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4" r:id="rId2"/>
    <sheet name="CONSOLIDATED_STATEMENTS_OF_FIN1" sheetId="75"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Principles_of_Consolidation" sheetId="76" r:id="rId10"/>
    <sheet name="Basis_of_Presentation" sheetId="77" r:id="rId11"/>
    <sheet name="Net_Income_Per_Common_Share_EP" sheetId="78" r:id="rId12"/>
    <sheet name="Subsequent_Events" sheetId="79" r:id="rId13"/>
    <sheet name="Plan_of_Conversion_and_Reorgan" sheetId="80" r:id="rId14"/>
    <sheet name="Recent_Accounting_Pronouncemen" sheetId="81" r:id="rId15"/>
    <sheet name="Stock_Repurchase_Plans" sheetId="82" r:id="rId16"/>
    <sheet name="Securities_Available_for_Sale" sheetId="83" r:id="rId17"/>
    <sheet name="Securities_Held_to_Maturity" sheetId="84" r:id="rId18"/>
    <sheet name="Impairment_of_Securities" sheetId="85" r:id="rId19"/>
    <sheet name="Loan_Quality_and_Allowance_for" sheetId="86" r:id="rId20"/>
    <sheet name="Borrowings" sheetId="87" r:id="rId21"/>
    <sheet name="Derivative_Instruments_and_Hed" sheetId="88" r:id="rId22"/>
    <sheet name="Benefit_Plans" sheetId="89" r:id="rId23"/>
    <sheet name="Fair_Value_of_Financial_Instru" sheetId="90" r:id="rId24"/>
    <sheet name="Comprehensive_Loss" sheetId="91" r:id="rId25"/>
    <sheet name="Net_Income_Per_Common_Share_EP1" sheetId="92" r:id="rId26"/>
    <sheet name="Securities_Available_for_Sale_" sheetId="93" r:id="rId27"/>
    <sheet name="Securities_Held_to_Maturity_Ta" sheetId="94" r:id="rId28"/>
    <sheet name="Impairment_of_Securities_Table" sheetId="95" r:id="rId29"/>
    <sheet name="Loan_Quality_and_Allowance_for1" sheetId="96" r:id="rId30"/>
    <sheet name="Borrowings_Tables" sheetId="97" r:id="rId31"/>
    <sheet name="Derivative_Instruments_and_Hed1" sheetId="98" r:id="rId32"/>
    <sheet name="Benefit_Plans_Tables" sheetId="99" r:id="rId33"/>
    <sheet name="Fair_Value_of_Financial_Instru1" sheetId="100" r:id="rId34"/>
    <sheet name="Comprehensive_Loss_Tables" sheetId="101" r:id="rId35"/>
    <sheet name="Net_Income_Per_Common_Share_EP2" sheetId="36" r:id="rId36"/>
    <sheet name="Net_Income_Per_Common_Share_EP3" sheetId="37" r:id="rId37"/>
    <sheet name="Plan_of_Conversion_and_Reorgan1" sheetId="38" r:id="rId38"/>
    <sheet name="Stock_Repurchase_Plans_Additio" sheetId="39" r:id="rId39"/>
    <sheet name="Securities_Available_for_Sale_1" sheetId="102" r:id="rId40"/>
    <sheet name="Securities_Available_for_Sale_2" sheetId="103" r:id="rId41"/>
    <sheet name="Securities_Available_for_Sale_3" sheetId="42" r:id="rId42"/>
    <sheet name="Securities_Held_to_Maturity_Am" sheetId="104" r:id="rId43"/>
    <sheet name="Securities_Held_to_Maturity_St" sheetId="105" r:id="rId44"/>
    <sheet name="Securities_Held_to_Maturity_Ad" sheetId="45" r:id="rId45"/>
    <sheet name="Impairment_of_Securities_Sched" sheetId="106" r:id="rId46"/>
    <sheet name="Impairment_of_Securities_Addit" sheetId="107" r:id="rId47"/>
    <sheet name="Impairment_of_Securities_Sched1" sheetId="108" r:id="rId48"/>
    <sheet name="Loan_Quality_and_Allowance_for2" sheetId="109" r:id="rId49"/>
    <sheet name="Loan_Quality_and_Allowance_for3" sheetId="50" r:id="rId50"/>
    <sheet name="Loan_Quality_and_Allowance_for4" sheetId="51" r:id="rId51"/>
    <sheet name="Loan_Quality_and_Allowance_for5" sheetId="110" r:id="rId52"/>
    <sheet name="Loan_Quality_and_Allowance_for6" sheetId="111" r:id="rId53"/>
    <sheet name="Loan_Quality_and_Allowance_for7" sheetId="112" r:id="rId54"/>
    <sheet name="Loan_Quality_and_Allowance_for8" sheetId="55" r:id="rId55"/>
    <sheet name="Loan_Quality_and_Allowance_for9" sheetId="113" r:id="rId56"/>
    <sheet name="Borrowings_Schedule_of_Fixed_R" sheetId="114" r:id="rId57"/>
    <sheet name="Borrowings_Additional_Informat" sheetId="115" r:id="rId58"/>
    <sheet name="Derivative_Instruments_and_Hed2" sheetId="59" r:id="rId59"/>
    <sheet name="Derivative_Instruments_and_Hed3" sheetId="60" r:id="rId60"/>
    <sheet name="Benefit_Plans_Schedule_of_Net_" sheetId="61" r:id="rId61"/>
    <sheet name="Benefit_Plans_Summary_of_the_C" sheetId="62" r:id="rId62"/>
    <sheet name="Benefit_Plans_Additional_Infor" sheetId="63" r:id="rId63"/>
    <sheet name="Fair_Value_of_Financial_Instru2" sheetId="116" r:id="rId64"/>
    <sheet name="Fair_Value_of_Financial_Instru3" sheetId="65" r:id="rId65"/>
    <sheet name="Fair_Value_of_Financial_Instru4" sheetId="117" r:id="rId66"/>
    <sheet name="Fair_Value_of_Financial_Instru5" sheetId="67" r:id="rId67"/>
    <sheet name="Fair_Value_of_Financial_Instru6" sheetId="68" r:id="rId68"/>
    <sheet name="Fair_Value_of_Financial_Instru7" sheetId="118" r:id="rId69"/>
    <sheet name="Fair_Value_of_Financial_Instru8" sheetId="119" r:id="rId70"/>
    <sheet name="Comprehensive_Loss_Schedule_of" sheetId="120" r:id="rId71"/>
    <sheet name="Comprehensive_Loss_Schedule_of1" sheetId="72" r:id="rId72"/>
    <sheet name="Comprehensive_Loss_Schedule_of2" sheetId="73"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310" uniqueCount="1494">
  <si>
    <t>Document and Entity Information</t>
  </si>
  <si>
    <t>9 Months Ended</t>
  </si>
  <si>
    <t>Mar. 31, 2015</t>
  </si>
  <si>
    <t>Document And Entity Information [Abstract]</t>
  </si>
  <si>
    <t>Document Type</t>
  </si>
  <si>
    <t>10-Q</t>
  </si>
  <si>
    <t>Amendment Flag</t>
  </si>
  <si>
    <t>Document Period End Date</t>
  </si>
  <si>
    <t>Document Fiscal Year Focus</t>
  </si>
  <si>
    <t>Document Fiscal Period Focus</t>
  </si>
  <si>
    <t>Q3</t>
  </si>
  <si>
    <t>Trading Symbol</t>
  </si>
  <si>
    <t>KRNY</t>
  </si>
  <si>
    <t>Entity Registrant Name</t>
  </si>
  <si>
    <t>Kearny Financial Corp.</t>
  </si>
  <si>
    <t>Entity Central Index Key</t>
  </si>
  <si>
    <t>Current Fiscal Year End Date</t>
  </si>
  <si>
    <t>Entity Filer Category</t>
  </si>
  <si>
    <t>Accelerated Filer</t>
  </si>
  <si>
    <t>Entity Common Stock, Shares Outstanding</t>
  </si>
  <si>
    <t>CONSOLIDATED STATEMENTS OF FINANCIAL CONDITION (USD $)</t>
  </si>
  <si>
    <t>In Thousands, unless otherwise specified</t>
  </si>
  <si>
    <t>Jun. 30, 2014</t>
  </si>
  <si>
    <t>Assets</t>
  </si>
  <si>
    <t>Cash and amounts due from depository institutions</t>
  </si>
  <si>
    <t>Interest-bearing deposits in other banks</t>
  </si>
  <si>
    <t>Cash and Cash Equivalents</t>
  </si>
  <si>
    <t>Debt securities available for sale (amortized cost $423,249 and $411,228)</t>
  </si>
  <si>
    <t>Debt securities held to maturity (fair value $218,678 and $213,472)</t>
  </si>
  <si>
    <t>Loans receivable, including unamortized yield adjustments of $(65) and $(1,397)</t>
  </si>
  <si>
    <t>Less allowance for loan losses</t>
  </si>
  <si>
    <t>Net Loans Receivable</t>
  </si>
  <si>
    <t>Mortgage-backed securities available for sale (amortized cost $366,201 and $432,802)</t>
  </si>
  <si>
    <t>Mortgage-backed securities held to maturity (fair value $306,868 and $293,781)</t>
  </si>
  <si>
    <t>Premises and equipment</t>
  </si>
  <si>
    <t>Federal Home Loan Bank of New York ("FHLB") stock</t>
  </si>
  <si>
    <t>Accrued interest receivable</t>
  </si>
  <si>
    <t>Goodwill</t>
  </si>
  <si>
    <t>Bank owned life insurance</t>
  </si>
  <si>
    <t>Deferred income tax assets, net</t>
  </si>
  <si>
    <t>Other assets</t>
  </si>
  <si>
    <t>Total Assets</t>
  </si>
  <si>
    <t>Liabilities</t>
  </si>
  <si>
    <t>Deposits: Non-interest-bearing</t>
  </si>
  <si>
    <t>Deposits: Interest-bearing</t>
  </si>
  <si>
    <t>Total Deposits</t>
  </si>
  <si>
    <t>Borrowings</t>
  </si>
  <si>
    <t>Advance payments by borrowers for taxes</t>
  </si>
  <si>
    <t>Other liabilities</t>
  </si>
  <si>
    <t>Total Liabilities</t>
  </si>
  <si>
    <t>Stockholders' Equity</t>
  </si>
  <si>
    <t>Preferred stock, $0.10 par value, 25,000,000 shares authorized; none issued and outstanding</t>
  </si>
  <si>
    <t>  </t>
  </si>
  <si>
    <t>Common stock, $0.10 par value, 75,000,000 shares authorized; 73,781,587 issued; 67,375,247 and 67,267,865 outstanding, respectively</t>
  </si>
  <si>
    <t>Paid-in capital</t>
  </si>
  <si>
    <t>Retained earnings</t>
  </si>
  <si>
    <t>Unearned Employee Stock Ownership Plan shares; 278,827 shares and 387,924 shares, respectively</t>
  </si>
  <si>
    <t>Treasury stock, at cost; 6,406,340 shares and 6,513,722 shares, respectively</t>
  </si>
  <si>
    <t>Accumulated other comprehensive loss</t>
  </si>
  <si>
    <t>Total Stockholders' Equity</t>
  </si>
  <si>
    <t>Total Liabilities and Stockholders' Equity</t>
  </si>
  <si>
    <t>CONSOLIDATED STATEMENTS OF FINANCIAL CONDITION (Parenthetical) (USD $)</t>
  </si>
  <si>
    <t>In Thousands, except Share data, unless otherwise specified</t>
  </si>
  <si>
    <t>Securities available for sale, Amortized cost</t>
  </si>
  <si>
    <t>Securities held to maturity, estimated fair value</t>
  </si>
  <si>
    <t>Loans receivable, unamortized yield adjustments</t>
  </si>
  <si>
    <t>Mortgage-backed securities available for sale, amortized cost</t>
  </si>
  <si>
    <t>Mortgage-backed securities held to maturity, fair value disclosu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Ownership Plan (ESOP), Number of Suspense Shares</t>
  </si>
  <si>
    <t>Treasury stock, shares</t>
  </si>
  <si>
    <t>Other Investment Securities</t>
  </si>
  <si>
    <t>CONSOLIDATED STATEMENTS OF INCOME (USD $)</t>
  </si>
  <si>
    <t>In Thousands, except Per Share data, unless otherwise specified</t>
  </si>
  <si>
    <t>3 Months Ended</t>
  </si>
  <si>
    <t>Mar. 31, 2014</t>
  </si>
  <si>
    <t>Interest Income</t>
  </si>
  <si>
    <t>Loans</t>
  </si>
  <si>
    <t>Mortgage-backed securities</t>
  </si>
  <si>
    <t>Debt securities:</t>
  </si>
  <si>
    <t>Taxable</t>
  </si>
  <si>
    <t>Tax-exempt</t>
  </si>
  <si>
    <t>Other interest-earning assets</t>
  </si>
  <si>
    <t>Total Interest Income</t>
  </si>
  <si>
    <t>Interest Expense</t>
  </si>
  <si>
    <t>Deposits</t>
  </si>
  <si>
    <t>Total Interest Expense</t>
  </si>
  <si>
    <t>Net Interest Income</t>
  </si>
  <si>
    <t>Provision for Loan Loses</t>
  </si>
  <si>
    <t>Net Interest Income after Provision for Loan Losses</t>
  </si>
  <si>
    <t>Non-Interest Income</t>
  </si>
  <si>
    <t>Fees and service charges</t>
  </si>
  <si>
    <t>Gain on sale of securities</t>
  </si>
  <si>
    <t>Gain on sale of loans</t>
  </si>
  <si>
    <t>Loss on sale and write down of real estate owned</t>
  </si>
  <si>
    <t>Income from bank owned life insurance</t>
  </si>
  <si>
    <t>Electronic banking fees and charges</t>
  </si>
  <si>
    <t>Miscellaneous</t>
  </si>
  <si>
    <t>Total Non-Interest Income</t>
  </si>
  <si>
    <t>Non-Interest Expense</t>
  </si>
  <si>
    <t>Salaries and employee benefits</t>
  </si>
  <si>
    <t>Net occupancy expense of premises</t>
  </si>
  <si>
    <t>Equipment and systems</t>
  </si>
  <si>
    <t>Advertising and marketing</t>
  </si>
  <si>
    <t>Federal deposit insurance premium</t>
  </si>
  <si>
    <t>Directors' compensation</t>
  </si>
  <si>
    <t>Merger-related expenses</t>
  </si>
  <si>
    <t>Total Non-Interest Expense</t>
  </si>
  <si>
    <t>Income before Income Taxes</t>
  </si>
  <si>
    <t>Income taxes</t>
  </si>
  <si>
    <t>Net Income</t>
  </si>
  <si>
    <t>Net Income per Common Share (EPS)</t>
  </si>
  <si>
    <t>Basic</t>
  </si>
  <si>
    <t>Diluted</t>
  </si>
  <si>
    <t>Weighted Average Number of Common Shares Outstanding</t>
  </si>
  <si>
    <t>CONSOLIDATED STATEMENTS OF COMPREHENSIVE INCOME (USD $)</t>
  </si>
  <si>
    <t>Statement Of Income And Comprehensive Income [Abstract]</t>
  </si>
  <si>
    <t>Other Comprehensive (Loss) Income:</t>
  </si>
  <si>
    <t>Net unrealized gain on securities available for sale, net of deferred income tax expense (benefit) of :2015 $1,485, $1,310;2014 $3,231, $(571)</t>
  </si>
  <si>
    <t>Net loss on securities transferred from available for sale to held to maturity, net of deferred income tax benefit of :2015 $(9), $(9);2014 $0, $0</t>
  </si>
  <si>
    <t>Net realized gain on securities available for sale, net of income tax expense of :2015 $0, $(3);2014 $(340), $(433)</t>
  </si>
  <si>
    <t>Fair value adjustments on derivatives, net of deferred income tax benefit of :2015 $(2,836), $(4,198);2014 $(930), $(1,026)</t>
  </si>
  <si>
    <t>Benefit plan adjustments, net of deferred income tax expense (benefit) of :2015 $8, $(124);2014 $3, $340</t>
  </si>
  <si>
    <t>Total Other Comprehensive (Loss) Income</t>
  </si>
  <si>
    <t>Total Comprehensive Income</t>
  </si>
  <si>
    <t>CONSOLIDATED STATEMENTS OF COMPREHENSIVE INCOME (Parenthetical) (USD $)</t>
  </si>
  <si>
    <t>Deferred income tax expense (benefit), Unrealized gain (loss) on securities available for sale arising during the period</t>
  </si>
  <si>
    <t>Deferred income tax expense, Net gain on securities transferred from available for sale held to maturity</t>
  </si>
  <si>
    <t>Income tax expense, Realized gain on securities available for sale</t>
  </si>
  <si>
    <t>Deferred income tax expense (benefit), Fair value adjustments on derivatives</t>
  </si>
  <si>
    <t>Deferred tax expense (benefit), Benefit plans</t>
  </si>
  <si>
    <t>CONSOLIDATED STATEMENTS OF CHANGES IN STOCKHOLDERS' EQUITY (USD $)</t>
  </si>
  <si>
    <t>Total</t>
  </si>
  <si>
    <t>Common Stock Outstanding [Member]</t>
  </si>
  <si>
    <t>Paid-in Capital [Member]</t>
  </si>
  <si>
    <t>Retained Earnings [Member]</t>
  </si>
  <si>
    <t>Unearned ESOP Shares [Member]</t>
  </si>
  <si>
    <t>Treasury Stock [Member]</t>
  </si>
  <si>
    <t>Accumulated Other Comprehensive Loss [Member]</t>
  </si>
  <si>
    <t>Balance (in value) at Jun. 30, 2013</t>
  </si>
  <si>
    <t>Balance (in shares) at Jun. 30, 2013</t>
  </si>
  <si>
    <t>Other comprehensive loss, net of income tax benefit</t>
  </si>
  <si>
    <t>ESOP shares committed to be released</t>
  </si>
  <si>
    <t>Stock option expense</t>
  </si>
  <si>
    <t>Treasury stock purchases (in value)</t>
  </si>
  <si>
    <t>Treasury stock purchases (in shares)</t>
  </si>
  <si>
    <t>Treasury stock reissued (in value)</t>
  </si>
  <si>
    <t>Treasury stock reissued (in shares)</t>
  </si>
  <si>
    <t>Restricted stock plan shares earned</t>
  </si>
  <si>
    <t>Balance (in value) at Mar. 31, 2014</t>
  </si>
  <si>
    <t>Balance (in shares) at Mar. 31, 2014</t>
  </si>
  <si>
    <t>Balance (in value) at Jun. 30, 2014</t>
  </si>
  <si>
    <t>Balance (in shares) at Jun. 30, 2014</t>
  </si>
  <si>
    <t>Settlement of stock options with cash in lieu of shares, value</t>
  </si>
  <si>
    <t>Balance (in value) at Mar. 31, 2015</t>
  </si>
  <si>
    <t>Balance (in shares) at Mar. 31, 2015</t>
  </si>
  <si>
    <t>CONSOLIDATED STATEMENTS OF CHANGES IN STOCKHOLDERS' EQUITY (Parenthetical)</t>
  </si>
  <si>
    <t>Statement Of Stockholders Equity [Abstract]</t>
  </si>
  <si>
    <t>ESOP shares committed to be released, shares</t>
  </si>
  <si>
    <t>Restricted stock plan shares earned, shares</t>
  </si>
  <si>
    <t>CONSOLIDATED STATEMENTS OF CASH FLOWS (USD $)</t>
  </si>
  <si>
    <t>Cash Flows from Operating Activities:</t>
  </si>
  <si>
    <t>Adjustment to reconcile net income to net cash provided by operating activities:</t>
  </si>
  <si>
    <t>Depreciation and amortization of premises and equipment</t>
  </si>
  <si>
    <t>Net amortization of premiums, discounts and loan fees and costs</t>
  </si>
  <si>
    <t>Deferred income taxes</t>
  </si>
  <si>
    <t>Realized gain on bargain purchase</t>
  </si>
  <si>
    <t>Amortization of intangible assets</t>
  </si>
  <si>
    <t>Amortization of benefit plansb_x0019_ unrecognized net loss</t>
  </si>
  <si>
    <t>Provision for loan losses</t>
  </si>
  <si>
    <t>Loss on write-down and sales of real estate owned</t>
  </si>
  <si>
    <t>Realized gain on sale of loans</t>
  </si>
  <si>
    <t>Proceeds from sale of loans</t>
  </si>
  <si>
    <t>Realized loss on sale of debt securities available for sale</t>
  </si>
  <si>
    <t>Realized gain on sale of mortgage-backed securities available for sale</t>
  </si>
  <si>
    <t>Realized gain on disposition of premises and equipment</t>
  </si>
  <si>
    <t>Increase in cash surrender value of bank owned life insurance</t>
  </si>
  <si>
    <t>ESOP, stock option plan and restricted stock plan expenses</t>
  </si>
  <si>
    <t>Increase in interest receivable</t>
  </si>
  <si>
    <t>(Increase) decrease in other assets</t>
  </si>
  <si>
    <t>Increase in interest payable</t>
  </si>
  <si>
    <t>Increase in other liabilities</t>
  </si>
  <si>
    <t>Net Cash Provided by Operating Activities</t>
  </si>
  <si>
    <t>Cash Flows from Investing Activities:</t>
  </si>
  <si>
    <t>Purchase of debt securities available for sale</t>
  </si>
  <si>
    <t>Proceeds from sale of debt securities available for sale</t>
  </si>
  <si>
    <t>Proceeds from repayments of debt securities available for sale</t>
  </si>
  <si>
    <t>Purchase of debt securities held to maturity</t>
  </si>
  <si>
    <t>Proceeds from calls and maturities of debt securities held to maturity</t>
  </si>
  <si>
    <t>Proceeds from repayments of debt securities held to maturity</t>
  </si>
  <si>
    <t>Purchase of loans</t>
  </si>
  <si>
    <t>Net increase in loans receivable</t>
  </si>
  <si>
    <t>Proceeds from sale of real estate owned</t>
  </si>
  <si>
    <t>Purchases of mortgage-backed securities available for sale</t>
  </si>
  <si>
    <t>Principal repayments on mortgage-backed securities available for sale</t>
  </si>
  <si>
    <t>Proceeds from sale of mortgage-backed securities available for sale</t>
  </si>
  <si>
    <t>Purchases of mortgage-backed securities held to maturity</t>
  </si>
  <si>
    <t>Principal repayments on mortgage-backed securities held to maturity</t>
  </si>
  <si>
    <t>Purchase of FHLB stock</t>
  </si>
  <si>
    <t>Redemption of FHLB stock</t>
  </si>
  <si>
    <t>Proceeds from sale of premises and equipment</t>
  </si>
  <si>
    <t>Additions to premises and equipment</t>
  </si>
  <si>
    <t>Proceeds from repayment of BOLI cash surrender value</t>
  </si>
  <si>
    <t>Adjustment to cash acquired in merger</t>
  </si>
  <si>
    <t>Net Cash Used in Investing Activities</t>
  </si>
  <si>
    <t>Cash Flows from Financing Activities:</t>
  </si>
  <si>
    <t>Net decrease in deposits</t>
  </si>
  <si>
    <t>Repayment of term FHLB advances</t>
  </si>
  <si>
    <t>Proceeds from term FHLB advances</t>
  </si>
  <si>
    <t>Net change in overnight borrowings</t>
  </si>
  <si>
    <t>Increase (decrease) in other short-term borrowings</t>
  </si>
  <si>
    <t>(Decrease) increase in advance payments by borrowers for taxes</t>
  </si>
  <si>
    <t>Purchase of common stock of Kearny Financial Corp. for treasury</t>
  </si>
  <si>
    <t>Issuance of common stock of Kearny Financial Corp. from treasury</t>
  </si>
  <si>
    <t>Payment of cash for exercise of stock options</t>
  </si>
  <si>
    <t>Net Cash Provided by Financing Activities</t>
  </si>
  <si>
    <t>Net Decrease in Cash and Cash Equivalents</t>
  </si>
  <si>
    <t>Cash and Cash equivalents - Beginning</t>
  </si>
  <si>
    <t>Cash and Cash equivalents - Ending</t>
  </si>
  <si>
    <t>Cash paid during the year for:</t>
  </si>
  <si>
    <t>Income taxes, net of refunds</t>
  </si>
  <si>
    <t>Interest</t>
  </si>
  <si>
    <t>Non-cash investing and financing activities:</t>
  </si>
  <si>
    <t>Acquisition of real estate owned in settlement of loans</t>
  </si>
  <si>
    <t>Fair value of assets acquired, net of cash and cash equivalents acquired</t>
  </si>
  <si>
    <t>Principles of Consolidation</t>
  </si>
  <si>
    <t>Accounting Policies [Abstract]</t>
  </si>
  <si>
    <t>1.     PRINCIPLES OF CONSOLIDATION</t>
  </si>
  <si>
    <t>The unaudited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t>
  </si>
  <si>
    <t>Basis of Presentation</t>
  </si>
  <si>
    <t>2.     BASIS OF PRESENTATION</t>
  </si>
  <si>
    <t>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 month and nine-month periods ended March 31, 2015, are not necessarily indicative of the results that may be expected for the entire fiscal year or any other period.</t>
  </si>
  <si>
    <t>The data in the consolidated statement of financial condition for June 30, 2014 was derived from the Company’s 2014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14 annual report on Form 10-K.</t>
  </si>
  <si>
    <t>Net Income Per Common Share ("EPS")</t>
  </si>
  <si>
    <t>Earnings Per Share [Abstract]</t>
  </si>
  <si>
    <t>3.     NET INCOME PER COMMON SHARE (“EPS”)</t>
  </si>
  <si>
    <t>Basic EPS is based on the weighted average number of common shares actually outstanding including restricted stock awards (see following paragraph) adjusted for Employee Stock Ownership Plan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t>
  </si>
  <si>
    <t>The Financial Accounting Standards Board (“FASB”) has issued guidance on determining whether instruments granted in share-based payment transactions are participating securities. This guidance clarifies that all outstanding unvested share-based payment awards that contain rights to non-forfeitable dividends participate in undistributed earnings with common shareholders. Awards of this nature are considered participating securities and the two-class method of computing basic and diluted earnings per share must be applied.</t>
  </si>
  <si>
    <t>The following is a reconciliation of the numerators and denominators of the basic and diluted earnings per share computations:</t>
  </si>
  <si>
    <t>Three Months Ended</t>
  </si>
  <si>
    <t>Nine Months Ended</t>
  </si>
  <si>
    <t>Income</t>
  </si>
  <si>
    <t>(Numerator)</t>
  </si>
  <si>
    <t>Shares</t>
  </si>
  <si>
    <t>(Denominator)</t>
  </si>
  <si>
    <t>Per</t>
  </si>
  <si>
    <t>Share</t>
  </si>
  <si>
    <t>Amount</t>
  </si>
  <si>
    <t>(In Thousands, Except Per Share Data)</t>
  </si>
  <si>
    <t>Net income</t>
  </si>
  <si>
    <t>$</t>
  </si>
  <si>
    <t>Basic earnings per share, income</t>
  </si>
  <si>
    <t>  available to common stockholders</t>
  </si>
  <si>
    <t>Effect of dilutive securities:</t>
  </si>
  <si>
    <t>Stock options</t>
  </si>
  <si>
    <t>-</t>
  </si>
  <si>
    <t>During the three and nine months ended March 31, 2015, the average number of options which were considered anti-dilutive totaled approximately 162,333 and 177,555, respectively. During the three and nine months ended March 31, 2014, the average number of options which were considered anti-dilutive totaled approximately 1,915,850 and 1,964,126, respectively.</t>
  </si>
  <si>
    <t>Subsequent Events</t>
  </si>
  <si>
    <t>Subsequent Events [Abstract]</t>
  </si>
  <si>
    <t>4.     SUBSEQUENT EVENTS</t>
  </si>
  <si>
    <t>The Company has evaluated events and transactions occurring subsequent to the statement of financial condition date of March 31, 2015, for items that should potentially be recognized or disclosed in these consolidated financial statements.  The evaluation was conducted through the date this document was filed.</t>
  </si>
  <si>
    <t>Plan of Conversion and Reorganization</t>
  </si>
  <si>
    <t>Plan Of Reorganization [Abstract]</t>
  </si>
  <si>
    <t>5.     PLAN OF CONVERSION AND REORGANIZATION</t>
  </si>
  <si>
    <t>On September 4, 2014, the Boards of Directors of Kearny MHC (the majority stockholder of the Company), the Company and the Bank adopted a Plan of Conversion and Reorganization (the “Plan”). Pursuant to the Plan, Kearny MHC will convert from the mutual holding company form of organization to the fully public form. Kearny MHC will be merged into the Company, and Kearny MHC will no longer exist. The Company will then merge into a new Maryland corporation, also named Kearny Financial Corp., which will become the holding company for the Bank.</t>
  </si>
  <si>
    <t>As part of the conversion, Kearny MHC’s ownership interest in the Company will be offered for sale in a public offering. The existing publicly held shares of the Company, which represent the remaining ownership interest in the Company, will be exchanged for new shares of common stock of the new Maryland corporation. The exchange ratio will ensure that immediately after the conversion and public offering, the public shareholders of the Company will own the same aggregate percentage of common stock of the new Maryland corporation that they owned immediately prior to the completion of the conversion and public offering (excluding shares purchased in the stock offering and cash received in lieu of fractional shares).</t>
  </si>
  <si>
    <t>When the conversion and public offering are completed, all of the capital stock of the Bank will be owned by the new Maryland corporation. The Plan provides for the establishment, upon the completion of the conversion, of special “liquidation accounts” for the benefit of certain depositors of the Bank in an amount equal to the greater of Kearny MHC’s ownership interest in the retained earnings of the Company as of the date of the latest balance sheet contained in the prospectus or the value of the net assets of Kearny MHC as of the date of the latest statement of financial condition of Kearny MHC prior to the consummation of the conversion (excluding its ownership of the Company).</t>
  </si>
  <si>
    <t>Following the completion of the conversion, under the rules of the Federal Reserve Bank (“FRB”), the Bank will not be permitted to pay dividends on its capital stock to the Company, its sole shareholder, if the Company’s shareholders’ equity would be reduced below the amount of the liquidation accounts. The liquidation accounts will be reduced annually to the extent that eligible account holders have reduced their qualifying deposits. Subsequent increases will not restore an eligible account holder’s interest in the liquidation accounts. Direct costs of the conversion and public offering will be deferred and reduce the proceeds from the shares sold in the public offering. The Company has incurred approximately $2.1 million in such costs through December 31, 2014.</t>
  </si>
  <si>
    <t>On May 5, 2015, the stockholders of the Company and members of Kearny MHC approved the plan of conversion and reorganization.  Additionally, on May 5, 2015, the Company’s stockholders and Kearny MHC’s members each approved the establishment and funding of the KearnyBank Foundation with a contribution of 500,000 shares of New Kearny common stock and $5.0 million in cash.  The transactions contemplated by the Plan remain subject to approval by the Board of Governors of the Federal Reserve System.</t>
  </si>
  <si>
    <t>Recent Accounting Pronouncements</t>
  </si>
  <si>
    <t>Accounting Changes And Error Corrections [Abstract]</t>
  </si>
  <si>
    <t>6.     RECENT ACCOUNTING PRONOUNCEMENTS</t>
  </si>
  <si>
    <t>In January 2014, the Financial Accounting Standards Board (“FASB”) issued Accounting Standards Update (“ASU”) 2014-04, Receivables—Troubled Debt Restructurings by Creditors (Subtopic 310-40) Reclassification of Residential Real Estate Collateralized Consumer Mortgage Loans upon Foreclosure. The purpose of the ASU is to reduce diversity in the application of guidance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is ASU is effective for public business entities for annual periods, and interim periods within those annual periods, beginning after December 15, 2014. The Company is currently evaluating the impact of adopting this ASU on its consolidated financial statements.</t>
  </si>
  <si>
    <t>In May 2014, the FASB issued ASU 2014-09, Revenue from Contracts with Customers (Topic 606).  The ASU’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For public entities, the guidance is effective for annual periods, and interim periods within those annual periods, beginning after December 15, 2016, however, on April 1, 2015 the FASB proposed to defer the effective date by one year.  The Company is currently evaluating the impact of adopting this ASU on its consolidated financial statements.</t>
  </si>
  <si>
    <t>In June 2014, the FASB issued ASU 2014-11, Transfers and Servicing (Topic 860) Repurchase-to-Maturity Transactions, Repurchase Financings, and Disclosures. The purpose of the ASU is to address the concern that current accounting guidance distinguishes between repurchase agreements that settle at the same time as the maturity of the transferred financial asset and those that settle any time before maturity. In particular, repurchase-to-maturity transactions are generally accounted for as sales with forward agreements under current accounting, whereas typical repurchase agreements that settle before the maturity of the transferred financial asset are accounted for as secured borrowings. Additionally, current accounting guidance requires an evaluation of whether an initial transfer of a financial asset and a contemporaneous repurchase agreement (a repurchase financing) should be accounted for separately or linked. If linked, the arrangement is accounted for on a combined basis as a forward agreement. Those outcomes often are referred to as off-balance-sheet accounting. The ASU changes the accounting for repurchase-to-maturity transactions and linked repurchase financings to secured borrowing accounting, which is consistent with the accounting for other repurchase agreements. The amendments also require two new related disclosures. This ASU is effective for public business entities for annual periods, and interim periods within those annual periods, beginning after December 15, 2014. The Company is currently evaluating the impact of adopting this ASU on its consolidated financial statements.</t>
  </si>
  <si>
    <t>In August 2014, the FASB issued ASU 2014-14, Receivables – Troubled Debt Restructurings by Creditors (Subtopic 310-40): Classification of Certain Government-Guaranteed Mortgage Loans upon Foreclosure.  The purpose of the ASU is to address a practice issue related to the classification of certain foreclosed residential and nonresidential mortgage loans that are either fully or partially guaranteed under government programs. Specifically, creditors should reclassify loans that meet certain conditions to "other receivables" upon foreclosure, rather than reclassifying them to other real estate owned (OREO). The separate other receivable recorded upon foreclosure is to be measured based on the amount of the loan balance (principal and interest) the creditor expects to recover from the guarantor.  The ASU is effective for public business entities for annual periods, and interim periods within those annual periods, beginning after December 15, 2014.  The Company is currently evaluating the impact of adopting this ASU on its consolidated financial statements.</t>
  </si>
  <si>
    <t>Stock Repurchase Plans</t>
  </si>
  <si>
    <t>Equity [Abstract]</t>
  </si>
  <si>
    <t>7.     STOCK REPURCHASE PLANS</t>
  </si>
  <si>
    <t>On December 2, 2013, the Company announced that the Board of Directors authorized a stock repurchase plan to acquire up to 762,640 shares, or 5%, of the Company’s outstanding stock held by persons other than Kearny MHC. Through March 31, 2015, the Company has repurchased a total of 62,900 shares in accordance with this repurchase plan at a total cost of approximately $700,000 and at an average cost per share of $11.13.</t>
  </si>
  <si>
    <t>Securities Available for Sale</t>
  </si>
  <si>
    <t>Investments Debt And Equity Securities [Abstract]</t>
  </si>
  <si>
    <t>8.     SECURITIES AVAILABLE FOR SALE</t>
  </si>
  <si>
    <t>The amortized cost, gross unrealized gains and losses and fair values of debt and mortgage-backed securities available for sale at March 31, 2015 and June 30, 2014 and stratification by contractual maturity of debt securities available for sale at March 31, 2015 are presented below:</t>
  </si>
  <si>
    <t>Amortized</t>
  </si>
  <si>
    <t>Cost</t>
  </si>
  <si>
    <t>Gross</t>
  </si>
  <si>
    <t>Unrealized</t>
  </si>
  <si>
    <t>Gains</t>
  </si>
  <si>
    <t>Losses</t>
  </si>
  <si>
    <t>Fair</t>
  </si>
  <si>
    <t>Value</t>
  </si>
  <si>
    <t>(In Thousands)</t>
  </si>
  <si>
    <t>Securities available for sale:</t>
  </si>
  <si>
    <t>U.S. agency securities</t>
  </si>
  <si>
    <t>Obligations of state and political subdivisions</t>
  </si>
  <si>
    <t>Asset-backed securities</t>
  </si>
  <si>
    <t>Collateralized loan obligations</t>
  </si>
  <si>
    <t>Corporate bonds</t>
  </si>
  <si>
    <t>Trust preferred securities</t>
  </si>
  <si>
    <t>Total debt securities</t>
  </si>
  <si>
    <t>Mortgage-backed securities:</t>
  </si>
  <si>
    <t>Collateralized mortgage obligations:</t>
  </si>
  <si>
    <t>Federal Home Loan Mortgage Corporation</t>
  </si>
  <si>
    <t>Federal National Mortgage Association</t>
  </si>
  <si>
    <t>Non-agency securities</t>
  </si>
  <si>
    <t>Total collateralized mortgage obligations</t>
  </si>
  <si>
    <t>Mortgage pass-through securities:</t>
  </si>
  <si>
    <t>Residential pass-through securities:</t>
  </si>
  <si>
    <t>Government National Mortgage Association</t>
  </si>
  <si>
    <t>Total residential pass-through securities</t>
  </si>
  <si>
    <t>Commercial pass-through securities:</t>
  </si>
  <si>
    <t>Total commercial pass-through securities</t>
  </si>
  <si>
    <t>Total mortgage-backed securities</t>
  </si>
  <si>
    <t>Total securities available for sale</t>
  </si>
  <si>
    <t>Debt securities available for sale:</t>
  </si>
  <si>
    <t>Due in one year or less</t>
  </si>
  <si>
    <t>Due after one year through five years</t>
  </si>
  <si>
    <t>Due after five years through ten years</t>
  </si>
  <si>
    <t>Due after ten years</t>
  </si>
  <si>
    <t>During the nine months ended March 31, 2015, proceeds from sales of securities available for sale totaled $57.2 million and resulted in gross gains of $601,000 and gross losses of $594,000. Proceeds from sales of securities available for sale during the nine months ended March 31, 2014, totaled $141.8 million and resulted in gross gains of $2,891,000 and gross losses of $1,835,000.</t>
  </si>
  <si>
    <t>At March 31, 2015 and June 30, 2014, securities available for sale with carrying values of approximately $63.0 million and $76.1 million, respectively, were utilized as collateral for borrowings through the FHLB of New York. As of those same dates, securities available for sale with total carrying values of approximately $1.5 million and $1.8 million, respectively, were pledged to secure public funds on deposit.</t>
  </si>
  <si>
    <t>At March 31, 2015, the Company’s available for sale mortgage-backed securities were secured by residential and commercial mortgage loans with original contractual maturities of ten to thirty years. At June 30, 2014, the Company’s available for sale mortgage-backed securities were secured by residential mortgage loans only with original contractual maturities of ten to thirty years. The effective lives of mortgage-backed securities are generally shorter than their contractual maturities due to principal amortization and prepayment of the mortgage loans comprised within those securities. Investors in mortgage pass-through securities generally share in the receipt of principal repayments on a pro-rata basis as paid by the borrowers. By comparison, collateralized mortgage obligations generally represent individual tranches within a larger investment vehicle that is designed to distribute cash flows received on securitized mortgage loans to investors in a manner determined by the overall terms and structure of the investment vehicle and those applying to the individual tranches within that structure.</t>
  </si>
  <si>
    <t>Securities Held to Maturity</t>
  </si>
  <si>
    <t>9.     SECURITIES HELD TO MATURITY</t>
  </si>
  <si>
    <t>The amortized cost, gross unrealized gains and losses and fair values of debt and mortgage-backed securities held to maturity at March 31, 2015 and June 30, 2014 and stratification by contractual maturity of debt securities held to maturity at March 31, 2015 are presented below:</t>
  </si>
  <si>
    <t>Securities held to maturity:</t>
  </si>
  <si>
    <t>Total securities held to maturity</t>
  </si>
  <si>
    <t>There were no sales of securities held to maturity during the nine months ended March 31, 2015 and March 31, 2014.</t>
  </si>
  <si>
    <t>At March 31, 2015 and June 30, 2014, securities held to maturity with carrying values of approximately $127.4 million and $128.1 million, respectively, were utilized as collateral for borrowings from the FHLB of New York. As of those same dates, securities held to maturity with total carrying values of approximately $7.9 million and $4.5 million, respectively, were pledged to secure public funds on deposit.</t>
  </si>
  <si>
    <t>At March 31, 2015 and June 30, 2014, the Company’s held to maturity mortgage-backed securities were secured by both residential and commercial mortgage loans with original contractual maturities of ten to thirty years. The effective lives of mortgage-backed securities are generally shorter than their contractual maturities due to principal amortization and prepayment of the mortgage loans comprised within those securities. Investors in mortgage pass-through securities generally share in the receipt of principal repayments on a pro-rata basis as paid by the borrowers. By comparison, collateralized mortgage obligations generally represent individual tranches within a larger investment vehicle that is designed to distribute cash flows received on securitized mortgage loans to investors in a manner determined by the overall terms and structure of the investment vehicle and those applying to the individual tranches within that structure.</t>
  </si>
  <si>
    <t>Impairment of Securities</t>
  </si>
  <si>
    <t xml:space="preserve">10.     IMPAIRMENT OF SECURITIES </t>
  </si>
  <si>
    <t>The following two tables summarize the fair values and gross unrealized losses within the available for sale and held to maturity portfolios at March 31, 2015 and June 30, 2014. The gross unrealized losses, presented by security type, represent temporary impairments of value within each portfolio as of the dates presented. Temporary impairments within the available for sale portfolio have been recognized through other comprehensive income as reductions in stockholders’ equity on a tax-effected basis.</t>
  </si>
  <si>
    <t>The tables are followed by a discussion that summarizes the Company’s rationale for recognizing certain impairments as “temporary” versus those identified as “other-than-temporary”. Such rationale is presented by investment type and generally applies consistently to both the “available for sale” and “held to maturity” portfolios, except where specifically noted.</t>
  </si>
  <si>
    <t>Less than 12 Months</t>
  </si>
  <si>
    <t>12 Months or More</t>
  </si>
  <si>
    <t>Securities Available for Sale:</t>
  </si>
  <si>
    <t>Obligations of state and political</t>
  </si>
  <si>
    <t>  subdivisions</t>
  </si>
  <si>
    <t>Collateralized mortgage obligations</t>
  </si>
  <si>
    <t>Residential pass-through securities</t>
  </si>
  <si>
    <r>
      <t>The number of available for sale securities with unrealized losses at March 31, 2015 totaled 73 and included five U.S. agency securities, 24 municipal obligations, four asset-backed securities, 16 collateralized loan obligations, seven corporate obligations, four trust preferred securities and 13 mortgage-backed securities comprising six collateralized mortgage obligations and seven residential pass-through securities. The number of available for sale securities with unrealized losses at June 30, 2014 totaled 111 and included four U.S. agency securities, 63 municipal obligations, five asset-backed securities, 16 collateralized loan obligations, six corporate obligations, four trust preferred securities and 13 mortgage-backed securities comprising six collateralized mortgage obligations and seven residential pass-through securities.</t>
    </r>
    <r>
      <rPr>
        <sz val="12"/>
        <color theme="1"/>
        <rFont val="Times New Roman"/>
        <family val="1"/>
      </rPr>
      <t> </t>
    </r>
  </si>
  <si>
    <t>Securities Held to Maturity:</t>
  </si>
  <si>
    <t>Commercial pass-through securities</t>
  </si>
  <si>
    <t>The number of held to maturity securities with unrealized losses at March 31, 2015 totaled 73 and included seven U.S. agency securities, 59 municipal obligations and seven mortgage-backed securities comprising four collateralized mortgage obligations, two commercial pass-through securities and one residential pass-through security.  The number of held to maturity securities with unrealized losses at June 30, 2014 totaled 198 and included seven U.S. agency securities, 137 municipal obligations and 54 mortgage-backed securities comprising three collateralized mortgage obligations, 26 residential pass-through securities and 25 commercial pass-through securities.</t>
  </si>
  <si>
    <t>In general, if the fair value of a debt security is less than its amortized cost basis at the time of evaluation, the security is “impaired” and the impairment is to be evaluated to determine if it is other than temporary. The Company evaluates the impaired securities in its portfolio for possible other than temporary impairment (OTTI) on at least a quarterly basis. The following represents the circumstances under which an impaired security is determined to be other than temporarily impaired:</t>
  </si>
  <si>
    <t>·</t>
  </si>
  <si>
    <t>When the Company intends to sell the impaired debt security;</t>
  </si>
  <si>
    <t>When the Company more likely than not will be required to sell the impaired debt security before recovery of its amortized cost (for example, whether liquidity requirements or contractual or regulatory obligations indicate that the security will be required to be sold before a forecasted recovery occurs); or</t>
  </si>
  <si>
    <t>When an impaired debt security does not meet either of the two conditions above, but the Company does not expect to recover the entire amortized cost of the security. According to applicable accounting guidance for debt securities, this is generally when the present value of cash flows expected to be collected is less than the amortized cost of the security.</t>
  </si>
  <si>
    <t>In the first two circumstances noted above, the amount of OTTI recognized in earnings is the entire difference between the security’s amortized cost basis and its fair value at the balance sheet date. In the third circumstance, however, the OTTI is to be separated into the amount representing the credit loss from the amount related to all other factors. The credit loss component is to be recognized in earnings while the non-credit loss component is to be recognized in other comprehensive income. In these cases, OTTI is generally predicated on an adverse change in cash flows (e.g. principal and/or interest payment deferrals or losses) versus those expected at the time of purchase. The absence of an adverse change in expected cash flows generally indicates that a security’s impairment is related to other “non-credit loss” factors and is thereby generally not recognized as OTTI.</t>
  </si>
  <si>
    <t>The Company considers a variety of factors when determining whether a credit loss exists for an impaired security including, but not limited to:</t>
  </si>
  <si>
    <t>The length of time and the extent (a percentage) to which the fair value has been less than the amortized cost basis;</t>
  </si>
  <si>
    <t>Adverse conditions specifically related to the security, an industry, or a geographic area (e.g. changes in the financial condition of the issuer of the security, or in the case of an asset 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t>
  </si>
  <si>
    <t>The historical and implied volatility of the fair value of the security;</t>
  </si>
  <si>
    <t>The payment structure of the debt security;</t>
  </si>
  <si>
    <t>Actual or expected failure of the issuer of the security to make scheduled interest or principal payments;</t>
  </si>
  <si>
    <t>Changes to the rating of the security by external rating agencies; and</t>
  </si>
  <si>
    <t>Recoveries or additional declines in fair value subsequent to the balance sheet date.</t>
  </si>
  <si>
    <t>At March 31, 2015 and June 30, 2014, the Company held no securities on which credit-related OTTI had been recognized in earnings. The following discussion summarizes the Company’s rationale for recognizing the impairments reported in the tables above as “temporary” versus “other-than-temporary”. Such rationale is presented by investment type and generally applies consistently to both the available for sale and held to maturity portfolios, except where specifically noted.</t>
  </si>
  <si>
    <t>Mortgage-backed Securities.</t>
  </si>
  <si>
    <t>The carrying value of the Company’s mortgage-backed securities totaled $672.6 million at March 31, 2015 and comprised 51.2% of total investments and 18.1% of total assets as of that date. This category of securities primarily includes mortgage pass-through securities and collateralized mortgage obligations issued by U.S. government agencies and/or government-sponsored entities (“GSEs”) such as Ginnie Mae, Fannie Mae and Freddie Mac who guarantee the contractual cash flows associated with those securities. Those guarantees were strengthened during the 2008-2009 financial crisis at which time Fannie Mae and Freddie Mac were placed into receivership by the federal government. Through those actions, the U.S. government effectively reinforced the guarantees of their agencies thereby strengthening the creditworthiness of the mortgage-backed securities issued by those agencies.</t>
  </si>
  <si>
    <t>With credit risk being reduced to negligible levels due primarily to the U.S. government’s support of most of these agencies, the unrealized losses on the Company’s investment in U.S. agency mortgage-backed securities are due largely to the combined effects of several market-related factors including, most notably, changes in market interest rates. In general, the fair value of certain debt securities, including the Company’s mortgage-backed securities, move inversely with changes in market interest rates. As market interest rates increase, the value of the securities, which are largely characterized by fixed interest rates or adjustable rates that lag the movement in market interest rates, generally decline and vice-versa.</t>
  </si>
  <si>
    <t>Additionally, movements in market interest rates significantly impact the average lives of mortgage-backed securities by influencing the rate of principal prepayment attributable to refinancing activity. Changes in the expected average lives of such securities significantly impact their fair values due to the extension or contraction of the cash flows that an investor expects to receive over the life of the security. Generally, lower market interest rates prompt greater refinancing activity thereby shortening the average lives of mortgage-backed securities and vice-versa. The historically low mortgage rates prevalent in the marketplace during recent years created significant refinancing incentive for qualified borrowers.</t>
  </si>
  <si>
    <t>Prepayment rates are also influenced by fluctuating real estate values and the overall availability of credit in the marketplace which significantly impacts the ability of borrowers to qualify for refinancing. The residential real estate marketplace in recent years has been characterized by diminished property values and reduced availability of credit due to tightening underwriting standards. As a consequence, the ability of certain borrowers to qualify for the refinancing of existing loans has been reduced while residential real estate purchase activity has been stifled. These factors have partially offset the effects of historically low interest rates on mortgage-backed security prepayment rates.</t>
  </si>
  <si>
    <t>The market price of mortgage-backed securities, being the key measure of the fair value to an investor in such securiti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t>
  </si>
  <si>
    <t>In sum, the factors influencing the fair value of the Company’s U.S. agency mortgage-backed securities, as described above, generally result from movements in market interest rates and changing real estate and financial market conditions which affect the supply and demand for such securities. Such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Finally, the Company has the stated ability and intent to “hold to maturity” those securities so designated at March 31, 2015 and does not intend to sell the temporarily impaired available for sale securities prior to the recovery of their fair value to a level equal to or greater than the Company’s amortized cost. Moreover,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U.S. agency and GSE mortgage-backed securities with unrealized losses at March 31, 2015 to be “other-than-temporarily” impaired as of that date.</t>
  </si>
  <si>
    <t>In addition to those mortgage-backed securities issued by U.S. agencies and GSEs, the Company held a nominal balance of non-agency mortgage-backed securities at March 31, 2015. Unlike agency and GSE mortgage-backed securities, non-agency collateralized mortgage obligations are not explicitly guaranteed by a U.S. government sponsored entity. Rather, such securities generally utilize the structure of the larger investment vehicle to reallocate credit risk among the individual tranches comprised within that vehicle. Through this process, investors in different tranches are subject to varying degrees of risk that the cash flows of their tranche will be adversely impacted by borrowers defaulting on the underlying mortgage loans. The creditworthiness of certain tranches may also be further enhanced by additional credit insurance protection embedded within the terms of the total investment vehicle.</t>
  </si>
  <si>
    <t>The fair values of the non-agency mortgage-backed securities are subject to many of the factors applicable to the agency securities that may result in “temporary” impairments in value. However, due to the lack of agency guaranty, the Company also monitors the general level of credit risk for each of its non-agency mortgage-backed securities based upon a variety of factors including, but not limited to, the ratings assigned to its specific tranches by one or more credit rating agencies, where available. As noted above, the level of such ratings and changes thereto, is one of several factors considered by the Company in identifying those securities that may be other-than-temporarily impaired.</t>
  </si>
  <si>
    <t>The applicable securities generally maintained their credit-ratings at levels supporting the investment grade assessment by the Company. The Company has the stated ability and intent to “hold to maturity” those securities at March 31, 2015 and has further concluded that the possibility of being required to sell the securities prior to their anticipated recovery is unlikely based upon its strong liquidity, asset quality and capital position as of that date. In light of the factors noted, the Company does not consider its non-agency mortgage-backed securities with unrealized losses at March 31, 2015 to be “other-than-temporarily” impaired as of that date.</t>
  </si>
  <si>
    <t>U.S. Agency Debt Securities.</t>
  </si>
  <si>
    <t>The carrying value of the Company’s U.S. agency debt securities totaled $151.9 million at March 31, 2015 and comprised 11.6% of total investments and 4.1% of total assets as of that date. Such securities included U.S. agency debentures and securitized pools of loans issued and fully guaranteed by the Small Business Administration (“SBA”), a U.S. government agency.</t>
  </si>
  <si>
    <t>With credit risk being reduced to negligible levels due to the issuer’s guarantee, the unrealized losses on the Company’s investment in U.S. agency debentures are due largely to the combined effects of several market-related factors including, most notably, changes in market interest rates. In general, the fair value of certain debt securities, including the Company’s U.S. agency debentures, move inversely with changes in market interest rates. As market interest rates increase, the value of the securities, which are largely characterized by fixed interest rates, generally decline and vice-versa.</t>
  </si>
  <si>
    <t>The market price of U.S. agency debentur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t>
  </si>
  <si>
    <t>In sum, the factors influencing the fair value of the Company’s U.S. agency debenture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Finally, the Company has the stated ability and intent to “hold to maturity” those securities so designated at March 31, 2015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U.S. agency securities with unrealized losses at March 31, 2015 to be “other-than-temporarily” impaired as of that date.</t>
  </si>
  <si>
    <t>Obligations of State and Political Subdivisions.</t>
  </si>
  <si>
    <t>The carrying value of the Company’s securities representing obligations of state and political subdivisions totaled $102.3 million at March 31, 2015 and comprised 7.8% of total investments and 2.8% of total assets as of that date. Such securities primarily include fixed-rate, bank-qualified securities representing general obligations of municipalities located within the U.S. or the obligations of their related entities such as boards of education or school districts. The portfolio also includes a nominal balance of non-rated bond anticipation notes (“BANs”) comprising short-term obligations issued by New Jersey municipalities with whom the Company maintains or seeks to maintain deposit relationships. At March 31, 2015, the fair value of each of the Company’s BANs equaled or exceeded their respective carrying values resulting in no reported impairment on those securities as of that date.</t>
  </si>
  <si>
    <t>As noted earlier, the Company considers the ratings assigned by one or more credit rating agencies, where available, in its evaluation of the impairment attributable to each of its municipal obligations. The Company uses such ratings, in conjunction with the other criteria noted earlier, to identify those securities whose impairments are potentially “credit-related” versus “noncredit-related”.</t>
  </si>
  <si>
    <t>Unrealized losses associated with municipal obligation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t>
  </si>
  <si>
    <t>At March 31, 2015, each of the Company’s impaired municipal obligations were consistently rated by Moody’s Investors Service (“Moody’s”) and Standard &amp; Poor’s Financial Services (“S&amp;P”) well above the thresholds that generally support the Company’s investment grade assessment with such ratings equaling “A” or higher by S&amp;P and/or “A2” or higher by Moody’s, where rated by those agencies. In the absence of such ratings, the Company relies upon its own internal analysis of the issuer’s financial condition to validate its investment grade assessment.</t>
  </si>
  <si>
    <t>Given the absence of any expectation for an adverse change in cash flows signifying a credit loss, the unrealized losses on the Company’s investment in municipal obligations are due largely to the combined effects of several market-related factors including, most notably, changes in market interest rates. In general, the fair value of certain debt securities, including the Company’s municipal obligations, move inversely with changes in market interest rates. As market interest rates increase, the value of the securities, which are largely characterized by fixed interest rates, generally decline and vice-versa.</t>
  </si>
  <si>
    <t>The market price of municipal obligations is also influenced by the overall supply and demand for such securities in the marketplace. While these factors may generally reflect the level of available liquidity in the marketplace, demand for individual securities will specifically reflect investors’ assessment of an issuer’s creditworthiness and resulting expectations for timely and full repayment in accordance with the terms of the applicable security agreement. Absent other factors, an increase in the demand for, or a decrease in the supply of, a security increases its price. Conversely, a decrease in the demand for, or an increase in the supply of, a security decreases its price.</t>
  </si>
  <si>
    <t>In sum, the factors influencing the fair value of the Company’s municipal obligation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Finally, the Company has the stated ability and intent to “hold to maturity” those securities so designated at March 31, 2015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obligations of state and political subdivisions with unrealized losses at March 31, 2015 to be “other-than-temporarily” impaired as of that date.</t>
  </si>
  <si>
    <t>Asset-backed Securities.</t>
  </si>
  <si>
    <r>
      <t>The carrying value of the Company’s asset-backed securities totaled $88.4 million at March 31, 2015 and comprised 6.7% of total investments and 2.4% of total assets as of that date. This category of securities is comprised entirely of structured, floating-rate securities representing securitized federal education loans with 97% U.S. government guarantees. The securities represent tranches of a larger investment vehicle designed to reallocate credit risk among the individual tranches comprised within that vehicle. Through this process, investors in different tranches are subject to varying degrees of risk that the cash flows of their tranche will be adversely impacted by borrowers defaulting on the underlying loans. The Company’s securities represent the highest credit-quality tranches within the overall structures with each being rated “AA+” by S&amp;P at March 31, 2015</t>
    </r>
    <r>
      <rPr>
        <b/>
        <sz val="10"/>
        <color theme="1"/>
        <rFont val="Times New Roman"/>
        <family val="1"/>
      </rPr>
      <t>.</t>
    </r>
  </si>
  <si>
    <t>With credit risk being reduced to nominal levels due to the guarantees and structural support noted above, the unrealized losses on the Company’s investment in asset-backed securities are due largely to the combined effects of several market-related factors, including changes in market interest rates and fluctuating demand for such securities in the marketplace. In general, the fair value of certain debt securities, including the Company’s asset-backed securities, move inversely with changes in market interest rates. As market interest rates increase, the value of the securities generally decline and vice-versa. However, the floating-rate nature of the Company’s asset-backed securities greatly reduces their sensitivity to such changes in market rates.</t>
  </si>
  <si>
    <t>More significantly, the market price of asset-backed securiti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t>
  </si>
  <si>
    <t>In sum, the factors influencing the fair value of the Company’s asset-backed securitie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Finally,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March 31, 2015. In light of the factors noted, the Company does not consider its balance of asset-backed securities with unrealized losses at March 31, 2015 to be “other-than-temporarily” impaired as of that date.</t>
  </si>
  <si>
    <t>Collateralized Loan Obligations.</t>
  </si>
  <si>
    <t>The outstanding balance of the Company’s collateralized loan obligations totaled $127.8 million at March 31, 2015 and comprised 9.7% of total investments and 3.4% of total assets as of that date. This category of securities is comprised entirely of structured, floating-rate securities comprised of securitized commercial loans to large U.S. corporations. The Company’s securities represent tranches of a larger investment vehicle designed to reallocate cash flows and credit risk among the individual tranches comprised within that vehicle. Through this process, investors in different tranches are subject to varying degrees of risk that the cash flows of their tranche will be adversely impacted by borrowers defaulting on the underlying loans.</t>
  </si>
  <si>
    <t>As noted earlier, the Company considers the ratings assigned by one or more credit rating agencies, where available, in its evaluation of the impairment attributable to each of its collateralized loan obligations. The Company uses such ratings, in conjunction with the other criteria noted earlier, to identify those securities whose impairments are potentially “credit-related” versus “noncredit-related”.</t>
  </si>
  <si>
    <t>Unrealized losses associated with collateralized loan obligation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t>
  </si>
  <si>
    <t>At March 31, 2015, each of the Company’s impaired collateralized loan obligations were consistently rated by Moody’s and S&amp;P well above the thresholds that generally support the Company’s investment grade assessment, with such ratings equaling “AA” or higher by S&amp;P and “Aa2” or higher by Moody’s, where rated by those agencies.</t>
  </si>
  <si>
    <t>Given the absence of any expectation for an adverse change in cash flows signifying a credit loss, the unrealized losses on the Company’s investment in collateralized loan obligations are due largely to the combined effects of several market-related factors, including changes in market interest rates and fluctuating demand for such securities in the marketplace. In general, the fair value of certain debt securities, including the Company’s collateralized loan obligations, move inversely with changes in market interest rates. As market interest rates increase, the value of the securities generally decline and vice-versa. However, the floating-rate nature of the Company’s collateralized loan obligations greatly reduces their sensitivity to such changes in market rates.</t>
  </si>
  <si>
    <t>More significantly, the market price of collateralized loan obligations is also influenced by the overall supply and demand for such securities in the marketplace. While these factors may generally reflect the level of available liquidity in the marketplace, demand for individual securities will specifically reflect the performance of the underlying collateral in conjunction with the resiliency of the security’s structural support as they affect investors’ expectations for timely and full repayment. Absent other factors, an increase in the demand for, or a decrease in the supply of, a security increases its price. Conversely, a decrease in the demand for, or an increase in the supply of, a security decreases its price.</t>
  </si>
  <si>
    <t>In sum, the factors influencing the fair value of the Company’s collateralized loan obligation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During fiscal 2014, the Company sold certain collateralized loan obligations that it had identified as potentially ineligible investments under the terms of the “Volcker Rule” and related regulations enacted by regulatory agencies in conjunction with the ongoing implementation of the Dodd-Frank Wall Street Reform and Consumer Protection Act. Such ineligibility was primarily based upon the actual composition of the securitized financial assets within the applicable securities.</t>
  </si>
  <si>
    <t>At March 31, 2015, the Company’s entire portfolio of collateralized loan obligations remains compliant with the Volcker Rule in that regard. As such, the Company concluded that the possibility of being required to sell its collateralized loan obligations prior to their anticipated recovery is currently unlikely which is further reinforced by the overall strength of the Company’s liquidity, asset quality and capital position as of that date. Moreover, the Company does not otherwise intend to sell the temporarily impaired available for sale securities prior to the recovery of their fair value to a level equal to or greater than the Company’s amortized cost at March 31, 2015.</t>
  </si>
  <si>
    <t>The Company has also reviewed the underlying security agreements for each of its collateralized loan obligations to determine if the terms of such agreements could potentially allow for the inclusion of ineligible assets within the security’s structure in the future. To the extent the agreements contained such provisions and could or would not be modified by the issuer to ensure ongoing compliance with the Volcker Rule, the Bank sold such securities during the first half of fiscal 2015.</t>
  </si>
  <si>
    <t>In light of the factors noted, the Company does not consider its balance of collateralized loan obligations with unrealized losses at March 31, 2015 to be “other-than-temporarily” impaired as of that date.</t>
  </si>
  <si>
    <t>Corporate Bonds.</t>
  </si>
  <si>
    <t>The carrying value of the Company’s corporate bonds totaled $162.4 million at March 31, 2015 and comprised 12.4% of total investments and 4.4% of total assets as of that date. This category of securities is comprised entirely of floating-rate corporate debt obligations of large financial institutions.</t>
  </si>
  <si>
    <t>As noted earlier, the Company considers the ratings assigned by one or more credit rating agencies, where available, in its evaluation of the impairment attributable to each of its corporate bonds. The Company uses such ratings, in conjunction with the other criteria noted earlier, to identify those securities whose impairments are potentially “credit-related” versus “noncredit-related”.</t>
  </si>
  <si>
    <t>Unrealized losses associated with corporate bond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t>
  </si>
  <si>
    <t>At March 31, 2015, each of the Company’s impaired corporate bonds were consistently rated by Moody’s and S&amp;P above the thresholds that generally support the Company’s investment grade assessment with such ratings equaling “A-” or higher by S&amp;P and/or “Baa1” or higher by Moody’s, where rated by those agencies.</t>
  </si>
  <si>
    <t>Given the absence of any expectation for an adverse change in cash flows signifying a credit loss, the unrealized losses on the Company’s investment in corporate bonds are due largely to the combined effects of several market-related factors including changes in market interest rates and fluctuating demand for such securities in the marketplace. In general, the fair value of certain debt securities, including the Company’s corporate bonds, move inversely with changes in market interest rates. As market interest rates increase, the value of the securities generally decline and vice-versa. However, the floating-rate nature of the Company’s corporate bonds greatly reduces their sensitivity to such changes in market rates.</t>
  </si>
  <si>
    <t>More significantly, the market price of corporate bonds is also influenced by the overall supply and demand for such securities in the marketplace. While these factors may generally reflect the level of available liquidity in the marketplace, demand for individual securities will specifically reflect investors’ assessment of an issuer’s creditworthiness and resulting expectations for timely and full repayment in accordance with the terms of the applicable security agreement. Absent other factors, an increase in the demand for, or a decrease in the supply of, a security increases its price. Conversely, a decrease in the demand for, or an increase in the supply of, a security decreases its price.</t>
  </si>
  <si>
    <t>In sum, the factors influencing the fair value of the Company’s corporate bond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Finally,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March 31, 2015. In light of the factors noted, the Company does not consider its balance of corporate bonds with unrealized losses at March 31, 2015 to be “other-than-temporarily” impaired as of that date.</t>
  </si>
  <si>
    <t>Trust Preferred Securities.</t>
  </si>
  <si>
    <t>The carrying value of the Company’s trust preferred securities totaled $7.7 million at March 31, 2015 and comprised less than one percent of total investments and total assets as of that date. The category comprises a total of five “single-issuer” (i.e. non-pooled) trust preferred securities, four of which are impaired as of March 31, 2015, that were originally issued by four separate financial institutions. As a result of bank mergers involving the issuers of these securities, the Company’s five trust preferred securities currently represent the de-facto obligations of three separate financial institutions.</t>
  </si>
  <si>
    <t>As noted earlier, the Company considers the ratings assigned by one or more credit rating agencies, where such ratings are available, in its evaluation of the impairment attributable to each of its trust preferred securities. The Company uses such ratings, in conjunction with other criteria, to identify those securities whose impairments are potentially “credit-related” versus “noncredit-related”.</t>
  </si>
  <si>
    <t>Unrealized losses associated with trust preferred securitie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internal investment grade assessment of the security.</t>
  </si>
  <si>
    <t>At March 31, 2015, the Company owned two securities at an amortized cost of $3.0 million that were consistently rated by Moody’s and S&amp;P above the thresholds that generally support the Company’s investment grade assessment. The securities were originally issued through Chase Capital II and currently represent de facto obligations of JPMorgan Chase &amp; Co.</t>
  </si>
  <si>
    <t>The Company has attributed the unrealized losses on these securities to the combined effects of several market-related factors, including movements in market interest rates and general level of liquidity of such securities in the marketplace based on overall supply and demand.</t>
  </si>
  <si>
    <t>With regard to interest rates, the Company’s impaired trust preferred securities are variable rate securities whose interest rates generally float with three-month LIBOR plus a margin. Based upon the historically low level of short-term market interest rates, the current yield on these securities is comparatively low. Consequently, the fair value of the securities, as determined based upon their market price, reflects the adverse effects of the historically low market interest rates at March 31, 2015.</t>
  </si>
  <si>
    <t>More significantly, the market prices of the impaired trust preferred securities also currently reflect the effect of reduced demand for such securities in the current marketplace.</t>
  </si>
  <si>
    <t>In addition to the securities noted above, the Company owned two additional trust preferred securities at an amortized cost of $4.9 million whose external credit ratings by both S&amp;P and Moody’s fell below the thresholds that the Company normally associates with investment grade securities. The securities were originally issued through BankBoston Capital Trust IV and MBNA Capital Trust B and currently represent de-facto obligations of Bank of America Corporation.</t>
  </si>
  <si>
    <t>The Company’s evaluation of the unrealized loss associated with these securities considered a variety of factors to determine if any portion of the impairment was credit-related at March 31, 2015. Factors generally considered in such evaluations included the financial strength and viability of the issuer and its parent company, the security’s historical performance through prior business and economic cycles, rating consistency or variability among rating companies, the security’s current and anticipated status regarding payment default or deferral of contractual payments to investors and the impact of these factors on the present value of the security’s expected future cash flows in relation to its amortized cost basis.</t>
  </si>
  <si>
    <t>In its evaluation, the Company noted the overall financial strength and continuing expected viability of the issuing entity’s parent, particularly given their systemically critical role in the marketplace. The Company noted the security’s absence of historical defaults or payment deferrals throughout prior business cycles including the recent fiscal crisis that triggered the current economic weaknesses prevalent in the marketplace. Given these factors, the Company had no basis upon which to estimate an adverse change in the expected cash flows over the securities’ remaining terms to maturity.</t>
  </si>
  <si>
    <t>In sum, the factors influencing the fair value of the Company’s trust preferred securities and the resulting impairment attributable to each generally resulted from movements in market interest rates and changing market conditions which affect the supply and demand for such securities. Such market conditions may generally fluctuate over time resulting in the securities being impaired for periods in excess of 12 months. However, the longevity of such impairment is not reflective of an expectation for an adverse change in cash flows signifying a credit loss. Consequently, the impairments of value arising from these changing market conditions are both “noncredit-related” and “temporary” in nature.</t>
  </si>
  <si>
    <t>Finally,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March 31, 2015. In light of the factors noted, the Company does not consider its investments in trust preferred securities with unrealized losses at March 31, 2015 to be “other-than-temporarily” impaired as of that date.</t>
  </si>
  <si>
    <t>Loan Quality and Allowance for Loan Losses</t>
  </si>
  <si>
    <t>Receivables [Abstract]</t>
  </si>
  <si>
    <t xml:space="preserve">11.     LOAN QUALITY AND ALLOWANCE FOR LOAN LOSSES </t>
  </si>
  <si>
    <r>
      <t>Past Due Loans.</t>
    </r>
    <r>
      <rPr>
        <sz val="10"/>
        <color theme="1"/>
        <rFont val="Times New Roman"/>
        <family val="1"/>
      </rPr>
      <t xml:space="preserve"> A loan’s “past due” status is generally determined based upon its “P&amp;I delinquency” status in conjunction with its “past maturity” status, where applicable. A loan’s “P&amp;I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past due), 30-59 days, 60-89 days and 90 or more days.</t>
    </r>
  </si>
  <si>
    <r>
      <t>Nonaccrual Loans.</t>
    </r>
    <r>
      <rPr>
        <sz val="10"/>
        <color theme="1"/>
        <rFont val="Times New Roman"/>
        <family val="1"/>
      </rPr>
      <t xml:space="preserve"> Loans are generally placed on nonaccrual status when contractual payments become 90 days or more past due, and are otherwise placed on nonaccrual status when the Company does not expect to receive all P&amp;I payments owed substantially in accordance with the terms of the loan agreement. Loans that become 90 days past maturity, but remain non-delinquent with regard to ongoing P&amp;I payments, may remain on accrual status if: (1) the Company expects to receive all P&amp;I payments owed substantially in accordance with the terms of the loan agreement, past maturity status notwithstanding, and (2) the borrower is working actively and cooperatively with the Company to remedy the past maturity status through an expected refinance, payoff or modification of the loan agreement that is not expected to result in a troubled debt restructuring (“TDR”) classification. All TDRs are placed on nonaccrual status for a period of no less than six months after restructuring, irrespective of past due status. The sum of nonaccrual loans plus accruing loans that are 90 days or more past due are generally defined collectively as “nonperforming loans”.</t>
    </r>
  </si>
  <si>
    <t>Payments received in cash on nonaccrual loans, including both the principal and interest portions of those payments, are generally applied to reduce the carrying value of the loan for financial statement purposes. When a loan is returned to accrual status, any accumulated interest payments previously applied to the carrying value of the loan during its nonaccrual period are recognized as interest income as an adjustment to the loan’s yield over its remaining term.</t>
  </si>
  <si>
    <t>Loans that are not considered to be TDRs are generally returned to accrual status when payments due are brought current and the Company expects to receive all remaining P&amp;I payments owed substantially in accordance with the terms of the loan agreement. Non-TDR loans may also be returned to accrual status when a loan’s payment status falls below 90 days past due and the Company: (1) expects receipt of the remaining past due amounts within a reasonable timeframe, and (2) expects to receive all remaining P&amp;I payments owed substantially in accordance with the terms of the loan agreement.</t>
  </si>
  <si>
    <r>
      <t>Acquired Loans.</t>
    </r>
    <r>
      <rPr>
        <sz val="10"/>
        <color theme="1"/>
        <rFont val="Times New Roman"/>
        <family val="1"/>
      </rPr>
      <t xml:space="preserve"> Loans that we acquire through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
    </r>
  </si>
  <si>
    <t>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yield which we then reclassify as accretable yield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yield portion of the fair value adjustment.</t>
  </si>
  <si>
    <t>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t>
  </si>
  <si>
    <t>At March 31, 2015, the remaining outstanding principal balance and carrying amount of acquired credit-impaired loans totaled approximately $10,610,000 and $9,022,000, respectively. By comparison, at June 30, 2014, the remaining outstanding principal balance and carrying amount of acquired credit-impaired loans totaled approximately $11,778,000 and $10,138,000, respectively.</t>
  </si>
  <si>
    <t>The carrying amount of acquired credit-impaired loans for which interest is not being recognized due to the uncertainty of the cash flows relating to such loans totaled $1,947,000 and $2,374,000 at March 31, 2015 and June 30, 2014, respectively.</t>
  </si>
  <si>
    <t>The balance of the allowance for loan losses at March 31, 2015 and June 30, 2014 included approximately $88,000 and $98,000 of valuation allowances, respectively, for a specifically identified impairment attributable to acquired credit-impaired loans. The valuation allowances were attributable to additional impairment recognized on the applicable loans subsequent to their acquisition, net of any charge offs recognized during that time.</t>
  </si>
  <si>
    <t>The following table presents the changes in the accretable yield relating to the acquired credit-impaired loans for the three and nine months ended March 31, 2015 and March 31, 2014.</t>
  </si>
  <si>
    <t>Beginning balance</t>
  </si>
  <si>
    <t>Accretion to interest income</t>
  </si>
  <si>
    <t>(379</t>
  </si>
  <si>
    <t>)</t>
  </si>
  <si>
    <t>(586</t>
  </si>
  <si>
    <t>Disposals</t>
  </si>
  <si>
    <t>Reclassifications from nonaccretable difference</t>
  </si>
  <si>
    <t>Ending balance</t>
  </si>
  <si>
    <t>(60</t>
  </si>
  <si>
    <t>(172</t>
  </si>
  <si>
    <r>
      <t>Classification of Assets.</t>
    </r>
    <r>
      <rPr>
        <sz val="10"/>
        <color theme="1"/>
        <rFont val="Times New Roman"/>
        <family val="1"/>
      </rPr>
      <t xml:space="preserve"> In compliance with regulatory guidelines, the Company’s loan review system includes an evaluation process through which certain loans exhibiting adverse credit quality characteristics are classified “Special Mention”, “Substandard”, “Doubtful” or “Loss”.</t>
    </r>
  </si>
  <si>
    <t>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t>
  </si>
  <si>
    <t>Management evaluates loans classified as substandard or doubtful for impairment in accordance with applicable accounting requirements. As discussed in greater detail below, a valuation allowance is established through the provision for loan losses for any impairment identified through such evaluations.</t>
  </si>
  <si>
    <t>To the extent that impairment identified on a loan is classified as “Loss”, that portion of the loan is charged off against the allowance for loan losses. The classification of loan impairment as “Loss” is based upon a confirmed expectation for loss. For loans primarily secured by real estate, the expectation for loss is generally confirmed when: (a) impairment is identified on a loan individually evaluated in the manner described below, and (b) the loan is presumed to be collateral-dependent such that the source of loan repayment is expected to arise solely from sale of the collateral securing the applicable loan. Impairment identified on non-collateral-dependent loans may or may not be eligible for a “Loss” classification depending upon the other salient facts and circumstances that affect the manner and likelihood of loan repayment. However, loan impairment that is classified as “Loss” is charged off against the allowance for loan losses concurrent with that classification.</t>
  </si>
  <si>
    <t>The timeframe between when loan impairment is first identified by the Company and when such impairment may ultimately be charged off varies by loan type. For example, unsecured consumer and commercial loans are generally classified as “Loss” at 120 days past due, resulting in their outstanding balances being charged off at that time. For the Company’s secured loans, the condition of collateral dependency generally serves as the basis upon which a “Loss” classification is ascribed to a loan’s impairment thereby confirming an expected loss and triggering charge off of that impairment. While the facts and circumstances that effect the manner and likelihood of repayment vary from loan to loan, the Company generally considers the referral of a loan to foreclosure, coupled with the absence of other viable sources of loan repayment, to be demonstrable evidence of collateral dependency. Depending upon the nature of the collections process applicable to a particular loan, an early determination of collateral dependency could result in a nearly concurrent charge off of a newly identified impairment. By contrast, a presumption of collateral dependency may only be determined after the completion of lengthy loan collection and/or workout efforts, including bankruptcy proceedings, which may extend several months or more after a loan’s impairment is first identified.</t>
  </si>
  <si>
    <t>In a limited number of cases, the entire net carrying value of a loan may be determined to be impaired based upon a collateral-dependent impairment analysis. However, the borrower’s adherence to contractual repayment terms precludes the recognition of a “Loss” classification and charge off. In these limited cases, a valuation allowance equal to 100% of the impaired loan’s carrying value may be maintained against the net carrying value of the asset.</t>
  </si>
  <si>
    <t>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t>
  </si>
  <si>
    <t>Management performs a classification of assets review, including the regulatory classification of assets, generally on a monthly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t>
  </si>
  <si>
    <r>
      <t>Allowance for Loan Losses.</t>
    </r>
    <r>
      <rPr>
        <sz val="10"/>
        <color theme="1"/>
        <rFont val="Times New Roman"/>
        <family val="1"/>
      </rPr>
      <t xml:space="preserve"> The allowance for loan losses is a valuation account that reflects the Company’s estimation of the losses in its loan portfolio to the extent they are both probable and reasonable to estimate. The balance of the allowance is generally maintained through provisions for loan losses that are charged to income in the period that estimated losses on loans are identified by the Company’s loan review system. The Company charges confirmed losses on loans against the allowance as such losses are identified. Recoveries on loans previously charged-off are added back to the allowance. </t>
    </r>
  </si>
  <si>
    <t>The Company’s allowance for loan loss calculation methodology utilizes a “two-tier” loss measurement process that is generally performed monthly. Based upon the results of the classification of assets and credit file review processes described earlier, the Company first identifies the loans that must be reviewed individually for impairment. Factors considered in identifying individual loans to be reviewed include, but may not be limited to, loan type, classification status, contractual payment status, performance/accrual status and impaired status.</t>
  </si>
  <si>
    <t>The loans considered by the Company to be eligible for individual impairment review include its commercial mortgage loans, comprising multi-family and nonresidential real estate loans, construction loans, commercial business loans as well as its one-to-four family mortgage loans, home equity loans and home equity lines of credit.</t>
  </si>
  <si>
    <t>A reviewed loan is deemed to be impaired when, based on current information and events, it is probable that we will be unable to collect all amounts due according to the contractual terms of the loan agreement. Once a loan is determined to be impaired, management performs an analysis to determine the amount of impairment associated with that loan.</t>
  </si>
  <si>
    <t>In measuring the impairment associated with collateral-dependent loans, the fair value of the collateral securing the loan is generally used as a measurement proxy for that of the impaired loan itself as a practical expedient. In the case of real estate collateral, such values are generally determined based upon a discounted market value obtained through an automated valuation module or prepared by a qualified, independent real estate appraiser. The value of non-real estate collateral is similarly determined based upon an independent assessment of fair market value by a qualified resource.</t>
  </si>
  <si>
    <t>The Company generally obtains independent appraisals on properties securing mortgage loans when such loans are initially placed on nonperforming or impaired status with such values updated approximately every six to twelve months thereafter throughout the collections, bankruptcy and/or foreclosure processes. Appraised values are typically updated at the point of foreclosure, where applicable, and approximately every six to twelve months thereafter while the repossessed property is held as real estate owned.</t>
  </si>
  <si>
    <t>As supported by accounting and regulatory guidance, the Company reduces the fair value of the collateral by estimated selling costs, such as real estate brokerage commissions, to measure impairment when such costs are expected to reduce the cash flows available to repay the loan.</t>
  </si>
  <si>
    <t>The Company establishes valuation allowances in the fiscal period during which the loan impairments are identified. The results of management’s individual loan impairment evaluations are validated by the Company’s third party loan review firm during their quarterly independent review. Such valuation allowances are adjusted in subsequent fiscal periods, where appropriate, to reflect any changes in carrying value or fair value identified during subsequent impairment evaluations which are generally updated monthly by management.</t>
  </si>
  <si>
    <t>The second tier of the loss measurement process involves estimating the probable and estimable losses which addresses loans not otherwise reviewed individually for impairment as well as those individually reviewed loans that are determined to be non-impaired. Such loans include groups of smaller-balance homogeneous loans that may generally be excluded from individual impairment analysis, and therefore collectively evaluated for impairment, as well as the non-impaired loans within categories that are otherwise eligible for individual impairment review.</t>
  </si>
  <si>
    <t>Valuation allowances established through the second tier of the loss measurement process utilize historical and environmental loss factors to collectively estimate the level of probable losses within defined segments of the Company’s loan portfolio. These segments aggregate homogeneous subsets of loans with similar risk characteristics based upon loan type. For allowance for loan loss calculation and reporting purposes, the Company currently stratifies its loan portfolio into seven primary segments: residential mortgage loans, commercial mortgage loans, construction loans, commercial business loans, home equity loans, home equity lines of credit and other consumer loans.</t>
  </si>
  <si>
    <t>The risks presented by residential mortgage loans are primarily related to adverse changes in the borrower’s financial condition that threaten repayment of the loan in accordance with its contractual terms. Such risk to repayment can arise from job loss, divorce, illness and the personal bankruptcy of the borrower. For collateral dependent residential mortgage loans, additional risk of loss is presented by potential declines in the fair value of the collateral securing the loan.</t>
  </si>
  <si>
    <t>Home equity loans and home equity lines of credit generally share the same risks as those applicable to residential mortgage loans. However, to the extent that such loans represent junior liens, they are comparatively more susceptible to such risks given their subordinate position behind senior liens.</t>
  </si>
  <si>
    <t>In addition to sharing similar risks as those presented by residential mortgage loans, risks relating to commercial mortgage also arise from comparatively larger loan balances to single borrowers or groups of related borrowers. Moreover, the repayment of such loans is typically dependent on the successful operation of an underlying real estate project and may be further threatened by adverse changes to demand and supply of commercial real estate as well as changes generally impacting overall business or economic conditions.</t>
  </si>
  <si>
    <t>The risks presented by construction loans are generally considered to be greater than those attributable to residential and commercial mortgage loans. Risks from construction lending arise, in part, from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comparatively more difficult to evaluate and monitor than permanent mortgage loans.</t>
  </si>
  <si>
    <t>Commercial business loans are also considered to present a comparatively greater risk of loss due to the concentration of principal in a limited number of loans and/or borrowers and the effects of general economic conditions on the business. Commercial business loans may be secured by varying forms of collateral including, but not limited to, business equipment, receivables, inventory and other business assets which may not provide an adequate source of repayment of the outstanding loan balance in the event of borrower default. Moreover, the repayment of commercial business loans is primarily dependent on the successful operation of the underlying business which may be threatened by adverse changes to the demand for the business’ products and/or services as well as the overall efficiency and effectiveness of the business’ operations and infrastructure.</t>
  </si>
  <si>
    <t>Finally, our unsecured consumer loans generally have shorter terms and higher interest rates than other forms of lending but generally involve more credit risk due to the lack of collateral to secure the loan in the event of borrower default. Consumer loan repayment is dependent on the borrower’s continuing financial stability, and therefore is more likely to be adversely affected by job loss, divorce, illness and personal bankruptcy. By contrast, our consumer loans also include account loans that are fully secured by the borrower’s deposit accounts and generally present nominal risk to the Bank.</t>
  </si>
  <si>
    <t>Each primary segment is further stratified to distinguish between loans originated and purchased through third parties from loans acquired through business combinations. Commercial business loans include secured and unsecured loans as well as loans originated through SBA programs. Additional criteria may be used to further group loans with common risk characteristics. For example, such criteria may distinguish between loans secured by different collateral types or separately identify loans supported by government guarantees such as those issued by the SBA.</t>
  </si>
  <si>
    <t>In regard to historical loss factors, the Company’s allowance for loan loss calculation calls for an analysis of historical charge-offs and recoveries for each of the defined segments within the loan portfolio. The Company utilizes a two-year moving average of annual net charge-off rates (charge-offs net of recoveries) by loan segment, where available, to calculate its actual, historical loss experience. The outstanding principal balance of the non-impaired portion of each loan segment is multiplied by the applicable historical loss factor to estimate the level of probable losses based upon the Company’s historical loss experience.</t>
  </si>
  <si>
    <t>As noted, the second tier of the Company’s allowance for loan loss calculation also utilizes environmental loss factors to estimate the probable losses within the loan portfolio. Environmental loss factors are based upon specific qualitative criteria representing key sources of risk within the loan portfolio. Such risk criteria includes the level of and trends in nonperforming loans; the effects of changes in credit policy; the experience, ability and depth of the lending function’s management and staff; national and local economic trends and conditions; credit risk concentrations and changes in local and regional real estate values. During fiscal 2014, the environmental factors utilized by the Company in its allowance for loan loss calculation were expanded to include changes in the nature, volume and terms of loans, changes in the quality of loan review systems and resources and the effects of regulatory, legal and other external factors.</t>
  </si>
  <si>
    <t>For each category of the loan portfolio, a level of risk, developed from a number of internal and external resources, is assigned to each of the qualitative criteria utilizing a scale ranging from zero (negligible risk) to 15 (high risk), with higher values potentially ascribed to exceptional levels of risk that exceed the standard range, as appropriate. The sum of the risk values, expressed as a whole number, is multiplied by .01% to arrive at an overall environmental loss factor, expressed in basis points, for each loan category.</t>
  </si>
  <si>
    <t>The Company incorporates its credit-rating classification system into the calculation of environmental loss factors by loan type by including risk-rating classification “weights” in its calculation of those factors. The Company’s risk-rating classification system ascribes a numerical rating of “1” through “9” to each loan within the portfolio. The ratings “5” through “9” represent the numerical equivalents of the traditional loan classifications “Watch”, “Special Mention”, “Substandard”, “Doubtful” and “Loss”, respectively, while lower ratings, “1” through “4”, represent risk-ratings within the least risky “Pass” category. The environmental loss factor applicable to each non-impaired loan within a category, as described above, is “weighted” by a multiplier based upon the loan’s risk-rating classification. Within any single loan category, a “higher” environmental loss factor is ascribed to those loans with comparatively higher risk-rating classifications resulting in a proportionately greater ALLL requirement attributable to such loans compared to the comparatively lower risk-rated loans within that category.</t>
  </si>
  <si>
    <t>In evaluating the impact of the level and trends in nonperforming loans on environmental loss factors, the Company first broadly considers the occurrence and overall magnitude of prior losses recognized on such loans over an extended period of time. For this purpose, losses are considered to include both charge offs as well as loan impairments for which valuation allowances have been recognized through provisions to the allowance for loan losses, but have not yet been charged off. To the extent that prior losses have generally been recognized on nonperforming loans within a category, a basis is established to recognize existing losses on loans collectively evaluated for impairment based upon the current levels of nonperforming loans within that category. Conversely, the absence of material prior losses attributable to delinquent or nonperforming loans within a category may significantly diminish, or even preclude, the consideration of the level of nonperforming loans in the calculation of the environmental loss factors attributable to that category of loans.</t>
  </si>
  <si>
    <t>Once the basis for considering the level of nonperforming loans on environmental loss factors is established, the Company then considers the current dollar amount of nonperforming loans by loan type in relation to the total outstanding balance of loans within the category. A greater portion of nonperforming loans within a category in relation to the total suggests a comparatively greater level of risk and expected loss within that loan category and vice-versa.</t>
  </si>
  <si>
    <t>In addition to considering the current level of nonperforming loans in relation to the total outstanding balance for each category, the Company also considers the degree to which those levels have changed from period to period. A significant and sustained increase in nonperforming loans over a 12-24 month period suggests a growing level of expected loss within that loan category and vice-versa.</t>
  </si>
  <si>
    <t>As noted above, the Company considers these factors in a qualitative, rather than quantitative fashion when ascribing the risk value, as described above, to the level and trends of nonperforming loans that is applicable to a particular loan category. As with all environmental loss factors, the risk value assigned ultimately reflects the Company’s best judgment as to the level of expected losses on loans collectively evaluated for impairment.</t>
  </si>
  <si>
    <t>The sum of the probable and estimable loan losses calculated through the first and second tiers of the loss measurement processes as described above, represents the total targeted balance for the Company’s allowance for loan losses at the end of a fiscal period. As noted earlier, the Company establishes all additional valuation allowances in the fiscal period during which additional individually identified loan impairments and additional estimated losses on loans collectively evaluated for impairment are identified. The Company adjusts its balance of valuation allowances through the provision for loan losses as required to ensure that the balance of the allowance for loan losses reflects all probable and estimable loans losses at the close of the fiscal period. Notwithstanding calculation methodology and the noted distinction between valuation allowances established on loans collectively versus individually evaluated for impairment, the Company’s entire allowance for loan losses is available to cover all charge-offs that arise from the loan portfolio.</t>
  </si>
  <si>
    <t>Although the Company’s allowance for loans losses is established in accordance with management’s best estimate, actual losses are dependent upon future events and, as such, further additions to the level of loan loss allowances may be necessary.</t>
  </si>
  <si>
    <t>The following tables present the balance of the allowance for loan losses at March 31, 2015 and June 30, 2014 based upon the calculation methodology described above.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and nine months ended March 31, 2015 and 2014. Unless otherwise noted, the balance of loans reported in the tables below excludes yield adjustments and the allowance for loan loss.</t>
  </si>
  <si>
    <t>Allowance for Loan Losses and Loans Receivable</t>
  </si>
  <si>
    <t>at March 31, 2015</t>
  </si>
  <si>
    <t>Residential</t>
  </si>
  <si>
    <t>Mortgage</t>
  </si>
  <si>
    <t>Commercial</t>
  </si>
  <si>
    <t>Construction</t>
  </si>
  <si>
    <t>Business</t>
  </si>
  <si>
    <t>Home Equity</t>
  </si>
  <si>
    <t>Lines of</t>
  </si>
  <si>
    <t>Credit</t>
  </si>
  <si>
    <t>Other</t>
  </si>
  <si>
    <t>Consumer</t>
  </si>
  <si>
    <t>Balance of allowance for loan losses:</t>
  </si>
  <si>
    <t>Originated and purchased loans:</t>
  </si>
  <si>
    <t>Loans individually evaluated</t>
  </si>
  <si>
    <t>  for impairment</t>
  </si>
  <si>
    <t>Loans collectively evaluated</t>
  </si>
  <si>
    <t>Allowance for loan losses on</t>
  </si>
  <si>
    <t>  originated and purchased loans</t>
  </si>
  <si>
    <t>Loans acquired at fair value:</t>
  </si>
  <si>
    <t>Loans acquired with deteriorated</t>
  </si>
  <si>
    <t>  credit quality</t>
  </si>
  <si>
    <t>Other acquired loans individually</t>
  </si>
  <si>
    <t>  evaluated for impairment</t>
  </si>
  <si>
    <t>Acquired loans collectively</t>
  </si>
  <si>
    <t>  loans acquired at fair value</t>
  </si>
  <si>
    <t>Total allowance for loan losses</t>
  </si>
  <si>
    <t>Period Ended March 31, 2015</t>
  </si>
  <si>
    <t>Changes in the allowance for loan</t>
  </si>
  <si>
    <t>  losses for the three months ended</t>
  </si>
  <si>
    <t>  March 31, 2015:</t>
  </si>
  <si>
    <t>At December 31, 2014:</t>
  </si>
  <si>
    <t>Allocated</t>
  </si>
  <si>
    <t>Unallocated</t>
  </si>
  <si>
    <t>Total charge offs</t>
  </si>
  <si>
    <t>(183</t>
  </si>
  <si>
    <t>(38</t>
  </si>
  <si>
    <t>(1</t>
  </si>
  <si>
    <t>(260</t>
  </si>
  <si>
    <t>Total recoveries</t>
  </si>
  <si>
    <t>Total allocated provisions</t>
  </si>
  <si>
    <t>(28</t>
  </si>
  <si>
    <t>(5</t>
  </si>
  <si>
    <t>Total unallocated provisions</t>
  </si>
  <si>
    <t>At March 31, 2015:</t>
  </si>
  <si>
    <t>Period Ended March 31, 2015 (continued)</t>
  </si>
  <si>
    <t>  losses for the nine months ended</t>
  </si>
  <si>
    <t>At June 30, 2014:</t>
  </si>
  <si>
    <t>(1,620</t>
  </si>
  <si>
    <t>(612</t>
  </si>
  <si>
    <t>(489</t>
  </si>
  <si>
    <t>(77</t>
  </si>
  <si>
    <t>(2,799</t>
  </si>
  <si>
    <t>(36</t>
  </si>
  <si>
    <t>(102</t>
  </si>
  <si>
    <t>(13</t>
  </si>
  <si>
    <t>Period Ended March 31, 2014</t>
  </si>
  <si>
    <t>  March 31, 2014:</t>
  </si>
  <si>
    <t>At December 31, 2013:</t>
  </si>
  <si>
    <t>(296</t>
  </si>
  <si>
    <t>(11</t>
  </si>
  <si>
    <t>(2</t>
  </si>
  <si>
    <t>At March 31, 2014:</t>
  </si>
  <si>
    <t>Period Ended March 31, 2014 (continued)</t>
  </si>
  <si>
    <t>At June 30, 2013:</t>
  </si>
  <si>
    <t>(804</t>
  </si>
  <si>
    <t>(34</t>
  </si>
  <si>
    <t>(1,080</t>
  </si>
  <si>
    <t>(29</t>
  </si>
  <si>
    <t>(1,981</t>
  </si>
  <si>
    <t>(21</t>
  </si>
  <si>
    <t>Balance of loans receivable:</t>
  </si>
  <si>
    <t>Total originated and purchased</t>
  </si>
  <si>
    <t>  loans</t>
  </si>
  <si>
    <t>Total loans acquired at</t>
  </si>
  <si>
    <t>  fair value</t>
  </si>
  <si>
    <t>Total loans</t>
  </si>
  <si>
    <t>Unamortized yield</t>
  </si>
  <si>
    <t>  adjustments</t>
  </si>
  <si>
    <t>(65</t>
  </si>
  <si>
    <t>Loans receivable, including</t>
  </si>
  <si>
    <t>  unamortized yield adjustments</t>
  </si>
  <si>
    <t>at June 30, 2014</t>
  </si>
  <si>
    <t>at June 30, 2014 (continued)</t>
  </si>
  <si>
    <t>(1,397</t>
  </si>
  <si>
    <t>The following tables present key indicators of credit quality regarding the Company’s loan portfolio based upon loan classification and contractual payment status at March 31, 2015 and June 30, 2014.</t>
  </si>
  <si>
    <t>Credit-Rating Classification of Loans Receivable</t>
  </si>
  <si>
    <t>Non-classified</t>
  </si>
  <si>
    <t>Classified:</t>
  </si>
  <si>
    <t>Special Mention</t>
  </si>
  <si>
    <t>Substandard</t>
  </si>
  <si>
    <t>Doubtful</t>
  </si>
  <si>
    <t>Loss</t>
  </si>
  <si>
    <t>Total classified loans</t>
  </si>
  <si>
    <t>Total originated and</t>
  </si>
  <si>
    <t>  purchased loans</t>
  </si>
  <si>
    <t>Contractual Payment Status of Loans Receivable</t>
  </si>
  <si>
    <t>Current</t>
  </si>
  <si>
    <t>Past due:</t>
  </si>
  <si>
    <t>30-59 days</t>
  </si>
  <si>
    <t>60-89 days</t>
  </si>
  <si>
    <t>90+ days</t>
  </si>
  <si>
    <t>Total past due</t>
  </si>
  <si>
    <t>The following tables present information relating to the Company’s nonperforming and impaired loans at March 31, 2015 and June 30, 2014. Loans reported as “90+ days past due accruing” in the table immediately below are also reported in the preceding contractual payment status table under the heading “90+ days past due”.</t>
  </si>
  <si>
    <t>Performance Status of Loans Receivable</t>
  </si>
  <si>
    <t>Performing</t>
  </si>
  <si>
    <t>Nonperforming:</t>
  </si>
  <si>
    <t>90+ days past due accruing</t>
  </si>
  <si>
    <t>Nonaccrual</t>
  </si>
  <si>
    <t>Total nonperforming</t>
  </si>
  <si>
    <t>Impairment Status of Loans Receivable</t>
  </si>
  <si>
    <t>Carrying value of impaired loans:</t>
  </si>
  <si>
    <t>Non-impaired loans</t>
  </si>
  <si>
    <t>Impaired loans:</t>
  </si>
  <si>
    <t>Impaired loans with no allowance</t>
  </si>
  <si>
    <t>Impaired loans with allowance</t>
  </si>
  <si>
    <t>  for impairment:</t>
  </si>
  <si>
    <t>Recorded investment</t>
  </si>
  <si>
    <t>Allowance for impairment</t>
  </si>
  <si>
    <t>(130</t>
  </si>
  <si>
    <t>(381</t>
  </si>
  <si>
    <t>(43</t>
  </si>
  <si>
    <t>(14</t>
  </si>
  <si>
    <t>(568</t>
  </si>
  <si>
    <t>Balance of impaired loans net</t>
  </si>
  <si>
    <t>  of allowance for impairment</t>
  </si>
  <si>
    <t>(35</t>
  </si>
  <si>
    <t>Total impaired loans, excluding</t>
  </si>
  <si>
    <t>  allowance for impairment:</t>
  </si>
  <si>
    <t>(138</t>
  </si>
  <si>
    <t>(167</t>
  </si>
  <si>
    <t>(305</t>
  </si>
  <si>
    <t>at March 31, 2015 (continued)</t>
  </si>
  <si>
    <t>Unpaid principal balance</t>
  </si>
  <si>
    <t>  of impaired loans:</t>
  </si>
  <si>
    <t>Originated and purchased loans</t>
  </si>
  <si>
    <t>Loans acquired at fair value</t>
  </si>
  <si>
    <t>Total impaired loans</t>
  </si>
  <si>
    <t>For the three months ended</t>
  </si>
  <si>
    <t>Average balance of impaired loans</t>
  </si>
  <si>
    <t>Interest earned on impaired loans</t>
  </si>
  <si>
    <t>For the nine months ended</t>
  </si>
  <si>
    <t>(528</t>
  </si>
  <si>
    <t>(404</t>
  </si>
  <si>
    <t>(75</t>
  </si>
  <si>
    <t>(1,007</t>
  </si>
  <si>
    <t>(165</t>
  </si>
  <si>
    <t>(444</t>
  </si>
  <si>
    <t>(57</t>
  </si>
  <si>
    <t>(666</t>
  </si>
  <si>
    <r>
      <t>  </t>
    </r>
    <r>
      <rPr>
        <b/>
        <i/>
        <sz val="10"/>
        <color theme="1"/>
        <rFont val="Times New Roman"/>
        <family val="1"/>
      </rPr>
      <t xml:space="preserve">Troubled Debt Restructurings (“TDRs”). </t>
    </r>
    <r>
      <rPr>
        <sz val="10"/>
        <color theme="1"/>
        <rFont val="Times New Roman"/>
        <family val="1"/>
      </rPr>
      <t xml:space="preserve">A modification to the terms of a loan is generally considered a TDR if the Bank grants a concession to the borrower that it would not otherwise consider for economic or legal reasons related to the debtor’s financial difficulties. In granting the concession, the Bank’s general objective is to make the best of a difficult situation by obtaining more cash or other value from the borrower or otherwise increase the probability of repayment. </t>
    </r>
  </si>
  <si>
    <t>A TDR may include, but is not necessarily limited to, the modification of loan terms such as a temporary or permanent reduction of the loan’s stated interest rate, extension of the maturity date and/or reduction or deferral of amounts owed under the terms of the loan agreement. In measuring the impairment associated with restructured loans that qualify as TDRs, the Company compares the cash flows under the loan’s existing terms with those that are expected to be received in accordance with its modified terms. The difference between the comparative cash flows is discounted at the loan’s effective interest rate prior to modification to measure the associated impairment. The impairment is charged off directly against the allowance for loan loss at the time of restructuring resulting in a reduction in carrying value of the modified loan that is accreted into interest income as a yield adjustment over the remaining term of the modified cash flows.</t>
  </si>
  <si>
    <t>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if (1) the borrower has paid timely P&amp;I payments in accordance with the terms of the restructured loan agreement for no less than six consecutive months after restructuring, and (2) the Company expects to receive all P&amp;I payments owed substantially in accordance with the terms of the restructured loan agreement at which time the loan may also be returned to a non-adverse classification while retaining its impaired status.</t>
  </si>
  <si>
    <t>The following table presents information regarding the restructuring of the Company’s troubled debts during the three and nine months ended March 31, 2015 and 2014 and any defaults during those periods of TDRs that were restructured within 12 months of the date of default.</t>
  </si>
  <si>
    <t>Troubled Debt Restructurings of Loans Receivable</t>
  </si>
  <si>
    <t>Troubled debt restructuring activity for the</t>
  </si>
  <si>
    <t>  three months ended March 31, 2015</t>
  </si>
  <si>
    <t>Number of loans</t>
  </si>
  <si>
    <t>Pre-modification outstanding</t>
  </si>
  <si>
    <t>  recorded investment</t>
  </si>
  <si>
    <t>Post-modification outstanding</t>
  </si>
  <si>
    <t>Charge offs against the allowance for loan</t>
  </si>
  <si>
    <t>  loss recognized at modification</t>
  </si>
  <si>
    <t>Troubled debt restructuring defaults for the</t>
  </si>
  <si>
    <t>Outstanding recorded investment</t>
  </si>
  <si>
    <t>  nine months ended March 31, 2015</t>
  </si>
  <si>
    <t>nine months ended March 31, 2015</t>
  </si>
  <si>
    <t>at March 31, 2014</t>
  </si>
  <si>
    <t>  three months ended March 31, 2014</t>
  </si>
  <si>
    <t>  nine months ended March 31, 2014</t>
  </si>
  <si>
    <t>Charge offs against the allowance</t>
  </si>
  <si>
    <t>  for loan loss for impairment</t>
  </si>
  <si>
    <t>  recognized at modification</t>
  </si>
  <si>
    <t>The manner in which the terms of a loan are modified through a troubled debt restructuring generally includes one or more of the following changes to the loan’s repayment terms:</t>
  </si>
  <si>
    <r>
      <t>Interest Rate Reduction</t>
    </r>
    <r>
      <rPr>
        <sz val="10"/>
        <color theme="1"/>
        <rFont val="Times New Roman"/>
        <family val="1"/>
      </rPr>
      <t>: Temporary or permanent reduction of the interest rate charged against the outstanding balance of the loan.</t>
    </r>
  </si>
  <si>
    <r>
      <t>Capitalization of Prior Past Dues</t>
    </r>
    <r>
      <rPr>
        <sz val="10"/>
        <color theme="1"/>
        <rFont val="Times New Roman"/>
        <family val="1"/>
      </rPr>
      <t>: Capitalization of prior amounts due to the outstanding balance of the loan.</t>
    </r>
  </si>
  <si>
    <r>
      <t>Extension of Maturity or Balloon Date</t>
    </r>
    <r>
      <rPr>
        <sz val="10"/>
        <color theme="1"/>
        <rFont val="Times New Roman"/>
        <family val="1"/>
      </rPr>
      <t>: Extending the term of the loan past its original balloon or maturity date.</t>
    </r>
  </si>
  <si>
    <r>
      <t>Deferral of Principal Payments:</t>
    </r>
    <r>
      <rPr>
        <sz val="10"/>
        <color theme="1"/>
        <rFont val="Times New Roman"/>
        <family val="1"/>
      </rPr>
      <t xml:space="preserve"> Temporary deferral of the principal portion of a loan payment.</t>
    </r>
  </si>
  <si>
    <r>
      <t>Payment Recalculation and Re-amortization</t>
    </r>
    <r>
      <rPr>
        <sz val="10"/>
        <color theme="1"/>
        <rFont val="Times New Roman"/>
        <family val="1"/>
      </rPr>
      <t>: Recalculation of the recurring payment obligation and resulting loan amortization/repayment schedule based on the loan’s modified terms.</t>
    </r>
  </si>
  <si>
    <t>Debt Disclosure [Abstract]</t>
  </si>
  <si>
    <t>12.     BORROWINGS</t>
  </si>
  <si>
    <t>Fixed rate advances from the FHLB of New York mature as follows:</t>
  </si>
  <si>
    <t>Weighted</t>
  </si>
  <si>
    <t>Average</t>
  </si>
  <si>
    <t>Interest Rate</t>
  </si>
  <si>
    <t>Maturing in years ending June 30:</t>
  </si>
  <si>
    <t>%</t>
  </si>
  <si>
    <t>Fair value adjustments</t>
  </si>
  <si>
    <t>At March 31, 2015, $476.0 million in advances are due within one year while the remaining $160.4 million in advances are due after one year of which $145.0 million are callable in April 2018.</t>
  </si>
  <si>
    <t>At March 31, 2015, FHLB advances were collateralized by the FHLB capital stock owned by the Bank and mortgage loans and securities with carrying values totaling approximately $845.2 million and $190.4 million, respectively. At June 30, 2014, FHLB advances were collateralized by the FHLB capital stock owned by the Bank and mortgage loans and securities with carrying values totaling approximately $739.4 million and $204.2 million, respectively.</t>
  </si>
  <si>
    <t>Borrowings at March 31, 2015 and June 30, 2014 also included overnight borrowings in the form of depositor sweep accounts totaling $33.1 million and $30.7 million, respectively. Depositor sweep accounts are short term borrowings representing funds that are withdrawn from a customer’s noninterest-bearing deposit account and invested in an uninsured overnight investment account that is collateralized by specified investment securities owned by the Bank.</t>
  </si>
  <si>
    <t>Derivative Instruments and Hedging Activities</t>
  </si>
  <si>
    <t>Derivative Instruments And Hedging Activities Disclosure [Abstract]</t>
  </si>
  <si>
    <t xml:space="preserve">13.     DERIVATIVE INSTRUMENTS AND HEDGING ACTIVITIES </t>
  </si>
  <si>
    <t>At March 31, 2015 and June 30, 2014, the Company was subject to the terms of certain interest rate derivative agreements that were utilized by the Company to manage the interest rate exposure arising from specific wholesale funding positions. Such wholesale funding sources include floating-rate brokered money market deposits indexed to one-month LIBOR as well as a number of 90 day fixed-rate FHLB advances that are forecasted to be periodically redrawn at maturity for the same 90 day term as the original advance. The derivatives, comprising eight interest rate swaps and two interest rate caps, were designated as cash flow hedges with changes in their fair value recorded as an adjustment through other comprehensive income on an after-tax basis.</t>
  </si>
  <si>
    <t>The effects of derivative instruments on the statements of condition included in the Consolidated Financial Statements at March 31, 2015 and June 30, 2014 and for the three and nine months ended March 31, 2015 and 2014 are as follows:</t>
  </si>
  <si>
    <t>Notional/</t>
  </si>
  <si>
    <t>Contract</t>
  </si>
  <si>
    <t>Balance</t>
  </si>
  <si>
    <t>Sheet</t>
  </si>
  <si>
    <t>Location</t>
  </si>
  <si>
    <t>Expiration</t>
  </si>
  <si>
    <t>Date</t>
  </si>
  <si>
    <t>(Dollars in Thousands)</t>
  </si>
  <si>
    <t>Derivatives designated</t>
  </si>
  <si>
    <t>  as hedging instruments</t>
  </si>
  <si>
    <t>Interest rate swaps by effective date:</t>
  </si>
  <si>
    <t>(1,176</t>
  </si>
  <si>
    <t>(1,444</t>
  </si>
  <si>
    <t>(582</t>
  </si>
  <si>
    <t>(1,779</t>
  </si>
  <si>
    <t>(2,159</t>
  </si>
  <si>
    <t>(2,033</t>
  </si>
  <si>
    <t>(1,593</t>
  </si>
  <si>
    <t>(1,437</t>
  </si>
  <si>
    <t>(12,202</t>
  </si>
  <si>
    <t>Interest rate caps by effective date:</t>
  </si>
  <si>
    <t>(11,321</t>
  </si>
  <si>
    <t>(1,109</t>
  </si>
  <si>
    <t>(234</t>
  </si>
  <si>
    <t>(1,203</t>
  </si>
  <si>
    <t>(271</t>
  </si>
  <si>
    <t>(2,714</t>
  </si>
  <si>
    <t>(975</t>
  </si>
  <si>
    <t>Three Months Ended March 31, 2015</t>
  </si>
  <si>
    <t>Amount of Loss</t>
  </si>
  <si>
    <t>Recognized in OCI on</t>
  </si>
  <si>
    <t>Derivatives, net of Tax</t>
  </si>
  <si>
    <t>(Effective Portion)</t>
  </si>
  <si>
    <t>Location of Gain (Loss)</t>
  </si>
  <si>
    <t>Recognized in Income of</t>
  </si>
  <si>
    <t>Derivatives</t>
  </si>
  <si>
    <t>(Ineffective Portion)</t>
  </si>
  <si>
    <t>Amount of Gain (Loss)</t>
  </si>
  <si>
    <t>Derivatives in cash flow hedges</t>
  </si>
  <si>
    <t>Not applicable</t>
  </si>
  <si>
    <t>(339</t>
  </si>
  <si>
    <t>(259</t>
  </si>
  <si>
    <t>(420</t>
  </si>
  <si>
    <t>(625</t>
  </si>
  <si>
    <t>(536</t>
  </si>
  <si>
    <t>(439</t>
  </si>
  <si>
    <t>(396</t>
  </si>
  <si>
    <t>(3,818</t>
  </si>
  <si>
    <t>(151</t>
  </si>
  <si>
    <t>(289</t>
  </si>
  <si>
    <t>(4,107</t>
  </si>
  <si>
    <t>Nine Months Ended March 31, 2015</t>
  </si>
  <si>
    <t>(757</t>
  </si>
  <si>
    <t>(198</t>
  </si>
  <si>
    <t>(206</t>
  </si>
  <si>
    <t>(341</t>
  </si>
  <si>
    <t>(1,117</t>
  </si>
  <si>
    <t>(1,202</t>
  </si>
  <si>
    <t>(942</t>
  </si>
  <si>
    <t>(850</t>
  </si>
  <si>
    <t>(5,613</t>
  </si>
  <si>
    <t>(232</t>
  </si>
  <si>
    <t>(466</t>
  </si>
  <si>
    <t>(6,079</t>
  </si>
  <si>
    <t>Three Months Ended March 31, 2014</t>
  </si>
  <si>
    <t>(221</t>
  </si>
  <si>
    <t>(63</t>
  </si>
  <si>
    <t>(74</t>
  </si>
  <si>
    <t>(334</t>
  </si>
  <si>
    <t>(1,131</t>
  </si>
  <si>
    <t>(111</t>
  </si>
  <si>
    <t>(105</t>
  </si>
  <si>
    <t>(216</t>
  </si>
  <si>
    <t>(1,347</t>
  </si>
  <si>
    <t>Nine Months Ended March 31, 2014</t>
  </si>
  <si>
    <t>(225</t>
  </si>
  <si>
    <t>(395</t>
  </si>
  <si>
    <t>(279</t>
  </si>
  <si>
    <t>(1,164</t>
  </si>
  <si>
    <t>(175</t>
  </si>
  <si>
    <t>(148</t>
  </si>
  <si>
    <t>(323</t>
  </si>
  <si>
    <t>(1,487</t>
  </si>
  <si>
    <t>The Company has in place enforceable master netting arrangements with all counterparties. All master netting arrangements include rights to offset associated with the Company’s recognized derivative assets, derivative liabilities, and cash collateral received and pledged.</t>
  </si>
  <si>
    <t>At March 31, 2015, two of the Company’s derivatives were in an asset position totaling $881,000 while the remaining eight derivatives were in a liability position totaling $12.2 million. In total, the Company’s derivatives were in a net liability position of $11.3 million at March 31, 2015 and included in other liabilities as of that date. As required under the enforceable master netting arrangement with its derivatives counterparties, the Company posted financial collateral to two counterparties totaling $10.9 million at March 31, 2015.  The financial collateral posted was not included as an offsetting amount at March 31, 2015.</t>
  </si>
  <si>
    <t>At June 30, 2014, three of the Company’s derivatives were in an asset position totaling $1.8 million while the remaining four derivatives were in a liability position totaling $2.8 million. In total, the Company’s derivatives were in a net liability position of $975,000 at June 30, 2014 and included in other liabilities as of that date. As required under the enforceable master netting arrangement with its derivatives counterparty, the Company posted financial collateral in the amount of $1.1 million at June 30, 2014 that was not included as an offsetting amount.</t>
  </si>
  <si>
    <t>Benefit Plans</t>
  </si>
  <si>
    <t>Compensation And Retirement Disclosure [Abstract]</t>
  </si>
  <si>
    <t xml:space="preserve">14.     BENEFIT PLANS </t>
  </si>
  <si>
    <t xml:space="preserve">Components of Net Periodic Expense </t>
  </si>
  <si>
    <t>The following table sets forth the aggregate net periodic benefit expense for the Bank’s Benefit Equalization Plan, Postretirement Welfare Plan and Directors’ Consultation and Retirement Plan:</t>
  </si>
  <si>
    <t>March 31,</t>
  </si>
  <si>
    <t>(In thousands)</t>
  </si>
  <si>
    <t>Service cost</t>
  </si>
  <si>
    <t>Interest cost</t>
  </si>
  <si>
    <t>Amortization of unrecognized past service</t>
  </si>
  <si>
    <t>  liability</t>
  </si>
  <si>
    <t>Amortization of unrecognized net actuarial loss</t>
  </si>
  <si>
    <t>  (gain)</t>
  </si>
  <si>
    <t>Net periodic benefit cost</t>
  </si>
  <si>
    <t xml:space="preserve">Stock Compensation Plans </t>
  </si>
  <si>
    <t>The following is a summary of the Company’s stock option activity and related information for its option plans for the nine months ended March 31, 2015:</t>
  </si>
  <si>
    <t>Options</t>
  </si>
  <si>
    <t>Exercise</t>
  </si>
  <si>
    <t>Price</t>
  </si>
  <si>
    <t>Range</t>
  </si>
  <si>
    <t>of prices</t>
  </si>
  <si>
    <t>Remaining</t>
  </si>
  <si>
    <t>Contractual</t>
  </si>
  <si>
    <t>Term</t>
  </si>
  <si>
    <t>Aggregate</t>
  </si>
  <si>
    <t>Intrinsic</t>
  </si>
  <si>
    <t>Outstanding at June 30, 2014</t>
  </si>
  <si>
    <t>$10.16 - $14.79</t>
  </si>
  <si>
    <t>2.0 years</t>
  </si>
  <si>
    <t>Granted</t>
  </si>
  <si>
    <t>Exercised</t>
  </si>
  <si>
    <t>(2,785</t>
  </si>
  <si>
    <t>$11.55 - $12.71</t>
  </si>
  <si>
    <t>Forefeited</t>
  </si>
  <si>
    <t>(30</t>
  </si>
  <si>
    <t>Outstanding at March 31, 2015</t>
  </si>
  <si>
    <t>8.1 Years</t>
  </si>
  <si>
    <t>Exercisable at March 31, 2015</t>
  </si>
  <si>
    <t>6.0 Years</t>
  </si>
  <si>
    <t>A total of 2,785,122 vested options with an aggregate intrinsic value of $7.4 million were exercised during the nine months ended March 31, 2015. The Company issued 107,382 shares from treasury stock carrying an average cost of $11.48 per share in conjunction with the equivalent number of options exercised during the period. The cash proceeds received in conjunction with the exercise of these options totaled approximately $1.4 million.</t>
  </si>
  <si>
    <t>The Company elected to settle the exercise of the remaining 2,677,740 stock options exercised during the period in cash based upon the difference between the exercise price of the options and the closing price of the Company’s stock on the date of exercise. The net cash proceeds of these exercises resulted in a direct reduction of stockholders’ equity totaling approximately $7.2 million. No additional shares of the Company’s capital stock were issued and no cash proceeds were received in relation to the exercise of these options. A portion of the exercises settled in cash during the period represented disqualifying dispositions of incentive stock options for which the Company recognized approximately $416,000 in income tax benefits.</t>
  </si>
  <si>
    <t>There were no vested options exercised during the nine months ended March 31, 2014.</t>
  </si>
  <si>
    <t>Fair Value of Financial Instruments</t>
  </si>
  <si>
    <t>Fair Value Disclosures [Abstract]</t>
  </si>
  <si>
    <t xml:space="preserve">15.     FAIR VALUE OF FINANCIAL INSTRUMENTS </t>
  </si>
  <si>
    <t>The guidance on fair value measurement establishes a hierarchy that prioritizes the inputs to valuation techniques used to measure fair value. The hierarchy describes three levels of inputs that may be used to measure fair value:</t>
  </si>
  <si>
    <t>Level 1:</t>
  </si>
  <si>
    <t>Quoted prices in active markets for identical assets or liabilities.</t>
  </si>
  <si>
    <t>Level 2:</t>
  </si>
  <si>
    <t>Observable inputs other than Level 1 prices, such as quoted for similar assets or liabilities; quoted prices in markets that are not active; o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addition, the guidance requires the Company to disclose the fair value for assets and liabilities on both a recurring and non-recurring basis.</t>
  </si>
  <si>
    <t>Those assets and liabilities measured at fair value on a recurring basis are summarized below:</t>
  </si>
  <si>
    <t>Quoted Prices</t>
  </si>
  <si>
    <t>in Active</t>
  </si>
  <si>
    <t>Markets for</t>
  </si>
  <si>
    <t>Identical</t>
  </si>
  <si>
    <t>(Level 1)</t>
  </si>
  <si>
    <t>Significant</t>
  </si>
  <si>
    <t>Observable</t>
  </si>
  <si>
    <t>Inputs</t>
  </si>
  <si>
    <t>(Level 2)</t>
  </si>
  <si>
    <t>Unobservable</t>
  </si>
  <si>
    <t>(Level 3)</t>
  </si>
  <si>
    <t>Debt securites available for sale:</t>
  </si>
  <si>
    <t>Mortgage-backed securities available for sale:</t>
  </si>
  <si>
    <t>Derivative instruments</t>
  </si>
  <si>
    <t>Interest rate swaps</t>
  </si>
  <si>
    <t>Interest rate caps</t>
  </si>
  <si>
    <t>Total derivatives</t>
  </si>
  <si>
    <t>The fair values of securities available for sale (carried at fair value) or held to maturity (carried at amortized cost) are primarily determined by obtain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t>
  </si>
  <si>
    <t>For the three and nine months ended March 31, 2015, there were no purchases, sales, issuances, or settlements of assets or liabilities whose fair values are determined based upon Level 3 inputs on a recurring basis. For those same periods, there were no transfers of assets or liabilities within the fair valuation measurement hierarchy between Level 1 and Level 2 inputs.</t>
  </si>
  <si>
    <t>Those assets and liabilities measured at fair value on a non-recurring basis are summarized below:</t>
  </si>
  <si>
    <t>Impaired loans</t>
  </si>
  <si>
    <t>Real estate owned</t>
  </si>
  <si>
    <t>The following table presents additional quantitative information about assets measured at fair value on a non-recurring basis and for which the Company has utilized adjusted Level 3 inputs to determine fair value:</t>
  </si>
  <si>
    <t>Fair Value</t>
  </si>
  <si>
    <t>Valuation Techniques</t>
  </si>
  <si>
    <t>Unobservable Input</t>
  </si>
  <si>
    <t>Market valuation of underlying collateral</t>
  </si>
  <si>
    <t>Direct disposal costs</t>
  </si>
  <si>
    <t>6% - 10%</t>
  </si>
  <si>
    <t>Market valuation of property</t>
  </si>
  <si>
    <t>_____________________________</t>
  </si>
  <si>
    <t>The fair value of impaired loans is generally determined based on an independent appraisal of the market value of a loan’s underlying collateral.</t>
  </si>
  <si>
    <t>The fair value basis of impaired loans is adjusted to reflect management estimates of disposal costs including, but not necessarily limited to, real estate brokerage commissions and title transfer fees, with such cost estimates generally ranging from 6% to 10% of collateral or property market value.</t>
  </si>
  <si>
    <t>The fair value basis of real estate owned is generally determined based upon the lower of an independent appraisal of the property’s market value or the applicable listing price or contracted sales price.</t>
  </si>
  <si>
    <t>An impaired loan is evaluated and valued at the time the loan is identified as impaired at the lower of cost or market value. Loans for which it is probable that payment of interest and principal will not be made in accordance with the contractual terms of the loan agreement are considered impaired. Market value is measured based on the value of the collateral securing the loan and is classified at a Level 3 in the fair value hierarchy. Once a loan is identified as individually impaired, management measures impairment in accordance with the FASB’s guidance on accounting by creditors for impairment of a loan with the fair value estimated using the market value of the collateral reduced by estimated disposal costs. Those impaired loans not requiring an allowance represent loans for which the fair value of the expected repayments or collateral exceeds the recorded investments in such loans. Impaired loans are reviewed and evaluated on at least a quarterly basis for additional impairment and adjusted accordingly.</t>
  </si>
  <si>
    <t>At March 31, 2015, impaired loans valued using Level 3 inputs comprised loans with principal balances totaling $10.7 million and valuation allowances of $873,000 reflecting fair values of $9.8 million. By comparison, at June 30, 2014, impaired loans valued using Level 3 inputs comprised loans with principal balances totaling $12.1 million and valuation allowances of $1.7 million reflecting fair values of $10.4 million.</t>
  </si>
  <si>
    <t>Once a loan is foreclosed, the fair value of the real estate owned continues to be evaluated based upon the market value of the repossessed real estate originally securing the loan. At March 31, 2015, the Company held real estate owned totaling $772,000 whose carrying value was written down utilizing Level 3 inputs during fiscal 2015.  At June 30, 2014, the Company held no real estate owned whose carrying value was written down utilizing Level 3 inputs during fiscal 2014.</t>
  </si>
  <si>
    <t>The following methods and assumptions were used to estimate the fair value of each class of financial instruments at March 31, 2015 and June 30, 2014:</t>
  </si>
  <si>
    <r>
      <t>Cash and Cash Equivalents, Interest Receivable and Interest Payable.</t>
    </r>
    <r>
      <rPr>
        <sz val="10"/>
        <color theme="1"/>
        <rFont val="Times New Roman"/>
        <family val="1"/>
      </rPr>
      <t xml:space="preserve"> The carrying amounts for cash and cash equivalents, interest receivable and interest payable approximate fair value because they mature in three months or less. </t>
    </r>
  </si>
  <si>
    <r>
      <t xml:space="preserve">Securities. </t>
    </r>
    <r>
      <rPr>
        <sz val="10"/>
        <color theme="1"/>
        <rFont val="Times New Roman"/>
        <family val="1"/>
      </rPr>
      <t xml:space="preserve">See the discussion presented above concerning assets measured at fair value on a recurring basis. </t>
    </r>
  </si>
  <si>
    <r>
      <t>Loans Receivable.</t>
    </r>
    <r>
      <rPr>
        <sz val="10"/>
        <color theme="1"/>
        <rFont val="Times New Roman"/>
        <family val="1"/>
      </rPr>
      <t xml:space="preserve"> Except for certain impaired loans as previously discussed, the fair value of loans receivable is estimated by discounting the future cash flows, using the current rates at which similar loans would be made to borrowers with similar credit ratings and for the same remaining maturities, of such loans. </t>
    </r>
  </si>
  <si>
    <r>
      <t>FHLB of New York Stock.</t>
    </r>
    <r>
      <rPr>
        <sz val="10"/>
        <color theme="1"/>
        <rFont val="Times New Roman"/>
        <family val="1"/>
      </rPr>
      <t xml:space="preserve"> The carrying amount of restricted investment in bank stock approximates fair value, and considers the limited marketability of such securities. </t>
    </r>
  </si>
  <si>
    <r>
      <t xml:space="preserve">Deposits. </t>
    </r>
    <r>
      <rPr>
        <sz val="10"/>
        <color theme="1"/>
        <rFont val="Times New Roman"/>
        <family val="1"/>
      </rPr>
      <t xml:space="preserve">The fair value of demand, savings and club accounts is equal to the amount payable on demand at the reporting date. The fair value of certificates of deposit is estimated using rates currently offered for deposits of similar remaining maturities. The fair value estimates do not include the benefit that results from the low-cost funding provided by deposit liabilities compared to the cost of borrowing funds in the market. </t>
    </r>
  </si>
  <si>
    <r>
      <t>Advances from FHLB.</t>
    </r>
    <r>
      <rPr>
        <sz val="10"/>
        <color theme="1"/>
        <rFont val="Times New Roman"/>
        <family val="1"/>
      </rPr>
      <t xml:space="preserve"> Fair value is estimated using rates currently offered for advances of similar remaining maturities. </t>
    </r>
  </si>
  <si>
    <r>
      <t>Interest Rate Derivatives.</t>
    </r>
    <r>
      <rPr>
        <sz val="10"/>
        <color theme="1"/>
        <rFont val="Times New Roman"/>
        <family val="1"/>
      </rPr>
      <t xml:space="preserve"> See the discussion presented above concerning assets measured at fair value on a recurring basis. </t>
    </r>
  </si>
  <si>
    <r>
      <t>Commitments.</t>
    </r>
    <r>
      <rPr>
        <sz val="10"/>
        <color theme="1"/>
        <rFont val="Times New Roman"/>
        <family val="1"/>
      </rPr>
      <t xml:space="preserve"> The fair value of commitments to fund credit lines and originate or participate in loans is estimated using fees currently charged to enter into similar agreements taking into account the remaining terms of the agreements and the present creditworthiness of the counterparties. For fixed rate loan commitments,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he contractual amounts of unfunded commitments are presented in Management’s Discussion and Analysis of Financial Condition and Results of Operations under the heading Liquidity and Capital Resources. </t>
    </r>
  </si>
  <si>
    <t>The carrying amounts and fair values of financial instruments are as follows:</t>
  </si>
  <si>
    <t>Carrying</t>
  </si>
  <si>
    <t>Financial assets:</t>
  </si>
  <si>
    <t>Cash and cash equivalents</t>
  </si>
  <si>
    <t>Debt securities available for sale</t>
  </si>
  <si>
    <t>Debt securities held to maturity</t>
  </si>
  <si>
    <t>Loans receivable</t>
  </si>
  <si>
    <t>  available for sale</t>
  </si>
  <si>
    <t>  held to maturity</t>
  </si>
  <si>
    <t>FHLB Stock</t>
  </si>
  <si>
    <t>Interest receivable</t>
  </si>
  <si>
    <t>Financial liabilities:</t>
  </si>
  <si>
    <r>
      <t>Deposits</t>
    </r>
    <r>
      <rPr>
        <sz val="8"/>
        <color theme="1"/>
        <rFont val="Times New Roman"/>
        <family val="1"/>
      </rPr>
      <t xml:space="preserve"> (1)</t>
    </r>
  </si>
  <si>
    <t>Interest payable on borrowings</t>
  </si>
  <si>
    <t>Derivative instruments:</t>
  </si>
  <si>
    <t>___________________________________</t>
  </si>
  <si>
    <t>Includes accrued interest payable on deposits of $88,000 at March 31, 2015.</t>
  </si>
  <si>
    <t>Includes accrued interest payable on deposits of $69,000 at June 30, 2014.</t>
  </si>
  <si>
    <r>
      <t>Limitations.</t>
    </r>
    <r>
      <rPr>
        <sz val="10"/>
        <color theme="1"/>
        <rFont val="Times New Roman"/>
        <family val="1"/>
      </rPr>
      <t xml:space="preserve">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
    </r>
  </si>
  <si>
    <t>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t>
  </si>
  <si>
    <t>Comprehensive Loss</t>
  </si>
  <si>
    <t xml:space="preserve">16.     COMPREHENSIVE LOSS </t>
  </si>
  <si>
    <t>The components of accumulated other comprehensive loss included in stockholders’ equity at March 31, 2015 and June 30, 2014 are as follows:</t>
  </si>
  <si>
    <t>June 30,</t>
  </si>
  <si>
    <t>Net unrealized gain on securities available for sale</t>
  </si>
  <si>
    <t>Tax effect</t>
  </si>
  <si>
    <t>(1,900</t>
  </si>
  <si>
    <t>(592</t>
  </si>
  <si>
    <t>Net of tax amount</t>
  </si>
  <si>
    <t>Net unrealized loss on securities available for sale</t>
  </si>
  <si>
    <t>  transferred to held to maturity</t>
  </si>
  <si>
    <t>(1,010</t>
  </si>
  <si>
    <t>(990</t>
  </si>
  <si>
    <t>(597</t>
  </si>
  <si>
    <t>Fair value adjustments on derivatives</t>
  </si>
  <si>
    <t>(13,778</t>
  </si>
  <si>
    <t>(3,501</t>
  </si>
  <si>
    <t>(8,150</t>
  </si>
  <si>
    <t>(2,071</t>
  </si>
  <si>
    <t>Benefit plan adjustments</t>
  </si>
  <si>
    <t>(512</t>
  </si>
  <si>
    <t>(304</t>
  </si>
  <si>
    <t>(122</t>
  </si>
  <si>
    <t>(6,241</t>
  </si>
  <si>
    <t>(2,280</t>
  </si>
  <si>
    <t>Other comprehensive loss and related tax effects for the three and nine months ended March 31, 2015 and March 31, 2014 are presented in the following table:</t>
  </si>
  <si>
    <t>Net unrealized holding gain (loss) on securities</t>
  </si>
  <si>
    <t>(358</t>
  </si>
  <si>
    <t>Amortization of unrealized holding loss on securities</t>
  </si>
  <si>
    <r>
      <t>  available for sale transferred to held to maturity</t>
    </r>
    <r>
      <rPr>
        <sz val="9.35"/>
        <color theme="1"/>
        <rFont val="Times New Roman"/>
        <family val="1"/>
      </rPr>
      <t xml:space="preserve"> (3)</t>
    </r>
  </si>
  <si>
    <t>(22</t>
  </si>
  <si>
    <t>(20</t>
  </si>
  <si>
    <t>Net realized gain on securities available for sale</t>
  </si>
  <si>
    <t>(830</t>
  </si>
  <si>
    <t>(7</t>
  </si>
  <si>
    <t>(1,056</t>
  </si>
  <si>
    <t>Net unrealized loss on derivatives</t>
  </si>
  <si>
    <t>(6,943</t>
  </si>
  <si>
    <t>(2,277</t>
  </si>
  <si>
    <t>(10,277</t>
  </si>
  <si>
    <t>(2,513</t>
  </si>
  <si>
    <t>Benefit plans:</t>
  </si>
  <si>
    <t>Amortization of:</t>
  </si>
  <si>
    <r>
      <t>Actuarial loss (gain)</t>
    </r>
    <r>
      <rPr>
        <sz val="9.35"/>
        <color theme="1"/>
        <rFont val="Times New Roman"/>
        <family val="1"/>
      </rPr>
      <t xml:space="preserve"> (1)</t>
    </r>
  </si>
  <si>
    <r>
      <t>Past service cost</t>
    </r>
    <r>
      <rPr>
        <sz val="9.35"/>
        <color theme="1"/>
        <rFont val="Times New Roman"/>
        <family val="1"/>
      </rPr>
      <t xml:space="preserve"> (1)</t>
    </r>
  </si>
  <si>
    <t>New actuarial (loss) gain</t>
  </si>
  <si>
    <t>(363</t>
  </si>
  <si>
    <t>Net change in benefit plan accrued expense</t>
  </si>
  <si>
    <t>(306</t>
  </si>
  <si>
    <t>Other comprehensive (loss) income before taxes</t>
  </si>
  <si>
    <t>(3,284</t>
  </si>
  <si>
    <t>(6,984</t>
  </si>
  <si>
    <t>(3,092</t>
  </si>
  <si>
    <r>
      <t>Tax effect</t>
    </r>
    <r>
      <rPr>
        <sz val="9.35"/>
        <color theme="1"/>
        <rFont val="Times New Roman"/>
        <family val="1"/>
      </rPr>
      <t xml:space="preserve"> (2)</t>
    </r>
  </si>
  <si>
    <t>(1,964</t>
  </si>
  <si>
    <t>Total comprehensive (loss) income</t>
  </si>
  <si>
    <t>(1,933</t>
  </si>
  <si>
    <t>(3,961</t>
  </si>
  <si>
    <t>(1,402</t>
  </si>
  <si>
    <t>_______________________________________________</t>
  </si>
  <si>
    <t>Represents amounts reclassified out of accumulated other comprehensive income and included in the computation of net periodic pension expense. See Note 14 – Benefit Plans for additional information.</t>
  </si>
  <si>
    <t>The amounts included in income taxes for items reclassified out of accumulated other comprehensive income totaled $8 and $(127) for the three and nine months ended March 31, 2015, respectively, and $343 and $773 for the three and nine months ended March 31, 2014, respectively.</t>
  </si>
  <si>
    <t>Represents amounts reclassified out of accumulated other comprehensive income and included in interest income on taxable securities.</t>
  </si>
  <si>
    <t>Net Income Per Common Share ("EPS") (Tables)</t>
  </si>
  <si>
    <t>Reconciliation of Numerators and Denominators of Basic and Diluted Earnings Per Share Computations</t>
  </si>
  <si>
    <t>Securities Available for Sale (Tables)</t>
  </si>
  <si>
    <t>Schedule of Available-for-sale Securities [Line Items]</t>
  </si>
  <si>
    <t>Amortized Cost, Gross Unrealized Gains and Losses and Fair Values of Securities</t>
  </si>
  <si>
    <t>Securities Available for Sale [Member]</t>
  </si>
  <si>
    <t>Stratification by Contractual Maturity of Securities</t>
  </si>
  <si>
    <t>Securities Held to Maturity (Tables)</t>
  </si>
  <si>
    <t>Schedule of Held-to-maturity Securities [Line Items]</t>
  </si>
  <si>
    <t>Securities Held to Maturity [Member]</t>
  </si>
  <si>
    <t>Impairment of Securities (Tables)</t>
  </si>
  <si>
    <t>Schedule of Fair Values and Gross Unrealized Losses on Investments</t>
  </si>
  <si>
    <t>The following two tables summarize the fair values and gross unrealized losses within the available for sale and held to maturity portfolios at March 31, 2015 and June 30, 2014.</t>
  </si>
  <si>
    <t>Loan Quality and Allowance for Loan Losses (Tables)</t>
  </si>
  <si>
    <t>Impaired Loans Acquired Accretable Yield Change</t>
  </si>
  <si>
    <t>Borrowings (Tables)</t>
  </si>
  <si>
    <t>Schedule of Fixed Rate Advances from FHLB</t>
  </si>
  <si>
    <t>Derivative Instruments and Hedging Activities (Tables)</t>
  </si>
  <si>
    <t>Schedule of Interest Rate Derivatives</t>
  </si>
  <si>
    <t>Benefit Plans (Tables)</t>
  </si>
  <si>
    <t>Schedule of Net Periodic Benefit Expense</t>
  </si>
  <si>
    <t>Summary of the Company's Stock Option Activity</t>
  </si>
  <si>
    <t>Fair Value of Financial Instruments (Tables)</t>
  </si>
  <si>
    <t>Schedule of Assets and Liabilities Measured At Fair Value on a Recurring Basis</t>
  </si>
  <si>
    <t>Schedule of Assets and Liabilities Measured At Fair Value on a Non-recurring Basis</t>
  </si>
  <si>
    <t>Schedule of Quantitative Information about Level 3 Fair Value Measurements</t>
  </si>
  <si>
    <t>Schedule of Carrying Amounts and Fair Values of Financial Instruments</t>
  </si>
  <si>
    <t>Comprehensive Loss (Tables)</t>
  </si>
  <si>
    <t>Schedule of Accumulated Other Comprehensive Loss</t>
  </si>
  <si>
    <t>Schedule of Comprehensive Loss</t>
  </si>
  <si>
    <t>Net Income Per Common Share ("EPS") - Reconciliation of Numerators and Denominators of Basic and Diluted Earnings Per Share Computations (Detail) (USD $)</t>
  </si>
  <si>
    <t>Income (Numerator): Net income</t>
  </si>
  <si>
    <t>Income (Numerator): Basic earnings per share, income available to common stockholders</t>
  </si>
  <si>
    <t>Income (Numerator): Diluted earnings per share</t>
  </si>
  <si>
    <t>Shares (Denominator): Basic earnings per share, income available to common stockholders</t>
  </si>
  <si>
    <t>Shares (Denominator): Stock options</t>
  </si>
  <si>
    <t>Shares (Denominator): Diluted earnings per share</t>
  </si>
  <si>
    <t>Per Share Amount: Basic earnings per share, income available to common stockholders</t>
  </si>
  <si>
    <t>Per Share Amount: Diluted earnings per share</t>
  </si>
  <si>
    <t>Net Income Per Common Share ("EPS") - Additional Information (Detail) (Stock Options [Member])</t>
  </si>
  <si>
    <t>Stock Options [Member]</t>
  </si>
  <si>
    <t>Antidilutive Securities Excluded From Computation Of Earnings Per Share [Line Items]</t>
  </si>
  <si>
    <t>Average number of options anti-dilutive</t>
  </si>
  <si>
    <t>Plan of Conversion and Reorganization - Additional Information (Detail) (USD $)</t>
  </si>
  <si>
    <t>In Millions, except Share data, unless otherwise specified</t>
  </si>
  <si>
    <t>0 Months Ended</t>
  </si>
  <si>
    <t>Dec. 31, 2014</t>
  </si>
  <si>
    <t>Plan Of Conversion And Reorganization [Line Items]</t>
  </si>
  <si>
    <t>Conversion and public offering costs</t>
  </si>
  <si>
    <t>Subsequent Event [Member]</t>
  </si>
  <si>
    <t>Number of common stock issued for funding of KeamyBank Foundation</t>
  </si>
  <si>
    <t>Cash contribution to KeamyBank Foundation</t>
  </si>
  <si>
    <t>Stock Repurchase Plans - Additional Information (Detail) (USD $)</t>
  </si>
  <si>
    <t>16 Months Ended</t>
  </si>
  <si>
    <t>Dec. 02, 2013</t>
  </si>
  <si>
    <t>Stock Repurchase Program, number of shares authorized to be repurchased</t>
  </si>
  <si>
    <t>Stock Repurchase Program, percentage of shares authorized to be repurchased</t>
  </si>
  <si>
    <t>Stock Repurchase Program, total cost to repurchase</t>
  </si>
  <si>
    <t>Stock Repurchase Program, shares repurchased, average cost per share</t>
  </si>
  <si>
    <t>Stock Repurchase Program, number of shares repurchased</t>
  </si>
  <si>
    <t>Securities Available for Sale - Amortized Cost, Gross Unrealized Gains and Losses and Fair Values of Securities (Detail) (USD $)</t>
  </si>
  <si>
    <t>Securities available for sale, Amortized Cost</t>
  </si>
  <si>
    <t>Securities available for sale, Fair value</t>
  </si>
  <si>
    <t>Securities available for sale, Gross Unrealized Gains</t>
  </si>
  <si>
    <t>Securities available for sale, Gross Unrealized Losses</t>
  </si>
  <si>
    <t>Residential Pass-Through Securities [Member]</t>
  </si>
  <si>
    <t>Mortgage-backed securities, Gross Unrealized Gains</t>
  </si>
  <si>
    <t>Mortgage-backed securities, Gross Unrealized Losses</t>
  </si>
  <si>
    <t>Commercial Pass-Through Securities [Member]</t>
  </si>
  <si>
    <t>Residential Pass-Through Securities: Government National Mortgage Association [Member] | Residential Pass-Through Securities [Member]</t>
  </si>
  <si>
    <t>Residential Pass-Through Securities: Federal Home Loan Mortgage Corporation [Member] | Residential Pass-Through Securities [Member]</t>
  </si>
  <si>
    <t>Residential Pass-Through Securities: Federal National Mortgage Association [Member] | Residential Pass-Through Securities [Member]</t>
  </si>
  <si>
    <t>Commercial Pass-Through Securities: Federal National Mortgage Association [Member] | Commercial Pass-Through Securities [Member]</t>
  </si>
  <si>
    <t>Mortgage-Backed Securities [Member]</t>
  </si>
  <si>
    <t>Debt Securities [Member]</t>
  </si>
  <si>
    <t>Debt Securities [Member] | U.S. Agency Securities [Member]</t>
  </si>
  <si>
    <t>Debt Securities [Member] | Obligations of State and Political Subdivisions [Member]</t>
  </si>
  <si>
    <t>Debt Securities [Member] | Asset-backed Securities [Member]</t>
  </si>
  <si>
    <t>Debt Securities [Member] | Corporate Bonds [Member]</t>
  </si>
  <si>
    <t>Debt Securities [Member] | Trust Preferred Securities [Member]</t>
  </si>
  <si>
    <t>Debt Securities [Member] | Collateralized Loan Obligations [Member]</t>
  </si>
  <si>
    <t>Collateralized Mortgage Obligations [Member]</t>
  </si>
  <si>
    <t>Collateralized Mortgage Obligations [Member] | Federal Home Loan Mortgage Corporation [Member]</t>
  </si>
  <si>
    <t>Collateralized Mortgage Obligations [Member] | Federal National Mortgage Association [Member]</t>
  </si>
  <si>
    <t>Collateralized Mortgage Obligations [Member] | Non-Agency Securities [Member]</t>
  </si>
  <si>
    <t>Securities Available for Sale - Stratification by Contractual Maturity of Securities (Detail) (USD $)</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Securities Available for Sale - Additional Information (Detail) (USD $)</t>
  </si>
  <si>
    <t>12 Months Ended</t>
  </si>
  <si>
    <t>Proceeds from sales of debt securities available for sale</t>
  </si>
  <si>
    <t>Available-for-sale securities, gross realized gains</t>
  </si>
  <si>
    <t>Available-for-sale securities, gross realized losses</t>
  </si>
  <si>
    <t>Available for sale securities, Debt maturities, Basis of allocation</t>
  </si>
  <si>
    <t>At March 31, 2015, the Companyb_x0019_s available for sale mortgage-backed securities were secured by residential and commercial mortgage loans with original contractual maturities of ten to thirty years. At June 30, 2014, the Companyb_x0019_s available for sale mortgage-backed securities were secured by residential mortgage loans only with original contractual maturities of ten to thirty years. The effective lives of mortgage-backed securities are generally shorter than their contractual maturities due to principal amortization and prepayment of the mortgage loans comprised within those securities.</t>
  </si>
  <si>
    <t>Residential and Commercial Mortgage Loans [Member] | Minimum [Member]</t>
  </si>
  <si>
    <t>Contractual maturities, term</t>
  </si>
  <si>
    <t>10 years</t>
  </si>
  <si>
    <t>Residential and Commercial Mortgage Loans [Member] | Maximum [Member]</t>
  </si>
  <si>
    <t>30 years</t>
  </si>
  <si>
    <t>Residential Mortgage Loans [Member] | Minimum [Member]</t>
  </si>
  <si>
    <t>Residential Mortgage Loans [Member] | Maximum [Member]</t>
  </si>
  <si>
    <t>Securities available for sale pledged as collateral for borrowings Federal Home Loan Bank</t>
  </si>
  <si>
    <t>Available for sale securities pledged to secure public funds on deposit</t>
  </si>
  <si>
    <t>Securities Held to Maturity - Amortized Cost, Gross Unrealized Gains and Losses and Fair Values of Securities (Detail) (USD $)</t>
  </si>
  <si>
    <t>Amortized Cost</t>
  </si>
  <si>
    <t>Gross Unrealized Gains</t>
  </si>
  <si>
    <t>Gross Unrealized Losses</t>
  </si>
  <si>
    <t>Commercial Pass-Through Securities: Government National Mortgage Association [Member] | Commercial Pass-Through Securities [Member]</t>
  </si>
  <si>
    <t>Commercial Pass-Through Securities [Member] | | Commercial Pass-Through Securities [Member]</t>
  </si>
  <si>
    <t>Securities Held to Maturity - Stratification by Contractual Maturity of Securities (Detail) (USD $)</t>
  </si>
  <si>
    <t>Held-to-maturity Securities, Fair Value Total</t>
  </si>
  <si>
    <t>Securities Held to Maturity - Additional Information (Detail) (USD $)</t>
  </si>
  <si>
    <t>Proceeds from sales of securities held to maturity</t>
  </si>
  <si>
    <t>Securities Held to Maturity [Member] | Public Funds [Member]</t>
  </si>
  <si>
    <t>Securities Held to Maturity [Member] | FHLB of New York [Member]</t>
  </si>
  <si>
    <t>Held to maturity securities pledged as collateral</t>
  </si>
  <si>
    <t>Impairment of Securities - Schedule of Fair Values and Gross Unrealized Losses on Investments (Detail) (USD $)</t>
  </si>
  <si>
    <t>Less than 12 Months: Fair Value</t>
  </si>
  <si>
    <t>Less than 12 Months: Unrealized Losses</t>
  </si>
  <si>
    <t>12 Months or More: Fair Value</t>
  </si>
  <si>
    <t>12 Months or More: Unrealized Losses</t>
  </si>
  <si>
    <t>Total: Fair Value</t>
  </si>
  <si>
    <t>Total: Unrealized Losses</t>
  </si>
  <si>
    <t>Impairment of Securities - Additional Information (Detail) (USD $)</t>
  </si>
  <si>
    <t>Security</t>
  </si>
  <si>
    <t>Schedule Of Investments [Line Items]</t>
  </si>
  <si>
    <t>Available-for-sale, securities in unrealized loss positions, qualitative disclosure, number of positions</t>
  </si>
  <si>
    <t>Held-to-maturity, securities in unrealized loss positions, qualitative disclosure, number of positions</t>
  </si>
  <si>
    <t>Credit-related OTTI securities</t>
  </si>
  <si>
    <t>Number of additional trust preferred securities</t>
  </si>
  <si>
    <t>Collateralized Loan Obligations [Member]</t>
  </si>
  <si>
    <t>Investments percent of total investments</t>
  </si>
  <si>
    <t>Investments percent of total assets</t>
  </si>
  <si>
    <t>Marketable securities</t>
  </si>
  <si>
    <t>Securities amortized cost</t>
  </si>
  <si>
    <t>Number of securities</t>
  </si>
  <si>
    <t>Number of securities held</t>
  </si>
  <si>
    <t>Debt Securities [Member] | Trust Preferred Securities [Member] | BankBoston Capital Trust IV and MBNA Capital Trust B [Member]</t>
  </si>
  <si>
    <t>Debt Securities [Member] | Trust Preferred Securities [Member] | Impaired Securities that Maintained Credit Rating [Member]</t>
  </si>
  <si>
    <t>Number of issuing financial institutions</t>
  </si>
  <si>
    <t>Debt Securities [Member] | Trust Preferred Securities [Member] | Maximum [Member]</t>
  </si>
  <si>
    <t>Impairment on securities</t>
  </si>
  <si>
    <t>Government guarantees</t>
  </si>
  <si>
    <t>Impairment of Securities - Schedule of Temporary Impairment Losses, Investments (Detail) (USD $)</t>
  </si>
  <si>
    <t>Loan Quality and Allowance for Loan Losses - Additional Information (Detail) (USD $)</t>
  </si>
  <si>
    <t>Segment</t>
  </si>
  <si>
    <t>Financing Receivable, Recorded Investment [Line Items]</t>
  </si>
  <si>
    <t>Impaired financing receivable, unpaid principal balance</t>
  </si>
  <si>
    <t>Unsecured consumer and commercial loans loss, days past due</t>
  </si>
  <si>
    <t>120 days</t>
  </si>
  <si>
    <t>Percentage of valuation allowance</t>
  </si>
  <si>
    <t>Number of loan portfolio segments</t>
  </si>
  <si>
    <t>Annual net charge-off rates</t>
  </si>
  <si>
    <t>2 years</t>
  </si>
  <si>
    <t>Qualitative and environmental adjustment for allowance for loan loss calculation</t>
  </si>
  <si>
    <t>Loans Acquired at Fair Value [Member]</t>
  </si>
  <si>
    <t>Financing receivable, acquired with deteriorated credit quality</t>
  </si>
  <si>
    <t>Financing receivable, allowance for credit losses, individually evaluated for impairment</t>
  </si>
  <si>
    <t>Nonperforming Financing Receivable [Member] | Loans Acquired at Fair Value [Member]</t>
  </si>
  <si>
    <t>Financing receivable, recorded investment, nonaccrual status</t>
  </si>
  <si>
    <t>Uncertain Cash Flow [Member] | Loans Acquired at Fair Value [Member]</t>
  </si>
  <si>
    <t>Loan Quality and Allowance for Loan Losses - Impaired Loans Acquired Accretable Yield Change (Detail) (USD $)</t>
  </si>
  <si>
    <t>Loan Quality and Allowance for Loan Losses - Allowance for Loan Losses and Loans Receivable (Detail) (USD $)</t>
  </si>
  <si>
    <t>Dec. 31, 2013</t>
  </si>
  <si>
    <t>Jun. 30, 2013</t>
  </si>
  <si>
    <t>Financing Receivable, Allowance for Credit Losses [Line Items]</t>
  </si>
  <si>
    <t>Allowance</t>
  </si>
  <si>
    <t>Loans and Leases Receivable, Gross</t>
  </si>
  <si>
    <t>Unamortized yield adjustments including net premiums on purchased loans and net deferred loan costs and fees</t>
  </si>
  <si>
    <t>Allocated [Member]</t>
  </si>
  <si>
    <t>Provision (reversal) for Loan Losses</t>
  </si>
  <si>
    <t>Originated and Purchased Loans [Member]</t>
  </si>
  <si>
    <t>Allowance, Loans individually evaluated for impairment</t>
  </si>
  <si>
    <t>Allowance, Loans collectively evaluated for impairment</t>
  </si>
  <si>
    <t>Loans individually evaluated for impairment</t>
  </si>
  <si>
    <t>Loans collectively evaluated for impairment</t>
  </si>
  <si>
    <t>Loans acquired with deteriorated credit quality</t>
  </si>
  <si>
    <t>Residential Mortgage [Member]</t>
  </si>
  <si>
    <t>Residential Mortgage [Member] | Allocated [Member]</t>
  </si>
  <si>
    <t>Residential Mortgage [Member] | Originated and Purchased Loans [Member]</t>
  </si>
  <si>
    <t>Residential Mortgage [Member] | Loans Acquired at Fair Value [Member]</t>
  </si>
  <si>
    <t>Commercial Mortgage [Member]</t>
  </si>
  <si>
    <t>Commercial Mortgage [Member] | Allocated [Member]</t>
  </si>
  <si>
    <t>Commercial Mortgage [Member] | Originated and Purchased Loans [Member]</t>
  </si>
  <si>
    <t>Commercial Mortgage [Member] | Loans Acquired at Fair Value [Member]</t>
  </si>
  <si>
    <t>Construction [Member]</t>
  </si>
  <si>
    <t>Construction [Member] | Allocated [Member]</t>
  </si>
  <si>
    <t>Construction [Member] | Originated and Purchased Loans [Member]</t>
  </si>
  <si>
    <t>Construction [Member] | Loans Acquired at Fair Value [Member]</t>
  </si>
  <si>
    <t>Commercial Business [Member]</t>
  </si>
  <si>
    <t>Commercial Business [Member] | Allocated [Member]</t>
  </si>
  <si>
    <t>Commercial Business [Member] | Originated and Purchased Loans [Member]</t>
  </si>
  <si>
    <t>Commercial Business [Member] | Loans Acquired at Fair Value [Member]</t>
  </si>
  <si>
    <t>Home Equity Loans [Member]</t>
  </si>
  <si>
    <t>Home Equity Loans [Member] | Allocated [Member]</t>
  </si>
  <si>
    <t>Home Equity Loans [Member] | Originated and Purchased Loans [Member]</t>
  </si>
  <si>
    <t>Home Equity Loans [Member] | Loans Acquired at Fair Value [Member]</t>
  </si>
  <si>
    <t>Home Equity Lines of Credit [Member]</t>
  </si>
  <si>
    <t>Home Equity Lines of Credit [Member] | Allocated [Member]</t>
  </si>
  <si>
    <t>Home Equity Lines of Credit [Member] | Originated and Purchased Loans [Member]</t>
  </si>
  <si>
    <t>Home Equity Lines of Credit [Member] | Loans Acquired at Fair Value [Member]</t>
  </si>
  <si>
    <t>Other Consumer [Member]</t>
  </si>
  <si>
    <t>Other Consumer [Member] | Allocated [Member]</t>
  </si>
  <si>
    <t>Other Consumer [Member] | Originated and Purchased Loans [Member]</t>
  </si>
  <si>
    <t>Other Consumer [Member] | Loans Acquired at Fair Value [Member]</t>
  </si>
  <si>
    <t>Loan Quality and Allowance for Loan Losses - Credit-Rating Classification of Loans Receivable (Detail) (USD $)</t>
  </si>
  <si>
    <t>Originated and Purchased Loans [Member] | Non-Classified [Member]</t>
  </si>
  <si>
    <t>Originated and Purchased Loans [Member] | Special Mention [Member]</t>
  </si>
  <si>
    <t>Originated and Purchased Loans [Member] | Substandard [Member]</t>
  </si>
  <si>
    <t>Originated and Purchased Loans [Member] | Doubtful [Member]</t>
  </si>
  <si>
    <t>Originated and Purchased Loans [Member] | Total Classified Loans [Member]</t>
  </si>
  <si>
    <t>Originated and Purchased Loans [Member] | Residential Mortgage [Member]</t>
  </si>
  <si>
    <t>Originated and Purchased Loans [Member] | Residential Mortgage [Member] | Non-Classified [Member]</t>
  </si>
  <si>
    <t>Originated and Purchased Loans [Member] | Residential Mortgage [Member] | Special Mention [Member]</t>
  </si>
  <si>
    <t>Originated and Purchased Loans [Member] | Residential Mortgage [Member] | Substandard [Member]</t>
  </si>
  <si>
    <t>Originated and Purchased Loans [Member] | Residential Mortgage [Member] | Total Classified Loans [Member]</t>
  </si>
  <si>
    <t>Originated and Purchased Loans [Member] | Commercial Mortgage [Member]</t>
  </si>
  <si>
    <t>Originated and Purchased Loans [Member] | Commercial Mortgage [Member] | Non-Classified [Member]</t>
  </si>
  <si>
    <t>Originated and Purchased Loans [Member] | Commercial Mortgage [Member] | Special Mention [Member]</t>
  </si>
  <si>
    <t>Originated and Purchased Loans [Member] | Commercial Mortgage [Member] | Substandard [Member]</t>
  </si>
  <si>
    <t>Originated and Purchased Loans [Member] | Commercial Mortgage [Member] | Doubtful [Member]</t>
  </si>
  <si>
    <t>Originated and Purchased Loans [Member] | Commercial Mortgage [Member] | Total Classified Loans [Member]</t>
  </si>
  <si>
    <t>Originated and Purchased Loans [Member] | Construction [Member]</t>
  </si>
  <si>
    <t>Originated and Purchased Loans [Member] | Construction [Member] | Non-Classified [Member]</t>
  </si>
  <si>
    <t>Originated and Purchased Loans [Member] | Construction [Member] | Special Mention [Member]</t>
  </si>
  <si>
    <t>Originated and Purchased Loans [Member] | Construction [Member] | Total Classified Loans [Member]</t>
  </si>
  <si>
    <t>Originated and Purchased Loans [Member] | Commercial Business [Member]</t>
  </si>
  <si>
    <t>Originated and Purchased Loans [Member] | Commercial Business [Member] | Non-Classified [Member]</t>
  </si>
  <si>
    <t>Originated and Purchased Loans [Member] | Commercial Business [Member] | Special Mention [Member]</t>
  </si>
  <si>
    <t>Originated and Purchased Loans [Member] | Commercial Business [Member] | Substandard [Member]</t>
  </si>
  <si>
    <t>Originated and Purchased Loans [Member] | Commercial Business [Member] | Total Classified Loans [Member]</t>
  </si>
  <si>
    <t>Originated and Purchased Loans [Member] | Home Equity Loans [Member]</t>
  </si>
  <si>
    <t>Originated and Purchased Loans [Member] | Home Equity Loans [Member] | Non-Classified [Member]</t>
  </si>
  <si>
    <t>Originated and Purchased Loans [Member] | Home Equity Loans [Member] | Special Mention [Member]</t>
  </si>
  <si>
    <t>Originated and Purchased Loans [Member] | Home Equity Loans [Member] | Substandard [Member]</t>
  </si>
  <si>
    <t>Originated and Purchased Loans [Member] | Home Equity Loans [Member] | Total Classified Loans [Member]</t>
  </si>
  <si>
    <t>Originated and Purchased Loans [Member] | Home Equity Lines of Credit [Member]</t>
  </si>
  <si>
    <t>Originated and Purchased Loans [Member] | Home Equity Lines of Credit [Member] | Non-Classified [Member]</t>
  </si>
  <si>
    <t>Originated and Purchased Loans [Member] | Home Equity Lines of Credit [Member] | Special Mention [Member]</t>
  </si>
  <si>
    <t>Originated and Purchased Loans [Member] | Home Equity Lines of Credit [Member] | Substandard [Member]</t>
  </si>
  <si>
    <t>Originated and Purchased Loans [Member] | Home Equity Lines of Credit [Member] | Total Classified Loans [Member]</t>
  </si>
  <si>
    <t>Originated and Purchased Loans [Member] | Other Consumer [Member]</t>
  </si>
  <si>
    <t>Originated and Purchased Loans [Member] | Other Consumer [Member] | Non-Classified [Member]</t>
  </si>
  <si>
    <t>Originated and Purchased Loans [Member] | Other Consumer [Member] | Special Mention [Member]</t>
  </si>
  <si>
    <t>Originated and Purchased Loans [Member] | Other Consumer [Member] | Substandard [Member]</t>
  </si>
  <si>
    <t>Originated and Purchased Loans [Member] | Other Consumer [Member] | Total Classified Loans [Member]</t>
  </si>
  <si>
    <t>Loans Acquired at Fair Value [Member] | Non-Classified [Member]</t>
  </si>
  <si>
    <t>Loans Acquired at Fair Value [Member] | Special Mention [Member]</t>
  </si>
  <si>
    <t>Loans Acquired at Fair Value [Member] | Substandard [Member]</t>
  </si>
  <si>
    <t>Loans Acquired at Fair Value [Member] | Doubtful [Member]</t>
  </si>
  <si>
    <t>Loans Acquired at Fair Value [Member] | Total Classified Loans [Member]</t>
  </si>
  <si>
    <t>Loans Acquired at Fair Value [Member] | Residential Mortgage [Member]</t>
  </si>
  <si>
    <t>Loans Acquired at Fair Value [Member] | Residential Mortgage [Member] | Non-Classified [Member]</t>
  </si>
  <si>
    <t>Loans Acquired at Fair Value [Member] | Residential Mortgage [Member] | Special Mention [Member]</t>
  </si>
  <si>
    <t>Loans Acquired at Fair Value [Member] | Residential Mortgage [Member] | Substandard [Member]</t>
  </si>
  <si>
    <t>Loans Acquired at Fair Value [Member] | Residential Mortgage [Member] | Total Classified Loans [Member]</t>
  </si>
  <si>
    <t>Loans Acquired at Fair Value [Member] | Commercial Mortgage [Member]</t>
  </si>
  <si>
    <t>Loans Acquired at Fair Value [Member] | Commercial Mortgage [Member] | Non-Classified [Member]</t>
  </si>
  <si>
    <t>Loans Acquired at Fair Value [Member] | Commercial Mortgage [Member] | Special Mention [Member]</t>
  </si>
  <si>
    <t>Loans Acquired at Fair Value [Member] | Commercial Mortgage [Member] | Substandard [Member]</t>
  </si>
  <si>
    <t>Loans Acquired at Fair Value [Member] | Commercial Mortgage [Member] | Total Classified Loans [Member]</t>
  </si>
  <si>
    <t>Loans Acquired at Fair Value [Member] | Construction [Member]</t>
  </si>
  <si>
    <t>Loans Acquired at Fair Value [Member] | Construction [Member] | Special Mention [Member]</t>
  </si>
  <si>
    <t>Loans Acquired at Fair Value [Member] | Construction [Member] | Substandard [Member]</t>
  </si>
  <si>
    <t>Loans Acquired at Fair Value [Member] | Construction [Member] | Total Classified Loans [Member]</t>
  </si>
  <si>
    <t>Loans Acquired at Fair Value [Member] | Commercial Business [Member]</t>
  </si>
  <si>
    <t>Loans Acquired at Fair Value [Member] | Commercial Business [Member] | Non-Classified [Member]</t>
  </si>
  <si>
    <t>Loans Acquired at Fair Value [Member] | Commercial Business [Member] | Special Mention [Member]</t>
  </si>
  <si>
    <t>Loans Acquired at Fair Value [Member] | Commercial Business [Member] | Substandard [Member]</t>
  </si>
  <si>
    <t>Loans Acquired at Fair Value [Member] | Commercial Business [Member] | Doubtful [Member]</t>
  </si>
  <si>
    <t>Loans Acquired at Fair Value [Member] | Commercial Business [Member] | Total Classified Loans [Member]</t>
  </si>
  <si>
    <t>Loans Acquired at Fair Value [Member] | Home Equity Loans [Member]</t>
  </si>
  <si>
    <t>Loans Acquired at Fair Value [Member] | Home Equity Loans [Member] | Non-Classified [Member]</t>
  </si>
  <si>
    <t>Loans Acquired at Fair Value [Member] | Home Equity Loans [Member] | Special Mention [Member]</t>
  </si>
  <si>
    <t>Loans Acquired at Fair Value [Member] | Home Equity Loans [Member] | Substandard [Member]</t>
  </si>
  <si>
    <t>Loans Acquired at Fair Value [Member] | Home Equity Loans [Member] | Total Classified Loans [Member]</t>
  </si>
  <si>
    <t>Loans Acquired at Fair Value [Member] | Home Equity Lines of Credit [Member]</t>
  </si>
  <si>
    <t>Loans Acquired at Fair Value [Member] | Home Equity Lines of Credit [Member] | Non-Classified [Member]</t>
  </si>
  <si>
    <t>Loans Acquired at Fair Value [Member] | Home Equity Lines of Credit [Member] | Special Mention [Member]</t>
  </si>
  <si>
    <t>Loans Acquired at Fair Value [Member] | Home Equity Lines of Credit [Member] | Substandard [Member]</t>
  </si>
  <si>
    <t>Loans Acquired at Fair Value [Member] | Home Equity Lines of Credit [Member] | Total Classified Loans [Member]</t>
  </si>
  <si>
    <t>Loans Acquired at Fair Value [Member] | Other Consumer [Member]</t>
  </si>
  <si>
    <t>Loans Acquired at Fair Value [Member] | Other Consumer [Member] | Non-Classified [Member]</t>
  </si>
  <si>
    <t>Loans Acquired at Fair Value [Member] | Other Consumer [Member] | Special Mention [Member]</t>
  </si>
  <si>
    <t>Loans Acquired at Fair Value [Member] | Other Consumer [Member] | Substandard [Member]</t>
  </si>
  <si>
    <t>Loans Acquired at Fair Value [Member] | Other Consumer [Member] | Total Classified Loans [Member]</t>
  </si>
  <si>
    <t>Loan Quality and Allowance for Loan Losses - Contractual Payment Status of Loans Receivable (Detail) (USD $)</t>
  </si>
  <si>
    <t>Financing Receivable, Recorded Investment, Past Due [Line Items]</t>
  </si>
  <si>
    <t>Past due: 30-59 days</t>
  </si>
  <si>
    <t>Past due: 60-89 days</t>
  </si>
  <si>
    <t>Past due: 90+ days</t>
  </si>
  <si>
    <t>Loan Quality and Allowance for Loan Losses - Performance Status of Loans Receivable (Detail) (USD $)</t>
  </si>
  <si>
    <t>Originated and Purchased Loans [Member] | Performing Financing Receivable [Member]</t>
  </si>
  <si>
    <t>Originated and Purchased Loans [Member] | Nonperforming Financing Receivable [Member]</t>
  </si>
  <si>
    <t>Originated and Purchased Loans [Member] | Residential Mortgage [Member] | Performing Financing Receivable [Member]</t>
  </si>
  <si>
    <t>Originated and Purchased Loans [Member] | Residential Mortgage [Member] | Nonperforming Financing Receivable [Member]</t>
  </si>
  <si>
    <t>Originated and Purchased Loans [Member] | Commercial Mortgage [Member] | Performing Financing Receivable [Member]</t>
  </si>
  <si>
    <t>Originated and Purchased Loans [Member] | Commercial Mortgage [Member] | Nonperforming Financing Receivable [Member]</t>
  </si>
  <si>
    <t>Originated and Purchased Loans [Member] | Construction [Member] | Performing Financing Receivable [Member]</t>
  </si>
  <si>
    <t>Originated and Purchased Loans [Member] | Commercial Business [Member] | Performing Financing Receivable [Member]</t>
  </si>
  <si>
    <t>Originated and Purchased Loans [Member] | Commercial Business [Member] | Nonperforming Financing Receivable [Member]</t>
  </si>
  <si>
    <t>Originated and Purchased Loans [Member] | Home Equity Loans [Member] | Performing Financing Receivable [Member]</t>
  </si>
  <si>
    <t>Originated and Purchased Loans [Member] | Home Equity Loans [Member] | Nonperforming Financing Receivable [Member]</t>
  </si>
  <si>
    <t>Originated and Purchased Loans [Member] | Home Equity Lines of Credit [Member] | Performing Financing Receivable [Member]</t>
  </si>
  <si>
    <t>Originated and Purchased Loans [Member] | Home Equity Lines of Credit [Member] | Nonperforming Financing Receivable [Member]</t>
  </si>
  <si>
    <t>Originated and Purchased Loans [Member] | Other Consumer [Member] | Performing Financing Receivable [Member]</t>
  </si>
  <si>
    <t>Originated and Purchased Loans [Member] | Other Consumer [Member] | Nonperforming Financing Receivable [Member]</t>
  </si>
  <si>
    <t>Loans Acquired at Fair Value [Member] | Performing Financing Receivable [Member]</t>
  </si>
  <si>
    <t>Loans Acquired at Fair Value [Member] | Nonperforming Financing Receivable [Member]</t>
  </si>
  <si>
    <t>Loans Acquired at Fair Value [Member] | Residential Mortgage [Member] | Performing Financing Receivable [Member]</t>
  </si>
  <si>
    <t>Loans Acquired at Fair Value [Member] | Residential Mortgage [Member] | Nonperforming Financing Receivable [Member]</t>
  </si>
  <si>
    <t>Loans Acquired at Fair Value [Member] | Commercial Mortgage [Member] | Performing Financing Receivable [Member]</t>
  </si>
  <si>
    <t>Loans Acquired at Fair Value [Member] | Commercial Mortgage [Member] | Nonperforming Financing Receivable [Member]</t>
  </si>
  <si>
    <t>Loans Acquired at Fair Value [Member] | Construction [Member] | Performing Financing Receivable [Member]</t>
  </si>
  <si>
    <t>Loans Acquired at Fair Value [Member] | Construction [Member] | Nonperforming Financing Receivable [Member]</t>
  </si>
  <si>
    <t>Loans Acquired at Fair Value [Member] | Commercial Business [Member] | Performing Financing Receivable [Member]</t>
  </si>
  <si>
    <t>Loans Acquired at Fair Value [Member] | Commercial Business [Member] | Nonperforming Financing Receivable [Member]</t>
  </si>
  <si>
    <t>Loans Acquired at Fair Value [Member] | Home Equity Loans [Member] | Performing Financing Receivable [Member]</t>
  </si>
  <si>
    <t>Loans Acquired at Fair Value [Member] | Home Equity Loans [Member] | Nonperforming Financing Receivable [Member]</t>
  </si>
  <si>
    <t>Loans Acquired at Fair Value [Member] | Home Equity Lines of Credit [Member] | Performing Financing Receivable [Member]</t>
  </si>
  <si>
    <t>Loans Acquired at Fair Value [Member] | Home Equity Lines of Credit [Member] | Nonperforming Financing Receivable [Member]</t>
  </si>
  <si>
    <t>Loans Acquired at Fair Value [Member] | Other Consumer [Member] | Performing Financing Receivable [Member]</t>
  </si>
  <si>
    <t>Loans Acquired at Fair Value [Member] | Other Consumer [Member] | Nonperforming Financing Receivable [Member]</t>
  </si>
  <si>
    <t>Loan Quality and Allowance for Loan Losses - Impairment Status of Loans Receivable (Detail) (USD $)</t>
  </si>
  <si>
    <t>Unpaid principal balance of impaired loans</t>
  </si>
  <si>
    <t>Impaired loans with no allowance for impairment</t>
  </si>
  <si>
    <t>Balance of impaired loans net of allowance for impairment</t>
  </si>
  <si>
    <t>Total impaired loans, excluding allowance for impairment:</t>
  </si>
  <si>
    <t>Loan Quality and Allowance for Loan Losses - Troubled Debt Restructurings of Loans Receivable (Detail) (Originated and Purchased Loans [Member], USD $)</t>
  </si>
  <si>
    <t>Loan</t>
  </si>
  <si>
    <t>Financing Receivable, Modifications [Line Items]</t>
  </si>
  <si>
    <t>Pre-modification outstanding recorded investment</t>
  </si>
  <si>
    <t>Post-modification outstanding recorded investment</t>
  </si>
  <si>
    <t>Charge offs against the allowance for loan loss recognized at modification</t>
  </si>
  <si>
    <t>Borrowings - Schedule of Fixed Rate Advances from FHLB (Detail) (USD $)</t>
  </si>
  <si>
    <t>Federal Home Loan Bank, Advances, Maturities Summary, Due in Remainder of Fiscal Year</t>
  </si>
  <si>
    <t>Federal Home Loan Bank, Advances, Maturities Summary, Due in Year Two</t>
  </si>
  <si>
    <t>Federal Home Loan Bank, Advances, Maturities Summary, Due in Year Three</t>
  </si>
  <si>
    <t>Federal Home Loan Bank, Advances, Maturities Summary, Due in Year Four</t>
  </si>
  <si>
    <t>Federal Home Loan Bank, Advances, Maturities Summary, Due From Six to Seven Years of Balance Sheet Date</t>
  </si>
  <si>
    <t>Federal Home Loan Bank, Advances, Maturities Summary, Due From Eight to Nine Years of Balance Sheet Date</t>
  </si>
  <si>
    <t>Federal Home Loan Bank, Advances, Total</t>
  </si>
  <si>
    <t>Federal Home Loan Bank, Advances, Fair Value Adjustments</t>
  </si>
  <si>
    <t>Total Federal Home Loan Bank, Advances, After Fair Value Adjustments</t>
  </si>
  <si>
    <t>Federal Home Loan Bank, Advances, Maturities Summary, Average Interest Rate of Amounts Due within One Year of Balance Sheet Date</t>
  </si>
  <si>
    <t>Federal Home Loan Bank, Advances, Maturities Summary, Average Interest Rate, One to Two Years from Balance Sheet Date</t>
  </si>
  <si>
    <t>Federal Home Loan Bank, Advances, Maturities Summary, Average Interest Rate, Two to Three Years from Balance Sheet Date</t>
  </si>
  <si>
    <t>Federal Home Loan Bank, Advances, Maturities Summary, Average Interest Rate, Three to Four Years from Balance Sheet Date</t>
  </si>
  <si>
    <t>Federal Home Loan Bank, Advances, Maturities Summary, Average Interest Rate, Six to Seven Years from Balance Sheet Date</t>
  </si>
  <si>
    <t>Federal Home Loan Bank, Advances, Maturities Summary, Average Interest Rate, Eight to Nine Years From Balance Sheet Date</t>
  </si>
  <si>
    <t>Federal Home Loan Bank, Advances, General Debt Obligations, Disclosures, Weighted Average Interest Rate</t>
  </si>
  <si>
    <t>Borrowings - Additional Information (Detail) (USD $)</t>
  </si>
  <si>
    <t>In Millions, unless otherwise specified</t>
  </si>
  <si>
    <t>Debt Instrument [Line Items]</t>
  </si>
  <si>
    <t>Federal Home Loan Bank, Advances, Maturities Summary, Due in Next Twelve Months</t>
  </si>
  <si>
    <t>Federal Home Loan Bank, advances, maturities summary, due from after one year of balance sheet date</t>
  </si>
  <si>
    <t>Federal Home Loan Bank, advances, callable summary, due within one year of balance sheet date</t>
  </si>
  <si>
    <t>Other borrowings, sweep accounts</t>
  </si>
  <si>
    <t>Federal Home Loan Bank, advances, general debt obligations, disclosures, collateral pledged</t>
  </si>
  <si>
    <t>Investment in Federal Home Loan Bank Stock [Member]</t>
  </si>
  <si>
    <t>Derivative Instruments and Hedging Activities - Additional Information (Detail) (USD $)</t>
  </si>
  <si>
    <t>Derivative [Line Items]</t>
  </si>
  <si>
    <t>Estimated net fair value of derivatives</t>
  </si>
  <si>
    <t>Derivative asset, collateral, Obligation to return cash, offset</t>
  </si>
  <si>
    <t>Asset position</t>
  </si>
  <si>
    <t>Liability position</t>
  </si>
  <si>
    <t>Counter Party [Member]</t>
  </si>
  <si>
    <t>Other Assets [Member]</t>
  </si>
  <si>
    <t>Number of interest rate derivative instruments held</t>
  </si>
  <si>
    <t>Other Liabilities [Member]</t>
  </si>
  <si>
    <t>Interest Rate Swaps [Member]</t>
  </si>
  <si>
    <t>Interest Rate Swaps [Member] | Other Liabilities [Member]</t>
  </si>
  <si>
    <t>Interest Rate Caps [Member]</t>
  </si>
  <si>
    <t>Interest Rate Caps [Member] | Other Liabilities [Member]</t>
  </si>
  <si>
    <t>Derivative Instruments and Hedging Activities - Schedule of Interest Rate Derivatives (Detail) (USD $)</t>
  </si>
  <si>
    <t>Amount of Loss Recognized in OCI on Derivatives, net of Tax (Effective Portion)</t>
  </si>
  <si>
    <t>Notional/Contract Amount</t>
  </si>
  <si>
    <t>Interest Rate Swaps [Member] | Effective July 1, 2013 [Member]</t>
  </si>
  <si>
    <t>Expiration Date</t>
  </si>
  <si>
    <t>Interest Rate Swaps [Member] | Effective August 19, 2013 [Member]</t>
  </si>
  <si>
    <t>Interest Rate Swaps [Member] | Effective October 9, 2013 [Member]</t>
  </si>
  <si>
    <t>Interest Rate Swaps [Member] | Effective March 28, 2014 [Member]</t>
  </si>
  <si>
    <t>Interest Rate Swaps [Member] | Effective June 5, 2015 [Member]</t>
  </si>
  <si>
    <t>Interest Rate Swaps [Member] | Effective July 28, 2015 [Member]</t>
  </si>
  <si>
    <t>Interest Rate Swaps [Member] | Effective September 28, 2015 [Member]</t>
  </si>
  <si>
    <t>Interest Rate Swaps [Member] | Effective December 28, 2015 [Member]</t>
  </si>
  <si>
    <t>Interest Rate Swaps [Member] | Other Liabilities [Member] | Effective July 1, 2013 [Member]</t>
  </si>
  <si>
    <t>Interest Rate Swaps [Member] | Other Liabilities [Member] | Effective August 19, 2013 [Member]</t>
  </si>
  <si>
    <t>Interest Rate Swaps [Member] | Other Liabilities [Member] | Effective October 9, 2013 [Member]</t>
  </si>
  <si>
    <t>Interest Rate Swaps [Member] | Other Liabilities [Member] | Effective March 28, 2014 [Member]</t>
  </si>
  <si>
    <t>Interest Rate Swaps [Member] | Other Liabilities [Member] | Effective June 5, 2015 [Member]</t>
  </si>
  <si>
    <t>Interest Rate Swaps [Member] | Other Liabilities [Member] | Effective July 28, 2015 [Member]</t>
  </si>
  <si>
    <t>Interest Rate Swaps [Member] | Other Liabilities [Member] | Effective September 28, 2015 [Member]</t>
  </si>
  <si>
    <t>Interest Rate Swaps [Member] | Other Liabilities [Member] | Effective December 28, 2015 [Member]</t>
  </si>
  <si>
    <t>Interest Rate Caps [Member] | Effective July 1, 2013 [Member]</t>
  </si>
  <si>
    <t>Interest Rate Caps [Member] | Effective August 19, 2013 [Member]</t>
  </si>
  <si>
    <t>Interest Rate Caps [Member] | Effective October 9, 2013 [Member]</t>
  </si>
  <si>
    <t>Interest Rate Caps [Member] | Effective March 28, 2014 [Member]</t>
  </si>
  <si>
    <t>Interest Rate Caps [Member] | Effective June 5, 2015 [Member]</t>
  </si>
  <si>
    <t>Interest Rate Caps [Member] | Effective July 28, 2015 [Member]</t>
  </si>
  <si>
    <t>Interest Rate Caps [Member] | Effective September 28, 2015 [Member]</t>
  </si>
  <si>
    <t>Interest Rate Caps [Member] | Effective December 28, 2015 [Member]</t>
  </si>
  <si>
    <t>Interest Rate Caps [Member] | Effective June 5, 2013 [Member]</t>
  </si>
  <si>
    <t>Interest Rate Caps [Member] | Other Liabilities [Member] | Effective July 1, 2013 [Member]</t>
  </si>
  <si>
    <t>Interest Rate Caps [Member] | Other Liabilities [Member] | Effective June 5, 2013 [Member]</t>
  </si>
  <si>
    <t>Benefit Plans - Schedule of Net Periodic Benefit Expense (Detail) (Benefit Equalization Plan, Postretirement Welfare Plan and Directors' Consultation and Retirement Plan [Member], USD $)</t>
  </si>
  <si>
    <t>Benefit Equalization Plan, Postretirement Welfare Plan and Directors' Consultation and Retirement Plan [Member]</t>
  </si>
  <si>
    <t>Defined Benefit Plans And Other Postretirement Benefit Plans Table Text Block [Line Items]</t>
  </si>
  <si>
    <t>Amortization of unrecognized past service liability</t>
  </si>
  <si>
    <t>Amortization of unrecognized net actuarial loss (gain)</t>
  </si>
  <si>
    <t>Benefit Plans - Summary of the Company's Stock Option Activity (Detail) (USD $)</t>
  </si>
  <si>
    <t>Beginning - Options Outstanding</t>
  </si>
  <si>
    <t>Exercised - Options</t>
  </si>
  <si>
    <t>Forefeited - Options</t>
  </si>
  <si>
    <t>Ending - Options Outstanding</t>
  </si>
  <si>
    <t>Exercisable - Options</t>
  </si>
  <si>
    <t>Beginning - Weighted Average Exercise Price</t>
  </si>
  <si>
    <t>Exercised - Weighted Average Exercise Price</t>
  </si>
  <si>
    <t>Forefeited - Weighted Average Exercise Price</t>
  </si>
  <si>
    <t>Ending - Weighted Average Exercise Price</t>
  </si>
  <si>
    <t>Exercisable - Weighted Average Exercise Price</t>
  </si>
  <si>
    <t>Weighted Average Remaining Contractual Term</t>
  </si>
  <si>
    <t>8 years 1 month 6 days</t>
  </si>
  <si>
    <t>Exercisable - Weighted Average Remaining Contractual Term</t>
  </si>
  <si>
    <t>6 years</t>
  </si>
  <si>
    <t>Beginning - Options Outstanding - Aggregate Intrinsic Value</t>
  </si>
  <si>
    <t>Ending - Options Outstanding - Aggregate Intrinsic Value</t>
  </si>
  <si>
    <t>Exercisable - Aggregate Intrinsic Value</t>
  </si>
  <si>
    <t>Minimum [Member]</t>
  </si>
  <si>
    <t>Maximum [Member]</t>
  </si>
  <si>
    <t>Benefit Plans - Additional Information (Detail) (USD $)</t>
  </si>
  <si>
    <t>Vested options exercised</t>
  </si>
  <si>
    <t>Vested options, aggregate intrinsic value</t>
  </si>
  <si>
    <t>Treasury stock, shares issued</t>
  </si>
  <si>
    <t>Treasury stock, average cost per share</t>
  </si>
  <si>
    <t>Cash proceeds from stock options</t>
  </si>
  <si>
    <t>Net cash proceeds resulted in stockholders' equity</t>
  </si>
  <si>
    <t>Income tax benefit</t>
  </si>
  <si>
    <t>Remaining Stock Option Plan [Member]</t>
  </si>
  <si>
    <t>Additional shares issued</t>
  </si>
  <si>
    <t>Fair Value of Financial Instruments - Schedule of Assets and Liabilities Measured At Fair Value on a Recurring Basis (Detail) (USD $)</t>
  </si>
  <si>
    <t>Fair Value Assets And Liabilities Measured On Recurring And Nonrecurring Basis [Line Items]</t>
  </si>
  <si>
    <t>Mortgage-backed securities available for sale</t>
  </si>
  <si>
    <t>Derivative instruments, Fair Value, Net</t>
  </si>
  <si>
    <t>Significant Other Observable Inputs (Level 2) [Member]</t>
  </si>
  <si>
    <t>Significant Other Observable Inputs (Level 2) [Member] | Interest Rate Swaps [Member]</t>
  </si>
  <si>
    <t>Significant Other Observable Inputs (Level 2) [Member] | Interest Rate Caps [Member]</t>
  </si>
  <si>
    <t>Significant Other Observable Inputs (Level 2) [Member] | Collateralized Mortgage Obligations [Member]</t>
  </si>
  <si>
    <t>Significant Other Observable Inputs (Level 2) [Member] | Residential Pass-Through Securities [Member]</t>
  </si>
  <si>
    <t>Significant Other Observable Inputs (Level 2) [Member] | Commercial Pass-Through Securities [Member]</t>
  </si>
  <si>
    <t>Debt Securities [Member] | Significant Other Observable Inputs (Level 2) [Member] | U.S. Agency Securities [Member]</t>
  </si>
  <si>
    <t>Debt Securities [Member] | Significant Other Observable Inputs (Level 2) [Member] | Obligations of State and Political Subdivisions [Member]</t>
  </si>
  <si>
    <t>Debt Securities [Member] | Significant Other Observable Inputs (Level 2) [Member] | Asset-backed Securities [Member]</t>
  </si>
  <si>
    <t>Debt Securities [Member] | Significant Other Observable Inputs (Level 2) [Member] | Corporate Bonds [Member]</t>
  </si>
  <si>
    <t>Debt Securities [Member] | Significant Other Observable Inputs (Level 2) [Member] | Trust Preferred Securities [Member]</t>
  </si>
  <si>
    <t>Debt Securities [Member] | Significant Other Observable Inputs (Level 2) [Member] | Collateralized Loan Obligations [Member]</t>
  </si>
  <si>
    <t>Fair Value of Financial Instruments - Additional Information (Detail) (USD $)</t>
  </si>
  <si>
    <t>Transfers between Level 1 and Level 2</t>
  </si>
  <si>
    <t>Impaired Loans [Member]</t>
  </si>
  <si>
    <t>Assets, Fair Value Disclosure, Non-recurring</t>
  </si>
  <si>
    <t>Real Estate Owned [Member]</t>
  </si>
  <si>
    <t>Significant Unobservable Inputs (Level 3) [Member]</t>
  </si>
  <si>
    <t>Purchases, sales, issuances, or settlements of assets or liabilities</t>
  </si>
  <si>
    <t>Significant Unobservable Inputs (Level 3) [Member] | Impaired Loans [Member]</t>
  </si>
  <si>
    <t>Significant Unobservable Inputs (Level 3) [Member] | Real Estate Owned [Member]</t>
  </si>
  <si>
    <t>Properties written down</t>
  </si>
  <si>
    <t>Fair Value of Financial Instruments - Schedule of Assets and Liabilities Measured At Fair Value on a Non-recurring Basis (Detail) (USD $)</t>
  </si>
  <si>
    <t>Impaired Loans [Member] | Significant Unobservable Inputs (Level 3) [Member]</t>
  </si>
  <si>
    <t>Real Estate Owned [Member] | Significant Unobservable Inputs (Level 3) [Member]</t>
  </si>
  <si>
    <t>Fair Value of Financial Instruments - Schedule of Quantitative Information about Level 3 Fair Value Measurements (Detail) (USD $)</t>
  </si>
  <si>
    <t>Fair Value Inputs Assets Quantitative Information [Line Items]</t>
  </si>
  <si>
    <t>Impaired Loans [Member] | Market Valuation of Underlying Collateral [Member] | Direct Disposal Costs [Member]</t>
  </si>
  <si>
    <t>Weighted Average</t>
  </si>
  <si>
    <t>Impaired Loans [Member] | Minimum [Member]</t>
  </si>
  <si>
    <t>Impaired Loans [Member] | Minimum [Member] | Market Valuation of Underlying Collateral [Member] | Direct Disposal Costs [Member]</t>
  </si>
  <si>
    <t>Impaired Loans [Member] | Maximum [Member]</t>
  </si>
  <si>
    <t>Impaired Loans [Member] | Maximum [Member] | Market Valuation of Underlying Collateral [Member] | Direct Disposal Costs [Member]</t>
  </si>
  <si>
    <t>Real Estate Owned [Member] | Market Valuation of Property [Member] | Direct Disposal Costs [Member]</t>
  </si>
  <si>
    <t>Fair Value of Financial Instruments - Schedule of Quantitative Information about Level 3 Fair Value Measurements (Parenthetical) (Detail) (Impaired Loans [Member])</t>
  </si>
  <si>
    <t>Fair Value of Financial Instruments - Schedule of Carrying Amounts and Fair Values of Financial Instruments (Detail) (USD $)</t>
  </si>
  <si>
    <t>Cash and cash equivalents, Carrying Amount</t>
  </si>
  <si>
    <t>Debt securities available for sale, Carrying Amount</t>
  </si>
  <si>
    <t>Debt securities held to maturity, Carrying Amount</t>
  </si>
  <si>
    <t>Loans receivable, Carrying Amount</t>
  </si>
  <si>
    <t>Mortgage-backed securities available for sale, Carrying Amount</t>
  </si>
  <si>
    <t>Mortgage-backed securities held to maturity, Carrying Amount</t>
  </si>
  <si>
    <t>FHLB stock, Carrying Amount</t>
  </si>
  <si>
    <t>Interest receivable, Carrying Amount</t>
  </si>
  <si>
    <t>Deposits, Carrying Amount</t>
  </si>
  <si>
    <t>Borrowings, Carrying Amount</t>
  </si>
  <si>
    <t>Interest payable on borrowings, Carrying Amount</t>
  </si>
  <si>
    <t>Cash and cash equivalents, Fair Value</t>
  </si>
  <si>
    <t>Loans receivable, Fair Value</t>
  </si>
  <si>
    <t>Mortgage-backed securities available for sale, Fair Value</t>
  </si>
  <si>
    <t>Mortgage-backed securities held to maturity, Fair Value</t>
  </si>
  <si>
    <t>FHLB stock, Fair Value</t>
  </si>
  <si>
    <t>Interest receivable, Fair Value</t>
  </si>
  <si>
    <t>Deposits, Fair Value</t>
  </si>
  <si>
    <t>Borrowings, Fair Value</t>
  </si>
  <si>
    <t>Interest payable on borrowings, Fair Value</t>
  </si>
  <si>
    <t>Quoted Prices in Active Markets for Identical Assets (Level 1) [Member]</t>
  </si>
  <si>
    <t>Derivative instruments, Carrying Amount</t>
  </si>
  <si>
    <t>Interest Rate Swaps [Member] | Significant Other Observable Inputs (Level 2) [Member]</t>
  </si>
  <si>
    <t>Interest Rate Caps [Member] | Significant Other Observable Inputs (Level 2) [Member]</t>
  </si>
  <si>
    <t>Fair Value of Financial Instruments - Schedule of Carrying Amounts and Fair Values of Financial Instruments (Parenthetical) (Detail) (USD $)</t>
  </si>
  <si>
    <t>Accrued interest payable on deposits</t>
  </si>
  <si>
    <t>Comprehensive Loss - Schedule of Accumulated Other Comprehensive Loss (Detail) (USD $)</t>
  </si>
  <si>
    <t>Accumulated Other Comprehensive Income Loss [Line Items]</t>
  </si>
  <si>
    <t>Accumulated other comprehensive (loss) income</t>
  </si>
  <si>
    <t>Net Unrealized Gain on Securities Available for Sale [Member]</t>
  </si>
  <si>
    <t>Accumulated other comprehensive (loss) income, before tax</t>
  </si>
  <si>
    <t>Net Unrealized Loss on Securities Transferred from Available for Sale to Held to Maturity [Member]</t>
  </si>
  <si>
    <t>Fair Value Adjustments on Derivatives [Member]</t>
  </si>
  <si>
    <t>Benefit Plan Adjustments [Member]</t>
  </si>
  <si>
    <t>Comprehensive Loss - Schedule of Comprehensive Loss (Detail) (USD $)</t>
  </si>
  <si>
    <t>Net unrealized holding gain (loss) on securities available for sale</t>
  </si>
  <si>
    <t>Amortization of unrealized holding loss on securities available for sale transferred to held to maturity</t>
  </si>
  <si>
    <t>[1]</t>
  </si>
  <si>
    <t>Benefit plans, Amortization of Actuarial loss (gain)</t>
  </si>
  <si>
    <t>[2]</t>
  </si>
  <si>
    <t>Benefit plans, Amortization of Past service cost</t>
  </si>
  <si>
    <t>Benefit plans, Amortization of New actuarial (loss) gain</t>
  </si>
  <si>
    <t>[3]</t>
  </si>
  <si>
    <t>Represents amounts reclassified out of accumulated other comprehensive income and included in the computation of net periodic pension expense. See Note 14 b_x0013_ Benefit Plans for additional information.</t>
  </si>
  <si>
    <t>Comprehensive Loss - Schedule of Comprehensive Loss (Parenthetical) (Detail) (USD $)</t>
  </si>
  <si>
    <t>Reclassification Adjustment Out Of Accumulated Other Comprehensive Income [Line Items]</t>
  </si>
  <si>
    <t>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9"/>
      <color theme="1"/>
      <name val="Calibri"/>
      <family val="2"/>
      <scheme val="minor"/>
    </font>
    <font>
      <sz val="12"/>
      <color theme="1"/>
      <name val="Times New Roman"/>
      <family val="1"/>
    </font>
    <font>
      <sz val="9"/>
      <color theme="1"/>
      <name val="Times New Roman"/>
      <family val="1"/>
    </font>
    <font>
      <b/>
      <sz val="10"/>
      <color theme="1"/>
      <name val="Times New Roman"/>
      <family val="1"/>
    </font>
    <font>
      <sz val="6"/>
      <color theme="1"/>
      <name val="Times New Roman"/>
      <family val="1"/>
    </font>
    <font>
      <sz val="6"/>
      <color theme="1"/>
      <name val="Calibri"/>
      <family val="2"/>
      <scheme val="minor"/>
    </font>
    <font>
      <sz val="12"/>
      <color theme="1"/>
      <name val="Calibri"/>
      <family val="2"/>
      <scheme val="minor"/>
    </font>
    <font>
      <sz val="10"/>
      <color theme="1"/>
      <name val="Symbol"/>
      <family val="1"/>
      <charset val="2"/>
    </font>
    <font>
      <b/>
      <i/>
      <sz val="10"/>
      <color theme="1"/>
      <name val="Times New Roman"/>
      <family val="1"/>
    </font>
    <font>
      <sz val="1"/>
      <color theme="1"/>
      <name val="Calibri"/>
      <family val="2"/>
      <scheme val="minor"/>
    </font>
    <font>
      <sz val="2"/>
      <color theme="1"/>
      <name val="Calibri"/>
      <family val="2"/>
      <scheme val="minor"/>
    </font>
    <font>
      <sz val="8.5"/>
      <color theme="1"/>
      <name val="Times New Roman"/>
      <family val="1"/>
    </font>
    <font>
      <sz val="9.5"/>
      <color theme="1"/>
      <name val="Times New Roman"/>
      <family val="1"/>
    </font>
    <font>
      <sz val="1"/>
      <color theme="1"/>
      <name val="Times New Roman"/>
      <family val="1"/>
    </font>
    <font>
      <b/>
      <sz val="9"/>
      <color theme="1"/>
      <name val="Times New Roman"/>
      <family val="1"/>
    </font>
    <font>
      <sz val="8"/>
      <color theme="1"/>
      <name val="Times New Roman"/>
      <family val="1"/>
    </font>
    <font>
      <sz val="9.3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33" borderId="0" xfId="0" applyFont="1" applyFill="1" applyAlignment="1">
      <alignment horizontal="center" wrapText="1"/>
    </xf>
    <xf numFmtId="0" fontId="22" fillId="33" borderId="0" xfId="0" applyFont="1" applyFill="1" applyAlignment="1">
      <alignment horizontal="center" wrapText="1"/>
    </xf>
    <xf numFmtId="0" fontId="22" fillId="0" borderId="0" xfId="0" applyFont="1"/>
    <xf numFmtId="0" fontId="22" fillId="33" borderId="0" xfId="0" applyFont="1" applyFill="1"/>
    <xf numFmtId="0" fontId="18" fillId="33" borderId="0" xfId="0" applyFont="1" applyFill="1" applyAlignment="1">
      <alignment wrapText="1"/>
    </xf>
    <xf numFmtId="0" fontId="22" fillId="33" borderId="12" xfId="0" applyFont="1" applyFill="1" applyBorder="1" applyAlignment="1">
      <alignment horizontal="center" wrapText="1"/>
    </xf>
    <xf numFmtId="0" fontId="0" fillId="33" borderId="10" xfId="0" applyFill="1" applyBorder="1" applyAlignment="1">
      <alignment wrapText="1"/>
    </xf>
    <xf numFmtId="0" fontId="22" fillId="33" borderId="10" xfId="0" applyFont="1" applyFill="1" applyBorder="1" applyAlignment="1">
      <alignment horizontal="center" wrapText="1"/>
    </xf>
    <xf numFmtId="0" fontId="23" fillId="0" borderId="0" xfId="0" applyFont="1"/>
    <xf numFmtId="0" fontId="23" fillId="33" borderId="0" xfId="0" applyFont="1" applyFill="1" applyAlignment="1">
      <alignment wrapText="1"/>
    </xf>
    <xf numFmtId="0" fontId="18" fillId="34" borderId="0" xfId="0" applyFont="1" applyFill="1" applyAlignment="1">
      <alignment wrapText="1"/>
    </xf>
    <xf numFmtId="0" fontId="18" fillId="34" borderId="13" xfId="0" applyFont="1" applyFill="1" applyBorder="1"/>
    <xf numFmtId="3" fontId="18" fillId="34" borderId="13" xfId="0" applyNumberFormat="1" applyFont="1" applyFill="1" applyBorder="1" applyAlignment="1">
      <alignment horizontal="right"/>
    </xf>
    <xf numFmtId="0" fontId="18" fillId="34" borderId="0" xfId="0" applyFont="1" applyFill="1"/>
    <xf numFmtId="0" fontId="18" fillId="33" borderId="0" xfId="0" applyFont="1" applyFill="1"/>
    <xf numFmtId="0" fontId="18" fillId="33" borderId="14" xfId="0" applyFont="1" applyFill="1" applyBorder="1"/>
    <xf numFmtId="3" fontId="18" fillId="33" borderId="0" xfId="0" applyNumberFormat="1" applyFont="1" applyFill="1" applyAlignment="1">
      <alignment horizontal="right"/>
    </xf>
    <xf numFmtId="0" fontId="18" fillId="33" borderId="0" xfId="0" applyFont="1" applyFill="1" applyAlignment="1">
      <alignment horizontal="right"/>
    </xf>
    <xf numFmtId="0" fontId="18" fillId="34" borderId="14" xfId="0" applyFont="1" applyFill="1" applyBorder="1"/>
    <xf numFmtId="0" fontId="18" fillId="33" borderId="0" xfId="0" applyFont="1" applyFill="1" applyAlignment="1">
      <alignment horizontal="left" wrapText="1" indent="1"/>
    </xf>
    <xf numFmtId="0" fontId="18" fillId="33" borderId="10" xfId="0" applyFont="1" applyFill="1" applyBorder="1"/>
    <xf numFmtId="0" fontId="18" fillId="33" borderId="10" xfId="0" applyFont="1" applyFill="1" applyBorder="1" applyAlignment="1">
      <alignment horizontal="right"/>
    </xf>
    <xf numFmtId="0" fontId="18" fillId="34" borderId="15" xfId="0" applyFont="1" applyFill="1" applyBorder="1"/>
    <xf numFmtId="3" fontId="18" fillId="34" borderId="15" xfId="0" applyNumberFormat="1" applyFont="1" applyFill="1" applyBorder="1" applyAlignment="1">
      <alignment horizontal="right"/>
    </xf>
    <xf numFmtId="0" fontId="18" fillId="34" borderId="13" xfId="0" applyFont="1" applyFill="1" applyBorder="1" applyAlignment="1">
      <alignment horizontal="right"/>
    </xf>
    <xf numFmtId="0" fontId="18" fillId="34" borderId="0" xfId="0" applyFont="1" applyFill="1" applyAlignment="1">
      <alignment horizontal="left" wrapText="1" indent="1"/>
    </xf>
    <xf numFmtId="0" fontId="18" fillId="33" borderId="0" xfId="0" applyFont="1" applyFill="1" applyAlignment="1">
      <alignment horizontal="center" wrapText="1"/>
    </xf>
    <xf numFmtId="0" fontId="22" fillId="33" borderId="0" xfId="0" applyFont="1" applyFill="1" applyAlignment="1">
      <alignment horizontal="center" wrapText="1"/>
    </xf>
    <xf numFmtId="15" fontId="22" fillId="33" borderId="10" xfId="0" applyNumberFormat="1" applyFont="1" applyFill="1" applyBorder="1" applyAlignment="1">
      <alignment horizontal="center" wrapText="1"/>
    </xf>
    <xf numFmtId="0" fontId="22" fillId="33" borderId="0" xfId="0" applyFont="1" applyFill="1"/>
    <xf numFmtId="0" fontId="18" fillId="33" borderId="0" xfId="0" applyFont="1" applyFill="1" applyAlignment="1">
      <alignment wrapText="1"/>
    </xf>
    <xf numFmtId="0" fontId="22" fillId="33" borderId="12" xfId="0" applyFont="1" applyFill="1" applyBorder="1" applyAlignment="1">
      <alignment horizontal="center" wrapText="1"/>
    </xf>
    <xf numFmtId="0" fontId="0" fillId="33" borderId="10" xfId="0" applyFill="1" applyBorder="1" applyAlignment="1">
      <alignment wrapText="1"/>
    </xf>
    <xf numFmtId="0" fontId="22" fillId="33" borderId="12" xfId="0" applyFont="1" applyFill="1" applyBorder="1"/>
    <xf numFmtId="0" fontId="22" fillId="33" borderId="0" xfId="0" applyFont="1" applyFill="1" applyBorder="1" applyAlignment="1">
      <alignment horizontal="center" wrapText="1"/>
    </xf>
    <xf numFmtId="0" fontId="22" fillId="33" borderId="10" xfId="0" applyFont="1" applyFill="1" applyBorder="1" applyAlignment="1">
      <alignment horizontal="center" wrapText="1"/>
    </xf>
    <xf numFmtId="0" fontId="18" fillId="33" borderId="14" xfId="0" applyFont="1" applyFill="1" applyBorder="1"/>
    <xf numFmtId="0" fontId="18" fillId="33" borderId="0" xfId="0" applyFont="1" applyFill="1" applyBorder="1"/>
    <xf numFmtId="3" fontId="18" fillId="33" borderId="14" xfId="0" applyNumberFormat="1" applyFont="1" applyFill="1" applyBorder="1" applyAlignment="1">
      <alignment horizontal="right"/>
    </xf>
    <xf numFmtId="3" fontId="18" fillId="33" borderId="0" xfId="0" applyNumberFormat="1" applyFont="1" applyFill="1" applyBorder="1" applyAlignment="1">
      <alignment horizontal="right"/>
    </xf>
    <xf numFmtId="0" fontId="18" fillId="33" borderId="0" xfId="0" applyFont="1" applyFill="1"/>
    <xf numFmtId="3" fontId="18" fillId="33" borderId="0" xfId="0" applyNumberFormat="1" applyFont="1" applyFill="1" applyAlignment="1">
      <alignment horizontal="right"/>
    </xf>
    <xf numFmtId="0" fontId="18" fillId="33" borderId="13" xfId="0" applyFont="1" applyFill="1" applyBorder="1"/>
    <xf numFmtId="0" fontId="18" fillId="33" borderId="0" xfId="0" applyFont="1" applyFill="1" applyAlignment="1">
      <alignment horizontal="right"/>
    </xf>
    <xf numFmtId="0" fontId="18" fillId="33" borderId="13"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22" fillId="0" borderId="12" xfId="0" applyFont="1" applyBorder="1" applyAlignment="1">
      <alignment horizontal="center" wrapText="1"/>
    </xf>
    <xf numFmtId="0" fontId="18" fillId="0" borderId="12" xfId="0" applyFont="1" applyBorder="1" applyAlignment="1">
      <alignment wrapText="1"/>
    </xf>
    <xf numFmtId="0" fontId="23" fillId="34" borderId="0" xfId="0" applyFont="1" applyFill="1" applyAlignment="1">
      <alignment wrapText="1"/>
    </xf>
    <xf numFmtId="0" fontId="18" fillId="0" borderId="0" xfId="0" applyFont="1" applyAlignment="1">
      <alignment horizontal="left" wrapText="1" indent="1"/>
    </xf>
    <xf numFmtId="0" fontId="23" fillId="0" borderId="0" xfId="0" applyFont="1" applyAlignment="1">
      <alignment wrapText="1"/>
    </xf>
    <xf numFmtId="0" fontId="18" fillId="34" borderId="0" xfId="0" applyFont="1" applyFill="1" applyAlignment="1">
      <alignment horizontal="left" wrapText="1" indent="2"/>
    </xf>
    <xf numFmtId="3" fontId="18" fillId="34" borderId="0" xfId="0" applyNumberFormat="1" applyFont="1" applyFill="1" applyAlignment="1">
      <alignment horizontal="right"/>
    </xf>
    <xf numFmtId="0" fontId="18" fillId="34" borderId="0" xfId="0" applyFont="1" applyFill="1" applyAlignment="1">
      <alignment horizontal="right"/>
    </xf>
    <xf numFmtId="0" fontId="18" fillId="0" borderId="0" xfId="0" applyFont="1" applyAlignment="1">
      <alignment horizontal="left" wrapText="1" indent="2"/>
    </xf>
    <xf numFmtId="3" fontId="18" fillId="0" borderId="0" xfId="0" applyNumberFormat="1" applyFont="1" applyAlignment="1">
      <alignment horizontal="right"/>
    </xf>
    <xf numFmtId="0" fontId="18" fillId="0" borderId="0" xfId="0" applyFont="1" applyAlignment="1">
      <alignment horizontal="right"/>
    </xf>
    <xf numFmtId="0" fontId="18" fillId="0" borderId="10" xfId="0" applyFont="1" applyBorder="1"/>
    <xf numFmtId="3" fontId="18" fillId="0" borderId="10" xfId="0" applyNumberFormat="1" applyFont="1" applyBorder="1" applyAlignment="1">
      <alignment horizontal="right"/>
    </xf>
    <xf numFmtId="0" fontId="18" fillId="0" borderId="10" xfId="0" applyFont="1" applyBorder="1" applyAlignment="1">
      <alignment horizontal="right"/>
    </xf>
    <xf numFmtId="0" fontId="18" fillId="34" borderId="0" xfId="0" applyFont="1" applyFill="1" applyAlignment="1">
      <alignment horizontal="left" wrapText="1" indent="3"/>
    </xf>
    <xf numFmtId="0" fontId="18" fillId="34" borderId="12" xfId="0" applyFont="1" applyFill="1" applyBorder="1"/>
    <xf numFmtId="3" fontId="18" fillId="34" borderId="12" xfId="0" applyNumberFormat="1" applyFont="1" applyFill="1" applyBorder="1" applyAlignment="1">
      <alignment horizontal="right"/>
    </xf>
    <xf numFmtId="0" fontId="18" fillId="0" borderId="0" xfId="0" applyFont="1" applyAlignment="1">
      <alignment horizontal="left" wrapText="1" indent="3"/>
    </xf>
    <xf numFmtId="0" fontId="18" fillId="34" borderId="0" xfId="0" applyFont="1" applyFill="1" applyAlignment="1">
      <alignment horizontal="left" wrapText="1" indent="4"/>
    </xf>
    <xf numFmtId="0" fontId="18" fillId="34" borderId="11" xfId="0" applyFont="1" applyFill="1" applyBorder="1"/>
    <xf numFmtId="3" fontId="18" fillId="34" borderId="11" xfId="0" applyNumberFormat="1" applyFont="1" applyFill="1" applyBorder="1" applyAlignment="1">
      <alignment horizontal="right"/>
    </xf>
    <xf numFmtId="0" fontId="18" fillId="34" borderId="11" xfId="0" applyFont="1" applyFill="1" applyBorder="1" applyAlignment="1">
      <alignment horizontal="right"/>
    </xf>
    <xf numFmtId="0" fontId="18" fillId="0" borderId="0" xfId="0" applyFont="1" applyAlignment="1">
      <alignment horizontal="left" wrapText="1" indent="4"/>
    </xf>
    <xf numFmtId="0" fontId="18" fillId="0" borderId="12" xfId="0" applyFont="1" applyBorder="1"/>
    <xf numFmtId="0" fontId="18" fillId="34" borderId="0" xfId="0" applyFont="1" applyFill="1" applyAlignment="1">
      <alignment horizontal="left" wrapText="1" indent="5"/>
    </xf>
    <xf numFmtId="0" fontId="18" fillId="0" borderId="0" xfId="0" applyFont="1" applyAlignment="1">
      <alignment horizontal="left" wrapText="1" indent="5"/>
    </xf>
    <xf numFmtId="0" fontId="18" fillId="34" borderId="10" xfId="0" applyFont="1" applyFill="1" applyBorder="1"/>
    <xf numFmtId="3" fontId="18" fillId="34" borderId="10" xfId="0" applyNumberFormat="1" applyFont="1" applyFill="1" applyBorder="1" applyAlignment="1">
      <alignment horizontal="right"/>
    </xf>
    <xf numFmtId="0" fontId="18" fillId="34" borderId="10" xfId="0" applyFont="1" applyFill="1" applyBorder="1" applyAlignment="1">
      <alignment horizontal="right"/>
    </xf>
    <xf numFmtId="0" fontId="18" fillId="0" borderId="11" xfId="0" applyFont="1" applyBorder="1"/>
    <xf numFmtId="3" fontId="18" fillId="0" borderId="11" xfId="0" applyNumberFormat="1" applyFont="1" applyBorder="1" applyAlignment="1">
      <alignment horizontal="right"/>
    </xf>
    <xf numFmtId="0" fontId="18" fillId="0" borderId="11" xfId="0" applyFont="1" applyBorder="1" applyAlignment="1">
      <alignment horizontal="right"/>
    </xf>
    <xf numFmtId="0" fontId="18" fillId="34" borderId="0" xfId="0" applyFont="1" applyFill="1" applyAlignment="1">
      <alignment horizontal="left" wrapText="1" indent="6"/>
    </xf>
    <xf numFmtId="0" fontId="18" fillId="0" borderId="0" xfId="0" applyFont="1" applyAlignment="1">
      <alignment horizontal="left" wrapText="1" indent="7"/>
    </xf>
    <xf numFmtId="0" fontId="18" fillId="0" borderId="13" xfId="0" applyFont="1" applyBorder="1"/>
    <xf numFmtId="3" fontId="18" fillId="0" borderId="13" xfId="0" applyNumberFormat="1" applyFont="1" applyBorder="1" applyAlignment="1">
      <alignment horizontal="right"/>
    </xf>
    <xf numFmtId="15" fontId="22" fillId="0" borderId="10" xfId="0" applyNumberFormat="1" applyFont="1" applyBorder="1" applyAlignment="1">
      <alignment horizontal="center" wrapText="1"/>
    </xf>
    <xf numFmtId="0" fontId="18" fillId="0" borderId="0" xfId="0" applyFont="1" applyAlignment="1">
      <alignment wrapText="1"/>
    </xf>
    <xf numFmtId="0" fontId="22" fillId="0" borderId="12" xfId="0" applyFont="1" applyBorder="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0" xfId="0" applyFont="1"/>
    <xf numFmtId="0" fontId="22" fillId="0" borderId="12" xfId="0" applyFont="1" applyBorder="1"/>
    <xf numFmtId="0" fontId="22" fillId="0" borderId="0" xfId="0" applyFont="1" applyBorder="1" applyAlignment="1">
      <alignment horizontal="center" wrapText="1"/>
    </xf>
    <xf numFmtId="0" fontId="22" fillId="0" borderId="10" xfId="0" applyFont="1" applyBorder="1" applyAlignment="1">
      <alignment horizontal="center" wrapText="1"/>
    </xf>
    <xf numFmtId="0" fontId="18" fillId="0" borderId="12" xfId="0" applyFont="1" applyBorder="1" applyAlignment="1">
      <alignment wrapText="1"/>
    </xf>
    <xf numFmtId="0" fontId="18" fillId="0" borderId="0" xfId="0" applyFont="1" applyBorder="1" applyAlignment="1">
      <alignment wrapText="1"/>
    </xf>
    <xf numFmtId="0" fontId="18" fillId="33" borderId="0" xfId="0" applyFont="1" applyFill="1" applyAlignment="1">
      <alignment horizontal="left" wrapText="1" indent="2"/>
    </xf>
    <xf numFmtId="0" fontId="18" fillId="33" borderId="15" xfId="0" applyFont="1" applyFill="1" applyBorder="1"/>
    <xf numFmtId="3" fontId="18" fillId="33" borderId="15" xfId="0" applyNumberFormat="1" applyFont="1" applyFill="1" applyBorder="1" applyAlignment="1">
      <alignment horizontal="right"/>
    </xf>
    <xf numFmtId="15" fontId="18" fillId="33" borderId="10" xfId="0" applyNumberFormat="1" applyFont="1" applyFill="1" applyBorder="1" applyAlignment="1">
      <alignment horizontal="center" wrapText="1"/>
    </xf>
    <xf numFmtId="0" fontId="18" fillId="33" borderId="12" xfId="0" applyFont="1" applyFill="1" applyBorder="1" applyAlignment="1">
      <alignment horizontal="center" wrapText="1"/>
    </xf>
    <xf numFmtId="0" fontId="18" fillId="33" borderId="0" xfId="0" applyFont="1" applyFill="1" applyBorder="1" applyAlignment="1">
      <alignment horizontal="center" wrapText="1"/>
    </xf>
    <xf numFmtId="0" fontId="18" fillId="0" borderId="0" xfId="0" applyFont="1" applyAlignment="1">
      <alignment horizontal="left" wrapText="1" indent="6"/>
    </xf>
    <xf numFmtId="0" fontId="18" fillId="34" borderId="0" xfId="0" applyFont="1" applyFill="1" applyAlignment="1">
      <alignment horizontal="left" wrapText="1" indent="7"/>
    </xf>
    <xf numFmtId="0" fontId="24" fillId="0" borderId="0" xfId="0" applyFont="1" applyAlignment="1">
      <alignment wrapText="1"/>
    </xf>
    <xf numFmtId="0" fontId="25" fillId="0" borderId="0" xfId="0" applyFont="1" applyAlignment="1">
      <alignment wrapText="1"/>
    </xf>
    <xf numFmtId="3" fontId="18" fillId="33" borderId="10" xfId="0" applyNumberFormat="1" applyFont="1" applyFill="1" applyBorder="1" applyAlignment="1">
      <alignment horizontal="right"/>
    </xf>
    <xf numFmtId="0" fontId="18" fillId="34" borderId="12" xfId="0" applyFont="1" applyFill="1" applyBorder="1" applyAlignment="1">
      <alignment horizontal="right"/>
    </xf>
    <xf numFmtId="0" fontId="18" fillId="33" borderId="0" xfId="0" applyFont="1" applyFill="1" applyAlignment="1">
      <alignment horizontal="left" wrapText="1" indent="3"/>
    </xf>
    <xf numFmtId="0" fontId="18" fillId="33" borderId="12" xfId="0" applyFont="1" applyFill="1" applyBorder="1" applyAlignment="1">
      <alignment wrapText="1"/>
    </xf>
    <xf numFmtId="0" fontId="18" fillId="33" borderId="0" xfId="0" applyFont="1" applyFill="1" applyBorder="1" applyAlignment="1">
      <alignment wrapText="1"/>
    </xf>
    <xf numFmtId="0" fontId="18" fillId="0" borderId="13" xfId="0" applyFont="1" applyBorder="1" applyAlignment="1">
      <alignment horizontal="right"/>
    </xf>
    <xf numFmtId="0" fontId="18" fillId="0" borderId="12" xfId="0" applyFont="1" applyBorder="1" applyAlignment="1">
      <alignment horizontal="center" wrapText="1"/>
    </xf>
    <xf numFmtId="0" fontId="18" fillId="0" borderId="15" xfId="0" applyFont="1" applyBorder="1"/>
    <xf numFmtId="3" fontId="18" fillId="0" borderId="15" xfId="0" applyNumberFormat="1" applyFont="1" applyBorder="1" applyAlignment="1">
      <alignment horizontal="right"/>
    </xf>
    <xf numFmtId="0" fontId="22" fillId="0" borderId="11" xfId="0" applyFont="1" applyBorder="1" applyAlignment="1">
      <alignment horizontal="center" wrapText="1"/>
    </xf>
    <xf numFmtId="0" fontId="18" fillId="34" borderId="0" xfId="0" applyFont="1" applyFill="1"/>
    <xf numFmtId="3" fontId="18" fillId="34" borderId="0" xfId="0" applyNumberFormat="1" applyFont="1" applyFill="1" applyAlignment="1">
      <alignment horizontal="right"/>
    </xf>
    <xf numFmtId="0" fontId="18" fillId="34" borderId="0" xfId="0" applyFont="1" applyFill="1" applyAlignment="1">
      <alignment wrapText="1"/>
    </xf>
    <xf numFmtId="0" fontId="18" fillId="34" borderId="0" xfId="0" applyFont="1" applyFill="1" applyAlignment="1">
      <alignment horizontal="right"/>
    </xf>
    <xf numFmtId="0" fontId="18" fillId="34" borderId="15" xfId="0" applyFont="1" applyFill="1" applyBorder="1" applyAlignment="1">
      <alignment horizontal="right"/>
    </xf>
    <xf numFmtId="0" fontId="27" fillId="0" borderId="0" xfId="0" applyFont="1" applyAlignment="1">
      <alignment horizontal="justify" vertical="top"/>
    </xf>
    <xf numFmtId="0" fontId="18" fillId="0" borderId="0" xfId="0" applyFont="1" applyAlignment="1">
      <alignment horizontal="justify" vertical="top" wrapText="1"/>
    </xf>
    <xf numFmtId="0" fontId="26" fillId="0" borderId="0" xfId="0" applyFont="1" applyAlignment="1">
      <alignment wrapText="1"/>
    </xf>
    <xf numFmtId="0" fontId="23" fillId="0" borderId="0" xfId="0" applyFont="1" applyAlignment="1">
      <alignment wrapText="1"/>
    </xf>
    <xf numFmtId="0" fontId="22" fillId="33" borderId="0" xfId="0" applyFont="1" applyFill="1" applyAlignment="1">
      <alignment wrapText="1"/>
    </xf>
    <xf numFmtId="0" fontId="22" fillId="33" borderId="0" xfId="0" applyFont="1" applyFill="1" applyAlignment="1">
      <alignment wrapText="1"/>
    </xf>
    <xf numFmtId="0" fontId="18" fillId="0" borderId="0" xfId="0" applyFont="1"/>
    <xf numFmtId="0" fontId="18" fillId="0" borderId="10" xfId="0" applyFont="1" applyBorder="1"/>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34" borderId="12" xfId="0" applyFont="1" applyFill="1" applyBorder="1"/>
    <xf numFmtId="0" fontId="18" fillId="34" borderId="10" xfId="0" applyFont="1" applyFill="1" applyBorder="1"/>
    <xf numFmtId="3" fontId="18" fillId="34" borderId="12" xfId="0" applyNumberFormat="1" applyFont="1" applyFill="1" applyBorder="1" applyAlignment="1">
      <alignment horizontal="right"/>
    </xf>
    <xf numFmtId="3" fontId="18" fillId="34" borderId="10" xfId="0" applyNumberFormat="1" applyFont="1" applyFill="1" applyBorder="1" applyAlignment="1">
      <alignment horizontal="right"/>
    </xf>
    <xf numFmtId="0" fontId="18" fillId="34" borderId="12" xfId="0" applyFont="1" applyFill="1" applyBorder="1" applyAlignment="1">
      <alignment horizontal="right"/>
    </xf>
    <xf numFmtId="0" fontId="18" fillId="34" borderId="10" xfId="0" applyFont="1" applyFill="1" applyBorder="1" applyAlignment="1">
      <alignment horizontal="right"/>
    </xf>
    <xf numFmtId="0" fontId="18" fillId="0" borderId="12" xfId="0" applyFont="1" applyBorder="1"/>
    <xf numFmtId="0" fontId="18" fillId="0" borderId="12" xfId="0" applyFont="1" applyBorder="1" applyAlignment="1">
      <alignment horizontal="right"/>
    </xf>
    <xf numFmtId="3" fontId="18" fillId="0" borderId="12" xfId="0" applyNumberFormat="1" applyFont="1" applyBorder="1" applyAlignment="1">
      <alignment horizontal="right"/>
    </xf>
    <xf numFmtId="0" fontId="18" fillId="0" borderId="14" xfId="0" applyFont="1" applyBorder="1"/>
    <xf numFmtId="0" fontId="18" fillId="0" borderId="14" xfId="0" applyFont="1" applyBorder="1"/>
    <xf numFmtId="0" fontId="18" fillId="0" borderId="0" xfId="0" applyFont="1" applyBorder="1"/>
    <xf numFmtId="0" fontId="18" fillId="34" borderId="13" xfId="0" applyFont="1" applyFill="1" applyBorder="1"/>
    <xf numFmtId="3" fontId="18" fillId="34" borderId="13" xfId="0" applyNumberFormat="1" applyFont="1" applyFill="1" applyBorder="1" applyAlignment="1">
      <alignment horizontal="right"/>
    </xf>
    <xf numFmtId="0" fontId="18" fillId="33" borderId="11" xfId="0" applyFont="1" applyFill="1" applyBorder="1"/>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18" fillId="33" borderId="12" xfId="0" applyFont="1" applyFill="1" applyBorder="1"/>
    <xf numFmtId="0" fontId="18" fillId="33" borderId="0" xfId="0" applyFont="1" applyFill="1" applyAlignment="1">
      <alignment horizontal="left" wrapText="1" indent="4"/>
    </xf>
    <xf numFmtId="3" fontId="18" fillId="33" borderId="12" xfId="0" applyNumberFormat="1" applyFont="1" applyFill="1" applyBorder="1" applyAlignment="1">
      <alignment horizontal="right"/>
    </xf>
    <xf numFmtId="0" fontId="18" fillId="33" borderId="12" xfId="0" applyFont="1" applyFill="1" applyBorder="1"/>
    <xf numFmtId="0" fontId="18" fillId="33" borderId="10" xfId="0" applyFont="1" applyFill="1" applyBorder="1"/>
    <xf numFmtId="3" fontId="18" fillId="33" borderId="12" xfId="0" applyNumberFormat="1" applyFont="1" applyFill="1" applyBorder="1" applyAlignment="1">
      <alignment horizontal="right"/>
    </xf>
    <xf numFmtId="3" fontId="18" fillId="33" borderId="10" xfId="0" applyNumberFormat="1" applyFont="1" applyFill="1" applyBorder="1" applyAlignment="1">
      <alignment horizontal="right"/>
    </xf>
    <xf numFmtId="0" fontId="31" fillId="33" borderId="0" xfId="0" applyFont="1" applyFill="1" applyAlignment="1">
      <alignment wrapText="1"/>
    </xf>
    <xf numFmtId="0" fontId="31" fillId="33" borderId="0" xfId="0" applyFont="1" applyFill="1"/>
    <xf numFmtId="0" fontId="22" fillId="34" borderId="0" xfId="0" applyFont="1" applyFill="1" applyAlignment="1">
      <alignment wrapText="1"/>
    </xf>
    <xf numFmtId="0" fontId="22" fillId="34" borderId="0" xfId="0" applyFont="1" applyFill="1"/>
    <xf numFmtId="0" fontId="22" fillId="0" borderId="0" xfId="0" applyFont="1" applyAlignment="1">
      <alignment wrapText="1"/>
    </xf>
    <xf numFmtId="0" fontId="22" fillId="34" borderId="0" xfId="0" applyFont="1" applyFill="1" applyAlignment="1">
      <alignment horizontal="left" wrapText="1" indent="1"/>
    </xf>
    <xf numFmtId="0" fontId="22" fillId="0" borderId="0" xfId="0" applyFont="1" applyAlignment="1">
      <alignment horizontal="left" wrapText="1" indent="1"/>
    </xf>
    <xf numFmtId="0" fontId="22" fillId="0" borderId="12" xfId="0" applyFont="1" applyBorder="1"/>
    <xf numFmtId="0" fontId="22" fillId="34" borderId="0" xfId="0" applyFont="1" applyFill="1" applyAlignment="1">
      <alignment horizontal="left" wrapText="1" indent="2"/>
    </xf>
    <xf numFmtId="0" fontId="22" fillId="34" borderId="0" xfId="0" applyFont="1" applyFill="1" applyAlignment="1">
      <alignment horizontal="right"/>
    </xf>
    <xf numFmtId="0" fontId="22" fillId="0" borderId="0" xfId="0" applyFont="1" applyAlignment="1">
      <alignment horizontal="left" wrapText="1" indent="2"/>
    </xf>
    <xf numFmtId="0" fontId="22" fillId="34" borderId="0" xfId="0" applyFont="1" applyFill="1" applyAlignment="1">
      <alignment horizontal="left" wrapText="1" indent="4"/>
    </xf>
    <xf numFmtId="0" fontId="22" fillId="0" borderId="0" xfId="0" applyFont="1" applyAlignment="1">
      <alignment horizontal="left" wrapText="1" indent="4"/>
    </xf>
    <xf numFmtId="0" fontId="22" fillId="0" borderId="10" xfId="0" applyFont="1" applyBorder="1"/>
    <xf numFmtId="0" fontId="22" fillId="0" borderId="10" xfId="0" applyFont="1" applyBorder="1" applyAlignment="1">
      <alignment horizontal="right"/>
    </xf>
    <xf numFmtId="0" fontId="22" fillId="34" borderId="0" xfId="0" applyFont="1" applyFill="1" applyAlignment="1">
      <alignment horizontal="left" wrapText="1" indent="5"/>
    </xf>
    <xf numFmtId="0" fontId="22" fillId="0" borderId="0" xfId="0" applyFont="1" applyAlignment="1">
      <alignment horizontal="right"/>
    </xf>
    <xf numFmtId="0" fontId="22" fillId="0" borderId="0" xfId="0" applyFont="1" applyAlignment="1">
      <alignment horizontal="left" wrapText="1" indent="3"/>
    </xf>
    <xf numFmtId="0" fontId="31" fillId="33" borderId="0" xfId="0" applyFont="1" applyFill="1" applyAlignment="1">
      <alignment wrapText="1"/>
    </xf>
    <xf numFmtId="0" fontId="31" fillId="33" borderId="0" xfId="0" applyFont="1" applyFill="1" applyAlignment="1">
      <alignment horizontal="center" wrapText="1"/>
    </xf>
    <xf numFmtId="0" fontId="31" fillId="33" borderId="0" xfId="0" applyFont="1" applyFill="1"/>
    <xf numFmtId="0" fontId="31" fillId="33" borderId="10" xfId="0" applyFont="1" applyFill="1" applyBorder="1" applyAlignment="1">
      <alignment horizontal="center" wrapText="1"/>
    </xf>
    <xf numFmtId="0" fontId="22" fillId="34" borderId="0" xfId="0" applyFont="1" applyFill="1" applyAlignment="1">
      <alignment wrapText="1"/>
    </xf>
    <xf numFmtId="0" fontId="22" fillId="34" borderId="0" xfId="0" applyFont="1" applyFill="1"/>
    <xf numFmtId="0" fontId="22" fillId="34" borderId="0" xfId="0" applyFont="1" applyFill="1" applyAlignment="1">
      <alignment horizontal="right"/>
    </xf>
    <xf numFmtId="0" fontId="22" fillId="0" borderId="0" xfId="0" applyFont="1" applyAlignment="1">
      <alignment wrapText="1"/>
    </xf>
    <xf numFmtId="0" fontId="22" fillId="34" borderId="12" xfId="0" applyFont="1" applyFill="1" applyBorder="1"/>
    <xf numFmtId="0" fontId="22" fillId="34" borderId="10" xfId="0" applyFont="1" applyFill="1" applyBorder="1"/>
    <xf numFmtId="0" fontId="22" fillId="34" borderId="12" xfId="0" applyFont="1" applyFill="1" applyBorder="1" applyAlignment="1">
      <alignment horizontal="right"/>
    </xf>
    <xf numFmtId="0" fontId="22" fillId="34" borderId="10" xfId="0" applyFont="1" applyFill="1" applyBorder="1" applyAlignment="1">
      <alignment horizontal="right"/>
    </xf>
    <xf numFmtId="0" fontId="22" fillId="0" borderId="10" xfId="0" applyFont="1" applyBorder="1"/>
    <xf numFmtId="0" fontId="22" fillId="0" borderId="12" xfId="0" applyFont="1" applyBorder="1" applyAlignment="1">
      <alignment horizontal="right"/>
    </xf>
    <xf numFmtId="0" fontId="22" fillId="0" borderId="10" xfId="0" applyFont="1" applyBorder="1" applyAlignment="1">
      <alignment horizontal="right"/>
    </xf>
    <xf numFmtId="0" fontId="18" fillId="0" borderId="15" xfId="0" applyFont="1" applyBorder="1" applyAlignment="1">
      <alignment horizontal="right"/>
    </xf>
    <xf numFmtId="0" fontId="23" fillId="34" borderId="0" xfId="0" applyFont="1" applyFill="1"/>
    <xf numFmtId="0" fontId="23" fillId="34" borderId="0" xfId="0" applyFont="1" applyFill="1" applyAlignment="1">
      <alignment wrapText="1"/>
    </xf>
    <xf numFmtId="0" fontId="32" fillId="34" borderId="0" xfId="0" applyFont="1" applyFill="1" applyAlignment="1">
      <alignment wrapText="1"/>
    </xf>
    <xf numFmtId="0" fontId="32" fillId="0" borderId="0" xfId="0" applyFont="1"/>
    <xf numFmtId="0" fontId="32" fillId="34" borderId="0" xfId="0" applyFont="1" applyFill="1"/>
    <xf numFmtId="0" fontId="32" fillId="0" borderId="0" xfId="0" applyFont="1" applyAlignment="1">
      <alignment wrapText="1"/>
    </xf>
    <xf numFmtId="0" fontId="32" fillId="34" borderId="0" xfId="0" applyFont="1" applyFill="1" applyAlignment="1">
      <alignment horizontal="left" wrapText="1" indent="1"/>
    </xf>
    <xf numFmtId="0" fontId="32" fillId="34" borderId="10" xfId="0" applyFont="1" applyFill="1" applyBorder="1"/>
    <xf numFmtId="3" fontId="32" fillId="34" borderId="10" xfId="0" applyNumberFormat="1" applyFont="1" applyFill="1" applyBorder="1" applyAlignment="1">
      <alignment horizontal="right"/>
    </xf>
    <xf numFmtId="0" fontId="32" fillId="0" borderId="0" xfId="0" applyFont="1" applyAlignment="1">
      <alignment horizontal="left" wrapText="1" indent="1"/>
    </xf>
    <xf numFmtId="0" fontId="32" fillId="0" borderId="12" xfId="0" applyFont="1" applyBorder="1"/>
    <xf numFmtId="0" fontId="32" fillId="34" borderId="0" xfId="0" applyFont="1" applyFill="1" applyAlignment="1">
      <alignment horizontal="left" wrapText="1" indent="2"/>
    </xf>
    <xf numFmtId="3" fontId="32" fillId="34" borderId="0" xfId="0" applyNumberFormat="1" applyFont="1" applyFill="1" applyAlignment="1">
      <alignment horizontal="right"/>
    </xf>
    <xf numFmtId="0" fontId="32" fillId="34" borderId="0" xfId="0" applyFont="1" applyFill="1" applyAlignment="1">
      <alignment horizontal="right"/>
    </xf>
    <xf numFmtId="0" fontId="32" fillId="0" borderId="0" xfId="0" applyFont="1" applyAlignment="1">
      <alignment horizontal="left" wrapText="1" indent="2"/>
    </xf>
    <xf numFmtId="0" fontId="32" fillId="34" borderId="0" xfId="0" applyFont="1" applyFill="1" applyAlignment="1">
      <alignment horizontal="left" wrapText="1" indent="4"/>
    </xf>
    <xf numFmtId="0" fontId="32" fillId="0" borderId="0" xfId="0" applyFont="1" applyAlignment="1">
      <alignment horizontal="left" wrapText="1" indent="4"/>
    </xf>
    <xf numFmtId="0" fontId="32" fillId="0" borderId="10" xfId="0" applyFont="1" applyBorder="1"/>
    <xf numFmtId="0" fontId="32" fillId="0" borderId="10" xfId="0" applyFont="1" applyBorder="1" applyAlignment="1">
      <alignment horizontal="right"/>
    </xf>
    <xf numFmtId="0" fontId="32" fillId="34" borderId="0" xfId="0" applyFont="1" applyFill="1" applyAlignment="1">
      <alignment horizontal="left" wrapText="1" indent="5"/>
    </xf>
    <xf numFmtId="0" fontId="32" fillId="34" borderId="10" xfId="0" applyFont="1" applyFill="1" applyBorder="1" applyAlignment="1">
      <alignment horizontal="right"/>
    </xf>
    <xf numFmtId="0" fontId="32" fillId="0" borderId="0" xfId="0" applyFont="1" applyAlignment="1">
      <alignment horizontal="left" wrapText="1" indent="3"/>
    </xf>
    <xf numFmtId="0" fontId="32" fillId="0" borderId="13" xfId="0" applyFont="1" applyBorder="1"/>
    <xf numFmtId="3" fontId="32" fillId="0" borderId="13" xfId="0" applyNumberFormat="1" applyFont="1" applyBorder="1" applyAlignment="1">
      <alignment horizontal="right"/>
    </xf>
    <xf numFmtId="0" fontId="32" fillId="34" borderId="0" xfId="0" applyFont="1" applyFill="1"/>
    <xf numFmtId="3" fontId="32" fillId="34" borderId="0" xfId="0" applyNumberFormat="1" applyFont="1" applyFill="1" applyAlignment="1">
      <alignment horizontal="right"/>
    </xf>
    <xf numFmtId="0" fontId="32" fillId="34" borderId="0" xfId="0" applyFont="1" applyFill="1" applyAlignment="1">
      <alignment wrapText="1"/>
    </xf>
    <xf numFmtId="0" fontId="32" fillId="34" borderId="0" xfId="0" applyFont="1" applyFill="1" applyAlignment="1">
      <alignment horizontal="right"/>
    </xf>
    <xf numFmtId="0" fontId="32" fillId="0" borderId="0" xfId="0" applyFont="1"/>
    <xf numFmtId="0" fontId="32" fillId="0" borderId="0" xfId="0" applyFont="1" applyAlignment="1">
      <alignment wrapText="1"/>
    </xf>
    <xf numFmtId="0" fontId="32" fillId="34" borderId="12" xfId="0" applyFont="1" applyFill="1" applyBorder="1"/>
    <xf numFmtId="0" fontId="32" fillId="34" borderId="10" xfId="0" applyFont="1" applyFill="1" applyBorder="1"/>
    <xf numFmtId="3" fontId="32" fillId="34" borderId="12" xfId="0" applyNumberFormat="1" applyFont="1" applyFill="1" applyBorder="1" applyAlignment="1">
      <alignment horizontal="right"/>
    </xf>
    <xf numFmtId="3" fontId="32" fillId="34" borderId="10" xfId="0" applyNumberFormat="1" applyFont="1" applyFill="1" applyBorder="1" applyAlignment="1">
      <alignment horizontal="right"/>
    </xf>
    <xf numFmtId="0" fontId="32" fillId="34" borderId="12" xfId="0" applyFont="1" applyFill="1" applyBorder="1" applyAlignment="1">
      <alignment horizontal="right"/>
    </xf>
    <xf numFmtId="0" fontId="32" fillId="34" borderId="10" xfId="0" applyFont="1" applyFill="1" applyBorder="1" applyAlignment="1">
      <alignment horizontal="right"/>
    </xf>
    <xf numFmtId="0" fontId="32" fillId="0" borderId="12" xfId="0" applyFont="1" applyBorder="1"/>
    <xf numFmtId="0" fontId="32" fillId="0" borderId="10" xfId="0" applyFont="1" applyBorder="1"/>
    <xf numFmtId="3" fontId="32" fillId="0" borderId="12" xfId="0" applyNumberFormat="1" applyFont="1" applyBorder="1" applyAlignment="1">
      <alignment horizontal="right"/>
    </xf>
    <xf numFmtId="3" fontId="32" fillId="0" borderId="10" xfId="0" applyNumberFormat="1" applyFont="1" applyBorder="1" applyAlignment="1">
      <alignment horizontal="right"/>
    </xf>
    <xf numFmtId="0" fontId="32" fillId="0" borderId="12" xfId="0" applyFont="1" applyBorder="1" applyAlignment="1">
      <alignment horizontal="right"/>
    </xf>
    <xf numFmtId="0" fontId="32" fillId="0" borderId="10" xfId="0" applyFont="1" applyBorder="1" applyAlignment="1">
      <alignment horizontal="right"/>
    </xf>
    <xf numFmtId="0" fontId="18" fillId="33" borderId="15" xfId="0" applyFont="1" applyFill="1" applyBorder="1" applyAlignment="1">
      <alignment horizontal="right"/>
    </xf>
    <xf numFmtId="0" fontId="19" fillId="0" borderId="0" xfId="0" applyFont="1" applyAlignment="1">
      <alignment horizontal="justify" vertical="top" wrapText="1"/>
    </xf>
    <xf numFmtId="0" fontId="28" fillId="0" borderId="0" xfId="0" applyFont="1" applyAlignment="1">
      <alignment horizontal="justify" wrapText="1"/>
    </xf>
    <xf numFmtId="0" fontId="29" fillId="0" borderId="0" xfId="0" applyFont="1" applyAlignment="1">
      <alignment wrapText="1"/>
    </xf>
    <xf numFmtId="0" fontId="30" fillId="0" borderId="0" xfId="0" applyFont="1" applyAlignment="1">
      <alignment wrapText="1"/>
    </xf>
    <xf numFmtId="0" fontId="33" fillId="0" borderId="0" xfId="0" applyFont="1" applyAlignment="1">
      <alignment horizontal="justify" wrapText="1"/>
    </xf>
    <xf numFmtId="0" fontId="22" fillId="33" borderId="10" xfId="0" applyFont="1" applyFill="1" applyBorder="1"/>
    <xf numFmtId="0" fontId="18" fillId="33" borderId="10" xfId="0" applyFont="1" applyFill="1" applyBorder="1" applyAlignment="1">
      <alignment wrapText="1"/>
    </xf>
    <xf numFmtId="0" fontId="23" fillId="34" borderId="12" xfId="0" applyFont="1" applyFill="1" applyBorder="1" applyAlignment="1">
      <alignment wrapText="1"/>
    </xf>
    <xf numFmtId="0" fontId="18" fillId="33" borderId="12" xfId="0" applyFont="1" applyFill="1" applyBorder="1" applyAlignment="1">
      <alignment horizontal="right"/>
    </xf>
    <xf numFmtId="15" fontId="18" fillId="34" borderId="0" xfId="0" applyNumberFormat="1" applyFont="1" applyFill="1" applyAlignment="1">
      <alignment horizontal="left" wrapText="1" indent="2"/>
    </xf>
    <xf numFmtId="15" fontId="18" fillId="34" borderId="0" xfId="0" applyNumberFormat="1" applyFont="1" applyFill="1" applyAlignment="1">
      <alignment wrapText="1"/>
    </xf>
    <xf numFmtId="15" fontId="18" fillId="33" borderId="0" xfId="0" applyNumberFormat="1" applyFont="1" applyFill="1" applyAlignment="1">
      <alignment horizontal="left" wrapText="1" indent="2"/>
    </xf>
    <xf numFmtId="15" fontId="18" fillId="33" borderId="0" xfId="0" applyNumberFormat="1" applyFont="1" applyFill="1" applyAlignment="1">
      <alignment wrapText="1"/>
    </xf>
    <xf numFmtId="0" fontId="21" fillId="0" borderId="0" xfId="0" applyFont="1" applyAlignment="1">
      <alignment horizontal="justify" wrapText="1"/>
    </xf>
    <xf numFmtId="0" fontId="22" fillId="33" borderId="11" xfId="0" applyFont="1" applyFill="1" applyBorder="1"/>
    <xf numFmtId="0" fontId="22" fillId="33" borderId="11" xfId="0" applyFont="1" applyFill="1" applyBorder="1" applyAlignment="1">
      <alignment horizontal="center"/>
    </xf>
    <xf numFmtId="0" fontId="34" fillId="33" borderId="0" xfId="0" applyFont="1" applyFill="1" applyAlignment="1">
      <alignment wrapText="1"/>
    </xf>
    <xf numFmtId="0" fontId="18" fillId="33" borderId="10" xfId="0" applyFont="1" applyFill="1" applyBorder="1" applyAlignment="1">
      <alignment horizontal="right"/>
    </xf>
    <xf numFmtId="0" fontId="22" fillId="33" borderId="12" xfId="0" applyFont="1" applyFill="1" applyBorder="1"/>
    <xf numFmtId="0" fontId="22" fillId="33" borderId="12" xfId="0" applyFont="1" applyFill="1" applyBorder="1" applyAlignment="1">
      <alignment wrapText="1"/>
    </xf>
    <xf numFmtId="0" fontId="18" fillId="34" borderId="0" xfId="0" applyFont="1" applyFill="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0" fontId="0" fillId="33" borderId="0" xfId="0" applyFill="1" applyAlignment="1">
      <alignment wrapText="1"/>
    </xf>
    <xf numFmtId="0" fontId="18" fillId="34" borderId="0" xfId="0" applyFont="1" applyFill="1" applyAlignment="1">
      <alignment horizontal="center" wrapText="1"/>
    </xf>
    <xf numFmtId="8" fontId="18" fillId="33" borderId="0" xfId="0" applyNumberFormat="1" applyFont="1" applyFill="1" applyAlignment="1">
      <alignment horizontal="center" wrapText="1"/>
    </xf>
    <xf numFmtId="0" fontId="18" fillId="0" borderId="0" xfId="0" applyFont="1" applyAlignment="1">
      <alignment vertical="top" wrapText="1"/>
    </xf>
    <xf numFmtId="0" fontId="35" fillId="0" borderId="0" xfId="0" applyFont="1" applyAlignment="1">
      <alignment wrapText="1"/>
    </xf>
    <xf numFmtId="0" fontId="25" fillId="0" borderId="0" xfId="0" applyFont="1" applyAlignment="1">
      <alignment vertical="top" wrapText="1"/>
    </xf>
    <xf numFmtId="0" fontId="18" fillId="0" borderId="0" xfId="0" applyFont="1" applyAlignment="1">
      <alignment vertical="top" wrapText="1"/>
    </xf>
    <xf numFmtId="0" fontId="35" fillId="0" borderId="0" xfId="0" applyFont="1" applyAlignment="1">
      <alignment wrapText="1"/>
    </xf>
    <xf numFmtId="0" fontId="35" fillId="33" borderId="0" xfId="0" applyFont="1" applyFill="1" applyAlignment="1">
      <alignment wrapText="1"/>
    </xf>
    <xf numFmtId="0" fontId="18" fillId="34" borderId="0" xfId="0" applyFont="1" applyFill="1" applyAlignment="1">
      <alignment vertical="top" wrapText="1"/>
    </xf>
    <xf numFmtId="0" fontId="18" fillId="34" borderId="0" xfId="0" applyFont="1" applyFill="1" applyAlignment="1">
      <alignment vertical="top"/>
    </xf>
    <xf numFmtId="3" fontId="18" fillId="34" borderId="0" xfId="0" applyNumberFormat="1" applyFont="1" applyFill="1" applyAlignment="1">
      <alignment horizontal="right" vertical="top"/>
    </xf>
    <xf numFmtId="0" fontId="35" fillId="34"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horizontal="right" vertical="top"/>
    </xf>
    <xf numFmtId="0" fontId="18" fillId="33" borderId="0" xfId="0" applyFont="1" applyFill="1" applyAlignment="1">
      <alignment vertical="top" wrapText="1"/>
    </xf>
    <xf numFmtId="0" fontId="18" fillId="33" borderId="0" xfId="0" applyFont="1" applyFill="1" applyAlignment="1">
      <alignment vertical="top"/>
    </xf>
    <xf numFmtId="0" fontId="18" fillId="33" borderId="0" xfId="0" applyFont="1" applyFill="1" applyAlignment="1">
      <alignment horizontal="right" vertical="top"/>
    </xf>
    <xf numFmtId="0" fontId="35" fillId="33" borderId="0" xfId="0" applyFont="1" applyFill="1" applyAlignment="1">
      <alignment vertical="top" wrapText="1"/>
    </xf>
    <xf numFmtId="9" fontId="18" fillId="33" borderId="0" xfId="0" applyNumberFormat="1" applyFont="1" applyFill="1" applyAlignment="1">
      <alignment horizontal="center" vertical="top" wrapText="1"/>
    </xf>
    <xf numFmtId="0" fontId="35" fillId="33" borderId="12" xfId="0" applyFont="1" applyFill="1" applyBorder="1" applyAlignment="1">
      <alignment wrapText="1"/>
    </xf>
    <xf numFmtId="0" fontId="35" fillId="33" borderId="0" xfId="0" applyFont="1" applyFill="1" applyBorder="1" applyAlignment="1">
      <alignment wrapText="1"/>
    </xf>
    <xf numFmtId="0" fontId="18" fillId="0" borderId="0" xfId="0" applyFont="1" applyAlignment="1">
      <alignment vertical="top"/>
    </xf>
    <xf numFmtId="3" fontId="18" fillId="0" borderId="0" xfId="0" applyNumberFormat="1" applyFont="1" applyAlignment="1">
      <alignment horizontal="right" vertical="top"/>
    </xf>
    <xf numFmtId="0" fontId="35"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right" vertical="top"/>
    </xf>
    <xf numFmtId="0" fontId="18" fillId="0" borderId="0" xfId="0" applyFont="1" applyAlignment="1">
      <alignment horizontal="justify" vertical="top"/>
    </xf>
    <xf numFmtId="0" fontId="22" fillId="34" borderId="0" xfId="0" applyFont="1" applyFill="1" applyAlignment="1">
      <alignment horizontal="center"/>
    </xf>
    <xf numFmtId="0" fontId="18" fillId="33" borderId="0" xfId="0" applyFont="1" applyFill="1" applyAlignment="1">
      <alignment horizontal="left" vertical="top" wrapText="1" indent="1"/>
    </xf>
    <xf numFmtId="0" fontId="22" fillId="0" borderId="0" xfId="0" applyFont="1" applyAlignment="1">
      <alignment horizontal="center"/>
    </xf>
    <xf numFmtId="0" fontId="18" fillId="34" borderId="0" xfId="0" applyFont="1" applyFill="1" applyAlignment="1">
      <alignment horizontal="left" vertical="top" wrapText="1" indent="1"/>
    </xf>
    <xf numFmtId="3" fontId="22" fillId="34" borderId="0" xfId="0" applyNumberFormat="1" applyFont="1" applyFill="1" applyAlignment="1">
      <alignment horizontal="right"/>
    </xf>
    <xf numFmtId="0" fontId="18" fillId="0" borderId="0" xfId="0" applyFont="1" applyAlignment="1">
      <alignment horizontal="center" wrapText="1"/>
    </xf>
    <xf numFmtId="0" fontId="22" fillId="0" borderId="0" xfId="0" applyFont="1" applyAlignment="1">
      <alignment horizontal="right"/>
    </xf>
    <xf numFmtId="0" fontId="22" fillId="0" borderId="11" xfId="0" applyFont="1" applyBorder="1"/>
    <xf numFmtId="0" fontId="22" fillId="0" borderId="11" xfId="0" applyFont="1" applyBorder="1" applyAlignment="1">
      <alignment horizontal="center"/>
    </xf>
    <xf numFmtId="3" fontId="22" fillId="34" borderId="0" xfId="0" applyNumberFormat="1" applyFont="1" applyFill="1" applyAlignment="1">
      <alignment horizontal="right"/>
    </xf>
    <xf numFmtId="3" fontId="22" fillId="34" borderId="10" xfId="0" applyNumberFormat="1" applyFont="1" applyFill="1" applyBorder="1" applyAlignment="1">
      <alignment horizontal="right"/>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295664</v>
      </c>
      <c r="C11" s="5"/>
    </row>
    <row r="12" spans="1:3" x14ac:dyDescent="0.25">
      <c r="A12" s="3" t="s">
        <v>16</v>
      </c>
      <c r="B12" s="5">
        <f>--6-30</f>
        <v>-24</v>
      </c>
      <c r="C12" s="5"/>
    </row>
    <row r="13" spans="1:3" x14ac:dyDescent="0.25">
      <c r="A13" s="3" t="s">
        <v>17</v>
      </c>
      <c r="B13" s="5" t="s">
        <v>18</v>
      </c>
      <c r="C13" s="5"/>
    </row>
    <row r="14" spans="1:3" ht="30" x14ac:dyDescent="0.25">
      <c r="A14" s="3" t="s">
        <v>19</v>
      </c>
      <c r="B14" s="5"/>
      <c r="C14" s="7">
        <v>673752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32</v>
      </c>
      <c r="B1" s="1" t="s">
        <v>1</v>
      </c>
    </row>
    <row r="2" spans="1:2" x14ac:dyDescent="0.25">
      <c r="A2" s="8"/>
      <c r="B2" s="1" t="s">
        <v>2</v>
      </c>
    </row>
    <row r="3" spans="1:2" x14ac:dyDescent="0.25">
      <c r="A3" s="4" t="s">
        <v>233</v>
      </c>
      <c r="B3" s="5"/>
    </row>
    <row r="4" spans="1:2" x14ac:dyDescent="0.25">
      <c r="A4" s="13" t="s">
        <v>232</v>
      </c>
      <c r="B4" s="11" t="s">
        <v>234</v>
      </c>
    </row>
    <row r="5" spans="1:2" ht="204.75" x14ac:dyDescent="0.25">
      <c r="A5" s="13"/>
      <c r="B5" s="12" t="s">
        <v>23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36</v>
      </c>
      <c r="B1" s="1" t="s">
        <v>1</v>
      </c>
    </row>
    <row r="2" spans="1:2" x14ac:dyDescent="0.25">
      <c r="A2" s="8"/>
      <c r="B2" s="1" t="s">
        <v>2</v>
      </c>
    </row>
    <row r="3" spans="1:2" x14ac:dyDescent="0.25">
      <c r="A3" s="4" t="s">
        <v>233</v>
      </c>
      <c r="B3" s="5"/>
    </row>
    <row r="4" spans="1:2" x14ac:dyDescent="0.25">
      <c r="A4" s="13" t="s">
        <v>236</v>
      </c>
      <c r="B4" s="11" t="s">
        <v>237</v>
      </c>
    </row>
    <row r="5" spans="1:2" ht="243" x14ac:dyDescent="0.25">
      <c r="A5" s="13"/>
      <c r="B5" s="12" t="s">
        <v>238</v>
      </c>
    </row>
    <row r="6" spans="1:2" ht="166.5" x14ac:dyDescent="0.25">
      <c r="A6" s="13"/>
      <c r="B6" s="12" t="s">
        <v>239</v>
      </c>
    </row>
    <row r="7" spans="1:2" x14ac:dyDescent="0.25">
      <c r="A7" s="13"/>
      <c r="B7" s="1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x14ac:dyDescent="0.25"/>
  <cols>
    <col min="1" max="1" width="36.42578125" bestFit="1" customWidth="1"/>
    <col min="2" max="2" width="36.5703125" customWidth="1"/>
    <col min="3" max="3" width="6.85546875" customWidth="1"/>
    <col min="4" max="4" width="18.140625" customWidth="1"/>
    <col min="5" max="7" width="34.28515625" customWidth="1"/>
    <col min="8" max="8" width="21.42578125" customWidth="1"/>
    <col min="9" max="10" width="34.28515625" customWidth="1"/>
    <col min="11" max="11" width="6.85546875" customWidth="1"/>
    <col min="12" max="12" width="16.5703125" customWidth="1"/>
    <col min="13" max="14" width="34.28515625" customWidth="1"/>
    <col min="15" max="15" width="6.85546875" customWidth="1"/>
    <col min="16" max="16" width="18.140625" customWidth="1"/>
    <col min="17" max="19" width="34.28515625" customWidth="1"/>
    <col min="20" max="20" width="21.42578125" customWidth="1"/>
    <col min="21" max="22" width="34.28515625" customWidth="1"/>
    <col min="23" max="23" width="6.85546875" customWidth="1"/>
    <col min="24" max="24" width="16.5703125" customWidth="1"/>
    <col min="25" max="25" width="34.28515625" customWidth="1"/>
  </cols>
  <sheetData>
    <row r="1" spans="1:25" ht="15" customHeight="1" x14ac:dyDescent="0.25">
      <c r="A1" s="8" t="s">
        <v>24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241</v>
      </c>
      <c r="B3" s="61"/>
      <c r="C3" s="61"/>
      <c r="D3" s="61"/>
      <c r="E3" s="61"/>
      <c r="F3" s="61"/>
      <c r="G3" s="61"/>
      <c r="H3" s="61"/>
      <c r="I3" s="61"/>
      <c r="J3" s="61"/>
      <c r="K3" s="61"/>
      <c r="L3" s="61"/>
      <c r="M3" s="61"/>
      <c r="N3" s="61"/>
      <c r="O3" s="61"/>
      <c r="P3" s="61"/>
      <c r="Q3" s="61"/>
      <c r="R3" s="61"/>
      <c r="S3" s="61"/>
      <c r="T3" s="61"/>
      <c r="U3" s="61"/>
      <c r="V3" s="61"/>
      <c r="W3" s="61"/>
      <c r="X3" s="61"/>
      <c r="Y3" s="61"/>
    </row>
    <row r="4" spans="1:25" x14ac:dyDescent="0.25">
      <c r="A4" s="13" t="s">
        <v>240</v>
      </c>
      <c r="B4" s="62" t="s">
        <v>242</v>
      </c>
      <c r="C4" s="62"/>
      <c r="D4" s="62"/>
      <c r="E4" s="62"/>
      <c r="F4" s="62"/>
      <c r="G4" s="62"/>
      <c r="H4" s="62"/>
      <c r="I4" s="62"/>
      <c r="J4" s="62"/>
      <c r="K4" s="62"/>
      <c r="L4" s="62"/>
      <c r="M4" s="62"/>
      <c r="N4" s="62"/>
      <c r="O4" s="62"/>
      <c r="P4" s="62"/>
      <c r="Q4" s="62"/>
      <c r="R4" s="62"/>
      <c r="S4" s="62"/>
      <c r="T4" s="62"/>
      <c r="U4" s="62"/>
      <c r="V4" s="62"/>
      <c r="W4" s="62"/>
      <c r="X4" s="62"/>
      <c r="Y4" s="62"/>
    </row>
    <row r="5" spans="1:25" ht="25.5" customHeight="1" x14ac:dyDescent="0.25">
      <c r="A5" s="13"/>
      <c r="B5" s="63" t="s">
        <v>243</v>
      </c>
      <c r="C5" s="63"/>
      <c r="D5" s="63"/>
      <c r="E5" s="63"/>
      <c r="F5" s="63"/>
      <c r="G5" s="63"/>
      <c r="H5" s="63"/>
      <c r="I5" s="63"/>
      <c r="J5" s="63"/>
      <c r="K5" s="63"/>
      <c r="L5" s="63"/>
      <c r="M5" s="63"/>
      <c r="N5" s="63"/>
      <c r="O5" s="63"/>
      <c r="P5" s="63"/>
      <c r="Q5" s="63"/>
      <c r="R5" s="63"/>
      <c r="S5" s="63"/>
      <c r="T5" s="63"/>
      <c r="U5" s="63"/>
      <c r="V5" s="63"/>
      <c r="W5" s="63"/>
      <c r="X5" s="63"/>
      <c r="Y5" s="63"/>
    </row>
    <row r="6" spans="1:25" x14ac:dyDescent="0.25">
      <c r="A6" s="13"/>
      <c r="B6" s="63" t="s">
        <v>244</v>
      </c>
      <c r="C6" s="63"/>
      <c r="D6" s="63"/>
      <c r="E6" s="63"/>
      <c r="F6" s="63"/>
      <c r="G6" s="63"/>
      <c r="H6" s="63"/>
      <c r="I6" s="63"/>
      <c r="J6" s="63"/>
      <c r="K6" s="63"/>
      <c r="L6" s="63"/>
      <c r="M6" s="63"/>
      <c r="N6" s="63"/>
      <c r="O6" s="63"/>
      <c r="P6" s="63"/>
      <c r="Q6" s="63"/>
      <c r="R6" s="63"/>
      <c r="S6" s="63"/>
      <c r="T6" s="63"/>
      <c r="U6" s="63"/>
      <c r="V6" s="63"/>
      <c r="W6" s="63"/>
      <c r="X6" s="63"/>
      <c r="Y6" s="63"/>
    </row>
    <row r="7" spans="1:25" x14ac:dyDescent="0.25">
      <c r="A7" s="13"/>
      <c r="B7" s="63" t="s">
        <v>245</v>
      </c>
      <c r="C7" s="63"/>
      <c r="D7" s="63"/>
      <c r="E7" s="63"/>
      <c r="F7" s="63"/>
      <c r="G7" s="63"/>
      <c r="H7" s="63"/>
      <c r="I7" s="63"/>
      <c r="J7" s="63"/>
      <c r="K7" s="63"/>
      <c r="L7" s="63"/>
      <c r="M7" s="63"/>
      <c r="N7" s="63"/>
      <c r="O7" s="63"/>
      <c r="P7" s="63"/>
      <c r="Q7" s="63"/>
      <c r="R7" s="63"/>
      <c r="S7" s="63"/>
      <c r="T7" s="63"/>
      <c r="U7" s="63"/>
      <c r="V7" s="63"/>
      <c r="W7" s="63"/>
      <c r="X7" s="63"/>
      <c r="Y7" s="63"/>
    </row>
    <row r="8" spans="1:25" ht="15.75" x14ac:dyDescent="0.25">
      <c r="A8" s="13"/>
      <c r="B8" s="64"/>
      <c r="C8" s="64"/>
      <c r="D8" s="64"/>
      <c r="E8" s="64"/>
      <c r="F8" s="64"/>
      <c r="G8" s="64"/>
      <c r="H8" s="64"/>
      <c r="I8" s="64"/>
      <c r="J8" s="64"/>
      <c r="K8" s="64"/>
      <c r="L8" s="64"/>
      <c r="M8" s="64"/>
      <c r="N8" s="64"/>
      <c r="O8" s="64"/>
      <c r="P8" s="64"/>
      <c r="Q8" s="64"/>
      <c r="R8" s="64"/>
      <c r="S8" s="64"/>
      <c r="T8" s="64"/>
      <c r="U8" s="64"/>
      <c r="V8" s="64"/>
      <c r="W8" s="64"/>
      <c r="X8" s="64"/>
      <c r="Y8" s="64"/>
    </row>
    <row r="9" spans="1:25" x14ac:dyDescent="0.25">
      <c r="A9" s="13"/>
      <c r="B9" s="42"/>
      <c r="C9" s="43" t="s">
        <v>246</v>
      </c>
      <c r="D9" s="43"/>
      <c r="E9" s="43"/>
      <c r="F9" s="43"/>
      <c r="G9" s="43"/>
      <c r="H9" s="43"/>
      <c r="I9" s="43"/>
      <c r="J9" s="43"/>
      <c r="K9" s="43"/>
      <c r="L9" s="43"/>
      <c r="M9" s="45"/>
      <c r="N9" s="42"/>
      <c r="O9" s="43" t="s">
        <v>247</v>
      </c>
      <c r="P9" s="43"/>
      <c r="Q9" s="43"/>
      <c r="R9" s="43"/>
      <c r="S9" s="43"/>
      <c r="T9" s="43"/>
      <c r="U9" s="43"/>
      <c r="V9" s="43"/>
      <c r="W9" s="43"/>
      <c r="X9" s="43"/>
      <c r="Y9" s="45"/>
    </row>
    <row r="10" spans="1:25" x14ac:dyDescent="0.25">
      <c r="A10" s="13"/>
      <c r="B10" s="42"/>
      <c r="C10" s="44">
        <v>42094</v>
      </c>
      <c r="D10" s="44"/>
      <c r="E10" s="44"/>
      <c r="F10" s="44"/>
      <c r="G10" s="44"/>
      <c r="H10" s="44"/>
      <c r="I10" s="44"/>
      <c r="J10" s="44"/>
      <c r="K10" s="44"/>
      <c r="L10" s="44"/>
      <c r="M10" s="45"/>
      <c r="N10" s="42"/>
      <c r="O10" s="44">
        <v>42094</v>
      </c>
      <c r="P10" s="44"/>
      <c r="Q10" s="44"/>
      <c r="R10" s="44"/>
      <c r="S10" s="44"/>
      <c r="T10" s="44"/>
      <c r="U10" s="44"/>
      <c r="V10" s="44"/>
      <c r="W10" s="44"/>
      <c r="X10" s="44"/>
      <c r="Y10" s="45"/>
    </row>
    <row r="11" spans="1:25" x14ac:dyDescent="0.25">
      <c r="A11" s="13"/>
      <c r="B11" s="46"/>
      <c r="C11" s="47" t="s">
        <v>248</v>
      </c>
      <c r="D11" s="47"/>
      <c r="E11" s="49"/>
      <c r="F11" s="47"/>
      <c r="G11" s="47" t="s">
        <v>250</v>
      </c>
      <c r="H11" s="47"/>
      <c r="I11" s="49"/>
      <c r="J11" s="47"/>
      <c r="K11" s="47" t="s">
        <v>252</v>
      </c>
      <c r="L11" s="47"/>
      <c r="M11" s="45"/>
      <c r="N11" s="46"/>
      <c r="O11" s="47" t="s">
        <v>248</v>
      </c>
      <c r="P11" s="47"/>
      <c r="Q11" s="49"/>
      <c r="R11" s="47"/>
      <c r="S11" s="47" t="s">
        <v>250</v>
      </c>
      <c r="T11" s="47"/>
      <c r="U11" s="49"/>
      <c r="V11" s="47"/>
      <c r="W11" s="47" t="s">
        <v>252</v>
      </c>
      <c r="X11" s="47"/>
      <c r="Y11" s="45"/>
    </row>
    <row r="12" spans="1:25" x14ac:dyDescent="0.25">
      <c r="A12" s="13"/>
      <c r="B12" s="46"/>
      <c r="C12" s="43" t="s">
        <v>249</v>
      </c>
      <c r="D12" s="43"/>
      <c r="E12" s="45"/>
      <c r="F12" s="50"/>
      <c r="G12" s="43" t="s">
        <v>251</v>
      </c>
      <c r="H12" s="43"/>
      <c r="I12" s="45"/>
      <c r="J12" s="50"/>
      <c r="K12" s="43" t="s">
        <v>253</v>
      </c>
      <c r="L12" s="43"/>
      <c r="M12" s="45"/>
      <c r="N12" s="46"/>
      <c r="O12" s="43" t="s">
        <v>249</v>
      </c>
      <c r="P12" s="43"/>
      <c r="Q12" s="45"/>
      <c r="R12" s="50"/>
      <c r="S12" s="43" t="s">
        <v>251</v>
      </c>
      <c r="T12" s="43"/>
      <c r="U12" s="45"/>
      <c r="V12" s="50"/>
      <c r="W12" s="43" t="s">
        <v>253</v>
      </c>
      <c r="X12" s="43"/>
      <c r="Y12" s="45"/>
    </row>
    <row r="13" spans="1:25" x14ac:dyDescent="0.25">
      <c r="A13" s="13"/>
      <c r="B13" s="46"/>
      <c r="C13" s="48"/>
      <c r="D13" s="48"/>
      <c r="E13" s="45"/>
      <c r="F13" s="50"/>
      <c r="G13" s="48"/>
      <c r="H13" s="48"/>
      <c r="I13" s="45"/>
      <c r="J13" s="50"/>
      <c r="K13" s="51" t="s">
        <v>254</v>
      </c>
      <c r="L13" s="51"/>
      <c r="M13" s="45"/>
      <c r="N13" s="46"/>
      <c r="O13" s="48"/>
      <c r="P13" s="48"/>
      <c r="Q13" s="45"/>
      <c r="R13" s="50"/>
      <c r="S13" s="48"/>
      <c r="T13" s="48"/>
      <c r="U13" s="45"/>
      <c r="V13" s="50"/>
      <c r="W13" s="51" t="s">
        <v>254</v>
      </c>
      <c r="X13" s="51"/>
      <c r="Y13" s="45"/>
    </row>
    <row r="14" spans="1:25" x14ac:dyDescent="0.25">
      <c r="A14" s="13"/>
      <c r="B14" s="20"/>
      <c r="C14" s="43" t="s">
        <v>255</v>
      </c>
      <c r="D14" s="43"/>
      <c r="E14" s="43"/>
      <c r="F14" s="43"/>
      <c r="G14" s="43"/>
      <c r="H14" s="43"/>
      <c r="I14" s="43"/>
      <c r="J14" s="43"/>
      <c r="K14" s="43"/>
      <c r="L14" s="43"/>
      <c r="M14" s="19"/>
      <c r="N14" s="25"/>
      <c r="O14" s="43" t="s">
        <v>255</v>
      </c>
      <c r="P14" s="43"/>
      <c r="Q14" s="43"/>
      <c r="R14" s="43"/>
      <c r="S14" s="43"/>
      <c r="T14" s="43"/>
      <c r="U14" s="43"/>
      <c r="V14" s="43"/>
      <c r="W14" s="43"/>
      <c r="X14" s="43"/>
      <c r="Y14" s="19"/>
    </row>
    <row r="15" spans="1:25" ht="15.75" thickBot="1" x14ac:dyDescent="0.3">
      <c r="A15" s="13"/>
      <c r="B15" s="26" t="s">
        <v>256</v>
      </c>
      <c r="C15" s="27" t="s">
        <v>257</v>
      </c>
      <c r="D15" s="28">
        <v>3878</v>
      </c>
      <c r="E15" s="29"/>
      <c r="F15" s="26"/>
      <c r="G15" s="29"/>
      <c r="H15" s="29"/>
      <c r="I15" s="29"/>
      <c r="J15" s="26"/>
      <c r="K15" s="29"/>
      <c r="L15" s="29"/>
      <c r="M15" s="29"/>
      <c r="N15" s="26"/>
      <c r="O15" s="27" t="s">
        <v>257</v>
      </c>
      <c r="P15" s="28">
        <v>8970</v>
      </c>
      <c r="Q15" s="29"/>
      <c r="R15" s="26"/>
      <c r="S15" s="29"/>
      <c r="T15" s="29"/>
      <c r="U15" s="29"/>
      <c r="V15" s="26"/>
      <c r="W15" s="29"/>
      <c r="X15" s="29"/>
      <c r="Y15" s="29"/>
    </row>
    <row r="16" spans="1:25" ht="15.75" thickTop="1" x14ac:dyDescent="0.25">
      <c r="A16" s="13"/>
      <c r="B16" s="20" t="s">
        <v>258</v>
      </c>
      <c r="C16" s="52" t="s">
        <v>257</v>
      </c>
      <c r="D16" s="54">
        <v>3878</v>
      </c>
      <c r="E16" s="56"/>
      <c r="F16" s="46"/>
      <c r="G16" s="56"/>
      <c r="H16" s="57">
        <v>67078</v>
      </c>
      <c r="I16" s="56"/>
      <c r="J16" s="46"/>
      <c r="K16" s="56" t="s">
        <v>257</v>
      </c>
      <c r="L16" s="59">
        <v>0.06</v>
      </c>
      <c r="M16" s="56"/>
      <c r="N16" s="46"/>
      <c r="O16" s="52" t="s">
        <v>257</v>
      </c>
      <c r="P16" s="54">
        <v>8970</v>
      </c>
      <c r="Q16" s="56"/>
      <c r="R16" s="46"/>
      <c r="S16" s="56"/>
      <c r="T16" s="57">
        <v>67032</v>
      </c>
      <c r="U16" s="56"/>
      <c r="V16" s="46"/>
      <c r="W16" s="56" t="s">
        <v>257</v>
      </c>
      <c r="X16" s="59">
        <v>0.13</v>
      </c>
      <c r="Y16" s="56"/>
    </row>
    <row r="17" spans="1:25" ht="15.75" thickBot="1" x14ac:dyDescent="0.3">
      <c r="A17" s="13"/>
      <c r="B17" s="20" t="s">
        <v>259</v>
      </c>
      <c r="C17" s="53"/>
      <c r="D17" s="55"/>
      <c r="E17" s="56"/>
      <c r="F17" s="46"/>
      <c r="G17" s="56"/>
      <c r="H17" s="57"/>
      <c r="I17" s="56"/>
      <c r="J17" s="46"/>
      <c r="K17" s="58"/>
      <c r="L17" s="60"/>
      <c r="M17" s="56"/>
      <c r="N17" s="46"/>
      <c r="O17" s="53"/>
      <c r="P17" s="55"/>
      <c r="Q17" s="56"/>
      <c r="R17" s="46"/>
      <c r="S17" s="56"/>
      <c r="T17" s="57"/>
      <c r="U17" s="56"/>
      <c r="V17" s="46"/>
      <c r="W17" s="58"/>
      <c r="X17" s="60"/>
      <c r="Y17" s="56"/>
    </row>
    <row r="18" spans="1:25" ht="15.75" thickTop="1" x14ac:dyDescent="0.25">
      <c r="A18" s="13"/>
      <c r="B18" s="26" t="s">
        <v>260</v>
      </c>
      <c r="C18" s="29"/>
      <c r="D18" s="29"/>
      <c r="E18" s="29"/>
      <c r="F18" s="26"/>
      <c r="G18" s="29"/>
      <c r="H18" s="29"/>
      <c r="I18" s="29"/>
      <c r="J18" s="26"/>
      <c r="K18" s="34"/>
      <c r="L18" s="34"/>
      <c r="M18" s="29"/>
      <c r="N18" s="26"/>
      <c r="O18" s="29"/>
      <c r="P18" s="29"/>
      <c r="Q18" s="29"/>
      <c r="R18" s="26"/>
      <c r="S18" s="29"/>
      <c r="T18" s="29"/>
      <c r="U18" s="29"/>
      <c r="V18" s="26"/>
      <c r="W18" s="34"/>
      <c r="X18" s="34"/>
      <c r="Y18" s="29"/>
    </row>
    <row r="19" spans="1:25" x14ac:dyDescent="0.25">
      <c r="A19" s="13"/>
      <c r="B19" s="35" t="s">
        <v>261</v>
      </c>
      <c r="C19" s="36"/>
      <c r="D19" s="37" t="s">
        <v>262</v>
      </c>
      <c r="E19" s="30"/>
      <c r="F19" s="20"/>
      <c r="G19" s="36"/>
      <c r="H19" s="37">
        <v>14</v>
      </c>
      <c r="I19" s="30"/>
      <c r="J19" s="20"/>
      <c r="K19" s="30"/>
      <c r="L19" s="30"/>
      <c r="M19" s="30"/>
      <c r="N19" s="20"/>
      <c r="O19" s="36"/>
      <c r="P19" s="37" t="s">
        <v>262</v>
      </c>
      <c r="Q19" s="30"/>
      <c r="R19" s="20"/>
      <c r="S19" s="36"/>
      <c r="T19" s="37">
        <v>114</v>
      </c>
      <c r="U19" s="30"/>
      <c r="V19" s="20"/>
      <c r="W19" s="30"/>
      <c r="X19" s="30"/>
      <c r="Y19" s="30"/>
    </row>
    <row r="20" spans="1:25" ht="15.75" thickBot="1" x14ac:dyDescent="0.3">
      <c r="A20" s="13"/>
      <c r="B20" s="26"/>
      <c r="C20" s="38" t="s">
        <v>257</v>
      </c>
      <c r="D20" s="39">
        <v>3878</v>
      </c>
      <c r="E20" s="29"/>
      <c r="F20" s="26"/>
      <c r="G20" s="38"/>
      <c r="H20" s="39">
        <v>67092</v>
      </c>
      <c r="I20" s="29"/>
      <c r="J20" s="26"/>
      <c r="K20" s="27" t="s">
        <v>257</v>
      </c>
      <c r="L20" s="40">
        <v>0.06</v>
      </c>
      <c r="M20" s="29"/>
      <c r="N20" s="41"/>
      <c r="O20" s="38" t="s">
        <v>257</v>
      </c>
      <c r="P20" s="39">
        <v>8970</v>
      </c>
      <c r="Q20" s="29"/>
      <c r="R20" s="26"/>
      <c r="S20" s="38"/>
      <c r="T20" s="39">
        <v>67146</v>
      </c>
      <c r="U20" s="29"/>
      <c r="V20" s="26"/>
      <c r="W20" s="27" t="s">
        <v>257</v>
      </c>
      <c r="X20" s="40">
        <v>0.13</v>
      </c>
      <c r="Y20" s="29"/>
    </row>
    <row r="21" spans="1:25" ht="16.5" thickTop="1" x14ac:dyDescent="0.25">
      <c r="A21" s="13"/>
      <c r="B21" s="64"/>
      <c r="C21" s="64"/>
      <c r="D21" s="64"/>
      <c r="E21" s="64"/>
      <c r="F21" s="64"/>
      <c r="G21" s="64"/>
      <c r="H21" s="64"/>
      <c r="I21" s="64"/>
      <c r="J21" s="64"/>
      <c r="K21" s="64"/>
      <c r="L21" s="64"/>
      <c r="M21" s="64"/>
      <c r="N21" s="64"/>
      <c r="O21" s="64"/>
      <c r="P21" s="64"/>
      <c r="Q21" s="64"/>
      <c r="R21" s="64"/>
      <c r="S21" s="64"/>
      <c r="T21" s="64"/>
      <c r="U21" s="64"/>
      <c r="V21" s="64"/>
      <c r="W21" s="64"/>
      <c r="X21" s="64"/>
      <c r="Y21" s="64"/>
    </row>
    <row r="22" spans="1:25" x14ac:dyDescent="0.25">
      <c r="A22" s="13"/>
      <c r="B22" s="42"/>
      <c r="C22" s="43" t="s">
        <v>246</v>
      </c>
      <c r="D22" s="43"/>
      <c r="E22" s="43"/>
      <c r="F22" s="43"/>
      <c r="G22" s="43"/>
      <c r="H22" s="43"/>
      <c r="I22" s="43"/>
      <c r="J22" s="43"/>
      <c r="K22" s="43"/>
      <c r="L22" s="43"/>
      <c r="M22" s="45"/>
      <c r="N22" s="42"/>
      <c r="O22" s="43" t="s">
        <v>247</v>
      </c>
      <c r="P22" s="43"/>
      <c r="Q22" s="43"/>
      <c r="R22" s="43"/>
      <c r="S22" s="43"/>
      <c r="T22" s="43"/>
      <c r="U22" s="43"/>
      <c r="V22" s="43"/>
      <c r="W22" s="43"/>
      <c r="X22" s="43"/>
      <c r="Y22" s="45"/>
    </row>
    <row r="23" spans="1:25" x14ac:dyDescent="0.25">
      <c r="A23" s="13"/>
      <c r="B23" s="42"/>
      <c r="C23" s="44">
        <v>41729</v>
      </c>
      <c r="D23" s="44"/>
      <c r="E23" s="44"/>
      <c r="F23" s="44"/>
      <c r="G23" s="44"/>
      <c r="H23" s="44"/>
      <c r="I23" s="44"/>
      <c r="J23" s="44"/>
      <c r="K23" s="44"/>
      <c r="L23" s="44"/>
      <c r="M23" s="45"/>
      <c r="N23" s="42"/>
      <c r="O23" s="44">
        <v>41729</v>
      </c>
      <c r="P23" s="44"/>
      <c r="Q23" s="44"/>
      <c r="R23" s="44"/>
      <c r="S23" s="44"/>
      <c r="T23" s="44"/>
      <c r="U23" s="44"/>
      <c r="V23" s="44"/>
      <c r="W23" s="44"/>
      <c r="X23" s="44"/>
      <c r="Y23" s="45"/>
    </row>
    <row r="24" spans="1:25" x14ac:dyDescent="0.25">
      <c r="A24" s="13"/>
      <c r="B24" s="46"/>
      <c r="C24" s="47" t="s">
        <v>248</v>
      </c>
      <c r="D24" s="47"/>
      <c r="E24" s="49"/>
      <c r="F24" s="47"/>
      <c r="G24" s="47" t="s">
        <v>250</v>
      </c>
      <c r="H24" s="47"/>
      <c r="I24" s="49"/>
      <c r="J24" s="47"/>
      <c r="K24" s="47" t="s">
        <v>252</v>
      </c>
      <c r="L24" s="47"/>
      <c r="M24" s="45"/>
      <c r="N24" s="46"/>
      <c r="O24" s="47" t="s">
        <v>248</v>
      </c>
      <c r="P24" s="47"/>
      <c r="Q24" s="49"/>
      <c r="R24" s="47"/>
      <c r="S24" s="47" t="s">
        <v>250</v>
      </c>
      <c r="T24" s="47"/>
      <c r="U24" s="49"/>
      <c r="V24" s="47"/>
      <c r="W24" s="47" t="s">
        <v>252</v>
      </c>
      <c r="X24" s="47"/>
      <c r="Y24" s="45"/>
    </row>
    <row r="25" spans="1:25" x14ac:dyDescent="0.25">
      <c r="A25" s="13"/>
      <c r="B25" s="46"/>
      <c r="C25" s="43" t="s">
        <v>249</v>
      </c>
      <c r="D25" s="43"/>
      <c r="E25" s="45"/>
      <c r="F25" s="50"/>
      <c r="G25" s="43" t="s">
        <v>251</v>
      </c>
      <c r="H25" s="43"/>
      <c r="I25" s="45"/>
      <c r="J25" s="50"/>
      <c r="K25" s="43" t="s">
        <v>253</v>
      </c>
      <c r="L25" s="43"/>
      <c r="M25" s="45"/>
      <c r="N25" s="46"/>
      <c r="O25" s="43" t="s">
        <v>249</v>
      </c>
      <c r="P25" s="43"/>
      <c r="Q25" s="45"/>
      <c r="R25" s="50"/>
      <c r="S25" s="43" t="s">
        <v>251</v>
      </c>
      <c r="T25" s="43"/>
      <c r="U25" s="45"/>
      <c r="V25" s="50"/>
      <c r="W25" s="43" t="s">
        <v>253</v>
      </c>
      <c r="X25" s="43"/>
      <c r="Y25" s="45"/>
    </row>
    <row r="26" spans="1:25" x14ac:dyDescent="0.25">
      <c r="A26" s="13"/>
      <c r="B26" s="46"/>
      <c r="C26" s="48"/>
      <c r="D26" s="48"/>
      <c r="E26" s="45"/>
      <c r="F26" s="50"/>
      <c r="G26" s="48"/>
      <c r="H26" s="48"/>
      <c r="I26" s="45"/>
      <c r="J26" s="50"/>
      <c r="K26" s="51" t="s">
        <v>254</v>
      </c>
      <c r="L26" s="51"/>
      <c r="M26" s="45"/>
      <c r="N26" s="46"/>
      <c r="O26" s="48"/>
      <c r="P26" s="48"/>
      <c r="Q26" s="45"/>
      <c r="R26" s="50"/>
      <c r="S26" s="48"/>
      <c r="T26" s="48"/>
      <c r="U26" s="45"/>
      <c r="V26" s="50"/>
      <c r="W26" s="51" t="s">
        <v>254</v>
      </c>
      <c r="X26" s="51"/>
      <c r="Y26" s="45"/>
    </row>
    <row r="27" spans="1:25" x14ac:dyDescent="0.25">
      <c r="A27" s="13"/>
      <c r="B27" s="20"/>
      <c r="C27" s="43" t="s">
        <v>255</v>
      </c>
      <c r="D27" s="43"/>
      <c r="E27" s="43"/>
      <c r="F27" s="43"/>
      <c r="G27" s="43"/>
      <c r="H27" s="43"/>
      <c r="I27" s="43"/>
      <c r="J27" s="43"/>
      <c r="K27" s="43"/>
      <c r="L27" s="43"/>
      <c r="M27" s="19"/>
      <c r="N27" s="25"/>
      <c r="O27" s="43" t="s">
        <v>255</v>
      </c>
      <c r="P27" s="43"/>
      <c r="Q27" s="43"/>
      <c r="R27" s="43"/>
      <c r="S27" s="43"/>
      <c r="T27" s="43"/>
      <c r="U27" s="43"/>
      <c r="V27" s="43"/>
      <c r="W27" s="43"/>
      <c r="X27" s="43"/>
      <c r="Y27" s="19"/>
    </row>
    <row r="28" spans="1:25" ht="15.75" thickBot="1" x14ac:dyDescent="0.3">
      <c r="A28" s="13"/>
      <c r="B28" s="26" t="s">
        <v>256</v>
      </c>
      <c r="C28" s="27" t="s">
        <v>257</v>
      </c>
      <c r="D28" s="28">
        <v>1786</v>
      </c>
      <c r="E28" s="29"/>
      <c r="F28" s="26"/>
      <c r="G28" s="29"/>
      <c r="H28" s="29"/>
      <c r="I28" s="29"/>
      <c r="J28" s="26"/>
      <c r="K28" s="29"/>
      <c r="L28" s="29"/>
      <c r="M28" s="29"/>
      <c r="N28" s="26"/>
      <c r="O28" s="27" t="s">
        <v>257</v>
      </c>
      <c r="P28" s="28">
        <v>7359</v>
      </c>
      <c r="Q28" s="29"/>
      <c r="R28" s="26"/>
      <c r="S28" s="29"/>
      <c r="T28" s="29"/>
      <c r="U28" s="29"/>
      <c r="V28" s="26"/>
      <c r="W28" s="29"/>
      <c r="X28" s="29"/>
      <c r="Y28" s="29"/>
    </row>
    <row r="29" spans="1:25" ht="15.75" thickTop="1" x14ac:dyDescent="0.25">
      <c r="A29" s="13"/>
      <c r="B29" s="20" t="s">
        <v>258</v>
      </c>
      <c r="C29" s="52" t="s">
        <v>257</v>
      </c>
      <c r="D29" s="54">
        <v>1786</v>
      </c>
      <c r="E29" s="56"/>
      <c r="F29" s="46"/>
      <c r="G29" s="56"/>
      <c r="H29" s="57">
        <v>65684</v>
      </c>
      <c r="I29" s="56"/>
      <c r="J29" s="46"/>
      <c r="K29" s="56" t="s">
        <v>257</v>
      </c>
      <c r="L29" s="59">
        <v>0.03</v>
      </c>
      <c r="M29" s="56"/>
      <c r="N29" s="46"/>
      <c r="O29" s="52" t="s">
        <v>257</v>
      </c>
      <c r="P29" s="54">
        <v>7359</v>
      </c>
      <c r="Q29" s="56"/>
      <c r="R29" s="46"/>
      <c r="S29" s="56"/>
      <c r="T29" s="57">
        <v>65797</v>
      </c>
      <c r="U29" s="56"/>
      <c r="V29" s="46"/>
      <c r="W29" s="56" t="s">
        <v>257</v>
      </c>
      <c r="X29" s="59">
        <v>0.11</v>
      </c>
      <c r="Y29" s="56"/>
    </row>
    <row r="30" spans="1:25" ht="15.75" thickBot="1" x14ac:dyDescent="0.3">
      <c r="A30" s="13"/>
      <c r="B30" s="20" t="s">
        <v>259</v>
      </c>
      <c r="C30" s="53"/>
      <c r="D30" s="55"/>
      <c r="E30" s="56"/>
      <c r="F30" s="46"/>
      <c r="G30" s="56"/>
      <c r="H30" s="57"/>
      <c r="I30" s="56"/>
      <c r="J30" s="46"/>
      <c r="K30" s="58"/>
      <c r="L30" s="60"/>
      <c r="M30" s="56"/>
      <c r="N30" s="46"/>
      <c r="O30" s="53"/>
      <c r="P30" s="55"/>
      <c r="Q30" s="56"/>
      <c r="R30" s="46"/>
      <c r="S30" s="56"/>
      <c r="T30" s="57"/>
      <c r="U30" s="56"/>
      <c r="V30" s="46"/>
      <c r="W30" s="58"/>
      <c r="X30" s="60"/>
      <c r="Y30" s="56"/>
    </row>
    <row r="31" spans="1:25" ht="15.75" thickTop="1" x14ac:dyDescent="0.25">
      <c r="A31" s="13"/>
      <c r="B31" s="26" t="s">
        <v>260</v>
      </c>
      <c r="C31" s="29"/>
      <c r="D31" s="29"/>
      <c r="E31" s="29"/>
      <c r="F31" s="26"/>
      <c r="G31" s="29"/>
      <c r="H31" s="29"/>
      <c r="I31" s="29"/>
      <c r="J31" s="26"/>
      <c r="K31" s="34"/>
      <c r="L31" s="34"/>
      <c r="M31" s="29"/>
      <c r="N31" s="26"/>
      <c r="O31" s="29"/>
      <c r="P31" s="29"/>
      <c r="Q31" s="29"/>
      <c r="R31" s="26"/>
      <c r="S31" s="29"/>
      <c r="T31" s="29"/>
      <c r="U31" s="29"/>
      <c r="V31" s="26"/>
      <c r="W31" s="34"/>
      <c r="X31" s="34"/>
      <c r="Y31" s="29"/>
    </row>
    <row r="32" spans="1:25" x14ac:dyDescent="0.25">
      <c r="A32" s="13"/>
      <c r="B32" s="35" t="s">
        <v>261</v>
      </c>
      <c r="C32" s="36"/>
      <c r="D32" s="37" t="s">
        <v>262</v>
      </c>
      <c r="E32" s="30"/>
      <c r="F32" s="20"/>
      <c r="G32" s="36"/>
      <c r="H32" s="37">
        <v>98</v>
      </c>
      <c r="I32" s="30"/>
      <c r="J32" s="20"/>
      <c r="K32" s="30"/>
      <c r="L32" s="30"/>
      <c r="M32" s="30"/>
      <c r="N32" s="20"/>
      <c r="O32" s="36"/>
      <c r="P32" s="37" t="s">
        <v>262</v>
      </c>
      <c r="Q32" s="30"/>
      <c r="R32" s="20"/>
      <c r="S32" s="36"/>
      <c r="T32" s="37">
        <v>32</v>
      </c>
      <c r="U32" s="30"/>
      <c r="V32" s="20"/>
      <c r="W32" s="30"/>
      <c r="X32" s="30"/>
      <c r="Y32" s="30"/>
    </row>
    <row r="33" spans="1:25" ht="15.75" thickBot="1" x14ac:dyDescent="0.3">
      <c r="A33" s="13"/>
      <c r="B33" s="26"/>
      <c r="C33" s="38" t="s">
        <v>257</v>
      </c>
      <c r="D33" s="39">
        <v>1786</v>
      </c>
      <c r="E33" s="29"/>
      <c r="F33" s="26"/>
      <c r="G33" s="38"/>
      <c r="H33" s="39">
        <v>65782</v>
      </c>
      <c r="I33" s="29"/>
      <c r="J33" s="26"/>
      <c r="K33" s="27" t="s">
        <v>257</v>
      </c>
      <c r="L33" s="40">
        <v>0.03</v>
      </c>
      <c r="M33" s="29"/>
      <c r="N33" s="41"/>
      <c r="O33" s="38" t="s">
        <v>257</v>
      </c>
      <c r="P33" s="39">
        <v>7359</v>
      </c>
      <c r="Q33" s="29"/>
      <c r="R33" s="26"/>
      <c r="S33" s="38"/>
      <c r="T33" s="39">
        <v>65829</v>
      </c>
      <c r="U33" s="29"/>
      <c r="V33" s="26"/>
      <c r="W33" s="27" t="s">
        <v>257</v>
      </c>
      <c r="X33" s="40">
        <v>0.11</v>
      </c>
      <c r="Y33" s="29"/>
    </row>
    <row r="34" spans="1:25" ht="15.75" thickTop="1" x14ac:dyDescent="0.25">
      <c r="A34" s="13"/>
      <c r="B34" s="63" t="s">
        <v>263</v>
      </c>
      <c r="C34" s="63"/>
      <c r="D34" s="63"/>
      <c r="E34" s="63"/>
      <c r="F34" s="63"/>
      <c r="G34" s="63"/>
      <c r="H34" s="63"/>
      <c r="I34" s="63"/>
      <c r="J34" s="63"/>
      <c r="K34" s="63"/>
      <c r="L34" s="63"/>
      <c r="M34" s="63"/>
      <c r="N34" s="63"/>
      <c r="O34" s="63"/>
      <c r="P34" s="63"/>
      <c r="Q34" s="63"/>
      <c r="R34" s="63"/>
      <c r="S34" s="63"/>
      <c r="T34" s="63"/>
      <c r="U34" s="63"/>
      <c r="V34" s="63"/>
      <c r="W34" s="63"/>
      <c r="X34" s="63"/>
      <c r="Y34" s="63"/>
    </row>
    <row r="35" spans="1:25" x14ac:dyDescent="0.25">
      <c r="A35" s="13"/>
      <c r="B35" s="65"/>
      <c r="C35" s="65"/>
      <c r="D35" s="65"/>
      <c r="E35" s="65"/>
      <c r="F35" s="65"/>
      <c r="G35" s="65"/>
      <c r="H35" s="65"/>
      <c r="I35" s="65"/>
      <c r="J35" s="65"/>
      <c r="K35" s="65"/>
      <c r="L35" s="65"/>
      <c r="M35" s="65"/>
      <c r="N35" s="65"/>
      <c r="O35" s="65"/>
      <c r="P35" s="65"/>
      <c r="Q35" s="65"/>
      <c r="R35" s="65"/>
      <c r="S35" s="65"/>
      <c r="T35" s="65"/>
      <c r="U35" s="65"/>
      <c r="V35" s="65"/>
      <c r="W35" s="65"/>
      <c r="X35" s="65"/>
      <c r="Y35" s="65"/>
    </row>
  </sheetData>
  <mergeCells count="139">
    <mergeCell ref="B34:Y34"/>
    <mergeCell ref="B35:Y35"/>
    <mergeCell ref="B4:Y4"/>
    <mergeCell ref="B5:Y5"/>
    <mergeCell ref="B6:Y6"/>
    <mergeCell ref="B7:Y7"/>
    <mergeCell ref="B8:Y8"/>
    <mergeCell ref="B21:Y21"/>
    <mergeCell ref="U29:U30"/>
    <mergeCell ref="V29:V30"/>
    <mergeCell ref="W29:W30"/>
    <mergeCell ref="X29:X30"/>
    <mergeCell ref="Y29:Y30"/>
    <mergeCell ref="A1:A2"/>
    <mergeCell ref="B1:Y1"/>
    <mergeCell ref="B2:Y2"/>
    <mergeCell ref="B3:Y3"/>
    <mergeCell ref="A4:A35"/>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W24:X24"/>
    <mergeCell ref="W25:X25"/>
    <mergeCell ref="W26:X26"/>
    <mergeCell ref="Y24:Y26"/>
    <mergeCell ref="C27:L27"/>
    <mergeCell ref="O27:X27"/>
    <mergeCell ref="R24:R26"/>
    <mergeCell ref="S24:T24"/>
    <mergeCell ref="S25:T25"/>
    <mergeCell ref="S26:T26"/>
    <mergeCell ref="U24:U26"/>
    <mergeCell ref="V24:V26"/>
    <mergeCell ref="M24:M26"/>
    <mergeCell ref="N24:N26"/>
    <mergeCell ref="O24:P24"/>
    <mergeCell ref="O25:P25"/>
    <mergeCell ref="O26:P26"/>
    <mergeCell ref="Q24:Q26"/>
    <mergeCell ref="G26:H26"/>
    <mergeCell ref="I24:I26"/>
    <mergeCell ref="J24:J26"/>
    <mergeCell ref="K24:L24"/>
    <mergeCell ref="K25:L25"/>
    <mergeCell ref="K26:L26"/>
    <mergeCell ref="O23:X23"/>
    <mergeCell ref="Y22:Y23"/>
    <mergeCell ref="B24:B26"/>
    <mergeCell ref="C24:D24"/>
    <mergeCell ref="C25:D25"/>
    <mergeCell ref="C26:D26"/>
    <mergeCell ref="E24:E26"/>
    <mergeCell ref="F24:F26"/>
    <mergeCell ref="G24:H24"/>
    <mergeCell ref="G25:H25"/>
    <mergeCell ref="V16:V17"/>
    <mergeCell ref="W16:W17"/>
    <mergeCell ref="X16:X17"/>
    <mergeCell ref="Y16:Y17"/>
    <mergeCell ref="B22:B23"/>
    <mergeCell ref="C22:L22"/>
    <mergeCell ref="C23:L23"/>
    <mergeCell ref="M22:M23"/>
    <mergeCell ref="N22:N23"/>
    <mergeCell ref="O22:X22"/>
    <mergeCell ref="P16:P17"/>
    <mergeCell ref="Q16:Q17"/>
    <mergeCell ref="R16:R17"/>
    <mergeCell ref="S16:S17"/>
    <mergeCell ref="T16:T17"/>
    <mergeCell ref="U16:U17"/>
    <mergeCell ref="J16:J17"/>
    <mergeCell ref="K16:K17"/>
    <mergeCell ref="L16:L17"/>
    <mergeCell ref="M16:M17"/>
    <mergeCell ref="N16:N17"/>
    <mergeCell ref="O16:O17"/>
    <mergeCell ref="Y11:Y13"/>
    <mergeCell ref="C14:L14"/>
    <mergeCell ref="O14:X14"/>
    <mergeCell ref="C16:C17"/>
    <mergeCell ref="D16:D17"/>
    <mergeCell ref="E16:E17"/>
    <mergeCell ref="F16:F17"/>
    <mergeCell ref="G16:G17"/>
    <mergeCell ref="H16:H17"/>
    <mergeCell ref="I16:I17"/>
    <mergeCell ref="S11:T11"/>
    <mergeCell ref="S12:T12"/>
    <mergeCell ref="S13:T13"/>
    <mergeCell ref="U11:U13"/>
    <mergeCell ref="V11:V13"/>
    <mergeCell ref="W11:X11"/>
    <mergeCell ref="W12:X12"/>
    <mergeCell ref="W13:X13"/>
    <mergeCell ref="N11:N13"/>
    <mergeCell ref="O11:P11"/>
    <mergeCell ref="O12:P12"/>
    <mergeCell ref="O13:P13"/>
    <mergeCell ref="Q11:Q13"/>
    <mergeCell ref="R11:R13"/>
    <mergeCell ref="I11:I13"/>
    <mergeCell ref="J11:J13"/>
    <mergeCell ref="K11:L11"/>
    <mergeCell ref="K12:L12"/>
    <mergeCell ref="K13:L13"/>
    <mergeCell ref="M11:M13"/>
    <mergeCell ref="Y9:Y10"/>
    <mergeCell ref="B11:B13"/>
    <mergeCell ref="C11:D11"/>
    <mergeCell ref="C12:D12"/>
    <mergeCell ref="C13:D13"/>
    <mergeCell ref="E11:E13"/>
    <mergeCell ref="F11:F13"/>
    <mergeCell ref="G11:H11"/>
    <mergeCell ref="G12:H12"/>
    <mergeCell ref="G13:H13"/>
    <mergeCell ref="B9:B10"/>
    <mergeCell ref="C9:L9"/>
    <mergeCell ref="C10:L10"/>
    <mergeCell ref="M9:M10"/>
    <mergeCell ref="N9:N10"/>
    <mergeCell ref="O9:X9"/>
    <mergeCell ref="O10:X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4</v>
      </c>
      <c r="B1" s="1" t="s">
        <v>1</v>
      </c>
    </row>
    <row r="2" spans="1:2" x14ac:dyDescent="0.25">
      <c r="A2" s="8"/>
      <c r="B2" s="1" t="s">
        <v>2</v>
      </c>
    </row>
    <row r="3" spans="1:2" x14ac:dyDescent="0.25">
      <c r="A3" s="4" t="s">
        <v>265</v>
      </c>
      <c r="B3" s="5"/>
    </row>
    <row r="4" spans="1:2" x14ac:dyDescent="0.25">
      <c r="A4" s="13" t="s">
        <v>264</v>
      </c>
      <c r="B4" s="11" t="s">
        <v>266</v>
      </c>
    </row>
    <row r="5" spans="1:2" ht="102.75" x14ac:dyDescent="0.25">
      <c r="A5" s="13"/>
      <c r="B5" s="12" t="s">
        <v>267</v>
      </c>
    </row>
    <row r="6" spans="1:2" x14ac:dyDescent="0.25">
      <c r="A6" s="13"/>
      <c r="B6" s="14"/>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68</v>
      </c>
      <c r="B1" s="1" t="s">
        <v>1</v>
      </c>
    </row>
    <row r="2" spans="1:2" x14ac:dyDescent="0.25">
      <c r="A2" s="8"/>
      <c r="B2" s="1" t="s">
        <v>2</v>
      </c>
    </row>
    <row r="3" spans="1:2" x14ac:dyDescent="0.25">
      <c r="A3" s="4" t="s">
        <v>269</v>
      </c>
      <c r="B3" s="5"/>
    </row>
    <row r="4" spans="1:2" ht="26.25" x14ac:dyDescent="0.25">
      <c r="A4" s="13" t="s">
        <v>268</v>
      </c>
      <c r="B4" s="11" t="s">
        <v>270</v>
      </c>
    </row>
    <row r="5" spans="1:2" ht="166.5" x14ac:dyDescent="0.25">
      <c r="A5" s="13"/>
      <c r="B5" s="12" t="s">
        <v>271</v>
      </c>
    </row>
    <row r="6" spans="1:2" ht="217.5" x14ac:dyDescent="0.25">
      <c r="A6" s="13"/>
      <c r="B6" s="12" t="s">
        <v>272</v>
      </c>
    </row>
    <row r="7" spans="1:2" ht="217.5" x14ac:dyDescent="0.25">
      <c r="A7" s="13"/>
      <c r="B7" s="12" t="s">
        <v>273</v>
      </c>
    </row>
    <row r="8" spans="1:2" ht="243" x14ac:dyDescent="0.25">
      <c r="A8" s="13"/>
      <c r="B8" s="12" t="s">
        <v>274</v>
      </c>
    </row>
    <row r="9" spans="1:2" ht="166.5" x14ac:dyDescent="0.25">
      <c r="A9" s="13"/>
      <c r="B9" s="12" t="s">
        <v>27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ht="30" x14ac:dyDescent="0.25">
      <c r="A3" s="4" t="s">
        <v>277</v>
      </c>
      <c r="B3" s="5"/>
    </row>
    <row r="4" spans="1:2" ht="26.25" x14ac:dyDescent="0.25">
      <c r="A4" s="13" t="s">
        <v>276</v>
      </c>
      <c r="B4" s="11" t="s">
        <v>278</v>
      </c>
    </row>
    <row r="5" spans="1:2" ht="294" x14ac:dyDescent="0.25">
      <c r="A5" s="13"/>
      <c r="B5" s="12" t="s">
        <v>279</v>
      </c>
    </row>
    <row r="6" spans="1:2" ht="332.25" x14ac:dyDescent="0.25">
      <c r="A6" s="13"/>
      <c r="B6" s="12" t="s">
        <v>280</v>
      </c>
    </row>
    <row r="7" spans="1:2" ht="409.6" x14ac:dyDescent="0.25">
      <c r="A7" s="13"/>
      <c r="B7" s="12" t="s">
        <v>281</v>
      </c>
    </row>
    <row r="8" spans="1:2" ht="332.25" x14ac:dyDescent="0.25">
      <c r="A8" s="13"/>
      <c r="B8" s="12" t="s">
        <v>28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8" t="s">
        <v>283</v>
      </c>
      <c r="B1" s="1" t="s">
        <v>1</v>
      </c>
    </row>
    <row r="2" spans="1:2" x14ac:dyDescent="0.25">
      <c r="A2" s="8"/>
      <c r="B2" s="1" t="s">
        <v>2</v>
      </c>
    </row>
    <row r="3" spans="1:2" x14ac:dyDescent="0.25">
      <c r="A3" s="4" t="s">
        <v>284</v>
      </c>
      <c r="B3" s="5"/>
    </row>
    <row r="4" spans="1:2" x14ac:dyDescent="0.25">
      <c r="A4" s="13" t="s">
        <v>283</v>
      </c>
      <c r="B4" s="11" t="s">
        <v>285</v>
      </c>
    </row>
    <row r="5" spans="1:2" ht="141" x14ac:dyDescent="0.25">
      <c r="A5" s="13"/>
      <c r="B5" s="12" t="s">
        <v>286</v>
      </c>
    </row>
    <row r="6" spans="1:2" x14ac:dyDescent="0.25">
      <c r="A6" s="13"/>
      <c r="B6" s="14"/>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2" width="36.5703125" bestFit="1" customWidth="1"/>
    <col min="3" max="3" width="5" customWidth="1"/>
    <col min="4" max="4" width="18.28515625" customWidth="1"/>
    <col min="5" max="6" width="25.42578125" customWidth="1"/>
    <col min="7" max="7" width="5" customWidth="1"/>
    <col min="8" max="8" width="18.28515625" customWidth="1"/>
    <col min="9" max="10" width="25.42578125" customWidth="1"/>
    <col min="11" max="11" width="5" customWidth="1"/>
    <col min="12" max="12" width="13.42578125" customWidth="1"/>
    <col min="13" max="14" width="25.42578125" customWidth="1"/>
    <col min="15" max="15" width="5" customWidth="1"/>
    <col min="16" max="16" width="18.28515625" customWidth="1"/>
    <col min="17" max="17" width="25.42578125" customWidth="1"/>
  </cols>
  <sheetData>
    <row r="1" spans="1:17" ht="15" customHeight="1" x14ac:dyDescent="0.25">
      <c r="A1" s="8" t="s">
        <v>28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88</v>
      </c>
      <c r="B3" s="61"/>
      <c r="C3" s="61"/>
      <c r="D3" s="61"/>
      <c r="E3" s="61"/>
      <c r="F3" s="61"/>
      <c r="G3" s="61"/>
      <c r="H3" s="61"/>
      <c r="I3" s="61"/>
      <c r="J3" s="61"/>
      <c r="K3" s="61"/>
      <c r="L3" s="61"/>
      <c r="M3" s="61"/>
      <c r="N3" s="61"/>
      <c r="O3" s="61"/>
      <c r="P3" s="61"/>
      <c r="Q3" s="61"/>
    </row>
    <row r="4" spans="1:17" x14ac:dyDescent="0.25">
      <c r="A4" s="13" t="s">
        <v>287</v>
      </c>
      <c r="B4" s="62" t="s">
        <v>289</v>
      </c>
      <c r="C4" s="62"/>
      <c r="D4" s="62"/>
      <c r="E4" s="62"/>
      <c r="F4" s="62"/>
      <c r="G4" s="62"/>
      <c r="H4" s="62"/>
      <c r="I4" s="62"/>
      <c r="J4" s="62"/>
      <c r="K4" s="62"/>
      <c r="L4" s="62"/>
      <c r="M4" s="62"/>
      <c r="N4" s="62"/>
      <c r="O4" s="62"/>
      <c r="P4" s="62"/>
      <c r="Q4" s="62"/>
    </row>
    <row r="5" spans="1:17" x14ac:dyDescent="0.25">
      <c r="A5" s="13"/>
      <c r="B5" s="63" t="s">
        <v>290</v>
      </c>
      <c r="C5" s="63"/>
      <c r="D5" s="63"/>
      <c r="E5" s="63"/>
      <c r="F5" s="63"/>
      <c r="G5" s="63"/>
      <c r="H5" s="63"/>
      <c r="I5" s="63"/>
      <c r="J5" s="63"/>
      <c r="K5" s="63"/>
      <c r="L5" s="63"/>
      <c r="M5" s="63"/>
      <c r="N5" s="63"/>
      <c r="O5" s="63"/>
      <c r="P5" s="63"/>
      <c r="Q5" s="63"/>
    </row>
    <row r="6" spans="1:17" ht="15.75" x14ac:dyDescent="0.25">
      <c r="A6" s="13"/>
      <c r="B6" s="64"/>
      <c r="C6" s="64"/>
      <c r="D6" s="64"/>
      <c r="E6" s="64"/>
      <c r="F6" s="64"/>
      <c r="G6" s="64"/>
      <c r="H6" s="64"/>
      <c r="I6" s="64"/>
      <c r="J6" s="64"/>
      <c r="K6" s="64"/>
      <c r="L6" s="64"/>
      <c r="M6" s="64"/>
      <c r="N6" s="64"/>
      <c r="O6" s="64"/>
      <c r="P6" s="64"/>
      <c r="Q6" s="64"/>
    </row>
    <row r="7" spans="1:17" x14ac:dyDescent="0.25">
      <c r="A7" s="13"/>
      <c r="B7" s="66"/>
      <c r="C7" s="104">
        <v>42094</v>
      </c>
      <c r="D7" s="104"/>
      <c r="E7" s="104"/>
      <c r="F7" s="104"/>
      <c r="G7" s="104"/>
      <c r="H7" s="104"/>
      <c r="I7" s="104"/>
      <c r="J7" s="104"/>
      <c r="K7" s="104"/>
      <c r="L7" s="104"/>
      <c r="M7" s="104"/>
      <c r="N7" s="104"/>
      <c r="O7" s="104"/>
      <c r="P7" s="104"/>
      <c r="Q7" s="18"/>
    </row>
    <row r="8" spans="1:17" x14ac:dyDescent="0.25">
      <c r="A8" s="13"/>
      <c r="B8" s="105"/>
      <c r="C8" s="106" t="s">
        <v>291</v>
      </c>
      <c r="D8" s="106"/>
      <c r="E8" s="110"/>
      <c r="F8" s="106"/>
      <c r="G8" s="106" t="s">
        <v>293</v>
      </c>
      <c r="H8" s="106"/>
      <c r="I8" s="110"/>
      <c r="J8" s="113"/>
      <c r="K8" s="106" t="s">
        <v>293</v>
      </c>
      <c r="L8" s="106"/>
      <c r="M8" s="110"/>
      <c r="N8" s="106"/>
      <c r="O8" s="106" t="s">
        <v>297</v>
      </c>
      <c r="P8" s="106"/>
      <c r="Q8" s="109"/>
    </row>
    <row r="9" spans="1:17" x14ac:dyDescent="0.25">
      <c r="A9" s="13"/>
      <c r="B9" s="105"/>
      <c r="C9" s="107" t="s">
        <v>292</v>
      </c>
      <c r="D9" s="107"/>
      <c r="E9" s="109"/>
      <c r="F9" s="111"/>
      <c r="G9" s="107" t="s">
        <v>294</v>
      </c>
      <c r="H9" s="107"/>
      <c r="I9" s="109"/>
      <c r="J9" s="114"/>
      <c r="K9" s="107" t="s">
        <v>294</v>
      </c>
      <c r="L9" s="107"/>
      <c r="M9" s="109"/>
      <c r="N9" s="111"/>
      <c r="O9" s="107" t="s">
        <v>298</v>
      </c>
      <c r="P9" s="107"/>
      <c r="Q9" s="109"/>
    </row>
    <row r="10" spans="1:17" x14ac:dyDescent="0.25">
      <c r="A10" s="13"/>
      <c r="B10" s="105"/>
      <c r="C10" s="108"/>
      <c r="D10" s="108"/>
      <c r="E10" s="109"/>
      <c r="F10" s="111"/>
      <c r="G10" s="112" t="s">
        <v>295</v>
      </c>
      <c r="H10" s="112"/>
      <c r="I10" s="109"/>
      <c r="J10" s="114"/>
      <c r="K10" s="112" t="s">
        <v>296</v>
      </c>
      <c r="L10" s="112"/>
      <c r="M10" s="109"/>
      <c r="N10" s="111"/>
      <c r="O10" s="108"/>
      <c r="P10" s="108"/>
      <c r="Q10" s="109"/>
    </row>
    <row r="11" spans="1:17" x14ac:dyDescent="0.25">
      <c r="A11" s="13"/>
      <c r="B11" s="67"/>
      <c r="C11" s="107" t="s">
        <v>299</v>
      </c>
      <c r="D11" s="107"/>
      <c r="E11" s="107"/>
      <c r="F11" s="107"/>
      <c r="G11" s="107"/>
      <c r="H11" s="107"/>
      <c r="I11" s="107"/>
      <c r="J11" s="107"/>
      <c r="K11" s="107"/>
      <c r="L11" s="107"/>
      <c r="M11" s="107"/>
      <c r="N11" s="107"/>
      <c r="O11" s="107"/>
      <c r="P11" s="107"/>
      <c r="Q11" s="18"/>
    </row>
    <row r="12" spans="1:17" x14ac:dyDescent="0.25">
      <c r="A12" s="13"/>
      <c r="B12" s="26" t="s">
        <v>300</v>
      </c>
      <c r="C12" s="29"/>
      <c r="D12" s="29"/>
      <c r="E12" s="29"/>
      <c r="F12" s="26"/>
      <c r="G12" s="29"/>
      <c r="H12" s="29"/>
      <c r="I12" s="29"/>
      <c r="J12" s="70"/>
      <c r="K12" s="29"/>
      <c r="L12" s="29"/>
      <c r="M12" s="29"/>
      <c r="N12" s="26"/>
      <c r="O12" s="29"/>
      <c r="P12" s="29"/>
      <c r="Q12" s="29"/>
    </row>
    <row r="13" spans="1:17" x14ac:dyDescent="0.25">
      <c r="A13" s="13"/>
      <c r="B13" s="71" t="s">
        <v>86</v>
      </c>
      <c r="C13" s="15"/>
      <c r="D13" s="15"/>
      <c r="E13" s="15"/>
      <c r="F13" s="67"/>
      <c r="G13" s="15"/>
      <c r="H13" s="15"/>
      <c r="I13" s="15"/>
      <c r="J13" s="72"/>
      <c r="K13" s="15"/>
      <c r="L13" s="15"/>
      <c r="M13" s="15"/>
      <c r="N13" s="67"/>
      <c r="O13" s="15"/>
      <c r="P13" s="15"/>
      <c r="Q13" s="15"/>
    </row>
    <row r="14" spans="1:17" x14ac:dyDescent="0.25">
      <c r="A14" s="13"/>
      <c r="B14" s="73" t="s">
        <v>301</v>
      </c>
      <c r="C14" s="29" t="s">
        <v>257</v>
      </c>
      <c r="D14" s="74">
        <v>7581</v>
      </c>
      <c r="E14" s="29"/>
      <c r="F14" s="26"/>
      <c r="G14" s="29" t="s">
        <v>257</v>
      </c>
      <c r="H14" s="75">
        <v>122</v>
      </c>
      <c r="I14" s="29"/>
      <c r="J14" s="26"/>
      <c r="K14" s="29" t="s">
        <v>257</v>
      </c>
      <c r="L14" s="75">
        <v>14</v>
      </c>
      <c r="M14" s="29"/>
      <c r="N14" s="26"/>
      <c r="O14" s="29" t="s">
        <v>257</v>
      </c>
      <c r="P14" s="74">
        <v>7689</v>
      </c>
      <c r="Q14" s="29"/>
    </row>
    <row r="15" spans="1:17" ht="26.25" x14ac:dyDescent="0.25">
      <c r="A15" s="13"/>
      <c r="B15" s="76" t="s">
        <v>302</v>
      </c>
      <c r="C15" s="15"/>
      <c r="D15" s="77">
        <v>27519</v>
      </c>
      <c r="E15" s="15"/>
      <c r="F15" s="67"/>
      <c r="G15" s="15"/>
      <c r="H15" s="78">
        <v>243</v>
      </c>
      <c r="I15" s="15"/>
      <c r="J15" s="67"/>
      <c r="K15" s="15"/>
      <c r="L15" s="78">
        <v>152</v>
      </c>
      <c r="M15" s="15"/>
      <c r="N15" s="67"/>
      <c r="O15" s="15"/>
      <c r="P15" s="77">
        <v>27610</v>
      </c>
      <c r="Q15" s="15"/>
    </row>
    <row r="16" spans="1:17" x14ac:dyDescent="0.25">
      <c r="A16" s="13"/>
      <c r="B16" s="73" t="s">
        <v>303</v>
      </c>
      <c r="C16" s="29"/>
      <c r="D16" s="74">
        <v>87584</v>
      </c>
      <c r="E16" s="29"/>
      <c r="F16" s="26"/>
      <c r="G16" s="29"/>
      <c r="H16" s="74">
        <v>1065</v>
      </c>
      <c r="I16" s="29"/>
      <c r="J16" s="26"/>
      <c r="K16" s="29"/>
      <c r="L16" s="75">
        <v>216</v>
      </c>
      <c r="M16" s="29"/>
      <c r="N16" s="26"/>
      <c r="O16" s="29"/>
      <c r="P16" s="74">
        <v>88433</v>
      </c>
      <c r="Q16" s="29"/>
    </row>
    <row r="17" spans="1:17" x14ac:dyDescent="0.25">
      <c r="A17" s="13"/>
      <c r="B17" s="76" t="s">
        <v>304</v>
      </c>
      <c r="C17" s="15"/>
      <c r="D17" s="77">
        <v>128616</v>
      </c>
      <c r="E17" s="15"/>
      <c r="F17" s="67"/>
      <c r="G17" s="15"/>
      <c r="H17" s="78">
        <v>95</v>
      </c>
      <c r="I17" s="15"/>
      <c r="J17" s="67"/>
      <c r="K17" s="15"/>
      <c r="L17" s="78">
        <v>953</v>
      </c>
      <c r="M17" s="15"/>
      <c r="N17" s="67"/>
      <c r="O17" s="15"/>
      <c r="P17" s="77">
        <v>127758</v>
      </c>
      <c r="Q17" s="15"/>
    </row>
    <row r="18" spans="1:17" x14ac:dyDescent="0.25">
      <c r="A18" s="13"/>
      <c r="B18" s="73" t="s">
        <v>305</v>
      </c>
      <c r="C18" s="29"/>
      <c r="D18" s="74">
        <v>163056</v>
      </c>
      <c r="E18" s="29"/>
      <c r="F18" s="26"/>
      <c r="G18" s="29"/>
      <c r="H18" s="75">
        <v>492</v>
      </c>
      <c r="I18" s="29"/>
      <c r="J18" s="26"/>
      <c r="K18" s="29"/>
      <c r="L18" s="74">
        <v>1198</v>
      </c>
      <c r="M18" s="29"/>
      <c r="N18" s="26"/>
      <c r="O18" s="29"/>
      <c r="P18" s="74">
        <v>162350</v>
      </c>
      <c r="Q18" s="29"/>
    </row>
    <row r="19" spans="1:17" x14ac:dyDescent="0.25">
      <c r="A19" s="13"/>
      <c r="B19" s="76" t="s">
        <v>306</v>
      </c>
      <c r="C19" s="79"/>
      <c r="D19" s="80">
        <v>8893</v>
      </c>
      <c r="E19" s="15"/>
      <c r="F19" s="67"/>
      <c r="G19" s="79"/>
      <c r="H19" s="81">
        <v>20</v>
      </c>
      <c r="I19" s="15"/>
      <c r="J19" s="67"/>
      <c r="K19" s="79"/>
      <c r="L19" s="80">
        <v>1210</v>
      </c>
      <c r="M19" s="15"/>
      <c r="N19" s="67"/>
      <c r="O19" s="79"/>
      <c r="P19" s="80">
        <v>7703</v>
      </c>
      <c r="Q19" s="15"/>
    </row>
    <row r="20" spans="1:17" x14ac:dyDescent="0.25">
      <c r="A20" s="13"/>
      <c r="B20" s="82" t="s">
        <v>307</v>
      </c>
      <c r="C20" s="83"/>
      <c r="D20" s="84">
        <v>423249</v>
      </c>
      <c r="E20" s="29"/>
      <c r="F20" s="26"/>
      <c r="G20" s="83"/>
      <c r="H20" s="84">
        <v>2037</v>
      </c>
      <c r="I20" s="29"/>
      <c r="J20" s="26"/>
      <c r="K20" s="83"/>
      <c r="L20" s="84">
        <v>3743</v>
      </c>
      <c r="M20" s="29"/>
      <c r="N20" s="26"/>
      <c r="O20" s="83"/>
      <c r="P20" s="84">
        <v>421543</v>
      </c>
      <c r="Q20" s="29"/>
    </row>
    <row r="21" spans="1:17" x14ac:dyDescent="0.25">
      <c r="A21" s="13"/>
      <c r="B21" s="85"/>
      <c r="C21" s="15"/>
      <c r="D21" s="15"/>
      <c r="E21" s="15"/>
      <c r="F21" s="67"/>
      <c r="G21" s="15"/>
      <c r="H21" s="15"/>
      <c r="I21" s="15"/>
      <c r="J21" s="67"/>
      <c r="K21" s="15"/>
      <c r="L21" s="15"/>
      <c r="M21" s="15"/>
      <c r="N21" s="67"/>
      <c r="O21" s="15"/>
      <c r="P21" s="15"/>
      <c r="Q21" s="15"/>
    </row>
    <row r="22" spans="1:17" x14ac:dyDescent="0.25">
      <c r="A22" s="13"/>
      <c r="B22" s="71" t="s">
        <v>308</v>
      </c>
      <c r="C22" s="15"/>
      <c r="D22" s="15"/>
      <c r="E22" s="15"/>
      <c r="F22" s="67"/>
      <c r="G22" s="15"/>
      <c r="H22" s="15"/>
      <c r="I22" s="15"/>
      <c r="J22" s="67"/>
      <c r="K22" s="15"/>
      <c r="L22" s="15"/>
      <c r="M22" s="15"/>
      <c r="N22" s="67"/>
      <c r="O22" s="15"/>
      <c r="P22" s="15"/>
      <c r="Q22" s="15"/>
    </row>
    <row r="23" spans="1:17" x14ac:dyDescent="0.25">
      <c r="A23" s="13"/>
      <c r="B23" s="73" t="s">
        <v>309</v>
      </c>
      <c r="C23" s="29"/>
      <c r="D23" s="29"/>
      <c r="E23" s="29"/>
      <c r="F23" s="26"/>
      <c r="G23" s="29"/>
      <c r="H23" s="29"/>
      <c r="I23" s="29"/>
      <c r="J23" s="26"/>
      <c r="K23" s="29"/>
      <c r="L23" s="29"/>
      <c r="M23" s="29"/>
      <c r="N23" s="26"/>
      <c r="O23" s="29"/>
      <c r="P23" s="29"/>
      <c r="Q23" s="29"/>
    </row>
    <row r="24" spans="1:17" ht="26.25" x14ac:dyDescent="0.25">
      <c r="A24" s="13"/>
      <c r="B24" s="85" t="s">
        <v>310</v>
      </c>
      <c r="C24" s="15"/>
      <c r="D24" s="77">
        <v>30184</v>
      </c>
      <c r="E24" s="15"/>
      <c r="F24" s="67"/>
      <c r="G24" s="15"/>
      <c r="H24" s="78">
        <v>69</v>
      </c>
      <c r="I24" s="15"/>
      <c r="J24" s="67"/>
      <c r="K24" s="15"/>
      <c r="L24" s="78">
        <v>153</v>
      </c>
      <c r="M24" s="15"/>
      <c r="N24" s="67"/>
      <c r="O24" s="15"/>
      <c r="P24" s="77">
        <v>30100</v>
      </c>
      <c r="Q24" s="15"/>
    </row>
    <row r="25" spans="1:17" x14ac:dyDescent="0.25">
      <c r="A25" s="13"/>
      <c r="B25" s="82" t="s">
        <v>311</v>
      </c>
      <c r="C25" s="29"/>
      <c r="D25" s="74">
        <v>47357</v>
      </c>
      <c r="E25" s="29"/>
      <c r="F25" s="26"/>
      <c r="G25" s="29"/>
      <c r="H25" s="75">
        <v>99</v>
      </c>
      <c r="I25" s="29"/>
      <c r="J25" s="26"/>
      <c r="K25" s="29"/>
      <c r="L25" s="75">
        <v>509</v>
      </c>
      <c r="M25" s="29"/>
      <c r="N25" s="26"/>
      <c r="O25" s="29"/>
      <c r="P25" s="74">
        <v>46947</v>
      </c>
      <c r="Q25" s="29"/>
    </row>
    <row r="26" spans="1:17" x14ac:dyDescent="0.25">
      <c r="A26" s="13"/>
      <c r="B26" s="85" t="s">
        <v>312</v>
      </c>
      <c r="C26" s="79"/>
      <c r="D26" s="81">
        <v>178</v>
      </c>
      <c r="E26" s="15"/>
      <c r="F26" s="67"/>
      <c r="G26" s="79"/>
      <c r="H26" s="81" t="s">
        <v>262</v>
      </c>
      <c r="I26" s="15"/>
      <c r="J26" s="67"/>
      <c r="K26" s="79"/>
      <c r="L26" s="81">
        <v>2</v>
      </c>
      <c r="M26" s="15"/>
      <c r="N26" s="67"/>
      <c r="O26" s="79"/>
      <c r="P26" s="81">
        <v>176</v>
      </c>
      <c r="Q26" s="15"/>
    </row>
    <row r="27" spans="1:17" ht="26.25" x14ac:dyDescent="0.25">
      <c r="A27" s="13"/>
      <c r="B27" s="86" t="s">
        <v>313</v>
      </c>
      <c r="C27" s="87"/>
      <c r="D27" s="88">
        <v>77719</v>
      </c>
      <c r="E27" s="29"/>
      <c r="F27" s="26"/>
      <c r="G27" s="87"/>
      <c r="H27" s="89">
        <v>168</v>
      </c>
      <c r="I27" s="29"/>
      <c r="J27" s="26"/>
      <c r="K27" s="87"/>
      <c r="L27" s="89">
        <v>664</v>
      </c>
      <c r="M27" s="29"/>
      <c r="N27" s="26"/>
      <c r="O27" s="87"/>
      <c r="P27" s="88">
        <v>77223</v>
      </c>
      <c r="Q27" s="29"/>
    </row>
    <row r="28" spans="1:17" x14ac:dyDescent="0.25">
      <c r="A28" s="13"/>
      <c r="B28" s="90"/>
      <c r="C28" s="91"/>
      <c r="D28" s="91"/>
      <c r="E28" s="15"/>
      <c r="F28" s="67"/>
      <c r="G28" s="91"/>
      <c r="H28" s="91"/>
      <c r="I28" s="15"/>
      <c r="J28" s="67"/>
      <c r="K28" s="91"/>
      <c r="L28" s="91"/>
      <c r="M28" s="15"/>
      <c r="N28" s="67"/>
      <c r="O28" s="91"/>
      <c r="P28" s="91"/>
      <c r="Q28" s="15"/>
    </row>
    <row r="29" spans="1:17" x14ac:dyDescent="0.25">
      <c r="A29" s="13"/>
      <c r="B29" s="76" t="s">
        <v>314</v>
      </c>
      <c r="C29" s="15"/>
      <c r="D29" s="15"/>
      <c r="E29" s="15"/>
      <c r="F29" s="67"/>
      <c r="G29" s="15"/>
      <c r="H29" s="15"/>
      <c r="I29" s="15"/>
      <c r="J29" s="67"/>
      <c r="K29" s="15"/>
      <c r="L29" s="15"/>
      <c r="M29" s="15"/>
      <c r="N29" s="67"/>
      <c r="O29" s="15"/>
      <c r="P29" s="15"/>
      <c r="Q29" s="15"/>
    </row>
    <row r="30" spans="1:17" x14ac:dyDescent="0.25">
      <c r="A30" s="13"/>
      <c r="B30" s="82" t="s">
        <v>315</v>
      </c>
      <c r="C30" s="29"/>
      <c r="D30" s="29"/>
      <c r="E30" s="29"/>
      <c r="F30" s="26"/>
      <c r="G30" s="29"/>
      <c r="H30" s="29"/>
      <c r="I30" s="29"/>
      <c r="J30" s="26"/>
      <c r="K30" s="29"/>
      <c r="L30" s="29"/>
      <c r="M30" s="29"/>
      <c r="N30" s="26"/>
      <c r="O30" s="29"/>
      <c r="P30" s="29"/>
      <c r="Q30" s="29"/>
    </row>
    <row r="31" spans="1:17" ht="26.25" x14ac:dyDescent="0.25">
      <c r="A31" s="13"/>
      <c r="B31" s="90" t="s">
        <v>316</v>
      </c>
      <c r="C31" s="15"/>
      <c r="D31" s="77">
        <v>2632</v>
      </c>
      <c r="E31" s="15"/>
      <c r="F31" s="67"/>
      <c r="G31" s="15"/>
      <c r="H31" s="78">
        <v>260</v>
      </c>
      <c r="I31" s="15"/>
      <c r="J31" s="67"/>
      <c r="K31" s="15"/>
      <c r="L31" s="78" t="s">
        <v>262</v>
      </c>
      <c r="M31" s="15"/>
      <c r="N31" s="67"/>
      <c r="O31" s="15"/>
      <c r="P31" s="77">
        <v>2892</v>
      </c>
      <c r="Q31" s="15"/>
    </row>
    <row r="32" spans="1:17" ht="26.25" x14ac:dyDescent="0.25">
      <c r="A32" s="13"/>
      <c r="B32" s="86" t="s">
        <v>310</v>
      </c>
      <c r="C32" s="29"/>
      <c r="D32" s="74">
        <v>163758</v>
      </c>
      <c r="E32" s="29"/>
      <c r="F32" s="26"/>
      <c r="G32" s="29"/>
      <c r="H32" s="74">
        <v>3466</v>
      </c>
      <c r="I32" s="29"/>
      <c r="J32" s="26"/>
      <c r="K32" s="29"/>
      <c r="L32" s="75">
        <v>372</v>
      </c>
      <c r="M32" s="29"/>
      <c r="N32" s="26"/>
      <c r="O32" s="29"/>
      <c r="P32" s="74">
        <v>166852</v>
      </c>
      <c r="Q32" s="29"/>
    </row>
    <row r="33" spans="1:17" ht="26.25" x14ac:dyDescent="0.25">
      <c r="A33" s="13"/>
      <c r="B33" s="90" t="s">
        <v>311</v>
      </c>
      <c r="C33" s="79"/>
      <c r="D33" s="80">
        <v>109385</v>
      </c>
      <c r="E33" s="15"/>
      <c r="F33" s="67"/>
      <c r="G33" s="79"/>
      <c r="H33" s="80">
        <v>3566</v>
      </c>
      <c r="I33" s="15"/>
      <c r="J33" s="67"/>
      <c r="K33" s="79"/>
      <c r="L33" s="81">
        <v>198</v>
      </c>
      <c r="M33" s="15"/>
      <c r="N33" s="67"/>
      <c r="O33" s="79"/>
      <c r="P33" s="80">
        <v>112753</v>
      </c>
      <c r="Q33" s="15"/>
    </row>
    <row r="34" spans="1:17" ht="26.25" x14ac:dyDescent="0.25">
      <c r="A34" s="13"/>
      <c r="B34" s="92" t="s">
        <v>317</v>
      </c>
      <c r="C34" s="87"/>
      <c r="D34" s="88">
        <v>275775</v>
      </c>
      <c r="E34" s="29"/>
      <c r="F34" s="26"/>
      <c r="G34" s="87"/>
      <c r="H34" s="88">
        <v>7292</v>
      </c>
      <c r="I34" s="29"/>
      <c r="J34" s="26"/>
      <c r="K34" s="87"/>
      <c r="L34" s="89">
        <v>570</v>
      </c>
      <c r="M34" s="29"/>
      <c r="N34" s="26"/>
      <c r="O34" s="87"/>
      <c r="P34" s="88">
        <v>282497</v>
      </c>
      <c r="Q34" s="29"/>
    </row>
    <row r="35" spans="1:17" x14ac:dyDescent="0.25">
      <c r="A35" s="13"/>
      <c r="B35" s="93"/>
      <c r="C35" s="91"/>
      <c r="D35" s="91"/>
      <c r="E35" s="15"/>
      <c r="F35" s="67"/>
      <c r="G35" s="91"/>
      <c r="H35" s="91"/>
      <c r="I35" s="15"/>
      <c r="J35" s="67"/>
      <c r="K35" s="91"/>
      <c r="L35" s="91"/>
      <c r="M35" s="15"/>
      <c r="N35" s="67"/>
      <c r="O35" s="91"/>
      <c r="P35" s="91"/>
      <c r="Q35" s="15"/>
    </row>
    <row r="36" spans="1:17" x14ac:dyDescent="0.25">
      <c r="A36" s="13"/>
      <c r="B36" s="85" t="s">
        <v>318</v>
      </c>
      <c r="C36" s="15"/>
      <c r="D36" s="15"/>
      <c r="E36" s="15"/>
      <c r="F36" s="67"/>
      <c r="G36" s="15"/>
      <c r="H36" s="15"/>
      <c r="I36" s="15"/>
      <c r="J36" s="67"/>
      <c r="K36" s="15"/>
      <c r="L36" s="15"/>
      <c r="M36" s="15"/>
      <c r="N36" s="67"/>
      <c r="O36" s="15"/>
      <c r="P36" s="15"/>
      <c r="Q36" s="15"/>
    </row>
    <row r="37" spans="1:17" ht="26.25" x14ac:dyDescent="0.25">
      <c r="A37" s="13"/>
      <c r="B37" s="86" t="s">
        <v>311</v>
      </c>
      <c r="C37" s="94"/>
      <c r="D37" s="95">
        <v>12707</v>
      </c>
      <c r="E37" s="29"/>
      <c r="F37" s="26"/>
      <c r="G37" s="94"/>
      <c r="H37" s="96">
        <v>190</v>
      </c>
      <c r="I37" s="29"/>
      <c r="J37" s="26"/>
      <c r="K37" s="94"/>
      <c r="L37" s="96" t="s">
        <v>262</v>
      </c>
      <c r="M37" s="29"/>
      <c r="N37" s="26"/>
      <c r="O37" s="94"/>
      <c r="P37" s="95">
        <v>12897</v>
      </c>
      <c r="Q37" s="29"/>
    </row>
    <row r="38" spans="1:17" ht="26.25" x14ac:dyDescent="0.25">
      <c r="A38" s="13"/>
      <c r="B38" s="93" t="s">
        <v>319</v>
      </c>
      <c r="C38" s="97"/>
      <c r="D38" s="98">
        <v>12707</v>
      </c>
      <c r="E38" s="15"/>
      <c r="F38" s="67"/>
      <c r="G38" s="97"/>
      <c r="H38" s="99">
        <v>190</v>
      </c>
      <c r="I38" s="15"/>
      <c r="J38" s="67"/>
      <c r="K38" s="97"/>
      <c r="L38" s="99" t="s">
        <v>262</v>
      </c>
      <c r="M38" s="15"/>
      <c r="N38" s="67"/>
      <c r="O38" s="97"/>
      <c r="P38" s="98">
        <v>12897</v>
      </c>
      <c r="Q38" s="15"/>
    </row>
    <row r="39" spans="1:17" x14ac:dyDescent="0.25">
      <c r="A39" s="13"/>
      <c r="B39" s="93"/>
      <c r="C39" s="91"/>
      <c r="D39" s="91"/>
      <c r="E39" s="15"/>
      <c r="F39" s="67"/>
      <c r="G39" s="91"/>
      <c r="H39" s="91"/>
      <c r="I39" s="15"/>
      <c r="J39" s="67"/>
      <c r="K39" s="91"/>
      <c r="L39" s="91"/>
      <c r="M39" s="15"/>
      <c r="N39" s="67"/>
      <c r="O39" s="91"/>
      <c r="P39" s="91"/>
      <c r="Q39" s="15"/>
    </row>
    <row r="40" spans="1:17" x14ac:dyDescent="0.25">
      <c r="A40" s="13"/>
      <c r="B40" s="100" t="s">
        <v>320</v>
      </c>
      <c r="C40" s="94"/>
      <c r="D40" s="95">
        <v>366201</v>
      </c>
      <c r="E40" s="29"/>
      <c r="F40" s="26"/>
      <c r="G40" s="94"/>
      <c r="H40" s="95">
        <v>7650</v>
      </c>
      <c r="I40" s="29"/>
      <c r="J40" s="26"/>
      <c r="K40" s="94"/>
      <c r="L40" s="95">
        <v>1234</v>
      </c>
      <c r="M40" s="29"/>
      <c r="N40" s="26"/>
      <c r="O40" s="94"/>
      <c r="P40" s="95">
        <v>372617</v>
      </c>
      <c r="Q40" s="29"/>
    </row>
    <row r="41" spans="1:17" x14ac:dyDescent="0.25">
      <c r="A41" s="13"/>
      <c r="B41" s="90"/>
      <c r="C41" s="91"/>
      <c r="D41" s="91"/>
      <c r="E41" s="15"/>
      <c r="F41" s="67"/>
      <c r="G41" s="91"/>
      <c r="H41" s="91"/>
      <c r="I41" s="15"/>
      <c r="J41" s="67"/>
      <c r="K41" s="91"/>
      <c r="L41" s="91"/>
      <c r="M41" s="15"/>
      <c r="N41" s="67"/>
      <c r="O41" s="91"/>
      <c r="P41" s="91"/>
      <c r="Q41" s="15"/>
    </row>
    <row r="42" spans="1:17" ht="15.75" thickBot="1" x14ac:dyDescent="0.3">
      <c r="A42" s="13"/>
      <c r="B42" s="101" t="s">
        <v>321</v>
      </c>
      <c r="C42" s="102" t="s">
        <v>257</v>
      </c>
      <c r="D42" s="103">
        <v>789450</v>
      </c>
      <c r="E42" s="15"/>
      <c r="F42" s="67"/>
      <c r="G42" s="102" t="s">
        <v>257</v>
      </c>
      <c r="H42" s="103">
        <v>9687</v>
      </c>
      <c r="I42" s="15"/>
      <c r="J42" s="67"/>
      <c r="K42" s="102" t="s">
        <v>257</v>
      </c>
      <c r="L42" s="103">
        <v>4977</v>
      </c>
      <c r="M42" s="15"/>
      <c r="N42" s="67"/>
      <c r="O42" s="102" t="s">
        <v>257</v>
      </c>
      <c r="P42" s="103">
        <v>794160</v>
      </c>
      <c r="Q42" s="15"/>
    </row>
    <row r="43" spans="1:17" ht="15.75" thickTop="1" x14ac:dyDescent="0.25">
      <c r="A43" s="13"/>
      <c r="B43" s="123"/>
      <c r="C43" s="123"/>
      <c r="D43" s="123"/>
      <c r="E43" s="123"/>
      <c r="F43" s="123"/>
      <c r="G43" s="123"/>
      <c r="H43" s="123"/>
      <c r="I43" s="123"/>
      <c r="J43" s="123"/>
      <c r="K43" s="123"/>
      <c r="L43" s="123"/>
      <c r="M43" s="123"/>
      <c r="N43" s="123"/>
      <c r="O43" s="123"/>
      <c r="P43" s="123"/>
      <c r="Q43" s="123"/>
    </row>
    <row r="44" spans="1:17" x14ac:dyDescent="0.25">
      <c r="A44" s="13"/>
      <c r="B44" s="124"/>
      <c r="C44" s="124"/>
      <c r="D44" s="124"/>
      <c r="E44" s="124"/>
      <c r="F44" s="124"/>
      <c r="G44" s="124"/>
      <c r="H44" s="124"/>
      <c r="I44" s="124"/>
      <c r="J44" s="124"/>
      <c r="K44" s="124"/>
      <c r="L44" s="124"/>
      <c r="M44" s="124"/>
      <c r="N44" s="124"/>
      <c r="O44" s="124"/>
      <c r="P44" s="124"/>
      <c r="Q44" s="124"/>
    </row>
    <row r="45" spans="1:17" x14ac:dyDescent="0.25">
      <c r="A45" s="13"/>
      <c r="B45" s="16"/>
      <c r="C45" s="118">
        <v>42094</v>
      </c>
      <c r="D45" s="118"/>
      <c r="E45" s="118"/>
      <c r="F45" s="118"/>
      <c r="G45" s="118"/>
      <c r="H45" s="118"/>
      <c r="I45" s="30"/>
    </row>
    <row r="46" spans="1:17" x14ac:dyDescent="0.25">
      <c r="A46" s="13"/>
      <c r="B46" s="46"/>
      <c r="C46" s="47" t="s">
        <v>291</v>
      </c>
      <c r="D46" s="47"/>
      <c r="E46" s="49"/>
      <c r="F46" s="119"/>
      <c r="G46" s="47" t="s">
        <v>297</v>
      </c>
      <c r="H46" s="47"/>
      <c r="I46" s="45"/>
    </row>
    <row r="47" spans="1:17" x14ac:dyDescent="0.25">
      <c r="A47" s="13"/>
      <c r="B47" s="46"/>
      <c r="C47" s="51" t="s">
        <v>292</v>
      </c>
      <c r="D47" s="51"/>
      <c r="E47" s="45"/>
      <c r="F47" s="120"/>
      <c r="G47" s="51" t="s">
        <v>298</v>
      </c>
      <c r="H47" s="51"/>
      <c r="I47" s="45"/>
    </row>
    <row r="48" spans="1:17" x14ac:dyDescent="0.25">
      <c r="A48" s="13"/>
      <c r="B48" s="20"/>
      <c r="C48" s="43" t="s">
        <v>299</v>
      </c>
      <c r="D48" s="43"/>
      <c r="E48" s="43"/>
      <c r="F48" s="43"/>
      <c r="G48" s="43"/>
      <c r="H48" s="43"/>
      <c r="I48" s="19"/>
    </row>
    <row r="49" spans="1:17" x14ac:dyDescent="0.25">
      <c r="A49" s="13"/>
      <c r="B49" s="26" t="s">
        <v>322</v>
      </c>
      <c r="C49" s="29"/>
      <c r="D49" s="29"/>
      <c r="E49" s="29"/>
      <c r="F49" s="26"/>
      <c r="G49" s="29"/>
      <c r="H49" s="29"/>
      <c r="I49" s="29"/>
    </row>
    <row r="50" spans="1:17" x14ac:dyDescent="0.25">
      <c r="A50" s="13"/>
      <c r="B50" s="35" t="s">
        <v>323</v>
      </c>
      <c r="C50" s="30" t="s">
        <v>257</v>
      </c>
      <c r="D50" s="32">
        <v>20015</v>
      </c>
      <c r="E50" s="30"/>
      <c r="F50" s="20"/>
      <c r="G50" s="30" t="s">
        <v>257</v>
      </c>
      <c r="H50" s="32">
        <v>20123</v>
      </c>
      <c r="I50" s="30"/>
    </row>
    <row r="51" spans="1:17" x14ac:dyDescent="0.25">
      <c r="A51" s="13"/>
      <c r="B51" s="41" t="s">
        <v>324</v>
      </c>
      <c r="C51" s="29"/>
      <c r="D51" s="74">
        <v>20700</v>
      </c>
      <c r="E51" s="29"/>
      <c r="F51" s="26"/>
      <c r="G51" s="29"/>
      <c r="H51" s="74">
        <v>20362</v>
      </c>
      <c r="I51" s="29"/>
    </row>
    <row r="52" spans="1:17" x14ac:dyDescent="0.25">
      <c r="A52" s="13"/>
      <c r="B52" s="35" t="s">
        <v>325</v>
      </c>
      <c r="C52" s="30"/>
      <c r="D52" s="32">
        <v>153030</v>
      </c>
      <c r="E52" s="30"/>
      <c r="F52" s="20"/>
      <c r="G52" s="30"/>
      <c r="H52" s="32">
        <v>152371</v>
      </c>
      <c r="I52" s="30"/>
    </row>
    <row r="53" spans="1:17" x14ac:dyDescent="0.25">
      <c r="A53" s="13"/>
      <c r="B53" s="41" t="s">
        <v>326</v>
      </c>
      <c r="C53" s="94"/>
      <c r="D53" s="95">
        <v>229504</v>
      </c>
      <c r="E53" s="29"/>
      <c r="F53" s="26"/>
      <c r="G53" s="94"/>
      <c r="H53" s="95">
        <v>228687</v>
      </c>
      <c r="I53" s="29"/>
    </row>
    <row r="54" spans="1:17" ht="15.75" thickBot="1" x14ac:dyDescent="0.3">
      <c r="A54" s="13"/>
      <c r="B54" s="115" t="s">
        <v>139</v>
      </c>
      <c r="C54" s="116" t="s">
        <v>257</v>
      </c>
      <c r="D54" s="117">
        <v>423249</v>
      </c>
      <c r="E54" s="30"/>
      <c r="F54" s="20"/>
      <c r="G54" s="116" t="s">
        <v>257</v>
      </c>
      <c r="H54" s="117">
        <v>421543</v>
      </c>
      <c r="I54" s="30"/>
    </row>
    <row r="55" spans="1:17" ht="15.75" thickTop="1" x14ac:dyDescent="0.25">
      <c r="A55" s="13"/>
      <c r="B55" s="124"/>
      <c r="C55" s="124"/>
      <c r="D55" s="124"/>
      <c r="E55" s="124"/>
      <c r="F55" s="124"/>
      <c r="G55" s="124"/>
      <c r="H55" s="124"/>
      <c r="I55" s="124"/>
      <c r="J55" s="124"/>
      <c r="K55" s="124"/>
      <c r="L55" s="124"/>
      <c r="M55" s="124"/>
      <c r="N55" s="124"/>
      <c r="O55" s="124"/>
      <c r="P55" s="124"/>
      <c r="Q55" s="124"/>
    </row>
    <row r="56" spans="1:17" x14ac:dyDescent="0.25">
      <c r="A56" s="13"/>
      <c r="B56" s="123"/>
      <c r="C56" s="123"/>
      <c r="D56" s="123"/>
      <c r="E56" s="123"/>
      <c r="F56" s="123"/>
      <c r="G56" s="123"/>
      <c r="H56" s="123"/>
      <c r="I56" s="123"/>
      <c r="J56" s="123"/>
      <c r="K56" s="123"/>
      <c r="L56" s="123"/>
      <c r="M56" s="123"/>
      <c r="N56" s="123"/>
      <c r="O56" s="123"/>
      <c r="P56" s="123"/>
      <c r="Q56" s="123"/>
    </row>
    <row r="57" spans="1:17" x14ac:dyDescent="0.25">
      <c r="A57" s="13"/>
      <c r="B57" s="66"/>
      <c r="C57" s="104">
        <v>41820</v>
      </c>
      <c r="D57" s="104"/>
      <c r="E57" s="104"/>
      <c r="F57" s="104"/>
      <c r="G57" s="104"/>
      <c r="H57" s="104"/>
      <c r="I57" s="104"/>
      <c r="J57" s="104"/>
      <c r="K57" s="104"/>
      <c r="L57" s="104"/>
      <c r="M57" s="104"/>
      <c r="N57" s="104"/>
      <c r="O57" s="104"/>
      <c r="P57" s="104"/>
      <c r="Q57" s="18"/>
    </row>
    <row r="58" spans="1:17" x14ac:dyDescent="0.25">
      <c r="A58" s="13"/>
      <c r="B58" s="105"/>
      <c r="C58" s="106" t="s">
        <v>291</v>
      </c>
      <c r="D58" s="106"/>
      <c r="E58" s="110"/>
      <c r="F58" s="106"/>
      <c r="G58" s="106" t="s">
        <v>293</v>
      </c>
      <c r="H58" s="106"/>
      <c r="I58" s="110"/>
      <c r="J58" s="113"/>
      <c r="K58" s="106" t="s">
        <v>293</v>
      </c>
      <c r="L58" s="106"/>
      <c r="M58" s="110"/>
      <c r="N58" s="106"/>
      <c r="O58" s="106" t="s">
        <v>297</v>
      </c>
      <c r="P58" s="106"/>
      <c r="Q58" s="109"/>
    </row>
    <row r="59" spans="1:17" x14ac:dyDescent="0.25">
      <c r="A59" s="13"/>
      <c r="B59" s="105"/>
      <c r="C59" s="107" t="s">
        <v>292</v>
      </c>
      <c r="D59" s="107"/>
      <c r="E59" s="109"/>
      <c r="F59" s="111"/>
      <c r="G59" s="107" t="s">
        <v>294</v>
      </c>
      <c r="H59" s="107"/>
      <c r="I59" s="109"/>
      <c r="J59" s="114"/>
      <c r="K59" s="107" t="s">
        <v>294</v>
      </c>
      <c r="L59" s="107"/>
      <c r="M59" s="109"/>
      <c r="N59" s="111"/>
      <c r="O59" s="107" t="s">
        <v>298</v>
      </c>
      <c r="P59" s="107"/>
      <c r="Q59" s="109"/>
    </row>
    <row r="60" spans="1:17" x14ac:dyDescent="0.25">
      <c r="A60" s="13"/>
      <c r="B60" s="105"/>
      <c r="C60" s="108"/>
      <c r="D60" s="108"/>
      <c r="E60" s="109"/>
      <c r="F60" s="111"/>
      <c r="G60" s="112" t="s">
        <v>295</v>
      </c>
      <c r="H60" s="112"/>
      <c r="I60" s="109"/>
      <c r="J60" s="114"/>
      <c r="K60" s="112" t="s">
        <v>296</v>
      </c>
      <c r="L60" s="112"/>
      <c r="M60" s="109"/>
      <c r="N60" s="111"/>
      <c r="O60" s="108"/>
      <c r="P60" s="108"/>
      <c r="Q60" s="109"/>
    </row>
    <row r="61" spans="1:17" x14ac:dyDescent="0.25">
      <c r="A61" s="13"/>
      <c r="B61" s="67"/>
      <c r="C61" s="107" t="s">
        <v>299</v>
      </c>
      <c r="D61" s="107"/>
      <c r="E61" s="107"/>
      <c r="F61" s="107"/>
      <c r="G61" s="107"/>
      <c r="H61" s="107"/>
      <c r="I61" s="107"/>
      <c r="J61" s="107"/>
      <c r="K61" s="107"/>
      <c r="L61" s="107"/>
      <c r="M61" s="107"/>
      <c r="N61" s="107"/>
      <c r="O61" s="107"/>
      <c r="P61" s="107"/>
      <c r="Q61" s="18"/>
    </row>
    <row r="62" spans="1:17" x14ac:dyDescent="0.25">
      <c r="A62" s="13"/>
      <c r="B62" s="26" t="s">
        <v>300</v>
      </c>
      <c r="C62" s="29"/>
      <c r="D62" s="29"/>
      <c r="E62" s="29"/>
      <c r="F62" s="26"/>
      <c r="G62" s="29"/>
      <c r="H62" s="29"/>
      <c r="I62" s="29"/>
      <c r="J62" s="70"/>
      <c r="K62" s="29"/>
      <c r="L62" s="29"/>
      <c r="M62" s="29"/>
      <c r="N62" s="26"/>
      <c r="O62" s="29"/>
      <c r="P62" s="29"/>
      <c r="Q62" s="29"/>
    </row>
    <row r="63" spans="1:17" x14ac:dyDescent="0.25">
      <c r="A63" s="13"/>
      <c r="B63" s="71" t="s">
        <v>86</v>
      </c>
      <c r="C63" s="15"/>
      <c r="D63" s="15"/>
      <c r="E63" s="15"/>
      <c r="F63" s="67"/>
      <c r="G63" s="15"/>
      <c r="H63" s="15"/>
      <c r="I63" s="15"/>
      <c r="J63" s="72"/>
      <c r="K63" s="15"/>
      <c r="L63" s="15"/>
      <c r="M63" s="15"/>
      <c r="N63" s="67"/>
      <c r="O63" s="15"/>
      <c r="P63" s="15"/>
      <c r="Q63" s="15"/>
    </row>
    <row r="64" spans="1:17" x14ac:dyDescent="0.25">
      <c r="A64" s="13"/>
      <c r="B64" s="73" t="s">
        <v>301</v>
      </c>
      <c r="C64" s="29" t="s">
        <v>257</v>
      </c>
      <c r="D64" s="74">
        <v>4159</v>
      </c>
      <c r="E64" s="29"/>
      <c r="F64" s="26"/>
      <c r="G64" s="29" t="s">
        <v>257</v>
      </c>
      <c r="H64" s="75">
        <v>48</v>
      </c>
      <c r="I64" s="29"/>
      <c r="J64" s="26"/>
      <c r="K64" s="29" t="s">
        <v>257</v>
      </c>
      <c r="L64" s="75">
        <v>2</v>
      </c>
      <c r="M64" s="29"/>
      <c r="N64" s="26"/>
      <c r="O64" s="29" t="s">
        <v>257</v>
      </c>
      <c r="P64" s="74">
        <v>4205</v>
      </c>
      <c r="Q64" s="29"/>
    </row>
    <row r="65" spans="1:17" ht="26.25" x14ac:dyDescent="0.25">
      <c r="A65" s="13"/>
      <c r="B65" s="76" t="s">
        <v>302</v>
      </c>
      <c r="C65" s="15"/>
      <c r="D65" s="77">
        <v>27537</v>
      </c>
      <c r="E65" s="15"/>
      <c r="F65" s="67"/>
      <c r="G65" s="15"/>
      <c r="H65" s="78">
        <v>9</v>
      </c>
      <c r="I65" s="15"/>
      <c r="J65" s="67"/>
      <c r="K65" s="15"/>
      <c r="L65" s="78">
        <v>773</v>
      </c>
      <c r="M65" s="15"/>
      <c r="N65" s="67"/>
      <c r="O65" s="15"/>
      <c r="P65" s="77">
        <v>26773</v>
      </c>
      <c r="Q65" s="15"/>
    </row>
    <row r="66" spans="1:17" x14ac:dyDescent="0.25">
      <c r="A66" s="13"/>
      <c r="B66" s="73" t="s">
        <v>303</v>
      </c>
      <c r="C66" s="29"/>
      <c r="D66" s="74">
        <v>87480</v>
      </c>
      <c r="E66" s="29"/>
      <c r="F66" s="26"/>
      <c r="G66" s="29"/>
      <c r="H66" s="75">
        <v>663</v>
      </c>
      <c r="I66" s="29"/>
      <c r="J66" s="26"/>
      <c r="K66" s="29"/>
      <c r="L66" s="75">
        <v>827</v>
      </c>
      <c r="M66" s="29"/>
      <c r="N66" s="26"/>
      <c r="O66" s="29"/>
      <c r="P66" s="74">
        <v>87316</v>
      </c>
      <c r="Q66" s="29"/>
    </row>
    <row r="67" spans="1:17" x14ac:dyDescent="0.25">
      <c r="A67" s="13"/>
      <c r="B67" s="76" t="s">
        <v>304</v>
      </c>
      <c r="C67" s="15"/>
      <c r="D67" s="77">
        <v>120089</v>
      </c>
      <c r="E67" s="15"/>
      <c r="F67" s="67"/>
      <c r="G67" s="15"/>
      <c r="H67" s="78" t="s">
        <v>262</v>
      </c>
      <c r="I67" s="15"/>
      <c r="J67" s="67"/>
      <c r="K67" s="15"/>
      <c r="L67" s="78">
        <v>517</v>
      </c>
      <c r="M67" s="15"/>
      <c r="N67" s="67"/>
      <c r="O67" s="15"/>
      <c r="P67" s="77">
        <v>119572</v>
      </c>
      <c r="Q67" s="15"/>
    </row>
    <row r="68" spans="1:17" x14ac:dyDescent="0.25">
      <c r="A68" s="13"/>
      <c r="B68" s="73" t="s">
        <v>305</v>
      </c>
      <c r="C68" s="29"/>
      <c r="D68" s="74">
        <v>163076</v>
      </c>
      <c r="E68" s="29"/>
      <c r="F68" s="26"/>
      <c r="G68" s="29"/>
      <c r="H68" s="75">
        <v>617</v>
      </c>
      <c r="I68" s="29"/>
      <c r="J68" s="26"/>
      <c r="K68" s="29"/>
      <c r="L68" s="74">
        <v>1459</v>
      </c>
      <c r="M68" s="29"/>
      <c r="N68" s="26"/>
      <c r="O68" s="29"/>
      <c r="P68" s="74">
        <v>162234</v>
      </c>
      <c r="Q68" s="29"/>
    </row>
    <row r="69" spans="1:17" x14ac:dyDescent="0.25">
      <c r="A69" s="13"/>
      <c r="B69" s="76" t="s">
        <v>306</v>
      </c>
      <c r="C69" s="79"/>
      <c r="D69" s="80">
        <v>8887</v>
      </c>
      <c r="E69" s="15"/>
      <c r="F69" s="67"/>
      <c r="G69" s="79"/>
      <c r="H69" s="81">
        <v>32</v>
      </c>
      <c r="I69" s="15"/>
      <c r="J69" s="67"/>
      <c r="K69" s="79"/>
      <c r="L69" s="80">
        <v>1121</v>
      </c>
      <c r="M69" s="15"/>
      <c r="N69" s="67"/>
      <c r="O69" s="79"/>
      <c r="P69" s="80">
        <v>7798</v>
      </c>
      <c r="Q69" s="15"/>
    </row>
    <row r="70" spans="1:17" x14ac:dyDescent="0.25">
      <c r="A70" s="13"/>
      <c r="B70" s="82" t="s">
        <v>307</v>
      </c>
      <c r="C70" s="83"/>
      <c r="D70" s="84">
        <v>411228</v>
      </c>
      <c r="E70" s="29"/>
      <c r="F70" s="26"/>
      <c r="G70" s="83"/>
      <c r="H70" s="84">
        <v>1369</v>
      </c>
      <c r="I70" s="29"/>
      <c r="J70" s="26"/>
      <c r="K70" s="83"/>
      <c r="L70" s="84">
        <v>4699</v>
      </c>
      <c r="M70" s="29"/>
      <c r="N70" s="26"/>
      <c r="O70" s="83"/>
      <c r="P70" s="84">
        <v>407898</v>
      </c>
      <c r="Q70" s="29"/>
    </row>
    <row r="71" spans="1:17" x14ac:dyDescent="0.25">
      <c r="A71" s="13"/>
      <c r="B71" s="85"/>
      <c r="C71" s="15"/>
      <c r="D71" s="15"/>
      <c r="E71" s="15"/>
      <c r="F71" s="67"/>
      <c r="G71" s="15"/>
      <c r="H71" s="15"/>
      <c r="I71" s="15"/>
      <c r="J71" s="67"/>
      <c r="K71" s="15"/>
      <c r="L71" s="15"/>
      <c r="M71" s="15"/>
      <c r="N71" s="67"/>
      <c r="O71" s="15"/>
      <c r="P71" s="15"/>
      <c r="Q71" s="15"/>
    </row>
    <row r="72" spans="1:17" x14ac:dyDescent="0.25">
      <c r="A72" s="13"/>
      <c r="B72" s="71" t="s">
        <v>308</v>
      </c>
      <c r="C72" s="15"/>
      <c r="D72" s="15"/>
      <c r="E72" s="15"/>
      <c r="F72" s="67"/>
      <c r="G72" s="15"/>
      <c r="H72" s="15"/>
      <c r="I72" s="15"/>
      <c r="J72" s="67"/>
      <c r="K72" s="15"/>
      <c r="L72" s="15"/>
      <c r="M72" s="15"/>
      <c r="N72" s="67"/>
      <c r="O72" s="15"/>
      <c r="P72" s="15"/>
      <c r="Q72" s="15"/>
    </row>
    <row r="73" spans="1:17" x14ac:dyDescent="0.25">
      <c r="A73" s="13"/>
      <c r="B73" s="73" t="s">
        <v>309</v>
      </c>
      <c r="C73" s="29"/>
      <c r="D73" s="29"/>
      <c r="E73" s="29"/>
      <c r="F73" s="26"/>
      <c r="G73" s="29"/>
      <c r="H73" s="29"/>
      <c r="I73" s="29"/>
      <c r="J73" s="26"/>
      <c r="K73" s="29"/>
      <c r="L73" s="29"/>
      <c r="M73" s="29"/>
      <c r="N73" s="26"/>
      <c r="O73" s="29"/>
      <c r="P73" s="29"/>
      <c r="Q73" s="29"/>
    </row>
    <row r="74" spans="1:17" ht="26.25" x14ac:dyDescent="0.25">
      <c r="A74" s="13"/>
      <c r="B74" s="85" t="s">
        <v>310</v>
      </c>
      <c r="C74" s="15"/>
      <c r="D74" s="77">
        <v>33505</v>
      </c>
      <c r="E74" s="15"/>
      <c r="F74" s="67"/>
      <c r="G74" s="15"/>
      <c r="H74" s="78" t="s">
        <v>262</v>
      </c>
      <c r="I74" s="15"/>
      <c r="J74" s="67"/>
      <c r="K74" s="15"/>
      <c r="L74" s="78">
        <v>485</v>
      </c>
      <c r="M74" s="15"/>
      <c r="N74" s="67"/>
      <c r="O74" s="15"/>
      <c r="P74" s="77">
        <v>33020</v>
      </c>
      <c r="Q74" s="15"/>
    </row>
    <row r="75" spans="1:17" x14ac:dyDescent="0.25">
      <c r="A75" s="13"/>
      <c r="B75" s="82" t="s">
        <v>311</v>
      </c>
      <c r="C75" s="29"/>
      <c r="D75" s="74">
        <v>51277</v>
      </c>
      <c r="E75" s="29"/>
      <c r="F75" s="26"/>
      <c r="G75" s="29"/>
      <c r="H75" s="75">
        <v>12</v>
      </c>
      <c r="I75" s="29"/>
      <c r="J75" s="26"/>
      <c r="K75" s="29"/>
      <c r="L75" s="74">
        <v>1249</v>
      </c>
      <c r="M75" s="29"/>
      <c r="N75" s="26"/>
      <c r="O75" s="29"/>
      <c r="P75" s="74">
        <v>50040</v>
      </c>
      <c r="Q75" s="29"/>
    </row>
    <row r="76" spans="1:17" x14ac:dyDescent="0.25">
      <c r="A76" s="13"/>
      <c r="B76" s="85" t="s">
        <v>312</v>
      </c>
      <c r="C76" s="79"/>
      <c r="D76" s="81">
        <v>210</v>
      </c>
      <c r="E76" s="15"/>
      <c r="F76" s="67"/>
      <c r="G76" s="79"/>
      <c r="H76" s="81" t="s">
        <v>262</v>
      </c>
      <c r="I76" s="15"/>
      <c r="J76" s="67"/>
      <c r="K76" s="79"/>
      <c r="L76" s="81" t="s">
        <v>262</v>
      </c>
      <c r="M76" s="15"/>
      <c r="N76" s="67"/>
      <c r="O76" s="79"/>
      <c r="P76" s="81">
        <v>210</v>
      </c>
      <c r="Q76" s="15"/>
    </row>
    <row r="77" spans="1:17" ht="26.25" x14ac:dyDescent="0.25">
      <c r="A77" s="13"/>
      <c r="B77" s="86" t="s">
        <v>313</v>
      </c>
      <c r="C77" s="87"/>
      <c r="D77" s="88">
        <v>84992</v>
      </c>
      <c r="E77" s="29"/>
      <c r="F77" s="26"/>
      <c r="G77" s="87"/>
      <c r="H77" s="89">
        <v>12</v>
      </c>
      <c r="I77" s="29"/>
      <c r="J77" s="26"/>
      <c r="K77" s="87"/>
      <c r="L77" s="88">
        <v>1734</v>
      </c>
      <c r="M77" s="29"/>
      <c r="N77" s="26"/>
      <c r="O77" s="87"/>
      <c r="P77" s="88">
        <v>83270</v>
      </c>
      <c r="Q77" s="29"/>
    </row>
    <row r="78" spans="1:17" x14ac:dyDescent="0.25">
      <c r="A78" s="13"/>
      <c r="B78" s="90"/>
      <c r="C78" s="91"/>
      <c r="D78" s="91"/>
      <c r="E78" s="15"/>
      <c r="F78" s="67"/>
      <c r="G78" s="91"/>
      <c r="H78" s="91"/>
      <c r="I78" s="15"/>
      <c r="J78" s="67"/>
      <c r="K78" s="91"/>
      <c r="L78" s="91"/>
      <c r="M78" s="15"/>
      <c r="N78" s="67"/>
      <c r="O78" s="91"/>
      <c r="P78" s="91"/>
      <c r="Q78" s="15"/>
    </row>
    <row r="79" spans="1:17" x14ac:dyDescent="0.25">
      <c r="A79" s="13"/>
      <c r="B79" s="76" t="s">
        <v>314</v>
      </c>
      <c r="C79" s="15"/>
      <c r="D79" s="15"/>
      <c r="E79" s="15"/>
      <c r="F79" s="67"/>
      <c r="G79" s="15"/>
      <c r="H79" s="15"/>
      <c r="I79" s="15"/>
      <c r="J79" s="67"/>
      <c r="K79" s="15"/>
      <c r="L79" s="15"/>
      <c r="M79" s="15"/>
      <c r="N79" s="67"/>
      <c r="O79" s="15"/>
      <c r="P79" s="15"/>
      <c r="Q79" s="15"/>
    </row>
    <row r="80" spans="1:17" x14ac:dyDescent="0.25">
      <c r="A80" s="13"/>
      <c r="B80" s="82" t="s">
        <v>315</v>
      </c>
      <c r="C80" s="29"/>
      <c r="D80" s="29"/>
      <c r="E80" s="29"/>
      <c r="F80" s="26"/>
      <c r="G80" s="29"/>
      <c r="H80" s="29"/>
      <c r="I80" s="29"/>
      <c r="J80" s="26"/>
      <c r="K80" s="29"/>
      <c r="L80" s="29"/>
      <c r="M80" s="29"/>
      <c r="N80" s="26"/>
      <c r="O80" s="29"/>
      <c r="P80" s="29"/>
      <c r="Q80" s="29"/>
    </row>
    <row r="81" spans="1:17" ht="26.25" x14ac:dyDescent="0.25">
      <c r="A81" s="13"/>
      <c r="B81" s="90" t="s">
        <v>316</v>
      </c>
      <c r="C81" s="15"/>
      <c r="D81" s="77">
        <v>3055</v>
      </c>
      <c r="E81" s="15"/>
      <c r="F81" s="67"/>
      <c r="G81" s="15"/>
      <c r="H81" s="78">
        <v>221</v>
      </c>
      <c r="I81" s="15"/>
      <c r="J81" s="67"/>
      <c r="K81" s="15"/>
      <c r="L81" s="78" t="s">
        <v>262</v>
      </c>
      <c r="M81" s="15"/>
      <c r="N81" s="67"/>
      <c r="O81" s="15"/>
      <c r="P81" s="77">
        <v>3276</v>
      </c>
      <c r="Q81" s="15"/>
    </row>
    <row r="82" spans="1:17" ht="26.25" x14ac:dyDescent="0.25">
      <c r="A82" s="13"/>
      <c r="B82" s="86" t="s">
        <v>310</v>
      </c>
      <c r="C82" s="29"/>
      <c r="D82" s="74">
        <v>196882</v>
      </c>
      <c r="E82" s="29"/>
      <c r="F82" s="26"/>
      <c r="G82" s="29"/>
      <c r="H82" s="74">
        <v>3937</v>
      </c>
      <c r="I82" s="29"/>
      <c r="J82" s="26"/>
      <c r="K82" s="29"/>
      <c r="L82" s="74">
        <v>1929</v>
      </c>
      <c r="M82" s="29"/>
      <c r="N82" s="26"/>
      <c r="O82" s="29"/>
      <c r="P82" s="74">
        <v>198890</v>
      </c>
      <c r="Q82" s="29"/>
    </row>
    <row r="83" spans="1:17" ht="26.25" x14ac:dyDescent="0.25">
      <c r="A83" s="13"/>
      <c r="B83" s="90" t="s">
        <v>311</v>
      </c>
      <c r="C83" s="79"/>
      <c r="D83" s="80">
        <v>147873</v>
      </c>
      <c r="E83" s="15"/>
      <c r="F83" s="67"/>
      <c r="G83" s="79"/>
      <c r="H83" s="80">
        <v>4750</v>
      </c>
      <c r="I83" s="15"/>
      <c r="J83" s="67"/>
      <c r="K83" s="79"/>
      <c r="L83" s="81">
        <v>836</v>
      </c>
      <c r="M83" s="15"/>
      <c r="N83" s="67"/>
      <c r="O83" s="79"/>
      <c r="P83" s="80">
        <v>151787</v>
      </c>
      <c r="Q83" s="15"/>
    </row>
    <row r="84" spans="1:17" ht="26.25" x14ac:dyDescent="0.25">
      <c r="A84" s="13"/>
      <c r="B84" s="92" t="s">
        <v>317</v>
      </c>
      <c r="C84" s="87"/>
      <c r="D84" s="88">
        <v>347810</v>
      </c>
      <c r="E84" s="29"/>
      <c r="F84" s="26"/>
      <c r="G84" s="87"/>
      <c r="H84" s="88">
        <v>8908</v>
      </c>
      <c r="I84" s="29"/>
      <c r="J84" s="26"/>
      <c r="K84" s="87"/>
      <c r="L84" s="88">
        <v>2765</v>
      </c>
      <c r="M84" s="29"/>
      <c r="N84" s="26"/>
      <c r="O84" s="87"/>
      <c r="P84" s="88">
        <v>353953</v>
      </c>
      <c r="Q84" s="29"/>
    </row>
    <row r="85" spans="1:17" x14ac:dyDescent="0.25">
      <c r="A85" s="13"/>
      <c r="B85" s="93"/>
      <c r="C85" s="91"/>
      <c r="D85" s="91"/>
      <c r="E85" s="15"/>
      <c r="F85" s="67"/>
      <c r="G85" s="91"/>
      <c r="H85" s="91"/>
      <c r="I85" s="15"/>
      <c r="J85" s="67"/>
      <c r="K85" s="91"/>
      <c r="L85" s="91"/>
      <c r="M85" s="15"/>
      <c r="N85" s="67"/>
      <c r="O85" s="91"/>
      <c r="P85" s="91"/>
      <c r="Q85" s="15"/>
    </row>
    <row r="86" spans="1:17" x14ac:dyDescent="0.25">
      <c r="A86" s="13"/>
      <c r="B86" s="121" t="s">
        <v>320</v>
      </c>
      <c r="C86" s="79"/>
      <c r="D86" s="80">
        <v>432802</v>
      </c>
      <c r="E86" s="15"/>
      <c r="F86" s="67"/>
      <c r="G86" s="79"/>
      <c r="H86" s="80">
        <v>8920</v>
      </c>
      <c r="I86" s="15"/>
      <c r="J86" s="67"/>
      <c r="K86" s="79"/>
      <c r="L86" s="80">
        <v>4499</v>
      </c>
      <c r="M86" s="15"/>
      <c r="N86" s="67"/>
      <c r="O86" s="79"/>
      <c r="P86" s="80">
        <v>437223</v>
      </c>
      <c r="Q86" s="15"/>
    </row>
    <row r="87" spans="1:17" x14ac:dyDescent="0.25">
      <c r="A87" s="13"/>
      <c r="B87" s="90"/>
      <c r="C87" s="91"/>
      <c r="D87" s="91"/>
      <c r="E87" s="15"/>
      <c r="F87" s="67"/>
      <c r="G87" s="91"/>
      <c r="H87" s="91"/>
      <c r="I87" s="15"/>
      <c r="J87" s="67"/>
      <c r="K87" s="91"/>
      <c r="L87" s="91"/>
      <c r="M87" s="15"/>
      <c r="N87" s="67"/>
      <c r="O87" s="91"/>
      <c r="P87" s="91"/>
      <c r="Q87" s="15"/>
    </row>
    <row r="88" spans="1:17" ht="15.75" thickBot="1" x14ac:dyDescent="0.3">
      <c r="A88" s="13"/>
      <c r="B88" s="122" t="s">
        <v>321</v>
      </c>
      <c r="C88" s="27" t="s">
        <v>257</v>
      </c>
      <c r="D88" s="28">
        <v>844030</v>
      </c>
      <c r="E88" s="29"/>
      <c r="F88" s="26"/>
      <c r="G88" s="27" t="s">
        <v>257</v>
      </c>
      <c r="H88" s="28">
        <v>10289</v>
      </c>
      <c r="I88" s="29"/>
      <c r="J88" s="26"/>
      <c r="K88" s="27" t="s">
        <v>257</v>
      </c>
      <c r="L88" s="28">
        <v>9198</v>
      </c>
      <c r="M88" s="29"/>
      <c r="N88" s="26"/>
      <c r="O88" s="27" t="s">
        <v>257</v>
      </c>
      <c r="P88" s="28">
        <v>845121</v>
      </c>
      <c r="Q88" s="29"/>
    </row>
    <row r="89" spans="1:17" ht="15.75" thickTop="1" x14ac:dyDescent="0.25">
      <c r="A89" s="13"/>
      <c r="B89" s="105"/>
      <c r="C89" s="105"/>
      <c r="D89" s="105"/>
      <c r="E89" s="105"/>
      <c r="F89" s="105"/>
      <c r="G89" s="105"/>
      <c r="H89" s="105"/>
      <c r="I89" s="105"/>
      <c r="J89" s="105"/>
      <c r="K89" s="105"/>
      <c r="L89" s="105"/>
      <c r="M89" s="105"/>
      <c r="N89" s="105"/>
      <c r="O89" s="105"/>
      <c r="P89" s="105"/>
      <c r="Q89" s="105"/>
    </row>
    <row r="90" spans="1:17" x14ac:dyDescent="0.25">
      <c r="A90" s="13"/>
      <c r="B90" s="63" t="s">
        <v>327</v>
      </c>
      <c r="C90" s="63"/>
      <c r="D90" s="63"/>
      <c r="E90" s="63"/>
      <c r="F90" s="63"/>
      <c r="G90" s="63"/>
      <c r="H90" s="63"/>
      <c r="I90" s="63"/>
      <c r="J90" s="63"/>
      <c r="K90" s="63"/>
      <c r="L90" s="63"/>
      <c r="M90" s="63"/>
      <c r="N90" s="63"/>
      <c r="O90" s="63"/>
      <c r="P90" s="63"/>
      <c r="Q90" s="63"/>
    </row>
    <row r="91" spans="1:17" ht="25.5" customHeight="1" x14ac:dyDescent="0.25">
      <c r="A91" s="13"/>
      <c r="B91" s="63" t="s">
        <v>328</v>
      </c>
      <c r="C91" s="63"/>
      <c r="D91" s="63"/>
      <c r="E91" s="63"/>
      <c r="F91" s="63"/>
      <c r="G91" s="63"/>
      <c r="H91" s="63"/>
      <c r="I91" s="63"/>
      <c r="J91" s="63"/>
      <c r="K91" s="63"/>
      <c r="L91" s="63"/>
      <c r="M91" s="63"/>
      <c r="N91" s="63"/>
      <c r="O91" s="63"/>
      <c r="P91" s="63"/>
      <c r="Q91" s="63"/>
    </row>
    <row r="92" spans="1:17" ht="38.25" customHeight="1" x14ac:dyDescent="0.25">
      <c r="A92" s="13"/>
      <c r="B92" s="63" t="s">
        <v>329</v>
      </c>
      <c r="C92" s="63"/>
      <c r="D92" s="63"/>
      <c r="E92" s="63"/>
      <c r="F92" s="63"/>
      <c r="G92" s="63"/>
      <c r="H92" s="63"/>
      <c r="I92" s="63"/>
      <c r="J92" s="63"/>
      <c r="K92" s="63"/>
      <c r="L92" s="63"/>
      <c r="M92" s="63"/>
      <c r="N92" s="63"/>
      <c r="O92" s="63"/>
      <c r="P92" s="63"/>
      <c r="Q92" s="63"/>
    </row>
  </sheetData>
  <mergeCells count="70">
    <mergeCell ref="B92:Q92"/>
    <mergeCell ref="B44:Q44"/>
    <mergeCell ref="B55:Q55"/>
    <mergeCell ref="B56:Q56"/>
    <mergeCell ref="B89:Q89"/>
    <mergeCell ref="B90:Q90"/>
    <mergeCell ref="B91:Q91"/>
    <mergeCell ref="C61:P61"/>
    <mergeCell ref="A1:A2"/>
    <mergeCell ref="B1:Q1"/>
    <mergeCell ref="B2:Q2"/>
    <mergeCell ref="B3:Q3"/>
    <mergeCell ref="A4:A92"/>
    <mergeCell ref="B4:Q4"/>
    <mergeCell ref="B5:Q5"/>
    <mergeCell ref="B6:Q6"/>
    <mergeCell ref="B43:Q43"/>
    <mergeCell ref="M58:M60"/>
    <mergeCell ref="N58:N60"/>
    <mergeCell ref="O58:P58"/>
    <mergeCell ref="O59:P59"/>
    <mergeCell ref="O60:P60"/>
    <mergeCell ref="Q58:Q60"/>
    <mergeCell ref="G59:H59"/>
    <mergeCell ref="G60:H60"/>
    <mergeCell ref="I58:I60"/>
    <mergeCell ref="J58:J60"/>
    <mergeCell ref="K58:L58"/>
    <mergeCell ref="K59:L59"/>
    <mergeCell ref="K60:L60"/>
    <mergeCell ref="I46:I47"/>
    <mergeCell ref="C48:H48"/>
    <mergeCell ref="C57:P57"/>
    <mergeCell ref="B58:B60"/>
    <mergeCell ref="C58:D58"/>
    <mergeCell ref="C59:D59"/>
    <mergeCell ref="C60:D60"/>
    <mergeCell ref="E58:E60"/>
    <mergeCell ref="F58:F60"/>
    <mergeCell ref="G58:H58"/>
    <mergeCell ref="C45:H45"/>
    <mergeCell ref="B46:B47"/>
    <mergeCell ref="C46:D46"/>
    <mergeCell ref="C47:D47"/>
    <mergeCell ref="E46:E47"/>
    <mergeCell ref="F46:F47"/>
    <mergeCell ref="G46:H46"/>
    <mergeCell ref="G47:H47"/>
    <mergeCell ref="N8:N10"/>
    <mergeCell ref="O8:P8"/>
    <mergeCell ref="O9:P9"/>
    <mergeCell ref="O10:P10"/>
    <mergeCell ref="Q8:Q10"/>
    <mergeCell ref="C11:P11"/>
    <mergeCell ref="I8:I10"/>
    <mergeCell ref="J8:J10"/>
    <mergeCell ref="K8:L8"/>
    <mergeCell ref="K9:L9"/>
    <mergeCell ref="K10:L10"/>
    <mergeCell ref="M8:M10"/>
    <mergeCell ref="C7:P7"/>
    <mergeCell ref="B8:B10"/>
    <mergeCell ref="C8:D8"/>
    <mergeCell ref="C9:D9"/>
    <mergeCell ref="C10:D10"/>
    <mergeCell ref="E8:E10"/>
    <mergeCell ref="F8:F10"/>
    <mergeCell ref="G8:H8"/>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2" width="36.5703125" bestFit="1" customWidth="1"/>
    <col min="3" max="3" width="4.85546875" customWidth="1"/>
    <col min="4" max="4" width="17.42578125" customWidth="1"/>
    <col min="5" max="6" width="24.42578125" customWidth="1"/>
    <col min="7" max="7" width="4.85546875" customWidth="1"/>
    <col min="8" max="8" width="17.42578125" customWidth="1"/>
    <col min="9" max="10" width="24.42578125" customWidth="1"/>
    <col min="11" max="11" width="4.85546875" customWidth="1"/>
    <col min="12" max="12" width="12.7109375" customWidth="1"/>
    <col min="13" max="14" width="24.42578125" customWidth="1"/>
    <col min="15" max="15" width="4.85546875" customWidth="1"/>
    <col min="16" max="16" width="17.42578125" customWidth="1"/>
    <col min="17" max="17" width="24.42578125" customWidth="1"/>
  </cols>
  <sheetData>
    <row r="1" spans="1:17" ht="15" customHeight="1" x14ac:dyDescent="0.25">
      <c r="A1" s="8" t="s">
        <v>33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88</v>
      </c>
      <c r="B3" s="61"/>
      <c r="C3" s="61"/>
      <c r="D3" s="61"/>
      <c r="E3" s="61"/>
      <c r="F3" s="61"/>
      <c r="G3" s="61"/>
      <c r="H3" s="61"/>
      <c r="I3" s="61"/>
      <c r="J3" s="61"/>
      <c r="K3" s="61"/>
      <c r="L3" s="61"/>
      <c r="M3" s="61"/>
      <c r="N3" s="61"/>
      <c r="O3" s="61"/>
      <c r="P3" s="61"/>
      <c r="Q3" s="61"/>
    </row>
    <row r="4" spans="1:17" x14ac:dyDescent="0.25">
      <c r="A4" s="13" t="s">
        <v>330</v>
      </c>
      <c r="B4" s="62" t="s">
        <v>331</v>
      </c>
      <c r="C4" s="62"/>
      <c r="D4" s="62"/>
      <c r="E4" s="62"/>
      <c r="F4" s="62"/>
      <c r="G4" s="62"/>
      <c r="H4" s="62"/>
      <c r="I4" s="62"/>
      <c r="J4" s="62"/>
      <c r="K4" s="62"/>
      <c r="L4" s="62"/>
      <c r="M4" s="62"/>
      <c r="N4" s="62"/>
      <c r="O4" s="62"/>
      <c r="P4" s="62"/>
      <c r="Q4" s="62"/>
    </row>
    <row r="5" spans="1:17" x14ac:dyDescent="0.25">
      <c r="A5" s="13"/>
      <c r="B5" s="63" t="s">
        <v>332</v>
      </c>
      <c r="C5" s="63"/>
      <c r="D5" s="63"/>
      <c r="E5" s="63"/>
      <c r="F5" s="63"/>
      <c r="G5" s="63"/>
      <c r="H5" s="63"/>
      <c r="I5" s="63"/>
      <c r="J5" s="63"/>
      <c r="K5" s="63"/>
      <c r="L5" s="63"/>
      <c r="M5" s="63"/>
      <c r="N5" s="63"/>
      <c r="O5" s="63"/>
      <c r="P5" s="63"/>
      <c r="Q5" s="63"/>
    </row>
    <row r="6" spans="1:17" ht="15.75" x14ac:dyDescent="0.25">
      <c r="A6" s="13"/>
      <c r="B6" s="64"/>
      <c r="C6" s="64"/>
      <c r="D6" s="64"/>
      <c r="E6" s="64"/>
      <c r="F6" s="64"/>
      <c r="G6" s="64"/>
      <c r="H6" s="64"/>
      <c r="I6" s="64"/>
      <c r="J6" s="64"/>
      <c r="K6" s="64"/>
      <c r="L6" s="64"/>
      <c r="M6" s="64"/>
      <c r="N6" s="64"/>
      <c r="O6" s="64"/>
      <c r="P6" s="64"/>
      <c r="Q6" s="64"/>
    </row>
    <row r="7" spans="1:17" x14ac:dyDescent="0.25">
      <c r="A7" s="13"/>
      <c r="B7" s="16"/>
      <c r="C7" s="44">
        <v>42094</v>
      </c>
      <c r="D7" s="44"/>
      <c r="E7" s="44"/>
      <c r="F7" s="44"/>
      <c r="G7" s="44"/>
      <c r="H7" s="44"/>
      <c r="I7" s="44"/>
      <c r="J7" s="44"/>
      <c r="K7" s="44"/>
      <c r="L7" s="44"/>
      <c r="M7" s="44"/>
      <c r="N7" s="44"/>
      <c r="O7" s="44"/>
      <c r="P7" s="44"/>
      <c r="Q7" s="19"/>
    </row>
    <row r="8" spans="1:17" x14ac:dyDescent="0.25">
      <c r="A8" s="13"/>
      <c r="B8" s="46"/>
      <c r="C8" s="47" t="s">
        <v>291</v>
      </c>
      <c r="D8" s="47"/>
      <c r="E8" s="49"/>
      <c r="F8" s="47"/>
      <c r="G8" s="47" t="s">
        <v>293</v>
      </c>
      <c r="H8" s="47"/>
      <c r="I8" s="49"/>
      <c r="J8" s="128"/>
      <c r="K8" s="47" t="s">
        <v>293</v>
      </c>
      <c r="L8" s="47"/>
      <c r="M8" s="49"/>
      <c r="N8" s="47"/>
      <c r="O8" s="47" t="s">
        <v>297</v>
      </c>
      <c r="P8" s="47"/>
      <c r="Q8" s="45"/>
    </row>
    <row r="9" spans="1:17" x14ac:dyDescent="0.25">
      <c r="A9" s="13"/>
      <c r="B9" s="46"/>
      <c r="C9" s="43" t="s">
        <v>292</v>
      </c>
      <c r="D9" s="43"/>
      <c r="E9" s="45"/>
      <c r="F9" s="50"/>
      <c r="G9" s="43" t="s">
        <v>294</v>
      </c>
      <c r="H9" s="43"/>
      <c r="I9" s="45"/>
      <c r="J9" s="129"/>
      <c r="K9" s="43" t="s">
        <v>294</v>
      </c>
      <c r="L9" s="43"/>
      <c r="M9" s="45"/>
      <c r="N9" s="50"/>
      <c r="O9" s="43" t="s">
        <v>298</v>
      </c>
      <c r="P9" s="43"/>
      <c r="Q9" s="45"/>
    </row>
    <row r="10" spans="1:17" x14ac:dyDescent="0.25">
      <c r="A10" s="13"/>
      <c r="B10" s="46"/>
      <c r="C10" s="48"/>
      <c r="D10" s="48"/>
      <c r="E10" s="45"/>
      <c r="F10" s="50"/>
      <c r="G10" s="51" t="s">
        <v>295</v>
      </c>
      <c r="H10" s="51"/>
      <c r="I10" s="45"/>
      <c r="J10" s="129"/>
      <c r="K10" s="51" t="s">
        <v>296</v>
      </c>
      <c r="L10" s="51"/>
      <c r="M10" s="45"/>
      <c r="N10" s="50"/>
      <c r="O10" s="48"/>
      <c r="P10" s="48"/>
      <c r="Q10" s="45"/>
    </row>
    <row r="11" spans="1:17" x14ac:dyDescent="0.25">
      <c r="A11" s="13"/>
      <c r="B11" s="20"/>
      <c r="C11" s="43" t="s">
        <v>299</v>
      </c>
      <c r="D11" s="43"/>
      <c r="E11" s="43"/>
      <c r="F11" s="43"/>
      <c r="G11" s="43"/>
      <c r="H11" s="43"/>
      <c r="I11" s="43"/>
      <c r="J11" s="43"/>
      <c r="K11" s="43"/>
      <c r="L11" s="43"/>
      <c r="M11" s="43"/>
      <c r="N11" s="43"/>
      <c r="O11" s="43"/>
      <c r="P11" s="43"/>
      <c r="Q11" s="19"/>
    </row>
    <row r="12" spans="1:17" x14ac:dyDescent="0.25">
      <c r="A12" s="13"/>
      <c r="B12" s="26" t="s">
        <v>333</v>
      </c>
      <c r="C12" s="29"/>
      <c r="D12" s="29"/>
      <c r="E12" s="29"/>
      <c r="F12" s="26"/>
      <c r="G12" s="29"/>
      <c r="H12" s="29"/>
      <c r="I12" s="29"/>
      <c r="J12" s="70"/>
      <c r="K12" s="29"/>
      <c r="L12" s="29"/>
      <c r="M12" s="29"/>
      <c r="N12" s="26"/>
      <c r="O12" s="29"/>
      <c r="P12" s="29"/>
      <c r="Q12" s="29"/>
    </row>
    <row r="13" spans="1:17" x14ac:dyDescent="0.25">
      <c r="A13" s="13"/>
      <c r="B13" s="35" t="s">
        <v>86</v>
      </c>
      <c r="C13" s="30"/>
      <c r="D13" s="30"/>
      <c r="E13" s="30"/>
      <c r="F13" s="20"/>
      <c r="G13" s="30"/>
      <c r="H13" s="30"/>
      <c r="I13" s="30"/>
      <c r="J13" s="25"/>
      <c r="K13" s="30"/>
      <c r="L13" s="30"/>
      <c r="M13" s="30"/>
      <c r="N13" s="20"/>
      <c r="O13" s="30"/>
      <c r="P13" s="30"/>
      <c r="Q13" s="30"/>
    </row>
    <row r="14" spans="1:17" x14ac:dyDescent="0.25">
      <c r="A14" s="13"/>
      <c r="B14" s="73" t="s">
        <v>301</v>
      </c>
      <c r="C14" s="29" t="s">
        <v>257</v>
      </c>
      <c r="D14" s="74">
        <v>144186</v>
      </c>
      <c r="E14" s="29"/>
      <c r="F14" s="26"/>
      <c r="G14" s="29" t="s">
        <v>257</v>
      </c>
      <c r="H14" s="75">
        <v>1</v>
      </c>
      <c r="I14" s="29"/>
      <c r="J14" s="26"/>
      <c r="K14" s="29" t="s">
        <v>257</v>
      </c>
      <c r="L14" s="75">
        <v>379</v>
      </c>
      <c r="M14" s="29"/>
      <c r="N14" s="26"/>
      <c r="O14" s="29" t="s">
        <v>257</v>
      </c>
      <c r="P14" s="74">
        <v>143808</v>
      </c>
      <c r="Q14" s="29"/>
    </row>
    <row r="15" spans="1:17" ht="26.25" x14ac:dyDescent="0.25">
      <c r="A15" s="13"/>
      <c r="B15" s="115" t="s">
        <v>302</v>
      </c>
      <c r="C15" s="36"/>
      <c r="D15" s="125">
        <v>74739</v>
      </c>
      <c r="E15" s="30"/>
      <c r="F15" s="20"/>
      <c r="G15" s="36"/>
      <c r="H15" s="37">
        <v>443</v>
      </c>
      <c r="I15" s="30"/>
      <c r="J15" s="20"/>
      <c r="K15" s="36"/>
      <c r="L15" s="37">
        <v>312</v>
      </c>
      <c r="M15" s="30"/>
      <c r="N15" s="20"/>
      <c r="O15" s="36"/>
      <c r="P15" s="125">
        <v>74870</v>
      </c>
      <c r="Q15" s="30"/>
    </row>
    <row r="16" spans="1:17" x14ac:dyDescent="0.25">
      <c r="A16" s="13"/>
      <c r="B16" s="82" t="s">
        <v>307</v>
      </c>
      <c r="C16" s="83"/>
      <c r="D16" s="84">
        <v>218925</v>
      </c>
      <c r="E16" s="29"/>
      <c r="F16" s="26"/>
      <c r="G16" s="83"/>
      <c r="H16" s="126">
        <v>444</v>
      </c>
      <c r="I16" s="29"/>
      <c r="J16" s="26"/>
      <c r="K16" s="83"/>
      <c r="L16" s="126">
        <v>691</v>
      </c>
      <c r="M16" s="29"/>
      <c r="N16" s="26"/>
      <c r="O16" s="83"/>
      <c r="P16" s="84">
        <v>218678</v>
      </c>
      <c r="Q16" s="29"/>
    </row>
    <row r="17" spans="1:17" x14ac:dyDescent="0.25">
      <c r="A17" s="13"/>
      <c r="B17" s="127"/>
      <c r="C17" s="30"/>
      <c r="D17" s="30"/>
      <c r="E17" s="30"/>
      <c r="F17" s="20"/>
      <c r="G17" s="30"/>
      <c r="H17" s="30"/>
      <c r="I17" s="30"/>
      <c r="J17" s="20"/>
      <c r="K17" s="30"/>
      <c r="L17" s="30"/>
      <c r="M17" s="30"/>
      <c r="N17" s="20"/>
      <c r="O17" s="30"/>
      <c r="P17" s="30"/>
      <c r="Q17" s="30"/>
    </row>
    <row r="18" spans="1:17" x14ac:dyDescent="0.25">
      <c r="A18" s="13"/>
      <c r="B18" s="71" t="s">
        <v>308</v>
      </c>
      <c r="C18" s="15"/>
      <c r="D18" s="15"/>
      <c r="E18" s="15"/>
      <c r="F18" s="67"/>
      <c r="G18" s="15"/>
      <c r="H18" s="15"/>
      <c r="I18" s="15"/>
      <c r="J18" s="67"/>
      <c r="K18" s="15"/>
      <c r="L18" s="15"/>
      <c r="M18" s="15"/>
      <c r="N18" s="67"/>
      <c r="O18" s="15"/>
      <c r="P18" s="15"/>
      <c r="Q18" s="15"/>
    </row>
    <row r="19" spans="1:17" x14ac:dyDescent="0.25">
      <c r="A19" s="13"/>
      <c r="B19" s="73" t="s">
        <v>309</v>
      </c>
      <c r="C19" s="29"/>
      <c r="D19" s="29"/>
      <c r="E19" s="29"/>
      <c r="F19" s="26"/>
      <c r="G19" s="29"/>
      <c r="H19" s="29"/>
      <c r="I19" s="29"/>
      <c r="J19" s="26"/>
      <c r="K19" s="29"/>
      <c r="L19" s="29"/>
      <c r="M19" s="29"/>
      <c r="N19" s="26"/>
      <c r="O19" s="29"/>
      <c r="P19" s="29"/>
      <c r="Q19" s="29"/>
    </row>
    <row r="20" spans="1:17" ht="26.25" x14ac:dyDescent="0.25">
      <c r="A20" s="13"/>
      <c r="B20" s="85" t="s">
        <v>310</v>
      </c>
      <c r="C20" s="15"/>
      <c r="D20" s="78">
        <v>18</v>
      </c>
      <c r="E20" s="15"/>
      <c r="F20" s="67"/>
      <c r="G20" s="15"/>
      <c r="H20" s="78">
        <v>2</v>
      </c>
      <c r="I20" s="15"/>
      <c r="J20" s="67"/>
      <c r="K20" s="15"/>
      <c r="L20" s="78" t="s">
        <v>262</v>
      </c>
      <c r="M20" s="15"/>
      <c r="N20" s="67"/>
      <c r="O20" s="15"/>
      <c r="P20" s="78">
        <v>20</v>
      </c>
      <c r="Q20" s="15"/>
    </row>
    <row r="21" spans="1:17" x14ac:dyDescent="0.25">
      <c r="A21" s="13"/>
      <c r="B21" s="82" t="s">
        <v>311</v>
      </c>
      <c r="C21" s="29"/>
      <c r="D21" s="75">
        <v>232</v>
      </c>
      <c r="E21" s="29"/>
      <c r="F21" s="26"/>
      <c r="G21" s="29"/>
      <c r="H21" s="75">
        <v>26</v>
      </c>
      <c r="I21" s="29"/>
      <c r="J21" s="26"/>
      <c r="K21" s="29"/>
      <c r="L21" s="75" t="s">
        <v>262</v>
      </c>
      <c r="M21" s="29"/>
      <c r="N21" s="26"/>
      <c r="O21" s="29"/>
      <c r="P21" s="75">
        <v>258</v>
      </c>
      <c r="Q21" s="29"/>
    </row>
    <row r="22" spans="1:17" x14ac:dyDescent="0.25">
      <c r="A22" s="13"/>
      <c r="B22" s="85" t="s">
        <v>312</v>
      </c>
      <c r="C22" s="79"/>
      <c r="D22" s="81">
        <v>44</v>
      </c>
      <c r="E22" s="15"/>
      <c r="F22" s="67"/>
      <c r="G22" s="79"/>
      <c r="H22" s="81" t="s">
        <v>262</v>
      </c>
      <c r="I22" s="15"/>
      <c r="J22" s="67"/>
      <c r="K22" s="79"/>
      <c r="L22" s="81">
        <v>1</v>
      </c>
      <c r="M22" s="15"/>
      <c r="N22" s="67"/>
      <c r="O22" s="79"/>
      <c r="P22" s="81">
        <v>43</v>
      </c>
      <c r="Q22" s="15"/>
    </row>
    <row r="23" spans="1:17" ht="26.25" x14ac:dyDescent="0.25">
      <c r="A23" s="13"/>
      <c r="B23" s="86" t="s">
        <v>313</v>
      </c>
      <c r="C23" s="87"/>
      <c r="D23" s="89">
        <v>294</v>
      </c>
      <c r="E23" s="29"/>
      <c r="F23" s="26"/>
      <c r="G23" s="87"/>
      <c r="H23" s="89">
        <v>28</v>
      </c>
      <c r="I23" s="29"/>
      <c r="J23" s="26"/>
      <c r="K23" s="87"/>
      <c r="L23" s="89">
        <v>1</v>
      </c>
      <c r="M23" s="29"/>
      <c r="N23" s="26"/>
      <c r="O23" s="87"/>
      <c r="P23" s="89">
        <v>321</v>
      </c>
      <c r="Q23" s="29"/>
    </row>
    <row r="24" spans="1:17" x14ac:dyDescent="0.25">
      <c r="A24" s="13"/>
      <c r="B24" s="90"/>
      <c r="C24" s="91"/>
      <c r="D24" s="91"/>
      <c r="E24" s="15"/>
      <c r="F24" s="67"/>
      <c r="G24" s="91"/>
      <c r="H24" s="91"/>
      <c r="I24" s="15"/>
      <c r="J24" s="67"/>
      <c r="K24" s="91"/>
      <c r="L24" s="91"/>
      <c r="M24" s="15"/>
      <c r="N24" s="67"/>
      <c r="O24" s="91"/>
      <c r="P24" s="91"/>
      <c r="Q24" s="15"/>
    </row>
    <row r="25" spans="1:17" x14ac:dyDescent="0.25">
      <c r="A25" s="13"/>
      <c r="B25" s="76" t="s">
        <v>314</v>
      </c>
      <c r="C25" s="15"/>
      <c r="D25" s="15"/>
      <c r="E25" s="15"/>
      <c r="F25" s="67"/>
      <c r="G25" s="15"/>
      <c r="H25" s="15"/>
      <c r="I25" s="15"/>
      <c r="J25" s="67"/>
      <c r="K25" s="15"/>
      <c r="L25" s="15"/>
      <c r="M25" s="15"/>
      <c r="N25" s="67"/>
      <c r="O25" s="15"/>
      <c r="P25" s="15"/>
      <c r="Q25" s="15"/>
    </row>
    <row r="26" spans="1:17" x14ac:dyDescent="0.25">
      <c r="A26" s="13"/>
      <c r="B26" s="82" t="s">
        <v>315</v>
      </c>
      <c r="C26" s="29"/>
      <c r="D26" s="29"/>
      <c r="E26" s="29"/>
      <c r="F26" s="26"/>
      <c r="G26" s="29"/>
      <c r="H26" s="29"/>
      <c r="I26" s="29"/>
      <c r="J26" s="26"/>
      <c r="K26" s="29"/>
      <c r="L26" s="29"/>
      <c r="M26" s="29"/>
      <c r="N26" s="26"/>
      <c r="O26" s="29"/>
      <c r="P26" s="29"/>
      <c r="Q26" s="29"/>
    </row>
    <row r="27" spans="1:17" ht="26.25" x14ac:dyDescent="0.25">
      <c r="A27" s="13"/>
      <c r="B27" s="90" t="s">
        <v>316</v>
      </c>
      <c r="C27" s="15"/>
      <c r="D27" s="78">
        <v>8</v>
      </c>
      <c r="E27" s="15"/>
      <c r="F27" s="67"/>
      <c r="G27" s="15"/>
      <c r="H27" s="78">
        <v>1</v>
      </c>
      <c r="I27" s="15"/>
      <c r="J27" s="67"/>
      <c r="K27" s="15"/>
      <c r="L27" s="78" t="s">
        <v>262</v>
      </c>
      <c r="M27" s="15"/>
      <c r="N27" s="67"/>
      <c r="O27" s="15"/>
      <c r="P27" s="78">
        <v>9</v>
      </c>
      <c r="Q27" s="15"/>
    </row>
    <row r="28" spans="1:17" ht="26.25" x14ac:dyDescent="0.25">
      <c r="A28" s="13"/>
      <c r="B28" s="86" t="s">
        <v>310</v>
      </c>
      <c r="C28" s="29"/>
      <c r="D28" s="75">
        <v>245</v>
      </c>
      <c r="E28" s="29"/>
      <c r="F28" s="26"/>
      <c r="G28" s="29"/>
      <c r="H28" s="75">
        <v>16</v>
      </c>
      <c r="I28" s="29"/>
      <c r="J28" s="26"/>
      <c r="K28" s="29"/>
      <c r="L28" s="75" t="s">
        <v>262</v>
      </c>
      <c r="M28" s="29"/>
      <c r="N28" s="26"/>
      <c r="O28" s="29"/>
      <c r="P28" s="75">
        <v>261</v>
      </c>
      <c r="Q28" s="29"/>
    </row>
    <row r="29" spans="1:17" ht="26.25" x14ac:dyDescent="0.25">
      <c r="A29" s="13"/>
      <c r="B29" s="90" t="s">
        <v>311</v>
      </c>
      <c r="C29" s="79"/>
      <c r="D29" s="80">
        <v>128298</v>
      </c>
      <c r="E29" s="15"/>
      <c r="F29" s="67"/>
      <c r="G29" s="79"/>
      <c r="H29" s="80">
        <v>2840</v>
      </c>
      <c r="I29" s="15"/>
      <c r="J29" s="67"/>
      <c r="K29" s="79"/>
      <c r="L29" s="81">
        <v>18</v>
      </c>
      <c r="M29" s="15"/>
      <c r="N29" s="67"/>
      <c r="O29" s="79"/>
      <c r="P29" s="80">
        <v>131120</v>
      </c>
      <c r="Q29" s="15"/>
    </row>
    <row r="30" spans="1:17" ht="26.25" x14ac:dyDescent="0.25">
      <c r="A30" s="13"/>
      <c r="B30" s="92" t="s">
        <v>317</v>
      </c>
      <c r="C30" s="87"/>
      <c r="D30" s="88">
        <v>128551</v>
      </c>
      <c r="E30" s="29"/>
      <c r="F30" s="26"/>
      <c r="G30" s="87"/>
      <c r="H30" s="88">
        <v>2857</v>
      </c>
      <c r="I30" s="29"/>
      <c r="J30" s="26"/>
      <c r="K30" s="87"/>
      <c r="L30" s="89">
        <v>18</v>
      </c>
      <c r="M30" s="29"/>
      <c r="N30" s="26"/>
      <c r="O30" s="87"/>
      <c r="P30" s="88">
        <v>131390</v>
      </c>
      <c r="Q30" s="29"/>
    </row>
    <row r="31" spans="1:17" x14ac:dyDescent="0.25">
      <c r="A31" s="13"/>
      <c r="B31" s="93"/>
      <c r="C31" s="91"/>
      <c r="D31" s="91"/>
      <c r="E31" s="15"/>
      <c r="F31" s="67"/>
      <c r="G31" s="91"/>
      <c r="H31" s="91"/>
      <c r="I31" s="15"/>
      <c r="J31" s="67"/>
      <c r="K31" s="91"/>
      <c r="L31" s="91"/>
      <c r="M31" s="15"/>
      <c r="N31" s="67"/>
      <c r="O31" s="91"/>
      <c r="P31" s="91"/>
      <c r="Q31" s="15"/>
    </row>
    <row r="32" spans="1:17" x14ac:dyDescent="0.25">
      <c r="A32" s="13"/>
      <c r="B32" s="85" t="s">
        <v>318</v>
      </c>
      <c r="C32" s="15"/>
      <c r="D32" s="15"/>
      <c r="E32" s="15"/>
      <c r="F32" s="67"/>
      <c r="G32" s="15"/>
      <c r="H32" s="15"/>
      <c r="I32" s="15"/>
      <c r="J32" s="67"/>
      <c r="K32" s="15"/>
      <c r="L32" s="15"/>
      <c r="M32" s="15"/>
      <c r="N32" s="67"/>
      <c r="O32" s="15"/>
      <c r="P32" s="15"/>
      <c r="Q32" s="15"/>
    </row>
    <row r="33" spans="1:17" ht="26.25" x14ac:dyDescent="0.25">
      <c r="A33" s="13"/>
      <c r="B33" s="86" t="s">
        <v>316</v>
      </c>
      <c r="C33" s="29"/>
      <c r="D33" s="74">
        <v>10208</v>
      </c>
      <c r="E33" s="29"/>
      <c r="F33" s="26"/>
      <c r="G33" s="29"/>
      <c r="H33" s="75">
        <v>54</v>
      </c>
      <c r="I33" s="29"/>
      <c r="J33" s="26"/>
      <c r="K33" s="29"/>
      <c r="L33" s="75" t="s">
        <v>262</v>
      </c>
      <c r="M33" s="29"/>
      <c r="N33" s="26"/>
      <c r="O33" s="29"/>
      <c r="P33" s="74">
        <v>10262</v>
      </c>
      <c r="Q33" s="29"/>
    </row>
    <row r="34" spans="1:17" ht="26.25" x14ac:dyDescent="0.25">
      <c r="A34" s="13"/>
      <c r="B34" s="90" t="s">
        <v>311</v>
      </c>
      <c r="C34" s="79"/>
      <c r="D34" s="80">
        <v>160892</v>
      </c>
      <c r="E34" s="15"/>
      <c r="F34" s="67"/>
      <c r="G34" s="79"/>
      <c r="H34" s="80">
        <v>4023</v>
      </c>
      <c r="I34" s="15"/>
      <c r="J34" s="67"/>
      <c r="K34" s="79"/>
      <c r="L34" s="81">
        <v>20</v>
      </c>
      <c r="M34" s="15"/>
      <c r="N34" s="67"/>
      <c r="O34" s="79"/>
      <c r="P34" s="80">
        <v>164895</v>
      </c>
      <c r="Q34" s="15"/>
    </row>
    <row r="35" spans="1:17" ht="26.25" x14ac:dyDescent="0.25">
      <c r="A35" s="13"/>
      <c r="B35" s="92" t="s">
        <v>319</v>
      </c>
      <c r="C35" s="87"/>
      <c r="D35" s="88">
        <v>171100</v>
      </c>
      <c r="E35" s="29"/>
      <c r="F35" s="26"/>
      <c r="G35" s="87"/>
      <c r="H35" s="88">
        <v>4077</v>
      </c>
      <c r="I35" s="29"/>
      <c r="J35" s="26"/>
      <c r="K35" s="87"/>
      <c r="L35" s="89">
        <v>20</v>
      </c>
      <c r="M35" s="29"/>
      <c r="N35" s="26"/>
      <c r="O35" s="87"/>
      <c r="P35" s="88">
        <v>175157</v>
      </c>
      <c r="Q35" s="29"/>
    </row>
    <row r="36" spans="1:17" x14ac:dyDescent="0.25">
      <c r="A36" s="13"/>
      <c r="B36" s="93"/>
      <c r="C36" s="91"/>
      <c r="D36" s="91"/>
      <c r="E36" s="15"/>
      <c r="F36" s="67"/>
      <c r="G36" s="91"/>
      <c r="H36" s="91"/>
      <c r="I36" s="15"/>
      <c r="J36" s="67"/>
      <c r="K36" s="91"/>
      <c r="L36" s="91"/>
      <c r="M36" s="15"/>
      <c r="N36" s="67"/>
      <c r="O36" s="91"/>
      <c r="P36" s="91"/>
      <c r="Q36" s="15"/>
    </row>
    <row r="37" spans="1:17" x14ac:dyDescent="0.25">
      <c r="A37" s="13"/>
      <c r="B37" s="121" t="s">
        <v>320</v>
      </c>
      <c r="C37" s="79"/>
      <c r="D37" s="80">
        <v>299945</v>
      </c>
      <c r="E37" s="15"/>
      <c r="F37" s="67"/>
      <c r="G37" s="79"/>
      <c r="H37" s="80">
        <v>6962</v>
      </c>
      <c r="I37" s="15"/>
      <c r="J37" s="67"/>
      <c r="K37" s="79"/>
      <c r="L37" s="81">
        <v>39</v>
      </c>
      <c r="M37" s="15"/>
      <c r="N37" s="67"/>
      <c r="O37" s="79"/>
      <c r="P37" s="80">
        <v>306868</v>
      </c>
      <c r="Q37" s="15"/>
    </row>
    <row r="38" spans="1:17" x14ac:dyDescent="0.25">
      <c r="A38" s="13"/>
      <c r="B38" s="90"/>
      <c r="C38" s="91"/>
      <c r="D38" s="91"/>
      <c r="E38" s="15"/>
      <c r="F38" s="67"/>
      <c r="G38" s="91"/>
      <c r="H38" s="91"/>
      <c r="I38" s="15"/>
      <c r="J38" s="67"/>
      <c r="K38" s="91"/>
      <c r="L38" s="91"/>
      <c r="M38" s="15"/>
      <c r="N38" s="67"/>
      <c r="O38" s="91"/>
      <c r="P38" s="91"/>
      <c r="Q38" s="15"/>
    </row>
    <row r="39" spans="1:17" ht="15.75" thickBot="1" x14ac:dyDescent="0.3">
      <c r="A39" s="13"/>
      <c r="B39" s="122" t="s">
        <v>334</v>
      </c>
      <c r="C39" s="27" t="s">
        <v>257</v>
      </c>
      <c r="D39" s="28">
        <v>518870</v>
      </c>
      <c r="E39" s="29"/>
      <c r="F39" s="26"/>
      <c r="G39" s="27" t="s">
        <v>257</v>
      </c>
      <c r="H39" s="28">
        <v>7406</v>
      </c>
      <c r="I39" s="29"/>
      <c r="J39" s="26"/>
      <c r="K39" s="27" t="s">
        <v>257</v>
      </c>
      <c r="L39" s="40">
        <v>730</v>
      </c>
      <c r="M39" s="29"/>
      <c r="N39" s="26"/>
      <c r="O39" s="27" t="s">
        <v>257</v>
      </c>
      <c r="P39" s="28">
        <v>525546</v>
      </c>
      <c r="Q39" s="29"/>
    </row>
    <row r="40" spans="1:17" ht="16.5" thickTop="1" x14ac:dyDescent="0.25">
      <c r="A40" s="13"/>
      <c r="B40" s="64"/>
      <c r="C40" s="64"/>
      <c r="D40" s="64"/>
      <c r="E40" s="64"/>
      <c r="F40" s="64"/>
      <c r="G40" s="64"/>
      <c r="H40" s="64"/>
      <c r="I40" s="64"/>
      <c r="J40" s="64"/>
      <c r="K40" s="64"/>
      <c r="L40" s="64"/>
      <c r="M40" s="64"/>
      <c r="N40" s="64"/>
      <c r="O40" s="64"/>
      <c r="P40" s="64"/>
      <c r="Q40" s="64"/>
    </row>
    <row r="41" spans="1:17" x14ac:dyDescent="0.25">
      <c r="A41" s="13"/>
      <c r="B41" s="16"/>
      <c r="C41" s="118">
        <v>42094</v>
      </c>
      <c r="D41" s="118"/>
      <c r="E41" s="118"/>
      <c r="F41" s="118"/>
      <c r="G41" s="118"/>
      <c r="H41" s="118"/>
      <c r="I41" s="30"/>
    </row>
    <row r="42" spans="1:17" x14ac:dyDescent="0.25">
      <c r="A42" s="13"/>
      <c r="B42" s="46"/>
      <c r="C42" s="47" t="s">
        <v>291</v>
      </c>
      <c r="D42" s="47"/>
      <c r="E42" s="49"/>
      <c r="F42" s="119"/>
      <c r="G42" s="47" t="s">
        <v>297</v>
      </c>
      <c r="H42" s="47"/>
      <c r="I42" s="45"/>
    </row>
    <row r="43" spans="1:17" x14ac:dyDescent="0.25">
      <c r="A43" s="13"/>
      <c r="B43" s="46"/>
      <c r="C43" s="51" t="s">
        <v>292</v>
      </c>
      <c r="D43" s="51"/>
      <c r="E43" s="45"/>
      <c r="F43" s="120"/>
      <c r="G43" s="51" t="s">
        <v>298</v>
      </c>
      <c r="H43" s="51"/>
      <c r="I43" s="45"/>
    </row>
    <row r="44" spans="1:17" x14ac:dyDescent="0.25">
      <c r="A44" s="13"/>
      <c r="B44" s="20"/>
      <c r="C44" s="43" t="s">
        <v>299</v>
      </c>
      <c r="D44" s="43"/>
      <c r="E44" s="43"/>
      <c r="F44" s="43"/>
      <c r="G44" s="43"/>
      <c r="H44" s="43"/>
      <c r="I44" s="19"/>
    </row>
    <row r="45" spans="1:17" x14ac:dyDescent="0.25">
      <c r="A45" s="13"/>
      <c r="B45" s="26" t="s">
        <v>322</v>
      </c>
      <c r="C45" s="29"/>
      <c r="D45" s="29"/>
      <c r="E45" s="29"/>
      <c r="F45" s="26"/>
      <c r="G45" s="29"/>
      <c r="H45" s="29"/>
      <c r="I45" s="29"/>
    </row>
    <row r="46" spans="1:17" x14ac:dyDescent="0.25">
      <c r="A46" s="13"/>
      <c r="B46" s="35" t="s">
        <v>323</v>
      </c>
      <c r="C46" s="30" t="s">
        <v>257</v>
      </c>
      <c r="D46" s="32">
        <v>5372</v>
      </c>
      <c r="E46" s="30"/>
      <c r="F46" s="20"/>
      <c r="G46" s="30" t="s">
        <v>257</v>
      </c>
      <c r="H46" s="32">
        <v>5379</v>
      </c>
      <c r="I46" s="30"/>
    </row>
    <row r="47" spans="1:17" x14ac:dyDescent="0.25">
      <c r="A47" s="13"/>
      <c r="B47" s="41" t="s">
        <v>324</v>
      </c>
      <c r="C47" s="29"/>
      <c r="D47" s="74">
        <v>152032</v>
      </c>
      <c r="E47" s="29"/>
      <c r="F47" s="26"/>
      <c r="G47" s="29"/>
      <c r="H47" s="74">
        <v>151628</v>
      </c>
      <c r="I47" s="29"/>
    </row>
    <row r="48" spans="1:17" x14ac:dyDescent="0.25">
      <c r="A48" s="13"/>
      <c r="B48" s="35" t="s">
        <v>325</v>
      </c>
      <c r="C48" s="30"/>
      <c r="D48" s="32">
        <v>37631</v>
      </c>
      <c r="E48" s="30"/>
      <c r="F48" s="20"/>
      <c r="G48" s="30"/>
      <c r="H48" s="32">
        <v>37737</v>
      </c>
      <c r="I48" s="30"/>
    </row>
    <row r="49" spans="1:17" x14ac:dyDescent="0.25">
      <c r="A49" s="13"/>
      <c r="B49" s="41" t="s">
        <v>326</v>
      </c>
      <c r="C49" s="94"/>
      <c r="D49" s="95">
        <v>23890</v>
      </c>
      <c r="E49" s="29"/>
      <c r="F49" s="26"/>
      <c r="G49" s="94"/>
      <c r="H49" s="95">
        <v>23934</v>
      </c>
      <c r="I49" s="29"/>
    </row>
    <row r="50" spans="1:17" ht="15.75" thickBot="1" x14ac:dyDescent="0.3">
      <c r="A50" s="13"/>
      <c r="B50" s="115" t="s">
        <v>139</v>
      </c>
      <c r="C50" s="116" t="s">
        <v>257</v>
      </c>
      <c r="D50" s="117">
        <v>218925</v>
      </c>
      <c r="E50" s="30"/>
      <c r="F50" s="20"/>
      <c r="G50" s="116" t="s">
        <v>257</v>
      </c>
      <c r="H50" s="117">
        <v>218678</v>
      </c>
      <c r="I50" s="30"/>
    </row>
    <row r="51" spans="1:17" ht="15.75" thickTop="1" x14ac:dyDescent="0.25">
      <c r="A51" s="13"/>
      <c r="B51" s="123"/>
      <c r="C51" s="123"/>
      <c r="D51" s="123"/>
      <c r="E51" s="123"/>
      <c r="F51" s="123"/>
      <c r="G51" s="123"/>
      <c r="H51" s="123"/>
      <c r="I51" s="123"/>
      <c r="J51" s="123"/>
      <c r="K51" s="123"/>
      <c r="L51" s="123"/>
      <c r="M51" s="123"/>
      <c r="N51" s="123"/>
      <c r="O51" s="123"/>
      <c r="P51" s="123"/>
      <c r="Q51" s="123"/>
    </row>
    <row r="52" spans="1:17" x14ac:dyDescent="0.25">
      <c r="A52" s="13"/>
      <c r="B52" s="123"/>
      <c r="C52" s="123"/>
      <c r="D52" s="123"/>
      <c r="E52" s="123"/>
      <c r="F52" s="123"/>
      <c r="G52" s="123"/>
      <c r="H52" s="123"/>
      <c r="I52" s="123"/>
      <c r="J52" s="123"/>
      <c r="K52" s="123"/>
      <c r="L52" s="123"/>
      <c r="M52" s="123"/>
      <c r="N52" s="123"/>
      <c r="O52" s="123"/>
      <c r="P52" s="123"/>
      <c r="Q52" s="123"/>
    </row>
    <row r="53" spans="1:17" x14ac:dyDescent="0.25">
      <c r="A53" s="13"/>
      <c r="B53" s="16"/>
      <c r="C53" s="44">
        <v>41820</v>
      </c>
      <c r="D53" s="44"/>
      <c r="E53" s="44"/>
      <c r="F53" s="44"/>
      <c r="G53" s="44"/>
      <c r="H53" s="44"/>
      <c r="I53" s="44"/>
      <c r="J53" s="44"/>
      <c r="K53" s="44"/>
      <c r="L53" s="44"/>
      <c r="M53" s="44"/>
      <c r="N53" s="44"/>
      <c r="O53" s="44"/>
      <c r="P53" s="44"/>
      <c r="Q53" s="19"/>
    </row>
    <row r="54" spans="1:17" x14ac:dyDescent="0.25">
      <c r="A54" s="13"/>
      <c r="B54" s="46"/>
      <c r="C54" s="47" t="s">
        <v>291</v>
      </c>
      <c r="D54" s="47"/>
      <c r="E54" s="49"/>
      <c r="F54" s="47"/>
      <c r="G54" s="47" t="s">
        <v>293</v>
      </c>
      <c r="H54" s="47"/>
      <c r="I54" s="49"/>
      <c r="J54" s="128"/>
      <c r="K54" s="47" t="s">
        <v>293</v>
      </c>
      <c r="L54" s="47"/>
      <c r="M54" s="49"/>
      <c r="N54" s="47"/>
      <c r="O54" s="47" t="s">
        <v>297</v>
      </c>
      <c r="P54" s="47"/>
      <c r="Q54" s="45"/>
    </row>
    <row r="55" spans="1:17" x14ac:dyDescent="0.25">
      <c r="A55" s="13"/>
      <c r="B55" s="46"/>
      <c r="C55" s="43" t="s">
        <v>292</v>
      </c>
      <c r="D55" s="43"/>
      <c r="E55" s="45"/>
      <c r="F55" s="50"/>
      <c r="G55" s="43" t="s">
        <v>294</v>
      </c>
      <c r="H55" s="43"/>
      <c r="I55" s="45"/>
      <c r="J55" s="129"/>
      <c r="K55" s="43" t="s">
        <v>294</v>
      </c>
      <c r="L55" s="43"/>
      <c r="M55" s="45"/>
      <c r="N55" s="50"/>
      <c r="O55" s="43" t="s">
        <v>298</v>
      </c>
      <c r="P55" s="43"/>
      <c r="Q55" s="45"/>
    </row>
    <row r="56" spans="1:17" x14ac:dyDescent="0.25">
      <c r="A56" s="13"/>
      <c r="B56" s="46"/>
      <c r="C56" s="48"/>
      <c r="D56" s="48"/>
      <c r="E56" s="45"/>
      <c r="F56" s="50"/>
      <c r="G56" s="51" t="s">
        <v>295</v>
      </c>
      <c r="H56" s="51"/>
      <c r="I56" s="45"/>
      <c r="J56" s="129"/>
      <c r="K56" s="51" t="s">
        <v>296</v>
      </c>
      <c r="L56" s="51"/>
      <c r="M56" s="45"/>
      <c r="N56" s="50"/>
      <c r="O56" s="48"/>
      <c r="P56" s="48"/>
      <c r="Q56" s="45"/>
    </row>
    <row r="57" spans="1:17" x14ac:dyDescent="0.25">
      <c r="A57" s="13"/>
      <c r="B57" s="20"/>
      <c r="C57" s="43" t="s">
        <v>299</v>
      </c>
      <c r="D57" s="43"/>
      <c r="E57" s="43"/>
      <c r="F57" s="43"/>
      <c r="G57" s="43"/>
      <c r="H57" s="43"/>
      <c r="I57" s="43"/>
      <c r="J57" s="43"/>
      <c r="K57" s="43"/>
      <c r="L57" s="43"/>
      <c r="M57" s="43"/>
      <c r="N57" s="43"/>
      <c r="O57" s="43"/>
      <c r="P57" s="43"/>
      <c r="Q57" s="19"/>
    </row>
    <row r="58" spans="1:17" x14ac:dyDescent="0.25">
      <c r="A58" s="13"/>
      <c r="B58" s="26" t="s">
        <v>333</v>
      </c>
      <c r="C58" s="29"/>
      <c r="D58" s="29"/>
      <c r="E58" s="29"/>
      <c r="F58" s="26"/>
      <c r="G58" s="29"/>
      <c r="H58" s="29"/>
      <c r="I58" s="29"/>
      <c r="J58" s="70"/>
      <c r="K58" s="29"/>
      <c r="L58" s="29"/>
      <c r="M58" s="29"/>
      <c r="N58" s="26"/>
      <c r="O58" s="29"/>
      <c r="P58" s="29"/>
      <c r="Q58" s="29"/>
    </row>
    <row r="59" spans="1:17" x14ac:dyDescent="0.25">
      <c r="A59" s="13"/>
      <c r="B59" s="35" t="s">
        <v>86</v>
      </c>
      <c r="C59" s="30"/>
      <c r="D59" s="30"/>
      <c r="E59" s="30"/>
      <c r="F59" s="20"/>
      <c r="G59" s="30"/>
      <c r="H59" s="30"/>
      <c r="I59" s="30"/>
      <c r="J59" s="25"/>
      <c r="K59" s="30"/>
      <c r="L59" s="30"/>
      <c r="M59" s="30"/>
      <c r="N59" s="20"/>
      <c r="O59" s="30"/>
      <c r="P59" s="30"/>
      <c r="Q59" s="30"/>
    </row>
    <row r="60" spans="1:17" x14ac:dyDescent="0.25">
      <c r="A60" s="13"/>
      <c r="B60" s="73" t="s">
        <v>301</v>
      </c>
      <c r="C60" s="29" t="s">
        <v>257</v>
      </c>
      <c r="D60" s="74">
        <v>144349</v>
      </c>
      <c r="E60" s="29"/>
      <c r="F60" s="26"/>
      <c r="G60" s="29" t="s">
        <v>257</v>
      </c>
      <c r="H60" s="75">
        <v>6</v>
      </c>
      <c r="I60" s="29"/>
      <c r="J60" s="26"/>
      <c r="K60" s="29" t="s">
        <v>257</v>
      </c>
      <c r="L60" s="74">
        <v>1408</v>
      </c>
      <c r="M60" s="29"/>
      <c r="N60" s="26"/>
      <c r="O60" s="29" t="s">
        <v>257</v>
      </c>
      <c r="P60" s="74">
        <v>142947</v>
      </c>
      <c r="Q60" s="29"/>
    </row>
    <row r="61" spans="1:17" ht="26.25" x14ac:dyDescent="0.25">
      <c r="A61" s="13"/>
      <c r="B61" s="115" t="s">
        <v>302</v>
      </c>
      <c r="C61" s="36"/>
      <c r="D61" s="125">
        <v>72065</v>
      </c>
      <c r="E61" s="30"/>
      <c r="F61" s="20"/>
      <c r="G61" s="36"/>
      <c r="H61" s="37">
        <v>15</v>
      </c>
      <c r="I61" s="30"/>
      <c r="J61" s="20"/>
      <c r="K61" s="36"/>
      <c r="L61" s="125">
        <v>1555</v>
      </c>
      <c r="M61" s="30"/>
      <c r="N61" s="20"/>
      <c r="O61" s="36"/>
      <c r="P61" s="125">
        <v>70525</v>
      </c>
      <c r="Q61" s="30"/>
    </row>
    <row r="62" spans="1:17" x14ac:dyDescent="0.25">
      <c r="A62" s="13"/>
      <c r="B62" s="82" t="s">
        <v>307</v>
      </c>
      <c r="C62" s="83"/>
      <c r="D62" s="84">
        <v>216414</v>
      </c>
      <c r="E62" s="29"/>
      <c r="F62" s="26"/>
      <c r="G62" s="83"/>
      <c r="H62" s="126">
        <v>21</v>
      </c>
      <c r="I62" s="29"/>
      <c r="J62" s="26"/>
      <c r="K62" s="83"/>
      <c r="L62" s="84">
        <v>2963</v>
      </c>
      <c r="M62" s="29"/>
      <c r="N62" s="26"/>
      <c r="O62" s="83"/>
      <c r="P62" s="84">
        <v>213472</v>
      </c>
      <c r="Q62" s="29"/>
    </row>
    <row r="63" spans="1:17" x14ac:dyDescent="0.25">
      <c r="A63" s="13"/>
      <c r="B63" s="127"/>
      <c r="C63" s="30"/>
      <c r="D63" s="30"/>
      <c r="E63" s="30"/>
      <c r="F63" s="20"/>
      <c r="G63" s="30"/>
      <c r="H63" s="30"/>
      <c r="I63" s="30"/>
      <c r="J63" s="20"/>
      <c r="K63" s="30"/>
      <c r="L63" s="30"/>
      <c r="M63" s="30"/>
      <c r="N63" s="20"/>
      <c r="O63" s="30"/>
      <c r="P63" s="30"/>
      <c r="Q63" s="30"/>
    </row>
    <row r="64" spans="1:17" x14ac:dyDescent="0.25">
      <c r="A64" s="13"/>
      <c r="B64" s="71" t="s">
        <v>308</v>
      </c>
      <c r="C64" s="15"/>
      <c r="D64" s="15"/>
      <c r="E64" s="15"/>
      <c r="F64" s="67"/>
      <c r="G64" s="15"/>
      <c r="H64" s="15"/>
      <c r="I64" s="15"/>
      <c r="J64" s="67"/>
      <c r="K64" s="15"/>
      <c r="L64" s="15"/>
      <c r="M64" s="15"/>
      <c r="N64" s="67"/>
      <c r="O64" s="15"/>
      <c r="P64" s="15"/>
      <c r="Q64" s="15"/>
    </row>
    <row r="65" spans="1:17" x14ac:dyDescent="0.25">
      <c r="A65" s="13"/>
      <c r="B65" s="73" t="s">
        <v>309</v>
      </c>
      <c r="C65" s="29"/>
      <c r="D65" s="29"/>
      <c r="E65" s="29"/>
      <c r="F65" s="26"/>
      <c r="G65" s="29"/>
      <c r="H65" s="29"/>
      <c r="I65" s="29"/>
      <c r="J65" s="26"/>
      <c r="K65" s="29"/>
      <c r="L65" s="29"/>
      <c r="M65" s="29"/>
      <c r="N65" s="26"/>
      <c r="O65" s="29"/>
      <c r="P65" s="29"/>
      <c r="Q65" s="29"/>
    </row>
    <row r="66" spans="1:17" ht="26.25" x14ac:dyDescent="0.25">
      <c r="A66" s="13"/>
      <c r="B66" s="85" t="s">
        <v>310</v>
      </c>
      <c r="C66" s="15"/>
      <c r="D66" s="78">
        <v>20</v>
      </c>
      <c r="E66" s="15"/>
      <c r="F66" s="67"/>
      <c r="G66" s="15"/>
      <c r="H66" s="78">
        <v>2</v>
      </c>
      <c r="I66" s="15"/>
      <c r="J66" s="67"/>
      <c r="K66" s="15"/>
      <c r="L66" s="78" t="s">
        <v>262</v>
      </c>
      <c r="M66" s="15"/>
      <c r="N66" s="67"/>
      <c r="O66" s="15"/>
      <c r="P66" s="78">
        <v>22</v>
      </c>
      <c r="Q66" s="15"/>
    </row>
    <row r="67" spans="1:17" x14ac:dyDescent="0.25">
      <c r="A67" s="13"/>
      <c r="B67" s="82" t="s">
        <v>311</v>
      </c>
      <c r="C67" s="29"/>
      <c r="D67" s="75">
        <v>264</v>
      </c>
      <c r="E67" s="29"/>
      <c r="F67" s="26"/>
      <c r="G67" s="29"/>
      <c r="H67" s="75">
        <v>30</v>
      </c>
      <c r="I67" s="29"/>
      <c r="J67" s="26"/>
      <c r="K67" s="29"/>
      <c r="L67" s="75" t="s">
        <v>262</v>
      </c>
      <c r="M67" s="29"/>
      <c r="N67" s="26"/>
      <c r="O67" s="29"/>
      <c r="P67" s="75">
        <v>294</v>
      </c>
      <c r="Q67" s="29"/>
    </row>
    <row r="68" spans="1:17" x14ac:dyDescent="0.25">
      <c r="A68" s="13"/>
      <c r="B68" s="85" t="s">
        <v>312</v>
      </c>
      <c r="C68" s="79"/>
      <c r="D68" s="81">
        <v>54</v>
      </c>
      <c r="E68" s="15"/>
      <c r="F68" s="67"/>
      <c r="G68" s="79"/>
      <c r="H68" s="81" t="s">
        <v>262</v>
      </c>
      <c r="I68" s="15"/>
      <c r="J68" s="67"/>
      <c r="K68" s="79"/>
      <c r="L68" s="81">
        <v>1</v>
      </c>
      <c r="M68" s="15"/>
      <c r="N68" s="67"/>
      <c r="O68" s="79"/>
      <c r="P68" s="81">
        <v>53</v>
      </c>
      <c r="Q68" s="15"/>
    </row>
    <row r="69" spans="1:17" ht="26.25" x14ac:dyDescent="0.25">
      <c r="A69" s="13"/>
      <c r="B69" s="86" t="s">
        <v>313</v>
      </c>
      <c r="C69" s="87"/>
      <c r="D69" s="89">
        <v>338</v>
      </c>
      <c r="E69" s="29"/>
      <c r="F69" s="26"/>
      <c r="G69" s="87"/>
      <c r="H69" s="89">
        <v>32</v>
      </c>
      <c r="I69" s="29"/>
      <c r="J69" s="26"/>
      <c r="K69" s="87"/>
      <c r="L69" s="89">
        <v>1</v>
      </c>
      <c r="M69" s="29"/>
      <c r="N69" s="26"/>
      <c r="O69" s="87"/>
      <c r="P69" s="89">
        <v>369</v>
      </c>
      <c r="Q69" s="29"/>
    </row>
    <row r="70" spans="1:17" x14ac:dyDescent="0.25">
      <c r="A70" s="13"/>
      <c r="B70" s="90"/>
      <c r="C70" s="91"/>
      <c r="D70" s="91"/>
      <c r="E70" s="15"/>
      <c r="F70" s="67"/>
      <c r="G70" s="91"/>
      <c r="H70" s="91"/>
      <c r="I70" s="15"/>
      <c r="J70" s="67"/>
      <c r="K70" s="91"/>
      <c r="L70" s="91"/>
      <c r="M70" s="15"/>
      <c r="N70" s="67"/>
      <c r="O70" s="91"/>
      <c r="P70" s="91"/>
      <c r="Q70" s="15"/>
    </row>
    <row r="71" spans="1:17" x14ac:dyDescent="0.25">
      <c r="A71" s="13"/>
      <c r="B71" s="76" t="s">
        <v>314</v>
      </c>
      <c r="C71" s="15"/>
      <c r="D71" s="15"/>
      <c r="E71" s="15"/>
      <c r="F71" s="67"/>
      <c r="G71" s="15"/>
      <c r="H71" s="15"/>
      <c r="I71" s="15"/>
      <c r="J71" s="67"/>
      <c r="K71" s="15"/>
      <c r="L71" s="15"/>
      <c r="M71" s="15"/>
      <c r="N71" s="67"/>
      <c r="O71" s="15"/>
      <c r="P71" s="15"/>
      <c r="Q71" s="15"/>
    </row>
    <row r="72" spans="1:17" x14ac:dyDescent="0.25">
      <c r="A72" s="13"/>
      <c r="B72" s="82" t="s">
        <v>315</v>
      </c>
      <c r="C72" s="29"/>
      <c r="D72" s="29"/>
      <c r="E72" s="29"/>
      <c r="F72" s="26"/>
      <c r="G72" s="29"/>
      <c r="H72" s="29"/>
      <c r="I72" s="29"/>
      <c r="J72" s="26"/>
      <c r="K72" s="29"/>
      <c r="L72" s="29"/>
      <c r="M72" s="29"/>
      <c r="N72" s="26"/>
      <c r="O72" s="29"/>
      <c r="P72" s="29"/>
      <c r="Q72" s="29"/>
    </row>
    <row r="73" spans="1:17" ht="26.25" x14ac:dyDescent="0.25">
      <c r="A73" s="13"/>
      <c r="B73" s="90" t="s">
        <v>316</v>
      </c>
      <c r="C73" s="15"/>
      <c r="D73" s="78">
        <v>9</v>
      </c>
      <c r="E73" s="15"/>
      <c r="F73" s="67"/>
      <c r="G73" s="15"/>
      <c r="H73" s="78" t="s">
        <v>262</v>
      </c>
      <c r="I73" s="15"/>
      <c r="J73" s="67"/>
      <c r="K73" s="15"/>
      <c r="L73" s="78" t="s">
        <v>262</v>
      </c>
      <c r="M73" s="15"/>
      <c r="N73" s="67"/>
      <c r="O73" s="15"/>
      <c r="P73" s="78">
        <v>9</v>
      </c>
      <c r="Q73" s="15"/>
    </row>
    <row r="74" spans="1:17" ht="26.25" x14ac:dyDescent="0.25">
      <c r="A74" s="13"/>
      <c r="B74" s="86" t="s">
        <v>310</v>
      </c>
      <c r="C74" s="29"/>
      <c r="D74" s="75">
        <v>283</v>
      </c>
      <c r="E74" s="29"/>
      <c r="F74" s="26"/>
      <c r="G74" s="29"/>
      <c r="H74" s="75">
        <v>4</v>
      </c>
      <c r="I74" s="29"/>
      <c r="J74" s="26"/>
      <c r="K74" s="29"/>
      <c r="L74" s="75" t="s">
        <v>262</v>
      </c>
      <c r="M74" s="29"/>
      <c r="N74" s="26"/>
      <c r="O74" s="29"/>
      <c r="P74" s="75">
        <v>287</v>
      </c>
      <c r="Q74" s="29"/>
    </row>
    <row r="75" spans="1:17" ht="26.25" x14ac:dyDescent="0.25">
      <c r="A75" s="13"/>
      <c r="B75" s="90" t="s">
        <v>311</v>
      </c>
      <c r="C75" s="79"/>
      <c r="D75" s="80">
        <v>114276</v>
      </c>
      <c r="E75" s="15"/>
      <c r="F75" s="67"/>
      <c r="G75" s="79"/>
      <c r="H75" s="81">
        <v>140</v>
      </c>
      <c r="I75" s="15"/>
      <c r="J75" s="67"/>
      <c r="K75" s="79"/>
      <c r="L75" s="81">
        <v>83</v>
      </c>
      <c r="M75" s="15"/>
      <c r="N75" s="67"/>
      <c r="O75" s="79"/>
      <c r="P75" s="80">
        <v>114333</v>
      </c>
      <c r="Q75" s="15"/>
    </row>
    <row r="76" spans="1:17" ht="26.25" x14ac:dyDescent="0.25">
      <c r="A76" s="13"/>
      <c r="B76" s="92" t="s">
        <v>317</v>
      </c>
      <c r="C76" s="87"/>
      <c r="D76" s="88">
        <v>114568</v>
      </c>
      <c r="E76" s="29"/>
      <c r="F76" s="26"/>
      <c r="G76" s="87"/>
      <c r="H76" s="89">
        <v>144</v>
      </c>
      <c r="I76" s="29"/>
      <c r="J76" s="26"/>
      <c r="K76" s="87"/>
      <c r="L76" s="89">
        <v>83</v>
      </c>
      <c r="M76" s="29"/>
      <c r="N76" s="26"/>
      <c r="O76" s="87"/>
      <c r="P76" s="88">
        <v>114629</v>
      </c>
      <c r="Q76" s="29"/>
    </row>
    <row r="77" spans="1:17" x14ac:dyDescent="0.25">
      <c r="A77" s="13"/>
      <c r="B77" s="93"/>
      <c r="C77" s="91"/>
      <c r="D77" s="91"/>
      <c r="E77" s="15"/>
      <c r="F77" s="67"/>
      <c r="G77" s="91"/>
      <c r="H77" s="91"/>
      <c r="I77" s="15"/>
      <c r="J77" s="67"/>
      <c r="K77" s="91"/>
      <c r="L77" s="91"/>
      <c r="M77" s="15"/>
      <c r="N77" s="67"/>
      <c r="O77" s="91"/>
      <c r="P77" s="91"/>
      <c r="Q77" s="15"/>
    </row>
    <row r="78" spans="1:17" x14ac:dyDescent="0.25">
      <c r="A78" s="13"/>
      <c r="B78" s="85" t="s">
        <v>318</v>
      </c>
      <c r="C78" s="15"/>
      <c r="D78" s="15"/>
      <c r="E78" s="15"/>
      <c r="F78" s="67"/>
      <c r="G78" s="15"/>
      <c r="H78" s="15"/>
      <c r="I78" s="15"/>
      <c r="J78" s="67"/>
      <c r="K78" s="15"/>
      <c r="L78" s="15"/>
      <c r="M78" s="15"/>
      <c r="N78" s="67"/>
      <c r="O78" s="15"/>
      <c r="P78" s="15"/>
      <c r="Q78" s="15"/>
    </row>
    <row r="79" spans="1:17" ht="26.25" x14ac:dyDescent="0.25">
      <c r="A79" s="13"/>
      <c r="B79" s="86" t="s">
        <v>311</v>
      </c>
      <c r="C79" s="94"/>
      <c r="D79" s="95">
        <v>180752</v>
      </c>
      <c r="E79" s="29"/>
      <c r="F79" s="26"/>
      <c r="G79" s="94"/>
      <c r="H79" s="96">
        <v>73</v>
      </c>
      <c r="I79" s="29"/>
      <c r="J79" s="26"/>
      <c r="K79" s="94"/>
      <c r="L79" s="95">
        <v>2042</v>
      </c>
      <c r="M79" s="29"/>
      <c r="N79" s="26"/>
      <c r="O79" s="94"/>
      <c r="P79" s="95">
        <v>178783</v>
      </c>
      <c r="Q79" s="29"/>
    </row>
    <row r="80" spans="1:17" ht="26.25" x14ac:dyDescent="0.25">
      <c r="A80" s="13"/>
      <c r="B80" s="93" t="s">
        <v>319</v>
      </c>
      <c r="C80" s="97"/>
      <c r="D80" s="98">
        <v>180752</v>
      </c>
      <c r="E80" s="15"/>
      <c r="F80" s="67"/>
      <c r="G80" s="97"/>
      <c r="H80" s="99">
        <v>73</v>
      </c>
      <c r="I80" s="15"/>
      <c r="J80" s="67"/>
      <c r="K80" s="97"/>
      <c r="L80" s="98">
        <v>2042</v>
      </c>
      <c r="M80" s="15"/>
      <c r="N80" s="67"/>
      <c r="O80" s="97"/>
      <c r="P80" s="98">
        <v>178783</v>
      </c>
      <c r="Q80" s="15"/>
    </row>
    <row r="81" spans="1:17" x14ac:dyDescent="0.25">
      <c r="A81" s="13"/>
      <c r="B81" s="93"/>
      <c r="C81" s="91"/>
      <c r="D81" s="91"/>
      <c r="E81" s="15"/>
      <c r="F81" s="67"/>
      <c r="G81" s="91"/>
      <c r="H81" s="91"/>
      <c r="I81" s="15"/>
      <c r="J81" s="67"/>
      <c r="K81" s="91"/>
      <c r="L81" s="91"/>
      <c r="M81" s="15"/>
      <c r="N81" s="67"/>
      <c r="O81" s="91"/>
      <c r="P81" s="91"/>
      <c r="Q81" s="15"/>
    </row>
    <row r="82" spans="1:17" x14ac:dyDescent="0.25">
      <c r="A82" s="13"/>
      <c r="B82" s="100" t="s">
        <v>320</v>
      </c>
      <c r="C82" s="94"/>
      <c r="D82" s="95">
        <v>295658</v>
      </c>
      <c r="E82" s="29"/>
      <c r="F82" s="26"/>
      <c r="G82" s="94"/>
      <c r="H82" s="96">
        <v>249</v>
      </c>
      <c r="I82" s="29"/>
      <c r="J82" s="26"/>
      <c r="K82" s="94"/>
      <c r="L82" s="95">
        <v>2126</v>
      </c>
      <c r="M82" s="29"/>
      <c r="N82" s="26"/>
      <c r="O82" s="94"/>
      <c r="P82" s="95">
        <v>293781</v>
      </c>
      <c r="Q82" s="29"/>
    </row>
    <row r="83" spans="1:17" x14ac:dyDescent="0.25">
      <c r="A83" s="13"/>
      <c r="B83" s="90"/>
      <c r="C83" s="91"/>
      <c r="D83" s="91"/>
      <c r="E83" s="15"/>
      <c r="F83" s="67"/>
      <c r="G83" s="91"/>
      <c r="H83" s="91"/>
      <c r="I83" s="15"/>
      <c r="J83" s="67"/>
      <c r="K83" s="91"/>
      <c r="L83" s="91"/>
      <c r="M83" s="15"/>
      <c r="N83" s="67"/>
      <c r="O83" s="91"/>
      <c r="P83" s="91"/>
      <c r="Q83" s="15"/>
    </row>
    <row r="84" spans="1:17" ht="15.75" thickBot="1" x14ac:dyDescent="0.3">
      <c r="A84" s="13"/>
      <c r="B84" s="101" t="s">
        <v>334</v>
      </c>
      <c r="C84" s="102" t="s">
        <v>257</v>
      </c>
      <c r="D84" s="103">
        <v>512072</v>
      </c>
      <c r="E84" s="15"/>
      <c r="F84" s="67"/>
      <c r="G84" s="102" t="s">
        <v>257</v>
      </c>
      <c r="H84" s="130">
        <v>270</v>
      </c>
      <c r="I84" s="15"/>
      <c r="J84" s="67"/>
      <c r="K84" s="102" t="s">
        <v>257</v>
      </c>
      <c r="L84" s="103">
        <v>5089</v>
      </c>
      <c r="M84" s="15"/>
      <c r="N84" s="67"/>
      <c r="O84" s="102" t="s">
        <v>257</v>
      </c>
      <c r="P84" s="103">
        <v>507253</v>
      </c>
      <c r="Q84" s="15"/>
    </row>
    <row r="85" spans="1:17" ht="15.75" thickTop="1" x14ac:dyDescent="0.25">
      <c r="A85" s="13"/>
      <c r="B85" s="63" t="s">
        <v>335</v>
      </c>
      <c r="C85" s="63"/>
      <c r="D85" s="63"/>
      <c r="E85" s="63"/>
      <c r="F85" s="63"/>
      <c r="G85" s="63"/>
      <c r="H85" s="63"/>
      <c r="I85" s="63"/>
      <c r="J85" s="63"/>
      <c r="K85" s="63"/>
      <c r="L85" s="63"/>
      <c r="M85" s="63"/>
      <c r="N85" s="63"/>
      <c r="O85" s="63"/>
      <c r="P85" s="63"/>
      <c r="Q85" s="63"/>
    </row>
    <row r="86" spans="1:17" ht="25.5" customHeight="1" x14ac:dyDescent="0.25">
      <c r="A86" s="13"/>
      <c r="B86" s="63" t="s">
        <v>336</v>
      </c>
      <c r="C86" s="63"/>
      <c r="D86" s="63"/>
      <c r="E86" s="63"/>
      <c r="F86" s="63"/>
      <c r="G86" s="63"/>
      <c r="H86" s="63"/>
      <c r="I86" s="63"/>
      <c r="J86" s="63"/>
      <c r="K86" s="63"/>
      <c r="L86" s="63"/>
      <c r="M86" s="63"/>
      <c r="N86" s="63"/>
      <c r="O86" s="63"/>
      <c r="P86" s="63"/>
      <c r="Q86" s="63"/>
    </row>
    <row r="87" spans="1:17" ht="38.25" customHeight="1" x14ac:dyDescent="0.25">
      <c r="A87" s="13"/>
      <c r="B87" s="63" t="s">
        <v>337</v>
      </c>
      <c r="C87" s="63"/>
      <c r="D87" s="63"/>
      <c r="E87" s="63"/>
      <c r="F87" s="63"/>
      <c r="G87" s="63"/>
      <c r="H87" s="63"/>
      <c r="I87" s="63"/>
      <c r="J87" s="63"/>
      <c r="K87" s="63"/>
      <c r="L87" s="63"/>
      <c r="M87" s="63"/>
      <c r="N87" s="63"/>
      <c r="O87" s="63"/>
      <c r="P87" s="63"/>
      <c r="Q87" s="63"/>
    </row>
  </sheetData>
  <mergeCells count="68">
    <mergeCell ref="B51:Q51"/>
    <mergeCell ref="B52:Q52"/>
    <mergeCell ref="B85:Q85"/>
    <mergeCell ref="B86:Q86"/>
    <mergeCell ref="B87:Q87"/>
    <mergeCell ref="C57:P57"/>
    <mergeCell ref="A1:A2"/>
    <mergeCell ref="B1:Q1"/>
    <mergeCell ref="B2:Q2"/>
    <mergeCell ref="B3:Q3"/>
    <mergeCell ref="A4:A87"/>
    <mergeCell ref="B4:Q4"/>
    <mergeCell ref="B5:Q5"/>
    <mergeCell ref="B6:Q6"/>
    <mergeCell ref="B40:Q40"/>
    <mergeCell ref="M54:M56"/>
    <mergeCell ref="N54:N56"/>
    <mergeCell ref="O54:P54"/>
    <mergeCell ref="O55:P55"/>
    <mergeCell ref="O56:P56"/>
    <mergeCell ref="Q54:Q56"/>
    <mergeCell ref="G55:H55"/>
    <mergeCell ref="G56:H56"/>
    <mergeCell ref="I54:I56"/>
    <mergeCell ref="J54:J56"/>
    <mergeCell ref="K54:L54"/>
    <mergeCell ref="K55:L55"/>
    <mergeCell ref="K56:L56"/>
    <mergeCell ref="I42:I43"/>
    <mergeCell ref="C44:H44"/>
    <mergeCell ref="C53:P53"/>
    <mergeCell ref="B54:B56"/>
    <mergeCell ref="C54:D54"/>
    <mergeCell ref="C55:D55"/>
    <mergeCell ref="C56:D56"/>
    <mergeCell ref="E54:E56"/>
    <mergeCell ref="F54:F56"/>
    <mergeCell ref="G54:H54"/>
    <mergeCell ref="C41:H41"/>
    <mergeCell ref="B42:B43"/>
    <mergeCell ref="C42:D42"/>
    <mergeCell ref="C43:D43"/>
    <mergeCell ref="E42:E43"/>
    <mergeCell ref="F42:F43"/>
    <mergeCell ref="G42:H42"/>
    <mergeCell ref="G43:H43"/>
    <mergeCell ref="N8:N10"/>
    <mergeCell ref="O8:P8"/>
    <mergeCell ref="O9:P9"/>
    <mergeCell ref="O10:P10"/>
    <mergeCell ref="Q8:Q10"/>
    <mergeCell ref="C11:P11"/>
    <mergeCell ref="I8:I10"/>
    <mergeCell ref="J8:J10"/>
    <mergeCell ref="K8:L8"/>
    <mergeCell ref="K9:L9"/>
    <mergeCell ref="K10:L10"/>
    <mergeCell ref="M8:M10"/>
    <mergeCell ref="C7:P7"/>
    <mergeCell ref="B8:B10"/>
    <mergeCell ref="C8:D8"/>
    <mergeCell ref="C9:D9"/>
    <mergeCell ref="C10:D10"/>
    <mergeCell ref="E8:E10"/>
    <mergeCell ref="F8:F10"/>
    <mergeCell ref="G8:H8"/>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 customWidth="1"/>
    <col min="5" max="6" width="26.7109375" customWidth="1"/>
    <col min="7" max="7" width="5.28515625" customWidth="1"/>
    <col min="8" max="8" width="14.140625" customWidth="1"/>
    <col min="9" max="10" width="26.7109375" customWidth="1"/>
    <col min="11" max="11" width="5.28515625" customWidth="1"/>
    <col min="12" max="12" width="19" customWidth="1"/>
    <col min="13" max="14" width="26.7109375" customWidth="1"/>
    <col min="15" max="15" width="5.28515625" customWidth="1"/>
    <col min="16" max="16" width="14.140625" customWidth="1"/>
    <col min="17" max="18" width="26.7109375" customWidth="1"/>
    <col min="19" max="19" width="5.28515625" customWidth="1"/>
    <col min="20" max="20" width="19" customWidth="1"/>
    <col min="21" max="22" width="26.7109375" customWidth="1"/>
    <col min="23" max="23" width="5.28515625" customWidth="1"/>
    <col min="24" max="24" width="14.140625" customWidth="1"/>
    <col min="25" max="25" width="26.7109375" customWidth="1"/>
  </cols>
  <sheetData>
    <row r="1" spans="1:25" ht="15" customHeight="1" x14ac:dyDescent="0.25">
      <c r="A1" s="8" t="s">
        <v>33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4" t="s">
        <v>288</v>
      </c>
      <c r="B3" s="61"/>
      <c r="C3" s="61"/>
      <c r="D3" s="61"/>
      <c r="E3" s="61"/>
      <c r="F3" s="61"/>
      <c r="G3" s="61"/>
      <c r="H3" s="61"/>
      <c r="I3" s="61"/>
      <c r="J3" s="61"/>
      <c r="K3" s="61"/>
      <c r="L3" s="61"/>
      <c r="M3" s="61"/>
      <c r="N3" s="61"/>
      <c r="O3" s="61"/>
      <c r="P3" s="61"/>
      <c r="Q3" s="61"/>
      <c r="R3" s="61"/>
      <c r="S3" s="61"/>
      <c r="T3" s="61"/>
      <c r="U3" s="61"/>
      <c r="V3" s="61"/>
      <c r="W3" s="61"/>
      <c r="X3" s="61"/>
      <c r="Y3" s="61"/>
    </row>
    <row r="4" spans="1:25" x14ac:dyDescent="0.25">
      <c r="A4" s="13" t="s">
        <v>338</v>
      </c>
      <c r="B4" s="62" t="s">
        <v>339</v>
      </c>
      <c r="C4" s="62"/>
      <c r="D4" s="62"/>
      <c r="E4" s="62"/>
      <c r="F4" s="62"/>
      <c r="G4" s="62"/>
      <c r="H4" s="62"/>
      <c r="I4" s="62"/>
      <c r="J4" s="62"/>
      <c r="K4" s="62"/>
      <c r="L4" s="62"/>
      <c r="M4" s="62"/>
      <c r="N4" s="62"/>
      <c r="O4" s="62"/>
      <c r="P4" s="62"/>
      <c r="Q4" s="62"/>
      <c r="R4" s="62"/>
      <c r="S4" s="62"/>
      <c r="T4" s="62"/>
      <c r="U4" s="62"/>
      <c r="V4" s="62"/>
      <c r="W4" s="62"/>
      <c r="X4" s="62"/>
      <c r="Y4" s="62"/>
    </row>
    <row r="5" spans="1:25" x14ac:dyDescent="0.25">
      <c r="A5" s="13"/>
      <c r="B5" s="63" t="s">
        <v>340</v>
      </c>
      <c r="C5" s="63"/>
      <c r="D5" s="63"/>
      <c r="E5" s="63"/>
      <c r="F5" s="63"/>
      <c r="G5" s="63"/>
      <c r="H5" s="63"/>
      <c r="I5" s="63"/>
      <c r="J5" s="63"/>
      <c r="K5" s="63"/>
      <c r="L5" s="63"/>
      <c r="M5" s="63"/>
      <c r="N5" s="63"/>
      <c r="O5" s="63"/>
      <c r="P5" s="63"/>
      <c r="Q5" s="63"/>
      <c r="R5" s="63"/>
      <c r="S5" s="63"/>
      <c r="T5" s="63"/>
      <c r="U5" s="63"/>
      <c r="V5" s="63"/>
      <c r="W5" s="63"/>
      <c r="X5" s="63"/>
      <c r="Y5" s="63"/>
    </row>
    <row r="6" spans="1:25" x14ac:dyDescent="0.25">
      <c r="A6" s="13"/>
      <c r="B6" s="63" t="s">
        <v>341</v>
      </c>
      <c r="C6" s="63"/>
      <c r="D6" s="63"/>
      <c r="E6" s="63"/>
      <c r="F6" s="63"/>
      <c r="G6" s="63"/>
      <c r="H6" s="63"/>
      <c r="I6" s="63"/>
      <c r="J6" s="63"/>
      <c r="K6" s="63"/>
      <c r="L6" s="63"/>
      <c r="M6" s="63"/>
      <c r="N6" s="63"/>
      <c r="O6" s="63"/>
      <c r="P6" s="63"/>
      <c r="Q6" s="63"/>
      <c r="R6" s="63"/>
      <c r="S6" s="63"/>
      <c r="T6" s="63"/>
      <c r="U6" s="63"/>
      <c r="V6" s="63"/>
      <c r="W6" s="63"/>
      <c r="X6" s="63"/>
      <c r="Y6" s="63"/>
    </row>
    <row r="7" spans="1:25" ht="15.75" x14ac:dyDescent="0.25">
      <c r="A7" s="13"/>
      <c r="B7" s="64"/>
      <c r="C7" s="64"/>
      <c r="D7" s="64"/>
      <c r="E7" s="64"/>
      <c r="F7" s="64"/>
      <c r="G7" s="64"/>
      <c r="H7" s="64"/>
      <c r="I7" s="64"/>
      <c r="J7" s="64"/>
      <c r="K7" s="64"/>
      <c r="L7" s="64"/>
      <c r="M7" s="64"/>
      <c r="N7" s="64"/>
      <c r="O7" s="64"/>
      <c r="P7" s="64"/>
      <c r="Q7" s="64"/>
      <c r="R7" s="64"/>
      <c r="S7" s="64"/>
      <c r="T7" s="64"/>
      <c r="U7" s="64"/>
      <c r="V7" s="64"/>
      <c r="W7" s="64"/>
      <c r="X7" s="64"/>
      <c r="Y7" s="64"/>
    </row>
    <row r="8" spans="1:25" x14ac:dyDescent="0.25">
      <c r="A8" s="13"/>
      <c r="B8" s="66"/>
      <c r="C8" s="104">
        <v>42094</v>
      </c>
      <c r="D8" s="104"/>
      <c r="E8" s="104"/>
      <c r="F8" s="104"/>
      <c r="G8" s="104"/>
      <c r="H8" s="104"/>
      <c r="I8" s="104"/>
      <c r="J8" s="104"/>
      <c r="K8" s="104"/>
      <c r="L8" s="104"/>
      <c r="M8" s="104"/>
      <c r="N8" s="104"/>
      <c r="O8" s="104"/>
      <c r="P8" s="104"/>
      <c r="Q8" s="104"/>
      <c r="R8" s="104"/>
      <c r="S8" s="104"/>
      <c r="T8" s="104"/>
      <c r="U8" s="104"/>
      <c r="V8" s="104"/>
      <c r="W8" s="104"/>
      <c r="X8" s="104"/>
      <c r="Y8" s="18"/>
    </row>
    <row r="9" spans="1:25" x14ac:dyDescent="0.25">
      <c r="A9" s="13"/>
      <c r="B9" s="66"/>
      <c r="C9" s="134" t="s">
        <v>342</v>
      </c>
      <c r="D9" s="134"/>
      <c r="E9" s="134"/>
      <c r="F9" s="134"/>
      <c r="G9" s="134"/>
      <c r="H9" s="134"/>
      <c r="I9" s="18"/>
      <c r="J9" s="131"/>
      <c r="K9" s="134" t="s">
        <v>343</v>
      </c>
      <c r="L9" s="134"/>
      <c r="M9" s="134"/>
      <c r="N9" s="134"/>
      <c r="O9" s="134"/>
      <c r="P9" s="134"/>
      <c r="Q9" s="18"/>
      <c r="R9" s="69"/>
      <c r="S9" s="134" t="s">
        <v>139</v>
      </c>
      <c r="T9" s="134"/>
      <c r="U9" s="134"/>
      <c r="V9" s="134"/>
      <c r="W9" s="134"/>
      <c r="X9" s="134"/>
      <c r="Y9" s="18"/>
    </row>
    <row r="10" spans="1:25" x14ac:dyDescent="0.25">
      <c r="A10" s="13"/>
      <c r="B10" s="105"/>
      <c r="C10" s="106" t="s">
        <v>297</v>
      </c>
      <c r="D10" s="106"/>
      <c r="E10" s="110"/>
      <c r="F10" s="106"/>
      <c r="G10" s="106" t="s">
        <v>294</v>
      </c>
      <c r="H10" s="106"/>
      <c r="I10" s="109"/>
      <c r="J10" s="105"/>
      <c r="K10" s="106" t="s">
        <v>297</v>
      </c>
      <c r="L10" s="106"/>
      <c r="M10" s="110"/>
      <c r="N10" s="106"/>
      <c r="O10" s="106" t="s">
        <v>294</v>
      </c>
      <c r="P10" s="106"/>
      <c r="Q10" s="109"/>
      <c r="R10" s="105"/>
      <c r="S10" s="106" t="s">
        <v>297</v>
      </c>
      <c r="T10" s="106"/>
      <c r="U10" s="110"/>
      <c r="V10" s="106"/>
      <c r="W10" s="106" t="s">
        <v>294</v>
      </c>
      <c r="X10" s="106"/>
      <c r="Y10" s="109"/>
    </row>
    <row r="11" spans="1:25" x14ac:dyDescent="0.25">
      <c r="A11" s="13"/>
      <c r="B11" s="105"/>
      <c r="C11" s="112" t="s">
        <v>298</v>
      </c>
      <c r="D11" s="112"/>
      <c r="E11" s="109"/>
      <c r="F11" s="111"/>
      <c r="G11" s="112" t="s">
        <v>296</v>
      </c>
      <c r="H11" s="112"/>
      <c r="I11" s="109"/>
      <c r="J11" s="105"/>
      <c r="K11" s="112" t="s">
        <v>298</v>
      </c>
      <c r="L11" s="112"/>
      <c r="M11" s="109"/>
      <c r="N11" s="111"/>
      <c r="O11" s="112" t="s">
        <v>296</v>
      </c>
      <c r="P11" s="112"/>
      <c r="Q11" s="109"/>
      <c r="R11" s="105"/>
      <c r="S11" s="112" t="s">
        <v>298</v>
      </c>
      <c r="T11" s="112"/>
      <c r="U11" s="109"/>
      <c r="V11" s="111"/>
      <c r="W11" s="112" t="s">
        <v>296</v>
      </c>
      <c r="X11" s="112"/>
      <c r="Y11" s="109"/>
    </row>
    <row r="12" spans="1:25" x14ac:dyDescent="0.25">
      <c r="A12" s="13"/>
      <c r="B12" s="67"/>
      <c r="C12" s="107" t="s">
        <v>299</v>
      </c>
      <c r="D12" s="107"/>
      <c r="E12" s="107"/>
      <c r="F12" s="107"/>
      <c r="G12" s="107"/>
      <c r="H12" s="107"/>
      <c r="I12" s="107"/>
      <c r="J12" s="107"/>
      <c r="K12" s="107"/>
      <c r="L12" s="107"/>
      <c r="M12" s="107"/>
      <c r="N12" s="107"/>
      <c r="O12" s="107"/>
      <c r="P12" s="107"/>
      <c r="Q12" s="107"/>
      <c r="R12" s="107"/>
      <c r="S12" s="107"/>
      <c r="T12" s="107"/>
      <c r="U12" s="107"/>
      <c r="V12" s="107"/>
      <c r="W12" s="107"/>
      <c r="X12" s="107"/>
      <c r="Y12" s="18"/>
    </row>
    <row r="13" spans="1:25" x14ac:dyDescent="0.25">
      <c r="A13" s="13"/>
      <c r="B13" s="26" t="s">
        <v>344</v>
      </c>
      <c r="C13" s="29"/>
      <c r="D13" s="29"/>
      <c r="E13" s="29"/>
      <c r="F13" s="26"/>
      <c r="G13" s="29"/>
      <c r="H13" s="29"/>
      <c r="I13" s="29"/>
      <c r="J13" s="70"/>
      <c r="K13" s="29"/>
      <c r="L13" s="29"/>
      <c r="M13" s="29"/>
      <c r="N13" s="26"/>
      <c r="O13" s="29"/>
      <c r="P13" s="29"/>
      <c r="Q13" s="29"/>
      <c r="R13" s="70"/>
      <c r="S13" s="29"/>
      <c r="T13" s="29"/>
      <c r="U13" s="29"/>
      <c r="V13" s="26"/>
      <c r="W13" s="29"/>
      <c r="X13" s="29"/>
      <c r="Y13" s="29"/>
    </row>
    <row r="14" spans="1:25" x14ac:dyDescent="0.25">
      <c r="A14" s="13"/>
      <c r="B14" s="67"/>
      <c r="C14" s="15"/>
      <c r="D14" s="15"/>
      <c r="E14" s="15"/>
      <c r="F14" s="67"/>
      <c r="G14" s="15"/>
      <c r="H14" s="15"/>
      <c r="I14" s="15"/>
      <c r="J14" s="72"/>
      <c r="K14" s="15"/>
      <c r="L14" s="15"/>
      <c r="M14" s="15"/>
      <c r="N14" s="67"/>
      <c r="O14" s="15"/>
      <c r="P14" s="15"/>
      <c r="Q14" s="15"/>
      <c r="R14" s="72"/>
      <c r="S14" s="15"/>
      <c r="T14" s="15"/>
      <c r="U14" s="15"/>
      <c r="V14" s="67"/>
      <c r="W14" s="15"/>
      <c r="X14" s="15"/>
      <c r="Y14" s="15"/>
    </row>
    <row r="15" spans="1:25" x14ac:dyDescent="0.25">
      <c r="A15" s="13"/>
      <c r="B15" s="76" t="s">
        <v>301</v>
      </c>
      <c r="C15" s="15" t="s">
        <v>257</v>
      </c>
      <c r="D15" s="77">
        <v>1549</v>
      </c>
      <c r="E15" s="15"/>
      <c r="F15" s="67"/>
      <c r="G15" s="15" t="s">
        <v>257</v>
      </c>
      <c r="H15" s="78">
        <v>9</v>
      </c>
      <c r="I15" s="15"/>
      <c r="J15" s="67"/>
      <c r="K15" s="15" t="s">
        <v>257</v>
      </c>
      <c r="L15" s="78">
        <v>716</v>
      </c>
      <c r="M15" s="15"/>
      <c r="N15" s="67"/>
      <c r="O15" s="15" t="s">
        <v>257</v>
      </c>
      <c r="P15" s="78">
        <v>5</v>
      </c>
      <c r="Q15" s="15"/>
      <c r="R15" s="67"/>
      <c r="S15" s="15" t="s">
        <v>257</v>
      </c>
      <c r="T15" s="77">
        <v>2265</v>
      </c>
      <c r="U15" s="15"/>
      <c r="V15" s="67"/>
      <c r="W15" s="15" t="s">
        <v>257</v>
      </c>
      <c r="X15" s="78">
        <v>14</v>
      </c>
      <c r="Y15" s="15"/>
    </row>
    <row r="16" spans="1:25" x14ac:dyDescent="0.25">
      <c r="A16" s="13"/>
      <c r="B16" s="73" t="s">
        <v>345</v>
      </c>
      <c r="C16" s="135"/>
      <c r="D16" s="136">
        <v>5505</v>
      </c>
      <c r="E16" s="135"/>
      <c r="F16" s="137"/>
      <c r="G16" s="135"/>
      <c r="H16" s="138">
        <v>46</v>
      </c>
      <c r="I16" s="135"/>
      <c r="J16" s="137"/>
      <c r="K16" s="135"/>
      <c r="L16" s="136">
        <v>3025</v>
      </c>
      <c r="M16" s="135"/>
      <c r="N16" s="137"/>
      <c r="O16" s="135"/>
      <c r="P16" s="138">
        <v>106</v>
      </c>
      <c r="Q16" s="135"/>
      <c r="R16" s="137"/>
      <c r="S16" s="135"/>
      <c r="T16" s="136">
        <v>8530</v>
      </c>
      <c r="U16" s="135"/>
      <c r="V16" s="137"/>
      <c r="W16" s="135"/>
      <c r="X16" s="138">
        <v>152</v>
      </c>
      <c r="Y16" s="135"/>
    </row>
    <row r="17" spans="1:25" x14ac:dyDescent="0.25">
      <c r="A17" s="13"/>
      <c r="B17" s="73" t="s">
        <v>346</v>
      </c>
      <c r="C17" s="135"/>
      <c r="D17" s="136"/>
      <c r="E17" s="135"/>
      <c r="F17" s="137"/>
      <c r="G17" s="135"/>
      <c r="H17" s="138"/>
      <c r="I17" s="135"/>
      <c r="J17" s="137"/>
      <c r="K17" s="135"/>
      <c r="L17" s="136"/>
      <c r="M17" s="135"/>
      <c r="N17" s="137"/>
      <c r="O17" s="135"/>
      <c r="P17" s="138"/>
      <c r="Q17" s="135"/>
      <c r="R17" s="137"/>
      <c r="S17" s="135"/>
      <c r="T17" s="136"/>
      <c r="U17" s="135"/>
      <c r="V17" s="137"/>
      <c r="W17" s="135"/>
      <c r="X17" s="138"/>
      <c r="Y17" s="135"/>
    </row>
    <row r="18" spans="1:25" x14ac:dyDescent="0.25">
      <c r="A18" s="13"/>
      <c r="B18" s="76" t="s">
        <v>303</v>
      </c>
      <c r="C18" s="15"/>
      <c r="D18" s="78" t="s">
        <v>262</v>
      </c>
      <c r="E18" s="15"/>
      <c r="F18" s="67"/>
      <c r="G18" s="15"/>
      <c r="H18" s="78" t="s">
        <v>262</v>
      </c>
      <c r="I18" s="15"/>
      <c r="J18" s="67"/>
      <c r="K18" s="15"/>
      <c r="L18" s="77">
        <v>30100</v>
      </c>
      <c r="M18" s="15"/>
      <c r="N18" s="67"/>
      <c r="O18" s="15"/>
      <c r="P18" s="78">
        <v>216</v>
      </c>
      <c r="Q18" s="15"/>
      <c r="R18" s="67"/>
      <c r="S18" s="15"/>
      <c r="T18" s="77">
        <v>30100</v>
      </c>
      <c r="U18" s="15"/>
      <c r="V18" s="67"/>
      <c r="W18" s="15"/>
      <c r="X18" s="78">
        <v>216</v>
      </c>
      <c r="Y18" s="15"/>
    </row>
    <row r="19" spans="1:25" x14ac:dyDescent="0.25">
      <c r="A19" s="13"/>
      <c r="B19" s="73" t="s">
        <v>304</v>
      </c>
      <c r="C19" s="29"/>
      <c r="D19" s="74">
        <v>98321</v>
      </c>
      <c r="E19" s="29"/>
      <c r="F19" s="26"/>
      <c r="G19" s="29"/>
      <c r="H19" s="75">
        <v>951</v>
      </c>
      <c r="I19" s="29"/>
      <c r="J19" s="26"/>
      <c r="K19" s="29"/>
      <c r="L19" s="74">
        <v>4982</v>
      </c>
      <c r="M19" s="29"/>
      <c r="N19" s="26"/>
      <c r="O19" s="29"/>
      <c r="P19" s="75">
        <v>2</v>
      </c>
      <c r="Q19" s="29"/>
      <c r="R19" s="26"/>
      <c r="S19" s="29"/>
      <c r="T19" s="74">
        <v>103303</v>
      </c>
      <c r="U19" s="29"/>
      <c r="V19" s="26"/>
      <c r="W19" s="29"/>
      <c r="X19" s="75">
        <v>953</v>
      </c>
      <c r="Y19" s="29"/>
    </row>
    <row r="20" spans="1:25" x14ac:dyDescent="0.25">
      <c r="A20" s="13"/>
      <c r="B20" s="76" t="s">
        <v>305</v>
      </c>
      <c r="C20" s="15"/>
      <c r="D20" s="77">
        <v>39772</v>
      </c>
      <c r="E20" s="15"/>
      <c r="F20" s="67"/>
      <c r="G20" s="15"/>
      <c r="H20" s="78">
        <v>228</v>
      </c>
      <c r="I20" s="15"/>
      <c r="J20" s="67"/>
      <c r="K20" s="15"/>
      <c r="L20" s="77">
        <v>54082</v>
      </c>
      <c r="M20" s="15"/>
      <c r="N20" s="67"/>
      <c r="O20" s="15"/>
      <c r="P20" s="78">
        <v>970</v>
      </c>
      <c r="Q20" s="15"/>
      <c r="R20" s="67"/>
      <c r="S20" s="15"/>
      <c r="T20" s="77">
        <v>93854</v>
      </c>
      <c r="U20" s="15"/>
      <c r="V20" s="67"/>
      <c r="W20" s="15"/>
      <c r="X20" s="77">
        <v>1198</v>
      </c>
      <c r="Y20" s="15"/>
    </row>
    <row r="21" spans="1:25" x14ac:dyDescent="0.25">
      <c r="A21" s="13"/>
      <c r="B21" s="73" t="s">
        <v>306</v>
      </c>
      <c r="C21" s="29"/>
      <c r="D21" s="75" t="s">
        <v>262</v>
      </c>
      <c r="E21" s="29"/>
      <c r="F21" s="26"/>
      <c r="G21" s="29"/>
      <c r="H21" s="75" t="s">
        <v>262</v>
      </c>
      <c r="I21" s="29"/>
      <c r="J21" s="26"/>
      <c r="K21" s="29"/>
      <c r="L21" s="74">
        <v>6683</v>
      </c>
      <c r="M21" s="29"/>
      <c r="N21" s="26"/>
      <c r="O21" s="29"/>
      <c r="P21" s="74">
        <v>1210</v>
      </c>
      <c r="Q21" s="29"/>
      <c r="R21" s="26"/>
      <c r="S21" s="29"/>
      <c r="T21" s="74">
        <v>6683</v>
      </c>
      <c r="U21" s="29"/>
      <c r="V21" s="26"/>
      <c r="W21" s="29"/>
      <c r="X21" s="74">
        <v>1210</v>
      </c>
      <c r="Y21" s="29"/>
    </row>
    <row r="22" spans="1:25" x14ac:dyDescent="0.25">
      <c r="A22" s="13"/>
      <c r="B22" s="76" t="s">
        <v>347</v>
      </c>
      <c r="C22" s="15"/>
      <c r="D22" s="78">
        <v>176</v>
      </c>
      <c r="E22" s="15"/>
      <c r="F22" s="67"/>
      <c r="G22" s="15"/>
      <c r="H22" s="78">
        <v>1</v>
      </c>
      <c r="I22" s="15"/>
      <c r="J22" s="67"/>
      <c r="K22" s="15"/>
      <c r="L22" s="77">
        <v>54708</v>
      </c>
      <c r="M22" s="15"/>
      <c r="N22" s="67"/>
      <c r="O22" s="15"/>
      <c r="P22" s="78">
        <v>663</v>
      </c>
      <c r="Q22" s="15"/>
      <c r="R22" s="67"/>
      <c r="S22" s="15"/>
      <c r="T22" s="77">
        <v>54884</v>
      </c>
      <c r="U22" s="15"/>
      <c r="V22" s="67"/>
      <c r="W22" s="15"/>
      <c r="X22" s="78">
        <v>664</v>
      </c>
      <c r="Y22" s="15"/>
    </row>
    <row r="23" spans="1:25" x14ac:dyDescent="0.25">
      <c r="A23" s="13"/>
      <c r="B23" s="73" t="s">
        <v>348</v>
      </c>
      <c r="C23" s="94"/>
      <c r="D23" s="96">
        <v>4</v>
      </c>
      <c r="E23" s="29"/>
      <c r="F23" s="26"/>
      <c r="G23" s="94"/>
      <c r="H23" s="96" t="s">
        <v>262</v>
      </c>
      <c r="I23" s="29"/>
      <c r="J23" s="26"/>
      <c r="K23" s="94"/>
      <c r="L23" s="95">
        <v>52629</v>
      </c>
      <c r="M23" s="29"/>
      <c r="N23" s="26"/>
      <c r="O23" s="94"/>
      <c r="P23" s="96">
        <v>570</v>
      </c>
      <c r="Q23" s="29"/>
      <c r="R23" s="26"/>
      <c r="S23" s="94"/>
      <c r="T23" s="95">
        <v>52633</v>
      </c>
      <c r="U23" s="29"/>
      <c r="V23" s="26"/>
      <c r="W23" s="94"/>
      <c r="X23" s="96">
        <v>570</v>
      </c>
      <c r="Y23" s="29"/>
    </row>
    <row r="24" spans="1:25" ht="15.75" thickBot="1" x14ac:dyDescent="0.3">
      <c r="A24" s="13"/>
      <c r="B24" s="85" t="s">
        <v>139</v>
      </c>
      <c r="C24" s="132" t="s">
        <v>257</v>
      </c>
      <c r="D24" s="133">
        <v>145327</v>
      </c>
      <c r="E24" s="15"/>
      <c r="F24" s="67"/>
      <c r="G24" s="132" t="s">
        <v>257</v>
      </c>
      <c r="H24" s="133">
        <v>1235</v>
      </c>
      <c r="I24" s="15"/>
      <c r="J24" s="67"/>
      <c r="K24" s="132" t="s">
        <v>257</v>
      </c>
      <c r="L24" s="133">
        <v>206925</v>
      </c>
      <c r="M24" s="15"/>
      <c r="N24" s="67"/>
      <c r="O24" s="132" t="s">
        <v>257</v>
      </c>
      <c r="P24" s="133">
        <v>3742</v>
      </c>
      <c r="Q24" s="15"/>
      <c r="R24" s="67"/>
      <c r="S24" s="132" t="s">
        <v>257</v>
      </c>
      <c r="T24" s="133">
        <v>352252</v>
      </c>
      <c r="U24" s="15"/>
      <c r="V24" s="67"/>
      <c r="W24" s="132" t="s">
        <v>257</v>
      </c>
      <c r="X24" s="133">
        <v>4977</v>
      </c>
      <c r="Y24" s="15"/>
    </row>
    <row r="25" spans="1:25" ht="16.5" thickTop="1" x14ac:dyDescent="0.25">
      <c r="A25" s="13"/>
      <c r="B25" s="64"/>
      <c r="C25" s="64"/>
      <c r="D25" s="64"/>
      <c r="E25" s="64"/>
      <c r="F25" s="64"/>
      <c r="G25" s="64"/>
      <c r="H25" s="64"/>
      <c r="I25" s="64"/>
      <c r="J25" s="64"/>
      <c r="K25" s="64"/>
      <c r="L25" s="64"/>
      <c r="M25" s="64"/>
      <c r="N25" s="64"/>
      <c r="O25" s="64"/>
      <c r="P25" s="64"/>
      <c r="Q25" s="64"/>
      <c r="R25" s="64"/>
      <c r="S25" s="64"/>
      <c r="T25" s="64"/>
      <c r="U25" s="64"/>
      <c r="V25" s="64"/>
      <c r="W25" s="64"/>
      <c r="X25" s="64"/>
      <c r="Y25" s="64"/>
    </row>
    <row r="26" spans="1:25" x14ac:dyDescent="0.25">
      <c r="A26" s="13"/>
      <c r="B26" s="66"/>
      <c r="C26" s="104">
        <v>41820</v>
      </c>
      <c r="D26" s="104"/>
      <c r="E26" s="104"/>
      <c r="F26" s="104"/>
      <c r="G26" s="104"/>
      <c r="H26" s="104"/>
      <c r="I26" s="104"/>
      <c r="J26" s="104"/>
      <c r="K26" s="104"/>
      <c r="L26" s="104"/>
      <c r="M26" s="104"/>
      <c r="N26" s="104"/>
      <c r="O26" s="104"/>
      <c r="P26" s="104"/>
      <c r="Q26" s="104"/>
      <c r="R26" s="104"/>
      <c r="S26" s="104"/>
      <c r="T26" s="104"/>
      <c r="U26" s="104"/>
      <c r="V26" s="104"/>
      <c r="W26" s="104"/>
      <c r="X26" s="104"/>
      <c r="Y26" s="18"/>
    </row>
    <row r="27" spans="1:25" x14ac:dyDescent="0.25">
      <c r="A27" s="13"/>
      <c r="B27" s="66"/>
      <c r="C27" s="134" t="s">
        <v>342</v>
      </c>
      <c r="D27" s="134"/>
      <c r="E27" s="134"/>
      <c r="F27" s="134"/>
      <c r="G27" s="134"/>
      <c r="H27" s="134"/>
      <c r="I27" s="18"/>
      <c r="J27" s="131"/>
      <c r="K27" s="134" t="s">
        <v>343</v>
      </c>
      <c r="L27" s="134"/>
      <c r="M27" s="134"/>
      <c r="N27" s="134"/>
      <c r="O27" s="134"/>
      <c r="P27" s="134"/>
      <c r="Q27" s="18"/>
      <c r="R27" s="69"/>
      <c r="S27" s="134" t="s">
        <v>139</v>
      </c>
      <c r="T27" s="134"/>
      <c r="U27" s="134"/>
      <c r="V27" s="134"/>
      <c r="W27" s="134"/>
      <c r="X27" s="134"/>
      <c r="Y27" s="18"/>
    </row>
    <row r="28" spans="1:25" x14ac:dyDescent="0.25">
      <c r="A28" s="13"/>
      <c r="B28" s="105"/>
      <c r="C28" s="106" t="s">
        <v>297</v>
      </c>
      <c r="D28" s="106"/>
      <c r="E28" s="110"/>
      <c r="F28" s="106"/>
      <c r="G28" s="106" t="s">
        <v>294</v>
      </c>
      <c r="H28" s="106"/>
      <c r="I28" s="109"/>
      <c r="J28" s="105"/>
      <c r="K28" s="106" t="s">
        <v>297</v>
      </c>
      <c r="L28" s="106"/>
      <c r="M28" s="110"/>
      <c r="N28" s="106"/>
      <c r="O28" s="106" t="s">
        <v>294</v>
      </c>
      <c r="P28" s="106"/>
      <c r="Q28" s="109"/>
      <c r="R28" s="105"/>
      <c r="S28" s="106" t="s">
        <v>297</v>
      </c>
      <c r="T28" s="106"/>
      <c r="U28" s="110"/>
      <c r="V28" s="106"/>
      <c r="W28" s="106" t="s">
        <v>294</v>
      </c>
      <c r="X28" s="106"/>
      <c r="Y28" s="109"/>
    </row>
    <row r="29" spans="1:25" x14ac:dyDescent="0.25">
      <c r="A29" s="13"/>
      <c r="B29" s="105"/>
      <c r="C29" s="112" t="s">
        <v>298</v>
      </c>
      <c r="D29" s="112"/>
      <c r="E29" s="109"/>
      <c r="F29" s="111"/>
      <c r="G29" s="112" t="s">
        <v>296</v>
      </c>
      <c r="H29" s="112"/>
      <c r="I29" s="109"/>
      <c r="J29" s="105"/>
      <c r="K29" s="112" t="s">
        <v>298</v>
      </c>
      <c r="L29" s="112"/>
      <c r="M29" s="109"/>
      <c r="N29" s="111"/>
      <c r="O29" s="112" t="s">
        <v>296</v>
      </c>
      <c r="P29" s="112"/>
      <c r="Q29" s="109"/>
      <c r="R29" s="105"/>
      <c r="S29" s="112" t="s">
        <v>298</v>
      </c>
      <c r="T29" s="112"/>
      <c r="U29" s="109"/>
      <c r="V29" s="111"/>
      <c r="W29" s="112" t="s">
        <v>296</v>
      </c>
      <c r="X29" s="112"/>
      <c r="Y29" s="109"/>
    </row>
    <row r="30" spans="1:25" x14ac:dyDescent="0.25">
      <c r="A30" s="13"/>
      <c r="B30" s="67"/>
      <c r="C30" s="107" t="s">
        <v>299</v>
      </c>
      <c r="D30" s="107"/>
      <c r="E30" s="107"/>
      <c r="F30" s="107"/>
      <c r="G30" s="107"/>
      <c r="H30" s="107"/>
      <c r="I30" s="107"/>
      <c r="J30" s="107"/>
      <c r="K30" s="107"/>
      <c r="L30" s="107"/>
      <c r="M30" s="107"/>
      <c r="N30" s="107"/>
      <c r="O30" s="107"/>
      <c r="P30" s="107"/>
      <c r="Q30" s="107"/>
      <c r="R30" s="107"/>
      <c r="S30" s="107"/>
      <c r="T30" s="107"/>
      <c r="U30" s="107"/>
      <c r="V30" s="107"/>
      <c r="W30" s="107"/>
      <c r="X30" s="107"/>
      <c r="Y30" s="18"/>
    </row>
    <row r="31" spans="1:25" x14ac:dyDescent="0.25">
      <c r="A31" s="13"/>
      <c r="B31" s="26" t="s">
        <v>344</v>
      </c>
      <c r="C31" s="29"/>
      <c r="D31" s="29"/>
      <c r="E31" s="29"/>
      <c r="F31" s="26"/>
      <c r="G31" s="29"/>
      <c r="H31" s="29"/>
      <c r="I31" s="29"/>
      <c r="J31" s="70"/>
      <c r="K31" s="29"/>
      <c r="L31" s="29"/>
      <c r="M31" s="29"/>
      <c r="N31" s="26"/>
      <c r="O31" s="29"/>
      <c r="P31" s="29"/>
      <c r="Q31" s="29"/>
      <c r="R31" s="70"/>
      <c r="S31" s="29"/>
      <c r="T31" s="29"/>
      <c r="U31" s="29"/>
      <c r="V31" s="26"/>
      <c r="W31" s="29"/>
      <c r="X31" s="29"/>
      <c r="Y31" s="29"/>
    </row>
    <row r="32" spans="1:25" x14ac:dyDescent="0.25">
      <c r="A32" s="13"/>
      <c r="B32" s="71"/>
      <c r="C32" s="15"/>
      <c r="D32" s="15"/>
      <c r="E32" s="15"/>
      <c r="F32" s="67"/>
      <c r="G32" s="15"/>
      <c r="H32" s="15"/>
      <c r="I32" s="15"/>
      <c r="J32" s="72"/>
      <c r="K32" s="15"/>
      <c r="L32" s="15"/>
      <c r="M32" s="15"/>
      <c r="N32" s="67"/>
      <c r="O32" s="15"/>
      <c r="P32" s="15"/>
      <c r="Q32" s="15"/>
      <c r="R32" s="72"/>
      <c r="S32" s="15"/>
      <c r="T32" s="15"/>
      <c r="U32" s="15"/>
      <c r="V32" s="67"/>
      <c r="W32" s="15"/>
      <c r="X32" s="15"/>
      <c r="Y32" s="15"/>
    </row>
    <row r="33" spans="1:25" x14ac:dyDescent="0.25">
      <c r="A33" s="13"/>
      <c r="B33" s="76" t="s">
        <v>301</v>
      </c>
      <c r="C33" s="15" t="s">
        <v>257</v>
      </c>
      <c r="D33" s="78">
        <v>826</v>
      </c>
      <c r="E33" s="15"/>
      <c r="F33" s="67"/>
      <c r="G33" s="15" t="s">
        <v>257</v>
      </c>
      <c r="H33" s="78">
        <v>1</v>
      </c>
      <c r="I33" s="15"/>
      <c r="J33" s="67"/>
      <c r="K33" s="15" t="s">
        <v>257</v>
      </c>
      <c r="L33" s="78">
        <v>84</v>
      </c>
      <c r="M33" s="15"/>
      <c r="N33" s="67"/>
      <c r="O33" s="15" t="s">
        <v>257</v>
      </c>
      <c r="P33" s="78">
        <v>1</v>
      </c>
      <c r="Q33" s="15"/>
      <c r="R33" s="67"/>
      <c r="S33" s="15" t="s">
        <v>257</v>
      </c>
      <c r="T33" s="78">
        <v>910</v>
      </c>
      <c r="U33" s="15"/>
      <c r="V33" s="67"/>
      <c r="W33" s="15" t="s">
        <v>257</v>
      </c>
      <c r="X33" s="78">
        <v>2</v>
      </c>
      <c r="Y33" s="15"/>
    </row>
    <row r="34" spans="1:25" x14ac:dyDescent="0.25">
      <c r="A34" s="13"/>
      <c r="B34" s="73" t="s">
        <v>345</v>
      </c>
      <c r="C34" s="135"/>
      <c r="D34" s="138">
        <v>946</v>
      </c>
      <c r="E34" s="135"/>
      <c r="F34" s="137"/>
      <c r="G34" s="135"/>
      <c r="H34" s="138">
        <v>3</v>
      </c>
      <c r="I34" s="135"/>
      <c r="J34" s="137"/>
      <c r="K34" s="135"/>
      <c r="L34" s="136">
        <v>23140</v>
      </c>
      <c r="M34" s="135"/>
      <c r="N34" s="137"/>
      <c r="O34" s="135"/>
      <c r="P34" s="138">
        <v>770</v>
      </c>
      <c r="Q34" s="135"/>
      <c r="R34" s="137"/>
      <c r="S34" s="135"/>
      <c r="T34" s="136">
        <v>24086</v>
      </c>
      <c r="U34" s="135"/>
      <c r="V34" s="137"/>
      <c r="W34" s="135"/>
      <c r="X34" s="138">
        <v>773</v>
      </c>
      <c r="Y34" s="135"/>
    </row>
    <row r="35" spans="1:25" x14ac:dyDescent="0.25">
      <c r="A35" s="13"/>
      <c r="B35" s="73" t="s">
        <v>346</v>
      </c>
      <c r="C35" s="135"/>
      <c r="D35" s="138"/>
      <c r="E35" s="135"/>
      <c r="F35" s="137"/>
      <c r="G35" s="135"/>
      <c r="H35" s="138"/>
      <c r="I35" s="135"/>
      <c r="J35" s="137"/>
      <c r="K35" s="135"/>
      <c r="L35" s="136"/>
      <c r="M35" s="135"/>
      <c r="N35" s="137"/>
      <c r="O35" s="135"/>
      <c r="P35" s="138"/>
      <c r="Q35" s="135"/>
      <c r="R35" s="137"/>
      <c r="S35" s="135"/>
      <c r="T35" s="136"/>
      <c r="U35" s="135"/>
      <c r="V35" s="137"/>
      <c r="W35" s="135"/>
      <c r="X35" s="138"/>
      <c r="Y35" s="135"/>
    </row>
    <row r="36" spans="1:25" x14ac:dyDescent="0.25">
      <c r="A36" s="13"/>
      <c r="B36" s="76" t="s">
        <v>303</v>
      </c>
      <c r="C36" s="15"/>
      <c r="D36" s="77">
        <v>28404</v>
      </c>
      <c r="E36" s="15"/>
      <c r="F36" s="67"/>
      <c r="G36" s="15"/>
      <c r="H36" s="78">
        <v>630</v>
      </c>
      <c r="I36" s="15"/>
      <c r="J36" s="67"/>
      <c r="K36" s="15"/>
      <c r="L36" s="77">
        <v>25169</v>
      </c>
      <c r="M36" s="15"/>
      <c r="N36" s="67"/>
      <c r="O36" s="15"/>
      <c r="P36" s="78">
        <v>197</v>
      </c>
      <c r="Q36" s="15"/>
      <c r="R36" s="67"/>
      <c r="S36" s="15"/>
      <c r="T36" s="77">
        <v>53573</v>
      </c>
      <c r="U36" s="15"/>
      <c r="V36" s="67"/>
      <c r="W36" s="15"/>
      <c r="X36" s="78">
        <v>827</v>
      </c>
      <c r="Y36" s="15"/>
    </row>
    <row r="37" spans="1:25" x14ac:dyDescent="0.25">
      <c r="A37" s="13"/>
      <c r="B37" s="73" t="s">
        <v>304</v>
      </c>
      <c r="C37" s="29"/>
      <c r="D37" s="74">
        <v>84705</v>
      </c>
      <c r="E37" s="29"/>
      <c r="F37" s="26"/>
      <c r="G37" s="29"/>
      <c r="H37" s="75">
        <v>270</v>
      </c>
      <c r="I37" s="29"/>
      <c r="J37" s="26"/>
      <c r="K37" s="29"/>
      <c r="L37" s="74">
        <v>24829</v>
      </c>
      <c r="M37" s="29"/>
      <c r="N37" s="26"/>
      <c r="O37" s="29"/>
      <c r="P37" s="75">
        <v>247</v>
      </c>
      <c r="Q37" s="29"/>
      <c r="R37" s="26"/>
      <c r="S37" s="29"/>
      <c r="T37" s="74">
        <v>109534</v>
      </c>
      <c r="U37" s="29"/>
      <c r="V37" s="26"/>
      <c r="W37" s="29"/>
      <c r="X37" s="75">
        <v>517</v>
      </c>
      <c r="Y37" s="29"/>
    </row>
    <row r="38" spans="1:25" x14ac:dyDescent="0.25">
      <c r="A38" s="13"/>
      <c r="B38" s="76" t="s">
        <v>305</v>
      </c>
      <c r="C38" s="15"/>
      <c r="D38" s="77">
        <v>19790</v>
      </c>
      <c r="E38" s="15"/>
      <c r="F38" s="67"/>
      <c r="G38" s="15"/>
      <c r="H38" s="78">
        <v>210</v>
      </c>
      <c r="I38" s="15"/>
      <c r="J38" s="67"/>
      <c r="K38" s="15"/>
      <c r="L38" s="77">
        <v>53811</v>
      </c>
      <c r="M38" s="15"/>
      <c r="N38" s="67"/>
      <c r="O38" s="15"/>
      <c r="P38" s="77">
        <v>1249</v>
      </c>
      <c r="Q38" s="15"/>
      <c r="R38" s="67"/>
      <c r="S38" s="15"/>
      <c r="T38" s="77">
        <v>73601</v>
      </c>
      <c r="U38" s="15"/>
      <c r="V38" s="67"/>
      <c r="W38" s="15"/>
      <c r="X38" s="77">
        <v>1459</v>
      </c>
      <c r="Y38" s="15"/>
    </row>
    <row r="39" spans="1:25" x14ac:dyDescent="0.25">
      <c r="A39" s="13"/>
      <c r="B39" s="73" t="s">
        <v>306</v>
      </c>
      <c r="C39" s="29"/>
      <c r="D39" s="75" t="s">
        <v>262</v>
      </c>
      <c r="E39" s="29"/>
      <c r="F39" s="26"/>
      <c r="G39" s="29"/>
      <c r="H39" s="75" t="s">
        <v>262</v>
      </c>
      <c r="I39" s="29"/>
      <c r="J39" s="26"/>
      <c r="K39" s="29"/>
      <c r="L39" s="74">
        <v>6766</v>
      </c>
      <c r="M39" s="29"/>
      <c r="N39" s="26"/>
      <c r="O39" s="29"/>
      <c r="P39" s="74">
        <v>1121</v>
      </c>
      <c r="Q39" s="29"/>
      <c r="R39" s="26"/>
      <c r="S39" s="29"/>
      <c r="T39" s="74">
        <v>6766</v>
      </c>
      <c r="U39" s="29"/>
      <c r="V39" s="26"/>
      <c r="W39" s="29"/>
      <c r="X39" s="74">
        <v>1121</v>
      </c>
      <c r="Y39" s="29"/>
    </row>
    <row r="40" spans="1:25" x14ac:dyDescent="0.25">
      <c r="A40" s="13"/>
      <c r="B40" s="76" t="s">
        <v>347</v>
      </c>
      <c r="C40" s="15"/>
      <c r="D40" s="77">
        <v>21806</v>
      </c>
      <c r="E40" s="15"/>
      <c r="F40" s="67"/>
      <c r="G40" s="15"/>
      <c r="H40" s="78">
        <v>219</v>
      </c>
      <c r="I40" s="15"/>
      <c r="J40" s="67"/>
      <c r="K40" s="15"/>
      <c r="L40" s="77">
        <v>50028</v>
      </c>
      <c r="M40" s="15"/>
      <c r="N40" s="67"/>
      <c r="O40" s="15"/>
      <c r="P40" s="77">
        <v>1515</v>
      </c>
      <c r="Q40" s="15"/>
      <c r="R40" s="67"/>
      <c r="S40" s="15"/>
      <c r="T40" s="77">
        <v>71834</v>
      </c>
      <c r="U40" s="15"/>
      <c r="V40" s="67"/>
      <c r="W40" s="15"/>
      <c r="X40" s="77">
        <v>1734</v>
      </c>
      <c r="Y40" s="15"/>
    </row>
    <row r="41" spans="1:25" x14ac:dyDescent="0.25">
      <c r="A41" s="13"/>
      <c r="B41" s="73" t="s">
        <v>348</v>
      </c>
      <c r="C41" s="94"/>
      <c r="D41" s="96" t="s">
        <v>262</v>
      </c>
      <c r="E41" s="29"/>
      <c r="F41" s="26"/>
      <c r="G41" s="94"/>
      <c r="H41" s="96" t="s">
        <v>262</v>
      </c>
      <c r="I41" s="29"/>
      <c r="J41" s="26"/>
      <c r="K41" s="94"/>
      <c r="L41" s="95">
        <v>123666</v>
      </c>
      <c r="M41" s="29"/>
      <c r="N41" s="26"/>
      <c r="O41" s="94"/>
      <c r="P41" s="95">
        <v>2765</v>
      </c>
      <c r="Q41" s="29"/>
      <c r="R41" s="26"/>
      <c r="S41" s="94"/>
      <c r="T41" s="95">
        <v>123666</v>
      </c>
      <c r="U41" s="29"/>
      <c r="V41" s="26"/>
      <c r="W41" s="94"/>
      <c r="X41" s="95">
        <v>2765</v>
      </c>
      <c r="Y41" s="29"/>
    </row>
    <row r="42" spans="1:25" ht="15.75" thickBot="1" x14ac:dyDescent="0.3">
      <c r="A42" s="13"/>
      <c r="B42" s="85" t="s">
        <v>139</v>
      </c>
      <c r="C42" s="132" t="s">
        <v>257</v>
      </c>
      <c r="D42" s="133">
        <v>156477</v>
      </c>
      <c r="E42" s="15"/>
      <c r="F42" s="67"/>
      <c r="G42" s="132" t="s">
        <v>257</v>
      </c>
      <c r="H42" s="133">
        <v>1333</v>
      </c>
      <c r="I42" s="15"/>
      <c r="J42" s="67"/>
      <c r="K42" s="132" t="s">
        <v>257</v>
      </c>
      <c r="L42" s="133">
        <v>307493</v>
      </c>
      <c r="M42" s="15"/>
      <c r="N42" s="67"/>
      <c r="O42" s="132" t="s">
        <v>257</v>
      </c>
      <c r="P42" s="133">
        <v>7865</v>
      </c>
      <c r="Q42" s="15"/>
      <c r="R42" s="67"/>
      <c r="S42" s="132" t="s">
        <v>257</v>
      </c>
      <c r="T42" s="133">
        <v>463970</v>
      </c>
      <c r="U42" s="15"/>
      <c r="V42" s="67"/>
      <c r="W42" s="132" t="s">
        <v>257</v>
      </c>
      <c r="X42" s="133">
        <v>9198</v>
      </c>
      <c r="Y42" s="15"/>
    </row>
    <row r="43" spans="1:25" ht="15.75" thickTop="1" x14ac:dyDescent="0.25">
      <c r="A43" s="13"/>
      <c r="B43" s="105"/>
      <c r="C43" s="105"/>
      <c r="D43" s="105"/>
      <c r="E43" s="105"/>
      <c r="F43" s="105"/>
      <c r="G43" s="105"/>
      <c r="H43" s="105"/>
      <c r="I43" s="105"/>
      <c r="J43" s="105"/>
      <c r="K43" s="105"/>
      <c r="L43" s="105"/>
      <c r="M43" s="105"/>
      <c r="N43" s="105"/>
      <c r="O43" s="105"/>
      <c r="P43" s="105"/>
      <c r="Q43" s="105"/>
      <c r="R43" s="105"/>
      <c r="S43" s="105"/>
      <c r="T43" s="105"/>
      <c r="U43" s="105"/>
      <c r="V43" s="105"/>
      <c r="W43" s="105"/>
      <c r="X43" s="105"/>
      <c r="Y43" s="105"/>
    </row>
    <row r="44" spans="1:25" ht="28.5" customHeight="1" x14ac:dyDescent="0.25">
      <c r="A44" s="13"/>
      <c r="B44" s="63" t="s">
        <v>349</v>
      </c>
      <c r="C44" s="63"/>
      <c r="D44" s="63"/>
      <c r="E44" s="63"/>
      <c r="F44" s="63"/>
      <c r="G44" s="63"/>
      <c r="H44" s="63"/>
      <c r="I44" s="63"/>
      <c r="J44" s="63"/>
      <c r="K44" s="63"/>
      <c r="L44" s="63"/>
      <c r="M44" s="63"/>
      <c r="N44" s="63"/>
      <c r="O44" s="63"/>
      <c r="P44" s="63"/>
      <c r="Q44" s="63"/>
      <c r="R44" s="63"/>
      <c r="S44" s="63"/>
      <c r="T44" s="63"/>
      <c r="U44" s="63"/>
      <c r="V44" s="63"/>
      <c r="W44" s="63"/>
      <c r="X44" s="63"/>
      <c r="Y44" s="63"/>
    </row>
    <row r="45" spans="1:25" ht="15.75" x14ac:dyDescent="0.25">
      <c r="A45" s="13"/>
      <c r="B45" s="142"/>
      <c r="C45" s="142"/>
      <c r="D45" s="142"/>
      <c r="E45" s="142"/>
      <c r="F45" s="142"/>
      <c r="G45" s="142"/>
      <c r="H45" s="142"/>
      <c r="I45" s="142"/>
      <c r="J45" s="142"/>
      <c r="K45" s="142"/>
      <c r="L45" s="142"/>
      <c r="M45" s="142"/>
      <c r="N45" s="142"/>
      <c r="O45" s="142"/>
      <c r="P45" s="142"/>
      <c r="Q45" s="142"/>
      <c r="R45" s="142"/>
      <c r="S45" s="142"/>
      <c r="T45" s="142"/>
      <c r="U45" s="142"/>
      <c r="V45" s="142"/>
      <c r="W45" s="142"/>
      <c r="X45" s="142"/>
      <c r="Y45" s="142"/>
    </row>
    <row r="46" spans="1:25" x14ac:dyDescent="0.25">
      <c r="A46" s="13"/>
      <c r="B46" s="66"/>
      <c r="C46" s="104">
        <v>42094</v>
      </c>
      <c r="D46" s="104"/>
      <c r="E46" s="104"/>
      <c r="F46" s="104"/>
      <c r="G46" s="104"/>
      <c r="H46" s="104"/>
      <c r="I46" s="104"/>
      <c r="J46" s="104"/>
      <c r="K46" s="104"/>
      <c r="L46" s="104"/>
      <c r="M46" s="104"/>
      <c r="N46" s="104"/>
      <c r="O46" s="104"/>
      <c r="P46" s="104"/>
      <c r="Q46" s="104"/>
      <c r="R46" s="104"/>
      <c r="S46" s="104"/>
      <c r="T46" s="104"/>
      <c r="U46" s="104"/>
      <c r="V46" s="104"/>
      <c r="W46" s="104"/>
      <c r="X46" s="104"/>
      <c r="Y46" s="18"/>
    </row>
    <row r="47" spans="1:25" x14ac:dyDescent="0.25">
      <c r="A47" s="13"/>
      <c r="B47" s="66"/>
      <c r="C47" s="134" t="s">
        <v>342</v>
      </c>
      <c r="D47" s="134"/>
      <c r="E47" s="134"/>
      <c r="F47" s="134"/>
      <c r="G47" s="134"/>
      <c r="H47" s="134"/>
      <c r="I47" s="18"/>
      <c r="J47" s="131"/>
      <c r="K47" s="134" t="s">
        <v>343</v>
      </c>
      <c r="L47" s="134"/>
      <c r="M47" s="134"/>
      <c r="N47" s="134"/>
      <c r="O47" s="134"/>
      <c r="P47" s="134"/>
      <c r="Q47" s="18"/>
      <c r="R47" s="69"/>
      <c r="S47" s="134" t="s">
        <v>139</v>
      </c>
      <c r="T47" s="134"/>
      <c r="U47" s="134"/>
      <c r="V47" s="134"/>
      <c r="W47" s="134"/>
      <c r="X47" s="134"/>
      <c r="Y47" s="18"/>
    </row>
    <row r="48" spans="1:25" x14ac:dyDescent="0.25">
      <c r="A48" s="13"/>
      <c r="B48" s="105"/>
      <c r="C48" s="106" t="s">
        <v>297</v>
      </c>
      <c r="D48" s="106"/>
      <c r="E48" s="110"/>
      <c r="F48" s="106"/>
      <c r="G48" s="106" t="s">
        <v>294</v>
      </c>
      <c r="H48" s="106"/>
      <c r="I48" s="109"/>
      <c r="J48" s="105"/>
      <c r="K48" s="106" t="s">
        <v>297</v>
      </c>
      <c r="L48" s="106"/>
      <c r="M48" s="110"/>
      <c r="N48" s="106"/>
      <c r="O48" s="106" t="s">
        <v>294</v>
      </c>
      <c r="P48" s="106"/>
      <c r="Q48" s="109"/>
      <c r="R48" s="105"/>
      <c r="S48" s="106" t="s">
        <v>297</v>
      </c>
      <c r="T48" s="106"/>
      <c r="U48" s="110"/>
      <c r="V48" s="106"/>
      <c r="W48" s="106" t="s">
        <v>294</v>
      </c>
      <c r="X48" s="106"/>
      <c r="Y48" s="109"/>
    </row>
    <row r="49" spans="1:25" x14ac:dyDescent="0.25">
      <c r="A49" s="13"/>
      <c r="B49" s="105"/>
      <c r="C49" s="112" t="s">
        <v>298</v>
      </c>
      <c r="D49" s="112"/>
      <c r="E49" s="109"/>
      <c r="F49" s="111"/>
      <c r="G49" s="112" t="s">
        <v>296</v>
      </c>
      <c r="H49" s="112"/>
      <c r="I49" s="109"/>
      <c r="J49" s="105"/>
      <c r="K49" s="112" t="s">
        <v>298</v>
      </c>
      <c r="L49" s="112"/>
      <c r="M49" s="109"/>
      <c r="N49" s="111"/>
      <c r="O49" s="112" t="s">
        <v>296</v>
      </c>
      <c r="P49" s="112"/>
      <c r="Q49" s="109"/>
      <c r="R49" s="105"/>
      <c r="S49" s="112" t="s">
        <v>298</v>
      </c>
      <c r="T49" s="112"/>
      <c r="U49" s="109"/>
      <c r="V49" s="111"/>
      <c r="W49" s="112" t="s">
        <v>296</v>
      </c>
      <c r="X49" s="112"/>
      <c r="Y49" s="109"/>
    </row>
    <row r="50" spans="1:25" x14ac:dyDescent="0.25">
      <c r="A50" s="13"/>
      <c r="B50" s="67"/>
      <c r="C50" s="107" t="s">
        <v>299</v>
      </c>
      <c r="D50" s="107"/>
      <c r="E50" s="107"/>
      <c r="F50" s="107"/>
      <c r="G50" s="107"/>
      <c r="H50" s="107"/>
      <c r="I50" s="107"/>
      <c r="J50" s="107"/>
      <c r="K50" s="107"/>
      <c r="L50" s="107"/>
      <c r="M50" s="107"/>
      <c r="N50" s="107"/>
      <c r="O50" s="107"/>
      <c r="P50" s="107"/>
      <c r="Q50" s="107"/>
      <c r="R50" s="107"/>
      <c r="S50" s="107"/>
      <c r="T50" s="107"/>
      <c r="U50" s="107"/>
      <c r="V50" s="107"/>
      <c r="W50" s="107"/>
      <c r="X50" s="107"/>
      <c r="Y50" s="18"/>
    </row>
    <row r="51" spans="1:25" x14ac:dyDescent="0.25">
      <c r="A51" s="13"/>
      <c r="B51" s="26" t="s">
        <v>350</v>
      </c>
      <c r="C51" s="29"/>
      <c r="D51" s="29"/>
      <c r="E51" s="29"/>
      <c r="F51" s="26"/>
      <c r="G51" s="29"/>
      <c r="H51" s="29"/>
      <c r="I51" s="29"/>
      <c r="J51" s="70"/>
      <c r="K51" s="29"/>
      <c r="L51" s="29"/>
      <c r="M51" s="29"/>
      <c r="N51" s="26"/>
      <c r="O51" s="29"/>
      <c r="P51" s="29"/>
      <c r="Q51" s="29"/>
      <c r="R51" s="26"/>
      <c r="S51" s="29"/>
      <c r="T51" s="29"/>
      <c r="U51" s="29"/>
      <c r="V51" s="26"/>
      <c r="W51" s="29"/>
      <c r="X51" s="29"/>
      <c r="Y51" s="29"/>
    </row>
    <row r="52" spans="1:25" x14ac:dyDescent="0.25">
      <c r="A52" s="13"/>
      <c r="B52" s="67"/>
      <c r="C52" s="15"/>
      <c r="D52" s="15"/>
      <c r="E52" s="15"/>
      <c r="F52" s="67"/>
      <c r="G52" s="15"/>
      <c r="H52" s="15"/>
      <c r="I52" s="15"/>
      <c r="J52" s="72"/>
      <c r="K52" s="15"/>
      <c r="L52" s="15"/>
      <c r="M52" s="15"/>
      <c r="N52" s="67"/>
      <c r="O52" s="15"/>
      <c r="P52" s="15"/>
      <c r="Q52" s="15"/>
      <c r="R52" s="67"/>
      <c r="S52" s="15"/>
      <c r="T52" s="15"/>
      <c r="U52" s="15"/>
      <c r="V52" s="67"/>
      <c r="W52" s="15"/>
      <c r="X52" s="15"/>
      <c r="Y52" s="15"/>
    </row>
    <row r="53" spans="1:25" x14ac:dyDescent="0.25">
      <c r="A53" s="13"/>
      <c r="B53" s="76" t="s">
        <v>301</v>
      </c>
      <c r="C53" s="15" t="s">
        <v>257</v>
      </c>
      <c r="D53" s="78" t="s">
        <v>262</v>
      </c>
      <c r="E53" s="15"/>
      <c r="F53" s="67"/>
      <c r="G53" s="15" t="s">
        <v>257</v>
      </c>
      <c r="H53" s="78" t="s">
        <v>262</v>
      </c>
      <c r="I53" s="15"/>
      <c r="J53" s="67"/>
      <c r="K53" s="15" t="s">
        <v>257</v>
      </c>
      <c r="L53" s="77">
        <v>142953</v>
      </c>
      <c r="M53" s="15"/>
      <c r="N53" s="67"/>
      <c r="O53" s="15" t="s">
        <v>257</v>
      </c>
      <c r="P53" s="78">
        <v>379</v>
      </c>
      <c r="Q53" s="15"/>
      <c r="R53" s="67"/>
      <c r="S53" s="15" t="s">
        <v>257</v>
      </c>
      <c r="T53" s="77">
        <v>142953</v>
      </c>
      <c r="U53" s="15"/>
      <c r="V53" s="67"/>
      <c r="W53" s="15" t="s">
        <v>257</v>
      </c>
      <c r="X53" s="78">
        <v>379</v>
      </c>
      <c r="Y53" s="15"/>
    </row>
    <row r="54" spans="1:25" x14ac:dyDescent="0.25">
      <c r="A54" s="13"/>
      <c r="B54" s="73" t="s">
        <v>345</v>
      </c>
      <c r="C54" s="135"/>
      <c r="D54" s="136">
        <v>15843</v>
      </c>
      <c r="E54" s="135"/>
      <c r="F54" s="137"/>
      <c r="G54" s="135"/>
      <c r="H54" s="138">
        <v>75</v>
      </c>
      <c r="I54" s="135"/>
      <c r="J54" s="137"/>
      <c r="K54" s="135"/>
      <c r="L54" s="136">
        <v>8086</v>
      </c>
      <c r="M54" s="135"/>
      <c r="N54" s="137"/>
      <c r="O54" s="135"/>
      <c r="P54" s="138">
        <v>237</v>
      </c>
      <c r="Q54" s="135"/>
      <c r="R54" s="137"/>
      <c r="S54" s="135"/>
      <c r="T54" s="136">
        <v>23929</v>
      </c>
      <c r="U54" s="135"/>
      <c r="V54" s="137"/>
      <c r="W54" s="135"/>
      <c r="X54" s="138">
        <v>312</v>
      </c>
      <c r="Y54" s="135"/>
    </row>
    <row r="55" spans="1:25" x14ac:dyDescent="0.25">
      <c r="A55" s="13"/>
      <c r="B55" s="73" t="s">
        <v>346</v>
      </c>
      <c r="C55" s="135"/>
      <c r="D55" s="136"/>
      <c r="E55" s="135"/>
      <c r="F55" s="137"/>
      <c r="G55" s="135"/>
      <c r="H55" s="138"/>
      <c r="I55" s="135"/>
      <c r="J55" s="137"/>
      <c r="K55" s="135"/>
      <c r="L55" s="136"/>
      <c r="M55" s="135"/>
      <c r="N55" s="137"/>
      <c r="O55" s="135"/>
      <c r="P55" s="138"/>
      <c r="Q55" s="135"/>
      <c r="R55" s="137"/>
      <c r="S55" s="135"/>
      <c r="T55" s="136"/>
      <c r="U55" s="135"/>
      <c r="V55" s="137"/>
      <c r="W55" s="135"/>
      <c r="X55" s="138"/>
      <c r="Y55" s="135"/>
    </row>
    <row r="56" spans="1:25" x14ac:dyDescent="0.25">
      <c r="A56" s="13"/>
      <c r="B56" s="76" t="s">
        <v>347</v>
      </c>
      <c r="C56" s="15"/>
      <c r="D56" s="78">
        <v>18</v>
      </c>
      <c r="E56" s="15"/>
      <c r="F56" s="67"/>
      <c r="G56" s="15"/>
      <c r="H56" s="78" t="s">
        <v>262</v>
      </c>
      <c r="I56" s="15"/>
      <c r="J56" s="67"/>
      <c r="K56" s="15"/>
      <c r="L56" s="78">
        <v>24</v>
      </c>
      <c r="M56" s="15"/>
      <c r="N56" s="67"/>
      <c r="O56" s="15"/>
      <c r="P56" s="78">
        <v>1</v>
      </c>
      <c r="Q56" s="15"/>
      <c r="R56" s="67"/>
      <c r="S56" s="15"/>
      <c r="T56" s="78">
        <v>42</v>
      </c>
      <c r="U56" s="15"/>
      <c r="V56" s="67"/>
      <c r="W56" s="15"/>
      <c r="X56" s="78">
        <v>1</v>
      </c>
      <c r="Y56" s="15"/>
    </row>
    <row r="57" spans="1:25" x14ac:dyDescent="0.25">
      <c r="A57" s="13"/>
      <c r="B57" s="73" t="s">
        <v>348</v>
      </c>
      <c r="C57" s="29"/>
      <c r="D57" s="74">
        <v>2064</v>
      </c>
      <c r="E57" s="29"/>
      <c r="F57" s="26"/>
      <c r="G57" s="29"/>
      <c r="H57" s="75">
        <v>18</v>
      </c>
      <c r="I57" s="29"/>
      <c r="J57" s="26"/>
      <c r="K57" s="29"/>
      <c r="L57" s="29"/>
      <c r="M57" s="29"/>
      <c r="N57" s="26"/>
      <c r="O57" s="29"/>
      <c r="P57" s="29"/>
      <c r="Q57" s="29"/>
      <c r="R57" s="26"/>
      <c r="S57" s="29"/>
      <c r="T57" s="74">
        <v>2064</v>
      </c>
      <c r="U57" s="29"/>
      <c r="V57" s="26"/>
      <c r="W57" s="29"/>
      <c r="X57" s="75">
        <v>18</v>
      </c>
      <c r="Y57" s="29"/>
    </row>
    <row r="58" spans="1:25" x14ac:dyDescent="0.25">
      <c r="A58" s="13"/>
      <c r="B58" s="76" t="s">
        <v>351</v>
      </c>
      <c r="C58" s="79"/>
      <c r="D58" s="80">
        <v>9769</v>
      </c>
      <c r="E58" s="15"/>
      <c r="F58" s="67"/>
      <c r="G58" s="79"/>
      <c r="H58" s="81">
        <v>20</v>
      </c>
      <c r="I58" s="15"/>
      <c r="J58" s="67"/>
      <c r="K58" s="79"/>
      <c r="L58" s="81" t="s">
        <v>262</v>
      </c>
      <c r="M58" s="15"/>
      <c r="N58" s="67"/>
      <c r="O58" s="79"/>
      <c r="P58" s="81" t="s">
        <v>262</v>
      </c>
      <c r="Q58" s="15"/>
      <c r="R58" s="67"/>
      <c r="S58" s="79"/>
      <c r="T58" s="80">
        <v>9769</v>
      </c>
      <c r="U58" s="15"/>
      <c r="V58" s="67"/>
      <c r="W58" s="79"/>
      <c r="X58" s="81">
        <v>20</v>
      </c>
      <c r="Y58" s="15"/>
    </row>
    <row r="59" spans="1:25" ht="15.75" thickBot="1" x14ac:dyDescent="0.3">
      <c r="A59" s="13"/>
      <c r="B59" s="82" t="s">
        <v>139</v>
      </c>
      <c r="C59" s="38" t="s">
        <v>257</v>
      </c>
      <c r="D59" s="39">
        <v>27694</v>
      </c>
      <c r="E59" s="29"/>
      <c r="F59" s="26"/>
      <c r="G59" s="38" t="s">
        <v>257</v>
      </c>
      <c r="H59" s="139">
        <v>113</v>
      </c>
      <c r="I59" s="29"/>
      <c r="J59" s="26"/>
      <c r="K59" s="38" t="s">
        <v>257</v>
      </c>
      <c r="L59" s="39">
        <v>151063</v>
      </c>
      <c r="M59" s="29"/>
      <c r="N59" s="26"/>
      <c r="O59" s="38" t="s">
        <v>257</v>
      </c>
      <c r="P59" s="139">
        <v>617</v>
      </c>
      <c r="Q59" s="29"/>
      <c r="R59" s="26"/>
      <c r="S59" s="38" t="s">
        <v>257</v>
      </c>
      <c r="T59" s="39">
        <v>178757</v>
      </c>
      <c r="U59" s="29"/>
      <c r="V59" s="26"/>
      <c r="W59" s="38" t="s">
        <v>257</v>
      </c>
      <c r="X59" s="139">
        <v>730</v>
      </c>
      <c r="Y59" s="29"/>
    </row>
    <row r="60" spans="1:25" ht="16.5" thickTop="1" x14ac:dyDescent="0.25">
      <c r="A60" s="13"/>
      <c r="B60" s="64"/>
      <c r="C60" s="64"/>
      <c r="D60" s="64"/>
      <c r="E60" s="64"/>
      <c r="F60" s="64"/>
      <c r="G60" s="64"/>
      <c r="H60" s="64"/>
      <c r="I60" s="64"/>
      <c r="J60" s="64"/>
      <c r="K60" s="64"/>
      <c r="L60" s="64"/>
      <c r="M60" s="64"/>
      <c r="N60" s="64"/>
      <c r="O60" s="64"/>
      <c r="P60" s="64"/>
      <c r="Q60" s="64"/>
      <c r="R60" s="64"/>
      <c r="S60" s="64"/>
      <c r="T60" s="64"/>
      <c r="U60" s="64"/>
      <c r="V60" s="64"/>
      <c r="W60" s="64"/>
      <c r="X60" s="64"/>
      <c r="Y60" s="64"/>
    </row>
    <row r="61" spans="1:25" x14ac:dyDescent="0.25">
      <c r="A61" s="13"/>
      <c r="B61" s="66"/>
      <c r="C61" s="104">
        <v>41820</v>
      </c>
      <c r="D61" s="104"/>
      <c r="E61" s="104"/>
      <c r="F61" s="104"/>
      <c r="G61" s="104"/>
      <c r="H61" s="104"/>
      <c r="I61" s="104"/>
      <c r="J61" s="104"/>
      <c r="K61" s="104"/>
      <c r="L61" s="104"/>
      <c r="M61" s="104"/>
      <c r="N61" s="104"/>
      <c r="O61" s="104"/>
      <c r="P61" s="104"/>
      <c r="Q61" s="104"/>
      <c r="R61" s="104"/>
      <c r="S61" s="104"/>
      <c r="T61" s="104"/>
      <c r="U61" s="104"/>
      <c r="V61" s="104"/>
      <c r="W61" s="104"/>
      <c r="X61" s="104"/>
      <c r="Y61" s="18"/>
    </row>
    <row r="62" spans="1:25" x14ac:dyDescent="0.25">
      <c r="A62" s="13"/>
      <c r="B62" s="66"/>
      <c r="C62" s="134" t="s">
        <v>342</v>
      </c>
      <c r="D62" s="134"/>
      <c r="E62" s="134"/>
      <c r="F62" s="134"/>
      <c r="G62" s="134"/>
      <c r="H62" s="134"/>
      <c r="I62" s="18"/>
      <c r="J62" s="131"/>
      <c r="K62" s="134" t="s">
        <v>343</v>
      </c>
      <c r="L62" s="134"/>
      <c r="M62" s="134"/>
      <c r="N62" s="134"/>
      <c r="O62" s="134"/>
      <c r="P62" s="134"/>
      <c r="Q62" s="18"/>
      <c r="R62" s="69"/>
      <c r="S62" s="134" t="s">
        <v>139</v>
      </c>
      <c r="T62" s="134"/>
      <c r="U62" s="134"/>
      <c r="V62" s="134"/>
      <c r="W62" s="134"/>
      <c r="X62" s="134"/>
      <c r="Y62" s="18"/>
    </row>
    <row r="63" spans="1:25" x14ac:dyDescent="0.25">
      <c r="A63" s="13"/>
      <c r="B63" s="105"/>
      <c r="C63" s="106" t="s">
        <v>297</v>
      </c>
      <c r="D63" s="106"/>
      <c r="E63" s="110"/>
      <c r="F63" s="106"/>
      <c r="G63" s="106" t="s">
        <v>294</v>
      </c>
      <c r="H63" s="106"/>
      <c r="I63" s="109"/>
      <c r="J63" s="105"/>
      <c r="K63" s="106" t="s">
        <v>297</v>
      </c>
      <c r="L63" s="106"/>
      <c r="M63" s="110"/>
      <c r="N63" s="106"/>
      <c r="O63" s="106" t="s">
        <v>294</v>
      </c>
      <c r="P63" s="106"/>
      <c r="Q63" s="109"/>
      <c r="R63" s="105"/>
      <c r="S63" s="106" t="s">
        <v>297</v>
      </c>
      <c r="T63" s="106"/>
      <c r="U63" s="110"/>
      <c r="V63" s="106"/>
      <c r="W63" s="106" t="s">
        <v>294</v>
      </c>
      <c r="X63" s="106"/>
      <c r="Y63" s="109"/>
    </row>
    <row r="64" spans="1:25" x14ac:dyDescent="0.25">
      <c r="A64" s="13"/>
      <c r="B64" s="105"/>
      <c r="C64" s="112" t="s">
        <v>298</v>
      </c>
      <c r="D64" s="112"/>
      <c r="E64" s="109"/>
      <c r="F64" s="111"/>
      <c r="G64" s="112" t="s">
        <v>296</v>
      </c>
      <c r="H64" s="112"/>
      <c r="I64" s="109"/>
      <c r="J64" s="105"/>
      <c r="K64" s="112" t="s">
        <v>298</v>
      </c>
      <c r="L64" s="112"/>
      <c r="M64" s="109"/>
      <c r="N64" s="111"/>
      <c r="O64" s="112" t="s">
        <v>296</v>
      </c>
      <c r="P64" s="112"/>
      <c r="Q64" s="109"/>
      <c r="R64" s="105"/>
      <c r="S64" s="112" t="s">
        <v>298</v>
      </c>
      <c r="T64" s="112"/>
      <c r="U64" s="109"/>
      <c r="V64" s="111"/>
      <c r="W64" s="112" t="s">
        <v>296</v>
      </c>
      <c r="X64" s="112"/>
      <c r="Y64" s="109"/>
    </row>
    <row r="65" spans="1:25" x14ac:dyDescent="0.25">
      <c r="A65" s="13"/>
      <c r="B65" s="67"/>
      <c r="C65" s="107" t="s">
        <v>299</v>
      </c>
      <c r="D65" s="107"/>
      <c r="E65" s="107"/>
      <c r="F65" s="107"/>
      <c r="G65" s="107"/>
      <c r="H65" s="107"/>
      <c r="I65" s="107"/>
      <c r="J65" s="107"/>
      <c r="K65" s="107"/>
      <c r="L65" s="107"/>
      <c r="M65" s="107"/>
      <c r="N65" s="107"/>
      <c r="O65" s="107"/>
      <c r="P65" s="107"/>
      <c r="Q65" s="107"/>
      <c r="R65" s="107"/>
      <c r="S65" s="107"/>
      <c r="T65" s="107"/>
      <c r="U65" s="107"/>
      <c r="V65" s="107"/>
      <c r="W65" s="107"/>
      <c r="X65" s="107"/>
      <c r="Y65" s="18"/>
    </row>
    <row r="66" spans="1:25" x14ac:dyDescent="0.25">
      <c r="A66" s="13"/>
      <c r="B66" s="26" t="s">
        <v>350</v>
      </c>
      <c r="C66" s="29"/>
      <c r="D66" s="29"/>
      <c r="E66" s="29"/>
      <c r="F66" s="26"/>
      <c r="G66" s="29"/>
      <c r="H66" s="29"/>
      <c r="I66" s="29"/>
      <c r="J66" s="70"/>
      <c r="K66" s="29"/>
      <c r="L66" s="29"/>
      <c r="M66" s="29"/>
      <c r="N66" s="26"/>
      <c r="O66" s="29"/>
      <c r="P66" s="29"/>
      <c r="Q66" s="29"/>
      <c r="R66" s="26"/>
      <c r="S66" s="29"/>
      <c r="T66" s="29"/>
      <c r="U66" s="29"/>
      <c r="V66" s="26"/>
      <c r="W66" s="29"/>
      <c r="X66" s="29"/>
      <c r="Y66" s="29"/>
    </row>
    <row r="67" spans="1:25" x14ac:dyDescent="0.25">
      <c r="A67" s="13"/>
      <c r="B67" s="67"/>
      <c r="C67" s="15"/>
      <c r="D67" s="15"/>
      <c r="E67" s="15"/>
      <c r="F67" s="67"/>
      <c r="G67" s="15"/>
      <c r="H67" s="15"/>
      <c r="I67" s="15"/>
      <c r="J67" s="72"/>
      <c r="K67" s="15"/>
      <c r="L67" s="15"/>
      <c r="M67" s="15"/>
      <c r="N67" s="67"/>
      <c r="O67" s="15"/>
      <c r="P67" s="15"/>
      <c r="Q67" s="15"/>
      <c r="R67" s="67"/>
      <c r="S67" s="15"/>
      <c r="T67" s="15"/>
      <c r="U67" s="15"/>
      <c r="V67" s="67"/>
      <c r="W67" s="15"/>
      <c r="X67" s="15"/>
      <c r="Y67" s="15"/>
    </row>
    <row r="68" spans="1:25" x14ac:dyDescent="0.25">
      <c r="A68" s="13"/>
      <c r="B68" s="76" t="s">
        <v>301</v>
      </c>
      <c r="C68" s="15" t="s">
        <v>257</v>
      </c>
      <c r="D68" s="78" t="s">
        <v>262</v>
      </c>
      <c r="E68" s="15"/>
      <c r="F68" s="67"/>
      <c r="G68" s="15" t="s">
        <v>257</v>
      </c>
      <c r="H68" s="78" t="s">
        <v>262</v>
      </c>
      <c r="I68" s="15"/>
      <c r="J68" s="67"/>
      <c r="K68" s="15" t="s">
        <v>257</v>
      </c>
      <c r="L68" s="77">
        <v>141919</v>
      </c>
      <c r="M68" s="15"/>
      <c r="N68" s="67"/>
      <c r="O68" s="15" t="s">
        <v>257</v>
      </c>
      <c r="P68" s="77">
        <v>1408</v>
      </c>
      <c r="Q68" s="15"/>
      <c r="R68" s="67"/>
      <c r="S68" s="15" t="s">
        <v>257</v>
      </c>
      <c r="T68" s="77">
        <v>141919</v>
      </c>
      <c r="U68" s="15"/>
      <c r="V68" s="67"/>
      <c r="W68" s="15" t="s">
        <v>257</v>
      </c>
      <c r="X68" s="77">
        <v>1408</v>
      </c>
      <c r="Y68" s="15"/>
    </row>
    <row r="69" spans="1:25" x14ac:dyDescent="0.25">
      <c r="A69" s="13"/>
      <c r="B69" s="73" t="s">
        <v>345</v>
      </c>
      <c r="C69" s="135"/>
      <c r="D69" s="136">
        <v>5808</v>
      </c>
      <c r="E69" s="135"/>
      <c r="F69" s="137"/>
      <c r="G69" s="135"/>
      <c r="H69" s="138">
        <v>36</v>
      </c>
      <c r="I69" s="135"/>
      <c r="J69" s="137"/>
      <c r="K69" s="135"/>
      <c r="L69" s="136">
        <v>57056</v>
      </c>
      <c r="M69" s="135"/>
      <c r="N69" s="137"/>
      <c r="O69" s="135"/>
      <c r="P69" s="136">
        <v>1519</v>
      </c>
      <c r="Q69" s="135"/>
      <c r="R69" s="137"/>
      <c r="S69" s="135"/>
      <c r="T69" s="136">
        <v>62864</v>
      </c>
      <c r="U69" s="135"/>
      <c r="V69" s="137"/>
      <c r="W69" s="135"/>
      <c r="X69" s="136">
        <v>1555</v>
      </c>
      <c r="Y69" s="135"/>
    </row>
    <row r="70" spans="1:25" x14ac:dyDescent="0.25">
      <c r="A70" s="13"/>
      <c r="B70" s="73" t="s">
        <v>346</v>
      </c>
      <c r="C70" s="135"/>
      <c r="D70" s="136"/>
      <c r="E70" s="135"/>
      <c r="F70" s="137"/>
      <c r="G70" s="135"/>
      <c r="H70" s="138"/>
      <c r="I70" s="135"/>
      <c r="J70" s="137"/>
      <c r="K70" s="135"/>
      <c r="L70" s="136"/>
      <c r="M70" s="135"/>
      <c r="N70" s="137"/>
      <c r="O70" s="135"/>
      <c r="P70" s="136"/>
      <c r="Q70" s="135"/>
      <c r="R70" s="137"/>
      <c r="S70" s="135"/>
      <c r="T70" s="136"/>
      <c r="U70" s="135"/>
      <c r="V70" s="137"/>
      <c r="W70" s="135"/>
      <c r="X70" s="136"/>
      <c r="Y70" s="135"/>
    </row>
    <row r="71" spans="1:25" x14ac:dyDescent="0.25">
      <c r="A71" s="13"/>
      <c r="B71" s="76" t="s">
        <v>347</v>
      </c>
      <c r="C71" s="15"/>
      <c r="D71" s="78">
        <v>30</v>
      </c>
      <c r="E71" s="15"/>
      <c r="F71" s="67"/>
      <c r="G71" s="15"/>
      <c r="H71" s="78">
        <v>1</v>
      </c>
      <c r="I71" s="15"/>
      <c r="J71" s="67"/>
      <c r="K71" s="15"/>
      <c r="L71" s="78" t="s">
        <v>262</v>
      </c>
      <c r="M71" s="15"/>
      <c r="N71" s="67"/>
      <c r="O71" s="15"/>
      <c r="P71" s="78" t="s">
        <v>262</v>
      </c>
      <c r="Q71" s="15"/>
      <c r="R71" s="67"/>
      <c r="S71" s="15"/>
      <c r="T71" s="78">
        <v>30</v>
      </c>
      <c r="U71" s="15"/>
      <c r="V71" s="67"/>
      <c r="W71" s="15"/>
      <c r="X71" s="78">
        <v>1</v>
      </c>
      <c r="Y71" s="15"/>
    </row>
    <row r="72" spans="1:25" x14ac:dyDescent="0.25">
      <c r="A72" s="13"/>
      <c r="B72" s="73" t="s">
        <v>348</v>
      </c>
      <c r="C72" s="29"/>
      <c r="D72" s="74">
        <v>59993</v>
      </c>
      <c r="E72" s="29"/>
      <c r="F72" s="26"/>
      <c r="G72" s="29"/>
      <c r="H72" s="75">
        <v>83</v>
      </c>
      <c r="I72" s="29"/>
      <c r="J72" s="26"/>
      <c r="K72" s="29"/>
      <c r="L72" s="75" t="s">
        <v>262</v>
      </c>
      <c r="M72" s="29"/>
      <c r="N72" s="26"/>
      <c r="O72" s="29"/>
      <c r="P72" s="75" t="s">
        <v>262</v>
      </c>
      <c r="Q72" s="29"/>
      <c r="R72" s="26"/>
      <c r="S72" s="29"/>
      <c r="T72" s="74">
        <v>59993</v>
      </c>
      <c r="U72" s="29"/>
      <c r="V72" s="26"/>
      <c r="W72" s="29"/>
      <c r="X72" s="75">
        <v>83</v>
      </c>
      <c r="Y72" s="29"/>
    </row>
    <row r="73" spans="1:25" x14ac:dyDescent="0.25">
      <c r="A73" s="13"/>
      <c r="B73" s="76" t="s">
        <v>351</v>
      </c>
      <c r="C73" s="79"/>
      <c r="D73" s="80">
        <v>56234</v>
      </c>
      <c r="E73" s="15"/>
      <c r="F73" s="67"/>
      <c r="G73" s="79"/>
      <c r="H73" s="81">
        <v>230</v>
      </c>
      <c r="I73" s="15"/>
      <c r="J73" s="67"/>
      <c r="K73" s="79"/>
      <c r="L73" s="80">
        <v>96937</v>
      </c>
      <c r="M73" s="15"/>
      <c r="N73" s="67"/>
      <c r="O73" s="79"/>
      <c r="P73" s="80">
        <v>1812</v>
      </c>
      <c r="Q73" s="15"/>
      <c r="R73" s="67"/>
      <c r="S73" s="79"/>
      <c r="T73" s="80">
        <v>153171</v>
      </c>
      <c r="U73" s="15"/>
      <c r="V73" s="67"/>
      <c r="W73" s="79"/>
      <c r="X73" s="80">
        <v>2042</v>
      </c>
      <c r="Y73" s="15"/>
    </row>
    <row r="74" spans="1:25" ht="15.75" thickBot="1" x14ac:dyDescent="0.3">
      <c r="A74" s="13"/>
      <c r="B74" s="82" t="s">
        <v>139</v>
      </c>
      <c r="C74" s="38" t="s">
        <v>257</v>
      </c>
      <c r="D74" s="39">
        <v>122065</v>
      </c>
      <c r="E74" s="29"/>
      <c r="F74" s="26"/>
      <c r="G74" s="38" t="s">
        <v>257</v>
      </c>
      <c r="H74" s="139">
        <v>350</v>
      </c>
      <c r="I74" s="29"/>
      <c r="J74" s="26"/>
      <c r="K74" s="38" t="s">
        <v>257</v>
      </c>
      <c r="L74" s="39">
        <v>295912</v>
      </c>
      <c r="M74" s="29"/>
      <c r="N74" s="26"/>
      <c r="O74" s="38" t="s">
        <v>257</v>
      </c>
      <c r="P74" s="39">
        <v>4739</v>
      </c>
      <c r="Q74" s="29"/>
      <c r="R74" s="26"/>
      <c r="S74" s="38" t="s">
        <v>257</v>
      </c>
      <c r="T74" s="39">
        <v>417977</v>
      </c>
      <c r="U74" s="29"/>
      <c r="V74" s="26"/>
      <c r="W74" s="38" t="s">
        <v>257</v>
      </c>
      <c r="X74" s="39">
        <v>5089</v>
      </c>
      <c r="Y74" s="29"/>
    </row>
    <row r="75" spans="1:25" ht="15.75" thickTop="1" x14ac:dyDescent="0.25">
      <c r="A75" s="13"/>
      <c r="B75" s="105"/>
      <c r="C75" s="105"/>
      <c r="D75" s="105"/>
      <c r="E75" s="105"/>
      <c r="F75" s="105"/>
      <c r="G75" s="105"/>
      <c r="H75" s="105"/>
      <c r="I75" s="105"/>
      <c r="J75" s="105"/>
      <c r="K75" s="105"/>
      <c r="L75" s="105"/>
      <c r="M75" s="105"/>
      <c r="N75" s="105"/>
      <c r="O75" s="105"/>
      <c r="P75" s="105"/>
      <c r="Q75" s="105"/>
      <c r="R75" s="105"/>
      <c r="S75" s="105"/>
      <c r="T75" s="105"/>
      <c r="U75" s="105"/>
      <c r="V75" s="105"/>
      <c r="W75" s="105"/>
      <c r="X75" s="105"/>
      <c r="Y75" s="105"/>
    </row>
    <row r="76" spans="1:25" ht="25.5" customHeight="1" x14ac:dyDescent="0.25">
      <c r="A76" s="13"/>
      <c r="B76" s="63" t="s">
        <v>352</v>
      </c>
      <c r="C76" s="63"/>
      <c r="D76" s="63"/>
      <c r="E76" s="63"/>
      <c r="F76" s="63"/>
      <c r="G76" s="63"/>
      <c r="H76" s="63"/>
      <c r="I76" s="63"/>
      <c r="J76" s="63"/>
      <c r="K76" s="63"/>
      <c r="L76" s="63"/>
      <c r="M76" s="63"/>
      <c r="N76" s="63"/>
      <c r="O76" s="63"/>
      <c r="P76" s="63"/>
      <c r="Q76" s="63"/>
      <c r="R76" s="63"/>
      <c r="S76" s="63"/>
      <c r="T76" s="63"/>
      <c r="U76" s="63"/>
      <c r="V76" s="63"/>
      <c r="W76" s="63"/>
      <c r="X76" s="63"/>
      <c r="Y76" s="63"/>
    </row>
    <row r="77" spans="1:25" x14ac:dyDescent="0.25">
      <c r="A77" s="13"/>
      <c r="B77" s="63" t="s">
        <v>353</v>
      </c>
      <c r="C77" s="63"/>
      <c r="D77" s="63"/>
      <c r="E77" s="63"/>
      <c r="F77" s="63"/>
      <c r="G77" s="63"/>
      <c r="H77" s="63"/>
      <c r="I77" s="63"/>
      <c r="J77" s="63"/>
      <c r="K77" s="63"/>
      <c r="L77" s="63"/>
      <c r="M77" s="63"/>
      <c r="N77" s="63"/>
      <c r="O77" s="63"/>
      <c r="P77" s="63"/>
      <c r="Q77" s="63"/>
      <c r="R77" s="63"/>
      <c r="S77" s="63"/>
      <c r="T77" s="63"/>
      <c r="U77" s="63"/>
      <c r="V77" s="63"/>
      <c r="W77" s="63"/>
      <c r="X77" s="63"/>
      <c r="Y77" s="63"/>
    </row>
    <row r="78" spans="1:25" ht="25.5" x14ac:dyDescent="0.25">
      <c r="A78" s="13"/>
      <c r="B78" s="140" t="s">
        <v>354</v>
      </c>
      <c r="C78" s="141" t="s">
        <v>355</v>
      </c>
    </row>
    <row r="79" spans="1:25" ht="89.25" x14ac:dyDescent="0.25">
      <c r="A79" s="13"/>
      <c r="B79" s="140" t="s">
        <v>354</v>
      </c>
      <c r="C79" s="141" t="s">
        <v>356</v>
      </c>
    </row>
    <row r="80" spans="1:25" ht="114.75" x14ac:dyDescent="0.25">
      <c r="A80" s="13"/>
      <c r="B80" s="140" t="s">
        <v>354</v>
      </c>
      <c r="C80" s="141" t="s">
        <v>357</v>
      </c>
    </row>
    <row r="81" spans="1:25" ht="25.5" customHeight="1" x14ac:dyDescent="0.25">
      <c r="A81" s="13"/>
      <c r="B81" s="63" t="s">
        <v>358</v>
      </c>
      <c r="C81" s="63"/>
      <c r="D81" s="63"/>
      <c r="E81" s="63"/>
      <c r="F81" s="63"/>
      <c r="G81" s="63"/>
      <c r="H81" s="63"/>
      <c r="I81" s="63"/>
      <c r="J81" s="63"/>
      <c r="K81" s="63"/>
      <c r="L81" s="63"/>
      <c r="M81" s="63"/>
      <c r="N81" s="63"/>
      <c r="O81" s="63"/>
      <c r="P81" s="63"/>
      <c r="Q81" s="63"/>
      <c r="R81" s="63"/>
      <c r="S81" s="63"/>
      <c r="T81" s="63"/>
      <c r="U81" s="63"/>
      <c r="V81" s="63"/>
      <c r="W81" s="63"/>
      <c r="X81" s="63"/>
      <c r="Y81" s="63"/>
    </row>
    <row r="82" spans="1:25" x14ac:dyDescent="0.25">
      <c r="A82" s="13"/>
      <c r="B82" s="63" t="s">
        <v>359</v>
      </c>
      <c r="C82" s="63"/>
      <c r="D82" s="63"/>
      <c r="E82" s="63"/>
      <c r="F82" s="63"/>
      <c r="G82" s="63"/>
      <c r="H82" s="63"/>
      <c r="I82" s="63"/>
      <c r="J82" s="63"/>
      <c r="K82" s="63"/>
      <c r="L82" s="63"/>
      <c r="M82" s="63"/>
      <c r="N82" s="63"/>
      <c r="O82" s="63"/>
      <c r="P82" s="63"/>
      <c r="Q82" s="63"/>
      <c r="R82" s="63"/>
      <c r="S82" s="63"/>
      <c r="T82" s="63"/>
      <c r="U82" s="63"/>
      <c r="V82" s="63"/>
      <c r="W82" s="63"/>
      <c r="X82" s="63"/>
      <c r="Y82" s="63"/>
    </row>
    <row r="83" spans="1:25" ht="38.25" x14ac:dyDescent="0.25">
      <c r="A83" s="13"/>
      <c r="B83" s="140" t="s">
        <v>354</v>
      </c>
      <c r="C83" s="141" t="s">
        <v>360</v>
      </c>
    </row>
    <row r="84" spans="1:25" ht="153" x14ac:dyDescent="0.25">
      <c r="A84" s="13"/>
      <c r="B84" s="140" t="s">
        <v>354</v>
      </c>
      <c r="C84" s="141" t="s">
        <v>361</v>
      </c>
    </row>
    <row r="85" spans="1:25" ht="25.5" x14ac:dyDescent="0.25">
      <c r="A85" s="13"/>
      <c r="B85" s="140" t="s">
        <v>354</v>
      </c>
      <c r="C85" s="141" t="s">
        <v>362</v>
      </c>
    </row>
    <row r="86" spans="1:25" x14ac:dyDescent="0.25">
      <c r="A86" s="13"/>
      <c r="B86" s="140" t="s">
        <v>354</v>
      </c>
      <c r="C86" s="141" t="s">
        <v>363</v>
      </c>
    </row>
    <row r="87" spans="1:25" ht="38.25" x14ac:dyDescent="0.25">
      <c r="A87" s="13"/>
      <c r="B87" s="140" t="s">
        <v>354</v>
      </c>
      <c r="C87" s="141" t="s">
        <v>364</v>
      </c>
    </row>
    <row r="88" spans="1:25" ht="25.5" x14ac:dyDescent="0.25">
      <c r="A88" s="13"/>
      <c r="B88" s="140" t="s">
        <v>354</v>
      </c>
      <c r="C88" s="141" t="s">
        <v>365</v>
      </c>
    </row>
    <row r="89" spans="1:25" ht="25.5" x14ac:dyDescent="0.25">
      <c r="A89" s="13"/>
      <c r="B89" s="140" t="s">
        <v>354</v>
      </c>
      <c r="C89" s="141" t="s">
        <v>366</v>
      </c>
    </row>
    <row r="90" spans="1:25" x14ac:dyDescent="0.25">
      <c r="A90" s="13"/>
      <c r="B90" s="63" t="s">
        <v>367</v>
      </c>
      <c r="C90" s="63"/>
      <c r="D90" s="63"/>
      <c r="E90" s="63"/>
      <c r="F90" s="63"/>
      <c r="G90" s="63"/>
      <c r="H90" s="63"/>
      <c r="I90" s="63"/>
      <c r="J90" s="63"/>
      <c r="K90" s="63"/>
      <c r="L90" s="63"/>
      <c r="M90" s="63"/>
      <c r="N90" s="63"/>
      <c r="O90" s="63"/>
      <c r="P90" s="63"/>
      <c r="Q90" s="63"/>
      <c r="R90" s="63"/>
      <c r="S90" s="63"/>
      <c r="T90" s="63"/>
      <c r="U90" s="63"/>
      <c r="V90" s="63"/>
      <c r="W90" s="63"/>
      <c r="X90" s="63"/>
      <c r="Y90" s="63"/>
    </row>
    <row r="91" spans="1:25" x14ac:dyDescent="0.25">
      <c r="A91" s="13"/>
      <c r="B91" s="143" t="s">
        <v>368</v>
      </c>
      <c r="C91" s="143"/>
      <c r="D91" s="143"/>
      <c r="E91" s="143"/>
      <c r="F91" s="143"/>
      <c r="G91" s="143"/>
      <c r="H91" s="143"/>
      <c r="I91" s="143"/>
      <c r="J91" s="143"/>
      <c r="K91" s="143"/>
      <c r="L91" s="143"/>
      <c r="M91" s="143"/>
      <c r="N91" s="143"/>
      <c r="O91" s="143"/>
      <c r="P91" s="143"/>
      <c r="Q91" s="143"/>
      <c r="R91" s="143"/>
      <c r="S91" s="143"/>
      <c r="T91" s="143"/>
      <c r="U91" s="143"/>
      <c r="V91" s="143"/>
      <c r="W91" s="143"/>
      <c r="X91" s="143"/>
      <c r="Y91" s="143"/>
    </row>
    <row r="92" spans="1:25" ht="25.5" customHeight="1" x14ac:dyDescent="0.25">
      <c r="A92" s="13"/>
      <c r="B92" s="63" t="s">
        <v>369</v>
      </c>
      <c r="C92" s="63"/>
      <c r="D92" s="63"/>
      <c r="E92" s="63"/>
      <c r="F92" s="63"/>
      <c r="G92" s="63"/>
      <c r="H92" s="63"/>
      <c r="I92" s="63"/>
      <c r="J92" s="63"/>
      <c r="K92" s="63"/>
      <c r="L92" s="63"/>
      <c r="M92" s="63"/>
      <c r="N92" s="63"/>
      <c r="O92" s="63"/>
      <c r="P92" s="63"/>
      <c r="Q92" s="63"/>
      <c r="R92" s="63"/>
      <c r="S92" s="63"/>
      <c r="T92" s="63"/>
      <c r="U92" s="63"/>
      <c r="V92" s="63"/>
      <c r="W92" s="63"/>
      <c r="X92" s="63"/>
      <c r="Y92" s="63"/>
    </row>
    <row r="93" spans="1:25" ht="25.5" customHeight="1" x14ac:dyDescent="0.25">
      <c r="A93" s="13"/>
      <c r="B93" s="63" t="s">
        <v>370</v>
      </c>
      <c r="C93" s="63"/>
      <c r="D93" s="63"/>
      <c r="E93" s="63"/>
      <c r="F93" s="63"/>
      <c r="G93" s="63"/>
      <c r="H93" s="63"/>
      <c r="I93" s="63"/>
      <c r="J93" s="63"/>
      <c r="K93" s="63"/>
      <c r="L93" s="63"/>
      <c r="M93" s="63"/>
      <c r="N93" s="63"/>
      <c r="O93" s="63"/>
      <c r="P93" s="63"/>
      <c r="Q93" s="63"/>
      <c r="R93" s="63"/>
      <c r="S93" s="63"/>
      <c r="T93" s="63"/>
      <c r="U93" s="63"/>
      <c r="V93" s="63"/>
      <c r="W93" s="63"/>
      <c r="X93" s="63"/>
      <c r="Y93" s="63"/>
    </row>
    <row r="94" spans="1:25" ht="25.5" customHeight="1" x14ac:dyDescent="0.25">
      <c r="A94" s="13"/>
      <c r="B94" s="63" t="s">
        <v>371</v>
      </c>
      <c r="C94" s="63"/>
      <c r="D94" s="63"/>
      <c r="E94" s="63"/>
      <c r="F94" s="63"/>
      <c r="G94" s="63"/>
      <c r="H94" s="63"/>
      <c r="I94" s="63"/>
      <c r="J94" s="63"/>
      <c r="K94" s="63"/>
      <c r="L94" s="63"/>
      <c r="M94" s="63"/>
      <c r="N94" s="63"/>
      <c r="O94" s="63"/>
      <c r="P94" s="63"/>
      <c r="Q94" s="63"/>
      <c r="R94" s="63"/>
      <c r="S94" s="63"/>
      <c r="T94" s="63"/>
      <c r="U94" s="63"/>
      <c r="V94" s="63"/>
      <c r="W94" s="63"/>
      <c r="X94" s="63"/>
      <c r="Y94" s="63"/>
    </row>
    <row r="95" spans="1:25" ht="25.5" customHeight="1" x14ac:dyDescent="0.25">
      <c r="A95" s="13"/>
      <c r="B95" s="63" t="s">
        <v>372</v>
      </c>
      <c r="C95" s="63"/>
      <c r="D95" s="63"/>
      <c r="E95" s="63"/>
      <c r="F95" s="63"/>
      <c r="G95" s="63"/>
      <c r="H95" s="63"/>
      <c r="I95" s="63"/>
      <c r="J95" s="63"/>
      <c r="K95" s="63"/>
      <c r="L95" s="63"/>
      <c r="M95" s="63"/>
      <c r="N95" s="63"/>
      <c r="O95" s="63"/>
      <c r="P95" s="63"/>
      <c r="Q95" s="63"/>
      <c r="R95" s="63"/>
      <c r="S95" s="63"/>
      <c r="T95" s="63"/>
      <c r="U95" s="63"/>
      <c r="V95" s="63"/>
      <c r="W95" s="63"/>
      <c r="X95" s="63"/>
      <c r="Y95" s="63"/>
    </row>
    <row r="96" spans="1:25" x14ac:dyDescent="0.25">
      <c r="A96" s="13"/>
      <c r="B96" s="63" t="s">
        <v>373</v>
      </c>
      <c r="C96" s="63"/>
      <c r="D96" s="63"/>
      <c r="E96" s="63"/>
      <c r="F96" s="63"/>
      <c r="G96" s="63"/>
      <c r="H96" s="63"/>
      <c r="I96" s="63"/>
      <c r="J96" s="63"/>
      <c r="K96" s="63"/>
      <c r="L96" s="63"/>
      <c r="M96" s="63"/>
      <c r="N96" s="63"/>
      <c r="O96" s="63"/>
      <c r="P96" s="63"/>
      <c r="Q96" s="63"/>
      <c r="R96" s="63"/>
      <c r="S96" s="63"/>
      <c r="T96" s="63"/>
      <c r="U96" s="63"/>
      <c r="V96" s="63"/>
      <c r="W96" s="63"/>
      <c r="X96" s="63"/>
      <c r="Y96" s="63"/>
    </row>
    <row r="97" spans="1:25" ht="25.5" customHeight="1" x14ac:dyDescent="0.25">
      <c r="A97" s="13"/>
      <c r="B97" s="63" t="s">
        <v>374</v>
      </c>
      <c r="C97" s="63"/>
      <c r="D97" s="63"/>
      <c r="E97" s="63"/>
      <c r="F97" s="63"/>
      <c r="G97" s="63"/>
      <c r="H97" s="63"/>
      <c r="I97" s="63"/>
      <c r="J97" s="63"/>
      <c r="K97" s="63"/>
      <c r="L97" s="63"/>
      <c r="M97" s="63"/>
      <c r="N97" s="63"/>
      <c r="O97" s="63"/>
      <c r="P97" s="63"/>
      <c r="Q97" s="63"/>
      <c r="R97" s="63"/>
      <c r="S97" s="63"/>
      <c r="T97" s="63"/>
      <c r="U97" s="63"/>
      <c r="V97" s="63"/>
      <c r="W97" s="63"/>
      <c r="X97" s="63"/>
      <c r="Y97" s="63"/>
    </row>
    <row r="98" spans="1:25" ht="25.5" customHeight="1" x14ac:dyDescent="0.25">
      <c r="A98" s="13"/>
      <c r="B98" s="63" t="s">
        <v>375</v>
      </c>
      <c r="C98" s="63"/>
      <c r="D98" s="63"/>
      <c r="E98" s="63"/>
      <c r="F98" s="63"/>
      <c r="G98" s="63"/>
      <c r="H98" s="63"/>
      <c r="I98" s="63"/>
      <c r="J98" s="63"/>
      <c r="K98" s="63"/>
      <c r="L98" s="63"/>
      <c r="M98" s="63"/>
      <c r="N98" s="63"/>
      <c r="O98" s="63"/>
      <c r="P98" s="63"/>
      <c r="Q98" s="63"/>
      <c r="R98" s="63"/>
      <c r="S98" s="63"/>
      <c r="T98" s="63"/>
      <c r="U98" s="63"/>
      <c r="V98" s="63"/>
      <c r="W98" s="63"/>
      <c r="X98" s="63"/>
      <c r="Y98" s="63"/>
    </row>
    <row r="99" spans="1:25" ht="25.5" customHeight="1" x14ac:dyDescent="0.25">
      <c r="A99" s="13"/>
      <c r="B99" s="63" t="s">
        <v>376</v>
      </c>
      <c r="C99" s="63"/>
      <c r="D99" s="63"/>
      <c r="E99" s="63"/>
      <c r="F99" s="63"/>
      <c r="G99" s="63"/>
      <c r="H99" s="63"/>
      <c r="I99" s="63"/>
      <c r="J99" s="63"/>
      <c r="K99" s="63"/>
      <c r="L99" s="63"/>
      <c r="M99" s="63"/>
      <c r="N99" s="63"/>
      <c r="O99" s="63"/>
      <c r="P99" s="63"/>
      <c r="Q99" s="63"/>
      <c r="R99" s="63"/>
      <c r="S99" s="63"/>
      <c r="T99" s="63"/>
      <c r="U99" s="63"/>
      <c r="V99" s="63"/>
      <c r="W99" s="63"/>
      <c r="X99" s="63"/>
      <c r="Y99" s="63"/>
    </row>
    <row r="100" spans="1:25" ht="25.5" customHeight="1" x14ac:dyDescent="0.25">
      <c r="A100" s="13"/>
      <c r="B100" s="63" t="s">
        <v>377</v>
      </c>
      <c r="C100" s="63"/>
      <c r="D100" s="63"/>
      <c r="E100" s="63"/>
      <c r="F100" s="63"/>
      <c r="G100" s="63"/>
      <c r="H100" s="63"/>
      <c r="I100" s="63"/>
      <c r="J100" s="63"/>
      <c r="K100" s="63"/>
      <c r="L100" s="63"/>
      <c r="M100" s="63"/>
      <c r="N100" s="63"/>
      <c r="O100" s="63"/>
      <c r="P100" s="63"/>
      <c r="Q100" s="63"/>
      <c r="R100" s="63"/>
      <c r="S100" s="63"/>
      <c r="T100" s="63"/>
      <c r="U100" s="63"/>
      <c r="V100" s="63"/>
      <c r="W100" s="63"/>
      <c r="X100" s="63"/>
      <c r="Y100" s="63"/>
    </row>
    <row r="101" spans="1:25" ht="25.5" customHeight="1" x14ac:dyDescent="0.25">
      <c r="A101" s="13"/>
      <c r="B101" s="63" t="s">
        <v>378</v>
      </c>
      <c r="C101" s="63"/>
      <c r="D101" s="63"/>
      <c r="E101" s="63"/>
      <c r="F101" s="63"/>
      <c r="G101" s="63"/>
      <c r="H101" s="63"/>
      <c r="I101" s="63"/>
      <c r="J101" s="63"/>
      <c r="K101" s="63"/>
      <c r="L101" s="63"/>
      <c r="M101" s="63"/>
      <c r="N101" s="63"/>
      <c r="O101" s="63"/>
      <c r="P101" s="63"/>
      <c r="Q101" s="63"/>
      <c r="R101" s="63"/>
      <c r="S101" s="63"/>
      <c r="T101" s="63"/>
      <c r="U101" s="63"/>
      <c r="V101" s="63"/>
      <c r="W101" s="63"/>
      <c r="X101" s="63"/>
      <c r="Y101" s="63"/>
    </row>
    <row r="102" spans="1:25" x14ac:dyDescent="0.25">
      <c r="A102" s="13"/>
      <c r="B102" s="143" t="s">
        <v>379</v>
      </c>
      <c r="C102" s="143"/>
      <c r="D102" s="143"/>
      <c r="E102" s="143"/>
      <c r="F102" s="143"/>
      <c r="G102" s="143"/>
      <c r="H102" s="143"/>
      <c r="I102" s="143"/>
      <c r="J102" s="143"/>
      <c r="K102" s="143"/>
      <c r="L102" s="143"/>
      <c r="M102" s="143"/>
      <c r="N102" s="143"/>
      <c r="O102" s="143"/>
      <c r="P102" s="143"/>
      <c r="Q102" s="143"/>
      <c r="R102" s="143"/>
      <c r="S102" s="143"/>
      <c r="T102" s="143"/>
      <c r="U102" s="143"/>
      <c r="V102" s="143"/>
      <c r="W102" s="143"/>
      <c r="X102" s="143"/>
      <c r="Y102" s="143"/>
    </row>
    <row r="103" spans="1:25" x14ac:dyDescent="0.25">
      <c r="A103" s="13"/>
      <c r="B103" s="63" t="s">
        <v>380</v>
      </c>
      <c r="C103" s="63"/>
      <c r="D103" s="63"/>
      <c r="E103" s="63"/>
      <c r="F103" s="63"/>
      <c r="G103" s="63"/>
      <c r="H103" s="63"/>
      <c r="I103" s="63"/>
      <c r="J103" s="63"/>
      <c r="K103" s="63"/>
      <c r="L103" s="63"/>
      <c r="M103" s="63"/>
      <c r="N103" s="63"/>
      <c r="O103" s="63"/>
      <c r="P103" s="63"/>
      <c r="Q103" s="63"/>
      <c r="R103" s="63"/>
      <c r="S103" s="63"/>
      <c r="T103" s="63"/>
      <c r="U103" s="63"/>
      <c r="V103" s="63"/>
      <c r="W103" s="63"/>
      <c r="X103" s="63"/>
      <c r="Y103" s="63"/>
    </row>
    <row r="104" spans="1:25" x14ac:dyDescent="0.25">
      <c r="A104" s="13"/>
      <c r="B104" s="63" t="s">
        <v>381</v>
      </c>
      <c r="C104" s="63"/>
      <c r="D104" s="63"/>
      <c r="E104" s="63"/>
      <c r="F104" s="63"/>
      <c r="G104" s="63"/>
      <c r="H104" s="63"/>
      <c r="I104" s="63"/>
      <c r="J104" s="63"/>
      <c r="K104" s="63"/>
      <c r="L104" s="63"/>
      <c r="M104" s="63"/>
      <c r="N104" s="63"/>
      <c r="O104" s="63"/>
      <c r="P104" s="63"/>
      <c r="Q104" s="63"/>
      <c r="R104" s="63"/>
      <c r="S104" s="63"/>
      <c r="T104" s="63"/>
      <c r="U104" s="63"/>
      <c r="V104" s="63"/>
      <c r="W104" s="63"/>
      <c r="X104" s="63"/>
      <c r="Y104" s="63"/>
    </row>
    <row r="105" spans="1:25" x14ac:dyDescent="0.25">
      <c r="A105" s="13"/>
      <c r="B105" s="63" t="s">
        <v>382</v>
      </c>
      <c r="C105" s="63"/>
      <c r="D105" s="63"/>
      <c r="E105" s="63"/>
      <c r="F105" s="63"/>
      <c r="G105" s="63"/>
      <c r="H105" s="63"/>
      <c r="I105" s="63"/>
      <c r="J105" s="63"/>
      <c r="K105" s="63"/>
      <c r="L105" s="63"/>
      <c r="M105" s="63"/>
      <c r="N105" s="63"/>
      <c r="O105" s="63"/>
      <c r="P105" s="63"/>
      <c r="Q105" s="63"/>
      <c r="R105" s="63"/>
      <c r="S105" s="63"/>
      <c r="T105" s="63"/>
      <c r="U105" s="63"/>
      <c r="V105" s="63"/>
      <c r="W105" s="63"/>
      <c r="X105" s="63"/>
      <c r="Y105" s="63"/>
    </row>
    <row r="106" spans="1:25" ht="25.5" customHeight="1" x14ac:dyDescent="0.25">
      <c r="A106" s="13"/>
      <c r="B106" s="63" t="s">
        <v>383</v>
      </c>
      <c r="C106" s="63"/>
      <c r="D106" s="63"/>
      <c r="E106" s="63"/>
      <c r="F106" s="63"/>
      <c r="G106" s="63"/>
      <c r="H106" s="63"/>
      <c r="I106" s="63"/>
      <c r="J106" s="63"/>
      <c r="K106" s="63"/>
      <c r="L106" s="63"/>
      <c r="M106" s="63"/>
      <c r="N106" s="63"/>
      <c r="O106" s="63"/>
      <c r="P106" s="63"/>
      <c r="Q106" s="63"/>
      <c r="R106" s="63"/>
      <c r="S106" s="63"/>
      <c r="T106" s="63"/>
      <c r="U106" s="63"/>
      <c r="V106" s="63"/>
      <c r="W106" s="63"/>
      <c r="X106" s="63"/>
      <c r="Y106" s="63"/>
    </row>
    <row r="107" spans="1:25" ht="25.5" customHeight="1" x14ac:dyDescent="0.25">
      <c r="A107" s="13"/>
      <c r="B107" s="63" t="s">
        <v>384</v>
      </c>
      <c r="C107" s="63"/>
      <c r="D107" s="63"/>
      <c r="E107" s="63"/>
      <c r="F107" s="63"/>
      <c r="G107" s="63"/>
      <c r="H107" s="63"/>
      <c r="I107" s="63"/>
      <c r="J107" s="63"/>
      <c r="K107" s="63"/>
      <c r="L107" s="63"/>
      <c r="M107" s="63"/>
      <c r="N107" s="63"/>
      <c r="O107" s="63"/>
      <c r="P107" s="63"/>
      <c r="Q107" s="63"/>
      <c r="R107" s="63"/>
      <c r="S107" s="63"/>
      <c r="T107" s="63"/>
      <c r="U107" s="63"/>
      <c r="V107" s="63"/>
      <c r="W107" s="63"/>
      <c r="X107" s="63"/>
      <c r="Y107" s="63"/>
    </row>
    <row r="108" spans="1:25" x14ac:dyDescent="0.25">
      <c r="A108" s="13"/>
      <c r="B108" s="143" t="s">
        <v>385</v>
      </c>
      <c r="C108" s="143"/>
      <c r="D108" s="143"/>
      <c r="E108" s="143"/>
      <c r="F108" s="143"/>
      <c r="G108" s="143"/>
      <c r="H108" s="143"/>
      <c r="I108" s="143"/>
      <c r="J108" s="143"/>
      <c r="K108" s="143"/>
      <c r="L108" s="143"/>
      <c r="M108" s="143"/>
      <c r="N108" s="143"/>
      <c r="O108" s="143"/>
      <c r="P108" s="143"/>
      <c r="Q108" s="143"/>
      <c r="R108" s="143"/>
      <c r="S108" s="143"/>
      <c r="T108" s="143"/>
      <c r="U108" s="143"/>
      <c r="V108" s="143"/>
      <c r="W108" s="143"/>
      <c r="X108" s="143"/>
      <c r="Y108" s="143"/>
    </row>
    <row r="109" spans="1:25" ht="25.5" customHeight="1" x14ac:dyDescent="0.25">
      <c r="A109" s="13"/>
      <c r="B109" s="63" t="s">
        <v>386</v>
      </c>
      <c r="C109" s="63"/>
      <c r="D109" s="63"/>
      <c r="E109" s="63"/>
      <c r="F109" s="63"/>
      <c r="G109" s="63"/>
      <c r="H109" s="63"/>
      <c r="I109" s="63"/>
      <c r="J109" s="63"/>
      <c r="K109" s="63"/>
      <c r="L109" s="63"/>
      <c r="M109" s="63"/>
      <c r="N109" s="63"/>
      <c r="O109" s="63"/>
      <c r="P109" s="63"/>
      <c r="Q109" s="63"/>
      <c r="R109" s="63"/>
      <c r="S109" s="63"/>
      <c r="T109" s="63"/>
      <c r="U109" s="63"/>
      <c r="V109" s="63"/>
      <c r="W109" s="63"/>
      <c r="X109" s="63"/>
      <c r="Y109" s="63"/>
    </row>
    <row r="110" spans="1:25" x14ac:dyDescent="0.25">
      <c r="A110" s="13"/>
      <c r="B110" s="63" t="s">
        <v>387</v>
      </c>
      <c r="C110" s="63"/>
      <c r="D110" s="63"/>
      <c r="E110" s="63"/>
      <c r="F110" s="63"/>
      <c r="G110" s="63"/>
      <c r="H110" s="63"/>
      <c r="I110" s="63"/>
      <c r="J110" s="63"/>
      <c r="K110" s="63"/>
      <c r="L110" s="63"/>
      <c r="M110" s="63"/>
      <c r="N110" s="63"/>
      <c r="O110" s="63"/>
      <c r="P110" s="63"/>
      <c r="Q110" s="63"/>
      <c r="R110" s="63"/>
      <c r="S110" s="63"/>
      <c r="T110" s="63"/>
      <c r="U110" s="63"/>
      <c r="V110" s="63"/>
      <c r="W110" s="63"/>
      <c r="X110" s="63"/>
      <c r="Y110" s="63"/>
    </row>
    <row r="111" spans="1:25" x14ac:dyDescent="0.25">
      <c r="A111" s="13"/>
      <c r="B111" s="63" t="s">
        <v>388</v>
      </c>
      <c r="C111" s="63"/>
      <c r="D111" s="63"/>
      <c r="E111" s="63"/>
      <c r="F111" s="63"/>
      <c r="G111" s="63"/>
      <c r="H111" s="63"/>
      <c r="I111" s="63"/>
      <c r="J111" s="63"/>
      <c r="K111" s="63"/>
      <c r="L111" s="63"/>
      <c r="M111" s="63"/>
      <c r="N111" s="63"/>
      <c r="O111" s="63"/>
      <c r="P111" s="63"/>
      <c r="Q111" s="63"/>
      <c r="R111" s="63"/>
      <c r="S111" s="63"/>
      <c r="T111" s="63"/>
      <c r="U111" s="63"/>
      <c r="V111" s="63"/>
      <c r="W111" s="63"/>
      <c r="X111" s="63"/>
      <c r="Y111" s="63"/>
    </row>
    <row r="112" spans="1:25" x14ac:dyDescent="0.25">
      <c r="A112" s="13"/>
      <c r="B112" s="63" t="s">
        <v>389</v>
      </c>
      <c r="C112" s="63"/>
      <c r="D112" s="63"/>
      <c r="E112" s="63"/>
      <c r="F112" s="63"/>
      <c r="G112" s="63"/>
      <c r="H112" s="63"/>
      <c r="I112" s="63"/>
      <c r="J112" s="63"/>
      <c r="K112" s="63"/>
      <c r="L112" s="63"/>
      <c r="M112" s="63"/>
      <c r="N112" s="63"/>
      <c r="O112" s="63"/>
      <c r="P112" s="63"/>
      <c r="Q112" s="63"/>
      <c r="R112" s="63"/>
      <c r="S112" s="63"/>
      <c r="T112" s="63"/>
      <c r="U112" s="63"/>
      <c r="V112" s="63"/>
      <c r="W112" s="63"/>
      <c r="X112" s="63"/>
      <c r="Y112" s="63"/>
    </row>
    <row r="113" spans="1:25" x14ac:dyDescent="0.25">
      <c r="A113" s="13"/>
      <c r="B113" s="63" t="s">
        <v>390</v>
      </c>
      <c r="C113" s="63"/>
      <c r="D113" s="63"/>
      <c r="E113" s="63"/>
      <c r="F113" s="63"/>
      <c r="G113" s="63"/>
      <c r="H113" s="63"/>
      <c r="I113" s="63"/>
      <c r="J113" s="63"/>
      <c r="K113" s="63"/>
      <c r="L113" s="63"/>
      <c r="M113" s="63"/>
      <c r="N113" s="63"/>
      <c r="O113" s="63"/>
      <c r="P113" s="63"/>
      <c r="Q113" s="63"/>
      <c r="R113" s="63"/>
      <c r="S113" s="63"/>
      <c r="T113" s="63"/>
      <c r="U113" s="63"/>
      <c r="V113" s="63"/>
      <c r="W113" s="63"/>
      <c r="X113" s="63"/>
      <c r="Y113" s="63"/>
    </row>
    <row r="114" spans="1:25" ht="25.5" customHeight="1" x14ac:dyDescent="0.25">
      <c r="A114" s="13"/>
      <c r="B114" s="63" t="s">
        <v>391</v>
      </c>
      <c r="C114" s="63"/>
      <c r="D114" s="63"/>
      <c r="E114" s="63"/>
      <c r="F114" s="63"/>
      <c r="G114" s="63"/>
      <c r="H114" s="63"/>
      <c r="I114" s="63"/>
      <c r="J114" s="63"/>
      <c r="K114" s="63"/>
      <c r="L114" s="63"/>
      <c r="M114" s="63"/>
      <c r="N114" s="63"/>
      <c r="O114" s="63"/>
      <c r="P114" s="63"/>
      <c r="Q114" s="63"/>
      <c r="R114" s="63"/>
      <c r="S114" s="63"/>
      <c r="T114" s="63"/>
      <c r="U114" s="63"/>
      <c r="V114" s="63"/>
      <c r="W114" s="63"/>
      <c r="X114" s="63"/>
      <c r="Y114" s="63"/>
    </row>
    <row r="115" spans="1:25" ht="25.5" customHeight="1" x14ac:dyDescent="0.25">
      <c r="A115" s="13"/>
      <c r="B115" s="63" t="s">
        <v>392</v>
      </c>
      <c r="C115" s="63"/>
      <c r="D115" s="63"/>
      <c r="E115" s="63"/>
      <c r="F115" s="63"/>
      <c r="G115" s="63"/>
      <c r="H115" s="63"/>
      <c r="I115" s="63"/>
      <c r="J115" s="63"/>
      <c r="K115" s="63"/>
      <c r="L115" s="63"/>
      <c r="M115" s="63"/>
      <c r="N115" s="63"/>
      <c r="O115" s="63"/>
      <c r="P115" s="63"/>
      <c r="Q115" s="63"/>
      <c r="R115" s="63"/>
      <c r="S115" s="63"/>
      <c r="T115" s="63"/>
      <c r="U115" s="63"/>
      <c r="V115" s="63"/>
      <c r="W115" s="63"/>
      <c r="X115" s="63"/>
      <c r="Y115" s="63"/>
    </row>
    <row r="116" spans="1:25" ht="25.5" customHeight="1" x14ac:dyDescent="0.25">
      <c r="A116" s="13"/>
      <c r="B116" s="63" t="s">
        <v>393</v>
      </c>
      <c r="C116" s="63"/>
      <c r="D116" s="63"/>
      <c r="E116" s="63"/>
      <c r="F116" s="63"/>
      <c r="G116" s="63"/>
      <c r="H116" s="63"/>
      <c r="I116" s="63"/>
      <c r="J116" s="63"/>
      <c r="K116" s="63"/>
      <c r="L116" s="63"/>
      <c r="M116" s="63"/>
      <c r="N116" s="63"/>
      <c r="O116" s="63"/>
      <c r="P116" s="63"/>
      <c r="Q116" s="63"/>
      <c r="R116" s="63"/>
      <c r="S116" s="63"/>
      <c r="T116" s="63"/>
      <c r="U116" s="63"/>
      <c r="V116" s="63"/>
      <c r="W116" s="63"/>
      <c r="X116" s="63"/>
      <c r="Y116" s="63"/>
    </row>
    <row r="117" spans="1:25" x14ac:dyDescent="0.25">
      <c r="A117" s="13"/>
      <c r="B117" s="143" t="s">
        <v>394</v>
      </c>
      <c r="C117" s="143"/>
      <c r="D117" s="143"/>
      <c r="E117" s="143"/>
      <c r="F117" s="143"/>
      <c r="G117" s="143"/>
      <c r="H117" s="143"/>
      <c r="I117" s="143"/>
      <c r="J117" s="143"/>
      <c r="K117" s="143"/>
      <c r="L117" s="143"/>
      <c r="M117" s="143"/>
      <c r="N117" s="143"/>
      <c r="O117" s="143"/>
      <c r="P117" s="143"/>
      <c r="Q117" s="143"/>
      <c r="R117" s="143"/>
      <c r="S117" s="143"/>
      <c r="T117" s="143"/>
      <c r="U117" s="143"/>
      <c r="V117" s="143"/>
      <c r="W117" s="143"/>
      <c r="X117" s="143"/>
      <c r="Y117" s="143"/>
    </row>
    <row r="118" spans="1:25" ht="25.5" customHeight="1" x14ac:dyDescent="0.25">
      <c r="A118" s="13"/>
      <c r="B118" s="63" t="s">
        <v>395</v>
      </c>
      <c r="C118" s="63"/>
      <c r="D118" s="63"/>
      <c r="E118" s="63"/>
      <c r="F118" s="63"/>
      <c r="G118" s="63"/>
      <c r="H118" s="63"/>
      <c r="I118" s="63"/>
      <c r="J118" s="63"/>
      <c r="K118" s="63"/>
      <c r="L118" s="63"/>
      <c r="M118" s="63"/>
      <c r="N118" s="63"/>
      <c r="O118" s="63"/>
      <c r="P118" s="63"/>
      <c r="Q118" s="63"/>
      <c r="R118" s="63"/>
      <c r="S118" s="63"/>
      <c r="T118" s="63"/>
      <c r="U118" s="63"/>
      <c r="V118" s="63"/>
      <c r="W118" s="63"/>
      <c r="X118" s="63"/>
      <c r="Y118" s="63"/>
    </row>
    <row r="119" spans="1:25" ht="25.5" customHeight="1" x14ac:dyDescent="0.25">
      <c r="A119" s="13"/>
      <c r="B119" s="63" t="s">
        <v>396</v>
      </c>
      <c r="C119" s="63"/>
      <c r="D119" s="63"/>
      <c r="E119" s="63"/>
      <c r="F119" s="63"/>
      <c r="G119" s="63"/>
      <c r="H119" s="63"/>
      <c r="I119" s="63"/>
      <c r="J119" s="63"/>
      <c r="K119" s="63"/>
      <c r="L119" s="63"/>
      <c r="M119" s="63"/>
      <c r="N119" s="63"/>
      <c r="O119" s="63"/>
      <c r="P119" s="63"/>
      <c r="Q119" s="63"/>
      <c r="R119" s="63"/>
      <c r="S119" s="63"/>
      <c r="T119" s="63"/>
      <c r="U119" s="63"/>
      <c r="V119" s="63"/>
      <c r="W119" s="63"/>
      <c r="X119" s="63"/>
      <c r="Y119" s="63"/>
    </row>
    <row r="120" spans="1:25" x14ac:dyDescent="0.25">
      <c r="A120" s="13"/>
      <c r="B120" s="63" t="s">
        <v>397</v>
      </c>
      <c r="C120" s="63"/>
      <c r="D120" s="63"/>
      <c r="E120" s="63"/>
      <c r="F120" s="63"/>
      <c r="G120" s="63"/>
      <c r="H120" s="63"/>
      <c r="I120" s="63"/>
      <c r="J120" s="63"/>
      <c r="K120" s="63"/>
      <c r="L120" s="63"/>
      <c r="M120" s="63"/>
      <c r="N120" s="63"/>
      <c r="O120" s="63"/>
      <c r="P120" s="63"/>
      <c r="Q120" s="63"/>
      <c r="R120" s="63"/>
      <c r="S120" s="63"/>
      <c r="T120" s="63"/>
      <c r="U120" s="63"/>
      <c r="V120" s="63"/>
      <c r="W120" s="63"/>
      <c r="X120" s="63"/>
      <c r="Y120" s="63"/>
    </row>
    <row r="121" spans="1:25" ht="25.5" customHeight="1" x14ac:dyDescent="0.25">
      <c r="A121" s="13"/>
      <c r="B121" s="63" t="s">
        <v>398</v>
      </c>
      <c r="C121" s="63"/>
      <c r="D121" s="63"/>
      <c r="E121" s="63"/>
      <c r="F121" s="63"/>
      <c r="G121" s="63"/>
      <c r="H121" s="63"/>
      <c r="I121" s="63"/>
      <c r="J121" s="63"/>
      <c r="K121" s="63"/>
      <c r="L121" s="63"/>
      <c r="M121" s="63"/>
      <c r="N121" s="63"/>
      <c r="O121" s="63"/>
      <c r="P121" s="63"/>
      <c r="Q121" s="63"/>
      <c r="R121" s="63"/>
      <c r="S121" s="63"/>
      <c r="T121" s="63"/>
      <c r="U121" s="63"/>
      <c r="V121" s="63"/>
      <c r="W121" s="63"/>
      <c r="X121" s="63"/>
      <c r="Y121" s="63"/>
    </row>
    <row r="122" spans="1:25" x14ac:dyDescent="0.25">
      <c r="A122" s="13"/>
      <c r="B122" s="63" t="s">
        <v>399</v>
      </c>
      <c r="C122" s="63"/>
      <c r="D122" s="63"/>
      <c r="E122" s="63"/>
      <c r="F122" s="63"/>
      <c r="G122" s="63"/>
      <c r="H122" s="63"/>
      <c r="I122" s="63"/>
      <c r="J122" s="63"/>
      <c r="K122" s="63"/>
      <c r="L122" s="63"/>
      <c r="M122" s="63"/>
      <c r="N122" s="63"/>
      <c r="O122" s="63"/>
      <c r="P122" s="63"/>
      <c r="Q122" s="63"/>
      <c r="R122" s="63"/>
      <c r="S122" s="63"/>
      <c r="T122" s="63"/>
      <c r="U122" s="63"/>
      <c r="V122" s="63"/>
      <c r="W122" s="63"/>
      <c r="X122" s="63"/>
      <c r="Y122" s="63"/>
    </row>
    <row r="123" spans="1:25" x14ac:dyDescent="0.25">
      <c r="A123" s="13"/>
      <c r="B123" s="143" t="s">
        <v>400</v>
      </c>
      <c r="C123" s="143"/>
      <c r="D123" s="143"/>
      <c r="E123" s="143"/>
      <c r="F123" s="143"/>
      <c r="G123" s="143"/>
      <c r="H123" s="143"/>
      <c r="I123" s="143"/>
      <c r="J123" s="143"/>
      <c r="K123" s="143"/>
      <c r="L123" s="143"/>
      <c r="M123" s="143"/>
      <c r="N123" s="143"/>
      <c r="O123" s="143"/>
      <c r="P123" s="143"/>
      <c r="Q123" s="143"/>
      <c r="R123" s="143"/>
      <c r="S123" s="143"/>
      <c r="T123" s="143"/>
      <c r="U123" s="143"/>
      <c r="V123" s="143"/>
      <c r="W123" s="143"/>
      <c r="X123" s="143"/>
      <c r="Y123" s="143"/>
    </row>
    <row r="124" spans="1:25" ht="25.5" customHeight="1" x14ac:dyDescent="0.25">
      <c r="A124" s="13"/>
      <c r="B124" s="63" t="s">
        <v>401</v>
      </c>
      <c r="C124" s="63"/>
      <c r="D124" s="63"/>
      <c r="E124" s="63"/>
      <c r="F124" s="63"/>
      <c r="G124" s="63"/>
      <c r="H124" s="63"/>
      <c r="I124" s="63"/>
      <c r="J124" s="63"/>
      <c r="K124" s="63"/>
      <c r="L124" s="63"/>
      <c r="M124" s="63"/>
      <c r="N124" s="63"/>
      <c r="O124" s="63"/>
      <c r="P124" s="63"/>
      <c r="Q124" s="63"/>
      <c r="R124" s="63"/>
      <c r="S124" s="63"/>
      <c r="T124" s="63"/>
      <c r="U124" s="63"/>
      <c r="V124" s="63"/>
      <c r="W124" s="63"/>
      <c r="X124" s="63"/>
      <c r="Y124" s="63"/>
    </row>
    <row r="125" spans="1:25" x14ac:dyDescent="0.25">
      <c r="A125" s="13"/>
      <c r="B125" s="63" t="s">
        <v>402</v>
      </c>
      <c r="C125" s="63"/>
      <c r="D125" s="63"/>
      <c r="E125" s="63"/>
      <c r="F125" s="63"/>
      <c r="G125" s="63"/>
      <c r="H125" s="63"/>
      <c r="I125" s="63"/>
      <c r="J125" s="63"/>
      <c r="K125" s="63"/>
      <c r="L125" s="63"/>
      <c r="M125" s="63"/>
      <c r="N125" s="63"/>
      <c r="O125" s="63"/>
      <c r="P125" s="63"/>
      <c r="Q125" s="63"/>
      <c r="R125" s="63"/>
      <c r="S125" s="63"/>
      <c r="T125" s="63"/>
      <c r="U125" s="63"/>
      <c r="V125" s="63"/>
      <c r="W125" s="63"/>
      <c r="X125" s="63"/>
      <c r="Y125" s="63"/>
    </row>
    <row r="126" spans="1:25" x14ac:dyDescent="0.25">
      <c r="A126" s="13"/>
      <c r="B126" s="63" t="s">
        <v>403</v>
      </c>
      <c r="C126" s="63"/>
      <c r="D126" s="63"/>
      <c r="E126" s="63"/>
      <c r="F126" s="63"/>
      <c r="G126" s="63"/>
      <c r="H126" s="63"/>
      <c r="I126" s="63"/>
      <c r="J126" s="63"/>
      <c r="K126" s="63"/>
      <c r="L126" s="63"/>
      <c r="M126" s="63"/>
      <c r="N126" s="63"/>
      <c r="O126" s="63"/>
      <c r="P126" s="63"/>
      <c r="Q126" s="63"/>
      <c r="R126" s="63"/>
      <c r="S126" s="63"/>
      <c r="T126" s="63"/>
      <c r="U126" s="63"/>
      <c r="V126" s="63"/>
      <c r="W126" s="63"/>
      <c r="X126" s="63"/>
      <c r="Y126" s="63"/>
    </row>
    <row r="127" spans="1:25" x14ac:dyDescent="0.25">
      <c r="A127" s="13"/>
      <c r="B127" s="63" t="s">
        <v>404</v>
      </c>
      <c r="C127" s="63"/>
      <c r="D127" s="63"/>
      <c r="E127" s="63"/>
      <c r="F127" s="63"/>
      <c r="G127" s="63"/>
      <c r="H127" s="63"/>
      <c r="I127" s="63"/>
      <c r="J127" s="63"/>
      <c r="K127" s="63"/>
      <c r="L127" s="63"/>
      <c r="M127" s="63"/>
      <c r="N127" s="63"/>
      <c r="O127" s="63"/>
      <c r="P127" s="63"/>
      <c r="Q127" s="63"/>
      <c r="R127" s="63"/>
      <c r="S127" s="63"/>
      <c r="T127" s="63"/>
      <c r="U127" s="63"/>
      <c r="V127" s="63"/>
      <c r="W127" s="63"/>
      <c r="X127" s="63"/>
      <c r="Y127" s="63"/>
    </row>
    <row r="128" spans="1:25" ht="25.5" customHeight="1" x14ac:dyDescent="0.25">
      <c r="A128" s="13"/>
      <c r="B128" s="63" t="s">
        <v>405</v>
      </c>
      <c r="C128" s="63"/>
      <c r="D128" s="63"/>
      <c r="E128" s="63"/>
      <c r="F128" s="63"/>
      <c r="G128" s="63"/>
      <c r="H128" s="63"/>
      <c r="I128" s="63"/>
      <c r="J128" s="63"/>
      <c r="K128" s="63"/>
      <c r="L128" s="63"/>
      <c r="M128" s="63"/>
      <c r="N128" s="63"/>
      <c r="O128" s="63"/>
      <c r="P128" s="63"/>
      <c r="Q128" s="63"/>
      <c r="R128" s="63"/>
      <c r="S128" s="63"/>
      <c r="T128" s="63"/>
      <c r="U128" s="63"/>
      <c r="V128" s="63"/>
      <c r="W128" s="63"/>
      <c r="X128" s="63"/>
      <c r="Y128" s="63"/>
    </row>
    <row r="129" spans="1:25" ht="25.5" customHeight="1" x14ac:dyDescent="0.25">
      <c r="A129" s="13"/>
      <c r="B129" s="63" t="s">
        <v>406</v>
      </c>
      <c r="C129" s="63"/>
      <c r="D129" s="63"/>
      <c r="E129" s="63"/>
      <c r="F129" s="63"/>
      <c r="G129" s="63"/>
      <c r="H129" s="63"/>
      <c r="I129" s="63"/>
      <c r="J129" s="63"/>
      <c r="K129" s="63"/>
      <c r="L129" s="63"/>
      <c r="M129" s="63"/>
      <c r="N129" s="63"/>
      <c r="O129" s="63"/>
      <c r="P129" s="63"/>
      <c r="Q129" s="63"/>
      <c r="R129" s="63"/>
      <c r="S129" s="63"/>
      <c r="T129" s="63"/>
      <c r="U129" s="63"/>
      <c r="V129" s="63"/>
      <c r="W129" s="63"/>
      <c r="X129" s="63"/>
      <c r="Y129" s="63"/>
    </row>
    <row r="130" spans="1:25" ht="25.5" customHeight="1" x14ac:dyDescent="0.25">
      <c r="A130" s="13"/>
      <c r="B130" s="63" t="s">
        <v>407</v>
      </c>
      <c r="C130" s="63"/>
      <c r="D130" s="63"/>
      <c r="E130" s="63"/>
      <c r="F130" s="63"/>
      <c r="G130" s="63"/>
      <c r="H130" s="63"/>
      <c r="I130" s="63"/>
      <c r="J130" s="63"/>
      <c r="K130" s="63"/>
      <c r="L130" s="63"/>
      <c r="M130" s="63"/>
      <c r="N130" s="63"/>
      <c r="O130" s="63"/>
      <c r="P130" s="63"/>
      <c r="Q130" s="63"/>
      <c r="R130" s="63"/>
      <c r="S130" s="63"/>
      <c r="T130" s="63"/>
      <c r="U130" s="63"/>
      <c r="V130" s="63"/>
      <c r="W130" s="63"/>
      <c r="X130" s="63"/>
      <c r="Y130" s="63"/>
    </row>
    <row r="131" spans="1:25" x14ac:dyDescent="0.25">
      <c r="A131" s="13"/>
      <c r="B131" s="63" t="s">
        <v>408</v>
      </c>
      <c r="C131" s="63"/>
      <c r="D131" s="63"/>
      <c r="E131" s="63"/>
      <c r="F131" s="63"/>
      <c r="G131" s="63"/>
      <c r="H131" s="63"/>
      <c r="I131" s="63"/>
      <c r="J131" s="63"/>
      <c r="K131" s="63"/>
      <c r="L131" s="63"/>
      <c r="M131" s="63"/>
      <c r="N131" s="63"/>
      <c r="O131" s="63"/>
      <c r="P131" s="63"/>
      <c r="Q131" s="63"/>
      <c r="R131" s="63"/>
      <c r="S131" s="63"/>
      <c r="T131" s="63"/>
      <c r="U131" s="63"/>
      <c r="V131" s="63"/>
      <c r="W131" s="63"/>
      <c r="X131" s="63"/>
      <c r="Y131" s="63"/>
    </row>
    <row r="132" spans="1:25" ht="25.5" customHeight="1" x14ac:dyDescent="0.25">
      <c r="A132" s="13"/>
      <c r="B132" s="63" t="s">
        <v>409</v>
      </c>
      <c r="C132" s="63"/>
      <c r="D132" s="63"/>
      <c r="E132" s="63"/>
      <c r="F132" s="63"/>
      <c r="G132" s="63"/>
      <c r="H132" s="63"/>
      <c r="I132" s="63"/>
      <c r="J132" s="63"/>
      <c r="K132" s="63"/>
      <c r="L132" s="63"/>
      <c r="M132" s="63"/>
      <c r="N132" s="63"/>
      <c r="O132" s="63"/>
      <c r="P132" s="63"/>
      <c r="Q132" s="63"/>
      <c r="R132" s="63"/>
      <c r="S132" s="63"/>
      <c r="T132" s="63"/>
      <c r="U132" s="63"/>
      <c r="V132" s="63"/>
      <c r="W132" s="63"/>
      <c r="X132" s="63"/>
      <c r="Y132" s="63"/>
    </row>
    <row r="133" spans="1:25" x14ac:dyDescent="0.25">
      <c r="A133" s="13"/>
      <c r="B133" s="63" t="s">
        <v>410</v>
      </c>
      <c r="C133" s="63"/>
      <c r="D133" s="63"/>
      <c r="E133" s="63"/>
      <c r="F133" s="63"/>
      <c r="G133" s="63"/>
      <c r="H133" s="63"/>
      <c r="I133" s="63"/>
      <c r="J133" s="63"/>
      <c r="K133" s="63"/>
      <c r="L133" s="63"/>
      <c r="M133" s="63"/>
      <c r="N133" s="63"/>
      <c r="O133" s="63"/>
      <c r="P133" s="63"/>
      <c r="Q133" s="63"/>
      <c r="R133" s="63"/>
      <c r="S133" s="63"/>
      <c r="T133" s="63"/>
      <c r="U133" s="63"/>
      <c r="V133" s="63"/>
      <c r="W133" s="63"/>
      <c r="X133" s="63"/>
      <c r="Y133" s="63"/>
    </row>
    <row r="134" spans="1:25" x14ac:dyDescent="0.25">
      <c r="A134" s="13"/>
      <c r="B134" s="63" t="s">
        <v>411</v>
      </c>
      <c r="C134" s="63"/>
      <c r="D134" s="63"/>
      <c r="E134" s="63"/>
      <c r="F134" s="63"/>
      <c r="G134" s="63"/>
      <c r="H134" s="63"/>
      <c r="I134" s="63"/>
      <c r="J134" s="63"/>
      <c r="K134" s="63"/>
      <c r="L134" s="63"/>
      <c r="M134" s="63"/>
      <c r="N134" s="63"/>
      <c r="O134" s="63"/>
      <c r="P134" s="63"/>
      <c r="Q134" s="63"/>
      <c r="R134" s="63"/>
      <c r="S134" s="63"/>
      <c r="T134" s="63"/>
      <c r="U134" s="63"/>
      <c r="V134" s="63"/>
      <c r="W134" s="63"/>
      <c r="X134" s="63"/>
      <c r="Y134" s="63"/>
    </row>
    <row r="135" spans="1:25" x14ac:dyDescent="0.25">
      <c r="A135" s="13"/>
      <c r="B135" s="143" t="s">
        <v>412</v>
      </c>
      <c r="C135" s="143"/>
      <c r="D135" s="143"/>
      <c r="E135" s="143"/>
      <c r="F135" s="143"/>
      <c r="G135" s="143"/>
      <c r="H135" s="143"/>
      <c r="I135" s="143"/>
      <c r="J135" s="143"/>
      <c r="K135" s="143"/>
      <c r="L135" s="143"/>
      <c r="M135" s="143"/>
      <c r="N135" s="143"/>
      <c r="O135" s="143"/>
      <c r="P135" s="143"/>
      <c r="Q135" s="143"/>
      <c r="R135" s="143"/>
      <c r="S135" s="143"/>
      <c r="T135" s="143"/>
      <c r="U135" s="143"/>
      <c r="V135" s="143"/>
      <c r="W135" s="143"/>
      <c r="X135" s="143"/>
      <c r="Y135" s="143"/>
    </row>
    <row r="136" spans="1:25" x14ac:dyDescent="0.25">
      <c r="A136" s="13"/>
      <c r="B136" s="63" t="s">
        <v>413</v>
      </c>
      <c r="C136" s="63"/>
      <c r="D136" s="63"/>
      <c r="E136" s="63"/>
      <c r="F136" s="63"/>
      <c r="G136" s="63"/>
      <c r="H136" s="63"/>
      <c r="I136" s="63"/>
      <c r="J136" s="63"/>
      <c r="K136" s="63"/>
      <c r="L136" s="63"/>
      <c r="M136" s="63"/>
      <c r="N136" s="63"/>
      <c r="O136" s="63"/>
      <c r="P136" s="63"/>
      <c r="Q136" s="63"/>
      <c r="R136" s="63"/>
      <c r="S136" s="63"/>
      <c r="T136" s="63"/>
      <c r="U136" s="63"/>
      <c r="V136" s="63"/>
      <c r="W136" s="63"/>
      <c r="X136" s="63"/>
      <c r="Y136" s="63"/>
    </row>
    <row r="137" spans="1:25" x14ac:dyDescent="0.25">
      <c r="A137" s="13"/>
      <c r="B137" s="63" t="s">
        <v>414</v>
      </c>
      <c r="C137" s="63"/>
      <c r="D137" s="63"/>
      <c r="E137" s="63"/>
      <c r="F137" s="63"/>
      <c r="G137" s="63"/>
      <c r="H137" s="63"/>
      <c r="I137" s="63"/>
      <c r="J137" s="63"/>
      <c r="K137" s="63"/>
      <c r="L137" s="63"/>
      <c r="M137" s="63"/>
      <c r="N137" s="63"/>
      <c r="O137" s="63"/>
      <c r="P137" s="63"/>
      <c r="Q137" s="63"/>
      <c r="R137" s="63"/>
      <c r="S137" s="63"/>
      <c r="T137" s="63"/>
      <c r="U137" s="63"/>
      <c r="V137" s="63"/>
      <c r="W137" s="63"/>
      <c r="X137" s="63"/>
      <c r="Y137" s="63"/>
    </row>
    <row r="138" spans="1:25" x14ac:dyDescent="0.25">
      <c r="A138" s="13"/>
      <c r="B138" s="63" t="s">
        <v>415</v>
      </c>
      <c r="C138" s="63"/>
      <c r="D138" s="63"/>
      <c r="E138" s="63"/>
      <c r="F138" s="63"/>
      <c r="G138" s="63"/>
      <c r="H138" s="63"/>
      <c r="I138" s="63"/>
      <c r="J138" s="63"/>
      <c r="K138" s="63"/>
      <c r="L138" s="63"/>
      <c r="M138" s="63"/>
      <c r="N138" s="63"/>
      <c r="O138" s="63"/>
      <c r="P138" s="63"/>
      <c r="Q138" s="63"/>
      <c r="R138" s="63"/>
      <c r="S138" s="63"/>
      <c r="T138" s="63"/>
      <c r="U138" s="63"/>
      <c r="V138" s="63"/>
      <c r="W138" s="63"/>
      <c r="X138" s="63"/>
      <c r="Y138" s="63"/>
    </row>
    <row r="139" spans="1:25" x14ac:dyDescent="0.25">
      <c r="A139" s="13"/>
      <c r="B139" s="63" t="s">
        <v>416</v>
      </c>
      <c r="C139" s="63"/>
      <c r="D139" s="63"/>
      <c r="E139" s="63"/>
      <c r="F139" s="63"/>
      <c r="G139" s="63"/>
      <c r="H139" s="63"/>
      <c r="I139" s="63"/>
      <c r="J139" s="63"/>
      <c r="K139" s="63"/>
      <c r="L139" s="63"/>
      <c r="M139" s="63"/>
      <c r="N139" s="63"/>
      <c r="O139" s="63"/>
      <c r="P139" s="63"/>
      <c r="Q139" s="63"/>
      <c r="R139" s="63"/>
      <c r="S139" s="63"/>
      <c r="T139" s="63"/>
      <c r="U139" s="63"/>
      <c r="V139" s="63"/>
      <c r="W139" s="63"/>
      <c r="X139" s="63"/>
      <c r="Y139" s="63"/>
    </row>
    <row r="140" spans="1:25" ht="25.5" customHeight="1" x14ac:dyDescent="0.25">
      <c r="A140" s="13"/>
      <c r="B140" s="63" t="s">
        <v>417</v>
      </c>
      <c r="C140" s="63"/>
      <c r="D140" s="63"/>
      <c r="E140" s="63"/>
      <c r="F140" s="63"/>
      <c r="G140" s="63"/>
      <c r="H140" s="63"/>
      <c r="I140" s="63"/>
      <c r="J140" s="63"/>
      <c r="K140" s="63"/>
      <c r="L140" s="63"/>
      <c r="M140" s="63"/>
      <c r="N140" s="63"/>
      <c r="O140" s="63"/>
      <c r="P140" s="63"/>
      <c r="Q140" s="63"/>
      <c r="R140" s="63"/>
      <c r="S140" s="63"/>
      <c r="T140" s="63"/>
      <c r="U140" s="63"/>
      <c r="V140" s="63"/>
      <c r="W140" s="63"/>
      <c r="X140" s="63"/>
      <c r="Y140" s="63"/>
    </row>
    <row r="141" spans="1:25" ht="25.5" customHeight="1" x14ac:dyDescent="0.25">
      <c r="A141" s="13"/>
      <c r="B141" s="63" t="s">
        <v>418</v>
      </c>
      <c r="C141" s="63"/>
      <c r="D141" s="63"/>
      <c r="E141" s="63"/>
      <c r="F141" s="63"/>
      <c r="G141" s="63"/>
      <c r="H141" s="63"/>
      <c r="I141" s="63"/>
      <c r="J141" s="63"/>
      <c r="K141" s="63"/>
      <c r="L141" s="63"/>
      <c r="M141" s="63"/>
      <c r="N141" s="63"/>
      <c r="O141" s="63"/>
      <c r="P141" s="63"/>
      <c r="Q141" s="63"/>
      <c r="R141" s="63"/>
      <c r="S141" s="63"/>
      <c r="T141" s="63"/>
      <c r="U141" s="63"/>
      <c r="V141" s="63"/>
      <c r="W141" s="63"/>
      <c r="X141" s="63"/>
      <c r="Y141" s="63"/>
    </row>
    <row r="142" spans="1:25" ht="25.5" customHeight="1" x14ac:dyDescent="0.25">
      <c r="A142" s="13"/>
      <c r="B142" s="63" t="s">
        <v>419</v>
      </c>
      <c r="C142" s="63"/>
      <c r="D142" s="63"/>
      <c r="E142" s="63"/>
      <c r="F142" s="63"/>
      <c r="G142" s="63"/>
      <c r="H142" s="63"/>
      <c r="I142" s="63"/>
      <c r="J142" s="63"/>
      <c r="K142" s="63"/>
      <c r="L142" s="63"/>
      <c r="M142" s="63"/>
      <c r="N142" s="63"/>
      <c r="O142" s="63"/>
      <c r="P142" s="63"/>
      <c r="Q142" s="63"/>
      <c r="R142" s="63"/>
      <c r="S142" s="63"/>
      <c r="T142" s="63"/>
      <c r="U142" s="63"/>
      <c r="V142" s="63"/>
      <c r="W142" s="63"/>
      <c r="X142" s="63"/>
      <c r="Y142" s="63"/>
    </row>
    <row r="143" spans="1:25" x14ac:dyDescent="0.25">
      <c r="A143" s="13"/>
      <c r="B143" s="63" t="s">
        <v>420</v>
      </c>
      <c r="C143" s="63"/>
      <c r="D143" s="63"/>
      <c r="E143" s="63"/>
      <c r="F143" s="63"/>
      <c r="G143" s="63"/>
      <c r="H143" s="63"/>
      <c r="I143" s="63"/>
      <c r="J143" s="63"/>
      <c r="K143" s="63"/>
      <c r="L143" s="63"/>
      <c r="M143" s="63"/>
      <c r="N143" s="63"/>
      <c r="O143" s="63"/>
      <c r="P143" s="63"/>
      <c r="Q143" s="63"/>
      <c r="R143" s="63"/>
      <c r="S143" s="63"/>
      <c r="T143" s="63"/>
      <c r="U143" s="63"/>
      <c r="V143" s="63"/>
      <c r="W143" s="63"/>
      <c r="X143" s="63"/>
      <c r="Y143" s="63"/>
    </row>
    <row r="144" spans="1:25" x14ac:dyDescent="0.25">
      <c r="A144" s="13"/>
      <c r="B144" s="143" t="s">
        <v>421</v>
      </c>
      <c r="C144" s="143"/>
      <c r="D144" s="143"/>
      <c r="E144" s="143"/>
      <c r="F144" s="143"/>
      <c r="G144" s="143"/>
      <c r="H144" s="143"/>
      <c r="I144" s="143"/>
      <c r="J144" s="143"/>
      <c r="K144" s="143"/>
      <c r="L144" s="143"/>
      <c r="M144" s="143"/>
      <c r="N144" s="143"/>
      <c r="O144" s="143"/>
      <c r="P144" s="143"/>
      <c r="Q144" s="143"/>
      <c r="R144" s="143"/>
      <c r="S144" s="143"/>
      <c r="T144" s="143"/>
      <c r="U144" s="143"/>
      <c r="V144" s="143"/>
      <c r="W144" s="143"/>
      <c r="X144" s="143"/>
      <c r="Y144" s="143"/>
    </row>
    <row r="145" spans="1:25" x14ac:dyDescent="0.25">
      <c r="A145" s="13"/>
      <c r="B145" s="63" t="s">
        <v>422</v>
      </c>
      <c r="C145" s="63"/>
      <c r="D145" s="63"/>
      <c r="E145" s="63"/>
      <c r="F145" s="63"/>
      <c r="G145" s="63"/>
      <c r="H145" s="63"/>
      <c r="I145" s="63"/>
      <c r="J145" s="63"/>
      <c r="K145" s="63"/>
      <c r="L145" s="63"/>
      <c r="M145" s="63"/>
      <c r="N145" s="63"/>
      <c r="O145" s="63"/>
      <c r="P145" s="63"/>
      <c r="Q145" s="63"/>
      <c r="R145" s="63"/>
      <c r="S145" s="63"/>
      <c r="T145" s="63"/>
      <c r="U145" s="63"/>
      <c r="V145" s="63"/>
      <c r="W145" s="63"/>
      <c r="X145" s="63"/>
      <c r="Y145" s="63"/>
    </row>
    <row r="146" spans="1:25" x14ac:dyDescent="0.25">
      <c r="A146" s="13"/>
      <c r="B146" s="63" t="s">
        <v>423</v>
      </c>
      <c r="C146" s="63"/>
      <c r="D146" s="63"/>
      <c r="E146" s="63"/>
      <c r="F146" s="63"/>
      <c r="G146" s="63"/>
      <c r="H146" s="63"/>
      <c r="I146" s="63"/>
      <c r="J146" s="63"/>
      <c r="K146" s="63"/>
      <c r="L146" s="63"/>
      <c r="M146" s="63"/>
      <c r="N146" s="63"/>
      <c r="O146" s="63"/>
      <c r="P146" s="63"/>
      <c r="Q146" s="63"/>
      <c r="R146" s="63"/>
      <c r="S146" s="63"/>
      <c r="T146" s="63"/>
      <c r="U146" s="63"/>
      <c r="V146" s="63"/>
      <c r="W146" s="63"/>
      <c r="X146" s="63"/>
      <c r="Y146" s="63"/>
    </row>
    <row r="147" spans="1:25" x14ac:dyDescent="0.25">
      <c r="A147" s="13"/>
      <c r="B147" s="63" t="s">
        <v>424</v>
      </c>
      <c r="C147" s="63"/>
      <c r="D147" s="63"/>
      <c r="E147" s="63"/>
      <c r="F147" s="63"/>
      <c r="G147" s="63"/>
      <c r="H147" s="63"/>
      <c r="I147" s="63"/>
      <c r="J147" s="63"/>
      <c r="K147" s="63"/>
      <c r="L147" s="63"/>
      <c r="M147" s="63"/>
      <c r="N147" s="63"/>
      <c r="O147" s="63"/>
      <c r="P147" s="63"/>
      <c r="Q147" s="63"/>
      <c r="R147" s="63"/>
      <c r="S147" s="63"/>
      <c r="T147" s="63"/>
      <c r="U147" s="63"/>
      <c r="V147" s="63"/>
      <c r="W147" s="63"/>
      <c r="X147" s="63"/>
      <c r="Y147" s="63"/>
    </row>
    <row r="148" spans="1:25" x14ac:dyDescent="0.25">
      <c r="A148" s="13"/>
      <c r="B148" s="63" t="s">
        <v>425</v>
      </c>
      <c r="C148" s="63"/>
      <c r="D148" s="63"/>
      <c r="E148" s="63"/>
      <c r="F148" s="63"/>
      <c r="G148" s="63"/>
      <c r="H148" s="63"/>
      <c r="I148" s="63"/>
      <c r="J148" s="63"/>
      <c r="K148" s="63"/>
      <c r="L148" s="63"/>
      <c r="M148" s="63"/>
      <c r="N148" s="63"/>
      <c r="O148" s="63"/>
      <c r="P148" s="63"/>
      <c r="Q148" s="63"/>
      <c r="R148" s="63"/>
      <c r="S148" s="63"/>
      <c r="T148" s="63"/>
      <c r="U148" s="63"/>
      <c r="V148" s="63"/>
      <c r="W148" s="63"/>
      <c r="X148" s="63"/>
      <c r="Y148" s="63"/>
    </row>
    <row r="149" spans="1:25" x14ac:dyDescent="0.25">
      <c r="A149" s="13"/>
      <c r="B149" s="63" t="s">
        <v>426</v>
      </c>
      <c r="C149" s="63"/>
      <c r="D149" s="63"/>
      <c r="E149" s="63"/>
      <c r="F149" s="63"/>
      <c r="G149" s="63"/>
      <c r="H149" s="63"/>
      <c r="I149" s="63"/>
      <c r="J149" s="63"/>
      <c r="K149" s="63"/>
      <c r="L149" s="63"/>
      <c r="M149" s="63"/>
      <c r="N149" s="63"/>
      <c r="O149" s="63"/>
      <c r="P149" s="63"/>
      <c r="Q149" s="63"/>
      <c r="R149" s="63"/>
      <c r="S149" s="63"/>
      <c r="T149" s="63"/>
      <c r="U149" s="63"/>
      <c r="V149" s="63"/>
      <c r="W149" s="63"/>
      <c r="X149" s="63"/>
      <c r="Y149" s="63"/>
    </row>
    <row r="150" spans="1:25" x14ac:dyDescent="0.25">
      <c r="A150" s="13"/>
      <c r="B150" s="63" t="s">
        <v>427</v>
      </c>
      <c r="C150" s="63"/>
      <c r="D150" s="63"/>
      <c r="E150" s="63"/>
      <c r="F150" s="63"/>
      <c r="G150" s="63"/>
      <c r="H150" s="63"/>
      <c r="I150" s="63"/>
      <c r="J150" s="63"/>
      <c r="K150" s="63"/>
      <c r="L150" s="63"/>
      <c r="M150" s="63"/>
      <c r="N150" s="63"/>
      <c r="O150" s="63"/>
      <c r="P150" s="63"/>
      <c r="Q150" s="63"/>
      <c r="R150" s="63"/>
      <c r="S150" s="63"/>
      <c r="T150" s="63"/>
      <c r="U150" s="63"/>
      <c r="V150" s="63"/>
      <c r="W150" s="63"/>
      <c r="X150" s="63"/>
      <c r="Y150" s="63"/>
    </row>
    <row r="151" spans="1:25" x14ac:dyDescent="0.25">
      <c r="A151" s="13"/>
      <c r="B151" s="63" t="s">
        <v>428</v>
      </c>
      <c r="C151" s="63"/>
      <c r="D151" s="63"/>
      <c r="E151" s="63"/>
      <c r="F151" s="63"/>
      <c r="G151" s="63"/>
      <c r="H151" s="63"/>
      <c r="I151" s="63"/>
      <c r="J151" s="63"/>
      <c r="K151" s="63"/>
      <c r="L151" s="63"/>
      <c r="M151" s="63"/>
      <c r="N151" s="63"/>
      <c r="O151" s="63"/>
      <c r="P151" s="63"/>
      <c r="Q151" s="63"/>
      <c r="R151" s="63"/>
      <c r="S151" s="63"/>
      <c r="T151" s="63"/>
      <c r="U151" s="63"/>
      <c r="V151" s="63"/>
      <c r="W151" s="63"/>
      <c r="X151" s="63"/>
      <c r="Y151" s="63"/>
    </row>
    <row r="152" spans="1:25" x14ac:dyDescent="0.25">
      <c r="A152" s="13"/>
      <c r="B152" s="63" t="s">
        <v>429</v>
      </c>
      <c r="C152" s="63"/>
      <c r="D152" s="63"/>
      <c r="E152" s="63"/>
      <c r="F152" s="63"/>
      <c r="G152" s="63"/>
      <c r="H152" s="63"/>
      <c r="I152" s="63"/>
      <c r="J152" s="63"/>
      <c r="K152" s="63"/>
      <c r="L152" s="63"/>
      <c r="M152" s="63"/>
      <c r="N152" s="63"/>
      <c r="O152" s="63"/>
      <c r="P152" s="63"/>
      <c r="Q152" s="63"/>
      <c r="R152" s="63"/>
      <c r="S152" s="63"/>
      <c r="T152" s="63"/>
      <c r="U152" s="63"/>
      <c r="V152" s="63"/>
      <c r="W152" s="63"/>
      <c r="X152" s="63"/>
      <c r="Y152" s="63"/>
    </row>
    <row r="153" spans="1:25" ht="25.5" customHeight="1" x14ac:dyDescent="0.25">
      <c r="A153" s="13"/>
      <c r="B153" s="63" t="s">
        <v>430</v>
      </c>
      <c r="C153" s="63"/>
      <c r="D153" s="63"/>
      <c r="E153" s="63"/>
      <c r="F153" s="63"/>
      <c r="G153" s="63"/>
      <c r="H153" s="63"/>
      <c r="I153" s="63"/>
      <c r="J153" s="63"/>
      <c r="K153" s="63"/>
      <c r="L153" s="63"/>
      <c r="M153" s="63"/>
      <c r="N153" s="63"/>
      <c r="O153" s="63"/>
      <c r="P153" s="63"/>
      <c r="Q153" s="63"/>
      <c r="R153" s="63"/>
      <c r="S153" s="63"/>
      <c r="T153" s="63"/>
      <c r="U153" s="63"/>
      <c r="V153" s="63"/>
      <c r="W153" s="63"/>
      <c r="X153" s="63"/>
      <c r="Y153" s="63"/>
    </row>
    <row r="154" spans="1:25" x14ac:dyDescent="0.25">
      <c r="A154" s="13"/>
      <c r="B154" s="63" t="s">
        <v>431</v>
      </c>
      <c r="C154" s="63"/>
      <c r="D154" s="63"/>
      <c r="E154" s="63"/>
      <c r="F154" s="63"/>
      <c r="G154" s="63"/>
      <c r="H154" s="63"/>
      <c r="I154" s="63"/>
      <c r="J154" s="63"/>
      <c r="K154" s="63"/>
      <c r="L154" s="63"/>
      <c r="M154" s="63"/>
      <c r="N154" s="63"/>
      <c r="O154" s="63"/>
      <c r="P154" s="63"/>
      <c r="Q154" s="63"/>
      <c r="R154" s="63"/>
      <c r="S154" s="63"/>
      <c r="T154" s="63"/>
      <c r="U154" s="63"/>
      <c r="V154" s="63"/>
      <c r="W154" s="63"/>
      <c r="X154" s="63"/>
      <c r="Y154" s="63"/>
    </row>
    <row r="155" spans="1:25" ht="25.5" customHeight="1" x14ac:dyDescent="0.25">
      <c r="A155" s="13"/>
      <c r="B155" s="63" t="s">
        <v>432</v>
      </c>
      <c r="C155" s="63"/>
      <c r="D155" s="63"/>
      <c r="E155" s="63"/>
      <c r="F155" s="63"/>
      <c r="G155" s="63"/>
      <c r="H155" s="63"/>
      <c r="I155" s="63"/>
      <c r="J155" s="63"/>
      <c r="K155" s="63"/>
      <c r="L155" s="63"/>
      <c r="M155" s="63"/>
      <c r="N155" s="63"/>
      <c r="O155" s="63"/>
      <c r="P155" s="63"/>
      <c r="Q155" s="63"/>
      <c r="R155" s="63"/>
      <c r="S155" s="63"/>
      <c r="T155" s="63"/>
      <c r="U155" s="63"/>
      <c r="V155" s="63"/>
      <c r="W155" s="63"/>
      <c r="X155" s="63"/>
      <c r="Y155" s="63"/>
    </row>
    <row r="156" spans="1:25" x14ac:dyDescent="0.25">
      <c r="A156" s="13"/>
      <c r="B156" s="63" t="s">
        <v>433</v>
      </c>
      <c r="C156" s="63"/>
      <c r="D156" s="63"/>
      <c r="E156" s="63"/>
      <c r="F156" s="63"/>
      <c r="G156" s="63"/>
      <c r="H156" s="63"/>
      <c r="I156" s="63"/>
      <c r="J156" s="63"/>
      <c r="K156" s="63"/>
      <c r="L156" s="63"/>
      <c r="M156" s="63"/>
      <c r="N156" s="63"/>
      <c r="O156" s="63"/>
      <c r="P156" s="63"/>
      <c r="Q156" s="63"/>
      <c r="R156" s="63"/>
      <c r="S156" s="63"/>
      <c r="T156" s="63"/>
      <c r="U156" s="63"/>
      <c r="V156" s="63"/>
      <c r="W156" s="63"/>
      <c r="X156" s="63"/>
      <c r="Y156" s="63"/>
    </row>
  </sheetData>
  <mergeCells count="294">
    <mergeCell ref="B151:Y151"/>
    <mergeCell ref="B152:Y152"/>
    <mergeCell ref="B153:Y153"/>
    <mergeCell ref="B154:Y154"/>
    <mergeCell ref="B155:Y155"/>
    <mergeCell ref="B156:Y156"/>
    <mergeCell ref="B145:Y145"/>
    <mergeCell ref="B146:Y146"/>
    <mergeCell ref="B147:Y147"/>
    <mergeCell ref="B148:Y148"/>
    <mergeCell ref="B149:Y149"/>
    <mergeCell ref="B150:Y150"/>
    <mergeCell ref="B139:Y139"/>
    <mergeCell ref="B140:Y140"/>
    <mergeCell ref="B141:Y141"/>
    <mergeCell ref="B142:Y142"/>
    <mergeCell ref="B143:Y143"/>
    <mergeCell ref="B144:Y144"/>
    <mergeCell ref="B133:Y133"/>
    <mergeCell ref="B134:Y134"/>
    <mergeCell ref="B135:Y135"/>
    <mergeCell ref="B136:Y136"/>
    <mergeCell ref="B137:Y137"/>
    <mergeCell ref="B138:Y138"/>
    <mergeCell ref="B127:Y127"/>
    <mergeCell ref="B128:Y128"/>
    <mergeCell ref="B129:Y129"/>
    <mergeCell ref="B130:Y130"/>
    <mergeCell ref="B131:Y131"/>
    <mergeCell ref="B132:Y132"/>
    <mergeCell ref="B121:Y121"/>
    <mergeCell ref="B122:Y122"/>
    <mergeCell ref="B123:Y123"/>
    <mergeCell ref="B124:Y124"/>
    <mergeCell ref="B125:Y125"/>
    <mergeCell ref="B126:Y126"/>
    <mergeCell ref="B115:Y115"/>
    <mergeCell ref="B116:Y116"/>
    <mergeCell ref="B117:Y117"/>
    <mergeCell ref="B118:Y118"/>
    <mergeCell ref="B119:Y119"/>
    <mergeCell ref="B120:Y120"/>
    <mergeCell ref="B109:Y109"/>
    <mergeCell ref="B110:Y110"/>
    <mergeCell ref="B111:Y111"/>
    <mergeCell ref="B112:Y112"/>
    <mergeCell ref="B113:Y113"/>
    <mergeCell ref="B114:Y114"/>
    <mergeCell ref="B103:Y103"/>
    <mergeCell ref="B104:Y104"/>
    <mergeCell ref="B105:Y105"/>
    <mergeCell ref="B106:Y106"/>
    <mergeCell ref="B107:Y107"/>
    <mergeCell ref="B108:Y108"/>
    <mergeCell ref="B97:Y97"/>
    <mergeCell ref="B98:Y98"/>
    <mergeCell ref="B99:Y99"/>
    <mergeCell ref="B100:Y100"/>
    <mergeCell ref="B101:Y101"/>
    <mergeCell ref="B102:Y102"/>
    <mergeCell ref="B91:Y91"/>
    <mergeCell ref="B92:Y92"/>
    <mergeCell ref="B93:Y93"/>
    <mergeCell ref="B94:Y94"/>
    <mergeCell ref="B95:Y95"/>
    <mergeCell ref="B96:Y96"/>
    <mergeCell ref="B75:Y75"/>
    <mergeCell ref="B76:Y76"/>
    <mergeCell ref="B77:Y77"/>
    <mergeCell ref="B81:Y81"/>
    <mergeCell ref="B82:Y82"/>
    <mergeCell ref="B90:Y90"/>
    <mergeCell ref="B4:Y4"/>
    <mergeCell ref="B5:Y5"/>
    <mergeCell ref="B6:Y6"/>
    <mergeCell ref="B7:Y7"/>
    <mergeCell ref="B25:Y25"/>
    <mergeCell ref="B43:Y43"/>
    <mergeCell ref="U69:U70"/>
    <mergeCell ref="V69:V70"/>
    <mergeCell ref="W69:W70"/>
    <mergeCell ref="X69:X70"/>
    <mergeCell ref="Y69:Y70"/>
    <mergeCell ref="A1:A2"/>
    <mergeCell ref="B1:Y1"/>
    <mergeCell ref="B2:Y2"/>
    <mergeCell ref="B3:Y3"/>
    <mergeCell ref="A4:A156"/>
    <mergeCell ref="O69:O70"/>
    <mergeCell ref="P69:P70"/>
    <mergeCell ref="Q69:Q70"/>
    <mergeCell ref="R69:R70"/>
    <mergeCell ref="S69:S70"/>
    <mergeCell ref="T69:T70"/>
    <mergeCell ref="I69:I70"/>
    <mergeCell ref="J69:J70"/>
    <mergeCell ref="K69:K70"/>
    <mergeCell ref="L69:L70"/>
    <mergeCell ref="M69:M70"/>
    <mergeCell ref="N69:N70"/>
    <mergeCell ref="C69:C70"/>
    <mergeCell ref="D69:D70"/>
    <mergeCell ref="E69:E70"/>
    <mergeCell ref="F69:F70"/>
    <mergeCell ref="G69:G70"/>
    <mergeCell ref="H69:H70"/>
    <mergeCell ref="U63:U64"/>
    <mergeCell ref="V63:V64"/>
    <mergeCell ref="W63:X63"/>
    <mergeCell ref="W64:X64"/>
    <mergeCell ref="Y63:Y64"/>
    <mergeCell ref="C65:X65"/>
    <mergeCell ref="O63:P63"/>
    <mergeCell ref="O64:P64"/>
    <mergeCell ref="Q63:Q64"/>
    <mergeCell ref="R63:R64"/>
    <mergeCell ref="S63:T63"/>
    <mergeCell ref="S64:T64"/>
    <mergeCell ref="I63:I64"/>
    <mergeCell ref="J63:J64"/>
    <mergeCell ref="K63:L63"/>
    <mergeCell ref="K64:L64"/>
    <mergeCell ref="M63:M64"/>
    <mergeCell ref="N63:N64"/>
    <mergeCell ref="C62:H62"/>
    <mergeCell ref="K62:P62"/>
    <mergeCell ref="S62:X62"/>
    <mergeCell ref="B63:B64"/>
    <mergeCell ref="C63:D63"/>
    <mergeCell ref="C64:D64"/>
    <mergeCell ref="E63:E64"/>
    <mergeCell ref="F63:F64"/>
    <mergeCell ref="G63:H63"/>
    <mergeCell ref="G64:H64"/>
    <mergeCell ref="U54:U55"/>
    <mergeCell ref="V54:V55"/>
    <mergeCell ref="W54:W55"/>
    <mergeCell ref="X54:X55"/>
    <mergeCell ref="Y54:Y55"/>
    <mergeCell ref="C61:X61"/>
    <mergeCell ref="B60:Y60"/>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U48:U49"/>
    <mergeCell ref="V48:V49"/>
    <mergeCell ref="W48:X48"/>
    <mergeCell ref="W49:X49"/>
    <mergeCell ref="Y48:Y49"/>
    <mergeCell ref="C50:X50"/>
    <mergeCell ref="O48:P48"/>
    <mergeCell ref="O49:P49"/>
    <mergeCell ref="Q48:Q49"/>
    <mergeCell ref="R48:R49"/>
    <mergeCell ref="S48:T48"/>
    <mergeCell ref="S49:T49"/>
    <mergeCell ref="I48:I49"/>
    <mergeCell ref="J48:J49"/>
    <mergeCell ref="K48:L48"/>
    <mergeCell ref="K49:L49"/>
    <mergeCell ref="M48:M49"/>
    <mergeCell ref="N48:N49"/>
    <mergeCell ref="C47:H47"/>
    <mergeCell ref="K47:P47"/>
    <mergeCell ref="S47:X47"/>
    <mergeCell ref="B48:B49"/>
    <mergeCell ref="C48:D48"/>
    <mergeCell ref="C49:D49"/>
    <mergeCell ref="E48:E49"/>
    <mergeCell ref="F48:F49"/>
    <mergeCell ref="G48:H48"/>
    <mergeCell ref="G49:H49"/>
    <mergeCell ref="U34:U35"/>
    <mergeCell ref="V34:V35"/>
    <mergeCell ref="W34:W35"/>
    <mergeCell ref="X34:X35"/>
    <mergeCell ref="Y34:Y35"/>
    <mergeCell ref="C46:X46"/>
    <mergeCell ref="B44:Y44"/>
    <mergeCell ref="B45:Y4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U28:U29"/>
    <mergeCell ref="V28:V29"/>
    <mergeCell ref="W28:X28"/>
    <mergeCell ref="W29:X29"/>
    <mergeCell ref="Y28:Y29"/>
    <mergeCell ref="C30:X30"/>
    <mergeCell ref="O28:P28"/>
    <mergeCell ref="O29:P29"/>
    <mergeCell ref="Q28:Q29"/>
    <mergeCell ref="R28:R29"/>
    <mergeCell ref="S28:T28"/>
    <mergeCell ref="S29:T29"/>
    <mergeCell ref="I28:I29"/>
    <mergeCell ref="J28:J29"/>
    <mergeCell ref="K28:L28"/>
    <mergeCell ref="K29:L29"/>
    <mergeCell ref="M28:M29"/>
    <mergeCell ref="N28:N29"/>
    <mergeCell ref="C27:H27"/>
    <mergeCell ref="K27:P27"/>
    <mergeCell ref="S27:X27"/>
    <mergeCell ref="B28:B29"/>
    <mergeCell ref="C28:D28"/>
    <mergeCell ref="C29:D29"/>
    <mergeCell ref="E28:E29"/>
    <mergeCell ref="F28:F29"/>
    <mergeCell ref="G28:H28"/>
    <mergeCell ref="G29:H29"/>
    <mergeCell ref="U16:U17"/>
    <mergeCell ref="V16:V17"/>
    <mergeCell ref="W16:W17"/>
    <mergeCell ref="X16:X17"/>
    <mergeCell ref="Y16:Y17"/>
    <mergeCell ref="C26:X26"/>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U10:U11"/>
    <mergeCell ref="V10:V11"/>
    <mergeCell ref="W10:X10"/>
    <mergeCell ref="W11:X11"/>
    <mergeCell ref="Y10:Y11"/>
    <mergeCell ref="C12:X12"/>
    <mergeCell ref="N10:N11"/>
    <mergeCell ref="O10:P10"/>
    <mergeCell ref="O11:P11"/>
    <mergeCell ref="Q10:Q11"/>
    <mergeCell ref="R10:R11"/>
    <mergeCell ref="S10:T10"/>
    <mergeCell ref="S11:T11"/>
    <mergeCell ref="G11:H11"/>
    <mergeCell ref="I10:I11"/>
    <mergeCell ref="J10:J11"/>
    <mergeCell ref="K10:L10"/>
    <mergeCell ref="K11:L11"/>
    <mergeCell ref="M10:M11"/>
    <mergeCell ref="C8:X8"/>
    <mergeCell ref="C9:H9"/>
    <mergeCell ref="K9:P9"/>
    <mergeCell ref="S9:X9"/>
    <mergeCell ref="B10:B11"/>
    <mergeCell ref="C10:D10"/>
    <mergeCell ref="C11:D11"/>
    <mergeCell ref="E10:E11"/>
    <mergeCell ref="F10:F11"/>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ht="30" x14ac:dyDescent="0.25">
      <c r="A4" s="3" t="s">
        <v>24</v>
      </c>
      <c r="B4" s="9">
        <v>13231</v>
      </c>
      <c r="C4" s="9">
        <v>14403</v>
      </c>
    </row>
    <row r="5" spans="1:3" ht="30" x14ac:dyDescent="0.25">
      <c r="A5" s="3" t="s">
        <v>25</v>
      </c>
      <c r="B5" s="7">
        <v>107725</v>
      </c>
      <c r="C5" s="7">
        <v>120631</v>
      </c>
    </row>
    <row r="6" spans="1:3" x14ac:dyDescent="0.25">
      <c r="A6" s="3" t="s">
        <v>26</v>
      </c>
      <c r="B6" s="7">
        <v>120956</v>
      </c>
      <c r="C6" s="7">
        <v>135034</v>
      </c>
    </row>
    <row r="7" spans="1:3" ht="30" x14ac:dyDescent="0.25">
      <c r="A7" s="3" t="s">
        <v>27</v>
      </c>
      <c r="B7" s="7">
        <v>421543</v>
      </c>
      <c r="C7" s="7">
        <v>407898</v>
      </c>
    </row>
    <row r="8" spans="1:3" ht="30" x14ac:dyDescent="0.25">
      <c r="A8" s="3" t="s">
        <v>28</v>
      </c>
      <c r="B8" s="7">
        <v>218925</v>
      </c>
      <c r="C8" s="7">
        <v>216414</v>
      </c>
    </row>
    <row r="9" spans="1:3" ht="45" x14ac:dyDescent="0.25">
      <c r="A9" s="3" t="s">
        <v>29</v>
      </c>
      <c r="B9" s="7">
        <v>1992371</v>
      </c>
      <c r="C9" s="7">
        <v>1741471</v>
      </c>
    </row>
    <row r="10" spans="1:3" x14ac:dyDescent="0.25">
      <c r="A10" s="3" t="s">
        <v>30</v>
      </c>
      <c r="B10" s="7">
        <v>-14087</v>
      </c>
      <c r="C10" s="7">
        <v>-12387</v>
      </c>
    </row>
    <row r="11" spans="1:3" x14ac:dyDescent="0.25">
      <c r="A11" s="3" t="s">
        <v>31</v>
      </c>
      <c r="B11" s="7">
        <v>1978284</v>
      </c>
      <c r="C11" s="7">
        <v>1729084</v>
      </c>
    </row>
    <row r="12" spans="1:3" ht="45" x14ac:dyDescent="0.25">
      <c r="A12" s="3" t="s">
        <v>32</v>
      </c>
      <c r="B12" s="7">
        <v>372617</v>
      </c>
      <c r="C12" s="7">
        <v>437223</v>
      </c>
    </row>
    <row r="13" spans="1:3" ht="45" x14ac:dyDescent="0.25">
      <c r="A13" s="3" t="s">
        <v>33</v>
      </c>
      <c r="B13" s="7">
        <v>299945</v>
      </c>
      <c r="C13" s="7">
        <v>295658</v>
      </c>
    </row>
    <row r="14" spans="1:3" x14ac:dyDescent="0.25">
      <c r="A14" s="3" t="s">
        <v>34</v>
      </c>
      <c r="B14" s="7">
        <v>39629</v>
      </c>
      <c r="C14" s="7">
        <v>40105</v>
      </c>
    </row>
    <row r="15" spans="1:3" ht="30" x14ac:dyDescent="0.25">
      <c r="A15" s="3" t="s">
        <v>35</v>
      </c>
      <c r="B15" s="7">
        <v>31881</v>
      </c>
      <c r="C15" s="7">
        <v>25990</v>
      </c>
    </row>
    <row r="16" spans="1:3" x14ac:dyDescent="0.25">
      <c r="A16" s="3" t="s">
        <v>36</v>
      </c>
      <c r="B16" s="7">
        <v>9688</v>
      </c>
      <c r="C16" s="7">
        <v>9013</v>
      </c>
    </row>
    <row r="17" spans="1:3" x14ac:dyDescent="0.25">
      <c r="A17" s="3" t="s">
        <v>37</v>
      </c>
      <c r="B17" s="7">
        <v>108591</v>
      </c>
      <c r="C17" s="7">
        <v>108591</v>
      </c>
    </row>
    <row r="18" spans="1:3" x14ac:dyDescent="0.25">
      <c r="A18" s="3" t="s">
        <v>38</v>
      </c>
      <c r="B18" s="7">
        <v>89823</v>
      </c>
      <c r="C18" s="7">
        <v>88820</v>
      </c>
    </row>
    <row r="19" spans="1:3" x14ac:dyDescent="0.25">
      <c r="A19" s="3" t="s">
        <v>39</v>
      </c>
      <c r="B19" s="7">
        <v>12389</v>
      </c>
      <c r="C19" s="7">
        <v>10314</v>
      </c>
    </row>
    <row r="20" spans="1:3" x14ac:dyDescent="0.25">
      <c r="A20" s="3" t="s">
        <v>40</v>
      </c>
      <c r="B20" s="7">
        <v>9458</v>
      </c>
      <c r="C20" s="7">
        <v>5865</v>
      </c>
    </row>
    <row r="21" spans="1:3" x14ac:dyDescent="0.25">
      <c r="A21" s="3" t="s">
        <v>41</v>
      </c>
      <c r="B21" s="7">
        <v>3713729</v>
      </c>
      <c r="C21" s="7">
        <v>3510009</v>
      </c>
    </row>
    <row r="22" spans="1:3" x14ac:dyDescent="0.25">
      <c r="A22" s="4" t="s">
        <v>42</v>
      </c>
      <c r="B22" s="5"/>
      <c r="C22" s="5"/>
    </row>
    <row r="23" spans="1:3" x14ac:dyDescent="0.25">
      <c r="A23" s="3" t="s">
        <v>43</v>
      </c>
      <c r="B23" s="7">
        <v>217894</v>
      </c>
      <c r="C23" s="7">
        <v>224054</v>
      </c>
    </row>
    <row r="24" spans="1:3" x14ac:dyDescent="0.25">
      <c r="A24" s="3" t="s">
        <v>44</v>
      </c>
      <c r="B24" s="7">
        <v>2287172</v>
      </c>
      <c r="C24" s="7">
        <v>2255887</v>
      </c>
    </row>
    <row r="25" spans="1:3" x14ac:dyDescent="0.25">
      <c r="A25" s="3" t="s">
        <v>45</v>
      </c>
      <c r="B25" s="7">
        <v>2505066</v>
      </c>
      <c r="C25" s="7">
        <v>2479941</v>
      </c>
    </row>
    <row r="26" spans="1:3" x14ac:dyDescent="0.25">
      <c r="A26" s="3" t="s">
        <v>46</v>
      </c>
      <c r="B26" s="7">
        <v>669580</v>
      </c>
      <c r="C26" s="7">
        <v>512257</v>
      </c>
    </row>
    <row r="27" spans="1:3" ht="30" x14ac:dyDescent="0.25">
      <c r="A27" s="3" t="s">
        <v>47</v>
      </c>
      <c r="B27" s="7">
        <v>8806</v>
      </c>
      <c r="C27" s="7">
        <v>9001</v>
      </c>
    </row>
    <row r="28" spans="1:3" x14ac:dyDescent="0.25">
      <c r="A28" s="3" t="s">
        <v>48</v>
      </c>
      <c r="B28" s="7">
        <v>34536</v>
      </c>
      <c r="C28" s="7">
        <v>14134</v>
      </c>
    </row>
    <row r="29" spans="1:3" x14ac:dyDescent="0.25">
      <c r="A29" s="3" t="s">
        <v>49</v>
      </c>
      <c r="B29" s="7">
        <v>3217988</v>
      </c>
      <c r="C29" s="7">
        <v>3015333</v>
      </c>
    </row>
    <row r="30" spans="1:3" x14ac:dyDescent="0.25">
      <c r="A30" s="4" t="s">
        <v>50</v>
      </c>
      <c r="B30" s="5"/>
      <c r="C30" s="5"/>
    </row>
    <row r="31" spans="1:3" ht="45" x14ac:dyDescent="0.25">
      <c r="A31" s="3" t="s">
        <v>51</v>
      </c>
      <c r="B31" s="5" t="s">
        <v>52</v>
      </c>
      <c r="C31" s="5" t="s">
        <v>52</v>
      </c>
    </row>
    <row r="32" spans="1:3" ht="60" x14ac:dyDescent="0.25">
      <c r="A32" s="3" t="s">
        <v>53</v>
      </c>
      <c r="B32" s="7">
        <v>7378</v>
      </c>
      <c r="C32" s="7">
        <v>7378</v>
      </c>
    </row>
    <row r="33" spans="1:3" x14ac:dyDescent="0.25">
      <c r="A33" s="3" t="s">
        <v>54</v>
      </c>
      <c r="B33" s="7">
        <v>225602</v>
      </c>
      <c r="C33" s="7">
        <v>231870</v>
      </c>
    </row>
    <row r="34" spans="1:3" x14ac:dyDescent="0.25">
      <c r="A34" s="3" t="s">
        <v>55</v>
      </c>
      <c r="B34" s="7">
        <v>345325</v>
      </c>
      <c r="C34" s="7">
        <v>336355</v>
      </c>
    </row>
    <row r="35" spans="1:3" ht="45" x14ac:dyDescent="0.25">
      <c r="A35" s="3" t="s">
        <v>56</v>
      </c>
      <c r="B35" s="7">
        <v>-2788</v>
      </c>
      <c r="C35" s="7">
        <v>-3879</v>
      </c>
    </row>
    <row r="36" spans="1:3" ht="30" x14ac:dyDescent="0.25">
      <c r="A36" s="3" t="s">
        <v>57</v>
      </c>
      <c r="B36" s="7">
        <v>-73535</v>
      </c>
      <c r="C36" s="7">
        <v>-74768</v>
      </c>
    </row>
    <row r="37" spans="1:3" ht="30" x14ac:dyDescent="0.25">
      <c r="A37" s="3" t="s">
        <v>58</v>
      </c>
      <c r="B37" s="7">
        <v>-6241</v>
      </c>
      <c r="C37" s="7">
        <v>-2280</v>
      </c>
    </row>
    <row r="38" spans="1:3" x14ac:dyDescent="0.25">
      <c r="A38" s="3" t="s">
        <v>59</v>
      </c>
      <c r="B38" s="7">
        <v>495741</v>
      </c>
      <c r="C38" s="7">
        <v>494676</v>
      </c>
    </row>
    <row r="39" spans="1:3" ht="30" x14ac:dyDescent="0.25">
      <c r="A39" s="3" t="s">
        <v>60</v>
      </c>
      <c r="B39" s="9">
        <v>3713729</v>
      </c>
      <c r="C39" s="9">
        <v>35100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70"/>
  <sheetViews>
    <sheetView showGridLines="0" workbookViewId="0"/>
  </sheetViews>
  <sheetFormatPr defaultRowHeight="15" x14ac:dyDescent="0.25"/>
  <cols>
    <col min="1" max="3" width="36.5703125" bestFit="1" customWidth="1"/>
    <col min="4" max="4" width="28.140625" customWidth="1"/>
    <col min="5" max="5" width="6.5703125" customWidth="1"/>
    <col min="6" max="6" width="36.5703125" customWidth="1"/>
    <col min="7" max="7" width="8" customWidth="1"/>
    <col min="8" max="8" width="34" customWidth="1"/>
    <col min="9" max="9" width="6.5703125" customWidth="1"/>
    <col min="10" max="10" width="36.5703125" customWidth="1"/>
    <col min="11" max="11" width="8" customWidth="1"/>
    <col min="12" max="12" width="20.85546875" customWidth="1"/>
    <col min="13" max="13" width="6.5703125" customWidth="1"/>
    <col min="14" max="14" width="36.5703125" customWidth="1"/>
    <col min="15" max="15" width="8" customWidth="1"/>
    <col min="16" max="16" width="24.5703125" customWidth="1"/>
    <col min="17" max="17" width="6.5703125" customWidth="1"/>
    <col min="18" max="18" width="36.5703125" customWidth="1"/>
    <col min="19" max="19" width="8" customWidth="1"/>
    <col min="20" max="20" width="24.5703125" customWidth="1"/>
    <col min="21" max="21" width="6.5703125" customWidth="1"/>
    <col min="22" max="22" width="36.5703125" customWidth="1"/>
    <col min="23" max="23" width="8" customWidth="1"/>
    <col min="24" max="24" width="24.5703125" customWidth="1"/>
    <col min="25" max="25" width="6.5703125" customWidth="1"/>
    <col min="26" max="26" width="36.5703125" customWidth="1"/>
    <col min="27" max="27" width="8" customWidth="1"/>
    <col min="28" max="28" width="20.85546875" customWidth="1"/>
    <col min="29" max="29" width="6.5703125" customWidth="1"/>
    <col min="30" max="30" width="36.5703125" customWidth="1"/>
    <col min="31" max="31" width="8" customWidth="1"/>
    <col min="32" max="32" width="34" customWidth="1"/>
    <col min="33" max="33" width="6.5703125" customWidth="1"/>
  </cols>
  <sheetData>
    <row r="1" spans="1:33" ht="15" customHeight="1" x14ac:dyDescent="0.25">
      <c r="A1" s="8" t="s">
        <v>4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4" t="s">
        <v>435</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ht="15.75" x14ac:dyDescent="0.25">
      <c r="A4" s="13" t="s">
        <v>434</v>
      </c>
      <c r="B4" s="64"/>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x14ac:dyDescent="0.25">
      <c r="A5" s="13"/>
      <c r="B5" s="62" t="s">
        <v>436</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x14ac:dyDescent="0.25">
      <c r="A6" s="13"/>
      <c r="B6" s="254" t="s">
        <v>437</v>
      </c>
      <c r="C6" s="254"/>
      <c r="D6" s="254"/>
      <c r="E6" s="254"/>
      <c r="F6" s="254"/>
      <c r="G6" s="254"/>
      <c r="H6" s="254"/>
      <c r="I6" s="254"/>
      <c r="J6" s="254"/>
      <c r="K6" s="254"/>
      <c r="L6" s="254"/>
      <c r="M6" s="254"/>
      <c r="N6" s="254"/>
      <c r="O6" s="254"/>
      <c r="P6" s="254"/>
      <c r="Q6" s="254"/>
      <c r="R6" s="254"/>
      <c r="S6" s="254"/>
      <c r="T6" s="254"/>
      <c r="U6" s="254"/>
      <c r="V6" s="254"/>
      <c r="W6" s="254"/>
      <c r="X6" s="254"/>
      <c r="Y6" s="254"/>
      <c r="Z6" s="254"/>
      <c r="AA6" s="254"/>
      <c r="AB6" s="254"/>
      <c r="AC6" s="254"/>
      <c r="AD6" s="254"/>
      <c r="AE6" s="254"/>
      <c r="AF6" s="254"/>
      <c r="AG6" s="254"/>
    </row>
    <row r="7" spans="1:33" ht="26.25" customHeight="1" x14ac:dyDescent="0.25">
      <c r="A7" s="13"/>
      <c r="B7" s="254" t="s">
        <v>438</v>
      </c>
      <c r="C7" s="254"/>
      <c r="D7" s="254"/>
      <c r="E7" s="254"/>
      <c r="F7" s="254"/>
      <c r="G7" s="254"/>
      <c r="H7" s="254"/>
      <c r="I7" s="254"/>
      <c r="J7" s="254"/>
      <c r="K7" s="254"/>
      <c r="L7" s="254"/>
      <c r="M7" s="254"/>
      <c r="N7" s="254"/>
      <c r="O7" s="254"/>
      <c r="P7" s="254"/>
      <c r="Q7" s="254"/>
      <c r="R7" s="254"/>
      <c r="S7" s="254"/>
      <c r="T7" s="254"/>
      <c r="U7" s="254"/>
      <c r="V7" s="254"/>
      <c r="W7" s="254"/>
      <c r="X7" s="254"/>
      <c r="Y7" s="254"/>
      <c r="Z7" s="254"/>
      <c r="AA7" s="254"/>
      <c r="AB7" s="254"/>
      <c r="AC7" s="254"/>
      <c r="AD7" s="254"/>
      <c r="AE7" s="254"/>
      <c r="AF7" s="254"/>
      <c r="AG7" s="254"/>
    </row>
    <row r="8" spans="1:33" x14ac:dyDescent="0.25">
      <c r="A8" s="13"/>
      <c r="B8" s="63" t="s">
        <v>439</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row>
    <row r="9" spans="1:33" x14ac:dyDescent="0.25">
      <c r="A9" s="13"/>
      <c r="B9" s="63" t="s">
        <v>440</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row>
    <row r="10" spans="1:33" x14ac:dyDescent="0.25">
      <c r="A10" s="13"/>
      <c r="B10" s="254" t="s">
        <v>441</v>
      </c>
      <c r="C10" s="254"/>
      <c r="D10" s="254"/>
      <c r="E10" s="254"/>
      <c r="F10" s="254"/>
      <c r="G10" s="254"/>
      <c r="H10" s="254"/>
      <c r="I10" s="254"/>
      <c r="J10" s="254"/>
      <c r="K10" s="254"/>
      <c r="L10" s="254"/>
      <c r="M10" s="254"/>
      <c r="N10" s="254"/>
      <c r="O10" s="254"/>
      <c r="P10" s="254"/>
      <c r="Q10" s="254"/>
      <c r="R10" s="254"/>
      <c r="S10" s="254"/>
      <c r="T10" s="254"/>
      <c r="U10" s="254"/>
      <c r="V10" s="254"/>
      <c r="W10" s="254"/>
      <c r="X10" s="254"/>
      <c r="Y10" s="254"/>
      <c r="Z10" s="254"/>
      <c r="AA10" s="254"/>
      <c r="AB10" s="254"/>
      <c r="AC10" s="254"/>
      <c r="AD10" s="254"/>
      <c r="AE10" s="254"/>
      <c r="AF10" s="254"/>
      <c r="AG10" s="254"/>
    </row>
    <row r="11" spans="1:33" ht="25.5" customHeight="1" x14ac:dyDescent="0.25">
      <c r="A11" s="13"/>
      <c r="B11" s="63" t="s">
        <v>442</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row>
    <row r="12" spans="1:33" x14ac:dyDescent="0.25">
      <c r="A12" s="13"/>
      <c r="B12" s="63" t="s">
        <v>443</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row>
    <row r="13" spans="1:33" x14ac:dyDescent="0.25">
      <c r="A13" s="13"/>
      <c r="B13" s="63" t="s">
        <v>444</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c r="AE13" s="63"/>
      <c r="AF13" s="63"/>
      <c r="AG13" s="63"/>
    </row>
    <row r="14" spans="1:33" x14ac:dyDescent="0.25">
      <c r="A14" s="13"/>
      <c r="B14" s="63" t="s">
        <v>445</v>
      </c>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c r="AE14" s="63"/>
      <c r="AF14" s="63"/>
      <c r="AG14" s="63"/>
    </row>
    <row r="15" spans="1:33" x14ac:dyDescent="0.25">
      <c r="A15" s="13"/>
      <c r="B15" s="63" t="s">
        <v>446</v>
      </c>
      <c r="C15" s="63"/>
      <c r="D15" s="63"/>
      <c r="E15" s="63"/>
      <c r="F15" s="63"/>
      <c r="G15" s="63"/>
      <c r="H15" s="63"/>
      <c r="I15" s="63"/>
      <c r="J15" s="63"/>
      <c r="K15" s="63"/>
      <c r="L15" s="63"/>
      <c r="M15" s="63"/>
      <c r="N15" s="63"/>
      <c r="O15" s="63"/>
      <c r="P15" s="63"/>
      <c r="Q15" s="63"/>
      <c r="R15" s="63"/>
      <c r="S15" s="63"/>
      <c r="T15" s="63"/>
      <c r="U15" s="63"/>
      <c r="V15" s="63"/>
      <c r="W15" s="63"/>
      <c r="X15" s="63"/>
      <c r="Y15" s="63"/>
      <c r="Z15" s="63"/>
      <c r="AA15" s="63"/>
      <c r="AB15" s="63"/>
      <c r="AC15" s="63"/>
      <c r="AD15" s="63"/>
      <c r="AE15" s="63"/>
      <c r="AF15" s="63"/>
      <c r="AG15" s="63"/>
    </row>
    <row r="16" spans="1:33" x14ac:dyDescent="0.25">
      <c r="A16" s="13"/>
      <c r="B16" s="63" t="s">
        <v>447</v>
      </c>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c r="AE16" s="63"/>
      <c r="AF16" s="63"/>
      <c r="AG16" s="63"/>
    </row>
    <row r="17" spans="1:33" ht="15.75" x14ac:dyDescent="0.25">
      <c r="A17" s="13"/>
      <c r="B17" s="64"/>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c r="AG17" s="64"/>
    </row>
    <row r="18" spans="1:33" x14ac:dyDescent="0.25">
      <c r="A18" s="13"/>
      <c r="B18" s="46"/>
      <c r="C18" s="43" t="s">
        <v>246</v>
      </c>
      <c r="D18" s="43"/>
      <c r="E18" s="45"/>
      <c r="F18" s="42"/>
      <c r="G18" s="43" t="s">
        <v>247</v>
      </c>
      <c r="H18" s="43"/>
      <c r="I18" s="45"/>
    </row>
    <row r="19" spans="1:33" x14ac:dyDescent="0.25">
      <c r="A19" s="13"/>
      <c r="B19" s="46"/>
      <c r="C19" s="44">
        <v>42094</v>
      </c>
      <c r="D19" s="44"/>
      <c r="E19" s="45"/>
      <c r="F19" s="42"/>
      <c r="G19" s="44">
        <v>42094</v>
      </c>
      <c r="H19" s="44"/>
      <c r="I19" s="45"/>
    </row>
    <row r="20" spans="1:33" x14ac:dyDescent="0.25">
      <c r="A20" s="13"/>
      <c r="B20" s="20"/>
      <c r="C20" s="47" t="s">
        <v>299</v>
      </c>
      <c r="D20" s="47"/>
      <c r="E20" s="19"/>
      <c r="F20" s="16"/>
      <c r="G20" s="47" t="s">
        <v>299</v>
      </c>
      <c r="H20" s="47"/>
      <c r="I20" s="19"/>
    </row>
    <row r="21" spans="1:33" x14ac:dyDescent="0.25">
      <c r="A21" s="13"/>
      <c r="B21" s="26" t="s">
        <v>448</v>
      </c>
      <c r="C21" s="29" t="s">
        <v>257</v>
      </c>
      <c r="D21" s="74">
        <v>1684</v>
      </c>
      <c r="E21" s="29"/>
      <c r="F21" s="26"/>
      <c r="G21" s="29" t="s">
        <v>257</v>
      </c>
      <c r="H21" s="74">
        <v>1891</v>
      </c>
      <c r="I21" s="29"/>
    </row>
    <row r="22" spans="1:33" x14ac:dyDescent="0.25">
      <c r="A22" s="13"/>
      <c r="B22" s="20" t="s">
        <v>449</v>
      </c>
      <c r="C22" s="30"/>
      <c r="D22" s="33" t="s">
        <v>450</v>
      </c>
      <c r="E22" s="30" t="s">
        <v>451</v>
      </c>
      <c r="F22" s="20"/>
      <c r="G22" s="30"/>
      <c r="H22" s="33" t="s">
        <v>452</v>
      </c>
      <c r="I22" s="30" t="s">
        <v>451</v>
      </c>
    </row>
    <row r="23" spans="1:33" x14ac:dyDescent="0.25">
      <c r="A23" s="13"/>
      <c r="B23" s="26" t="s">
        <v>453</v>
      </c>
      <c r="C23" s="29"/>
      <c r="D23" s="75" t="s">
        <v>262</v>
      </c>
      <c r="E23" s="29"/>
      <c r="F23" s="26"/>
      <c r="G23" s="29"/>
      <c r="H23" s="75" t="s">
        <v>262</v>
      </c>
      <c r="I23" s="29"/>
    </row>
    <row r="24" spans="1:33" ht="26.25" x14ac:dyDescent="0.25">
      <c r="A24" s="13"/>
      <c r="B24" s="20" t="s">
        <v>454</v>
      </c>
      <c r="C24" s="36"/>
      <c r="D24" s="37" t="s">
        <v>262</v>
      </c>
      <c r="E24" s="30"/>
      <c r="F24" s="20"/>
      <c r="G24" s="36"/>
      <c r="H24" s="37" t="s">
        <v>262</v>
      </c>
      <c r="I24" s="30"/>
    </row>
    <row r="25" spans="1:33" ht="15.75" thickBot="1" x14ac:dyDescent="0.3">
      <c r="A25" s="13"/>
      <c r="B25" s="26" t="s">
        <v>455</v>
      </c>
      <c r="C25" s="38" t="s">
        <v>257</v>
      </c>
      <c r="D25" s="39">
        <v>1305</v>
      </c>
      <c r="E25" s="29"/>
      <c r="F25" s="26"/>
      <c r="G25" s="38" t="s">
        <v>257</v>
      </c>
      <c r="H25" s="39">
        <v>1305</v>
      </c>
      <c r="I25" s="29"/>
    </row>
    <row r="26" spans="1:33" ht="16.5" thickTop="1" x14ac:dyDescent="0.25">
      <c r="A26" s="13"/>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c r="AF26" s="64"/>
      <c r="AG26" s="64"/>
    </row>
    <row r="27" spans="1:33" x14ac:dyDescent="0.25">
      <c r="A27" s="13"/>
      <c r="B27" s="46"/>
      <c r="C27" s="43" t="s">
        <v>246</v>
      </c>
      <c r="D27" s="43"/>
      <c r="E27" s="45"/>
      <c r="F27" s="42"/>
      <c r="G27" s="43" t="s">
        <v>247</v>
      </c>
      <c r="H27" s="43"/>
      <c r="I27" s="45"/>
    </row>
    <row r="28" spans="1:33" x14ac:dyDescent="0.25">
      <c r="A28" s="13"/>
      <c r="B28" s="46"/>
      <c r="C28" s="44">
        <v>41729</v>
      </c>
      <c r="D28" s="44"/>
      <c r="E28" s="45"/>
      <c r="F28" s="42"/>
      <c r="G28" s="44">
        <v>41729</v>
      </c>
      <c r="H28" s="44"/>
      <c r="I28" s="45"/>
    </row>
    <row r="29" spans="1:33" x14ac:dyDescent="0.25">
      <c r="A29" s="13"/>
      <c r="B29" s="20"/>
      <c r="C29" s="47" t="s">
        <v>299</v>
      </c>
      <c r="D29" s="47"/>
      <c r="E29" s="19"/>
      <c r="F29" s="16"/>
      <c r="G29" s="47" t="s">
        <v>299</v>
      </c>
      <c r="H29" s="47"/>
      <c r="I29" s="19"/>
    </row>
    <row r="30" spans="1:33" x14ac:dyDescent="0.25">
      <c r="A30" s="13"/>
      <c r="B30" s="26" t="s">
        <v>448</v>
      </c>
      <c r="C30" s="29" t="s">
        <v>257</v>
      </c>
      <c r="D30" s="74">
        <v>2123</v>
      </c>
      <c r="E30" s="29"/>
      <c r="F30" s="26"/>
      <c r="G30" s="29" t="s">
        <v>257</v>
      </c>
      <c r="H30" s="75">
        <v>741</v>
      </c>
      <c r="I30" s="29"/>
    </row>
    <row r="31" spans="1:33" x14ac:dyDescent="0.25">
      <c r="A31" s="13"/>
      <c r="B31" s="20" t="s">
        <v>449</v>
      </c>
      <c r="C31" s="30"/>
      <c r="D31" s="33" t="s">
        <v>456</v>
      </c>
      <c r="E31" s="30" t="s">
        <v>451</v>
      </c>
      <c r="F31" s="20"/>
      <c r="G31" s="30"/>
      <c r="H31" s="33" t="s">
        <v>457</v>
      </c>
      <c r="I31" s="30" t="s">
        <v>451</v>
      </c>
    </row>
    <row r="32" spans="1:33" x14ac:dyDescent="0.25">
      <c r="A32" s="13"/>
      <c r="B32" s="26" t="s">
        <v>453</v>
      </c>
      <c r="C32" s="29"/>
      <c r="D32" s="75" t="s">
        <v>262</v>
      </c>
      <c r="E32" s="29"/>
      <c r="F32" s="26"/>
      <c r="G32" s="29"/>
      <c r="H32" s="75" t="s">
        <v>262</v>
      </c>
      <c r="I32" s="29"/>
    </row>
    <row r="33" spans="1:33" ht="26.25" x14ac:dyDescent="0.25">
      <c r="A33" s="13"/>
      <c r="B33" s="20" t="s">
        <v>454</v>
      </c>
      <c r="C33" s="36"/>
      <c r="D33" s="37" t="s">
        <v>262</v>
      </c>
      <c r="E33" s="30"/>
      <c r="F33" s="20"/>
      <c r="G33" s="36"/>
      <c r="H33" s="125">
        <v>1494</v>
      </c>
      <c r="I33" s="30"/>
    </row>
    <row r="34" spans="1:33" ht="15.75" thickBot="1" x14ac:dyDescent="0.3">
      <c r="A34" s="13"/>
      <c r="B34" s="26" t="s">
        <v>455</v>
      </c>
      <c r="C34" s="38" t="s">
        <v>257</v>
      </c>
      <c r="D34" s="39">
        <v>2063</v>
      </c>
      <c r="E34" s="29"/>
      <c r="F34" s="26"/>
      <c r="G34" s="38" t="s">
        <v>257</v>
      </c>
      <c r="H34" s="39">
        <v>2063</v>
      </c>
      <c r="I34" s="29"/>
    </row>
    <row r="35" spans="1:33" ht="15.75" thickTop="1" x14ac:dyDescent="0.25">
      <c r="A35" s="13"/>
      <c r="B35" s="105"/>
      <c r="C35" s="105"/>
      <c r="D35" s="105"/>
      <c r="E35" s="105"/>
      <c r="F35" s="105"/>
      <c r="G35" s="105"/>
      <c r="H35" s="105"/>
      <c r="I35" s="105"/>
      <c r="J35" s="105"/>
      <c r="K35" s="105"/>
      <c r="L35" s="105"/>
      <c r="M35" s="105"/>
      <c r="N35" s="105"/>
      <c r="O35" s="105"/>
      <c r="P35" s="105"/>
      <c r="Q35" s="105"/>
      <c r="R35" s="105"/>
      <c r="S35" s="105"/>
      <c r="T35" s="105"/>
      <c r="U35" s="105"/>
      <c r="V35" s="105"/>
      <c r="W35" s="105"/>
      <c r="X35" s="105"/>
      <c r="Y35" s="105"/>
      <c r="Z35" s="105"/>
      <c r="AA35" s="105"/>
      <c r="AB35" s="105"/>
      <c r="AC35" s="105"/>
      <c r="AD35" s="105"/>
      <c r="AE35" s="105"/>
      <c r="AF35" s="105"/>
      <c r="AG35" s="105"/>
    </row>
    <row r="36" spans="1:33" x14ac:dyDescent="0.25">
      <c r="A36" s="13"/>
      <c r="B36" s="254" t="s">
        <v>458</v>
      </c>
      <c r="C36" s="254"/>
      <c r="D36" s="254"/>
      <c r="E36" s="254"/>
      <c r="F36" s="254"/>
      <c r="G36" s="254"/>
      <c r="H36" s="254"/>
      <c r="I36" s="254"/>
      <c r="J36" s="254"/>
      <c r="K36" s="254"/>
      <c r="L36" s="254"/>
      <c r="M36" s="254"/>
      <c r="N36" s="254"/>
      <c r="O36" s="254"/>
      <c r="P36" s="254"/>
      <c r="Q36" s="254"/>
      <c r="R36" s="254"/>
      <c r="S36" s="254"/>
      <c r="T36" s="254"/>
      <c r="U36" s="254"/>
      <c r="V36" s="254"/>
      <c r="W36" s="254"/>
      <c r="X36" s="254"/>
      <c r="Y36" s="254"/>
      <c r="Z36" s="254"/>
      <c r="AA36" s="254"/>
      <c r="AB36" s="254"/>
      <c r="AC36" s="254"/>
      <c r="AD36" s="254"/>
      <c r="AE36" s="254"/>
      <c r="AF36" s="254"/>
      <c r="AG36" s="254"/>
    </row>
    <row r="37" spans="1:33" x14ac:dyDescent="0.25">
      <c r="A37" s="13"/>
      <c r="B37" s="63" t="s">
        <v>459</v>
      </c>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c r="AF37" s="63"/>
      <c r="AG37" s="63"/>
    </row>
    <row r="38" spans="1:33" x14ac:dyDescent="0.25">
      <c r="A38" s="13"/>
      <c r="B38" s="63" t="s">
        <v>460</v>
      </c>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c r="AE38" s="63"/>
      <c r="AF38" s="63"/>
      <c r="AG38" s="63"/>
    </row>
    <row r="39" spans="1:33" ht="25.5" customHeight="1" x14ac:dyDescent="0.25">
      <c r="A39" s="13"/>
      <c r="B39" s="63" t="s">
        <v>461</v>
      </c>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c r="AE39" s="63"/>
      <c r="AF39" s="63"/>
      <c r="AG39" s="63"/>
    </row>
    <row r="40" spans="1:33" ht="25.5" customHeight="1" x14ac:dyDescent="0.25">
      <c r="A40" s="13"/>
      <c r="B40" s="63" t="s">
        <v>462</v>
      </c>
      <c r="C40" s="63"/>
      <c r="D40" s="63"/>
      <c r="E40" s="63"/>
      <c r="F40" s="63"/>
      <c r="G40" s="63"/>
      <c r="H40" s="63"/>
      <c r="I40" s="63"/>
      <c r="J40" s="63"/>
      <c r="K40" s="63"/>
      <c r="L40" s="63"/>
      <c r="M40" s="63"/>
      <c r="N40" s="63"/>
      <c r="O40" s="63"/>
      <c r="P40" s="63"/>
      <c r="Q40" s="63"/>
      <c r="R40" s="63"/>
      <c r="S40" s="63"/>
      <c r="T40" s="63"/>
      <c r="U40" s="63"/>
      <c r="V40" s="63"/>
      <c r="W40" s="63"/>
      <c r="X40" s="63"/>
      <c r="Y40" s="63"/>
      <c r="Z40" s="63"/>
      <c r="AA40" s="63"/>
      <c r="AB40" s="63"/>
      <c r="AC40" s="63"/>
      <c r="AD40" s="63"/>
      <c r="AE40" s="63"/>
      <c r="AF40" s="63"/>
      <c r="AG40" s="63"/>
    </row>
    <row r="41" spans="1:33" x14ac:dyDescent="0.25">
      <c r="A41" s="13"/>
      <c r="B41" s="63" t="s">
        <v>463</v>
      </c>
      <c r="C41" s="63"/>
      <c r="D41" s="63"/>
      <c r="E41" s="63"/>
      <c r="F41" s="63"/>
      <c r="G41" s="63"/>
      <c r="H41" s="63"/>
      <c r="I41" s="63"/>
      <c r="J41" s="63"/>
      <c r="K41" s="63"/>
      <c r="L41" s="63"/>
      <c r="M41" s="63"/>
      <c r="N41" s="63"/>
      <c r="O41" s="63"/>
      <c r="P41" s="63"/>
      <c r="Q41" s="63"/>
      <c r="R41" s="63"/>
      <c r="S41" s="63"/>
      <c r="T41" s="63"/>
      <c r="U41" s="63"/>
      <c r="V41" s="63"/>
      <c r="W41" s="63"/>
      <c r="X41" s="63"/>
      <c r="Y41" s="63"/>
      <c r="Z41" s="63"/>
      <c r="AA41" s="63"/>
      <c r="AB41" s="63"/>
      <c r="AC41" s="63"/>
      <c r="AD41" s="63"/>
      <c r="AE41" s="63"/>
      <c r="AF41" s="63"/>
      <c r="AG41" s="63"/>
    </row>
    <row r="42" spans="1:33" x14ac:dyDescent="0.25">
      <c r="A42" s="13"/>
      <c r="B42" s="63" t="s">
        <v>464</v>
      </c>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c r="AE42" s="63"/>
      <c r="AF42" s="63"/>
      <c r="AG42" s="63"/>
    </row>
    <row r="43" spans="1:33" x14ac:dyDescent="0.25">
      <c r="A43" s="13"/>
      <c r="B43" s="63" t="s">
        <v>465</v>
      </c>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c r="AE43" s="63"/>
      <c r="AF43" s="63"/>
      <c r="AG43" s="63"/>
    </row>
    <row r="44" spans="1:33" x14ac:dyDescent="0.25">
      <c r="A44" s="13"/>
      <c r="B44" s="254" t="s">
        <v>466</v>
      </c>
      <c r="C44" s="254"/>
      <c r="D44" s="254"/>
      <c r="E44" s="254"/>
      <c r="F44" s="254"/>
      <c r="G44" s="254"/>
      <c r="H44" s="254"/>
      <c r="I44" s="254"/>
      <c r="J44" s="254"/>
      <c r="K44" s="254"/>
      <c r="L44" s="254"/>
      <c r="M44" s="254"/>
      <c r="N44" s="254"/>
      <c r="O44" s="254"/>
      <c r="P44" s="254"/>
      <c r="Q44" s="254"/>
      <c r="R44" s="254"/>
      <c r="S44" s="254"/>
      <c r="T44" s="254"/>
      <c r="U44" s="254"/>
      <c r="V44" s="254"/>
      <c r="W44" s="254"/>
      <c r="X44" s="254"/>
      <c r="Y44" s="254"/>
      <c r="Z44" s="254"/>
      <c r="AA44" s="254"/>
      <c r="AB44" s="254"/>
      <c r="AC44" s="254"/>
      <c r="AD44" s="254"/>
      <c r="AE44" s="254"/>
      <c r="AF44" s="254"/>
      <c r="AG44" s="254"/>
    </row>
    <row r="45" spans="1:33" x14ac:dyDescent="0.25">
      <c r="A45" s="13"/>
      <c r="B45" s="63" t="s">
        <v>467</v>
      </c>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c r="AG45" s="63"/>
    </row>
    <row r="46" spans="1:33" x14ac:dyDescent="0.25">
      <c r="A46" s="13"/>
      <c r="B46" s="63" t="s">
        <v>468</v>
      </c>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c r="AE46" s="63"/>
      <c r="AF46" s="63"/>
      <c r="AG46" s="63"/>
    </row>
    <row r="47" spans="1:33" x14ac:dyDescent="0.25">
      <c r="A47" s="13"/>
      <c r="B47" s="63" t="s">
        <v>469</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c r="AG47" s="63"/>
    </row>
    <row r="48" spans="1:33" x14ac:dyDescent="0.25">
      <c r="A48" s="13"/>
      <c r="B48" s="63" t="s">
        <v>470</v>
      </c>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c r="AE48" s="63"/>
      <c r="AF48" s="63"/>
      <c r="AG48" s="63"/>
    </row>
    <row r="49" spans="1:33" x14ac:dyDescent="0.25">
      <c r="A49" s="13"/>
      <c r="B49" s="63" t="s">
        <v>471</v>
      </c>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row>
    <row r="50" spans="1:33" x14ac:dyDescent="0.25">
      <c r="A50" s="13"/>
      <c r="B50" s="63" t="s">
        <v>472</v>
      </c>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c r="AE50" s="63"/>
      <c r="AF50" s="63"/>
      <c r="AG50" s="63"/>
    </row>
    <row r="51" spans="1:33" x14ac:dyDescent="0.25">
      <c r="A51" s="13"/>
      <c r="B51" s="63" t="s">
        <v>473</v>
      </c>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c r="AE51" s="63"/>
      <c r="AF51" s="63"/>
      <c r="AG51" s="63"/>
    </row>
    <row r="52" spans="1:33" x14ac:dyDescent="0.25">
      <c r="A52" s="13"/>
      <c r="B52" s="63" t="s">
        <v>474</v>
      </c>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c r="AE52" s="63"/>
      <c r="AF52" s="63"/>
      <c r="AG52" s="63"/>
    </row>
    <row r="53" spans="1:33" x14ac:dyDescent="0.25">
      <c r="A53" s="13"/>
      <c r="B53" s="63" t="s">
        <v>475</v>
      </c>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c r="AD53" s="63"/>
      <c r="AE53" s="63"/>
      <c r="AF53" s="63"/>
      <c r="AG53" s="63"/>
    </row>
    <row r="54" spans="1:33" x14ac:dyDescent="0.25">
      <c r="A54" s="13"/>
      <c r="B54" s="63" t="s">
        <v>476</v>
      </c>
      <c r="C54" s="63"/>
      <c r="D54" s="63"/>
      <c r="E54" s="63"/>
      <c r="F54" s="63"/>
      <c r="G54" s="63"/>
      <c r="H54" s="63"/>
      <c r="I54" s="63"/>
      <c r="J54" s="63"/>
      <c r="K54" s="63"/>
      <c r="L54" s="63"/>
      <c r="M54" s="63"/>
      <c r="N54" s="63"/>
      <c r="O54" s="63"/>
      <c r="P54" s="63"/>
      <c r="Q54" s="63"/>
      <c r="R54" s="63"/>
      <c r="S54" s="63"/>
      <c r="T54" s="63"/>
      <c r="U54" s="63"/>
      <c r="V54" s="63"/>
      <c r="W54" s="63"/>
      <c r="X54" s="63"/>
      <c r="Y54" s="63"/>
      <c r="Z54" s="63"/>
      <c r="AA54" s="63"/>
      <c r="AB54" s="63"/>
      <c r="AC54" s="63"/>
      <c r="AD54" s="63"/>
      <c r="AE54" s="63"/>
      <c r="AF54" s="63"/>
      <c r="AG54" s="63"/>
    </row>
    <row r="55" spans="1:33" x14ac:dyDescent="0.25">
      <c r="A55" s="13"/>
      <c r="B55" s="63" t="s">
        <v>477</v>
      </c>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c r="AD55" s="63"/>
      <c r="AE55" s="63"/>
      <c r="AF55" s="63"/>
      <c r="AG55" s="63"/>
    </row>
    <row r="56" spans="1:33" x14ac:dyDescent="0.25">
      <c r="A56" s="13"/>
      <c r="B56" s="63" t="s">
        <v>478</v>
      </c>
      <c r="C56" s="63"/>
      <c r="D56" s="63"/>
      <c r="E56" s="63"/>
      <c r="F56" s="63"/>
      <c r="G56" s="63"/>
      <c r="H56" s="63"/>
      <c r="I56" s="63"/>
      <c r="J56" s="63"/>
      <c r="K56" s="63"/>
      <c r="L56" s="63"/>
      <c r="M56" s="63"/>
      <c r="N56" s="63"/>
      <c r="O56" s="63"/>
      <c r="P56" s="63"/>
      <c r="Q56" s="63"/>
      <c r="R56" s="63"/>
      <c r="S56" s="63"/>
      <c r="T56" s="63"/>
      <c r="U56" s="63"/>
      <c r="V56" s="63"/>
      <c r="W56" s="63"/>
      <c r="X56" s="63"/>
      <c r="Y56" s="63"/>
      <c r="Z56" s="63"/>
      <c r="AA56" s="63"/>
      <c r="AB56" s="63"/>
      <c r="AC56" s="63"/>
      <c r="AD56" s="63"/>
      <c r="AE56" s="63"/>
      <c r="AF56" s="63"/>
      <c r="AG56" s="63"/>
    </row>
    <row r="57" spans="1:33" x14ac:dyDescent="0.25">
      <c r="A57" s="13"/>
      <c r="B57" s="63" t="s">
        <v>479</v>
      </c>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c r="AE57" s="63"/>
      <c r="AF57" s="63"/>
      <c r="AG57" s="63"/>
    </row>
    <row r="58" spans="1:33" ht="25.5" customHeight="1" x14ac:dyDescent="0.25">
      <c r="A58" s="13"/>
      <c r="B58" s="63" t="s">
        <v>480</v>
      </c>
      <c r="C58" s="63"/>
      <c r="D58" s="63"/>
      <c r="E58" s="63"/>
      <c r="F58" s="63"/>
      <c r="G58" s="63"/>
      <c r="H58" s="63"/>
      <c r="I58" s="63"/>
      <c r="J58" s="63"/>
      <c r="K58" s="63"/>
      <c r="L58" s="63"/>
      <c r="M58" s="63"/>
      <c r="N58" s="63"/>
      <c r="O58" s="63"/>
      <c r="P58" s="63"/>
      <c r="Q58" s="63"/>
      <c r="R58" s="63"/>
      <c r="S58" s="63"/>
      <c r="T58" s="63"/>
      <c r="U58" s="63"/>
      <c r="V58" s="63"/>
      <c r="W58" s="63"/>
      <c r="X58" s="63"/>
      <c r="Y58" s="63"/>
      <c r="Z58" s="63"/>
      <c r="AA58" s="63"/>
      <c r="AB58" s="63"/>
      <c r="AC58" s="63"/>
      <c r="AD58" s="63"/>
      <c r="AE58" s="63"/>
      <c r="AF58" s="63"/>
      <c r="AG58" s="63"/>
    </row>
    <row r="59" spans="1:33" x14ac:dyDescent="0.25">
      <c r="A59" s="13"/>
      <c r="B59" s="63" t="s">
        <v>481</v>
      </c>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c r="AC59" s="63"/>
      <c r="AD59" s="63"/>
      <c r="AE59" s="63"/>
      <c r="AF59" s="63"/>
      <c r="AG59" s="63"/>
    </row>
    <row r="60" spans="1:33" x14ac:dyDescent="0.25">
      <c r="A60" s="13"/>
      <c r="B60" s="63" t="s">
        <v>482</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c r="AE60" s="63"/>
      <c r="AF60" s="63"/>
      <c r="AG60" s="63"/>
    </row>
    <row r="61" spans="1:33" x14ac:dyDescent="0.25">
      <c r="A61" s="13"/>
      <c r="B61" s="63" t="s">
        <v>483</v>
      </c>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c r="AD61" s="63"/>
      <c r="AE61" s="63"/>
      <c r="AF61" s="63"/>
      <c r="AG61" s="63"/>
    </row>
    <row r="62" spans="1:33" ht="25.5" customHeight="1" x14ac:dyDescent="0.25">
      <c r="A62" s="13"/>
      <c r="B62" s="63" t="s">
        <v>484</v>
      </c>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c r="AC62" s="63"/>
      <c r="AD62" s="63"/>
      <c r="AE62" s="63"/>
      <c r="AF62" s="63"/>
      <c r="AG62" s="63"/>
    </row>
    <row r="63" spans="1:33" x14ac:dyDescent="0.25">
      <c r="A63" s="13"/>
      <c r="B63" s="63" t="s">
        <v>485</v>
      </c>
      <c r="C63" s="63"/>
      <c r="D63" s="63"/>
      <c r="E63" s="63"/>
      <c r="F63" s="63"/>
      <c r="G63" s="63"/>
      <c r="H63" s="63"/>
      <c r="I63" s="63"/>
      <c r="J63" s="63"/>
      <c r="K63" s="63"/>
      <c r="L63" s="63"/>
      <c r="M63" s="63"/>
      <c r="N63" s="63"/>
      <c r="O63" s="63"/>
      <c r="P63" s="63"/>
      <c r="Q63" s="63"/>
      <c r="R63" s="63"/>
      <c r="S63" s="63"/>
      <c r="T63" s="63"/>
      <c r="U63" s="63"/>
      <c r="V63" s="63"/>
      <c r="W63" s="63"/>
      <c r="X63" s="63"/>
      <c r="Y63" s="63"/>
      <c r="Z63" s="63"/>
      <c r="AA63" s="63"/>
      <c r="AB63" s="63"/>
      <c r="AC63" s="63"/>
      <c r="AD63" s="63"/>
      <c r="AE63" s="63"/>
      <c r="AF63" s="63"/>
      <c r="AG63" s="63"/>
    </row>
    <row r="64" spans="1:33" ht="25.5" customHeight="1" x14ac:dyDescent="0.25">
      <c r="A64" s="13"/>
      <c r="B64" s="63" t="s">
        <v>486</v>
      </c>
      <c r="C64" s="63"/>
      <c r="D64" s="63"/>
      <c r="E64" s="63"/>
      <c r="F64" s="63"/>
      <c r="G64" s="63"/>
      <c r="H64" s="63"/>
      <c r="I64" s="63"/>
      <c r="J64" s="63"/>
      <c r="K64" s="63"/>
      <c r="L64" s="63"/>
      <c r="M64" s="63"/>
      <c r="N64" s="63"/>
      <c r="O64" s="63"/>
      <c r="P64" s="63"/>
      <c r="Q64" s="63"/>
      <c r="R64" s="63"/>
      <c r="S64" s="63"/>
      <c r="T64" s="63"/>
      <c r="U64" s="63"/>
      <c r="V64" s="63"/>
      <c r="W64" s="63"/>
      <c r="X64" s="63"/>
      <c r="Y64" s="63"/>
      <c r="Z64" s="63"/>
      <c r="AA64" s="63"/>
      <c r="AB64" s="63"/>
      <c r="AC64" s="63"/>
      <c r="AD64" s="63"/>
      <c r="AE64" s="63"/>
      <c r="AF64" s="63"/>
      <c r="AG64" s="63"/>
    </row>
    <row r="65" spans="1:33" ht="25.5" customHeight="1" x14ac:dyDescent="0.25">
      <c r="A65" s="13"/>
      <c r="B65" s="63" t="s">
        <v>487</v>
      </c>
      <c r="C65" s="63"/>
      <c r="D65" s="63"/>
      <c r="E65" s="63"/>
      <c r="F65" s="63"/>
      <c r="G65" s="63"/>
      <c r="H65" s="63"/>
      <c r="I65" s="63"/>
      <c r="J65" s="63"/>
      <c r="K65" s="63"/>
      <c r="L65" s="63"/>
      <c r="M65" s="63"/>
      <c r="N65" s="63"/>
      <c r="O65" s="63"/>
      <c r="P65" s="63"/>
      <c r="Q65" s="63"/>
      <c r="R65" s="63"/>
      <c r="S65" s="63"/>
      <c r="T65" s="63"/>
      <c r="U65" s="63"/>
      <c r="V65" s="63"/>
      <c r="W65" s="63"/>
      <c r="X65" s="63"/>
      <c r="Y65" s="63"/>
      <c r="Z65" s="63"/>
      <c r="AA65" s="63"/>
      <c r="AB65" s="63"/>
      <c r="AC65" s="63"/>
      <c r="AD65" s="63"/>
      <c r="AE65" s="63"/>
      <c r="AF65" s="63"/>
      <c r="AG65" s="63"/>
    </row>
    <row r="66" spans="1:33" x14ac:dyDescent="0.25">
      <c r="A66" s="13"/>
      <c r="B66" s="63" t="s">
        <v>488</v>
      </c>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63"/>
      <c r="AE66" s="63"/>
      <c r="AF66" s="63"/>
      <c r="AG66" s="63"/>
    </row>
    <row r="67" spans="1:33" x14ac:dyDescent="0.25">
      <c r="A67" s="13"/>
      <c r="B67" s="63" t="s">
        <v>489</v>
      </c>
      <c r="C67" s="63"/>
      <c r="D67" s="63"/>
      <c r="E67" s="63"/>
      <c r="F67" s="63"/>
      <c r="G67" s="63"/>
      <c r="H67" s="63"/>
      <c r="I67" s="63"/>
      <c r="J67" s="63"/>
      <c r="K67" s="63"/>
      <c r="L67" s="63"/>
      <c r="M67" s="63"/>
      <c r="N67" s="63"/>
      <c r="O67" s="63"/>
      <c r="P67" s="63"/>
      <c r="Q67" s="63"/>
      <c r="R67" s="63"/>
      <c r="S67" s="63"/>
      <c r="T67" s="63"/>
      <c r="U67" s="63"/>
      <c r="V67" s="63"/>
      <c r="W67" s="63"/>
      <c r="X67" s="63"/>
      <c r="Y67" s="63"/>
      <c r="Z67" s="63"/>
      <c r="AA67" s="63"/>
      <c r="AB67" s="63"/>
      <c r="AC67" s="63"/>
      <c r="AD67" s="63"/>
      <c r="AE67" s="63"/>
      <c r="AF67" s="63"/>
      <c r="AG67" s="63"/>
    </row>
    <row r="68" spans="1:33" x14ac:dyDescent="0.25">
      <c r="A68" s="13"/>
      <c r="B68" s="63" t="s">
        <v>490</v>
      </c>
      <c r="C68" s="63"/>
      <c r="D68" s="63"/>
      <c r="E68" s="63"/>
      <c r="F68" s="63"/>
      <c r="G68" s="63"/>
      <c r="H68" s="63"/>
      <c r="I68" s="63"/>
      <c r="J68" s="63"/>
      <c r="K68" s="63"/>
      <c r="L68" s="63"/>
      <c r="M68" s="63"/>
      <c r="N68" s="63"/>
      <c r="O68" s="63"/>
      <c r="P68" s="63"/>
      <c r="Q68" s="63"/>
      <c r="R68" s="63"/>
      <c r="S68" s="63"/>
      <c r="T68" s="63"/>
      <c r="U68" s="63"/>
      <c r="V68" s="63"/>
      <c r="W68" s="63"/>
      <c r="X68" s="63"/>
      <c r="Y68" s="63"/>
      <c r="Z68" s="63"/>
      <c r="AA68" s="63"/>
      <c r="AB68" s="63"/>
      <c r="AC68" s="63"/>
      <c r="AD68" s="63"/>
      <c r="AE68" s="63"/>
      <c r="AF68" s="63"/>
      <c r="AG68" s="63"/>
    </row>
    <row r="69" spans="1:33" ht="25.5" customHeight="1" x14ac:dyDescent="0.25">
      <c r="A69" s="13"/>
      <c r="B69" s="63" t="s">
        <v>491</v>
      </c>
      <c r="C69" s="63"/>
      <c r="D69" s="63"/>
      <c r="E69" s="63"/>
      <c r="F69" s="63"/>
      <c r="G69" s="63"/>
      <c r="H69" s="63"/>
      <c r="I69" s="63"/>
      <c r="J69" s="63"/>
      <c r="K69" s="63"/>
      <c r="L69" s="63"/>
      <c r="M69" s="63"/>
      <c r="N69" s="63"/>
      <c r="O69" s="63"/>
      <c r="P69" s="63"/>
      <c r="Q69" s="63"/>
      <c r="R69" s="63"/>
      <c r="S69" s="63"/>
      <c r="T69" s="63"/>
      <c r="U69" s="63"/>
      <c r="V69" s="63"/>
      <c r="W69" s="63"/>
      <c r="X69" s="63"/>
      <c r="Y69" s="63"/>
      <c r="Z69" s="63"/>
      <c r="AA69" s="63"/>
      <c r="AB69" s="63"/>
      <c r="AC69" s="63"/>
      <c r="AD69" s="63"/>
      <c r="AE69" s="63"/>
      <c r="AF69" s="63"/>
      <c r="AG69" s="63"/>
    </row>
    <row r="70" spans="1:33" x14ac:dyDescent="0.25">
      <c r="A70" s="13"/>
      <c r="B70" s="63" t="s">
        <v>492</v>
      </c>
      <c r="C70" s="63"/>
      <c r="D70" s="63"/>
      <c r="E70" s="63"/>
      <c r="F70" s="63"/>
      <c r="G70" s="63"/>
      <c r="H70" s="63"/>
      <c r="I70" s="63"/>
      <c r="J70" s="63"/>
      <c r="K70" s="63"/>
      <c r="L70" s="63"/>
      <c r="M70" s="63"/>
      <c r="N70" s="63"/>
      <c r="O70" s="63"/>
      <c r="P70" s="63"/>
      <c r="Q70" s="63"/>
      <c r="R70" s="63"/>
      <c r="S70" s="63"/>
      <c r="T70" s="63"/>
      <c r="U70" s="63"/>
      <c r="V70" s="63"/>
      <c r="W70" s="63"/>
      <c r="X70" s="63"/>
      <c r="Y70" s="63"/>
      <c r="Z70" s="63"/>
      <c r="AA70" s="63"/>
      <c r="AB70" s="63"/>
      <c r="AC70" s="63"/>
      <c r="AD70" s="63"/>
      <c r="AE70" s="63"/>
      <c r="AF70" s="63"/>
      <c r="AG70" s="63"/>
    </row>
    <row r="71" spans="1:33" x14ac:dyDescent="0.25">
      <c r="A71" s="13"/>
      <c r="B71" s="63" t="s">
        <v>493</v>
      </c>
      <c r="C71" s="63"/>
      <c r="D71" s="63"/>
      <c r="E71" s="63"/>
      <c r="F71" s="63"/>
      <c r="G71" s="63"/>
      <c r="H71" s="63"/>
      <c r="I71" s="63"/>
      <c r="J71" s="63"/>
      <c r="K71" s="63"/>
      <c r="L71" s="63"/>
      <c r="M71" s="63"/>
      <c r="N71" s="63"/>
      <c r="O71" s="63"/>
      <c r="P71" s="63"/>
      <c r="Q71" s="63"/>
      <c r="R71" s="63"/>
      <c r="S71" s="63"/>
      <c r="T71" s="63"/>
      <c r="U71" s="63"/>
      <c r="V71" s="63"/>
      <c r="W71" s="63"/>
      <c r="X71" s="63"/>
      <c r="Y71" s="63"/>
      <c r="Z71" s="63"/>
      <c r="AA71" s="63"/>
      <c r="AB71" s="63"/>
      <c r="AC71" s="63"/>
      <c r="AD71" s="63"/>
      <c r="AE71" s="63"/>
      <c r="AF71" s="63"/>
      <c r="AG71" s="63"/>
    </row>
    <row r="72" spans="1:33" x14ac:dyDescent="0.25">
      <c r="A72" s="13"/>
      <c r="B72" s="63"/>
      <c r="C72" s="63"/>
      <c r="D72" s="63"/>
      <c r="E72" s="63"/>
      <c r="F72" s="63"/>
      <c r="G72" s="63"/>
      <c r="H72" s="63"/>
      <c r="I72" s="63"/>
      <c r="J72" s="63"/>
      <c r="K72" s="63"/>
      <c r="L72" s="63"/>
      <c r="M72" s="63"/>
      <c r="N72" s="63"/>
      <c r="O72" s="63"/>
      <c r="P72" s="63"/>
      <c r="Q72" s="63"/>
      <c r="R72" s="63"/>
      <c r="S72" s="63"/>
      <c r="T72" s="63"/>
      <c r="U72" s="63"/>
      <c r="V72" s="63"/>
      <c r="W72" s="63"/>
      <c r="X72" s="63"/>
      <c r="Y72" s="63"/>
      <c r="Z72" s="63"/>
      <c r="AA72" s="63"/>
      <c r="AB72" s="63"/>
      <c r="AC72" s="63"/>
      <c r="AD72" s="63"/>
      <c r="AE72" s="63"/>
      <c r="AF72" s="63"/>
      <c r="AG72" s="63"/>
    </row>
    <row r="73" spans="1:33" x14ac:dyDescent="0.25">
      <c r="A73" s="13"/>
      <c r="B73" s="42" t="s">
        <v>494</v>
      </c>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30"/>
    </row>
    <row r="74" spans="1:33" x14ac:dyDescent="0.25">
      <c r="A74" s="13"/>
      <c r="B74" s="42" t="s">
        <v>495</v>
      </c>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30"/>
    </row>
    <row r="75" spans="1:33" x14ac:dyDescent="0.25">
      <c r="A75" s="13"/>
      <c r="B75" s="46"/>
      <c r="C75" s="43" t="s">
        <v>496</v>
      </c>
      <c r="D75" s="43"/>
      <c r="E75" s="45"/>
      <c r="F75" s="43"/>
      <c r="G75" s="43" t="s">
        <v>498</v>
      </c>
      <c r="H75" s="43"/>
      <c r="I75" s="45"/>
      <c r="J75" s="145"/>
      <c r="K75" s="43" t="s">
        <v>499</v>
      </c>
      <c r="L75" s="43"/>
      <c r="M75" s="45"/>
      <c r="N75" s="43"/>
      <c r="O75" s="43" t="s">
        <v>498</v>
      </c>
      <c r="P75" s="43"/>
      <c r="Q75" s="45"/>
      <c r="R75" s="43"/>
      <c r="S75" s="43" t="s">
        <v>501</v>
      </c>
      <c r="T75" s="43"/>
      <c r="U75" s="45"/>
      <c r="V75" s="43"/>
      <c r="W75" s="43" t="s">
        <v>501</v>
      </c>
      <c r="X75" s="43"/>
      <c r="Y75" s="45"/>
      <c r="Z75" s="43"/>
      <c r="AA75" s="43" t="s">
        <v>504</v>
      </c>
      <c r="AB75" s="43"/>
      <c r="AC75" s="45"/>
      <c r="AD75" s="43"/>
      <c r="AE75" s="43" t="s">
        <v>139</v>
      </c>
      <c r="AF75" s="43"/>
      <c r="AG75" s="45"/>
    </row>
    <row r="76" spans="1:33" x14ac:dyDescent="0.25">
      <c r="A76" s="13"/>
      <c r="B76" s="46"/>
      <c r="C76" s="43" t="s">
        <v>497</v>
      </c>
      <c r="D76" s="43"/>
      <c r="E76" s="45"/>
      <c r="F76" s="43"/>
      <c r="G76" s="43" t="s">
        <v>497</v>
      </c>
      <c r="H76" s="43"/>
      <c r="I76" s="45"/>
      <c r="J76" s="145"/>
      <c r="K76" s="43"/>
      <c r="L76" s="43"/>
      <c r="M76" s="45"/>
      <c r="N76" s="43"/>
      <c r="O76" s="43" t="s">
        <v>500</v>
      </c>
      <c r="P76" s="43"/>
      <c r="Q76" s="45"/>
      <c r="R76" s="43"/>
      <c r="S76" s="43" t="s">
        <v>84</v>
      </c>
      <c r="T76" s="43"/>
      <c r="U76" s="45"/>
      <c r="V76" s="43"/>
      <c r="W76" s="43" t="s">
        <v>502</v>
      </c>
      <c r="X76" s="43"/>
      <c r="Y76" s="45"/>
      <c r="Z76" s="43"/>
      <c r="AA76" s="43" t="s">
        <v>505</v>
      </c>
      <c r="AB76" s="43"/>
      <c r="AC76" s="45"/>
      <c r="AD76" s="43"/>
      <c r="AE76" s="43"/>
      <c r="AF76" s="43"/>
      <c r="AG76" s="45"/>
    </row>
    <row r="77" spans="1:33" x14ac:dyDescent="0.25">
      <c r="A77" s="13"/>
      <c r="B77" s="46"/>
      <c r="C77" s="48"/>
      <c r="D77" s="48"/>
      <c r="E77" s="45"/>
      <c r="F77" s="43"/>
      <c r="G77" s="48"/>
      <c r="H77" s="48"/>
      <c r="I77" s="45"/>
      <c r="J77" s="145"/>
      <c r="K77" s="51"/>
      <c r="L77" s="51"/>
      <c r="M77" s="45"/>
      <c r="N77" s="43"/>
      <c r="O77" s="48"/>
      <c r="P77" s="48"/>
      <c r="Q77" s="45"/>
      <c r="R77" s="43"/>
      <c r="S77" s="48"/>
      <c r="T77" s="48"/>
      <c r="U77" s="45"/>
      <c r="V77" s="43"/>
      <c r="W77" s="51" t="s">
        <v>503</v>
      </c>
      <c r="X77" s="51"/>
      <c r="Y77" s="45"/>
      <c r="Z77" s="43"/>
      <c r="AA77" s="48"/>
      <c r="AB77" s="48"/>
      <c r="AC77" s="45"/>
      <c r="AD77" s="43"/>
      <c r="AE77" s="51"/>
      <c r="AF77" s="51"/>
      <c r="AG77" s="45"/>
    </row>
    <row r="78" spans="1:33" x14ac:dyDescent="0.25">
      <c r="A78" s="13"/>
      <c r="B78" s="20"/>
      <c r="C78" s="43" t="s">
        <v>299</v>
      </c>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c r="AG78" s="19"/>
    </row>
    <row r="79" spans="1:33" x14ac:dyDescent="0.25">
      <c r="A79" s="13"/>
      <c r="B79" s="26" t="s">
        <v>506</v>
      </c>
      <c r="C79" s="29"/>
      <c r="D79" s="29"/>
      <c r="E79" s="29"/>
      <c r="F79" s="26"/>
      <c r="G79" s="29"/>
      <c r="H79" s="29"/>
      <c r="I79" s="29"/>
      <c r="J79" s="26"/>
      <c r="K79" s="29"/>
      <c r="L79" s="29"/>
      <c r="M79" s="29"/>
      <c r="N79" s="26"/>
      <c r="O79" s="29"/>
      <c r="P79" s="29"/>
      <c r="Q79" s="29"/>
      <c r="R79" s="26"/>
      <c r="S79" s="29"/>
      <c r="T79" s="29"/>
      <c r="U79" s="29"/>
      <c r="V79" s="26"/>
      <c r="W79" s="29"/>
      <c r="X79" s="29"/>
      <c r="Y79" s="29"/>
      <c r="Z79" s="26"/>
      <c r="AA79" s="29"/>
      <c r="AB79" s="29"/>
      <c r="AC79" s="29"/>
      <c r="AD79" s="26"/>
      <c r="AE79" s="29"/>
      <c r="AF79" s="29"/>
      <c r="AG79" s="29"/>
    </row>
    <row r="80" spans="1:33" x14ac:dyDescent="0.25">
      <c r="A80" s="13"/>
      <c r="B80" s="67"/>
      <c r="C80" s="15"/>
      <c r="D80" s="15"/>
      <c r="E80" s="15"/>
      <c r="F80" s="67"/>
      <c r="G80" s="15"/>
      <c r="H80" s="15"/>
      <c r="I80" s="15"/>
      <c r="J80" s="67"/>
      <c r="K80" s="15"/>
      <c r="L80" s="15"/>
      <c r="M80" s="15"/>
      <c r="N80" s="67"/>
      <c r="O80" s="15"/>
      <c r="P80" s="15"/>
      <c r="Q80" s="15"/>
      <c r="R80" s="67"/>
      <c r="S80" s="15"/>
      <c r="T80" s="15"/>
      <c r="U80" s="15"/>
      <c r="V80" s="67"/>
      <c r="W80" s="15"/>
      <c r="X80" s="15"/>
      <c r="Y80" s="15"/>
      <c r="Z80" s="67"/>
      <c r="AA80" s="15"/>
      <c r="AB80" s="15"/>
      <c r="AC80" s="15"/>
      <c r="AD80" s="67"/>
      <c r="AE80" s="15"/>
      <c r="AF80" s="15"/>
      <c r="AG80" s="15"/>
    </row>
    <row r="81" spans="1:33" x14ac:dyDescent="0.25">
      <c r="A81" s="13"/>
      <c r="B81" s="67" t="s">
        <v>507</v>
      </c>
      <c r="C81" s="15"/>
      <c r="D81" s="15"/>
      <c r="E81" s="15"/>
      <c r="F81" s="67"/>
      <c r="G81" s="15"/>
      <c r="H81" s="15"/>
      <c r="I81" s="15"/>
      <c r="J81" s="67"/>
      <c r="K81" s="15"/>
      <c r="L81" s="15"/>
      <c r="M81" s="15"/>
      <c r="N81" s="67"/>
      <c r="O81" s="15"/>
      <c r="P81" s="15"/>
      <c r="Q81" s="15"/>
      <c r="R81" s="67"/>
      <c r="S81" s="15"/>
      <c r="T81" s="15"/>
      <c r="U81" s="15"/>
      <c r="V81" s="67"/>
      <c r="W81" s="15"/>
      <c r="X81" s="15"/>
      <c r="Y81" s="15"/>
      <c r="Z81" s="67"/>
      <c r="AA81" s="15"/>
      <c r="AB81" s="15"/>
      <c r="AC81" s="15"/>
      <c r="AD81" s="67"/>
      <c r="AE81" s="15"/>
      <c r="AF81" s="15"/>
      <c r="AG81" s="15"/>
    </row>
    <row r="82" spans="1:33" x14ac:dyDescent="0.25">
      <c r="A82" s="13"/>
      <c r="B82" s="41" t="s">
        <v>508</v>
      </c>
      <c r="C82" s="135" t="s">
        <v>257</v>
      </c>
      <c r="D82" s="138">
        <v>130</v>
      </c>
      <c r="E82" s="135"/>
      <c r="F82" s="137"/>
      <c r="G82" s="135" t="s">
        <v>257</v>
      </c>
      <c r="H82" s="138">
        <v>381</v>
      </c>
      <c r="I82" s="135"/>
      <c r="J82" s="137"/>
      <c r="K82" s="135" t="s">
        <v>257</v>
      </c>
      <c r="L82" s="138" t="s">
        <v>262</v>
      </c>
      <c r="M82" s="135"/>
      <c r="N82" s="137"/>
      <c r="O82" s="135" t="s">
        <v>257</v>
      </c>
      <c r="P82" s="138">
        <v>43</v>
      </c>
      <c r="Q82" s="135"/>
      <c r="R82" s="137"/>
      <c r="S82" s="135" t="s">
        <v>257</v>
      </c>
      <c r="T82" s="138">
        <v>14</v>
      </c>
      <c r="U82" s="135"/>
      <c r="V82" s="137"/>
      <c r="W82" s="135" t="s">
        <v>257</v>
      </c>
      <c r="X82" s="138" t="s">
        <v>262</v>
      </c>
      <c r="Y82" s="135"/>
      <c r="Z82" s="137"/>
      <c r="AA82" s="135" t="s">
        <v>257</v>
      </c>
      <c r="AB82" s="138" t="s">
        <v>262</v>
      </c>
      <c r="AC82" s="135"/>
      <c r="AD82" s="137"/>
      <c r="AE82" s="135" t="s">
        <v>257</v>
      </c>
      <c r="AF82" s="138">
        <v>568</v>
      </c>
      <c r="AG82" s="135"/>
    </row>
    <row r="83" spans="1:33" x14ac:dyDescent="0.25">
      <c r="A83" s="13"/>
      <c r="B83" s="41" t="s">
        <v>509</v>
      </c>
      <c r="C83" s="135"/>
      <c r="D83" s="138"/>
      <c r="E83" s="135"/>
      <c r="F83" s="137"/>
      <c r="G83" s="135"/>
      <c r="H83" s="138"/>
      <c r="I83" s="135"/>
      <c r="J83" s="137"/>
      <c r="K83" s="135"/>
      <c r="L83" s="138"/>
      <c r="M83" s="135"/>
      <c r="N83" s="137"/>
      <c r="O83" s="135"/>
      <c r="P83" s="138"/>
      <c r="Q83" s="135"/>
      <c r="R83" s="137"/>
      <c r="S83" s="135"/>
      <c r="T83" s="138"/>
      <c r="U83" s="135"/>
      <c r="V83" s="137"/>
      <c r="W83" s="135"/>
      <c r="X83" s="138"/>
      <c r="Y83" s="135"/>
      <c r="Z83" s="137"/>
      <c r="AA83" s="135"/>
      <c r="AB83" s="138"/>
      <c r="AC83" s="135"/>
      <c r="AD83" s="137"/>
      <c r="AE83" s="135"/>
      <c r="AF83" s="138"/>
      <c r="AG83" s="135"/>
    </row>
    <row r="84" spans="1:33" x14ac:dyDescent="0.25">
      <c r="A84" s="13"/>
      <c r="B84" s="71" t="s">
        <v>510</v>
      </c>
      <c r="C84" s="146"/>
      <c r="D84" s="148">
        <v>2018</v>
      </c>
      <c r="E84" s="146"/>
      <c r="F84" s="105"/>
      <c r="G84" s="146"/>
      <c r="H84" s="148">
        <v>8978</v>
      </c>
      <c r="I84" s="146"/>
      <c r="J84" s="105"/>
      <c r="K84" s="146"/>
      <c r="L84" s="150">
        <v>27</v>
      </c>
      <c r="M84" s="146"/>
      <c r="N84" s="105"/>
      <c r="O84" s="146"/>
      <c r="P84" s="150">
        <v>933</v>
      </c>
      <c r="Q84" s="146"/>
      <c r="R84" s="105"/>
      <c r="S84" s="146"/>
      <c r="T84" s="150">
        <v>203</v>
      </c>
      <c r="U84" s="146"/>
      <c r="V84" s="105"/>
      <c r="W84" s="146"/>
      <c r="X84" s="150">
        <v>34</v>
      </c>
      <c r="Y84" s="146"/>
      <c r="Z84" s="105"/>
      <c r="AA84" s="146"/>
      <c r="AB84" s="150">
        <v>19</v>
      </c>
      <c r="AC84" s="146"/>
      <c r="AD84" s="105"/>
      <c r="AE84" s="146"/>
      <c r="AF84" s="148">
        <v>12212</v>
      </c>
      <c r="AG84" s="146"/>
    </row>
    <row r="85" spans="1:33" x14ac:dyDescent="0.25">
      <c r="A85" s="13"/>
      <c r="B85" s="71" t="s">
        <v>509</v>
      </c>
      <c r="C85" s="147"/>
      <c r="D85" s="149"/>
      <c r="E85" s="146"/>
      <c r="F85" s="105"/>
      <c r="G85" s="147"/>
      <c r="H85" s="149"/>
      <c r="I85" s="146"/>
      <c r="J85" s="105"/>
      <c r="K85" s="147"/>
      <c r="L85" s="151"/>
      <c r="M85" s="146"/>
      <c r="N85" s="105"/>
      <c r="O85" s="147"/>
      <c r="P85" s="151"/>
      <c r="Q85" s="146"/>
      <c r="R85" s="105"/>
      <c r="S85" s="147"/>
      <c r="T85" s="151"/>
      <c r="U85" s="146"/>
      <c r="V85" s="105"/>
      <c r="W85" s="147"/>
      <c r="X85" s="151"/>
      <c r="Y85" s="146"/>
      <c r="Z85" s="105"/>
      <c r="AA85" s="147"/>
      <c r="AB85" s="151"/>
      <c r="AC85" s="146"/>
      <c r="AD85" s="105"/>
      <c r="AE85" s="147"/>
      <c r="AF85" s="149"/>
      <c r="AG85" s="146"/>
    </row>
    <row r="86" spans="1:33" x14ac:dyDescent="0.25">
      <c r="A86" s="13"/>
      <c r="B86" s="73" t="s">
        <v>511</v>
      </c>
      <c r="C86" s="152"/>
      <c r="D86" s="154">
        <v>2148</v>
      </c>
      <c r="E86" s="135"/>
      <c r="F86" s="137"/>
      <c r="G86" s="152"/>
      <c r="H86" s="154">
        <v>9359</v>
      </c>
      <c r="I86" s="135"/>
      <c r="J86" s="137"/>
      <c r="K86" s="152"/>
      <c r="L86" s="156">
        <v>27</v>
      </c>
      <c r="M86" s="135"/>
      <c r="N86" s="137"/>
      <c r="O86" s="152"/>
      <c r="P86" s="156">
        <v>976</v>
      </c>
      <c r="Q86" s="135"/>
      <c r="R86" s="137"/>
      <c r="S86" s="152"/>
      <c r="T86" s="156">
        <v>217</v>
      </c>
      <c r="U86" s="135"/>
      <c r="V86" s="137"/>
      <c r="W86" s="152"/>
      <c r="X86" s="156">
        <v>34</v>
      </c>
      <c r="Y86" s="135"/>
      <c r="Z86" s="137"/>
      <c r="AA86" s="152"/>
      <c r="AB86" s="156">
        <v>19</v>
      </c>
      <c r="AC86" s="135"/>
      <c r="AD86" s="137"/>
      <c r="AE86" s="152"/>
      <c r="AF86" s="154">
        <v>12780</v>
      </c>
      <c r="AG86" s="135"/>
    </row>
    <row r="87" spans="1:33" x14ac:dyDescent="0.25">
      <c r="A87" s="13"/>
      <c r="B87" s="73" t="s">
        <v>512</v>
      </c>
      <c r="C87" s="153"/>
      <c r="D87" s="155"/>
      <c r="E87" s="135"/>
      <c r="F87" s="137"/>
      <c r="G87" s="153"/>
      <c r="H87" s="155"/>
      <c r="I87" s="135"/>
      <c r="J87" s="137"/>
      <c r="K87" s="153"/>
      <c r="L87" s="157"/>
      <c r="M87" s="135"/>
      <c r="N87" s="137"/>
      <c r="O87" s="153"/>
      <c r="P87" s="157"/>
      <c r="Q87" s="135"/>
      <c r="R87" s="137"/>
      <c r="S87" s="153"/>
      <c r="T87" s="157"/>
      <c r="U87" s="135"/>
      <c r="V87" s="137"/>
      <c r="W87" s="153"/>
      <c r="X87" s="157"/>
      <c r="Y87" s="135"/>
      <c r="Z87" s="137"/>
      <c r="AA87" s="153"/>
      <c r="AB87" s="157"/>
      <c r="AC87" s="135"/>
      <c r="AD87" s="137"/>
      <c r="AE87" s="153"/>
      <c r="AF87" s="155"/>
      <c r="AG87" s="135"/>
    </row>
    <row r="88" spans="1:33" x14ac:dyDescent="0.25">
      <c r="A88" s="13"/>
      <c r="B88" s="76"/>
      <c r="C88" s="91"/>
      <c r="D88" s="91"/>
      <c r="E88" s="15"/>
      <c r="F88" s="67"/>
      <c r="G88" s="91"/>
      <c r="H88" s="91"/>
      <c r="I88" s="15"/>
      <c r="J88" s="67"/>
      <c r="K88" s="91"/>
      <c r="L88" s="91"/>
      <c r="M88" s="15"/>
      <c r="N88" s="67"/>
      <c r="O88" s="91"/>
      <c r="P88" s="91"/>
      <c r="Q88" s="15"/>
      <c r="R88" s="67"/>
      <c r="S88" s="91"/>
      <c r="T88" s="91"/>
      <c r="U88" s="15"/>
      <c r="V88" s="67"/>
      <c r="W88" s="91"/>
      <c r="X88" s="91"/>
      <c r="Y88" s="15"/>
      <c r="Z88" s="67"/>
      <c r="AA88" s="91"/>
      <c r="AB88" s="91"/>
      <c r="AC88" s="15"/>
      <c r="AD88" s="67"/>
      <c r="AE88" s="91"/>
      <c r="AF88" s="91"/>
      <c r="AG88" s="15"/>
    </row>
    <row r="89" spans="1:33" x14ac:dyDescent="0.25">
      <c r="A89" s="13"/>
      <c r="B89" s="67" t="s">
        <v>513</v>
      </c>
      <c r="C89" s="15"/>
      <c r="D89" s="15"/>
      <c r="E89" s="15"/>
      <c r="F89" s="67"/>
      <c r="G89" s="15"/>
      <c r="H89" s="15"/>
      <c r="I89" s="15"/>
      <c r="J89" s="67"/>
      <c r="K89" s="15"/>
      <c r="L89" s="15"/>
      <c r="M89" s="15"/>
      <c r="N89" s="67"/>
      <c r="O89" s="15"/>
      <c r="P89" s="15"/>
      <c r="Q89" s="15"/>
      <c r="R89" s="67"/>
      <c r="S89" s="15"/>
      <c r="T89" s="15"/>
      <c r="U89" s="15"/>
      <c r="V89" s="67"/>
      <c r="W89" s="15"/>
      <c r="X89" s="15"/>
      <c r="Y89" s="15"/>
      <c r="Z89" s="67"/>
      <c r="AA89" s="15"/>
      <c r="AB89" s="15"/>
      <c r="AC89" s="15"/>
      <c r="AD89" s="67"/>
      <c r="AE89" s="15"/>
      <c r="AF89" s="15"/>
      <c r="AG89" s="15"/>
    </row>
    <row r="90" spans="1:33" x14ac:dyDescent="0.25">
      <c r="A90" s="13"/>
      <c r="B90" s="41" t="s">
        <v>514</v>
      </c>
      <c r="C90" s="135"/>
      <c r="D90" s="138" t="s">
        <v>262</v>
      </c>
      <c r="E90" s="135"/>
      <c r="F90" s="137"/>
      <c r="G90" s="135"/>
      <c r="H90" s="138" t="s">
        <v>262</v>
      </c>
      <c r="I90" s="135"/>
      <c r="J90" s="137"/>
      <c r="K90" s="135"/>
      <c r="L90" s="138" t="s">
        <v>262</v>
      </c>
      <c r="M90" s="135"/>
      <c r="N90" s="137"/>
      <c r="O90" s="135"/>
      <c r="P90" s="138">
        <v>88</v>
      </c>
      <c r="Q90" s="135"/>
      <c r="R90" s="137"/>
      <c r="S90" s="135"/>
      <c r="T90" s="138" t="s">
        <v>262</v>
      </c>
      <c r="U90" s="135"/>
      <c r="V90" s="137"/>
      <c r="W90" s="135"/>
      <c r="X90" s="138" t="s">
        <v>262</v>
      </c>
      <c r="Y90" s="135"/>
      <c r="Z90" s="137"/>
      <c r="AA90" s="135"/>
      <c r="AB90" s="138" t="s">
        <v>262</v>
      </c>
      <c r="AC90" s="135"/>
      <c r="AD90" s="137"/>
      <c r="AE90" s="135"/>
      <c r="AF90" s="138">
        <v>88</v>
      </c>
      <c r="AG90" s="135"/>
    </row>
    <row r="91" spans="1:33" x14ac:dyDescent="0.25">
      <c r="A91" s="13"/>
      <c r="B91" s="41" t="s">
        <v>515</v>
      </c>
      <c r="C91" s="135"/>
      <c r="D91" s="138"/>
      <c r="E91" s="135"/>
      <c r="F91" s="137"/>
      <c r="G91" s="135"/>
      <c r="H91" s="138"/>
      <c r="I91" s="135"/>
      <c r="J91" s="137"/>
      <c r="K91" s="135"/>
      <c r="L91" s="138"/>
      <c r="M91" s="135"/>
      <c r="N91" s="137"/>
      <c r="O91" s="135"/>
      <c r="P91" s="138"/>
      <c r="Q91" s="135"/>
      <c r="R91" s="137"/>
      <c r="S91" s="135"/>
      <c r="T91" s="138"/>
      <c r="U91" s="135"/>
      <c r="V91" s="137"/>
      <c r="W91" s="135"/>
      <c r="X91" s="138"/>
      <c r="Y91" s="135"/>
      <c r="Z91" s="137"/>
      <c r="AA91" s="135"/>
      <c r="AB91" s="138"/>
      <c r="AC91" s="135"/>
      <c r="AD91" s="137"/>
      <c r="AE91" s="135"/>
      <c r="AF91" s="138"/>
      <c r="AG91" s="135"/>
    </row>
    <row r="92" spans="1:33" x14ac:dyDescent="0.25">
      <c r="A92" s="13"/>
      <c r="B92" s="71" t="s">
        <v>516</v>
      </c>
      <c r="C92" s="146"/>
      <c r="D92" s="150" t="s">
        <v>262</v>
      </c>
      <c r="E92" s="146"/>
      <c r="F92" s="105"/>
      <c r="G92" s="146"/>
      <c r="H92" s="150">
        <v>138</v>
      </c>
      <c r="I92" s="146"/>
      <c r="J92" s="105"/>
      <c r="K92" s="146"/>
      <c r="L92" s="150" t="s">
        <v>262</v>
      </c>
      <c r="M92" s="146"/>
      <c r="N92" s="105"/>
      <c r="O92" s="146"/>
      <c r="P92" s="150">
        <v>79</v>
      </c>
      <c r="Q92" s="146"/>
      <c r="R92" s="105"/>
      <c r="S92" s="146"/>
      <c r="T92" s="150" t="s">
        <v>262</v>
      </c>
      <c r="U92" s="146"/>
      <c r="V92" s="105"/>
      <c r="W92" s="146"/>
      <c r="X92" s="150" t="s">
        <v>262</v>
      </c>
      <c r="Y92" s="146"/>
      <c r="Z92" s="105"/>
      <c r="AA92" s="146"/>
      <c r="AB92" s="150" t="s">
        <v>262</v>
      </c>
      <c r="AC92" s="146"/>
      <c r="AD92" s="105"/>
      <c r="AE92" s="146"/>
      <c r="AF92" s="150">
        <v>217</v>
      </c>
      <c r="AG92" s="146"/>
    </row>
    <row r="93" spans="1:33" x14ac:dyDescent="0.25">
      <c r="A93" s="13"/>
      <c r="B93" s="71" t="s">
        <v>517</v>
      </c>
      <c r="C93" s="146"/>
      <c r="D93" s="150"/>
      <c r="E93" s="146"/>
      <c r="F93" s="105"/>
      <c r="G93" s="146"/>
      <c r="H93" s="150"/>
      <c r="I93" s="146"/>
      <c r="J93" s="105"/>
      <c r="K93" s="146"/>
      <c r="L93" s="150"/>
      <c r="M93" s="146"/>
      <c r="N93" s="105"/>
      <c r="O93" s="146"/>
      <c r="P93" s="150"/>
      <c r="Q93" s="146"/>
      <c r="R93" s="105"/>
      <c r="S93" s="146"/>
      <c r="T93" s="150"/>
      <c r="U93" s="146"/>
      <c r="V93" s="105"/>
      <c r="W93" s="146"/>
      <c r="X93" s="150"/>
      <c r="Y93" s="146"/>
      <c r="Z93" s="105"/>
      <c r="AA93" s="146"/>
      <c r="AB93" s="150"/>
      <c r="AC93" s="146"/>
      <c r="AD93" s="105"/>
      <c r="AE93" s="146"/>
      <c r="AF93" s="150"/>
      <c r="AG93" s="146"/>
    </row>
    <row r="94" spans="1:33" x14ac:dyDescent="0.25">
      <c r="A94" s="13"/>
      <c r="B94" s="41" t="s">
        <v>518</v>
      </c>
      <c r="C94" s="135"/>
      <c r="D94" s="138">
        <v>13</v>
      </c>
      <c r="E94" s="135"/>
      <c r="F94" s="137"/>
      <c r="G94" s="135"/>
      <c r="H94" s="138">
        <v>338</v>
      </c>
      <c r="I94" s="135"/>
      <c r="J94" s="137"/>
      <c r="K94" s="135"/>
      <c r="L94" s="138">
        <v>4</v>
      </c>
      <c r="M94" s="135"/>
      <c r="N94" s="137"/>
      <c r="O94" s="135"/>
      <c r="P94" s="138">
        <v>541</v>
      </c>
      <c r="Q94" s="135"/>
      <c r="R94" s="137"/>
      <c r="S94" s="135"/>
      <c r="T94" s="138">
        <v>64</v>
      </c>
      <c r="U94" s="135"/>
      <c r="V94" s="137"/>
      <c r="W94" s="135"/>
      <c r="X94" s="138">
        <v>41</v>
      </c>
      <c r="Y94" s="135"/>
      <c r="Z94" s="137"/>
      <c r="AA94" s="135"/>
      <c r="AB94" s="138">
        <v>1</v>
      </c>
      <c r="AC94" s="135"/>
      <c r="AD94" s="137"/>
      <c r="AE94" s="135"/>
      <c r="AF94" s="136">
        <v>1002</v>
      </c>
      <c r="AG94" s="135"/>
    </row>
    <row r="95" spans="1:33" x14ac:dyDescent="0.25">
      <c r="A95" s="13"/>
      <c r="B95" s="41" t="s">
        <v>517</v>
      </c>
      <c r="C95" s="153"/>
      <c r="D95" s="157"/>
      <c r="E95" s="135"/>
      <c r="F95" s="137"/>
      <c r="G95" s="153"/>
      <c r="H95" s="157"/>
      <c r="I95" s="135"/>
      <c r="J95" s="137"/>
      <c r="K95" s="153"/>
      <c r="L95" s="157"/>
      <c r="M95" s="135"/>
      <c r="N95" s="137"/>
      <c r="O95" s="153"/>
      <c r="P95" s="157"/>
      <c r="Q95" s="135"/>
      <c r="R95" s="137"/>
      <c r="S95" s="153"/>
      <c r="T95" s="157"/>
      <c r="U95" s="135"/>
      <c r="V95" s="137"/>
      <c r="W95" s="153"/>
      <c r="X95" s="157"/>
      <c r="Y95" s="135"/>
      <c r="Z95" s="137"/>
      <c r="AA95" s="153"/>
      <c r="AB95" s="157"/>
      <c r="AC95" s="135"/>
      <c r="AD95" s="137"/>
      <c r="AE95" s="153"/>
      <c r="AF95" s="155"/>
      <c r="AG95" s="135"/>
    </row>
    <row r="96" spans="1:33" x14ac:dyDescent="0.25">
      <c r="A96" s="13"/>
      <c r="B96" s="76" t="s">
        <v>511</v>
      </c>
      <c r="C96" s="158"/>
      <c r="D96" s="159">
        <v>13</v>
      </c>
      <c r="E96" s="146"/>
      <c r="F96" s="105"/>
      <c r="G96" s="158"/>
      <c r="H96" s="159">
        <v>476</v>
      </c>
      <c r="I96" s="146"/>
      <c r="J96" s="105"/>
      <c r="K96" s="158"/>
      <c r="L96" s="159">
        <v>4</v>
      </c>
      <c r="M96" s="146"/>
      <c r="N96" s="105"/>
      <c r="O96" s="158"/>
      <c r="P96" s="159">
        <v>708</v>
      </c>
      <c r="Q96" s="146"/>
      <c r="R96" s="105"/>
      <c r="S96" s="158"/>
      <c r="T96" s="159">
        <v>64</v>
      </c>
      <c r="U96" s="146"/>
      <c r="V96" s="105"/>
      <c r="W96" s="158"/>
      <c r="X96" s="159">
        <v>41</v>
      </c>
      <c r="Y96" s="146"/>
      <c r="Z96" s="105"/>
      <c r="AA96" s="158"/>
      <c r="AB96" s="159">
        <v>1</v>
      </c>
      <c r="AC96" s="146"/>
      <c r="AD96" s="105"/>
      <c r="AE96" s="158"/>
      <c r="AF96" s="160">
        <v>1307</v>
      </c>
      <c r="AG96" s="146"/>
    </row>
    <row r="97" spans="1:33" x14ac:dyDescent="0.25">
      <c r="A97" s="13"/>
      <c r="B97" s="76" t="s">
        <v>519</v>
      </c>
      <c r="C97" s="147"/>
      <c r="D97" s="151"/>
      <c r="E97" s="146"/>
      <c r="F97" s="105"/>
      <c r="G97" s="147"/>
      <c r="H97" s="151"/>
      <c r="I97" s="146"/>
      <c r="J97" s="105"/>
      <c r="K97" s="147"/>
      <c r="L97" s="151"/>
      <c r="M97" s="146"/>
      <c r="N97" s="105"/>
      <c r="O97" s="147"/>
      <c r="P97" s="151"/>
      <c r="Q97" s="146"/>
      <c r="R97" s="105"/>
      <c r="S97" s="147"/>
      <c r="T97" s="151"/>
      <c r="U97" s="146"/>
      <c r="V97" s="105"/>
      <c r="W97" s="147"/>
      <c r="X97" s="151"/>
      <c r="Y97" s="146"/>
      <c r="Z97" s="105"/>
      <c r="AA97" s="147"/>
      <c r="AB97" s="151"/>
      <c r="AC97" s="146"/>
      <c r="AD97" s="105"/>
      <c r="AE97" s="147"/>
      <c r="AF97" s="149"/>
      <c r="AG97" s="146"/>
    </row>
    <row r="98" spans="1:33" x14ac:dyDescent="0.25">
      <c r="A98" s="13"/>
      <c r="B98" s="67"/>
      <c r="C98" s="91"/>
      <c r="D98" s="91"/>
      <c r="E98" s="15"/>
      <c r="F98" s="67"/>
      <c r="G98" s="91"/>
      <c r="H98" s="91"/>
      <c r="I98" s="15"/>
      <c r="J98" s="67"/>
      <c r="K98" s="91"/>
      <c r="L98" s="91"/>
      <c r="M98" s="15"/>
      <c r="N98" s="67"/>
      <c r="O98" s="91"/>
      <c r="P98" s="91"/>
      <c r="Q98" s="15"/>
      <c r="R98" s="67"/>
      <c r="S98" s="91"/>
      <c r="T98" s="91"/>
      <c r="U98" s="15"/>
      <c r="V98" s="67"/>
      <c r="W98" s="91"/>
      <c r="X98" s="91"/>
      <c r="Y98" s="15"/>
      <c r="Z98" s="67"/>
      <c r="AA98" s="91"/>
      <c r="AB98" s="91"/>
      <c r="AC98" s="15"/>
      <c r="AD98" s="67"/>
      <c r="AE98" s="91"/>
      <c r="AF98" s="91"/>
      <c r="AG98" s="15"/>
    </row>
    <row r="99" spans="1:33" ht="15.75" thickBot="1" x14ac:dyDescent="0.3">
      <c r="A99" s="13"/>
      <c r="B99" s="82" t="s">
        <v>520</v>
      </c>
      <c r="C99" s="27" t="s">
        <v>257</v>
      </c>
      <c r="D99" s="28">
        <v>2161</v>
      </c>
      <c r="E99" s="29"/>
      <c r="F99" s="26"/>
      <c r="G99" s="27" t="s">
        <v>257</v>
      </c>
      <c r="H99" s="28">
        <v>9835</v>
      </c>
      <c r="I99" s="29"/>
      <c r="J99" s="26"/>
      <c r="K99" s="27" t="s">
        <v>257</v>
      </c>
      <c r="L99" s="40">
        <v>31</v>
      </c>
      <c r="M99" s="29"/>
      <c r="N99" s="26"/>
      <c r="O99" s="27" t="s">
        <v>257</v>
      </c>
      <c r="P99" s="28">
        <v>1684</v>
      </c>
      <c r="Q99" s="29"/>
      <c r="R99" s="26"/>
      <c r="S99" s="27" t="s">
        <v>257</v>
      </c>
      <c r="T99" s="40">
        <v>281</v>
      </c>
      <c r="U99" s="29"/>
      <c r="V99" s="26"/>
      <c r="W99" s="27" t="s">
        <v>257</v>
      </c>
      <c r="X99" s="40">
        <v>75</v>
      </c>
      <c r="Y99" s="29"/>
      <c r="Z99" s="26"/>
      <c r="AA99" s="27" t="s">
        <v>257</v>
      </c>
      <c r="AB99" s="40">
        <v>20</v>
      </c>
      <c r="AC99" s="29"/>
      <c r="AD99" s="26"/>
      <c r="AE99" s="27" t="s">
        <v>257</v>
      </c>
      <c r="AF99" s="28">
        <v>14087</v>
      </c>
      <c r="AG99" s="29"/>
    </row>
    <row r="100" spans="1:33" ht="15.75" thickTop="1" x14ac:dyDescent="0.25">
      <c r="A100" s="13"/>
      <c r="B100" s="105"/>
      <c r="C100" s="105"/>
      <c r="D100" s="105"/>
      <c r="E100" s="105"/>
      <c r="F100" s="105"/>
      <c r="G100" s="105"/>
      <c r="H100" s="105"/>
      <c r="I100" s="105"/>
      <c r="J100" s="105"/>
      <c r="K100" s="105"/>
      <c r="L100" s="105"/>
      <c r="M100" s="105"/>
      <c r="N100" s="105"/>
      <c r="O100" s="105"/>
      <c r="P100" s="105"/>
      <c r="Q100" s="105"/>
      <c r="R100" s="105"/>
      <c r="S100" s="105"/>
      <c r="T100" s="105"/>
      <c r="U100" s="105"/>
      <c r="V100" s="105"/>
      <c r="W100" s="105"/>
      <c r="X100" s="105"/>
      <c r="Y100" s="105"/>
      <c r="Z100" s="105"/>
      <c r="AA100" s="105"/>
      <c r="AB100" s="105"/>
      <c r="AC100" s="105"/>
      <c r="AD100" s="105"/>
      <c r="AE100" s="105"/>
      <c r="AF100" s="105"/>
      <c r="AG100" s="105"/>
    </row>
    <row r="101" spans="1:33" x14ac:dyDescent="0.25">
      <c r="A101" s="13"/>
      <c r="B101" s="105"/>
      <c r="C101" s="105"/>
      <c r="D101" s="105"/>
      <c r="E101" s="105"/>
      <c r="F101" s="105"/>
      <c r="G101" s="105"/>
      <c r="H101" s="105"/>
      <c r="I101" s="105"/>
      <c r="J101" s="105"/>
      <c r="K101" s="105"/>
      <c r="L101" s="105"/>
      <c r="M101" s="105"/>
      <c r="N101" s="105"/>
      <c r="O101" s="105"/>
      <c r="P101" s="105"/>
      <c r="Q101" s="105"/>
      <c r="R101" s="105"/>
      <c r="S101" s="105"/>
      <c r="T101" s="105"/>
      <c r="U101" s="105"/>
      <c r="V101" s="105"/>
      <c r="W101" s="105"/>
      <c r="X101" s="105"/>
      <c r="Y101" s="105"/>
      <c r="Z101" s="105"/>
      <c r="AA101" s="105"/>
      <c r="AB101" s="105"/>
      <c r="AC101" s="105"/>
      <c r="AD101" s="105"/>
      <c r="AE101" s="105"/>
      <c r="AF101" s="105"/>
      <c r="AG101" s="105"/>
    </row>
    <row r="102" spans="1:33" x14ac:dyDescent="0.25">
      <c r="A102" s="13"/>
      <c r="B102" s="105"/>
      <c r="C102" s="105"/>
      <c r="D102" s="105"/>
      <c r="E102" s="105"/>
      <c r="F102" s="105"/>
      <c r="G102" s="105"/>
      <c r="H102" s="105"/>
      <c r="I102" s="105"/>
      <c r="J102" s="105"/>
      <c r="K102" s="105"/>
      <c r="L102" s="105"/>
      <c r="M102" s="105"/>
      <c r="N102" s="105"/>
      <c r="O102" s="105"/>
      <c r="P102" s="105"/>
      <c r="Q102" s="105"/>
      <c r="R102" s="105"/>
      <c r="S102" s="105"/>
      <c r="T102" s="105"/>
      <c r="U102" s="105"/>
      <c r="V102" s="105"/>
      <c r="W102" s="105"/>
      <c r="X102" s="105"/>
      <c r="Y102" s="105"/>
      <c r="Z102" s="105"/>
      <c r="AA102" s="105"/>
      <c r="AB102" s="105"/>
      <c r="AC102" s="105"/>
      <c r="AD102" s="105"/>
      <c r="AE102" s="105"/>
      <c r="AF102" s="105"/>
      <c r="AG102" s="105"/>
    </row>
    <row r="103" spans="1:33" x14ac:dyDescent="0.25">
      <c r="A103" s="13"/>
      <c r="B103" s="42" t="s">
        <v>494</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30"/>
    </row>
    <row r="104" spans="1:33" x14ac:dyDescent="0.25">
      <c r="A104" s="13"/>
      <c r="B104" s="42" t="s">
        <v>521</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c r="AG104" s="30"/>
    </row>
    <row r="105" spans="1:33" x14ac:dyDescent="0.25">
      <c r="A105" s="13"/>
      <c r="B105" s="46"/>
      <c r="C105" s="43" t="s">
        <v>496</v>
      </c>
      <c r="D105" s="43"/>
      <c r="E105" s="45"/>
      <c r="F105" s="43"/>
      <c r="G105" s="43" t="s">
        <v>498</v>
      </c>
      <c r="H105" s="43"/>
      <c r="I105" s="45"/>
      <c r="J105" s="145"/>
      <c r="K105" s="43" t="s">
        <v>499</v>
      </c>
      <c r="L105" s="43"/>
      <c r="M105" s="45"/>
      <c r="N105" s="43"/>
      <c r="O105" s="43" t="s">
        <v>498</v>
      </c>
      <c r="P105" s="43"/>
      <c r="Q105" s="45"/>
      <c r="R105" s="43"/>
      <c r="S105" s="43" t="s">
        <v>501</v>
      </c>
      <c r="T105" s="43"/>
      <c r="U105" s="45"/>
      <c r="V105" s="43"/>
      <c r="W105" s="43" t="s">
        <v>501</v>
      </c>
      <c r="X105" s="43"/>
      <c r="Y105" s="45"/>
      <c r="Z105" s="43"/>
      <c r="AA105" s="43" t="s">
        <v>504</v>
      </c>
      <c r="AB105" s="43"/>
      <c r="AC105" s="45"/>
      <c r="AD105" s="43"/>
      <c r="AE105" s="43" t="s">
        <v>139</v>
      </c>
      <c r="AF105" s="43"/>
      <c r="AG105" s="45"/>
    </row>
    <row r="106" spans="1:33" x14ac:dyDescent="0.25">
      <c r="A106" s="13"/>
      <c r="B106" s="46"/>
      <c r="C106" s="43" t="s">
        <v>497</v>
      </c>
      <c r="D106" s="43"/>
      <c r="E106" s="45"/>
      <c r="F106" s="43"/>
      <c r="G106" s="43" t="s">
        <v>497</v>
      </c>
      <c r="H106" s="43"/>
      <c r="I106" s="45"/>
      <c r="J106" s="145"/>
      <c r="K106" s="43"/>
      <c r="L106" s="43"/>
      <c r="M106" s="45"/>
      <c r="N106" s="43"/>
      <c r="O106" s="43" t="s">
        <v>500</v>
      </c>
      <c r="P106" s="43"/>
      <c r="Q106" s="45"/>
      <c r="R106" s="43"/>
      <c r="S106" s="43" t="s">
        <v>84</v>
      </c>
      <c r="T106" s="43"/>
      <c r="U106" s="45"/>
      <c r="V106" s="43"/>
      <c r="W106" s="43" t="s">
        <v>502</v>
      </c>
      <c r="X106" s="43"/>
      <c r="Y106" s="45"/>
      <c r="Z106" s="43"/>
      <c r="AA106" s="43" t="s">
        <v>505</v>
      </c>
      <c r="AB106" s="43"/>
      <c r="AC106" s="45"/>
      <c r="AD106" s="43"/>
      <c r="AE106" s="43"/>
      <c r="AF106" s="43"/>
      <c r="AG106" s="45"/>
    </row>
    <row r="107" spans="1:33" x14ac:dyDescent="0.25">
      <c r="A107" s="13"/>
      <c r="B107" s="46"/>
      <c r="C107" s="48"/>
      <c r="D107" s="48"/>
      <c r="E107" s="45"/>
      <c r="F107" s="43"/>
      <c r="G107" s="48"/>
      <c r="H107" s="48"/>
      <c r="I107" s="45"/>
      <c r="J107" s="145"/>
      <c r="K107" s="51"/>
      <c r="L107" s="51"/>
      <c r="M107" s="45"/>
      <c r="N107" s="43"/>
      <c r="O107" s="48"/>
      <c r="P107" s="48"/>
      <c r="Q107" s="45"/>
      <c r="R107" s="43"/>
      <c r="S107" s="48"/>
      <c r="T107" s="48"/>
      <c r="U107" s="45"/>
      <c r="V107" s="43"/>
      <c r="W107" s="51" t="s">
        <v>503</v>
      </c>
      <c r="X107" s="51"/>
      <c r="Y107" s="45"/>
      <c r="Z107" s="43"/>
      <c r="AA107" s="48"/>
      <c r="AB107" s="48"/>
      <c r="AC107" s="45"/>
      <c r="AD107" s="43"/>
      <c r="AE107" s="51"/>
      <c r="AF107" s="51"/>
      <c r="AG107" s="45"/>
    </row>
    <row r="108" spans="1:33" x14ac:dyDescent="0.25">
      <c r="A108" s="13"/>
      <c r="B108" s="20"/>
      <c r="C108" s="43" t="s">
        <v>299</v>
      </c>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c r="AE108" s="43"/>
      <c r="AF108" s="43"/>
      <c r="AG108" s="19"/>
    </row>
    <row r="109" spans="1:33" x14ac:dyDescent="0.25">
      <c r="A109" s="13"/>
      <c r="B109" s="26" t="s">
        <v>522</v>
      </c>
      <c r="C109" s="135"/>
      <c r="D109" s="135"/>
      <c r="E109" s="135"/>
      <c r="F109" s="137"/>
      <c r="G109" s="135"/>
      <c r="H109" s="135"/>
      <c r="I109" s="135"/>
      <c r="J109" s="137"/>
      <c r="K109" s="135"/>
      <c r="L109" s="135"/>
      <c r="M109" s="135"/>
      <c r="N109" s="137"/>
      <c r="O109" s="135"/>
      <c r="P109" s="135"/>
      <c r="Q109" s="135"/>
      <c r="R109" s="137"/>
      <c r="S109" s="135"/>
      <c r="T109" s="135"/>
      <c r="U109" s="135"/>
      <c r="V109" s="137"/>
      <c r="W109" s="135"/>
      <c r="X109" s="135"/>
      <c r="Y109" s="135"/>
      <c r="Z109" s="137"/>
      <c r="AA109" s="135"/>
      <c r="AB109" s="135"/>
      <c r="AC109" s="135"/>
      <c r="AD109" s="137"/>
      <c r="AE109" s="135"/>
      <c r="AF109" s="135"/>
      <c r="AG109" s="135"/>
    </row>
    <row r="110" spans="1:33" x14ac:dyDescent="0.25">
      <c r="A110" s="13"/>
      <c r="B110" s="26" t="s">
        <v>523</v>
      </c>
      <c r="C110" s="135"/>
      <c r="D110" s="135"/>
      <c r="E110" s="135"/>
      <c r="F110" s="137"/>
      <c r="G110" s="135"/>
      <c r="H110" s="135"/>
      <c r="I110" s="135"/>
      <c r="J110" s="137"/>
      <c r="K110" s="135"/>
      <c r="L110" s="135"/>
      <c r="M110" s="135"/>
      <c r="N110" s="137"/>
      <c r="O110" s="135"/>
      <c r="P110" s="135"/>
      <c r="Q110" s="135"/>
      <c r="R110" s="137"/>
      <c r="S110" s="135"/>
      <c r="T110" s="135"/>
      <c r="U110" s="135"/>
      <c r="V110" s="137"/>
      <c r="W110" s="135"/>
      <c r="X110" s="135"/>
      <c r="Y110" s="135"/>
      <c r="Z110" s="137"/>
      <c r="AA110" s="135"/>
      <c r="AB110" s="135"/>
      <c r="AC110" s="135"/>
      <c r="AD110" s="137"/>
      <c r="AE110" s="135"/>
      <c r="AF110" s="135"/>
      <c r="AG110" s="135"/>
    </row>
    <row r="111" spans="1:33" x14ac:dyDescent="0.25">
      <c r="A111" s="13"/>
      <c r="B111" s="26" t="s">
        <v>524</v>
      </c>
      <c r="C111" s="135"/>
      <c r="D111" s="135"/>
      <c r="E111" s="135"/>
      <c r="F111" s="137"/>
      <c r="G111" s="135"/>
      <c r="H111" s="135"/>
      <c r="I111" s="135"/>
      <c r="J111" s="137"/>
      <c r="K111" s="135"/>
      <c r="L111" s="135"/>
      <c r="M111" s="135"/>
      <c r="N111" s="137"/>
      <c r="O111" s="135"/>
      <c r="P111" s="135"/>
      <c r="Q111" s="135"/>
      <c r="R111" s="137"/>
      <c r="S111" s="135"/>
      <c r="T111" s="135"/>
      <c r="U111" s="135"/>
      <c r="V111" s="137"/>
      <c r="W111" s="135"/>
      <c r="X111" s="135"/>
      <c r="Y111" s="135"/>
      <c r="Z111" s="137"/>
      <c r="AA111" s="135"/>
      <c r="AB111" s="135"/>
      <c r="AC111" s="135"/>
      <c r="AD111" s="137"/>
      <c r="AE111" s="135"/>
      <c r="AF111" s="135"/>
      <c r="AG111" s="135"/>
    </row>
    <row r="112" spans="1:33" x14ac:dyDescent="0.25">
      <c r="A112" s="13"/>
      <c r="B112" s="67"/>
      <c r="C112" s="15"/>
      <c r="D112" s="15"/>
      <c r="E112" s="15"/>
      <c r="F112" s="67"/>
      <c r="G112" s="15"/>
      <c r="H112" s="15"/>
      <c r="I112" s="15"/>
      <c r="J112" s="67"/>
      <c r="K112" s="15"/>
      <c r="L112" s="15"/>
      <c r="M112" s="15"/>
      <c r="N112" s="67"/>
      <c r="O112" s="15"/>
      <c r="P112" s="15"/>
      <c r="Q112" s="15"/>
      <c r="R112" s="67"/>
      <c r="S112" s="15"/>
      <c r="T112" s="15"/>
      <c r="U112" s="15"/>
      <c r="V112" s="67"/>
      <c r="W112" s="15"/>
      <c r="X112" s="15"/>
      <c r="Y112" s="15"/>
      <c r="Z112" s="67"/>
      <c r="AA112" s="15"/>
      <c r="AB112" s="15"/>
      <c r="AC112" s="15"/>
      <c r="AD112" s="67"/>
      <c r="AE112" s="15"/>
      <c r="AF112" s="15"/>
      <c r="AG112" s="15"/>
    </row>
    <row r="113" spans="1:33" x14ac:dyDescent="0.25">
      <c r="A113" s="13"/>
      <c r="B113" s="67" t="s">
        <v>525</v>
      </c>
      <c r="C113" s="15"/>
      <c r="D113" s="15"/>
      <c r="E113" s="15"/>
      <c r="F113" s="67"/>
      <c r="G113" s="15"/>
      <c r="H113" s="15"/>
      <c r="I113" s="15"/>
      <c r="J113" s="67"/>
      <c r="K113" s="15"/>
      <c r="L113" s="15"/>
      <c r="M113" s="15"/>
      <c r="N113" s="67"/>
      <c r="O113" s="15"/>
      <c r="P113" s="15"/>
      <c r="Q113" s="15"/>
      <c r="R113" s="67"/>
      <c r="S113" s="15"/>
      <c r="T113" s="15"/>
      <c r="U113" s="15"/>
      <c r="V113" s="67"/>
      <c r="W113" s="15"/>
      <c r="X113" s="15"/>
      <c r="Y113" s="15"/>
      <c r="Z113" s="67"/>
      <c r="AA113" s="15"/>
      <c r="AB113" s="15"/>
      <c r="AC113" s="15"/>
      <c r="AD113" s="67"/>
      <c r="AE113" s="15"/>
      <c r="AF113" s="15"/>
      <c r="AG113" s="15"/>
    </row>
    <row r="114" spans="1:33" x14ac:dyDescent="0.25">
      <c r="A114" s="13"/>
      <c r="B114" s="41" t="s">
        <v>526</v>
      </c>
      <c r="C114" s="29" t="s">
        <v>257</v>
      </c>
      <c r="D114" s="74">
        <v>2310</v>
      </c>
      <c r="E114" s="29"/>
      <c r="F114" s="26"/>
      <c r="G114" s="29" t="s">
        <v>257</v>
      </c>
      <c r="H114" s="74">
        <v>8392</v>
      </c>
      <c r="I114" s="29"/>
      <c r="J114" s="26"/>
      <c r="K114" s="29" t="s">
        <v>257</v>
      </c>
      <c r="L114" s="75">
        <v>59</v>
      </c>
      <c r="M114" s="29"/>
      <c r="N114" s="26"/>
      <c r="O114" s="29" t="s">
        <v>257</v>
      </c>
      <c r="P114" s="74">
        <v>1407</v>
      </c>
      <c r="Q114" s="29"/>
      <c r="R114" s="26"/>
      <c r="S114" s="29" t="s">
        <v>257</v>
      </c>
      <c r="T114" s="75">
        <v>314</v>
      </c>
      <c r="U114" s="29"/>
      <c r="V114" s="26"/>
      <c r="W114" s="29" t="s">
        <v>257</v>
      </c>
      <c r="X114" s="75">
        <v>80</v>
      </c>
      <c r="Y114" s="29"/>
      <c r="Z114" s="26"/>
      <c r="AA114" s="29" t="s">
        <v>257</v>
      </c>
      <c r="AB114" s="75">
        <v>22</v>
      </c>
      <c r="AC114" s="29"/>
      <c r="AD114" s="26"/>
      <c r="AE114" s="29" t="s">
        <v>257</v>
      </c>
      <c r="AF114" s="74">
        <v>12584</v>
      </c>
      <c r="AG114" s="29"/>
    </row>
    <row r="115" spans="1:33" x14ac:dyDescent="0.25">
      <c r="A115" s="13"/>
      <c r="B115" s="71" t="s">
        <v>527</v>
      </c>
      <c r="C115" s="79"/>
      <c r="D115" s="81" t="s">
        <v>262</v>
      </c>
      <c r="E115" s="15"/>
      <c r="F115" s="67"/>
      <c r="G115" s="79"/>
      <c r="H115" s="81" t="s">
        <v>262</v>
      </c>
      <c r="I115" s="15"/>
      <c r="J115" s="67"/>
      <c r="K115" s="79"/>
      <c r="L115" s="81" t="s">
        <v>262</v>
      </c>
      <c r="M115" s="15"/>
      <c r="N115" s="67"/>
      <c r="O115" s="79"/>
      <c r="P115" s="81" t="s">
        <v>262</v>
      </c>
      <c r="Q115" s="15"/>
      <c r="R115" s="67"/>
      <c r="S115" s="79"/>
      <c r="T115" s="81" t="s">
        <v>262</v>
      </c>
      <c r="U115" s="15"/>
      <c r="V115" s="67"/>
      <c r="W115" s="79"/>
      <c r="X115" s="81" t="s">
        <v>262</v>
      </c>
      <c r="Y115" s="15"/>
      <c r="Z115" s="67"/>
      <c r="AA115" s="79"/>
      <c r="AB115" s="81" t="s">
        <v>262</v>
      </c>
      <c r="AC115" s="15"/>
      <c r="AD115" s="67"/>
      <c r="AE115" s="79"/>
      <c r="AF115" s="81" t="s">
        <v>262</v>
      </c>
      <c r="AG115" s="15"/>
    </row>
    <row r="116" spans="1:33" x14ac:dyDescent="0.25">
      <c r="A116" s="13"/>
      <c r="B116" s="73" t="s">
        <v>520</v>
      </c>
      <c r="C116" s="87"/>
      <c r="D116" s="88">
        <v>2310</v>
      </c>
      <c r="E116" s="29"/>
      <c r="F116" s="26"/>
      <c r="G116" s="87"/>
      <c r="H116" s="88">
        <v>8392</v>
      </c>
      <c r="I116" s="29"/>
      <c r="J116" s="26"/>
      <c r="K116" s="87"/>
      <c r="L116" s="89">
        <v>59</v>
      </c>
      <c r="M116" s="29"/>
      <c r="N116" s="26"/>
      <c r="O116" s="87"/>
      <c r="P116" s="88">
        <v>1407</v>
      </c>
      <c r="Q116" s="29"/>
      <c r="R116" s="26"/>
      <c r="S116" s="87"/>
      <c r="T116" s="89">
        <v>314</v>
      </c>
      <c r="U116" s="29"/>
      <c r="V116" s="26"/>
      <c r="W116" s="87"/>
      <c r="X116" s="89">
        <v>80</v>
      </c>
      <c r="Y116" s="29"/>
      <c r="Z116" s="26"/>
      <c r="AA116" s="87"/>
      <c r="AB116" s="89">
        <v>22</v>
      </c>
      <c r="AC116" s="29"/>
      <c r="AD116" s="26"/>
      <c r="AE116" s="87"/>
      <c r="AF116" s="88">
        <v>12584</v>
      </c>
      <c r="AG116" s="29"/>
    </row>
    <row r="117" spans="1:33" x14ac:dyDescent="0.25">
      <c r="A117" s="13"/>
      <c r="B117" s="76"/>
      <c r="C117" s="91"/>
      <c r="D117" s="91"/>
      <c r="E117" s="15"/>
      <c r="F117" s="67"/>
      <c r="G117" s="91"/>
      <c r="H117" s="91"/>
      <c r="I117" s="15"/>
      <c r="J117" s="67"/>
      <c r="K117" s="91"/>
      <c r="L117" s="91"/>
      <c r="M117" s="15"/>
      <c r="N117" s="67"/>
      <c r="O117" s="91"/>
      <c r="P117" s="91"/>
      <c r="Q117" s="15"/>
      <c r="R117" s="67"/>
      <c r="S117" s="91"/>
      <c r="T117" s="91"/>
      <c r="U117" s="15"/>
      <c r="V117" s="67"/>
      <c r="W117" s="91"/>
      <c r="X117" s="91"/>
      <c r="Y117" s="15"/>
      <c r="Z117" s="67"/>
      <c r="AA117" s="91"/>
      <c r="AB117" s="91"/>
      <c r="AC117" s="15"/>
      <c r="AD117" s="67"/>
      <c r="AE117" s="91"/>
      <c r="AF117" s="91"/>
      <c r="AG117" s="15"/>
    </row>
    <row r="118" spans="1:33" x14ac:dyDescent="0.25">
      <c r="A118" s="13"/>
      <c r="B118" s="71" t="s">
        <v>528</v>
      </c>
      <c r="C118" s="15"/>
      <c r="D118" s="78" t="s">
        <v>529</v>
      </c>
      <c r="E118" s="15" t="s">
        <v>451</v>
      </c>
      <c r="F118" s="67"/>
      <c r="G118" s="15"/>
      <c r="H118" s="78" t="s">
        <v>262</v>
      </c>
      <c r="I118" s="15"/>
      <c r="J118" s="67"/>
      <c r="K118" s="15"/>
      <c r="L118" s="78" t="s">
        <v>262</v>
      </c>
      <c r="M118" s="15"/>
      <c r="N118" s="67"/>
      <c r="O118" s="15"/>
      <c r="P118" s="78" t="s">
        <v>530</v>
      </c>
      <c r="Q118" s="15" t="s">
        <v>451</v>
      </c>
      <c r="R118" s="67"/>
      <c r="S118" s="15"/>
      <c r="T118" s="78" t="s">
        <v>530</v>
      </c>
      <c r="U118" s="15" t="s">
        <v>451</v>
      </c>
      <c r="V118" s="67"/>
      <c r="W118" s="15"/>
      <c r="X118" s="78" t="s">
        <v>262</v>
      </c>
      <c r="Y118" s="15"/>
      <c r="Z118" s="67"/>
      <c r="AA118" s="15"/>
      <c r="AB118" s="78" t="s">
        <v>531</v>
      </c>
      <c r="AC118" s="15" t="s">
        <v>451</v>
      </c>
      <c r="AD118" s="67"/>
      <c r="AE118" s="15"/>
      <c r="AF118" s="78" t="s">
        <v>532</v>
      </c>
      <c r="AG118" s="15" t="s">
        <v>451</v>
      </c>
    </row>
    <row r="119" spans="1:33" x14ac:dyDescent="0.25">
      <c r="A119" s="13"/>
      <c r="B119" s="41" t="s">
        <v>533</v>
      </c>
      <c r="C119" s="29"/>
      <c r="D119" s="75" t="s">
        <v>262</v>
      </c>
      <c r="E119" s="29"/>
      <c r="F119" s="26"/>
      <c r="G119" s="29"/>
      <c r="H119" s="75" t="s">
        <v>262</v>
      </c>
      <c r="I119" s="29"/>
      <c r="J119" s="26"/>
      <c r="K119" s="29"/>
      <c r="L119" s="75" t="s">
        <v>262</v>
      </c>
      <c r="M119" s="29"/>
      <c r="N119" s="26"/>
      <c r="O119" s="29"/>
      <c r="P119" s="75">
        <v>2</v>
      </c>
      <c r="Q119" s="29"/>
      <c r="R119" s="26"/>
      <c r="S119" s="29"/>
      <c r="T119" s="75" t="s">
        <v>262</v>
      </c>
      <c r="U119" s="29"/>
      <c r="V119" s="26"/>
      <c r="W119" s="29"/>
      <c r="X119" s="75" t="s">
        <v>262</v>
      </c>
      <c r="Y119" s="29"/>
      <c r="Z119" s="26"/>
      <c r="AA119" s="29"/>
      <c r="AB119" s="75" t="s">
        <v>262</v>
      </c>
      <c r="AC119" s="29"/>
      <c r="AD119" s="26"/>
      <c r="AE119" s="29"/>
      <c r="AF119" s="75">
        <v>2</v>
      </c>
      <c r="AG119" s="29"/>
    </row>
    <row r="120" spans="1:33" x14ac:dyDescent="0.25">
      <c r="A120" s="13"/>
      <c r="B120" s="71" t="s">
        <v>534</v>
      </c>
      <c r="C120" s="15"/>
      <c r="D120" s="78">
        <v>34</v>
      </c>
      <c r="E120" s="15"/>
      <c r="F120" s="67"/>
      <c r="G120" s="15"/>
      <c r="H120" s="77">
        <v>1443</v>
      </c>
      <c r="I120" s="15"/>
      <c r="J120" s="67"/>
      <c r="K120" s="15"/>
      <c r="L120" s="78" t="s">
        <v>535</v>
      </c>
      <c r="M120" s="15" t="s">
        <v>451</v>
      </c>
      <c r="N120" s="67"/>
      <c r="O120" s="15"/>
      <c r="P120" s="78">
        <v>313</v>
      </c>
      <c r="Q120" s="15"/>
      <c r="R120" s="67"/>
      <c r="S120" s="15"/>
      <c r="T120" s="78">
        <v>5</v>
      </c>
      <c r="U120" s="15"/>
      <c r="V120" s="67"/>
      <c r="W120" s="15"/>
      <c r="X120" s="78" t="s">
        <v>536</v>
      </c>
      <c r="Y120" s="15" t="s">
        <v>451</v>
      </c>
      <c r="Z120" s="67"/>
      <c r="AA120" s="15"/>
      <c r="AB120" s="78" t="s">
        <v>531</v>
      </c>
      <c r="AC120" s="15" t="s">
        <v>451</v>
      </c>
      <c r="AD120" s="67"/>
      <c r="AE120" s="15"/>
      <c r="AF120" s="77">
        <v>1761</v>
      </c>
      <c r="AG120" s="15"/>
    </row>
    <row r="121" spans="1:33" x14ac:dyDescent="0.25">
      <c r="A121" s="13"/>
      <c r="B121" s="41" t="s">
        <v>537</v>
      </c>
      <c r="C121" s="94"/>
      <c r="D121" s="96" t="s">
        <v>262</v>
      </c>
      <c r="E121" s="29"/>
      <c r="F121" s="26"/>
      <c r="G121" s="94"/>
      <c r="H121" s="96" t="s">
        <v>262</v>
      </c>
      <c r="I121" s="29"/>
      <c r="J121" s="26"/>
      <c r="K121" s="94"/>
      <c r="L121" s="96" t="s">
        <v>262</v>
      </c>
      <c r="M121" s="29"/>
      <c r="N121" s="26"/>
      <c r="O121" s="94"/>
      <c r="P121" s="96" t="s">
        <v>262</v>
      </c>
      <c r="Q121" s="29"/>
      <c r="R121" s="26"/>
      <c r="S121" s="94"/>
      <c r="T121" s="96" t="s">
        <v>262</v>
      </c>
      <c r="U121" s="29"/>
      <c r="V121" s="26"/>
      <c r="W121" s="94"/>
      <c r="X121" s="96" t="s">
        <v>262</v>
      </c>
      <c r="Y121" s="29"/>
      <c r="Z121" s="26"/>
      <c r="AA121" s="94"/>
      <c r="AB121" s="96" t="s">
        <v>262</v>
      </c>
      <c r="AC121" s="29"/>
      <c r="AD121" s="26"/>
      <c r="AE121" s="94"/>
      <c r="AF121" s="96" t="s">
        <v>262</v>
      </c>
      <c r="AG121" s="29"/>
    </row>
    <row r="122" spans="1:33" x14ac:dyDescent="0.25">
      <c r="A122" s="13"/>
      <c r="B122" s="71"/>
      <c r="C122" s="91"/>
      <c r="D122" s="91"/>
      <c r="E122" s="15"/>
      <c r="F122" s="67"/>
      <c r="G122" s="91"/>
      <c r="H122" s="91"/>
      <c r="I122" s="15"/>
      <c r="J122" s="67"/>
      <c r="K122" s="91"/>
      <c r="L122" s="91"/>
      <c r="M122" s="15"/>
      <c r="N122" s="67"/>
      <c r="O122" s="91"/>
      <c r="P122" s="91"/>
      <c r="Q122" s="15"/>
      <c r="R122" s="67"/>
      <c r="S122" s="91"/>
      <c r="T122" s="91"/>
      <c r="U122" s="15"/>
      <c r="V122" s="67"/>
      <c r="W122" s="91"/>
      <c r="X122" s="91"/>
      <c r="Y122" s="15"/>
      <c r="Z122" s="67"/>
      <c r="AA122" s="91"/>
      <c r="AB122" s="91"/>
      <c r="AC122" s="15"/>
      <c r="AD122" s="67"/>
      <c r="AE122" s="91"/>
      <c r="AF122" s="91"/>
      <c r="AG122" s="15"/>
    </row>
    <row r="123" spans="1:33" x14ac:dyDescent="0.25">
      <c r="A123" s="13"/>
      <c r="B123" s="67" t="s">
        <v>538</v>
      </c>
      <c r="C123" s="15"/>
      <c r="D123" s="15"/>
      <c r="E123" s="15"/>
      <c r="F123" s="67"/>
      <c r="G123" s="15"/>
      <c r="H123" s="15"/>
      <c r="I123" s="15"/>
      <c r="J123" s="67"/>
      <c r="K123" s="15"/>
      <c r="L123" s="15"/>
      <c r="M123" s="15"/>
      <c r="N123" s="67"/>
      <c r="O123" s="15"/>
      <c r="P123" s="15"/>
      <c r="Q123" s="15"/>
      <c r="R123" s="67"/>
      <c r="S123" s="15"/>
      <c r="T123" s="15"/>
      <c r="U123" s="15"/>
      <c r="V123" s="67"/>
      <c r="W123" s="15"/>
      <c r="X123" s="15"/>
      <c r="Y123" s="15"/>
      <c r="Z123" s="67"/>
      <c r="AA123" s="15"/>
      <c r="AB123" s="15"/>
      <c r="AC123" s="15"/>
      <c r="AD123" s="67"/>
      <c r="AE123" s="15"/>
      <c r="AF123" s="15"/>
      <c r="AG123" s="15"/>
    </row>
    <row r="124" spans="1:33" x14ac:dyDescent="0.25">
      <c r="A124" s="13"/>
      <c r="B124" s="41" t="s">
        <v>526</v>
      </c>
      <c r="C124" s="29"/>
      <c r="D124" s="74">
        <v>2161</v>
      </c>
      <c r="E124" s="29"/>
      <c r="F124" s="26"/>
      <c r="G124" s="29"/>
      <c r="H124" s="74">
        <v>9835</v>
      </c>
      <c r="I124" s="29"/>
      <c r="J124" s="26"/>
      <c r="K124" s="29"/>
      <c r="L124" s="75">
        <v>31</v>
      </c>
      <c r="M124" s="29"/>
      <c r="N124" s="26"/>
      <c r="O124" s="29"/>
      <c r="P124" s="74">
        <v>1684</v>
      </c>
      <c r="Q124" s="29"/>
      <c r="R124" s="26"/>
      <c r="S124" s="29"/>
      <c r="T124" s="75">
        <v>281</v>
      </c>
      <c r="U124" s="29"/>
      <c r="V124" s="26"/>
      <c r="W124" s="29"/>
      <c r="X124" s="75">
        <v>75</v>
      </c>
      <c r="Y124" s="29"/>
      <c r="Z124" s="26"/>
      <c r="AA124" s="29"/>
      <c r="AB124" s="75">
        <v>20</v>
      </c>
      <c r="AC124" s="29"/>
      <c r="AD124" s="26"/>
      <c r="AE124" s="29"/>
      <c r="AF124" s="74">
        <v>14087</v>
      </c>
      <c r="AG124" s="29"/>
    </row>
    <row r="125" spans="1:33" x14ac:dyDescent="0.25">
      <c r="A125" s="13"/>
      <c r="B125" s="71" t="s">
        <v>527</v>
      </c>
      <c r="C125" s="79"/>
      <c r="D125" s="81" t="s">
        <v>262</v>
      </c>
      <c r="E125" s="15"/>
      <c r="F125" s="67"/>
      <c r="G125" s="79"/>
      <c r="H125" s="81" t="s">
        <v>262</v>
      </c>
      <c r="I125" s="15"/>
      <c r="J125" s="67"/>
      <c r="K125" s="79"/>
      <c r="L125" s="81" t="s">
        <v>262</v>
      </c>
      <c r="M125" s="15"/>
      <c r="N125" s="67"/>
      <c r="O125" s="79"/>
      <c r="P125" s="81" t="s">
        <v>262</v>
      </c>
      <c r="Q125" s="15"/>
      <c r="R125" s="67"/>
      <c r="S125" s="79"/>
      <c r="T125" s="81" t="s">
        <v>262</v>
      </c>
      <c r="U125" s="15"/>
      <c r="V125" s="67"/>
      <c r="W125" s="79"/>
      <c r="X125" s="81" t="s">
        <v>262</v>
      </c>
      <c r="Y125" s="15"/>
      <c r="Z125" s="67"/>
      <c r="AA125" s="79"/>
      <c r="AB125" s="81" t="s">
        <v>262</v>
      </c>
      <c r="AC125" s="15"/>
      <c r="AD125" s="67"/>
      <c r="AE125" s="79"/>
      <c r="AF125" s="81" t="s">
        <v>262</v>
      </c>
      <c r="AG125" s="15"/>
    </row>
    <row r="126" spans="1:33" ht="15.75" thickBot="1" x14ac:dyDescent="0.3">
      <c r="A126" s="13"/>
      <c r="B126" s="73" t="s">
        <v>520</v>
      </c>
      <c r="C126" s="38" t="s">
        <v>257</v>
      </c>
      <c r="D126" s="39">
        <v>2161</v>
      </c>
      <c r="E126" s="29"/>
      <c r="F126" s="26"/>
      <c r="G126" s="38" t="s">
        <v>257</v>
      </c>
      <c r="H126" s="39">
        <v>9835</v>
      </c>
      <c r="I126" s="29"/>
      <c r="J126" s="26"/>
      <c r="K126" s="38" t="s">
        <v>257</v>
      </c>
      <c r="L126" s="139">
        <v>31</v>
      </c>
      <c r="M126" s="29"/>
      <c r="N126" s="26"/>
      <c r="O126" s="38" t="s">
        <v>257</v>
      </c>
      <c r="P126" s="39">
        <v>1684</v>
      </c>
      <c r="Q126" s="29"/>
      <c r="R126" s="26"/>
      <c r="S126" s="38" t="s">
        <v>257</v>
      </c>
      <c r="T126" s="139">
        <v>281</v>
      </c>
      <c r="U126" s="29"/>
      <c r="V126" s="26"/>
      <c r="W126" s="38" t="s">
        <v>257</v>
      </c>
      <c r="X126" s="139">
        <v>75</v>
      </c>
      <c r="Y126" s="29"/>
      <c r="Z126" s="26"/>
      <c r="AA126" s="38" t="s">
        <v>257</v>
      </c>
      <c r="AB126" s="139">
        <v>20</v>
      </c>
      <c r="AC126" s="29"/>
      <c r="AD126" s="26"/>
      <c r="AE126" s="38" t="s">
        <v>257</v>
      </c>
      <c r="AF126" s="39">
        <v>14087</v>
      </c>
      <c r="AG126" s="29"/>
    </row>
    <row r="127" spans="1:33" ht="15.75" thickTop="1" x14ac:dyDescent="0.25">
      <c r="A127" s="13"/>
      <c r="B127" s="124"/>
      <c r="C127" s="124"/>
      <c r="D127" s="124"/>
      <c r="E127" s="124"/>
      <c r="F127" s="124"/>
      <c r="G127" s="124"/>
      <c r="H127" s="124"/>
      <c r="I127" s="124"/>
      <c r="J127" s="124"/>
      <c r="K127" s="124"/>
      <c r="L127" s="124"/>
      <c r="M127" s="124"/>
      <c r="N127" s="124"/>
      <c r="O127" s="124"/>
      <c r="P127" s="124"/>
      <c r="Q127" s="124"/>
      <c r="R127" s="124"/>
      <c r="S127" s="124"/>
      <c r="T127" s="124"/>
      <c r="U127" s="124"/>
      <c r="V127" s="124"/>
      <c r="W127" s="124"/>
      <c r="X127" s="124"/>
      <c r="Y127" s="124"/>
      <c r="Z127" s="124"/>
      <c r="AA127" s="124"/>
      <c r="AB127" s="124"/>
      <c r="AC127" s="124"/>
      <c r="AD127" s="124"/>
      <c r="AE127" s="124"/>
      <c r="AF127" s="124"/>
      <c r="AG127" s="124"/>
    </row>
    <row r="128" spans="1:33" x14ac:dyDescent="0.25">
      <c r="A128" s="13"/>
      <c r="B128" s="123" t="s">
        <v>52</v>
      </c>
      <c r="C128" s="123"/>
      <c r="D128" s="123"/>
      <c r="E128" s="123"/>
      <c r="F128" s="123"/>
      <c r="G128" s="123"/>
      <c r="H128" s="123"/>
      <c r="I128" s="123"/>
      <c r="J128" s="123"/>
      <c r="K128" s="123"/>
      <c r="L128" s="123"/>
      <c r="M128" s="123"/>
      <c r="N128" s="123"/>
      <c r="O128" s="123"/>
      <c r="P128" s="123"/>
      <c r="Q128" s="123"/>
      <c r="R128" s="123"/>
      <c r="S128" s="123"/>
      <c r="T128" s="123"/>
      <c r="U128" s="123"/>
      <c r="V128" s="123"/>
      <c r="W128" s="123"/>
      <c r="X128" s="123"/>
      <c r="Y128" s="123"/>
      <c r="Z128" s="123"/>
      <c r="AA128" s="123"/>
      <c r="AB128" s="123"/>
      <c r="AC128" s="123"/>
      <c r="AD128" s="123"/>
      <c r="AE128" s="123"/>
      <c r="AF128" s="123"/>
      <c r="AG128" s="123"/>
    </row>
    <row r="129" spans="1:33" x14ac:dyDescent="0.25">
      <c r="A129" s="13"/>
      <c r="B129" s="42" t="s">
        <v>494</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c r="AC129" s="42"/>
      <c r="AD129" s="42"/>
      <c r="AE129" s="42"/>
      <c r="AF129" s="42"/>
      <c r="AG129" s="30"/>
    </row>
    <row r="130" spans="1:33" x14ac:dyDescent="0.25">
      <c r="A130" s="13"/>
      <c r="B130" s="42" t="s">
        <v>539</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c r="AC130" s="42"/>
      <c r="AD130" s="42"/>
      <c r="AE130" s="42"/>
      <c r="AF130" s="42"/>
      <c r="AG130" s="30"/>
    </row>
    <row r="131" spans="1:33" x14ac:dyDescent="0.25">
      <c r="A131" s="13"/>
      <c r="B131" s="46"/>
      <c r="C131" s="43" t="s">
        <v>496</v>
      </c>
      <c r="D131" s="43"/>
      <c r="E131" s="45"/>
      <c r="F131" s="43"/>
      <c r="G131" s="43" t="s">
        <v>498</v>
      </c>
      <c r="H131" s="43"/>
      <c r="I131" s="45"/>
      <c r="J131" s="145"/>
      <c r="K131" s="43" t="s">
        <v>499</v>
      </c>
      <c r="L131" s="43"/>
      <c r="M131" s="45"/>
      <c r="N131" s="43"/>
      <c r="O131" s="43" t="s">
        <v>498</v>
      </c>
      <c r="P131" s="43"/>
      <c r="Q131" s="45"/>
      <c r="R131" s="43"/>
      <c r="S131" s="43" t="s">
        <v>501</v>
      </c>
      <c r="T131" s="43"/>
      <c r="U131" s="45"/>
      <c r="V131" s="43"/>
      <c r="W131" s="43" t="s">
        <v>501</v>
      </c>
      <c r="X131" s="43"/>
      <c r="Y131" s="45"/>
      <c r="Z131" s="43"/>
      <c r="AA131" s="43" t="s">
        <v>504</v>
      </c>
      <c r="AB131" s="43"/>
      <c r="AC131" s="45"/>
      <c r="AD131" s="43"/>
      <c r="AE131" s="43" t="s">
        <v>139</v>
      </c>
      <c r="AF131" s="43"/>
      <c r="AG131" s="45"/>
    </row>
    <row r="132" spans="1:33" x14ac:dyDescent="0.25">
      <c r="A132" s="13"/>
      <c r="B132" s="46"/>
      <c r="C132" s="43" t="s">
        <v>497</v>
      </c>
      <c r="D132" s="43"/>
      <c r="E132" s="45"/>
      <c r="F132" s="43"/>
      <c r="G132" s="43" t="s">
        <v>497</v>
      </c>
      <c r="H132" s="43"/>
      <c r="I132" s="45"/>
      <c r="J132" s="145"/>
      <c r="K132" s="43"/>
      <c r="L132" s="43"/>
      <c r="M132" s="45"/>
      <c r="N132" s="43"/>
      <c r="O132" s="43" t="s">
        <v>500</v>
      </c>
      <c r="P132" s="43"/>
      <c r="Q132" s="45"/>
      <c r="R132" s="43"/>
      <c r="S132" s="43" t="s">
        <v>84</v>
      </c>
      <c r="T132" s="43"/>
      <c r="U132" s="45"/>
      <c r="V132" s="43"/>
      <c r="W132" s="43" t="s">
        <v>502</v>
      </c>
      <c r="X132" s="43"/>
      <c r="Y132" s="45"/>
      <c r="Z132" s="43"/>
      <c r="AA132" s="43" t="s">
        <v>505</v>
      </c>
      <c r="AB132" s="43"/>
      <c r="AC132" s="45"/>
      <c r="AD132" s="43"/>
      <c r="AE132" s="43"/>
      <c r="AF132" s="43"/>
      <c r="AG132" s="45"/>
    </row>
    <row r="133" spans="1:33" x14ac:dyDescent="0.25">
      <c r="A133" s="13"/>
      <c r="B133" s="46"/>
      <c r="C133" s="48"/>
      <c r="D133" s="48"/>
      <c r="E133" s="45"/>
      <c r="F133" s="43"/>
      <c r="G133" s="48"/>
      <c r="H133" s="48"/>
      <c r="I133" s="45"/>
      <c r="J133" s="145"/>
      <c r="K133" s="51"/>
      <c r="L133" s="51"/>
      <c r="M133" s="45"/>
      <c r="N133" s="43"/>
      <c r="O133" s="48"/>
      <c r="P133" s="48"/>
      <c r="Q133" s="45"/>
      <c r="R133" s="43"/>
      <c r="S133" s="48"/>
      <c r="T133" s="48"/>
      <c r="U133" s="45"/>
      <c r="V133" s="43"/>
      <c r="W133" s="51" t="s">
        <v>503</v>
      </c>
      <c r="X133" s="51"/>
      <c r="Y133" s="45"/>
      <c r="Z133" s="43"/>
      <c r="AA133" s="48"/>
      <c r="AB133" s="48"/>
      <c r="AC133" s="45"/>
      <c r="AD133" s="43"/>
      <c r="AE133" s="51"/>
      <c r="AF133" s="51"/>
      <c r="AG133" s="45"/>
    </row>
    <row r="134" spans="1:33" x14ac:dyDescent="0.25">
      <c r="A134" s="13"/>
      <c r="B134" s="20"/>
      <c r="C134" s="43" t="s">
        <v>299</v>
      </c>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c r="AC134" s="43"/>
      <c r="AD134" s="43"/>
      <c r="AE134" s="43"/>
      <c r="AF134" s="43"/>
      <c r="AG134" s="19"/>
    </row>
    <row r="135" spans="1:33" x14ac:dyDescent="0.25">
      <c r="A135" s="13"/>
      <c r="B135" s="26" t="s">
        <v>522</v>
      </c>
      <c r="C135" s="135"/>
      <c r="D135" s="135"/>
      <c r="E135" s="135"/>
      <c r="F135" s="137"/>
      <c r="G135" s="135"/>
      <c r="H135" s="135"/>
      <c r="I135" s="135"/>
      <c r="J135" s="137"/>
      <c r="K135" s="135"/>
      <c r="L135" s="135"/>
      <c r="M135" s="135"/>
      <c r="N135" s="137"/>
      <c r="O135" s="135"/>
      <c r="P135" s="135"/>
      <c r="Q135" s="135"/>
      <c r="R135" s="137"/>
      <c r="S135" s="135"/>
      <c r="T135" s="135"/>
      <c r="U135" s="135"/>
      <c r="V135" s="137"/>
      <c r="W135" s="135"/>
      <c r="X135" s="135"/>
      <c r="Y135" s="135"/>
      <c r="Z135" s="137"/>
      <c r="AA135" s="135"/>
      <c r="AB135" s="135"/>
      <c r="AC135" s="135"/>
      <c r="AD135" s="137"/>
      <c r="AE135" s="135"/>
      <c r="AF135" s="135"/>
      <c r="AG135" s="135"/>
    </row>
    <row r="136" spans="1:33" x14ac:dyDescent="0.25">
      <c r="A136" s="13"/>
      <c r="B136" s="26" t="s">
        <v>540</v>
      </c>
      <c r="C136" s="135"/>
      <c r="D136" s="135"/>
      <c r="E136" s="135"/>
      <c r="F136" s="137"/>
      <c r="G136" s="135"/>
      <c r="H136" s="135"/>
      <c r="I136" s="135"/>
      <c r="J136" s="137"/>
      <c r="K136" s="135"/>
      <c r="L136" s="135"/>
      <c r="M136" s="135"/>
      <c r="N136" s="137"/>
      <c r="O136" s="135"/>
      <c r="P136" s="135"/>
      <c r="Q136" s="135"/>
      <c r="R136" s="137"/>
      <c r="S136" s="135"/>
      <c r="T136" s="135"/>
      <c r="U136" s="135"/>
      <c r="V136" s="137"/>
      <c r="W136" s="135"/>
      <c r="X136" s="135"/>
      <c r="Y136" s="135"/>
      <c r="Z136" s="137"/>
      <c r="AA136" s="135"/>
      <c r="AB136" s="135"/>
      <c r="AC136" s="135"/>
      <c r="AD136" s="137"/>
      <c r="AE136" s="135"/>
      <c r="AF136" s="135"/>
      <c r="AG136" s="135"/>
    </row>
    <row r="137" spans="1:33" x14ac:dyDescent="0.25">
      <c r="A137" s="13"/>
      <c r="B137" s="26" t="s">
        <v>524</v>
      </c>
      <c r="C137" s="135"/>
      <c r="D137" s="135"/>
      <c r="E137" s="135"/>
      <c r="F137" s="137"/>
      <c r="G137" s="135"/>
      <c r="H137" s="135"/>
      <c r="I137" s="135"/>
      <c r="J137" s="137"/>
      <c r="K137" s="135"/>
      <c r="L137" s="135"/>
      <c r="M137" s="135"/>
      <c r="N137" s="137"/>
      <c r="O137" s="135"/>
      <c r="P137" s="135"/>
      <c r="Q137" s="135"/>
      <c r="R137" s="137"/>
      <c r="S137" s="135"/>
      <c r="T137" s="135"/>
      <c r="U137" s="135"/>
      <c r="V137" s="137"/>
      <c r="W137" s="135"/>
      <c r="X137" s="135"/>
      <c r="Y137" s="135"/>
      <c r="Z137" s="137"/>
      <c r="AA137" s="135"/>
      <c r="AB137" s="135"/>
      <c r="AC137" s="135"/>
      <c r="AD137" s="137"/>
      <c r="AE137" s="135"/>
      <c r="AF137" s="135"/>
      <c r="AG137" s="135"/>
    </row>
    <row r="138" spans="1:33" x14ac:dyDescent="0.25">
      <c r="A138" s="13"/>
      <c r="B138" s="67"/>
      <c r="C138" s="15"/>
      <c r="D138" s="15"/>
      <c r="E138" s="15"/>
      <c r="F138" s="67"/>
      <c r="G138" s="15"/>
      <c r="H138" s="15"/>
      <c r="I138" s="15"/>
      <c r="J138" s="67"/>
      <c r="K138" s="15"/>
      <c r="L138" s="15"/>
      <c r="M138" s="15"/>
      <c r="N138" s="67"/>
      <c r="O138" s="15"/>
      <c r="P138" s="15"/>
      <c r="Q138" s="15"/>
      <c r="R138" s="67"/>
      <c r="S138" s="15"/>
      <c r="T138" s="15"/>
      <c r="U138" s="15"/>
      <c r="V138" s="67"/>
      <c r="W138" s="15"/>
      <c r="X138" s="15"/>
      <c r="Y138" s="15"/>
      <c r="Z138" s="67"/>
      <c r="AA138" s="15"/>
      <c r="AB138" s="15"/>
      <c r="AC138" s="15"/>
      <c r="AD138" s="67"/>
      <c r="AE138" s="15"/>
      <c r="AF138" s="15"/>
      <c r="AG138" s="15"/>
    </row>
    <row r="139" spans="1:33" x14ac:dyDescent="0.25">
      <c r="A139" s="13"/>
      <c r="B139" s="67" t="s">
        <v>541</v>
      </c>
      <c r="C139" s="15"/>
      <c r="D139" s="15"/>
      <c r="E139" s="15"/>
      <c r="F139" s="67"/>
      <c r="G139" s="15"/>
      <c r="H139" s="15"/>
      <c r="I139" s="15"/>
      <c r="J139" s="67"/>
      <c r="K139" s="15"/>
      <c r="L139" s="15"/>
      <c r="M139" s="15"/>
      <c r="N139" s="67"/>
      <c r="O139" s="15"/>
      <c r="P139" s="15"/>
      <c r="Q139" s="15"/>
      <c r="R139" s="67"/>
      <c r="S139" s="15"/>
      <c r="T139" s="15"/>
      <c r="U139" s="15"/>
      <c r="V139" s="67"/>
      <c r="W139" s="15"/>
      <c r="X139" s="15"/>
      <c r="Y139" s="15"/>
      <c r="Z139" s="67"/>
      <c r="AA139" s="15"/>
      <c r="AB139" s="15"/>
      <c r="AC139" s="15"/>
      <c r="AD139" s="67"/>
      <c r="AE139" s="15"/>
      <c r="AF139" s="15"/>
      <c r="AG139" s="15"/>
    </row>
    <row r="140" spans="1:33" x14ac:dyDescent="0.25">
      <c r="A140" s="13"/>
      <c r="B140" s="41" t="s">
        <v>526</v>
      </c>
      <c r="C140" s="29" t="s">
        <v>257</v>
      </c>
      <c r="D140" s="74">
        <v>2729</v>
      </c>
      <c r="E140" s="29"/>
      <c r="F140" s="26"/>
      <c r="G140" s="29" t="s">
        <v>257</v>
      </c>
      <c r="H140" s="74">
        <v>7737</v>
      </c>
      <c r="I140" s="29"/>
      <c r="J140" s="26"/>
      <c r="K140" s="29" t="s">
        <v>257</v>
      </c>
      <c r="L140" s="75">
        <v>67</v>
      </c>
      <c r="M140" s="29"/>
      <c r="N140" s="26"/>
      <c r="O140" s="29" t="s">
        <v>257</v>
      </c>
      <c r="P140" s="74">
        <v>1284</v>
      </c>
      <c r="Q140" s="29"/>
      <c r="R140" s="26"/>
      <c r="S140" s="29" t="s">
        <v>257</v>
      </c>
      <c r="T140" s="75">
        <v>460</v>
      </c>
      <c r="U140" s="29"/>
      <c r="V140" s="26"/>
      <c r="W140" s="29" t="s">
        <v>257</v>
      </c>
      <c r="X140" s="75">
        <v>88</v>
      </c>
      <c r="Y140" s="29"/>
      <c r="Z140" s="26"/>
      <c r="AA140" s="29" t="s">
        <v>257</v>
      </c>
      <c r="AB140" s="75">
        <v>22</v>
      </c>
      <c r="AC140" s="29"/>
      <c r="AD140" s="26"/>
      <c r="AE140" s="29" t="s">
        <v>257</v>
      </c>
      <c r="AF140" s="74">
        <v>12387</v>
      </c>
      <c r="AG140" s="29"/>
    </row>
    <row r="141" spans="1:33" x14ac:dyDescent="0.25">
      <c r="A141" s="13"/>
      <c r="B141" s="71" t="s">
        <v>527</v>
      </c>
      <c r="C141" s="79"/>
      <c r="D141" s="81" t="s">
        <v>262</v>
      </c>
      <c r="E141" s="15"/>
      <c r="F141" s="67"/>
      <c r="G141" s="79"/>
      <c r="H141" s="81" t="s">
        <v>262</v>
      </c>
      <c r="I141" s="15"/>
      <c r="J141" s="67"/>
      <c r="K141" s="79"/>
      <c r="L141" s="81" t="s">
        <v>262</v>
      </c>
      <c r="M141" s="15"/>
      <c r="N141" s="67"/>
      <c r="O141" s="79"/>
      <c r="P141" s="81" t="s">
        <v>262</v>
      </c>
      <c r="Q141" s="15"/>
      <c r="R141" s="67"/>
      <c r="S141" s="79"/>
      <c r="T141" s="81" t="s">
        <v>262</v>
      </c>
      <c r="U141" s="15"/>
      <c r="V141" s="67"/>
      <c r="W141" s="79"/>
      <c r="X141" s="81" t="s">
        <v>262</v>
      </c>
      <c r="Y141" s="15"/>
      <c r="Z141" s="67"/>
      <c r="AA141" s="79"/>
      <c r="AB141" s="81" t="s">
        <v>262</v>
      </c>
      <c r="AC141" s="15"/>
      <c r="AD141" s="67"/>
      <c r="AE141" s="79"/>
      <c r="AF141" s="81" t="s">
        <v>262</v>
      </c>
      <c r="AG141" s="15"/>
    </row>
    <row r="142" spans="1:33" x14ac:dyDescent="0.25">
      <c r="A142" s="13"/>
      <c r="B142" s="73" t="s">
        <v>520</v>
      </c>
      <c r="C142" s="87"/>
      <c r="D142" s="88">
        <v>2729</v>
      </c>
      <c r="E142" s="29"/>
      <c r="F142" s="26"/>
      <c r="G142" s="87"/>
      <c r="H142" s="88">
        <v>7737</v>
      </c>
      <c r="I142" s="29"/>
      <c r="J142" s="26"/>
      <c r="K142" s="87"/>
      <c r="L142" s="89">
        <v>67</v>
      </c>
      <c r="M142" s="29"/>
      <c r="N142" s="26"/>
      <c r="O142" s="87"/>
      <c r="P142" s="88">
        <v>1284</v>
      </c>
      <c r="Q142" s="29"/>
      <c r="R142" s="26"/>
      <c r="S142" s="87"/>
      <c r="T142" s="89">
        <v>460</v>
      </c>
      <c r="U142" s="29"/>
      <c r="V142" s="26"/>
      <c r="W142" s="87"/>
      <c r="X142" s="89">
        <v>88</v>
      </c>
      <c r="Y142" s="29"/>
      <c r="Z142" s="26"/>
      <c r="AA142" s="87"/>
      <c r="AB142" s="89">
        <v>22</v>
      </c>
      <c r="AC142" s="29"/>
      <c r="AD142" s="26"/>
      <c r="AE142" s="87"/>
      <c r="AF142" s="88">
        <v>12387</v>
      </c>
      <c r="AG142" s="29"/>
    </row>
    <row r="143" spans="1:33" x14ac:dyDescent="0.25">
      <c r="A143" s="13"/>
      <c r="B143" s="76"/>
      <c r="C143" s="91"/>
      <c r="D143" s="91"/>
      <c r="E143" s="15"/>
      <c r="F143" s="67"/>
      <c r="G143" s="91"/>
      <c r="H143" s="91"/>
      <c r="I143" s="15"/>
      <c r="J143" s="67"/>
      <c r="K143" s="91"/>
      <c r="L143" s="91"/>
      <c r="M143" s="15"/>
      <c r="N143" s="67"/>
      <c r="O143" s="91"/>
      <c r="P143" s="91"/>
      <c r="Q143" s="15"/>
      <c r="R143" s="67"/>
      <c r="S143" s="91"/>
      <c r="T143" s="91"/>
      <c r="U143" s="15"/>
      <c r="V143" s="67"/>
      <c r="W143" s="91"/>
      <c r="X143" s="91"/>
      <c r="Y143" s="15"/>
      <c r="Z143" s="67"/>
      <c r="AA143" s="91"/>
      <c r="AB143" s="91"/>
      <c r="AC143" s="15"/>
      <c r="AD143" s="67"/>
      <c r="AE143" s="91"/>
      <c r="AF143" s="91"/>
      <c r="AG143" s="15"/>
    </row>
    <row r="144" spans="1:33" x14ac:dyDescent="0.25">
      <c r="A144" s="13"/>
      <c r="B144" s="71" t="s">
        <v>528</v>
      </c>
      <c r="C144" s="15"/>
      <c r="D144" s="78" t="s">
        <v>542</v>
      </c>
      <c r="E144" s="15" t="s">
        <v>451</v>
      </c>
      <c r="F144" s="67"/>
      <c r="G144" s="15"/>
      <c r="H144" s="78" t="s">
        <v>543</v>
      </c>
      <c r="I144" s="15" t="s">
        <v>451</v>
      </c>
      <c r="J144" s="67"/>
      <c r="K144" s="15"/>
      <c r="L144" s="78" t="s">
        <v>262</v>
      </c>
      <c r="M144" s="15"/>
      <c r="N144" s="67"/>
      <c r="O144" s="15"/>
      <c r="P144" s="78" t="s">
        <v>544</v>
      </c>
      <c r="Q144" s="15" t="s">
        <v>451</v>
      </c>
      <c r="R144" s="67"/>
      <c r="S144" s="15"/>
      <c r="T144" s="78" t="s">
        <v>545</v>
      </c>
      <c r="U144" s="15" t="s">
        <v>451</v>
      </c>
      <c r="V144" s="67"/>
      <c r="W144" s="15"/>
      <c r="X144" s="78" t="s">
        <v>262</v>
      </c>
      <c r="Y144" s="15"/>
      <c r="Z144" s="67"/>
      <c r="AA144" s="15"/>
      <c r="AB144" s="78" t="s">
        <v>531</v>
      </c>
      <c r="AC144" s="15" t="s">
        <v>451</v>
      </c>
      <c r="AD144" s="67"/>
      <c r="AE144" s="15"/>
      <c r="AF144" s="78" t="s">
        <v>546</v>
      </c>
      <c r="AG144" s="15" t="s">
        <v>451</v>
      </c>
    </row>
    <row r="145" spans="1:33" x14ac:dyDescent="0.25">
      <c r="A145" s="13"/>
      <c r="B145" s="41" t="s">
        <v>533</v>
      </c>
      <c r="C145" s="29"/>
      <c r="D145" s="75">
        <v>141</v>
      </c>
      <c r="E145" s="29"/>
      <c r="F145" s="26"/>
      <c r="G145" s="29"/>
      <c r="H145" s="75" t="s">
        <v>262</v>
      </c>
      <c r="I145" s="29"/>
      <c r="J145" s="26"/>
      <c r="K145" s="29"/>
      <c r="L145" s="75" t="s">
        <v>262</v>
      </c>
      <c r="M145" s="29"/>
      <c r="N145" s="26"/>
      <c r="O145" s="29"/>
      <c r="P145" s="75">
        <v>7</v>
      </c>
      <c r="Q145" s="29"/>
      <c r="R145" s="26"/>
      <c r="S145" s="29"/>
      <c r="T145" s="75" t="s">
        <v>262</v>
      </c>
      <c r="U145" s="29"/>
      <c r="V145" s="26"/>
      <c r="W145" s="29"/>
      <c r="X145" s="75" t="s">
        <v>262</v>
      </c>
      <c r="Y145" s="29"/>
      <c r="Z145" s="26"/>
      <c r="AA145" s="29"/>
      <c r="AB145" s="75" t="s">
        <v>262</v>
      </c>
      <c r="AC145" s="29"/>
      <c r="AD145" s="26"/>
      <c r="AE145" s="29"/>
      <c r="AF145" s="75">
        <v>148</v>
      </c>
      <c r="AG145" s="29"/>
    </row>
    <row r="146" spans="1:33" x14ac:dyDescent="0.25">
      <c r="A146" s="13"/>
      <c r="B146" s="71" t="s">
        <v>534</v>
      </c>
      <c r="C146" s="15"/>
      <c r="D146" s="78">
        <v>911</v>
      </c>
      <c r="E146" s="15"/>
      <c r="F146" s="67"/>
      <c r="G146" s="15"/>
      <c r="H146" s="77">
        <v>2710</v>
      </c>
      <c r="I146" s="15"/>
      <c r="J146" s="67"/>
      <c r="K146" s="15"/>
      <c r="L146" s="78" t="s">
        <v>547</v>
      </c>
      <c r="M146" s="15" t="s">
        <v>451</v>
      </c>
      <c r="N146" s="67"/>
      <c r="O146" s="15"/>
      <c r="P146" s="78">
        <v>882</v>
      </c>
      <c r="Q146" s="15"/>
      <c r="R146" s="67"/>
      <c r="S146" s="15"/>
      <c r="T146" s="78" t="s">
        <v>548</v>
      </c>
      <c r="U146" s="15" t="s">
        <v>451</v>
      </c>
      <c r="V146" s="67"/>
      <c r="W146" s="15"/>
      <c r="X146" s="78" t="s">
        <v>549</v>
      </c>
      <c r="Y146" s="15" t="s">
        <v>451</v>
      </c>
      <c r="Z146" s="67"/>
      <c r="AA146" s="15"/>
      <c r="AB146" s="78" t="s">
        <v>531</v>
      </c>
      <c r="AC146" s="15" t="s">
        <v>451</v>
      </c>
      <c r="AD146" s="67"/>
      <c r="AE146" s="15"/>
      <c r="AF146" s="77">
        <v>4351</v>
      </c>
      <c r="AG146" s="15"/>
    </row>
    <row r="147" spans="1:33" x14ac:dyDescent="0.25">
      <c r="A147" s="13"/>
      <c r="B147" s="41" t="s">
        <v>537</v>
      </c>
      <c r="C147" s="94"/>
      <c r="D147" s="96" t="s">
        <v>262</v>
      </c>
      <c r="E147" s="29"/>
      <c r="F147" s="26"/>
      <c r="G147" s="94"/>
      <c r="H147" s="96" t="s">
        <v>262</v>
      </c>
      <c r="I147" s="29"/>
      <c r="J147" s="26"/>
      <c r="K147" s="94"/>
      <c r="L147" s="96" t="s">
        <v>262</v>
      </c>
      <c r="M147" s="29"/>
      <c r="N147" s="26"/>
      <c r="O147" s="94"/>
      <c r="P147" s="96" t="s">
        <v>262</v>
      </c>
      <c r="Q147" s="29"/>
      <c r="R147" s="26"/>
      <c r="S147" s="94"/>
      <c r="T147" s="96" t="s">
        <v>262</v>
      </c>
      <c r="U147" s="29"/>
      <c r="V147" s="26"/>
      <c r="W147" s="94"/>
      <c r="X147" s="96" t="s">
        <v>262</v>
      </c>
      <c r="Y147" s="29"/>
      <c r="Z147" s="26"/>
      <c r="AA147" s="94"/>
      <c r="AB147" s="96" t="s">
        <v>262</v>
      </c>
      <c r="AC147" s="29"/>
      <c r="AD147" s="26"/>
      <c r="AE147" s="94"/>
      <c r="AF147" s="96" t="s">
        <v>262</v>
      </c>
      <c r="AG147" s="29"/>
    </row>
    <row r="148" spans="1:33" x14ac:dyDescent="0.25">
      <c r="A148" s="13"/>
      <c r="B148" s="71"/>
      <c r="C148" s="91"/>
      <c r="D148" s="91"/>
      <c r="E148" s="15"/>
      <c r="F148" s="67"/>
      <c r="G148" s="91"/>
      <c r="H148" s="91"/>
      <c r="I148" s="15"/>
      <c r="J148" s="67"/>
      <c r="K148" s="91"/>
      <c r="L148" s="91"/>
      <c r="M148" s="15"/>
      <c r="N148" s="67"/>
      <c r="O148" s="91"/>
      <c r="P148" s="91"/>
      <c r="Q148" s="15"/>
      <c r="R148" s="67"/>
      <c r="S148" s="91"/>
      <c r="T148" s="91"/>
      <c r="U148" s="15"/>
      <c r="V148" s="67"/>
      <c r="W148" s="91"/>
      <c r="X148" s="91"/>
      <c r="Y148" s="15"/>
      <c r="Z148" s="67"/>
      <c r="AA148" s="91"/>
      <c r="AB148" s="91"/>
      <c r="AC148" s="15"/>
      <c r="AD148" s="67"/>
      <c r="AE148" s="91"/>
      <c r="AF148" s="91"/>
      <c r="AG148" s="15"/>
    </row>
    <row r="149" spans="1:33" x14ac:dyDescent="0.25">
      <c r="A149" s="13"/>
      <c r="B149" s="67" t="s">
        <v>538</v>
      </c>
      <c r="C149" s="15"/>
      <c r="D149" s="15"/>
      <c r="E149" s="15"/>
      <c r="F149" s="67"/>
      <c r="G149" s="15"/>
      <c r="H149" s="15"/>
      <c r="I149" s="15"/>
      <c r="J149" s="67"/>
      <c r="K149" s="15"/>
      <c r="L149" s="15"/>
      <c r="M149" s="15"/>
      <c r="N149" s="67"/>
      <c r="O149" s="15"/>
      <c r="P149" s="15"/>
      <c r="Q149" s="15"/>
      <c r="R149" s="67"/>
      <c r="S149" s="15"/>
      <c r="T149" s="15"/>
      <c r="U149" s="15"/>
      <c r="V149" s="67"/>
      <c r="W149" s="15"/>
      <c r="X149" s="15"/>
      <c r="Y149" s="15"/>
      <c r="Z149" s="67"/>
      <c r="AA149" s="15"/>
      <c r="AB149" s="15"/>
      <c r="AC149" s="15"/>
      <c r="AD149" s="67"/>
      <c r="AE149" s="15"/>
      <c r="AF149" s="15"/>
      <c r="AG149" s="15"/>
    </row>
    <row r="150" spans="1:33" x14ac:dyDescent="0.25">
      <c r="A150" s="13"/>
      <c r="B150" s="41" t="s">
        <v>526</v>
      </c>
      <c r="C150" s="29"/>
      <c r="D150" s="74">
        <v>2161</v>
      </c>
      <c r="E150" s="29"/>
      <c r="F150" s="26"/>
      <c r="G150" s="29"/>
      <c r="H150" s="74">
        <v>9835</v>
      </c>
      <c r="I150" s="29"/>
      <c r="J150" s="26"/>
      <c r="K150" s="29"/>
      <c r="L150" s="75">
        <v>31</v>
      </c>
      <c r="M150" s="29"/>
      <c r="N150" s="26"/>
      <c r="O150" s="29"/>
      <c r="P150" s="74">
        <v>1684</v>
      </c>
      <c r="Q150" s="29"/>
      <c r="R150" s="26"/>
      <c r="S150" s="29"/>
      <c r="T150" s="75">
        <v>281</v>
      </c>
      <c r="U150" s="29"/>
      <c r="V150" s="26"/>
      <c r="W150" s="29"/>
      <c r="X150" s="75">
        <v>75</v>
      </c>
      <c r="Y150" s="29"/>
      <c r="Z150" s="26"/>
      <c r="AA150" s="29"/>
      <c r="AB150" s="75">
        <v>20</v>
      </c>
      <c r="AC150" s="29"/>
      <c r="AD150" s="26"/>
      <c r="AE150" s="29"/>
      <c r="AF150" s="74">
        <v>14087</v>
      </c>
      <c r="AG150" s="29"/>
    </row>
    <row r="151" spans="1:33" x14ac:dyDescent="0.25">
      <c r="A151" s="13"/>
      <c r="B151" s="71" t="s">
        <v>527</v>
      </c>
      <c r="C151" s="79"/>
      <c r="D151" s="81" t="s">
        <v>262</v>
      </c>
      <c r="E151" s="15"/>
      <c r="F151" s="67"/>
      <c r="G151" s="79"/>
      <c r="H151" s="81" t="s">
        <v>262</v>
      </c>
      <c r="I151" s="15"/>
      <c r="J151" s="67"/>
      <c r="K151" s="79"/>
      <c r="L151" s="81" t="s">
        <v>262</v>
      </c>
      <c r="M151" s="15"/>
      <c r="N151" s="67"/>
      <c r="O151" s="79"/>
      <c r="P151" s="81" t="s">
        <v>262</v>
      </c>
      <c r="Q151" s="15"/>
      <c r="R151" s="67"/>
      <c r="S151" s="79"/>
      <c r="T151" s="81" t="s">
        <v>262</v>
      </c>
      <c r="U151" s="15"/>
      <c r="V151" s="67"/>
      <c r="W151" s="79"/>
      <c r="X151" s="81" t="s">
        <v>262</v>
      </c>
      <c r="Y151" s="15"/>
      <c r="Z151" s="67"/>
      <c r="AA151" s="79"/>
      <c r="AB151" s="81" t="s">
        <v>262</v>
      </c>
      <c r="AC151" s="15"/>
      <c r="AD151" s="67"/>
      <c r="AE151" s="79"/>
      <c r="AF151" s="81" t="s">
        <v>262</v>
      </c>
      <c r="AG151" s="15"/>
    </row>
    <row r="152" spans="1:33" ht="15.75" thickBot="1" x14ac:dyDescent="0.3">
      <c r="A152" s="13"/>
      <c r="B152" s="73" t="s">
        <v>520</v>
      </c>
      <c r="C152" s="38" t="s">
        <v>257</v>
      </c>
      <c r="D152" s="39">
        <v>2161</v>
      </c>
      <c r="E152" s="29"/>
      <c r="F152" s="26"/>
      <c r="G152" s="38" t="s">
        <v>257</v>
      </c>
      <c r="H152" s="39">
        <v>9835</v>
      </c>
      <c r="I152" s="29"/>
      <c r="J152" s="26"/>
      <c r="K152" s="38" t="s">
        <v>257</v>
      </c>
      <c r="L152" s="139">
        <v>31</v>
      </c>
      <c r="M152" s="29"/>
      <c r="N152" s="26"/>
      <c r="O152" s="38" t="s">
        <v>257</v>
      </c>
      <c r="P152" s="39">
        <v>1684</v>
      </c>
      <c r="Q152" s="29"/>
      <c r="R152" s="26"/>
      <c r="S152" s="38" t="s">
        <v>257</v>
      </c>
      <c r="T152" s="139">
        <v>281</v>
      </c>
      <c r="U152" s="29"/>
      <c r="V152" s="26"/>
      <c r="W152" s="38" t="s">
        <v>257</v>
      </c>
      <c r="X152" s="139">
        <v>75</v>
      </c>
      <c r="Y152" s="29"/>
      <c r="Z152" s="26"/>
      <c r="AA152" s="38" t="s">
        <v>257</v>
      </c>
      <c r="AB152" s="139">
        <v>20</v>
      </c>
      <c r="AC152" s="29"/>
      <c r="AD152" s="26"/>
      <c r="AE152" s="38" t="s">
        <v>257</v>
      </c>
      <c r="AF152" s="39">
        <v>14087</v>
      </c>
      <c r="AG152" s="29"/>
    </row>
    <row r="153" spans="1:33" ht="16.5" thickTop="1" x14ac:dyDescent="0.25">
      <c r="A153" s="13"/>
      <c r="B153" s="142"/>
      <c r="C153" s="142"/>
      <c r="D153" s="142"/>
      <c r="E153" s="142"/>
      <c r="F153" s="142"/>
      <c r="G153" s="142"/>
      <c r="H153" s="142"/>
      <c r="I153" s="142"/>
      <c r="J153" s="142"/>
      <c r="K153" s="142"/>
      <c r="L153" s="142"/>
      <c r="M153" s="142"/>
      <c r="N153" s="142"/>
      <c r="O153" s="142"/>
      <c r="P153" s="142"/>
      <c r="Q153" s="142"/>
      <c r="R153" s="142"/>
      <c r="S153" s="142"/>
      <c r="T153" s="142"/>
      <c r="U153" s="142"/>
      <c r="V153" s="142"/>
      <c r="W153" s="142"/>
      <c r="X153" s="142"/>
      <c r="Y153" s="142"/>
      <c r="Z153" s="142"/>
      <c r="AA153" s="142"/>
      <c r="AB153" s="142"/>
      <c r="AC153" s="142"/>
      <c r="AD153" s="142"/>
      <c r="AE153" s="142"/>
      <c r="AF153" s="142"/>
      <c r="AG153" s="142"/>
    </row>
    <row r="154" spans="1:33" x14ac:dyDescent="0.25">
      <c r="A154" s="13"/>
      <c r="B154" s="42" t="s">
        <v>494</v>
      </c>
      <c r="C154" s="42"/>
      <c r="D154" s="42"/>
      <c r="E154" s="42"/>
      <c r="F154" s="42"/>
      <c r="G154" s="42"/>
      <c r="H154" s="42"/>
      <c r="I154" s="42"/>
      <c r="J154" s="42"/>
      <c r="K154" s="42"/>
      <c r="L154" s="42"/>
      <c r="M154" s="42"/>
      <c r="N154" s="42"/>
      <c r="O154" s="42"/>
      <c r="P154" s="42"/>
      <c r="Q154" s="42"/>
      <c r="R154" s="42"/>
      <c r="S154" s="42"/>
      <c r="T154" s="42"/>
      <c r="U154" s="42"/>
      <c r="V154" s="42"/>
      <c r="W154" s="42"/>
      <c r="X154" s="42"/>
      <c r="Y154" s="42"/>
      <c r="Z154" s="42"/>
      <c r="AA154" s="42"/>
      <c r="AB154" s="42"/>
      <c r="AC154" s="42"/>
      <c r="AD154" s="42"/>
      <c r="AE154" s="42"/>
      <c r="AF154" s="42"/>
      <c r="AG154" s="30"/>
    </row>
    <row r="155" spans="1:33" x14ac:dyDescent="0.25">
      <c r="A155" s="13"/>
      <c r="B155" s="42" t="s">
        <v>550</v>
      </c>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c r="AA155" s="42"/>
      <c r="AB155" s="42"/>
      <c r="AC155" s="42"/>
      <c r="AD155" s="42"/>
      <c r="AE155" s="42"/>
      <c r="AF155" s="42"/>
      <c r="AG155" s="30"/>
    </row>
    <row r="156" spans="1:33" x14ac:dyDescent="0.25">
      <c r="A156" s="13"/>
      <c r="B156" s="46"/>
      <c r="C156" s="43" t="s">
        <v>496</v>
      </c>
      <c r="D156" s="43"/>
      <c r="E156" s="45"/>
      <c r="F156" s="43"/>
      <c r="G156" s="43" t="s">
        <v>498</v>
      </c>
      <c r="H156" s="43"/>
      <c r="I156" s="45"/>
      <c r="J156" s="145"/>
      <c r="K156" s="43" t="s">
        <v>499</v>
      </c>
      <c r="L156" s="43"/>
      <c r="M156" s="45"/>
      <c r="N156" s="43"/>
      <c r="O156" s="43" t="s">
        <v>498</v>
      </c>
      <c r="P156" s="43"/>
      <c r="Q156" s="45"/>
      <c r="R156" s="43"/>
      <c r="S156" s="43" t="s">
        <v>501</v>
      </c>
      <c r="T156" s="43"/>
      <c r="U156" s="45"/>
      <c r="V156" s="43"/>
      <c r="W156" s="43" t="s">
        <v>501</v>
      </c>
      <c r="X156" s="43"/>
      <c r="Y156" s="45"/>
      <c r="Z156" s="43"/>
      <c r="AA156" s="43" t="s">
        <v>504</v>
      </c>
      <c r="AB156" s="43"/>
      <c r="AC156" s="45"/>
      <c r="AD156" s="43"/>
      <c r="AE156" s="43" t="s">
        <v>139</v>
      </c>
      <c r="AF156" s="43"/>
      <c r="AG156" s="45"/>
    </row>
    <row r="157" spans="1:33" x14ac:dyDescent="0.25">
      <c r="A157" s="13"/>
      <c r="B157" s="46"/>
      <c r="C157" s="43" t="s">
        <v>497</v>
      </c>
      <c r="D157" s="43"/>
      <c r="E157" s="45"/>
      <c r="F157" s="43"/>
      <c r="G157" s="43" t="s">
        <v>497</v>
      </c>
      <c r="H157" s="43"/>
      <c r="I157" s="45"/>
      <c r="J157" s="145"/>
      <c r="K157" s="43"/>
      <c r="L157" s="43"/>
      <c r="M157" s="45"/>
      <c r="N157" s="43"/>
      <c r="O157" s="43" t="s">
        <v>500</v>
      </c>
      <c r="P157" s="43"/>
      <c r="Q157" s="45"/>
      <c r="R157" s="43"/>
      <c r="S157" s="43" t="s">
        <v>84</v>
      </c>
      <c r="T157" s="43"/>
      <c r="U157" s="45"/>
      <c r="V157" s="43"/>
      <c r="W157" s="43" t="s">
        <v>502</v>
      </c>
      <c r="X157" s="43"/>
      <c r="Y157" s="45"/>
      <c r="Z157" s="43"/>
      <c r="AA157" s="43" t="s">
        <v>505</v>
      </c>
      <c r="AB157" s="43"/>
      <c r="AC157" s="45"/>
      <c r="AD157" s="43"/>
      <c r="AE157" s="43"/>
      <c r="AF157" s="43"/>
      <c r="AG157" s="45"/>
    </row>
    <row r="158" spans="1:33" x14ac:dyDescent="0.25">
      <c r="A158" s="13"/>
      <c r="B158" s="46"/>
      <c r="C158" s="48"/>
      <c r="D158" s="48"/>
      <c r="E158" s="45"/>
      <c r="F158" s="43"/>
      <c r="G158" s="48"/>
      <c r="H158" s="48"/>
      <c r="I158" s="45"/>
      <c r="J158" s="145"/>
      <c r="K158" s="51"/>
      <c r="L158" s="51"/>
      <c r="M158" s="45"/>
      <c r="N158" s="43"/>
      <c r="O158" s="48"/>
      <c r="P158" s="48"/>
      <c r="Q158" s="45"/>
      <c r="R158" s="43"/>
      <c r="S158" s="48"/>
      <c r="T158" s="48"/>
      <c r="U158" s="45"/>
      <c r="V158" s="43"/>
      <c r="W158" s="51" t="s">
        <v>503</v>
      </c>
      <c r="X158" s="51"/>
      <c r="Y158" s="45"/>
      <c r="Z158" s="43"/>
      <c r="AA158" s="48"/>
      <c r="AB158" s="48"/>
      <c r="AC158" s="45"/>
      <c r="AD158" s="43"/>
      <c r="AE158" s="51"/>
      <c r="AF158" s="51"/>
      <c r="AG158" s="45"/>
    </row>
    <row r="159" spans="1:33" x14ac:dyDescent="0.25">
      <c r="A159" s="13"/>
      <c r="B159" s="20"/>
      <c r="C159" s="43" t="s">
        <v>299</v>
      </c>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c r="AD159" s="43"/>
      <c r="AE159" s="43"/>
      <c r="AF159" s="43"/>
      <c r="AG159" s="19"/>
    </row>
    <row r="160" spans="1:33" x14ac:dyDescent="0.25">
      <c r="A160" s="13"/>
      <c r="B160" s="26" t="s">
        <v>522</v>
      </c>
      <c r="C160" s="135"/>
      <c r="D160" s="135"/>
      <c r="E160" s="135"/>
      <c r="F160" s="137"/>
      <c r="G160" s="135"/>
      <c r="H160" s="135"/>
      <c r="I160" s="135"/>
      <c r="J160" s="137"/>
      <c r="K160" s="135"/>
      <c r="L160" s="135"/>
      <c r="M160" s="135"/>
      <c r="N160" s="137"/>
      <c r="O160" s="135"/>
      <c r="P160" s="135"/>
      <c r="Q160" s="135"/>
      <c r="R160" s="137"/>
      <c r="S160" s="135"/>
      <c r="T160" s="135"/>
      <c r="U160" s="135"/>
      <c r="V160" s="137"/>
      <c r="W160" s="135"/>
      <c r="X160" s="135"/>
      <c r="Y160" s="135"/>
      <c r="Z160" s="137"/>
      <c r="AA160" s="135"/>
      <c r="AB160" s="135"/>
      <c r="AC160" s="135"/>
      <c r="AD160" s="137"/>
      <c r="AE160" s="135"/>
      <c r="AF160" s="135"/>
      <c r="AG160" s="135"/>
    </row>
    <row r="161" spans="1:33" x14ac:dyDescent="0.25">
      <c r="A161" s="13"/>
      <c r="B161" s="26" t="s">
        <v>523</v>
      </c>
      <c r="C161" s="135"/>
      <c r="D161" s="135"/>
      <c r="E161" s="135"/>
      <c r="F161" s="137"/>
      <c r="G161" s="135"/>
      <c r="H161" s="135"/>
      <c r="I161" s="135"/>
      <c r="J161" s="137"/>
      <c r="K161" s="135"/>
      <c r="L161" s="135"/>
      <c r="M161" s="135"/>
      <c r="N161" s="137"/>
      <c r="O161" s="135"/>
      <c r="P161" s="135"/>
      <c r="Q161" s="135"/>
      <c r="R161" s="137"/>
      <c r="S161" s="135"/>
      <c r="T161" s="135"/>
      <c r="U161" s="135"/>
      <c r="V161" s="137"/>
      <c r="W161" s="135"/>
      <c r="X161" s="135"/>
      <c r="Y161" s="135"/>
      <c r="Z161" s="137"/>
      <c r="AA161" s="135"/>
      <c r="AB161" s="135"/>
      <c r="AC161" s="135"/>
      <c r="AD161" s="137"/>
      <c r="AE161" s="135"/>
      <c r="AF161" s="135"/>
      <c r="AG161" s="135"/>
    </row>
    <row r="162" spans="1:33" x14ac:dyDescent="0.25">
      <c r="A162" s="13"/>
      <c r="B162" s="26" t="s">
        <v>551</v>
      </c>
      <c r="C162" s="135"/>
      <c r="D162" s="135"/>
      <c r="E162" s="135"/>
      <c r="F162" s="137"/>
      <c r="G162" s="135"/>
      <c r="H162" s="135"/>
      <c r="I162" s="135"/>
      <c r="J162" s="137"/>
      <c r="K162" s="135"/>
      <c r="L162" s="135"/>
      <c r="M162" s="135"/>
      <c r="N162" s="137"/>
      <c r="O162" s="135"/>
      <c r="P162" s="135"/>
      <c r="Q162" s="135"/>
      <c r="R162" s="137"/>
      <c r="S162" s="135"/>
      <c r="T162" s="135"/>
      <c r="U162" s="135"/>
      <c r="V162" s="137"/>
      <c r="W162" s="135"/>
      <c r="X162" s="135"/>
      <c r="Y162" s="135"/>
      <c r="Z162" s="137"/>
      <c r="AA162" s="135"/>
      <c r="AB162" s="135"/>
      <c r="AC162" s="135"/>
      <c r="AD162" s="137"/>
      <c r="AE162" s="135"/>
      <c r="AF162" s="135"/>
      <c r="AG162" s="135"/>
    </row>
    <row r="163" spans="1:33" x14ac:dyDescent="0.25">
      <c r="A163" s="13"/>
      <c r="B163" s="67"/>
      <c r="C163" s="15"/>
      <c r="D163" s="15"/>
      <c r="E163" s="15"/>
      <c r="F163" s="67"/>
      <c r="G163" s="15"/>
      <c r="H163" s="15"/>
      <c r="I163" s="15"/>
      <c r="J163" s="67"/>
      <c r="K163" s="15"/>
      <c r="L163" s="15"/>
      <c r="M163" s="15"/>
      <c r="N163" s="67"/>
      <c r="O163" s="15"/>
      <c r="P163" s="15"/>
      <c r="Q163" s="15"/>
      <c r="R163" s="67"/>
      <c r="S163" s="15"/>
      <c r="T163" s="15"/>
      <c r="U163" s="15"/>
      <c r="V163" s="67"/>
      <c r="W163" s="15"/>
      <c r="X163" s="15"/>
      <c r="Y163" s="15"/>
      <c r="Z163" s="67"/>
      <c r="AA163" s="15"/>
      <c r="AB163" s="15"/>
      <c r="AC163" s="15"/>
      <c r="AD163" s="67"/>
      <c r="AE163" s="15"/>
      <c r="AF163" s="15"/>
      <c r="AG163" s="15"/>
    </row>
    <row r="164" spans="1:33" x14ac:dyDescent="0.25">
      <c r="A164" s="13"/>
      <c r="B164" s="67" t="s">
        <v>552</v>
      </c>
      <c r="C164" s="15"/>
      <c r="D164" s="15"/>
      <c r="E164" s="15"/>
      <c r="F164" s="67"/>
      <c r="G164" s="15"/>
      <c r="H164" s="15"/>
      <c r="I164" s="15"/>
      <c r="J164" s="67"/>
      <c r="K164" s="15"/>
      <c r="L164" s="15"/>
      <c r="M164" s="15"/>
      <c r="N164" s="67"/>
      <c r="O164" s="15"/>
      <c r="P164" s="15"/>
      <c r="Q164" s="15"/>
      <c r="R164" s="67"/>
      <c r="S164" s="15"/>
      <c r="T164" s="15"/>
      <c r="U164" s="15"/>
      <c r="V164" s="67"/>
      <c r="W164" s="15"/>
      <c r="X164" s="15"/>
      <c r="Y164" s="15"/>
      <c r="Z164" s="67"/>
      <c r="AA164" s="15"/>
      <c r="AB164" s="15"/>
      <c r="AC164" s="15"/>
      <c r="AD164" s="67"/>
      <c r="AE164" s="15"/>
      <c r="AF164" s="15"/>
      <c r="AG164" s="15"/>
    </row>
    <row r="165" spans="1:33" x14ac:dyDescent="0.25">
      <c r="A165" s="13"/>
      <c r="B165" s="41" t="s">
        <v>526</v>
      </c>
      <c r="C165" s="29" t="s">
        <v>257</v>
      </c>
      <c r="D165" s="74">
        <v>3274</v>
      </c>
      <c r="E165" s="29"/>
      <c r="F165" s="26"/>
      <c r="G165" s="29" t="s">
        <v>257</v>
      </c>
      <c r="H165" s="74">
        <v>6574</v>
      </c>
      <c r="I165" s="29"/>
      <c r="J165" s="26"/>
      <c r="K165" s="29" t="s">
        <v>257</v>
      </c>
      <c r="L165" s="75">
        <v>71</v>
      </c>
      <c r="M165" s="29"/>
      <c r="N165" s="26"/>
      <c r="O165" s="29" t="s">
        <v>257</v>
      </c>
      <c r="P165" s="74">
        <v>1042</v>
      </c>
      <c r="Q165" s="29"/>
      <c r="R165" s="26"/>
      <c r="S165" s="29" t="s">
        <v>257</v>
      </c>
      <c r="T165" s="75">
        <v>435</v>
      </c>
      <c r="U165" s="29"/>
      <c r="V165" s="26"/>
      <c r="W165" s="29" t="s">
        <v>257</v>
      </c>
      <c r="X165" s="75">
        <v>74</v>
      </c>
      <c r="Y165" s="29"/>
      <c r="Z165" s="26"/>
      <c r="AA165" s="29" t="s">
        <v>257</v>
      </c>
      <c r="AB165" s="75">
        <v>23</v>
      </c>
      <c r="AC165" s="29"/>
      <c r="AD165" s="26"/>
      <c r="AE165" s="29" t="s">
        <v>257</v>
      </c>
      <c r="AF165" s="74">
        <v>11493</v>
      </c>
      <c r="AG165" s="29"/>
    </row>
    <row r="166" spans="1:33" x14ac:dyDescent="0.25">
      <c r="A166" s="13"/>
      <c r="B166" s="71" t="s">
        <v>527</v>
      </c>
      <c r="C166" s="79"/>
      <c r="D166" s="81" t="s">
        <v>262</v>
      </c>
      <c r="E166" s="15"/>
      <c r="F166" s="67"/>
      <c r="G166" s="79"/>
      <c r="H166" s="81" t="s">
        <v>262</v>
      </c>
      <c r="I166" s="15"/>
      <c r="J166" s="67"/>
      <c r="K166" s="79"/>
      <c r="L166" s="81" t="s">
        <v>262</v>
      </c>
      <c r="M166" s="15"/>
      <c r="N166" s="67"/>
      <c r="O166" s="79"/>
      <c r="P166" s="81" t="s">
        <v>262</v>
      </c>
      <c r="Q166" s="15"/>
      <c r="R166" s="67"/>
      <c r="S166" s="79"/>
      <c r="T166" s="81" t="s">
        <v>262</v>
      </c>
      <c r="U166" s="15"/>
      <c r="V166" s="67"/>
      <c r="W166" s="79"/>
      <c r="X166" s="81" t="s">
        <v>262</v>
      </c>
      <c r="Y166" s="15"/>
      <c r="Z166" s="67"/>
      <c r="AA166" s="79"/>
      <c r="AB166" s="81" t="s">
        <v>262</v>
      </c>
      <c r="AC166" s="15"/>
      <c r="AD166" s="67"/>
      <c r="AE166" s="79"/>
      <c r="AF166" s="81" t="s">
        <v>262</v>
      </c>
      <c r="AG166" s="15"/>
    </row>
    <row r="167" spans="1:33" x14ac:dyDescent="0.25">
      <c r="A167" s="13"/>
      <c r="B167" s="73" t="s">
        <v>520</v>
      </c>
      <c r="C167" s="87"/>
      <c r="D167" s="88">
        <v>3274</v>
      </c>
      <c r="E167" s="29"/>
      <c r="F167" s="26"/>
      <c r="G167" s="87"/>
      <c r="H167" s="88">
        <v>6574</v>
      </c>
      <c r="I167" s="29"/>
      <c r="J167" s="26"/>
      <c r="K167" s="87"/>
      <c r="L167" s="89">
        <v>71</v>
      </c>
      <c r="M167" s="29"/>
      <c r="N167" s="26"/>
      <c r="O167" s="87"/>
      <c r="P167" s="88">
        <v>1042</v>
      </c>
      <c r="Q167" s="29"/>
      <c r="R167" s="26"/>
      <c r="S167" s="87"/>
      <c r="T167" s="89">
        <v>435</v>
      </c>
      <c r="U167" s="29"/>
      <c r="V167" s="26"/>
      <c r="W167" s="87"/>
      <c r="X167" s="89">
        <v>74</v>
      </c>
      <c r="Y167" s="29"/>
      <c r="Z167" s="26"/>
      <c r="AA167" s="87"/>
      <c r="AB167" s="89">
        <v>23</v>
      </c>
      <c r="AC167" s="29"/>
      <c r="AD167" s="26"/>
      <c r="AE167" s="87"/>
      <c r="AF167" s="88">
        <v>11493</v>
      </c>
      <c r="AG167" s="29"/>
    </row>
    <row r="168" spans="1:33" x14ac:dyDescent="0.25">
      <c r="A168" s="13"/>
      <c r="B168" s="76"/>
      <c r="C168" s="91"/>
      <c r="D168" s="91"/>
      <c r="E168" s="15"/>
      <c r="F168" s="67"/>
      <c r="G168" s="91"/>
      <c r="H168" s="91"/>
      <c r="I168" s="15"/>
      <c r="J168" s="67"/>
      <c r="K168" s="91"/>
      <c r="L168" s="91"/>
      <c r="M168" s="15"/>
      <c r="N168" s="67"/>
      <c r="O168" s="91"/>
      <c r="P168" s="91"/>
      <c r="Q168" s="15"/>
      <c r="R168" s="67"/>
      <c r="S168" s="91"/>
      <c r="T168" s="91"/>
      <c r="U168" s="15"/>
      <c r="V168" s="67"/>
      <c r="W168" s="91"/>
      <c r="X168" s="91"/>
      <c r="Y168" s="15"/>
      <c r="Z168" s="67"/>
      <c r="AA168" s="91"/>
      <c r="AB168" s="91"/>
      <c r="AC168" s="15"/>
      <c r="AD168" s="67"/>
      <c r="AE168" s="91"/>
      <c r="AF168" s="91"/>
      <c r="AG168" s="15"/>
    </row>
    <row r="169" spans="1:33" x14ac:dyDescent="0.25">
      <c r="A169" s="13"/>
      <c r="B169" s="71" t="s">
        <v>528</v>
      </c>
      <c r="C169" s="15"/>
      <c r="D169" s="78" t="s">
        <v>553</v>
      </c>
      <c r="E169" s="15" t="s">
        <v>451</v>
      </c>
      <c r="F169" s="67"/>
      <c r="G169" s="15"/>
      <c r="H169" s="78" t="s">
        <v>262</v>
      </c>
      <c r="I169" s="15"/>
      <c r="J169" s="67"/>
      <c r="K169" s="15"/>
      <c r="L169" s="78" t="s">
        <v>262</v>
      </c>
      <c r="M169" s="15"/>
      <c r="N169" s="67"/>
      <c r="O169" s="15"/>
      <c r="P169" s="78" t="s">
        <v>262</v>
      </c>
      <c r="Q169" s="15"/>
      <c r="R169" s="67"/>
      <c r="S169" s="15"/>
      <c r="T169" s="78" t="s">
        <v>262</v>
      </c>
      <c r="U169" s="15"/>
      <c r="V169" s="67"/>
      <c r="W169" s="15"/>
      <c r="X169" s="78" t="s">
        <v>262</v>
      </c>
      <c r="Y169" s="15"/>
      <c r="Z169" s="67"/>
      <c r="AA169" s="15"/>
      <c r="AB169" s="78" t="s">
        <v>262</v>
      </c>
      <c r="AC169" s="15"/>
      <c r="AD169" s="67"/>
      <c r="AE169" s="15"/>
      <c r="AF169" s="78" t="s">
        <v>553</v>
      </c>
      <c r="AG169" s="15" t="s">
        <v>451</v>
      </c>
    </row>
    <row r="170" spans="1:33" x14ac:dyDescent="0.25">
      <c r="A170" s="13"/>
      <c r="B170" s="41" t="s">
        <v>533</v>
      </c>
      <c r="C170" s="29"/>
      <c r="D170" s="75">
        <v>7</v>
      </c>
      <c r="E170" s="29"/>
      <c r="F170" s="26"/>
      <c r="G170" s="29"/>
      <c r="H170" s="75" t="s">
        <v>262</v>
      </c>
      <c r="I170" s="29"/>
      <c r="J170" s="26"/>
      <c r="K170" s="29"/>
      <c r="L170" s="75" t="s">
        <v>262</v>
      </c>
      <c r="M170" s="29"/>
      <c r="N170" s="26"/>
      <c r="O170" s="29"/>
      <c r="P170" s="75">
        <v>2</v>
      </c>
      <c r="Q170" s="29"/>
      <c r="R170" s="26"/>
      <c r="S170" s="29"/>
      <c r="T170" s="75">
        <v>2</v>
      </c>
      <c r="U170" s="29"/>
      <c r="V170" s="26"/>
      <c r="W170" s="29"/>
      <c r="X170" s="75" t="s">
        <v>262</v>
      </c>
      <c r="Y170" s="29"/>
      <c r="Z170" s="26"/>
      <c r="AA170" s="29"/>
      <c r="AB170" s="75" t="s">
        <v>262</v>
      </c>
      <c r="AC170" s="29"/>
      <c r="AD170" s="26"/>
      <c r="AE170" s="29"/>
      <c r="AF170" s="75">
        <v>11</v>
      </c>
      <c r="AG170" s="29"/>
    </row>
    <row r="171" spans="1:33" x14ac:dyDescent="0.25">
      <c r="A171" s="13"/>
      <c r="B171" s="71" t="s">
        <v>534</v>
      </c>
      <c r="C171" s="15"/>
      <c r="D171" s="78">
        <v>8</v>
      </c>
      <c r="E171" s="15"/>
      <c r="F171" s="67"/>
      <c r="G171" s="15"/>
      <c r="H171" s="78">
        <v>681</v>
      </c>
      <c r="I171" s="15"/>
      <c r="J171" s="67"/>
      <c r="K171" s="15"/>
      <c r="L171" s="78" t="s">
        <v>554</v>
      </c>
      <c r="M171" s="15" t="s">
        <v>451</v>
      </c>
      <c r="N171" s="67"/>
      <c r="O171" s="15"/>
      <c r="P171" s="78">
        <v>176</v>
      </c>
      <c r="Q171" s="15"/>
      <c r="R171" s="67"/>
      <c r="S171" s="15"/>
      <c r="T171" s="78">
        <v>27</v>
      </c>
      <c r="U171" s="15"/>
      <c r="V171" s="67"/>
      <c r="W171" s="15"/>
      <c r="X171" s="78">
        <v>1</v>
      </c>
      <c r="Y171" s="15"/>
      <c r="Z171" s="67"/>
      <c r="AA171" s="15"/>
      <c r="AB171" s="78" t="s">
        <v>555</v>
      </c>
      <c r="AC171" s="15" t="s">
        <v>451</v>
      </c>
      <c r="AD171" s="67"/>
      <c r="AE171" s="15"/>
      <c r="AF171" s="78">
        <v>880</v>
      </c>
      <c r="AG171" s="15"/>
    </row>
    <row r="172" spans="1:33" x14ac:dyDescent="0.25">
      <c r="A172" s="13"/>
      <c r="B172" s="41" t="s">
        <v>537</v>
      </c>
      <c r="C172" s="94"/>
      <c r="D172" s="96" t="s">
        <v>262</v>
      </c>
      <c r="E172" s="29"/>
      <c r="F172" s="26"/>
      <c r="G172" s="94"/>
      <c r="H172" s="96" t="s">
        <v>262</v>
      </c>
      <c r="I172" s="29"/>
      <c r="J172" s="26"/>
      <c r="K172" s="94"/>
      <c r="L172" s="96" t="s">
        <v>262</v>
      </c>
      <c r="M172" s="29"/>
      <c r="N172" s="26"/>
      <c r="O172" s="94"/>
      <c r="P172" s="96" t="s">
        <v>262</v>
      </c>
      <c r="Q172" s="29"/>
      <c r="R172" s="26"/>
      <c r="S172" s="94"/>
      <c r="T172" s="96" t="s">
        <v>262</v>
      </c>
      <c r="U172" s="29"/>
      <c r="V172" s="26"/>
      <c r="W172" s="94"/>
      <c r="X172" s="96" t="s">
        <v>262</v>
      </c>
      <c r="Y172" s="29"/>
      <c r="Z172" s="26"/>
      <c r="AA172" s="94"/>
      <c r="AB172" s="96" t="s">
        <v>262</v>
      </c>
      <c r="AC172" s="29"/>
      <c r="AD172" s="26"/>
      <c r="AE172" s="94"/>
      <c r="AF172" s="96" t="s">
        <v>262</v>
      </c>
      <c r="AG172" s="29"/>
    </row>
    <row r="173" spans="1:33" x14ac:dyDescent="0.25">
      <c r="A173" s="13"/>
      <c r="B173" s="71"/>
      <c r="C173" s="91"/>
      <c r="D173" s="91"/>
      <c r="E173" s="15"/>
      <c r="F173" s="67"/>
      <c r="G173" s="91"/>
      <c r="H173" s="91"/>
      <c r="I173" s="15"/>
      <c r="J173" s="67"/>
      <c r="K173" s="91"/>
      <c r="L173" s="91"/>
      <c r="M173" s="15"/>
      <c r="N173" s="67"/>
      <c r="O173" s="91"/>
      <c r="P173" s="91"/>
      <c r="Q173" s="15"/>
      <c r="R173" s="67"/>
      <c r="S173" s="91"/>
      <c r="T173" s="91"/>
      <c r="U173" s="15"/>
      <c r="V173" s="67"/>
      <c r="W173" s="91"/>
      <c r="X173" s="91"/>
      <c r="Y173" s="15"/>
      <c r="Z173" s="67"/>
      <c r="AA173" s="91"/>
      <c r="AB173" s="91"/>
      <c r="AC173" s="15"/>
      <c r="AD173" s="67"/>
      <c r="AE173" s="91"/>
      <c r="AF173" s="91"/>
      <c r="AG173" s="15"/>
    </row>
    <row r="174" spans="1:33" x14ac:dyDescent="0.25">
      <c r="A174" s="13"/>
      <c r="B174" s="67" t="s">
        <v>556</v>
      </c>
      <c r="C174" s="15"/>
      <c r="D174" s="15"/>
      <c r="E174" s="15"/>
      <c r="F174" s="67"/>
      <c r="G174" s="15"/>
      <c r="H174" s="15"/>
      <c r="I174" s="15"/>
      <c r="J174" s="67"/>
      <c r="K174" s="15"/>
      <c r="L174" s="15"/>
      <c r="M174" s="15"/>
      <c r="N174" s="67"/>
      <c r="O174" s="15"/>
      <c r="P174" s="15"/>
      <c r="Q174" s="15"/>
      <c r="R174" s="67"/>
      <c r="S174" s="15"/>
      <c r="T174" s="15"/>
      <c r="U174" s="15"/>
      <c r="V174" s="67"/>
      <c r="W174" s="15"/>
      <c r="X174" s="15"/>
      <c r="Y174" s="15"/>
      <c r="Z174" s="67"/>
      <c r="AA174" s="15"/>
      <c r="AB174" s="15"/>
      <c r="AC174" s="15"/>
      <c r="AD174" s="67"/>
      <c r="AE174" s="15"/>
      <c r="AF174" s="15"/>
      <c r="AG174" s="15"/>
    </row>
    <row r="175" spans="1:33" x14ac:dyDescent="0.25">
      <c r="A175" s="13"/>
      <c r="B175" s="41" t="s">
        <v>526</v>
      </c>
      <c r="C175" s="29"/>
      <c r="D175" s="74">
        <v>2993</v>
      </c>
      <c r="E175" s="29"/>
      <c r="F175" s="26"/>
      <c r="G175" s="29"/>
      <c r="H175" s="74">
        <v>7255</v>
      </c>
      <c r="I175" s="29"/>
      <c r="J175" s="26"/>
      <c r="K175" s="29"/>
      <c r="L175" s="75">
        <v>60</v>
      </c>
      <c r="M175" s="29"/>
      <c r="N175" s="26"/>
      <c r="O175" s="29"/>
      <c r="P175" s="74">
        <v>1220</v>
      </c>
      <c r="Q175" s="29"/>
      <c r="R175" s="26"/>
      <c r="S175" s="29"/>
      <c r="T175" s="75">
        <v>464</v>
      </c>
      <c r="U175" s="29"/>
      <c r="V175" s="26"/>
      <c r="W175" s="29"/>
      <c r="X175" s="75">
        <v>75</v>
      </c>
      <c r="Y175" s="29"/>
      <c r="Z175" s="26"/>
      <c r="AA175" s="29"/>
      <c r="AB175" s="75">
        <v>21</v>
      </c>
      <c r="AC175" s="29"/>
      <c r="AD175" s="26"/>
      <c r="AE175" s="29"/>
      <c r="AF175" s="74">
        <v>12088</v>
      </c>
      <c r="AG175" s="29"/>
    </row>
    <row r="176" spans="1:33" x14ac:dyDescent="0.25">
      <c r="A176" s="13"/>
      <c r="B176" s="71" t="s">
        <v>527</v>
      </c>
      <c r="C176" s="79"/>
      <c r="D176" s="81" t="s">
        <v>262</v>
      </c>
      <c r="E176" s="15"/>
      <c r="F176" s="67"/>
      <c r="G176" s="79"/>
      <c r="H176" s="81" t="s">
        <v>262</v>
      </c>
      <c r="I176" s="15"/>
      <c r="J176" s="67"/>
      <c r="K176" s="79"/>
      <c r="L176" s="81" t="s">
        <v>262</v>
      </c>
      <c r="M176" s="15"/>
      <c r="N176" s="67"/>
      <c r="O176" s="79"/>
      <c r="P176" s="81" t="s">
        <v>262</v>
      </c>
      <c r="Q176" s="15"/>
      <c r="R176" s="67"/>
      <c r="S176" s="79"/>
      <c r="T176" s="81" t="s">
        <v>262</v>
      </c>
      <c r="U176" s="15"/>
      <c r="V176" s="67"/>
      <c r="W176" s="79"/>
      <c r="X176" s="81" t="s">
        <v>262</v>
      </c>
      <c r="Y176" s="15"/>
      <c r="Z176" s="67"/>
      <c r="AA176" s="79"/>
      <c r="AB176" s="81" t="s">
        <v>262</v>
      </c>
      <c r="AC176" s="15"/>
      <c r="AD176" s="67"/>
      <c r="AE176" s="79"/>
      <c r="AF176" s="81" t="s">
        <v>262</v>
      </c>
      <c r="AG176" s="15"/>
    </row>
    <row r="177" spans="1:33" ht="15.75" thickBot="1" x14ac:dyDescent="0.3">
      <c r="A177" s="13"/>
      <c r="B177" s="73" t="s">
        <v>520</v>
      </c>
      <c r="C177" s="38" t="s">
        <v>257</v>
      </c>
      <c r="D177" s="39">
        <v>2993</v>
      </c>
      <c r="E177" s="29"/>
      <c r="F177" s="26"/>
      <c r="G177" s="38" t="s">
        <v>257</v>
      </c>
      <c r="H177" s="39">
        <v>7255</v>
      </c>
      <c r="I177" s="29"/>
      <c r="J177" s="26"/>
      <c r="K177" s="38" t="s">
        <v>257</v>
      </c>
      <c r="L177" s="139">
        <v>60</v>
      </c>
      <c r="M177" s="29"/>
      <c r="N177" s="26"/>
      <c r="O177" s="38" t="s">
        <v>257</v>
      </c>
      <c r="P177" s="39">
        <v>1220</v>
      </c>
      <c r="Q177" s="29"/>
      <c r="R177" s="26"/>
      <c r="S177" s="38" t="s">
        <v>257</v>
      </c>
      <c r="T177" s="139">
        <v>464</v>
      </c>
      <c r="U177" s="29"/>
      <c r="V177" s="26"/>
      <c r="W177" s="38" t="s">
        <v>257</v>
      </c>
      <c r="X177" s="139">
        <v>75</v>
      </c>
      <c r="Y177" s="29"/>
      <c r="Z177" s="26"/>
      <c r="AA177" s="38" t="s">
        <v>257</v>
      </c>
      <c r="AB177" s="139">
        <v>21</v>
      </c>
      <c r="AC177" s="29"/>
      <c r="AD177" s="26"/>
      <c r="AE177" s="38" t="s">
        <v>257</v>
      </c>
      <c r="AF177" s="39">
        <v>12088</v>
      </c>
      <c r="AG177" s="29"/>
    </row>
    <row r="178" spans="1:33" ht="16.5" thickTop="1" x14ac:dyDescent="0.25">
      <c r="A178" s="13"/>
      <c r="B178" s="142"/>
      <c r="C178" s="142"/>
      <c r="D178" s="142"/>
      <c r="E178" s="142"/>
      <c r="F178" s="142"/>
      <c r="G178" s="142"/>
      <c r="H178" s="142"/>
      <c r="I178" s="142"/>
      <c r="J178" s="142"/>
      <c r="K178" s="142"/>
      <c r="L178" s="142"/>
      <c r="M178" s="142"/>
      <c r="N178" s="142"/>
      <c r="O178" s="142"/>
      <c r="P178" s="142"/>
      <c r="Q178" s="142"/>
      <c r="R178" s="142"/>
      <c r="S178" s="142"/>
      <c r="T178" s="142"/>
      <c r="U178" s="142"/>
      <c r="V178" s="142"/>
      <c r="W178" s="142"/>
      <c r="X178" s="142"/>
      <c r="Y178" s="142"/>
      <c r="Z178" s="142"/>
      <c r="AA178" s="142"/>
      <c r="AB178" s="142"/>
      <c r="AC178" s="142"/>
      <c r="AD178" s="142"/>
      <c r="AE178" s="142"/>
      <c r="AF178" s="142"/>
      <c r="AG178" s="142"/>
    </row>
    <row r="179" spans="1:33" x14ac:dyDescent="0.25">
      <c r="A179" s="13"/>
      <c r="B179" s="42" t="s">
        <v>494</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c r="AD179" s="42"/>
      <c r="AE179" s="42"/>
      <c r="AF179" s="42"/>
      <c r="AG179" s="30"/>
    </row>
    <row r="180" spans="1:33" x14ac:dyDescent="0.25">
      <c r="A180" s="13"/>
      <c r="B180" s="42" t="s">
        <v>557</v>
      </c>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c r="AC180" s="42"/>
      <c r="AD180" s="42"/>
      <c r="AE180" s="42"/>
      <c r="AF180" s="42"/>
      <c r="AG180" s="30"/>
    </row>
    <row r="181" spans="1:33" x14ac:dyDescent="0.25">
      <c r="A181" s="13"/>
      <c r="B181" s="46"/>
      <c r="C181" s="43" t="s">
        <v>496</v>
      </c>
      <c r="D181" s="43"/>
      <c r="E181" s="45"/>
      <c r="F181" s="43"/>
      <c r="G181" s="43" t="s">
        <v>498</v>
      </c>
      <c r="H181" s="43"/>
      <c r="I181" s="45"/>
      <c r="J181" s="145"/>
      <c r="K181" s="43" t="s">
        <v>499</v>
      </c>
      <c r="L181" s="43"/>
      <c r="M181" s="45"/>
      <c r="N181" s="43"/>
      <c r="O181" s="43" t="s">
        <v>498</v>
      </c>
      <c r="P181" s="43"/>
      <c r="Q181" s="45"/>
      <c r="R181" s="43"/>
      <c r="S181" s="43" t="s">
        <v>501</v>
      </c>
      <c r="T181" s="43"/>
      <c r="U181" s="45"/>
      <c r="V181" s="43"/>
      <c r="W181" s="43" t="s">
        <v>501</v>
      </c>
      <c r="X181" s="43"/>
      <c r="Y181" s="45"/>
      <c r="Z181" s="43"/>
      <c r="AA181" s="43" t="s">
        <v>504</v>
      </c>
      <c r="AB181" s="43"/>
      <c r="AC181" s="45"/>
      <c r="AD181" s="43"/>
      <c r="AE181" s="43" t="s">
        <v>139</v>
      </c>
      <c r="AF181" s="43"/>
      <c r="AG181" s="45"/>
    </row>
    <row r="182" spans="1:33" x14ac:dyDescent="0.25">
      <c r="A182" s="13"/>
      <c r="B182" s="46"/>
      <c r="C182" s="43" t="s">
        <v>497</v>
      </c>
      <c r="D182" s="43"/>
      <c r="E182" s="45"/>
      <c r="F182" s="43"/>
      <c r="G182" s="43" t="s">
        <v>497</v>
      </c>
      <c r="H182" s="43"/>
      <c r="I182" s="45"/>
      <c r="J182" s="145"/>
      <c r="K182" s="43"/>
      <c r="L182" s="43"/>
      <c r="M182" s="45"/>
      <c r="N182" s="43"/>
      <c r="O182" s="43" t="s">
        <v>500</v>
      </c>
      <c r="P182" s="43"/>
      <c r="Q182" s="45"/>
      <c r="R182" s="43"/>
      <c r="S182" s="43" t="s">
        <v>84</v>
      </c>
      <c r="T182" s="43"/>
      <c r="U182" s="45"/>
      <c r="V182" s="43"/>
      <c r="W182" s="43" t="s">
        <v>502</v>
      </c>
      <c r="X182" s="43"/>
      <c r="Y182" s="45"/>
      <c r="Z182" s="43"/>
      <c r="AA182" s="43" t="s">
        <v>505</v>
      </c>
      <c r="AB182" s="43"/>
      <c r="AC182" s="45"/>
      <c r="AD182" s="43"/>
      <c r="AE182" s="43"/>
      <c r="AF182" s="43"/>
      <c r="AG182" s="45"/>
    </row>
    <row r="183" spans="1:33" x14ac:dyDescent="0.25">
      <c r="A183" s="13"/>
      <c r="B183" s="46"/>
      <c r="C183" s="48"/>
      <c r="D183" s="48"/>
      <c r="E183" s="45"/>
      <c r="F183" s="43"/>
      <c r="G183" s="48"/>
      <c r="H183" s="48"/>
      <c r="I183" s="45"/>
      <c r="J183" s="145"/>
      <c r="K183" s="51"/>
      <c r="L183" s="51"/>
      <c r="M183" s="45"/>
      <c r="N183" s="43"/>
      <c r="O183" s="48"/>
      <c r="P183" s="48"/>
      <c r="Q183" s="45"/>
      <c r="R183" s="43"/>
      <c r="S183" s="48"/>
      <c r="T183" s="48"/>
      <c r="U183" s="45"/>
      <c r="V183" s="43"/>
      <c r="W183" s="51" t="s">
        <v>503</v>
      </c>
      <c r="X183" s="51"/>
      <c r="Y183" s="45"/>
      <c r="Z183" s="43"/>
      <c r="AA183" s="48"/>
      <c r="AB183" s="48"/>
      <c r="AC183" s="45"/>
      <c r="AD183" s="43"/>
      <c r="AE183" s="51"/>
      <c r="AF183" s="51"/>
      <c r="AG183" s="45"/>
    </row>
    <row r="184" spans="1:33" x14ac:dyDescent="0.25">
      <c r="A184" s="13"/>
      <c r="B184" s="20"/>
      <c r="C184" s="43" t="s">
        <v>299</v>
      </c>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c r="AE184" s="43"/>
      <c r="AF184" s="43"/>
      <c r="AG184" s="19"/>
    </row>
    <row r="185" spans="1:33" x14ac:dyDescent="0.25">
      <c r="A185" s="13"/>
      <c r="B185" s="26" t="s">
        <v>522</v>
      </c>
      <c r="C185" s="135"/>
      <c r="D185" s="135"/>
      <c r="E185" s="135"/>
      <c r="F185" s="137"/>
      <c r="G185" s="135"/>
      <c r="H185" s="135"/>
      <c r="I185" s="135"/>
      <c r="J185" s="137"/>
      <c r="K185" s="135"/>
      <c r="L185" s="135"/>
      <c r="M185" s="135"/>
      <c r="N185" s="137"/>
      <c r="O185" s="135"/>
      <c r="P185" s="135"/>
      <c r="Q185" s="135"/>
      <c r="R185" s="137"/>
      <c r="S185" s="135"/>
      <c r="T185" s="135"/>
      <c r="U185" s="135"/>
      <c r="V185" s="137"/>
      <c r="W185" s="135"/>
      <c r="X185" s="135"/>
      <c r="Y185" s="135"/>
      <c r="Z185" s="137"/>
      <c r="AA185" s="135"/>
      <c r="AB185" s="135"/>
      <c r="AC185" s="135"/>
      <c r="AD185" s="137"/>
      <c r="AE185" s="135"/>
      <c r="AF185" s="135"/>
      <c r="AG185" s="135"/>
    </row>
    <row r="186" spans="1:33" x14ac:dyDescent="0.25">
      <c r="A186" s="13"/>
      <c r="B186" s="26" t="s">
        <v>540</v>
      </c>
      <c r="C186" s="135"/>
      <c r="D186" s="135"/>
      <c r="E186" s="135"/>
      <c r="F186" s="137"/>
      <c r="G186" s="135"/>
      <c r="H186" s="135"/>
      <c r="I186" s="135"/>
      <c r="J186" s="137"/>
      <c r="K186" s="135"/>
      <c r="L186" s="135"/>
      <c r="M186" s="135"/>
      <c r="N186" s="137"/>
      <c r="O186" s="135"/>
      <c r="P186" s="135"/>
      <c r="Q186" s="135"/>
      <c r="R186" s="137"/>
      <c r="S186" s="135"/>
      <c r="T186" s="135"/>
      <c r="U186" s="135"/>
      <c r="V186" s="137"/>
      <c r="W186" s="135"/>
      <c r="X186" s="135"/>
      <c r="Y186" s="135"/>
      <c r="Z186" s="137"/>
      <c r="AA186" s="135"/>
      <c r="AB186" s="135"/>
      <c r="AC186" s="135"/>
      <c r="AD186" s="137"/>
      <c r="AE186" s="135"/>
      <c r="AF186" s="135"/>
      <c r="AG186" s="135"/>
    </row>
    <row r="187" spans="1:33" x14ac:dyDescent="0.25">
      <c r="A187" s="13"/>
      <c r="B187" s="26" t="s">
        <v>551</v>
      </c>
      <c r="C187" s="135"/>
      <c r="D187" s="135"/>
      <c r="E187" s="135"/>
      <c r="F187" s="137"/>
      <c r="G187" s="135"/>
      <c r="H187" s="135"/>
      <c r="I187" s="135"/>
      <c r="J187" s="137"/>
      <c r="K187" s="135"/>
      <c r="L187" s="135"/>
      <c r="M187" s="135"/>
      <c r="N187" s="137"/>
      <c r="O187" s="135"/>
      <c r="P187" s="135"/>
      <c r="Q187" s="135"/>
      <c r="R187" s="137"/>
      <c r="S187" s="135"/>
      <c r="T187" s="135"/>
      <c r="U187" s="135"/>
      <c r="V187" s="137"/>
      <c r="W187" s="135"/>
      <c r="X187" s="135"/>
      <c r="Y187" s="135"/>
      <c r="Z187" s="137"/>
      <c r="AA187" s="135"/>
      <c r="AB187" s="135"/>
      <c r="AC187" s="135"/>
      <c r="AD187" s="137"/>
      <c r="AE187" s="135"/>
      <c r="AF187" s="135"/>
      <c r="AG187" s="135"/>
    </row>
    <row r="188" spans="1:33" x14ac:dyDescent="0.25">
      <c r="A188" s="13"/>
      <c r="B188" s="67"/>
      <c r="C188" s="15"/>
      <c r="D188" s="15"/>
      <c r="E188" s="15"/>
      <c r="F188" s="67"/>
      <c r="G188" s="15"/>
      <c r="H188" s="15"/>
      <c r="I188" s="15"/>
      <c r="J188" s="67"/>
      <c r="K188" s="15"/>
      <c r="L188" s="15"/>
      <c r="M188" s="15"/>
      <c r="N188" s="67"/>
      <c r="O188" s="15"/>
      <c r="P188" s="15"/>
      <c r="Q188" s="15"/>
      <c r="R188" s="67"/>
      <c r="S188" s="15"/>
      <c r="T188" s="15"/>
      <c r="U188" s="15"/>
      <c r="V188" s="67"/>
      <c r="W188" s="15"/>
      <c r="X188" s="15"/>
      <c r="Y188" s="15"/>
      <c r="Z188" s="67"/>
      <c r="AA188" s="15"/>
      <c r="AB188" s="15"/>
      <c r="AC188" s="15"/>
      <c r="AD188" s="67"/>
      <c r="AE188" s="15"/>
      <c r="AF188" s="15"/>
      <c r="AG188" s="15"/>
    </row>
    <row r="189" spans="1:33" x14ac:dyDescent="0.25">
      <c r="A189" s="13"/>
      <c r="B189" s="67" t="s">
        <v>558</v>
      </c>
      <c r="C189" s="15"/>
      <c r="D189" s="15"/>
      <c r="E189" s="15"/>
      <c r="F189" s="67"/>
      <c r="G189" s="15"/>
      <c r="H189" s="15"/>
      <c r="I189" s="15"/>
      <c r="J189" s="67"/>
      <c r="K189" s="15"/>
      <c r="L189" s="15"/>
      <c r="M189" s="15"/>
      <c r="N189" s="67"/>
      <c r="O189" s="15"/>
      <c r="P189" s="15"/>
      <c r="Q189" s="15"/>
      <c r="R189" s="67"/>
      <c r="S189" s="15"/>
      <c r="T189" s="15"/>
      <c r="U189" s="15"/>
      <c r="V189" s="67"/>
      <c r="W189" s="15"/>
      <c r="X189" s="15"/>
      <c r="Y189" s="15"/>
      <c r="Z189" s="67"/>
      <c r="AA189" s="15"/>
      <c r="AB189" s="15"/>
      <c r="AC189" s="15"/>
      <c r="AD189" s="67"/>
      <c r="AE189" s="15"/>
      <c r="AF189" s="15"/>
      <c r="AG189" s="15"/>
    </row>
    <row r="190" spans="1:33" x14ac:dyDescent="0.25">
      <c r="A190" s="13"/>
      <c r="B190" s="41" t="s">
        <v>526</v>
      </c>
      <c r="C190" s="29" t="s">
        <v>257</v>
      </c>
      <c r="D190" s="74">
        <v>3660</v>
      </c>
      <c r="E190" s="29"/>
      <c r="F190" s="26"/>
      <c r="G190" s="29" t="s">
        <v>257</v>
      </c>
      <c r="H190" s="74">
        <v>5359</v>
      </c>
      <c r="I190" s="29"/>
      <c r="J190" s="26"/>
      <c r="K190" s="29" t="s">
        <v>257</v>
      </c>
      <c r="L190" s="75">
        <v>81</v>
      </c>
      <c r="M190" s="29"/>
      <c r="N190" s="26"/>
      <c r="O190" s="29" t="s">
        <v>257</v>
      </c>
      <c r="P190" s="74">
        <v>1218</v>
      </c>
      <c r="Q190" s="29"/>
      <c r="R190" s="26"/>
      <c r="S190" s="29" t="s">
        <v>257</v>
      </c>
      <c r="T190" s="75">
        <v>490</v>
      </c>
      <c r="U190" s="29"/>
      <c r="V190" s="26"/>
      <c r="W190" s="29" t="s">
        <v>257</v>
      </c>
      <c r="X190" s="75">
        <v>76</v>
      </c>
      <c r="Y190" s="29"/>
      <c r="Z190" s="26"/>
      <c r="AA190" s="29" t="s">
        <v>257</v>
      </c>
      <c r="AB190" s="75">
        <v>12</v>
      </c>
      <c r="AC190" s="29"/>
      <c r="AD190" s="26"/>
      <c r="AE190" s="29" t="s">
        <v>257</v>
      </c>
      <c r="AF190" s="74">
        <v>10896</v>
      </c>
      <c r="AG190" s="29"/>
    </row>
    <row r="191" spans="1:33" x14ac:dyDescent="0.25">
      <c r="A191" s="13"/>
      <c r="B191" s="71" t="s">
        <v>527</v>
      </c>
      <c r="C191" s="79"/>
      <c r="D191" s="81" t="s">
        <v>262</v>
      </c>
      <c r="E191" s="15"/>
      <c r="F191" s="67"/>
      <c r="G191" s="79"/>
      <c r="H191" s="81" t="s">
        <v>262</v>
      </c>
      <c r="I191" s="15"/>
      <c r="J191" s="67"/>
      <c r="K191" s="79"/>
      <c r="L191" s="81" t="s">
        <v>262</v>
      </c>
      <c r="M191" s="15"/>
      <c r="N191" s="67"/>
      <c r="O191" s="79"/>
      <c r="P191" s="81" t="s">
        <v>262</v>
      </c>
      <c r="Q191" s="15"/>
      <c r="R191" s="67"/>
      <c r="S191" s="79"/>
      <c r="T191" s="81" t="s">
        <v>262</v>
      </c>
      <c r="U191" s="15"/>
      <c r="V191" s="67"/>
      <c r="W191" s="79"/>
      <c r="X191" s="81" t="s">
        <v>262</v>
      </c>
      <c r="Y191" s="15"/>
      <c r="Z191" s="67"/>
      <c r="AA191" s="79"/>
      <c r="AB191" s="81" t="s">
        <v>262</v>
      </c>
      <c r="AC191" s="15"/>
      <c r="AD191" s="67"/>
      <c r="AE191" s="79"/>
      <c r="AF191" s="81" t="s">
        <v>262</v>
      </c>
      <c r="AG191" s="15"/>
    </row>
    <row r="192" spans="1:33" x14ac:dyDescent="0.25">
      <c r="A192" s="13"/>
      <c r="B192" s="73" t="s">
        <v>520</v>
      </c>
      <c r="C192" s="87"/>
      <c r="D192" s="88">
        <v>3660</v>
      </c>
      <c r="E192" s="29"/>
      <c r="F192" s="26"/>
      <c r="G192" s="87"/>
      <c r="H192" s="88">
        <v>5359</v>
      </c>
      <c r="I192" s="29"/>
      <c r="J192" s="26"/>
      <c r="K192" s="87"/>
      <c r="L192" s="89">
        <v>81</v>
      </c>
      <c r="M192" s="29"/>
      <c r="N192" s="26"/>
      <c r="O192" s="87"/>
      <c r="P192" s="88">
        <v>1218</v>
      </c>
      <c r="Q192" s="29"/>
      <c r="R192" s="26"/>
      <c r="S192" s="87"/>
      <c r="T192" s="89">
        <v>490</v>
      </c>
      <c r="U192" s="29"/>
      <c r="V192" s="26"/>
      <c r="W192" s="87"/>
      <c r="X192" s="89">
        <v>76</v>
      </c>
      <c r="Y192" s="29"/>
      <c r="Z192" s="26"/>
      <c r="AA192" s="87"/>
      <c r="AB192" s="89">
        <v>12</v>
      </c>
      <c r="AC192" s="29"/>
      <c r="AD192" s="26"/>
      <c r="AE192" s="87"/>
      <c r="AF192" s="88">
        <v>10896</v>
      </c>
      <c r="AG192" s="29"/>
    </row>
    <row r="193" spans="1:33" x14ac:dyDescent="0.25">
      <c r="A193" s="13"/>
      <c r="B193" s="76"/>
      <c r="C193" s="91"/>
      <c r="D193" s="91"/>
      <c r="E193" s="15"/>
      <c r="F193" s="67"/>
      <c r="G193" s="91"/>
      <c r="H193" s="91"/>
      <c r="I193" s="15"/>
      <c r="J193" s="67"/>
      <c r="K193" s="91"/>
      <c r="L193" s="91"/>
      <c r="M193" s="15"/>
      <c r="N193" s="67"/>
      <c r="O193" s="91"/>
      <c r="P193" s="91"/>
      <c r="Q193" s="15"/>
      <c r="R193" s="67"/>
      <c r="S193" s="91"/>
      <c r="T193" s="91"/>
      <c r="U193" s="15"/>
      <c r="V193" s="67"/>
      <c r="W193" s="91"/>
      <c r="X193" s="91"/>
      <c r="Y193" s="15"/>
      <c r="Z193" s="67"/>
      <c r="AA193" s="91"/>
      <c r="AB193" s="91"/>
      <c r="AC193" s="15"/>
      <c r="AD193" s="67"/>
      <c r="AE193" s="91"/>
      <c r="AF193" s="91"/>
      <c r="AG193" s="15"/>
    </row>
    <row r="194" spans="1:33" x14ac:dyDescent="0.25">
      <c r="A194" s="13"/>
      <c r="B194" s="71" t="s">
        <v>528</v>
      </c>
      <c r="C194" s="15"/>
      <c r="D194" s="78" t="s">
        <v>559</v>
      </c>
      <c r="E194" s="15" t="s">
        <v>451</v>
      </c>
      <c r="F194" s="67"/>
      <c r="G194" s="15"/>
      <c r="H194" s="78" t="s">
        <v>560</v>
      </c>
      <c r="I194" s="15" t="s">
        <v>451</v>
      </c>
      <c r="J194" s="67"/>
      <c r="K194" s="15"/>
      <c r="L194" s="78" t="s">
        <v>262</v>
      </c>
      <c r="M194" s="15"/>
      <c r="N194" s="67"/>
      <c r="O194" s="15"/>
      <c r="P194" s="78" t="s">
        <v>561</v>
      </c>
      <c r="Q194" s="15" t="s">
        <v>451</v>
      </c>
      <c r="R194" s="67"/>
      <c r="S194" s="15"/>
      <c r="T194" s="78" t="s">
        <v>560</v>
      </c>
      <c r="U194" s="15" t="s">
        <v>451</v>
      </c>
      <c r="V194" s="67"/>
      <c r="W194" s="15"/>
      <c r="X194" s="78" t="s">
        <v>262</v>
      </c>
      <c r="Y194" s="15"/>
      <c r="Z194" s="67"/>
      <c r="AA194" s="15"/>
      <c r="AB194" s="78" t="s">
        <v>562</v>
      </c>
      <c r="AC194" s="15" t="s">
        <v>451</v>
      </c>
      <c r="AD194" s="67"/>
      <c r="AE194" s="15"/>
      <c r="AF194" s="78" t="s">
        <v>563</v>
      </c>
      <c r="AG194" s="15" t="s">
        <v>451</v>
      </c>
    </row>
    <row r="195" spans="1:33" x14ac:dyDescent="0.25">
      <c r="A195" s="13"/>
      <c r="B195" s="41" t="s">
        <v>533</v>
      </c>
      <c r="C195" s="29"/>
      <c r="D195" s="75">
        <v>32</v>
      </c>
      <c r="E195" s="29"/>
      <c r="F195" s="26"/>
      <c r="G195" s="29"/>
      <c r="H195" s="75">
        <v>525</v>
      </c>
      <c r="I195" s="29"/>
      <c r="J195" s="26"/>
      <c r="K195" s="29"/>
      <c r="L195" s="75" t="s">
        <v>262</v>
      </c>
      <c r="M195" s="29"/>
      <c r="N195" s="26"/>
      <c r="O195" s="29"/>
      <c r="P195" s="75">
        <v>7</v>
      </c>
      <c r="Q195" s="29"/>
      <c r="R195" s="26"/>
      <c r="S195" s="29"/>
      <c r="T195" s="75">
        <v>2</v>
      </c>
      <c r="U195" s="29"/>
      <c r="V195" s="26"/>
      <c r="W195" s="29"/>
      <c r="X195" s="75" t="s">
        <v>262</v>
      </c>
      <c r="Y195" s="29"/>
      <c r="Z195" s="26"/>
      <c r="AA195" s="29"/>
      <c r="AB195" s="75" t="s">
        <v>262</v>
      </c>
      <c r="AC195" s="29"/>
      <c r="AD195" s="26"/>
      <c r="AE195" s="29"/>
      <c r="AF195" s="75">
        <v>566</v>
      </c>
      <c r="AG195" s="29"/>
    </row>
    <row r="196" spans="1:33" x14ac:dyDescent="0.25">
      <c r="A196" s="13"/>
      <c r="B196" s="71" t="s">
        <v>534</v>
      </c>
      <c r="C196" s="15"/>
      <c r="D196" s="78">
        <v>105</v>
      </c>
      <c r="E196" s="15"/>
      <c r="F196" s="67"/>
      <c r="G196" s="15"/>
      <c r="H196" s="77">
        <v>1405</v>
      </c>
      <c r="I196" s="15"/>
      <c r="J196" s="67"/>
      <c r="K196" s="15"/>
      <c r="L196" s="78" t="s">
        <v>564</v>
      </c>
      <c r="M196" s="15" t="s">
        <v>451</v>
      </c>
      <c r="N196" s="67"/>
      <c r="O196" s="15"/>
      <c r="P196" s="77">
        <v>1075</v>
      </c>
      <c r="Q196" s="15"/>
      <c r="R196" s="67"/>
      <c r="S196" s="15"/>
      <c r="T196" s="78">
        <v>6</v>
      </c>
      <c r="U196" s="15"/>
      <c r="V196" s="67"/>
      <c r="W196" s="15"/>
      <c r="X196" s="78" t="s">
        <v>531</v>
      </c>
      <c r="Y196" s="15" t="s">
        <v>451</v>
      </c>
      <c r="Z196" s="67"/>
      <c r="AA196" s="15"/>
      <c r="AB196" s="78">
        <v>38</v>
      </c>
      <c r="AC196" s="15"/>
      <c r="AD196" s="67"/>
      <c r="AE196" s="15"/>
      <c r="AF196" s="77">
        <v>2607</v>
      </c>
      <c r="AG196" s="15"/>
    </row>
    <row r="197" spans="1:33" x14ac:dyDescent="0.25">
      <c r="A197" s="13"/>
      <c r="B197" s="41" t="s">
        <v>537</v>
      </c>
      <c r="C197" s="94"/>
      <c r="D197" s="96" t="s">
        <v>262</v>
      </c>
      <c r="E197" s="29"/>
      <c r="F197" s="26"/>
      <c r="G197" s="94"/>
      <c r="H197" s="96" t="s">
        <v>262</v>
      </c>
      <c r="I197" s="29"/>
      <c r="J197" s="26"/>
      <c r="K197" s="94"/>
      <c r="L197" s="96" t="s">
        <v>262</v>
      </c>
      <c r="M197" s="29"/>
      <c r="N197" s="26"/>
      <c r="O197" s="94"/>
      <c r="P197" s="96" t="s">
        <v>262</v>
      </c>
      <c r="Q197" s="29"/>
      <c r="R197" s="26"/>
      <c r="S197" s="94"/>
      <c r="T197" s="96" t="s">
        <v>262</v>
      </c>
      <c r="U197" s="29"/>
      <c r="V197" s="26"/>
      <c r="W197" s="94"/>
      <c r="X197" s="96" t="s">
        <v>262</v>
      </c>
      <c r="Y197" s="29"/>
      <c r="Z197" s="26"/>
      <c r="AA197" s="94"/>
      <c r="AB197" s="96" t="s">
        <v>262</v>
      </c>
      <c r="AC197" s="29"/>
      <c r="AD197" s="26"/>
      <c r="AE197" s="94"/>
      <c r="AF197" s="96" t="s">
        <v>262</v>
      </c>
      <c r="AG197" s="29"/>
    </row>
    <row r="198" spans="1:33" x14ac:dyDescent="0.25">
      <c r="A198" s="13"/>
      <c r="B198" s="71"/>
      <c r="C198" s="91"/>
      <c r="D198" s="91"/>
      <c r="E198" s="15"/>
      <c r="F198" s="67"/>
      <c r="G198" s="91"/>
      <c r="H198" s="91"/>
      <c r="I198" s="15"/>
      <c r="J198" s="67"/>
      <c r="K198" s="91"/>
      <c r="L198" s="91"/>
      <c r="M198" s="15"/>
      <c r="N198" s="67"/>
      <c r="O198" s="91"/>
      <c r="P198" s="91"/>
      <c r="Q198" s="15"/>
      <c r="R198" s="67"/>
      <c r="S198" s="91"/>
      <c r="T198" s="91"/>
      <c r="U198" s="15"/>
      <c r="V198" s="67"/>
      <c r="W198" s="91"/>
      <c r="X198" s="91"/>
      <c r="Y198" s="15"/>
      <c r="Z198" s="67"/>
      <c r="AA198" s="91"/>
      <c r="AB198" s="91"/>
      <c r="AC198" s="15"/>
      <c r="AD198" s="67"/>
      <c r="AE198" s="91"/>
      <c r="AF198" s="91"/>
      <c r="AG198" s="15"/>
    </row>
    <row r="199" spans="1:33" x14ac:dyDescent="0.25">
      <c r="A199" s="13"/>
      <c r="B199" s="67" t="s">
        <v>556</v>
      </c>
      <c r="C199" s="15"/>
      <c r="D199" s="15"/>
      <c r="E199" s="15"/>
      <c r="F199" s="67"/>
      <c r="G199" s="15"/>
      <c r="H199" s="15"/>
      <c r="I199" s="15"/>
      <c r="J199" s="67"/>
      <c r="K199" s="15"/>
      <c r="L199" s="15"/>
      <c r="M199" s="15"/>
      <c r="N199" s="67"/>
      <c r="O199" s="15"/>
      <c r="P199" s="15"/>
      <c r="Q199" s="15"/>
      <c r="R199" s="67"/>
      <c r="S199" s="15"/>
      <c r="T199" s="15"/>
      <c r="U199" s="15"/>
      <c r="V199" s="67"/>
      <c r="W199" s="15"/>
      <c r="X199" s="15"/>
      <c r="Y199" s="15"/>
      <c r="Z199" s="67"/>
      <c r="AA199" s="15"/>
      <c r="AB199" s="15"/>
      <c r="AC199" s="15"/>
      <c r="AD199" s="67"/>
      <c r="AE199" s="15"/>
      <c r="AF199" s="15"/>
      <c r="AG199" s="15"/>
    </row>
    <row r="200" spans="1:33" x14ac:dyDescent="0.25">
      <c r="A200" s="13"/>
      <c r="B200" s="41" t="s">
        <v>526</v>
      </c>
      <c r="C200" s="29"/>
      <c r="D200" s="74">
        <v>2993</v>
      </c>
      <c r="E200" s="29"/>
      <c r="F200" s="26"/>
      <c r="G200" s="29"/>
      <c r="H200" s="74">
        <v>7255</v>
      </c>
      <c r="I200" s="29"/>
      <c r="J200" s="26"/>
      <c r="K200" s="29"/>
      <c r="L200" s="75">
        <v>60</v>
      </c>
      <c r="M200" s="29"/>
      <c r="N200" s="26"/>
      <c r="O200" s="29"/>
      <c r="P200" s="74">
        <v>1220</v>
      </c>
      <c r="Q200" s="29"/>
      <c r="R200" s="26"/>
      <c r="S200" s="29"/>
      <c r="T200" s="75">
        <v>464</v>
      </c>
      <c r="U200" s="29"/>
      <c r="V200" s="26"/>
      <c r="W200" s="29"/>
      <c r="X200" s="75">
        <v>75</v>
      </c>
      <c r="Y200" s="29"/>
      <c r="Z200" s="26"/>
      <c r="AA200" s="29"/>
      <c r="AB200" s="75">
        <v>21</v>
      </c>
      <c r="AC200" s="29"/>
      <c r="AD200" s="26"/>
      <c r="AE200" s="29"/>
      <c r="AF200" s="74">
        <v>12088</v>
      </c>
      <c r="AG200" s="29"/>
    </row>
    <row r="201" spans="1:33" x14ac:dyDescent="0.25">
      <c r="A201" s="13"/>
      <c r="B201" s="71" t="s">
        <v>527</v>
      </c>
      <c r="C201" s="79"/>
      <c r="D201" s="81" t="s">
        <v>262</v>
      </c>
      <c r="E201" s="15"/>
      <c r="F201" s="67"/>
      <c r="G201" s="79"/>
      <c r="H201" s="81" t="s">
        <v>262</v>
      </c>
      <c r="I201" s="15"/>
      <c r="J201" s="67"/>
      <c r="K201" s="79"/>
      <c r="L201" s="81" t="s">
        <v>262</v>
      </c>
      <c r="M201" s="15"/>
      <c r="N201" s="67"/>
      <c r="O201" s="79"/>
      <c r="P201" s="81" t="s">
        <v>262</v>
      </c>
      <c r="Q201" s="15"/>
      <c r="R201" s="67"/>
      <c r="S201" s="79"/>
      <c r="T201" s="81" t="s">
        <v>262</v>
      </c>
      <c r="U201" s="15"/>
      <c r="V201" s="67"/>
      <c r="W201" s="79"/>
      <c r="X201" s="81" t="s">
        <v>262</v>
      </c>
      <c r="Y201" s="15"/>
      <c r="Z201" s="67"/>
      <c r="AA201" s="79"/>
      <c r="AB201" s="81" t="s">
        <v>262</v>
      </c>
      <c r="AC201" s="15"/>
      <c r="AD201" s="67"/>
      <c r="AE201" s="79"/>
      <c r="AF201" s="81" t="s">
        <v>262</v>
      </c>
      <c r="AG201" s="15"/>
    </row>
    <row r="202" spans="1:33" ht="15.75" thickBot="1" x14ac:dyDescent="0.3">
      <c r="A202" s="13"/>
      <c r="B202" s="73" t="s">
        <v>520</v>
      </c>
      <c r="C202" s="38" t="s">
        <v>257</v>
      </c>
      <c r="D202" s="39">
        <v>2993</v>
      </c>
      <c r="E202" s="29"/>
      <c r="F202" s="26"/>
      <c r="G202" s="38" t="s">
        <v>257</v>
      </c>
      <c r="H202" s="39">
        <v>7255</v>
      </c>
      <c r="I202" s="29"/>
      <c r="J202" s="26"/>
      <c r="K202" s="38" t="s">
        <v>257</v>
      </c>
      <c r="L202" s="139">
        <v>60</v>
      </c>
      <c r="M202" s="29"/>
      <c r="N202" s="26"/>
      <c r="O202" s="38" t="s">
        <v>257</v>
      </c>
      <c r="P202" s="39">
        <v>1220</v>
      </c>
      <c r="Q202" s="29"/>
      <c r="R202" s="26"/>
      <c r="S202" s="38" t="s">
        <v>257</v>
      </c>
      <c r="T202" s="139">
        <v>464</v>
      </c>
      <c r="U202" s="29"/>
      <c r="V202" s="26"/>
      <c r="W202" s="38" t="s">
        <v>257</v>
      </c>
      <c r="X202" s="139">
        <v>75</v>
      </c>
      <c r="Y202" s="29"/>
      <c r="Z202" s="26"/>
      <c r="AA202" s="38" t="s">
        <v>257</v>
      </c>
      <c r="AB202" s="139">
        <v>21</v>
      </c>
      <c r="AC202" s="29"/>
      <c r="AD202" s="26"/>
      <c r="AE202" s="38" t="s">
        <v>257</v>
      </c>
      <c r="AF202" s="39">
        <v>12088</v>
      </c>
      <c r="AG202" s="29"/>
    </row>
    <row r="203" spans="1:33" ht="16.5" thickTop="1" x14ac:dyDescent="0.25">
      <c r="A203" s="13"/>
      <c r="B203" s="142"/>
      <c r="C203" s="142"/>
      <c r="D203" s="142"/>
      <c r="E203" s="142"/>
      <c r="F203" s="142"/>
      <c r="G203" s="142"/>
      <c r="H203" s="142"/>
      <c r="I203" s="142"/>
      <c r="J203" s="142"/>
      <c r="K203" s="142"/>
      <c r="L203" s="142"/>
      <c r="M203" s="142"/>
      <c r="N203" s="142"/>
      <c r="O203" s="142"/>
      <c r="P203" s="142"/>
      <c r="Q203" s="142"/>
      <c r="R203" s="142"/>
      <c r="S203" s="142"/>
      <c r="T203" s="142"/>
      <c r="U203" s="142"/>
      <c r="V203" s="142"/>
      <c r="W203" s="142"/>
      <c r="X203" s="142"/>
      <c r="Y203" s="142"/>
      <c r="Z203" s="142"/>
      <c r="AA203" s="142"/>
      <c r="AB203" s="142"/>
      <c r="AC203" s="142"/>
      <c r="AD203" s="142"/>
      <c r="AE203" s="142"/>
      <c r="AF203" s="142"/>
      <c r="AG203" s="142"/>
    </row>
    <row r="204" spans="1:33" x14ac:dyDescent="0.25">
      <c r="A204" s="13"/>
      <c r="B204" s="42" t="s">
        <v>494</v>
      </c>
      <c r="C204" s="42"/>
      <c r="D204" s="42"/>
      <c r="E204" s="42"/>
      <c r="F204" s="42"/>
      <c r="G204" s="42"/>
      <c r="H204" s="42"/>
      <c r="I204" s="42"/>
      <c r="J204" s="42"/>
      <c r="K204" s="42"/>
      <c r="L204" s="42"/>
      <c r="M204" s="42"/>
      <c r="N204" s="42"/>
      <c r="O204" s="42"/>
      <c r="P204" s="42"/>
      <c r="Q204" s="42"/>
      <c r="R204" s="42"/>
      <c r="S204" s="42"/>
      <c r="T204" s="42"/>
      <c r="U204" s="42"/>
      <c r="V204" s="42"/>
      <c r="W204" s="42"/>
      <c r="X204" s="42"/>
      <c r="Y204" s="42"/>
      <c r="Z204" s="42"/>
      <c r="AA204" s="42"/>
      <c r="AB204" s="42"/>
      <c r="AC204" s="42"/>
      <c r="AD204" s="42"/>
      <c r="AE204" s="42"/>
      <c r="AF204" s="42"/>
      <c r="AG204" s="30"/>
    </row>
    <row r="205" spans="1:33" x14ac:dyDescent="0.25">
      <c r="A205" s="13"/>
      <c r="B205" s="42" t="s">
        <v>495</v>
      </c>
      <c r="C205" s="42"/>
      <c r="D205" s="42"/>
      <c r="E205" s="42"/>
      <c r="F205" s="42"/>
      <c r="G205" s="42"/>
      <c r="H205" s="42"/>
      <c r="I205" s="42"/>
      <c r="J205" s="42"/>
      <c r="K205" s="42"/>
      <c r="L205" s="42"/>
      <c r="M205" s="42"/>
      <c r="N205" s="42"/>
      <c r="O205" s="42"/>
      <c r="P205" s="42"/>
      <c r="Q205" s="42"/>
      <c r="R205" s="42"/>
      <c r="S205" s="42"/>
      <c r="T205" s="42"/>
      <c r="U205" s="42"/>
      <c r="V205" s="42"/>
      <c r="W205" s="42"/>
      <c r="X205" s="42"/>
      <c r="Y205" s="42"/>
      <c r="Z205" s="42"/>
      <c r="AA205" s="42"/>
      <c r="AB205" s="42"/>
      <c r="AC205" s="42"/>
      <c r="AD205" s="42"/>
      <c r="AE205" s="42"/>
      <c r="AF205" s="42"/>
      <c r="AG205" s="30"/>
    </row>
    <row r="206" spans="1:33" x14ac:dyDescent="0.25">
      <c r="A206" s="13"/>
      <c r="B206" s="46"/>
      <c r="C206" s="43" t="s">
        <v>496</v>
      </c>
      <c r="D206" s="43"/>
      <c r="E206" s="45"/>
      <c r="F206" s="43"/>
      <c r="G206" s="43" t="s">
        <v>498</v>
      </c>
      <c r="H206" s="43"/>
      <c r="I206" s="45"/>
      <c r="J206" s="145"/>
      <c r="K206" s="43" t="s">
        <v>499</v>
      </c>
      <c r="L206" s="43"/>
      <c r="M206" s="45"/>
      <c r="N206" s="43"/>
      <c r="O206" s="43" t="s">
        <v>498</v>
      </c>
      <c r="P206" s="43"/>
      <c r="Q206" s="45"/>
      <c r="R206" s="43"/>
      <c r="S206" s="43" t="s">
        <v>501</v>
      </c>
      <c r="T206" s="43"/>
      <c r="U206" s="45"/>
      <c r="V206" s="43"/>
      <c r="W206" s="43" t="s">
        <v>501</v>
      </c>
      <c r="X206" s="43"/>
      <c r="Y206" s="45"/>
      <c r="Z206" s="43"/>
      <c r="AA206" s="43" t="s">
        <v>504</v>
      </c>
      <c r="AB206" s="43"/>
      <c r="AC206" s="45"/>
      <c r="AD206" s="43"/>
      <c r="AE206" s="43" t="s">
        <v>139</v>
      </c>
      <c r="AF206" s="43"/>
      <c r="AG206" s="45"/>
    </row>
    <row r="207" spans="1:33" x14ac:dyDescent="0.25">
      <c r="A207" s="13"/>
      <c r="B207" s="46"/>
      <c r="C207" s="43" t="s">
        <v>497</v>
      </c>
      <c r="D207" s="43"/>
      <c r="E207" s="45"/>
      <c r="F207" s="43"/>
      <c r="G207" s="43" t="s">
        <v>497</v>
      </c>
      <c r="H207" s="43"/>
      <c r="I207" s="45"/>
      <c r="J207" s="145"/>
      <c r="K207" s="43"/>
      <c r="L207" s="43"/>
      <c r="M207" s="45"/>
      <c r="N207" s="43"/>
      <c r="O207" s="43" t="s">
        <v>500</v>
      </c>
      <c r="P207" s="43"/>
      <c r="Q207" s="45"/>
      <c r="R207" s="43"/>
      <c r="S207" s="43" t="s">
        <v>84</v>
      </c>
      <c r="T207" s="43"/>
      <c r="U207" s="45"/>
      <c r="V207" s="43"/>
      <c r="W207" s="43" t="s">
        <v>502</v>
      </c>
      <c r="X207" s="43"/>
      <c r="Y207" s="45"/>
      <c r="Z207" s="43"/>
      <c r="AA207" s="43" t="s">
        <v>505</v>
      </c>
      <c r="AB207" s="43"/>
      <c r="AC207" s="45"/>
      <c r="AD207" s="43"/>
      <c r="AE207" s="43"/>
      <c r="AF207" s="43"/>
      <c r="AG207" s="45"/>
    </row>
    <row r="208" spans="1:33" x14ac:dyDescent="0.25">
      <c r="A208" s="13"/>
      <c r="B208" s="46"/>
      <c r="C208" s="48"/>
      <c r="D208" s="48"/>
      <c r="E208" s="45"/>
      <c r="F208" s="43"/>
      <c r="G208" s="48"/>
      <c r="H208" s="48"/>
      <c r="I208" s="45"/>
      <c r="J208" s="145"/>
      <c r="K208" s="51"/>
      <c r="L208" s="51"/>
      <c r="M208" s="45"/>
      <c r="N208" s="43"/>
      <c r="O208" s="48"/>
      <c r="P208" s="48"/>
      <c r="Q208" s="45"/>
      <c r="R208" s="43"/>
      <c r="S208" s="48"/>
      <c r="T208" s="48"/>
      <c r="U208" s="45"/>
      <c r="V208" s="43"/>
      <c r="W208" s="51" t="s">
        <v>503</v>
      </c>
      <c r="X208" s="51"/>
      <c r="Y208" s="45"/>
      <c r="Z208" s="43"/>
      <c r="AA208" s="48"/>
      <c r="AB208" s="48"/>
      <c r="AC208" s="45"/>
      <c r="AD208" s="43"/>
      <c r="AE208" s="51"/>
      <c r="AF208" s="51"/>
      <c r="AG208" s="45"/>
    </row>
    <row r="209" spans="1:33" x14ac:dyDescent="0.25">
      <c r="A209" s="13"/>
      <c r="B209" s="20"/>
      <c r="C209" s="43" t="s">
        <v>299</v>
      </c>
      <c r="D209" s="43"/>
      <c r="E209" s="43"/>
      <c r="F209" s="43"/>
      <c r="G209" s="43"/>
      <c r="H209" s="43"/>
      <c r="I209" s="43"/>
      <c r="J209" s="43"/>
      <c r="K209" s="43"/>
      <c r="L209" s="43"/>
      <c r="M209" s="43"/>
      <c r="N209" s="43"/>
      <c r="O209" s="43"/>
      <c r="P209" s="43"/>
      <c r="Q209" s="43"/>
      <c r="R209" s="43"/>
      <c r="S209" s="43"/>
      <c r="T209" s="43"/>
      <c r="U209" s="43"/>
      <c r="V209" s="43"/>
      <c r="W209" s="43"/>
      <c r="X209" s="43"/>
      <c r="Y209" s="43"/>
      <c r="Z209" s="43"/>
      <c r="AA209" s="43"/>
      <c r="AB209" s="43"/>
      <c r="AC209" s="43"/>
      <c r="AD209" s="43"/>
      <c r="AE209" s="43"/>
      <c r="AF209" s="43"/>
      <c r="AG209" s="19"/>
    </row>
    <row r="210" spans="1:33" x14ac:dyDescent="0.25">
      <c r="A210" s="13"/>
      <c r="B210" s="26" t="s">
        <v>565</v>
      </c>
      <c r="C210" s="29"/>
      <c r="D210" s="29"/>
      <c r="E210" s="29"/>
      <c r="F210" s="26"/>
      <c r="G210" s="29"/>
      <c r="H210" s="29"/>
      <c r="I210" s="29"/>
      <c r="J210" s="26"/>
      <c r="K210" s="29"/>
      <c r="L210" s="29"/>
      <c r="M210" s="29"/>
      <c r="N210" s="26"/>
      <c r="O210" s="29"/>
      <c r="P210" s="29"/>
      <c r="Q210" s="29"/>
      <c r="R210" s="26"/>
      <c r="S210" s="29"/>
      <c r="T210" s="29"/>
      <c r="U210" s="29"/>
      <c r="V210" s="26"/>
      <c r="W210" s="29"/>
      <c r="X210" s="29"/>
      <c r="Y210" s="29"/>
      <c r="Z210" s="26"/>
      <c r="AA210" s="29"/>
      <c r="AB210" s="29"/>
      <c r="AC210" s="29"/>
      <c r="AD210" s="26"/>
      <c r="AE210" s="29"/>
      <c r="AF210" s="29"/>
      <c r="AG210" s="29"/>
    </row>
    <row r="211" spans="1:33" x14ac:dyDescent="0.25">
      <c r="A211" s="13"/>
      <c r="B211" s="67"/>
      <c r="C211" s="15"/>
      <c r="D211" s="15"/>
      <c r="E211" s="15"/>
      <c r="F211" s="67"/>
      <c r="G211" s="15"/>
      <c r="H211" s="15"/>
      <c r="I211" s="15"/>
      <c r="J211" s="67"/>
      <c r="K211" s="15"/>
      <c r="L211" s="15"/>
      <c r="M211" s="15"/>
      <c r="N211" s="67"/>
      <c r="O211" s="15"/>
      <c r="P211" s="15"/>
      <c r="Q211" s="15"/>
      <c r="R211" s="67"/>
      <c r="S211" s="15"/>
      <c r="T211" s="15"/>
      <c r="U211" s="15"/>
      <c r="V211" s="67"/>
      <c r="W211" s="15"/>
      <c r="X211" s="15"/>
      <c r="Y211" s="15"/>
      <c r="Z211" s="67"/>
      <c r="AA211" s="15"/>
      <c r="AB211" s="15"/>
      <c r="AC211" s="15"/>
      <c r="AD211" s="67"/>
      <c r="AE211" s="15"/>
      <c r="AF211" s="15"/>
      <c r="AG211" s="15"/>
    </row>
    <row r="212" spans="1:33" x14ac:dyDescent="0.25">
      <c r="A212" s="13"/>
      <c r="B212" s="67" t="s">
        <v>507</v>
      </c>
      <c r="C212" s="15"/>
      <c r="D212" s="15"/>
      <c r="E212" s="15"/>
      <c r="F212" s="67"/>
      <c r="G212" s="15"/>
      <c r="H212" s="15"/>
      <c r="I212" s="15"/>
      <c r="J212" s="67"/>
      <c r="K212" s="15"/>
      <c r="L212" s="15"/>
      <c r="M212" s="15"/>
      <c r="N212" s="67"/>
      <c r="O212" s="15"/>
      <c r="P212" s="15"/>
      <c r="Q212" s="15"/>
      <c r="R212" s="67"/>
      <c r="S212" s="15"/>
      <c r="T212" s="15"/>
      <c r="U212" s="15"/>
      <c r="V212" s="67"/>
      <c r="W212" s="15"/>
      <c r="X212" s="15"/>
      <c r="Y212" s="15"/>
      <c r="Z212" s="67"/>
      <c r="AA212" s="15"/>
      <c r="AB212" s="15"/>
      <c r="AC212" s="15"/>
      <c r="AD212" s="67"/>
      <c r="AE212" s="15"/>
      <c r="AF212" s="15"/>
      <c r="AG212" s="15"/>
    </row>
    <row r="213" spans="1:33" x14ac:dyDescent="0.25">
      <c r="A213" s="13"/>
      <c r="B213" s="41" t="s">
        <v>508</v>
      </c>
      <c r="C213" s="135" t="s">
        <v>257</v>
      </c>
      <c r="D213" s="136">
        <v>11021</v>
      </c>
      <c r="E213" s="135"/>
      <c r="F213" s="137"/>
      <c r="G213" s="135" t="s">
        <v>257</v>
      </c>
      <c r="H213" s="136">
        <v>4089</v>
      </c>
      <c r="I213" s="135"/>
      <c r="J213" s="137"/>
      <c r="K213" s="135" t="s">
        <v>257</v>
      </c>
      <c r="L213" s="138" t="s">
        <v>262</v>
      </c>
      <c r="M213" s="135"/>
      <c r="N213" s="137"/>
      <c r="O213" s="135" t="s">
        <v>257</v>
      </c>
      <c r="P213" s="136">
        <v>1881</v>
      </c>
      <c r="Q213" s="135"/>
      <c r="R213" s="137"/>
      <c r="S213" s="135" t="s">
        <v>257</v>
      </c>
      <c r="T213" s="136">
        <v>1038</v>
      </c>
      <c r="U213" s="135"/>
      <c r="V213" s="137"/>
      <c r="W213" s="135" t="s">
        <v>257</v>
      </c>
      <c r="X213" s="138">
        <v>17</v>
      </c>
      <c r="Y213" s="135"/>
      <c r="Z213" s="137"/>
      <c r="AA213" s="135" t="s">
        <v>257</v>
      </c>
      <c r="AB213" s="138" t="s">
        <v>262</v>
      </c>
      <c r="AC213" s="135"/>
      <c r="AD213" s="137"/>
      <c r="AE213" s="135" t="s">
        <v>257</v>
      </c>
      <c r="AF213" s="136">
        <v>18046</v>
      </c>
      <c r="AG213" s="135"/>
    </row>
    <row r="214" spans="1:33" x14ac:dyDescent="0.25">
      <c r="A214" s="13"/>
      <c r="B214" s="41" t="s">
        <v>509</v>
      </c>
      <c r="C214" s="135"/>
      <c r="D214" s="136"/>
      <c r="E214" s="135"/>
      <c r="F214" s="137"/>
      <c r="G214" s="135"/>
      <c r="H214" s="136"/>
      <c r="I214" s="135"/>
      <c r="J214" s="137"/>
      <c r="K214" s="135"/>
      <c r="L214" s="138"/>
      <c r="M214" s="135"/>
      <c r="N214" s="137"/>
      <c r="O214" s="135"/>
      <c r="P214" s="136"/>
      <c r="Q214" s="135"/>
      <c r="R214" s="137"/>
      <c r="S214" s="135"/>
      <c r="T214" s="136"/>
      <c r="U214" s="135"/>
      <c r="V214" s="137"/>
      <c r="W214" s="135"/>
      <c r="X214" s="138"/>
      <c r="Y214" s="135"/>
      <c r="Z214" s="137"/>
      <c r="AA214" s="135"/>
      <c r="AB214" s="138"/>
      <c r="AC214" s="135"/>
      <c r="AD214" s="137"/>
      <c r="AE214" s="135"/>
      <c r="AF214" s="136"/>
      <c r="AG214" s="135"/>
    </row>
    <row r="215" spans="1:33" x14ac:dyDescent="0.25">
      <c r="A215" s="13"/>
      <c r="B215" s="71" t="s">
        <v>510</v>
      </c>
      <c r="C215" s="146"/>
      <c r="D215" s="148">
        <v>482648</v>
      </c>
      <c r="E215" s="146"/>
      <c r="F215" s="105"/>
      <c r="G215" s="146"/>
      <c r="H215" s="148">
        <v>1136177</v>
      </c>
      <c r="I215" s="146"/>
      <c r="J215" s="105"/>
      <c r="K215" s="146"/>
      <c r="L215" s="148">
        <v>2907</v>
      </c>
      <c r="M215" s="146"/>
      <c r="N215" s="105"/>
      <c r="O215" s="146"/>
      <c r="P215" s="148">
        <v>66905</v>
      </c>
      <c r="Q215" s="146"/>
      <c r="R215" s="105"/>
      <c r="S215" s="146"/>
      <c r="T215" s="148">
        <v>63420</v>
      </c>
      <c r="U215" s="146"/>
      <c r="V215" s="105"/>
      <c r="W215" s="146"/>
      <c r="X215" s="148">
        <v>10860</v>
      </c>
      <c r="Y215" s="146"/>
      <c r="Z215" s="105"/>
      <c r="AA215" s="146"/>
      <c r="AB215" s="148">
        <v>4120</v>
      </c>
      <c r="AC215" s="146"/>
      <c r="AD215" s="105"/>
      <c r="AE215" s="146"/>
      <c r="AF215" s="148">
        <v>1767037</v>
      </c>
      <c r="AG215" s="146"/>
    </row>
    <row r="216" spans="1:33" x14ac:dyDescent="0.25">
      <c r="A216" s="13"/>
      <c r="B216" s="71" t="s">
        <v>509</v>
      </c>
      <c r="C216" s="147"/>
      <c r="D216" s="149"/>
      <c r="E216" s="146"/>
      <c r="F216" s="105"/>
      <c r="G216" s="147"/>
      <c r="H216" s="149"/>
      <c r="I216" s="146"/>
      <c r="J216" s="105"/>
      <c r="K216" s="147"/>
      <c r="L216" s="149"/>
      <c r="M216" s="146"/>
      <c r="N216" s="105"/>
      <c r="O216" s="147"/>
      <c r="P216" s="149"/>
      <c r="Q216" s="146"/>
      <c r="R216" s="105"/>
      <c r="S216" s="147"/>
      <c r="T216" s="149"/>
      <c r="U216" s="146"/>
      <c r="V216" s="105"/>
      <c r="W216" s="147"/>
      <c r="X216" s="149"/>
      <c r="Y216" s="146"/>
      <c r="Z216" s="105"/>
      <c r="AA216" s="147"/>
      <c r="AB216" s="149"/>
      <c r="AC216" s="146"/>
      <c r="AD216" s="105"/>
      <c r="AE216" s="147"/>
      <c r="AF216" s="149"/>
      <c r="AG216" s="146"/>
    </row>
    <row r="217" spans="1:33" x14ac:dyDescent="0.25">
      <c r="A217" s="13"/>
      <c r="B217" s="73" t="s">
        <v>566</v>
      </c>
      <c r="C217" s="152"/>
      <c r="D217" s="154">
        <v>493669</v>
      </c>
      <c r="E217" s="135"/>
      <c r="F217" s="137"/>
      <c r="G217" s="152"/>
      <c r="H217" s="154">
        <v>1140266</v>
      </c>
      <c r="I217" s="135"/>
      <c r="J217" s="137"/>
      <c r="K217" s="152"/>
      <c r="L217" s="154">
        <v>2907</v>
      </c>
      <c r="M217" s="135"/>
      <c r="N217" s="137"/>
      <c r="O217" s="152"/>
      <c r="P217" s="154">
        <v>68786</v>
      </c>
      <c r="Q217" s="135"/>
      <c r="R217" s="137"/>
      <c r="S217" s="152"/>
      <c r="T217" s="154">
        <v>64458</v>
      </c>
      <c r="U217" s="135"/>
      <c r="V217" s="137"/>
      <c r="W217" s="152"/>
      <c r="X217" s="154">
        <v>10877</v>
      </c>
      <c r="Y217" s="135"/>
      <c r="Z217" s="137"/>
      <c r="AA217" s="152"/>
      <c r="AB217" s="154">
        <v>4120</v>
      </c>
      <c r="AC217" s="135"/>
      <c r="AD217" s="137"/>
      <c r="AE217" s="152"/>
      <c r="AF217" s="154">
        <v>1785083</v>
      </c>
      <c r="AG217" s="135"/>
    </row>
    <row r="218" spans="1:33" x14ac:dyDescent="0.25">
      <c r="A218" s="13"/>
      <c r="B218" s="73" t="s">
        <v>567</v>
      </c>
      <c r="C218" s="153"/>
      <c r="D218" s="155"/>
      <c r="E218" s="135"/>
      <c r="F218" s="137"/>
      <c r="G218" s="153"/>
      <c r="H218" s="155"/>
      <c r="I218" s="135"/>
      <c r="J218" s="137"/>
      <c r="K218" s="153"/>
      <c r="L218" s="155"/>
      <c r="M218" s="135"/>
      <c r="N218" s="137"/>
      <c r="O218" s="153"/>
      <c r="P218" s="155"/>
      <c r="Q218" s="135"/>
      <c r="R218" s="137"/>
      <c r="S218" s="153"/>
      <c r="T218" s="155"/>
      <c r="U218" s="135"/>
      <c r="V218" s="137"/>
      <c r="W218" s="153"/>
      <c r="X218" s="155"/>
      <c r="Y218" s="135"/>
      <c r="Z218" s="137"/>
      <c r="AA218" s="153"/>
      <c r="AB218" s="155"/>
      <c r="AC218" s="135"/>
      <c r="AD218" s="137"/>
      <c r="AE218" s="153"/>
      <c r="AF218" s="155"/>
      <c r="AG218" s="135"/>
    </row>
    <row r="219" spans="1:33" x14ac:dyDescent="0.25">
      <c r="A219" s="13"/>
      <c r="B219" s="76"/>
      <c r="C219" s="91"/>
      <c r="D219" s="91"/>
      <c r="E219" s="15"/>
      <c r="F219" s="67"/>
      <c r="G219" s="91"/>
      <c r="H219" s="91"/>
      <c r="I219" s="15"/>
      <c r="J219" s="67"/>
      <c r="K219" s="91"/>
      <c r="L219" s="91"/>
      <c r="M219" s="15"/>
      <c r="N219" s="67"/>
      <c r="O219" s="91"/>
      <c r="P219" s="91"/>
      <c r="Q219" s="15"/>
      <c r="R219" s="67"/>
      <c r="S219" s="91"/>
      <c r="T219" s="91"/>
      <c r="U219" s="15"/>
      <c r="V219" s="67"/>
      <c r="W219" s="91"/>
      <c r="X219" s="91"/>
      <c r="Y219" s="15"/>
      <c r="Z219" s="67"/>
      <c r="AA219" s="91"/>
      <c r="AB219" s="91"/>
      <c r="AC219" s="15"/>
      <c r="AD219" s="67"/>
      <c r="AE219" s="91"/>
      <c r="AF219" s="91"/>
      <c r="AG219" s="15"/>
    </row>
    <row r="220" spans="1:33" x14ac:dyDescent="0.25">
      <c r="A220" s="13"/>
      <c r="B220" s="67" t="s">
        <v>513</v>
      </c>
      <c r="C220" s="15"/>
      <c r="D220" s="15"/>
      <c r="E220" s="15"/>
      <c r="F220" s="67"/>
      <c r="G220" s="15"/>
      <c r="H220" s="15"/>
      <c r="I220" s="15"/>
      <c r="J220" s="67"/>
      <c r="K220" s="15"/>
      <c r="L220" s="15"/>
      <c r="M220" s="15"/>
      <c r="N220" s="67"/>
      <c r="O220" s="15"/>
      <c r="P220" s="15"/>
      <c r="Q220" s="15"/>
      <c r="R220" s="67"/>
      <c r="S220" s="15"/>
      <c r="T220" s="15"/>
      <c r="U220" s="15"/>
      <c r="V220" s="67"/>
      <c r="W220" s="15"/>
      <c r="X220" s="15"/>
      <c r="Y220" s="15"/>
      <c r="Z220" s="67"/>
      <c r="AA220" s="15"/>
      <c r="AB220" s="15"/>
      <c r="AC220" s="15"/>
      <c r="AD220" s="67"/>
      <c r="AE220" s="15"/>
      <c r="AF220" s="15"/>
      <c r="AG220" s="15"/>
    </row>
    <row r="221" spans="1:33" x14ac:dyDescent="0.25">
      <c r="A221" s="13"/>
      <c r="B221" s="41" t="s">
        <v>514</v>
      </c>
      <c r="C221" s="135"/>
      <c r="D221" s="138">
        <v>727</v>
      </c>
      <c r="E221" s="135"/>
      <c r="F221" s="137"/>
      <c r="G221" s="135"/>
      <c r="H221" s="138">
        <v>322</v>
      </c>
      <c r="I221" s="135"/>
      <c r="J221" s="137"/>
      <c r="K221" s="135"/>
      <c r="L221" s="138" t="s">
        <v>262</v>
      </c>
      <c r="M221" s="135"/>
      <c r="N221" s="137"/>
      <c r="O221" s="135"/>
      <c r="P221" s="136">
        <v>7973</v>
      </c>
      <c r="Q221" s="135"/>
      <c r="R221" s="137"/>
      <c r="S221" s="135"/>
      <c r="T221" s="138" t="s">
        <v>262</v>
      </c>
      <c r="U221" s="135"/>
      <c r="V221" s="137"/>
      <c r="W221" s="135"/>
      <c r="X221" s="138" t="s">
        <v>262</v>
      </c>
      <c r="Y221" s="135"/>
      <c r="Z221" s="137"/>
      <c r="AA221" s="135"/>
      <c r="AB221" s="138" t="s">
        <v>262</v>
      </c>
      <c r="AC221" s="135"/>
      <c r="AD221" s="137"/>
      <c r="AE221" s="135"/>
      <c r="AF221" s="136">
        <v>9022</v>
      </c>
      <c r="AG221" s="135"/>
    </row>
    <row r="222" spans="1:33" x14ac:dyDescent="0.25">
      <c r="A222" s="13"/>
      <c r="B222" s="41" t="s">
        <v>515</v>
      </c>
      <c r="C222" s="135"/>
      <c r="D222" s="138"/>
      <c r="E222" s="135"/>
      <c r="F222" s="137"/>
      <c r="G222" s="135"/>
      <c r="H222" s="138"/>
      <c r="I222" s="135"/>
      <c r="J222" s="137"/>
      <c r="K222" s="135"/>
      <c r="L222" s="138"/>
      <c r="M222" s="135"/>
      <c r="N222" s="137"/>
      <c r="O222" s="135"/>
      <c r="P222" s="136"/>
      <c r="Q222" s="135"/>
      <c r="R222" s="137"/>
      <c r="S222" s="135"/>
      <c r="T222" s="138"/>
      <c r="U222" s="135"/>
      <c r="V222" s="137"/>
      <c r="W222" s="135"/>
      <c r="X222" s="138"/>
      <c r="Y222" s="135"/>
      <c r="Z222" s="137"/>
      <c r="AA222" s="135"/>
      <c r="AB222" s="138"/>
      <c r="AC222" s="135"/>
      <c r="AD222" s="137"/>
      <c r="AE222" s="135"/>
      <c r="AF222" s="136"/>
      <c r="AG222" s="135"/>
    </row>
    <row r="223" spans="1:33" x14ac:dyDescent="0.25">
      <c r="A223" s="13"/>
      <c r="B223" s="71" t="s">
        <v>516</v>
      </c>
      <c r="C223" s="146"/>
      <c r="D223" s="150">
        <v>330</v>
      </c>
      <c r="E223" s="146"/>
      <c r="F223" s="105"/>
      <c r="G223" s="146"/>
      <c r="H223" s="148">
        <v>4239</v>
      </c>
      <c r="I223" s="146"/>
      <c r="J223" s="105"/>
      <c r="K223" s="146"/>
      <c r="L223" s="148">
        <v>2329</v>
      </c>
      <c r="M223" s="146"/>
      <c r="N223" s="105"/>
      <c r="O223" s="146"/>
      <c r="P223" s="148">
        <v>1924</v>
      </c>
      <c r="Q223" s="146"/>
      <c r="R223" s="105"/>
      <c r="S223" s="146"/>
      <c r="T223" s="150">
        <v>525</v>
      </c>
      <c r="U223" s="146"/>
      <c r="V223" s="105"/>
      <c r="W223" s="146"/>
      <c r="X223" s="150">
        <v>948</v>
      </c>
      <c r="Y223" s="146"/>
      <c r="Z223" s="105"/>
      <c r="AA223" s="146"/>
      <c r="AB223" s="150" t="s">
        <v>262</v>
      </c>
      <c r="AC223" s="146"/>
      <c r="AD223" s="105"/>
      <c r="AE223" s="146"/>
      <c r="AF223" s="148">
        <v>10295</v>
      </c>
      <c r="AG223" s="146"/>
    </row>
    <row r="224" spans="1:33" x14ac:dyDescent="0.25">
      <c r="A224" s="13"/>
      <c r="B224" s="71" t="s">
        <v>517</v>
      </c>
      <c r="C224" s="146"/>
      <c r="D224" s="150"/>
      <c r="E224" s="146"/>
      <c r="F224" s="105"/>
      <c r="G224" s="146"/>
      <c r="H224" s="148"/>
      <c r="I224" s="146"/>
      <c r="J224" s="105"/>
      <c r="K224" s="146"/>
      <c r="L224" s="148"/>
      <c r="M224" s="146"/>
      <c r="N224" s="105"/>
      <c r="O224" s="146"/>
      <c r="P224" s="148"/>
      <c r="Q224" s="146"/>
      <c r="R224" s="105"/>
      <c r="S224" s="146"/>
      <c r="T224" s="150"/>
      <c r="U224" s="146"/>
      <c r="V224" s="105"/>
      <c r="W224" s="146"/>
      <c r="X224" s="150"/>
      <c r="Y224" s="146"/>
      <c r="Z224" s="105"/>
      <c r="AA224" s="146"/>
      <c r="AB224" s="150"/>
      <c r="AC224" s="146"/>
      <c r="AD224" s="105"/>
      <c r="AE224" s="146"/>
      <c r="AF224" s="148"/>
      <c r="AG224" s="146"/>
    </row>
    <row r="225" spans="1:33" x14ac:dyDescent="0.25">
      <c r="A225" s="13"/>
      <c r="B225" s="41" t="s">
        <v>518</v>
      </c>
      <c r="C225" s="135"/>
      <c r="D225" s="136">
        <v>63062</v>
      </c>
      <c r="E225" s="135"/>
      <c r="F225" s="137"/>
      <c r="G225" s="135"/>
      <c r="H225" s="136">
        <v>89034</v>
      </c>
      <c r="I225" s="135"/>
      <c r="J225" s="137"/>
      <c r="K225" s="135"/>
      <c r="L225" s="138">
        <v>349</v>
      </c>
      <c r="M225" s="135"/>
      <c r="N225" s="137"/>
      <c r="O225" s="135"/>
      <c r="P225" s="136">
        <v>19103</v>
      </c>
      <c r="Q225" s="135"/>
      <c r="R225" s="137"/>
      <c r="S225" s="135"/>
      <c r="T225" s="136">
        <v>5994</v>
      </c>
      <c r="U225" s="135"/>
      <c r="V225" s="137"/>
      <c r="W225" s="135"/>
      <c r="X225" s="136">
        <v>10403</v>
      </c>
      <c r="Y225" s="135"/>
      <c r="Z225" s="137"/>
      <c r="AA225" s="135"/>
      <c r="AB225" s="138">
        <v>91</v>
      </c>
      <c r="AC225" s="135"/>
      <c r="AD225" s="137"/>
      <c r="AE225" s="135"/>
      <c r="AF225" s="136">
        <v>188036</v>
      </c>
      <c r="AG225" s="135"/>
    </row>
    <row r="226" spans="1:33" x14ac:dyDescent="0.25">
      <c r="A226" s="13"/>
      <c r="B226" s="41" t="s">
        <v>517</v>
      </c>
      <c r="C226" s="153"/>
      <c r="D226" s="155"/>
      <c r="E226" s="135"/>
      <c r="F226" s="137"/>
      <c r="G226" s="153"/>
      <c r="H226" s="155"/>
      <c r="I226" s="135"/>
      <c r="J226" s="137"/>
      <c r="K226" s="153"/>
      <c r="L226" s="157"/>
      <c r="M226" s="135"/>
      <c r="N226" s="137"/>
      <c r="O226" s="153"/>
      <c r="P226" s="155"/>
      <c r="Q226" s="135"/>
      <c r="R226" s="137"/>
      <c r="S226" s="153"/>
      <c r="T226" s="155"/>
      <c r="U226" s="135"/>
      <c r="V226" s="137"/>
      <c r="W226" s="153"/>
      <c r="X226" s="155"/>
      <c r="Y226" s="135"/>
      <c r="Z226" s="137"/>
      <c r="AA226" s="153"/>
      <c r="AB226" s="157"/>
      <c r="AC226" s="135"/>
      <c r="AD226" s="137"/>
      <c r="AE226" s="153"/>
      <c r="AF226" s="155"/>
      <c r="AG226" s="135"/>
    </row>
    <row r="227" spans="1:33" x14ac:dyDescent="0.25">
      <c r="A227" s="13"/>
      <c r="B227" s="76" t="s">
        <v>568</v>
      </c>
      <c r="C227" s="158"/>
      <c r="D227" s="160">
        <v>64119</v>
      </c>
      <c r="E227" s="146"/>
      <c r="F227" s="105"/>
      <c r="G227" s="158"/>
      <c r="H227" s="160">
        <v>93595</v>
      </c>
      <c r="I227" s="146"/>
      <c r="J227" s="105"/>
      <c r="K227" s="158"/>
      <c r="L227" s="160">
        <v>2678</v>
      </c>
      <c r="M227" s="146"/>
      <c r="N227" s="105"/>
      <c r="O227" s="158"/>
      <c r="P227" s="160">
        <v>29000</v>
      </c>
      <c r="Q227" s="146"/>
      <c r="R227" s="105"/>
      <c r="S227" s="158"/>
      <c r="T227" s="160">
        <v>6519</v>
      </c>
      <c r="U227" s="146"/>
      <c r="V227" s="105"/>
      <c r="W227" s="158"/>
      <c r="X227" s="160">
        <v>11351</v>
      </c>
      <c r="Y227" s="146"/>
      <c r="Z227" s="105"/>
      <c r="AA227" s="158"/>
      <c r="AB227" s="159">
        <v>91</v>
      </c>
      <c r="AC227" s="146"/>
      <c r="AD227" s="105"/>
      <c r="AE227" s="158"/>
      <c r="AF227" s="160">
        <v>207353</v>
      </c>
      <c r="AG227" s="146"/>
    </row>
    <row r="228" spans="1:33" x14ac:dyDescent="0.25">
      <c r="A228" s="13"/>
      <c r="B228" s="76" t="s">
        <v>569</v>
      </c>
      <c r="C228" s="147"/>
      <c r="D228" s="149"/>
      <c r="E228" s="146"/>
      <c r="F228" s="105"/>
      <c r="G228" s="147"/>
      <c r="H228" s="149"/>
      <c r="I228" s="146"/>
      <c r="J228" s="105"/>
      <c r="K228" s="147"/>
      <c r="L228" s="149"/>
      <c r="M228" s="146"/>
      <c r="N228" s="105"/>
      <c r="O228" s="147"/>
      <c r="P228" s="149"/>
      <c r="Q228" s="146"/>
      <c r="R228" s="105"/>
      <c r="S228" s="147"/>
      <c r="T228" s="149"/>
      <c r="U228" s="146"/>
      <c r="V228" s="105"/>
      <c r="W228" s="147"/>
      <c r="X228" s="149"/>
      <c r="Y228" s="146"/>
      <c r="Z228" s="105"/>
      <c r="AA228" s="147"/>
      <c r="AB228" s="151"/>
      <c r="AC228" s="146"/>
      <c r="AD228" s="105"/>
      <c r="AE228" s="147"/>
      <c r="AF228" s="149"/>
      <c r="AG228" s="146"/>
    </row>
    <row r="229" spans="1:33" x14ac:dyDescent="0.25">
      <c r="A229" s="13"/>
      <c r="B229" s="67"/>
      <c r="C229" s="91"/>
      <c r="D229" s="91"/>
      <c r="E229" s="15"/>
      <c r="F229" s="67"/>
      <c r="G229" s="91"/>
      <c r="H229" s="91"/>
      <c r="I229" s="15"/>
      <c r="J229" s="67"/>
      <c r="K229" s="91"/>
      <c r="L229" s="91"/>
      <c r="M229" s="15"/>
      <c r="N229" s="67"/>
      <c r="O229" s="91"/>
      <c r="P229" s="91"/>
      <c r="Q229" s="15"/>
      <c r="R229" s="67"/>
      <c r="S229" s="91"/>
      <c r="T229" s="91"/>
      <c r="U229" s="15"/>
      <c r="V229" s="67"/>
      <c r="W229" s="91"/>
      <c r="X229" s="91"/>
      <c r="Y229" s="15"/>
      <c r="Z229" s="67"/>
      <c r="AA229" s="91"/>
      <c r="AB229" s="91"/>
      <c r="AC229" s="15"/>
      <c r="AD229" s="67"/>
      <c r="AE229" s="91"/>
      <c r="AF229" s="91"/>
      <c r="AG229" s="15"/>
    </row>
    <row r="230" spans="1:33" ht="15.75" thickBot="1" x14ac:dyDescent="0.3">
      <c r="A230" s="13"/>
      <c r="B230" s="82" t="s">
        <v>570</v>
      </c>
      <c r="C230" s="27" t="s">
        <v>257</v>
      </c>
      <c r="D230" s="28">
        <v>557788</v>
      </c>
      <c r="E230" s="29"/>
      <c r="F230" s="26"/>
      <c r="G230" s="27" t="s">
        <v>257</v>
      </c>
      <c r="H230" s="28">
        <v>1233861</v>
      </c>
      <c r="I230" s="29"/>
      <c r="J230" s="26"/>
      <c r="K230" s="27" t="s">
        <v>257</v>
      </c>
      <c r="L230" s="28">
        <v>5585</v>
      </c>
      <c r="M230" s="29"/>
      <c r="N230" s="26"/>
      <c r="O230" s="27" t="s">
        <v>257</v>
      </c>
      <c r="P230" s="28">
        <v>97786</v>
      </c>
      <c r="Q230" s="29"/>
      <c r="R230" s="26"/>
      <c r="S230" s="27" t="s">
        <v>257</v>
      </c>
      <c r="T230" s="28">
        <v>70977</v>
      </c>
      <c r="U230" s="29"/>
      <c r="V230" s="26"/>
      <c r="W230" s="27" t="s">
        <v>257</v>
      </c>
      <c r="X230" s="28">
        <v>22228</v>
      </c>
      <c r="Y230" s="29"/>
      <c r="Z230" s="26"/>
      <c r="AA230" s="27" t="s">
        <v>257</v>
      </c>
      <c r="AB230" s="28">
        <v>4211</v>
      </c>
      <c r="AC230" s="29"/>
      <c r="AD230" s="26"/>
      <c r="AE230" s="94"/>
      <c r="AF230" s="95">
        <v>1992436</v>
      </c>
      <c r="AG230" s="29"/>
    </row>
    <row r="231" spans="1:33" ht="15.75" thickTop="1" x14ac:dyDescent="0.25">
      <c r="A231" s="13"/>
      <c r="B231" s="90" t="s">
        <v>571</v>
      </c>
      <c r="C231" s="162"/>
      <c r="D231" s="162"/>
      <c r="E231" s="146"/>
      <c r="F231" s="105"/>
      <c r="G231" s="162"/>
      <c r="H231" s="162"/>
      <c r="I231" s="146"/>
      <c r="J231" s="105"/>
      <c r="K231" s="162"/>
      <c r="L231" s="162"/>
      <c r="M231" s="146"/>
      <c r="N231" s="105"/>
      <c r="O231" s="162"/>
      <c r="P231" s="162"/>
      <c r="Q231" s="146"/>
      <c r="R231" s="105"/>
      <c r="S231" s="162"/>
      <c r="T231" s="162"/>
      <c r="U231" s="146"/>
      <c r="V231" s="105"/>
      <c r="W231" s="162"/>
      <c r="X231" s="162"/>
      <c r="Y231" s="146"/>
      <c r="Z231" s="105"/>
      <c r="AA231" s="162"/>
      <c r="AB231" s="162"/>
      <c r="AC231" s="146"/>
      <c r="AD231" s="105"/>
      <c r="AE231" s="158"/>
      <c r="AF231" s="159" t="s">
        <v>573</v>
      </c>
      <c r="AG231" s="146" t="s">
        <v>451</v>
      </c>
    </row>
    <row r="232" spans="1:33" x14ac:dyDescent="0.25">
      <c r="A232" s="13"/>
      <c r="B232" s="90" t="s">
        <v>572</v>
      </c>
      <c r="C232" s="163"/>
      <c r="D232" s="163"/>
      <c r="E232" s="146"/>
      <c r="F232" s="105"/>
      <c r="G232" s="163"/>
      <c r="H232" s="163"/>
      <c r="I232" s="146"/>
      <c r="J232" s="105"/>
      <c r="K232" s="163"/>
      <c r="L232" s="163"/>
      <c r="M232" s="146"/>
      <c r="N232" s="105"/>
      <c r="O232" s="163"/>
      <c r="P232" s="163"/>
      <c r="Q232" s="146"/>
      <c r="R232" s="105"/>
      <c r="S232" s="163"/>
      <c r="T232" s="163"/>
      <c r="U232" s="146"/>
      <c r="V232" s="105"/>
      <c r="W232" s="163"/>
      <c r="X232" s="163"/>
      <c r="Y232" s="146"/>
      <c r="Z232" s="105"/>
      <c r="AA232" s="163"/>
      <c r="AB232" s="163"/>
      <c r="AC232" s="146"/>
      <c r="AD232" s="105"/>
      <c r="AE232" s="147"/>
      <c r="AF232" s="151"/>
      <c r="AG232" s="146"/>
    </row>
    <row r="233" spans="1:33" x14ac:dyDescent="0.25">
      <c r="A233" s="13"/>
      <c r="B233" s="92" t="s">
        <v>574</v>
      </c>
      <c r="C233" s="135"/>
      <c r="D233" s="135"/>
      <c r="E233" s="135"/>
      <c r="F233" s="137"/>
      <c r="G233" s="135"/>
      <c r="H233" s="135"/>
      <c r="I233" s="135"/>
      <c r="J233" s="137"/>
      <c r="K233" s="135"/>
      <c r="L233" s="135"/>
      <c r="M233" s="135"/>
      <c r="N233" s="137"/>
      <c r="O233" s="135"/>
      <c r="P233" s="135"/>
      <c r="Q233" s="135"/>
      <c r="R233" s="137"/>
      <c r="S233" s="135"/>
      <c r="T233" s="135"/>
      <c r="U233" s="135"/>
      <c r="V233" s="137"/>
      <c r="W233" s="135"/>
      <c r="X233" s="135"/>
      <c r="Y233" s="135"/>
      <c r="Z233" s="137"/>
      <c r="AA233" s="135"/>
      <c r="AB233" s="135"/>
      <c r="AC233" s="135"/>
      <c r="AD233" s="137"/>
      <c r="AE233" s="152" t="s">
        <v>257</v>
      </c>
      <c r="AF233" s="154">
        <v>1992371</v>
      </c>
      <c r="AG233" s="135"/>
    </row>
    <row r="234" spans="1:33" ht="15.75" thickBot="1" x14ac:dyDescent="0.3">
      <c r="A234" s="13"/>
      <c r="B234" s="92" t="s">
        <v>575</v>
      </c>
      <c r="C234" s="135"/>
      <c r="D234" s="135"/>
      <c r="E234" s="135"/>
      <c r="F234" s="137"/>
      <c r="G234" s="135"/>
      <c r="H234" s="135"/>
      <c r="I234" s="135"/>
      <c r="J234" s="137"/>
      <c r="K234" s="135"/>
      <c r="L234" s="135"/>
      <c r="M234" s="135"/>
      <c r="N234" s="137"/>
      <c r="O234" s="135"/>
      <c r="P234" s="135"/>
      <c r="Q234" s="135"/>
      <c r="R234" s="137"/>
      <c r="S234" s="135"/>
      <c r="T234" s="135"/>
      <c r="U234" s="135"/>
      <c r="V234" s="137"/>
      <c r="W234" s="135"/>
      <c r="X234" s="135"/>
      <c r="Y234" s="135"/>
      <c r="Z234" s="137"/>
      <c r="AA234" s="135"/>
      <c r="AB234" s="135"/>
      <c r="AC234" s="135"/>
      <c r="AD234" s="137"/>
      <c r="AE234" s="164"/>
      <c r="AF234" s="165"/>
      <c r="AG234" s="135"/>
    </row>
    <row r="235" spans="1:33" ht="16.5" thickTop="1" x14ac:dyDescent="0.25">
      <c r="A235" s="13"/>
      <c r="B235" s="142"/>
      <c r="C235" s="142"/>
      <c r="D235" s="142"/>
      <c r="E235" s="142"/>
      <c r="F235" s="142"/>
      <c r="G235" s="142"/>
      <c r="H235" s="142"/>
      <c r="I235" s="142"/>
      <c r="J235" s="142"/>
      <c r="K235" s="142"/>
      <c r="L235" s="142"/>
      <c r="M235" s="142"/>
      <c r="N235" s="142"/>
      <c r="O235" s="142"/>
      <c r="P235" s="142"/>
      <c r="Q235" s="142"/>
      <c r="R235" s="142"/>
      <c r="S235" s="142"/>
      <c r="T235" s="142"/>
      <c r="U235" s="142"/>
      <c r="V235" s="142"/>
      <c r="W235" s="142"/>
      <c r="X235" s="142"/>
      <c r="Y235" s="142"/>
      <c r="Z235" s="142"/>
      <c r="AA235" s="142"/>
      <c r="AB235" s="142"/>
      <c r="AC235" s="142"/>
      <c r="AD235" s="142"/>
      <c r="AE235" s="142"/>
      <c r="AF235" s="142"/>
      <c r="AG235" s="142"/>
    </row>
    <row r="236" spans="1:33" x14ac:dyDescent="0.25">
      <c r="A236" s="13"/>
      <c r="B236" s="42" t="s">
        <v>494</v>
      </c>
      <c r="C236" s="42"/>
      <c r="D236" s="42"/>
      <c r="E236" s="42"/>
      <c r="F236" s="42"/>
      <c r="G236" s="42"/>
      <c r="H236" s="42"/>
      <c r="I236" s="42"/>
      <c r="J236" s="42"/>
      <c r="K236" s="42"/>
      <c r="L236" s="42"/>
      <c r="M236" s="42"/>
      <c r="N236" s="42"/>
      <c r="O236" s="42"/>
      <c r="P236" s="42"/>
      <c r="Q236" s="42"/>
      <c r="R236" s="42"/>
      <c r="S236" s="42"/>
      <c r="T236" s="42"/>
      <c r="U236" s="42"/>
      <c r="V236" s="42"/>
      <c r="W236" s="42"/>
      <c r="X236" s="42"/>
      <c r="Y236" s="42"/>
      <c r="Z236" s="42"/>
      <c r="AA236" s="42"/>
      <c r="AB236" s="42"/>
      <c r="AC236" s="42"/>
      <c r="AD236" s="42"/>
      <c r="AE236" s="42"/>
      <c r="AF236" s="42"/>
      <c r="AG236" s="30"/>
    </row>
    <row r="237" spans="1:33" x14ac:dyDescent="0.25">
      <c r="A237" s="13"/>
      <c r="B237" s="42" t="s">
        <v>576</v>
      </c>
      <c r="C237" s="42"/>
      <c r="D237" s="42"/>
      <c r="E237" s="42"/>
      <c r="F237" s="42"/>
      <c r="G237" s="42"/>
      <c r="H237" s="42"/>
      <c r="I237" s="42"/>
      <c r="J237" s="42"/>
      <c r="K237" s="42"/>
      <c r="L237" s="42"/>
      <c r="M237" s="42"/>
      <c r="N237" s="42"/>
      <c r="O237" s="42"/>
      <c r="P237" s="42"/>
      <c r="Q237" s="42"/>
      <c r="R237" s="42"/>
      <c r="S237" s="42"/>
      <c r="T237" s="42"/>
      <c r="U237" s="42"/>
      <c r="V237" s="42"/>
      <c r="W237" s="42"/>
      <c r="X237" s="42"/>
      <c r="Y237" s="42"/>
      <c r="Z237" s="42"/>
      <c r="AA237" s="42"/>
      <c r="AB237" s="42"/>
      <c r="AC237" s="42"/>
      <c r="AD237" s="42"/>
      <c r="AE237" s="42"/>
      <c r="AF237" s="42"/>
      <c r="AG237" s="30"/>
    </row>
    <row r="238" spans="1:33" x14ac:dyDescent="0.25">
      <c r="A238" s="13"/>
      <c r="B238" s="46"/>
      <c r="C238" s="43" t="s">
        <v>496</v>
      </c>
      <c r="D238" s="43"/>
      <c r="E238" s="45"/>
      <c r="F238" s="43"/>
      <c r="G238" s="43" t="s">
        <v>498</v>
      </c>
      <c r="H238" s="43"/>
      <c r="I238" s="45"/>
      <c r="J238" s="145"/>
      <c r="K238" s="43" t="s">
        <v>499</v>
      </c>
      <c r="L238" s="43"/>
      <c r="M238" s="45"/>
      <c r="N238" s="43"/>
      <c r="O238" s="43" t="s">
        <v>498</v>
      </c>
      <c r="P238" s="43"/>
      <c r="Q238" s="45"/>
      <c r="R238" s="43"/>
      <c r="S238" s="43" t="s">
        <v>501</v>
      </c>
      <c r="T238" s="43"/>
      <c r="U238" s="45"/>
      <c r="V238" s="43"/>
      <c r="W238" s="43" t="s">
        <v>501</v>
      </c>
      <c r="X238" s="43"/>
      <c r="Y238" s="45"/>
      <c r="Z238" s="43"/>
      <c r="AA238" s="43" t="s">
        <v>504</v>
      </c>
      <c r="AB238" s="43"/>
      <c r="AC238" s="45"/>
      <c r="AD238" s="43"/>
      <c r="AE238" s="43" t="s">
        <v>139</v>
      </c>
      <c r="AF238" s="43"/>
      <c r="AG238" s="45"/>
    </row>
    <row r="239" spans="1:33" x14ac:dyDescent="0.25">
      <c r="A239" s="13"/>
      <c r="B239" s="46"/>
      <c r="C239" s="43" t="s">
        <v>497</v>
      </c>
      <c r="D239" s="43"/>
      <c r="E239" s="45"/>
      <c r="F239" s="43"/>
      <c r="G239" s="43" t="s">
        <v>497</v>
      </c>
      <c r="H239" s="43"/>
      <c r="I239" s="45"/>
      <c r="J239" s="145"/>
      <c r="K239" s="43"/>
      <c r="L239" s="43"/>
      <c r="M239" s="45"/>
      <c r="N239" s="43"/>
      <c r="O239" s="43" t="s">
        <v>500</v>
      </c>
      <c r="P239" s="43"/>
      <c r="Q239" s="45"/>
      <c r="R239" s="43"/>
      <c r="S239" s="43" t="s">
        <v>84</v>
      </c>
      <c r="T239" s="43"/>
      <c r="U239" s="45"/>
      <c r="V239" s="43"/>
      <c r="W239" s="43" t="s">
        <v>502</v>
      </c>
      <c r="X239" s="43"/>
      <c r="Y239" s="45"/>
      <c r="Z239" s="43"/>
      <c r="AA239" s="43" t="s">
        <v>505</v>
      </c>
      <c r="AB239" s="43"/>
      <c r="AC239" s="45"/>
      <c r="AD239" s="43"/>
      <c r="AE239" s="43"/>
      <c r="AF239" s="43"/>
      <c r="AG239" s="45"/>
    </row>
    <row r="240" spans="1:33" x14ac:dyDescent="0.25">
      <c r="A240" s="13"/>
      <c r="B240" s="46"/>
      <c r="C240" s="48"/>
      <c r="D240" s="48"/>
      <c r="E240" s="45"/>
      <c r="F240" s="43"/>
      <c r="G240" s="48"/>
      <c r="H240" s="48"/>
      <c r="I240" s="45"/>
      <c r="J240" s="145"/>
      <c r="K240" s="51"/>
      <c r="L240" s="51"/>
      <c r="M240" s="45"/>
      <c r="N240" s="43"/>
      <c r="O240" s="48"/>
      <c r="P240" s="48"/>
      <c r="Q240" s="45"/>
      <c r="R240" s="43"/>
      <c r="S240" s="48"/>
      <c r="T240" s="48"/>
      <c r="U240" s="45"/>
      <c r="V240" s="43"/>
      <c r="W240" s="51" t="s">
        <v>503</v>
      </c>
      <c r="X240" s="51"/>
      <c r="Y240" s="45"/>
      <c r="Z240" s="43"/>
      <c r="AA240" s="48"/>
      <c r="AB240" s="48"/>
      <c r="AC240" s="45"/>
      <c r="AD240" s="43"/>
      <c r="AE240" s="51"/>
      <c r="AF240" s="51"/>
      <c r="AG240" s="45"/>
    </row>
    <row r="241" spans="1:33" x14ac:dyDescent="0.25">
      <c r="A241" s="13"/>
      <c r="B241" s="20"/>
      <c r="C241" s="43" t="s">
        <v>299</v>
      </c>
      <c r="D241" s="43"/>
      <c r="E241" s="43"/>
      <c r="F241" s="43"/>
      <c r="G241" s="43"/>
      <c r="H241" s="43"/>
      <c r="I241" s="43"/>
      <c r="J241" s="43"/>
      <c r="K241" s="43"/>
      <c r="L241" s="43"/>
      <c r="M241" s="43"/>
      <c r="N241" s="43"/>
      <c r="O241" s="43"/>
      <c r="P241" s="43"/>
      <c r="Q241" s="43"/>
      <c r="R241" s="43"/>
      <c r="S241" s="43"/>
      <c r="T241" s="43"/>
      <c r="U241" s="43"/>
      <c r="V241" s="43"/>
      <c r="W241" s="43"/>
      <c r="X241" s="43"/>
      <c r="Y241" s="43"/>
      <c r="Z241" s="43"/>
      <c r="AA241" s="43"/>
      <c r="AB241" s="43"/>
      <c r="AC241" s="43"/>
      <c r="AD241" s="43"/>
      <c r="AE241" s="43"/>
      <c r="AF241" s="43"/>
      <c r="AG241" s="19"/>
    </row>
    <row r="242" spans="1:33" x14ac:dyDescent="0.25">
      <c r="A242" s="13"/>
      <c r="B242" s="26" t="s">
        <v>506</v>
      </c>
      <c r="C242" s="29"/>
      <c r="D242" s="29"/>
      <c r="E242" s="29"/>
      <c r="F242" s="26"/>
      <c r="G242" s="29"/>
      <c r="H242" s="29"/>
      <c r="I242" s="29"/>
      <c r="J242" s="26"/>
      <c r="K242" s="29"/>
      <c r="L242" s="29"/>
      <c r="M242" s="29"/>
      <c r="N242" s="26"/>
      <c r="O242" s="29"/>
      <c r="P242" s="29"/>
      <c r="Q242" s="29"/>
      <c r="R242" s="26"/>
      <c r="S242" s="29"/>
      <c r="T242" s="29"/>
      <c r="U242" s="29"/>
      <c r="V242" s="26"/>
      <c r="W242" s="29"/>
      <c r="X242" s="29"/>
      <c r="Y242" s="29"/>
      <c r="Z242" s="26"/>
      <c r="AA242" s="29"/>
      <c r="AB242" s="29"/>
      <c r="AC242" s="29"/>
      <c r="AD242" s="26"/>
      <c r="AE242" s="29"/>
      <c r="AF242" s="29"/>
      <c r="AG242" s="29"/>
    </row>
    <row r="243" spans="1:33" x14ac:dyDescent="0.25">
      <c r="A243" s="13"/>
      <c r="B243" s="67"/>
      <c r="C243" s="15"/>
      <c r="D243" s="15"/>
      <c r="E243" s="15"/>
      <c r="F243" s="67"/>
      <c r="G243" s="15"/>
      <c r="H243" s="15"/>
      <c r="I243" s="15"/>
      <c r="J243" s="67"/>
      <c r="K243" s="15"/>
      <c r="L243" s="15"/>
      <c r="M243" s="15"/>
      <c r="N243" s="67"/>
      <c r="O243" s="15"/>
      <c r="P243" s="15"/>
      <c r="Q243" s="15"/>
      <c r="R243" s="67"/>
      <c r="S243" s="15"/>
      <c r="T243" s="15"/>
      <c r="U243" s="15"/>
      <c r="V243" s="67"/>
      <c r="W243" s="15"/>
      <c r="X243" s="15"/>
      <c r="Y243" s="15"/>
      <c r="Z243" s="67"/>
      <c r="AA243" s="15"/>
      <c r="AB243" s="15"/>
      <c r="AC243" s="15"/>
      <c r="AD243" s="67"/>
      <c r="AE243" s="15"/>
      <c r="AF243" s="15"/>
      <c r="AG243" s="15"/>
    </row>
    <row r="244" spans="1:33" x14ac:dyDescent="0.25">
      <c r="A244" s="13"/>
      <c r="B244" s="67" t="s">
        <v>507</v>
      </c>
      <c r="C244" s="15"/>
      <c r="D244" s="15"/>
      <c r="E244" s="15"/>
      <c r="F244" s="67"/>
      <c r="G244" s="15"/>
      <c r="H244" s="15"/>
      <c r="I244" s="15"/>
      <c r="J244" s="67"/>
      <c r="K244" s="15"/>
      <c r="L244" s="15"/>
      <c r="M244" s="15"/>
      <c r="N244" s="67"/>
      <c r="O244" s="15"/>
      <c r="P244" s="15"/>
      <c r="Q244" s="15"/>
      <c r="R244" s="67"/>
      <c r="S244" s="15"/>
      <c r="T244" s="15"/>
      <c r="U244" s="15"/>
      <c r="V244" s="67"/>
      <c r="W244" s="15"/>
      <c r="X244" s="15"/>
      <c r="Y244" s="15"/>
      <c r="Z244" s="67"/>
      <c r="AA244" s="15"/>
      <c r="AB244" s="15"/>
      <c r="AC244" s="15"/>
      <c r="AD244" s="67"/>
      <c r="AE244" s="15"/>
      <c r="AF244" s="15"/>
      <c r="AG244" s="15"/>
    </row>
    <row r="245" spans="1:33" x14ac:dyDescent="0.25">
      <c r="A245" s="13"/>
      <c r="B245" s="41" t="s">
        <v>508</v>
      </c>
      <c r="C245" s="135" t="s">
        <v>257</v>
      </c>
      <c r="D245" s="138">
        <v>528</v>
      </c>
      <c r="E245" s="135"/>
      <c r="F245" s="137"/>
      <c r="G245" s="135" t="s">
        <v>257</v>
      </c>
      <c r="H245" s="138">
        <v>404</v>
      </c>
      <c r="I245" s="135"/>
      <c r="J245" s="137"/>
      <c r="K245" s="135" t="s">
        <v>257</v>
      </c>
      <c r="L245" s="138" t="s">
        <v>262</v>
      </c>
      <c r="M245" s="135"/>
      <c r="N245" s="137"/>
      <c r="O245" s="135" t="s">
        <v>257</v>
      </c>
      <c r="P245" s="138" t="s">
        <v>262</v>
      </c>
      <c r="Q245" s="135"/>
      <c r="R245" s="137"/>
      <c r="S245" s="135" t="s">
        <v>257</v>
      </c>
      <c r="T245" s="138">
        <v>75</v>
      </c>
      <c r="U245" s="135"/>
      <c r="V245" s="137"/>
      <c r="W245" s="135" t="s">
        <v>257</v>
      </c>
      <c r="X245" s="138" t="s">
        <v>262</v>
      </c>
      <c r="Y245" s="135"/>
      <c r="Z245" s="137"/>
      <c r="AA245" s="135" t="s">
        <v>257</v>
      </c>
      <c r="AB245" s="138" t="s">
        <v>262</v>
      </c>
      <c r="AC245" s="135"/>
      <c r="AD245" s="137"/>
      <c r="AE245" s="135" t="s">
        <v>257</v>
      </c>
      <c r="AF245" s="136">
        <v>1007</v>
      </c>
      <c r="AG245" s="135"/>
    </row>
    <row r="246" spans="1:33" x14ac:dyDescent="0.25">
      <c r="A246" s="13"/>
      <c r="B246" s="41" t="s">
        <v>509</v>
      </c>
      <c r="C246" s="135"/>
      <c r="D246" s="138"/>
      <c r="E246" s="135"/>
      <c r="F246" s="137"/>
      <c r="G246" s="135"/>
      <c r="H246" s="138"/>
      <c r="I246" s="135"/>
      <c r="J246" s="137"/>
      <c r="K246" s="135"/>
      <c r="L246" s="138"/>
      <c r="M246" s="135"/>
      <c r="N246" s="137"/>
      <c r="O246" s="135"/>
      <c r="P246" s="138"/>
      <c r="Q246" s="135"/>
      <c r="R246" s="137"/>
      <c r="S246" s="135"/>
      <c r="T246" s="138"/>
      <c r="U246" s="135"/>
      <c r="V246" s="137"/>
      <c r="W246" s="135"/>
      <c r="X246" s="138"/>
      <c r="Y246" s="135"/>
      <c r="Z246" s="137"/>
      <c r="AA246" s="135"/>
      <c r="AB246" s="138"/>
      <c r="AC246" s="135"/>
      <c r="AD246" s="137"/>
      <c r="AE246" s="135"/>
      <c r="AF246" s="136"/>
      <c r="AG246" s="135"/>
    </row>
    <row r="247" spans="1:33" x14ac:dyDescent="0.25">
      <c r="A247" s="13"/>
      <c r="B247" s="71" t="s">
        <v>510</v>
      </c>
      <c r="C247" s="146"/>
      <c r="D247" s="148">
        <v>2172</v>
      </c>
      <c r="E247" s="146"/>
      <c r="F247" s="105"/>
      <c r="G247" s="146"/>
      <c r="H247" s="148">
        <v>6760</v>
      </c>
      <c r="I247" s="146"/>
      <c r="J247" s="105"/>
      <c r="K247" s="146"/>
      <c r="L247" s="150">
        <v>29</v>
      </c>
      <c r="M247" s="146"/>
      <c r="N247" s="105"/>
      <c r="O247" s="146"/>
      <c r="P247" s="150">
        <v>352</v>
      </c>
      <c r="Q247" s="146"/>
      <c r="R247" s="105"/>
      <c r="S247" s="146"/>
      <c r="T247" s="150">
        <v>272</v>
      </c>
      <c r="U247" s="146"/>
      <c r="V247" s="105"/>
      <c r="W247" s="146"/>
      <c r="X247" s="150">
        <v>35</v>
      </c>
      <c r="Y247" s="146"/>
      <c r="Z247" s="105"/>
      <c r="AA247" s="146"/>
      <c r="AB247" s="150">
        <v>21</v>
      </c>
      <c r="AC247" s="146"/>
      <c r="AD247" s="105"/>
      <c r="AE247" s="146"/>
      <c r="AF247" s="148">
        <v>9641</v>
      </c>
      <c r="AG247" s="146"/>
    </row>
    <row r="248" spans="1:33" x14ac:dyDescent="0.25">
      <c r="A248" s="13"/>
      <c r="B248" s="71" t="s">
        <v>509</v>
      </c>
      <c r="C248" s="147"/>
      <c r="D248" s="149"/>
      <c r="E248" s="146"/>
      <c r="F248" s="105"/>
      <c r="G248" s="147"/>
      <c r="H248" s="149"/>
      <c r="I248" s="146"/>
      <c r="J248" s="105"/>
      <c r="K248" s="147"/>
      <c r="L248" s="151"/>
      <c r="M248" s="146"/>
      <c r="N248" s="105"/>
      <c r="O248" s="147"/>
      <c r="P248" s="151"/>
      <c r="Q248" s="146"/>
      <c r="R248" s="105"/>
      <c r="S248" s="147"/>
      <c r="T248" s="151"/>
      <c r="U248" s="146"/>
      <c r="V248" s="105"/>
      <c r="W248" s="147"/>
      <c r="X248" s="151"/>
      <c r="Y248" s="146"/>
      <c r="Z248" s="105"/>
      <c r="AA248" s="147"/>
      <c r="AB248" s="151"/>
      <c r="AC248" s="146"/>
      <c r="AD248" s="105"/>
      <c r="AE248" s="147"/>
      <c r="AF248" s="149"/>
      <c r="AG248" s="146"/>
    </row>
    <row r="249" spans="1:33" x14ac:dyDescent="0.25">
      <c r="A249" s="13"/>
      <c r="B249" s="73" t="s">
        <v>511</v>
      </c>
      <c r="C249" s="152"/>
      <c r="D249" s="154">
        <v>2700</v>
      </c>
      <c r="E249" s="135"/>
      <c r="F249" s="137"/>
      <c r="G249" s="152"/>
      <c r="H249" s="154">
        <v>7164</v>
      </c>
      <c r="I249" s="135"/>
      <c r="J249" s="137"/>
      <c r="K249" s="152"/>
      <c r="L249" s="156">
        <v>29</v>
      </c>
      <c r="M249" s="135"/>
      <c r="N249" s="137"/>
      <c r="O249" s="152"/>
      <c r="P249" s="156">
        <v>352</v>
      </c>
      <c r="Q249" s="135"/>
      <c r="R249" s="137"/>
      <c r="S249" s="152"/>
      <c r="T249" s="156">
        <v>347</v>
      </c>
      <c r="U249" s="135"/>
      <c r="V249" s="137"/>
      <c r="W249" s="152"/>
      <c r="X249" s="156">
        <v>35</v>
      </c>
      <c r="Y249" s="135"/>
      <c r="Z249" s="137"/>
      <c r="AA249" s="152"/>
      <c r="AB249" s="156">
        <v>21</v>
      </c>
      <c r="AC249" s="135"/>
      <c r="AD249" s="137"/>
      <c r="AE249" s="152"/>
      <c r="AF249" s="154">
        <v>10648</v>
      </c>
      <c r="AG249" s="135"/>
    </row>
    <row r="250" spans="1:33" x14ac:dyDescent="0.25">
      <c r="A250" s="13"/>
      <c r="B250" s="73" t="s">
        <v>512</v>
      </c>
      <c r="C250" s="153"/>
      <c r="D250" s="155"/>
      <c r="E250" s="135"/>
      <c r="F250" s="137"/>
      <c r="G250" s="153"/>
      <c r="H250" s="155"/>
      <c r="I250" s="135"/>
      <c r="J250" s="137"/>
      <c r="K250" s="153"/>
      <c r="L250" s="157"/>
      <c r="M250" s="135"/>
      <c r="N250" s="137"/>
      <c r="O250" s="153"/>
      <c r="P250" s="157"/>
      <c r="Q250" s="135"/>
      <c r="R250" s="137"/>
      <c r="S250" s="153"/>
      <c r="T250" s="157"/>
      <c r="U250" s="135"/>
      <c r="V250" s="137"/>
      <c r="W250" s="153"/>
      <c r="X250" s="157"/>
      <c r="Y250" s="135"/>
      <c r="Z250" s="137"/>
      <c r="AA250" s="153"/>
      <c r="AB250" s="157"/>
      <c r="AC250" s="135"/>
      <c r="AD250" s="137"/>
      <c r="AE250" s="153"/>
      <c r="AF250" s="155"/>
      <c r="AG250" s="135"/>
    </row>
    <row r="251" spans="1:33" x14ac:dyDescent="0.25">
      <c r="A251" s="13"/>
      <c r="B251" s="76"/>
      <c r="C251" s="91"/>
      <c r="D251" s="91"/>
      <c r="E251" s="15"/>
      <c r="F251" s="67"/>
      <c r="G251" s="91"/>
      <c r="H251" s="91"/>
      <c r="I251" s="15"/>
      <c r="J251" s="67"/>
      <c r="K251" s="91"/>
      <c r="L251" s="91"/>
      <c r="M251" s="15"/>
      <c r="N251" s="67"/>
      <c r="O251" s="91"/>
      <c r="P251" s="91"/>
      <c r="Q251" s="15"/>
      <c r="R251" s="67"/>
      <c r="S251" s="91"/>
      <c r="T251" s="91"/>
      <c r="U251" s="15"/>
      <c r="V251" s="67"/>
      <c r="W251" s="91"/>
      <c r="X251" s="91"/>
      <c r="Y251" s="15"/>
      <c r="Z251" s="67"/>
      <c r="AA251" s="91"/>
      <c r="AB251" s="91"/>
      <c r="AC251" s="15"/>
      <c r="AD251" s="67"/>
      <c r="AE251" s="91"/>
      <c r="AF251" s="91"/>
      <c r="AG251" s="15"/>
    </row>
    <row r="252" spans="1:33" x14ac:dyDescent="0.25">
      <c r="A252" s="13"/>
      <c r="B252" s="67" t="s">
        <v>513</v>
      </c>
      <c r="C252" s="15"/>
      <c r="D252" s="15"/>
      <c r="E252" s="15"/>
      <c r="F252" s="67"/>
      <c r="G252" s="15"/>
      <c r="H252" s="15"/>
      <c r="I252" s="15"/>
      <c r="J252" s="67"/>
      <c r="K252" s="15"/>
      <c r="L252" s="15"/>
      <c r="M252" s="15"/>
      <c r="N252" s="67"/>
      <c r="O252" s="15"/>
      <c r="P252" s="15"/>
      <c r="Q252" s="15"/>
      <c r="R252" s="67"/>
      <c r="S252" s="15"/>
      <c r="T252" s="15"/>
      <c r="U252" s="15"/>
      <c r="V252" s="67"/>
      <c r="W252" s="15"/>
      <c r="X252" s="15"/>
      <c r="Y252" s="15"/>
      <c r="Z252" s="67"/>
      <c r="AA252" s="15"/>
      <c r="AB252" s="15"/>
      <c r="AC252" s="15"/>
      <c r="AD252" s="67"/>
      <c r="AE252" s="15"/>
      <c r="AF252" s="15"/>
      <c r="AG252" s="15"/>
    </row>
    <row r="253" spans="1:33" x14ac:dyDescent="0.25">
      <c r="A253" s="13"/>
      <c r="B253" s="41" t="s">
        <v>514</v>
      </c>
      <c r="C253" s="135"/>
      <c r="D253" s="138" t="s">
        <v>262</v>
      </c>
      <c r="E253" s="135"/>
      <c r="F253" s="137"/>
      <c r="G253" s="135"/>
      <c r="H253" s="138" t="s">
        <v>262</v>
      </c>
      <c r="I253" s="135"/>
      <c r="J253" s="137"/>
      <c r="K253" s="135"/>
      <c r="L253" s="138" t="s">
        <v>262</v>
      </c>
      <c r="M253" s="135"/>
      <c r="N253" s="137"/>
      <c r="O253" s="135"/>
      <c r="P253" s="138">
        <v>98</v>
      </c>
      <c r="Q253" s="135"/>
      <c r="R253" s="137"/>
      <c r="S253" s="135"/>
      <c r="T253" s="138" t="s">
        <v>262</v>
      </c>
      <c r="U253" s="135"/>
      <c r="V253" s="137"/>
      <c r="W253" s="135"/>
      <c r="X253" s="138" t="s">
        <v>262</v>
      </c>
      <c r="Y253" s="135"/>
      <c r="Z253" s="137"/>
      <c r="AA253" s="135"/>
      <c r="AB253" s="138" t="s">
        <v>262</v>
      </c>
      <c r="AC253" s="135"/>
      <c r="AD253" s="137"/>
      <c r="AE253" s="135"/>
      <c r="AF253" s="138">
        <v>98</v>
      </c>
      <c r="AG253" s="135"/>
    </row>
    <row r="254" spans="1:33" x14ac:dyDescent="0.25">
      <c r="A254" s="13"/>
      <c r="B254" s="41" t="s">
        <v>515</v>
      </c>
      <c r="C254" s="135"/>
      <c r="D254" s="138"/>
      <c r="E254" s="135"/>
      <c r="F254" s="137"/>
      <c r="G254" s="135"/>
      <c r="H254" s="138"/>
      <c r="I254" s="135"/>
      <c r="J254" s="137"/>
      <c r="K254" s="135"/>
      <c r="L254" s="138"/>
      <c r="M254" s="135"/>
      <c r="N254" s="137"/>
      <c r="O254" s="135"/>
      <c r="P254" s="138"/>
      <c r="Q254" s="135"/>
      <c r="R254" s="137"/>
      <c r="S254" s="135"/>
      <c r="T254" s="138"/>
      <c r="U254" s="135"/>
      <c r="V254" s="137"/>
      <c r="W254" s="135"/>
      <c r="X254" s="138"/>
      <c r="Y254" s="135"/>
      <c r="Z254" s="137"/>
      <c r="AA254" s="135"/>
      <c r="AB254" s="138"/>
      <c r="AC254" s="135"/>
      <c r="AD254" s="137"/>
      <c r="AE254" s="135"/>
      <c r="AF254" s="138"/>
      <c r="AG254" s="135"/>
    </row>
    <row r="255" spans="1:33" x14ac:dyDescent="0.25">
      <c r="A255" s="13"/>
      <c r="B255" s="71" t="s">
        <v>516</v>
      </c>
      <c r="C255" s="146"/>
      <c r="D255" s="150" t="s">
        <v>262</v>
      </c>
      <c r="E255" s="146"/>
      <c r="F255" s="105"/>
      <c r="G255" s="146"/>
      <c r="H255" s="150">
        <v>165</v>
      </c>
      <c r="I255" s="146"/>
      <c r="J255" s="105"/>
      <c r="K255" s="146"/>
      <c r="L255" s="150" t="s">
        <v>262</v>
      </c>
      <c r="M255" s="146"/>
      <c r="N255" s="105"/>
      <c r="O255" s="146"/>
      <c r="P255" s="150">
        <v>346</v>
      </c>
      <c r="Q255" s="146"/>
      <c r="R255" s="105"/>
      <c r="S255" s="146"/>
      <c r="T255" s="150">
        <v>57</v>
      </c>
      <c r="U255" s="146"/>
      <c r="V255" s="105"/>
      <c r="W255" s="146"/>
      <c r="X255" s="150" t="s">
        <v>262</v>
      </c>
      <c r="Y255" s="146"/>
      <c r="Z255" s="105"/>
      <c r="AA255" s="146"/>
      <c r="AB255" s="150" t="s">
        <v>262</v>
      </c>
      <c r="AC255" s="146"/>
      <c r="AD255" s="105"/>
      <c r="AE255" s="146"/>
      <c r="AF255" s="150">
        <v>568</v>
      </c>
      <c r="AG255" s="146"/>
    </row>
    <row r="256" spans="1:33" x14ac:dyDescent="0.25">
      <c r="A256" s="13"/>
      <c r="B256" s="71" t="s">
        <v>517</v>
      </c>
      <c r="C256" s="146"/>
      <c r="D256" s="150"/>
      <c r="E256" s="146"/>
      <c r="F256" s="105"/>
      <c r="G256" s="146"/>
      <c r="H256" s="150"/>
      <c r="I256" s="146"/>
      <c r="J256" s="105"/>
      <c r="K256" s="146"/>
      <c r="L256" s="150"/>
      <c r="M256" s="146"/>
      <c r="N256" s="105"/>
      <c r="O256" s="146"/>
      <c r="P256" s="150"/>
      <c r="Q256" s="146"/>
      <c r="R256" s="105"/>
      <c r="S256" s="146"/>
      <c r="T256" s="150"/>
      <c r="U256" s="146"/>
      <c r="V256" s="105"/>
      <c r="W256" s="146"/>
      <c r="X256" s="150"/>
      <c r="Y256" s="146"/>
      <c r="Z256" s="105"/>
      <c r="AA256" s="146"/>
      <c r="AB256" s="150"/>
      <c r="AC256" s="146"/>
      <c r="AD256" s="105"/>
      <c r="AE256" s="146"/>
      <c r="AF256" s="150"/>
      <c r="AG256" s="146"/>
    </row>
    <row r="257" spans="1:33" x14ac:dyDescent="0.25">
      <c r="A257" s="13"/>
      <c r="B257" s="41" t="s">
        <v>518</v>
      </c>
      <c r="C257" s="135"/>
      <c r="D257" s="138">
        <v>29</v>
      </c>
      <c r="E257" s="135"/>
      <c r="F257" s="137"/>
      <c r="G257" s="135"/>
      <c r="H257" s="138">
        <v>408</v>
      </c>
      <c r="I257" s="135"/>
      <c r="J257" s="137"/>
      <c r="K257" s="135"/>
      <c r="L257" s="138">
        <v>38</v>
      </c>
      <c r="M257" s="135"/>
      <c r="N257" s="137"/>
      <c r="O257" s="135"/>
      <c r="P257" s="138">
        <v>488</v>
      </c>
      <c r="Q257" s="135"/>
      <c r="R257" s="137"/>
      <c r="S257" s="135"/>
      <c r="T257" s="138">
        <v>56</v>
      </c>
      <c r="U257" s="135"/>
      <c r="V257" s="137"/>
      <c r="W257" s="135"/>
      <c r="X257" s="138">
        <v>53</v>
      </c>
      <c r="Y257" s="135"/>
      <c r="Z257" s="137"/>
      <c r="AA257" s="135"/>
      <c r="AB257" s="138">
        <v>1</v>
      </c>
      <c r="AC257" s="135"/>
      <c r="AD257" s="137"/>
      <c r="AE257" s="135"/>
      <c r="AF257" s="136">
        <v>1073</v>
      </c>
      <c r="AG257" s="135"/>
    </row>
    <row r="258" spans="1:33" x14ac:dyDescent="0.25">
      <c r="A258" s="13"/>
      <c r="B258" s="41" t="s">
        <v>517</v>
      </c>
      <c r="C258" s="153"/>
      <c r="D258" s="157"/>
      <c r="E258" s="135"/>
      <c r="F258" s="137"/>
      <c r="G258" s="153"/>
      <c r="H258" s="157"/>
      <c r="I258" s="135"/>
      <c r="J258" s="137"/>
      <c r="K258" s="153"/>
      <c r="L258" s="157"/>
      <c r="M258" s="135"/>
      <c r="N258" s="137"/>
      <c r="O258" s="153"/>
      <c r="P258" s="157"/>
      <c r="Q258" s="135"/>
      <c r="R258" s="137"/>
      <c r="S258" s="153"/>
      <c r="T258" s="157"/>
      <c r="U258" s="135"/>
      <c r="V258" s="137"/>
      <c r="W258" s="153"/>
      <c r="X258" s="157"/>
      <c r="Y258" s="135"/>
      <c r="Z258" s="137"/>
      <c r="AA258" s="153"/>
      <c r="AB258" s="157"/>
      <c r="AC258" s="135"/>
      <c r="AD258" s="137"/>
      <c r="AE258" s="153"/>
      <c r="AF258" s="155"/>
      <c r="AG258" s="135"/>
    </row>
    <row r="259" spans="1:33" x14ac:dyDescent="0.25">
      <c r="A259" s="13"/>
      <c r="B259" s="76" t="s">
        <v>511</v>
      </c>
      <c r="C259" s="158"/>
      <c r="D259" s="159">
        <v>29</v>
      </c>
      <c r="E259" s="146"/>
      <c r="F259" s="105"/>
      <c r="G259" s="158"/>
      <c r="H259" s="159">
        <v>573</v>
      </c>
      <c r="I259" s="146"/>
      <c r="J259" s="105"/>
      <c r="K259" s="158"/>
      <c r="L259" s="159">
        <v>38</v>
      </c>
      <c r="M259" s="146"/>
      <c r="N259" s="105"/>
      <c r="O259" s="158"/>
      <c r="P259" s="159">
        <v>932</v>
      </c>
      <c r="Q259" s="146"/>
      <c r="R259" s="105"/>
      <c r="S259" s="158"/>
      <c r="T259" s="159">
        <v>113</v>
      </c>
      <c r="U259" s="146"/>
      <c r="V259" s="105"/>
      <c r="W259" s="158"/>
      <c r="X259" s="159">
        <v>53</v>
      </c>
      <c r="Y259" s="146"/>
      <c r="Z259" s="105"/>
      <c r="AA259" s="158"/>
      <c r="AB259" s="159">
        <v>1</v>
      </c>
      <c r="AC259" s="146"/>
      <c r="AD259" s="105"/>
      <c r="AE259" s="158"/>
      <c r="AF259" s="160">
        <v>1739</v>
      </c>
      <c r="AG259" s="146"/>
    </row>
    <row r="260" spans="1:33" x14ac:dyDescent="0.25">
      <c r="A260" s="13"/>
      <c r="B260" s="76" t="s">
        <v>519</v>
      </c>
      <c r="C260" s="147"/>
      <c r="D260" s="151"/>
      <c r="E260" s="146"/>
      <c r="F260" s="105"/>
      <c r="G260" s="147"/>
      <c r="H260" s="151"/>
      <c r="I260" s="146"/>
      <c r="J260" s="105"/>
      <c r="K260" s="147"/>
      <c r="L260" s="151"/>
      <c r="M260" s="146"/>
      <c r="N260" s="105"/>
      <c r="O260" s="147"/>
      <c r="P260" s="151"/>
      <c r="Q260" s="146"/>
      <c r="R260" s="105"/>
      <c r="S260" s="147"/>
      <c r="T260" s="151"/>
      <c r="U260" s="146"/>
      <c r="V260" s="105"/>
      <c r="W260" s="147"/>
      <c r="X260" s="151"/>
      <c r="Y260" s="146"/>
      <c r="Z260" s="105"/>
      <c r="AA260" s="147"/>
      <c r="AB260" s="151"/>
      <c r="AC260" s="146"/>
      <c r="AD260" s="105"/>
      <c r="AE260" s="147"/>
      <c r="AF260" s="149"/>
      <c r="AG260" s="146"/>
    </row>
    <row r="261" spans="1:33" x14ac:dyDescent="0.25">
      <c r="A261" s="13"/>
      <c r="B261" s="67"/>
      <c r="C261" s="91"/>
      <c r="D261" s="91"/>
      <c r="E261" s="15"/>
      <c r="F261" s="67"/>
      <c r="G261" s="91"/>
      <c r="H261" s="91"/>
      <c r="I261" s="15"/>
      <c r="J261" s="67"/>
      <c r="K261" s="91"/>
      <c r="L261" s="91"/>
      <c r="M261" s="15"/>
      <c r="N261" s="67"/>
      <c r="O261" s="91"/>
      <c r="P261" s="91"/>
      <c r="Q261" s="15"/>
      <c r="R261" s="67"/>
      <c r="S261" s="91"/>
      <c r="T261" s="91"/>
      <c r="U261" s="15"/>
      <c r="V261" s="67"/>
      <c r="W261" s="91"/>
      <c r="X261" s="91"/>
      <c r="Y261" s="15"/>
      <c r="Z261" s="67"/>
      <c r="AA261" s="91"/>
      <c r="AB261" s="91"/>
      <c r="AC261" s="15"/>
      <c r="AD261" s="67"/>
      <c r="AE261" s="91"/>
      <c r="AF261" s="91"/>
      <c r="AG261" s="15"/>
    </row>
    <row r="262" spans="1:33" ht="15.75" thickBot="1" x14ac:dyDescent="0.3">
      <c r="A262" s="13"/>
      <c r="B262" s="82" t="s">
        <v>520</v>
      </c>
      <c r="C262" s="27" t="s">
        <v>257</v>
      </c>
      <c r="D262" s="28">
        <v>2729</v>
      </c>
      <c r="E262" s="29"/>
      <c r="F262" s="26"/>
      <c r="G262" s="27" t="s">
        <v>257</v>
      </c>
      <c r="H262" s="28">
        <v>7737</v>
      </c>
      <c r="I262" s="29"/>
      <c r="J262" s="26"/>
      <c r="K262" s="27" t="s">
        <v>257</v>
      </c>
      <c r="L262" s="40">
        <v>67</v>
      </c>
      <c r="M262" s="29"/>
      <c r="N262" s="26"/>
      <c r="O262" s="27" t="s">
        <v>257</v>
      </c>
      <c r="P262" s="28">
        <v>1284</v>
      </c>
      <c r="Q262" s="29"/>
      <c r="R262" s="26"/>
      <c r="S262" s="27" t="s">
        <v>257</v>
      </c>
      <c r="T262" s="40">
        <v>460</v>
      </c>
      <c r="U262" s="29"/>
      <c r="V262" s="26"/>
      <c r="W262" s="27" t="s">
        <v>257</v>
      </c>
      <c r="X262" s="40">
        <v>88</v>
      </c>
      <c r="Y262" s="29"/>
      <c r="Z262" s="26"/>
      <c r="AA262" s="27" t="s">
        <v>257</v>
      </c>
      <c r="AB262" s="40">
        <v>22</v>
      </c>
      <c r="AC262" s="29"/>
      <c r="AD262" s="26"/>
      <c r="AE262" s="27" t="s">
        <v>257</v>
      </c>
      <c r="AF262" s="28">
        <v>12387</v>
      </c>
      <c r="AG262" s="29"/>
    </row>
    <row r="263" spans="1:33" ht="16.5" thickTop="1" x14ac:dyDescent="0.25">
      <c r="A263" s="13"/>
      <c r="B263" s="142"/>
      <c r="C263" s="142"/>
      <c r="D263" s="142"/>
      <c r="E263" s="142"/>
      <c r="F263" s="142"/>
      <c r="G263" s="142"/>
      <c r="H263" s="142"/>
      <c r="I263" s="142"/>
      <c r="J263" s="142"/>
      <c r="K263" s="142"/>
      <c r="L263" s="142"/>
      <c r="M263" s="142"/>
      <c r="N263" s="142"/>
      <c r="O263" s="142"/>
      <c r="P263" s="142"/>
      <c r="Q263" s="142"/>
      <c r="R263" s="142"/>
      <c r="S263" s="142"/>
      <c r="T263" s="142"/>
      <c r="U263" s="142"/>
      <c r="V263" s="142"/>
      <c r="W263" s="142"/>
      <c r="X263" s="142"/>
      <c r="Y263" s="142"/>
      <c r="Z263" s="142"/>
      <c r="AA263" s="142"/>
      <c r="AB263" s="142"/>
      <c r="AC263" s="142"/>
      <c r="AD263" s="142"/>
      <c r="AE263" s="142"/>
      <c r="AF263" s="142"/>
      <c r="AG263" s="142"/>
    </row>
    <row r="264" spans="1:33" x14ac:dyDescent="0.25">
      <c r="A264" s="13"/>
      <c r="B264" s="42" t="s">
        <v>494</v>
      </c>
      <c r="C264" s="42"/>
      <c r="D264" s="42"/>
      <c r="E264" s="42"/>
      <c r="F264" s="42"/>
      <c r="G264" s="42"/>
      <c r="H264" s="42"/>
      <c r="I264" s="42"/>
      <c r="J264" s="42"/>
      <c r="K264" s="42"/>
      <c r="L264" s="42"/>
      <c r="M264" s="42"/>
      <c r="N264" s="42"/>
      <c r="O264" s="42"/>
      <c r="P264" s="42"/>
      <c r="Q264" s="42"/>
      <c r="R264" s="42"/>
      <c r="S264" s="42"/>
      <c r="T264" s="42"/>
      <c r="U264" s="42"/>
      <c r="V264" s="42"/>
      <c r="W264" s="42"/>
      <c r="X264" s="42"/>
      <c r="Y264" s="42"/>
      <c r="Z264" s="42"/>
      <c r="AA264" s="42"/>
      <c r="AB264" s="42"/>
      <c r="AC264" s="42"/>
      <c r="AD264" s="42"/>
      <c r="AE264" s="42"/>
      <c r="AF264" s="42"/>
      <c r="AG264" s="30"/>
    </row>
    <row r="265" spans="1:33" x14ac:dyDescent="0.25">
      <c r="A265" s="13"/>
      <c r="B265" s="42" t="s">
        <v>577</v>
      </c>
      <c r="C265" s="42"/>
      <c r="D265" s="42"/>
      <c r="E265" s="42"/>
      <c r="F265" s="42"/>
      <c r="G265" s="42"/>
      <c r="H265" s="42"/>
      <c r="I265" s="42"/>
      <c r="J265" s="42"/>
      <c r="K265" s="42"/>
      <c r="L265" s="42"/>
      <c r="M265" s="42"/>
      <c r="N265" s="42"/>
      <c r="O265" s="42"/>
      <c r="P265" s="42"/>
      <c r="Q265" s="42"/>
      <c r="R265" s="42"/>
      <c r="S265" s="42"/>
      <c r="T265" s="42"/>
      <c r="U265" s="42"/>
      <c r="V265" s="42"/>
      <c r="W265" s="42"/>
      <c r="X265" s="42"/>
      <c r="Y265" s="42"/>
      <c r="Z265" s="42"/>
      <c r="AA265" s="42"/>
      <c r="AB265" s="42"/>
      <c r="AC265" s="42"/>
      <c r="AD265" s="42"/>
      <c r="AE265" s="42"/>
      <c r="AF265" s="42"/>
      <c r="AG265" s="30"/>
    </row>
    <row r="266" spans="1:33" x14ac:dyDescent="0.25">
      <c r="A266" s="13"/>
      <c r="B266" s="46"/>
      <c r="C266" s="43" t="s">
        <v>496</v>
      </c>
      <c r="D266" s="43"/>
      <c r="E266" s="45"/>
      <c r="F266" s="43"/>
      <c r="G266" s="43" t="s">
        <v>498</v>
      </c>
      <c r="H266" s="43"/>
      <c r="I266" s="45"/>
      <c r="J266" s="145"/>
      <c r="K266" s="43" t="s">
        <v>499</v>
      </c>
      <c r="L266" s="43"/>
      <c r="M266" s="45"/>
      <c r="N266" s="43"/>
      <c r="O266" s="43" t="s">
        <v>498</v>
      </c>
      <c r="P266" s="43"/>
      <c r="Q266" s="45"/>
      <c r="R266" s="43"/>
      <c r="S266" s="43" t="s">
        <v>501</v>
      </c>
      <c r="T266" s="43"/>
      <c r="U266" s="45"/>
      <c r="V266" s="43"/>
      <c r="W266" s="43" t="s">
        <v>501</v>
      </c>
      <c r="X266" s="43"/>
      <c r="Y266" s="45"/>
      <c r="Z266" s="43"/>
      <c r="AA266" s="43" t="s">
        <v>504</v>
      </c>
      <c r="AB266" s="43"/>
      <c r="AC266" s="45"/>
      <c r="AD266" s="43"/>
      <c r="AE266" s="43" t="s">
        <v>139</v>
      </c>
      <c r="AF266" s="43"/>
      <c r="AG266" s="45"/>
    </row>
    <row r="267" spans="1:33" x14ac:dyDescent="0.25">
      <c r="A267" s="13"/>
      <c r="B267" s="46"/>
      <c r="C267" s="43" t="s">
        <v>497</v>
      </c>
      <c r="D267" s="43"/>
      <c r="E267" s="45"/>
      <c r="F267" s="43"/>
      <c r="G267" s="43" t="s">
        <v>497</v>
      </c>
      <c r="H267" s="43"/>
      <c r="I267" s="45"/>
      <c r="J267" s="145"/>
      <c r="K267" s="43"/>
      <c r="L267" s="43"/>
      <c r="M267" s="45"/>
      <c r="N267" s="43"/>
      <c r="O267" s="43" t="s">
        <v>500</v>
      </c>
      <c r="P267" s="43"/>
      <c r="Q267" s="45"/>
      <c r="R267" s="43"/>
      <c r="S267" s="43" t="s">
        <v>84</v>
      </c>
      <c r="T267" s="43"/>
      <c r="U267" s="45"/>
      <c r="V267" s="43"/>
      <c r="W267" s="43" t="s">
        <v>502</v>
      </c>
      <c r="X267" s="43"/>
      <c r="Y267" s="45"/>
      <c r="Z267" s="43"/>
      <c r="AA267" s="43" t="s">
        <v>505</v>
      </c>
      <c r="AB267" s="43"/>
      <c r="AC267" s="45"/>
      <c r="AD267" s="43"/>
      <c r="AE267" s="43"/>
      <c r="AF267" s="43"/>
      <c r="AG267" s="45"/>
    </row>
    <row r="268" spans="1:33" x14ac:dyDescent="0.25">
      <c r="A268" s="13"/>
      <c r="B268" s="46"/>
      <c r="C268" s="48"/>
      <c r="D268" s="48"/>
      <c r="E268" s="45"/>
      <c r="F268" s="43"/>
      <c r="G268" s="48"/>
      <c r="H268" s="48"/>
      <c r="I268" s="45"/>
      <c r="J268" s="145"/>
      <c r="K268" s="51"/>
      <c r="L268" s="51"/>
      <c r="M268" s="45"/>
      <c r="N268" s="43"/>
      <c r="O268" s="48"/>
      <c r="P268" s="48"/>
      <c r="Q268" s="45"/>
      <c r="R268" s="43"/>
      <c r="S268" s="48"/>
      <c r="T268" s="48"/>
      <c r="U268" s="45"/>
      <c r="V268" s="43"/>
      <c r="W268" s="51" t="s">
        <v>503</v>
      </c>
      <c r="X268" s="51"/>
      <c r="Y268" s="45"/>
      <c r="Z268" s="43"/>
      <c r="AA268" s="48"/>
      <c r="AB268" s="48"/>
      <c r="AC268" s="45"/>
      <c r="AD268" s="43"/>
      <c r="AE268" s="51"/>
      <c r="AF268" s="51"/>
      <c r="AG268" s="45"/>
    </row>
    <row r="269" spans="1:33" x14ac:dyDescent="0.25">
      <c r="A269" s="13"/>
      <c r="B269" s="20"/>
      <c r="C269" s="43" t="s">
        <v>299</v>
      </c>
      <c r="D269" s="43"/>
      <c r="E269" s="43"/>
      <c r="F269" s="43"/>
      <c r="G269" s="43"/>
      <c r="H269" s="43"/>
      <c r="I269" s="43"/>
      <c r="J269" s="43"/>
      <c r="K269" s="43"/>
      <c r="L269" s="43"/>
      <c r="M269" s="43"/>
      <c r="N269" s="43"/>
      <c r="O269" s="43"/>
      <c r="P269" s="43"/>
      <c r="Q269" s="43"/>
      <c r="R269" s="43"/>
      <c r="S269" s="43"/>
      <c r="T269" s="43"/>
      <c r="U269" s="43"/>
      <c r="V269" s="43"/>
      <c r="W269" s="43"/>
      <c r="X269" s="43"/>
      <c r="Y269" s="43"/>
      <c r="Z269" s="43"/>
      <c r="AA269" s="43"/>
      <c r="AB269" s="43"/>
      <c r="AC269" s="43"/>
      <c r="AD269" s="43"/>
      <c r="AE269" s="43"/>
      <c r="AF269" s="43"/>
      <c r="AG269" s="19"/>
    </row>
    <row r="270" spans="1:33" x14ac:dyDescent="0.25">
      <c r="A270" s="13"/>
      <c r="B270" s="26" t="s">
        <v>565</v>
      </c>
      <c r="C270" s="29"/>
      <c r="D270" s="29"/>
      <c r="E270" s="29"/>
      <c r="F270" s="26"/>
      <c r="G270" s="29"/>
      <c r="H270" s="29"/>
      <c r="I270" s="29"/>
      <c r="J270" s="26"/>
      <c r="K270" s="29"/>
      <c r="L270" s="29"/>
      <c r="M270" s="29"/>
      <c r="N270" s="26"/>
      <c r="O270" s="29"/>
      <c r="P270" s="29"/>
      <c r="Q270" s="29"/>
      <c r="R270" s="26"/>
      <c r="S270" s="29"/>
      <c r="T270" s="29"/>
      <c r="U270" s="29"/>
      <c r="V270" s="26"/>
      <c r="W270" s="29"/>
      <c r="X270" s="29"/>
      <c r="Y270" s="29"/>
      <c r="Z270" s="26"/>
      <c r="AA270" s="29"/>
      <c r="AB270" s="29"/>
      <c r="AC270" s="29"/>
      <c r="AD270" s="26"/>
      <c r="AE270" s="29"/>
      <c r="AF270" s="29"/>
      <c r="AG270" s="29"/>
    </row>
    <row r="271" spans="1:33" x14ac:dyDescent="0.25">
      <c r="A271" s="13"/>
      <c r="B271" s="67"/>
      <c r="C271" s="15"/>
      <c r="D271" s="15"/>
      <c r="E271" s="15"/>
      <c r="F271" s="67"/>
      <c r="G271" s="15"/>
      <c r="H271" s="15"/>
      <c r="I271" s="15"/>
      <c r="J271" s="67"/>
      <c r="K271" s="15"/>
      <c r="L271" s="15"/>
      <c r="M271" s="15"/>
      <c r="N271" s="67"/>
      <c r="O271" s="15"/>
      <c r="P271" s="15"/>
      <c r="Q271" s="15"/>
      <c r="R271" s="67"/>
      <c r="S271" s="15"/>
      <c r="T271" s="15"/>
      <c r="U271" s="15"/>
      <c r="V271" s="67"/>
      <c r="W271" s="15"/>
      <c r="X271" s="15"/>
      <c r="Y271" s="15"/>
      <c r="Z271" s="67"/>
      <c r="AA271" s="15"/>
      <c r="AB271" s="15"/>
      <c r="AC271" s="15"/>
      <c r="AD271" s="67"/>
      <c r="AE271" s="15"/>
      <c r="AF271" s="15"/>
      <c r="AG271" s="15"/>
    </row>
    <row r="272" spans="1:33" x14ac:dyDescent="0.25">
      <c r="A272" s="13"/>
      <c r="B272" s="67" t="s">
        <v>507</v>
      </c>
      <c r="C272" s="15"/>
      <c r="D272" s="15"/>
      <c r="E272" s="15"/>
      <c r="F272" s="67"/>
      <c r="G272" s="15"/>
      <c r="H272" s="15"/>
      <c r="I272" s="15"/>
      <c r="J272" s="67"/>
      <c r="K272" s="15"/>
      <c r="L272" s="15"/>
      <c r="M272" s="15"/>
      <c r="N272" s="67"/>
      <c r="O272" s="15"/>
      <c r="P272" s="15"/>
      <c r="Q272" s="15"/>
      <c r="R272" s="67"/>
      <c r="S272" s="15"/>
      <c r="T272" s="15"/>
      <c r="U272" s="15"/>
      <c r="V272" s="67"/>
      <c r="W272" s="15"/>
      <c r="X272" s="15"/>
      <c r="Y272" s="15"/>
      <c r="Z272" s="67"/>
      <c r="AA272" s="15"/>
      <c r="AB272" s="15"/>
      <c r="AC272" s="15"/>
      <c r="AD272" s="67"/>
      <c r="AE272" s="15"/>
      <c r="AF272" s="15"/>
      <c r="AG272" s="15"/>
    </row>
    <row r="273" spans="1:33" x14ac:dyDescent="0.25">
      <c r="A273" s="13"/>
      <c r="B273" s="41" t="s">
        <v>508</v>
      </c>
      <c r="C273" s="135" t="s">
        <v>257</v>
      </c>
      <c r="D273" s="136">
        <v>11923</v>
      </c>
      <c r="E273" s="135"/>
      <c r="F273" s="137"/>
      <c r="G273" s="135" t="s">
        <v>257</v>
      </c>
      <c r="H273" s="136">
        <v>5403</v>
      </c>
      <c r="I273" s="135"/>
      <c r="J273" s="137"/>
      <c r="K273" s="135" t="s">
        <v>257</v>
      </c>
      <c r="L273" s="138" t="s">
        <v>262</v>
      </c>
      <c r="M273" s="135"/>
      <c r="N273" s="137"/>
      <c r="O273" s="135" t="s">
        <v>257</v>
      </c>
      <c r="P273" s="136">
        <v>1263</v>
      </c>
      <c r="Q273" s="135"/>
      <c r="R273" s="137"/>
      <c r="S273" s="135" t="s">
        <v>257</v>
      </c>
      <c r="T273" s="136">
        <v>1010</v>
      </c>
      <c r="U273" s="135"/>
      <c r="V273" s="137"/>
      <c r="W273" s="135" t="s">
        <v>257</v>
      </c>
      <c r="X273" s="138">
        <v>17</v>
      </c>
      <c r="Y273" s="135"/>
      <c r="Z273" s="137"/>
      <c r="AA273" s="135" t="s">
        <v>257</v>
      </c>
      <c r="AB273" s="138" t="s">
        <v>262</v>
      </c>
      <c r="AC273" s="135"/>
      <c r="AD273" s="137"/>
      <c r="AE273" s="135" t="s">
        <v>257</v>
      </c>
      <c r="AF273" s="136">
        <v>19616</v>
      </c>
      <c r="AG273" s="135"/>
    </row>
    <row r="274" spans="1:33" x14ac:dyDescent="0.25">
      <c r="A274" s="13"/>
      <c r="B274" s="41" t="s">
        <v>509</v>
      </c>
      <c r="C274" s="135"/>
      <c r="D274" s="136"/>
      <c r="E274" s="135"/>
      <c r="F274" s="137"/>
      <c r="G274" s="135"/>
      <c r="H274" s="136"/>
      <c r="I274" s="135"/>
      <c r="J274" s="137"/>
      <c r="K274" s="135"/>
      <c r="L274" s="138"/>
      <c r="M274" s="135"/>
      <c r="N274" s="137"/>
      <c r="O274" s="135"/>
      <c r="P274" s="136"/>
      <c r="Q274" s="135"/>
      <c r="R274" s="137"/>
      <c r="S274" s="135"/>
      <c r="T274" s="136"/>
      <c r="U274" s="135"/>
      <c r="V274" s="137"/>
      <c r="W274" s="135"/>
      <c r="X274" s="138"/>
      <c r="Y274" s="135"/>
      <c r="Z274" s="137"/>
      <c r="AA274" s="135"/>
      <c r="AB274" s="138"/>
      <c r="AC274" s="135"/>
      <c r="AD274" s="137"/>
      <c r="AE274" s="135"/>
      <c r="AF274" s="136"/>
      <c r="AG274" s="135"/>
    </row>
    <row r="275" spans="1:33" x14ac:dyDescent="0.25">
      <c r="A275" s="13"/>
      <c r="B275" s="71" t="s">
        <v>510</v>
      </c>
      <c r="C275" s="146"/>
      <c r="D275" s="148">
        <v>494522</v>
      </c>
      <c r="E275" s="146"/>
      <c r="F275" s="105"/>
      <c r="G275" s="146"/>
      <c r="H275" s="148">
        <v>873340</v>
      </c>
      <c r="I275" s="146"/>
      <c r="J275" s="105"/>
      <c r="K275" s="146"/>
      <c r="L275" s="148">
        <v>3619</v>
      </c>
      <c r="M275" s="146"/>
      <c r="N275" s="105"/>
      <c r="O275" s="146"/>
      <c r="P275" s="148">
        <v>31326</v>
      </c>
      <c r="Q275" s="146"/>
      <c r="R275" s="105"/>
      <c r="S275" s="146"/>
      <c r="T275" s="148">
        <v>66163</v>
      </c>
      <c r="U275" s="146"/>
      <c r="V275" s="105"/>
      <c r="W275" s="146"/>
      <c r="X275" s="148">
        <v>10529</v>
      </c>
      <c r="Y275" s="146"/>
      <c r="Z275" s="105"/>
      <c r="AA275" s="146"/>
      <c r="AB275" s="148">
        <v>4248</v>
      </c>
      <c r="AC275" s="146"/>
      <c r="AD275" s="105"/>
      <c r="AE275" s="146"/>
      <c r="AF275" s="148">
        <v>1483747</v>
      </c>
      <c r="AG275" s="146"/>
    </row>
    <row r="276" spans="1:33" x14ac:dyDescent="0.25">
      <c r="A276" s="13"/>
      <c r="B276" s="71" t="s">
        <v>509</v>
      </c>
      <c r="C276" s="147"/>
      <c r="D276" s="149"/>
      <c r="E276" s="146"/>
      <c r="F276" s="105"/>
      <c r="G276" s="147"/>
      <c r="H276" s="149"/>
      <c r="I276" s="146"/>
      <c r="J276" s="105"/>
      <c r="K276" s="147"/>
      <c r="L276" s="149"/>
      <c r="M276" s="146"/>
      <c r="N276" s="105"/>
      <c r="O276" s="147"/>
      <c r="P276" s="149"/>
      <c r="Q276" s="146"/>
      <c r="R276" s="105"/>
      <c r="S276" s="147"/>
      <c r="T276" s="149"/>
      <c r="U276" s="146"/>
      <c r="V276" s="105"/>
      <c r="W276" s="147"/>
      <c r="X276" s="149"/>
      <c r="Y276" s="146"/>
      <c r="Z276" s="105"/>
      <c r="AA276" s="147"/>
      <c r="AB276" s="149"/>
      <c r="AC276" s="146"/>
      <c r="AD276" s="105"/>
      <c r="AE276" s="147"/>
      <c r="AF276" s="149"/>
      <c r="AG276" s="146"/>
    </row>
    <row r="277" spans="1:33" x14ac:dyDescent="0.25">
      <c r="A277" s="13"/>
      <c r="B277" s="73" t="s">
        <v>566</v>
      </c>
      <c r="C277" s="152"/>
      <c r="D277" s="154">
        <v>506445</v>
      </c>
      <c r="E277" s="135"/>
      <c r="F277" s="137"/>
      <c r="G277" s="152"/>
      <c r="H277" s="154">
        <v>878743</v>
      </c>
      <c r="I277" s="135"/>
      <c r="J277" s="137"/>
      <c r="K277" s="152"/>
      <c r="L277" s="154">
        <v>3619</v>
      </c>
      <c r="M277" s="135"/>
      <c r="N277" s="137"/>
      <c r="O277" s="152"/>
      <c r="P277" s="154">
        <v>32589</v>
      </c>
      <c r="Q277" s="135"/>
      <c r="R277" s="137"/>
      <c r="S277" s="152"/>
      <c r="T277" s="154">
        <v>67173</v>
      </c>
      <c r="U277" s="135"/>
      <c r="V277" s="137"/>
      <c r="W277" s="152"/>
      <c r="X277" s="154">
        <v>10546</v>
      </c>
      <c r="Y277" s="135"/>
      <c r="Z277" s="137"/>
      <c r="AA277" s="152"/>
      <c r="AB277" s="154">
        <v>4248</v>
      </c>
      <c r="AC277" s="135"/>
      <c r="AD277" s="137"/>
      <c r="AE277" s="152"/>
      <c r="AF277" s="154">
        <v>1503363</v>
      </c>
      <c r="AG277" s="135"/>
    </row>
    <row r="278" spans="1:33" x14ac:dyDescent="0.25">
      <c r="A278" s="13"/>
      <c r="B278" s="73" t="s">
        <v>567</v>
      </c>
      <c r="C278" s="153"/>
      <c r="D278" s="155"/>
      <c r="E278" s="135"/>
      <c r="F278" s="137"/>
      <c r="G278" s="153"/>
      <c r="H278" s="155"/>
      <c r="I278" s="135"/>
      <c r="J278" s="137"/>
      <c r="K278" s="153"/>
      <c r="L278" s="155"/>
      <c r="M278" s="135"/>
      <c r="N278" s="137"/>
      <c r="O278" s="153"/>
      <c r="P278" s="155"/>
      <c r="Q278" s="135"/>
      <c r="R278" s="137"/>
      <c r="S278" s="153"/>
      <c r="T278" s="155"/>
      <c r="U278" s="135"/>
      <c r="V278" s="137"/>
      <c r="W278" s="153"/>
      <c r="X278" s="155"/>
      <c r="Y278" s="135"/>
      <c r="Z278" s="137"/>
      <c r="AA278" s="153"/>
      <c r="AB278" s="155"/>
      <c r="AC278" s="135"/>
      <c r="AD278" s="137"/>
      <c r="AE278" s="153"/>
      <c r="AF278" s="155"/>
      <c r="AG278" s="135"/>
    </row>
    <row r="279" spans="1:33" x14ac:dyDescent="0.25">
      <c r="A279" s="13"/>
      <c r="B279" s="76"/>
      <c r="C279" s="91"/>
      <c r="D279" s="91"/>
      <c r="E279" s="15"/>
      <c r="F279" s="67"/>
      <c r="G279" s="91"/>
      <c r="H279" s="91"/>
      <c r="I279" s="15"/>
      <c r="J279" s="67"/>
      <c r="K279" s="91"/>
      <c r="L279" s="91"/>
      <c r="M279" s="15"/>
      <c r="N279" s="67"/>
      <c r="O279" s="91"/>
      <c r="P279" s="91"/>
      <c r="Q279" s="15"/>
      <c r="R279" s="67"/>
      <c r="S279" s="91"/>
      <c r="T279" s="91"/>
      <c r="U279" s="15"/>
      <c r="V279" s="67"/>
      <c r="W279" s="91"/>
      <c r="X279" s="91"/>
      <c r="Y279" s="15"/>
      <c r="Z279" s="67"/>
      <c r="AA279" s="91"/>
      <c r="AB279" s="91"/>
      <c r="AC279" s="15"/>
      <c r="AD279" s="67"/>
      <c r="AE279" s="91"/>
      <c r="AF279" s="91"/>
      <c r="AG279" s="15"/>
    </row>
    <row r="280" spans="1:33" x14ac:dyDescent="0.25">
      <c r="A280" s="13"/>
      <c r="B280" s="67" t="s">
        <v>513</v>
      </c>
      <c r="C280" s="15"/>
      <c r="D280" s="15"/>
      <c r="E280" s="15"/>
      <c r="F280" s="67"/>
      <c r="G280" s="15"/>
      <c r="H280" s="15"/>
      <c r="I280" s="15"/>
      <c r="J280" s="67"/>
      <c r="K280" s="15"/>
      <c r="L280" s="15"/>
      <c r="M280" s="15"/>
      <c r="N280" s="67"/>
      <c r="O280" s="15"/>
      <c r="P280" s="15"/>
      <c r="Q280" s="15"/>
      <c r="R280" s="67"/>
      <c r="S280" s="15"/>
      <c r="T280" s="15"/>
      <c r="U280" s="15"/>
      <c r="V280" s="67"/>
      <c r="W280" s="15"/>
      <c r="X280" s="15"/>
      <c r="Y280" s="15"/>
      <c r="Z280" s="67"/>
      <c r="AA280" s="15"/>
      <c r="AB280" s="15"/>
      <c r="AC280" s="15"/>
      <c r="AD280" s="67"/>
      <c r="AE280" s="15"/>
      <c r="AF280" s="15"/>
      <c r="AG280" s="15"/>
    </row>
    <row r="281" spans="1:33" x14ac:dyDescent="0.25">
      <c r="A281" s="13"/>
      <c r="B281" s="41" t="s">
        <v>514</v>
      </c>
      <c r="C281" s="135"/>
      <c r="D281" s="138">
        <v>742</v>
      </c>
      <c r="E281" s="135"/>
      <c r="F281" s="137"/>
      <c r="G281" s="135"/>
      <c r="H281" s="136">
        <v>1071</v>
      </c>
      <c r="I281" s="135"/>
      <c r="J281" s="137"/>
      <c r="K281" s="135"/>
      <c r="L281" s="138" t="s">
        <v>262</v>
      </c>
      <c r="M281" s="135"/>
      <c r="N281" s="137"/>
      <c r="O281" s="135"/>
      <c r="P281" s="136">
        <v>8325</v>
      </c>
      <c r="Q281" s="135"/>
      <c r="R281" s="137"/>
      <c r="S281" s="135"/>
      <c r="T281" s="138" t="s">
        <v>262</v>
      </c>
      <c r="U281" s="135"/>
      <c r="V281" s="137"/>
      <c r="W281" s="135"/>
      <c r="X281" s="138" t="s">
        <v>262</v>
      </c>
      <c r="Y281" s="135"/>
      <c r="Z281" s="137"/>
      <c r="AA281" s="135"/>
      <c r="AB281" s="138" t="s">
        <v>262</v>
      </c>
      <c r="AC281" s="135"/>
      <c r="AD281" s="137"/>
      <c r="AE281" s="135"/>
      <c r="AF281" s="136">
        <v>10138</v>
      </c>
      <c r="AG281" s="135"/>
    </row>
    <row r="282" spans="1:33" x14ac:dyDescent="0.25">
      <c r="A282" s="13"/>
      <c r="B282" s="41" t="s">
        <v>515</v>
      </c>
      <c r="C282" s="135"/>
      <c r="D282" s="138"/>
      <c r="E282" s="135"/>
      <c r="F282" s="137"/>
      <c r="G282" s="135"/>
      <c r="H282" s="136"/>
      <c r="I282" s="135"/>
      <c r="J282" s="137"/>
      <c r="K282" s="135"/>
      <c r="L282" s="138"/>
      <c r="M282" s="135"/>
      <c r="N282" s="137"/>
      <c r="O282" s="135"/>
      <c r="P282" s="136"/>
      <c r="Q282" s="135"/>
      <c r="R282" s="137"/>
      <c r="S282" s="135"/>
      <c r="T282" s="138"/>
      <c r="U282" s="135"/>
      <c r="V282" s="137"/>
      <c r="W282" s="135"/>
      <c r="X282" s="138"/>
      <c r="Y282" s="135"/>
      <c r="Z282" s="137"/>
      <c r="AA282" s="135"/>
      <c r="AB282" s="138"/>
      <c r="AC282" s="135"/>
      <c r="AD282" s="137"/>
      <c r="AE282" s="135"/>
      <c r="AF282" s="136"/>
      <c r="AG282" s="135"/>
    </row>
    <row r="283" spans="1:33" x14ac:dyDescent="0.25">
      <c r="A283" s="13"/>
      <c r="B283" s="71" t="s">
        <v>516</v>
      </c>
      <c r="C283" s="146"/>
      <c r="D283" s="150" t="s">
        <v>262</v>
      </c>
      <c r="E283" s="146"/>
      <c r="F283" s="105"/>
      <c r="G283" s="146"/>
      <c r="H283" s="148">
        <v>1895</v>
      </c>
      <c r="I283" s="146"/>
      <c r="J283" s="105"/>
      <c r="K283" s="146"/>
      <c r="L283" s="148">
        <v>1448</v>
      </c>
      <c r="M283" s="146"/>
      <c r="N283" s="105"/>
      <c r="O283" s="146"/>
      <c r="P283" s="148">
        <v>2456</v>
      </c>
      <c r="Q283" s="146"/>
      <c r="R283" s="105"/>
      <c r="S283" s="146"/>
      <c r="T283" s="150">
        <v>692</v>
      </c>
      <c r="U283" s="146"/>
      <c r="V283" s="105"/>
      <c r="W283" s="146"/>
      <c r="X283" s="150">
        <v>964</v>
      </c>
      <c r="Y283" s="146"/>
      <c r="Z283" s="105"/>
      <c r="AA283" s="146"/>
      <c r="AB283" s="150" t="s">
        <v>262</v>
      </c>
      <c r="AC283" s="146"/>
      <c r="AD283" s="105"/>
      <c r="AE283" s="146"/>
      <c r="AF283" s="148">
        <v>7455</v>
      </c>
      <c r="AG283" s="146"/>
    </row>
    <row r="284" spans="1:33" x14ac:dyDescent="0.25">
      <c r="A284" s="13"/>
      <c r="B284" s="71" t="s">
        <v>517</v>
      </c>
      <c r="C284" s="146"/>
      <c r="D284" s="150"/>
      <c r="E284" s="146"/>
      <c r="F284" s="105"/>
      <c r="G284" s="146"/>
      <c r="H284" s="148"/>
      <c r="I284" s="146"/>
      <c r="J284" s="105"/>
      <c r="K284" s="146"/>
      <c r="L284" s="148"/>
      <c r="M284" s="146"/>
      <c r="N284" s="105"/>
      <c r="O284" s="146"/>
      <c r="P284" s="148"/>
      <c r="Q284" s="146"/>
      <c r="R284" s="105"/>
      <c r="S284" s="146"/>
      <c r="T284" s="150"/>
      <c r="U284" s="146"/>
      <c r="V284" s="105"/>
      <c r="W284" s="146"/>
      <c r="X284" s="150"/>
      <c r="Y284" s="146"/>
      <c r="Z284" s="105"/>
      <c r="AA284" s="146"/>
      <c r="AB284" s="150"/>
      <c r="AC284" s="146"/>
      <c r="AD284" s="105"/>
      <c r="AE284" s="146"/>
      <c r="AF284" s="148"/>
      <c r="AG284" s="146"/>
    </row>
    <row r="285" spans="1:33" x14ac:dyDescent="0.25">
      <c r="A285" s="13"/>
      <c r="B285" s="41" t="s">
        <v>518</v>
      </c>
      <c r="C285" s="135"/>
      <c r="D285" s="136">
        <v>73425</v>
      </c>
      <c r="E285" s="135"/>
      <c r="F285" s="137"/>
      <c r="G285" s="135"/>
      <c r="H285" s="136">
        <v>102046</v>
      </c>
      <c r="I285" s="135"/>
      <c r="J285" s="137"/>
      <c r="K285" s="135"/>
      <c r="L285" s="136">
        <v>2214</v>
      </c>
      <c r="M285" s="135"/>
      <c r="N285" s="137"/>
      <c r="O285" s="135"/>
      <c r="P285" s="136">
        <v>23891</v>
      </c>
      <c r="Q285" s="135"/>
      <c r="R285" s="137"/>
      <c r="S285" s="135"/>
      <c r="T285" s="136">
        <v>7746</v>
      </c>
      <c r="U285" s="135"/>
      <c r="V285" s="137"/>
      <c r="W285" s="135"/>
      <c r="X285" s="136">
        <v>12500</v>
      </c>
      <c r="Y285" s="135"/>
      <c r="Z285" s="137"/>
      <c r="AA285" s="135"/>
      <c r="AB285" s="138">
        <v>90</v>
      </c>
      <c r="AC285" s="135"/>
      <c r="AD285" s="137"/>
      <c r="AE285" s="135"/>
      <c r="AF285" s="136">
        <v>221912</v>
      </c>
      <c r="AG285" s="135"/>
    </row>
    <row r="286" spans="1:33" x14ac:dyDescent="0.25">
      <c r="A286" s="13"/>
      <c r="B286" s="41" t="s">
        <v>517</v>
      </c>
      <c r="C286" s="153"/>
      <c r="D286" s="155"/>
      <c r="E286" s="135"/>
      <c r="F286" s="137"/>
      <c r="G286" s="153"/>
      <c r="H286" s="155"/>
      <c r="I286" s="135"/>
      <c r="J286" s="137"/>
      <c r="K286" s="153"/>
      <c r="L286" s="155"/>
      <c r="M286" s="135"/>
      <c r="N286" s="137"/>
      <c r="O286" s="153"/>
      <c r="P286" s="155"/>
      <c r="Q286" s="135"/>
      <c r="R286" s="137"/>
      <c r="S286" s="153"/>
      <c r="T286" s="155"/>
      <c r="U286" s="135"/>
      <c r="V286" s="137"/>
      <c r="W286" s="153"/>
      <c r="X286" s="155"/>
      <c r="Y286" s="135"/>
      <c r="Z286" s="137"/>
      <c r="AA286" s="153"/>
      <c r="AB286" s="157"/>
      <c r="AC286" s="135"/>
      <c r="AD286" s="137"/>
      <c r="AE286" s="153"/>
      <c r="AF286" s="155"/>
      <c r="AG286" s="135"/>
    </row>
    <row r="287" spans="1:33" x14ac:dyDescent="0.25">
      <c r="A287" s="13"/>
      <c r="B287" s="76" t="s">
        <v>568</v>
      </c>
      <c r="C287" s="158"/>
      <c r="D287" s="160">
        <v>74167</v>
      </c>
      <c r="E287" s="146"/>
      <c r="F287" s="105"/>
      <c r="G287" s="158"/>
      <c r="H287" s="160">
        <v>105012</v>
      </c>
      <c r="I287" s="146"/>
      <c r="J287" s="105"/>
      <c r="K287" s="158"/>
      <c r="L287" s="160">
        <v>3662</v>
      </c>
      <c r="M287" s="146"/>
      <c r="N287" s="105"/>
      <c r="O287" s="158"/>
      <c r="P287" s="160">
        <v>34672</v>
      </c>
      <c r="Q287" s="146"/>
      <c r="R287" s="105"/>
      <c r="S287" s="158"/>
      <c r="T287" s="160">
        <v>8438</v>
      </c>
      <c r="U287" s="146"/>
      <c r="V287" s="105"/>
      <c r="W287" s="158"/>
      <c r="X287" s="160">
        <v>13464</v>
      </c>
      <c r="Y287" s="146"/>
      <c r="Z287" s="105"/>
      <c r="AA287" s="158"/>
      <c r="AB287" s="159">
        <v>90</v>
      </c>
      <c r="AC287" s="146"/>
      <c r="AD287" s="105"/>
      <c r="AE287" s="158"/>
      <c r="AF287" s="160">
        <v>239505</v>
      </c>
      <c r="AG287" s="146"/>
    </row>
    <row r="288" spans="1:33" x14ac:dyDescent="0.25">
      <c r="A288" s="13"/>
      <c r="B288" s="76" t="s">
        <v>569</v>
      </c>
      <c r="C288" s="147"/>
      <c r="D288" s="149"/>
      <c r="E288" s="146"/>
      <c r="F288" s="105"/>
      <c r="G288" s="147"/>
      <c r="H288" s="149"/>
      <c r="I288" s="146"/>
      <c r="J288" s="105"/>
      <c r="K288" s="147"/>
      <c r="L288" s="149"/>
      <c r="M288" s="146"/>
      <c r="N288" s="105"/>
      <c r="O288" s="147"/>
      <c r="P288" s="149"/>
      <c r="Q288" s="146"/>
      <c r="R288" s="105"/>
      <c r="S288" s="147"/>
      <c r="T288" s="149"/>
      <c r="U288" s="146"/>
      <c r="V288" s="105"/>
      <c r="W288" s="147"/>
      <c r="X288" s="149"/>
      <c r="Y288" s="146"/>
      <c r="Z288" s="105"/>
      <c r="AA288" s="147"/>
      <c r="AB288" s="151"/>
      <c r="AC288" s="146"/>
      <c r="AD288" s="105"/>
      <c r="AE288" s="147"/>
      <c r="AF288" s="149"/>
      <c r="AG288" s="146"/>
    </row>
    <row r="289" spans="1:33" x14ac:dyDescent="0.25">
      <c r="A289" s="13"/>
      <c r="B289" s="67"/>
      <c r="C289" s="91"/>
      <c r="D289" s="91"/>
      <c r="E289" s="15"/>
      <c r="F289" s="67"/>
      <c r="G289" s="91"/>
      <c r="H289" s="91"/>
      <c r="I289" s="15"/>
      <c r="J289" s="67"/>
      <c r="K289" s="91"/>
      <c r="L289" s="91"/>
      <c r="M289" s="15"/>
      <c r="N289" s="67"/>
      <c r="O289" s="91"/>
      <c r="P289" s="91"/>
      <c r="Q289" s="15"/>
      <c r="R289" s="67"/>
      <c r="S289" s="91"/>
      <c r="T289" s="91"/>
      <c r="U289" s="15"/>
      <c r="V289" s="67"/>
      <c r="W289" s="91"/>
      <c r="X289" s="91"/>
      <c r="Y289" s="15"/>
      <c r="Z289" s="67"/>
      <c r="AA289" s="91"/>
      <c r="AB289" s="91"/>
      <c r="AC289" s="15"/>
      <c r="AD289" s="67"/>
      <c r="AE289" s="91"/>
      <c r="AF289" s="91"/>
      <c r="AG289" s="15"/>
    </row>
    <row r="290" spans="1:33" ht="15.75" thickBot="1" x14ac:dyDescent="0.3">
      <c r="A290" s="13"/>
      <c r="B290" s="82" t="s">
        <v>570</v>
      </c>
      <c r="C290" s="27" t="s">
        <v>257</v>
      </c>
      <c r="D290" s="28">
        <v>580612</v>
      </c>
      <c r="E290" s="29"/>
      <c r="F290" s="26"/>
      <c r="G290" s="27" t="s">
        <v>257</v>
      </c>
      <c r="H290" s="28">
        <v>983755</v>
      </c>
      <c r="I290" s="29"/>
      <c r="J290" s="26"/>
      <c r="K290" s="27" t="s">
        <v>257</v>
      </c>
      <c r="L290" s="28">
        <v>7281</v>
      </c>
      <c r="M290" s="29"/>
      <c r="N290" s="26"/>
      <c r="O290" s="27" t="s">
        <v>257</v>
      </c>
      <c r="P290" s="28">
        <v>67261</v>
      </c>
      <c r="Q290" s="29"/>
      <c r="R290" s="26"/>
      <c r="S290" s="27" t="s">
        <v>257</v>
      </c>
      <c r="T290" s="28">
        <v>75611</v>
      </c>
      <c r="U290" s="29"/>
      <c r="V290" s="26"/>
      <c r="W290" s="27" t="s">
        <v>257</v>
      </c>
      <c r="X290" s="28">
        <v>24010</v>
      </c>
      <c r="Y290" s="29"/>
      <c r="Z290" s="26"/>
      <c r="AA290" s="27" t="s">
        <v>257</v>
      </c>
      <c r="AB290" s="28">
        <v>4338</v>
      </c>
      <c r="AC290" s="29"/>
      <c r="AD290" s="26"/>
      <c r="AE290" s="94"/>
      <c r="AF290" s="95">
        <v>1742868</v>
      </c>
      <c r="AG290" s="29"/>
    </row>
    <row r="291" spans="1:33" ht="15.75" thickTop="1" x14ac:dyDescent="0.25">
      <c r="A291" s="13"/>
      <c r="B291" s="90" t="s">
        <v>571</v>
      </c>
      <c r="C291" s="162"/>
      <c r="D291" s="162"/>
      <c r="E291" s="146"/>
      <c r="F291" s="105"/>
      <c r="G291" s="162"/>
      <c r="H291" s="162"/>
      <c r="I291" s="146"/>
      <c r="J291" s="105"/>
      <c r="K291" s="162"/>
      <c r="L291" s="162"/>
      <c r="M291" s="146"/>
      <c r="N291" s="105"/>
      <c r="O291" s="162"/>
      <c r="P291" s="162"/>
      <c r="Q291" s="146"/>
      <c r="R291" s="105"/>
      <c r="S291" s="162"/>
      <c r="T291" s="162"/>
      <c r="U291" s="146"/>
      <c r="V291" s="105"/>
      <c r="W291" s="162"/>
      <c r="X291" s="162"/>
      <c r="Y291" s="146"/>
      <c r="Z291" s="105"/>
      <c r="AA291" s="162"/>
      <c r="AB291" s="162"/>
      <c r="AC291" s="146"/>
      <c r="AD291" s="105"/>
      <c r="AE291" s="158"/>
      <c r="AF291" s="159" t="s">
        <v>578</v>
      </c>
      <c r="AG291" s="146" t="s">
        <v>451</v>
      </c>
    </row>
    <row r="292" spans="1:33" x14ac:dyDescent="0.25">
      <c r="A292" s="13"/>
      <c r="B292" s="90" t="s">
        <v>572</v>
      </c>
      <c r="C292" s="163"/>
      <c r="D292" s="163"/>
      <c r="E292" s="146"/>
      <c r="F292" s="105"/>
      <c r="G292" s="163"/>
      <c r="H292" s="163"/>
      <c r="I292" s="146"/>
      <c r="J292" s="105"/>
      <c r="K292" s="163"/>
      <c r="L292" s="163"/>
      <c r="M292" s="146"/>
      <c r="N292" s="105"/>
      <c r="O292" s="163"/>
      <c r="P292" s="163"/>
      <c r="Q292" s="146"/>
      <c r="R292" s="105"/>
      <c r="S292" s="163"/>
      <c r="T292" s="163"/>
      <c r="U292" s="146"/>
      <c r="V292" s="105"/>
      <c r="W292" s="163"/>
      <c r="X292" s="163"/>
      <c r="Y292" s="146"/>
      <c r="Z292" s="105"/>
      <c r="AA292" s="163"/>
      <c r="AB292" s="163"/>
      <c r="AC292" s="146"/>
      <c r="AD292" s="105"/>
      <c r="AE292" s="147"/>
      <c r="AF292" s="151"/>
      <c r="AG292" s="146"/>
    </row>
    <row r="293" spans="1:33" x14ac:dyDescent="0.25">
      <c r="A293" s="13"/>
      <c r="B293" s="92" t="s">
        <v>574</v>
      </c>
      <c r="C293" s="135"/>
      <c r="D293" s="135"/>
      <c r="E293" s="135"/>
      <c r="F293" s="137"/>
      <c r="G293" s="135"/>
      <c r="H293" s="135"/>
      <c r="I293" s="135"/>
      <c r="J293" s="137"/>
      <c r="K293" s="135"/>
      <c r="L293" s="135"/>
      <c r="M293" s="135"/>
      <c r="N293" s="137"/>
      <c r="O293" s="135"/>
      <c r="P293" s="135"/>
      <c r="Q293" s="135"/>
      <c r="R293" s="137"/>
      <c r="S293" s="135"/>
      <c r="T293" s="135"/>
      <c r="U293" s="135"/>
      <c r="V293" s="137"/>
      <c r="W293" s="135"/>
      <c r="X293" s="135"/>
      <c r="Y293" s="135"/>
      <c r="Z293" s="137"/>
      <c r="AA293" s="135"/>
      <c r="AB293" s="135"/>
      <c r="AC293" s="135"/>
      <c r="AD293" s="137"/>
      <c r="AE293" s="152" t="s">
        <v>257</v>
      </c>
      <c r="AF293" s="154">
        <v>1741471</v>
      </c>
      <c r="AG293" s="135"/>
    </row>
    <row r="294" spans="1:33" ht="15.75" thickBot="1" x14ac:dyDescent="0.3">
      <c r="A294" s="13"/>
      <c r="B294" s="92" t="s">
        <v>575</v>
      </c>
      <c r="C294" s="135"/>
      <c r="D294" s="135"/>
      <c r="E294" s="135"/>
      <c r="F294" s="137"/>
      <c r="G294" s="135"/>
      <c r="H294" s="135"/>
      <c r="I294" s="135"/>
      <c r="J294" s="137"/>
      <c r="K294" s="135"/>
      <c r="L294" s="135"/>
      <c r="M294" s="135"/>
      <c r="N294" s="137"/>
      <c r="O294" s="135"/>
      <c r="P294" s="135"/>
      <c r="Q294" s="135"/>
      <c r="R294" s="137"/>
      <c r="S294" s="135"/>
      <c r="T294" s="135"/>
      <c r="U294" s="135"/>
      <c r="V294" s="137"/>
      <c r="W294" s="135"/>
      <c r="X294" s="135"/>
      <c r="Y294" s="135"/>
      <c r="Z294" s="137"/>
      <c r="AA294" s="135"/>
      <c r="AB294" s="135"/>
      <c r="AC294" s="135"/>
      <c r="AD294" s="137"/>
      <c r="AE294" s="164"/>
      <c r="AF294" s="165"/>
      <c r="AG294" s="135"/>
    </row>
    <row r="295" spans="1:33" ht="16.5" thickTop="1" x14ac:dyDescent="0.25">
      <c r="A295" s="13"/>
      <c r="B295" s="142"/>
      <c r="C295" s="142"/>
      <c r="D295" s="142"/>
      <c r="E295" s="142"/>
      <c r="F295" s="142"/>
      <c r="G295" s="142"/>
      <c r="H295" s="142"/>
      <c r="I295" s="142"/>
      <c r="J295" s="142"/>
      <c r="K295" s="142"/>
      <c r="L295" s="142"/>
      <c r="M295" s="142"/>
      <c r="N295" s="142"/>
      <c r="O295" s="142"/>
      <c r="P295" s="142"/>
      <c r="Q295" s="142"/>
      <c r="R295" s="142"/>
      <c r="S295" s="142"/>
      <c r="T295" s="142"/>
      <c r="U295" s="142"/>
      <c r="V295" s="142"/>
      <c r="W295" s="142"/>
      <c r="X295" s="142"/>
      <c r="Y295" s="142"/>
      <c r="Z295" s="142"/>
      <c r="AA295" s="142"/>
      <c r="AB295" s="142"/>
      <c r="AC295" s="142"/>
      <c r="AD295" s="142"/>
      <c r="AE295" s="142"/>
      <c r="AF295" s="142"/>
      <c r="AG295" s="142"/>
    </row>
    <row r="296" spans="1:33" x14ac:dyDescent="0.25">
      <c r="A296" s="13"/>
      <c r="B296" s="63" t="s">
        <v>579</v>
      </c>
      <c r="C296" s="63"/>
      <c r="D296" s="63"/>
      <c r="E296" s="63"/>
      <c r="F296" s="63"/>
      <c r="G296" s="63"/>
      <c r="H296" s="63"/>
      <c r="I296" s="63"/>
      <c r="J296" s="63"/>
      <c r="K296" s="63"/>
      <c r="L296" s="63"/>
      <c r="M296" s="63"/>
      <c r="N296" s="63"/>
      <c r="O296" s="63"/>
      <c r="P296" s="63"/>
      <c r="Q296" s="63"/>
      <c r="R296" s="63"/>
      <c r="S296" s="63"/>
      <c r="T296" s="63"/>
      <c r="U296" s="63"/>
      <c r="V296" s="63"/>
      <c r="W296" s="63"/>
      <c r="X296" s="63"/>
      <c r="Y296" s="63"/>
      <c r="Z296" s="63"/>
      <c r="AA296" s="63"/>
      <c r="AB296" s="63"/>
      <c r="AC296" s="63"/>
      <c r="AD296" s="63"/>
      <c r="AE296" s="63"/>
      <c r="AF296" s="63"/>
      <c r="AG296" s="63"/>
    </row>
    <row r="297" spans="1:33" ht="15.75" x14ac:dyDescent="0.25">
      <c r="A297" s="13"/>
      <c r="B297" s="142"/>
      <c r="C297" s="142"/>
      <c r="D297" s="142"/>
      <c r="E297" s="142"/>
      <c r="F297" s="142"/>
      <c r="G297" s="142"/>
      <c r="H297" s="142"/>
      <c r="I297" s="142"/>
      <c r="J297" s="142"/>
      <c r="K297" s="142"/>
      <c r="L297" s="142"/>
      <c r="M297" s="142"/>
      <c r="N297" s="142"/>
      <c r="O297" s="142"/>
      <c r="P297" s="142"/>
      <c r="Q297" s="142"/>
      <c r="R297" s="142"/>
      <c r="S297" s="142"/>
      <c r="T297" s="142"/>
      <c r="U297" s="142"/>
      <c r="V297" s="142"/>
      <c r="W297" s="142"/>
      <c r="X297" s="142"/>
      <c r="Y297" s="142"/>
      <c r="Z297" s="142"/>
      <c r="AA297" s="142"/>
      <c r="AB297" s="142"/>
      <c r="AC297" s="142"/>
      <c r="AD297" s="142"/>
      <c r="AE297" s="142"/>
      <c r="AF297" s="142"/>
      <c r="AG297" s="142"/>
    </row>
    <row r="298" spans="1:33" x14ac:dyDescent="0.25">
      <c r="A298" s="13"/>
      <c r="B298" s="42" t="s">
        <v>580</v>
      </c>
      <c r="C298" s="42"/>
      <c r="D298" s="42"/>
      <c r="E298" s="42"/>
      <c r="F298" s="42"/>
      <c r="G298" s="42"/>
      <c r="H298" s="42"/>
      <c r="I298" s="42"/>
      <c r="J298" s="42"/>
      <c r="K298" s="42"/>
      <c r="L298" s="42"/>
      <c r="M298" s="42"/>
      <c r="N298" s="42"/>
      <c r="O298" s="42"/>
      <c r="P298" s="42"/>
      <c r="Q298" s="42"/>
      <c r="R298" s="42"/>
      <c r="S298" s="42"/>
      <c r="T298" s="42"/>
      <c r="U298" s="42"/>
      <c r="V298" s="42"/>
      <c r="W298" s="42"/>
      <c r="X298" s="42"/>
      <c r="Y298" s="42"/>
      <c r="Z298" s="42"/>
      <c r="AA298" s="42"/>
      <c r="AB298" s="42"/>
      <c r="AC298" s="42"/>
      <c r="AD298" s="42"/>
      <c r="AE298" s="42"/>
      <c r="AF298" s="42"/>
      <c r="AG298" s="30"/>
    </row>
    <row r="299" spans="1:33" x14ac:dyDescent="0.25">
      <c r="A299" s="13"/>
      <c r="B299" s="42" t="s">
        <v>495</v>
      </c>
      <c r="C299" s="42"/>
      <c r="D299" s="42"/>
      <c r="E299" s="42"/>
      <c r="F299" s="42"/>
      <c r="G299" s="42"/>
      <c r="H299" s="42"/>
      <c r="I299" s="42"/>
      <c r="J299" s="42"/>
      <c r="K299" s="42"/>
      <c r="L299" s="42"/>
      <c r="M299" s="42"/>
      <c r="N299" s="42"/>
      <c r="O299" s="42"/>
      <c r="P299" s="42"/>
      <c r="Q299" s="42"/>
      <c r="R299" s="42"/>
      <c r="S299" s="42"/>
      <c r="T299" s="42"/>
      <c r="U299" s="42"/>
      <c r="V299" s="42"/>
      <c r="W299" s="42"/>
      <c r="X299" s="42"/>
      <c r="Y299" s="42"/>
      <c r="Z299" s="42"/>
      <c r="AA299" s="42"/>
      <c r="AB299" s="42"/>
      <c r="AC299" s="42"/>
      <c r="AD299" s="42"/>
      <c r="AE299" s="42"/>
      <c r="AF299" s="42"/>
      <c r="AG299" s="30"/>
    </row>
    <row r="300" spans="1:33" x14ac:dyDescent="0.25">
      <c r="A300" s="13"/>
      <c r="B300" s="46"/>
      <c r="C300" s="43" t="s">
        <v>496</v>
      </c>
      <c r="D300" s="43"/>
      <c r="E300" s="45"/>
      <c r="F300" s="43"/>
      <c r="G300" s="43" t="s">
        <v>498</v>
      </c>
      <c r="H300" s="43"/>
      <c r="I300" s="45"/>
      <c r="J300" s="145"/>
      <c r="K300" s="43" t="s">
        <v>499</v>
      </c>
      <c r="L300" s="43"/>
      <c r="M300" s="45"/>
      <c r="N300" s="43"/>
      <c r="O300" s="43" t="s">
        <v>498</v>
      </c>
      <c r="P300" s="43"/>
      <c r="Q300" s="45"/>
      <c r="R300" s="43"/>
      <c r="S300" s="43" t="s">
        <v>501</v>
      </c>
      <c r="T300" s="43"/>
      <c r="U300" s="45"/>
      <c r="V300" s="43"/>
      <c r="W300" s="43" t="s">
        <v>501</v>
      </c>
      <c r="X300" s="43"/>
      <c r="Y300" s="45"/>
      <c r="Z300" s="43"/>
      <c r="AA300" s="43" t="s">
        <v>504</v>
      </c>
      <c r="AB300" s="43"/>
      <c r="AC300" s="45"/>
      <c r="AD300" s="43"/>
      <c r="AE300" s="43" t="s">
        <v>139</v>
      </c>
      <c r="AF300" s="43"/>
      <c r="AG300" s="45"/>
    </row>
    <row r="301" spans="1:33" x14ac:dyDescent="0.25">
      <c r="A301" s="13"/>
      <c r="B301" s="46"/>
      <c r="C301" s="43" t="s">
        <v>497</v>
      </c>
      <c r="D301" s="43"/>
      <c r="E301" s="45"/>
      <c r="F301" s="43"/>
      <c r="G301" s="43" t="s">
        <v>497</v>
      </c>
      <c r="H301" s="43"/>
      <c r="I301" s="45"/>
      <c r="J301" s="145"/>
      <c r="K301" s="43"/>
      <c r="L301" s="43"/>
      <c r="M301" s="45"/>
      <c r="N301" s="43"/>
      <c r="O301" s="43" t="s">
        <v>500</v>
      </c>
      <c r="P301" s="43"/>
      <c r="Q301" s="45"/>
      <c r="R301" s="43"/>
      <c r="S301" s="43" t="s">
        <v>84</v>
      </c>
      <c r="T301" s="43"/>
      <c r="U301" s="45"/>
      <c r="V301" s="43"/>
      <c r="W301" s="43" t="s">
        <v>502</v>
      </c>
      <c r="X301" s="43"/>
      <c r="Y301" s="45"/>
      <c r="Z301" s="43"/>
      <c r="AA301" s="43" t="s">
        <v>505</v>
      </c>
      <c r="AB301" s="43"/>
      <c r="AC301" s="45"/>
      <c r="AD301" s="43"/>
      <c r="AE301" s="43"/>
      <c r="AF301" s="43"/>
      <c r="AG301" s="45"/>
    </row>
    <row r="302" spans="1:33" x14ac:dyDescent="0.25">
      <c r="A302" s="13"/>
      <c r="B302" s="46"/>
      <c r="C302" s="48"/>
      <c r="D302" s="48"/>
      <c r="E302" s="45"/>
      <c r="F302" s="43"/>
      <c r="G302" s="48"/>
      <c r="H302" s="48"/>
      <c r="I302" s="45"/>
      <c r="J302" s="145"/>
      <c r="K302" s="51"/>
      <c r="L302" s="51"/>
      <c r="M302" s="45"/>
      <c r="N302" s="43"/>
      <c r="O302" s="48"/>
      <c r="P302" s="48"/>
      <c r="Q302" s="45"/>
      <c r="R302" s="43"/>
      <c r="S302" s="48"/>
      <c r="T302" s="48"/>
      <c r="U302" s="45"/>
      <c r="V302" s="43"/>
      <c r="W302" s="51" t="s">
        <v>503</v>
      </c>
      <c r="X302" s="51"/>
      <c r="Y302" s="45"/>
      <c r="Z302" s="43"/>
      <c r="AA302" s="48"/>
      <c r="AB302" s="48"/>
      <c r="AC302" s="45"/>
      <c r="AD302" s="43"/>
      <c r="AE302" s="51"/>
      <c r="AF302" s="51"/>
      <c r="AG302" s="45"/>
    </row>
    <row r="303" spans="1:33" x14ac:dyDescent="0.25">
      <c r="A303" s="13"/>
      <c r="B303" s="20"/>
      <c r="C303" s="43" t="s">
        <v>299</v>
      </c>
      <c r="D303" s="43"/>
      <c r="E303" s="43"/>
      <c r="F303" s="43"/>
      <c r="G303" s="43"/>
      <c r="H303" s="43"/>
      <c r="I303" s="43"/>
      <c r="J303" s="43"/>
      <c r="K303" s="43"/>
      <c r="L303" s="43"/>
      <c r="M303" s="43"/>
      <c r="N303" s="43"/>
      <c r="O303" s="43"/>
      <c r="P303" s="43"/>
      <c r="Q303" s="43"/>
      <c r="R303" s="43"/>
      <c r="S303" s="43"/>
      <c r="T303" s="43"/>
      <c r="U303" s="43"/>
      <c r="V303" s="43"/>
      <c r="W303" s="43"/>
      <c r="X303" s="43"/>
      <c r="Y303" s="43"/>
      <c r="Z303" s="43"/>
      <c r="AA303" s="43"/>
      <c r="AB303" s="43"/>
      <c r="AC303" s="43"/>
      <c r="AD303" s="43"/>
      <c r="AE303" s="43"/>
      <c r="AF303" s="43"/>
      <c r="AG303" s="19"/>
    </row>
    <row r="304" spans="1:33" x14ac:dyDescent="0.25">
      <c r="A304" s="13"/>
      <c r="B304" s="26" t="s">
        <v>507</v>
      </c>
      <c r="C304" s="29"/>
      <c r="D304" s="29"/>
      <c r="E304" s="29"/>
      <c r="F304" s="26"/>
      <c r="G304" s="29"/>
      <c r="H304" s="29"/>
      <c r="I304" s="29"/>
      <c r="J304" s="26"/>
      <c r="K304" s="29"/>
      <c r="L304" s="29"/>
      <c r="M304" s="29"/>
      <c r="N304" s="26"/>
      <c r="O304" s="29"/>
      <c r="P304" s="29"/>
      <c r="Q304" s="29"/>
      <c r="R304" s="26"/>
      <c r="S304" s="29"/>
      <c r="T304" s="29"/>
      <c r="U304" s="29"/>
      <c r="V304" s="26"/>
      <c r="W304" s="29"/>
      <c r="X304" s="29"/>
      <c r="Y304" s="29"/>
      <c r="Z304" s="26"/>
      <c r="AA304" s="29"/>
      <c r="AB304" s="29"/>
      <c r="AC304" s="29"/>
      <c r="AD304" s="26"/>
      <c r="AE304" s="29"/>
      <c r="AF304" s="29"/>
      <c r="AG304" s="29"/>
    </row>
    <row r="305" spans="1:33" x14ac:dyDescent="0.25">
      <c r="A305" s="13"/>
      <c r="B305" s="35" t="s">
        <v>581</v>
      </c>
      <c r="C305" s="36" t="s">
        <v>257</v>
      </c>
      <c r="D305" s="125">
        <v>481483</v>
      </c>
      <c r="E305" s="30"/>
      <c r="F305" s="20"/>
      <c r="G305" s="36" t="s">
        <v>257</v>
      </c>
      <c r="H305" s="125">
        <v>1134882</v>
      </c>
      <c r="I305" s="30"/>
      <c r="J305" s="20"/>
      <c r="K305" s="36" t="s">
        <v>257</v>
      </c>
      <c r="L305" s="125">
        <v>2907</v>
      </c>
      <c r="M305" s="30"/>
      <c r="N305" s="20"/>
      <c r="O305" s="36" t="s">
        <v>257</v>
      </c>
      <c r="P305" s="125">
        <v>66765</v>
      </c>
      <c r="Q305" s="30"/>
      <c r="R305" s="20"/>
      <c r="S305" s="36" t="s">
        <v>257</v>
      </c>
      <c r="T305" s="125">
        <v>63233</v>
      </c>
      <c r="U305" s="30"/>
      <c r="V305" s="20"/>
      <c r="W305" s="36" t="s">
        <v>257</v>
      </c>
      <c r="X305" s="125">
        <v>10680</v>
      </c>
      <c r="Y305" s="30"/>
      <c r="Z305" s="20"/>
      <c r="AA305" s="36" t="s">
        <v>257</v>
      </c>
      <c r="AB305" s="125">
        <v>4117</v>
      </c>
      <c r="AC305" s="30"/>
      <c r="AD305" s="20"/>
      <c r="AE305" s="36" t="s">
        <v>257</v>
      </c>
      <c r="AF305" s="125">
        <v>1764067</v>
      </c>
      <c r="AG305" s="30"/>
    </row>
    <row r="306" spans="1:33" x14ac:dyDescent="0.25">
      <c r="A306" s="13"/>
      <c r="B306" s="41" t="s">
        <v>582</v>
      </c>
      <c r="C306" s="83"/>
      <c r="D306" s="83"/>
      <c r="E306" s="29"/>
      <c r="F306" s="26"/>
      <c r="G306" s="83"/>
      <c r="H306" s="83"/>
      <c r="I306" s="29"/>
      <c r="J306" s="26"/>
      <c r="K306" s="83"/>
      <c r="L306" s="83"/>
      <c r="M306" s="29"/>
      <c r="N306" s="26"/>
      <c r="O306" s="83"/>
      <c r="P306" s="83"/>
      <c r="Q306" s="29"/>
      <c r="R306" s="26"/>
      <c r="S306" s="83"/>
      <c r="T306" s="83"/>
      <c r="U306" s="29"/>
      <c r="V306" s="26"/>
      <c r="W306" s="83"/>
      <c r="X306" s="83"/>
      <c r="Y306" s="29"/>
      <c r="Z306" s="26"/>
      <c r="AA306" s="83"/>
      <c r="AB306" s="83"/>
      <c r="AC306" s="29"/>
      <c r="AD306" s="26"/>
      <c r="AE306" s="83"/>
      <c r="AF306" s="83"/>
      <c r="AG306" s="29"/>
    </row>
    <row r="307" spans="1:33" x14ac:dyDescent="0.25">
      <c r="A307" s="13"/>
      <c r="B307" s="115" t="s">
        <v>583</v>
      </c>
      <c r="C307" s="30"/>
      <c r="D307" s="33">
        <v>833</v>
      </c>
      <c r="E307" s="30"/>
      <c r="F307" s="20"/>
      <c r="G307" s="30"/>
      <c r="H307" s="33">
        <v>259</v>
      </c>
      <c r="I307" s="30"/>
      <c r="J307" s="20"/>
      <c r="K307" s="30"/>
      <c r="L307" s="33" t="s">
        <v>262</v>
      </c>
      <c r="M307" s="30"/>
      <c r="N307" s="20"/>
      <c r="O307" s="30"/>
      <c r="P307" s="33">
        <v>59</v>
      </c>
      <c r="Q307" s="30"/>
      <c r="R307" s="20"/>
      <c r="S307" s="30"/>
      <c r="T307" s="33">
        <v>57</v>
      </c>
      <c r="U307" s="30"/>
      <c r="V307" s="20"/>
      <c r="W307" s="30"/>
      <c r="X307" s="33">
        <v>180</v>
      </c>
      <c r="Y307" s="30"/>
      <c r="Z307" s="20"/>
      <c r="AA307" s="30"/>
      <c r="AB307" s="33" t="s">
        <v>262</v>
      </c>
      <c r="AC307" s="30"/>
      <c r="AD307" s="20"/>
      <c r="AE307" s="30"/>
      <c r="AF307" s="32">
        <v>1388</v>
      </c>
      <c r="AG307" s="30"/>
    </row>
    <row r="308" spans="1:33" x14ac:dyDescent="0.25">
      <c r="A308" s="13"/>
      <c r="B308" s="73" t="s">
        <v>584</v>
      </c>
      <c r="C308" s="29"/>
      <c r="D308" s="74">
        <v>11353</v>
      </c>
      <c r="E308" s="29"/>
      <c r="F308" s="26"/>
      <c r="G308" s="29"/>
      <c r="H308" s="74">
        <v>4854</v>
      </c>
      <c r="I308" s="29"/>
      <c r="J308" s="26"/>
      <c r="K308" s="29"/>
      <c r="L308" s="75" t="s">
        <v>262</v>
      </c>
      <c r="M308" s="29"/>
      <c r="N308" s="26"/>
      <c r="O308" s="29"/>
      <c r="P308" s="74">
        <v>1962</v>
      </c>
      <c r="Q308" s="29"/>
      <c r="R308" s="26"/>
      <c r="S308" s="29"/>
      <c r="T308" s="74">
        <v>1168</v>
      </c>
      <c r="U308" s="29"/>
      <c r="V308" s="26"/>
      <c r="W308" s="29"/>
      <c r="X308" s="75">
        <v>17</v>
      </c>
      <c r="Y308" s="29"/>
      <c r="Z308" s="26"/>
      <c r="AA308" s="29"/>
      <c r="AB308" s="75">
        <v>3</v>
      </c>
      <c r="AC308" s="29"/>
      <c r="AD308" s="26"/>
      <c r="AE308" s="29"/>
      <c r="AF308" s="74">
        <v>19357</v>
      </c>
      <c r="AG308" s="29"/>
    </row>
    <row r="309" spans="1:33" x14ac:dyDescent="0.25">
      <c r="A309" s="13"/>
      <c r="B309" s="115" t="s">
        <v>585</v>
      </c>
      <c r="C309" s="30"/>
      <c r="D309" s="33" t="s">
        <v>262</v>
      </c>
      <c r="E309" s="30"/>
      <c r="F309" s="20"/>
      <c r="G309" s="30"/>
      <c r="H309" s="33">
        <v>271</v>
      </c>
      <c r="I309" s="30"/>
      <c r="J309" s="20"/>
      <c r="K309" s="30"/>
      <c r="L309" s="33" t="s">
        <v>262</v>
      </c>
      <c r="M309" s="30"/>
      <c r="N309" s="20"/>
      <c r="O309" s="30"/>
      <c r="P309" s="33" t="s">
        <v>262</v>
      </c>
      <c r="Q309" s="30"/>
      <c r="R309" s="20"/>
      <c r="S309" s="30"/>
      <c r="T309" s="33" t="s">
        <v>262</v>
      </c>
      <c r="U309" s="30"/>
      <c r="V309" s="20"/>
      <c r="W309" s="30"/>
      <c r="X309" s="33" t="s">
        <v>262</v>
      </c>
      <c r="Y309" s="30"/>
      <c r="Z309" s="20"/>
      <c r="AA309" s="30"/>
      <c r="AB309" s="33" t="s">
        <v>262</v>
      </c>
      <c r="AC309" s="30"/>
      <c r="AD309" s="20"/>
      <c r="AE309" s="30"/>
      <c r="AF309" s="33">
        <v>271</v>
      </c>
      <c r="AG309" s="30"/>
    </row>
    <row r="310" spans="1:33" x14ac:dyDescent="0.25">
      <c r="A310" s="13"/>
      <c r="B310" s="73" t="s">
        <v>586</v>
      </c>
      <c r="C310" s="94"/>
      <c r="D310" s="96" t="s">
        <v>262</v>
      </c>
      <c r="E310" s="29"/>
      <c r="F310" s="26"/>
      <c r="G310" s="94"/>
      <c r="H310" s="96" t="s">
        <v>262</v>
      </c>
      <c r="I310" s="29"/>
      <c r="J310" s="26"/>
      <c r="K310" s="94"/>
      <c r="L310" s="96" t="s">
        <v>262</v>
      </c>
      <c r="M310" s="29"/>
      <c r="N310" s="26"/>
      <c r="O310" s="94"/>
      <c r="P310" s="96" t="s">
        <v>262</v>
      </c>
      <c r="Q310" s="29"/>
      <c r="R310" s="26"/>
      <c r="S310" s="94"/>
      <c r="T310" s="96" t="s">
        <v>262</v>
      </c>
      <c r="U310" s="29"/>
      <c r="V310" s="26"/>
      <c r="W310" s="94"/>
      <c r="X310" s="96" t="s">
        <v>262</v>
      </c>
      <c r="Y310" s="29"/>
      <c r="Z310" s="26"/>
      <c r="AA310" s="94"/>
      <c r="AB310" s="96" t="s">
        <v>262</v>
      </c>
      <c r="AC310" s="29"/>
      <c r="AD310" s="26"/>
      <c r="AE310" s="94"/>
      <c r="AF310" s="96" t="s">
        <v>262</v>
      </c>
      <c r="AG310" s="29"/>
    </row>
    <row r="311" spans="1:33" x14ac:dyDescent="0.25">
      <c r="A311" s="13"/>
      <c r="B311" s="127" t="s">
        <v>587</v>
      </c>
      <c r="C311" s="166"/>
      <c r="D311" s="167">
        <v>12186</v>
      </c>
      <c r="E311" s="30"/>
      <c r="F311" s="20"/>
      <c r="G311" s="166"/>
      <c r="H311" s="167">
        <v>5384</v>
      </c>
      <c r="I311" s="30"/>
      <c r="J311" s="20"/>
      <c r="K311" s="166"/>
      <c r="L311" s="168" t="s">
        <v>262</v>
      </c>
      <c r="M311" s="30"/>
      <c r="N311" s="20"/>
      <c r="O311" s="166"/>
      <c r="P311" s="167">
        <v>2021</v>
      </c>
      <c r="Q311" s="30"/>
      <c r="R311" s="20"/>
      <c r="S311" s="166"/>
      <c r="T311" s="167">
        <v>1225</v>
      </c>
      <c r="U311" s="30"/>
      <c r="V311" s="20"/>
      <c r="W311" s="166"/>
      <c r="X311" s="168">
        <v>197</v>
      </c>
      <c r="Y311" s="30"/>
      <c r="Z311" s="20"/>
      <c r="AA311" s="166"/>
      <c r="AB311" s="168">
        <v>3</v>
      </c>
      <c r="AC311" s="30"/>
      <c r="AD311" s="20"/>
      <c r="AE311" s="166"/>
      <c r="AF311" s="167">
        <v>21016</v>
      </c>
      <c r="AG311" s="30"/>
    </row>
    <row r="312" spans="1:33" x14ac:dyDescent="0.25">
      <c r="A312" s="13"/>
      <c r="B312" s="86" t="s">
        <v>588</v>
      </c>
      <c r="C312" s="152"/>
      <c r="D312" s="154">
        <v>493669</v>
      </c>
      <c r="E312" s="135"/>
      <c r="F312" s="137"/>
      <c r="G312" s="152"/>
      <c r="H312" s="154">
        <v>1140266</v>
      </c>
      <c r="I312" s="135"/>
      <c r="J312" s="137"/>
      <c r="K312" s="152"/>
      <c r="L312" s="154">
        <v>2907</v>
      </c>
      <c r="M312" s="135"/>
      <c r="N312" s="137"/>
      <c r="O312" s="152"/>
      <c r="P312" s="154">
        <v>68786</v>
      </c>
      <c r="Q312" s="135"/>
      <c r="R312" s="137"/>
      <c r="S312" s="152"/>
      <c r="T312" s="154">
        <v>64458</v>
      </c>
      <c r="U312" s="135"/>
      <c r="V312" s="137"/>
      <c r="W312" s="152"/>
      <c r="X312" s="154">
        <v>10877</v>
      </c>
      <c r="Y312" s="135"/>
      <c r="Z312" s="137"/>
      <c r="AA312" s="152"/>
      <c r="AB312" s="154">
        <v>4120</v>
      </c>
      <c r="AC312" s="135"/>
      <c r="AD312" s="137"/>
      <c r="AE312" s="152"/>
      <c r="AF312" s="154">
        <v>1785083</v>
      </c>
      <c r="AG312" s="135"/>
    </row>
    <row r="313" spans="1:33" x14ac:dyDescent="0.25">
      <c r="A313" s="13"/>
      <c r="B313" s="86" t="s">
        <v>589</v>
      </c>
      <c r="C313" s="153"/>
      <c r="D313" s="155"/>
      <c r="E313" s="135"/>
      <c r="F313" s="137"/>
      <c r="G313" s="153"/>
      <c r="H313" s="155"/>
      <c r="I313" s="135"/>
      <c r="J313" s="137"/>
      <c r="K313" s="153"/>
      <c r="L313" s="155"/>
      <c r="M313" s="135"/>
      <c r="N313" s="137"/>
      <c r="O313" s="153"/>
      <c r="P313" s="155"/>
      <c r="Q313" s="135"/>
      <c r="R313" s="137"/>
      <c r="S313" s="153"/>
      <c r="T313" s="155"/>
      <c r="U313" s="135"/>
      <c r="V313" s="137"/>
      <c r="W313" s="153"/>
      <c r="X313" s="155"/>
      <c r="Y313" s="135"/>
      <c r="Z313" s="137"/>
      <c r="AA313" s="153"/>
      <c r="AB313" s="155"/>
      <c r="AC313" s="135"/>
      <c r="AD313" s="137"/>
      <c r="AE313" s="153"/>
      <c r="AF313" s="155"/>
      <c r="AG313" s="135"/>
    </row>
    <row r="314" spans="1:33" x14ac:dyDescent="0.25">
      <c r="A314" s="13"/>
      <c r="B314" s="115"/>
      <c r="C314" s="169"/>
      <c r="D314" s="169"/>
      <c r="E314" s="30"/>
      <c r="F314" s="20"/>
      <c r="G314" s="169"/>
      <c r="H314" s="169"/>
      <c r="I314" s="30"/>
      <c r="J314" s="20"/>
      <c r="K314" s="169"/>
      <c r="L314" s="169"/>
      <c r="M314" s="30"/>
      <c r="N314" s="20"/>
      <c r="O314" s="169"/>
      <c r="P314" s="169"/>
      <c r="Q314" s="30"/>
      <c r="R314" s="20"/>
      <c r="S314" s="169"/>
      <c r="T314" s="169"/>
      <c r="U314" s="30"/>
      <c r="V314" s="20"/>
      <c r="W314" s="169"/>
      <c r="X314" s="169"/>
      <c r="Y314" s="30"/>
      <c r="Z314" s="20"/>
      <c r="AA314" s="169"/>
      <c r="AB314" s="169"/>
      <c r="AC314" s="30"/>
      <c r="AD314" s="20"/>
      <c r="AE314" s="169"/>
      <c r="AF314" s="169"/>
      <c r="AG314" s="30"/>
    </row>
    <row r="315" spans="1:33" x14ac:dyDescent="0.25">
      <c r="A315" s="13"/>
      <c r="B315" s="67" t="s">
        <v>513</v>
      </c>
      <c r="C315" s="15"/>
      <c r="D315" s="15"/>
      <c r="E315" s="15"/>
      <c r="F315" s="67"/>
      <c r="G315" s="15"/>
      <c r="H315" s="15"/>
      <c r="I315" s="15"/>
      <c r="J315" s="67"/>
      <c r="K315" s="15"/>
      <c r="L315" s="15"/>
      <c r="M315" s="15"/>
      <c r="N315" s="67"/>
      <c r="O315" s="15"/>
      <c r="P315" s="15"/>
      <c r="Q315" s="15"/>
      <c r="R315" s="67"/>
      <c r="S315" s="15"/>
      <c r="T315" s="15"/>
      <c r="U315" s="15"/>
      <c r="V315" s="67"/>
      <c r="W315" s="15"/>
      <c r="X315" s="15"/>
      <c r="Y315" s="15"/>
      <c r="Z315" s="67"/>
      <c r="AA315" s="15"/>
      <c r="AB315" s="15"/>
      <c r="AC315" s="15"/>
      <c r="AD315" s="67"/>
      <c r="AE315" s="15"/>
      <c r="AF315" s="15"/>
      <c r="AG315" s="15"/>
    </row>
    <row r="316" spans="1:33" x14ac:dyDescent="0.25">
      <c r="A316" s="13"/>
      <c r="B316" s="41" t="s">
        <v>581</v>
      </c>
      <c r="C316" s="94"/>
      <c r="D316" s="95">
        <v>62071</v>
      </c>
      <c r="E316" s="29"/>
      <c r="F316" s="26"/>
      <c r="G316" s="94"/>
      <c r="H316" s="95">
        <v>84202</v>
      </c>
      <c r="I316" s="29"/>
      <c r="J316" s="26"/>
      <c r="K316" s="94"/>
      <c r="L316" s="96" t="s">
        <v>262</v>
      </c>
      <c r="M316" s="29"/>
      <c r="N316" s="26"/>
      <c r="O316" s="94"/>
      <c r="P316" s="95">
        <v>14448</v>
      </c>
      <c r="Q316" s="29"/>
      <c r="R316" s="26"/>
      <c r="S316" s="94"/>
      <c r="T316" s="95">
        <v>5817</v>
      </c>
      <c r="U316" s="29"/>
      <c r="V316" s="26"/>
      <c r="W316" s="94"/>
      <c r="X316" s="95">
        <v>9915</v>
      </c>
      <c r="Y316" s="29"/>
      <c r="Z316" s="26"/>
      <c r="AA316" s="94"/>
      <c r="AB316" s="96">
        <v>63</v>
      </c>
      <c r="AC316" s="29"/>
      <c r="AD316" s="26"/>
      <c r="AE316" s="94"/>
      <c r="AF316" s="95">
        <v>176516</v>
      </c>
      <c r="AG316" s="29"/>
    </row>
    <row r="317" spans="1:33" x14ac:dyDescent="0.25">
      <c r="A317" s="13"/>
      <c r="B317" s="71" t="s">
        <v>582</v>
      </c>
      <c r="C317" s="91"/>
      <c r="D317" s="91"/>
      <c r="E317" s="15"/>
      <c r="F317" s="67"/>
      <c r="G317" s="91"/>
      <c r="H317" s="91"/>
      <c r="I317" s="15"/>
      <c r="J317" s="67"/>
      <c r="K317" s="91"/>
      <c r="L317" s="91"/>
      <c r="M317" s="15"/>
      <c r="N317" s="67"/>
      <c r="O317" s="91"/>
      <c r="P317" s="91"/>
      <c r="Q317" s="15"/>
      <c r="R317" s="67"/>
      <c r="S317" s="91"/>
      <c r="T317" s="91"/>
      <c r="U317" s="15"/>
      <c r="V317" s="67"/>
      <c r="W317" s="91"/>
      <c r="X317" s="91"/>
      <c r="Y317" s="15"/>
      <c r="Z317" s="67"/>
      <c r="AA317" s="91"/>
      <c r="AB317" s="91"/>
      <c r="AC317" s="15"/>
      <c r="AD317" s="67"/>
      <c r="AE317" s="91"/>
      <c r="AF317" s="91"/>
      <c r="AG317" s="15"/>
    </row>
    <row r="318" spans="1:33" x14ac:dyDescent="0.25">
      <c r="A318" s="13"/>
      <c r="B318" s="73" t="s">
        <v>583</v>
      </c>
      <c r="C318" s="29"/>
      <c r="D318" s="75">
        <v>374</v>
      </c>
      <c r="E318" s="29"/>
      <c r="F318" s="26"/>
      <c r="G318" s="29"/>
      <c r="H318" s="74">
        <v>3731</v>
      </c>
      <c r="I318" s="29"/>
      <c r="J318" s="26"/>
      <c r="K318" s="29"/>
      <c r="L318" s="75">
        <v>349</v>
      </c>
      <c r="M318" s="29"/>
      <c r="N318" s="26"/>
      <c r="O318" s="29"/>
      <c r="P318" s="74">
        <v>7225</v>
      </c>
      <c r="Q318" s="29"/>
      <c r="R318" s="26"/>
      <c r="S318" s="29"/>
      <c r="T318" s="75">
        <v>76</v>
      </c>
      <c r="U318" s="29"/>
      <c r="V318" s="26"/>
      <c r="W318" s="29"/>
      <c r="X318" s="75">
        <v>243</v>
      </c>
      <c r="Y318" s="29"/>
      <c r="Z318" s="26"/>
      <c r="AA318" s="29"/>
      <c r="AB318" s="75">
        <v>25</v>
      </c>
      <c r="AC318" s="29"/>
      <c r="AD318" s="26"/>
      <c r="AE318" s="29"/>
      <c r="AF318" s="74">
        <v>12023</v>
      </c>
      <c r="AG318" s="29"/>
    </row>
    <row r="319" spans="1:33" x14ac:dyDescent="0.25">
      <c r="A319" s="13"/>
      <c r="B319" s="76" t="s">
        <v>584</v>
      </c>
      <c r="C319" s="15"/>
      <c r="D319" s="77">
        <v>1674</v>
      </c>
      <c r="E319" s="15"/>
      <c r="F319" s="67"/>
      <c r="G319" s="15"/>
      <c r="H319" s="77">
        <v>5662</v>
      </c>
      <c r="I319" s="15"/>
      <c r="J319" s="67"/>
      <c r="K319" s="15"/>
      <c r="L319" s="77">
        <v>2329</v>
      </c>
      <c r="M319" s="15"/>
      <c r="N319" s="67"/>
      <c r="O319" s="15"/>
      <c r="P319" s="77">
        <v>7321</v>
      </c>
      <c r="Q319" s="15"/>
      <c r="R319" s="67"/>
      <c r="S319" s="15"/>
      <c r="T319" s="78">
        <v>626</v>
      </c>
      <c r="U319" s="15"/>
      <c r="V319" s="67"/>
      <c r="W319" s="15"/>
      <c r="X319" s="77">
        <v>1193</v>
      </c>
      <c r="Y319" s="15"/>
      <c r="Z319" s="67"/>
      <c r="AA319" s="15"/>
      <c r="AB319" s="78">
        <v>3</v>
      </c>
      <c r="AC319" s="15"/>
      <c r="AD319" s="67"/>
      <c r="AE319" s="15"/>
      <c r="AF319" s="77">
        <v>18808</v>
      </c>
      <c r="AG319" s="15"/>
    </row>
    <row r="320" spans="1:33" x14ac:dyDescent="0.25">
      <c r="A320" s="13"/>
      <c r="B320" s="73" t="s">
        <v>585</v>
      </c>
      <c r="C320" s="29"/>
      <c r="D320" s="75" t="s">
        <v>262</v>
      </c>
      <c r="E320" s="29"/>
      <c r="F320" s="26"/>
      <c r="G320" s="29"/>
      <c r="H320" s="75" t="s">
        <v>262</v>
      </c>
      <c r="I320" s="29"/>
      <c r="J320" s="26"/>
      <c r="K320" s="29"/>
      <c r="L320" s="75" t="s">
        <v>262</v>
      </c>
      <c r="M320" s="29"/>
      <c r="N320" s="26"/>
      <c r="O320" s="29"/>
      <c r="P320" s="75">
        <v>6</v>
      </c>
      <c r="Q320" s="29"/>
      <c r="R320" s="26"/>
      <c r="S320" s="29"/>
      <c r="T320" s="75" t="s">
        <v>262</v>
      </c>
      <c r="U320" s="29"/>
      <c r="V320" s="26"/>
      <c r="W320" s="29"/>
      <c r="X320" s="75" t="s">
        <v>262</v>
      </c>
      <c r="Y320" s="29"/>
      <c r="Z320" s="26"/>
      <c r="AA320" s="29"/>
      <c r="AB320" s="75" t="s">
        <v>262</v>
      </c>
      <c r="AC320" s="29"/>
      <c r="AD320" s="26"/>
      <c r="AE320" s="29"/>
      <c r="AF320" s="75">
        <v>6</v>
      </c>
      <c r="AG320" s="29"/>
    </row>
    <row r="321" spans="1:33" x14ac:dyDescent="0.25">
      <c r="A321" s="13"/>
      <c r="B321" s="76" t="s">
        <v>586</v>
      </c>
      <c r="C321" s="79"/>
      <c r="D321" s="81" t="s">
        <v>262</v>
      </c>
      <c r="E321" s="15"/>
      <c r="F321" s="67"/>
      <c r="G321" s="79"/>
      <c r="H321" s="81" t="s">
        <v>262</v>
      </c>
      <c r="I321" s="15"/>
      <c r="J321" s="67"/>
      <c r="K321" s="79"/>
      <c r="L321" s="81" t="s">
        <v>262</v>
      </c>
      <c r="M321" s="15"/>
      <c r="N321" s="67"/>
      <c r="O321" s="79"/>
      <c r="P321" s="81" t="s">
        <v>262</v>
      </c>
      <c r="Q321" s="15"/>
      <c r="R321" s="67"/>
      <c r="S321" s="79"/>
      <c r="T321" s="81" t="s">
        <v>262</v>
      </c>
      <c r="U321" s="15"/>
      <c r="V321" s="67"/>
      <c r="W321" s="79"/>
      <c r="X321" s="81" t="s">
        <v>262</v>
      </c>
      <c r="Y321" s="15"/>
      <c r="Z321" s="67"/>
      <c r="AA321" s="79"/>
      <c r="AB321" s="81" t="s">
        <v>262</v>
      </c>
      <c r="AC321" s="15"/>
      <c r="AD321" s="67"/>
      <c r="AE321" s="79"/>
      <c r="AF321" s="81" t="s">
        <v>262</v>
      </c>
      <c r="AG321" s="15"/>
    </row>
    <row r="322" spans="1:33" x14ac:dyDescent="0.25">
      <c r="A322" s="13"/>
      <c r="B322" s="82" t="s">
        <v>587</v>
      </c>
      <c r="C322" s="87"/>
      <c r="D322" s="88">
        <v>2048</v>
      </c>
      <c r="E322" s="29"/>
      <c r="F322" s="26"/>
      <c r="G322" s="87"/>
      <c r="H322" s="88">
        <v>9393</v>
      </c>
      <c r="I322" s="29"/>
      <c r="J322" s="26"/>
      <c r="K322" s="87"/>
      <c r="L322" s="88">
        <v>2678</v>
      </c>
      <c r="M322" s="29"/>
      <c r="N322" s="26"/>
      <c r="O322" s="87"/>
      <c r="P322" s="88">
        <v>14552</v>
      </c>
      <c r="Q322" s="29"/>
      <c r="R322" s="26"/>
      <c r="S322" s="87"/>
      <c r="T322" s="89">
        <v>702</v>
      </c>
      <c r="U322" s="29"/>
      <c r="V322" s="26"/>
      <c r="W322" s="87"/>
      <c r="X322" s="88">
        <v>1436</v>
      </c>
      <c r="Y322" s="29"/>
      <c r="Z322" s="26"/>
      <c r="AA322" s="87"/>
      <c r="AB322" s="89">
        <v>28</v>
      </c>
      <c r="AC322" s="29"/>
      <c r="AD322" s="26"/>
      <c r="AE322" s="87"/>
      <c r="AF322" s="88">
        <v>30837</v>
      </c>
      <c r="AG322" s="29"/>
    </row>
    <row r="323" spans="1:33" x14ac:dyDescent="0.25">
      <c r="A323" s="13"/>
      <c r="B323" s="90" t="s">
        <v>568</v>
      </c>
      <c r="C323" s="158"/>
      <c r="D323" s="160">
        <v>64119</v>
      </c>
      <c r="E323" s="146"/>
      <c r="F323" s="105"/>
      <c r="G323" s="158"/>
      <c r="H323" s="160">
        <v>93595</v>
      </c>
      <c r="I323" s="146"/>
      <c r="J323" s="105"/>
      <c r="K323" s="158"/>
      <c r="L323" s="160">
        <v>2678</v>
      </c>
      <c r="M323" s="146"/>
      <c r="N323" s="105"/>
      <c r="O323" s="158"/>
      <c r="P323" s="160">
        <v>29000</v>
      </c>
      <c r="Q323" s="146"/>
      <c r="R323" s="105"/>
      <c r="S323" s="158"/>
      <c r="T323" s="160">
        <v>6519</v>
      </c>
      <c r="U323" s="146"/>
      <c r="V323" s="105"/>
      <c r="W323" s="158"/>
      <c r="X323" s="160">
        <v>11351</v>
      </c>
      <c r="Y323" s="146"/>
      <c r="Z323" s="105"/>
      <c r="AA323" s="158"/>
      <c r="AB323" s="159">
        <v>91</v>
      </c>
      <c r="AC323" s="146"/>
      <c r="AD323" s="105"/>
      <c r="AE323" s="158"/>
      <c r="AF323" s="160">
        <v>207353</v>
      </c>
      <c r="AG323" s="146"/>
    </row>
    <row r="324" spans="1:33" x14ac:dyDescent="0.25">
      <c r="A324" s="13"/>
      <c r="B324" s="90" t="s">
        <v>569</v>
      </c>
      <c r="C324" s="147"/>
      <c r="D324" s="149"/>
      <c r="E324" s="146"/>
      <c r="F324" s="105"/>
      <c r="G324" s="147"/>
      <c r="H324" s="149"/>
      <c r="I324" s="146"/>
      <c r="J324" s="105"/>
      <c r="K324" s="147"/>
      <c r="L324" s="149"/>
      <c r="M324" s="146"/>
      <c r="N324" s="105"/>
      <c r="O324" s="147"/>
      <c r="P324" s="149"/>
      <c r="Q324" s="146"/>
      <c r="R324" s="105"/>
      <c r="S324" s="147"/>
      <c r="T324" s="149"/>
      <c r="U324" s="146"/>
      <c r="V324" s="105"/>
      <c r="W324" s="147"/>
      <c r="X324" s="149"/>
      <c r="Y324" s="146"/>
      <c r="Z324" s="105"/>
      <c r="AA324" s="147"/>
      <c r="AB324" s="151"/>
      <c r="AC324" s="146"/>
      <c r="AD324" s="105"/>
      <c r="AE324" s="147"/>
      <c r="AF324" s="149"/>
      <c r="AG324" s="146"/>
    </row>
    <row r="325" spans="1:33" x14ac:dyDescent="0.25">
      <c r="A325" s="13"/>
      <c r="B325" s="67"/>
      <c r="C325" s="91"/>
      <c r="D325" s="91"/>
      <c r="E325" s="15"/>
      <c r="F325" s="67"/>
      <c r="G325" s="91"/>
      <c r="H325" s="91"/>
      <c r="I325" s="15"/>
      <c r="J325" s="67"/>
      <c r="K325" s="91"/>
      <c r="L325" s="91"/>
      <c r="M325" s="15"/>
      <c r="N325" s="67"/>
      <c r="O325" s="91"/>
      <c r="P325" s="91"/>
      <c r="Q325" s="15"/>
      <c r="R325" s="67"/>
      <c r="S325" s="91"/>
      <c r="T325" s="91"/>
      <c r="U325" s="15"/>
      <c r="V325" s="67"/>
      <c r="W325" s="91"/>
      <c r="X325" s="91"/>
      <c r="Y325" s="15"/>
      <c r="Z325" s="67"/>
      <c r="AA325" s="91"/>
      <c r="AB325" s="91"/>
      <c r="AC325" s="15"/>
      <c r="AD325" s="67"/>
      <c r="AE325" s="91"/>
      <c r="AF325" s="91"/>
      <c r="AG325" s="15"/>
    </row>
    <row r="326" spans="1:33" ht="15.75" thickBot="1" x14ac:dyDescent="0.3">
      <c r="A326" s="13"/>
      <c r="B326" s="82" t="s">
        <v>570</v>
      </c>
      <c r="C326" s="27" t="s">
        <v>257</v>
      </c>
      <c r="D326" s="28">
        <v>557788</v>
      </c>
      <c r="E326" s="29"/>
      <c r="F326" s="26"/>
      <c r="G326" s="27" t="s">
        <v>257</v>
      </c>
      <c r="H326" s="28">
        <v>1233861</v>
      </c>
      <c r="I326" s="29"/>
      <c r="J326" s="26"/>
      <c r="K326" s="27" t="s">
        <v>257</v>
      </c>
      <c r="L326" s="28">
        <v>5585</v>
      </c>
      <c r="M326" s="29"/>
      <c r="N326" s="26"/>
      <c r="O326" s="27" t="s">
        <v>257</v>
      </c>
      <c r="P326" s="28">
        <v>97786</v>
      </c>
      <c r="Q326" s="29"/>
      <c r="R326" s="26"/>
      <c r="S326" s="27" t="s">
        <v>257</v>
      </c>
      <c r="T326" s="28">
        <v>70977</v>
      </c>
      <c r="U326" s="29"/>
      <c r="V326" s="26"/>
      <c r="W326" s="27" t="s">
        <v>257</v>
      </c>
      <c r="X326" s="28">
        <v>22228</v>
      </c>
      <c r="Y326" s="29"/>
      <c r="Z326" s="26"/>
      <c r="AA326" s="27" t="s">
        <v>257</v>
      </c>
      <c r="AB326" s="28">
        <v>4211</v>
      </c>
      <c r="AC326" s="29"/>
      <c r="AD326" s="26"/>
      <c r="AE326" s="27" t="s">
        <v>257</v>
      </c>
      <c r="AF326" s="28">
        <v>1992436</v>
      </c>
      <c r="AG326" s="29"/>
    </row>
    <row r="327" spans="1:33" ht="16.5" thickTop="1" x14ac:dyDescent="0.25">
      <c r="A327" s="13"/>
      <c r="B327" s="142"/>
      <c r="C327" s="142"/>
      <c r="D327" s="142"/>
      <c r="E327" s="142"/>
      <c r="F327" s="142"/>
      <c r="G327" s="142"/>
      <c r="H327" s="142"/>
      <c r="I327" s="142"/>
      <c r="J327" s="142"/>
      <c r="K327" s="142"/>
      <c r="L327" s="142"/>
      <c r="M327" s="142"/>
      <c r="N327" s="142"/>
      <c r="O327" s="142"/>
      <c r="P327" s="142"/>
      <c r="Q327" s="142"/>
      <c r="R327" s="142"/>
      <c r="S327" s="142"/>
      <c r="T327" s="142"/>
      <c r="U327" s="142"/>
      <c r="V327" s="142"/>
      <c r="W327" s="142"/>
      <c r="X327" s="142"/>
      <c r="Y327" s="142"/>
      <c r="Z327" s="142"/>
      <c r="AA327" s="142"/>
      <c r="AB327" s="142"/>
      <c r="AC327" s="142"/>
      <c r="AD327" s="142"/>
      <c r="AE327" s="142"/>
      <c r="AF327" s="142"/>
      <c r="AG327" s="142"/>
    </row>
    <row r="328" spans="1:33" x14ac:dyDescent="0.25">
      <c r="A328" s="13"/>
      <c r="B328" s="42" t="s">
        <v>580</v>
      </c>
      <c r="C328" s="42"/>
      <c r="D328" s="42"/>
      <c r="E328" s="42"/>
      <c r="F328" s="42"/>
      <c r="G328" s="42"/>
      <c r="H328" s="42"/>
      <c r="I328" s="42"/>
      <c r="J328" s="42"/>
      <c r="K328" s="42"/>
      <c r="L328" s="42"/>
      <c r="M328" s="42"/>
      <c r="N328" s="42"/>
      <c r="O328" s="42"/>
      <c r="P328" s="42"/>
      <c r="Q328" s="42"/>
      <c r="R328" s="42"/>
      <c r="S328" s="42"/>
      <c r="T328" s="42"/>
      <c r="U328" s="42"/>
      <c r="V328" s="42"/>
      <c r="W328" s="42"/>
      <c r="X328" s="42"/>
      <c r="Y328" s="42"/>
      <c r="Z328" s="42"/>
      <c r="AA328" s="42"/>
      <c r="AB328" s="42"/>
      <c r="AC328" s="42"/>
      <c r="AD328" s="42"/>
      <c r="AE328" s="42"/>
      <c r="AF328" s="42"/>
      <c r="AG328" s="30"/>
    </row>
    <row r="329" spans="1:33" x14ac:dyDescent="0.25">
      <c r="A329" s="13"/>
      <c r="B329" s="42" t="s">
        <v>576</v>
      </c>
      <c r="C329" s="42"/>
      <c r="D329" s="42"/>
      <c r="E329" s="42"/>
      <c r="F329" s="42"/>
      <c r="G329" s="42"/>
      <c r="H329" s="42"/>
      <c r="I329" s="42"/>
      <c r="J329" s="42"/>
      <c r="K329" s="42"/>
      <c r="L329" s="42"/>
      <c r="M329" s="42"/>
      <c r="N329" s="42"/>
      <c r="O329" s="42"/>
      <c r="P329" s="42"/>
      <c r="Q329" s="42"/>
      <c r="R329" s="42"/>
      <c r="S329" s="42"/>
      <c r="T329" s="42"/>
      <c r="U329" s="42"/>
      <c r="V329" s="42"/>
      <c r="W329" s="42"/>
      <c r="X329" s="42"/>
      <c r="Y329" s="42"/>
      <c r="Z329" s="42"/>
      <c r="AA329" s="42"/>
      <c r="AB329" s="42"/>
      <c r="AC329" s="42"/>
      <c r="AD329" s="42"/>
      <c r="AE329" s="42"/>
      <c r="AF329" s="42"/>
      <c r="AG329" s="30"/>
    </row>
    <row r="330" spans="1:33" x14ac:dyDescent="0.25">
      <c r="A330" s="13"/>
      <c r="B330" s="46"/>
      <c r="C330" s="43" t="s">
        <v>496</v>
      </c>
      <c r="D330" s="43"/>
      <c r="E330" s="45"/>
      <c r="F330" s="43"/>
      <c r="G330" s="43" t="s">
        <v>498</v>
      </c>
      <c r="H330" s="43"/>
      <c r="I330" s="45"/>
      <c r="J330" s="145"/>
      <c r="K330" s="43" t="s">
        <v>499</v>
      </c>
      <c r="L330" s="43"/>
      <c r="M330" s="45"/>
      <c r="N330" s="43"/>
      <c r="O330" s="43" t="s">
        <v>498</v>
      </c>
      <c r="P330" s="43"/>
      <c r="Q330" s="45"/>
      <c r="R330" s="43"/>
      <c r="S330" s="43" t="s">
        <v>501</v>
      </c>
      <c r="T330" s="43"/>
      <c r="U330" s="45"/>
      <c r="V330" s="43"/>
      <c r="W330" s="43" t="s">
        <v>501</v>
      </c>
      <c r="X330" s="43"/>
      <c r="Y330" s="45"/>
      <c r="Z330" s="43"/>
      <c r="AA330" s="43" t="s">
        <v>504</v>
      </c>
      <c r="AB330" s="43"/>
      <c r="AC330" s="45"/>
      <c r="AD330" s="43"/>
      <c r="AE330" s="43" t="s">
        <v>139</v>
      </c>
      <c r="AF330" s="43"/>
      <c r="AG330" s="45"/>
    </row>
    <row r="331" spans="1:33" x14ac:dyDescent="0.25">
      <c r="A331" s="13"/>
      <c r="B331" s="46"/>
      <c r="C331" s="43" t="s">
        <v>497</v>
      </c>
      <c r="D331" s="43"/>
      <c r="E331" s="45"/>
      <c r="F331" s="43"/>
      <c r="G331" s="43" t="s">
        <v>497</v>
      </c>
      <c r="H331" s="43"/>
      <c r="I331" s="45"/>
      <c r="J331" s="145"/>
      <c r="K331" s="43"/>
      <c r="L331" s="43"/>
      <c r="M331" s="45"/>
      <c r="N331" s="43"/>
      <c r="O331" s="43" t="s">
        <v>500</v>
      </c>
      <c r="P331" s="43"/>
      <c r="Q331" s="45"/>
      <c r="R331" s="43"/>
      <c r="S331" s="43" t="s">
        <v>84</v>
      </c>
      <c r="T331" s="43"/>
      <c r="U331" s="45"/>
      <c r="V331" s="43"/>
      <c r="W331" s="43" t="s">
        <v>502</v>
      </c>
      <c r="X331" s="43"/>
      <c r="Y331" s="45"/>
      <c r="Z331" s="43"/>
      <c r="AA331" s="43" t="s">
        <v>505</v>
      </c>
      <c r="AB331" s="43"/>
      <c r="AC331" s="45"/>
      <c r="AD331" s="43"/>
      <c r="AE331" s="43"/>
      <c r="AF331" s="43"/>
      <c r="AG331" s="45"/>
    </row>
    <row r="332" spans="1:33" x14ac:dyDescent="0.25">
      <c r="A332" s="13"/>
      <c r="B332" s="46"/>
      <c r="C332" s="48"/>
      <c r="D332" s="48"/>
      <c r="E332" s="45"/>
      <c r="F332" s="43"/>
      <c r="G332" s="48"/>
      <c r="H332" s="48"/>
      <c r="I332" s="45"/>
      <c r="J332" s="145"/>
      <c r="K332" s="51"/>
      <c r="L332" s="51"/>
      <c r="M332" s="45"/>
      <c r="N332" s="43"/>
      <c r="O332" s="48"/>
      <c r="P332" s="48"/>
      <c r="Q332" s="45"/>
      <c r="R332" s="43"/>
      <c r="S332" s="48"/>
      <c r="T332" s="48"/>
      <c r="U332" s="45"/>
      <c r="V332" s="43"/>
      <c r="W332" s="51" t="s">
        <v>503</v>
      </c>
      <c r="X332" s="51"/>
      <c r="Y332" s="45"/>
      <c r="Z332" s="43"/>
      <c r="AA332" s="48"/>
      <c r="AB332" s="48"/>
      <c r="AC332" s="45"/>
      <c r="AD332" s="43"/>
      <c r="AE332" s="51"/>
      <c r="AF332" s="51"/>
      <c r="AG332" s="45"/>
    </row>
    <row r="333" spans="1:33" x14ac:dyDescent="0.25">
      <c r="A333" s="13"/>
      <c r="B333" s="20"/>
      <c r="C333" s="43" t="s">
        <v>299</v>
      </c>
      <c r="D333" s="43"/>
      <c r="E333" s="43"/>
      <c r="F333" s="43"/>
      <c r="G333" s="43"/>
      <c r="H333" s="43"/>
      <c r="I333" s="43"/>
      <c r="J333" s="43"/>
      <c r="K333" s="43"/>
      <c r="L333" s="43"/>
      <c r="M333" s="43"/>
      <c r="N333" s="43"/>
      <c r="O333" s="43"/>
      <c r="P333" s="43"/>
      <c r="Q333" s="43"/>
      <c r="R333" s="43"/>
      <c r="S333" s="43"/>
      <c r="T333" s="43"/>
      <c r="U333" s="43"/>
      <c r="V333" s="43"/>
      <c r="W333" s="43"/>
      <c r="X333" s="43"/>
      <c r="Y333" s="43"/>
      <c r="Z333" s="43"/>
      <c r="AA333" s="43"/>
      <c r="AB333" s="43"/>
      <c r="AC333" s="43"/>
      <c r="AD333" s="43"/>
      <c r="AE333" s="43"/>
      <c r="AF333" s="43"/>
      <c r="AG333" s="19"/>
    </row>
    <row r="334" spans="1:33" x14ac:dyDescent="0.25">
      <c r="A334" s="13"/>
      <c r="B334" s="26" t="s">
        <v>507</v>
      </c>
      <c r="C334" s="29"/>
      <c r="D334" s="29"/>
      <c r="E334" s="29"/>
      <c r="F334" s="26"/>
      <c r="G334" s="29"/>
      <c r="H334" s="29"/>
      <c r="I334" s="29"/>
      <c r="J334" s="26"/>
      <c r="K334" s="29"/>
      <c r="L334" s="29"/>
      <c r="M334" s="29"/>
      <c r="N334" s="26"/>
      <c r="O334" s="29"/>
      <c r="P334" s="29"/>
      <c r="Q334" s="29"/>
      <c r="R334" s="26"/>
      <c r="S334" s="29"/>
      <c r="T334" s="29"/>
      <c r="U334" s="29"/>
      <c r="V334" s="26"/>
      <c r="W334" s="29"/>
      <c r="X334" s="29"/>
      <c r="Y334" s="29"/>
      <c r="Z334" s="26"/>
      <c r="AA334" s="29"/>
      <c r="AB334" s="29"/>
      <c r="AC334" s="29"/>
      <c r="AD334" s="26"/>
      <c r="AE334" s="29"/>
      <c r="AF334" s="29"/>
      <c r="AG334" s="29"/>
    </row>
    <row r="335" spans="1:33" x14ac:dyDescent="0.25">
      <c r="A335" s="13"/>
      <c r="B335" s="35" t="s">
        <v>581</v>
      </c>
      <c r="C335" s="36" t="s">
        <v>257</v>
      </c>
      <c r="D335" s="125">
        <v>492531</v>
      </c>
      <c r="E335" s="30"/>
      <c r="F335" s="20"/>
      <c r="G335" s="36" t="s">
        <v>257</v>
      </c>
      <c r="H335" s="125">
        <v>872063</v>
      </c>
      <c r="I335" s="30"/>
      <c r="J335" s="20"/>
      <c r="K335" s="36" t="s">
        <v>257</v>
      </c>
      <c r="L335" s="125">
        <v>3461</v>
      </c>
      <c r="M335" s="30"/>
      <c r="N335" s="20"/>
      <c r="O335" s="36" t="s">
        <v>257</v>
      </c>
      <c r="P335" s="125">
        <v>31301</v>
      </c>
      <c r="Q335" s="30"/>
      <c r="R335" s="20"/>
      <c r="S335" s="36" t="s">
        <v>257</v>
      </c>
      <c r="T335" s="125">
        <v>66016</v>
      </c>
      <c r="U335" s="30"/>
      <c r="V335" s="20"/>
      <c r="W335" s="36" t="s">
        <v>257</v>
      </c>
      <c r="X335" s="125">
        <v>10352</v>
      </c>
      <c r="Y335" s="30"/>
      <c r="Z335" s="20"/>
      <c r="AA335" s="36" t="s">
        <v>257</v>
      </c>
      <c r="AB335" s="125">
        <v>4247</v>
      </c>
      <c r="AC335" s="30"/>
      <c r="AD335" s="20"/>
      <c r="AE335" s="36" t="s">
        <v>257</v>
      </c>
      <c r="AF335" s="125">
        <v>1479971</v>
      </c>
      <c r="AG335" s="30"/>
    </row>
    <row r="336" spans="1:33" x14ac:dyDescent="0.25">
      <c r="A336" s="13"/>
      <c r="B336" s="41" t="s">
        <v>582</v>
      </c>
      <c r="C336" s="83"/>
      <c r="D336" s="83"/>
      <c r="E336" s="29"/>
      <c r="F336" s="26"/>
      <c r="G336" s="83"/>
      <c r="H336" s="83"/>
      <c r="I336" s="29"/>
      <c r="J336" s="26"/>
      <c r="K336" s="83"/>
      <c r="L336" s="83"/>
      <c r="M336" s="29"/>
      <c r="N336" s="26"/>
      <c r="O336" s="83"/>
      <c r="P336" s="83"/>
      <c r="Q336" s="29"/>
      <c r="R336" s="26"/>
      <c r="S336" s="83"/>
      <c r="T336" s="83"/>
      <c r="U336" s="29"/>
      <c r="V336" s="26"/>
      <c r="W336" s="83"/>
      <c r="X336" s="83"/>
      <c r="Y336" s="29"/>
      <c r="Z336" s="26"/>
      <c r="AA336" s="83"/>
      <c r="AB336" s="83"/>
      <c r="AC336" s="29"/>
      <c r="AD336" s="26"/>
      <c r="AE336" s="83"/>
      <c r="AF336" s="83"/>
      <c r="AG336" s="29"/>
    </row>
    <row r="337" spans="1:33" x14ac:dyDescent="0.25">
      <c r="A337" s="13"/>
      <c r="B337" s="115" t="s">
        <v>583</v>
      </c>
      <c r="C337" s="30"/>
      <c r="D337" s="32">
        <v>1626</v>
      </c>
      <c r="E337" s="30"/>
      <c r="F337" s="20"/>
      <c r="G337" s="30"/>
      <c r="H337" s="33">
        <v>357</v>
      </c>
      <c r="I337" s="30"/>
      <c r="J337" s="20"/>
      <c r="K337" s="30"/>
      <c r="L337" s="33">
        <v>158</v>
      </c>
      <c r="M337" s="30"/>
      <c r="N337" s="20"/>
      <c r="O337" s="30"/>
      <c r="P337" s="33">
        <v>25</v>
      </c>
      <c r="Q337" s="30"/>
      <c r="R337" s="20"/>
      <c r="S337" s="30"/>
      <c r="T337" s="33">
        <v>146</v>
      </c>
      <c r="U337" s="30"/>
      <c r="V337" s="20"/>
      <c r="W337" s="30"/>
      <c r="X337" s="33">
        <v>84</v>
      </c>
      <c r="Y337" s="30"/>
      <c r="Z337" s="20"/>
      <c r="AA337" s="30"/>
      <c r="AB337" s="33">
        <v>1</v>
      </c>
      <c r="AC337" s="30"/>
      <c r="AD337" s="20"/>
      <c r="AE337" s="30"/>
      <c r="AF337" s="32">
        <v>2397</v>
      </c>
      <c r="AG337" s="30"/>
    </row>
    <row r="338" spans="1:33" x14ac:dyDescent="0.25">
      <c r="A338" s="13"/>
      <c r="B338" s="73" t="s">
        <v>584</v>
      </c>
      <c r="C338" s="29"/>
      <c r="D338" s="74">
        <v>12288</v>
      </c>
      <c r="E338" s="29"/>
      <c r="F338" s="26"/>
      <c r="G338" s="29"/>
      <c r="H338" s="74">
        <v>6039</v>
      </c>
      <c r="I338" s="29"/>
      <c r="J338" s="26"/>
      <c r="K338" s="29"/>
      <c r="L338" s="75" t="s">
        <v>262</v>
      </c>
      <c r="M338" s="29"/>
      <c r="N338" s="26"/>
      <c r="O338" s="29"/>
      <c r="P338" s="74">
        <v>1263</v>
      </c>
      <c r="Q338" s="29"/>
      <c r="R338" s="26"/>
      <c r="S338" s="29"/>
      <c r="T338" s="74">
        <v>1011</v>
      </c>
      <c r="U338" s="29"/>
      <c r="V338" s="26"/>
      <c r="W338" s="29"/>
      <c r="X338" s="75">
        <v>110</v>
      </c>
      <c r="Y338" s="29"/>
      <c r="Z338" s="26"/>
      <c r="AA338" s="29"/>
      <c r="AB338" s="75" t="s">
        <v>262</v>
      </c>
      <c r="AC338" s="29"/>
      <c r="AD338" s="26"/>
      <c r="AE338" s="29"/>
      <c r="AF338" s="74">
        <v>20711</v>
      </c>
      <c r="AG338" s="29"/>
    </row>
    <row r="339" spans="1:33" x14ac:dyDescent="0.25">
      <c r="A339" s="13"/>
      <c r="B339" s="115" t="s">
        <v>585</v>
      </c>
      <c r="C339" s="30"/>
      <c r="D339" s="33" t="s">
        <v>262</v>
      </c>
      <c r="E339" s="30"/>
      <c r="F339" s="20"/>
      <c r="G339" s="30"/>
      <c r="H339" s="33">
        <v>284</v>
      </c>
      <c r="I339" s="30"/>
      <c r="J339" s="20"/>
      <c r="K339" s="30"/>
      <c r="L339" s="33" t="s">
        <v>262</v>
      </c>
      <c r="M339" s="30"/>
      <c r="N339" s="20"/>
      <c r="O339" s="30"/>
      <c r="P339" s="33" t="s">
        <v>262</v>
      </c>
      <c r="Q339" s="30"/>
      <c r="R339" s="20"/>
      <c r="S339" s="30"/>
      <c r="T339" s="33" t="s">
        <v>262</v>
      </c>
      <c r="U339" s="30"/>
      <c r="V339" s="20"/>
      <c r="W339" s="30"/>
      <c r="X339" s="33" t="s">
        <v>262</v>
      </c>
      <c r="Y339" s="30"/>
      <c r="Z339" s="20"/>
      <c r="AA339" s="30"/>
      <c r="AB339" s="33" t="s">
        <v>262</v>
      </c>
      <c r="AC339" s="30"/>
      <c r="AD339" s="20"/>
      <c r="AE339" s="30"/>
      <c r="AF339" s="33">
        <v>284</v>
      </c>
      <c r="AG339" s="30"/>
    </row>
    <row r="340" spans="1:33" x14ac:dyDescent="0.25">
      <c r="A340" s="13"/>
      <c r="B340" s="73" t="s">
        <v>586</v>
      </c>
      <c r="C340" s="94"/>
      <c r="D340" s="96" t="s">
        <v>262</v>
      </c>
      <c r="E340" s="29"/>
      <c r="F340" s="26"/>
      <c r="G340" s="94"/>
      <c r="H340" s="96" t="s">
        <v>262</v>
      </c>
      <c r="I340" s="29"/>
      <c r="J340" s="26"/>
      <c r="K340" s="94"/>
      <c r="L340" s="96" t="s">
        <v>262</v>
      </c>
      <c r="M340" s="29"/>
      <c r="N340" s="26"/>
      <c r="O340" s="94"/>
      <c r="P340" s="96" t="s">
        <v>262</v>
      </c>
      <c r="Q340" s="29"/>
      <c r="R340" s="26"/>
      <c r="S340" s="94"/>
      <c r="T340" s="96" t="s">
        <v>262</v>
      </c>
      <c r="U340" s="29"/>
      <c r="V340" s="26"/>
      <c r="W340" s="94"/>
      <c r="X340" s="96" t="s">
        <v>262</v>
      </c>
      <c r="Y340" s="29"/>
      <c r="Z340" s="26"/>
      <c r="AA340" s="94"/>
      <c r="AB340" s="96" t="s">
        <v>262</v>
      </c>
      <c r="AC340" s="29"/>
      <c r="AD340" s="26"/>
      <c r="AE340" s="94"/>
      <c r="AF340" s="96" t="s">
        <v>262</v>
      </c>
      <c r="AG340" s="29"/>
    </row>
    <row r="341" spans="1:33" x14ac:dyDescent="0.25">
      <c r="A341" s="13"/>
      <c r="B341" s="127" t="s">
        <v>587</v>
      </c>
      <c r="C341" s="166"/>
      <c r="D341" s="167">
        <v>13914</v>
      </c>
      <c r="E341" s="30"/>
      <c r="F341" s="20"/>
      <c r="G341" s="166"/>
      <c r="H341" s="167">
        <v>6680</v>
      </c>
      <c r="I341" s="30"/>
      <c r="J341" s="20"/>
      <c r="K341" s="166"/>
      <c r="L341" s="168">
        <v>158</v>
      </c>
      <c r="M341" s="30"/>
      <c r="N341" s="20"/>
      <c r="O341" s="166"/>
      <c r="P341" s="167">
        <v>1288</v>
      </c>
      <c r="Q341" s="30"/>
      <c r="R341" s="20"/>
      <c r="S341" s="166"/>
      <c r="T341" s="167">
        <v>1157</v>
      </c>
      <c r="U341" s="30"/>
      <c r="V341" s="20"/>
      <c r="W341" s="166"/>
      <c r="X341" s="168">
        <v>194</v>
      </c>
      <c r="Y341" s="30"/>
      <c r="Z341" s="20"/>
      <c r="AA341" s="166"/>
      <c r="AB341" s="168">
        <v>1</v>
      </c>
      <c r="AC341" s="30"/>
      <c r="AD341" s="20"/>
      <c r="AE341" s="166"/>
      <c r="AF341" s="167">
        <v>23392</v>
      </c>
      <c r="AG341" s="30"/>
    </row>
    <row r="342" spans="1:33" x14ac:dyDescent="0.25">
      <c r="A342" s="13"/>
      <c r="B342" s="86" t="s">
        <v>588</v>
      </c>
      <c r="C342" s="152"/>
      <c r="D342" s="154">
        <v>506445</v>
      </c>
      <c r="E342" s="135"/>
      <c r="F342" s="137"/>
      <c r="G342" s="152"/>
      <c r="H342" s="154">
        <v>878743</v>
      </c>
      <c r="I342" s="135"/>
      <c r="J342" s="137"/>
      <c r="K342" s="152"/>
      <c r="L342" s="154">
        <v>3619</v>
      </c>
      <c r="M342" s="135"/>
      <c r="N342" s="137"/>
      <c r="O342" s="152"/>
      <c r="P342" s="154">
        <v>32589</v>
      </c>
      <c r="Q342" s="135"/>
      <c r="R342" s="137"/>
      <c r="S342" s="152"/>
      <c r="T342" s="154">
        <v>67173</v>
      </c>
      <c r="U342" s="135"/>
      <c r="V342" s="137"/>
      <c r="W342" s="152"/>
      <c r="X342" s="154">
        <v>10546</v>
      </c>
      <c r="Y342" s="135"/>
      <c r="Z342" s="137"/>
      <c r="AA342" s="152"/>
      <c r="AB342" s="154">
        <v>4248</v>
      </c>
      <c r="AC342" s="135"/>
      <c r="AD342" s="137"/>
      <c r="AE342" s="152"/>
      <c r="AF342" s="154">
        <v>1503363</v>
      </c>
      <c r="AG342" s="135"/>
    </row>
    <row r="343" spans="1:33" x14ac:dyDescent="0.25">
      <c r="A343" s="13"/>
      <c r="B343" s="86" t="s">
        <v>589</v>
      </c>
      <c r="C343" s="153"/>
      <c r="D343" s="155"/>
      <c r="E343" s="135"/>
      <c r="F343" s="137"/>
      <c r="G343" s="153"/>
      <c r="H343" s="155"/>
      <c r="I343" s="135"/>
      <c r="J343" s="137"/>
      <c r="K343" s="153"/>
      <c r="L343" s="155"/>
      <c r="M343" s="135"/>
      <c r="N343" s="137"/>
      <c r="O343" s="153"/>
      <c r="P343" s="155"/>
      <c r="Q343" s="135"/>
      <c r="R343" s="137"/>
      <c r="S343" s="153"/>
      <c r="T343" s="155"/>
      <c r="U343" s="135"/>
      <c r="V343" s="137"/>
      <c r="W343" s="153"/>
      <c r="X343" s="155"/>
      <c r="Y343" s="135"/>
      <c r="Z343" s="137"/>
      <c r="AA343" s="153"/>
      <c r="AB343" s="155"/>
      <c r="AC343" s="135"/>
      <c r="AD343" s="137"/>
      <c r="AE343" s="153"/>
      <c r="AF343" s="155"/>
      <c r="AG343" s="135"/>
    </row>
    <row r="344" spans="1:33" x14ac:dyDescent="0.25">
      <c r="A344" s="13"/>
      <c r="B344" s="115"/>
      <c r="C344" s="169"/>
      <c r="D344" s="169"/>
      <c r="E344" s="30"/>
      <c r="F344" s="20"/>
      <c r="G344" s="169"/>
      <c r="H344" s="169"/>
      <c r="I344" s="30"/>
      <c r="J344" s="20"/>
      <c r="K344" s="169"/>
      <c r="L344" s="169"/>
      <c r="M344" s="30"/>
      <c r="N344" s="20"/>
      <c r="O344" s="169"/>
      <c r="P344" s="169"/>
      <c r="Q344" s="30"/>
      <c r="R344" s="20"/>
      <c r="S344" s="169"/>
      <c r="T344" s="169"/>
      <c r="U344" s="30"/>
      <c r="V344" s="20"/>
      <c r="W344" s="169"/>
      <c r="X344" s="169"/>
      <c r="Y344" s="30"/>
      <c r="Z344" s="20"/>
      <c r="AA344" s="169"/>
      <c r="AB344" s="169"/>
      <c r="AC344" s="30"/>
      <c r="AD344" s="20"/>
      <c r="AE344" s="169"/>
      <c r="AF344" s="169"/>
      <c r="AG344" s="30"/>
    </row>
    <row r="345" spans="1:33" x14ac:dyDescent="0.25">
      <c r="A345" s="13"/>
      <c r="B345" s="67" t="s">
        <v>513</v>
      </c>
      <c r="C345" s="15"/>
      <c r="D345" s="15"/>
      <c r="E345" s="15"/>
      <c r="F345" s="67"/>
      <c r="G345" s="15"/>
      <c r="H345" s="15"/>
      <c r="I345" s="15"/>
      <c r="J345" s="67"/>
      <c r="K345" s="15"/>
      <c r="L345" s="15"/>
      <c r="M345" s="15"/>
      <c r="N345" s="67"/>
      <c r="O345" s="15"/>
      <c r="P345" s="15"/>
      <c r="Q345" s="15"/>
      <c r="R345" s="67"/>
      <c r="S345" s="15"/>
      <c r="T345" s="15"/>
      <c r="U345" s="15"/>
      <c r="V345" s="67"/>
      <c r="W345" s="15"/>
      <c r="X345" s="15"/>
      <c r="Y345" s="15"/>
      <c r="Z345" s="67"/>
      <c r="AA345" s="15"/>
      <c r="AB345" s="15"/>
      <c r="AC345" s="15"/>
      <c r="AD345" s="67"/>
      <c r="AE345" s="15"/>
      <c r="AF345" s="15"/>
      <c r="AG345" s="15"/>
    </row>
    <row r="346" spans="1:33" x14ac:dyDescent="0.25">
      <c r="A346" s="13"/>
      <c r="B346" s="41" t="s">
        <v>581</v>
      </c>
      <c r="C346" s="94"/>
      <c r="D346" s="95">
        <v>73425</v>
      </c>
      <c r="E346" s="29"/>
      <c r="F346" s="26"/>
      <c r="G346" s="94"/>
      <c r="H346" s="95">
        <v>96758</v>
      </c>
      <c r="I346" s="29"/>
      <c r="J346" s="26"/>
      <c r="K346" s="94"/>
      <c r="L346" s="96" t="s">
        <v>262</v>
      </c>
      <c r="M346" s="29"/>
      <c r="N346" s="26"/>
      <c r="O346" s="94"/>
      <c r="P346" s="95">
        <v>18946</v>
      </c>
      <c r="Q346" s="29"/>
      <c r="R346" s="26"/>
      <c r="S346" s="94"/>
      <c r="T346" s="95">
        <v>7582</v>
      </c>
      <c r="U346" s="29"/>
      <c r="V346" s="26"/>
      <c r="W346" s="94"/>
      <c r="X346" s="95">
        <v>12003</v>
      </c>
      <c r="Y346" s="29"/>
      <c r="Z346" s="26"/>
      <c r="AA346" s="94"/>
      <c r="AB346" s="96">
        <v>71</v>
      </c>
      <c r="AC346" s="29"/>
      <c r="AD346" s="26"/>
      <c r="AE346" s="94"/>
      <c r="AF346" s="95">
        <v>208785</v>
      </c>
      <c r="AG346" s="29"/>
    </row>
    <row r="347" spans="1:33" x14ac:dyDescent="0.25">
      <c r="A347" s="13"/>
      <c r="B347" s="71" t="s">
        <v>582</v>
      </c>
      <c r="C347" s="91"/>
      <c r="D347" s="91"/>
      <c r="E347" s="15"/>
      <c r="F347" s="67"/>
      <c r="G347" s="91"/>
      <c r="H347" s="91"/>
      <c r="I347" s="15"/>
      <c r="J347" s="67"/>
      <c r="K347" s="91"/>
      <c r="L347" s="91"/>
      <c r="M347" s="15"/>
      <c r="N347" s="67"/>
      <c r="O347" s="91"/>
      <c r="P347" s="91"/>
      <c r="Q347" s="15"/>
      <c r="R347" s="67"/>
      <c r="S347" s="91"/>
      <c r="T347" s="91"/>
      <c r="U347" s="15"/>
      <c r="V347" s="67"/>
      <c r="W347" s="91"/>
      <c r="X347" s="91"/>
      <c r="Y347" s="15"/>
      <c r="Z347" s="67"/>
      <c r="AA347" s="91"/>
      <c r="AB347" s="91"/>
      <c r="AC347" s="15"/>
      <c r="AD347" s="67"/>
      <c r="AE347" s="91"/>
      <c r="AF347" s="91"/>
      <c r="AG347" s="15"/>
    </row>
    <row r="348" spans="1:33" x14ac:dyDescent="0.25">
      <c r="A348" s="13"/>
      <c r="B348" s="73" t="s">
        <v>583</v>
      </c>
      <c r="C348" s="29"/>
      <c r="D348" s="75" t="s">
        <v>262</v>
      </c>
      <c r="E348" s="29"/>
      <c r="F348" s="26"/>
      <c r="G348" s="29"/>
      <c r="H348" s="74">
        <v>4600</v>
      </c>
      <c r="I348" s="29"/>
      <c r="J348" s="26"/>
      <c r="K348" s="29"/>
      <c r="L348" s="75">
        <v>353</v>
      </c>
      <c r="M348" s="29"/>
      <c r="N348" s="26"/>
      <c r="O348" s="29"/>
      <c r="P348" s="74">
        <v>4602</v>
      </c>
      <c r="Q348" s="29"/>
      <c r="R348" s="26"/>
      <c r="S348" s="29"/>
      <c r="T348" s="75">
        <v>45</v>
      </c>
      <c r="U348" s="29"/>
      <c r="V348" s="26"/>
      <c r="W348" s="29"/>
      <c r="X348" s="75">
        <v>245</v>
      </c>
      <c r="Y348" s="29"/>
      <c r="Z348" s="26"/>
      <c r="AA348" s="29"/>
      <c r="AB348" s="75">
        <v>16</v>
      </c>
      <c r="AC348" s="29"/>
      <c r="AD348" s="26"/>
      <c r="AE348" s="29"/>
      <c r="AF348" s="74">
        <v>9861</v>
      </c>
      <c r="AG348" s="29"/>
    </row>
    <row r="349" spans="1:33" x14ac:dyDescent="0.25">
      <c r="A349" s="13"/>
      <c r="B349" s="76" t="s">
        <v>584</v>
      </c>
      <c r="C349" s="15"/>
      <c r="D349" s="78">
        <v>742</v>
      </c>
      <c r="E349" s="15"/>
      <c r="F349" s="67"/>
      <c r="G349" s="15"/>
      <c r="H349" s="77">
        <v>3654</v>
      </c>
      <c r="I349" s="15"/>
      <c r="J349" s="67"/>
      <c r="K349" s="15"/>
      <c r="L349" s="77">
        <v>3309</v>
      </c>
      <c r="M349" s="15"/>
      <c r="N349" s="67"/>
      <c r="O349" s="15"/>
      <c r="P349" s="77">
        <v>11118</v>
      </c>
      <c r="Q349" s="15"/>
      <c r="R349" s="67"/>
      <c r="S349" s="15"/>
      <c r="T349" s="78">
        <v>811</v>
      </c>
      <c r="U349" s="15"/>
      <c r="V349" s="67"/>
      <c r="W349" s="15"/>
      <c r="X349" s="77">
        <v>1216</v>
      </c>
      <c r="Y349" s="15"/>
      <c r="Z349" s="67"/>
      <c r="AA349" s="15"/>
      <c r="AB349" s="78">
        <v>3</v>
      </c>
      <c r="AC349" s="15"/>
      <c r="AD349" s="67"/>
      <c r="AE349" s="15"/>
      <c r="AF349" s="77">
        <v>20853</v>
      </c>
      <c r="AG349" s="15"/>
    </row>
    <row r="350" spans="1:33" x14ac:dyDescent="0.25">
      <c r="A350" s="13"/>
      <c r="B350" s="73" t="s">
        <v>585</v>
      </c>
      <c r="C350" s="29"/>
      <c r="D350" s="75" t="s">
        <v>262</v>
      </c>
      <c r="E350" s="29"/>
      <c r="F350" s="26"/>
      <c r="G350" s="29"/>
      <c r="H350" s="75" t="s">
        <v>262</v>
      </c>
      <c r="I350" s="29"/>
      <c r="J350" s="26"/>
      <c r="K350" s="29"/>
      <c r="L350" s="75" t="s">
        <v>262</v>
      </c>
      <c r="M350" s="29"/>
      <c r="N350" s="26"/>
      <c r="O350" s="29"/>
      <c r="P350" s="75">
        <v>6</v>
      </c>
      <c r="Q350" s="29"/>
      <c r="R350" s="26"/>
      <c r="S350" s="29"/>
      <c r="T350" s="75" t="s">
        <v>262</v>
      </c>
      <c r="U350" s="29"/>
      <c r="V350" s="26"/>
      <c r="W350" s="29"/>
      <c r="X350" s="75" t="s">
        <v>262</v>
      </c>
      <c r="Y350" s="29"/>
      <c r="Z350" s="26"/>
      <c r="AA350" s="29"/>
      <c r="AB350" s="75" t="s">
        <v>262</v>
      </c>
      <c r="AC350" s="29"/>
      <c r="AD350" s="26"/>
      <c r="AE350" s="29"/>
      <c r="AF350" s="75">
        <v>6</v>
      </c>
      <c r="AG350" s="29"/>
    </row>
    <row r="351" spans="1:33" x14ac:dyDescent="0.25">
      <c r="A351" s="13"/>
      <c r="B351" s="76" t="s">
        <v>586</v>
      </c>
      <c r="C351" s="79"/>
      <c r="D351" s="81" t="s">
        <v>262</v>
      </c>
      <c r="E351" s="15"/>
      <c r="F351" s="67"/>
      <c r="G351" s="79"/>
      <c r="H351" s="81" t="s">
        <v>262</v>
      </c>
      <c r="I351" s="15"/>
      <c r="J351" s="67"/>
      <c r="K351" s="79"/>
      <c r="L351" s="81" t="s">
        <v>262</v>
      </c>
      <c r="M351" s="15"/>
      <c r="N351" s="67"/>
      <c r="O351" s="79"/>
      <c r="P351" s="81" t="s">
        <v>262</v>
      </c>
      <c r="Q351" s="15"/>
      <c r="R351" s="67"/>
      <c r="S351" s="79"/>
      <c r="T351" s="81" t="s">
        <v>262</v>
      </c>
      <c r="U351" s="15"/>
      <c r="V351" s="67"/>
      <c r="W351" s="79"/>
      <c r="X351" s="81" t="s">
        <v>262</v>
      </c>
      <c r="Y351" s="15"/>
      <c r="Z351" s="67"/>
      <c r="AA351" s="79"/>
      <c r="AB351" s="81" t="s">
        <v>262</v>
      </c>
      <c r="AC351" s="15"/>
      <c r="AD351" s="67"/>
      <c r="AE351" s="79"/>
      <c r="AF351" s="81" t="s">
        <v>262</v>
      </c>
      <c r="AG351" s="15"/>
    </row>
    <row r="352" spans="1:33" x14ac:dyDescent="0.25">
      <c r="A352" s="13"/>
      <c r="B352" s="82" t="s">
        <v>587</v>
      </c>
      <c r="C352" s="87"/>
      <c r="D352" s="89">
        <v>742</v>
      </c>
      <c r="E352" s="29"/>
      <c r="F352" s="26"/>
      <c r="G352" s="87"/>
      <c r="H352" s="88">
        <v>8254</v>
      </c>
      <c r="I352" s="29"/>
      <c r="J352" s="26"/>
      <c r="K352" s="87"/>
      <c r="L352" s="88">
        <v>3662</v>
      </c>
      <c r="M352" s="29"/>
      <c r="N352" s="26"/>
      <c r="O352" s="87"/>
      <c r="P352" s="88">
        <v>15726</v>
      </c>
      <c r="Q352" s="29"/>
      <c r="R352" s="26"/>
      <c r="S352" s="87"/>
      <c r="T352" s="89">
        <v>856</v>
      </c>
      <c r="U352" s="29"/>
      <c r="V352" s="26"/>
      <c r="W352" s="87"/>
      <c r="X352" s="88">
        <v>1461</v>
      </c>
      <c r="Y352" s="29"/>
      <c r="Z352" s="26"/>
      <c r="AA352" s="87"/>
      <c r="AB352" s="89">
        <v>19</v>
      </c>
      <c r="AC352" s="29"/>
      <c r="AD352" s="26"/>
      <c r="AE352" s="87"/>
      <c r="AF352" s="88">
        <v>30720</v>
      </c>
      <c r="AG352" s="29"/>
    </row>
    <row r="353" spans="1:33" x14ac:dyDescent="0.25">
      <c r="A353" s="13"/>
      <c r="B353" s="90" t="s">
        <v>568</v>
      </c>
      <c r="C353" s="158"/>
      <c r="D353" s="160">
        <v>74167</v>
      </c>
      <c r="E353" s="146"/>
      <c r="F353" s="105"/>
      <c r="G353" s="158"/>
      <c r="H353" s="160">
        <v>105012</v>
      </c>
      <c r="I353" s="146"/>
      <c r="J353" s="105"/>
      <c r="K353" s="158"/>
      <c r="L353" s="160">
        <v>3662</v>
      </c>
      <c r="M353" s="146"/>
      <c r="N353" s="105"/>
      <c r="O353" s="158"/>
      <c r="P353" s="160">
        <v>34672</v>
      </c>
      <c r="Q353" s="146"/>
      <c r="R353" s="105"/>
      <c r="S353" s="158"/>
      <c r="T353" s="160">
        <v>8438</v>
      </c>
      <c r="U353" s="146"/>
      <c r="V353" s="105"/>
      <c r="W353" s="158"/>
      <c r="X353" s="160">
        <v>13464</v>
      </c>
      <c r="Y353" s="146"/>
      <c r="Z353" s="105"/>
      <c r="AA353" s="158"/>
      <c r="AB353" s="159">
        <v>90</v>
      </c>
      <c r="AC353" s="146"/>
      <c r="AD353" s="105"/>
      <c r="AE353" s="158"/>
      <c r="AF353" s="160">
        <v>239505</v>
      </c>
      <c r="AG353" s="146"/>
    </row>
    <row r="354" spans="1:33" x14ac:dyDescent="0.25">
      <c r="A354" s="13"/>
      <c r="B354" s="90" t="s">
        <v>569</v>
      </c>
      <c r="C354" s="147"/>
      <c r="D354" s="149"/>
      <c r="E354" s="146"/>
      <c r="F354" s="105"/>
      <c r="G354" s="147"/>
      <c r="H354" s="149"/>
      <c r="I354" s="146"/>
      <c r="J354" s="105"/>
      <c r="K354" s="147"/>
      <c r="L354" s="149"/>
      <c r="M354" s="146"/>
      <c r="N354" s="105"/>
      <c r="O354" s="147"/>
      <c r="P354" s="149"/>
      <c r="Q354" s="146"/>
      <c r="R354" s="105"/>
      <c r="S354" s="147"/>
      <c r="T354" s="149"/>
      <c r="U354" s="146"/>
      <c r="V354" s="105"/>
      <c r="W354" s="147"/>
      <c r="X354" s="149"/>
      <c r="Y354" s="146"/>
      <c r="Z354" s="105"/>
      <c r="AA354" s="147"/>
      <c r="AB354" s="151"/>
      <c r="AC354" s="146"/>
      <c r="AD354" s="105"/>
      <c r="AE354" s="147"/>
      <c r="AF354" s="149"/>
      <c r="AG354" s="146"/>
    </row>
    <row r="355" spans="1:33" x14ac:dyDescent="0.25">
      <c r="A355" s="13"/>
      <c r="B355" s="67"/>
      <c r="C355" s="91"/>
      <c r="D355" s="91"/>
      <c r="E355" s="15"/>
      <c r="F355" s="67"/>
      <c r="G355" s="91"/>
      <c r="H355" s="91"/>
      <c r="I355" s="15"/>
      <c r="J355" s="67"/>
      <c r="K355" s="91"/>
      <c r="L355" s="91"/>
      <c r="M355" s="15"/>
      <c r="N355" s="67"/>
      <c r="O355" s="91"/>
      <c r="P355" s="91"/>
      <c r="Q355" s="15"/>
      <c r="R355" s="67"/>
      <c r="S355" s="91"/>
      <c r="T355" s="91"/>
      <c r="U355" s="15"/>
      <c r="V355" s="67"/>
      <c r="W355" s="91"/>
      <c r="X355" s="91"/>
      <c r="Y355" s="15"/>
      <c r="Z355" s="67"/>
      <c r="AA355" s="91"/>
      <c r="AB355" s="91"/>
      <c r="AC355" s="15"/>
      <c r="AD355" s="67"/>
      <c r="AE355" s="91"/>
      <c r="AF355" s="91"/>
      <c r="AG355" s="15"/>
    </row>
    <row r="356" spans="1:33" ht="15.75" thickBot="1" x14ac:dyDescent="0.3">
      <c r="A356" s="13"/>
      <c r="B356" s="82" t="s">
        <v>570</v>
      </c>
      <c r="C356" s="27" t="s">
        <v>257</v>
      </c>
      <c r="D356" s="28">
        <v>580612</v>
      </c>
      <c r="E356" s="29"/>
      <c r="F356" s="26"/>
      <c r="G356" s="27" t="s">
        <v>257</v>
      </c>
      <c r="H356" s="28">
        <v>983755</v>
      </c>
      <c r="I356" s="29"/>
      <c r="J356" s="26"/>
      <c r="K356" s="27" t="s">
        <v>257</v>
      </c>
      <c r="L356" s="28">
        <v>7281</v>
      </c>
      <c r="M356" s="29"/>
      <c r="N356" s="26"/>
      <c r="O356" s="27" t="s">
        <v>257</v>
      </c>
      <c r="P356" s="28">
        <v>67261</v>
      </c>
      <c r="Q356" s="29"/>
      <c r="R356" s="26"/>
      <c r="S356" s="27" t="s">
        <v>257</v>
      </c>
      <c r="T356" s="28">
        <v>75611</v>
      </c>
      <c r="U356" s="29"/>
      <c r="V356" s="26"/>
      <c r="W356" s="27" t="s">
        <v>257</v>
      </c>
      <c r="X356" s="28">
        <v>24010</v>
      </c>
      <c r="Y356" s="29"/>
      <c r="Z356" s="26"/>
      <c r="AA356" s="27" t="s">
        <v>257</v>
      </c>
      <c r="AB356" s="28">
        <v>4338</v>
      </c>
      <c r="AC356" s="29"/>
      <c r="AD356" s="26"/>
      <c r="AE356" s="27" t="s">
        <v>257</v>
      </c>
      <c r="AF356" s="28">
        <v>1742868</v>
      </c>
      <c r="AG356" s="29"/>
    </row>
    <row r="357" spans="1:33" ht="15.75" thickTop="1" x14ac:dyDescent="0.25">
      <c r="A357" s="13"/>
      <c r="B357" s="105"/>
      <c r="C357" s="105"/>
      <c r="D357" s="105"/>
      <c r="E357" s="105"/>
      <c r="F357" s="105"/>
      <c r="G357" s="105"/>
      <c r="H357" s="105"/>
      <c r="I357" s="105"/>
      <c r="J357" s="105"/>
      <c r="K357" s="105"/>
      <c r="L357" s="105"/>
      <c r="M357" s="105"/>
      <c r="N357" s="105"/>
      <c r="O357" s="105"/>
      <c r="P357" s="105"/>
      <c r="Q357" s="105"/>
      <c r="R357" s="105"/>
      <c r="S357" s="105"/>
      <c r="T357" s="105"/>
      <c r="U357" s="105"/>
      <c r="V357" s="105"/>
      <c r="W357" s="105"/>
      <c r="X357" s="105"/>
      <c r="Y357" s="105"/>
      <c r="Z357" s="105"/>
      <c r="AA357" s="105"/>
      <c r="AB357" s="105"/>
      <c r="AC357" s="105"/>
      <c r="AD357" s="105"/>
      <c r="AE357" s="105"/>
      <c r="AF357" s="105"/>
      <c r="AG357" s="105"/>
    </row>
    <row r="358" spans="1:33" x14ac:dyDescent="0.25">
      <c r="A358" s="13"/>
      <c r="B358" s="105"/>
      <c r="C358" s="105"/>
      <c r="D358" s="105"/>
      <c r="E358" s="105"/>
      <c r="F358" s="105"/>
      <c r="G358" s="105"/>
      <c r="H358" s="105"/>
      <c r="I358" s="105"/>
      <c r="J358" s="105"/>
      <c r="K358" s="105"/>
      <c r="L358" s="105"/>
      <c r="M358" s="105"/>
      <c r="N358" s="105"/>
      <c r="O358" s="105"/>
      <c r="P358" s="105"/>
      <c r="Q358" s="105"/>
      <c r="R358" s="105"/>
      <c r="S358" s="105"/>
      <c r="T358" s="105"/>
      <c r="U358" s="105"/>
      <c r="V358" s="105"/>
      <c r="W358" s="105"/>
      <c r="X358" s="105"/>
      <c r="Y358" s="105"/>
      <c r="Z358" s="105"/>
      <c r="AA358" s="105"/>
      <c r="AB358" s="105"/>
      <c r="AC358" s="105"/>
      <c r="AD358" s="105"/>
      <c r="AE358" s="105"/>
      <c r="AF358" s="105"/>
      <c r="AG358" s="105"/>
    </row>
    <row r="359" spans="1:33" x14ac:dyDescent="0.25">
      <c r="A359" s="13"/>
      <c r="B359" s="255"/>
      <c r="C359" s="255"/>
      <c r="D359" s="255"/>
      <c r="E359" s="255"/>
      <c r="F359" s="255"/>
      <c r="G359" s="255"/>
      <c r="H359" s="255"/>
      <c r="I359" s="255"/>
      <c r="J359" s="255"/>
      <c r="K359" s="255"/>
      <c r="L359" s="255"/>
      <c r="M359" s="255"/>
      <c r="N359" s="255"/>
      <c r="O359" s="255"/>
      <c r="P359" s="255"/>
      <c r="Q359" s="255"/>
      <c r="R359" s="255"/>
      <c r="S359" s="255"/>
      <c r="T359" s="255"/>
      <c r="U359" s="255"/>
      <c r="V359" s="255"/>
      <c r="W359" s="255"/>
      <c r="X359" s="255"/>
      <c r="Y359" s="255"/>
      <c r="Z359" s="255"/>
      <c r="AA359" s="255"/>
      <c r="AB359" s="255"/>
      <c r="AC359" s="255"/>
      <c r="AD359" s="255"/>
      <c r="AE359" s="255"/>
      <c r="AF359" s="255"/>
      <c r="AG359" s="255"/>
    </row>
    <row r="360" spans="1:33" x14ac:dyDescent="0.25">
      <c r="A360" s="13"/>
      <c r="B360" s="42" t="s">
        <v>590</v>
      </c>
      <c r="C360" s="42"/>
      <c r="D360" s="42"/>
      <c r="E360" s="42"/>
      <c r="F360" s="42"/>
      <c r="G360" s="42"/>
      <c r="H360" s="42"/>
      <c r="I360" s="42"/>
      <c r="J360" s="42"/>
      <c r="K360" s="42"/>
      <c r="L360" s="42"/>
      <c r="M360" s="42"/>
      <c r="N360" s="42"/>
      <c r="O360" s="42"/>
      <c r="P360" s="42"/>
      <c r="Q360" s="42"/>
      <c r="R360" s="42"/>
      <c r="S360" s="42"/>
      <c r="T360" s="42"/>
      <c r="U360" s="42"/>
      <c r="V360" s="42"/>
      <c r="W360" s="42"/>
      <c r="X360" s="42"/>
      <c r="Y360" s="42"/>
      <c r="Z360" s="42"/>
      <c r="AA360" s="42"/>
      <c r="AB360" s="42"/>
      <c r="AC360" s="42"/>
      <c r="AD360" s="42"/>
      <c r="AE360" s="42"/>
      <c r="AF360" s="42"/>
      <c r="AG360" s="30"/>
    </row>
    <row r="361" spans="1:33" x14ac:dyDescent="0.25">
      <c r="A361" s="13"/>
      <c r="B361" s="42" t="s">
        <v>495</v>
      </c>
      <c r="C361" s="42"/>
      <c r="D361" s="42"/>
      <c r="E361" s="42"/>
      <c r="F361" s="42"/>
      <c r="G361" s="42"/>
      <c r="H361" s="42"/>
      <c r="I361" s="42"/>
      <c r="J361" s="42"/>
      <c r="K361" s="42"/>
      <c r="L361" s="42"/>
      <c r="M361" s="42"/>
      <c r="N361" s="42"/>
      <c r="O361" s="42"/>
      <c r="P361" s="42"/>
      <c r="Q361" s="42"/>
      <c r="R361" s="42"/>
      <c r="S361" s="42"/>
      <c r="T361" s="42"/>
      <c r="U361" s="42"/>
      <c r="V361" s="42"/>
      <c r="W361" s="42"/>
      <c r="X361" s="42"/>
      <c r="Y361" s="42"/>
      <c r="Z361" s="42"/>
      <c r="AA361" s="42"/>
      <c r="AB361" s="42"/>
      <c r="AC361" s="42"/>
      <c r="AD361" s="42"/>
      <c r="AE361" s="42"/>
      <c r="AF361" s="42"/>
      <c r="AG361" s="30"/>
    </row>
    <row r="362" spans="1:33" x14ac:dyDescent="0.25">
      <c r="A362" s="13"/>
      <c r="B362" s="46"/>
      <c r="C362" s="43" t="s">
        <v>496</v>
      </c>
      <c r="D362" s="43"/>
      <c r="E362" s="45"/>
      <c r="F362" s="43"/>
      <c r="G362" s="43" t="s">
        <v>498</v>
      </c>
      <c r="H362" s="43"/>
      <c r="I362" s="45"/>
      <c r="J362" s="145"/>
      <c r="K362" s="43" t="s">
        <v>499</v>
      </c>
      <c r="L362" s="43"/>
      <c r="M362" s="45"/>
      <c r="N362" s="43"/>
      <c r="O362" s="43" t="s">
        <v>498</v>
      </c>
      <c r="P362" s="43"/>
      <c r="Q362" s="45"/>
      <c r="R362" s="43"/>
      <c r="S362" s="43" t="s">
        <v>501</v>
      </c>
      <c r="T362" s="43"/>
      <c r="U362" s="45"/>
      <c r="V362" s="43"/>
      <c r="W362" s="43" t="s">
        <v>501</v>
      </c>
      <c r="X362" s="43"/>
      <c r="Y362" s="45"/>
      <c r="Z362" s="43"/>
      <c r="AA362" s="43" t="s">
        <v>504</v>
      </c>
      <c r="AB362" s="43"/>
      <c r="AC362" s="45"/>
      <c r="AD362" s="43"/>
      <c r="AE362" s="43" t="s">
        <v>139</v>
      </c>
      <c r="AF362" s="43"/>
      <c r="AG362" s="45"/>
    </row>
    <row r="363" spans="1:33" x14ac:dyDescent="0.25">
      <c r="A363" s="13"/>
      <c r="B363" s="46"/>
      <c r="C363" s="43" t="s">
        <v>497</v>
      </c>
      <c r="D363" s="43"/>
      <c r="E363" s="45"/>
      <c r="F363" s="43"/>
      <c r="G363" s="43" t="s">
        <v>497</v>
      </c>
      <c r="H363" s="43"/>
      <c r="I363" s="45"/>
      <c r="J363" s="145"/>
      <c r="K363" s="43"/>
      <c r="L363" s="43"/>
      <c r="M363" s="45"/>
      <c r="N363" s="43"/>
      <c r="O363" s="43" t="s">
        <v>500</v>
      </c>
      <c r="P363" s="43"/>
      <c r="Q363" s="45"/>
      <c r="R363" s="43"/>
      <c r="S363" s="43" t="s">
        <v>84</v>
      </c>
      <c r="T363" s="43"/>
      <c r="U363" s="45"/>
      <c r="V363" s="43"/>
      <c r="W363" s="43" t="s">
        <v>502</v>
      </c>
      <c r="X363" s="43"/>
      <c r="Y363" s="45"/>
      <c r="Z363" s="43"/>
      <c r="AA363" s="43" t="s">
        <v>505</v>
      </c>
      <c r="AB363" s="43"/>
      <c r="AC363" s="45"/>
      <c r="AD363" s="43"/>
      <c r="AE363" s="43"/>
      <c r="AF363" s="43"/>
      <c r="AG363" s="45"/>
    </row>
    <row r="364" spans="1:33" x14ac:dyDescent="0.25">
      <c r="A364" s="13"/>
      <c r="B364" s="46"/>
      <c r="C364" s="48"/>
      <c r="D364" s="48"/>
      <c r="E364" s="45"/>
      <c r="F364" s="43"/>
      <c r="G364" s="48"/>
      <c r="H364" s="48"/>
      <c r="I364" s="45"/>
      <c r="J364" s="145"/>
      <c r="K364" s="51"/>
      <c r="L364" s="51"/>
      <c r="M364" s="45"/>
      <c r="N364" s="43"/>
      <c r="O364" s="48"/>
      <c r="P364" s="48"/>
      <c r="Q364" s="45"/>
      <c r="R364" s="43"/>
      <c r="S364" s="48"/>
      <c r="T364" s="48"/>
      <c r="U364" s="45"/>
      <c r="V364" s="43"/>
      <c r="W364" s="51" t="s">
        <v>503</v>
      </c>
      <c r="X364" s="51"/>
      <c r="Y364" s="45"/>
      <c r="Z364" s="43"/>
      <c r="AA364" s="48"/>
      <c r="AB364" s="48"/>
      <c r="AC364" s="45"/>
      <c r="AD364" s="43"/>
      <c r="AE364" s="51"/>
      <c r="AF364" s="51"/>
      <c r="AG364" s="45"/>
    </row>
    <row r="365" spans="1:33" x14ac:dyDescent="0.25">
      <c r="A365" s="13"/>
      <c r="B365" s="20"/>
      <c r="C365" s="43" t="s">
        <v>299</v>
      </c>
      <c r="D365" s="43"/>
      <c r="E365" s="43"/>
      <c r="F365" s="43"/>
      <c r="G365" s="43"/>
      <c r="H365" s="43"/>
      <c r="I365" s="43"/>
      <c r="J365" s="43"/>
      <c r="K365" s="43"/>
      <c r="L365" s="43"/>
      <c r="M365" s="43"/>
      <c r="N365" s="43"/>
      <c r="O365" s="43"/>
      <c r="P365" s="43"/>
      <c r="Q365" s="43"/>
      <c r="R365" s="43"/>
      <c r="S365" s="43"/>
      <c r="T365" s="43"/>
      <c r="U365" s="43"/>
      <c r="V365" s="43"/>
      <c r="W365" s="43"/>
      <c r="X365" s="43"/>
      <c r="Y365" s="43"/>
      <c r="Z365" s="43"/>
      <c r="AA365" s="43"/>
      <c r="AB365" s="43"/>
      <c r="AC365" s="43"/>
      <c r="AD365" s="43"/>
      <c r="AE365" s="43"/>
      <c r="AF365" s="43"/>
      <c r="AG365" s="19"/>
    </row>
    <row r="366" spans="1:33" x14ac:dyDescent="0.25">
      <c r="A366" s="13"/>
      <c r="B366" s="26" t="s">
        <v>507</v>
      </c>
      <c r="C366" s="29"/>
      <c r="D366" s="29"/>
      <c r="E366" s="29"/>
      <c r="F366" s="26"/>
      <c r="G366" s="29"/>
      <c r="H366" s="29"/>
      <c r="I366" s="29"/>
      <c r="J366" s="26"/>
      <c r="K366" s="29"/>
      <c r="L366" s="29"/>
      <c r="M366" s="29"/>
      <c r="N366" s="26"/>
      <c r="O366" s="29"/>
      <c r="P366" s="29"/>
      <c r="Q366" s="29"/>
      <c r="R366" s="26"/>
      <c r="S366" s="29"/>
      <c r="T366" s="29"/>
      <c r="U366" s="29"/>
      <c r="V366" s="26"/>
      <c r="W366" s="29"/>
      <c r="X366" s="29"/>
      <c r="Y366" s="29"/>
      <c r="Z366" s="26"/>
      <c r="AA366" s="29"/>
      <c r="AB366" s="29"/>
      <c r="AC366" s="29"/>
      <c r="AD366" s="26"/>
      <c r="AE366" s="29"/>
      <c r="AF366" s="29"/>
      <c r="AG366" s="29"/>
    </row>
    <row r="367" spans="1:33" x14ac:dyDescent="0.25">
      <c r="A367" s="13"/>
      <c r="B367" s="35" t="s">
        <v>591</v>
      </c>
      <c r="C367" s="36" t="s">
        <v>257</v>
      </c>
      <c r="D367" s="125">
        <v>486566</v>
      </c>
      <c r="E367" s="30"/>
      <c r="F367" s="20"/>
      <c r="G367" s="36" t="s">
        <v>257</v>
      </c>
      <c r="H367" s="125">
        <v>1138013</v>
      </c>
      <c r="I367" s="30"/>
      <c r="J367" s="20"/>
      <c r="K367" s="36" t="s">
        <v>257</v>
      </c>
      <c r="L367" s="125">
        <v>2907</v>
      </c>
      <c r="M367" s="30"/>
      <c r="N367" s="20"/>
      <c r="O367" s="36" t="s">
        <v>257</v>
      </c>
      <c r="P367" s="125">
        <v>67222</v>
      </c>
      <c r="Q367" s="30"/>
      <c r="R367" s="20"/>
      <c r="S367" s="36" t="s">
        <v>257</v>
      </c>
      <c r="T367" s="125">
        <v>63872</v>
      </c>
      <c r="U367" s="30"/>
      <c r="V367" s="20"/>
      <c r="W367" s="36" t="s">
        <v>257</v>
      </c>
      <c r="X367" s="125">
        <v>10802</v>
      </c>
      <c r="Y367" s="30"/>
      <c r="Z367" s="20"/>
      <c r="AA367" s="36" t="s">
        <v>257</v>
      </c>
      <c r="AB367" s="125">
        <v>4117</v>
      </c>
      <c r="AC367" s="30"/>
      <c r="AD367" s="20"/>
      <c r="AE367" s="36" t="s">
        <v>257</v>
      </c>
      <c r="AF367" s="125">
        <v>1773499</v>
      </c>
      <c r="AG367" s="30"/>
    </row>
    <row r="368" spans="1:33" x14ac:dyDescent="0.25">
      <c r="A368" s="13"/>
      <c r="B368" s="41" t="s">
        <v>592</v>
      </c>
      <c r="C368" s="83"/>
      <c r="D368" s="83"/>
      <c r="E368" s="29"/>
      <c r="F368" s="26"/>
      <c r="G368" s="83"/>
      <c r="H368" s="83"/>
      <c r="I368" s="29"/>
      <c r="J368" s="26"/>
      <c r="K368" s="83"/>
      <c r="L368" s="83"/>
      <c r="M368" s="29"/>
      <c r="N368" s="26"/>
      <c r="O368" s="83"/>
      <c r="P368" s="83"/>
      <c r="Q368" s="29"/>
      <c r="R368" s="26"/>
      <c r="S368" s="83"/>
      <c r="T368" s="83"/>
      <c r="U368" s="29"/>
      <c r="V368" s="26"/>
      <c r="W368" s="83"/>
      <c r="X368" s="83"/>
      <c r="Y368" s="29"/>
      <c r="Z368" s="26"/>
      <c r="AA368" s="83"/>
      <c r="AB368" s="83"/>
      <c r="AC368" s="29"/>
      <c r="AD368" s="26"/>
      <c r="AE368" s="83"/>
      <c r="AF368" s="83"/>
      <c r="AG368" s="29"/>
    </row>
    <row r="369" spans="1:33" x14ac:dyDescent="0.25">
      <c r="A369" s="13"/>
      <c r="B369" s="115" t="s">
        <v>593</v>
      </c>
      <c r="C369" s="30"/>
      <c r="D369" s="32">
        <v>1545</v>
      </c>
      <c r="E369" s="30"/>
      <c r="F369" s="20"/>
      <c r="G369" s="30"/>
      <c r="H369" s="33">
        <v>222</v>
      </c>
      <c r="I369" s="30"/>
      <c r="J369" s="20"/>
      <c r="K369" s="30"/>
      <c r="L369" s="33" t="s">
        <v>262</v>
      </c>
      <c r="M369" s="30"/>
      <c r="N369" s="20"/>
      <c r="O369" s="30"/>
      <c r="P369" s="33">
        <v>23</v>
      </c>
      <c r="Q369" s="30"/>
      <c r="R369" s="20"/>
      <c r="S369" s="30"/>
      <c r="T369" s="33">
        <v>87</v>
      </c>
      <c r="U369" s="30"/>
      <c r="V369" s="20"/>
      <c r="W369" s="30"/>
      <c r="X369" s="33">
        <v>58</v>
      </c>
      <c r="Y369" s="30"/>
      <c r="Z369" s="20"/>
      <c r="AA369" s="30"/>
      <c r="AB369" s="33" t="s">
        <v>262</v>
      </c>
      <c r="AC369" s="30"/>
      <c r="AD369" s="20"/>
      <c r="AE369" s="30"/>
      <c r="AF369" s="32">
        <v>1935</v>
      </c>
      <c r="AG369" s="30"/>
    </row>
    <row r="370" spans="1:33" x14ac:dyDescent="0.25">
      <c r="A370" s="13"/>
      <c r="B370" s="73" t="s">
        <v>594</v>
      </c>
      <c r="C370" s="29"/>
      <c r="D370" s="75">
        <v>308</v>
      </c>
      <c r="E370" s="29"/>
      <c r="F370" s="26"/>
      <c r="G370" s="29"/>
      <c r="H370" s="75" t="s">
        <v>262</v>
      </c>
      <c r="I370" s="29"/>
      <c r="J370" s="26"/>
      <c r="K370" s="29"/>
      <c r="L370" s="75" t="s">
        <v>262</v>
      </c>
      <c r="M370" s="29"/>
      <c r="N370" s="26"/>
      <c r="O370" s="29"/>
      <c r="P370" s="75">
        <v>435</v>
      </c>
      <c r="Q370" s="29"/>
      <c r="R370" s="26"/>
      <c r="S370" s="29"/>
      <c r="T370" s="75">
        <v>12</v>
      </c>
      <c r="U370" s="29"/>
      <c r="V370" s="26"/>
      <c r="W370" s="29"/>
      <c r="X370" s="75" t="s">
        <v>262</v>
      </c>
      <c r="Y370" s="29"/>
      <c r="Z370" s="26"/>
      <c r="AA370" s="29"/>
      <c r="AB370" s="75">
        <v>2</v>
      </c>
      <c r="AC370" s="29"/>
      <c r="AD370" s="26"/>
      <c r="AE370" s="29"/>
      <c r="AF370" s="75">
        <v>757</v>
      </c>
      <c r="AG370" s="29"/>
    </row>
    <row r="371" spans="1:33" x14ac:dyDescent="0.25">
      <c r="A371" s="13"/>
      <c r="B371" s="115" t="s">
        <v>595</v>
      </c>
      <c r="C371" s="36"/>
      <c r="D371" s="125">
        <v>5250</v>
      </c>
      <c r="E371" s="30"/>
      <c r="F371" s="20"/>
      <c r="G371" s="36"/>
      <c r="H371" s="125">
        <v>2031</v>
      </c>
      <c r="I371" s="30"/>
      <c r="J371" s="20"/>
      <c r="K371" s="36"/>
      <c r="L371" s="37" t="s">
        <v>262</v>
      </c>
      <c r="M371" s="30"/>
      <c r="N371" s="20"/>
      <c r="O371" s="36"/>
      <c r="P371" s="125">
        <v>1106</v>
      </c>
      <c r="Q371" s="30"/>
      <c r="R371" s="20"/>
      <c r="S371" s="36"/>
      <c r="T371" s="37">
        <v>487</v>
      </c>
      <c r="U371" s="30"/>
      <c r="V371" s="20"/>
      <c r="W371" s="36"/>
      <c r="X371" s="37">
        <v>17</v>
      </c>
      <c r="Y371" s="30"/>
      <c r="Z371" s="20"/>
      <c r="AA371" s="36"/>
      <c r="AB371" s="37">
        <v>1</v>
      </c>
      <c r="AC371" s="30"/>
      <c r="AD371" s="20"/>
      <c r="AE371" s="36"/>
      <c r="AF371" s="125">
        <v>8892</v>
      </c>
      <c r="AG371" s="30"/>
    </row>
    <row r="372" spans="1:33" x14ac:dyDescent="0.25">
      <c r="A372" s="13"/>
      <c r="B372" s="82" t="s">
        <v>596</v>
      </c>
      <c r="C372" s="87"/>
      <c r="D372" s="88">
        <v>7103</v>
      </c>
      <c r="E372" s="29"/>
      <c r="F372" s="26"/>
      <c r="G372" s="87"/>
      <c r="H372" s="88">
        <v>2253</v>
      </c>
      <c r="I372" s="29"/>
      <c r="J372" s="26"/>
      <c r="K372" s="87"/>
      <c r="L372" s="89" t="s">
        <v>262</v>
      </c>
      <c r="M372" s="29"/>
      <c r="N372" s="26"/>
      <c r="O372" s="87"/>
      <c r="P372" s="88">
        <v>1564</v>
      </c>
      <c r="Q372" s="29"/>
      <c r="R372" s="26"/>
      <c r="S372" s="87"/>
      <c r="T372" s="89">
        <v>586</v>
      </c>
      <c r="U372" s="29"/>
      <c r="V372" s="26"/>
      <c r="W372" s="87"/>
      <c r="X372" s="89">
        <v>75</v>
      </c>
      <c r="Y372" s="29"/>
      <c r="Z372" s="26"/>
      <c r="AA372" s="87"/>
      <c r="AB372" s="89">
        <v>3</v>
      </c>
      <c r="AC372" s="29"/>
      <c r="AD372" s="26"/>
      <c r="AE372" s="87"/>
      <c r="AF372" s="88">
        <v>11584</v>
      </c>
      <c r="AG372" s="29"/>
    </row>
    <row r="373" spans="1:33" x14ac:dyDescent="0.25">
      <c r="A373" s="13"/>
      <c r="B373" s="170" t="s">
        <v>588</v>
      </c>
      <c r="C373" s="172"/>
      <c r="D373" s="174">
        <v>493669</v>
      </c>
      <c r="E373" s="56"/>
      <c r="F373" s="46"/>
      <c r="G373" s="172"/>
      <c r="H373" s="174">
        <v>1140266</v>
      </c>
      <c r="I373" s="56"/>
      <c r="J373" s="46"/>
      <c r="K373" s="172"/>
      <c r="L373" s="174">
        <v>2907</v>
      </c>
      <c r="M373" s="56"/>
      <c r="N373" s="46"/>
      <c r="O373" s="172"/>
      <c r="P373" s="174">
        <v>68786</v>
      </c>
      <c r="Q373" s="56"/>
      <c r="R373" s="46"/>
      <c r="S373" s="172"/>
      <c r="T373" s="174">
        <v>64458</v>
      </c>
      <c r="U373" s="56"/>
      <c r="V373" s="46"/>
      <c r="W373" s="172"/>
      <c r="X373" s="174">
        <v>10877</v>
      </c>
      <c r="Y373" s="56"/>
      <c r="Z373" s="46"/>
      <c r="AA373" s="172"/>
      <c r="AB373" s="174">
        <v>4120</v>
      </c>
      <c r="AC373" s="56"/>
      <c r="AD373" s="46"/>
      <c r="AE373" s="172"/>
      <c r="AF373" s="174">
        <v>1785083</v>
      </c>
      <c r="AG373" s="56"/>
    </row>
    <row r="374" spans="1:33" x14ac:dyDescent="0.25">
      <c r="A374" s="13"/>
      <c r="B374" s="170" t="s">
        <v>589</v>
      </c>
      <c r="C374" s="173"/>
      <c r="D374" s="175"/>
      <c r="E374" s="56"/>
      <c r="F374" s="46"/>
      <c r="G374" s="173"/>
      <c r="H374" s="175"/>
      <c r="I374" s="56"/>
      <c r="J374" s="46"/>
      <c r="K374" s="173"/>
      <c r="L374" s="175"/>
      <c r="M374" s="56"/>
      <c r="N374" s="46"/>
      <c r="O374" s="173"/>
      <c r="P374" s="175"/>
      <c r="Q374" s="56"/>
      <c r="R374" s="46"/>
      <c r="S374" s="173"/>
      <c r="T374" s="175"/>
      <c r="U374" s="56"/>
      <c r="V374" s="46"/>
      <c r="W374" s="173"/>
      <c r="X374" s="175"/>
      <c r="Y374" s="56"/>
      <c r="Z374" s="46"/>
      <c r="AA374" s="173"/>
      <c r="AB374" s="175"/>
      <c r="AC374" s="56"/>
      <c r="AD374" s="46"/>
      <c r="AE374" s="173"/>
      <c r="AF374" s="175"/>
      <c r="AG374" s="56"/>
    </row>
    <row r="375" spans="1:33" x14ac:dyDescent="0.25">
      <c r="A375" s="13"/>
      <c r="B375" s="76"/>
      <c r="C375" s="91"/>
      <c r="D375" s="91"/>
      <c r="E375" s="15"/>
      <c r="F375" s="67"/>
      <c r="G375" s="91"/>
      <c r="H375" s="91"/>
      <c r="I375" s="15"/>
      <c r="J375" s="67"/>
      <c r="K375" s="91"/>
      <c r="L375" s="91"/>
      <c r="M375" s="15"/>
      <c r="N375" s="67"/>
      <c r="O375" s="91"/>
      <c r="P375" s="91"/>
      <c r="Q375" s="15"/>
      <c r="R375" s="67"/>
      <c r="S375" s="91"/>
      <c r="T375" s="91"/>
      <c r="U375" s="15"/>
      <c r="V375" s="67"/>
      <c r="W375" s="91"/>
      <c r="X375" s="91"/>
      <c r="Y375" s="15"/>
      <c r="Z375" s="67"/>
      <c r="AA375" s="91"/>
      <c r="AB375" s="91"/>
      <c r="AC375" s="15"/>
      <c r="AD375" s="67"/>
      <c r="AE375" s="91"/>
      <c r="AF375" s="91"/>
      <c r="AG375" s="15"/>
    </row>
    <row r="376" spans="1:33" x14ac:dyDescent="0.25">
      <c r="A376" s="13"/>
      <c r="B376" s="26" t="s">
        <v>513</v>
      </c>
      <c r="C376" s="29"/>
      <c r="D376" s="29"/>
      <c r="E376" s="29"/>
      <c r="F376" s="26"/>
      <c r="G376" s="29"/>
      <c r="H376" s="29"/>
      <c r="I376" s="29"/>
      <c r="J376" s="26"/>
      <c r="K376" s="29"/>
      <c r="L376" s="29"/>
      <c r="M376" s="29"/>
      <c r="N376" s="26"/>
      <c r="O376" s="29"/>
      <c r="P376" s="29"/>
      <c r="Q376" s="29"/>
      <c r="R376" s="26"/>
      <c r="S376" s="29"/>
      <c r="T376" s="29"/>
      <c r="U376" s="29"/>
      <c r="V376" s="26"/>
      <c r="W376" s="29"/>
      <c r="X376" s="29"/>
      <c r="Y376" s="29"/>
      <c r="Z376" s="26"/>
      <c r="AA376" s="29"/>
      <c r="AB376" s="29"/>
      <c r="AC376" s="29"/>
      <c r="AD376" s="26"/>
      <c r="AE376" s="29"/>
      <c r="AF376" s="29"/>
      <c r="AG376" s="29"/>
    </row>
    <row r="377" spans="1:33" x14ac:dyDescent="0.25">
      <c r="A377" s="13"/>
      <c r="B377" s="71" t="s">
        <v>591</v>
      </c>
      <c r="C377" s="79"/>
      <c r="D377" s="80">
        <v>63179</v>
      </c>
      <c r="E377" s="15"/>
      <c r="F377" s="67"/>
      <c r="G377" s="79"/>
      <c r="H377" s="80">
        <v>90988</v>
      </c>
      <c r="I377" s="15"/>
      <c r="J377" s="67"/>
      <c r="K377" s="79"/>
      <c r="L377" s="80">
        <v>1626</v>
      </c>
      <c r="M377" s="15"/>
      <c r="N377" s="67"/>
      <c r="O377" s="79"/>
      <c r="P377" s="80">
        <v>25864</v>
      </c>
      <c r="Q377" s="15"/>
      <c r="R377" s="67"/>
      <c r="S377" s="79"/>
      <c r="T377" s="80">
        <v>6306</v>
      </c>
      <c r="U377" s="15"/>
      <c r="V377" s="67"/>
      <c r="W377" s="79"/>
      <c r="X377" s="80">
        <v>10357</v>
      </c>
      <c r="Y377" s="15"/>
      <c r="Z377" s="67"/>
      <c r="AA377" s="79"/>
      <c r="AB377" s="81">
        <v>90</v>
      </c>
      <c r="AC377" s="15"/>
      <c r="AD377" s="67"/>
      <c r="AE377" s="79"/>
      <c r="AF377" s="80">
        <v>198410</v>
      </c>
      <c r="AG377" s="15"/>
    </row>
    <row r="378" spans="1:33" x14ac:dyDescent="0.25">
      <c r="A378" s="13"/>
      <c r="B378" s="41" t="s">
        <v>592</v>
      </c>
      <c r="C378" s="83"/>
      <c r="D378" s="83"/>
      <c r="E378" s="29"/>
      <c r="F378" s="26"/>
      <c r="G378" s="83"/>
      <c r="H378" s="83"/>
      <c r="I378" s="29"/>
      <c r="J378" s="26"/>
      <c r="K378" s="83"/>
      <c r="L378" s="83"/>
      <c r="M378" s="29"/>
      <c r="N378" s="26"/>
      <c r="O378" s="83"/>
      <c r="P378" s="83"/>
      <c r="Q378" s="29"/>
      <c r="R378" s="26"/>
      <c r="S378" s="83"/>
      <c r="T378" s="83"/>
      <c r="U378" s="29"/>
      <c r="V378" s="26"/>
      <c r="W378" s="83"/>
      <c r="X378" s="83"/>
      <c r="Y378" s="29"/>
      <c r="Z378" s="26"/>
      <c r="AA378" s="83"/>
      <c r="AB378" s="83"/>
      <c r="AC378" s="29"/>
      <c r="AD378" s="26"/>
      <c r="AE378" s="83"/>
      <c r="AF378" s="83"/>
      <c r="AG378" s="29"/>
    </row>
    <row r="379" spans="1:33" x14ac:dyDescent="0.25">
      <c r="A379" s="13"/>
      <c r="B379" s="76" t="s">
        <v>593</v>
      </c>
      <c r="C379" s="15"/>
      <c r="D379" s="78" t="s">
        <v>262</v>
      </c>
      <c r="E379" s="15"/>
      <c r="F379" s="67"/>
      <c r="G379" s="15"/>
      <c r="H379" s="78">
        <v>717</v>
      </c>
      <c r="I379" s="15"/>
      <c r="J379" s="67"/>
      <c r="K379" s="15"/>
      <c r="L379" s="78" t="s">
        <v>262</v>
      </c>
      <c r="M379" s="15"/>
      <c r="N379" s="67"/>
      <c r="O379" s="15"/>
      <c r="P379" s="78">
        <v>17</v>
      </c>
      <c r="Q379" s="15"/>
      <c r="R379" s="67"/>
      <c r="S379" s="15"/>
      <c r="T379" s="78">
        <v>19</v>
      </c>
      <c r="U379" s="15"/>
      <c r="V379" s="67"/>
      <c r="W379" s="15"/>
      <c r="X379" s="78">
        <v>27</v>
      </c>
      <c r="Y379" s="15"/>
      <c r="Z379" s="67"/>
      <c r="AA379" s="15"/>
      <c r="AB379" s="78">
        <v>1</v>
      </c>
      <c r="AC379" s="15"/>
      <c r="AD379" s="67"/>
      <c r="AE379" s="15"/>
      <c r="AF379" s="78">
        <v>781</v>
      </c>
      <c r="AG379" s="15"/>
    </row>
    <row r="380" spans="1:33" x14ac:dyDescent="0.25">
      <c r="A380" s="13"/>
      <c r="B380" s="73" t="s">
        <v>594</v>
      </c>
      <c r="C380" s="29"/>
      <c r="D380" s="75" t="s">
        <v>262</v>
      </c>
      <c r="E380" s="29"/>
      <c r="F380" s="26"/>
      <c r="G380" s="29"/>
      <c r="H380" s="75">
        <v>525</v>
      </c>
      <c r="I380" s="29"/>
      <c r="J380" s="26"/>
      <c r="K380" s="29"/>
      <c r="L380" s="75">
        <v>276</v>
      </c>
      <c r="M380" s="29"/>
      <c r="N380" s="26"/>
      <c r="O380" s="29"/>
      <c r="P380" s="75">
        <v>25</v>
      </c>
      <c r="Q380" s="29"/>
      <c r="R380" s="26"/>
      <c r="S380" s="29"/>
      <c r="T380" s="75">
        <v>106</v>
      </c>
      <c r="U380" s="29"/>
      <c r="V380" s="26"/>
      <c r="W380" s="29"/>
      <c r="X380" s="75">
        <v>19</v>
      </c>
      <c r="Y380" s="29"/>
      <c r="Z380" s="26"/>
      <c r="AA380" s="29"/>
      <c r="AB380" s="75" t="s">
        <v>262</v>
      </c>
      <c r="AC380" s="29"/>
      <c r="AD380" s="26"/>
      <c r="AE380" s="29"/>
      <c r="AF380" s="75">
        <v>951</v>
      </c>
      <c r="AG380" s="29"/>
    </row>
    <row r="381" spans="1:33" x14ac:dyDescent="0.25">
      <c r="A381" s="13"/>
      <c r="B381" s="76" t="s">
        <v>595</v>
      </c>
      <c r="C381" s="79"/>
      <c r="D381" s="81">
        <v>940</v>
      </c>
      <c r="E381" s="15"/>
      <c r="F381" s="67"/>
      <c r="G381" s="79"/>
      <c r="H381" s="80">
        <v>1365</v>
      </c>
      <c r="I381" s="15"/>
      <c r="J381" s="67"/>
      <c r="K381" s="79"/>
      <c r="L381" s="81">
        <v>776</v>
      </c>
      <c r="M381" s="15"/>
      <c r="N381" s="67"/>
      <c r="O381" s="79"/>
      <c r="P381" s="80">
        <v>3094</v>
      </c>
      <c r="Q381" s="15"/>
      <c r="R381" s="67"/>
      <c r="S381" s="79"/>
      <c r="T381" s="81">
        <v>88</v>
      </c>
      <c r="U381" s="15"/>
      <c r="V381" s="67"/>
      <c r="W381" s="79"/>
      <c r="X381" s="81">
        <v>948</v>
      </c>
      <c r="Y381" s="15"/>
      <c r="Z381" s="67"/>
      <c r="AA381" s="79"/>
      <c r="AB381" s="81" t="s">
        <v>262</v>
      </c>
      <c r="AC381" s="15"/>
      <c r="AD381" s="67"/>
      <c r="AE381" s="79"/>
      <c r="AF381" s="80">
        <v>7211</v>
      </c>
      <c r="AG381" s="15"/>
    </row>
    <row r="382" spans="1:33" x14ac:dyDescent="0.25">
      <c r="A382" s="13"/>
      <c r="B382" s="82" t="s">
        <v>596</v>
      </c>
      <c r="C382" s="87"/>
      <c r="D382" s="89">
        <v>940</v>
      </c>
      <c r="E382" s="29"/>
      <c r="F382" s="26"/>
      <c r="G382" s="87"/>
      <c r="H382" s="88">
        <v>2607</v>
      </c>
      <c r="I382" s="29"/>
      <c r="J382" s="26"/>
      <c r="K382" s="87"/>
      <c r="L382" s="88">
        <v>1052</v>
      </c>
      <c r="M382" s="29"/>
      <c r="N382" s="26"/>
      <c r="O382" s="87"/>
      <c r="P382" s="88">
        <v>3136</v>
      </c>
      <c r="Q382" s="29"/>
      <c r="R382" s="26"/>
      <c r="S382" s="87"/>
      <c r="T382" s="89">
        <v>213</v>
      </c>
      <c r="U382" s="29"/>
      <c r="V382" s="26"/>
      <c r="W382" s="87"/>
      <c r="X382" s="89">
        <v>994</v>
      </c>
      <c r="Y382" s="29"/>
      <c r="Z382" s="26"/>
      <c r="AA382" s="87"/>
      <c r="AB382" s="89">
        <v>1</v>
      </c>
      <c r="AC382" s="29"/>
      <c r="AD382" s="26"/>
      <c r="AE382" s="87"/>
      <c r="AF382" s="88">
        <v>8943</v>
      </c>
      <c r="AG382" s="29"/>
    </row>
    <row r="383" spans="1:33" x14ac:dyDescent="0.25">
      <c r="A383" s="13"/>
      <c r="B383" s="90" t="s">
        <v>568</v>
      </c>
      <c r="C383" s="158"/>
      <c r="D383" s="160">
        <v>64119</v>
      </c>
      <c r="E383" s="146"/>
      <c r="F383" s="105"/>
      <c r="G383" s="158"/>
      <c r="H383" s="160">
        <v>93595</v>
      </c>
      <c r="I383" s="146"/>
      <c r="J383" s="105"/>
      <c r="K383" s="158"/>
      <c r="L383" s="160">
        <v>2678</v>
      </c>
      <c r="M383" s="146"/>
      <c r="N383" s="105"/>
      <c r="O383" s="158"/>
      <c r="P383" s="160">
        <v>29000</v>
      </c>
      <c r="Q383" s="146"/>
      <c r="R383" s="105"/>
      <c r="S383" s="158"/>
      <c r="T383" s="160">
        <v>6519</v>
      </c>
      <c r="U383" s="146"/>
      <c r="V383" s="105"/>
      <c r="W383" s="158"/>
      <c r="X383" s="160">
        <v>11351</v>
      </c>
      <c r="Y383" s="146"/>
      <c r="Z383" s="105"/>
      <c r="AA383" s="158"/>
      <c r="AB383" s="159">
        <v>91</v>
      </c>
      <c r="AC383" s="146"/>
      <c r="AD383" s="105"/>
      <c r="AE383" s="158"/>
      <c r="AF383" s="160">
        <v>207353</v>
      </c>
      <c r="AG383" s="146"/>
    </row>
    <row r="384" spans="1:33" x14ac:dyDescent="0.25">
      <c r="A384" s="13"/>
      <c r="B384" s="90" t="s">
        <v>569</v>
      </c>
      <c r="C384" s="147"/>
      <c r="D384" s="149"/>
      <c r="E384" s="146"/>
      <c r="F384" s="105"/>
      <c r="G384" s="147"/>
      <c r="H384" s="149"/>
      <c r="I384" s="146"/>
      <c r="J384" s="105"/>
      <c r="K384" s="147"/>
      <c r="L384" s="149"/>
      <c r="M384" s="146"/>
      <c r="N384" s="105"/>
      <c r="O384" s="147"/>
      <c r="P384" s="149"/>
      <c r="Q384" s="146"/>
      <c r="R384" s="105"/>
      <c r="S384" s="147"/>
      <c r="T384" s="149"/>
      <c r="U384" s="146"/>
      <c r="V384" s="105"/>
      <c r="W384" s="147"/>
      <c r="X384" s="149"/>
      <c r="Y384" s="146"/>
      <c r="Z384" s="105"/>
      <c r="AA384" s="147"/>
      <c r="AB384" s="151"/>
      <c r="AC384" s="146"/>
      <c r="AD384" s="105"/>
      <c r="AE384" s="147"/>
      <c r="AF384" s="149"/>
      <c r="AG384" s="146"/>
    </row>
    <row r="385" spans="1:33" x14ac:dyDescent="0.25">
      <c r="A385" s="13"/>
      <c r="B385" s="67"/>
      <c r="C385" s="91"/>
      <c r="D385" s="91"/>
      <c r="E385" s="15"/>
      <c r="F385" s="67"/>
      <c r="G385" s="91"/>
      <c r="H385" s="91"/>
      <c r="I385" s="15"/>
      <c r="J385" s="67"/>
      <c r="K385" s="91"/>
      <c r="L385" s="91"/>
      <c r="M385" s="15"/>
      <c r="N385" s="67"/>
      <c r="O385" s="91"/>
      <c r="P385" s="91"/>
      <c r="Q385" s="15"/>
      <c r="R385" s="67"/>
      <c r="S385" s="91"/>
      <c r="T385" s="91"/>
      <c r="U385" s="15"/>
      <c r="V385" s="67"/>
      <c r="W385" s="91"/>
      <c r="X385" s="91"/>
      <c r="Y385" s="15"/>
      <c r="Z385" s="67"/>
      <c r="AA385" s="91"/>
      <c r="AB385" s="91"/>
      <c r="AC385" s="15"/>
      <c r="AD385" s="67"/>
      <c r="AE385" s="91"/>
      <c r="AF385" s="91"/>
      <c r="AG385" s="15"/>
    </row>
    <row r="386" spans="1:33" ht="15.75" thickBot="1" x14ac:dyDescent="0.3">
      <c r="A386" s="13"/>
      <c r="B386" s="82" t="s">
        <v>570</v>
      </c>
      <c r="C386" s="27" t="s">
        <v>257</v>
      </c>
      <c r="D386" s="28">
        <v>557788</v>
      </c>
      <c r="E386" s="29"/>
      <c r="F386" s="26"/>
      <c r="G386" s="27" t="s">
        <v>257</v>
      </c>
      <c r="H386" s="28">
        <v>1233861</v>
      </c>
      <c r="I386" s="29"/>
      <c r="J386" s="26"/>
      <c r="K386" s="27" t="s">
        <v>257</v>
      </c>
      <c r="L386" s="28">
        <v>5585</v>
      </c>
      <c r="M386" s="29"/>
      <c r="N386" s="26"/>
      <c r="O386" s="27" t="s">
        <v>257</v>
      </c>
      <c r="P386" s="28">
        <v>97786</v>
      </c>
      <c r="Q386" s="29"/>
      <c r="R386" s="26"/>
      <c r="S386" s="27" t="s">
        <v>257</v>
      </c>
      <c r="T386" s="28">
        <v>70977</v>
      </c>
      <c r="U386" s="29"/>
      <c r="V386" s="26"/>
      <c r="W386" s="27" t="s">
        <v>257</v>
      </c>
      <c r="X386" s="28">
        <v>22228</v>
      </c>
      <c r="Y386" s="29"/>
      <c r="Z386" s="26"/>
      <c r="AA386" s="27" t="s">
        <v>257</v>
      </c>
      <c r="AB386" s="28">
        <v>4211</v>
      </c>
      <c r="AC386" s="29"/>
      <c r="AD386" s="26"/>
      <c r="AE386" s="27" t="s">
        <v>257</v>
      </c>
      <c r="AF386" s="28">
        <v>1992436</v>
      </c>
      <c r="AG386" s="29"/>
    </row>
    <row r="387" spans="1:33" ht="16.5" thickTop="1" x14ac:dyDescent="0.25">
      <c r="A387" s="13"/>
      <c r="B387" s="142"/>
      <c r="C387" s="142"/>
      <c r="D387" s="142"/>
      <c r="E387" s="142"/>
      <c r="F387" s="142"/>
      <c r="G387" s="142"/>
      <c r="H387" s="142"/>
      <c r="I387" s="142"/>
      <c r="J387" s="142"/>
      <c r="K387" s="142"/>
      <c r="L387" s="142"/>
      <c r="M387" s="142"/>
      <c r="N387" s="142"/>
      <c r="O387" s="142"/>
      <c r="P387" s="142"/>
      <c r="Q387" s="142"/>
      <c r="R387" s="142"/>
      <c r="S387" s="142"/>
      <c r="T387" s="142"/>
      <c r="U387" s="142"/>
      <c r="V387" s="142"/>
      <c r="W387" s="142"/>
      <c r="X387" s="142"/>
      <c r="Y387" s="142"/>
      <c r="Z387" s="142"/>
      <c r="AA387" s="142"/>
      <c r="AB387" s="142"/>
      <c r="AC387" s="142"/>
      <c r="AD387" s="142"/>
      <c r="AE387" s="142"/>
      <c r="AF387" s="142"/>
      <c r="AG387" s="142"/>
    </row>
    <row r="388" spans="1:33" x14ac:dyDescent="0.25">
      <c r="A388" s="13"/>
      <c r="B388" s="42" t="s">
        <v>590</v>
      </c>
      <c r="C388" s="42"/>
      <c r="D388" s="42"/>
      <c r="E388" s="42"/>
      <c r="F388" s="42"/>
      <c r="G388" s="42"/>
      <c r="H388" s="42"/>
      <c r="I388" s="42"/>
      <c r="J388" s="42"/>
      <c r="K388" s="42"/>
      <c r="L388" s="42"/>
      <c r="M388" s="42"/>
      <c r="N388" s="42"/>
      <c r="O388" s="42"/>
      <c r="P388" s="42"/>
      <c r="Q388" s="42"/>
      <c r="R388" s="42"/>
      <c r="S388" s="42"/>
      <c r="T388" s="42"/>
      <c r="U388" s="42"/>
      <c r="V388" s="42"/>
      <c r="W388" s="42"/>
      <c r="X388" s="42"/>
      <c r="Y388" s="42"/>
      <c r="Z388" s="42"/>
      <c r="AA388" s="42"/>
      <c r="AB388" s="42"/>
      <c r="AC388" s="42"/>
      <c r="AD388" s="42"/>
      <c r="AE388" s="42"/>
      <c r="AF388" s="42"/>
      <c r="AG388" s="30"/>
    </row>
    <row r="389" spans="1:33" x14ac:dyDescent="0.25">
      <c r="A389" s="13"/>
      <c r="B389" s="42" t="s">
        <v>576</v>
      </c>
      <c r="C389" s="42"/>
      <c r="D389" s="42"/>
      <c r="E389" s="42"/>
      <c r="F389" s="42"/>
      <c r="G389" s="42"/>
      <c r="H389" s="42"/>
      <c r="I389" s="42"/>
      <c r="J389" s="42"/>
      <c r="K389" s="42"/>
      <c r="L389" s="42"/>
      <c r="M389" s="42"/>
      <c r="N389" s="42"/>
      <c r="O389" s="42"/>
      <c r="P389" s="42"/>
      <c r="Q389" s="42"/>
      <c r="R389" s="42"/>
      <c r="S389" s="42"/>
      <c r="T389" s="42"/>
      <c r="U389" s="42"/>
      <c r="V389" s="42"/>
      <c r="W389" s="42"/>
      <c r="X389" s="42"/>
      <c r="Y389" s="42"/>
      <c r="Z389" s="42"/>
      <c r="AA389" s="42"/>
      <c r="AB389" s="42"/>
      <c r="AC389" s="42"/>
      <c r="AD389" s="42"/>
      <c r="AE389" s="42"/>
      <c r="AF389" s="42"/>
      <c r="AG389" s="30"/>
    </row>
    <row r="390" spans="1:33" x14ac:dyDescent="0.25">
      <c r="A390" s="13"/>
      <c r="B390" s="46"/>
      <c r="C390" s="43" t="s">
        <v>496</v>
      </c>
      <c r="D390" s="43"/>
      <c r="E390" s="45"/>
      <c r="F390" s="43"/>
      <c r="G390" s="43" t="s">
        <v>498</v>
      </c>
      <c r="H390" s="43"/>
      <c r="I390" s="45"/>
      <c r="J390" s="145"/>
      <c r="K390" s="43" t="s">
        <v>499</v>
      </c>
      <c r="L390" s="43"/>
      <c r="M390" s="45"/>
      <c r="N390" s="43"/>
      <c r="O390" s="43" t="s">
        <v>498</v>
      </c>
      <c r="P390" s="43"/>
      <c r="Q390" s="45"/>
      <c r="R390" s="43"/>
      <c r="S390" s="43" t="s">
        <v>501</v>
      </c>
      <c r="T390" s="43"/>
      <c r="U390" s="45"/>
      <c r="V390" s="43"/>
      <c r="W390" s="43" t="s">
        <v>501</v>
      </c>
      <c r="X390" s="43"/>
      <c r="Y390" s="45"/>
      <c r="Z390" s="43"/>
      <c r="AA390" s="43" t="s">
        <v>504</v>
      </c>
      <c r="AB390" s="43"/>
      <c r="AC390" s="45"/>
      <c r="AD390" s="43"/>
      <c r="AE390" s="43" t="s">
        <v>139</v>
      </c>
      <c r="AF390" s="43"/>
      <c r="AG390" s="45"/>
    </row>
    <row r="391" spans="1:33" x14ac:dyDescent="0.25">
      <c r="A391" s="13"/>
      <c r="B391" s="46"/>
      <c r="C391" s="43" t="s">
        <v>497</v>
      </c>
      <c r="D391" s="43"/>
      <c r="E391" s="45"/>
      <c r="F391" s="43"/>
      <c r="G391" s="43" t="s">
        <v>497</v>
      </c>
      <c r="H391" s="43"/>
      <c r="I391" s="45"/>
      <c r="J391" s="145"/>
      <c r="K391" s="43"/>
      <c r="L391" s="43"/>
      <c r="M391" s="45"/>
      <c r="N391" s="43"/>
      <c r="O391" s="43" t="s">
        <v>500</v>
      </c>
      <c r="P391" s="43"/>
      <c r="Q391" s="45"/>
      <c r="R391" s="43"/>
      <c r="S391" s="43" t="s">
        <v>84</v>
      </c>
      <c r="T391" s="43"/>
      <c r="U391" s="45"/>
      <c r="V391" s="43"/>
      <c r="W391" s="43" t="s">
        <v>502</v>
      </c>
      <c r="X391" s="43"/>
      <c r="Y391" s="45"/>
      <c r="Z391" s="43"/>
      <c r="AA391" s="43" t="s">
        <v>505</v>
      </c>
      <c r="AB391" s="43"/>
      <c r="AC391" s="45"/>
      <c r="AD391" s="43"/>
      <c r="AE391" s="43"/>
      <c r="AF391" s="43"/>
      <c r="AG391" s="45"/>
    </row>
    <row r="392" spans="1:33" x14ac:dyDescent="0.25">
      <c r="A392" s="13"/>
      <c r="B392" s="46"/>
      <c r="C392" s="48"/>
      <c r="D392" s="48"/>
      <c r="E392" s="45"/>
      <c r="F392" s="43"/>
      <c r="G392" s="48"/>
      <c r="H392" s="48"/>
      <c r="I392" s="45"/>
      <c r="J392" s="145"/>
      <c r="K392" s="51"/>
      <c r="L392" s="51"/>
      <c r="M392" s="45"/>
      <c r="N392" s="43"/>
      <c r="O392" s="48"/>
      <c r="P392" s="48"/>
      <c r="Q392" s="45"/>
      <c r="R392" s="43"/>
      <c r="S392" s="48"/>
      <c r="T392" s="48"/>
      <c r="U392" s="45"/>
      <c r="V392" s="43"/>
      <c r="W392" s="51" t="s">
        <v>503</v>
      </c>
      <c r="X392" s="51"/>
      <c r="Y392" s="45"/>
      <c r="Z392" s="43"/>
      <c r="AA392" s="48"/>
      <c r="AB392" s="48"/>
      <c r="AC392" s="45"/>
      <c r="AD392" s="43"/>
      <c r="AE392" s="51"/>
      <c r="AF392" s="51"/>
      <c r="AG392" s="45"/>
    </row>
    <row r="393" spans="1:33" x14ac:dyDescent="0.25">
      <c r="A393" s="13"/>
      <c r="B393" s="20"/>
      <c r="C393" s="43" t="s">
        <v>299</v>
      </c>
      <c r="D393" s="43"/>
      <c r="E393" s="43"/>
      <c r="F393" s="43"/>
      <c r="G393" s="43"/>
      <c r="H393" s="43"/>
      <c r="I393" s="43"/>
      <c r="J393" s="43"/>
      <c r="K393" s="43"/>
      <c r="L393" s="43"/>
      <c r="M393" s="43"/>
      <c r="N393" s="43"/>
      <c r="O393" s="43"/>
      <c r="P393" s="43"/>
      <c r="Q393" s="43"/>
      <c r="R393" s="43"/>
      <c r="S393" s="43"/>
      <c r="T393" s="43"/>
      <c r="U393" s="43"/>
      <c r="V393" s="43"/>
      <c r="W393" s="43"/>
      <c r="X393" s="43"/>
      <c r="Y393" s="43"/>
      <c r="Z393" s="43"/>
      <c r="AA393" s="43"/>
      <c r="AB393" s="43"/>
      <c r="AC393" s="43"/>
      <c r="AD393" s="43"/>
      <c r="AE393" s="43"/>
      <c r="AF393" s="43"/>
      <c r="AG393" s="19"/>
    </row>
    <row r="394" spans="1:33" x14ac:dyDescent="0.25">
      <c r="A394" s="13"/>
      <c r="B394" s="26" t="s">
        <v>507</v>
      </c>
      <c r="C394" s="29"/>
      <c r="D394" s="29"/>
      <c r="E394" s="29"/>
      <c r="F394" s="26"/>
      <c r="G394" s="29"/>
      <c r="H394" s="29"/>
      <c r="I394" s="29"/>
      <c r="J394" s="26"/>
      <c r="K394" s="29"/>
      <c r="L394" s="29"/>
      <c r="M394" s="29"/>
      <c r="N394" s="26"/>
      <c r="O394" s="29"/>
      <c r="P394" s="29"/>
      <c r="Q394" s="29"/>
      <c r="R394" s="26"/>
      <c r="S394" s="29"/>
      <c r="T394" s="29"/>
      <c r="U394" s="29"/>
      <c r="V394" s="26"/>
      <c r="W394" s="29"/>
      <c r="X394" s="29"/>
      <c r="Y394" s="29"/>
      <c r="Z394" s="26"/>
      <c r="AA394" s="29"/>
      <c r="AB394" s="29"/>
      <c r="AC394" s="29"/>
      <c r="AD394" s="26"/>
      <c r="AE394" s="29"/>
      <c r="AF394" s="29"/>
      <c r="AG394" s="29"/>
    </row>
    <row r="395" spans="1:33" x14ac:dyDescent="0.25">
      <c r="A395" s="13"/>
      <c r="B395" s="71" t="s">
        <v>591</v>
      </c>
      <c r="C395" s="79" t="s">
        <v>257</v>
      </c>
      <c r="D395" s="80">
        <v>495330</v>
      </c>
      <c r="E395" s="15"/>
      <c r="F395" s="67"/>
      <c r="G395" s="79" t="s">
        <v>257</v>
      </c>
      <c r="H395" s="80">
        <v>875887</v>
      </c>
      <c r="I395" s="15"/>
      <c r="J395" s="67"/>
      <c r="K395" s="79" t="s">
        <v>257</v>
      </c>
      <c r="L395" s="80">
        <v>3619</v>
      </c>
      <c r="M395" s="15"/>
      <c r="N395" s="67"/>
      <c r="O395" s="79" t="s">
        <v>257</v>
      </c>
      <c r="P395" s="80">
        <v>31081</v>
      </c>
      <c r="Q395" s="15"/>
      <c r="R395" s="67"/>
      <c r="S395" s="79" t="s">
        <v>257</v>
      </c>
      <c r="T395" s="80">
        <v>66548</v>
      </c>
      <c r="U395" s="15"/>
      <c r="V395" s="67"/>
      <c r="W395" s="79" t="s">
        <v>257</v>
      </c>
      <c r="X395" s="80">
        <v>10499</v>
      </c>
      <c r="Y395" s="15"/>
      <c r="Z395" s="67"/>
      <c r="AA395" s="79" t="s">
        <v>257</v>
      </c>
      <c r="AB395" s="80">
        <v>4034</v>
      </c>
      <c r="AC395" s="15"/>
      <c r="AD395" s="67"/>
      <c r="AE395" s="79" t="s">
        <v>257</v>
      </c>
      <c r="AF395" s="80">
        <v>1486998</v>
      </c>
      <c r="AG395" s="15"/>
    </row>
    <row r="396" spans="1:33" x14ac:dyDescent="0.25">
      <c r="A396" s="13"/>
      <c r="B396" s="41" t="s">
        <v>592</v>
      </c>
      <c r="C396" s="83"/>
      <c r="D396" s="83"/>
      <c r="E396" s="29"/>
      <c r="F396" s="26"/>
      <c r="G396" s="83"/>
      <c r="H396" s="83"/>
      <c r="I396" s="29"/>
      <c r="J396" s="26"/>
      <c r="K396" s="83"/>
      <c r="L396" s="83"/>
      <c r="M396" s="29"/>
      <c r="N396" s="26"/>
      <c r="O396" s="83"/>
      <c r="P396" s="83"/>
      <c r="Q396" s="29"/>
      <c r="R396" s="26"/>
      <c r="S396" s="83"/>
      <c r="T396" s="83"/>
      <c r="U396" s="29"/>
      <c r="V396" s="26"/>
      <c r="W396" s="83"/>
      <c r="X396" s="83"/>
      <c r="Y396" s="29"/>
      <c r="Z396" s="26"/>
      <c r="AA396" s="83"/>
      <c r="AB396" s="83"/>
      <c r="AC396" s="29"/>
      <c r="AD396" s="26"/>
      <c r="AE396" s="83"/>
      <c r="AF396" s="83"/>
      <c r="AG396" s="29"/>
    </row>
    <row r="397" spans="1:33" x14ac:dyDescent="0.25">
      <c r="A397" s="13"/>
      <c r="B397" s="76" t="s">
        <v>593</v>
      </c>
      <c r="C397" s="15"/>
      <c r="D397" s="77">
        <v>1385</v>
      </c>
      <c r="E397" s="15"/>
      <c r="F397" s="67"/>
      <c r="G397" s="15"/>
      <c r="H397" s="78" t="s">
        <v>262</v>
      </c>
      <c r="I397" s="15"/>
      <c r="J397" s="67"/>
      <c r="K397" s="15"/>
      <c r="L397" s="78" t="s">
        <v>262</v>
      </c>
      <c r="M397" s="15"/>
      <c r="N397" s="67"/>
      <c r="O397" s="15"/>
      <c r="P397" s="78">
        <v>245</v>
      </c>
      <c r="Q397" s="15"/>
      <c r="R397" s="67"/>
      <c r="S397" s="15"/>
      <c r="T397" s="78">
        <v>183</v>
      </c>
      <c r="U397" s="15"/>
      <c r="V397" s="67"/>
      <c r="W397" s="15"/>
      <c r="X397" s="78" t="s">
        <v>262</v>
      </c>
      <c r="Y397" s="15"/>
      <c r="Z397" s="67"/>
      <c r="AA397" s="15"/>
      <c r="AB397" s="78">
        <v>60</v>
      </c>
      <c r="AC397" s="15"/>
      <c r="AD397" s="67"/>
      <c r="AE397" s="15"/>
      <c r="AF397" s="77">
        <v>1873</v>
      </c>
      <c r="AG397" s="15"/>
    </row>
    <row r="398" spans="1:33" x14ac:dyDescent="0.25">
      <c r="A398" s="13"/>
      <c r="B398" s="73" t="s">
        <v>594</v>
      </c>
      <c r="C398" s="29"/>
      <c r="D398" s="74">
        <v>1163</v>
      </c>
      <c r="E398" s="29"/>
      <c r="F398" s="26"/>
      <c r="G398" s="29"/>
      <c r="H398" s="75" t="s">
        <v>262</v>
      </c>
      <c r="I398" s="29"/>
      <c r="J398" s="26"/>
      <c r="K398" s="29"/>
      <c r="L398" s="75" t="s">
        <v>262</v>
      </c>
      <c r="M398" s="29"/>
      <c r="N398" s="26"/>
      <c r="O398" s="29"/>
      <c r="P398" s="75" t="s">
        <v>262</v>
      </c>
      <c r="Q398" s="29"/>
      <c r="R398" s="26"/>
      <c r="S398" s="29"/>
      <c r="T398" s="75">
        <v>3</v>
      </c>
      <c r="U398" s="29"/>
      <c r="V398" s="26"/>
      <c r="W398" s="29"/>
      <c r="X398" s="75">
        <v>30</v>
      </c>
      <c r="Y398" s="29"/>
      <c r="Z398" s="26"/>
      <c r="AA398" s="29"/>
      <c r="AB398" s="75">
        <v>28</v>
      </c>
      <c r="AC398" s="29"/>
      <c r="AD398" s="26"/>
      <c r="AE398" s="29"/>
      <c r="AF398" s="74">
        <v>1224</v>
      </c>
      <c r="AG398" s="29"/>
    </row>
    <row r="399" spans="1:33" x14ac:dyDescent="0.25">
      <c r="A399" s="13"/>
      <c r="B399" s="76" t="s">
        <v>595</v>
      </c>
      <c r="C399" s="79"/>
      <c r="D399" s="80">
        <v>8567</v>
      </c>
      <c r="E399" s="15"/>
      <c r="F399" s="67"/>
      <c r="G399" s="79"/>
      <c r="H399" s="80">
        <v>2856</v>
      </c>
      <c r="I399" s="15"/>
      <c r="J399" s="67"/>
      <c r="K399" s="79"/>
      <c r="L399" s="81" t="s">
        <v>262</v>
      </c>
      <c r="M399" s="15"/>
      <c r="N399" s="67"/>
      <c r="O399" s="79"/>
      <c r="P399" s="80">
        <v>1263</v>
      </c>
      <c r="Q399" s="15"/>
      <c r="R399" s="67"/>
      <c r="S399" s="79"/>
      <c r="T399" s="81">
        <v>439</v>
      </c>
      <c r="U399" s="15"/>
      <c r="V399" s="67"/>
      <c r="W399" s="79"/>
      <c r="X399" s="81">
        <v>17</v>
      </c>
      <c r="Y399" s="15"/>
      <c r="Z399" s="67"/>
      <c r="AA399" s="79"/>
      <c r="AB399" s="81">
        <v>126</v>
      </c>
      <c r="AC399" s="15"/>
      <c r="AD399" s="67"/>
      <c r="AE399" s="79"/>
      <c r="AF399" s="80">
        <v>13268</v>
      </c>
      <c r="AG399" s="15"/>
    </row>
    <row r="400" spans="1:33" x14ac:dyDescent="0.25">
      <c r="A400" s="13"/>
      <c r="B400" s="82" t="s">
        <v>596</v>
      </c>
      <c r="C400" s="87"/>
      <c r="D400" s="88">
        <v>11115</v>
      </c>
      <c r="E400" s="29"/>
      <c r="F400" s="26"/>
      <c r="G400" s="87"/>
      <c r="H400" s="88">
        <v>2856</v>
      </c>
      <c r="I400" s="29"/>
      <c r="J400" s="26"/>
      <c r="K400" s="87"/>
      <c r="L400" s="89" t="s">
        <v>262</v>
      </c>
      <c r="M400" s="29"/>
      <c r="N400" s="26"/>
      <c r="O400" s="87"/>
      <c r="P400" s="88">
        <v>1508</v>
      </c>
      <c r="Q400" s="29"/>
      <c r="R400" s="26"/>
      <c r="S400" s="87"/>
      <c r="T400" s="89">
        <v>625</v>
      </c>
      <c r="U400" s="29"/>
      <c r="V400" s="26"/>
      <c r="W400" s="87"/>
      <c r="X400" s="89">
        <v>47</v>
      </c>
      <c r="Y400" s="29"/>
      <c r="Z400" s="26"/>
      <c r="AA400" s="87"/>
      <c r="AB400" s="89">
        <v>214</v>
      </c>
      <c r="AC400" s="29"/>
      <c r="AD400" s="26"/>
      <c r="AE400" s="87"/>
      <c r="AF400" s="88">
        <v>16365</v>
      </c>
      <c r="AG400" s="29"/>
    </row>
    <row r="401" spans="1:33" x14ac:dyDescent="0.25">
      <c r="A401" s="13"/>
      <c r="B401" s="90" t="s">
        <v>588</v>
      </c>
      <c r="C401" s="158"/>
      <c r="D401" s="160">
        <v>506445</v>
      </c>
      <c r="E401" s="146"/>
      <c r="F401" s="105"/>
      <c r="G401" s="158"/>
      <c r="H401" s="160">
        <v>878743</v>
      </c>
      <c r="I401" s="146"/>
      <c r="J401" s="105"/>
      <c r="K401" s="158"/>
      <c r="L401" s="160">
        <v>3619</v>
      </c>
      <c r="M401" s="146"/>
      <c r="N401" s="105"/>
      <c r="O401" s="158"/>
      <c r="P401" s="160">
        <v>32589</v>
      </c>
      <c r="Q401" s="146"/>
      <c r="R401" s="105"/>
      <c r="S401" s="158"/>
      <c r="T401" s="160">
        <v>67173</v>
      </c>
      <c r="U401" s="146"/>
      <c r="V401" s="105"/>
      <c r="W401" s="158"/>
      <c r="X401" s="160">
        <v>10546</v>
      </c>
      <c r="Y401" s="146"/>
      <c r="Z401" s="105"/>
      <c r="AA401" s="158"/>
      <c r="AB401" s="160">
        <v>4248</v>
      </c>
      <c r="AC401" s="146"/>
      <c r="AD401" s="105"/>
      <c r="AE401" s="158"/>
      <c r="AF401" s="160">
        <v>1503363</v>
      </c>
      <c r="AG401" s="146"/>
    </row>
    <row r="402" spans="1:33" x14ac:dyDescent="0.25">
      <c r="A402" s="13"/>
      <c r="B402" s="90" t="s">
        <v>589</v>
      </c>
      <c r="C402" s="147"/>
      <c r="D402" s="149"/>
      <c r="E402" s="146"/>
      <c r="F402" s="105"/>
      <c r="G402" s="147"/>
      <c r="H402" s="149"/>
      <c r="I402" s="146"/>
      <c r="J402" s="105"/>
      <c r="K402" s="147"/>
      <c r="L402" s="149"/>
      <c r="M402" s="146"/>
      <c r="N402" s="105"/>
      <c r="O402" s="147"/>
      <c r="P402" s="149"/>
      <c r="Q402" s="146"/>
      <c r="R402" s="105"/>
      <c r="S402" s="147"/>
      <c r="T402" s="149"/>
      <c r="U402" s="146"/>
      <c r="V402" s="105"/>
      <c r="W402" s="147"/>
      <c r="X402" s="149"/>
      <c r="Y402" s="146"/>
      <c r="Z402" s="105"/>
      <c r="AA402" s="147"/>
      <c r="AB402" s="149"/>
      <c r="AC402" s="146"/>
      <c r="AD402" s="105"/>
      <c r="AE402" s="147"/>
      <c r="AF402" s="149"/>
      <c r="AG402" s="146"/>
    </row>
    <row r="403" spans="1:33" x14ac:dyDescent="0.25">
      <c r="A403" s="13"/>
      <c r="B403" s="76"/>
      <c r="C403" s="91"/>
      <c r="D403" s="91"/>
      <c r="E403" s="15"/>
      <c r="F403" s="67"/>
      <c r="G403" s="91"/>
      <c r="H403" s="91"/>
      <c r="I403" s="15"/>
      <c r="J403" s="67"/>
      <c r="K403" s="91"/>
      <c r="L403" s="91"/>
      <c r="M403" s="15"/>
      <c r="N403" s="67"/>
      <c r="O403" s="91"/>
      <c r="P403" s="91"/>
      <c r="Q403" s="15"/>
      <c r="R403" s="67"/>
      <c r="S403" s="91"/>
      <c r="T403" s="91"/>
      <c r="U403" s="15"/>
      <c r="V403" s="67"/>
      <c r="W403" s="91"/>
      <c r="X403" s="91"/>
      <c r="Y403" s="15"/>
      <c r="Z403" s="67"/>
      <c r="AA403" s="91"/>
      <c r="AB403" s="91"/>
      <c r="AC403" s="15"/>
      <c r="AD403" s="67"/>
      <c r="AE403" s="91"/>
      <c r="AF403" s="91"/>
      <c r="AG403" s="15"/>
    </row>
    <row r="404" spans="1:33" x14ac:dyDescent="0.25">
      <c r="A404" s="13"/>
      <c r="B404" s="26" t="s">
        <v>513</v>
      </c>
      <c r="C404" s="29"/>
      <c r="D404" s="29"/>
      <c r="E404" s="29"/>
      <c r="F404" s="26"/>
      <c r="G404" s="29"/>
      <c r="H404" s="29"/>
      <c r="I404" s="29"/>
      <c r="J404" s="26"/>
      <c r="K404" s="29"/>
      <c r="L404" s="29"/>
      <c r="M404" s="29"/>
      <c r="N404" s="26"/>
      <c r="O404" s="29"/>
      <c r="P404" s="29"/>
      <c r="Q404" s="29"/>
      <c r="R404" s="26"/>
      <c r="S404" s="29"/>
      <c r="T404" s="29"/>
      <c r="U404" s="29"/>
      <c r="V404" s="26"/>
      <c r="W404" s="29"/>
      <c r="X404" s="29"/>
      <c r="Y404" s="29"/>
      <c r="Z404" s="26"/>
      <c r="AA404" s="29"/>
      <c r="AB404" s="29"/>
      <c r="AC404" s="29"/>
      <c r="AD404" s="26"/>
      <c r="AE404" s="29"/>
      <c r="AF404" s="29"/>
      <c r="AG404" s="29"/>
    </row>
    <row r="405" spans="1:33" x14ac:dyDescent="0.25">
      <c r="A405" s="13"/>
      <c r="B405" s="71" t="s">
        <v>591</v>
      </c>
      <c r="C405" s="79"/>
      <c r="D405" s="80">
        <v>72736</v>
      </c>
      <c r="E405" s="15"/>
      <c r="F405" s="67"/>
      <c r="G405" s="79"/>
      <c r="H405" s="80">
        <v>102881</v>
      </c>
      <c r="I405" s="15"/>
      <c r="J405" s="67"/>
      <c r="K405" s="79"/>
      <c r="L405" s="80">
        <v>2810</v>
      </c>
      <c r="M405" s="15"/>
      <c r="N405" s="67"/>
      <c r="O405" s="79"/>
      <c r="P405" s="80">
        <v>32346</v>
      </c>
      <c r="Q405" s="15"/>
      <c r="R405" s="67"/>
      <c r="S405" s="79"/>
      <c r="T405" s="80">
        <v>7731</v>
      </c>
      <c r="U405" s="15"/>
      <c r="V405" s="67"/>
      <c r="W405" s="79"/>
      <c r="X405" s="80">
        <v>12390</v>
      </c>
      <c r="Y405" s="15"/>
      <c r="Z405" s="67"/>
      <c r="AA405" s="79"/>
      <c r="AB405" s="81">
        <v>88</v>
      </c>
      <c r="AC405" s="15"/>
      <c r="AD405" s="67"/>
      <c r="AE405" s="79"/>
      <c r="AF405" s="80">
        <v>230982</v>
      </c>
      <c r="AG405" s="15"/>
    </row>
    <row r="406" spans="1:33" x14ac:dyDescent="0.25">
      <c r="A406" s="13"/>
      <c r="B406" s="41" t="s">
        <v>592</v>
      </c>
      <c r="C406" s="83"/>
      <c r="D406" s="83"/>
      <c r="E406" s="29"/>
      <c r="F406" s="26"/>
      <c r="G406" s="83"/>
      <c r="H406" s="83"/>
      <c r="I406" s="29"/>
      <c r="J406" s="26"/>
      <c r="K406" s="83"/>
      <c r="L406" s="83"/>
      <c r="M406" s="29"/>
      <c r="N406" s="26"/>
      <c r="O406" s="83"/>
      <c r="P406" s="83"/>
      <c r="Q406" s="29"/>
      <c r="R406" s="26"/>
      <c r="S406" s="83"/>
      <c r="T406" s="83"/>
      <c r="U406" s="29"/>
      <c r="V406" s="26"/>
      <c r="W406" s="83"/>
      <c r="X406" s="83"/>
      <c r="Y406" s="29"/>
      <c r="Z406" s="26"/>
      <c r="AA406" s="83"/>
      <c r="AB406" s="83"/>
      <c r="AC406" s="29"/>
      <c r="AD406" s="26"/>
      <c r="AE406" s="83"/>
      <c r="AF406" s="83"/>
      <c r="AG406" s="29"/>
    </row>
    <row r="407" spans="1:33" x14ac:dyDescent="0.25">
      <c r="A407" s="13"/>
      <c r="B407" s="76" t="s">
        <v>593</v>
      </c>
      <c r="C407" s="15"/>
      <c r="D407" s="78">
        <v>689</v>
      </c>
      <c r="E407" s="15"/>
      <c r="F407" s="67"/>
      <c r="G407" s="15"/>
      <c r="H407" s="78">
        <v>561</v>
      </c>
      <c r="I407" s="15"/>
      <c r="J407" s="67"/>
      <c r="K407" s="15"/>
      <c r="L407" s="78" t="s">
        <v>262</v>
      </c>
      <c r="M407" s="15"/>
      <c r="N407" s="67"/>
      <c r="O407" s="15"/>
      <c r="P407" s="78" t="s">
        <v>262</v>
      </c>
      <c r="Q407" s="15"/>
      <c r="R407" s="67"/>
      <c r="S407" s="15"/>
      <c r="T407" s="78">
        <v>152</v>
      </c>
      <c r="U407" s="15"/>
      <c r="V407" s="67"/>
      <c r="W407" s="15"/>
      <c r="X407" s="78" t="s">
        <v>262</v>
      </c>
      <c r="Y407" s="15"/>
      <c r="Z407" s="67"/>
      <c r="AA407" s="15"/>
      <c r="AB407" s="78" t="s">
        <v>262</v>
      </c>
      <c r="AC407" s="15"/>
      <c r="AD407" s="67"/>
      <c r="AE407" s="15"/>
      <c r="AF407" s="77">
        <v>1402</v>
      </c>
      <c r="AG407" s="15"/>
    </row>
    <row r="408" spans="1:33" x14ac:dyDescent="0.25">
      <c r="A408" s="13"/>
      <c r="B408" s="73" t="s">
        <v>594</v>
      </c>
      <c r="C408" s="29"/>
      <c r="D408" s="75" t="s">
        <v>262</v>
      </c>
      <c r="E408" s="29"/>
      <c r="F408" s="26"/>
      <c r="G408" s="29"/>
      <c r="H408" s="75">
        <v>427</v>
      </c>
      <c r="I408" s="29"/>
      <c r="J408" s="26"/>
      <c r="K408" s="29"/>
      <c r="L408" s="75" t="s">
        <v>262</v>
      </c>
      <c r="M408" s="29"/>
      <c r="N408" s="26"/>
      <c r="O408" s="29"/>
      <c r="P408" s="75" t="s">
        <v>262</v>
      </c>
      <c r="Q408" s="29"/>
      <c r="R408" s="26"/>
      <c r="S408" s="29"/>
      <c r="T408" s="75">
        <v>95</v>
      </c>
      <c r="U408" s="29"/>
      <c r="V408" s="26"/>
      <c r="W408" s="29"/>
      <c r="X408" s="75">
        <v>110</v>
      </c>
      <c r="Y408" s="29"/>
      <c r="Z408" s="26"/>
      <c r="AA408" s="29"/>
      <c r="AB408" s="75">
        <v>1</v>
      </c>
      <c r="AC408" s="29"/>
      <c r="AD408" s="26"/>
      <c r="AE408" s="29"/>
      <c r="AF408" s="75">
        <v>633</v>
      </c>
      <c r="AG408" s="29"/>
    </row>
    <row r="409" spans="1:33" x14ac:dyDescent="0.25">
      <c r="A409" s="13"/>
      <c r="B409" s="76" t="s">
        <v>595</v>
      </c>
      <c r="C409" s="79"/>
      <c r="D409" s="81">
        <v>742</v>
      </c>
      <c r="E409" s="15"/>
      <c r="F409" s="67"/>
      <c r="G409" s="79"/>
      <c r="H409" s="80">
        <v>1143</v>
      </c>
      <c r="I409" s="15"/>
      <c r="J409" s="67"/>
      <c r="K409" s="79"/>
      <c r="L409" s="81">
        <v>852</v>
      </c>
      <c r="M409" s="15"/>
      <c r="N409" s="67"/>
      <c r="O409" s="79"/>
      <c r="P409" s="80">
        <v>2326</v>
      </c>
      <c r="Q409" s="15"/>
      <c r="R409" s="67"/>
      <c r="S409" s="79"/>
      <c r="T409" s="81">
        <v>460</v>
      </c>
      <c r="U409" s="15"/>
      <c r="V409" s="67"/>
      <c r="W409" s="79"/>
      <c r="X409" s="81">
        <v>964</v>
      </c>
      <c r="Y409" s="15"/>
      <c r="Z409" s="67"/>
      <c r="AA409" s="79"/>
      <c r="AB409" s="81">
        <v>1</v>
      </c>
      <c r="AC409" s="15"/>
      <c r="AD409" s="67"/>
      <c r="AE409" s="79"/>
      <c r="AF409" s="80">
        <v>6488</v>
      </c>
      <c r="AG409" s="15"/>
    </row>
    <row r="410" spans="1:33" x14ac:dyDescent="0.25">
      <c r="A410" s="13"/>
      <c r="B410" s="82" t="s">
        <v>596</v>
      </c>
      <c r="C410" s="87"/>
      <c r="D410" s="88">
        <v>1431</v>
      </c>
      <c r="E410" s="29"/>
      <c r="F410" s="26"/>
      <c r="G410" s="87"/>
      <c r="H410" s="88">
        <v>2131</v>
      </c>
      <c r="I410" s="29"/>
      <c r="J410" s="26"/>
      <c r="K410" s="87"/>
      <c r="L410" s="89">
        <v>852</v>
      </c>
      <c r="M410" s="29"/>
      <c r="N410" s="26"/>
      <c r="O410" s="87"/>
      <c r="P410" s="88">
        <v>2326</v>
      </c>
      <c r="Q410" s="29"/>
      <c r="R410" s="26"/>
      <c r="S410" s="87"/>
      <c r="T410" s="89">
        <v>707</v>
      </c>
      <c r="U410" s="29"/>
      <c r="V410" s="26"/>
      <c r="W410" s="87"/>
      <c r="X410" s="88">
        <v>1074</v>
      </c>
      <c r="Y410" s="29"/>
      <c r="Z410" s="26"/>
      <c r="AA410" s="87"/>
      <c r="AB410" s="89">
        <v>2</v>
      </c>
      <c r="AC410" s="29"/>
      <c r="AD410" s="26"/>
      <c r="AE410" s="87"/>
      <c r="AF410" s="88">
        <v>8523</v>
      </c>
      <c r="AG410" s="29"/>
    </row>
    <row r="411" spans="1:33" x14ac:dyDescent="0.25">
      <c r="A411" s="13"/>
      <c r="B411" s="90" t="s">
        <v>568</v>
      </c>
      <c r="C411" s="158"/>
      <c r="D411" s="160">
        <v>74167</v>
      </c>
      <c r="E411" s="146"/>
      <c r="F411" s="105"/>
      <c r="G411" s="158"/>
      <c r="H411" s="160">
        <v>105012</v>
      </c>
      <c r="I411" s="146"/>
      <c r="J411" s="105"/>
      <c r="K411" s="158"/>
      <c r="L411" s="160">
        <v>3662</v>
      </c>
      <c r="M411" s="146"/>
      <c r="N411" s="105"/>
      <c r="O411" s="158"/>
      <c r="P411" s="160">
        <v>34672</v>
      </c>
      <c r="Q411" s="146"/>
      <c r="R411" s="105"/>
      <c r="S411" s="158"/>
      <c r="T411" s="160">
        <v>8438</v>
      </c>
      <c r="U411" s="146"/>
      <c r="V411" s="105"/>
      <c r="W411" s="158"/>
      <c r="X411" s="160">
        <v>13464</v>
      </c>
      <c r="Y411" s="146"/>
      <c r="Z411" s="105"/>
      <c r="AA411" s="158"/>
      <c r="AB411" s="159">
        <v>90</v>
      </c>
      <c r="AC411" s="146"/>
      <c r="AD411" s="105"/>
      <c r="AE411" s="158"/>
      <c r="AF411" s="160">
        <v>239505</v>
      </c>
      <c r="AG411" s="146"/>
    </row>
    <row r="412" spans="1:33" x14ac:dyDescent="0.25">
      <c r="A412" s="13"/>
      <c r="B412" s="90" t="s">
        <v>569</v>
      </c>
      <c r="C412" s="147"/>
      <c r="D412" s="149"/>
      <c r="E412" s="146"/>
      <c r="F412" s="105"/>
      <c r="G412" s="147"/>
      <c r="H412" s="149"/>
      <c r="I412" s="146"/>
      <c r="J412" s="105"/>
      <c r="K412" s="147"/>
      <c r="L412" s="149"/>
      <c r="M412" s="146"/>
      <c r="N412" s="105"/>
      <c r="O412" s="147"/>
      <c r="P412" s="149"/>
      <c r="Q412" s="146"/>
      <c r="R412" s="105"/>
      <c r="S412" s="147"/>
      <c r="T412" s="149"/>
      <c r="U412" s="146"/>
      <c r="V412" s="105"/>
      <c r="W412" s="147"/>
      <c r="X412" s="149"/>
      <c r="Y412" s="146"/>
      <c r="Z412" s="105"/>
      <c r="AA412" s="147"/>
      <c r="AB412" s="151"/>
      <c r="AC412" s="146"/>
      <c r="AD412" s="105"/>
      <c r="AE412" s="147"/>
      <c r="AF412" s="149"/>
      <c r="AG412" s="146"/>
    </row>
    <row r="413" spans="1:33" x14ac:dyDescent="0.25">
      <c r="A413" s="13"/>
      <c r="B413" s="67"/>
      <c r="C413" s="91"/>
      <c r="D413" s="91"/>
      <c r="E413" s="15"/>
      <c r="F413" s="67"/>
      <c r="G413" s="91"/>
      <c r="H413" s="91"/>
      <c r="I413" s="15"/>
      <c r="J413" s="67"/>
      <c r="K413" s="91"/>
      <c r="L413" s="91"/>
      <c r="M413" s="15"/>
      <c r="N413" s="67"/>
      <c r="O413" s="91"/>
      <c r="P413" s="91"/>
      <c r="Q413" s="15"/>
      <c r="R413" s="67"/>
      <c r="S413" s="91"/>
      <c r="T413" s="91"/>
      <c r="U413" s="15"/>
      <c r="V413" s="67"/>
      <c r="W413" s="91"/>
      <c r="X413" s="91"/>
      <c r="Y413" s="15"/>
      <c r="Z413" s="67"/>
      <c r="AA413" s="91"/>
      <c r="AB413" s="91"/>
      <c r="AC413" s="15"/>
      <c r="AD413" s="67"/>
      <c r="AE413" s="91"/>
      <c r="AF413" s="91"/>
      <c r="AG413" s="15"/>
    </row>
    <row r="414" spans="1:33" ht="15.75" thickBot="1" x14ac:dyDescent="0.3">
      <c r="A414" s="13"/>
      <c r="B414" s="82" t="s">
        <v>570</v>
      </c>
      <c r="C414" s="27" t="s">
        <v>257</v>
      </c>
      <c r="D414" s="28">
        <v>580612</v>
      </c>
      <c r="E414" s="29"/>
      <c r="F414" s="26"/>
      <c r="G414" s="27" t="s">
        <v>257</v>
      </c>
      <c r="H414" s="28">
        <v>983755</v>
      </c>
      <c r="I414" s="29"/>
      <c r="J414" s="26"/>
      <c r="K414" s="27" t="s">
        <v>257</v>
      </c>
      <c r="L414" s="28">
        <v>7281</v>
      </c>
      <c r="M414" s="29"/>
      <c r="N414" s="26"/>
      <c r="O414" s="27" t="s">
        <v>257</v>
      </c>
      <c r="P414" s="28">
        <v>67261</v>
      </c>
      <c r="Q414" s="29"/>
      <c r="R414" s="26"/>
      <c r="S414" s="27" t="s">
        <v>257</v>
      </c>
      <c r="T414" s="28">
        <v>75611</v>
      </c>
      <c r="U414" s="29"/>
      <c r="V414" s="26"/>
      <c r="W414" s="27" t="s">
        <v>257</v>
      </c>
      <c r="X414" s="28">
        <v>24010</v>
      </c>
      <c r="Y414" s="29"/>
      <c r="Z414" s="26"/>
      <c r="AA414" s="27" t="s">
        <v>257</v>
      </c>
      <c r="AB414" s="28">
        <v>4338</v>
      </c>
      <c r="AC414" s="29"/>
      <c r="AD414" s="26"/>
      <c r="AE414" s="27" t="s">
        <v>257</v>
      </c>
      <c r="AF414" s="28">
        <v>1742868</v>
      </c>
      <c r="AG414" s="29"/>
    </row>
    <row r="415" spans="1:33" ht="15.75" thickTop="1" x14ac:dyDescent="0.25">
      <c r="A415" s="13"/>
      <c r="B415" s="105"/>
      <c r="C415" s="105"/>
      <c r="D415" s="105"/>
      <c r="E415" s="105"/>
      <c r="F415" s="105"/>
      <c r="G415" s="105"/>
      <c r="H415" s="105"/>
      <c r="I415" s="105"/>
      <c r="J415" s="105"/>
      <c r="K415" s="105"/>
      <c r="L415" s="105"/>
      <c r="M415" s="105"/>
      <c r="N415" s="105"/>
      <c r="O415" s="105"/>
      <c r="P415" s="105"/>
      <c r="Q415" s="105"/>
      <c r="R415" s="105"/>
      <c r="S415" s="105"/>
      <c r="T415" s="105"/>
      <c r="U415" s="105"/>
      <c r="V415" s="105"/>
      <c r="W415" s="105"/>
      <c r="X415" s="105"/>
      <c r="Y415" s="105"/>
      <c r="Z415" s="105"/>
      <c r="AA415" s="105"/>
      <c r="AB415" s="105"/>
      <c r="AC415" s="105"/>
      <c r="AD415" s="105"/>
      <c r="AE415" s="105"/>
      <c r="AF415" s="105"/>
      <c r="AG415" s="105"/>
    </row>
    <row r="416" spans="1:33" x14ac:dyDescent="0.25">
      <c r="A416" s="13"/>
      <c r="B416" s="105"/>
      <c r="C416" s="105"/>
      <c r="D416" s="105"/>
      <c r="E416" s="105"/>
      <c r="F416" s="105"/>
      <c r="G416" s="105"/>
      <c r="H416" s="105"/>
      <c r="I416" s="105"/>
      <c r="J416" s="105"/>
      <c r="K416" s="105"/>
      <c r="L416" s="105"/>
      <c r="M416" s="105"/>
      <c r="N416" s="105"/>
      <c r="O416" s="105"/>
      <c r="P416" s="105"/>
      <c r="Q416" s="105"/>
      <c r="R416" s="105"/>
      <c r="S416" s="105"/>
      <c r="T416" s="105"/>
      <c r="U416" s="105"/>
      <c r="V416" s="105"/>
      <c r="W416" s="105"/>
      <c r="X416" s="105"/>
      <c r="Y416" s="105"/>
      <c r="Z416" s="105"/>
      <c r="AA416" s="105"/>
      <c r="AB416" s="105"/>
      <c r="AC416" s="105"/>
      <c r="AD416" s="105"/>
      <c r="AE416" s="105"/>
      <c r="AF416" s="105"/>
      <c r="AG416" s="105"/>
    </row>
    <row r="417" spans="1:33" x14ac:dyDescent="0.25">
      <c r="A417" s="13"/>
      <c r="B417" s="63" t="s">
        <v>597</v>
      </c>
      <c r="C417" s="63"/>
      <c r="D417" s="63"/>
      <c r="E417" s="63"/>
      <c r="F417" s="63"/>
      <c r="G417" s="63"/>
      <c r="H417" s="63"/>
      <c r="I417" s="63"/>
      <c r="J417" s="63"/>
      <c r="K417" s="63"/>
      <c r="L417" s="63"/>
      <c r="M417" s="63"/>
      <c r="N417" s="63"/>
      <c r="O417" s="63"/>
      <c r="P417" s="63"/>
      <c r="Q417" s="63"/>
      <c r="R417" s="63"/>
      <c r="S417" s="63"/>
      <c r="T417" s="63"/>
      <c r="U417" s="63"/>
      <c r="V417" s="63"/>
      <c r="W417" s="63"/>
      <c r="X417" s="63"/>
      <c r="Y417" s="63"/>
      <c r="Z417" s="63"/>
      <c r="AA417" s="63"/>
      <c r="AB417" s="63"/>
      <c r="AC417" s="63"/>
      <c r="AD417" s="63"/>
      <c r="AE417" s="63"/>
      <c r="AF417" s="63"/>
      <c r="AG417" s="63"/>
    </row>
    <row r="418" spans="1:33" ht="15.75" customHeight="1" x14ac:dyDescent="0.25">
      <c r="A418" s="13"/>
      <c r="B418" s="64" t="s">
        <v>52</v>
      </c>
      <c r="C418" s="64"/>
      <c r="D418" s="64"/>
      <c r="E418" s="64"/>
      <c r="F418" s="64"/>
      <c r="G418" s="64"/>
      <c r="H418" s="64"/>
      <c r="I418" s="64"/>
      <c r="J418" s="64"/>
      <c r="K418" s="64"/>
      <c r="L418" s="64"/>
      <c r="M418" s="64"/>
      <c r="N418" s="64"/>
      <c r="O418" s="64"/>
      <c r="P418" s="64"/>
      <c r="Q418" s="64"/>
      <c r="R418" s="64"/>
      <c r="S418" s="64"/>
      <c r="T418" s="64"/>
      <c r="U418" s="64"/>
      <c r="V418" s="64"/>
      <c r="W418" s="64"/>
      <c r="X418" s="64"/>
      <c r="Y418" s="64"/>
      <c r="Z418" s="64"/>
      <c r="AA418" s="64"/>
      <c r="AB418" s="64"/>
      <c r="AC418" s="64"/>
      <c r="AD418" s="64"/>
      <c r="AE418" s="64"/>
      <c r="AF418" s="64"/>
      <c r="AG418" s="64"/>
    </row>
    <row r="419" spans="1:33" x14ac:dyDescent="0.25">
      <c r="A419" s="13"/>
      <c r="B419" s="42" t="s">
        <v>598</v>
      </c>
      <c r="C419" s="42"/>
      <c r="D419" s="42"/>
      <c r="E419" s="42"/>
      <c r="F419" s="42"/>
      <c r="G419" s="42"/>
      <c r="H419" s="42"/>
      <c r="I419" s="42"/>
      <c r="J419" s="42"/>
      <c r="K419" s="42"/>
      <c r="L419" s="42"/>
      <c r="M419" s="42"/>
      <c r="N419" s="42"/>
      <c r="O419" s="42"/>
      <c r="P419" s="42"/>
      <c r="Q419" s="42"/>
      <c r="R419" s="42"/>
      <c r="S419" s="42"/>
      <c r="T419" s="42"/>
      <c r="U419" s="42"/>
      <c r="V419" s="42"/>
      <c r="W419" s="42"/>
      <c r="X419" s="42"/>
      <c r="Y419" s="42"/>
      <c r="Z419" s="42"/>
      <c r="AA419" s="42"/>
      <c r="AB419" s="42"/>
      <c r="AC419" s="42"/>
      <c r="AD419" s="42"/>
      <c r="AE419" s="42"/>
      <c r="AF419" s="42"/>
      <c r="AG419" s="30"/>
    </row>
    <row r="420" spans="1:33" x14ac:dyDescent="0.25">
      <c r="A420" s="13"/>
      <c r="B420" s="42" t="s">
        <v>495</v>
      </c>
      <c r="C420" s="42"/>
      <c r="D420" s="42"/>
      <c r="E420" s="42"/>
      <c r="F420" s="42"/>
      <c r="G420" s="42"/>
      <c r="H420" s="42"/>
      <c r="I420" s="42"/>
      <c r="J420" s="42"/>
      <c r="K420" s="42"/>
      <c r="L420" s="42"/>
      <c r="M420" s="42"/>
      <c r="N420" s="42"/>
      <c r="O420" s="42"/>
      <c r="P420" s="42"/>
      <c r="Q420" s="42"/>
      <c r="R420" s="42"/>
      <c r="S420" s="42"/>
      <c r="T420" s="42"/>
      <c r="U420" s="42"/>
      <c r="V420" s="42"/>
      <c r="W420" s="42"/>
      <c r="X420" s="42"/>
      <c r="Y420" s="42"/>
      <c r="Z420" s="42"/>
      <c r="AA420" s="42"/>
      <c r="AB420" s="42"/>
      <c r="AC420" s="42"/>
      <c r="AD420" s="42"/>
      <c r="AE420" s="42"/>
      <c r="AF420" s="42"/>
      <c r="AG420" s="30"/>
    </row>
    <row r="421" spans="1:33" x14ac:dyDescent="0.25">
      <c r="A421" s="13"/>
      <c r="B421" s="46"/>
      <c r="C421" s="43" t="s">
        <v>496</v>
      </c>
      <c r="D421" s="43"/>
      <c r="E421" s="45"/>
      <c r="F421" s="43"/>
      <c r="G421" s="43" t="s">
        <v>498</v>
      </c>
      <c r="H421" s="43"/>
      <c r="I421" s="45"/>
      <c r="J421" s="145"/>
      <c r="K421" s="43" t="s">
        <v>499</v>
      </c>
      <c r="L421" s="43"/>
      <c r="M421" s="45"/>
      <c r="N421" s="43"/>
      <c r="O421" s="43" t="s">
        <v>498</v>
      </c>
      <c r="P421" s="43"/>
      <c r="Q421" s="45"/>
      <c r="R421" s="43"/>
      <c r="S421" s="43" t="s">
        <v>501</v>
      </c>
      <c r="T421" s="43"/>
      <c r="U421" s="45"/>
      <c r="V421" s="43"/>
      <c r="W421" s="43" t="s">
        <v>501</v>
      </c>
      <c r="X421" s="43"/>
      <c r="Y421" s="45"/>
      <c r="Z421" s="43"/>
      <c r="AA421" s="43" t="s">
        <v>504</v>
      </c>
      <c r="AB421" s="43"/>
      <c r="AC421" s="45"/>
      <c r="AD421" s="43"/>
      <c r="AE421" s="43" t="s">
        <v>139</v>
      </c>
      <c r="AF421" s="43"/>
      <c r="AG421" s="45"/>
    </row>
    <row r="422" spans="1:33" x14ac:dyDescent="0.25">
      <c r="A422" s="13"/>
      <c r="B422" s="46"/>
      <c r="C422" s="43" t="s">
        <v>497</v>
      </c>
      <c r="D422" s="43"/>
      <c r="E422" s="45"/>
      <c r="F422" s="43"/>
      <c r="G422" s="43" t="s">
        <v>497</v>
      </c>
      <c r="H422" s="43"/>
      <c r="I422" s="45"/>
      <c r="J422" s="145"/>
      <c r="K422" s="43"/>
      <c r="L422" s="43"/>
      <c r="M422" s="45"/>
      <c r="N422" s="43"/>
      <c r="O422" s="43" t="s">
        <v>500</v>
      </c>
      <c r="P422" s="43"/>
      <c r="Q422" s="45"/>
      <c r="R422" s="43"/>
      <c r="S422" s="43" t="s">
        <v>84</v>
      </c>
      <c r="T422" s="43"/>
      <c r="U422" s="45"/>
      <c r="V422" s="43"/>
      <c r="W422" s="43" t="s">
        <v>502</v>
      </c>
      <c r="X422" s="43"/>
      <c r="Y422" s="45"/>
      <c r="Z422" s="43"/>
      <c r="AA422" s="43" t="s">
        <v>505</v>
      </c>
      <c r="AB422" s="43"/>
      <c r="AC422" s="45"/>
      <c r="AD422" s="43"/>
      <c r="AE422" s="43"/>
      <c r="AF422" s="43"/>
      <c r="AG422" s="45"/>
    </row>
    <row r="423" spans="1:33" x14ac:dyDescent="0.25">
      <c r="A423" s="13"/>
      <c r="B423" s="46"/>
      <c r="C423" s="48"/>
      <c r="D423" s="48"/>
      <c r="E423" s="45"/>
      <c r="F423" s="43"/>
      <c r="G423" s="48"/>
      <c r="H423" s="48"/>
      <c r="I423" s="45"/>
      <c r="J423" s="145"/>
      <c r="K423" s="51"/>
      <c r="L423" s="51"/>
      <c r="M423" s="45"/>
      <c r="N423" s="43"/>
      <c r="O423" s="48"/>
      <c r="P423" s="48"/>
      <c r="Q423" s="45"/>
      <c r="R423" s="43"/>
      <c r="S423" s="48"/>
      <c r="T423" s="48"/>
      <c r="U423" s="45"/>
      <c r="V423" s="43"/>
      <c r="W423" s="51" t="s">
        <v>503</v>
      </c>
      <c r="X423" s="51"/>
      <c r="Y423" s="45"/>
      <c r="Z423" s="43"/>
      <c r="AA423" s="48"/>
      <c r="AB423" s="48"/>
      <c r="AC423" s="45"/>
      <c r="AD423" s="43"/>
      <c r="AE423" s="51"/>
      <c r="AF423" s="51"/>
      <c r="AG423" s="45"/>
    </row>
    <row r="424" spans="1:33" x14ac:dyDescent="0.25">
      <c r="A424" s="13"/>
      <c r="B424" s="20"/>
      <c r="C424" s="43" t="s">
        <v>299</v>
      </c>
      <c r="D424" s="43"/>
      <c r="E424" s="43"/>
      <c r="F424" s="43"/>
      <c r="G424" s="43"/>
      <c r="H424" s="43"/>
      <c r="I424" s="43"/>
      <c r="J424" s="43"/>
      <c r="K424" s="43"/>
      <c r="L424" s="43"/>
      <c r="M424" s="43"/>
      <c r="N424" s="43"/>
      <c r="O424" s="43"/>
      <c r="P424" s="43"/>
      <c r="Q424" s="43"/>
      <c r="R424" s="43"/>
      <c r="S424" s="43"/>
      <c r="T424" s="43"/>
      <c r="U424" s="43"/>
      <c r="V424" s="43"/>
      <c r="W424" s="43"/>
      <c r="X424" s="43"/>
      <c r="Y424" s="43"/>
      <c r="Z424" s="43"/>
      <c r="AA424" s="43"/>
      <c r="AB424" s="43"/>
      <c r="AC424" s="43"/>
      <c r="AD424" s="43"/>
      <c r="AE424" s="43"/>
      <c r="AF424" s="43"/>
      <c r="AG424" s="19"/>
    </row>
    <row r="425" spans="1:33" x14ac:dyDescent="0.25">
      <c r="A425" s="13"/>
      <c r="B425" s="26" t="s">
        <v>507</v>
      </c>
      <c r="C425" s="29"/>
      <c r="D425" s="29"/>
      <c r="E425" s="29"/>
      <c r="F425" s="26"/>
      <c r="G425" s="29"/>
      <c r="H425" s="29"/>
      <c r="I425" s="29"/>
      <c r="J425" s="26"/>
      <c r="K425" s="29"/>
      <c r="L425" s="29"/>
      <c r="M425" s="29"/>
      <c r="N425" s="26"/>
      <c r="O425" s="29"/>
      <c r="P425" s="29"/>
      <c r="Q425" s="29"/>
      <c r="R425" s="26"/>
      <c r="S425" s="29"/>
      <c r="T425" s="29"/>
      <c r="U425" s="29"/>
      <c r="V425" s="26"/>
      <c r="W425" s="29"/>
      <c r="X425" s="29"/>
      <c r="Y425" s="29"/>
      <c r="Z425" s="26"/>
      <c r="AA425" s="29"/>
      <c r="AB425" s="29"/>
      <c r="AC425" s="29"/>
      <c r="AD425" s="26"/>
      <c r="AE425" s="29"/>
      <c r="AF425" s="29"/>
      <c r="AG425" s="29"/>
    </row>
    <row r="426" spans="1:33" x14ac:dyDescent="0.25">
      <c r="A426" s="13"/>
      <c r="B426" s="71" t="s">
        <v>599</v>
      </c>
      <c r="C426" s="79" t="s">
        <v>257</v>
      </c>
      <c r="D426" s="80">
        <v>485116</v>
      </c>
      <c r="E426" s="15"/>
      <c r="F426" s="67"/>
      <c r="G426" s="79" t="s">
        <v>257</v>
      </c>
      <c r="H426" s="80">
        <v>1136177</v>
      </c>
      <c r="I426" s="15"/>
      <c r="J426" s="67"/>
      <c r="K426" s="79" t="s">
        <v>257</v>
      </c>
      <c r="L426" s="80">
        <v>2907</v>
      </c>
      <c r="M426" s="15"/>
      <c r="N426" s="67"/>
      <c r="O426" s="79" t="s">
        <v>257</v>
      </c>
      <c r="P426" s="80">
        <v>66928</v>
      </c>
      <c r="Q426" s="15"/>
      <c r="R426" s="67"/>
      <c r="S426" s="79" t="s">
        <v>257</v>
      </c>
      <c r="T426" s="80">
        <v>63959</v>
      </c>
      <c r="U426" s="15"/>
      <c r="V426" s="67"/>
      <c r="W426" s="79" t="s">
        <v>257</v>
      </c>
      <c r="X426" s="80">
        <v>10860</v>
      </c>
      <c r="Y426" s="15"/>
      <c r="Z426" s="67"/>
      <c r="AA426" s="79" t="s">
        <v>257</v>
      </c>
      <c r="AB426" s="80">
        <v>4117</v>
      </c>
      <c r="AC426" s="15"/>
      <c r="AD426" s="67"/>
      <c r="AE426" s="79" t="s">
        <v>257</v>
      </c>
      <c r="AF426" s="80">
        <v>1770064</v>
      </c>
      <c r="AG426" s="15"/>
    </row>
    <row r="427" spans="1:33" x14ac:dyDescent="0.25">
      <c r="A427" s="13"/>
      <c r="B427" s="41" t="s">
        <v>600</v>
      </c>
      <c r="C427" s="83"/>
      <c r="D427" s="83"/>
      <c r="E427" s="29"/>
      <c r="F427" s="26"/>
      <c r="G427" s="83"/>
      <c r="H427" s="83"/>
      <c r="I427" s="29"/>
      <c r="J427" s="26"/>
      <c r="K427" s="83"/>
      <c r="L427" s="83"/>
      <c r="M427" s="29"/>
      <c r="N427" s="26"/>
      <c r="O427" s="83"/>
      <c r="P427" s="83"/>
      <c r="Q427" s="29"/>
      <c r="R427" s="26"/>
      <c r="S427" s="83"/>
      <c r="T427" s="83"/>
      <c r="U427" s="29"/>
      <c r="V427" s="26"/>
      <c r="W427" s="83"/>
      <c r="X427" s="83"/>
      <c r="Y427" s="29"/>
      <c r="Z427" s="26"/>
      <c r="AA427" s="83"/>
      <c r="AB427" s="83"/>
      <c r="AC427" s="29"/>
      <c r="AD427" s="26"/>
      <c r="AE427" s="83"/>
      <c r="AF427" s="83"/>
      <c r="AG427" s="29"/>
    </row>
    <row r="428" spans="1:33" x14ac:dyDescent="0.25">
      <c r="A428" s="13"/>
      <c r="B428" s="76" t="s">
        <v>601</v>
      </c>
      <c r="C428" s="15"/>
      <c r="D428" s="78" t="s">
        <v>262</v>
      </c>
      <c r="E428" s="15"/>
      <c r="F428" s="67"/>
      <c r="G428" s="15"/>
      <c r="H428" s="78" t="s">
        <v>262</v>
      </c>
      <c r="I428" s="15"/>
      <c r="J428" s="67"/>
      <c r="K428" s="15"/>
      <c r="L428" s="78" t="s">
        <v>262</v>
      </c>
      <c r="M428" s="15"/>
      <c r="N428" s="67"/>
      <c r="O428" s="15"/>
      <c r="P428" s="78" t="s">
        <v>262</v>
      </c>
      <c r="Q428" s="15"/>
      <c r="R428" s="67"/>
      <c r="S428" s="15"/>
      <c r="T428" s="78" t="s">
        <v>262</v>
      </c>
      <c r="U428" s="15"/>
      <c r="V428" s="67"/>
      <c r="W428" s="15"/>
      <c r="X428" s="78" t="s">
        <v>262</v>
      </c>
      <c r="Y428" s="15"/>
      <c r="Z428" s="67"/>
      <c r="AA428" s="15"/>
      <c r="AB428" s="78" t="s">
        <v>262</v>
      </c>
      <c r="AC428" s="15"/>
      <c r="AD428" s="67"/>
      <c r="AE428" s="15"/>
      <c r="AF428" s="78" t="s">
        <v>262</v>
      </c>
      <c r="AG428" s="15"/>
    </row>
    <row r="429" spans="1:33" x14ac:dyDescent="0.25">
      <c r="A429" s="13"/>
      <c r="B429" s="73" t="s">
        <v>602</v>
      </c>
      <c r="C429" s="94"/>
      <c r="D429" s="95">
        <v>8553</v>
      </c>
      <c r="E429" s="29"/>
      <c r="F429" s="26"/>
      <c r="G429" s="94"/>
      <c r="H429" s="95">
        <v>4089</v>
      </c>
      <c r="I429" s="29"/>
      <c r="J429" s="26"/>
      <c r="K429" s="94"/>
      <c r="L429" s="96" t="s">
        <v>262</v>
      </c>
      <c r="M429" s="29"/>
      <c r="N429" s="26"/>
      <c r="O429" s="94"/>
      <c r="P429" s="95">
        <v>1858</v>
      </c>
      <c r="Q429" s="29"/>
      <c r="R429" s="26"/>
      <c r="S429" s="94"/>
      <c r="T429" s="96">
        <v>499</v>
      </c>
      <c r="U429" s="29"/>
      <c r="V429" s="26"/>
      <c r="W429" s="94"/>
      <c r="X429" s="96">
        <v>17</v>
      </c>
      <c r="Y429" s="29"/>
      <c r="Z429" s="26"/>
      <c r="AA429" s="94"/>
      <c r="AB429" s="96">
        <v>3</v>
      </c>
      <c r="AC429" s="29"/>
      <c r="AD429" s="26"/>
      <c r="AE429" s="94"/>
      <c r="AF429" s="95">
        <v>15019</v>
      </c>
      <c r="AG429" s="29"/>
    </row>
    <row r="430" spans="1:33" x14ac:dyDescent="0.25">
      <c r="A430" s="13"/>
      <c r="B430" s="85" t="s">
        <v>603</v>
      </c>
      <c r="C430" s="97"/>
      <c r="D430" s="98">
        <v>8553</v>
      </c>
      <c r="E430" s="15"/>
      <c r="F430" s="67"/>
      <c r="G430" s="97"/>
      <c r="H430" s="98">
        <v>4089</v>
      </c>
      <c r="I430" s="15"/>
      <c r="J430" s="67"/>
      <c r="K430" s="97"/>
      <c r="L430" s="99" t="s">
        <v>262</v>
      </c>
      <c r="M430" s="15"/>
      <c r="N430" s="67"/>
      <c r="O430" s="97"/>
      <c r="P430" s="98">
        <v>1858</v>
      </c>
      <c r="Q430" s="15"/>
      <c r="R430" s="67"/>
      <c r="S430" s="97"/>
      <c r="T430" s="99">
        <v>499</v>
      </c>
      <c r="U430" s="15"/>
      <c r="V430" s="67"/>
      <c r="W430" s="97"/>
      <c r="X430" s="99">
        <v>17</v>
      </c>
      <c r="Y430" s="15"/>
      <c r="Z430" s="67"/>
      <c r="AA430" s="97"/>
      <c r="AB430" s="99">
        <v>3</v>
      </c>
      <c r="AC430" s="15"/>
      <c r="AD430" s="67"/>
      <c r="AE430" s="97"/>
      <c r="AF430" s="98">
        <v>15019</v>
      </c>
      <c r="AG430" s="15"/>
    </row>
    <row r="431" spans="1:33" x14ac:dyDescent="0.25">
      <c r="A431" s="13"/>
      <c r="B431" s="86" t="s">
        <v>588</v>
      </c>
      <c r="C431" s="152"/>
      <c r="D431" s="154">
        <v>493669</v>
      </c>
      <c r="E431" s="135"/>
      <c r="F431" s="137"/>
      <c r="G431" s="152"/>
      <c r="H431" s="154">
        <v>1140266</v>
      </c>
      <c r="I431" s="135"/>
      <c r="J431" s="137"/>
      <c r="K431" s="152"/>
      <c r="L431" s="154">
        <v>2907</v>
      </c>
      <c r="M431" s="135"/>
      <c r="N431" s="137"/>
      <c r="O431" s="152"/>
      <c r="P431" s="154">
        <v>68786</v>
      </c>
      <c r="Q431" s="135"/>
      <c r="R431" s="137"/>
      <c r="S431" s="152"/>
      <c r="T431" s="154">
        <v>64458</v>
      </c>
      <c r="U431" s="135"/>
      <c r="V431" s="137"/>
      <c r="W431" s="152"/>
      <c r="X431" s="154">
        <v>10877</v>
      </c>
      <c r="Y431" s="135"/>
      <c r="Z431" s="137"/>
      <c r="AA431" s="152"/>
      <c r="AB431" s="154">
        <v>4120</v>
      </c>
      <c r="AC431" s="135"/>
      <c r="AD431" s="137"/>
      <c r="AE431" s="152"/>
      <c r="AF431" s="154">
        <v>1785083</v>
      </c>
      <c r="AG431" s="135"/>
    </row>
    <row r="432" spans="1:33" x14ac:dyDescent="0.25">
      <c r="A432" s="13"/>
      <c r="B432" s="86" t="s">
        <v>589</v>
      </c>
      <c r="C432" s="153"/>
      <c r="D432" s="155"/>
      <c r="E432" s="135"/>
      <c r="F432" s="137"/>
      <c r="G432" s="153"/>
      <c r="H432" s="155"/>
      <c r="I432" s="135"/>
      <c r="J432" s="137"/>
      <c r="K432" s="153"/>
      <c r="L432" s="155"/>
      <c r="M432" s="135"/>
      <c r="N432" s="137"/>
      <c r="O432" s="153"/>
      <c r="P432" s="155"/>
      <c r="Q432" s="135"/>
      <c r="R432" s="137"/>
      <c r="S432" s="153"/>
      <c r="T432" s="155"/>
      <c r="U432" s="135"/>
      <c r="V432" s="137"/>
      <c r="W432" s="153"/>
      <c r="X432" s="155"/>
      <c r="Y432" s="135"/>
      <c r="Z432" s="137"/>
      <c r="AA432" s="153"/>
      <c r="AB432" s="155"/>
      <c r="AC432" s="135"/>
      <c r="AD432" s="137"/>
      <c r="AE432" s="153"/>
      <c r="AF432" s="155"/>
      <c r="AG432" s="135"/>
    </row>
    <row r="433" spans="1:33" x14ac:dyDescent="0.25">
      <c r="A433" s="13"/>
      <c r="B433" s="76"/>
      <c r="C433" s="91"/>
      <c r="D433" s="91"/>
      <c r="E433" s="15"/>
      <c r="F433" s="67"/>
      <c r="G433" s="91"/>
      <c r="H433" s="91"/>
      <c r="I433" s="15"/>
      <c r="J433" s="67"/>
      <c r="K433" s="91"/>
      <c r="L433" s="91"/>
      <c r="M433" s="15"/>
      <c r="N433" s="67"/>
      <c r="O433" s="91"/>
      <c r="P433" s="91"/>
      <c r="Q433" s="15"/>
      <c r="R433" s="67"/>
      <c r="S433" s="91"/>
      <c r="T433" s="91"/>
      <c r="U433" s="15"/>
      <c r="V433" s="67"/>
      <c r="W433" s="91"/>
      <c r="X433" s="91"/>
      <c r="Y433" s="15"/>
      <c r="Z433" s="67"/>
      <c r="AA433" s="91"/>
      <c r="AB433" s="91"/>
      <c r="AC433" s="15"/>
      <c r="AD433" s="67"/>
      <c r="AE433" s="91"/>
      <c r="AF433" s="91"/>
      <c r="AG433" s="15"/>
    </row>
    <row r="434" spans="1:33" x14ac:dyDescent="0.25">
      <c r="A434" s="13"/>
      <c r="B434" s="67" t="s">
        <v>513</v>
      </c>
      <c r="C434" s="15"/>
      <c r="D434" s="15"/>
      <c r="E434" s="15"/>
      <c r="F434" s="67"/>
      <c r="G434" s="15"/>
      <c r="H434" s="15"/>
      <c r="I434" s="15"/>
      <c r="J434" s="67"/>
      <c r="K434" s="15"/>
      <c r="L434" s="15"/>
      <c r="M434" s="15"/>
      <c r="N434" s="67"/>
      <c r="O434" s="15"/>
      <c r="P434" s="15"/>
      <c r="Q434" s="15"/>
      <c r="R434" s="67"/>
      <c r="S434" s="15"/>
      <c r="T434" s="15"/>
      <c r="U434" s="15"/>
      <c r="V434" s="67"/>
      <c r="W434" s="15"/>
      <c r="X434" s="15"/>
      <c r="Y434" s="15"/>
      <c r="Z434" s="67"/>
      <c r="AA434" s="15"/>
      <c r="AB434" s="15"/>
      <c r="AC434" s="15"/>
      <c r="AD434" s="67"/>
      <c r="AE434" s="15"/>
      <c r="AF434" s="15"/>
      <c r="AG434" s="15"/>
    </row>
    <row r="435" spans="1:33" x14ac:dyDescent="0.25">
      <c r="A435" s="13"/>
      <c r="B435" s="41" t="s">
        <v>599</v>
      </c>
      <c r="C435" s="94"/>
      <c r="D435" s="95">
        <v>63061</v>
      </c>
      <c r="E435" s="29"/>
      <c r="F435" s="26"/>
      <c r="G435" s="94"/>
      <c r="H435" s="95">
        <v>89755</v>
      </c>
      <c r="I435" s="29"/>
      <c r="J435" s="26"/>
      <c r="K435" s="94"/>
      <c r="L435" s="96">
        <v>349</v>
      </c>
      <c r="M435" s="29"/>
      <c r="N435" s="26"/>
      <c r="O435" s="94"/>
      <c r="P435" s="95">
        <v>25881</v>
      </c>
      <c r="Q435" s="29"/>
      <c r="R435" s="26"/>
      <c r="S435" s="94"/>
      <c r="T435" s="95">
        <v>6178</v>
      </c>
      <c r="U435" s="29"/>
      <c r="V435" s="26"/>
      <c r="W435" s="94"/>
      <c r="X435" s="95">
        <v>10403</v>
      </c>
      <c r="Y435" s="29"/>
      <c r="Z435" s="26"/>
      <c r="AA435" s="94"/>
      <c r="AB435" s="96">
        <v>91</v>
      </c>
      <c r="AC435" s="29"/>
      <c r="AD435" s="26"/>
      <c r="AE435" s="94"/>
      <c r="AF435" s="95">
        <v>195718</v>
      </c>
      <c r="AG435" s="29"/>
    </row>
    <row r="436" spans="1:33" x14ac:dyDescent="0.25">
      <c r="A436" s="13"/>
      <c r="B436" s="71" t="s">
        <v>600</v>
      </c>
      <c r="C436" s="91"/>
      <c r="D436" s="91"/>
      <c r="E436" s="15"/>
      <c r="F436" s="67"/>
      <c r="G436" s="91"/>
      <c r="H436" s="91"/>
      <c r="I436" s="15"/>
      <c r="J436" s="67"/>
      <c r="K436" s="91"/>
      <c r="L436" s="91"/>
      <c r="M436" s="15"/>
      <c r="N436" s="67"/>
      <c r="O436" s="91"/>
      <c r="P436" s="91"/>
      <c r="Q436" s="15"/>
      <c r="R436" s="67"/>
      <c r="S436" s="91"/>
      <c r="T436" s="91"/>
      <c r="U436" s="15"/>
      <c r="V436" s="67"/>
      <c r="W436" s="91"/>
      <c r="X436" s="91"/>
      <c r="Y436" s="15"/>
      <c r="Z436" s="67"/>
      <c r="AA436" s="91"/>
      <c r="AB436" s="91"/>
      <c r="AC436" s="15"/>
      <c r="AD436" s="67"/>
      <c r="AE436" s="91"/>
      <c r="AF436" s="91"/>
      <c r="AG436" s="15"/>
    </row>
    <row r="437" spans="1:33" x14ac:dyDescent="0.25">
      <c r="A437" s="13"/>
      <c r="B437" s="73" t="s">
        <v>601</v>
      </c>
      <c r="C437" s="29"/>
      <c r="D437" s="75" t="s">
        <v>262</v>
      </c>
      <c r="E437" s="29"/>
      <c r="F437" s="26"/>
      <c r="G437" s="29"/>
      <c r="H437" s="75" t="s">
        <v>262</v>
      </c>
      <c r="I437" s="29"/>
      <c r="J437" s="26"/>
      <c r="K437" s="29"/>
      <c r="L437" s="75" t="s">
        <v>262</v>
      </c>
      <c r="M437" s="29"/>
      <c r="N437" s="26"/>
      <c r="O437" s="29"/>
      <c r="P437" s="75" t="s">
        <v>262</v>
      </c>
      <c r="Q437" s="29"/>
      <c r="R437" s="26"/>
      <c r="S437" s="29"/>
      <c r="T437" s="75" t="s">
        <v>262</v>
      </c>
      <c r="U437" s="29"/>
      <c r="V437" s="26"/>
      <c r="W437" s="29"/>
      <c r="X437" s="75" t="s">
        <v>262</v>
      </c>
      <c r="Y437" s="29"/>
      <c r="Z437" s="26"/>
      <c r="AA437" s="29"/>
      <c r="AB437" s="75" t="s">
        <v>262</v>
      </c>
      <c r="AC437" s="29"/>
      <c r="AD437" s="26"/>
      <c r="AE437" s="29"/>
      <c r="AF437" s="75" t="s">
        <v>262</v>
      </c>
      <c r="AG437" s="29"/>
    </row>
    <row r="438" spans="1:33" x14ac:dyDescent="0.25">
      <c r="A438" s="13"/>
      <c r="B438" s="76" t="s">
        <v>602</v>
      </c>
      <c r="C438" s="79"/>
      <c r="D438" s="80">
        <v>1058</v>
      </c>
      <c r="E438" s="15"/>
      <c r="F438" s="67"/>
      <c r="G438" s="79"/>
      <c r="H438" s="80">
        <v>3840</v>
      </c>
      <c r="I438" s="15"/>
      <c r="J438" s="67"/>
      <c r="K438" s="79"/>
      <c r="L438" s="80">
        <v>2329</v>
      </c>
      <c r="M438" s="15"/>
      <c r="N438" s="67"/>
      <c r="O438" s="79"/>
      <c r="P438" s="80">
        <v>3119</v>
      </c>
      <c r="Q438" s="15"/>
      <c r="R438" s="67"/>
      <c r="S438" s="79"/>
      <c r="T438" s="81">
        <v>341</v>
      </c>
      <c r="U438" s="15"/>
      <c r="V438" s="67"/>
      <c r="W438" s="79"/>
      <c r="X438" s="81">
        <v>948</v>
      </c>
      <c r="Y438" s="15"/>
      <c r="Z438" s="67"/>
      <c r="AA438" s="79"/>
      <c r="AB438" s="81" t="s">
        <v>262</v>
      </c>
      <c r="AC438" s="15"/>
      <c r="AD438" s="67"/>
      <c r="AE438" s="79"/>
      <c r="AF438" s="80">
        <v>11635</v>
      </c>
      <c r="AG438" s="15"/>
    </row>
    <row r="439" spans="1:33" x14ac:dyDescent="0.25">
      <c r="A439" s="13"/>
      <c r="B439" s="82" t="s">
        <v>603</v>
      </c>
      <c r="C439" s="87"/>
      <c r="D439" s="88">
        <v>1058</v>
      </c>
      <c r="E439" s="29"/>
      <c r="F439" s="26"/>
      <c r="G439" s="87"/>
      <c r="H439" s="88">
        <v>3840</v>
      </c>
      <c r="I439" s="29"/>
      <c r="J439" s="26"/>
      <c r="K439" s="87"/>
      <c r="L439" s="88">
        <v>2329</v>
      </c>
      <c r="M439" s="29"/>
      <c r="N439" s="26"/>
      <c r="O439" s="87"/>
      <c r="P439" s="88">
        <v>3119</v>
      </c>
      <c r="Q439" s="29"/>
      <c r="R439" s="26"/>
      <c r="S439" s="87"/>
      <c r="T439" s="89">
        <v>341</v>
      </c>
      <c r="U439" s="29"/>
      <c r="V439" s="26"/>
      <c r="W439" s="87"/>
      <c r="X439" s="89">
        <v>948</v>
      </c>
      <c r="Y439" s="29"/>
      <c r="Z439" s="26"/>
      <c r="AA439" s="87"/>
      <c r="AB439" s="89" t="s">
        <v>262</v>
      </c>
      <c r="AC439" s="29"/>
      <c r="AD439" s="26"/>
      <c r="AE439" s="87"/>
      <c r="AF439" s="88">
        <v>11635</v>
      </c>
      <c r="AG439" s="29"/>
    </row>
    <row r="440" spans="1:33" x14ac:dyDescent="0.25">
      <c r="A440" s="13"/>
      <c r="B440" s="90" t="s">
        <v>568</v>
      </c>
      <c r="C440" s="158"/>
      <c r="D440" s="160">
        <v>64119</v>
      </c>
      <c r="E440" s="146"/>
      <c r="F440" s="105"/>
      <c r="G440" s="158"/>
      <c r="H440" s="160">
        <v>93595</v>
      </c>
      <c r="I440" s="146"/>
      <c r="J440" s="105"/>
      <c r="K440" s="158"/>
      <c r="L440" s="160">
        <v>2678</v>
      </c>
      <c r="M440" s="146"/>
      <c r="N440" s="105"/>
      <c r="O440" s="158"/>
      <c r="P440" s="160">
        <v>29000</v>
      </c>
      <c r="Q440" s="146"/>
      <c r="R440" s="105"/>
      <c r="S440" s="158"/>
      <c r="T440" s="160">
        <v>6519</v>
      </c>
      <c r="U440" s="146"/>
      <c r="V440" s="105"/>
      <c r="W440" s="158"/>
      <c r="X440" s="160">
        <v>11351</v>
      </c>
      <c r="Y440" s="146"/>
      <c r="Z440" s="105"/>
      <c r="AA440" s="158"/>
      <c r="AB440" s="159">
        <v>91</v>
      </c>
      <c r="AC440" s="146"/>
      <c r="AD440" s="105"/>
      <c r="AE440" s="158"/>
      <c r="AF440" s="160">
        <v>207353</v>
      </c>
      <c r="AG440" s="146"/>
    </row>
    <row r="441" spans="1:33" x14ac:dyDescent="0.25">
      <c r="A441" s="13"/>
      <c r="B441" s="90" t="s">
        <v>569</v>
      </c>
      <c r="C441" s="147"/>
      <c r="D441" s="149"/>
      <c r="E441" s="146"/>
      <c r="F441" s="105"/>
      <c r="G441" s="147"/>
      <c r="H441" s="149"/>
      <c r="I441" s="146"/>
      <c r="J441" s="105"/>
      <c r="K441" s="147"/>
      <c r="L441" s="149"/>
      <c r="M441" s="146"/>
      <c r="N441" s="105"/>
      <c r="O441" s="147"/>
      <c r="P441" s="149"/>
      <c r="Q441" s="146"/>
      <c r="R441" s="105"/>
      <c r="S441" s="147"/>
      <c r="T441" s="149"/>
      <c r="U441" s="146"/>
      <c r="V441" s="105"/>
      <c r="W441" s="147"/>
      <c r="X441" s="149"/>
      <c r="Y441" s="146"/>
      <c r="Z441" s="105"/>
      <c r="AA441" s="147"/>
      <c r="AB441" s="151"/>
      <c r="AC441" s="146"/>
      <c r="AD441" s="105"/>
      <c r="AE441" s="147"/>
      <c r="AF441" s="149"/>
      <c r="AG441" s="146"/>
    </row>
    <row r="442" spans="1:33" x14ac:dyDescent="0.25">
      <c r="A442" s="13"/>
      <c r="B442" s="67"/>
      <c r="C442" s="91"/>
      <c r="D442" s="91"/>
      <c r="E442" s="15"/>
      <c r="F442" s="67"/>
      <c r="G442" s="91"/>
      <c r="H442" s="91"/>
      <c r="I442" s="15"/>
      <c r="J442" s="67"/>
      <c r="K442" s="91"/>
      <c r="L442" s="91"/>
      <c r="M442" s="15"/>
      <c r="N442" s="67"/>
      <c r="O442" s="91"/>
      <c r="P442" s="91"/>
      <c r="Q442" s="15"/>
      <c r="R442" s="67"/>
      <c r="S442" s="91"/>
      <c r="T442" s="91"/>
      <c r="U442" s="15"/>
      <c r="V442" s="67"/>
      <c r="W442" s="91"/>
      <c r="X442" s="91"/>
      <c r="Y442" s="15"/>
      <c r="Z442" s="67"/>
      <c r="AA442" s="91"/>
      <c r="AB442" s="91"/>
      <c r="AC442" s="15"/>
      <c r="AD442" s="67"/>
      <c r="AE442" s="91"/>
      <c r="AF442" s="91"/>
      <c r="AG442" s="15"/>
    </row>
    <row r="443" spans="1:33" ht="15.75" thickBot="1" x14ac:dyDescent="0.3">
      <c r="A443" s="13"/>
      <c r="B443" s="82" t="s">
        <v>570</v>
      </c>
      <c r="C443" s="27" t="s">
        <v>257</v>
      </c>
      <c r="D443" s="28">
        <v>557788</v>
      </c>
      <c r="E443" s="29"/>
      <c r="F443" s="26"/>
      <c r="G443" s="27" t="s">
        <v>257</v>
      </c>
      <c r="H443" s="28">
        <v>1233861</v>
      </c>
      <c r="I443" s="29"/>
      <c r="J443" s="26"/>
      <c r="K443" s="27" t="s">
        <v>257</v>
      </c>
      <c r="L443" s="28">
        <v>5585</v>
      </c>
      <c r="M443" s="29"/>
      <c r="N443" s="26"/>
      <c r="O443" s="27" t="s">
        <v>257</v>
      </c>
      <c r="P443" s="28">
        <v>97786</v>
      </c>
      <c r="Q443" s="29"/>
      <c r="R443" s="26"/>
      <c r="S443" s="27" t="s">
        <v>257</v>
      </c>
      <c r="T443" s="28">
        <v>70977</v>
      </c>
      <c r="U443" s="29"/>
      <c r="V443" s="26"/>
      <c r="W443" s="27" t="s">
        <v>257</v>
      </c>
      <c r="X443" s="28">
        <v>22228</v>
      </c>
      <c r="Y443" s="29"/>
      <c r="Z443" s="26"/>
      <c r="AA443" s="27" t="s">
        <v>257</v>
      </c>
      <c r="AB443" s="28">
        <v>4211</v>
      </c>
      <c r="AC443" s="29"/>
      <c r="AD443" s="26"/>
      <c r="AE443" s="27" t="s">
        <v>257</v>
      </c>
      <c r="AF443" s="28">
        <v>1992436</v>
      </c>
      <c r="AG443" s="29"/>
    </row>
    <row r="444" spans="1:33" ht="16.5" thickTop="1" x14ac:dyDescent="0.25">
      <c r="A444" s="13"/>
      <c r="B444" s="142"/>
      <c r="C444" s="142"/>
      <c r="D444" s="142"/>
      <c r="E444" s="142"/>
      <c r="F444" s="142"/>
      <c r="G444" s="142"/>
      <c r="H444" s="142"/>
      <c r="I444" s="142"/>
      <c r="J444" s="142"/>
      <c r="K444" s="142"/>
      <c r="L444" s="142"/>
      <c r="M444" s="142"/>
      <c r="N444" s="142"/>
      <c r="O444" s="142"/>
      <c r="P444" s="142"/>
      <c r="Q444" s="142"/>
      <c r="R444" s="142"/>
      <c r="S444" s="142"/>
      <c r="T444" s="142"/>
      <c r="U444" s="142"/>
      <c r="V444" s="142"/>
      <c r="W444" s="142"/>
      <c r="X444" s="142"/>
      <c r="Y444" s="142"/>
      <c r="Z444" s="142"/>
      <c r="AA444" s="142"/>
      <c r="AB444" s="142"/>
      <c r="AC444" s="142"/>
      <c r="AD444" s="142"/>
      <c r="AE444" s="142"/>
      <c r="AF444" s="142"/>
      <c r="AG444" s="142"/>
    </row>
    <row r="445" spans="1:33" x14ac:dyDescent="0.25">
      <c r="A445" s="13"/>
      <c r="B445" s="42" t="s">
        <v>598</v>
      </c>
      <c r="C445" s="42"/>
      <c r="D445" s="42"/>
      <c r="E445" s="42"/>
      <c r="F445" s="42"/>
      <c r="G445" s="42"/>
      <c r="H445" s="42"/>
      <c r="I445" s="42"/>
      <c r="J445" s="42"/>
      <c r="K445" s="42"/>
      <c r="L445" s="42"/>
      <c r="M445" s="42"/>
      <c r="N445" s="42"/>
      <c r="O445" s="42"/>
      <c r="P445" s="42"/>
      <c r="Q445" s="42"/>
      <c r="R445" s="42"/>
      <c r="S445" s="42"/>
      <c r="T445" s="42"/>
      <c r="U445" s="42"/>
      <c r="V445" s="42"/>
      <c r="W445" s="42"/>
      <c r="X445" s="42"/>
      <c r="Y445" s="42"/>
      <c r="Z445" s="42"/>
      <c r="AA445" s="42"/>
      <c r="AB445" s="42"/>
      <c r="AC445" s="42"/>
      <c r="AD445" s="42"/>
      <c r="AE445" s="42"/>
      <c r="AF445" s="42"/>
      <c r="AG445" s="30"/>
    </row>
    <row r="446" spans="1:33" x14ac:dyDescent="0.25">
      <c r="A446" s="13"/>
      <c r="B446" s="42" t="s">
        <v>576</v>
      </c>
      <c r="C446" s="42"/>
      <c r="D446" s="42"/>
      <c r="E446" s="42"/>
      <c r="F446" s="42"/>
      <c r="G446" s="42"/>
      <c r="H446" s="42"/>
      <c r="I446" s="42"/>
      <c r="J446" s="42"/>
      <c r="K446" s="42"/>
      <c r="L446" s="42"/>
      <c r="M446" s="42"/>
      <c r="N446" s="42"/>
      <c r="O446" s="42"/>
      <c r="P446" s="42"/>
      <c r="Q446" s="42"/>
      <c r="R446" s="42"/>
      <c r="S446" s="42"/>
      <c r="T446" s="42"/>
      <c r="U446" s="42"/>
      <c r="V446" s="42"/>
      <c r="W446" s="42"/>
      <c r="X446" s="42"/>
      <c r="Y446" s="42"/>
      <c r="Z446" s="42"/>
      <c r="AA446" s="42"/>
      <c r="AB446" s="42"/>
      <c r="AC446" s="42"/>
      <c r="AD446" s="42"/>
      <c r="AE446" s="42"/>
      <c r="AF446" s="42"/>
      <c r="AG446" s="30"/>
    </row>
    <row r="447" spans="1:33" x14ac:dyDescent="0.25">
      <c r="A447" s="13"/>
      <c r="B447" s="46"/>
      <c r="C447" s="43" t="s">
        <v>496</v>
      </c>
      <c r="D447" s="43"/>
      <c r="E447" s="45"/>
      <c r="F447" s="43"/>
      <c r="G447" s="43" t="s">
        <v>498</v>
      </c>
      <c r="H447" s="43"/>
      <c r="I447" s="45"/>
      <c r="J447" s="145"/>
      <c r="K447" s="43" t="s">
        <v>499</v>
      </c>
      <c r="L447" s="43"/>
      <c r="M447" s="45"/>
      <c r="N447" s="43"/>
      <c r="O447" s="43" t="s">
        <v>498</v>
      </c>
      <c r="P447" s="43"/>
      <c r="Q447" s="45"/>
      <c r="R447" s="43"/>
      <c r="S447" s="43" t="s">
        <v>501</v>
      </c>
      <c r="T447" s="43"/>
      <c r="U447" s="45"/>
      <c r="V447" s="43"/>
      <c r="W447" s="43" t="s">
        <v>501</v>
      </c>
      <c r="X447" s="43"/>
      <c r="Y447" s="45"/>
      <c r="Z447" s="43"/>
      <c r="AA447" s="43" t="s">
        <v>504</v>
      </c>
      <c r="AB447" s="43"/>
      <c r="AC447" s="45"/>
      <c r="AD447" s="43"/>
      <c r="AE447" s="43" t="s">
        <v>139</v>
      </c>
      <c r="AF447" s="43"/>
      <c r="AG447" s="45"/>
    </row>
    <row r="448" spans="1:33" x14ac:dyDescent="0.25">
      <c r="A448" s="13"/>
      <c r="B448" s="46"/>
      <c r="C448" s="43" t="s">
        <v>497</v>
      </c>
      <c r="D448" s="43"/>
      <c r="E448" s="45"/>
      <c r="F448" s="43"/>
      <c r="G448" s="43" t="s">
        <v>497</v>
      </c>
      <c r="H448" s="43"/>
      <c r="I448" s="45"/>
      <c r="J448" s="145"/>
      <c r="K448" s="43"/>
      <c r="L448" s="43"/>
      <c r="M448" s="45"/>
      <c r="N448" s="43"/>
      <c r="O448" s="43" t="s">
        <v>500</v>
      </c>
      <c r="P448" s="43"/>
      <c r="Q448" s="45"/>
      <c r="R448" s="43"/>
      <c r="S448" s="43" t="s">
        <v>84</v>
      </c>
      <c r="T448" s="43"/>
      <c r="U448" s="45"/>
      <c r="V448" s="43"/>
      <c r="W448" s="43" t="s">
        <v>502</v>
      </c>
      <c r="X448" s="43"/>
      <c r="Y448" s="45"/>
      <c r="Z448" s="43"/>
      <c r="AA448" s="43" t="s">
        <v>505</v>
      </c>
      <c r="AB448" s="43"/>
      <c r="AC448" s="45"/>
      <c r="AD448" s="43"/>
      <c r="AE448" s="43"/>
      <c r="AF448" s="43"/>
      <c r="AG448" s="45"/>
    </row>
    <row r="449" spans="1:33" x14ac:dyDescent="0.25">
      <c r="A449" s="13"/>
      <c r="B449" s="46"/>
      <c r="C449" s="48"/>
      <c r="D449" s="48"/>
      <c r="E449" s="45"/>
      <c r="F449" s="43"/>
      <c r="G449" s="48"/>
      <c r="H449" s="48"/>
      <c r="I449" s="45"/>
      <c r="J449" s="145"/>
      <c r="K449" s="51"/>
      <c r="L449" s="51"/>
      <c r="M449" s="45"/>
      <c r="N449" s="43"/>
      <c r="O449" s="48"/>
      <c r="P449" s="48"/>
      <c r="Q449" s="45"/>
      <c r="R449" s="43"/>
      <c r="S449" s="48"/>
      <c r="T449" s="48"/>
      <c r="U449" s="45"/>
      <c r="V449" s="43"/>
      <c r="W449" s="51" t="s">
        <v>503</v>
      </c>
      <c r="X449" s="51"/>
      <c r="Y449" s="45"/>
      <c r="Z449" s="43"/>
      <c r="AA449" s="48"/>
      <c r="AB449" s="48"/>
      <c r="AC449" s="45"/>
      <c r="AD449" s="43"/>
      <c r="AE449" s="51"/>
      <c r="AF449" s="51"/>
      <c r="AG449" s="45"/>
    </row>
    <row r="450" spans="1:33" x14ac:dyDescent="0.25">
      <c r="A450" s="13"/>
      <c r="B450" s="20"/>
      <c r="C450" s="43" t="s">
        <v>299</v>
      </c>
      <c r="D450" s="43"/>
      <c r="E450" s="43"/>
      <c r="F450" s="43"/>
      <c r="G450" s="43"/>
      <c r="H450" s="43"/>
      <c r="I450" s="43"/>
      <c r="J450" s="43"/>
      <c r="K450" s="43"/>
      <c r="L450" s="43"/>
      <c r="M450" s="43"/>
      <c r="N450" s="43"/>
      <c r="O450" s="43"/>
      <c r="P450" s="43"/>
      <c r="Q450" s="43"/>
      <c r="R450" s="43"/>
      <c r="S450" s="43"/>
      <c r="T450" s="43"/>
      <c r="U450" s="43"/>
      <c r="V450" s="43"/>
      <c r="W450" s="43"/>
      <c r="X450" s="43"/>
      <c r="Y450" s="43"/>
      <c r="Z450" s="43"/>
      <c r="AA450" s="43"/>
      <c r="AB450" s="43"/>
      <c r="AC450" s="43"/>
      <c r="AD450" s="43"/>
      <c r="AE450" s="43"/>
      <c r="AF450" s="43"/>
      <c r="AG450" s="19"/>
    </row>
    <row r="451" spans="1:33" x14ac:dyDescent="0.25">
      <c r="A451" s="13"/>
      <c r="B451" s="26" t="s">
        <v>507</v>
      </c>
      <c r="C451" s="29"/>
      <c r="D451" s="29"/>
      <c r="E451" s="29"/>
      <c r="F451" s="26"/>
      <c r="G451" s="29"/>
      <c r="H451" s="29"/>
      <c r="I451" s="29"/>
      <c r="J451" s="26"/>
      <c r="K451" s="29"/>
      <c r="L451" s="29"/>
      <c r="M451" s="29"/>
      <c r="N451" s="26"/>
      <c r="O451" s="29"/>
      <c r="P451" s="29"/>
      <c r="Q451" s="29"/>
      <c r="R451" s="26"/>
      <c r="S451" s="29"/>
      <c r="T451" s="29"/>
      <c r="U451" s="29"/>
      <c r="V451" s="26"/>
      <c r="W451" s="29"/>
      <c r="X451" s="29"/>
      <c r="Y451" s="29"/>
      <c r="Z451" s="26"/>
      <c r="AA451" s="29"/>
      <c r="AB451" s="29"/>
      <c r="AC451" s="29"/>
      <c r="AD451" s="26"/>
      <c r="AE451" s="29"/>
      <c r="AF451" s="29"/>
      <c r="AG451" s="29"/>
    </row>
    <row r="452" spans="1:33" x14ac:dyDescent="0.25">
      <c r="A452" s="13"/>
      <c r="B452" s="71" t="s">
        <v>599</v>
      </c>
      <c r="C452" s="79" t="s">
        <v>257</v>
      </c>
      <c r="D452" s="80">
        <v>497243</v>
      </c>
      <c r="E452" s="15"/>
      <c r="F452" s="67"/>
      <c r="G452" s="79" t="s">
        <v>257</v>
      </c>
      <c r="H452" s="80">
        <v>873421</v>
      </c>
      <c r="I452" s="15"/>
      <c r="J452" s="67"/>
      <c r="K452" s="79" t="s">
        <v>257</v>
      </c>
      <c r="L452" s="80">
        <v>3619</v>
      </c>
      <c r="M452" s="15"/>
      <c r="N452" s="67"/>
      <c r="O452" s="79" t="s">
        <v>257</v>
      </c>
      <c r="P452" s="80">
        <v>31326</v>
      </c>
      <c r="Q452" s="15"/>
      <c r="R452" s="67"/>
      <c r="S452" s="79" t="s">
        <v>257</v>
      </c>
      <c r="T452" s="80">
        <v>66734</v>
      </c>
      <c r="U452" s="15"/>
      <c r="V452" s="67"/>
      <c r="W452" s="79" t="s">
        <v>257</v>
      </c>
      <c r="X452" s="80">
        <v>10529</v>
      </c>
      <c r="Y452" s="15"/>
      <c r="Z452" s="67"/>
      <c r="AA452" s="79" t="s">
        <v>257</v>
      </c>
      <c r="AB452" s="80">
        <v>4122</v>
      </c>
      <c r="AC452" s="15"/>
      <c r="AD452" s="67"/>
      <c r="AE452" s="79" t="s">
        <v>257</v>
      </c>
      <c r="AF452" s="80">
        <v>1486994</v>
      </c>
      <c r="AG452" s="15"/>
    </row>
    <row r="453" spans="1:33" x14ac:dyDescent="0.25">
      <c r="A453" s="13"/>
      <c r="B453" s="41" t="s">
        <v>600</v>
      </c>
      <c r="C453" s="83"/>
      <c r="D453" s="83"/>
      <c r="E453" s="29"/>
      <c r="F453" s="26"/>
      <c r="G453" s="83"/>
      <c r="H453" s="83"/>
      <c r="I453" s="29"/>
      <c r="J453" s="26"/>
      <c r="K453" s="83"/>
      <c r="L453" s="83"/>
      <c r="M453" s="29"/>
      <c r="N453" s="26"/>
      <c r="O453" s="83"/>
      <c r="P453" s="83"/>
      <c r="Q453" s="29"/>
      <c r="R453" s="26"/>
      <c r="S453" s="83"/>
      <c r="T453" s="83"/>
      <c r="U453" s="29"/>
      <c r="V453" s="26"/>
      <c r="W453" s="83"/>
      <c r="X453" s="83"/>
      <c r="Y453" s="29"/>
      <c r="Z453" s="26"/>
      <c r="AA453" s="83"/>
      <c r="AB453" s="83"/>
      <c r="AC453" s="29"/>
      <c r="AD453" s="26"/>
      <c r="AE453" s="83"/>
      <c r="AF453" s="83"/>
      <c r="AG453" s="29"/>
    </row>
    <row r="454" spans="1:33" x14ac:dyDescent="0.25">
      <c r="A454" s="13"/>
      <c r="B454" s="76" t="s">
        <v>601</v>
      </c>
      <c r="C454" s="15"/>
      <c r="D454" s="78" t="s">
        <v>262</v>
      </c>
      <c r="E454" s="15"/>
      <c r="F454" s="67"/>
      <c r="G454" s="15"/>
      <c r="H454" s="78" t="s">
        <v>262</v>
      </c>
      <c r="I454" s="15"/>
      <c r="J454" s="67"/>
      <c r="K454" s="15"/>
      <c r="L454" s="78" t="s">
        <v>262</v>
      </c>
      <c r="M454" s="15"/>
      <c r="N454" s="67"/>
      <c r="O454" s="15"/>
      <c r="P454" s="78" t="s">
        <v>262</v>
      </c>
      <c r="Q454" s="15"/>
      <c r="R454" s="67"/>
      <c r="S454" s="15"/>
      <c r="T454" s="78" t="s">
        <v>262</v>
      </c>
      <c r="U454" s="15"/>
      <c r="V454" s="67"/>
      <c r="W454" s="15"/>
      <c r="X454" s="78" t="s">
        <v>262</v>
      </c>
      <c r="Y454" s="15"/>
      <c r="Z454" s="67"/>
      <c r="AA454" s="15"/>
      <c r="AB454" s="78">
        <v>125</v>
      </c>
      <c r="AC454" s="15"/>
      <c r="AD454" s="67"/>
      <c r="AE454" s="15"/>
      <c r="AF454" s="78">
        <v>125</v>
      </c>
      <c r="AG454" s="15"/>
    </row>
    <row r="455" spans="1:33" x14ac:dyDescent="0.25">
      <c r="A455" s="13"/>
      <c r="B455" s="73" t="s">
        <v>602</v>
      </c>
      <c r="C455" s="94"/>
      <c r="D455" s="95">
        <v>9202</v>
      </c>
      <c r="E455" s="29"/>
      <c r="F455" s="26"/>
      <c r="G455" s="94"/>
      <c r="H455" s="95">
        <v>5322</v>
      </c>
      <c r="I455" s="29"/>
      <c r="J455" s="26"/>
      <c r="K455" s="94"/>
      <c r="L455" s="96" t="s">
        <v>262</v>
      </c>
      <c r="M455" s="29"/>
      <c r="N455" s="26"/>
      <c r="O455" s="94"/>
      <c r="P455" s="95">
        <v>1263</v>
      </c>
      <c r="Q455" s="29"/>
      <c r="R455" s="26"/>
      <c r="S455" s="94"/>
      <c r="T455" s="96">
        <v>439</v>
      </c>
      <c r="U455" s="29"/>
      <c r="V455" s="26"/>
      <c r="W455" s="94"/>
      <c r="X455" s="96">
        <v>17</v>
      </c>
      <c r="Y455" s="29"/>
      <c r="Z455" s="26"/>
      <c r="AA455" s="94"/>
      <c r="AB455" s="96">
        <v>1</v>
      </c>
      <c r="AC455" s="29"/>
      <c r="AD455" s="26"/>
      <c r="AE455" s="94"/>
      <c r="AF455" s="95">
        <v>16244</v>
      </c>
      <c r="AG455" s="29"/>
    </row>
    <row r="456" spans="1:33" x14ac:dyDescent="0.25">
      <c r="A456" s="13"/>
      <c r="B456" s="85" t="s">
        <v>603</v>
      </c>
      <c r="C456" s="97"/>
      <c r="D456" s="98">
        <v>9202</v>
      </c>
      <c r="E456" s="15"/>
      <c r="F456" s="67"/>
      <c r="G456" s="97"/>
      <c r="H456" s="98">
        <v>5322</v>
      </c>
      <c r="I456" s="15"/>
      <c r="J456" s="67"/>
      <c r="K456" s="97"/>
      <c r="L456" s="99" t="s">
        <v>262</v>
      </c>
      <c r="M456" s="15"/>
      <c r="N456" s="67"/>
      <c r="O456" s="97"/>
      <c r="P456" s="98">
        <v>1263</v>
      </c>
      <c r="Q456" s="15"/>
      <c r="R456" s="67"/>
      <c r="S456" s="97"/>
      <c r="T456" s="99">
        <v>439</v>
      </c>
      <c r="U456" s="15"/>
      <c r="V456" s="67"/>
      <c r="W456" s="97"/>
      <c r="X456" s="99">
        <v>17</v>
      </c>
      <c r="Y456" s="15"/>
      <c r="Z456" s="67"/>
      <c r="AA456" s="97"/>
      <c r="AB456" s="99">
        <v>126</v>
      </c>
      <c r="AC456" s="15"/>
      <c r="AD456" s="67"/>
      <c r="AE456" s="97"/>
      <c r="AF456" s="98">
        <v>16369</v>
      </c>
      <c r="AG456" s="15"/>
    </row>
    <row r="457" spans="1:33" x14ac:dyDescent="0.25">
      <c r="A457" s="13"/>
      <c r="B457" s="86" t="s">
        <v>588</v>
      </c>
      <c r="C457" s="152"/>
      <c r="D457" s="154">
        <v>506445</v>
      </c>
      <c r="E457" s="135"/>
      <c r="F457" s="137"/>
      <c r="G457" s="152"/>
      <c r="H457" s="154">
        <v>878743</v>
      </c>
      <c r="I457" s="135"/>
      <c r="J457" s="137"/>
      <c r="K457" s="152"/>
      <c r="L457" s="154">
        <v>3619</v>
      </c>
      <c r="M457" s="135"/>
      <c r="N457" s="137"/>
      <c r="O457" s="152"/>
      <c r="P457" s="154">
        <v>32589</v>
      </c>
      <c r="Q457" s="135"/>
      <c r="R457" s="137"/>
      <c r="S457" s="152"/>
      <c r="T457" s="154">
        <v>67173</v>
      </c>
      <c r="U457" s="135"/>
      <c r="V457" s="137"/>
      <c r="W457" s="152"/>
      <c r="X457" s="154">
        <v>10546</v>
      </c>
      <c r="Y457" s="135"/>
      <c r="Z457" s="137"/>
      <c r="AA457" s="152"/>
      <c r="AB457" s="154">
        <v>4248</v>
      </c>
      <c r="AC457" s="135"/>
      <c r="AD457" s="137"/>
      <c r="AE457" s="152"/>
      <c r="AF457" s="154">
        <v>1503363</v>
      </c>
      <c r="AG457" s="135"/>
    </row>
    <row r="458" spans="1:33" x14ac:dyDescent="0.25">
      <c r="A458" s="13"/>
      <c r="B458" s="86" t="s">
        <v>589</v>
      </c>
      <c r="C458" s="153"/>
      <c r="D458" s="155"/>
      <c r="E458" s="135"/>
      <c r="F458" s="137"/>
      <c r="G458" s="153"/>
      <c r="H458" s="155"/>
      <c r="I458" s="135"/>
      <c r="J458" s="137"/>
      <c r="K458" s="153"/>
      <c r="L458" s="155"/>
      <c r="M458" s="135"/>
      <c r="N458" s="137"/>
      <c r="O458" s="153"/>
      <c r="P458" s="155"/>
      <c r="Q458" s="135"/>
      <c r="R458" s="137"/>
      <c r="S458" s="153"/>
      <c r="T458" s="155"/>
      <c r="U458" s="135"/>
      <c r="V458" s="137"/>
      <c r="W458" s="153"/>
      <c r="X458" s="155"/>
      <c r="Y458" s="135"/>
      <c r="Z458" s="137"/>
      <c r="AA458" s="153"/>
      <c r="AB458" s="155"/>
      <c r="AC458" s="135"/>
      <c r="AD458" s="137"/>
      <c r="AE458" s="153"/>
      <c r="AF458" s="155"/>
      <c r="AG458" s="135"/>
    </row>
    <row r="459" spans="1:33" x14ac:dyDescent="0.25">
      <c r="A459" s="13"/>
      <c r="B459" s="76"/>
      <c r="C459" s="91"/>
      <c r="D459" s="91"/>
      <c r="E459" s="15"/>
      <c r="F459" s="67"/>
      <c r="G459" s="91"/>
      <c r="H459" s="91"/>
      <c r="I459" s="15"/>
      <c r="J459" s="67"/>
      <c r="K459" s="91"/>
      <c r="L459" s="91"/>
      <c r="M459" s="15"/>
      <c r="N459" s="67"/>
      <c r="O459" s="91"/>
      <c r="P459" s="91"/>
      <c r="Q459" s="15"/>
      <c r="R459" s="67"/>
      <c r="S459" s="91"/>
      <c r="T459" s="91"/>
      <c r="U459" s="15"/>
      <c r="V459" s="67"/>
      <c r="W459" s="91"/>
      <c r="X459" s="91"/>
      <c r="Y459" s="15"/>
      <c r="Z459" s="67"/>
      <c r="AA459" s="91"/>
      <c r="AB459" s="91"/>
      <c r="AC459" s="15"/>
      <c r="AD459" s="67"/>
      <c r="AE459" s="91"/>
      <c r="AF459" s="91"/>
      <c r="AG459" s="15"/>
    </row>
    <row r="460" spans="1:33" x14ac:dyDescent="0.25">
      <c r="A460" s="13"/>
      <c r="B460" s="67" t="s">
        <v>513</v>
      </c>
      <c r="C460" s="15"/>
      <c r="D460" s="15"/>
      <c r="E460" s="15"/>
      <c r="F460" s="67"/>
      <c r="G460" s="15"/>
      <c r="H460" s="15"/>
      <c r="I460" s="15"/>
      <c r="J460" s="67"/>
      <c r="K460" s="15"/>
      <c r="L460" s="15"/>
      <c r="M460" s="15"/>
      <c r="N460" s="67"/>
      <c r="O460" s="15"/>
      <c r="P460" s="15"/>
      <c r="Q460" s="15"/>
      <c r="R460" s="67"/>
      <c r="S460" s="15"/>
      <c r="T460" s="15"/>
      <c r="U460" s="15"/>
      <c r="V460" s="67"/>
      <c r="W460" s="15"/>
      <c r="X460" s="15"/>
      <c r="Y460" s="15"/>
      <c r="Z460" s="67"/>
      <c r="AA460" s="15"/>
      <c r="AB460" s="15"/>
      <c r="AC460" s="15"/>
      <c r="AD460" s="67"/>
      <c r="AE460" s="15"/>
      <c r="AF460" s="15"/>
      <c r="AG460" s="15"/>
    </row>
    <row r="461" spans="1:33" x14ac:dyDescent="0.25">
      <c r="A461" s="13"/>
      <c r="B461" s="41" t="s">
        <v>599</v>
      </c>
      <c r="C461" s="94"/>
      <c r="D461" s="95">
        <v>73425</v>
      </c>
      <c r="E461" s="29"/>
      <c r="F461" s="26"/>
      <c r="G461" s="94"/>
      <c r="H461" s="95">
        <v>103399</v>
      </c>
      <c r="I461" s="29"/>
      <c r="J461" s="26"/>
      <c r="K461" s="94"/>
      <c r="L461" s="95">
        <v>2214</v>
      </c>
      <c r="M461" s="29"/>
      <c r="N461" s="26"/>
      <c r="O461" s="94"/>
      <c r="P461" s="95">
        <v>31016</v>
      </c>
      <c r="Q461" s="29"/>
      <c r="R461" s="26"/>
      <c r="S461" s="94"/>
      <c r="T461" s="95">
        <v>7928</v>
      </c>
      <c r="U461" s="29"/>
      <c r="V461" s="26"/>
      <c r="W461" s="94"/>
      <c r="X461" s="95">
        <v>12500</v>
      </c>
      <c r="Y461" s="29"/>
      <c r="Z461" s="26"/>
      <c r="AA461" s="94"/>
      <c r="AB461" s="96">
        <v>89</v>
      </c>
      <c r="AC461" s="29"/>
      <c r="AD461" s="26"/>
      <c r="AE461" s="94"/>
      <c r="AF461" s="95">
        <v>230571</v>
      </c>
      <c r="AG461" s="29"/>
    </row>
    <row r="462" spans="1:33" x14ac:dyDescent="0.25">
      <c r="A462" s="13"/>
      <c r="B462" s="71" t="s">
        <v>600</v>
      </c>
      <c r="C462" s="91"/>
      <c r="D462" s="91"/>
      <c r="E462" s="15"/>
      <c r="F462" s="67"/>
      <c r="G462" s="91"/>
      <c r="H462" s="91"/>
      <c r="I462" s="15"/>
      <c r="J462" s="67"/>
      <c r="K462" s="91"/>
      <c r="L462" s="91"/>
      <c r="M462" s="15"/>
      <c r="N462" s="67"/>
      <c r="O462" s="91"/>
      <c r="P462" s="91"/>
      <c r="Q462" s="15"/>
      <c r="R462" s="67"/>
      <c r="S462" s="91"/>
      <c r="T462" s="91"/>
      <c r="U462" s="15"/>
      <c r="V462" s="67"/>
      <c r="W462" s="91"/>
      <c r="X462" s="91"/>
      <c r="Y462" s="15"/>
      <c r="Z462" s="67"/>
      <c r="AA462" s="91"/>
      <c r="AB462" s="91"/>
      <c r="AC462" s="15"/>
      <c r="AD462" s="67"/>
      <c r="AE462" s="91"/>
      <c r="AF462" s="91"/>
      <c r="AG462" s="15"/>
    </row>
    <row r="463" spans="1:33" x14ac:dyDescent="0.25">
      <c r="A463" s="13"/>
      <c r="B463" s="73" t="s">
        <v>601</v>
      </c>
      <c r="C463" s="29"/>
      <c r="D463" s="75" t="s">
        <v>262</v>
      </c>
      <c r="E463" s="29"/>
      <c r="F463" s="26"/>
      <c r="G463" s="29"/>
      <c r="H463" s="75" t="s">
        <v>262</v>
      </c>
      <c r="I463" s="29"/>
      <c r="J463" s="26"/>
      <c r="K463" s="29"/>
      <c r="L463" s="75" t="s">
        <v>262</v>
      </c>
      <c r="M463" s="29"/>
      <c r="N463" s="26"/>
      <c r="O463" s="29"/>
      <c r="P463" s="75" t="s">
        <v>262</v>
      </c>
      <c r="Q463" s="29"/>
      <c r="R463" s="26"/>
      <c r="S463" s="29"/>
      <c r="T463" s="75" t="s">
        <v>262</v>
      </c>
      <c r="U463" s="29"/>
      <c r="V463" s="26"/>
      <c r="W463" s="29"/>
      <c r="X463" s="75" t="s">
        <v>262</v>
      </c>
      <c r="Y463" s="29"/>
      <c r="Z463" s="26"/>
      <c r="AA463" s="29"/>
      <c r="AB463" s="75" t="s">
        <v>262</v>
      </c>
      <c r="AC463" s="29"/>
      <c r="AD463" s="26"/>
      <c r="AE463" s="29"/>
      <c r="AF463" s="75" t="s">
        <v>262</v>
      </c>
      <c r="AG463" s="29"/>
    </row>
    <row r="464" spans="1:33" x14ac:dyDescent="0.25">
      <c r="A464" s="13"/>
      <c r="B464" s="76" t="s">
        <v>602</v>
      </c>
      <c r="C464" s="79"/>
      <c r="D464" s="81">
        <v>742</v>
      </c>
      <c r="E464" s="15"/>
      <c r="F464" s="67"/>
      <c r="G464" s="79"/>
      <c r="H464" s="80">
        <v>1613</v>
      </c>
      <c r="I464" s="15"/>
      <c r="J464" s="67"/>
      <c r="K464" s="79"/>
      <c r="L464" s="80">
        <v>1448</v>
      </c>
      <c r="M464" s="15"/>
      <c r="N464" s="67"/>
      <c r="O464" s="79"/>
      <c r="P464" s="80">
        <v>3656</v>
      </c>
      <c r="Q464" s="15"/>
      <c r="R464" s="67"/>
      <c r="S464" s="79"/>
      <c r="T464" s="81">
        <v>510</v>
      </c>
      <c r="U464" s="15"/>
      <c r="V464" s="67"/>
      <c r="W464" s="79"/>
      <c r="X464" s="81">
        <v>964</v>
      </c>
      <c r="Y464" s="15"/>
      <c r="Z464" s="67"/>
      <c r="AA464" s="79"/>
      <c r="AB464" s="81">
        <v>1</v>
      </c>
      <c r="AC464" s="15"/>
      <c r="AD464" s="67"/>
      <c r="AE464" s="79"/>
      <c r="AF464" s="80">
        <v>8934</v>
      </c>
      <c r="AG464" s="15"/>
    </row>
    <row r="465" spans="1:33" x14ac:dyDescent="0.25">
      <c r="A465" s="13"/>
      <c r="B465" s="82" t="s">
        <v>603</v>
      </c>
      <c r="C465" s="87"/>
      <c r="D465" s="89">
        <v>742</v>
      </c>
      <c r="E465" s="29"/>
      <c r="F465" s="26"/>
      <c r="G465" s="87"/>
      <c r="H465" s="88">
        <v>1613</v>
      </c>
      <c r="I465" s="29"/>
      <c r="J465" s="26"/>
      <c r="K465" s="87"/>
      <c r="L465" s="88">
        <v>1448</v>
      </c>
      <c r="M465" s="29"/>
      <c r="N465" s="26"/>
      <c r="O465" s="87"/>
      <c r="P465" s="88">
        <v>3656</v>
      </c>
      <c r="Q465" s="29"/>
      <c r="R465" s="26"/>
      <c r="S465" s="87"/>
      <c r="T465" s="89">
        <v>510</v>
      </c>
      <c r="U465" s="29"/>
      <c r="V465" s="26"/>
      <c r="W465" s="87"/>
      <c r="X465" s="89">
        <v>964</v>
      </c>
      <c r="Y465" s="29"/>
      <c r="Z465" s="26"/>
      <c r="AA465" s="87"/>
      <c r="AB465" s="89">
        <v>1</v>
      </c>
      <c r="AC465" s="29"/>
      <c r="AD465" s="26"/>
      <c r="AE465" s="87"/>
      <c r="AF465" s="88">
        <v>8934</v>
      </c>
      <c r="AG465" s="29"/>
    </row>
    <row r="466" spans="1:33" x14ac:dyDescent="0.25">
      <c r="A466" s="13"/>
      <c r="B466" s="90" t="s">
        <v>568</v>
      </c>
      <c r="C466" s="158"/>
      <c r="D466" s="160">
        <v>74167</v>
      </c>
      <c r="E466" s="146"/>
      <c r="F466" s="105"/>
      <c r="G466" s="158"/>
      <c r="H466" s="160">
        <v>105012</v>
      </c>
      <c r="I466" s="146"/>
      <c r="J466" s="105"/>
      <c r="K466" s="158"/>
      <c r="L466" s="160">
        <v>3662</v>
      </c>
      <c r="M466" s="146"/>
      <c r="N466" s="105"/>
      <c r="O466" s="158"/>
      <c r="P466" s="160">
        <v>34672</v>
      </c>
      <c r="Q466" s="146"/>
      <c r="R466" s="105"/>
      <c r="S466" s="158"/>
      <c r="T466" s="160">
        <v>8438</v>
      </c>
      <c r="U466" s="146"/>
      <c r="V466" s="105"/>
      <c r="W466" s="158"/>
      <c r="X466" s="160">
        <v>13464</v>
      </c>
      <c r="Y466" s="146"/>
      <c r="Z466" s="105"/>
      <c r="AA466" s="158"/>
      <c r="AB466" s="159">
        <v>90</v>
      </c>
      <c r="AC466" s="146"/>
      <c r="AD466" s="105"/>
      <c r="AE466" s="158"/>
      <c r="AF466" s="160">
        <v>239505</v>
      </c>
      <c r="AG466" s="146"/>
    </row>
    <row r="467" spans="1:33" x14ac:dyDescent="0.25">
      <c r="A467" s="13"/>
      <c r="B467" s="90" t="s">
        <v>569</v>
      </c>
      <c r="C467" s="147"/>
      <c r="D467" s="149"/>
      <c r="E467" s="146"/>
      <c r="F467" s="105"/>
      <c r="G467" s="147"/>
      <c r="H467" s="149"/>
      <c r="I467" s="146"/>
      <c r="J467" s="105"/>
      <c r="K467" s="147"/>
      <c r="L467" s="149"/>
      <c r="M467" s="146"/>
      <c r="N467" s="105"/>
      <c r="O467" s="147"/>
      <c r="P467" s="149"/>
      <c r="Q467" s="146"/>
      <c r="R467" s="105"/>
      <c r="S467" s="147"/>
      <c r="T467" s="149"/>
      <c r="U467" s="146"/>
      <c r="V467" s="105"/>
      <c r="W467" s="147"/>
      <c r="X467" s="149"/>
      <c r="Y467" s="146"/>
      <c r="Z467" s="105"/>
      <c r="AA467" s="147"/>
      <c r="AB467" s="151"/>
      <c r="AC467" s="146"/>
      <c r="AD467" s="105"/>
      <c r="AE467" s="147"/>
      <c r="AF467" s="149"/>
      <c r="AG467" s="146"/>
    </row>
    <row r="468" spans="1:33" x14ac:dyDescent="0.25">
      <c r="A468" s="13"/>
      <c r="B468" s="67"/>
      <c r="C468" s="91"/>
      <c r="D468" s="91"/>
      <c r="E468" s="15"/>
      <c r="F468" s="67"/>
      <c r="G468" s="91"/>
      <c r="H468" s="91"/>
      <c r="I468" s="15"/>
      <c r="J468" s="67"/>
      <c r="K468" s="91"/>
      <c r="L468" s="91"/>
      <c r="M468" s="15"/>
      <c r="N468" s="67"/>
      <c r="O468" s="91"/>
      <c r="P468" s="91"/>
      <c r="Q468" s="15"/>
      <c r="R468" s="67"/>
      <c r="S468" s="91"/>
      <c r="T468" s="91"/>
      <c r="U468" s="15"/>
      <c r="V468" s="67"/>
      <c r="W468" s="91"/>
      <c r="X468" s="91"/>
      <c r="Y468" s="15"/>
      <c r="Z468" s="67"/>
      <c r="AA468" s="91"/>
      <c r="AB468" s="91"/>
      <c r="AC468" s="15"/>
      <c r="AD468" s="67"/>
      <c r="AE468" s="91"/>
      <c r="AF468" s="91"/>
      <c r="AG468" s="15"/>
    </row>
    <row r="469" spans="1:33" ht="15.75" thickBot="1" x14ac:dyDescent="0.3">
      <c r="A469" s="13"/>
      <c r="B469" s="82" t="s">
        <v>570</v>
      </c>
      <c r="C469" s="27" t="s">
        <v>257</v>
      </c>
      <c r="D469" s="28">
        <v>580612</v>
      </c>
      <c r="E469" s="29"/>
      <c r="F469" s="26"/>
      <c r="G469" s="27" t="s">
        <v>257</v>
      </c>
      <c r="H469" s="28">
        <v>983755</v>
      </c>
      <c r="I469" s="29"/>
      <c r="J469" s="26"/>
      <c r="K469" s="27" t="s">
        <v>257</v>
      </c>
      <c r="L469" s="28">
        <v>7281</v>
      </c>
      <c r="M469" s="29"/>
      <c r="N469" s="26"/>
      <c r="O469" s="27" t="s">
        <v>257</v>
      </c>
      <c r="P469" s="28">
        <v>67261</v>
      </c>
      <c r="Q469" s="29"/>
      <c r="R469" s="26"/>
      <c r="S469" s="27" t="s">
        <v>257</v>
      </c>
      <c r="T469" s="28">
        <v>75611</v>
      </c>
      <c r="U469" s="29"/>
      <c r="V469" s="26"/>
      <c r="W469" s="27" t="s">
        <v>257</v>
      </c>
      <c r="X469" s="28">
        <v>24010</v>
      </c>
      <c r="Y469" s="29"/>
      <c r="Z469" s="26"/>
      <c r="AA469" s="27" t="s">
        <v>257</v>
      </c>
      <c r="AB469" s="28">
        <v>4338</v>
      </c>
      <c r="AC469" s="29"/>
      <c r="AD469" s="26"/>
      <c r="AE469" s="27" t="s">
        <v>257</v>
      </c>
      <c r="AF469" s="28">
        <v>1742868</v>
      </c>
      <c r="AG469" s="29"/>
    </row>
    <row r="470" spans="1:33" ht="15.75" thickTop="1" x14ac:dyDescent="0.25">
      <c r="A470" s="13"/>
      <c r="B470" s="105"/>
      <c r="C470" s="105"/>
      <c r="D470" s="105"/>
      <c r="E470" s="105"/>
      <c r="F470" s="105"/>
      <c r="G470" s="105"/>
      <c r="H470" s="105"/>
      <c r="I470" s="105"/>
      <c r="J470" s="105"/>
      <c r="K470" s="105"/>
      <c r="L470" s="105"/>
      <c r="M470" s="105"/>
      <c r="N470" s="105"/>
      <c r="O470" s="105"/>
      <c r="P470" s="105"/>
      <c r="Q470" s="105"/>
      <c r="R470" s="105"/>
      <c r="S470" s="105"/>
      <c r="T470" s="105"/>
      <c r="U470" s="105"/>
      <c r="V470" s="105"/>
      <c r="W470" s="105"/>
      <c r="X470" s="105"/>
      <c r="Y470" s="105"/>
      <c r="Z470" s="105"/>
      <c r="AA470" s="105"/>
      <c r="AB470" s="105"/>
      <c r="AC470" s="105"/>
      <c r="AD470" s="105"/>
      <c r="AE470" s="105"/>
      <c r="AF470" s="105"/>
      <c r="AG470" s="105"/>
    </row>
    <row r="471" spans="1:33" x14ac:dyDescent="0.25">
      <c r="A471" s="13"/>
      <c r="B471" s="256"/>
      <c r="C471" s="256"/>
      <c r="D471" s="256"/>
      <c r="E471" s="256"/>
      <c r="F471" s="256"/>
      <c r="G471" s="256"/>
      <c r="H471" s="256"/>
      <c r="I471" s="256"/>
      <c r="J471" s="256"/>
      <c r="K471" s="256"/>
      <c r="L471" s="256"/>
      <c r="M471" s="256"/>
      <c r="N471" s="256"/>
      <c r="O471" s="256"/>
      <c r="P471" s="256"/>
      <c r="Q471" s="256"/>
      <c r="R471" s="256"/>
      <c r="S471" s="256"/>
      <c r="T471" s="256"/>
      <c r="U471" s="256"/>
      <c r="V471" s="256"/>
      <c r="W471" s="256"/>
      <c r="X471" s="256"/>
      <c r="Y471" s="256"/>
      <c r="Z471" s="256"/>
      <c r="AA471" s="256"/>
      <c r="AB471" s="256"/>
      <c r="AC471" s="256"/>
      <c r="AD471" s="256"/>
      <c r="AE471" s="256"/>
      <c r="AF471" s="256"/>
      <c r="AG471" s="256"/>
    </row>
    <row r="472" spans="1:33" x14ac:dyDescent="0.25">
      <c r="A472" s="13"/>
      <c r="B472" s="42" t="s">
        <v>604</v>
      </c>
      <c r="C472" s="42"/>
      <c r="D472" s="42"/>
      <c r="E472" s="42"/>
      <c r="F472" s="42"/>
      <c r="G472" s="42"/>
      <c r="H472" s="42"/>
      <c r="I472" s="42"/>
      <c r="J472" s="42"/>
      <c r="K472" s="42"/>
      <c r="L472" s="42"/>
      <c r="M472" s="42"/>
      <c r="N472" s="42"/>
      <c r="O472" s="42"/>
      <c r="P472" s="42"/>
      <c r="Q472" s="42"/>
      <c r="R472" s="42"/>
      <c r="S472" s="42"/>
      <c r="T472" s="42"/>
      <c r="U472" s="42"/>
      <c r="V472" s="42"/>
      <c r="W472" s="42"/>
      <c r="X472" s="42"/>
      <c r="Y472" s="42"/>
      <c r="Z472" s="42"/>
      <c r="AA472" s="42"/>
      <c r="AB472" s="42"/>
      <c r="AC472" s="42"/>
      <c r="AD472" s="42"/>
      <c r="AE472" s="42"/>
      <c r="AF472" s="42"/>
      <c r="AG472" s="30"/>
    </row>
    <row r="473" spans="1:33" x14ac:dyDescent="0.25">
      <c r="A473" s="13"/>
      <c r="B473" s="42" t="s">
        <v>495</v>
      </c>
      <c r="C473" s="42"/>
      <c r="D473" s="42"/>
      <c r="E473" s="42"/>
      <c r="F473" s="42"/>
      <c r="G473" s="42"/>
      <c r="H473" s="42"/>
      <c r="I473" s="42"/>
      <c r="J473" s="42"/>
      <c r="K473" s="42"/>
      <c r="L473" s="42"/>
      <c r="M473" s="42"/>
      <c r="N473" s="42"/>
      <c r="O473" s="42"/>
      <c r="P473" s="42"/>
      <c r="Q473" s="42"/>
      <c r="R473" s="42"/>
      <c r="S473" s="42"/>
      <c r="T473" s="42"/>
      <c r="U473" s="42"/>
      <c r="V473" s="42"/>
      <c r="W473" s="42"/>
      <c r="X473" s="42"/>
      <c r="Y473" s="42"/>
      <c r="Z473" s="42"/>
      <c r="AA473" s="42"/>
      <c r="AB473" s="42"/>
      <c r="AC473" s="42"/>
      <c r="AD473" s="42"/>
      <c r="AE473" s="42"/>
      <c r="AF473" s="42"/>
      <c r="AG473" s="30"/>
    </row>
    <row r="474" spans="1:33" x14ac:dyDescent="0.25">
      <c r="A474" s="13"/>
      <c r="B474" s="194"/>
      <c r="C474" s="195" t="s">
        <v>496</v>
      </c>
      <c r="D474" s="195"/>
      <c r="E474" s="196"/>
      <c r="F474" s="195"/>
      <c r="G474" s="195" t="s">
        <v>498</v>
      </c>
      <c r="H474" s="195"/>
      <c r="I474" s="196"/>
      <c r="J474" s="194"/>
      <c r="K474" s="195" t="s">
        <v>499</v>
      </c>
      <c r="L474" s="195"/>
      <c r="M474" s="196"/>
      <c r="N474" s="195"/>
      <c r="O474" s="195" t="s">
        <v>498</v>
      </c>
      <c r="P474" s="195"/>
      <c r="Q474" s="196"/>
      <c r="R474" s="195"/>
      <c r="S474" s="195" t="s">
        <v>501</v>
      </c>
      <c r="T474" s="195"/>
      <c r="U474" s="196"/>
      <c r="V474" s="195"/>
      <c r="W474" s="195" t="s">
        <v>501</v>
      </c>
      <c r="X474" s="195"/>
      <c r="Y474" s="196"/>
      <c r="Z474" s="195"/>
      <c r="AA474" s="195" t="s">
        <v>504</v>
      </c>
      <c r="AB474" s="195"/>
      <c r="AC474" s="196"/>
      <c r="AD474" s="195"/>
      <c r="AE474" s="195" t="s">
        <v>139</v>
      </c>
      <c r="AF474" s="195"/>
      <c r="AG474" s="196"/>
    </row>
    <row r="475" spans="1:33" x14ac:dyDescent="0.25">
      <c r="A475" s="13"/>
      <c r="B475" s="194"/>
      <c r="C475" s="195" t="s">
        <v>497</v>
      </c>
      <c r="D475" s="195"/>
      <c r="E475" s="196"/>
      <c r="F475" s="195"/>
      <c r="G475" s="195" t="s">
        <v>497</v>
      </c>
      <c r="H475" s="195"/>
      <c r="I475" s="196"/>
      <c r="J475" s="194"/>
      <c r="K475" s="195"/>
      <c r="L475" s="195"/>
      <c r="M475" s="196"/>
      <c r="N475" s="195"/>
      <c r="O475" s="195" t="s">
        <v>500</v>
      </c>
      <c r="P475" s="195"/>
      <c r="Q475" s="196"/>
      <c r="R475" s="195"/>
      <c r="S475" s="195" t="s">
        <v>84</v>
      </c>
      <c r="T475" s="195"/>
      <c r="U475" s="196"/>
      <c r="V475" s="195"/>
      <c r="W475" s="195" t="s">
        <v>502</v>
      </c>
      <c r="X475" s="195"/>
      <c r="Y475" s="196"/>
      <c r="Z475" s="195"/>
      <c r="AA475" s="195" t="s">
        <v>505</v>
      </c>
      <c r="AB475" s="195"/>
      <c r="AC475" s="196"/>
      <c r="AD475" s="195"/>
      <c r="AE475" s="195"/>
      <c r="AF475" s="195"/>
      <c r="AG475" s="196"/>
    </row>
    <row r="476" spans="1:33" x14ac:dyDescent="0.25">
      <c r="A476" s="13"/>
      <c r="B476" s="194"/>
      <c r="C476" s="48"/>
      <c r="D476" s="48"/>
      <c r="E476" s="196"/>
      <c r="F476" s="195"/>
      <c r="G476" s="48"/>
      <c r="H476" s="48"/>
      <c r="I476" s="196"/>
      <c r="J476" s="194"/>
      <c r="K476" s="197"/>
      <c r="L476" s="197"/>
      <c r="M476" s="196"/>
      <c r="N476" s="195"/>
      <c r="O476" s="48"/>
      <c r="P476" s="48"/>
      <c r="Q476" s="196"/>
      <c r="R476" s="195"/>
      <c r="S476" s="48"/>
      <c r="T476" s="48"/>
      <c r="U476" s="196"/>
      <c r="V476" s="195"/>
      <c r="W476" s="197" t="s">
        <v>503</v>
      </c>
      <c r="X476" s="197"/>
      <c r="Y476" s="196"/>
      <c r="Z476" s="195"/>
      <c r="AA476" s="48"/>
      <c r="AB476" s="48"/>
      <c r="AC476" s="196"/>
      <c r="AD476" s="195"/>
      <c r="AE476" s="197"/>
      <c r="AF476" s="197"/>
      <c r="AG476" s="196"/>
    </row>
    <row r="477" spans="1:33" x14ac:dyDescent="0.25">
      <c r="A477" s="13"/>
      <c r="B477" s="20"/>
      <c r="C477" s="195" t="s">
        <v>299</v>
      </c>
      <c r="D477" s="195"/>
      <c r="E477" s="195"/>
      <c r="F477" s="195"/>
      <c r="G477" s="195"/>
      <c r="H477" s="195"/>
      <c r="I477" s="195"/>
      <c r="J477" s="195"/>
      <c r="K477" s="195"/>
      <c r="L477" s="195"/>
      <c r="M477" s="195"/>
      <c r="N477" s="195"/>
      <c r="O477" s="195"/>
      <c r="P477" s="195"/>
      <c r="Q477" s="195"/>
      <c r="R477" s="195"/>
      <c r="S477" s="195"/>
      <c r="T477" s="195"/>
      <c r="U477" s="195"/>
      <c r="V477" s="195"/>
      <c r="W477" s="195"/>
      <c r="X477" s="195"/>
      <c r="Y477" s="195"/>
      <c r="Z477" s="195"/>
      <c r="AA477" s="195"/>
      <c r="AB477" s="195"/>
      <c r="AC477" s="195"/>
      <c r="AD477" s="195"/>
      <c r="AE477" s="195"/>
      <c r="AF477" s="195"/>
      <c r="AG477" s="19"/>
    </row>
    <row r="478" spans="1:33" x14ac:dyDescent="0.25">
      <c r="A478" s="13"/>
      <c r="B478" s="178" t="s">
        <v>605</v>
      </c>
      <c r="C478" s="179"/>
      <c r="D478" s="179"/>
      <c r="E478" s="179"/>
      <c r="F478" s="178"/>
      <c r="G478" s="179"/>
      <c r="H478" s="179"/>
      <c r="I478" s="179"/>
      <c r="J478" s="178"/>
      <c r="K478" s="179"/>
      <c r="L478" s="179"/>
      <c r="M478" s="179"/>
      <c r="N478" s="178"/>
      <c r="O478" s="179"/>
      <c r="P478" s="179"/>
      <c r="Q478" s="179"/>
      <c r="R478" s="178"/>
      <c r="S478" s="179"/>
      <c r="T478" s="179"/>
      <c r="U478" s="179"/>
      <c r="V478" s="178"/>
      <c r="W478" s="179"/>
      <c r="X478" s="179"/>
      <c r="Y478" s="179"/>
      <c r="Z478" s="178"/>
      <c r="AA478" s="179"/>
      <c r="AB478" s="179"/>
      <c r="AC478" s="179"/>
      <c r="AD478" s="178"/>
      <c r="AE478" s="179"/>
      <c r="AF478" s="179"/>
      <c r="AG478" s="179"/>
    </row>
    <row r="479" spans="1:33" x14ac:dyDescent="0.25">
      <c r="A479" s="13"/>
      <c r="B479" s="144"/>
      <c r="C479" s="19"/>
      <c r="D479" s="19"/>
      <c r="E479" s="19"/>
      <c r="F479" s="144"/>
      <c r="G479" s="19"/>
      <c r="H479" s="19"/>
      <c r="I479" s="19"/>
      <c r="J479" s="144"/>
      <c r="K479" s="19"/>
      <c r="L479" s="19"/>
      <c r="M479" s="19"/>
      <c r="N479" s="144"/>
      <c r="O479" s="19"/>
      <c r="P479" s="19"/>
      <c r="Q479" s="19"/>
      <c r="R479" s="144"/>
      <c r="S479" s="19"/>
      <c r="T479" s="19"/>
      <c r="U479" s="19"/>
      <c r="V479" s="144"/>
      <c r="W479" s="19"/>
      <c r="X479" s="19"/>
      <c r="Y479" s="19"/>
      <c r="Z479" s="144"/>
      <c r="AA479" s="19"/>
      <c r="AB479" s="19"/>
      <c r="AC479" s="19"/>
      <c r="AD479" s="144"/>
      <c r="AE479" s="19"/>
      <c r="AF479" s="19"/>
      <c r="AG479" s="19"/>
    </row>
    <row r="480" spans="1:33" x14ac:dyDescent="0.25">
      <c r="A480" s="13"/>
      <c r="B480" s="180" t="s">
        <v>507</v>
      </c>
      <c r="C480" s="18"/>
      <c r="D480" s="18"/>
      <c r="E480" s="18"/>
      <c r="F480" s="180"/>
      <c r="G480" s="18"/>
      <c r="H480" s="18"/>
      <c r="I480" s="18"/>
      <c r="J480" s="180"/>
      <c r="K480" s="18"/>
      <c r="L480" s="18"/>
      <c r="M480" s="18"/>
      <c r="N480" s="180"/>
      <c r="O480" s="18"/>
      <c r="P480" s="18"/>
      <c r="Q480" s="18"/>
      <c r="R480" s="180"/>
      <c r="S480" s="18"/>
      <c r="T480" s="18"/>
      <c r="U480" s="18"/>
      <c r="V480" s="180"/>
      <c r="W480" s="18"/>
      <c r="X480" s="18"/>
      <c r="Y480" s="18"/>
      <c r="Z480" s="180"/>
      <c r="AA480" s="18"/>
      <c r="AB480" s="18"/>
      <c r="AC480" s="18"/>
      <c r="AD480" s="180"/>
      <c r="AE480" s="18"/>
      <c r="AF480" s="18"/>
      <c r="AG480" s="18"/>
    </row>
    <row r="481" spans="1:33" x14ac:dyDescent="0.25">
      <c r="A481" s="13"/>
      <c r="B481" s="181" t="s">
        <v>606</v>
      </c>
      <c r="C481" s="94" t="s">
        <v>257</v>
      </c>
      <c r="D481" s="95">
        <v>482648</v>
      </c>
      <c r="E481" s="29"/>
      <c r="F481" s="178"/>
      <c r="G481" s="94" t="s">
        <v>257</v>
      </c>
      <c r="H481" s="95">
        <v>1136177</v>
      </c>
      <c r="I481" s="29"/>
      <c r="J481" s="178"/>
      <c r="K481" s="94" t="s">
        <v>257</v>
      </c>
      <c r="L481" s="95">
        <v>2907</v>
      </c>
      <c r="M481" s="29"/>
      <c r="N481" s="178"/>
      <c r="O481" s="94" t="s">
        <v>257</v>
      </c>
      <c r="P481" s="95">
        <v>66905</v>
      </c>
      <c r="Q481" s="29"/>
      <c r="R481" s="178"/>
      <c r="S481" s="94" t="s">
        <v>257</v>
      </c>
      <c r="T481" s="95">
        <v>63420</v>
      </c>
      <c r="U481" s="29"/>
      <c r="V481" s="178"/>
      <c r="W481" s="94" t="s">
        <v>257</v>
      </c>
      <c r="X481" s="95">
        <v>10860</v>
      </c>
      <c r="Y481" s="29"/>
      <c r="Z481" s="178"/>
      <c r="AA481" s="94" t="s">
        <v>257</v>
      </c>
      <c r="AB481" s="95">
        <v>4120</v>
      </c>
      <c r="AC481" s="29"/>
      <c r="AD481" s="178"/>
      <c r="AE481" s="94" t="s">
        <v>257</v>
      </c>
      <c r="AF481" s="95">
        <v>1767037</v>
      </c>
      <c r="AG481" s="29"/>
    </row>
    <row r="482" spans="1:33" x14ac:dyDescent="0.25">
      <c r="A482" s="13"/>
      <c r="B482" s="182" t="s">
        <v>607</v>
      </c>
      <c r="C482" s="183"/>
      <c r="D482" s="183"/>
      <c r="E482" s="18"/>
      <c r="F482" s="180"/>
      <c r="G482" s="183"/>
      <c r="H482" s="183"/>
      <c r="I482" s="18"/>
      <c r="J482" s="180"/>
      <c r="K482" s="183"/>
      <c r="L482" s="183"/>
      <c r="M482" s="18"/>
      <c r="N482" s="180"/>
      <c r="O482" s="183"/>
      <c r="P482" s="183"/>
      <c r="Q482" s="18"/>
      <c r="R482" s="180"/>
      <c r="S482" s="183"/>
      <c r="T482" s="183"/>
      <c r="U482" s="18"/>
      <c r="V482" s="180"/>
      <c r="W482" s="183"/>
      <c r="X482" s="183"/>
      <c r="Y482" s="18"/>
      <c r="Z482" s="180"/>
      <c r="AA482" s="183"/>
      <c r="AB482" s="183"/>
      <c r="AC482" s="18"/>
      <c r="AD482" s="180"/>
      <c r="AE482" s="183"/>
      <c r="AF482" s="183"/>
      <c r="AG482" s="18"/>
    </row>
    <row r="483" spans="1:33" x14ac:dyDescent="0.25">
      <c r="A483" s="13"/>
      <c r="B483" s="184" t="s">
        <v>608</v>
      </c>
      <c r="C483" s="135"/>
      <c r="D483" s="136">
        <v>8788</v>
      </c>
      <c r="E483" s="135"/>
      <c r="F483" s="198"/>
      <c r="G483" s="135"/>
      <c r="H483" s="136">
        <v>3743</v>
      </c>
      <c r="I483" s="135"/>
      <c r="J483" s="198"/>
      <c r="K483" s="199"/>
      <c r="L483" s="200" t="s">
        <v>262</v>
      </c>
      <c r="M483" s="199"/>
      <c r="N483" s="198"/>
      <c r="O483" s="135"/>
      <c r="P483" s="136">
        <v>1423</v>
      </c>
      <c r="Q483" s="135"/>
      <c r="R483" s="198"/>
      <c r="S483" s="135"/>
      <c r="T483" s="138">
        <v>950</v>
      </c>
      <c r="U483" s="135"/>
      <c r="V483" s="198"/>
      <c r="W483" s="199"/>
      <c r="X483" s="200">
        <v>17</v>
      </c>
      <c r="Y483" s="199"/>
      <c r="Z483" s="198"/>
      <c r="AA483" s="199"/>
      <c r="AB483" s="200" t="s">
        <v>262</v>
      </c>
      <c r="AC483" s="199"/>
      <c r="AD483" s="198"/>
      <c r="AE483" s="135"/>
      <c r="AF483" s="136">
        <v>14921</v>
      </c>
      <c r="AG483" s="135"/>
    </row>
    <row r="484" spans="1:33" x14ac:dyDescent="0.25">
      <c r="A484" s="13"/>
      <c r="B484" s="184" t="s">
        <v>509</v>
      </c>
      <c r="C484" s="135"/>
      <c r="D484" s="136"/>
      <c r="E484" s="135"/>
      <c r="F484" s="198"/>
      <c r="G484" s="135"/>
      <c r="H484" s="136"/>
      <c r="I484" s="135"/>
      <c r="J484" s="198"/>
      <c r="K484" s="199"/>
      <c r="L484" s="200"/>
      <c r="M484" s="199"/>
      <c r="N484" s="198"/>
      <c r="O484" s="135"/>
      <c r="P484" s="136"/>
      <c r="Q484" s="135"/>
      <c r="R484" s="198"/>
      <c r="S484" s="135"/>
      <c r="T484" s="138"/>
      <c r="U484" s="135"/>
      <c r="V484" s="198"/>
      <c r="W484" s="199"/>
      <c r="X484" s="200"/>
      <c r="Y484" s="199"/>
      <c r="Z484" s="198"/>
      <c r="AA484" s="199"/>
      <c r="AB484" s="200"/>
      <c r="AC484" s="199"/>
      <c r="AD484" s="198"/>
      <c r="AE484" s="135"/>
      <c r="AF484" s="136"/>
      <c r="AG484" s="135"/>
    </row>
    <row r="485" spans="1:33" x14ac:dyDescent="0.25">
      <c r="A485" s="13"/>
      <c r="B485" s="186" t="s">
        <v>609</v>
      </c>
      <c r="C485" s="109"/>
      <c r="D485" s="109"/>
      <c r="E485" s="109"/>
      <c r="F485" s="201"/>
      <c r="G485" s="109"/>
      <c r="H485" s="109"/>
      <c r="I485" s="109"/>
      <c r="J485" s="201"/>
      <c r="K485" s="109"/>
      <c r="L485" s="109"/>
      <c r="M485" s="109"/>
      <c r="N485" s="201"/>
      <c r="O485" s="109"/>
      <c r="P485" s="109"/>
      <c r="Q485" s="109"/>
      <c r="R485" s="201"/>
      <c r="S485" s="109"/>
      <c r="T485" s="109"/>
      <c r="U485" s="109"/>
      <c r="V485" s="201"/>
      <c r="W485" s="109"/>
      <c r="X485" s="109"/>
      <c r="Y485" s="109"/>
      <c r="Z485" s="201"/>
      <c r="AA485" s="109"/>
      <c r="AB485" s="109"/>
      <c r="AC485" s="109"/>
      <c r="AD485" s="201"/>
      <c r="AE485" s="109"/>
      <c r="AF485" s="109"/>
      <c r="AG485" s="109"/>
    </row>
    <row r="486" spans="1:33" x14ac:dyDescent="0.25">
      <c r="A486" s="13"/>
      <c r="B486" s="186" t="s">
        <v>610</v>
      </c>
      <c r="C486" s="109"/>
      <c r="D486" s="109"/>
      <c r="E486" s="109"/>
      <c r="F486" s="201"/>
      <c r="G486" s="109"/>
      <c r="H486" s="109"/>
      <c r="I486" s="109"/>
      <c r="J486" s="201"/>
      <c r="K486" s="109"/>
      <c r="L486" s="109"/>
      <c r="M486" s="109"/>
      <c r="N486" s="201"/>
      <c r="O486" s="109"/>
      <c r="P486" s="109"/>
      <c r="Q486" s="109"/>
      <c r="R486" s="201"/>
      <c r="S486" s="109"/>
      <c r="T486" s="109"/>
      <c r="U486" s="109"/>
      <c r="V486" s="201"/>
      <c r="W486" s="109"/>
      <c r="X486" s="109"/>
      <c r="Y486" s="109"/>
      <c r="Z486" s="201"/>
      <c r="AA486" s="109"/>
      <c r="AB486" s="109"/>
      <c r="AC486" s="109"/>
      <c r="AD486" s="201"/>
      <c r="AE486" s="109"/>
      <c r="AF486" s="109"/>
      <c r="AG486" s="109"/>
    </row>
    <row r="487" spans="1:33" x14ac:dyDescent="0.25">
      <c r="A487" s="13"/>
      <c r="B487" s="187" t="s">
        <v>611</v>
      </c>
      <c r="C487" s="29"/>
      <c r="D487" s="74">
        <v>2233</v>
      </c>
      <c r="E487" s="29"/>
      <c r="F487" s="178"/>
      <c r="G487" s="29"/>
      <c r="H487" s="75">
        <v>346</v>
      </c>
      <c r="I487" s="29"/>
      <c r="J487" s="178"/>
      <c r="K487" s="179"/>
      <c r="L487" s="185" t="s">
        <v>262</v>
      </c>
      <c r="M487" s="179"/>
      <c r="N487" s="178"/>
      <c r="O487" s="29"/>
      <c r="P487" s="75">
        <v>458</v>
      </c>
      <c r="Q487" s="29"/>
      <c r="R487" s="178"/>
      <c r="S487" s="29"/>
      <c r="T487" s="75">
        <v>88</v>
      </c>
      <c r="U487" s="29"/>
      <c r="V487" s="178"/>
      <c r="W487" s="179"/>
      <c r="X487" s="185" t="s">
        <v>262</v>
      </c>
      <c r="Y487" s="179"/>
      <c r="Z487" s="178"/>
      <c r="AA487" s="179"/>
      <c r="AB487" s="185" t="s">
        <v>262</v>
      </c>
      <c r="AC487" s="179"/>
      <c r="AD487" s="178"/>
      <c r="AE487" s="29"/>
      <c r="AF487" s="74">
        <v>3125</v>
      </c>
      <c r="AG487" s="29"/>
    </row>
    <row r="488" spans="1:33" x14ac:dyDescent="0.25">
      <c r="A488" s="13"/>
      <c r="B488" s="188" t="s">
        <v>612</v>
      </c>
      <c r="C488" s="79"/>
      <c r="D488" s="81" t="s">
        <v>613</v>
      </c>
      <c r="E488" s="15" t="s">
        <v>451</v>
      </c>
      <c r="F488" s="180"/>
      <c r="G488" s="79"/>
      <c r="H488" s="81" t="s">
        <v>614</v>
      </c>
      <c r="I488" s="15" t="s">
        <v>451</v>
      </c>
      <c r="J488" s="180"/>
      <c r="K488" s="189"/>
      <c r="L488" s="190" t="s">
        <v>262</v>
      </c>
      <c r="M488" s="18"/>
      <c r="N488" s="180"/>
      <c r="O488" s="79"/>
      <c r="P488" s="81" t="s">
        <v>615</v>
      </c>
      <c r="Q488" s="15" t="s">
        <v>451</v>
      </c>
      <c r="R488" s="180"/>
      <c r="S488" s="79"/>
      <c r="T488" s="81" t="s">
        <v>616</v>
      </c>
      <c r="U488" s="15" t="s">
        <v>451</v>
      </c>
      <c r="V488" s="180"/>
      <c r="W488" s="189"/>
      <c r="X488" s="190" t="s">
        <v>262</v>
      </c>
      <c r="Y488" s="18"/>
      <c r="Z488" s="180"/>
      <c r="AA488" s="189"/>
      <c r="AB488" s="190" t="s">
        <v>262</v>
      </c>
      <c r="AC488" s="18"/>
      <c r="AD488" s="180"/>
      <c r="AE488" s="79"/>
      <c r="AF488" s="81" t="s">
        <v>617</v>
      </c>
      <c r="AG488" s="15" t="s">
        <v>451</v>
      </c>
    </row>
    <row r="489" spans="1:33" x14ac:dyDescent="0.25">
      <c r="A489" s="13"/>
      <c r="B489" s="191" t="s">
        <v>618</v>
      </c>
      <c r="C489" s="152"/>
      <c r="D489" s="154">
        <v>2103</v>
      </c>
      <c r="E489" s="135"/>
      <c r="F489" s="198"/>
      <c r="G489" s="152"/>
      <c r="H489" s="156" t="s">
        <v>620</v>
      </c>
      <c r="I489" s="135" t="s">
        <v>451</v>
      </c>
      <c r="J489" s="198"/>
      <c r="K489" s="202"/>
      <c r="L489" s="204" t="s">
        <v>262</v>
      </c>
      <c r="M489" s="199"/>
      <c r="N489" s="198"/>
      <c r="O489" s="152"/>
      <c r="P489" s="156">
        <v>415</v>
      </c>
      <c r="Q489" s="135"/>
      <c r="R489" s="198"/>
      <c r="S489" s="152"/>
      <c r="T489" s="156">
        <v>74</v>
      </c>
      <c r="U489" s="135"/>
      <c r="V489" s="198"/>
      <c r="W489" s="202"/>
      <c r="X489" s="204" t="s">
        <v>262</v>
      </c>
      <c r="Y489" s="199"/>
      <c r="Z489" s="198"/>
      <c r="AA489" s="202"/>
      <c r="AB489" s="204" t="s">
        <v>262</v>
      </c>
      <c r="AC489" s="199"/>
      <c r="AD489" s="198"/>
      <c r="AE489" s="152"/>
      <c r="AF489" s="154">
        <v>2557</v>
      </c>
      <c r="AG489" s="135"/>
    </row>
    <row r="490" spans="1:33" x14ac:dyDescent="0.25">
      <c r="A490" s="13"/>
      <c r="B490" s="191" t="s">
        <v>619</v>
      </c>
      <c r="C490" s="153"/>
      <c r="D490" s="155"/>
      <c r="E490" s="135"/>
      <c r="F490" s="198"/>
      <c r="G490" s="153"/>
      <c r="H490" s="157"/>
      <c r="I490" s="135"/>
      <c r="J490" s="198"/>
      <c r="K490" s="203"/>
      <c r="L490" s="205"/>
      <c r="M490" s="199"/>
      <c r="N490" s="198"/>
      <c r="O490" s="153"/>
      <c r="P490" s="157"/>
      <c r="Q490" s="135"/>
      <c r="R490" s="198"/>
      <c r="S490" s="153"/>
      <c r="T490" s="157"/>
      <c r="U490" s="135"/>
      <c r="V490" s="198"/>
      <c r="W490" s="203"/>
      <c r="X490" s="205"/>
      <c r="Y490" s="199"/>
      <c r="Z490" s="198"/>
      <c r="AA490" s="203"/>
      <c r="AB490" s="205"/>
      <c r="AC490" s="199"/>
      <c r="AD490" s="198"/>
      <c r="AE490" s="153"/>
      <c r="AF490" s="155"/>
      <c r="AG490" s="135"/>
    </row>
    <row r="491" spans="1:33" x14ac:dyDescent="0.25">
      <c r="A491" s="13"/>
      <c r="B491" s="186" t="s">
        <v>621</v>
      </c>
      <c r="C491" s="158"/>
      <c r="D491" s="160">
        <v>11021</v>
      </c>
      <c r="E491" s="146"/>
      <c r="F491" s="201"/>
      <c r="G491" s="158"/>
      <c r="H491" s="160">
        <v>4089</v>
      </c>
      <c r="I491" s="146"/>
      <c r="J491" s="201"/>
      <c r="K491" s="110"/>
      <c r="L491" s="207" t="s">
        <v>262</v>
      </c>
      <c r="M491" s="109"/>
      <c r="N491" s="201"/>
      <c r="O491" s="158"/>
      <c r="P491" s="160">
        <v>1881</v>
      </c>
      <c r="Q491" s="146"/>
      <c r="R491" s="201"/>
      <c r="S491" s="158"/>
      <c r="T491" s="160">
        <v>1038</v>
      </c>
      <c r="U491" s="146"/>
      <c r="V491" s="201"/>
      <c r="W491" s="110"/>
      <c r="X491" s="207">
        <v>17</v>
      </c>
      <c r="Y491" s="109"/>
      <c r="Z491" s="201"/>
      <c r="AA491" s="110"/>
      <c r="AB491" s="207" t="s">
        <v>262</v>
      </c>
      <c r="AC491" s="109"/>
      <c r="AD491" s="201"/>
      <c r="AE491" s="158"/>
      <c r="AF491" s="160">
        <v>18046</v>
      </c>
      <c r="AG491" s="146"/>
    </row>
    <row r="492" spans="1:33" x14ac:dyDescent="0.25">
      <c r="A492" s="13"/>
      <c r="B492" s="186" t="s">
        <v>622</v>
      </c>
      <c r="C492" s="147"/>
      <c r="D492" s="149"/>
      <c r="E492" s="146"/>
      <c r="F492" s="201"/>
      <c r="G492" s="147"/>
      <c r="H492" s="149"/>
      <c r="I492" s="146"/>
      <c r="J492" s="201"/>
      <c r="K492" s="206"/>
      <c r="L492" s="208"/>
      <c r="M492" s="109"/>
      <c r="N492" s="201"/>
      <c r="O492" s="147"/>
      <c r="P492" s="149"/>
      <c r="Q492" s="146"/>
      <c r="R492" s="201"/>
      <c r="S492" s="147"/>
      <c r="T492" s="149"/>
      <c r="U492" s="146"/>
      <c r="V492" s="201"/>
      <c r="W492" s="206"/>
      <c r="X492" s="208"/>
      <c r="Y492" s="109"/>
      <c r="Z492" s="201"/>
      <c r="AA492" s="206"/>
      <c r="AB492" s="208"/>
      <c r="AC492" s="109"/>
      <c r="AD492" s="201"/>
      <c r="AE492" s="147"/>
      <c r="AF492" s="149"/>
      <c r="AG492" s="146"/>
    </row>
    <row r="493" spans="1:33" x14ac:dyDescent="0.25">
      <c r="A493" s="13"/>
      <c r="B493" s="187" t="s">
        <v>588</v>
      </c>
      <c r="C493" s="152"/>
      <c r="D493" s="154">
        <v>493669</v>
      </c>
      <c r="E493" s="135"/>
      <c r="F493" s="198"/>
      <c r="G493" s="152"/>
      <c r="H493" s="154">
        <v>1140266</v>
      </c>
      <c r="I493" s="135"/>
      <c r="J493" s="198"/>
      <c r="K493" s="152"/>
      <c r="L493" s="154">
        <v>2907</v>
      </c>
      <c r="M493" s="135"/>
      <c r="N493" s="198"/>
      <c r="O493" s="152"/>
      <c r="P493" s="154">
        <v>68786</v>
      </c>
      <c r="Q493" s="135"/>
      <c r="R493" s="198"/>
      <c r="S493" s="152"/>
      <c r="T493" s="154">
        <v>64458</v>
      </c>
      <c r="U493" s="135"/>
      <c r="V493" s="198"/>
      <c r="W493" s="152"/>
      <c r="X493" s="154">
        <v>10877</v>
      </c>
      <c r="Y493" s="135"/>
      <c r="Z493" s="198"/>
      <c r="AA493" s="152"/>
      <c r="AB493" s="154">
        <v>4120</v>
      </c>
      <c r="AC493" s="135"/>
      <c r="AD493" s="198"/>
      <c r="AE493" s="152"/>
      <c r="AF493" s="154">
        <v>1785083</v>
      </c>
      <c r="AG493" s="135"/>
    </row>
    <row r="494" spans="1:33" x14ac:dyDescent="0.25">
      <c r="A494" s="13"/>
      <c r="B494" s="187" t="s">
        <v>589</v>
      </c>
      <c r="C494" s="153"/>
      <c r="D494" s="155"/>
      <c r="E494" s="135"/>
      <c r="F494" s="198"/>
      <c r="G494" s="153"/>
      <c r="H494" s="155"/>
      <c r="I494" s="135"/>
      <c r="J494" s="198"/>
      <c r="K494" s="153"/>
      <c r="L494" s="155"/>
      <c r="M494" s="135"/>
      <c r="N494" s="198"/>
      <c r="O494" s="153"/>
      <c r="P494" s="155"/>
      <c r="Q494" s="135"/>
      <c r="R494" s="198"/>
      <c r="S494" s="153"/>
      <c r="T494" s="155"/>
      <c r="U494" s="135"/>
      <c r="V494" s="198"/>
      <c r="W494" s="153"/>
      <c r="X494" s="155"/>
      <c r="Y494" s="135"/>
      <c r="Z494" s="198"/>
      <c r="AA494" s="153"/>
      <c r="AB494" s="155"/>
      <c r="AC494" s="135"/>
      <c r="AD494" s="198"/>
      <c r="AE494" s="153"/>
      <c r="AF494" s="155"/>
      <c r="AG494" s="135"/>
    </row>
    <row r="495" spans="1:33" x14ac:dyDescent="0.25">
      <c r="A495" s="13"/>
      <c r="B495" s="186"/>
      <c r="C495" s="183"/>
      <c r="D495" s="183"/>
      <c r="E495" s="18"/>
      <c r="F495" s="180"/>
      <c r="G495" s="183"/>
      <c r="H495" s="183"/>
      <c r="I495" s="18"/>
      <c r="J495" s="180"/>
      <c r="K495" s="183"/>
      <c r="L495" s="183"/>
      <c r="M495" s="18"/>
      <c r="N495" s="180"/>
      <c r="O495" s="183"/>
      <c r="P495" s="183"/>
      <c r="Q495" s="18"/>
      <c r="R495" s="180"/>
      <c r="S495" s="183"/>
      <c r="T495" s="183"/>
      <c r="U495" s="18"/>
      <c r="V495" s="180"/>
      <c r="W495" s="183"/>
      <c r="X495" s="183"/>
      <c r="Y495" s="18"/>
      <c r="Z495" s="180"/>
      <c r="AA495" s="183"/>
      <c r="AB495" s="183"/>
      <c r="AC495" s="18"/>
      <c r="AD495" s="180"/>
      <c r="AE495" s="183"/>
      <c r="AF495" s="183"/>
      <c r="AG495" s="18"/>
    </row>
    <row r="496" spans="1:33" x14ac:dyDescent="0.25">
      <c r="A496" s="13"/>
      <c r="B496" s="180" t="s">
        <v>513</v>
      </c>
      <c r="C496" s="18"/>
      <c r="D496" s="18"/>
      <c r="E496" s="18"/>
      <c r="F496" s="180"/>
      <c r="G496" s="18"/>
      <c r="H496" s="18"/>
      <c r="I496" s="18"/>
      <c r="J496" s="180"/>
      <c r="K496" s="18"/>
      <c r="L496" s="18"/>
      <c r="M496" s="18"/>
      <c r="N496" s="180"/>
      <c r="O496" s="18"/>
      <c r="P496" s="18"/>
      <c r="Q496" s="18"/>
      <c r="R496" s="180"/>
      <c r="S496" s="18"/>
      <c r="T496" s="18"/>
      <c r="U496" s="18"/>
      <c r="V496" s="180"/>
      <c r="W496" s="18"/>
      <c r="X496" s="18"/>
      <c r="Y496" s="18"/>
      <c r="Z496" s="180"/>
      <c r="AA496" s="18"/>
      <c r="AB496" s="18"/>
      <c r="AC496" s="18"/>
      <c r="AD496" s="180"/>
      <c r="AE496" s="18"/>
      <c r="AF496" s="18"/>
      <c r="AG496" s="18"/>
    </row>
    <row r="497" spans="1:33" x14ac:dyDescent="0.25">
      <c r="A497" s="13"/>
      <c r="B497" s="181" t="s">
        <v>606</v>
      </c>
      <c r="C497" s="94"/>
      <c r="D497" s="95">
        <v>63062</v>
      </c>
      <c r="E497" s="29"/>
      <c r="F497" s="178"/>
      <c r="G497" s="94"/>
      <c r="H497" s="95">
        <v>89034</v>
      </c>
      <c r="I497" s="29"/>
      <c r="J497" s="178"/>
      <c r="K497" s="94"/>
      <c r="L497" s="96">
        <v>349</v>
      </c>
      <c r="M497" s="29"/>
      <c r="N497" s="178"/>
      <c r="O497" s="94"/>
      <c r="P497" s="95">
        <v>19103</v>
      </c>
      <c r="Q497" s="29"/>
      <c r="R497" s="178"/>
      <c r="S497" s="94"/>
      <c r="T497" s="95">
        <v>5994</v>
      </c>
      <c r="U497" s="29"/>
      <c r="V497" s="178"/>
      <c r="W497" s="94"/>
      <c r="X497" s="95">
        <v>10403</v>
      </c>
      <c r="Y497" s="29"/>
      <c r="Z497" s="178"/>
      <c r="AA497" s="94"/>
      <c r="AB497" s="96">
        <v>91</v>
      </c>
      <c r="AC497" s="29"/>
      <c r="AD497" s="178"/>
      <c r="AE497" s="94"/>
      <c r="AF497" s="95">
        <v>188036</v>
      </c>
      <c r="AG497" s="29"/>
    </row>
    <row r="498" spans="1:33" x14ac:dyDescent="0.25">
      <c r="A498" s="13"/>
      <c r="B498" s="182" t="s">
        <v>607</v>
      </c>
      <c r="C498" s="183"/>
      <c r="D498" s="183"/>
      <c r="E498" s="18"/>
      <c r="F498" s="180"/>
      <c r="G498" s="183"/>
      <c r="H498" s="183"/>
      <c r="I498" s="18"/>
      <c r="J498" s="180"/>
      <c r="K498" s="183"/>
      <c r="L498" s="183"/>
      <c r="M498" s="18"/>
      <c r="N498" s="180"/>
      <c r="O498" s="183"/>
      <c r="P498" s="183"/>
      <c r="Q498" s="18"/>
      <c r="R498" s="180"/>
      <c r="S498" s="183"/>
      <c r="T498" s="183"/>
      <c r="U498" s="18"/>
      <c r="V498" s="180"/>
      <c r="W498" s="183"/>
      <c r="X498" s="183"/>
      <c r="Y498" s="18"/>
      <c r="Z498" s="180"/>
      <c r="AA498" s="183"/>
      <c r="AB498" s="183"/>
      <c r="AC498" s="18"/>
      <c r="AD498" s="180"/>
      <c r="AE498" s="183"/>
      <c r="AF498" s="183"/>
      <c r="AG498" s="18"/>
    </row>
    <row r="499" spans="1:33" x14ac:dyDescent="0.25">
      <c r="A499" s="13"/>
      <c r="B499" s="184" t="s">
        <v>608</v>
      </c>
      <c r="C499" s="135"/>
      <c r="D499" s="136">
        <v>1057</v>
      </c>
      <c r="E499" s="135"/>
      <c r="F499" s="198"/>
      <c r="G499" s="135"/>
      <c r="H499" s="136">
        <v>3713</v>
      </c>
      <c r="I499" s="135"/>
      <c r="J499" s="198"/>
      <c r="K499" s="135"/>
      <c r="L499" s="136">
        <v>2329</v>
      </c>
      <c r="M499" s="135"/>
      <c r="N499" s="198"/>
      <c r="O499" s="135"/>
      <c r="P499" s="136">
        <v>9534</v>
      </c>
      <c r="Q499" s="135"/>
      <c r="R499" s="198"/>
      <c r="S499" s="135"/>
      <c r="T499" s="138">
        <v>525</v>
      </c>
      <c r="U499" s="135"/>
      <c r="V499" s="198"/>
      <c r="W499" s="135"/>
      <c r="X499" s="138">
        <v>948</v>
      </c>
      <c r="Y499" s="135"/>
      <c r="Z499" s="198"/>
      <c r="AA499" s="199"/>
      <c r="AB499" s="200" t="s">
        <v>262</v>
      </c>
      <c r="AC499" s="199"/>
      <c r="AD499" s="198"/>
      <c r="AE499" s="135"/>
      <c r="AF499" s="136">
        <v>18106</v>
      </c>
      <c r="AG499" s="135"/>
    </row>
    <row r="500" spans="1:33" x14ac:dyDescent="0.25">
      <c r="A500" s="13"/>
      <c r="B500" s="184" t="s">
        <v>509</v>
      </c>
      <c r="C500" s="135"/>
      <c r="D500" s="136"/>
      <c r="E500" s="135"/>
      <c r="F500" s="198"/>
      <c r="G500" s="135"/>
      <c r="H500" s="136"/>
      <c r="I500" s="135"/>
      <c r="J500" s="198"/>
      <c r="K500" s="135"/>
      <c r="L500" s="136"/>
      <c r="M500" s="135"/>
      <c r="N500" s="198"/>
      <c r="O500" s="135"/>
      <c r="P500" s="136"/>
      <c r="Q500" s="135"/>
      <c r="R500" s="198"/>
      <c r="S500" s="135"/>
      <c r="T500" s="138"/>
      <c r="U500" s="135"/>
      <c r="V500" s="198"/>
      <c r="W500" s="135"/>
      <c r="X500" s="138"/>
      <c r="Y500" s="135"/>
      <c r="Z500" s="198"/>
      <c r="AA500" s="199"/>
      <c r="AB500" s="200"/>
      <c r="AC500" s="199"/>
      <c r="AD500" s="198"/>
      <c r="AE500" s="135"/>
      <c r="AF500" s="136"/>
      <c r="AG500" s="135"/>
    </row>
    <row r="501" spans="1:33" x14ac:dyDescent="0.25">
      <c r="A501" s="13"/>
      <c r="B501" s="186" t="s">
        <v>609</v>
      </c>
      <c r="C501" s="109"/>
      <c r="D501" s="109"/>
      <c r="E501" s="109"/>
      <c r="F501" s="201"/>
      <c r="G501" s="109"/>
      <c r="H501" s="109"/>
      <c r="I501" s="109"/>
      <c r="J501" s="201"/>
      <c r="K501" s="109"/>
      <c r="L501" s="109"/>
      <c r="M501" s="109"/>
      <c r="N501" s="201"/>
      <c r="O501" s="109"/>
      <c r="P501" s="109"/>
      <c r="Q501" s="109"/>
      <c r="R501" s="201"/>
      <c r="S501" s="109"/>
      <c r="T501" s="109"/>
      <c r="U501" s="109"/>
      <c r="V501" s="201"/>
      <c r="W501" s="109"/>
      <c r="X501" s="109"/>
      <c r="Y501" s="109"/>
      <c r="Z501" s="201"/>
      <c r="AA501" s="109"/>
      <c r="AB501" s="109"/>
      <c r="AC501" s="109"/>
      <c r="AD501" s="201"/>
      <c r="AE501" s="109"/>
      <c r="AF501" s="109"/>
      <c r="AG501" s="109"/>
    </row>
    <row r="502" spans="1:33" x14ac:dyDescent="0.25">
      <c r="A502" s="13"/>
      <c r="B502" s="186" t="s">
        <v>610</v>
      </c>
      <c r="C502" s="109"/>
      <c r="D502" s="109"/>
      <c r="E502" s="109"/>
      <c r="F502" s="201"/>
      <c r="G502" s="109"/>
      <c r="H502" s="109"/>
      <c r="I502" s="109"/>
      <c r="J502" s="201"/>
      <c r="K502" s="109"/>
      <c r="L502" s="109"/>
      <c r="M502" s="109"/>
      <c r="N502" s="201"/>
      <c r="O502" s="109"/>
      <c r="P502" s="109"/>
      <c r="Q502" s="109"/>
      <c r="R502" s="201"/>
      <c r="S502" s="109"/>
      <c r="T502" s="109"/>
      <c r="U502" s="109"/>
      <c r="V502" s="201"/>
      <c r="W502" s="109"/>
      <c r="X502" s="109"/>
      <c r="Y502" s="109"/>
      <c r="Z502" s="201"/>
      <c r="AA502" s="109"/>
      <c r="AB502" s="109"/>
      <c r="AC502" s="109"/>
      <c r="AD502" s="201"/>
      <c r="AE502" s="109"/>
      <c r="AF502" s="109"/>
      <c r="AG502" s="109"/>
    </row>
    <row r="503" spans="1:33" x14ac:dyDescent="0.25">
      <c r="A503" s="13"/>
      <c r="B503" s="187" t="s">
        <v>611</v>
      </c>
      <c r="C503" s="179"/>
      <c r="D503" s="185" t="s">
        <v>262</v>
      </c>
      <c r="E503" s="179"/>
      <c r="F503" s="178"/>
      <c r="G503" s="29"/>
      <c r="H503" s="75">
        <v>848</v>
      </c>
      <c r="I503" s="29"/>
      <c r="J503" s="178"/>
      <c r="K503" s="179"/>
      <c r="L503" s="185" t="s">
        <v>262</v>
      </c>
      <c r="M503" s="179"/>
      <c r="N503" s="178"/>
      <c r="O503" s="29"/>
      <c r="P503" s="75">
        <v>363</v>
      </c>
      <c r="Q503" s="29"/>
      <c r="R503" s="178"/>
      <c r="S503" s="29"/>
      <c r="T503" s="75" t="s">
        <v>262</v>
      </c>
      <c r="U503" s="29"/>
      <c r="V503" s="178"/>
      <c r="W503" s="179"/>
      <c r="X503" s="185" t="s">
        <v>262</v>
      </c>
      <c r="Y503" s="179"/>
      <c r="Z503" s="178"/>
      <c r="AA503" s="179"/>
      <c r="AB503" s="185" t="s">
        <v>262</v>
      </c>
      <c r="AC503" s="179"/>
      <c r="AD503" s="178"/>
      <c r="AE503" s="29"/>
      <c r="AF503" s="74">
        <v>1211</v>
      </c>
      <c r="AG503" s="29"/>
    </row>
    <row r="504" spans="1:33" x14ac:dyDescent="0.25">
      <c r="A504" s="13"/>
      <c r="B504" s="188" t="s">
        <v>612</v>
      </c>
      <c r="C504" s="189"/>
      <c r="D504" s="190" t="s">
        <v>262</v>
      </c>
      <c r="E504" s="18"/>
      <c r="F504" s="180"/>
      <c r="G504" s="79"/>
      <c r="H504" s="81" t="s">
        <v>623</v>
      </c>
      <c r="I504" s="15" t="s">
        <v>451</v>
      </c>
      <c r="J504" s="180"/>
      <c r="K504" s="189"/>
      <c r="L504" s="190" t="s">
        <v>262</v>
      </c>
      <c r="M504" s="18"/>
      <c r="N504" s="180"/>
      <c r="O504" s="79"/>
      <c r="P504" s="81" t="s">
        <v>624</v>
      </c>
      <c r="Q504" s="15" t="s">
        <v>451</v>
      </c>
      <c r="R504" s="180"/>
      <c r="S504" s="79"/>
      <c r="T504" s="81" t="s">
        <v>262</v>
      </c>
      <c r="U504" s="15"/>
      <c r="V504" s="180"/>
      <c r="W504" s="189"/>
      <c r="X504" s="190" t="s">
        <v>262</v>
      </c>
      <c r="Y504" s="18"/>
      <c r="Z504" s="180"/>
      <c r="AA504" s="189"/>
      <c r="AB504" s="190" t="s">
        <v>262</v>
      </c>
      <c r="AC504" s="18"/>
      <c r="AD504" s="180"/>
      <c r="AE504" s="79"/>
      <c r="AF504" s="81" t="s">
        <v>625</v>
      </c>
      <c r="AG504" s="15" t="s">
        <v>451</v>
      </c>
    </row>
    <row r="505" spans="1:33" x14ac:dyDescent="0.25">
      <c r="A505" s="13"/>
      <c r="B505" s="191" t="s">
        <v>618</v>
      </c>
      <c r="C505" s="202"/>
      <c r="D505" s="204" t="s">
        <v>262</v>
      </c>
      <c r="E505" s="199"/>
      <c r="F505" s="198"/>
      <c r="G505" s="152"/>
      <c r="H505" s="156">
        <v>710</v>
      </c>
      <c r="I505" s="135"/>
      <c r="J505" s="198"/>
      <c r="K505" s="202"/>
      <c r="L505" s="204" t="s">
        <v>262</v>
      </c>
      <c r="M505" s="199"/>
      <c r="N505" s="198"/>
      <c r="O505" s="152"/>
      <c r="P505" s="156">
        <v>196</v>
      </c>
      <c r="Q505" s="135"/>
      <c r="R505" s="198"/>
      <c r="S505" s="202"/>
      <c r="T505" s="204" t="s">
        <v>262</v>
      </c>
      <c r="U505" s="199"/>
      <c r="V505" s="198"/>
      <c r="W505" s="202"/>
      <c r="X505" s="204" t="s">
        <v>262</v>
      </c>
      <c r="Y505" s="199"/>
      <c r="Z505" s="198"/>
      <c r="AA505" s="202"/>
      <c r="AB505" s="204" t="s">
        <v>262</v>
      </c>
      <c r="AC505" s="199"/>
      <c r="AD505" s="198"/>
      <c r="AE505" s="152"/>
      <c r="AF505" s="156">
        <v>906</v>
      </c>
      <c r="AG505" s="135"/>
    </row>
    <row r="506" spans="1:33" x14ac:dyDescent="0.25">
      <c r="A506" s="13"/>
      <c r="B506" s="191" t="s">
        <v>619</v>
      </c>
      <c r="C506" s="203"/>
      <c r="D506" s="205"/>
      <c r="E506" s="199"/>
      <c r="F506" s="198"/>
      <c r="G506" s="153"/>
      <c r="H506" s="157"/>
      <c r="I506" s="135"/>
      <c r="J506" s="198"/>
      <c r="K506" s="203"/>
      <c r="L506" s="205"/>
      <c r="M506" s="199"/>
      <c r="N506" s="198"/>
      <c r="O506" s="153"/>
      <c r="P506" s="157"/>
      <c r="Q506" s="135"/>
      <c r="R506" s="198"/>
      <c r="S506" s="203"/>
      <c r="T506" s="205"/>
      <c r="U506" s="199"/>
      <c r="V506" s="198"/>
      <c r="W506" s="203"/>
      <c r="X506" s="205"/>
      <c r="Y506" s="199"/>
      <c r="Z506" s="198"/>
      <c r="AA506" s="203"/>
      <c r="AB506" s="205"/>
      <c r="AC506" s="199"/>
      <c r="AD506" s="198"/>
      <c r="AE506" s="153"/>
      <c r="AF506" s="157"/>
      <c r="AG506" s="135"/>
    </row>
    <row r="507" spans="1:33" x14ac:dyDescent="0.25">
      <c r="A507" s="13"/>
      <c r="B507" s="186" t="s">
        <v>621</v>
      </c>
      <c r="C507" s="158"/>
      <c r="D507" s="160">
        <v>1057</v>
      </c>
      <c r="E507" s="146"/>
      <c r="F507" s="201"/>
      <c r="G507" s="158"/>
      <c r="H507" s="160">
        <v>4561</v>
      </c>
      <c r="I507" s="146"/>
      <c r="J507" s="201"/>
      <c r="K507" s="158"/>
      <c r="L507" s="160">
        <v>2329</v>
      </c>
      <c r="M507" s="146"/>
      <c r="N507" s="201"/>
      <c r="O507" s="158"/>
      <c r="P507" s="160">
        <v>9897</v>
      </c>
      <c r="Q507" s="146"/>
      <c r="R507" s="201"/>
      <c r="S507" s="158"/>
      <c r="T507" s="159">
        <v>525</v>
      </c>
      <c r="U507" s="146"/>
      <c r="V507" s="201"/>
      <c r="W507" s="158"/>
      <c r="X507" s="159">
        <v>948</v>
      </c>
      <c r="Y507" s="146"/>
      <c r="Z507" s="201"/>
      <c r="AA507" s="110"/>
      <c r="AB507" s="207" t="s">
        <v>262</v>
      </c>
      <c r="AC507" s="109"/>
      <c r="AD507" s="201"/>
      <c r="AE507" s="158"/>
      <c r="AF507" s="160">
        <v>19317</v>
      </c>
      <c r="AG507" s="146"/>
    </row>
    <row r="508" spans="1:33" x14ac:dyDescent="0.25">
      <c r="A508" s="13"/>
      <c r="B508" s="186" t="s">
        <v>622</v>
      </c>
      <c r="C508" s="147"/>
      <c r="D508" s="149"/>
      <c r="E508" s="146"/>
      <c r="F508" s="201"/>
      <c r="G508" s="147"/>
      <c r="H508" s="149"/>
      <c r="I508" s="146"/>
      <c r="J508" s="201"/>
      <c r="K508" s="147"/>
      <c r="L508" s="149"/>
      <c r="M508" s="146"/>
      <c r="N508" s="201"/>
      <c r="O508" s="147"/>
      <c r="P508" s="149"/>
      <c r="Q508" s="146"/>
      <c r="R508" s="201"/>
      <c r="S508" s="147"/>
      <c r="T508" s="151"/>
      <c r="U508" s="146"/>
      <c r="V508" s="201"/>
      <c r="W508" s="147"/>
      <c r="X508" s="151"/>
      <c r="Y508" s="146"/>
      <c r="Z508" s="201"/>
      <c r="AA508" s="206"/>
      <c r="AB508" s="208"/>
      <c r="AC508" s="109"/>
      <c r="AD508" s="201"/>
      <c r="AE508" s="147"/>
      <c r="AF508" s="149"/>
      <c r="AG508" s="146"/>
    </row>
    <row r="509" spans="1:33" x14ac:dyDescent="0.25">
      <c r="A509" s="13"/>
      <c r="B509" s="187" t="s">
        <v>568</v>
      </c>
      <c r="C509" s="152"/>
      <c r="D509" s="154">
        <v>64119</v>
      </c>
      <c r="E509" s="135"/>
      <c r="F509" s="198"/>
      <c r="G509" s="152"/>
      <c r="H509" s="154">
        <v>93595</v>
      </c>
      <c r="I509" s="135"/>
      <c r="J509" s="198"/>
      <c r="K509" s="152"/>
      <c r="L509" s="154">
        <v>2678</v>
      </c>
      <c r="M509" s="135"/>
      <c r="N509" s="198"/>
      <c r="O509" s="152"/>
      <c r="P509" s="154">
        <v>29000</v>
      </c>
      <c r="Q509" s="135"/>
      <c r="R509" s="198"/>
      <c r="S509" s="152"/>
      <c r="T509" s="154">
        <v>6519</v>
      </c>
      <c r="U509" s="135"/>
      <c r="V509" s="198"/>
      <c r="W509" s="152"/>
      <c r="X509" s="154">
        <v>11351</v>
      </c>
      <c r="Y509" s="135"/>
      <c r="Z509" s="198"/>
      <c r="AA509" s="152"/>
      <c r="AB509" s="156">
        <v>91</v>
      </c>
      <c r="AC509" s="135"/>
      <c r="AD509" s="198"/>
      <c r="AE509" s="152"/>
      <c r="AF509" s="154">
        <v>207353</v>
      </c>
      <c r="AG509" s="135"/>
    </row>
    <row r="510" spans="1:33" x14ac:dyDescent="0.25">
      <c r="A510" s="13"/>
      <c r="B510" s="187" t="s">
        <v>569</v>
      </c>
      <c r="C510" s="153"/>
      <c r="D510" s="155"/>
      <c r="E510" s="135"/>
      <c r="F510" s="198"/>
      <c r="G510" s="153"/>
      <c r="H510" s="155"/>
      <c r="I510" s="135"/>
      <c r="J510" s="198"/>
      <c r="K510" s="153"/>
      <c r="L510" s="155"/>
      <c r="M510" s="135"/>
      <c r="N510" s="198"/>
      <c r="O510" s="153"/>
      <c r="P510" s="155"/>
      <c r="Q510" s="135"/>
      <c r="R510" s="198"/>
      <c r="S510" s="153"/>
      <c r="T510" s="155"/>
      <c r="U510" s="135"/>
      <c r="V510" s="198"/>
      <c r="W510" s="153"/>
      <c r="X510" s="155"/>
      <c r="Y510" s="135"/>
      <c r="Z510" s="198"/>
      <c r="AA510" s="153"/>
      <c r="AB510" s="157"/>
      <c r="AC510" s="135"/>
      <c r="AD510" s="198"/>
      <c r="AE510" s="153"/>
      <c r="AF510" s="155"/>
      <c r="AG510" s="135"/>
    </row>
    <row r="511" spans="1:33" x14ac:dyDescent="0.25">
      <c r="A511" s="13"/>
      <c r="B511" s="180"/>
      <c r="C511" s="183"/>
      <c r="D511" s="183"/>
      <c r="E511" s="18"/>
      <c r="F511" s="180"/>
      <c r="G511" s="183"/>
      <c r="H511" s="183"/>
      <c r="I511" s="18"/>
      <c r="J511" s="180"/>
      <c r="K511" s="183"/>
      <c r="L511" s="183"/>
      <c r="M511" s="18"/>
      <c r="N511" s="180"/>
      <c r="O511" s="183"/>
      <c r="P511" s="183"/>
      <c r="Q511" s="18"/>
      <c r="R511" s="180"/>
      <c r="S511" s="183"/>
      <c r="T511" s="183"/>
      <c r="U511" s="18"/>
      <c r="V511" s="180"/>
      <c r="W511" s="183"/>
      <c r="X511" s="183"/>
      <c r="Y511" s="18"/>
      <c r="Z511" s="180"/>
      <c r="AA511" s="183"/>
      <c r="AB511" s="183"/>
      <c r="AC511" s="18"/>
      <c r="AD511" s="180"/>
      <c r="AE511" s="183"/>
      <c r="AF511" s="183"/>
      <c r="AG511" s="18"/>
    </row>
    <row r="512" spans="1:33" ht="15.75" thickBot="1" x14ac:dyDescent="0.3">
      <c r="A512" s="13"/>
      <c r="B512" s="193" t="s">
        <v>570</v>
      </c>
      <c r="C512" s="102" t="s">
        <v>257</v>
      </c>
      <c r="D512" s="103">
        <v>557788</v>
      </c>
      <c r="E512" s="15"/>
      <c r="F512" s="180"/>
      <c r="G512" s="102" t="s">
        <v>257</v>
      </c>
      <c r="H512" s="103">
        <v>1233861</v>
      </c>
      <c r="I512" s="15"/>
      <c r="J512" s="180"/>
      <c r="K512" s="102" t="s">
        <v>257</v>
      </c>
      <c r="L512" s="103">
        <v>5585</v>
      </c>
      <c r="M512" s="15"/>
      <c r="N512" s="180"/>
      <c r="O512" s="102" t="s">
        <v>257</v>
      </c>
      <c r="P512" s="103">
        <v>97786</v>
      </c>
      <c r="Q512" s="15"/>
      <c r="R512" s="180"/>
      <c r="S512" s="102" t="s">
        <v>257</v>
      </c>
      <c r="T512" s="103">
        <v>70977</v>
      </c>
      <c r="U512" s="15"/>
      <c r="V512" s="180"/>
      <c r="W512" s="102" t="s">
        <v>257</v>
      </c>
      <c r="X512" s="103">
        <v>22228</v>
      </c>
      <c r="Y512" s="15"/>
      <c r="Z512" s="180"/>
      <c r="AA512" s="102" t="s">
        <v>257</v>
      </c>
      <c r="AB512" s="103">
        <v>4211</v>
      </c>
      <c r="AC512" s="15"/>
      <c r="AD512" s="180"/>
      <c r="AE512" s="102" t="s">
        <v>257</v>
      </c>
      <c r="AF512" s="103">
        <v>1992436</v>
      </c>
      <c r="AG512" s="15"/>
    </row>
    <row r="513" spans="1:33" ht="15.75" thickTop="1" x14ac:dyDescent="0.25">
      <c r="A513" s="13"/>
      <c r="B513" s="105"/>
      <c r="C513" s="105"/>
      <c r="D513" s="105"/>
      <c r="E513" s="105"/>
      <c r="F513" s="105"/>
      <c r="G513" s="105"/>
      <c r="H513" s="105"/>
      <c r="I513" s="105"/>
      <c r="J513" s="105"/>
      <c r="K513" s="105"/>
      <c r="L513" s="105"/>
      <c r="M513" s="105"/>
      <c r="N513" s="105"/>
      <c r="O513" s="105"/>
      <c r="P513" s="105"/>
      <c r="Q513" s="105"/>
      <c r="R513" s="105"/>
      <c r="S513" s="105"/>
      <c r="T513" s="105"/>
      <c r="U513" s="105"/>
      <c r="V513" s="105"/>
      <c r="W513" s="105"/>
      <c r="X513" s="105"/>
      <c r="Y513" s="105"/>
      <c r="Z513" s="105"/>
      <c r="AA513" s="105"/>
      <c r="AB513" s="105"/>
      <c r="AC513" s="105"/>
      <c r="AD513" s="105"/>
      <c r="AE513" s="105"/>
      <c r="AF513" s="105"/>
      <c r="AG513" s="105"/>
    </row>
    <row r="514" spans="1:33" x14ac:dyDescent="0.25">
      <c r="A514" s="13"/>
      <c r="B514" s="256"/>
      <c r="C514" s="256"/>
      <c r="D514" s="256"/>
      <c r="E514" s="256"/>
      <c r="F514" s="256"/>
      <c r="G514" s="256"/>
      <c r="H514" s="256"/>
      <c r="I514" s="256"/>
      <c r="J514" s="256"/>
      <c r="K514" s="256"/>
      <c r="L514" s="256"/>
      <c r="M514" s="256"/>
      <c r="N514" s="256"/>
      <c r="O514" s="256"/>
      <c r="P514" s="256"/>
      <c r="Q514" s="256"/>
      <c r="R514" s="256"/>
      <c r="S514" s="256"/>
      <c r="T514" s="256"/>
      <c r="U514" s="256"/>
      <c r="V514" s="256"/>
      <c r="W514" s="256"/>
      <c r="X514" s="256"/>
      <c r="Y514" s="256"/>
      <c r="Z514" s="256"/>
      <c r="AA514" s="256"/>
      <c r="AB514" s="256"/>
      <c r="AC514" s="256"/>
      <c r="AD514" s="256"/>
      <c r="AE514" s="256"/>
      <c r="AF514" s="256"/>
      <c r="AG514" s="256"/>
    </row>
    <row r="515" spans="1:33" x14ac:dyDescent="0.25">
      <c r="A515" s="13"/>
      <c r="B515" s="42" t="s">
        <v>604</v>
      </c>
      <c r="C515" s="42"/>
      <c r="D515" s="42"/>
      <c r="E515" s="42"/>
      <c r="F515" s="42"/>
      <c r="G515" s="42"/>
      <c r="H515" s="42"/>
      <c r="I515" s="42"/>
      <c r="J515" s="42"/>
      <c r="K515" s="42"/>
      <c r="L515" s="42"/>
      <c r="M515" s="42"/>
      <c r="N515" s="42"/>
      <c r="O515" s="42"/>
      <c r="P515" s="42"/>
      <c r="Q515" s="42"/>
      <c r="R515" s="42"/>
      <c r="S515" s="42"/>
      <c r="T515" s="42"/>
      <c r="U515" s="42"/>
      <c r="V515" s="42"/>
      <c r="W515" s="42"/>
      <c r="X515" s="42"/>
      <c r="Y515" s="42"/>
      <c r="Z515" s="42"/>
      <c r="AA515" s="42"/>
      <c r="AB515" s="42"/>
      <c r="AC515" s="42"/>
      <c r="AD515" s="42"/>
      <c r="AE515" s="42"/>
      <c r="AF515" s="42"/>
      <c r="AG515" s="30"/>
    </row>
    <row r="516" spans="1:33" x14ac:dyDescent="0.25">
      <c r="A516" s="13"/>
      <c r="B516" s="42" t="s">
        <v>626</v>
      </c>
      <c r="C516" s="42"/>
      <c r="D516" s="42"/>
      <c r="E516" s="42"/>
      <c r="F516" s="42"/>
      <c r="G516" s="42"/>
      <c r="H516" s="42"/>
      <c r="I516" s="42"/>
      <c r="J516" s="42"/>
      <c r="K516" s="42"/>
      <c r="L516" s="42"/>
      <c r="M516" s="42"/>
      <c r="N516" s="42"/>
      <c r="O516" s="42"/>
      <c r="P516" s="42"/>
      <c r="Q516" s="42"/>
      <c r="R516" s="42"/>
      <c r="S516" s="42"/>
      <c r="T516" s="42"/>
      <c r="U516" s="42"/>
      <c r="V516" s="42"/>
      <c r="W516" s="42"/>
      <c r="X516" s="42"/>
      <c r="Y516" s="42"/>
      <c r="Z516" s="42"/>
      <c r="AA516" s="42"/>
      <c r="AB516" s="42"/>
      <c r="AC516" s="42"/>
      <c r="AD516" s="42"/>
      <c r="AE516" s="42"/>
      <c r="AF516" s="42"/>
      <c r="AG516" s="30"/>
    </row>
    <row r="517" spans="1:33" x14ac:dyDescent="0.25">
      <c r="A517" s="13"/>
      <c r="B517" s="46"/>
      <c r="C517" s="43" t="s">
        <v>496</v>
      </c>
      <c r="D517" s="43"/>
      <c r="E517" s="45"/>
      <c r="F517" s="43"/>
      <c r="G517" s="43" t="s">
        <v>498</v>
      </c>
      <c r="H517" s="43"/>
      <c r="I517" s="45"/>
      <c r="J517" s="145"/>
      <c r="K517" s="43" t="s">
        <v>499</v>
      </c>
      <c r="L517" s="43"/>
      <c r="M517" s="45"/>
      <c r="N517" s="43"/>
      <c r="O517" s="43" t="s">
        <v>498</v>
      </c>
      <c r="P517" s="43"/>
      <c r="Q517" s="45"/>
      <c r="R517" s="43"/>
      <c r="S517" s="43" t="s">
        <v>501</v>
      </c>
      <c r="T517" s="43"/>
      <c r="U517" s="45"/>
      <c r="V517" s="43"/>
      <c r="W517" s="43" t="s">
        <v>501</v>
      </c>
      <c r="X517" s="43"/>
      <c r="Y517" s="45"/>
      <c r="Z517" s="43"/>
      <c r="AA517" s="43" t="s">
        <v>504</v>
      </c>
      <c r="AB517" s="43"/>
      <c r="AC517" s="45"/>
      <c r="AD517" s="43"/>
      <c r="AE517" s="43" t="s">
        <v>139</v>
      </c>
      <c r="AF517" s="43"/>
      <c r="AG517" s="45"/>
    </row>
    <row r="518" spans="1:33" x14ac:dyDescent="0.25">
      <c r="A518" s="13"/>
      <c r="B518" s="46"/>
      <c r="C518" s="43" t="s">
        <v>497</v>
      </c>
      <c r="D518" s="43"/>
      <c r="E518" s="45"/>
      <c r="F518" s="43"/>
      <c r="G518" s="43" t="s">
        <v>497</v>
      </c>
      <c r="H518" s="43"/>
      <c r="I518" s="45"/>
      <c r="J518" s="145"/>
      <c r="K518" s="43"/>
      <c r="L518" s="43"/>
      <c r="M518" s="45"/>
      <c r="N518" s="43"/>
      <c r="O518" s="43" t="s">
        <v>500</v>
      </c>
      <c r="P518" s="43"/>
      <c r="Q518" s="45"/>
      <c r="R518" s="43"/>
      <c r="S518" s="43" t="s">
        <v>84</v>
      </c>
      <c r="T518" s="43"/>
      <c r="U518" s="45"/>
      <c r="V518" s="43"/>
      <c r="W518" s="43" t="s">
        <v>502</v>
      </c>
      <c r="X518" s="43"/>
      <c r="Y518" s="45"/>
      <c r="Z518" s="43"/>
      <c r="AA518" s="43" t="s">
        <v>505</v>
      </c>
      <c r="AB518" s="43"/>
      <c r="AC518" s="45"/>
      <c r="AD518" s="43"/>
      <c r="AE518" s="43"/>
      <c r="AF518" s="43"/>
      <c r="AG518" s="45"/>
    </row>
    <row r="519" spans="1:33" x14ac:dyDescent="0.25">
      <c r="A519" s="13"/>
      <c r="B519" s="46"/>
      <c r="C519" s="48"/>
      <c r="D519" s="48"/>
      <c r="E519" s="45"/>
      <c r="F519" s="43"/>
      <c r="G519" s="48"/>
      <c r="H519" s="48"/>
      <c r="I519" s="45"/>
      <c r="J519" s="145"/>
      <c r="K519" s="51"/>
      <c r="L519" s="51"/>
      <c r="M519" s="45"/>
      <c r="N519" s="43"/>
      <c r="O519" s="48"/>
      <c r="P519" s="48"/>
      <c r="Q519" s="45"/>
      <c r="R519" s="43"/>
      <c r="S519" s="48"/>
      <c r="T519" s="48"/>
      <c r="U519" s="45"/>
      <c r="V519" s="43"/>
      <c r="W519" s="51" t="s">
        <v>503</v>
      </c>
      <c r="X519" s="51"/>
      <c r="Y519" s="45"/>
      <c r="Z519" s="43"/>
      <c r="AA519" s="48"/>
      <c r="AB519" s="48"/>
      <c r="AC519" s="45"/>
      <c r="AD519" s="43"/>
      <c r="AE519" s="51"/>
      <c r="AF519" s="51"/>
      <c r="AG519" s="45"/>
    </row>
    <row r="520" spans="1:33" x14ac:dyDescent="0.25">
      <c r="A520" s="13"/>
      <c r="B520" s="20"/>
      <c r="C520" s="43" t="s">
        <v>299</v>
      </c>
      <c r="D520" s="43"/>
      <c r="E520" s="43"/>
      <c r="F520" s="43"/>
      <c r="G520" s="43"/>
      <c r="H520" s="43"/>
      <c r="I520" s="43"/>
      <c r="J520" s="43"/>
      <c r="K520" s="43"/>
      <c r="L520" s="43"/>
      <c r="M520" s="43"/>
      <c r="N520" s="43"/>
      <c r="O520" s="43"/>
      <c r="P520" s="43"/>
      <c r="Q520" s="43"/>
      <c r="R520" s="43"/>
      <c r="S520" s="43"/>
      <c r="T520" s="43"/>
      <c r="U520" s="43"/>
      <c r="V520" s="43"/>
      <c r="W520" s="43"/>
      <c r="X520" s="43"/>
      <c r="Y520" s="43"/>
      <c r="Z520" s="43"/>
      <c r="AA520" s="43"/>
      <c r="AB520" s="43"/>
      <c r="AC520" s="43"/>
      <c r="AD520" s="43"/>
      <c r="AE520" s="43"/>
      <c r="AF520" s="43"/>
      <c r="AG520" s="19"/>
    </row>
    <row r="521" spans="1:33" x14ac:dyDescent="0.25">
      <c r="A521" s="13"/>
      <c r="B521" s="26" t="s">
        <v>627</v>
      </c>
      <c r="C521" s="210"/>
      <c r="D521" s="210"/>
      <c r="E521" s="210"/>
      <c r="F521" s="211"/>
      <c r="G521" s="210"/>
      <c r="H521" s="210"/>
      <c r="I521" s="210"/>
      <c r="J521" s="211"/>
      <c r="K521" s="210"/>
      <c r="L521" s="210"/>
      <c r="M521" s="210"/>
      <c r="N521" s="211"/>
      <c r="O521" s="210"/>
      <c r="P521" s="210"/>
      <c r="Q521" s="210"/>
      <c r="R521" s="211"/>
      <c r="S521" s="210"/>
      <c r="T521" s="210"/>
      <c r="U521" s="210"/>
      <c r="V521" s="211"/>
      <c r="W521" s="210"/>
      <c r="X521" s="210"/>
      <c r="Y521" s="210"/>
      <c r="Z521" s="211"/>
      <c r="AA521" s="210"/>
      <c r="AB521" s="210"/>
      <c r="AC521" s="210"/>
      <c r="AD521" s="211"/>
      <c r="AE521" s="210"/>
      <c r="AF521" s="210"/>
      <c r="AG521" s="210"/>
    </row>
    <row r="522" spans="1:33" x14ac:dyDescent="0.25">
      <c r="A522" s="13"/>
      <c r="B522" s="26" t="s">
        <v>628</v>
      </c>
      <c r="C522" s="210"/>
      <c r="D522" s="210"/>
      <c r="E522" s="210"/>
      <c r="F522" s="211"/>
      <c r="G522" s="210"/>
      <c r="H522" s="210"/>
      <c r="I522" s="210"/>
      <c r="J522" s="211"/>
      <c r="K522" s="210"/>
      <c r="L522" s="210"/>
      <c r="M522" s="210"/>
      <c r="N522" s="211"/>
      <c r="O522" s="210"/>
      <c r="P522" s="210"/>
      <c r="Q522" s="210"/>
      <c r="R522" s="211"/>
      <c r="S522" s="210"/>
      <c r="T522" s="210"/>
      <c r="U522" s="210"/>
      <c r="V522" s="211"/>
      <c r="W522" s="210"/>
      <c r="X522" s="210"/>
      <c r="Y522" s="210"/>
      <c r="Z522" s="211"/>
      <c r="AA522" s="210"/>
      <c r="AB522" s="210"/>
      <c r="AC522" s="210"/>
      <c r="AD522" s="211"/>
      <c r="AE522" s="210"/>
      <c r="AF522" s="210"/>
      <c r="AG522" s="210"/>
    </row>
    <row r="523" spans="1:33" x14ac:dyDescent="0.25">
      <c r="A523" s="13"/>
      <c r="B523" s="76" t="s">
        <v>629</v>
      </c>
      <c r="C523" s="15" t="s">
        <v>257</v>
      </c>
      <c r="D523" s="77">
        <v>17734</v>
      </c>
      <c r="E523" s="15"/>
      <c r="F523" s="67"/>
      <c r="G523" s="15" t="s">
        <v>257</v>
      </c>
      <c r="H523" s="77">
        <v>4711</v>
      </c>
      <c r="I523" s="15"/>
      <c r="J523" s="67"/>
      <c r="K523" s="15" t="s">
        <v>257</v>
      </c>
      <c r="L523" s="78" t="s">
        <v>262</v>
      </c>
      <c r="M523" s="15"/>
      <c r="N523" s="67"/>
      <c r="O523" s="15" t="s">
        <v>257</v>
      </c>
      <c r="P523" s="77">
        <v>2040</v>
      </c>
      <c r="Q523" s="15"/>
      <c r="R523" s="67"/>
      <c r="S523" s="15" t="s">
        <v>257</v>
      </c>
      <c r="T523" s="77">
        <v>1060</v>
      </c>
      <c r="U523" s="15"/>
      <c r="V523" s="67"/>
      <c r="W523" s="15" t="s">
        <v>257</v>
      </c>
      <c r="X523" s="78">
        <v>17</v>
      </c>
      <c r="Y523" s="15"/>
      <c r="Z523" s="67"/>
      <c r="AA523" s="15" t="s">
        <v>257</v>
      </c>
      <c r="AB523" s="78" t="s">
        <v>262</v>
      </c>
      <c r="AC523" s="15"/>
      <c r="AD523" s="67"/>
      <c r="AE523" s="15" t="s">
        <v>257</v>
      </c>
      <c r="AF523" s="77">
        <v>25562</v>
      </c>
      <c r="AG523" s="15"/>
    </row>
    <row r="524" spans="1:33" x14ac:dyDescent="0.25">
      <c r="A524" s="13"/>
      <c r="B524" s="73" t="s">
        <v>630</v>
      </c>
      <c r="C524" s="94"/>
      <c r="D524" s="95">
        <v>1143</v>
      </c>
      <c r="E524" s="29"/>
      <c r="F524" s="26"/>
      <c r="G524" s="94"/>
      <c r="H524" s="95">
        <v>4735</v>
      </c>
      <c r="I524" s="29"/>
      <c r="J524" s="26"/>
      <c r="K524" s="94"/>
      <c r="L524" s="95">
        <v>2479</v>
      </c>
      <c r="M524" s="29"/>
      <c r="N524" s="26"/>
      <c r="O524" s="94"/>
      <c r="P524" s="95">
        <v>11627</v>
      </c>
      <c r="Q524" s="29"/>
      <c r="R524" s="26"/>
      <c r="S524" s="94"/>
      <c r="T524" s="96">
        <v>544</v>
      </c>
      <c r="U524" s="29"/>
      <c r="V524" s="26"/>
      <c r="W524" s="94"/>
      <c r="X524" s="96">
        <v>975</v>
      </c>
      <c r="Y524" s="29"/>
      <c r="Z524" s="26"/>
      <c r="AA524" s="94"/>
      <c r="AB524" s="96" t="s">
        <v>262</v>
      </c>
      <c r="AC524" s="29"/>
      <c r="AD524" s="26"/>
      <c r="AE524" s="94"/>
      <c r="AF524" s="95">
        <v>21503</v>
      </c>
      <c r="AG524" s="29"/>
    </row>
    <row r="525" spans="1:33" ht="15.75" thickBot="1" x14ac:dyDescent="0.3">
      <c r="A525" s="13"/>
      <c r="B525" s="90" t="s">
        <v>631</v>
      </c>
      <c r="C525" s="132" t="s">
        <v>257</v>
      </c>
      <c r="D525" s="133">
        <v>18877</v>
      </c>
      <c r="E525" s="15"/>
      <c r="F525" s="67"/>
      <c r="G525" s="132" t="s">
        <v>257</v>
      </c>
      <c r="H525" s="133">
        <v>9446</v>
      </c>
      <c r="I525" s="15"/>
      <c r="J525" s="67"/>
      <c r="K525" s="132" t="s">
        <v>257</v>
      </c>
      <c r="L525" s="133">
        <v>2479</v>
      </c>
      <c r="M525" s="15"/>
      <c r="N525" s="67"/>
      <c r="O525" s="132" t="s">
        <v>257</v>
      </c>
      <c r="P525" s="133">
        <v>13667</v>
      </c>
      <c r="Q525" s="15"/>
      <c r="R525" s="67"/>
      <c r="S525" s="132" t="s">
        <v>257</v>
      </c>
      <c r="T525" s="133">
        <v>1604</v>
      </c>
      <c r="U525" s="15"/>
      <c r="V525" s="67"/>
      <c r="W525" s="132" t="s">
        <v>257</v>
      </c>
      <c r="X525" s="209">
        <v>992</v>
      </c>
      <c r="Y525" s="15"/>
      <c r="Z525" s="67"/>
      <c r="AA525" s="132" t="s">
        <v>257</v>
      </c>
      <c r="AB525" s="209" t="s">
        <v>262</v>
      </c>
      <c r="AC525" s="15"/>
      <c r="AD525" s="67"/>
      <c r="AE525" s="132" t="s">
        <v>257</v>
      </c>
      <c r="AF525" s="133">
        <v>47065</v>
      </c>
      <c r="AG525" s="15"/>
    </row>
    <row r="526" spans="1:33" ht="15.75" thickTop="1" x14ac:dyDescent="0.25">
      <c r="A526" s="13"/>
      <c r="B526" s="67"/>
      <c r="C526" s="161"/>
      <c r="D526" s="161"/>
      <c r="E526" s="15"/>
      <c r="F526" s="67"/>
      <c r="G526" s="161"/>
      <c r="H526" s="161"/>
      <c r="I526" s="15"/>
      <c r="J526" s="67"/>
      <c r="K526" s="161"/>
      <c r="L526" s="161"/>
      <c r="M526" s="15"/>
      <c r="N526" s="67"/>
      <c r="O526" s="161"/>
      <c r="P526" s="161"/>
      <c r="Q526" s="15"/>
      <c r="R526" s="67"/>
      <c r="S526" s="161"/>
      <c r="T526" s="161"/>
      <c r="U526" s="15"/>
      <c r="V526" s="67"/>
      <c r="W526" s="161"/>
      <c r="X526" s="161"/>
      <c r="Y526" s="15"/>
      <c r="Z526" s="67"/>
      <c r="AA526" s="161"/>
      <c r="AB526" s="161"/>
      <c r="AC526" s="15"/>
      <c r="AD526" s="67"/>
      <c r="AE526" s="161"/>
      <c r="AF526" s="161"/>
      <c r="AG526" s="15"/>
    </row>
    <row r="527" spans="1:33" x14ac:dyDescent="0.25">
      <c r="A527" s="13"/>
      <c r="B527" s="26" t="s">
        <v>632</v>
      </c>
      <c r="C527" s="135"/>
      <c r="D527" s="135"/>
      <c r="E527" s="135"/>
      <c r="F527" s="137"/>
      <c r="G527" s="135"/>
      <c r="H527" s="135"/>
      <c r="I527" s="135"/>
      <c r="J527" s="137"/>
      <c r="K527" s="135"/>
      <c r="L527" s="135"/>
      <c r="M527" s="135"/>
      <c r="N527" s="137"/>
      <c r="O527" s="135"/>
      <c r="P527" s="135"/>
      <c r="Q527" s="135"/>
      <c r="R527" s="137"/>
      <c r="S527" s="135"/>
      <c r="T527" s="135"/>
      <c r="U527" s="135"/>
      <c r="V527" s="137"/>
      <c r="W527" s="135"/>
      <c r="X527" s="135"/>
      <c r="Y527" s="135"/>
      <c r="Z527" s="137"/>
      <c r="AA527" s="135"/>
      <c r="AB527" s="135"/>
      <c r="AC527" s="135"/>
      <c r="AD527" s="137"/>
      <c r="AE527" s="135"/>
      <c r="AF527" s="135"/>
      <c r="AG527" s="135"/>
    </row>
    <row r="528" spans="1:33" x14ac:dyDescent="0.25">
      <c r="A528" s="13"/>
      <c r="B528" s="26" t="s">
        <v>524</v>
      </c>
      <c r="C528" s="135"/>
      <c r="D528" s="135"/>
      <c r="E528" s="135"/>
      <c r="F528" s="137"/>
      <c r="G528" s="135"/>
      <c r="H528" s="135"/>
      <c r="I528" s="135"/>
      <c r="J528" s="137"/>
      <c r="K528" s="135"/>
      <c r="L528" s="135"/>
      <c r="M528" s="135"/>
      <c r="N528" s="137"/>
      <c r="O528" s="135"/>
      <c r="P528" s="135"/>
      <c r="Q528" s="135"/>
      <c r="R528" s="137"/>
      <c r="S528" s="135"/>
      <c r="T528" s="135"/>
      <c r="U528" s="135"/>
      <c r="V528" s="137"/>
      <c r="W528" s="135"/>
      <c r="X528" s="135"/>
      <c r="Y528" s="135"/>
      <c r="Z528" s="137"/>
      <c r="AA528" s="135"/>
      <c r="AB528" s="135"/>
      <c r="AC528" s="135"/>
      <c r="AD528" s="137"/>
      <c r="AE528" s="135"/>
      <c r="AF528" s="135"/>
      <c r="AG528" s="135"/>
    </row>
    <row r="529" spans="1:33" x14ac:dyDescent="0.25">
      <c r="A529" s="13"/>
      <c r="B529" s="76" t="s">
        <v>633</v>
      </c>
      <c r="C529" s="15" t="s">
        <v>257</v>
      </c>
      <c r="D529" s="77">
        <v>12462</v>
      </c>
      <c r="E529" s="15"/>
      <c r="F529" s="67"/>
      <c r="G529" s="15" t="s">
        <v>257</v>
      </c>
      <c r="H529" s="77">
        <v>7626</v>
      </c>
      <c r="I529" s="15"/>
      <c r="J529" s="67"/>
      <c r="K529" s="15" t="s">
        <v>257</v>
      </c>
      <c r="L529" s="77">
        <v>2421</v>
      </c>
      <c r="M529" s="15"/>
      <c r="N529" s="67"/>
      <c r="O529" s="15" t="s">
        <v>257</v>
      </c>
      <c r="P529" s="77">
        <v>11794</v>
      </c>
      <c r="Q529" s="15"/>
      <c r="R529" s="67"/>
      <c r="S529" s="15" t="s">
        <v>257</v>
      </c>
      <c r="T529" s="77">
        <v>1657</v>
      </c>
      <c r="U529" s="15"/>
      <c r="V529" s="67"/>
      <c r="W529" s="15" t="s">
        <v>257</v>
      </c>
      <c r="X529" s="78">
        <v>972</v>
      </c>
      <c r="Y529" s="15"/>
      <c r="Z529" s="67"/>
      <c r="AA529" s="15" t="s">
        <v>257</v>
      </c>
      <c r="AB529" s="78" t="s">
        <v>262</v>
      </c>
      <c r="AC529" s="15"/>
      <c r="AD529" s="67"/>
      <c r="AE529" s="15" t="s">
        <v>257</v>
      </c>
      <c r="AF529" s="77">
        <v>36932</v>
      </c>
      <c r="AG529" s="15"/>
    </row>
    <row r="530" spans="1:33" x14ac:dyDescent="0.25">
      <c r="A530" s="13"/>
      <c r="B530" s="73" t="s">
        <v>634</v>
      </c>
      <c r="C530" s="29" t="s">
        <v>257</v>
      </c>
      <c r="D530" s="75">
        <v>33</v>
      </c>
      <c r="E530" s="29"/>
      <c r="F530" s="26"/>
      <c r="G530" s="29" t="s">
        <v>257</v>
      </c>
      <c r="H530" s="75">
        <v>28</v>
      </c>
      <c r="I530" s="29"/>
      <c r="J530" s="26"/>
      <c r="K530" s="29" t="s">
        <v>257</v>
      </c>
      <c r="L530" s="75" t="s">
        <v>262</v>
      </c>
      <c r="M530" s="29"/>
      <c r="N530" s="26"/>
      <c r="O530" s="29" t="s">
        <v>257</v>
      </c>
      <c r="P530" s="75">
        <v>233</v>
      </c>
      <c r="Q530" s="29"/>
      <c r="R530" s="26"/>
      <c r="S530" s="29" t="s">
        <v>257</v>
      </c>
      <c r="T530" s="75">
        <v>10</v>
      </c>
      <c r="U530" s="29"/>
      <c r="V530" s="26"/>
      <c r="W530" s="29" t="s">
        <v>257</v>
      </c>
      <c r="X530" s="75" t="s">
        <v>262</v>
      </c>
      <c r="Y530" s="29"/>
      <c r="Z530" s="26"/>
      <c r="AA530" s="29" t="s">
        <v>257</v>
      </c>
      <c r="AB530" s="75" t="s">
        <v>262</v>
      </c>
      <c r="AC530" s="29"/>
      <c r="AD530" s="26"/>
      <c r="AE530" s="29" t="s">
        <v>257</v>
      </c>
      <c r="AF530" s="75">
        <v>304</v>
      </c>
      <c r="AG530" s="29"/>
    </row>
    <row r="531" spans="1:33" x14ac:dyDescent="0.25">
      <c r="A531" s="13"/>
      <c r="B531" s="76"/>
      <c r="C531" s="15"/>
      <c r="D531" s="15"/>
      <c r="E531" s="15"/>
      <c r="F531" s="67"/>
      <c r="G531" s="15"/>
      <c r="H531" s="15"/>
      <c r="I531" s="15"/>
      <c r="J531" s="67"/>
      <c r="K531" s="15"/>
      <c r="L531" s="15"/>
      <c r="M531" s="15"/>
      <c r="N531" s="67"/>
      <c r="O531" s="15"/>
      <c r="P531" s="15"/>
      <c r="Q531" s="15"/>
      <c r="R531" s="67"/>
      <c r="S531" s="15"/>
      <c r="T531" s="15"/>
      <c r="U531" s="15"/>
      <c r="V531" s="67"/>
      <c r="W531" s="15"/>
      <c r="X531" s="15"/>
      <c r="Y531" s="15"/>
      <c r="Z531" s="67"/>
      <c r="AA531" s="15"/>
      <c r="AB531" s="15"/>
      <c r="AC531" s="15"/>
      <c r="AD531" s="67"/>
      <c r="AE531" s="15"/>
      <c r="AF531" s="15"/>
      <c r="AG531" s="15"/>
    </row>
    <row r="532" spans="1:33" x14ac:dyDescent="0.25">
      <c r="A532" s="13"/>
      <c r="B532" s="67" t="s">
        <v>635</v>
      </c>
      <c r="C532" s="146"/>
      <c r="D532" s="146"/>
      <c r="E532" s="146"/>
      <c r="F532" s="105"/>
      <c r="G532" s="146"/>
      <c r="H532" s="146"/>
      <c r="I532" s="146"/>
      <c r="J532" s="105"/>
      <c r="K532" s="146"/>
      <c r="L532" s="146"/>
      <c r="M532" s="146"/>
      <c r="N532" s="105"/>
      <c r="O532" s="146"/>
      <c r="P532" s="146"/>
      <c r="Q532" s="146"/>
      <c r="R532" s="105"/>
      <c r="S532" s="146"/>
      <c r="T532" s="146"/>
      <c r="U532" s="146"/>
      <c r="V532" s="105"/>
      <c r="W532" s="146"/>
      <c r="X532" s="146"/>
      <c r="Y532" s="146"/>
      <c r="Z532" s="105"/>
      <c r="AA532" s="146"/>
      <c r="AB532" s="146"/>
      <c r="AC532" s="146"/>
      <c r="AD532" s="105"/>
      <c r="AE532" s="146"/>
      <c r="AF532" s="146"/>
      <c r="AG532" s="146"/>
    </row>
    <row r="533" spans="1:33" x14ac:dyDescent="0.25">
      <c r="A533" s="13"/>
      <c r="B533" s="67" t="s">
        <v>524</v>
      </c>
      <c r="C533" s="146"/>
      <c r="D533" s="146"/>
      <c r="E533" s="146"/>
      <c r="F533" s="105"/>
      <c r="G533" s="146"/>
      <c r="H533" s="146"/>
      <c r="I533" s="146"/>
      <c r="J533" s="105"/>
      <c r="K533" s="146"/>
      <c r="L533" s="146"/>
      <c r="M533" s="146"/>
      <c r="N533" s="105"/>
      <c r="O533" s="146"/>
      <c r="P533" s="146"/>
      <c r="Q533" s="146"/>
      <c r="R533" s="105"/>
      <c r="S533" s="146"/>
      <c r="T533" s="146"/>
      <c r="U533" s="146"/>
      <c r="V533" s="105"/>
      <c r="W533" s="146"/>
      <c r="X533" s="146"/>
      <c r="Y533" s="146"/>
      <c r="Z533" s="105"/>
      <c r="AA533" s="146"/>
      <c r="AB533" s="146"/>
      <c r="AC533" s="146"/>
      <c r="AD533" s="105"/>
      <c r="AE533" s="146"/>
      <c r="AF533" s="146"/>
      <c r="AG533" s="146"/>
    </row>
    <row r="534" spans="1:33" x14ac:dyDescent="0.25">
      <c r="A534" s="13"/>
      <c r="B534" s="73" t="s">
        <v>633</v>
      </c>
      <c r="C534" s="29" t="s">
        <v>257</v>
      </c>
      <c r="D534" s="74">
        <v>12867</v>
      </c>
      <c r="E534" s="29"/>
      <c r="F534" s="26"/>
      <c r="G534" s="29" t="s">
        <v>257</v>
      </c>
      <c r="H534" s="74">
        <v>7837</v>
      </c>
      <c r="I534" s="29"/>
      <c r="J534" s="26"/>
      <c r="K534" s="29" t="s">
        <v>257</v>
      </c>
      <c r="L534" s="74">
        <v>1818</v>
      </c>
      <c r="M534" s="29"/>
      <c r="N534" s="26"/>
      <c r="O534" s="29" t="s">
        <v>257</v>
      </c>
      <c r="P534" s="74">
        <v>11795</v>
      </c>
      <c r="Q534" s="29"/>
      <c r="R534" s="26"/>
      <c r="S534" s="29" t="s">
        <v>257</v>
      </c>
      <c r="T534" s="74">
        <v>1645</v>
      </c>
      <c r="U534" s="29"/>
      <c r="V534" s="26"/>
      <c r="W534" s="29" t="s">
        <v>257</v>
      </c>
      <c r="X534" s="74">
        <v>1015</v>
      </c>
      <c r="Y534" s="29"/>
      <c r="Z534" s="26"/>
      <c r="AA534" s="29" t="s">
        <v>257</v>
      </c>
      <c r="AB534" s="75" t="s">
        <v>262</v>
      </c>
      <c r="AC534" s="29"/>
      <c r="AD534" s="26"/>
      <c r="AE534" s="29" t="s">
        <v>257</v>
      </c>
      <c r="AF534" s="74">
        <v>36977</v>
      </c>
      <c r="AG534" s="29"/>
    </row>
    <row r="535" spans="1:33" x14ac:dyDescent="0.25">
      <c r="A535" s="13"/>
      <c r="B535" s="76" t="s">
        <v>634</v>
      </c>
      <c r="C535" s="15" t="s">
        <v>257</v>
      </c>
      <c r="D535" s="78">
        <v>105</v>
      </c>
      <c r="E535" s="15"/>
      <c r="F535" s="67"/>
      <c r="G535" s="15" t="s">
        <v>257</v>
      </c>
      <c r="H535" s="78">
        <v>49</v>
      </c>
      <c r="I535" s="15"/>
      <c r="J535" s="67"/>
      <c r="K535" s="15" t="s">
        <v>257</v>
      </c>
      <c r="L535" s="78">
        <v>5</v>
      </c>
      <c r="M535" s="15"/>
      <c r="N535" s="67"/>
      <c r="O535" s="15" t="s">
        <v>257</v>
      </c>
      <c r="P535" s="78">
        <v>639</v>
      </c>
      <c r="Q535" s="15"/>
      <c r="R535" s="67"/>
      <c r="S535" s="15" t="s">
        <v>257</v>
      </c>
      <c r="T535" s="78">
        <v>35</v>
      </c>
      <c r="U535" s="15"/>
      <c r="V535" s="67"/>
      <c r="W535" s="15" t="s">
        <v>257</v>
      </c>
      <c r="X535" s="78" t="s">
        <v>262</v>
      </c>
      <c r="Y535" s="15"/>
      <c r="Z535" s="67"/>
      <c r="AA535" s="15" t="s">
        <v>257</v>
      </c>
      <c r="AB535" s="78" t="s">
        <v>262</v>
      </c>
      <c r="AC535" s="15"/>
      <c r="AD535" s="67"/>
      <c r="AE535" s="15" t="s">
        <v>257</v>
      </c>
      <c r="AF535" s="78">
        <v>833</v>
      </c>
      <c r="AG535" s="15"/>
    </row>
    <row r="536" spans="1:33" x14ac:dyDescent="0.25">
      <c r="A536" s="13"/>
      <c r="B536" s="76"/>
      <c r="C536" s="15"/>
      <c r="D536" s="15"/>
      <c r="E536" s="15"/>
      <c r="F536" s="67"/>
      <c r="G536" s="15"/>
      <c r="H536" s="15"/>
      <c r="I536" s="15"/>
      <c r="J536" s="67"/>
      <c r="K536" s="15"/>
      <c r="L536" s="15"/>
      <c r="M536" s="15"/>
      <c r="N536" s="67"/>
      <c r="O536" s="15"/>
      <c r="P536" s="15"/>
      <c r="Q536" s="15"/>
      <c r="R536" s="67"/>
      <c r="S536" s="15"/>
      <c r="T536" s="15"/>
      <c r="U536" s="15"/>
      <c r="V536" s="67"/>
      <c r="W536" s="15"/>
      <c r="X536" s="15"/>
      <c r="Y536" s="15"/>
      <c r="Z536" s="67"/>
      <c r="AA536" s="15"/>
      <c r="AB536" s="15"/>
      <c r="AC536" s="15"/>
      <c r="AD536" s="67"/>
      <c r="AE536" s="15"/>
      <c r="AF536" s="15"/>
      <c r="AG536" s="15"/>
    </row>
    <row r="537" spans="1:33" x14ac:dyDescent="0.25">
      <c r="A537" s="13"/>
      <c r="B537" s="26" t="s">
        <v>632</v>
      </c>
      <c r="C537" s="135"/>
      <c r="D537" s="135"/>
      <c r="E537" s="135"/>
      <c r="F537" s="137"/>
      <c r="G537" s="135"/>
      <c r="H537" s="135"/>
      <c r="I537" s="135"/>
      <c r="J537" s="137"/>
      <c r="K537" s="135"/>
      <c r="L537" s="135"/>
      <c r="M537" s="135"/>
      <c r="N537" s="137"/>
      <c r="O537" s="135"/>
      <c r="P537" s="135"/>
      <c r="Q537" s="135"/>
      <c r="R537" s="137"/>
      <c r="S537" s="135"/>
      <c r="T537" s="135"/>
      <c r="U537" s="135"/>
      <c r="V537" s="137"/>
      <c r="W537" s="135"/>
      <c r="X537" s="135"/>
      <c r="Y537" s="135"/>
      <c r="Z537" s="137"/>
      <c r="AA537" s="135"/>
      <c r="AB537" s="135"/>
      <c r="AC537" s="135"/>
      <c r="AD537" s="137"/>
      <c r="AE537" s="135"/>
      <c r="AF537" s="135"/>
      <c r="AG537" s="135"/>
    </row>
    <row r="538" spans="1:33" x14ac:dyDescent="0.25">
      <c r="A538" s="13"/>
      <c r="B538" s="26" t="s">
        <v>551</v>
      </c>
      <c r="C538" s="135"/>
      <c r="D538" s="135"/>
      <c r="E538" s="135"/>
      <c r="F538" s="137"/>
      <c r="G538" s="135"/>
      <c r="H538" s="135"/>
      <c r="I538" s="135"/>
      <c r="J538" s="137"/>
      <c r="K538" s="135"/>
      <c r="L538" s="135"/>
      <c r="M538" s="135"/>
      <c r="N538" s="137"/>
      <c r="O538" s="135"/>
      <c r="P538" s="135"/>
      <c r="Q538" s="135"/>
      <c r="R538" s="137"/>
      <c r="S538" s="135"/>
      <c r="T538" s="135"/>
      <c r="U538" s="135"/>
      <c r="V538" s="137"/>
      <c r="W538" s="135"/>
      <c r="X538" s="135"/>
      <c r="Y538" s="135"/>
      <c r="Z538" s="137"/>
      <c r="AA538" s="135"/>
      <c r="AB538" s="135"/>
      <c r="AC538" s="135"/>
      <c r="AD538" s="137"/>
      <c r="AE538" s="135"/>
      <c r="AF538" s="135"/>
      <c r="AG538" s="135"/>
    </row>
    <row r="539" spans="1:33" x14ac:dyDescent="0.25">
      <c r="A539" s="13"/>
      <c r="B539" s="76" t="s">
        <v>633</v>
      </c>
      <c r="C539" s="15" t="s">
        <v>257</v>
      </c>
      <c r="D539" s="77">
        <v>13310</v>
      </c>
      <c r="E539" s="15"/>
      <c r="F539" s="67"/>
      <c r="G539" s="15" t="s">
        <v>257</v>
      </c>
      <c r="H539" s="77">
        <v>8412</v>
      </c>
      <c r="I539" s="15"/>
      <c r="J539" s="67"/>
      <c r="K539" s="15" t="s">
        <v>257</v>
      </c>
      <c r="L539" s="77">
        <v>2401</v>
      </c>
      <c r="M539" s="15"/>
      <c r="N539" s="67"/>
      <c r="O539" s="15" t="s">
        <v>257</v>
      </c>
      <c r="P539" s="77">
        <v>11677</v>
      </c>
      <c r="Q539" s="15"/>
      <c r="R539" s="67"/>
      <c r="S539" s="15" t="s">
        <v>257</v>
      </c>
      <c r="T539" s="77">
        <v>1428</v>
      </c>
      <c r="U539" s="15"/>
      <c r="V539" s="67"/>
      <c r="W539" s="15" t="s">
        <v>257</v>
      </c>
      <c r="X539" s="78">
        <v>676</v>
      </c>
      <c r="Y539" s="15"/>
      <c r="Z539" s="67"/>
      <c r="AA539" s="15" t="s">
        <v>257</v>
      </c>
      <c r="AB539" s="78" t="s">
        <v>262</v>
      </c>
      <c r="AC539" s="15"/>
      <c r="AD539" s="67"/>
      <c r="AE539" s="15" t="s">
        <v>257</v>
      </c>
      <c r="AF539" s="77">
        <v>37904</v>
      </c>
      <c r="AG539" s="15"/>
    </row>
    <row r="540" spans="1:33" x14ac:dyDescent="0.25">
      <c r="A540" s="13"/>
      <c r="B540" s="73" t="s">
        <v>634</v>
      </c>
      <c r="C540" s="29" t="s">
        <v>257</v>
      </c>
      <c r="D540" s="75">
        <v>26</v>
      </c>
      <c r="E540" s="29"/>
      <c r="F540" s="26"/>
      <c r="G540" s="29" t="s">
        <v>257</v>
      </c>
      <c r="H540" s="75">
        <v>49</v>
      </c>
      <c r="I540" s="29"/>
      <c r="J540" s="26"/>
      <c r="K540" s="29" t="s">
        <v>257</v>
      </c>
      <c r="L540" s="75" t="s">
        <v>262</v>
      </c>
      <c r="M540" s="29"/>
      <c r="N540" s="26"/>
      <c r="O540" s="29" t="s">
        <v>257</v>
      </c>
      <c r="P540" s="75">
        <v>176</v>
      </c>
      <c r="Q540" s="29"/>
      <c r="R540" s="26"/>
      <c r="S540" s="29" t="s">
        <v>257</v>
      </c>
      <c r="T540" s="75">
        <v>14</v>
      </c>
      <c r="U540" s="29"/>
      <c r="V540" s="26"/>
      <c r="W540" s="29" t="s">
        <v>257</v>
      </c>
      <c r="X540" s="75" t="s">
        <v>262</v>
      </c>
      <c r="Y540" s="29"/>
      <c r="Z540" s="26"/>
      <c r="AA540" s="29" t="s">
        <v>257</v>
      </c>
      <c r="AB540" s="75" t="s">
        <v>262</v>
      </c>
      <c r="AC540" s="29"/>
      <c r="AD540" s="26"/>
      <c r="AE540" s="29" t="s">
        <v>257</v>
      </c>
      <c r="AF540" s="75">
        <v>265</v>
      </c>
      <c r="AG540" s="29"/>
    </row>
    <row r="541" spans="1:33" x14ac:dyDescent="0.25">
      <c r="A541" s="13"/>
      <c r="B541" s="76"/>
      <c r="C541" s="15"/>
      <c r="D541" s="15"/>
      <c r="E541" s="15"/>
      <c r="F541" s="67"/>
      <c r="G541" s="15"/>
      <c r="H541" s="15"/>
      <c r="I541" s="15"/>
      <c r="J541" s="67"/>
      <c r="K541" s="15"/>
      <c r="L541" s="15"/>
      <c r="M541" s="15"/>
      <c r="N541" s="67"/>
      <c r="O541" s="15"/>
      <c r="P541" s="15"/>
      <c r="Q541" s="15"/>
      <c r="R541" s="67"/>
      <c r="S541" s="15"/>
      <c r="T541" s="15"/>
      <c r="U541" s="15"/>
      <c r="V541" s="67"/>
      <c r="W541" s="15"/>
      <c r="X541" s="15"/>
      <c r="Y541" s="15"/>
      <c r="Z541" s="67"/>
      <c r="AA541" s="15"/>
      <c r="AB541" s="15"/>
      <c r="AC541" s="15"/>
      <c r="AD541" s="67"/>
      <c r="AE541" s="15"/>
      <c r="AF541" s="15"/>
      <c r="AG541" s="15"/>
    </row>
    <row r="542" spans="1:33" x14ac:dyDescent="0.25">
      <c r="A542" s="13"/>
      <c r="B542" s="67" t="s">
        <v>635</v>
      </c>
      <c r="C542" s="146"/>
      <c r="D542" s="146"/>
      <c r="E542" s="146"/>
      <c r="F542" s="105"/>
      <c r="G542" s="146"/>
      <c r="H542" s="146"/>
      <c r="I542" s="146"/>
      <c r="J542" s="105"/>
      <c r="K542" s="146"/>
      <c r="L542" s="146"/>
      <c r="M542" s="146"/>
      <c r="N542" s="105"/>
      <c r="O542" s="146"/>
      <c r="P542" s="146"/>
      <c r="Q542" s="146"/>
      <c r="R542" s="105"/>
      <c r="S542" s="146"/>
      <c r="T542" s="146"/>
      <c r="U542" s="146"/>
      <c r="V542" s="105"/>
      <c r="W542" s="146"/>
      <c r="X542" s="146"/>
      <c r="Y542" s="146"/>
      <c r="Z542" s="105"/>
      <c r="AA542" s="146"/>
      <c r="AB542" s="146"/>
      <c r="AC542" s="146"/>
      <c r="AD542" s="105"/>
      <c r="AE542" s="146"/>
      <c r="AF542" s="146"/>
      <c r="AG542" s="146"/>
    </row>
    <row r="543" spans="1:33" x14ac:dyDescent="0.25">
      <c r="A543" s="13"/>
      <c r="B543" s="67" t="s">
        <v>551</v>
      </c>
      <c r="C543" s="146"/>
      <c r="D543" s="146"/>
      <c r="E543" s="146"/>
      <c r="F543" s="105"/>
      <c r="G543" s="146"/>
      <c r="H543" s="146"/>
      <c r="I543" s="146"/>
      <c r="J543" s="105"/>
      <c r="K543" s="146"/>
      <c r="L543" s="146"/>
      <c r="M543" s="146"/>
      <c r="N543" s="105"/>
      <c r="O543" s="146"/>
      <c r="P543" s="146"/>
      <c r="Q543" s="146"/>
      <c r="R543" s="105"/>
      <c r="S543" s="146"/>
      <c r="T543" s="146"/>
      <c r="U543" s="146"/>
      <c r="V543" s="105"/>
      <c r="W543" s="146"/>
      <c r="X543" s="146"/>
      <c r="Y543" s="146"/>
      <c r="Z543" s="105"/>
      <c r="AA543" s="146"/>
      <c r="AB543" s="146"/>
      <c r="AC543" s="146"/>
      <c r="AD543" s="105"/>
      <c r="AE543" s="146"/>
      <c r="AF543" s="146"/>
      <c r="AG543" s="146"/>
    </row>
    <row r="544" spans="1:33" x14ac:dyDescent="0.25">
      <c r="A544" s="13"/>
      <c r="B544" s="73" t="s">
        <v>633</v>
      </c>
      <c r="C544" s="29" t="s">
        <v>257</v>
      </c>
      <c r="D544" s="74">
        <v>13883</v>
      </c>
      <c r="E544" s="29"/>
      <c r="F544" s="26"/>
      <c r="G544" s="29" t="s">
        <v>257</v>
      </c>
      <c r="H544" s="74">
        <v>10040</v>
      </c>
      <c r="I544" s="29"/>
      <c r="J544" s="26"/>
      <c r="K544" s="29" t="s">
        <v>257</v>
      </c>
      <c r="L544" s="74">
        <v>2552</v>
      </c>
      <c r="M544" s="29"/>
      <c r="N544" s="26"/>
      <c r="O544" s="29" t="s">
        <v>257</v>
      </c>
      <c r="P544" s="74">
        <v>10556</v>
      </c>
      <c r="Q544" s="29"/>
      <c r="R544" s="26"/>
      <c r="S544" s="29" t="s">
        <v>257</v>
      </c>
      <c r="T544" s="74">
        <v>1464</v>
      </c>
      <c r="U544" s="29"/>
      <c r="V544" s="26"/>
      <c r="W544" s="29" t="s">
        <v>257</v>
      </c>
      <c r="X544" s="75">
        <v>635</v>
      </c>
      <c r="Y544" s="29"/>
      <c r="Z544" s="26"/>
      <c r="AA544" s="29" t="s">
        <v>257</v>
      </c>
      <c r="AB544" s="75" t="s">
        <v>262</v>
      </c>
      <c r="AC544" s="29"/>
      <c r="AD544" s="26"/>
      <c r="AE544" s="29" t="s">
        <v>257</v>
      </c>
      <c r="AF544" s="74">
        <v>39130</v>
      </c>
      <c r="AG544" s="29"/>
    </row>
    <row r="545" spans="1:33" x14ac:dyDescent="0.25">
      <c r="A545" s="13"/>
      <c r="B545" s="76" t="s">
        <v>634</v>
      </c>
      <c r="C545" s="15" t="s">
        <v>257</v>
      </c>
      <c r="D545" s="78">
        <v>100</v>
      </c>
      <c r="E545" s="15"/>
      <c r="F545" s="67"/>
      <c r="G545" s="15" t="s">
        <v>257</v>
      </c>
      <c r="H545" s="78">
        <v>135</v>
      </c>
      <c r="I545" s="15"/>
      <c r="J545" s="67"/>
      <c r="K545" s="15" t="s">
        <v>257</v>
      </c>
      <c r="L545" s="78" t="s">
        <v>262</v>
      </c>
      <c r="M545" s="15"/>
      <c r="N545" s="67"/>
      <c r="O545" s="15" t="s">
        <v>257</v>
      </c>
      <c r="P545" s="78">
        <v>546</v>
      </c>
      <c r="Q545" s="15"/>
      <c r="R545" s="67"/>
      <c r="S545" s="15" t="s">
        <v>257</v>
      </c>
      <c r="T545" s="78">
        <v>54</v>
      </c>
      <c r="U545" s="15"/>
      <c r="V545" s="67"/>
      <c r="W545" s="15" t="s">
        <v>257</v>
      </c>
      <c r="X545" s="78" t="s">
        <v>262</v>
      </c>
      <c r="Y545" s="15"/>
      <c r="Z545" s="67"/>
      <c r="AA545" s="15" t="s">
        <v>257</v>
      </c>
      <c r="AB545" s="78" t="s">
        <v>262</v>
      </c>
      <c r="AC545" s="15"/>
      <c r="AD545" s="67"/>
      <c r="AE545" s="15" t="s">
        <v>257</v>
      </c>
      <c r="AF545" s="78">
        <v>835</v>
      </c>
      <c r="AG545" s="15"/>
    </row>
    <row r="546" spans="1:33" x14ac:dyDescent="0.25">
      <c r="A546" s="13"/>
      <c r="B546" s="105"/>
      <c r="C546" s="105"/>
      <c r="D546" s="105"/>
      <c r="E546" s="105"/>
      <c r="F546" s="105"/>
      <c r="G546" s="105"/>
      <c r="H546" s="105"/>
      <c r="I546" s="105"/>
      <c r="J546" s="105"/>
      <c r="K546" s="105"/>
      <c r="L546" s="105"/>
      <c r="M546" s="105"/>
      <c r="N546" s="105"/>
      <c r="O546" s="105"/>
      <c r="P546" s="105"/>
      <c r="Q546" s="105"/>
      <c r="R546" s="105"/>
      <c r="S546" s="105"/>
      <c r="T546" s="105"/>
      <c r="U546" s="105"/>
      <c r="V546" s="105"/>
      <c r="W546" s="105"/>
      <c r="X546" s="105"/>
      <c r="Y546" s="105"/>
      <c r="Z546" s="105"/>
      <c r="AA546" s="105"/>
      <c r="AB546" s="105"/>
      <c r="AC546" s="105"/>
      <c r="AD546" s="105"/>
      <c r="AE546" s="105"/>
      <c r="AF546" s="105"/>
      <c r="AG546" s="105"/>
    </row>
    <row r="547" spans="1:33" x14ac:dyDescent="0.25">
      <c r="A547" s="13"/>
      <c r="B547" s="105"/>
      <c r="C547" s="105"/>
      <c r="D547" s="105"/>
      <c r="E547" s="105"/>
      <c r="F547" s="105"/>
      <c r="G547" s="105"/>
      <c r="H547" s="105"/>
      <c r="I547" s="105"/>
      <c r="J547" s="105"/>
      <c r="K547" s="105"/>
      <c r="L547" s="105"/>
      <c r="M547" s="105"/>
      <c r="N547" s="105"/>
      <c r="O547" s="105"/>
      <c r="P547" s="105"/>
      <c r="Q547" s="105"/>
      <c r="R547" s="105"/>
      <c r="S547" s="105"/>
      <c r="T547" s="105"/>
      <c r="U547" s="105"/>
      <c r="V547" s="105"/>
      <c r="W547" s="105"/>
      <c r="X547" s="105"/>
      <c r="Y547" s="105"/>
      <c r="Z547" s="105"/>
      <c r="AA547" s="105"/>
      <c r="AB547" s="105"/>
      <c r="AC547" s="105"/>
      <c r="AD547" s="105"/>
      <c r="AE547" s="105"/>
      <c r="AF547" s="105"/>
      <c r="AG547" s="105"/>
    </row>
    <row r="548" spans="1:33" x14ac:dyDescent="0.25">
      <c r="A548" s="13"/>
      <c r="B548" s="42" t="s">
        <v>604</v>
      </c>
      <c r="C548" s="42"/>
      <c r="D548" s="42"/>
      <c r="E548" s="42"/>
      <c r="F548" s="42"/>
      <c r="G548" s="42"/>
      <c r="H548" s="42"/>
      <c r="I548" s="42"/>
      <c r="J548" s="42"/>
      <c r="K548" s="42"/>
      <c r="L548" s="42"/>
      <c r="M548" s="42"/>
      <c r="N548" s="42"/>
      <c r="O548" s="42"/>
      <c r="P548" s="42"/>
      <c r="Q548" s="42"/>
      <c r="R548" s="42"/>
      <c r="S548" s="42"/>
      <c r="T548" s="42"/>
      <c r="U548" s="42"/>
      <c r="V548" s="42"/>
      <c r="W548" s="42"/>
      <c r="X548" s="42"/>
      <c r="Y548" s="42"/>
      <c r="Z548" s="42"/>
      <c r="AA548" s="42"/>
      <c r="AB548" s="42"/>
      <c r="AC548" s="42"/>
      <c r="AD548" s="42"/>
      <c r="AE548" s="42"/>
      <c r="AF548" s="42"/>
      <c r="AG548" s="30"/>
    </row>
    <row r="549" spans="1:33" x14ac:dyDescent="0.25">
      <c r="A549" s="13"/>
      <c r="B549" s="42" t="s">
        <v>576</v>
      </c>
      <c r="C549" s="42"/>
      <c r="D549" s="42"/>
      <c r="E549" s="42"/>
      <c r="F549" s="42"/>
      <c r="G549" s="42"/>
      <c r="H549" s="42"/>
      <c r="I549" s="42"/>
      <c r="J549" s="42"/>
      <c r="K549" s="42"/>
      <c r="L549" s="42"/>
      <c r="M549" s="42"/>
      <c r="N549" s="42"/>
      <c r="O549" s="42"/>
      <c r="P549" s="42"/>
      <c r="Q549" s="42"/>
      <c r="R549" s="42"/>
      <c r="S549" s="42"/>
      <c r="T549" s="42"/>
      <c r="U549" s="42"/>
      <c r="V549" s="42"/>
      <c r="W549" s="42"/>
      <c r="X549" s="42"/>
      <c r="Y549" s="42"/>
      <c r="Z549" s="42"/>
      <c r="AA549" s="42"/>
      <c r="AB549" s="42"/>
      <c r="AC549" s="42"/>
      <c r="AD549" s="42"/>
      <c r="AE549" s="42"/>
      <c r="AF549" s="42"/>
      <c r="AG549" s="30"/>
    </row>
    <row r="550" spans="1:33" x14ac:dyDescent="0.25">
      <c r="A550" s="13"/>
      <c r="B550" s="194"/>
      <c r="C550" s="195" t="s">
        <v>496</v>
      </c>
      <c r="D550" s="195"/>
      <c r="E550" s="196"/>
      <c r="F550" s="195"/>
      <c r="G550" s="195" t="s">
        <v>498</v>
      </c>
      <c r="H550" s="195"/>
      <c r="I550" s="196"/>
      <c r="J550" s="194"/>
      <c r="K550" s="195" t="s">
        <v>499</v>
      </c>
      <c r="L550" s="195"/>
      <c r="M550" s="196"/>
      <c r="N550" s="195"/>
      <c r="O550" s="195" t="s">
        <v>498</v>
      </c>
      <c r="P550" s="195"/>
      <c r="Q550" s="196"/>
      <c r="R550" s="195"/>
      <c r="S550" s="195" t="s">
        <v>501</v>
      </c>
      <c r="T550" s="195"/>
      <c r="U550" s="196"/>
      <c r="V550" s="195"/>
      <c r="W550" s="195" t="s">
        <v>501</v>
      </c>
      <c r="X550" s="195"/>
      <c r="Y550" s="196"/>
      <c r="Z550" s="195"/>
      <c r="AA550" s="195" t="s">
        <v>504</v>
      </c>
      <c r="AB550" s="195"/>
      <c r="AC550" s="196"/>
      <c r="AD550" s="195"/>
      <c r="AE550" s="195" t="s">
        <v>139</v>
      </c>
      <c r="AF550" s="195"/>
      <c r="AG550" s="196"/>
    </row>
    <row r="551" spans="1:33" x14ac:dyDescent="0.25">
      <c r="A551" s="13"/>
      <c r="B551" s="194"/>
      <c r="C551" s="195" t="s">
        <v>497</v>
      </c>
      <c r="D551" s="195"/>
      <c r="E551" s="196"/>
      <c r="F551" s="195"/>
      <c r="G551" s="195" t="s">
        <v>497</v>
      </c>
      <c r="H551" s="195"/>
      <c r="I551" s="196"/>
      <c r="J551" s="194"/>
      <c r="K551" s="195"/>
      <c r="L551" s="195"/>
      <c r="M551" s="196"/>
      <c r="N551" s="195"/>
      <c r="O551" s="195" t="s">
        <v>500</v>
      </c>
      <c r="P551" s="195"/>
      <c r="Q551" s="196"/>
      <c r="R551" s="195"/>
      <c r="S551" s="195" t="s">
        <v>84</v>
      </c>
      <c r="T551" s="195"/>
      <c r="U551" s="196"/>
      <c r="V551" s="195"/>
      <c r="W551" s="195" t="s">
        <v>502</v>
      </c>
      <c r="X551" s="195"/>
      <c r="Y551" s="196"/>
      <c r="Z551" s="195"/>
      <c r="AA551" s="195" t="s">
        <v>505</v>
      </c>
      <c r="AB551" s="195"/>
      <c r="AC551" s="196"/>
      <c r="AD551" s="195"/>
      <c r="AE551" s="195"/>
      <c r="AF551" s="195"/>
      <c r="AG551" s="196"/>
    </row>
    <row r="552" spans="1:33" x14ac:dyDescent="0.25">
      <c r="A552" s="13"/>
      <c r="B552" s="194"/>
      <c r="C552" s="48"/>
      <c r="D552" s="48"/>
      <c r="E552" s="196"/>
      <c r="F552" s="195"/>
      <c r="G552" s="48"/>
      <c r="H552" s="48"/>
      <c r="I552" s="196"/>
      <c r="J552" s="194"/>
      <c r="K552" s="197"/>
      <c r="L552" s="197"/>
      <c r="M552" s="196"/>
      <c r="N552" s="195"/>
      <c r="O552" s="48"/>
      <c r="P552" s="48"/>
      <c r="Q552" s="196"/>
      <c r="R552" s="195"/>
      <c r="S552" s="48"/>
      <c r="T552" s="48"/>
      <c r="U552" s="196"/>
      <c r="V552" s="195"/>
      <c r="W552" s="197" t="s">
        <v>503</v>
      </c>
      <c r="X552" s="197"/>
      <c r="Y552" s="196"/>
      <c r="Z552" s="195"/>
      <c r="AA552" s="48"/>
      <c r="AB552" s="48"/>
      <c r="AC552" s="196"/>
      <c r="AD552" s="195"/>
      <c r="AE552" s="197"/>
      <c r="AF552" s="197"/>
      <c r="AG552" s="196"/>
    </row>
    <row r="553" spans="1:33" x14ac:dyDescent="0.25">
      <c r="A553" s="13"/>
      <c r="B553" s="176"/>
      <c r="C553" s="195" t="s">
        <v>299</v>
      </c>
      <c r="D553" s="195"/>
      <c r="E553" s="195"/>
      <c r="F553" s="195"/>
      <c r="G553" s="195"/>
      <c r="H553" s="195"/>
      <c r="I553" s="195"/>
      <c r="J553" s="195"/>
      <c r="K553" s="195"/>
      <c r="L553" s="195"/>
      <c r="M553" s="195"/>
      <c r="N553" s="195"/>
      <c r="O553" s="195"/>
      <c r="P553" s="195"/>
      <c r="Q553" s="195"/>
      <c r="R553" s="195"/>
      <c r="S553" s="195"/>
      <c r="T553" s="195"/>
      <c r="U553" s="195"/>
      <c r="V553" s="195"/>
      <c r="W553" s="195"/>
      <c r="X553" s="195"/>
      <c r="Y553" s="195"/>
      <c r="Z553" s="195"/>
      <c r="AA553" s="195"/>
      <c r="AB553" s="195"/>
      <c r="AC553" s="195"/>
      <c r="AD553" s="195"/>
      <c r="AE553" s="195"/>
      <c r="AF553" s="195"/>
      <c r="AG553" s="177"/>
    </row>
    <row r="554" spans="1:33" x14ac:dyDescent="0.25">
      <c r="A554" s="13"/>
      <c r="B554" s="212" t="s">
        <v>605</v>
      </c>
      <c r="C554" s="214"/>
      <c r="D554" s="214"/>
      <c r="E554" s="214"/>
      <c r="F554" s="212"/>
      <c r="G554" s="214"/>
      <c r="H554" s="214"/>
      <c r="I554" s="214"/>
      <c r="J554" s="212"/>
      <c r="K554" s="214"/>
      <c r="L554" s="214"/>
      <c r="M554" s="214"/>
      <c r="N554" s="212"/>
      <c r="O554" s="214"/>
      <c r="P554" s="214"/>
      <c r="Q554" s="214"/>
      <c r="R554" s="212"/>
      <c r="S554" s="214"/>
      <c r="T554" s="214"/>
      <c r="U554" s="214"/>
      <c r="V554" s="212"/>
      <c r="W554" s="214"/>
      <c r="X554" s="214"/>
      <c r="Y554" s="214"/>
      <c r="Z554" s="212"/>
      <c r="AA554" s="214"/>
      <c r="AB554" s="214"/>
      <c r="AC554" s="214"/>
      <c r="AD554" s="212"/>
      <c r="AE554" s="214"/>
      <c r="AF554" s="214"/>
      <c r="AG554" s="214"/>
    </row>
    <row r="555" spans="1:33" x14ac:dyDescent="0.25">
      <c r="A555" s="13"/>
      <c r="B555" s="215"/>
      <c r="C555" s="213"/>
      <c r="D555" s="213"/>
      <c r="E555" s="213"/>
      <c r="F555" s="215"/>
      <c r="G555" s="213"/>
      <c r="H555" s="213"/>
      <c r="I555" s="213"/>
      <c r="J555" s="215"/>
      <c r="K555" s="213"/>
      <c r="L555" s="213"/>
      <c r="M555" s="213"/>
      <c r="N555" s="215"/>
      <c r="O555" s="213"/>
      <c r="P555" s="213"/>
      <c r="Q555" s="213"/>
      <c r="R555" s="215"/>
      <c r="S555" s="213"/>
      <c r="T555" s="213"/>
      <c r="U555" s="213"/>
      <c r="V555" s="215"/>
      <c r="W555" s="213"/>
      <c r="X555" s="213"/>
      <c r="Y555" s="213"/>
      <c r="Z555" s="215"/>
      <c r="AA555" s="213"/>
      <c r="AB555" s="213"/>
      <c r="AC555" s="213"/>
      <c r="AD555" s="215"/>
      <c r="AE555" s="213"/>
      <c r="AF555" s="213"/>
      <c r="AG555" s="213"/>
    </row>
    <row r="556" spans="1:33" x14ac:dyDescent="0.25">
      <c r="A556" s="13"/>
      <c r="B556" s="215" t="s">
        <v>507</v>
      </c>
      <c r="C556" s="213"/>
      <c r="D556" s="213"/>
      <c r="E556" s="213"/>
      <c r="F556" s="215"/>
      <c r="G556" s="213"/>
      <c r="H556" s="213"/>
      <c r="I556" s="213"/>
      <c r="J556" s="215"/>
      <c r="K556" s="213"/>
      <c r="L556" s="213"/>
      <c r="M556" s="213"/>
      <c r="N556" s="215"/>
      <c r="O556" s="213"/>
      <c r="P556" s="213"/>
      <c r="Q556" s="213"/>
      <c r="R556" s="215"/>
      <c r="S556" s="213"/>
      <c r="T556" s="213"/>
      <c r="U556" s="213"/>
      <c r="V556" s="215"/>
      <c r="W556" s="213"/>
      <c r="X556" s="213"/>
      <c r="Y556" s="213"/>
      <c r="Z556" s="215"/>
      <c r="AA556" s="213"/>
      <c r="AB556" s="213"/>
      <c r="AC556" s="213"/>
      <c r="AD556" s="215"/>
      <c r="AE556" s="213"/>
      <c r="AF556" s="213"/>
      <c r="AG556" s="213"/>
    </row>
    <row r="557" spans="1:33" x14ac:dyDescent="0.25">
      <c r="A557" s="13"/>
      <c r="B557" s="216" t="s">
        <v>606</v>
      </c>
      <c r="C557" s="217" t="s">
        <v>257</v>
      </c>
      <c r="D557" s="218">
        <v>494522</v>
      </c>
      <c r="E557" s="214"/>
      <c r="F557" s="212"/>
      <c r="G557" s="217" t="s">
        <v>257</v>
      </c>
      <c r="H557" s="218">
        <v>873340</v>
      </c>
      <c r="I557" s="214"/>
      <c r="J557" s="212"/>
      <c r="K557" s="217" t="s">
        <v>257</v>
      </c>
      <c r="L557" s="218">
        <v>3619</v>
      </c>
      <c r="M557" s="214"/>
      <c r="N557" s="212"/>
      <c r="O557" s="217" t="s">
        <v>257</v>
      </c>
      <c r="P557" s="218">
        <v>31326</v>
      </c>
      <c r="Q557" s="214"/>
      <c r="R557" s="212"/>
      <c r="S557" s="217" t="s">
        <v>257</v>
      </c>
      <c r="T557" s="218">
        <v>66163</v>
      </c>
      <c r="U557" s="214"/>
      <c r="V557" s="212"/>
      <c r="W557" s="217" t="s">
        <v>257</v>
      </c>
      <c r="X557" s="218">
        <v>10529</v>
      </c>
      <c r="Y557" s="214"/>
      <c r="Z557" s="212"/>
      <c r="AA557" s="217" t="s">
        <v>257</v>
      </c>
      <c r="AB557" s="218">
        <v>4248</v>
      </c>
      <c r="AC557" s="214"/>
      <c r="AD557" s="212"/>
      <c r="AE557" s="217" t="s">
        <v>257</v>
      </c>
      <c r="AF557" s="218">
        <v>1483747</v>
      </c>
      <c r="AG557" s="214"/>
    </row>
    <row r="558" spans="1:33" x14ac:dyDescent="0.25">
      <c r="A558" s="13"/>
      <c r="B558" s="219" t="s">
        <v>607</v>
      </c>
      <c r="C558" s="220"/>
      <c r="D558" s="220"/>
      <c r="E558" s="213"/>
      <c r="F558" s="215"/>
      <c r="G558" s="220"/>
      <c r="H558" s="220"/>
      <c r="I558" s="213"/>
      <c r="J558" s="215"/>
      <c r="K558" s="220"/>
      <c r="L558" s="220"/>
      <c r="M558" s="213"/>
      <c r="N558" s="215"/>
      <c r="O558" s="220"/>
      <c r="P558" s="220"/>
      <c r="Q558" s="213"/>
      <c r="R558" s="215"/>
      <c r="S558" s="220"/>
      <c r="T558" s="220"/>
      <c r="U558" s="213"/>
      <c r="V558" s="215"/>
      <c r="W558" s="220"/>
      <c r="X558" s="220"/>
      <c r="Y558" s="213"/>
      <c r="Z558" s="215"/>
      <c r="AA558" s="220"/>
      <c r="AB558" s="220"/>
      <c r="AC558" s="213"/>
      <c r="AD558" s="215"/>
      <c r="AE558" s="220"/>
      <c r="AF558" s="220"/>
      <c r="AG558" s="213"/>
    </row>
    <row r="559" spans="1:33" x14ac:dyDescent="0.25">
      <c r="A559" s="13"/>
      <c r="B559" s="221" t="s">
        <v>608</v>
      </c>
      <c r="C559" s="234"/>
      <c r="D559" s="235">
        <v>9800</v>
      </c>
      <c r="E559" s="234"/>
      <c r="F559" s="236"/>
      <c r="G559" s="234"/>
      <c r="H559" s="235">
        <v>5037</v>
      </c>
      <c r="I559" s="234"/>
      <c r="J559" s="236"/>
      <c r="K559" s="234"/>
      <c r="L559" s="237" t="s">
        <v>262</v>
      </c>
      <c r="M559" s="234"/>
      <c r="N559" s="236"/>
      <c r="O559" s="234"/>
      <c r="P559" s="235">
        <v>1263</v>
      </c>
      <c r="Q559" s="234"/>
      <c r="R559" s="236"/>
      <c r="S559" s="234"/>
      <c r="T559" s="237">
        <v>911</v>
      </c>
      <c r="U559" s="234"/>
      <c r="V559" s="236"/>
      <c r="W559" s="234"/>
      <c r="X559" s="237">
        <v>17</v>
      </c>
      <c r="Y559" s="234"/>
      <c r="Z559" s="236"/>
      <c r="AA559" s="234"/>
      <c r="AB559" s="237" t="s">
        <v>262</v>
      </c>
      <c r="AC559" s="234"/>
      <c r="AD559" s="236"/>
      <c r="AE559" s="234"/>
      <c r="AF559" s="235">
        <v>17028</v>
      </c>
      <c r="AG559" s="234"/>
    </row>
    <row r="560" spans="1:33" x14ac:dyDescent="0.25">
      <c r="A560" s="13"/>
      <c r="B560" s="221" t="s">
        <v>509</v>
      </c>
      <c r="C560" s="234"/>
      <c r="D560" s="235"/>
      <c r="E560" s="234"/>
      <c r="F560" s="236"/>
      <c r="G560" s="234"/>
      <c r="H560" s="235"/>
      <c r="I560" s="234"/>
      <c r="J560" s="236"/>
      <c r="K560" s="234"/>
      <c r="L560" s="237"/>
      <c r="M560" s="234"/>
      <c r="N560" s="236"/>
      <c r="O560" s="234"/>
      <c r="P560" s="235"/>
      <c r="Q560" s="234"/>
      <c r="R560" s="236"/>
      <c r="S560" s="234"/>
      <c r="T560" s="237"/>
      <c r="U560" s="234"/>
      <c r="V560" s="236"/>
      <c r="W560" s="234"/>
      <c r="X560" s="237"/>
      <c r="Y560" s="234"/>
      <c r="Z560" s="236"/>
      <c r="AA560" s="234"/>
      <c r="AB560" s="237"/>
      <c r="AC560" s="234"/>
      <c r="AD560" s="236"/>
      <c r="AE560" s="234"/>
      <c r="AF560" s="235"/>
      <c r="AG560" s="234"/>
    </row>
    <row r="561" spans="1:33" x14ac:dyDescent="0.25">
      <c r="A561" s="13"/>
      <c r="B561" s="224" t="s">
        <v>609</v>
      </c>
      <c r="C561" s="238"/>
      <c r="D561" s="238"/>
      <c r="E561" s="238"/>
      <c r="F561" s="239"/>
      <c r="G561" s="238"/>
      <c r="H561" s="238"/>
      <c r="I561" s="238"/>
      <c r="J561" s="239"/>
      <c r="K561" s="238"/>
      <c r="L561" s="238"/>
      <c r="M561" s="238"/>
      <c r="N561" s="239"/>
      <c r="O561" s="238"/>
      <c r="P561" s="238"/>
      <c r="Q561" s="238"/>
      <c r="R561" s="239"/>
      <c r="S561" s="238"/>
      <c r="T561" s="238"/>
      <c r="U561" s="238"/>
      <c r="V561" s="239"/>
      <c r="W561" s="238"/>
      <c r="X561" s="238"/>
      <c r="Y561" s="238"/>
      <c r="Z561" s="239"/>
      <c r="AA561" s="238"/>
      <c r="AB561" s="238"/>
      <c r="AC561" s="238"/>
      <c r="AD561" s="239"/>
      <c r="AE561" s="238"/>
      <c r="AF561" s="238"/>
      <c r="AG561" s="238"/>
    </row>
    <row r="562" spans="1:33" x14ac:dyDescent="0.25">
      <c r="A562" s="13"/>
      <c r="B562" s="224" t="s">
        <v>610</v>
      </c>
      <c r="C562" s="238"/>
      <c r="D562" s="238"/>
      <c r="E562" s="238"/>
      <c r="F562" s="239"/>
      <c r="G562" s="238"/>
      <c r="H562" s="238"/>
      <c r="I562" s="238"/>
      <c r="J562" s="239"/>
      <c r="K562" s="238"/>
      <c r="L562" s="238"/>
      <c r="M562" s="238"/>
      <c r="N562" s="239"/>
      <c r="O562" s="238"/>
      <c r="P562" s="238"/>
      <c r="Q562" s="238"/>
      <c r="R562" s="239"/>
      <c r="S562" s="238"/>
      <c r="T562" s="238"/>
      <c r="U562" s="238"/>
      <c r="V562" s="239"/>
      <c r="W562" s="238"/>
      <c r="X562" s="238"/>
      <c r="Y562" s="238"/>
      <c r="Z562" s="239"/>
      <c r="AA562" s="238"/>
      <c r="AB562" s="238"/>
      <c r="AC562" s="238"/>
      <c r="AD562" s="239"/>
      <c r="AE562" s="238"/>
      <c r="AF562" s="238"/>
      <c r="AG562" s="238"/>
    </row>
    <row r="563" spans="1:33" x14ac:dyDescent="0.25">
      <c r="A563" s="13"/>
      <c r="B563" s="225" t="s">
        <v>611</v>
      </c>
      <c r="C563" s="214"/>
      <c r="D563" s="222">
        <v>2123</v>
      </c>
      <c r="E563" s="214"/>
      <c r="F563" s="212"/>
      <c r="G563" s="214"/>
      <c r="H563" s="223">
        <v>366</v>
      </c>
      <c r="I563" s="214"/>
      <c r="J563" s="212"/>
      <c r="K563" s="214"/>
      <c r="L563" s="223" t="s">
        <v>262</v>
      </c>
      <c r="M563" s="214"/>
      <c r="N563" s="212"/>
      <c r="O563" s="214"/>
      <c r="P563" s="223" t="s">
        <v>262</v>
      </c>
      <c r="Q563" s="214"/>
      <c r="R563" s="212"/>
      <c r="S563" s="214"/>
      <c r="T563" s="223">
        <v>99</v>
      </c>
      <c r="U563" s="214"/>
      <c r="V563" s="212"/>
      <c r="W563" s="214"/>
      <c r="X563" s="223" t="s">
        <v>262</v>
      </c>
      <c r="Y563" s="214"/>
      <c r="Z563" s="212"/>
      <c r="AA563" s="214"/>
      <c r="AB563" s="223" t="s">
        <v>262</v>
      </c>
      <c r="AC563" s="214"/>
      <c r="AD563" s="212"/>
      <c r="AE563" s="214"/>
      <c r="AF563" s="222">
        <v>2588</v>
      </c>
      <c r="AG563" s="214"/>
    </row>
    <row r="564" spans="1:33" x14ac:dyDescent="0.25">
      <c r="A564" s="13"/>
      <c r="B564" s="226" t="s">
        <v>612</v>
      </c>
      <c r="C564" s="227"/>
      <c r="D564" s="228" t="s">
        <v>636</v>
      </c>
      <c r="E564" s="213" t="s">
        <v>451</v>
      </c>
      <c r="F564" s="215"/>
      <c r="G564" s="227"/>
      <c r="H564" s="228" t="s">
        <v>637</v>
      </c>
      <c r="I564" s="213" t="s">
        <v>451</v>
      </c>
      <c r="J564" s="215"/>
      <c r="K564" s="227"/>
      <c r="L564" s="228" t="s">
        <v>262</v>
      </c>
      <c r="M564" s="213"/>
      <c r="N564" s="215"/>
      <c r="O564" s="227"/>
      <c r="P564" s="228" t="s">
        <v>262</v>
      </c>
      <c r="Q564" s="213"/>
      <c r="R564" s="215"/>
      <c r="S564" s="227"/>
      <c r="T564" s="228" t="s">
        <v>638</v>
      </c>
      <c r="U564" s="213" t="s">
        <v>451</v>
      </c>
      <c r="V564" s="215"/>
      <c r="W564" s="227"/>
      <c r="X564" s="228" t="s">
        <v>262</v>
      </c>
      <c r="Y564" s="213"/>
      <c r="Z564" s="215"/>
      <c r="AA564" s="227"/>
      <c r="AB564" s="228" t="s">
        <v>262</v>
      </c>
      <c r="AC564" s="213"/>
      <c r="AD564" s="215"/>
      <c r="AE564" s="227"/>
      <c r="AF564" s="228" t="s">
        <v>639</v>
      </c>
      <c r="AG564" s="213" t="s">
        <v>451</v>
      </c>
    </row>
    <row r="565" spans="1:33" x14ac:dyDescent="0.25">
      <c r="A565" s="13"/>
      <c r="B565" s="229" t="s">
        <v>618</v>
      </c>
      <c r="C565" s="240"/>
      <c r="D565" s="242">
        <v>1595</v>
      </c>
      <c r="E565" s="234"/>
      <c r="F565" s="236"/>
      <c r="G565" s="240"/>
      <c r="H565" s="244" t="s">
        <v>530</v>
      </c>
      <c r="I565" s="234" t="s">
        <v>451</v>
      </c>
      <c r="J565" s="236"/>
      <c r="K565" s="240"/>
      <c r="L565" s="244" t="s">
        <v>262</v>
      </c>
      <c r="M565" s="234"/>
      <c r="N565" s="236"/>
      <c r="O565" s="240"/>
      <c r="P565" s="244" t="s">
        <v>262</v>
      </c>
      <c r="Q565" s="234"/>
      <c r="R565" s="236"/>
      <c r="S565" s="240"/>
      <c r="T565" s="244">
        <v>24</v>
      </c>
      <c r="U565" s="234"/>
      <c r="V565" s="236"/>
      <c r="W565" s="240"/>
      <c r="X565" s="244" t="s">
        <v>262</v>
      </c>
      <c r="Y565" s="234"/>
      <c r="Z565" s="236"/>
      <c r="AA565" s="240"/>
      <c r="AB565" s="244" t="s">
        <v>262</v>
      </c>
      <c r="AC565" s="234"/>
      <c r="AD565" s="236"/>
      <c r="AE565" s="240"/>
      <c r="AF565" s="242">
        <v>1581</v>
      </c>
      <c r="AG565" s="234"/>
    </row>
    <row r="566" spans="1:33" x14ac:dyDescent="0.25">
      <c r="A566" s="13"/>
      <c r="B566" s="229" t="s">
        <v>619</v>
      </c>
      <c r="C566" s="241"/>
      <c r="D566" s="243"/>
      <c r="E566" s="234"/>
      <c r="F566" s="236"/>
      <c r="G566" s="241"/>
      <c r="H566" s="245"/>
      <c r="I566" s="234"/>
      <c r="J566" s="236"/>
      <c r="K566" s="241"/>
      <c r="L566" s="245"/>
      <c r="M566" s="234"/>
      <c r="N566" s="236"/>
      <c r="O566" s="241"/>
      <c r="P566" s="245"/>
      <c r="Q566" s="234"/>
      <c r="R566" s="236"/>
      <c r="S566" s="241"/>
      <c r="T566" s="245"/>
      <c r="U566" s="234"/>
      <c r="V566" s="236"/>
      <c r="W566" s="241"/>
      <c r="X566" s="245"/>
      <c r="Y566" s="234"/>
      <c r="Z566" s="236"/>
      <c r="AA566" s="241"/>
      <c r="AB566" s="245"/>
      <c r="AC566" s="234"/>
      <c r="AD566" s="236"/>
      <c r="AE566" s="241"/>
      <c r="AF566" s="243"/>
      <c r="AG566" s="234"/>
    </row>
    <row r="567" spans="1:33" x14ac:dyDescent="0.25">
      <c r="A567" s="13"/>
      <c r="B567" s="224" t="s">
        <v>621</v>
      </c>
      <c r="C567" s="246"/>
      <c r="D567" s="248">
        <v>11923</v>
      </c>
      <c r="E567" s="238"/>
      <c r="F567" s="239"/>
      <c r="G567" s="246"/>
      <c r="H567" s="248">
        <v>5403</v>
      </c>
      <c r="I567" s="238"/>
      <c r="J567" s="239"/>
      <c r="K567" s="246"/>
      <c r="L567" s="250" t="s">
        <v>262</v>
      </c>
      <c r="M567" s="238"/>
      <c r="N567" s="239"/>
      <c r="O567" s="246"/>
      <c r="P567" s="248">
        <v>1263</v>
      </c>
      <c r="Q567" s="238"/>
      <c r="R567" s="239"/>
      <c r="S567" s="246"/>
      <c r="T567" s="248">
        <v>1010</v>
      </c>
      <c r="U567" s="238"/>
      <c r="V567" s="239"/>
      <c r="W567" s="246"/>
      <c r="X567" s="250">
        <v>17</v>
      </c>
      <c r="Y567" s="238"/>
      <c r="Z567" s="239"/>
      <c r="AA567" s="246"/>
      <c r="AB567" s="250" t="s">
        <v>262</v>
      </c>
      <c r="AC567" s="238"/>
      <c r="AD567" s="239"/>
      <c r="AE567" s="246"/>
      <c r="AF567" s="248">
        <v>19616</v>
      </c>
      <c r="AG567" s="238"/>
    </row>
    <row r="568" spans="1:33" x14ac:dyDescent="0.25">
      <c r="A568" s="13"/>
      <c r="B568" s="224" t="s">
        <v>622</v>
      </c>
      <c r="C568" s="247"/>
      <c r="D568" s="249"/>
      <c r="E568" s="238"/>
      <c r="F568" s="239"/>
      <c r="G568" s="247"/>
      <c r="H568" s="249"/>
      <c r="I568" s="238"/>
      <c r="J568" s="239"/>
      <c r="K568" s="247"/>
      <c r="L568" s="251"/>
      <c r="M568" s="238"/>
      <c r="N568" s="239"/>
      <c r="O568" s="247"/>
      <c r="P568" s="249"/>
      <c r="Q568" s="238"/>
      <c r="R568" s="239"/>
      <c r="S568" s="247"/>
      <c r="T568" s="249"/>
      <c r="U568" s="238"/>
      <c r="V568" s="239"/>
      <c r="W568" s="247"/>
      <c r="X568" s="251"/>
      <c r="Y568" s="238"/>
      <c r="Z568" s="239"/>
      <c r="AA568" s="247"/>
      <c r="AB568" s="251"/>
      <c r="AC568" s="238"/>
      <c r="AD568" s="239"/>
      <c r="AE568" s="247"/>
      <c r="AF568" s="249"/>
      <c r="AG568" s="238"/>
    </row>
    <row r="569" spans="1:33" x14ac:dyDescent="0.25">
      <c r="A569" s="13"/>
      <c r="B569" s="225" t="s">
        <v>588</v>
      </c>
      <c r="C569" s="240"/>
      <c r="D569" s="242">
        <v>506445</v>
      </c>
      <c r="E569" s="234"/>
      <c r="F569" s="236"/>
      <c r="G569" s="240"/>
      <c r="H569" s="242">
        <v>878743</v>
      </c>
      <c r="I569" s="234"/>
      <c r="J569" s="236"/>
      <c r="K569" s="240"/>
      <c r="L569" s="242">
        <v>3619</v>
      </c>
      <c r="M569" s="234"/>
      <c r="N569" s="236"/>
      <c r="O569" s="240"/>
      <c r="P569" s="242">
        <v>32589</v>
      </c>
      <c r="Q569" s="234"/>
      <c r="R569" s="236"/>
      <c r="S569" s="240"/>
      <c r="T569" s="242">
        <v>67173</v>
      </c>
      <c r="U569" s="234"/>
      <c r="V569" s="236"/>
      <c r="W569" s="240"/>
      <c r="X569" s="242">
        <v>10546</v>
      </c>
      <c r="Y569" s="234"/>
      <c r="Z569" s="236"/>
      <c r="AA569" s="240"/>
      <c r="AB569" s="242">
        <v>4248</v>
      </c>
      <c r="AC569" s="234"/>
      <c r="AD569" s="236"/>
      <c r="AE569" s="240"/>
      <c r="AF569" s="242">
        <v>1503363</v>
      </c>
      <c r="AG569" s="234"/>
    </row>
    <row r="570" spans="1:33" x14ac:dyDescent="0.25">
      <c r="A570" s="13"/>
      <c r="B570" s="225" t="s">
        <v>589</v>
      </c>
      <c r="C570" s="241"/>
      <c r="D570" s="243"/>
      <c r="E570" s="234"/>
      <c r="F570" s="236"/>
      <c r="G570" s="241"/>
      <c r="H570" s="243"/>
      <c r="I570" s="234"/>
      <c r="J570" s="236"/>
      <c r="K570" s="241"/>
      <c r="L570" s="243"/>
      <c r="M570" s="234"/>
      <c r="N570" s="236"/>
      <c r="O570" s="241"/>
      <c r="P570" s="243"/>
      <c r="Q570" s="234"/>
      <c r="R570" s="236"/>
      <c r="S570" s="241"/>
      <c r="T570" s="243"/>
      <c r="U570" s="234"/>
      <c r="V570" s="236"/>
      <c r="W570" s="241"/>
      <c r="X570" s="243"/>
      <c r="Y570" s="234"/>
      <c r="Z570" s="236"/>
      <c r="AA570" s="241"/>
      <c r="AB570" s="243"/>
      <c r="AC570" s="234"/>
      <c r="AD570" s="236"/>
      <c r="AE570" s="241"/>
      <c r="AF570" s="243"/>
      <c r="AG570" s="234"/>
    </row>
    <row r="571" spans="1:33" x14ac:dyDescent="0.25">
      <c r="A571" s="13"/>
      <c r="B571" s="224"/>
      <c r="C571" s="220"/>
      <c r="D571" s="220"/>
      <c r="E571" s="213"/>
      <c r="F571" s="215"/>
      <c r="G571" s="220"/>
      <c r="H571" s="220"/>
      <c r="I571" s="213"/>
      <c r="J571" s="215"/>
      <c r="K571" s="220"/>
      <c r="L571" s="220"/>
      <c r="M571" s="213"/>
      <c r="N571" s="215"/>
      <c r="O571" s="220"/>
      <c r="P571" s="220"/>
      <c r="Q571" s="213"/>
      <c r="R571" s="215"/>
      <c r="S571" s="220"/>
      <c r="T571" s="220"/>
      <c r="U571" s="213"/>
      <c r="V571" s="215"/>
      <c r="W571" s="220"/>
      <c r="X571" s="220"/>
      <c r="Y571" s="213"/>
      <c r="Z571" s="215"/>
      <c r="AA571" s="220"/>
      <c r="AB571" s="220"/>
      <c r="AC571" s="213"/>
      <c r="AD571" s="215"/>
      <c r="AE571" s="220"/>
      <c r="AF571" s="220"/>
      <c r="AG571" s="213"/>
    </row>
    <row r="572" spans="1:33" x14ac:dyDescent="0.25">
      <c r="A572" s="13"/>
      <c r="B572" s="215" t="s">
        <v>513</v>
      </c>
      <c r="C572" s="213"/>
      <c r="D572" s="213"/>
      <c r="E572" s="213"/>
      <c r="F572" s="215"/>
      <c r="G572" s="213"/>
      <c r="H572" s="213"/>
      <c r="I572" s="213"/>
      <c r="J572" s="215"/>
      <c r="K572" s="213"/>
      <c r="L572" s="213"/>
      <c r="M572" s="213"/>
      <c r="N572" s="215"/>
      <c r="O572" s="213"/>
      <c r="P572" s="213"/>
      <c r="Q572" s="213"/>
      <c r="R572" s="215"/>
      <c r="S572" s="213"/>
      <c r="T572" s="213"/>
      <c r="U572" s="213"/>
      <c r="V572" s="215"/>
      <c r="W572" s="213"/>
      <c r="X572" s="213"/>
      <c r="Y572" s="213"/>
      <c r="Z572" s="215"/>
      <c r="AA572" s="213"/>
      <c r="AB572" s="213"/>
      <c r="AC572" s="213"/>
      <c r="AD572" s="215"/>
      <c r="AE572" s="213"/>
      <c r="AF572" s="213"/>
      <c r="AG572" s="213"/>
    </row>
    <row r="573" spans="1:33" x14ac:dyDescent="0.25">
      <c r="A573" s="13"/>
      <c r="B573" s="216" t="s">
        <v>606</v>
      </c>
      <c r="C573" s="217"/>
      <c r="D573" s="218">
        <v>73425</v>
      </c>
      <c r="E573" s="214"/>
      <c r="F573" s="212"/>
      <c r="G573" s="217"/>
      <c r="H573" s="218">
        <v>102046</v>
      </c>
      <c r="I573" s="214"/>
      <c r="J573" s="212"/>
      <c r="K573" s="217"/>
      <c r="L573" s="218">
        <v>2214</v>
      </c>
      <c r="M573" s="214"/>
      <c r="N573" s="212"/>
      <c r="O573" s="217"/>
      <c r="P573" s="218">
        <v>23891</v>
      </c>
      <c r="Q573" s="214"/>
      <c r="R573" s="212"/>
      <c r="S573" s="217"/>
      <c r="T573" s="218">
        <v>7746</v>
      </c>
      <c r="U573" s="214"/>
      <c r="V573" s="212"/>
      <c r="W573" s="217"/>
      <c r="X573" s="218">
        <v>12500</v>
      </c>
      <c r="Y573" s="214"/>
      <c r="Z573" s="212"/>
      <c r="AA573" s="217"/>
      <c r="AB573" s="230">
        <v>90</v>
      </c>
      <c r="AC573" s="214"/>
      <c r="AD573" s="212"/>
      <c r="AE573" s="217"/>
      <c r="AF573" s="218">
        <v>221912</v>
      </c>
      <c r="AG573" s="214"/>
    </row>
    <row r="574" spans="1:33" x14ac:dyDescent="0.25">
      <c r="A574" s="13"/>
      <c r="B574" s="219" t="s">
        <v>607</v>
      </c>
      <c r="C574" s="220"/>
      <c r="D574" s="220"/>
      <c r="E574" s="213"/>
      <c r="F574" s="215"/>
      <c r="G574" s="220"/>
      <c r="H574" s="220"/>
      <c r="I574" s="213"/>
      <c r="J574" s="215"/>
      <c r="K574" s="220"/>
      <c r="L574" s="220"/>
      <c r="M574" s="213"/>
      <c r="N574" s="215"/>
      <c r="O574" s="220"/>
      <c r="P574" s="220"/>
      <c r="Q574" s="213"/>
      <c r="R574" s="215"/>
      <c r="S574" s="220"/>
      <c r="T574" s="220"/>
      <c r="U574" s="213"/>
      <c r="V574" s="215"/>
      <c r="W574" s="220"/>
      <c r="X574" s="220"/>
      <c r="Y574" s="213"/>
      <c r="Z574" s="215"/>
      <c r="AA574" s="220"/>
      <c r="AB574" s="220"/>
      <c r="AC574" s="213"/>
      <c r="AD574" s="215"/>
      <c r="AE574" s="220"/>
      <c r="AF574" s="220"/>
      <c r="AG574" s="213"/>
    </row>
    <row r="575" spans="1:33" x14ac:dyDescent="0.25">
      <c r="A575" s="13"/>
      <c r="B575" s="221" t="s">
        <v>608</v>
      </c>
      <c r="C575" s="234"/>
      <c r="D575" s="237">
        <v>742</v>
      </c>
      <c r="E575" s="234"/>
      <c r="F575" s="236"/>
      <c r="G575" s="234"/>
      <c r="H575" s="235">
        <v>1690</v>
      </c>
      <c r="I575" s="234"/>
      <c r="J575" s="236"/>
      <c r="K575" s="234"/>
      <c r="L575" s="235">
        <v>1448</v>
      </c>
      <c r="M575" s="234"/>
      <c r="N575" s="236"/>
      <c r="O575" s="234"/>
      <c r="P575" s="235">
        <v>10141</v>
      </c>
      <c r="Q575" s="234"/>
      <c r="R575" s="236"/>
      <c r="S575" s="234"/>
      <c r="T575" s="237">
        <v>617</v>
      </c>
      <c r="U575" s="234"/>
      <c r="V575" s="236"/>
      <c r="W575" s="234"/>
      <c r="X575" s="237">
        <v>964</v>
      </c>
      <c r="Y575" s="234"/>
      <c r="Z575" s="236"/>
      <c r="AA575" s="234"/>
      <c r="AB575" s="237" t="s">
        <v>262</v>
      </c>
      <c r="AC575" s="234"/>
      <c r="AD575" s="236"/>
      <c r="AE575" s="234"/>
      <c r="AF575" s="235">
        <v>15602</v>
      </c>
      <c r="AG575" s="234"/>
    </row>
    <row r="576" spans="1:33" x14ac:dyDescent="0.25">
      <c r="A576" s="13"/>
      <c r="B576" s="221" t="s">
        <v>509</v>
      </c>
      <c r="C576" s="234"/>
      <c r="D576" s="237"/>
      <c r="E576" s="234"/>
      <c r="F576" s="236"/>
      <c r="G576" s="234"/>
      <c r="H576" s="235"/>
      <c r="I576" s="234"/>
      <c r="J576" s="236"/>
      <c r="K576" s="234"/>
      <c r="L576" s="235"/>
      <c r="M576" s="234"/>
      <c r="N576" s="236"/>
      <c r="O576" s="234"/>
      <c r="P576" s="235"/>
      <c r="Q576" s="234"/>
      <c r="R576" s="236"/>
      <c r="S576" s="234"/>
      <c r="T576" s="237"/>
      <c r="U576" s="234"/>
      <c r="V576" s="236"/>
      <c r="W576" s="234"/>
      <c r="X576" s="237"/>
      <c r="Y576" s="234"/>
      <c r="Z576" s="236"/>
      <c r="AA576" s="234"/>
      <c r="AB576" s="237"/>
      <c r="AC576" s="234"/>
      <c r="AD576" s="236"/>
      <c r="AE576" s="234"/>
      <c r="AF576" s="235"/>
      <c r="AG576" s="234"/>
    </row>
    <row r="577" spans="1:33" x14ac:dyDescent="0.25">
      <c r="A577" s="13"/>
      <c r="B577" s="224" t="s">
        <v>609</v>
      </c>
      <c r="C577" s="238"/>
      <c r="D577" s="238"/>
      <c r="E577" s="238"/>
      <c r="F577" s="239"/>
      <c r="G577" s="238"/>
      <c r="H577" s="238"/>
      <c r="I577" s="238"/>
      <c r="J577" s="239"/>
      <c r="K577" s="238"/>
      <c r="L577" s="238"/>
      <c r="M577" s="238"/>
      <c r="N577" s="239"/>
      <c r="O577" s="238"/>
      <c r="P577" s="238"/>
      <c r="Q577" s="238"/>
      <c r="R577" s="239"/>
      <c r="S577" s="238"/>
      <c r="T577" s="238"/>
      <c r="U577" s="238"/>
      <c r="V577" s="239"/>
      <c r="W577" s="238"/>
      <c r="X577" s="238"/>
      <c r="Y577" s="238"/>
      <c r="Z577" s="239"/>
      <c r="AA577" s="238"/>
      <c r="AB577" s="238"/>
      <c r="AC577" s="238"/>
      <c r="AD577" s="239"/>
      <c r="AE577" s="238"/>
      <c r="AF577" s="238"/>
      <c r="AG577" s="238"/>
    </row>
    <row r="578" spans="1:33" x14ac:dyDescent="0.25">
      <c r="A578" s="13"/>
      <c r="B578" s="224" t="s">
        <v>610</v>
      </c>
      <c r="C578" s="238"/>
      <c r="D578" s="238"/>
      <c r="E578" s="238"/>
      <c r="F578" s="239"/>
      <c r="G578" s="238"/>
      <c r="H578" s="238"/>
      <c r="I578" s="238"/>
      <c r="J578" s="239"/>
      <c r="K578" s="238"/>
      <c r="L578" s="238"/>
      <c r="M578" s="238"/>
      <c r="N578" s="239"/>
      <c r="O578" s="238"/>
      <c r="P578" s="238"/>
      <c r="Q578" s="238"/>
      <c r="R578" s="239"/>
      <c r="S578" s="238"/>
      <c r="T578" s="238"/>
      <c r="U578" s="238"/>
      <c r="V578" s="239"/>
      <c r="W578" s="238"/>
      <c r="X578" s="238"/>
      <c r="Y578" s="238"/>
      <c r="Z578" s="239"/>
      <c r="AA578" s="238"/>
      <c r="AB578" s="238"/>
      <c r="AC578" s="238"/>
      <c r="AD578" s="239"/>
      <c r="AE578" s="238"/>
      <c r="AF578" s="238"/>
      <c r="AG578" s="238"/>
    </row>
    <row r="579" spans="1:33" x14ac:dyDescent="0.25">
      <c r="A579" s="13"/>
      <c r="B579" s="225" t="s">
        <v>611</v>
      </c>
      <c r="C579" s="214"/>
      <c r="D579" s="223" t="s">
        <v>262</v>
      </c>
      <c r="E579" s="214"/>
      <c r="F579" s="212"/>
      <c r="G579" s="214"/>
      <c r="H579" s="222">
        <v>1276</v>
      </c>
      <c r="I579" s="214"/>
      <c r="J579" s="212"/>
      <c r="K579" s="214"/>
      <c r="L579" s="223" t="s">
        <v>262</v>
      </c>
      <c r="M579" s="214"/>
      <c r="N579" s="212"/>
      <c r="O579" s="214"/>
      <c r="P579" s="223">
        <v>640</v>
      </c>
      <c r="Q579" s="214"/>
      <c r="R579" s="212"/>
      <c r="S579" s="214"/>
      <c r="T579" s="223">
        <v>75</v>
      </c>
      <c r="U579" s="214"/>
      <c r="V579" s="212"/>
      <c r="W579" s="214"/>
      <c r="X579" s="223" t="s">
        <v>262</v>
      </c>
      <c r="Y579" s="214"/>
      <c r="Z579" s="212"/>
      <c r="AA579" s="214"/>
      <c r="AB579" s="223" t="s">
        <v>262</v>
      </c>
      <c r="AC579" s="214"/>
      <c r="AD579" s="212"/>
      <c r="AE579" s="214"/>
      <c r="AF579" s="222">
        <v>1991</v>
      </c>
      <c r="AG579" s="214"/>
    </row>
    <row r="580" spans="1:33" x14ac:dyDescent="0.25">
      <c r="A580" s="13"/>
      <c r="B580" s="226" t="s">
        <v>612</v>
      </c>
      <c r="C580" s="227"/>
      <c r="D580" s="228" t="s">
        <v>262</v>
      </c>
      <c r="E580" s="213"/>
      <c r="F580" s="215"/>
      <c r="G580" s="227"/>
      <c r="H580" s="228" t="s">
        <v>640</v>
      </c>
      <c r="I580" s="213" t="s">
        <v>451</v>
      </c>
      <c r="J580" s="215"/>
      <c r="K580" s="227"/>
      <c r="L580" s="228" t="s">
        <v>262</v>
      </c>
      <c r="M580" s="213"/>
      <c r="N580" s="215"/>
      <c r="O580" s="227"/>
      <c r="P580" s="228" t="s">
        <v>641</v>
      </c>
      <c r="Q580" s="213" t="s">
        <v>451</v>
      </c>
      <c r="R580" s="215"/>
      <c r="S580" s="227"/>
      <c r="T580" s="228" t="s">
        <v>642</v>
      </c>
      <c r="U580" s="213" t="s">
        <v>451</v>
      </c>
      <c r="V580" s="215"/>
      <c r="W580" s="227"/>
      <c r="X580" s="228" t="s">
        <v>262</v>
      </c>
      <c r="Y580" s="213"/>
      <c r="Z580" s="215"/>
      <c r="AA580" s="227"/>
      <c r="AB580" s="228" t="s">
        <v>262</v>
      </c>
      <c r="AC580" s="213"/>
      <c r="AD580" s="215"/>
      <c r="AE580" s="227"/>
      <c r="AF580" s="228" t="s">
        <v>643</v>
      </c>
      <c r="AG580" s="213" t="s">
        <v>451</v>
      </c>
    </row>
    <row r="581" spans="1:33" x14ac:dyDescent="0.25">
      <c r="A581" s="13"/>
      <c r="B581" s="229" t="s">
        <v>618</v>
      </c>
      <c r="C581" s="240"/>
      <c r="D581" s="244" t="s">
        <v>262</v>
      </c>
      <c r="E581" s="234"/>
      <c r="F581" s="236"/>
      <c r="G581" s="240"/>
      <c r="H581" s="242">
        <v>1111</v>
      </c>
      <c r="I581" s="234"/>
      <c r="J581" s="236"/>
      <c r="K581" s="240"/>
      <c r="L581" s="244" t="s">
        <v>262</v>
      </c>
      <c r="M581" s="234"/>
      <c r="N581" s="236"/>
      <c r="O581" s="240"/>
      <c r="P581" s="244">
        <v>196</v>
      </c>
      <c r="Q581" s="234"/>
      <c r="R581" s="236"/>
      <c r="S581" s="240"/>
      <c r="T581" s="244">
        <v>18</v>
      </c>
      <c r="U581" s="234"/>
      <c r="V581" s="236"/>
      <c r="W581" s="240"/>
      <c r="X581" s="244" t="s">
        <v>262</v>
      </c>
      <c r="Y581" s="234"/>
      <c r="Z581" s="236"/>
      <c r="AA581" s="240"/>
      <c r="AB581" s="244" t="s">
        <v>262</v>
      </c>
      <c r="AC581" s="234"/>
      <c r="AD581" s="236"/>
      <c r="AE581" s="240"/>
      <c r="AF581" s="242">
        <v>1325</v>
      </c>
      <c r="AG581" s="234"/>
    </row>
    <row r="582" spans="1:33" x14ac:dyDescent="0.25">
      <c r="A582" s="13"/>
      <c r="B582" s="229" t="s">
        <v>619</v>
      </c>
      <c r="C582" s="241"/>
      <c r="D582" s="245"/>
      <c r="E582" s="234"/>
      <c r="F582" s="236"/>
      <c r="G582" s="241"/>
      <c r="H582" s="243"/>
      <c r="I582" s="234"/>
      <c r="J582" s="236"/>
      <c r="K582" s="241"/>
      <c r="L582" s="245"/>
      <c r="M582" s="234"/>
      <c r="N582" s="236"/>
      <c r="O582" s="241"/>
      <c r="P582" s="245"/>
      <c r="Q582" s="234"/>
      <c r="R582" s="236"/>
      <c r="S582" s="241"/>
      <c r="T582" s="245"/>
      <c r="U582" s="234"/>
      <c r="V582" s="236"/>
      <c r="W582" s="241"/>
      <c r="X582" s="245"/>
      <c r="Y582" s="234"/>
      <c r="Z582" s="236"/>
      <c r="AA582" s="241"/>
      <c r="AB582" s="245"/>
      <c r="AC582" s="234"/>
      <c r="AD582" s="236"/>
      <c r="AE582" s="241"/>
      <c r="AF582" s="243"/>
      <c r="AG582" s="234"/>
    </row>
    <row r="583" spans="1:33" x14ac:dyDescent="0.25">
      <c r="A583" s="13"/>
      <c r="B583" s="224" t="s">
        <v>621</v>
      </c>
      <c r="C583" s="246"/>
      <c r="D583" s="250">
        <v>742</v>
      </c>
      <c r="E583" s="238"/>
      <c r="F583" s="239"/>
      <c r="G583" s="246"/>
      <c r="H583" s="248">
        <v>2966</v>
      </c>
      <c r="I583" s="238"/>
      <c r="J583" s="239"/>
      <c r="K583" s="246"/>
      <c r="L583" s="248">
        <v>1448</v>
      </c>
      <c r="M583" s="238"/>
      <c r="N583" s="239"/>
      <c r="O583" s="246"/>
      <c r="P583" s="248">
        <v>10781</v>
      </c>
      <c r="Q583" s="238"/>
      <c r="R583" s="239"/>
      <c r="S583" s="246"/>
      <c r="T583" s="250">
        <v>692</v>
      </c>
      <c r="U583" s="238"/>
      <c r="V583" s="239"/>
      <c r="W583" s="246"/>
      <c r="X583" s="250">
        <v>964</v>
      </c>
      <c r="Y583" s="238"/>
      <c r="Z583" s="239"/>
      <c r="AA583" s="246"/>
      <c r="AB583" s="250" t="s">
        <v>262</v>
      </c>
      <c r="AC583" s="238"/>
      <c r="AD583" s="239"/>
      <c r="AE583" s="246"/>
      <c r="AF583" s="248">
        <v>17593</v>
      </c>
      <c r="AG583" s="238"/>
    </row>
    <row r="584" spans="1:33" x14ac:dyDescent="0.25">
      <c r="A584" s="13"/>
      <c r="B584" s="224" t="s">
        <v>622</v>
      </c>
      <c r="C584" s="247"/>
      <c r="D584" s="251"/>
      <c r="E584" s="238"/>
      <c r="F584" s="239"/>
      <c r="G584" s="247"/>
      <c r="H584" s="249"/>
      <c r="I584" s="238"/>
      <c r="J584" s="239"/>
      <c r="K584" s="247"/>
      <c r="L584" s="249"/>
      <c r="M584" s="238"/>
      <c r="N584" s="239"/>
      <c r="O584" s="247"/>
      <c r="P584" s="249"/>
      <c r="Q584" s="238"/>
      <c r="R584" s="239"/>
      <c r="S584" s="247"/>
      <c r="T584" s="251"/>
      <c r="U584" s="238"/>
      <c r="V584" s="239"/>
      <c r="W584" s="247"/>
      <c r="X584" s="251"/>
      <c r="Y584" s="238"/>
      <c r="Z584" s="239"/>
      <c r="AA584" s="247"/>
      <c r="AB584" s="251"/>
      <c r="AC584" s="238"/>
      <c r="AD584" s="239"/>
      <c r="AE584" s="247"/>
      <c r="AF584" s="249"/>
      <c r="AG584" s="238"/>
    </row>
    <row r="585" spans="1:33" x14ac:dyDescent="0.25">
      <c r="A585" s="13"/>
      <c r="B585" s="225" t="s">
        <v>568</v>
      </c>
      <c r="C585" s="240"/>
      <c r="D585" s="242">
        <v>74167</v>
      </c>
      <c r="E585" s="234"/>
      <c r="F585" s="236"/>
      <c r="G585" s="240"/>
      <c r="H585" s="242">
        <v>105012</v>
      </c>
      <c r="I585" s="234"/>
      <c r="J585" s="236"/>
      <c r="K585" s="240"/>
      <c r="L585" s="242">
        <v>3662</v>
      </c>
      <c r="M585" s="234"/>
      <c r="N585" s="236"/>
      <c r="O585" s="240"/>
      <c r="P585" s="242">
        <v>34672</v>
      </c>
      <c r="Q585" s="234"/>
      <c r="R585" s="236"/>
      <c r="S585" s="240"/>
      <c r="T585" s="242">
        <v>8438</v>
      </c>
      <c r="U585" s="234"/>
      <c r="V585" s="236"/>
      <c r="W585" s="240"/>
      <c r="X585" s="242">
        <v>13464</v>
      </c>
      <c r="Y585" s="234"/>
      <c r="Z585" s="236"/>
      <c r="AA585" s="240"/>
      <c r="AB585" s="244">
        <v>90</v>
      </c>
      <c r="AC585" s="234"/>
      <c r="AD585" s="236"/>
      <c r="AE585" s="240"/>
      <c r="AF585" s="242">
        <v>239505</v>
      </c>
      <c r="AG585" s="234"/>
    </row>
    <row r="586" spans="1:33" x14ac:dyDescent="0.25">
      <c r="A586" s="13"/>
      <c r="B586" s="225" t="s">
        <v>569</v>
      </c>
      <c r="C586" s="241"/>
      <c r="D586" s="243"/>
      <c r="E586" s="234"/>
      <c r="F586" s="236"/>
      <c r="G586" s="241"/>
      <c r="H586" s="243"/>
      <c r="I586" s="234"/>
      <c r="J586" s="236"/>
      <c r="K586" s="241"/>
      <c r="L586" s="243"/>
      <c r="M586" s="234"/>
      <c r="N586" s="236"/>
      <c r="O586" s="241"/>
      <c r="P586" s="243"/>
      <c r="Q586" s="234"/>
      <c r="R586" s="236"/>
      <c r="S586" s="241"/>
      <c r="T586" s="243"/>
      <c r="U586" s="234"/>
      <c r="V586" s="236"/>
      <c r="W586" s="241"/>
      <c r="X586" s="243"/>
      <c r="Y586" s="234"/>
      <c r="Z586" s="236"/>
      <c r="AA586" s="241"/>
      <c r="AB586" s="245"/>
      <c r="AC586" s="234"/>
      <c r="AD586" s="236"/>
      <c r="AE586" s="241"/>
      <c r="AF586" s="243"/>
      <c r="AG586" s="234"/>
    </row>
    <row r="587" spans="1:33" x14ac:dyDescent="0.25">
      <c r="A587" s="13"/>
      <c r="B587" s="215"/>
      <c r="C587" s="220"/>
      <c r="D587" s="220"/>
      <c r="E587" s="213"/>
      <c r="F587" s="215"/>
      <c r="G587" s="220"/>
      <c r="H587" s="220"/>
      <c r="I587" s="213"/>
      <c r="J587" s="215"/>
      <c r="K587" s="220"/>
      <c r="L587" s="220"/>
      <c r="M587" s="213"/>
      <c r="N587" s="215"/>
      <c r="O587" s="220"/>
      <c r="P587" s="220"/>
      <c r="Q587" s="213"/>
      <c r="R587" s="215"/>
      <c r="S587" s="220"/>
      <c r="T587" s="220"/>
      <c r="U587" s="213"/>
      <c r="V587" s="215"/>
      <c r="W587" s="220"/>
      <c r="X587" s="220"/>
      <c r="Y587" s="213"/>
      <c r="Z587" s="215"/>
      <c r="AA587" s="220"/>
      <c r="AB587" s="220"/>
      <c r="AC587" s="213"/>
      <c r="AD587" s="215"/>
      <c r="AE587" s="220"/>
      <c r="AF587" s="220"/>
      <c r="AG587" s="213"/>
    </row>
    <row r="588" spans="1:33" ht="15.75" thickBot="1" x14ac:dyDescent="0.3">
      <c r="A588" s="13"/>
      <c r="B588" s="231" t="s">
        <v>570</v>
      </c>
      <c r="C588" s="232" t="s">
        <v>257</v>
      </c>
      <c r="D588" s="233">
        <v>580612</v>
      </c>
      <c r="E588" s="213"/>
      <c r="F588" s="215"/>
      <c r="G588" s="232" t="s">
        <v>257</v>
      </c>
      <c r="H588" s="233">
        <v>983755</v>
      </c>
      <c r="I588" s="213"/>
      <c r="J588" s="215"/>
      <c r="K588" s="232" t="s">
        <v>257</v>
      </c>
      <c r="L588" s="233">
        <v>7281</v>
      </c>
      <c r="M588" s="213"/>
      <c r="N588" s="215"/>
      <c r="O588" s="232" t="s">
        <v>257</v>
      </c>
      <c r="P588" s="233">
        <v>67261</v>
      </c>
      <c r="Q588" s="213"/>
      <c r="R588" s="215"/>
      <c r="S588" s="232" t="s">
        <v>257</v>
      </c>
      <c r="T588" s="233">
        <v>75611</v>
      </c>
      <c r="U588" s="213"/>
      <c r="V588" s="215"/>
      <c r="W588" s="232" t="s">
        <v>257</v>
      </c>
      <c r="X588" s="233">
        <v>24010</v>
      </c>
      <c r="Y588" s="213"/>
      <c r="Z588" s="215"/>
      <c r="AA588" s="232" t="s">
        <v>257</v>
      </c>
      <c r="AB588" s="233">
        <v>4338</v>
      </c>
      <c r="AC588" s="213"/>
      <c r="AD588" s="215"/>
      <c r="AE588" s="232" t="s">
        <v>257</v>
      </c>
      <c r="AF588" s="233">
        <v>1742868</v>
      </c>
      <c r="AG588" s="213"/>
    </row>
    <row r="589" spans="1:33" ht="15.75" thickTop="1" x14ac:dyDescent="0.25">
      <c r="A589" s="13"/>
      <c r="B589" s="42" t="s">
        <v>604</v>
      </c>
      <c r="C589" s="42"/>
      <c r="D589" s="42"/>
      <c r="E589" s="42"/>
      <c r="F589" s="42"/>
      <c r="G589" s="42"/>
      <c r="H589" s="42"/>
      <c r="I589" s="42"/>
      <c r="J589" s="42"/>
      <c r="K589" s="42"/>
      <c r="L589" s="42"/>
      <c r="M589" s="42"/>
      <c r="N589" s="42"/>
      <c r="O589" s="42"/>
      <c r="P589" s="42"/>
      <c r="Q589" s="42"/>
      <c r="R589" s="42"/>
      <c r="S589" s="42"/>
      <c r="T589" s="42"/>
      <c r="U589" s="42"/>
      <c r="V589" s="42"/>
      <c r="W589" s="42"/>
      <c r="X589" s="42"/>
      <c r="Y589" s="42"/>
      <c r="Z589" s="42"/>
      <c r="AA589" s="42"/>
      <c r="AB589" s="42"/>
      <c r="AC589" s="42"/>
      <c r="AD589" s="42"/>
      <c r="AE589" s="42"/>
      <c r="AF589" s="42"/>
      <c r="AG589" s="30"/>
    </row>
    <row r="590" spans="1:33" x14ac:dyDescent="0.25">
      <c r="A590" s="13"/>
      <c r="B590" s="42" t="s">
        <v>577</v>
      </c>
      <c r="C590" s="42"/>
      <c r="D590" s="42"/>
      <c r="E590" s="42"/>
      <c r="F590" s="42"/>
      <c r="G590" s="42"/>
      <c r="H590" s="42"/>
      <c r="I590" s="42"/>
      <c r="J590" s="42"/>
      <c r="K590" s="42"/>
      <c r="L590" s="42"/>
      <c r="M590" s="42"/>
      <c r="N590" s="42"/>
      <c r="O590" s="42"/>
      <c r="P590" s="42"/>
      <c r="Q590" s="42"/>
      <c r="R590" s="42"/>
      <c r="S590" s="42"/>
      <c r="T590" s="42"/>
      <c r="U590" s="42"/>
      <c r="V590" s="42"/>
      <c r="W590" s="42"/>
      <c r="X590" s="42"/>
      <c r="Y590" s="42"/>
      <c r="Z590" s="42"/>
      <c r="AA590" s="42"/>
      <c r="AB590" s="42"/>
      <c r="AC590" s="42"/>
      <c r="AD590" s="42"/>
      <c r="AE590" s="42"/>
      <c r="AF590" s="42"/>
      <c r="AG590" s="30"/>
    </row>
    <row r="591" spans="1:33" x14ac:dyDescent="0.25">
      <c r="A591" s="13"/>
      <c r="B591" s="46"/>
      <c r="C591" s="43" t="s">
        <v>496</v>
      </c>
      <c r="D591" s="43"/>
      <c r="E591" s="45"/>
      <c r="F591" s="43"/>
      <c r="G591" s="43" t="s">
        <v>498</v>
      </c>
      <c r="H591" s="43"/>
      <c r="I591" s="45"/>
      <c r="J591" s="145"/>
      <c r="K591" s="43" t="s">
        <v>499</v>
      </c>
      <c r="L591" s="43"/>
      <c r="M591" s="45"/>
      <c r="N591" s="43"/>
      <c r="O591" s="43" t="s">
        <v>498</v>
      </c>
      <c r="P591" s="43"/>
      <c r="Q591" s="45"/>
      <c r="R591" s="43"/>
      <c r="S591" s="43" t="s">
        <v>501</v>
      </c>
      <c r="T591" s="43"/>
      <c r="U591" s="45"/>
      <c r="V591" s="43"/>
      <c r="W591" s="43" t="s">
        <v>501</v>
      </c>
      <c r="X591" s="43"/>
      <c r="Y591" s="45"/>
      <c r="Z591" s="43"/>
      <c r="AA591" s="43" t="s">
        <v>504</v>
      </c>
      <c r="AB591" s="43"/>
      <c r="AC591" s="45"/>
      <c r="AD591" s="43"/>
      <c r="AE591" s="43" t="s">
        <v>139</v>
      </c>
      <c r="AF591" s="43"/>
      <c r="AG591" s="45"/>
    </row>
    <row r="592" spans="1:33" x14ac:dyDescent="0.25">
      <c r="A592" s="13"/>
      <c r="B592" s="46"/>
      <c r="C592" s="43" t="s">
        <v>497</v>
      </c>
      <c r="D592" s="43"/>
      <c r="E592" s="45"/>
      <c r="F592" s="43"/>
      <c r="G592" s="43" t="s">
        <v>497</v>
      </c>
      <c r="H592" s="43"/>
      <c r="I592" s="45"/>
      <c r="J592" s="145"/>
      <c r="K592" s="43"/>
      <c r="L592" s="43"/>
      <c r="M592" s="45"/>
      <c r="N592" s="43"/>
      <c r="O592" s="43" t="s">
        <v>500</v>
      </c>
      <c r="P592" s="43"/>
      <c r="Q592" s="45"/>
      <c r="R592" s="43"/>
      <c r="S592" s="43" t="s">
        <v>84</v>
      </c>
      <c r="T592" s="43"/>
      <c r="U592" s="45"/>
      <c r="V592" s="43"/>
      <c r="W592" s="43" t="s">
        <v>502</v>
      </c>
      <c r="X592" s="43"/>
      <c r="Y592" s="45"/>
      <c r="Z592" s="43"/>
      <c r="AA592" s="43" t="s">
        <v>505</v>
      </c>
      <c r="AB592" s="43"/>
      <c r="AC592" s="45"/>
      <c r="AD592" s="43"/>
      <c r="AE592" s="43"/>
      <c r="AF592" s="43"/>
      <c r="AG592" s="45"/>
    </row>
    <row r="593" spans="1:33" x14ac:dyDescent="0.25">
      <c r="A593" s="13"/>
      <c r="B593" s="46"/>
      <c r="C593" s="48"/>
      <c r="D593" s="48"/>
      <c r="E593" s="45"/>
      <c r="F593" s="43"/>
      <c r="G593" s="48"/>
      <c r="H593" s="48"/>
      <c r="I593" s="45"/>
      <c r="J593" s="145"/>
      <c r="K593" s="51"/>
      <c r="L593" s="51"/>
      <c r="M593" s="45"/>
      <c r="N593" s="43"/>
      <c r="O593" s="48"/>
      <c r="P593" s="48"/>
      <c r="Q593" s="45"/>
      <c r="R593" s="43"/>
      <c r="S593" s="48"/>
      <c r="T593" s="48"/>
      <c r="U593" s="45"/>
      <c r="V593" s="43"/>
      <c r="W593" s="51" t="s">
        <v>503</v>
      </c>
      <c r="X593" s="51"/>
      <c r="Y593" s="45"/>
      <c r="Z593" s="43"/>
      <c r="AA593" s="48"/>
      <c r="AB593" s="48"/>
      <c r="AC593" s="45"/>
      <c r="AD593" s="43"/>
      <c r="AE593" s="51"/>
      <c r="AF593" s="51"/>
      <c r="AG593" s="45"/>
    </row>
    <row r="594" spans="1:33" x14ac:dyDescent="0.25">
      <c r="A594" s="13"/>
      <c r="B594" s="20"/>
      <c r="C594" s="43" t="s">
        <v>299</v>
      </c>
      <c r="D594" s="43"/>
      <c r="E594" s="43"/>
      <c r="F594" s="43"/>
      <c r="G594" s="43"/>
      <c r="H594" s="43"/>
      <c r="I594" s="43"/>
      <c r="J594" s="43"/>
      <c r="K594" s="43"/>
      <c r="L594" s="43"/>
      <c r="M594" s="43"/>
      <c r="N594" s="43"/>
      <c r="O594" s="43"/>
      <c r="P594" s="43"/>
      <c r="Q594" s="43"/>
      <c r="R594" s="43"/>
      <c r="S594" s="43"/>
      <c r="T594" s="43"/>
      <c r="U594" s="43"/>
      <c r="V594" s="43"/>
      <c r="W594" s="43"/>
      <c r="X594" s="43"/>
      <c r="Y594" s="43"/>
      <c r="Z594" s="43"/>
      <c r="AA594" s="43"/>
      <c r="AB594" s="43"/>
      <c r="AC594" s="43"/>
      <c r="AD594" s="43"/>
      <c r="AE594" s="43"/>
      <c r="AF594" s="43"/>
      <c r="AG594" s="19"/>
    </row>
    <row r="595" spans="1:33" x14ac:dyDescent="0.25">
      <c r="A595" s="13"/>
      <c r="B595" s="26" t="s">
        <v>627</v>
      </c>
      <c r="C595" s="210"/>
      <c r="D595" s="210"/>
      <c r="E595" s="210"/>
      <c r="F595" s="211"/>
      <c r="G595" s="210"/>
      <c r="H595" s="210"/>
      <c r="I595" s="210"/>
      <c r="J595" s="211"/>
      <c r="K595" s="210"/>
      <c r="L595" s="210"/>
      <c r="M595" s="210"/>
      <c r="N595" s="211"/>
      <c r="O595" s="210"/>
      <c r="P595" s="210"/>
      <c r="Q595" s="210"/>
      <c r="R595" s="211"/>
      <c r="S595" s="210"/>
      <c r="T595" s="210"/>
      <c r="U595" s="210"/>
      <c r="V595" s="211"/>
      <c r="W595" s="210"/>
      <c r="X595" s="210"/>
      <c r="Y595" s="210"/>
      <c r="Z595" s="211"/>
      <c r="AA595" s="210"/>
      <c r="AB595" s="210"/>
      <c r="AC595" s="210"/>
      <c r="AD595" s="211"/>
      <c r="AE595" s="210"/>
      <c r="AF595" s="210"/>
      <c r="AG595" s="210"/>
    </row>
    <row r="596" spans="1:33" x14ac:dyDescent="0.25">
      <c r="A596" s="13"/>
      <c r="B596" s="26" t="s">
        <v>628</v>
      </c>
      <c r="C596" s="210"/>
      <c r="D596" s="210"/>
      <c r="E596" s="210"/>
      <c r="F596" s="211"/>
      <c r="G596" s="210"/>
      <c r="H596" s="210"/>
      <c r="I596" s="210"/>
      <c r="J596" s="211"/>
      <c r="K596" s="210"/>
      <c r="L596" s="210"/>
      <c r="M596" s="210"/>
      <c r="N596" s="211"/>
      <c r="O596" s="210"/>
      <c r="P596" s="210"/>
      <c r="Q596" s="210"/>
      <c r="R596" s="211"/>
      <c r="S596" s="210"/>
      <c r="T596" s="210"/>
      <c r="U596" s="210"/>
      <c r="V596" s="211"/>
      <c r="W596" s="210"/>
      <c r="X596" s="210"/>
      <c r="Y596" s="210"/>
      <c r="Z596" s="211"/>
      <c r="AA596" s="210"/>
      <c r="AB596" s="210"/>
      <c r="AC596" s="210"/>
      <c r="AD596" s="211"/>
      <c r="AE596" s="210"/>
      <c r="AF596" s="210"/>
      <c r="AG596" s="210"/>
    </row>
    <row r="597" spans="1:33" x14ac:dyDescent="0.25">
      <c r="A597" s="13"/>
      <c r="B597" s="115" t="s">
        <v>629</v>
      </c>
      <c r="C597" s="30" t="s">
        <v>257</v>
      </c>
      <c r="D597" s="32">
        <v>17655</v>
      </c>
      <c r="E597" s="30"/>
      <c r="F597" s="20"/>
      <c r="G597" s="30" t="s">
        <v>257</v>
      </c>
      <c r="H597" s="32">
        <v>5919</v>
      </c>
      <c r="I597" s="30"/>
      <c r="J597" s="20"/>
      <c r="K597" s="30" t="s">
        <v>257</v>
      </c>
      <c r="L597" s="33" t="s">
        <v>262</v>
      </c>
      <c r="M597" s="30"/>
      <c r="N597" s="20"/>
      <c r="O597" s="30" t="s">
        <v>257</v>
      </c>
      <c r="P597" s="32">
        <v>1407</v>
      </c>
      <c r="Q597" s="30"/>
      <c r="R597" s="20"/>
      <c r="S597" s="30" t="s">
        <v>257</v>
      </c>
      <c r="T597" s="32">
        <v>1027</v>
      </c>
      <c r="U597" s="30"/>
      <c r="V597" s="20"/>
      <c r="W597" s="30" t="s">
        <v>257</v>
      </c>
      <c r="X597" s="33">
        <v>17</v>
      </c>
      <c r="Y597" s="30"/>
      <c r="Z597" s="20"/>
      <c r="AA597" s="30" t="s">
        <v>257</v>
      </c>
      <c r="AB597" s="33" t="s">
        <v>262</v>
      </c>
      <c r="AC597" s="30"/>
      <c r="AD597" s="20"/>
      <c r="AE597" s="30" t="s">
        <v>257</v>
      </c>
      <c r="AF597" s="32">
        <v>26025</v>
      </c>
      <c r="AG597" s="30"/>
    </row>
    <row r="598" spans="1:33" x14ac:dyDescent="0.25">
      <c r="A598" s="13"/>
      <c r="B598" s="73" t="s">
        <v>630</v>
      </c>
      <c r="C598" s="94"/>
      <c r="D598" s="96">
        <v>742</v>
      </c>
      <c r="E598" s="29"/>
      <c r="F598" s="26"/>
      <c r="G598" s="94"/>
      <c r="H598" s="95">
        <v>3264</v>
      </c>
      <c r="I598" s="29"/>
      <c r="J598" s="26"/>
      <c r="K598" s="94"/>
      <c r="L598" s="95">
        <v>1547</v>
      </c>
      <c r="M598" s="29"/>
      <c r="N598" s="26"/>
      <c r="O598" s="94"/>
      <c r="P598" s="95">
        <v>12495</v>
      </c>
      <c r="Q598" s="29"/>
      <c r="R598" s="26"/>
      <c r="S598" s="94"/>
      <c r="T598" s="96">
        <v>726</v>
      </c>
      <c r="U598" s="29"/>
      <c r="V598" s="26"/>
      <c r="W598" s="94"/>
      <c r="X598" s="96">
        <v>975</v>
      </c>
      <c r="Y598" s="29"/>
      <c r="Z598" s="26"/>
      <c r="AA598" s="94"/>
      <c r="AB598" s="96" t="s">
        <v>262</v>
      </c>
      <c r="AC598" s="29"/>
      <c r="AD598" s="26"/>
      <c r="AE598" s="94"/>
      <c r="AF598" s="95">
        <v>19749</v>
      </c>
      <c r="AG598" s="29"/>
    </row>
    <row r="599" spans="1:33" ht="15.75" thickBot="1" x14ac:dyDescent="0.3">
      <c r="A599" s="13"/>
      <c r="B599" s="170" t="s">
        <v>631</v>
      </c>
      <c r="C599" s="116" t="s">
        <v>257</v>
      </c>
      <c r="D599" s="117">
        <v>18397</v>
      </c>
      <c r="E599" s="30"/>
      <c r="F599" s="20"/>
      <c r="G599" s="116" t="s">
        <v>257</v>
      </c>
      <c r="H599" s="117">
        <v>9183</v>
      </c>
      <c r="I599" s="30"/>
      <c r="J599" s="20"/>
      <c r="K599" s="116" t="s">
        <v>257</v>
      </c>
      <c r="L599" s="117">
        <v>1547</v>
      </c>
      <c r="M599" s="30"/>
      <c r="N599" s="20"/>
      <c r="O599" s="116" t="s">
        <v>257</v>
      </c>
      <c r="P599" s="117">
        <v>13902</v>
      </c>
      <c r="Q599" s="30"/>
      <c r="R599" s="20"/>
      <c r="S599" s="116" t="s">
        <v>257</v>
      </c>
      <c r="T599" s="117">
        <v>1753</v>
      </c>
      <c r="U599" s="30"/>
      <c r="V599" s="20"/>
      <c r="W599" s="116" t="s">
        <v>257</v>
      </c>
      <c r="X599" s="252">
        <v>992</v>
      </c>
      <c r="Y599" s="30"/>
      <c r="Z599" s="20"/>
      <c r="AA599" s="116" t="s">
        <v>257</v>
      </c>
      <c r="AB599" s="252" t="s">
        <v>262</v>
      </c>
      <c r="AC599" s="30"/>
      <c r="AD599" s="20"/>
      <c r="AE599" s="116" t="s">
        <v>257</v>
      </c>
      <c r="AF599" s="117">
        <v>45774</v>
      </c>
      <c r="AG599" s="30"/>
    </row>
    <row r="600" spans="1:33" ht="15.75" thickTop="1" x14ac:dyDescent="0.25">
      <c r="A600" s="13"/>
      <c r="B600" s="105"/>
      <c r="C600" s="105"/>
      <c r="D600" s="105"/>
      <c r="E600" s="105"/>
      <c r="F600" s="105"/>
      <c r="G600" s="105"/>
      <c r="H600" s="105"/>
      <c r="I600" s="105"/>
      <c r="J600" s="105"/>
      <c r="K600" s="105"/>
      <c r="L600" s="105"/>
      <c r="M600" s="105"/>
      <c r="N600" s="105"/>
      <c r="O600" s="105"/>
      <c r="P600" s="105"/>
      <c r="Q600" s="105"/>
      <c r="R600" s="105"/>
      <c r="S600" s="105"/>
      <c r="T600" s="105"/>
      <c r="U600" s="105"/>
      <c r="V600" s="105"/>
      <c r="W600" s="105"/>
      <c r="X600" s="105"/>
      <c r="Y600" s="105"/>
      <c r="Z600" s="105"/>
      <c r="AA600" s="105"/>
      <c r="AB600" s="105"/>
      <c r="AC600" s="105"/>
      <c r="AD600" s="105"/>
      <c r="AE600" s="105"/>
      <c r="AF600" s="105"/>
      <c r="AG600" s="105"/>
    </row>
    <row r="601" spans="1:33" x14ac:dyDescent="0.25">
      <c r="A601" s="13"/>
      <c r="B601" s="105"/>
      <c r="C601" s="105"/>
      <c r="D601" s="105"/>
      <c r="E601" s="105"/>
      <c r="F601" s="105"/>
      <c r="G601" s="105"/>
      <c r="H601" s="105"/>
      <c r="I601" s="105"/>
      <c r="J601" s="105"/>
      <c r="K601" s="105"/>
      <c r="L601" s="105"/>
      <c r="M601" s="105"/>
      <c r="N601" s="105"/>
      <c r="O601" s="105"/>
      <c r="P601" s="105"/>
      <c r="Q601" s="105"/>
      <c r="R601" s="105"/>
      <c r="S601" s="105"/>
      <c r="T601" s="105"/>
      <c r="U601" s="105"/>
      <c r="V601" s="105"/>
      <c r="W601" s="105"/>
      <c r="X601" s="105"/>
      <c r="Y601" s="105"/>
      <c r="Z601" s="105"/>
      <c r="AA601" s="105"/>
      <c r="AB601" s="105"/>
      <c r="AC601" s="105"/>
      <c r="AD601" s="105"/>
      <c r="AE601" s="105"/>
      <c r="AF601" s="105"/>
      <c r="AG601" s="105"/>
    </row>
    <row r="602" spans="1:33" x14ac:dyDescent="0.25">
      <c r="A602" s="13"/>
      <c r="B602" s="257" t="s">
        <v>644</v>
      </c>
      <c r="C602" s="257"/>
      <c r="D602" s="257"/>
      <c r="E602" s="257"/>
      <c r="F602" s="257"/>
      <c r="G602" s="257"/>
      <c r="H602" s="257"/>
      <c r="I602" s="257"/>
      <c r="J602" s="257"/>
      <c r="K602" s="257"/>
      <c r="L602" s="257"/>
      <c r="M602" s="257"/>
      <c r="N602" s="257"/>
      <c r="O602" s="257"/>
      <c r="P602" s="257"/>
      <c r="Q602" s="257"/>
      <c r="R602" s="257"/>
      <c r="S602" s="257"/>
      <c r="T602" s="257"/>
      <c r="U602" s="257"/>
      <c r="V602" s="257"/>
      <c r="W602" s="257"/>
      <c r="X602" s="257"/>
      <c r="Y602" s="257"/>
      <c r="Z602" s="257"/>
      <c r="AA602" s="257"/>
      <c r="AB602" s="257"/>
      <c r="AC602" s="257"/>
      <c r="AD602" s="257"/>
      <c r="AE602" s="257"/>
      <c r="AF602" s="257"/>
      <c r="AG602" s="257"/>
    </row>
    <row r="603" spans="1:33" ht="25.5" customHeight="1" x14ac:dyDescent="0.25">
      <c r="A603" s="13"/>
      <c r="B603" s="63" t="s">
        <v>645</v>
      </c>
      <c r="C603" s="63"/>
      <c r="D603" s="63"/>
      <c r="E603" s="63"/>
      <c r="F603" s="63"/>
      <c r="G603" s="63"/>
      <c r="H603" s="63"/>
      <c r="I603" s="63"/>
      <c r="J603" s="63"/>
      <c r="K603" s="63"/>
      <c r="L603" s="63"/>
      <c r="M603" s="63"/>
      <c r="N603" s="63"/>
      <c r="O603" s="63"/>
      <c r="P603" s="63"/>
      <c r="Q603" s="63"/>
      <c r="R603" s="63"/>
      <c r="S603" s="63"/>
      <c r="T603" s="63"/>
      <c r="U603" s="63"/>
      <c r="V603" s="63"/>
      <c r="W603" s="63"/>
      <c r="X603" s="63"/>
      <c r="Y603" s="63"/>
      <c r="Z603" s="63"/>
      <c r="AA603" s="63"/>
      <c r="AB603" s="63"/>
      <c r="AC603" s="63"/>
      <c r="AD603" s="63"/>
      <c r="AE603" s="63"/>
      <c r="AF603" s="63"/>
      <c r="AG603" s="63"/>
    </row>
    <row r="604" spans="1:33" x14ac:dyDescent="0.25">
      <c r="A604" s="13"/>
      <c r="B604" s="63" t="s">
        <v>646</v>
      </c>
      <c r="C604" s="63"/>
      <c r="D604" s="63"/>
      <c r="E604" s="63"/>
      <c r="F604" s="63"/>
      <c r="G604" s="63"/>
      <c r="H604" s="63"/>
      <c r="I604" s="63"/>
      <c r="J604" s="63"/>
      <c r="K604" s="63"/>
      <c r="L604" s="63"/>
      <c r="M604" s="63"/>
      <c r="N604" s="63"/>
      <c r="O604" s="63"/>
      <c r="P604" s="63"/>
      <c r="Q604" s="63"/>
      <c r="R604" s="63"/>
      <c r="S604" s="63"/>
      <c r="T604" s="63"/>
      <c r="U604" s="63"/>
      <c r="V604" s="63"/>
      <c r="W604" s="63"/>
      <c r="X604" s="63"/>
      <c r="Y604" s="63"/>
      <c r="Z604" s="63"/>
      <c r="AA604" s="63"/>
      <c r="AB604" s="63"/>
      <c r="AC604" s="63"/>
      <c r="AD604" s="63"/>
      <c r="AE604" s="63"/>
      <c r="AF604" s="63"/>
      <c r="AG604" s="63"/>
    </row>
    <row r="605" spans="1:33" x14ac:dyDescent="0.25">
      <c r="A605" s="13"/>
      <c r="B605" s="105"/>
      <c r="C605" s="105"/>
      <c r="D605" s="105"/>
      <c r="E605" s="105"/>
      <c r="F605" s="105"/>
      <c r="G605" s="105"/>
      <c r="H605" s="105"/>
      <c r="I605" s="105"/>
      <c r="J605" s="105"/>
      <c r="K605" s="105"/>
      <c r="L605" s="105"/>
      <c r="M605" s="105"/>
      <c r="N605" s="105"/>
      <c r="O605" s="105"/>
      <c r="P605" s="105"/>
      <c r="Q605" s="105"/>
      <c r="R605" s="105"/>
      <c r="S605" s="105"/>
      <c r="T605" s="105"/>
      <c r="U605" s="105"/>
      <c r="V605" s="105"/>
      <c r="W605" s="105"/>
      <c r="X605" s="105"/>
      <c r="Y605" s="105"/>
      <c r="Z605" s="105"/>
      <c r="AA605" s="105"/>
      <c r="AB605" s="105"/>
      <c r="AC605" s="105"/>
      <c r="AD605" s="105"/>
      <c r="AE605" s="105"/>
      <c r="AF605" s="105"/>
      <c r="AG605" s="105"/>
    </row>
    <row r="606" spans="1:33" x14ac:dyDescent="0.25">
      <c r="A606" s="13"/>
      <c r="B606" s="105"/>
      <c r="C606" s="105"/>
      <c r="D606" s="105"/>
      <c r="E606" s="105"/>
      <c r="F606" s="105"/>
      <c r="G606" s="105"/>
      <c r="H606" s="105"/>
      <c r="I606" s="105"/>
      <c r="J606" s="105"/>
      <c r="K606" s="105"/>
      <c r="L606" s="105"/>
      <c r="M606" s="105"/>
      <c r="N606" s="105"/>
      <c r="O606" s="105"/>
      <c r="P606" s="105"/>
      <c r="Q606" s="105"/>
      <c r="R606" s="105"/>
      <c r="S606" s="105"/>
      <c r="T606" s="105"/>
      <c r="U606" s="105"/>
      <c r="V606" s="105"/>
      <c r="W606" s="105"/>
      <c r="X606" s="105"/>
      <c r="Y606" s="105"/>
      <c r="Z606" s="105"/>
      <c r="AA606" s="105"/>
      <c r="AB606" s="105"/>
      <c r="AC606" s="105"/>
      <c r="AD606" s="105"/>
      <c r="AE606" s="105"/>
      <c r="AF606" s="105"/>
      <c r="AG606" s="105"/>
    </row>
    <row r="607" spans="1:33" x14ac:dyDescent="0.25">
      <c r="A607" s="13"/>
      <c r="B607" s="105"/>
      <c r="C607" s="105"/>
      <c r="D607" s="105"/>
      <c r="E607" s="105"/>
      <c r="F607" s="105"/>
      <c r="G607" s="105"/>
      <c r="H607" s="105"/>
      <c r="I607" s="105"/>
      <c r="J607" s="105"/>
      <c r="K607" s="105"/>
      <c r="L607" s="105"/>
      <c r="M607" s="105"/>
      <c r="N607" s="105"/>
      <c r="O607" s="105"/>
      <c r="P607" s="105"/>
      <c r="Q607" s="105"/>
      <c r="R607" s="105"/>
      <c r="S607" s="105"/>
      <c r="T607" s="105"/>
      <c r="U607" s="105"/>
      <c r="V607" s="105"/>
      <c r="W607" s="105"/>
      <c r="X607" s="105"/>
      <c r="Y607" s="105"/>
      <c r="Z607" s="105"/>
      <c r="AA607" s="105"/>
      <c r="AB607" s="105"/>
      <c r="AC607" s="105"/>
      <c r="AD607" s="105"/>
      <c r="AE607" s="105"/>
      <c r="AF607" s="105"/>
      <c r="AG607" s="105"/>
    </row>
    <row r="608" spans="1:33" x14ac:dyDescent="0.25">
      <c r="A608" s="13"/>
      <c r="B608" s="63" t="s">
        <v>647</v>
      </c>
      <c r="C608" s="63"/>
      <c r="D608" s="63"/>
      <c r="E608" s="63"/>
      <c r="F608" s="63"/>
      <c r="G608" s="63"/>
      <c r="H608" s="63"/>
      <c r="I608" s="63"/>
      <c r="J608" s="63"/>
      <c r="K608" s="63"/>
      <c r="L608" s="63"/>
      <c r="M608" s="63"/>
      <c r="N608" s="63"/>
      <c r="O608" s="63"/>
      <c r="P608" s="63"/>
      <c r="Q608" s="63"/>
      <c r="R608" s="63"/>
      <c r="S608" s="63"/>
      <c r="T608" s="63"/>
      <c r="U608" s="63"/>
      <c r="V608" s="63"/>
      <c r="W608" s="63"/>
      <c r="X608" s="63"/>
      <c r="Y608" s="63"/>
      <c r="Z608" s="63"/>
      <c r="AA608" s="63"/>
      <c r="AB608" s="63"/>
      <c r="AC608" s="63"/>
      <c r="AD608" s="63"/>
      <c r="AE608" s="63"/>
      <c r="AF608" s="63"/>
      <c r="AG608" s="63"/>
    </row>
    <row r="609" spans="1:33" ht="15.75" customHeight="1" x14ac:dyDescent="0.25">
      <c r="A609" s="13"/>
      <c r="B609" s="64" t="s">
        <v>52</v>
      </c>
      <c r="C609" s="64"/>
      <c r="D609" s="64"/>
      <c r="E609" s="64"/>
      <c r="F609" s="64"/>
      <c r="G609" s="64"/>
      <c r="H609" s="64"/>
      <c r="I609" s="64"/>
      <c r="J609" s="64"/>
      <c r="K609" s="64"/>
      <c r="L609" s="64"/>
      <c r="M609" s="64"/>
      <c r="N609" s="64"/>
      <c r="O609" s="64"/>
      <c r="P609" s="64"/>
      <c r="Q609" s="64"/>
      <c r="R609" s="64"/>
      <c r="S609" s="64"/>
      <c r="T609" s="64"/>
      <c r="U609" s="64"/>
      <c r="V609" s="64"/>
      <c r="W609" s="64"/>
      <c r="X609" s="64"/>
      <c r="Y609" s="64"/>
      <c r="Z609" s="64"/>
      <c r="AA609" s="64"/>
      <c r="AB609" s="64"/>
      <c r="AC609" s="64"/>
      <c r="AD609" s="64"/>
      <c r="AE609" s="64"/>
      <c r="AF609" s="64"/>
      <c r="AG609" s="64"/>
    </row>
    <row r="610" spans="1:33" x14ac:dyDescent="0.25">
      <c r="A610" s="13"/>
      <c r="B610" s="42" t="s">
        <v>648</v>
      </c>
      <c r="C610" s="42"/>
      <c r="D610" s="42"/>
      <c r="E610" s="42"/>
      <c r="F610" s="42"/>
      <c r="G610" s="42"/>
      <c r="H610" s="42"/>
      <c r="I610" s="42"/>
      <c r="J610" s="42"/>
      <c r="K610" s="42"/>
      <c r="L610" s="42"/>
      <c r="M610" s="42"/>
      <c r="N610" s="42"/>
      <c r="O610" s="42"/>
      <c r="P610" s="42"/>
      <c r="Q610" s="42"/>
      <c r="R610" s="42"/>
      <c r="S610" s="42"/>
      <c r="T610" s="42"/>
      <c r="U610" s="42"/>
      <c r="V610" s="42"/>
      <c r="W610" s="42"/>
      <c r="X610" s="42"/>
      <c r="Y610" s="42"/>
      <c r="Z610" s="42"/>
      <c r="AA610" s="42"/>
      <c r="AB610" s="42"/>
      <c r="AC610" s="42"/>
      <c r="AD610" s="42"/>
      <c r="AE610" s="42"/>
      <c r="AF610" s="42"/>
      <c r="AG610" s="30"/>
    </row>
    <row r="611" spans="1:33" x14ac:dyDescent="0.25">
      <c r="A611" s="13"/>
      <c r="B611" s="42" t="s">
        <v>495</v>
      </c>
      <c r="C611" s="42"/>
      <c r="D611" s="42"/>
      <c r="E611" s="42"/>
      <c r="F611" s="42"/>
      <c r="G611" s="42"/>
      <c r="H611" s="42"/>
      <c r="I611" s="42"/>
      <c r="J611" s="42"/>
      <c r="K611" s="42"/>
      <c r="L611" s="42"/>
      <c r="M611" s="42"/>
      <c r="N611" s="42"/>
      <c r="O611" s="42"/>
      <c r="P611" s="42"/>
      <c r="Q611" s="42"/>
      <c r="R611" s="42"/>
      <c r="S611" s="42"/>
      <c r="T611" s="42"/>
      <c r="U611" s="42"/>
      <c r="V611" s="42"/>
      <c r="W611" s="42"/>
      <c r="X611" s="42"/>
      <c r="Y611" s="42"/>
      <c r="Z611" s="42"/>
      <c r="AA611" s="42"/>
      <c r="AB611" s="42"/>
      <c r="AC611" s="42"/>
      <c r="AD611" s="42"/>
      <c r="AE611" s="42"/>
      <c r="AF611" s="42"/>
      <c r="AG611" s="30"/>
    </row>
    <row r="612" spans="1:33" x14ac:dyDescent="0.25">
      <c r="A612" s="13"/>
      <c r="B612" s="46"/>
      <c r="C612" s="43" t="s">
        <v>496</v>
      </c>
      <c r="D612" s="43"/>
      <c r="E612" s="45"/>
      <c r="F612" s="43"/>
      <c r="G612" s="43" t="s">
        <v>498</v>
      </c>
      <c r="H612" s="43"/>
      <c r="I612" s="45"/>
      <c r="J612" s="145"/>
      <c r="K612" s="43" t="s">
        <v>499</v>
      </c>
      <c r="L612" s="43"/>
      <c r="M612" s="45"/>
      <c r="N612" s="43"/>
      <c r="O612" s="43" t="s">
        <v>498</v>
      </c>
      <c r="P612" s="43"/>
      <c r="Q612" s="45"/>
      <c r="R612" s="43"/>
      <c r="S612" s="43" t="s">
        <v>501</v>
      </c>
      <c r="T612" s="43"/>
      <c r="U612" s="45"/>
      <c r="V612" s="43"/>
      <c r="W612" s="43" t="s">
        <v>501</v>
      </c>
      <c r="X612" s="43"/>
      <c r="Y612" s="45"/>
      <c r="Z612" s="43"/>
      <c r="AA612" s="43" t="s">
        <v>504</v>
      </c>
      <c r="AB612" s="43"/>
      <c r="AC612" s="45"/>
      <c r="AD612" s="43"/>
      <c r="AE612" s="43" t="s">
        <v>139</v>
      </c>
      <c r="AF612" s="43"/>
      <c r="AG612" s="45"/>
    </row>
    <row r="613" spans="1:33" x14ac:dyDescent="0.25">
      <c r="A613" s="13"/>
      <c r="B613" s="46"/>
      <c r="C613" s="43" t="s">
        <v>497</v>
      </c>
      <c r="D613" s="43"/>
      <c r="E613" s="45"/>
      <c r="F613" s="43"/>
      <c r="G613" s="43" t="s">
        <v>497</v>
      </c>
      <c r="H613" s="43"/>
      <c r="I613" s="45"/>
      <c r="J613" s="145"/>
      <c r="K613" s="43"/>
      <c r="L613" s="43"/>
      <c r="M613" s="45"/>
      <c r="N613" s="43"/>
      <c r="O613" s="43" t="s">
        <v>500</v>
      </c>
      <c r="P613" s="43"/>
      <c r="Q613" s="45"/>
      <c r="R613" s="43"/>
      <c r="S613" s="43" t="s">
        <v>84</v>
      </c>
      <c r="T613" s="43"/>
      <c r="U613" s="45"/>
      <c r="V613" s="43"/>
      <c r="W613" s="43" t="s">
        <v>502</v>
      </c>
      <c r="X613" s="43"/>
      <c r="Y613" s="45"/>
      <c r="Z613" s="43"/>
      <c r="AA613" s="43" t="s">
        <v>505</v>
      </c>
      <c r="AB613" s="43"/>
      <c r="AC613" s="45"/>
      <c r="AD613" s="43"/>
      <c r="AE613" s="43"/>
      <c r="AF613" s="43"/>
      <c r="AG613" s="45"/>
    </row>
    <row r="614" spans="1:33" x14ac:dyDescent="0.25">
      <c r="A614" s="13"/>
      <c r="B614" s="46"/>
      <c r="C614" s="48"/>
      <c r="D614" s="48"/>
      <c r="E614" s="45"/>
      <c r="F614" s="43"/>
      <c r="G614" s="48"/>
      <c r="H614" s="48"/>
      <c r="I614" s="45"/>
      <c r="J614" s="145"/>
      <c r="K614" s="51"/>
      <c r="L614" s="51"/>
      <c r="M614" s="45"/>
      <c r="N614" s="43"/>
      <c r="O614" s="48"/>
      <c r="P614" s="48"/>
      <c r="Q614" s="45"/>
      <c r="R614" s="43"/>
      <c r="S614" s="48"/>
      <c r="T614" s="48"/>
      <c r="U614" s="45"/>
      <c r="V614" s="43"/>
      <c r="W614" s="51" t="s">
        <v>503</v>
      </c>
      <c r="X614" s="51"/>
      <c r="Y614" s="45"/>
      <c r="Z614" s="43"/>
      <c r="AA614" s="48"/>
      <c r="AB614" s="48"/>
      <c r="AC614" s="45"/>
      <c r="AD614" s="43"/>
      <c r="AE614" s="51"/>
      <c r="AF614" s="51"/>
      <c r="AG614" s="45"/>
    </row>
    <row r="615" spans="1:33" x14ac:dyDescent="0.25">
      <c r="A615" s="13"/>
      <c r="B615" s="20"/>
      <c r="C615" s="43" t="s">
        <v>299</v>
      </c>
      <c r="D615" s="43"/>
      <c r="E615" s="43"/>
      <c r="F615" s="43"/>
      <c r="G615" s="43"/>
      <c r="H615" s="43"/>
      <c r="I615" s="43"/>
      <c r="J615" s="43"/>
      <c r="K615" s="43"/>
      <c r="L615" s="43"/>
      <c r="M615" s="43"/>
      <c r="N615" s="43"/>
      <c r="O615" s="43"/>
      <c r="P615" s="43"/>
      <c r="Q615" s="43"/>
      <c r="R615" s="43"/>
      <c r="S615" s="43"/>
      <c r="T615" s="43"/>
      <c r="U615" s="43"/>
      <c r="V615" s="43"/>
      <c r="W615" s="43"/>
      <c r="X615" s="43"/>
      <c r="Y615" s="43"/>
      <c r="Z615" s="43"/>
      <c r="AA615" s="43"/>
      <c r="AB615" s="43"/>
      <c r="AC615" s="43"/>
      <c r="AD615" s="43"/>
      <c r="AE615" s="43"/>
      <c r="AF615" s="43"/>
      <c r="AG615" s="19"/>
    </row>
    <row r="616" spans="1:33" x14ac:dyDescent="0.25">
      <c r="A616" s="13"/>
      <c r="B616" s="26" t="s">
        <v>649</v>
      </c>
      <c r="C616" s="210"/>
      <c r="D616" s="210"/>
      <c r="E616" s="210"/>
      <c r="F616" s="211"/>
      <c r="G616" s="210"/>
      <c r="H616" s="210"/>
      <c r="I616" s="210"/>
      <c r="J616" s="211"/>
      <c r="K616" s="210"/>
      <c r="L616" s="210"/>
      <c r="M616" s="210"/>
      <c r="N616" s="211"/>
      <c r="O616" s="210"/>
      <c r="P616" s="210"/>
      <c r="Q616" s="210"/>
      <c r="R616" s="211"/>
      <c r="S616" s="210"/>
      <c r="T616" s="210"/>
      <c r="U616" s="210"/>
      <c r="V616" s="211"/>
      <c r="W616" s="210"/>
      <c r="X616" s="210"/>
      <c r="Y616" s="210"/>
      <c r="Z616" s="211"/>
      <c r="AA616" s="210"/>
      <c r="AB616" s="210"/>
      <c r="AC616" s="210"/>
      <c r="AD616" s="211"/>
      <c r="AE616" s="210"/>
      <c r="AF616" s="210"/>
      <c r="AG616" s="210"/>
    </row>
    <row r="617" spans="1:33" x14ac:dyDescent="0.25">
      <c r="A617" s="13"/>
      <c r="B617" s="26" t="s">
        <v>650</v>
      </c>
      <c r="C617" s="210"/>
      <c r="D617" s="210"/>
      <c r="E617" s="210"/>
      <c r="F617" s="211"/>
      <c r="G617" s="210"/>
      <c r="H617" s="210"/>
      <c r="I617" s="210"/>
      <c r="J617" s="211"/>
      <c r="K617" s="210"/>
      <c r="L617" s="210"/>
      <c r="M617" s="210"/>
      <c r="N617" s="211"/>
      <c r="O617" s="210"/>
      <c r="P617" s="210"/>
      <c r="Q617" s="210"/>
      <c r="R617" s="211"/>
      <c r="S617" s="210"/>
      <c r="T617" s="210"/>
      <c r="U617" s="210"/>
      <c r="V617" s="211"/>
      <c r="W617" s="210"/>
      <c r="X617" s="210"/>
      <c r="Y617" s="210"/>
      <c r="Z617" s="211"/>
      <c r="AA617" s="210"/>
      <c r="AB617" s="210"/>
      <c r="AC617" s="210"/>
      <c r="AD617" s="211"/>
      <c r="AE617" s="210"/>
      <c r="AF617" s="210"/>
      <c r="AG617" s="210"/>
    </row>
    <row r="618" spans="1:33" x14ac:dyDescent="0.25">
      <c r="A618" s="13"/>
      <c r="B618" s="72"/>
      <c r="C618" s="24"/>
      <c r="D618" s="24"/>
      <c r="E618" s="24"/>
      <c r="F618" s="72"/>
      <c r="G618" s="24"/>
      <c r="H618" s="24"/>
      <c r="I618" s="24"/>
      <c r="J618" s="72"/>
      <c r="K618" s="24"/>
      <c r="L618" s="24"/>
      <c r="M618" s="24"/>
      <c r="N618" s="72"/>
      <c r="O618" s="24"/>
      <c r="P618" s="24"/>
      <c r="Q618" s="24"/>
      <c r="R618" s="72"/>
      <c r="S618" s="24"/>
      <c r="T618" s="24"/>
      <c r="U618" s="24"/>
      <c r="V618" s="72"/>
      <c r="W618" s="24"/>
      <c r="X618" s="24"/>
      <c r="Y618" s="24"/>
      <c r="Z618" s="72"/>
      <c r="AA618" s="24"/>
      <c r="AB618" s="24"/>
      <c r="AC618" s="24"/>
      <c r="AD618" s="72"/>
      <c r="AE618" s="24"/>
      <c r="AF618" s="24"/>
      <c r="AG618" s="24"/>
    </row>
    <row r="619" spans="1:33" x14ac:dyDescent="0.25">
      <c r="A619" s="13"/>
      <c r="B619" s="71" t="s">
        <v>629</v>
      </c>
      <c r="C619" s="15"/>
      <c r="D619" s="15"/>
      <c r="E619" s="15"/>
      <c r="F619" s="67"/>
      <c r="G619" s="15"/>
      <c r="H619" s="15"/>
      <c r="I619" s="15"/>
      <c r="J619" s="67"/>
      <c r="K619" s="15"/>
      <c r="L619" s="15"/>
      <c r="M619" s="15"/>
      <c r="N619" s="67"/>
      <c r="O619" s="15"/>
      <c r="P619" s="15"/>
      <c r="Q619" s="15"/>
      <c r="R619" s="67"/>
      <c r="S619" s="15"/>
      <c r="T619" s="15"/>
      <c r="U619" s="15"/>
      <c r="V619" s="67"/>
      <c r="W619" s="15"/>
      <c r="X619" s="15"/>
      <c r="Y619" s="15"/>
      <c r="Z619" s="67"/>
      <c r="AA619" s="15"/>
      <c r="AB619" s="15"/>
      <c r="AC619" s="15"/>
      <c r="AD619" s="67"/>
      <c r="AE619" s="15"/>
      <c r="AF619" s="15"/>
      <c r="AG619" s="15"/>
    </row>
    <row r="620" spans="1:33" x14ac:dyDescent="0.25">
      <c r="A620" s="13"/>
      <c r="B620" s="73" t="s">
        <v>651</v>
      </c>
      <c r="C620" s="29"/>
      <c r="D620" s="75" t="s">
        <v>262</v>
      </c>
      <c r="E620" s="29"/>
      <c r="F620" s="26"/>
      <c r="G620" s="29"/>
      <c r="H620" s="75" t="s">
        <v>262</v>
      </c>
      <c r="I620" s="29"/>
      <c r="J620" s="26"/>
      <c r="K620" s="29"/>
      <c r="L620" s="75" t="s">
        <v>262</v>
      </c>
      <c r="M620" s="29"/>
      <c r="N620" s="26"/>
      <c r="O620" s="29"/>
      <c r="P620" s="75" t="s">
        <v>262</v>
      </c>
      <c r="Q620" s="29"/>
      <c r="R620" s="26"/>
      <c r="S620" s="29"/>
      <c r="T620" s="75" t="s">
        <v>262</v>
      </c>
      <c r="U620" s="29"/>
      <c r="V620" s="26"/>
      <c r="W620" s="29"/>
      <c r="X620" s="75" t="s">
        <v>262</v>
      </c>
      <c r="Y620" s="29"/>
      <c r="Z620" s="26"/>
      <c r="AA620" s="29"/>
      <c r="AB620" s="75" t="s">
        <v>262</v>
      </c>
      <c r="AC620" s="29"/>
      <c r="AD620" s="26"/>
      <c r="AE620" s="29"/>
      <c r="AF620" s="75" t="s">
        <v>262</v>
      </c>
      <c r="AG620" s="29"/>
    </row>
    <row r="621" spans="1:33" x14ac:dyDescent="0.25">
      <c r="A621" s="13"/>
      <c r="B621" s="76" t="s">
        <v>652</v>
      </c>
      <c r="C621" s="146" t="s">
        <v>257</v>
      </c>
      <c r="D621" s="150" t="s">
        <v>262</v>
      </c>
      <c r="E621" s="146"/>
      <c r="F621" s="105"/>
      <c r="G621" s="146" t="s">
        <v>257</v>
      </c>
      <c r="H621" s="150" t="s">
        <v>262</v>
      </c>
      <c r="I621" s="146"/>
      <c r="J621" s="105"/>
      <c r="K621" s="146" t="s">
        <v>257</v>
      </c>
      <c r="L621" s="150" t="s">
        <v>262</v>
      </c>
      <c r="M621" s="146"/>
      <c r="N621" s="105"/>
      <c r="O621" s="146" t="s">
        <v>257</v>
      </c>
      <c r="P621" s="150" t="s">
        <v>262</v>
      </c>
      <c r="Q621" s="146"/>
      <c r="R621" s="105"/>
      <c r="S621" s="146" t="s">
        <v>257</v>
      </c>
      <c r="T621" s="150" t="s">
        <v>262</v>
      </c>
      <c r="U621" s="146"/>
      <c r="V621" s="105"/>
      <c r="W621" s="146" t="s">
        <v>257</v>
      </c>
      <c r="X621" s="150" t="s">
        <v>262</v>
      </c>
      <c r="Y621" s="146"/>
      <c r="Z621" s="105"/>
      <c r="AA621" s="146" t="s">
        <v>257</v>
      </c>
      <c r="AB621" s="150" t="s">
        <v>262</v>
      </c>
      <c r="AC621" s="146"/>
      <c r="AD621" s="105"/>
      <c r="AE621" s="146" t="s">
        <v>257</v>
      </c>
      <c r="AF621" s="150" t="s">
        <v>262</v>
      </c>
      <c r="AG621" s="146"/>
    </row>
    <row r="622" spans="1:33" x14ac:dyDescent="0.25">
      <c r="A622" s="13"/>
      <c r="B622" s="76" t="s">
        <v>653</v>
      </c>
      <c r="C622" s="146"/>
      <c r="D622" s="150"/>
      <c r="E622" s="146"/>
      <c r="F622" s="105"/>
      <c r="G622" s="146"/>
      <c r="H622" s="150"/>
      <c r="I622" s="146"/>
      <c r="J622" s="105"/>
      <c r="K622" s="146"/>
      <c r="L622" s="150"/>
      <c r="M622" s="146"/>
      <c r="N622" s="105"/>
      <c r="O622" s="146"/>
      <c r="P622" s="150"/>
      <c r="Q622" s="146"/>
      <c r="R622" s="105"/>
      <c r="S622" s="146"/>
      <c r="T622" s="150"/>
      <c r="U622" s="146"/>
      <c r="V622" s="105"/>
      <c r="W622" s="146"/>
      <c r="X622" s="150"/>
      <c r="Y622" s="146"/>
      <c r="Z622" s="105"/>
      <c r="AA622" s="146"/>
      <c r="AB622" s="150"/>
      <c r="AC622" s="146"/>
      <c r="AD622" s="105"/>
      <c r="AE622" s="146"/>
      <c r="AF622" s="150"/>
      <c r="AG622" s="146"/>
    </row>
    <row r="623" spans="1:33" x14ac:dyDescent="0.25">
      <c r="A623" s="13"/>
      <c r="B623" s="73" t="s">
        <v>654</v>
      </c>
      <c r="C623" s="135"/>
      <c r="D623" s="138" t="s">
        <v>262</v>
      </c>
      <c r="E623" s="135"/>
      <c r="F623" s="137"/>
      <c r="G623" s="135"/>
      <c r="H623" s="138" t="s">
        <v>262</v>
      </c>
      <c r="I623" s="135"/>
      <c r="J623" s="137"/>
      <c r="K623" s="135"/>
      <c r="L623" s="138" t="s">
        <v>262</v>
      </c>
      <c r="M623" s="135"/>
      <c r="N623" s="137"/>
      <c r="O623" s="135"/>
      <c r="P623" s="138" t="s">
        <v>262</v>
      </c>
      <c r="Q623" s="135"/>
      <c r="R623" s="137"/>
      <c r="S623" s="135"/>
      <c r="T623" s="138" t="s">
        <v>262</v>
      </c>
      <c r="U623" s="135"/>
      <c r="V623" s="137"/>
      <c r="W623" s="135"/>
      <c r="X623" s="138" t="s">
        <v>262</v>
      </c>
      <c r="Y623" s="135"/>
      <c r="Z623" s="137"/>
      <c r="AA623" s="135"/>
      <c r="AB623" s="138" t="s">
        <v>262</v>
      </c>
      <c r="AC623" s="135"/>
      <c r="AD623" s="137"/>
      <c r="AE623" s="135" t="s">
        <v>257</v>
      </c>
      <c r="AF623" s="138" t="s">
        <v>262</v>
      </c>
      <c r="AG623" s="135"/>
    </row>
    <row r="624" spans="1:33" x14ac:dyDescent="0.25">
      <c r="A624" s="13"/>
      <c r="B624" s="73" t="s">
        <v>653</v>
      </c>
      <c r="C624" s="135"/>
      <c r="D624" s="138"/>
      <c r="E624" s="135"/>
      <c r="F624" s="137"/>
      <c r="G624" s="135"/>
      <c r="H624" s="138"/>
      <c r="I624" s="135"/>
      <c r="J624" s="137"/>
      <c r="K624" s="135"/>
      <c r="L624" s="138"/>
      <c r="M624" s="135"/>
      <c r="N624" s="137"/>
      <c r="O624" s="135"/>
      <c r="P624" s="138"/>
      <c r="Q624" s="135"/>
      <c r="R624" s="137"/>
      <c r="S624" s="135"/>
      <c r="T624" s="138"/>
      <c r="U624" s="135"/>
      <c r="V624" s="137"/>
      <c r="W624" s="135"/>
      <c r="X624" s="138"/>
      <c r="Y624" s="135"/>
      <c r="Z624" s="137"/>
      <c r="AA624" s="135"/>
      <c r="AB624" s="138"/>
      <c r="AC624" s="135"/>
      <c r="AD624" s="137"/>
      <c r="AE624" s="135"/>
      <c r="AF624" s="138"/>
      <c r="AG624" s="135"/>
    </row>
    <row r="625" spans="1:33" x14ac:dyDescent="0.25">
      <c r="A625" s="13"/>
      <c r="B625" s="76" t="s">
        <v>655</v>
      </c>
      <c r="C625" s="146"/>
      <c r="D625" s="150" t="s">
        <v>262</v>
      </c>
      <c r="E625" s="146"/>
      <c r="F625" s="105"/>
      <c r="G625" s="146"/>
      <c r="H625" s="150" t="s">
        <v>262</v>
      </c>
      <c r="I625" s="146"/>
      <c r="J625" s="105"/>
      <c r="K625" s="146"/>
      <c r="L625" s="150" t="s">
        <v>262</v>
      </c>
      <c r="M625" s="146"/>
      <c r="N625" s="105"/>
      <c r="O625" s="146"/>
      <c r="P625" s="150" t="s">
        <v>262</v>
      </c>
      <c r="Q625" s="146"/>
      <c r="R625" s="105"/>
      <c r="S625" s="146"/>
      <c r="T625" s="150" t="s">
        <v>262</v>
      </c>
      <c r="U625" s="146"/>
      <c r="V625" s="105"/>
      <c r="W625" s="146"/>
      <c r="X625" s="150" t="s">
        <v>262</v>
      </c>
      <c r="Y625" s="146"/>
      <c r="Z625" s="105"/>
      <c r="AA625" s="146"/>
      <c r="AB625" s="150" t="s">
        <v>262</v>
      </c>
      <c r="AC625" s="146"/>
      <c r="AD625" s="105"/>
      <c r="AE625" s="146" t="s">
        <v>257</v>
      </c>
      <c r="AF625" s="150" t="s">
        <v>262</v>
      </c>
      <c r="AG625" s="146"/>
    </row>
    <row r="626" spans="1:33" x14ac:dyDescent="0.25">
      <c r="A626" s="13"/>
      <c r="B626" s="76" t="s">
        <v>656</v>
      </c>
      <c r="C626" s="146"/>
      <c r="D626" s="150"/>
      <c r="E626" s="146"/>
      <c r="F626" s="105"/>
      <c r="G626" s="146"/>
      <c r="H626" s="150"/>
      <c r="I626" s="146"/>
      <c r="J626" s="105"/>
      <c r="K626" s="146"/>
      <c r="L626" s="150"/>
      <c r="M626" s="146"/>
      <c r="N626" s="105"/>
      <c r="O626" s="146"/>
      <c r="P626" s="150"/>
      <c r="Q626" s="146"/>
      <c r="R626" s="105"/>
      <c r="S626" s="146"/>
      <c r="T626" s="150"/>
      <c r="U626" s="146"/>
      <c r="V626" s="105"/>
      <c r="W626" s="146"/>
      <c r="X626" s="150"/>
      <c r="Y626" s="146"/>
      <c r="Z626" s="105"/>
      <c r="AA626" s="146"/>
      <c r="AB626" s="150"/>
      <c r="AC626" s="146"/>
      <c r="AD626" s="105"/>
      <c r="AE626" s="146"/>
      <c r="AF626" s="150"/>
      <c r="AG626" s="146"/>
    </row>
    <row r="627" spans="1:33" x14ac:dyDescent="0.25">
      <c r="A627" s="13"/>
      <c r="B627" s="76"/>
      <c r="C627" s="15"/>
      <c r="D627" s="15"/>
      <c r="E627" s="15"/>
      <c r="F627" s="67"/>
      <c r="G627" s="15"/>
      <c r="H627" s="15"/>
      <c r="I627" s="15"/>
      <c r="J627" s="67"/>
      <c r="K627" s="15"/>
      <c r="L627" s="15"/>
      <c r="M627" s="15"/>
      <c r="N627" s="67"/>
      <c r="O627" s="15"/>
      <c r="P627" s="15"/>
      <c r="Q627" s="15"/>
      <c r="R627" s="67"/>
      <c r="S627" s="15"/>
      <c r="T627" s="15"/>
      <c r="U627" s="15"/>
      <c r="V627" s="67"/>
      <c r="W627" s="15"/>
      <c r="X627" s="15"/>
      <c r="Y627" s="15"/>
      <c r="Z627" s="67"/>
      <c r="AA627" s="15"/>
      <c r="AB627" s="15"/>
      <c r="AC627" s="15"/>
      <c r="AD627" s="67"/>
      <c r="AE627" s="15"/>
      <c r="AF627" s="15"/>
      <c r="AG627" s="15"/>
    </row>
    <row r="628" spans="1:33" x14ac:dyDescent="0.25">
      <c r="A628" s="13"/>
      <c r="B628" s="41" t="s">
        <v>630</v>
      </c>
      <c r="C628" s="29"/>
      <c r="D628" s="29"/>
      <c r="E628" s="29"/>
      <c r="F628" s="26"/>
      <c r="G628" s="29"/>
      <c r="H628" s="29"/>
      <c r="I628" s="29"/>
      <c r="J628" s="26"/>
      <c r="K628" s="29"/>
      <c r="L628" s="29"/>
      <c r="M628" s="29"/>
      <c r="N628" s="26"/>
      <c r="O628" s="29"/>
      <c r="P628" s="29"/>
      <c r="Q628" s="29"/>
      <c r="R628" s="26"/>
      <c r="S628" s="29"/>
      <c r="T628" s="29"/>
      <c r="U628" s="29"/>
      <c r="V628" s="26"/>
      <c r="W628" s="29"/>
      <c r="X628" s="29"/>
      <c r="Y628" s="29"/>
      <c r="Z628" s="26"/>
      <c r="AA628" s="29"/>
      <c r="AB628" s="29"/>
      <c r="AC628" s="29"/>
      <c r="AD628" s="26"/>
      <c r="AE628" s="29"/>
      <c r="AF628" s="29"/>
      <c r="AG628" s="29"/>
    </row>
    <row r="629" spans="1:33" x14ac:dyDescent="0.25">
      <c r="A629" s="13"/>
      <c r="B629" s="76" t="s">
        <v>651</v>
      </c>
      <c r="C629" s="15"/>
      <c r="D629" s="78" t="s">
        <v>262</v>
      </c>
      <c r="E629" s="15"/>
      <c r="F629" s="67"/>
      <c r="G629" s="15"/>
      <c r="H629" s="78" t="s">
        <v>262</v>
      </c>
      <c r="I629" s="15"/>
      <c r="J629" s="67"/>
      <c r="K629" s="15"/>
      <c r="L629" s="78" t="s">
        <v>262</v>
      </c>
      <c r="M629" s="15"/>
      <c r="N629" s="67"/>
      <c r="O629" s="15"/>
      <c r="P629" s="78" t="s">
        <v>262</v>
      </c>
      <c r="Q629" s="15"/>
      <c r="R629" s="67"/>
      <c r="S629" s="15"/>
      <c r="T629" s="78" t="s">
        <v>262</v>
      </c>
      <c r="U629" s="15"/>
      <c r="V629" s="67"/>
      <c r="W629" s="15"/>
      <c r="X629" s="78" t="s">
        <v>262</v>
      </c>
      <c r="Y629" s="15"/>
      <c r="Z629" s="67"/>
      <c r="AA629" s="15"/>
      <c r="AB629" s="78" t="s">
        <v>262</v>
      </c>
      <c r="AC629" s="15"/>
      <c r="AD629" s="67"/>
      <c r="AE629" s="15"/>
      <c r="AF629" s="78" t="s">
        <v>262</v>
      </c>
      <c r="AG629" s="15"/>
    </row>
    <row r="630" spans="1:33" x14ac:dyDescent="0.25">
      <c r="A630" s="13"/>
      <c r="B630" s="73" t="s">
        <v>652</v>
      </c>
      <c r="C630" s="135" t="s">
        <v>257</v>
      </c>
      <c r="D630" s="138" t="s">
        <v>262</v>
      </c>
      <c r="E630" s="135"/>
      <c r="F630" s="137"/>
      <c r="G630" s="135" t="s">
        <v>257</v>
      </c>
      <c r="H630" s="138" t="s">
        <v>262</v>
      </c>
      <c r="I630" s="135"/>
      <c r="J630" s="137"/>
      <c r="K630" s="135" t="s">
        <v>257</v>
      </c>
      <c r="L630" s="138" t="s">
        <v>262</v>
      </c>
      <c r="M630" s="135"/>
      <c r="N630" s="137"/>
      <c r="O630" s="135" t="s">
        <v>257</v>
      </c>
      <c r="P630" s="138" t="s">
        <v>262</v>
      </c>
      <c r="Q630" s="135"/>
      <c r="R630" s="137"/>
      <c r="S630" s="135" t="s">
        <v>257</v>
      </c>
      <c r="T630" s="138" t="s">
        <v>262</v>
      </c>
      <c r="U630" s="135"/>
      <c r="V630" s="137"/>
      <c r="W630" s="135" t="s">
        <v>257</v>
      </c>
      <c r="X630" s="138" t="s">
        <v>262</v>
      </c>
      <c r="Y630" s="135"/>
      <c r="Z630" s="137"/>
      <c r="AA630" s="135" t="s">
        <v>257</v>
      </c>
      <c r="AB630" s="138" t="s">
        <v>262</v>
      </c>
      <c r="AC630" s="135"/>
      <c r="AD630" s="137"/>
      <c r="AE630" s="135" t="s">
        <v>257</v>
      </c>
      <c r="AF630" s="138" t="s">
        <v>262</v>
      </c>
      <c r="AG630" s="135"/>
    </row>
    <row r="631" spans="1:33" x14ac:dyDescent="0.25">
      <c r="A631" s="13"/>
      <c r="B631" s="73" t="s">
        <v>653</v>
      </c>
      <c r="C631" s="135"/>
      <c r="D631" s="138"/>
      <c r="E631" s="135"/>
      <c r="F631" s="137"/>
      <c r="G631" s="135"/>
      <c r="H631" s="138"/>
      <c r="I631" s="135"/>
      <c r="J631" s="137"/>
      <c r="K631" s="135"/>
      <c r="L631" s="138"/>
      <c r="M631" s="135"/>
      <c r="N631" s="137"/>
      <c r="O631" s="135"/>
      <c r="P631" s="138"/>
      <c r="Q631" s="135"/>
      <c r="R631" s="137"/>
      <c r="S631" s="135"/>
      <c r="T631" s="138"/>
      <c r="U631" s="135"/>
      <c r="V631" s="137"/>
      <c r="W631" s="135"/>
      <c r="X631" s="138"/>
      <c r="Y631" s="135"/>
      <c r="Z631" s="137"/>
      <c r="AA631" s="135"/>
      <c r="AB631" s="138"/>
      <c r="AC631" s="135"/>
      <c r="AD631" s="137"/>
      <c r="AE631" s="135"/>
      <c r="AF631" s="138"/>
      <c r="AG631" s="135"/>
    </row>
    <row r="632" spans="1:33" x14ac:dyDescent="0.25">
      <c r="A632" s="13"/>
      <c r="B632" s="76" t="s">
        <v>654</v>
      </c>
      <c r="C632" s="146"/>
      <c r="D632" s="150" t="s">
        <v>262</v>
      </c>
      <c r="E632" s="146"/>
      <c r="F632" s="105"/>
      <c r="G632" s="146"/>
      <c r="H632" s="150" t="s">
        <v>262</v>
      </c>
      <c r="I632" s="146"/>
      <c r="J632" s="105"/>
      <c r="K632" s="146"/>
      <c r="L632" s="150" t="s">
        <v>262</v>
      </c>
      <c r="M632" s="146"/>
      <c r="N632" s="105"/>
      <c r="O632" s="146"/>
      <c r="P632" s="150" t="s">
        <v>262</v>
      </c>
      <c r="Q632" s="146"/>
      <c r="R632" s="105"/>
      <c r="S632" s="146"/>
      <c r="T632" s="150" t="s">
        <v>262</v>
      </c>
      <c r="U632" s="146"/>
      <c r="V632" s="105"/>
      <c r="W632" s="146"/>
      <c r="X632" s="150" t="s">
        <v>262</v>
      </c>
      <c r="Y632" s="146"/>
      <c r="Z632" s="105"/>
      <c r="AA632" s="146"/>
      <c r="AB632" s="150" t="s">
        <v>262</v>
      </c>
      <c r="AC632" s="146"/>
      <c r="AD632" s="105"/>
      <c r="AE632" s="146" t="s">
        <v>257</v>
      </c>
      <c r="AF632" s="150" t="s">
        <v>262</v>
      </c>
      <c r="AG632" s="146"/>
    </row>
    <row r="633" spans="1:33" x14ac:dyDescent="0.25">
      <c r="A633" s="13"/>
      <c r="B633" s="76" t="s">
        <v>653</v>
      </c>
      <c r="C633" s="146"/>
      <c r="D633" s="150"/>
      <c r="E633" s="146"/>
      <c r="F633" s="105"/>
      <c r="G633" s="146"/>
      <c r="H633" s="150"/>
      <c r="I633" s="146"/>
      <c r="J633" s="105"/>
      <c r="K633" s="146"/>
      <c r="L633" s="150"/>
      <c r="M633" s="146"/>
      <c r="N633" s="105"/>
      <c r="O633" s="146"/>
      <c r="P633" s="150"/>
      <c r="Q633" s="146"/>
      <c r="R633" s="105"/>
      <c r="S633" s="146"/>
      <c r="T633" s="150"/>
      <c r="U633" s="146"/>
      <c r="V633" s="105"/>
      <c r="W633" s="146"/>
      <c r="X633" s="150"/>
      <c r="Y633" s="146"/>
      <c r="Z633" s="105"/>
      <c r="AA633" s="146"/>
      <c r="AB633" s="150"/>
      <c r="AC633" s="146"/>
      <c r="AD633" s="105"/>
      <c r="AE633" s="146"/>
      <c r="AF633" s="150"/>
      <c r="AG633" s="146"/>
    </row>
    <row r="634" spans="1:33" x14ac:dyDescent="0.25">
      <c r="A634" s="13"/>
      <c r="B634" s="73" t="s">
        <v>655</v>
      </c>
      <c r="C634" s="135"/>
      <c r="D634" s="138" t="s">
        <v>262</v>
      </c>
      <c r="E634" s="135"/>
      <c r="F634" s="137"/>
      <c r="G634" s="135"/>
      <c r="H634" s="138" t="s">
        <v>262</v>
      </c>
      <c r="I634" s="135"/>
      <c r="J634" s="137"/>
      <c r="K634" s="135"/>
      <c r="L634" s="138" t="s">
        <v>262</v>
      </c>
      <c r="M634" s="135"/>
      <c r="N634" s="137"/>
      <c r="O634" s="135"/>
      <c r="P634" s="138" t="s">
        <v>262</v>
      </c>
      <c r="Q634" s="135"/>
      <c r="R634" s="137"/>
      <c r="S634" s="135"/>
      <c r="T634" s="138" t="s">
        <v>262</v>
      </c>
      <c r="U634" s="135"/>
      <c r="V634" s="137"/>
      <c r="W634" s="135"/>
      <c r="X634" s="138" t="s">
        <v>262</v>
      </c>
      <c r="Y634" s="135"/>
      <c r="Z634" s="137"/>
      <c r="AA634" s="135"/>
      <c r="AB634" s="138" t="s">
        <v>262</v>
      </c>
      <c r="AC634" s="135"/>
      <c r="AD634" s="137"/>
      <c r="AE634" s="135" t="s">
        <v>257</v>
      </c>
      <c r="AF634" s="138" t="s">
        <v>262</v>
      </c>
      <c r="AG634" s="135"/>
    </row>
    <row r="635" spans="1:33" x14ac:dyDescent="0.25">
      <c r="A635" s="13"/>
      <c r="B635" s="73" t="s">
        <v>656</v>
      </c>
      <c r="C635" s="135"/>
      <c r="D635" s="138"/>
      <c r="E635" s="135"/>
      <c r="F635" s="137"/>
      <c r="G635" s="135"/>
      <c r="H635" s="138"/>
      <c r="I635" s="135"/>
      <c r="J635" s="137"/>
      <c r="K635" s="135"/>
      <c r="L635" s="138"/>
      <c r="M635" s="135"/>
      <c r="N635" s="137"/>
      <c r="O635" s="135"/>
      <c r="P635" s="138"/>
      <c r="Q635" s="135"/>
      <c r="R635" s="137"/>
      <c r="S635" s="135"/>
      <c r="T635" s="138"/>
      <c r="U635" s="135"/>
      <c r="V635" s="137"/>
      <c r="W635" s="135"/>
      <c r="X635" s="138"/>
      <c r="Y635" s="135"/>
      <c r="Z635" s="137"/>
      <c r="AA635" s="135"/>
      <c r="AB635" s="138"/>
      <c r="AC635" s="135"/>
      <c r="AD635" s="137"/>
      <c r="AE635" s="135"/>
      <c r="AF635" s="138"/>
      <c r="AG635" s="135"/>
    </row>
    <row r="636" spans="1:33" x14ac:dyDescent="0.25">
      <c r="A636" s="13"/>
      <c r="B636" s="76"/>
      <c r="C636" s="15"/>
      <c r="D636" s="15"/>
      <c r="E636" s="15"/>
      <c r="F636" s="67"/>
      <c r="G636" s="15"/>
      <c r="H636" s="15"/>
      <c r="I636" s="15"/>
      <c r="J636" s="67"/>
      <c r="K636" s="15"/>
      <c r="L636" s="15"/>
      <c r="M636" s="15"/>
      <c r="N636" s="67"/>
      <c r="O636" s="15"/>
      <c r="P636" s="15"/>
      <c r="Q636" s="15"/>
      <c r="R636" s="67"/>
      <c r="S636" s="15"/>
      <c r="T636" s="15"/>
      <c r="U636" s="15"/>
      <c r="V636" s="67"/>
      <c r="W636" s="15"/>
      <c r="X636" s="15"/>
      <c r="Y636" s="15"/>
      <c r="Z636" s="67"/>
      <c r="AA636" s="15"/>
      <c r="AB636" s="15"/>
      <c r="AC636" s="15"/>
      <c r="AD636" s="67"/>
      <c r="AE636" s="15"/>
      <c r="AF636" s="15"/>
      <c r="AG636" s="15"/>
    </row>
    <row r="637" spans="1:33" x14ac:dyDescent="0.25">
      <c r="A637" s="13"/>
      <c r="B637" s="67" t="s">
        <v>657</v>
      </c>
      <c r="C637" s="146"/>
      <c r="D637" s="146"/>
      <c r="E637" s="146"/>
      <c r="F637" s="105"/>
      <c r="G637" s="146"/>
      <c r="H637" s="146"/>
      <c r="I637" s="146"/>
      <c r="J637" s="105"/>
      <c r="K637" s="146"/>
      <c r="L637" s="146"/>
      <c r="M637" s="146"/>
      <c r="N637" s="105"/>
      <c r="O637" s="146"/>
      <c r="P637" s="146"/>
      <c r="Q637" s="146"/>
      <c r="R637" s="105"/>
      <c r="S637" s="146"/>
      <c r="T637" s="146"/>
      <c r="U637" s="146"/>
      <c r="V637" s="105"/>
      <c r="W637" s="146"/>
      <c r="X637" s="146"/>
      <c r="Y637" s="146"/>
      <c r="Z637" s="105"/>
      <c r="AA637" s="146"/>
      <c r="AB637" s="146"/>
      <c r="AC637" s="146"/>
      <c r="AD637" s="105"/>
      <c r="AE637" s="146"/>
      <c r="AF637" s="146"/>
      <c r="AG637" s="146"/>
    </row>
    <row r="638" spans="1:33" x14ac:dyDescent="0.25">
      <c r="A638" s="13"/>
      <c r="B638" s="67" t="s">
        <v>650</v>
      </c>
      <c r="C638" s="146"/>
      <c r="D638" s="146"/>
      <c r="E638" s="146"/>
      <c r="F638" s="105"/>
      <c r="G638" s="146"/>
      <c r="H638" s="146"/>
      <c r="I638" s="146"/>
      <c r="J638" s="105"/>
      <c r="K638" s="146"/>
      <c r="L638" s="146"/>
      <c r="M638" s="146"/>
      <c r="N638" s="105"/>
      <c r="O638" s="146"/>
      <c r="P638" s="146"/>
      <c r="Q638" s="146"/>
      <c r="R638" s="105"/>
      <c r="S638" s="146"/>
      <c r="T638" s="146"/>
      <c r="U638" s="146"/>
      <c r="V638" s="105"/>
      <c r="W638" s="146"/>
      <c r="X638" s="146"/>
      <c r="Y638" s="146"/>
      <c r="Z638" s="105"/>
      <c r="AA638" s="146"/>
      <c r="AB638" s="146"/>
      <c r="AC638" s="146"/>
      <c r="AD638" s="105"/>
      <c r="AE638" s="146"/>
      <c r="AF638" s="146"/>
      <c r="AG638" s="146"/>
    </row>
    <row r="639" spans="1:33" x14ac:dyDescent="0.25">
      <c r="A639" s="13"/>
      <c r="B639" s="76"/>
      <c r="C639" s="15"/>
      <c r="D639" s="15"/>
      <c r="E639" s="15"/>
      <c r="F639" s="67"/>
      <c r="G639" s="15"/>
      <c r="H639" s="15"/>
      <c r="I639" s="15"/>
      <c r="J639" s="67"/>
      <c r="K639" s="15"/>
      <c r="L639" s="15"/>
      <c r="M639" s="15"/>
      <c r="N639" s="67"/>
      <c r="O639" s="15"/>
      <c r="P639" s="15"/>
      <c r="Q639" s="15"/>
      <c r="R639" s="67"/>
      <c r="S639" s="15"/>
      <c r="T639" s="15"/>
      <c r="U639" s="15"/>
      <c r="V639" s="67"/>
      <c r="W639" s="15"/>
      <c r="X639" s="15"/>
      <c r="Y639" s="15"/>
      <c r="Z639" s="67"/>
      <c r="AA639" s="15"/>
      <c r="AB639" s="15"/>
      <c r="AC639" s="15"/>
      <c r="AD639" s="67"/>
      <c r="AE639" s="15"/>
      <c r="AF639" s="15"/>
      <c r="AG639" s="15"/>
    </row>
    <row r="640" spans="1:33" x14ac:dyDescent="0.25">
      <c r="A640" s="13"/>
      <c r="B640" s="41" t="s">
        <v>629</v>
      </c>
      <c r="C640" s="29"/>
      <c r="D640" s="29"/>
      <c r="E640" s="29"/>
      <c r="F640" s="26"/>
      <c r="G640" s="29"/>
      <c r="H640" s="29"/>
      <c r="I640" s="29"/>
      <c r="J640" s="26"/>
      <c r="K640" s="29"/>
      <c r="L640" s="29"/>
      <c r="M640" s="29"/>
      <c r="N640" s="26"/>
      <c r="O640" s="29"/>
      <c r="P640" s="29"/>
      <c r="Q640" s="29"/>
      <c r="R640" s="26"/>
      <c r="S640" s="29"/>
      <c r="T640" s="29"/>
      <c r="U640" s="29"/>
      <c r="V640" s="26"/>
      <c r="W640" s="29"/>
      <c r="X640" s="29"/>
      <c r="Y640" s="29"/>
      <c r="Z640" s="26"/>
      <c r="AA640" s="29"/>
      <c r="AB640" s="29"/>
      <c r="AC640" s="29"/>
      <c r="AD640" s="26"/>
      <c r="AE640" s="29"/>
      <c r="AF640" s="29"/>
      <c r="AG640" s="29"/>
    </row>
    <row r="641" spans="1:33" x14ac:dyDescent="0.25">
      <c r="A641" s="13"/>
      <c r="B641" s="76" t="s">
        <v>651</v>
      </c>
      <c r="C641" s="15"/>
      <c r="D641" s="78" t="s">
        <v>262</v>
      </c>
      <c r="E641" s="15"/>
      <c r="F641" s="67"/>
      <c r="G641" s="15"/>
      <c r="H641" s="78" t="s">
        <v>262</v>
      </c>
      <c r="I641" s="15"/>
      <c r="J641" s="67"/>
      <c r="K641" s="15"/>
      <c r="L641" s="78" t="s">
        <v>262</v>
      </c>
      <c r="M641" s="15"/>
      <c r="N641" s="67"/>
      <c r="O641" s="15"/>
      <c r="P641" s="78" t="s">
        <v>262</v>
      </c>
      <c r="Q641" s="15"/>
      <c r="R641" s="67"/>
      <c r="S641" s="15"/>
      <c r="T641" s="78" t="s">
        <v>262</v>
      </c>
      <c r="U641" s="15"/>
      <c r="V641" s="67"/>
      <c r="W641" s="15"/>
      <c r="X641" s="78" t="s">
        <v>262</v>
      </c>
      <c r="Y641" s="15"/>
      <c r="Z641" s="67"/>
      <c r="AA641" s="15"/>
      <c r="AB641" s="78" t="s">
        <v>262</v>
      </c>
      <c r="AC641" s="15"/>
      <c r="AD641" s="67"/>
      <c r="AE641" s="15"/>
      <c r="AF641" s="78" t="s">
        <v>262</v>
      </c>
      <c r="AG641" s="15"/>
    </row>
    <row r="642" spans="1:33" x14ac:dyDescent="0.25">
      <c r="A642" s="13"/>
      <c r="B642" s="73" t="s">
        <v>658</v>
      </c>
      <c r="C642" s="29" t="s">
        <v>257</v>
      </c>
      <c r="D642" s="75" t="s">
        <v>262</v>
      </c>
      <c r="E642" s="29"/>
      <c r="F642" s="26"/>
      <c r="G642" s="29" t="s">
        <v>257</v>
      </c>
      <c r="H642" s="75" t="s">
        <v>262</v>
      </c>
      <c r="I642" s="29"/>
      <c r="J642" s="26"/>
      <c r="K642" s="29" t="s">
        <v>257</v>
      </c>
      <c r="L642" s="75" t="s">
        <v>262</v>
      </c>
      <c r="M642" s="29"/>
      <c r="N642" s="26"/>
      <c r="O642" s="29" t="s">
        <v>257</v>
      </c>
      <c r="P642" s="75" t="s">
        <v>262</v>
      </c>
      <c r="Q642" s="29"/>
      <c r="R642" s="26"/>
      <c r="S642" s="29" t="s">
        <v>257</v>
      </c>
      <c r="T642" s="75" t="s">
        <v>262</v>
      </c>
      <c r="U642" s="29"/>
      <c r="V642" s="26"/>
      <c r="W642" s="29" t="s">
        <v>257</v>
      </c>
      <c r="X642" s="75" t="s">
        <v>262</v>
      </c>
      <c r="Y642" s="29"/>
      <c r="Z642" s="26"/>
      <c r="AA642" s="29" t="s">
        <v>257</v>
      </c>
      <c r="AB642" s="75" t="s">
        <v>262</v>
      </c>
      <c r="AC642" s="29"/>
      <c r="AD642" s="26"/>
      <c r="AE642" s="29" t="s">
        <v>257</v>
      </c>
      <c r="AF642" s="75" t="s">
        <v>262</v>
      </c>
      <c r="AG642" s="29"/>
    </row>
    <row r="643" spans="1:33" x14ac:dyDescent="0.25">
      <c r="A643" s="13"/>
      <c r="B643" s="76"/>
      <c r="C643" s="15"/>
      <c r="D643" s="15"/>
      <c r="E643" s="15"/>
      <c r="F643" s="67"/>
      <c r="G643" s="15"/>
      <c r="H643" s="15"/>
      <c r="I643" s="15"/>
      <c r="J643" s="67"/>
      <c r="K643" s="15"/>
      <c r="L643" s="15"/>
      <c r="M643" s="15"/>
      <c r="N643" s="67"/>
      <c r="O643" s="15"/>
      <c r="P643" s="15"/>
      <c r="Q643" s="15"/>
      <c r="R643" s="67"/>
      <c r="S643" s="15"/>
      <c r="T643" s="15"/>
      <c r="U643" s="15"/>
      <c r="V643" s="67"/>
      <c r="W643" s="15"/>
      <c r="X643" s="15"/>
      <c r="Y643" s="15"/>
      <c r="Z643" s="67"/>
      <c r="AA643" s="15"/>
      <c r="AB643" s="15"/>
      <c r="AC643" s="15"/>
      <c r="AD643" s="67"/>
      <c r="AE643" s="15"/>
      <c r="AF643" s="15"/>
      <c r="AG643" s="15"/>
    </row>
    <row r="644" spans="1:33" x14ac:dyDescent="0.25">
      <c r="A644" s="13"/>
      <c r="B644" s="71" t="s">
        <v>630</v>
      </c>
      <c r="C644" s="15"/>
      <c r="D644" s="15"/>
      <c r="E644" s="15"/>
      <c r="F644" s="67"/>
      <c r="G644" s="15"/>
      <c r="H644" s="15"/>
      <c r="I644" s="15"/>
      <c r="J644" s="67"/>
      <c r="K644" s="15"/>
      <c r="L644" s="15"/>
      <c r="M644" s="15"/>
      <c r="N644" s="67"/>
      <c r="O644" s="15"/>
      <c r="P644" s="15"/>
      <c r="Q644" s="15"/>
      <c r="R644" s="67"/>
      <c r="S644" s="15"/>
      <c r="T644" s="15"/>
      <c r="U644" s="15"/>
      <c r="V644" s="67"/>
      <c r="W644" s="15"/>
      <c r="X644" s="15"/>
      <c r="Y644" s="15"/>
      <c r="Z644" s="67"/>
      <c r="AA644" s="15"/>
      <c r="AB644" s="15"/>
      <c r="AC644" s="15"/>
      <c r="AD644" s="67"/>
      <c r="AE644" s="15"/>
      <c r="AF644" s="15"/>
      <c r="AG644" s="15"/>
    </row>
    <row r="645" spans="1:33" x14ac:dyDescent="0.25">
      <c r="A645" s="13"/>
      <c r="B645" s="73" t="s">
        <v>651</v>
      </c>
      <c r="C645" s="29"/>
      <c r="D645" s="75" t="s">
        <v>262</v>
      </c>
      <c r="E645" s="29"/>
      <c r="F645" s="26"/>
      <c r="G645" s="29"/>
      <c r="H645" s="75" t="s">
        <v>262</v>
      </c>
      <c r="I645" s="29"/>
      <c r="J645" s="26"/>
      <c r="K645" s="29"/>
      <c r="L645" s="75" t="s">
        <v>262</v>
      </c>
      <c r="M645" s="29"/>
      <c r="N645" s="26"/>
      <c r="O645" s="29"/>
      <c r="P645" s="75" t="s">
        <v>262</v>
      </c>
      <c r="Q645" s="29"/>
      <c r="R645" s="26"/>
      <c r="S645" s="29"/>
      <c r="T645" s="75" t="s">
        <v>262</v>
      </c>
      <c r="U645" s="29"/>
      <c r="V645" s="26"/>
      <c r="W645" s="29"/>
      <c r="X645" s="75" t="s">
        <v>262</v>
      </c>
      <c r="Y645" s="29"/>
      <c r="Z645" s="26"/>
      <c r="AA645" s="29"/>
      <c r="AB645" s="75" t="s">
        <v>262</v>
      </c>
      <c r="AC645" s="29"/>
      <c r="AD645" s="26"/>
      <c r="AE645" s="29"/>
      <c r="AF645" s="75" t="s">
        <v>262</v>
      </c>
      <c r="AG645" s="29"/>
    </row>
    <row r="646" spans="1:33" x14ac:dyDescent="0.25">
      <c r="A646" s="13"/>
      <c r="B646" s="76" t="s">
        <v>658</v>
      </c>
      <c r="C646" s="15" t="s">
        <v>257</v>
      </c>
      <c r="D646" s="78" t="s">
        <v>262</v>
      </c>
      <c r="E646" s="15"/>
      <c r="F646" s="67"/>
      <c r="G646" s="15" t="s">
        <v>257</v>
      </c>
      <c r="H646" s="78" t="s">
        <v>262</v>
      </c>
      <c r="I646" s="15"/>
      <c r="J646" s="67"/>
      <c r="K646" s="15" t="s">
        <v>257</v>
      </c>
      <c r="L646" s="78" t="s">
        <v>262</v>
      </c>
      <c r="M646" s="15"/>
      <c r="N646" s="67"/>
      <c r="O646" s="15" t="s">
        <v>257</v>
      </c>
      <c r="P646" s="78" t="s">
        <v>262</v>
      </c>
      <c r="Q646" s="15"/>
      <c r="R646" s="67"/>
      <c r="S646" s="15" t="s">
        <v>257</v>
      </c>
      <c r="T646" s="78" t="s">
        <v>262</v>
      </c>
      <c r="U646" s="15"/>
      <c r="V646" s="67"/>
      <c r="W646" s="15" t="s">
        <v>257</v>
      </c>
      <c r="X646" s="78" t="s">
        <v>262</v>
      </c>
      <c r="Y646" s="15"/>
      <c r="Z646" s="67"/>
      <c r="AA646" s="15" t="s">
        <v>257</v>
      </c>
      <c r="AB646" s="78" t="s">
        <v>262</v>
      </c>
      <c r="AC646" s="15"/>
      <c r="AD646" s="67"/>
      <c r="AE646" s="15" t="s">
        <v>257</v>
      </c>
      <c r="AF646" s="78" t="s">
        <v>262</v>
      </c>
      <c r="AG646" s="15"/>
    </row>
    <row r="647" spans="1:33" ht="15.75" customHeight="1" x14ac:dyDescent="0.25">
      <c r="A647" s="13"/>
      <c r="B647" s="64" t="s">
        <v>52</v>
      </c>
      <c r="C647" s="64"/>
      <c r="D647" s="64"/>
      <c r="E647" s="64"/>
      <c r="F647" s="64"/>
      <c r="G647" s="64"/>
      <c r="H647" s="64"/>
      <c r="I647" s="64"/>
      <c r="J647" s="64"/>
      <c r="K647" s="64"/>
      <c r="L647" s="64"/>
      <c r="M647" s="64"/>
      <c r="N647" s="64"/>
      <c r="O647" s="64"/>
      <c r="P647" s="64"/>
      <c r="Q647" s="64"/>
      <c r="R647" s="64"/>
      <c r="S647" s="64"/>
      <c r="T647" s="64"/>
      <c r="U647" s="64"/>
      <c r="V647" s="64"/>
      <c r="W647" s="64"/>
      <c r="X647" s="64"/>
      <c r="Y647" s="64"/>
      <c r="Z647" s="64"/>
      <c r="AA647" s="64"/>
      <c r="AB647" s="64"/>
      <c r="AC647" s="64"/>
      <c r="AD647" s="64"/>
      <c r="AE647" s="64"/>
      <c r="AF647" s="64"/>
      <c r="AG647" s="64"/>
    </row>
    <row r="648" spans="1:33" x14ac:dyDescent="0.25">
      <c r="A648" s="13"/>
      <c r="B648" s="42" t="s">
        <v>648</v>
      </c>
      <c r="C648" s="42"/>
      <c r="D648" s="42"/>
      <c r="E648" s="42"/>
      <c r="F648" s="42"/>
      <c r="G648" s="42"/>
      <c r="H648" s="42"/>
      <c r="I648" s="42"/>
      <c r="J648" s="42"/>
      <c r="K648" s="42"/>
      <c r="L648" s="42"/>
      <c r="M648" s="42"/>
      <c r="N648" s="42"/>
      <c r="O648" s="42"/>
      <c r="P648" s="42"/>
      <c r="Q648" s="42"/>
      <c r="R648" s="42"/>
      <c r="S648" s="42"/>
      <c r="T648" s="42"/>
      <c r="U648" s="42"/>
      <c r="V648" s="42"/>
      <c r="W648" s="42"/>
      <c r="X648" s="42"/>
      <c r="Y648" s="42"/>
      <c r="Z648" s="42"/>
      <c r="AA648" s="42"/>
      <c r="AB648" s="42"/>
      <c r="AC648" s="42"/>
      <c r="AD648" s="42"/>
      <c r="AE648" s="42"/>
      <c r="AF648" s="42"/>
      <c r="AG648" s="30"/>
    </row>
    <row r="649" spans="1:33" x14ac:dyDescent="0.25">
      <c r="A649" s="13"/>
      <c r="B649" s="42" t="s">
        <v>495</v>
      </c>
      <c r="C649" s="42"/>
      <c r="D649" s="42"/>
      <c r="E649" s="42"/>
      <c r="F649" s="42"/>
      <c r="G649" s="42"/>
      <c r="H649" s="42"/>
      <c r="I649" s="42"/>
      <c r="J649" s="42"/>
      <c r="K649" s="42"/>
      <c r="L649" s="42"/>
      <c r="M649" s="42"/>
      <c r="N649" s="42"/>
      <c r="O649" s="42"/>
      <c r="P649" s="42"/>
      <c r="Q649" s="42"/>
      <c r="R649" s="42"/>
      <c r="S649" s="42"/>
      <c r="T649" s="42"/>
      <c r="U649" s="42"/>
      <c r="V649" s="42"/>
      <c r="W649" s="42"/>
      <c r="X649" s="42"/>
      <c r="Y649" s="42"/>
      <c r="Z649" s="42"/>
      <c r="AA649" s="42"/>
      <c r="AB649" s="42"/>
      <c r="AC649" s="42"/>
      <c r="AD649" s="42"/>
      <c r="AE649" s="42"/>
      <c r="AF649" s="42"/>
      <c r="AG649" s="30"/>
    </row>
    <row r="650" spans="1:33" x14ac:dyDescent="0.25">
      <c r="A650" s="13"/>
      <c r="B650" s="46"/>
      <c r="C650" s="43" t="s">
        <v>496</v>
      </c>
      <c r="D650" s="43"/>
      <c r="E650" s="45"/>
      <c r="F650" s="43"/>
      <c r="G650" s="43" t="s">
        <v>498</v>
      </c>
      <c r="H650" s="43"/>
      <c r="I650" s="45"/>
      <c r="J650" s="145"/>
      <c r="K650" s="43" t="s">
        <v>499</v>
      </c>
      <c r="L650" s="43"/>
      <c r="M650" s="45"/>
      <c r="N650" s="43"/>
      <c r="O650" s="43" t="s">
        <v>498</v>
      </c>
      <c r="P650" s="43"/>
      <c r="Q650" s="45"/>
      <c r="R650" s="43"/>
      <c r="S650" s="43" t="s">
        <v>501</v>
      </c>
      <c r="T650" s="43"/>
      <c r="U650" s="45"/>
      <c r="V650" s="43"/>
      <c r="W650" s="43" t="s">
        <v>501</v>
      </c>
      <c r="X650" s="43"/>
      <c r="Y650" s="45"/>
      <c r="Z650" s="43"/>
      <c r="AA650" s="43" t="s">
        <v>504</v>
      </c>
      <c r="AB650" s="43"/>
      <c r="AC650" s="45"/>
      <c r="AD650" s="43"/>
      <c r="AE650" s="43" t="s">
        <v>139</v>
      </c>
      <c r="AF650" s="43"/>
      <c r="AG650" s="45"/>
    </row>
    <row r="651" spans="1:33" x14ac:dyDescent="0.25">
      <c r="A651" s="13"/>
      <c r="B651" s="46"/>
      <c r="C651" s="43" t="s">
        <v>497</v>
      </c>
      <c r="D651" s="43"/>
      <c r="E651" s="45"/>
      <c r="F651" s="43"/>
      <c r="G651" s="43" t="s">
        <v>497</v>
      </c>
      <c r="H651" s="43"/>
      <c r="I651" s="45"/>
      <c r="J651" s="145"/>
      <c r="K651" s="43"/>
      <c r="L651" s="43"/>
      <c r="M651" s="45"/>
      <c r="N651" s="43"/>
      <c r="O651" s="43" t="s">
        <v>500</v>
      </c>
      <c r="P651" s="43"/>
      <c r="Q651" s="45"/>
      <c r="R651" s="43"/>
      <c r="S651" s="43" t="s">
        <v>84</v>
      </c>
      <c r="T651" s="43"/>
      <c r="U651" s="45"/>
      <c r="V651" s="43"/>
      <c r="W651" s="43" t="s">
        <v>502</v>
      </c>
      <c r="X651" s="43"/>
      <c r="Y651" s="45"/>
      <c r="Z651" s="43"/>
      <c r="AA651" s="43" t="s">
        <v>505</v>
      </c>
      <c r="AB651" s="43"/>
      <c r="AC651" s="45"/>
      <c r="AD651" s="43"/>
      <c r="AE651" s="43"/>
      <c r="AF651" s="43"/>
      <c r="AG651" s="45"/>
    </row>
    <row r="652" spans="1:33" x14ac:dyDescent="0.25">
      <c r="A652" s="13"/>
      <c r="B652" s="46"/>
      <c r="C652" s="48"/>
      <c r="D652" s="48"/>
      <c r="E652" s="45"/>
      <c r="F652" s="43"/>
      <c r="G652" s="48"/>
      <c r="H652" s="48"/>
      <c r="I652" s="45"/>
      <c r="J652" s="145"/>
      <c r="K652" s="51"/>
      <c r="L652" s="51"/>
      <c r="M652" s="45"/>
      <c r="N652" s="43"/>
      <c r="O652" s="48"/>
      <c r="P652" s="48"/>
      <c r="Q652" s="45"/>
      <c r="R652" s="43"/>
      <c r="S652" s="48"/>
      <c r="T652" s="48"/>
      <c r="U652" s="45"/>
      <c r="V652" s="43"/>
      <c r="W652" s="51" t="s">
        <v>503</v>
      </c>
      <c r="X652" s="51"/>
      <c r="Y652" s="45"/>
      <c r="Z652" s="43"/>
      <c r="AA652" s="48"/>
      <c r="AB652" s="48"/>
      <c r="AC652" s="45"/>
      <c r="AD652" s="43"/>
      <c r="AE652" s="51"/>
      <c r="AF652" s="51"/>
      <c r="AG652" s="45"/>
    </row>
    <row r="653" spans="1:33" x14ac:dyDescent="0.25">
      <c r="A653" s="13"/>
      <c r="B653" s="20"/>
      <c r="C653" s="43" t="s">
        <v>299</v>
      </c>
      <c r="D653" s="43"/>
      <c r="E653" s="43"/>
      <c r="F653" s="43"/>
      <c r="G653" s="43"/>
      <c r="H653" s="43"/>
      <c r="I653" s="43"/>
      <c r="J653" s="43"/>
      <c r="K653" s="43"/>
      <c r="L653" s="43"/>
      <c r="M653" s="43"/>
      <c r="N653" s="43"/>
      <c r="O653" s="43"/>
      <c r="P653" s="43"/>
      <c r="Q653" s="43"/>
      <c r="R653" s="43"/>
      <c r="S653" s="43"/>
      <c r="T653" s="43"/>
      <c r="U653" s="43"/>
      <c r="V653" s="43"/>
      <c r="W653" s="43"/>
      <c r="X653" s="43"/>
      <c r="Y653" s="43"/>
      <c r="Z653" s="43"/>
      <c r="AA653" s="43"/>
      <c r="AB653" s="43"/>
      <c r="AC653" s="43"/>
      <c r="AD653" s="43"/>
      <c r="AE653" s="43"/>
      <c r="AF653" s="43"/>
      <c r="AG653" s="19"/>
    </row>
    <row r="654" spans="1:33" x14ac:dyDescent="0.25">
      <c r="A654" s="13"/>
      <c r="B654" s="26" t="s">
        <v>649</v>
      </c>
      <c r="C654" s="210"/>
      <c r="D654" s="210"/>
      <c r="E654" s="210"/>
      <c r="F654" s="211"/>
      <c r="G654" s="210"/>
      <c r="H654" s="210"/>
      <c r="I654" s="210"/>
      <c r="J654" s="211"/>
      <c r="K654" s="210"/>
      <c r="L654" s="210"/>
      <c r="M654" s="210"/>
      <c r="N654" s="211"/>
      <c r="O654" s="210"/>
      <c r="P654" s="210"/>
      <c r="Q654" s="210"/>
      <c r="R654" s="211"/>
      <c r="S654" s="210"/>
      <c r="T654" s="210"/>
      <c r="U654" s="210"/>
      <c r="V654" s="211"/>
      <c r="W654" s="210"/>
      <c r="X654" s="210"/>
      <c r="Y654" s="210"/>
      <c r="Z654" s="211"/>
      <c r="AA654" s="210"/>
      <c r="AB654" s="210"/>
      <c r="AC654" s="210"/>
      <c r="AD654" s="211"/>
      <c r="AE654" s="210"/>
      <c r="AF654" s="210"/>
      <c r="AG654" s="210"/>
    </row>
    <row r="655" spans="1:33" x14ac:dyDescent="0.25">
      <c r="A655" s="13"/>
      <c r="B655" s="26" t="s">
        <v>659</v>
      </c>
      <c r="C655" s="210"/>
      <c r="D655" s="210"/>
      <c r="E655" s="210"/>
      <c r="F655" s="211"/>
      <c r="G655" s="210"/>
      <c r="H655" s="210"/>
      <c r="I655" s="210"/>
      <c r="J655" s="211"/>
      <c r="K655" s="210"/>
      <c r="L655" s="210"/>
      <c r="M655" s="210"/>
      <c r="N655" s="211"/>
      <c r="O655" s="210"/>
      <c r="P655" s="210"/>
      <c r="Q655" s="210"/>
      <c r="R655" s="211"/>
      <c r="S655" s="210"/>
      <c r="T655" s="210"/>
      <c r="U655" s="210"/>
      <c r="V655" s="211"/>
      <c r="W655" s="210"/>
      <c r="X655" s="210"/>
      <c r="Y655" s="210"/>
      <c r="Z655" s="211"/>
      <c r="AA655" s="210"/>
      <c r="AB655" s="210"/>
      <c r="AC655" s="210"/>
      <c r="AD655" s="211"/>
      <c r="AE655" s="210"/>
      <c r="AF655" s="210"/>
      <c r="AG655" s="210"/>
    </row>
    <row r="656" spans="1:33" x14ac:dyDescent="0.25">
      <c r="A656" s="13"/>
      <c r="B656" s="72"/>
      <c r="C656" s="24"/>
      <c r="D656" s="24"/>
      <c r="E656" s="24"/>
      <c r="F656" s="72"/>
      <c r="G656" s="24"/>
      <c r="H656" s="24"/>
      <c r="I656" s="24"/>
      <c r="J656" s="72"/>
      <c r="K656" s="24"/>
      <c r="L656" s="24"/>
      <c r="M656" s="24"/>
      <c r="N656" s="72"/>
      <c r="O656" s="24"/>
      <c r="P656" s="24"/>
      <c r="Q656" s="24"/>
      <c r="R656" s="72"/>
      <c r="S656" s="24"/>
      <c r="T656" s="24"/>
      <c r="U656" s="24"/>
      <c r="V656" s="72"/>
      <c r="W656" s="24"/>
      <c r="X656" s="24"/>
      <c r="Y656" s="24"/>
      <c r="Z656" s="72"/>
      <c r="AA656" s="24"/>
      <c r="AB656" s="24"/>
      <c r="AC656" s="24"/>
      <c r="AD656" s="72"/>
      <c r="AE656" s="24"/>
      <c r="AF656" s="24"/>
      <c r="AG656" s="24"/>
    </row>
    <row r="657" spans="1:33" x14ac:dyDescent="0.25">
      <c r="A657" s="13"/>
      <c r="B657" s="71" t="s">
        <v>629</v>
      </c>
      <c r="C657" s="15"/>
      <c r="D657" s="15"/>
      <c r="E657" s="15"/>
      <c r="F657" s="67"/>
      <c r="G657" s="15"/>
      <c r="H657" s="15"/>
      <c r="I657" s="15"/>
      <c r="J657" s="67"/>
      <c r="K657" s="15"/>
      <c r="L657" s="15"/>
      <c r="M657" s="15"/>
      <c r="N657" s="67"/>
      <c r="O657" s="15"/>
      <c r="P657" s="15"/>
      <c r="Q657" s="15"/>
      <c r="R657" s="67"/>
      <c r="S657" s="15"/>
      <c r="T657" s="15"/>
      <c r="U657" s="15"/>
      <c r="V657" s="67"/>
      <c r="W657" s="15"/>
      <c r="X657" s="15"/>
      <c r="Y657" s="15"/>
      <c r="Z657" s="67"/>
      <c r="AA657" s="15"/>
      <c r="AB657" s="15"/>
      <c r="AC657" s="15"/>
      <c r="AD657" s="67"/>
      <c r="AE657" s="15"/>
      <c r="AF657" s="15"/>
      <c r="AG657" s="15"/>
    </row>
    <row r="658" spans="1:33" x14ac:dyDescent="0.25">
      <c r="A658" s="13"/>
      <c r="B658" s="73" t="s">
        <v>651</v>
      </c>
      <c r="C658" s="29"/>
      <c r="D658" s="75">
        <v>5</v>
      </c>
      <c r="E658" s="29"/>
      <c r="F658" s="26"/>
      <c r="G658" s="29"/>
      <c r="H658" s="75" t="s">
        <v>262</v>
      </c>
      <c r="I658" s="29"/>
      <c r="J658" s="26"/>
      <c r="K658" s="29"/>
      <c r="L658" s="75" t="s">
        <v>262</v>
      </c>
      <c r="M658" s="29"/>
      <c r="N658" s="26"/>
      <c r="O658" s="29"/>
      <c r="P658" s="75">
        <v>2</v>
      </c>
      <c r="Q658" s="29"/>
      <c r="R658" s="26"/>
      <c r="S658" s="29"/>
      <c r="T658" s="75" t="s">
        <v>262</v>
      </c>
      <c r="U658" s="29"/>
      <c r="V658" s="26"/>
      <c r="W658" s="29"/>
      <c r="X658" s="75" t="s">
        <v>262</v>
      </c>
      <c r="Y658" s="29"/>
      <c r="Z658" s="26"/>
      <c r="AA658" s="29"/>
      <c r="AB658" s="75" t="s">
        <v>262</v>
      </c>
      <c r="AC658" s="29"/>
      <c r="AD658" s="26"/>
      <c r="AE658" s="29"/>
      <c r="AF658" s="75">
        <v>7</v>
      </c>
      <c r="AG658" s="29"/>
    </row>
    <row r="659" spans="1:33" x14ac:dyDescent="0.25">
      <c r="A659" s="13"/>
      <c r="B659" s="76" t="s">
        <v>652</v>
      </c>
      <c r="C659" s="146" t="s">
        <v>257</v>
      </c>
      <c r="D659" s="148">
        <v>1955</v>
      </c>
      <c r="E659" s="146"/>
      <c r="F659" s="105"/>
      <c r="G659" s="146" t="s">
        <v>257</v>
      </c>
      <c r="H659" s="150" t="s">
        <v>262</v>
      </c>
      <c r="I659" s="146"/>
      <c r="J659" s="105"/>
      <c r="K659" s="146" t="s">
        <v>257</v>
      </c>
      <c r="L659" s="150" t="s">
        <v>262</v>
      </c>
      <c r="M659" s="146"/>
      <c r="N659" s="105"/>
      <c r="O659" s="146" t="s">
        <v>257</v>
      </c>
      <c r="P659" s="150">
        <v>348</v>
      </c>
      <c r="Q659" s="146"/>
      <c r="R659" s="105"/>
      <c r="S659" s="146" t="s">
        <v>257</v>
      </c>
      <c r="T659" s="150" t="s">
        <v>262</v>
      </c>
      <c r="U659" s="146"/>
      <c r="V659" s="105"/>
      <c r="W659" s="146" t="s">
        <v>257</v>
      </c>
      <c r="X659" s="150" t="s">
        <v>262</v>
      </c>
      <c r="Y659" s="146"/>
      <c r="Z659" s="105"/>
      <c r="AA659" s="146" t="s">
        <v>257</v>
      </c>
      <c r="AB659" s="150" t="s">
        <v>262</v>
      </c>
      <c r="AC659" s="146"/>
      <c r="AD659" s="105"/>
      <c r="AE659" s="146" t="s">
        <v>257</v>
      </c>
      <c r="AF659" s="148">
        <v>2303</v>
      </c>
      <c r="AG659" s="146"/>
    </row>
    <row r="660" spans="1:33" x14ac:dyDescent="0.25">
      <c r="A660" s="13"/>
      <c r="B660" s="76" t="s">
        <v>653</v>
      </c>
      <c r="C660" s="146"/>
      <c r="D660" s="148"/>
      <c r="E660" s="146"/>
      <c r="F660" s="105"/>
      <c r="G660" s="146"/>
      <c r="H660" s="150"/>
      <c r="I660" s="146"/>
      <c r="J660" s="105"/>
      <c r="K660" s="146"/>
      <c r="L660" s="150"/>
      <c r="M660" s="146"/>
      <c r="N660" s="105"/>
      <c r="O660" s="146"/>
      <c r="P660" s="150"/>
      <c r="Q660" s="146"/>
      <c r="R660" s="105"/>
      <c r="S660" s="146"/>
      <c r="T660" s="150"/>
      <c r="U660" s="146"/>
      <c r="V660" s="105"/>
      <c r="W660" s="146"/>
      <c r="X660" s="150"/>
      <c r="Y660" s="146"/>
      <c r="Z660" s="105"/>
      <c r="AA660" s="146"/>
      <c r="AB660" s="150"/>
      <c r="AC660" s="146"/>
      <c r="AD660" s="105"/>
      <c r="AE660" s="146"/>
      <c r="AF660" s="148"/>
      <c r="AG660" s="146"/>
    </row>
    <row r="661" spans="1:33" x14ac:dyDescent="0.25">
      <c r="A661" s="13"/>
      <c r="B661" s="73" t="s">
        <v>654</v>
      </c>
      <c r="C661" s="135"/>
      <c r="D661" s="136">
        <v>1823</v>
      </c>
      <c r="E661" s="135"/>
      <c r="F661" s="137"/>
      <c r="G661" s="135"/>
      <c r="H661" s="138" t="s">
        <v>262</v>
      </c>
      <c r="I661" s="135"/>
      <c r="J661" s="137"/>
      <c r="K661" s="135"/>
      <c r="L661" s="138" t="s">
        <v>262</v>
      </c>
      <c r="M661" s="135"/>
      <c r="N661" s="137"/>
      <c r="O661" s="135"/>
      <c r="P661" s="138">
        <v>322</v>
      </c>
      <c r="Q661" s="135"/>
      <c r="R661" s="137"/>
      <c r="S661" s="135"/>
      <c r="T661" s="138" t="s">
        <v>262</v>
      </c>
      <c r="U661" s="135"/>
      <c r="V661" s="137"/>
      <c r="W661" s="135"/>
      <c r="X661" s="138" t="s">
        <v>262</v>
      </c>
      <c r="Y661" s="135"/>
      <c r="Z661" s="137"/>
      <c r="AA661" s="135"/>
      <c r="AB661" s="138" t="s">
        <v>262</v>
      </c>
      <c r="AC661" s="135"/>
      <c r="AD661" s="137"/>
      <c r="AE661" s="135" t="s">
        <v>257</v>
      </c>
      <c r="AF661" s="136">
        <v>2145</v>
      </c>
      <c r="AG661" s="135"/>
    </row>
    <row r="662" spans="1:33" x14ac:dyDescent="0.25">
      <c r="A662" s="13"/>
      <c r="B662" s="73" t="s">
        <v>653</v>
      </c>
      <c r="C662" s="135"/>
      <c r="D662" s="136"/>
      <c r="E662" s="135"/>
      <c r="F662" s="137"/>
      <c r="G662" s="135"/>
      <c r="H662" s="138"/>
      <c r="I662" s="135"/>
      <c r="J662" s="137"/>
      <c r="K662" s="135"/>
      <c r="L662" s="138"/>
      <c r="M662" s="135"/>
      <c r="N662" s="137"/>
      <c r="O662" s="135"/>
      <c r="P662" s="138"/>
      <c r="Q662" s="135"/>
      <c r="R662" s="137"/>
      <c r="S662" s="135"/>
      <c r="T662" s="138"/>
      <c r="U662" s="135"/>
      <c r="V662" s="137"/>
      <c r="W662" s="135"/>
      <c r="X662" s="138"/>
      <c r="Y662" s="135"/>
      <c r="Z662" s="137"/>
      <c r="AA662" s="135"/>
      <c r="AB662" s="138"/>
      <c r="AC662" s="135"/>
      <c r="AD662" s="137"/>
      <c r="AE662" s="135"/>
      <c r="AF662" s="136"/>
      <c r="AG662" s="135"/>
    </row>
    <row r="663" spans="1:33" x14ac:dyDescent="0.25">
      <c r="A663" s="13"/>
      <c r="B663" s="76" t="s">
        <v>655</v>
      </c>
      <c r="C663" s="146"/>
      <c r="D663" s="150">
        <v>261</v>
      </c>
      <c r="E663" s="146"/>
      <c r="F663" s="105"/>
      <c r="G663" s="146"/>
      <c r="H663" s="150" t="s">
        <v>262</v>
      </c>
      <c r="I663" s="146"/>
      <c r="J663" s="105"/>
      <c r="K663" s="146"/>
      <c r="L663" s="150" t="s">
        <v>262</v>
      </c>
      <c r="M663" s="146"/>
      <c r="N663" s="105"/>
      <c r="O663" s="146"/>
      <c r="P663" s="150">
        <v>27</v>
      </c>
      <c r="Q663" s="146"/>
      <c r="R663" s="105"/>
      <c r="S663" s="146"/>
      <c r="T663" s="150" t="s">
        <v>262</v>
      </c>
      <c r="U663" s="146"/>
      <c r="V663" s="105"/>
      <c r="W663" s="146"/>
      <c r="X663" s="150" t="s">
        <v>262</v>
      </c>
      <c r="Y663" s="146"/>
      <c r="Z663" s="105"/>
      <c r="AA663" s="146"/>
      <c r="AB663" s="150" t="s">
        <v>262</v>
      </c>
      <c r="AC663" s="146"/>
      <c r="AD663" s="105"/>
      <c r="AE663" s="146" t="s">
        <v>257</v>
      </c>
      <c r="AF663" s="150">
        <v>288</v>
      </c>
      <c r="AG663" s="146"/>
    </row>
    <row r="664" spans="1:33" x14ac:dyDescent="0.25">
      <c r="A664" s="13"/>
      <c r="B664" s="76" t="s">
        <v>656</v>
      </c>
      <c r="C664" s="146"/>
      <c r="D664" s="150"/>
      <c r="E664" s="146"/>
      <c r="F664" s="105"/>
      <c r="G664" s="146"/>
      <c r="H664" s="150"/>
      <c r="I664" s="146"/>
      <c r="J664" s="105"/>
      <c r="K664" s="146"/>
      <c r="L664" s="150"/>
      <c r="M664" s="146"/>
      <c r="N664" s="105"/>
      <c r="O664" s="146"/>
      <c r="P664" s="150"/>
      <c r="Q664" s="146"/>
      <c r="R664" s="105"/>
      <c r="S664" s="146"/>
      <c r="T664" s="150"/>
      <c r="U664" s="146"/>
      <c r="V664" s="105"/>
      <c r="W664" s="146"/>
      <c r="X664" s="150"/>
      <c r="Y664" s="146"/>
      <c r="Z664" s="105"/>
      <c r="AA664" s="146"/>
      <c r="AB664" s="150"/>
      <c r="AC664" s="146"/>
      <c r="AD664" s="105"/>
      <c r="AE664" s="146"/>
      <c r="AF664" s="150"/>
      <c r="AG664" s="146"/>
    </row>
    <row r="665" spans="1:33" x14ac:dyDescent="0.25">
      <c r="A665" s="13"/>
      <c r="B665" s="76"/>
      <c r="C665" s="15"/>
      <c r="D665" s="15"/>
      <c r="E665" s="15"/>
      <c r="F665" s="67"/>
      <c r="G665" s="15"/>
      <c r="H665" s="15"/>
      <c r="I665" s="15"/>
      <c r="J665" s="67"/>
      <c r="K665" s="15"/>
      <c r="L665" s="15"/>
      <c r="M665" s="15"/>
      <c r="N665" s="67"/>
      <c r="O665" s="15"/>
      <c r="P665" s="15"/>
      <c r="Q665" s="15"/>
      <c r="R665" s="67"/>
      <c r="S665" s="15"/>
      <c r="T665" s="15"/>
      <c r="U665" s="15"/>
      <c r="V665" s="67"/>
      <c r="W665" s="15"/>
      <c r="X665" s="15"/>
      <c r="Y665" s="15"/>
      <c r="Z665" s="67"/>
      <c r="AA665" s="15"/>
      <c r="AB665" s="15"/>
      <c r="AC665" s="15"/>
      <c r="AD665" s="67"/>
      <c r="AE665" s="15"/>
      <c r="AF665" s="15"/>
      <c r="AG665" s="15"/>
    </row>
    <row r="666" spans="1:33" x14ac:dyDescent="0.25">
      <c r="A666" s="13"/>
      <c r="B666" s="41" t="s">
        <v>630</v>
      </c>
      <c r="C666" s="29"/>
      <c r="D666" s="29"/>
      <c r="E666" s="29"/>
      <c r="F666" s="26"/>
      <c r="G666" s="29"/>
      <c r="H666" s="29"/>
      <c r="I666" s="29"/>
      <c r="J666" s="26"/>
      <c r="K666" s="29"/>
      <c r="L666" s="29"/>
      <c r="M666" s="29"/>
      <c r="N666" s="26"/>
      <c r="O666" s="29"/>
      <c r="P666" s="29"/>
      <c r="Q666" s="29"/>
      <c r="R666" s="26"/>
      <c r="S666" s="29"/>
      <c r="T666" s="29"/>
      <c r="U666" s="29"/>
      <c r="V666" s="26"/>
      <c r="W666" s="29"/>
      <c r="X666" s="29"/>
      <c r="Y666" s="29"/>
      <c r="Z666" s="26"/>
      <c r="AA666" s="29"/>
      <c r="AB666" s="29"/>
      <c r="AC666" s="29"/>
      <c r="AD666" s="26"/>
      <c r="AE666" s="29"/>
      <c r="AF666" s="29"/>
      <c r="AG666" s="29"/>
    </row>
    <row r="667" spans="1:33" x14ac:dyDescent="0.25">
      <c r="A667" s="13"/>
      <c r="B667" s="76" t="s">
        <v>651</v>
      </c>
      <c r="C667" s="15"/>
      <c r="D667" s="78" t="s">
        <v>262</v>
      </c>
      <c r="E667" s="15"/>
      <c r="F667" s="67"/>
      <c r="G667" s="15"/>
      <c r="H667" s="78" t="s">
        <v>262</v>
      </c>
      <c r="I667" s="15"/>
      <c r="J667" s="67"/>
      <c r="K667" s="15"/>
      <c r="L667" s="78" t="s">
        <v>262</v>
      </c>
      <c r="M667" s="15"/>
      <c r="N667" s="67"/>
      <c r="O667" s="15"/>
      <c r="P667" s="78" t="s">
        <v>262</v>
      </c>
      <c r="Q667" s="15"/>
      <c r="R667" s="67"/>
      <c r="S667" s="15"/>
      <c r="T667" s="78" t="s">
        <v>262</v>
      </c>
      <c r="U667" s="15"/>
      <c r="V667" s="67"/>
      <c r="W667" s="15"/>
      <c r="X667" s="78" t="s">
        <v>262</v>
      </c>
      <c r="Y667" s="15"/>
      <c r="Z667" s="67"/>
      <c r="AA667" s="15"/>
      <c r="AB667" s="78" t="s">
        <v>262</v>
      </c>
      <c r="AC667" s="15"/>
      <c r="AD667" s="67"/>
      <c r="AE667" s="15"/>
      <c r="AF667" s="78" t="s">
        <v>262</v>
      </c>
      <c r="AG667" s="15"/>
    </row>
    <row r="668" spans="1:33" x14ac:dyDescent="0.25">
      <c r="A668" s="13"/>
      <c r="B668" s="73" t="s">
        <v>652</v>
      </c>
      <c r="C668" s="135" t="s">
        <v>257</v>
      </c>
      <c r="D668" s="138" t="s">
        <v>262</v>
      </c>
      <c r="E668" s="135"/>
      <c r="F668" s="137"/>
      <c r="G668" s="135" t="s">
        <v>257</v>
      </c>
      <c r="H668" s="138" t="s">
        <v>262</v>
      </c>
      <c r="I668" s="135"/>
      <c r="J668" s="137"/>
      <c r="K668" s="135" t="s">
        <v>257</v>
      </c>
      <c r="L668" s="138" t="s">
        <v>262</v>
      </c>
      <c r="M668" s="135"/>
      <c r="N668" s="137"/>
      <c r="O668" s="135" t="s">
        <v>257</v>
      </c>
      <c r="P668" s="138" t="s">
        <v>262</v>
      </c>
      <c r="Q668" s="135"/>
      <c r="R668" s="137"/>
      <c r="S668" s="135" t="s">
        <v>257</v>
      </c>
      <c r="T668" s="138" t="s">
        <v>262</v>
      </c>
      <c r="U668" s="135"/>
      <c r="V668" s="137"/>
      <c r="W668" s="135" t="s">
        <v>257</v>
      </c>
      <c r="X668" s="138" t="s">
        <v>262</v>
      </c>
      <c r="Y668" s="135"/>
      <c r="Z668" s="137"/>
      <c r="AA668" s="135" t="s">
        <v>257</v>
      </c>
      <c r="AB668" s="138" t="s">
        <v>262</v>
      </c>
      <c r="AC668" s="135"/>
      <c r="AD668" s="137"/>
      <c r="AE668" s="135" t="s">
        <v>257</v>
      </c>
      <c r="AF668" s="138" t="s">
        <v>262</v>
      </c>
      <c r="AG668" s="135"/>
    </row>
    <row r="669" spans="1:33" x14ac:dyDescent="0.25">
      <c r="A669" s="13"/>
      <c r="B669" s="73" t="s">
        <v>653</v>
      </c>
      <c r="C669" s="135"/>
      <c r="D669" s="138"/>
      <c r="E669" s="135"/>
      <c r="F669" s="137"/>
      <c r="G669" s="135"/>
      <c r="H669" s="138"/>
      <c r="I669" s="135"/>
      <c r="J669" s="137"/>
      <c r="K669" s="135"/>
      <c r="L669" s="138"/>
      <c r="M669" s="135"/>
      <c r="N669" s="137"/>
      <c r="O669" s="135"/>
      <c r="P669" s="138"/>
      <c r="Q669" s="135"/>
      <c r="R669" s="137"/>
      <c r="S669" s="135"/>
      <c r="T669" s="138"/>
      <c r="U669" s="135"/>
      <c r="V669" s="137"/>
      <c r="W669" s="135"/>
      <c r="X669" s="138"/>
      <c r="Y669" s="135"/>
      <c r="Z669" s="137"/>
      <c r="AA669" s="135"/>
      <c r="AB669" s="138"/>
      <c r="AC669" s="135"/>
      <c r="AD669" s="137"/>
      <c r="AE669" s="135"/>
      <c r="AF669" s="138"/>
      <c r="AG669" s="135"/>
    </row>
    <row r="670" spans="1:33" x14ac:dyDescent="0.25">
      <c r="A670" s="13"/>
      <c r="B670" s="76" t="s">
        <v>654</v>
      </c>
      <c r="C670" s="146"/>
      <c r="D670" s="150" t="s">
        <v>262</v>
      </c>
      <c r="E670" s="146"/>
      <c r="F670" s="105"/>
      <c r="G670" s="146"/>
      <c r="H670" s="150" t="s">
        <v>262</v>
      </c>
      <c r="I670" s="146"/>
      <c r="J670" s="105"/>
      <c r="K670" s="146"/>
      <c r="L670" s="150" t="s">
        <v>262</v>
      </c>
      <c r="M670" s="146"/>
      <c r="N670" s="105"/>
      <c r="O670" s="146"/>
      <c r="P670" s="150" t="s">
        <v>262</v>
      </c>
      <c r="Q670" s="146"/>
      <c r="R670" s="105"/>
      <c r="S670" s="146"/>
      <c r="T670" s="150" t="s">
        <v>262</v>
      </c>
      <c r="U670" s="146"/>
      <c r="V670" s="105"/>
      <c r="W670" s="146"/>
      <c r="X670" s="150" t="s">
        <v>262</v>
      </c>
      <c r="Y670" s="146"/>
      <c r="Z670" s="105"/>
      <c r="AA670" s="146"/>
      <c r="AB670" s="150" t="s">
        <v>262</v>
      </c>
      <c r="AC670" s="146"/>
      <c r="AD670" s="105"/>
      <c r="AE670" s="146" t="s">
        <v>257</v>
      </c>
      <c r="AF670" s="150" t="s">
        <v>262</v>
      </c>
      <c r="AG670" s="146"/>
    </row>
    <row r="671" spans="1:33" x14ac:dyDescent="0.25">
      <c r="A671" s="13"/>
      <c r="B671" s="76" t="s">
        <v>653</v>
      </c>
      <c r="C671" s="146"/>
      <c r="D671" s="150"/>
      <c r="E671" s="146"/>
      <c r="F671" s="105"/>
      <c r="G671" s="146"/>
      <c r="H671" s="150"/>
      <c r="I671" s="146"/>
      <c r="J671" s="105"/>
      <c r="K671" s="146"/>
      <c r="L671" s="150"/>
      <c r="M671" s="146"/>
      <c r="N671" s="105"/>
      <c r="O671" s="146"/>
      <c r="P671" s="150"/>
      <c r="Q671" s="146"/>
      <c r="R671" s="105"/>
      <c r="S671" s="146"/>
      <c r="T671" s="150"/>
      <c r="U671" s="146"/>
      <c r="V671" s="105"/>
      <c r="W671" s="146"/>
      <c r="X671" s="150"/>
      <c r="Y671" s="146"/>
      <c r="Z671" s="105"/>
      <c r="AA671" s="146"/>
      <c r="AB671" s="150"/>
      <c r="AC671" s="146"/>
      <c r="AD671" s="105"/>
      <c r="AE671" s="146"/>
      <c r="AF671" s="150"/>
      <c r="AG671" s="146"/>
    </row>
    <row r="672" spans="1:33" x14ac:dyDescent="0.25">
      <c r="A672" s="13"/>
      <c r="B672" s="73" t="s">
        <v>655</v>
      </c>
      <c r="C672" s="135"/>
      <c r="D672" s="138" t="s">
        <v>262</v>
      </c>
      <c r="E672" s="135"/>
      <c r="F672" s="137"/>
      <c r="G672" s="135"/>
      <c r="H672" s="138" t="s">
        <v>262</v>
      </c>
      <c r="I672" s="135"/>
      <c r="J672" s="137"/>
      <c r="K672" s="135"/>
      <c r="L672" s="138" t="s">
        <v>262</v>
      </c>
      <c r="M672" s="135"/>
      <c r="N672" s="137"/>
      <c r="O672" s="135"/>
      <c r="P672" s="138" t="s">
        <v>262</v>
      </c>
      <c r="Q672" s="135"/>
      <c r="R672" s="137"/>
      <c r="S672" s="135"/>
      <c r="T672" s="138" t="s">
        <v>262</v>
      </c>
      <c r="U672" s="135"/>
      <c r="V672" s="137"/>
      <c r="W672" s="135"/>
      <c r="X672" s="138" t="s">
        <v>262</v>
      </c>
      <c r="Y672" s="135"/>
      <c r="Z672" s="137"/>
      <c r="AA672" s="135"/>
      <c r="AB672" s="138" t="s">
        <v>262</v>
      </c>
      <c r="AC672" s="135"/>
      <c r="AD672" s="137"/>
      <c r="AE672" s="135" t="s">
        <v>257</v>
      </c>
      <c r="AF672" s="138" t="s">
        <v>262</v>
      </c>
      <c r="AG672" s="135"/>
    </row>
    <row r="673" spans="1:33" x14ac:dyDescent="0.25">
      <c r="A673" s="13"/>
      <c r="B673" s="73" t="s">
        <v>656</v>
      </c>
      <c r="C673" s="135"/>
      <c r="D673" s="138"/>
      <c r="E673" s="135"/>
      <c r="F673" s="137"/>
      <c r="G673" s="135"/>
      <c r="H673" s="138"/>
      <c r="I673" s="135"/>
      <c r="J673" s="137"/>
      <c r="K673" s="135"/>
      <c r="L673" s="138"/>
      <c r="M673" s="135"/>
      <c r="N673" s="137"/>
      <c r="O673" s="135"/>
      <c r="P673" s="138"/>
      <c r="Q673" s="135"/>
      <c r="R673" s="137"/>
      <c r="S673" s="135"/>
      <c r="T673" s="138"/>
      <c r="U673" s="135"/>
      <c r="V673" s="137"/>
      <c r="W673" s="135"/>
      <c r="X673" s="138"/>
      <c r="Y673" s="135"/>
      <c r="Z673" s="137"/>
      <c r="AA673" s="135"/>
      <c r="AB673" s="138"/>
      <c r="AC673" s="135"/>
      <c r="AD673" s="137"/>
      <c r="AE673" s="135"/>
      <c r="AF673" s="138"/>
      <c r="AG673" s="135"/>
    </row>
    <row r="674" spans="1:33" x14ac:dyDescent="0.25">
      <c r="A674" s="13"/>
      <c r="B674" s="76"/>
      <c r="C674" s="15"/>
      <c r="D674" s="15"/>
      <c r="E674" s="15"/>
      <c r="F674" s="67"/>
      <c r="G674" s="15"/>
      <c r="H674" s="15"/>
      <c r="I674" s="15"/>
      <c r="J674" s="67"/>
      <c r="K674" s="15"/>
      <c r="L674" s="15"/>
      <c r="M674" s="15"/>
      <c r="N674" s="67"/>
      <c r="O674" s="15"/>
      <c r="P674" s="15"/>
      <c r="Q674" s="15"/>
      <c r="R674" s="67"/>
      <c r="S674" s="15"/>
      <c r="T674" s="15"/>
      <c r="U674" s="15"/>
      <c r="V674" s="67"/>
      <c r="W674" s="15"/>
      <c r="X674" s="15"/>
      <c r="Y674" s="15"/>
      <c r="Z674" s="67"/>
      <c r="AA674" s="15"/>
      <c r="AB674" s="15"/>
      <c r="AC674" s="15"/>
      <c r="AD674" s="67"/>
      <c r="AE674" s="15"/>
      <c r="AF674" s="15"/>
      <c r="AG674" s="15"/>
    </row>
    <row r="675" spans="1:33" x14ac:dyDescent="0.25">
      <c r="A675" s="13"/>
      <c r="B675" s="67" t="s">
        <v>657</v>
      </c>
      <c r="C675" s="146"/>
      <c r="D675" s="146"/>
      <c r="E675" s="146"/>
      <c r="F675" s="105"/>
      <c r="G675" s="146"/>
      <c r="H675" s="146"/>
      <c r="I675" s="146"/>
      <c r="J675" s="105"/>
      <c r="K675" s="146"/>
      <c r="L675" s="146"/>
      <c r="M675" s="146"/>
      <c r="N675" s="105"/>
      <c r="O675" s="146"/>
      <c r="P675" s="146"/>
      <c r="Q675" s="146"/>
      <c r="R675" s="105"/>
      <c r="S675" s="146"/>
      <c r="T675" s="146"/>
      <c r="U675" s="146"/>
      <c r="V675" s="105"/>
      <c r="W675" s="146"/>
      <c r="X675" s="146"/>
      <c r="Y675" s="146"/>
      <c r="Z675" s="105"/>
      <c r="AA675" s="146"/>
      <c r="AB675" s="146"/>
      <c r="AC675" s="146"/>
      <c r="AD675" s="105"/>
      <c r="AE675" s="146"/>
      <c r="AF675" s="146"/>
      <c r="AG675" s="146"/>
    </row>
    <row r="676" spans="1:33" x14ac:dyDescent="0.25">
      <c r="A676" s="13"/>
      <c r="B676" s="67" t="s">
        <v>660</v>
      </c>
      <c r="C676" s="146"/>
      <c r="D676" s="146"/>
      <c r="E676" s="146"/>
      <c r="F676" s="105"/>
      <c r="G676" s="146"/>
      <c r="H676" s="146"/>
      <c r="I676" s="146"/>
      <c r="J676" s="105"/>
      <c r="K676" s="146"/>
      <c r="L676" s="146"/>
      <c r="M676" s="146"/>
      <c r="N676" s="105"/>
      <c r="O676" s="146"/>
      <c r="P676" s="146"/>
      <c r="Q676" s="146"/>
      <c r="R676" s="105"/>
      <c r="S676" s="146"/>
      <c r="T676" s="146"/>
      <c r="U676" s="146"/>
      <c r="V676" s="105"/>
      <c r="W676" s="146"/>
      <c r="X676" s="146"/>
      <c r="Y676" s="146"/>
      <c r="Z676" s="105"/>
      <c r="AA676" s="146"/>
      <c r="AB676" s="146"/>
      <c r="AC676" s="146"/>
      <c r="AD676" s="105"/>
      <c r="AE676" s="146"/>
      <c r="AF676" s="146"/>
      <c r="AG676" s="146"/>
    </row>
    <row r="677" spans="1:33" x14ac:dyDescent="0.25">
      <c r="A677" s="13"/>
      <c r="B677" s="76"/>
      <c r="C677" s="15"/>
      <c r="D677" s="15"/>
      <c r="E677" s="15"/>
      <c r="F677" s="67"/>
      <c r="G677" s="15"/>
      <c r="H677" s="15"/>
      <c r="I677" s="15"/>
      <c r="J677" s="67"/>
      <c r="K677" s="15"/>
      <c r="L677" s="15"/>
      <c r="M677" s="15"/>
      <c r="N677" s="67"/>
      <c r="O677" s="15"/>
      <c r="P677" s="15"/>
      <c r="Q677" s="15"/>
      <c r="R677" s="67"/>
      <c r="S677" s="15"/>
      <c r="T677" s="15"/>
      <c r="U677" s="15"/>
      <c r="V677" s="67"/>
      <c r="W677" s="15"/>
      <c r="X677" s="15"/>
      <c r="Y677" s="15"/>
      <c r="Z677" s="67"/>
      <c r="AA677" s="15"/>
      <c r="AB677" s="15"/>
      <c r="AC677" s="15"/>
      <c r="AD677" s="67"/>
      <c r="AE677" s="15"/>
      <c r="AF677" s="15"/>
      <c r="AG677" s="15"/>
    </row>
    <row r="678" spans="1:33" x14ac:dyDescent="0.25">
      <c r="A678" s="13"/>
      <c r="B678" s="41" t="s">
        <v>629</v>
      </c>
      <c r="C678" s="29"/>
      <c r="D678" s="29"/>
      <c r="E678" s="29"/>
      <c r="F678" s="26"/>
      <c r="G678" s="29"/>
      <c r="H678" s="29"/>
      <c r="I678" s="29"/>
      <c r="J678" s="26"/>
      <c r="K678" s="29"/>
      <c r="L678" s="29"/>
      <c r="M678" s="29"/>
      <c r="N678" s="26"/>
      <c r="O678" s="29"/>
      <c r="P678" s="29"/>
      <c r="Q678" s="29"/>
      <c r="R678" s="26"/>
      <c r="S678" s="29"/>
      <c r="T678" s="29"/>
      <c r="U678" s="29"/>
      <c r="V678" s="26"/>
      <c r="W678" s="29"/>
      <c r="X678" s="29"/>
      <c r="Y678" s="29"/>
      <c r="Z678" s="26"/>
      <c r="AA678" s="29"/>
      <c r="AB678" s="29"/>
      <c r="AC678" s="29"/>
      <c r="AD678" s="26"/>
      <c r="AE678" s="29"/>
      <c r="AF678" s="29"/>
      <c r="AG678" s="29"/>
    </row>
    <row r="679" spans="1:33" x14ac:dyDescent="0.25">
      <c r="A679" s="13"/>
      <c r="B679" s="76" t="s">
        <v>651</v>
      </c>
      <c r="C679" s="15"/>
      <c r="D679" s="78">
        <v>1</v>
      </c>
      <c r="E679" s="15"/>
      <c r="F679" s="67"/>
      <c r="G679" s="15"/>
      <c r="H679" s="78" t="s">
        <v>262</v>
      </c>
      <c r="I679" s="15"/>
      <c r="J679" s="67"/>
      <c r="K679" s="15"/>
      <c r="L679" s="78" t="s">
        <v>262</v>
      </c>
      <c r="M679" s="15"/>
      <c r="N679" s="67"/>
      <c r="O679" s="15"/>
      <c r="P679" s="78" t="s">
        <v>262</v>
      </c>
      <c r="Q679" s="15"/>
      <c r="R679" s="67"/>
      <c r="S679" s="15"/>
      <c r="T679" s="78" t="s">
        <v>262</v>
      </c>
      <c r="U679" s="15"/>
      <c r="V679" s="67"/>
      <c r="W679" s="15"/>
      <c r="X679" s="78" t="s">
        <v>262</v>
      </c>
      <c r="Y679" s="15"/>
      <c r="Z679" s="67"/>
      <c r="AA679" s="15"/>
      <c r="AB679" s="78" t="s">
        <v>262</v>
      </c>
      <c r="AC679" s="15"/>
      <c r="AD679" s="67"/>
      <c r="AE679" s="15"/>
      <c r="AF679" s="78">
        <v>1</v>
      </c>
      <c r="AG679" s="15"/>
    </row>
    <row r="680" spans="1:33" x14ac:dyDescent="0.25">
      <c r="A680" s="13"/>
      <c r="B680" s="73" t="s">
        <v>658</v>
      </c>
      <c r="C680" s="29" t="s">
        <v>257</v>
      </c>
      <c r="D680" s="75">
        <v>419</v>
      </c>
      <c r="E680" s="29"/>
      <c r="F680" s="26"/>
      <c r="G680" s="29" t="s">
        <v>257</v>
      </c>
      <c r="H680" s="75" t="s">
        <v>262</v>
      </c>
      <c r="I680" s="29"/>
      <c r="J680" s="26"/>
      <c r="K680" s="29" t="s">
        <v>257</v>
      </c>
      <c r="L680" s="75" t="s">
        <v>262</v>
      </c>
      <c r="M680" s="29"/>
      <c r="N680" s="26"/>
      <c r="O680" s="29" t="s">
        <v>257</v>
      </c>
      <c r="P680" s="75" t="s">
        <v>262</v>
      </c>
      <c r="Q680" s="29"/>
      <c r="R680" s="26"/>
      <c r="S680" s="29" t="s">
        <v>257</v>
      </c>
      <c r="T680" s="75" t="s">
        <v>262</v>
      </c>
      <c r="U680" s="29"/>
      <c r="V680" s="26"/>
      <c r="W680" s="29" t="s">
        <v>257</v>
      </c>
      <c r="X680" s="75" t="s">
        <v>262</v>
      </c>
      <c r="Y680" s="29"/>
      <c r="Z680" s="26"/>
      <c r="AA680" s="29" t="s">
        <v>257</v>
      </c>
      <c r="AB680" s="75" t="s">
        <v>262</v>
      </c>
      <c r="AC680" s="29"/>
      <c r="AD680" s="26"/>
      <c r="AE680" s="29" t="s">
        <v>257</v>
      </c>
      <c r="AF680" s="75">
        <v>419</v>
      </c>
      <c r="AG680" s="29"/>
    </row>
    <row r="681" spans="1:33" x14ac:dyDescent="0.25">
      <c r="A681" s="13"/>
      <c r="B681" s="76"/>
      <c r="C681" s="15"/>
      <c r="D681" s="15"/>
      <c r="E681" s="15"/>
      <c r="F681" s="67"/>
      <c r="G681" s="15"/>
      <c r="H681" s="15"/>
      <c r="I681" s="15"/>
      <c r="J681" s="67"/>
      <c r="K681" s="15"/>
      <c r="L681" s="15"/>
      <c r="M681" s="15"/>
      <c r="N681" s="67"/>
      <c r="O681" s="15"/>
      <c r="P681" s="15"/>
      <c r="Q681" s="15"/>
      <c r="R681" s="67"/>
      <c r="S681" s="15"/>
      <c r="T681" s="15"/>
      <c r="U681" s="15"/>
      <c r="V681" s="67"/>
      <c r="W681" s="15"/>
      <c r="X681" s="15"/>
      <c r="Y681" s="15"/>
      <c r="Z681" s="67"/>
      <c r="AA681" s="15"/>
      <c r="AB681" s="15"/>
      <c r="AC681" s="15"/>
      <c r="AD681" s="67"/>
      <c r="AE681" s="15"/>
      <c r="AF681" s="15"/>
      <c r="AG681" s="15"/>
    </row>
    <row r="682" spans="1:33" x14ac:dyDescent="0.25">
      <c r="A682" s="13"/>
      <c r="B682" s="71" t="s">
        <v>630</v>
      </c>
      <c r="C682" s="15"/>
      <c r="D682" s="15"/>
      <c r="E682" s="15"/>
      <c r="F682" s="67"/>
      <c r="G682" s="15"/>
      <c r="H682" s="15"/>
      <c r="I682" s="15"/>
      <c r="J682" s="67"/>
      <c r="K682" s="15"/>
      <c r="L682" s="15"/>
      <c r="M682" s="15"/>
      <c r="N682" s="67"/>
      <c r="O682" s="15"/>
      <c r="P682" s="15"/>
      <c r="Q682" s="15"/>
      <c r="R682" s="67"/>
      <c r="S682" s="15"/>
      <c r="T682" s="15"/>
      <c r="U682" s="15"/>
      <c r="V682" s="67"/>
      <c r="W682" s="15"/>
      <c r="X682" s="15"/>
      <c r="Y682" s="15"/>
      <c r="Z682" s="67"/>
      <c r="AA682" s="15"/>
      <c r="AB682" s="15"/>
      <c r="AC682" s="15"/>
      <c r="AD682" s="67"/>
      <c r="AE682" s="15"/>
      <c r="AF682" s="15"/>
      <c r="AG682" s="15"/>
    </row>
    <row r="683" spans="1:33" x14ac:dyDescent="0.25">
      <c r="A683" s="13"/>
      <c r="B683" s="73" t="s">
        <v>651</v>
      </c>
      <c r="C683" s="29"/>
      <c r="D683" s="75" t="s">
        <v>262</v>
      </c>
      <c r="E683" s="29"/>
      <c r="F683" s="26"/>
      <c r="G683" s="29"/>
      <c r="H683" s="75" t="s">
        <v>262</v>
      </c>
      <c r="I683" s="29"/>
      <c r="J683" s="26"/>
      <c r="K683" s="29"/>
      <c r="L683" s="75" t="s">
        <v>262</v>
      </c>
      <c r="M683" s="29"/>
      <c r="N683" s="26"/>
      <c r="O683" s="29"/>
      <c r="P683" s="75" t="s">
        <v>262</v>
      </c>
      <c r="Q683" s="29"/>
      <c r="R683" s="26"/>
      <c r="S683" s="29"/>
      <c r="T683" s="75" t="s">
        <v>262</v>
      </c>
      <c r="U683" s="29"/>
      <c r="V683" s="26"/>
      <c r="W683" s="29"/>
      <c r="X683" s="75" t="s">
        <v>262</v>
      </c>
      <c r="Y683" s="29"/>
      <c r="Z683" s="26"/>
      <c r="AA683" s="29"/>
      <c r="AB683" s="75" t="s">
        <v>262</v>
      </c>
      <c r="AC683" s="29"/>
      <c r="AD683" s="26"/>
      <c r="AE683" s="29"/>
      <c r="AF683" s="75" t="s">
        <v>262</v>
      </c>
      <c r="AG683" s="29"/>
    </row>
    <row r="684" spans="1:33" x14ac:dyDescent="0.25">
      <c r="A684" s="13"/>
      <c r="B684" s="76" t="s">
        <v>658</v>
      </c>
      <c r="C684" s="15" t="s">
        <v>257</v>
      </c>
      <c r="D684" s="78" t="s">
        <v>262</v>
      </c>
      <c r="E684" s="15"/>
      <c r="F684" s="67"/>
      <c r="G684" s="15" t="s">
        <v>257</v>
      </c>
      <c r="H684" s="78" t="s">
        <v>262</v>
      </c>
      <c r="I684" s="15"/>
      <c r="J684" s="67"/>
      <c r="K684" s="15" t="s">
        <v>257</v>
      </c>
      <c r="L684" s="78" t="s">
        <v>262</v>
      </c>
      <c r="M684" s="15"/>
      <c r="N684" s="67"/>
      <c r="O684" s="15" t="s">
        <v>257</v>
      </c>
      <c r="P684" s="78" t="s">
        <v>262</v>
      </c>
      <c r="Q684" s="15"/>
      <c r="R684" s="67"/>
      <c r="S684" s="15" t="s">
        <v>257</v>
      </c>
      <c r="T684" s="78" t="s">
        <v>262</v>
      </c>
      <c r="U684" s="15"/>
      <c r="V684" s="67"/>
      <c r="W684" s="15" t="s">
        <v>257</v>
      </c>
      <c r="X684" s="78" t="s">
        <v>262</v>
      </c>
      <c r="Y684" s="15"/>
      <c r="Z684" s="67"/>
      <c r="AA684" s="15" t="s">
        <v>257</v>
      </c>
      <c r="AB684" s="78" t="s">
        <v>262</v>
      </c>
      <c r="AC684" s="15"/>
      <c r="AD684" s="67"/>
      <c r="AE684" s="15" t="s">
        <v>257</v>
      </c>
      <c r="AF684" s="78" t="s">
        <v>262</v>
      </c>
      <c r="AG684" s="15"/>
    </row>
    <row r="685" spans="1:33" x14ac:dyDescent="0.25">
      <c r="A685" s="13"/>
      <c r="B685" s="105"/>
      <c r="C685" s="105"/>
      <c r="D685" s="105"/>
      <c r="E685" s="105"/>
      <c r="F685" s="105"/>
      <c r="G685" s="105"/>
      <c r="H685" s="105"/>
      <c r="I685" s="105"/>
      <c r="J685" s="105"/>
      <c r="K685" s="105"/>
      <c r="L685" s="105"/>
      <c r="M685" s="105"/>
      <c r="N685" s="105"/>
      <c r="O685" s="105"/>
      <c r="P685" s="105"/>
      <c r="Q685" s="105"/>
      <c r="R685" s="105"/>
      <c r="S685" s="105"/>
      <c r="T685" s="105"/>
      <c r="U685" s="105"/>
      <c r="V685" s="105"/>
      <c r="W685" s="105"/>
      <c r="X685" s="105"/>
      <c r="Y685" s="105"/>
      <c r="Z685" s="105"/>
      <c r="AA685" s="105"/>
      <c r="AB685" s="105"/>
      <c r="AC685" s="105"/>
      <c r="AD685" s="105"/>
      <c r="AE685" s="105"/>
      <c r="AF685" s="105"/>
      <c r="AG685" s="105"/>
    </row>
    <row r="686" spans="1:33" x14ac:dyDescent="0.25">
      <c r="A686" s="13"/>
      <c r="B686" s="42" t="s">
        <v>648</v>
      </c>
      <c r="C686" s="42"/>
      <c r="D686" s="42"/>
      <c r="E686" s="42"/>
      <c r="F686" s="42"/>
      <c r="G686" s="42"/>
      <c r="H686" s="42"/>
      <c r="I686" s="42"/>
      <c r="J686" s="42"/>
      <c r="K686" s="42"/>
      <c r="L686" s="42"/>
      <c r="M686" s="42"/>
      <c r="N686" s="42"/>
      <c r="O686" s="42"/>
      <c r="P686" s="42"/>
      <c r="Q686" s="42"/>
      <c r="R686" s="42"/>
      <c r="S686" s="42"/>
      <c r="T686" s="42"/>
      <c r="U686" s="42"/>
      <c r="V686" s="42"/>
      <c r="W686" s="42"/>
      <c r="X686" s="42"/>
      <c r="Y686" s="42"/>
      <c r="Z686" s="42"/>
      <c r="AA686" s="42"/>
      <c r="AB686" s="42"/>
      <c r="AC686" s="42"/>
      <c r="AD686" s="42"/>
      <c r="AE686" s="42"/>
      <c r="AF686" s="42"/>
      <c r="AG686" s="30"/>
    </row>
    <row r="687" spans="1:33" x14ac:dyDescent="0.25">
      <c r="A687" s="13"/>
      <c r="B687" s="42" t="s">
        <v>661</v>
      </c>
      <c r="C687" s="42"/>
      <c r="D687" s="42"/>
      <c r="E687" s="42"/>
      <c r="F687" s="42"/>
      <c r="G687" s="42"/>
      <c r="H687" s="42"/>
      <c r="I687" s="42"/>
      <c r="J687" s="42"/>
      <c r="K687" s="42"/>
      <c r="L687" s="42"/>
      <c r="M687" s="42"/>
      <c r="N687" s="42"/>
      <c r="O687" s="42"/>
      <c r="P687" s="42"/>
      <c r="Q687" s="42"/>
      <c r="R687" s="42"/>
      <c r="S687" s="42"/>
      <c r="T687" s="42"/>
      <c r="U687" s="42"/>
      <c r="V687" s="42"/>
      <c r="W687" s="42"/>
      <c r="X687" s="42"/>
      <c r="Y687" s="42"/>
      <c r="Z687" s="42"/>
      <c r="AA687" s="42"/>
      <c r="AB687" s="42"/>
      <c r="AC687" s="42"/>
      <c r="AD687" s="42"/>
      <c r="AE687" s="42"/>
      <c r="AF687" s="42"/>
      <c r="AG687" s="30"/>
    </row>
    <row r="688" spans="1:33" x14ac:dyDescent="0.25">
      <c r="A688" s="13"/>
      <c r="B688" s="46"/>
      <c r="C688" s="43" t="s">
        <v>496</v>
      </c>
      <c r="D688" s="43"/>
      <c r="E688" s="45"/>
      <c r="F688" s="43"/>
      <c r="G688" s="43" t="s">
        <v>498</v>
      </c>
      <c r="H688" s="43"/>
      <c r="I688" s="45"/>
      <c r="J688" s="145"/>
      <c r="K688" s="43" t="s">
        <v>499</v>
      </c>
      <c r="L688" s="43"/>
      <c r="M688" s="45"/>
      <c r="N688" s="43"/>
      <c r="O688" s="43" t="s">
        <v>498</v>
      </c>
      <c r="P688" s="43"/>
      <c r="Q688" s="45"/>
      <c r="R688" s="43"/>
      <c r="S688" s="43" t="s">
        <v>501</v>
      </c>
      <c r="T688" s="43"/>
      <c r="U688" s="45"/>
      <c r="V688" s="43"/>
      <c r="W688" s="43" t="s">
        <v>501</v>
      </c>
      <c r="X688" s="43"/>
      <c r="Y688" s="45"/>
      <c r="Z688" s="43"/>
      <c r="AA688" s="43" t="s">
        <v>504</v>
      </c>
      <c r="AB688" s="43"/>
      <c r="AC688" s="45"/>
      <c r="AD688" s="43"/>
      <c r="AE688" s="43" t="s">
        <v>139</v>
      </c>
      <c r="AF688" s="43"/>
      <c r="AG688" s="45"/>
    </row>
    <row r="689" spans="1:33" x14ac:dyDescent="0.25">
      <c r="A689" s="13"/>
      <c r="B689" s="46"/>
      <c r="C689" s="43" t="s">
        <v>497</v>
      </c>
      <c r="D689" s="43"/>
      <c r="E689" s="45"/>
      <c r="F689" s="43"/>
      <c r="G689" s="43" t="s">
        <v>497</v>
      </c>
      <c r="H689" s="43"/>
      <c r="I689" s="45"/>
      <c r="J689" s="145"/>
      <c r="K689" s="43"/>
      <c r="L689" s="43"/>
      <c r="M689" s="45"/>
      <c r="N689" s="43"/>
      <c r="O689" s="43" t="s">
        <v>500</v>
      </c>
      <c r="P689" s="43"/>
      <c r="Q689" s="45"/>
      <c r="R689" s="43"/>
      <c r="S689" s="43" t="s">
        <v>84</v>
      </c>
      <c r="T689" s="43"/>
      <c r="U689" s="45"/>
      <c r="V689" s="43"/>
      <c r="W689" s="43" t="s">
        <v>502</v>
      </c>
      <c r="X689" s="43"/>
      <c r="Y689" s="45"/>
      <c r="Z689" s="43"/>
      <c r="AA689" s="43" t="s">
        <v>505</v>
      </c>
      <c r="AB689" s="43"/>
      <c r="AC689" s="45"/>
      <c r="AD689" s="43"/>
      <c r="AE689" s="43"/>
      <c r="AF689" s="43"/>
      <c r="AG689" s="45"/>
    </row>
    <row r="690" spans="1:33" x14ac:dyDescent="0.25">
      <c r="A690" s="13"/>
      <c r="B690" s="46"/>
      <c r="C690" s="48"/>
      <c r="D690" s="48"/>
      <c r="E690" s="45"/>
      <c r="F690" s="43"/>
      <c r="G690" s="48"/>
      <c r="H690" s="48"/>
      <c r="I690" s="45"/>
      <c r="J690" s="145"/>
      <c r="K690" s="51"/>
      <c r="L690" s="51"/>
      <c r="M690" s="45"/>
      <c r="N690" s="43"/>
      <c r="O690" s="48"/>
      <c r="P690" s="48"/>
      <c r="Q690" s="45"/>
      <c r="R690" s="43"/>
      <c r="S690" s="48"/>
      <c r="T690" s="48"/>
      <c r="U690" s="45"/>
      <c r="V690" s="43"/>
      <c r="W690" s="51" t="s">
        <v>503</v>
      </c>
      <c r="X690" s="51"/>
      <c r="Y690" s="45"/>
      <c r="Z690" s="43"/>
      <c r="AA690" s="48"/>
      <c r="AB690" s="48"/>
      <c r="AC690" s="45"/>
      <c r="AD690" s="43"/>
      <c r="AE690" s="51"/>
      <c r="AF690" s="51"/>
      <c r="AG690" s="45"/>
    </row>
    <row r="691" spans="1:33" x14ac:dyDescent="0.25">
      <c r="A691" s="13"/>
      <c r="B691" s="20"/>
      <c r="C691" s="43" t="s">
        <v>299</v>
      </c>
      <c r="D691" s="43"/>
      <c r="E691" s="43"/>
      <c r="F691" s="43"/>
      <c r="G691" s="43"/>
      <c r="H691" s="43"/>
      <c r="I691" s="43"/>
      <c r="J691" s="43"/>
      <c r="K691" s="43"/>
      <c r="L691" s="43"/>
      <c r="M691" s="43"/>
      <c r="N691" s="43"/>
      <c r="O691" s="43"/>
      <c r="P691" s="43"/>
      <c r="Q691" s="43"/>
      <c r="R691" s="43"/>
      <c r="S691" s="43"/>
      <c r="T691" s="43"/>
      <c r="U691" s="43"/>
      <c r="V691" s="43"/>
      <c r="W691" s="43"/>
      <c r="X691" s="43"/>
      <c r="Y691" s="43"/>
      <c r="Z691" s="43"/>
      <c r="AA691" s="43"/>
      <c r="AB691" s="43"/>
      <c r="AC691" s="43"/>
      <c r="AD691" s="43"/>
      <c r="AE691" s="43"/>
      <c r="AF691" s="43"/>
      <c r="AG691" s="19"/>
    </row>
    <row r="692" spans="1:33" x14ac:dyDescent="0.25">
      <c r="A692" s="13"/>
      <c r="B692" s="26" t="s">
        <v>649</v>
      </c>
      <c r="C692" s="210"/>
      <c r="D692" s="210"/>
      <c r="E692" s="210"/>
      <c r="F692" s="211"/>
      <c r="G692" s="210"/>
      <c r="H692" s="210"/>
      <c r="I692" s="210"/>
      <c r="J692" s="211"/>
      <c r="K692" s="210"/>
      <c r="L692" s="210"/>
      <c r="M692" s="210"/>
      <c r="N692" s="211"/>
      <c r="O692" s="210"/>
      <c r="P692" s="210"/>
      <c r="Q692" s="210"/>
      <c r="R692" s="211"/>
      <c r="S692" s="210"/>
      <c r="T692" s="210"/>
      <c r="U692" s="210"/>
      <c r="V692" s="211"/>
      <c r="W692" s="210"/>
      <c r="X692" s="210"/>
      <c r="Y692" s="210"/>
      <c r="Z692" s="211"/>
      <c r="AA692" s="210"/>
      <c r="AB692" s="210"/>
      <c r="AC692" s="210"/>
      <c r="AD692" s="211"/>
      <c r="AE692" s="210"/>
      <c r="AF692" s="210"/>
      <c r="AG692" s="210"/>
    </row>
    <row r="693" spans="1:33" x14ac:dyDescent="0.25">
      <c r="A693" s="13"/>
      <c r="B693" s="26" t="s">
        <v>662</v>
      </c>
      <c r="C693" s="210"/>
      <c r="D693" s="210"/>
      <c r="E693" s="210"/>
      <c r="F693" s="211"/>
      <c r="G693" s="210"/>
      <c r="H693" s="210"/>
      <c r="I693" s="210"/>
      <c r="J693" s="211"/>
      <c r="K693" s="210"/>
      <c r="L693" s="210"/>
      <c r="M693" s="210"/>
      <c r="N693" s="211"/>
      <c r="O693" s="210"/>
      <c r="P693" s="210"/>
      <c r="Q693" s="210"/>
      <c r="R693" s="211"/>
      <c r="S693" s="210"/>
      <c r="T693" s="210"/>
      <c r="U693" s="210"/>
      <c r="V693" s="211"/>
      <c r="W693" s="210"/>
      <c r="X693" s="210"/>
      <c r="Y693" s="210"/>
      <c r="Z693" s="211"/>
      <c r="AA693" s="210"/>
      <c r="AB693" s="210"/>
      <c r="AC693" s="210"/>
      <c r="AD693" s="211"/>
      <c r="AE693" s="210"/>
      <c r="AF693" s="210"/>
      <c r="AG693" s="210"/>
    </row>
    <row r="694" spans="1:33" x14ac:dyDescent="0.25">
      <c r="A694" s="13"/>
      <c r="B694" s="72"/>
      <c r="C694" s="24"/>
      <c r="D694" s="24"/>
      <c r="E694" s="24"/>
      <c r="F694" s="72"/>
      <c r="G694" s="24"/>
      <c r="H694" s="24"/>
      <c r="I694" s="24"/>
      <c r="J694" s="72"/>
      <c r="K694" s="24"/>
      <c r="L694" s="24"/>
      <c r="M694" s="24"/>
      <c r="N694" s="72"/>
      <c r="O694" s="24"/>
      <c r="P694" s="24"/>
      <c r="Q694" s="24"/>
      <c r="R694" s="72"/>
      <c r="S694" s="24"/>
      <c r="T694" s="24"/>
      <c r="U694" s="24"/>
      <c r="V694" s="72"/>
      <c r="W694" s="24"/>
      <c r="X694" s="24"/>
      <c r="Y694" s="24"/>
      <c r="Z694" s="72"/>
      <c r="AA694" s="24"/>
      <c r="AB694" s="24"/>
      <c r="AC694" s="24"/>
      <c r="AD694" s="72"/>
      <c r="AE694" s="24"/>
      <c r="AF694" s="24"/>
      <c r="AG694" s="24"/>
    </row>
    <row r="695" spans="1:33" x14ac:dyDescent="0.25">
      <c r="A695" s="13"/>
      <c r="B695" s="71" t="s">
        <v>629</v>
      </c>
      <c r="C695" s="15"/>
      <c r="D695" s="15"/>
      <c r="E695" s="15"/>
      <c r="F695" s="67"/>
      <c r="G695" s="15"/>
      <c r="H695" s="15"/>
      <c r="I695" s="15"/>
      <c r="J695" s="67"/>
      <c r="K695" s="15"/>
      <c r="L695" s="15"/>
      <c r="M695" s="15"/>
      <c r="N695" s="67"/>
      <c r="O695" s="15"/>
      <c r="P695" s="15"/>
      <c r="Q695" s="15"/>
      <c r="R695" s="67"/>
      <c r="S695" s="15"/>
      <c r="T695" s="15"/>
      <c r="U695" s="15"/>
      <c r="V695" s="67"/>
      <c r="W695" s="15"/>
      <c r="X695" s="15"/>
      <c r="Y695" s="15"/>
      <c r="Z695" s="67"/>
      <c r="AA695" s="15"/>
      <c r="AB695" s="15"/>
      <c r="AC695" s="15"/>
      <c r="AD695" s="67"/>
      <c r="AE695" s="15"/>
      <c r="AF695" s="15"/>
      <c r="AG695" s="15"/>
    </row>
    <row r="696" spans="1:33" x14ac:dyDescent="0.25">
      <c r="A696" s="13"/>
      <c r="B696" s="73" t="s">
        <v>651</v>
      </c>
      <c r="C696" s="29"/>
      <c r="D696" s="75" t="s">
        <v>262</v>
      </c>
      <c r="E696" s="29"/>
      <c r="F696" s="26"/>
      <c r="G696" s="29"/>
      <c r="H696" s="75" t="s">
        <v>262</v>
      </c>
      <c r="I696" s="29"/>
      <c r="J696" s="26"/>
      <c r="K696" s="29"/>
      <c r="L696" s="75" t="s">
        <v>262</v>
      </c>
      <c r="M696" s="29"/>
      <c r="N696" s="26"/>
      <c r="O696" s="29"/>
      <c r="P696" s="75" t="s">
        <v>262</v>
      </c>
      <c r="Q696" s="29"/>
      <c r="R696" s="26"/>
      <c r="S696" s="29"/>
      <c r="T696" s="75" t="s">
        <v>262</v>
      </c>
      <c r="U696" s="29"/>
      <c r="V696" s="26"/>
      <c r="W696" s="29"/>
      <c r="X696" s="75" t="s">
        <v>262</v>
      </c>
      <c r="Y696" s="29"/>
      <c r="Z696" s="26"/>
      <c r="AA696" s="29"/>
      <c r="AB696" s="75" t="s">
        <v>262</v>
      </c>
      <c r="AC696" s="29"/>
      <c r="AD696" s="26"/>
      <c r="AE696" s="29"/>
      <c r="AF696" s="75" t="s">
        <v>262</v>
      </c>
      <c r="AG696" s="29"/>
    </row>
    <row r="697" spans="1:33" x14ac:dyDescent="0.25">
      <c r="A697" s="13"/>
      <c r="B697" s="76" t="s">
        <v>652</v>
      </c>
      <c r="C697" s="146" t="s">
        <v>257</v>
      </c>
      <c r="D697" s="150" t="s">
        <v>262</v>
      </c>
      <c r="E697" s="146"/>
      <c r="F697" s="105"/>
      <c r="G697" s="146" t="s">
        <v>257</v>
      </c>
      <c r="H697" s="150" t="s">
        <v>262</v>
      </c>
      <c r="I697" s="146"/>
      <c r="J697" s="105"/>
      <c r="K697" s="146" t="s">
        <v>257</v>
      </c>
      <c r="L697" s="150" t="s">
        <v>262</v>
      </c>
      <c r="M697" s="146"/>
      <c r="N697" s="105"/>
      <c r="O697" s="146" t="s">
        <v>257</v>
      </c>
      <c r="P697" s="150" t="s">
        <v>262</v>
      </c>
      <c r="Q697" s="146"/>
      <c r="R697" s="105"/>
      <c r="S697" s="146" t="s">
        <v>257</v>
      </c>
      <c r="T697" s="150" t="s">
        <v>262</v>
      </c>
      <c r="U697" s="146"/>
      <c r="V697" s="105"/>
      <c r="W697" s="146" t="s">
        <v>257</v>
      </c>
      <c r="X697" s="150" t="s">
        <v>262</v>
      </c>
      <c r="Y697" s="146"/>
      <c r="Z697" s="105"/>
      <c r="AA697" s="146" t="s">
        <v>257</v>
      </c>
      <c r="AB697" s="150" t="s">
        <v>262</v>
      </c>
      <c r="AC697" s="146"/>
      <c r="AD697" s="105"/>
      <c r="AE697" s="146" t="s">
        <v>257</v>
      </c>
      <c r="AF697" s="150" t="s">
        <v>262</v>
      </c>
      <c r="AG697" s="146"/>
    </row>
    <row r="698" spans="1:33" x14ac:dyDescent="0.25">
      <c r="A698" s="13"/>
      <c r="B698" s="76" t="s">
        <v>653</v>
      </c>
      <c r="C698" s="146"/>
      <c r="D698" s="150"/>
      <c r="E698" s="146"/>
      <c r="F698" s="105"/>
      <c r="G698" s="146"/>
      <c r="H698" s="150"/>
      <c r="I698" s="146"/>
      <c r="J698" s="105"/>
      <c r="K698" s="146"/>
      <c r="L698" s="150"/>
      <c r="M698" s="146"/>
      <c r="N698" s="105"/>
      <c r="O698" s="146"/>
      <c r="P698" s="150"/>
      <c r="Q698" s="146"/>
      <c r="R698" s="105"/>
      <c r="S698" s="146"/>
      <c r="T698" s="150"/>
      <c r="U698" s="146"/>
      <c r="V698" s="105"/>
      <c r="W698" s="146"/>
      <c r="X698" s="150"/>
      <c r="Y698" s="146"/>
      <c r="Z698" s="105"/>
      <c r="AA698" s="146"/>
      <c r="AB698" s="150"/>
      <c r="AC698" s="146"/>
      <c r="AD698" s="105"/>
      <c r="AE698" s="146"/>
      <c r="AF698" s="150"/>
      <c r="AG698" s="146"/>
    </row>
    <row r="699" spans="1:33" x14ac:dyDescent="0.25">
      <c r="A699" s="13"/>
      <c r="B699" s="73" t="s">
        <v>654</v>
      </c>
      <c r="C699" s="135"/>
      <c r="D699" s="138" t="s">
        <v>262</v>
      </c>
      <c r="E699" s="135"/>
      <c r="F699" s="137"/>
      <c r="G699" s="135"/>
      <c r="H699" s="138" t="s">
        <v>262</v>
      </c>
      <c r="I699" s="135"/>
      <c r="J699" s="137"/>
      <c r="K699" s="135"/>
      <c r="L699" s="138" t="s">
        <v>262</v>
      </c>
      <c r="M699" s="135"/>
      <c r="N699" s="137"/>
      <c r="O699" s="135"/>
      <c r="P699" s="138" t="s">
        <v>262</v>
      </c>
      <c r="Q699" s="135"/>
      <c r="R699" s="137"/>
      <c r="S699" s="135"/>
      <c r="T699" s="138" t="s">
        <v>262</v>
      </c>
      <c r="U699" s="135"/>
      <c r="V699" s="137"/>
      <c r="W699" s="135"/>
      <c r="X699" s="138" t="s">
        <v>262</v>
      </c>
      <c r="Y699" s="135"/>
      <c r="Z699" s="137"/>
      <c r="AA699" s="135"/>
      <c r="AB699" s="138" t="s">
        <v>262</v>
      </c>
      <c r="AC699" s="135"/>
      <c r="AD699" s="137"/>
      <c r="AE699" s="135" t="s">
        <v>257</v>
      </c>
      <c r="AF699" s="138" t="s">
        <v>262</v>
      </c>
      <c r="AG699" s="135"/>
    </row>
    <row r="700" spans="1:33" x14ac:dyDescent="0.25">
      <c r="A700" s="13"/>
      <c r="B700" s="73" t="s">
        <v>653</v>
      </c>
      <c r="C700" s="135"/>
      <c r="D700" s="138"/>
      <c r="E700" s="135"/>
      <c r="F700" s="137"/>
      <c r="G700" s="135"/>
      <c r="H700" s="138"/>
      <c r="I700" s="135"/>
      <c r="J700" s="137"/>
      <c r="K700" s="135"/>
      <c r="L700" s="138"/>
      <c r="M700" s="135"/>
      <c r="N700" s="137"/>
      <c r="O700" s="135"/>
      <c r="P700" s="138"/>
      <c r="Q700" s="135"/>
      <c r="R700" s="137"/>
      <c r="S700" s="135"/>
      <c r="T700" s="138"/>
      <c r="U700" s="135"/>
      <c r="V700" s="137"/>
      <c r="W700" s="135"/>
      <c r="X700" s="138"/>
      <c r="Y700" s="135"/>
      <c r="Z700" s="137"/>
      <c r="AA700" s="135"/>
      <c r="AB700" s="138"/>
      <c r="AC700" s="135"/>
      <c r="AD700" s="137"/>
      <c r="AE700" s="135"/>
      <c r="AF700" s="138"/>
      <c r="AG700" s="135"/>
    </row>
    <row r="701" spans="1:33" x14ac:dyDescent="0.25">
      <c r="A701" s="13"/>
      <c r="B701" s="76" t="s">
        <v>655</v>
      </c>
      <c r="C701" s="146"/>
      <c r="D701" s="150" t="s">
        <v>262</v>
      </c>
      <c r="E701" s="146"/>
      <c r="F701" s="105"/>
      <c r="G701" s="146"/>
      <c r="H701" s="150" t="s">
        <v>262</v>
      </c>
      <c r="I701" s="146"/>
      <c r="J701" s="105"/>
      <c r="K701" s="146"/>
      <c r="L701" s="150" t="s">
        <v>262</v>
      </c>
      <c r="M701" s="146"/>
      <c r="N701" s="105"/>
      <c r="O701" s="146"/>
      <c r="P701" s="150" t="s">
        <v>262</v>
      </c>
      <c r="Q701" s="146"/>
      <c r="R701" s="105"/>
      <c r="S701" s="146"/>
      <c r="T701" s="150" t="s">
        <v>262</v>
      </c>
      <c r="U701" s="146"/>
      <c r="V701" s="105"/>
      <c r="W701" s="146"/>
      <c r="X701" s="150" t="s">
        <v>262</v>
      </c>
      <c r="Y701" s="146"/>
      <c r="Z701" s="105"/>
      <c r="AA701" s="146"/>
      <c r="AB701" s="150" t="s">
        <v>262</v>
      </c>
      <c r="AC701" s="146"/>
      <c r="AD701" s="105"/>
      <c r="AE701" s="146" t="s">
        <v>257</v>
      </c>
      <c r="AF701" s="150" t="s">
        <v>262</v>
      </c>
      <c r="AG701" s="146"/>
    </row>
    <row r="702" spans="1:33" x14ac:dyDescent="0.25">
      <c r="A702" s="13"/>
      <c r="B702" s="76" t="s">
        <v>656</v>
      </c>
      <c r="C702" s="146"/>
      <c r="D702" s="150"/>
      <c r="E702" s="146"/>
      <c r="F702" s="105"/>
      <c r="G702" s="146"/>
      <c r="H702" s="150"/>
      <c r="I702" s="146"/>
      <c r="J702" s="105"/>
      <c r="K702" s="146"/>
      <c r="L702" s="150"/>
      <c r="M702" s="146"/>
      <c r="N702" s="105"/>
      <c r="O702" s="146"/>
      <c r="P702" s="150"/>
      <c r="Q702" s="146"/>
      <c r="R702" s="105"/>
      <c r="S702" s="146"/>
      <c r="T702" s="150"/>
      <c r="U702" s="146"/>
      <c r="V702" s="105"/>
      <c r="W702" s="146"/>
      <c r="X702" s="150"/>
      <c r="Y702" s="146"/>
      <c r="Z702" s="105"/>
      <c r="AA702" s="146"/>
      <c r="AB702" s="150"/>
      <c r="AC702" s="146"/>
      <c r="AD702" s="105"/>
      <c r="AE702" s="146"/>
      <c r="AF702" s="150"/>
      <c r="AG702" s="146"/>
    </row>
    <row r="703" spans="1:33" x14ac:dyDescent="0.25">
      <c r="A703" s="13"/>
      <c r="B703" s="76"/>
      <c r="C703" s="15"/>
      <c r="D703" s="15"/>
      <c r="E703" s="15"/>
      <c r="F703" s="67"/>
      <c r="G703" s="15"/>
      <c r="H703" s="15"/>
      <c r="I703" s="15"/>
      <c r="J703" s="67"/>
      <c r="K703" s="15"/>
      <c r="L703" s="15"/>
      <c r="M703" s="15"/>
      <c r="N703" s="67"/>
      <c r="O703" s="15"/>
      <c r="P703" s="15"/>
      <c r="Q703" s="15"/>
      <c r="R703" s="67"/>
      <c r="S703" s="15"/>
      <c r="T703" s="15"/>
      <c r="U703" s="15"/>
      <c r="V703" s="67"/>
      <c r="W703" s="15"/>
      <c r="X703" s="15"/>
      <c r="Y703" s="15"/>
      <c r="Z703" s="67"/>
      <c r="AA703" s="15"/>
      <c r="AB703" s="15"/>
      <c r="AC703" s="15"/>
      <c r="AD703" s="67"/>
      <c r="AE703" s="15"/>
      <c r="AF703" s="15"/>
      <c r="AG703" s="15"/>
    </row>
    <row r="704" spans="1:33" x14ac:dyDescent="0.25">
      <c r="A704" s="13"/>
      <c r="B704" s="41" t="s">
        <v>630</v>
      </c>
      <c r="C704" s="29"/>
      <c r="D704" s="29"/>
      <c r="E704" s="29"/>
      <c r="F704" s="26"/>
      <c r="G704" s="29"/>
      <c r="H704" s="29"/>
      <c r="I704" s="29"/>
      <c r="J704" s="26"/>
      <c r="K704" s="29"/>
      <c r="L704" s="29"/>
      <c r="M704" s="29"/>
      <c r="N704" s="26"/>
      <c r="O704" s="29"/>
      <c r="P704" s="29"/>
      <c r="Q704" s="29"/>
      <c r="R704" s="26"/>
      <c r="S704" s="29"/>
      <c r="T704" s="29"/>
      <c r="U704" s="29"/>
      <c r="V704" s="26"/>
      <c r="W704" s="29"/>
      <c r="X704" s="29"/>
      <c r="Y704" s="29"/>
      <c r="Z704" s="26"/>
      <c r="AA704" s="29"/>
      <c r="AB704" s="29"/>
      <c r="AC704" s="29"/>
      <c r="AD704" s="26"/>
      <c r="AE704" s="29"/>
      <c r="AF704" s="29"/>
      <c r="AG704" s="29"/>
    </row>
    <row r="705" spans="1:33" x14ac:dyDescent="0.25">
      <c r="A705" s="13"/>
      <c r="B705" s="76" t="s">
        <v>651</v>
      </c>
      <c r="C705" s="15"/>
      <c r="D705" s="78" t="s">
        <v>262</v>
      </c>
      <c r="E705" s="15"/>
      <c r="F705" s="67"/>
      <c r="G705" s="15"/>
      <c r="H705" s="78" t="s">
        <v>262</v>
      </c>
      <c r="I705" s="15"/>
      <c r="J705" s="67"/>
      <c r="K705" s="15"/>
      <c r="L705" s="78" t="s">
        <v>262</v>
      </c>
      <c r="M705" s="15"/>
      <c r="N705" s="67"/>
      <c r="O705" s="15"/>
      <c r="P705" s="78" t="s">
        <v>262</v>
      </c>
      <c r="Q705" s="15"/>
      <c r="R705" s="67"/>
      <c r="S705" s="15"/>
      <c r="T705" s="78" t="s">
        <v>262</v>
      </c>
      <c r="U705" s="15"/>
      <c r="V705" s="67"/>
      <c r="W705" s="15"/>
      <c r="X705" s="78" t="s">
        <v>262</v>
      </c>
      <c r="Y705" s="15"/>
      <c r="Z705" s="67"/>
      <c r="AA705" s="15"/>
      <c r="AB705" s="78" t="s">
        <v>262</v>
      </c>
      <c r="AC705" s="15"/>
      <c r="AD705" s="67"/>
      <c r="AE705" s="15"/>
      <c r="AF705" s="78" t="s">
        <v>262</v>
      </c>
      <c r="AG705" s="15"/>
    </row>
    <row r="706" spans="1:33" x14ac:dyDescent="0.25">
      <c r="A706" s="13"/>
      <c r="B706" s="73" t="s">
        <v>652</v>
      </c>
      <c r="C706" s="135" t="s">
        <v>257</v>
      </c>
      <c r="D706" s="138" t="s">
        <v>262</v>
      </c>
      <c r="E706" s="135"/>
      <c r="F706" s="137"/>
      <c r="G706" s="135" t="s">
        <v>257</v>
      </c>
      <c r="H706" s="138" t="s">
        <v>262</v>
      </c>
      <c r="I706" s="135"/>
      <c r="J706" s="137"/>
      <c r="K706" s="135" t="s">
        <v>257</v>
      </c>
      <c r="L706" s="138" t="s">
        <v>262</v>
      </c>
      <c r="M706" s="135"/>
      <c r="N706" s="137"/>
      <c r="O706" s="135" t="s">
        <v>257</v>
      </c>
      <c r="P706" s="138" t="s">
        <v>262</v>
      </c>
      <c r="Q706" s="135"/>
      <c r="R706" s="137"/>
      <c r="S706" s="135" t="s">
        <v>257</v>
      </c>
      <c r="T706" s="138" t="s">
        <v>262</v>
      </c>
      <c r="U706" s="135"/>
      <c r="V706" s="137"/>
      <c r="W706" s="135" t="s">
        <v>257</v>
      </c>
      <c r="X706" s="138" t="s">
        <v>262</v>
      </c>
      <c r="Y706" s="135"/>
      <c r="Z706" s="137"/>
      <c r="AA706" s="135" t="s">
        <v>257</v>
      </c>
      <c r="AB706" s="138" t="s">
        <v>262</v>
      </c>
      <c r="AC706" s="135"/>
      <c r="AD706" s="137"/>
      <c r="AE706" s="135" t="s">
        <v>257</v>
      </c>
      <c r="AF706" s="138" t="s">
        <v>262</v>
      </c>
      <c r="AG706" s="135"/>
    </row>
    <row r="707" spans="1:33" x14ac:dyDescent="0.25">
      <c r="A707" s="13"/>
      <c r="B707" s="73" t="s">
        <v>653</v>
      </c>
      <c r="C707" s="135"/>
      <c r="D707" s="138"/>
      <c r="E707" s="135"/>
      <c r="F707" s="137"/>
      <c r="G707" s="135"/>
      <c r="H707" s="138"/>
      <c r="I707" s="135"/>
      <c r="J707" s="137"/>
      <c r="K707" s="135"/>
      <c r="L707" s="138"/>
      <c r="M707" s="135"/>
      <c r="N707" s="137"/>
      <c r="O707" s="135"/>
      <c r="P707" s="138"/>
      <c r="Q707" s="135"/>
      <c r="R707" s="137"/>
      <c r="S707" s="135"/>
      <c r="T707" s="138"/>
      <c r="U707" s="135"/>
      <c r="V707" s="137"/>
      <c r="W707" s="135"/>
      <c r="X707" s="138"/>
      <c r="Y707" s="135"/>
      <c r="Z707" s="137"/>
      <c r="AA707" s="135"/>
      <c r="AB707" s="138"/>
      <c r="AC707" s="135"/>
      <c r="AD707" s="137"/>
      <c r="AE707" s="135"/>
      <c r="AF707" s="138"/>
      <c r="AG707" s="135"/>
    </row>
    <row r="708" spans="1:33" x14ac:dyDescent="0.25">
      <c r="A708" s="13"/>
      <c r="B708" s="76" t="s">
        <v>654</v>
      </c>
      <c r="C708" s="146"/>
      <c r="D708" s="150" t="s">
        <v>262</v>
      </c>
      <c r="E708" s="146"/>
      <c r="F708" s="105"/>
      <c r="G708" s="146"/>
      <c r="H708" s="150" t="s">
        <v>262</v>
      </c>
      <c r="I708" s="146"/>
      <c r="J708" s="105"/>
      <c r="K708" s="146"/>
      <c r="L708" s="150" t="s">
        <v>262</v>
      </c>
      <c r="M708" s="146"/>
      <c r="N708" s="105"/>
      <c r="O708" s="146"/>
      <c r="P708" s="150" t="s">
        <v>262</v>
      </c>
      <c r="Q708" s="146"/>
      <c r="R708" s="105"/>
      <c r="S708" s="146"/>
      <c r="T708" s="150" t="s">
        <v>262</v>
      </c>
      <c r="U708" s="146"/>
      <c r="V708" s="105"/>
      <c r="W708" s="146"/>
      <c r="X708" s="150" t="s">
        <v>262</v>
      </c>
      <c r="Y708" s="146"/>
      <c r="Z708" s="105"/>
      <c r="AA708" s="146"/>
      <c r="AB708" s="150" t="s">
        <v>262</v>
      </c>
      <c r="AC708" s="146"/>
      <c r="AD708" s="105"/>
      <c r="AE708" s="146" t="s">
        <v>257</v>
      </c>
      <c r="AF708" s="150" t="s">
        <v>262</v>
      </c>
      <c r="AG708" s="146"/>
    </row>
    <row r="709" spans="1:33" x14ac:dyDescent="0.25">
      <c r="A709" s="13"/>
      <c r="B709" s="76" t="s">
        <v>653</v>
      </c>
      <c r="C709" s="146"/>
      <c r="D709" s="150"/>
      <c r="E709" s="146"/>
      <c r="F709" s="105"/>
      <c r="G709" s="146"/>
      <c r="H709" s="150"/>
      <c r="I709" s="146"/>
      <c r="J709" s="105"/>
      <c r="K709" s="146"/>
      <c r="L709" s="150"/>
      <c r="M709" s="146"/>
      <c r="N709" s="105"/>
      <c r="O709" s="146"/>
      <c r="P709" s="150"/>
      <c r="Q709" s="146"/>
      <c r="R709" s="105"/>
      <c r="S709" s="146"/>
      <c r="T709" s="150"/>
      <c r="U709" s="146"/>
      <c r="V709" s="105"/>
      <c r="W709" s="146"/>
      <c r="X709" s="150"/>
      <c r="Y709" s="146"/>
      <c r="Z709" s="105"/>
      <c r="AA709" s="146"/>
      <c r="AB709" s="150"/>
      <c r="AC709" s="146"/>
      <c r="AD709" s="105"/>
      <c r="AE709" s="146"/>
      <c r="AF709" s="150"/>
      <c r="AG709" s="146"/>
    </row>
    <row r="710" spans="1:33" x14ac:dyDescent="0.25">
      <c r="A710" s="13"/>
      <c r="B710" s="73" t="s">
        <v>655</v>
      </c>
      <c r="C710" s="135"/>
      <c r="D710" s="138" t="s">
        <v>262</v>
      </c>
      <c r="E710" s="135"/>
      <c r="F710" s="137"/>
      <c r="G710" s="135"/>
      <c r="H710" s="138" t="s">
        <v>262</v>
      </c>
      <c r="I710" s="135"/>
      <c r="J710" s="137"/>
      <c r="K710" s="135"/>
      <c r="L710" s="138" t="s">
        <v>262</v>
      </c>
      <c r="M710" s="135"/>
      <c r="N710" s="137"/>
      <c r="O710" s="135"/>
      <c r="P710" s="138" t="s">
        <v>262</v>
      </c>
      <c r="Q710" s="135"/>
      <c r="R710" s="137"/>
      <c r="S710" s="135"/>
      <c r="T710" s="138" t="s">
        <v>262</v>
      </c>
      <c r="U710" s="135"/>
      <c r="V710" s="137"/>
      <c r="W710" s="135"/>
      <c r="X710" s="138" t="s">
        <v>262</v>
      </c>
      <c r="Y710" s="135"/>
      <c r="Z710" s="137"/>
      <c r="AA710" s="135"/>
      <c r="AB710" s="138" t="s">
        <v>262</v>
      </c>
      <c r="AC710" s="135"/>
      <c r="AD710" s="137"/>
      <c r="AE710" s="135" t="s">
        <v>257</v>
      </c>
      <c r="AF710" s="138" t="s">
        <v>262</v>
      </c>
      <c r="AG710" s="135"/>
    </row>
    <row r="711" spans="1:33" x14ac:dyDescent="0.25">
      <c r="A711" s="13"/>
      <c r="B711" s="73" t="s">
        <v>656</v>
      </c>
      <c r="C711" s="135"/>
      <c r="D711" s="138"/>
      <c r="E711" s="135"/>
      <c r="F711" s="137"/>
      <c r="G711" s="135"/>
      <c r="H711" s="138"/>
      <c r="I711" s="135"/>
      <c r="J711" s="137"/>
      <c r="K711" s="135"/>
      <c r="L711" s="138"/>
      <c r="M711" s="135"/>
      <c r="N711" s="137"/>
      <c r="O711" s="135"/>
      <c r="P711" s="138"/>
      <c r="Q711" s="135"/>
      <c r="R711" s="137"/>
      <c r="S711" s="135"/>
      <c r="T711" s="138"/>
      <c r="U711" s="135"/>
      <c r="V711" s="137"/>
      <c r="W711" s="135"/>
      <c r="X711" s="138"/>
      <c r="Y711" s="135"/>
      <c r="Z711" s="137"/>
      <c r="AA711" s="135"/>
      <c r="AB711" s="138"/>
      <c r="AC711" s="135"/>
      <c r="AD711" s="137"/>
      <c r="AE711" s="135"/>
      <c r="AF711" s="138"/>
      <c r="AG711" s="135"/>
    </row>
    <row r="712" spans="1:33" x14ac:dyDescent="0.25">
      <c r="A712" s="13"/>
      <c r="B712" s="76"/>
      <c r="C712" s="15"/>
      <c r="D712" s="15"/>
      <c r="E712" s="15"/>
      <c r="F712" s="67"/>
      <c r="G712" s="15"/>
      <c r="H712" s="15"/>
      <c r="I712" s="15"/>
      <c r="J712" s="67"/>
      <c r="K712" s="15"/>
      <c r="L712" s="15"/>
      <c r="M712" s="15"/>
      <c r="N712" s="67"/>
      <c r="O712" s="15"/>
      <c r="P712" s="15"/>
      <c r="Q712" s="15"/>
      <c r="R712" s="67"/>
      <c r="S712" s="15"/>
      <c r="T712" s="15"/>
      <c r="U712" s="15"/>
      <c r="V712" s="67"/>
      <c r="W712" s="15"/>
      <c r="X712" s="15"/>
      <c r="Y712" s="15"/>
      <c r="Z712" s="67"/>
      <c r="AA712" s="15"/>
      <c r="AB712" s="15"/>
      <c r="AC712" s="15"/>
      <c r="AD712" s="67"/>
      <c r="AE712" s="15"/>
      <c r="AF712" s="15"/>
      <c r="AG712" s="15"/>
    </row>
    <row r="713" spans="1:33" x14ac:dyDescent="0.25">
      <c r="A713" s="13"/>
      <c r="B713" s="67" t="s">
        <v>657</v>
      </c>
      <c r="C713" s="146"/>
      <c r="D713" s="146"/>
      <c r="E713" s="146"/>
      <c r="F713" s="105"/>
      <c r="G713" s="146"/>
      <c r="H713" s="146"/>
      <c r="I713" s="146"/>
      <c r="J713" s="105"/>
      <c r="K713" s="146"/>
      <c r="L713" s="146"/>
      <c r="M713" s="146"/>
      <c r="N713" s="105"/>
      <c r="O713" s="146"/>
      <c r="P713" s="146"/>
      <c r="Q713" s="146"/>
      <c r="R713" s="105"/>
      <c r="S713" s="146"/>
      <c r="T713" s="146"/>
      <c r="U713" s="146"/>
      <c r="V713" s="105"/>
      <c r="W713" s="146"/>
      <c r="X713" s="146"/>
      <c r="Y713" s="146"/>
      <c r="Z713" s="105"/>
      <c r="AA713" s="146"/>
      <c r="AB713" s="146"/>
      <c r="AC713" s="146"/>
      <c r="AD713" s="105"/>
      <c r="AE713" s="146"/>
      <c r="AF713" s="146"/>
      <c r="AG713" s="146"/>
    </row>
    <row r="714" spans="1:33" x14ac:dyDescent="0.25">
      <c r="A714" s="13"/>
      <c r="B714" s="67" t="s">
        <v>662</v>
      </c>
      <c r="C714" s="146"/>
      <c r="D714" s="146"/>
      <c r="E714" s="146"/>
      <c r="F714" s="105"/>
      <c r="G714" s="146"/>
      <c r="H714" s="146"/>
      <c r="I714" s="146"/>
      <c r="J714" s="105"/>
      <c r="K714" s="146"/>
      <c r="L714" s="146"/>
      <c r="M714" s="146"/>
      <c r="N714" s="105"/>
      <c r="O714" s="146"/>
      <c r="P714" s="146"/>
      <c r="Q714" s="146"/>
      <c r="R714" s="105"/>
      <c r="S714" s="146"/>
      <c r="T714" s="146"/>
      <c r="U714" s="146"/>
      <c r="V714" s="105"/>
      <c r="W714" s="146"/>
      <c r="X714" s="146"/>
      <c r="Y714" s="146"/>
      <c r="Z714" s="105"/>
      <c r="AA714" s="146"/>
      <c r="AB714" s="146"/>
      <c r="AC714" s="146"/>
      <c r="AD714" s="105"/>
      <c r="AE714" s="146"/>
      <c r="AF714" s="146"/>
      <c r="AG714" s="146"/>
    </row>
    <row r="715" spans="1:33" x14ac:dyDescent="0.25">
      <c r="A715" s="13"/>
      <c r="B715" s="76"/>
      <c r="C715" s="15"/>
      <c r="D715" s="15"/>
      <c r="E715" s="15"/>
      <c r="F715" s="67"/>
      <c r="G715" s="15"/>
      <c r="H715" s="15"/>
      <c r="I715" s="15"/>
      <c r="J715" s="67"/>
      <c r="K715" s="15"/>
      <c r="L715" s="15"/>
      <c r="M715" s="15"/>
      <c r="N715" s="67"/>
      <c r="O715" s="15"/>
      <c r="P715" s="15"/>
      <c r="Q715" s="15"/>
      <c r="R715" s="67"/>
      <c r="S715" s="15"/>
      <c r="T715" s="15"/>
      <c r="U715" s="15"/>
      <c r="V715" s="67"/>
      <c r="W715" s="15"/>
      <c r="X715" s="15"/>
      <c r="Y715" s="15"/>
      <c r="Z715" s="67"/>
      <c r="AA715" s="15"/>
      <c r="AB715" s="15"/>
      <c r="AC715" s="15"/>
      <c r="AD715" s="67"/>
      <c r="AE715" s="15"/>
      <c r="AF715" s="15"/>
      <c r="AG715" s="15"/>
    </row>
    <row r="716" spans="1:33" x14ac:dyDescent="0.25">
      <c r="A716" s="13"/>
      <c r="B716" s="41" t="s">
        <v>629</v>
      </c>
      <c r="C716" s="29"/>
      <c r="D716" s="29"/>
      <c r="E716" s="29"/>
      <c r="F716" s="26"/>
      <c r="G716" s="29"/>
      <c r="H716" s="29"/>
      <c r="I716" s="29"/>
      <c r="J716" s="26"/>
      <c r="K716" s="29"/>
      <c r="L716" s="29"/>
      <c r="M716" s="29"/>
      <c r="N716" s="26"/>
      <c r="O716" s="29"/>
      <c r="P716" s="29"/>
      <c r="Q716" s="29"/>
      <c r="R716" s="26"/>
      <c r="S716" s="29"/>
      <c r="T716" s="29"/>
      <c r="U716" s="29"/>
      <c r="V716" s="26"/>
      <c r="W716" s="29"/>
      <c r="X716" s="29"/>
      <c r="Y716" s="29"/>
      <c r="Z716" s="26"/>
      <c r="AA716" s="29"/>
      <c r="AB716" s="29"/>
      <c r="AC716" s="29"/>
      <c r="AD716" s="26"/>
      <c r="AE716" s="29"/>
      <c r="AF716" s="29"/>
      <c r="AG716" s="29"/>
    </row>
    <row r="717" spans="1:33" x14ac:dyDescent="0.25">
      <c r="A717" s="13"/>
      <c r="B717" s="76" t="s">
        <v>651</v>
      </c>
      <c r="C717" s="15"/>
      <c r="D717" s="78" t="s">
        <v>262</v>
      </c>
      <c r="E717" s="15"/>
      <c r="F717" s="67"/>
      <c r="G717" s="15"/>
      <c r="H717" s="78" t="s">
        <v>262</v>
      </c>
      <c r="I717" s="15"/>
      <c r="J717" s="67"/>
      <c r="K717" s="15"/>
      <c r="L717" s="78" t="s">
        <v>262</v>
      </c>
      <c r="M717" s="15"/>
      <c r="N717" s="67"/>
      <c r="O717" s="15"/>
      <c r="P717" s="78" t="s">
        <v>262</v>
      </c>
      <c r="Q717" s="15"/>
      <c r="R717" s="67"/>
      <c r="S717" s="15"/>
      <c r="T717" s="78" t="s">
        <v>262</v>
      </c>
      <c r="U717" s="15"/>
      <c r="V717" s="67"/>
      <c r="W717" s="15"/>
      <c r="X717" s="78" t="s">
        <v>262</v>
      </c>
      <c r="Y717" s="15"/>
      <c r="Z717" s="67"/>
      <c r="AA717" s="15"/>
      <c r="AB717" s="78" t="s">
        <v>262</v>
      </c>
      <c r="AC717" s="15"/>
      <c r="AD717" s="67"/>
      <c r="AE717" s="15"/>
      <c r="AF717" s="78" t="s">
        <v>262</v>
      </c>
      <c r="AG717" s="15"/>
    </row>
    <row r="718" spans="1:33" x14ac:dyDescent="0.25">
      <c r="A718" s="13"/>
      <c r="B718" s="73" t="s">
        <v>658</v>
      </c>
      <c r="C718" s="29" t="s">
        <v>257</v>
      </c>
      <c r="D718" s="75" t="s">
        <v>262</v>
      </c>
      <c r="E718" s="29"/>
      <c r="F718" s="26"/>
      <c r="G718" s="29" t="s">
        <v>257</v>
      </c>
      <c r="H718" s="75" t="s">
        <v>262</v>
      </c>
      <c r="I718" s="29"/>
      <c r="J718" s="26"/>
      <c r="K718" s="29" t="s">
        <v>257</v>
      </c>
      <c r="L718" s="75" t="s">
        <v>262</v>
      </c>
      <c r="M718" s="29"/>
      <c r="N718" s="26"/>
      <c r="O718" s="29" t="s">
        <v>257</v>
      </c>
      <c r="P718" s="75" t="s">
        <v>262</v>
      </c>
      <c r="Q718" s="29"/>
      <c r="R718" s="26"/>
      <c r="S718" s="29" t="s">
        <v>257</v>
      </c>
      <c r="T718" s="75" t="s">
        <v>262</v>
      </c>
      <c r="U718" s="29"/>
      <c r="V718" s="26"/>
      <c r="W718" s="29" t="s">
        <v>257</v>
      </c>
      <c r="X718" s="75" t="s">
        <v>262</v>
      </c>
      <c r="Y718" s="29"/>
      <c r="Z718" s="26"/>
      <c r="AA718" s="29" t="s">
        <v>257</v>
      </c>
      <c r="AB718" s="75" t="s">
        <v>262</v>
      </c>
      <c r="AC718" s="29"/>
      <c r="AD718" s="26"/>
      <c r="AE718" s="29" t="s">
        <v>257</v>
      </c>
      <c r="AF718" s="75" t="s">
        <v>262</v>
      </c>
      <c r="AG718" s="29"/>
    </row>
    <row r="719" spans="1:33" x14ac:dyDescent="0.25">
      <c r="A719" s="13"/>
      <c r="B719" s="76"/>
      <c r="C719" s="15"/>
      <c r="D719" s="15"/>
      <c r="E719" s="15"/>
      <c r="F719" s="67"/>
      <c r="G719" s="15"/>
      <c r="H719" s="15"/>
      <c r="I719" s="15"/>
      <c r="J719" s="67"/>
      <c r="K719" s="15"/>
      <c r="L719" s="15"/>
      <c r="M719" s="15"/>
      <c r="N719" s="67"/>
      <c r="O719" s="15"/>
      <c r="P719" s="15"/>
      <c r="Q719" s="15"/>
      <c r="R719" s="67"/>
      <c r="S719" s="15"/>
      <c r="T719" s="15"/>
      <c r="U719" s="15"/>
      <c r="V719" s="67"/>
      <c r="W719" s="15"/>
      <c r="X719" s="15"/>
      <c r="Y719" s="15"/>
      <c r="Z719" s="67"/>
      <c r="AA719" s="15"/>
      <c r="AB719" s="15"/>
      <c r="AC719" s="15"/>
      <c r="AD719" s="67"/>
      <c r="AE719" s="15"/>
      <c r="AF719" s="15"/>
      <c r="AG719" s="15"/>
    </row>
    <row r="720" spans="1:33" x14ac:dyDescent="0.25">
      <c r="A720" s="13"/>
      <c r="B720" s="71" t="s">
        <v>630</v>
      </c>
      <c r="C720" s="15"/>
      <c r="D720" s="15"/>
      <c r="E720" s="15"/>
      <c r="F720" s="67"/>
      <c r="G720" s="15"/>
      <c r="H720" s="15"/>
      <c r="I720" s="15"/>
      <c r="J720" s="67"/>
      <c r="K720" s="15"/>
      <c r="L720" s="15"/>
      <c r="M720" s="15"/>
      <c r="N720" s="67"/>
      <c r="O720" s="15"/>
      <c r="P720" s="15"/>
      <c r="Q720" s="15"/>
      <c r="R720" s="67"/>
      <c r="S720" s="15"/>
      <c r="T720" s="15"/>
      <c r="U720" s="15"/>
      <c r="V720" s="67"/>
      <c r="W720" s="15"/>
      <c r="X720" s="15"/>
      <c r="Y720" s="15"/>
      <c r="Z720" s="67"/>
      <c r="AA720" s="15"/>
      <c r="AB720" s="15"/>
      <c r="AC720" s="15"/>
      <c r="AD720" s="67"/>
      <c r="AE720" s="15"/>
      <c r="AF720" s="15"/>
      <c r="AG720" s="15"/>
    </row>
    <row r="721" spans="1:33" x14ac:dyDescent="0.25">
      <c r="A721" s="13"/>
      <c r="B721" s="73" t="s">
        <v>651</v>
      </c>
      <c r="C721" s="29"/>
      <c r="D721" s="75" t="s">
        <v>262</v>
      </c>
      <c r="E721" s="29"/>
      <c r="F721" s="26"/>
      <c r="G721" s="29"/>
      <c r="H721" s="75" t="s">
        <v>262</v>
      </c>
      <c r="I721" s="29"/>
      <c r="J721" s="26"/>
      <c r="K721" s="29"/>
      <c r="L721" s="75" t="s">
        <v>262</v>
      </c>
      <c r="M721" s="29"/>
      <c r="N721" s="26"/>
      <c r="O721" s="29"/>
      <c r="P721" s="75" t="s">
        <v>262</v>
      </c>
      <c r="Q721" s="29"/>
      <c r="R721" s="26"/>
      <c r="S721" s="29"/>
      <c r="T721" s="75" t="s">
        <v>262</v>
      </c>
      <c r="U721" s="29"/>
      <c r="V721" s="26"/>
      <c r="W721" s="29"/>
      <c r="X721" s="75" t="s">
        <v>262</v>
      </c>
      <c r="Y721" s="29"/>
      <c r="Z721" s="26"/>
      <c r="AA721" s="29"/>
      <c r="AB721" s="75" t="s">
        <v>262</v>
      </c>
      <c r="AC721" s="29"/>
      <c r="AD721" s="26"/>
      <c r="AE721" s="29"/>
      <c r="AF721" s="75" t="s">
        <v>262</v>
      </c>
      <c r="AG721" s="29"/>
    </row>
    <row r="722" spans="1:33" x14ac:dyDescent="0.25">
      <c r="A722" s="13"/>
      <c r="B722" s="76" t="s">
        <v>658</v>
      </c>
      <c r="C722" s="15" t="s">
        <v>257</v>
      </c>
      <c r="D722" s="78" t="s">
        <v>262</v>
      </c>
      <c r="E722" s="15"/>
      <c r="F722" s="67"/>
      <c r="G722" s="15" t="s">
        <v>257</v>
      </c>
      <c r="H722" s="78" t="s">
        <v>262</v>
      </c>
      <c r="I722" s="15"/>
      <c r="J722" s="67"/>
      <c r="K722" s="15" t="s">
        <v>257</v>
      </c>
      <c r="L722" s="78" t="s">
        <v>262</v>
      </c>
      <c r="M722" s="15"/>
      <c r="N722" s="67"/>
      <c r="O722" s="15" t="s">
        <v>257</v>
      </c>
      <c r="P722" s="78" t="s">
        <v>262</v>
      </c>
      <c r="Q722" s="15"/>
      <c r="R722" s="67"/>
      <c r="S722" s="15" t="s">
        <v>257</v>
      </c>
      <c r="T722" s="78" t="s">
        <v>262</v>
      </c>
      <c r="U722" s="15"/>
      <c r="V722" s="67"/>
      <c r="W722" s="15" t="s">
        <v>257</v>
      </c>
      <c r="X722" s="78" t="s">
        <v>262</v>
      </c>
      <c r="Y722" s="15"/>
      <c r="Z722" s="67"/>
      <c r="AA722" s="15" t="s">
        <v>257</v>
      </c>
      <c r="AB722" s="78" t="s">
        <v>262</v>
      </c>
      <c r="AC722" s="15"/>
      <c r="AD722" s="67"/>
      <c r="AE722" s="15" t="s">
        <v>257</v>
      </c>
      <c r="AF722" s="78" t="s">
        <v>262</v>
      </c>
      <c r="AG722" s="15"/>
    </row>
    <row r="723" spans="1:33" x14ac:dyDescent="0.25">
      <c r="A723" s="13"/>
      <c r="B723" s="105"/>
      <c r="C723" s="105"/>
      <c r="D723" s="105"/>
      <c r="E723" s="105"/>
      <c r="F723" s="105"/>
      <c r="G723" s="105"/>
      <c r="H723" s="105"/>
      <c r="I723" s="105"/>
      <c r="J723" s="105"/>
      <c r="K723" s="105"/>
      <c r="L723" s="105"/>
      <c r="M723" s="105"/>
      <c r="N723" s="105"/>
      <c r="O723" s="105"/>
      <c r="P723" s="105"/>
      <c r="Q723" s="105"/>
      <c r="R723" s="105"/>
      <c r="S723" s="105"/>
      <c r="T723" s="105"/>
      <c r="U723" s="105"/>
      <c r="V723" s="105"/>
      <c r="W723" s="105"/>
      <c r="X723" s="105"/>
      <c r="Y723" s="105"/>
      <c r="Z723" s="105"/>
      <c r="AA723" s="105"/>
      <c r="AB723" s="105"/>
      <c r="AC723" s="105"/>
      <c r="AD723" s="105"/>
      <c r="AE723" s="105"/>
      <c r="AF723" s="105"/>
      <c r="AG723" s="105"/>
    </row>
    <row r="724" spans="1:33" x14ac:dyDescent="0.25">
      <c r="A724" s="13"/>
      <c r="B724" s="42" t="s">
        <v>648</v>
      </c>
      <c r="C724" s="42"/>
      <c r="D724" s="42"/>
      <c r="E724" s="42"/>
      <c r="F724" s="42"/>
      <c r="G724" s="42"/>
      <c r="H724" s="42"/>
      <c r="I724" s="42"/>
      <c r="J724" s="42"/>
      <c r="K724" s="42"/>
      <c r="L724" s="42"/>
      <c r="M724" s="42"/>
      <c r="N724" s="42"/>
      <c r="O724" s="42"/>
      <c r="P724" s="42"/>
      <c r="Q724" s="42"/>
      <c r="R724" s="42"/>
      <c r="S724" s="42"/>
      <c r="T724" s="42"/>
      <c r="U724" s="42"/>
      <c r="V724" s="42"/>
      <c r="W724" s="42"/>
      <c r="X724" s="42"/>
      <c r="Y724" s="42"/>
      <c r="Z724" s="42"/>
      <c r="AA724" s="42"/>
      <c r="AB724" s="42"/>
      <c r="AC724" s="42"/>
      <c r="AD724" s="42"/>
      <c r="AE724" s="42"/>
      <c r="AF724" s="42"/>
      <c r="AG724" s="30"/>
    </row>
    <row r="725" spans="1:33" x14ac:dyDescent="0.25">
      <c r="A725" s="13"/>
      <c r="B725" s="42" t="s">
        <v>661</v>
      </c>
      <c r="C725" s="42"/>
      <c r="D725" s="42"/>
      <c r="E725" s="42"/>
      <c r="F725" s="42"/>
      <c r="G725" s="42"/>
      <c r="H725" s="42"/>
      <c r="I725" s="42"/>
      <c r="J725" s="42"/>
      <c r="K725" s="42"/>
      <c r="L725" s="42"/>
      <c r="M725" s="42"/>
      <c r="N725" s="42"/>
      <c r="O725" s="42"/>
      <c r="P725" s="42"/>
      <c r="Q725" s="42"/>
      <c r="R725" s="42"/>
      <c r="S725" s="42"/>
      <c r="T725" s="42"/>
      <c r="U725" s="42"/>
      <c r="V725" s="42"/>
      <c r="W725" s="42"/>
      <c r="X725" s="42"/>
      <c r="Y725" s="42"/>
      <c r="Z725" s="42"/>
      <c r="AA725" s="42"/>
      <c r="AB725" s="42"/>
      <c r="AC725" s="42"/>
      <c r="AD725" s="42"/>
      <c r="AE725" s="42"/>
      <c r="AF725" s="42"/>
      <c r="AG725" s="30"/>
    </row>
    <row r="726" spans="1:33" x14ac:dyDescent="0.25">
      <c r="A726" s="13"/>
      <c r="B726" s="46"/>
      <c r="C726" s="43" t="s">
        <v>496</v>
      </c>
      <c r="D726" s="43"/>
      <c r="E726" s="45"/>
      <c r="F726" s="43"/>
      <c r="G726" s="43" t="s">
        <v>498</v>
      </c>
      <c r="H726" s="43"/>
      <c r="I726" s="45"/>
      <c r="J726" s="145"/>
      <c r="K726" s="43" t="s">
        <v>499</v>
      </c>
      <c r="L726" s="43"/>
      <c r="M726" s="45"/>
      <c r="N726" s="43"/>
      <c r="O726" s="43" t="s">
        <v>498</v>
      </c>
      <c r="P726" s="43"/>
      <c r="Q726" s="45"/>
      <c r="R726" s="43"/>
      <c r="S726" s="43" t="s">
        <v>501</v>
      </c>
      <c r="T726" s="43"/>
      <c r="U726" s="45"/>
      <c r="V726" s="43"/>
      <c r="W726" s="43" t="s">
        <v>501</v>
      </c>
      <c r="X726" s="43"/>
      <c r="Y726" s="45"/>
      <c r="Z726" s="43"/>
      <c r="AA726" s="43" t="s">
        <v>504</v>
      </c>
      <c r="AB726" s="43"/>
      <c r="AC726" s="45"/>
      <c r="AD726" s="43"/>
      <c r="AE726" s="43" t="s">
        <v>139</v>
      </c>
      <c r="AF726" s="43"/>
      <c r="AG726" s="45"/>
    </row>
    <row r="727" spans="1:33" x14ac:dyDescent="0.25">
      <c r="A727" s="13"/>
      <c r="B727" s="46"/>
      <c r="C727" s="43" t="s">
        <v>497</v>
      </c>
      <c r="D727" s="43"/>
      <c r="E727" s="45"/>
      <c r="F727" s="43"/>
      <c r="G727" s="43" t="s">
        <v>497</v>
      </c>
      <c r="H727" s="43"/>
      <c r="I727" s="45"/>
      <c r="J727" s="145"/>
      <c r="K727" s="43"/>
      <c r="L727" s="43"/>
      <c r="M727" s="45"/>
      <c r="N727" s="43"/>
      <c r="O727" s="43" t="s">
        <v>500</v>
      </c>
      <c r="P727" s="43"/>
      <c r="Q727" s="45"/>
      <c r="R727" s="43"/>
      <c r="S727" s="43" t="s">
        <v>84</v>
      </c>
      <c r="T727" s="43"/>
      <c r="U727" s="45"/>
      <c r="V727" s="43"/>
      <c r="W727" s="43" t="s">
        <v>502</v>
      </c>
      <c r="X727" s="43"/>
      <c r="Y727" s="45"/>
      <c r="Z727" s="43"/>
      <c r="AA727" s="43" t="s">
        <v>505</v>
      </c>
      <c r="AB727" s="43"/>
      <c r="AC727" s="45"/>
      <c r="AD727" s="43"/>
      <c r="AE727" s="43"/>
      <c r="AF727" s="43"/>
      <c r="AG727" s="45"/>
    </row>
    <row r="728" spans="1:33" x14ac:dyDescent="0.25">
      <c r="A728" s="13"/>
      <c r="B728" s="46"/>
      <c r="C728" s="48"/>
      <c r="D728" s="48"/>
      <c r="E728" s="45"/>
      <c r="F728" s="43"/>
      <c r="G728" s="48"/>
      <c r="H728" s="48"/>
      <c r="I728" s="45"/>
      <c r="J728" s="145"/>
      <c r="K728" s="51"/>
      <c r="L728" s="51"/>
      <c r="M728" s="45"/>
      <c r="N728" s="43"/>
      <c r="O728" s="48"/>
      <c r="P728" s="48"/>
      <c r="Q728" s="45"/>
      <c r="R728" s="43"/>
      <c r="S728" s="48"/>
      <c r="T728" s="48"/>
      <c r="U728" s="45"/>
      <c r="V728" s="43"/>
      <c r="W728" s="51" t="s">
        <v>503</v>
      </c>
      <c r="X728" s="51"/>
      <c r="Y728" s="45"/>
      <c r="Z728" s="43"/>
      <c r="AA728" s="48"/>
      <c r="AB728" s="48"/>
      <c r="AC728" s="45"/>
      <c r="AD728" s="43"/>
      <c r="AE728" s="51"/>
      <c r="AF728" s="51"/>
      <c r="AG728" s="45"/>
    </row>
    <row r="729" spans="1:33" x14ac:dyDescent="0.25">
      <c r="A729" s="13"/>
      <c r="B729" s="20"/>
      <c r="C729" s="43" t="s">
        <v>299</v>
      </c>
      <c r="D729" s="43"/>
      <c r="E729" s="43"/>
      <c r="F729" s="43"/>
      <c r="G729" s="43"/>
      <c r="H729" s="43"/>
      <c r="I729" s="43"/>
      <c r="J729" s="43"/>
      <c r="K729" s="43"/>
      <c r="L729" s="43"/>
      <c r="M729" s="43"/>
      <c r="N729" s="43"/>
      <c r="O729" s="43"/>
      <c r="P729" s="43"/>
      <c r="Q729" s="43"/>
      <c r="R729" s="43"/>
      <c r="S729" s="43"/>
      <c r="T729" s="43"/>
      <c r="U729" s="43"/>
      <c r="V729" s="43"/>
      <c r="W729" s="43"/>
      <c r="X729" s="43"/>
      <c r="Y729" s="43"/>
      <c r="Z729" s="43"/>
      <c r="AA729" s="43"/>
      <c r="AB729" s="43"/>
      <c r="AC729" s="43"/>
      <c r="AD729" s="43"/>
      <c r="AE729" s="43"/>
      <c r="AF729" s="43"/>
      <c r="AG729" s="19"/>
    </row>
    <row r="730" spans="1:33" x14ac:dyDescent="0.25">
      <c r="A730" s="13"/>
      <c r="B730" s="26" t="s">
        <v>649</v>
      </c>
      <c r="C730" s="210"/>
      <c r="D730" s="210"/>
      <c r="E730" s="210"/>
      <c r="F730" s="211"/>
      <c r="G730" s="210"/>
      <c r="H730" s="210"/>
      <c r="I730" s="210"/>
      <c r="J730" s="211"/>
      <c r="K730" s="210"/>
      <c r="L730" s="210"/>
      <c r="M730" s="210"/>
      <c r="N730" s="211"/>
      <c r="O730" s="210"/>
      <c r="P730" s="210"/>
      <c r="Q730" s="210"/>
      <c r="R730" s="211"/>
      <c r="S730" s="210"/>
      <c r="T730" s="210"/>
      <c r="U730" s="210"/>
      <c r="V730" s="211"/>
      <c r="W730" s="210"/>
      <c r="X730" s="210"/>
      <c r="Y730" s="210"/>
      <c r="Z730" s="211"/>
      <c r="AA730" s="210"/>
      <c r="AB730" s="210"/>
      <c r="AC730" s="210"/>
      <c r="AD730" s="211"/>
      <c r="AE730" s="210"/>
      <c r="AF730" s="210"/>
      <c r="AG730" s="210"/>
    </row>
    <row r="731" spans="1:33" x14ac:dyDescent="0.25">
      <c r="A731" s="13"/>
      <c r="B731" s="26" t="s">
        <v>663</v>
      </c>
      <c r="C731" s="210"/>
      <c r="D731" s="210"/>
      <c r="E731" s="210"/>
      <c r="F731" s="211"/>
      <c r="G731" s="210"/>
      <c r="H731" s="210"/>
      <c r="I731" s="210"/>
      <c r="J731" s="211"/>
      <c r="K731" s="210"/>
      <c r="L731" s="210"/>
      <c r="M731" s="210"/>
      <c r="N731" s="211"/>
      <c r="O731" s="210"/>
      <c r="P731" s="210"/>
      <c r="Q731" s="210"/>
      <c r="R731" s="211"/>
      <c r="S731" s="210"/>
      <c r="T731" s="210"/>
      <c r="U731" s="210"/>
      <c r="V731" s="211"/>
      <c r="W731" s="210"/>
      <c r="X731" s="210"/>
      <c r="Y731" s="210"/>
      <c r="Z731" s="211"/>
      <c r="AA731" s="210"/>
      <c r="AB731" s="210"/>
      <c r="AC731" s="210"/>
      <c r="AD731" s="211"/>
      <c r="AE731" s="210"/>
      <c r="AF731" s="210"/>
      <c r="AG731" s="210"/>
    </row>
    <row r="732" spans="1:33" x14ac:dyDescent="0.25">
      <c r="A732" s="13"/>
      <c r="B732" s="72"/>
      <c r="C732" s="24"/>
      <c r="D732" s="24"/>
      <c r="E732" s="24"/>
      <c r="F732" s="72"/>
      <c r="G732" s="24"/>
      <c r="H732" s="24"/>
      <c r="I732" s="24"/>
      <c r="J732" s="72"/>
      <c r="K732" s="24"/>
      <c r="L732" s="24"/>
      <c r="M732" s="24"/>
      <c r="N732" s="72"/>
      <c r="O732" s="24"/>
      <c r="P732" s="24"/>
      <c r="Q732" s="24"/>
      <c r="R732" s="72"/>
      <c r="S732" s="24"/>
      <c r="T732" s="24"/>
      <c r="U732" s="24"/>
      <c r="V732" s="72"/>
      <c r="W732" s="24"/>
      <c r="X732" s="24"/>
      <c r="Y732" s="24"/>
      <c r="Z732" s="72"/>
      <c r="AA732" s="24"/>
      <c r="AB732" s="24"/>
      <c r="AC732" s="24"/>
      <c r="AD732" s="72"/>
      <c r="AE732" s="24"/>
      <c r="AF732" s="24"/>
      <c r="AG732" s="24"/>
    </row>
    <row r="733" spans="1:33" x14ac:dyDescent="0.25">
      <c r="A733" s="13"/>
      <c r="B733" s="71" t="s">
        <v>629</v>
      </c>
      <c r="C733" s="15"/>
      <c r="D733" s="15"/>
      <c r="E733" s="15"/>
      <c r="F733" s="67"/>
      <c r="G733" s="15"/>
      <c r="H733" s="15"/>
      <c r="I733" s="15"/>
      <c r="J733" s="67"/>
      <c r="K733" s="15"/>
      <c r="L733" s="15"/>
      <c r="M733" s="15"/>
      <c r="N733" s="67"/>
      <c r="O733" s="15"/>
      <c r="P733" s="15"/>
      <c r="Q733" s="15"/>
      <c r="R733" s="67"/>
      <c r="S733" s="15"/>
      <c r="T733" s="15"/>
      <c r="U733" s="15"/>
      <c r="V733" s="67"/>
      <c r="W733" s="15"/>
      <c r="X733" s="15"/>
      <c r="Y733" s="15"/>
      <c r="Z733" s="67"/>
      <c r="AA733" s="15"/>
      <c r="AB733" s="15"/>
      <c r="AC733" s="15"/>
      <c r="AD733" s="67"/>
      <c r="AE733" s="15"/>
      <c r="AF733" s="15"/>
      <c r="AG733" s="15"/>
    </row>
    <row r="734" spans="1:33" x14ac:dyDescent="0.25">
      <c r="A734" s="13"/>
      <c r="B734" s="73" t="s">
        <v>651</v>
      </c>
      <c r="C734" s="29"/>
      <c r="D734" s="75" t="s">
        <v>262</v>
      </c>
      <c r="E734" s="29"/>
      <c r="F734" s="26"/>
      <c r="G734" s="29"/>
      <c r="H734" s="75" t="s">
        <v>262</v>
      </c>
      <c r="I734" s="29"/>
      <c r="J734" s="26"/>
      <c r="K734" s="29"/>
      <c r="L734" s="75" t="s">
        <v>262</v>
      </c>
      <c r="M734" s="29"/>
      <c r="N734" s="26"/>
      <c r="O734" s="29"/>
      <c r="P734" s="75" t="s">
        <v>262</v>
      </c>
      <c r="Q734" s="29"/>
      <c r="R734" s="26"/>
      <c r="S734" s="29"/>
      <c r="T734" s="75" t="s">
        <v>262</v>
      </c>
      <c r="U734" s="29"/>
      <c r="V734" s="26"/>
      <c r="W734" s="29"/>
      <c r="X734" s="75" t="s">
        <v>262</v>
      </c>
      <c r="Y734" s="29"/>
      <c r="Z734" s="26"/>
      <c r="AA734" s="29"/>
      <c r="AB734" s="75" t="s">
        <v>262</v>
      </c>
      <c r="AC734" s="29"/>
      <c r="AD734" s="26"/>
      <c r="AE734" s="29"/>
      <c r="AF734" s="75" t="s">
        <v>262</v>
      </c>
      <c r="AG734" s="29"/>
    </row>
    <row r="735" spans="1:33" x14ac:dyDescent="0.25">
      <c r="A735" s="13"/>
      <c r="B735" s="76" t="s">
        <v>652</v>
      </c>
      <c r="C735" s="146" t="s">
        <v>257</v>
      </c>
      <c r="D735" s="150" t="s">
        <v>262</v>
      </c>
      <c r="E735" s="146"/>
      <c r="F735" s="105"/>
      <c r="G735" s="146" t="s">
        <v>257</v>
      </c>
      <c r="H735" s="150" t="s">
        <v>262</v>
      </c>
      <c r="I735" s="146"/>
      <c r="J735" s="105"/>
      <c r="K735" s="146" t="s">
        <v>257</v>
      </c>
      <c r="L735" s="150" t="s">
        <v>262</v>
      </c>
      <c r="M735" s="146"/>
      <c r="N735" s="105"/>
      <c r="O735" s="146" t="s">
        <v>257</v>
      </c>
      <c r="P735" s="150" t="s">
        <v>262</v>
      </c>
      <c r="Q735" s="146"/>
      <c r="R735" s="105"/>
      <c r="S735" s="146" t="s">
        <v>257</v>
      </c>
      <c r="T735" s="150" t="s">
        <v>262</v>
      </c>
      <c r="U735" s="146"/>
      <c r="V735" s="105"/>
      <c r="W735" s="146" t="s">
        <v>257</v>
      </c>
      <c r="X735" s="150" t="s">
        <v>262</v>
      </c>
      <c r="Y735" s="146"/>
      <c r="Z735" s="105"/>
      <c r="AA735" s="146" t="s">
        <v>257</v>
      </c>
      <c r="AB735" s="150" t="s">
        <v>262</v>
      </c>
      <c r="AC735" s="146"/>
      <c r="AD735" s="105"/>
      <c r="AE735" s="146" t="s">
        <v>257</v>
      </c>
      <c r="AF735" s="150" t="s">
        <v>262</v>
      </c>
      <c r="AG735" s="146"/>
    </row>
    <row r="736" spans="1:33" x14ac:dyDescent="0.25">
      <c r="A736" s="13"/>
      <c r="B736" s="76" t="s">
        <v>653</v>
      </c>
      <c r="C736" s="146"/>
      <c r="D736" s="150"/>
      <c r="E736" s="146"/>
      <c r="F736" s="105"/>
      <c r="G736" s="146"/>
      <c r="H736" s="150"/>
      <c r="I736" s="146"/>
      <c r="J736" s="105"/>
      <c r="K736" s="146"/>
      <c r="L736" s="150"/>
      <c r="M736" s="146"/>
      <c r="N736" s="105"/>
      <c r="O736" s="146"/>
      <c r="P736" s="150"/>
      <c r="Q736" s="146"/>
      <c r="R736" s="105"/>
      <c r="S736" s="146"/>
      <c r="T736" s="150"/>
      <c r="U736" s="146"/>
      <c r="V736" s="105"/>
      <c r="W736" s="146"/>
      <c r="X736" s="150"/>
      <c r="Y736" s="146"/>
      <c r="Z736" s="105"/>
      <c r="AA736" s="146"/>
      <c r="AB736" s="150"/>
      <c r="AC736" s="146"/>
      <c r="AD736" s="105"/>
      <c r="AE736" s="146"/>
      <c r="AF736" s="150"/>
      <c r="AG736" s="146"/>
    </row>
    <row r="737" spans="1:33" x14ac:dyDescent="0.25">
      <c r="A737" s="13"/>
      <c r="B737" s="73" t="s">
        <v>654</v>
      </c>
      <c r="C737" s="135"/>
      <c r="D737" s="138" t="s">
        <v>262</v>
      </c>
      <c r="E737" s="135"/>
      <c r="F737" s="137"/>
      <c r="G737" s="135"/>
      <c r="H737" s="138" t="s">
        <v>262</v>
      </c>
      <c r="I737" s="135"/>
      <c r="J737" s="137"/>
      <c r="K737" s="135"/>
      <c r="L737" s="138" t="s">
        <v>262</v>
      </c>
      <c r="M737" s="135"/>
      <c r="N737" s="137"/>
      <c r="O737" s="135"/>
      <c r="P737" s="138" t="s">
        <v>262</v>
      </c>
      <c r="Q737" s="135"/>
      <c r="R737" s="137"/>
      <c r="S737" s="135"/>
      <c r="T737" s="138" t="s">
        <v>262</v>
      </c>
      <c r="U737" s="135"/>
      <c r="V737" s="137"/>
      <c r="W737" s="135"/>
      <c r="X737" s="138" t="s">
        <v>262</v>
      </c>
      <c r="Y737" s="135"/>
      <c r="Z737" s="137"/>
      <c r="AA737" s="135"/>
      <c r="AB737" s="138" t="s">
        <v>262</v>
      </c>
      <c r="AC737" s="135"/>
      <c r="AD737" s="137"/>
      <c r="AE737" s="135" t="s">
        <v>257</v>
      </c>
      <c r="AF737" s="138" t="s">
        <v>262</v>
      </c>
      <c r="AG737" s="135"/>
    </row>
    <row r="738" spans="1:33" x14ac:dyDescent="0.25">
      <c r="A738" s="13"/>
      <c r="B738" s="73" t="s">
        <v>653</v>
      </c>
      <c r="C738" s="135"/>
      <c r="D738" s="138"/>
      <c r="E738" s="135"/>
      <c r="F738" s="137"/>
      <c r="G738" s="135"/>
      <c r="H738" s="138"/>
      <c r="I738" s="135"/>
      <c r="J738" s="137"/>
      <c r="K738" s="135"/>
      <c r="L738" s="138"/>
      <c r="M738" s="135"/>
      <c r="N738" s="137"/>
      <c r="O738" s="135"/>
      <c r="P738" s="138"/>
      <c r="Q738" s="135"/>
      <c r="R738" s="137"/>
      <c r="S738" s="135"/>
      <c r="T738" s="138"/>
      <c r="U738" s="135"/>
      <c r="V738" s="137"/>
      <c r="W738" s="135"/>
      <c r="X738" s="138"/>
      <c r="Y738" s="135"/>
      <c r="Z738" s="137"/>
      <c r="AA738" s="135"/>
      <c r="AB738" s="138"/>
      <c r="AC738" s="135"/>
      <c r="AD738" s="137"/>
      <c r="AE738" s="135"/>
      <c r="AF738" s="138"/>
      <c r="AG738" s="135"/>
    </row>
    <row r="739" spans="1:33" x14ac:dyDescent="0.25">
      <c r="A739" s="13"/>
      <c r="B739" s="76" t="s">
        <v>664</v>
      </c>
      <c r="C739" s="146"/>
      <c r="D739" s="150" t="s">
        <v>262</v>
      </c>
      <c r="E739" s="146"/>
      <c r="F739" s="105"/>
      <c r="G739" s="146"/>
      <c r="H739" s="150" t="s">
        <v>262</v>
      </c>
      <c r="I739" s="146"/>
      <c r="J739" s="105"/>
      <c r="K739" s="146"/>
      <c r="L739" s="150" t="s">
        <v>262</v>
      </c>
      <c r="M739" s="146"/>
      <c r="N739" s="105"/>
      <c r="O739" s="146"/>
      <c r="P739" s="150" t="s">
        <v>262</v>
      </c>
      <c r="Q739" s="146"/>
      <c r="R739" s="105"/>
      <c r="S739" s="146"/>
      <c r="T739" s="150" t="s">
        <v>262</v>
      </c>
      <c r="U739" s="146"/>
      <c r="V739" s="105"/>
      <c r="W739" s="146"/>
      <c r="X739" s="150" t="s">
        <v>262</v>
      </c>
      <c r="Y739" s="146"/>
      <c r="Z739" s="105"/>
      <c r="AA739" s="146"/>
      <c r="AB739" s="150" t="s">
        <v>262</v>
      </c>
      <c r="AC739" s="146"/>
      <c r="AD739" s="105"/>
      <c r="AE739" s="146" t="s">
        <v>257</v>
      </c>
      <c r="AF739" s="150" t="s">
        <v>262</v>
      </c>
      <c r="AG739" s="146"/>
    </row>
    <row r="740" spans="1:33" x14ac:dyDescent="0.25">
      <c r="A740" s="13"/>
      <c r="B740" s="76" t="s">
        <v>665</v>
      </c>
      <c r="C740" s="146"/>
      <c r="D740" s="150"/>
      <c r="E740" s="146"/>
      <c r="F740" s="105"/>
      <c r="G740" s="146"/>
      <c r="H740" s="150"/>
      <c r="I740" s="146"/>
      <c r="J740" s="105"/>
      <c r="K740" s="146"/>
      <c r="L740" s="150"/>
      <c r="M740" s="146"/>
      <c r="N740" s="105"/>
      <c r="O740" s="146"/>
      <c r="P740" s="150"/>
      <c r="Q740" s="146"/>
      <c r="R740" s="105"/>
      <c r="S740" s="146"/>
      <c r="T740" s="150"/>
      <c r="U740" s="146"/>
      <c r="V740" s="105"/>
      <c r="W740" s="146"/>
      <c r="X740" s="150"/>
      <c r="Y740" s="146"/>
      <c r="Z740" s="105"/>
      <c r="AA740" s="146"/>
      <c r="AB740" s="150"/>
      <c r="AC740" s="146"/>
      <c r="AD740" s="105"/>
      <c r="AE740" s="146"/>
      <c r="AF740" s="150"/>
      <c r="AG740" s="146"/>
    </row>
    <row r="741" spans="1:33" x14ac:dyDescent="0.25">
      <c r="A741" s="13"/>
      <c r="B741" s="76" t="s">
        <v>666</v>
      </c>
      <c r="C741" s="146"/>
      <c r="D741" s="150"/>
      <c r="E741" s="146"/>
      <c r="F741" s="105"/>
      <c r="G741" s="146"/>
      <c r="H741" s="150"/>
      <c r="I741" s="146"/>
      <c r="J741" s="105"/>
      <c r="K741" s="146"/>
      <c r="L741" s="150"/>
      <c r="M741" s="146"/>
      <c r="N741" s="105"/>
      <c r="O741" s="146"/>
      <c r="P741" s="150"/>
      <c r="Q741" s="146"/>
      <c r="R741" s="105"/>
      <c r="S741" s="146"/>
      <c r="T741" s="150"/>
      <c r="U741" s="146"/>
      <c r="V741" s="105"/>
      <c r="W741" s="146"/>
      <c r="X741" s="150"/>
      <c r="Y741" s="146"/>
      <c r="Z741" s="105"/>
      <c r="AA741" s="146"/>
      <c r="AB741" s="150"/>
      <c r="AC741" s="146"/>
      <c r="AD741" s="105"/>
      <c r="AE741" s="146"/>
      <c r="AF741" s="150"/>
      <c r="AG741" s="146"/>
    </row>
    <row r="742" spans="1:33" x14ac:dyDescent="0.25">
      <c r="A742" s="13"/>
      <c r="B742" s="76"/>
      <c r="C742" s="15"/>
      <c r="D742" s="15"/>
      <c r="E742" s="15"/>
      <c r="F742" s="67"/>
      <c r="G742" s="15"/>
      <c r="H742" s="15"/>
      <c r="I742" s="15"/>
      <c r="J742" s="67"/>
      <c r="K742" s="15"/>
      <c r="L742" s="15"/>
      <c r="M742" s="15"/>
      <c r="N742" s="67"/>
      <c r="O742" s="15"/>
      <c r="P742" s="15"/>
      <c r="Q742" s="15"/>
      <c r="R742" s="67"/>
      <c r="S742" s="15"/>
      <c r="T742" s="15"/>
      <c r="U742" s="15"/>
      <c r="V742" s="67"/>
      <c r="W742" s="15"/>
      <c r="X742" s="15"/>
      <c r="Y742" s="15"/>
      <c r="Z742" s="67"/>
      <c r="AA742" s="15"/>
      <c r="AB742" s="15"/>
      <c r="AC742" s="15"/>
      <c r="AD742" s="67"/>
      <c r="AE742" s="15"/>
      <c r="AF742" s="15"/>
      <c r="AG742" s="15"/>
    </row>
    <row r="743" spans="1:33" x14ac:dyDescent="0.25">
      <c r="A743" s="13"/>
      <c r="B743" s="41" t="s">
        <v>630</v>
      </c>
      <c r="C743" s="29"/>
      <c r="D743" s="29"/>
      <c r="E743" s="29"/>
      <c r="F743" s="26"/>
      <c r="G743" s="29"/>
      <c r="H743" s="29"/>
      <c r="I743" s="29"/>
      <c r="J743" s="26"/>
      <c r="K743" s="29"/>
      <c r="L743" s="29"/>
      <c r="M743" s="29"/>
      <c r="N743" s="26"/>
      <c r="O743" s="29"/>
      <c r="P743" s="29"/>
      <c r="Q743" s="29"/>
      <c r="R743" s="26"/>
      <c r="S743" s="29"/>
      <c r="T743" s="29"/>
      <c r="U743" s="29"/>
      <c r="V743" s="26"/>
      <c r="W743" s="29"/>
      <c r="X743" s="29"/>
      <c r="Y743" s="29"/>
      <c r="Z743" s="26"/>
      <c r="AA743" s="29"/>
      <c r="AB743" s="29"/>
      <c r="AC743" s="29"/>
      <c r="AD743" s="26"/>
      <c r="AE743" s="29"/>
      <c r="AF743" s="29"/>
      <c r="AG743" s="29"/>
    </row>
    <row r="744" spans="1:33" x14ac:dyDescent="0.25">
      <c r="A744" s="13"/>
      <c r="B744" s="76" t="s">
        <v>651</v>
      </c>
      <c r="C744" s="15"/>
      <c r="D744" s="78" t="s">
        <v>262</v>
      </c>
      <c r="E744" s="15"/>
      <c r="F744" s="67"/>
      <c r="G744" s="15"/>
      <c r="H744" s="78" t="s">
        <v>262</v>
      </c>
      <c r="I744" s="15"/>
      <c r="J744" s="67"/>
      <c r="K744" s="15"/>
      <c r="L744" s="78" t="s">
        <v>262</v>
      </c>
      <c r="M744" s="15"/>
      <c r="N744" s="67"/>
      <c r="O744" s="15"/>
      <c r="P744" s="78" t="s">
        <v>262</v>
      </c>
      <c r="Q744" s="15"/>
      <c r="R744" s="67"/>
      <c r="S744" s="15"/>
      <c r="T744" s="78" t="s">
        <v>262</v>
      </c>
      <c r="U744" s="15"/>
      <c r="V744" s="67"/>
      <c r="W744" s="15"/>
      <c r="X744" s="78" t="s">
        <v>262</v>
      </c>
      <c r="Y744" s="15"/>
      <c r="Z744" s="67"/>
      <c r="AA744" s="15"/>
      <c r="AB744" s="78" t="s">
        <v>262</v>
      </c>
      <c r="AC744" s="15"/>
      <c r="AD744" s="67"/>
      <c r="AE744" s="15"/>
      <c r="AF744" s="78" t="s">
        <v>262</v>
      </c>
      <c r="AG744" s="15"/>
    </row>
    <row r="745" spans="1:33" x14ac:dyDescent="0.25">
      <c r="A745" s="13"/>
      <c r="B745" s="73" t="s">
        <v>652</v>
      </c>
      <c r="C745" s="135" t="s">
        <v>257</v>
      </c>
      <c r="D745" s="138" t="s">
        <v>262</v>
      </c>
      <c r="E745" s="135"/>
      <c r="F745" s="137"/>
      <c r="G745" s="135" t="s">
        <v>257</v>
      </c>
      <c r="H745" s="138" t="s">
        <v>262</v>
      </c>
      <c r="I745" s="135"/>
      <c r="J745" s="137"/>
      <c r="K745" s="135" t="s">
        <v>257</v>
      </c>
      <c r="L745" s="138" t="s">
        <v>262</v>
      </c>
      <c r="M745" s="135"/>
      <c r="N745" s="137"/>
      <c r="O745" s="135" t="s">
        <v>257</v>
      </c>
      <c r="P745" s="138" t="s">
        <v>262</v>
      </c>
      <c r="Q745" s="135"/>
      <c r="R745" s="137"/>
      <c r="S745" s="135" t="s">
        <v>257</v>
      </c>
      <c r="T745" s="138" t="s">
        <v>262</v>
      </c>
      <c r="U745" s="135"/>
      <c r="V745" s="137"/>
      <c r="W745" s="135" t="s">
        <v>257</v>
      </c>
      <c r="X745" s="138" t="s">
        <v>262</v>
      </c>
      <c r="Y745" s="135"/>
      <c r="Z745" s="137"/>
      <c r="AA745" s="135" t="s">
        <v>257</v>
      </c>
      <c r="AB745" s="138" t="s">
        <v>262</v>
      </c>
      <c r="AC745" s="135"/>
      <c r="AD745" s="137"/>
      <c r="AE745" s="135" t="s">
        <v>257</v>
      </c>
      <c r="AF745" s="138" t="s">
        <v>262</v>
      </c>
      <c r="AG745" s="135"/>
    </row>
    <row r="746" spans="1:33" x14ac:dyDescent="0.25">
      <c r="A746" s="13"/>
      <c r="B746" s="73" t="s">
        <v>653</v>
      </c>
      <c r="C746" s="135"/>
      <c r="D746" s="138"/>
      <c r="E746" s="135"/>
      <c r="F746" s="137"/>
      <c r="G746" s="135"/>
      <c r="H746" s="138"/>
      <c r="I746" s="135"/>
      <c r="J746" s="137"/>
      <c r="K746" s="135"/>
      <c r="L746" s="138"/>
      <c r="M746" s="135"/>
      <c r="N746" s="137"/>
      <c r="O746" s="135"/>
      <c r="P746" s="138"/>
      <c r="Q746" s="135"/>
      <c r="R746" s="137"/>
      <c r="S746" s="135"/>
      <c r="T746" s="138"/>
      <c r="U746" s="135"/>
      <c r="V746" s="137"/>
      <c r="W746" s="135"/>
      <c r="X746" s="138"/>
      <c r="Y746" s="135"/>
      <c r="Z746" s="137"/>
      <c r="AA746" s="135"/>
      <c r="AB746" s="138"/>
      <c r="AC746" s="135"/>
      <c r="AD746" s="137"/>
      <c r="AE746" s="135"/>
      <c r="AF746" s="138"/>
      <c r="AG746" s="135"/>
    </row>
    <row r="747" spans="1:33" x14ac:dyDescent="0.25">
      <c r="A747" s="13"/>
      <c r="B747" s="76" t="s">
        <v>654</v>
      </c>
      <c r="C747" s="146"/>
      <c r="D747" s="150" t="s">
        <v>262</v>
      </c>
      <c r="E747" s="146"/>
      <c r="F747" s="105"/>
      <c r="G747" s="146"/>
      <c r="H747" s="150" t="s">
        <v>262</v>
      </c>
      <c r="I747" s="146"/>
      <c r="J747" s="105"/>
      <c r="K747" s="146"/>
      <c r="L747" s="150" t="s">
        <v>262</v>
      </c>
      <c r="M747" s="146"/>
      <c r="N747" s="105"/>
      <c r="O747" s="146"/>
      <c r="P747" s="150" t="s">
        <v>262</v>
      </c>
      <c r="Q747" s="146"/>
      <c r="R747" s="105"/>
      <c r="S747" s="146"/>
      <c r="T747" s="150" t="s">
        <v>262</v>
      </c>
      <c r="U747" s="146"/>
      <c r="V747" s="105"/>
      <c r="W747" s="146"/>
      <c r="X747" s="150" t="s">
        <v>262</v>
      </c>
      <c r="Y747" s="146"/>
      <c r="Z747" s="105"/>
      <c r="AA747" s="146"/>
      <c r="AB747" s="150" t="s">
        <v>262</v>
      </c>
      <c r="AC747" s="146"/>
      <c r="AD747" s="105"/>
      <c r="AE747" s="146" t="s">
        <v>257</v>
      </c>
      <c r="AF747" s="150" t="s">
        <v>262</v>
      </c>
      <c r="AG747" s="146"/>
    </row>
    <row r="748" spans="1:33" x14ac:dyDescent="0.25">
      <c r="A748" s="13"/>
      <c r="B748" s="76" t="s">
        <v>653</v>
      </c>
      <c r="C748" s="146"/>
      <c r="D748" s="150"/>
      <c r="E748" s="146"/>
      <c r="F748" s="105"/>
      <c r="G748" s="146"/>
      <c r="H748" s="150"/>
      <c r="I748" s="146"/>
      <c r="J748" s="105"/>
      <c r="K748" s="146"/>
      <c r="L748" s="150"/>
      <c r="M748" s="146"/>
      <c r="N748" s="105"/>
      <c r="O748" s="146"/>
      <c r="P748" s="150"/>
      <c r="Q748" s="146"/>
      <c r="R748" s="105"/>
      <c r="S748" s="146"/>
      <c r="T748" s="150"/>
      <c r="U748" s="146"/>
      <c r="V748" s="105"/>
      <c r="W748" s="146"/>
      <c r="X748" s="150"/>
      <c r="Y748" s="146"/>
      <c r="Z748" s="105"/>
      <c r="AA748" s="146"/>
      <c r="AB748" s="150"/>
      <c r="AC748" s="146"/>
      <c r="AD748" s="105"/>
      <c r="AE748" s="146"/>
      <c r="AF748" s="150"/>
      <c r="AG748" s="146"/>
    </row>
    <row r="749" spans="1:33" x14ac:dyDescent="0.25">
      <c r="A749" s="13"/>
      <c r="B749" s="73" t="s">
        <v>664</v>
      </c>
      <c r="C749" s="135"/>
      <c r="D749" s="138" t="s">
        <v>262</v>
      </c>
      <c r="E749" s="135"/>
      <c r="F749" s="137"/>
      <c r="G749" s="135"/>
      <c r="H749" s="138" t="s">
        <v>262</v>
      </c>
      <c r="I749" s="135"/>
      <c r="J749" s="137"/>
      <c r="K749" s="135"/>
      <c r="L749" s="138" t="s">
        <v>262</v>
      </c>
      <c r="M749" s="135"/>
      <c r="N749" s="137"/>
      <c r="O749" s="135"/>
      <c r="P749" s="138" t="s">
        <v>262</v>
      </c>
      <c r="Q749" s="135"/>
      <c r="R749" s="137"/>
      <c r="S749" s="135"/>
      <c r="T749" s="138" t="s">
        <v>262</v>
      </c>
      <c r="U749" s="135"/>
      <c r="V749" s="137"/>
      <c r="W749" s="135"/>
      <c r="X749" s="138" t="s">
        <v>262</v>
      </c>
      <c r="Y749" s="135"/>
      <c r="Z749" s="137"/>
      <c r="AA749" s="135"/>
      <c r="AB749" s="138" t="s">
        <v>262</v>
      </c>
      <c r="AC749" s="135"/>
      <c r="AD749" s="137"/>
      <c r="AE749" s="135" t="s">
        <v>257</v>
      </c>
      <c r="AF749" s="138" t="s">
        <v>262</v>
      </c>
      <c r="AG749" s="135"/>
    </row>
    <row r="750" spans="1:33" x14ac:dyDescent="0.25">
      <c r="A750" s="13"/>
      <c r="B750" s="73" t="s">
        <v>665</v>
      </c>
      <c r="C750" s="135"/>
      <c r="D750" s="138"/>
      <c r="E750" s="135"/>
      <c r="F750" s="137"/>
      <c r="G750" s="135"/>
      <c r="H750" s="138"/>
      <c r="I750" s="135"/>
      <c r="J750" s="137"/>
      <c r="K750" s="135"/>
      <c r="L750" s="138"/>
      <c r="M750" s="135"/>
      <c r="N750" s="137"/>
      <c r="O750" s="135"/>
      <c r="P750" s="138"/>
      <c r="Q750" s="135"/>
      <c r="R750" s="137"/>
      <c r="S750" s="135"/>
      <c r="T750" s="138"/>
      <c r="U750" s="135"/>
      <c r="V750" s="137"/>
      <c r="W750" s="135"/>
      <c r="X750" s="138"/>
      <c r="Y750" s="135"/>
      <c r="Z750" s="137"/>
      <c r="AA750" s="135"/>
      <c r="AB750" s="138"/>
      <c r="AC750" s="135"/>
      <c r="AD750" s="137"/>
      <c r="AE750" s="135"/>
      <c r="AF750" s="138"/>
      <c r="AG750" s="135"/>
    </row>
    <row r="751" spans="1:33" x14ac:dyDescent="0.25">
      <c r="A751" s="13"/>
      <c r="B751" s="73" t="s">
        <v>666</v>
      </c>
      <c r="C751" s="135"/>
      <c r="D751" s="138"/>
      <c r="E751" s="135"/>
      <c r="F751" s="137"/>
      <c r="G751" s="135"/>
      <c r="H751" s="138"/>
      <c r="I751" s="135"/>
      <c r="J751" s="137"/>
      <c r="K751" s="135"/>
      <c r="L751" s="138"/>
      <c r="M751" s="135"/>
      <c r="N751" s="137"/>
      <c r="O751" s="135"/>
      <c r="P751" s="138"/>
      <c r="Q751" s="135"/>
      <c r="R751" s="137"/>
      <c r="S751" s="135"/>
      <c r="T751" s="138"/>
      <c r="U751" s="135"/>
      <c r="V751" s="137"/>
      <c r="W751" s="135"/>
      <c r="X751" s="138"/>
      <c r="Y751" s="135"/>
      <c r="Z751" s="137"/>
      <c r="AA751" s="135"/>
      <c r="AB751" s="138"/>
      <c r="AC751" s="135"/>
      <c r="AD751" s="137"/>
      <c r="AE751" s="135"/>
      <c r="AF751" s="138"/>
      <c r="AG751" s="135"/>
    </row>
    <row r="752" spans="1:33" x14ac:dyDescent="0.25">
      <c r="A752" s="13"/>
      <c r="B752" s="76"/>
      <c r="C752" s="15"/>
      <c r="D752" s="15"/>
      <c r="E752" s="15"/>
      <c r="F752" s="67"/>
      <c r="G752" s="15"/>
      <c r="H752" s="15"/>
      <c r="I752" s="15"/>
      <c r="J752" s="67"/>
      <c r="K752" s="15"/>
      <c r="L752" s="15"/>
      <c r="M752" s="15"/>
      <c r="N752" s="67"/>
      <c r="O752" s="15"/>
      <c r="P752" s="15"/>
      <c r="Q752" s="15"/>
      <c r="R752" s="67"/>
      <c r="S752" s="15"/>
      <c r="T752" s="15"/>
      <c r="U752" s="15"/>
      <c r="V752" s="67"/>
      <c r="W752" s="15"/>
      <c r="X752" s="15"/>
      <c r="Y752" s="15"/>
      <c r="Z752" s="67"/>
      <c r="AA752" s="15"/>
      <c r="AB752" s="15"/>
      <c r="AC752" s="15"/>
      <c r="AD752" s="67"/>
      <c r="AE752" s="15"/>
      <c r="AF752" s="15"/>
      <c r="AG752" s="15"/>
    </row>
    <row r="753" spans="1:33" x14ac:dyDescent="0.25">
      <c r="A753" s="13"/>
      <c r="B753" s="67" t="s">
        <v>657</v>
      </c>
      <c r="C753" s="146"/>
      <c r="D753" s="146"/>
      <c r="E753" s="146"/>
      <c r="F753" s="105"/>
      <c r="G753" s="146"/>
      <c r="H753" s="146"/>
      <c r="I753" s="146"/>
      <c r="J753" s="105"/>
      <c r="K753" s="146"/>
      <c r="L753" s="146"/>
      <c r="M753" s="146"/>
      <c r="N753" s="105"/>
      <c r="O753" s="146"/>
      <c r="P753" s="146"/>
      <c r="Q753" s="146"/>
      <c r="R753" s="105"/>
      <c r="S753" s="146"/>
      <c r="T753" s="146"/>
      <c r="U753" s="146"/>
      <c r="V753" s="105"/>
      <c r="W753" s="146"/>
      <c r="X753" s="146"/>
      <c r="Y753" s="146"/>
      <c r="Z753" s="105"/>
      <c r="AA753" s="146"/>
      <c r="AB753" s="146"/>
      <c r="AC753" s="146"/>
      <c r="AD753" s="105"/>
      <c r="AE753" s="146"/>
      <c r="AF753" s="146"/>
      <c r="AG753" s="146"/>
    </row>
    <row r="754" spans="1:33" x14ac:dyDescent="0.25">
      <c r="A754" s="13"/>
      <c r="B754" s="67" t="s">
        <v>663</v>
      </c>
      <c r="C754" s="146"/>
      <c r="D754" s="146"/>
      <c r="E754" s="146"/>
      <c r="F754" s="105"/>
      <c r="G754" s="146"/>
      <c r="H754" s="146"/>
      <c r="I754" s="146"/>
      <c r="J754" s="105"/>
      <c r="K754" s="146"/>
      <c r="L754" s="146"/>
      <c r="M754" s="146"/>
      <c r="N754" s="105"/>
      <c r="O754" s="146"/>
      <c r="P754" s="146"/>
      <c r="Q754" s="146"/>
      <c r="R754" s="105"/>
      <c r="S754" s="146"/>
      <c r="T754" s="146"/>
      <c r="U754" s="146"/>
      <c r="V754" s="105"/>
      <c r="W754" s="146"/>
      <c r="X754" s="146"/>
      <c r="Y754" s="146"/>
      <c r="Z754" s="105"/>
      <c r="AA754" s="146"/>
      <c r="AB754" s="146"/>
      <c r="AC754" s="146"/>
      <c r="AD754" s="105"/>
      <c r="AE754" s="146"/>
      <c r="AF754" s="146"/>
      <c r="AG754" s="146"/>
    </row>
    <row r="755" spans="1:33" x14ac:dyDescent="0.25">
      <c r="A755" s="13"/>
      <c r="B755" s="76"/>
      <c r="C755" s="15"/>
      <c r="D755" s="15"/>
      <c r="E755" s="15"/>
      <c r="F755" s="67"/>
      <c r="G755" s="15"/>
      <c r="H755" s="15"/>
      <c r="I755" s="15"/>
      <c r="J755" s="67"/>
      <c r="K755" s="15"/>
      <c r="L755" s="15"/>
      <c r="M755" s="15"/>
      <c r="N755" s="67"/>
      <c r="O755" s="15"/>
      <c r="P755" s="15"/>
      <c r="Q755" s="15"/>
      <c r="R755" s="67"/>
      <c r="S755" s="15"/>
      <c r="T755" s="15"/>
      <c r="U755" s="15"/>
      <c r="V755" s="67"/>
      <c r="W755" s="15"/>
      <c r="X755" s="15"/>
      <c r="Y755" s="15"/>
      <c r="Z755" s="67"/>
      <c r="AA755" s="15"/>
      <c r="AB755" s="15"/>
      <c r="AC755" s="15"/>
      <c r="AD755" s="67"/>
      <c r="AE755" s="15"/>
      <c r="AF755" s="15"/>
      <c r="AG755" s="15"/>
    </row>
    <row r="756" spans="1:33" x14ac:dyDescent="0.25">
      <c r="A756" s="13"/>
      <c r="B756" s="41" t="s">
        <v>629</v>
      </c>
      <c r="C756" s="29"/>
      <c r="D756" s="29"/>
      <c r="E756" s="29"/>
      <c r="F756" s="26"/>
      <c r="G756" s="29"/>
      <c r="H756" s="29"/>
      <c r="I756" s="29"/>
      <c r="J756" s="26"/>
      <c r="K756" s="29"/>
      <c r="L756" s="29"/>
      <c r="M756" s="29"/>
      <c r="N756" s="26"/>
      <c r="O756" s="29"/>
      <c r="P756" s="29"/>
      <c r="Q756" s="29"/>
      <c r="R756" s="26"/>
      <c r="S756" s="29"/>
      <c r="T756" s="29"/>
      <c r="U756" s="29"/>
      <c r="V756" s="26"/>
      <c r="W756" s="29"/>
      <c r="X756" s="29"/>
      <c r="Y756" s="29"/>
      <c r="Z756" s="26"/>
      <c r="AA756" s="29"/>
      <c r="AB756" s="29"/>
      <c r="AC756" s="29"/>
      <c r="AD756" s="26"/>
      <c r="AE756" s="29"/>
      <c r="AF756" s="29"/>
      <c r="AG756" s="29"/>
    </row>
    <row r="757" spans="1:33" x14ac:dyDescent="0.25">
      <c r="A757" s="13"/>
      <c r="B757" s="76" t="s">
        <v>651</v>
      </c>
      <c r="C757" s="15"/>
      <c r="D757" s="78" t="s">
        <v>262</v>
      </c>
      <c r="E757" s="15"/>
      <c r="F757" s="67"/>
      <c r="G757" s="15"/>
      <c r="H757" s="78" t="s">
        <v>262</v>
      </c>
      <c r="I757" s="15"/>
      <c r="J757" s="67"/>
      <c r="K757" s="15"/>
      <c r="L757" s="78" t="s">
        <v>262</v>
      </c>
      <c r="M757" s="15"/>
      <c r="N757" s="67"/>
      <c r="O757" s="15"/>
      <c r="P757" s="78" t="s">
        <v>262</v>
      </c>
      <c r="Q757" s="15"/>
      <c r="R757" s="67"/>
      <c r="S757" s="15"/>
      <c r="T757" s="78" t="s">
        <v>262</v>
      </c>
      <c r="U757" s="15"/>
      <c r="V757" s="67"/>
      <c r="W757" s="15"/>
      <c r="X757" s="78" t="s">
        <v>262</v>
      </c>
      <c r="Y757" s="15"/>
      <c r="Z757" s="67"/>
      <c r="AA757" s="15"/>
      <c r="AB757" s="78" t="s">
        <v>262</v>
      </c>
      <c r="AC757" s="15"/>
      <c r="AD757" s="67"/>
      <c r="AE757" s="15"/>
      <c r="AF757" s="78" t="s">
        <v>262</v>
      </c>
      <c r="AG757" s="15"/>
    </row>
    <row r="758" spans="1:33" x14ac:dyDescent="0.25">
      <c r="A758" s="13"/>
      <c r="B758" s="73" t="s">
        <v>658</v>
      </c>
      <c r="C758" s="29" t="s">
        <v>257</v>
      </c>
      <c r="D758" s="75" t="s">
        <v>262</v>
      </c>
      <c r="E758" s="29"/>
      <c r="F758" s="26"/>
      <c r="G758" s="29" t="s">
        <v>257</v>
      </c>
      <c r="H758" s="75" t="s">
        <v>262</v>
      </c>
      <c r="I758" s="29"/>
      <c r="J758" s="26"/>
      <c r="K758" s="29" t="s">
        <v>257</v>
      </c>
      <c r="L758" s="75" t="s">
        <v>262</v>
      </c>
      <c r="M758" s="29"/>
      <c r="N758" s="26"/>
      <c r="O758" s="29" t="s">
        <v>257</v>
      </c>
      <c r="P758" s="75" t="s">
        <v>262</v>
      </c>
      <c r="Q758" s="29"/>
      <c r="R758" s="26"/>
      <c r="S758" s="29" t="s">
        <v>257</v>
      </c>
      <c r="T758" s="75" t="s">
        <v>262</v>
      </c>
      <c r="U758" s="29"/>
      <c r="V758" s="26"/>
      <c r="W758" s="29" t="s">
        <v>257</v>
      </c>
      <c r="X758" s="75" t="s">
        <v>262</v>
      </c>
      <c r="Y758" s="29"/>
      <c r="Z758" s="26"/>
      <c r="AA758" s="29" t="s">
        <v>257</v>
      </c>
      <c r="AB758" s="75" t="s">
        <v>262</v>
      </c>
      <c r="AC758" s="29"/>
      <c r="AD758" s="26"/>
      <c r="AE758" s="29" t="s">
        <v>257</v>
      </c>
      <c r="AF758" s="75" t="s">
        <v>262</v>
      </c>
      <c r="AG758" s="29"/>
    </row>
    <row r="759" spans="1:33" x14ac:dyDescent="0.25">
      <c r="A759" s="13"/>
      <c r="B759" s="76"/>
      <c r="C759" s="15"/>
      <c r="D759" s="15"/>
      <c r="E759" s="15"/>
      <c r="F759" s="67"/>
      <c r="G759" s="15"/>
      <c r="H759" s="15"/>
      <c r="I759" s="15"/>
      <c r="J759" s="67"/>
      <c r="K759" s="15"/>
      <c r="L759" s="15"/>
      <c r="M759" s="15"/>
      <c r="N759" s="67"/>
      <c r="O759" s="15"/>
      <c r="P759" s="15"/>
      <c r="Q759" s="15"/>
      <c r="R759" s="67"/>
      <c r="S759" s="15"/>
      <c r="T759" s="15"/>
      <c r="U759" s="15"/>
      <c r="V759" s="67"/>
      <c r="W759" s="15"/>
      <c r="X759" s="15"/>
      <c r="Y759" s="15"/>
      <c r="Z759" s="67"/>
      <c r="AA759" s="15"/>
      <c r="AB759" s="15"/>
      <c r="AC759" s="15"/>
      <c r="AD759" s="67"/>
      <c r="AE759" s="15"/>
      <c r="AF759" s="15"/>
      <c r="AG759" s="15"/>
    </row>
    <row r="760" spans="1:33" x14ac:dyDescent="0.25">
      <c r="A760" s="13"/>
      <c r="B760" s="71" t="s">
        <v>630</v>
      </c>
      <c r="C760" s="15"/>
      <c r="D760" s="15"/>
      <c r="E760" s="15"/>
      <c r="F760" s="67"/>
      <c r="G760" s="15"/>
      <c r="H760" s="15"/>
      <c r="I760" s="15"/>
      <c r="J760" s="67"/>
      <c r="K760" s="15"/>
      <c r="L760" s="15"/>
      <c r="M760" s="15"/>
      <c r="N760" s="67"/>
      <c r="O760" s="15"/>
      <c r="P760" s="15"/>
      <c r="Q760" s="15"/>
      <c r="R760" s="67"/>
      <c r="S760" s="15"/>
      <c r="T760" s="15"/>
      <c r="U760" s="15"/>
      <c r="V760" s="67"/>
      <c r="W760" s="15"/>
      <c r="X760" s="15"/>
      <c r="Y760" s="15"/>
      <c r="Z760" s="67"/>
      <c r="AA760" s="15"/>
      <c r="AB760" s="15"/>
      <c r="AC760" s="15"/>
      <c r="AD760" s="67"/>
      <c r="AE760" s="15"/>
      <c r="AF760" s="15"/>
      <c r="AG760" s="15"/>
    </row>
    <row r="761" spans="1:33" x14ac:dyDescent="0.25">
      <c r="A761" s="13"/>
      <c r="B761" s="73" t="s">
        <v>651</v>
      </c>
      <c r="C761" s="29"/>
      <c r="D761" s="75" t="s">
        <v>262</v>
      </c>
      <c r="E761" s="29"/>
      <c r="F761" s="26"/>
      <c r="G761" s="29"/>
      <c r="H761" s="75" t="s">
        <v>262</v>
      </c>
      <c r="I761" s="29"/>
      <c r="J761" s="26"/>
      <c r="K761" s="29"/>
      <c r="L761" s="75" t="s">
        <v>262</v>
      </c>
      <c r="M761" s="29"/>
      <c r="N761" s="26"/>
      <c r="O761" s="29"/>
      <c r="P761" s="75" t="s">
        <v>262</v>
      </c>
      <c r="Q761" s="29"/>
      <c r="R761" s="26"/>
      <c r="S761" s="29"/>
      <c r="T761" s="75" t="s">
        <v>262</v>
      </c>
      <c r="U761" s="29"/>
      <c r="V761" s="26"/>
      <c r="W761" s="29"/>
      <c r="X761" s="75" t="s">
        <v>262</v>
      </c>
      <c r="Y761" s="29"/>
      <c r="Z761" s="26"/>
      <c r="AA761" s="29"/>
      <c r="AB761" s="75" t="s">
        <v>262</v>
      </c>
      <c r="AC761" s="29"/>
      <c r="AD761" s="26"/>
      <c r="AE761" s="29"/>
      <c r="AF761" s="75" t="s">
        <v>262</v>
      </c>
      <c r="AG761" s="29"/>
    </row>
    <row r="762" spans="1:33" x14ac:dyDescent="0.25">
      <c r="A762" s="13"/>
      <c r="B762" s="76" t="s">
        <v>658</v>
      </c>
      <c r="C762" s="15" t="s">
        <v>257</v>
      </c>
      <c r="D762" s="78" t="s">
        <v>262</v>
      </c>
      <c r="E762" s="15"/>
      <c r="F762" s="67"/>
      <c r="G762" s="15" t="s">
        <v>257</v>
      </c>
      <c r="H762" s="78" t="s">
        <v>262</v>
      </c>
      <c r="I762" s="15"/>
      <c r="J762" s="67"/>
      <c r="K762" s="15" t="s">
        <v>257</v>
      </c>
      <c r="L762" s="78" t="s">
        <v>262</v>
      </c>
      <c r="M762" s="15"/>
      <c r="N762" s="67"/>
      <c r="O762" s="15" t="s">
        <v>257</v>
      </c>
      <c r="P762" s="78" t="s">
        <v>262</v>
      </c>
      <c r="Q762" s="15"/>
      <c r="R762" s="67"/>
      <c r="S762" s="15" t="s">
        <v>257</v>
      </c>
      <c r="T762" s="78" t="s">
        <v>262</v>
      </c>
      <c r="U762" s="15"/>
      <c r="V762" s="67"/>
      <c r="W762" s="15" t="s">
        <v>257</v>
      </c>
      <c r="X762" s="78" t="s">
        <v>262</v>
      </c>
      <c r="Y762" s="15"/>
      <c r="Z762" s="67"/>
      <c r="AA762" s="15" t="s">
        <v>257</v>
      </c>
      <c r="AB762" s="78" t="s">
        <v>262</v>
      </c>
      <c r="AC762" s="15"/>
      <c r="AD762" s="67"/>
      <c r="AE762" s="15" t="s">
        <v>257</v>
      </c>
      <c r="AF762" s="78" t="s">
        <v>262</v>
      </c>
      <c r="AG762" s="15"/>
    </row>
    <row r="763" spans="1:33" x14ac:dyDescent="0.25">
      <c r="A763" s="13"/>
      <c r="B763" s="105"/>
      <c r="C763" s="105"/>
      <c r="D763" s="105"/>
      <c r="E763" s="105"/>
      <c r="F763" s="105"/>
      <c r="G763" s="105"/>
      <c r="H763" s="105"/>
      <c r="I763" s="105"/>
      <c r="J763" s="105"/>
      <c r="K763" s="105"/>
      <c r="L763" s="105"/>
      <c r="M763" s="105"/>
      <c r="N763" s="105"/>
      <c r="O763" s="105"/>
      <c r="P763" s="105"/>
      <c r="Q763" s="105"/>
      <c r="R763" s="105"/>
      <c r="S763" s="105"/>
      <c r="T763" s="105"/>
      <c r="U763" s="105"/>
      <c r="V763" s="105"/>
      <c r="W763" s="105"/>
      <c r="X763" s="105"/>
      <c r="Y763" s="105"/>
      <c r="Z763" s="105"/>
      <c r="AA763" s="105"/>
      <c r="AB763" s="105"/>
      <c r="AC763" s="105"/>
      <c r="AD763" s="105"/>
      <c r="AE763" s="105"/>
      <c r="AF763" s="105"/>
      <c r="AG763" s="105"/>
    </row>
    <row r="764" spans="1:33" x14ac:dyDescent="0.25">
      <c r="A764" s="13"/>
      <c r="B764" s="105"/>
      <c r="C764" s="105"/>
      <c r="D764" s="105"/>
      <c r="E764" s="105"/>
      <c r="F764" s="105"/>
      <c r="G764" s="105"/>
      <c r="H764" s="105"/>
      <c r="I764" s="105"/>
      <c r="J764" s="105"/>
      <c r="K764" s="105"/>
      <c r="L764" s="105"/>
      <c r="M764" s="105"/>
      <c r="N764" s="105"/>
      <c r="O764" s="105"/>
      <c r="P764" s="105"/>
      <c r="Q764" s="105"/>
      <c r="R764" s="105"/>
      <c r="S764" s="105"/>
      <c r="T764" s="105"/>
      <c r="U764" s="105"/>
      <c r="V764" s="105"/>
      <c r="W764" s="105"/>
      <c r="X764" s="105"/>
      <c r="Y764" s="105"/>
      <c r="Z764" s="105"/>
      <c r="AA764" s="105"/>
      <c r="AB764" s="105"/>
      <c r="AC764" s="105"/>
      <c r="AD764" s="105"/>
      <c r="AE764" s="105"/>
      <c r="AF764" s="105"/>
      <c r="AG764" s="105"/>
    </row>
    <row r="765" spans="1:33" x14ac:dyDescent="0.25">
      <c r="A765" s="13"/>
      <c r="B765" s="63" t="s">
        <v>667</v>
      </c>
      <c r="C765" s="63"/>
      <c r="D765" s="63"/>
      <c r="E765" s="63"/>
      <c r="F765" s="63"/>
      <c r="G765" s="63"/>
      <c r="H765" s="63"/>
      <c r="I765" s="63"/>
      <c r="J765" s="63"/>
      <c r="K765" s="63"/>
      <c r="L765" s="63"/>
      <c r="M765" s="63"/>
      <c r="N765" s="63"/>
      <c r="O765" s="63"/>
      <c r="P765" s="63"/>
      <c r="Q765" s="63"/>
      <c r="R765" s="63"/>
      <c r="S765" s="63"/>
      <c r="T765" s="63"/>
      <c r="U765" s="63"/>
      <c r="V765" s="63"/>
      <c r="W765" s="63"/>
      <c r="X765" s="63"/>
      <c r="Y765" s="63"/>
      <c r="Z765" s="63"/>
      <c r="AA765" s="63"/>
      <c r="AB765" s="63"/>
      <c r="AC765" s="63"/>
      <c r="AD765" s="63"/>
      <c r="AE765" s="63"/>
      <c r="AF765" s="63"/>
      <c r="AG765" s="63"/>
    </row>
    <row r="766" spans="1:33" ht="51" x14ac:dyDescent="0.25">
      <c r="A766" s="13"/>
      <c r="B766" s="140" t="s">
        <v>354</v>
      </c>
      <c r="C766" s="253" t="s">
        <v>668</v>
      </c>
    </row>
    <row r="767" spans="1:33" ht="38.25" x14ac:dyDescent="0.25">
      <c r="A767" s="13"/>
      <c r="B767" s="140" t="s">
        <v>354</v>
      </c>
      <c r="C767" s="253" t="s">
        <v>669</v>
      </c>
    </row>
    <row r="768" spans="1:33" ht="38.25" x14ac:dyDescent="0.25">
      <c r="A768" s="13"/>
      <c r="B768" s="140" t="s">
        <v>354</v>
      </c>
      <c r="C768" s="253" t="s">
        <v>670</v>
      </c>
    </row>
    <row r="769" spans="1:3" ht="38.25" x14ac:dyDescent="0.25">
      <c r="A769" s="13"/>
      <c r="B769" s="140" t="s">
        <v>354</v>
      </c>
      <c r="C769" s="253" t="s">
        <v>671</v>
      </c>
    </row>
    <row r="770" spans="1:3" ht="63.75" x14ac:dyDescent="0.25">
      <c r="A770" s="13"/>
      <c r="B770" s="140" t="s">
        <v>354</v>
      </c>
      <c r="C770" s="253" t="s">
        <v>672</v>
      </c>
    </row>
  </sheetData>
  <mergeCells count="4267">
    <mergeCell ref="B765:AG765"/>
    <mergeCell ref="B609:AG609"/>
    <mergeCell ref="B647:AG647"/>
    <mergeCell ref="B685:AG685"/>
    <mergeCell ref="B723:AG723"/>
    <mergeCell ref="B763:AG763"/>
    <mergeCell ref="B764:AG764"/>
    <mergeCell ref="B547:AG547"/>
    <mergeCell ref="B600:AG600"/>
    <mergeCell ref="B601:AG601"/>
    <mergeCell ref="B602:AG602"/>
    <mergeCell ref="B603:AG603"/>
    <mergeCell ref="B604:AG604"/>
    <mergeCell ref="B444:AG444"/>
    <mergeCell ref="B470:AG470"/>
    <mergeCell ref="B471:AG471"/>
    <mergeCell ref="B513:AG513"/>
    <mergeCell ref="B514:AG514"/>
    <mergeCell ref="B546:AG546"/>
    <mergeCell ref="B327:AG327"/>
    <mergeCell ref="B357:AG357"/>
    <mergeCell ref="B358:AG358"/>
    <mergeCell ref="B359:AG359"/>
    <mergeCell ref="B387:AG387"/>
    <mergeCell ref="B415:AG415"/>
    <mergeCell ref="B68:AG68"/>
    <mergeCell ref="B69:AG69"/>
    <mergeCell ref="B70:AG70"/>
    <mergeCell ref="B71:AG71"/>
    <mergeCell ref="B72:AG72"/>
    <mergeCell ref="B100:AG100"/>
    <mergeCell ref="B62:AG62"/>
    <mergeCell ref="B63:AG63"/>
    <mergeCell ref="B64:AG64"/>
    <mergeCell ref="B65:AG65"/>
    <mergeCell ref="B66:AG66"/>
    <mergeCell ref="B67:AG67"/>
    <mergeCell ref="B56:AG56"/>
    <mergeCell ref="B57:AG57"/>
    <mergeCell ref="B58:AG58"/>
    <mergeCell ref="B59:AG59"/>
    <mergeCell ref="B60:AG60"/>
    <mergeCell ref="B61:AG61"/>
    <mergeCell ref="B50:AG50"/>
    <mergeCell ref="B51:AG51"/>
    <mergeCell ref="B52:AG52"/>
    <mergeCell ref="B53:AG53"/>
    <mergeCell ref="B54:AG54"/>
    <mergeCell ref="B55:AG55"/>
    <mergeCell ref="B44:AG44"/>
    <mergeCell ref="B45:AG45"/>
    <mergeCell ref="B46:AG46"/>
    <mergeCell ref="B47:AG47"/>
    <mergeCell ref="B48:AG48"/>
    <mergeCell ref="B49:AG49"/>
    <mergeCell ref="B38:AG38"/>
    <mergeCell ref="B39:AG39"/>
    <mergeCell ref="B40:AG40"/>
    <mergeCell ref="B41:AG41"/>
    <mergeCell ref="B42:AG42"/>
    <mergeCell ref="B43:AG43"/>
    <mergeCell ref="B16:AG16"/>
    <mergeCell ref="B17:AG17"/>
    <mergeCell ref="B26:AG26"/>
    <mergeCell ref="B35:AG35"/>
    <mergeCell ref="B36:AG36"/>
    <mergeCell ref="B37:AG37"/>
    <mergeCell ref="B10:AG10"/>
    <mergeCell ref="B11:AG11"/>
    <mergeCell ref="B12:AG12"/>
    <mergeCell ref="B13:AG13"/>
    <mergeCell ref="B14:AG14"/>
    <mergeCell ref="B15:AG15"/>
    <mergeCell ref="B4:AG4"/>
    <mergeCell ref="B5:AG5"/>
    <mergeCell ref="B6:AG6"/>
    <mergeCell ref="B7:AG7"/>
    <mergeCell ref="B8:AG8"/>
    <mergeCell ref="B9:AG9"/>
    <mergeCell ref="AC753:AC754"/>
    <mergeCell ref="AD753:AD754"/>
    <mergeCell ref="AE753:AE754"/>
    <mergeCell ref="AF753:AF754"/>
    <mergeCell ref="AG753:AG754"/>
    <mergeCell ref="A1:A2"/>
    <mergeCell ref="B1:AG1"/>
    <mergeCell ref="B2:AG2"/>
    <mergeCell ref="B3:AG3"/>
    <mergeCell ref="A4:A770"/>
    <mergeCell ref="W753:W754"/>
    <mergeCell ref="X753:X754"/>
    <mergeCell ref="Y753:Y754"/>
    <mergeCell ref="Z753:Z754"/>
    <mergeCell ref="AA753:AA754"/>
    <mergeCell ref="AB753:AB754"/>
    <mergeCell ref="Q753:Q754"/>
    <mergeCell ref="R753:R754"/>
    <mergeCell ref="S753:S754"/>
    <mergeCell ref="T753:T754"/>
    <mergeCell ref="U753:U754"/>
    <mergeCell ref="V753:V754"/>
    <mergeCell ref="K753:K754"/>
    <mergeCell ref="L753:L754"/>
    <mergeCell ref="M753:M754"/>
    <mergeCell ref="N753:N754"/>
    <mergeCell ref="O753:O754"/>
    <mergeCell ref="P753:P754"/>
    <mergeCell ref="AF749:AF751"/>
    <mergeCell ref="AG749:AG751"/>
    <mergeCell ref="C753:C754"/>
    <mergeCell ref="D753:D754"/>
    <mergeCell ref="E753:E754"/>
    <mergeCell ref="F753:F754"/>
    <mergeCell ref="G753:G754"/>
    <mergeCell ref="H753:H754"/>
    <mergeCell ref="I753:I754"/>
    <mergeCell ref="J753:J754"/>
    <mergeCell ref="Z749:Z751"/>
    <mergeCell ref="AA749:AA751"/>
    <mergeCell ref="AB749:AB751"/>
    <mergeCell ref="AC749:AC751"/>
    <mergeCell ref="AD749:AD751"/>
    <mergeCell ref="AE749:AE751"/>
    <mergeCell ref="T749:T751"/>
    <mergeCell ref="U749:U751"/>
    <mergeCell ref="V749:V751"/>
    <mergeCell ref="W749:W751"/>
    <mergeCell ref="X749:X751"/>
    <mergeCell ref="Y749:Y751"/>
    <mergeCell ref="N749:N751"/>
    <mergeCell ref="O749:O751"/>
    <mergeCell ref="P749:P751"/>
    <mergeCell ref="Q749:Q751"/>
    <mergeCell ref="R749:R751"/>
    <mergeCell ref="S749:S751"/>
    <mergeCell ref="H749:H751"/>
    <mergeCell ref="I749:I751"/>
    <mergeCell ref="J749:J751"/>
    <mergeCell ref="K749:K751"/>
    <mergeCell ref="L749:L751"/>
    <mergeCell ref="M749:M751"/>
    <mergeCell ref="AC747:AC748"/>
    <mergeCell ref="AD747:AD748"/>
    <mergeCell ref="AE747:AE748"/>
    <mergeCell ref="AF747:AF748"/>
    <mergeCell ref="AG747:AG748"/>
    <mergeCell ref="C749:C751"/>
    <mergeCell ref="D749:D751"/>
    <mergeCell ref="E749:E751"/>
    <mergeCell ref="F749:F751"/>
    <mergeCell ref="G749:G751"/>
    <mergeCell ref="W747:W748"/>
    <mergeCell ref="X747:X748"/>
    <mergeCell ref="Y747:Y748"/>
    <mergeCell ref="Z747:Z748"/>
    <mergeCell ref="AA747:AA748"/>
    <mergeCell ref="AB747:AB748"/>
    <mergeCell ref="Q747:Q748"/>
    <mergeCell ref="R747:R748"/>
    <mergeCell ref="S747:S748"/>
    <mergeCell ref="T747:T748"/>
    <mergeCell ref="U747:U748"/>
    <mergeCell ref="V747:V748"/>
    <mergeCell ref="K747:K748"/>
    <mergeCell ref="L747:L748"/>
    <mergeCell ref="M747:M748"/>
    <mergeCell ref="N747:N748"/>
    <mergeCell ref="O747:O748"/>
    <mergeCell ref="P747:P748"/>
    <mergeCell ref="AF745:AF746"/>
    <mergeCell ref="AG745:AG746"/>
    <mergeCell ref="C747:C748"/>
    <mergeCell ref="D747:D748"/>
    <mergeCell ref="E747:E748"/>
    <mergeCell ref="F747:F748"/>
    <mergeCell ref="G747:G748"/>
    <mergeCell ref="H747:H748"/>
    <mergeCell ref="I747:I748"/>
    <mergeCell ref="J747:J748"/>
    <mergeCell ref="Z745:Z746"/>
    <mergeCell ref="AA745:AA746"/>
    <mergeCell ref="AB745:AB746"/>
    <mergeCell ref="AC745:AC746"/>
    <mergeCell ref="AD745:AD746"/>
    <mergeCell ref="AE745:AE746"/>
    <mergeCell ref="T745:T746"/>
    <mergeCell ref="U745:U746"/>
    <mergeCell ref="V745:V746"/>
    <mergeCell ref="W745:W746"/>
    <mergeCell ref="X745:X746"/>
    <mergeCell ref="Y745:Y746"/>
    <mergeCell ref="N745:N746"/>
    <mergeCell ref="O745:O746"/>
    <mergeCell ref="P745:P746"/>
    <mergeCell ref="Q745:Q746"/>
    <mergeCell ref="R745:R746"/>
    <mergeCell ref="S745:S746"/>
    <mergeCell ref="H745:H746"/>
    <mergeCell ref="I745:I746"/>
    <mergeCell ref="J745:J746"/>
    <mergeCell ref="K745:K746"/>
    <mergeCell ref="L745:L746"/>
    <mergeCell ref="M745:M746"/>
    <mergeCell ref="AC739:AC741"/>
    <mergeCell ref="AD739:AD741"/>
    <mergeCell ref="AE739:AE741"/>
    <mergeCell ref="AF739:AF741"/>
    <mergeCell ref="AG739:AG741"/>
    <mergeCell ref="C745:C746"/>
    <mergeCell ref="D745:D746"/>
    <mergeCell ref="E745:E746"/>
    <mergeCell ref="F745:F746"/>
    <mergeCell ref="G745:G746"/>
    <mergeCell ref="W739:W741"/>
    <mergeCell ref="X739:X741"/>
    <mergeCell ref="Y739:Y741"/>
    <mergeCell ref="Z739:Z741"/>
    <mergeCell ref="AA739:AA741"/>
    <mergeCell ref="AB739:AB741"/>
    <mergeCell ref="Q739:Q741"/>
    <mergeCell ref="R739:R741"/>
    <mergeCell ref="S739:S741"/>
    <mergeCell ref="T739:T741"/>
    <mergeCell ref="U739:U741"/>
    <mergeCell ref="V739:V741"/>
    <mergeCell ref="K739:K741"/>
    <mergeCell ref="L739:L741"/>
    <mergeCell ref="M739:M741"/>
    <mergeCell ref="N739:N741"/>
    <mergeCell ref="O739:O741"/>
    <mergeCell ref="P739:P741"/>
    <mergeCell ref="AF737:AF738"/>
    <mergeCell ref="AG737:AG738"/>
    <mergeCell ref="C739:C741"/>
    <mergeCell ref="D739:D741"/>
    <mergeCell ref="E739:E741"/>
    <mergeCell ref="F739:F741"/>
    <mergeCell ref="G739:G741"/>
    <mergeCell ref="H739:H741"/>
    <mergeCell ref="I739:I741"/>
    <mergeCell ref="J739:J741"/>
    <mergeCell ref="Z737:Z738"/>
    <mergeCell ref="AA737:AA738"/>
    <mergeCell ref="AB737:AB738"/>
    <mergeCell ref="AC737:AC738"/>
    <mergeCell ref="AD737:AD738"/>
    <mergeCell ref="AE737:AE738"/>
    <mergeCell ref="T737:T738"/>
    <mergeCell ref="U737:U738"/>
    <mergeCell ref="V737:V738"/>
    <mergeCell ref="W737:W738"/>
    <mergeCell ref="X737:X738"/>
    <mergeCell ref="Y737:Y738"/>
    <mergeCell ref="N737:N738"/>
    <mergeCell ref="O737:O738"/>
    <mergeCell ref="P737:P738"/>
    <mergeCell ref="Q737:Q738"/>
    <mergeCell ref="R737:R738"/>
    <mergeCell ref="S737:S738"/>
    <mergeCell ref="H737:H738"/>
    <mergeCell ref="I737:I738"/>
    <mergeCell ref="J737:J738"/>
    <mergeCell ref="K737:K738"/>
    <mergeCell ref="L737:L738"/>
    <mergeCell ref="M737:M738"/>
    <mergeCell ref="AC735:AC736"/>
    <mergeCell ref="AD735:AD736"/>
    <mergeCell ref="AE735:AE736"/>
    <mergeCell ref="AF735:AF736"/>
    <mergeCell ref="AG735:AG736"/>
    <mergeCell ref="C737:C738"/>
    <mergeCell ref="D737:D738"/>
    <mergeCell ref="E737:E738"/>
    <mergeCell ref="F737:F738"/>
    <mergeCell ref="G737:G738"/>
    <mergeCell ref="W735:W736"/>
    <mergeCell ref="X735:X736"/>
    <mergeCell ref="Y735:Y736"/>
    <mergeCell ref="Z735:Z736"/>
    <mergeCell ref="AA735:AA736"/>
    <mergeCell ref="AB735:AB736"/>
    <mergeCell ref="Q735:Q736"/>
    <mergeCell ref="R735:R736"/>
    <mergeCell ref="S735:S736"/>
    <mergeCell ref="T735:T736"/>
    <mergeCell ref="U735:U736"/>
    <mergeCell ref="V735:V736"/>
    <mergeCell ref="K735:K736"/>
    <mergeCell ref="L735:L736"/>
    <mergeCell ref="M735:M736"/>
    <mergeCell ref="N735:N736"/>
    <mergeCell ref="O735:O736"/>
    <mergeCell ref="P735:P736"/>
    <mergeCell ref="AF730:AF731"/>
    <mergeCell ref="AG730:AG731"/>
    <mergeCell ref="C735:C736"/>
    <mergeCell ref="D735:D736"/>
    <mergeCell ref="E735:E736"/>
    <mergeCell ref="F735:F736"/>
    <mergeCell ref="G735:G736"/>
    <mergeCell ref="H735:H736"/>
    <mergeCell ref="I735:I736"/>
    <mergeCell ref="J735:J736"/>
    <mergeCell ref="Z730:Z731"/>
    <mergeCell ref="AA730:AA731"/>
    <mergeCell ref="AB730:AB731"/>
    <mergeCell ref="AC730:AC731"/>
    <mergeCell ref="AD730:AD731"/>
    <mergeCell ref="AE730:AE731"/>
    <mergeCell ref="T730:T731"/>
    <mergeCell ref="U730:U731"/>
    <mergeCell ref="V730:V731"/>
    <mergeCell ref="W730:W731"/>
    <mergeCell ref="X730:X731"/>
    <mergeCell ref="Y730:Y731"/>
    <mergeCell ref="N730:N731"/>
    <mergeCell ref="O730:O731"/>
    <mergeCell ref="P730:P731"/>
    <mergeCell ref="Q730:Q731"/>
    <mergeCell ref="R730:R731"/>
    <mergeCell ref="S730:S731"/>
    <mergeCell ref="H730:H731"/>
    <mergeCell ref="I730:I731"/>
    <mergeCell ref="J730:J731"/>
    <mergeCell ref="K730:K731"/>
    <mergeCell ref="L730:L731"/>
    <mergeCell ref="M730:M731"/>
    <mergeCell ref="AC726:AC728"/>
    <mergeCell ref="AD726:AD728"/>
    <mergeCell ref="AE726:AF728"/>
    <mergeCell ref="AG726:AG728"/>
    <mergeCell ref="C729:AF729"/>
    <mergeCell ref="C730:C731"/>
    <mergeCell ref="D730:D731"/>
    <mergeCell ref="E730:E731"/>
    <mergeCell ref="F730:F731"/>
    <mergeCell ref="G730:G731"/>
    <mergeCell ref="W726:X726"/>
    <mergeCell ref="W727:X727"/>
    <mergeCell ref="W728:X728"/>
    <mergeCell ref="Y726:Y728"/>
    <mergeCell ref="Z726:Z728"/>
    <mergeCell ref="AA726:AB726"/>
    <mergeCell ref="AA727:AB727"/>
    <mergeCell ref="AA728:AB728"/>
    <mergeCell ref="R726:R728"/>
    <mergeCell ref="S726:T726"/>
    <mergeCell ref="S727:T727"/>
    <mergeCell ref="S728:T728"/>
    <mergeCell ref="U726:U728"/>
    <mergeCell ref="V726:V728"/>
    <mergeCell ref="M726:M728"/>
    <mergeCell ref="N726:N728"/>
    <mergeCell ref="O726:P726"/>
    <mergeCell ref="O727:P727"/>
    <mergeCell ref="O728:P728"/>
    <mergeCell ref="Q726:Q728"/>
    <mergeCell ref="G726:H726"/>
    <mergeCell ref="G727:H727"/>
    <mergeCell ref="G728:H728"/>
    <mergeCell ref="I726:I728"/>
    <mergeCell ref="J726:J728"/>
    <mergeCell ref="K726:L728"/>
    <mergeCell ref="AF713:AF714"/>
    <mergeCell ref="AG713:AG714"/>
    <mergeCell ref="B724:AF724"/>
    <mergeCell ref="B725:AF725"/>
    <mergeCell ref="B726:B728"/>
    <mergeCell ref="C726:D726"/>
    <mergeCell ref="C727:D727"/>
    <mergeCell ref="C728:D728"/>
    <mergeCell ref="E726:E728"/>
    <mergeCell ref="F726:F728"/>
    <mergeCell ref="Z713:Z714"/>
    <mergeCell ref="AA713:AA714"/>
    <mergeCell ref="AB713:AB714"/>
    <mergeCell ref="AC713:AC714"/>
    <mergeCell ref="AD713:AD714"/>
    <mergeCell ref="AE713:AE714"/>
    <mergeCell ref="T713:T714"/>
    <mergeCell ref="U713:U714"/>
    <mergeCell ref="V713:V714"/>
    <mergeCell ref="W713:W714"/>
    <mergeCell ref="X713:X714"/>
    <mergeCell ref="Y713:Y714"/>
    <mergeCell ref="N713:N714"/>
    <mergeCell ref="O713:O714"/>
    <mergeCell ref="P713:P714"/>
    <mergeCell ref="Q713:Q714"/>
    <mergeCell ref="R713:R714"/>
    <mergeCell ref="S713:S714"/>
    <mergeCell ref="H713:H714"/>
    <mergeCell ref="I713:I714"/>
    <mergeCell ref="J713:J714"/>
    <mergeCell ref="K713:K714"/>
    <mergeCell ref="L713:L714"/>
    <mergeCell ref="M713:M714"/>
    <mergeCell ref="AC710:AC711"/>
    <mergeCell ref="AD710:AD711"/>
    <mergeCell ref="AE710:AE711"/>
    <mergeCell ref="AF710:AF711"/>
    <mergeCell ref="AG710:AG711"/>
    <mergeCell ref="C713:C714"/>
    <mergeCell ref="D713:D714"/>
    <mergeCell ref="E713:E714"/>
    <mergeCell ref="F713:F714"/>
    <mergeCell ref="G713:G714"/>
    <mergeCell ref="W710:W711"/>
    <mergeCell ref="X710:X711"/>
    <mergeCell ref="Y710:Y711"/>
    <mergeCell ref="Z710:Z711"/>
    <mergeCell ref="AA710:AA711"/>
    <mergeCell ref="AB710:AB711"/>
    <mergeCell ref="Q710:Q711"/>
    <mergeCell ref="R710:R711"/>
    <mergeCell ref="S710:S711"/>
    <mergeCell ref="T710:T711"/>
    <mergeCell ref="U710:U711"/>
    <mergeCell ref="V710:V711"/>
    <mergeCell ref="K710:K711"/>
    <mergeCell ref="L710:L711"/>
    <mergeCell ref="M710:M711"/>
    <mergeCell ref="N710:N711"/>
    <mergeCell ref="O710:O711"/>
    <mergeCell ref="P710:P711"/>
    <mergeCell ref="AF708:AF709"/>
    <mergeCell ref="AG708:AG709"/>
    <mergeCell ref="C710:C711"/>
    <mergeCell ref="D710:D711"/>
    <mergeCell ref="E710:E711"/>
    <mergeCell ref="F710:F711"/>
    <mergeCell ref="G710:G711"/>
    <mergeCell ref="H710:H711"/>
    <mergeCell ref="I710:I711"/>
    <mergeCell ref="J710:J711"/>
    <mergeCell ref="Z708:Z709"/>
    <mergeCell ref="AA708:AA709"/>
    <mergeCell ref="AB708:AB709"/>
    <mergeCell ref="AC708:AC709"/>
    <mergeCell ref="AD708:AD709"/>
    <mergeCell ref="AE708:AE709"/>
    <mergeCell ref="T708:T709"/>
    <mergeCell ref="U708:U709"/>
    <mergeCell ref="V708:V709"/>
    <mergeCell ref="W708:W709"/>
    <mergeCell ref="X708:X709"/>
    <mergeCell ref="Y708:Y709"/>
    <mergeCell ref="N708:N709"/>
    <mergeCell ref="O708:O709"/>
    <mergeCell ref="P708:P709"/>
    <mergeCell ref="Q708:Q709"/>
    <mergeCell ref="R708:R709"/>
    <mergeCell ref="S708:S709"/>
    <mergeCell ref="H708:H709"/>
    <mergeCell ref="I708:I709"/>
    <mergeCell ref="J708:J709"/>
    <mergeCell ref="K708:K709"/>
    <mergeCell ref="L708:L709"/>
    <mergeCell ref="M708:M709"/>
    <mergeCell ref="AC706:AC707"/>
    <mergeCell ref="AD706:AD707"/>
    <mergeCell ref="AE706:AE707"/>
    <mergeCell ref="AF706:AF707"/>
    <mergeCell ref="AG706:AG707"/>
    <mergeCell ref="C708:C709"/>
    <mergeCell ref="D708:D709"/>
    <mergeCell ref="E708:E709"/>
    <mergeCell ref="F708:F709"/>
    <mergeCell ref="G708:G709"/>
    <mergeCell ref="W706:W707"/>
    <mergeCell ref="X706:X707"/>
    <mergeCell ref="Y706:Y707"/>
    <mergeCell ref="Z706:Z707"/>
    <mergeCell ref="AA706:AA707"/>
    <mergeCell ref="AB706:AB707"/>
    <mergeCell ref="Q706:Q707"/>
    <mergeCell ref="R706:R707"/>
    <mergeCell ref="S706:S707"/>
    <mergeCell ref="T706:T707"/>
    <mergeCell ref="U706:U707"/>
    <mergeCell ref="V706:V707"/>
    <mergeCell ref="K706:K707"/>
    <mergeCell ref="L706:L707"/>
    <mergeCell ref="M706:M707"/>
    <mergeCell ref="N706:N707"/>
    <mergeCell ref="O706:O707"/>
    <mergeCell ref="P706:P707"/>
    <mergeCell ref="AF701:AF702"/>
    <mergeCell ref="AG701:AG702"/>
    <mergeCell ref="C706:C707"/>
    <mergeCell ref="D706:D707"/>
    <mergeCell ref="E706:E707"/>
    <mergeCell ref="F706:F707"/>
    <mergeCell ref="G706:G707"/>
    <mergeCell ref="H706:H707"/>
    <mergeCell ref="I706:I707"/>
    <mergeCell ref="J706:J707"/>
    <mergeCell ref="Z701:Z702"/>
    <mergeCell ref="AA701:AA702"/>
    <mergeCell ref="AB701:AB702"/>
    <mergeCell ref="AC701:AC702"/>
    <mergeCell ref="AD701:AD702"/>
    <mergeCell ref="AE701:AE702"/>
    <mergeCell ref="T701:T702"/>
    <mergeCell ref="U701:U702"/>
    <mergeCell ref="V701:V702"/>
    <mergeCell ref="W701:W702"/>
    <mergeCell ref="X701:X702"/>
    <mergeCell ref="Y701:Y702"/>
    <mergeCell ref="N701:N702"/>
    <mergeCell ref="O701:O702"/>
    <mergeCell ref="P701:P702"/>
    <mergeCell ref="Q701:Q702"/>
    <mergeCell ref="R701:R702"/>
    <mergeCell ref="S701:S702"/>
    <mergeCell ref="H701:H702"/>
    <mergeCell ref="I701:I702"/>
    <mergeCell ref="J701:J702"/>
    <mergeCell ref="K701:K702"/>
    <mergeCell ref="L701:L702"/>
    <mergeCell ref="M701:M702"/>
    <mergeCell ref="AC699:AC700"/>
    <mergeCell ref="AD699:AD700"/>
    <mergeCell ref="AE699:AE700"/>
    <mergeCell ref="AF699:AF700"/>
    <mergeCell ref="AG699:AG700"/>
    <mergeCell ref="C701:C702"/>
    <mergeCell ref="D701:D702"/>
    <mergeCell ref="E701:E702"/>
    <mergeCell ref="F701:F702"/>
    <mergeCell ref="G701:G702"/>
    <mergeCell ref="W699:W700"/>
    <mergeCell ref="X699:X700"/>
    <mergeCell ref="Y699:Y700"/>
    <mergeCell ref="Z699:Z700"/>
    <mergeCell ref="AA699:AA700"/>
    <mergeCell ref="AB699:AB700"/>
    <mergeCell ref="Q699:Q700"/>
    <mergeCell ref="R699:R700"/>
    <mergeCell ref="S699:S700"/>
    <mergeCell ref="T699:T700"/>
    <mergeCell ref="U699:U700"/>
    <mergeCell ref="V699:V700"/>
    <mergeCell ref="K699:K700"/>
    <mergeCell ref="L699:L700"/>
    <mergeCell ref="M699:M700"/>
    <mergeCell ref="N699:N700"/>
    <mergeCell ref="O699:O700"/>
    <mergeCell ref="P699:P700"/>
    <mergeCell ref="AF697:AF698"/>
    <mergeCell ref="AG697:AG698"/>
    <mergeCell ref="C699:C700"/>
    <mergeCell ref="D699:D700"/>
    <mergeCell ref="E699:E700"/>
    <mergeCell ref="F699:F700"/>
    <mergeCell ref="G699:G700"/>
    <mergeCell ref="H699:H700"/>
    <mergeCell ref="I699:I700"/>
    <mergeCell ref="J699:J700"/>
    <mergeCell ref="Z697:Z698"/>
    <mergeCell ref="AA697:AA698"/>
    <mergeCell ref="AB697:AB698"/>
    <mergeCell ref="AC697:AC698"/>
    <mergeCell ref="AD697:AD698"/>
    <mergeCell ref="AE697:AE698"/>
    <mergeCell ref="T697:T698"/>
    <mergeCell ref="U697:U698"/>
    <mergeCell ref="V697:V698"/>
    <mergeCell ref="W697:W698"/>
    <mergeCell ref="X697:X698"/>
    <mergeCell ref="Y697:Y698"/>
    <mergeCell ref="N697:N698"/>
    <mergeCell ref="O697:O698"/>
    <mergeCell ref="P697:P698"/>
    <mergeCell ref="Q697:Q698"/>
    <mergeCell ref="R697:R698"/>
    <mergeCell ref="S697:S698"/>
    <mergeCell ref="H697:H698"/>
    <mergeCell ref="I697:I698"/>
    <mergeCell ref="J697:J698"/>
    <mergeCell ref="K697:K698"/>
    <mergeCell ref="L697:L698"/>
    <mergeCell ref="M697:M698"/>
    <mergeCell ref="AC692:AC693"/>
    <mergeCell ref="AD692:AD693"/>
    <mergeCell ref="AE692:AE693"/>
    <mergeCell ref="AF692:AF693"/>
    <mergeCell ref="AG692:AG693"/>
    <mergeCell ref="C697:C698"/>
    <mergeCell ref="D697:D698"/>
    <mergeCell ref="E697:E698"/>
    <mergeCell ref="F697:F698"/>
    <mergeCell ref="G697:G698"/>
    <mergeCell ref="W692:W693"/>
    <mergeCell ref="X692:X693"/>
    <mergeCell ref="Y692:Y693"/>
    <mergeCell ref="Z692:Z693"/>
    <mergeCell ref="AA692:AA693"/>
    <mergeCell ref="AB692:AB693"/>
    <mergeCell ref="Q692:Q693"/>
    <mergeCell ref="R692:R693"/>
    <mergeCell ref="S692:S693"/>
    <mergeCell ref="T692:T693"/>
    <mergeCell ref="U692:U693"/>
    <mergeCell ref="V692:V693"/>
    <mergeCell ref="K692:K693"/>
    <mergeCell ref="L692:L693"/>
    <mergeCell ref="M692:M693"/>
    <mergeCell ref="N692:N693"/>
    <mergeCell ref="O692:O693"/>
    <mergeCell ref="P692:P693"/>
    <mergeCell ref="AG688:AG690"/>
    <mergeCell ref="C691:AF691"/>
    <mergeCell ref="C692:C693"/>
    <mergeCell ref="D692:D693"/>
    <mergeCell ref="E692:E693"/>
    <mergeCell ref="F692:F693"/>
    <mergeCell ref="G692:G693"/>
    <mergeCell ref="H692:H693"/>
    <mergeCell ref="I692:I693"/>
    <mergeCell ref="J692:J693"/>
    <mergeCell ref="AA688:AB688"/>
    <mergeCell ref="AA689:AB689"/>
    <mergeCell ref="AA690:AB690"/>
    <mergeCell ref="AC688:AC690"/>
    <mergeCell ref="AD688:AD690"/>
    <mergeCell ref="AE688:AF690"/>
    <mergeCell ref="V688:V690"/>
    <mergeCell ref="W688:X688"/>
    <mergeCell ref="W689:X689"/>
    <mergeCell ref="W690:X690"/>
    <mergeCell ref="Y688:Y690"/>
    <mergeCell ref="Z688:Z690"/>
    <mergeCell ref="Q688:Q690"/>
    <mergeCell ref="R688:R690"/>
    <mergeCell ref="S688:T688"/>
    <mergeCell ref="S689:T689"/>
    <mergeCell ref="S690:T690"/>
    <mergeCell ref="U688:U690"/>
    <mergeCell ref="I688:I690"/>
    <mergeCell ref="J688:J690"/>
    <mergeCell ref="K688:L690"/>
    <mergeCell ref="M688:M690"/>
    <mergeCell ref="N688:N690"/>
    <mergeCell ref="O688:P688"/>
    <mergeCell ref="O689:P689"/>
    <mergeCell ref="O690:P690"/>
    <mergeCell ref="B687:AF687"/>
    <mergeCell ref="B688:B690"/>
    <mergeCell ref="C688:D688"/>
    <mergeCell ref="C689:D689"/>
    <mergeCell ref="C690:D690"/>
    <mergeCell ref="E688:E690"/>
    <mergeCell ref="F688:F690"/>
    <mergeCell ref="G688:H688"/>
    <mergeCell ref="G689:H689"/>
    <mergeCell ref="G690:H690"/>
    <mergeCell ref="AC675:AC676"/>
    <mergeCell ref="AD675:AD676"/>
    <mergeCell ref="AE675:AE676"/>
    <mergeCell ref="AF675:AF676"/>
    <mergeCell ref="AG675:AG676"/>
    <mergeCell ref="B686:AF686"/>
    <mergeCell ref="W675:W676"/>
    <mergeCell ref="X675:X676"/>
    <mergeCell ref="Y675:Y676"/>
    <mergeCell ref="Z675:Z676"/>
    <mergeCell ref="AA675:AA676"/>
    <mergeCell ref="AB675:AB676"/>
    <mergeCell ref="Q675:Q676"/>
    <mergeCell ref="R675:R676"/>
    <mergeCell ref="S675:S676"/>
    <mergeCell ref="T675:T676"/>
    <mergeCell ref="U675:U676"/>
    <mergeCell ref="V675:V676"/>
    <mergeCell ref="K675:K676"/>
    <mergeCell ref="L675:L676"/>
    <mergeCell ref="M675:M676"/>
    <mergeCell ref="N675:N676"/>
    <mergeCell ref="O675:O676"/>
    <mergeCell ref="P675:P676"/>
    <mergeCell ref="AF672:AF673"/>
    <mergeCell ref="AG672:AG673"/>
    <mergeCell ref="C675:C676"/>
    <mergeCell ref="D675:D676"/>
    <mergeCell ref="E675:E676"/>
    <mergeCell ref="F675:F676"/>
    <mergeCell ref="G675:G676"/>
    <mergeCell ref="H675:H676"/>
    <mergeCell ref="I675:I676"/>
    <mergeCell ref="J675:J676"/>
    <mergeCell ref="Z672:Z673"/>
    <mergeCell ref="AA672:AA673"/>
    <mergeCell ref="AB672:AB673"/>
    <mergeCell ref="AC672:AC673"/>
    <mergeCell ref="AD672:AD673"/>
    <mergeCell ref="AE672:AE673"/>
    <mergeCell ref="T672:T673"/>
    <mergeCell ref="U672:U673"/>
    <mergeCell ref="V672:V673"/>
    <mergeCell ref="W672:W673"/>
    <mergeCell ref="X672:X673"/>
    <mergeCell ref="Y672:Y673"/>
    <mergeCell ref="N672:N673"/>
    <mergeCell ref="O672:O673"/>
    <mergeCell ref="P672:P673"/>
    <mergeCell ref="Q672:Q673"/>
    <mergeCell ref="R672:R673"/>
    <mergeCell ref="S672:S673"/>
    <mergeCell ref="H672:H673"/>
    <mergeCell ref="I672:I673"/>
    <mergeCell ref="J672:J673"/>
    <mergeCell ref="K672:K673"/>
    <mergeCell ref="L672:L673"/>
    <mergeCell ref="M672:M673"/>
    <mergeCell ref="AC670:AC671"/>
    <mergeCell ref="AD670:AD671"/>
    <mergeCell ref="AE670:AE671"/>
    <mergeCell ref="AF670:AF671"/>
    <mergeCell ref="AG670:AG671"/>
    <mergeCell ref="C672:C673"/>
    <mergeCell ref="D672:D673"/>
    <mergeCell ref="E672:E673"/>
    <mergeCell ref="F672:F673"/>
    <mergeCell ref="G672:G673"/>
    <mergeCell ref="W670:W671"/>
    <mergeCell ref="X670:X671"/>
    <mergeCell ref="Y670:Y671"/>
    <mergeCell ref="Z670:Z671"/>
    <mergeCell ref="AA670:AA671"/>
    <mergeCell ref="AB670:AB671"/>
    <mergeCell ref="Q670:Q671"/>
    <mergeCell ref="R670:R671"/>
    <mergeCell ref="S670:S671"/>
    <mergeCell ref="T670:T671"/>
    <mergeCell ref="U670:U671"/>
    <mergeCell ref="V670:V671"/>
    <mergeCell ref="K670:K671"/>
    <mergeCell ref="L670:L671"/>
    <mergeCell ref="M670:M671"/>
    <mergeCell ref="N670:N671"/>
    <mergeCell ref="O670:O671"/>
    <mergeCell ref="P670:P671"/>
    <mergeCell ref="AF668:AF669"/>
    <mergeCell ref="AG668:AG669"/>
    <mergeCell ref="C670:C671"/>
    <mergeCell ref="D670:D671"/>
    <mergeCell ref="E670:E671"/>
    <mergeCell ref="F670:F671"/>
    <mergeCell ref="G670:G671"/>
    <mergeCell ref="H670:H671"/>
    <mergeCell ref="I670:I671"/>
    <mergeCell ref="J670:J671"/>
    <mergeCell ref="Z668:Z669"/>
    <mergeCell ref="AA668:AA669"/>
    <mergeCell ref="AB668:AB669"/>
    <mergeCell ref="AC668:AC669"/>
    <mergeCell ref="AD668:AD669"/>
    <mergeCell ref="AE668:AE669"/>
    <mergeCell ref="T668:T669"/>
    <mergeCell ref="U668:U669"/>
    <mergeCell ref="V668:V669"/>
    <mergeCell ref="W668:W669"/>
    <mergeCell ref="X668:X669"/>
    <mergeCell ref="Y668:Y669"/>
    <mergeCell ref="N668:N669"/>
    <mergeCell ref="O668:O669"/>
    <mergeCell ref="P668:P669"/>
    <mergeCell ref="Q668:Q669"/>
    <mergeCell ref="R668:R669"/>
    <mergeCell ref="S668:S669"/>
    <mergeCell ref="H668:H669"/>
    <mergeCell ref="I668:I669"/>
    <mergeCell ref="J668:J669"/>
    <mergeCell ref="K668:K669"/>
    <mergeCell ref="L668:L669"/>
    <mergeCell ref="M668:M669"/>
    <mergeCell ref="AC663:AC664"/>
    <mergeCell ref="AD663:AD664"/>
    <mergeCell ref="AE663:AE664"/>
    <mergeCell ref="AF663:AF664"/>
    <mergeCell ref="AG663:AG664"/>
    <mergeCell ref="C668:C669"/>
    <mergeCell ref="D668:D669"/>
    <mergeCell ref="E668:E669"/>
    <mergeCell ref="F668:F669"/>
    <mergeCell ref="G668:G669"/>
    <mergeCell ref="W663:W664"/>
    <mergeCell ref="X663:X664"/>
    <mergeCell ref="Y663:Y664"/>
    <mergeCell ref="Z663:Z664"/>
    <mergeCell ref="AA663:AA664"/>
    <mergeCell ref="AB663:AB664"/>
    <mergeCell ref="Q663:Q664"/>
    <mergeCell ref="R663:R664"/>
    <mergeCell ref="S663:S664"/>
    <mergeCell ref="T663:T664"/>
    <mergeCell ref="U663:U664"/>
    <mergeCell ref="V663:V664"/>
    <mergeCell ref="K663:K664"/>
    <mergeCell ref="L663:L664"/>
    <mergeCell ref="M663:M664"/>
    <mergeCell ref="N663:N664"/>
    <mergeCell ref="O663:O664"/>
    <mergeCell ref="P663:P664"/>
    <mergeCell ref="AF661:AF662"/>
    <mergeCell ref="AG661:AG662"/>
    <mergeCell ref="C663:C664"/>
    <mergeCell ref="D663:D664"/>
    <mergeCell ref="E663:E664"/>
    <mergeCell ref="F663:F664"/>
    <mergeCell ref="G663:G664"/>
    <mergeCell ref="H663:H664"/>
    <mergeCell ref="I663:I664"/>
    <mergeCell ref="J663:J664"/>
    <mergeCell ref="Z661:Z662"/>
    <mergeCell ref="AA661:AA662"/>
    <mergeCell ref="AB661:AB662"/>
    <mergeCell ref="AC661:AC662"/>
    <mergeCell ref="AD661:AD662"/>
    <mergeCell ref="AE661:AE662"/>
    <mergeCell ref="T661:T662"/>
    <mergeCell ref="U661:U662"/>
    <mergeCell ref="V661:V662"/>
    <mergeCell ref="W661:W662"/>
    <mergeCell ref="X661:X662"/>
    <mergeCell ref="Y661:Y662"/>
    <mergeCell ref="N661:N662"/>
    <mergeCell ref="O661:O662"/>
    <mergeCell ref="P661:P662"/>
    <mergeCell ref="Q661:Q662"/>
    <mergeCell ref="R661:R662"/>
    <mergeCell ref="S661:S662"/>
    <mergeCell ref="H661:H662"/>
    <mergeCell ref="I661:I662"/>
    <mergeCell ref="J661:J662"/>
    <mergeCell ref="K661:K662"/>
    <mergeCell ref="L661:L662"/>
    <mergeCell ref="M661:M662"/>
    <mergeCell ref="AC659:AC660"/>
    <mergeCell ref="AD659:AD660"/>
    <mergeCell ref="AE659:AE660"/>
    <mergeCell ref="AF659:AF660"/>
    <mergeCell ref="AG659:AG660"/>
    <mergeCell ref="C661:C662"/>
    <mergeCell ref="D661:D662"/>
    <mergeCell ref="E661:E662"/>
    <mergeCell ref="F661:F662"/>
    <mergeCell ref="G661:G662"/>
    <mergeCell ref="W659:W660"/>
    <mergeCell ref="X659:X660"/>
    <mergeCell ref="Y659:Y660"/>
    <mergeCell ref="Z659:Z660"/>
    <mergeCell ref="AA659:AA660"/>
    <mergeCell ref="AB659:AB660"/>
    <mergeCell ref="Q659:Q660"/>
    <mergeCell ref="R659:R660"/>
    <mergeCell ref="S659:S660"/>
    <mergeCell ref="T659:T660"/>
    <mergeCell ref="U659:U660"/>
    <mergeCell ref="V659:V660"/>
    <mergeCell ref="K659:K660"/>
    <mergeCell ref="L659:L660"/>
    <mergeCell ref="M659:M660"/>
    <mergeCell ref="N659:N660"/>
    <mergeCell ref="O659:O660"/>
    <mergeCell ref="P659:P660"/>
    <mergeCell ref="AF654:AF655"/>
    <mergeCell ref="AG654:AG655"/>
    <mergeCell ref="C659:C660"/>
    <mergeCell ref="D659:D660"/>
    <mergeCell ref="E659:E660"/>
    <mergeCell ref="F659:F660"/>
    <mergeCell ref="G659:G660"/>
    <mergeCell ref="H659:H660"/>
    <mergeCell ref="I659:I660"/>
    <mergeCell ref="J659:J660"/>
    <mergeCell ref="Z654:Z655"/>
    <mergeCell ref="AA654:AA655"/>
    <mergeCell ref="AB654:AB655"/>
    <mergeCell ref="AC654:AC655"/>
    <mergeCell ref="AD654:AD655"/>
    <mergeCell ref="AE654:AE655"/>
    <mergeCell ref="T654:T655"/>
    <mergeCell ref="U654:U655"/>
    <mergeCell ref="V654:V655"/>
    <mergeCell ref="W654:W655"/>
    <mergeCell ref="X654:X655"/>
    <mergeCell ref="Y654:Y655"/>
    <mergeCell ref="N654:N655"/>
    <mergeCell ref="O654:O655"/>
    <mergeCell ref="P654:P655"/>
    <mergeCell ref="Q654:Q655"/>
    <mergeCell ref="R654:R655"/>
    <mergeCell ref="S654:S655"/>
    <mergeCell ref="H654:H655"/>
    <mergeCell ref="I654:I655"/>
    <mergeCell ref="J654:J655"/>
    <mergeCell ref="K654:K655"/>
    <mergeCell ref="L654:L655"/>
    <mergeCell ref="M654:M655"/>
    <mergeCell ref="AC650:AC652"/>
    <mergeCell ref="AD650:AD652"/>
    <mergeCell ref="AE650:AF652"/>
    <mergeCell ref="AG650:AG652"/>
    <mergeCell ref="C653:AF653"/>
    <mergeCell ref="C654:C655"/>
    <mergeCell ref="D654:D655"/>
    <mergeCell ref="E654:E655"/>
    <mergeCell ref="F654:F655"/>
    <mergeCell ref="G654:G655"/>
    <mergeCell ref="W650:X650"/>
    <mergeCell ref="W651:X651"/>
    <mergeCell ref="W652:X652"/>
    <mergeCell ref="Y650:Y652"/>
    <mergeCell ref="Z650:Z652"/>
    <mergeCell ref="AA650:AB650"/>
    <mergeCell ref="AA651:AB651"/>
    <mergeCell ref="AA652:AB652"/>
    <mergeCell ref="R650:R652"/>
    <mergeCell ref="S650:T650"/>
    <mergeCell ref="S651:T651"/>
    <mergeCell ref="S652:T652"/>
    <mergeCell ref="U650:U652"/>
    <mergeCell ref="V650:V652"/>
    <mergeCell ref="M650:M652"/>
    <mergeCell ref="N650:N652"/>
    <mergeCell ref="O650:P650"/>
    <mergeCell ref="O651:P651"/>
    <mergeCell ref="O652:P652"/>
    <mergeCell ref="Q650:Q652"/>
    <mergeCell ref="G650:H650"/>
    <mergeCell ref="G651:H651"/>
    <mergeCell ref="G652:H652"/>
    <mergeCell ref="I650:I652"/>
    <mergeCell ref="J650:J652"/>
    <mergeCell ref="K650:L652"/>
    <mergeCell ref="AF637:AF638"/>
    <mergeCell ref="AG637:AG638"/>
    <mergeCell ref="B648:AF648"/>
    <mergeCell ref="B649:AF649"/>
    <mergeCell ref="B650:B652"/>
    <mergeCell ref="C650:D650"/>
    <mergeCell ref="C651:D651"/>
    <mergeCell ref="C652:D652"/>
    <mergeCell ref="E650:E652"/>
    <mergeCell ref="F650:F652"/>
    <mergeCell ref="Z637:Z638"/>
    <mergeCell ref="AA637:AA638"/>
    <mergeCell ref="AB637:AB638"/>
    <mergeCell ref="AC637:AC638"/>
    <mergeCell ref="AD637:AD638"/>
    <mergeCell ref="AE637:AE638"/>
    <mergeCell ref="T637:T638"/>
    <mergeCell ref="U637:U638"/>
    <mergeCell ref="V637:V638"/>
    <mergeCell ref="W637:W638"/>
    <mergeCell ref="X637:X638"/>
    <mergeCell ref="Y637:Y638"/>
    <mergeCell ref="N637:N638"/>
    <mergeCell ref="O637:O638"/>
    <mergeCell ref="P637:P638"/>
    <mergeCell ref="Q637:Q638"/>
    <mergeCell ref="R637:R638"/>
    <mergeCell ref="S637:S638"/>
    <mergeCell ref="H637:H638"/>
    <mergeCell ref="I637:I638"/>
    <mergeCell ref="J637:J638"/>
    <mergeCell ref="K637:K638"/>
    <mergeCell ref="L637:L638"/>
    <mergeCell ref="M637:M638"/>
    <mergeCell ref="AC634:AC635"/>
    <mergeCell ref="AD634:AD635"/>
    <mergeCell ref="AE634:AE635"/>
    <mergeCell ref="AF634:AF635"/>
    <mergeCell ref="AG634:AG635"/>
    <mergeCell ref="C637:C638"/>
    <mergeCell ref="D637:D638"/>
    <mergeCell ref="E637:E638"/>
    <mergeCell ref="F637:F638"/>
    <mergeCell ref="G637:G638"/>
    <mergeCell ref="W634:W635"/>
    <mergeCell ref="X634:X635"/>
    <mergeCell ref="Y634:Y635"/>
    <mergeCell ref="Z634:Z635"/>
    <mergeCell ref="AA634:AA635"/>
    <mergeCell ref="AB634:AB635"/>
    <mergeCell ref="Q634:Q635"/>
    <mergeCell ref="R634:R635"/>
    <mergeCell ref="S634:S635"/>
    <mergeCell ref="T634:T635"/>
    <mergeCell ref="U634:U635"/>
    <mergeCell ref="V634:V635"/>
    <mergeCell ref="K634:K635"/>
    <mergeCell ref="L634:L635"/>
    <mergeCell ref="M634:M635"/>
    <mergeCell ref="N634:N635"/>
    <mergeCell ref="O634:O635"/>
    <mergeCell ref="P634:P635"/>
    <mergeCell ref="AF632:AF633"/>
    <mergeCell ref="AG632:AG633"/>
    <mergeCell ref="C634:C635"/>
    <mergeCell ref="D634:D635"/>
    <mergeCell ref="E634:E635"/>
    <mergeCell ref="F634:F635"/>
    <mergeCell ref="G634:G635"/>
    <mergeCell ref="H634:H635"/>
    <mergeCell ref="I634:I635"/>
    <mergeCell ref="J634:J635"/>
    <mergeCell ref="Z632:Z633"/>
    <mergeCell ref="AA632:AA633"/>
    <mergeCell ref="AB632:AB633"/>
    <mergeCell ref="AC632:AC633"/>
    <mergeCell ref="AD632:AD633"/>
    <mergeCell ref="AE632:AE633"/>
    <mergeCell ref="T632:T633"/>
    <mergeCell ref="U632:U633"/>
    <mergeCell ref="V632:V633"/>
    <mergeCell ref="W632:W633"/>
    <mergeCell ref="X632:X633"/>
    <mergeCell ref="Y632:Y633"/>
    <mergeCell ref="N632:N633"/>
    <mergeCell ref="O632:O633"/>
    <mergeCell ref="P632:P633"/>
    <mergeCell ref="Q632:Q633"/>
    <mergeCell ref="R632:R633"/>
    <mergeCell ref="S632:S633"/>
    <mergeCell ref="H632:H633"/>
    <mergeCell ref="I632:I633"/>
    <mergeCell ref="J632:J633"/>
    <mergeCell ref="K632:K633"/>
    <mergeCell ref="L632:L633"/>
    <mergeCell ref="M632:M633"/>
    <mergeCell ref="AC630:AC631"/>
    <mergeCell ref="AD630:AD631"/>
    <mergeCell ref="AE630:AE631"/>
    <mergeCell ref="AF630:AF631"/>
    <mergeCell ref="AG630:AG631"/>
    <mergeCell ref="C632:C633"/>
    <mergeCell ref="D632:D633"/>
    <mergeCell ref="E632:E633"/>
    <mergeCell ref="F632:F633"/>
    <mergeCell ref="G632:G633"/>
    <mergeCell ref="W630:W631"/>
    <mergeCell ref="X630:X631"/>
    <mergeCell ref="Y630:Y631"/>
    <mergeCell ref="Z630:Z631"/>
    <mergeCell ref="AA630:AA631"/>
    <mergeCell ref="AB630:AB631"/>
    <mergeCell ref="Q630:Q631"/>
    <mergeCell ref="R630:R631"/>
    <mergeCell ref="S630:S631"/>
    <mergeCell ref="T630:T631"/>
    <mergeCell ref="U630:U631"/>
    <mergeCell ref="V630:V631"/>
    <mergeCell ref="K630:K631"/>
    <mergeCell ref="L630:L631"/>
    <mergeCell ref="M630:M631"/>
    <mergeCell ref="N630:N631"/>
    <mergeCell ref="O630:O631"/>
    <mergeCell ref="P630:P631"/>
    <mergeCell ref="AF625:AF626"/>
    <mergeCell ref="AG625:AG626"/>
    <mergeCell ref="C630:C631"/>
    <mergeCell ref="D630:D631"/>
    <mergeCell ref="E630:E631"/>
    <mergeCell ref="F630:F631"/>
    <mergeCell ref="G630:G631"/>
    <mergeCell ref="H630:H631"/>
    <mergeCell ref="I630:I631"/>
    <mergeCell ref="J630:J631"/>
    <mergeCell ref="Z625:Z626"/>
    <mergeCell ref="AA625:AA626"/>
    <mergeCell ref="AB625:AB626"/>
    <mergeCell ref="AC625:AC626"/>
    <mergeCell ref="AD625:AD626"/>
    <mergeCell ref="AE625:AE626"/>
    <mergeCell ref="T625:T626"/>
    <mergeCell ref="U625:U626"/>
    <mergeCell ref="V625:V626"/>
    <mergeCell ref="W625:W626"/>
    <mergeCell ref="X625:X626"/>
    <mergeCell ref="Y625:Y626"/>
    <mergeCell ref="N625:N626"/>
    <mergeCell ref="O625:O626"/>
    <mergeCell ref="P625:P626"/>
    <mergeCell ref="Q625:Q626"/>
    <mergeCell ref="R625:R626"/>
    <mergeCell ref="S625:S626"/>
    <mergeCell ref="H625:H626"/>
    <mergeCell ref="I625:I626"/>
    <mergeCell ref="J625:J626"/>
    <mergeCell ref="K625:K626"/>
    <mergeCell ref="L625:L626"/>
    <mergeCell ref="M625:M626"/>
    <mergeCell ref="AC623:AC624"/>
    <mergeCell ref="AD623:AD624"/>
    <mergeCell ref="AE623:AE624"/>
    <mergeCell ref="AF623:AF624"/>
    <mergeCell ref="AG623:AG624"/>
    <mergeCell ref="C625:C626"/>
    <mergeCell ref="D625:D626"/>
    <mergeCell ref="E625:E626"/>
    <mergeCell ref="F625:F626"/>
    <mergeCell ref="G625:G626"/>
    <mergeCell ref="W623:W624"/>
    <mergeCell ref="X623:X624"/>
    <mergeCell ref="Y623:Y624"/>
    <mergeCell ref="Z623:Z624"/>
    <mergeCell ref="AA623:AA624"/>
    <mergeCell ref="AB623:AB624"/>
    <mergeCell ref="Q623:Q624"/>
    <mergeCell ref="R623:R624"/>
    <mergeCell ref="S623:S624"/>
    <mergeCell ref="T623:T624"/>
    <mergeCell ref="U623:U624"/>
    <mergeCell ref="V623:V624"/>
    <mergeCell ref="K623:K624"/>
    <mergeCell ref="L623:L624"/>
    <mergeCell ref="M623:M624"/>
    <mergeCell ref="N623:N624"/>
    <mergeCell ref="O623:O624"/>
    <mergeCell ref="P623:P624"/>
    <mergeCell ref="AF621:AF622"/>
    <mergeCell ref="AG621:AG622"/>
    <mergeCell ref="C623:C624"/>
    <mergeCell ref="D623:D624"/>
    <mergeCell ref="E623:E624"/>
    <mergeCell ref="F623:F624"/>
    <mergeCell ref="G623:G624"/>
    <mergeCell ref="H623:H624"/>
    <mergeCell ref="I623:I624"/>
    <mergeCell ref="J623:J624"/>
    <mergeCell ref="Z621:Z622"/>
    <mergeCell ref="AA621:AA622"/>
    <mergeCell ref="AB621:AB622"/>
    <mergeCell ref="AC621:AC622"/>
    <mergeCell ref="AD621:AD622"/>
    <mergeCell ref="AE621:AE622"/>
    <mergeCell ref="T621:T622"/>
    <mergeCell ref="U621:U622"/>
    <mergeCell ref="V621:V622"/>
    <mergeCell ref="W621:W622"/>
    <mergeCell ref="X621:X622"/>
    <mergeCell ref="Y621:Y622"/>
    <mergeCell ref="N621:N622"/>
    <mergeCell ref="O621:O622"/>
    <mergeCell ref="P621:P622"/>
    <mergeCell ref="Q621:Q622"/>
    <mergeCell ref="R621:R622"/>
    <mergeCell ref="S621:S622"/>
    <mergeCell ref="H621:H622"/>
    <mergeCell ref="I621:I622"/>
    <mergeCell ref="J621:J622"/>
    <mergeCell ref="K621:K622"/>
    <mergeCell ref="L621:L622"/>
    <mergeCell ref="M621:M622"/>
    <mergeCell ref="AC616:AC617"/>
    <mergeCell ref="AD616:AD617"/>
    <mergeCell ref="AE616:AE617"/>
    <mergeCell ref="AF616:AF617"/>
    <mergeCell ref="AG616:AG617"/>
    <mergeCell ref="C621:C622"/>
    <mergeCell ref="D621:D622"/>
    <mergeCell ref="E621:E622"/>
    <mergeCell ref="F621:F622"/>
    <mergeCell ref="G621:G622"/>
    <mergeCell ref="W616:W617"/>
    <mergeCell ref="X616:X617"/>
    <mergeCell ref="Y616:Y617"/>
    <mergeCell ref="Z616:Z617"/>
    <mergeCell ref="AA616:AA617"/>
    <mergeCell ref="AB616:AB617"/>
    <mergeCell ref="Q616:Q617"/>
    <mergeCell ref="R616:R617"/>
    <mergeCell ref="S616:S617"/>
    <mergeCell ref="T616:T617"/>
    <mergeCell ref="U616:U617"/>
    <mergeCell ref="V616:V617"/>
    <mergeCell ref="K616:K617"/>
    <mergeCell ref="L616:L617"/>
    <mergeCell ref="M616:M617"/>
    <mergeCell ref="N616:N617"/>
    <mergeCell ref="O616:O617"/>
    <mergeCell ref="P616:P617"/>
    <mergeCell ref="AG612:AG614"/>
    <mergeCell ref="C615:AF615"/>
    <mergeCell ref="C616:C617"/>
    <mergeCell ref="D616:D617"/>
    <mergeCell ref="E616:E617"/>
    <mergeCell ref="F616:F617"/>
    <mergeCell ref="G616:G617"/>
    <mergeCell ref="H616:H617"/>
    <mergeCell ref="I616:I617"/>
    <mergeCell ref="J616:J617"/>
    <mergeCell ref="AA612:AB612"/>
    <mergeCell ref="AA613:AB613"/>
    <mergeCell ref="AA614:AB614"/>
    <mergeCell ref="AC612:AC614"/>
    <mergeCell ref="AD612:AD614"/>
    <mergeCell ref="AE612:AF614"/>
    <mergeCell ref="V612:V614"/>
    <mergeCell ref="W612:X612"/>
    <mergeCell ref="W613:X613"/>
    <mergeCell ref="W614:X614"/>
    <mergeCell ref="Y612:Y614"/>
    <mergeCell ref="Z612:Z614"/>
    <mergeCell ref="Q612:Q614"/>
    <mergeCell ref="R612:R614"/>
    <mergeCell ref="S612:T612"/>
    <mergeCell ref="S613:T613"/>
    <mergeCell ref="S614:T614"/>
    <mergeCell ref="U612:U614"/>
    <mergeCell ref="I612:I614"/>
    <mergeCell ref="J612:J614"/>
    <mergeCell ref="K612:L614"/>
    <mergeCell ref="M612:M614"/>
    <mergeCell ref="N612:N614"/>
    <mergeCell ref="O612:P612"/>
    <mergeCell ref="O613:P613"/>
    <mergeCell ref="O614:P614"/>
    <mergeCell ref="B611:AF611"/>
    <mergeCell ref="B612:B614"/>
    <mergeCell ref="C612:D612"/>
    <mergeCell ref="C613:D613"/>
    <mergeCell ref="C614:D614"/>
    <mergeCell ref="E612:E614"/>
    <mergeCell ref="F612:F614"/>
    <mergeCell ref="G612:H612"/>
    <mergeCell ref="G613:H613"/>
    <mergeCell ref="G614:H614"/>
    <mergeCell ref="AC595:AC596"/>
    <mergeCell ref="AD595:AD596"/>
    <mergeCell ref="AE595:AE596"/>
    <mergeCell ref="AF595:AF596"/>
    <mergeCell ref="AG595:AG596"/>
    <mergeCell ref="B610:AF610"/>
    <mergeCell ref="B605:AG605"/>
    <mergeCell ref="B606:AG606"/>
    <mergeCell ref="B607:AG607"/>
    <mergeCell ref="B608:AG608"/>
    <mergeCell ref="W595:W596"/>
    <mergeCell ref="X595:X596"/>
    <mergeCell ref="Y595:Y596"/>
    <mergeCell ref="Z595:Z596"/>
    <mergeCell ref="AA595:AA596"/>
    <mergeCell ref="AB595:AB596"/>
    <mergeCell ref="Q595:Q596"/>
    <mergeCell ref="R595:R596"/>
    <mergeCell ref="S595:S596"/>
    <mergeCell ref="T595:T596"/>
    <mergeCell ref="U595:U596"/>
    <mergeCell ref="V595:V596"/>
    <mergeCell ref="K595:K596"/>
    <mergeCell ref="L595:L596"/>
    <mergeCell ref="M595:M596"/>
    <mergeCell ref="N595:N596"/>
    <mergeCell ref="O595:O596"/>
    <mergeCell ref="P595:P596"/>
    <mergeCell ref="AG591:AG593"/>
    <mergeCell ref="C594:AF594"/>
    <mergeCell ref="C595:C596"/>
    <mergeCell ref="D595:D596"/>
    <mergeCell ref="E595:E596"/>
    <mergeCell ref="F595:F596"/>
    <mergeCell ref="G595:G596"/>
    <mergeCell ref="H595:H596"/>
    <mergeCell ref="I595:I596"/>
    <mergeCell ref="J595:J596"/>
    <mergeCell ref="AA591:AB591"/>
    <mergeCell ref="AA592:AB592"/>
    <mergeCell ref="AA593:AB593"/>
    <mergeCell ref="AC591:AC593"/>
    <mergeCell ref="AD591:AD593"/>
    <mergeCell ref="AE591:AF593"/>
    <mergeCell ref="V591:V593"/>
    <mergeCell ref="W591:X591"/>
    <mergeCell ref="W592:X592"/>
    <mergeCell ref="W593:X593"/>
    <mergeCell ref="Y591:Y593"/>
    <mergeCell ref="Z591:Z593"/>
    <mergeCell ref="Q591:Q593"/>
    <mergeCell ref="R591:R593"/>
    <mergeCell ref="S591:T591"/>
    <mergeCell ref="S592:T592"/>
    <mergeCell ref="S593:T593"/>
    <mergeCell ref="U591:U593"/>
    <mergeCell ref="I591:I593"/>
    <mergeCell ref="J591:J593"/>
    <mergeCell ref="K591:L593"/>
    <mergeCell ref="M591:M593"/>
    <mergeCell ref="N591:N593"/>
    <mergeCell ref="O591:P591"/>
    <mergeCell ref="O592:P592"/>
    <mergeCell ref="O593:P593"/>
    <mergeCell ref="B590:AF590"/>
    <mergeCell ref="B591:B593"/>
    <mergeCell ref="C591:D591"/>
    <mergeCell ref="C592:D592"/>
    <mergeCell ref="C593:D593"/>
    <mergeCell ref="E591:E593"/>
    <mergeCell ref="F591:F593"/>
    <mergeCell ref="G591:H591"/>
    <mergeCell ref="G592:H592"/>
    <mergeCell ref="G593:H593"/>
    <mergeCell ref="AC585:AC586"/>
    <mergeCell ref="AD585:AD586"/>
    <mergeCell ref="AE585:AE586"/>
    <mergeCell ref="AF585:AF586"/>
    <mergeCell ref="AG585:AG586"/>
    <mergeCell ref="B589:AF589"/>
    <mergeCell ref="W585:W586"/>
    <mergeCell ref="X585:X586"/>
    <mergeCell ref="Y585:Y586"/>
    <mergeCell ref="Z585:Z586"/>
    <mergeCell ref="AA585:AA586"/>
    <mergeCell ref="AB585:AB586"/>
    <mergeCell ref="Q585:Q586"/>
    <mergeCell ref="R585:R586"/>
    <mergeCell ref="S585:S586"/>
    <mergeCell ref="T585:T586"/>
    <mergeCell ref="U585:U586"/>
    <mergeCell ref="V585:V586"/>
    <mergeCell ref="K585:K586"/>
    <mergeCell ref="L585:L586"/>
    <mergeCell ref="M585:M586"/>
    <mergeCell ref="N585:N586"/>
    <mergeCell ref="O585:O586"/>
    <mergeCell ref="P585:P586"/>
    <mergeCell ref="AF583:AF584"/>
    <mergeCell ref="AG583:AG584"/>
    <mergeCell ref="C585:C586"/>
    <mergeCell ref="D585:D586"/>
    <mergeCell ref="E585:E586"/>
    <mergeCell ref="F585:F586"/>
    <mergeCell ref="G585:G586"/>
    <mergeCell ref="H585:H586"/>
    <mergeCell ref="I585:I586"/>
    <mergeCell ref="J585:J586"/>
    <mergeCell ref="Z583:Z584"/>
    <mergeCell ref="AA583:AA584"/>
    <mergeCell ref="AB583:AB584"/>
    <mergeCell ref="AC583:AC584"/>
    <mergeCell ref="AD583:AD584"/>
    <mergeCell ref="AE583:AE584"/>
    <mergeCell ref="T583:T584"/>
    <mergeCell ref="U583:U584"/>
    <mergeCell ref="V583:V584"/>
    <mergeCell ref="W583:W584"/>
    <mergeCell ref="X583:X584"/>
    <mergeCell ref="Y583:Y584"/>
    <mergeCell ref="N583:N584"/>
    <mergeCell ref="O583:O584"/>
    <mergeCell ref="P583:P584"/>
    <mergeCell ref="Q583:Q584"/>
    <mergeCell ref="R583:R584"/>
    <mergeCell ref="S583:S584"/>
    <mergeCell ref="H583:H584"/>
    <mergeCell ref="I583:I584"/>
    <mergeCell ref="J583:J584"/>
    <mergeCell ref="K583:K584"/>
    <mergeCell ref="L583:L584"/>
    <mergeCell ref="M583:M584"/>
    <mergeCell ref="AC581:AC582"/>
    <mergeCell ref="AD581:AD582"/>
    <mergeCell ref="AE581:AE582"/>
    <mergeCell ref="AF581:AF582"/>
    <mergeCell ref="AG581:AG582"/>
    <mergeCell ref="C583:C584"/>
    <mergeCell ref="D583:D584"/>
    <mergeCell ref="E583:E584"/>
    <mergeCell ref="F583:F584"/>
    <mergeCell ref="G583:G584"/>
    <mergeCell ref="W581:W582"/>
    <mergeCell ref="X581:X582"/>
    <mergeCell ref="Y581:Y582"/>
    <mergeCell ref="Z581:Z582"/>
    <mergeCell ref="AA581:AA582"/>
    <mergeCell ref="AB581:AB582"/>
    <mergeCell ref="Q581:Q582"/>
    <mergeCell ref="R581:R582"/>
    <mergeCell ref="S581:S582"/>
    <mergeCell ref="T581:T582"/>
    <mergeCell ref="U581:U582"/>
    <mergeCell ref="V581:V582"/>
    <mergeCell ref="K581:K582"/>
    <mergeCell ref="L581:L582"/>
    <mergeCell ref="M581:M582"/>
    <mergeCell ref="N581:N582"/>
    <mergeCell ref="O581:O582"/>
    <mergeCell ref="P581:P582"/>
    <mergeCell ref="AF577:AF578"/>
    <mergeCell ref="AG577:AG578"/>
    <mergeCell ref="C581:C582"/>
    <mergeCell ref="D581:D582"/>
    <mergeCell ref="E581:E582"/>
    <mergeCell ref="F581:F582"/>
    <mergeCell ref="G581:G582"/>
    <mergeCell ref="H581:H582"/>
    <mergeCell ref="I581:I582"/>
    <mergeCell ref="J581:J582"/>
    <mergeCell ref="Z577:Z578"/>
    <mergeCell ref="AA577:AA578"/>
    <mergeCell ref="AB577:AB578"/>
    <mergeCell ref="AC577:AC578"/>
    <mergeCell ref="AD577:AD578"/>
    <mergeCell ref="AE577:AE578"/>
    <mergeCell ref="T577:T578"/>
    <mergeCell ref="U577:U578"/>
    <mergeCell ref="V577:V578"/>
    <mergeCell ref="W577:W578"/>
    <mergeCell ref="X577:X578"/>
    <mergeCell ref="Y577:Y578"/>
    <mergeCell ref="N577:N578"/>
    <mergeCell ref="O577:O578"/>
    <mergeCell ref="P577:P578"/>
    <mergeCell ref="Q577:Q578"/>
    <mergeCell ref="R577:R578"/>
    <mergeCell ref="S577:S578"/>
    <mergeCell ref="H577:H578"/>
    <mergeCell ref="I577:I578"/>
    <mergeCell ref="J577:J578"/>
    <mergeCell ref="K577:K578"/>
    <mergeCell ref="L577:L578"/>
    <mergeCell ref="M577:M578"/>
    <mergeCell ref="AC575:AC576"/>
    <mergeCell ref="AD575:AD576"/>
    <mergeCell ref="AE575:AE576"/>
    <mergeCell ref="AF575:AF576"/>
    <mergeCell ref="AG575:AG576"/>
    <mergeCell ref="C577:C578"/>
    <mergeCell ref="D577:D578"/>
    <mergeCell ref="E577:E578"/>
    <mergeCell ref="F577:F578"/>
    <mergeCell ref="G577:G578"/>
    <mergeCell ref="W575:W576"/>
    <mergeCell ref="X575:X576"/>
    <mergeCell ref="Y575:Y576"/>
    <mergeCell ref="Z575:Z576"/>
    <mergeCell ref="AA575:AA576"/>
    <mergeCell ref="AB575:AB576"/>
    <mergeCell ref="Q575:Q576"/>
    <mergeCell ref="R575:R576"/>
    <mergeCell ref="S575:S576"/>
    <mergeCell ref="T575:T576"/>
    <mergeCell ref="U575:U576"/>
    <mergeCell ref="V575:V576"/>
    <mergeCell ref="K575:K576"/>
    <mergeCell ref="L575:L576"/>
    <mergeCell ref="M575:M576"/>
    <mergeCell ref="N575:N576"/>
    <mergeCell ref="O575:O576"/>
    <mergeCell ref="P575:P576"/>
    <mergeCell ref="AF569:AF570"/>
    <mergeCell ref="AG569:AG570"/>
    <mergeCell ref="C575:C576"/>
    <mergeCell ref="D575:D576"/>
    <mergeCell ref="E575:E576"/>
    <mergeCell ref="F575:F576"/>
    <mergeCell ref="G575:G576"/>
    <mergeCell ref="H575:H576"/>
    <mergeCell ref="I575:I576"/>
    <mergeCell ref="J575:J576"/>
    <mergeCell ref="Z569:Z570"/>
    <mergeCell ref="AA569:AA570"/>
    <mergeCell ref="AB569:AB570"/>
    <mergeCell ref="AC569:AC570"/>
    <mergeCell ref="AD569:AD570"/>
    <mergeCell ref="AE569:AE570"/>
    <mergeCell ref="T569:T570"/>
    <mergeCell ref="U569:U570"/>
    <mergeCell ref="V569:V570"/>
    <mergeCell ref="W569:W570"/>
    <mergeCell ref="X569:X570"/>
    <mergeCell ref="Y569:Y570"/>
    <mergeCell ref="N569:N570"/>
    <mergeCell ref="O569:O570"/>
    <mergeCell ref="P569:P570"/>
    <mergeCell ref="Q569:Q570"/>
    <mergeCell ref="R569:R570"/>
    <mergeCell ref="S569:S570"/>
    <mergeCell ref="H569:H570"/>
    <mergeCell ref="I569:I570"/>
    <mergeCell ref="J569:J570"/>
    <mergeCell ref="K569:K570"/>
    <mergeCell ref="L569:L570"/>
    <mergeCell ref="M569:M570"/>
    <mergeCell ref="AC567:AC568"/>
    <mergeCell ref="AD567:AD568"/>
    <mergeCell ref="AE567:AE568"/>
    <mergeCell ref="AF567:AF568"/>
    <mergeCell ref="AG567:AG568"/>
    <mergeCell ref="C569:C570"/>
    <mergeCell ref="D569:D570"/>
    <mergeCell ref="E569:E570"/>
    <mergeCell ref="F569:F570"/>
    <mergeCell ref="G569:G570"/>
    <mergeCell ref="W567:W568"/>
    <mergeCell ref="X567:X568"/>
    <mergeCell ref="Y567:Y568"/>
    <mergeCell ref="Z567:Z568"/>
    <mergeCell ref="AA567:AA568"/>
    <mergeCell ref="AB567:AB568"/>
    <mergeCell ref="Q567:Q568"/>
    <mergeCell ref="R567:R568"/>
    <mergeCell ref="S567:S568"/>
    <mergeCell ref="T567:T568"/>
    <mergeCell ref="U567:U568"/>
    <mergeCell ref="V567:V568"/>
    <mergeCell ref="K567:K568"/>
    <mergeCell ref="L567:L568"/>
    <mergeCell ref="M567:M568"/>
    <mergeCell ref="N567:N568"/>
    <mergeCell ref="O567:O568"/>
    <mergeCell ref="P567:P568"/>
    <mergeCell ref="AF565:AF566"/>
    <mergeCell ref="AG565:AG566"/>
    <mergeCell ref="C567:C568"/>
    <mergeCell ref="D567:D568"/>
    <mergeCell ref="E567:E568"/>
    <mergeCell ref="F567:F568"/>
    <mergeCell ref="G567:G568"/>
    <mergeCell ref="H567:H568"/>
    <mergeCell ref="I567:I568"/>
    <mergeCell ref="J567:J568"/>
    <mergeCell ref="Z565:Z566"/>
    <mergeCell ref="AA565:AA566"/>
    <mergeCell ref="AB565:AB566"/>
    <mergeCell ref="AC565:AC566"/>
    <mergeCell ref="AD565:AD566"/>
    <mergeCell ref="AE565:AE566"/>
    <mergeCell ref="T565:T566"/>
    <mergeCell ref="U565:U566"/>
    <mergeCell ref="V565:V566"/>
    <mergeCell ref="W565:W566"/>
    <mergeCell ref="X565:X566"/>
    <mergeCell ref="Y565:Y566"/>
    <mergeCell ref="N565:N566"/>
    <mergeCell ref="O565:O566"/>
    <mergeCell ref="P565:P566"/>
    <mergeCell ref="Q565:Q566"/>
    <mergeCell ref="R565:R566"/>
    <mergeCell ref="S565:S566"/>
    <mergeCell ref="H565:H566"/>
    <mergeCell ref="I565:I566"/>
    <mergeCell ref="J565:J566"/>
    <mergeCell ref="K565:K566"/>
    <mergeCell ref="L565:L566"/>
    <mergeCell ref="M565:M566"/>
    <mergeCell ref="AC561:AC562"/>
    <mergeCell ref="AD561:AD562"/>
    <mergeCell ref="AE561:AE562"/>
    <mergeCell ref="AF561:AF562"/>
    <mergeCell ref="AG561:AG562"/>
    <mergeCell ref="C565:C566"/>
    <mergeCell ref="D565:D566"/>
    <mergeCell ref="E565:E566"/>
    <mergeCell ref="F565:F566"/>
    <mergeCell ref="G565:G566"/>
    <mergeCell ref="W561:W562"/>
    <mergeCell ref="X561:X562"/>
    <mergeCell ref="Y561:Y562"/>
    <mergeCell ref="Z561:Z562"/>
    <mergeCell ref="AA561:AA562"/>
    <mergeCell ref="AB561:AB562"/>
    <mergeCell ref="Q561:Q562"/>
    <mergeCell ref="R561:R562"/>
    <mergeCell ref="S561:S562"/>
    <mergeCell ref="T561:T562"/>
    <mergeCell ref="U561:U562"/>
    <mergeCell ref="V561:V562"/>
    <mergeCell ref="K561:K562"/>
    <mergeCell ref="L561:L562"/>
    <mergeCell ref="M561:M562"/>
    <mergeCell ref="N561:N562"/>
    <mergeCell ref="O561:O562"/>
    <mergeCell ref="P561:P562"/>
    <mergeCell ref="AF559:AF560"/>
    <mergeCell ref="AG559:AG560"/>
    <mergeCell ref="C561:C562"/>
    <mergeCell ref="D561:D562"/>
    <mergeCell ref="E561:E562"/>
    <mergeCell ref="F561:F562"/>
    <mergeCell ref="G561:G562"/>
    <mergeCell ref="H561:H562"/>
    <mergeCell ref="I561:I562"/>
    <mergeCell ref="J561:J562"/>
    <mergeCell ref="Z559:Z560"/>
    <mergeCell ref="AA559:AA560"/>
    <mergeCell ref="AB559:AB560"/>
    <mergeCell ref="AC559:AC560"/>
    <mergeCell ref="AD559:AD560"/>
    <mergeCell ref="AE559:AE560"/>
    <mergeCell ref="T559:T560"/>
    <mergeCell ref="U559:U560"/>
    <mergeCell ref="V559:V560"/>
    <mergeCell ref="W559:W560"/>
    <mergeCell ref="X559:X560"/>
    <mergeCell ref="Y559:Y560"/>
    <mergeCell ref="N559:N560"/>
    <mergeCell ref="O559:O560"/>
    <mergeCell ref="P559:P560"/>
    <mergeCell ref="Q559:Q560"/>
    <mergeCell ref="R559:R560"/>
    <mergeCell ref="S559:S560"/>
    <mergeCell ref="H559:H560"/>
    <mergeCell ref="I559:I560"/>
    <mergeCell ref="J559:J560"/>
    <mergeCell ref="K559:K560"/>
    <mergeCell ref="L559:L560"/>
    <mergeCell ref="M559:M560"/>
    <mergeCell ref="AC550:AC552"/>
    <mergeCell ref="AD550:AD552"/>
    <mergeCell ref="AE550:AF552"/>
    <mergeCell ref="AG550:AG552"/>
    <mergeCell ref="C553:AF553"/>
    <mergeCell ref="C559:C560"/>
    <mergeCell ref="D559:D560"/>
    <mergeCell ref="E559:E560"/>
    <mergeCell ref="F559:F560"/>
    <mergeCell ref="G559:G560"/>
    <mergeCell ref="W550:X550"/>
    <mergeCell ref="W551:X551"/>
    <mergeCell ref="W552:X552"/>
    <mergeCell ref="Y550:Y552"/>
    <mergeCell ref="Z550:Z552"/>
    <mergeCell ref="AA550:AB550"/>
    <mergeCell ref="AA551:AB551"/>
    <mergeCell ref="AA552:AB552"/>
    <mergeCell ref="R550:R552"/>
    <mergeCell ref="S550:T550"/>
    <mergeCell ref="S551:T551"/>
    <mergeCell ref="S552:T552"/>
    <mergeCell ref="U550:U552"/>
    <mergeCell ref="V550:V552"/>
    <mergeCell ref="M550:M552"/>
    <mergeCell ref="N550:N552"/>
    <mergeCell ref="O550:P550"/>
    <mergeCell ref="O551:P551"/>
    <mergeCell ref="O552:P552"/>
    <mergeCell ref="Q550:Q552"/>
    <mergeCell ref="G550:H550"/>
    <mergeCell ref="G551:H551"/>
    <mergeCell ref="G552:H552"/>
    <mergeCell ref="I550:I552"/>
    <mergeCell ref="J550:J552"/>
    <mergeCell ref="K550:L552"/>
    <mergeCell ref="AF542:AF543"/>
    <mergeCell ref="AG542:AG543"/>
    <mergeCell ref="B548:AF548"/>
    <mergeCell ref="B549:AF549"/>
    <mergeCell ref="B550:B552"/>
    <mergeCell ref="C550:D550"/>
    <mergeCell ref="C551:D551"/>
    <mergeCell ref="C552:D552"/>
    <mergeCell ref="E550:E552"/>
    <mergeCell ref="F550:F552"/>
    <mergeCell ref="Z542:Z543"/>
    <mergeCell ref="AA542:AA543"/>
    <mergeCell ref="AB542:AB543"/>
    <mergeCell ref="AC542:AC543"/>
    <mergeCell ref="AD542:AD543"/>
    <mergeCell ref="AE542:AE543"/>
    <mergeCell ref="T542:T543"/>
    <mergeCell ref="U542:U543"/>
    <mergeCell ref="V542:V543"/>
    <mergeCell ref="W542:W543"/>
    <mergeCell ref="X542:X543"/>
    <mergeCell ref="Y542:Y543"/>
    <mergeCell ref="N542:N543"/>
    <mergeCell ref="O542:O543"/>
    <mergeCell ref="P542:P543"/>
    <mergeCell ref="Q542:Q543"/>
    <mergeCell ref="R542:R543"/>
    <mergeCell ref="S542:S543"/>
    <mergeCell ref="H542:H543"/>
    <mergeCell ref="I542:I543"/>
    <mergeCell ref="J542:J543"/>
    <mergeCell ref="K542:K543"/>
    <mergeCell ref="L542:L543"/>
    <mergeCell ref="M542:M543"/>
    <mergeCell ref="AC537:AC538"/>
    <mergeCell ref="AD537:AD538"/>
    <mergeCell ref="AE537:AE538"/>
    <mergeCell ref="AF537:AF538"/>
    <mergeCell ref="AG537:AG538"/>
    <mergeCell ref="C542:C543"/>
    <mergeCell ref="D542:D543"/>
    <mergeCell ref="E542:E543"/>
    <mergeCell ref="F542:F543"/>
    <mergeCell ref="G542:G543"/>
    <mergeCell ref="W537:W538"/>
    <mergeCell ref="X537:X538"/>
    <mergeCell ref="Y537:Y538"/>
    <mergeCell ref="Z537:Z538"/>
    <mergeCell ref="AA537:AA538"/>
    <mergeCell ref="AB537:AB538"/>
    <mergeCell ref="Q537:Q538"/>
    <mergeCell ref="R537:R538"/>
    <mergeCell ref="S537:S538"/>
    <mergeCell ref="T537:T538"/>
    <mergeCell ref="U537:U538"/>
    <mergeCell ref="V537:V538"/>
    <mergeCell ref="K537:K538"/>
    <mergeCell ref="L537:L538"/>
    <mergeCell ref="M537:M538"/>
    <mergeCell ref="N537:N538"/>
    <mergeCell ref="O537:O538"/>
    <mergeCell ref="P537:P538"/>
    <mergeCell ref="AF532:AF533"/>
    <mergeCell ref="AG532:AG533"/>
    <mergeCell ref="C537:C538"/>
    <mergeCell ref="D537:D538"/>
    <mergeCell ref="E537:E538"/>
    <mergeCell ref="F537:F538"/>
    <mergeCell ref="G537:G538"/>
    <mergeCell ref="H537:H538"/>
    <mergeCell ref="I537:I538"/>
    <mergeCell ref="J537:J538"/>
    <mergeCell ref="Z532:Z533"/>
    <mergeCell ref="AA532:AA533"/>
    <mergeCell ref="AB532:AB533"/>
    <mergeCell ref="AC532:AC533"/>
    <mergeCell ref="AD532:AD533"/>
    <mergeCell ref="AE532:AE533"/>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AC527:AC528"/>
    <mergeCell ref="AD527:AD528"/>
    <mergeCell ref="AE527:AE528"/>
    <mergeCell ref="AF527:AF528"/>
    <mergeCell ref="AG527:AG528"/>
    <mergeCell ref="C532:C533"/>
    <mergeCell ref="D532:D533"/>
    <mergeCell ref="E532:E533"/>
    <mergeCell ref="F532:F533"/>
    <mergeCell ref="G532:G533"/>
    <mergeCell ref="W527:W528"/>
    <mergeCell ref="X527:X528"/>
    <mergeCell ref="Y527:Y528"/>
    <mergeCell ref="Z527:Z528"/>
    <mergeCell ref="AA527:AA528"/>
    <mergeCell ref="AB527:AB528"/>
    <mergeCell ref="Q527:Q528"/>
    <mergeCell ref="R527:R528"/>
    <mergeCell ref="S527:S528"/>
    <mergeCell ref="T527:T528"/>
    <mergeCell ref="U527:U528"/>
    <mergeCell ref="V527:V528"/>
    <mergeCell ref="K527:K528"/>
    <mergeCell ref="L527:L528"/>
    <mergeCell ref="M527:M528"/>
    <mergeCell ref="N527:N528"/>
    <mergeCell ref="O527:O528"/>
    <mergeCell ref="P527:P528"/>
    <mergeCell ref="AF521:AF522"/>
    <mergeCell ref="AG521:AG522"/>
    <mergeCell ref="C527:C528"/>
    <mergeCell ref="D527:D528"/>
    <mergeCell ref="E527:E528"/>
    <mergeCell ref="F527:F528"/>
    <mergeCell ref="G527:G528"/>
    <mergeCell ref="H527:H528"/>
    <mergeCell ref="I527:I528"/>
    <mergeCell ref="J527:J528"/>
    <mergeCell ref="Z521:Z522"/>
    <mergeCell ref="AA521:AA522"/>
    <mergeCell ref="AB521:AB522"/>
    <mergeCell ref="AC521:AC522"/>
    <mergeCell ref="AD521:AD522"/>
    <mergeCell ref="AE521:AE522"/>
    <mergeCell ref="T521:T522"/>
    <mergeCell ref="U521:U522"/>
    <mergeCell ref="V521:V522"/>
    <mergeCell ref="W521:W522"/>
    <mergeCell ref="X521:X522"/>
    <mergeCell ref="Y521:Y522"/>
    <mergeCell ref="N521:N522"/>
    <mergeCell ref="O521:O522"/>
    <mergeCell ref="P521:P522"/>
    <mergeCell ref="Q521:Q522"/>
    <mergeCell ref="R521:R522"/>
    <mergeCell ref="S521:S522"/>
    <mergeCell ref="H521:H522"/>
    <mergeCell ref="I521:I522"/>
    <mergeCell ref="J521:J522"/>
    <mergeCell ref="K521:K522"/>
    <mergeCell ref="L521:L522"/>
    <mergeCell ref="M521:M522"/>
    <mergeCell ref="AC517:AC519"/>
    <mergeCell ref="AD517:AD519"/>
    <mergeCell ref="AE517:AF519"/>
    <mergeCell ref="AG517:AG519"/>
    <mergeCell ref="C520:AF520"/>
    <mergeCell ref="C521:C522"/>
    <mergeCell ref="D521:D522"/>
    <mergeCell ref="E521:E522"/>
    <mergeCell ref="F521:F522"/>
    <mergeCell ref="G521:G522"/>
    <mergeCell ref="W517:X517"/>
    <mergeCell ref="W518:X518"/>
    <mergeCell ref="W519:X519"/>
    <mergeCell ref="Y517:Y519"/>
    <mergeCell ref="Z517:Z519"/>
    <mergeCell ref="AA517:AB517"/>
    <mergeCell ref="AA518:AB518"/>
    <mergeCell ref="AA519:AB519"/>
    <mergeCell ref="R517:R519"/>
    <mergeCell ref="S517:T517"/>
    <mergeCell ref="S518:T518"/>
    <mergeCell ref="S519:T519"/>
    <mergeCell ref="U517:U519"/>
    <mergeCell ref="V517:V519"/>
    <mergeCell ref="M517:M519"/>
    <mergeCell ref="N517:N519"/>
    <mergeCell ref="O517:P517"/>
    <mergeCell ref="O518:P518"/>
    <mergeCell ref="O519:P519"/>
    <mergeCell ref="Q517:Q519"/>
    <mergeCell ref="G517:H517"/>
    <mergeCell ref="G518:H518"/>
    <mergeCell ref="G519:H519"/>
    <mergeCell ref="I517:I519"/>
    <mergeCell ref="J517:J519"/>
    <mergeCell ref="K517:L519"/>
    <mergeCell ref="AF509:AF510"/>
    <mergeCell ref="AG509:AG510"/>
    <mergeCell ref="B515:AF515"/>
    <mergeCell ref="B516:AF516"/>
    <mergeCell ref="B517:B519"/>
    <mergeCell ref="C517:D517"/>
    <mergeCell ref="C518:D518"/>
    <mergeCell ref="C519:D519"/>
    <mergeCell ref="E517:E519"/>
    <mergeCell ref="F517:F519"/>
    <mergeCell ref="Z509:Z510"/>
    <mergeCell ref="AA509:AA510"/>
    <mergeCell ref="AB509:AB510"/>
    <mergeCell ref="AC509:AC510"/>
    <mergeCell ref="AD509:AD510"/>
    <mergeCell ref="AE509:AE510"/>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AC507:AC508"/>
    <mergeCell ref="AD507:AD508"/>
    <mergeCell ref="AE507:AE508"/>
    <mergeCell ref="AF507:AF508"/>
    <mergeCell ref="AG507:AG508"/>
    <mergeCell ref="C509:C510"/>
    <mergeCell ref="D509:D510"/>
    <mergeCell ref="E509:E510"/>
    <mergeCell ref="F509:F510"/>
    <mergeCell ref="G509:G510"/>
    <mergeCell ref="W507:W508"/>
    <mergeCell ref="X507:X508"/>
    <mergeCell ref="Y507:Y508"/>
    <mergeCell ref="Z507:Z508"/>
    <mergeCell ref="AA507:AA508"/>
    <mergeCell ref="AB507:AB508"/>
    <mergeCell ref="Q507:Q508"/>
    <mergeCell ref="R507:R508"/>
    <mergeCell ref="S507:S508"/>
    <mergeCell ref="T507:T508"/>
    <mergeCell ref="U507:U508"/>
    <mergeCell ref="V507:V508"/>
    <mergeCell ref="K507:K508"/>
    <mergeCell ref="L507:L508"/>
    <mergeCell ref="M507:M508"/>
    <mergeCell ref="N507:N508"/>
    <mergeCell ref="O507:O508"/>
    <mergeCell ref="P507:P508"/>
    <mergeCell ref="AF505:AF506"/>
    <mergeCell ref="AG505:AG506"/>
    <mergeCell ref="C507:C508"/>
    <mergeCell ref="D507:D508"/>
    <mergeCell ref="E507:E508"/>
    <mergeCell ref="F507:F508"/>
    <mergeCell ref="G507:G508"/>
    <mergeCell ref="H507:H508"/>
    <mergeCell ref="I507:I508"/>
    <mergeCell ref="J507:J508"/>
    <mergeCell ref="Z505:Z506"/>
    <mergeCell ref="AA505:AA506"/>
    <mergeCell ref="AB505:AB506"/>
    <mergeCell ref="AC505:AC506"/>
    <mergeCell ref="AD505:AD506"/>
    <mergeCell ref="AE505:AE506"/>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AC501:AC502"/>
    <mergeCell ref="AD501:AD502"/>
    <mergeCell ref="AE501:AE502"/>
    <mergeCell ref="AF501:AF502"/>
    <mergeCell ref="AG501:AG502"/>
    <mergeCell ref="C505:C506"/>
    <mergeCell ref="D505:D506"/>
    <mergeCell ref="E505:E506"/>
    <mergeCell ref="F505:F506"/>
    <mergeCell ref="G505:G506"/>
    <mergeCell ref="W501:W502"/>
    <mergeCell ref="X501:X502"/>
    <mergeCell ref="Y501:Y502"/>
    <mergeCell ref="Z501:Z502"/>
    <mergeCell ref="AA501:AA502"/>
    <mergeCell ref="AB501:AB502"/>
    <mergeCell ref="Q501:Q502"/>
    <mergeCell ref="R501:R502"/>
    <mergeCell ref="S501:S502"/>
    <mergeCell ref="T501:T502"/>
    <mergeCell ref="U501:U502"/>
    <mergeCell ref="V501:V502"/>
    <mergeCell ref="K501:K502"/>
    <mergeCell ref="L501:L502"/>
    <mergeCell ref="M501:M502"/>
    <mergeCell ref="N501:N502"/>
    <mergeCell ref="O501:O502"/>
    <mergeCell ref="P501:P502"/>
    <mergeCell ref="AF499:AF500"/>
    <mergeCell ref="AG499:AG500"/>
    <mergeCell ref="C501:C502"/>
    <mergeCell ref="D501:D502"/>
    <mergeCell ref="E501:E502"/>
    <mergeCell ref="F501:F502"/>
    <mergeCell ref="G501:G502"/>
    <mergeCell ref="H501:H502"/>
    <mergeCell ref="I501:I502"/>
    <mergeCell ref="J501:J502"/>
    <mergeCell ref="Z499:Z500"/>
    <mergeCell ref="AA499:AA500"/>
    <mergeCell ref="AB499:AB500"/>
    <mergeCell ref="AC499:AC500"/>
    <mergeCell ref="AD499:AD500"/>
    <mergeCell ref="AE499:AE500"/>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AC493:AC494"/>
    <mergeCell ref="AD493:AD494"/>
    <mergeCell ref="AE493:AE494"/>
    <mergeCell ref="AF493:AF494"/>
    <mergeCell ref="AG493:AG494"/>
    <mergeCell ref="C499:C500"/>
    <mergeCell ref="D499:D500"/>
    <mergeCell ref="E499:E500"/>
    <mergeCell ref="F499:F500"/>
    <mergeCell ref="G499:G500"/>
    <mergeCell ref="W493:W494"/>
    <mergeCell ref="X493:X494"/>
    <mergeCell ref="Y493:Y494"/>
    <mergeCell ref="Z493:Z494"/>
    <mergeCell ref="AA493:AA494"/>
    <mergeCell ref="AB493:AB494"/>
    <mergeCell ref="Q493:Q494"/>
    <mergeCell ref="R493:R494"/>
    <mergeCell ref="S493:S494"/>
    <mergeCell ref="T493:T494"/>
    <mergeCell ref="U493:U494"/>
    <mergeCell ref="V493:V494"/>
    <mergeCell ref="K493:K494"/>
    <mergeCell ref="L493:L494"/>
    <mergeCell ref="M493:M494"/>
    <mergeCell ref="N493:N494"/>
    <mergeCell ref="O493:O494"/>
    <mergeCell ref="P493:P494"/>
    <mergeCell ref="AF491:AF492"/>
    <mergeCell ref="AG491:AG492"/>
    <mergeCell ref="C493:C494"/>
    <mergeCell ref="D493:D494"/>
    <mergeCell ref="E493:E494"/>
    <mergeCell ref="F493:F494"/>
    <mergeCell ref="G493:G494"/>
    <mergeCell ref="H493:H494"/>
    <mergeCell ref="I493:I494"/>
    <mergeCell ref="J493:J494"/>
    <mergeCell ref="Z491:Z492"/>
    <mergeCell ref="AA491:AA492"/>
    <mergeCell ref="AB491:AB492"/>
    <mergeCell ref="AC491:AC492"/>
    <mergeCell ref="AD491:AD492"/>
    <mergeCell ref="AE491:AE492"/>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AC489:AC490"/>
    <mergeCell ref="AD489:AD490"/>
    <mergeCell ref="AE489:AE490"/>
    <mergeCell ref="AF489:AF490"/>
    <mergeCell ref="AG489:AG490"/>
    <mergeCell ref="C491:C492"/>
    <mergeCell ref="D491:D492"/>
    <mergeCell ref="E491:E492"/>
    <mergeCell ref="F491:F492"/>
    <mergeCell ref="G491:G492"/>
    <mergeCell ref="W489:W490"/>
    <mergeCell ref="X489:X490"/>
    <mergeCell ref="Y489:Y490"/>
    <mergeCell ref="Z489:Z490"/>
    <mergeCell ref="AA489:AA490"/>
    <mergeCell ref="AB489:AB490"/>
    <mergeCell ref="Q489:Q490"/>
    <mergeCell ref="R489:R490"/>
    <mergeCell ref="S489:S490"/>
    <mergeCell ref="T489:T490"/>
    <mergeCell ref="U489:U490"/>
    <mergeCell ref="V489:V490"/>
    <mergeCell ref="K489:K490"/>
    <mergeCell ref="L489:L490"/>
    <mergeCell ref="M489:M490"/>
    <mergeCell ref="N489:N490"/>
    <mergeCell ref="O489:O490"/>
    <mergeCell ref="P489:P490"/>
    <mergeCell ref="AF485:AF486"/>
    <mergeCell ref="AG485:AG486"/>
    <mergeCell ref="C489:C490"/>
    <mergeCell ref="D489:D490"/>
    <mergeCell ref="E489:E490"/>
    <mergeCell ref="F489:F490"/>
    <mergeCell ref="G489:G490"/>
    <mergeCell ref="H489:H490"/>
    <mergeCell ref="I489:I490"/>
    <mergeCell ref="J489:J490"/>
    <mergeCell ref="Z485:Z486"/>
    <mergeCell ref="AA485:AA486"/>
    <mergeCell ref="AB485:AB486"/>
    <mergeCell ref="AC485:AC486"/>
    <mergeCell ref="AD485:AD486"/>
    <mergeCell ref="AE485:AE486"/>
    <mergeCell ref="T485:T486"/>
    <mergeCell ref="U485:U486"/>
    <mergeCell ref="V485:V486"/>
    <mergeCell ref="W485:W486"/>
    <mergeCell ref="X485:X486"/>
    <mergeCell ref="Y485:Y486"/>
    <mergeCell ref="N485:N486"/>
    <mergeCell ref="O485:O486"/>
    <mergeCell ref="P485:P486"/>
    <mergeCell ref="Q485:Q486"/>
    <mergeCell ref="R485:R486"/>
    <mergeCell ref="S485:S486"/>
    <mergeCell ref="H485:H486"/>
    <mergeCell ref="I485:I486"/>
    <mergeCell ref="J485:J486"/>
    <mergeCell ref="K485:K486"/>
    <mergeCell ref="L485:L486"/>
    <mergeCell ref="M485:M486"/>
    <mergeCell ref="AC483:AC484"/>
    <mergeCell ref="AD483:AD484"/>
    <mergeCell ref="AE483:AE484"/>
    <mergeCell ref="AF483:AF484"/>
    <mergeCell ref="AG483:AG484"/>
    <mergeCell ref="C485:C486"/>
    <mergeCell ref="D485:D486"/>
    <mergeCell ref="E485:E486"/>
    <mergeCell ref="F485:F486"/>
    <mergeCell ref="G485:G486"/>
    <mergeCell ref="W483:W484"/>
    <mergeCell ref="X483:X484"/>
    <mergeCell ref="Y483:Y484"/>
    <mergeCell ref="Z483:Z484"/>
    <mergeCell ref="AA483:AA484"/>
    <mergeCell ref="AB483:AB484"/>
    <mergeCell ref="Q483:Q484"/>
    <mergeCell ref="R483:R484"/>
    <mergeCell ref="S483:S484"/>
    <mergeCell ref="T483:T484"/>
    <mergeCell ref="U483:U484"/>
    <mergeCell ref="V483:V484"/>
    <mergeCell ref="K483:K484"/>
    <mergeCell ref="L483:L484"/>
    <mergeCell ref="M483:M484"/>
    <mergeCell ref="N483:N484"/>
    <mergeCell ref="O483:O484"/>
    <mergeCell ref="P483:P484"/>
    <mergeCell ref="AG474:AG476"/>
    <mergeCell ref="C477:AF477"/>
    <mergeCell ref="C483:C484"/>
    <mergeCell ref="D483:D484"/>
    <mergeCell ref="E483:E484"/>
    <mergeCell ref="F483:F484"/>
    <mergeCell ref="G483:G484"/>
    <mergeCell ref="H483:H484"/>
    <mergeCell ref="I483:I484"/>
    <mergeCell ref="J483:J484"/>
    <mergeCell ref="AA474:AB474"/>
    <mergeCell ref="AA475:AB475"/>
    <mergeCell ref="AA476:AB476"/>
    <mergeCell ref="AC474:AC476"/>
    <mergeCell ref="AD474:AD476"/>
    <mergeCell ref="AE474:AF476"/>
    <mergeCell ref="V474:V476"/>
    <mergeCell ref="W474:X474"/>
    <mergeCell ref="W475:X475"/>
    <mergeCell ref="W476:X476"/>
    <mergeCell ref="Y474:Y476"/>
    <mergeCell ref="Z474:Z476"/>
    <mergeCell ref="Q474:Q476"/>
    <mergeCell ref="R474:R476"/>
    <mergeCell ref="S474:T474"/>
    <mergeCell ref="S475:T475"/>
    <mergeCell ref="S476:T476"/>
    <mergeCell ref="U474:U476"/>
    <mergeCell ref="I474:I476"/>
    <mergeCell ref="J474:J476"/>
    <mergeCell ref="K474:L476"/>
    <mergeCell ref="M474:M476"/>
    <mergeCell ref="N474:N476"/>
    <mergeCell ref="O474:P474"/>
    <mergeCell ref="O475:P475"/>
    <mergeCell ref="O476:P476"/>
    <mergeCell ref="B473:AF473"/>
    <mergeCell ref="B474:B476"/>
    <mergeCell ref="C474:D474"/>
    <mergeCell ref="C475:D475"/>
    <mergeCell ref="C476:D476"/>
    <mergeCell ref="E474:E476"/>
    <mergeCell ref="F474:F476"/>
    <mergeCell ref="G474:H474"/>
    <mergeCell ref="G475:H475"/>
    <mergeCell ref="G476:H476"/>
    <mergeCell ref="AC466:AC467"/>
    <mergeCell ref="AD466:AD467"/>
    <mergeCell ref="AE466:AE467"/>
    <mergeCell ref="AF466:AF467"/>
    <mergeCell ref="AG466:AG467"/>
    <mergeCell ref="B472:AF472"/>
    <mergeCell ref="W466:W467"/>
    <mergeCell ref="X466:X467"/>
    <mergeCell ref="Y466:Y467"/>
    <mergeCell ref="Z466:Z467"/>
    <mergeCell ref="AA466:AA467"/>
    <mergeCell ref="AB466:AB467"/>
    <mergeCell ref="Q466:Q467"/>
    <mergeCell ref="R466:R467"/>
    <mergeCell ref="S466:S467"/>
    <mergeCell ref="T466:T467"/>
    <mergeCell ref="U466:U467"/>
    <mergeCell ref="V466:V467"/>
    <mergeCell ref="K466:K467"/>
    <mergeCell ref="L466:L467"/>
    <mergeCell ref="M466:M467"/>
    <mergeCell ref="N466:N467"/>
    <mergeCell ref="O466:O467"/>
    <mergeCell ref="P466:P467"/>
    <mergeCell ref="AF457:AF458"/>
    <mergeCell ref="AG457:AG458"/>
    <mergeCell ref="C466:C467"/>
    <mergeCell ref="D466:D467"/>
    <mergeCell ref="E466:E467"/>
    <mergeCell ref="F466:F467"/>
    <mergeCell ref="G466:G467"/>
    <mergeCell ref="H466:H467"/>
    <mergeCell ref="I466:I467"/>
    <mergeCell ref="J466:J467"/>
    <mergeCell ref="Z457:Z458"/>
    <mergeCell ref="AA457:AA458"/>
    <mergeCell ref="AB457:AB458"/>
    <mergeCell ref="AC457:AC458"/>
    <mergeCell ref="AD457:AD458"/>
    <mergeCell ref="AE457:AE458"/>
    <mergeCell ref="T457:T458"/>
    <mergeCell ref="U457:U458"/>
    <mergeCell ref="V457:V458"/>
    <mergeCell ref="W457:W458"/>
    <mergeCell ref="X457:X458"/>
    <mergeCell ref="Y457:Y458"/>
    <mergeCell ref="N457:N458"/>
    <mergeCell ref="O457:O458"/>
    <mergeCell ref="P457:P458"/>
    <mergeCell ref="Q457:Q458"/>
    <mergeCell ref="R457:R458"/>
    <mergeCell ref="S457:S458"/>
    <mergeCell ref="H457:H458"/>
    <mergeCell ref="I457:I458"/>
    <mergeCell ref="J457:J458"/>
    <mergeCell ref="K457:K458"/>
    <mergeCell ref="L457:L458"/>
    <mergeCell ref="M457:M458"/>
    <mergeCell ref="AC447:AC449"/>
    <mergeCell ref="AD447:AD449"/>
    <mergeCell ref="AE447:AF449"/>
    <mergeCell ref="AG447:AG449"/>
    <mergeCell ref="C450:AF450"/>
    <mergeCell ref="C457:C458"/>
    <mergeCell ref="D457:D458"/>
    <mergeCell ref="E457:E458"/>
    <mergeCell ref="F457:F458"/>
    <mergeCell ref="G457:G458"/>
    <mergeCell ref="W447:X447"/>
    <mergeCell ref="W448:X448"/>
    <mergeCell ref="W449:X449"/>
    <mergeCell ref="Y447:Y449"/>
    <mergeCell ref="Z447:Z449"/>
    <mergeCell ref="AA447:AB447"/>
    <mergeCell ref="AA448:AB448"/>
    <mergeCell ref="AA449:AB449"/>
    <mergeCell ref="R447:R449"/>
    <mergeCell ref="S447:T447"/>
    <mergeCell ref="S448:T448"/>
    <mergeCell ref="S449:T449"/>
    <mergeCell ref="U447:U449"/>
    <mergeCell ref="V447:V449"/>
    <mergeCell ref="M447:M449"/>
    <mergeCell ref="N447:N449"/>
    <mergeCell ref="O447:P447"/>
    <mergeCell ref="O448:P448"/>
    <mergeCell ref="O449:P449"/>
    <mergeCell ref="Q447:Q449"/>
    <mergeCell ref="G447:H447"/>
    <mergeCell ref="G448:H448"/>
    <mergeCell ref="G449:H449"/>
    <mergeCell ref="I447:I449"/>
    <mergeCell ref="J447:J449"/>
    <mergeCell ref="K447:L449"/>
    <mergeCell ref="AF440:AF441"/>
    <mergeCell ref="AG440:AG441"/>
    <mergeCell ref="B445:AF445"/>
    <mergeCell ref="B446:AF446"/>
    <mergeCell ref="B447:B449"/>
    <mergeCell ref="C447:D447"/>
    <mergeCell ref="C448:D448"/>
    <mergeCell ref="C449:D449"/>
    <mergeCell ref="E447:E449"/>
    <mergeCell ref="F447:F449"/>
    <mergeCell ref="Z440:Z441"/>
    <mergeCell ref="AA440:AA441"/>
    <mergeCell ref="AB440:AB441"/>
    <mergeCell ref="AC440:AC441"/>
    <mergeCell ref="AD440:AD441"/>
    <mergeCell ref="AE440:AE441"/>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AC431:AC432"/>
    <mergeCell ref="AD431:AD432"/>
    <mergeCell ref="AE431:AE432"/>
    <mergeCell ref="AF431:AF432"/>
    <mergeCell ref="AG431:AG432"/>
    <mergeCell ref="C440:C441"/>
    <mergeCell ref="D440:D441"/>
    <mergeCell ref="E440:E441"/>
    <mergeCell ref="F440:F441"/>
    <mergeCell ref="G440:G441"/>
    <mergeCell ref="W431:W432"/>
    <mergeCell ref="X431:X432"/>
    <mergeCell ref="Y431:Y432"/>
    <mergeCell ref="Z431:Z432"/>
    <mergeCell ref="AA431:AA432"/>
    <mergeCell ref="AB431:AB432"/>
    <mergeCell ref="Q431:Q432"/>
    <mergeCell ref="R431:R432"/>
    <mergeCell ref="S431:S432"/>
    <mergeCell ref="T431:T432"/>
    <mergeCell ref="U431:U432"/>
    <mergeCell ref="V431:V432"/>
    <mergeCell ref="K431:K432"/>
    <mergeCell ref="L431:L432"/>
    <mergeCell ref="M431:M432"/>
    <mergeCell ref="N431:N432"/>
    <mergeCell ref="O431:O432"/>
    <mergeCell ref="P431:P432"/>
    <mergeCell ref="AG421:AG423"/>
    <mergeCell ref="C424:AF424"/>
    <mergeCell ref="C431:C432"/>
    <mergeCell ref="D431:D432"/>
    <mergeCell ref="E431:E432"/>
    <mergeCell ref="F431:F432"/>
    <mergeCell ref="G431:G432"/>
    <mergeCell ref="H431:H432"/>
    <mergeCell ref="I431:I432"/>
    <mergeCell ref="J431:J432"/>
    <mergeCell ref="AA421:AB421"/>
    <mergeCell ref="AA422:AB422"/>
    <mergeCell ref="AA423:AB423"/>
    <mergeCell ref="AC421:AC423"/>
    <mergeCell ref="AD421:AD423"/>
    <mergeCell ref="AE421:AF423"/>
    <mergeCell ref="V421:V423"/>
    <mergeCell ref="W421:X421"/>
    <mergeCell ref="W422:X422"/>
    <mergeCell ref="W423:X423"/>
    <mergeCell ref="Y421:Y423"/>
    <mergeCell ref="Z421:Z423"/>
    <mergeCell ref="Q421:Q423"/>
    <mergeCell ref="R421:R423"/>
    <mergeCell ref="S421:T421"/>
    <mergeCell ref="S422:T422"/>
    <mergeCell ref="S423:T423"/>
    <mergeCell ref="U421:U423"/>
    <mergeCell ref="I421:I423"/>
    <mergeCell ref="J421:J423"/>
    <mergeCell ref="K421:L423"/>
    <mergeCell ref="M421:M423"/>
    <mergeCell ref="N421:N423"/>
    <mergeCell ref="O421:P421"/>
    <mergeCell ref="O422:P422"/>
    <mergeCell ref="O423:P423"/>
    <mergeCell ref="B420:AF420"/>
    <mergeCell ref="B421:B423"/>
    <mergeCell ref="C421:D421"/>
    <mergeCell ref="C422:D422"/>
    <mergeCell ref="C423:D423"/>
    <mergeCell ref="E421:E423"/>
    <mergeCell ref="F421:F423"/>
    <mergeCell ref="G421:H421"/>
    <mergeCell ref="G422:H422"/>
    <mergeCell ref="G423:H423"/>
    <mergeCell ref="AC411:AC412"/>
    <mergeCell ref="AD411:AD412"/>
    <mergeCell ref="AE411:AE412"/>
    <mergeCell ref="AF411:AF412"/>
    <mergeCell ref="AG411:AG412"/>
    <mergeCell ref="B419:AF419"/>
    <mergeCell ref="B416:AG416"/>
    <mergeCell ref="B417:AG417"/>
    <mergeCell ref="B418:AG418"/>
    <mergeCell ref="W411:W412"/>
    <mergeCell ref="X411:X412"/>
    <mergeCell ref="Y411:Y412"/>
    <mergeCell ref="Z411:Z412"/>
    <mergeCell ref="AA411:AA412"/>
    <mergeCell ref="AB411:AB412"/>
    <mergeCell ref="Q411:Q412"/>
    <mergeCell ref="R411:R412"/>
    <mergeCell ref="S411:S412"/>
    <mergeCell ref="T411:T412"/>
    <mergeCell ref="U411:U412"/>
    <mergeCell ref="V411:V412"/>
    <mergeCell ref="K411:K412"/>
    <mergeCell ref="L411:L412"/>
    <mergeCell ref="M411:M412"/>
    <mergeCell ref="N411:N412"/>
    <mergeCell ref="O411:O412"/>
    <mergeCell ref="P411:P412"/>
    <mergeCell ref="AF401:AF402"/>
    <mergeCell ref="AG401:AG402"/>
    <mergeCell ref="C411:C412"/>
    <mergeCell ref="D411:D412"/>
    <mergeCell ref="E411:E412"/>
    <mergeCell ref="F411:F412"/>
    <mergeCell ref="G411:G412"/>
    <mergeCell ref="H411:H412"/>
    <mergeCell ref="I411:I412"/>
    <mergeCell ref="J411:J412"/>
    <mergeCell ref="Z401:Z402"/>
    <mergeCell ref="AA401:AA402"/>
    <mergeCell ref="AB401:AB402"/>
    <mergeCell ref="AC401:AC402"/>
    <mergeCell ref="AD401:AD402"/>
    <mergeCell ref="AE401:AE402"/>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AC390:AC392"/>
    <mergeCell ref="AD390:AD392"/>
    <mergeCell ref="AE390:AF392"/>
    <mergeCell ref="AG390:AG392"/>
    <mergeCell ref="C393:AF393"/>
    <mergeCell ref="C401:C402"/>
    <mergeCell ref="D401:D402"/>
    <mergeCell ref="E401:E402"/>
    <mergeCell ref="F401:F402"/>
    <mergeCell ref="G401:G402"/>
    <mergeCell ref="W390:X390"/>
    <mergeCell ref="W391:X391"/>
    <mergeCell ref="W392:X392"/>
    <mergeCell ref="Y390:Y392"/>
    <mergeCell ref="Z390:Z392"/>
    <mergeCell ref="AA390:AB390"/>
    <mergeCell ref="AA391:AB391"/>
    <mergeCell ref="AA392:AB392"/>
    <mergeCell ref="R390:R392"/>
    <mergeCell ref="S390:T390"/>
    <mergeCell ref="S391:T391"/>
    <mergeCell ref="S392:T392"/>
    <mergeCell ref="U390:U392"/>
    <mergeCell ref="V390:V392"/>
    <mergeCell ref="M390:M392"/>
    <mergeCell ref="N390:N392"/>
    <mergeCell ref="O390:P390"/>
    <mergeCell ref="O391:P391"/>
    <mergeCell ref="O392:P392"/>
    <mergeCell ref="Q390:Q392"/>
    <mergeCell ref="G390:H390"/>
    <mergeCell ref="G391:H391"/>
    <mergeCell ref="G392:H392"/>
    <mergeCell ref="I390:I392"/>
    <mergeCell ref="J390:J392"/>
    <mergeCell ref="K390:L392"/>
    <mergeCell ref="AF383:AF384"/>
    <mergeCell ref="AG383:AG384"/>
    <mergeCell ref="B388:AF388"/>
    <mergeCell ref="B389:AF389"/>
    <mergeCell ref="B390:B392"/>
    <mergeCell ref="C390:D390"/>
    <mergeCell ref="C391:D391"/>
    <mergeCell ref="C392:D392"/>
    <mergeCell ref="E390:E392"/>
    <mergeCell ref="F390:F392"/>
    <mergeCell ref="Z383:Z384"/>
    <mergeCell ref="AA383:AA384"/>
    <mergeCell ref="AB383:AB384"/>
    <mergeCell ref="AC383:AC384"/>
    <mergeCell ref="AD383:AD384"/>
    <mergeCell ref="AE383:AE384"/>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AC373:AC374"/>
    <mergeCell ref="AD373:AD374"/>
    <mergeCell ref="AE373:AE374"/>
    <mergeCell ref="AF373:AF374"/>
    <mergeCell ref="AG373:AG374"/>
    <mergeCell ref="C383:C384"/>
    <mergeCell ref="D383:D384"/>
    <mergeCell ref="E383:E384"/>
    <mergeCell ref="F383:F384"/>
    <mergeCell ref="G383:G384"/>
    <mergeCell ref="W373:W374"/>
    <mergeCell ref="X373:X374"/>
    <mergeCell ref="Y373:Y374"/>
    <mergeCell ref="Z373:Z374"/>
    <mergeCell ref="AA373:AA374"/>
    <mergeCell ref="AB373:AB374"/>
    <mergeCell ref="Q373:Q374"/>
    <mergeCell ref="R373:R374"/>
    <mergeCell ref="S373:S374"/>
    <mergeCell ref="T373:T374"/>
    <mergeCell ref="U373:U374"/>
    <mergeCell ref="V373:V374"/>
    <mergeCell ref="K373:K374"/>
    <mergeCell ref="L373:L374"/>
    <mergeCell ref="M373:M374"/>
    <mergeCell ref="N373:N374"/>
    <mergeCell ref="O373:O374"/>
    <mergeCell ref="P373:P374"/>
    <mergeCell ref="AG362:AG364"/>
    <mergeCell ref="C365:AF365"/>
    <mergeCell ref="C373:C374"/>
    <mergeCell ref="D373:D374"/>
    <mergeCell ref="E373:E374"/>
    <mergeCell ref="F373:F374"/>
    <mergeCell ref="G373:G374"/>
    <mergeCell ref="H373:H374"/>
    <mergeCell ref="I373:I374"/>
    <mergeCell ref="J373:J374"/>
    <mergeCell ref="AA362:AB362"/>
    <mergeCell ref="AA363:AB363"/>
    <mergeCell ref="AA364:AB364"/>
    <mergeCell ref="AC362:AC364"/>
    <mergeCell ref="AD362:AD364"/>
    <mergeCell ref="AE362:AF364"/>
    <mergeCell ref="V362:V364"/>
    <mergeCell ref="W362:X362"/>
    <mergeCell ref="W363:X363"/>
    <mergeCell ref="W364:X364"/>
    <mergeCell ref="Y362:Y364"/>
    <mergeCell ref="Z362:Z364"/>
    <mergeCell ref="Q362:Q364"/>
    <mergeCell ref="R362:R364"/>
    <mergeCell ref="S362:T362"/>
    <mergeCell ref="S363:T363"/>
    <mergeCell ref="S364:T364"/>
    <mergeCell ref="U362:U364"/>
    <mergeCell ref="I362:I364"/>
    <mergeCell ref="J362:J364"/>
    <mergeCell ref="K362:L364"/>
    <mergeCell ref="M362:M364"/>
    <mergeCell ref="N362:N364"/>
    <mergeCell ref="O362:P362"/>
    <mergeCell ref="O363:P363"/>
    <mergeCell ref="O364:P364"/>
    <mergeCell ref="B361:AF361"/>
    <mergeCell ref="B362:B364"/>
    <mergeCell ref="C362:D362"/>
    <mergeCell ref="C363:D363"/>
    <mergeCell ref="C364:D364"/>
    <mergeCell ref="E362:E364"/>
    <mergeCell ref="F362:F364"/>
    <mergeCell ref="G362:H362"/>
    <mergeCell ref="G363:H363"/>
    <mergeCell ref="G364:H364"/>
    <mergeCell ref="AC353:AC354"/>
    <mergeCell ref="AD353:AD354"/>
    <mergeCell ref="AE353:AE354"/>
    <mergeCell ref="AF353:AF354"/>
    <mergeCell ref="AG353:AG354"/>
    <mergeCell ref="B360:AF360"/>
    <mergeCell ref="W353:W354"/>
    <mergeCell ref="X353:X354"/>
    <mergeCell ref="Y353:Y354"/>
    <mergeCell ref="Z353:Z354"/>
    <mergeCell ref="AA353:AA354"/>
    <mergeCell ref="AB353:AB354"/>
    <mergeCell ref="Q353:Q354"/>
    <mergeCell ref="R353:R354"/>
    <mergeCell ref="S353:S354"/>
    <mergeCell ref="T353:T354"/>
    <mergeCell ref="U353:U354"/>
    <mergeCell ref="V353:V354"/>
    <mergeCell ref="K353:K354"/>
    <mergeCell ref="L353:L354"/>
    <mergeCell ref="M353:M354"/>
    <mergeCell ref="N353:N354"/>
    <mergeCell ref="O353:O354"/>
    <mergeCell ref="P353:P354"/>
    <mergeCell ref="AF342:AF343"/>
    <mergeCell ref="AG342:AG343"/>
    <mergeCell ref="C353:C354"/>
    <mergeCell ref="D353:D354"/>
    <mergeCell ref="E353:E354"/>
    <mergeCell ref="F353:F354"/>
    <mergeCell ref="G353:G354"/>
    <mergeCell ref="H353:H354"/>
    <mergeCell ref="I353:I354"/>
    <mergeCell ref="J353:J354"/>
    <mergeCell ref="Z342:Z343"/>
    <mergeCell ref="AA342:AA343"/>
    <mergeCell ref="AB342:AB343"/>
    <mergeCell ref="AC342:AC343"/>
    <mergeCell ref="AD342:AD343"/>
    <mergeCell ref="AE342:AE343"/>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AC330:AC332"/>
    <mergeCell ref="AD330:AD332"/>
    <mergeCell ref="AE330:AF332"/>
    <mergeCell ref="AG330:AG332"/>
    <mergeCell ref="C333:AF333"/>
    <mergeCell ref="C342:C343"/>
    <mergeCell ref="D342:D343"/>
    <mergeCell ref="E342:E343"/>
    <mergeCell ref="F342:F343"/>
    <mergeCell ref="G342:G343"/>
    <mergeCell ref="W330:X330"/>
    <mergeCell ref="W331:X331"/>
    <mergeCell ref="W332:X332"/>
    <mergeCell ref="Y330:Y332"/>
    <mergeCell ref="Z330:Z332"/>
    <mergeCell ref="AA330:AB330"/>
    <mergeCell ref="AA331:AB331"/>
    <mergeCell ref="AA332:AB332"/>
    <mergeCell ref="R330:R332"/>
    <mergeCell ref="S330:T330"/>
    <mergeCell ref="S331:T331"/>
    <mergeCell ref="S332:T332"/>
    <mergeCell ref="U330:U332"/>
    <mergeCell ref="V330:V332"/>
    <mergeCell ref="M330:M332"/>
    <mergeCell ref="N330:N332"/>
    <mergeCell ref="O330:P330"/>
    <mergeCell ref="O331:P331"/>
    <mergeCell ref="O332:P332"/>
    <mergeCell ref="Q330:Q332"/>
    <mergeCell ref="G330:H330"/>
    <mergeCell ref="G331:H331"/>
    <mergeCell ref="G332:H332"/>
    <mergeCell ref="I330:I332"/>
    <mergeCell ref="J330:J332"/>
    <mergeCell ref="K330:L332"/>
    <mergeCell ref="AF323:AF324"/>
    <mergeCell ref="AG323:AG324"/>
    <mergeCell ref="B328:AF328"/>
    <mergeCell ref="B329:AF329"/>
    <mergeCell ref="B330:B332"/>
    <mergeCell ref="C330:D330"/>
    <mergeCell ref="C331:D331"/>
    <mergeCell ref="C332:D332"/>
    <mergeCell ref="E330:E332"/>
    <mergeCell ref="F330:F332"/>
    <mergeCell ref="Z323:Z324"/>
    <mergeCell ref="AA323:AA324"/>
    <mergeCell ref="AB323:AB324"/>
    <mergeCell ref="AC323:AC324"/>
    <mergeCell ref="AD323:AD324"/>
    <mergeCell ref="AE323:AE324"/>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AC312:AC313"/>
    <mergeCell ref="AD312:AD313"/>
    <mergeCell ref="AE312:AE313"/>
    <mergeCell ref="AF312:AF313"/>
    <mergeCell ref="AG312:AG313"/>
    <mergeCell ref="C323:C324"/>
    <mergeCell ref="D323:D324"/>
    <mergeCell ref="E323:E324"/>
    <mergeCell ref="F323:F324"/>
    <mergeCell ref="G323:G324"/>
    <mergeCell ref="W312:W313"/>
    <mergeCell ref="X312:X313"/>
    <mergeCell ref="Y312:Y313"/>
    <mergeCell ref="Z312:Z313"/>
    <mergeCell ref="AA312:AA313"/>
    <mergeCell ref="AB312:AB313"/>
    <mergeCell ref="Q312:Q313"/>
    <mergeCell ref="R312:R313"/>
    <mergeCell ref="S312:S313"/>
    <mergeCell ref="T312:T313"/>
    <mergeCell ref="U312:U313"/>
    <mergeCell ref="V312:V313"/>
    <mergeCell ref="K312:K313"/>
    <mergeCell ref="L312:L313"/>
    <mergeCell ref="M312:M313"/>
    <mergeCell ref="N312:N313"/>
    <mergeCell ref="O312:O313"/>
    <mergeCell ref="P312:P313"/>
    <mergeCell ref="AG300:AG302"/>
    <mergeCell ref="C303:AF303"/>
    <mergeCell ref="C312:C313"/>
    <mergeCell ref="D312:D313"/>
    <mergeCell ref="E312:E313"/>
    <mergeCell ref="F312:F313"/>
    <mergeCell ref="G312:G313"/>
    <mergeCell ref="H312:H313"/>
    <mergeCell ref="I312:I313"/>
    <mergeCell ref="J312:J313"/>
    <mergeCell ref="AA300:AB300"/>
    <mergeCell ref="AA301:AB301"/>
    <mergeCell ref="AA302:AB302"/>
    <mergeCell ref="AC300:AC302"/>
    <mergeCell ref="AD300:AD302"/>
    <mergeCell ref="AE300:AF302"/>
    <mergeCell ref="V300:V302"/>
    <mergeCell ref="W300:X300"/>
    <mergeCell ref="W301:X301"/>
    <mergeCell ref="W302:X302"/>
    <mergeCell ref="Y300:Y302"/>
    <mergeCell ref="Z300:Z302"/>
    <mergeCell ref="Q300:Q302"/>
    <mergeCell ref="R300:R302"/>
    <mergeCell ref="S300:T300"/>
    <mergeCell ref="S301:T301"/>
    <mergeCell ref="S302:T302"/>
    <mergeCell ref="U300:U302"/>
    <mergeCell ref="I300:I302"/>
    <mergeCell ref="J300:J302"/>
    <mergeCell ref="K300:L302"/>
    <mergeCell ref="M300:M302"/>
    <mergeCell ref="N300:N302"/>
    <mergeCell ref="O300:P300"/>
    <mergeCell ref="O301:P301"/>
    <mergeCell ref="O302:P302"/>
    <mergeCell ref="B299:AF299"/>
    <mergeCell ref="B300:B302"/>
    <mergeCell ref="C300:D300"/>
    <mergeCell ref="C301:D301"/>
    <mergeCell ref="C302:D302"/>
    <mergeCell ref="E300:E302"/>
    <mergeCell ref="F300:F302"/>
    <mergeCell ref="G300:H300"/>
    <mergeCell ref="G301:H301"/>
    <mergeCell ref="G302:H302"/>
    <mergeCell ref="AC293:AC294"/>
    <mergeCell ref="AD293:AD294"/>
    <mergeCell ref="AE293:AE294"/>
    <mergeCell ref="AF293:AF294"/>
    <mergeCell ref="AG293:AG294"/>
    <mergeCell ref="B298:AF298"/>
    <mergeCell ref="B295:AG295"/>
    <mergeCell ref="B296:AG296"/>
    <mergeCell ref="B297:AG297"/>
    <mergeCell ref="W293:W294"/>
    <mergeCell ref="X293:X294"/>
    <mergeCell ref="Y293:Y294"/>
    <mergeCell ref="Z293:Z294"/>
    <mergeCell ref="AA293:AA294"/>
    <mergeCell ref="AB293:AB294"/>
    <mergeCell ref="Q293:Q294"/>
    <mergeCell ref="R293:R294"/>
    <mergeCell ref="S293:S294"/>
    <mergeCell ref="T293:T294"/>
    <mergeCell ref="U293:U294"/>
    <mergeCell ref="V293:V294"/>
    <mergeCell ref="K293:K294"/>
    <mergeCell ref="L293:L294"/>
    <mergeCell ref="M293:M294"/>
    <mergeCell ref="N293:N294"/>
    <mergeCell ref="O293:O294"/>
    <mergeCell ref="P293:P294"/>
    <mergeCell ref="AF291:AF292"/>
    <mergeCell ref="AG291:AG292"/>
    <mergeCell ref="C293:C294"/>
    <mergeCell ref="D293:D294"/>
    <mergeCell ref="E293:E294"/>
    <mergeCell ref="F293:F294"/>
    <mergeCell ref="G293:G294"/>
    <mergeCell ref="H293:H294"/>
    <mergeCell ref="I293:I294"/>
    <mergeCell ref="J293:J294"/>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AC287:AC288"/>
    <mergeCell ref="AD287:AD288"/>
    <mergeCell ref="AE287:AE288"/>
    <mergeCell ref="AF287:AF288"/>
    <mergeCell ref="AG287:AG288"/>
    <mergeCell ref="C291:C292"/>
    <mergeCell ref="D291:D292"/>
    <mergeCell ref="E291:E292"/>
    <mergeCell ref="F291:F292"/>
    <mergeCell ref="G291:G292"/>
    <mergeCell ref="W287:W288"/>
    <mergeCell ref="X287:X288"/>
    <mergeCell ref="Y287:Y288"/>
    <mergeCell ref="Z287:Z288"/>
    <mergeCell ref="AA287:AA288"/>
    <mergeCell ref="AB287:AB288"/>
    <mergeCell ref="Q287:Q288"/>
    <mergeCell ref="R287:R288"/>
    <mergeCell ref="S287:S288"/>
    <mergeCell ref="T287:T288"/>
    <mergeCell ref="U287:U288"/>
    <mergeCell ref="V287:V288"/>
    <mergeCell ref="K287:K288"/>
    <mergeCell ref="L287:L288"/>
    <mergeCell ref="M287:M288"/>
    <mergeCell ref="N287:N288"/>
    <mergeCell ref="O287:O288"/>
    <mergeCell ref="P287:P288"/>
    <mergeCell ref="AF285:AF286"/>
    <mergeCell ref="AG285:AG286"/>
    <mergeCell ref="C287:C288"/>
    <mergeCell ref="D287:D288"/>
    <mergeCell ref="E287:E288"/>
    <mergeCell ref="F287:F288"/>
    <mergeCell ref="G287:G288"/>
    <mergeCell ref="H287:H288"/>
    <mergeCell ref="I287:I288"/>
    <mergeCell ref="J287:J288"/>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AC283:AC284"/>
    <mergeCell ref="AD283:AD284"/>
    <mergeCell ref="AE283:AE284"/>
    <mergeCell ref="AF283:AF284"/>
    <mergeCell ref="AG283:AG284"/>
    <mergeCell ref="C285:C286"/>
    <mergeCell ref="D285:D286"/>
    <mergeCell ref="E285:E286"/>
    <mergeCell ref="F285:F286"/>
    <mergeCell ref="G285:G286"/>
    <mergeCell ref="W283:W284"/>
    <mergeCell ref="X283:X284"/>
    <mergeCell ref="Y283:Y284"/>
    <mergeCell ref="Z283:Z284"/>
    <mergeCell ref="AA283:AA284"/>
    <mergeCell ref="AB283:AB284"/>
    <mergeCell ref="Q283:Q284"/>
    <mergeCell ref="R283:R284"/>
    <mergeCell ref="S283:S284"/>
    <mergeCell ref="T283:T284"/>
    <mergeCell ref="U283:U284"/>
    <mergeCell ref="V283:V284"/>
    <mergeCell ref="K283:K284"/>
    <mergeCell ref="L283:L284"/>
    <mergeCell ref="M283:M284"/>
    <mergeCell ref="N283:N284"/>
    <mergeCell ref="O283:O284"/>
    <mergeCell ref="P283:P284"/>
    <mergeCell ref="AF281:AF282"/>
    <mergeCell ref="AG281:AG282"/>
    <mergeCell ref="C283:C284"/>
    <mergeCell ref="D283:D284"/>
    <mergeCell ref="E283:E284"/>
    <mergeCell ref="F283:F284"/>
    <mergeCell ref="G283:G284"/>
    <mergeCell ref="H283:H284"/>
    <mergeCell ref="I283:I284"/>
    <mergeCell ref="J283:J284"/>
    <mergeCell ref="Z281:Z282"/>
    <mergeCell ref="AA281:AA282"/>
    <mergeCell ref="AB281:AB282"/>
    <mergeCell ref="AC281:AC282"/>
    <mergeCell ref="AD281:AD282"/>
    <mergeCell ref="AE281:AE28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AC277:AC278"/>
    <mergeCell ref="AD277:AD278"/>
    <mergeCell ref="AE277:AE278"/>
    <mergeCell ref="AF277:AF278"/>
    <mergeCell ref="AG277:AG278"/>
    <mergeCell ref="C281:C282"/>
    <mergeCell ref="D281:D282"/>
    <mergeCell ref="E281:E282"/>
    <mergeCell ref="F281:F282"/>
    <mergeCell ref="G281:G282"/>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F275:AF276"/>
    <mergeCell ref="AG275:AG276"/>
    <mergeCell ref="C277:C278"/>
    <mergeCell ref="D277:D278"/>
    <mergeCell ref="E277:E278"/>
    <mergeCell ref="F277:F278"/>
    <mergeCell ref="G277:G278"/>
    <mergeCell ref="H277:H278"/>
    <mergeCell ref="I277:I278"/>
    <mergeCell ref="J277:J278"/>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AC273:AC274"/>
    <mergeCell ref="AD273:AD274"/>
    <mergeCell ref="AE273:AE274"/>
    <mergeCell ref="AF273:AF274"/>
    <mergeCell ref="AG273:AG274"/>
    <mergeCell ref="C275:C276"/>
    <mergeCell ref="D275:D276"/>
    <mergeCell ref="E275:E276"/>
    <mergeCell ref="F275:F276"/>
    <mergeCell ref="G275:G276"/>
    <mergeCell ref="W273:W274"/>
    <mergeCell ref="X273:X274"/>
    <mergeCell ref="Y273:Y274"/>
    <mergeCell ref="Z273:Z274"/>
    <mergeCell ref="AA273:AA274"/>
    <mergeCell ref="AB273:AB274"/>
    <mergeCell ref="Q273:Q274"/>
    <mergeCell ref="R273:R274"/>
    <mergeCell ref="S273:S274"/>
    <mergeCell ref="T273:T274"/>
    <mergeCell ref="U273:U274"/>
    <mergeCell ref="V273:V274"/>
    <mergeCell ref="K273:K274"/>
    <mergeCell ref="L273:L274"/>
    <mergeCell ref="M273:M274"/>
    <mergeCell ref="N273:N274"/>
    <mergeCell ref="O273:O274"/>
    <mergeCell ref="P273:P274"/>
    <mergeCell ref="AG266:AG268"/>
    <mergeCell ref="C269:AF269"/>
    <mergeCell ref="C273:C274"/>
    <mergeCell ref="D273:D274"/>
    <mergeCell ref="E273:E274"/>
    <mergeCell ref="F273:F274"/>
    <mergeCell ref="G273:G274"/>
    <mergeCell ref="H273:H274"/>
    <mergeCell ref="I273:I274"/>
    <mergeCell ref="J273:J274"/>
    <mergeCell ref="AA266:AB266"/>
    <mergeCell ref="AA267:AB267"/>
    <mergeCell ref="AA268:AB268"/>
    <mergeCell ref="AC266:AC268"/>
    <mergeCell ref="AD266:AD268"/>
    <mergeCell ref="AE266:AF268"/>
    <mergeCell ref="V266:V268"/>
    <mergeCell ref="W266:X266"/>
    <mergeCell ref="W267:X267"/>
    <mergeCell ref="W268:X268"/>
    <mergeCell ref="Y266:Y268"/>
    <mergeCell ref="Z266:Z268"/>
    <mergeCell ref="Q266:Q268"/>
    <mergeCell ref="R266:R268"/>
    <mergeCell ref="S266:T266"/>
    <mergeCell ref="S267:T267"/>
    <mergeCell ref="S268:T268"/>
    <mergeCell ref="U266:U268"/>
    <mergeCell ref="I266:I268"/>
    <mergeCell ref="J266:J268"/>
    <mergeCell ref="K266:L268"/>
    <mergeCell ref="M266:M268"/>
    <mergeCell ref="N266:N268"/>
    <mergeCell ref="O266:P266"/>
    <mergeCell ref="O267:P267"/>
    <mergeCell ref="O268:P268"/>
    <mergeCell ref="B265:AF265"/>
    <mergeCell ref="B266:B268"/>
    <mergeCell ref="C266:D266"/>
    <mergeCell ref="C267:D267"/>
    <mergeCell ref="C268:D268"/>
    <mergeCell ref="E266:E268"/>
    <mergeCell ref="F266:F268"/>
    <mergeCell ref="G266:H266"/>
    <mergeCell ref="G267:H267"/>
    <mergeCell ref="G268:H268"/>
    <mergeCell ref="AC259:AC260"/>
    <mergeCell ref="AD259:AD260"/>
    <mergeCell ref="AE259:AE260"/>
    <mergeCell ref="AF259:AF260"/>
    <mergeCell ref="AG259:AG260"/>
    <mergeCell ref="B264:AF264"/>
    <mergeCell ref="B263:AG263"/>
    <mergeCell ref="W259:W260"/>
    <mergeCell ref="X259:X260"/>
    <mergeCell ref="Y259:Y260"/>
    <mergeCell ref="Z259:Z260"/>
    <mergeCell ref="AA259:AA260"/>
    <mergeCell ref="AB259:AB260"/>
    <mergeCell ref="Q259:Q260"/>
    <mergeCell ref="R259:R260"/>
    <mergeCell ref="S259:S260"/>
    <mergeCell ref="T259:T260"/>
    <mergeCell ref="U259:U260"/>
    <mergeCell ref="V259:V260"/>
    <mergeCell ref="K259:K260"/>
    <mergeCell ref="L259:L260"/>
    <mergeCell ref="M259:M260"/>
    <mergeCell ref="N259:N260"/>
    <mergeCell ref="O259:O260"/>
    <mergeCell ref="P259:P260"/>
    <mergeCell ref="AF257:AF258"/>
    <mergeCell ref="AG257:AG258"/>
    <mergeCell ref="C259:C260"/>
    <mergeCell ref="D259:D260"/>
    <mergeCell ref="E259:E260"/>
    <mergeCell ref="F259:F260"/>
    <mergeCell ref="G259:G260"/>
    <mergeCell ref="H259:H260"/>
    <mergeCell ref="I259:I260"/>
    <mergeCell ref="J259:J260"/>
    <mergeCell ref="Z257:Z258"/>
    <mergeCell ref="AA257:AA258"/>
    <mergeCell ref="AB257:AB258"/>
    <mergeCell ref="AC257:AC258"/>
    <mergeCell ref="AD257:AD258"/>
    <mergeCell ref="AE257:AE258"/>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AC255:AC256"/>
    <mergeCell ref="AD255:AD256"/>
    <mergeCell ref="AE255:AE256"/>
    <mergeCell ref="AF255:AF256"/>
    <mergeCell ref="AG255:AG256"/>
    <mergeCell ref="C257:C258"/>
    <mergeCell ref="D257:D258"/>
    <mergeCell ref="E257:E258"/>
    <mergeCell ref="F257:F258"/>
    <mergeCell ref="G257:G258"/>
    <mergeCell ref="W255:W256"/>
    <mergeCell ref="X255:X256"/>
    <mergeCell ref="Y255:Y256"/>
    <mergeCell ref="Z255:Z256"/>
    <mergeCell ref="AA255:AA256"/>
    <mergeCell ref="AB255:AB256"/>
    <mergeCell ref="Q255:Q256"/>
    <mergeCell ref="R255:R256"/>
    <mergeCell ref="S255:S256"/>
    <mergeCell ref="T255:T256"/>
    <mergeCell ref="U255:U256"/>
    <mergeCell ref="V255:V256"/>
    <mergeCell ref="K255:K256"/>
    <mergeCell ref="L255:L256"/>
    <mergeCell ref="M255:M256"/>
    <mergeCell ref="N255:N256"/>
    <mergeCell ref="O255:O256"/>
    <mergeCell ref="P255:P256"/>
    <mergeCell ref="AF253:AF254"/>
    <mergeCell ref="AG253:AG254"/>
    <mergeCell ref="C255:C256"/>
    <mergeCell ref="D255:D256"/>
    <mergeCell ref="E255:E256"/>
    <mergeCell ref="F255:F256"/>
    <mergeCell ref="G255:G256"/>
    <mergeCell ref="H255:H256"/>
    <mergeCell ref="I255:I256"/>
    <mergeCell ref="J255:J256"/>
    <mergeCell ref="Z253:Z254"/>
    <mergeCell ref="AA253:AA254"/>
    <mergeCell ref="AB253:AB254"/>
    <mergeCell ref="AC253:AC254"/>
    <mergeCell ref="AD253:AD254"/>
    <mergeCell ref="AE253:AE254"/>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AC249:AC250"/>
    <mergeCell ref="AD249:AD250"/>
    <mergeCell ref="AE249:AE250"/>
    <mergeCell ref="AF249:AF250"/>
    <mergeCell ref="AG249:AG250"/>
    <mergeCell ref="C253:C254"/>
    <mergeCell ref="D253:D254"/>
    <mergeCell ref="E253:E254"/>
    <mergeCell ref="F253:F254"/>
    <mergeCell ref="G253:G254"/>
    <mergeCell ref="W249:W250"/>
    <mergeCell ref="X249:X250"/>
    <mergeCell ref="Y249:Y250"/>
    <mergeCell ref="Z249:Z250"/>
    <mergeCell ref="AA249:AA250"/>
    <mergeCell ref="AB249:AB250"/>
    <mergeCell ref="Q249:Q250"/>
    <mergeCell ref="R249:R250"/>
    <mergeCell ref="S249:S250"/>
    <mergeCell ref="T249:T250"/>
    <mergeCell ref="U249:U250"/>
    <mergeCell ref="V249:V250"/>
    <mergeCell ref="K249:K250"/>
    <mergeCell ref="L249:L250"/>
    <mergeCell ref="M249:M250"/>
    <mergeCell ref="N249:N250"/>
    <mergeCell ref="O249:O250"/>
    <mergeCell ref="P249:P250"/>
    <mergeCell ref="AF247:AF248"/>
    <mergeCell ref="AG247:AG248"/>
    <mergeCell ref="C249:C250"/>
    <mergeCell ref="D249:D250"/>
    <mergeCell ref="E249:E250"/>
    <mergeCell ref="F249:F250"/>
    <mergeCell ref="G249:G250"/>
    <mergeCell ref="H249:H250"/>
    <mergeCell ref="I249:I250"/>
    <mergeCell ref="J249:J250"/>
    <mergeCell ref="Z247:Z248"/>
    <mergeCell ref="AA247:AA248"/>
    <mergeCell ref="AB247:AB248"/>
    <mergeCell ref="AC247:AC248"/>
    <mergeCell ref="AD247:AD248"/>
    <mergeCell ref="AE247:AE24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AC245:AC246"/>
    <mergeCell ref="AD245:AD246"/>
    <mergeCell ref="AE245:AE246"/>
    <mergeCell ref="AF245:AF246"/>
    <mergeCell ref="AG245:AG246"/>
    <mergeCell ref="C247:C248"/>
    <mergeCell ref="D247:D248"/>
    <mergeCell ref="E247:E248"/>
    <mergeCell ref="F247:F248"/>
    <mergeCell ref="G247:G248"/>
    <mergeCell ref="W245:W246"/>
    <mergeCell ref="X245:X246"/>
    <mergeCell ref="Y245:Y246"/>
    <mergeCell ref="Z245:Z246"/>
    <mergeCell ref="AA245:AA246"/>
    <mergeCell ref="AB245:AB246"/>
    <mergeCell ref="Q245:Q246"/>
    <mergeCell ref="R245:R246"/>
    <mergeCell ref="S245:S246"/>
    <mergeCell ref="T245:T246"/>
    <mergeCell ref="U245:U246"/>
    <mergeCell ref="V245:V246"/>
    <mergeCell ref="K245:K246"/>
    <mergeCell ref="L245:L246"/>
    <mergeCell ref="M245:M246"/>
    <mergeCell ref="N245:N246"/>
    <mergeCell ref="O245:O246"/>
    <mergeCell ref="P245:P246"/>
    <mergeCell ref="AG238:AG240"/>
    <mergeCell ref="C241:AF241"/>
    <mergeCell ref="C245:C246"/>
    <mergeCell ref="D245:D246"/>
    <mergeCell ref="E245:E246"/>
    <mergeCell ref="F245:F246"/>
    <mergeCell ref="G245:G246"/>
    <mergeCell ref="H245:H246"/>
    <mergeCell ref="I245:I246"/>
    <mergeCell ref="J245:J246"/>
    <mergeCell ref="AA238:AB238"/>
    <mergeCell ref="AA239:AB239"/>
    <mergeCell ref="AA240:AB240"/>
    <mergeCell ref="AC238:AC240"/>
    <mergeCell ref="AD238:AD240"/>
    <mergeCell ref="AE238:AF240"/>
    <mergeCell ref="V238:V240"/>
    <mergeCell ref="W238:X238"/>
    <mergeCell ref="W239:X239"/>
    <mergeCell ref="W240:X240"/>
    <mergeCell ref="Y238:Y240"/>
    <mergeCell ref="Z238:Z240"/>
    <mergeCell ref="Q238:Q240"/>
    <mergeCell ref="R238:R240"/>
    <mergeCell ref="S238:T238"/>
    <mergeCell ref="S239:T239"/>
    <mergeCell ref="S240:T240"/>
    <mergeCell ref="U238:U240"/>
    <mergeCell ref="I238:I240"/>
    <mergeCell ref="J238:J240"/>
    <mergeCell ref="K238:L240"/>
    <mergeCell ref="M238:M240"/>
    <mergeCell ref="N238:N240"/>
    <mergeCell ref="O238:P238"/>
    <mergeCell ref="O239:P239"/>
    <mergeCell ref="O240:P240"/>
    <mergeCell ref="B237:AF237"/>
    <mergeCell ref="B238:B240"/>
    <mergeCell ref="C238:D238"/>
    <mergeCell ref="C239:D239"/>
    <mergeCell ref="C240:D240"/>
    <mergeCell ref="E238:E240"/>
    <mergeCell ref="F238:F240"/>
    <mergeCell ref="G238:H238"/>
    <mergeCell ref="G239:H239"/>
    <mergeCell ref="G240:H240"/>
    <mergeCell ref="AC233:AC234"/>
    <mergeCell ref="AD233:AD234"/>
    <mergeCell ref="AE233:AE234"/>
    <mergeCell ref="AF233:AF234"/>
    <mergeCell ref="AG233:AG234"/>
    <mergeCell ref="B236:AF236"/>
    <mergeCell ref="B235:AG235"/>
    <mergeCell ref="W233:W234"/>
    <mergeCell ref="X233:X234"/>
    <mergeCell ref="Y233:Y234"/>
    <mergeCell ref="Z233:Z234"/>
    <mergeCell ref="AA233:AA234"/>
    <mergeCell ref="AB233:AB234"/>
    <mergeCell ref="Q233:Q234"/>
    <mergeCell ref="R233:R234"/>
    <mergeCell ref="S233:S234"/>
    <mergeCell ref="T233:T234"/>
    <mergeCell ref="U233:U234"/>
    <mergeCell ref="V233:V234"/>
    <mergeCell ref="K233:K234"/>
    <mergeCell ref="L233:L234"/>
    <mergeCell ref="M233:M234"/>
    <mergeCell ref="N233:N234"/>
    <mergeCell ref="O233:O234"/>
    <mergeCell ref="P233:P234"/>
    <mergeCell ref="AF231:AF232"/>
    <mergeCell ref="AG231:AG232"/>
    <mergeCell ref="C233:C234"/>
    <mergeCell ref="D233:D234"/>
    <mergeCell ref="E233:E234"/>
    <mergeCell ref="F233:F234"/>
    <mergeCell ref="G233:G234"/>
    <mergeCell ref="H233:H234"/>
    <mergeCell ref="I233:I234"/>
    <mergeCell ref="J233:J234"/>
    <mergeCell ref="Z231:Z232"/>
    <mergeCell ref="AA231:AA232"/>
    <mergeCell ref="AB231:AB232"/>
    <mergeCell ref="AC231:AC232"/>
    <mergeCell ref="AD231:AD232"/>
    <mergeCell ref="AE231:AE232"/>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AC227:AC228"/>
    <mergeCell ref="AD227:AD228"/>
    <mergeCell ref="AE227:AE228"/>
    <mergeCell ref="AF227:AF228"/>
    <mergeCell ref="AG227:AG228"/>
    <mergeCell ref="C231:C232"/>
    <mergeCell ref="D231:D232"/>
    <mergeCell ref="E231:E232"/>
    <mergeCell ref="F231:F232"/>
    <mergeCell ref="G231:G232"/>
    <mergeCell ref="W227:W228"/>
    <mergeCell ref="X227:X228"/>
    <mergeCell ref="Y227:Y228"/>
    <mergeCell ref="Z227:Z228"/>
    <mergeCell ref="AA227:AA228"/>
    <mergeCell ref="AB227:AB228"/>
    <mergeCell ref="Q227:Q228"/>
    <mergeCell ref="R227:R228"/>
    <mergeCell ref="S227:S228"/>
    <mergeCell ref="T227:T228"/>
    <mergeCell ref="U227:U228"/>
    <mergeCell ref="V227:V228"/>
    <mergeCell ref="K227:K228"/>
    <mergeCell ref="L227:L228"/>
    <mergeCell ref="M227:M228"/>
    <mergeCell ref="N227:N228"/>
    <mergeCell ref="O227:O228"/>
    <mergeCell ref="P227:P228"/>
    <mergeCell ref="AF225:AF226"/>
    <mergeCell ref="AG225:AG226"/>
    <mergeCell ref="C227:C228"/>
    <mergeCell ref="D227:D228"/>
    <mergeCell ref="E227:E228"/>
    <mergeCell ref="F227:F228"/>
    <mergeCell ref="G227:G228"/>
    <mergeCell ref="H227:H228"/>
    <mergeCell ref="I227:I228"/>
    <mergeCell ref="J227:J228"/>
    <mergeCell ref="Z225:Z226"/>
    <mergeCell ref="AA225:AA226"/>
    <mergeCell ref="AB225:AB226"/>
    <mergeCell ref="AC225:AC226"/>
    <mergeCell ref="AD225:AD226"/>
    <mergeCell ref="AE225:AE226"/>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AC223:AC224"/>
    <mergeCell ref="AD223:AD224"/>
    <mergeCell ref="AE223:AE224"/>
    <mergeCell ref="AF223:AF224"/>
    <mergeCell ref="AG223:AG224"/>
    <mergeCell ref="C225:C226"/>
    <mergeCell ref="D225:D226"/>
    <mergeCell ref="E225:E226"/>
    <mergeCell ref="F225:F226"/>
    <mergeCell ref="G225:G226"/>
    <mergeCell ref="W223:W224"/>
    <mergeCell ref="X223:X224"/>
    <mergeCell ref="Y223:Y224"/>
    <mergeCell ref="Z223:Z224"/>
    <mergeCell ref="AA223:AA224"/>
    <mergeCell ref="AB223:AB224"/>
    <mergeCell ref="Q223:Q224"/>
    <mergeCell ref="R223:R224"/>
    <mergeCell ref="S223:S224"/>
    <mergeCell ref="T223:T224"/>
    <mergeCell ref="U223:U224"/>
    <mergeCell ref="V223:V224"/>
    <mergeCell ref="K223:K224"/>
    <mergeCell ref="L223:L224"/>
    <mergeCell ref="M223:M224"/>
    <mergeCell ref="N223:N224"/>
    <mergeCell ref="O223:O224"/>
    <mergeCell ref="P223:P224"/>
    <mergeCell ref="AF221:AF222"/>
    <mergeCell ref="AG221:AG222"/>
    <mergeCell ref="C223:C224"/>
    <mergeCell ref="D223:D224"/>
    <mergeCell ref="E223:E224"/>
    <mergeCell ref="F223:F224"/>
    <mergeCell ref="G223:G224"/>
    <mergeCell ref="H223:H224"/>
    <mergeCell ref="I223:I224"/>
    <mergeCell ref="J223:J224"/>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AC217:AC218"/>
    <mergeCell ref="AD217:AD218"/>
    <mergeCell ref="AE217:AE218"/>
    <mergeCell ref="AF217:AF218"/>
    <mergeCell ref="AG217:AG218"/>
    <mergeCell ref="C221:C222"/>
    <mergeCell ref="D221:D222"/>
    <mergeCell ref="E221:E222"/>
    <mergeCell ref="F221:F222"/>
    <mergeCell ref="G221:G222"/>
    <mergeCell ref="W217:W218"/>
    <mergeCell ref="X217:X218"/>
    <mergeCell ref="Y217:Y218"/>
    <mergeCell ref="Z217:Z218"/>
    <mergeCell ref="AA217:AA218"/>
    <mergeCell ref="AB217:AB218"/>
    <mergeCell ref="Q217:Q218"/>
    <mergeCell ref="R217:R218"/>
    <mergeCell ref="S217:S218"/>
    <mergeCell ref="T217:T218"/>
    <mergeCell ref="U217:U218"/>
    <mergeCell ref="V217:V218"/>
    <mergeCell ref="K217:K218"/>
    <mergeCell ref="L217:L218"/>
    <mergeCell ref="M217:M218"/>
    <mergeCell ref="N217:N218"/>
    <mergeCell ref="O217:O218"/>
    <mergeCell ref="P217:P218"/>
    <mergeCell ref="AF215:AF216"/>
    <mergeCell ref="AG215:AG216"/>
    <mergeCell ref="C217:C218"/>
    <mergeCell ref="D217:D218"/>
    <mergeCell ref="E217:E218"/>
    <mergeCell ref="F217:F218"/>
    <mergeCell ref="G217:G218"/>
    <mergeCell ref="H217:H218"/>
    <mergeCell ref="I217:I218"/>
    <mergeCell ref="J217:J218"/>
    <mergeCell ref="Z215:Z216"/>
    <mergeCell ref="AA215:AA216"/>
    <mergeCell ref="AB215:AB216"/>
    <mergeCell ref="AC215:AC216"/>
    <mergeCell ref="AD215:AD216"/>
    <mergeCell ref="AE215:AE216"/>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AC213:AC214"/>
    <mergeCell ref="AD213:AD214"/>
    <mergeCell ref="AE213:AE214"/>
    <mergeCell ref="AF213:AF214"/>
    <mergeCell ref="AG213:AG214"/>
    <mergeCell ref="C215:C216"/>
    <mergeCell ref="D215:D216"/>
    <mergeCell ref="E215:E216"/>
    <mergeCell ref="F215:F216"/>
    <mergeCell ref="G215:G216"/>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K213:K214"/>
    <mergeCell ref="L213:L214"/>
    <mergeCell ref="M213:M214"/>
    <mergeCell ref="N213:N214"/>
    <mergeCell ref="O213:O214"/>
    <mergeCell ref="P213:P214"/>
    <mergeCell ref="AG206:AG208"/>
    <mergeCell ref="C209:AF209"/>
    <mergeCell ref="C213:C214"/>
    <mergeCell ref="D213:D214"/>
    <mergeCell ref="E213:E214"/>
    <mergeCell ref="F213:F214"/>
    <mergeCell ref="G213:G214"/>
    <mergeCell ref="H213:H214"/>
    <mergeCell ref="I213:I214"/>
    <mergeCell ref="J213:J214"/>
    <mergeCell ref="AA206:AB206"/>
    <mergeCell ref="AA207:AB207"/>
    <mergeCell ref="AA208:AB208"/>
    <mergeCell ref="AC206:AC208"/>
    <mergeCell ref="AD206:AD208"/>
    <mergeCell ref="AE206:AF208"/>
    <mergeCell ref="V206:V208"/>
    <mergeCell ref="W206:X206"/>
    <mergeCell ref="W207:X207"/>
    <mergeCell ref="W208:X208"/>
    <mergeCell ref="Y206:Y208"/>
    <mergeCell ref="Z206:Z208"/>
    <mergeCell ref="Q206:Q208"/>
    <mergeCell ref="R206:R208"/>
    <mergeCell ref="S206:T206"/>
    <mergeCell ref="S207:T207"/>
    <mergeCell ref="S208:T208"/>
    <mergeCell ref="U206:U208"/>
    <mergeCell ref="I206:I208"/>
    <mergeCell ref="J206:J208"/>
    <mergeCell ref="K206:L208"/>
    <mergeCell ref="M206:M208"/>
    <mergeCell ref="N206:N208"/>
    <mergeCell ref="O206:P206"/>
    <mergeCell ref="O207:P207"/>
    <mergeCell ref="O208:P208"/>
    <mergeCell ref="B205:AF205"/>
    <mergeCell ref="B206:B208"/>
    <mergeCell ref="C206:D206"/>
    <mergeCell ref="C207:D207"/>
    <mergeCell ref="C208:D208"/>
    <mergeCell ref="E206:E208"/>
    <mergeCell ref="F206:F208"/>
    <mergeCell ref="G206:H206"/>
    <mergeCell ref="G207:H207"/>
    <mergeCell ref="G208:H208"/>
    <mergeCell ref="AC185:AC187"/>
    <mergeCell ref="AD185:AD187"/>
    <mergeCell ref="AE185:AE187"/>
    <mergeCell ref="AF185:AF187"/>
    <mergeCell ref="AG185:AG187"/>
    <mergeCell ref="B204:AF204"/>
    <mergeCell ref="B203:AG203"/>
    <mergeCell ref="W185:W187"/>
    <mergeCell ref="X185:X187"/>
    <mergeCell ref="Y185:Y187"/>
    <mergeCell ref="Z185:Z187"/>
    <mergeCell ref="AA185:AA187"/>
    <mergeCell ref="AB185:AB187"/>
    <mergeCell ref="Q185:Q187"/>
    <mergeCell ref="R185:R187"/>
    <mergeCell ref="S185:S187"/>
    <mergeCell ref="T185:T187"/>
    <mergeCell ref="U185:U187"/>
    <mergeCell ref="V185:V187"/>
    <mergeCell ref="K185:K187"/>
    <mergeCell ref="L185:L187"/>
    <mergeCell ref="M185:M187"/>
    <mergeCell ref="N185:N187"/>
    <mergeCell ref="O185:O187"/>
    <mergeCell ref="P185:P187"/>
    <mergeCell ref="AG181:AG183"/>
    <mergeCell ref="C184:AF184"/>
    <mergeCell ref="C185:C187"/>
    <mergeCell ref="D185:D187"/>
    <mergeCell ref="E185:E187"/>
    <mergeCell ref="F185:F187"/>
    <mergeCell ref="G185:G187"/>
    <mergeCell ref="H185:H187"/>
    <mergeCell ref="I185:I187"/>
    <mergeCell ref="J185:J187"/>
    <mergeCell ref="AA181:AB181"/>
    <mergeCell ref="AA182:AB182"/>
    <mergeCell ref="AA183:AB183"/>
    <mergeCell ref="AC181:AC183"/>
    <mergeCell ref="AD181:AD183"/>
    <mergeCell ref="AE181:AF183"/>
    <mergeCell ref="V181:V183"/>
    <mergeCell ref="W181:X181"/>
    <mergeCell ref="W182:X182"/>
    <mergeCell ref="W183:X183"/>
    <mergeCell ref="Y181:Y183"/>
    <mergeCell ref="Z181:Z183"/>
    <mergeCell ref="Q181:Q183"/>
    <mergeCell ref="R181:R183"/>
    <mergeCell ref="S181:T181"/>
    <mergeCell ref="S182:T182"/>
    <mergeCell ref="S183:T183"/>
    <mergeCell ref="U181:U183"/>
    <mergeCell ref="I181:I183"/>
    <mergeCell ref="J181:J183"/>
    <mergeCell ref="K181:L183"/>
    <mergeCell ref="M181:M183"/>
    <mergeCell ref="N181:N183"/>
    <mergeCell ref="O181:P181"/>
    <mergeCell ref="O182:P182"/>
    <mergeCell ref="O183:P183"/>
    <mergeCell ref="B180:AF180"/>
    <mergeCell ref="B181:B183"/>
    <mergeCell ref="C181:D181"/>
    <mergeCell ref="C182:D182"/>
    <mergeCell ref="C183:D183"/>
    <mergeCell ref="E181:E183"/>
    <mergeCell ref="F181:F183"/>
    <mergeCell ref="G181:H181"/>
    <mergeCell ref="G182:H182"/>
    <mergeCell ref="G183:H183"/>
    <mergeCell ref="AC160:AC162"/>
    <mergeCell ref="AD160:AD162"/>
    <mergeCell ref="AE160:AE162"/>
    <mergeCell ref="AF160:AF162"/>
    <mergeCell ref="AG160:AG162"/>
    <mergeCell ref="B179:AF179"/>
    <mergeCell ref="B178:AG178"/>
    <mergeCell ref="W160:W162"/>
    <mergeCell ref="X160:X162"/>
    <mergeCell ref="Y160:Y162"/>
    <mergeCell ref="Z160:Z162"/>
    <mergeCell ref="AA160:AA162"/>
    <mergeCell ref="AB160:AB162"/>
    <mergeCell ref="Q160:Q162"/>
    <mergeCell ref="R160:R162"/>
    <mergeCell ref="S160:S162"/>
    <mergeCell ref="T160:T162"/>
    <mergeCell ref="U160:U162"/>
    <mergeCell ref="V160:V162"/>
    <mergeCell ref="K160:K162"/>
    <mergeCell ref="L160:L162"/>
    <mergeCell ref="M160:M162"/>
    <mergeCell ref="N160:N162"/>
    <mergeCell ref="O160:O162"/>
    <mergeCell ref="P160:P162"/>
    <mergeCell ref="AG156:AG158"/>
    <mergeCell ref="C159:AF159"/>
    <mergeCell ref="C160:C162"/>
    <mergeCell ref="D160:D162"/>
    <mergeCell ref="E160:E162"/>
    <mergeCell ref="F160:F162"/>
    <mergeCell ref="G160:G162"/>
    <mergeCell ref="H160:H162"/>
    <mergeCell ref="I160:I162"/>
    <mergeCell ref="J160:J162"/>
    <mergeCell ref="AA156:AB156"/>
    <mergeCell ref="AA157:AB157"/>
    <mergeCell ref="AA158:AB158"/>
    <mergeCell ref="AC156:AC158"/>
    <mergeCell ref="AD156:AD158"/>
    <mergeCell ref="AE156:AF158"/>
    <mergeCell ref="V156:V158"/>
    <mergeCell ref="W156:X156"/>
    <mergeCell ref="W157:X157"/>
    <mergeCell ref="W158:X158"/>
    <mergeCell ref="Y156:Y158"/>
    <mergeCell ref="Z156:Z158"/>
    <mergeCell ref="Q156:Q158"/>
    <mergeCell ref="R156:R158"/>
    <mergeCell ref="S156:T156"/>
    <mergeCell ref="S157:T157"/>
    <mergeCell ref="S158:T158"/>
    <mergeCell ref="U156:U158"/>
    <mergeCell ref="I156:I158"/>
    <mergeCell ref="J156:J158"/>
    <mergeCell ref="K156:L158"/>
    <mergeCell ref="M156:M158"/>
    <mergeCell ref="N156:N158"/>
    <mergeCell ref="O156:P156"/>
    <mergeCell ref="O157:P157"/>
    <mergeCell ref="O158:P158"/>
    <mergeCell ref="B155:AF155"/>
    <mergeCell ref="B156:B158"/>
    <mergeCell ref="C156:D156"/>
    <mergeCell ref="C157:D157"/>
    <mergeCell ref="C158:D158"/>
    <mergeCell ref="E156:E158"/>
    <mergeCell ref="F156:F158"/>
    <mergeCell ref="G156:H156"/>
    <mergeCell ref="G157:H157"/>
    <mergeCell ref="G158:H158"/>
    <mergeCell ref="AC135:AC137"/>
    <mergeCell ref="AD135:AD137"/>
    <mergeCell ref="AE135:AE137"/>
    <mergeCell ref="AF135:AF137"/>
    <mergeCell ref="AG135:AG137"/>
    <mergeCell ref="B154:AF154"/>
    <mergeCell ref="B153:AG153"/>
    <mergeCell ref="W135:W137"/>
    <mergeCell ref="X135:X137"/>
    <mergeCell ref="Y135:Y137"/>
    <mergeCell ref="Z135:Z137"/>
    <mergeCell ref="AA135:AA137"/>
    <mergeCell ref="AB135:AB137"/>
    <mergeCell ref="Q135:Q137"/>
    <mergeCell ref="R135:R137"/>
    <mergeCell ref="S135:S137"/>
    <mergeCell ref="T135:T137"/>
    <mergeCell ref="U135:U137"/>
    <mergeCell ref="V135:V137"/>
    <mergeCell ref="K135:K137"/>
    <mergeCell ref="L135:L137"/>
    <mergeCell ref="M135:M137"/>
    <mergeCell ref="N135:N137"/>
    <mergeCell ref="O135:O137"/>
    <mergeCell ref="P135:P137"/>
    <mergeCell ref="AG131:AG133"/>
    <mergeCell ref="C134:AF134"/>
    <mergeCell ref="C135:C137"/>
    <mergeCell ref="D135:D137"/>
    <mergeCell ref="E135:E137"/>
    <mergeCell ref="F135:F137"/>
    <mergeCell ref="G135:G137"/>
    <mergeCell ref="H135:H137"/>
    <mergeCell ref="I135:I137"/>
    <mergeCell ref="J135:J137"/>
    <mergeCell ref="AA131:AB131"/>
    <mergeCell ref="AA132:AB132"/>
    <mergeCell ref="AA133:AB133"/>
    <mergeCell ref="AC131:AC133"/>
    <mergeCell ref="AD131:AD133"/>
    <mergeCell ref="AE131:AF133"/>
    <mergeCell ref="V131:V133"/>
    <mergeCell ref="W131:X131"/>
    <mergeCell ref="W132:X132"/>
    <mergeCell ref="W133:X133"/>
    <mergeCell ref="Y131:Y133"/>
    <mergeCell ref="Z131:Z133"/>
    <mergeCell ref="Q131:Q133"/>
    <mergeCell ref="R131:R133"/>
    <mergeCell ref="S131:T131"/>
    <mergeCell ref="S132:T132"/>
    <mergeCell ref="S133:T133"/>
    <mergeCell ref="U131:U133"/>
    <mergeCell ref="I131:I133"/>
    <mergeCell ref="J131:J133"/>
    <mergeCell ref="K131:L133"/>
    <mergeCell ref="M131:M133"/>
    <mergeCell ref="N131:N133"/>
    <mergeCell ref="O131:P131"/>
    <mergeCell ref="O132:P132"/>
    <mergeCell ref="O133:P133"/>
    <mergeCell ref="B130:AF130"/>
    <mergeCell ref="B131:B133"/>
    <mergeCell ref="C131:D131"/>
    <mergeCell ref="C132:D132"/>
    <mergeCell ref="C133:D133"/>
    <mergeCell ref="E131:E133"/>
    <mergeCell ref="F131:F133"/>
    <mergeCell ref="G131:H131"/>
    <mergeCell ref="G132:H132"/>
    <mergeCell ref="G133:H133"/>
    <mergeCell ref="AC109:AC111"/>
    <mergeCell ref="AD109:AD111"/>
    <mergeCell ref="AE109:AE111"/>
    <mergeCell ref="AF109:AF111"/>
    <mergeCell ref="AG109:AG111"/>
    <mergeCell ref="B129:AF129"/>
    <mergeCell ref="B127:AG127"/>
    <mergeCell ref="B128:AG128"/>
    <mergeCell ref="W109:W111"/>
    <mergeCell ref="X109:X111"/>
    <mergeCell ref="Y109:Y111"/>
    <mergeCell ref="Z109:Z111"/>
    <mergeCell ref="AA109:AA111"/>
    <mergeCell ref="AB109:AB111"/>
    <mergeCell ref="Q109:Q111"/>
    <mergeCell ref="R109:R111"/>
    <mergeCell ref="S109:S111"/>
    <mergeCell ref="T109:T111"/>
    <mergeCell ref="U109:U111"/>
    <mergeCell ref="V109:V111"/>
    <mergeCell ref="K109:K111"/>
    <mergeCell ref="L109:L111"/>
    <mergeCell ref="M109:M111"/>
    <mergeCell ref="N109:N111"/>
    <mergeCell ref="O109:O111"/>
    <mergeCell ref="P109:P111"/>
    <mergeCell ref="AG105:AG107"/>
    <mergeCell ref="C108:AF108"/>
    <mergeCell ref="C109:C111"/>
    <mergeCell ref="D109:D111"/>
    <mergeCell ref="E109:E111"/>
    <mergeCell ref="F109:F111"/>
    <mergeCell ref="G109:G111"/>
    <mergeCell ref="H109:H111"/>
    <mergeCell ref="I109:I111"/>
    <mergeCell ref="J109:J111"/>
    <mergeCell ref="AA105:AB105"/>
    <mergeCell ref="AA106:AB106"/>
    <mergeCell ref="AA107:AB107"/>
    <mergeCell ref="AC105:AC107"/>
    <mergeCell ref="AD105:AD107"/>
    <mergeCell ref="AE105:AF107"/>
    <mergeCell ref="V105:V107"/>
    <mergeCell ref="W105:X105"/>
    <mergeCell ref="W106:X106"/>
    <mergeCell ref="W107:X107"/>
    <mergeCell ref="Y105:Y107"/>
    <mergeCell ref="Z105:Z107"/>
    <mergeCell ref="Q105:Q107"/>
    <mergeCell ref="R105:R107"/>
    <mergeCell ref="S105:T105"/>
    <mergeCell ref="S106:T106"/>
    <mergeCell ref="S107:T107"/>
    <mergeCell ref="U105:U107"/>
    <mergeCell ref="I105:I107"/>
    <mergeCell ref="J105:J107"/>
    <mergeCell ref="K105:L107"/>
    <mergeCell ref="M105:M107"/>
    <mergeCell ref="N105:N107"/>
    <mergeCell ref="O105:P105"/>
    <mergeCell ref="O106:P106"/>
    <mergeCell ref="O107:P107"/>
    <mergeCell ref="B104:AF104"/>
    <mergeCell ref="B105:B107"/>
    <mergeCell ref="C105:D105"/>
    <mergeCell ref="C106:D106"/>
    <mergeCell ref="C107:D107"/>
    <mergeCell ref="E105:E107"/>
    <mergeCell ref="F105:F107"/>
    <mergeCell ref="G105:H105"/>
    <mergeCell ref="G106:H106"/>
    <mergeCell ref="G107:H107"/>
    <mergeCell ref="AC96:AC97"/>
    <mergeCell ref="AD96:AD97"/>
    <mergeCell ref="AE96:AE97"/>
    <mergeCell ref="AF96:AF97"/>
    <mergeCell ref="AG96:AG97"/>
    <mergeCell ref="B103:AF103"/>
    <mergeCell ref="B101:AG101"/>
    <mergeCell ref="B102:AG102"/>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F94:AF95"/>
    <mergeCell ref="AG94:AG95"/>
    <mergeCell ref="C96:C97"/>
    <mergeCell ref="D96:D97"/>
    <mergeCell ref="E96:E97"/>
    <mergeCell ref="F96:F97"/>
    <mergeCell ref="G96:G97"/>
    <mergeCell ref="H96:H97"/>
    <mergeCell ref="I96:I97"/>
    <mergeCell ref="J96:J97"/>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AC92:AC93"/>
    <mergeCell ref="AD92:AD93"/>
    <mergeCell ref="AE92:AE93"/>
    <mergeCell ref="AF92:AF93"/>
    <mergeCell ref="AG92:AG93"/>
    <mergeCell ref="C94:C95"/>
    <mergeCell ref="D94:D95"/>
    <mergeCell ref="E94:E95"/>
    <mergeCell ref="F94:F95"/>
    <mergeCell ref="G94:G95"/>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F90:AF91"/>
    <mergeCell ref="AG90:AG91"/>
    <mergeCell ref="C92:C93"/>
    <mergeCell ref="D92:D93"/>
    <mergeCell ref="E92:E93"/>
    <mergeCell ref="F92:F93"/>
    <mergeCell ref="G92:G93"/>
    <mergeCell ref="H92:H93"/>
    <mergeCell ref="I92:I93"/>
    <mergeCell ref="J92:J93"/>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AC86:AC87"/>
    <mergeCell ref="AD86:AD87"/>
    <mergeCell ref="AE86:AE87"/>
    <mergeCell ref="AF86:AF87"/>
    <mergeCell ref="AG86:AG87"/>
    <mergeCell ref="C90:C91"/>
    <mergeCell ref="D90:D91"/>
    <mergeCell ref="E90:E91"/>
    <mergeCell ref="F90:F91"/>
    <mergeCell ref="G90:G91"/>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F84:AF85"/>
    <mergeCell ref="AG84:AG85"/>
    <mergeCell ref="C86:C87"/>
    <mergeCell ref="D86:D87"/>
    <mergeCell ref="E86:E87"/>
    <mergeCell ref="F86:F87"/>
    <mergeCell ref="G86:G87"/>
    <mergeCell ref="H86:H87"/>
    <mergeCell ref="I86:I87"/>
    <mergeCell ref="J86:J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AC82:AC83"/>
    <mergeCell ref="AD82:AD83"/>
    <mergeCell ref="AE82:AE83"/>
    <mergeCell ref="AF82:AF83"/>
    <mergeCell ref="AG82:AG83"/>
    <mergeCell ref="C84:C85"/>
    <mergeCell ref="D84:D85"/>
    <mergeCell ref="E84:E85"/>
    <mergeCell ref="F84:F85"/>
    <mergeCell ref="G84:G85"/>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G75:AG77"/>
    <mergeCell ref="C78:AF78"/>
    <mergeCell ref="C82:C83"/>
    <mergeCell ref="D82:D83"/>
    <mergeCell ref="E82:E83"/>
    <mergeCell ref="F82:F83"/>
    <mergeCell ref="G82:G83"/>
    <mergeCell ref="H82:H83"/>
    <mergeCell ref="I82:I83"/>
    <mergeCell ref="J82:J83"/>
    <mergeCell ref="AA75:AB75"/>
    <mergeCell ref="AA76:AB76"/>
    <mergeCell ref="AA77:AB77"/>
    <mergeCell ref="AC75:AC77"/>
    <mergeCell ref="AD75:AD77"/>
    <mergeCell ref="AE75:AF77"/>
    <mergeCell ref="V75:V77"/>
    <mergeCell ref="W75:X75"/>
    <mergeCell ref="W76:X76"/>
    <mergeCell ref="W77:X77"/>
    <mergeCell ref="Y75:Y77"/>
    <mergeCell ref="Z75:Z77"/>
    <mergeCell ref="Q75:Q77"/>
    <mergeCell ref="R75:R77"/>
    <mergeCell ref="S75:T75"/>
    <mergeCell ref="S76:T76"/>
    <mergeCell ref="S77:T77"/>
    <mergeCell ref="U75:U77"/>
    <mergeCell ref="K75:L77"/>
    <mergeCell ref="M75:M77"/>
    <mergeCell ref="N75:N77"/>
    <mergeCell ref="O75:P75"/>
    <mergeCell ref="O76:P76"/>
    <mergeCell ref="O77:P77"/>
    <mergeCell ref="F75:F77"/>
    <mergeCell ref="G75:H75"/>
    <mergeCell ref="G76:H76"/>
    <mergeCell ref="G77:H77"/>
    <mergeCell ref="I75:I77"/>
    <mergeCell ref="J75:J77"/>
    <mergeCell ref="I27:I28"/>
    <mergeCell ref="C29:D29"/>
    <mergeCell ref="G29:H29"/>
    <mergeCell ref="B73:AF73"/>
    <mergeCell ref="B74:AF74"/>
    <mergeCell ref="B75:B77"/>
    <mergeCell ref="C75:D75"/>
    <mergeCell ref="C76:D76"/>
    <mergeCell ref="C77:D77"/>
    <mergeCell ref="E75:E77"/>
    <mergeCell ref="I18:I19"/>
    <mergeCell ref="C20:D20"/>
    <mergeCell ref="G20:H20"/>
    <mergeCell ref="B27:B28"/>
    <mergeCell ref="C27:D27"/>
    <mergeCell ref="C28:D28"/>
    <mergeCell ref="E27:E28"/>
    <mergeCell ref="F27:F28"/>
    <mergeCell ref="G27:H27"/>
    <mergeCell ref="G28:H28"/>
    <mergeCell ref="B18:B19"/>
    <mergeCell ref="C18:D18"/>
    <mergeCell ref="C19:D19"/>
    <mergeCell ref="E18:E19"/>
    <mergeCell ref="F18:F19"/>
    <mergeCell ref="G18:H18"/>
    <mergeCell ref="G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24.42578125" bestFit="1" customWidth="1"/>
    <col min="2" max="2" width="36.5703125" customWidth="1"/>
    <col min="3" max="3" width="4.7109375" customWidth="1"/>
    <col min="4" max="4" width="17.5703125" customWidth="1"/>
    <col min="5" max="7" width="24.28515625" customWidth="1"/>
    <col min="8" max="8" width="11.7109375" customWidth="1"/>
    <col min="9" max="9" width="24.28515625" customWidth="1"/>
    <col min="10" max="10" width="6.42578125" customWidth="1"/>
    <col min="11" max="11" width="24.28515625" customWidth="1"/>
    <col min="12" max="12" width="4.7109375" customWidth="1"/>
    <col min="13" max="13" width="17.5703125" customWidth="1"/>
    <col min="14" max="16" width="24.28515625" customWidth="1"/>
    <col min="17" max="17" width="11.7109375" customWidth="1"/>
    <col min="18" max="18" width="24.28515625" customWidth="1"/>
    <col min="19" max="19" width="6.42578125" customWidth="1"/>
  </cols>
  <sheetData>
    <row r="1" spans="1:19" ht="15" customHeight="1" x14ac:dyDescent="0.25">
      <c r="A1" s="8" t="s">
        <v>4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673</v>
      </c>
      <c r="B3" s="61"/>
      <c r="C3" s="61"/>
      <c r="D3" s="61"/>
      <c r="E3" s="61"/>
      <c r="F3" s="61"/>
      <c r="G3" s="61"/>
      <c r="H3" s="61"/>
      <c r="I3" s="61"/>
      <c r="J3" s="61"/>
      <c r="K3" s="61"/>
      <c r="L3" s="61"/>
      <c r="M3" s="61"/>
      <c r="N3" s="61"/>
      <c r="O3" s="61"/>
      <c r="P3" s="61"/>
      <c r="Q3" s="61"/>
      <c r="R3" s="61"/>
      <c r="S3" s="61"/>
    </row>
    <row r="4" spans="1:19" x14ac:dyDescent="0.25">
      <c r="A4" s="13" t="s">
        <v>46</v>
      </c>
      <c r="B4" s="62" t="s">
        <v>674</v>
      </c>
      <c r="C4" s="62"/>
      <c r="D4" s="62"/>
      <c r="E4" s="62"/>
      <c r="F4" s="62"/>
      <c r="G4" s="62"/>
      <c r="H4" s="62"/>
      <c r="I4" s="62"/>
      <c r="J4" s="62"/>
      <c r="K4" s="62"/>
      <c r="L4" s="62"/>
      <c r="M4" s="62"/>
      <c r="N4" s="62"/>
      <c r="O4" s="62"/>
      <c r="P4" s="62"/>
      <c r="Q4" s="62"/>
      <c r="R4" s="62"/>
      <c r="S4" s="62"/>
    </row>
    <row r="5" spans="1:19" x14ac:dyDescent="0.25">
      <c r="A5" s="13"/>
      <c r="B5" s="105" t="s">
        <v>675</v>
      </c>
      <c r="C5" s="105"/>
      <c r="D5" s="105"/>
      <c r="E5" s="105"/>
      <c r="F5" s="105"/>
      <c r="G5" s="105"/>
      <c r="H5" s="105"/>
      <c r="I5" s="105"/>
      <c r="J5" s="105"/>
      <c r="K5" s="105"/>
      <c r="L5" s="105"/>
      <c r="M5" s="105"/>
      <c r="N5" s="105"/>
      <c r="O5" s="105"/>
      <c r="P5" s="105"/>
      <c r="Q5" s="105"/>
      <c r="R5" s="105"/>
      <c r="S5" s="105"/>
    </row>
    <row r="6" spans="1:19" ht="15.75" customHeight="1" x14ac:dyDescent="0.25">
      <c r="A6" s="13"/>
      <c r="B6" s="64" t="s">
        <v>52</v>
      </c>
      <c r="C6" s="64"/>
      <c r="D6" s="64"/>
      <c r="E6" s="64"/>
      <c r="F6" s="64"/>
      <c r="G6" s="64"/>
      <c r="H6" s="64"/>
      <c r="I6" s="64"/>
      <c r="J6" s="64"/>
      <c r="K6" s="64"/>
      <c r="L6" s="64"/>
      <c r="M6" s="64"/>
      <c r="N6" s="64"/>
      <c r="O6" s="64"/>
      <c r="P6" s="64"/>
      <c r="Q6" s="64"/>
      <c r="R6" s="64"/>
      <c r="S6" s="64"/>
    </row>
    <row r="7" spans="1:19" x14ac:dyDescent="0.25">
      <c r="A7" s="13"/>
      <c r="B7" s="16"/>
      <c r="C7" s="44">
        <v>42094</v>
      </c>
      <c r="D7" s="44"/>
      <c r="E7" s="44"/>
      <c r="F7" s="44"/>
      <c r="G7" s="44"/>
      <c r="H7" s="44"/>
      <c r="I7" s="258"/>
      <c r="J7" s="259"/>
      <c r="K7" s="20"/>
      <c r="L7" s="44">
        <v>41820</v>
      </c>
      <c r="M7" s="44"/>
      <c r="N7" s="44"/>
      <c r="O7" s="44"/>
      <c r="P7" s="44"/>
      <c r="Q7" s="44"/>
      <c r="R7" s="258"/>
      <c r="S7" s="259"/>
    </row>
    <row r="8" spans="1:19" x14ac:dyDescent="0.25">
      <c r="A8" s="13"/>
      <c r="B8" s="46"/>
      <c r="C8" s="47" t="s">
        <v>254</v>
      </c>
      <c r="D8" s="47"/>
      <c r="E8" s="49"/>
      <c r="F8" s="47"/>
      <c r="G8" s="47" t="s">
        <v>676</v>
      </c>
      <c r="H8" s="47"/>
      <c r="I8" s="47"/>
      <c r="J8" s="47"/>
      <c r="K8" s="46"/>
      <c r="L8" s="47" t="s">
        <v>254</v>
      </c>
      <c r="M8" s="47"/>
      <c r="N8" s="49"/>
      <c r="O8" s="47"/>
      <c r="P8" s="47" t="s">
        <v>676</v>
      </c>
      <c r="Q8" s="47"/>
      <c r="R8" s="47"/>
      <c r="S8" s="47"/>
    </row>
    <row r="9" spans="1:19" x14ac:dyDescent="0.25">
      <c r="A9" s="13"/>
      <c r="B9" s="46"/>
      <c r="C9" s="50"/>
      <c r="D9" s="50"/>
      <c r="E9" s="45"/>
      <c r="F9" s="50"/>
      <c r="G9" s="43" t="s">
        <v>677</v>
      </c>
      <c r="H9" s="43"/>
      <c r="I9" s="43"/>
      <c r="J9" s="43"/>
      <c r="K9" s="46"/>
      <c r="L9" s="50"/>
      <c r="M9" s="50"/>
      <c r="N9" s="45"/>
      <c r="O9" s="50"/>
      <c r="P9" s="43" t="s">
        <v>677</v>
      </c>
      <c r="Q9" s="43"/>
      <c r="R9" s="43"/>
      <c r="S9" s="43"/>
    </row>
    <row r="10" spans="1:19" x14ac:dyDescent="0.25">
      <c r="A10" s="13"/>
      <c r="B10" s="46"/>
      <c r="C10" s="51"/>
      <c r="D10" s="51"/>
      <c r="E10" s="45"/>
      <c r="F10" s="50"/>
      <c r="G10" s="51" t="s">
        <v>678</v>
      </c>
      <c r="H10" s="51"/>
      <c r="I10" s="51"/>
      <c r="J10" s="51"/>
      <c r="K10" s="46"/>
      <c r="L10" s="51"/>
      <c r="M10" s="51"/>
      <c r="N10" s="45"/>
      <c r="O10" s="50"/>
      <c r="P10" s="51" t="s">
        <v>678</v>
      </c>
      <c r="Q10" s="51"/>
      <c r="R10" s="51"/>
      <c r="S10" s="51"/>
    </row>
    <row r="11" spans="1:19" x14ac:dyDescent="0.25">
      <c r="A11" s="13"/>
      <c r="B11" s="26" t="s">
        <v>679</v>
      </c>
      <c r="C11" s="83"/>
      <c r="D11" s="83"/>
      <c r="E11" s="29"/>
      <c r="F11" s="26"/>
      <c r="G11" s="83"/>
      <c r="H11" s="83"/>
      <c r="I11" s="83"/>
      <c r="J11" s="260"/>
      <c r="K11" s="70"/>
      <c r="L11" s="83"/>
      <c r="M11" s="83"/>
      <c r="N11" s="29"/>
      <c r="O11" s="26"/>
      <c r="P11" s="83"/>
      <c r="Q11" s="83"/>
      <c r="R11" s="83"/>
      <c r="S11" s="260"/>
    </row>
    <row r="12" spans="1:19" x14ac:dyDescent="0.25">
      <c r="A12" s="13"/>
      <c r="B12" s="35">
        <v>2015</v>
      </c>
      <c r="C12" s="30" t="s">
        <v>257</v>
      </c>
      <c r="D12" s="32">
        <v>475000</v>
      </c>
      <c r="E12" s="30"/>
      <c r="F12" s="20"/>
      <c r="G12" s="30"/>
      <c r="H12" s="33">
        <v>0.37</v>
      </c>
      <c r="I12" s="30"/>
      <c r="J12" s="20" t="s">
        <v>680</v>
      </c>
      <c r="K12" s="20"/>
      <c r="L12" s="30" t="s">
        <v>257</v>
      </c>
      <c r="M12" s="32">
        <v>320000</v>
      </c>
      <c r="N12" s="30"/>
      <c r="O12" s="20"/>
      <c r="P12" s="30"/>
      <c r="Q12" s="33">
        <v>0.38</v>
      </c>
      <c r="R12" s="30"/>
      <c r="S12" s="20" t="s">
        <v>680</v>
      </c>
    </row>
    <row r="13" spans="1:19" x14ac:dyDescent="0.25">
      <c r="A13" s="13"/>
      <c r="B13" s="41">
        <v>2016</v>
      </c>
      <c r="C13" s="29"/>
      <c r="D13" s="74">
        <v>7500</v>
      </c>
      <c r="E13" s="29"/>
      <c r="F13" s="26"/>
      <c r="G13" s="29"/>
      <c r="H13" s="75">
        <v>1.0900000000000001</v>
      </c>
      <c r="I13" s="29"/>
      <c r="J13" s="26"/>
      <c r="K13" s="26"/>
      <c r="L13" s="29"/>
      <c r="M13" s="74">
        <v>7500</v>
      </c>
      <c r="N13" s="29"/>
      <c r="O13" s="26"/>
      <c r="P13" s="29"/>
      <c r="Q13" s="75">
        <v>1.0900000000000001</v>
      </c>
      <c r="R13" s="29"/>
      <c r="S13" s="26"/>
    </row>
    <row r="14" spans="1:19" x14ac:dyDescent="0.25">
      <c r="A14" s="13"/>
      <c r="B14" s="35">
        <v>2017</v>
      </c>
      <c r="C14" s="30"/>
      <c r="D14" s="32">
        <v>3000</v>
      </c>
      <c r="E14" s="30"/>
      <c r="F14" s="20"/>
      <c r="G14" s="30"/>
      <c r="H14" s="33">
        <v>1.05</v>
      </c>
      <c r="I14" s="30"/>
      <c r="J14" s="20"/>
      <c r="K14" s="20"/>
      <c r="L14" s="30"/>
      <c r="M14" s="32">
        <v>3000</v>
      </c>
      <c r="N14" s="30"/>
      <c r="O14" s="20"/>
      <c r="P14" s="30"/>
      <c r="Q14" s="33">
        <v>1.05</v>
      </c>
      <c r="R14" s="30"/>
      <c r="S14" s="20"/>
    </row>
    <row r="15" spans="1:19" x14ac:dyDescent="0.25">
      <c r="A15" s="13"/>
      <c r="B15" s="41">
        <v>2018</v>
      </c>
      <c r="C15" s="29"/>
      <c r="D15" s="74">
        <v>5225</v>
      </c>
      <c r="E15" s="29"/>
      <c r="F15" s="26"/>
      <c r="G15" s="29"/>
      <c r="H15" s="75">
        <v>1.18</v>
      </c>
      <c r="I15" s="29"/>
      <c r="J15" s="26"/>
      <c r="K15" s="26"/>
      <c r="L15" s="29"/>
      <c r="M15" s="74">
        <v>5225</v>
      </c>
      <c r="N15" s="29"/>
      <c r="O15" s="26"/>
      <c r="P15" s="29"/>
      <c r="Q15" s="75">
        <v>1.18</v>
      </c>
      <c r="R15" s="29"/>
      <c r="S15" s="26"/>
    </row>
    <row r="16" spans="1:19" x14ac:dyDescent="0.25">
      <c r="A16" s="13"/>
      <c r="B16" s="35">
        <v>2021</v>
      </c>
      <c r="C16" s="30"/>
      <c r="D16" s="33">
        <v>695</v>
      </c>
      <c r="E16" s="30"/>
      <c r="F16" s="20"/>
      <c r="G16" s="30"/>
      <c r="H16" s="33">
        <v>4.9400000000000004</v>
      </c>
      <c r="I16" s="30"/>
      <c r="J16" s="20"/>
      <c r="K16" s="20"/>
      <c r="L16" s="30"/>
      <c r="M16" s="33">
        <v>765</v>
      </c>
      <c r="N16" s="30"/>
      <c r="O16" s="20"/>
      <c r="P16" s="30"/>
      <c r="Q16" s="33">
        <v>4.9400000000000004</v>
      </c>
      <c r="R16" s="30"/>
      <c r="S16" s="20"/>
    </row>
    <row r="17" spans="1:19" x14ac:dyDescent="0.25">
      <c r="A17" s="13"/>
      <c r="B17" s="41">
        <v>2023</v>
      </c>
      <c r="C17" s="94"/>
      <c r="D17" s="95">
        <v>145000</v>
      </c>
      <c r="E17" s="29"/>
      <c r="F17" s="26"/>
      <c r="G17" s="94"/>
      <c r="H17" s="96">
        <v>3.04</v>
      </c>
      <c r="I17" s="29"/>
      <c r="J17" s="26"/>
      <c r="K17" s="26"/>
      <c r="L17" s="94"/>
      <c r="M17" s="95">
        <v>145000</v>
      </c>
      <c r="N17" s="29"/>
      <c r="O17" s="26"/>
      <c r="P17" s="94"/>
      <c r="Q17" s="96">
        <v>3.04</v>
      </c>
      <c r="R17" s="29"/>
      <c r="S17" s="26"/>
    </row>
    <row r="18" spans="1:19" x14ac:dyDescent="0.25">
      <c r="A18" s="13"/>
      <c r="B18" s="127"/>
      <c r="C18" s="169"/>
      <c r="D18" s="171">
        <v>636420</v>
      </c>
      <c r="E18" s="30"/>
      <c r="F18" s="20"/>
      <c r="G18" s="169"/>
      <c r="H18" s="261">
        <v>1</v>
      </c>
      <c r="I18" s="30"/>
      <c r="J18" s="20" t="s">
        <v>680</v>
      </c>
      <c r="K18" s="20"/>
      <c r="L18" s="169"/>
      <c r="M18" s="171">
        <v>481490</v>
      </c>
      <c r="N18" s="30"/>
      <c r="O18" s="20"/>
      <c r="P18" s="169"/>
      <c r="Q18" s="261">
        <v>1.21</v>
      </c>
      <c r="R18" s="30"/>
      <c r="S18" s="20" t="s">
        <v>680</v>
      </c>
    </row>
    <row r="19" spans="1:19" x14ac:dyDescent="0.25">
      <c r="A19" s="13"/>
      <c r="B19" s="26" t="s">
        <v>681</v>
      </c>
      <c r="C19" s="94"/>
      <c r="D19" s="96">
        <v>14</v>
      </c>
      <c r="E19" s="29"/>
      <c r="F19" s="26"/>
      <c r="G19" s="29"/>
      <c r="H19" s="29"/>
      <c r="I19" s="29"/>
      <c r="J19" s="26"/>
      <c r="K19" s="26"/>
      <c r="L19" s="94"/>
      <c r="M19" s="96">
        <v>29</v>
      </c>
      <c r="N19" s="29"/>
      <c r="O19" s="26"/>
      <c r="P19" s="29"/>
      <c r="Q19" s="29"/>
      <c r="R19" s="29"/>
      <c r="S19" s="26"/>
    </row>
    <row r="20" spans="1:19" ht="15.75" thickBot="1" x14ac:dyDescent="0.3">
      <c r="A20" s="13"/>
      <c r="B20" s="127"/>
      <c r="C20" s="116" t="s">
        <v>257</v>
      </c>
      <c r="D20" s="117">
        <v>636434</v>
      </c>
      <c r="E20" s="30"/>
      <c r="F20" s="20"/>
      <c r="G20" s="30"/>
      <c r="H20" s="30"/>
      <c r="I20" s="30"/>
      <c r="J20" s="20"/>
      <c r="K20" s="20"/>
      <c r="L20" s="116" t="s">
        <v>257</v>
      </c>
      <c r="M20" s="117">
        <v>481519</v>
      </c>
      <c r="N20" s="30"/>
      <c r="O20" s="20"/>
      <c r="P20" s="30"/>
      <c r="Q20" s="30"/>
      <c r="R20" s="30"/>
      <c r="S20" s="20"/>
    </row>
    <row r="21" spans="1:19" ht="15.75" thickTop="1" x14ac:dyDescent="0.25">
      <c r="A21" s="13"/>
      <c r="B21" s="63" t="s">
        <v>682</v>
      </c>
      <c r="C21" s="63"/>
      <c r="D21" s="63"/>
      <c r="E21" s="63"/>
      <c r="F21" s="63"/>
      <c r="G21" s="63"/>
      <c r="H21" s="63"/>
      <c r="I21" s="63"/>
      <c r="J21" s="63"/>
      <c r="K21" s="63"/>
      <c r="L21" s="63"/>
      <c r="M21" s="63"/>
      <c r="N21" s="63"/>
      <c r="O21" s="63"/>
      <c r="P21" s="63"/>
      <c r="Q21" s="63"/>
      <c r="R21" s="63"/>
      <c r="S21" s="63"/>
    </row>
    <row r="22" spans="1:19" ht="25.5" customHeight="1" x14ac:dyDescent="0.25">
      <c r="A22" s="13"/>
      <c r="B22" s="63" t="s">
        <v>683</v>
      </c>
      <c r="C22" s="63"/>
      <c r="D22" s="63"/>
      <c r="E22" s="63"/>
      <c r="F22" s="63"/>
      <c r="G22" s="63"/>
      <c r="H22" s="63"/>
      <c r="I22" s="63"/>
      <c r="J22" s="63"/>
      <c r="K22" s="63"/>
      <c r="L22" s="63"/>
      <c r="M22" s="63"/>
      <c r="N22" s="63"/>
      <c r="O22" s="63"/>
      <c r="P22" s="63"/>
      <c r="Q22" s="63"/>
      <c r="R22" s="63"/>
      <c r="S22" s="63"/>
    </row>
    <row r="23" spans="1:19" ht="25.5" customHeight="1" x14ac:dyDescent="0.25">
      <c r="A23" s="13"/>
      <c r="B23" s="63" t="s">
        <v>684</v>
      </c>
      <c r="C23" s="63"/>
      <c r="D23" s="63"/>
      <c r="E23" s="63"/>
      <c r="F23" s="63"/>
      <c r="G23" s="63"/>
      <c r="H23" s="63"/>
      <c r="I23" s="63"/>
      <c r="J23" s="63"/>
      <c r="K23" s="63"/>
      <c r="L23" s="63"/>
      <c r="M23" s="63"/>
      <c r="N23" s="63"/>
      <c r="O23" s="63"/>
      <c r="P23" s="63"/>
      <c r="Q23" s="63"/>
      <c r="R23" s="63"/>
      <c r="S23" s="63"/>
    </row>
  </sheetData>
  <mergeCells count="27">
    <mergeCell ref="B23:S23"/>
    <mergeCell ref="A1:A2"/>
    <mergeCell ref="B1:S1"/>
    <mergeCell ref="B2:S2"/>
    <mergeCell ref="B3:S3"/>
    <mergeCell ref="A4:A23"/>
    <mergeCell ref="B4:S4"/>
    <mergeCell ref="B5:S5"/>
    <mergeCell ref="B6:S6"/>
    <mergeCell ref="B21:S21"/>
    <mergeCell ref="B22:S22"/>
    <mergeCell ref="L8:M10"/>
    <mergeCell ref="N8:N10"/>
    <mergeCell ref="O8:O10"/>
    <mergeCell ref="P8:S8"/>
    <mergeCell ref="P9:S9"/>
    <mergeCell ref="P10:S10"/>
    <mergeCell ref="C7:H7"/>
    <mergeCell ref="L7:Q7"/>
    <mergeCell ref="B8:B10"/>
    <mergeCell ref="C8:D10"/>
    <mergeCell ref="E8:E10"/>
    <mergeCell ref="F8:F10"/>
    <mergeCell ref="G8:J8"/>
    <mergeCell ref="G9:J9"/>
    <mergeCell ref="G10:J10"/>
    <mergeCell ref="K8: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x14ac:dyDescent="0.25"/>
  <cols>
    <col min="1" max="1" width="36.5703125" bestFit="1" customWidth="1"/>
    <col min="2" max="2" width="36.5703125" customWidth="1"/>
    <col min="3" max="3" width="5.5703125" customWidth="1"/>
    <col min="4" max="4" width="19.85546875" customWidth="1"/>
    <col min="5" max="5" width="4.7109375" customWidth="1"/>
    <col min="6" max="6" width="27.7109375" customWidth="1"/>
    <col min="7" max="7" width="36.5703125" customWidth="1"/>
    <col min="8" max="8" width="19" customWidth="1"/>
    <col min="9" max="9" width="9.7109375" customWidth="1"/>
    <col min="10" max="10" width="8.140625" customWidth="1"/>
    <col min="11" max="11" width="36.5703125" customWidth="1"/>
    <col min="12" max="12" width="27.7109375" customWidth="1"/>
    <col min="13" max="13" width="27.28515625" customWidth="1"/>
  </cols>
  <sheetData>
    <row r="1" spans="1:13" ht="15" customHeight="1" x14ac:dyDescent="0.25">
      <c r="A1" s="8" t="s">
        <v>6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686</v>
      </c>
      <c r="B3" s="61"/>
      <c r="C3" s="61"/>
      <c r="D3" s="61"/>
      <c r="E3" s="61"/>
      <c r="F3" s="61"/>
      <c r="G3" s="61"/>
      <c r="H3" s="61"/>
      <c r="I3" s="61"/>
      <c r="J3" s="61"/>
      <c r="K3" s="61"/>
      <c r="L3" s="61"/>
      <c r="M3" s="61"/>
    </row>
    <row r="4" spans="1:13" x14ac:dyDescent="0.25">
      <c r="A4" s="13" t="s">
        <v>685</v>
      </c>
      <c r="B4" s="62" t="s">
        <v>687</v>
      </c>
      <c r="C4" s="62"/>
      <c r="D4" s="62"/>
      <c r="E4" s="62"/>
      <c r="F4" s="62"/>
      <c r="G4" s="62"/>
      <c r="H4" s="62"/>
      <c r="I4" s="62"/>
      <c r="J4" s="62"/>
      <c r="K4" s="62"/>
      <c r="L4" s="62"/>
      <c r="M4" s="62"/>
    </row>
    <row r="5" spans="1:13" ht="38.25" customHeight="1" x14ac:dyDescent="0.25">
      <c r="A5" s="13"/>
      <c r="B5" s="63" t="s">
        <v>688</v>
      </c>
      <c r="C5" s="63"/>
      <c r="D5" s="63"/>
      <c r="E5" s="63"/>
      <c r="F5" s="63"/>
      <c r="G5" s="63"/>
      <c r="H5" s="63"/>
      <c r="I5" s="63"/>
      <c r="J5" s="63"/>
      <c r="K5" s="63"/>
      <c r="L5" s="63"/>
      <c r="M5" s="63"/>
    </row>
    <row r="6" spans="1:13" x14ac:dyDescent="0.25">
      <c r="A6" s="13"/>
      <c r="B6" s="63" t="s">
        <v>689</v>
      </c>
      <c r="C6" s="63"/>
      <c r="D6" s="63"/>
      <c r="E6" s="63"/>
      <c r="F6" s="63"/>
      <c r="G6" s="63"/>
      <c r="H6" s="63"/>
      <c r="I6" s="63"/>
      <c r="J6" s="63"/>
      <c r="K6" s="63"/>
      <c r="L6" s="63"/>
      <c r="M6" s="63"/>
    </row>
    <row r="7" spans="1:13" ht="15.75" x14ac:dyDescent="0.25">
      <c r="A7" s="13"/>
      <c r="B7" s="64"/>
      <c r="C7" s="64"/>
      <c r="D7" s="64"/>
      <c r="E7" s="64"/>
      <c r="F7" s="64"/>
      <c r="G7" s="64"/>
      <c r="H7" s="64"/>
      <c r="I7" s="64"/>
      <c r="J7" s="64"/>
      <c r="K7" s="64"/>
      <c r="L7" s="64"/>
      <c r="M7" s="64"/>
    </row>
    <row r="8" spans="1:13" x14ac:dyDescent="0.25">
      <c r="A8" s="13"/>
      <c r="B8" s="20"/>
      <c r="C8" s="44">
        <v>42094</v>
      </c>
      <c r="D8" s="44"/>
      <c r="E8" s="44"/>
      <c r="F8" s="44"/>
      <c r="G8" s="44"/>
      <c r="H8" s="44"/>
      <c r="I8" s="44"/>
      <c r="J8" s="44"/>
      <c r="K8" s="44"/>
      <c r="L8" s="44"/>
      <c r="M8" s="44"/>
    </row>
    <row r="9" spans="1:13" x14ac:dyDescent="0.25">
      <c r="A9" s="13"/>
      <c r="B9" s="43"/>
      <c r="C9" s="47" t="s">
        <v>690</v>
      </c>
      <c r="D9" s="47"/>
      <c r="E9" s="49"/>
      <c r="F9" s="47"/>
      <c r="G9" s="47" t="s">
        <v>297</v>
      </c>
      <c r="H9" s="47"/>
      <c r="I9" s="49"/>
      <c r="J9" s="128"/>
      <c r="K9" s="21" t="s">
        <v>692</v>
      </c>
      <c r="L9" s="47"/>
      <c r="M9" s="21" t="s">
        <v>695</v>
      </c>
    </row>
    <row r="10" spans="1:13" x14ac:dyDescent="0.25">
      <c r="A10" s="13"/>
      <c r="B10" s="43"/>
      <c r="C10" s="43" t="s">
        <v>691</v>
      </c>
      <c r="D10" s="43"/>
      <c r="E10" s="45"/>
      <c r="F10" s="50"/>
      <c r="G10" s="43" t="s">
        <v>298</v>
      </c>
      <c r="H10" s="43"/>
      <c r="I10" s="45"/>
      <c r="J10" s="129"/>
      <c r="K10" s="17" t="s">
        <v>693</v>
      </c>
      <c r="L10" s="50"/>
      <c r="M10" s="17" t="s">
        <v>696</v>
      </c>
    </row>
    <row r="11" spans="1:13" x14ac:dyDescent="0.25">
      <c r="A11" s="13"/>
      <c r="B11" s="43"/>
      <c r="C11" s="51" t="s">
        <v>254</v>
      </c>
      <c r="D11" s="51"/>
      <c r="E11" s="45"/>
      <c r="F11" s="50"/>
      <c r="G11" s="48"/>
      <c r="H11" s="48"/>
      <c r="I11" s="45"/>
      <c r="J11" s="129"/>
      <c r="K11" s="23" t="s">
        <v>694</v>
      </c>
      <c r="L11" s="50"/>
      <c r="M11" s="22"/>
    </row>
    <row r="12" spans="1:13" x14ac:dyDescent="0.25">
      <c r="A12" s="13"/>
      <c r="B12" s="144"/>
      <c r="C12" s="43" t="s">
        <v>697</v>
      </c>
      <c r="D12" s="43"/>
      <c r="E12" s="43"/>
      <c r="F12" s="43"/>
      <c r="G12" s="43"/>
      <c r="H12" s="43"/>
      <c r="I12" s="43"/>
      <c r="J12" s="43"/>
      <c r="K12" s="43"/>
      <c r="L12" s="43"/>
      <c r="M12" s="43"/>
    </row>
    <row r="13" spans="1:13" x14ac:dyDescent="0.25">
      <c r="A13" s="13"/>
      <c r="B13" s="26" t="s">
        <v>698</v>
      </c>
      <c r="C13" s="135"/>
      <c r="D13" s="135"/>
      <c r="E13" s="135"/>
      <c r="F13" s="137"/>
      <c r="G13" s="135"/>
      <c r="H13" s="135"/>
      <c r="I13" s="135"/>
      <c r="J13" s="211"/>
      <c r="K13" s="137"/>
      <c r="L13" s="137"/>
      <c r="M13" s="137"/>
    </row>
    <row r="14" spans="1:13" x14ac:dyDescent="0.25">
      <c r="A14" s="13"/>
      <c r="B14" s="26" t="s">
        <v>699</v>
      </c>
      <c r="C14" s="135"/>
      <c r="D14" s="135"/>
      <c r="E14" s="135"/>
      <c r="F14" s="137"/>
      <c r="G14" s="135"/>
      <c r="H14" s="135"/>
      <c r="I14" s="135"/>
      <c r="J14" s="211"/>
      <c r="K14" s="137"/>
      <c r="L14" s="137"/>
      <c r="M14" s="137"/>
    </row>
    <row r="15" spans="1:13" x14ac:dyDescent="0.25">
      <c r="A15" s="13"/>
      <c r="B15" s="35" t="s">
        <v>700</v>
      </c>
      <c r="C15" s="30"/>
      <c r="D15" s="30"/>
      <c r="E15" s="30"/>
      <c r="F15" s="20"/>
      <c r="G15" s="30"/>
      <c r="H15" s="30"/>
      <c r="I15" s="30"/>
      <c r="J15" s="25"/>
      <c r="K15" s="20"/>
      <c r="L15" s="20"/>
      <c r="M15" s="20"/>
    </row>
    <row r="16" spans="1:13" x14ac:dyDescent="0.25">
      <c r="A16" s="13"/>
      <c r="B16" s="262">
        <v>41456</v>
      </c>
      <c r="C16" s="29" t="s">
        <v>257</v>
      </c>
      <c r="D16" s="74">
        <v>165000</v>
      </c>
      <c r="E16" s="29"/>
      <c r="F16" s="26"/>
      <c r="G16" s="29" t="s">
        <v>257</v>
      </c>
      <c r="H16" s="75" t="s">
        <v>701</v>
      </c>
      <c r="I16" s="29" t="s">
        <v>451</v>
      </c>
      <c r="J16" s="26"/>
      <c r="K16" s="26" t="s">
        <v>48</v>
      </c>
      <c r="L16" s="26"/>
      <c r="M16" s="263">
        <v>43282</v>
      </c>
    </row>
    <row r="17" spans="1:13" x14ac:dyDescent="0.25">
      <c r="A17" s="13"/>
      <c r="B17" s="264">
        <v>41505</v>
      </c>
      <c r="C17" s="30"/>
      <c r="D17" s="32">
        <v>75000</v>
      </c>
      <c r="E17" s="30"/>
      <c r="F17" s="20"/>
      <c r="G17" s="30"/>
      <c r="H17" s="33" t="s">
        <v>702</v>
      </c>
      <c r="I17" s="30" t="s">
        <v>451</v>
      </c>
      <c r="J17" s="20"/>
      <c r="K17" s="20" t="s">
        <v>48</v>
      </c>
      <c r="L17" s="20"/>
      <c r="M17" s="265">
        <v>43332</v>
      </c>
    </row>
    <row r="18" spans="1:13" x14ac:dyDescent="0.25">
      <c r="A18" s="13"/>
      <c r="B18" s="262">
        <v>41556</v>
      </c>
      <c r="C18" s="29"/>
      <c r="D18" s="74">
        <v>50000</v>
      </c>
      <c r="E18" s="29"/>
      <c r="F18" s="26"/>
      <c r="G18" s="29"/>
      <c r="H18" s="75" t="s">
        <v>703</v>
      </c>
      <c r="I18" s="29" t="s">
        <v>451</v>
      </c>
      <c r="J18" s="26"/>
      <c r="K18" s="26" t="s">
        <v>48</v>
      </c>
      <c r="L18" s="26"/>
      <c r="M18" s="263">
        <v>43382</v>
      </c>
    </row>
    <row r="19" spans="1:13" x14ac:dyDescent="0.25">
      <c r="A19" s="13"/>
      <c r="B19" s="264">
        <v>41726</v>
      </c>
      <c r="C19" s="30"/>
      <c r="D19" s="32">
        <v>75000</v>
      </c>
      <c r="E19" s="30"/>
      <c r="F19" s="20"/>
      <c r="G19" s="30"/>
      <c r="H19" s="33" t="s">
        <v>704</v>
      </c>
      <c r="I19" s="30" t="s">
        <v>451</v>
      </c>
      <c r="J19" s="20"/>
      <c r="K19" s="20" t="s">
        <v>48</v>
      </c>
      <c r="L19" s="20"/>
      <c r="M19" s="265">
        <v>43552</v>
      </c>
    </row>
    <row r="20" spans="1:13" x14ac:dyDescent="0.25">
      <c r="A20" s="13"/>
      <c r="B20" s="262">
        <v>42160</v>
      </c>
      <c r="C20" s="29"/>
      <c r="D20" s="74">
        <v>60000</v>
      </c>
      <c r="E20" s="29"/>
      <c r="F20" s="26"/>
      <c r="G20" s="29"/>
      <c r="H20" s="75" t="s">
        <v>705</v>
      </c>
      <c r="I20" s="29" t="s">
        <v>451</v>
      </c>
      <c r="J20" s="26"/>
      <c r="K20" s="26" t="s">
        <v>48</v>
      </c>
      <c r="L20" s="26"/>
      <c r="M20" s="263">
        <v>43987</v>
      </c>
    </row>
    <row r="21" spans="1:13" x14ac:dyDescent="0.25">
      <c r="A21" s="13"/>
      <c r="B21" s="264">
        <v>42213</v>
      </c>
      <c r="C21" s="30"/>
      <c r="D21" s="32">
        <v>50000</v>
      </c>
      <c r="E21" s="30"/>
      <c r="F21" s="20"/>
      <c r="G21" s="30"/>
      <c r="H21" s="33" t="s">
        <v>706</v>
      </c>
      <c r="I21" s="30" t="s">
        <v>451</v>
      </c>
      <c r="J21" s="20"/>
      <c r="K21" s="20" t="s">
        <v>48</v>
      </c>
      <c r="L21" s="20"/>
      <c r="M21" s="265">
        <v>44040</v>
      </c>
    </row>
    <row r="22" spans="1:13" x14ac:dyDescent="0.25">
      <c r="A22" s="13"/>
      <c r="B22" s="262">
        <v>42275</v>
      </c>
      <c r="C22" s="29"/>
      <c r="D22" s="74">
        <v>40000</v>
      </c>
      <c r="E22" s="29"/>
      <c r="F22" s="26"/>
      <c r="G22" s="29"/>
      <c r="H22" s="75" t="s">
        <v>707</v>
      </c>
      <c r="I22" s="29" t="s">
        <v>451</v>
      </c>
      <c r="J22" s="26"/>
      <c r="K22" s="26" t="s">
        <v>48</v>
      </c>
      <c r="L22" s="26"/>
      <c r="M22" s="263">
        <v>44102</v>
      </c>
    </row>
    <row r="23" spans="1:13" x14ac:dyDescent="0.25">
      <c r="A23" s="13"/>
      <c r="B23" s="264">
        <v>42366</v>
      </c>
      <c r="C23" s="36"/>
      <c r="D23" s="125">
        <v>35000</v>
      </c>
      <c r="E23" s="30"/>
      <c r="F23" s="20"/>
      <c r="G23" s="36"/>
      <c r="H23" s="37" t="s">
        <v>708</v>
      </c>
      <c r="I23" s="30" t="s">
        <v>451</v>
      </c>
      <c r="J23" s="20"/>
      <c r="K23" s="20" t="s">
        <v>48</v>
      </c>
      <c r="L23" s="20"/>
      <c r="M23" s="265">
        <v>44193</v>
      </c>
    </row>
    <row r="24" spans="1:13" x14ac:dyDescent="0.25">
      <c r="A24" s="13"/>
      <c r="B24" s="73"/>
      <c r="C24" s="87"/>
      <c r="D24" s="88">
        <v>550000</v>
      </c>
      <c r="E24" s="29"/>
      <c r="F24" s="26"/>
      <c r="G24" s="87"/>
      <c r="H24" s="89" t="s">
        <v>709</v>
      </c>
      <c r="I24" s="29" t="s">
        <v>451</v>
      </c>
      <c r="J24" s="41"/>
      <c r="K24" s="26"/>
      <c r="L24" s="26"/>
      <c r="M24" s="26"/>
    </row>
    <row r="25" spans="1:13" x14ac:dyDescent="0.25">
      <c r="A25" s="13"/>
      <c r="B25" s="35" t="s">
        <v>710</v>
      </c>
      <c r="C25" s="169"/>
      <c r="D25" s="169"/>
      <c r="E25" s="30"/>
      <c r="F25" s="20"/>
      <c r="G25" s="169"/>
      <c r="H25" s="169"/>
      <c r="I25" s="30"/>
      <c r="J25" s="25"/>
      <c r="K25" s="20"/>
      <c r="L25" s="20"/>
      <c r="M25" s="20"/>
    </row>
    <row r="26" spans="1:13" x14ac:dyDescent="0.25">
      <c r="A26" s="13"/>
      <c r="B26" s="262">
        <v>41430</v>
      </c>
      <c r="C26" s="29"/>
      <c r="D26" s="74">
        <v>40000</v>
      </c>
      <c r="E26" s="29"/>
      <c r="F26" s="26"/>
      <c r="G26" s="29"/>
      <c r="H26" s="75">
        <v>476</v>
      </c>
      <c r="I26" s="29"/>
      <c r="J26" s="26"/>
      <c r="K26" s="26" t="s">
        <v>48</v>
      </c>
      <c r="L26" s="26"/>
      <c r="M26" s="263">
        <v>43256</v>
      </c>
    </row>
    <row r="27" spans="1:13" x14ac:dyDescent="0.25">
      <c r="A27" s="13"/>
      <c r="B27" s="264">
        <v>41456</v>
      </c>
      <c r="C27" s="36"/>
      <c r="D27" s="125">
        <v>35000</v>
      </c>
      <c r="E27" s="30"/>
      <c r="F27" s="20"/>
      <c r="G27" s="36"/>
      <c r="H27" s="37">
        <v>405</v>
      </c>
      <c r="I27" s="30"/>
      <c r="J27" s="20"/>
      <c r="K27" s="20" t="s">
        <v>48</v>
      </c>
      <c r="L27" s="20"/>
      <c r="M27" s="265">
        <v>43282</v>
      </c>
    </row>
    <row r="28" spans="1:13" x14ac:dyDescent="0.25">
      <c r="A28" s="13"/>
      <c r="B28" s="73"/>
      <c r="C28" s="87"/>
      <c r="D28" s="88">
        <v>75000</v>
      </c>
      <c r="E28" s="29"/>
      <c r="F28" s="26"/>
      <c r="G28" s="87"/>
      <c r="H28" s="89">
        <v>881</v>
      </c>
      <c r="I28" s="29"/>
      <c r="J28" s="41"/>
      <c r="K28" s="26"/>
      <c r="L28" s="26"/>
      <c r="M28" s="26"/>
    </row>
    <row r="29" spans="1:13" ht="15.75" thickBot="1" x14ac:dyDescent="0.3">
      <c r="A29" s="13"/>
      <c r="B29" s="127" t="s">
        <v>139</v>
      </c>
      <c r="C29" s="116" t="s">
        <v>257</v>
      </c>
      <c r="D29" s="117">
        <v>625000</v>
      </c>
      <c r="E29" s="30"/>
      <c r="F29" s="20"/>
      <c r="G29" s="116" t="s">
        <v>257</v>
      </c>
      <c r="H29" s="252" t="s">
        <v>711</v>
      </c>
      <c r="I29" s="30" t="s">
        <v>451</v>
      </c>
      <c r="J29" s="35"/>
      <c r="K29" s="20"/>
      <c r="L29" s="20"/>
      <c r="M29" s="20"/>
    </row>
    <row r="30" spans="1:13" ht="15.75" thickTop="1" x14ac:dyDescent="0.25">
      <c r="A30" s="13"/>
      <c r="B30" s="123"/>
      <c r="C30" s="123"/>
      <c r="D30" s="123"/>
      <c r="E30" s="123"/>
      <c r="F30" s="123"/>
      <c r="G30" s="123"/>
      <c r="H30" s="123"/>
      <c r="I30" s="123"/>
      <c r="J30" s="123"/>
      <c r="K30" s="123"/>
      <c r="L30" s="123"/>
      <c r="M30" s="123"/>
    </row>
    <row r="31" spans="1:13" x14ac:dyDescent="0.25">
      <c r="A31" s="13"/>
      <c r="B31" s="123"/>
      <c r="C31" s="123"/>
      <c r="D31" s="123"/>
      <c r="E31" s="123"/>
      <c r="F31" s="123"/>
      <c r="G31" s="123"/>
      <c r="H31" s="123"/>
      <c r="I31" s="123"/>
      <c r="J31" s="123"/>
      <c r="K31" s="123"/>
      <c r="L31" s="123"/>
      <c r="M31" s="123"/>
    </row>
    <row r="32" spans="1:13" x14ac:dyDescent="0.25">
      <c r="A32" s="13"/>
      <c r="B32" s="20"/>
      <c r="C32" s="44">
        <v>41820</v>
      </c>
      <c r="D32" s="44"/>
      <c r="E32" s="44"/>
      <c r="F32" s="44"/>
      <c r="G32" s="44"/>
      <c r="H32" s="44"/>
      <c r="I32" s="44"/>
      <c r="J32" s="44"/>
      <c r="K32" s="44"/>
      <c r="L32" s="44"/>
      <c r="M32" s="44"/>
    </row>
    <row r="33" spans="1:13" x14ac:dyDescent="0.25">
      <c r="A33" s="13"/>
      <c r="B33" s="43"/>
      <c r="C33" s="47" t="s">
        <v>690</v>
      </c>
      <c r="D33" s="47"/>
      <c r="E33" s="49"/>
      <c r="F33" s="47"/>
      <c r="G33" s="47" t="s">
        <v>297</v>
      </c>
      <c r="H33" s="47"/>
      <c r="I33" s="49"/>
      <c r="J33" s="128"/>
      <c r="K33" s="21" t="s">
        <v>692</v>
      </c>
      <c r="L33" s="47"/>
      <c r="M33" s="21" t="s">
        <v>695</v>
      </c>
    </row>
    <row r="34" spans="1:13" x14ac:dyDescent="0.25">
      <c r="A34" s="13"/>
      <c r="B34" s="43"/>
      <c r="C34" s="43" t="s">
        <v>691</v>
      </c>
      <c r="D34" s="43"/>
      <c r="E34" s="45"/>
      <c r="F34" s="50"/>
      <c r="G34" s="43" t="s">
        <v>298</v>
      </c>
      <c r="H34" s="43"/>
      <c r="I34" s="45"/>
      <c r="J34" s="129"/>
      <c r="K34" s="17" t="s">
        <v>693</v>
      </c>
      <c r="L34" s="50"/>
      <c r="M34" s="17" t="s">
        <v>696</v>
      </c>
    </row>
    <row r="35" spans="1:13" x14ac:dyDescent="0.25">
      <c r="A35" s="13"/>
      <c r="B35" s="43"/>
      <c r="C35" s="51" t="s">
        <v>254</v>
      </c>
      <c r="D35" s="51"/>
      <c r="E35" s="45"/>
      <c r="F35" s="50"/>
      <c r="G35" s="48"/>
      <c r="H35" s="48"/>
      <c r="I35" s="45"/>
      <c r="J35" s="129"/>
      <c r="K35" s="23" t="s">
        <v>694</v>
      </c>
      <c r="L35" s="50"/>
      <c r="M35" s="22"/>
    </row>
    <row r="36" spans="1:13" x14ac:dyDescent="0.25">
      <c r="A36" s="13"/>
      <c r="B36" s="144"/>
      <c r="C36" s="43" t="s">
        <v>697</v>
      </c>
      <c r="D36" s="43"/>
      <c r="E36" s="43"/>
      <c r="F36" s="43"/>
      <c r="G36" s="43"/>
      <c r="H36" s="43"/>
      <c r="I36" s="43"/>
      <c r="J36" s="43"/>
      <c r="K36" s="43"/>
      <c r="L36" s="43"/>
      <c r="M36" s="43"/>
    </row>
    <row r="37" spans="1:13" x14ac:dyDescent="0.25">
      <c r="A37" s="13"/>
      <c r="B37" s="26" t="s">
        <v>698</v>
      </c>
      <c r="C37" s="135"/>
      <c r="D37" s="135"/>
      <c r="E37" s="135"/>
      <c r="F37" s="137"/>
      <c r="G37" s="135"/>
      <c r="H37" s="135"/>
      <c r="I37" s="135"/>
      <c r="J37" s="211"/>
      <c r="K37" s="137"/>
      <c r="L37" s="137"/>
      <c r="M37" s="137"/>
    </row>
    <row r="38" spans="1:13" x14ac:dyDescent="0.25">
      <c r="A38" s="13"/>
      <c r="B38" s="26" t="s">
        <v>699</v>
      </c>
      <c r="C38" s="135"/>
      <c r="D38" s="135"/>
      <c r="E38" s="135"/>
      <c r="F38" s="137"/>
      <c r="G38" s="135"/>
      <c r="H38" s="135"/>
      <c r="I38" s="135"/>
      <c r="J38" s="211"/>
      <c r="K38" s="137"/>
      <c r="L38" s="137"/>
      <c r="M38" s="137"/>
    </row>
    <row r="39" spans="1:13" x14ac:dyDescent="0.25">
      <c r="A39" s="13"/>
      <c r="B39" s="35" t="s">
        <v>700</v>
      </c>
      <c r="C39" s="30"/>
      <c r="D39" s="30"/>
      <c r="E39" s="30"/>
      <c r="F39" s="20"/>
      <c r="G39" s="30"/>
      <c r="H39" s="30"/>
      <c r="I39" s="30"/>
      <c r="J39" s="25"/>
      <c r="K39" s="20"/>
      <c r="L39" s="20"/>
      <c r="M39" s="20"/>
    </row>
    <row r="40" spans="1:13" x14ac:dyDescent="0.25">
      <c r="A40" s="13"/>
      <c r="B40" s="262">
        <v>41456</v>
      </c>
      <c r="C40" s="29" t="s">
        <v>257</v>
      </c>
      <c r="D40" s="74">
        <v>165000</v>
      </c>
      <c r="E40" s="29"/>
      <c r="F40" s="26"/>
      <c r="G40" s="29" t="s">
        <v>257</v>
      </c>
      <c r="H40" s="75">
        <v>103</v>
      </c>
      <c r="I40" s="29"/>
      <c r="J40" s="26"/>
      <c r="K40" s="26" t="s">
        <v>48</v>
      </c>
      <c r="L40" s="26"/>
      <c r="M40" s="263">
        <v>43282</v>
      </c>
    </row>
    <row r="41" spans="1:13" x14ac:dyDescent="0.25">
      <c r="A41" s="13"/>
      <c r="B41" s="264">
        <v>41505</v>
      </c>
      <c r="C41" s="30"/>
      <c r="D41" s="32">
        <v>75000</v>
      </c>
      <c r="E41" s="30"/>
      <c r="F41" s="20"/>
      <c r="G41" s="30"/>
      <c r="H41" s="33" t="s">
        <v>712</v>
      </c>
      <c r="I41" s="30" t="s">
        <v>451</v>
      </c>
      <c r="J41" s="20"/>
      <c r="K41" s="20" t="s">
        <v>48</v>
      </c>
      <c r="L41" s="20"/>
      <c r="M41" s="265">
        <v>43332</v>
      </c>
    </row>
    <row r="42" spans="1:13" x14ac:dyDescent="0.25">
      <c r="A42" s="13"/>
      <c r="B42" s="262">
        <v>41556</v>
      </c>
      <c r="C42" s="29"/>
      <c r="D42" s="74">
        <v>50000</v>
      </c>
      <c r="E42" s="29"/>
      <c r="F42" s="26"/>
      <c r="G42" s="29"/>
      <c r="H42" s="75" t="s">
        <v>713</v>
      </c>
      <c r="I42" s="29" t="s">
        <v>451</v>
      </c>
      <c r="J42" s="26"/>
      <c r="K42" s="26" t="s">
        <v>48</v>
      </c>
      <c r="L42" s="26"/>
      <c r="M42" s="263">
        <v>43382</v>
      </c>
    </row>
    <row r="43" spans="1:13" x14ac:dyDescent="0.25">
      <c r="A43" s="13"/>
      <c r="B43" s="264">
        <v>41726</v>
      </c>
      <c r="C43" s="30"/>
      <c r="D43" s="32">
        <v>75000</v>
      </c>
      <c r="E43" s="30"/>
      <c r="F43" s="20"/>
      <c r="G43" s="30"/>
      <c r="H43" s="33" t="s">
        <v>714</v>
      </c>
      <c r="I43" s="30" t="s">
        <v>451</v>
      </c>
      <c r="J43" s="20"/>
      <c r="K43" s="20" t="s">
        <v>48</v>
      </c>
      <c r="L43" s="20"/>
      <c r="M43" s="265">
        <v>43552</v>
      </c>
    </row>
    <row r="44" spans="1:13" x14ac:dyDescent="0.25">
      <c r="A44" s="13"/>
      <c r="B44" s="262">
        <v>42160</v>
      </c>
      <c r="C44" s="94"/>
      <c r="D44" s="95">
        <v>60000</v>
      </c>
      <c r="E44" s="29"/>
      <c r="F44" s="26"/>
      <c r="G44" s="94"/>
      <c r="H44" s="96" t="s">
        <v>715</v>
      </c>
      <c r="I44" s="29" t="s">
        <v>451</v>
      </c>
      <c r="J44" s="26"/>
      <c r="K44" s="26" t="s">
        <v>48</v>
      </c>
      <c r="L44" s="26"/>
      <c r="M44" s="263">
        <v>43987</v>
      </c>
    </row>
    <row r="45" spans="1:13" x14ac:dyDescent="0.25">
      <c r="A45" s="13"/>
      <c r="B45" s="115"/>
      <c r="C45" s="166"/>
      <c r="D45" s="167">
        <v>425000</v>
      </c>
      <c r="E45" s="30"/>
      <c r="F45" s="20"/>
      <c r="G45" s="166"/>
      <c r="H45" s="168" t="s">
        <v>716</v>
      </c>
      <c r="I45" s="30" t="s">
        <v>451</v>
      </c>
      <c r="J45" s="35"/>
      <c r="K45" s="20"/>
      <c r="L45" s="20"/>
      <c r="M45" s="20"/>
    </row>
    <row r="46" spans="1:13" x14ac:dyDescent="0.25">
      <c r="A46" s="13"/>
      <c r="B46" s="41" t="s">
        <v>710</v>
      </c>
      <c r="C46" s="83"/>
      <c r="D46" s="83"/>
      <c r="E46" s="29"/>
      <c r="F46" s="26"/>
      <c r="G46" s="83"/>
      <c r="H46" s="83"/>
      <c r="I46" s="29"/>
      <c r="J46" s="70"/>
      <c r="K46" s="26"/>
      <c r="L46" s="26"/>
      <c r="M46" s="26"/>
    </row>
    <row r="47" spans="1:13" x14ac:dyDescent="0.25">
      <c r="A47" s="13"/>
      <c r="B47" s="264">
        <v>41430</v>
      </c>
      <c r="C47" s="30"/>
      <c r="D47" s="32">
        <v>40000</v>
      </c>
      <c r="E47" s="30"/>
      <c r="F47" s="20"/>
      <c r="G47" s="30"/>
      <c r="H47" s="33">
        <v>913</v>
      </c>
      <c r="I47" s="30"/>
      <c r="J47" s="20"/>
      <c r="K47" s="20" t="s">
        <v>48</v>
      </c>
      <c r="L47" s="20"/>
      <c r="M47" s="265">
        <v>43256</v>
      </c>
    </row>
    <row r="48" spans="1:13" x14ac:dyDescent="0.25">
      <c r="A48" s="13"/>
      <c r="B48" s="262">
        <v>41456</v>
      </c>
      <c r="C48" s="94"/>
      <c r="D48" s="95">
        <v>35000</v>
      </c>
      <c r="E48" s="29"/>
      <c r="F48" s="26"/>
      <c r="G48" s="94"/>
      <c r="H48" s="96">
        <v>826</v>
      </c>
      <c r="I48" s="29"/>
      <c r="J48" s="26"/>
      <c r="K48" s="26" t="s">
        <v>48</v>
      </c>
      <c r="L48" s="26"/>
      <c r="M48" s="263">
        <v>43282</v>
      </c>
    </row>
    <row r="49" spans="1:13" x14ac:dyDescent="0.25">
      <c r="A49" s="13"/>
      <c r="B49" s="115"/>
      <c r="C49" s="166"/>
      <c r="D49" s="167">
        <v>75000</v>
      </c>
      <c r="E49" s="30"/>
      <c r="F49" s="20"/>
      <c r="G49" s="166"/>
      <c r="H49" s="167">
        <v>1739</v>
      </c>
      <c r="I49" s="30"/>
      <c r="J49" s="35"/>
      <c r="K49" s="20"/>
      <c r="L49" s="20"/>
      <c r="M49" s="20"/>
    </row>
    <row r="50" spans="1:13" ht="15.75" thickBot="1" x14ac:dyDescent="0.3">
      <c r="A50" s="13"/>
      <c r="B50" s="82" t="s">
        <v>139</v>
      </c>
      <c r="C50" s="38" t="s">
        <v>257</v>
      </c>
      <c r="D50" s="39">
        <v>500000</v>
      </c>
      <c r="E50" s="29"/>
      <c r="F50" s="26"/>
      <c r="G50" s="38" t="s">
        <v>257</v>
      </c>
      <c r="H50" s="139" t="s">
        <v>717</v>
      </c>
      <c r="I50" s="29" t="s">
        <v>451</v>
      </c>
      <c r="J50" s="41"/>
      <c r="K50" s="26"/>
      <c r="L50" s="26"/>
      <c r="M50" s="26"/>
    </row>
    <row r="51" spans="1:13" ht="15.75" thickTop="1" x14ac:dyDescent="0.25">
      <c r="A51" s="13"/>
      <c r="B51" s="123"/>
      <c r="C51" s="123"/>
      <c r="D51" s="123"/>
      <c r="E51" s="123"/>
      <c r="F51" s="123"/>
      <c r="G51" s="123"/>
      <c r="H51" s="123"/>
      <c r="I51" s="123"/>
      <c r="J51" s="123"/>
      <c r="K51" s="123"/>
      <c r="L51" s="123"/>
      <c r="M51" s="123"/>
    </row>
    <row r="52" spans="1:13" x14ac:dyDescent="0.25">
      <c r="A52" s="13"/>
      <c r="B52" s="123"/>
      <c r="C52" s="123"/>
      <c r="D52" s="123"/>
      <c r="E52" s="123"/>
      <c r="F52" s="123"/>
      <c r="G52" s="123"/>
      <c r="H52" s="123"/>
      <c r="I52" s="123"/>
      <c r="J52" s="123"/>
      <c r="K52" s="123"/>
      <c r="L52" s="123"/>
      <c r="M52" s="123"/>
    </row>
    <row r="53" spans="1:13" x14ac:dyDescent="0.25">
      <c r="A53" s="13"/>
      <c r="B53" s="20"/>
      <c r="C53" s="51" t="s">
        <v>718</v>
      </c>
      <c r="D53" s="51"/>
      <c r="E53" s="51"/>
      <c r="F53" s="51"/>
      <c r="G53" s="51"/>
      <c r="H53" s="51"/>
      <c r="I53" s="51"/>
      <c r="J53" s="51"/>
      <c r="K53" s="19"/>
    </row>
    <row r="54" spans="1:13" x14ac:dyDescent="0.25">
      <c r="A54" s="13"/>
      <c r="B54" s="43"/>
      <c r="C54" s="47" t="s">
        <v>719</v>
      </c>
      <c r="D54" s="47"/>
      <c r="E54" s="49"/>
      <c r="F54" s="47"/>
      <c r="G54" s="21" t="s">
        <v>723</v>
      </c>
      <c r="H54" s="128"/>
      <c r="I54" s="47" t="s">
        <v>727</v>
      </c>
      <c r="J54" s="47"/>
      <c r="K54" s="45"/>
    </row>
    <row r="55" spans="1:13" x14ac:dyDescent="0.25">
      <c r="A55" s="13"/>
      <c r="B55" s="43"/>
      <c r="C55" s="43" t="s">
        <v>720</v>
      </c>
      <c r="D55" s="43"/>
      <c r="E55" s="45"/>
      <c r="F55" s="50"/>
      <c r="G55" s="17" t="s">
        <v>724</v>
      </c>
      <c r="H55" s="129"/>
      <c r="I55" s="43" t="s">
        <v>724</v>
      </c>
      <c r="J55" s="43"/>
      <c r="K55" s="45"/>
    </row>
    <row r="56" spans="1:13" x14ac:dyDescent="0.25">
      <c r="A56" s="13"/>
      <c r="B56" s="43"/>
      <c r="C56" s="43" t="s">
        <v>721</v>
      </c>
      <c r="D56" s="43"/>
      <c r="E56" s="45"/>
      <c r="F56" s="50"/>
      <c r="G56" s="17" t="s">
        <v>725</v>
      </c>
      <c r="H56" s="129"/>
      <c r="I56" s="43" t="s">
        <v>725</v>
      </c>
      <c r="J56" s="43"/>
      <c r="K56" s="45"/>
    </row>
    <row r="57" spans="1:13" x14ac:dyDescent="0.25">
      <c r="A57" s="13"/>
      <c r="B57" s="43"/>
      <c r="C57" s="51" t="s">
        <v>722</v>
      </c>
      <c r="D57" s="51"/>
      <c r="E57" s="45"/>
      <c r="F57" s="50"/>
      <c r="G57" s="23" t="s">
        <v>726</v>
      </c>
      <c r="H57" s="129"/>
      <c r="I57" s="51" t="s">
        <v>726</v>
      </c>
      <c r="J57" s="51"/>
      <c r="K57" s="45"/>
    </row>
    <row r="58" spans="1:13" x14ac:dyDescent="0.25">
      <c r="A58" s="13"/>
      <c r="B58" s="144"/>
      <c r="C58" s="43" t="s">
        <v>697</v>
      </c>
      <c r="D58" s="43"/>
      <c r="E58" s="43"/>
      <c r="F58" s="43"/>
      <c r="G58" s="43"/>
      <c r="H58" s="43"/>
      <c r="I58" s="43"/>
      <c r="J58" s="43"/>
      <c r="K58" s="19"/>
    </row>
    <row r="59" spans="1:13" x14ac:dyDescent="0.25">
      <c r="A59" s="13"/>
      <c r="B59" s="26" t="s">
        <v>728</v>
      </c>
      <c r="C59" s="29"/>
      <c r="D59" s="29"/>
      <c r="E59" s="29"/>
      <c r="F59" s="26"/>
      <c r="G59" s="26"/>
      <c r="H59" s="70"/>
      <c r="I59" s="29"/>
      <c r="J59" s="29"/>
      <c r="K59" s="29"/>
    </row>
    <row r="60" spans="1:13" x14ac:dyDescent="0.25">
      <c r="A60" s="13"/>
      <c r="B60" s="35" t="s">
        <v>700</v>
      </c>
      <c r="C60" s="30"/>
      <c r="D60" s="30"/>
      <c r="E60" s="30"/>
      <c r="F60" s="20"/>
      <c r="G60" s="20"/>
      <c r="H60" s="25"/>
      <c r="I60" s="30"/>
      <c r="J60" s="30"/>
      <c r="K60" s="30"/>
    </row>
    <row r="61" spans="1:13" x14ac:dyDescent="0.25">
      <c r="A61" s="13"/>
      <c r="B61" s="262">
        <v>41456</v>
      </c>
      <c r="C61" s="29" t="s">
        <v>257</v>
      </c>
      <c r="D61" s="75" t="s">
        <v>559</v>
      </c>
      <c r="E61" s="29" t="s">
        <v>451</v>
      </c>
      <c r="F61" s="26"/>
      <c r="G61" s="26" t="s">
        <v>729</v>
      </c>
      <c r="H61" s="26"/>
      <c r="I61" s="29" t="s">
        <v>257</v>
      </c>
      <c r="J61" s="75" t="s">
        <v>262</v>
      </c>
      <c r="K61" s="29"/>
    </row>
    <row r="62" spans="1:13" x14ac:dyDescent="0.25">
      <c r="A62" s="13"/>
      <c r="B62" s="264">
        <v>41505</v>
      </c>
      <c r="C62" s="30"/>
      <c r="D62" s="33" t="s">
        <v>730</v>
      </c>
      <c r="E62" s="30" t="s">
        <v>451</v>
      </c>
      <c r="F62" s="20"/>
      <c r="G62" s="20" t="s">
        <v>729</v>
      </c>
      <c r="H62" s="20"/>
      <c r="I62" s="30"/>
      <c r="J62" s="33" t="s">
        <v>262</v>
      </c>
      <c r="K62" s="30"/>
    </row>
    <row r="63" spans="1:13" x14ac:dyDescent="0.25">
      <c r="A63" s="13"/>
      <c r="B63" s="262">
        <v>41556</v>
      </c>
      <c r="C63" s="29"/>
      <c r="D63" s="75" t="s">
        <v>731</v>
      </c>
      <c r="E63" s="29" t="s">
        <v>451</v>
      </c>
      <c r="F63" s="26"/>
      <c r="G63" s="26" t="s">
        <v>729</v>
      </c>
      <c r="H63" s="26"/>
      <c r="I63" s="29"/>
      <c r="J63" s="75" t="s">
        <v>262</v>
      </c>
      <c r="K63" s="29"/>
    </row>
    <row r="64" spans="1:13" x14ac:dyDescent="0.25">
      <c r="A64" s="13"/>
      <c r="B64" s="264">
        <v>41726</v>
      </c>
      <c r="C64" s="30"/>
      <c r="D64" s="33" t="s">
        <v>732</v>
      </c>
      <c r="E64" s="30" t="s">
        <v>451</v>
      </c>
      <c r="F64" s="20"/>
      <c r="G64" s="20" t="s">
        <v>729</v>
      </c>
      <c r="H64" s="20"/>
      <c r="I64" s="30"/>
      <c r="J64" s="33" t="s">
        <v>262</v>
      </c>
      <c r="K64" s="30"/>
    </row>
    <row r="65" spans="1:13" x14ac:dyDescent="0.25">
      <c r="A65" s="13"/>
      <c r="B65" s="262">
        <v>42160</v>
      </c>
      <c r="C65" s="29"/>
      <c r="D65" s="75" t="s">
        <v>733</v>
      </c>
      <c r="E65" s="29" t="s">
        <v>451</v>
      </c>
      <c r="F65" s="26"/>
      <c r="G65" s="26" t="s">
        <v>729</v>
      </c>
      <c r="H65" s="26"/>
      <c r="I65" s="29"/>
      <c r="J65" s="75" t="s">
        <v>262</v>
      </c>
      <c r="K65" s="29"/>
    </row>
    <row r="66" spans="1:13" x14ac:dyDescent="0.25">
      <c r="A66" s="13"/>
      <c r="B66" s="264">
        <v>42213</v>
      </c>
      <c r="C66" s="30"/>
      <c r="D66" s="33" t="s">
        <v>734</v>
      </c>
      <c r="E66" s="30" t="s">
        <v>451</v>
      </c>
      <c r="F66" s="20"/>
      <c r="G66" s="20" t="s">
        <v>729</v>
      </c>
      <c r="H66" s="20"/>
      <c r="I66" s="30"/>
      <c r="J66" s="33" t="s">
        <v>262</v>
      </c>
      <c r="K66" s="30"/>
    </row>
    <row r="67" spans="1:13" x14ac:dyDescent="0.25">
      <c r="A67" s="13"/>
      <c r="B67" s="262">
        <v>42275</v>
      </c>
      <c r="C67" s="29"/>
      <c r="D67" s="75" t="s">
        <v>735</v>
      </c>
      <c r="E67" s="29" t="s">
        <v>451</v>
      </c>
      <c r="F67" s="26"/>
      <c r="G67" s="26" t="s">
        <v>729</v>
      </c>
      <c r="H67" s="26"/>
      <c r="I67" s="29"/>
      <c r="J67" s="75" t="s">
        <v>262</v>
      </c>
      <c r="K67" s="29"/>
    </row>
    <row r="68" spans="1:13" x14ac:dyDescent="0.25">
      <c r="A68" s="13"/>
      <c r="B68" s="264">
        <v>42366</v>
      </c>
      <c r="C68" s="36"/>
      <c r="D68" s="37" t="s">
        <v>736</v>
      </c>
      <c r="E68" s="30" t="s">
        <v>451</v>
      </c>
      <c r="F68" s="20"/>
      <c r="G68" s="20" t="s">
        <v>729</v>
      </c>
      <c r="H68" s="20"/>
      <c r="I68" s="36"/>
      <c r="J68" s="37" t="s">
        <v>262</v>
      </c>
      <c r="K68" s="30"/>
    </row>
    <row r="69" spans="1:13" x14ac:dyDescent="0.25">
      <c r="A69" s="13"/>
      <c r="B69" s="73"/>
      <c r="C69" s="87"/>
      <c r="D69" s="89" t="s">
        <v>737</v>
      </c>
      <c r="E69" s="29" t="s">
        <v>451</v>
      </c>
      <c r="F69" s="26"/>
      <c r="G69" s="26"/>
      <c r="H69" s="41"/>
      <c r="I69" s="87"/>
      <c r="J69" s="89" t="s">
        <v>262</v>
      </c>
      <c r="K69" s="29"/>
    </row>
    <row r="70" spans="1:13" x14ac:dyDescent="0.25">
      <c r="A70" s="13"/>
      <c r="B70" s="35" t="s">
        <v>710</v>
      </c>
      <c r="C70" s="169"/>
      <c r="D70" s="169"/>
      <c r="E70" s="30"/>
      <c r="F70" s="20"/>
      <c r="G70" s="20"/>
      <c r="H70" s="25"/>
      <c r="I70" s="169"/>
      <c r="J70" s="169"/>
      <c r="K70" s="30"/>
    </row>
    <row r="71" spans="1:13" x14ac:dyDescent="0.25">
      <c r="A71" s="13"/>
      <c r="B71" s="262">
        <v>41430</v>
      </c>
      <c r="C71" s="29"/>
      <c r="D71" s="75" t="s">
        <v>738</v>
      </c>
      <c r="E71" s="29" t="s">
        <v>451</v>
      </c>
      <c r="F71" s="26"/>
      <c r="G71" s="26" t="s">
        <v>729</v>
      </c>
      <c r="H71" s="26"/>
      <c r="I71" s="29"/>
      <c r="J71" s="75" t="s">
        <v>262</v>
      </c>
      <c r="K71" s="29"/>
    </row>
    <row r="72" spans="1:13" x14ac:dyDescent="0.25">
      <c r="A72" s="13"/>
      <c r="B72" s="264">
        <v>41456</v>
      </c>
      <c r="C72" s="36"/>
      <c r="D72" s="37" t="s">
        <v>623</v>
      </c>
      <c r="E72" s="30" t="s">
        <v>451</v>
      </c>
      <c r="F72" s="20"/>
      <c r="G72" s="20" t="s">
        <v>729</v>
      </c>
      <c r="H72" s="20"/>
      <c r="I72" s="36"/>
      <c r="J72" s="37" t="s">
        <v>262</v>
      </c>
      <c r="K72" s="30"/>
    </row>
    <row r="73" spans="1:13" x14ac:dyDescent="0.25">
      <c r="A73" s="13"/>
      <c r="B73" s="73"/>
      <c r="C73" s="87"/>
      <c r="D73" s="89" t="s">
        <v>739</v>
      </c>
      <c r="E73" s="29" t="s">
        <v>451</v>
      </c>
      <c r="F73" s="26"/>
      <c r="G73" s="26"/>
      <c r="H73" s="41"/>
      <c r="I73" s="87"/>
      <c r="J73" s="89" t="s">
        <v>262</v>
      </c>
      <c r="K73" s="29"/>
    </row>
    <row r="74" spans="1:13" ht="15.75" thickBot="1" x14ac:dyDescent="0.3">
      <c r="A74" s="13"/>
      <c r="B74" s="127" t="s">
        <v>139</v>
      </c>
      <c r="C74" s="116" t="s">
        <v>257</v>
      </c>
      <c r="D74" s="252" t="s">
        <v>740</v>
      </c>
      <c r="E74" s="30" t="s">
        <v>451</v>
      </c>
      <c r="F74" s="20"/>
      <c r="G74" s="20"/>
      <c r="H74" s="35"/>
      <c r="I74" s="116" t="s">
        <v>257</v>
      </c>
      <c r="J74" s="252" t="s">
        <v>262</v>
      </c>
      <c r="K74" s="30"/>
    </row>
    <row r="75" spans="1:13" ht="15.75" thickTop="1" x14ac:dyDescent="0.25">
      <c r="A75" s="13"/>
      <c r="B75" s="123"/>
      <c r="C75" s="123"/>
      <c r="D75" s="123"/>
      <c r="E75" s="123"/>
      <c r="F75" s="123"/>
      <c r="G75" s="123"/>
      <c r="H75" s="123"/>
      <c r="I75" s="123"/>
      <c r="J75" s="123"/>
      <c r="K75" s="123"/>
      <c r="L75" s="123"/>
      <c r="M75" s="123"/>
    </row>
    <row r="76" spans="1:13" x14ac:dyDescent="0.25">
      <c r="A76" s="13"/>
      <c r="B76" s="123"/>
      <c r="C76" s="123"/>
      <c r="D76" s="123"/>
      <c r="E76" s="123"/>
      <c r="F76" s="123"/>
      <c r="G76" s="123"/>
      <c r="H76" s="123"/>
      <c r="I76" s="123"/>
      <c r="J76" s="123"/>
      <c r="K76" s="123"/>
      <c r="L76" s="123"/>
      <c r="M76" s="123"/>
    </row>
    <row r="77" spans="1:13" x14ac:dyDescent="0.25">
      <c r="A77" s="13"/>
      <c r="B77" s="20"/>
      <c r="C77" s="51" t="s">
        <v>741</v>
      </c>
      <c r="D77" s="51"/>
      <c r="E77" s="51"/>
      <c r="F77" s="51"/>
      <c r="G77" s="51"/>
      <c r="H77" s="51"/>
      <c r="I77" s="51"/>
      <c r="J77" s="51"/>
      <c r="K77" s="19"/>
    </row>
    <row r="78" spans="1:13" x14ac:dyDescent="0.25">
      <c r="A78" s="13"/>
      <c r="B78" s="43"/>
      <c r="C78" s="47" t="s">
        <v>727</v>
      </c>
      <c r="D78" s="47"/>
      <c r="E78" s="49"/>
      <c r="F78" s="47"/>
      <c r="G78" s="21" t="s">
        <v>723</v>
      </c>
      <c r="H78" s="128"/>
      <c r="I78" s="47" t="s">
        <v>727</v>
      </c>
      <c r="J78" s="47"/>
      <c r="K78" s="45"/>
    </row>
    <row r="79" spans="1:13" x14ac:dyDescent="0.25">
      <c r="A79" s="13"/>
      <c r="B79" s="43"/>
      <c r="C79" s="43" t="s">
        <v>720</v>
      </c>
      <c r="D79" s="43"/>
      <c r="E79" s="45"/>
      <c r="F79" s="50"/>
      <c r="G79" s="17" t="s">
        <v>724</v>
      </c>
      <c r="H79" s="129"/>
      <c r="I79" s="43" t="s">
        <v>724</v>
      </c>
      <c r="J79" s="43"/>
      <c r="K79" s="45"/>
    </row>
    <row r="80" spans="1:13" x14ac:dyDescent="0.25">
      <c r="A80" s="13"/>
      <c r="B80" s="43"/>
      <c r="C80" s="43" t="s">
        <v>721</v>
      </c>
      <c r="D80" s="43"/>
      <c r="E80" s="45"/>
      <c r="F80" s="50"/>
      <c r="G80" s="17" t="s">
        <v>725</v>
      </c>
      <c r="H80" s="129"/>
      <c r="I80" s="43" t="s">
        <v>725</v>
      </c>
      <c r="J80" s="43"/>
      <c r="K80" s="45"/>
    </row>
    <row r="81" spans="1:11" x14ac:dyDescent="0.25">
      <c r="A81" s="13"/>
      <c r="B81" s="43"/>
      <c r="C81" s="51" t="s">
        <v>722</v>
      </c>
      <c r="D81" s="51"/>
      <c r="E81" s="45"/>
      <c r="F81" s="50"/>
      <c r="G81" s="23" t="s">
        <v>726</v>
      </c>
      <c r="H81" s="129"/>
      <c r="I81" s="51" t="s">
        <v>726</v>
      </c>
      <c r="J81" s="51"/>
      <c r="K81" s="45"/>
    </row>
    <row r="82" spans="1:11" x14ac:dyDescent="0.25">
      <c r="A82" s="13"/>
      <c r="B82" s="144"/>
      <c r="C82" s="43" t="s">
        <v>697</v>
      </c>
      <c r="D82" s="43"/>
      <c r="E82" s="43"/>
      <c r="F82" s="43"/>
      <c r="G82" s="43"/>
      <c r="H82" s="43"/>
      <c r="I82" s="43"/>
      <c r="J82" s="43"/>
      <c r="K82" s="19"/>
    </row>
    <row r="83" spans="1:11" x14ac:dyDescent="0.25">
      <c r="A83" s="13"/>
      <c r="B83" s="26" t="s">
        <v>728</v>
      </c>
      <c r="C83" s="29"/>
      <c r="D83" s="29"/>
      <c r="E83" s="29"/>
      <c r="F83" s="26"/>
      <c r="G83" s="26"/>
      <c r="H83" s="70"/>
      <c r="I83" s="29"/>
      <c r="J83" s="29"/>
      <c r="K83" s="29"/>
    </row>
    <row r="84" spans="1:11" x14ac:dyDescent="0.25">
      <c r="A84" s="13"/>
      <c r="B84" s="35" t="s">
        <v>700</v>
      </c>
      <c r="C84" s="30"/>
      <c r="D84" s="30"/>
      <c r="E84" s="30"/>
      <c r="F84" s="20"/>
      <c r="G84" s="20"/>
      <c r="H84" s="25"/>
      <c r="I84" s="30"/>
      <c r="J84" s="30"/>
      <c r="K84" s="30"/>
    </row>
    <row r="85" spans="1:11" x14ac:dyDescent="0.25">
      <c r="A85" s="13"/>
      <c r="B85" s="262">
        <v>41456</v>
      </c>
      <c r="C85" s="29" t="s">
        <v>257</v>
      </c>
      <c r="D85" s="75" t="s">
        <v>742</v>
      </c>
      <c r="E85" s="29" t="s">
        <v>451</v>
      </c>
      <c r="F85" s="26"/>
      <c r="G85" s="26" t="s">
        <v>729</v>
      </c>
      <c r="H85" s="26"/>
      <c r="I85" s="29" t="s">
        <v>257</v>
      </c>
      <c r="J85" s="75" t="s">
        <v>262</v>
      </c>
      <c r="K85" s="29"/>
    </row>
    <row r="86" spans="1:11" x14ac:dyDescent="0.25">
      <c r="A86" s="13"/>
      <c r="B86" s="264">
        <v>41505</v>
      </c>
      <c r="C86" s="30"/>
      <c r="D86" s="33" t="s">
        <v>743</v>
      </c>
      <c r="E86" s="30" t="s">
        <v>451</v>
      </c>
      <c r="F86" s="20"/>
      <c r="G86" s="20" t="s">
        <v>729</v>
      </c>
      <c r="H86" s="20"/>
      <c r="I86" s="30"/>
      <c r="J86" s="33" t="s">
        <v>262</v>
      </c>
      <c r="K86" s="30"/>
    </row>
    <row r="87" spans="1:11" x14ac:dyDescent="0.25">
      <c r="A87" s="13"/>
      <c r="B87" s="262">
        <v>41556</v>
      </c>
      <c r="C87" s="29"/>
      <c r="D87" s="75" t="s">
        <v>744</v>
      </c>
      <c r="E87" s="29" t="s">
        <v>451</v>
      </c>
      <c r="F87" s="26"/>
      <c r="G87" s="26" t="s">
        <v>729</v>
      </c>
      <c r="H87" s="26"/>
      <c r="I87" s="29"/>
      <c r="J87" s="75" t="s">
        <v>262</v>
      </c>
      <c r="K87" s="29"/>
    </row>
    <row r="88" spans="1:11" x14ac:dyDescent="0.25">
      <c r="A88" s="13"/>
      <c r="B88" s="264">
        <v>41726</v>
      </c>
      <c r="C88" s="30"/>
      <c r="D88" s="33" t="s">
        <v>745</v>
      </c>
      <c r="E88" s="30" t="s">
        <v>451</v>
      </c>
      <c r="F88" s="20"/>
      <c r="G88" s="20" t="s">
        <v>729</v>
      </c>
      <c r="H88" s="20"/>
      <c r="I88" s="30"/>
      <c r="J88" s="33" t="s">
        <v>262</v>
      </c>
      <c r="K88" s="30"/>
    </row>
    <row r="89" spans="1:11" x14ac:dyDescent="0.25">
      <c r="A89" s="13"/>
      <c r="B89" s="262">
        <v>42160</v>
      </c>
      <c r="C89" s="29"/>
      <c r="D89" s="75" t="s">
        <v>746</v>
      </c>
      <c r="E89" s="29" t="s">
        <v>451</v>
      </c>
      <c r="F89" s="26"/>
      <c r="G89" s="26" t="s">
        <v>729</v>
      </c>
      <c r="H89" s="26"/>
      <c r="I89" s="29"/>
      <c r="J89" s="75" t="s">
        <v>262</v>
      </c>
      <c r="K89" s="29"/>
    </row>
    <row r="90" spans="1:11" x14ac:dyDescent="0.25">
      <c r="A90" s="13"/>
      <c r="B90" s="264">
        <v>42213</v>
      </c>
      <c r="C90" s="30"/>
      <c r="D90" s="33" t="s">
        <v>747</v>
      </c>
      <c r="E90" s="30" t="s">
        <v>451</v>
      </c>
      <c r="F90" s="20"/>
      <c r="G90" s="20" t="s">
        <v>729</v>
      </c>
      <c r="H90" s="20"/>
      <c r="I90" s="30"/>
      <c r="J90" s="33" t="s">
        <v>262</v>
      </c>
      <c r="K90" s="30"/>
    </row>
    <row r="91" spans="1:11" x14ac:dyDescent="0.25">
      <c r="A91" s="13"/>
      <c r="B91" s="262">
        <v>42275</v>
      </c>
      <c r="C91" s="29"/>
      <c r="D91" s="75" t="s">
        <v>748</v>
      </c>
      <c r="E91" s="29" t="s">
        <v>451</v>
      </c>
      <c r="F91" s="26"/>
      <c r="G91" s="26" t="s">
        <v>729</v>
      </c>
      <c r="H91" s="26"/>
      <c r="I91" s="29"/>
      <c r="J91" s="75" t="s">
        <v>262</v>
      </c>
      <c r="K91" s="29"/>
    </row>
    <row r="92" spans="1:11" x14ac:dyDescent="0.25">
      <c r="A92" s="13"/>
      <c r="B92" s="264">
        <v>42366</v>
      </c>
      <c r="C92" s="36"/>
      <c r="D92" s="37" t="s">
        <v>749</v>
      </c>
      <c r="E92" s="30" t="s">
        <v>451</v>
      </c>
      <c r="F92" s="20"/>
      <c r="G92" s="20" t="s">
        <v>729</v>
      </c>
      <c r="H92" s="20"/>
      <c r="I92" s="36"/>
      <c r="J92" s="37" t="s">
        <v>262</v>
      </c>
      <c r="K92" s="30"/>
    </row>
    <row r="93" spans="1:11" x14ac:dyDescent="0.25">
      <c r="A93" s="13"/>
      <c r="B93" s="73"/>
      <c r="C93" s="87"/>
      <c r="D93" s="89" t="s">
        <v>750</v>
      </c>
      <c r="E93" s="29" t="s">
        <v>451</v>
      </c>
      <c r="F93" s="26"/>
      <c r="G93" s="26"/>
      <c r="H93" s="41"/>
      <c r="I93" s="87"/>
      <c r="J93" s="89" t="s">
        <v>262</v>
      </c>
      <c r="K93" s="29"/>
    </row>
    <row r="94" spans="1:11" x14ac:dyDescent="0.25">
      <c r="A94" s="13"/>
      <c r="B94" s="35" t="s">
        <v>710</v>
      </c>
      <c r="C94" s="169"/>
      <c r="D94" s="169"/>
      <c r="E94" s="30"/>
      <c r="F94" s="20"/>
      <c r="G94" s="20"/>
      <c r="H94" s="25"/>
      <c r="I94" s="169"/>
      <c r="J94" s="169"/>
      <c r="K94" s="30"/>
    </row>
    <row r="95" spans="1:11" x14ac:dyDescent="0.25">
      <c r="A95" s="13"/>
      <c r="B95" s="262">
        <v>41430</v>
      </c>
      <c r="C95" s="29"/>
      <c r="D95" s="75" t="s">
        <v>713</v>
      </c>
      <c r="E95" s="29" t="s">
        <v>451</v>
      </c>
      <c r="F95" s="26"/>
      <c r="G95" s="26" t="s">
        <v>729</v>
      </c>
      <c r="H95" s="26"/>
      <c r="I95" s="29"/>
      <c r="J95" s="75" t="s">
        <v>262</v>
      </c>
      <c r="K95" s="29"/>
    </row>
    <row r="96" spans="1:11" x14ac:dyDescent="0.25">
      <c r="A96" s="13"/>
      <c r="B96" s="264">
        <v>41456</v>
      </c>
      <c r="C96" s="36"/>
      <c r="D96" s="37" t="s">
        <v>751</v>
      </c>
      <c r="E96" s="30" t="s">
        <v>451</v>
      </c>
      <c r="F96" s="20"/>
      <c r="G96" s="20" t="s">
        <v>729</v>
      </c>
      <c r="H96" s="20"/>
      <c r="I96" s="36"/>
      <c r="J96" s="37" t="s">
        <v>262</v>
      </c>
      <c r="K96" s="30"/>
    </row>
    <row r="97" spans="1:13" x14ac:dyDescent="0.25">
      <c r="A97" s="13"/>
      <c r="B97" s="73"/>
      <c r="C97" s="87"/>
      <c r="D97" s="89" t="s">
        <v>752</v>
      </c>
      <c r="E97" s="29" t="s">
        <v>451</v>
      </c>
      <c r="F97" s="26"/>
      <c r="G97" s="26"/>
      <c r="H97" s="41"/>
      <c r="I97" s="87"/>
      <c r="J97" s="89" t="s">
        <v>262</v>
      </c>
      <c r="K97" s="29"/>
    </row>
    <row r="98" spans="1:13" ht="15.75" thickBot="1" x14ac:dyDescent="0.3">
      <c r="A98" s="13"/>
      <c r="B98" s="127" t="s">
        <v>139</v>
      </c>
      <c r="C98" s="116" t="s">
        <v>257</v>
      </c>
      <c r="D98" s="252" t="s">
        <v>753</v>
      </c>
      <c r="E98" s="30" t="s">
        <v>451</v>
      </c>
      <c r="F98" s="20"/>
      <c r="G98" s="20"/>
      <c r="H98" s="35"/>
      <c r="I98" s="116" t="s">
        <v>257</v>
      </c>
      <c r="J98" s="252" t="s">
        <v>262</v>
      </c>
      <c r="K98" s="30"/>
    </row>
    <row r="99" spans="1:13" ht="16.5" thickTop="1" x14ac:dyDescent="0.25">
      <c r="A99" s="13"/>
      <c r="B99" s="64"/>
      <c r="C99" s="64"/>
      <c r="D99" s="64"/>
      <c r="E99" s="64"/>
      <c r="F99" s="64"/>
      <c r="G99" s="64"/>
      <c r="H99" s="64"/>
      <c r="I99" s="64"/>
      <c r="J99" s="64"/>
      <c r="K99" s="64"/>
      <c r="L99" s="64"/>
      <c r="M99" s="64"/>
    </row>
    <row r="100" spans="1:13" x14ac:dyDescent="0.25">
      <c r="A100" s="13"/>
      <c r="B100" s="144"/>
      <c r="C100" s="51" t="s">
        <v>754</v>
      </c>
      <c r="D100" s="51"/>
      <c r="E100" s="51"/>
      <c r="F100" s="51"/>
      <c r="G100" s="51"/>
      <c r="H100" s="51"/>
      <c r="I100" s="51"/>
      <c r="J100" s="51"/>
      <c r="K100" s="19"/>
    </row>
    <row r="101" spans="1:13" x14ac:dyDescent="0.25">
      <c r="A101" s="13"/>
      <c r="B101" s="43"/>
      <c r="C101" s="47" t="s">
        <v>727</v>
      </c>
      <c r="D101" s="47"/>
      <c r="E101" s="49"/>
      <c r="F101" s="47"/>
      <c r="G101" s="21" t="s">
        <v>723</v>
      </c>
      <c r="H101" s="128"/>
      <c r="I101" s="47" t="s">
        <v>727</v>
      </c>
      <c r="J101" s="47"/>
      <c r="K101" s="45"/>
    </row>
    <row r="102" spans="1:13" x14ac:dyDescent="0.25">
      <c r="A102" s="13"/>
      <c r="B102" s="43"/>
      <c r="C102" s="43" t="s">
        <v>720</v>
      </c>
      <c r="D102" s="43"/>
      <c r="E102" s="45"/>
      <c r="F102" s="50"/>
      <c r="G102" s="17" t="s">
        <v>724</v>
      </c>
      <c r="H102" s="129"/>
      <c r="I102" s="43" t="s">
        <v>724</v>
      </c>
      <c r="J102" s="43"/>
      <c r="K102" s="45"/>
    </row>
    <row r="103" spans="1:13" x14ac:dyDescent="0.25">
      <c r="A103" s="13"/>
      <c r="B103" s="43"/>
      <c r="C103" s="43" t="s">
        <v>721</v>
      </c>
      <c r="D103" s="43"/>
      <c r="E103" s="45"/>
      <c r="F103" s="50"/>
      <c r="G103" s="17" t="s">
        <v>725</v>
      </c>
      <c r="H103" s="129"/>
      <c r="I103" s="43" t="s">
        <v>725</v>
      </c>
      <c r="J103" s="43"/>
      <c r="K103" s="45"/>
    </row>
    <row r="104" spans="1:13" x14ac:dyDescent="0.25">
      <c r="A104" s="13"/>
      <c r="B104" s="43"/>
      <c r="C104" s="51" t="s">
        <v>722</v>
      </c>
      <c r="D104" s="51"/>
      <c r="E104" s="45"/>
      <c r="F104" s="50"/>
      <c r="G104" s="23" t="s">
        <v>726</v>
      </c>
      <c r="H104" s="129"/>
      <c r="I104" s="51" t="s">
        <v>726</v>
      </c>
      <c r="J104" s="51"/>
      <c r="K104" s="45"/>
    </row>
    <row r="105" spans="1:13" x14ac:dyDescent="0.25">
      <c r="A105" s="13"/>
      <c r="B105" s="144"/>
      <c r="C105" s="43" t="s">
        <v>697</v>
      </c>
      <c r="D105" s="43"/>
      <c r="E105" s="43"/>
      <c r="F105" s="43"/>
      <c r="G105" s="43"/>
      <c r="H105" s="43"/>
      <c r="I105" s="43"/>
      <c r="J105" s="43"/>
      <c r="K105" s="19"/>
    </row>
    <row r="106" spans="1:13" x14ac:dyDescent="0.25">
      <c r="A106" s="13"/>
      <c r="B106" s="26" t="s">
        <v>728</v>
      </c>
      <c r="C106" s="29"/>
      <c r="D106" s="29"/>
      <c r="E106" s="29"/>
      <c r="F106" s="26"/>
      <c r="G106" s="26"/>
      <c r="H106" s="70"/>
      <c r="I106" s="29"/>
      <c r="J106" s="29"/>
      <c r="K106" s="29"/>
    </row>
    <row r="107" spans="1:13" x14ac:dyDescent="0.25">
      <c r="A107" s="13"/>
      <c r="B107" s="35" t="s">
        <v>700</v>
      </c>
      <c r="C107" s="30"/>
      <c r="D107" s="30"/>
      <c r="E107" s="30"/>
      <c r="F107" s="20"/>
      <c r="G107" s="20"/>
      <c r="H107" s="25"/>
      <c r="I107" s="30"/>
      <c r="J107" s="30"/>
      <c r="K107" s="30"/>
    </row>
    <row r="108" spans="1:13" x14ac:dyDescent="0.25">
      <c r="A108" s="13"/>
      <c r="B108" s="262">
        <v>41456</v>
      </c>
      <c r="C108" s="29" t="s">
        <v>257</v>
      </c>
      <c r="D108" s="75" t="s">
        <v>755</v>
      </c>
      <c r="E108" s="29" t="s">
        <v>451</v>
      </c>
      <c r="F108" s="26"/>
      <c r="G108" s="26" t="s">
        <v>729</v>
      </c>
      <c r="H108" s="26"/>
      <c r="I108" s="29" t="s">
        <v>257</v>
      </c>
      <c r="J108" s="75" t="s">
        <v>262</v>
      </c>
      <c r="K108" s="29"/>
    </row>
    <row r="109" spans="1:13" x14ac:dyDescent="0.25">
      <c r="A109" s="13"/>
      <c r="B109" s="264">
        <v>41505</v>
      </c>
      <c r="C109" s="30"/>
      <c r="D109" s="33" t="s">
        <v>756</v>
      </c>
      <c r="E109" s="30" t="s">
        <v>451</v>
      </c>
      <c r="F109" s="20"/>
      <c r="G109" s="20" t="s">
        <v>729</v>
      </c>
      <c r="H109" s="20"/>
      <c r="I109" s="30"/>
      <c r="J109" s="33" t="s">
        <v>262</v>
      </c>
      <c r="K109" s="30"/>
    </row>
    <row r="110" spans="1:13" x14ac:dyDescent="0.25">
      <c r="A110" s="13"/>
      <c r="B110" s="262">
        <v>41556</v>
      </c>
      <c r="C110" s="29"/>
      <c r="D110" s="75" t="s">
        <v>757</v>
      </c>
      <c r="E110" s="29" t="s">
        <v>451</v>
      </c>
      <c r="F110" s="26"/>
      <c r="G110" s="26" t="s">
        <v>729</v>
      </c>
      <c r="H110" s="26"/>
      <c r="I110" s="29"/>
      <c r="J110" s="75" t="s">
        <v>262</v>
      </c>
      <c r="K110" s="29"/>
    </row>
    <row r="111" spans="1:13" x14ac:dyDescent="0.25">
      <c r="A111" s="13"/>
      <c r="B111" s="264">
        <v>41726</v>
      </c>
      <c r="C111" s="30"/>
      <c r="D111" s="33" t="s">
        <v>758</v>
      </c>
      <c r="E111" s="30" t="s">
        <v>451</v>
      </c>
      <c r="F111" s="20"/>
      <c r="G111" s="20" t="s">
        <v>729</v>
      </c>
      <c r="H111" s="20"/>
      <c r="I111" s="30"/>
      <c r="J111" s="33" t="s">
        <v>262</v>
      </c>
      <c r="K111" s="30"/>
    </row>
    <row r="112" spans="1:13" x14ac:dyDescent="0.25">
      <c r="A112" s="13"/>
      <c r="B112" s="262">
        <v>42160</v>
      </c>
      <c r="C112" s="94"/>
      <c r="D112" s="96" t="s">
        <v>735</v>
      </c>
      <c r="E112" s="29" t="s">
        <v>451</v>
      </c>
      <c r="F112" s="26"/>
      <c r="G112" s="26" t="s">
        <v>729</v>
      </c>
      <c r="H112" s="26"/>
      <c r="I112" s="94"/>
      <c r="J112" s="96" t="s">
        <v>262</v>
      </c>
      <c r="K112" s="29"/>
    </row>
    <row r="113" spans="1:13" x14ac:dyDescent="0.25">
      <c r="A113" s="13"/>
      <c r="B113" s="115"/>
      <c r="C113" s="166"/>
      <c r="D113" s="168" t="s">
        <v>759</v>
      </c>
      <c r="E113" s="30" t="s">
        <v>451</v>
      </c>
      <c r="F113" s="20"/>
      <c r="G113" s="20"/>
      <c r="H113" s="35"/>
      <c r="I113" s="166"/>
      <c r="J113" s="168" t="s">
        <v>262</v>
      </c>
      <c r="K113" s="30"/>
    </row>
    <row r="114" spans="1:13" x14ac:dyDescent="0.25">
      <c r="A114" s="13"/>
      <c r="B114" s="41" t="s">
        <v>710</v>
      </c>
      <c r="C114" s="83"/>
      <c r="D114" s="83"/>
      <c r="E114" s="29"/>
      <c r="F114" s="26"/>
      <c r="G114" s="26"/>
      <c r="H114" s="70"/>
      <c r="I114" s="83"/>
      <c r="J114" s="83"/>
      <c r="K114" s="29"/>
    </row>
    <row r="115" spans="1:13" x14ac:dyDescent="0.25">
      <c r="A115" s="13"/>
      <c r="B115" s="264">
        <v>41430</v>
      </c>
      <c r="C115" s="30"/>
      <c r="D115" s="33" t="s">
        <v>760</v>
      </c>
      <c r="E115" s="30" t="s">
        <v>451</v>
      </c>
      <c r="F115" s="20"/>
      <c r="G115" s="20" t="s">
        <v>729</v>
      </c>
      <c r="H115" s="20"/>
      <c r="I115" s="30"/>
      <c r="J115" s="33" t="s">
        <v>262</v>
      </c>
      <c r="K115" s="30"/>
    </row>
    <row r="116" spans="1:13" x14ac:dyDescent="0.25">
      <c r="A116" s="13"/>
      <c r="B116" s="262">
        <v>41456</v>
      </c>
      <c r="C116" s="94"/>
      <c r="D116" s="96" t="s">
        <v>761</v>
      </c>
      <c r="E116" s="29" t="s">
        <v>451</v>
      </c>
      <c r="F116" s="26"/>
      <c r="G116" s="26" t="s">
        <v>729</v>
      </c>
      <c r="H116" s="26"/>
      <c r="I116" s="94"/>
      <c r="J116" s="96" t="s">
        <v>262</v>
      </c>
      <c r="K116" s="29"/>
    </row>
    <row r="117" spans="1:13" x14ac:dyDescent="0.25">
      <c r="A117" s="13"/>
      <c r="B117" s="115"/>
      <c r="C117" s="166"/>
      <c r="D117" s="168" t="s">
        <v>762</v>
      </c>
      <c r="E117" s="30" t="s">
        <v>451</v>
      </c>
      <c r="F117" s="20"/>
      <c r="G117" s="20"/>
      <c r="H117" s="35"/>
      <c r="I117" s="166"/>
      <c r="J117" s="168" t="s">
        <v>262</v>
      </c>
      <c r="K117" s="30"/>
    </row>
    <row r="118" spans="1:13" ht="15.75" thickBot="1" x14ac:dyDescent="0.3">
      <c r="A118" s="13"/>
      <c r="B118" s="82" t="s">
        <v>139</v>
      </c>
      <c r="C118" s="38" t="s">
        <v>257</v>
      </c>
      <c r="D118" s="139" t="s">
        <v>763</v>
      </c>
      <c r="E118" s="29" t="s">
        <v>451</v>
      </c>
      <c r="F118" s="26"/>
      <c r="G118" s="26"/>
      <c r="H118" s="41"/>
      <c r="I118" s="38" t="s">
        <v>257</v>
      </c>
      <c r="J118" s="139" t="s">
        <v>262</v>
      </c>
      <c r="K118" s="29"/>
    </row>
    <row r="119" spans="1:13" ht="16.5" thickTop="1" x14ac:dyDescent="0.25">
      <c r="A119" s="13"/>
      <c r="B119" s="266"/>
      <c r="C119" s="266"/>
      <c r="D119" s="266"/>
      <c r="E119" s="266"/>
      <c r="F119" s="266"/>
      <c r="G119" s="266"/>
      <c r="H119" s="266"/>
      <c r="I119" s="266"/>
      <c r="J119" s="266"/>
      <c r="K119" s="266"/>
      <c r="L119" s="266"/>
      <c r="M119" s="266"/>
    </row>
    <row r="120" spans="1:13" x14ac:dyDescent="0.25">
      <c r="A120" s="13"/>
      <c r="B120" s="144"/>
      <c r="C120" s="51" t="s">
        <v>764</v>
      </c>
      <c r="D120" s="51"/>
      <c r="E120" s="51"/>
      <c r="F120" s="51"/>
      <c r="G120" s="51"/>
      <c r="H120" s="51"/>
      <c r="I120" s="51"/>
      <c r="J120" s="51"/>
      <c r="K120" s="19"/>
    </row>
    <row r="121" spans="1:13" x14ac:dyDescent="0.25">
      <c r="A121" s="13"/>
      <c r="B121" s="43"/>
      <c r="C121" s="47" t="s">
        <v>727</v>
      </c>
      <c r="D121" s="47"/>
      <c r="E121" s="49"/>
      <c r="F121" s="47"/>
      <c r="G121" s="21" t="s">
        <v>723</v>
      </c>
      <c r="H121" s="128"/>
      <c r="I121" s="47" t="s">
        <v>727</v>
      </c>
      <c r="J121" s="47"/>
      <c r="K121" s="45"/>
    </row>
    <row r="122" spans="1:13" x14ac:dyDescent="0.25">
      <c r="A122" s="13"/>
      <c r="B122" s="43"/>
      <c r="C122" s="43" t="s">
        <v>720</v>
      </c>
      <c r="D122" s="43"/>
      <c r="E122" s="45"/>
      <c r="F122" s="50"/>
      <c r="G122" s="17" t="s">
        <v>724</v>
      </c>
      <c r="H122" s="129"/>
      <c r="I122" s="43" t="s">
        <v>724</v>
      </c>
      <c r="J122" s="43"/>
      <c r="K122" s="45"/>
    </row>
    <row r="123" spans="1:13" x14ac:dyDescent="0.25">
      <c r="A123" s="13"/>
      <c r="B123" s="43"/>
      <c r="C123" s="43" t="s">
        <v>721</v>
      </c>
      <c r="D123" s="43"/>
      <c r="E123" s="45"/>
      <c r="F123" s="50"/>
      <c r="G123" s="17" t="s">
        <v>725</v>
      </c>
      <c r="H123" s="129"/>
      <c r="I123" s="43" t="s">
        <v>725</v>
      </c>
      <c r="J123" s="43"/>
      <c r="K123" s="45"/>
    </row>
    <row r="124" spans="1:13" x14ac:dyDescent="0.25">
      <c r="A124" s="13"/>
      <c r="B124" s="43"/>
      <c r="C124" s="51" t="s">
        <v>722</v>
      </c>
      <c r="D124" s="51"/>
      <c r="E124" s="45"/>
      <c r="F124" s="50"/>
      <c r="G124" s="23" t="s">
        <v>726</v>
      </c>
      <c r="H124" s="129"/>
      <c r="I124" s="51" t="s">
        <v>726</v>
      </c>
      <c r="J124" s="51"/>
      <c r="K124" s="45"/>
    </row>
    <row r="125" spans="1:13" x14ac:dyDescent="0.25">
      <c r="A125" s="13"/>
      <c r="B125" s="144"/>
      <c r="C125" s="43" t="s">
        <v>697</v>
      </c>
      <c r="D125" s="43"/>
      <c r="E125" s="43"/>
      <c r="F125" s="43"/>
      <c r="G125" s="43"/>
      <c r="H125" s="43"/>
      <c r="I125" s="43"/>
      <c r="J125" s="43"/>
      <c r="K125" s="19"/>
    </row>
    <row r="126" spans="1:13" x14ac:dyDescent="0.25">
      <c r="A126" s="13"/>
      <c r="B126" s="26" t="s">
        <v>728</v>
      </c>
      <c r="C126" s="29"/>
      <c r="D126" s="29"/>
      <c r="E126" s="29"/>
      <c r="F126" s="26"/>
      <c r="G126" s="26"/>
      <c r="H126" s="70"/>
      <c r="I126" s="29"/>
      <c r="J126" s="29"/>
      <c r="K126" s="29"/>
    </row>
    <row r="127" spans="1:13" x14ac:dyDescent="0.25">
      <c r="A127" s="13"/>
      <c r="B127" s="35" t="s">
        <v>700</v>
      </c>
      <c r="C127" s="30"/>
      <c r="D127" s="30"/>
      <c r="E127" s="30"/>
      <c r="F127" s="20"/>
      <c r="G127" s="20"/>
      <c r="H127" s="25"/>
      <c r="I127" s="30"/>
      <c r="J127" s="30"/>
      <c r="K127" s="30"/>
    </row>
    <row r="128" spans="1:13" x14ac:dyDescent="0.25">
      <c r="A128" s="13"/>
      <c r="B128" s="262">
        <v>41456</v>
      </c>
      <c r="C128" s="29"/>
      <c r="D128" s="75" t="s">
        <v>765</v>
      </c>
      <c r="E128" s="29" t="s">
        <v>451</v>
      </c>
      <c r="F128" s="26"/>
      <c r="G128" s="26" t="s">
        <v>729</v>
      </c>
      <c r="H128" s="26"/>
      <c r="I128" s="29"/>
      <c r="J128" s="75" t="s">
        <v>262</v>
      </c>
      <c r="K128" s="29"/>
    </row>
    <row r="129" spans="1:13" x14ac:dyDescent="0.25">
      <c r="A129" s="13"/>
      <c r="B129" s="264">
        <v>41505</v>
      </c>
      <c r="C129" s="30"/>
      <c r="D129" s="33" t="s">
        <v>766</v>
      </c>
      <c r="E129" s="30" t="s">
        <v>451</v>
      </c>
      <c r="F129" s="20"/>
      <c r="G129" s="20" t="s">
        <v>729</v>
      </c>
      <c r="H129" s="20"/>
      <c r="I129" s="30"/>
      <c r="J129" s="33" t="s">
        <v>262</v>
      </c>
      <c r="K129" s="30"/>
    </row>
    <row r="130" spans="1:13" x14ac:dyDescent="0.25">
      <c r="A130" s="13"/>
      <c r="B130" s="262">
        <v>41556</v>
      </c>
      <c r="C130" s="29"/>
      <c r="D130" s="75">
        <v>69</v>
      </c>
      <c r="E130" s="29"/>
      <c r="F130" s="26"/>
      <c r="G130" s="26" t="s">
        <v>729</v>
      </c>
      <c r="H130" s="26"/>
      <c r="I130" s="29"/>
      <c r="J130" s="75" t="s">
        <v>262</v>
      </c>
      <c r="K130" s="29"/>
    </row>
    <row r="131" spans="1:13" x14ac:dyDescent="0.25">
      <c r="A131" s="13"/>
      <c r="B131" s="264">
        <v>41726</v>
      </c>
      <c r="C131" s="30"/>
      <c r="D131" s="33" t="s">
        <v>758</v>
      </c>
      <c r="E131" s="30" t="s">
        <v>451</v>
      </c>
      <c r="F131" s="20"/>
      <c r="G131" s="20" t="s">
        <v>729</v>
      </c>
      <c r="H131" s="20"/>
      <c r="I131" s="30"/>
      <c r="J131" s="33" t="s">
        <v>262</v>
      </c>
      <c r="K131" s="30"/>
    </row>
    <row r="132" spans="1:13" x14ac:dyDescent="0.25">
      <c r="A132" s="13"/>
      <c r="B132" s="262">
        <v>42160</v>
      </c>
      <c r="C132" s="94"/>
      <c r="D132" s="96" t="s">
        <v>767</v>
      </c>
      <c r="E132" s="29" t="s">
        <v>451</v>
      </c>
      <c r="F132" s="26"/>
      <c r="G132" s="26" t="s">
        <v>729</v>
      </c>
      <c r="H132" s="26"/>
      <c r="I132" s="94"/>
      <c r="J132" s="96" t="s">
        <v>262</v>
      </c>
      <c r="K132" s="29"/>
    </row>
    <row r="133" spans="1:13" x14ac:dyDescent="0.25">
      <c r="A133" s="13"/>
      <c r="B133" s="115"/>
      <c r="C133" s="166"/>
      <c r="D133" s="168" t="s">
        <v>768</v>
      </c>
      <c r="E133" s="30" t="s">
        <v>451</v>
      </c>
      <c r="F133" s="20"/>
      <c r="G133" s="20"/>
      <c r="H133" s="35"/>
      <c r="I133" s="166"/>
      <c r="J133" s="168" t="s">
        <v>262</v>
      </c>
      <c r="K133" s="30"/>
    </row>
    <row r="134" spans="1:13" x14ac:dyDescent="0.25">
      <c r="A134" s="13"/>
      <c r="B134" s="41" t="s">
        <v>710</v>
      </c>
      <c r="C134" s="83"/>
      <c r="D134" s="83"/>
      <c r="E134" s="29"/>
      <c r="F134" s="26"/>
      <c r="G134" s="26"/>
      <c r="H134" s="70"/>
      <c r="I134" s="83"/>
      <c r="J134" s="83"/>
      <c r="K134" s="29"/>
    </row>
    <row r="135" spans="1:13" x14ac:dyDescent="0.25">
      <c r="A135" s="13"/>
      <c r="B135" s="264">
        <v>41430</v>
      </c>
      <c r="C135" s="30"/>
      <c r="D135" s="33" t="s">
        <v>769</v>
      </c>
      <c r="E135" s="30" t="s">
        <v>451</v>
      </c>
      <c r="F135" s="20"/>
      <c r="G135" s="20" t="s">
        <v>729</v>
      </c>
      <c r="H135" s="20"/>
      <c r="I135" s="30"/>
      <c r="J135" s="33" t="s">
        <v>262</v>
      </c>
      <c r="K135" s="30"/>
    </row>
    <row r="136" spans="1:13" x14ac:dyDescent="0.25">
      <c r="A136" s="13"/>
      <c r="B136" s="262">
        <v>41456</v>
      </c>
      <c r="C136" s="94"/>
      <c r="D136" s="96" t="s">
        <v>770</v>
      </c>
      <c r="E136" s="29" t="s">
        <v>451</v>
      </c>
      <c r="F136" s="26"/>
      <c r="G136" s="26" t="s">
        <v>729</v>
      </c>
      <c r="H136" s="26"/>
      <c r="I136" s="94"/>
      <c r="J136" s="96" t="s">
        <v>262</v>
      </c>
      <c r="K136" s="29"/>
    </row>
    <row r="137" spans="1:13" x14ac:dyDescent="0.25">
      <c r="A137" s="13"/>
      <c r="B137" s="115"/>
      <c r="C137" s="166"/>
      <c r="D137" s="168" t="s">
        <v>771</v>
      </c>
      <c r="E137" s="30" t="s">
        <v>451</v>
      </c>
      <c r="F137" s="20"/>
      <c r="G137" s="20"/>
      <c r="H137" s="35"/>
      <c r="I137" s="166"/>
      <c r="J137" s="168" t="s">
        <v>262</v>
      </c>
      <c r="K137" s="30"/>
    </row>
    <row r="138" spans="1:13" ht="15.75" thickBot="1" x14ac:dyDescent="0.3">
      <c r="A138" s="13"/>
      <c r="B138" s="82" t="s">
        <v>139</v>
      </c>
      <c r="C138" s="38" t="s">
        <v>257</v>
      </c>
      <c r="D138" s="139" t="s">
        <v>772</v>
      </c>
      <c r="E138" s="29" t="s">
        <v>451</v>
      </c>
      <c r="F138" s="26"/>
      <c r="G138" s="26"/>
      <c r="H138" s="41"/>
      <c r="I138" s="38" t="s">
        <v>257</v>
      </c>
      <c r="J138" s="139" t="s">
        <v>262</v>
      </c>
      <c r="K138" s="29"/>
    </row>
    <row r="139" spans="1:13" ht="16.5" thickTop="1" x14ac:dyDescent="0.25">
      <c r="A139" s="13"/>
      <c r="B139" s="64"/>
      <c r="C139" s="64"/>
      <c r="D139" s="64"/>
      <c r="E139" s="64"/>
      <c r="F139" s="64"/>
      <c r="G139" s="64"/>
      <c r="H139" s="64"/>
      <c r="I139" s="64"/>
      <c r="J139" s="64"/>
      <c r="K139" s="64"/>
      <c r="L139" s="64"/>
      <c r="M139" s="64"/>
    </row>
    <row r="140" spans="1:13" x14ac:dyDescent="0.25">
      <c r="A140" s="13"/>
      <c r="B140" s="63" t="s">
        <v>773</v>
      </c>
      <c r="C140" s="63"/>
      <c r="D140" s="63"/>
      <c r="E140" s="63"/>
      <c r="F140" s="63"/>
      <c r="G140" s="63"/>
      <c r="H140" s="63"/>
      <c r="I140" s="63"/>
      <c r="J140" s="63"/>
      <c r="K140" s="63"/>
      <c r="L140" s="63"/>
      <c r="M140" s="63"/>
    </row>
    <row r="141" spans="1:13" ht="25.5" customHeight="1" x14ac:dyDescent="0.25">
      <c r="A141" s="13"/>
      <c r="B141" s="63" t="s">
        <v>774</v>
      </c>
      <c r="C141" s="63"/>
      <c r="D141" s="63"/>
      <c r="E141" s="63"/>
      <c r="F141" s="63"/>
      <c r="G141" s="63"/>
      <c r="H141" s="63"/>
      <c r="I141" s="63"/>
      <c r="J141" s="63"/>
      <c r="K141" s="63"/>
      <c r="L141" s="63"/>
      <c r="M141" s="63"/>
    </row>
    <row r="142" spans="1:13" ht="25.5" customHeight="1" x14ac:dyDescent="0.25">
      <c r="A142" s="13"/>
      <c r="B142" s="63" t="s">
        <v>775</v>
      </c>
      <c r="C142" s="63"/>
      <c r="D142" s="63"/>
      <c r="E142" s="63"/>
      <c r="F142" s="63"/>
      <c r="G142" s="63"/>
      <c r="H142" s="63"/>
      <c r="I142" s="63"/>
      <c r="J142" s="63"/>
      <c r="K142" s="63"/>
      <c r="L142" s="63"/>
      <c r="M142" s="63"/>
    </row>
  </sheetData>
  <mergeCells count="131">
    <mergeCell ref="B142:M142"/>
    <mergeCell ref="B76:M76"/>
    <mergeCell ref="B99:M99"/>
    <mergeCell ref="B119:M119"/>
    <mergeCell ref="B139:M139"/>
    <mergeCell ref="B140:M140"/>
    <mergeCell ref="B141:M141"/>
    <mergeCell ref="B7:M7"/>
    <mergeCell ref="B30:M30"/>
    <mergeCell ref="B31:M31"/>
    <mergeCell ref="B51:M51"/>
    <mergeCell ref="B52:M52"/>
    <mergeCell ref="B75:M75"/>
    <mergeCell ref="K121:K124"/>
    <mergeCell ref="C125:J125"/>
    <mergeCell ref="A1:A2"/>
    <mergeCell ref="B1:M1"/>
    <mergeCell ref="B2:M2"/>
    <mergeCell ref="B3:M3"/>
    <mergeCell ref="A4:A142"/>
    <mergeCell ref="B4:M4"/>
    <mergeCell ref="B5:M5"/>
    <mergeCell ref="B6:M6"/>
    <mergeCell ref="F121:F124"/>
    <mergeCell ref="H121:H124"/>
    <mergeCell ref="I121:J121"/>
    <mergeCell ref="I122:J122"/>
    <mergeCell ref="I123:J123"/>
    <mergeCell ref="I124:J124"/>
    <mergeCell ref="B121:B124"/>
    <mergeCell ref="C121:D121"/>
    <mergeCell ref="C122:D122"/>
    <mergeCell ref="C123:D123"/>
    <mergeCell ref="C124:D124"/>
    <mergeCell ref="E121:E124"/>
    <mergeCell ref="I102:J102"/>
    <mergeCell ref="I103:J103"/>
    <mergeCell ref="I104:J104"/>
    <mergeCell ref="K101:K104"/>
    <mergeCell ref="C105:J105"/>
    <mergeCell ref="C120:J120"/>
    <mergeCell ref="C100:J100"/>
    <mergeCell ref="B101:B104"/>
    <mergeCell ref="C101:D101"/>
    <mergeCell ref="C102:D102"/>
    <mergeCell ref="C103:D103"/>
    <mergeCell ref="C104:D104"/>
    <mergeCell ref="E101:E104"/>
    <mergeCell ref="F101:F104"/>
    <mergeCell ref="H101:H104"/>
    <mergeCell ref="I101:J101"/>
    <mergeCell ref="I78:J78"/>
    <mergeCell ref="I79:J79"/>
    <mergeCell ref="I80:J80"/>
    <mergeCell ref="I81:J81"/>
    <mergeCell ref="K78:K81"/>
    <mergeCell ref="C82:J82"/>
    <mergeCell ref="C58:J58"/>
    <mergeCell ref="C77:J77"/>
    <mergeCell ref="B78:B81"/>
    <mergeCell ref="C78:D78"/>
    <mergeCell ref="C79:D79"/>
    <mergeCell ref="C80:D80"/>
    <mergeCell ref="C81:D81"/>
    <mergeCell ref="E78:E81"/>
    <mergeCell ref="F78:F81"/>
    <mergeCell ref="H78:H81"/>
    <mergeCell ref="H54:H57"/>
    <mergeCell ref="I54:J54"/>
    <mergeCell ref="I55:J55"/>
    <mergeCell ref="I56:J56"/>
    <mergeCell ref="I57:J57"/>
    <mergeCell ref="K54:K57"/>
    <mergeCell ref="L37:L38"/>
    <mergeCell ref="M37:M38"/>
    <mergeCell ref="C53:J53"/>
    <mergeCell ref="B54:B57"/>
    <mergeCell ref="C54:D54"/>
    <mergeCell ref="C55:D55"/>
    <mergeCell ref="C56:D56"/>
    <mergeCell ref="C57:D57"/>
    <mergeCell ref="E54:E57"/>
    <mergeCell ref="F54:F57"/>
    <mergeCell ref="C36:M36"/>
    <mergeCell ref="C37:C38"/>
    <mergeCell ref="D37:D38"/>
    <mergeCell ref="E37:E38"/>
    <mergeCell ref="F37:F38"/>
    <mergeCell ref="G37:G38"/>
    <mergeCell ref="H37:H38"/>
    <mergeCell ref="I37:I38"/>
    <mergeCell ref="J37:J38"/>
    <mergeCell ref="K37:K38"/>
    <mergeCell ref="G33:H33"/>
    <mergeCell ref="G34:H34"/>
    <mergeCell ref="G35:H35"/>
    <mergeCell ref="I33:I35"/>
    <mergeCell ref="J33:J35"/>
    <mergeCell ref="L33:L35"/>
    <mergeCell ref="B33:B35"/>
    <mergeCell ref="C33:D33"/>
    <mergeCell ref="C34:D34"/>
    <mergeCell ref="C35:D35"/>
    <mergeCell ref="E33:E35"/>
    <mergeCell ref="F33:F35"/>
    <mergeCell ref="I13:I14"/>
    <mergeCell ref="J13:J14"/>
    <mergeCell ref="K13:K14"/>
    <mergeCell ref="L13:L14"/>
    <mergeCell ref="M13:M14"/>
    <mergeCell ref="C32:M32"/>
    <mergeCell ref="I9:I11"/>
    <mergeCell ref="J9:J11"/>
    <mergeCell ref="L9:L11"/>
    <mergeCell ref="C12:M12"/>
    <mergeCell ref="C13:C14"/>
    <mergeCell ref="D13:D14"/>
    <mergeCell ref="E13:E14"/>
    <mergeCell ref="F13:F14"/>
    <mergeCell ref="G13:G14"/>
    <mergeCell ref="H13:H14"/>
    <mergeCell ref="C8:M8"/>
    <mergeCell ref="B9:B11"/>
    <mergeCell ref="C9:D9"/>
    <mergeCell ref="C10:D10"/>
    <mergeCell ref="C11:D11"/>
    <mergeCell ref="E9:E11"/>
    <mergeCell ref="F9:F11"/>
    <mergeCell ref="G9:H9"/>
    <mergeCell ref="G10:H10"/>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2" width="36.5703125" bestFit="1" customWidth="1"/>
    <col min="3" max="3" width="6.28515625" customWidth="1"/>
    <col min="4" max="4" width="19.28515625" customWidth="1"/>
    <col min="5" max="5" width="5.42578125" customWidth="1"/>
    <col min="6" max="6" width="32.28515625" customWidth="1"/>
    <col min="7" max="7" width="6.28515625" customWidth="1"/>
    <col min="8" max="8" width="18.42578125" customWidth="1"/>
    <col min="9" max="9" width="5.42578125" customWidth="1"/>
    <col min="10" max="10" width="32.28515625" customWidth="1"/>
    <col min="11" max="11" width="6.28515625" customWidth="1"/>
    <col min="12" max="12" width="18.42578125" customWidth="1"/>
    <col min="13" max="14" width="32.28515625" customWidth="1"/>
    <col min="15" max="15" width="31.7109375" customWidth="1"/>
    <col min="16" max="16" width="15.42578125" customWidth="1"/>
    <col min="17" max="17" width="6.28515625" customWidth="1"/>
    <col min="18" max="18" width="17.140625" customWidth="1"/>
    <col min="19" max="19" width="32.28515625" customWidth="1"/>
  </cols>
  <sheetData>
    <row r="1" spans="1:19" ht="15" customHeight="1" x14ac:dyDescent="0.25">
      <c r="A1" s="8" t="s">
        <v>77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777</v>
      </c>
      <c r="B3" s="61"/>
      <c r="C3" s="61"/>
      <c r="D3" s="61"/>
      <c r="E3" s="61"/>
      <c r="F3" s="61"/>
      <c r="G3" s="61"/>
      <c r="H3" s="61"/>
      <c r="I3" s="61"/>
      <c r="J3" s="61"/>
      <c r="K3" s="61"/>
      <c r="L3" s="61"/>
      <c r="M3" s="61"/>
      <c r="N3" s="61"/>
      <c r="O3" s="61"/>
      <c r="P3" s="61"/>
      <c r="Q3" s="61"/>
      <c r="R3" s="61"/>
      <c r="S3" s="61"/>
    </row>
    <row r="4" spans="1:19" x14ac:dyDescent="0.25">
      <c r="A4" s="13" t="s">
        <v>776</v>
      </c>
      <c r="B4" s="62" t="s">
        <v>778</v>
      </c>
      <c r="C4" s="62"/>
      <c r="D4" s="62"/>
      <c r="E4" s="62"/>
      <c r="F4" s="62"/>
      <c r="G4" s="62"/>
      <c r="H4" s="62"/>
      <c r="I4" s="62"/>
      <c r="J4" s="62"/>
      <c r="K4" s="62"/>
      <c r="L4" s="62"/>
      <c r="M4" s="62"/>
      <c r="N4" s="62"/>
      <c r="O4" s="62"/>
      <c r="P4" s="62"/>
      <c r="Q4" s="62"/>
      <c r="R4" s="62"/>
      <c r="S4" s="62"/>
    </row>
    <row r="5" spans="1:19" x14ac:dyDescent="0.25">
      <c r="A5" s="13"/>
      <c r="B5" s="62" t="s">
        <v>779</v>
      </c>
      <c r="C5" s="62"/>
      <c r="D5" s="62"/>
      <c r="E5" s="62"/>
      <c r="F5" s="62"/>
      <c r="G5" s="62"/>
      <c r="H5" s="62"/>
      <c r="I5" s="62"/>
      <c r="J5" s="62"/>
      <c r="K5" s="62"/>
      <c r="L5" s="62"/>
      <c r="M5" s="62"/>
      <c r="N5" s="62"/>
      <c r="O5" s="62"/>
      <c r="P5" s="62"/>
      <c r="Q5" s="62"/>
      <c r="R5" s="62"/>
      <c r="S5" s="62"/>
    </row>
    <row r="6" spans="1:19" x14ac:dyDescent="0.25">
      <c r="A6" s="13"/>
      <c r="B6" s="63" t="s">
        <v>780</v>
      </c>
      <c r="C6" s="63"/>
      <c r="D6" s="63"/>
      <c r="E6" s="63"/>
      <c r="F6" s="63"/>
      <c r="G6" s="63"/>
      <c r="H6" s="63"/>
      <c r="I6" s="63"/>
      <c r="J6" s="63"/>
      <c r="K6" s="63"/>
      <c r="L6" s="63"/>
      <c r="M6" s="63"/>
      <c r="N6" s="63"/>
      <c r="O6" s="63"/>
      <c r="P6" s="63"/>
      <c r="Q6" s="63"/>
      <c r="R6" s="63"/>
      <c r="S6" s="63"/>
    </row>
    <row r="7" spans="1:19" ht="15.75" x14ac:dyDescent="0.25">
      <c r="A7" s="13"/>
      <c r="B7" s="64"/>
      <c r="C7" s="64"/>
      <c r="D7" s="64"/>
      <c r="E7" s="64"/>
      <c r="F7" s="64"/>
      <c r="G7" s="64"/>
      <c r="H7" s="64"/>
      <c r="I7" s="64"/>
      <c r="J7" s="64"/>
      <c r="K7" s="64"/>
      <c r="L7" s="64"/>
      <c r="M7" s="64"/>
      <c r="N7" s="64"/>
      <c r="O7" s="64"/>
      <c r="P7" s="64"/>
      <c r="Q7" s="64"/>
      <c r="R7" s="64"/>
      <c r="S7" s="64"/>
    </row>
    <row r="8" spans="1:19" x14ac:dyDescent="0.25">
      <c r="A8" s="13"/>
      <c r="B8" s="42"/>
      <c r="C8" s="43" t="s">
        <v>246</v>
      </c>
      <c r="D8" s="43"/>
      <c r="E8" s="43"/>
      <c r="F8" s="43"/>
      <c r="G8" s="43"/>
      <c r="H8" s="43"/>
      <c r="I8" s="45"/>
      <c r="J8" s="43"/>
      <c r="K8" s="43" t="s">
        <v>247</v>
      </c>
      <c r="L8" s="43"/>
      <c r="M8" s="43"/>
      <c r="N8" s="43"/>
      <c r="O8" s="43"/>
      <c r="P8" s="43"/>
      <c r="Q8" s="45"/>
    </row>
    <row r="9" spans="1:19" x14ac:dyDescent="0.25">
      <c r="A9" s="13"/>
      <c r="B9" s="42"/>
      <c r="C9" s="51" t="s">
        <v>781</v>
      </c>
      <c r="D9" s="51"/>
      <c r="E9" s="51"/>
      <c r="F9" s="51"/>
      <c r="G9" s="51"/>
      <c r="H9" s="51"/>
      <c r="I9" s="45"/>
      <c r="J9" s="43"/>
      <c r="K9" s="51" t="s">
        <v>781</v>
      </c>
      <c r="L9" s="51"/>
      <c r="M9" s="51"/>
      <c r="N9" s="51"/>
      <c r="O9" s="51"/>
      <c r="P9" s="51"/>
      <c r="Q9" s="45"/>
    </row>
    <row r="10" spans="1:19" x14ac:dyDescent="0.25">
      <c r="A10" s="13"/>
      <c r="B10" s="144"/>
      <c r="C10" s="267"/>
      <c r="D10" s="268">
        <v>2015</v>
      </c>
      <c r="E10" s="19"/>
      <c r="F10" s="21"/>
      <c r="G10" s="267"/>
      <c r="H10" s="268">
        <v>2014</v>
      </c>
      <c r="I10" s="19"/>
      <c r="J10" s="144"/>
      <c r="K10" s="267"/>
      <c r="L10" s="268">
        <v>2015</v>
      </c>
      <c r="M10" s="19"/>
      <c r="N10" s="21"/>
      <c r="O10" s="267"/>
      <c r="P10" s="268">
        <v>2014</v>
      </c>
      <c r="Q10" s="19"/>
    </row>
    <row r="11" spans="1:19" x14ac:dyDescent="0.25">
      <c r="A11" s="13"/>
      <c r="B11" s="144"/>
      <c r="C11" s="43" t="s">
        <v>782</v>
      </c>
      <c r="D11" s="43"/>
      <c r="E11" s="43"/>
      <c r="F11" s="43"/>
      <c r="G11" s="43"/>
      <c r="H11" s="43"/>
      <c r="I11" s="19"/>
      <c r="J11" s="269"/>
      <c r="K11" s="43" t="s">
        <v>782</v>
      </c>
      <c r="L11" s="43"/>
      <c r="M11" s="43"/>
      <c r="N11" s="43"/>
      <c r="O11" s="43"/>
      <c r="P11" s="43"/>
      <c r="Q11" s="19"/>
    </row>
    <row r="12" spans="1:19" x14ac:dyDescent="0.25">
      <c r="A12" s="13"/>
      <c r="B12" s="26" t="s">
        <v>783</v>
      </c>
      <c r="C12" s="29" t="s">
        <v>257</v>
      </c>
      <c r="D12" s="75">
        <v>57</v>
      </c>
      <c r="E12" s="29"/>
      <c r="F12" s="26"/>
      <c r="G12" s="29" t="s">
        <v>257</v>
      </c>
      <c r="H12" s="75">
        <v>51</v>
      </c>
      <c r="I12" s="29"/>
      <c r="J12" s="26"/>
      <c r="K12" s="29" t="s">
        <v>257</v>
      </c>
      <c r="L12" s="75">
        <v>170</v>
      </c>
      <c r="M12" s="29"/>
      <c r="N12" s="26"/>
      <c r="O12" s="29" t="s">
        <v>257</v>
      </c>
      <c r="P12" s="75">
        <v>151</v>
      </c>
      <c r="Q12" s="29"/>
    </row>
    <row r="13" spans="1:19" x14ac:dyDescent="0.25">
      <c r="A13" s="13"/>
      <c r="B13" s="20" t="s">
        <v>784</v>
      </c>
      <c r="C13" s="30"/>
      <c r="D13" s="33">
        <v>82</v>
      </c>
      <c r="E13" s="30"/>
      <c r="F13" s="20"/>
      <c r="G13" s="30"/>
      <c r="H13" s="33">
        <v>84</v>
      </c>
      <c r="I13" s="30"/>
      <c r="J13" s="20"/>
      <c r="K13" s="30"/>
      <c r="L13" s="33">
        <v>246</v>
      </c>
      <c r="M13" s="30"/>
      <c r="N13" s="20"/>
      <c r="O13" s="30"/>
      <c r="P13" s="33">
        <v>251</v>
      </c>
      <c r="Q13" s="30"/>
    </row>
    <row r="14" spans="1:19" x14ac:dyDescent="0.25">
      <c r="A14" s="13"/>
      <c r="B14" s="26" t="s">
        <v>785</v>
      </c>
      <c r="C14" s="135"/>
      <c r="D14" s="138">
        <v>11</v>
      </c>
      <c r="E14" s="135"/>
      <c r="F14" s="137"/>
      <c r="G14" s="135"/>
      <c r="H14" s="138">
        <v>11</v>
      </c>
      <c r="I14" s="135"/>
      <c r="J14" s="137"/>
      <c r="K14" s="135"/>
      <c r="L14" s="138">
        <v>35</v>
      </c>
      <c r="M14" s="135"/>
      <c r="N14" s="137"/>
      <c r="O14" s="135"/>
      <c r="P14" s="138">
        <v>34</v>
      </c>
      <c r="Q14" s="135"/>
    </row>
    <row r="15" spans="1:19" x14ac:dyDescent="0.25">
      <c r="A15" s="13"/>
      <c r="B15" s="26" t="s">
        <v>786</v>
      </c>
      <c r="C15" s="135"/>
      <c r="D15" s="138"/>
      <c r="E15" s="135"/>
      <c r="F15" s="137"/>
      <c r="G15" s="135"/>
      <c r="H15" s="138"/>
      <c r="I15" s="135"/>
      <c r="J15" s="137"/>
      <c r="K15" s="135"/>
      <c r="L15" s="138"/>
      <c r="M15" s="135"/>
      <c r="N15" s="137"/>
      <c r="O15" s="135"/>
      <c r="P15" s="138"/>
      <c r="Q15" s="135"/>
    </row>
    <row r="16" spans="1:19" ht="26.25" x14ac:dyDescent="0.25">
      <c r="A16" s="13"/>
      <c r="B16" s="20" t="s">
        <v>787</v>
      </c>
      <c r="C16" s="56"/>
      <c r="D16" s="59">
        <v>8</v>
      </c>
      <c r="E16" s="56"/>
      <c r="F16" s="46"/>
      <c r="G16" s="56"/>
      <c r="H16" s="59" t="s">
        <v>531</v>
      </c>
      <c r="I16" s="56" t="s">
        <v>451</v>
      </c>
      <c r="J16" s="46"/>
      <c r="K16" s="56"/>
      <c r="L16" s="59">
        <v>22</v>
      </c>
      <c r="M16" s="56"/>
      <c r="N16" s="46"/>
      <c r="O16" s="56"/>
      <c r="P16" s="59" t="s">
        <v>555</v>
      </c>
      <c r="Q16" s="56" t="s">
        <v>451</v>
      </c>
    </row>
    <row r="17" spans="1:19" x14ac:dyDescent="0.25">
      <c r="A17" s="13"/>
      <c r="B17" s="20" t="s">
        <v>788</v>
      </c>
      <c r="C17" s="173"/>
      <c r="D17" s="270"/>
      <c r="E17" s="56"/>
      <c r="F17" s="46"/>
      <c r="G17" s="173"/>
      <c r="H17" s="270"/>
      <c r="I17" s="56"/>
      <c r="J17" s="46"/>
      <c r="K17" s="173"/>
      <c r="L17" s="270"/>
      <c r="M17" s="56"/>
      <c r="N17" s="46"/>
      <c r="O17" s="173"/>
      <c r="P17" s="270"/>
      <c r="Q17" s="56"/>
    </row>
    <row r="18" spans="1:19" ht="15.75" thickBot="1" x14ac:dyDescent="0.3">
      <c r="A18" s="13"/>
      <c r="B18" s="41" t="s">
        <v>789</v>
      </c>
      <c r="C18" s="38" t="s">
        <v>257</v>
      </c>
      <c r="D18" s="139">
        <v>158</v>
      </c>
      <c r="E18" s="29"/>
      <c r="F18" s="26"/>
      <c r="G18" s="38" t="s">
        <v>257</v>
      </c>
      <c r="H18" s="139">
        <v>145</v>
      </c>
      <c r="I18" s="29"/>
      <c r="J18" s="41"/>
      <c r="K18" s="38" t="s">
        <v>257</v>
      </c>
      <c r="L18" s="139">
        <v>473</v>
      </c>
      <c r="M18" s="29"/>
      <c r="N18" s="26"/>
      <c r="O18" s="38" t="s">
        <v>257</v>
      </c>
      <c r="P18" s="139">
        <v>434</v>
      </c>
      <c r="Q18" s="29"/>
    </row>
    <row r="19" spans="1:19" ht="15.75" thickTop="1" x14ac:dyDescent="0.25">
      <c r="A19" s="13"/>
      <c r="B19" s="62" t="s">
        <v>790</v>
      </c>
      <c r="C19" s="62"/>
      <c r="D19" s="62"/>
      <c r="E19" s="62"/>
      <c r="F19" s="62"/>
      <c r="G19" s="62"/>
      <c r="H19" s="62"/>
      <c r="I19" s="62"/>
      <c r="J19" s="62"/>
      <c r="K19" s="62"/>
      <c r="L19" s="62"/>
      <c r="M19" s="62"/>
      <c r="N19" s="62"/>
      <c r="O19" s="62"/>
      <c r="P19" s="62"/>
      <c r="Q19" s="62"/>
      <c r="R19" s="62"/>
      <c r="S19" s="62"/>
    </row>
    <row r="20" spans="1:19" x14ac:dyDescent="0.25">
      <c r="A20" s="13"/>
      <c r="B20" s="63" t="s">
        <v>791</v>
      </c>
      <c r="C20" s="63"/>
      <c r="D20" s="63"/>
      <c r="E20" s="63"/>
      <c r="F20" s="63"/>
      <c r="G20" s="63"/>
      <c r="H20" s="63"/>
      <c r="I20" s="63"/>
      <c r="J20" s="63"/>
      <c r="K20" s="63"/>
      <c r="L20" s="63"/>
      <c r="M20" s="63"/>
      <c r="N20" s="63"/>
      <c r="O20" s="63"/>
      <c r="P20" s="63"/>
      <c r="Q20" s="63"/>
      <c r="R20" s="63"/>
      <c r="S20" s="63"/>
    </row>
    <row r="21" spans="1:19" ht="15.75" x14ac:dyDescent="0.25">
      <c r="A21" s="13"/>
      <c r="B21" s="64"/>
      <c r="C21" s="64"/>
      <c r="D21" s="64"/>
      <c r="E21" s="64"/>
      <c r="F21" s="64"/>
      <c r="G21" s="64"/>
      <c r="H21" s="64"/>
      <c r="I21" s="64"/>
      <c r="J21" s="64"/>
      <c r="K21" s="64"/>
      <c r="L21" s="64"/>
      <c r="M21" s="64"/>
      <c r="N21" s="64"/>
      <c r="O21" s="64"/>
      <c r="P21" s="64"/>
      <c r="Q21" s="64"/>
      <c r="R21" s="64"/>
      <c r="S21" s="64"/>
    </row>
    <row r="22" spans="1:19" x14ac:dyDescent="0.25">
      <c r="A22" s="13"/>
      <c r="B22" s="46"/>
      <c r="C22" s="43" t="s">
        <v>792</v>
      </c>
      <c r="D22" s="43"/>
      <c r="E22" s="45"/>
      <c r="F22" s="43"/>
      <c r="G22" s="43" t="s">
        <v>676</v>
      </c>
      <c r="H22" s="43"/>
      <c r="I22" s="45"/>
      <c r="J22" s="145"/>
      <c r="K22" s="43" t="s">
        <v>795</v>
      </c>
      <c r="L22" s="43"/>
      <c r="M22" s="45"/>
      <c r="N22" s="43"/>
      <c r="O22" s="17" t="s">
        <v>676</v>
      </c>
      <c r="P22" s="43"/>
      <c r="Q22" s="43" t="s">
        <v>800</v>
      </c>
      <c r="R22" s="43"/>
      <c r="S22" s="45"/>
    </row>
    <row r="23" spans="1:19" x14ac:dyDescent="0.25">
      <c r="A23" s="13"/>
      <c r="B23" s="46"/>
      <c r="C23" s="43"/>
      <c r="D23" s="43"/>
      <c r="E23" s="45"/>
      <c r="F23" s="43"/>
      <c r="G23" s="43" t="s">
        <v>677</v>
      </c>
      <c r="H23" s="43"/>
      <c r="I23" s="45"/>
      <c r="J23" s="145"/>
      <c r="K23" s="43" t="s">
        <v>796</v>
      </c>
      <c r="L23" s="43"/>
      <c r="M23" s="45"/>
      <c r="N23" s="43"/>
      <c r="O23" s="17" t="s">
        <v>677</v>
      </c>
      <c r="P23" s="43"/>
      <c r="Q23" s="43" t="s">
        <v>801</v>
      </c>
      <c r="R23" s="43"/>
      <c r="S23" s="45"/>
    </row>
    <row r="24" spans="1:19" x14ac:dyDescent="0.25">
      <c r="A24" s="13"/>
      <c r="B24" s="46"/>
      <c r="C24" s="43"/>
      <c r="D24" s="43"/>
      <c r="E24" s="45"/>
      <c r="F24" s="43"/>
      <c r="G24" s="43" t="s">
        <v>793</v>
      </c>
      <c r="H24" s="43"/>
      <c r="I24" s="45"/>
      <c r="J24" s="145"/>
      <c r="K24" s="276"/>
      <c r="L24" s="276"/>
      <c r="M24" s="45"/>
      <c r="N24" s="43"/>
      <c r="O24" s="17" t="s">
        <v>797</v>
      </c>
      <c r="P24" s="43"/>
      <c r="Q24" s="43" t="s">
        <v>298</v>
      </c>
      <c r="R24" s="43"/>
      <c r="S24" s="45"/>
    </row>
    <row r="25" spans="1:19" x14ac:dyDescent="0.25">
      <c r="A25" s="13"/>
      <c r="B25" s="46"/>
      <c r="C25" s="43"/>
      <c r="D25" s="43"/>
      <c r="E25" s="45"/>
      <c r="F25" s="43"/>
      <c r="G25" s="43" t="s">
        <v>794</v>
      </c>
      <c r="H25" s="43"/>
      <c r="I25" s="45"/>
      <c r="J25" s="145"/>
      <c r="K25" s="276"/>
      <c r="L25" s="276"/>
      <c r="M25" s="45"/>
      <c r="N25" s="43"/>
      <c r="O25" s="17" t="s">
        <v>798</v>
      </c>
      <c r="P25" s="43"/>
      <c r="Q25" s="276"/>
      <c r="R25" s="276"/>
      <c r="S25" s="45"/>
    </row>
    <row r="26" spans="1:19" x14ac:dyDescent="0.25">
      <c r="A26" s="13"/>
      <c r="B26" s="46"/>
      <c r="C26" s="51"/>
      <c r="D26" s="51"/>
      <c r="E26" s="45"/>
      <c r="F26" s="43"/>
      <c r="G26" s="48"/>
      <c r="H26" s="48"/>
      <c r="I26" s="45"/>
      <c r="J26" s="145"/>
      <c r="K26" s="48"/>
      <c r="L26" s="48"/>
      <c r="M26" s="45"/>
      <c r="N26" s="43"/>
      <c r="O26" s="23" t="s">
        <v>799</v>
      </c>
      <c r="P26" s="43"/>
      <c r="Q26" s="48"/>
      <c r="R26" s="48"/>
      <c r="S26" s="45"/>
    </row>
    <row r="27" spans="1:19" x14ac:dyDescent="0.25">
      <c r="A27" s="13"/>
      <c r="B27" s="144"/>
      <c r="C27" s="47" t="s">
        <v>782</v>
      </c>
      <c r="D27" s="47"/>
      <c r="E27" s="19"/>
      <c r="F27" s="144"/>
      <c r="G27" s="271"/>
      <c r="H27" s="271"/>
      <c r="I27" s="19"/>
      <c r="J27" s="144"/>
      <c r="K27" s="271"/>
      <c r="L27" s="271"/>
      <c r="M27" s="19"/>
      <c r="N27" s="144"/>
      <c r="O27" s="272"/>
      <c r="P27" s="144"/>
      <c r="Q27" s="47" t="s">
        <v>782</v>
      </c>
      <c r="R27" s="47"/>
      <c r="S27" s="19"/>
    </row>
    <row r="28" spans="1:19" x14ac:dyDescent="0.25">
      <c r="A28" s="13"/>
      <c r="B28" s="26" t="s">
        <v>802</v>
      </c>
      <c r="C28" s="29"/>
      <c r="D28" s="74">
        <v>3035</v>
      </c>
      <c r="E28" s="29"/>
      <c r="F28" s="26"/>
      <c r="G28" s="29" t="s">
        <v>257</v>
      </c>
      <c r="H28" s="75">
        <v>12.37</v>
      </c>
      <c r="I28" s="29"/>
      <c r="J28" s="26"/>
      <c r="K28" s="277" t="s">
        <v>803</v>
      </c>
      <c r="L28" s="277"/>
      <c r="M28" s="29"/>
      <c r="N28" s="26"/>
      <c r="O28" s="273" t="s">
        <v>804</v>
      </c>
      <c r="P28" s="26"/>
      <c r="Q28" s="29" t="s">
        <v>257</v>
      </c>
      <c r="R28" s="74">
        <v>9034</v>
      </c>
      <c r="S28" s="29"/>
    </row>
    <row r="29" spans="1:19" x14ac:dyDescent="0.25">
      <c r="A29" s="13"/>
      <c r="B29" s="35" t="s">
        <v>805</v>
      </c>
      <c r="C29" s="30"/>
      <c r="D29" s="33" t="s">
        <v>262</v>
      </c>
      <c r="E29" s="30"/>
      <c r="F29" s="20"/>
      <c r="G29" s="30" t="s">
        <v>257</v>
      </c>
      <c r="H29" s="33" t="s">
        <v>262</v>
      </c>
      <c r="I29" s="30"/>
      <c r="J29" s="20"/>
      <c r="K29" s="42" t="s">
        <v>262</v>
      </c>
      <c r="L29" s="42"/>
      <c r="M29" s="30"/>
      <c r="N29" s="20"/>
      <c r="O29" s="16"/>
      <c r="P29" s="20"/>
      <c r="Q29" s="30"/>
      <c r="R29" s="30"/>
      <c r="S29" s="30"/>
    </row>
    <row r="30" spans="1:19" x14ac:dyDescent="0.25">
      <c r="A30" s="13"/>
      <c r="B30" s="41" t="s">
        <v>806</v>
      </c>
      <c r="C30" s="29"/>
      <c r="D30" s="75" t="s">
        <v>807</v>
      </c>
      <c r="E30" s="29" t="s">
        <v>451</v>
      </c>
      <c r="F30" s="26"/>
      <c r="G30" s="29" t="s">
        <v>257</v>
      </c>
      <c r="H30" s="75">
        <v>12.26</v>
      </c>
      <c r="I30" s="29"/>
      <c r="J30" s="26"/>
      <c r="K30" s="277" t="s">
        <v>808</v>
      </c>
      <c r="L30" s="277"/>
      <c r="M30" s="29"/>
      <c r="N30" s="26"/>
      <c r="O30" s="273"/>
      <c r="P30" s="26"/>
      <c r="Q30" s="29"/>
      <c r="R30" s="29"/>
      <c r="S30" s="29"/>
    </row>
    <row r="31" spans="1:19" x14ac:dyDescent="0.25">
      <c r="A31" s="13"/>
      <c r="B31" s="35" t="s">
        <v>809</v>
      </c>
      <c r="C31" s="36"/>
      <c r="D31" s="37" t="s">
        <v>810</v>
      </c>
      <c r="E31" s="30" t="s">
        <v>451</v>
      </c>
      <c r="F31" s="20"/>
      <c r="G31" s="36" t="s">
        <v>257</v>
      </c>
      <c r="H31" s="37">
        <v>14.79</v>
      </c>
      <c r="I31" s="30"/>
      <c r="J31" s="20"/>
      <c r="K31" s="278">
        <v>14.79</v>
      </c>
      <c r="L31" s="278"/>
      <c r="M31" s="30"/>
      <c r="N31" s="20"/>
      <c r="O31" s="16"/>
      <c r="P31" s="20"/>
      <c r="Q31" s="36"/>
      <c r="R31" s="36"/>
      <c r="S31" s="30"/>
    </row>
    <row r="32" spans="1:19" ht="15.75" thickBot="1" x14ac:dyDescent="0.3">
      <c r="A32" s="13"/>
      <c r="B32" s="26" t="s">
        <v>811</v>
      </c>
      <c r="C32" s="38"/>
      <c r="D32" s="139">
        <v>220</v>
      </c>
      <c r="E32" s="29"/>
      <c r="F32" s="26"/>
      <c r="G32" s="38" t="s">
        <v>257</v>
      </c>
      <c r="H32" s="139">
        <v>13.42</v>
      </c>
      <c r="I32" s="29"/>
      <c r="J32" s="41"/>
      <c r="K32" s="277" t="s">
        <v>803</v>
      </c>
      <c r="L32" s="277"/>
      <c r="M32" s="29"/>
      <c r="N32" s="26"/>
      <c r="O32" s="273" t="s">
        <v>812</v>
      </c>
      <c r="P32" s="26"/>
      <c r="Q32" s="38" t="s">
        <v>257</v>
      </c>
      <c r="R32" s="139">
        <v>222</v>
      </c>
      <c r="S32" s="29"/>
    </row>
    <row r="33" spans="1:19" ht="15.75" thickTop="1" x14ac:dyDescent="0.25">
      <c r="A33" s="13"/>
      <c r="B33" s="20"/>
      <c r="C33" s="31"/>
      <c r="D33" s="31"/>
      <c r="E33" s="30"/>
      <c r="F33" s="20"/>
      <c r="G33" s="31"/>
      <c r="H33" s="31"/>
      <c r="I33" s="30"/>
      <c r="J33" s="35"/>
      <c r="K33" s="30"/>
      <c r="L33" s="274"/>
      <c r="M33" s="30"/>
      <c r="N33" s="20"/>
      <c r="O33" s="16"/>
      <c r="P33" s="20"/>
      <c r="Q33" s="31"/>
      <c r="R33" s="31"/>
      <c r="S33" s="30"/>
    </row>
    <row r="34" spans="1:19" ht="15.75" thickBot="1" x14ac:dyDescent="0.3">
      <c r="A34" s="13"/>
      <c r="B34" s="67" t="s">
        <v>813</v>
      </c>
      <c r="C34" s="102"/>
      <c r="D34" s="130">
        <v>39</v>
      </c>
      <c r="E34" s="15"/>
      <c r="F34" s="67"/>
      <c r="G34" s="102" t="s">
        <v>257</v>
      </c>
      <c r="H34" s="130">
        <v>10.16</v>
      </c>
      <c r="I34" s="15"/>
      <c r="J34" s="71"/>
      <c r="K34" s="15" t="s">
        <v>257</v>
      </c>
      <c r="L34" s="275">
        <v>10.16</v>
      </c>
      <c r="M34" s="15"/>
      <c r="N34" s="67"/>
      <c r="O34" s="66" t="s">
        <v>814</v>
      </c>
      <c r="P34" s="67"/>
      <c r="Q34" s="102" t="s">
        <v>257</v>
      </c>
      <c r="R34" s="130">
        <v>133</v>
      </c>
      <c r="S34" s="15"/>
    </row>
    <row r="35" spans="1:19" ht="15.75" thickTop="1" x14ac:dyDescent="0.25">
      <c r="A35" s="13"/>
      <c r="B35" s="63" t="s">
        <v>815</v>
      </c>
      <c r="C35" s="63"/>
      <c r="D35" s="63"/>
      <c r="E35" s="63"/>
      <c r="F35" s="63"/>
      <c r="G35" s="63"/>
      <c r="H35" s="63"/>
      <c r="I35" s="63"/>
      <c r="J35" s="63"/>
      <c r="K35" s="63"/>
      <c r="L35" s="63"/>
      <c r="M35" s="63"/>
      <c r="N35" s="63"/>
      <c r="O35" s="63"/>
      <c r="P35" s="63"/>
      <c r="Q35" s="63"/>
      <c r="R35" s="63"/>
      <c r="S35" s="63"/>
    </row>
    <row r="36" spans="1:19" ht="25.5" customHeight="1" x14ac:dyDescent="0.25">
      <c r="A36" s="13"/>
      <c r="B36" s="63" t="s">
        <v>816</v>
      </c>
      <c r="C36" s="63"/>
      <c r="D36" s="63"/>
      <c r="E36" s="63"/>
      <c r="F36" s="63"/>
      <c r="G36" s="63"/>
      <c r="H36" s="63"/>
      <c r="I36" s="63"/>
      <c r="J36" s="63"/>
      <c r="K36" s="63"/>
      <c r="L36" s="63"/>
      <c r="M36" s="63"/>
      <c r="N36" s="63"/>
      <c r="O36" s="63"/>
      <c r="P36" s="63"/>
      <c r="Q36" s="63"/>
      <c r="R36" s="63"/>
      <c r="S36" s="63"/>
    </row>
    <row r="37" spans="1:19" x14ac:dyDescent="0.25">
      <c r="A37" s="13"/>
      <c r="B37" s="63" t="s">
        <v>817</v>
      </c>
      <c r="C37" s="63"/>
      <c r="D37" s="63"/>
      <c r="E37" s="63"/>
      <c r="F37" s="63"/>
      <c r="G37" s="63"/>
      <c r="H37" s="63"/>
      <c r="I37" s="63"/>
      <c r="J37" s="63"/>
      <c r="K37" s="63"/>
      <c r="L37" s="63"/>
      <c r="M37" s="63"/>
      <c r="N37" s="63"/>
      <c r="O37" s="63"/>
      <c r="P37" s="63"/>
      <c r="Q37" s="63"/>
      <c r="R37" s="63"/>
      <c r="S37" s="63"/>
    </row>
    <row r="38" spans="1:19" x14ac:dyDescent="0.25">
      <c r="A38" s="13"/>
      <c r="B38" s="65"/>
      <c r="C38" s="65"/>
      <c r="D38" s="65"/>
      <c r="E38" s="65"/>
      <c r="F38" s="65"/>
      <c r="G38" s="65"/>
      <c r="H38" s="65"/>
      <c r="I38" s="65"/>
      <c r="J38" s="65"/>
      <c r="K38" s="65"/>
      <c r="L38" s="65"/>
      <c r="M38" s="65"/>
      <c r="N38" s="65"/>
      <c r="O38" s="65"/>
      <c r="P38" s="65"/>
      <c r="Q38" s="65"/>
      <c r="R38" s="65"/>
      <c r="S38" s="65"/>
    </row>
  </sheetData>
  <mergeCells count="88">
    <mergeCell ref="B37:S37"/>
    <mergeCell ref="B38:S38"/>
    <mergeCell ref="B7:S7"/>
    <mergeCell ref="B19:S19"/>
    <mergeCell ref="B20:S20"/>
    <mergeCell ref="B21:S21"/>
    <mergeCell ref="B35:S35"/>
    <mergeCell ref="B36:S36"/>
    <mergeCell ref="K31:L31"/>
    <mergeCell ref="K32:L32"/>
    <mergeCell ref="A1:A2"/>
    <mergeCell ref="B1:S1"/>
    <mergeCell ref="B2:S2"/>
    <mergeCell ref="B3:S3"/>
    <mergeCell ref="A4:A38"/>
    <mergeCell ref="B4:S4"/>
    <mergeCell ref="B5:S5"/>
    <mergeCell ref="B6:S6"/>
    <mergeCell ref="S22:S26"/>
    <mergeCell ref="C27:D27"/>
    <mergeCell ref="Q27:R27"/>
    <mergeCell ref="K28:L28"/>
    <mergeCell ref="K29:L29"/>
    <mergeCell ref="K30:L30"/>
    <mergeCell ref="M22:M26"/>
    <mergeCell ref="N22:N26"/>
    <mergeCell ref="P22:P26"/>
    <mergeCell ref="Q22:R22"/>
    <mergeCell ref="Q23:R23"/>
    <mergeCell ref="Q24:R24"/>
    <mergeCell ref="Q25:R25"/>
    <mergeCell ref="Q26:R26"/>
    <mergeCell ref="I22:I26"/>
    <mergeCell ref="J22:J26"/>
    <mergeCell ref="K22:L22"/>
    <mergeCell ref="K23:L23"/>
    <mergeCell ref="K24:L24"/>
    <mergeCell ref="K25:L25"/>
    <mergeCell ref="K26:L26"/>
    <mergeCell ref="Q16:Q17"/>
    <mergeCell ref="B22:B26"/>
    <mergeCell ref="C22:D26"/>
    <mergeCell ref="E22:E26"/>
    <mergeCell ref="F22:F26"/>
    <mergeCell ref="G22:H22"/>
    <mergeCell ref="G23:H23"/>
    <mergeCell ref="G24:H24"/>
    <mergeCell ref="G25:H25"/>
    <mergeCell ref="G26:H26"/>
    <mergeCell ref="K16:K17"/>
    <mergeCell ref="L16:L17"/>
    <mergeCell ref="M16:M17"/>
    <mergeCell ref="N16:N17"/>
    <mergeCell ref="O16:O17"/>
    <mergeCell ref="P16:P17"/>
    <mergeCell ref="P14:P15"/>
    <mergeCell ref="Q14:Q15"/>
    <mergeCell ref="C16:C17"/>
    <mergeCell ref="D16:D17"/>
    <mergeCell ref="E16:E17"/>
    <mergeCell ref="F16:F17"/>
    <mergeCell ref="G16:G17"/>
    <mergeCell ref="H16:H17"/>
    <mergeCell ref="I16:I17"/>
    <mergeCell ref="J16:J17"/>
    <mergeCell ref="J14:J15"/>
    <mergeCell ref="K14:K15"/>
    <mergeCell ref="L14:L15"/>
    <mergeCell ref="M14:M15"/>
    <mergeCell ref="N14:N15"/>
    <mergeCell ref="O14:O15"/>
    <mergeCell ref="Q8:Q9"/>
    <mergeCell ref="C11:H11"/>
    <mergeCell ref="K11:P11"/>
    <mergeCell ref="C14:C15"/>
    <mergeCell ref="D14:D15"/>
    <mergeCell ref="E14:E15"/>
    <mergeCell ref="F14:F15"/>
    <mergeCell ref="G14:G15"/>
    <mergeCell ref="H14:H15"/>
    <mergeCell ref="I14:I15"/>
    <mergeCell ref="B8:B9"/>
    <mergeCell ref="C8:H8"/>
    <mergeCell ref="C9:H9"/>
    <mergeCell ref="I8:I9"/>
    <mergeCell ref="J8:J9"/>
    <mergeCell ref="K8:P8"/>
    <mergeCell ref="K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x14ac:dyDescent="0.25"/>
  <cols>
    <col min="1" max="1" width="32.28515625" bestFit="1" customWidth="1"/>
    <col min="2" max="3" width="36.5703125" bestFit="1" customWidth="1"/>
    <col min="4" max="4" width="15.5703125" customWidth="1"/>
    <col min="5" max="5" width="36.5703125" bestFit="1" customWidth="1"/>
    <col min="6" max="6" width="18.140625" customWidth="1"/>
    <col min="7" max="7" width="36.5703125" customWidth="1"/>
    <col min="8" max="8" width="15.5703125" customWidth="1"/>
    <col min="9" max="9" width="34.42578125" customWidth="1"/>
    <col min="10" max="10" width="4.5703125" customWidth="1"/>
    <col min="11" max="11" width="15.85546875" customWidth="1"/>
    <col min="12" max="12" width="15.5703125" customWidth="1"/>
    <col min="13" max="13" width="18.140625" customWidth="1"/>
    <col min="14" max="14" width="8.5703125" customWidth="1"/>
    <col min="15" max="15" width="4.85546875" customWidth="1"/>
    <col min="16" max="16" width="12.85546875" customWidth="1"/>
    <col min="17" max="17" width="3" customWidth="1"/>
    <col min="18" max="18" width="18.140625" customWidth="1"/>
    <col min="19" max="19" width="3.42578125" customWidth="1"/>
    <col min="20" max="20" width="15.5703125" customWidth="1"/>
    <col min="21" max="21" width="18.140625" customWidth="1"/>
  </cols>
  <sheetData>
    <row r="1" spans="1:21" ht="15" customHeight="1" x14ac:dyDescent="0.25">
      <c r="A1" s="8" t="s">
        <v>8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819</v>
      </c>
      <c r="B3" s="61"/>
      <c r="C3" s="61"/>
      <c r="D3" s="61"/>
      <c r="E3" s="61"/>
      <c r="F3" s="61"/>
      <c r="G3" s="61"/>
      <c r="H3" s="61"/>
      <c r="I3" s="61"/>
      <c r="J3" s="61"/>
      <c r="K3" s="61"/>
      <c r="L3" s="61"/>
      <c r="M3" s="61"/>
      <c r="N3" s="61"/>
      <c r="O3" s="61"/>
      <c r="P3" s="61"/>
      <c r="Q3" s="61"/>
      <c r="R3" s="61"/>
      <c r="S3" s="61"/>
      <c r="T3" s="61"/>
      <c r="U3" s="61"/>
    </row>
    <row r="4" spans="1:21" x14ac:dyDescent="0.25">
      <c r="A4" s="13" t="s">
        <v>818</v>
      </c>
      <c r="B4" s="62" t="s">
        <v>820</v>
      </c>
      <c r="C4" s="62"/>
      <c r="D4" s="62"/>
      <c r="E4" s="62"/>
      <c r="F4" s="62"/>
      <c r="G4" s="62"/>
      <c r="H4" s="62"/>
      <c r="I4" s="62"/>
      <c r="J4" s="62"/>
      <c r="K4" s="62"/>
      <c r="L4" s="62"/>
      <c r="M4" s="62"/>
      <c r="N4" s="62"/>
      <c r="O4" s="62"/>
      <c r="P4" s="62"/>
      <c r="Q4" s="62"/>
      <c r="R4" s="62"/>
      <c r="S4" s="62"/>
      <c r="T4" s="62"/>
      <c r="U4" s="62"/>
    </row>
    <row r="5" spans="1:21" x14ac:dyDescent="0.25">
      <c r="A5" s="13"/>
      <c r="B5" s="63" t="s">
        <v>821</v>
      </c>
      <c r="C5" s="63"/>
      <c r="D5" s="63"/>
      <c r="E5" s="63"/>
      <c r="F5" s="63"/>
      <c r="G5" s="63"/>
      <c r="H5" s="63"/>
      <c r="I5" s="63"/>
      <c r="J5" s="63"/>
      <c r="K5" s="63"/>
      <c r="L5" s="63"/>
      <c r="M5" s="63"/>
      <c r="N5" s="63"/>
      <c r="O5" s="63"/>
      <c r="P5" s="63"/>
      <c r="Q5" s="63"/>
      <c r="R5" s="63"/>
      <c r="S5" s="63"/>
      <c r="T5" s="63"/>
      <c r="U5" s="63"/>
    </row>
    <row r="6" spans="1:21" x14ac:dyDescent="0.25">
      <c r="A6" s="13"/>
      <c r="B6" s="123"/>
      <c r="C6" s="123"/>
      <c r="D6" s="123"/>
      <c r="E6" s="123"/>
      <c r="F6" s="123"/>
      <c r="G6" s="123"/>
      <c r="H6" s="123"/>
      <c r="I6" s="123"/>
      <c r="J6" s="123"/>
      <c r="K6" s="123"/>
      <c r="L6" s="123"/>
      <c r="M6" s="123"/>
      <c r="N6" s="123"/>
      <c r="O6" s="123"/>
      <c r="P6" s="123"/>
      <c r="Q6" s="123"/>
      <c r="R6" s="123"/>
      <c r="S6" s="123"/>
      <c r="T6" s="123"/>
      <c r="U6" s="123"/>
    </row>
    <row r="7" spans="1:21" ht="25.5" x14ac:dyDescent="0.25">
      <c r="A7" s="13"/>
      <c r="B7" s="279"/>
      <c r="C7" s="141" t="s">
        <v>822</v>
      </c>
      <c r="D7" s="280" t="s">
        <v>52</v>
      </c>
      <c r="E7" s="141" t="s">
        <v>823</v>
      </c>
    </row>
    <row r="8" spans="1:21" x14ac:dyDescent="0.25">
      <c r="A8" s="13"/>
      <c r="B8" s="282"/>
      <c r="C8" s="281"/>
      <c r="D8" s="283" t="s">
        <v>52</v>
      </c>
      <c r="E8" s="281"/>
    </row>
    <row r="9" spans="1:21" ht="89.25" x14ac:dyDescent="0.25">
      <c r="A9" s="13"/>
      <c r="B9" s="282"/>
      <c r="C9" s="141" t="s">
        <v>824</v>
      </c>
      <c r="D9" s="283"/>
      <c r="E9" s="141" t="s">
        <v>825</v>
      </c>
    </row>
    <row r="10" spans="1:21" x14ac:dyDescent="0.25">
      <c r="A10" s="13"/>
      <c r="B10" s="282"/>
      <c r="C10" s="281"/>
      <c r="D10" s="283" t="s">
        <v>52</v>
      </c>
      <c r="E10" s="281"/>
    </row>
    <row r="11" spans="1:21" ht="140.25" x14ac:dyDescent="0.25">
      <c r="A11" s="13"/>
      <c r="B11" s="282"/>
      <c r="C11" s="141" t="s">
        <v>826</v>
      </c>
      <c r="D11" s="283"/>
      <c r="E11" s="141" t="s">
        <v>827</v>
      </c>
    </row>
    <row r="12" spans="1:21" x14ac:dyDescent="0.25">
      <c r="A12" s="13"/>
      <c r="B12" s="63" t="s">
        <v>828</v>
      </c>
      <c r="C12" s="63"/>
      <c r="D12" s="63"/>
      <c r="E12" s="63"/>
      <c r="F12" s="63"/>
      <c r="G12" s="63"/>
      <c r="H12" s="63"/>
      <c r="I12" s="63"/>
      <c r="J12" s="63"/>
      <c r="K12" s="63"/>
      <c r="L12" s="63"/>
      <c r="M12" s="63"/>
      <c r="N12" s="63"/>
      <c r="O12" s="63"/>
      <c r="P12" s="63"/>
      <c r="Q12" s="63"/>
      <c r="R12" s="63"/>
      <c r="S12" s="63"/>
      <c r="T12" s="63"/>
      <c r="U12" s="63"/>
    </row>
    <row r="13" spans="1:21" x14ac:dyDescent="0.25">
      <c r="A13" s="13"/>
      <c r="B13" s="63" t="s">
        <v>829</v>
      </c>
      <c r="C13" s="63"/>
      <c r="D13" s="63"/>
      <c r="E13" s="63"/>
      <c r="F13" s="63"/>
      <c r="G13" s="63"/>
      <c r="H13" s="63"/>
      <c r="I13" s="63"/>
      <c r="J13" s="63"/>
      <c r="K13" s="63"/>
      <c r="L13" s="63"/>
      <c r="M13" s="63"/>
      <c r="N13" s="63"/>
      <c r="O13" s="63"/>
      <c r="P13" s="63"/>
      <c r="Q13" s="63"/>
      <c r="R13" s="63"/>
      <c r="S13" s="63"/>
      <c r="T13" s="63"/>
      <c r="U13" s="63"/>
    </row>
    <row r="14" spans="1:21" ht="15.75" x14ac:dyDescent="0.25">
      <c r="A14" s="13"/>
      <c r="B14" s="64"/>
      <c r="C14" s="64"/>
      <c r="D14" s="64"/>
      <c r="E14" s="64"/>
      <c r="F14" s="64"/>
      <c r="G14" s="64"/>
      <c r="H14" s="64"/>
      <c r="I14" s="64"/>
      <c r="J14" s="64"/>
      <c r="K14" s="64"/>
      <c r="L14" s="64"/>
      <c r="M14" s="64"/>
      <c r="N14" s="64"/>
      <c r="O14" s="64"/>
      <c r="P14" s="64"/>
      <c r="Q14" s="64"/>
      <c r="R14" s="64"/>
      <c r="S14" s="64"/>
      <c r="T14" s="64"/>
      <c r="U14" s="64"/>
    </row>
    <row r="15" spans="1:21" x14ac:dyDescent="0.25">
      <c r="A15" s="13"/>
      <c r="B15" s="16"/>
      <c r="C15" s="44">
        <v>42094</v>
      </c>
      <c r="D15" s="44"/>
      <c r="E15" s="44"/>
      <c r="F15" s="44"/>
      <c r="G15" s="44"/>
      <c r="H15" s="44"/>
      <c r="I15" s="44"/>
      <c r="J15" s="44"/>
      <c r="K15" s="44"/>
      <c r="L15" s="44"/>
      <c r="M15" s="44"/>
      <c r="N15" s="44"/>
      <c r="O15" s="44"/>
      <c r="P15" s="44"/>
      <c r="Q15" s="19"/>
    </row>
    <row r="16" spans="1:21" x14ac:dyDescent="0.25">
      <c r="A16" s="13"/>
      <c r="B16" s="46"/>
      <c r="C16" s="47" t="s">
        <v>830</v>
      </c>
      <c r="D16" s="47"/>
      <c r="E16" s="49"/>
      <c r="F16" s="47"/>
      <c r="G16" s="47" t="s">
        <v>835</v>
      </c>
      <c r="H16" s="47"/>
      <c r="I16" s="49"/>
      <c r="J16" s="128"/>
      <c r="K16" s="47" t="s">
        <v>835</v>
      </c>
      <c r="L16" s="47"/>
      <c r="M16" s="49"/>
      <c r="N16" s="47"/>
      <c r="O16" s="47" t="s">
        <v>139</v>
      </c>
      <c r="P16" s="47"/>
      <c r="Q16" s="45"/>
    </row>
    <row r="17" spans="1:17" x14ac:dyDescent="0.25">
      <c r="A17" s="13"/>
      <c r="B17" s="46"/>
      <c r="C17" s="43" t="s">
        <v>831</v>
      </c>
      <c r="D17" s="43"/>
      <c r="E17" s="45"/>
      <c r="F17" s="50"/>
      <c r="G17" s="43" t="s">
        <v>504</v>
      </c>
      <c r="H17" s="43"/>
      <c r="I17" s="45"/>
      <c r="J17" s="129"/>
      <c r="K17" s="43" t="s">
        <v>839</v>
      </c>
      <c r="L17" s="43"/>
      <c r="M17" s="45"/>
      <c r="N17" s="50"/>
      <c r="O17" s="50"/>
      <c r="P17" s="50"/>
      <c r="Q17" s="45"/>
    </row>
    <row r="18" spans="1:17" x14ac:dyDescent="0.25">
      <c r="A18" s="13"/>
      <c r="B18" s="46"/>
      <c r="C18" s="43" t="s">
        <v>832</v>
      </c>
      <c r="D18" s="43"/>
      <c r="E18" s="45"/>
      <c r="F18" s="50"/>
      <c r="G18" s="43" t="s">
        <v>836</v>
      </c>
      <c r="H18" s="43"/>
      <c r="I18" s="45"/>
      <c r="J18" s="129"/>
      <c r="K18" s="43" t="s">
        <v>837</v>
      </c>
      <c r="L18" s="43"/>
      <c r="M18" s="45"/>
      <c r="N18" s="50"/>
      <c r="O18" s="50"/>
      <c r="P18" s="50"/>
      <c r="Q18" s="45"/>
    </row>
    <row r="19" spans="1:17" x14ac:dyDescent="0.25">
      <c r="A19" s="13"/>
      <c r="B19" s="46"/>
      <c r="C19" s="43" t="s">
        <v>833</v>
      </c>
      <c r="D19" s="43"/>
      <c r="E19" s="45"/>
      <c r="F19" s="50"/>
      <c r="G19" s="43" t="s">
        <v>837</v>
      </c>
      <c r="H19" s="43"/>
      <c r="I19" s="45"/>
      <c r="J19" s="129"/>
      <c r="K19" s="43" t="s">
        <v>840</v>
      </c>
      <c r="L19" s="43"/>
      <c r="M19" s="45"/>
      <c r="N19" s="50"/>
      <c r="O19" s="50"/>
      <c r="P19" s="50"/>
      <c r="Q19" s="45"/>
    </row>
    <row r="20" spans="1:17" x14ac:dyDescent="0.25">
      <c r="A20" s="13"/>
      <c r="B20" s="46"/>
      <c r="C20" s="43" t="s">
        <v>23</v>
      </c>
      <c r="D20" s="43"/>
      <c r="E20" s="45"/>
      <c r="F20" s="50"/>
      <c r="G20" s="43" t="s">
        <v>838</v>
      </c>
      <c r="H20" s="43"/>
      <c r="I20" s="45"/>
      <c r="J20" s="129"/>
      <c r="K20" s="276"/>
      <c r="L20" s="276"/>
      <c r="M20" s="45"/>
      <c r="N20" s="50"/>
      <c r="O20" s="50"/>
      <c r="P20" s="50"/>
      <c r="Q20" s="45"/>
    </row>
    <row r="21" spans="1:17" x14ac:dyDescent="0.25">
      <c r="A21" s="13"/>
      <c r="B21" s="46"/>
      <c r="C21" s="51" t="s">
        <v>834</v>
      </c>
      <c r="D21" s="51"/>
      <c r="E21" s="45"/>
      <c r="F21" s="50"/>
      <c r="G21" s="48"/>
      <c r="H21" s="48"/>
      <c r="I21" s="45"/>
      <c r="J21" s="129"/>
      <c r="K21" s="48"/>
      <c r="L21" s="48"/>
      <c r="M21" s="45"/>
      <c r="N21" s="50"/>
      <c r="O21" s="51"/>
      <c r="P21" s="51"/>
      <c r="Q21" s="45"/>
    </row>
    <row r="22" spans="1:17" x14ac:dyDescent="0.25">
      <c r="A22" s="13"/>
      <c r="B22" s="20"/>
      <c r="C22" s="43" t="s">
        <v>299</v>
      </c>
      <c r="D22" s="43"/>
      <c r="E22" s="43"/>
      <c r="F22" s="43"/>
      <c r="G22" s="43"/>
      <c r="H22" s="43"/>
      <c r="I22" s="43"/>
      <c r="J22" s="43"/>
      <c r="K22" s="43"/>
      <c r="L22" s="43"/>
      <c r="M22" s="43"/>
      <c r="N22" s="43"/>
      <c r="O22" s="43"/>
      <c r="P22" s="43"/>
      <c r="Q22" s="19"/>
    </row>
    <row r="23" spans="1:17" x14ac:dyDescent="0.25">
      <c r="A23" s="13"/>
      <c r="B23" s="26" t="s">
        <v>841</v>
      </c>
      <c r="C23" s="29"/>
      <c r="D23" s="29"/>
      <c r="E23" s="29"/>
      <c r="F23" s="26"/>
      <c r="G23" s="29"/>
      <c r="H23" s="29"/>
      <c r="I23" s="29"/>
      <c r="J23" s="273"/>
      <c r="K23" s="29"/>
      <c r="L23" s="29"/>
      <c r="M23" s="29"/>
      <c r="N23" s="26"/>
      <c r="O23" s="29"/>
      <c r="P23" s="29"/>
      <c r="Q23" s="29"/>
    </row>
    <row r="24" spans="1:17" x14ac:dyDescent="0.25">
      <c r="A24" s="13"/>
      <c r="B24" s="35" t="s">
        <v>301</v>
      </c>
      <c r="C24" s="30" t="s">
        <v>257</v>
      </c>
      <c r="D24" s="33" t="s">
        <v>262</v>
      </c>
      <c r="E24" s="30"/>
      <c r="F24" s="20"/>
      <c r="G24" s="30" t="s">
        <v>257</v>
      </c>
      <c r="H24" s="32">
        <v>7689</v>
      </c>
      <c r="I24" s="30"/>
      <c r="J24" s="16"/>
      <c r="K24" s="30" t="s">
        <v>257</v>
      </c>
      <c r="L24" s="33" t="s">
        <v>262</v>
      </c>
      <c r="M24" s="30"/>
      <c r="N24" s="20"/>
      <c r="O24" s="30" t="s">
        <v>257</v>
      </c>
      <c r="P24" s="32">
        <v>7689</v>
      </c>
      <c r="Q24" s="30"/>
    </row>
    <row r="25" spans="1:17" ht="26.25" x14ac:dyDescent="0.25">
      <c r="A25" s="13"/>
      <c r="B25" s="41" t="s">
        <v>302</v>
      </c>
      <c r="C25" s="29"/>
      <c r="D25" s="75" t="s">
        <v>262</v>
      </c>
      <c r="E25" s="29"/>
      <c r="F25" s="26"/>
      <c r="G25" s="29"/>
      <c r="H25" s="74">
        <v>27610</v>
      </c>
      <c r="I25" s="29"/>
      <c r="J25" s="273"/>
      <c r="K25" s="29"/>
      <c r="L25" s="75" t="s">
        <v>262</v>
      </c>
      <c r="M25" s="29"/>
      <c r="N25" s="26"/>
      <c r="O25" s="29"/>
      <c r="P25" s="74">
        <v>27610</v>
      </c>
      <c r="Q25" s="29"/>
    </row>
    <row r="26" spans="1:17" x14ac:dyDescent="0.25">
      <c r="A26" s="13"/>
      <c r="B26" s="35" t="s">
        <v>303</v>
      </c>
      <c r="C26" s="30"/>
      <c r="D26" s="33" t="s">
        <v>262</v>
      </c>
      <c r="E26" s="30"/>
      <c r="F26" s="20"/>
      <c r="G26" s="30"/>
      <c r="H26" s="32">
        <v>88433</v>
      </c>
      <c r="I26" s="30"/>
      <c r="J26" s="16"/>
      <c r="K26" s="30"/>
      <c r="L26" s="33" t="s">
        <v>262</v>
      </c>
      <c r="M26" s="30"/>
      <c r="N26" s="20"/>
      <c r="O26" s="30"/>
      <c r="P26" s="32">
        <v>88433</v>
      </c>
      <c r="Q26" s="30"/>
    </row>
    <row r="27" spans="1:17" x14ac:dyDescent="0.25">
      <c r="A27" s="13"/>
      <c r="B27" s="41" t="s">
        <v>304</v>
      </c>
      <c r="C27" s="29"/>
      <c r="D27" s="75" t="s">
        <v>262</v>
      </c>
      <c r="E27" s="29"/>
      <c r="F27" s="26"/>
      <c r="G27" s="29"/>
      <c r="H27" s="74">
        <v>127758</v>
      </c>
      <c r="I27" s="29"/>
      <c r="J27" s="273"/>
      <c r="K27" s="29"/>
      <c r="L27" s="75" t="s">
        <v>262</v>
      </c>
      <c r="M27" s="29"/>
      <c r="N27" s="26"/>
      <c r="O27" s="29"/>
      <c r="P27" s="74">
        <v>127758</v>
      </c>
      <c r="Q27" s="29"/>
    </row>
    <row r="28" spans="1:17" x14ac:dyDescent="0.25">
      <c r="A28" s="13"/>
      <c r="B28" s="35" t="s">
        <v>305</v>
      </c>
      <c r="C28" s="30"/>
      <c r="D28" s="33" t="s">
        <v>262</v>
      </c>
      <c r="E28" s="30"/>
      <c r="F28" s="20"/>
      <c r="G28" s="30"/>
      <c r="H28" s="32">
        <v>162350</v>
      </c>
      <c r="I28" s="30"/>
      <c r="J28" s="16"/>
      <c r="K28" s="30"/>
      <c r="L28" s="33" t="s">
        <v>262</v>
      </c>
      <c r="M28" s="30"/>
      <c r="N28" s="20"/>
      <c r="O28" s="30"/>
      <c r="P28" s="32">
        <v>162350</v>
      </c>
      <c r="Q28" s="30"/>
    </row>
    <row r="29" spans="1:17" x14ac:dyDescent="0.25">
      <c r="A29" s="13"/>
      <c r="B29" s="41" t="s">
        <v>306</v>
      </c>
      <c r="C29" s="94"/>
      <c r="D29" s="96" t="s">
        <v>262</v>
      </c>
      <c r="E29" s="29"/>
      <c r="F29" s="26"/>
      <c r="G29" s="94"/>
      <c r="H29" s="95">
        <v>7703</v>
      </c>
      <c r="I29" s="29"/>
      <c r="J29" s="273"/>
      <c r="K29" s="94"/>
      <c r="L29" s="96" t="s">
        <v>262</v>
      </c>
      <c r="M29" s="29"/>
      <c r="N29" s="26"/>
      <c r="O29" s="94"/>
      <c r="P29" s="95">
        <v>7703</v>
      </c>
      <c r="Q29" s="29"/>
    </row>
    <row r="30" spans="1:17" x14ac:dyDescent="0.25">
      <c r="A30" s="13"/>
      <c r="B30" s="115" t="s">
        <v>307</v>
      </c>
      <c r="C30" s="169"/>
      <c r="D30" s="261" t="s">
        <v>262</v>
      </c>
      <c r="E30" s="30"/>
      <c r="F30" s="20"/>
      <c r="G30" s="169"/>
      <c r="H30" s="171">
        <v>421543</v>
      </c>
      <c r="I30" s="30"/>
      <c r="J30" s="16"/>
      <c r="K30" s="169"/>
      <c r="L30" s="261" t="s">
        <v>262</v>
      </c>
      <c r="M30" s="30"/>
      <c r="N30" s="20"/>
      <c r="O30" s="169"/>
      <c r="P30" s="171">
        <v>421543</v>
      </c>
      <c r="Q30" s="30"/>
    </row>
    <row r="31" spans="1:17" x14ac:dyDescent="0.25">
      <c r="A31" s="13"/>
      <c r="B31" s="85"/>
      <c r="C31" s="15"/>
      <c r="D31" s="15"/>
      <c r="E31" s="15"/>
      <c r="F31" s="67"/>
      <c r="G31" s="15"/>
      <c r="H31" s="15"/>
      <c r="I31" s="15"/>
      <c r="J31" s="66"/>
      <c r="K31" s="15"/>
      <c r="L31" s="15"/>
      <c r="M31" s="15"/>
      <c r="N31" s="67"/>
      <c r="O31" s="15"/>
      <c r="P31" s="15"/>
      <c r="Q31" s="15"/>
    </row>
    <row r="32" spans="1:17" ht="26.25" x14ac:dyDescent="0.25">
      <c r="A32" s="13"/>
      <c r="B32" s="26" t="s">
        <v>842</v>
      </c>
      <c r="C32" s="29"/>
      <c r="D32" s="29"/>
      <c r="E32" s="29"/>
      <c r="F32" s="26"/>
      <c r="G32" s="29"/>
      <c r="H32" s="29"/>
      <c r="I32" s="29"/>
      <c r="J32" s="273"/>
      <c r="K32" s="29"/>
      <c r="L32" s="29"/>
      <c r="M32" s="29"/>
      <c r="N32" s="26"/>
      <c r="O32" s="29"/>
      <c r="P32" s="29"/>
      <c r="Q32" s="29"/>
    </row>
    <row r="33" spans="1:21" x14ac:dyDescent="0.25">
      <c r="A33" s="13"/>
      <c r="B33" s="71" t="s">
        <v>347</v>
      </c>
      <c r="C33" s="15"/>
      <c r="D33" s="78" t="s">
        <v>262</v>
      </c>
      <c r="E33" s="15"/>
      <c r="F33" s="67"/>
      <c r="G33" s="15"/>
      <c r="H33" s="77">
        <v>77223</v>
      </c>
      <c r="I33" s="15"/>
      <c r="J33" s="66"/>
      <c r="K33" s="15"/>
      <c r="L33" s="78" t="s">
        <v>262</v>
      </c>
      <c r="M33" s="15"/>
      <c r="N33" s="67"/>
      <c r="O33" s="15"/>
      <c r="P33" s="77">
        <v>77223</v>
      </c>
      <c r="Q33" s="15"/>
    </row>
    <row r="34" spans="1:21" x14ac:dyDescent="0.25">
      <c r="A34" s="13"/>
      <c r="B34" s="41" t="s">
        <v>348</v>
      </c>
      <c r="C34" s="29"/>
      <c r="D34" s="75" t="s">
        <v>262</v>
      </c>
      <c r="E34" s="29"/>
      <c r="F34" s="26"/>
      <c r="G34" s="29"/>
      <c r="H34" s="74">
        <v>282497</v>
      </c>
      <c r="I34" s="29"/>
      <c r="J34" s="273"/>
      <c r="K34" s="29"/>
      <c r="L34" s="75" t="s">
        <v>262</v>
      </c>
      <c r="M34" s="29"/>
      <c r="N34" s="26"/>
      <c r="O34" s="29"/>
      <c r="P34" s="74">
        <v>282497</v>
      </c>
      <c r="Q34" s="29"/>
    </row>
    <row r="35" spans="1:21" x14ac:dyDescent="0.25">
      <c r="A35" s="13"/>
      <c r="B35" s="71" t="s">
        <v>351</v>
      </c>
      <c r="C35" s="79"/>
      <c r="D35" s="81" t="s">
        <v>262</v>
      </c>
      <c r="E35" s="15"/>
      <c r="F35" s="67"/>
      <c r="G35" s="79"/>
      <c r="H35" s="80">
        <v>12897</v>
      </c>
      <c r="I35" s="15"/>
      <c r="J35" s="66"/>
      <c r="K35" s="79"/>
      <c r="L35" s="81" t="s">
        <v>262</v>
      </c>
      <c r="M35" s="15"/>
      <c r="N35" s="67"/>
      <c r="O35" s="79"/>
      <c r="P35" s="80">
        <v>12897</v>
      </c>
      <c r="Q35" s="15"/>
    </row>
    <row r="36" spans="1:21" x14ac:dyDescent="0.25">
      <c r="A36" s="13"/>
      <c r="B36" s="73" t="s">
        <v>320</v>
      </c>
      <c r="C36" s="87"/>
      <c r="D36" s="89" t="s">
        <v>262</v>
      </c>
      <c r="E36" s="29"/>
      <c r="F36" s="26"/>
      <c r="G36" s="87"/>
      <c r="H36" s="88">
        <v>372617</v>
      </c>
      <c r="I36" s="29"/>
      <c r="J36" s="273"/>
      <c r="K36" s="87"/>
      <c r="L36" s="89" t="s">
        <v>262</v>
      </c>
      <c r="M36" s="29"/>
      <c r="N36" s="26"/>
      <c r="O36" s="87"/>
      <c r="P36" s="88">
        <v>372617</v>
      </c>
      <c r="Q36" s="29"/>
    </row>
    <row r="37" spans="1:21" x14ac:dyDescent="0.25">
      <c r="A37" s="13"/>
      <c r="B37" s="90"/>
      <c r="C37" s="91"/>
      <c r="D37" s="91"/>
      <c r="E37" s="15"/>
      <c r="F37" s="67"/>
      <c r="G37" s="91"/>
      <c r="H37" s="91"/>
      <c r="I37" s="15"/>
      <c r="J37" s="66"/>
      <c r="K37" s="91"/>
      <c r="L37" s="91"/>
      <c r="M37" s="15"/>
      <c r="N37" s="67"/>
      <c r="O37" s="91"/>
      <c r="P37" s="91"/>
      <c r="Q37" s="15"/>
    </row>
    <row r="38" spans="1:21" ht="15.75" thickBot="1" x14ac:dyDescent="0.3">
      <c r="A38" s="13"/>
      <c r="B38" s="85" t="s">
        <v>321</v>
      </c>
      <c r="C38" s="102" t="s">
        <v>257</v>
      </c>
      <c r="D38" s="130" t="s">
        <v>262</v>
      </c>
      <c r="E38" s="15"/>
      <c r="F38" s="67"/>
      <c r="G38" s="102" t="s">
        <v>257</v>
      </c>
      <c r="H38" s="103">
        <v>794160</v>
      </c>
      <c r="I38" s="15"/>
      <c r="J38" s="66"/>
      <c r="K38" s="102" t="s">
        <v>257</v>
      </c>
      <c r="L38" s="130" t="s">
        <v>262</v>
      </c>
      <c r="M38" s="15"/>
      <c r="N38" s="67"/>
      <c r="O38" s="102" t="s">
        <v>257</v>
      </c>
      <c r="P38" s="103">
        <v>794160</v>
      </c>
      <c r="Q38" s="15"/>
    </row>
    <row r="39" spans="1:21" ht="15.75" thickTop="1" x14ac:dyDescent="0.25">
      <c r="A39" s="13"/>
      <c r="B39" s="85"/>
      <c r="C39" s="161"/>
      <c r="D39" s="161"/>
      <c r="E39" s="15"/>
      <c r="F39" s="67"/>
      <c r="G39" s="161"/>
      <c r="H39" s="161"/>
      <c r="I39" s="15"/>
      <c r="J39" s="66"/>
      <c r="K39" s="161"/>
      <c r="L39" s="161"/>
      <c r="M39" s="15"/>
      <c r="N39" s="67"/>
      <c r="O39" s="161"/>
      <c r="P39" s="161"/>
      <c r="Q39" s="15"/>
    </row>
    <row r="40" spans="1:21" x14ac:dyDescent="0.25">
      <c r="A40" s="13"/>
      <c r="B40" s="26" t="s">
        <v>843</v>
      </c>
      <c r="C40" s="29"/>
      <c r="D40" s="29"/>
      <c r="E40" s="29"/>
      <c r="F40" s="26"/>
      <c r="G40" s="29"/>
      <c r="H40" s="29"/>
      <c r="I40" s="29"/>
      <c r="J40" s="273"/>
      <c r="K40" s="29"/>
      <c r="L40" s="29"/>
      <c r="M40" s="29"/>
      <c r="N40" s="26"/>
      <c r="O40" s="29"/>
      <c r="P40" s="29"/>
      <c r="Q40" s="29"/>
    </row>
    <row r="41" spans="1:21" x14ac:dyDescent="0.25">
      <c r="A41" s="13"/>
      <c r="B41" s="71" t="s">
        <v>844</v>
      </c>
      <c r="C41" s="15" t="s">
        <v>257</v>
      </c>
      <c r="D41" s="78" t="s">
        <v>262</v>
      </c>
      <c r="E41" s="15"/>
      <c r="F41" s="67"/>
      <c r="G41" s="15" t="s">
        <v>257</v>
      </c>
      <c r="H41" s="78" t="s">
        <v>709</v>
      </c>
      <c r="I41" s="15" t="s">
        <v>451</v>
      </c>
      <c r="J41" s="66"/>
      <c r="K41" s="15" t="s">
        <v>257</v>
      </c>
      <c r="L41" s="78" t="s">
        <v>262</v>
      </c>
      <c r="M41" s="15"/>
      <c r="N41" s="67"/>
      <c r="O41" s="15" t="s">
        <v>257</v>
      </c>
      <c r="P41" s="78" t="s">
        <v>709</v>
      </c>
      <c r="Q41" s="15" t="s">
        <v>451</v>
      </c>
    </row>
    <row r="42" spans="1:21" x14ac:dyDescent="0.25">
      <c r="A42" s="13"/>
      <c r="B42" s="41" t="s">
        <v>845</v>
      </c>
      <c r="C42" s="94"/>
      <c r="D42" s="96" t="s">
        <v>262</v>
      </c>
      <c r="E42" s="29"/>
      <c r="F42" s="26"/>
      <c r="G42" s="94"/>
      <c r="H42" s="96">
        <v>881</v>
      </c>
      <c r="I42" s="29"/>
      <c r="J42" s="273"/>
      <c r="K42" s="94"/>
      <c r="L42" s="96" t="s">
        <v>262</v>
      </c>
      <c r="M42" s="29"/>
      <c r="N42" s="26"/>
      <c r="O42" s="94"/>
      <c r="P42" s="96">
        <v>881</v>
      </c>
      <c r="Q42" s="29"/>
    </row>
    <row r="43" spans="1:21" ht="15.75" thickBot="1" x14ac:dyDescent="0.3">
      <c r="A43" s="13"/>
      <c r="B43" s="76" t="s">
        <v>846</v>
      </c>
      <c r="C43" s="132" t="s">
        <v>257</v>
      </c>
      <c r="D43" s="209" t="s">
        <v>262</v>
      </c>
      <c r="E43" s="15"/>
      <c r="F43" s="67"/>
      <c r="G43" s="132" t="s">
        <v>257</v>
      </c>
      <c r="H43" s="209" t="s">
        <v>711</v>
      </c>
      <c r="I43" s="15" t="s">
        <v>451</v>
      </c>
      <c r="J43" s="66"/>
      <c r="K43" s="132" t="s">
        <v>257</v>
      </c>
      <c r="L43" s="209" t="s">
        <v>262</v>
      </c>
      <c r="M43" s="15"/>
      <c r="N43" s="67"/>
      <c r="O43" s="132" t="s">
        <v>257</v>
      </c>
      <c r="P43" s="209" t="s">
        <v>711</v>
      </c>
      <c r="Q43" s="15" t="s">
        <v>451</v>
      </c>
    </row>
    <row r="44" spans="1:21" ht="16.5" thickTop="1" x14ac:dyDescent="0.25">
      <c r="A44" s="13"/>
      <c r="B44" s="64"/>
      <c r="C44" s="64"/>
      <c r="D44" s="64"/>
      <c r="E44" s="64"/>
      <c r="F44" s="64"/>
      <c r="G44" s="64"/>
      <c r="H44" s="64"/>
      <c r="I44" s="64"/>
      <c r="J44" s="64"/>
      <c r="K44" s="64"/>
      <c r="L44" s="64"/>
      <c r="M44" s="64"/>
      <c r="N44" s="64"/>
      <c r="O44" s="64"/>
      <c r="P44" s="64"/>
      <c r="Q44" s="64"/>
      <c r="R44" s="64"/>
      <c r="S44" s="64"/>
      <c r="T44" s="64"/>
      <c r="U44" s="64"/>
    </row>
    <row r="45" spans="1:21" x14ac:dyDescent="0.25">
      <c r="A45" s="13"/>
      <c r="B45" s="61"/>
      <c r="C45" s="61"/>
      <c r="D45" s="61"/>
      <c r="E45" s="61"/>
      <c r="F45" s="61"/>
      <c r="G45" s="61"/>
      <c r="H45" s="61"/>
      <c r="I45" s="61"/>
      <c r="J45" s="61"/>
      <c r="K45" s="61"/>
      <c r="L45" s="61"/>
      <c r="M45" s="61"/>
      <c r="N45" s="61"/>
      <c r="O45" s="61"/>
      <c r="P45" s="61"/>
      <c r="Q45" s="61"/>
      <c r="R45" s="61"/>
      <c r="S45" s="61"/>
      <c r="T45" s="61"/>
      <c r="U45" s="61"/>
    </row>
    <row r="46" spans="1:21" ht="15.75" x14ac:dyDescent="0.25">
      <c r="A46" s="13"/>
      <c r="B46" s="142"/>
      <c r="C46" s="142"/>
      <c r="D46" s="142"/>
      <c r="E46" s="142"/>
      <c r="F46" s="142"/>
      <c r="G46" s="142"/>
      <c r="H46" s="142"/>
      <c r="I46" s="142"/>
      <c r="J46" s="142"/>
      <c r="K46" s="142"/>
      <c r="L46" s="142"/>
      <c r="M46" s="142"/>
      <c r="N46" s="142"/>
      <c r="O46" s="142"/>
      <c r="P46" s="142"/>
      <c r="Q46" s="142"/>
      <c r="R46" s="142"/>
      <c r="S46" s="142"/>
      <c r="T46" s="142"/>
      <c r="U46" s="142"/>
    </row>
    <row r="47" spans="1:21" x14ac:dyDescent="0.25">
      <c r="A47" s="13"/>
      <c r="B47" s="16"/>
      <c r="C47" s="44">
        <v>41820</v>
      </c>
      <c r="D47" s="44"/>
      <c r="E47" s="44"/>
      <c r="F47" s="44"/>
      <c r="G47" s="44"/>
      <c r="H47" s="44"/>
      <c r="I47" s="44"/>
      <c r="J47" s="44"/>
      <c r="K47" s="44"/>
      <c r="L47" s="44"/>
      <c r="M47" s="44"/>
      <c r="N47" s="44"/>
      <c r="O47" s="44"/>
      <c r="P47" s="44"/>
      <c r="Q47" s="19"/>
    </row>
    <row r="48" spans="1:21" x14ac:dyDescent="0.25">
      <c r="A48" s="13"/>
      <c r="B48" s="46"/>
      <c r="C48" s="47" t="s">
        <v>830</v>
      </c>
      <c r="D48" s="47"/>
      <c r="E48" s="49"/>
      <c r="F48" s="47"/>
      <c r="G48" s="47" t="s">
        <v>835</v>
      </c>
      <c r="H48" s="47"/>
      <c r="I48" s="49"/>
      <c r="J48" s="119"/>
      <c r="K48" s="47" t="s">
        <v>835</v>
      </c>
      <c r="L48" s="47"/>
      <c r="M48" s="49"/>
      <c r="N48" s="47"/>
      <c r="O48" s="47" t="s">
        <v>139</v>
      </c>
      <c r="P48" s="47"/>
      <c r="Q48" s="45"/>
    </row>
    <row r="49" spans="1:17" x14ac:dyDescent="0.25">
      <c r="A49" s="13"/>
      <c r="B49" s="46"/>
      <c r="C49" s="43" t="s">
        <v>831</v>
      </c>
      <c r="D49" s="43"/>
      <c r="E49" s="45"/>
      <c r="F49" s="50"/>
      <c r="G49" s="43" t="s">
        <v>504</v>
      </c>
      <c r="H49" s="43"/>
      <c r="I49" s="45"/>
      <c r="J49" s="120"/>
      <c r="K49" s="43" t="s">
        <v>839</v>
      </c>
      <c r="L49" s="43"/>
      <c r="M49" s="45"/>
      <c r="N49" s="50"/>
      <c r="O49" s="50"/>
      <c r="P49" s="50"/>
      <c r="Q49" s="45"/>
    </row>
    <row r="50" spans="1:17" x14ac:dyDescent="0.25">
      <c r="A50" s="13"/>
      <c r="B50" s="46"/>
      <c r="C50" s="43" t="s">
        <v>832</v>
      </c>
      <c r="D50" s="43"/>
      <c r="E50" s="45"/>
      <c r="F50" s="50"/>
      <c r="G50" s="43" t="s">
        <v>836</v>
      </c>
      <c r="H50" s="43"/>
      <c r="I50" s="45"/>
      <c r="J50" s="120"/>
      <c r="K50" s="43" t="s">
        <v>837</v>
      </c>
      <c r="L50" s="43"/>
      <c r="M50" s="45"/>
      <c r="N50" s="50"/>
      <c r="O50" s="50"/>
      <c r="P50" s="50"/>
      <c r="Q50" s="45"/>
    </row>
    <row r="51" spans="1:17" x14ac:dyDescent="0.25">
      <c r="A51" s="13"/>
      <c r="B51" s="46"/>
      <c r="C51" s="43" t="s">
        <v>833</v>
      </c>
      <c r="D51" s="43"/>
      <c r="E51" s="45"/>
      <c r="F51" s="50"/>
      <c r="G51" s="43" t="s">
        <v>837</v>
      </c>
      <c r="H51" s="43"/>
      <c r="I51" s="45"/>
      <c r="J51" s="120"/>
      <c r="K51" s="43" t="s">
        <v>840</v>
      </c>
      <c r="L51" s="43"/>
      <c r="M51" s="45"/>
      <c r="N51" s="50"/>
      <c r="O51" s="50"/>
      <c r="P51" s="50"/>
      <c r="Q51" s="45"/>
    </row>
    <row r="52" spans="1:17" x14ac:dyDescent="0.25">
      <c r="A52" s="13"/>
      <c r="B52" s="46"/>
      <c r="C52" s="43" t="s">
        <v>23</v>
      </c>
      <c r="D52" s="43"/>
      <c r="E52" s="45"/>
      <c r="F52" s="50"/>
      <c r="G52" s="43" t="s">
        <v>838</v>
      </c>
      <c r="H52" s="43"/>
      <c r="I52" s="45"/>
      <c r="J52" s="120"/>
      <c r="K52" s="276"/>
      <c r="L52" s="276"/>
      <c r="M52" s="45"/>
      <c r="N52" s="50"/>
      <c r="O52" s="50"/>
      <c r="P52" s="50"/>
      <c r="Q52" s="45"/>
    </row>
    <row r="53" spans="1:17" x14ac:dyDescent="0.25">
      <c r="A53" s="13"/>
      <c r="B53" s="46"/>
      <c r="C53" s="51" t="s">
        <v>834</v>
      </c>
      <c r="D53" s="51"/>
      <c r="E53" s="45"/>
      <c r="F53" s="50"/>
      <c r="G53" s="48"/>
      <c r="H53" s="48"/>
      <c r="I53" s="45"/>
      <c r="J53" s="120"/>
      <c r="K53" s="48"/>
      <c r="L53" s="48"/>
      <c r="M53" s="45"/>
      <c r="N53" s="50"/>
      <c r="O53" s="51"/>
      <c r="P53" s="51"/>
      <c r="Q53" s="45"/>
    </row>
    <row r="54" spans="1:17" x14ac:dyDescent="0.25">
      <c r="A54" s="13"/>
      <c r="B54" s="20"/>
      <c r="C54" s="43" t="s">
        <v>299</v>
      </c>
      <c r="D54" s="43"/>
      <c r="E54" s="43"/>
      <c r="F54" s="43"/>
      <c r="G54" s="43"/>
      <c r="H54" s="43"/>
      <c r="I54" s="43"/>
      <c r="J54" s="43"/>
      <c r="K54" s="43"/>
      <c r="L54" s="43"/>
      <c r="M54" s="43"/>
      <c r="N54" s="43"/>
      <c r="O54" s="43"/>
      <c r="P54" s="43"/>
      <c r="Q54" s="19"/>
    </row>
    <row r="55" spans="1:17" x14ac:dyDescent="0.25">
      <c r="A55" s="13"/>
      <c r="B55" s="26" t="s">
        <v>841</v>
      </c>
      <c r="C55" s="29"/>
      <c r="D55" s="29"/>
      <c r="E55" s="29"/>
      <c r="F55" s="26"/>
      <c r="G55" s="29"/>
      <c r="H55" s="29"/>
      <c r="I55" s="29"/>
      <c r="J55" s="273"/>
      <c r="K55" s="29"/>
      <c r="L55" s="29"/>
      <c r="M55" s="29"/>
      <c r="N55" s="26"/>
      <c r="O55" s="29"/>
      <c r="P55" s="29"/>
      <c r="Q55" s="29"/>
    </row>
    <row r="56" spans="1:17" x14ac:dyDescent="0.25">
      <c r="A56" s="13"/>
      <c r="B56" s="35" t="s">
        <v>301</v>
      </c>
      <c r="C56" s="30" t="s">
        <v>257</v>
      </c>
      <c r="D56" s="33" t="s">
        <v>262</v>
      </c>
      <c r="E56" s="30"/>
      <c r="F56" s="20"/>
      <c r="G56" s="30" t="s">
        <v>257</v>
      </c>
      <c r="H56" s="32">
        <v>4205</v>
      </c>
      <c r="I56" s="30"/>
      <c r="J56" s="16"/>
      <c r="K56" s="30" t="s">
        <v>257</v>
      </c>
      <c r="L56" s="33" t="s">
        <v>262</v>
      </c>
      <c r="M56" s="30"/>
      <c r="N56" s="20"/>
      <c r="O56" s="30" t="s">
        <v>257</v>
      </c>
      <c r="P56" s="32">
        <v>4205</v>
      </c>
      <c r="Q56" s="30"/>
    </row>
    <row r="57" spans="1:17" ht="26.25" x14ac:dyDescent="0.25">
      <c r="A57" s="13"/>
      <c r="B57" s="41" t="s">
        <v>302</v>
      </c>
      <c r="C57" s="29"/>
      <c r="D57" s="75" t="s">
        <v>262</v>
      </c>
      <c r="E57" s="29"/>
      <c r="F57" s="26"/>
      <c r="G57" s="29"/>
      <c r="H57" s="74">
        <v>26773</v>
      </c>
      <c r="I57" s="29"/>
      <c r="J57" s="273"/>
      <c r="K57" s="29"/>
      <c r="L57" s="75" t="s">
        <v>262</v>
      </c>
      <c r="M57" s="29"/>
      <c r="N57" s="26"/>
      <c r="O57" s="29"/>
      <c r="P57" s="74">
        <v>26773</v>
      </c>
      <c r="Q57" s="29"/>
    </row>
    <row r="58" spans="1:17" x14ac:dyDescent="0.25">
      <c r="A58" s="13"/>
      <c r="B58" s="35" t="s">
        <v>303</v>
      </c>
      <c r="C58" s="30"/>
      <c r="D58" s="33" t="s">
        <v>262</v>
      </c>
      <c r="E58" s="30"/>
      <c r="F58" s="20"/>
      <c r="G58" s="30"/>
      <c r="H58" s="32">
        <v>87316</v>
      </c>
      <c r="I58" s="30"/>
      <c r="J58" s="16"/>
      <c r="K58" s="30"/>
      <c r="L58" s="33" t="s">
        <v>262</v>
      </c>
      <c r="M58" s="30"/>
      <c r="N58" s="20"/>
      <c r="O58" s="30"/>
      <c r="P58" s="32">
        <v>87316</v>
      </c>
      <c r="Q58" s="30"/>
    </row>
    <row r="59" spans="1:17" x14ac:dyDescent="0.25">
      <c r="A59" s="13"/>
      <c r="B59" s="41" t="s">
        <v>304</v>
      </c>
      <c r="C59" s="29"/>
      <c r="D59" s="75" t="s">
        <v>262</v>
      </c>
      <c r="E59" s="29"/>
      <c r="F59" s="26"/>
      <c r="G59" s="29"/>
      <c r="H59" s="74">
        <v>119572</v>
      </c>
      <c r="I59" s="29"/>
      <c r="J59" s="273"/>
      <c r="K59" s="29"/>
      <c r="L59" s="75" t="s">
        <v>262</v>
      </c>
      <c r="M59" s="29"/>
      <c r="N59" s="26"/>
      <c r="O59" s="29"/>
      <c r="P59" s="74">
        <v>119572</v>
      </c>
      <c r="Q59" s="29"/>
    </row>
    <row r="60" spans="1:17" x14ac:dyDescent="0.25">
      <c r="A60" s="13"/>
      <c r="B60" s="35" t="s">
        <v>305</v>
      </c>
      <c r="C60" s="30"/>
      <c r="D60" s="33" t="s">
        <v>262</v>
      </c>
      <c r="E60" s="30"/>
      <c r="F60" s="20"/>
      <c r="G60" s="30"/>
      <c r="H60" s="32">
        <v>162234</v>
      </c>
      <c r="I60" s="30"/>
      <c r="J60" s="16"/>
      <c r="K60" s="30"/>
      <c r="L60" s="33" t="s">
        <v>262</v>
      </c>
      <c r="M60" s="30"/>
      <c r="N60" s="20"/>
      <c r="O60" s="30"/>
      <c r="P60" s="32">
        <v>162234</v>
      </c>
      <c r="Q60" s="30"/>
    </row>
    <row r="61" spans="1:17" x14ac:dyDescent="0.25">
      <c r="A61" s="13"/>
      <c r="B61" s="41" t="s">
        <v>306</v>
      </c>
      <c r="C61" s="94"/>
      <c r="D61" s="96" t="s">
        <v>262</v>
      </c>
      <c r="E61" s="29"/>
      <c r="F61" s="26"/>
      <c r="G61" s="94"/>
      <c r="H61" s="95">
        <v>7798</v>
      </c>
      <c r="I61" s="29"/>
      <c r="J61" s="273"/>
      <c r="K61" s="94"/>
      <c r="L61" s="96" t="s">
        <v>262</v>
      </c>
      <c r="M61" s="29"/>
      <c r="N61" s="26"/>
      <c r="O61" s="94"/>
      <c r="P61" s="95">
        <v>7798</v>
      </c>
      <c r="Q61" s="29"/>
    </row>
    <row r="62" spans="1:17" x14ac:dyDescent="0.25">
      <c r="A62" s="13"/>
      <c r="B62" s="115" t="s">
        <v>307</v>
      </c>
      <c r="C62" s="169"/>
      <c r="D62" s="261" t="s">
        <v>262</v>
      </c>
      <c r="E62" s="30"/>
      <c r="F62" s="20"/>
      <c r="G62" s="169"/>
      <c r="H62" s="171">
        <v>407898</v>
      </c>
      <c r="I62" s="30"/>
      <c r="J62" s="16"/>
      <c r="K62" s="169"/>
      <c r="L62" s="261" t="s">
        <v>262</v>
      </c>
      <c r="M62" s="30"/>
      <c r="N62" s="20"/>
      <c r="O62" s="169"/>
      <c r="P62" s="171">
        <v>407898</v>
      </c>
      <c r="Q62" s="30"/>
    </row>
    <row r="63" spans="1:17" x14ac:dyDescent="0.25">
      <c r="A63" s="13"/>
      <c r="B63" s="85"/>
      <c r="C63" s="15"/>
      <c r="D63" s="15"/>
      <c r="E63" s="15"/>
      <c r="F63" s="67"/>
      <c r="G63" s="15"/>
      <c r="H63" s="15"/>
      <c r="I63" s="15"/>
      <c r="J63" s="66"/>
      <c r="K63" s="15"/>
      <c r="L63" s="15"/>
      <c r="M63" s="15"/>
      <c r="N63" s="67"/>
      <c r="O63" s="15"/>
      <c r="P63" s="15"/>
      <c r="Q63" s="15"/>
    </row>
    <row r="64" spans="1:17" ht="26.25" x14ac:dyDescent="0.25">
      <c r="A64" s="13"/>
      <c r="B64" s="26" t="s">
        <v>842</v>
      </c>
      <c r="C64" s="29"/>
      <c r="D64" s="29"/>
      <c r="E64" s="29"/>
      <c r="F64" s="26"/>
      <c r="G64" s="29"/>
      <c r="H64" s="29"/>
      <c r="I64" s="29"/>
      <c r="J64" s="273"/>
      <c r="K64" s="29"/>
      <c r="L64" s="29"/>
      <c r="M64" s="29"/>
      <c r="N64" s="26"/>
      <c r="O64" s="29"/>
      <c r="P64" s="29"/>
      <c r="Q64" s="29"/>
    </row>
    <row r="65" spans="1:21" x14ac:dyDescent="0.25">
      <c r="A65" s="13"/>
      <c r="B65" s="71" t="s">
        <v>347</v>
      </c>
      <c r="C65" s="15"/>
      <c r="D65" s="78" t="s">
        <v>262</v>
      </c>
      <c r="E65" s="15"/>
      <c r="F65" s="67"/>
      <c r="G65" s="15"/>
      <c r="H65" s="77">
        <v>83270</v>
      </c>
      <c r="I65" s="15"/>
      <c r="J65" s="66"/>
      <c r="K65" s="15"/>
      <c r="L65" s="78" t="s">
        <v>262</v>
      </c>
      <c r="M65" s="15"/>
      <c r="N65" s="67"/>
      <c r="O65" s="15"/>
      <c r="P65" s="77">
        <v>83270</v>
      </c>
      <c r="Q65" s="15"/>
    </row>
    <row r="66" spans="1:21" x14ac:dyDescent="0.25">
      <c r="A66" s="13"/>
      <c r="B66" s="41" t="s">
        <v>348</v>
      </c>
      <c r="C66" s="94"/>
      <c r="D66" s="96" t="s">
        <v>262</v>
      </c>
      <c r="E66" s="29"/>
      <c r="F66" s="26"/>
      <c r="G66" s="94"/>
      <c r="H66" s="95">
        <v>353953</v>
      </c>
      <c r="I66" s="29"/>
      <c r="J66" s="273"/>
      <c r="K66" s="94"/>
      <c r="L66" s="96" t="s">
        <v>262</v>
      </c>
      <c r="M66" s="29"/>
      <c r="N66" s="26"/>
      <c r="O66" s="94"/>
      <c r="P66" s="95">
        <v>353953</v>
      </c>
      <c r="Q66" s="29"/>
    </row>
    <row r="67" spans="1:21" x14ac:dyDescent="0.25">
      <c r="A67" s="13"/>
      <c r="B67" s="76" t="s">
        <v>320</v>
      </c>
      <c r="C67" s="97"/>
      <c r="D67" s="99" t="s">
        <v>262</v>
      </c>
      <c r="E67" s="15"/>
      <c r="F67" s="67"/>
      <c r="G67" s="97"/>
      <c r="H67" s="98">
        <v>437223</v>
      </c>
      <c r="I67" s="15"/>
      <c r="J67" s="66"/>
      <c r="K67" s="97"/>
      <c r="L67" s="99" t="s">
        <v>262</v>
      </c>
      <c r="M67" s="15"/>
      <c r="N67" s="67"/>
      <c r="O67" s="97"/>
      <c r="P67" s="98">
        <v>437223</v>
      </c>
      <c r="Q67" s="15"/>
    </row>
    <row r="68" spans="1:21" x14ac:dyDescent="0.25">
      <c r="A68" s="13"/>
      <c r="B68" s="90"/>
      <c r="C68" s="91"/>
      <c r="D68" s="91"/>
      <c r="E68" s="15"/>
      <c r="F68" s="67"/>
      <c r="G68" s="91"/>
      <c r="H68" s="91"/>
      <c r="I68" s="15"/>
      <c r="J68" s="66"/>
      <c r="K68" s="91"/>
      <c r="L68" s="91"/>
      <c r="M68" s="15"/>
      <c r="N68" s="67"/>
      <c r="O68" s="91"/>
      <c r="P68" s="91"/>
      <c r="Q68" s="15"/>
    </row>
    <row r="69" spans="1:21" ht="15.75" thickBot="1" x14ac:dyDescent="0.3">
      <c r="A69" s="13"/>
      <c r="B69" s="82" t="s">
        <v>321</v>
      </c>
      <c r="C69" s="27" t="s">
        <v>257</v>
      </c>
      <c r="D69" s="40" t="s">
        <v>262</v>
      </c>
      <c r="E69" s="29"/>
      <c r="F69" s="26"/>
      <c r="G69" s="27" t="s">
        <v>257</v>
      </c>
      <c r="H69" s="28">
        <v>845121</v>
      </c>
      <c r="I69" s="29"/>
      <c r="J69" s="273"/>
      <c r="K69" s="27" t="s">
        <v>257</v>
      </c>
      <c r="L69" s="40" t="s">
        <v>262</v>
      </c>
      <c r="M69" s="29"/>
      <c r="N69" s="26"/>
      <c r="O69" s="27" t="s">
        <v>257</v>
      </c>
      <c r="P69" s="28">
        <v>845121</v>
      </c>
      <c r="Q69" s="29"/>
    </row>
    <row r="70" spans="1:21" ht="15.75" thickTop="1" x14ac:dyDescent="0.25">
      <c r="A70" s="13"/>
      <c r="B70" s="85"/>
      <c r="C70" s="161"/>
      <c r="D70" s="161"/>
      <c r="E70" s="15"/>
      <c r="F70" s="67"/>
      <c r="G70" s="161"/>
      <c r="H70" s="161"/>
      <c r="I70" s="15"/>
      <c r="J70" s="66"/>
      <c r="K70" s="161"/>
      <c r="L70" s="161"/>
      <c r="M70" s="15"/>
      <c r="N70" s="67"/>
      <c r="O70" s="161"/>
      <c r="P70" s="161"/>
      <c r="Q70" s="15"/>
    </row>
    <row r="71" spans="1:21" x14ac:dyDescent="0.25">
      <c r="A71" s="13"/>
      <c r="B71" s="26" t="s">
        <v>843</v>
      </c>
      <c r="C71" s="29"/>
      <c r="D71" s="29"/>
      <c r="E71" s="29"/>
      <c r="F71" s="26"/>
      <c r="G71" s="29"/>
      <c r="H71" s="29"/>
      <c r="I71" s="29"/>
      <c r="J71" s="273"/>
      <c r="K71" s="29"/>
      <c r="L71" s="29"/>
      <c r="M71" s="29"/>
      <c r="N71" s="26"/>
      <c r="O71" s="29"/>
      <c r="P71" s="29"/>
      <c r="Q71" s="29"/>
    </row>
    <row r="72" spans="1:21" x14ac:dyDescent="0.25">
      <c r="A72" s="13"/>
      <c r="B72" s="71" t="s">
        <v>844</v>
      </c>
      <c r="C72" s="15" t="s">
        <v>257</v>
      </c>
      <c r="D72" s="78" t="s">
        <v>262</v>
      </c>
      <c r="E72" s="15"/>
      <c r="F72" s="67"/>
      <c r="G72" s="15" t="s">
        <v>257</v>
      </c>
      <c r="H72" s="78" t="s">
        <v>716</v>
      </c>
      <c r="I72" s="15" t="s">
        <v>451</v>
      </c>
      <c r="J72" s="66"/>
      <c r="K72" s="15" t="s">
        <v>257</v>
      </c>
      <c r="L72" s="78" t="s">
        <v>262</v>
      </c>
      <c r="M72" s="15"/>
      <c r="N72" s="67"/>
      <c r="O72" s="15" t="s">
        <v>257</v>
      </c>
      <c r="P72" s="78" t="s">
        <v>716</v>
      </c>
      <c r="Q72" s="15" t="s">
        <v>451</v>
      </c>
    </row>
    <row r="73" spans="1:21" x14ac:dyDescent="0.25">
      <c r="A73" s="13"/>
      <c r="B73" s="41" t="s">
        <v>845</v>
      </c>
      <c r="C73" s="94"/>
      <c r="D73" s="96" t="s">
        <v>262</v>
      </c>
      <c r="E73" s="29"/>
      <c r="F73" s="26"/>
      <c r="G73" s="94"/>
      <c r="H73" s="95">
        <v>1739</v>
      </c>
      <c r="I73" s="29"/>
      <c r="J73" s="273"/>
      <c r="K73" s="94"/>
      <c r="L73" s="96" t="s">
        <v>262</v>
      </c>
      <c r="M73" s="29"/>
      <c r="N73" s="26"/>
      <c r="O73" s="94"/>
      <c r="P73" s="95">
        <v>1739</v>
      </c>
      <c r="Q73" s="29"/>
    </row>
    <row r="74" spans="1:21" ht="15.75" thickBot="1" x14ac:dyDescent="0.3">
      <c r="A74" s="13"/>
      <c r="B74" s="76" t="s">
        <v>846</v>
      </c>
      <c r="C74" s="132" t="s">
        <v>257</v>
      </c>
      <c r="D74" s="209" t="s">
        <v>262</v>
      </c>
      <c r="E74" s="15"/>
      <c r="F74" s="67"/>
      <c r="G74" s="132" t="s">
        <v>257</v>
      </c>
      <c r="H74" s="209" t="s">
        <v>717</v>
      </c>
      <c r="I74" s="15" t="s">
        <v>451</v>
      </c>
      <c r="J74" s="66"/>
      <c r="K74" s="132" t="s">
        <v>257</v>
      </c>
      <c r="L74" s="209" t="s">
        <v>262</v>
      </c>
      <c r="M74" s="15"/>
      <c r="N74" s="67"/>
      <c r="O74" s="132" t="s">
        <v>257</v>
      </c>
      <c r="P74" s="209" t="s">
        <v>717</v>
      </c>
      <c r="Q74" s="15" t="s">
        <v>451</v>
      </c>
    </row>
    <row r="75" spans="1:21" ht="16.5" thickTop="1" x14ac:dyDescent="0.25">
      <c r="A75" s="13"/>
      <c r="B75" s="142"/>
      <c r="C75" s="142"/>
      <c r="D75" s="142"/>
      <c r="E75" s="142"/>
      <c r="F75" s="142"/>
      <c r="G75" s="142"/>
      <c r="H75" s="142"/>
      <c r="I75" s="142"/>
      <c r="J75" s="142"/>
      <c r="K75" s="142"/>
      <c r="L75" s="142"/>
      <c r="M75" s="142"/>
      <c r="N75" s="142"/>
      <c r="O75" s="142"/>
      <c r="P75" s="142"/>
      <c r="Q75" s="142"/>
      <c r="R75" s="142"/>
      <c r="S75" s="142"/>
      <c r="T75" s="142"/>
      <c r="U75" s="142"/>
    </row>
    <row r="76" spans="1:21" x14ac:dyDescent="0.25">
      <c r="A76" s="13"/>
      <c r="B76" s="63" t="s">
        <v>847</v>
      </c>
      <c r="C76" s="63"/>
      <c r="D76" s="63"/>
      <c r="E76" s="63"/>
      <c r="F76" s="63"/>
      <c r="G76" s="63"/>
      <c r="H76" s="63"/>
      <c r="I76" s="63"/>
      <c r="J76" s="63"/>
      <c r="K76" s="63"/>
      <c r="L76" s="63"/>
      <c r="M76" s="63"/>
      <c r="N76" s="63"/>
      <c r="O76" s="63"/>
      <c r="P76" s="63"/>
      <c r="Q76" s="63"/>
      <c r="R76" s="63"/>
      <c r="S76" s="63"/>
      <c r="T76" s="63"/>
      <c r="U76" s="63"/>
    </row>
    <row r="77" spans="1:21" x14ac:dyDescent="0.25">
      <c r="A77" s="13"/>
      <c r="B77" s="63" t="s">
        <v>848</v>
      </c>
      <c r="C77" s="63"/>
      <c r="D77" s="63"/>
      <c r="E77" s="63"/>
      <c r="F77" s="63"/>
      <c r="G77" s="63"/>
      <c r="H77" s="63"/>
      <c r="I77" s="63"/>
      <c r="J77" s="63"/>
      <c r="K77" s="63"/>
      <c r="L77" s="63"/>
      <c r="M77" s="63"/>
      <c r="N77" s="63"/>
      <c r="O77" s="63"/>
      <c r="P77" s="63"/>
      <c r="Q77" s="63"/>
      <c r="R77" s="63"/>
      <c r="S77" s="63"/>
      <c r="T77" s="63"/>
      <c r="U77" s="63"/>
    </row>
    <row r="78" spans="1:21" x14ac:dyDescent="0.25">
      <c r="A78" s="13"/>
      <c r="B78" s="63" t="s">
        <v>849</v>
      </c>
      <c r="C78" s="63"/>
      <c r="D78" s="63"/>
      <c r="E78" s="63"/>
      <c r="F78" s="63"/>
      <c r="G78" s="63"/>
      <c r="H78" s="63"/>
      <c r="I78" s="63"/>
      <c r="J78" s="63"/>
      <c r="K78" s="63"/>
      <c r="L78" s="63"/>
      <c r="M78" s="63"/>
      <c r="N78" s="63"/>
      <c r="O78" s="63"/>
      <c r="P78" s="63"/>
      <c r="Q78" s="63"/>
      <c r="R78" s="63"/>
      <c r="S78" s="63"/>
      <c r="T78" s="63"/>
      <c r="U78" s="63"/>
    </row>
    <row r="79" spans="1:21" x14ac:dyDescent="0.25">
      <c r="A79" s="13"/>
      <c r="B79" s="63" t="s">
        <v>850</v>
      </c>
      <c r="C79" s="63"/>
      <c r="D79" s="63"/>
      <c r="E79" s="63"/>
      <c r="F79" s="63"/>
      <c r="G79" s="63"/>
      <c r="H79" s="63"/>
      <c r="I79" s="63"/>
      <c r="J79" s="63"/>
      <c r="K79" s="63"/>
      <c r="L79" s="63"/>
      <c r="M79" s="63"/>
      <c r="N79" s="63"/>
      <c r="O79" s="63"/>
      <c r="P79" s="63"/>
      <c r="Q79" s="63"/>
      <c r="R79" s="63"/>
      <c r="S79" s="63"/>
      <c r="T79" s="63"/>
      <c r="U79" s="63"/>
    </row>
    <row r="80" spans="1:21" ht="15.75" x14ac:dyDescent="0.25">
      <c r="A80" s="13"/>
      <c r="B80" s="142"/>
      <c r="C80" s="142"/>
      <c r="D80" s="142"/>
      <c r="E80" s="142"/>
      <c r="F80" s="142"/>
      <c r="G80" s="142"/>
      <c r="H80" s="142"/>
      <c r="I80" s="142"/>
      <c r="J80" s="142"/>
      <c r="K80" s="142"/>
      <c r="L80" s="142"/>
      <c r="M80" s="142"/>
      <c r="N80" s="142"/>
      <c r="O80" s="142"/>
      <c r="P80" s="142"/>
      <c r="Q80" s="142"/>
      <c r="R80" s="142"/>
      <c r="S80" s="142"/>
      <c r="T80" s="142"/>
      <c r="U80" s="142"/>
    </row>
    <row r="81" spans="1:21" x14ac:dyDescent="0.25">
      <c r="A81" s="13"/>
      <c r="B81" s="16"/>
      <c r="C81" s="44">
        <v>42094</v>
      </c>
      <c r="D81" s="44"/>
      <c r="E81" s="44"/>
      <c r="F81" s="44"/>
      <c r="G81" s="44"/>
      <c r="H81" s="44"/>
      <c r="I81" s="44"/>
      <c r="J81" s="44"/>
      <c r="K81" s="44"/>
      <c r="L81" s="44"/>
      <c r="M81" s="44"/>
      <c r="N81" s="44"/>
      <c r="O81" s="44"/>
      <c r="P81" s="44"/>
      <c r="Q81" s="19"/>
    </row>
    <row r="82" spans="1:21" x14ac:dyDescent="0.25">
      <c r="A82" s="13"/>
      <c r="B82" s="46"/>
      <c r="C82" s="47" t="s">
        <v>830</v>
      </c>
      <c r="D82" s="47"/>
      <c r="E82" s="49"/>
      <c r="F82" s="47"/>
      <c r="G82" s="47" t="s">
        <v>835</v>
      </c>
      <c r="H82" s="47"/>
      <c r="I82" s="49"/>
      <c r="J82" s="128"/>
      <c r="K82" s="47" t="s">
        <v>835</v>
      </c>
      <c r="L82" s="47"/>
      <c r="M82" s="49"/>
      <c r="N82" s="47"/>
      <c r="O82" s="47" t="s">
        <v>139</v>
      </c>
      <c r="P82" s="47"/>
      <c r="Q82" s="45"/>
    </row>
    <row r="83" spans="1:21" x14ac:dyDescent="0.25">
      <c r="A83" s="13"/>
      <c r="B83" s="46"/>
      <c r="C83" s="43" t="s">
        <v>831</v>
      </c>
      <c r="D83" s="43"/>
      <c r="E83" s="45"/>
      <c r="F83" s="50"/>
      <c r="G83" s="43" t="s">
        <v>504</v>
      </c>
      <c r="H83" s="43"/>
      <c r="I83" s="45"/>
      <c r="J83" s="129"/>
      <c r="K83" s="43" t="s">
        <v>839</v>
      </c>
      <c r="L83" s="43"/>
      <c r="M83" s="45"/>
      <c r="N83" s="50"/>
      <c r="O83" s="50"/>
      <c r="P83" s="50"/>
      <c r="Q83" s="45"/>
    </row>
    <row r="84" spans="1:21" x14ac:dyDescent="0.25">
      <c r="A84" s="13"/>
      <c r="B84" s="46"/>
      <c r="C84" s="43" t="s">
        <v>832</v>
      </c>
      <c r="D84" s="43"/>
      <c r="E84" s="45"/>
      <c r="F84" s="50"/>
      <c r="G84" s="43" t="s">
        <v>836</v>
      </c>
      <c r="H84" s="43"/>
      <c r="I84" s="45"/>
      <c r="J84" s="129"/>
      <c r="K84" s="43" t="s">
        <v>837</v>
      </c>
      <c r="L84" s="43"/>
      <c r="M84" s="45"/>
      <c r="N84" s="50"/>
      <c r="O84" s="50"/>
      <c r="P84" s="50"/>
      <c r="Q84" s="45"/>
    </row>
    <row r="85" spans="1:21" x14ac:dyDescent="0.25">
      <c r="A85" s="13"/>
      <c r="B85" s="46"/>
      <c r="C85" s="43" t="s">
        <v>833</v>
      </c>
      <c r="D85" s="43"/>
      <c r="E85" s="45"/>
      <c r="F85" s="50"/>
      <c r="G85" s="43" t="s">
        <v>837</v>
      </c>
      <c r="H85" s="43"/>
      <c r="I85" s="45"/>
      <c r="J85" s="129"/>
      <c r="K85" s="43" t="s">
        <v>840</v>
      </c>
      <c r="L85" s="43"/>
      <c r="M85" s="45"/>
      <c r="N85" s="50"/>
      <c r="O85" s="50"/>
      <c r="P85" s="50"/>
      <c r="Q85" s="45"/>
    </row>
    <row r="86" spans="1:21" x14ac:dyDescent="0.25">
      <c r="A86" s="13"/>
      <c r="B86" s="46"/>
      <c r="C86" s="43" t="s">
        <v>23</v>
      </c>
      <c r="D86" s="43"/>
      <c r="E86" s="45"/>
      <c r="F86" s="50"/>
      <c r="G86" s="43" t="s">
        <v>838</v>
      </c>
      <c r="H86" s="43"/>
      <c r="I86" s="45"/>
      <c r="J86" s="129"/>
      <c r="K86" s="276"/>
      <c r="L86" s="276"/>
      <c r="M86" s="45"/>
      <c r="N86" s="50"/>
      <c r="O86" s="50"/>
      <c r="P86" s="50"/>
      <c r="Q86" s="45"/>
    </row>
    <row r="87" spans="1:21" x14ac:dyDescent="0.25">
      <c r="A87" s="13"/>
      <c r="B87" s="46"/>
      <c r="C87" s="51" t="s">
        <v>834</v>
      </c>
      <c r="D87" s="51"/>
      <c r="E87" s="45"/>
      <c r="F87" s="50"/>
      <c r="G87" s="48"/>
      <c r="H87" s="48"/>
      <c r="I87" s="45"/>
      <c r="J87" s="129"/>
      <c r="K87" s="48"/>
      <c r="L87" s="48"/>
      <c r="M87" s="45"/>
      <c r="N87" s="50"/>
      <c r="O87" s="51"/>
      <c r="P87" s="51"/>
      <c r="Q87" s="45"/>
    </row>
    <row r="88" spans="1:21" x14ac:dyDescent="0.25">
      <c r="A88" s="13"/>
      <c r="B88" s="20"/>
      <c r="C88" s="43" t="s">
        <v>299</v>
      </c>
      <c r="D88" s="43"/>
      <c r="E88" s="43"/>
      <c r="F88" s="43"/>
      <c r="G88" s="43"/>
      <c r="H88" s="43"/>
      <c r="I88" s="43"/>
      <c r="J88" s="43"/>
      <c r="K88" s="43"/>
      <c r="L88" s="43"/>
      <c r="M88" s="43"/>
      <c r="N88" s="43"/>
      <c r="O88" s="43"/>
      <c r="P88" s="43"/>
      <c r="Q88" s="19"/>
    </row>
    <row r="89" spans="1:21" x14ac:dyDescent="0.25">
      <c r="A89" s="13"/>
      <c r="B89" s="26" t="s">
        <v>851</v>
      </c>
      <c r="C89" s="29" t="s">
        <v>257</v>
      </c>
      <c r="D89" s="75" t="s">
        <v>262</v>
      </c>
      <c r="E89" s="29"/>
      <c r="F89" s="26"/>
      <c r="G89" s="29" t="s">
        <v>257</v>
      </c>
      <c r="H89" s="75" t="s">
        <v>262</v>
      </c>
      <c r="I89" s="29"/>
      <c r="J89" s="26"/>
      <c r="K89" s="29" t="s">
        <v>257</v>
      </c>
      <c r="L89" s="74">
        <v>9837</v>
      </c>
      <c r="M89" s="29"/>
      <c r="N89" s="26"/>
      <c r="O89" s="29" t="s">
        <v>257</v>
      </c>
      <c r="P89" s="74">
        <v>9837</v>
      </c>
      <c r="Q89" s="29"/>
    </row>
    <row r="90" spans="1:21" x14ac:dyDescent="0.25">
      <c r="A90" s="13"/>
      <c r="B90" s="67" t="s">
        <v>852</v>
      </c>
      <c r="C90" s="15" t="s">
        <v>257</v>
      </c>
      <c r="D90" s="78" t="s">
        <v>262</v>
      </c>
      <c r="E90" s="15"/>
      <c r="F90" s="67"/>
      <c r="G90" s="15" t="s">
        <v>257</v>
      </c>
      <c r="H90" s="78" t="s">
        <v>262</v>
      </c>
      <c r="I90" s="15"/>
      <c r="J90" s="67"/>
      <c r="K90" s="15" t="s">
        <v>257</v>
      </c>
      <c r="L90" s="78">
        <v>772</v>
      </c>
      <c r="M90" s="15"/>
      <c r="N90" s="67"/>
      <c r="O90" s="15" t="s">
        <v>257</v>
      </c>
      <c r="P90" s="78">
        <v>772</v>
      </c>
      <c r="Q90" s="15"/>
    </row>
    <row r="91" spans="1:21" ht="15.75" x14ac:dyDescent="0.25">
      <c r="A91" s="13"/>
      <c r="B91" s="64"/>
      <c r="C91" s="64"/>
      <c r="D91" s="64"/>
      <c r="E91" s="64"/>
      <c r="F91" s="64"/>
      <c r="G91" s="64"/>
      <c r="H91" s="64"/>
      <c r="I91" s="64"/>
      <c r="J91" s="64"/>
      <c r="K91" s="64"/>
      <c r="L91" s="64"/>
      <c r="M91" s="64"/>
      <c r="N91" s="64"/>
      <c r="O91" s="64"/>
      <c r="P91" s="64"/>
      <c r="Q91" s="64"/>
      <c r="R91" s="64"/>
      <c r="S91" s="64"/>
      <c r="T91" s="64"/>
      <c r="U91" s="64"/>
    </row>
    <row r="92" spans="1:21" x14ac:dyDescent="0.25">
      <c r="A92" s="13"/>
      <c r="B92" s="16"/>
      <c r="C92" s="44">
        <v>41820</v>
      </c>
      <c r="D92" s="44"/>
      <c r="E92" s="44"/>
      <c r="F92" s="44"/>
      <c r="G92" s="44"/>
      <c r="H92" s="44"/>
      <c r="I92" s="44"/>
      <c r="J92" s="44"/>
      <c r="K92" s="44"/>
      <c r="L92" s="44"/>
      <c r="M92" s="44"/>
      <c r="N92" s="44"/>
      <c r="O92" s="44"/>
      <c r="P92" s="44"/>
      <c r="Q92" s="19"/>
    </row>
    <row r="93" spans="1:21" x14ac:dyDescent="0.25">
      <c r="A93" s="13"/>
      <c r="B93" s="46"/>
      <c r="C93" s="47" t="s">
        <v>830</v>
      </c>
      <c r="D93" s="47"/>
      <c r="E93" s="49"/>
      <c r="F93" s="47"/>
      <c r="G93" s="47" t="s">
        <v>835</v>
      </c>
      <c r="H93" s="47"/>
      <c r="I93" s="49"/>
      <c r="J93" s="128"/>
      <c r="K93" s="47" t="s">
        <v>835</v>
      </c>
      <c r="L93" s="47"/>
      <c r="M93" s="49"/>
      <c r="N93" s="47"/>
      <c r="O93" s="47" t="s">
        <v>139</v>
      </c>
      <c r="P93" s="47"/>
      <c r="Q93" s="45"/>
    </row>
    <row r="94" spans="1:21" x14ac:dyDescent="0.25">
      <c r="A94" s="13"/>
      <c r="B94" s="46"/>
      <c r="C94" s="43" t="s">
        <v>831</v>
      </c>
      <c r="D94" s="43"/>
      <c r="E94" s="45"/>
      <c r="F94" s="50"/>
      <c r="G94" s="43" t="s">
        <v>504</v>
      </c>
      <c r="H94" s="43"/>
      <c r="I94" s="45"/>
      <c r="J94" s="129"/>
      <c r="K94" s="43" t="s">
        <v>839</v>
      </c>
      <c r="L94" s="43"/>
      <c r="M94" s="45"/>
      <c r="N94" s="50"/>
      <c r="O94" s="50"/>
      <c r="P94" s="50"/>
      <c r="Q94" s="45"/>
    </row>
    <row r="95" spans="1:21" x14ac:dyDescent="0.25">
      <c r="A95" s="13"/>
      <c r="B95" s="46"/>
      <c r="C95" s="43" t="s">
        <v>832</v>
      </c>
      <c r="D95" s="43"/>
      <c r="E95" s="45"/>
      <c r="F95" s="50"/>
      <c r="G95" s="43" t="s">
        <v>836</v>
      </c>
      <c r="H95" s="43"/>
      <c r="I95" s="45"/>
      <c r="J95" s="129"/>
      <c r="K95" s="43" t="s">
        <v>837</v>
      </c>
      <c r="L95" s="43"/>
      <c r="M95" s="45"/>
      <c r="N95" s="50"/>
      <c r="O95" s="50"/>
      <c r="P95" s="50"/>
      <c r="Q95" s="45"/>
    </row>
    <row r="96" spans="1:21" x14ac:dyDescent="0.25">
      <c r="A96" s="13"/>
      <c r="B96" s="46"/>
      <c r="C96" s="43" t="s">
        <v>833</v>
      </c>
      <c r="D96" s="43"/>
      <c r="E96" s="45"/>
      <c r="F96" s="50"/>
      <c r="G96" s="43" t="s">
        <v>837</v>
      </c>
      <c r="H96" s="43"/>
      <c r="I96" s="45"/>
      <c r="J96" s="129"/>
      <c r="K96" s="43" t="s">
        <v>840</v>
      </c>
      <c r="L96" s="43"/>
      <c r="M96" s="45"/>
      <c r="N96" s="50"/>
      <c r="O96" s="50"/>
      <c r="P96" s="50"/>
      <c r="Q96" s="45"/>
    </row>
    <row r="97" spans="1:21" x14ac:dyDescent="0.25">
      <c r="A97" s="13"/>
      <c r="B97" s="46"/>
      <c r="C97" s="43" t="s">
        <v>23</v>
      </c>
      <c r="D97" s="43"/>
      <c r="E97" s="45"/>
      <c r="F97" s="50"/>
      <c r="G97" s="43" t="s">
        <v>838</v>
      </c>
      <c r="H97" s="43"/>
      <c r="I97" s="45"/>
      <c r="J97" s="129"/>
      <c r="K97" s="276"/>
      <c r="L97" s="276"/>
      <c r="M97" s="45"/>
      <c r="N97" s="50"/>
      <c r="O97" s="50"/>
      <c r="P97" s="50"/>
      <c r="Q97" s="45"/>
    </row>
    <row r="98" spans="1:21" x14ac:dyDescent="0.25">
      <c r="A98" s="13"/>
      <c r="B98" s="46"/>
      <c r="C98" s="51" t="s">
        <v>834</v>
      </c>
      <c r="D98" s="51"/>
      <c r="E98" s="45"/>
      <c r="F98" s="50"/>
      <c r="G98" s="48"/>
      <c r="H98" s="48"/>
      <c r="I98" s="45"/>
      <c r="J98" s="129"/>
      <c r="K98" s="48"/>
      <c r="L98" s="48"/>
      <c r="M98" s="45"/>
      <c r="N98" s="50"/>
      <c r="O98" s="51"/>
      <c r="P98" s="51"/>
      <c r="Q98" s="45"/>
    </row>
    <row r="99" spans="1:21" x14ac:dyDescent="0.25">
      <c r="A99" s="13"/>
      <c r="B99" s="20"/>
      <c r="C99" s="43" t="s">
        <v>299</v>
      </c>
      <c r="D99" s="43"/>
      <c r="E99" s="43"/>
      <c r="F99" s="43"/>
      <c r="G99" s="43"/>
      <c r="H99" s="43"/>
      <c r="I99" s="43"/>
      <c r="J99" s="43"/>
      <c r="K99" s="43"/>
      <c r="L99" s="43"/>
      <c r="M99" s="43"/>
      <c r="N99" s="43"/>
      <c r="O99" s="43"/>
      <c r="P99" s="43"/>
      <c r="Q99" s="19"/>
    </row>
    <row r="100" spans="1:21" x14ac:dyDescent="0.25">
      <c r="A100" s="13"/>
      <c r="B100" s="20" t="s">
        <v>851</v>
      </c>
      <c r="C100" s="30" t="s">
        <v>257</v>
      </c>
      <c r="D100" s="33" t="s">
        <v>262</v>
      </c>
      <c r="E100" s="30"/>
      <c r="F100" s="20"/>
      <c r="G100" s="30" t="s">
        <v>257</v>
      </c>
      <c r="H100" s="33" t="s">
        <v>262</v>
      </c>
      <c r="I100" s="30"/>
      <c r="J100" s="20"/>
      <c r="K100" s="30" t="s">
        <v>257</v>
      </c>
      <c r="L100" s="32">
        <v>10387</v>
      </c>
      <c r="M100" s="30"/>
      <c r="N100" s="20"/>
      <c r="O100" s="30" t="s">
        <v>257</v>
      </c>
      <c r="P100" s="32">
        <v>10387</v>
      </c>
      <c r="Q100" s="30"/>
    </row>
    <row r="101" spans="1:21" x14ac:dyDescent="0.25">
      <c r="A101" s="13"/>
      <c r="B101" s="105"/>
      <c r="C101" s="105"/>
      <c r="D101" s="105"/>
      <c r="E101" s="105"/>
      <c r="F101" s="105"/>
      <c r="G101" s="105"/>
      <c r="H101" s="105"/>
      <c r="I101" s="105"/>
      <c r="J101" s="105"/>
      <c r="K101" s="105"/>
      <c r="L101" s="105"/>
      <c r="M101" s="105"/>
      <c r="N101" s="105"/>
      <c r="O101" s="105"/>
      <c r="P101" s="105"/>
      <c r="Q101" s="105"/>
      <c r="R101" s="105"/>
      <c r="S101" s="105"/>
      <c r="T101" s="105"/>
      <c r="U101" s="105"/>
    </row>
    <row r="102" spans="1:21" x14ac:dyDescent="0.25">
      <c r="A102" s="13"/>
      <c r="B102" s="63" t="s">
        <v>853</v>
      </c>
      <c r="C102" s="63"/>
      <c r="D102" s="63"/>
      <c r="E102" s="63"/>
      <c r="F102" s="63"/>
      <c r="G102" s="63"/>
      <c r="H102" s="63"/>
      <c r="I102" s="63"/>
      <c r="J102" s="63"/>
      <c r="K102" s="63"/>
      <c r="L102" s="63"/>
      <c r="M102" s="63"/>
      <c r="N102" s="63"/>
      <c r="O102" s="63"/>
      <c r="P102" s="63"/>
      <c r="Q102" s="63"/>
      <c r="R102" s="63"/>
      <c r="S102" s="63"/>
      <c r="T102" s="63"/>
      <c r="U102" s="63"/>
    </row>
    <row r="103" spans="1:21" ht="15.75" x14ac:dyDescent="0.25">
      <c r="A103" s="13"/>
      <c r="B103" s="64"/>
      <c r="C103" s="64"/>
      <c r="D103" s="64"/>
      <c r="E103" s="64"/>
      <c r="F103" s="64"/>
      <c r="G103" s="64"/>
      <c r="H103" s="64"/>
      <c r="I103" s="64"/>
      <c r="J103" s="64"/>
      <c r="K103" s="64"/>
      <c r="L103" s="64"/>
      <c r="M103" s="64"/>
      <c r="N103" s="64"/>
      <c r="O103" s="64"/>
      <c r="P103" s="64"/>
      <c r="Q103" s="64"/>
      <c r="R103" s="64"/>
      <c r="S103" s="64"/>
      <c r="T103" s="64"/>
      <c r="U103" s="64"/>
    </row>
    <row r="104" spans="1:21" x14ac:dyDescent="0.25">
      <c r="A104" s="13"/>
      <c r="B104" s="20"/>
      <c r="C104" s="44">
        <v>42094</v>
      </c>
      <c r="D104" s="44"/>
      <c r="E104" s="44"/>
      <c r="F104" s="44"/>
      <c r="G104" s="44"/>
      <c r="H104" s="44"/>
      <c r="I104" s="44"/>
      <c r="J104" s="44"/>
      <c r="K104" s="44"/>
      <c r="L104" s="44"/>
      <c r="M104" s="44"/>
      <c r="N104" s="44"/>
      <c r="O104" s="19"/>
    </row>
    <row r="105" spans="1:21" x14ac:dyDescent="0.25">
      <c r="A105" s="13"/>
      <c r="B105" s="46"/>
      <c r="C105" s="47" t="s">
        <v>854</v>
      </c>
      <c r="D105" s="47"/>
      <c r="E105" s="49"/>
      <c r="F105" s="47"/>
      <c r="G105" s="47" t="s">
        <v>855</v>
      </c>
      <c r="H105" s="296"/>
      <c r="I105" s="47" t="s">
        <v>856</v>
      </c>
      <c r="J105" s="296"/>
      <c r="K105" s="47" t="s">
        <v>795</v>
      </c>
      <c r="L105" s="47"/>
      <c r="M105" s="47" t="s">
        <v>676</v>
      </c>
      <c r="N105" s="47"/>
      <c r="O105" s="45"/>
    </row>
    <row r="106" spans="1:21" x14ac:dyDescent="0.25">
      <c r="A106" s="13"/>
      <c r="B106" s="46"/>
      <c r="C106" s="51"/>
      <c r="D106" s="51"/>
      <c r="E106" s="45"/>
      <c r="F106" s="50"/>
      <c r="G106" s="51"/>
      <c r="H106" s="297"/>
      <c r="I106" s="51"/>
      <c r="J106" s="297"/>
      <c r="K106" s="51"/>
      <c r="L106" s="50"/>
      <c r="M106" s="51" t="s">
        <v>677</v>
      </c>
      <c r="N106" s="51"/>
      <c r="O106" s="45"/>
    </row>
    <row r="107" spans="1:21" x14ac:dyDescent="0.25">
      <c r="A107" s="13"/>
      <c r="B107" s="20"/>
      <c r="C107" s="47" t="s">
        <v>299</v>
      </c>
      <c r="D107" s="47"/>
      <c r="E107" s="19"/>
      <c r="F107" s="144"/>
      <c r="G107" s="272"/>
      <c r="H107" s="284"/>
      <c r="I107" s="272"/>
      <c r="J107" s="284"/>
      <c r="K107" s="272"/>
      <c r="L107" s="144"/>
      <c r="M107" s="271"/>
      <c r="N107" s="271"/>
      <c r="O107" s="19"/>
    </row>
    <row r="108" spans="1:21" x14ac:dyDescent="0.25">
      <c r="A108" s="13"/>
      <c r="B108" s="285" t="s">
        <v>851</v>
      </c>
      <c r="C108" s="286" t="s">
        <v>257</v>
      </c>
      <c r="D108" s="287">
        <v>9837</v>
      </c>
      <c r="E108" s="286"/>
      <c r="F108" s="285"/>
      <c r="G108" s="285" t="s">
        <v>857</v>
      </c>
      <c r="H108" s="288">
        <v>-1</v>
      </c>
      <c r="I108" s="285" t="s">
        <v>858</v>
      </c>
      <c r="J108" s="288">
        <v>-2</v>
      </c>
      <c r="K108" s="289" t="s">
        <v>859</v>
      </c>
      <c r="L108" s="285"/>
      <c r="M108" s="286"/>
      <c r="N108" s="290">
        <v>7.14</v>
      </c>
      <c r="O108" s="286" t="s">
        <v>680</v>
      </c>
    </row>
    <row r="109" spans="1:21" x14ac:dyDescent="0.25">
      <c r="A109" s="13"/>
      <c r="B109" s="291" t="s">
        <v>852</v>
      </c>
      <c r="C109" s="292" t="s">
        <v>257</v>
      </c>
      <c r="D109" s="293">
        <v>772</v>
      </c>
      <c r="E109" s="292"/>
      <c r="F109" s="291"/>
      <c r="G109" s="291" t="s">
        <v>860</v>
      </c>
      <c r="H109" s="294">
        <v>-3</v>
      </c>
      <c r="I109" s="291" t="s">
        <v>858</v>
      </c>
      <c r="J109" s="294">
        <v>-2</v>
      </c>
      <c r="K109" s="295">
        <v>0.08</v>
      </c>
      <c r="L109" s="291"/>
      <c r="M109" s="292"/>
      <c r="N109" s="293">
        <v>8</v>
      </c>
      <c r="O109" s="292" t="s">
        <v>680</v>
      </c>
    </row>
    <row r="110" spans="1:21" ht="15.75" x14ac:dyDescent="0.25">
      <c r="A110" s="13"/>
      <c r="B110" s="64"/>
      <c r="C110" s="64"/>
      <c r="D110" s="64"/>
      <c r="E110" s="64"/>
      <c r="F110" s="64"/>
      <c r="G110" s="64"/>
      <c r="H110" s="64"/>
      <c r="I110" s="64"/>
      <c r="J110" s="64"/>
      <c r="K110" s="64"/>
      <c r="L110" s="64"/>
      <c r="M110" s="64"/>
      <c r="N110" s="64"/>
      <c r="O110" s="64"/>
      <c r="P110" s="64"/>
      <c r="Q110" s="64"/>
      <c r="R110" s="64"/>
      <c r="S110" s="64"/>
      <c r="T110" s="64"/>
      <c r="U110" s="64"/>
    </row>
    <row r="111" spans="1:21" x14ac:dyDescent="0.25">
      <c r="A111" s="13"/>
      <c r="B111" s="20"/>
      <c r="C111" s="44">
        <v>41820</v>
      </c>
      <c r="D111" s="44"/>
      <c r="E111" s="44"/>
      <c r="F111" s="44"/>
      <c r="G111" s="44"/>
      <c r="H111" s="44"/>
      <c r="I111" s="44"/>
      <c r="J111" s="44"/>
      <c r="K111" s="44"/>
      <c r="L111" s="44"/>
      <c r="M111" s="44"/>
      <c r="N111" s="44"/>
      <c r="O111" s="19"/>
    </row>
    <row r="112" spans="1:21" x14ac:dyDescent="0.25">
      <c r="A112" s="13"/>
      <c r="B112" s="46"/>
      <c r="C112" s="47" t="s">
        <v>854</v>
      </c>
      <c r="D112" s="47"/>
      <c r="E112" s="49"/>
      <c r="F112" s="47"/>
      <c r="G112" s="47" t="s">
        <v>855</v>
      </c>
      <c r="H112" s="296"/>
      <c r="I112" s="47" t="s">
        <v>856</v>
      </c>
      <c r="J112" s="296"/>
      <c r="K112" s="47" t="s">
        <v>795</v>
      </c>
      <c r="L112" s="47"/>
      <c r="M112" s="47" t="s">
        <v>676</v>
      </c>
      <c r="N112" s="47"/>
      <c r="O112" s="45"/>
    </row>
    <row r="113" spans="1:21" x14ac:dyDescent="0.25">
      <c r="A113" s="13"/>
      <c r="B113" s="46"/>
      <c r="C113" s="51"/>
      <c r="D113" s="51"/>
      <c r="E113" s="45"/>
      <c r="F113" s="50"/>
      <c r="G113" s="51"/>
      <c r="H113" s="297"/>
      <c r="I113" s="51"/>
      <c r="J113" s="297"/>
      <c r="K113" s="51"/>
      <c r="L113" s="50"/>
      <c r="M113" s="51" t="s">
        <v>677</v>
      </c>
      <c r="N113" s="51"/>
      <c r="O113" s="45"/>
    </row>
    <row r="114" spans="1:21" x14ac:dyDescent="0.25">
      <c r="A114" s="13"/>
      <c r="B114" s="20"/>
      <c r="C114" s="47" t="s">
        <v>299</v>
      </c>
      <c r="D114" s="47"/>
      <c r="E114" s="19"/>
      <c r="F114" s="144"/>
      <c r="G114" s="272"/>
      <c r="H114" s="284"/>
      <c r="I114" s="272"/>
      <c r="J114" s="284"/>
      <c r="K114" s="272"/>
      <c r="L114" s="144"/>
      <c r="M114" s="271"/>
      <c r="N114" s="271"/>
      <c r="O114" s="19"/>
    </row>
    <row r="115" spans="1:21" x14ac:dyDescent="0.25">
      <c r="A115" s="13"/>
      <c r="B115" s="279" t="s">
        <v>851</v>
      </c>
      <c r="C115" s="298" t="s">
        <v>257</v>
      </c>
      <c r="D115" s="299">
        <v>10387</v>
      </c>
      <c r="E115" s="298"/>
      <c r="F115" s="279"/>
      <c r="G115" s="279" t="s">
        <v>857</v>
      </c>
      <c r="H115" s="300">
        <v>-1</v>
      </c>
      <c r="I115" s="279" t="s">
        <v>858</v>
      </c>
      <c r="J115" s="300">
        <v>-2</v>
      </c>
      <c r="K115" s="301" t="s">
        <v>859</v>
      </c>
      <c r="L115" s="279"/>
      <c r="M115" s="298"/>
      <c r="N115" s="302">
        <v>7.1</v>
      </c>
      <c r="O115" s="298" t="s">
        <v>680</v>
      </c>
    </row>
    <row r="116" spans="1:21" x14ac:dyDescent="0.25">
      <c r="A116" s="13"/>
      <c r="B116" s="105" t="s">
        <v>861</v>
      </c>
      <c r="C116" s="105"/>
      <c r="D116" s="105"/>
      <c r="E116" s="105"/>
      <c r="F116" s="105"/>
      <c r="G116" s="105"/>
      <c r="H116" s="105"/>
      <c r="I116" s="105"/>
      <c r="J116" s="105"/>
      <c r="K116" s="105"/>
      <c r="L116" s="105"/>
      <c r="M116" s="105"/>
      <c r="N116" s="105"/>
      <c r="O116" s="105"/>
      <c r="P116" s="105"/>
      <c r="Q116" s="105"/>
      <c r="R116" s="105"/>
      <c r="S116" s="105"/>
      <c r="T116" s="105"/>
      <c r="U116" s="105"/>
    </row>
    <row r="117" spans="1:21" ht="51" x14ac:dyDescent="0.25">
      <c r="A117" s="13"/>
      <c r="B117" s="303">
        <v>-1</v>
      </c>
      <c r="C117" s="141" t="s">
        <v>862</v>
      </c>
    </row>
    <row r="118" spans="1:21" ht="89.25" x14ac:dyDescent="0.25">
      <c r="A118" s="13"/>
      <c r="B118" s="303">
        <v>-2</v>
      </c>
      <c r="C118" s="141" t="s">
        <v>863</v>
      </c>
    </row>
    <row r="119" spans="1:21" ht="63.75" x14ac:dyDescent="0.25">
      <c r="A119" s="13"/>
      <c r="B119" s="303">
        <v>-3</v>
      </c>
      <c r="C119" s="141" t="s">
        <v>864</v>
      </c>
    </row>
    <row r="120" spans="1:21" ht="38.25" customHeight="1" x14ac:dyDescent="0.25">
      <c r="A120" s="13"/>
      <c r="B120" s="63" t="s">
        <v>865</v>
      </c>
      <c r="C120" s="63"/>
      <c r="D120" s="63"/>
      <c r="E120" s="63"/>
      <c r="F120" s="63"/>
      <c r="G120" s="63"/>
      <c r="H120" s="63"/>
      <c r="I120" s="63"/>
      <c r="J120" s="63"/>
      <c r="K120" s="63"/>
      <c r="L120" s="63"/>
      <c r="M120" s="63"/>
      <c r="N120" s="63"/>
      <c r="O120" s="63"/>
      <c r="P120" s="63"/>
      <c r="Q120" s="63"/>
      <c r="R120" s="63"/>
      <c r="S120" s="63"/>
      <c r="T120" s="63"/>
      <c r="U120" s="63"/>
    </row>
    <row r="121" spans="1:21" x14ac:dyDescent="0.25">
      <c r="A121" s="13"/>
      <c r="B121" s="63" t="s">
        <v>866</v>
      </c>
      <c r="C121" s="63"/>
      <c r="D121" s="63"/>
      <c r="E121" s="63"/>
      <c r="F121" s="63"/>
      <c r="G121" s="63"/>
      <c r="H121" s="63"/>
      <c r="I121" s="63"/>
      <c r="J121" s="63"/>
      <c r="K121" s="63"/>
      <c r="L121" s="63"/>
      <c r="M121" s="63"/>
      <c r="N121" s="63"/>
      <c r="O121" s="63"/>
      <c r="P121" s="63"/>
      <c r="Q121" s="63"/>
      <c r="R121" s="63"/>
      <c r="S121" s="63"/>
      <c r="T121" s="63"/>
      <c r="U121" s="63"/>
    </row>
    <row r="122" spans="1:21" x14ac:dyDescent="0.25">
      <c r="A122" s="13"/>
      <c r="B122" s="63" t="s">
        <v>867</v>
      </c>
      <c r="C122" s="63"/>
      <c r="D122" s="63"/>
      <c r="E122" s="63"/>
      <c r="F122" s="63"/>
      <c r="G122" s="63"/>
      <c r="H122" s="63"/>
      <c r="I122" s="63"/>
      <c r="J122" s="63"/>
      <c r="K122" s="63"/>
      <c r="L122" s="63"/>
      <c r="M122" s="63"/>
      <c r="N122" s="63"/>
      <c r="O122" s="63"/>
      <c r="P122" s="63"/>
      <c r="Q122" s="63"/>
      <c r="R122" s="63"/>
      <c r="S122" s="63"/>
      <c r="T122" s="63"/>
      <c r="U122" s="63"/>
    </row>
    <row r="123" spans="1:21" x14ac:dyDescent="0.25">
      <c r="A123" s="13"/>
      <c r="B123" s="63" t="s">
        <v>868</v>
      </c>
      <c r="C123" s="63"/>
      <c r="D123" s="63"/>
      <c r="E123" s="63"/>
      <c r="F123" s="63"/>
      <c r="G123" s="63"/>
      <c r="H123" s="63"/>
      <c r="I123" s="63"/>
      <c r="J123" s="63"/>
      <c r="K123" s="63"/>
      <c r="L123" s="63"/>
      <c r="M123" s="63"/>
      <c r="N123" s="63"/>
      <c r="O123" s="63"/>
      <c r="P123" s="63"/>
      <c r="Q123" s="63"/>
      <c r="R123" s="63"/>
      <c r="S123" s="63"/>
      <c r="T123" s="63"/>
      <c r="U123" s="63"/>
    </row>
    <row r="124" spans="1:21" x14ac:dyDescent="0.25">
      <c r="A124" s="13"/>
      <c r="B124" s="254" t="s">
        <v>869</v>
      </c>
      <c r="C124" s="254"/>
      <c r="D124" s="254"/>
      <c r="E124" s="254"/>
      <c r="F124" s="254"/>
      <c r="G124" s="254"/>
      <c r="H124" s="254"/>
      <c r="I124" s="254"/>
      <c r="J124" s="254"/>
      <c r="K124" s="254"/>
      <c r="L124" s="254"/>
      <c r="M124" s="254"/>
      <c r="N124" s="254"/>
      <c r="O124" s="254"/>
      <c r="P124" s="254"/>
      <c r="Q124" s="254"/>
      <c r="R124" s="254"/>
      <c r="S124" s="254"/>
      <c r="T124" s="254"/>
      <c r="U124" s="254"/>
    </row>
    <row r="125" spans="1:21" x14ac:dyDescent="0.25">
      <c r="A125" s="13"/>
      <c r="B125" s="254" t="s">
        <v>870</v>
      </c>
      <c r="C125" s="254"/>
      <c r="D125" s="254"/>
      <c r="E125" s="254"/>
      <c r="F125" s="254"/>
      <c r="G125" s="254"/>
      <c r="H125" s="254"/>
      <c r="I125" s="254"/>
      <c r="J125" s="254"/>
      <c r="K125" s="254"/>
      <c r="L125" s="254"/>
      <c r="M125" s="254"/>
      <c r="N125" s="254"/>
      <c r="O125" s="254"/>
      <c r="P125" s="254"/>
      <c r="Q125" s="254"/>
      <c r="R125" s="254"/>
      <c r="S125" s="254"/>
      <c r="T125" s="254"/>
      <c r="U125" s="254"/>
    </row>
    <row r="126" spans="1:21" x14ac:dyDescent="0.25">
      <c r="A126" s="13"/>
      <c r="B126" s="254" t="s">
        <v>871</v>
      </c>
      <c r="C126" s="254"/>
      <c r="D126" s="254"/>
      <c r="E126" s="254"/>
      <c r="F126" s="254"/>
      <c r="G126" s="254"/>
      <c r="H126" s="254"/>
      <c r="I126" s="254"/>
      <c r="J126" s="254"/>
      <c r="K126" s="254"/>
      <c r="L126" s="254"/>
      <c r="M126" s="254"/>
      <c r="N126" s="254"/>
      <c r="O126" s="254"/>
      <c r="P126" s="254"/>
      <c r="Q126" s="254"/>
      <c r="R126" s="254"/>
      <c r="S126" s="254"/>
      <c r="T126" s="254"/>
      <c r="U126" s="254"/>
    </row>
    <row r="127" spans="1:21" x14ac:dyDescent="0.25">
      <c r="A127" s="13"/>
      <c r="B127" s="254" t="s">
        <v>872</v>
      </c>
      <c r="C127" s="254"/>
      <c r="D127" s="254"/>
      <c r="E127" s="254"/>
      <c r="F127" s="254"/>
      <c r="G127" s="254"/>
      <c r="H127" s="254"/>
      <c r="I127" s="254"/>
      <c r="J127" s="254"/>
      <c r="K127" s="254"/>
      <c r="L127" s="254"/>
      <c r="M127" s="254"/>
      <c r="N127" s="254"/>
      <c r="O127" s="254"/>
      <c r="P127" s="254"/>
      <c r="Q127" s="254"/>
      <c r="R127" s="254"/>
      <c r="S127" s="254"/>
      <c r="T127" s="254"/>
      <c r="U127" s="254"/>
    </row>
    <row r="128" spans="1:21" x14ac:dyDescent="0.25">
      <c r="A128" s="13"/>
      <c r="B128" s="254" t="s">
        <v>873</v>
      </c>
      <c r="C128" s="254"/>
      <c r="D128" s="254"/>
      <c r="E128" s="254"/>
      <c r="F128" s="254"/>
      <c r="G128" s="254"/>
      <c r="H128" s="254"/>
      <c r="I128" s="254"/>
      <c r="J128" s="254"/>
      <c r="K128" s="254"/>
      <c r="L128" s="254"/>
      <c r="M128" s="254"/>
      <c r="N128" s="254"/>
      <c r="O128" s="254"/>
      <c r="P128" s="254"/>
      <c r="Q128" s="254"/>
      <c r="R128" s="254"/>
      <c r="S128" s="254"/>
      <c r="T128" s="254"/>
      <c r="U128" s="254"/>
    </row>
    <row r="129" spans="1:21" x14ac:dyDescent="0.25">
      <c r="A129" s="13"/>
      <c r="B129" s="254" t="s">
        <v>874</v>
      </c>
      <c r="C129" s="254"/>
      <c r="D129" s="254"/>
      <c r="E129" s="254"/>
      <c r="F129" s="254"/>
      <c r="G129" s="254"/>
      <c r="H129" s="254"/>
      <c r="I129" s="254"/>
      <c r="J129" s="254"/>
      <c r="K129" s="254"/>
      <c r="L129" s="254"/>
      <c r="M129" s="254"/>
      <c r="N129" s="254"/>
      <c r="O129" s="254"/>
      <c r="P129" s="254"/>
      <c r="Q129" s="254"/>
      <c r="R129" s="254"/>
      <c r="S129" s="254"/>
      <c r="T129" s="254"/>
      <c r="U129" s="254"/>
    </row>
    <row r="130" spans="1:21" x14ac:dyDescent="0.25">
      <c r="A130" s="13"/>
      <c r="B130" s="254" t="s">
        <v>875</v>
      </c>
      <c r="C130" s="254"/>
      <c r="D130" s="254"/>
      <c r="E130" s="254"/>
      <c r="F130" s="254"/>
      <c r="G130" s="254"/>
      <c r="H130" s="254"/>
      <c r="I130" s="254"/>
      <c r="J130" s="254"/>
      <c r="K130" s="254"/>
      <c r="L130" s="254"/>
      <c r="M130" s="254"/>
      <c r="N130" s="254"/>
      <c r="O130" s="254"/>
      <c r="P130" s="254"/>
      <c r="Q130" s="254"/>
      <c r="R130" s="254"/>
      <c r="S130" s="254"/>
      <c r="T130" s="254"/>
      <c r="U130" s="254"/>
    </row>
    <row r="131" spans="1:21" ht="26.25" customHeight="1" x14ac:dyDescent="0.25">
      <c r="A131" s="13"/>
      <c r="B131" s="254" t="s">
        <v>876</v>
      </c>
      <c r="C131" s="254"/>
      <c r="D131" s="254"/>
      <c r="E131" s="254"/>
      <c r="F131" s="254"/>
      <c r="G131" s="254"/>
      <c r="H131" s="254"/>
      <c r="I131" s="254"/>
      <c r="J131" s="254"/>
      <c r="K131" s="254"/>
      <c r="L131" s="254"/>
      <c r="M131" s="254"/>
      <c r="N131" s="254"/>
      <c r="O131" s="254"/>
      <c r="P131" s="254"/>
      <c r="Q131" s="254"/>
      <c r="R131" s="254"/>
      <c r="S131" s="254"/>
      <c r="T131" s="254"/>
      <c r="U131" s="254"/>
    </row>
    <row r="132" spans="1:21" x14ac:dyDescent="0.25">
      <c r="A132" s="13"/>
      <c r="B132" s="63" t="s">
        <v>877</v>
      </c>
      <c r="C132" s="63"/>
      <c r="D132" s="63"/>
      <c r="E132" s="63"/>
      <c r="F132" s="63"/>
      <c r="G132" s="63"/>
      <c r="H132" s="63"/>
      <c r="I132" s="63"/>
      <c r="J132" s="63"/>
      <c r="K132" s="63"/>
      <c r="L132" s="63"/>
      <c r="M132" s="63"/>
      <c r="N132" s="63"/>
      <c r="O132" s="63"/>
      <c r="P132" s="63"/>
      <c r="Q132" s="63"/>
      <c r="R132" s="63"/>
      <c r="S132" s="63"/>
      <c r="T132" s="63"/>
      <c r="U132" s="63"/>
    </row>
    <row r="133" spans="1:21" ht="15.75" x14ac:dyDescent="0.25">
      <c r="A133" s="13"/>
      <c r="B133" s="266"/>
      <c r="C133" s="266"/>
      <c r="D133" s="266"/>
      <c r="E133" s="266"/>
      <c r="F133" s="266"/>
      <c r="G133" s="266"/>
      <c r="H133" s="266"/>
      <c r="I133" s="266"/>
      <c r="J133" s="266"/>
      <c r="K133" s="266"/>
      <c r="L133" s="266"/>
      <c r="M133" s="266"/>
      <c r="N133" s="266"/>
      <c r="O133" s="266"/>
      <c r="P133" s="266"/>
      <c r="Q133" s="266"/>
      <c r="R133" s="266"/>
      <c r="S133" s="266"/>
      <c r="T133" s="266"/>
      <c r="U133" s="266"/>
    </row>
    <row r="134" spans="1:21" x14ac:dyDescent="0.25">
      <c r="A134" s="13"/>
      <c r="B134" s="16"/>
      <c r="C134" s="44">
        <v>42094</v>
      </c>
      <c r="D134" s="44"/>
      <c r="E134" s="44"/>
      <c r="F134" s="44"/>
      <c r="G134" s="44"/>
      <c r="H134" s="44"/>
      <c r="I134" s="44"/>
      <c r="J134" s="44"/>
      <c r="K134" s="44"/>
      <c r="L134" s="44"/>
      <c r="M134" s="44"/>
      <c r="N134" s="44"/>
      <c r="O134" s="44"/>
      <c r="P134" s="44"/>
      <c r="Q134" s="44"/>
      <c r="R134" s="44"/>
      <c r="S134" s="44"/>
      <c r="T134" s="44"/>
      <c r="U134" s="19"/>
    </row>
    <row r="135" spans="1:21" x14ac:dyDescent="0.25">
      <c r="A135" s="13"/>
      <c r="B135" s="46"/>
      <c r="C135" s="47" t="s">
        <v>878</v>
      </c>
      <c r="D135" s="47"/>
      <c r="E135" s="49"/>
      <c r="F135" s="47"/>
      <c r="G135" s="47" t="s">
        <v>297</v>
      </c>
      <c r="H135" s="47"/>
      <c r="I135" s="49"/>
      <c r="J135" s="47"/>
      <c r="K135" s="47" t="s">
        <v>830</v>
      </c>
      <c r="L135" s="47"/>
      <c r="M135" s="49"/>
      <c r="N135" s="47"/>
      <c r="O135" s="47" t="s">
        <v>835</v>
      </c>
      <c r="P135" s="47"/>
      <c r="Q135" s="49"/>
      <c r="R135" s="128"/>
      <c r="S135" s="47" t="s">
        <v>835</v>
      </c>
      <c r="T135" s="47"/>
      <c r="U135" s="45"/>
    </row>
    <row r="136" spans="1:21" x14ac:dyDescent="0.25">
      <c r="A136" s="13"/>
      <c r="B136" s="46"/>
      <c r="C136" s="43" t="s">
        <v>254</v>
      </c>
      <c r="D136" s="43"/>
      <c r="E136" s="45"/>
      <c r="F136" s="50"/>
      <c r="G136" s="43" t="s">
        <v>298</v>
      </c>
      <c r="H136" s="43"/>
      <c r="I136" s="45"/>
      <c r="J136" s="50"/>
      <c r="K136" s="43" t="s">
        <v>831</v>
      </c>
      <c r="L136" s="43"/>
      <c r="M136" s="45"/>
      <c r="N136" s="50"/>
      <c r="O136" s="43" t="s">
        <v>504</v>
      </c>
      <c r="P136" s="43"/>
      <c r="Q136" s="45"/>
      <c r="R136" s="129"/>
      <c r="S136" s="43" t="s">
        <v>839</v>
      </c>
      <c r="T136" s="43"/>
      <c r="U136" s="45"/>
    </row>
    <row r="137" spans="1:21" x14ac:dyDescent="0.25">
      <c r="A137" s="13"/>
      <c r="B137" s="46"/>
      <c r="C137" s="276"/>
      <c r="D137" s="276"/>
      <c r="E137" s="45"/>
      <c r="F137" s="50"/>
      <c r="G137" s="276"/>
      <c r="H137" s="276"/>
      <c r="I137" s="45"/>
      <c r="J137" s="50"/>
      <c r="K137" s="43" t="s">
        <v>832</v>
      </c>
      <c r="L137" s="43"/>
      <c r="M137" s="45"/>
      <c r="N137" s="50"/>
      <c r="O137" s="43" t="s">
        <v>836</v>
      </c>
      <c r="P137" s="43"/>
      <c r="Q137" s="45"/>
      <c r="R137" s="129"/>
      <c r="S137" s="43" t="s">
        <v>837</v>
      </c>
      <c r="T137" s="43"/>
      <c r="U137" s="45"/>
    </row>
    <row r="138" spans="1:21" x14ac:dyDescent="0.25">
      <c r="A138" s="13"/>
      <c r="B138" s="46"/>
      <c r="C138" s="276"/>
      <c r="D138" s="276"/>
      <c r="E138" s="45"/>
      <c r="F138" s="50"/>
      <c r="G138" s="276"/>
      <c r="H138" s="276"/>
      <c r="I138" s="45"/>
      <c r="J138" s="50"/>
      <c r="K138" s="43" t="s">
        <v>833</v>
      </c>
      <c r="L138" s="43"/>
      <c r="M138" s="45"/>
      <c r="N138" s="50"/>
      <c r="O138" s="43" t="s">
        <v>837</v>
      </c>
      <c r="P138" s="43"/>
      <c r="Q138" s="45"/>
      <c r="R138" s="129"/>
      <c r="S138" s="43" t="s">
        <v>840</v>
      </c>
      <c r="T138" s="43"/>
      <c r="U138" s="45"/>
    </row>
    <row r="139" spans="1:21" x14ac:dyDescent="0.25">
      <c r="A139" s="13"/>
      <c r="B139" s="46"/>
      <c r="C139" s="276"/>
      <c r="D139" s="276"/>
      <c r="E139" s="45"/>
      <c r="F139" s="50"/>
      <c r="G139" s="276"/>
      <c r="H139" s="276"/>
      <c r="I139" s="45"/>
      <c r="J139" s="50"/>
      <c r="K139" s="43" t="s">
        <v>23</v>
      </c>
      <c r="L139" s="43"/>
      <c r="M139" s="45"/>
      <c r="N139" s="50"/>
      <c r="O139" s="43" t="s">
        <v>838</v>
      </c>
      <c r="P139" s="43"/>
      <c r="Q139" s="45"/>
      <c r="R139" s="129"/>
      <c r="S139" s="276"/>
      <c r="T139" s="276"/>
      <c r="U139" s="45"/>
    </row>
    <row r="140" spans="1:21" x14ac:dyDescent="0.25">
      <c r="A140" s="13"/>
      <c r="B140" s="46"/>
      <c r="C140" s="48"/>
      <c r="D140" s="48"/>
      <c r="E140" s="45"/>
      <c r="F140" s="50"/>
      <c r="G140" s="48"/>
      <c r="H140" s="48"/>
      <c r="I140" s="45"/>
      <c r="J140" s="50"/>
      <c r="K140" s="51" t="s">
        <v>834</v>
      </c>
      <c r="L140" s="51"/>
      <c r="M140" s="45"/>
      <c r="N140" s="50"/>
      <c r="O140" s="48"/>
      <c r="P140" s="48"/>
      <c r="Q140" s="45"/>
      <c r="R140" s="129"/>
      <c r="S140" s="48"/>
      <c r="T140" s="48"/>
      <c r="U140" s="45"/>
    </row>
    <row r="141" spans="1:21" x14ac:dyDescent="0.25">
      <c r="A141" s="13"/>
      <c r="B141" s="20"/>
      <c r="C141" s="47" t="s">
        <v>299</v>
      </c>
      <c r="D141" s="47"/>
      <c r="E141" s="19"/>
      <c r="F141" s="144"/>
      <c r="G141" s="271"/>
      <c r="H141" s="271"/>
      <c r="I141" s="19"/>
      <c r="J141" s="144"/>
      <c r="K141" s="271"/>
      <c r="L141" s="271"/>
      <c r="M141" s="19"/>
      <c r="N141" s="144"/>
      <c r="O141" s="271"/>
      <c r="P141" s="271"/>
      <c r="Q141" s="19"/>
      <c r="R141" s="144"/>
      <c r="S141" s="271"/>
      <c r="T141" s="271"/>
      <c r="U141" s="19"/>
    </row>
    <row r="142" spans="1:21" x14ac:dyDescent="0.25">
      <c r="A142" s="13"/>
      <c r="B142" s="26" t="s">
        <v>879</v>
      </c>
      <c r="C142" s="179"/>
      <c r="D142" s="304"/>
      <c r="E142" s="179"/>
      <c r="F142" s="178"/>
      <c r="G142" s="179"/>
      <c r="H142" s="179"/>
      <c r="I142" s="179"/>
      <c r="J142" s="178"/>
      <c r="K142" s="179"/>
      <c r="L142" s="179"/>
      <c r="M142" s="179"/>
      <c r="N142" s="178"/>
      <c r="O142" s="179"/>
      <c r="P142" s="179"/>
      <c r="Q142" s="179"/>
      <c r="R142" s="178"/>
      <c r="S142" s="179"/>
      <c r="T142" s="179"/>
      <c r="U142" s="179"/>
    </row>
    <row r="143" spans="1:21" x14ac:dyDescent="0.25">
      <c r="A143" s="13"/>
      <c r="B143" s="305" t="s">
        <v>880</v>
      </c>
      <c r="C143" s="30" t="s">
        <v>257</v>
      </c>
      <c r="D143" s="32">
        <v>120956</v>
      </c>
      <c r="E143" s="30"/>
      <c r="F143" s="20"/>
      <c r="G143" s="30" t="s">
        <v>257</v>
      </c>
      <c r="H143" s="32">
        <v>120956</v>
      </c>
      <c r="I143" s="30"/>
      <c r="J143" s="20"/>
      <c r="K143" s="30" t="s">
        <v>257</v>
      </c>
      <c r="L143" s="32">
        <v>120956</v>
      </c>
      <c r="M143" s="30"/>
      <c r="N143" s="20"/>
      <c r="O143" s="30" t="s">
        <v>257</v>
      </c>
      <c r="P143" s="33" t="s">
        <v>262</v>
      </c>
      <c r="Q143" s="30"/>
      <c r="R143" s="20"/>
      <c r="S143" s="30" t="s">
        <v>257</v>
      </c>
      <c r="T143" s="33" t="s">
        <v>262</v>
      </c>
      <c r="U143" s="30"/>
    </row>
    <row r="144" spans="1:21" x14ac:dyDescent="0.25">
      <c r="A144" s="13"/>
      <c r="B144" s="41" t="s">
        <v>881</v>
      </c>
      <c r="C144" s="29"/>
      <c r="D144" s="74">
        <v>421543</v>
      </c>
      <c r="E144" s="29"/>
      <c r="F144" s="26"/>
      <c r="G144" s="29"/>
      <c r="H144" s="74">
        <v>421543</v>
      </c>
      <c r="I144" s="29"/>
      <c r="J144" s="26"/>
      <c r="K144" s="29"/>
      <c r="L144" s="75" t="s">
        <v>262</v>
      </c>
      <c r="M144" s="29"/>
      <c r="N144" s="26"/>
      <c r="O144" s="29"/>
      <c r="P144" s="74">
        <v>421543</v>
      </c>
      <c r="Q144" s="29"/>
      <c r="R144" s="26"/>
      <c r="S144" s="29"/>
      <c r="T144" s="75" t="s">
        <v>262</v>
      </c>
      <c r="U144" s="29"/>
    </row>
    <row r="145" spans="1:21" x14ac:dyDescent="0.25">
      <c r="A145" s="13"/>
      <c r="B145" s="35" t="s">
        <v>882</v>
      </c>
      <c r="C145" s="30"/>
      <c r="D145" s="32">
        <v>218925</v>
      </c>
      <c r="E145" s="30"/>
      <c r="F145" s="20"/>
      <c r="G145" s="30"/>
      <c r="H145" s="32">
        <v>218678</v>
      </c>
      <c r="I145" s="30"/>
      <c r="J145" s="20"/>
      <c r="K145" s="30"/>
      <c r="L145" s="33" t="s">
        <v>262</v>
      </c>
      <c r="M145" s="30"/>
      <c r="N145" s="20"/>
      <c r="O145" s="30"/>
      <c r="P145" s="32">
        <v>218678</v>
      </c>
      <c r="Q145" s="30"/>
      <c r="R145" s="20"/>
      <c r="S145" s="30"/>
      <c r="T145" s="33" t="s">
        <v>262</v>
      </c>
      <c r="U145" s="30"/>
    </row>
    <row r="146" spans="1:21" x14ac:dyDescent="0.25">
      <c r="A146" s="13"/>
      <c r="B146" s="41" t="s">
        <v>883</v>
      </c>
      <c r="C146" s="29"/>
      <c r="D146" s="74">
        <v>1978284</v>
      </c>
      <c r="E146" s="29"/>
      <c r="F146" s="26"/>
      <c r="G146" s="29"/>
      <c r="H146" s="74">
        <v>1977761</v>
      </c>
      <c r="I146" s="29"/>
      <c r="J146" s="26"/>
      <c r="K146" s="29"/>
      <c r="L146" s="75" t="s">
        <v>262</v>
      </c>
      <c r="M146" s="29"/>
      <c r="N146" s="26"/>
      <c r="O146" s="29"/>
      <c r="P146" s="75" t="s">
        <v>262</v>
      </c>
      <c r="Q146" s="29"/>
      <c r="R146" s="26"/>
      <c r="S146" s="29"/>
      <c r="T146" s="74">
        <v>1977761</v>
      </c>
      <c r="U146" s="29"/>
    </row>
    <row r="147" spans="1:21" x14ac:dyDescent="0.25">
      <c r="A147" s="13"/>
      <c r="B147" s="35" t="s">
        <v>85</v>
      </c>
      <c r="C147" s="56"/>
      <c r="D147" s="57">
        <v>372617</v>
      </c>
      <c r="E147" s="56"/>
      <c r="F147" s="46"/>
      <c r="G147" s="56"/>
      <c r="H147" s="57">
        <v>372617</v>
      </c>
      <c r="I147" s="56"/>
      <c r="J147" s="46"/>
      <c r="K147" s="56"/>
      <c r="L147" s="59" t="s">
        <v>262</v>
      </c>
      <c r="M147" s="56"/>
      <c r="N147" s="46"/>
      <c r="O147" s="56"/>
      <c r="P147" s="57">
        <v>372617</v>
      </c>
      <c r="Q147" s="56"/>
      <c r="R147" s="46"/>
      <c r="S147" s="56"/>
      <c r="T147" s="59" t="s">
        <v>262</v>
      </c>
      <c r="U147" s="56"/>
    </row>
    <row r="148" spans="1:21" x14ac:dyDescent="0.25">
      <c r="A148" s="13"/>
      <c r="B148" s="35" t="s">
        <v>884</v>
      </c>
      <c r="C148" s="56"/>
      <c r="D148" s="57"/>
      <c r="E148" s="56"/>
      <c r="F148" s="46"/>
      <c r="G148" s="56"/>
      <c r="H148" s="57"/>
      <c r="I148" s="56"/>
      <c r="J148" s="46"/>
      <c r="K148" s="56"/>
      <c r="L148" s="59"/>
      <c r="M148" s="56"/>
      <c r="N148" s="46"/>
      <c r="O148" s="56"/>
      <c r="P148" s="57"/>
      <c r="Q148" s="56"/>
      <c r="R148" s="46"/>
      <c r="S148" s="56"/>
      <c r="T148" s="59"/>
      <c r="U148" s="56"/>
    </row>
    <row r="149" spans="1:21" x14ac:dyDescent="0.25">
      <c r="A149" s="13"/>
      <c r="B149" s="41" t="s">
        <v>85</v>
      </c>
      <c r="C149" s="135"/>
      <c r="D149" s="136">
        <v>299945</v>
      </c>
      <c r="E149" s="135"/>
      <c r="F149" s="137"/>
      <c r="G149" s="135"/>
      <c r="H149" s="136">
        <v>306868</v>
      </c>
      <c r="I149" s="135"/>
      <c r="J149" s="137"/>
      <c r="K149" s="135"/>
      <c r="L149" s="138" t="s">
        <v>262</v>
      </c>
      <c r="M149" s="135"/>
      <c r="N149" s="137"/>
      <c r="O149" s="135"/>
      <c r="P149" s="136">
        <v>306868</v>
      </c>
      <c r="Q149" s="135"/>
      <c r="R149" s="137"/>
      <c r="S149" s="135"/>
      <c r="T149" s="138" t="s">
        <v>262</v>
      </c>
      <c r="U149" s="135"/>
    </row>
    <row r="150" spans="1:21" x14ac:dyDescent="0.25">
      <c r="A150" s="13"/>
      <c r="B150" s="41" t="s">
        <v>885</v>
      </c>
      <c r="C150" s="135"/>
      <c r="D150" s="136"/>
      <c r="E150" s="135"/>
      <c r="F150" s="137"/>
      <c r="G150" s="135"/>
      <c r="H150" s="136"/>
      <c r="I150" s="135"/>
      <c r="J150" s="137"/>
      <c r="K150" s="135"/>
      <c r="L150" s="138"/>
      <c r="M150" s="135"/>
      <c r="N150" s="137"/>
      <c r="O150" s="135"/>
      <c r="P150" s="136"/>
      <c r="Q150" s="135"/>
      <c r="R150" s="137"/>
      <c r="S150" s="135"/>
      <c r="T150" s="138"/>
      <c r="U150" s="135"/>
    </row>
    <row r="151" spans="1:21" x14ac:dyDescent="0.25">
      <c r="A151" s="13"/>
      <c r="B151" s="35" t="s">
        <v>886</v>
      </c>
      <c r="C151" s="30"/>
      <c r="D151" s="32">
        <v>31881</v>
      </c>
      <c r="E151" s="30"/>
      <c r="F151" s="20"/>
      <c r="G151" s="30"/>
      <c r="H151" s="32">
        <v>31881</v>
      </c>
      <c r="I151" s="30"/>
      <c r="J151" s="20"/>
      <c r="K151" s="30"/>
      <c r="L151" s="33" t="s">
        <v>262</v>
      </c>
      <c r="M151" s="30"/>
      <c r="N151" s="20"/>
      <c r="O151" s="30"/>
      <c r="P151" s="33" t="s">
        <v>262</v>
      </c>
      <c r="Q151" s="30"/>
      <c r="R151" s="20"/>
      <c r="S151" s="30"/>
      <c r="T151" s="32">
        <v>31881</v>
      </c>
      <c r="U151" s="30"/>
    </row>
    <row r="152" spans="1:21" x14ac:dyDescent="0.25">
      <c r="A152" s="13"/>
      <c r="B152" s="41" t="s">
        <v>887</v>
      </c>
      <c r="C152" s="29"/>
      <c r="D152" s="74">
        <v>9688</v>
      </c>
      <c r="E152" s="29"/>
      <c r="F152" s="26"/>
      <c r="G152" s="29"/>
      <c r="H152" s="74">
        <v>9688</v>
      </c>
      <c r="I152" s="29"/>
      <c r="J152" s="26"/>
      <c r="K152" s="29"/>
      <c r="L152" s="74">
        <v>9688</v>
      </c>
      <c r="M152" s="29"/>
      <c r="N152" s="26"/>
      <c r="O152" s="29"/>
      <c r="P152" s="75" t="s">
        <v>262</v>
      </c>
      <c r="Q152" s="29"/>
      <c r="R152" s="26"/>
      <c r="S152" s="29"/>
      <c r="T152" s="75" t="s">
        <v>262</v>
      </c>
      <c r="U152" s="29"/>
    </row>
    <row r="153" spans="1:21" x14ac:dyDescent="0.25">
      <c r="A153" s="13"/>
      <c r="B153" s="20"/>
      <c r="C153" s="30"/>
      <c r="D153" s="30"/>
      <c r="E153" s="30"/>
      <c r="F153" s="20"/>
      <c r="G153" s="30"/>
      <c r="H153" s="30"/>
      <c r="I153" s="30"/>
      <c r="J153" s="20"/>
      <c r="K153" s="30"/>
      <c r="L153" s="30"/>
      <c r="M153" s="30"/>
      <c r="N153" s="20"/>
      <c r="O153" s="30"/>
      <c r="P153" s="30"/>
      <c r="Q153" s="30"/>
      <c r="R153" s="20"/>
      <c r="S153" s="30"/>
      <c r="T153" s="30"/>
      <c r="U153" s="30"/>
    </row>
    <row r="154" spans="1:21" x14ac:dyDescent="0.25">
      <c r="A154" s="13"/>
      <c r="B154" s="67" t="s">
        <v>888</v>
      </c>
      <c r="C154" s="18"/>
      <c r="D154" s="306"/>
      <c r="E154" s="18"/>
      <c r="F154" s="180"/>
      <c r="G154" s="18"/>
      <c r="H154" s="306"/>
      <c r="I154" s="18"/>
      <c r="J154" s="180"/>
      <c r="K154" s="18"/>
      <c r="L154" s="306"/>
      <c r="M154" s="18"/>
      <c r="N154" s="180"/>
      <c r="O154" s="18"/>
      <c r="P154" s="306"/>
      <c r="Q154" s="18"/>
      <c r="R154" s="180"/>
      <c r="S154" s="18"/>
      <c r="T154" s="306"/>
      <c r="U154" s="18"/>
    </row>
    <row r="155" spans="1:21" x14ac:dyDescent="0.25">
      <c r="A155" s="13"/>
      <c r="B155" s="307" t="s">
        <v>889</v>
      </c>
      <c r="C155" s="29"/>
      <c r="D155" s="74">
        <v>2505066</v>
      </c>
      <c r="E155" s="29"/>
      <c r="F155" s="26"/>
      <c r="G155" s="29"/>
      <c r="H155" s="74">
        <v>2516342</v>
      </c>
      <c r="I155" s="29"/>
      <c r="J155" s="26"/>
      <c r="K155" s="29"/>
      <c r="L155" s="74">
        <v>1484437</v>
      </c>
      <c r="M155" s="29"/>
      <c r="N155" s="26"/>
      <c r="O155" s="29"/>
      <c r="P155" s="75" t="s">
        <v>262</v>
      </c>
      <c r="Q155" s="29"/>
      <c r="R155" s="26"/>
      <c r="S155" s="29"/>
      <c r="T155" s="74">
        <v>1031905</v>
      </c>
      <c r="U155" s="29"/>
    </row>
    <row r="156" spans="1:21" x14ac:dyDescent="0.25">
      <c r="A156" s="13"/>
      <c r="B156" s="71" t="s">
        <v>46</v>
      </c>
      <c r="C156" s="15"/>
      <c r="D156" s="77">
        <v>669580</v>
      </c>
      <c r="E156" s="15"/>
      <c r="F156" s="67"/>
      <c r="G156" s="15"/>
      <c r="H156" s="77">
        <v>684493</v>
      </c>
      <c r="I156" s="15"/>
      <c r="J156" s="67"/>
      <c r="K156" s="15"/>
      <c r="L156" s="78" t="s">
        <v>262</v>
      </c>
      <c r="M156" s="15"/>
      <c r="N156" s="67"/>
      <c r="O156" s="15"/>
      <c r="P156" s="78" t="s">
        <v>262</v>
      </c>
      <c r="Q156" s="15"/>
      <c r="R156" s="67"/>
      <c r="S156" s="15"/>
      <c r="T156" s="77">
        <v>684493</v>
      </c>
      <c r="U156" s="15"/>
    </row>
    <row r="157" spans="1:21" x14ac:dyDescent="0.25">
      <c r="A157" s="13"/>
      <c r="B157" s="41" t="s">
        <v>890</v>
      </c>
      <c r="C157" s="29"/>
      <c r="D157" s="75">
        <v>993</v>
      </c>
      <c r="E157" s="29"/>
      <c r="F157" s="26"/>
      <c r="G157" s="29"/>
      <c r="H157" s="75">
        <v>993</v>
      </c>
      <c r="I157" s="29"/>
      <c r="J157" s="26"/>
      <c r="K157" s="29"/>
      <c r="L157" s="75">
        <v>993</v>
      </c>
      <c r="M157" s="29"/>
      <c r="N157" s="26"/>
      <c r="O157" s="29"/>
      <c r="P157" s="75" t="s">
        <v>262</v>
      </c>
      <c r="Q157" s="29"/>
      <c r="R157" s="26"/>
      <c r="S157" s="29"/>
      <c r="T157" s="75" t="s">
        <v>262</v>
      </c>
      <c r="U157" s="29"/>
    </row>
    <row r="158" spans="1:21" x14ac:dyDescent="0.25">
      <c r="A158" s="13"/>
      <c r="B158" s="67"/>
      <c r="C158" s="15"/>
      <c r="D158" s="15"/>
      <c r="E158" s="15"/>
      <c r="F158" s="67"/>
      <c r="G158" s="15"/>
      <c r="H158" s="15"/>
      <c r="I158" s="15"/>
      <c r="J158" s="67"/>
      <c r="K158" s="15"/>
      <c r="L158" s="15"/>
      <c r="M158" s="15"/>
      <c r="N158" s="67"/>
      <c r="O158" s="15"/>
      <c r="P158" s="15"/>
      <c r="Q158" s="15"/>
      <c r="R158" s="67"/>
      <c r="S158" s="15"/>
      <c r="T158" s="15"/>
      <c r="U158" s="15"/>
    </row>
    <row r="159" spans="1:21" x14ac:dyDescent="0.25">
      <c r="A159" s="13"/>
      <c r="B159" s="67" t="s">
        <v>891</v>
      </c>
      <c r="C159" s="18"/>
      <c r="D159" s="306"/>
      <c r="E159" s="18"/>
      <c r="F159" s="180"/>
      <c r="G159" s="18"/>
      <c r="H159" s="306"/>
      <c r="I159" s="18"/>
      <c r="J159" s="180"/>
      <c r="K159" s="18"/>
      <c r="L159" s="306"/>
      <c r="M159" s="18"/>
      <c r="N159" s="180"/>
      <c r="O159" s="18"/>
      <c r="P159" s="306"/>
      <c r="Q159" s="18"/>
      <c r="R159" s="180"/>
      <c r="S159" s="18"/>
      <c r="T159" s="306"/>
      <c r="U159" s="18"/>
    </row>
    <row r="160" spans="1:21" x14ac:dyDescent="0.25">
      <c r="A160" s="13"/>
      <c r="B160" s="307" t="s">
        <v>844</v>
      </c>
      <c r="C160" s="29"/>
      <c r="D160" s="75" t="s">
        <v>709</v>
      </c>
      <c r="E160" s="29" t="s">
        <v>451</v>
      </c>
      <c r="F160" s="26"/>
      <c r="G160" s="29"/>
      <c r="H160" s="75" t="s">
        <v>709</v>
      </c>
      <c r="I160" s="29" t="s">
        <v>451</v>
      </c>
      <c r="J160" s="26"/>
      <c r="K160" s="29"/>
      <c r="L160" s="75" t="s">
        <v>262</v>
      </c>
      <c r="M160" s="29"/>
      <c r="N160" s="26"/>
      <c r="O160" s="29"/>
      <c r="P160" s="75" t="s">
        <v>709</v>
      </c>
      <c r="Q160" s="29" t="s">
        <v>451</v>
      </c>
      <c r="R160" s="26"/>
      <c r="S160" s="29"/>
      <c r="T160" s="75" t="s">
        <v>262</v>
      </c>
      <c r="U160" s="29"/>
    </row>
    <row r="161" spans="1:21" x14ac:dyDescent="0.25">
      <c r="A161" s="13"/>
      <c r="B161" s="71" t="s">
        <v>845</v>
      </c>
      <c r="C161" s="15"/>
      <c r="D161" s="78">
        <v>881</v>
      </c>
      <c r="E161" s="15"/>
      <c r="F161" s="67"/>
      <c r="G161" s="15"/>
      <c r="H161" s="78">
        <v>881</v>
      </c>
      <c r="I161" s="15"/>
      <c r="J161" s="67"/>
      <c r="K161" s="15"/>
      <c r="L161" s="78" t="s">
        <v>262</v>
      </c>
      <c r="M161" s="15"/>
      <c r="N161" s="67"/>
      <c r="O161" s="15"/>
      <c r="P161" s="78">
        <v>881</v>
      </c>
      <c r="Q161" s="15"/>
      <c r="R161" s="67"/>
      <c r="S161" s="15"/>
      <c r="T161" s="78" t="s">
        <v>262</v>
      </c>
      <c r="U161" s="15"/>
    </row>
    <row r="162" spans="1:21" x14ac:dyDescent="0.25">
      <c r="A162" s="13"/>
      <c r="B162" s="63" t="s">
        <v>892</v>
      </c>
      <c r="C162" s="63"/>
      <c r="D162" s="63"/>
      <c r="E162" s="63"/>
      <c r="F162" s="63"/>
      <c r="G162" s="63"/>
      <c r="H162" s="63"/>
      <c r="I162" s="63"/>
      <c r="J162" s="63"/>
      <c r="K162" s="63"/>
      <c r="L162" s="63"/>
      <c r="M162" s="63"/>
      <c r="N162" s="63"/>
      <c r="O162" s="63"/>
      <c r="P162" s="63"/>
      <c r="Q162" s="63"/>
      <c r="R162" s="63"/>
      <c r="S162" s="63"/>
      <c r="T162" s="63"/>
      <c r="U162" s="63"/>
    </row>
    <row r="163" spans="1:21" ht="25.5" x14ac:dyDescent="0.25">
      <c r="A163" s="13"/>
      <c r="B163" s="303">
        <v>-1</v>
      </c>
      <c r="C163" s="141" t="s">
        <v>893</v>
      </c>
    </row>
    <row r="164" spans="1:21" ht="15.75" x14ac:dyDescent="0.25">
      <c r="A164" s="13"/>
      <c r="B164" s="64"/>
      <c r="C164" s="64"/>
      <c r="D164" s="64"/>
      <c r="E164" s="64"/>
      <c r="F164" s="64"/>
      <c r="G164" s="64"/>
      <c r="H164" s="64"/>
      <c r="I164" s="64"/>
      <c r="J164" s="64"/>
      <c r="K164" s="64"/>
      <c r="L164" s="64"/>
      <c r="M164" s="64"/>
      <c r="N164" s="64"/>
      <c r="O164" s="64"/>
      <c r="P164" s="64"/>
      <c r="Q164" s="64"/>
      <c r="R164" s="64"/>
      <c r="S164" s="64"/>
      <c r="T164" s="64"/>
      <c r="U164" s="64"/>
    </row>
    <row r="165" spans="1:21" x14ac:dyDescent="0.25">
      <c r="A165" s="13"/>
      <c r="B165" s="16"/>
      <c r="C165" s="44">
        <v>41820</v>
      </c>
      <c r="D165" s="44"/>
      <c r="E165" s="44"/>
      <c r="F165" s="44"/>
      <c r="G165" s="44"/>
      <c r="H165" s="44"/>
      <c r="I165" s="44"/>
      <c r="J165" s="44"/>
      <c r="K165" s="44"/>
      <c r="L165" s="44"/>
      <c r="M165" s="44"/>
      <c r="N165" s="44"/>
      <c r="O165" s="44"/>
      <c r="P165" s="44"/>
      <c r="Q165" s="44"/>
      <c r="R165" s="44"/>
      <c r="S165" s="44"/>
      <c r="T165" s="44"/>
      <c r="U165" s="19"/>
    </row>
    <row r="166" spans="1:21" x14ac:dyDescent="0.25">
      <c r="A166" s="13"/>
      <c r="B166" s="42"/>
      <c r="C166" s="47" t="s">
        <v>878</v>
      </c>
      <c r="D166" s="47"/>
      <c r="E166" s="49"/>
      <c r="F166" s="47"/>
      <c r="G166" s="47" t="s">
        <v>297</v>
      </c>
      <c r="H166" s="47"/>
      <c r="I166" s="49"/>
      <c r="J166" s="47"/>
      <c r="K166" s="47" t="s">
        <v>830</v>
      </c>
      <c r="L166" s="47"/>
      <c r="M166" s="49"/>
      <c r="N166" s="47"/>
      <c r="O166" s="47" t="s">
        <v>835</v>
      </c>
      <c r="P166" s="47"/>
      <c r="Q166" s="49"/>
      <c r="R166" s="128"/>
      <c r="S166" s="47" t="s">
        <v>835</v>
      </c>
      <c r="T166" s="47"/>
      <c r="U166" s="45"/>
    </row>
    <row r="167" spans="1:21" x14ac:dyDescent="0.25">
      <c r="A167" s="13"/>
      <c r="B167" s="42"/>
      <c r="C167" s="43" t="s">
        <v>254</v>
      </c>
      <c r="D167" s="43"/>
      <c r="E167" s="45"/>
      <c r="F167" s="50"/>
      <c r="G167" s="43" t="s">
        <v>298</v>
      </c>
      <c r="H167" s="43"/>
      <c r="I167" s="45"/>
      <c r="J167" s="50"/>
      <c r="K167" s="43" t="s">
        <v>831</v>
      </c>
      <c r="L167" s="43"/>
      <c r="M167" s="45"/>
      <c r="N167" s="50"/>
      <c r="O167" s="43" t="s">
        <v>504</v>
      </c>
      <c r="P167" s="43"/>
      <c r="Q167" s="45"/>
      <c r="R167" s="129"/>
      <c r="S167" s="43" t="s">
        <v>839</v>
      </c>
      <c r="T167" s="43"/>
      <c r="U167" s="45"/>
    </row>
    <row r="168" spans="1:21" x14ac:dyDescent="0.25">
      <c r="A168" s="13"/>
      <c r="B168" s="42"/>
      <c r="C168" s="276"/>
      <c r="D168" s="276"/>
      <c r="E168" s="45"/>
      <c r="F168" s="50"/>
      <c r="G168" s="276"/>
      <c r="H168" s="276"/>
      <c r="I168" s="45"/>
      <c r="J168" s="50"/>
      <c r="K168" s="43" t="s">
        <v>832</v>
      </c>
      <c r="L168" s="43"/>
      <c r="M168" s="45"/>
      <c r="N168" s="50"/>
      <c r="O168" s="43" t="s">
        <v>836</v>
      </c>
      <c r="P168" s="43"/>
      <c r="Q168" s="45"/>
      <c r="R168" s="129"/>
      <c r="S168" s="43" t="s">
        <v>837</v>
      </c>
      <c r="T168" s="43"/>
      <c r="U168" s="45"/>
    </row>
    <row r="169" spans="1:21" x14ac:dyDescent="0.25">
      <c r="A169" s="13"/>
      <c r="B169" s="42"/>
      <c r="C169" s="276"/>
      <c r="D169" s="276"/>
      <c r="E169" s="45"/>
      <c r="F169" s="50"/>
      <c r="G169" s="276"/>
      <c r="H169" s="276"/>
      <c r="I169" s="45"/>
      <c r="J169" s="50"/>
      <c r="K169" s="43" t="s">
        <v>833</v>
      </c>
      <c r="L169" s="43"/>
      <c r="M169" s="45"/>
      <c r="N169" s="50"/>
      <c r="O169" s="43" t="s">
        <v>837</v>
      </c>
      <c r="P169" s="43"/>
      <c r="Q169" s="45"/>
      <c r="R169" s="129"/>
      <c r="S169" s="43" t="s">
        <v>840</v>
      </c>
      <c r="T169" s="43"/>
      <c r="U169" s="45"/>
    </row>
    <row r="170" spans="1:21" x14ac:dyDescent="0.25">
      <c r="A170" s="13"/>
      <c r="B170" s="42"/>
      <c r="C170" s="276"/>
      <c r="D170" s="276"/>
      <c r="E170" s="45"/>
      <c r="F170" s="50"/>
      <c r="G170" s="276"/>
      <c r="H170" s="276"/>
      <c r="I170" s="45"/>
      <c r="J170" s="50"/>
      <c r="K170" s="43" t="s">
        <v>23</v>
      </c>
      <c r="L170" s="43"/>
      <c r="M170" s="45"/>
      <c r="N170" s="50"/>
      <c r="O170" s="43" t="s">
        <v>838</v>
      </c>
      <c r="P170" s="43"/>
      <c r="Q170" s="45"/>
      <c r="R170" s="129"/>
      <c r="S170" s="276"/>
      <c r="T170" s="276"/>
      <c r="U170" s="45"/>
    </row>
    <row r="171" spans="1:21" x14ac:dyDescent="0.25">
      <c r="A171" s="13"/>
      <c r="B171" s="42"/>
      <c r="C171" s="48"/>
      <c r="D171" s="48"/>
      <c r="E171" s="45"/>
      <c r="F171" s="50"/>
      <c r="G171" s="48"/>
      <c r="H171" s="48"/>
      <c r="I171" s="45"/>
      <c r="J171" s="50"/>
      <c r="K171" s="51" t="s">
        <v>834</v>
      </c>
      <c r="L171" s="51"/>
      <c r="M171" s="45"/>
      <c r="N171" s="50"/>
      <c r="O171" s="48"/>
      <c r="P171" s="48"/>
      <c r="Q171" s="45"/>
      <c r="R171" s="129"/>
      <c r="S171" s="48"/>
      <c r="T171" s="48"/>
      <c r="U171" s="45"/>
    </row>
    <row r="172" spans="1:21" x14ac:dyDescent="0.25">
      <c r="A172" s="13"/>
      <c r="B172" s="16"/>
      <c r="C172" s="47" t="s">
        <v>299</v>
      </c>
      <c r="D172" s="47"/>
      <c r="E172" s="19"/>
      <c r="F172" s="144"/>
      <c r="G172" s="271"/>
      <c r="H172" s="271"/>
      <c r="I172" s="19"/>
      <c r="J172" s="144"/>
      <c r="K172" s="271"/>
      <c r="L172" s="271"/>
      <c r="M172" s="19"/>
      <c r="N172" s="144"/>
      <c r="O172" s="271"/>
      <c r="P172" s="271"/>
      <c r="Q172" s="19"/>
      <c r="R172" s="144"/>
      <c r="S172" s="271"/>
      <c r="T172" s="271"/>
      <c r="U172" s="19"/>
    </row>
    <row r="173" spans="1:21" x14ac:dyDescent="0.25">
      <c r="A173" s="13"/>
      <c r="B173" s="26" t="s">
        <v>879</v>
      </c>
      <c r="C173" s="179"/>
      <c r="D173" s="304"/>
      <c r="E173" s="179"/>
      <c r="F173" s="178"/>
      <c r="G173" s="179"/>
      <c r="H173" s="179"/>
      <c r="I173" s="179"/>
      <c r="J173" s="178"/>
      <c r="K173" s="179"/>
      <c r="L173" s="179"/>
      <c r="M173" s="179"/>
      <c r="N173" s="178"/>
      <c r="O173" s="179"/>
      <c r="P173" s="179"/>
      <c r="Q173" s="179"/>
      <c r="R173" s="178"/>
      <c r="S173" s="179"/>
      <c r="T173" s="179"/>
      <c r="U173" s="179"/>
    </row>
    <row r="174" spans="1:21" x14ac:dyDescent="0.25">
      <c r="A174" s="13"/>
      <c r="B174" s="305" t="s">
        <v>880</v>
      </c>
      <c r="C174" s="30" t="s">
        <v>257</v>
      </c>
      <c r="D174" s="32">
        <v>135034</v>
      </c>
      <c r="E174" s="30"/>
      <c r="F174" s="20"/>
      <c r="G174" s="30" t="s">
        <v>257</v>
      </c>
      <c r="H174" s="32">
        <v>135034</v>
      </c>
      <c r="I174" s="30"/>
      <c r="J174" s="20"/>
      <c r="K174" s="30" t="s">
        <v>257</v>
      </c>
      <c r="L174" s="32">
        <v>135034</v>
      </c>
      <c r="M174" s="30"/>
      <c r="N174" s="20"/>
      <c r="O174" s="30" t="s">
        <v>257</v>
      </c>
      <c r="P174" s="33" t="s">
        <v>262</v>
      </c>
      <c r="Q174" s="30"/>
      <c r="R174" s="20"/>
      <c r="S174" s="30" t="s">
        <v>257</v>
      </c>
      <c r="T174" s="33" t="s">
        <v>262</v>
      </c>
      <c r="U174" s="30"/>
    </row>
    <row r="175" spans="1:21" x14ac:dyDescent="0.25">
      <c r="A175" s="13"/>
      <c r="B175" s="41" t="s">
        <v>881</v>
      </c>
      <c r="C175" s="29"/>
      <c r="D175" s="74">
        <v>407898</v>
      </c>
      <c r="E175" s="29"/>
      <c r="F175" s="26"/>
      <c r="G175" s="29"/>
      <c r="H175" s="74">
        <v>407898</v>
      </c>
      <c r="I175" s="29"/>
      <c r="J175" s="26"/>
      <c r="K175" s="29"/>
      <c r="L175" s="75" t="s">
        <v>262</v>
      </c>
      <c r="M175" s="29"/>
      <c r="N175" s="26"/>
      <c r="O175" s="29"/>
      <c r="P175" s="74">
        <v>407898</v>
      </c>
      <c r="Q175" s="29"/>
      <c r="R175" s="26"/>
      <c r="S175" s="29"/>
      <c r="T175" s="75" t="s">
        <v>262</v>
      </c>
      <c r="U175" s="29"/>
    </row>
    <row r="176" spans="1:21" x14ac:dyDescent="0.25">
      <c r="A176" s="13"/>
      <c r="B176" s="35" t="s">
        <v>882</v>
      </c>
      <c r="C176" s="30"/>
      <c r="D176" s="32">
        <v>216414</v>
      </c>
      <c r="E176" s="30"/>
      <c r="F176" s="20"/>
      <c r="G176" s="30"/>
      <c r="H176" s="32">
        <v>213472</v>
      </c>
      <c r="I176" s="30"/>
      <c r="J176" s="20"/>
      <c r="K176" s="30"/>
      <c r="L176" s="33" t="s">
        <v>262</v>
      </c>
      <c r="M176" s="30"/>
      <c r="N176" s="20"/>
      <c r="O176" s="30"/>
      <c r="P176" s="32">
        <v>213472</v>
      </c>
      <c r="Q176" s="30"/>
      <c r="R176" s="20"/>
      <c r="S176" s="30"/>
      <c r="T176" s="33" t="s">
        <v>262</v>
      </c>
      <c r="U176" s="30"/>
    </row>
    <row r="177" spans="1:21" x14ac:dyDescent="0.25">
      <c r="A177" s="13"/>
      <c r="B177" s="41" t="s">
        <v>883</v>
      </c>
      <c r="C177" s="29"/>
      <c r="D177" s="74">
        <v>1729084</v>
      </c>
      <c r="E177" s="29"/>
      <c r="F177" s="26"/>
      <c r="G177" s="29"/>
      <c r="H177" s="74">
        <v>1711972</v>
      </c>
      <c r="I177" s="29"/>
      <c r="J177" s="26"/>
      <c r="K177" s="29"/>
      <c r="L177" s="75" t="s">
        <v>262</v>
      </c>
      <c r="M177" s="29"/>
      <c r="N177" s="26"/>
      <c r="O177" s="29"/>
      <c r="P177" s="75" t="s">
        <v>262</v>
      </c>
      <c r="Q177" s="29"/>
      <c r="R177" s="26"/>
      <c r="S177" s="29"/>
      <c r="T177" s="74">
        <v>1711972</v>
      </c>
      <c r="U177" s="29"/>
    </row>
    <row r="178" spans="1:21" x14ac:dyDescent="0.25">
      <c r="A178" s="13"/>
      <c r="B178" s="35" t="s">
        <v>85</v>
      </c>
      <c r="C178" s="56"/>
      <c r="D178" s="57">
        <v>437223</v>
      </c>
      <c r="E178" s="56"/>
      <c r="F178" s="46"/>
      <c r="G178" s="56"/>
      <c r="H178" s="57">
        <v>437223</v>
      </c>
      <c r="I178" s="56"/>
      <c r="J178" s="46"/>
      <c r="K178" s="56"/>
      <c r="L178" s="59" t="s">
        <v>262</v>
      </c>
      <c r="M178" s="56"/>
      <c r="N178" s="46"/>
      <c r="O178" s="56"/>
      <c r="P178" s="57">
        <v>437223</v>
      </c>
      <c r="Q178" s="56"/>
      <c r="R178" s="46"/>
      <c r="S178" s="56"/>
      <c r="T178" s="59" t="s">
        <v>262</v>
      </c>
      <c r="U178" s="56"/>
    </row>
    <row r="179" spans="1:21" x14ac:dyDescent="0.25">
      <c r="A179" s="13"/>
      <c r="B179" s="35" t="s">
        <v>884</v>
      </c>
      <c r="C179" s="56"/>
      <c r="D179" s="57"/>
      <c r="E179" s="56"/>
      <c r="F179" s="46"/>
      <c r="G179" s="56"/>
      <c r="H179" s="57"/>
      <c r="I179" s="56"/>
      <c r="J179" s="46"/>
      <c r="K179" s="56"/>
      <c r="L179" s="59"/>
      <c r="M179" s="56"/>
      <c r="N179" s="46"/>
      <c r="O179" s="56"/>
      <c r="P179" s="57"/>
      <c r="Q179" s="56"/>
      <c r="R179" s="46"/>
      <c r="S179" s="56"/>
      <c r="T179" s="59"/>
      <c r="U179" s="56"/>
    </row>
    <row r="180" spans="1:21" x14ac:dyDescent="0.25">
      <c r="A180" s="13"/>
      <c r="B180" s="41" t="s">
        <v>85</v>
      </c>
      <c r="C180" s="135"/>
      <c r="D180" s="136">
        <v>295658</v>
      </c>
      <c r="E180" s="135"/>
      <c r="F180" s="137"/>
      <c r="G180" s="135"/>
      <c r="H180" s="136">
        <v>293781</v>
      </c>
      <c r="I180" s="135"/>
      <c r="J180" s="137"/>
      <c r="K180" s="135"/>
      <c r="L180" s="138" t="s">
        <v>262</v>
      </c>
      <c r="M180" s="135"/>
      <c r="N180" s="137"/>
      <c r="O180" s="135"/>
      <c r="P180" s="136">
        <v>293781</v>
      </c>
      <c r="Q180" s="135"/>
      <c r="R180" s="137"/>
      <c r="S180" s="135"/>
      <c r="T180" s="138" t="s">
        <v>262</v>
      </c>
      <c r="U180" s="135"/>
    </row>
    <row r="181" spans="1:21" x14ac:dyDescent="0.25">
      <c r="A181" s="13"/>
      <c r="B181" s="41" t="s">
        <v>885</v>
      </c>
      <c r="C181" s="135"/>
      <c r="D181" s="136"/>
      <c r="E181" s="135"/>
      <c r="F181" s="137"/>
      <c r="G181" s="135"/>
      <c r="H181" s="136"/>
      <c r="I181" s="135"/>
      <c r="J181" s="137"/>
      <c r="K181" s="135"/>
      <c r="L181" s="138"/>
      <c r="M181" s="135"/>
      <c r="N181" s="137"/>
      <c r="O181" s="135"/>
      <c r="P181" s="136"/>
      <c r="Q181" s="135"/>
      <c r="R181" s="137"/>
      <c r="S181" s="135"/>
      <c r="T181" s="138"/>
      <c r="U181" s="135"/>
    </row>
    <row r="182" spans="1:21" x14ac:dyDescent="0.25">
      <c r="A182" s="13"/>
      <c r="B182" s="35" t="s">
        <v>886</v>
      </c>
      <c r="C182" s="30"/>
      <c r="D182" s="32">
        <v>25990</v>
      </c>
      <c r="E182" s="30"/>
      <c r="F182" s="20"/>
      <c r="G182" s="30"/>
      <c r="H182" s="32">
        <v>25990</v>
      </c>
      <c r="I182" s="30"/>
      <c r="J182" s="20"/>
      <c r="K182" s="30"/>
      <c r="L182" s="33" t="s">
        <v>262</v>
      </c>
      <c r="M182" s="30"/>
      <c r="N182" s="20"/>
      <c r="O182" s="30"/>
      <c r="P182" s="33" t="s">
        <v>262</v>
      </c>
      <c r="Q182" s="30"/>
      <c r="R182" s="20"/>
      <c r="S182" s="30"/>
      <c r="T182" s="32">
        <v>25990</v>
      </c>
      <c r="U182" s="30"/>
    </row>
    <row r="183" spans="1:21" x14ac:dyDescent="0.25">
      <c r="A183" s="13"/>
      <c r="B183" s="41" t="s">
        <v>887</v>
      </c>
      <c r="C183" s="29"/>
      <c r="D183" s="74">
        <v>9013</v>
      </c>
      <c r="E183" s="29"/>
      <c r="F183" s="26"/>
      <c r="G183" s="29"/>
      <c r="H183" s="74">
        <v>9013</v>
      </c>
      <c r="I183" s="29"/>
      <c r="J183" s="26"/>
      <c r="K183" s="29"/>
      <c r="L183" s="74">
        <v>9013</v>
      </c>
      <c r="M183" s="29"/>
      <c r="N183" s="26"/>
      <c r="O183" s="29"/>
      <c r="P183" s="75" t="s">
        <v>262</v>
      </c>
      <c r="Q183" s="29"/>
      <c r="R183" s="26"/>
      <c r="S183" s="29"/>
      <c r="T183" s="75" t="s">
        <v>262</v>
      </c>
      <c r="U183" s="29"/>
    </row>
    <row r="184" spans="1:21" x14ac:dyDescent="0.25">
      <c r="A184" s="13"/>
      <c r="B184" s="20"/>
      <c r="C184" s="30"/>
      <c r="D184" s="30"/>
      <c r="E184" s="30"/>
      <c r="F184" s="20"/>
      <c r="G184" s="30"/>
      <c r="H184" s="30"/>
      <c r="I184" s="30"/>
      <c r="J184" s="20"/>
      <c r="K184" s="30"/>
      <c r="L184" s="30"/>
      <c r="M184" s="30"/>
      <c r="N184" s="20"/>
      <c r="O184" s="30"/>
      <c r="P184" s="30"/>
      <c r="Q184" s="30"/>
      <c r="R184" s="20"/>
      <c r="S184" s="30"/>
      <c r="T184" s="30"/>
      <c r="U184" s="30"/>
    </row>
    <row r="185" spans="1:21" x14ac:dyDescent="0.25">
      <c r="A185" s="13"/>
      <c r="B185" s="67" t="s">
        <v>888</v>
      </c>
      <c r="C185" s="18"/>
      <c r="D185" s="306"/>
      <c r="E185" s="18"/>
      <c r="F185" s="180"/>
      <c r="G185" s="18"/>
      <c r="H185" s="306"/>
      <c r="I185" s="18"/>
      <c r="J185" s="180"/>
      <c r="K185" s="18"/>
      <c r="L185" s="306"/>
      <c r="M185" s="18"/>
      <c r="N185" s="180"/>
      <c r="O185" s="18"/>
      <c r="P185" s="306"/>
      <c r="Q185" s="18"/>
      <c r="R185" s="180"/>
      <c r="S185" s="18"/>
      <c r="T185" s="306"/>
      <c r="U185" s="18"/>
    </row>
    <row r="186" spans="1:21" x14ac:dyDescent="0.25">
      <c r="A186" s="13"/>
      <c r="B186" s="307" t="s">
        <v>889</v>
      </c>
      <c r="C186" s="29"/>
      <c r="D186" s="74">
        <v>2479941</v>
      </c>
      <c r="E186" s="29"/>
      <c r="F186" s="26"/>
      <c r="G186" s="29"/>
      <c r="H186" s="74">
        <v>2490933</v>
      </c>
      <c r="I186" s="29"/>
      <c r="J186" s="26"/>
      <c r="K186" s="29"/>
      <c r="L186" s="74">
        <v>1442723</v>
      </c>
      <c r="M186" s="29"/>
      <c r="N186" s="26"/>
      <c r="O186" s="29"/>
      <c r="P186" s="75" t="s">
        <v>262</v>
      </c>
      <c r="Q186" s="29"/>
      <c r="R186" s="26"/>
      <c r="S186" s="29"/>
      <c r="T186" s="74">
        <v>1048210</v>
      </c>
      <c r="U186" s="29"/>
    </row>
    <row r="187" spans="1:21" x14ac:dyDescent="0.25">
      <c r="A187" s="13"/>
      <c r="B187" s="71" t="s">
        <v>46</v>
      </c>
      <c r="C187" s="15"/>
      <c r="D187" s="77">
        <v>512257</v>
      </c>
      <c r="E187" s="15"/>
      <c r="F187" s="67"/>
      <c r="G187" s="15"/>
      <c r="H187" s="77">
        <v>521839</v>
      </c>
      <c r="I187" s="15"/>
      <c r="J187" s="67"/>
      <c r="K187" s="15"/>
      <c r="L187" s="78" t="s">
        <v>262</v>
      </c>
      <c r="M187" s="15"/>
      <c r="N187" s="67"/>
      <c r="O187" s="15"/>
      <c r="P187" s="78" t="s">
        <v>262</v>
      </c>
      <c r="Q187" s="15"/>
      <c r="R187" s="67"/>
      <c r="S187" s="15"/>
      <c r="T187" s="77">
        <v>521539</v>
      </c>
      <c r="U187" s="15"/>
    </row>
    <row r="188" spans="1:21" x14ac:dyDescent="0.25">
      <c r="A188" s="13"/>
      <c r="B188" s="41" t="s">
        <v>890</v>
      </c>
      <c r="C188" s="29"/>
      <c r="D188" s="74">
        <v>1001</v>
      </c>
      <c r="E188" s="29"/>
      <c r="F188" s="26"/>
      <c r="G188" s="29"/>
      <c r="H188" s="74">
        <v>1001</v>
      </c>
      <c r="I188" s="29"/>
      <c r="J188" s="26"/>
      <c r="K188" s="29"/>
      <c r="L188" s="74">
        <v>1001</v>
      </c>
      <c r="M188" s="29"/>
      <c r="N188" s="26"/>
      <c r="O188" s="29"/>
      <c r="P188" s="75" t="s">
        <v>262</v>
      </c>
      <c r="Q188" s="29"/>
      <c r="R188" s="26"/>
      <c r="S188" s="29"/>
      <c r="T188" s="75" t="s">
        <v>262</v>
      </c>
      <c r="U188" s="29"/>
    </row>
    <row r="189" spans="1:21" x14ac:dyDescent="0.25">
      <c r="A189" s="13"/>
      <c r="B189" s="67"/>
      <c r="C189" s="15"/>
      <c r="D189" s="15"/>
      <c r="E189" s="15"/>
      <c r="F189" s="67"/>
      <c r="G189" s="15"/>
      <c r="H189" s="15"/>
      <c r="I189" s="15"/>
      <c r="J189" s="67"/>
      <c r="K189" s="15"/>
      <c r="L189" s="15"/>
      <c r="M189" s="15"/>
      <c r="N189" s="67"/>
      <c r="O189" s="15"/>
      <c r="P189" s="15"/>
      <c r="Q189" s="15"/>
      <c r="R189" s="67"/>
      <c r="S189" s="15"/>
      <c r="T189" s="15"/>
      <c r="U189" s="15"/>
    </row>
    <row r="190" spans="1:21" x14ac:dyDescent="0.25">
      <c r="A190" s="13"/>
      <c r="B190" s="67" t="s">
        <v>891</v>
      </c>
      <c r="C190" s="18"/>
      <c r="D190" s="306"/>
      <c r="E190" s="18"/>
      <c r="F190" s="180"/>
      <c r="G190" s="18"/>
      <c r="H190" s="306"/>
      <c r="I190" s="18"/>
      <c r="J190" s="180"/>
      <c r="K190" s="18"/>
      <c r="L190" s="306"/>
      <c r="M190" s="18"/>
      <c r="N190" s="180"/>
      <c r="O190" s="18"/>
      <c r="P190" s="306"/>
      <c r="Q190" s="18"/>
      <c r="R190" s="180"/>
      <c r="S190" s="18"/>
      <c r="T190" s="306"/>
      <c r="U190" s="18"/>
    </row>
    <row r="191" spans="1:21" x14ac:dyDescent="0.25">
      <c r="A191" s="13"/>
      <c r="B191" s="307" t="s">
        <v>844</v>
      </c>
      <c r="C191" s="29"/>
      <c r="D191" s="75" t="s">
        <v>716</v>
      </c>
      <c r="E191" s="29" t="s">
        <v>451</v>
      </c>
      <c r="F191" s="26"/>
      <c r="G191" s="29"/>
      <c r="H191" s="75" t="s">
        <v>716</v>
      </c>
      <c r="I191" s="29" t="s">
        <v>451</v>
      </c>
      <c r="J191" s="26"/>
      <c r="K191" s="29"/>
      <c r="L191" s="75" t="s">
        <v>262</v>
      </c>
      <c r="M191" s="29"/>
      <c r="N191" s="26"/>
      <c r="O191" s="29"/>
      <c r="P191" s="75" t="s">
        <v>716</v>
      </c>
      <c r="Q191" s="29" t="s">
        <v>451</v>
      </c>
      <c r="R191" s="26"/>
      <c r="S191" s="29"/>
      <c r="T191" s="75" t="s">
        <v>262</v>
      </c>
      <c r="U191" s="29"/>
    </row>
    <row r="192" spans="1:21" x14ac:dyDescent="0.25">
      <c r="A192" s="13"/>
      <c r="B192" s="71" t="s">
        <v>845</v>
      </c>
      <c r="C192" s="15"/>
      <c r="D192" s="77">
        <v>1739</v>
      </c>
      <c r="E192" s="15"/>
      <c r="F192" s="67"/>
      <c r="G192" s="15"/>
      <c r="H192" s="77">
        <v>1739</v>
      </c>
      <c r="I192" s="15"/>
      <c r="J192" s="67"/>
      <c r="K192" s="15"/>
      <c r="L192" s="78" t="s">
        <v>262</v>
      </c>
      <c r="M192" s="15"/>
      <c r="N192" s="67"/>
      <c r="O192" s="15"/>
      <c r="P192" s="77">
        <v>1739</v>
      </c>
      <c r="Q192" s="15"/>
      <c r="R192" s="67"/>
      <c r="S192" s="15"/>
      <c r="T192" s="78" t="s">
        <v>262</v>
      </c>
      <c r="U192" s="15"/>
    </row>
    <row r="193" spans="1:21" x14ac:dyDescent="0.25">
      <c r="A193" s="13"/>
      <c r="B193" s="63" t="s">
        <v>892</v>
      </c>
      <c r="C193" s="63"/>
      <c r="D193" s="63"/>
      <c r="E193" s="63"/>
      <c r="F193" s="63"/>
      <c r="G193" s="63"/>
      <c r="H193" s="63"/>
      <c r="I193" s="63"/>
      <c r="J193" s="63"/>
      <c r="K193" s="63"/>
      <c r="L193" s="63"/>
      <c r="M193" s="63"/>
      <c r="N193" s="63"/>
      <c r="O193" s="63"/>
      <c r="P193" s="63"/>
      <c r="Q193" s="63"/>
      <c r="R193" s="63"/>
      <c r="S193" s="63"/>
      <c r="T193" s="63"/>
      <c r="U193" s="63"/>
    </row>
    <row r="194" spans="1:21" ht="25.5" x14ac:dyDescent="0.25">
      <c r="A194" s="13"/>
      <c r="B194" s="303">
        <v>-1</v>
      </c>
      <c r="C194" s="141" t="s">
        <v>894</v>
      </c>
    </row>
    <row r="195" spans="1:21" ht="26.25" customHeight="1" x14ac:dyDescent="0.25">
      <c r="A195" s="13"/>
      <c r="B195" s="254" t="s">
        <v>895</v>
      </c>
      <c r="C195" s="254"/>
      <c r="D195" s="254"/>
      <c r="E195" s="254"/>
      <c r="F195" s="254"/>
      <c r="G195" s="254"/>
      <c r="H195" s="254"/>
      <c r="I195" s="254"/>
      <c r="J195" s="254"/>
      <c r="K195" s="254"/>
      <c r="L195" s="254"/>
      <c r="M195" s="254"/>
      <c r="N195" s="254"/>
      <c r="O195" s="254"/>
      <c r="P195" s="254"/>
      <c r="Q195" s="254"/>
      <c r="R195" s="254"/>
      <c r="S195" s="254"/>
      <c r="T195" s="254"/>
      <c r="U195" s="254"/>
    </row>
    <row r="196" spans="1:21" ht="25.5" customHeight="1" x14ac:dyDescent="0.25">
      <c r="A196" s="13"/>
      <c r="B196" s="63" t="s">
        <v>896</v>
      </c>
      <c r="C196" s="63"/>
      <c r="D196" s="63"/>
      <c r="E196" s="63"/>
      <c r="F196" s="63"/>
      <c r="G196" s="63"/>
      <c r="H196" s="63"/>
      <c r="I196" s="63"/>
      <c r="J196" s="63"/>
      <c r="K196" s="63"/>
      <c r="L196" s="63"/>
      <c r="M196" s="63"/>
      <c r="N196" s="63"/>
      <c r="O196" s="63"/>
      <c r="P196" s="63"/>
      <c r="Q196" s="63"/>
      <c r="R196" s="63"/>
      <c r="S196" s="63"/>
      <c r="T196" s="63"/>
      <c r="U196" s="63"/>
    </row>
  </sheetData>
  <mergeCells count="355">
    <mergeCell ref="B193:U193"/>
    <mergeCell ref="B195:U195"/>
    <mergeCell ref="B196:U196"/>
    <mergeCell ref="B130:U130"/>
    <mergeCell ref="B131:U131"/>
    <mergeCell ref="B132:U132"/>
    <mergeCell ref="B133:U133"/>
    <mergeCell ref="B162:U162"/>
    <mergeCell ref="B164:U164"/>
    <mergeCell ref="B124:U124"/>
    <mergeCell ref="B125:U125"/>
    <mergeCell ref="B126:U126"/>
    <mergeCell ref="B127:U127"/>
    <mergeCell ref="B128:U128"/>
    <mergeCell ref="B129:U129"/>
    <mergeCell ref="B110:U110"/>
    <mergeCell ref="B116:U116"/>
    <mergeCell ref="B120:U120"/>
    <mergeCell ref="B121:U121"/>
    <mergeCell ref="B122:U122"/>
    <mergeCell ref="B123:U123"/>
    <mergeCell ref="B79:U79"/>
    <mergeCell ref="B80:U80"/>
    <mergeCell ref="B91:U91"/>
    <mergeCell ref="B101:U101"/>
    <mergeCell ref="B102:U102"/>
    <mergeCell ref="B103:U103"/>
    <mergeCell ref="B12:U12"/>
    <mergeCell ref="B13:U13"/>
    <mergeCell ref="B14:U14"/>
    <mergeCell ref="B44:U44"/>
    <mergeCell ref="B45:U45"/>
    <mergeCell ref="B46:U46"/>
    <mergeCell ref="T180:T181"/>
    <mergeCell ref="U180:U181"/>
    <mergeCell ref="A1:A2"/>
    <mergeCell ref="B1:U1"/>
    <mergeCell ref="B2:U2"/>
    <mergeCell ref="B3:U3"/>
    <mergeCell ref="A4:A196"/>
    <mergeCell ref="B4:U4"/>
    <mergeCell ref="B5:U5"/>
    <mergeCell ref="B6:U6"/>
    <mergeCell ref="N180:N181"/>
    <mergeCell ref="O180:O181"/>
    <mergeCell ref="P180:P181"/>
    <mergeCell ref="Q180:Q181"/>
    <mergeCell ref="R180:R181"/>
    <mergeCell ref="S180:S181"/>
    <mergeCell ref="H180:H181"/>
    <mergeCell ref="I180:I181"/>
    <mergeCell ref="J180:J181"/>
    <mergeCell ref="K180:K181"/>
    <mergeCell ref="L180:L181"/>
    <mergeCell ref="M180:M181"/>
    <mergeCell ref="Q178:Q179"/>
    <mergeCell ref="R178:R179"/>
    <mergeCell ref="S178:S179"/>
    <mergeCell ref="T178:T179"/>
    <mergeCell ref="U178:U179"/>
    <mergeCell ref="C180:C181"/>
    <mergeCell ref="D180:D181"/>
    <mergeCell ref="E180:E181"/>
    <mergeCell ref="F180:F181"/>
    <mergeCell ref="G180:G181"/>
    <mergeCell ref="K178:K179"/>
    <mergeCell ref="L178:L179"/>
    <mergeCell ref="M178:M179"/>
    <mergeCell ref="N178:N179"/>
    <mergeCell ref="O178:O179"/>
    <mergeCell ref="P178:P179"/>
    <mergeCell ref="U166:U171"/>
    <mergeCell ref="C172:D172"/>
    <mergeCell ref="C178:C179"/>
    <mergeCell ref="D178:D179"/>
    <mergeCell ref="E178:E179"/>
    <mergeCell ref="F178:F179"/>
    <mergeCell ref="G178:G179"/>
    <mergeCell ref="H178:H179"/>
    <mergeCell ref="I178:I179"/>
    <mergeCell ref="J178:J179"/>
    <mergeCell ref="Q166:Q171"/>
    <mergeCell ref="R166:R171"/>
    <mergeCell ref="S166:T166"/>
    <mergeCell ref="S167:T167"/>
    <mergeCell ref="S168:T168"/>
    <mergeCell ref="S169:T169"/>
    <mergeCell ref="S170:T170"/>
    <mergeCell ref="S171:T171"/>
    <mergeCell ref="M166:M171"/>
    <mergeCell ref="N166:N171"/>
    <mergeCell ref="O166:P166"/>
    <mergeCell ref="O167:P167"/>
    <mergeCell ref="O168:P168"/>
    <mergeCell ref="O169:P169"/>
    <mergeCell ref="O170:P170"/>
    <mergeCell ref="O171:P171"/>
    <mergeCell ref="I166:I171"/>
    <mergeCell ref="J166:J171"/>
    <mergeCell ref="K166:L166"/>
    <mergeCell ref="K167:L167"/>
    <mergeCell ref="K168:L168"/>
    <mergeCell ref="K169:L169"/>
    <mergeCell ref="K170:L170"/>
    <mergeCell ref="K171:L171"/>
    <mergeCell ref="E166:E171"/>
    <mergeCell ref="F166:F171"/>
    <mergeCell ref="G166:H166"/>
    <mergeCell ref="G167:H167"/>
    <mergeCell ref="G168:H168"/>
    <mergeCell ref="G169:H169"/>
    <mergeCell ref="G170:H170"/>
    <mergeCell ref="G171:H171"/>
    <mergeCell ref="T149:T150"/>
    <mergeCell ref="U149:U150"/>
    <mergeCell ref="C165:T165"/>
    <mergeCell ref="B166:B171"/>
    <mergeCell ref="C166:D166"/>
    <mergeCell ref="C167:D167"/>
    <mergeCell ref="C168:D168"/>
    <mergeCell ref="C169:D169"/>
    <mergeCell ref="C170:D170"/>
    <mergeCell ref="C171:D171"/>
    <mergeCell ref="N149:N150"/>
    <mergeCell ref="O149:O150"/>
    <mergeCell ref="P149:P150"/>
    <mergeCell ref="Q149:Q150"/>
    <mergeCell ref="R149:R150"/>
    <mergeCell ref="S149:S150"/>
    <mergeCell ref="H149:H150"/>
    <mergeCell ref="I149:I150"/>
    <mergeCell ref="J149:J150"/>
    <mergeCell ref="K149:K150"/>
    <mergeCell ref="L149:L150"/>
    <mergeCell ref="M149:M150"/>
    <mergeCell ref="Q147:Q148"/>
    <mergeCell ref="R147:R148"/>
    <mergeCell ref="S147:S148"/>
    <mergeCell ref="T147:T148"/>
    <mergeCell ref="U147:U148"/>
    <mergeCell ref="C149:C150"/>
    <mergeCell ref="D149:D150"/>
    <mergeCell ref="E149:E150"/>
    <mergeCell ref="F149:F150"/>
    <mergeCell ref="G149:G150"/>
    <mergeCell ref="K147:K148"/>
    <mergeCell ref="L147:L148"/>
    <mergeCell ref="M147:M148"/>
    <mergeCell ref="N147:N148"/>
    <mergeCell ref="O147:O148"/>
    <mergeCell ref="P147:P148"/>
    <mergeCell ref="U135:U140"/>
    <mergeCell ref="C141:D141"/>
    <mergeCell ref="C147:C148"/>
    <mergeCell ref="D147:D148"/>
    <mergeCell ref="E147:E148"/>
    <mergeCell ref="F147:F148"/>
    <mergeCell ref="G147:G148"/>
    <mergeCell ref="H147:H148"/>
    <mergeCell ref="I147:I148"/>
    <mergeCell ref="J147:J148"/>
    <mergeCell ref="Q135:Q140"/>
    <mergeCell ref="R135:R140"/>
    <mergeCell ref="S135:T135"/>
    <mergeCell ref="S136:T136"/>
    <mergeCell ref="S137:T137"/>
    <mergeCell ref="S138:T138"/>
    <mergeCell ref="S139:T139"/>
    <mergeCell ref="S140:T140"/>
    <mergeCell ref="M135:M140"/>
    <mergeCell ref="N135:N140"/>
    <mergeCell ref="O135:P135"/>
    <mergeCell ref="O136:P136"/>
    <mergeCell ref="O137:P137"/>
    <mergeCell ref="O138:P138"/>
    <mergeCell ref="O139:P139"/>
    <mergeCell ref="O140:P140"/>
    <mergeCell ref="I135:I140"/>
    <mergeCell ref="J135:J140"/>
    <mergeCell ref="K135:L135"/>
    <mergeCell ref="K136:L136"/>
    <mergeCell ref="K137:L137"/>
    <mergeCell ref="K138:L138"/>
    <mergeCell ref="K139:L139"/>
    <mergeCell ref="K140:L140"/>
    <mergeCell ref="F135:F140"/>
    <mergeCell ref="G135:H135"/>
    <mergeCell ref="G136:H136"/>
    <mergeCell ref="G137:H137"/>
    <mergeCell ref="G138:H138"/>
    <mergeCell ref="G139:H139"/>
    <mergeCell ref="G140:H140"/>
    <mergeCell ref="C114:D114"/>
    <mergeCell ref="C134:T134"/>
    <mergeCell ref="B135:B140"/>
    <mergeCell ref="C135:D135"/>
    <mergeCell ref="C136:D136"/>
    <mergeCell ref="C137:D137"/>
    <mergeCell ref="C138:D138"/>
    <mergeCell ref="C139:D139"/>
    <mergeCell ref="C140:D140"/>
    <mergeCell ref="E135:E140"/>
    <mergeCell ref="J112:J113"/>
    <mergeCell ref="K112:K113"/>
    <mergeCell ref="L112:L113"/>
    <mergeCell ref="M112:N112"/>
    <mergeCell ref="M113:N113"/>
    <mergeCell ref="O112:O113"/>
    <mergeCell ref="O105:O106"/>
    <mergeCell ref="C107:D107"/>
    <mergeCell ref="C111:N111"/>
    <mergeCell ref="B112:B113"/>
    <mergeCell ref="C112:D113"/>
    <mergeCell ref="E112:E113"/>
    <mergeCell ref="F112:F113"/>
    <mergeCell ref="G112:G113"/>
    <mergeCell ref="H112:H113"/>
    <mergeCell ref="I112:I113"/>
    <mergeCell ref="I105:I106"/>
    <mergeCell ref="J105:J106"/>
    <mergeCell ref="K105:K106"/>
    <mergeCell ref="L105:L106"/>
    <mergeCell ref="M105:N105"/>
    <mergeCell ref="M106:N106"/>
    <mergeCell ref="B105:B106"/>
    <mergeCell ref="C105:D106"/>
    <mergeCell ref="E105:E106"/>
    <mergeCell ref="F105:F106"/>
    <mergeCell ref="G105:G106"/>
    <mergeCell ref="H105:H106"/>
    <mergeCell ref="M93:M98"/>
    <mergeCell ref="N93:N98"/>
    <mergeCell ref="O93:P98"/>
    <mergeCell ref="Q93:Q98"/>
    <mergeCell ref="C99:P99"/>
    <mergeCell ref="C104:N104"/>
    <mergeCell ref="I93:I98"/>
    <mergeCell ref="J93:J98"/>
    <mergeCell ref="K93:L93"/>
    <mergeCell ref="K94:L94"/>
    <mergeCell ref="K95:L95"/>
    <mergeCell ref="K96:L96"/>
    <mergeCell ref="K97:L97"/>
    <mergeCell ref="K98:L98"/>
    <mergeCell ref="E93:E98"/>
    <mergeCell ref="F93:F98"/>
    <mergeCell ref="G93:H93"/>
    <mergeCell ref="G94:H94"/>
    <mergeCell ref="G95:H95"/>
    <mergeCell ref="G96:H96"/>
    <mergeCell ref="G97:H97"/>
    <mergeCell ref="G98:H98"/>
    <mergeCell ref="B93:B98"/>
    <mergeCell ref="C93:D93"/>
    <mergeCell ref="C94:D94"/>
    <mergeCell ref="C95:D95"/>
    <mergeCell ref="C96:D96"/>
    <mergeCell ref="C97:D97"/>
    <mergeCell ref="C98:D98"/>
    <mergeCell ref="M82:M87"/>
    <mergeCell ref="N82:N87"/>
    <mergeCell ref="O82:P87"/>
    <mergeCell ref="Q82:Q87"/>
    <mergeCell ref="C88:P88"/>
    <mergeCell ref="C92:P92"/>
    <mergeCell ref="I82:I87"/>
    <mergeCell ref="J82:J87"/>
    <mergeCell ref="K82:L82"/>
    <mergeCell ref="K83:L83"/>
    <mergeCell ref="K84:L84"/>
    <mergeCell ref="K85:L85"/>
    <mergeCell ref="K86:L86"/>
    <mergeCell ref="K87:L87"/>
    <mergeCell ref="E82:E87"/>
    <mergeCell ref="F82:F87"/>
    <mergeCell ref="G82:H82"/>
    <mergeCell ref="G83:H83"/>
    <mergeCell ref="G84:H84"/>
    <mergeCell ref="G85:H85"/>
    <mergeCell ref="G86:H86"/>
    <mergeCell ref="G87:H87"/>
    <mergeCell ref="B82:B87"/>
    <mergeCell ref="C82:D82"/>
    <mergeCell ref="C83:D83"/>
    <mergeCell ref="C84:D84"/>
    <mergeCell ref="C85:D85"/>
    <mergeCell ref="C86:D86"/>
    <mergeCell ref="C87:D87"/>
    <mergeCell ref="M48:M53"/>
    <mergeCell ref="N48:N53"/>
    <mergeCell ref="O48:P53"/>
    <mergeCell ref="Q48:Q53"/>
    <mergeCell ref="C54:P54"/>
    <mergeCell ref="C81:P81"/>
    <mergeCell ref="B75:U75"/>
    <mergeCell ref="B76:U76"/>
    <mergeCell ref="B77:U77"/>
    <mergeCell ref="B78:U78"/>
    <mergeCell ref="I48:I53"/>
    <mergeCell ref="J48:J53"/>
    <mergeCell ref="K48:L48"/>
    <mergeCell ref="K49:L49"/>
    <mergeCell ref="K50:L50"/>
    <mergeCell ref="K51:L51"/>
    <mergeCell ref="K52:L52"/>
    <mergeCell ref="K53:L53"/>
    <mergeCell ref="E48:E53"/>
    <mergeCell ref="F48:F53"/>
    <mergeCell ref="G48:H48"/>
    <mergeCell ref="G49:H49"/>
    <mergeCell ref="G50:H50"/>
    <mergeCell ref="G51:H51"/>
    <mergeCell ref="G52:H52"/>
    <mergeCell ref="G53:H53"/>
    <mergeCell ref="B48:B53"/>
    <mergeCell ref="C48:D48"/>
    <mergeCell ref="C49:D49"/>
    <mergeCell ref="C50:D50"/>
    <mergeCell ref="C51:D51"/>
    <mergeCell ref="C52:D52"/>
    <mergeCell ref="C53:D53"/>
    <mergeCell ref="M16:M21"/>
    <mergeCell ref="N16:N21"/>
    <mergeCell ref="O16:P21"/>
    <mergeCell ref="Q16:Q21"/>
    <mergeCell ref="C22:P22"/>
    <mergeCell ref="C47:P47"/>
    <mergeCell ref="I16:I21"/>
    <mergeCell ref="J16:J21"/>
    <mergeCell ref="K16:L16"/>
    <mergeCell ref="K17:L17"/>
    <mergeCell ref="K18:L18"/>
    <mergeCell ref="K19:L19"/>
    <mergeCell ref="K20:L20"/>
    <mergeCell ref="K21:L21"/>
    <mergeCell ref="C20:D20"/>
    <mergeCell ref="C21:D21"/>
    <mergeCell ref="E16:E21"/>
    <mergeCell ref="F16:F21"/>
    <mergeCell ref="G16:H16"/>
    <mergeCell ref="G17:H17"/>
    <mergeCell ref="G18:H18"/>
    <mergeCell ref="G19:H19"/>
    <mergeCell ref="G20:H20"/>
    <mergeCell ref="G21:H21"/>
    <mergeCell ref="B8:B9"/>
    <mergeCell ref="D8:D9"/>
    <mergeCell ref="B10:B11"/>
    <mergeCell ref="D10:D11"/>
    <mergeCell ref="C15:P15"/>
    <mergeCell ref="B16:B21"/>
    <mergeCell ref="C16:D16"/>
    <mergeCell ref="C17:D17"/>
    <mergeCell ref="C18:D18"/>
    <mergeCell ref="C19:D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19.42578125" bestFit="1" customWidth="1"/>
    <col min="2" max="3" width="36.5703125" bestFit="1" customWidth="1"/>
    <col min="4" max="4" width="6.285156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5.42578125" bestFit="1" customWidth="1"/>
    <col min="17" max="17" width="1.5703125" bestFit="1" customWidth="1"/>
  </cols>
  <sheetData>
    <row r="1" spans="1:17" ht="15" customHeight="1" x14ac:dyDescent="0.25">
      <c r="A1" s="8" t="s">
        <v>89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84</v>
      </c>
      <c r="B3" s="61"/>
      <c r="C3" s="61"/>
      <c r="D3" s="61"/>
      <c r="E3" s="61"/>
      <c r="F3" s="61"/>
      <c r="G3" s="61"/>
      <c r="H3" s="61"/>
      <c r="I3" s="61"/>
      <c r="J3" s="61"/>
      <c r="K3" s="61"/>
      <c r="L3" s="61"/>
      <c r="M3" s="61"/>
      <c r="N3" s="61"/>
      <c r="O3" s="61"/>
      <c r="P3" s="61"/>
      <c r="Q3" s="61"/>
    </row>
    <row r="4" spans="1:17" x14ac:dyDescent="0.25">
      <c r="A4" s="13" t="s">
        <v>897</v>
      </c>
      <c r="B4" s="62" t="s">
        <v>898</v>
      </c>
      <c r="C4" s="62"/>
      <c r="D4" s="62"/>
      <c r="E4" s="62"/>
      <c r="F4" s="62"/>
      <c r="G4" s="62"/>
      <c r="H4" s="62"/>
      <c r="I4" s="62"/>
      <c r="J4" s="62"/>
      <c r="K4" s="62"/>
      <c r="L4" s="62"/>
      <c r="M4" s="62"/>
      <c r="N4" s="62"/>
      <c r="O4" s="62"/>
      <c r="P4" s="62"/>
      <c r="Q4" s="62"/>
    </row>
    <row r="5" spans="1:17" x14ac:dyDescent="0.25">
      <c r="A5" s="13"/>
      <c r="B5" s="63" t="s">
        <v>899</v>
      </c>
      <c r="C5" s="63"/>
      <c r="D5" s="63"/>
      <c r="E5" s="63"/>
      <c r="F5" s="63"/>
      <c r="G5" s="63"/>
      <c r="H5" s="63"/>
      <c r="I5" s="63"/>
      <c r="J5" s="63"/>
      <c r="K5" s="63"/>
      <c r="L5" s="63"/>
      <c r="M5" s="63"/>
      <c r="N5" s="63"/>
      <c r="O5" s="63"/>
      <c r="P5" s="63"/>
      <c r="Q5" s="63"/>
    </row>
    <row r="6" spans="1:17" ht="15.75" x14ac:dyDescent="0.25">
      <c r="A6" s="13"/>
      <c r="B6" s="64"/>
      <c r="C6" s="64"/>
      <c r="D6" s="64"/>
      <c r="E6" s="64"/>
      <c r="F6" s="64"/>
      <c r="G6" s="64"/>
      <c r="H6" s="64"/>
      <c r="I6" s="64"/>
      <c r="J6" s="64"/>
      <c r="K6" s="64"/>
      <c r="L6" s="64"/>
      <c r="M6" s="64"/>
      <c r="N6" s="64"/>
      <c r="O6" s="64"/>
      <c r="P6" s="64"/>
      <c r="Q6" s="64"/>
    </row>
    <row r="7" spans="1:17" x14ac:dyDescent="0.25">
      <c r="A7" s="13"/>
      <c r="B7" s="105"/>
      <c r="C7" s="107" t="s">
        <v>781</v>
      </c>
      <c r="D7" s="107"/>
      <c r="E7" s="109"/>
      <c r="F7" s="309"/>
      <c r="G7" s="107" t="s">
        <v>900</v>
      </c>
      <c r="H7" s="107"/>
      <c r="I7" s="109"/>
    </row>
    <row r="8" spans="1:17" x14ac:dyDescent="0.25">
      <c r="A8" s="13"/>
      <c r="B8" s="105"/>
      <c r="C8" s="112">
        <v>2015</v>
      </c>
      <c r="D8" s="112"/>
      <c r="E8" s="109"/>
      <c r="F8" s="309"/>
      <c r="G8" s="112">
        <v>2014</v>
      </c>
      <c r="H8" s="112"/>
      <c r="I8" s="109"/>
    </row>
    <row r="9" spans="1:17" x14ac:dyDescent="0.25">
      <c r="A9" s="13"/>
      <c r="B9" s="67"/>
      <c r="C9" s="107" t="s">
        <v>299</v>
      </c>
      <c r="D9" s="107"/>
      <c r="E9" s="107"/>
      <c r="F9" s="107"/>
      <c r="G9" s="107"/>
      <c r="H9" s="107"/>
      <c r="I9" s="18"/>
    </row>
    <row r="10" spans="1:17" ht="26.25" x14ac:dyDescent="0.25">
      <c r="A10" s="13"/>
      <c r="B10" s="26" t="s">
        <v>901</v>
      </c>
      <c r="C10" s="179" t="s">
        <v>257</v>
      </c>
      <c r="D10" s="308">
        <v>4710</v>
      </c>
      <c r="E10" s="179"/>
      <c r="F10" s="178"/>
      <c r="G10" s="179" t="s">
        <v>257</v>
      </c>
      <c r="H10" s="308">
        <v>1091</v>
      </c>
      <c r="I10" s="179"/>
    </row>
    <row r="11" spans="1:17" x14ac:dyDescent="0.25">
      <c r="A11" s="13"/>
      <c r="B11" s="71" t="s">
        <v>902</v>
      </c>
      <c r="C11" s="79"/>
      <c r="D11" s="81" t="s">
        <v>903</v>
      </c>
      <c r="E11" s="15" t="s">
        <v>451</v>
      </c>
      <c r="F11" s="67"/>
      <c r="G11" s="79"/>
      <c r="H11" s="81" t="s">
        <v>904</v>
      </c>
      <c r="I11" s="15" t="s">
        <v>451</v>
      </c>
    </row>
    <row r="12" spans="1:17" x14ac:dyDescent="0.25">
      <c r="A12" s="13"/>
      <c r="B12" s="73" t="s">
        <v>905</v>
      </c>
      <c r="C12" s="87"/>
      <c r="D12" s="88">
        <v>2810</v>
      </c>
      <c r="E12" s="29"/>
      <c r="F12" s="26"/>
      <c r="G12" s="87"/>
      <c r="H12" s="89">
        <v>499</v>
      </c>
      <c r="I12" s="29"/>
    </row>
    <row r="13" spans="1:17" x14ac:dyDescent="0.25">
      <c r="A13" s="13"/>
      <c r="B13" s="67"/>
      <c r="C13" s="91"/>
      <c r="D13" s="91"/>
      <c r="E13" s="15"/>
      <c r="F13" s="67"/>
      <c r="G13" s="91"/>
      <c r="H13" s="91"/>
      <c r="I13" s="15"/>
    </row>
    <row r="14" spans="1:17" ht="26.25" x14ac:dyDescent="0.25">
      <c r="A14" s="13"/>
      <c r="B14" s="67" t="s">
        <v>906</v>
      </c>
      <c r="C14" s="109"/>
      <c r="D14" s="310" t="s">
        <v>908</v>
      </c>
      <c r="E14" s="109" t="s">
        <v>451</v>
      </c>
      <c r="F14" s="201"/>
      <c r="G14" s="109"/>
      <c r="H14" s="310" t="s">
        <v>909</v>
      </c>
      <c r="I14" s="109" t="s">
        <v>451</v>
      </c>
    </row>
    <row r="15" spans="1:17" x14ac:dyDescent="0.25">
      <c r="A15" s="13"/>
      <c r="B15" s="67" t="s">
        <v>907</v>
      </c>
      <c r="C15" s="109"/>
      <c r="D15" s="310"/>
      <c r="E15" s="109"/>
      <c r="F15" s="201"/>
      <c r="G15" s="109"/>
      <c r="H15" s="310"/>
      <c r="I15" s="109"/>
    </row>
    <row r="16" spans="1:17" x14ac:dyDescent="0.25">
      <c r="A16" s="13"/>
      <c r="B16" s="41" t="s">
        <v>902</v>
      </c>
      <c r="C16" s="94"/>
      <c r="D16" s="96">
        <v>413</v>
      </c>
      <c r="E16" s="29"/>
      <c r="F16" s="26"/>
      <c r="G16" s="94"/>
      <c r="H16" s="96">
        <v>404</v>
      </c>
      <c r="I16" s="29"/>
    </row>
    <row r="17" spans="1:17" x14ac:dyDescent="0.25">
      <c r="A17" s="13"/>
      <c r="B17" s="76" t="s">
        <v>905</v>
      </c>
      <c r="C17" s="97"/>
      <c r="D17" s="99" t="s">
        <v>910</v>
      </c>
      <c r="E17" s="15" t="s">
        <v>451</v>
      </c>
      <c r="F17" s="67"/>
      <c r="G17" s="97"/>
      <c r="H17" s="99" t="s">
        <v>452</v>
      </c>
      <c r="I17" s="15" t="s">
        <v>451</v>
      </c>
    </row>
    <row r="18" spans="1:17" x14ac:dyDescent="0.25">
      <c r="A18" s="13"/>
      <c r="B18" s="67"/>
      <c r="C18" s="91"/>
      <c r="D18" s="91"/>
      <c r="E18" s="15"/>
      <c r="F18" s="67"/>
      <c r="G18" s="91"/>
      <c r="H18" s="91"/>
      <c r="I18" s="15"/>
    </row>
    <row r="19" spans="1:17" x14ac:dyDescent="0.25">
      <c r="A19" s="13"/>
      <c r="B19" s="26" t="s">
        <v>911</v>
      </c>
      <c r="C19" s="179"/>
      <c r="D19" s="185" t="s">
        <v>912</v>
      </c>
      <c r="E19" s="179" t="s">
        <v>451</v>
      </c>
      <c r="F19" s="178"/>
      <c r="G19" s="179"/>
      <c r="H19" s="185" t="s">
        <v>913</v>
      </c>
      <c r="I19" s="179" t="s">
        <v>451</v>
      </c>
    </row>
    <row r="20" spans="1:17" x14ac:dyDescent="0.25">
      <c r="A20" s="13"/>
      <c r="B20" s="71" t="s">
        <v>902</v>
      </c>
      <c r="C20" s="79"/>
      <c r="D20" s="80">
        <v>5628</v>
      </c>
      <c r="E20" s="15"/>
      <c r="F20" s="67"/>
      <c r="G20" s="79"/>
      <c r="H20" s="80">
        <v>1430</v>
      </c>
      <c r="I20" s="15"/>
    </row>
    <row r="21" spans="1:17" x14ac:dyDescent="0.25">
      <c r="A21" s="13"/>
      <c r="B21" s="73" t="s">
        <v>905</v>
      </c>
      <c r="C21" s="87"/>
      <c r="D21" s="89" t="s">
        <v>914</v>
      </c>
      <c r="E21" s="29" t="s">
        <v>451</v>
      </c>
      <c r="F21" s="26"/>
      <c r="G21" s="87"/>
      <c r="H21" s="89" t="s">
        <v>915</v>
      </c>
      <c r="I21" s="29" t="s">
        <v>451</v>
      </c>
    </row>
    <row r="22" spans="1:17" x14ac:dyDescent="0.25">
      <c r="A22" s="13"/>
      <c r="B22" s="67"/>
      <c r="C22" s="91"/>
      <c r="D22" s="91"/>
      <c r="E22" s="15"/>
      <c r="F22" s="67"/>
      <c r="G22" s="91"/>
      <c r="H22" s="91"/>
      <c r="I22" s="15"/>
    </row>
    <row r="23" spans="1:17" x14ac:dyDescent="0.25">
      <c r="A23" s="13"/>
      <c r="B23" s="67" t="s">
        <v>916</v>
      </c>
      <c r="C23" s="18"/>
      <c r="D23" s="192" t="s">
        <v>917</v>
      </c>
      <c r="E23" s="18" t="s">
        <v>451</v>
      </c>
      <c r="F23" s="180"/>
      <c r="G23" s="18"/>
      <c r="H23" s="192" t="s">
        <v>744</v>
      </c>
      <c r="I23" s="18" t="s">
        <v>451</v>
      </c>
    </row>
    <row r="24" spans="1:17" x14ac:dyDescent="0.25">
      <c r="A24" s="13"/>
      <c r="B24" s="41" t="s">
        <v>902</v>
      </c>
      <c r="C24" s="94"/>
      <c r="D24" s="96">
        <v>208</v>
      </c>
      <c r="E24" s="29"/>
      <c r="F24" s="26"/>
      <c r="G24" s="94"/>
      <c r="H24" s="96">
        <v>84</v>
      </c>
      <c r="I24" s="29"/>
    </row>
    <row r="25" spans="1:17" x14ac:dyDescent="0.25">
      <c r="A25" s="13"/>
      <c r="B25" s="76" t="s">
        <v>905</v>
      </c>
      <c r="C25" s="97"/>
      <c r="D25" s="99" t="s">
        <v>918</v>
      </c>
      <c r="E25" s="15" t="s">
        <v>451</v>
      </c>
      <c r="F25" s="67"/>
      <c r="G25" s="97"/>
      <c r="H25" s="99" t="s">
        <v>919</v>
      </c>
      <c r="I25" s="15" t="s">
        <v>451</v>
      </c>
    </row>
    <row r="26" spans="1:17" x14ac:dyDescent="0.25">
      <c r="A26" s="13"/>
      <c r="B26" s="67"/>
      <c r="C26" s="91"/>
      <c r="D26" s="91"/>
      <c r="E26" s="15"/>
      <c r="F26" s="67"/>
      <c r="G26" s="91"/>
      <c r="H26" s="91"/>
      <c r="I26" s="15"/>
    </row>
    <row r="27" spans="1:17" ht="15.75" thickBot="1" x14ac:dyDescent="0.3">
      <c r="A27" s="13"/>
      <c r="B27" s="26" t="s">
        <v>58</v>
      </c>
      <c r="C27" s="27" t="s">
        <v>257</v>
      </c>
      <c r="D27" s="40" t="s">
        <v>920</v>
      </c>
      <c r="E27" s="29" t="s">
        <v>451</v>
      </c>
      <c r="F27" s="26"/>
      <c r="G27" s="27" t="s">
        <v>257</v>
      </c>
      <c r="H27" s="40" t="s">
        <v>921</v>
      </c>
      <c r="I27" s="29" t="s">
        <v>451</v>
      </c>
    </row>
    <row r="28" spans="1:17" ht="16.5" thickTop="1" x14ac:dyDescent="0.25">
      <c r="A28" s="13"/>
      <c r="B28" s="142"/>
      <c r="C28" s="142"/>
      <c r="D28" s="142"/>
      <c r="E28" s="142"/>
      <c r="F28" s="142"/>
      <c r="G28" s="142"/>
      <c r="H28" s="142"/>
      <c r="I28" s="142"/>
      <c r="J28" s="142"/>
      <c r="K28" s="142"/>
      <c r="L28" s="142"/>
      <c r="M28" s="142"/>
      <c r="N28" s="142"/>
      <c r="O28" s="142"/>
      <c r="P28" s="142"/>
      <c r="Q28" s="142"/>
    </row>
    <row r="29" spans="1:17" x14ac:dyDescent="0.25">
      <c r="A29" s="13"/>
      <c r="B29" s="63" t="s">
        <v>922</v>
      </c>
      <c r="C29" s="63"/>
      <c r="D29" s="63"/>
      <c r="E29" s="63"/>
      <c r="F29" s="63"/>
      <c r="G29" s="63"/>
      <c r="H29" s="63"/>
      <c r="I29" s="63"/>
      <c r="J29" s="63"/>
      <c r="K29" s="63"/>
      <c r="L29" s="63"/>
      <c r="M29" s="63"/>
      <c r="N29" s="63"/>
      <c r="O29" s="63"/>
      <c r="P29" s="63"/>
      <c r="Q29" s="63"/>
    </row>
    <row r="30" spans="1:17" ht="15.75" x14ac:dyDescent="0.25">
      <c r="A30" s="13"/>
      <c r="B30" s="64"/>
      <c r="C30" s="64"/>
      <c r="D30" s="64"/>
      <c r="E30" s="64"/>
      <c r="F30" s="64"/>
      <c r="G30" s="64"/>
      <c r="H30" s="64"/>
      <c r="I30" s="64"/>
      <c r="J30" s="64"/>
      <c r="K30" s="64"/>
      <c r="L30" s="64"/>
      <c r="M30" s="64"/>
      <c r="N30" s="64"/>
      <c r="O30" s="64"/>
      <c r="P30" s="64"/>
      <c r="Q30" s="64"/>
    </row>
    <row r="31" spans="1:17" x14ac:dyDescent="0.25">
      <c r="A31" s="13"/>
      <c r="B31" s="105"/>
      <c r="C31" s="107" t="s">
        <v>246</v>
      </c>
      <c r="D31" s="107"/>
      <c r="E31" s="107"/>
      <c r="F31" s="107"/>
      <c r="G31" s="107"/>
      <c r="H31" s="107"/>
      <c r="I31" s="109"/>
      <c r="J31" s="105"/>
      <c r="K31" s="107" t="s">
        <v>247</v>
      </c>
      <c r="L31" s="107"/>
      <c r="M31" s="107"/>
      <c r="N31" s="107"/>
      <c r="O31" s="107"/>
      <c r="P31" s="107"/>
      <c r="Q31" s="109"/>
    </row>
    <row r="32" spans="1:17" x14ac:dyDescent="0.25">
      <c r="A32" s="13"/>
      <c r="B32" s="105"/>
      <c r="C32" s="112" t="s">
        <v>781</v>
      </c>
      <c r="D32" s="112"/>
      <c r="E32" s="112"/>
      <c r="F32" s="112"/>
      <c r="G32" s="112"/>
      <c r="H32" s="112"/>
      <c r="I32" s="109"/>
      <c r="J32" s="105"/>
      <c r="K32" s="112" t="s">
        <v>781</v>
      </c>
      <c r="L32" s="112"/>
      <c r="M32" s="112"/>
      <c r="N32" s="112"/>
      <c r="O32" s="112"/>
      <c r="P32" s="112"/>
      <c r="Q32" s="109"/>
    </row>
    <row r="33" spans="1:17" x14ac:dyDescent="0.25">
      <c r="A33" s="13"/>
      <c r="B33" s="67"/>
      <c r="C33" s="311"/>
      <c r="D33" s="312">
        <v>2015</v>
      </c>
      <c r="E33" s="18"/>
      <c r="F33" s="68"/>
      <c r="G33" s="311"/>
      <c r="H33" s="312">
        <v>2014</v>
      </c>
      <c r="I33" s="18"/>
      <c r="J33" s="67"/>
      <c r="K33" s="311"/>
      <c r="L33" s="312">
        <v>2015</v>
      </c>
      <c r="M33" s="18"/>
      <c r="N33" s="68"/>
      <c r="O33" s="311"/>
      <c r="P33" s="312">
        <v>2014</v>
      </c>
      <c r="Q33" s="18"/>
    </row>
    <row r="34" spans="1:17" x14ac:dyDescent="0.25">
      <c r="A34" s="13"/>
      <c r="B34" s="67"/>
      <c r="C34" s="107" t="s">
        <v>299</v>
      </c>
      <c r="D34" s="107"/>
      <c r="E34" s="107"/>
      <c r="F34" s="107"/>
      <c r="G34" s="107"/>
      <c r="H34" s="107"/>
      <c r="I34" s="18"/>
      <c r="J34" s="67"/>
      <c r="K34" s="107" t="s">
        <v>299</v>
      </c>
      <c r="L34" s="107"/>
      <c r="M34" s="107"/>
      <c r="N34" s="107"/>
      <c r="O34" s="107"/>
      <c r="P34" s="107"/>
      <c r="Q34" s="18"/>
    </row>
    <row r="35" spans="1:17" ht="26.25" x14ac:dyDescent="0.25">
      <c r="A35" s="13"/>
      <c r="B35" s="26" t="s">
        <v>923</v>
      </c>
      <c r="C35" s="199" t="s">
        <v>257</v>
      </c>
      <c r="D35" s="313">
        <v>3662</v>
      </c>
      <c r="E35" s="199"/>
      <c r="F35" s="198"/>
      <c r="G35" s="199" t="s">
        <v>257</v>
      </c>
      <c r="H35" s="313">
        <v>9494</v>
      </c>
      <c r="I35" s="199"/>
      <c r="J35" s="137"/>
      <c r="K35" s="199" t="s">
        <v>257</v>
      </c>
      <c r="L35" s="313">
        <v>3626</v>
      </c>
      <c r="M35" s="199"/>
      <c r="N35" s="198"/>
      <c r="O35" s="199" t="s">
        <v>257</v>
      </c>
      <c r="P35" s="200" t="s">
        <v>924</v>
      </c>
      <c r="Q35" s="199" t="s">
        <v>451</v>
      </c>
    </row>
    <row r="36" spans="1:17" x14ac:dyDescent="0.25">
      <c r="A36" s="13"/>
      <c r="B36" s="26" t="s">
        <v>884</v>
      </c>
      <c r="C36" s="203"/>
      <c r="D36" s="314"/>
      <c r="E36" s="199"/>
      <c r="F36" s="198"/>
      <c r="G36" s="203"/>
      <c r="H36" s="314"/>
      <c r="I36" s="199"/>
      <c r="J36" s="137"/>
      <c r="K36" s="203"/>
      <c r="L36" s="314"/>
      <c r="M36" s="199"/>
      <c r="N36" s="198"/>
      <c r="O36" s="203"/>
      <c r="P36" s="205"/>
      <c r="Q36" s="199"/>
    </row>
    <row r="37" spans="1:17" x14ac:dyDescent="0.25">
      <c r="A37" s="13"/>
      <c r="B37" s="67"/>
      <c r="C37" s="91"/>
      <c r="D37" s="91"/>
      <c r="E37" s="15"/>
      <c r="F37" s="67"/>
      <c r="G37" s="91"/>
      <c r="H37" s="91"/>
      <c r="I37" s="15"/>
      <c r="J37" s="67"/>
      <c r="K37" s="91"/>
      <c r="L37" s="91"/>
      <c r="M37" s="15"/>
      <c r="N37" s="67"/>
      <c r="O37" s="91"/>
      <c r="P37" s="91"/>
      <c r="Q37" s="15"/>
    </row>
    <row r="38" spans="1:17" ht="26.25" x14ac:dyDescent="0.25">
      <c r="A38" s="13"/>
      <c r="B38" s="67" t="s">
        <v>925</v>
      </c>
      <c r="C38" s="146"/>
      <c r="D38" s="150" t="s">
        <v>927</v>
      </c>
      <c r="E38" s="146" t="s">
        <v>451</v>
      </c>
      <c r="F38" s="105"/>
      <c r="G38" s="146"/>
      <c r="H38" s="150" t="s">
        <v>262</v>
      </c>
      <c r="I38" s="146"/>
      <c r="J38" s="105"/>
      <c r="K38" s="146"/>
      <c r="L38" s="150" t="s">
        <v>928</v>
      </c>
      <c r="M38" s="146" t="s">
        <v>451</v>
      </c>
      <c r="N38" s="105"/>
      <c r="O38" s="146"/>
      <c r="P38" s="150" t="s">
        <v>262</v>
      </c>
      <c r="Q38" s="146"/>
    </row>
    <row r="39" spans="1:17" ht="26.25" x14ac:dyDescent="0.25">
      <c r="A39" s="13"/>
      <c r="B39" s="67" t="s">
        <v>926</v>
      </c>
      <c r="C39" s="147"/>
      <c r="D39" s="151"/>
      <c r="E39" s="146"/>
      <c r="F39" s="105"/>
      <c r="G39" s="147"/>
      <c r="H39" s="151"/>
      <c r="I39" s="146"/>
      <c r="J39" s="105"/>
      <c r="K39" s="147"/>
      <c r="L39" s="151"/>
      <c r="M39" s="146"/>
      <c r="N39" s="105"/>
      <c r="O39" s="147"/>
      <c r="P39" s="151"/>
      <c r="Q39" s="146"/>
    </row>
    <row r="40" spans="1:17" x14ac:dyDescent="0.25">
      <c r="A40" s="13"/>
      <c r="B40" s="67"/>
      <c r="C40" s="91"/>
      <c r="D40" s="91"/>
      <c r="E40" s="15"/>
      <c r="F40" s="67"/>
      <c r="G40" s="91"/>
      <c r="H40" s="91"/>
      <c r="I40" s="15"/>
      <c r="J40" s="67"/>
      <c r="K40" s="91"/>
      <c r="L40" s="91"/>
      <c r="M40" s="15"/>
      <c r="N40" s="67"/>
      <c r="O40" s="91"/>
      <c r="P40" s="91"/>
      <c r="Q40" s="15"/>
    </row>
    <row r="41" spans="1:17" ht="26.25" x14ac:dyDescent="0.25">
      <c r="A41" s="13"/>
      <c r="B41" s="26" t="s">
        <v>929</v>
      </c>
      <c r="C41" s="94"/>
      <c r="D41" s="96" t="s">
        <v>262</v>
      </c>
      <c r="E41" s="29"/>
      <c r="F41" s="26"/>
      <c r="G41" s="94"/>
      <c r="H41" s="96" t="s">
        <v>930</v>
      </c>
      <c r="I41" s="29" t="s">
        <v>451</v>
      </c>
      <c r="J41" s="26"/>
      <c r="K41" s="94"/>
      <c r="L41" s="96" t="s">
        <v>931</v>
      </c>
      <c r="M41" s="29" t="s">
        <v>451</v>
      </c>
      <c r="N41" s="26"/>
      <c r="O41" s="94"/>
      <c r="P41" s="96" t="s">
        <v>932</v>
      </c>
      <c r="Q41" s="29" t="s">
        <v>451</v>
      </c>
    </row>
    <row r="42" spans="1:17" x14ac:dyDescent="0.25">
      <c r="A42" s="13"/>
      <c r="B42" s="67"/>
      <c r="C42" s="91"/>
      <c r="D42" s="91"/>
      <c r="E42" s="15"/>
      <c r="F42" s="67"/>
      <c r="G42" s="91"/>
      <c r="H42" s="91"/>
      <c r="I42" s="15"/>
      <c r="J42" s="67"/>
      <c r="K42" s="91"/>
      <c r="L42" s="91"/>
      <c r="M42" s="15"/>
      <c r="N42" s="67"/>
      <c r="O42" s="91"/>
      <c r="P42" s="91"/>
      <c r="Q42" s="15"/>
    </row>
    <row r="43" spans="1:17" x14ac:dyDescent="0.25">
      <c r="A43" s="13"/>
      <c r="B43" s="67" t="s">
        <v>933</v>
      </c>
      <c r="C43" s="79"/>
      <c r="D43" s="81" t="s">
        <v>934</v>
      </c>
      <c r="E43" s="15" t="s">
        <v>451</v>
      </c>
      <c r="F43" s="67"/>
      <c r="G43" s="79"/>
      <c r="H43" s="81" t="s">
        <v>935</v>
      </c>
      <c r="I43" s="15" t="s">
        <v>451</v>
      </c>
      <c r="J43" s="67"/>
      <c r="K43" s="79"/>
      <c r="L43" s="81" t="s">
        <v>936</v>
      </c>
      <c r="M43" s="15" t="s">
        <v>451</v>
      </c>
      <c r="N43" s="67"/>
      <c r="O43" s="79"/>
      <c r="P43" s="81" t="s">
        <v>937</v>
      </c>
      <c r="Q43" s="15" t="s">
        <v>451</v>
      </c>
    </row>
    <row r="44" spans="1:17" x14ac:dyDescent="0.25">
      <c r="A44" s="13"/>
      <c r="B44" s="67"/>
      <c r="C44" s="91"/>
      <c r="D44" s="91"/>
      <c r="E44" s="15"/>
      <c r="F44" s="67"/>
      <c r="G44" s="91"/>
      <c r="H44" s="91"/>
      <c r="I44" s="15"/>
      <c r="J44" s="67"/>
      <c r="K44" s="91"/>
      <c r="L44" s="91"/>
      <c r="M44" s="15"/>
      <c r="N44" s="67"/>
      <c r="O44" s="91"/>
      <c r="P44" s="91"/>
      <c r="Q44" s="15"/>
    </row>
    <row r="45" spans="1:17" x14ac:dyDescent="0.25">
      <c r="A45" s="13"/>
      <c r="B45" s="26" t="s">
        <v>938</v>
      </c>
      <c r="C45" s="29"/>
      <c r="D45" s="29"/>
      <c r="E45" s="29"/>
      <c r="F45" s="26"/>
      <c r="G45" s="29"/>
      <c r="H45" s="29"/>
      <c r="I45" s="29"/>
      <c r="J45" s="26"/>
      <c r="K45" s="29"/>
      <c r="L45" s="29"/>
      <c r="M45" s="29"/>
      <c r="N45" s="26"/>
      <c r="O45" s="29"/>
      <c r="P45" s="29"/>
      <c r="Q45" s="29"/>
    </row>
    <row r="46" spans="1:17" x14ac:dyDescent="0.25">
      <c r="A46" s="13"/>
      <c r="B46" s="71" t="s">
        <v>939</v>
      </c>
      <c r="C46" s="15"/>
      <c r="D46" s="15"/>
      <c r="E46" s="15"/>
      <c r="F46" s="67"/>
      <c r="G46" s="15"/>
      <c r="H46" s="15"/>
      <c r="I46" s="15"/>
      <c r="J46" s="67"/>
      <c r="K46" s="15"/>
      <c r="L46" s="15"/>
      <c r="M46" s="15"/>
      <c r="N46" s="67"/>
      <c r="O46" s="15"/>
      <c r="P46" s="15"/>
      <c r="Q46" s="15"/>
    </row>
    <row r="47" spans="1:17" x14ac:dyDescent="0.25">
      <c r="A47" s="13"/>
      <c r="B47" s="73" t="s">
        <v>940</v>
      </c>
      <c r="C47" s="29"/>
      <c r="D47" s="75">
        <v>8</v>
      </c>
      <c r="E47" s="29"/>
      <c r="F47" s="26"/>
      <c r="G47" s="29"/>
      <c r="H47" s="75" t="s">
        <v>531</v>
      </c>
      <c r="I47" s="29" t="s">
        <v>451</v>
      </c>
      <c r="J47" s="26"/>
      <c r="K47" s="29"/>
      <c r="L47" s="75">
        <v>22</v>
      </c>
      <c r="M47" s="29"/>
      <c r="N47" s="26"/>
      <c r="O47" s="29"/>
      <c r="P47" s="75" t="s">
        <v>555</v>
      </c>
      <c r="Q47" s="29" t="s">
        <v>451</v>
      </c>
    </row>
    <row r="48" spans="1:17" x14ac:dyDescent="0.25">
      <c r="A48" s="13"/>
      <c r="B48" s="76" t="s">
        <v>941</v>
      </c>
      <c r="C48" s="15"/>
      <c r="D48" s="78">
        <v>11</v>
      </c>
      <c r="E48" s="15"/>
      <c r="F48" s="67"/>
      <c r="G48" s="15"/>
      <c r="H48" s="78">
        <v>11</v>
      </c>
      <c r="I48" s="15"/>
      <c r="J48" s="67"/>
      <c r="K48" s="15"/>
      <c r="L48" s="78">
        <v>35</v>
      </c>
      <c r="M48" s="15"/>
      <c r="N48" s="67"/>
      <c r="O48" s="15"/>
      <c r="P48" s="78">
        <v>34</v>
      </c>
      <c r="Q48" s="15"/>
    </row>
    <row r="49" spans="1:17" x14ac:dyDescent="0.25">
      <c r="A49" s="13"/>
      <c r="B49" s="41" t="s">
        <v>942</v>
      </c>
      <c r="C49" s="94"/>
      <c r="D49" s="96" t="s">
        <v>262</v>
      </c>
      <c r="E49" s="29"/>
      <c r="F49" s="26"/>
      <c r="G49" s="94"/>
      <c r="H49" s="96" t="s">
        <v>262</v>
      </c>
      <c r="I49" s="29"/>
      <c r="J49" s="26"/>
      <c r="K49" s="94"/>
      <c r="L49" s="96" t="s">
        <v>943</v>
      </c>
      <c r="M49" s="29" t="s">
        <v>451</v>
      </c>
      <c r="N49" s="26"/>
      <c r="O49" s="94"/>
      <c r="P49" s="96">
        <v>803</v>
      </c>
      <c r="Q49" s="29"/>
    </row>
    <row r="50" spans="1:17" ht="26.25" x14ac:dyDescent="0.25">
      <c r="A50" s="13"/>
      <c r="B50" s="85" t="s">
        <v>944</v>
      </c>
      <c r="C50" s="97"/>
      <c r="D50" s="99">
        <v>19</v>
      </c>
      <c r="E50" s="15"/>
      <c r="F50" s="67"/>
      <c r="G50" s="97"/>
      <c r="H50" s="99">
        <v>10</v>
      </c>
      <c r="I50" s="15"/>
      <c r="J50" s="67"/>
      <c r="K50" s="97"/>
      <c r="L50" s="99" t="s">
        <v>945</v>
      </c>
      <c r="M50" s="15" t="s">
        <v>451</v>
      </c>
      <c r="N50" s="67"/>
      <c r="O50" s="97"/>
      <c r="P50" s="99">
        <v>835</v>
      </c>
      <c r="Q50" s="15"/>
    </row>
    <row r="51" spans="1:17" x14ac:dyDescent="0.25">
      <c r="A51" s="13"/>
      <c r="B51" s="67"/>
      <c r="C51" s="91"/>
      <c r="D51" s="91"/>
      <c r="E51" s="15"/>
      <c r="F51" s="67"/>
      <c r="G51" s="91"/>
      <c r="H51" s="91"/>
      <c r="I51" s="15"/>
      <c r="J51" s="67"/>
      <c r="K51" s="91"/>
      <c r="L51" s="91"/>
      <c r="M51" s="15"/>
      <c r="N51" s="67"/>
      <c r="O51" s="91"/>
      <c r="P51" s="91"/>
      <c r="Q51" s="15"/>
    </row>
    <row r="52" spans="1:17" ht="26.25" x14ac:dyDescent="0.25">
      <c r="A52" s="13"/>
      <c r="B52" s="26" t="s">
        <v>946</v>
      </c>
      <c r="C52" s="29"/>
      <c r="D52" s="75" t="s">
        <v>947</v>
      </c>
      <c r="E52" s="29" t="s">
        <v>451</v>
      </c>
      <c r="F52" s="26"/>
      <c r="G52" s="29"/>
      <c r="H52" s="74">
        <v>6397</v>
      </c>
      <c r="I52" s="29"/>
      <c r="J52" s="26"/>
      <c r="K52" s="29"/>
      <c r="L52" s="75" t="s">
        <v>948</v>
      </c>
      <c r="M52" s="29" t="s">
        <v>451</v>
      </c>
      <c r="N52" s="26"/>
      <c r="O52" s="29"/>
      <c r="P52" s="75" t="s">
        <v>949</v>
      </c>
      <c r="Q52" s="29" t="s">
        <v>451</v>
      </c>
    </row>
    <row r="53" spans="1:17" x14ac:dyDescent="0.25">
      <c r="A53" s="13"/>
      <c r="B53" s="71" t="s">
        <v>950</v>
      </c>
      <c r="C53" s="79"/>
      <c r="D53" s="80">
        <v>1351</v>
      </c>
      <c r="E53" s="15"/>
      <c r="F53" s="67"/>
      <c r="G53" s="79"/>
      <c r="H53" s="81" t="s">
        <v>951</v>
      </c>
      <c r="I53" s="15" t="s">
        <v>451</v>
      </c>
      <c r="J53" s="67"/>
      <c r="K53" s="79"/>
      <c r="L53" s="80">
        <v>3023</v>
      </c>
      <c r="M53" s="15"/>
      <c r="N53" s="67"/>
      <c r="O53" s="79"/>
      <c r="P53" s="80">
        <v>1690</v>
      </c>
      <c r="Q53" s="15"/>
    </row>
    <row r="54" spans="1:17" ht="15.75" thickBot="1" x14ac:dyDescent="0.3">
      <c r="A54" s="13"/>
      <c r="B54" s="73" t="s">
        <v>952</v>
      </c>
      <c r="C54" s="38" t="s">
        <v>257</v>
      </c>
      <c r="D54" s="139" t="s">
        <v>953</v>
      </c>
      <c r="E54" s="29" t="s">
        <v>451</v>
      </c>
      <c r="F54" s="26"/>
      <c r="G54" s="38" t="s">
        <v>257</v>
      </c>
      <c r="H54" s="39">
        <v>4433</v>
      </c>
      <c r="I54" s="29"/>
      <c r="J54" s="26"/>
      <c r="K54" s="38" t="s">
        <v>257</v>
      </c>
      <c r="L54" s="139" t="s">
        <v>954</v>
      </c>
      <c r="M54" s="29" t="s">
        <v>451</v>
      </c>
      <c r="N54" s="26"/>
      <c r="O54" s="38" t="s">
        <v>257</v>
      </c>
      <c r="P54" s="139" t="s">
        <v>955</v>
      </c>
      <c r="Q54" s="29" t="s">
        <v>451</v>
      </c>
    </row>
    <row r="55" spans="1:17" ht="15.75" thickTop="1" x14ac:dyDescent="0.25">
      <c r="A55" s="13"/>
      <c r="B55" s="105" t="s">
        <v>956</v>
      </c>
      <c r="C55" s="105"/>
      <c r="D55" s="105"/>
      <c r="E55" s="105"/>
      <c r="F55" s="105"/>
      <c r="G55" s="105"/>
      <c r="H55" s="105"/>
      <c r="I55" s="105"/>
      <c r="J55" s="105"/>
      <c r="K55" s="105"/>
      <c r="L55" s="105"/>
      <c r="M55" s="105"/>
      <c r="N55" s="105"/>
      <c r="O55" s="105"/>
      <c r="P55" s="105"/>
      <c r="Q55" s="105"/>
    </row>
    <row r="56" spans="1:17" ht="63.75" x14ac:dyDescent="0.25">
      <c r="A56" s="13"/>
      <c r="B56" s="303">
        <v>-1</v>
      </c>
      <c r="C56" s="141" t="s">
        <v>957</v>
      </c>
    </row>
    <row r="57" spans="1:17" ht="89.25" x14ac:dyDescent="0.25">
      <c r="A57" s="13"/>
      <c r="B57" s="303">
        <v>-2</v>
      </c>
      <c r="C57" s="141" t="s">
        <v>958</v>
      </c>
    </row>
    <row r="58" spans="1:17" ht="51" x14ac:dyDescent="0.25">
      <c r="A58" s="13"/>
      <c r="B58" s="303">
        <v>-3</v>
      </c>
      <c r="C58" s="141" t="s">
        <v>959</v>
      </c>
    </row>
  </sheetData>
  <mergeCells count="68">
    <mergeCell ref="B29:Q29"/>
    <mergeCell ref="B30:Q30"/>
    <mergeCell ref="B55:Q55"/>
    <mergeCell ref="Q38:Q39"/>
    <mergeCell ref="A1:A2"/>
    <mergeCell ref="B1:Q1"/>
    <mergeCell ref="B2:Q2"/>
    <mergeCell ref="B3:Q3"/>
    <mergeCell ref="A4:A58"/>
    <mergeCell ref="B4:Q4"/>
    <mergeCell ref="B5:Q5"/>
    <mergeCell ref="B6:Q6"/>
    <mergeCell ref="B28:Q28"/>
    <mergeCell ref="K38:K39"/>
    <mergeCell ref="L38:L39"/>
    <mergeCell ref="M38:M39"/>
    <mergeCell ref="N38:N39"/>
    <mergeCell ref="O38:O39"/>
    <mergeCell ref="P38:P39"/>
    <mergeCell ref="P35:P36"/>
    <mergeCell ref="Q35:Q36"/>
    <mergeCell ref="C38:C39"/>
    <mergeCell ref="D38:D39"/>
    <mergeCell ref="E38:E39"/>
    <mergeCell ref="F38:F39"/>
    <mergeCell ref="G38:G39"/>
    <mergeCell ref="H38:H39"/>
    <mergeCell ref="I38:I39"/>
    <mergeCell ref="J38:J39"/>
    <mergeCell ref="J35:J36"/>
    <mergeCell ref="K35:K36"/>
    <mergeCell ref="L35:L36"/>
    <mergeCell ref="M35:M36"/>
    <mergeCell ref="N35:N36"/>
    <mergeCell ref="O35:O36"/>
    <mergeCell ref="Q31:Q32"/>
    <mergeCell ref="C34:H34"/>
    <mergeCell ref="K34:P34"/>
    <mergeCell ref="C35:C36"/>
    <mergeCell ref="D35:D36"/>
    <mergeCell ref="E35:E36"/>
    <mergeCell ref="F35:F36"/>
    <mergeCell ref="G35:G36"/>
    <mergeCell ref="H35:H36"/>
    <mergeCell ref="I35:I36"/>
    <mergeCell ref="B31:B32"/>
    <mergeCell ref="C31:H31"/>
    <mergeCell ref="C32:H32"/>
    <mergeCell ref="I31:I32"/>
    <mergeCell ref="J31:J32"/>
    <mergeCell ref="K31:P31"/>
    <mergeCell ref="K32:P32"/>
    <mergeCell ref="I7:I8"/>
    <mergeCell ref="C9:H9"/>
    <mergeCell ref="C14:C15"/>
    <mergeCell ref="D14:D15"/>
    <mergeCell ref="E14:E15"/>
    <mergeCell ref="F14:F15"/>
    <mergeCell ref="G14:G15"/>
    <mergeCell ref="H14:H15"/>
    <mergeCell ref="I14:I15"/>
    <mergeCell ref="B7:B8"/>
    <mergeCell ref="C7:D7"/>
    <mergeCell ref="C8:D8"/>
    <mergeCell ref="E7: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2" width="28.28515625" bestFit="1" customWidth="1"/>
    <col min="3" max="3" width="2.5703125" customWidth="1"/>
    <col min="4" max="4" width="6.7109375" customWidth="1"/>
    <col min="8" max="8" width="5.7109375" bestFit="1" customWidth="1"/>
    <col min="11" max="11" width="1.85546875" customWidth="1"/>
    <col min="12" max="12" width="4.5703125" customWidth="1"/>
    <col min="15" max="15" width="2.5703125" customWidth="1"/>
    <col min="16" max="16" width="6.7109375" customWidth="1"/>
    <col min="20" max="20" width="5.7109375" bestFit="1" customWidth="1"/>
    <col min="23" max="23" width="1.85546875" customWidth="1"/>
    <col min="24" max="24" width="4.5703125" customWidth="1"/>
  </cols>
  <sheetData>
    <row r="1" spans="1:25" ht="15" customHeight="1" x14ac:dyDescent="0.25">
      <c r="A1" s="8" t="s">
        <v>96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241</v>
      </c>
      <c r="B3" s="61"/>
      <c r="C3" s="61"/>
      <c r="D3" s="61"/>
      <c r="E3" s="61"/>
      <c r="F3" s="61"/>
      <c r="G3" s="61"/>
      <c r="H3" s="61"/>
      <c r="I3" s="61"/>
      <c r="J3" s="61"/>
      <c r="K3" s="61"/>
      <c r="L3" s="61"/>
      <c r="M3" s="61"/>
      <c r="N3" s="61"/>
      <c r="O3" s="61"/>
      <c r="P3" s="61"/>
      <c r="Q3" s="61"/>
      <c r="R3" s="61"/>
      <c r="S3" s="61"/>
      <c r="T3" s="61"/>
      <c r="U3" s="61"/>
      <c r="V3" s="61"/>
      <c r="W3" s="61"/>
      <c r="X3" s="61"/>
      <c r="Y3" s="61"/>
    </row>
    <row r="4" spans="1:25" x14ac:dyDescent="0.25">
      <c r="A4" s="13" t="s">
        <v>961</v>
      </c>
      <c r="B4" s="63" t="s">
        <v>245</v>
      </c>
      <c r="C4" s="63"/>
      <c r="D4" s="63"/>
      <c r="E4" s="63"/>
      <c r="F4" s="63"/>
      <c r="G4" s="63"/>
      <c r="H4" s="63"/>
      <c r="I4" s="63"/>
      <c r="J4" s="63"/>
      <c r="K4" s="63"/>
      <c r="L4" s="63"/>
      <c r="M4" s="63"/>
      <c r="N4" s="63"/>
      <c r="O4" s="63"/>
      <c r="P4" s="63"/>
      <c r="Q4" s="63"/>
      <c r="R4" s="63"/>
      <c r="S4" s="63"/>
      <c r="T4" s="63"/>
      <c r="U4" s="63"/>
      <c r="V4" s="63"/>
      <c r="W4" s="63"/>
      <c r="X4" s="63"/>
      <c r="Y4" s="63"/>
    </row>
    <row r="5" spans="1:25" ht="15.75" x14ac:dyDescent="0.25">
      <c r="A5" s="13"/>
      <c r="B5" s="64"/>
      <c r="C5" s="64"/>
      <c r="D5" s="64"/>
      <c r="E5" s="64"/>
      <c r="F5" s="64"/>
      <c r="G5" s="64"/>
      <c r="H5" s="64"/>
      <c r="I5" s="64"/>
      <c r="J5" s="64"/>
      <c r="K5" s="64"/>
      <c r="L5" s="64"/>
      <c r="M5" s="64"/>
      <c r="N5" s="64"/>
      <c r="O5" s="64"/>
      <c r="P5" s="64"/>
      <c r="Q5" s="64"/>
      <c r="R5" s="64"/>
      <c r="S5" s="64"/>
      <c r="T5" s="64"/>
      <c r="U5" s="64"/>
      <c r="V5" s="64"/>
      <c r="W5" s="64"/>
      <c r="X5" s="64"/>
      <c r="Y5" s="64"/>
    </row>
    <row r="6" spans="1:25" x14ac:dyDescent="0.25">
      <c r="A6" s="13"/>
      <c r="B6" s="42"/>
      <c r="C6" s="43" t="s">
        <v>246</v>
      </c>
      <c r="D6" s="43"/>
      <c r="E6" s="43"/>
      <c r="F6" s="43"/>
      <c r="G6" s="43"/>
      <c r="H6" s="43"/>
      <c r="I6" s="43"/>
      <c r="J6" s="43"/>
      <c r="K6" s="43"/>
      <c r="L6" s="43"/>
      <c r="M6" s="45"/>
      <c r="N6" s="42"/>
      <c r="O6" s="43" t="s">
        <v>247</v>
      </c>
      <c r="P6" s="43"/>
      <c r="Q6" s="43"/>
      <c r="R6" s="43"/>
      <c r="S6" s="43"/>
      <c r="T6" s="43"/>
      <c r="U6" s="43"/>
      <c r="V6" s="43"/>
      <c r="W6" s="43"/>
      <c r="X6" s="43"/>
      <c r="Y6" s="45"/>
    </row>
    <row r="7" spans="1:25" x14ac:dyDescent="0.25">
      <c r="A7" s="13"/>
      <c r="B7" s="42"/>
      <c r="C7" s="44">
        <v>42094</v>
      </c>
      <c r="D7" s="44"/>
      <c r="E7" s="44"/>
      <c r="F7" s="44"/>
      <c r="G7" s="44"/>
      <c r="H7" s="44"/>
      <c r="I7" s="44"/>
      <c r="J7" s="44"/>
      <c r="K7" s="44"/>
      <c r="L7" s="44"/>
      <c r="M7" s="45"/>
      <c r="N7" s="42"/>
      <c r="O7" s="44">
        <v>42094</v>
      </c>
      <c r="P7" s="44"/>
      <c r="Q7" s="44"/>
      <c r="R7" s="44"/>
      <c r="S7" s="44"/>
      <c r="T7" s="44"/>
      <c r="U7" s="44"/>
      <c r="V7" s="44"/>
      <c r="W7" s="44"/>
      <c r="X7" s="44"/>
      <c r="Y7" s="45"/>
    </row>
    <row r="8" spans="1:25" x14ac:dyDescent="0.25">
      <c r="A8" s="13"/>
      <c r="B8" s="46"/>
      <c r="C8" s="47" t="s">
        <v>248</v>
      </c>
      <c r="D8" s="47"/>
      <c r="E8" s="49"/>
      <c r="F8" s="47"/>
      <c r="G8" s="47" t="s">
        <v>250</v>
      </c>
      <c r="H8" s="47"/>
      <c r="I8" s="49"/>
      <c r="J8" s="47"/>
      <c r="K8" s="47" t="s">
        <v>252</v>
      </c>
      <c r="L8" s="47"/>
      <c r="M8" s="45"/>
      <c r="N8" s="46"/>
      <c r="O8" s="47" t="s">
        <v>248</v>
      </c>
      <c r="P8" s="47"/>
      <c r="Q8" s="49"/>
      <c r="R8" s="47"/>
      <c r="S8" s="47" t="s">
        <v>250</v>
      </c>
      <c r="T8" s="47"/>
      <c r="U8" s="49"/>
      <c r="V8" s="47"/>
      <c r="W8" s="47" t="s">
        <v>252</v>
      </c>
      <c r="X8" s="47"/>
      <c r="Y8" s="45"/>
    </row>
    <row r="9" spans="1:25" x14ac:dyDescent="0.25">
      <c r="A9" s="13"/>
      <c r="B9" s="46"/>
      <c r="C9" s="43" t="s">
        <v>249</v>
      </c>
      <c r="D9" s="43"/>
      <c r="E9" s="45"/>
      <c r="F9" s="50"/>
      <c r="G9" s="43" t="s">
        <v>251</v>
      </c>
      <c r="H9" s="43"/>
      <c r="I9" s="45"/>
      <c r="J9" s="50"/>
      <c r="K9" s="43" t="s">
        <v>253</v>
      </c>
      <c r="L9" s="43"/>
      <c r="M9" s="45"/>
      <c r="N9" s="46"/>
      <c r="O9" s="43" t="s">
        <v>249</v>
      </c>
      <c r="P9" s="43"/>
      <c r="Q9" s="45"/>
      <c r="R9" s="50"/>
      <c r="S9" s="43" t="s">
        <v>251</v>
      </c>
      <c r="T9" s="43"/>
      <c r="U9" s="45"/>
      <c r="V9" s="50"/>
      <c r="W9" s="43" t="s">
        <v>253</v>
      </c>
      <c r="X9" s="43"/>
      <c r="Y9" s="45"/>
    </row>
    <row r="10" spans="1:25" x14ac:dyDescent="0.25">
      <c r="A10" s="13"/>
      <c r="B10" s="46"/>
      <c r="C10" s="48"/>
      <c r="D10" s="48"/>
      <c r="E10" s="45"/>
      <c r="F10" s="50"/>
      <c r="G10" s="48"/>
      <c r="H10" s="48"/>
      <c r="I10" s="45"/>
      <c r="J10" s="50"/>
      <c r="K10" s="51" t="s">
        <v>254</v>
      </c>
      <c r="L10" s="51"/>
      <c r="M10" s="45"/>
      <c r="N10" s="46"/>
      <c r="O10" s="48"/>
      <c r="P10" s="48"/>
      <c r="Q10" s="45"/>
      <c r="R10" s="50"/>
      <c r="S10" s="48"/>
      <c r="T10" s="48"/>
      <c r="U10" s="45"/>
      <c r="V10" s="50"/>
      <c r="W10" s="51" t="s">
        <v>254</v>
      </c>
      <c r="X10" s="51"/>
      <c r="Y10" s="45"/>
    </row>
    <row r="11" spans="1:25" x14ac:dyDescent="0.25">
      <c r="A11" s="13"/>
      <c r="B11" s="20"/>
      <c r="C11" s="43" t="s">
        <v>255</v>
      </c>
      <c r="D11" s="43"/>
      <c r="E11" s="43"/>
      <c r="F11" s="43"/>
      <c r="G11" s="43"/>
      <c r="H11" s="43"/>
      <c r="I11" s="43"/>
      <c r="J11" s="43"/>
      <c r="K11" s="43"/>
      <c r="L11" s="43"/>
      <c r="M11" s="19"/>
      <c r="N11" s="25"/>
      <c r="O11" s="43" t="s">
        <v>255</v>
      </c>
      <c r="P11" s="43"/>
      <c r="Q11" s="43"/>
      <c r="R11" s="43"/>
      <c r="S11" s="43"/>
      <c r="T11" s="43"/>
      <c r="U11" s="43"/>
      <c r="V11" s="43"/>
      <c r="W11" s="43"/>
      <c r="X11" s="43"/>
      <c r="Y11" s="19"/>
    </row>
    <row r="12" spans="1:25" ht="15.75" thickBot="1" x14ac:dyDescent="0.3">
      <c r="A12" s="13"/>
      <c r="B12" s="26" t="s">
        <v>256</v>
      </c>
      <c r="C12" s="27" t="s">
        <v>257</v>
      </c>
      <c r="D12" s="28">
        <v>3878</v>
      </c>
      <c r="E12" s="29"/>
      <c r="F12" s="26"/>
      <c r="G12" s="29"/>
      <c r="H12" s="29"/>
      <c r="I12" s="29"/>
      <c r="J12" s="26"/>
      <c r="K12" s="29"/>
      <c r="L12" s="29"/>
      <c r="M12" s="29"/>
      <c r="N12" s="26"/>
      <c r="O12" s="27" t="s">
        <v>257</v>
      </c>
      <c r="P12" s="28">
        <v>8970</v>
      </c>
      <c r="Q12" s="29"/>
      <c r="R12" s="26"/>
      <c r="S12" s="29"/>
      <c r="T12" s="29"/>
      <c r="U12" s="29"/>
      <c r="V12" s="26"/>
      <c r="W12" s="29"/>
      <c r="X12" s="29"/>
      <c r="Y12" s="29"/>
    </row>
    <row r="13" spans="1:25" ht="15.75" thickTop="1" x14ac:dyDescent="0.25">
      <c r="A13" s="13"/>
      <c r="B13" s="20" t="s">
        <v>258</v>
      </c>
      <c r="C13" s="52" t="s">
        <v>257</v>
      </c>
      <c r="D13" s="54">
        <v>3878</v>
      </c>
      <c r="E13" s="56"/>
      <c r="F13" s="46"/>
      <c r="G13" s="56"/>
      <c r="H13" s="57">
        <v>67078</v>
      </c>
      <c r="I13" s="56"/>
      <c r="J13" s="46"/>
      <c r="K13" s="56" t="s">
        <v>257</v>
      </c>
      <c r="L13" s="59">
        <v>0.06</v>
      </c>
      <c r="M13" s="56"/>
      <c r="N13" s="46"/>
      <c r="O13" s="52" t="s">
        <v>257</v>
      </c>
      <c r="P13" s="54">
        <v>8970</v>
      </c>
      <c r="Q13" s="56"/>
      <c r="R13" s="46"/>
      <c r="S13" s="56"/>
      <c r="T13" s="57">
        <v>67032</v>
      </c>
      <c r="U13" s="56"/>
      <c r="V13" s="46"/>
      <c r="W13" s="56" t="s">
        <v>257</v>
      </c>
      <c r="X13" s="59">
        <v>0.13</v>
      </c>
      <c r="Y13" s="56"/>
    </row>
    <row r="14" spans="1:25" ht="15.75" thickBot="1" x14ac:dyDescent="0.3">
      <c r="A14" s="13"/>
      <c r="B14" s="20" t="s">
        <v>259</v>
      </c>
      <c r="C14" s="53"/>
      <c r="D14" s="55"/>
      <c r="E14" s="56"/>
      <c r="F14" s="46"/>
      <c r="G14" s="56"/>
      <c r="H14" s="57"/>
      <c r="I14" s="56"/>
      <c r="J14" s="46"/>
      <c r="K14" s="58"/>
      <c r="L14" s="60"/>
      <c r="M14" s="56"/>
      <c r="N14" s="46"/>
      <c r="O14" s="53"/>
      <c r="P14" s="55"/>
      <c r="Q14" s="56"/>
      <c r="R14" s="46"/>
      <c r="S14" s="56"/>
      <c r="T14" s="57"/>
      <c r="U14" s="56"/>
      <c r="V14" s="46"/>
      <c r="W14" s="58"/>
      <c r="X14" s="60"/>
      <c r="Y14" s="56"/>
    </row>
    <row r="15" spans="1:25" ht="15.75" thickTop="1" x14ac:dyDescent="0.25">
      <c r="A15" s="13"/>
      <c r="B15" s="26" t="s">
        <v>260</v>
      </c>
      <c r="C15" s="29"/>
      <c r="D15" s="29"/>
      <c r="E15" s="29"/>
      <c r="F15" s="26"/>
      <c r="G15" s="29"/>
      <c r="H15" s="29"/>
      <c r="I15" s="29"/>
      <c r="J15" s="26"/>
      <c r="K15" s="34"/>
      <c r="L15" s="34"/>
      <c r="M15" s="29"/>
      <c r="N15" s="26"/>
      <c r="O15" s="29"/>
      <c r="P15" s="29"/>
      <c r="Q15" s="29"/>
      <c r="R15" s="26"/>
      <c r="S15" s="29"/>
      <c r="T15" s="29"/>
      <c r="U15" s="29"/>
      <c r="V15" s="26"/>
      <c r="W15" s="34"/>
      <c r="X15" s="34"/>
      <c r="Y15" s="29"/>
    </row>
    <row r="16" spans="1:25" x14ac:dyDescent="0.25">
      <c r="A16" s="13"/>
      <c r="B16" s="35" t="s">
        <v>261</v>
      </c>
      <c r="C16" s="36"/>
      <c r="D16" s="37" t="s">
        <v>262</v>
      </c>
      <c r="E16" s="30"/>
      <c r="F16" s="20"/>
      <c r="G16" s="36"/>
      <c r="H16" s="37">
        <v>14</v>
      </c>
      <c r="I16" s="30"/>
      <c r="J16" s="20"/>
      <c r="K16" s="30"/>
      <c r="L16" s="30"/>
      <c r="M16" s="30"/>
      <c r="N16" s="20"/>
      <c r="O16" s="36"/>
      <c r="P16" s="37" t="s">
        <v>262</v>
      </c>
      <c r="Q16" s="30"/>
      <c r="R16" s="20"/>
      <c r="S16" s="36"/>
      <c r="T16" s="37">
        <v>114</v>
      </c>
      <c r="U16" s="30"/>
      <c r="V16" s="20"/>
      <c r="W16" s="30"/>
      <c r="X16" s="30"/>
      <c r="Y16" s="30"/>
    </row>
    <row r="17" spans="1:25" ht="15.75" thickBot="1" x14ac:dyDescent="0.3">
      <c r="A17" s="13"/>
      <c r="B17" s="26"/>
      <c r="C17" s="38" t="s">
        <v>257</v>
      </c>
      <c r="D17" s="39">
        <v>3878</v>
      </c>
      <c r="E17" s="29"/>
      <c r="F17" s="26"/>
      <c r="G17" s="38"/>
      <c r="H17" s="39">
        <v>67092</v>
      </c>
      <c r="I17" s="29"/>
      <c r="J17" s="26"/>
      <c r="K17" s="27" t="s">
        <v>257</v>
      </c>
      <c r="L17" s="40">
        <v>0.06</v>
      </c>
      <c r="M17" s="29"/>
      <c r="N17" s="41"/>
      <c r="O17" s="38" t="s">
        <v>257</v>
      </c>
      <c r="P17" s="39">
        <v>8970</v>
      </c>
      <c r="Q17" s="29"/>
      <c r="R17" s="26"/>
      <c r="S17" s="38"/>
      <c r="T17" s="39">
        <v>67146</v>
      </c>
      <c r="U17" s="29"/>
      <c r="V17" s="26"/>
      <c r="W17" s="27" t="s">
        <v>257</v>
      </c>
      <c r="X17" s="40">
        <v>0.13</v>
      </c>
      <c r="Y17" s="29"/>
    </row>
    <row r="18" spans="1:25" ht="16.5" thickTop="1" x14ac:dyDescent="0.25">
      <c r="A18" s="13"/>
      <c r="B18" s="64"/>
      <c r="C18" s="64"/>
      <c r="D18" s="64"/>
      <c r="E18" s="64"/>
      <c r="F18" s="64"/>
      <c r="G18" s="64"/>
      <c r="H18" s="64"/>
      <c r="I18" s="64"/>
      <c r="J18" s="64"/>
      <c r="K18" s="64"/>
      <c r="L18" s="64"/>
      <c r="M18" s="64"/>
      <c r="N18" s="64"/>
      <c r="O18" s="64"/>
      <c r="P18" s="64"/>
      <c r="Q18" s="64"/>
      <c r="R18" s="64"/>
      <c r="S18" s="64"/>
      <c r="T18" s="64"/>
      <c r="U18" s="64"/>
      <c r="V18" s="64"/>
      <c r="W18" s="64"/>
      <c r="X18" s="64"/>
      <c r="Y18" s="64"/>
    </row>
    <row r="19" spans="1:25" x14ac:dyDescent="0.25">
      <c r="A19" s="13"/>
      <c r="B19" s="42"/>
      <c r="C19" s="43" t="s">
        <v>246</v>
      </c>
      <c r="D19" s="43"/>
      <c r="E19" s="43"/>
      <c r="F19" s="43"/>
      <c r="G19" s="43"/>
      <c r="H19" s="43"/>
      <c r="I19" s="43"/>
      <c r="J19" s="43"/>
      <c r="K19" s="43"/>
      <c r="L19" s="43"/>
      <c r="M19" s="45"/>
      <c r="N19" s="42"/>
      <c r="O19" s="43" t="s">
        <v>247</v>
      </c>
      <c r="P19" s="43"/>
      <c r="Q19" s="43"/>
      <c r="R19" s="43"/>
      <c r="S19" s="43"/>
      <c r="T19" s="43"/>
      <c r="U19" s="43"/>
      <c r="V19" s="43"/>
      <c r="W19" s="43"/>
      <c r="X19" s="43"/>
      <c r="Y19" s="45"/>
    </row>
    <row r="20" spans="1:25" x14ac:dyDescent="0.25">
      <c r="A20" s="13"/>
      <c r="B20" s="42"/>
      <c r="C20" s="44">
        <v>41729</v>
      </c>
      <c r="D20" s="44"/>
      <c r="E20" s="44"/>
      <c r="F20" s="44"/>
      <c r="G20" s="44"/>
      <c r="H20" s="44"/>
      <c r="I20" s="44"/>
      <c r="J20" s="44"/>
      <c r="K20" s="44"/>
      <c r="L20" s="44"/>
      <c r="M20" s="45"/>
      <c r="N20" s="42"/>
      <c r="O20" s="44">
        <v>41729</v>
      </c>
      <c r="P20" s="44"/>
      <c r="Q20" s="44"/>
      <c r="R20" s="44"/>
      <c r="S20" s="44"/>
      <c r="T20" s="44"/>
      <c r="U20" s="44"/>
      <c r="V20" s="44"/>
      <c r="W20" s="44"/>
      <c r="X20" s="44"/>
      <c r="Y20" s="45"/>
    </row>
    <row r="21" spans="1:25" x14ac:dyDescent="0.25">
      <c r="A21" s="13"/>
      <c r="B21" s="46"/>
      <c r="C21" s="47" t="s">
        <v>248</v>
      </c>
      <c r="D21" s="47"/>
      <c r="E21" s="49"/>
      <c r="F21" s="47"/>
      <c r="G21" s="47" t="s">
        <v>250</v>
      </c>
      <c r="H21" s="47"/>
      <c r="I21" s="49"/>
      <c r="J21" s="47"/>
      <c r="K21" s="47" t="s">
        <v>252</v>
      </c>
      <c r="L21" s="47"/>
      <c r="M21" s="45"/>
      <c r="N21" s="46"/>
      <c r="O21" s="47" t="s">
        <v>248</v>
      </c>
      <c r="P21" s="47"/>
      <c r="Q21" s="49"/>
      <c r="R21" s="47"/>
      <c r="S21" s="47" t="s">
        <v>250</v>
      </c>
      <c r="T21" s="47"/>
      <c r="U21" s="49"/>
      <c r="V21" s="47"/>
      <c r="W21" s="47" t="s">
        <v>252</v>
      </c>
      <c r="X21" s="47"/>
      <c r="Y21" s="45"/>
    </row>
    <row r="22" spans="1:25" x14ac:dyDescent="0.25">
      <c r="A22" s="13"/>
      <c r="B22" s="46"/>
      <c r="C22" s="43" t="s">
        <v>249</v>
      </c>
      <c r="D22" s="43"/>
      <c r="E22" s="45"/>
      <c r="F22" s="50"/>
      <c r="G22" s="43" t="s">
        <v>251</v>
      </c>
      <c r="H22" s="43"/>
      <c r="I22" s="45"/>
      <c r="J22" s="50"/>
      <c r="K22" s="43" t="s">
        <v>253</v>
      </c>
      <c r="L22" s="43"/>
      <c r="M22" s="45"/>
      <c r="N22" s="46"/>
      <c r="O22" s="43" t="s">
        <v>249</v>
      </c>
      <c r="P22" s="43"/>
      <c r="Q22" s="45"/>
      <c r="R22" s="50"/>
      <c r="S22" s="43" t="s">
        <v>251</v>
      </c>
      <c r="T22" s="43"/>
      <c r="U22" s="45"/>
      <c r="V22" s="50"/>
      <c r="W22" s="43" t="s">
        <v>253</v>
      </c>
      <c r="X22" s="43"/>
      <c r="Y22" s="45"/>
    </row>
    <row r="23" spans="1:25" x14ac:dyDescent="0.25">
      <c r="A23" s="13"/>
      <c r="B23" s="46"/>
      <c r="C23" s="48"/>
      <c r="D23" s="48"/>
      <c r="E23" s="45"/>
      <c r="F23" s="50"/>
      <c r="G23" s="48"/>
      <c r="H23" s="48"/>
      <c r="I23" s="45"/>
      <c r="J23" s="50"/>
      <c r="K23" s="51" t="s">
        <v>254</v>
      </c>
      <c r="L23" s="51"/>
      <c r="M23" s="45"/>
      <c r="N23" s="46"/>
      <c r="O23" s="48"/>
      <c r="P23" s="48"/>
      <c r="Q23" s="45"/>
      <c r="R23" s="50"/>
      <c r="S23" s="48"/>
      <c r="T23" s="48"/>
      <c r="U23" s="45"/>
      <c r="V23" s="50"/>
      <c r="W23" s="51" t="s">
        <v>254</v>
      </c>
      <c r="X23" s="51"/>
      <c r="Y23" s="45"/>
    </row>
    <row r="24" spans="1:25" x14ac:dyDescent="0.25">
      <c r="A24" s="13"/>
      <c r="B24" s="20"/>
      <c r="C24" s="43" t="s">
        <v>255</v>
      </c>
      <c r="D24" s="43"/>
      <c r="E24" s="43"/>
      <c r="F24" s="43"/>
      <c r="G24" s="43"/>
      <c r="H24" s="43"/>
      <c r="I24" s="43"/>
      <c r="J24" s="43"/>
      <c r="K24" s="43"/>
      <c r="L24" s="43"/>
      <c r="M24" s="19"/>
      <c r="N24" s="25"/>
      <c r="O24" s="43" t="s">
        <v>255</v>
      </c>
      <c r="P24" s="43"/>
      <c r="Q24" s="43"/>
      <c r="R24" s="43"/>
      <c r="S24" s="43"/>
      <c r="T24" s="43"/>
      <c r="U24" s="43"/>
      <c r="V24" s="43"/>
      <c r="W24" s="43"/>
      <c r="X24" s="43"/>
      <c r="Y24" s="19"/>
    </row>
    <row r="25" spans="1:25" ht="15.75" thickBot="1" x14ac:dyDescent="0.3">
      <c r="A25" s="13"/>
      <c r="B25" s="26" t="s">
        <v>256</v>
      </c>
      <c r="C25" s="27" t="s">
        <v>257</v>
      </c>
      <c r="D25" s="28">
        <v>1786</v>
      </c>
      <c r="E25" s="29"/>
      <c r="F25" s="26"/>
      <c r="G25" s="29"/>
      <c r="H25" s="29"/>
      <c r="I25" s="29"/>
      <c r="J25" s="26"/>
      <c r="K25" s="29"/>
      <c r="L25" s="29"/>
      <c r="M25" s="29"/>
      <c r="N25" s="26"/>
      <c r="O25" s="27" t="s">
        <v>257</v>
      </c>
      <c r="P25" s="28">
        <v>7359</v>
      </c>
      <c r="Q25" s="29"/>
      <c r="R25" s="26"/>
      <c r="S25" s="29"/>
      <c r="T25" s="29"/>
      <c r="U25" s="29"/>
      <c r="V25" s="26"/>
      <c r="W25" s="29"/>
      <c r="X25" s="29"/>
      <c r="Y25" s="29"/>
    </row>
    <row r="26" spans="1:25" ht="15.75" thickTop="1" x14ac:dyDescent="0.25">
      <c r="A26" s="13"/>
      <c r="B26" s="20" t="s">
        <v>258</v>
      </c>
      <c r="C26" s="52" t="s">
        <v>257</v>
      </c>
      <c r="D26" s="54">
        <v>1786</v>
      </c>
      <c r="E26" s="56"/>
      <c r="F26" s="46"/>
      <c r="G26" s="56"/>
      <c r="H26" s="57">
        <v>65684</v>
      </c>
      <c r="I26" s="56"/>
      <c r="J26" s="46"/>
      <c r="K26" s="56" t="s">
        <v>257</v>
      </c>
      <c r="L26" s="59">
        <v>0.03</v>
      </c>
      <c r="M26" s="56"/>
      <c r="N26" s="46"/>
      <c r="O26" s="52" t="s">
        <v>257</v>
      </c>
      <c r="P26" s="54">
        <v>7359</v>
      </c>
      <c r="Q26" s="56"/>
      <c r="R26" s="46"/>
      <c r="S26" s="56"/>
      <c r="T26" s="57">
        <v>65797</v>
      </c>
      <c r="U26" s="56"/>
      <c r="V26" s="46"/>
      <c r="W26" s="56" t="s">
        <v>257</v>
      </c>
      <c r="X26" s="59">
        <v>0.11</v>
      </c>
      <c r="Y26" s="56"/>
    </row>
    <row r="27" spans="1:25" ht="15.75" thickBot="1" x14ac:dyDescent="0.3">
      <c r="A27" s="13"/>
      <c r="B27" s="20" t="s">
        <v>259</v>
      </c>
      <c r="C27" s="53"/>
      <c r="D27" s="55"/>
      <c r="E27" s="56"/>
      <c r="F27" s="46"/>
      <c r="G27" s="56"/>
      <c r="H27" s="57"/>
      <c r="I27" s="56"/>
      <c r="J27" s="46"/>
      <c r="K27" s="58"/>
      <c r="L27" s="60"/>
      <c r="M27" s="56"/>
      <c r="N27" s="46"/>
      <c r="O27" s="53"/>
      <c r="P27" s="55"/>
      <c r="Q27" s="56"/>
      <c r="R27" s="46"/>
      <c r="S27" s="56"/>
      <c r="T27" s="57"/>
      <c r="U27" s="56"/>
      <c r="V27" s="46"/>
      <c r="W27" s="58"/>
      <c r="X27" s="60"/>
      <c r="Y27" s="56"/>
    </row>
    <row r="28" spans="1:25" ht="15.75" thickTop="1" x14ac:dyDescent="0.25">
      <c r="A28" s="13"/>
      <c r="B28" s="26" t="s">
        <v>260</v>
      </c>
      <c r="C28" s="29"/>
      <c r="D28" s="29"/>
      <c r="E28" s="29"/>
      <c r="F28" s="26"/>
      <c r="G28" s="29"/>
      <c r="H28" s="29"/>
      <c r="I28" s="29"/>
      <c r="J28" s="26"/>
      <c r="K28" s="34"/>
      <c r="L28" s="34"/>
      <c r="M28" s="29"/>
      <c r="N28" s="26"/>
      <c r="O28" s="29"/>
      <c r="P28" s="29"/>
      <c r="Q28" s="29"/>
      <c r="R28" s="26"/>
      <c r="S28" s="29"/>
      <c r="T28" s="29"/>
      <c r="U28" s="29"/>
      <c r="V28" s="26"/>
      <c r="W28" s="34"/>
      <c r="X28" s="34"/>
      <c r="Y28" s="29"/>
    </row>
    <row r="29" spans="1:25" x14ac:dyDescent="0.25">
      <c r="A29" s="13"/>
      <c r="B29" s="35" t="s">
        <v>261</v>
      </c>
      <c r="C29" s="36"/>
      <c r="D29" s="37" t="s">
        <v>262</v>
      </c>
      <c r="E29" s="30"/>
      <c r="F29" s="20"/>
      <c r="G29" s="36"/>
      <c r="H29" s="37">
        <v>98</v>
      </c>
      <c r="I29" s="30"/>
      <c r="J29" s="20"/>
      <c r="K29" s="30"/>
      <c r="L29" s="30"/>
      <c r="M29" s="30"/>
      <c r="N29" s="20"/>
      <c r="O29" s="36"/>
      <c r="P29" s="37" t="s">
        <v>262</v>
      </c>
      <c r="Q29" s="30"/>
      <c r="R29" s="20"/>
      <c r="S29" s="36"/>
      <c r="T29" s="37">
        <v>32</v>
      </c>
      <c r="U29" s="30"/>
      <c r="V29" s="20"/>
      <c r="W29" s="30"/>
      <c r="X29" s="30"/>
      <c r="Y29" s="30"/>
    </row>
    <row r="30" spans="1:25" ht="15.75" thickBot="1" x14ac:dyDescent="0.3">
      <c r="A30" s="13"/>
      <c r="B30" s="26"/>
      <c r="C30" s="38" t="s">
        <v>257</v>
      </c>
      <c r="D30" s="39">
        <v>1786</v>
      </c>
      <c r="E30" s="29"/>
      <c r="F30" s="26"/>
      <c r="G30" s="38"/>
      <c r="H30" s="39">
        <v>65782</v>
      </c>
      <c r="I30" s="29"/>
      <c r="J30" s="26"/>
      <c r="K30" s="27" t="s">
        <v>257</v>
      </c>
      <c r="L30" s="40">
        <v>0.03</v>
      </c>
      <c r="M30" s="29"/>
      <c r="N30" s="41"/>
      <c r="O30" s="38" t="s">
        <v>257</v>
      </c>
      <c r="P30" s="39">
        <v>7359</v>
      </c>
      <c r="Q30" s="29"/>
      <c r="R30" s="26"/>
      <c r="S30" s="38"/>
      <c r="T30" s="39">
        <v>65829</v>
      </c>
      <c r="U30" s="29"/>
      <c r="V30" s="26"/>
      <c r="W30" s="27" t="s">
        <v>257</v>
      </c>
      <c r="X30" s="40">
        <v>0.11</v>
      </c>
      <c r="Y30" s="29"/>
    </row>
    <row r="31" spans="1:25" ht="15.75" thickTop="1" x14ac:dyDescent="0.25">
      <c r="A31" s="13"/>
      <c r="B31" s="105"/>
      <c r="C31" s="105"/>
      <c r="D31" s="105"/>
      <c r="E31" s="105"/>
      <c r="F31" s="105"/>
      <c r="G31" s="105"/>
      <c r="H31" s="105"/>
      <c r="I31" s="105"/>
      <c r="J31" s="105"/>
      <c r="K31" s="105"/>
      <c r="L31" s="105"/>
      <c r="M31" s="105"/>
      <c r="N31" s="105"/>
      <c r="O31" s="105"/>
      <c r="P31" s="105"/>
      <c r="Q31" s="105"/>
      <c r="R31" s="105"/>
      <c r="S31" s="105"/>
      <c r="T31" s="105"/>
      <c r="U31" s="105"/>
      <c r="V31" s="105"/>
      <c r="W31" s="105"/>
      <c r="X31" s="105"/>
      <c r="Y31" s="105"/>
    </row>
  </sheetData>
  <mergeCells count="135">
    <mergeCell ref="B4:Y4"/>
    <mergeCell ref="B5:Y5"/>
    <mergeCell ref="B18:Y18"/>
    <mergeCell ref="B31:Y31"/>
    <mergeCell ref="U26:U27"/>
    <mergeCell ref="V26:V27"/>
    <mergeCell ref="W26:W27"/>
    <mergeCell ref="X26:X27"/>
    <mergeCell ref="Y26:Y27"/>
    <mergeCell ref="A1:A2"/>
    <mergeCell ref="B1:Y1"/>
    <mergeCell ref="B2:Y2"/>
    <mergeCell ref="B3:Y3"/>
    <mergeCell ref="A4:A31"/>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W21:X21"/>
    <mergeCell ref="W22:X22"/>
    <mergeCell ref="W23:X23"/>
    <mergeCell ref="Y21:Y23"/>
    <mergeCell ref="C24:L24"/>
    <mergeCell ref="O24:X24"/>
    <mergeCell ref="R21:R23"/>
    <mergeCell ref="S21:T21"/>
    <mergeCell ref="S22:T22"/>
    <mergeCell ref="S23:T23"/>
    <mergeCell ref="U21:U23"/>
    <mergeCell ref="V21:V23"/>
    <mergeCell ref="M21:M23"/>
    <mergeCell ref="N21:N23"/>
    <mergeCell ref="O21:P21"/>
    <mergeCell ref="O22:P22"/>
    <mergeCell ref="O23:P23"/>
    <mergeCell ref="Q21:Q23"/>
    <mergeCell ref="G23:H23"/>
    <mergeCell ref="I21:I23"/>
    <mergeCell ref="J21:J23"/>
    <mergeCell ref="K21:L21"/>
    <mergeCell ref="K22:L22"/>
    <mergeCell ref="K23:L23"/>
    <mergeCell ref="O20:X20"/>
    <mergeCell ref="Y19:Y20"/>
    <mergeCell ref="B21:B23"/>
    <mergeCell ref="C21:D21"/>
    <mergeCell ref="C22:D22"/>
    <mergeCell ref="C23:D23"/>
    <mergeCell ref="E21:E23"/>
    <mergeCell ref="F21:F23"/>
    <mergeCell ref="G21:H21"/>
    <mergeCell ref="G22:H22"/>
    <mergeCell ref="V13:V14"/>
    <mergeCell ref="W13:W14"/>
    <mergeCell ref="X13:X14"/>
    <mergeCell ref="Y13:Y14"/>
    <mergeCell ref="B19:B20"/>
    <mergeCell ref="C19:L19"/>
    <mergeCell ref="C20:L20"/>
    <mergeCell ref="M19:M20"/>
    <mergeCell ref="N19:N20"/>
    <mergeCell ref="O19:X19"/>
    <mergeCell ref="P13:P14"/>
    <mergeCell ref="Q13:Q14"/>
    <mergeCell ref="R13:R14"/>
    <mergeCell ref="S13:S14"/>
    <mergeCell ref="T13:T14"/>
    <mergeCell ref="U13:U14"/>
    <mergeCell ref="J13:J14"/>
    <mergeCell ref="K13:K14"/>
    <mergeCell ref="L13:L14"/>
    <mergeCell ref="M13:M14"/>
    <mergeCell ref="N13:N14"/>
    <mergeCell ref="O13:O14"/>
    <mergeCell ref="Y8:Y10"/>
    <mergeCell ref="C11:L11"/>
    <mergeCell ref="O11:X11"/>
    <mergeCell ref="C13:C14"/>
    <mergeCell ref="D13:D14"/>
    <mergeCell ref="E13:E14"/>
    <mergeCell ref="F13:F14"/>
    <mergeCell ref="G13:G14"/>
    <mergeCell ref="H13:H14"/>
    <mergeCell ref="I13:I14"/>
    <mergeCell ref="S8:T8"/>
    <mergeCell ref="S9:T9"/>
    <mergeCell ref="S10:T10"/>
    <mergeCell ref="U8:U10"/>
    <mergeCell ref="V8:V10"/>
    <mergeCell ref="W8:X8"/>
    <mergeCell ref="W9:X9"/>
    <mergeCell ref="W10:X10"/>
    <mergeCell ref="N8:N10"/>
    <mergeCell ref="O8:P8"/>
    <mergeCell ref="O9:P9"/>
    <mergeCell ref="O10:P10"/>
    <mergeCell ref="Q8:Q10"/>
    <mergeCell ref="R8:R10"/>
    <mergeCell ref="I8:I10"/>
    <mergeCell ref="J8:J10"/>
    <mergeCell ref="K8:L8"/>
    <mergeCell ref="K9:L9"/>
    <mergeCell ref="K10:L10"/>
    <mergeCell ref="M8:M10"/>
    <mergeCell ref="Y6:Y7"/>
    <mergeCell ref="B8:B10"/>
    <mergeCell ref="C8:D8"/>
    <mergeCell ref="C9:D9"/>
    <mergeCell ref="C10:D10"/>
    <mergeCell ref="E8:E10"/>
    <mergeCell ref="F8:F10"/>
    <mergeCell ref="G8:H8"/>
    <mergeCell ref="G9:H9"/>
    <mergeCell ref="G10:H10"/>
    <mergeCell ref="B6:B7"/>
    <mergeCell ref="C6:L6"/>
    <mergeCell ref="C7:L7"/>
    <mergeCell ref="M6:M7"/>
    <mergeCell ref="N6:N7"/>
    <mergeCell ref="O6:X6"/>
    <mergeCell ref="O7:X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x14ac:dyDescent="0.25"/>
  <cols>
    <col min="1" max="2" width="36.5703125" bestFit="1" customWidth="1"/>
    <col min="3" max="3" width="3" customWidth="1"/>
    <col min="4" max="4" width="10.85546875" customWidth="1"/>
    <col min="5" max="6" width="15" customWidth="1"/>
    <col min="7" max="7" width="3" customWidth="1"/>
    <col min="8" max="8" width="10.85546875" customWidth="1"/>
    <col min="9" max="10" width="15" customWidth="1"/>
    <col min="11" max="11" width="3" customWidth="1"/>
    <col min="12" max="12" width="8" customWidth="1"/>
    <col min="13" max="14" width="15" customWidth="1"/>
    <col min="15" max="15" width="3" customWidth="1"/>
    <col min="16" max="16" width="10.85546875" customWidth="1"/>
    <col min="17" max="17" width="15" customWidth="1"/>
  </cols>
  <sheetData>
    <row r="1" spans="1:17" ht="15" customHeight="1" x14ac:dyDescent="0.25">
      <c r="A1" s="8" t="s">
        <v>96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963</v>
      </c>
      <c r="B3" s="61"/>
      <c r="C3" s="61"/>
      <c r="D3" s="61"/>
      <c r="E3" s="61"/>
      <c r="F3" s="61"/>
      <c r="G3" s="61"/>
      <c r="H3" s="61"/>
      <c r="I3" s="61"/>
      <c r="J3" s="61"/>
      <c r="K3" s="61"/>
      <c r="L3" s="61"/>
      <c r="M3" s="61"/>
      <c r="N3" s="61"/>
      <c r="O3" s="61"/>
      <c r="P3" s="61"/>
      <c r="Q3" s="61"/>
    </row>
    <row r="4" spans="1:17" ht="25.5" customHeight="1" x14ac:dyDescent="0.25">
      <c r="A4" s="13" t="s">
        <v>964</v>
      </c>
      <c r="B4" s="63" t="s">
        <v>290</v>
      </c>
      <c r="C4" s="63"/>
      <c r="D4" s="63"/>
      <c r="E4" s="63"/>
      <c r="F4" s="63"/>
      <c r="G4" s="63"/>
      <c r="H4" s="63"/>
      <c r="I4" s="63"/>
      <c r="J4" s="63"/>
      <c r="K4" s="63"/>
      <c r="L4" s="63"/>
      <c r="M4" s="63"/>
      <c r="N4" s="63"/>
      <c r="O4" s="63"/>
      <c r="P4" s="63"/>
      <c r="Q4" s="63"/>
    </row>
    <row r="5" spans="1:17" ht="15.75" x14ac:dyDescent="0.25">
      <c r="A5" s="13"/>
      <c r="B5" s="64"/>
      <c r="C5" s="64"/>
      <c r="D5" s="64"/>
      <c r="E5" s="64"/>
      <c r="F5" s="64"/>
      <c r="G5" s="64"/>
      <c r="H5" s="64"/>
      <c r="I5" s="64"/>
      <c r="J5" s="64"/>
      <c r="K5" s="64"/>
      <c r="L5" s="64"/>
      <c r="M5" s="64"/>
      <c r="N5" s="64"/>
      <c r="O5" s="64"/>
      <c r="P5" s="64"/>
      <c r="Q5" s="64"/>
    </row>
    <row r="6" spans="1:17" x14ac:dyDescent="0.25">
      <c r="A6" s="13"/>
      <c r="B6" s="66"/>
      <c r="C6" s="104">
        <v>42094</v>
      </c>
      <c r="D6" s="104"/>
      <c r="E6" s="104"/>
      <c r="F6" s="104"/>
      <c r="G6" s="104"/>
      <c r="H6" s="104"/>
      <c r="I6" s="104"/>
      <c r="J6" s="104"/>
      <c r="K6" s="104"/>
      <c r="L6" s="104"/>
      <c r="M6" s="104"/>
      <c r="N6" s="104"/>
      <c r="O6" s="104"/>
      <c r="P6" s="104"/>
      <c r="Q6" s="18"/>
    </row>
    <row r="7" spans="1:17" x14ac:dyDescent="0.25">
      <c r="A7" s="13"/>
      <c r="B7" s="105"/>
      <c r="C7" s="106" t="s">
        <v>291</v>
      </c>
      <c r="D7" s="106"/>
      <c r="E7" s="110"/>
      <c r="F7" s="106"/>
      <c r="G7" s="106" t="s">
        <v>293</v>
      </c>
      <c r="H7" s="106"/>
      <c r="I7" s="110"/>
      <c r="J7" s="113"/>
      <c r="K7" s="106" t="s">
        <v>293</v>
      </c>
      <c r="L7" s="106"/>
      <c r="M7" s="110"/>
      <c r="N7" s="106"/>
      <c r="O7" s="106" t="s">
        <v>297</v>
      </c>
      <c r="P7" s="106"/>
      <c r="Q7" s="109"/>
    </row>
    <row r="8" spans="1:17" x14ac:dyDescent="0.25">
      <c r="A8" s="13"/>
      <c r="B8" s="105"/>
      <c r="C8" s="107" t="s">
        <v>292</v>
      </c>
      <c r="D8" s="107"/>
      <c r="E8" s="109"/>
      <c r="F8" s="111"/>
      <c r="G8" s="107" t="s">
        <v>294</v>
      </c>
      <c r="H8" s="107"/>
      <c r="I8" s="109"/>
      <c r="J8" s="114"/>
      <c r="K8" s="107" t="s">
        <v>294</v>
      </c>
      <c r="L8" s="107"/>
      <c r="M8" s="109"/>
      <c r="N8" s="111"/>
      <c r="O8" s="107" t="s">
        <v>298</v>
      </c>
      <c r="P8" s="107"/>
      <c r="Q8" s="109"/>
    </row>
    <row r="9" spans="1:17" x14ac:dyDescent="0.25">
      <c r="A9" s="13"/>
      <c r="B9" s="105"/>
      <c r="C9" s="108"/>
      <c r="D9" s="108"/>
      <c r="E9" s="109"/>
      <c r="F9" s="111"/>
      <c r="G9" s="112" t="s">
        <v>295</v>
      </c>
      <c r="H9" s="112"/>
      <c r="I9" s="109"/>
      <c r="J9" s="114"/>
      <c r="K9" s="112" t="s">
        <v>296</v>
      </c>
      <c r="L9" s="112"/>
      <c r="M9" s="109"/>
      <c r="N9" s="111"/>
      <c r="O9" s="108"/>
      <c r="P9" s="108"/>
      <c r="Q9" s="109"/>
    </row>
    <row r="10" spans="1:17" x14ac:dyDescent="0.25">
      <c r="A10" s="13"/>
      <c r="B10" s="67"/>
      <c r="C10" s="107" t="s">
        <v>299</v>
      </c>
      <c r="D10" s="107"/>
      <c r="E10" s="107"/>
      <c r="F10" s="107"/>
      <c r="G10" s="107"/>
      <c r="H10" s="107"/>
      <c r="I10" s="107"/>
      <c r="J10" s="107"/>
      <c r="K10" s="107"/>
      <c r="L10" s="107"/>
      <c r="M10" s="107"/>
      <c r="N10" s="107"/>
      <c r="O10" s="107"/>
      <c r="P10" s="107"/>
      <c r="Q10" s="18"/>
    </row>
    <row r="11" spans="1:17" x14ac:dyDescent="0.25">
      <c r="A11" s="13"/>
      <c r="B11" s="26" t="s">
        <v>300</v>
      </c>
      <c r="C11" s="29"/>
      <c r="D11" s="29"/>
      <c r="E11" s="29"/>
      <c r="F11" s="26"/>
      <c r="G11" s="29"/>
      <c r="H11" s="29"/>
      <c r="I11" s="29"/>
      <c r="J11" s="70"/>
      <c r="K11" s="29"/>
      <c r="L11" s="29"/>
      <c r="M11" s="29"/>
      <c r="N11" s="26"/>
      <c r="O11" s="29"/>
      <c r="P11" s="29"/>
      <c r="Q11" s="29"/>
    </row>
    <row r="12" spans="1:17" x14ac:dyDescent="0.25">
      <c r="A12" s="13"/>
      <c r="B12" s="71" t="s">
        <v>86</v>
      </c>
      <c r="C12" s="15"/>
      <c r="D12" s="15"/>
      <c r="E12" s="15"/>
      <c r="F12" s="67"/>
      <c r="G12" s="15"/>
      <c r="H12" s="15"/>
      <c r="I12" s="15"/>
      <c r="J12" s="72"/>
      <c r="K12" s="15"/>
      <c r="L12" s="15"/>
      <c r="M12" s="15"/>
      <c r="N12" s="67"/>
      <c r="O12" s="15"/>
      <c r="P12" s="15"/>
      <c r="Q12" s="15"/>
    </row>
    <row r="13" spans="1:17" x14ac:dyDescent="0.25">
      <c r="A13" s="13"/>
      <c r="B13" s="73" t="s">
        <v>301</v>
      </c>
      <c r="C13" s="29" t="s">
        <v>257</v>
      </c>
      <c r="D13" s="74">
        <v>7581</v>
      </c>
      <c r="E13" s="29"/>
      <c r="F13" s="26"/>
      <c r="G13" s="29" t="s">
        <v>257</v>
      </c>
      <c r="H13" s="75">
        <v>122</v>
      </c>
      <c r="I13" s="29"/>
      <c r="J13" s="26"/>
      <c r="K13" s="29" t="s">
        <v>257</v>
      </c>
      <c r="L13" s="75">
        <v>14</v>
      </c>
      <c r="M13" s="29"/>
      <c r="N13" s="26"/>
      <c r="O13" s="29" t="s">
        <v>257</v>
      </c>
      <c r="P13" s="74">
        <v>7689</v>
      </c>
      <c r="Q13" s="29"/>
    </row>
    <row r="14" spans="1:17" ht="26.25" x14ac:dyDescent="0.25">
      <c r="A14" s="13"/>
      <c r="B14" s="76" t="s">
        <v>302</v>
      </c>
      <c r="C14" s="15"/>
      <c r="D14" s="77">
        <v>27519</v>
      </c>
      <c r="E14" s="15"/>
      <c r="F14" s="67"/>
      <c r="G14" s="15"/>
      <c r="H14" s="78">
        <v>243</v>
      </c>
      <c r="I14" s="15"/>
      <c r="J14" s="67"/>
      <c r="K14" s="15"/>
      <c r="L14" s="78">
        <v>152</v>
      </c>
      <c r="M14" s="15"/>
      <c r="N14" s="67"/>
      <c r="O14" s="15"/>
      <c r="P14" s="77">
        <v>27610</v>
      </c>
      <c r="Q14" s="15"/>
    </row>
    <row r="15" spans="1:17" x14ac:dyDescent="0.25">
      <c r="A15" s="13"/>
      <c r="B15" s="73" t="s">
        <v>303</v>
      </c>
      <c r="C15" s="29"/>
      <c r="D15" s="74">
        <v>87584</v>
      </c>
      <c r="E15" s="29"/>
      <c r="F15" s="26"/>
      <c r="G15" s="29"/>
      <c r="H15" s="74">
        <v>1065</v>
      </c>
      <c r="I15" s="29"/>
      <c r="J15" s="26"/>
      <c r="K15" s="29"/>
      <c r="L15" s="75">
        <v>216</v>
      </c>
      <c r="M15" s="29"/>
      <c r="N15" s="26"/>
      <c r="O15" s="29"/>
      <c r="P15" s="74">
        <v>88433</v>
      </c>
      <c r="Q15" s="29"/>
    </row>
    <row r="16" spans="1:17" x14ac:dyDescent="0.25">
      <c r="A16" s="13"/>
      <c r="B16" s="76" t="s">
        <v>304</v>
      </c>
      <c r="C16" s="15"/>
      <c r="D16" s="77">
        <v>128616</v>
      </c>
      <c r="E16" s="15"/>
      <c r="F16" s="67"/>
      <c r="G16" s="15"/>
      <c r="H16" s="78">
        <v>95</v>
      </c>
      <c r="I16" s="15"/>
      <c r="J16" s="67"/>
      <c r="K16" s="15"/>
      <c r="L16" s="78">
        <v>953</v>
      </c>
      <c r="M16" s="15"/>
      <c r="N16" s="67"/>
      <c r="O16" s="15"/>
      <c r="P16" s="77">
        <v>127758</v>
      </c>
      <c r="Q16" s="15"/>
    </row>
    <row r="17" spans="1:17" x14ac:dyDescent="0.25">
      <c r="A17" s="13"/>
      <c r="B17" s="73" t="s">
        <v>305</v>
      </c>
      <c r="C17" s="29"/>
      <c r="D17" s="74">
        <v>163056</v>
      </c>
      <c r="E17" s="29"/>
      <c r="F17" s="26"/>
      <c r="G17" s="29"/>
      <c r="H17" s="75">
        <v>492</v>
      </c>
      <c r="I17" s="29"/>
      <c r="J17" s="26"/>
      <c r="K17" s="29"/>
      <c r="L17" s="74">
        <v>1198</v>
      </c>
      <c r="M17" s="29"/>
      <c r="N17" s="26"/>
      <c r="O17" s="29"/>
      <c r="P17" s="74">
        <v>162350</v>
      </c>
      <c r="Q17" s="29"/>
    </row>
    <row r="18" spans="1:17" x14ac:dyDescent="0.25">
      <c r="A18" s="13"/>
      <c r="B18" s="76" t="s">
        <v>306</v>
      </c>
      <c r="C18" s="79"/>
      <c r="D18" s="80">
        <v>8893</v>
      </c>
      <c r="E18" s="15"/>
      <c r="F18" s="67"/>
      <c r="G18" s="79"/>
      <c r="H18" s="81">
        <v>20</v>
      </c>
      <c r="I18" s="15"/>
      <c r="J18" s="67"/>
      <c r="K18" s="79"/>
      <c r="L18" s="80">
        <v>1210</v>
      </c>
      <c r="M18" s="15"/>
      <c r="N18" s="67"/>
      <c r="O18" s="79"/>
      <c r="P18" s="80">
        <v>7703</v>
      </c>
      <c r="Q18" s="15"/>
    </row>
    <row r="19" spans="1:17" x14ac:dyDescent="0.25">
      <c r="A19" s="13"/>
      <c r="B19" s="82" t="s">
        <v>307</v>
      </c>
      <c r="C19" s="83"/>
      <c r="D19" s="84">
        <v>423249</v>
      </c>
      <c r="E19" s="29"/>
      <c r="F19" s="26"/>
      <c r="G19" s="83"/>
      <c r="H19" s="84">
        <v>2037</v>
      </c>
      <c r="I19" s="29"/>
      <c r="J19" s="26"/>
      <c r="K19" s="83"/>
      <c r="L19" s="84">
        <v>3743</v>
      </c>
      <c r="M19" s="29"/>
      <c r="N19" s="26"/>
      <c r="O19" s="83"/>
      <c r="P19" s="84">
        <v>421543</v>
      </c>
      <c r="Q19" s="29"/>
    </row>
    <row r="20" spans="1:17" x14ac:dyDescent="0.25">
      <c r="A20" s="13"/>
      <c r="B20" s="85"/>
      <c r="C20" s="15"/>
      <c r="D20" s="15"/>
      <c r="E20" s="15"/>
      <c r="F20" s="67"/>
      <c r="G20" s="15"/>
      <c r="H20" s="15"/>
      <c r="I20" s="15"/>
      <c r="J20" s="67"/>
      <c r="K20" s="15"/>
      <c r="L20" s="15"/>
      <c r="M20" s="15"/>
      <c r="N20" s="67"/>
      <c r="O20" s="15"/>
      <c r="P20" s="15"/>
      <c r="Q20" s="15"/>
    </row>
    <row r="21" spans="1:17" x14ac:dyDescent="0.25">
      <c r="A21" s="13"/>
      <c r="B21" s="71" t="s">
        <v>308</v>
      </c>
      <c r="C21" s="15"/>
      <c r="D21" s="15"/>
      <c r="E21" s="15"/>
      <c r="F21" s="67"/>
      <c r="G21" s="15"/>
      <c r="H21" s="15"/>
      <c r="I21" s="15"/>
      <c r="J21" s="67"/>
      <c r="K21" s="15"/>
      <c r="L21" s="15"/>
      <c r="M21" s="15"/>
      <c r="N21" s="67"/>
      <c r="O21" s="15"/>
      <c r="P21" s="15"/>
      <c r="Q21" s="15"/>
    </row>
    <row r="22" spans="1:17" x14ac:dyDescent="0.25">
      <c r="A22" s="13"/>
      <c r="B22" s="73" t="s">
        <v>309</v>
      </c>
      <c r="C22" s="29"/>
      <c r="D22" s="29"/>
      <c r="E22" s="29"/>
      <c r="F22" s="26"/>
      <c r="G22" s="29"/>
      <c r="H22" s="29"/>
      <c r="I22" s="29"/>
      <c r="J22" s="26"/>
      <c r="K22" s="29"/>
      <c r="L22" s="29"/>
      <c r="M22" s="29"/>
      <c r="N22" s="26"/>
      <c r="O22" s="29"/>
      <c r="P22" s="29"/>
      <c r="Q22" s="29"/>
    </row>
    <row r="23" spans="1:17" ht="26.25" x14ac:dyDescent="0.25">
      <c r="A23" s="13"/>
      <c r="B23" s="85" t="s">
        <v>310</v>
      </c>
      <c r="C23" s="15"/>
      <c r="D23" s="77">
        <v>30184</v>
      </c>
      <c r="E23" s="15"/>
      <c r="F23" s="67"/>
      <c r="G23" s="15"/>
      <c r="H23" s="78">
        <v>69</v>
      </c>
      <c r="I23" s="15"/>
      <c r="J23" s="67"/>
      <c r="K23" s="15"/>
      <c r="L23" s="78">
        <v>153</v>
      </c>
      <c r="M23" s="15"/>
      <c r="N23" s="67"/>
      <c r="O23" s="15"/>
      <c r="P23" s="77">
        <v>30100</v>
      </c>
      <c r="Q23" s="15"/>
    </row>
    <row r="24" spans="1:17" x14ac:dyDescent="0.25">
      <c r="A24" s="13"/>
      <c r="B24" s="82" t="s">
        <v>311</v>
      </c>
      <c r="C24" s="29"/>
      <c r="D24" s="74">
        <v>47357</v>
      </c>
      <c r="E24" s="29"/>
      <c r="F24" s="26"/>
      <c r="G24" s="29"/>
      <c r="H24" s="75">
        <v>99</v>
      </c>
      <c r="I24" s="29"/>
      <c r="J24" s="26"/>
      <c r="K24" s="29"/>
      <c r="L24" s="75">
        <v>509</v>
      </c>
      <c r="M24" s="29"/>
      <c r="N24" s="26"/>
      <c r="O24" s="29"/>
      <c r="P24" s="74">
        <v>46947</v>
      </c>
      <c r="Q24" s="29"/>
    </row>
    <row r="25" spans="1:17" x14ac:dyDescent="0.25">
      <c r="A25" s="13"/>
      <c r="B25" s="85" t="s">
        <v>312</v>
      </c>
      <c r="C25" s="79"/>
      <c r="D25" s="81">
        <v>178</v>
      </c>
      <c r="E25" s="15"/>
      <c r="F25" s="67"/>
      <c r="G25" s="79"/>
      <c r="H25" s="81" t="s">
        <v>262</v>
      </c>
      <c r="I25" s="15"/>
      <c r="J25" s="67"/>
      <c r="K25" s="79"/>
      <c r="L25" s="81">
        <v>2</v>
      </c>
      <c r="M25" s="15"/>
      <c r="N25" s="67"/>
      <c r="O25" s="79"/>
      <c r="P25" s="81">
        <v>176</v>
      </c>
      <c r="Q25" s="15"/>
    </row>
    <row r="26" spans="1:17" ht="26.25" x14ac:dyDescent="0.25">
      <c r="A26" s="13"/>
      <c r="B26" s="86" t="s">
        <v>313</v>
      </c>
      <c r="C26" s="87"/>
      <c r="D26" s="88">
        <v>77719</v>
      </c>
      <c r="E26" s="29"/>
      <c r="F26" s="26"/>
      <c r="G26" s="87"/>
      <c r="H26" s="89">
        <v>168</v>
      </c>
      <c r="I26" s="29"/>
      <c r="J26" s="26"/>
      <c r="K26" s="87"/>
      <c r="L26" s="89">
        <v>664</v>
      </c>
      <c r="M26" s="29"/>
      <c r="N26" s="26"/>
      <c r="O26" s="87"/>
      <c r="P26" s="88">
        <v>77223</v>
      </c>
      <c r="Q26" s="29"/>
    </row>
    <row r="27" spans="1:17" x14ac:dyDescent="0.25">
      <c r="A27" s="13"/>
      <c r="B27" s="90"/>
      <c r="C27" s="91"/>
      <c r="D27" s="91"/>
      <c r="E27" s="15"/>
      <c r="F27" s="67"/>
      <c r="G27" s="91"/>
      <c r="H27" s="91"/>
      <c r="I27" s="15"/>
      <c r="J27" s="67"/>
      <c r="K27" s="91"/>
      <c r="L27" s="91"/>
      <c r="M27" s="15"/>
      <c r="N27" s="67"/>
      <c r="O27" s="91"/>
      <c r="P27" s="91"/>
      <c r="Q27" s="15"/>
    </row>
    <row r="28" spans="1:17" x14ac:dyDescent="0.25">
      <c r="A28" s="13"/>
      <c r="B28" s="76" t="s">
        <v>314</v>
      </c>
      <c r="C28" s="15"/>
      <c r="D28" s="15"/>
      <c r="E28" s="15"/>
      <c r="F28" s="67"/>
      <c r="G28" s="15"/>
      <c r="H28" s="15"/>
      <c r="I28" s="15"/>
      <c r="J28" s="67"/>
      <c r="K28" s="15"/>
      <c r="L28" s="15"/>
      <c r="M28" s="15"/>
      <c r="N28" s="67"/>
      <c r="O28" s="15"/>
      <c r="P28" s="15"/>
      <c r="Q28" s="15"/>
    </row>
    <row r="29" spans="1:17" x14ac:dyDescent="0.25">
      <c r="A29" s="13"/>
      <c r="B29" s="82" t="s">
        <v>315</v>
      </c>
      <c r="C29" s="29"/>
      <c r="D29" s="29"/>
      <c r="E29" s="29"/>
      <c r="F29" s="26"/>
      <c r="G29" s="29"/>
      <c r="H29" s="29"/>
      <c r="I29" s="29"/>
      <c r="J29" s="26"/>
      <c r="K29" s="29"/>
      <c r="L29" s="29"/>
      <c r="M29" s="29"/>
      <c r="N29" s="26"/>
      <c r="O29" s="29"/>
      <c r="P29" s="29"/>
      <c r="Q29" s="29"/>
    </row>
    <row r="30" spans="1:17" ht="26.25" x14ac:dyDescent="0.25">
      <c r="A30" s="13"/>
      <c r="B30" s="90" t="s">
        <v>316</v>
      </c>
      <c r="C30" s="15"/>
      <c r="D30" s="77">
        <v>2632</v>
      </c>
      <c r="E30" s="15"/>
      <c r="F30" s="67"/>
      <c r="G30" s="15"/>
      <c r="H30" s="78">
        <v>260</v>
      </c>
      <c r="I30" s="15"/>
      <c r="J30" s="67"/>
      <c r="K30" s="15"/>
      <c r="L30" s="78" t="s">
        <v>262</v>
      </c>
      <c r="M30" s="15"/>
      <c r="N30" s="67"/>
      <c r="O30" s="15"/>
      <c r="P30" s="77">
        <v>2892</v>
      </c>
      <c r="Q30" s="15"/>
    </row>
    <row r="31" spans="1:17" ht="26.25" x14ac:dyDescent="0.25">
      <c r="A31" s="13"/>
      <c r="B31" s="86" t="s">
        <v>310</v>
      </c>
      <c r="C31" s="29"/>
      <c r="D31" s="74">
        <v>163758</v>
      </c>
      <c r="E31" s="29"/>
      <c r="F31" s="26"/>
      <c r="G31" s="29"/>
      <c r="H31" s="74">
        <v>3466</v>
      </c>
      <c r="I31" s="29"/>
      <c r="J31" s="26"/>
      <c r="K31" s="29"/>
      <c r="L31" s="75">
        <v>372</v>
      </c>
      <c r="M31" s="29"/>
      <c r="N31" s="26"/>
      <c r="O31" s="29"/>
      <c r="P31" s="74">
        <v>166852</v>
      </c>
      <c r="Q31" s="29"/>
    </row>
    <row r="32" spans="1:17" ht="26.25" x14ac:dyDescent="0.25">
      <c r="A32" s="13"/>
      <c r="B32" s="90" t="s">
        <v>311</v>
      </c>
      <c r="C32" s="79"/>
      <c r="D32" s="80">
        <v>109385</v>
      </c>
      <c r="E32" s="15"/>
      <c r="F32" s="67"/>
      <c r="G32" s="79"/>
      <c r="H32" s="80">
        <v>3566</v>
      </c>
      <c r="I32" s="15"/>
      <c r="J32" s="67"/>
      <c r="K32" s="79"/>
      <c r="L32" s="81">
        <v>198</v>
      </c>
      <c r="M32" s="15"/>
      <c r="N32" s="67"/>
      <c r="O32" s="79"/>
      <c r="P32" s="80">
        <v>112753</v>
      </c>
      <c r="Q32" s="15"/>
    </row>
    <row r="33" spans="1:17" ht="26.25" x14ac:dyDescent="0.25">
      <c r="A33" s="13"/>
      <c r="B33" s="92" t="s">
        <v>317</v>
      </c>
      <c r="C33" s="87"/>
      <c r="D33" s="88">
        <v>275775</v>
      </c>
      <c r="E33" s="29"/>
      <c r="F33" s="26"/>
      <c r="G33" s="87"/>
      <c r="H33" s="88">
        <v>7292</v>
      </c>
      <c r="I33" s="29"/>
      <c r="J33" s="26"/>
      <c r="K33" s="87"/>
      <c r="L33" s="89">
        <v>570</v>
      </c>
      <c r="M33" s="29"/>
      <c r="N33" s="26"/>
      <c r="O33" s="87"/>
      <c r="P33" s="88">
        <v>282497</v>
      </c>
      <c r="Q33" s="29"/>
    </row>
    <row r="34" spans="1:17" x14ac:dyDescent="0.25">
      <c r="A34" s="13"/>
      <c r="B34" s="93"/>
      <c r="C34" s="91"/>
      <c r="D34" s="91"/>
      <c r="E34" s="15"/>
      <c r="F34" s="67"/>
      <c r="G34" s="91"/>
      <c r="H34" s="91"/>
      <c r="I34" s="15"/>
      <c r="J34" s="67"/>
      <c r="K34" s="91"/>
      <c r="L34" s="91"/>
      <c r="M34" s="15"/>
      <c r="N34" s="67"/>
      <c r="O34" s="91"/>
      <c r="P34" s="91"/>
      <c r="Q34" s="15"/>
    </row>
    <row r="35" spans="1:17" x14ac:dyDescent="0.25">
      <c r="A35" s="13"/>
      <c r="B35" s="85" t="s">
        <v>318</v>
      </c>
      <c r="C35" s="15"/>
      <c r="D35" s="15"/>
      <c r="E35" s="15"/>
      <c r="F35" s="67"/>
      <c r="G35" s="15"/>
      <c r="H35" s="15"/>
      <c r="I35" s="15"/>
      <c r="J35" s="67"/>
      <c r="K35" s="15"/>
      <c r="L35" s="15"/>
      <c r="M35" s="15"/>
      <c r="N35" s="67"/>
      <c r="O35" s="15"/>
      <c r="P35" s="15"/>
      <c r="Q35" s="15"/>
    </row>
    <row r="36" spans="1:17" ht="26.25" x14ac:dyDescent="0.25">
      <c r="A36" s="13"/>
      <c r="B36" s="86" t="s">
        <v>311</v>
      </c>
      <c r="C36" s="94"/>
      <c r="D36" s="95">
        <v>12707</v>
      </c>
      <c r="E36" s="29"/>
      <c r="F36" s="26"/>
      <c r="G36" s="94"/>
      <c r="H36" s="96">
        <v>190</v>
      </c>
      <c r="I36" s="29"/>
      <c r="J36" s="26"/>
      <c r="K36" s="94"/>
      <c r="L36" s="96" t="s">
        <v>262</v>
      </c>
      <c r="M36" s="29"/>
      <c r="N36" s="26"/>
      <c r="O36" s="94"/>
      <c r="P36" s="95">
        <v>12897</v>
      </c>
      <c r="Q36" s="29"/>
    </row>
    <row r="37" spans="1:17" ht="26.25" x14ac:dyDescent="0.25">
      <c r="A37" s="13"/>
      <c r="B37" s="93" t="s">
        <v>319</v>
      </c>
      <c r="C37" s="97"/>
      <c r="D37" s="98">
        <v>12707</v>
      </c>
      <c r="E37" s="15"/>
      <c r="F37" s="67"/>
      <c r="G37" s="97"/>
      <c r="H37" s="99">
        <v>190</v>
      </c>
      <c r="I37" s="15"/>
      <c r="J37" s="67"/>
      <c r="K37" s="97"/>
      <c r="L37" s="99" t="s">
        <v>262</v>
      </c>
      <c r="M37" s="15"/>
      <c r="N37" s="67"/>
      <c r="O37" s="97"/>
      <c r="P37" s="98">
        <v>12897</v>
      </c>
      <c r="Q37" s="15"/>
    </row>
    <row r="38" spans="1:17" x14ac:dyDescent="0.25">
      <c r="A38" s="13"/>
      <c r="B38" s="93"/>
      <c r="C38" s="91"/>
      <c r="D38" s="91"/>
      <c r="E38" s="15"/>
      <c r="F38" s="67"/>
      <c r="G38" s="91"/>
      <c r="H38" s="91"/>
      <c r="I38" s="15"/>
      <c r="J38" s="67"/>
      <c r="K38" s="91"/>
      <c r="L38" s="91"/>
      <c r="M38" s="15"/>
      <c r="N38" s="67"/>
      <c r="O38" s="91"/>
      <c r="P38" s="91"/>
      <c r="Q38" s="15"/>
    </row>
    <row r="39" spans="1:17" x14ac:dyDescent="0.25">
      <c r="A39" s="13"/>
      <c r="B39" s="100" t="s">
        <v>320</v>
      </c>
      <c r="C39" s="94"/>
      <c r="D39" s="95">
        <v>366201</v>
      </c>
      <c r="E39" s="29"/>
      <c r="F39" s="26"/>
      <c r="G39" s="94"/>
      <c r="H39" s="95">
        <v>7650</v>
      </c>
      <c r="I39" s="29"/>
      <c r="J39" s="26"/>
      <c r="K39" s="94"/>
      <c r="L39" s="95">
        <v>1234</v>
      </c>
      <c r="M39" s="29"/>
      <c r="N39" s="26"/>
      <c r="O39" s="94"/>
      <c r="P39" s="95">
        <v>372617</v>
      </c>
      <c r="Q39" s="29"/>
    </row>
    <row r="40" spans="1:17" x14ac:dyDescent="0.25">
      <c r="A40" s="13"/>
      <c r="B40" s="90"/>
      <c r="C40" s="91"/>
      <c r="D40" s="91"/>
      <c r="E40" s="15"/>
      <c r="F40" s="67"/>
      <c r="G40" s="91"/>
      <c r="H40" s="91"/>
      <c r="I40" s="15"/>
      <c r="J40" s="67"/>
      <c r="K40" s="91"/>
      <c r="L40" s="91"/>
      <c r="M40" s="15"/>
      <c r="N40" s="67"/>
      <c r="O40" s="91"/>
      <c r="P40" s="91"/>
      <c r="Q40" s="15"/>
    </row>
    <row r="41" spans="1:17" ht="15.75" thickBot="1" x14ac:dyDescent="0.3">
      <c r="A41" s="13"/>
      <c r="B41" s="101" t="s">
        <v>321</v>
      </c>
      <c r="C41" s="102" t="s">
        <v>257</v>
      </c>
      <c r="D41" s="103">
        <v>789450</v>
      </c>
      <c r="E41" s="15"/>
      <c r="F41" s="67"/>
      <c r="G41" s="102" t="s">
        <v>257</v>
      </c>
      <c r="H41" s="103">
        <v>9687</v>
      </c>
      <c r="I41" s="15"/>
      <c r="J41" s="67"/>
      <c r="K41" s="102" t="s">
        <v>257</v>
      </c>
      <c r="L41" s="103">
        <v>4977</v>
      </c>
      <c r="M41" s="15"/>
      <c r="N41" s="67"/>
      <c r="O41" s="102" t="s">
        <v>257</v>
      </c>
      <c r="P41" s="103">
        <v>794160</v>
      </c>
      <c r="Q41" s="15"/>
    </row>
    <row r="42" spans="1:17" ht="15.75" thickTop="1" x14ac:dyDescent="0.25">
      <c r="A42" s="13"/>
      <c r="B42" s="123"/>
      <c r="C42" s="123"/>
      <c r="D42" s="123"/>
      <c r="E42" s="123"/>
      <c r="F42" s="123"/>
      <c r="G42" s="123"/>
      <c r="H42" s="123"/>
      <c r="I42" s="123"/>
      <c r="J42" s="123"/>
      <c r="K42" s="123"/>
      <c r="L42" s="123"/>
      <c r="M42" s="123"/>
      <c r="N42" s="123"/>
      <c r="O42" s="123"/>
      <c r="P42" s="123"/>
      <c r="Q42" s="123"/>
    </row>
    <row r="43" spans="1:17" x14ac:dyDescent="0.25">
      <c r="A43" s="13"/>
      <c r="B43" s="124"/>
      <c r="C43" s="124"/>
      <c r="D43" s="124"/>
      <c r="E43" s="124"/>
      <c r="F43" s="124"/>
      <c r="G43" s="124"/>
      <c r="H43" s="124"/>
      <c r="I43" s="124"/>
      <c r="J43" s="124"/>
      <c r="K43" s="124"/>
      <c r="L43" s="124"/>
      <c r="M43" s="124"/>
      <c r="N43" s="124"/>
      <c r="O43" s="124"/>
      <c r="P43" s="124"/>
      <c r="Q43" s="124"/>
    </row>
    <row r="44" spans="1:17" x14ac:dyDescent="0.25">
      <c r="A44" s="13"/>
      <c r="B44" s="123"/>
      <c r="C44" s="123"/>
      <c r="D44" s="123"/>
      <c r="E44" s="123"/>
      <c r="F44" s="123"/>
      <c r="G44" s="123"/>
      <c r="H44" s="123"/>
      <c r="I44" s="123"/>
      <c r="J44" s="123"/>
      <c r="K44" s="123"/>
      <c r="L44" s="123"/>
      <c r="M44" s="123"/>
      <c r="N44" s="123"/>
      <c r="O44" s="123"/>
      <c r="P44" s="123"/>
      <c r="Q44" s="123"/>
    </row>
    <row r="45" spans="1:17" x14ac:dyDescent="0.25">
      <c r="A45" s="13"/>
      <c r="B45" s="66"/>
      <c r="C45" s="104">
        <v>41820</v>
      </c>
      <c r="D45" s="104"/>
      <c r="E45" s="104"/>
      <c r="F45" s="104"/>
      <c r="G45" s="104"/>
      <c r="H45" s="104"/>
      <c r="I45" s="104"/>
      <c r="J45" s="104"/>
      <c r="K45" s="104"/>
      <c r="L45" s="104"/>
      <c r="M45" s="104"/>
      <c r="N45" s="104"/>
      <c r="O45" s="104"/>
      <c r="P45" s="104"/>
      <c r="Q45" s="18"/>
    </row>
    <row r="46" spans="1:17" x14ac:dyDescent="0.25">
      <c r="A46" s="13"/>
      <c r="B46" s="105"/>
      <c r="C46" s="106" t="s">
        <v>291</v>
      </c>
      <c r="D46" s="106"/>
      <c r="E46" s="110"/>
      <c r="F46" s="106"/>
      <c r="G46" s="106" t="s">
        <v>293</v>
      </c>
      <c r="H46" s="106"/>
      <c r="I46" s="110"/>
      <c r="J46" s="113"/>
      <c r="K46" s="106" t="s">
        <v>293</v>
      </c>
      <c r="L46" s="106"/>
      <c r="M46" s="110"/>
      <c r="N46" s="106"/>
      <c r="O46" s="106" t="s">
        <v>297</v>
      </c>
      <c r="P46" s="106"/>
      <c r="Q46" s="109"/>
    </row>
    <row r="47" spans="1:17" x14ac:dyDescent="0.25">
      <c r="A47" s="13"/>
      <c r="B47" s="105"/>
      <c r="C47" s="107" t="s">
        <v>292</v>
      </c>
      <c r="D47" s="107"/>
      <c r="E47" s="109"/>
      <c r="F47" s="111"/>
      <c r="G47" s="107" t="s">
        <v>294</v>
      </c>
      <c r="H47" s="107"/>
      <c r="I47" s="109"/>
      <c r="J47" s="114"/>
      <c r="K47" s="107" t="s">
        <v>294</v>
      </c>
      <c r="L47" s="107"/>
      <c r="M47" s="109"/>
      <c r="N47" s="111"/>
      <c r="O47" s="107" t="s">
        <v>298</v>
      </c>
      <c r="P47" s="107"/>
      <c r="Q47" s="109"/>
    </row>
    <row r="48" spans="1:17" x14ac:dyDescent="0.25">
      <c r="A48" s="13"/>
      <c r="B48" s="105"/>
      <c r="C48" s="108"/>
      <c r="D48" s="108"/>
      <c r="E48" s="109"/>
      <c r="F48" s="111"/>
      <c r="G48" s="112" t="s">
        <v>295</v>
      </c>
      <c r="H48" s="112"/>
      <c r="I48" s="109"/>
      <c r="J48" s="114"/>
      <c r="K48" s="112" t="s">
        <v>296</v>
      </c>
      <c r="L48" s="112"/>
      <c r="M48" s="109"/>
      <c r="N48" s="111"/>
      <c r="O48" s="108"/>
      <c r="P48" s="108"/>
      <c r="Q48" s="109"/>
    </row>
    <row r="49" spans="1:17" x14ac:dyDescent="0.25">
      <c r="A49" s="13"/>
      <c r="B49" s="67"/>
      <c r="C49" s="107" t="s">
        <v>299</v>
      </c>
      <c r="D49" s="107"/>
      <c r="E49" s="107"/>
      <c r="F49" s="107"/>
      <c r="G49" s="107"/>
      <c r="H49" s="107"/>
      <c r="I49" s="107"/>
      <c r="J49" s="107"/>
      <c r="K49" s="107"/>
      <c r="L49" s="107"/>
      <c r="M49" s="107"/>
      <c r="N49" s="107"/>
      <c r="O49" s="107"/>
      <c r="P49" s="107"/>
      <c r="Q49" s="18"/>
    </row>
    <row r="50" spans="1:17" x14ac:dyDescent="0.25">
      <c r="A50" s="13"/>
      <c r="B50" s="26" t="s">
        <v>300</v>
      </c>
      <c r="C50" s="29"/>
      <c r="D50" s="29"/>
      <c r="E50" s="29"/>
      <c r="F50" s="26"/>
      <c r="G50" s="29"/>
      <c r="H50" s="29"/>
      <c r="I50" s="29"/>
      <c r="J50" s="70"/>
      <c r="K50" s="29"/>
      <c r="L50" s="29"/>
      <c r="M50" s="29"/>
      <c r="N50" s="26"/>
      <c r="O50" s="29"/>
      <c r="P50" s="29"/>
      <c r="Q50" s="29"/>
    </row>
    <row r="51" spans="1:17" x14ac:dyDescent="0.25">
      <c r="A51" s="13"/>
      <c r="B51" s="71" t="s">
        <v>86</v>
      </c>
      <c r="C51" s="15"/>
      <c r="D51" s="15"/>
      <c r="E51" s="15"/>
      <c r="F51" s="67"/>
      <c r="G51" s="15"/>
      <c r="H51" s="15"/>
      <c r="I51" s="15"/>
      <c r="J51" s="72"/>
      <c r="K51" s="15"/>
      <c r="L51" s="15"/>
      <c r="M51" s="15"/>
      <c r="N51" s="67"/>
      <c r="O51" s="15"/>
      <c r="P51" s="15"/>
      <c r="Q51" s="15"/>
    </row>
    <row r="52" spans="1:17" x14ac:dyDescent="0.25">
      <c r="A52" s="13"/>
      <c r="B52" s="73" t="s">
        <v>301</v>
      </c>
      <c r="C52" s="29" t="s">
        <v>257</v>
      </c>
      <c r="D52" s="74">
        <v>4159</v>
      </c>
      <c r="E52" s="29"/>
      <c r="F52" s="26"/>
      <c r="G52" s="29" t="s">
        <v>257</v>
      </c>
      <c r="H52" s="75">
        <v>48</v>
      </c>
      <c r="I52" s="29"/>
      <c r="J52" s="26"/>
      <c r="K52" s="29" t="s">
        <v>257</v>
      </c>
      <c r="L52" s="75">
        <v>2</v>
      </c>
      <c r="M52" s="29"/>
      <c r="N52" s="26"/>
      <c r="O52" s="29" t="s">
        <v>257</v>
      </c>
      <c r="P52" s="74">
        <v>4205</v>
      </c>
      <c r="Q52" s="29"/>
    </row>
    <row r="53" spans="1:17" ht="26.25" x14ac:dyDescent="0.25">
      <c r="A53" s="13"/>
      <c r="B53" s="76" t="s">
        <v>302</v>
      </c>
      <c r="C53" s="15"/>
      <c r="D53" s="77">
        <v>27537</v>
      </c>
      <c r="E53" s="15"/>
      <c r="F53" s="67"/>
      <c r="G53" s="15"/>
      <c r="H53" s="78">
        <v>9</v>
      </c>
      <c r="I53" s="15"/>
      <c r="J53" s="67"/>
      <c r="K53" s="15"/>
      <c r="L53" s="78">
        <v>773</v>
      </c>
      <c r="M53" s="15"/>
      <c r="N53" s="67"/>
      <c r="O53" s="15"/>
      <c r="P53" s="77">
        <v>26773</v>
      </c>
      <c r="Q53" s="15"/>
    </row>
    <row r="54" spans="1:17" x14ac:dyDescent="0.25">
      <c r="A54" s="13"/>
      <c r="B54" s="73" t="s">
        <v>303</v>
      </c>
      <c r="C54" s="29"/>
      <c r="D54" s="74">
        <v>87480</v>
      </c>
      <c r="E54" s="29"/>
      <c r="F54" s="26"/>
      <c r="G54" s="29"/>
      <c r="H54" s="75">
        <v>663</v>
      </c>
      <c r="I54" s="29"/>
      <c r="J54" s="26"/>
      <c r="K54" s="29"/>
      <c r="L54" s="75">
        <v>827</v>
      </c>
      <c r="M54" s="29"/>
      <c r="N54" s="26"/>
      <c r="O54" s="29"/>
      <c r="P54" s="74">
        <v>87316</v>
      </c>
      <c r="Q54" s="29"/>
    </row>
    <row r="55" spans="1:17" x14ac:dyDescent="0.25">
      <c r="A55" s="13"/>
      <c r="B55" s="76" t="s">
        <v>304</v>
      </c>
      <c r="C55" s="15"/>
      <c r="D55" s="77">
        <v>120089</v>
      </c>
      <c r="E55" s="15"/>
      <c r="F55" s="67"/>
      <c r="G55" s="15"/>
      <c r="H55" s="78" t="s">
        <v>262</v>
      </c>
      <c r="I55" s="15"/>
      <c r="J55" s="67"/>
      <c r="K55" s="15"/>
      <c r="L55" s="78">
        <v>517</v>
      </c>
      <c r="M55" s="15"/>
      <c r="N55" s="67"/>
      <c r="O55" s="15"/>
      <c r="P55" s="77">
        <v>119572</v>
      </c>
      <c r="Q55" s="15"/>
    </row>
    <row r="56" spans="1:17" x14ac:dyDescent="0.25">
      <c r="A56" s="13"/>
      <c r="B56" s="73" t="s">
        <v>305</v>
      </c>
      <c r="C56" s="29"/>
      <c r="D56" s="74">
        <v>163076</v>
      </c>
      <c r="E56" s="29"/>
      <c r="F56" s="26"/>
      <c r="G56" s="29"/>
      <c r="H56" s="75">
        <v>617</v>
      </c>
      <c r="I56" s="29"/>
      <c r="J56" s="26"/>
      <c r="K56" s="29"/>
      <c r="L56" s="74">
        <v>1459</v>
      </c>
      <c r="M56" s="29"/>
      <c r="N56" s="26"/>
      <c r="O56" s="29"/>
      <c r="P56" s="74">
        <v>162234</v>
      </c>
      <c r="Q56" s="29"/>
    </row>
    <row r="57" spans="1:17" x14ac:dyDescent="0.25">
      <c r="A57" s="13"/>
      <c r="B57" s="76" t="s">
        <v>306</v>
      </c>
      <c r="C57" s="79"/>
      <c r="D57" s="80">
        <v>8887</v>
      </c>
      <c r="E57" s="15"/>
      <c r="F57" s="67"/>
      <c r="G57" s="79"/>
      <c r="H57" s="81">
        <v>32</v>
      </c>
      <c r="I57" s="15"/>
      <c r="J57" s="67"/>
      <c r="K57" s="79"/>
      <c r="L57" s="80">
        <v>1121</v>
      </c>
      <c r="M57" s="15"/>
      <c r="N57" s="67"/>
      <c r="O57" s="79"/>
      <c r="P57" s="80">
        <v>7798</v>
      </c>
      <c r="Q57" s="15"/>
    </row>
    <row r="58" spans="1:17" x14ac:dyDescent="0.25">
      <c r="A58" s="13"/>
      <c r="B58" s="82" t="s">
        <v>307</v>
      </c>
      <c r="C58" s="83"/>
      <c r="D58" s="84">
        <v>411228</v>
      </c>
      <c r="E58" s="29"/>
      <c r="F58" s="26"/>
      <c r="G58" s="83"/>
      <c r="H58" s="84">
        <v>1369</v>
      </c>
      <c r="I58" s="29"/>
      <c r="J58" s="26"/>
      <c r="K58" s="83"/>
      <c r="L58" s="84">
        <v>4699</v>
      </c>
      <c r="M58" s="29"/>
      <c r="N58" s="26"/>
      <c r="O58" s="83"/>
      <c r="P58" s="84">
        <v>407898</v>
      </c>
      <c r="Q58" s="29"/>
    </row>
    <row r="59" spans="1:17" x14ac:dyDescent="0.25">
      <c r="A59" s="13"/>
      <c r="B59" s="85"/>
      <c r="C59" s="15"/>
      <c r="D59" s="15"/>
      <c r="E59" s="15"/>
      <c r="F59" s="67"/>
      <c r="G59" s="15"/>
      <c r="H59" s="15"/>
      <c r="I59" s="15"/>
      <c r="J59" s="67"/>
      <c r="K59" s="15"/>
      <c r="L59" s="15"/>
      <c r="M59" s="15"/>
      <c r="N59" s="67"/>
      <c r="O59" s="15"/>
      <c r="P59" s="15"/>
      <c r="Q59" s="15"/>
    </row>
    <row r="60" spans="1:17" x14ac:dyDescent="0.25">
      <c r="A60" s="13"/>
      <c r="B60" s="71" t="s">
        <v>308</v>
      </c>
      <c r="C60" s="15"/>
      <c r="D60" s="15"/>
      <c r="E60" s="15"/>
      <c r="F60" s="67"/>
      <c r="G60" s="15"/>
      <c r="H60" s="15"/>
      <c r="I60" s="15"/>
      <c r="J60" s="67"/>
      <c r="K60" s="15"/>
      <c r="L60" s="15"/>
      <c r="M60" s="15"/>
      <c r="N60" s="67"/>
      <c r="O60" s="15"/>
      <c r="P60" s="15"/>
      <c r="Q60" s="15"/>
    </row>
    <row r="61" spans="1:17" x14ac:dyDescent="0.25">
      <c r="A61" s="13"/>
      <c r="B61" s="73" t="s">
        <v>309</v>
      </c>
      <c r="C61" s="29"/>
      <c r="D61" s="29"/>
      <c r="E61" s="29"/>
      <c r="F61" s="26"/>
      <c r="G61" s="29"/>
      <c r="H61" s="29"/>
      <c r="I61" s="29"/>
      <c r="J61" s="26"/>
      <c r="K61" s="29"/>
      <c r="L61" s="29"/>
      <c r="M61" s="29"/>
      <c r="N61" s="26"/>
      <c r="O61" s="29"/>
      <c r="P61" s="29"/>
      <c r="Q61" s="29"/>
    </row>
    <row r="62" spans="1:17" ht="26.25" x14ac:dyDescent="0.25">
      <c r="A62" s="13"/>
      <c r="B62" s="85" t="s">
        <v>310</v>
      </c>
      <c r="C62" s="15"/>
      <c r="D62" s="77">
        <v>33505</v>
      </c>
      <c r="E62" s="15"/>
      <c r="F62" s="67"/>
      <c r="G62" s="15"/>
      <c r="H62" s="78" t="s">
        <v>262</v>
      </c>
      <c r="I62" s="15"/>
      <c r="J62" s="67"/>
      <c r="K62" s="15"/>
      <c r="L62" s="78">
        <v>485</v>
      </c>
      <c r="M62" s="15"/>
      <c r="N62" s="67"/>
      <c r="O62" s="15"/>
      <c r="P62" s="77">
        <v>33020</v>
      </c>
      <c r="Q62" s="15"/>
    </row>
    <row r="63" spans="1:17" x14ac:dyDescent="0.25">
      <c r="A63" s="13"/>
      <c r="B63" s="82" t="s">
        <v>311</v>
      </c>
      <c r="C63" s="29"/>
      <c r="D63" s="74">
        <v>51277</v>
      </c>
      <c r="E63" s="29"/>
      <c r="F63" s="26"/>
      <c r="G63" s="29"/>
      <c r="H63" s="75">
        <v>12</v>
      </c>
      <c r="I63" s="29"/>
      <c r="J63" s="26"/>
      <c r="K63" s="29"/>
      <c r="L63" s="74">
        <v>1249</v>
      </c>
      <c r="M63" s="29"/>
      <c r="N63" s="26"/>
      <c r="O63" s="29"/>
      <c r="P63" s="74">
        <v>50040</v>
      </c>
      <c r="Q63" s="29"/>
    </row>
    <row r="64" spans="1:17" x14ac:dyDescent="0.25">
      <c r="A64" s="13"/>
      <c r="B64" s="85" t="s">
        <v>312</v>
      </c>
      <c r="C64" s="79"/>
      <c r="D64" s="81">
        <v>210</v>
      </c>
      <c r="E64" s="15"/>
      <c r="F64" s="67"/>
      <c r="G64" s="79"/>
      <c r="H64" s="81" t="s">
        <v>262</v>
      </c>
      <c r="I64" s="15"/>
      <c r="J64" s="67"/>
      <c r="K64" s="79"/>
      <c r="L64" s="81" t="s">
        <v>262</v>
      </c>
      <c r="M64" s="15"/>
      <c r="N64" s="67"/>
      <c r="O64" s="79"/>
      <c r="P64" s="81">
        <v>210</v>
      </c>
      <c r="Q64" s="15"/>
    </row>
    <row r="65" spans="1:17" ht="26.25" x14ac:dyDescent="0.25">
      <c r="A65" s="13"/>
      <c r="B65" s="86" t="s">
        <v>313</v>
      </c>
      <c r="C65" s="87"/>
      <c r="D65" s="88">
        <v>84992</v>
      </c>
      <c r="E65" s="29"/>
      <c r="F65" s="26"/>
      <c r="G65" s="87"/>
      <c r="H65" s="89">
        <v>12</v>
      </c>
      <c r="I65" s="29"/>
      <c r="J65" s="26"/>
      <c r="K65" s="87"/>
      <c r="L65" s="88">
        <v>1734</v>
      </c>
      <c r="M65" s="29"/>
      <c r="N65" s="26"/>
      <c r="O65" s="87"/>
      <c r="P65" s="88">
        <v>83270</v>
      </c>
      <c r="Q65" s="29"/>
    </row>
    <row r="66" spans="1:17" x14ac:dyDescent="0.25">
      <c r="A66" s="13"/>
      <c r="B66" s="90"/>
      <c r="C66" s="91"/>
      <c r="D66" s="91"/>
      <c r="E66" s="15"/>
      <c r="F66" s="67"/>
      <c r="G66" s="91"/>
      <c r="H66" s="91"/>
      <c r="I66" s="15"/>
      <c r="J66" s="67"/>
      <c r="K66" s="91"/>
      <c r="L66" s="91"/>
      <c r="M66" s="15"/>
      <c r="N66" s="67"/>
      <c r="O66" s="91"/>
      <c r="P66" s="91"/>
      <c r="Q66" s="15"/>
    </row>
    <row r="67" spans="1:17" x14ac:dyDescent="0.25">
      <c r="A67" s="13"/>
      <c r="B67" s="76" t="s">
        <v>314</v>
      </c>
      <c r="C67" s="15"/>
      <c r="D67" s="15"/>
      <c r="E67" s="15"/>
      <c r="F67" s="67"/>
      <c r="G67" s="15"/>
      <c r="H67" s="15"/>
      <c r="I67" s="15"/>
      <c r="J67" s="67"/>
      <c r="K67" s="15"/>
      <c r="L67" s="15"/>
      <c r="M67" s="15"/>
      <c r="N67" s="67"/>
      <c r="O67" s="15"/>
      <c r="P67" s="15"/>
      <c r="Q67" s="15"/>
    </row>
    <row r="68" spans="1:17" x14ac:dyDescent="0.25">
      <c r="A68" s="13"/>
      <c r="B68" s="82" t="s">
        <v>315</v>
      </c>
      <c r="C68" s="29"/>
      <c r="D68" s="29"/>
      <c r="E68" s="29"/>
      <c r="F68" s="26"/>
      <c r="G68" s="29"/>
      <c r="H68" s="29"/>
      <c r="I68" s="29"/>
      <c r="J68" s="26"/>
      <c r="K68" s="29"/>
      <c r="L68" s="29"/>
      <c r="M68" s="29"/>
      <c r="N68" s="26"/>
      <c r="O68" s="29"/>
      <c r="P68" s="29"/>
      <c r="Q68" s="29"/>
    </row>
    <row r="69" spans="1:17" ht="26.25" x14ac:dyDescent="0.25">
      <c r="A69" s="13"/>
      <c r="B69" s="90" t="s">
        <v>316</v>
      </c>
      <c r="C69" s="15"/>
      <c r="D69" s="77">
        <v>3055</v>
      </c>
      <c r="E69" s="15"/>
      <c r="F69" s="67"/>
      <c r="G69" s="15"/>
      <c r="H69" s="78">
        <v>221</v>
      </c>
      <c r="I69" s="15"/>
      <c r="J69" s="67"/>
      <c r="K69" s="15"/>
      <c r="L69" s="78" t="s">
        <v>262</v>
      </c>
      <c r="M69" s="15"/>
      <c r="N69" s="67"/>
      <c r="O69" s="15"/>
      <c r="P69" s="77">
        <v>3276</v>
      </c>
      <c r="Q69" s="15"/>
    </row>
    <row r="70" spans="1:17" ht="26.25" x14ac:dyDescent="0.25">
      <c r="A70" s="13"/>
      <c r="B70" s="86" t="s">
        <v>310</v>
      </c>
      <c r="C70" s="29"/>
      <c r="D70" s="74">
        <v>196882</v>
      </c>
      <c r="E70" s="29"/>
      <c r="F70" s="26"/>
      <c r="G70" s="29"/>
      <c r="H70" s="74">
        <v>3937</v>
      </c>
      <c r="I70" s="29"/>
      <c r="J70" s="26"/>
      <c r="K70" s="29"/>
      <c r="L70" s="74">
        <v>1929</v>
      </c>
      <c r="M70" s="29"/>
      <c r="N70" s="26"/>
      <c r="O70" s="29"/>
      <c r="P70" s="74">
        <v>198890</v>
      </c>
      <c r="Q70" s="29"/>
    </row>
    <row r="71" spans="1:17" ht="26.25" x14ac:dyDescent="0.25">
      <c r="A71" s="13"/>
      <c r="B71" s="90" t="s">
        <v>311</v>
      </c>
      <c r="C71" s="79"/>
      <c r="D71" s="80">
        <v>147873</v>
      </c>
      <c r="E71" s="15"/>
      <c r="F71" s="67"/>
      <c r="G71" s="79"/>
      <c r="H71" s="80">
        <v>4750</v>
      </c>
      <c r="I71" s="15"/>
      <c r="J71" s="67"/>
      <c r="K71" s="79"/>
      <c r="L71" s="81">
        <v>836</v>
      </c>
      <c r="M71" s="15"/>
      <c r="N71" s="67"/>
      <c r="O71" s="79"/>
      <c r="P71" s="80">
        <v>151787</v>
      </c>
      <c r="Q71" s="15"/>
    </row>
    <row r="72" spans="1:17" ht="26.25" x14ac:dyDescent="0.25">
      <c r="A72" s="13"/>
      <c r="B72" s="92" t="s">
        <v>317</v>
      </c>
      <c r="C72" s="87"/>
      <c r="D72" s="88">
        <v>347810</v>
      </c>
      <c r="E72" s="29"/>
      <c r="F72" s="26"/>
      <c r="G72" s="87"/>
      <c r="H72" s="88">
        <v>8908</v>
      </c>
      <c r="I72" s="29"/>
      <c r="J72" s="26"/>
      <c r="K72" s="87"/>
      <c r="L72" s="88">
        <v>2765</v>
      </c>
      <c r="M72" s="29"/>
      <c r="N72" s="26"/>
      <c r="O72" s="87"/>
      <c r="P72" s="88">
        <v>353953</v>
      </c>
      <c r="Q72" s="29"/>
    </row>
    <row r="73" spans="1:17" x14ac:dyDescent="0.25">
      <c r="A73" s="13"/>
      <c r="B73" s="93"/>
      <c r="C73" s="91"/>
      <c r="D73" s="91"/>
      <c r="E73" s="15"/>
      <c r="F73" s="67"/>
      <c r="G73" s="91"/>
      <c r="H73" s="91"/>
      <c r="I73" s="15"/>
      <c r="J73" s="67"/>
      <c r="K73" s="91"/>
      <c r="L73" s="91"/>
      <c r="M73" s="15"/>
      <c r="N73" s="67"/>
      <c r="O73" s="91"/>
      <c r="P73" s="91"/>
      <c r="Q73" s="15"/>
    </row>
    <row r="74" spans="1:17" x14ac:dyDescent="0.25">
      <c r="A74" s="13"/>
      <c r="B74" s="121" t="s">
        <v>320</v>
      </c>
      <c r="C74" s="79"/>
      <c r="D74" s="80">
        <v>432802</v>
      </c>
      <c r="E74" s="15"/>
      <c r="F74" s="67"/>
      <c r="G74" s="79"/>
      <c r="H74" s="80">
        <v>8920</v>
      </c>
      <c r="I74" s="15"/>
      <c r="J74" s="67"/>
      <c r="K74" s="79"/>
      <c r="L74" s="80">
        <v>4499</v>
      </c>
      <c r="M74" s="15"/>
      <c r="N74" s="67"/>
      <c r="O74" s="79"/>
      <c r="P74" s="80">
        <v>437223</v>
      </c>
      <c r="Q74" s="15"/>
    </row>
    <row r="75" spans="1:17" x14ac:dyDescent="0.25">
      <c r="A75" s="13"/>
      <c r="B75" s="90"/>
      <c r="C75" s="91"/>
      <c r="D75" s="91"/>
      <c r="E75" s="15"/>
      <c r="F75" s="67"/>
      <c r="G75" s="91"/>
      <c r="H75" s="91"/>
      <c r="I75" s="15"/>
      <c r="J75" s="67"/>
      <c r="K75" s="91"/>
      <c r="L75" s="91"/>
      <c r="M75" s="15"/>
      <c r="N75" s="67"/>
      <c r="O75" s="91"/>
      <c r="P75" s="91"/>
      <c r="Q75" s="15"/>
    </row>
    <row r="76" spans="1:17" ht="15.75" thickBot="1" x14ac:dyDescent="0.3">
      <c r="A76" s="13"/>
      <c r="B76" s="122" t="s">
        <v>321</v>
      </c>
      <c r="C76" s="27" t="s">
        <v>257</v>
      </c>
      <c r="D76" s="28">
        <v>844030</v>
      </c>
      <c r="E76" s="29"/>
      <c r="F76" s="26"/>
      <c r="G76" s="27" t="s">
        <v>257</v>
      </c>
      <c r="H76" s="28">
        <v>10289</v>
      </c>
      <c r="I76" s="29"/>
      <c r="J76" s="26"/>
      <c r="K76" s="27" t="s">
        <v>257</v>
      </c>
      <c r="L76" s="28">
        <v>9198</v>
      </c>
      <c r="M76" s="29"/>
      <c r="N76" s="26"/>
      <c r="O76" s="27" t="s">
        <v>257</v>
      </c>
      <c r="P76" s="28">
        <v>845121</v>
      </c>
      <c r="Q76" s="29"/>
    </row>
    <row r="77" spans="1:17" ht="15.75" thickTop="1" x14ac:dyDescent="0.25">
      <c r="A77" s="13"/>
      <c r="B77" s="105"/>
      <c r="C77" s="105"/>
      <c r="D77" s="105"/>
      <c r="E77" s="105"/>
      <c r="F77" s="105"/>
      <c r="G77" s="105"/>
      <c r="H77" s="105"/>
      <c r="I77" s="105"/>
      <c r="J77" s="105"/>
      <c r="K77" s="105"/>
      <c r="L77" s="105"/>
      <c r="M77" s="105"/>
      <c r="N77" s="105"/>
      <c r="O77" s="105"/>
      <c r="P77" s="105"/>
      <c r="Q77" s="105"/>
    </row>
    <row r="78" spans="1:17" x14ac:dyDescent="0.25">
      <c r="A78" s="3" t="s">
        <v>965</v>
      </c>
      <c r="B78" s="61"/>
      <c r="C78" s="61"/>
      <c r="D78" s="61"/>
      <c r="E78" s="61"/>
      <c r="F78" s="61"/>
      <c r="G78" s="61"/>
      <c r="H78" s="61"/>
      <c r="I78" s="61"/>
      <c r="J78" s="61"/>
      <c r="K78" s="61"/>
      <c r="L78" s="61"/>
      <c r="M78" s="61"/>
      <c r="N78" s="61"/>
      <c r="O78" s="61"/>
      <c r="P78" s="61"/>
      <c r="Q78" s="61"/>
    </row>
    <row r="79" spans="1:17" ht="30" x14ac:dyDescent="0.25">
      <c r="A79" s="4" t="s">
        <v>963</v>
      </c>
      <c r="B79" s="61"/>
      <c r="C79" s="61"/>
      <c r="D79" s="61"/>
      <c r="E79" s="61"/>
      <c r="F79" s="61"/>
      <c r="G79" s="61"/>
      <c r="H79" s="61"/>
      <c r="I79" s="61"/>
      <c r="J79" s="61"/>
      <c r="K79" s="61"/>
      <c r="L79" s="61"/>
      <c r="M79" s="61"/>
      <c r="N79" s="61"/>
      <c r="O79" s="61"/>
      <c r="P79" s="61"/>
      <c r="Q79" s="61"/>
    </row>
    <row r="80" spans="1:17" x14ac:dyDescent="0.25">
      <c r="A80" s="13" t="s">
        <v>966</v>
      </c>
      <c r="B80" s="16"/>
      <c r="C80" s="118">
        <v>42094</v>
      </c>
      <c r="D80" s="118"/>
      <c r="E80" s="118"/>
      <c r="F80" s="118"/>
      <c r="G80" s="118"/>
      <c r="H80" s="118"/>
      <c r="I80" s="30"/>
    </row>
    <row r="81" spans="1:17" x14ac:dyDescent="0.25">
      <c r="A81" s="13"/>
      <c r="B81" s="46"/>
      <c r="C81" s="47" t="s">
        <v>291</v>
      </c>
      <c r="D81" s="47"/>
      <c r="E81" s="49"/>
      <c r="F81" s="119"/>
      <c r="G81" s="47" t="s">
        <v>297</v>
      </c>
      <c r="H81" s="47"/>
      <c r="I81" s="45"/>
    </row>
    <row r="82" spans="1:17" x14ac:dyDescent="0.25">
      <c r="A82" s="13"/>
      <c r="B82" s="46"/>
      <c r="C82" s="51" t="s">
        <v>292</v>
      </c>
      <c r="D82" s="51"/>
      <c r="E82" s="45"/>
      <c r="F82" s="120"/>
      <c r="G82" s="51" t="s">
        <v>298</v>
      </c>
      <c r="H82" s="51"/>
      <c r="I82" s="45"/>
    </row>
    <row r="83" spans="1:17" x14ac:dyDescent="0.25">
      <c r="A83" s="13"/>
      <c r="B83" s="20"/>
      <c r="C83" s="43" t="s">
        <v>299</v>
      </c>
      <c r="D83" s="43"/>
      <c r="E83" s="43"/>
      <c r="F83" s="43"/>
      <c r="G83" s="43"/>
      <c r="H83" s="43"/>
      <c r="I83" s="19"/>
    </row>
    <row r="84" spans="1:17" x14ac:dyDescent="0.25">
      <c r="A84" s="13"/>
      <c r="B84" s="26" t="s">
        <v>322</v>
      </c>
      <c r="C84" s="29"/>
      <c r="D84" s="29"/>
      <c r="E84" s="29"/>
      <c r="F84" s="26"/>
      <c r="G84" s="29"/>
      <c r="H84" s="29"/>
      <c r="I84" s="29"/>
    </row>
    <row r="85" spans="1:17" x14ac:dyDescent="0.25">
      <c r="A85" s="13"/>
      <c r="B85" s="35" t="s">
        <v>323</v>
      </c>
      <c r="C85" s="30" t="s">
        <v>257</v>
      </c>
      <c r="D85" s="32">
        <v>20015</v>
      </c>
      <c r="E85" s="30"/>
      <c r="F85" s="20"/>
      <c r="G85" s="30" t="s">
        <v>257</v>
      </c>
      <c r="H85" s="32">
        <v>20123</v>
      </c>
      <c r="I85" s="30"/>
    </row>
    <row r="86" spans="1:17" x14ac:dyDescent="0.25">
      <c r="A86" s="13"/>
      <c r="B86" s="41" t="s">
        <v>324</v>
      </c>
      <c r="C86" s="29"/>
      <c r="D86" s="74">
        <v>20700</v>
      </c>
      <c r="E86" s="29"/>
      <c r="F86" s="26"/>
      <c r="G86" s="29"/>
      <c r="H86" s="74">
        <v>20362</v>
      </c>
      <c r="I86" s="29"/>
    </row>
    <row r="87" spans="1:17" x14ac:dyDescent="0.25">
      <c r="A87" s="13"/>
      <c r="B87" s="35" t="s">
        <v>325</v>
      </c>
      <c r="C87" s="30"/>
      <c r="D87" s="32">
        <v>153030</v>
      </c>
      <c r="E87" s="30"/>
      <c r="F87" s="20"/>
      <c r="G87" s="30"/>
      <c r="H87" s="32">
        <v>152371</v>
      </c>
      <c r="I87" s="30"/>
    </row>
    <row r="88" spans="1:17" x14ac:dyDescent="0.25">
      <c r="A88" s="13"/>
      <c r="B88" s="41" t="s">
        <v>326</v>
      </c>
      <c r="C88" s="94"/>
      <c r="D88" s="95">
        <v>229504</v>
      </c>
      <c r="E88" s="29"/>
      <c r="F88" s="26"/>
      <c r="G88" s="94"/>
      <c r="H88" s="95">
        <v>228687</v>
      </c>
      <c r="I88" s="29"/>
    </row>
    <row r="89" spans="1:17" ht="15.75" thickBot="1" x14ac:dyDescent="0.3">
      <c r="A89" s="13"/>
      <c r="B89" s="115" t="s">
        <v>139</v>
      </c>
      <c r="C89" s="116" t="s">
        <v>257</v>
      </c>
      <c r="D89" s="117">
        <v>423249</v>
      </c>
      <c r="E89" s="30"/>
      <c r="F89" s="20"/>
      <c r="G89" s="116" t="s">
        <v>257</v>
      </c>
      <c r="H89" s="117">
        <v>421543</v>
      </c>
      <c r="I89" s="30"/>
    </row>
    <row r="90" spans="1:17" ht="15.75" thickTop="1" x14ac:dyDescent="0.25">
      <c r="A90" s="13"/>
      <c r="B90" s="105"/>
      <c r="C90" s="105"/>
      <c r="D90" s="105"/>
      <c r="E90" s="105"/>
      <c r="F90" s="105"/>
      <c r="G90" s="105"/>
      <c r="H90" s="105"/>
      <c r="I90" s="105"/>
      <c r="J90" s="105"/>
      <c r="K90" s="105"/>
      <c r="L90" s="105"/>
      <c r="M90" s="105"/>
      <c r="N90" s="105"/>
      <c r="O90" s="105"/>
      <c r="P90" s="105"/>
      <c r="Q90" s="105"/>
    </row>
  </sheetData>
  <mergeCells count="69">
    <mergeCell ref="B43:Q43"/>
    <mergeCell ref="B44:Q44"/>
    <mergeCell ref="B77:Q77"/>
    <mergeCell ref="B78:Q78"/>
    <mergeCell ref="B79:Q79"/>
    <mergeCell ref="A80:A90"/>
    <mergeCell ref="B90:Q90"/>
    <mergeCell ref="I81:I82"/>
    <mergeCell ref="C83:H83"/>
    <mergeCell ref="A1:A2"/>
    <mergeCell ref="B1:Q1"/>
    <mergeCell ref="B2:Q2"/>
    <mergeCell ref="B3:Q3"/>
    <mergeCell ref="A4:A77"/>
    <mergeCell ref="B4:Q4"/>
    <mergeCell ref="B5:Q5"/>
    <mergeCell ref="B42:Q42"/>
    <mergeCell ref="C80:H80"/>
    <mergeCell ref="B81:B82"/>
    <mergeCell ref="C81:D81"/>
    <mergeCell ref="C82:D82"/>
    <mergeCell ref="E81:E82"/>
    <mergeCell ref="F81:F82"/>
    <mergeCell ref="G81:H81"/>
    <mergeCell ref="G82:H82"/>
    <mergeCell ref="N46:N48"/>
    <mergeCell ref="O46:P46"/>
    <mergeCell ref="O47:P47"/>
    <mergeCell ref="O48:P48"/>
    <mergeCell ref="Q46:Q48"/>
    <mergeCell ref="C49:P49"/>
    <mergeCell ref="I46:I48"/>
    <mergeCell ref="J46:J48"/>
    <mergeCell ref="K46:L46"/>
    <mergeCell ref="K47:L47"/>
    <mergeCell ref="K48:L48"/>
    <mergeCell ref="M46:M48"/>
    <mergeCell ref="C45:P45"/>
    <mergeCell ref="B46:B48"/>
    <mergeCell ref="C46:D46"/>
    <mergeCell ref="C47:D47"/>
    <mergeCell ref="C48:D48"/>
    <mergeCell ref="E46:E48"/>
    <mergeCell ref="F46:F48"/>
    <mergeCell ref="G46:H46"/>
    <mergeCell ref="G47:H47"/>
    <mergeCell ref="G48:H48"/>
    <mergeCell ref="N7:N9"/>
    <mergeCell ref="O7:P7"/>
    <mergeCell ref="O8:P8"/>
    <mergeCell ref="O9:P9"/>
    <mergeCell ref="Q7:Q9"/>
    <mergeCell ref="C10:P10"/>
    <mergeCell ref="I7:I9"/>
    <mergeCell ref="J7:J9"/>
    <mergeCell ref="K7:L7"/>
    <mergeCell ref="K8:L8"/>
    <mergeCell ref="K9:L9"/>
    <mergeCell ref="M7:M9"/>
    <mergeCell ref="C6:P6"/>
    <mergeCell ref="B7:B9"/>
    <mergeCell ref="C7:D7"/>
    <mergeCell ref="C8:D8"/>
    <mergeCell ref="C9:D9"/>
    <mergeCell ref="E7:E9"/>
    <mergeCell ref="F7:F9"/>
    <mergeCell ref="G7:H7"/>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2" width="36.5703125" bestFit="1" customWidth="1"/>
    <col min="3" max="3" width="3" customWidth="1"/>
    <col min="4" max="4" width="10.7109375" customWidth="1"/>
    <col min="5" max="6" width="15" customWidth="1"/>
    <col min="7" max="7" width="3" customWidth="1"/>
    <col min="8" max="8" width="10.7109375" customWidth="1"/>
    <col min="9" max="10" width="15" customWidth="1"/>
    <col min="11" max="11" width="3" customWidth="1"/>
    <col min="12" max="12" width="7.85546875" customWidth="1"/>
    <col min="13" max="14" width="15" customWidth="1"/>
    <col min="15" max="15" width="3" customWidth="1"/>
    <col min="16" max="16" width="10.7109375" customWidth="1"/>
    <col min="17" max="17" width="15" customWidth="1"/>
  </cols>
  <sheetData>
    <row r="1" spans="1:17" ht="15" customHeight="1" x14ac:dyDescent="0.25">
      <c r="A1" s="8" t="s">
        <v>9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968</v>
      </c>
      <c r="B3" s="61"/>
      <c r="C3" s="61"/>
      <c r="D3" s="61"/>
      <c r="E3" s="61"/>
      <c r="F3" s="61"/>
      <c r="G3" s="61"/>
      <c r="H3" s="61"/>
      <c r="I3" s="61"/>
      <c r="J3" s="61"/>
      <c r="K3" s="61"/>
      <c r="L3" s="61"/>
      <c r="M3" s="61"/>
      <c r="N3" s="61"/>
      <c r="O3" s="61"/>
      <c r="P3" s="61"/>
      <c r="Q3" s="61"/>
    </row>
    <row r="4" spans="1:17" ht="25.5" customHeight="1" x14ac:dyDescent="0.25">
      <c r="A4" s="13" t="s">
        <v>964</v>
      </c>
      <c r="B4" s="63" t="s">
        <v>332</v>
      </c>
      <c r="C4" s="63"/>
      <c r="D4" s="63"/>
      <c r="E4" s="63"/>
      <c r="F4" s="63"/>
      <c r="G4" s="63"/>
      <c r="H4" s="63"/>
      <c r="I4" s="63"/>
      <c r="J4" s="63"/>
      <c r="K4" s="63"/>
      <c r="L4" s="63"/>
      <c r="M4" s="63"/>
      <c r="N4" s="63"/>
      <c r="O4" s="63"/>
      <c r="P4" s="63"/>
      <c r="Q4" s="63"/>
    </row>
    <row r="5" spans="1:17" ht="15.75" x14ac:dyDescent="0.25">
      <c r="A5" s="13"/>
      <c r="B5" s="64"/>
      <c r="C5" s="64"/>
      <c r="D5" s="64"/>
      <c r="E5" s="64"/>
      <c r="F5" s="64"/>
      <c r="G5" s="64"/>
      <c r="H5" s="64"/>
      <c r="I5" s="64"/>
      <c r="J5" s="64"/>
      <c r="K5" s="64"/>
      <c r="L5" s="64"/>
      <c r="M5" s="64"/>
      <c r="N5" s="64"/>
      <c r="O5" s="64"/>
      <c r="P5" s="64"/>
      <c r="Q5" s="64"/>
    </row>
    <row r="6" spans="1:17" x14ac:dyDescent="0.25">
      <c r="A6" s="13"/>
      <c r="B6" s="16"/>
      <c r="C6" s="44">
        <v>42094</v>
      </c>
      <c r="D6" s="44"/>
      <c r="E6" s="44"/>
      <c r="F6" s="44"/>
      <c r="G6" s="44"/>
      <c r="H6" s="44"/>
      <c r="I6" s="44"/>
      <c r="J6" s="44"/>
      <c r="K6" s="44"/>
      <c r="L6" s="44"/>
      <c r="M6" s="44"/>
      <c r="N6" s="44"/>
      <c r="O6" s="44"/>
      <c r="P6" s="44"/>
      <c r="Q6" s="19"/>
    </row>
    <row r="7" spans="1:17" x14ac:dyDescent="0.25">
      <c r="A7" s="13"/>
      <c r="B7" s="46"/>
      <c r="C7" s="47" t="s">
        <v>291</v>
      </c>
      <c r="D7" s="47"/>
      <c r="E7" s="49"/>
      <c r="F7" s="47"/>
      <c r="G7" s="47" t="s">
        <v>293</v>
      </c>
      <c r="H7" s="47"/>
      <c r="I7" s="49"/>
      <c r="J7" s="128"/>
      <c r="K7" s="47" t="s">
        <v>293</v>
      </c>
      <c r="L7" s="47"/>
      <c r="M7" s="49"/>
      <c r="N7" s="47"/>
      <c r="O7" s="47" t="s">
        <v>297</v>
      </c>
      <c r="P7" s="47"/>
      <c r="Q7" s="45"/>
    </row>
    <row r="8" spans="1:17" x14ac:dyDescent="0.25">
      <c r="A8" s="13"/>
      <c r="B8" s="46"/>
      <c r="C8" s="43" t="s">
        <v>292</v>
      </c>
      <c r="D8" s="43"/>
      <c r="E8" s="45"/>
      <c r="F8" s="50"/>
      <c r="G8" s="43" t="s">
        <v>294</v>
      </c>
      <c r="H8" s="43"/>
      <c r="I8" s="45"/>
      <c r="J8" s="129"/>
      <c r="K8" s="43" t="s">
        <v>294</v>
      </c>
      <c r="L8" s="43"/>
      <c r="M8" s="45"/>
      <c r="N8" s="50"/>
      <c r="O8" s="43" t="s">
        <v>298</v>
      </c>
      <c r="P8" s="43"/>
      <c r="Q8" s="45"/>
    </row>
    <row r="9" spans="1:17" x14ac:dyDescent="0.25">
      <c r="A9" s="13"/>
      <c r="B9" s="46"/>
      <c r="C9" s="48"/>
      <c r="D9" s="48"/>
      <c r="E9" s="45"/>
      <c r="F9" s="50"/>
      <c r="G9" s="51" t="s">
        <v>295</v>
      </c>
      <c r="H9" s="51"/>
      <c r="I9" s="45"/>
      <c r="J9" s="129"/>
      <c r="K9" s="51" t="s">
        <v>296</v>
      </c>
      <c r="L9" s="51"/>
      <c r="M9" s="45"/>
      <c r="N9" s="50"/>
      <c r="O9" s="48"/>
      <c r="P9" s="48"/>
      <c r="Q9" s="45"/>
    </row>
    <row r="10" spans="1:17" x14ac:dyDescent="0.25">
      <c r="A10" s="13"/>
      <c r="B10" s="20"/>
      <c r="C10" s="43" t="s">
        <v>299</v>
      </c>
      <c r="D10" s="43"/>
      <c r="E10" s="43"/>
      <c r="F10" s="43"/>
      <c r="G10" s="43"/>
      <c r="H10" s="43"/>
      <c r="I10" s="43"/>
      <c r="J10" s="43"/>
      <c r="K10" s="43"/>
      <c r="L10" s="43"/>
      <c r="M10" s="43"/>
      <c r="N10" s="43"/>
      <c r="O10" s="43"/>
      <c r="P10" s="43"/>
      <c r="Q10" s="19"/>
    </row>
    <row r="11" spans="1:17" x14ac:dyDescent="0.25">
      <c r="A11" s="13"/>
      <c r="B11" s="26" t="s">
        <v>333</v>
      </c>
      <c r="C11" s="29"/>
      <c r="D11" s="29"/>
      <c r="E11" s="29"/>
      <c r="F11" s="26"/>
      <c r="G11" s="29"/>
      <c r="H11" s="29"/>
      <c r="I11" s="29"/>
      <c r="J11" s="70"/>
      <c r="K11" s="29"/>
      <c r="L11" s="29"/>
      <c r="M11" s="29"/>
      <c r="N11" s="26"/>
      <c r="O11" s="29"/>
      <c r="P11" s="29"/>
      <c r="Q11" s="29"/>
    </row>
    <row r="12" spans="1:17" x14ac:dyDescent="0.25">
      <c r="A12" s="13"/>
      <c r="B12" s="35" t="s">
        <v>86</v>
      </c>
      <c r="C12" s="30"/>
      <c r="D12" s="30"/>
      <c r="E12" s="30"/>
      <c r="F12" s="20"/>
      <c r="G12" s="30"/>
      <c r="H12" s="30"/>
      <c r="I12" s="30"/>
      <c r="J12" s="25"/>
      <c r="K12" s="30"/>
      <c r="L12" s="30"/>
      <c r="M12" s="30"/>
      <c r="N12" s="20"/>
      <c r="O12" s="30"/>
      <c r="P12" s="30"/>
      <c r="Q12" s="30"/>
    </row>
    <row r="13" spans="1:17" x14ac:dyDescent="0.25">
      <c r="A13" s="13"/>
      <c r="B13" s="73" t="s">
        <v>301</v>
      </c>
      <c r="C13" s="29" t="s">
        <v>257</v>
      </c>
      <c r="D13" s="74">
        <v>144186</v>
      </c>
      <c r="E13" s="29"/>
      <c r="F13" s="26"/>
      <c r="G13" s="29" t="s">
        <v>257</v>
      </c>
      <c r="H13" s="75">
        <v>1</v>
      </c>
      <c r="I13" s="29"/>
      <c r="J13" s="26"/>
      <c r="K13" s="29" t="s">
        <v>257</v>
      </c>
      <c r="L13" s="75">
        <v>379</v>
      </c>
      <c r="M13" s="29"/>
      <c r="N13" s="26"/>
      <c r="O13" s="29" t="s">
        <v>257</v>
      </c>
      <c r="P13" s="74">
        <v>143808</v>
      </c>
      <c r="Q13" s="29"/>
    </row>
    <row r="14" spans="1:17" ht="26.25" x14ac:dyDescent="0.25">
      <c r="A14" s="13"/>
      <c r="B14" s="115" t="s">
        <v>302</v>
      </c>
      <c r="C14" s="36"/>
      <c r="D14" s="125">
        <v>74739</v>
      </c>
      <c r="E14" s="30"/>
      <c r="F14" s="20"/>
      <c r="G14" s="36"/>
      <c r="H14" s="37">
        <v>443</v>
      </c>
      <c r="I14" s="30"/>
      <c r="J14" s="20"/>
      <c r="K14" s="36"/>
      <c r="L14" s="37">
        <v>312</v>
      </c>
      <c r="M14" s="30"/>
      <c r="N14" s="20"/>
      <c r="O14" s="36"/>
      <c r="P14" s="125">
        <v>74870</v>
      </c>
      <c r="Q14" s="30"/>
    </row>
    <row r="15" spans="1:17" x14ac:dyDescent="0.25">
      <c r="A15" s="13"/>
      <c r="B15" s="82" t="s">
        <v>307</v>
      </c>
      <c r="C15" s="83"/>
      <c r="D15" s="84">
        <v>218925</v>
      </c>
      <c r="E15" s="29"/>
      <c r="F15" s="26"/>
      <c r="G15" s="83"/>
      <c r="H15" s="126">
        <v>444</v>
      </c>
      <c r="I15" s="29"/>
      <c r="J15" s="26"/>
      <c r="K15" s="83"/>
      <c r="L15" s="126">
        <v>691</v>
      </c>
      <c r="M15" s="29"/>
      <c r="N15" s="26"/>
      <c r="O15" s="83"/>
      <c r="P15" s="84">
        <v>218678</v>
      </c>
      <c r="Q15" s="29"/>
    </row>
    <row r="16" spans="1:17" x14ac:dyDescent="0.25">
      <c r="A16" s="13"/>
      <c r="B16" s="127"/>
      <c r="C16" s="30"/>
      <c r="D16" s="30"/>
      <c r="E16" s="30"/>
      <c r="F16" s="20"/>
      <c r="G16" s="30"/>
      <c r="H16" s="30"/>
      <c r="I16" s="30"/>
      <c r="J16" s="20"/>
      <c r="K16" s="30"/>
      <c r="L16" s="30"/>
      <c r="M16" s="30"/>
      <c r="N16" s="20"/>
      <c r="O16" s="30"/>
      <c r="P16" s="30"/>
      <c r="Q16" s="30"/>
    </row>
    <row r="17" spans="1:17" x14ac:dyDescent="0.25">
      <c r="A17" s="13"/>
      <c r="B17" s="71" t="s">
        <v>308</v>
      </c>
      <c r="C17" s="15"/>
      <c r="D17" s="15"/>
      <c r="E17" s="15"/>
      <c r="F17" s="67"/>
      <c r="G17" s="15"/>
      <c r="H17" s="15"/>
      <c r="I17" s="15"/>
      <c r="J17" s="67"/>
      <c r="K17" s="15"/>
      <c r="L17" s="15"/>
      <c r="M17" s="15"/>
      <c r="N17" s="67"/>
      <c r="O17" s="15"/>
      <c r="P17" s="15"/>
      <c r="Q17" s="15"/>
    </row>
    <row r="18" spans="1:17" x14ac:dyDescent="0.25">
      <c r="A18" s="13"/>
      <c r="B18" s="73" t="s">
        <v>309</v>
      </c>
      <c r="C18" s="29"/>
      <c r="D18" s="29"/>
      <c r="E18" s="29"/>
      <c r="F18" s="26"/>
      <c r="G18" s="29"/>
      <c r="H18" s="29"/>
      <c r="I18" s="29"/>
      <c r="J18" s="26"/>
      <c r="K18" s="29"/>
      <c r="L18" s="29"/>
      <c r="M18" s="29"/>
      <c r="N18" s="26"/>
      <c r="O18" s="29"/>
      <c r="P18" s="29"/>
      <c r="Q18" s="29"/>
    </row>
    <row r="19" spans="1:17" ht="26.25" x14ac:dyDescent="0.25">
      <c r="A19" s="13"/>
      <c r="B19" s="85" t="s">
        <v>310</v>
      </c>
      <c r="C19" s="15"/>
      <c r="D19" s="78">
        <v>18</v>
      </c>
      <c r="E19" s="15"/>
      <c r="F19" s="67"/>
      <c r="G19" s="15"/>
      <c r="H19" s="78">
        <v>2</v>
      </c>
      <c r="I19" s="15"/>
      <c r="J19" s="67"/>
      <c r="K19" s="15"/>
      <c r="L19" s="78" t="s">
        <v>262</v>
      </c>
      <c r="M19" s="15"/>
      <c r="N19" s="67"/>
      <c r="O19" s="15"/>
      <c r="P19" s="78">
        <v>20</v>
      </c>
      <c r="Q19" s="15"/>
    </row>
    <row r="20" spans="1:17" x14ac:dyDescent="0.25">
      <c r="A20" s="13"/>
      <c r="B20" s="82" t="s">
        <v>311</v>
      </c>
      <c r="C20" s="29"/>
      <c r="D20" s="75">
        <v>232</v>
      </c>
      <c r="E20" s="29"/>
      <c r="F20" s="26"/>
      <c r="G20" s="29"/>
      <c r="H20" s="75">
        <v>26</v>
      </c>
      <c r="I20" s="29"/>
      <c r="J20" s="26"/>
      <c r="K20" s="29"/>
      <c r="L20" s="75" t="s">
        <v>262</v>
      </c>
      <c r="M20" s="29"/>
      <c r="N20" s="26"/>
      <c r="O20" s="29"/>
      <c r="P20" s="75">
        <v>258</v>
      </c>
      <c r="Q20" s="29"/>
    </row>
    <row r="21" spans="1:17" x14ac:dyDescent="0.25">
      <c r="A21" s="13"/>
      <c r="B21" s="85" t="s">
        <v>312</v>
      </c>
      <c r="C21" s="79"/>
      <c r="D21" s="81">
        <v>44</v>
      </c>
      <c r="E21" s="15"/>
      <c r="F21" s="67"/>
      <c r="G21" s="79"/>
      <c r="H21" s="81" t="s">
        <v>262</v>
      </c>
      <c r="I21" s="15"/>
      <c r="J21" s="67"/>
      <c r="K21" s="79"/>
      <c r="L21" s="81">
        <v>1</v>
      </c>
      <c r="M21" s="15"/>
      <c r="N21" s="67"/>
      <c r="O21" s="79"/>
      <c r="P21" s="81">
        <v>43</v>
      </c>
      <c r="Q21" s="15"/>
    </row>
    <row r="22" spans="1:17" ht="26.25" x14ac:dyDescent="0.25">
      <c r="A22" s="13"/>
      <c r="B22" s="86" t="s">
        <v>313</v>
      </c>
      <c r="C22" s="87"/>
      <c r="D22" s="89">
        <v>294</v>
      </c>
      <c r="E22" s="29"/>
      <c r="F22" s="26"/>
      <c r="G22" s="87"/>
      <c r="H22" s="89">
        <v>28</v>
      </c>
      <c r="I22" s="29"/>
      <c r="J22" s="26"/>
      <c r="K22" s="87"/>
      <c r="L22" s="89">
        <v>1</v>
      </c>
      <c r="M22" s="29"/>
      <c r="N22" s="26"/>
      <c r="O22" s="87"/>
      <c r="P22" s="89">
        <v>321</v>
      </c>
      <c r="Q22" s="29"/>
    </row>
    <row r="23" spans="1:17" x14ac:dyDescent="0.25">
      <c r="A23" s="13"/>
      <c r="B23" s="90"/>
      <c r="C23" s="91"/>
      <c r="D23" s="91"/>
      <c r="E23" s="15"/>
      <c r="F23" s="67"/>
      <c r="G23" s="91"/>
      <c r="H23" s="91"/>
      <c r="I23" s="15"/>
      <c r="J23" s="67"/>
      <c r="K23" s="91"/>
      <c r="L23" s="91"/>
      <c r="M23" s="15"/>
      <c r="N23" s="67"/>
      <c r="O23" s="91"/>
      <c r="P23" s="91"/>
      <c r="Q23" s="15"/>
    </row>
    <row r="24" spans="1:17" x14ac:dyDescent="0.25">
      <c r="A24" s="13"/>
      <c r="B24" s="76" t="s">
        <v>314</v>
      </c>
      <c r="C24" s="15"/>
      <c r="D24" s="15"/>
      <c r="E24" s="15"/>
      <c r="F24" s="67"/>
      <c r="G24" s="15"/>
      <c r="H24" s="15"/>
      <c r="I24" s="15"/>
      <c r="J24" s="67"/>
      <c r="K24" s="15"/>
      <c r="L24" s="15"/>
      <c r="M24" s="15"/>
      <c r="N24" s="67"/>
      <c r="O24" s="15"/>
      <c r="P24" s="15"/>
      <c r="Q24" s="15"/>
    </row>
    <row r="25" spans="1:17" x14ac:dyDescent="0.25">
      <c r="A25" s="13"/>
      <c r="B25" s="82" t="s">
        <v>315</v>
      </c>
      <c r="C25" s="29"/>
      <c r="D25" s="29"/>
      <c r="E25" s="29"/>
      <c r="F25" s="26"/>
      <c r="G25" s="29"/>
      <c r="H25" s="29"/>
      <c r="I25" s="29"/>
      <c r="J25" s="26"/>
      <c r="K25" s="29"/>
      <c r="L25" s="29"/>
      <c r="M25" s="29"/>
      <c r="N25" s="26"/>
      <c r="O25" s="29"/>
      <c r="P25" s="29"/>
      <c r="Q25" s="29"/>
    </row>
    <row r="26" spans="1:17" ht="26.25" x14ac:dyDescent="0.25">
      <c r="A26" s="13"/>
      <c r="B26" s="90" t="s">
        <v>316</v>
      </c>
      <c r="C26" s="15"/>
      <c r="D26" s="78">
        <v>8</v>
      </c>
      <c r="E26" s="15"/>
      <c r="F26" s="67"/>
      <c r="G26" s="15"/>
      <c r="H26" s="78">
        <v>1</v>
      </c>
      <c r="I26" s="15"/>
      <c r="J26" s="67"/>
      <c r="K26" s="15"/>
      <c r="L26" s="78" t="s">
        <v>262</v>
      </c>
      <c r="M26" s="15"/>
      <c r="N26" s="67"/>
      <c r="O26" s="15"/>
      <c r="P26" s="78">
        <v>9</v>
      </c>
      <c r="Q26" s="15"/>
    </row>
    <row r="27" spans="1:17" ht="26.25" x14ac:dyDescent="0.25">
      <c r="A27" s="13"/>
      <c r="B27" s="86" t="s">
        <v>310</v>
      </c>
      <c r="C27" s="29"/>
      <c r="D27" s="75">
        <v>245</v>
      </c>
      <c r="E27" s="29"/>
      <c r="F27" s="26"/>
      <c r="G27" s="29"/>
      <c r="H27" s="75">
        <v>16</v>
      </c>
      <c r="I27" s="29"/>
      <c r="J27" s="26"/>
      <c r="K27" s="29"/>
      <c r="L27" s="75" t="s">
        <v>262</v>
      </c>
      <c r="M27" s="29"/>
      <c r="N27" s="26"/>
      <c r="O27" s="29"/>
      <c r="P27" s="75">
        <v>261</v>
      </c>
      <c r="Q27" s="29"/>
    </row>
    <row r="28" spans="1:17" ht="26.25" x14ac:dyDescent="0.25">
      <c r="A28" s="13"/>
      <c r="B28" s="90" t="s">
        <v>311</v>
      </c>
      <c r="C28" s="79"/>
      <c r="D28" s="80">
        <v>128298</v>
      </c>
      <c r="E28" s="15"/>
      <c r="F28" s="67"/>
      <c r="G28" s="79"/>
      <c r="H28" s="80">
        <v>2840</v>
      </c>
      <c r="I28" s="15"/>
      <c r="J28" s="67"/>
      <c r="K28" s="79"/>
      <c r="L28" s="81">
        <v>18</v>
      </c>
      <c r="M28" s="15"/>
      <c r="N28" s="67"/>
      <c r="O28" s="79"/>
      <c r="P28" s="80">
        <v>131120</v>
      </c>
      <c r="Q28" s="15"/>
    </row>
    <row r="29" spans="1:17" ht="26.25" x14ac:dyDescent="0.25">
      <c r="A29" s="13"/>
      <c r="B29" s="92" t="s">
        <v>317</v>
      </c>
      <c r="C29" s="87"/>
      <c r="D29" s="88">
        <v>128551</v>
      </c>
      <c r="E29" s="29"/>
      <c r="F29" s="26"/>
      <c r="G29" s="87"/>
      <c r="H29" s="88">
        <v>2857</v>
      </c>
      <c r="I29" s="29"/>
      <c r="J29" s="26"/>
      <c r="K29" s="87"/>
      <c r="L29" s="89">
        <v>18</v>
      </c>
      <c r="M29" s="29"/>
      <c r="N29" s="26"/>
      <c r="O29" s="87"/>
      <c r="P29" s="88">
        <v>131390</v>
      </c>
      <c r="Q29" s="29"/>
    </row>
    <row r="30" spans="1:17" x14ac:dyDescent="0.25">
      <c r="A30" s="13"/>
      <c r="B30" s="93"/>
      <c r="C30" s="91"/>
      <c r="D30" s="91"/>
      <c r="E30" s="15"/>
      <c r="F30" s="67"/>
      <c r="G30" s="91"/>
      <c r="H30" s="91"/>
      <c r="I30" s="15"/>
      <c r="J30" s="67"/>
      <c r="K30" s="91"/>
      <c r="L30" s="91"/>
      <c r="M30" s="15"/>
      <c r="N30" s="67"/>
      <c r="O30" s="91"/>
      <c r="P30" s="91"/>
      <c r="Q30" s="15"/>
    </row>
    <row r="31" spans="1:17" x14ac:dyDescent="0.25">
      <c r="A31" s="13"/>
      <c r="B31" s="85" t="s">
        <v>318</v>
      </c>
      <c r="C31" s="15"/>
      <c r="D31" s="15"/>
      <c r="E31" s="15"/>
      <c r="F31" s="67"/>
      <c r="G31" s="15"/>
      <c r="H31" s="15"/>
      <c r="I31" s="15"/>
      <c r="J31" s="67"/>
      <c r="K31" s="15"/>
      <c r="L31" s="15"/>
      <c r="M31" s="15"/>
      <c r="N31" s="67"/>
      <c r="O31" s="15"/>
      <c r="P31" s="15"/>
      <c r="Q31" s="15"/>
    </row>
    <row r="32" spans="1:17" ht="26.25" x14ac:dyDescent="0.25">
      <c r="A32" s="13"/>
      <c r="B32" s="86" t="s">
        <v>316</v>
      </c>
      <c r="C32" s="29"/>
      <c r="D32" s="74">
        <v>10208</v>
      </c>
      <c r="E32" s="29"/>
      <c r="F32" s="26"/>
      <c r="G32" s="29"/>
      <c r="H32" s="75">
        <v>54</v>
      </c>
      <c r="I32" s="29"/>
      <c r="J32" s="26"/>
      <c r="K32" s="29"/>
      <c r="L32" s="75" t="s">
        <v>262</v>
      </c>
      <c r="M32" s="29"/>
      <c r="N32" s="26"/>
      <c r="O32" s="29"/>
      <c r="P32" s="74">
        <v>10262</v>
      </c>
      <c r="Q32" s="29"/>
    </row>
    <row r="33" spans="1:17" ht="26.25" x14ac:dyDescent="0.25">
      <c r="A33" s="13"/>
      <c r="B33" s="90" t="s">
        <v>311</v>
      </c>
      <c r="C33" s="79"/>
      <c r="D33" s="80">
        <v>160892</v>
      </c>
      <c r="E33" s="15"/>
      <c r="F33" s="67"/>
      <c r="G33" s="79"/>
      <c r="H33" s="80">
        <v>4023</v>
      </c>
      <c r="I33" s="15"/>
      <c r="J33" s="67"/>
      <c r="K33" s="79"/>
      <c r="L33" s="81">
        <v>20</v>
      </c>
      <c r="M33" s="15"/>
      <c r="N33" s="67"/>
      <c r="O33" s="79"/>
      <c r="P33" s="80">
        <v>164895</v>
      </c>
      <c r="Q33" s="15"/>
    </row>
    <row r="34" spans="1:17" ht="26.25" x14ac:dyDescent="0.25">
      <c r="A34" s="13"/>
      <c r="B34" s="92" t="s">
        <v>319</v>
      </c>
      <c r="C34" s="87"/>
      <c r="D34" s="88">
        <v>171100</v>
      </c>
      <c r="E34" s="29"/>
      <c r="F34" s="26"/>
      <c r="G34" s="87"/>
      <c r="H34" s="88">
        <v>4077</v>
      </c>
      <c r="I34" s="29"/>
      <c r="J34" s="26"/>
      <c r="K34" s="87"/>
      <c r="L34" s="89">
        <v>20</v>
      </c>
      <c r="M34" s="29"/>
      <c r="N34" s="26"/>
      <c r="O34" s="87"/>
      <c r="P34" s="88">
        <v>175157</v>
      </c>
      <c r="Q34" s="29"/>
    </row>
    <row r="35" spans="1:17" x14ac:dyDescent="0.25">
      <c r="A35" s="13"/>
      <c r="B35" s="93"/>
      <c r="C35" s="91"/>
      <c r="D35" s="91"/>
      <c r="E35" s="15"/>
      <c r="F35" s="67"/>
      <c r="G35" s="91"/>
      <c r="H35" s="91"/>
      <c r="I35" s="15"/>
      <c r="J35" s="67"/>
      <c r="K35" s="91"/>
      <c r="L35" s="91"/>
      <c r="M35" s="15"/>
      <c r="N35" s="67"/>
      <c r="O35" s="91"/>
      <c r="P35" s="91"/>
      <c r="Q35" s="15"/>
    </row>
    <row r="36" spans="1:17" x14ac:dyDescent="0.25">
      <c r="A36" s="13"/>
      <c r="B36" s="121" t="s">
        <v>320</v>
      </c>
      <c r="C36" s="79"/>
      <c r="D36" s="80">
        <v>299945</v>
      </c>
      <c r="E36" s="15"/>
      <c r="F36" s="67"/>
      <c r="G36" s="79"/>
      <c r="H36" s="80">
        <v>6962</v>
      </c>
      <c r="I36" s="15"/>
      <c r="J36" s="67"/>
      <c r="K36" s="79"/>
      <c r="L36" s="81">
        <v>39</v>
      </c>
      <c r="M36" s="15"/>
      <c r="N36" s="67"/>
      <c r="O36" s="79"/>
      <c r="P36" s="80">
        <v>306868</v>
      </c>
      <c r="Q36" s="15"/>
    </row>
    <row r="37" spans="1:17" x14ac:dyDescent="0.25">
      <c r="A37" s="13"/>
      <c r="B37" s="90"/>
      <c r="C37" s="91"/>
      <c r="D37" s="91"/>
      <c r="E37" s="15"/>
      <c r="F37" s="67"/>
      <c r="G37" s="91"/>
      <c r="H37" s="91"/>
      <c r="I37" s="15"/>
      <c r="J37" s="67"/>
      <c r="K37" s="91"/>
      <c r="L37" s="91"/>
      <c r="M37" s="15"/>
      <c r="N37" s="67"/>
      <c r="O37" s="91"/>
      <c r="P37" s="91"/>
      <c r="Q37" s="15"/>
    </row>
    <row r="38" spans="1:17" ht="15.75" thickBot="1" x14ac:dyDescent="0.3">
      <c r="A38" s="13"/>
      <c r="B38" s="122" t="s">
        <v>334</v>
      </c>
      <c r="C38" s="27" t="s">
        <v>257</v>
      </c>
      <c r="D38" s="28">
        <v>518870</v>
      </c>
      <c r="E38" s="29"/>
      <c r="F38" s="26"/>
      <c r="G38" s="27" t="s">
        <v>257</v>
      </c>
      <c r="H38" s="28">
        <v>7406</v>
      </c>
      <c r="I38" s="29"/>
      <c r="J38" s="26"/>
      <c r="K38" s="27" t="s">
        <v>257</v>
      </c>
      <c r="L38" s="40">
        <v>730</v>
      </c>
      <c r="M38" s="29"/>
      <c r="N38" s="26"/>
      <c r="O38" s="27" t="s">
        <v>257</v>
      </c>
      <c r="P38" s="28">
        <v>525546</v>
      </c>
      <c r="Q38" s="29"/>
    </row>
    <row r="39" spans="1:17" ht="15.75" thickTop="1" x14ac:dyDescent="0.25">
      <c r="A39" s="13"/>
      <c r="B39" s="105"/>
      <c r="C39" s="105"/>
      <c r="D39" s="105"/>
      <c r="E39" s="105"/>
      <c r="F39" s="105"/>
      <c r="G39" s="105"/>
      <c r="H39" s="105"/>
      <c r="I39" s="105"/>
      <c r="J39" s="105"/>
      <c r="K39" s="105"/>
      <c r="L39" s="105"/>
      <c r="M39" s="105"/>
      <c r="N39" s="105"/>
      <c r="O39" s="105"/>
      <c r="P39" s="105"/>
      <c r="Q39" s="105"/>
    </row>
    <row r="40" spans="1:17" x14ac:dyDescent="0.25">
      <c r="A40" s="13"/>
      <c r="B40" s="123"/>
      <c r="C40" s="123"/>
      <c r="D40" s="123"/>
      <c r="E40" s="123"/>
      <c r="F40" s="123"/>
      <c r="G40" s="123"/>
      <c r="H40" s="123"/>
      <c r="I40" s="123"/>
      <c r="J40" s="123"/>
      <c r="K40" s="123"/>
      <c r="L40" s="123"/>
      <c r="M40" s="123"/>
      <c r="N40" s="123"/>
      <c r="O40" s="123"/>
      <c r="P40" s="123"/>
      <c r="Q40" s="123"/>
    </row>
    <row r="41" spans="1:17" x14ac:dyDescent="0.25">
      <c r="A41" s="13"/>
      <c r="B41" s="123"/>
      <c r="C41" s="123"/>
      <c r="D41" s="123"/>
      <c r="E41" s="123"/>
      <c r="F41" s="123"/>
      <c r="G41" s="123"/>
      <c r="H41" s="123"/>
      <c r="I41" s="123"/>
      <c r="J41" s="123"/>
      <c r="K41" s="123"/>
      <c r="L41" s="123"/>
      <c r="M41" s="123"/>
      <c r="N41" s="123"/>
      <c r="O41" s="123"/>
      <c r="P41" s="123"/>
      <c r="Q41" s="123"/>
    </row>
    <row r="42" spans="1:17" x14ac:dyDescent="0.25">
      <c r="A42" s="13"/>
      <c r="B42" s="16"/>
      <c r="C42" s="44">
        <v>41820</v>
      </c>
      <c r="D42" s="44"/>
      <c r="E42" s="44"/>
      <c r="F42" s="44"/>
      <c r="G42" s="44"/>
      <c r="H42" s="44"/>
      <c r="I42" s="44"/>
      <c r="J42" s="44"/>
      <c r="K42" s="44"/>
      <c r="L42" s="44"/>
      <c r="M42" s="44"/>
      <c r="N42" s="44"/>
      <c r="O42" s="44"/>
      <c r="P42" s="44"/>
      <c r="Q42" s="19"/>
    </row>
    <row r="43" spans="1:17" x14ac:dyDescent="0.25">
      <c r="A43" s="13"/>
      <c r="B43" s="46"/>
      <c r="C43" s="47" t="s">
        <v>291</v>
      </c>
      <c r="D43" s="47"/>
      <c r="E43" s="49"/>
      <c r="F43" s="47"/>
      <c r="G43" s="47" t="s">
        <v>293</v>
      </c>
      <c r="H43" s="47"/>
      <c r="I43" s="49"/>
      <c r="J43" s="128"/>
      <c r="K43" s="47" t="s">
        <v>293</v>
      </c>
      <c r="L43" s="47"/>
      <c r="M43" s="49"/>
      <c r="N43" s="47"/>
      <c r="O43" s="47" t="s">
        <v>297</v>
      </c>
      <c r="P43" s="47"/>
      <c r="Q43" s="45"/>
    </row>
    <row r="44" spans="1:17" x14ac:dyDescent="0.25">
      <c r="A44" s="13"/>
      <c r="B44" s="46"/>
      <c r="C44" s="43" t="s">
        <v>292</v>
      </c>
      <c r="D44" s="43"/>
      <c r="E44" s="45"/>
      <c r="F44" s="50"/>
      <c r="G44" s="43" t="s">
        <v>294</v>
      </c>
      <c r="H44" s="43"/>
      <c r="I44" s="45"/>
      <c r="J44" s="129"/>
      <c r="K44" s="43" t="s">
        <v>294</v>
      </c>
      <c r="L44" s="43"/>
      <c r="M44" s="45"/>
      <c r="N44" s="50"/>
      <c r="O44" s="43" t="s">
        <v>298</v>
      </c>
      <c r="P44" s="43"/>
      <c r="Q44" s="45"/>
    </row>
    <row r="45" spans="1:17" x14ac:dyDescent="0.25">
      <c r="A45" s="13"/>
      <c r="B45" s="46"/>
      <c r="C45" s="48"/>
      <c r="D45" s="48"/>
      <c r="E45" s="45"/>
      <c r="F45" s="50"/>
      <c r="G45" s="51" t="s">
        <v>295</v>
      </c>
      <c r="H45" s="51"/>
      <c r="I45" s="45"/>
      <c r="J45" s="129"/>
      <c r="K45" s="51" t="s">
        <v>296</v>
      </c>
      <c r="L45" s="51"/>
      <c r="M45" s="45"/>
      <c r="N45" s="50"/>
      <c r="O45" s="48"/>
      <c r="P45" s="48"/>
      <c r="Q45" s="45"/>
    </row>
    <row r="46" spans="1:17" x14ac:dyDescent="0.25">
      <c r="A46" s="13"/>
      <c r="B46" s="20"/>
      <c r="C46" s="43" t="s">
        <v>299</v>
      </c>
      <c r="D46" s="43"/>
      <c r="E46" s="43"/>
      <c r="F46" s="43"/>
      <c r="G46" s="43"/>
      <c r="H46" s="43"/>
      <c r="I46" s="43"/>
      <c r="J46" s="43"/>
      <c r="K46" s="43"/>
      <c r="L46" s="43"/>
      <c r="M46" s="43"/>
      <c r="N46" s="43"/>
      <c r="O46" s="43"/>
      <c r="P46" s="43"/>
      <c r="Q46" s="19"/>
    </row>
    <row r="47" spans="1:17" x14ac:dyDescent="0.25">
      <c r="A47" s="13"/>
      <c r="B47" s="26" t="s">
        <v>333</v>
      </c>
      <c r="C47" s="29"/>
      <c r="D47" s="29"/>
      <c r="E47" s="29"/>
      <c r="F47" s="26"/>
      <c r="G47" s="29"/>
      <c r="H47" s="29"/>
      <c r="I47" s="29"/>
      <c r="J47" s="70"/>
      <c r="K47" s="29"/>
      <c r="L47" s="29"/>
      <c r="M47" s="29"/>
      <c r="N47" s="26"/>
      <c r="O47" s="29"/>
      <c r="P47" s="29"/>
      <c r="Q47" s="29"/>
    </row>
    <row r="48" spans="1:17" x14ac:dyDescent="0.25">
      <c r="A48" s="13"/>
      <c r="B48" s="35" t="s">
        <v>86</v>
      </c>
      <c r="C48" s="30"/>
      <c r="D48" s="30"/>
      <c r="E48" s="30"/>
      <c r="F48" s="20"/>
      <c r="G48" s="30"/>
      <c r="H48" s="30"/>
      <c r="I48" s="30"/>
      <c r="J48" s="25"/>
      <c r="K48" s="30"/>
      <c r="L48" s="30"/>
      <c r="M48" s="30"/>
      <c r="N48" s="20"/>
      <c r="O48" s="30"/>
      <c r="P48" s="30"/>
      <c r="Q48" s="30"/>
    </row>
    <row r="49" spans="1:17" x14ac:dyDescent="0.25">
      <c r="A49" s="13"/>
      <c r="B49" s="73" t="s">
        <v>301</v>
      </c>
      <c r="C49" s="29" t="s">
        <v>257</v>
      </c>
      <c r="D49" s="74">
        <v>144349</v>
      </c>
      <c r="E49" s="29"/>
      <c r="F49" s="26"/>
      <c r="G49" s="29" t="s">
        <v>257</v>
      </c>
      <c r="H49" s="75">
        <v>6</v>
      </c>
      <c r="I49" s="29"/>
      <c r="J49" s="26"/>
      <c r="K49" s="29" t="s">
        <v>257</v>
      </c>
      <c r="L49" s="74">
        <v>1408</v>
      </c>
      <c r="M49" s="29"/>
      <c r="N49" s="26"/>
      <c r="O49" s="29" t="s">
        <v>257</v>
      </c>
      <c r="P49" s="74">
        <v>142947</v>
      </c>
      <c r="Q49" s="29"/>
    </row>
    <row r="50" spans="1:17" ht="26.25" x14ac:dyDescent="0.25">
      <c r="A50" s="13"/>
      <c r="B50" s="115" t="s">
        <v>302</v>
      </c>
      <c r="C50" s="36"/>
      <c r="D50" s="125">
        <v>72065</v>
      </c>
      <c r="E50" s="30"/>
      <c r="F50" s="20"/>
      <c r="G50" s="36"/>
      <c r="H50" s="37">
        <v>15</v>
      </c>
      <c r="I50" s="30"/>
      <c r="J50" s="20"/>
      <c r="K50" s="36"/>
      <c r="L50" s="125">
        <v>1555</v>
      </c>
      <c r="M50" s="30"/>
      <c r="N50" s="20"/>
      <c r="O50" s="36"/>
      <c r="P50" s="125">
        <v>70525</v>
      </c>
      <c r="Q50" s="30"/>
    </row>
    <row r="51" spans="1:17" x14ac:dyDescent="0.25">
      <c r="A51" s="13"/>
      <c r="B51" s="82" t="s">
        <v>307</v>
      </c>
      <c r="C51" s="83"/>
      <c r="D51" s="84">
        <v>216414</v>
      </c>
      <c r="E51" s="29"/>
      <c r="F51" s="26"/>
      <c r="G51" s="83"/>
      <c r="H51" s="126">
        <v>21</v>
      </c>
      <c r="I51" s="29"/>
      <c r="J51" s="26"/>
      <c r="K51" s="83"/>
      <c r="L51" s="84">
        <v>2963</v>
      </c>
      <c r="M51" s="29"/>
      <c r="N51" s="26"/>
      <c r="O51" s="83"/>
      <c r="P51" s="84">
        <v>213472</v>
      </c>
      <c r="Q51" s="29"/>
    </row>
    <row r="52" spans="1:17" x14ac:dyDescent="0.25">
      <c r="A52" s="13"/>
      <c r="B52" s="127"/>
      <c r="C52" s="30"/>
      <c r="D52" s="30"/>
      <c r="E52" s="30"/>
      <c r="F52" s="20"/>
      <c r="G52" s="30"/>
      <c r="H52" s="30"/>
      <c r="I52" s="30"/>
      <c r="J52" s="20"/>
      <c r="K52" s="30"/>
      <c r="L52" s="30"/>
      <c r="M52" s="30"/>
      <c r="N52" s="20"/>
      <c r="O52" s="30"/>
      <c r="P52" s="30"/>
      <c r="Q52" s="30"/>
    </row>
    <row r="53" spans="1:17" x14ac:dyDescent="0.25">
      <c r="A53" s="13"/>
      <c r="B53" s="71" t="s">
        <v>308</v>
      </c>
      <c r="C53" s="15"/>
      <c r="D53" s="15"/>
      <c r="E53" s="15"/>
      <c r="F53" s="67"/>
      <c r="G53" s="15"/>
      <c r="H53" s="15"/>
      <c r="I53" s="15"/>
      <c r="J53" s="67"/>
      <c r="K53" s="15"/>
      <c r="L53" s="15"/>
      <c r="M53" s="15"/>
      <c r="N53" s="67"/>
      <c r="O53" s="15"/>
      <c r="P53" s="15"/>
      <c r="Q53" s="15"/>
    </row>
    <row r="54" spans="1:17" x14ac:dyDescent="0.25">
      <c r="A54" s="13"/>
      <c r="B54" s="73" t="s">
        <v>309</v>
      </c>
      <c r="C54" s="29"/>
      <c r="D54" s="29"/>
      <c r="E54" s="29"/>
      <c r="F54" s="26"/>
      <c r="G54" s="29"/>
      <c r="H54" s="29"/>
      <c r="I54" s="29"/>
      <c r="J54" s="26"/>
      <c r="K54" s="29"/>
      <c r="L54" s="29"/>
      <c r="M54" s="29"/>
      <c r="N54" s="26"/>
      <c r="O54" s="29"/>
      <c r="P54" s="29"/>
      <c r="Q54" s="29"/>
    </row>
    <row r="55" spans="1:17" ht="26.25" x14ac:dyDescent="0.25">
      <c r="A55" s="13"/>
      <c r="B55" s="85" t="s">
        <v>310</v>
      </c>
      <c r="C55" s="15"/>
      <c r="D55" s="78">
        <v>20</v>
      </c>
      <c r="E55" s="15"/>
      <c r="F55" s="67"/>
      <c r="G55" s="15"/>
      <c r="H55" s="78">
        <v>2</v>
      </c>
      <c r="I55" s="15"/>
      <c r="J55" s="67"/>
      <c r="K55" s="15"/>
      <c r="L55" s="78" t="s">
        <v>262</v>
      </c>
      <c r="M55" s="15"/>
      <c r="N55" s="67"/>
      <c r="O55" s="15"/>
      <c r="P55" s="78">
        <v>22</v>
      </c>
      <c r="Q55" s="15"/>
    </row>
    <row r="56" spans="1:17" x14ac:dyDescent="0.25">
      <c r="A56" s="13"/>
      <c r="B56" s="82" t="s">
        <v>311</v>
      </c>
      <c r="C56" s="29"/>
      <c r="D56" s="75">
        <v>264</v>
      </c>
      <c r="E56" s="29"/>
      <c r="F56" s="26"/>
      <c r="G56" s="29"/>
      <c r="H56" s="75">
        <v>30</v>
      </c>
      <c r="I56" s="29"/>
      <c r="J56" s="26"/>
      <c r="K56" s="29"/>
      <c r="L56" s="75" t="s">
        <v>262</v>
      </c>
      <c r="M56" s="29"/>
      <c r="N56" s="26"/>
      <c r="O56" s="29"/>
      <c r="P56" s="75">
        <v>294</v>
      </c>
      <c r="Q56" s="29"/>
    </row>
    <row r="57" spans="1:17" x14ac:dyDescent="0.25">
      <c r="A57" s="13"/>
      <c r="B57" s="85" t="s">
        <v>312</v>
      </c>
      <c r="C57" s="79"/>
      <c r="D57" s="81">
        <v>54</v>
      </c>
      <c r="E57" s="15"/>
      <c r="F57" s="67"/>
      <c r="G57" s="79"/>
      <c r="H57" s="81" t="s">
        <v>262</v>
      </c>
      <c r="I57" s="15"/>
      <c r="J57" s="67"/>
      <c r="K57" s="79"/>
      <c r="L57" s="81">
        <v>1</v>
      </c>
      <c r="M57" s="15"/>
      <c r="N57" s="67"/>
      <c r="O57" s="79"/>
      <c r="P57" s="81">
        <v>53</v>
      </c>
      <c r="Q57" s="15"/>
    </row>
    <row r="58" spans="1:17" ht="26.25" x14ac:dyDescent="0.25">
      <c r="A58" s="13"/>
      <c r="B58" s="86" t="s">
        <v>313</v>
      </c>
      <c r="C58" s="87"/>
      <c r="D58" s="89">
        <v>338</v>
      </c>
      <c r="E58" s="29"/>
      <c r="F58" s="26"/>
      <c r="G58" s="87"/>
      <c r="H58" s="89">
        <v>32</v>
      </c>
      <c r="I58" s="29"/>
      <c r="J58" s="26"/>
      <c r="K58" s="87"/>
      <c r="L58" s="89">
        <v>1</v>
      </c>
      <c r="M58" s="29"/>
      <c r="N58" s="26"/>
      <c r="O58" s="87"/>
      <c r="P58" s="89">
        <v>369</v>
      </c>
      <c r="Q58" s="29"/>
    </row>
    <row r="59" spans="1:17" x14ac:dyDescent="0.25">
      <c r="A59" s="13"/>
      <c r="B59" s="90"/>
      <c r="C59" s="91"/>
      <c r="D59" s="91"/>
      <c r="E59" s="15"/>
      <c r="F59" s="67"/>
      <c r="G59" s="91"/>
      <c r="H59" s="91"/>
      <c r="I59" s="15"/>
      <c r="J59" s="67"/>
      <c r="K59" s="91"/>
      <c r="L59" s="91"/>
      <c r="M59" s="15"/>
      <c r="N59" s="67"/>
      <c r="O59" s="91"/>
      <c r="P59" s="91"/>
      <c r="Q59" s="15"/>
    </row>
    <row r="60" spans="1:17" x14ac:dyDescent="0.25">
      <c r="A60" s="13"/>
      <c r="B60" s="76" t="s">
        <v>314</v>
      </c>
      <c r="C60" s="15"/>
      <c r="D60" s="15"/>
      <c r="E60" s="15"/>
      <c r="F60" s="67"/>
      <c r="G60" s="15"/>
      <c r="H60" s="15"/>
      <c r="I60" s="15"/>
      <c r="J60" s="67"/>
      <c r="K60" s="15"/>
      <c r="L60" s="15"/>
      <c r="M60" s="15"/>
      <c r="N60" s="67"/>
      <c r="O60" s="15"/>
      <c r="P60" s="15"/>
      <c r="Q60" s="15"/>
    </row>
    <row r="61" spans="1:17" x14ac:dyDescent="0.25">
      <c r="A61" s="13"/>
      <c r="B61" s="82" t="s">
        <v>315</v>
      </c>
      <c r="C61" s="29"/>
      <c r="D61" s="29"/>
      <c r="E61" s="29"/>
      <c r="F61" s="26"/>
      <c r="G61" s="29"/>
      <c r="H61" s="29"/>
      <c r="I61" s="29"/>
      <c r="J61" s="26"/>
      <c r="K61" s="29"/>
      <c r="L61" s="29"/>
      <c r="M61" s="29"/>
      <c r="N61" s="26"/>
      <c r="O61" s="29"/>
      <c r="P61" s="29"/>
      <c r="Q61" s="29"/>
    </row>
    <row r="62" spans="1:17" ht="26.25" x14ac:dyDescent="0.25">
      <c r="A62" s="13"/>
      <c r="B62" s="90" t="s">
        <v>316</v>
      </c>
      <c r="C62" s="15"/>
      <c r="D62" s="78">
        <v>9</v>
      </c>
      <c r="E62" s="15"/>
      <c r="F62" s="67"/>
      <c r="G62" s="15"/>
      <c r="H62" s="78" t="s">
        <v>262</v>
      </c>
      <c r="I62" s="15"/>
      <c r="J62" s="67"/>
      <c r="K62" s="15"/>
      <c r="L62" s="78" t="s">
        <v>262</v>
      </c>
      <c r="M62" s="15"/>
      <c r="N62" s="67"/>
      <c r="O62" s="15"/>
      <c r="P62" s="78">
        <v>9</v>
      </c>
      <c r="Q62" s="15"/>
    </row>
    <row r="63" spans="1:17" ht="26.25" x14ac:dyDescent="0.25">
      <c r="A63" s="13"/>
      <c r="B63" s="86" t="s">
        <v>310</v>
      </c>
      <c r="C63" s="29"/>
      <c r="D63" s="75">
        <v>283</v>
      </c>
      <c r="E63" s="29"/>
      <c r="F63" s="26"/>
      <c r="G63" s="29"/>
      <c r="H63" s="75">
        <v>4</v>
      </c>
      <c r="I63" s="29"/>
      <c r="J63" s="26"/>
      <c r="K63" s="29"/>
      <c r="L63" s="75" t="s">
        <v>262</v>
      </c>
      <c r="M63" s="29"/>
      <c r="N63" s="26"/>
      <c r="O63" s="29"/>
      <c r="P63" s="75">
        <v>287</v>
      </c>
      <c r="Q63" s="29"/>
    </row>
    <row r="64" spans="1:17" ht="26.25" x14ac:dyDescent="0.25">
      <c r="A64" s="13"/>
      <c r="B64" s="90" t="s">
        <v>311</v>
      </c>
      <c r="C64" s="79"/>
      <c r="D64" s="80">
        <v>114276</v>
      </c>
      <c r="E64" s="15"/>
      <c r="F64" s="67"/>
      <c r="G64" s="79"/>
      <c r="H64" s="81">
        <v>140</v>
      </c>
      <c r="I64" s="15"/>
      <c r="J64" s="67"/>
      <c r="K64" s="79"/>
      <c r="L64" s="81">
        <v>83</v>
      </c>
      <c r="M64" s="15"/>
      <c r="N64" s="67"/>
      <c r="O64" s="79"/>
      <c r="P64" s="80">
        <v>114333</v>
      </c>
      <c r="Q64" s="15"/>
    </row>
    <row r="65" spans="1:17" ht="26.25" x14ac:dyDescent="0.25">
      <c r="A65" s="13"/>
      <c r="B65" s="92" t="s">
        <v>317</v>
      </c>
      <c r="C65" s="87"/>
      <c r="D65" s="88">
        <v>114568</v>
      </c>
      <c r="E65" s="29"/>
      <c r="F65" s="26"/>
      <c r="G65" s="87"/>
      <c r="H65" s="89">
        <v>144</v>
      </c>
      <c r="I65" s="29"/>
      <c r="J65" s="26"/>
      <c r="K65" s="87"/>
      <c r="L65" s="89">
        <v>83</v>
      </c>
      <c r="M65" s="29"/>
      <c r="N65" s="26"/>
      <c r="O65" s="87"/>
      <c r="P65" s="88">
        <v>114629</v>
      </c>
      <c r="Q65" s="29"/>
    </row>
    <row r="66" spans="1:17" x14ac:dyDescent="0.25">
      <c r="A66" s="13"/>
      <c r="B66" s="93"/>
      <c r="C66" s="91"/>
      <c r="D66" s="91"/>
      <c r="E66" s="15"/>
      <c r="F66" s="67"/>
      <c r="G66" s="91"/>
      <c r="H66" s="91"/>
      <c r="I66" s="15"/>
      <c r="J66" s="67"/>
      <c r="K66" s="91"/>
      <c r="L66" s="91"/>
      <c r="M66" s="15"/>
      <c r="N66" s="67"/>
      <c r="O66" s="91"/>
      <c r="P66" s="91"/>
      <c r="Q66" s="15"/>
    </row>
    <row r="67" spans="1:17" x14ac:dyDescent="0.25">
      <c r="A67" s="13"/>
      <c r="B67" s="85" t="s">
        <v>318</v>
      </c>
      <c r="C67" s="15"/>
      <c r="D67" s="15"/>
      <c r="E67" s="15"/>
      <c r="F67" s="67"/>
      <c r="G67" s="15"/>
      <c r="H67" s="15"/>
      <c r="I67" s="15"/>
      <c r="J67" s="67"/>
      <c r="K67" s="15"/>
      <c r="L67" s="15"/>
      <c r="M67" s="15"/>
      <c r="N67" s="67"/>
      <c r="O67" s="15"/>
      <c r="P67" s="15"/>
      <c r="Q67" s="15"/>
    </row>
    <row r="68" spans="1:17" ht="26.25" x14ac:dyDescent="0.25">
      <c r="A68" s="13"/>
      <c r="B68" s="86" t="s">
        <v>311</v>
      </c>
      <c r="C68" s="94"/>
      <c r="D68" s="95">
        <v>180752</v>
      </c>
      <c r="E68" s="29"/>
      <c r="F68" s="26"/>
      <c r="G68" s="94"/>
      <c r="H68" s="96">
        <v>73</v>
      </c>
      <c r="I68" s="29"/>
      <c r="J68" s="26"/>
      <c r="K68" s="94"/>
      <c r="L68" s="95">
        <v>2042</v>
      </c>
      <c r="M68" s="29"/>
      <c r="N68" s="26"/>
      <c r="O68" s="94"/>
      <c r="P68" s="95">
        <v>178783</v>
      </c>
      <c r="Q68" s="29"/>
    </row>
    <row r="69" spans="1:17" ht="26.25" x14ac:dyDescent="0.25">
      <c r="A69" s="13"/>
      <c r="B69" s="93" t="s">
        <v>319</v>
      </c>
      <c r="C69" s="97"/>
      <c r="D69" s="98">
        <v>180752</v>
      </c>
      <c r="E69" s="15"/>
      <c r="F69" s="67"/>
      <c r="G69" s="97"/>
      <c r="H69" s="99">
        <v>73</v>
      </c>
      <c r="I69" s="15"/>
      <c r="J69" s="67"/>
      <c r="K69" s="97"/>
      <c r="L69" s="98">
        <v>2042</v>
      </c>
      <c r="M69" s="15"/>
      <c r="N69" s="67"/>
      <c r="O69" s="97"/>
      <c r="P69" s="98">
        <v>178783</v>
      </c>
      <c r="Q69" s="15"/>
    </row>
    <row r="70" spans="1:17" x14ac:dyDescent="0.25">
      <c r="A70" s="13"/>
      <c r="B70" s="93"/>
      <c r="C70" s="91"/>
      <c r="D70" s="91"/>
      <c r="E70" s="15"/>
      <c r="F70" s="67"/>
      <c r="G70" s="91"/>
      <c r="H70" s="91"/>
      <c r="I70" s="15"/>
      <c r="J70" s="67"/>
      <c r="K70" s="91"/>
      <c r="L70" s="91"/>
      <c r="M70" s="15"/>
      <c r="N70" s="67"/>
      <c r="O70" s="91"/>
      <c r="P70" s="91"/>
      <c r="Q70" s="15"/>
    </row>
    <row r="71" spans="1:17" x14ac:dyDescent="0.25">
      <c r="A71" s="13"/>
      <c r="B71" s="100" t="s">
        <v>320</v>
      </c>
      <c r="C71" s="94"/>
      <c r="D71" s="95">
        <v>295658</v>
      </c>
      <c r="E71" s="29"/>
      <c r="F71" s="26"/>
      <c r="G71" s="94"/>
      <c r="H71" s="96">
        <v>249</v>
      </c>
      <c r="I71" s="29"/>
      <c r="J71" s="26"/>
      <c r="K71" s="94"/>
      <c r="L71" s="95">
        <v>2126</v>
      </c>
      <c r="M71" s="29"/>
      <c r="N71" s="26"/>
      <c r="O71" s="94"/>
      <c r="P71" s="95">
        <v>293781</v>
      </c>
      <c r="Q71" s="29"/>
    </row>
    <row r="72" spans="1:17" x14ac:dyDescent="0.25">
      <c r="A72" s="13"/>
      <c r="B72" s="90"/>
      <c r="C72" s="91"/>
      <c r="D72" s="91"/>
      <c r="E72" s="15"/>
      <c r="F72" s="67"/>
      <c r="G72" s="91"/>
      <c r="H72" s="91"/>
      <c r="I72" s="15"/>
      <c r="J72" s="67"/>
      <c r="K72" s="91"/>
      <c r="L72" s="91"/>
      <c r="M72" s="15"/>
      <c r="N72" s="67"/>
      <c r="O72" s="91"/>
      <c r="P72" s="91"/>
      <c r="Q72" s="15"/>
    </row>
    <row r="73" spans="1:17" ht="15.75" thickBot="1" x14ac:dyDescent="0.3">
      <c r="A73" s="13"/>
      <c r="B73" s="101" t="s">
        <v>334</v>
      </c>
      <c r="C73" s="102" t="s">
        <v>257</v>
      </c>
      <c r="D73" s="103">
        <v>512072</v>
      </c>
      <c r="E73" s="15"/>
      <c r="F73" s="67"/>
      <c r="G73" s="102" t="s">
        <v>257</v>
      </c>
      <c r="H73" s="130">
        <v>270</v>
      </c>
      <c r="I73" s="15"/>
      <c r="J73" s="67"/>
      <c r="K73" s="102" t="s">
        <v>257</v>
      </c>
      <c r="L73" s="103">
        <v>5089</v>
      </c>
      <c r="M73" s="15"/>
      <c r="N73" s="67"/>
      <c r="O73" s="102" t="s">
        <v>257</v>
      </c>
      <c r="P73" s="103">
        <v>507253</v>
      </c>
      <c r="Q73" s="15"/>
    </row>
    <row r="74" spans="1:17" ht="15.75" thickTop="1" x14ac:dyDescent="0.25">
      <c r="A74" s="13"/>
      <c r="B74" s="105"/>
      <c r="C74" s="105"/>
      <c r="D74" s="105"/>
      <c r="E74" s="105"/>
      <c r="F74" s="105"/>
      <c r="G74" s="105"/>
      <c r="H74" s="105"/>
      <c r="I74" s="105"/>
      <c r="J74" s="105"/>
      <c r="K74" s="105"/>
      <c r="L74" s="105"/>
      <c r="M74" s="105"/>
      <c r="N74" s="105"/>
      <c r="O74" s="105"/>
      <c r="P74" s="105"/>
      <c r="Q74" s="105"/>
    </row>
    <row r="75" spans="1:17" x14ac:dyDescent="0.25">
      <c r="A75" s="3" t="s">
        <v>969</v>
      </c>
      <c r="B75" s="61"/>
      <c r="C75" s="61"/>
      <c r="D75" s="61"/>
      <c r="E75" s="61"/>
      <c r="F75" s="61"/>
      <c r="G75" s="61"/>
      <c r="H75" s="61"/>
      <c r="I75" s="61"/>
      <c r="J75" s="61"/>
      <c r="K75" s="61"/>
      <c r="L75" s="61"/>
      <c r="M75" s="61"/>
      <c r="N75" s="61"/>
      <c r="O75" s="61"/>
      <c r="P75" s="61"/>
      <c r="Q75" s="61"/>
    </row>
    <row r="76" spans="1:17" ht="30" x14ac:dyDescent="0.25">
      <c r="A76" s="4" t="s">
        <v>968</v>
      </c>
      <c r="B76" s="61"/>
      <c r="C76" s="61"/>
      <c r="D76" s="61"/>
      <c r="E76" s="61"/>
      <c r="F76" s="61"/>
      <c r="G76" s="61"/>
      <c r="H76" s="61"/>
      <c r="I76" s="61"/>
      <c r="J76" s="61"/>
      <c r="K76" s="61"/>
      <c r="L76" s="61"/>
      <c r="M76" s="61"/>
      <c r="N76" s="61"/>
      <c r="O76" s="61"/>
      <c r="P76" s="61"/>
      <c r="Q76" s="61"/>
    </row>
    <row r="77" spans="1:17" ht="15.75" x14ac:dyDescent="0.25">
      <c r="A77" s="13" t="s">
        <v>966</v>
      </c>
      <c r="B77" s="64"/>
      <c r="C77" s="64"/>
      <c r="D77" s="64"/>
      <c r="E77" s="64"/>
      <c r="F77" s="64"/>
      <c r="G77" s="64"/>
      <c r="H77" s="64"/>
      <c r="I77" s="64"/>
      <c r="J77" s="64"/>
      <c r="K77" s="64"/>
      <c r="L77" s="64"/>
      <c r="M77" s="64"/>
      <c r="N77" s="64"/>
      <c r="O77" s="64"/>
      <c r="P77" s="64"/>
      <c r="Q77" s="64"/>
    </row>
    <row r="78" spans="1:17" x14ac:dyDescent="0.25">
      <c r="A78" s="13"/>
      <c r="B78" s="16"/>
      <c r="C78" s="118">
        <v>42094</v>
      </c>
      <c r="D78" s="118"/>
      <c r="E78" s="118"/>
      <c r="F78" s="118"/>
      <c r="G78" s="118"/>
      <c r="H78" s="118"/>
      <c r="I78" s="30"/>
    </row>
    <row r="79" spans="1:17" x14ac:dyDescent="0.25">
      <c r="A79" s="13"/>
      <c r="B79" s="46"/>
      <c r="C79" s="47" t="s">
        <v>291</v>
      </c>
      <c r="D79" s="47"/>
      <c r="E79" s="49"/>
      <c r="F79" s="119"/>
      <c r="G79" s="47" t="s">
        <v>297</v>
      </c>
      <c r="H79" s="47"/>
      <c r="I79" s="45"/>
    </row>
    <row r="80" spans="1:17" x14ac:dyDescent="0.25">
      <c r="A80" s="13"/>
      <c r="B80" s="46"/>
      <c r="C80" s="51" t="s">
        <v>292</v>
      </c>
      <c r="D80" s="51"/>
      <c r="E80" s="45"/>
      <c r="F80" s="120"/>
      <c r="G80" s="51" t="s">
        <v>298</v>
      </c>
      <c r="H80" s="51"/>
      <c r="I80" s="45"/>
    </row>
    <row r="81" spans="1:17" x14ac:dyDescent="0.25">
      <c r="A81" s="13"/>
      <c r="B81" s="20"/>
      <c r="C81" s="43" t="s">
        <v>299</v>
      </c>
      <c r="D81" s="43"/>
      <c r="E81" s="43"/>
      <c r="F81" s="43"/>
      <c r="G81" s="43"/>
      <c r="H81" s="43"/>
      <c r="I81" s="19"/>
    </row>
    <row r="82" spans="1:17" x14ac:dyDescent="0.25">
      <c r="A82" s="13"/>
      <c r="B82" s="26" t="s">
        <v>322</v>
      </c>
      <c r="C82" s="29"/>
      <c r="D82" s="29"/>
      <c r="E82" s="29"/>
      <c r="F82" s="26"/>
      <c r="G82" s="29"/>
      <c r="H82" s="29"/>
      <c r="I82" s="29"/>
    </row>
    <row r="83" spans="1:17" x14ac:dyDescent="0.25">
      <c r="A83" s="13"/>
      <c r="B83" s="35" t="s">
        <v>323</v>
      </c>
      <c r="C83" s="30" t="s">
        <v>257</v>
      </c>
      <c r="D83" s="32">
        <v>5372</v>
      </c>
      <c r="E83" s="30"/>
      <c r="F83" s="20"/>
      <c r="G83" s="30" t="s">
        <v>257</v>
      </c>
      <c r="H83" s="32">
        <v>5379</v>
      </c>
      <c r="I83" s="30"/>
    </row>
    <row r="84" spans="1:17" x14ac:dyDescent="0.25">
      <c r="A84" s="13"/>
      <c r="B84" s="41" t="s">
        <v>324</v>
      </c>
      <c r="C84" s="29"/>
      <c r="D84" s="74">
        <v>152032</v>
      </c>
      <c r="E84" s="29"/>
      <c r="F84" s="26"/>
      <c r="G84" s="29"/>
      <c r="H84" s="74">
        <v>151628</v>
      </c>
      <c r="I84" s="29"/>
    </row>
    <row r="85" spans="1:17" x14ac:dyDescent="0.25">
      <c r="A85" s="13"/>
      <c r="B85" s="35" t="s">
        <v>325</v>
      </c>
      <c r="C85" s="30"/>
      <c r="D85" s="32">
        <v>37631</v>
      </c>
      <c r="E85" s="30"/>
      <c r="F85" s="20"/>
      <c r="G85" s="30"/>
      <c r="H85" s="32">
        <v>37737</v>
      </c>
      <c r="I85" s="30"/>
    </row>
    <row r="86" spans="1:17" x14ac:dyDescent="0.25">
      <c r="A86" s="13"/>
      <c r="B86" s="41" t="s">
        <v>326</v>
      </c>
      <c r="C86" s="94"/>
      <c r="D86" s="95">
        <v>23890</v>
      </c>
      <c r="E86" s="29"/>
      <c r="F86" s="26"/>
      <c r="G86" s="94"/>
      <c r="H86" s="95">
        <v>23934</v>
      </c>
      <c r="I86" s="29"/>
    </row>
    <row r="87" spans="1:17" ht="15.75" thickBot="1" x14ac:dyDescent="0.3">
      <c r="A87" s="13"/>
      <c r="B87" s="115" t="s">
        <v>139</v>
      </c>
      <c r="C87" s="116" t="s">
        <v>257</v>
      </c>
      <c r="D87" s="117">
        <v>218925</v>
      </c>
      <c r="E87" s="30"/>
      <c r="F87" s="20"/>
      <c r="G87" s="116" t="s">
        <v>257</v>
      </c>
      <c r="H87" s="117">
        <v>218678</v>
      </c>
      <c r="I87" s="30"/>
    </row>
    <row r="88" spans="1:17" ht="15.75" thickTop="1" x14ac:dyDescent="0.25">
      <c r="A88" s="13"/>
      <c r="B88" s="105"/>
      <c r="C88" s="105"/>
      <c r="D88" s="105"/>
      <c r="E88" s="105"/>
      <c r="F88" s="105"/>
      <c r="G88" s="105"/>
      <c r="H88" s="105"/>
      <c r="I88" s="105"/>
      <c r="J88" s="105"/>
      <c r="K88" s="105"/>
      <c r="L88" s="105"/>
      <c r="M88" s="105"/>
      <c r="N88" s="105"/>
      <c r="O88" s="105"/>
      <c r="P88" s="105"/>
      <c r="Q88" s="105"/>
    </row>
  </sheetData>
  <mergeCells count="70">
    <mergeCell ref="B40:Q40"/>
    <mergeCell ref="B41:Q41"/>
    <mergeCell ref="B74:Q74"/>
    <mergeCell ref="B75:Q75"/>
    <mergeCell ref="B76:Q76"/>
    <mergeCell ref="A77:A88"/>
    <mergeCell ref="B77:Q77"/>
    <mergeCell ref="B88:Q88"/>
    <mergeCell ref="I79:I80"/>
    <mergeCell ref="C81:H81"/>
    <mergeCell ref="A1:A2"/>
    <mergeCell ref="B1:Q1"/>
    <mergeCell ref="B2:Q2"/>
    <mergeCell ref="B3:Q3"/>
    <mergeCell ref="A4:A74"/>
    <mergeCell ref="B4:Q4"/>
    <mergeCell ref="B5:Q5"/>
    <mergeCell ref="B39:Q39"/>
    <mergeCell ref="C78:H78"/>
    <mergeCell ref="B79:B80"/>
    <mergeCell ref="C79:D79"/>
    <mergeCell ref="C80:D80"/>
    <mergeCell ref="E79:E80"/>
    <mergeCell ref="F79:F80"/>
    <mergeCell ref="G79:H79"/>
    <mergeCell ref="G80:H80"/>
    <mergeCell ref="N43:N45"/>
    <mergeCell ref="O43:P43"/>
    <mergeCell ref="O44:P44"/>
    <mergeCell ref="O45:P45"/>
    <mergeCell ref="Q43:Q45"/>
    <mergeCell ref="C46:P46"/>
    <mergeCell ref="I43:I45"/>
    <mergeCell ref="J43:J45"/>
    <mergeCell ref="K43:L43"/>
    <mergeCell ref="K44:L44"/>
    <mergeCell ref="K45:L45"/>
    <mergeCell ref="M43:M45"/>
    <mergeCell ref="C42:P42"/>
    <mergeCell ref="B43:B45"/>
    <mergeCell ref="C43:D43"/>
    <mergeCell ref="C44:D44"/>
    <mergeCell ref="C45:D45"/>
    <mergeCell ref="E43:E45"/>
    <mergeCell ref="F43:F45"/>
    <mergeCell ref="G43:H43"/>
    <mergeCell ref="G44:H44"/>
    <mergeCell ref="G45:H45"/>
    <mergeCell ref="N7:N9"/>
    <mergeCell ref="O7:P7"/>
    <mergeCell ref="O8:P8"/>
    <mergeCell ref="O9:P9"/>
    <mergeCell ref="Q7:Q9"/>
    <mergeCell ref="C10:P10"/>
    <mergeCell ref="I7:I9"/>
    <mergeCell ref="J7:J9"/>
    <mergeCell ref="K7:L7"/>
    <mergeCell ref="K8:L8"/>
    <mergeCell ref="K9:L9"/>
    <mergeCell ref="M7:M9"/>
    <mergeCell ref="C6:P6"/>
    <mergeCell ref="B7:B9"/>
    <mergeCell ref="C7:D7"/>
    <mergeCell ref="C8:D8"/>
    <mergeCell ref="C9:D9"/>
    <mergeCell ref="E7:E9"/>
    <mergeCell ref="F7:F9"/>
    <mergeCell ref="G7:H7"/>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6.5703125" bestFit="1" customWidth="1"/>
    <col min="7" max="7" width="2.28515625" customWidth="1"/>
    <col min="8" max="8" width="5.85546875" customWidth="1"/>
    <col min="11" max="11" width="1.85546875" bestFit="1" customWidth="1"/>
    <col min="12" max="12" width="6.5703125" bestFit="1" customWidth="1"/>
    <col min="15" max="15" width="2.28515625" customWidth="1"/>
    <col min="16" max="16" width="5.85546875" customWidth="1"/>
    <col min="19" max="19" width="1.85546875" bestFit="1" customWidth="1"/>
    <col min="20" max="20" width="6.5703125" bestFit="1" customWidth="1"/>
    <col min="23" max="23" width="2.28515625" customWidth="1"/>
    <col min="24" max="24" width="5.85546875" customWidth="1"/>
  </cols>
  <sheetData>
    <row r="1" spans="1:25" ht="15" customHeight="1" x14ac:dyDescent="0.25">
      <c r="A1" s="8" t="s">
        <v>97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965</v>
      </c>
      <c r="B3" s="61"/>
      <c r="C3" s="61"/>
      <c r="D3" s="61"/>
      <c r="E3" s="61"/>
      <c r="F3" s="61"/>
      <c r="G3" s="61"/>
      <c r="H3" s="61"/>
      <c r="I3" s="61"/>
      <c r="J3" s="61"/>
      <c r="K3" s="61"/>
      <c r="L3" s="61"/>
      <c r="M3" s="61"/>
      <c r="N3" s="61"/>
      <c r="O3" s="61"/>
      <c r="P3" s="61"/>
      <c r="Q3" s="61"/>
      <c r="R3" s="61"/>
      <c r="S3" s="61"/>
      <c r="T3" s="61"/>
      <c r="U3" s="61"/>
      <c r="V3" s="61"/>
      <c r="W3" s="61"/>
      <c r="X3" s="61"/>
      <c r="Y3" s="61"/>
    </row>
    <row r="4" spans="1:25" x14ac:dyDescent="0.25">
      <c r="A4" s="13" t="s">
        <v>971</v>
      </c>
      <c r="B4" s="63" t="s">
        <v>972</v>
      </c>
      <c r="C4" s="63"/>
      <c r="D4" s="63"/>
      <c r="E4" s="63"/>
      <c r="F4" s="63"/>
      <c r="G4" s="63"/>
      <c r="H4" s="63"/>
      <c r="I4" s="63"/>
      <c r="J4" s="63"/>
      <c r="K4" s="63"/>
      <c r="L4" s="63"/>
      <c r="M4" s="63"/>
      <c r="N4" s="63"/>
      <c r="O4" s="63"/>
      <c r="P4" s="63"/>
      <c r="Q4" s="63"/>
      <c r="R4" s="63"/>
      <c r="S4" s="63"/>
      <c r="T4" s="63"/>
      <c r="U4" s="63"/>
      <c r="V4" s="63"/>
      <c r="W4" s="63"/>
      <c r="X4" s="63"/>
      <c r="Y4" s="63"/>
    </row>
    <row r="5" spans="1:25" ht="15.75" x14ac:dyDescent="0.25">
      <c r="A5" s="13"/>
      <c r="B5" s="64"/>
      <c r="C5" s="64"/>
      <c r="D5" s="64"/>
      <c r="E5" s="64"/>
      <c r="F5" s="64"/>
      <c r="G5" s="64"/>
      <c r="H5" s="64"/>
      <c r="I5" s="64"/>
      <c r="J5" s="64"/>
      <c r="K5" s="64"/>
      <c r="L5" s="64"/>
      <c r="M5" s="64"/>
      <c r="N5" s="64"/>
      <c r="O5" s="64"/>
      <c r="P5" s="64"/>
      <c r="Q5" s="64"/>
      <c r="R5" s="64"/>
      <c r="S5" s="64"/>
      <c r="T5" s="64"/>
      <c r="U5" s="64"/>
      <c r="V5" s="64"/>
      <c r="W5" s="64"/>
      <c r="X5" s="64"/>
      <c r="Y5" s="64"/>
    </row>
    <row r="6" spans="1:25" x14ac:dyDescent="0.25">
      <c r="A6" s="13"/>
      <c r="B6" s="66"/>
      <c r="C6" s="104">
        <v>42094</v>
      </c>
      <c r="D6" s="104"/>
      <c r="E6" s="104"/>
      <c r="F6" s="104"/>
      <c r="G6" s="104"/>
      <c r="H6" s="104"/>
      <c r="I6" s="104"/>
      <c r="J6" s="104"/>
      <c r="K6" s="104"/>
      <c r="L6" s="104"/>
      <c r="M6" s="104"/>
      <c r="N6" s="104"/>
      <c r="O6" s="104"/>
      <c r="P6" s="104"/>
      <c r="Q6" s="104"/>
      <c r="R6" s="104"/>
      <c r="S6" s="104"/>
      <c r="T6" s="104"/>
      <c r="U6" s="104"/>
      <c r="V6" s="104"/>
      <c r="W6" s="104"/>
      <c r="X6" s="104"/>
      <c r="Y6" s="18"/>
    </row>
    <row r="7" spans="1:25" x14ac:dyDescent="0.25">
      <c r="A7" s="13"/>
      <c r="B7" s="66"/>
      <c r="C7" s="134" t="s">
        <v>342</v>
      </c>
      <c r="D7" s="134"/>
      <c r="E7" s="134"/>
      <c r="F7" s="134"/>
      <c r="G7" s="134"/>
      <c r="H7" s="134"/>
      <c r="I7" s="18"/>
      <c r="J7" s="131"/>
      <c r="K7" s="134" t="s">
        <v>343</v>
      </c>
      <c r="L7" s="134"/>
      <c r="M7" s="134"/>
      <c r="N7" s="134"/>
      <c r="O7" s="134"/>
      <c r="P7" s="134"/>
      <c r="Q7" s="18"/>
      <c r="R7" s="69"/>
      <c r="S7" s="134" t="s">
        <v>139</v>
      </c>
      <c r="T7" s="134"/>
      <c r="U7" s="134"/>
      <c r="V7" s="134"/>
      <c r="W7" s="134"/>
      <c r="X7" s="134"/>
      <c r="Y7" s="18"/>
    </row>
    <row r="8" spans="1:25" x14ac:dyDescent="0.25">
      <c r="A8" s="13"/>
      <c r="B8" s="105"/>
      <c r="C8" s="106" t="s">
        <v>297</v>
      </c>
      <c r="D8" s="106"/>
      <c r="E8" s="110"/>
      <c r="F8" s="106"/>
      <c r="G8" s="106" t="s">
        <v>294</v>
      </c>
      <c r="H8" s="106"/>
      <c r="I8" s="109"/>
      <c r="J8" s="105"/>
      <c r="K8" s="106" t="s">
        <v>297</v>
      </c>
      <c r="L8" s="106"/>
      <c r="M8" s="110"/>
      <c r="N8" s="106"/>
      <c r="O8" s="106" t="s">
        <v>294</v>
      </c>
      <c r="P8" s="106"/>
      <c r="Q8" s="109"/>
      <c r="R8" s="105"/>
      <c r="S8" s="106" t="s">
        <v>297</v>
      </c>
      <c r="T8" s="106"/>
      <c r="U8" s="110"/>
      <c r="V8" s="106"/>
      <c r="W8" s="106" t="s">
        <v>294</v>
      </c>
      <c r="X8" s="106"/>
      <c r="Y8" s="109"/>
    </row>
    <row r="9" spans="1:25" x14ac:dyDescent="0.25">
      <c r="A9" s="13"/>
      <c r="B9" s="105"/>
      <c r="C9" s="112" t="s">
        <v>298</v>
      </c>
      <c r="D9" s="112"/>
      <c r="E9" s="109"/>
      <c r="F9" s="111"/>
      <c r="G9" s="112" t="s">
        <v>296</v>
      </c>
      <c r="H9" s="112"/>
      <c r="I9" s="109"/>
      <c r="J9" s="105"/>
      <c r="K9" s="112" t="s">
        <v>298</v>
      </c>
      <c r="L9" s="112"/>
      <c r="M9" s="109"/>
      <c r="N9" s="111"/>
      <c r="O9" s="112" t="s">
        <v>296</v>
      </c>
      <c r="P9" s="112"/>
      <c r="Q9" s="109"/>
      <c r="R9" s="105"/>
      <c r="S9" s="112" t="s">
        <v>298</v>
      </c>
      <c r="T9" s="112"/>
      <c r="U9" s="109"/>
      <c r="V9" s="111"/>
      <c r="W9" s="112" t="s">
        <v>296</v>
      </c>
      <c r="X9" s="112"/>
      <c r="Y9" s="109"/>
    </row>
    <row r="10" spans="1:25" x14ac:dyDescent="0.25">
      <c r="A10" s="13"/>
      <c r="B10" s="67"/>
      <c r="C10" s="107" t="s">
        <v>299</v>
      </c>
      <c r="D10" s="107"/>
      <c r="E10" s="107"/>
      <c r="F10" s="107"/>
      <c r="G10" s="107"/>
      <c r="H10" s="107"/>
      <c r="I10" s="107"/>
      <c r="J10" s="107"/>
      <c r="K10" s="107"/>
      <c r="L10" s="107"/>
      <c r="M10" s="107"/>
      <c r="N10" s="107"/>
      <c r="O10" s="107"/>
      <c r="P10" s="107"/>
      <c r="Q10" s="107"/>
      <c r="R10" s="107"/>
      <c r="S10" s="107"/>
      <c r="T10" s="107"/>
      <c r="U10" s="107"/>
      <c r="V10" s="107"/>
      <c r="W10" s="107"/>
      <c r="X10" s="107"/>
      <c r="Y10" s="18"/>
    </row>
    <row r="11" spans="1:25" x14ac:dyDescent="0.25">
      <c r="A11" s="13"/>
      <c r="B11" s="26" t="s">
        <v>344</v>
      </c>
      <c r="C11" s="29"/>
      <c r="D11" s="29"/>
      <c r="E11" s="29"/>
      <c r="F11" s="26"/>
      <c r="G11" s="29"/>
      <c r="H11" s="29"/>
      <c r="I11" s="29"/>
      <c r="J11" s="70"/>
      <c r="K11" s="29"/>
      <c r="L11" s="29"/>
      <c r="M11" s="29"/>
      <c r="N11" s="26"/>
      <c r="O11" s="29"/>
      <c r="P11" s="29"/>
      <c r="Q11" s="29"/>
      <c r="R11" s="70"/>
      <c r="S11" s="29"/>
      <c r="T11" s="29"/>
      <c r="U11" s="29"/>
      <c r="V11" s="26"/>
      <c r="W11" s="29"/>
      <c r="X11" s="29"/>
      <c r="Y11" s="29"/>
    </row>
    <row r="12" spans="1:25" x14ac:dyDescent="0.25">
      <c r="A12" s="13"/>
      <c r="B12" s="67"/>
      <c r="C12" s="15"/>
      <c r="D12" s="15"/>
      <c r="E12" s="15"/>
      <c r="F12" s="67"/>
      <c r="G12" s="15"/>
      <c r="H12" s="15"/>
      <c r="I12" s="15"/>
      <c r="J12" s="72"/>
      <c r="K12" s="15"/>
      <c r="L12" s="15"/>
      <c r="M12" s="15"/>
      <c r="N12" s="67"/>
      <c r="O12" s="15"/>
      <c r="P12" s="15"/>
      <c r="Q12" s="15"/>
      <c r="R12" s="72"/>
      <c r="S12" s="15"/>
      <c r="T12" s="15"/>
      <c r="U12" s="15"/>
      <c r="V12" s="67"/>
      <c r="W12" s="15"/>
      <c r="X12" s="15"/>
      <c r="Y12" s="15"/>
    </row>
    <row r="13" spans="1:25" x14ac:dyDescent="0.25">
      <c r="A13" s="13"/>
      <c r="B13" s="76" t="s">
        <v>301</v>
      </c>
      <c r="C13" s="15" t="s">
        <v>257</v>
      </c>
      <c r="D13" s="77">
        <v>1549</v>
      </c>
      <c r="E13" s="15"/>
      <c r="F13" s="67"/>
      <c r="G13" s="15" t="s">
        <v>257</v>
      </c>
      <c r="H13" s="78">
        <v>9</v>
      </c>
      <c r="I13" s="15"/>
      <c r="J13" s="67"/>
      <c r="K13" s="15" t="s">
        <v>257</v>
      </c>
      <c r="L13" s="78">
        <v>716</v>
      </c>
      <c r="M13" s="15"/>
      <c r="N13" s="67"/>
      <c r="O13" s="15" t="s">
        <v>257</v>
      </c>
      <c r="P13" s="78">
        <v>5</v>
      </c>
      <c r="Q13" s="15"/>
      <c r="R13" s="67"/>
      <c r="S13" s="15" t="s">
        <v>257</v>
      </c>
      <c r="T13" s="77">
        <v>2265</v>
      </c>
      <c r="U13" s="15"/>
      <c r="V13" s="67"/>
      <c r="W13" s="15" t="s">
        <v>257</v>
      </c>
      <c r="X13" s="78">
        <v>14</v>
      </c>
      <c r="Y13" s="15"/>
    </row>
    <row r="14" spans="1:25" x14ac:dyDescent="0.25">
      <c r="A14" s="13"/>
      <c r="B14" s="73" t="s">
        <v>345</v>
      </c>
      <c r="C14" s="135"/>
      <c r="D14" s="136">
        <v>5505</v>
      </c>
      <c r="E14" s="135"/>
      <c r="F14" s="137"/>
      <c r="G14" s="135"/>
      <c r="H14" s="138">
        <v>46</v>
      </c>
      <c r="I14" s="135"/>
      <c r="J14" s="137"/>
      <c r="K14" s="135"/>
      <c r="L14" s="136">
        <v>3025</v>
      </c>
      <c r="M14" s="135"/>
      <c r="N14" s="137"/>
      <c r="O14" s="135"/>
      <c r="P14" s="138">
        <v>106</v>
      </c>
      <c r="Q14" s="135"/>
      <c r="R14" s="137"/>
      <c r="S14" s="135"/>
      <c r="T14" s="136">
        <v>8530</v>
      </c>
      <c r="U14" s="135"/>
      <c r="V14" s="137"/>
      <c r="W14" s="135"/>
      <c r="X14" s="138">
        <v>152</v>
      </c>
      <c r="Y14" s="135"/>
    </row>
    <row r="15" spans="1:25" x14ac:dyDescent="0.25">
      <c r="A15" s="13"/>
      <c r="B15" s="73" t="s">
        <v>346</v>
      </c>
      <c r="C15" s="135"/>
      <c r="D15" s="136"/>
      <c r="E15" s="135"/>
      <c r="F15" s="137"/>
      <c r="G15" s="135"/>
      <c r="H15" s="138"/>
      <c r="I15" s="135"/>
      <c r="J15" s="137"/>
      <c r="K15" s="135"/>
      <c r="L15" s="136"/>
      <c r="M15" s="135"/>
      <c r="N15" s="137"/>
      <c r="O15" s="135"/>
      <c r="P15" s="138"/>
      <c r="Q15" s="135"/>
      <c r="R15" s="137"/>
      <c r="S15" s="135"/>
      <c r="T15" s="136"/>
      <c r="U15" s="135"/>
      <c r="V15" s="137"/>
      <c r="W15" s="135"/>
      <c r="X15" s="138"/>
      <c r="Y15" s="135"/>
    </row>
    <row r="16" spans="1:25" x14ac:dyDescent="0.25">
      <c r="A16" s="13"/>
      <c r="B16" s="76" t="s">
        <v>303</v>
      </c>
      <c r="C16" s="15"/>
      <c r="D16" s="78" t="s">
        <v>262</v>
      </c>
      <c r="E16" s="15"/>
      <c r="F16" s="67"/>
      <c r="G16" s="15"/>
      <c r="H16" s="78" t="s">
        <v>262</v>
      </c>
      <c r="I16" s="15"/>
      <c r="J16" s="67"/>
      <c r="K16" s="15"/>
      <c r="L16" s="77">
        <v>30100</v>
      </c>
      <c r="M16" s="15"/>
      <c r="N16" s="67"/>
      <c r="O16" s="15"/>
      <c r="P16" s="78">
        <v>216</v>
      </c>
      <c r="Q16" s="15"/>
      <c r="R16" s="67"/>
      <c r="S16" s="15"/>
      <c r="T16" s="77">
        <v>30100</v>
      </c>
      <c r="U16" s="15"/>
      <c r="V16" s="67"/>
      <c r="W16" s="15"/>
      <c r="X16" s="78">
        <v>216</v>
      </c>
      <c r="Y16" s="15"/>
    </row>
    <row r="17" spans="1:25" x14ac:dyDescent="0.25">
      <c r="A17" s="13"/>
      <c r="B17" s="73" t="s">
        <v>304</v>
      </c>
      <c r="C17" s="29"/>
      <c r="D17" s="74">
        <v>98321</v>
      </c>
      <c r="E17" s="29"/>
      <c r="F17" s="26"/>
      <c r="G17" s="29"/>
      <c r="H17" s="75">
        <v>951</v>
      </c>
      <c r="I17" s="29"/>
      <c r="J17" s="26"/>
      <c r="K17" s="29"/>
      <c r="L17" s="74">
        <v>4982</v>
      </c>
      <c r="M17" s="29"/>
      <c r="N17" s="26"/>
      <c r="O17" s="29"/>
      <c r="P17" s="75">
        <v>2</v>
      </c>
      <c r="Q17" s="29"/>
      <c r="R17" s="26"/>
      <c r="S17" s="29"/>
      <c r="T17" s="74">
        <v>103303</v>
      </c>
      <c r="U17" s="29"/>
      <c r="V17" s="26"/>
      <c r="W17" s="29"/>
      <c r="X17" s="75">
        <v>953</v>
      </c>
      <c r="Y17" s="29"/>
    </row>
    <row r="18" spans="1:25" x14ac:dyDescent="0.25">
      <c r="A18" s="13"/>
      <c r="B18" s="76" t="s">
        <v>305</v>
      </c>
      <c r="C18" s="15"/>
      <c r="D18" s="77">
        <v>39772</v>
      </c>
      <c r="E18" s="15"/>
      <c r="F18" s="67"/>
      <c r="G18" s="15"/>
      <c r="H18" s="78">
        <v>228</v>
      </c>
      <c r="I18" s="15"/>
      <c r="J18" s="67"/>
      <c r="K18" s="15"/>
      <c r="L18" s="77">
        <v>54082</v>
      </c>
      <c r="M18" s="15"/>
      <c r="N18" s="67"/>
      <c r="O18" s="15"/>
      <c r="P18" s="78">
        <v>970</v>
      </c>
      <c r="Q18" s="15"/>
      <c r="R18" s="67"/>
      <c r="S18" s="15"/>
      <c r="T18" s="77">
        <v>93854</v>
      </c>
      <c r="U18" s="15"/>
      <c r="V18" s="67"/>
      <c r="W18" s="15"/>
      <c r="X18" s="77">
        <v>1198</v>
      </c>
      <c r="Y18" s="15"/>
    </row>
    <row r="19" spans="1:25" x14ac:dyDescent="0.25">
      <c r="A19" s="13"/>
      <c r="B19" s="73" t="s">
        <v>306</v>
      </c>
      <c r="C19" s="29"/>
      <c r="D19" s="75" t="s">
        <v>262</v>
      </c>
      <c r="E19" s="29"/>
      <c r="F19" s="26"/>
      <c r="G19" s="29"/>
      <c r="H19" s="75" t="s">
        <v>262</v>
      </c>
      <c r="I19" s="29"/>
      <c r="J19" s="26"/>
      <c r="K19" s="29"/>
      <c r="L19" s="74">
        <v>6683</v>
      </c>
      <c r="M19" s="29"/>
      <c r="N19" s="26"/>
      <c r="O19" s="29"/>
      <c r="P19" s="74">
        <v>1210</v>
      </c>
      <c r="Q19" s="29"/>
      <c r="R19" s="26"/>
      <c r="S19" s="29"/>
      <c r="T19" s="74">
        <v>6683</v>
      </c>
      <c r="U19" s="29"/>
      <c r="V19" s="26"/>
      <c r="W19" s="29"/>
      <c r="X19" s="74">
        <v>1210</v>
      </c>
      <c r="Y19" s="29"/>
    </row>
    <row r="20" spans="1:25" x14ac:dyDescent="0.25">
      <c r="A20" s="13"/>
      <c r="B20" s="76" t="s">
        <v>347</v>
      </c>
      <c r="C20" s="15"/>
      <c r="D20" s="78">
        <v>176</v>
      </c>
      <c r="E20" s="15"/>
      <c r="F20" s="67"/>
      <c r="G20" s="15"/>
      <c r="H20" s="78">
        <v>1</v>
      </c>
      <c r="I20" s="15"/>
      <c r="J20" s="67"/>
      <c r="K20" s="15"/>
      <c r="L20" s="77">
        <v>54708</v>
      </c>
      <c r="M20" s="15"/>
      <c r="N20" s="67"/>
      <c r="O20" s="15"/>
      <c r="P20" s="78">
        <v>663</v>
      </c>
      <c r="Q20" s="15"/>
      <c r="R20" s="67"/>
      <c r="S20" s="15"/>
      <c r="T20" s="77">
        <v>54884</v>
      </c>
      <c r="U20" s="15"/>
      <c r="V20" s="67"/>
      <c r="W20" s="15"/>
      <c r="X20" s="78">
        <v>664</v>
      </c>
      <c r="Y20" s="15"/>
    </row>
    <row r="21" spans="1:25" x14ac:dyDescent="0.25">
      <c r="A21" s="13"/>
      <c r="B21" s="73" t="s">
        <v>348</v>
      </c>
      <c r="C21" s="94"/>
      <c r="D21" s="96">
        <v>4</v>
      </c>
      <c r="E21" s="29"/>
      <c r="F21" s="26"/>
      <c r="G21" s="94"/>
      <c r="H21" s="96" t="s">
        <v>262</v>
      </c>
      <c r="I21" s="29"/>
      <c r="J21" s="26"/>
      <c r="K21" s="94"/>
      <c r="L21" s="95">
        <v>52629</v>
      </c>
      <c r="M21" s="29"/>
      <c r="N21" s="26"/>
      <c r="O21" s="94"/>
      <c r="P21" s="96">
        <v>570</v>
      </c>
      <c r="Q21" s="29"/>
      <c r="R21" s="26"/>
      <c r="S21" s="94"/>
      <c r="T21" s="95">
        <v>52633</v>
      </c>
      <c r="U21" s="29"/>
      <c r="V21" s="26"/>
      <c r="W21" s="94"/>
      <c r="X21" s="96">
        <v>570</v>
      </c>
      <c r="Y21" s="29"/>
    </row>
    <row r="22" spans="1:25" ht="15.75" thickBot="1" x14ac:dyDescent="0.3">
      <c r="A22" s="13"/>
      <c r="B22" s="85" t="s">
        <v>139</v>
      </c>
      <c r="C22" s="132" t="s">
        <v>257</v>
      </c>
      <c r="D22" s="133">
        <v>145327</v>
      </c>
      <c r="E22" s="15"/>
      <c r="F22" s="67"/>
      <c r="G22" s="132" t="s">
        <v>257</v>
      </c>
      <c r="H22" s="133">
        <v>1235</v>
      </c>
      <c r="I22" s="15"/>
      <c r="J22" s="67"/>
      <c r="K22" s="132" t="s">
        <v>257</v>
      </c>
      <c r="L22" s="133">
        <v>206925</v>
      </c>
      <c r="M22" s="15"/>
      <c r="N22" s="67"/>
      <c r="O22" s="132" t="s">
        <v>257</v>
      </c>
      <c r="P22" s="133">
        <v>3742</v>
      </c>
      <c r="Q22" s="15"/>
      <c r="R22" s="67"/>
      <c r="S22" s="132" t="s">
        <v>257</v>
      </c>
      <c r="T22" s="133">
        <v>352252</v>
      </c>
      <c r="U22" s="15"/>
      <c r="V22" s="67"/>
      <c r="W22" s="132" t="s">
        <v>257</v>
      </c>
      <c r="X22" s="133">
        <v>4977</v>
      </c>
      <c r="Y22" s="15"/>
    </row>
    <row r="23" spans="1:25" ht="16.5" thickTop="1" x14ac:dyDescent="0.25">
      <c r="A23" s="13"/>
      <c r="B23" s="64"/>
      <c r="C23" s="64"/>
      <c r="D23" s="64"/>
      <c r="E23" s="64"/>
      <c r="F23" s="64"/>
      <c r="G23" s="64"/>
      <c r="H23" s="64"/>
      <c r="I23" s="64"/>
      <c r="J23" s="64"/>
      <c r="K23" s="64"/>
      <c r="L23" s="64"/>
      <c r="M23" s="64"/>
      <c r="N23" s="64"/>
      <c r="O23" s="64"/>
      <c r="P23" s="64"/>
      <c r="Q23" s="64"/>
      <c r="R23" s="64"/>
      <c r="S23" s="64"/>
      <c r="T23" s="64"/>
      <c r="U23" s="64"/>
      <c r="V23" s="64"/>
      <c r="W23" s="64"/>
      <c r="X23" s="64"/>
      <c r="Y23" s="64"/>
    </row>
    <row r="24" spans="1:25" x14ac:dyDescent="0.25">
      <c r="A24" s="13"/>
      <c r="B24" s="66"/>
      <c r="C24" s="104">
        <v>41820</v>
      </c>
      <c r="D24" s="104"/>
      <c r="E24" s="104"/>
      <c r="F24" s="104"/>
      <c r="G24" s="104"/>
      <c r="H24" s="104"/>
      <c r="I24" s="104"/>
      <c r="J24" s="104"/>
      <c r="K24" s="104"/>
      <c r="L24" s="104"/>
      <c r="M24" s="104"/>
      <c r="N24" s="104"/>
      <c r="O24" s="104"/>
      <c r="P24" s="104"/>
      <c r="Q24" s="104"/>
      <c r="R24" s="104"/>
      <c r="S24" s="104"/>
      <c r="T24" s="104"/>
      <c r="U24" s="104"/>
      <c r="V24" s="104"/>
      <c r="W24" s="104"/>
      <c r="X24" s="104"/>
      <c r="Y24" s="18"/>
    </row>
    <row r="25" spans="1:25" x14ac:dyDescent="0.25">
      <c r="A25" s="13"/>
      <c r="B25" s="66"/>
      <c r="C25" s="134" t="s">
        <v>342</v>
      </c>
      <c r="D25" s="134"/>
      <c r="E25" s="134"/>
      <c r="F25" s="134"/>
      <c r="G25" s="134"/>
      <c r="H25" s="134"/>
      <c r="I25" s="18"/>
      <c r="J25" s="131"/>
      <c r="K25" s="134" t="s">
        <v>343</v>
      </c>
      <c r="L25" s="134"/>
      <c r="M25" s="134"/>
      <c r="N25" s="134"/>
      <c r="O25" s="134"/>
      <c r="P25" s="134"/>
      <c r="Q25" s="18"/>
      <c r="R25" s="69"/>
      <c r="S25" s="134" t="s">
        <v>139</v>
      </c>
      <c r="T25" s="134"/>
      <c r="U25" s="134"/>
      <c r="V25" s="134"/>
      <c r="W25" s="134"/>
      <c r="X25" s="134"/>
      <c r="Y25" s="18"/>
    </row>
    <row r="26" spans="1:25" x14ac:dyDescent="0.25">
      <c r="A26" s="13"/>
      <c r="B26" s="105"/>
      <c r="C26" s="106" t="s">
        <v>297</v>
      </c>
      <c r="D26" s="106"/>
      <c r="E26" s="110"/>
      <c r="F26" s="106"/>
      <c r="G26" s="106" t="s">
        <v>294</v>
      </c>
      <c r="H26" s="106"/>
      <c r="I26" s="109"/>
      <c r="J26" s="105"/>
      <c r="K26" s="106" t="s">
        <v>297</v>
      </c>
      <c r="L26" s="106"/>
      <c r="M26" s="110"/>
      <c r="N26" s="106"/>
      <c r="O26" s="106" t="s">
        <v>294</v>
      </c>
      <c r="P26" s="106"/>
      <c r="Q26" s="109"/>
      <c r="R26" s="105"/>
      <c r="S26" s="106" t="s">
        <v>297</v>
      </c>
      <c r="T26" s="106"/>
      <c r="U26" s="110"/>
      <c r="V26" s="106"/>
      <c r="W26" s="106" t="s">
        <v>294</v>
      </c>
      <c r="X26" s="106"/>
      <c r="Y26" s="109"/>
    </row>
    <row r="27" spans="1:25" x14ac:dyDescent="0.25">
      <c r="A27" s="13"/>
      <c r="B27" s="105"/>
      <c r="C27" s="112" t="s">
        <v>298</v>
      </c>
      <c r="D27" s="112"/>
      <c r="E27" s="109"/>
      <c r="F27" s="111"/>
      <c r="G27" s="112" t="s">
        <v>296</v>
      </c>
      <c r="H27" s="112"/>
      <c r="I27" s="109"/>
      <c r="J27" s="105"/>
      <c r="K27" s="112" t="s">
        <v>298</v>
      </c>
      <c r="L27" s="112"/>
      <c r="M27" s="109"/>
      <c r="N27" s="111"/>
      <c r="O27" s="112" t="s">
        <v>296</v>
      </c>
      <c r="P27" s="112"/>
      <c r="Q27" s="109"/>
      <c r="R27" s="105"/>
      <c r="S27" s="112" t="s">
        <v>298</v>
      </c>
      <c r="T27" s="112"/>
      <c r="U27" s="109"/>
      <c r="V27" s="111"/>
      <c r="W27" s="112" t="s">
        <v>296</v>
      </c>
      <c r="X27" s="112"/>
      <c r="Y27" s="109"/>
    </row>
    <row r="28" spans="1:25" x14ac:dyDescent="0.25">
      <c r="A28" s="13"/>
      <c r="B28" s="67"/>
      <c r="C28" s="107" t="s">
        <v>299</v>
      </c>
      <c r="D28" s="107"/>
      <c r="E28" s="107"/>
      <c r="F28" s="107"/>
      <c r="G28" s="107"/>
      <c r="H28" s="107"/>
      <c r="I28" s="107"/>
      <c r="J28" s="107"/>
      <c r="K28" s="107"/>
      <c r="L28" s="107"/>
      <c r="M28" s="107"/>
      <c r="N28" s="107"/>
      <c r="O28" s="107"/>
      <c r="P28" s="107"/>
      <c r="Q28" s="107"/>
      <c r="R28" s="107"/>
      <c r="S28" s="107"/>
      <c r="T28" s="107"/>
      <c r="U28" s="107"/>
      <c r="V28" s="107"/>
      <c r="W28" s="107"/>
      <c r="X28" s="107"/>
      <c r="Y28" s="18"/>
    </row>
    <row r="29" spans="1:25" x14ac:dyDescent="0.25">
      <c r="A29" s="13"/>
      <c r="B29" s="26" t="s">
        <v>344</v>
      </c>
      <c r="C29" s="29"/>
      <c r="D29" s="29"/>
      <c r="E29" s="29"/>
      <c r="F29" s="26"/>
      <c r="G29" s="29"/>
      <c r="H29" s="29"/>
      <c r="I29" s="29"/>
      <c r="J29" s="70"/>
      <c r="K29" s="29"/>
      <c r="L29" s="29"/>
      <c r="M29" s="29"/>
      <c r="N29" s="26"/>
      <c r="O29" s="29"/>
      <c r="P29" s="29"/>
      <c r="Q29" s="29"/>
      <c r="R29" s="70"/>
      <c r="S29" s="29"/>
      <c r="T29" s="29"/>
      <c r="U29" s="29"/>
      <c r="V29" s="26"/>
      <c r="W29" s="29"/>
      <c r="X29" s="29"/>
      <c r="Y29" s="29"/>
    </row>
    <row r="30" spans="1:25" x14ac:dyDescent="0.25">
      <c r="A30" s="13"/>
      <c r="B30" s="71"/>
      <c r="C30" s="15"/>
      <c r="D30" s="15"/>
      <c r="E30" s="15"/>
      <c r="F30" s="67"/>
      <c r="G30" s="15"/>
      <c r="H30" s="15"/>
      <c r="I30" s="15"/>
      <c r="J30" s="72"/>
      <c r="K30" s="15"/>
      <c r="L30" s="15"/>
      <c r="M30" s="15"/>
      <c r="N30" s="67"/>
      <c r="O30" s="15"/>
      <c r="P30" s="15"/>
      <c r="Q30" s="15"/>
      <c r="R30" s="72"/>
      <c r="S30" s="15"/>
      <c r="T30" s="15"/>
      <c r="U30" s="15"/>
      <c r="V30" s="67"/>
      <c r="W30" s="15"/>
      <c r="X30" s="15"/>
      <c r="Y30" s="15"/>
    </row>
    <row r="31" spans="1:25" x14ac:dyDescent="0.25">
      <c r="A31" s="13"/>
      <c r="B31" s="76" t="s">
        <v>301</v>
      </c>
      <c r="C31" s="15" t="s">
        <v>257</v>
      </c>
      <c r="D31" s="78">
        <v>826</v>
      </c>
      <c r="E31" s="15"/>
      <c r="F31" s="67"/>
      <c r="G31" s="15" t="s">
        <v>257</v>
      </c>
      <c r="H31" s="78">
        <v>1</v>
      </c>
      <c r="I31" s="15"/>
      <c r="J31" s="67"/>
      <c r="K31" s="15" t="s">
        <v>257</v>
      </c>
      <c r="L31" s="78">
        <v>84</v>
      </c>
      <c r="M31" s="15"/>
      <c r="N31" s="67"/>
      <c r="O31" s="15" t="s">
        <v>257</v>
      </c>
      <c r="P31" s="78">
        <v>1</v>
      </c>
      <c r="Q31" s="15"/>
      <c r="R31" s="67"/>
      <c r="S31" s="15" t="s">
        <v>257</v>
      </c>
      <c r="T31" s="78">
        <v>910</v>
      </c>
      <c r="U31" s="15"/>
      <c r="V31" s="67"/>
      <c r="W31" s="15" t="s">
        <v>257</v>
      </c>
      <c r="X31" s="78">
        <v>2</v>
      </c>
      <c r="Y31" s="15"/>
    </row>
    <row r="32" spans="1:25" x14ac:dyDescent="0.25">
      <c r="A32" s="13"/>
      <c r="B32" s="73" t="s">
        <v>345</v>
      </c>
      <c r="C32" s="135"/>
      <c r="D32" s="138">
        <v>946</v>
      </c>
      <c r="E32" s="135"/>
      <c r="F32" s="137"/>
      <c r="G32" s="135"/>
      <c r="H32" s="138">
        <v>3</v>
      </c>
      <c r="I32" s="135"/>
      <c r="J32" s="137"/>
      <c r="K32" s="135"/>
      <c r="L32" s="136">
        <v>23140</v>
      </c>
      <c r="M32" s="135"/>
      <c r="N32" s="137"/>
      <c r="O32" s="135"/>
      <c r="P32" s="138">
        <v>770</v>
      </c>
      <c r="Q32" s="135"/>
      <c r="R32" s="137"/>
      <c r="S32" s="135"/>
      <c r="T32" s="136">
        <v>24086</v>
      </c>
      <c r="U32" s="135"/>
      <c r="V32" s="137"/>
      <c r="W32" s="135"/>
      <c r="X32" s="138">
        <v>773</v>
      </c>
      <c r="Y32" s="135"/>
    </row>
    <row r="33" spans="1:25" x14ac:dyDescent="0.25">
      <c r="A33" s="13"/>
      <c r="B33" s="73" t="s">
        <v>346</v>
      </c>
      <c r="C33" s="135"/>
      <c r="D33" s="138"/>
      <c r="E33" s="135"/>
      <c r="F33" s="137"/>
      <c r="G33" s="135"/>
      <c r="H33" s="138"/>
      <c r="I33" s="135"/>
      <c r="J33" s="137"/>
      <c r="K33" s="135"/>
      <c r="L33" s="136"/>
      <c r="M33" s="135"/>
      <c r="N33" s="137"/>
      <c r="O33" s="135"/>
      <c r="P33" s="138"/>
      <c r="Q33" s="135"/>
      <c r="R33" s="137"/>
      <c r="S33" s="135"/>
      <c r="T33" s="136"/>
      <c r="U33" s="135"/>
      <c r="V33" s="137"/>
      <c r="W33" s="135"/>
      <c r="X33" s="138"/>
      <c r="Y33" s="135"/>
    </row>
    <row r="34" spans="1:25" x14ac:dyDescent="0.25">
      <c r="A34" s="13"/>
      <c r="B34" s="76" t="s">
        <v>303</v>
      </c>
      <c r="C34" s="15"/>
      <c r="D34" s="77">
        <v>28404</v>
      </c>
      <c r="E34" s="15"/>
      <c r="F34" s="67"/>
      <c r="G34" s="15"/>
      <c r="H34" s="78">
        <v>630</v>
      </c>
      <c r="I34" s="15"/>
      <c r="J34" s="67"/>
      <c r="K34" s="15"/>
      <c r="L34" s="77">
        <v>25169</v>
      </c>
      <c r="M34" s="15"/>
      <c r="N34" s="67"/>
      <c r="O34" s="15"/>
      <c r="P34" s="78">
        <v>197</v>
      </c>
      <c r="Q34" s="15"/>
      <c r="R34" s="67"/>
      <c r="S34" s="15"/>
      <c r="T34" s="77">
        <v>53573</v>
      </c>
      <c r="U34" s="15"/>
      <c r="V34" s="67"/>
      <c r="W34" s="15"/>
      <c r="X34" s="78">
        <v>827</v>
      </c>
      <c r="Y34" s="15"/>
    </row>
    <row r="35" spans="1:25" x14ac:dyDescent="0.25">
      <c r="A35" s="13"/>
      <c r="B35" s="73" t="s">
        <v>304</v>
      </c>
      <c r="C35" s="29"/>
      <c r="D35" s="74">
        <v>84705</v>
      </c>
      <c r="E35" s="29"/>
      <c r="F35" s="26"/>
      <c r="G35" s="29"/>
      <c r="H35" s="75">
        <v>270</v>
      </c>
      <c r="I35" s="29"/>
      <c r="J35" s="26"/>
      <c r="K35" s="29"/>
      <c r="L35" s="74">
        <v>24829</v>
      </c>
      <c r="M35" s="29"/>
      <c r="N35" s="26"/>
      <c r="O35" s="29"/>
      <c r="P35" s="75">
        <v>247</v>
      </c>
      <c r="Q35" s="29"/>
      <c r="R35" s="26"/>
      <c r="S35" s="29"/>
      <c r="T35" s="74">
        <v>109534</v>
      </c>
      <c r="U35" s="29"/>
      <c r="V35" s="26"/>
      <c r="W35" s="29"/>
      <c r="X35" s="75">
        <v>517</v>
      </c>
      <c r="Y35" s="29"/>
    </row>
    <row r="36" spans="1:25" x14ac:dyDescent="0.25">
      <c r="A36" s="13"/>
      <c r="B36" s="76" t="s">
        <v>305</v>
      </c>
      <c r="C36" s="15"/>
      <c r="D36" s="77">
        <v>19790</v>
      </c>
      <c r="E36" s="15"/>
      <c r="F36" s="67"/>
      <c r="G36" s="15"/>
      <c r="H36" s="78">
        <v>210</v>
      </c>
      <c r="I36" s="15"/>
      <c r="J36" s="67"/>
      <c r="K36" s="15"/>
      <c r="L36" s="77">
        <v>53811</v>
      </c>
      <c r="M36" s="15"/>
      <c r="N36" s="67"/>
      <c r="O36" s="15"/>
      <c r="P36" s="77">
        <v>1249</v>
      </c>
      <c r="Q36" s="15"/>
      <c r="R36" s="67"/>
      <c r="S36" s="15"/>
      <c r="T36" s="77">
        <v>73601</v>
      </c>
      <c r="U36" s="15"/>
      <c r="V36" s="67"/>
      <c r="W36" s="15"/>
      <c r="X36" s="77">
        <v>1459</v>
      </c>
      <c r="Y36" s="15"/>
    </row>
    <row r="37" spans="1:25" x14ac:dyDescent="0.25">
      <c r="A37" s="13"/>
      <c r="B37" s="73" t="s">
        <v>306</v>
      </c>
      <c r="C37" s="29"/>
      <c r="D37" s="75" t="s">
        <v>262</v>
      </c>
      <c r="E37" s="29"/>
      <c r="F37" s="26"/>
      <c r="G37" s="29"/>
      <c r="H37" s="75" t="s">
        <v>262</v>
      </c>
      <c r="I37" s="29"/>
      <c r="J37" s="26"/>
      <c r="K37" s="29"/>
      <c r="L37" s="74">
        <v>6766</v>
      </c>
      <c r="M37" s="29"/>
      <c r="N37" s="26"/>
      <c r="O37" s="29"/>
      <c r="P37" s="74">
        <v>1121</v>
      </c>
      <c r="Q37" s="29"/>
      <c r="R37" s="26"/>
      <c r="S37" s="29"/>
      <c r="T37" s="74">
        <v>6766</v>
      </c>
      <c r="U37" s="29"/>
      <c r="V37" s="26"/>
      <c r="W37" s="29"/>
      <c r="X37" s="74">
        <v>1121</v>
      </c>
      <c r="Y37" s="29"/>
    </row>
    <row r="38" spans="1:25" x14ac:dyDescent="0.25">
      <c r="A38" s="13"/>
      <c r="B38" s="76" t="s">
        <v>347</v>
      </c>
      <c r="C38" s="15"/>
      <c r="D38" s="77">
        <v>21806</v>
      </c>
      <c r="E38" s="15"/>
      <c r="F38" s="67"/>
      <c r="G38" s="15"/>
      <c r="H38" s="78">
        <v>219</v>
      </c>
      <c r="I38" s="15"/>
      <c r="J38" s="67"/>
      <c r="K38" s="15"/>
      <c r="L38" s="77">
        <v>50028</v>
      </c>
      <c r="M38" s="15"/>
      <c r="N38" s="67"/>
      <c r="O38" s="15"/>
      <c r="P38" s="77">
        <v>1515</v>
      </c>
      <c r="Q38" s="15"/>
      <c r="R38" s="67"/>
      <c r="S38" s="15"/>
      <c r="T38" s="77">
        <v>71834</v>
      </c>
      <c r="U38" s="15"/>
      <c r="V38" s="67"/>
      <c r="W38" s="15"/>
      <c r="X38" s="77">
        <v>1734</v>
      </c>
      <c r="Y38" s="15"/>
    </row>
    <row r="39" spans="1:25" x14ac:dyDescent="0.25">
      <c r="A39" s="13"/>
      <c r="B39" s="73" t="s">
        <v>348</v>
      </c>
      <c r="C39" s="94"/>
      <c r="D39" s="96" t="s">
        <v>262</v>
      </c>
      <c r="E39" s="29"/>
      <c r="F39" s="26"/>
      <c r="G39" s="94"/>
      <c r="H39" s="96" t="s">
        <v>262</v>
      </c>
      <c r="I39" s="29"/>
      <c r="J39" s="26"/>
      <c r="K39" s="94"/>
      <c r="L39" s="95">
        <v>123666</v>
      </c>
      <c r="M39" s="29"/>
      <c r="N39" s="26"/>
      <c r="O39" s="94"/>
      <c r="P39" s="95">
        <v>2765</v>
      </c>
      <c r="Q39" s="29"/>
      <c r="R39" s="26"/>
      <c r="S39" s="94"/>
      <c r="T39" s="95">
        <v>123666</v>
      </c>
      <c r="U39" s="29"/>
      <c r="V39" s="26"/>
      <c r="W39" s="94"/>
      <c r="X39" s="95">
        <v>2765</v>
      </c>
      <c r="Y39" s="29"/>
    </row>
    <row r="40" spans="1:25" ht="15.75" thickBot="1" x14ac:dyDescent="0.3">
      <c r="A40" s="13"/>
      <c r="B40" s="85" t="s">
        <v>139</v>
      </c>
      <c r="C40" s="132" t="s">
        <v>257</v>
      </c>
      <c r="D40" s="133">
        <v>156477</v>
      </c>
      <c r="E40" s="15"/>
      <c r="F40" s="67"/>
      <c r="G40" s="132" t="s">
        <v>257</v>
      </c>
      <c r="H40" s="133">
        <v>1333</v>
      </c>
      <c r="I40" s="15"/>
      <c r="J40" s="67"/>
      <c r="K40" s="132" t="s">
        <v>257</v>
      </c>
      <c r="L40" s="133">
        <v>307493</v>
      </c>
      <c r="M40" s="15"/>
      <c r="N40" s="67"/>
      <c r="O40" s="132" t="s">
        <v>257</v>
      </c>
      <c r="P40" s="133">
        <v>7865</v>
      </c>
      <c r="Q40" s="15"/>
      <c r="R40" s="67"/>
      <c r="S40" s="132" t="s">
        <v>257</v>
      </c>
      <c r="T40" s="133">
        <v>463970</v>
      </c>
      <c r="U40" s="15"/>
      <c r="V40" s="67"/>
      <c r="W40" s="132" t="s">
        <v>257</v>
      </c>
      <c r="X40" s="133">
        <v>9198</v>
      </c>
      <c r="Y40" s="15"/>
    </row>
    <row r="41" spans="1:25" ht="15.75" thickTop="1" x14ac:dyDescent="0.25">
      <c r="A41" s="13"/>
      <c r="B41" s="105"/>
      <c r="C41" s="105"/>
      <c r="D41" s="105"/>
      <c r="E41" s="105"/>
      <c r="F41" s="105"/>
      <c r="G41" s="105"/>
      <c r="H41" s="105"/>
      <c r="I41" s="105"/>
      <c r="J41" s="105"/>
      <c r="K41" s="105"/>
      <c r="L41" s="105"/>
      <c r="M41" s="105"/>
      <c r="N41" s="105"/>
      <c r="O41" s="105"/>
      <c r="P41" s="105"/>
      <c r="Q41" s="105"/>
      <c r="R41" s="105"/>
      <c r="S41" s="105"/>
      <c r="T41" s="105"/>
      <c r="U41" s="105"/>
      <c r="V41" s="105"/>
      <c r="W41" s="105"/>
      <c r="X41" s="105"/>
      <c r="Y41" s="105"/>
    </row>
    <row r="42" spans="1:25" x14ac:dyDescent="0.25">
      <c r="A42" s="3" t="s">
        <v>969</v>
      </c>
      <c r="B42" s="61"/>
      <c r="C42" s="61"/>
      <c r="D42" s="61"/>
      <c r="E42" s="61"/>
      <c r="F42" s="61"/>
      <c r="G42" s="61"/>
      <c r="H42" s="61"/>
      <c r="I42" s="61"/>
      <c r="J42" s="61"/>
      <c r="K42" s="61"/>
      <c r="L42" s="61"/>
      <c r="M42" s="61"/>
      <c r="N42" s="61"/>
      <c r="O42" s="61"/>
      <c r="P42" s="61"/>
      <c r="Q42" s="61"/>
      <c r="R42" s="61"/>
      <c r="S42" s="61"/>
      <c r="T42" s="61"/>
      <c r="U42" s="61"/>
      <c r="V42" s="61"/>
      <c r="W42" s="61"/>
      <c r="X42" s="61"/>
      <c r="Y42" s="61"/>
    </row>
    <row r="43" spans="1:25" x14ac:dyDescent="0.25">
      <c r="A43" s="13" t="s">
        <v>971</v>
      </c>
      <c r="B43" s="66"/>
      <c r="C43" s="104">
        <v>42094</v>
      </c>
      <c r="D43" s="104"/>
      <c r="E43" s="104"/>
      <c r="F43" s="104"/>
      <c r="G43" s="104"/>
      <c r="H43" s="104"/>
      <c r="I43" s="104"/>
      <c r="J43" s="104"/>
      <c r="K43" s="104"/>
      <c r="L43" s="104"/>
      <c r="M43" s="104"/>
      <c r="N43" s="104"/>
      <c r="O43" s="104"/>
      <c r="P43" s="104"/>
      <c r="Q43" s="104"/>
      <c r="R43" s="104"/>
      <c r="S43" s="104"/>
      <c r="T43" s="104"/>
      <c r="U43" s="104"/>
      <c r="V43" s="104"/>
      <c r="W43" s="104"/>
      <c r="X43" s="104"/>
      <c r="Y43" s="18"/>
    </row>
    <row r="44" spans="1:25" x14ac:dyDescent="0.25">
      <c r="A44" s="13"/>
      <c r="B44" s="66"/>
      <c r="C44" s="134" t="s">
        <v>342</v>
      </c>
      <c r="D44" s="134"/>
      <c r="E44" s="134"/>
      <c r="F44" s="134"/>
      <c r="G44" s="134"/>
      <c r="H44" s="134"/>
      <c r="I44" s="18"/>
      <c r="J44" s="131"/>
      <c r="K44" s="134" t="s">
        <v>343</v>
      </c>
      <c r="L44" s="134"/>
      <c r="M44" s="134"/>
      <c r="N44" s="134"/>
      <c r="O44" s="134"/>
      <c r="P44" s="134"/>
      <c r="Q44" s="18"/>
      <c r="R44" s="69"/>
      <c r="S44" s="134" t="s">
        <v>139</v>
      </c>
      <c r="T44" s="134"/>
      <c r="U44" s="134"/>
      <c r="V44" s="134"/>
      <c r="W44" s="134"/>
      <c r="X44" s="134"/>
      <c r="Y44" s="18"/>
    </row>
    <row r="45" spans="1:25" x14ac:dyDescent="0.25">
      <c r="A45" s="13"/>
      <c r="B45" s="105"/>
      <c r="C45" s="106" t="s">
        <v>297</v>
      </c>
      <c r="D45" s="106"/>
      <c r="E45" s="110"/>
      <c r="F45" s="106"/>
      <c r="G45" s="106" t="s">
        <v>294</v>
      </c>
      <c r="H45" s="106"/>
      <c r="I45" s="109"/>
      <c r="J45" s="105"/>
      <c r="K45" s="106" t="s">
        <v>297</v>
      </c>
      <c r="L45" s="106"/>
      <c r="M45" s="110"/>
      <c r="N45" s="106"/>
      <c r="O45" s="106" t="s">
        <v>294</v>
      </c>
      <c r="P45" s="106"/>
      <c r="Q45" s="109"/>
      <c r="R45" s="105"/>
      <c r="S45" s="106" t="s">
        <v>297</v>
      </c>
      <c r="T45" s="106"/>
      <c r="U45" s="110"/>
      <c r="V45" s="106"/>
      <c r="W45" s="106" t="s">
        <v>294</v>
      </c>
      <c r="X45" s="106"/>
      <c r="Y45" s="109"/>
    </row>
    <row r="46" spans="1:25" x14ac:dyDescent="0.25">
      <c r="A46" s="13"/>
      <c r="B46" s="105"/>
      <c r="C46" s="112" t="s">
        <v>298</v>
      </c>
      <c r="D46" s="112"/>
      <c r="E46" s="109"/>
      <c r="F46" s="111"/>
      <c r="G46" s="112" t="s">
        <v>296</v>
      </c>
      <c r="H46" s="112"/>
      <c r="I46" s="109"/>
      <c r="J46" s="105"/>
      <c r="K46" s="112" t="s">
        <v>298</v>
      </c>
      <c r="L46" s="112"/>
      <c r="M46" s="109"/>
      <c r="N46" s="111"/>
      <c r="O46" s="112" t="s">
        <v>296</v>
      </c>
      <c r="P46" s="112"/>
      <c r="Q46" s="109"/>
      <c r="R46" s="105"/>
      <c r="S46" s="112" t="s">
        <v>298</v>
      </c>
      <c r="T46" s="112"/>
      <c r="U46" s="109"/>
      <c r="V46" s="111"/>
      <c r="W46" s="112" t="s">
        <v>296</v>
      </c>
      <c r="X46" s="112"/>
      <c r="Y46" s="109"/>
    </row>
    <row r="47" spans="1:25" x14ac:dyDescent="0.25">
      <c r="A47" s="13"/>
      <c r="B47" s="67"/>
      <c r="C47" s="107" t="s">
        <v>299</v>
      </c>
      <c r="D47" s="107"/>
      <c r="E47" s="107"/>
      <c r="F47" s="107"/>
      <c r="G47" s="107"/>
      <c r="H47" s="107"/>
      <c r="I47" s="107"/>
      <c r="J47" s="107"/>
      <c r="K47" s="107"/>
      <c r="L47" s="107"/>
      <c r="M47" s="107"/>
      <c r="N47" s="107"/>
      <c r="O47" s="107"/>
      <c r="P47" s="107"/>
      <c r="Q47" s="107"/>
      <c r="R47" s="107"/>
      <c r="S47" s="107"/>
      <c r="T47" s="107"/>
      <c r="U47" s="107"/>
      <c r="V47" s="107"/>
      <c r="W47" s="107"/>
      <c r="X47" s="107"/>
      <c r="Y47" s="18"/>
    </row>
    <row r="48" spans="1:25" x14ac:dyDescent="0.25">
      <c r="A48" s="13"/>
      <c r="B48" s="26" t="s">
        <v>350</v>
      </c>
      <c r="C48" s="29"/>
      <c r="D48" s="29"/>
      <c r="E48" s="29"/>
      <c r="F48" s="26"/>
      <c r="G48" s="29"/>
      <c r="H48" s="29"/>
      <c r="I48" s="29"/>
      <c r="J48" s="70"/>
      <c r="K48" s="29"/>
      <c r="L48" s="29"/>
      <c r="M48" s="29"/>
      <c r="N48" s="26"/>
      <c r="O48" s="29"/>
      <c r="P48" s="29"/>
      <c r="Q48" s="29"/>
      <c r="R48" s="26"/>
      <c r="S48" s="29"/>
      <c r="T48" s="29"/>
      <c r="U48" s="29"/>
      <c r="V48" s="26"/>
      <c r="W48" s="29"/>
      <c r="X48" s="29"/>
      <c r="Y48" s="29"/>
    </row>
    <row r="49" spans="1:25" x14ac:dyDescent="0.25">
      <c r="A49" s="13"/>
      <c r="B49" s="67"/>
      <c r="C49" s="15"/>
      <c r="D49" s="15"/>
      <c r="E49" s="15"/>
      <c r="F49" s="67"/>
      <c r="G49" s="15"/>
      <c r="H49" s="15"/>
      <c r="I49" s="15"/>
      <c r="J49" s="72"/>
      <c r="K49" s="15"/>
      <c r="L49" s="15"/>
      <c r="M49" s="15"/>
      <c r="N49" s="67"/>
      <c r="O49" s="15"/>
      <c r="P49" s="15"/>
      <c r="Q49" s="15"/>
      <c r="R49" s="67"/>
      <c r="S49" s="15"/>
      <c r="T49" s="15"/>
      <c r="U49" s="15"/>
      <c r="V49" s="67"/>
      <c r="W49" s="15"/>
      <c r="X49" s="15"/>
      <c r="Y49" s="15"/>
    </row>
    <row r="50" spans="1:25" x14ac:dyDescent="0.25">
      <c r="A50" s="13"/>
      <c r="B50" s="76" t="s">
        <v>301</v>
      </c>
      <c r="C50" s="15" t="s">
        <v>257</v>
      </c>
      <c r="D50" s="78" t="s">
        <v>262</v>
      </c>
      <c r="E50" s="15"/>
      <c r="F50" s="67"/>
      <c r="G50" s="15" t="s">
        <v>257</v>
      </c>
      <c r="H50" s="78" t="s">
        <v>262</v>
      </c>
      <c r="I50" s="15"/>
      <c r="J50" s="67"/>
      <c r="K50" s="15" t="s">
        <v>257</v>
      </c>
      <c r="L50" s="77">
        <v>142953</v>
      </c>
      <c r="M50" s="15"/>
      <c r="N50" s="67"/>
      <c r="O50" s="15" t="s">
        <v>257</v>
      </c>
      <c r="P50" s="78">
        <v>379</v>
      </c>
      <c r="Q50" s="15"/>
      <c r="R50" s="67"/>
      <c r="S50" s="15" t="s">
        <v>257</v>
      </c>
      <c r="T50" s="77">
        <v>142953</v>
      </c>
      <c r="U50" s="15"/>
      <c r="V50" s="67"/>
      <c r="W50" s="15" t="s">
        <v>257</v>
      </c>
      <c r="X50" s="78">
        <v>379</v>
      </c>
      <c r="Y50" s="15"/>
    </row>
    <row r="51" spans="1:25" x14ac:dyDescent="0.25">
      <c r="A51" s="13"/>
      <c r="B51" s="73" t="s">
        <v>345</v>
      </c>
      <c r="C51" s="135"/>
      <c r="D51" s="136">
        <v>15843</v>
      </c>
      <c r="E51" s="135"/>
      <c r="F51" s="137"/>
      <c r="G51" s="135"/>
      <c r="H51" s="138">
        <v>75</v>
      </c>
      <c r="I51" s="135"/>
      <c r="J51" s="137"/>
      <c r="K51" s="135"/>
      <c r="L51" s="136">
        <v>8086</v>
      </c>
      <c r="M51" s="135"/>
      <c r="N51" s="137"/>
      <c r="O51" s="135"/>
      <c r="P51" s="138">
        <v>237</v>
      </c>
      <c r="Q51" s="135"/>
      <c r="R51" s="137"/>
      <c r="S51" s="135"/>
      <c r="T51" s="136">
        <v>23929</v>
      </c>
      <c r="U51" s="135"/>
      <c r="V51" s="137"/>
      <c r="W51" s="135"/>
      <c r="X51" s="138">
        <v>312</v>
      </c>
      <c r="Y51" s="135"/>
    </row>
    <row r="52" spans="1:25" x14ac:dyDescent="0.25">
      <c r="A52" s="13"/>
      <c r="B52" s="73" t="s">
        <v>346</v>
      </c>
      <c r="C52" s="135"/>
      <c r="D52" s="136"/>
      <c r="E52" s="135"/>
      <c r="F52" s="137"/>
      <c r="G52" s="135"/>
      <c r="H52" s="138"/>
      <c r="I52" s="135"/>
      <c r="J52" s="137"/>
      <c r="K52" s="135"/>
      <c r="L52" s="136"/>
      <c r="M52" s="135"/>
      <c r="N52" s="137"/>
      <c r="O52" s="135"/>
      <c r="P52" s="138"/>
      <c r="Q52" s="135"/>
      <c r="R52" s="137"/>
      <c r="S52" s="135"/>
      <c r="T52" s="136"/>
      <c r="U52" s="135"/>
      <c r="V52" s="137"/>
      <c r="W52" s="135"/>
      <c r="X52" s="138"/>
      <c r="Y52" s="135"/>
    </row>
    <row r="53" spans="1:25" x14ac:dyDescent="0.25">
      <c r="A53" s="13"/>
      <c r="B53" s="76" t="s">
        <v>347</v>
      </c>
      <c r="C53" s="15"/>
      <c r="D53" s="78">
        <v>18</v>
      </c>
      <c r="E53" s="15"/>
      <c r="F53" s="67"/>
      <c r="G53" s="15"/>
      <c r="H53" s="78" t="s">
        <v>262</v>
      </c>
      <c r="I53" s="15"/>
      <c r="J53" s="67"/>
      <c r="K53" s="15"/>
      <c r="L53" s="78">
        <v>24</v>
      </c>
      <c r="M53" s="15"/>
      <c r="N53" s="67"/>
      <c r="O53" s="15"/>
      <c r="P53" s="78">
        <v>1</v>
      </c>
      <c r="Q53" s="15"/>
      <c r="R53" s="67"/>
      <c r="S53" s="15"/>
      <c r="T53" s="78">
        <v>42</v>
      </c>
      <c r="U53" s="15"/>
      <c r="V53" s="67"/>
      <c r="W53" s="15"/>
      <c r="X53" s="78">
        <v>1</v>
      </c>
      <c r="Y53" s="15"/>
    </row>
    <row r="54" spans="1:25" x14ac:dyDescent="0.25">
      <c r="A54" s="13"/>
      <c r="B54" s="73" t="s">
        <v>348</v>
      </c>
      <c r="C54" s="29"/>
      <c r="D54" s="74">
        <v>2064</v>
      </c>
      <c r="E54" s="29"/>
      <c r="F54" s="26"/>
      <c r="G54" s="29"/>
      <c r="H54" s="75">
        <v>18</v>
      </c>
      <c r="I54" s="29"/>
      <c r="J54" s="26"/>
      <c r="K54" s="29"/>
      <c r="L54" s="29"/>
      <c r="M54" s="29"/>
      <c r="N54" s="26"/>
      <c r="O54" s="29"/>
      <c r="P54" s="29"/>
      <c r="Q54" s="29"/>
      <c r="R54" s="26"/>
      <c r="S54" s="29"/>
      <c r="T54" s="74">
        <v>2064</v>
      </c>
      <c r="U54" s="29"/>
      <c r="V54" s="26"/>
      <c r="W54" s="29"/>
      <c r="X54" s="75">
        <v>18</v>
      </c>
      <c r="Y54" s="29"/>
    </row>
    <row r="55" spans="1:25" x14ac:dyDescent="0.25">
      <c r="A55" s="13"/>
      <c r="B55" s="76" t="s">
        <v>351</v>
      </c>
      <c r="C55" s="79"/>
      <c r="D55" s="80">
        <v>9769</v>
      </c>
      <c r="E55" s="15"/>
      <c r="F55" s="67"/>
      <c r="G55" s="79"/>
      <c r="H55" s="81">
        <v>20</v>
      </c>
      <c r="I55" s="15"/>
      <c r="J55" s="67"/>
      <c r="K55" s="79"/>
      <c r="L55" s="81" t="s">
        <v>262</v>
      </c>
      <c r="M55" s="15"/>
      <c r="N55" s="67"/>
      <c r="O55" s="79"/>
      <c r="P55" s="81" t="s">
        <v>262</v>
      </c>
      <c r="Q55" s="15"/>
      <c r="R55" s="67"/>
      <c r="S55" s="79"/>
      <c r="T55" s="80">
        <v>9769</v>
      </c>
      <c r="U55" s="15"/>
      <c r="V55" s="67"/>
      <c r="W55" s="79"/>
      <c r="X55" s="81">
        <v>20</v>
      </c>
      <c r="Y55" s="15"/>
    </row>
    <row r="56" spans="1:25" ht="15.75" thickBot="1" x14ac:dyDescent="0.3">
      <c r="A56" s="13"/>
      <c r="B56" s="82" t="s">
        <v>139</v>
      </c>
      <c r="C56" s="38" t="s">
        <v>257</v>
      </c>
      <c r="D56" s="39">
        <v>27694</v>
      </c>
      <c r="E56" s="29"/>
      <c r="F56" s="26"/>
      <c r="G56" s="38" t="s">
        <v>257</v>
      </c>
      <c r="H56" s="139">
        <v>113</v>
      </c>
      <c r="I56" s="29"/>
      <c r="J56" s="26"/>
      <c r="K56" s="38" t="s">
        <v>257</v>
      </c>
      <c r="L56" s="39">
        <v>151063</v>
      </c>
      <c r="M56" s="29"/>
      <c r="N56" s="26"/>
      <c r="O56" s="38" t="s">
        <v>257</v>
      </c>
      <c r="P56" s="139">
        <v>617</v>
      </c>
      <c r="Q56" s="29"/>
      <c r="R56" s="26"/>
      <c r="S56" s="38" t="s">
        <v>257</v>
      </c>
      <c r="T56" s="39">
        <v>178757</v>
      </c>
      <c r="U56" s="29"/>
      <c r="V56" s="26"/>
      <c r="W56" s="38" t="s">
        <v>257</v>
      </c>
      <c r="X56" s="139">
        <v>730</v>
      </c>
      <c r="Y56" s="29"/>
    </row>
    <row r="57" spans="1:25" ht="16.5" thickTop="1" x14ac:dyDescent="0.25">
      <c r="A57" s="13"/>
      <c r="B57" s="64"/>
      <c r="C57" s="64"/>
      <c r="D57" s="64"/>
      <c r="E57" s="64"/>
      <c r="F57" s="64"/>
      <c r="G57" s="64"/>
      <c r="H57" s="64"/>
      <c r="I57" s="64"/>
      <c r="J57" s="64"/>
      <c r="K57" s="64"/>
      <c r="L57" s="64"/>
      <c r="M57" s="64"/>
      <c r="N57" s="64"/>
      <c r="O57" s="64"/>
      <c r="P57" s="64"/>
      <c r="Q57" s="64"/>
      <c r="R57" s="64"/>
      <c r="S57" s="64"/>
      <c r="T57" s="64"/>
      <c r="U57" s="64"/>
      <c r="V57" s="64"/>
      <c r="W57" s="64"/>
      <c r="X57" s="64"/>
      <c r="Y57" s="64"/>
    </row>
    <row r="58" spans="1:25" x14ac:dyDescent="0.25">
      <c r="A58" s="13"/>
      <c r="B58" s="66"/>
      <c r="C58" s="104">
        <v>41820</v>
      </c>
      <c r="D58" s="104"/>
      <c r="E58" s="104"/>
      <c r="F58" s="104"/>
      <c r="G58" s="104"/>
      <c r="H58" s="104"/>
      <c r="I58" s="104"/>
      <c r="J58" s="104"/>
      <c r="K58" s="104"/>
      <c r="L58" s="104"/>
      <c r="M58" s="104"/>
      <c r="N58" s="104"/>
      <c r="O58" s="104"/>
      <c r="P58" s="104"/>
      <c r="Q58" s="104"/>
      <c r="R58" s="104"/>
      <c r="S58" s="104"/>
      <c r="T58" s="104"/>
      <c r="U58" s="104"/>
      <c r="V58" s="104"/>
      <c r="W58" s="104"/>
      <c r="X58" s="104"/>
      <c r="Y58" s="18"/>
    </row>
    <row r="59" spans="1:25" x14ac:dyDescent="0.25">
      <c r="A59" s="13"/>
      <c r="B59" s="66"/>
      <c r="C59" s="134" t="s">
        <v>342</v>
      </c>
      <c r="D59" s="134"/>
      <c r="E59" s="134"/>
      <c r="F59" s="134"/>
      <c r="G59" s="134"/>
      <c r="H59" s="134"/>
      <c r="I59" s="18"/>
      <c r="J59" s="131"/>
      <c r="K59" s="134" t="s">
        <v>343</v>
      </c>
      <c r="L59" s="134"/>
      <c r="M59" s="134"/>
      <c r="N59" s="134"/>
      <c r="O59" s="134"/>
      <c r="P59" s="134"/>
      <c r="Q59" s="18"/>
      <c r="R59" s="69"/>
      <c r="S59" s="134" t="s">
        <v>139</v>
      </c>
      <c r="T59" s="134"/>
      <c r="U59" s="134"/>
      <c r="V59" s="134"/>
      <c r="W59" s="134"/>
      <c r="X59" s="134"/>
      <c r="Y59" s="18"/>
    </row>
    <row r="60" spans="1:25" x14ac:dyDescent="0.25">
      <c r="A60" s="13"/>
      <c r="B60" s="105"/>
      <c r="C60" s="106" t="s">
        <v>297</v>
      </c>
      <c r="D60" s="106"/>
      <c r="E60" s="110"/>
      <c r="F60" s="106"/>
      <c r="G60" s="106" t="s">
        <v>294</v>
      </c>
      <c r="H60" s="106"/>
      <c r="I60" s="109"/>
      <c r="J60" s="105"/>
      <c r="K60" s="106" t="s">
        <v>297</v>
      </c>
      <c r="L60" s="106"/>
      <c r="M60" s="110"/>
      <c r="N60" s="106"/>
      <c r="O60" s="106" t="s">
        <v>294</v>
      </c>
      <c r="P60" s="106"/>
      <c r="Q60" s="109"/>
      <c r="R60" s="105"/>
      <c r="S60" s="106" t="s">
        <v>297</v>
      </c>
      <c r="T60" s="106"/>
      <c r="U60" s="110"/>
      <c r="V60" s="106"/>
      <c r="W60" s="106" t="s">
        <v>294</v>
      </c>
      <c r="X60" s="106"/>
      <c r="Y60" s="109"/>
    </row>
    <row r="61" spans="1:25" x14ac:dyDescent="0.25">
      <c r="A61" s="13"/>
      <c r="B61" s="105"/>
      <c r="C61" s="112" t="s">
        <v>298</v>
      </c>
      <c r="D61" s="112"/>
      <c r="E61" s="109"/>
      <c r="F61" s="111"/>
      <c r="G61" s="112" t="s">
        <v>296</v>
      </c>
      <c r="H61" s="112"/>
      <c r="I61" s="109"/>
      <c r="J61" s="105"/>
      <c r="K61" s="112" t="s">
        <v>298</v>
      </c>
      <c r="L61" s="112"/>
      <c r="M61" s="109"/>
      <c r="N61" s="111"/>
      <c r="O61" s="112" t="s">
        <v>296</v>
      </c>
      <c r="P61" s="112"/>
      <c r="Q61" s="109"/>
      <c r="R61" s="105"/>
      <c r="S61" s="112" t="s">
        <v>298</v>
      </c>
      <c r="T61" s="112"/>
      <c r="U61" s="109"/>
      <c r="V61" s="111"/>
      <c r="W61" s="112" t="s">
        <v>296</v>
      </c>
      <c r="X61" s="112"/>
      <c r="Y61" s="109"/>
    </row>
    <row r="62" spans="1:25" x14ac:dyDescent="0.25">
      <c r="A62" s="13"/>
      <c r="B62" s="67"/>
      <c r="C62" s="107" t="s">
        <v>299</v>
      </c>
      <c r="D62" s="107"/>
      <c r="E62" s="107"/>
      <c r="F62" s="107"/>
      <c r="G62" s="107"/>
      <c r="H62" s="107"/>
      <c r="I62" s="107"/>
      <c r="J62" s="107"/>
      <c r="K62" s="107"/>
      <c r="L62" s="107"/>
      <c r="M62" s="107"/>
      <c r="N62" s="107"/>
      <c r="O62" s="107"/>
      <c r="P62" s="107"/>
      <c r="Q62" s="107"/>
      <c r="R62" s="107"/>
      <c r="S62" s="107"/>
      <c r="T62" s="107"/>
      <c r="U62" s="107"/>
      <c r="V62" s="107"/>
      <c r="W62" s="107"/>
      <c r="X62" s="107"/>
      <c r="Y62" s="18"/>
    </row>
    <row r="63" spans="1:25" x14ac:dyDescent="0.25">
      <c r="A63" s="13"/>
      <c r="B63" s="26" t="s">
        <v>350</v>
      </c>
      <c r="C63" s="29"/>
      <c r="D63" s="29"/>
      <c r="E63" s="29"/>
      <c r="F63" s="26"/>
      <c r="G63" s="29"/>
      <c r="H63" s="29"/>
      <c r="I63" s="29"/>
      <c r="J63" s="70"/>
      <c r="K63" s="29"/>
      <c r="L63" s="29"/>
      <c r="M63" s="29"/>
      <c r="N63" s="26"/>
      <c r="O63" s="29"/>
      <c r="P63" s="29"/>
      <c r="Q63" s="29"/>
      <c r="R63" s="26"/>
      <c r="S63" s="29"/>
      <c r="T63" s="29"/>
      <c r="U63" s="29"/>
      <c r="V63" s="26"/>
      <c r="W63" s="29"/>
      <c r="X63" s="29"/>
      <c r="Y63" s="29"/>
    </row>
    <row r="64" spans="1:25" x14ac:dyDescent="0.25">
      <c r="A64" s="13"/>
      <c r="B64" s="67"/>
      <c r="C64" s="15"/>
      <c r="D64" s="15"/>
      <c r="E64" s="15"/>
      <c r="F64" s="67"/>
      <c r="G64" s="15"/>
      <c r="H64" s="15"/>
      <c r="I64" s="15"/>
      <c r="J64" s="72"/>
      <c r="K64" s="15"/>
      <c r="L64" s="15"/>
      <c r="M64" s="15"/>
      <c r="N64" s="67"/>
      <c r="O64" s="15"/>
      <c r="P64" s="15"/>
      <c r="Q64" s="15"/>
      <c r="R64" s="67"/>
      <c r="S64" s="15"/>
      <c r="T64" s="15"/>
      <c r="U64" s="15"/>
      <c r="V64" s="67"/>
      <c r="W64" s="15"/>
      <c r="X64" s="15"/>
      <c r="Y64" s="15"/>
    </row>
    <row r="65" spans="1:25" x14ac:dyDescent="0.25">
      <c r="A65" s="13"/>
      <c r="B65" s="76" t="s">
        <v>301</v>
      </c>
      <c r="C65" s="15" t="s">
        <v>257</v>
      </c>
      <c r="D65" s="78" t="s">
        <v>262</v>
      </c>
      <c r="E65" s="15"/>
      <c r="F65" s="67"/>
      <c r="G65" s="15" t="s">
        <v>257</v>
      </c>
      <c r="H65" s="78" t="s">
        <v>262</v>
      </c>
      <c r="I65" s="15"/>
      <c r="J65" s="67"/>
      <c r="K65" s="15" t="s">
        <v>257</v>
      </c>
      <c r="L65" s="77">
        <v>141919</v>
      </c>
      <c r="M65" s="15"/>
      <c r="N65" s="67"/>
      <c r="O65" s="15" t="s">
        <v>257</v>
      </c>
      <c r="P65" s="77">
        <v>1408</v>
      </c>
      <c r="Q65" s="15"/>
      <c r="R65" s="67"/>
      <c r="S65" s="15" t="s">
        <v>257</v>
      </c>
      <c r="T65" s="77">
        <v>141919</v>
      </c>
      <c r="U65" s="15"/>
      <c r="V65" s="67"/>
      <c r="W65" s="15" t="s">
        <v>257</v>
      </c>
      <c r="X65" s="77">
        <v>1408</v>
      </c>
      <c r="Y65" s="15"/>
    </row>
    <row r="66" spans="1:25" x14ac:dyDescent="0.25">
      <c r="A66" s="13"/>
      <c r="B66" s="73" t="s">
        <v>345</v>
      </c>
      <c r="C66" s="135"/>
      <c r="D66" s="136">
        <v>5808</v>
      </c>
      <c r="E66" s="135"/>
      <c r="F66" s="137"/>
      <c r="G66" s="135"/>
      <c r="H66" s="138">
        <v>36</v>
      </c>
      <c r="I66" s="135"/>
      <c r="J66" s="137"/>
      <c r="K66" s="135"/>
      <c r="L66" s="136">
        <v>57056</v>
      </c>
      <c r="M66" s="135"/>
      <c r="N66" s="137"/>
      <c r="O66" s="135"/>
      <c r="P66" s="136">
        <v>1519</v>
      </c>
      <c r="Q66" s="135"/>
      <c r="R66" s="137"/>
      <c r="S66" s="135"/>
      <c r="T66" s="136">
        <v>62864</v>
      </c>
      <c r="U66" s="135"/>
      <c r="V66" s="137"/>
      <c r="W66" s="135"/>
      <c r="X66" s="136">
        <v>1555</v>
      </c>
      <c r="Y66" s="135"/>
    </row>
    <row r="67" spans="1:25" x14ac:dyDescent="0.25">
      <c r="A67" s="13"/>
      <c r="B67" s="73" t="s">
        <v>346</v>
      </c>
      <c r="C67" s="135"/>
      <c r="D67" s="136"/>
      <c r="E67" s="135"/>
      <c r="F67" s="137"/>
      <c r="G67" s="135"/>
      <c r="H67" s="138"/>
      <c r="I67" s="135"/>
      <c r="J67" s="137"/>
      <c r="K67" s="135"/>
      <c r="L67" s="136"/>
      <c r="M67" s="135"/>
      <c r="N67" s="137"/>
      <c r="O67" s="135"/>
      <c r="P67" s="136"/>
      <c r="Q67" s="135"/>
      <c r="R67" s="137"/>
      <c r="S67" s="135"/>
      <c r="T67" s="136"/>
      <c r="U67" s="135"/>
      <c r="V67" s="137"/>
      <c r="W67" s="135"/>
      <c r="X67" s="136"/>
      <c r="Y67" s="135"/>
    </row>
    <row r="68" spans="1:25" x14ac:dyDescent="0.25">
      <c r="A68" s="13"/>
      <c r="B68" s="76" t="s">
        <v>347</v>
      </c>
      <c r="C68" s="15"/>
      <c r="D68" s="78">
        <v>30</v>
      </c>
      <c r="E68" s="15"/>
      <c r="F68" s="67"/>
      <c r="G68" s="15"/>
      <c r="H68" s="78">
        <v>1</v>
      </c>
      <c r="I68" s="15"/>
      <c r="J68" s="67"/>
      <c r="K68" s="15"/>
      <c r="L68" s="78" t="s">
        <v>262</v>
      </c>
      <c r="M68" s="15"/>
      <c r="N68" s="67"/>
      <c r="O68" s="15"/>
      <c r="P68" s="78" t="s">
        <v>262</v>
      </c>
      <c r="Q68" s="15"/>
      <c r="R68" s="67"/>
      <c r="S68" s="15"/>
      <c r="T68" s="78">
        <v>30</v>
      </c>
      <c r="U68" s="15"/>
      <c r="V68" s="67"/>
      <c r="W68" s="15"/>
      <c r="X68" s="78">
        <v>1</v>
      </c>
      <c r="Y68" s="15"/>
    </row>
    <row r="69" spans="1:25" x14ac:dyDescent="0.25">
      <c r="A69" s="13"/>
      <c r="B69" s="73" t="s">
        <v>348</v>
      </c>
      <c r="C69" s="29"/>
      <c r="D69" s="74">
        <v>59993</v>
      </c>
      <c r="E69" s="29"/>
      <c r="F69" s="26"/>
      <c r="G69" s="29"/>
      <c r="H69" s="75">
        <v>83</v>
      </c>
      <c r="I69" s="29"/>
      <c r="J69" s="26"/>
      <c r="K69" s="29"/>
      <c r="L69" s="75" t="s">
        <v>262</v>
      </c>
      <c r="M69" s="29"/>
      <c r="N69" s="26"/>
      <c r="O69" s="29"/>
      <c r="P69" s="75" t="s">
        <v>262</v>
      </c>
      <c r="Q69" s="29"/>
      <c r="R69" s="26"/>
      <c r="S69" s="29"/>
      <c r="T69" s="74">
        <v>59993</v>
      </c>
      <c r="U69" s="29"/>
      <c r="V69" s="26"/>
      <c r="W69" s="29"/>
      <c r="X69" s="75">
        <v>83</v>
      </c>
      <c r="Y69" s="29"/>
    </row>
    <row r="70" spans="1:25" x14ac:dyDescent="0.25">
      <c r="A70" s="13"/>
      <c r="B70" s="76" t="s">
        <v>351</v>
      </c>
      <c r="C70" s="79"/>
      <c r="D70" s="80">
        <v>56234</v>
      </c>
      <c r="E70" s="15"/>
      <c r="F70" s="67"/>
      <c r="G70" s="79"/>
      <c r="H70" s="81">
        <v>230</v>
      </c>
      <c r="I70" s="15"/>
      <c r="J70" s="67"/>
      <c r="K70" s="79"/>
      <c r="L70" s="80">
        <v>96937</v>
      </c>
      <c r="M70" s="15"/>
      <c r="N70" s="67"/>
      <c r="O70" s="79"/>
      <c r="P70" s="80">
        <v>1812</v>
      </c>
      <c r="Q70" s="15"/>
      <c r="R70" s="67"/>
      <c r="S70" s="79"/>
      <c r="T70" s="80">
        <v>153171</v>
      </c>
      <c r="U70" s="15"/>
      <c r="V70" s="67"/>
      <c r="W70" s="79"/>
      <c r="X70" s="80">
        <v>2042</v>
      </c>
      <c r="Y70" s="15"/>
    </row>
    <row r="71" spans="1:25" ht="15.75" thickBot="1" x14ac:dyDescent="0.3">
      <c r="A71" s="13"/>
      <c r="B71" s="82" t="s">
        <v>139</v>
      </c>
      <c r="C71" s="38" t="s">
        <v>257</v>
      </c>
      <c r="D71" s="39">
        <v>122065</v>
      </c>
      <c r="E71" s="29"/>
      <c r="F71" s="26"/>
      <c r="G71" s="38" t="s">
        <v>257</v>
      </c>
      <c r="H71" s="139">
        <v>350</v>
      </c>
      <c r="I71" s="29"/>
      <c r="J71" s="26"/>
      <c r="K71" s="38" t="s">
        <v>257</v>
      </c>
      <c r="L71" s="39">
        <v>295912</v>
      </c>
      <c r="M71" s="29"/>
      <c r="N71" s="26"/>
      <c r="O71" s="38" t="s">
        <v>257</v>
      </c>
      <c r="P71" s="39">
        <v>4739</v>
      </c>
      <c r="Q71" s="29"/>
      <c r="R71" s="26"/>
      <c r="S71" s="38" t="s">
        <v>257</v>
      </c>
      <c r="T71" s="39">
        <v>417977</v>
      </c>
      <c r="U71" s="29"/>
      <c r="V71" s="26"/>
      <c r="W71" s="38" t="s">
        <v>257</v>
      </c>
      <c r="X71" s="39">
        <v>5089</v>
      </c>
      <c r="Y71" s="29"/>
    </row>
    <row r="72" spans="1:25" ht="15.75" thickTop="1" x14ac:dyDescent="0.25">
      <c r="A72" s="13"/>
      <c r="B72" s="105"/>
      <c r="C72" s="105"/>
      <c r="D72" s="105"/>
      <c r="E72" s="105"/>
      <c r="F72" s="105"/>
      <c r="G72" s="105"/>
      <c r="H72" s="105"/>
      <c r="I72" s="105"/>
      <c r="J72" s="105"/>
      <c r="K72" s="105"/>
      <c r="L72" s="105"/>
      <c r="M72" s="105"/>
      <c r="N72" s="105"/>
      <c r="O72" s="105"/>
      <c r="P72" s="105"/>
      <c r="Q72" s="105"/>
      <c r="R72" s="105"/>
      <c r="S72" s="105"/>
      <c r="T72" s="105"/>
      <c r="U72" s="105"/>
      <c r="V72" s="105"/>
      <c r="W72" s="105"/>
      <c r="X72" s="105"/>
      <c r="Y72" s="105"/>
    </row>
  </sheetData>
  <mergeCells count="221">
    <mergeCell ref="B4:Y4"/>
    <mergeCell ref="B5:Y5"/>
    <mergeCell ref="B23:Y23"/>
    <mergeCell ref="B41:Y41"/>
    <mergeCell ref="B42:Y42"/>
    <mergeCell ref="A43:A72"/>
    <mergeCell ref="B57:Y57"/>
    <mergeCell ref="B72:Y72"/>
    <mergeCell ref="U66:U67"/>
    <mergeCell ref="V66:V67"/>
    <mergeCell ref="W66:W67"/>
    <mergeCell ref="X66:X67"/>
    <mergeCell ref="Y66:Y67"/>
    <mergeCell ref="A1:A2"/>
    <mergeCell ref="B1:Y1"/>
    <mergeCell ref="B2:Y2"/>
    <mergeCell ref="B3:Y3"/>
    <mergeCell ref="A4:A41"/>
    <mergeCell ref="O66:O67"/>
    <mergeCell ref="P66:P67"/>
    <mergeCell ref="Q66:Q67"/>
    <mergeCell ref="R66:R67"/>
    <mergeCell ref="S66:S67"/>
    <mergeCell ref="T66:T67"/>
    <mergeCell ref="I66:I67"/>
    <mergeCell ref="J66:J67"/>
    <mergeCell ref="K66:K67"/>
    <mergeCell ref="L66:L67"/>
    <mergeCell ref="M66:M67"/>
    <mergeCell ref="N66:N67"/>
    <mergeCell ref="C66:C67"/>
    <mergeCell ref="D66:D67"/>
    <mergeCell ref="E66:E67"/>
    <mergeCell ref="F66:F67"/>
    <mergeCell ref="G66:G67"/>
    <mergeCell ref="H66:H67"/>
    <mergeCell ref="U60:U61"/>
    <mergeCell ref="V60:V61"/>
    <mergeCell ref="W60:X60"/>
    <mergeCell ref="W61:X61"/>
    <mergeCell ref="Y60:Y61"/>
    <mergeCell ref="C62:X62"/>
    <mergeCell ref="O60:P60"/>
    <mergeCell ref="O61:P61"/>
    <mergeCell ref="Q60:Q61"/>
    <mergeCell ref="R60:R61"/>
    <mergeCell ref="S60:T60"/>
    <mergeCell ref="S61:T61"/>
    <mergeCell ref="I60:I61"/>
    <mergeCell ref="J60:J61"/>
    <mergeCell ref="K60:L60"/>
    <mergeCell ref="K61:L61"/>
    <mergeCell ref="M60:M61"/>
    <mergeCell ref="N60:N61"/>
    <mergeCell ref="C59:H59"/>
    <mergeCell ref="K59:P59"/>
    <mergeCell ref="S59:X59"/>
    <mergeCell ref="B60:B61"/>
    <mergeCell ref="C60:D60"/>
    <mergeCell ref="C61:D61"/>
    <mergeCell ref="E60:E61"/>
    <mergeCell ref="F60:F61"/>
    <mergeCell ref="G60:H60"/>
    <mergeCell ref="G61:H61"/>
    <mergeCell ref="U51:U52"/>
    <mergeCell ref="V51:V52"/>
    <mergeCell ref="W51:W52"/>
    <mergeCell ref="X51:X52"/>
    <mergeCell ref="Y51:Y52"/>
    <mergeCell ref="C58:X58"/>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U45:U46"/>
    <mergeCell ref="V45:V46"/>
    <mergeCell ref="W45:X45"/>
    <mergeCell ref="W46:X46"/>
    <mergeCell ref="Y45:Y46"/>
    <mergeCell ref="C47:X47"/>
    <mergeCell ref="O45:P45"/>
    <mergeCell ref="O46:P46"/>
    <mergeCell ref="Q45:Q46"/>
    <mergeCell ref="R45:R46"/>
    <mergeCell ref="S45:T45"/>
    <mergeCell ref="S46:T46"/>
    <mergeCell ref="I45:I46"/>
    <mergeCell ref="J45:J46"/>
    <mergeCell ref="K45:L45"/>
    <mergeCell ref="K46:L46"/>
    <mergeCell ref="M45:M46"/>
    <mergeCell ref="N45:N46"/>
    <mergeCell ref="C44:H44"/>
    <mergeCell ref="K44:P44"/>
    <mergeCell ref="S44:X44"/>
    <mergeCell ref="B45:B46"/>
    <mergeCell ref="C45:D45"/>
    <mergeCell ref="C46:D46"/>
    <mergeCell ref="E45:E46"/>
    <mergeCell ref="F45:F46"/>
    <mergeCell ref="G45:H45"/>
    <mergeCell ref="G46:H46"/>
    <mergeCell ref="U32:U33"/>
    <mergeCell ref="V32:V33"/>
    <mergeCell ref="W32:W33"/>
    <mergeCell ref="X32:X33"/>
    <mergeCell ref="Y32:Y33"/>
    <mergeCell ref="C43:X4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U26:U27"/>
    <mergeCell ref="V26:V27"/>
    <mergeCell ref="W26:X26"/>
    <mergeCell ref="W27:X27"/>
    <mergeCell ref="Y26:Y27"/>
    <mergeCell ref="C28:X28"/>
    <mergeCell ref="O26:P26"/>
    <mergeCell ref="O27:P27"/>
    <mergeCell ref="Q26:Q27"/>
    <mergeCell ref="R26:R27"/>
    <mergeCell ref="S26:T26"/>
    <mergeCell ref="S27:T27"/>
    <mergeCell ref="I26:I27"/>
    <mergeCell ref="J26:J27"/>
    <mergeCell ref="K26:L26"/>
    <mergeCell ref="K27:L27"/>
    <mergeCell ref="M26:M27"/>
    <mergeCell ref="N26:N27"/>
    <mergeCell ref="C25:H25"/>
    <mergeCell ref="K25:P25"/>
    <mergeCell ref="S25:X25"/>
    <mergeCell ref="B26:B27"/>
    <mergeCell ref="C26:D26"/>
    <mergeCell ref="C27:D27"/>
    <mergeCell ref="E26:E27"/>
    <mergeCell ref="F26:F27"/>
    <mergeCell ref="G26:H26"/>
    <mergeCell ref="G27:H27"/>
    <mergeCell ref="U14:U15"/>
    <mergeCell ref="V14:V15"/>
    <mergeCell ref="W14:W15"/>
    <mergeCell ref="X14:X15"/>
    <mergeCell ref="Y14:Y15"/>
    <mergeCell ref="C24:X24"/>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U8:U9"/>
    <mergeCell ref="V8:V9"/>
    <mergeCell ref="W8:X8"/>
    <mergeCell ref="W9:X9"/>
    <mergeCell ref="Y8:Y9"/>
    <mergeCell ref="C10:X10"/>
    <mergeCell ref="N8:N9"/>
    <mergeCell ref="O8:P8"/>
    <mergeCell ref="O9:P9"/>
    <mergeCell ref="Q8:Q9"/>
    <mergeCell ref="R8:R9"/>
    <mergeCell ref="S8:T8"/>
    <mergeCell ref="S9:T9"/>
    <mergeCell ref="G9:H9"/>
    <mergeCell ref="I8:I9"/>
    <mergeCell ref="J8:J9"/>
    <mergeCell ref="K8:L8"/>
    <mergeCell ref="K9:L9"/>
    <mergeCell ref="M8:M9"/>
    <mergeCell ref="C6:X6"/>
    <mergeCell ref="C7:H7"/>
    <mergeCell ref="K7:P7"/>
    <mergeCell ref="S7:X7"/>
    <mergeCell ref="B8:B9"/>
    <mergeCell ref="C8:D8"/>
    <mergeCell ref="C9:D9"/>
    <mergeCell ref="E8:E9"/>
    <mergeCell ref="F8:F9"/>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1</v>
      </c>
      <c r="B1" s="8" t="s">
        <v>2</v>
      </c>
      <c r="C1" s="8" t="s">
        <v>22</v>
      </c>
    </row>
    <row r="2" spans="1:3" ht="30" x14ac:dyDescent="0.25">
      <c r="A2" s="1" t="s">
        <v>62</v>
      </c>
      <c r="B2" s="8"/>
      <c r="C2" s="8"/>
    </row>
    <row r="3" spans="1:3" ht="30" x14ac:dyDescent="0.25">
      <c r="A3" s="3" t="s">
        <v>63</v>
      </c>
      <c r="B3" s="9">
        <v>423249</v>
      </c>
      <c r="C3" s="9">
        <v>411228</v>
      </c>
    </row>
    <row r="4" spans="1:3" ht="30" x14ac:dyDescent="0.25">
      <c r="A4" s="3" t="s">
        <v>64</v>
      </c>
      <c r="B4" s="7">
        <v>218678</v>
      </c>
      <c r="C4" s="7">
        <v>213472</v>
      </c>
    </row>
    <row r="5" spans="1:3" ht="30" x14ac:dyDescent="0.25">
      <c r="A5" s="3" t="s">
        <v>65</v>
      </c>
      <c r="B5" s="5">
        <v>-65</v>
      </c>
      <c r="C5" s="7">
        <v>-1397</v>
      </c>
    </row>
    <row r="6" spans="1:3" ht="30" x14ac:dyDescent="0.25">
      <c r="A6" s="3" t="s">
        <v>66</v>
      </c>
      <c r="B6" s="7">
        <v>366201</v>
      </c>
      <c r="C6" s="7">
        <v>432802</v>
      </c>
    </row>
    <row r="7" spans="1:3" ht="30" x14ac:dyDescent="0.25">
      <c r="A7" s="3" t="s">
        <v>67</v>
      </c>
      <c r="B7" s="7">
        <v>306868</v>
      </c>
      <c r="C7" s="7">
        <v>293781</v>
      </c>
    </row>
    <row r="8" spans="1:3" x14ac:dyDescent="0.25">
      <c r="A8" s="3" t="s">
        <v>68</v>
      </c>
      <c r="B8" s="10">
        <v>0.1</v>
      </c>
      <c r="C8" s="10">
        <v>0.1</v>
      </c>
    </row>
    <row r="9" spans="1:3" x14ac:dyDescent="0.25">
      <c r="A9" s="3" t="s">
        <v>69</v>
      </c>
      <c r="B9" s="7">
        <v>25000000</v>
      </c>
      <c r="C9" s="7">
        <v>25000000</v>
      </c>
    </row>
    <row r="10" spans="1:3" x14ac:dyDescent="0.25">
      <c r="A10" s="3" t="s">
        <v>70</v>
      </c>
      <c r="B10" s="5">
        <v>0</v>
      </c>
      <c r="C10" s="5">
        <v>0</v>
      </c>
    </row>
    <row r="11" spans="1:3" x14ac:dyDescent="0.25">
      <c r="A11" s="3" t="s">
        <v>71</v>
      </c>
      <c r="B11" s="5">
        <v>0</v>
      </c>
      <c r="C11" s="5">
        <v>0</v>
      </c>
    </row>
    <row r="12" spans="1:3" x14ac:dyDescent="0.25">
      <c r="A12" s="3" t="s">
        <v>72</v>
      </c>
      <c r="B12" s="10">
        <v>0.1</v>
      </c>
      <c r="C12" s="10">
        <v>0.1</v>
      </c>
    </row>
    <row r="13" spans="1:3" x14ac:dyDescent="0.25">
      <c r="A13" s="3" t="s">
        <v>73</v>
      </c>
      <c r="B13" s="7">
        <v>75000000</v>
      </c>
      <c r="C13" s="7">
        <v>75000000</v>
      </c>
    </row>
    <row r="14" spans="1:3" x14ac:dyDescent="0.25">
      <c r="A14" s="3" t="s">
        <v>74</v>
      </c>
      <c r="B14" s="7">
        <v>73781587</v>
      </c>
      <c r="C14" s="7">
        <v>73781587</v>
      </c>
    </row>
    <row r="15" spans="1:3" x14ac:dyDescent="0.25">
      <c r="A15" s="3" t="s">
        <v>75</v>
      </c>
      <c r="B15" s="7">
        <v>67375247</v>
      </c>
      <c r="C15" s="7">
        <v>67267865</v>
      </c>
    </row>
    <row r="16" spans="1:3" ht="30" x14ac:dyDescent="0.25">
      <c r="A16" s="3" t="s">
        <v>76</v>
      </c>
      <c r="B16" s="7">
        <v>278827</v>
      </c>
      <c r="C16" s="7">
        <v>387924</v>
      </c>
    </row>
    <row r="17" spans="1:3" x14ac:dyDescent="0.25">
      <c r="A17" s="3" t="s">
        <v>77</v>
      </c>
      <c r="B17" s="7">
        <v>6406340</v>
      </c>
      <c r="C17" s="7">
        <v>6513722</v>
      </c>
    </row>
    <row r="18" spans="1:3" x14ac:dyDescent="0.25">
      <c r="A18" s="3" t="s">
        <v>78</v>
      </c>
      <c r="B18" s="5"/>
      <c r="C18" s="5"/>
    </row>
    <row r="19" spans="1:3" ht="30" x14ac:dyDescent="0.25">
      <c r="A19" s="3" t="s">
        <v>64</v>
      </c>
      <c r="B19" s="9">
        <v>218678</v>
      </c>
      <c r="C19" s="9">
        <v>2134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06"/>
  <sheetViews>
    <sheetView showGridLines="0" workbookViewId="0"/>
  </sheetViews>
  <sheetFormatPr defaultRowHeight="15" x14ac:dyDescent="0.25"/>
  <cols>
    <col min="1" max="2" width="36.5703125" bestFit="1" customWidth="1"/>
    <col min="3" max="3" width="6.42578125" customWidth="1"/>
    <col min="4" max="4" width="23" customWidth="1"/>
    <col min="5" max="5" width="5.42578125" customWidth="1"/>
    <col min="6" max="6" width="32" customWidth="1"/>
    <col min="7" max="7" width="6.42578125" customWidth="1"/>
    <col min="8" max="8" width="27.42578125" customWidth="1"/>
    <col min="9" max="9" width="5.42578125" customWidth="1"/>
    <col min="10" max="10" width="32" customWidth="1"/>
    <col min="11" max="11" width="6.42578125" customWidth="1"/>
    <col min="12" max="12" width="17" customWidth="1"/>
    <col min="13" max="13" width="5.42578125" customWidth="1"/>
    <col min="14" max="14" width="32" customWidth="1"/>
    <col min="15" max="15" width="6.42578125" customWidth="1"/>
    <col min="16" max="16" width="20" customWidth="1"/>
    <col min="17" max="17" width="5.42578125" customWidth="1"/>
    <col min="18" max="18" width="32" customWidth="1"/>
    <col min="19" max="19" width="6.42578125" customWidth="1"/>
    <col min="20" max="20" width="20" customWidth="1"/>
    <col min="21" max="21" width="5.42578125" customWidth="1"/>
    <col min="22" max="22" width="32" customWidth="1"/>
    <col min="23" max="23" width="6.42578125" customWidth="1"/>
    <col min="24" max="24" width="20" customWidth="1"/>
    <col min="25" max="25" width="5.42578125" customWidth="1"/>
    <col min="26" max="26" width="32" customWidth="1"/>
    <col min="27" max="27" width="6.42578125" customWidth="1"/>
    <col min="28" max="28" width="17" customWidth="1"/>
    <col min="29" max="29" width="5.42578125" customWidth="1"/>
    <col min="30" max="30" width="32" customWidth="1"/>
    <col min="31" max="31" width="6.42578125" customWidth="1"/>
    <col min="32" max="32" width="27.42578125" customWidth="1"/>
    <col min="33" max="33" width="5.42578125" customWidth="1"/>
  </cols>
  <sheetData>
    <row r="1" spans="1:33" ht="15" customHeight="1" x14ac:dyDescent="0.25">
      <c r="A1" s="8" t="s">
        <v>9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4" t="s">
        <v>435</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x14ac:dyDescent="0.25">
      <c r="A4" s="13" t="s">
        <v>974</v>
      </c>
      <c r="B4" s="63" t="s">
        <v>447</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ht="15.75" x14ac:dyDescent="0.25">
      <c r="A5" s="13"/>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x14ac:dyDescent="0.25">
      <c r="A6" s="13"/>
      <c r="B6" s="46"/>
      <c r="C6" s="43" t="s">
        <v>246</v>
      </c>
      <c r="D6" s="43"/>
      <c r="E6" s="45"/>
      <c r="F6" s="42"/>
      <c r="G6" s="43" t="s">
        <v>247</v>
      </c>
      <c r="H6" s="43"/>
      <c r="I6" s="45"/>
    </row>
    <row r="7" spans="1:33" x14ac:dyDescent="0.25">
      <c r="A7" s="13"/>
      <c r="B7" s="46"/>
      <c r="C7" s="44">
        <v>42094</v>
      </c>
      <c r="D7" s="44"/>
      <c r="E7" s="45"/>
      <c r="F7" s="42"/>
      <c r="G7" s="44">
        <v>42094</v>
      </c>
      <c r="H7" s="44"/>
      <c r="I7" s="45"/>
    </row>
    <row r="8" spans="1:33" x14ac:dyDescent="0.25">
      <c r="A8" s="13"/>
      <c r="B8" s="20"/>
      <c r="C8" s="47" t="s">
        <v>299</v>
      </c>
      <c r="D8" s="47"/>
      <c r="E8" s="19"/>
      <c r="F8" s="16"/>
      <c r="G8" s="47" t="s">
        <v>299</v>
      </c>
      <c r="H8" s="47"/>
      <c r="I8" s="19"/>
    </row>
    <row r="9" spans="1:33" x14ac:dyDescent="0.25">
      <c r="A9" s="13"/>
      <c r="B9" s="26" t="s">
        <v>448</v>
      </c>
      <c r="C9" s="29" t="s">
        <v>257</v>
      </c>
      <c r="D9" s="74">
        <v>1684</v>
      </c>
      <c r="E9" s="29"/>
      <c r="F9" s="26"/>
      <c r="G9" s="29" t="s">
        <v>257</v>
      </c>
      <c r="H9" s="74">
        <v>1891</v>
      </c>
      <c r="I9" s="29"/>
    </row>
    <row r="10" spans="1:33" x14ac:dyDescent="0.25">
      <c r="A10" s="13"/>
      <c r="B10" s="20" t="s">
        <v>449</v>
      </c>
      <c r="C10" s="30"/>
      <c r="D10" s="33" t="s">
        <v>450</v>
      </c>
      <c r="E10" s="30" t="s">
        <v>451</v>
      </c>
      <c r="F10" s="20"/>
      <c r="G10" s="30"/>
      <c r="H10" s="33" t="s">
        <v>452</v>
      </c>
      <c r="I10" s="30" t="s">
        <v>451</v>
      </c>
    </row>
    <row r="11" spans="1:33" x14ac:dyDescent="0.25">
      <c r="A11" s="13"/>
      <c r="B11" s="26" t="s">
        <v>453</v>
      </c>
      <c r="C11" s="29"/>
      <c r="D11" s="75" t="s">
        <v>262</v>
      </c>
      <c r="E11" s="29"/>
      <c r="F11" s="26"/>
      <c r="G11" s="29"/>
      <c r="H11" s="75" t="s">
        <v>262</v>
      </c>
      <c r="I11" s="29"/>
    </row>
    <row r="12" spans="1:33" ht="26.25" x14ac:dyDescent="0.25">
      <c r="A12" s="13"/>
      <c r="B12" s="20" t="s">
        <v>454</v>
      </c>
      <c r="C12" s="36"/>
      <c r="D12" s="37" t="s">
        <v>262</v>
      </c>
      <c r="E12" s="30"/>
      <c r="F12" s="20"/>
      <c r="G12" s="36"/>
      <c r="H12" s="37" t="s">
        <v>262</v>
      </c>
      <c r="I12" s="30"/>
    </row>
    <row r="13" spans="1:33" ht="15.75" thickBot="1" x14ac:dyDescent="0.3">
      <c r="A13" s="13"/>
      <c r="B13" s="26" t="s">
        <v>455</v>
      </c>
      <c r="C13" s="38" t="s">
        <v>257</v>
      </c>
      <c r="D13" s="39">
        <v>1305</v>
      </c>
      <c r="E13" s="29"/>
      <c r="F13" s="26"/>
      <c r="G13" s="38" t="s">
        <v>257</v>
      </c>
      <c r="H13" s="39">
        <v>1305</v>
      </c>
      <c r="I13" s="29"/>
    </row>
    <row r="14" spans="1:33" ht="16.5" thickTop="1" x14ac:dyDescent="0.25">
      <c r="A14" s="13"/>
      <c r="B14" s="64"/>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c r="AE14" s="64"/>
      <c r="AF14" s="64"/>
      <c r="AG14" s="64"/>
    </row>
    <row r="15" spans="1:33" x14ac:dyDescent="0.25">
      <c r="A15" s="13"/>
      <c r="B15" s="46"/>
      <c r="C15" s="43" t="s">
        <v>246</v>
      </c>
      <c r="D15" s="43"/>
      <c r="E15" s="45"/>
      <c r="F15" s="42"/>
      <c r="G15" s="43" t="s">
        <v>247</v>
      </c>
      <c r="H15" s="43"/>
      <c r="I15" s="45"/>
    </row>
    <row r="16" spans="1:33" x14ac:dyDescent="0.25">
      <c r="A16" s="13"/>
      <c r="B16" s="46"/>
      <c r="C16" s="44">
        <v>41729</v>
      </c>
      <c r="D16" s="44"/>
      <c r="E16" s="45"/>
      <c r="F16" s="42"/>
      <c r="G16" s="44">
        <v>41729</v>
      </c>
      <c r="H16" s="44"/>
      <c r="I16" s="45"/>
    </row>
    <row r="17" spans="1:33" x14ac:dyDescent="0.25">
      <c r="A17" s="13"/>
      <c r="B17" s="20"/>
      <c r="C17" s="47" t="s">
        <v>299</v>
      </c>
      <c r="D17" s="47"/>
      <c r="E17" s="19"/>
      <c r="F17" s="16"/>
      <c r="G17" s="47" t="s">
        <v>299</v>
      </c>
      <c r="H17" s="47"/>
      <c r="I17" s="19"/>
    </row>
    <row r="18" spans="1:33" x14ac:dyDescent="0.25">
      <c r="A18" s="13"/>
      <c r="B18" s="26" t="s">
        <v>448</v>
      </c>
      <c r="C18" s="29" t="s">
        <v>257</v>
      </c>
      <c r="D18" s="74">
        <v>2123</v>
      </c>
      <c r="E18" s="29"/>
      <c r="F18" s="26"/>
      <c r="G18" s="29" t="s">
        <v>257</v>
      </c>
      <c r="H18" s="75">
        <v>741</v>
      </c>
      <c r="I18" s="29"/>
    </row>
    <row r="19" spans="1:33" x14ac:dyDescent="0.25">
      <c r="A19" s="13"/>
      <c r="B19" s="20" t="s">
        <v>449</v>
      </c>
      <c r="C19" s="30"/>
      <c r="D19" s="33" t="s">
        <v>456</v>
      </c>
      <c r="E19" s="30" t="s">
        <v>451</v>
      </c>
      <c r="F19" s="20"/>
      <c r="G19" s="30"/>
      <c r="H19" s="33" t="s">
        <v>457</v>
      </c>
      <c r="I19" s="30" t="s">
        <v>451</v>
      </c>
    </row>
    <row r="20" spans="1:33" x14ac:dyDescent="0.25">
      <c r="A20" s="13"/>
      <c r="B20" s="26" t="s">
        <v>453</v>
      </c>
      <c r="C20" s="29"/>
      <c r="D20" s="75" t="s">
        <v>262</v>
      </c>
      <c r="E20" s="29"/>
      <c r="F20" s="26"/>
      <c r="G20" s="29"/>
      <c r="H20" s="75" t="s">
        <v>262</v>
      </c>
      <c r="I20" s="29"/>
    </row>
    <row r="21" spans="1:33" ht="26.25" x14ac:dyDescent="0.25">
      <c r="A21" s="13"/>
      <c r="B21" s="20" t="s">
        <v>454</v>
      </c>
      <c r="C21" s="36"/>
      <c r="D21" s="37" t="s">
        <v>262</v>
      </c>
      <c r="E21" s="30"/>
      <c r="F21" s="20"/>
      <c r="G21" s="36"/>
      <c r="H21" s="125">
        <v>1494</v>
      </c>
      <c r="I21" s="30"/>
    </row>
    <row r="22" spans="1:33" ht="15.75" thickBot="1" x14ac:dyDescent="0.3">
      <c r="A22" s="13"/>
      <c r="B22" s="26" t="s">
        <v>455</v>
      </c>
      <c r="C22" s="38" t="s">
        <v>257</v>
      </c>
      <c r="D22" s="39">
        <v>2063</v>
      </c>
      <c r="E22" s="29"/>
      <c r="F22" s="26"/>
      <c r="G22" s="38" t="s">
        <v>257</v>
      </c>
      <c r="H22" s="39">
        <v>2063</v>
      </c>
      <c r="I22" s="29"/>
    </row>
    <row r="23" spans="1:33" ht="15.75" thickTop="1" x14ac:dyDescent="0.25">
      <c r="A23" s="13"/>
      <c r="B23" s="105"/>
      <c r="C23" s="105"/>
      <c r="D23" s="105"/>
      <c r="E23" s="105"/>
      <c r="F23" s="105"/>
      <c r="G23" s="105"/>
      <c r="H23" s="105"/>
      <c r="I23" s="105"/>
      <c r="J23" s="105"/>
      <c r="K23" s="105"/>
      <c r="L23" s="105"/>
      <c r="M23" s="105"/>
      <c r="N23" s="105"/>
      <c r="O23" s="105"/>
      <c r="P23" s="105"/>
      <c r="Q23" s="105"/>
      <c r="R23" s="105"/>
      <c r="S23" s="105"/>
      <c r="T23" s="105"/>
      <c r="U23" s="105"/>
      <c r="V23" s="105"/>
      <c r="W23" s="105"/>
      <c r="X23" s="105"/>
      <c r="Y23" s="105"/>
      <c r="Z23" s="105"/>
      <c r="AA23" s="105"/>
      <c r="AB23" s="105"/>
      <c r="AC23" s="105"/>
      <c r="AD23" s="105"/>
      <c r="AE23" s="105"/>
      <c r="AF23" s="105"/>
      <c r="AG23" s="105"/>
    </row>
    <row r="24" spans="1:33" ht="25.5" customHeight="1" x14ac:dyDescent="0.25">
      <c r="A24" s="13" t="s">
        <v>494</v>
      </c>
      <c r="B24" s="63" t="s">
        <v>493</v>
      </c>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c r="AE24" s="63"/>
      <c r="AF24" s="63"/>
      <c r="AG24" s="63"/>
    </row>
    <row r="25" spans="1:33" x14ac:dyDescent="0.25">
      <c r="A25" s="13"/>
      <c r="B25" s="42" t="s">
        <v>494</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30"/>
    </row>
    <row r="26" spans="1:33" x14ac:dyDescent="0.25">
      <c r="A26" s="13"/>
      <c r="B26" s="42" t="s">
        <v>495</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30"/>
    </row>
    <row r="27" spans="1:33" x14ac:dyDescent="0.25">
      <c r="A27" s="13"/>
      <c r="B27" s="46"/>
      <c r="C27" s="43" t="s">
        <v>496</v>
      </c>
      <c r="D27" s="43"/>
      <c r="E27" s="45"/>
      <c r="F27" s="43"/>
      <c r="G27" s="43" t="s">
        <v>498</v>
      </c>
      <c r="H27" s="43"/>
      <c r="I27" s="45"/>
      <c r="J27" s="145"/>
      <c r="K27" s="43" t="s">
        <v>499</v>
      </c>
      <c r="L27" s="43"/>
      <c r="M27" s="45"/>
      <c r="N27" s="43"/>
      <c r="O27" s="43" t="s">
        <v>498</v>
      </c>
      <c r="P27" s="43"/>
      <c r="Q27" s="45"/>
      <c r="R27" s="43"/>
      <c r="S27" s="43" t="s">
        <v>501</v>
      </c>
      <c r="T27" s="43"/>
      <c r="U27" s="45"/>
      <c r="V27" s="43"/>
      <c r="W27" s="43" t="s">
        <v>501</v>
      </c>
      <c r="X27" s="43"/>
      <c r="Y27" s="45"/>
      <c r="Z27" s="43"/>
      <c r="AA27" s="43" t="s">
        <v>504</v>
      </c>
      <c r="AB27" s="43"/>
      <c r="AC27" s="45"/>
      <c r="AD27" s="43"/>
      <c r="AE27" s="43" t="s">
        <v>139</v>
      </c>
      <c r="AF27" s="43"/>
      <c r="AG27" s="45"/>
    </row>
    <row r="28" spans="1:33" x14ac:dyDescent="0.25">
      <c r="A28" s="13"/>
      <c r="B28" s="46"/>
      <c r="C28" s="43" t="s">
        <v>497</v>
      </c>
      <c r="D28" s="43"/>
      <c r="E28" s="45"/>
      <c r="F28" s="43"/>
      <c r="G28" s="43" t="s">
        <v>497</v>
      </c>
      <c r="H28" s="43"/>
      <c r="I28" s="45"/>
      <c r="J28" s="145"/>
      <c r="K28" s="43"/>
      <c r="L28" s="43"/>
      <c r="M28" s="45"/>
      <c r="N28" s="43"/>
      <c r="O28" s="43" t="s">
        <v>500</v>
      </c>
      <c r="P28" s="43"/>
      <c r="Q28" s="45"/>
      <c r="R28" s="43"/>
      <c r="S28" s="43" t="s">
        <v>84</v>
      </c>
      <c r="T28" s="43"/>
      <c r="U28" s="45"/>
      <c r="V28" s="43"/>
      <c r="W28" s="43" t="s">
        <v>502</v>
      </c>
      <c r="X28" s="43"/>
      <c r="Y28" s="45"/>
      <c r="Z28" s="43"/>
      <c r="AA28" s="43" t="s">
        <v>505</v>
      </c>
      <c r="AB28" s="43"/>
      <c r="AC28" s="45"/>
      <c r="AD28" s="43"/>
      <c r="AE28" s="43"/>
      <c r="AF28" s="43"/>
      <c r="AG28" s="45"/>
    </row>
    <row r="29" spans="1:33" x14ac:dyDescent="0.25">
      <c r="A29" s="13"/>
      <c r="B29" s="46"/>
      <c r="C29" s="48"/>
      <c r="D29" s="48"/>
      <c r="E29" s="45"/>
      <c r="F29" s="43"/>
      <c r="G29" s="48"/>
      <c r="H29" s="48"/>
      <c r="I29" s="45"/>
      <c r="J29" s="145"/>
      <c r="K29" s="51"/>
      <c r="L29" s="51"/>
      <c r="M29" s="45"/>
      <c r="N29" s="43"/>
      <c r="O29" s="48"/>
      <c r="P29" s="48"/>
      <c r="Q29" s="45"/>
      <c r="R29" s="43"/>
      <c r="S29" s="48"/>
      <c r="T29" s="48"/>
      <c r="U29" s="45"/>
      <c r="V29" s="43"/>
      <c r="W29" s="51" t="s">
        <v>503</v>
      </c>
      <c r="X29" s="51"/>
      <c r="Y29" s="45"/>
      <c r="Z29" s="43"/>
      <c r="AA29" s="48"/>
      <c r="AB29" s="48"/>
      <c r="AC29" s="45"/>
      <c r="AD29" s="43"/>
      <c r="AE29" s="51"/>
      <c r="AF29" s="51"/>
      <c r="AG29" s="45"/>
    </row>
    <row r="30" spans="1:33" x14ac:dyDescent="0.25">
      <c r="A30" s="13"/>
      <c r="B30" s="20"/>
      <c r="C30" s="43" t="s">
        <v>299</v>
      </c>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19"/>
    </row>
    <row r="31" spans="1:33" x14ac:dyDescent="0.25">
      <c r="A31" s="13"/>
      <c r="B31" s="26" t="s">
        <v>506</v>
      </c>
      <c r="C31" s="29"/>
      <c r="D31" s="29"/>
      <c r="E31" s="29"/>
      <c r="F31" s="26"/>
      <c r="G31" s="29"/>
      <c r="H31" s="29"/>
      <c r="I31" s="29"/>
      <c r="J31" s="26"/>
      <c r="K31" s="29"/>
      <c r="L31" s="29"/>
      <c r="M31" s="29"/>
      <c r="N31" s="26"/>
      <c r="O31" s="29"/>
      <c r="P31" s="29"/>
      <c r="Q31" s="29"/>
      <c r="R31" s="26"/>
      <c r="S31" s="29"/>
      <c r="T31" s="29"/>
      <c r="U31" s="29"/>
      <c r="V31" s="26"/>
      <c r="W31" s="29"/>
      <c r="X31" s="29"/>
      <c r="Y31" s="29"/>
      <c r="Z31" s="26"/>
      <c r="AA31" s="29"/>
      <c r="AB31" s="29"/>
      <c r="AC31" s="29"/>
      <c r="AD31" s="26"/>
      <c r="AE31" s="29"/>
      <c r="AF31" s="29"/>
      <c r="AG31" s="29"/>
    </row>
    <row r="32" spans="1:33" x14ac:dyDescent="0.25">
      <c r="A32" s="13"/>
      <c r="B32" s="67"/>
      <c r="C32" s="15"/>
      <c r="D32" s="15"/>
      <c r="E32" s="15"/>
      <c r="F32" s="67"/>
      <c r="G32" s="15"/>
      <c r="H32" s="15"/>
      <c r="I32" s="15"/>
      <c r="J32" s="67"/>
      <c r="K32" s="15"/>
      <c r="L32" s="15"/>
      <c r="M32" s="15"/>
      <c r="N32" s="67"/>
      <c r="O32" s="15"/>
      <c r="P32" s="15"/>
      <c r="Q32" s="15"/>
      <c r="R32" s="67"/>
      <c r="S32" s="15"/>
      <c r="T32" s="15"/>
      <c r="U32" s="15"/>
      <c r="V32" s="67"/>
      <c r="W32" s="15"/>
      <c r="X32" s="15"/>
      <c r="Y32" s="15"/>
      <c r="Z32" s="67"/>
      <c r="AA32" s="15"/>
      <c r="AB32" s="15"/>
      <c r="AC32" s="15"/>
      <c r="AD32" s="67"/>
      <c r="AE32" s="15"/>
      <c r="AF32" s="15"/>
      <c r="AG32" s="15"/>
    </row>
    <row r="33" spans="1:33" x14ac:dyDescent="0.25">
      <c r="A33" s="13"/>
      <c r="B33" s="67" t="s">
        <v>507</v>
      </c>
      <c r="C33" s="15"/>
      <c r="D33" s="15"/>
      <c r="E33" s="15"/>
      <c r="F33" s="67"/>
      <c r="G33" s="15"/>
      <c r="H33" s="15"/>
      <c r="I33" s="15"/>
      <c r="J33" s="67"/>
      <c r="K33" s="15"/>
      <c r="L33" s="15"/>
      <c r="M33" s="15"/>
      <c r="N33" s="67"/>
      <c r="O33" s="15"/>
      <c r="P33" s="15"/>
      <c r="Q33" s="15"/>
      <c r="R33" s="67"/>
      <c r="S33" s="15"/>
      <c r="T33" s="15"/>
      <c r="U33" s="15"/>
      <c r="V33" s="67"/>
      <c r="W33" s="15"/>
      <c r="X33" s="15"/>
      <c r="Y33" s="15"/>
      <c r="Z33" s="67"/>
      <c r="AA33" s="15"/>
      <c r="AB33" s="15"/>
      <c r="AC33" s="15"/>
      <c r="AD33" s="67"/>
      <c r="AE33" s="15"/>
      <c r="AF33" s="15"/>
      <c r="AG33" s="15"/>
    </row>
    <row r="34" spans="1:33" x14ac:dyDescent="0.25">
      <c r="A34" s="13"/>
      <c r="B34" s="41" t="s">
        <v>508</v>
      </c>
      <c r="C34" s="135" t="s">
        <v>257</v>
      </c>
      <c r="D34" s="138">
        <v>130</v>
      </c>
      <c r="E34" s="135"/>
      <c r="F34" s="137"/>
      <c r="G34" s="135" t="s">
        <v>257</v>
      </c>
      <c r="H34" s="138">
        <v>381</v>
      </c>
      <c r="I34" s="135"/>
      <c r="J34" s="137"/>
      <c r="K34" s="135" t="s">
        <v>257</v>
      </c>
      <c r="L34" s="138" t="s">
        <v>262</v>
      </c>
      <c r="M34" s="135"/>
      <c r="N34" s="137"/>
      <c r="O34" s="135" t="s">
        <v>257</v>
      </c>
      <c r="P34" s="138">
        <v>43</v>
      </c>
      <c r="Q34" s="135"/>
      <c r="R34" s="137"/>
      <c r="S34" s="135" t="s">
        <v>257</v>
      </c>
      <c r="T34" s="138">
        <v>14</v>
      </c>
      <c r="U34" s="135"/>
      <c r="V34" s="137"/>
      <c r="W34" s="135" t="s">
        <v>257</v>
      </c>
      <c r="X34" s="138" t="s">
        <v>262</v>
      </c>
      <c r="Y34" s="135"/>
      <c r="Z34" s="137"/>
      <c r="AA34" s="135" t="s">
        <v>257</v>
      </c>
      <c r="AB34" s="138" t="s">
        <v>262</v>
      </c>
      <c r="AC34" s="135"/>
      <c r="AD34" s="137"/>
      <c r="AE34" s="135" t="s">
        <v>257</v>
      </c>
      <c r="AF34" s="138">
        <v>568</v>
      </c>
      <c r="AG34" s="135"/>
    </row>
    <row r="35" spans="1:33" x14ac:dyDescent="0.25">
      <c r="A35" s="13"/>
      <c r="B35" s="41" t="s">
        <v>509</v>
      </c>
      <c r="C35" s="135"/>
      <c r="D35" s="138"/>
      <c r="E35" s="135"/>
      <c r="F35" s="137"/>
      <c r="G35" s="135"/>
      <c r="H35" s="138"/>
      <c r="I35" s="135"/>
      <c r="J35" s="137"/>
      <c r="K35" s="135"/>
      <c r="L35" s="138"/>
      <c r="M35" s="135"/>
      <c r="N35" s="137"/>
      <c r="O35" s="135"/>
      <c r="P35" s="138"/>
      <c r="Q35" s="135"/>
      <c r="R35" s="137"/>
      <c r="S35" s="135"/>
      <c r="T35" s="138"/>
      <c r="U35" s="135"/>
      <c r="V35" s="137"/>
      <c r="W35" s="135"/>
      <c r="X35" s="138"/>
      <c r="Y35" s="135"/>
      <c r="Z35" s="137"/>
      <c r="AA35" s="135"/>
      <c r="AB35" s="138"/>
      <c r="AC35" s="135"/>
      <c r="AD35" s="137"/>
      <c r="AE35" s="135"/>
      <c r="AF35" s="138"/>
      <c r="AG35" s="135"/>
    </row>
    <row r="36" spans="1:33" x14ac:dyDescent="0.25">
      <c r="A36" s="13"/>
      <c r="B36" s="71" t="s">
        <v>510</v>
      </c>
      <c r="C36" s="146"/>
      <c r="D36" s="148">
        <v>2018</v>
      </c>
      <c r="E36" s="146"/>
      <c r="F36" s="105"/>
      <c r="G36" s="146"/>
      <c r="H36" s="148">
        <v>8978</v>
      </c>
      <c r="I36" s="146"/>
      <c r="J36" s="105"/>
      <c r="K36" s="146"/>
      <c r="L36" s="150">
        <v>27</v>
      </c>
      <c r="M36" s="146"/>
      <c r="N36" s="105"/>
      <c r="O36" s="146"/>
      <c r="P36" s="150">
        <v>933</v>
      </c>
      <c r="Q36" s="146"/>
      <c r="R36" s="105"/>
      <c r="S36" s="146"/>
      <c r="T36" s="150">
        <v>203</v>
      </c>
      <c r="U36" s="146"/>
      <c r="V36" s="105"/>
      <c r="W36" s="146"/>
      <c r="X36" s="150">
        <v>34</v>
      </c>
      <c r="Y36" s="146"/>
      <c r="Z36" s="105"/>
      <c r="AA36" s="146"/>
      <c r="AB36" s="150">
        <v>19</v>
      </c>
      <c r="AC36" s="146"/>
      <c r="AD36" s="105"/>
      <c r="AE36" s="146"/>
      <c r="AF36" s="148">
        <v>12212</v>
      </c>
      <c r="AG36" s="146"/>
    </row>
    <row r="37" spans="1:33" x14ac:dyDescent="0.25">
      <c r="A37" s="13"/>
      <c r="B37" s="71" t="s">
        <v>509</v>
      </c>
      <c r="C37" s="147"/>
      <c r="D37" s="149"/>
      <c r="E37" s="146"/>
      <c r="F37" s="105"/>
      <c r="G37" s="147"/>
      <c r="H37" s="149"/>
      <c r="I37" s="146"/>
      <c r="J37" s="105"/>
      <c r="K37" s="147"/>
      <c r="L37" s="151"/>
      <c r="M37" s="146"/>
      <c r="N37" s="105"/>
      <c r="O37" s="147"/>
      <c r="P37" s="151"/>
      <c r="Q37" s="146"/>
      <c r="R37" s="105"/>
      <c r="S37" s="147"/>
      <c r="T37" s="151"/>
      <c r="U37" s="146"/>
      <c r="V37" s="105"/>
      <c r="W37" s="147"/>
      <c r="X37" s="151"/>
      <c r="Y37" s="146"/>
      <c r="Z37" s="105"/>
      <c r="AA37" s="147"/>
      <c r="AB37" s="151"/>
      <c r="AC37" s="146"/>
      <c r="AD37" s="105"/>
      <c r="AE37" s="147"/>
      <c r="AF37" s="149"/>
      <c r="AG37" s="146"/>
    </row>
    <row r="38" spans="1:33" x14ac:dyDescent="0.25">
      <c r="A38" s="13"/>
      <c r="B38" s="73" t="s">
        <v>511</v>
      </c>
      <c r="C38" s="152"/>
      <c r="D38" s="154">
        <v>2148</v>
      </c>
      <c r="E38" s="135"/>
      <c r="F38" s="137"/>
      <c r="G38" s="152"/>
      <c r="H38" s="154">
        <v>9359</v>
      </c>
      <c r="I38" s="135"/>
      <c r="J38" s="137"/>
      <c r="K38" s="152"/>
      <c r="L38" s="156">
        <v>27</v>
      </c>
      <c r="M38" s="135"/>
      <c r="N38" s="137"/>
      <c r="O38" s="152"/>
      <c r="P38" s="156">
        <v>976</v>
      </c>
      <c r="Q38" s="135"/>
      <c r="R38" s="137"/>
      <c r="S38" s="152"/>
      <c r="T38" s="156">
        <v>217</v>
      </c>
      <c r="U38" s="135"/>
      <c r="V38" s="137"/>
      <c r="W38" s="152"/>
      <c r="X38" s="156">
        <v>34</v>
      </c>
      <c r="Y38" s="135"/>
      <c r="Z38" s="137"/>
      <c r="AA38" s="152"/>
      <c r="AB38" s="156">
        <v>19</v>
      </c>
      <c r="AC38" s="135"/>
      <c r="AD38" s="137"/>
      <c r="AE38" s="152"/>
      <c r="AF38" s="154">
        <v>12780</v>
      </c>
      <c r="AG38" s="135"/>
    </row>
    <row r="39" spans="1:33" x14ac:dyDescent="0.25">
      <c r="A39" s="13"/>
      <c r="B39" s="73" t="s">
        <v>512</v>
      </c>
      <c r="C39" s="153"/>
      <c r="D39" s="155"/>
      <c r="E39" s="135"/>
      <c r="F39" s="137"/>
      <c r="G39" s="153"/>
      <c r="H39" s="155"/>
      <c r="I39" s="135"/>
      <c r="J39" s="137"/>
      <c r="K39" s="153"/>
      <c r="L39" s="157"/>
      <c r="M39" s="135"/>
      <c r="N39" s="137"/>
      <c r="O39" s="153"/>
      <c r="P39" s="157"/>
      <c r="Q39" s="135"/>
      <c r="R39" s="137"/>
      <c r="S39" s="153"/>
      <c r="T39" s="157"/>
      <c r="U39" s="135"/>
      <c r="V39" s="137"/>
      <c r="W39" s="153"/>
      <c r="X39" s="157"/>
      <c r="Y39" s="135"/>
      <c r="Z39" s="137"/>
      <c r="AA39" s="153"/>
      <c r="AB39" s="157"/>
      <c r="AC39" s="135"/>
      <c r="AD39" s="137"/>
      <c r="AE39" s="153"/>
      <c r="AF39" s="155"/>
      <c r="AG39" s="135"/>
    </row>
    <row r="40" spans="1:33" x14ac:dyDescent="0.25">
      <c r="A40" s="13"/>
      <c r="B40" s="76"/>
      <c r="C40" s="91"/>
      <c r="D40" s="91"/>
      <c r="E40" s="15"/>
      <c r="F40" s="67"/>
      <c r="G40" s="91"/>
      <c r="H40" s="91"/>
      <c r="I40" s="15"/>
      <c r="J40" s="67"/>
      <c r="K40" s="91"/>
      <c r="L40" s="91"/>
      <c r="M40" s="15"/>
      <c r="N40" s="67"/>
      <c r="O40" s="91"/>
      <c r="P40" s="91"/>
      <c r="Q40" s="15"/>
      <c r="R40" s="67"/>
      <c r="S40" s="91"/>
      <c r="T40" s="91"/>
      <c r="U40" s="15"/>
      <c r="V40" s="67"/>
      <c r="W40" s="91"/>
      <c r="X40" s="91"/>
      <c r="Y40" s="15"/>
      <c r="Z40" s="67"/>
      <c r="AA40" s="91"/>
      <c r="AB40" s="91"/>
      <c r="AC40" s="15"/>
      <c r="AD40" s="67"/>
      <c r="AE40" s="91"/>
      <c r="AF40" s="91"/>
      <c r="AG40" s="15"/>
    </row>
    <row r="41" spans="1:33" x14ac:dyDescent="0.25">
      <c r="A41" s="13"/>
      <c r="B41" s="67" t="s">
        <v>513</v>
      </c>
      <c r="C41" s="15"/>
      <c r="D41" s="15"/>
      <c r="E41" s="15"/>
      <c r="F41" s="67"/>
      <c r="G41" s="15"/>
      <c r="H41" s="15"/>
      <c r="I41" s="15"/>
      <c r="J41" s="67"/>
      <c r="K41" s="15"/>
      <c r="L41" s="15"/>
      <c r="M41" s="15"/>
      <c r="N41" s="67"/>
      <c r="O41" s="15"/>
      <c r="P41" s="15"/>
      <c r="Q41" s="15"/>
      <c r="R41" s="67"/>
      <c r="S41" s="15"/>
      <c r="T41" s="15"/>
      <c r="U41" s="15"/>
      <c r="V41" s="67"/>
      <c r="W41" s="15"/>
      <c r="X41" s="15"/>
      <c r="Y41" s="15"/>
      <c r="Z41" s="67"/>
      <c r="AA41" s="15"/>
      <c r="AB41" s="15"/>
      <c r="AC41" s="15"/>
      <c r="AD41" s="67"/>
      <c r="AE41" s="15"/>
      <c r="AF41" s="15"/>
      <c r="AG41" s="15"/>
    </row>
    <row r="42" spans="1:33" x14ac:dyDescent="0.25">
      <c r="A42" s="13"/>
      <c r="B42" s="41" t="s">
        <v>514</v>
      </c>
      <c r="C42" s="135"/>
      <c r="D42" s="138" t="s">
        <v>262</v>
      </c>
      <c r="E42" s="135"/>
      <c r="F42" s="137"/>
      <c r="G42" s="135"/>
      <c r="H42" s="138" t="s">
        <v>262</v>
      </c>
      <c r="I42" s="135"/>
      <c r="J42" s="137"/>
      <c r="K42" s="135"/>
      <c r="L42" s="138" t="s">
        <v>262</v>
      </c>
      <c r="M42" s="135"/>
      <c r="N42" s="137"/>
      <c r="O42" s="135"/>
      <c r="P42" s="138">
        <v>88</v>
      </c>
      <c r="Q42" s="135"/>
      <c r="R42" s="137"/>
      <c r="S42" s="135"/>
      <c r="T42" s="138" t="s">
        <v>262</v>
      </c>
      <c r="U42" s="135"/>
      <c r="V42" s="137"/>
      <c r="W42" s="135"/>
      <c r="X42" s="138" t="s">
        <v>262</v>
      </c>
      <c r="Y42" s="135"/>
      <c r="Z42" s="137"/>
      <c r="AA42" s="135"/>
      <c r="AB42" s="138" t="s">
        <v>262</v>
      </c>
      <c r="AC42" s="135"/>
      <c r="AD42" s="137"/>
      <c r="AE42" s="135"/>
      <c r="AF42" s="138">
        <v>88</v>
      </c>
      <c r="AG42" s="135"/>
    </row>
    <row r="43" spans="1:33" x14ac:dyDescent="0.25">
      <c r="A43" s="13"/>
      <c r="B43" s="41" t="s">
        <v>515</v>
      </c>
      <c r="C43" s="135"/>
      <c r="D43" s="138"/>
      <c r="E43" s="135"/>
      <c r="F43" s="137"/>
      <c r="G43" s="135"/>
      <c r="H43" s="138"/>
      <c r="I43" s="135"/>
      <c r="J43" s="137"/>
      <c r="K43" s="135"/>
      <c r="L43" s="138"/>
      <c r="M43" s="135"/>
      <c r="N43" s="137"/>
      <c r="O43" s="135"/>
      <c r="P43" s="138"/>
      <c r="Q43" s="135"/>
      <c r="R43" s="137"/>
      <c r="S43" s="135"/>
      <c r="T43" s="138"/>
      <c r="U43" s="135"/>
      <c r="V43" s="137"/>
      <c r="W43" s="135"/>
      <c r="X43" s="138"/>
      <c r="Y43" s="135"/>
      <c r="Z43" s="137"/>
      <c r="AA43" s="135"/>
      <c r="AB43" s="138"/>
      <c r="AC43" s="135"/>
      <c r="AD43" s="137"/>
      <c r="AE43" s="135"/>
      <c r="AF43" s="138"/>
      <c r="AG43" s="135"/>
    </row>
    <row r="44" spans="1:33" x14ac:dyDescent="0.25">
      <c r="A44" s="13"/>
      <c r="B44" s="71" t="s">
        <v>516</v>
      </c>
      <c r="C44" s="146"/>
      <c r="D44" s="150" t="s">
        <v>262</v>
      </c>
      <c r="E44" s="146"/>
      <c r="F44" s="105"/>
      <c r="G44" s="146"/>
      <c r="H44" s="150">
        <v>138</v>
      </c>
      <c r="I44" s="146"/>
      <c r="J44" s="105"/>
      <c r="K44" s="146"/>
      <c r="L44" s="150" t="s">
        <v>262</v>
      </c>
      <c r="M44" s="146"/>
      <c r="N44" s="105"/>
      <c r="O44" s="146"/>
      <c r="P44" s="150">
        <v>79</v>
      </c>
      <c r="Q44" s="146"/>
      <c r="R44" s="105"/>
      <c r="S44" s="146"/>
      <c r="T44" s="150" t="s">
        <v>262</v>
      </c>
      <c r="U44" s="146"/>
      <c r="V44" s="105"/>
      <c r="W44" s="146"/>
      <c r="X44" s="150" t="s">
        <v>262</v>
      </c>
      <c r="Y44" s="146"/>
      <c r="Z44" s="105"/>
      <c r="AA44" s="146"/>
      <c r="AB44" s="150" t="s">
        <v>262</v>
      </c>
      <c r="AC44" s="146"/>
      <c r="AD44" s="105"/>
      <c r="AE44" s="146"/>
      <c r="AF44" s="150">
        <v>217</v>
      </c>
      <c r="AG44" s="146"/>
    </row>
    <row r="45" spans="1:33" x14ac:dyDescent="0.25">
      <c r="A45" s="13"/>
      <c r="B45" s="71" t="s">
        <v>517</v>
      </c>
      <c r="C45" s="146"/>
      <c r="D45" s="150"/>
      <c r="E45" s="146"/>
      <c r="F45" s="105"/>
      <c r="G45" s="146"/>
      <c r="H45" s="150"/>
      <c r="I45" s="146"/>
      <c r="J45" s="105"/>
      <c r="K45" s="146"/>
      <c r="L45" s="150"/>
      <c r="M45" s="146"/>
      <c r="N45" s="105"/>
      <c r="O45" s="146"/>
      <c r="P45" s="150"/>
      <c r="Q45" s="146"/>
      <c r="R45" s="105"/>
      <c r="S45" s="146"/>
      <c r="T45" s="150"/>
      <c r="U45" s="146"/>
      <c r="V45" s="105"/>
      <c r="W45" s="146"/>
      <c r="X45" s="150"/>
      <c r="Y45" s="146"/>
      <c r="Z45" s="105"/>
      <c r="AA45" s="146"/>
      <c r="AB45" s="150"/>
      <c r="AC45" s="146"/>
      <c r="AD45" s="105"/>
      <c r="AE45" s="146"/>
      <c r="AF45" s="150"/>
      <c r="AG45" s="146"/>
    </row>
    <row r="46" spans="1:33" x14ac:dyDescent="0.25">
      <c r="A46" s="13"/>
      <c r="B46" s="41" t="s">
        <v>518</v>
      </c>
      <c r="C46" s="135"/>
      <c r="D46" s="138">
        <v>13</v>
      </c>
      <c r="E46" s="135"/>
      <c r="F46" s="137"/>
      <c r="G46" s="135"/>
      <c r="H46" s="138">
        <v>338</v>
      </c>
      <c r="I46" s="135"/>
      <c r="J46" s="137"/>
      <c r="K46" s="135"/>
      <c r="L46" s="138">
        <v>4</v>
      </c>
      <c r="M46" s="135"/>
      <c r="N46" s="137"/>
      <c r="O46" s="135"/>
      <c r="P46" s="138">
        <v>541</v>
      </c>
      <c r="Q46" s="135"/>
      <c r="R46" s="137"/>
      <c r="S46" s="135"/>
      <c r="T46" s="138">
        <v>64</v>
      </c>
      <c r="U46" s="135"/>
      <c r="V46" s="137"/>
      <c r="W46" s="135"/>
      <c r="X46" s="138">
        <v>41</v>
      </c>
      <c r="Y46" s="135"/>
      <c r="Z46" s="137"/>
      <c r="AA46" s="135"/>
      <c r="AB46" s="138">
        <v>1</v>
      </c>
      <c r="AC46" s="135"/>
      <c r="AD46" s="137"/>
      <c r="AE46" s="135"/>
      <c r="AF46" s="136">
        <v>1002</v>
      </c>
      <c r="AG46" s="135"/>
    </row>
    <row r="47" spans="1:33" x14ac:dyDescent="0.25">
      <c r="A47" s="13"/>
      <c r="B47" s="41" t="s">
        <v>517</v>
      </c>
      <c r="C47" s="153"/>
      <c r="D47" s="157"/>
      <c r="E47" s="135"/>
      <c r="F47" s="137"/>
      <c r="G47" s="153"/>
      <c r="H47" s="157"/>
      <c r="I47" s="135"/>
      <c r="J47" s="137"/>
      <c r="K47" s="153"/>
      <c r="L47" s="157"/>
      <c r="M47" s="135"/>
      <c r="N47" s="137"/>
      <c r="O47" s="153"/>
      <c r="P47" s="157"/>
      <c r="Q47" s="135"/>
      <c r="R47" s="137"/>
      <c r="S47" s="153"/>
      <c r="T47" s="157"/>
      <c r="U47" s="135"/>
      <c r="V47" s="137"/>
      <c r="W47" s="153"/>
      <c r="X47" s="157"/>
      <c r="Y47" s="135"/>
      <c r="Z47" s="137"/>
      <c r="AA47" s="153"/>
      <c r="AB47" s="157"/>
      <c r="AC47" s="135"/>
      <c r="AD47" s="137"/>
      <c r="AE47" s="153"/>
      <c r="AF47" s="155"/>
      <c r="AG47" s="135"/>
    </row>
    <row r="48" spans="1:33" x14ac:dyDescent="0.25">
      <c r="A48" s="13"/>
      <c r="B48" s="76" t="s">
        <v>511</v>
      </c>
      <c r="C48" s="158"/>
      <c r="D48" s="159">
        <v>13</v>
      </c>
      <c r="E48" s="146"/>
      <c r="F48" s="105"/>
      <c r="G48" s="158"/>
      <c r="H48" s="159">
        <v>476</v>
      </c>
      <c r="I48" s="146"/>
      <c r="J48" s="105"/>
      <c r="K48" s="158"/>
      <c r="L48" s="159">
        <v>4</v>
      </c>
      <c r="M48" s="146"/>
      <c r="N48" s="105"/>
      <c r="O48" s="158"/>
      <c r="P48" s="159">
        <v>708</v>
      </c>
      <c r="Q48" s="146"/>
      <c r="R48" s="105"/>
      <c r="S48" s="158"/>
      <c r="T48" s="159">
        <v>64</v>
      </c>
      <c r="U48" s="146"/>
      <c r="V48" s="105"/>
      <c r="W48" s="158"/>
      <c r="X48" s="159">
        <v>41</v>
      </c>
      <c r="Y48" s="146"/>
      <c r="Z48" s="105"/>
      <c r="AA48" s="158"/>
      <c r="AB48" s="159">
        <v>1</v>
      </c>
      <c r="AC48" s="146"/>
      <c r="AD48" s="105"/>
      <c r="AE48" s="158"/>
      <c r="AF48" s="160">
        <v>1307</v>
      </c>
      <c r="AG48" s="146"/>
    </row>
    <row r="49" spans="1:33" x14ac:dyDescent="0.25">
      <c r="A49" s="13"/>
      <c r="B49" s="76" t="s">
        <v>519</v>
      </c>
      <c r="C49" s="147"/>
      <c r="D49" s="151"/>
      <c r="E49" s="146"/>
      <c r="F49" s="105"/>
      <c r="G49" s="147"/>
      <c r="H49" s="151"/>
      <c r="I49" s="146"/>
      <c r="J49" s="105"/>
      <c r="K49" s="147"/>
      <c r="L49" s="151"/>
      <c r="M49" s="146"/>
      <c r="N49" s="105"/>
      <c r="O49" s="147"/>
      <c r="P49" s="151"/>
      <c r="Q49" s="146"/>
      <c r="R49" s="105"/>
      <c r="S49" s="147"/>
      <c r="T49" s="151"/>
      <c r="U49" s="146"/>
      <c r="V49" s="105"/>
      <c r="W49" s="147"/>
      <c r="X49" s="151"/>
      <c r="Y49" s="146"/>
      <c r="Z49" s="105"/>
      <c r="AA49" s="147"/>
      <c r="AB49" s="151"/>
      <c r="AC49" s="146"/>
      <c r="AD49" s="105"/>
      <c r="AE49" s="147"/>
      <c r="AF49" s="149"/>
      <c r="AG49" s="146"/>
    </row>
    <row r="50" spans="1:33" x14ac:dyDescent="0.25">
      <c r="A50" s="13"/>
      <c r="B50" s="67"/>
      <c r="C50" s="91"/>
      <c r="D50" s="91"/>
      <c r="E50" s="15"/>
      <c r="F50" s="67"/>
      <c r="G50" s="91"/>
      <c r="H50" s="91"/>
      <c r="I50" s="15"/>
      <c r="J50" s="67"/>
      <c r="K50" s="91"/>
      <c r="L50" s="91"/>
      <c r="M50" s="15"/>
      <c r="N50" s="67"/>
      <c r="O50" s="91"/>
      <c r="P50" s="91"/>
      <c r="Q50" s="15"/>
      <c r="R50" s="67"/>
      <c r="S50" s="91"/>
      <c r="T50" s="91"/>
      <c r="U50" s="15"/>
      <c r="V50" s="67"/>
      <c r="W50" s="91"/>
      <c r="X50" s="91"/>
      <c r="Y50" s="15"/>
      <c r="Z50" s="67"/>
      <c r="AA50" s="91"/>
      <c r="AB50" s="91"/>
      <c r="AC50" s="15"/>
      <c r="AD50" s="67"/>
      <c r="AE50" s="91"/>
      <c r="AF50" s="91"/>
      <c r="AG50" s="15"/>
    </row>
    <row r="51" spans="1:33" ht="15.75" thickBot="1" x14ac:dyDescent="0.3">
      <c r="A51" s="13"/>
      <c r="B51" s="82" t="s">
        <v>520</v>
      </c>
      <c r="C51" s="27" t="s">
        <v>257</v>
      </c>
      <c r="D51" s="28">
        <v>2161</v>
      </c>
      <c r="E51" s="29"/>
      <c r="F51" s="26"/>
      <c r="G51" s="27" t="s">
        <v>257</v>
      </c>
      <c r="H51" s="28">
        <v>9835</v>
      </c>
      <c r="I51" s="29"/>
      <c r="J51" s="26"/>
      <c r="K51" s="27" t="s">
        <v>257</v>
      </c>
      <c r="L51" s="40">
        <v>31</v>
      </c>
      <c r="M51" s="29"/>
      <c r="N51" s="26"/>
      <c r="O51" s="27" t="s">
        <v>257</v>
      </c>
      <c r="P51" s="28">
        <v>1684</v>
      </c>
      <c r="Q51" s="29"/>
      <c r="R51" s="26"/>
      <c r="S51" s="27" t="s">
        <v>257</v>
      </c>
      <c r="T51" s="40">
        <v>281</v>
      </c>
      <c r="U51" s="29"/>
      <c r="V51" s="26"/>
      <c r="W51" s="27" t="s">
        <v>257</v>
      </c>
      <c r="X51" s="40">
        <v>75</v>
      </c>
      <c r="Y51" s="29"/>
      <c r="Z51" s="26"/>
      <c r="AA51" s="27" t="s">
        <v>257</v>
      </c>
      <c r="AB51" s="40">
        <v>20</v>
      </c>
      <c r="AC51" s="29"/>
      <c r="AD51" s="26"/>
      <c r="AE51" s="27" t="s">
        <v>257</v>
      </c>
      <c r="AF51" s="28">
        <v>14087</v>
      </c>
      <c r="AG51" s="29"/>
    </row>
    <row r="52" spans="1:33" ht="15.75" thickTop="1" x14ac:dyDescent="0.25">
      <c r="A52" s="13"/>
      <c r="B52" s="105"/>
      <c r="C52" s="105"/>
      <c r="D52" s="105"/>
      <c r="E52" s="105"/>
      <c r="F52" s="105"/>
      <c r="G52" s="105"/>
      <c r="H52" s="105"/>
      <c r="I52" s="105"/>
      <c r="J52" s="105"/>
      <c r="K52" s="105"/>
      <c r="L52" s="105"/>
      <c r="M52" s="105"/>
      <c r="N52" s="105"/>
      <c r="O52" s="105"/>
      <c r="P52" s="105"/>
      <c r="Q52" s="105"/>
      <c r="R52" s="105"/>
      <c r="S52" s="105"/>
      <c r="T52" s="105"/>
      <c r="U52" s="105"/>
      <c r="V52" s="105"/>
      <c r="W52" s="105"/>
      <c r="X52" s="105"/>
      <c r="Y52" s="105"/>
      <c r="Z52" s="105"/>
      <c r="AA52" s="105"/>
      <c r="AB52" s="105"/>
      <c r="AC52" s="105"/>
      <c r="AD52" s="105"/>
      <c r="AE52" s="105"/>
      <c r="AF52" s="105"/>
      <c r="AG52" s="105"/>
    </row>
    <row r="53" spans="1:33" x14ac:dyDescent="0.25">
      <c r="A53" s="13"/>
      <c r="B53" s="105"/>
      <c r="C53" s="105"/>
      <c r="D53" s="105"/>
      <c r="E53" s="105"/>
      <c r="F53" s="105"/>
      <c r="G53" s="105"/>
      <c r="H53" s="105"/>
      <c r="I53" s="105"/>
      <c r="J53" s="105"/>
      <c r="K53" s="105"/>
      <c r="L53" s="105"/>
      <c r="M53" s="105"/>
      <c r="N53" s="105"/>
      <c r="O53" s="105"/>
      <c r="P53" s="105"/>
      <c r="Q53" s="105"/>
      <c r="R53" s="105"/>
      <c r="S53" s="105"/>
      <c r="T53" s="105"/>
      <c r="U53" s="105"/>
      <c r="V53" s="105"/>
      <c r="W53" s="105"/>
      <c r="X53" s="105"/>
      <c r="Y53" s="105"/>
      <c r="Z53" s="105"/>
      <c r="AA53" s="105"/>
      <c r="AB53" s="105"/>
      <c r="AC53" s="105"/>
      <c r="AD53" s="105"/>
      <c r="AE53" s="105"/>
      <c r="AF53" s="105"/>
      <c r="AG53" s="105"/>
    </row>
    <row r="54" spans="1:33" x14ac:dyDescent="0.25">
      <c r="A54" s="13"/>
      <c r="B54" s="105"/>
      <c r="C54" s="105"/>
      <c r="D54" s="105"/>
      <c r="E54" s="105"/>
      <c r="F54" s="105"/>
      <c r="G54" s="105"/>
      <c r="H54" s="105"/>
      <c r="I54" s="105"/>
      <c r="J54" s="105"/>
      <c r="K54" s="105"/>
      <c r="L54" s="105"/>
      <c r="M54" s="105"/>
      <c r="N54" s="105"/>
      <c r="O54" s="105"/>
      <c r="P54" s="105"/>
      <c r="Q54" s="105"/>
      <c r="R54" s="105"/>
      <c r="S54" s="105"/>
      <c r="T54" s="105"/>
      <c r="U54" s="105"/>
      <c r="V54" s="105"/>
      <c r="W54" s="105"/>
      <c r="X54" s="105"/>
      <c r="Y54" s="105"/>
      <c r="Z54" s="105"/>
      <c r="AA54" s="105"/>
      <c r="AB54" s="105"/>
      <c r="AC54" s="105"/>
      <c r="AD54" s="105"/>
      <c r="AE54" s="105"/>
      <c r="AF54" s="105"/>
      <c r="AG54" s="105"/>
    </row>
    <row r="55" spans="1:33" x14ac:dyDescent="0.25">
      <c r="A55" s="13"/>
      <c r="B55" s="42" t="s">
        <v>494</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30"/>
    </row>
    <row r="56" spans="1:33" x14ac:dyDescent="0.25">
      <c r="A56" s="13"/>
      <c r="B56" s="42" t="s">
        <v>521</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c r="AE56" s="42"/>
      <c r="AF56" s="42"/>
      <c r="AG56" s="30"/>
    </row>
    <row r="57" spans="1:33" x14ac:dyDescent="0.25">
      <c r="A57" s="13"/>
      <c r="B57" s="46"/>
      <c r="C57" s="43" t="s">
        <v>496</v>
      </c>
      <c r="D57" s="43"/>
      <c r="E57" s="45"/>
      <c r="F57" s="43"/>
      <c r="G57" s="43" t="s">
        <v>498</v>
      </c>
      <c r="H57" s="43"/>
      <c r="I57" s="45"/>
      <c r="J57" s="145"/>
      <c r="K57" s="43" t="s">
        <v>499</v>
      </c>
      <c r="L57" s="43"/>
      <c r="M57" s="45"/>
      <c r="N57" s="43"/>
      <c r="O57" s="43" t="s">
        <v>498</v>
      </c>
      <c r="P57" s="43"/>
      <c r="Q57" s="45"/>
      <c r="R57" s="43"/>
      <c r="S57" s="43" t="s">
        <v>501</v>
      </c>
      <c r="T57" s="43"/>
      <c r="U57" s="45"/>
      <c r="V57" s="43"/>
      <c r="W57" s="43" t="s">
        <v>501</v>
      </c>
      <c r="X57" s="43"/>
      <c r="Y57" s="45"/>
      <c r="Z57" s="43"/>
      <c r="AA57" s="43" t="s">
        <v>504</v>
      </c>
      <c r="AB57" s="43"/>
      <c r="AC57" s="45"/>
      <c r="AD57" s="43"/>
      <c r="AE57" s="43" t="s">
        <v>139</v>
      </c>
      <c r="AF57" s="43"/>
      <c r="AG57" s="45"/>
    </row>
    <row r="58" spans="1:33" x14ac:dyDescent="0.25">
      <c r="A58" s="13"/>
      <c r="B58" s="46"/>
      <c r="C58" s="43" t="s">
        <v>497</v>
      </c>
      <c r="D58" s="43"/>
      <c r="E58" s="45"/>
      <c r="F58" s="43"/>
      <c r="G58" s="43" t="s">
        <v>497</v>
      </c>
      <c r="H58" s="43"/>
      <c r="I58" s="45"/>
      <c r="J58" s="145"/>
      <c r="K58" s="43"/>
      <c r="L58" s="43"/>
      <c r="M58" s="45"/>
      <c r="N58" s="43"/>
      <c r="O58" s="43" t="s">
        <v>500</v>
      </c>
      <c r="P58" s="43"/>
      <c r="Q58" s="45"/>
      <c r="R58" s="43"/>
      <c r="S58" s="43" t="s">
        <v>84</v>
      </c>
      <c r="T58" s="43"/>
      <c r="U58" s="45"/>
      <c r="V58" s="43"/>
      <c r="W58" s="43" t="s">
        <v>502</v>
      </c>
      <c r="X58" s="43"/>
      <c r="Y58" s="45"/>
      <c r="Z58" s="43"/>
      <c r="AA58" s="43" t="s">
        <v>505</v>
      </c>
      <c r="AB58" s="43"/>
      <c r="AC58" s="45"/>
      <c r="AD58" s="43"/>
      <c r="AE58" s="43"/>
      <c r="AF58" s="43"/>
      <c r="AG58" s="45"/>
    </row>
    <row r="59" spans="1:33" x14ac:dyDescent="0.25">
      <c r="A59" s="13"/>
      <c r="B59" s="46"/>
      <c r="C59" s="48"/>
      <c r="D59" s="48"/>
      <c r="E59" s="45"/>
      <c r="F59" s="43"/>
      <c r="G59" s="48"/>
      <c r="H59" s="48"/>
      <c r="I59" s="45"/>
      <c r="J59" s="145"/>
      <c r="K59" s="51"/>
      <c r="L59" s="51"/>
      <c r="M59" s="45"/>
      <c r="N59" s="43"/>
      <c r="O59" s="48"/>
      <c r="P59" s="48"/>
      <c r="Q59" s="45"/>
      <c r="R59" s="43"/>
      <c r="S59" s="48"/>
      <c r="T59" s="48"/>
      <c r="U59" s="45"/>
      <c r="V59" s="43"/>
      <c r="W59" s="51" t="s">
        <v>503</v>
      </c>
      <c r="X59" s="51"/>
      <c r="Y59" s="45"/>
      <c r="Z59" s="43"/>
      <c r="AA59" s="48"/>
      <c r="AB59" s="48"/>
      <c r="AC59" s="45"/>
      <c r="AD59" s="43"/>
      <c r="AE59" s="51"/>
      <c r="AF59" s="51"/>
      <c r="AG59" s="45"/>
    </row>
    <row r="60" spans="1:33" x14ac:dyDescent="0.25">
      <c r="A60" s="13"/>
      <c r="B60" s="20"/>
      <c r="C60" s="43" t="s">
        <v>299</v>
      </c>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c r="AG60" s="19"/>
    </row>
    <row r="61" spans="1:33" x14ac:dyDescent="0.25">
      <c r="A61" s="13"/>
      <c r="B61" s="26" t="s">
        <v>522</v>
      </c>
      <c r="C61" s="135"/>
      <c r="D61" s="135"/>
      <c r="E61" s="135"/>
      <c r="F61" s="137"/>
      <c r="G61" s="135"/>
      <c r="H61" s="135"/>
      <c r="I61" s="135"/>
      <c r="J61" s="137"/>
      <c r="K61" s="135"/>
      <c r="L61" s="135"/>
      <c r="M61" s="135"/>
      <c r="N61" s="137"/>
      <c r="O61" s="135"/>
      <c r="P61" s="135"/>
      <c r="Q61" s="135"/>
      <c r="R61" s="137"/>
      <c r="S61" s="135"/>
      <c r="T61" s="135"/>
      <c r="U61" s="135"/>
      <c r="V61" s="137"/>
      <c r="W61" s="135"/>
      <c r="X61" s="135"/>
      <c r="Y61" s="135"/>
      <c r="Z61" s="137"/>
      <c r="AA61" s="135"/>
      <c r="AB61" s="135"/>
      <c r="AC61" s="135"/>
      <c r="AD61" s="137"/>
      <c r="AE61" s="135"/>
      <c r="AF61" s="135"/>
      <c r="AG61" s="135"/>
    </row>
    <row r="62" spans="1:33" x14ac:dyDescent="0.25">
      <c r="A62" s="13"/>
      <c r="B62" s="26" t="s">
        <v>523</v>
      </c>
      <c r="C62" s="135"/>
      <c r="D62" s="135"/>
      <c r="E62" s="135"/>
      <c r="F62" s="137"/>
      <c r="G62" s="135"/>
      <c r="H62" s="135"/>
      <c r="I62" s="135"/>
      <c r="J62" s="137"/>
      <c r="K62" s="135"/>
      <c r="L62" s="135"/>
      <c r="M62" s="135"/>
      <c r="N62" s="137"/>
      <c r="O62" s="135"/>
      <c r="P62" s="135"/>
      <c r="Q62" s="135"/>
      <c r="R62" s="137"/>
      <c r="S62" s="135"/>
      <c r="T62" s="135"/>
      <c r="U62" s="135"/>
      <c r="V62" s="137"/>
      <c r="W62" s="135"/>
      <c r="X62" s="135"/>
      <c r="Y62" s="135"/>
      <c r="Z62" s="137"/>
      <c r="AA62" s="135"/>
      <c r="AB62" s="135"/>
      <c r="AC62" s="135"/>
      <c r="AD62" s="137"/>
      <c r="AE62" s="135"/>
      <c r="AF62" s="135"/>
      <c r="AG62" s="135"/>
    </row>
    <row r="63" spans="1:33" x14ac:dyDescent="0.25">
      <c r="A63" s="13"/>
      <c r="B63" s="26" t="s">
        <v>524</v>
      </c>
      <c r="C63" s="135"/>
      <c r="D63" s="135"/>
      <c r="E63" s="135"/>
      <c r="F63" s="137"/>
      <c r="G63" s="135"/>
      <c r="H63" s="135"/>
      <c r="I63" s="135"/>
      <c r="J63" s="137"/>
      <c r="K63" s="135"/>
      <c r="L63" s="135"/>
      <c r="M63" s="135"/>
      <c r="N63" s="137"/>
      <c r="O63" s="135"/>
      <c r="P63" s="135"/>
      <c r="Q63" s="135"/>
      <c r="R63" s="137"/>
      <c r="S63" s="135"/>
      <c r="T63" s="135"/>
      <c r="U63" s="135"/>
      <c r="V63" s="137"/>
      <c r="W63" s="135"/>
      <c r="X63" s="135"/>
      <c r="Y63" s="135"/>
      <c r="Z63" s="137"/>
      <c r="AA63" s="135"/>
      <c r="AB63" s="135"/>
      <c r="AC63" s="135"/>
      <c r="AD63" s="137"/>
      <c r="AE63" s="135"/>
      <c r="AF63" s="135"/>
      <c r="AG63" s="135"/>
    </row>
    <row r="64" spans="1:33" x14ac:dyDescent="0.25">
      <c r="A64" s="13"/>
      <c r="B64" s="67"/>
      <c r="C64" s="15"/>
      <c r="D64" s="15"/>
      <c r="E64" s="15"/>
      <c r="F64" s="67"/>
      <c r="G64" s="15"/>
      <c r="H64" s="15"/>
      <c r="I64" s="15"/>
      <c r="J64" s="67"/>
      <c r="K64" s="15"/>
      <c r="L64" s="15"/>
      <c r="M64" s="15"/>
      <c r="N64" s="67"/>
      <c r="O64" s="15"/>
      <c r="P64" s="15"/>
      <c r="Q64" s="15"/>
      <c r="R64" s="67"/>
      <c r="S64" s="15"/>
      <c r="T64" s="15"/>
      <c r="U64" s="15"/>
      <c r="V64" s="67"/>
      <c r="W64" s="15"/>
      <c r="X64" s="15"/>
      <c r="Y64" s="15"/>
      <c r="Z64" s="67"/>
      <c r="AA64" s="15"/>
      <c r="AB64" s="15"/>
      <c r="AC64" s="15"/>
      <c r="AD64" s="67"/>
      <c r="AE64" s="15"/>
      <c r="AF64" s="15"/>
      <c r="AG64" s="15"/>
    </row>
    <row r="65" spans="1:33" x14ac:dyDescent="0.25">
      <c r="A65" s="13"/>
      <c r="B65" s="67" t="s">
        <v>525</v>
      </c>
      <c r="C65" s="15"/>
      <c r="D65" s="15"/>
      <c r="E65" s="15"/>
      <c r="F65" s="67"/>
      <c r="G65" s="15"/>
      <c r="H65" s="15"/>
      <c r="I65" s="15"/>
      <c r="J65" s="67"/>
      <c r="K65" s="15"/>
      <c r="L65" s="15"/>
      <c r="M65" s="15"/>
      <c r="N65" s="67"/>
      <c r="O65" s="15"/>
      <c r="P65" s="15"/>
      <c r="Q65" s="15"/>
      <c r="R65" s="67"/>
      <c r="S65" s="15"/>
      <c r="T65" s="15"/>
      <c r="U65" s="15"/>
      <c r="V65" s="67"/>
      <c r="W65" s="15"/>
      <c r="X65" s="15"/>
      <c r="Y65" s="15"/>
      <c r="Z65" s="67"/>
      <c r="AA65" s="15"/>
      <c r="AB65" s="15"/>
      <c r="AC65" s="15"/>
      <c r="AD65" s="67"/>
      <c r="AE65" s="15"/>
      <c r="AF65" s="15"/>
      <c r="AG65" s="15"/>
    </row>
    <row r="66" spans="1:33" x14ac:dyDescent="0.25">
      <c r="A66" s="13"/>
      <c r="B66" s="41" t="s">
        <v>526</v>
      </c>
      <c r="C66" s="29" t="s">
        <v>257</v>
      </c>
      <c r="D66" s="74">
        <v>2310</v>
      </c>
      <c r="E66" s="29"/>
      <c r="F66" s="26"/>
      <c r="G66" s="29" t="s">
        <v>257</v>
      </c>
      <c r="H66" s="74">
        <v>8392</v>
      </c>
      <c r="I66" s="29"/>
      <c r="J66" s="26"/>
      <c r="K66" s="29" t="s">
        <v>257</v>
      </c>
      <c r="L66" s="75">
        <v>59</v>
      </c>
      <c r="M66" s="29"/>
      <c r="N66" s="26"/>
      <c r="O66" s="29" t="s">
        <v>257</v>
      </c>
      <c r="P66" s="74">
        <v>1407</v>
      </c>
      <c r="Q66" s="29"/>
      <c r="R66" s="26"/>
      <c r="S66" s="29" t="s">
        <v>257</v>
      </c>
      <c r="T66" s="75">
        <v>314</v>
      </c>
      <c r="U66" s="29"/>
      <c r="V66" s="26"/>
      <c r="W66" s="29" t="s">
        <v>257</v>
      </c>
      <c r="X66" s="75">
        <v>80</v>
      </c>
      <c r="Y66" s="29"/>
      <c r="Z66" s="26"/>
      <c r="AA66" s="29" t="s">
        <v>257</v>
      </c>
      <c r="AB66" s="75">
        <v>22</v>
      </c>
      <c r="AC66" s="29"/>
      <c r="AD66" s="26"/>
      <c r="AE66" s="29" t="s">
        <v>257</v>
      </c>
      <c r="AF66" s="74">
        <v>12584</v>
      </c>
      <c r="AG66" s="29"/>
    </row>
    <row r="67" spans="1:33" x14ac:dyDescent="0.25">
      <c r="A67" s="13"/>
      <c r="B67" s="71" t="s">
        <v>527</v>
      </c>
      <c r="C67" s="79"/>
      <c r="D67" s="81" t="s">
        <v>262</v>
      </c>
      <c r="E67" s="15"/>
      <c r="F67" s="67"/>
      <c r="G67" s="79"/>
      <c r="H67" s="81" t="s">
        <v>262</v>
      </c>
      <c r="I67" s="15"/>
      <c r="J67" s="67"/>
      <c r="K67" s="79"/>
      <c r="L67" s="81" t="s">
        <v>262</v>
      </c>
      <c r="M67" s="15"/>
      <c r="N67" s="67"/>
      <c r="O67" s="79"/>
      <c r="P67" s="81" t="s">
        <v>262</v>
      </c>
      <c r="Q67" s="15"/>
      <c r="R67" s="67"/>
      <c r="S67" s="79"/>
      <c r="T67" s="81" t="s">
        <v>262</v>
      </c>
      <c r="U67" s="15"/>
      <c r="V67" s="67"/>
      <c r="W67" s="79"/>
      <c r="X67" s="81" t="s">
        <v>262</v>
      </c>
      <c r="Y67" s="15"/>
      <c r="Z67" s="67"/>
      <c r="AA67" s="79"/>
      <c r="AB67" s="81" t="s">
        <v>262</v>
      </c>
      <c r="AC67" s="15"/>
      <c r="AD67" s="67"/>
      <c r="AE67" s="79"/>
      <c r="AF67" s="81" t="s">
        <v>262</v>
      </c>
      <c r="AG67" s="15"/>
    </row>
    <row r="68" spans="1:33" x14ac:dyDescent="0.25">
      <c r="A68" s="13"/>
      <c r="B68" s="73" t="s">
        <v>520</v>
      </c>
      <c r="C68" s="87"/>
      <c r="D68" s="88">
        <v>2310</v>
      </c>
      <c r="E68" s="29"/>
      <c r="F68" s="26"/>
      <c r="G68" s="87"/>
      <c r="H68" s="88">
        <v>8392</v>
      </c>
      <c r="I68" s="29"/>
      <c r="J68" s="26"/>
      <c r="K68" s="87"/>
      <c r="L68" s="89">
        <v>59</v>
      </c>
      <c r="M68" s="29"/>
      <c r="N68" s="26"/>
      <c r="O68" s="87"/>
      <c r="P68" s="88">
        <v>1407</v>
      </c>
      <c r="Q68" s="29"/>
      <c r="R68" s="26"/>
      <c r="S68" s="87"/>
      <c r="T68" s="89">
        <v>314</v>
      </c>
      <c r="U68" s="29"/>
      <c r="V68" s="26"/>
      <c r="W68" s="87"/>
      <c r="X68" s="89">
        <v>80</v>
      </c>
      <c r="Y68" s="29"/>
      <c r="Z68" s="26"/>
      <c r="AA68" s="87"/>
      <c r="AB68" s="89">
        <v>22</v>
      </c>
      <c r="AC68" s="29"/>
      <c r="AD68" s="26"/>
      <c r="AE68" s="87"/>
      <c r="AF68" s="88">
        <v>12584</v>
      </c>
      <c r="AG68" s="29"/>
    </row>
    <row r="69" spans="1:33" x14ac:dyDescent="0.25">
      <c r="A69" s="13"/>
      <c r="B69" s="76"/>
      <c r="C69" s="91"/>
      <c r="D69" s="91"/>
      <c r="E69" s="15"/>
      <c r="F69" s="67"/>
      <c r="G69" s="91"/>
      <c r="H69" s="91"/>
      <c r="I69" s="15"/>
      <c r="J69" s="67"/>
      <c r="K69" s="91"/>
      <c r="L69" s="91"/>
      <c r="M69" s="15"/>
      <c r="N69" s="67"/>
      <c r="O69" s="91"/>
      <c r="P69" s="91"/>
      <c r="Q69" s="15"/>
      <c r="R69" s="67"/>
      <c r="S69" s="91"/>
      <c r="T69" s="91"/>
      <c r="U69" s="15"/>
      <c r="V69" s="67"/>
      <c r="W69" s="91"/>
      <c r="X69" s="91"/>
      <c r="Y69" s="15"/>
      <c r="Z69" s="67"/>
      <c r="AA69" s="91"/>
      <c r="AB69" s="91"/>
      <c r="AC69" s="15"/>
      <c r="AD69" s="67"/>
      <c r="AE69" s="91"/>
      <c r="AF69" s="91"/>
      <c r="AG69" s="15"/>
    </row>
    <row r="70" spans="1:33" x14ac:dyDescent="0.25">
      <c r="A70" s="13"/>
      <c r="B70" s="71" t="s">
        <v>528</v>
      </c>
      <c r="C70" s="15"/>
      <c r="D70" s="78" t="s">
        <v>529</v>
      </c>
      <c r="E70" s="15" t="s">
        <v>451</v>
      </c>
      <c r="F70" s="67"/>
      <c r="G70" s="15"/>
      <c r="H70" s="78" t="s">
        <v>262</v>
      </c>
      <c r="I70" s="15"/>
      <c r="J70" s="67"/>
      <c r="K70" s="15"/>
      <c r="L70" s="78" t="s">
        <v>262</v>
      </c>
      <c r="M70" s="15"/>
      <c r="N70" s="67"/>
      <c r="O70" s="15"/>
      <c r="P70" s="78" t="s">
        <v>530</v>
      </c>
      <c r="Q70" s="15" t="s">
        <v>451</v>
      </c>
      <c r="R70" s="67"/>
      <c r="S70" s="15"/>
      <c r="T70" s="78" t="s">
        <v>530</v>
      </c>
      <c r="U70" s="15" t="s">
        <v>451</v>
      </c>
      <c r="V70" s="67"/>
      <c r="W70" s="15"/>
      <c r="X70" s="78" t="s">
        <v>262</v>
      </c>
      <c r="Y70" s="15"/>
      <c r="Z70" s="67"/>
      <c r="AA70" s="15"/>
      <c r="AB70" s="78" t="s">
        <v>531</v>
      </c>
      <c r="AC70" s="15" t="s">
        <v>451</v>
      </c>
      <c r="AD70" s="67"/>
      <c r="AE70" s="15"/>
      <c r="AF70" s="78" t="s">
        <v>532</v>
      </c>
      <c r="AG70" s="15" t="s">
        <v>451</v>
      </c>
    </row>
    <row r="71" spans="1:33" x14ac:dyDescent="0.25">
      <c r="A71" s="13"/>
      <c r="B71" s="41" t="s">
        <v>533</v>
      </c>
      <c r="C71" s="29"/>
      <c r="D71" s="75" t="s">
        <v>262</v>
      </c>
      <c r="E71" s="29"/>
      <c r="F71" s="26"/>
      <c r="G71" s="29"/>
      <c r="H71" s="75" t="s">
        <v>262</v>
      </c>
      <c r="I71" s="29"/>
      <c r="J71" s="26"/>
      <c r="K71" s="29"/>
      <c r="L71" s="75" t="s">
        <v>262</v>
      </c>
      <c r="M71" s="29"/>
      <c r="N71" s="26"/>
      <c r="O71" s="29"/>
      <c r="P71" s="75">
        <v>2</v>
      </c>
      <c r="Q71" s="29"/>
      <c r="R71" s="26"/>
      <c r="S71" s="29"/>
      <c r="T71" s="75" t="s">
        <v>262</v>
      </c>
      <c r="U71" s="29"/>
      <c r="V71" s="26"/>
      <c r="W71" s="29"/>
      <c r="X71" s="75" t="s">
        <v>262</v>
      </c>
      <c r="Y71" s="29"/>
      <c r="Z71" s="26"/>
      <c r="AA71" s="29"/>
      <c r="AB71" s="75" t="s">
        <v>262</v>
      </c>
      <c r="AC71" s="29"/>
      <c r="AD71" s="26"/>
      <c r="AE71" s="29"/>
      <c r="AF71" s="75">
        <v>2</v>
      </c>
      <c r="AG71" s="29"/>
    </row>
    <row r="72" spans="1:33" x14ac:dyDescent="0.25">
      <c r="A72" s="13"/>
      <c r="B72" s="71" t="s">
        <v>534</v>
      </c>
      <c r="C72" s="15"/>
      <c r="D72" s="78">
        <v>34</v>
      </c>
      <c r="E72" s="15"/>
      <c r="F72" s="67"/>
      <c r="G72" s="15"/>
      <c r="H72" s="77">
        <v>1443</v>
      </c>
      <c r="I72" s="15"/>
      <c r="J72" s="67"/>
      <c r="K72" s="15"/>
      <c r="L72" s="78" t="s">
        <v>535</v>
      </c>
      <c r="M72" s="15" t="s">
        <v>451</v>
      </c>
      <c r="N72" s="67"/>
      <c r="O72" s="15"/>
      <c r="P72" s="78">
        <v>313</v>
      </c>
      <c r="Q72" s="15"/>
      <c r="R72" s="67"/>
      <c r="S72" s="15"/>
      <c r="T72" s="78">
        <v>5</v>
      </c>
      <c r="U72" s="15"/>
      <c r="V72" s="67"/>
      <c r="W72" s="15"/>
      <c r="X72" s="78" t="s">
        <v>536</v>
      </c>
      <c r="Y72" s="15" t="s">
        <v>451</v>
      </c>
      <c r="Z72" s="67"/>
      <c r="AA72" s="15"/>
      <c r="AB72" s="78" t="s">
        <v>531</v>
      </c>
      <c r="AC72" s="15" t="s">
        <v>451</v>
      </c>
      <c r="AD72" s="67"/>
      <c r="AE72" s="15"/>
      <c r="AF72" s="77">
        <v>1761</v>
      </c>
      <c r="AG72" s="15"/>
    </row>
    <row r="73" spans="1:33" x14ac:dyDescent="0.25">
      <c r="A73" s="13"/>
      <c r="B73" s="41" t="s">
        <v>537</v>
      </c>
      <c r="C73" s="94"/>
      <c r="D73" s="96" t="s">
        <v>262</v>
      </c>
      <c r="E73" s="29"/>
      <c r="F73" s="26"/>
      <c r="G73" s="94"/>
      <c r="H73" s="96" t="s">
        <v>262</v>
      </c>
      <c r="I73" s="29"/>
      <c r="J73" s="26"/>
      <c r="K73" s="94"/>
      <c r="L73" s="96" t="s">
        <v>262</v>
      </c>
      <c r="M73" s="29"/>
      <c r="N73" s="26"/>
      <c r="O73" s="94"/>
      <c r="P73" s="96" t="s">
        <v>262</v>
      </c>
      <c r="Q73" s="29"/>
      <c r="R73" s="26"/>
      <c r="S73" s="94"/>
      <c r="T73" s="96" t="s">
        <v>262</v>
      </c>
      <c r="U73" s="29"/>
      <c r="V73" s="26"/>
      <c r="W73" s="94"/>
      <c r="X73" s="96" t="s">
        <v>262</v>
      </c>
      <c r="Y73" s="29"/>
      <c r="Z73" s="26"/>
      <c r="AA73" s="94"/>
      <c r="AB73" s="96" t="s">
        <v>262</v>
      </c>
      <c r="AC73" s="29"/>
      <c r="AD73" s="26"/>
      <c r="AE73" s="94"/>
      <c r="AF73" s="96" t="s">
        <v>262</v>
      </c>
      <c r="AG73" s="29"/>
    </row>
    <row r="74" spans="1:33" x14ac:dyDescent="0.25">
      <c r="A74" s="13"/>
      <c r="B74" s="71"/>
      <c r="C74" s="91"/>
      <c r="D74" s="91"/>
      <c r="E74" s="15"/>
      <c r="F74" s="67"/>
      <c r="G74" s="91"/>
      <c r="H74" s="91"/>
      <c r="I74" s="15"/>
      <c r="J74" s="67"/>
      <c r="K74" s="91"/>
      <c r="L74" s="91"/>
      <c r="M74" s="15"/>
      <c r="N74" s="67"/>
      <c r="O74" s="91"/>
      <c r="P74" s="91"/>
      <c r="Q74" s="15"/>
      <c r="R74" s="67"/>
      <c r="S74" s="91"/>
      <c r="T74" s="91"/>
      <c r="U74" s="15"/>
      <c r="V74" s="67"/>
      <c r="W74" s="91"/>
      <c r="X74" s="91"/>
      <c r="Y74" s="15"/>
      <c r="Z74" s="67"/>
      <c r="AA74" s="91"/>
      <c r="AB74" s="91"/>
      <c r="AC74" s="15"/>
      <c r="AD74" s="67"/>
      <c r="AE74" s="91"/>
      <c r="AF74" s="91"/>
      <c r="AG74" s="15"/>
    </row>
    <row r="75" spans="1:33" x14ac:dyDescent="0.25">
      <c r="A75" s="13"/>
      <c r="B75" s="67" t="s">
        <v>538</v>
      </c>
      <c r="C75" s="15"/>
      <c r="D75" s="15"/>
      <c r="E75" s="15"/>
      <c r="F75" s="67"/>
      <c r="G75" s="15"/>
      <c r="H75" s="15"/>
      <c r="I75" s="15"/>
      <c r="J75" s="67"/>
      <c r="K75" s="15"/>
      <c r="L75" s="15"/>
      <c r="M75" s="15"/>
      <c r="N75" s="67"/>
      <c r="O75" s="15"/>
      <c r="P75" s="15"/>
      <c r="Q75" s="15"/>
      <c r="R75" s="67"/>
      <c r="S75" s="15"/>
      <c r="T75" s="15"/>
      <c r="U75" s="15"/>
      <c r="V75" s="67"/>
      <c r="W75" s="15"/>
      <c r="X75" s="15"/>
      <c r="Y75" s="15"/>
      <c r="Z75" s="67"/>
      <c r="AA75" s="15"/>
      <c r="AB75" s="15"/>
      <c r="AC75" s="15"/>
      <c r="AD75" s="67"/>
      <c r="AE75" s="15"/>
      <c r="AF75" s="15"/>
      <c r="AG75" s="15"/>
    </row>
    <row r="76" spans="1:33" x14ac:dyDescent="0.25">
      <c r="A76" s="13"/>
      <c r="B76" s="41" t="s">
        <v>526</v>
      </c>
      <c r="C76" s="29"/>
      <c r="D76" s="74">
        <v>2161</v>
      </c>
      <c r="E76" s="29"/>
      <c r="F76" s="26"/>
      <c r="G76" s="29"/>
      <c r="H76" s="74">
        <v>9835</v>
      </c>
      <c r="I76" s="29"/>
      <c r="J76" s="26"/>
      <c r="K76" s="29"/>
      <c r="L76" s="75">
        <v>31</v>
      </c>
      <c r="M76" s="29"/>
      <c r="N76" s="26"/>
      <c r="O76" s="29"/>
      <c r="P76" s="74">
        <v>1684</v>
      </c>
      <c r="Q76" s="29"/>
      <c r="R76" s="26"/>
      <c r="S76" s="29"/>
      <c r="T76" s="75">
        <v>281</v>
      </c>
      <c r="U76" s="29"/>
      <c r="V76" s="26"/>
      <c r="W76" s="29"/>
      <c r="X76" s="75">
        <v>75</v>
      </c>
      <c r="Y76" s="29"/>
      <c r="Z76" s="26"/>
      <c r="AA76" s="29"/>
      <c r="AB76" s="75">
        <v>20</v>
      </c>
      <c r="AC76" s="29"/>
      <c r="AD76" s="26"/>
      <c r="AE76" s="29"/>
      <c r="AF76" s="74">
        <v>14087</v>
      </c>
      <c r="AG76" s="29"/>
    </row>
    <row r="77" spans="1:33" x14ac:dyDescent="0.25">
      <c r="A77" s="13"/>
      <c r="B77" s="71" t="s">
        <v>527</v>
      </c>
      <c r="C77" s="79"/>
      <c r="D77" s="81" t="s">
        <v>262</v>
      </c>
      <c r="E77" s="15"/>
      <c r="F77" s="67"/>
      <c r="G77" s="79"/>
      <c r="H77" s="81" t="s">
        <v>262</v>
      </c>
      <c r="I77" s="15"/>
      <c r="J77" s="67"/>
      <c r="K77" s="79"/>
      <c r="L77" s="81" t="s">
        <v>262</v>
      </c>
      <c r="M77" s="15"/>
      <c r="N77" s="67"/>
      <c r="O77" s="79"/>
      <c r="P77" s="81" t="s">
        <v>262</v>
      </c>
      <c r="Q77" s="15"/>
      <c r="R77" s="67"/>
      <c r="S77" s="79"/>
      <c r="T77" s="81" t="s">
        <v>262</v>
      </c>
      <c r="U77" s="15"/>
      <c r="V77" s="67"/>
      <c r="W77" s="79"/>
      <c r="X77" s="81" t="s">
        <v>262</v>
      </c>
      <c r="Y77" s="15"/>
      <c r="Z77" s="67"/>
      <c r="AA77" s="79"/>
      <c r="AB77" s="81" t="s">
        <v>262</v>
      </c>
      <c r="AC77" s="15"/>
      <c r="AD77" s="67"/>
      <c r="AE77" s="79"/>
      <c r="AF77" s="81" t="s">
        <v>262</v>
      </c>
      <c r="AG77" s="15"/>
    </row>
    <row r="78" spans="1:33" ht="15.75" thickBot="1" x14ac:dyDescent="0.3">
      <c r="A78" s="13"/>
      <c r="B78" s="73" t="s">
        <v>520</v>
      </c>
      <c r="C78" s="38" t="s">
        <v>257</v>
      </c>
      <c r="D78" s="39">
        <v>2161</v>
      </c>
      <c r="E78" s="29"/>
      <c r="F78" s="26"/>
      <c r="G78" s="38" t="s">
        <v>257</v>
      </c>
      <c r="H78" s="39">
        <v>9835</v>
      </c>
      <c r="I78" s="29"/>
      <c r="J78" s="26"/>
      <c r="K78" s="38" t="s">
        <v>257</v>
      </c>
      <c r="L78" s="139">
        <v>31</v>
      </c>
      <c r="M78" s="29"/>
      <c r="N78" s="26"/>
      <c r="O78" s="38" t="s">
        <v>257</v>
      </c>
      <c r="P78" s="39">
        <v>1684</v>
      </c>
      <c r="Q78" s="29"/>
      <c r="R78" s="26"/>
      <c r="S78" s="38" t="s">
        <v>257</v>
      </c>
      <c r="T78" s="139">
        <v>281</v>
      </c>
      <c r="U78" s="29"/>
      <c r="V78" s="26"/>
      <c r="W78" s="38" t="s">
        <v>257</v>
      </c>
      <c r="X78" s="139">
        <v>75</v>
      </c>
      <c r="Y78" s="29"/>
      <c r="Z78" s="26"/>
      <c r="AA78" s="38" t="s">
        <v>257</v>
      </c>
      <c r="AB78" s="139">
        <v>20</v>
      </c>
      <c r="AC78" s="29"/>
      <c r="AD78" s="26"/>
      <c r="AE78" s="38" t="s">
        <v>257</v>
      </c>
      <c r="AF78" s="39">
        <v>14087</v>
      </c>
      <c r="AG78" s="29"/>
    </row>
    <row r="79" spans="1:33" ht="15.75" thickTop="1" x14ac:dyDescent="0.25">
      <c r="A79" s="13"/>
      <c r="B79" s="124"/>
      <c r="C79" s="124"/>
      <c r="D79" s="124"/>
      <c r="E79" s="124"/>
      <c r="F79" s="124"/>
      <c r="G79" s="124"/>
      <c r="H79" s="124"/>
      <c r="I79" s="124"/>
      <c r="J79" s="124"/>
      <c r="K79" s="124"/>
      <c r="L79" s="124"/>
      <c r="M79" s="124"/>
      <c r="N79" s="124"/>
      <c r="O79" s="124"/>
      <c r="P79" s="124"/>
      <c r="Q79" s="124"/>
      <c r="R79" s="124"/>
      <c r="S79" s="124"/>
      <c r="T79" s="124"/>
      <c r="U79" s="124"/>
      <c r="V79" s="124"/>
      <c r="W79" s="124"/>
      <c r="X79" s="124"/>
      <c r="Y79" s="124"/>
      <c r="Z79" s="124"/>
      <c r="AA79" s="124"/>
      <c r="AB79" s="124"/>
      <c r="AC79" s="124"/>
      <c r="AD79" s="124"/>
      <c r="AE79" s="124"/>
      <c r="AF79" s="124"/>
      <c r="AG79" s="124"/>
    </row>
    <row r="80" spans="1:33" x14ac:dyDescent="0.25">
      <c r="A80" s="13"/>
      <c r="B80" s="123" t="s">
        <v>52</v>
      </c>
      <c r="C80" s="123"/>
      <c r="D80" s="123"/>
      <c r="E80" s="123"/>
      <c r="F80" s="123"/>
      <c r="G80" s="123"/>
      <c r="H80" s="123"/>
      <c r="I80" s="123"/>
      <c r="J80" s="123"/>
      <c r="K80" s="123"/>
      <c r="L80" s="123"/>
      <c r="M80" s="123"/>
      <c r="N80" s="123"/>
      <c r="O80" s="123"/>
      <c r="P80" s="123"/>
      <c r="Q80" s="123"/>
      <c r="R80" s="123"/>
      <c r="S80" s="123"/>
      <c r="T80" s="123"/>
      <c r="U80" s="123"/>
      <c r="V80" s="123"/>
      <c r="W80" s="123"/>
      <c r="X80" s="123"/>
      <c r="Y80" s="123"/>
      <c r="Z80" s="123"/>
      <c r="AA80" s="123"/>
      <c r="AB80" s="123"/>
      <c r="AC80" s="123"/>
      <c r="AD80" s="123"/>
      <c r="AE80" s="123"/>
      <c r="AF80" s="123"/>
      <c r="AG80" s="123"/>
    </row>
    <row r="81" spans="1:33" x14ac:dyDescent="0.25">
      <c r="A81" s="13"/>
      <c r="B81" s="42" t="s">
        <v>494</v>
      </c>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30"/>
    </row>
    <row r="82" spans="1:33" x14ac:dyDescent="0.25">
      <c r="A82" s="13"/>
      <c r="B82" s="42" t="s">
        <v>539</v>
      </c>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42"/>
      <c r="AF82" s="42"/>
      <c r="AG82" s="30"/>
    </row>
    <row r="83" spans="1:33" x14ac:dyDescent="0.25">
      <c r="A83" s="13"/>
      <c r="B83" s="46"/>
      <c r="C83" s="43" t="s">
        <v>496</v>
      </c>
      <c r="D83" s="43"/>
      <c r="E83" s="45"/>
      <c r="F83" s="43"/>
      <c r="G83" s="43" t="s">
        <v>498</v>
      </c>
      <c r="H83" s="43"/>
      <c r="I83" s="45"/>
      <c r="J83" s="145"/>
      <c r="K83" s="43" t="s">
        <v>499</v>
      </c>
      <c r="L83" s="43"/>
      <c r="M83" s="45"/>
      <c r="N83" s="43"/>
      <c r="O83" s="43" t="s">
        <v>498</v>
      </c>
      <c r="P83" s="43"/>
      <c r="Q83" s="45"/>
      <c r="R83" s="43"/>
      <c r="S83" s="43" t="s">
        <v>501</v>
      </c>
      <c r="T83" s="43"/>
      <c r="U83" s="45"/>
      <c r="V83" s="43"/>
      <c r="W83" s="43" t="s">
        <v>501</v>
      </c>
      <c r="X83" s="43"/>
      <c r="Y83" s="45"/>
      <c r="Z83" s="43"/>
      <c r="AA83" s="43" t="s">
        <v>504</v>
      </c>
      <c r="AB83" s="43"/>
      <c r="AC83" s="45"/>
      <c r="AD83" s="43"/>
      <c r="AE83" s="43" t="s">
        <v>139</v>
      </c>
      <c r="AF83" s="43"/>
      <c r="AG83" s="45"/>
    </row>
    <row r="84" spans="1:33" x14ac:dyDescent="0.25">
      <c r="A84" s="13"/>
      <c r="B84" s="46"/>
      <c r="C84" s="43" t="s">
        <v>497</v>
      </c>
      <c r="D84" s="43"/>
      <c r="E84" s="45"/>
      <c r="F84" s="43"/>
      <c r="G84" s="43" t="s">
        <v>497</v>
      </c>
      <c r="H84" s="43"/>
      <c r="I84" s="45"/>
      <c r="J84" s="145"/>
      <c r="K84" s="43"/>
      <c r="L84" s="43"/>
      <c r="M84" s="45"/>
      <c r="N84" s="43"/>
      <c r="O84" s="43" t="s">
        <v>500</v>
      </c>
      <c r="P84" s="43"/>
      <c r="Q84" s="45"/>
      <c r="R84" s="43"/>
      <c r="S84" s="43" t="s">
        <v>84</v>
      </c>
      <c r="T84" s="43"/>
      <c r="U84" s="45"/>
      <c r="V84" s="43"/>
      <c r="W84" s="43" t="s">
        <v>502</v>
      </c>
      <c r="X84" s="43"/>
      <c r="Y84" s="45"/>
      <c r="Z84" s="43"/>
      <c r="AA84" s="43" t="s">
        <v>505</v>
      </c>
      <c r="AB84" s="43"/>
      <c r="AC84" s="45"/>
      <c r="AD84" s="43"/>
      <c r="AE84" s="43"/>
      <c r="AF84" s="43"/>
      <c r="AG84" s="45"/>
    </row>
    <row r="85" spans="1:33" x14ac:dyDescent="0.25">
      <c r="A85" s="13"/>
      <c r="B85" s="46"/>
      <c r="C85" s="48"/>
      <c r="D85" s="48"/>
      <c r="E85" s="45"/>
      <c r="F85" s="43"/>
      <c r="G85" s="48"/>
      <c r="H85" s="48"/>
      <c r="I85" s="45"/>
      <c r="J85" s="145"/>
      <c r="K85" s="51"/>
      <c r="L85" s="51"/>
      <c r="M85" s="45"/>
      <c r="N85" s="43"/>
      <c r="O85" s="48"/>
      <c r="P85" s="48"/>
      <c r="Q85" s="45"/>
      <c r="R85" s="43"/>
      <c r="S85" s="48"/>
      <c r="T85" s="48"/>
      <c r="U85" s="45"/>
      <c r="V85" s="43"/>
      <c r="W85" s="51" t="s">
        <v>503</v>
      </c>
      <c r="X85" s="51"/>
      <c r="Y85" s="45"/>
      <c r="Z85" s="43"/>
      <c r="AA85" s="48"/>
      <c r="AB85" s="48"/>
      <c r="AC85" s="45"/>
      <c r="AD85" s="43"/>
      <c r="AE85" s="51"/>
      <c r="AF85" s="51"/>
      <c r="AG85" s="45"/>
    </row>
    <row r="86" spans="1:33" x14ac:dyDescent="0.25">
      <c r="A86" s="13"/>
      <c r="B86" s="20"/>
      <c r="C86" s="43" t="s">
        <v>299</v>
      </c>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c r="AE86" s="43"/>
      <c r="AF86" s="43"/>
      <c r="AG86" s="19"/>
    </row>
    <row r="87" spans="1:33" x14ac:dyDescent="0.25">
      <c r="A87" s="13"/>
      <c r="B87" s="26" t="s">
        <v>522</v>
      </c>
      <c r="C87" s="135"/>
      <c r="D87" s="135"/>
      <c r="E87" s="135"/>
      <c r="F87" s="137"/>
      <c r="G87" s="135"/>
      <c r="H87" s="135"/>
      <c r="I87" s="135"/>
      <c r="J87" s="137"/>
      <c r="K87" s="135"/>
      <c r="L87" s="135"/>
      <c r="M87" s="135"/>
      <c r="N87" s="137"/>
      <c r="O87" s="135"/>
      <c r="P87" s="135"/>
      <c r="Q87" s="135"/>
      <c r="R87" s="137"/>
      <c r="S87" s="135"/>
      <c r="T87" s="135"/>
      <c r="U87" s="135"/>
      <c r="V87" s="137"/>
      <c r="W87" s="135"/>
      <c r="X87" s="135"/>
      <c r="Y87" s="135"/>
      <c r="Z87" s="137"/>
      <c r="AA87" s="135"/>
      <c r="AB87" s="135"/>
      <c r="AC87" s="135"/>
      <c r="AD87" s="137"/>
      <c r="AE87" s="135"/>
      <c r="AF87" s="135"/>
      <c r="AG87" s="135"/>
    </row>
    <row r="88" spans="1:33" x14ac:dyDescent="0.25">
      <c r="A88" s="13"/>
      <c r="B88" s="26" t="s">
        <v>540</v>
      </c>
      <c r="C88" s="135"/>
      <c r="D88" s="135"/>
      <c r="E88" s="135"/>
      <c r="F88" s="137"/>
      <c r="G88" s="135"/>
      <c r="H88" s="135"/>
      <c r="I88" s="135"/>
      <c r="J88" s="137"/>
      <c r="K88" s="135"/>
      <c r="L88" s="135"/>
      <c r="M88" s="135"/>
      <c r="N88" s="137"/>
      <c r="O88" s="135"/>
      <c r="P88" s="135"/>
      <c r="Q88" s="135"/>
      <c r="R88" s="137"/>
      <c r="S88" s="135"/>
      <c r="T88" s="135"/>
      <c r="U88" s="135"/>
      <c r="V88" s="137"/>
      <c r="W88" s="135"/>
      <c r="X88" s="135"/>
      <c r="Y88" s="135"/>
      <c r="Z88" s="137"/>
      <c r="AA88" s="135"/>
      <c r="AB88" s="135"/>
      <c r="AC88" s="135"/>
      <c r="AD88" s="137"/>
      <c r="AE88" s="135"/>
      <c r="AF88" s="135"/>
      <c r="AG88" s="135"/>
    </row>
    <row r="89" spans="1:33" x14ac:dyDescent="0.25">
      <c r="A89" s="13"/>
      <c r="B89" s="26" t="s">
        <v>524</v>
      </c>
      <c r="C89" s="135"/>
      <c r="D89" s="135"/>
      <c r="E89" s="135"/>
      <c r="F89" s="137"/>
      <c r="G89" s="135"/>
      <c r="H89" s="135"/>
      <c r="I89" s="135"/>
      <c r="J89" s="137"/>
      <c r="K89" s="135"/>
      <c r="L89" s="135"/>
      <c r="M89" s="135"/>
      <c r="N89" s="137"/>
      <c r="O89" s="135"/>
      <c r="P89" s="135"/>
      <c r="Q89" s="135"/>
      <c r="R89" s="137"/>
      <c r="S89" s="135"/>
      <c r="T89" s="135"/>
      <c r="U89" s="135"/>
      <c r="V89" s="137"/>
      <c r="W89" s="135"/>
      <c r="X89" s="135"/>
      <c r="Y89" s="135"/>
      <c r="Z89" s="137"/>
      <c r="AA89" s="135"/>
      <c r="AB89" s="135"/>
      <c r="AC89" s="135"/>
      <c r="AD89" s="137"/>
      <c r="AE89" s="135"/>
      <c r="AF89" s="135"/>
      <c r="AG89" s="135"/>
    </row>
    <row r="90" spans="1:33" x14ac:dyDescent="0.25">
      <c r="A90" s="13"/>
      <c r="B90" s="67"/>
      <c r="C90" s="15"/>
      <c r="D90" s="15"/>
      <c r="E90" s="15"/>
      <c r="F90" s="67"/>
      <c r="G90" s="15"/>
      <c r="H90" s="15"/>
      <c r="I90" s="15"/>
      <c r="J90" s="67"/>
      <c r="K90" s="15"/>
      <c r="L90" s="15"/>
      <c r="M90" s="15"/>
      <c r="N90" s="67"/>
      <c r="O90" s="15"/>
      <c r="P90" s="15"/>
      <c r="Q90" s="15"/>
      <c r="R90" s="67"/>
      <c r="S90" s="15"/>
      <c r="T90" s="15"/>
      <c r="U90" s="15"/>
      <c r="V90" s="67"/>
      <c r="W90" s="15"/>
      <c r="X90" s="15"/>
      <c r="Y90" s="15"/>
      <c r="Z90" s="67"/>
      <c r="AA90" s="15"/>
      <c r="AB90" s="15"/>
      <c r="AC90" s="15"/>
      <c r="AD90" s="67"/>
      <c r="AE90" s="15"/>
      <c r="AF90" s="15"/>
      <c r="AG90" s="15"/>
    </row>
    <row r="91" spans="1:33" x14ac:dyDescent="0.25">
      <c r="A91" s="13"/>
      <c r="B91" s="67" t="s">
        <v>541</v>
      </c>
      <c r="C91" s="15"/>
      <c r="D91" s="15"/>
      <c r="E91" s="15"/>
      <c r="F91" s="67"/>
      <c r="G91" s="15"/>
      <c r="H91" s="15"/>
      <c r="I91" s="15"/>
      <c r="J91" s="67"/>
      <c r="K91" s="15"/>
      <c r="L91" s="15"/>
      <c r="M91" s="15"/>
      <c r="N91" s="67"/>
      <c r="O91" s="15"/>
      <c r="P91" s="15"/>
      <c r="Q91" s="15"/>
      <c r="R91" s="67"/>
      <c r="S91" s="15"/>
      <c r="T91" s="15"/>
      <c r="U91" s="15"/>
      <c r="V91" s="67"/>
      <c r="W91" s="15"/>
      <c r="X91" s="15"/>
      <c r="Y91" s="15"/>
      <c r="Z91" s="67"/>
      <c r="AA91" s="15"/>
      <c r="AB91" s="15"/>
      <c r="AC91" s="15"/>
      <c r="AD91" s="67"/>
      <c r="AE91" s="15"/>
      <c r="AF91" s="15"/>
      <c r="AG91" s="15"/>
    </row>
    <row r="92" spans="1:33" x14ac:dyDescent="0.25">
      <c r="A92" s="13"/>
      <c r="B92" s="41" t="s">
        <v>526</v>
      </c>
      <c r="C92" s="29" t="s">
        <v>257</v>
      </c>
      <c r="D92" s="74">
        <v>2729</v>
      </c>
      <c r="E92" s="29"/>
      <c r="F92" s="26"/>
      <c r="G92" s="29" t="s">
        <v>257</v>
      </c>
      <c r="H92" s="74">
        <v>7737</v>
      </c>
      <c r="I92" s="29"/>
      <c r="J92" s="26"/>
      <c r="K92" s="29" t="s">
        <v>257</v>
      </c>
      <c r="L92" s="75">
        <v>67</v>
      </c>
      <c r="M92" s="29"/>
      <c r="N92" s="26"/>
      <c r="O92" s="29" t="s">
        <v>257</v>
      </c>
      <c r="P92" s="74">
        <v>1284</v>
      </c>
      <c r="Q92" s="29"/>
      <c r="R92" s="26"/>
      <c r="S92" s="29" t="s">
        <v>257</v>
      </c>
      <c r="T92" s="75">
        <v>460</v>
      </c>
      <c r="U92" s="29"/>
      <c r="V92" s="26"/>
      <c r="W92" s="29" t="s">
        <v>257</v>
      </c>
      <c r="X92" s="75">
        <v>88</v>
      </c>
      <c r="Y92" s="29"/>
      <c r="Z92" s="26"/>
      <c r="AA92" s="29" t="s">
        <v>257</v>
      </c>
      <c r="AB92" s="75">
        <v>22</v>
      </c>
      <c r="AC92" s="29"/>
      <c r="AD92" s="26"/>
      <c r="AE92" s="29" t="s">
        <v>257</v>
      </c>
      <c r="AF92" s="74">
        <v>12387</v>
      </c>
      <c r="AG92" s="29"/>
    </row>
    <row r="93" spans="1:33" x14ac:dyDescent="0.25">
      <c r="A93" s="13"/>
      <c r="B93" s="71" t="s">
        <v>527</v>
      </c>
      <c r="C93" s="79"/>
      <c r="D93" s="81" t="s">
        <v>262</v>
      </c>
      <c r="E93" s="15"/>
      <c r="F93" s="67"/>
      <c r="G93" s="79"/>
      <c r="H93" s="81" t="s">
        <v>262</v>
      </c>
      <c r="I93" s="15"/>
      <c r="J93" s="67"/>
      <c r="K93" s="79"/>
      <c r="L93" s="81" t="s">
        <v>262</v>
      </c>
      <c r="M93" s="15"/>
      <c r="N93" s="67"/>
      <c r="O93" s="79"/>
      <c r="P93" s="81" t="s">
        <v>262</v>
      </c>
      <c r="Q93" s="15"/>
      <c r="R93" s="67"/>
      <c r="S93" s="79"/>
      <c r="T93" s="81" t="s">
        <v>262</v>
      </c>
      <c r="U93" s="15"/>
      <c r="V93" s="67"/>
      <c r="W93" s="79"/>
      <c r="X93" s="81" t="s">
        <v>262</v>
      </c>
      <c r="Y93" s="15"/>
      <c r="Z93" s="67"/>
      <c r="AA93" s="79"/>
      <c r="AB93" s="81" t="s">
        <v>262</v>
      </c>
      <c r="AC93" s="15"/>
      <c r="AD93" s="67"/>
      <c r="AE93" s="79"/>
      <c r="AF93" s="81" t="s">
        <v>262</v>
      </c>
      <c r="AG93" s="15"/>
    </row>
    <row r="94" spans="1:33" x14ac:dyDescent="0.25">
      <c r="A94" s="13"/>
      <c r="B94" s="73" t="s">
        <v>520</v>
      </c>
      <c r="C94" s="87"/>
      <c r="D94" s="88">
        <v>2729</v>
      </c>
      <c r="E94" s="29"/>
      <c r="F94" s="26"/>
      <c r="G94" s="87"/>
      <c r="H94" s="88">
        <v>7737</v>
      </c>
      <c r="I94" s="29"/>
      <c r="J94" s="26"/>
      <c r="K94" s="87"/>
      <c r="L94" s="89">
        <v>67</v>
      </c>
      <c r="M94" s="29"/>
      <c r="N94" s="26"/>
      <c r="O94" s="87"/>
      <c r="P94" s="88">
        <v>1284</v>
      </c>
      <c r="Q94" s="29"/>
      <c r="R94" s="26"/>
      <c r="S94" s="87"/>
      <c r="T94" s="89">
        <v>460</v>
      </c>
      <c r="U94" s="29"/>
      <c r="V94" s="26"/>
      <c r="W94" s="87"/>
      <c r="X94" s="89">
        <v>88</v>
      </c>
      <c r="Y94" s="29"/>
      <c r="Z94" s="26"/>
      <c r="AA94" s="87"/>
      <c r="AB94" s="89">
        <v>22</v>
      </c>
      <c r="AC94" s="29"/>
      <c r="AD94" s="26"/>
      <c r="AE94" s="87"/>
      <c r="AF94" s="88">
        <v>12387</v>
      </c>
      <c r="AG94" s="29"/>
    </row>
    <row r="95" spans="1:33" x14ac:dyDescent="0.25">
      <c r="A95" s="13"/>
      <c r="B95" s="76"/>
      <c r="C95" s="91"/>
      <c r="D95" s="91"/>
      <c r="E95" s="15"/>
      <c r="F95" s="67"/>
      <c r="G95" s="91"/>
      <c r="H95" s="91"/>
      <c r="I95" s="15"/>
      <c r="J95" s="67"/>
      <c r="K95" s="91"/>
      <c r="L95" s="91"/>
      <c r="M95" s="15"/>
      <c r="N95" s="67"/>
      <c r="O95" s="91"/>
      <c r="P95" s="91"/>
      <c r="Q95" s="15"/>
      <c r="R95" s="67"/>
      <c r="S95" s="91"/>
      <c r="T95" s="91"/>
      <c r="U95" s="15"/>
      <c r="V95" s="67"/>
      <c r="W95" s="91"/>
      <c r="X95" s="91"/>
      <c r="Y95" s="15"/>
      <c r="Z95" s="67"/>
      <c r="AA95" s="91"/>
      <c r="AB95" s="91"/>
      <c r="AC95" s="15"/>
      <c r="AD95" s="67"/>
      <c r="AE95" s="91"/>
      <c r="AF95" s="91"/>
      <c r="AG95" s="15"/>
    </row>
    <row r="96" spans="1:33" x14ac:dyDescent="0.25">
      <c r="A96" s="13"/>
      <c r="B96" s="71" t="s">
        <v>528</v>
      </c>
      <c r="C96" s="15"/>
      <c r="D96" s="78" t="s">
        <v>542</v>
      </c>
      <c r="E96" s="15" t="s">
        <v>451</v>
      </c>
      <c r="F96" s="67"/>
      <c r="G96" s="15"/>
      <c r="H96" s="78" t="s">
        <v>543</v>
      </c>
      <c r="I96" s="15" t="s">
        <v>451</v>
      </c>
      <c r="J96" s="67"/>
      <c r="K96" s="15"/>
      <c r="L96" s="78" t="s">
        <v>262</v>
      </c>
      <c r="M96" s="15"/>
      <c r="N96" s="67"/>
      <c r="O96" s="15"/>
      <c r="P96" s="78" t="s">
        <v>544</v>
      </c>
      <c r="Q96" s="15" t="s">
        <v>451</v>
      </c>
      <c r="R96" s="67"/>
      <c r="S96" s="15"/>
      <c r="T96" s="78" t="s">
        <v>545</v>
      </c>
      <c r="U96" s="15" t="s">
        <v>451</v>
      </c>
      <c r="V96" s="67"/>
      <c r="W96" s="15"/>
      <c r="X96" s="78" t="s">
        <v>262</v>
      </c>
      <c r="Y96" s="15"/>
      <c r="Z96" s="67"/>
      <c r="AA96" s="15"/>
      <c r="AB96" s="78" t="s">
        <v>531</v>
      </c>
      <c r="AC96" s="15" t="s">
        <v>451</v>
      </c>
      <c r="AD96" s="67"/>
      <c r="AE96" s="15"/>
      <c r="AF96" s="78" t="s">
        <v>546</v>
      </c>
      <c r="AG96" s="15" t="s">
        <v>451</v>
      </c>
    </row>
    <row r="97" spans="1:33" x14ac:dyDescent="0.25">
      <c r="A97" s="13"/>
      <c r="B97" s="41" t="s">
        <v>533</v>
      </c>
      <c r="C97" s="29"/>
      <c r="D97" s="75">
        <v>141</v>
      </c>
      <c r="E97" s="29"/>
      <c r="F97" s="26"/>
      <c r="G97" s="29"/>
      <c r="H97" s="75" t="s">
        <v>262</v>
      </c>
      <c r="I97" s="29"/>
      <c r="J97" s="26"/>
      <c r="K97" s="29"/>
      <c r="L97" s="75" t="s">
        <v>262</v>
      </c>
      <c r="M97" s="29"/>
      <c r="N97" s="26"/>
      <c r="O97" s="29"/>
      <c r="P97" s="75">
        <v>7</v>
      </c>
      <c r="Q97" s="29"/>
      <c r="R97" s="26"/>
      <c r="S97" s="29"/>
      <c r="T97" s="75" t="s">
        <v>262</v>
      </c>
      <c r="U97" s="29"/>
      <c r="V97" s="26"/>
      <c r="W97" s="29"/>
      <c r="X97" s="75" t="s">
        <v>262</v>
      </c>
      <c r="Y97" s="29"/>
      <c r="Z97" s="26"/>
      <c r="AA97" s="29"/>
      <c r="AB97" s="75" t="s">
        <v>262</v>
      </c>
      <c r="AC97" s="29"/>
      <c r="AD97" s="26"/>
      <c r="AE97" s="29"/>
      <c r="AF97" s="75">
        <v>148</v>
      </c>
      <c r="AG97" s="29"/>
    </row>
    <row r="98" spans="1:33" x14ac:dyDescent="0.25">
      <c r="A98" s="13"/>
      <c r="B98" s="71" t="s">
        <v>534</v>
      </c>
      <c r="C98" s="15"/>
      <c r="D98" s="78">
        <v>911</v>
      </c>
      <c r="E98" s="15"/>
      <c r="F98" s="67"/>
      <c r="G98" s="15"/>
      <c r="H98" s="77">
        <v>2710</v>
      </c>
      <c r="I98" s="15"/>
      <c r="J98" s="67"/>
      <c r="K98" s="15"/>
      <c r="L98" s="78" t="s">
        <v>547</v>
      </c>
      <c r="M98" s="15" t="s">
        <v>451</v>
      </c>
      <c r="N98" s="67"/>
      <c r="O98" s="15"/>
      <c r="P98" s="78">
        <v>882</v>
      </c>
      <c r="Q98" s="15"/>
      <c r="R98" s="67"/>
      <c r="S98" s="15"/>
      <c r="T98" s="78" t="s">
        <v>548</v>
      </c>
      <c r="U98" s="15" t="s">
        <v>451</v>
      </c>
      <c r="V98" s="67"/>
      <c r="W98" s="15"/>
      <c r="X98" s="78" t="s">
        <v>549</v>
      </c>
      <c r="Y98" s="15" t="s">
        <v>451</v>
      </c>
      <c r="Z98" s="67"/>
      <c r="AA98" s="15"/>
      <c r="AB98" s="78" t="s">
        <v>531</v>
      </c>
      <c r="AC98" s="15" t="s">
        <v>451</v>
      </c>
      <c r="AD98" s="67"/>
      <c r="AE98" s="15"/>
      <c r="AF98" s="77">
        <v>4351</v>
      </c>
      <c r="AG98" s="15"/>
    </row>
    <row r="99" spans="1:33" x14ac:dyDescent="0.25">
      <c r="A99" s="13"/>
      <c r="B99" s="41" t="s">
        <v>537</v>
      </c>
      <c r="C99" s="94"/>
      <c r="D99" s="96" t="s">
        <v>262</v>
      </c>
      <c r="E99" s="29"/>
      <c r="F99" s="26"/>
      <c r="G99" s="94"/>
      <c r="H99" s="96" t="s">
        <v>262</v>
      </c>
      <c r="I99" s="29"/>
      <c r="J99" s="26"/>
      <c r="K99" s="94"/>
      <c r="L99" s="96" t="s">
        <v>262</v>
      </c>
      <c r="M99" s="29"/>
      <c r="N99" s="26"/>
      <c r="O99" s="94"/>
      <c r="P99" s="96" t="s">
        <v>262</v>
      </c>
      <c r="Q99" s="29"/>
      <c r="R99" s="26"/>
      <c r="S99" s="94"/>
      <c r="T99" s="96" t="s">
        <v>262</v>
      </c>
      <c r="U99" s="29"/>
      <c r="V99" s="26"/>
      <c r="W99" s="94"/>
      <c r="X99" s="96" t="s">
        <v>262</v>
      </c>
      <c r="Y99" s="29"/>
      <c r="Z99" s="26"/>
      <c r="AA99" s="94"/>
      <c r="AB99" s="96" t="s">
        <v>262</v>
      </c>
      <c r="AC99" s="29"/>
      <c r="AD99" s="26"/>
      <c r="AE99" s="94"/>
      <c r="AF99" s="96" t="s">
        <v>262</v>
      </c>
      <c r="AG99" s="29"/>
    </row>
    <row r="100" spans="1:33" x14ac:dyDescent="0.25">
      <c r="A100" s="13"/>
      <c r="B100" s="71"/>
      <c r="C100" s="91"/>
      <c r="D100" s="91"/>
      <c r="E100" s="15"/>
      <c r="F100" s="67"/>
      <c r="G100" s="91"/>
      <c r="H100" s="91"/>
      <c r="I100" s="15"/>
      <c r="J100" s="67"/>
      <c r="K100" s="91"/>
      <c r="L100" s="91"/>
      <c r="M100" s="15"/>
      <c r="N100" s="67"/>
      <c r="O100" s="91"/>
      <c r="P100" s="91"/>
      <c r="Q100" s="15"/>
      <c r="R100" s="67"/>
      <c r="S100" s="91"/>
      <c r="T100" s="91"/>
      <c r="U100" s="15"/>
      <c r="V100" s="67"/>
      <c r="W100" s="91"/>
      <c r="X100" s="91"/>
      <c r="Y100" s="15"/>
      <c r="Z100" s="67"/>
      <c r="AA100" s="91"/>
      <c r="AB100" s="91"/>
      <c r="AC100" s="15"/>
      <c r="AD100" s="67"/>
      <c r="AE100" s="91"/>
      <c r="AF100" s="91"/>
      <c r="AG100" s="15"/>
    </row>
    <row r="101" spans="1:33" x14ac:dyDescent="0.25">
      <c r="A101" s="13"/>
      <c r="B101" s="67" t="s">
        <v>538</v>
      </c>
      <c r="C101" s="15"/>
      <c r="D101" s="15"/>
      <c r="E101" s="15"/>
      <c r="F101" s="67"/>
      <c r="G101" s="15"/>
      <c r="H101" s="15"/>
      <c r="I101" s="15"/>
      <c r="J101" s="67"/>
      <c r="K101" s="15"/>
      <c r="L101" s="15"/>
      <c r="M101" s="15"/>
      <c r="N101" s="67"/>
      <c r="O101" s="15"/>
      <c r="P101" s="15"/>
      <c r="Q101" s="15"/>
      <c r="R101" s="67"/>
      <c r="S101" s="15"/>
      <c r="T101" s="15"/>
      <c r="U101" s="15"/>
      <c r="V101" s="67"/>
      <c r="W101" s="15"/>
      <c r="X101" s="15"/>
      <c r="Y101" s="15"/>
      <c r="Z101" s="67"/>
      <c r="AA101" s="15"/>
      <c r="AB101" s="15"/>
      <c r="AC101" s="15"/>
      <c r="AD101" s="67"/>
      <c r="AE101" s="15"/>
      <c r="AF101" s="15"/>
      <c r="AG101" s="15"/>
    </row>
    <row r="102" spans="1:33" x14ac:dyDescent="0.25">
      <c r="A102" s="13"/>
      <c r="B102" s="41" t="s">
        <v>526</v>
      </c>
      <c r="C102" s="29"/>
      <c r="D102" s="74">
        <v>2161</v>
      </c>
      <c r="E102" s="29"/>
      <c r="F102" s="26"/>
      <c r="G102" s="29"/>
      <c r="H102" s="74">
        <v>9835</v>
      </c>
      <c r="I102" s="29"/>
      <c r="J102" s="26"/>
      <c r="K102" s="29"/>
      <c r="L102" s="75">
        <v>31</v>
      </c>
      <c r="M102" s="29"/>
      <c r="N102" s="26"/>
      <c r="O102" s="29"/>
      <c r="P102" s="74">
        <v>1684</v>
      </c>
      <c r="Q102" s="29"/>
      <c r="R102" s="26"/>
      <c r="S102" s="29"/>
      <c r="T102" s="75">
        <v>281</v>
      </c>
      <c r="U102" s="29"/>
      <c r="V102" s="26"/>
      <c r="W102" s="29"/>
      <c r="X102" s="75">
        <v>75</v>
      </c>
      <c r="Y102" s="29"/>
      <c r="Z102" s="26"/>
      <c r="AA102" s="29"/>
      <c r="AB102" s="75">
        <v>20</v>
      </c>
      <c r="AC102" s="29"/>
      <c r="AD102" s="26"/>
      <c r="AE102" s="29"/>
      <c r="AF102" s="74">
        <v>14087</v>
      </c>
      <c r="AG102" s="29"/>
    </row>
    <row r="103" spans="1:33" x14ac:dyDescent="0.25">
      <c r="A103" s="13"/>
      <c r="B103" s="71" t="s">
        <v>527</v>
      </c>
      <c r="C103" s="79"/>
      <c r="D103" s="81" t="s">
        <v>262</v>
      </c>
      <c r="E103" s="15"/>
      <c r="F103" s="67"/>
      <c r="G103" s="79"/>
      <c r="H103" s="81" t="s">
        <v>262</v>
      </c>
      <c r="I103" s="15"/>
      <c r="J103" s="67"/>
      <c r="K103" s="79"/>
      <c r="L103" s="81" t="s">
        <v>262</v>
      </c>
      <c r="M103" s="15"/>
      <c r="N103" s="67"/>
      <c r="O103" s="79"/>
      <c r="P103" s="81" t="s">
        <v>262</v>
      </c>
      <c r="Q103" s="15"/>
      <c r="R103" s="67"/>
      <c r="S103" s="79"/>
      <c r="T103" s="81" t="s">
        <v>262</v>
      </c>
      <c r="U103" s="15"/>
      <c r="V103" s="67"/>
      <c r="W103" s="79"/>
      <c r="X103" s="81" t="s">
        <v>262</v>
      </c>
      <c r="Y103" s="15"/>
      <c r="Z103" s="67"/>
      <c r="AA103" s="79"/>
      <c r="AB103" s="81" t="s">
        <v>262</v>
      </c>
      <c r="AC103" s="15"/>
      <c r="AD103" s="67"/>
      <c r="AE103" s="79"/>
      <c r="AF103" s="81" t="s">
        <v>262</v>
      </c>
      <c r="AG103" s="15"/>
    </row>
    <row r="104" spans="1:33" ht="15.75" thickBot="1" x14ac:dyDescent="0.3">
      <c r="A104" s="13"/>
      <c r="B104" s="73" t="s">
        <v>520</v>
      </c>
      <c r="C104" s="38" t="s">
        <v>257</v>
      </c>
      <c r="D104" s="39">
        <v>2161</v>
      </c>
      <c r="E104" s="29"/>
      <c r="F104" s="26"/>
      <c r="G104" s="38" t="s">
        <v>257</v>
      </c>
      <c r="H104" s="39">
        <v>9835</v>
      </c>
      <c r="I104" s="29"/>
      <c r="J104" s="26"/>
      <c r="K104" s="38" t="s">
        <v>257</v>
      </c>
      <c r="L104" s="139">
        <v>31</v>
      </c>
      <c r="M104" s="29"/>
      <c r="N104" s="26"/>
      <c r="O104" s="38" t="s">
        <v>257</v>
      </c>
      <c r="P104" s="39">
        <v>1684</v>
      </c>
      <c r="Q104" s="29"/>
      <c r="R104" s="26"/>
      <c r="S104" s="38" t="s">
        <v>257</v>
      </c>
      <c r="T104" s="139">
        <v>281</v>
      </c>
      <c r="U104" s="29"/>
      <c r="V104" s="26"/>
      <c r="W104" s="38" t="s">
        <v>257</v>
      </c>
      <c r="X104" s="139">
        <v>75</v>
      </c>
      <c r="Y104" s="29"/>
      <c r="Z104" s="26"/>
      <c r="AA104" s="38" t="s">
        <v>257</v>
      </c>
      <c r="AB104" s="139">
        <v>20</v>
      </c>
      <c r="AC104" s="29"/>
      <c r="AD104" s="26"/>
      <c r="AE104" s="38" t="s">
        <v>257</v>
      </c>
      <c r="AF104" s="39">
        <v>14087</v>
      </c>
      <c r="AG104" s="29"/>
    </row>
    <row r="105" spans="1:33" ht="16.5" thickTop="1" x14ac:dyDescent="0.25">
      <c r="A105" s="13"/>
      <c r="B105" s="142"/>
      <c r="C105" s="142"/>
      <c r="D105" s="142"/>
      <c r="E105" s="142"/>
      <c r="F105" s="142"/>
      <c r="G105" s="142"/>
      <c r="H105" s="142"/>
      <c r="I105" s="142"/>
      <c r="J105" s="142"/>
      <c r="K105" s="142"/>
      <c r="L105" s="142"/>
      <c r="M105" s="142"/>
      <c r="N105" s="142"/>
      <c r="O105" s="142"/>
      <c r="P105" s="142"/>
      <c r="Q105" s="142"/>
      <c r="R105" s="142"/>
      <c r="S105" s="142"/>
      <c r="T105" s="142"/>
      <c r="U105" s="142"/>
      <c r="V105" s="142"/>
      <c r="W105" s="142"/>
      <c r="X105" s="142"/>
      <c r="Y105" s="142"/>
      <c r="Z105" s="142"/>
      <c r="AA105" s="142"/>
      <c r="AB105" s="142"/>
      <c r="AC105" s="142"/>
      <c r="AD105" s="142"/>
      <c r="AE105" s="142"/>
      <c r="AF105" s="142"/>
      <c r="AG105" s="142"/>
    </row>
    <row r="106" spans="1:33" x14ac:dyDescent="0.25">
      <c r="A106" s="13"/>
      <c r="B106" s="42" t="s">
        <v>494</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c r="AE106" s="42"/>
      <c r="AF106" s="42"/>
      <c r="AG106" s="30"/>
    </row>
    <row r="107" spans="1:33" x14ac:dyDescent="0.25">
      <c r="A107" s="13"/>
      <c r="B107" s="42" t="s">
        <v>550</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c r="AE107" s="42"/>
      <c r="AF107" s="42"/>
      <c r="AG107" s="30"/>
    </row>
    <row r="108" spans="1:33" x14ac:dyDescent="0.25">
      <c r="A108" s="13"/>
      <c r="B108" s="46"/>
      <c r="C108" s="43" t="s">
        <v>496</v>
      </c>
      <c r="D108" s="43"/>
      <c r="E108" s="45"/>
      <c r="F108" s="43"/>
      <c r="G108" s="43" t="s">
        <v>498</v>
      </c>
      <c r="H108" s="43"/>
      <c r="I108" s="45"/>
      <c r="J108" s="145"/>
      <c r="K108" s="43" t="s">
        <v>499</v>
      </c>
      <c r="L108" s="43"/>
      <c r="M108" s="45"/>
      <c r="N108" s="43"/>
      <c r="O108" s="43" t="s">
        <v>498</v>
      </c>
      <c r="P108" s="43"/>
      <c r="Q108" s="45"/>
      <c r="R108" s="43"/>
      <c r="S108" s="43" t="s">
        <v>501</v>
      </c>
      <c r="T108" s="43"/>
      <c r="U108" s="45"/>
      <c r="V108" s="43"/>
      <c r="W108" s="43" t="s">
        <v>501</v>
      </c>
      <c r="X108" s="43"/>
      <c r="Y108" s="45"/>
      <c r="Z108" s="43"/>
      <c r="AA108" s="43" t="s">
        <v>504</v>
      </c>
      <c r="AB108" s="43"/>
      <c r="AC108" s="45"/>
      <c r="AD108" s="43"/>
      <c r="AE108" s="43" t="s">
        <v>139</v>
      </c>
      <c r="AF108" s="43"/>
      <c r="AG108" s="45"/>
    </row>
    <row r="109" spans="1:33" x14ac:dyDescent="0.25">
      <c r="A109" s="13"/>
      <c r="B109" s="46"/>
      <c r="C109" s="43" t="s">
        <v>497</v>
      </c>
      <c r="D109" s="43"/>
      <c r="E109" s="45"/>
      <c r="F109" s="43"/>
      <c r="G109" s="43" t="s">
        <v>497</v>
      </c>
      <c r="H109" s="43"/>
      <c r="I109" s="45"/>
      <c r="J109" s="145"/>
      <c r="K109" s="43"/>
      <c r="L109" s="43"/>
      <c r="M109" s="45"/>
      <c r="N109" s="43"/>
      <c r="O109" s="43" t="s">
        <v>500</v>
      </c>
      <c r="P109" s="43"/>
      <c r="Q109" s="45"/>
      <c r="R109" s="43"/>
      <c r="S109" s="43" t="s">
        <v>84</v>
      </c>
      <c r="T109" s="43"/>
      <c r="U109" s="45"/>
      <c r="V109" s="43"/>
      <c r="W109" s="43" t="s">
        <v>502</v>
      </c>
      <c r="X109" s="43"/>
      <c r="Y109" s="45"/>
      <c r="Z109" s="43"/>
      <c r="AA109" s="43" t="s">
        <v>505</v>
      </c>
      <c r="AB109" s="43"/>
      <c r="AC109" s="45"/>
      <c r="AD109" s="43"/>
      <c r="AE109" s="43"/>
      <c r="AF109" s="43"/>
      <c r="AG109" s="45"/>
    </row>
    <row r="110" spans="1:33" x14ac:dyDescent="0.25">
      <c r="A110" s="13"/>
      <c r="B110" s="46"/>
      <c r="C110" s="48"/>
      <c r="D110" s="48"/>
      <c r="E110" s="45"/>
      <c r="F110" s="43"/>
      <c r="G110" s="48"/>
      <c r="H110" s="48"/>
      <c r="I110" s="45"/>
      <c r="J110" s="145"/>
      <c r="K110" s="51"/>
      <c r="L110" s="51"/>
      <c r="M110" s="45"/>
      <c r="N110" s="43"/>
      <c r="O110" s="48"/>
      <c r="P110" s="48"/>
      <c r="Q110" s="45"/>
      <c r="R110" s="43"/>
      <c r="S110" s="48"/>
      <c r="T110" s="48"/>
      <c r="U110" s="45"/>
      <c r="V110" s="43"/>
      <c r="W110" s="51" t="s">
        <v>503</v>
      </c>
      <c r="X110" s="51"/>
      <c r="Y110" s="45"/>
      <c r="Z110" s="43"/>
      <c r="AA110" s="48"/>
      <c r="AB110" s="48"/>
      <c r="AC110" s="45"/>
      <c r="AD110" s="43"/>
      <c r="AE110" s="51"/>
      <c r="AF110" s="51"/>
      <c r="AG110" s="45"/>
    </row>
    <row r="111" spans="1:33" x14ac:dyDescent="0.25">
      <c r="A111" s="13"/>
      <c r="B111" s="20"/>
      <c r="C111" s="43" t="s">
        <v>299</v>
      </c>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c r="AD111" s="43"/>
      <c r="AE111" s="43"/>
      <c r="AF111" s="43"/>
      <c r="AG111" s="19"/>
    </row>
    <row r="112" spans="1:33" x14ac:dyDescent="0.25">
      <c r="A112" s="13"/>
      <c r="B112" s="26" t="s">
        <v>522</v>
      </c>
      <c r="C112" s="135"/>
      <c r="D112" s="135"/>
      <c r="E112" s="135"/>
      <c r="F112" s="137"/>
      <c r="G112" s="135"/>
      <c r="H112" s="135"/>
      <c r="I112" s="135"/>
      <c r="J112" s="137"/>
      <c r="K112" s="135"/>
      <c r="L112" s="135"/>
      <c r="M112" s="135"/>
      <c r="N112" s="137"/>
      <c r="O112" s="135"/>
      <c r="P112" s="135"/>
      <c r="Q112" s="135"/>
      <c r="R112" s="137"/>
      <c r="S112" s="135"/>
      <c r="T112" s="135"/>
      <c r="U112" s="135"/>
      <c r="V112" s="137"/>
      <c r="W112" s="135"/>
      <c r="X112" s="135"/>
      <c r="Y112" s="135"/>
      <c r="Z112" s="137"/>
      <c r="AA112" s="135"/>
      <c r="AB112" s="135"/>
      <c r="AC112" s="135"/>
      <c r="AD112" s="137"/>
      <c r="AE112" s="135"/>
      <c r="AF112" s="135"/>
      <c r="AG112" s="135"/>
    </row>
    <row r="113" spans="1:33" x14ac:dyDescent="0.25">
      <c r="A113" s="13"/>
      <c r="B113" s="26" t="s">
        <v>523</v>
      </c>
      <c r="C113" s="135"/>
      <c r="D113" s="135"/>
      <c r="E113" s="135"/>
      <c r="F113" s="137"/>
      <c r="G113" s="135"/>
      <c r="H113" s="135"/>
      <c r="I113" s="135"/>
      <c r="J113" s="137"/>
      <c r="K113" s="135"/>
      <c r="L113" s="135"/>
      <c r="M113" s="135"/>
      <c r="N113" s="137"/>
      <c r="O113" s="135"/>
      <c r="P113" s="135"/>
      <c r="Q113" s="135"/>
      <c r="R113" s="137"/>
      <c r="S113" s="135"/>
      <c r="T113" s="135"/>
      <c r="U113" s="135"/>
      <c r="V113" s="137"/>
      <c r="W113" s="135"/>
      <c r="X113" s="135"/>
      <c r="Y113" s="135"/>
      <c r="Z113" s="137"/>
      <c r="AA113" s="135"/>
      <c r="AB113" s="135"/>
      <c r="AC113" s="135"/>
      <c r="AD113" s="137"/>
      <c r="AE113" s="135"/>
      <c r="AF113" s="135"/>
      <c r="AG113" s="135"/>
    </row>
    <row r="114" spans="1:33" x14ac:dyDescent="0.25">
      <c r="A114" s="13"/>
      <c r="B114" s="26" t="s">
        <v>551</v>
      </c>
      <c r="C114" s="135"/>
      <c r="D114" s="135"/>
      <c r="E114" s="135"/>
      <c r="F114" s="137"/>
      <c r="G114" s="135"/>
      <c r="H114" s="135"/>
      <c r="I114" s="135"/>
      <c r="J114" s="137"/>
      <c r="K114" s="135"/>
      <c r="L114" s="135"/>
      <c r="M114" s="135"/>
      <c r="N114" s="137"/>
      <c r="O114" s="135"/>
      <c r="P114" s="135"/>
      <c r="Q114" s="135"/>
      <c r="R114" s="137"/>
      <c r="S114" s="135"/>
      <c r="T114" s="135"/>
      <c r="U114" s="135"/>
      <c r="V114" s="137"/>
      <c r="W114" s="135"/>
      <c r="X114" s="135"/>
      <c r="Y114" s="135"/>
      <c r="Z114" s="137"/>
      <c r="AA114" s="135"/>
      <c r="AB114" s="135"/>
      <c r="AC114" s="135"/>
      <c r="AD114" s="137"/>
      <c r="AE114" s="135"/>
      <c r="AF114" s="135"/>
      <c r="AG114" s="135"/>
    </row>
    <row r="115" spans="1:33" x14ac:dyDescent="0.25">
      <c r="A115" s="13"/>
      <c r="B115" s="67"/>
      <c r="C115" s="15"/>
      <c r="D115" s="15"/>
      <c r="E115" s="15"/>
      <c r="F115" s="67"/>
      <c r="G115" s="15"/>
      <c r="H115" s="15"/>
      <c r="I115" s="15"/>
      <c r="J115" s="67"/>
      <c r="K115" s="15"/>
      <c r="L115" s="15"/>
      <c r="M115" s="15"/>
      <c r="N115" s="67"/>
      <c r="O115" s="15"/>
      <c r="P115" s="15"/>
      <c r="Q115" s="15"/>
      <c r="R115" s="67"/>
      <c r="S115" s="15"/>
      <c r="T115" s="15"/>
      <c r="U115" s="15"/>
      <c r="V115" s="67"/>
      <c r="W115" s="15"/>
      <c r="X115" s="15"/>
      <c r="Y115" s="15"/>
      <c r="Z115" s="67"/>
      <c r="AA115" s="15"/>
      <c r="AB115" s="15"/>
      <c r="AC115" s="15"/>
      <c r="AD115" s="67"/>
      <c r="AE115" s="15"/>
      <c r="AF115" s="15"/>
      <c r="AG115" s="15"/>
    </row>
    <row r="116" spans="1:33" x14ac:dyDescent="0.25">
      <c r="A116" s="13"/>
      <c r="B116" s="67" t="s">
        <v>552</v>
      </c>
      <c r="C116" s="15"/>
      <c r="D116" s="15"/>
      <c r="E116" s="15"/>
      <c r="F116" s="67"/>
      <c r="G116" s="15"/>
      <c r="H116" s="15"/>
      <c r="I116" s="15"/>
      <c r="J116" s="67"/>
      <c r="K116" s="15"/>
      <c r="L116" s="15"/>
      <c r="M116" s="15"/>
      <c r="N116" s="67"/>
      <c r="O116" s="15"/>
      <c r="P116" s="15"/>
      <c r="Q116" s="15"/>
      <c r="R116" s="67"/>
      <c r="S116" s="15"/>
      <c r="T116" s="15"/>
      <c r="U116" s="15"/>
      <c r="V116" s="67"/>
      <c r="W116" s="15"/>
      <c r="X116" s="15"/>
      <c r="Y116" s="15"/>
      <c r="Z116" s="67"/>
      <c r="AA116" s="15"/>
      <c r="AB116" s="15"/>
      <c r="AC116" s="15"/>
      <c r="AD116" s="67"/>
      <c r="AE116" s="15"/>
      <c r="AF116" s="15"/>
      <c r="AG116" s="15"/>
    </row>
    <row r="117" spans="1:33" x14ac:dyDescent="0.25">
      <c r="A117" s="13"/>
      <c r="B117" s="41" t="s">
        <v>526</v>
      </c>
      <c r="C117" s="29" t="s">
        <v>257</v>
      </c>
      <c r="D117" s="74">
        <v>3274</v>
      </c>
      <c r="E117" s="29"/>
      <c r="F117" s="26"/>
      <c r="G117" s="29" t="s">
        <v>257</v>
      </c>
      <c r="H117" s="74">
        <v>6574</v>
      </c>
      <c r="I117" s="29"/>
      <c r="J117" s="26"/>
      <c r="K117" s="29" t="s">
        <v>257</v>
      </c>
      <c r="L117" s="75">
        <v>71</v>
      </c>
      <c r="M117" s="29"/>
      <c r="N117" s="26"/>
      <c r="O117" s="29" t="s">
        <v>257</v>
      </c>
      <c r="P117" s="74">
        <v>1042</v>
      </c>
      <c r="Q117" s="29"/>
      <c r="R117" s="26"/>
      <c r="S117" s="29" t="s">
        <v>257</v>
      </c>
      <c r="T117" s="75">
        <v>435</v>
      </c>
      <c r="U117" s="29"/>
      <c r="V117" s="26"/>
      <c r="W117" s="29" t="s">
        <v>257</v>
      </c>
      <c r="X117" s="75">
        <v>74</v>
      </c>
      <c r="Y117" s="29"/>
      <c r="Z117" s="26"/>
      <c r="AA117" s="29" t="s">
        <v>257</v>
      </c>
      <c r="AB117" s="75">
        <v>23</v>
      </c>
      <c r="AC117" s="29"/>
      <c r="AD117" s="26"/>
      <c r="AE117" s="29" t="s">
        <v>257</v>
      </c>
      <c r="AF117" s="74">
        <v>11493</v>
      </c>
      <c r="AG117" s="29"/>
    </row>
    <row r="118" spans="1:33" x14ac:dyDescent="0.25">
      <c r="A118" s="13"/>
      <c r="B118" s="71" t="s">
        <v>527</v>
      </c>
      <c r="C118" s="79"/>
      <c r="D118" s="81" t="s">
        <v>262</v>
      </c>
      <c r="E118" s="15"/>
      <c r="F118" s="67"/>
      <c r="G118" s="79"/>
      <c r="H118" s="81" t="s">
        <v>262</v>
      </c>
      <c r="I118" s="15"/>
      <c r="J118" s="67"/>
      <c r="K118" s="79"/>
      <c r="L118" s="81" t="s">
        <v>262</v>
      </c>
      <c r="M118" s="15"/>
      <c r="N118" s="67"/>
      <c r="O118" s="79"/>
      <c r="P118" s="81" t="s">
        <v>262</v>
      </c>
      <c r="Q118" s="15"/>
      <c r="R118" s="67"/>
      <c r="S118" s="79"/>
      <c r="T118" s="81" t="s">
        <v>262</v>
      </c>
      <c r="U118" s="15"/>
      <c r="V118" s="67"/>
      <c r="W118" s="79"/>
      <c r="X118" s="81" t="s">
        <v>262</v>
      </c>
      <c r="Y118" s="15"/>
      <c r="Z118" s="67"/>
      <c r="AA118" s="79"/>
      <c r="AB118" s="81" t="s">
        <v>262</v>
      </c>
      <c r="AC118" s="15"/>
      <c r="AD118" s="67"/>
      <c r="AE118" s="79"/>
      <c r="AF118" s="81" t="s">
        <v>262</v>
      </c>
      <c r="AG118" s="15"/>
    </row>
    <row r="119" spans="1:33" x14ac:dyDescent="0.25">
      <c r="A119" s="13"/>
      <c r="B119" s="73" t="s">
        <v>520</v>
      </c>
      <c r="C119" s="87"/>
      <c r="D119" s="88">
        <v>3274</v>
      </c>
      <c r="E119" s="29"/>
      <c r="F119" s="26"/>
      <c r="G119" s="87"/>
      <c r="H119" s="88">
        <v>6574</v>
      </c>
      <c r="I119" s="29"/>
      <c r="J119" s="26"/>
      <c r="K119" s="87"/>
      <c r="L119" s="89">
        <v>71</v>
      </c>
      <c r="M119" s="29"/>
      <c r="N119" s="26"/>
      <c r="O119" s="87"/>
      <c r="P119" s="88">
        <v>1042</v>
      </c>
      <c r="Q119" s="29"/>
      <c r="R119" s="26"/>
      <c r="S119" s="87"/>
      <c r="T119" s="89">
        <v>435</v>
      </c>
      <c r="U119" s="29"/>
      <c r="V119" s="26"/>
      <c r="W119" s="87"/>
      <c r="X119" s="89">
        <v>74</v>
      </c>
      <c r="Y119" s="29"/>
      <c r="Z119" s="26"/>
      <c r="AA119" s="87"/>
      <c r="AB119" s="89">
        <v>23</v>
      </c>
      <c r="AC119" s="29"/>
      <c r="AD119" s="26"/>
      <c r="AE119" s="87"/>
      <c r="AF119" s="88">
        <v>11493</v>
      </c>
      <c r="AG119" s="29"/>
    </row>
    <row r="120" spans="1:33" x14ac:dyDescent="0.25">
      <c r="A120" s="13"/>
      <c r="B120" s="76"/>
      <c r="C120" s="91"/>
      <c r="D120" s="91"/>
      <c r="E120" s="15"/>
      <c r="F120" s="67"/>
      <c r="G120" s="91"/>
      <c r="H120" s="91"/>
      <c r="I120" s="15"/>
      <c r="J120" s="67"/>
      <c r="K120" s="91"/>
      <c r="L120" s="91"/>
      <c r="M120" s="15"/>
      <c r="N120" s="67"/>
      <c r="O120" s="91"/>
      <c r="P120" s="91"/>
      <c r="Q120" s="15"/>
      <c r="R120" s="67"/>
      <c r="S120" s="91"/>
      <c r="T120" s="91"/>
      <c r="U120" s="15"/>
      <c r="V120" s="67"/>
      <c r="W120" s="91"/>
      <c r="X120" s="91"/>
      <c r="Y120" s="15"/>
      <c r="Z120" s="67"/>
      <c r="AA120" s="91"/>
      <c r="AB120" s="91"/>
      <c r="AC120" s="15"/>
      <c r="AD120" s="67"/>
      <c r="AE120" s="91"/>
      <c r="AF120" s="91"/>
      <c r="AG120" s="15"/>
    </row>
    <row r="121" spans="1:33" x14ac:dyDescent="0.25">
      <c r="A121" s="13"/>
      <c r="B121" s="71" t="s">
        <v>528</v>
      </c>
      <c r="C121" s="15"/>
      <c r="D121" s="78" t="s">
        <v>553</v>
      </c>
      <c r="E121" s="15" t="s">
        <v>451</v>
      </c>
      <c r="F121" s="67"/>
      <c r="G121" s="15"/>
      <c r="H121" s="78" t="s">
        <v>262</v>
      </c>
      <c r="I121" s="15"/>
      <c r="J121" s="67"/>
      <c r="K121" s="15"/>
      <c r="L121" s="78" t="s">
        <v>262</v>
      </c>
      <c r="M121" s="15"/>
      <c r="N121" s="67"/>
      <c r="O121" s="15"/>
      <c r="P121" s="78" t="s">
        <v>262</v>
      </c>
      <c r="Q121" s="15"/>
      <c r="R121" s="67"/>
      <c r="S121" s="15"/>
      <c r="T121" s="78" t="s">
        <v>262</v>
      </c>
      <c r="U121" s="15"/>
      <c r="V121" s="67"/>
      <c r="W121" s="15"/>
      <c r="X121" s="78" t="s">
        <v>262</v>
      </c>
      <c r="Y121" s="15"/>
      <c r="Z121" s="67"/>
      <c r="AA121" s="15"/>
      <c r="AB121" s="78" t="s">
        <v>262</v>
      </c>
      <c r="AC121" s="15"/>
      <c r="AD121" s="67"/>
      <c r="AE121" s="15"/>
      <c r="AF121" s="78" t="s">
        <v>553</v>
      </c>
      <c r="AG121" s="15" t="s">
        <v>451</v>
      </c>
    </row>
    <row r="122" spans="1:33" x14ac:dyDescent="0.25">
      <c r="A122" s="13"/>
      <c r="B122" s="41" t="s">
        <v>533</v>
      </c>
      <c r="C122" s="29"/>
      <c r="D122" s="75">
        <v>7</v>
      </c>
      <c r="E122" s="29"/>
      <c r="F122" s="26"/>
      <c r="G122" s="29"/>
      <c r="H122" s="75" t="s">
        <v>262</v>
      </c>
      <c r="I122" s="29"/>
      <c r="J122" s="26"/>
      <c r="K122" s="29"/>
      <c r="L122" s="75" t="s">
        <v>262</v>
      </c>
      <c r="M122" s="29"/>
      <c r="N122" s="26"/>
      <c r="O122" s="29"/>
      <c r="P122" s="75">
        <v>2</v>
      </c>
      <c r="Q122" s="29"/>
      <c r="R122" s="26"/>
      <c r="S122" s="29"/>
      <c r="T122" s="75">
        <v>2</v>
      </c>
      <c r="U122" s="29"/>
      <c r="V122" s="26"/>
      <c r="W122" s="29"/>
      <c r="X122" s="75" t="s">
        <v>262</v>
      </c>
      <c r="Y122" s="29"/>
      <c r="Z122" s="26"/>
      <c r="AA122" s="29"/>
      <c r="AB122" s="75" t="s">
        <v>262</v>
      </c>
      <c r="AC122" s="29"/>
      <c r="AD122" s="26"/>
      <c r="AE122" s="29"/>
      <c r="AF122" s="75">
        <v>11</v>
      </c>
      <c r="AG122" s="29"/>
    </row>
    <row r="123" spans="1:33" x14ac:dyDescent="0.25">
      <c r="A123" s="13"/>
      <c r="B123" s="71" t="s">
        <v>534</v>
      </c>
      <c r="C123" s="15"/>
      <c r="D123" s="78">
        <v>8</v>
      </c>
      <c r="E123" s="15"/>
      <c r="F123" s="67"/>
      <c r="G123" s="15"/>
      <c r="H123" s="78">
        <v>681</v>
      </c>
      <c r="I123" s="15"/>
      <c r="J123" s="67"/>
      <c r="K123" s="15"/>
      <c r="L123" s="78" t="s">
        <v>554</v>
      </c>
      <c r="M123" s="15" t="s">
        <v>451</v>
      </c>
      <c r="N123" s="67"/>
      <c r="O123" s="15"/>
      <c r="P123" s="78">
        <v>176</v>
      </c>
      <c r="Q123" s="15"/>
      <c r="R123" s="67"/>
      <c r="S123" s="15"/>
      <c r="T123" s="78">
        <v>27</v>
      </c>
      <c r="U123" s="15"/>
      <c r="V123" s="67"/>
      <c r="W123" s="15"/>
      <c r="X123" s="78">
        <v>1</v>
      </c>
      <c r="Y123" s="15"/>
      <c r="Z123" s="67"/>
      <c r="AA123" s="15"/>
      <c r="AB123" s="78" t="s">
        <v>555</v>
      </c>
      <c r="AC123" s="15" t="s">
        <v>451</v>
      </c>
      <c r="AD123" s="67"/>
      <c r="AE123" s="15"/>
      <c r="AF123" s="78">
        <v>880</v>
      </c>
      <c r="AG123" s="15"/>
    </row>
    <row r="124" spans="1:33" x14ac:dyDescent="0.25">
      <c r="A124" s="13"/>
      <c r="B124" s="41" t="s">
        <v>537</v>
      </c>
      <c r="C124" s="94"/>
      <c r="D124" s="96" t="s">
        <v>262</v>
      </c>
      <c r="E124" s="29"/>
      <c r="F124" s="26"/>
      <c r="G124" s="94"/>
      <c r="H124" s="96" t="s">
        <v>262</v>
      </c>
      <c r="I124" s="29"/>
      <c r="J124" s="26"/>
      <c r="K124" s="94"/>
      <c r="L124" s="96" t="s">
        <v>262</v>
      </c>
      <c r="M124" s="29"/>
      <c r="N124" s="26"/>
      <c r="O124" s="94"/>
      <c r="P124" s="96" t="s">
        <v>262</v>
      </c>
      <c r="Q124" s="29"/>
      <c r="R124" s="26"/>
      <c r="S124" s="94"/>
      <c r="T124" s="96" t="s">
        <v>262</v>
      </c>
      <c r="U124" s="29"/>
      <c r="V124" s="26"/>
      <c r="W124" s="94"/>
      <c r="X124" s="96" t="s">
        <v>262</v>
      </c>
      <c r="Y124" s="29"/>
      <c r="Z124" s="26"/>
      <c r="AA124" s="94"/>
      <c r="AB124" s="96" t="s">
        <v>262</v>
      </c>
      <c r="AC124" s="29"/>
      <c r="AD124" s="26"/>
      <c r="AE124" s="94"/>
      <c r="AF124" s="96" t="s">
        <v>262</v>
      </c>
      <c r="AG124" s="29"/>
    </row>
    <row r="125" spans="1:33" x14ac:dyDescent="0.25">
      <c r="A125" s="13"/>
      <c r="B125" s="71"/>
      <c r="C125" s="91"/>
      <c r="D125" s="91"/>
      <c r="E125" s="15"/>
      <c r="F125" s="67"/>
      <c r="G125" s="91"/>
      <c r="H125" s="91"/>
      <c r="I125" s="15"/>
      <c r="J125" s="67"/>
      <c r="K125" s="91"/>
      <c r="L125" s="91"/>
      <c r="M125" s="15"/>
      <c r="N125" s="67"/>
      <c r="O125" s="91"/>
      <c r="P125" s="91"/>
      <c r="Q125" s="15"/>
      <c r="R125" s="67"/>
      <c r="S125" s="91"/>
      <c r="T125" s="91"/>
      <c r="U125" s="15"/>
      <c r="V125" s="67"/>
      <c r="W125" s="91"/>
      <c r="X125" s="91"/>
      <c r="Y125" s="15"/>
      <c r="Z125" s="67"/>
      <c r="AA125" s="91"/>
      <c r="AB125" s="91"/>
      <c r="AC125" s="15"/>
      <c r="AD125" s="67"/>
      <c r="AE125" s="91"/>
      <c r="AF125" s="91"/>
      <c r="AG125" s="15"/>
    </row>
    <row r="126" spans="1:33" x14ac:dyDescent="0.25">
      <c r="A126" s="13"/>
      <c r="B126" s="67" t="s">
        <v>556</v>
      </c>
      <c r="C126" s="15"/>
      <c r="D126" s="15"/>
      <c r="E126" s="15"/>
      <c r="F126" s="67"/>
      <c r="G126" s="15"/>
      <c r="H126" s="15"/>
      <c r="I126" s="15"/>
      <c r="J126" s="67"/>
      <c r="K126" s="15"/>
      <c r="L126" s="15"/>
      <c r="M126" s="15"/>
      <c r="N126" s="67"/>
      <c r="O126" s="15"/>
      <c r="P126" s="15"/>
      <c r="Q126" s="15"/>
      <c r="R126" s="67"/>
      <c r="S126" s="15"/>
      <c r="T126" s="15"/>
      <c r="U126" s="15"/>
      <c r="V126" s="67"/>
      <c r="W126" s="15"/>
      <c r="X126" s="15"/>
      <c r="Y126" s="15"/>
      <c r="Z126" s="67"/>
      <c r="AA126" s="15"/>
      <c r="AB126" s="15"/>
      <c r="AC126" s="15"/>
      <c r="AD126" s="67"/>
      <c r="AE126" s="15"/>
      <c r="AF126" s="15"/>
      <c r="AG126" s="15"/>
    </row>
    <row r="127" spans="1:33" x14ac:dyDescent="0.25">
      <c r="A127" s="13"/>
      <c r="B127" s="41" t="s">
        <v>526</v>
      </c>
      <c r="C127" s="29"/>
      <c r="D127" s="74">
        <v>2993</v>
      </c>
      <c r="E127" s="29"/>
      <c r="F127" s="26"/>
      <c r="G127" s="29"/>
      <c r="H127" s="74">
        <v>7255</v>
      </c>
      <c r="I127" s="29"/>
      <c r="J127" s="26"/>
      <c r="K127" s="29"/>
      <c r="L127" s="75">
        <v>60</v>
      </c>
      <c r="M127" s="29"/>
      <c r="N127" s="26"/>
      <c r="O127" s="29"/>
      <c r="P127" s="74">
        <v>1220</v>
      </c>
      <c r="Q127" s="29"/>
      <c r="R127" s="26"/>
      <c r="S127" s="29"/>
      <c r="T127" s="75">
        <v>464</v>
      </c>
      <c r="U127" s="29"/>
      <c r="V127" s="26"/>
      <c r="W127" s="29"/>
      <c r="X127" s="75">
        <v>75</v>
      </c>
      <c r="Y127" s="29"/>
      <c r="Z127" s="26"/>
      <c r="AA127" s="29"/>
      <c r="AB127" s="75">
        <v>21</v>
      </c>
      <c r="AC127" s="29"/>
      <c r="AD127" s="26"/>
      <c r="AE127" s="29"/>
      <c r="AF127" s="74">
        <v>12088</v>
      </c>
      <c r="AG127" s="29"/>
    </row>
    <row r="128" spans="1:33" x14ac:dyDescent="0.25">
      <c r="A128" s="13"/>
      <c r="B128" s="71" t="s">
        <v>527</v>
      </c>
      <c r="C128" s="79"/>
      <c r="D128" s="81" t="s">
        <v>262</v>
      </c>
      <c r="E128" s="15"/>
      <c r="F128" s="67"/>
      <c r="G128" s="79"/>
      <c r="H128" s="81" t="s">
        <v>262</v>
      </c>
      <c r="I128" s="15"/>
      <c r="J128" s="67"/>
      <c r="K128" s="79"/>
      <c r="L128" s="81" t="s">
        <v>262</v>
      </c>
      <c r="M128" s="15"/>
      <c r="N128" s="67"/>
      <c r="O128" s="79"/>
      <c r="P128" s="81" t="s">
        <v>262</v>
      </c>
      <c r="Q128" s="15"/>
      <c r="R128" s="67"/>
      <c r="S128" s="79"/>
      <c r="T128" s="81" t="s">
        <v>262</v>
      </c>
      <c r="U128" s="15"/>
      <c r="V128" s="67"/>
      <c r="W128" s="79"/>
      <c r="X128" s="81" t="s">
        <v>262</v>
      </c>
      <c r="Y128" s="15"/>
      <c r="Z128" s="67"/>
      <c r="AA128" s="79"/>
      <c r="AB128" s="81" t="s">
        <v>262</v>
      </c>
      <c r="AC128" s="15"/>
      <c r="AD128" s="67"/>
      <c r="AE128" s="79"/>
      <c r="AF128" s="81" t="s">
        <v>262</v>
      </c>
      <c r="AG128" s="15"/>
    </row>
    <row r="129" spans="1:33" ht="15.75" thickBot="1" x14ac:dyDescent="0.3">
      <c r="A129" s="13"/>
      <c r="B129" s="73" t="s">
        <v>520</v>
      </c>
      <c r="C129" s="38" t="s">
        <v>257</v>
      </c>
      <c r="D129" s="39">
        <v>2993</v>
      </c>
      <c r="E129" s="29"/>
      <c r="F129" s="26"/>
      <c r="G129" s="38" t="s">
        <v>257</v>
      </c>
      <c r="H129" s="39">
        <v>7255</v>
      </c>
      <c r="I129" s="29"/>
      <c r="J129" s="26"/>
      <c r="K129" s="38" t="s">
        <v>257</v>
      </c>
      <c r="L129" s="139">
        <v>60</v>
      </c>
      <c r="M129" s="29"/>
      <c r="N129" s="26"/>
      <c r="O129" s="38" t="s">
        <v>257</v>
      </c>
      <c r="P129" s="39">
        <v>1220</v>
      </c>
      <c r="Q129" s="29"/>
      <c r="R129" s="26"/>
      <c r="S129" s="38" t="s">
        <v>257</v>
      </c>
      <c r="T129" s="139">
        <v>464</v>
      </c>
      <c r="U129" s="29"/>
      <c r="V129" s="26"/>
      <c r="W129" s="38" t="s">
        <v>257</v>
      </c>
      <c r="X129" s="139">
        <v>75</v>
      </c>
      <c r="Y129" s="29"/>
      <c r="Z129" s="26"/>
      <c r="AA129" s="38" t="s">
        <v>257</v>
      </c>
      <c r="AB129" s="139">
        <v>21</v>
      </c>
      <c r="AC129" s="29"/>
      <c r="AD129" s="26"/>
      <c r="AE129" s="38" t="s">
        <v>257</v>
      </c>
      <c r="AF129" s="39">
        <v>12088</v>
      </c>
      <c r="AG129" s="29"/>
    </row>
    <row r="130" spans="1:33" ht="16.5" thickTop="1" x14ac:dyDescent="0.25">
      <c r="A130" s="13"/>
      <c r="B130" s="142"/>
      <c r="C130" s="142"/>
      <c r="D130" s="142"/>
      <c r="E130" s="142"/>
      <c r="F130" s="142"/>
      <c r="G130" s="142"/>
      <c r="H130" s="142"/>
      <c r="I130" s="142"/>
      <c r="J130" s="142"/>
      <c r="K130" s="142"/>
      <c r="L130" s="142"/>
      <c r="M130" s="142"/>
      <c r="N130" s="142"/>
      <c r="O130" s="142"/>
      <c r="P130" s="142"/>
      <c r="Q130" s="142"/>
      <c r="R130" s="142"/>
      <c r="S130" s="142"/>
      <c r="T130" s="142"/>
      <c r="U130" s="142"/>
      <c r="V130" s="142"/>
      <c r="W130" s="142"/>
      <c r="X130" s="142"/>
      <c r="Y130" s="142"/>
      <c r="Z130" s="142"/>
      <c r="AA130" s="142"/>
      <c r="AB130" s="142"/>
      <c r="AC130" s="142"/>
      <c r="AD130" s="142"/>
      <c r="AE130" s="142"/>
      <c r="AF130" s="142"/>
      <c r="AG130" s="142"/>
    </row>
    <row r="131" spans="1:33" x14ac:dyDescent="0.25">
      <c r="A131" s="13"/>
      <c r="B131" s="42" t="s">
        <v>494</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c r="AA131" s="42"/>
      <c r="AB131" s="42"/>
      <c r="AC131" s="42"/>
      <c r="AD131" s="42"/>
      <c r="AE131" s="42"/>
      <c r="AF131" s="42"/>
      <c r="AG131" s="30"/>
    </row>
    <row r="132" spans="1:33" x14ac:dyDescent="0.25">
      <c r="A132" s="13"/>
      <c r="B132" s="42" t="s">
        <v>557</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c r="AA132" s="42"/>
      <c r="AB132" s="42"/>
      <c r="AC132" s="42"/>
      <c r="AD132" s="42"/>
      <c r="AE132" s="42"/>
      <c r="AF132" s="42"/>
      <c r="AG132" s="30"/>
    </row>
    <row r="133" spans="1:33" x14ac:dyDescent="0.25">
      <c r="A133" s="13"/>
      <c r="B133" s="46"/>
      <c r="C133" s="43" t="s">
        <v>496</v>
      </c>
      <c r="D133" s="43"/>
      <c r="E133" s="45"/>
      <c r="F133" s="43"/>
      <c r="G133" s="43" t="s">
        <v>498</v>
      </c>
      <c r="H133" s="43"/>
      <c r="I133" s="45"/>
      <c r="J133" s="145"/>
      <c r="K133" s="43" t="s">
        <v>499</v>
      </c>
      <c r="L133" s="43"/>
      <c r="M133" s="45"/>
      <c r="N133" s="43"/>
      <c r="O133" s="43" t="s">
        <v>498</v>
      </c>
      <c r="P133" s="43"/>
      <c r="Q133" s="45"/>
      <c r="R133" s="43"/>
      <c r="S133" s="43" t="s">
        <v>501</v>
      </c>
      <c r="T133" s="43"/>
      <c r="U133" s="45"/>
      <c r="V133" s="43"/>
      <c r="W133" s="43" t="s">
        <v>501</v>
      </c>
      <c r="X133" s="43"/>
      <c r="Y133" s="45"/>
      <c r="Z133" s="43"/>
      <c r="AA133" s="43" t="s">
        <v>504</v>
      </c>
      <c r="AB133" s="43"/>
      <c r="AC133" s="45"/>
      <c r="AD133" s="43"/>
      <c r="AE133" s="43" t="s">
        <v>139</v>
      </c>
      <c r="AF133" s="43"/>
      <c r="AG133" s="45"/>
    </row>
    <row r="134" spans="1:33" x14ac:dyDescent="0.25">
      <c r="A134" s="13"/>
      <c r="B134" s="46"/>
      <c r="C134" s="43" t="s">
        <v>497</v>
      </c>
      <c r="D134" s="43"/>
      <c r="E134" s="45"/>
      <c r="F134" s="43"/>
      <c r="G134" s="43" t="s">
        <v>497</v>
      </c>
      <c r="H134" s="43"/>
      <c r="I134" s="45"/>
      <c r="J134" s="145"/>
      <c r="K134" s="43"/>
      <c r="L134" s="43"/>
      <c r="M134" s="45"/>
      <c r="N134" s="43"/>
      <c r="O134" s="43" t="s">
        <v>500</v>
      </c>
      <c r="P134" s="43"/>
      <c r="Q134" s="45"/>
      <c r="R134" s="43"/>
      <c r="S134" s="43" t="s">
        <v>84</v>
      </c>
      <c r="T134" s="43"/>
      <c r="U134" s="45"/>
      <c r="V134" s="43"/>
      <c r="W134" s="43" t="s">
        <v>502</v>
      </c>
      <c r="X134" s="43"/>
      <c r="Y134" s="45"/>
      <c r="Z134" s="43"/>
      <c r="AA134" s="43" t="s">
        <v>505</v>
      </c>
      <c r="AB134" s="43"/>
      <c r="AC134" s="45"/>
      <c r="AD134" s="43"/>
      <c r="AE134" s="43"/>
      <c r="AF134" s="43"/>
      <c r="AG134" s="45"/>
    </row>
    <row r="135" spans="1:33" x14ac:dyDescent="0.25">
      <c r="A135" s="13"/>
      <c r="B135" s="46"/>
      <c r="C135" s="48"/>
      <c r="D135" s="48"/>
      <c r="E135" s="45"/>
      <c r="F135" s="43"/>
      <c r="G135" s="48"/>
      <c r="H135" s="48"/>
      <c r="I135" s="45"/>
      <c r="J135" s="145"/>
      <c r="K135" s="51"/>
      <c r="L135" s="51"/>
      <c r="M135" s="45"/>
      <c r="N135" s="43"/>
      <c r="O135" s="48"/>
      <c r="P135" s="48"/>
      <c r="Q135" s="45"/>
      <c r="R135" s="43"/>
      <c r="S135" s="48"/>
      <c r="T135" s="48"/>
      <c r="U135" s="45"/>
      <c r="V135" s="43"/>
      <c r="W135" s="51" t="s">
        <v>503</v>
      </c>
      <c r="X135" s="51"/>
      <c r="Y135" s="45"/>
      <c r="Z135" s="43"/>
      <c r="AA135" s="48"/>
      <c r="AB135" s="48"/>
      <c r="AC135" s="45"/>
      <c r="AD135" s="43"/>
      <c r="AE135" s="51"/>
      <c r="AF135" s="51"/>
      <c r="AG135" s="45"/>
    </row>
    <row r="136" spans="1:33" x14ac:dyDescent="0.25">
      <c r="A136" s="13"/>
      <c r="B136" s="20"/>
      <c r="C136" s="43" t="s">
        <v>299</v>
      </c>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19"/>
    </row>
    <row r="137" spans="1:33" x14ac:dyDescent="0.25">
      <c r="A137" s="13"/>
      <c r="B137" s="26" t="s">
        <v>522</v>
      </c>
      <c r="C137" s="135"/>
      <c r="D137" s="135"/>
      <c r="E137" s="135"/>
      <c r="F137" s="137"/>
      <c r="G137" s="135"/>
      <c r="H137" s="135"/>
      <c r="I137" s="135"/>
      <c r="J137" s="137"/>
      <c r="K137" s="135"/>
      <c r="L137" s="135"/>
      <c r="M137" s="135"/>
      <c r="N137" s="137"/>
      <c r="O137" s="135"/>
      <c r="P137" s="135"/>
      <c r="Q137" s="135"/>
      <c r="R137" s="137"/>
      <c r="S137" s="135"/>
      <c r="T137" s="135"/>
      <c r="U137" s="135"/>
      <c r="V137" s="137"/>
      <c r="W137" s="135"/>
      <c r="X137" s="135"/>
      <c r="Y137" s="135"/>
      <c r="Z137" s="137"/>
      <c r="AA137" s="135"/>
      <c r="AB137" s="135"/>
      <c r="AC137" s="135"/>
      <c r="AD137" s="137"/>
      <c r="AE137" s="135"/>
      <c r="AF137" s="135"/>
      <c r="AG137" s="135"/>
    </row>
    <row r="138" spans="1:33" x14ac:dyDescent="0.25">
      <c r="A138" s="13"/>
      <c r="B138" s="26" t="s">
        <v>540</v>
      </c>
      <c r="C138" s="135"/>
      <c r="D138" s="135"/>
      <c r="E138" s="135"/>
      <c r="F138" s="137"/>
      <c r="G138" s="135"/>
      <c r="H138" s="135"/>
      <c r="I138" s="135"/>
      <c r="J138" s="137"/>
      <c r="K138" s="135"/>
      <c r="L138" s="135"/>
      <c r="M138" s="135"/>
      <c r="N138" s="137"/>
      <c r="O138" s="135"/>
      <c r="P138" s="135"/>
      <c r="Q138" s="135"/>
      <c r="R138" s="137"/>
      <c r="S138" s="135"/>
      <c r="T138" s="135"/>
      <c r="U138" s="135"/>
      <c r="V138" s="137"/>
      <c r="W138" s="135"/>
      <c r="X138" s="135"/>
      <c r="Y138" s="135"/>
      <c r="Z138" s="137"/>
      <c r="AA138" s="135"/>
      <c r="AB138" s="135"/>
      <c r="AC138" s="135"/>
      <c r="AD138" s="137"/>
      <c r="AE138" s="135"/>
      <c r="AF138" s="135"/>
      <c r="AG138" s="135"/>
    </row>
    <row r="139" spans="1:33" x14ac:dyDescent="0.25">
      <c r="A139" s="13"/>
      <c r="B139" s="26" t="s">
        <v>551</v>
      </c>
      <c r="C139" s="135"/>
      <c r="D139" s="135"/>
      <c r="E139" s="135"/>
      <c r="F139" s="137"/>
      <c r="G139" s="135"/>
      <c r="H139" s="135"/>
      <c r="I139" s="135"/>
      <c r="J139" s="137"/>
      <c r="K139" s="135"/>
      <c r="L139" s="135"/>
      <c r="M139" s="135"/>
      <c r="N139" s="137"/>
      <c r="O139" s="135"/>
      <c r="P139" s="135"/>
      <c r="Q139" s="135"/>
      <c r="R139" s="137"/>
      <c r="S139" s="135"/>
      <c r="T139" s="135"/>
      <c r="U139" s="135"/>
      <c r="V139" s="137"/>
      <c r="W139" s="135"/>
      <c r="X139" s="135"/>
      <c r="Y139" s="135"/>
      <c r="Z139" s="137"/>
      <c r="AA139" s="135"/>
      <c r="AB139" s="135"/>
      <c r="AC139" s="135"/>
      <c r="AD139" s="137"/>
      <c r="AE139" s="135"/>
      <c r="AF139" s="135"/>
      <c r="AG139" s="135"/>
    </row>
    <row r="140" spans="1:33" x14ac:dyDescent="0.25">
      <c r="A140" s="13"/>
      <c r="B140" s="67"/>
      <c r="C140" s="15"/>
      <c r="D140" s="15"/>
      <c r="E140" s="15"/>
      <c r="F140" s="67"/>
      <c r="G140" s="15"/>
      <c r="H140" s="15"/>
      <c r="I140" s="15"/>
      <c r="J140" s="67"/>
      <c r="K140" s="15"/>
      <c r="L140" s="15"/>
      <c r="M140" s="15"/>
      <c r="N140" s="67"/>
      <c r="O140" s="15"/>
      <c r="P140" s="15"/>
      <c r="Q140" s="15"/>
      <c r="R140" s="67"/>
      <c r="S140" s="15"/>
      <c r="T140" s="15"/>
      <c r="U140" s="15"/>
      <c r="V140" s="67"/>
      <c r="W140" s="15"/>
      <c r="X140" s="15"/>
      <c r="Y140" s="15"/>
      <c r="Z140" s="67"/>
      <c r="AA140" s="15"/>
      <c r="AB140" s="15"/>
      <c r="AC140" s="15"/>
      <c r="AD140" s="67"/>
      <c r="AE140" s="15"/>
      <c r="AF140" s="15"/>
      <c r="AG140" s="15"/>
    </row>
    <row r="141" spans="1:33" x14ac:dyDescent="0.25">
      <c r="A141" s="13"/>
      <c r="B141" s="67" t="s">
        <v>558</v>
      </c>
      <c r="C141" s="15"/>
      <c r="D141" s="15"/>
      <c r="E141" s="15"/>
      <c r="F141" s="67"/>
      <c r="G141" s="15"/>
      <c r="H141" s="15"/>
      <c r="I141" s="15"/>
      <c r="J141" s="67"/>
      <c r="K141" s="15"/>
      <c r="L141" s="15"/>
      <c r="M141" s="15"/>
      <c r="N141" s="67"/>
      <c r="O141" s="15"/>
      <c r="P141" s="15"/>
      <c r="Q141" s="15"/>
      <c r="R141" s="67"/>
      <c r="S141" s="15"/>
      <c r="T141" s="15"/>
      <c r="U141" s="15"/>
      <c r="V141" s="67"/>
      <c r="W141" s="15"/>
      <c r="X141" s="15"/>
      <c r="Y141" s="15"/>
      <c r="Z141" s="67"/>
      <c r="AA141" s="15"/>
      <c r="AB141" s="15"/>
      <c r="AC141" s="15"/>
      <c r="AD141" s="67"/>
      <c r="AE141" s="15"/>
      <c r="AF141" s="15"/>
      <c r="AG141" s="15"/>
    </row>
    <row r="142" spans="1:33" x14ac:dyDescent="0.25">
      <c r="A142" s="13"/>
      <c r="B142" s="41" t="s">
        <v>526</v>
      </c>
      <c r="C142" s="29" t="s">
        <v>257</v>
      </c>
      <c r="D142" s="74">
        <v>3660</v>
      </c>
      <c r="E142" s="29"/>
      <c r="F142" s="26"/>
      <c r="G142" s="29" t="s">
        <v>257</v>
      </c>
      <c r="H142" s="74">
        <v>5359</v>
      </c>
      <c r="I142" s="29"/>
      <c r="J142" s="26"/>
      <c r="K142" s="29" t="s">
        <v>257</v>
      </c>
      <c r="L142" s="75">
        <v>81</v>
      </c>
      <c r="M142" s="29"/>
      <c r="N142" s="26"/>
      <c r="O142" s="29" t="s">
        <v>257</v>
      </c>
      <c r="P142" s="74">
        <v>1218</v>
      </c>
      <c r="Q142" s="29"/>
      <c r="R142" s="26"/>
      <c r="S142" s="29" t="s">
        <v>257</v>
      </c>
      <c r="T142" s="75">
        <v>490</v>
      </c>
      <c r="U142" s="29"/>
      <c r="V142" s="26"/>
      <c r="W142" s="29" t="s">
        <v>257</v>
      </c>
      <c r="X142" s="75">
        <v>76</v>
      </c>
      <c r="Y142" s="29"/>
      <c r="Z142" s="26"/>
      <c r="AA142" s="29" t="s">
        <v>257</v>
      </c>
      <c r="AB142" s="75">
        <v>12</v>
      </c>
      <c r="AC142" s="29"/>
      <c r="AD142" s="26"/>
      <c r="AE142" s="29" t="s">
        <v>257</v>
      </c>
      <c r="AF142" s="74">
        <v>10896</v>
      </c>
      <c r="AG142" s="29"/>
    </row>
    <row r="143" spans="1:33" x14ac:dyDescent="0.25">
      <c r="A143" s="13"/>
      <c r="B143" s="71" t="s">
        <v>527</v>
      </c>
      <c r="C143" s="79"/>
      <c r="D143" s="81" t="s">
        <v>262</v>
      </c>
      <c r="E143" s="15"/>
      <c r="F143" s="67"/>
      <c r="G143" s="79"/>
      <c r="H143" s="81" t="s">
        <v>262</v>
      </c>
      <c r="I143" s="15"/>
      <c r="J143" s="67"/>
      <c r="K143" s="79"/>
      <c r="L143" s="81" t="s">
        <v>262</v>
      </c>
      <c r="M143" s="15"/>
      <c r="N143" s="67"/>
      <c r="O143" s="79"/>
      <c r="P143" s="81" t="s">
        <v>262</v>
      </c>
      <c r="Q143" s="15"/>
      <c r="R143" s="67"/>
      <c r="S143" s="79"/>
      <c r="T143" s="81" t="s">
        <v>262</v>
      </c>
      <c r="U143" s="15"/>
      <c r="V143" s="67"/>
      <c r="W143" s="79"/>
      <c r="X143" s="81" t="s">
        <v>262</v>
      </c>
      <c r="Y143" s="15"/>
      <c r="Z143" s="67"/>
      <c r="AA143" s="79"/>
      <c r="AB143" s="81" t="s">
        <v>262</v>
      </c>
      <c r="AC143" s="15"/>
      <c r="AD143" s="67"/>
      <c r="AE143" s="79"/>
      <c r="AF143" s="81" t="s">
        <v>262</v>
      </c>
      <c r="AG143" s="15"/>
    </row>
    <row r="144" spans="1:33" x14ac:dyDescent="0.25">
      <c r="A144" s="13"/>
      <c r="B144" s="73" t="s">
        <v>520</v>
      </c>
      <c r="C144" s="87"/>
      <c r="D144" s="88">
        <v>3660</v>
      </c>
      <c r="E144" s="29"/>
      <c r="F144" s="26"/>
      <c r="G144" s="87"/>
      <c r="H144" s="88">
        <v>5359</v>
      </c>
      <c r="I144" s="29"/>
      <c r="J144" s="26"/>
      <c r="K144" s="87"/>
      <c r="L144" s="89">
        <v>81</v>
      </c>
      <c r="M144" s="29"/>
      <c r="N144" s="26"/>
      <c r="O144" s="87"/>
      <c r="P144" s="88">
        <v>1218</v>
      </c>
      <c r="Q144" s="29"/>
      <c r="R144" s="26"/>
      <c r="S144" s="87"/>
      <c r="T144" s="89">
        <v>490</v>
      </c>
      <c r="U144" s="29"/>
      <c r="V144" s="26"/>
      <c r="W144" s="87"/>
      <c r="X144" s="89">
        <v>76</v>
      </c>
      <c r="Y144" s="29"/>
      <c r="Z144" s="26"/>
      <c r="AA144" s="87"/>
      <c r="AB144" s="89">
        <v>12</v>
      </c>
      <c r="AC144" s="29"/>
      <c r="AD144" s="26"/>
      <c r="AE144" s="87"/>
      <c r="AF144" s="88">
        <v>10896</v>
      </c>
      <c r="AG144" s="29"/>
    </row>
    <row r="145" spans="1:33" x14ac:dyDescent="0.25">
      <c r="A145" s="13"/>
      <c r="B145" s="76"/>
      <c r="C145" s="91"/>
      <c r="D145" s="91"/>
      <c r="E145" s="15"/>
      <c r="F145" s="67"/>
      <c r="G145" s="91"/>
      <c r="H145" s="91"/>
      <c r="I145" s="15"/>
      <c r="J145" s="67"/>
      <c r="K145" s="91"/>
      <c r="L145" s="91"/>
      <c r="M145" s="15"/>
      <c r="N145" s="67"/>
      <c r="O145" s="91"/>
      <c r="P145" s="91"/>
      <c r="Q145" s="15"/>
      <c r="R145" s="67"/>
      <c r="S145" s="91"/>
      <c r="T145" s="91"/>
      <c r="U145" s="15"/>
      <c r="V145" s="67"/>
      <c r="W145" s="91"/>
      <c r="X145" s="91"/>
      <c r="Y145" s="15"/>
      <c r="Z145" s="67"/>
      <c r="AA145" s="91"/>
      <c r="AB145" s="91"/>
      <c r="AC145" s="15"/>
      <c r="AD145" s="67"/>
      <c r="AE145" s="91"/>
      <c r="AF145" s="91"/>
      <c r="AG145" s="15"/>
    </row>
    <row r="146" spans="1:33" x14ac:dyDescent="0.25">
      <c r="A146" s="13"/>
      <c r="B146" s="71" t="s">
        <v>528</v>
      </c>
      <c r="C146" s="15"/>
      <c r="D146" s="78" t="s">
        <v>559</v>
      </c>
      <c r="E146" s="15" t="s">
        <v>451</v>
      </c>
      <c r="F146" s="67"/>
      <c r="G146" s="15"/>
      <c r="H146" s="78" t="s">
        <v>560</v>
      </c>
      <c r="I146" s="15" t="s">
        <v>451</v>
      </c>
      <c r="J146" s="67"/>
      <c r="K146" s="15"/>
      <c r="L146" s="78" t="s">
        <v>262</v>
      </c>
      <c r="M146" s="15"/>
      <c r="N146" s="67"/>
      <c r="O146" s="15"/>
      <c r="P146" s="78" t="s">
        <v>561</v>
      </c>
      <c r="Q146" s="15" t="s">
        <v>451</v>
      </c>
      <c r="R146" s="67"/>
      <c r="S146" s="15"/>
      <c r="T146" s="78" t="s">
        <v>560</v>
      </c>
      <c r="U146" s="15" t="s">
        <v>451</v>
      </c>
      <c r="V146" s="67"/>
      <c r="W146" s="15"/>
      <c r="X146" s="78" t="s">
        <v>262</v>
      </c>
      <c r="Y146" s="15"/>
      <c r="Z146" s="67"/>
      <c r="AA146" s="15"/>
      <c r="AB146" s="78" t="s">
        <v>562</v>
      </c>
      <c r="AC146" s="15" t="s">
        <v>451</v>
      </c>
      <c r="AD146" s="67"/>
      <c r="AE146" s="15"/>
      <c r="AF146" s="78" t="s">
        <v>563</v>
      </c>
      <c r="AG146" s="15" t="s">
        <v>451</v>
      </c>
    </row>
    <row r="147" spans="1:33" x14ac:dyDescent="0.25">
      <c r="A147" s="13"/>
      <c r="B147" s="41" t="s">
        <v>533</v>
      </c>
      <c r="C147" s="29"/>
      <c r="D147" s="75">
        <v>32</v>
      </c>
      <c r="E147" s="29"/>
      <c r="F147" s="26"/>
      <c r="G147" s="29"/>
      <c r="H147" s="75">
        <v>525</v>
      </c>
      <c r="I147" s="29"/>
      <c r="J147" s="26"/>
      <c r="K147" s="29"/>
      <c r="L147" s="75" t="s">
        <v>262</v>
      </c>
      <c r="M147" s="29"/>
      <c r="N147" s="26"/>
      <c r="O147" s="29"/>
      <c r="P147" s="75">
        <v>7</v>
      </c>
      <c r="Q147" s="29"/>
      <c r="R147" s="26"/>
      <c r="S147" s="29"/>
      <c r="T147" s="75">
        <v>2</v>
      </c>
      <c r="U147" s="29"/>
      <c r="V147" s="26"/>
      <c r="W147" s="29"/>
      <c r="X147" s="75" t="s">
        <v>262</v>
      </c>
      <c r="Y147" s="29"/>
      <c r="Z147" s="26"/>
      <c r="AA147" s="29"/>
      <c r="AB147" s="75" t="s">
        <v>262</v>
      </c>
      <c r="AC147" s="29"/>
      <c r="AD147" s="26"/>
      <c r="AE147" s="29"/>
      <c r="AF147" s="75">
        <v>566</v>
      </c>
      <c r="AG147" s="29"/>
    </row>
    <row r="148" spans="1:33" x14ac:dyDescent="0.25">
      <c r="A148" s="13"/>
      <c r="B148" s="71" t="s">
        <v>534</v>
      </c>
      <c r="C148" s="15"/>
      <c r="D148" s="78">
        <v>105</v>
      </c>
      <c r="E148" s="15"/>
      <c r="F148" s="67"/>
      <c r="G148" s="15"/>
      <c r="H148" s="77">
        <v>1405</v>
      </c>
      <c r="I148" s="15"/>
      <c r="J148" s="67"/>
      <c r="K148" s="15"/>
      <c r="L148" s="78" t="s">
        <v>564</v>
      </c>
      <c r="M148" s="15" t="s">
        <v>451</v>
      </c>
      <c r="N148" s="67"/>
      <c r="O148" s="15"/>
      <c r="P148" s="77">
        <v>1075</v>
      </c>
      <c r="Q148" s="15"/>
      <c r="R148" s="67"/>
      <c r="S148" s="15"/>
      <c r="T148" s="78">
        <v>6</v>
      </c>
      <c r="U148" s="15"/>
      <c r="V148" s="67"/>
      <c r="W148" s="15"/>
      <c r="X148" s="78" t="s">
        <v>531</v>
      </c>
      <c r="Y148" s="15" t="s">
        <v>451</v>
      </c>
      <c r="Z148" s="67"/>
      <c r="AA148" s="15"/>
      <c r="AB148" s="78">
        <v>38</v>
      </c>
      <c r="AC148" s="15"/>
      <c r="AD148" s="67"/>
      <c r="AE148" s="15"/>
      <c r="AF148" s="77">
        <v>2607</v>
      </c>
      <c r="AG148" s="15"/>
    </row>
    <row r="149" spans="1:33" x14ac:dyDescent="0.25">
      <c r="A149" s="13"/>
      <c r="B149" s="41" t="s">
        <v>537</v>
      </c>
      <c r="C149" s="94"/>
      <c r="D149" s="96" t="s">
        <v>262</v>
      </c>
      <c r="E149" s="29"/>
      <c r="F149" s="26"/>
      <c r="G149" s="94"/>
      <c r="H149" s="96" t="s">
        <v>262</v>
      </c>
      <c r="I149" s="29"/>
      <c r="J149" s="26"/>
      <c r="K149" s="94"/>
      <c r="L149" s="96" t="s">
        <v>262</v>
      </c>
      <c r="M149" s="29"/>
      <c r="N149" s="26"/>
      <c r="O149" s="94"/>
      <c r="P149" s="96" t="s">
        <v>262</v>
      </c>
      <c r="Q149" s="29"/>
      <c r="R149" s="26"/>
      <c r="S149" s="94"/>
      <c r="T149" s="96" t="s">
        <v>262</v>
      </c>
      <c r="U149" s="29"/>
      <c r="V149" s="26"/>
      <c r="W149" s="94"/>
      <c r="X149" s="96" t="s">
        <v>262</v>
      </c>
      <c r="Y149" s="29"/>
      <c r="Z149" s="26"/>
      <c r="AA149" s="94"/>
      <c r="AB149" s="96" t="s">
        <v>262</v>
      </c>
      <c r="AC149" s="29"/>
      <c r="AD149" s="26"/>
      <c r="AE149" s="94"/>
      <c r="AF149" s="96" t="s">
        <v>262</v>
      </c>
      <c r="AG149" s="29"/>
    </row>
    <row r="150" spans="1:33" x14ac:dyDescent="0.25">
      <c r="A150" s="13"/>
      <c r="B150" s="71"/>
      <c r="C150" s="91"/>
      <c r="D150" s="91"/>
      <c r="E150" s="15"/>
      <c r="F150" s="67"/>
      <c r="G150" s="91"/>
      <c r="H150" s="91"/>
      <c r="I150" s="15"/>
      <c r="J150" s="67"/>
      <c r="K150" s="91"/>
      <c r="L150" s="91"/>
      <c r="M150" s="15"/>
      <c r="N150" s="67"/>
      <c r="O150" s="91"/>
      <c r="P150" s="91"/>
      <c r="Q150" s="15"/>
      <c r="R150" s="67"/>
      <c r="S150" s="91"/>
      <c r="T150" s="91"/>
      <c r="U150" s="15"/>
      <c r="V150" s="67"/>
      <c r="W150" s="91"/>
      <c r="X150" s="91"/>
      <c r="Y150" s="15"/>
      <c r="Z150" s="67"/>
      <c r="AA150" s="91"/>
      <c r="AB150" s="91"/>
      <c r="AC150" s="15"/>
      <c r="AD150" s="67"/>
      <c r="AE150" s="91"/>
      <c r="AF150" s="91"/>
      <c r="AG150" s="15"/>
    </row>
    <row r="151" spans="1:33" x14ac:dyDescent="0.25">
      <c r="A151" s="13"/>
      <c r="B151" s="67" t="s">
        <v>556</v>
      </c>
      <c r="C151" s="15"/>
      <c r="D151" s="15"/>
      <c r="E151" s="15"/>
      <c r="F151" s="67"/>
      <c r="G151" s="15"/>
      <c r="H151" s="15"/>
      <c r="I151" s="15"/>
      <c r="J151" s="67"/>
      <c r="K151" s="15"/>
      <c r="L151" s="15"/>
      <c r="M151" s="15"/>
      <c r="N151" s="67"/>
      <c r="O151" s="15"/>
      <c r="P151" s="15"/>
      <c r="Q151" s="15"/>
      <c r="R151" s="67"/>
      <c r="S151" s="15"/>
      <c r="T151" s="15"/>
      <c r="U151" s="15"/>
      <c r="V151" s="67"/>
      <c r="W151" s="15"/>
      <c r="X151" s="15"/>
      <c r="Y151" s="15"/>
      <c r="Z151" s="67"/>
      <c r="AA151" s="15"/>
      <c r="AB151" s="15"/>
      <c r="AC151" s="15"/>
      <c r="AD151" s="67"/>
      <c r="AE151" s="15"/>
      <c r="AF151" s="15"/>
      <c r="AG151" s="15"/>
    </row>
    <row r="152" spans="1:33" x14ac:dyDescent="0.25">
      <c r="A152" s="13"/>
      <c r="B152" s="41" t="s">
        <v>526</v>
      </c>
      <c r="C152" s="29"/>
      <c r="D152" s="74">
        <v>2993</v>
      </c>
      <c r="E152" s="29"/>
      <c r="F152" s="26"/>
      <c r="G152" s="29"/>
      <c r="H152" s="74">
        <v>7255</v>
      </c>
      <c r="I152" s="29"/>
      <c r="J152" s="26"/>
      <c r="K152" s="29"/>
      <c r="L152" s="75">
        <v>60</v>
      </c>
      <c r="M152" s="29"/>
      <c r="N152" s="26"/>
      <c r="O152" s="29"/>
      <c r="P152" s="74">
        <v>1220</v>
      </c>
      <c r="Q152" s="29"/>
      <c r="R152" s="26"/>
      <c r="S152" s="29"/>
      <c r="T152" s="75">
        <v>464</v>
      </c>
      <c r="U152" s="29"/>
      <c r="V152" s="26"/>
      <c r="W152" s="29"/>
      <c r="X152" s="75">
        <v>75</v>
      </c>
      <c r="Y152" s="29"/>
      <c r="Z152" s="26"/>
      <c r="AA152" s="29"/>
      <c r="AB152" s="75">
        <v>21</v>
      </c>
      <c r="AC152" s="29"/>
      <c r="AD152" s="26"/>
      <c r="AE152" s="29"/>
      <c r="AF152" s="74">
        <v>12088</v>
      </c>
      <c r="AG152" s="29"/>
    </row>
    <row r="153" spans="1:33" x14ac:dyDescent="0.25">
      <c r="A153" s="13"/>
      <c r="B153" s="71" t="s">
        <v>527</v>
      </c>
      <c r="C153" s="79"/>
      <c r="D153" s="81" t="s">
        <v>262</v>
      </c>
      <c r="E153" s="15"/>
      <c r="F153" s="67"/>
      <c r="G153" s="79"/>
      <c r="H153" s="81" t="s">
        <v>262</v>
      </c>
      <c r="I153" s="15"/>
      <c r="J153" s="67"/>
      <c r="K153" s="79"/>
      <c r="L153" s="81" t="s">
        <v>262</v>
      </c>
      <c r="M153" s="15"/>
      <c r="N153" s="67"/>
      <c r="O153" s="79"/>
      <c r="P153" s="81" t="s">
        <v>262</v>
      </c>
      <c r="Q153" s="15"/>
      <c r="R153" s="67"/>
      <c r="S153" s="79"/>
      <c r="T153" s="81" t="s">
        <v>262</v>
      </c>
      <c r="U153" s="15"/>
      <c r="V153" s="67"/>
      <c r="W153" s="79"/>
      <c r="X153" s="81" t="s">
        <v>262</v>
      </c>
      <c r="Y153" s="15"/>
      <c r="Z153" s="67"/>
      <c r="AA153" s="79"/>
      <c r="AB153" s="81" t="s">
        <v>262</v>
      </c>
      <c r="AC153" s="15"/>
      <c r="AD153" s="67"/>
      <c r="AE153" s="79"/>
      <c r="AF153" s="81" t="s">
        <v>262</v>
      </c>
      <c r="AG153" s="15"/>
    </row>
    <row r="154" spans="1:33" ht="15.75" thickBot="1" x14ac:dyDescent="0.3">
      <c r="A154" s="13"/>
      <c r="B154" s="73" t="s">
        <v>520</v>
      </c>
      <c r="C154" s="38" t="s">
        <v>257</v>
      </c>
      <c r="D154" s="39">
        <v>2993</v>
      </c>
      <c r="E154" s="29"/>
      <c r="F154" s="26"/>
      <c r="G154" s="38" t="s">
        <v>257</v>
      </c>
      <c r="H154" s="39">
        <v>7255</v>
      </c>
      <c r="I154" s="29"/>
      <c r="J154" s="26"/>
      <c r="K154" s="38" t="s">
        <v>257</v>
      </c>
      <c r="L154" s="139">
        <v>60</v>
      </c>
      <c r="M154" s="29"/>
      <c r="N154" s="26"/>
      <c r="O154" s="38" t="s">
        <v>257</v>
      </c>
      <c r="P154" s="39">
        <v>1220</v>
      </c>
      <c r="Q154" s="29"/>
      <c r="R154" s="26"/>
      <c r="S154" s="38" t="s">
        <v>257</v>
      </c>
      <c r="T154" s="139">
        <v>464</v>
      </c>
      <c r="U154" s="29"/>
      <c r="V154" s="26"/>
      <c r="W154" s="38" t="s">
        <v>257</v>
      </c>
      <c r="X154" s="139">
        <v>75</v>
      </c>
      <c r="Y154" s="29"/>
      <c r="Z154" s="26"/>
      <c r="AA154" s="38" t="s">
        <v>257</v>
      </c>
      <c r="AB154" s="139">
        <v>21</v>
      </c>
      <c r="AC154" s="29"/>
      <c r="AD154" s="26"/>
      <c r="AE154" s="38" t="s">
        <v>257</v>
      </c>
      <c r="AF154" s="39">
        <v>12088</v>
      </c>
      <c r="AG154" s="29"/>
    </row>
    <row r="155" spans="1:33" ht="16.5" thickTop="1" x14ac:dyDescent="0.25">
      <c r="A155" s="13"/>
      <c r="B155" s="142"/>
      <c r="C155" s="142"/>
      <c r="D155" s="142"/>
      <c r="E155" s="142"/>
      <c r="F155" s="142"/>
      <c r="G155" s="142"/>
      <c r="H155" s="142"/>
      <c r="I155" s="142"/>
      <c r="J155" s="142"/>
      <c r="K155" s="142"/>
      <c r="L155" s="142"/>
      <c r="M155" s="142"/>
      <c r="N155" s="142"/>
      <c r="O155" s="142"/>
      <c r="P155" s="142"/>
      <c r="Q155" s="142"/>
      <c r="R155" s="142"/>
      <c r="S155" s="142"/>
      <c r="T155" s="142"/>
      <c r="U155" s="142"/>
      <c r="V155" s="142"/>
      <c r="W155" s="142"/>
      <c r="X155" s="142"/>
      <c r="Y155" s="142"/>
      <c r="Z155" s="142"/>
      <c r="AA155" s="142"/>
      <c r="AB155" s="142"/>
      <c r="AC155" s="142"/>
      <c r="AD155" s="142"/>
      <c r="AE155" s="142"/>
      <c r="AF155" s="142"/>
      <c r="AG155" s="142"/>
    </row>
    <row r="156" spans="1:33" x14ac:dyDescent="0.25">
      <c r="A156" s="13"/>
      <c r="B156" s="42" t="s">
        <v>494</v>
      </c>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c r="AB156" s="42"/>
      <c r="AC156" s="42"/>
      <c r="AD156" s="42"/>
      <c r="AE156" s="42"/>
      <c r="AF156" s="42"/>
      <c r="AG156" s="30"/>
    </row>
    <row r="157" spans="1:33" x14ac:dyDescent="0.25">
      <c r="A157" s="13"/>
      <c r="B157" s="42" t="s">
        <v>495</v>
      </c>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c r="AC157" s="42"/>
      <c r="AD157" s="42"/>
      <c r="AE157" s="42"/>
      <c r="AF157" s="42"/>
      <c r="AG157" s="30"/>
    </row>
    <row r="158" spans="1:33" x14ac:dyDescent="0.25">
      <c r="A158" s="13"/>
      <c r="B158" s="46"/>
      <c r="C158" s="43" t="s">
        <v>496</v>
      </c>
      <c r="D158" s="43"/>
      <c r="E158" s="45"/>
      <c r="F158" s="43"/>
      <c r="G158" s="43" t="s">
        <v>498</v>
      </c>
      <c r="H158" s="43"/>
      <c r="I158" s="45"/>
      <c r="J158" s="145"/>
      <c r="K158" s="43" t="s">
        <v>499</v>
      </c>
      <c r="L158" s="43"/>
      <c r="M158" s="45"/>
      <c r="N158" s="43"/>
      <c r="O158" s="43" t="s">
        <v>498</v>
      </c>
      <c r="P158" s="43"/>
      <c r="Q158" s="45"/>
      <c r="R158" s="43"/>
      <c r="S158" s="43" t="s">
        <v>501</v>
      </c>
      <c r="T158" s="43"/>
      <c r="U158" s="45"/>
      <c r="V158" s="43"/>
      <c r="W158" s="43" t="s">
        <v>501</v>
      </c>
      <c r="X158" s="43"/>
      <c r="Y158" s="45"/>
      <c r="Z158" s="43"/>
      <c r="AA158" s="43" t="s">
        <v>504</v>
      </c>
      <c r="AB158" s="43"/>
      <c r="AC158" s="45"/>
      <c r="AD158" s="43"/>
      <c r="AE158" s="43" t="s">
        <v>139</v>
      </c>
      <c r="AF158" s="43"/>
      <c r="AG158" s="45"/>
    </row>
    <row r="159" spans="1:33" x14ac:dyDescent="0.25">
      <c r="A159" s="13"/>
      <c r="B159" s="46"/>
      <c r="C159" s="43" t="s">
        <v>497</v>
      </c>
      <c r="D159" s="43"/>
      <c r="E159" s="45"/>
      <c r="F159" s="43"/>
      <c r="G159" s="43" t="s">
        <v>497</v>
      </c>
      <c r="H159" s="43"/>
      <c r="I159" s="45"/>
      <c r="J159" s="145"/>
      <c r="K159" s="43"/>
      <c r="L159" s="43"/>
      <c r="M159" s="45"/>
      <c r="N159" s="43"/>
      <c r="O159" s="43" t="s">
        <v>500</v>
      </c>
      <c r="P159" s="43"/>
      <c r="Q159" s="45"/>
      <c r="R159" s="43"/>
      <c r="S159" s="43" t="s">
        <v>84</v>
      </c>
      <c r="T159" s="43"/>
      <c r="U159" s="45"/>
      <c r="V159" s="43"/>
      <c r="W159" s="43" t="s">
        <v>502</v>
      </c>
      <c r="X159" s="43"/>
      <c r="Y159" s="45"/>
      <c r="Z159" s="43"/>
      <c r="AA159" s="43" t="s">
        <v>505</v>
      </c>
      <c r="AB159" s="43"/>
      <c r="AC159" s="45"/>
      <c r="AD159" s="43"/>
      <c r="AE159" s="43"/>
      <c r="AF159" s="43"/>
      <c r="AG159" s="45"/>
    </row>
    <row r="160" spans="1:33" x14ac:dyDescent="0.25">
      <c r="A160" s="13"/>
      <c r="B160" s="46"/>
      <c r="C160" s="48"/>
      <c r="D160" s="48"/>
      <c r="E160" s="45"/>
      <c r="F160" s="43"/>
      <c r="G160" s="48"/>
      <c r="H160" s="48"/>
      <c r="I160" s="45"/>
      <c r="J160" s="145"/>
      <c r="K160" s="51"/>
      <c r="L160" s="51"/>
      <c r="M160" s="45"/>
      <c r="N160" s="43"/>
      <c r="O160" s="48"/>
      <c r="P160" s="48"/>
      <c r="Q160" s="45"/>
      <c r="R160" s="43"/>
      <c r="S160" s="48"/>
      <c r="T160" s="48"/>
      <c r="U160" s="45"/>
      <c r="V160" s="43"/>
      <c r="W160" s="51" t="s">
        <v>503</v>
      </c>
      <c r="X160" s="51"/>
      <c r="Y160" s="45"/>
      <c r="Z160" s="43"/>
      <c r="AA160" s="48"/>
      <c r="AB160" s="48"/>
      <c r="AC160" s="45"/>
      <c r="AD160" s="43"/>
      <c r="AE160" s="51"/>
      <c r="AF160" s="51"/>
      <c r="AG160" s="45"/>
    </row>
    <row r="161" spans="1:33" x14ac:dyDescent="0.25">
      <c r="A161" s="13"/>
      <c r="B161" s="20"/>
      <c r="C161" s="43" t="s">
        <v>299</v>
      </c>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c r="AE161" s="43"/>
      <c r="AF161" s="43"/>
      <c r="AG161" s="19"/>
    </row>
    <row r="162" spans="1:33" x14ac:dyDescent="0.25">
      <c r="A162" s="13"/>
      <c r="B162" s="26" t="s">
        <v>565</v>
      </c>
      <c r="C162" s="29"/>
      <c r="D162" s="29"/>
      <c r="E162" s="29"/>
      <c r="F162" s="26"/>
      <c r="G162" s="29"/>
      <c r="H162" s="29"/>
      <c r="I162" s="29"/>
      <c r="J162" s="26"/>
      <c r="K162" s="29"/>
      <c r="L162" s="29"/>
      <c r="M162" s="29"/>
      <c r="N162" s="26"/>
      <c r="O162" s="29"/>
      <c r="P162" s="29"/>
      <c r="Q162" s="29"/>
      <c r="R162" s="26"/>
      <c r="S162" s="29"/>
      <c r="T162" s="29"/>
      <c r="U162" s="29"/>
      <c r="V162" s="26"/>
      <c r="W162" s="29"/>
      <c r="X162" s="29"/>
      <c r="Y162" s="29"/>
      <c r="Z162" s="26"/>
      <c r="AA162" s="29"/>
      <c r="AB162" s="29"/>
      <c r="AC162" s="29"/>
      <c r="AD162" s="26"/>
      <c r="AE162" s="29"/>
      <c r="AF162" s="29"/>
      <c r="AG162" s="29"/>
    </row>
    <row r="163" spans="1:33" x14ac:dyDescent="0.25">
      <c r="A163" s="13"/>
      <c r="B163" s="67"/>
      <c r="C163" s="15"/>
      <c r="D163" s="15"/>
      <c r="E163" s="15"/>
      <c r="F163" s="67"/>
      <c r="G163" s="15"/>
      <c r="H163" s="15"/>
      <c r="I163" s="15"/>
      <c r="J163" s="67"/>
      <c r="K163" s="15"/>
      <c r="L163" s="15"/>
      <c r="M163" s="15"/>
      <c r="N163" s="67"/>
      <c r="O163" s="15"/>
      <c r="P163" s="15"/>
      <c r="Q163" s="15"/>
      <c r="R163" s="67"/>
      <c r="S163" s="15"/>
      <c r="T163" s="15"/>
      <c r="U163" s="15"/>
      <c r="V163" s="67"/>
      <c r="W163" s="15"/>
      <c r="X163" s="15"/>
      <c r="Y163" s="15"/>
      <c r="Z163" s="67"/>
      <c r="AA163" s="15"/>
      <c r="AB163" s="15"/>
      <c r="AC163" s="15"/>
      <c r="AD163" s="67"/>
      <c r="AE163" s="15"/>
      <c r="AF163" s="15"/>
      <c r="AG163" s="15"/>
    </row>
    <row r="164" spans="1:33" x14ac:dyDescent="0.25">
      <c r="A164" s="13"/>
      <c r="B164" s="67" t="s">
        <v>507</v>
      </c>
      <c r="C164" s="15"/>
      <c r="D164" s="15"/>
      <c r="E164" s="15"/>
      <c r="F164" s="67"/>
      <c r="G164" s="15"/>
      <c r="H164" s="15"/>
      <c r="I164" s="15"/>
      <c r="J164" s="67"/>
      <c r="K164" s="15"/>
      <c r="L164" s="15"/>
      <c r="M164" s="15"/>
      <c r="N164" s="67"/>
      <c r="O164" s="15"/>
      <c r="P164" s="15"/>
      <c r="Q164" s="15"/>
      <c r="R164" s="67"/>
      <c r="S164" s="15"/>
      <c r="T164" s="15"/>
      <c r="U164" s="15"/>
      <c r="V164" s="67"/>
      <c r="W164" s="15"/>
      <c r="X164" s="15"/>
      <c r="Y164" s="15"/>
      <c r="Z164" s="67"/>
      <c r="AA164" s="15"/>
      <c r="AB164" s="15"/>
      <c r="AC164" s="15"/>
      <c r="AD164" s="67"/>
      <c r="AE164" s="15"/>
      <c r="AF164" s="15"/>
      <c r="AG164" s="15"/>
    </row>
    <row r="165" spans="1:33" x14ac:dyDescent="0.25">
      <c r="A165" s="13"/>
      <c r="B165" s="41" t="s">
        <v>508</v>
      </c>
      <c r="C165" s="135" t="s">
        <v>257</v>
      </c>
      <c r="D165" s="136">
        <v>11021</v>
      </c>
      <c r="E165" s="135"/>
      <c r="F165" s="137"/>
      <c r="G165" s="135" t="s">
        <v>257</v>
      </c>
      <c r="H165" s="136">
        <v>4089</v>
      </c>
      <c r="I165" s="135"/>
      <c r="J165" s="137"/>
      <c r="K165" s="135" t="s">
        <v>257</v>
      </c>
      <c r="L165" s="138" t="s">
        <v>262</v>
      </c>
      <c r="M165" s="135"/>
      <c r="N165" s="137"/>
      <c r="O165" s="135" t="s">
        <v>257</v>
      </c>
      <c r="P165" s="136">
        <v>1881</v>
      </c>
      <c r="Q165" s="135"/>
      <c r="R165" s="137"/>
      <c r="S165" s="135" t="s">
        <v>257</v>
      </c>
      <c r="T165" s="136">
        <v>1038</v>
      </c>
      <c r="U165" s="135"/>
      <c r="V165" s="137"/>
      <c r="W165" s="135" t="s">
        <v>257</v>
      </c>
      <c r="X165" s="138">
        <v>17</v>
      </c>
      <c r="Y165" s="135"/>
      <c r="Z165" s="137"/>
      <c r="AA165" s="135" t="s">
        <v>257</v>
      </c>
      <c r="AB165" s="138" t="s">
        <v>262</v>
      </c>
      <c r="AC165" s="135"/>
      <c r="AD165" s="137"/>
      <c r="AE165" s="135" t="s">
        <v>257</v>
      </c>
      <c r="AF165" s="136">
        <v>18046</v>
      </c>
      <c r="AG165" s="135"/>
    </row>
    <row r="166" spans="1:33" x14ac:dyDescent="0.25">
      <c r="A166" s="13"/>
      <c r="B166" s="41" t="s">
        <v>509</v>
      </c>
      <c r="C166" s="135"/>
      <c r="D166" s="136"/>
      <c r="E166" s="135"/>
      <c r="F166" s="137"/>
      <c r="G166" s="135"/>
      <c r="H166" s="136"/>
      <c r="I166" s="135"/>
      <c r="J166" s="137"/>
      <c r="K166" s="135"/>
      <c r="L166" s="138"/>
      <c r="M166" s="135"/>
      <c r="N166" s="137"/>
      <c r="O166" s="135"/>
      <c r="P166" s="136"/>
      <c r="Q166" s="135"/>
      <c r="R166" s="137"/>
      <c r="S166" s="135"/>
      <c r="T166" s="136"/>
      <c r="U166" s="135"/>
      <c r="V166" s="137"/>
      <c r="W166" s="135"/>
      <c r="X166" s="138"/>
      <c r="Y166" s="135"/>
      <c r="Z166" s="137"/>
      <c r="AA166" s="135"/>
      <c r="AB166" s="138"/>
      <c r="AC166" s="135"/>
      <c r="AD166" s="137"/>
      <c r="AE166" s="135"/>
      <c r="AF166" s="136"/>
      <c r="AG166" s="135"/>
    </row>
    <row r="167" spans="1:33" x14ac:dyDescent="0.25">
      <c r="A167" s="13"/>
      <c r="B167" s="71" t="s">
        <v>510</v>
      </c>
      <c r="C167" s="146"/>
      <c r="D167" s="148">
        <v>482648</v>
      </c>
      <c r="E167" s="146"/>
      <c r="F167" s="105"/>
      <c r="G167" s="146"/>
      <c r="H167" s="148">
        <v>1136177</v>
      </c>
      <c r="I167" s="146"/>
      <c r="J167" s="105"/>
      <c r="K167" s="146"/>
      <c r="L167" s="148">
        <v>2907</v>
      </c>
      <c r="M167" s="146"/>
      <c r="N167" s="105"/>
      <c r="O167" s="146"/>
      <c r="P167" s="148">
        <v>66905</v>
      </c>
      <c r="Q167" s="146"/>
      <c r="R167" s="105"/>
      <c r="S167" s="146"/>
      <c r="T167" s="148">
        <v>63420</v>
      </c>
      <c r="U167" s="146"/>
      <c r="V167" s="105"/>
      <c r="W167" s="146"/>
      <c r="X167" s="148">
        <v>10860</v>
      </c>
      <c r="Y167" s="146"/>
      <c r="Z167" s="105"/>
      <c r="AA167" s="146"/>
      <c r="AB167" s="148">
        <v>4120</v>
      </c>
      <c r="AC167" s="146"/>
      <c r="AD167" s="105"/>
      <c r="AE167" s="146"/>
      <c r="AF167" s="148">
        <v>1767037</v>
      </c>
      <c r="AG167" s="146"/>
    </row>
    <row r="168" spans="1:33" x14ac:dyDescent="0.25">
      <c r="A168" s="13"/>
      <c r="B168" s="71" t="s">
        <v>509</v>
      </c>
      <c r="C168" s="147"/>
      <c r="D168" s="149"/>
      <c r="E168" s="146"/>
      <c r="F168" s="105"/>
      <c r="G168" s="147"/>
      <c r="H168" s="149"/>
      <c r="I168" s="146"/>
      <c r="J168" s="105"/>
      <c r="K168" s="147"/>
      <c r="L168" s="149"/>
      <c r="M168" s="146"/>
      <c r="N168" s="105"/>
      <c r="O168" s="147"/>
      <c r="P168" s="149"/>
      <c r="Q168" s="146"/>
      <c r="R168" s="105"/>
      <c r="S168" s="147"/>
      <c r="T168" s="149"/>
      <c r="U168" s="146"/>
      <c r="V168" s="105"/>
      <c r="W168" s="147"/>
      <c r="X168" s="149"/>
      <c r="Y168" s="146"/>
      <c r="Z168" s="105"/>
      <c r="AA168" s="147"/>
      <c r="AB168" s="149"/>
      <c r="AC168" s="146"/>
      <c r="AD168" s="105"/>
      <c r="AE168" s="147"/>
      <c r="AF168" s="149"/>
      <c r="AG168" s="146"/>
    </row>
    <row r="169" spans="1:33" x14ac:dyDescent="0.25">
      <c r="A169" s="13"/>
      <c r="B169" s="73" t="s">
        <v>566</v>
      </c>
      <c r="C169" s="152"/>
      <c r="D169" s="154">
        <v>493669</v>
      </c>
      <c r="E169" s="135"/>
      <c r="F169" s="137"/>
      <c r="G169" s="152"/>
      <c r="H169" s="154">
        <v>1140266</v>
      </c>
      <c r="I169" s="135"/>
      <c r="J169" s="137"/>
      <c r="K169" s="152"/>
      <c r="L169" s="154">
        <v>2907</v>
      </c>
      <c r="M169" s="135"/>
      <c r="N169" s="137"/>
      <c r="O169" s="152"/>
      <c r="P169" s="154">
        <v>68786</v>
      </c>
      <c r="Q169" s="135"/>
      <c r="R169" s="137"/>
      <c r="S169" s="152"/>
      <c r="T169" s="154">
        <v>64458</v>
      </c>
      <c r="U169" s="135"/>
      <c r="V169" s="137"/>
      <c r="W169" s="152"/>
      <c r="X169" s="154">
        <v>10877</v>
      </c>
      <c r="Y169" s="135"/>
      <c r="Z169" s="137"/>
      <c r="AA169" s="152"/>
      <c r="AB169" s="154">
        <v>4120</v>
      </c>
      <c r="AC169" s="135"/>
      <c r="AD169" s="137"/>
      <c r="AE169" s="152"/>
      <c r="AF169" s="154">
        <v>1785083</v>
      </c>
      <c r="AG169" s="135"/>
    </row>
    <row r="170" spans="1:33" x14ac:dyDescent="0.25">
      <c r="A170" s="13"/>
      <c r="B170" s="73" t="s">
        <v>567</v>
      </c>
      <c r="C170" s="153"/>
      <c r="D170" s="155"/>
      <c r="E170" s="135"/>
      <c r="F170" s="137"/>
      <c r="G170" s="153"/>
      <c r="H170" s="155"/>
      <c r="I170" s="135"/>
      <c r="J170" s="137"/>
      <c r="K170" s="153"/>
      <c r="L170" s="155"/>
      <c r="M170" s="135"/>
      <c r="N170" s="137"/>
      <c r="O170" s="153"/>
      <c r="P170" s="155"/>
      <c r="Q170" s="135"/>
      <c r="R170" s="137"/>
      <c r="S170" s="153"/>
      <c r="T170" s="155"/>
      <c r="U170" s="135"/>
      <c r="V170" s="137"/>
      <c r="W170" s="153"/>
      <c r="X170" s="155"/>
      <c r="Y170" s="135"/>
      <c r="Z170" s="137"/>
      <c r="AA170" s="153"/>
      <c r="AB170" s="155"/>
      <c r="AC170" s="135"/>
      <c r="AD170" s="137"/>
      <c r="AE170" s="153"/>
      <c r="AF170" s="155"/>
      <c r="AG170" s="135"/>
    </row>
    <row r="171" spans="1:33" x14ac:dyDescent="0.25">
      <c r="A171" s="13"/>
      <c r="B171" s="76"/>
      <c r="C171" s="91"/>
      <c r="D171" s="91"/>
      <c r="E171" s="15"/>
      <c r="F171" s="67"/>
      <c r="G171" s="91"/>
      <c r="H171" s="91"/>
      <c r="I171" s="15"/>
      <c r="J171" s="67"/>
      <c r="K171" s="91"/>
      <c r="L171" s="91"/>
      <c r="M171" s="15"/>
      <c r="N171" s="67"/>
      <c r="O171" s="91"/>
      <c r="P171" s="91"/>
      <c r="Q171" s="15"/>
      <c r="R171" s="67"/>
      <c r="S171" s="91"/>
      <c r="T171" s="91"/>
      <c r="U171" s="15"/>
      <c r="V171" s="67"/>
      <c r="W171" s="91"/>
      <c r="X171" s="91"/>
      <c r="Y171" s="15"/>
      <c r="Z171" s="67"/>
      <c r="AA171" s="91"/>
      <c r="AB171" s="91"/>
      <c r="AC171" s="15"/>
      <c r="AD171" s="67"/>
      <c r="AE171" s="91"/>
      <c r="AF171" s="91"/>
      <c r="AG171" s="15"/>
    </row>
    <row r="172" spans="1:33" x14ac:dyDescent="0.25">
      <c r="A172" s="13"/>
      <c r="B172" s="67" t="s">
        <v>513</v>
      </c>
      <c r="C172" s="15"/>
      <c r="D172" s="15"/>
      <c r="E172" s="15"/>
      <c r="F172" s="67"/>
      <c r="G172" s="15"/>
      <c r="H172" s="15"/>
      <c r="I172" s="15"/>
      <c r="J172" s="67"/>
      <c r="K172" s="15"/>
      <c r="L172" s="15"/>
      <c r="M172" s="15"/>
      <c r="N172" s="67"/>
      <c r="O172" s="15"/>
      <c r="P172" s="15"/>
      <c r="Q172" s="15"/>
      <c r="R172" s="67"/>
      <c r="S172" s="15"/>
      <c r="T172" s="15"/>
      <c r="U172" s="15"/>
      <c r="V172" s="67"/>
      <c r="W172" s="15"/>
      <c r="X172" s="15"/>
      <c r="Y172" s="15"/>
      <c r="Z172" s="67"/>
      <c r="AA172" s="15"/>
      <c r="AB172" s="15"/>
      <c r="AC172" s="15"/>
      <c r="AD172" s="67"/>
      <c r="AE172" s="15"/>
      <c r="AF172" s="15"/>
      <c r="AG172" s="15"/>
    </row>
    <row r="173" spans="1:33" x14ac:dyDescent="0.25">
      <c r="A173" s="13"/>
      <c r="B173" s="41" t="s">
        <v>514</v>
      </c>
      <c r="C173" s="135"/>
      <c r="D173" s="138">
        <v>727</v>
      </c>
      <c r="E173" s="135"/>
      <c r="F173" s="137"/>
      <c r="G173" s="135"/>
      <c r="H173" s="138">
        <v>322</v>
      </c>
      <c r="I173" s="135"/>
      <c r="J173" s="137"/>
      <c r="K173" s="135"/>
      <c r="L173" s="138" t="s">
        <v>262</v>
      </c>
      <c r="M173" s="135"/>
      <c r="N173" s="137"/>
      <c r="O173" s="135"/>
      <c r="P173" s="136">
        <v>7973</v>
      </c>
      <c r="Q173" s="135"/>
      <c r="R173" s="137"/>
      <c r="S173" s="135"/>
      <c r="T173" s="138" t="s">
        <v>262</v>
      </c>
      <c r="U173" s="135"/>
      <c r="V173" s="137"/>
      <c r="W173" s="135"/>
      <c r="X173" s="138" t="s">
        <v>262</v>
      </c>
      <c r="Y173" s="135"/>
      <c r="Z173" s="137"/>
      <c r="AA173" s="135"/>
      <c r="AB173" s="138" t="s">
        <v>262</v>
      </c>
      <c r="AC173" s="135"/>
      <c r="AD173" s="137"/>
      <c r="AE173" s="135"/>
      <c r="AF173" s="136">
        <v>9022</v>
      </c>
      <c r="AG173" s="135"/>
    </row>
    <row r="174" spans="1:33" x14ac:dyDescent="0.25">
      <c r="A174" s="13"/>
      <c r="B174" s="41" t="s">
        <v>515</v>
      </c>
      <c r="C174" s="135"/>
      <c r="D174" s="138"/>
      <c r="E174" s="135"/>
      <c r="F174" s="137"/>
      <c r="G174" s="135"/>
      <c r="H174" s="138"/>
      <c r="I174" s="135"/>
      <c r="J174" s="137"/>
      <c r="K174" s="135"/>
      <c r="L174" s="138"/>
      <c r="M174" s="135"/>
      <c r="N174" s="137"/>
      <c r="O174" s="135"/>
      <c r="P174" s="136"/>
      <c r="Q174" s="135"/>
      <c r="R174" s="137"/>
      <c r="S174" s="135"/>
      <c r="T174" s="138"/>
      <c r="U174" s="135"/>
      <c r="V174" s="137"/>
      <c r="W174" s="135"/>
      <c r="X174" s="138"/>
      <c r="Y174" s="135"/>
      <c r="Z174" s="137"/>
      <c r="AA174" s="135"/>
      <c r="AB174" s="138"/>
      <c r="AC174" s="135"/>
      <c r="AD174" s="137"/>
      <c r="AE174" s="135"/>
      <c r="AF174" s="136"/>
      <c r="AG174" s="135"/>
    </row>
    <row r="175" spans="1:33" x14ac:dyDescent="0.25">
      <c r="A175" s="13"/>
      <c r="B175" s="71" t="s">
        <v>516</v>
      </c>
      <c r="C175" s="146"/>
      <c r="D175" s="150">
        <v>330</v>
      </c>
      <c r="E175" s="146"/>
      <c r="F175" s="105"/>
      <c r="G175" s="146"/>
      <c r="H175" s="148">
        <v>4239</v>
      </c>
      <c r="I175" s="146"/>
      <c r="J175" s="105"/>
      <c r="K175" s="146"/>
      <c r="L175" s="148">
        <v>2329</v>
      </c>
      <c r="M175" s="146"/>
      <c r="N175" s="105"/>
      <c r="O175" s="146"/>
      <c r="P175" s="148">
        <v>1924</v>
      </c>
      <c r="Q175" s="146"/>
      <c r="R175" s="105"/>
      <c r="S175" s="146"/>
      <c r="T175" s="150">
        <v>525</v>
      </c>
      <c r="U175" s="146"/>
      <c r="V175" s="105"/>
      <c r="W175" s="146"/>
      <c r="X175" s="150">
        <v>948</v>
      </c>
      <c r="Y175" s="146"/>
      <c r="Z175" s="105"/>
      <c r="AA175" s="146"/>
      <c r="AB175" s="150" t="s">
        <v>262</v>
      </c>
      <c r="AC175" s="146"/>
      <c r="AD175" s="105"/>
      <c r="AE175" s="146"/>
      <c r="AF175" s="148">
        <v>10295</v>
      </c>
      <c r="AG175" s="146"/>
    </row>
    <row r="176" spans="1:33" x14ac:dyDescent="0.25">
      <c r="A176" s="13"/>
      <c r="B176" s="71" t="s">
        <v>517</v>
      </c>
      <c r="C176" s="146"/>
      <c r="D176" s="150"/>
      <c r="E176" s="146"/>
      <c r="F176" s="105"/>
      <c r="G176" s="146"/>
      <c r="H176" s="148"/>
      <c r="I176" s="146"/>
      <c r="J176" s="105"/>
      <c r="K176" s="146"/>
      <c r="L176" s="148"/>
      <c r="M176" s="146"/>
      <c r="N176" s="105"/>
      <c r="O176" s="146"/>
      <c r="P176" s="148"/>
      <c r="Q176" s="146"/>
      <c r="R176" s="105"/>
      <c r="S176" s="146"/>
      <c r="T176" s="150"/>
      <c r="U176" s="146"/>
      <c r="V176" s="105"/>
      <c r="W176" s="146"/>
      <c r="X176" s="150"/>
      <c r="Y176" s="146"/>
      <c r="Z176" s="105"/>
      <c r="AA176" s="146"/>
      <c r="AB176" s="150"/>
      <c r="AC176" s="146"/>
      <c r="AD176" s="105"/>
      <c r="AE176" s="146"/>
      <c r="AF176" s="148"/>
      <c r="AG176" s="146"/>
    </row>
    <row r="177" spans="1:33" x14ac:dyDescent="0.25">
      <c r="A177" s="13"/>
      <c r="B177" s="41" t="s">
        <v>518</v>
      </c>
      <c r="C177" s="135"/>
      <c r="D177" s="136">
        <v>63062</v>
      </c>
      <c r="E177" s="135"/>
      <c r="F177" s="137"/>
      <c r="G177" s="135"/>
      <c r="H177" s="136">
        <v>89034</v>
      </c>
      <c r="I177" s="135"/>
      <c r="J177" s="137"/>
      <c r="K177" s="135"/>
      <c r="L177" s="138">
        <v>349</v>
      </c>
      <c r="M177" s="135"/>
      <c r="N177" s="137"/>
      <c r="O177" s="135"/>
      <c r="P177" s="136">
        <v>19103</v>
      </c>
      <c r="Q177" s="135"/>
      <c r="R177" s="137"/>
      <c r="S177" s="135"/>
      <c r="T177" s="136">
        <v>5994</v>
      </c>
      <c r="U177" s="135"/>
      <c r="V177" s="137"/>
      <c r="W177" s="135"/>
      <c r="X177" s="136">
        <v>10403</v>
      </c>
      <c r="Y177" s="135"/>
      <c r="Z177" s="137"/>
      <c r="AA177" s="135"/>
      <c r="AB177" s="138">
        <v>91</v>
      </c>
      <c r="AC177" s="135"/>
      <c r="AD177" s="137"/>
      <c r="AE177" s="135"/>
      <c r="AF177" s="136">
        <v>188036</v>
      </c>
      <c r="AG177" s="135"/>
    </row>
    <row r="178" spans="1:33" x14ac:dyDescent="0.25">
      <c r="A178" s="13"/>
      <c r="B178" s="41" t="s">
        <v>517</v>
      </c>
      <c r="C178" s="153"/>
      <c r="D178" s="155"/>
      <c r="E178" s="135"/>
      <c r="F178" s="137"/>
      <c r="G178" s="153"/>
      <c r="H178" s="155"/>
      <c r="I178" s="135"/>
      <c r="J178" s="137"/>
      <c r="K178" s="153"/>
      <c r="L178" s="157"/>
      <c r="M178" s="135"/>
      <c r="N178" s="137"/>
      <c r="O178" s="153"/>
      <c r="P178" s="155"/>
      <c r="Q178" s="135"/>
      <c r="R178" s="137"/>
      <c r="S178" s="153"/>
      <c r="T178" s="155"/>
      <c r="U178" s="135"/>
      <c r="V178" s="137"/>
      <c r="W178" s="153"/>
      <c r="X178" s="155"/>
      <c r="Y178" s="135"/>
      <c r="Z178" s="137"/>
      <c r="AA178" s="153"/>
      <c r="AB178" s="157"/>
      <c r="AC178" s="135"/>
      <c r="AD178" s="137"/>
      <c r="AE178" s="153"/>
      <c r="AF178" s="155"/>
      <c r="AG178" s="135"/>
    </row>
    <row r="179" spans="1:33" x14ac:dyDescent="0.25">
      <c r="A179" s="13"/>
      <c r="B179" s="76" t="s">
        <v>568</v>
      </c>
      <c r="C179" s="158"/>
      <c r="D179" s="160">
        <v>64119</v>
      </c>
      <c r="E179" s="146"/>
      <c r="F179" s="105"/>
      <c r="G179" s="158"/>
      <c r="H179" s="160">
        <v>93595</v>
      </c>
      <c r="I179" s="146"/>
      <c r="J179" s="105"/>
      <c r="K179" s="158"/>
      <c r="L179" s="160">
        <v>2678</v>
      </c>
      <c r="M179" s="146"/>
      <c r="N179" s="105"/>
      <c r="O179" s="158"/>
      <c r="P179" s="160">
        <v>29000</v>
      </c>
      <c r="Q179" s="146"/>
      <c r="R179" s="105"/>
      <c r="S179" s="158"/>
      <c r="T179" s="160">
        <v>6519</v>
      </c>
      <c r="U179" s="146"/>
      <c r="V179" s="105"/>
      <c r="W179" s="158"/>
      <c r="X179" s="160">
        <v>11351</v>
      </c>
      <c r="Y179" s="146"/>
      <c r="Z179" s="105"/>
      <c r="AA179" s="158"/>
      <c r="AB179" s="159">
        <v>91</v>
      </c>
      <c r="AC179" s="146"/>
      <c r="AD179" s="105"/>
      <c r="AE179" s="158"/>
      <c r="AF179" s="160">
        <v>207353</v>
      </c>
      <c r="AG179" s="146"/>
    </row>
    <row r="180" spans="1:33" x14ac:dyDescent="0.25">
      <c r="A180" s="13"/>
      <c r="B180" s="76" t="s">
        <v>569</v>
      </c>
      <c r="C180" s="147"/>
      <c r="D180" s="149"/>
      <c r="E180" s="146"/>
      <c r="F180" s="105"/>
      <c r="G180" s="147"/>
      <c r="H180" s="149"/>
      <c r="I180" s="146"/>
      <c r="J180" s="105"/>
      <c r="K180" s="147"/>
      <c r="L180" s="149"/>
      <c r="M180" s="146"/>
      <c r="N180" s="105"/>
      <c r="O180" s="147"/>
      <c r="P180" s="149"/>
      <c r="Q180" s="146"/>
      <c r="R180" s="105"/>
      <c r="S180" s="147"/>
      <c r="T180" s="149"/>
      <c r="U180" s="146"/>
      <c r="V180" s="105"/>
      <c r="W180" s="147"/>
      <c r="X180" s="149"/>
      <c r="Y180" s="146"/>
      <c r="Z180" s="105"/>
      <c r="AA180" s="147"/>
      <c r="AB180" s="151"/>
      <c r="AC180" s="146"/>
      <c r="AD180" s="105"/>
      <c r="AE180" s="147"/>
      <c r="AF180" s="149"/>
      <c r="AG180" s="146"/>
    </row>
    <row r="181" spans="1:33" x14ac:dyDescent="0.25">
      <c r="A181" s="13"/>
      <c r="B181" s="67"/>
      <c r="C181" s="91"/>
      <c r="D181" s="91"/>
      <c r="E181" s="15"/>
      <c r="F181" s="67"/>
      <c r="G181" s="91"/>
      <c r="H181" s="91"/>
      <c r="I181" s="15"/>
      <c r="J181" s="67"/>
      <c r="K181" s="91"/>
      <c r="L181" s="91"/>
      <c r="M181" s="15"/>
      <c r="N181" s="67"/>
      <c r="O181" s="91"/>
      <c r="P181" s="91"/>
      <c r="Q181" s="15"/>
      <c r="R181" s="67"/>
      <c r="S181" s="91"/>
      <c r="T181" s="91"/>
      <c r="U181" s="15"/>
      <c r="V181" s="67"/>
      <c r="W181" s="91"/>
      <c r="X181" s="91"/>
      <c r="Y181" s="15"/>
      <c r="Z181" s="67"/>
      <c r="AA181" s="91"/>
      <c r="AB181" s="91"/>
      <c r="AC181" s="15"/>
      <c r="AD181" s="67"/>
      <c r="AE181" s="91"/>
      <c r="AF181" s="91"/>
      <c r="AG181" s="15"/>
    </row>
    <row r="182" spans="1:33" ht="15.75" thickBot="1" x14ac:dyDescent="0.3">
      <c r="A182" s="13"/>
      <c r="B182" s="82" t="s">
        <v>570</v>
      </c>
      <c r="C182" s="27" t="s">
        <v>257</v>
      </c>
      <c r="D182" s="28">
        <v>557788</v>
      </c>
      <c r="E182" s="29"/>
      <c r="F182" s="26"/>
      <c r="G182" s="27" t="s">
        <v>257</v>
      </c>
      <c r="H182" s="28">
        <v>1233861</v>
      </c>
      <c r="I182" s="29"/>
      <c r="J182" s="26"/>
      <c r="K182" s="27" t="s">
        <v>257</v>
      </c>
      <c r="L182" s="28">
        <v>5585</v>
      </c>
      <c r="M182" s="29"/>
      <c r="N182" s="26"/>
      <c r="O182" s="27" t="s">
        <v>257</v>
      </c>
      <c r="P182" s="28">
        <v>97786</v>
      </c>
      <c r="Q182" s="29"/>
      <c r="R182" s="26"/>
      <c r="S182" s="27" t="s">
        <v>257</v>
      </c>
      <c r="T182" s="28">
        <v>70977</v>
      </c>
      <c r="U182" s="29"/>
      <c r="V182" s="26"/>
      <c r="W182" s="27" t="s">
        <v>257</v>
      </c>
      <c r="X182" s="28">
        <v>22228</v>
      </c>
      <c r="Y182" s="29"/>
      <c r="Z182" s="26"/>
      <c r="AA182" s="27" t="s">
        <v>257</v>
      </c>
      <c r="AB182" s="28">
        <v>4211</v>
      </c>
      <c r="AC182" s="29"/>
      <c r="AD182" s="26"/>
      <c r="AE182" s="94"/>
      <c r="AF182" s="95">
        <v>1992436</v>
      </c>
      <c r="AG182" s="29"/>
    </row>
    <row r="183" spans="1:33" ht="15.75" thickTop="1" x14ac:dyDescent="0.25">
      <c r="A183" s="13"/>
      <c r="B183" s="90" t="s">
        <v>571</v>
      </c>
      <c r="C183" s="162"/>
      <c r="D183" s="162"/>
      <c r="E183" s="146"/>
      <c r="F183" s="105"/>
      <c r="G183" s="162"/>
      <c r="H183" s="162"/>
      <c r="I183" s="146"/>
      <c r="J183" s="105"/>
      <c r="K183" s="162"/>
      <c r="L183" s="162"/>
      <c r="M183" s="146"/>
      <c r="N183" s="105"/>
      <c r="O183" s="162"/>
      <c r="P183" s="162"/>
      <c r="Q183" s="146"/>
      <c r="R183" s="105"/>
      <c r="S183" s="162"/>
      <c r="T183" s="162"/>
      <c r="U183" s="146"/>
      <c r="V183" s="105"/>
      <c r="W183" s="162"/>
      <c r="X183" s="162"/>
      <c r="Y183" s="146"/>
      <c r="Z183" s="105"/>
      <c r="AA183" s="162"/>
      <c r="AB183" s="162"/>
      <c r="AC183" s="146"/>
      <c r="AD183" s="105"/>
      <c r="AE183" s="158"/>
      <c r="AF183" s="159" t="s">
        <v>573</v>
      </c>
      <c r="AG183" s="146" t="s">
        <v>451</v>
      </c>
    </row>
    <row r="184" spans="1:33" x14ac:dyDescent="0.25">
      <c r="A184" s="13"/>
      <c r="B184" s="90" t="s">
        <v>572</v>
      </c>
      <c r="C184" s="163"/>
      <c r="D184" s="163"/>
      <c r="E184" s="146"/>
      <c r="F184" s="105"/>
      <c r="G184" s="163"/>
      <c r="H184" s="163"/>
      <c r="I184" s="146"/>
      <c r="J184" s="105"/>
      <c r="K184" s="163"/>
      <c r="L184" s="163"/>
      <c r="M184" s="146"/>
      <c r="N184" s="105"/>
      <c r="O184" s="163"/>
      <c r="P184" s="163"/>
      <c r="Q184" s="146"/>
      <c r="R184" s="105"/>
      <c r="S184" s="163"/>
      <c r="T184" s="163"/>
      <c r="U184" s="146"/>
      <c r="V184" s="105"/>
      <c r="W184" s="163"/>
      <c r="X184" s="163"/>
      <c r="Y184" s="146"/>
      <c r="Z184" s="105"/>
      <c r="AA184" s="163"/>
      <c r="AB184" s="163"/>
      <c r="AC184" s="146"/>
      <c r="AD184" s="105"/>
      <c r="AE184" s="147"/>
      <c r="AF184" s="151"/>
      <c r="AG184" s="146"/>
    </row>
    <row r="185" spans="1:33" x14ac:dyDescent="0.25">
      <c r="A185" s="13"/>
      <c r="B185" s="92" t="s">
        <v>574</v>
      </c>
      <c r="C185" s="135"/>
      <c r="D185" s="135"/>
      <c r="E185" s="135"/>
      <c r="F185" s="137"/>
      <c r="G185" s="135"/>
      <c r="H185" s="135"/>
      <c r="I185" s="135"/>
      <c r="J185" s="137"/>
      <c r="K185" s="135"/>
      <c r="L185" s="135"/>
      <c r="M185" s="135"/>
      <c r="N185" s="137"/>
      <c r="O185" s="135"/>
      <c r="P185" s="135"/>
      <c r="Q185" s="135"/>
      <c r="R185" s="137"/>
      <c r="S185" s="135"/>
      <c r="T185" s="135"/>
      <c r="U185" s="135"/>
      <c r="V185" s="137"/>
      <c r="W185" s="135"/>
      <c r="X185" s="135"/>
      <c r="Y185" s="135"/>
      <c r="Z185" s="137"/>
      <c r="AA185" s="135"/>
      <c r="AB185" s="135"/>
      <c r="AC185" s="135"/>
      <c r="AD185" s="137"/>
      <c r="AE185" s="152" t="s">
        <v>257</v>
      </c>
      <c r="AF185" s="154">
        <v>1992371</v>
      </c>
      <c r="AG185" s="135"/>
    </row>
    <row r="186" spans="1:33" ht="15.75" thickBot="1" x14ac:dyDescent="0.3">
      <c r="A186" s="13"/>
      <c r="B186" s="92" t="s">
        <v>575</v>
      </c>
      <c r="C186" s="135"/>
      <c r="D186" s="135"/>
      <c r="E186" s="135"/>
      <c r="F186" s="137"/>
      <c r="G186" s="135"/>
      <c r="H186" s="135"/>
      <c r="I186" s="135"/>
      <c r="J186" s="137"/>
      <c r="K186" s="135"/>
      <c r="L186" s="135"/>
      <c r="M186" s="135"/>
      <c r="N186" s="137"/>
      <c r="O186" s="135"/>
      <c r="P186" s="135"/>
      <c r="Q186" s="135"/>
      <c r="R186" s="137"/>
      <c r="S186" s="135"/>
      <c r="T186" s="135"/>
      <c r="U186" s="135"/>
      <c r="V186" s="137"/>
      <c r="W186" s="135"/>
      <c r="X186" s="135"/>
      <c r="Y186" s="135"/>
      <c r="Z186" s="137"/>
      <c r="AA186" s="135"/>
      <c r="AB186" s="135"/>
      <c r="AC186" s="135"/>
      <c r="AD186" s="137"/>
      <c r="AE186" s="164"/>
      <c r="AF186" s="165"/>
      <c r="AG186" s="135"/>
    </row>
    <row r="187" spans="1:33" ht="16.5" thickTop="1" x14ac:dyDescent="0.25">
      <c r="A187" s="13"/>
      <c r="B187" s="142"/>
      <c r="C187" s="142"/>
      <c r="D187" s="142"/>
      <c r="E187" s="142"/>
      <c r="F187" s="142"/>
      <c r="G187" s="142"/>
      <c r="H187" s="142"/>
      <c r="I187" s="142"/>
      <c r="J187" s="142"/>
      <c r="K187" s="142"/>
      <c r="L187" s="142"/>
      <c r="M187" s="142"/>
      <c r="N187" s="142"/>
      <c r="O187" s="142"/>
      <c r="P187" s="142"/>
      <c r="Q187" s="142"/>
      <c r="R187" s="142"/>
      <c r="S187" s="142"/>
      <c r="T187" s="142"/>
      <c r="U187" s="142"/>
      <c r="V187" s="142"/>
      <c r="W187" s="142"/>
      <c r="X187" s="142"/>
      <c r="Y187" s="142"/>
      <c r="Z187" s="142"/>
      <c r="AA187" s="142"/>
      <c r="AB187" s="142"/>
      <c r="AC187" s="142"/>
      <c r="AD187" s="142"/>
      <c r="AE187" s="142"/>
      <c r="AF187" s="142"/>
      <c r="AG187" s="142"/>
    </row>
    <row r="188" spans="1:33" x14ac:dyDescent="0.25">
      <c r="A188" s="13"/>
      <c r="B188" s="42" t="s">
        <v>494</v>
      </c>
      <c r="C188" s="42"/>
      <c r="D188" s="42"/>
      <c r="E188" s="42"/>
      <c r="F188" s="42"/>
      <c r="G188" s="42"/>
      <c r="H188" s="42"/>
      <c r="I188" s="42"/>
      <c r="J188" s="42"/>
      <c r="K188" s="42"/>
      <c r="L188" s="42"/>
      <c r="M188" s="42"/>
      <c r="N188" s="42"/>
      <c r="O188" s="42"/>
      <c r="P188" s="42"/>
      <c r="Q188" s="42"/>
      <c r="R188" s="42"/>
      <c r="S188" s="42"/>
      <c r="T188" s="42"/>
      <c r="U188" s="42"/>
      <c r="V188" s="42"/>
      <c r="W188" s="42"/>
      <c r="X188" s="42"/>
      <c r="Y188" s="42"/>
      <c r="Z188" s="42"/>
      <c r="AA188" s="42"/>
      <c r="AB188" s="42"/>
      <c r="AC188" s="42"/>
      <c r="AD188" s="42"/>
      <c r="AE188" s="42"/>
      <c r="AF188" s="42"/>
      <c r="AG188" s="30"/>
    </row>
    <row r="189" spans="1:33" x14ac:dyDescent="0.25">
      <c r="A189" s="13"/>
      <c r="B189" s="42" t="s">
        <v>576</v>
      </c>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c r="AA189" s="42"/>
      <c r="AB189" s="42"/>
      <c r="AC189" s="42"/>
      <c r="AD189" s="42"/>
      <c r="AE189" s="42"/>
      <c r="AF189" s="42"/>
      <c r="AG189" s="30"/>
    </row>
    <row r="190" spans="1:33" x14ac:dyDescent="0.25">
      <c r="A190" s="13"/>
      <c r="B190" s="46"/>
      <c r="C190" s="43" t="s">
        <v>496</v>
      </c>
      <c r="D190" s="43"/>
      <c r="E190" s="45"/>
      <c r="F190" s="43"/>
      <c r="G190" s="43" t="s">
        <v>498</v>
      </c>
      <c r="H190" s="43"/>
      <c r="I190" s="45"/>
      <c r="J190" s="145"/>
      <c r="K190" s="43" t="s">
        <v>499</v>
      </c>
      <c r="L190" s="43"/>
      <c r="M190" s="45"/>
      <c r="N190" s="43"/>
      <c r="O190" s="43" t="s">
        <v>498</v>
      </c>
      <c r="P190" s="43"/>
      <c r="Q190" s="45"/>
      <c r="R190" s="43"/>
      <c r="S190" s="43" t="s">
        <v>501</v>
      </c>
      <c r="T190" s="43"/>
      <c r="U190" s="45"/>
      <c r="V190" s="43"/>
      <c r="W190" s="43" t="s">
        <v>501</v>
      </c>
      <c r="X190" s="43"/>
      <c r="Y190" s="45"/>
      <c r="Z190" s="43"/>
      <c r="AA190" s="43" t="s">
        <v>504</v>
      </c>
      <c r="AB190" s="43"/>
      <c r="AC190" s="45"/>
      <c r="AD190" s="43"/>
      <c r="AE190" s="43" t="s">
        <v>139</v>
      </c>
      <c r="AF190" s="43"/>
      <c r="AG190" s="45"/>
    </row>
    <row r="191" spans="1:33" x14ac:dyDescent="0.25">
      <c r="A191" s="13"/>
      <c r="B191" s="46"/>
      <c r="C191" s="43" t="s">
        <v>497</v>
      </c>
      <c r="D191" s="43"/>
      <c r="E191" s="45"/>
      <c r="F191" s="43"/>
      <c r="G191" s="43" t="s">
        <v>497</v>
      </c>
      <c r="H191" s="43"/>
      <c r="I191" s="45"/>
      <c r="J191" s="145"/>
      <c r="K191" s="43"/>
      <c r="L191" s="43"/>
      <c r="M191" s="45"/>
      <c r="N191" s="43"/>
      <c r="O191" s="43" t="s">
        <v>500</v>
      </c>
      <c r="P191" s="43"/>
      <c r="Q191" s="45"/>
      <c r="R191" s="43"/>
      <c r="S191" s="43" t="s">
        <v>84</v>
      </c>
      <c r="T191" s="43"/>
      <c r="U191" s="45"/>
      <c r="V191" s="43"/>
      <c r="W191" s="43" t="s">
        <v>502</v>
      </c>
      <c r="X191" s="43"/>
      <c r="Y191" s="45"/>
      <c r="Z191" s="43"/>
      <c r="AA191" s="43" t="s">
        <v>505</v>
      </c>
      <c r="AB191" s="43"/>
      <c r="AC191" s="45"/>
      <c r="AD191" s="43"/>
      <c r="AE191" s="43"/>
      <c r="AF191" s="43"/>
      <c r="AG191" s="45"/>
    </row>
    <row r="192" spans="1:33" x14ac:dyDescent="0.25">
      <c r="A192" s="13"/>
      <c r="B192" s="46"/>
      <c r="C192" s="48"/>
      <c r="D192" s="48"/>
      <c r="E192" s="45"/>
      <c r="F192" s="43"/>
      <c r="G192" s="48"/>
      <c r="H192" s="48"/>
      <c r="I192" s="45"/>
      <c r="J192" s="145"/>
      <c r="K192" s="51"/>
      <c r="L192" s="51"/>
      <c r="M192" s="45"/>
      <c r="N192" s="43"/>
      <c r="O192" s="48"/>
      <c r="P192" s="48"/>
      <c r="Q192" s="45"/>
      <c r="R192" s="43"/>
      <c r="S192" s="48"/>
      <c r="T192" s="48"/>
      <c r="U192" s="45"/>
      <c r="V192" s="43"/>
      <c r="W192" s="51" t="s">
        <v>503</v>
      </c>
      <c r="X192" s="51"/>
      <c r="Y192" s="45"/>
      <c r="Z192" s="43"/>
      <c r="AA192" s="48"/>
      <c r="AB192" s="48"/>
      <c r="AC192" s="45"/>
      <c r="AD192" s="43"/>
      <c r="AE192" s="51"/>
      <c r="AF192" s="51"/>
      <c r="AG192" s="45"/>
    </row>
    <row r="193" spans="1:33" x14ac:dyDescent="0.25">
      <c r="A193" s="13"/>
      <c r="B193" s="20"/>
      <c r="C193" s="43" t="s">
        <v>299</v>
      </c>
      <c r="D193" s="43"/>
      <c r="E193" s="43"/>
      <c r="F193" s="43"/>
      <c r="G193" s="43"/>
      <c r="H193" s="43"/>
      <c r="I193" s="43"/>
      <c r="J193" s="43"/>
      <c r="K193" s="43"/>
      <c r="L193" s="43"/>
      <c r="M193" s="43"/>
      <c r="N193" s="43"/>
      <c r="O193" s="43"/>
      <c r="P193" s="43"/>
      <c r="Q193" s="43"/>
      <c r="R193" s="43"/>
      <c r="S193" s="43"/>
      <c r="T193" s="43"/>
      <c r="U193" s="43"/>
      <c r="V193" s="43"/>
      <c r="W193" s="43"/>
      <c r="X193" s="43"/>
      <c r="Y193" s="43"/>
      <c r="Z193" s="43"/>
      <c r="AA193" s="43"/>
      <c r="AB193" s="43"/>
      <c r="AC193" s="43"/>
      <c r="AD193" s="43"/>
      <c r="AE193" s="43"/>
      <c r="AF193" s="43"/>
      <c r="AG193" s="19"/>
    </row>
    <row r="194" spans="1:33" x14ac:dyDescent="0.25">
      <c r="A194" s="13"/>
      <c r="B194" s="26" t="s">
        <v>506</v>
      </c>
      <c r="C194" s="29"/>
      <c r="D194" s="29"/>
      <c r="E194" s="29"/>
      <c r="F194" s="26"/>
      <c r="G194" s="29"/>
      <c r="H194" s="29"/>
      <c r="I194" s="29"/>
      <c r="J194" s="26"/>
      <c r="K194" s="29"/>
      <c r="L194" s="29"/>
      <c r="M194" s="29"/>
      <c r="N194" s="26"/>
      <c r="O194" s="29"/>
      <c r="P194" s="29"/>
      <c r="Q194" s="29"/>
      <c r="R194" s="26"/>
      <c r="S194" s="29"/>
      <c r="T194" s="29"/>
      <c r="U194" s="29"/>
      <c r="V194" s="26"/>
      <c r="W194" s="29"/>
      <c r="X194" s="29"/>
      <c r="Y194" s="29"/>
      <c r="Z194" s="26"/>
      <c r="AA194" s="29"/>
      <c r="AB194" s="29"/>
      <c r="AC194" s="29"/>
      <c r="AD194" s="26"/>
      <c r="AE194" s="29"/>
      <c r="AF194" s="29"/>
      <c r="AG194" s="29"/>
    </row>
    <row r="195" spans="1:33" x14ac:dyDescent="0.25">
      <c r="A195" s="13"/>
      <c r="B195" s="67"/>
      <c r="C195" s="15"/>
      <c r="D195" s="15"/>
      <c r="E195" s="15"/>
      <c r="F195" s="67"/>
      <c r="G195" s="15"/>
      <c r="H195" s="15"/>
      <c r="I195" s="15"/>
      <c r="J195" s="67"/>
      <c r="K195" s="15"/>
      <c r="L195" s="15"/>
      <c r="M195" s="15"/>
      <c r="N195" s="67"/>
      <c r="O195" s="15"/>
      <c r="P195" s="15"/>
      <c r="Q195" s="15"/>
      <c r="R195" s="67"/>
      <c r="S195" s="15"/>
      <c r="T195" s="15"/>
      <c r="U195" s="15"/>
      <c r="V195" s="67"/>
      <c r="W195" s="15"/>
      <c r="X195" s="15"/>
      <c r="Y195" s="15"/>
      <c r="Z195" s="67"/>
      <c r="AA195" s="15"/>
      <c r="AB195" s="15"/>
      <c r="AC195" s="15"/>
      <c r="AD195" s="67"/>
      <c r="AE195" s="15"/>
      <c r="AF195" s="15"/>
      <c r="AG195" s="15"/>
    </row>
    <row r="196" spans="1:33" x14ac:dyDescent="0.25">
      <c r="A196" s="13"/>
      <c r="B196" s="67" t="s">
        <v>507</v>
      </c>
      <c r="C196" s="15"/>
      <c r="D196" s="15"/>
      <c r="E196" s="15"/>
      <c r="F196" s="67"/>
      <c r="G196" s="15"/>
      <c r="H196" s="15"/>
      <c r="I196" s="15"/>
      <c r="J196" s="67"/>
      <c r="K196" s="15"/>
      <c r="L196" s="15"/>
      <c r="M196" s="15"/>
      <c r="N196" s="67"/>
      <c r="O196" s="15"/>
      <c r="P196" s="15"/>
      <c r="Q196" s="15"/>
      <c r="R196" s="67"/>
      <c r="S196" s="15"/>
      <c r="T196" s="15"/>
      <c r="U196" s="15"/>
      <c r="V196" s="67"/>
      <c r="W196" s="15"/>
      <c r="X196" s="15"/>
      <c r="Y196" s="15"/>
      <c r="Z196" s="67"/>
      <c r="AA196" s="15"/>
      <c r="AB196" s="15"/>
      <c r="AC196" s="15"/>
      <c r="AD196" s="67"/>
      <c r="AE196" s="15"/>
      <c r="AF196" s="15"/>
      <c r="AG196" s="15"/>
    </row>
    <row r="197" spans="1:33" x14ac:dyDescent="0.25">
      <c r="A197" s="13"/>
      <c r="B197" s="41" t="s">
        <v>508</v>
      </c>
      <c r="C197" s="135" t="s">
        <v>257</v>
      </c>
      <c r="D197" s="138">
        <v>528</v>
      </c>
      <c r="E197" s="135"/>
      <c r="F197" s="137"/>
      <c r="G197" s="135" t="s">
        <v>257</v>
      </c>
      <c r="H197" s="138">
        <v>404</v>
      </c>
      <c r="I197" s="135"/>
      <c r="J197" s="137"/>
      <c r="K197" s="135" t="s">
        <v>257</v>
      </c>
      <c r="L197" s="138" t="s">
        <v>262</v>
      </c>
      <c r="M197" s="135"/>
      <c r="N197" s="137"/>
      <c r="O197" s="135" t="s">
        <v>257</v>
      </c>
      <c r="P197" s="138" t="s">
        <v>262</v>
      </c>
      <c r="Q197" s="135"/>
      <c r="R197" s="137"/>
      <c r="S197" s="135" t="s">
        <v>257</v>
      </c>
      <c r="T197" s="138">
        <v>75</v>
      </c>
      <c r="U197" s="135"/>
      <c r="V197" s="137"/>
      <c r="W197" s="135" t="s">
        <v>257</v>
      </c>
      <c r="X197" s="138" t="s">
        <v>262</v>
      </c>
      <c r="Y197" s="135"/>
      <c r="Z197" s="137"/>
      <c r="AA197" s="135" t="s">
        <v>257</v>
      </c>
      <c r="AB197" s="138" t="s">
        <v>262</v>
      </c>
      <c r="AC197" s="135"/>
      <c r="AD197" s="137"/>
      <c r="AE197" s="135" t="s">
        <v>257</v>
      </c>
      <c r="AF197" s="136">
        <v>1007</v>
      </c>
      <c r="AG197" s="135"/>
    </row>
    <row r="198" spans="1:33" x14ac:dyDescent="0.25">
      <c r="A198" s="13"/>
      <c r="B198" s="41" t="s">
        <v>509</v>
      </c>
      <c r="C198" s="135"/>
      <c r="D198" s="138"/>
      <c r="E198" s="135"/>
      <c r="F198" s="137"/>
      <c r="G198" s="135"/>
      <c r="H198" s="138"/>
      <c r="I198" s="135"/>
      <c r="J198" s="137"/>
      <c r="K198" s="135"/>
      <c r="L198" s="138"/>
      <c r="M198" s="135"/>
      <c r="N198" s="137"/>
      <c r="O198" s="135"/>
      <c r="P198" s="138"/>
      <c r="Q198" s="135"/>
      <c r="R198" s="137"/>
      <c r="S198" s="135"/>
      <c r="T198" s="138"/>
      <c r="U198" s="135"/>
      <c r="V198" s="137"/>
      <c r="W198" s="135"/>
      <c r="X198" s="138"/>
      <c r="Y198" s="135"/>
      <c r="Z198" s="137"/>
      <c r="AA198" s="135"/>
      <c r="AB198" s="138"/>
      <c r="AC198" s="135"/>
      <c r="AD198" s="137"/>
      <c r="AE198" s="135"/>
      <c r="AF198" s="136"/>
      <c r="AG198" s="135"/>
    </row>
    <row r="199" spans="1:33" x14ac:dyDescent="0.25">
      <c r="A199" s="13"/>
      <c r="B199" s="71" t="s">
        <v>510</v>
      </c>
      <c r="C199" s="146"/>
      <c r="D199" s="148">
        <v>2172</v>
      </c>
      <c r="E199" s="146"/>
      <c r="F199" s="105"/>
      <c r="G199" s="146"/>
      <c r="H199" s="148">
        <v>6760</v>
      </c>
      <c r="I199" s="146"/>
      <c r="J199" s="105"/>
      <c r="K199" s="146"/>
      <c r="L199" s="150">
        <v>29</v>
      </c>
      <c r="M199" s="146"/>
      <c r="N199" s="105"/>
      <c r="O199" s="146"/>
      <c r="P199" s="150">
        <v>352</v>
      </c>
      <c r="Q199" s="146"/>
      <c r="R199" s="105"/>
      <c r="S199" s="146"/>
      <c r="T199" s="150">
        <v>272</v>
      </c>
      <c r="U199" s="146"/>
      <c r="V199" s="105"/>
      <c r="W199" s="146"/>
      <c r="X199" s="150">
        <v>35</v>
      </c>
      <c r="Y199" s="146"/>
      <c r="Z199" s="105"/>
      <c r="AA199" s="146"/>
      <c r="AB199" s="150">
        <v>21</v>
      </c>
      <c r="AC199" s="146"/>
      <c r="AD199" s="105"/>
      <c r="AE199" s="146"/>
      <c r="AF199" s="148">
        <v>9641</v>
      </c>
      <c r="AG199" s="146"/>
    </row>
    <row r="200" spans="1:33" x14ac:dyDescent="0.25">
      <c r="A200" s="13"/>
      <c r="B200" s="71" t="s">
        <v>509</v>
      </c>
      <c r="C200" s="147"/>
      <c r="D200" s="149"/>
      <c r="E200" s="146"/>
      <c r="F200" s="105"/>
      <c r="G200" s="147"/>
      <c r="H200" s="149"/>
      <c r="I200" s="146"/>
      <c r="J200" s="105"/>
      <c r="K200" s="147"/>
      <c r="L200" s="151"/>
      <c r="M200" s="146"/>
      <c r="N200" s="105"/>
      <c r="O200" s="147"/>
      <c r="P200" s="151"/>
      <c r="Q200" s="146"/>
      <c r="R200" s="105"/>
      <c r="S200" s="147"/>
      <c r="T200" s="151"/>
      <c r="U200" s="146"/>
      <c r="V200" s="105"/>
      <c r="W200" s="147"/>
      <c r="X200" s="151"/>
      <c r="Y200" s="146"/>
      <c r="Z200" s="105"/>
      <c r="AA200" s="147"/>
      <c r="AB200" s="151"/>
      <c r="AC200" s="146"/>
      <c r="AD200" s="105"/>
      <c r="AE200" s="147"/>
      <c r="AF200" s="149"/>
      <c r="AG200" s="146"/>
    </row>
    <row r="201" spans="1:33" x14ac:dyDescent="0.25">
      <c r="A201" s="13"/>
      <c r="B201" s="73" t="s">
        <v>511</v>
      </c>
      <c r="C201" s="152"/>
      <c r="D201" s="154">
        <v>2700</v>
      </c>
      <c r="E201" s="135"/>
      <c r="F201" s="137"/>
      <c r="G201" s="152"/>
      <c r="H201" s="154">
        <v>7164</v>
      </c>
      <c r="I201" s="135"/>
      <c r="J201" s="137"/>
      <c r="K201" s="152"/>
      <c r="L201" s="156">
        <v>29</v>
      </c>
      <c r="M201" s="135"/>
      <c r="N201" s="137"/>
      <c r="O201" s="152"/>
      <c r="P201" s="156">
        <v>352</v>
      </c>
      <c r="Q201" s="135"/>
      <c r="R201" s="137"/>
      <c r="S201" s="152"/>
      <c r="T201" s="156">
        <v>347</v>
      </c>
      <c r="U201" s="135"/>
      <c r="V201" s="137"/>
      <c r="W201" s="152"/>
      <c r="X201" s="156">
        <v>35</v>
      </c>
      <c r="Y201" s="135"/>
      <c r="Z201" s="137"/>
      <c r="AA201" s="152"/>
      <c r="AB201" s="156">
        <v>21</v>
      </c>
      <c r="AC201" s="135"/>
      <c r="AD201" s="137"/>
      <c r="AE201" s="152"/>
      <c r="AF201" s="154">
        <v>10648</v>
      </c>
      <c r="AG201" s="135"/>
    </row>
    <row r="202" spans="1:33" x14ac:dyDescent="0.25">
      <c r="A202" s="13"/>
      <c r="B202" s="73" t="s">
        <v>512</v>
      </c>
      <c r="C202" s="153"/>
      <c r="D202" s="155"/>
      <c r="E202" s="135"/>
      <c r="F202" s="137"/>
      <c r="G202" s="153"/>
      <c r="H202" s="155"/>
      <c r="I202" s="135"/>
      <c r="J202" s="137"/>
      <c r="K202" s="153"/>
      <c r="L202" s="157"/>
      <c r="M202" s="135"/>
      <c r="N202" s="137"/>
      <c r="O202" s="153"/>
      <c r="P202" s="157"/>
      <c r="Q202" s="135"/>
      <c r="R202" s="137"/>
      <c r="S202" s="153"/>
      <c r="T202" s="157"/>
      <c r="U202" s="135"/>
      <c r="V202" s="137"/>
      <c r="W202" s="153"/>
      <c r="X202" s="157"/>
      <c r="Y202" s="135"/>
      <c r="Z202" s="137"/>
      <c r="AA202" s="153"/>
      <c r="AB202" s="157"/>
      <c r="AC202" s="135"/>
      <c r="AD202" s="137"/>
      <c r="AE202" s="153"/>
      <c r="AF202" s="155"/>
      <c r="AG202" s="135"/>
    </row>
    <row r="203" spans="1:33" x14ac:dyDescent="0.25">
      <c r="A203" s="13"/>
      <c r="B203" s="76"/>
      <c r="C203" s="91"/>
      <c r="D203" s="91"/>
      <c r="E203" s="15"/>
      <c r="F203" s="67"/>
      <c r="G203" s="91"/>
      <c r="H203" s="91"/>
      <c r="I203" s="15"/>
      <c r="J203" s="67"/>
      <c r="K203" s="91"/>
      <c r="L203" s="91"/>
      <c r="M203" s="15"/>
      <c r="N203" s="67"/>
      <c r="O203" s="91"/>
      <c r="P203" s="91"/>
      <c r="Q203" s="15"/>
      <c r="R203" s="67"/>
      <c r="S203" s="91"/>
      <c r="T203" s="91"/>
      <c r="U203" s="15"/>
      <c r="V203" s="67"/>
      <c r="W203" s="91"/>
      <c r="X203" s="91"/>
      <c r="Y203" s="15"/>
      <c r="Z203" s="67"/>
      <c r="AA203" s="91"/>
      <c r="AB203" s="91"/>
      <c r="AC203" s="15"/>
      <c r="AD203" s="67"/>
      <c r="AE203" s="91"/>
      <c r="AF203" s="91"/>
      <c r="AG203" s="15"/>
    </row>
    <row r="204" spans="1:33" x14ac:dyDescent="0.25">
      <c r="A204" s="13"/>
      <c r="B204" s="67" t="s">
        <v>513</v>
      </c>
      <c r="C204" s="15"/>
      <c r="D204" s="15"/>
      <c r="E204" s="15"/>
      <c r="F204" s="67"/>
      <c r="G204" s="15"/>
      <c r="H204" s="15"/>
      <c r="I204" s="15"/>
      <c r="J204" s="67"/>
      <c r="K204" s="15"/>
      <c r="L204" s="15"/>
      <c r="M204" s="15"/>
      <c r="N204" s="67"/>
      <c r="O204" s="15"/>
      <c r="P204" s="15"/>
      <c r="Q204" s="15"/>
      <c r="R204" s="67"/>
      <c r="S204" s="15"/>
      <c r="T204" s="15"/>
      <c r="U204" s="15"/>
      <c r="V204" s="67"/>
      <c r="W204" s="15"/>
      <c r="X204" s="15"/>
      <c r="Y204" s="15"/>
      <c r="Z204" s="67"/>
      <c r="AA204" s="15"/>
      <c r="AB204" s="15"/>
      <c r="AC204" s="15"/>
      <c r="AD204" s="67"/>
      <c r="AE204" s="15"/>
      <c r="AF204" s="15"/>
      <c r="AG204" s="15"/>
    </row>
    <row r="205" spans="1:33" x14ac:dyDescent="0.25">
      <c r="A205" s="13"/>
      <c r="B205" s="41" t="s">
        <v>514</v>
      </c>
      <c r="C205" s="135"/>
      <c r="D205" s="138" t="s">
        <v>262</v>
      </c>
      <c r="E205" s="135"/>
      <c r="F205" s="137"/>
      <c r="G205" s="135"/>
      <c r="H205" s="138" t="s">
        <v>262</v>
      </c>
      <c r="I205" s="135"/>
      <c r="J205" s="137"/>
      <c r="K205" s="135"/>
      <c r="L205" s="138" t="s">
        <v>262</v>
      </c>
      <c r="M205" s="135"/>
      <c r="N205" s="137"/>
      <c r="O205" s="135"/>
      <c r="P205" s="138">
        <v>98</v>
      </c>
      <c r="Q205" s="135"/>
      <c r="R205" s="137"/>
      <c r="S205" s="135"/>
      <c r="T205" s="138" t="s">
        <v>262</v>
      </c>
      <c r="U205" s="135"/>
      <c r="V205" s="137"/>
      <c r="W205" s="135"/>
      <c r="X205" s="138" t="s">
        <v>262</v>
      </c>
      <c r="Y205" s="135"/>
      <c r="Z205" s="137"/>
      <c r="AA205" s="135"/>
      <c r="AB205" s="138" t="s">
        <v>262</v>
      </c>
      <c r="AC205" s="135"/>
      <c r="AD205" s="137"/>
      <c r="AE205" s="135"/>
      <c r="AF205" s="138">
        <v>98</v>
      </c>
      <c r="AG205" s="135"/>
    </row>
    <row r="206" spans="1:33" x14ac:dyDescent="0.25">
      <c r="A206" s="13"/>
      <c r="B206" s="41" t="s">
        <v>515</v>
      </c>
      <c r="C206" s="135"/>
      <c r="D206" s="138"/>
      <c r="E206" s="135"/>
      <c r="F206" s="137"/>
      <c r="G206" s="135"/>
      <c r="H206" s="138"/>
      <c r="I206" s="135"/>
      <c r="J206" s="137"/>
      <c r="K206" s="135"/>
      <c r="L206" s="138"/>
      <c r="M206" s="135"/>
      <c r="N206" s="137"/>
      <c r="O206" s="135"/>
      <c r="P206" s="138"/>
      <c r="Q206" s="135"/>
      <c r="R206" s="137"/>
      <c r="S206" s="135"/>
      <c r="T206" s="138"/>
      <c r="U206" s="135"/>
      <c r="V206" s="137"/>
      <c r="W206" s="135"/>
      <c r="X206" s="138"/>
      <c r="Y206" s="135"/>
      <c r="Z206" s="137"/>
      <c r="AA206" s="135"/>
      <c r="AB206" s="138"/>
      <c r="AC206" s="135"/>
      <c r="AD206" s="137"/>
      <c r="AE206" s="135"/>
      <c r="AF206" s="138"/>
      <c r="AG206" s="135"/>
    </row>
    <row r="207" spans="1:33" x14ac:dyDescent="0.25">
      <c r="A207" s="13"/>
      <c r="B207" s="71" t="s">
        <v>516</v>
      </c>
      <c r="C207" s="146"/>
      <c r="D207" s="150" t="s">
        <v>262</v>
      </c>
      <c r="E207" s="146"/>
      <c r="F207" s="105"/>
      <c r="G207" s="146"/>
      <c r="H207" s="150">
        <v>165</v>
      </c>
      <c r="I207" s="146"/>
      <c r="J207" s="105"/>
      <c r="K207" s="146"/>
      <c r="L207" s="150" t="s">
        <v>262</v>
      </c>
      <c r="M207" s="146"/>
      <c r="N207" s="105"/>
      <c r="O207" s="146"/>
      <c r="P207" s="150">
        <v>346</v>
      </c>
      <c r="Q207" s="146"/>
      <c r="R207" s="105"/>
      <c r="S207" s="146"/>
      <c r="T207" s="150">
        <v>57</v>
      </c>
      <c r="U207" s="146"/>
      <c r="V207" s="105"/>
      <c r="W207" s="146"/>
      <c r="X207" s="150" t="s">
        <v>262</v>
      </c>
      <c r="Y207" s="146"/>
      <c r="Z207" s="105"/>
      <c r="AA207" s="146"/>
      <c r="AB207" s="150" t="s">
        <v>262</v>
      </c>
      <c r="AC207" s="146"/>
      <c r="AD207" s="105"/>
      <c r="AE207" s="146"/>
      <c r="AF207" s="150">
        <v>568</v>
      </c>
      <c r="AG207" s="146"/>
    </row>
    <row r="208" spans="1:33" x14ac:dyDescent="0.25">
      <c r="A208" s="13"/>
      <c r="B208" s="71" t="s">
        <v>517</v>
      </c>
      <c r="C208" s="146"/>
      <c r="D208" s="150"/>
      <c r="E208" s="146"/>
      <c r="F208" s="105"/>
      <c r="G208" s="146"/>
      <c r="H208" s="150"/>
      <c r="I208" s="146"/>
      <c r="J208" s="105"/>
      <c r="K208" s="146"/>
      <c r="L208" s="150"/>
      <c r="M208" s="146"/>
      <c r="N208" s="105"/>
      <c r="O208" s="146"/>
      <c r="P208" s="150"/>
      <c r="Q208" s="146"/>
      <c r="R208" s="105"/>
      <c r="S208" s="146"/>
      <c r="T208" s="150"/>
      <c r="U208" s="146"/>
      <c r="V208" s="105"/>
      <c r="W208" s="146"/>
      <c r="X208" s="150"/>
      <c r="Y208" s="146"/>
      <c r="Z208" s="105"/>
      <c r="AA208" s="146"/>
      <c r="AB208" s="150"/>
      <c r="AC208" s="146"/>
      <c r="AD208" s="105"/>
      <c r="AE208" s="146"/>
      <c r="AF208" s="150"/>
      <c r="AG208" s="146"/>
    </row>
    <row r="209" spans="1:33" x14ac:dyDescent="0.25">
      <c r="A209" s="13"/>
      <c r="B209" s="41" t="s">
        <v>518</v>
      </c>
      <c r="C209" s="135"/>
      <c r="D209" s="138">
        <v>29</v>
      </c>
      <c r="E209" s="135"/>
      <c r="F209" s="137"/>
      <c r="G209" s="135"/>
      <c r="H209" s="138">
        <v>408</v>
      </c>
      <c r="I209" s="135"/>
      <c r="J209" s="137"/>
      <c r="K209" s="135"/>
      <c r="L209" s="138">
        <v>38</v>
      </c>
      <c r="M209" s="135"/>
      <c r="N209" s="137"/>
      <c r="O209" s="135"/>
      <c r="P209" s="138">
        <v>488</v>
      </c>
      <c r="Q209" s="135"/>
      <c r="R209" s="137"/>
      <c r="S209" s="135"/>
      <c r="T209" s="138">
        <v>56</v>
      </c>
      <c r="U209" s="135"/>
      <c r="V209" s="137"/>
      <c r="W209" s="135"/>
      <c r="X209" s="138">
        <v>53</v>
      </c>
      <c r="Y209" s="135"/>
      <c r="Z209" s="137"/>
      <c r="AA209" s="135"/>
      <c r="AB209" s="138">
        <v>1</v>
      </c>
      <c r="AC209" s="135"/>
      <c r="AD209" s="137"/>
      <c r="AE209" s="135"/>
      <c r="AF209" s="136">
        <v>1073</v>
      </c>
      <c r="AG209" s="135"/>
    </row>
    <row r="210" spans="1:33" x14ac:dyDescent="0.25">
      <c r="A210" s="13"/>
      <c r="B210" s="41" t="s">
        <v>517</v>
      </c>
      <c r="C210" s="153"/>
      <c r="D210" s="157"/>
      <c r="E210" s="135"/>
      <c r="F210" s="137"/>
      <c r="G210" s="153"/>
      <c r="H210" s="157"/>
      <c r="I210" s="135"/>
      <c r="J210" s="137"/>
      <c r="K210" s="153"/>
      <c r="L210" s="157"/>
      <c r="M210" s="135"/>
      <c r="N210" s="137"/>
      <c r="O210" s="153"/>
      <c r="P210" s="157"/>
      <c r="Q210" s="135"/>
      <c r="R210" s="137"/>
      <c r="S210" s="153"/>
      <c r="T210" s="157"/>
      <c r="U210" s="135"/>
      <c r="V210" s="137"/>
      <c r="W210" s="153"/>
      <c r="X210" s="157"/>
      <c r="Y210" s="135"/>
      <c r="Z210" s="137"/>
      <c r="AA210" s="153"/>
      <c r="AB210" s="157"/>
      <c r="AC210" s="135"/>
      <c r="AD210" s="137"/>
      <c r="AE210" s="153"/>
      <c r="AF210" s="155"/>
      <c r="AG210" s="135"/>
    </row>
    <row r="211" spans="1:33" x14ac:dyDescent="0.25">
      <c r="A211" s="13"/>
      <c r="B211" s="76" t="s">
        <v>511</v>
      </c>
      <c r="C211" s="158"/>
      <c r="D211" s="159">
        <v>29</v>
      </c>
      <c r="E211" s="146"/>
      <c r="F211" s="105"/>
      <c r="G211" s="158"/>
      <c r="H211" s="159">
        <v>573</v>
      </c>
      <c r="I211" s="146"/>
      <c r="J211" s="105"/>
      <c r="K211" s="158"/>
      <c r="L211" s="159">
        <v>38</v>
      </c>
      <c r="M211" s="146"/>
      <c r="N211" s="105"/>
      <c r="O211" s="158"/>
      <c r="P211" s="159">
        <v>932</v>
      </c>
      <c r="Q211" s="146"/>
      <c r="R211" s="105"/>
      <c r="S211" s="158"/>
      <c r="T211" s="159">
        <v>113</v>
      </c>
      <c r="U211" s="146"/>
      <c r="V211" s="105"/>
      <c r="W211" s="158"/>
      <c r="X211" s="159">
        <v>53</v>
      </c>
      <c r="Y211" s="146"/>
      <c r="Z211" s="105"/>
      <c r="AA211" s="158"/>
      <c r="AB211" s="159">
        <v>1</v>
      </c>
      <c r="AC211" s="146"/>
      <c r="AD211" s="105"/>
      <c r="AE211" s="158"/>
      <c r="AF211" s="160">
        <v>1739</v>
      </c>
      <c r="AG211" s="146"/>
    </row>
    <row r="212" spans="1:33" x14ac:dyDescent="0.25">
      <c r="A212" s="13"/>
      <c r="B212" s="76" t="s">
        <v>519</v>
      </c>
      <c r="C212" s="147"/>
      <c r="D212" s="151"/>
      <c r="E212" s="146"/>
      <c r="F212" s="105"/>
      <c r="G212" s="147"/>
      <c r="H212" s="151"/>
      <c r="I212" s="146"/>
      <c r="J212" s="105"/>
      <c r="K212" s="147"/>
      <c r="L212" s="151"/>
      <c r="M212" s="146"/>
      <c r="N212" s="105"/>
      <c r="O212" s="147"/>
      <c r="P212" s="151"/>
      <c r="Q212" s="146"/>
      <c r="R212" s="105"/>
      <c r="S212" s="147"/>
      <c r="T212" s="151"/>
      <c r="U212" s="146"/>
      <c r="V212" s="105"/>
      <c r="W212" s="147"/>
      <c r="X212" s="151"/>
      <c r="Y212" s="146"/>
      <c r="Z212" s="105"/>
      <c r="AA212" s="147"/>
      <c r="AB212" s="151"/>
      <c r="AC212" s="146"/>
      <c r="AD212" s="105"/>
      <c r="AE212" s="147"/>
      <c r="AF212" s="149"/>
      <c r="AG212" s="146"/>
    </row>
    <row r="213" spans="1:33" x14ac:dyDescent="0.25">
      <c r="A213" s="13"/>
      <c r="B213" s="67"/>
      <c r="C213" s="91"/>
      <c r="D213" s="91"/>
      <c r="E213" s="15"/>
      <c r="F213" s="67"/>
      <c r="G213" s="91"/>
      <c r="H213" s="91"/>
      <c r="I213" s="15"/>
      <c r="J213" s="67"/>
      <c r="K213" s="91"/>
      <c r="L213" s="91"/>
      <c r="M213" s="15"/>
      <c r="N213" s="67"/>
      <c r="O213" s="91"/>
      <c r="P213" s="91"/>
      <c r="Q213" s="15"/>
      <c r="R213" s="67"/>
      <c r="S213" s="91"/>
      <c r="T213" s="91"/>
      <c r="U213" s="15"/>
      <c r="V213" s="67"/>
      <c r="W213" s="91"/>
      <c r="X213" s="91"/>
      <c r="Y213" s="15"/>
      <c r="Z213" s="67"/>
      <c r="AA213" s="91"/>
      <c r="AB213" s="91"/>
      <c r="AC213" s="15"/>
      <c r="AD213" s="67"/>
      <c r="AE213" s="91"/>
      <c r="AF213" s="91"/>
      <c r="AG213" s="15"/>
    </row>
    <row r="214" spans="1:33" ht="15.75" thickBot="1" x14ac:dyDescent="0.3">
      <c r="A214" s="13"/>
      <c r="B214" s="82" t="s">
        <v>520</v>
      </c>
      <c r="C214" s="27" t="s">
        <v>257</v>
      </c>
      <c r="D214" s="28">
        <v>2729</v>
      </c>
      <c r="E214" s="29"/>
      <c r="F214" s="26"/>
      <c r="G214" s="27" t="s">
        <v>257</v>
      </c>
      <c r="H214" s="28">
        <v>7737</v>
      </c>
      <c r="I214" s="29"/>
      <c r="J214" s="26"/>
      <c r="K214" s="27" t="s">
        <v>257</v>
      </c>
      <c r="L214" s="40">
        <v>67</v>
      </c>
      <c r="M214" s="29"/>
      <c r="N214" s="26"/>
      <c r="O214" s="27" t="s">
        <v>257</v>
      </c>
      <c r="P214" s="28">
        <v>1284</v>
      </c>
      <c r="Q214" s="29"/>
      <c r="R214" s="26"/>
      <c r="S214" s="27" t="s">
        <v>257</v>
      </c>
      <c r="T214" s="40">
        <v>460</v>
      </c>
      <c r="U214" s="29"/>
      <c r="V214" s="26"/>
      <c r="W214" s="27" t="s">
        <v>257</v>
      </c>
      <c r="X214" s="40">
        <v>88</v>
      </c>
      <c r="Y214" s="29"/>
      <c r="Z214" s="26"/>
      <c r="AA214" s="27" t="s">
        <v>257</v>
      </c>
      <c r="AB214" s="40">
        <v>22</v>
      </c>
      <c r="AC214" s="29"/>
      <c r="AD214" s="26"/>
      <c r="AE214" s="27" t="s">
        <v>257</v>
      </c>
      <c r="AF214" s="28">
        <v>12387</v>
      </c>
      <c r="AG214" s="29"/>
    </row>
    <row r="215" spans="1:33" ht="16.5" thickTop="1" x14ac:dyDescent="0.25">
      <c r="A215" s="13"/>
      <c r="B215" s="142"/>
      <c r="C215" s="142"/>
      <c r="D215" s="142"/>
      <c r="E215" s="142"/>
      <c r="F215" s="142"/>
      <c r="G215" s="142"/>
      <c r="H215" s="142"/>
      <c r="I215" s="142"/>
      <c r="J215" s="142"/>
      <c r="K215" s="142"/>
      <c r="L215" s="142"/>
      <c r="M215" s="142"/>
      <c r="N215" s="142"/>
      <c r="O215" s="142"/>
      <c r="P215" s="142"/>
      <c r="Q215" s="142"/>
      <c r="R215" s="142"/>
      <c r="S215" s="142"/>
      <c r="T215" s="142"/>
      <c r="U215" s="142"/>
      <c r="V215" s="142"/>
      <c r="W215" s="142"/>
      <c r="X215" s="142"/>
      <c r="Y215" s="142"/>
      <c r="Z215" s="142"/>
      <c r="AA215" s="142"/>
      <c r="AB215" s="142"/>
      <c r="AC215" s="142"/>
      <c r="AD215" s="142"/>
      <c r="AE215" s="142"/>
      <c r="AF215" s="142"/>
      <c r="AG215" s="142"/>
    </row>
    <row r="216" spans="1:33" x14ac:dyDescent="0.25">
      <c r="A216" s="13"/>
      <c r="B216" s="42" t="s">
        <v>494</v>
      </c>
      <c r="C216" s="42"/>
      <c r="D216" s="42"/>
      <c r="E216" s="42"/>
      <c r="F216" s="42"/>
      <c r="G216" s="42"/>
      <c r="H216" s="42"/>
      <c r="I216" s="42"/>
      <c r="J216" s="42"/>
      <c r="K216" s="42"/>
      <c r="L216" s="42"/>
      <c r="M216" s="42"/>
      <c r="N216" s="42"/>
      <c r="O216" s="42"/>
      <c r="P216" s="42"/>
      <c r="Q216" s="42"/>
      <c r="R216" s="42"/>
      <c r="S216" s="42"/>
      <c r="T216" s="42"/>
      <c r="U216" s="42"/>
      <c r="V216" s="42"/>
      <c r="W216" s="42"/>
      <c r="X216" s="42"/>
      <c r="Y216" s="42"/>
      <c r="Z216" s="42"/>
      <c r="AA216" s="42"/>
      <c r="AB216" s="42"/>
      <c r="AC216" s="42"/>
      <c r="AD216" s="42"/>
      <c r="AE216" s="42"/>
      <c r="AF216" s="42"/>
      <c r="AG216" s="30"/>
    </row>
    <row r="217" spans="1:33" x14ac:dyDescent="0.25">
      <c r="A217" s="13"/>
      <c r="B217" s="42" t="s">
        <v>577</v>
      </c>
      <c r="C217" s="42"/>
      <c r="D217" s="42"/>
      <c r="E217" s="42"/>
      <c r="F217" s="42"/>
      <c r="G217" s="42"/>
      <c r="H217" s="42"/>
      <c r="I217" s="42"/>
      <c r="J217" s="42"/>
      <c r="K217" s="42"/>
      <c r="L217" s="42"/>
      <c r="M217" s="42"/>
      <c r="N217" s="42"/>
      <c r="O217" s="42"/>
      <c r="P217" s="42"/>
      <c r="Q217" s="42"/>
      <c r="R217" s="42"/>
      <c r="S217" s="42"/>
      <c r="T217" s="42"/>
      <c r="U217" s="42"/>
      <c r="V217" s="42"/>
      <c r="W217" s="42"/>
      <c r="X217" s="42"/>
      <c r="Y217" s="42"/>
      <c r="Z217" s="42"/>
      <c r="AA217" s="42"/>
      <c r="AB217" s="42"/>
      <c r="AC217" s="42"/>
      <c r="AD217" s="42"/>
      <c r="AE217" s="42"/>
      <c r="AF217" s="42"/>
      <c r="AG217" s="30"/>
    </row>
    <row r="218" spans="1:33" x14ac:dyDescent="0.25">
      <c r="A218" s="13"/>
      <c r="B218" s="46"/>
      <c r="C218" s="43" t="s">
        <v>496</v>
      </c>
      <c r="D218" s="43"/>
      <c r="E218" s="45"/>
      <c r="F218" s="43"/>
      <c r="G218" s="43" t="s">
        <v>498</v>
      </c>
      <c r="H218" s="43"/>
      <c r="I218" s="45"/>
      <c r="J218" s="145"/>
      <c r="K218" s="43" t="s">
        <v>499</v>
      </c>
      <c r="L218" s="43"/>
      <c r="M218" s="45"/>
      <c r="N218" s="43"/>
      <c r="O218" s="43" t="s">
        <v>498</v>
      </c>
      <c r="P218" s="43"/>
      <c r="Q218" s="45"/>
      <c r="R218" s="43"/>
      <c r="S218" s="43" t="s">
        <v>501</v>
      </c>
      <c r="T218" s="43"/>
      <c r="U218" s="45"/>
      <c r="V218" s="43"/>
      <c r="W218" s="43" t="s">
        <v>501</v>
      </c>
      <c r="X218" s="43"/>
      <c r="Y218" s="45"/>
      <c r="Z218" s="43"/>
      <c r="AA218" s="43" t="s">
        <v>504</v>
      </c>
      <c r="AB218" s="43"/>
      <c r="AC218" s="45"/>
      <c r="AD218" s="43"/>
      <c r="AE218" s="43" t="s">
        <v>139</v>
      </c>
      <c r="AF218" s="43"/>
      <c r="AG218" s="45"/>
    </row>
    <row r="219" spans="1:33" x14ac:dyDescent="0.25">
      <c r="A219" s="13"/>
      <c r="B219" s="46"/>
      <c r="C219" s="43" t="s">
        <v>497</v>
      </c>
      <c r="D219" s="43"/>
      <c r="E219" s="45"/>
      <c r="F219" s="43"/>
      <c r="G219" s="43" t="s">
        <v>497</v>
      </c>
      <c r="H219" s="43"/>
      <c r="I219" s="45"/>
      <c r="J219" s="145"/>
      <c r="K219" s="43"/>
      <c r="L219" s="43"/>
      <c r="M219" s="45"/>
      <c r="N219" s="43"/>
      <c r="O219" s="43" t="s">
        <v>500</v>
      </c>
      <c r="P219" s="43"/>
      <c r="Q219" s="45"/>
      <c r="R219" s="43"/>
      <c r="S219" s="43" t="s">
        <v>84</v>
      </c>
      <c r="T219" s="43"/>
      <c r="U219" s="45"/>
      <c r="V219" s="43"/>
      <c r="W219" s="43" t="s">
        <v>502</v>
      </c>
      <c r="X219" s="43"/>
      <c r="Y219" s="45"/>
      <c r="Z219" s="43"/>
      <c r="AA219" s="43" t="s">
        <v>505</v>
      </c>
      <c r="AB219" s="43"/>
      <c r="AC219" s="45"/>
      <c r="AD219" s="43"/>
      <c r="AE219" s="43"/>
      <c r="AF219" s="43"/>
      <c r="AG219" s="45"/>
    </row>
    <row r="220" spans="1:33" x14ac:dyDescent="0.25">
      <c r="A220" s="13"/>
      <c r="B220" s="46"/>
      <c r="C220" s="48"/>
      <c r="D220" s="48"/>
      <c r="E220" s="45"/>
      <c r="F220" s="43"/>
      <c r="G220" s="48"/>
      <c r="H220" s="48"/>
      <c r="I220" s="45"/>
      <c r="J220" s="145"/>
      <c r="K220" s="51"/>
      <c r="L220" s="51"/>
      <c r="M220" s="45"/>
      <c r="N220" s="43"/>
      <c r="O220" s="48"/>
      <c r="P220" s="48"/>
      <c r="Q220" s="45"/>
      <c r="R220" s="43"/>
      <c r="S220" s="48"/>
      <c r="T220" s="48"/>
      <c r="U220" s="45"/>
      <c r="V220" s="43"/>
      <c r="W220" s="51" t="s">
        <v>503</v>
      </c>
      <c r="X220" s="51"/>
      <c r="Y220" s="45"/>
      <c r="Z220" s="43"/>
      <c r="AA220" s="48"/>
      <c r="AB220" s="48"/>
      <c r="AC220" s="45"/>
      <c r="AD220" s="43"/>
      <c r="AE220" s="51"/>
      <c r="AF220" s="51"/>
      <c r="AG220" s="45"/>
    </row>
    <row r="221" spans="1:33" x14ac:dyDescent="0.25">
      <c r="A221" s="13"/>
      <c r="B221" s="20"/>
      <c r="C221" s="43" t="s">
        <v>299</v>
      </c>
      <c r="D221" s="43"/>
      <c r="E221" s="43"/>
      <c r="F221" s="43"/>
      <c r="G221" s="43"/>
      <c r="H221" s="43"/>
      <c r="I221" s="43"/>
      <c r="J221" s="43"/>
      <c r="K221" s="43"/>
      <c r="L221" s="43"/>
      <c r="M221" s="43"/>
      <c r="N221" s="43"/>
      <c r="O221" s="43"/>
      <c r="P221" s="43"/>
      <c r="Q221" s="43"/>
      <c r="R221" s="43"/>
      <c r="S221" s="43"/>
      <c r="T221" s="43"/>
      <c r="U221" s="43"/>
      <c r="V221" s="43"/>
      <c r="W221" s="43"/>
      <c r="X221" s="43"/>
      <c r="Y221" s="43"/>
      <c r="Z221" s="43"/>
      <c r="AA221" s="43"/>
      <c r="AB221" s="43"/>
      <c r="AC221" s="43"/>
      <c r="AD221" s="43"/>
      <c r="AE221" s="43"/>
      <c r="AF221" s="43"/>
      <c r="AG221" s="19"/>
    </row>
    <row r="222" spans="1:33" x14ac:dyDescent="0.25">
      <c r="A222" s="13"/>
      <c r="B222" s="26" t="s">
        <v>565</v>
      </c>
      <c r="C222" s="29"/>
      <c r="D222" s="29"/>
      <c r="E222" s="29"/>
      <c r="F222" s="26"/>
      <c r="G222" s="29"/>
      <c r="H222" s="29"/>
      <c r="I222" s="29"/>
      <c r="J222" s="26"/>
      <c r="K222" s="29"/>
      <c r="L222" s="29"/>
      <c r="M222" s="29"/>
      <c r="N222" s="26"/>
      <c r="O222" s="29"/>
      <c r="P222" s="29"/>
      <c r="Q222" s="29"/>
      <c r="R222" s="26"/>
      <c r="S222" s="29"/>
      <c r="T222" s="29"/>
      <c r="U222" s="29"/>
      <c r="V222" s="26"/>
      <c r="W222" s="29"/>
      <c r="X222" s="29"/>
      <c r="Y222" s="29"/>
      <c r="Z222" s="26"/>
      <c r="AA222" s="29"/>
      <c r="AB222" s="29"/>
      <c r="AC222" s="29"/>
      <c r="AD222" s="26"/>
      <c r="AE222" s="29"/>
      <c r="AF222" s="29"/>
      <c r="AG222" s="29"/>
    </row>
    <row r="223" spans="1:33" x14ac:dyDescent="0.25">
      <c r="A223" s="13"/>
      <c r="B223" s="67"/>
      <c r="C223" s="15"/>
      <c r="D223" s="15"/>
      <c r="E223" s="15"/>
      <c r="F223" s="67"/>
      <c r="G223" s="15"/>
      <c r="H223" s="15"/>
      <c r="I223" s="15"/>
      <c r="J223" s="67"/>
      <c r="K223" s="15"/>
      <c r="L223" s="15"/>
      <c r="M223" s="15"/>
      <c r="N223" s="67"/>
      <c r="O223" s="15"/>
      <c r="P223" s="15"/>
      <c r="Q223" s="15"/>
      <c r="R223" s="67"/>
      <c r="S223" s="15"/>
      <c r="T223" s="15"/>
      <c r="U223" s="15"/>
      <c r="V223" s="67"/>
      <c r="W223" s="15"/>
      <c r="X223" s="15"/>
      <c r="Y223" s="15"/>
      <c r="Z223" s="67"/>
      <c r="AA223" s="15"/>
      <c r="AB223" s="15"/>
      <c r="AC223" s="15"/>
      <c r="AD223" s="67"/>
      <c r="AE223" s="15"/>
      <c r="AF223" s="15"/>
      <c r="AG223" s="15"/>
    </row>
    <row r="224" spans="1:33" x14ac:dyDescent="0.25">
      <c r="A224" s="13"/>
      <c r="B224" s="67" t="s">
        <v>507</v>
      </c>
      <c r="C224" s="15"/>
      <c r="D224" s="15"/>
      <c r="E224" s="15"/>
      <c r="F224" s="67"/>
      <c r="G224" s="15"/>
      <c r="H224" s="15"/>
      <c r="I224" s="15"/>
      <c r="J224" s="67"/>
      <c r="K224" s="15"/>
      <c r="L224" s="15"/>
      <c r="M224" s="15"/>
      <c r="N224" s="67"/>
      <c r="O224" s="15"/>
      <c r="P224" s="15"/>
      <c r="Q224" s="15"/>
      <c r="R224" s="67"/>
      <c r="S224" s="15"/>
      <c r="T224" s="15"/>
      <c r="U224" s="15"/>
      <c r="V224" s="67"/>
      <c r="W224" s="15"/>
      <c r="X224" s="15"/>
      <c r="Y224" s="15"/>
      <c r="Z224" s="67"/>
      <c r="AA224" s="15"/>
      <c r="AB224" s="15"/>
      <c r="AC224" s="15"/>
      <c r="AD224" s="67"/>
      <c r="AE224" s="15"/>
      <c r="AF224" s="15"/>
      <c r="AG224" s="15"/>
    </row>
    <row r="225" spans="1:33" x14ac:dyDescent="0.25">
      <c r="A225" s="13"/>
      <c r="B225" s="41" t="s">
        <v>508</v>
      </c>
      <c r="C225" s="135" t="s">
        <v>257</v>
      </c>
      <c r="D225" s="136">
        <v>11923</v>
      </c>
      <c r="E225" s="135"/>
      <c r="F225" s="137"/>
      <c r="G225" s="135" t="s">
        <v>257</v>
      </c>
      <c r="H225" s="136">
        <v>5403</v>
      </c>
      <c r="I225" s="135"/>
      <c r="J225" s="137"/>
      <c r="K225" s="135" t="s">
        <v>257</v>
      </c>
      <c r="L225" s="138" t="s">
        <v>262</v>
      </c>
      <c r="M225" s="135"/>
      <c r="N225" s="137"/>
      <c r="O225" s="135" t="s">
        <v>257</v>
      </c>
      <c r="P225" s="136">
        <v>1263</v>
      </c>
      <c r="Q225" s="135"/>
      <c r="R225" s="137"/>
      <c r="S225" s="135" t="s">
        <v>257</v>
      </c>
      <c r="T225" s="136">
        <v>1010</v>
      </c>
      <c r="U225" s="135"/>
      <c r="V225" s="137"/>
      <c r="W225" s="135" t="s">
        <v>257</v>
      </c>
      <c r="X225" s="138">
        <v>17</v>
      </c>
      <c r="Y225" s="135"/>
      <c r="Z225" s="137"/>
      <c r="AA225" s="135" t="s">
        <v>257</v>
      </c>
      <c r="AB225" s="138" t="s">
        <v>262</v>
      </c>
      <c r="AC225" s="135"/>
      <c r="AD225" s="137"/>
      <c r="AE225" s="135" t="s">
        <v>257</v>
      </c>
      <c r="AF225" s="136">
        <v>19616</v>
      </c>
      <c r="AG225" s="135"/>
    </row>
    <row r="226" spans="1:33" x14ac:dyDescent="0.25">
      <c r="A226" s="13"/>
      <c r="B226" s="41" t="s">
        <v>509</v>
      </c>
      <c r="C226" s="135"/>
      <c r="D226" s="136"/>
      <c r="E226" s="135"/>
      <c r="F226" s="137"/>
      <c r="G226" s="135"/>
      <c r="H226" s="136"/>
      <c r="I226" s="135"/>
      <c r="J226" s="137"/>
      <c r="K226" s="135"/>
      <c r="L226" s="138"/>
      <c r="M226" s="135"/>
      <c r="N226" s="137"/>
      <c r="O226" s="135"/>
      <c r="P226" s="136"/>
      <c r="Q226" s="135"/>
      <c r="R226" s="137"/>
      <c r="S226" s="135"/>
      <c r="T226" s="136"/>
      <c r="U226" s="135"/>
      <c r="V226" s="137"/>
      <c r="W226" s="135"/>
      <c r="X226" s="138"/>
      <c r="Y226" s="135"/>
      <c r="Z226" s="137"/>
      <c r="AA226" s="135"/>
      <c r="AB226" s="138"/>
      <c r="AC226" s="135"/>
      <c r="AD226" s="137"/>
      <c r="AE226" s="135"/>
      <c r="AF226" s="136"/>
      <c r="AG226" s="135"/>
    </row>
    <row r="227" spans="1:33" x14ac:dyDescent="0.25">
      <c r="A227" s="13"/>
      <c r="B227" s="71" t="s">
        <v>510</v>
      </c>
      <c r="C227" s="146"/>
      <c r="D227" s="148">
        <v>494522</v>
      </c>
      <c r="E227" s="146"/>
      <c r="F227" s="105"/>
      <c r="G227" s="146"/>
      <c r="H227" s="148">
        <v>873340</v>
      </c>
      <c r="I227" s="146"/>
      <c r="J227" s="105"/>
      <c r="K227" s="146"/>
      <c r="L227" s="148">
        <v>3619</v>
      </c>
      <c r="M227" s="146"/>
      <c r="N227" s="105"/>
      <c r="O227" s="146"/>
      <c r="P227" s="148">
        <v>31326</v>
      </c>
      <c r="Q227" s="146"/>
      <c r="R227" s="105"/>
      <c r="S227" s="146"/>
      <c r="T227" s="148">
        <v>66163</v>
      </c>
      <c r="U227" s="146"/>
      <c r="V227" s="105"/>
      <c r="W227" s="146"/>
      <c r="X227" s="148">
        <v>10529</v>
      </c>
      <c r="Y227" s="146"/>
      <c r="Z227" s="105"/>
      <c r="AA227" s="146"/>
      <c r="AB227" s="148">
        <v>4248</v>
      </c>
      <c r="AC227" s="146"/>
      <c r="AD227" s="105"/>
      <c r="AE227" s="146"/>
      <c r="AF227" s="148">
        <v>1483747</v>
      </c>
      <c r="AG227" s="146"/>
    </row>
    <row r="228" spans="1:33" x14ac:dyDescent="0.25">
      <c r="A228" s="13"/>
      <c r="B228" s="71" t="s">
        <v>509</v>
      </c>
      <c r="C228" s="147"/>
      <c r="D228" s="149"/>
      <c r="E228" s="146"/>
      <c r="F228" s="105"/>
      <c r="G228" s="147"/>
      <c r="H228" s="149"/>
      <c r="I228" s="146"/>
      <c r="J228" s="105"/>
      <c r="K228" s="147"/>
      <c r="L228" s="149"/>
      <c r="M228" s="146"/>
      <c r="N228" s="105"/>
      <c r="O228" s="147"/>
      <c r="P228" s="149"/>
      <c r="Q228" s="146"/>
      <c r="R228" s="105"/>
      <c r="S228" s="147"/>
      <c r="T228" s="149"/>
      <c r="U228" s="146"/>
      <c r="V228" s="105"/>
      <c r="W228" s="147"/>
      <c r="X228" s="149"/>
      <c r="Y228" s="146"/>
      <c r="Z228" s="105"/>
      <c r="AA228" s="147"/>
      <c r="AB228" s="149"/>
      <c r="AC228" s="146"/>
      <c r="AD228" s="105"/>
      <c r="AE228" s="147"/>
      <c r="AF228" s="149"/>
      <c r="AG228" s="146"/>
    </row>
    <row r="229" spans="1:33" x14ac:dyDescent="0.25">
      <c r="A229" s="13"/>
      <c r="B229" s="73" t="s">
        <v>566</v>
      </c>
      <c r="C229" s="152"/>
      <c r="D229" s="154">
        <v>506445</v>
      </c>
      <c r="E229" s="135"/>
      <c r="F229" s="137"/>
      <c r="G229" s="152"/>
      <c r="H229" s="154">
        <v>878743</v>
      </c>
      <c r="I229" s="135"/>
      <c r="J229" s="137"/>
      <c r="K229" s="152"/>
      <c r="L229" s="154">
        <v>3619</v>
      </c>
      <c r="M229" s="135"/>
      <c r="N229" s="137"/>
      <c r="O229" s="152"/>
      <c r="P229" s="154">
        <v>32589</v>
      </c>
      <c r="Q229" s="135"/>
      <c r="R229" s="137"/>
      <c r="S229" s="152"/>
      <c r="T229" s="154">
        <v>67173</v>
      </c>
      <c r="U229" s="135"/>
      <c r="V229" s="137"/>
      <c r="W229" s="152"/>
      <c r="X229" s="154">
        <v>10546</v>
      </c>
      <c r="Y229" s="135"/>
      <c r="Z229" s="137"/>
      <c r="AA229" s="152"/>
      <c r="AB229" s="154">
        <v>4248</v>
      </c>
      <c r="AC229" s="135"/>
      <c r="AD229" s="137"/>
      <c r="AE229" s="152"/>
      <c r="AF229" s="154">
        <v>1503363</v>
      </c>
      <c r="AG229" s="135"/>
    </row>
    <row r="230" spans="1:33" x14ac:dyDescent="0.25">
      <c r="A230" s="13"/>
      <c r="B230" s="73" t="s">
        <v>567</v>
      </c>
      <c r="C230" s="153"/>
      <c r="D230" s="155"/>
      <c r="E230" s="135"/>
      <c r="F230" s="137"/>
      <c r="G230" s="153"/>
      <c r="H230" s="155"/>
      <c r="I230" s="135"/>
      <c r="J230" s="137"/>
      <c r="K230" s="153"/>
      <c r="L230" s="155"/>
      <c r="M230" s="135"/>
      <c r="N230" s="137"/>
      <c r="O230" s="153"/>
      <c r="P230" s="155"/>
      <c r="Q230" s="135"/>
      <c r="R230" s="137"/>
      <c r="S230" s="153"/>
      <c r="T230" s="155"/>
      <c r="U230" s="135"/>
      <c r="V230" s="137"/>
      <c r="W230" s="153"/>
      <c r="X230" s="155"/>
      <c r="Y230" s="135"/>
      <c r="Z230" s="137"/>
      <c r="AA230" s="153"/>
      <c r="AB230" s="155"/>
      <c r="AC230" s="135"/>
      <c r="AD230" s="137"/>
      <c r="AE230" s="153"/>
      <c r="AF230" s="155"/>
      <c r="AG230" s="135"/>
    </row>
    <row r="231" spans="1:33" x14ac:dyDescent="0.25">
      <c r="A231" s="13"/>
      <c r="B231" s="76"/>
      <c r="C231" s="91"/>
      <c r="D231" s="91"/>
      <c r="E231" s="15"/>
      <c r="F231" s="67"/>
      <c r="G231" s="91"/>
      <c r="H231" s="91"/>
      <c r="I231" s="15"/>
      <c r="J231" s="67"/>
      <c r="K231" s="91"/>
      <c r="L231" s="91"/>
      <c r="M231" s="15"/>
      <c r="N231" s="67"/>
      <c r="O231" s="91"/>
      <c r="P231" s="91"/>
      <c r="Q231" s="15"/>
      <c r="R231" s="67"/>
      <c r="S231" s="91"/>
      <c r="T231" s="91"/>
      <c r="U231" s="15"/>
      <c r="V231" s="67"/>
      <c r="W231" s="91"/>
      <c r="X231" s="91"/>
      <c r="Y231" s="15"/>
      <c r="Z231" s="67"/>
      <c r="AA231" s="91"/>
      <c r="AB231" s="91"/>
      <c r="AC231" s="15"/>
      <c r="AD231" s="67"/>
      <c r="AE231" s="91"/>
      <c r="AF231" s="91"/>
      <c r="AG231" s="15"/>
    </row>
    <row r="232" spans="1:33" x14ac:dyDescent="0.25">
      <c r="A232" s="13"/>
      <c r="B232" s="67" t="s">
        <v>513</v>
      </c>
      <c r="C232" s="15"/>
      <c r="D232" s="15"/>
      <c r="E232" s="15"/>
      <c r="F232" s="67"/>
      <c r="G232" s="15"/>
      <c r="H232" s="15"/>
      <c r="I232" s="15"/>
      <c r="J232" s="67"/>
      <c r="K232" s="15"/>
      <c r="L232" s="15"/>
      <c r="M232" s="15"/>
      <c r="N232" s="67"/>
      <c r="O232" s="15"/>
      <c r="P232" s="15"/>
      <c r="Q232" s="15"/>
      <c r="R232" s="67"/>
      <c r="S232" s="15"/>
      <c r="T232" s="15"/>
      <c r="U232" s="15"/>
      <c r="V232" s="67"/>
      <c r="W232" s="15"/>
      <c r="X232" s="15"/>
      <c r="Y232" s="15"/>
      <c r="Z232" s="67"/>
      <c r="AA232" s="15"/>
      <c r="AB232" s="15"/>
      <c r="AC232" s="15"/>
      <c r="AD232" s="67"/>
      <c r="AE232" s="15"/>
      <c r="AF232" s="15"/>
      <c r="AG232" s="15"/>
    </row>
    <row r="233" spans="1:33" x14ac:dyDescent="0.25">
      <c r="A233" s="13"/>
      <c r="B233" s="41" t="s">
        <v>514</v>
      </c>
      <c r="C233" s="135"/>
      <c r="D233" s="138">
        <v>742</v>
      </c>
      <c r="E233" s="135"/>
      <c r="F233" s="137"/>
      <c r="G233" s="135"/>
      <c r="H233" s="136">
        <v>1071</v>
      </c>
      <c r="I233" s="135"/>
      <c r="J233" s="137"/>
      <c r="K233" s="135"/>
      <c r="L233" s="138" t="s">
        <v>262</v>
      </c>
      <c r="M233" s="135"/>
      <c r="N233" s="137"/>
      <c r="O233" s="135"/>
      <c r="P233" s="136">
        <v>8325</v>
      </c>
      <c r="Q233" s="135"/>
      <c r="R233" s="137"/>
      <c r="S233" s="135"/>
      <c r="T233" s="138" t="s">
        <v>262</v>
      </c>
      <c r="U233" s="135"/>
      <c r="V233" s="137"/>
      <c r="W233" s="135"/>
      <c r="X233" s="138" t="s">
        <v>262</v>
      </c>
      <c r="Y233" s="135"/>
      <c r="Z233" s="137"/>
      <c r="AA233" s="135"/>
      <c r="AB233" s="138" t="s">
        <v>262</v>
      </c>
      <c r="AC233" s="135"/>
      <c r="AD233" s="137"/>
      <c r="AE233" s="135"/>
      <c r="AF233" s="136">
        <v>10138</v>
      </c>
      <c r="AG233" s="135"/>
    </row>
    <row r="234" spans="1:33" x14ac:dyDescent="0.25">
      <c r="A234" s="13"/>
      <c r="B234" s="41" t="s">
        <v>515</v>
      </c>
      <c r="C234" s="135"/>
      <c r="D234" s="138"/>
      <c r="E234" s="135"/>
      <c r="F234" s="137"/>
      <c r="G234" s="135"/>
      <c r="H234" s="136"/>
      <c r="I234" s="135"/>
      <c r="J234" s="137"/>
      <c r="K234" s="135"/>
      <c r="L234" s="138"/>
      <c r="M234" s="135"/>
      <c r="N234" s="137"/>
      <c r="O234" s="135"/>
      <c r="P234" s="136"/>
      <c r="Q234" s="135"/>
      <c r="R234" s="137"/>
      <c r="S234" s="135"/>
      <c r="T234" s="138"/>
      <c r="U234" s="135"/>
      <c r="V234" s="137"/>
      <c r="W234" s="135"/>
      <c r="X234" s="138"/>
      <c r="Y234" s="135"/>
      <c r="Z234" s="137"/>
      <c r="AA234" s="135"/>
      <c r="AB234" s="138"/>
      <c r="AC234" s="135"/>
      <c r="AD234" s="137"/>
      <c r="AE234" s="135"/>
      <c r="AF234" s="136"/>
      <c r="AG234" s="135"/>
    </row>
    <row r="235" spans="1:33" x14ac:dyDescent="0.25">
      <c r="A235" s="13"/>
      <c r="B235" s="71" t="s">
        <v>516</v>
      </c>
      <c r="C235" s="146"/>
      <c r="D235" s="150" t="s">
        <v>262</v>
      </c>
      <c r="E235" s="146"/>
      <c r="F235" s="105"/>
      <c r="G235" s="146"/>
      <c r="H235" s="148">
        <v>1895</v>
      </c>
      <c r="I235" s="146"/>
      <c r="J235" s="105"/>
      <c r="K235" s="146"/>
      <c r="L235" s="148">
        <v>1448</v>
      </c>
      <c r="M235" s="146"/>
      <c r="N235" s="105"/>
      <c r="O235" s="146"/>
      <c r="P235" s="148">
        <v>2456</v>
      </c>
      <c r="Q235" s="146"/>
      <c r="R235" s="105"/>
      <c r="S235" s="146"/>
      <c r="T235" s="150">
        <v>692</v>
      </c>
      <c r="U235" s="146"/>
      <c r="V235" s="105"/>
      <c r="W235" s="146"/>
      <c r="X235" s="150">
        <v>964</v>
      </c>
      <c r="Y235" s="146"/>
      <c r="Z235" s="105"/>
      <c r="AA235" s="146"/>
      <c r="AB235" s="150" t="s">
        <v>262</v>
      </c>
      <c r="AC235" s="146"/>
      <c r="AD235" s="105"/>
      <c r="AE235" s="146"/>
      <c r="AF235" s="148">
        <v>7455</v>
      </c>
      <c r="AG235" s="146"/>
    </row>
    <row r="236" spans="1:33" x14ac:dyDescent="0.25">
      <c r="A236" s="13"/>
      <c r="B236" s="71" t="s">
        <v>517</v>
      </c>
      <c r="C236" s="146"/>
      <c r="D236" s="150"/>
      <c r="E236" s="146"/>
      <c r="F236" s="105"/>
      <c r="G236" s="146"/>
      <c r="H236" s="148"/>
      <c r="I236" s="146"/>
      <c r="J236" s="105"/>
      <c r="K236" s="146"/>
      <c r="L236" s="148"/>
      <c r="M236" s="146"/>
      <c r="N236" s="105"/>
      <c r="O236" s="146"/>
      <c r="P236" s="148"/>
      <c r="Q236" s="146"/>
      <c r="R236" s="105"/>
      <c r="S236" s="146"/>
      <c r="T236" s="150"/>
      <c r="U236" s="146"/>
      <c r="V236" s="105"/>
      <c r="W236" s="146"/>
      <c r="X236" s="150"/>
      <c r="Y236" s="146"/>
      <c r="Z236" s="105"/>
      <c r="AA236" s="146"/>
      <c r="AB236" s="150"/>
      <c r="AC236" s="146"/>
      <c r="AD236" s="105"/>
      <c r="AE236" s="146"/>
      <c r="AF236" s="148"/>
      <c r="AG236" s="146"/>
    </row>
    <row r="237" spans="1:33" x14ac:dyDescent="0.25">
      <c r="A237" s="13"/>
      <c r="B237" s="41" t="s">
        <v>518</v>
      </c>
      <c r="C237" s="135"/>
      <c r="D237" s="136">
        <v>73425</v>
      </c>
      <c r="E237" s="135"/>
      <c r="F237" s="137"/>
      <c r="G237" s="135"/>
      <c r="H237" s="136">
        <v>102046</v>
      </c>
      <c r="I237" s="135"/>
      <c r="J237" s="137"/>
      <c r="K237" s="135"/>
      <c r="L237" s="136">
        <v>2214</v>
      </c>
      <c r="M237" s="135"/>
      <c r="N237" s="137"/>
      <c r="O237" s="135"/>
      <c r="P237" s="136">
        <v>23891</v>
      </c>
      <c r="Q237" s="135"/>
      <c r="R237" s="137"/>
      <c r="S237" s="135"/>
      <c r="T237" s="136">
        <v>7746</v>
      </c>
      <c r="U237" s="135"/>
      <c r="V237" s="137"/>
      <c r="W237" s="135"/>
      <c r="X237" s="136">
        <v>12500</v>
      </c>
      <c r="Y237" s="135"/>
      <c r="Z237" s="137"/>
      <c r="AA237" s="135"/>
      <c r="AB237" s="138">
        <v>90</v>
      </c>
      <c r="AC237" s="135"/>
      <c r="AD237" s="137"/>
      <c r="AE237" s="135"/>
      <c r="AF237" s="136">
        <v>221912</v>
      </c>
      <c r="AG237" s="135"/>
    </row>
    <row r="238" spans="1:33" x14ac:dyDescent="0.25">
      <c r="A238" s="13"/>
      <c r="B238" s="41" t="s">
        <v>517</v>
      </c>
      <c r="C238" s="153"/>
      <c r="D238" s="155"/>
      <c r="E238" s="135"/>
      <c r="F238" s="137"/>
      <c r="G238" s="153"/>
      <c r="H238" s="155"/>
      <c r="I238" s="135"/>
      <c r="J238" s="137"/>
      <c r="K238" s="153"/>
      <c r="L238" s="155"/>
      <c r="M238" s="135"/>
      <c r="N238" s="137"/>
      <c r="O238" s="153"/>
      <c r="P238" s="155"/>
      <c r="Q238" s="135"/>
      <c r="R238" s="137"/>
      <c r="S238" s="153"/>
      <c r="T238" s="155"/>
      <c r="U238" s="135"/>
      <c r="V238" s="137"/>
      <c r="W238" s="153"/>
      <c r="X238" s="155"/>
      <c r="Y238" s="135"/>
      <c r="Z238" s="137"/>
      <c r="AA238" s="153"/>
      <c r="AB238" s="157"/>
      <c r="AC238" s="135"/>
      <c r="AD238" s="137"/>
      <c r="AE238" s="153"/>
      <c r="AF238" s="155"/>
      <c r="AG238" s="135"/>
    </row>
    <row r="239" spans="1:33" x14ac:dyDescent="0.25">
      <c r="A239" s="13"/>
      <c r="B239" s="76" t="s">
        <v>568</v>
      </c>
      <c r="C239" s="158"/>
      <c r="D239" s="160">
        <v>74167</v>
      </c>
      <c r="E239" s="146"/>
      <c r="F239" s="105"/>
      <c r="G239" s="158"/>
      <c r="H239" s="160">
        <v>105012</v>
      </c>
      <c r="I239" s="146"/>
      <c r="J239" s="105"/>
      <c r="K239" s="158"/>
      <c r="L239" s="160">
        <v>3662</v>
      </c>
      <c r="M239" s="146"/>
      <c r="N239" s="105"/>
      <c r="O239" s="158"/>
      <c r="P239" s="160">
        <v>34672</v>
      </c>
      <c r="Q239" s="146"/>
      <c r="R239" s="105"/>
      <c r="S239" s="158"/>
      <c r="T239" s="160">
        <v>8438</v>
      </c>
      <c r="U239" s="146"/>
      <c r="V239" s="105"/>
      <c r="W239" s="158"/>
      <c r="X239" s="160">
        <v>13464</v>
      </c>
      <c r="Y239" s="146"/>
      <c r="Z239" s="105"/>
      <c r="AA239" s="158"/>
      <c r="AB239" s="159">
        <v>90</v>
      </c>
      <c r="AC239" s="146"/>
      <c r="AD239" s="105"/>
      <c r="AE239" s="158"/>
      <c r="AF239" s="160">
        <v>239505</v>
      </c>
      <c r="AG239" s="146"/>
    </row>
    <row r="240" spans="1:33" x14ac:dyDescent="0.25">
      <c r="A240" s="13"/>
      <c r="B240" s="76" t="s">
        <v>569</v>
      </c>
      <c r="C240" s="147"/>
      <c r="D240" s="149"/>
      <c r="E240" s="146"/>
      <c r="F240" s="105"/>
      <c r="G240" s="147"/>
      <c r="H240" s="149"/>
      <c r="I240" s="146"/>
      <c r="J240" s="105"/>
      <c r="K240" s="147"/>
      <c r="L240" s="149"/>
      <c r="M240" s="146"/>
      <c r="N240" s="105"/>
      <c r="O240" s="147"/>
      <c r="P240" s="149"/>
      <c r="Q240" s="146"/>
      <c r="R240" s="105"/>
      <c r="S240" s="147"/>
      <c r="T240" s="149"/>
      <c r="U240" s="146"/>
      <c r="V240" s="105"/>
      <c r="W240" s="147"/>
      <c r="X240" s="149"/>
      <c r="Y240" s="146"/>
      <c r="Z240" s="105"/>
      <c r="AA240" s="147"/>
      <c r="AB240" s="151"/>
      <c r="AC240" s="146"/>
      <c r="AD240" s="105"/>
      <c r="AE240" s="147"/>
      <c r="AF240" s="149"/>
      <c r="AG240" s="146"/>
    </row>
    <row r="241" spans="1:33" x14ac:dyDescent="0.25">
      <c r="A241" s="13"/>
      <c r="B241" s="67"/>
      <c r="C241" s="91"/>
      <c r="D241" s="91"/>
      <c r="E241" s="15"/>
      <c r="F241" s="67"/>
      <c r="G241" s="91"/>
      <c r="H241" s="91"/>
      <c r="I241" s="15"/>
      <c r="J241" s="67"/>
      <c r="K241" s="91"/>
      <c r="L241" s="91"/>
      <c r="M241" s="15"/>
      <c r="N241" s="67"/>
      <c r="O241" s="91"/>
      <c r="P241" s="91"/>
      <c r="Q241" s="15"/>
      <c r="R241" s="67"/>
      <c r="S241" s="91"/>
      <c r="T241" s="91"/>
      <c r="U241" s="15"/>
      <c r="V241" s="67"/>
      <c r="W241" s="91"/>
      <c r="X241" s="91"/>
      <c r="Y241" s="15"/>
      <c r="Z241" s="67"/>
      <c r="AA241" s="91"/>
      <c r="AB241" s="91"/>
      <c r="AC241" s="15"/>
      <c r="AD241" s="67"/>
      <c r="AE241" s="91"/>
      <c r="AF241" s="91"/>
      <c r="AG241" s="15"/>
    </row>
    <row r="242" spans="1:33" ht="15.75" thickBot="1" x14ac:dyDescent="0.3">
      <c r="A242" s="13"/>
      <c r="B242" s="82" t="s">
        <v>570</v>
      </c>
      <c r="C242" s="27" t="s">
        <v>257</v>
      </c>
      <c r="D242" s="28">
        <v>580612</v>
      </c>
      <c r="E242" s="29"/>
      <c r="F242" s="26"/>
      <c r="G242" s="27" t="s">
        <v>257</v>
      </c>
      <c r="H242" s="28">
        <v>983755</v>
      </c>
      <c r="I242" s="29"/>
      <c r="J242" s="26"/>
      <c r="K242" s="27" t="s">
        <v>257</v>
      </c>
      <c r="L242" s="28">
        <v>7281</v>
      </c>
      <c r="M242" s="29"/>
      <c r="N242" s="26"/>
      <c r="O242" s="27" t="s">
        <v>257</v>
      </c>
      <c r="P242" s="28">
        <v>67261</v>
      </c>
      <c r="Q242" s="29"/>
      <c r="R242" s="26"/>
      <c r="S242" s="27" t="s">
        <v>257</v>
      </c>
      <c r="T242" s="28">
        <v>75611</v>
      </c>
      <c r="U242" s="29"/>
      <c r="V242" s="26"/>
      <c r="W242" s="27" t="s">
        <v>257</v>
      </c>
      <c r="X242" s="28">
        <v>24010</v>
      </c>
      <c r="Y242" s="29"/>
      <c r="Z242" s="26"/>
      <c r="AA242" s="27" t="s">
        <v>257</v>
      </c>
      <c r="AB242" s="28">
        <v>4338</v>
      </c>
      <c r="AC242" s="29"/>
      <c r="AD242" s="26"/>
      <c r="AE242" s="94"/>
      <c r="AF242" s="95">
        <v>1742868</v>
      </c>
      <c r="AG242" s="29"/>
    </row>
    <row r="243" spans="1:33" ht="15.75" thickTop="1" x14ac:dyDescent="0.25">
      <c r="A243" s="13"/>
      <c r="B243" s="90" t="s">
        <v>571</v>
      </c>
      <c r="C243" s="162"/>
      <c r="D243" s="162"/>
      <c r="E243" s="146"/>
      <c r="F243" s="105"/>
      <c r="G243" s="162"/>
      <c r="H243" s="162"/>
      <c r="I243" s="146"/>
      <c r="J243" s="105"/>
      <c r="K243" s="162"/>
      <c r="L243" s="162"/>
      <c r="M243" s="146"/>
      <c r="N243" s="105"/>
      <c r="O243" s="162"/>
      <c r="P243" s="162"/>
      <c r="Q243" s="146"/>
      <c r="R243" s="105"/>
      <c r="S243" s="162"/>
      <c r="T243" s="162"/>
      <c r="U243" s="146"/>
      <c r="V243" s="105"/>
      <c r="W243" s="162"/>
      <c r="X243" s="162"/>
      <c r="Y243" s="146"/>
      <c r="Z243" s="105"/>
      <c r="AA243" s="162"/>
      <c r="AB243" s="162"/>
      <c r="AC243" s="146"/>
      <c r="AD243" s="105"/>
      <c r="AE243" s="158"/>
      <c r="AF243" s="159" t="s">
        <v>578</v>
      </c>
      <c r="AG243" s="146" t="s">
        <v>451</v>
      </c>
    </row>
    <row r="244" spans="1:33" x14ac:dyDescent="0.25">
      <c r="A244" s="13"/>
      <c r="B244" s="90" t="s">
        <v>572</v>
      </c>
      <c r="C244" s="163"/>
      <c r="D244" s="163"/>
      <c r="E244" s="146"/>
      <c r="F244" s="105"/>
      <c r="G244" s="163"/>
      <c r="H244" s="163"/>
      <c r="I244" s="146"/>
      <c r="J244" s="105"/>
      <c r="K244" s="163"/>
      <c r="L244" s="163"/>
      <c r="M244" s="146"/>
      <c r="N244" s="105"/>
      <c r="O244" s="163"/>
      <c r="P244" s="163"/>
      <c r="Q244" s="146"/>
      <c r="R244" s="105"/>
      <c r="S244" s="163"/>
      <c r="T244" s="163"/>
      <c r="U244" s="146"/>
      <c r="V244" s="105"/>
      <c r="W244" s="163"/>
      <c r="X244" s="163"/>
      <c r="Y244" s="146"/>
      <c r="Z244" s="105"/>
      <c r="AA244" s="163"/>
      <c r="AB244" s="163"/>
      <c r="AC244" s="146"/>
      <c r="AD244" s="105"/>
      <c r="AE244" s="147"/>
      <c r="AF244" s="151"/>
      <c r="AG244" s="146"/>
    </row>
    <row r="245" spans="1:33" x14ac:dyDescent="0.25">
      <c r="A245" s="13"/>
      <c r="B245" s="92" t="s">
        <v>574</v>
      </c>
      <c r="C245" s="135"/>
      <c r="D245" s="135"/>
      <c r="E245" s="135"/>
      <c r="F245" s="137"/>
      <c r="G245" s="135"/>
      <c r="H245" s="135"/>
      <c r="I245" s="135"/>
      <c r="J245" s="137"/>
      <c r="K245" s="135"/>
      <c r="L245" s="135"/>
      <c r="M245" s="135"/>
      <c r="N245" s="137"/>
      <c r="O245" s="135"/>
      <c r="P245" s="135"/>
      <c r="Q245" s="135"/>
      <c r="R245" s="137"/>
      <c r="S245" s="135"/>
      <c r="T245" s="135"/>
      <c r="U245" s="135"/>
      <c r="V245" s="137"/>
      <c r="W245" s="135"/>
      <c r="X245" s="135"/>
      <c r="Y245" s="135"/>
      <c r="Z245" s="137"/>
      <c r="AA245" s="135"/>
      <c r="AB245" s="135"/>
      <c r="AC245" s="135"/>
      <c r="AD245" s="137"/>
      <c r="AE245" s="152" t="s">
        <v>257</v>
      </c>
      <c r="AF245" s="154">
        <v>1741471</v>
      </c>
      <c r="AG245" s="135"/>
    </row>
    <row r="246" spans="1:33" ht="15.75" thickBot="1" x14ac:dyDescent="0.3">
      <c r="A246" s="13"/>
      <c r="B246" s="92" t="s">
        <v>575</v>
      </c>
      <c r="C246" s="135"/>
      <c r="D246" s="135"/>
      <c r="E246" s="135"/>
      <c r="F246" s="137"/>
      <c r="G246" s="135"/>
      <c r="H246" s="135"/>
      <c r="I246" s="135"/>
      <c r="J246" s="137"/>
      <c r="K246" s="135"/>
      <c r="L246" s="135"/>
      <c r="M246" s="135"/>
      <c r="N246" s="137"/>
      <c r="O246" s="135"/>
      <c r="P246" s="135"/>
      <c r="Q246" s="135"/>
      <c r="R246" s="137"/>
      <c r="S246" s="135"/>
      <c r="T246" s="135"/>
      <c r="U246" s="135"/>
      <c r="V246" s="137"/>
      <c r="W246" s="135"/>
      <c r="X246" s="135"/>
      <c r="Y246" s="135"/>
      <c r="Z246" s="137"/>
      <c r="AA246" s="135"/>
      <c r="AB246" s="135"/>
      <c r="AC246" s="135"/>
      <c r="AD246" s="137"/>
      <c r="AE246" s="164"/>
      <c r="AF246" s="165"/>
      <c r="AG246" s="135"/>
    </row>
    <row r="247" spans="1:33" ht="15.75" thickTop="1" x14ac:dyDescent="0.25">
      <c r="A247" s="13"/>
      <c r="B247" s="105"/>
      <c r="C247" s="105"/>
      <c r="D247" s="105"/>
      <c r="E247" s="105"/>
      <c r="F247" s="105"/>
      <c r="G247" s="105"/>
      <c r="H247" s="105"/>
      <c r="I247" s="105"/>
      <c r="J247" s="105"/>
      <c r="K247" s="105"/>
      <c r="L247" s="105"/>
      <c r="M247" s="105"/>
      <c r="N247" s="105"/>
      <c r="O247" s="105"/>
      <c r="P247" s="105"/>
      <c r="Q247" s="105"/>
      <c r="R247" s="105"/>
      <c r="S247" s="105"/>
      <c r="T247" s="105"/>
      <c r="U247" s="105"/>
      <c r="V247" s="105"/>
      <c r="W247" s="105"/>
      <c r="X247" s="105"/>
      <c r="Y247" s="105"/>
      <c r="Z247" s="105"/>
      <c r="AA247" s="105"/>
      <c r="AB247" s="105"/>
      <c r="AC247" s="105"/>
      <c r="AD247" s="105"/>
      <c r="AE247" s="105"/>
      <c r="AF247" s="105"/>
      <c r="AG247" s="105"/>
    </row>
    <row r="248" spans="1:33" x14ac:dyDescent="0.25">
      <c r="A248" s="13" t="s">
        <v>580</v>
      </c>
      <c r="B248" s="63" t="s">
        <v>579</v>
      </c>
      <c r="C248" s="63"/>
      <c r="D248" s="63"/>
      <c r="E248" s="63"/>
      <c r="F248" s="63"/>
      <c r="G248" s="63"/>
      <c r="H248" s="63"/>
      <c r="I248" s="63"/>
      <c r="J248" s="63"/>
      <c r="K248" s="63"/>
      <c r="L248" s="63"/>
      <c r="M248" s="63"/>
      <c r="N248" s="63"/>
      <c r="O248" s="63"/>
      <c r="P248" s="63"/>
      <c r="Q248" s="63"/>
      <c r="R248" s="63"/>
      <c r="S248" s="63"/>
      <c r="T248" s="63"/>
      <c r="U248" s="63"/>
      <c r="V248" s="63"/>
      <c r="W248" s="63"/>
      <c r="X248" s="63"/>
      <c r="Y248" s="63"/>
      <c r="Z248" s="63"/>
      <c r="AA248" s="63"/>
      <c r="AB248" s="63"/>
      <c r="AC248" s="63"/>
      <c r="AD248" s="63"/>
      <c r="AE248" s="63"/>
      <c r="AF248" s="63"/>
      <c r="AG248" s="63"/>
    </row>
    <row r="249" spans="1:33" ht="15.75" x14ac:dyDescent="0.25">
      <c r="A249" s="13"/>
      <c r="B249" s="142"/>
      <c r="C249" s="142"/>
      <c r="D249" s="142"/>
      <c r="E249" s="142"/>
      <c r="F249" s="142"/>
      <c r="G249" s="142"/>
      <c r="H249" s="142"/>
      <c r="I249" s="142"/>
      <c r="J249" s="142"/>
      <c r="K249" s="142"/>
      <c r="L249" s="142"/>
      <c r="M249" s="142"/>
      <c r="N249" s="142"/>
      <c r="O249" s="142"/>
      <c r="P249" s="142"/>
      <c r="Q249" s="142"/>
      <c r="R249" s="142"/>
      <c r="S249" s="142"/>
      <c r="T249" s="142"/>
      <c r="U249" s="142"/>
      <c r="V249" s="142"/>
      <c r="W249" s="142"/>
      <c r="X249" s="142"/>
      <c r="Y249" s="142"/>
      <c r="Z249" s="142"/>
      <c r="AA249" s="142"/>
      <c r="AB249" s="142"/>
      <c r="AC249" s="142"/>
      <c r="AD249" s="142"/>
      <c r="AE249" s="142"/>
      <c r="AF249" s="142"/>
      <c r="AG249" s="142"/>
    </row>
    <row r="250" spans="1:33" x14ac:dyDescent="0.25">
      <c r="A250" s="13"/>
      <c r="B250" s="42" t="s">
        <v>580</v>
      </c>
      <c r="C250" s="42"/>
      <c r="D250" s="42"/>
      <c r="E250" s="42"/>
      <c r="F250" s="42"/>
      <c r="G250" s="42"/>
      <c r="H250" s="42"/>
      <c r="I250" s="42"/>
      <c r="J250" s="42"/>
      <c r="K250" s="42"/>
      <c r="L250" s="42"/>
      <c r="M250" s="42"/>
      <c r="N250" s="42"/>
      <c r="O250" s="42"/>
      <c r="P250" s="42"/>
      <c r="Q250" s="42"/>
      <c r="R250" s="42"/>
      <c r="S250" s="42"/>
      <c r="T250" s="42"/>
      <c r="U250" s="42"/>
      <c r="V250" s="42"/>
      <c r="W250" s="42"/>
      <c r="X250" s="42"/>
      <c r="Y250" s="42"/>
      <c r="Z250" s="42"/>
      <c r="AA250" s="42"/>
      <c r="AB250" s="42"/>
      <c r="AC250" s="42"/>
      <c r="AD250" s="42"/>
      <c r="AE250" s="42"/>
      <c r="AF250" s="42"/>
      <c r="AG250" s="30"/>
    </row>
    <row r="251" spans="1:33" x14ac:dyDescent="0.25">
      <c r="A251" s="13"/>
      <c r="B251" s="42" t="s">
        <v>495</v>
      </c>
      <c r="C251" s="42"/>
      <c r="D251" s="42"/>
      <c r="E251" s="42"/>
      <c r="F251" s="42"/>
      <c r="G251" s="42"/>
      <c r="H251" s="42"/>
      <c r="I251" s="42"/>
      <c r="J251" s="42"/>
      <c r="K251" s="42"/>
      <c r="L251" s="42"/>
      <c r="M251" s="42"/>
      <c r="N251" s="42"/>
      <c r="O251" s="42"/>
      <c r="P251" s="42"/>
      <c r="Q251" s="42"/>
      <c r="R251" s="42"/>
      <c r="S251" s="42"/>
      <c r="T251" s="42"/>
      <c r="U251" s="42"/>
      <c r="V251" s="42"/>
      <c r="W251" s="42"/>
      <c r="X251" s="42"/>
      <c r="Y251" s="42"/>
      <c r="Z251" s="42"/>
      <c r="AA251" s="42"/>
      <c r="AB251" s="42"/>
      <c r="AC251" s="42"/>
      <c r="AD251" s="42"/>
      <c r="AE251" s="42"/>
      <c r="AF251" s="42"/>
      <c r="AG251" s="30"/>
    </row>
    <row r="252" spans="1:33" x14ac:dyDescent="0.25">
      <c r="A252" s="13"/>
      <c r="B252" s="46"/>
      <c r="C252" s="43" t="s">
        <v>496</v>
      </c>
      <c r="D252" s="43"/>
      <c r="E252" s="45"/>
      <c r="F252" s="43"/>
      <c r="G252" s="43" t="s">
        <v>498</v>
      </c>
      <c r="H252" s="43"/>
      <c r="I252" s="45"/>
      <c r="J252" s="145"/>
      <c r="K252" s="43" t="s">
        <v>499</v>
      </c>
      <c r="L252" s="43"/>
      <c r="M252" s="45"/>
      <c r="N252" s="43"/>
      <c r="O252" s="43" t="s">
        <v>498</v>
      </c>
      <c r="P252" s="43"/>
      <c r="Q252" s="45"/>
      <c r="R252" s="43"/>
      <c r="S252" s="43" t="s">
        <v>501</v>
      </c>
      <c r="T252" s="43"/>
      <c r="U252" s="45"/>
      <c r="V252" s="43"/>
      <c r="W252" s="43" t="s">
        <v>501</v>
      </c>
      <c r="X252" s="43"/>
      <c r="Y252" s="45"/>
      <c r="Z252" s="43"/>
      <c r="AA252" s="43" t="s">
        <v>504</v>
      </c>
      <c r="AB252" s="43"/>
      <c r="AC252" s="45"/>
      <c r="AD252" s="43"/>
      <c r="AE252" s="43" t="s">
        <v>139</v>
      </c>
      <c r="AF252" s="43"/>
      <c r="AG252" s="45"/>
    </row>
    <row r="253" spans="1:33" x14ac:dyDescent="0.25">
      <c r="A253" s="13"/>
      <c r="B253" s="46"/>
      <c r="C253" s="43" t="s">
        <v>497</v>
      </c>
      <c r="D253" s="43"/>
      <c r="E253" s="45"/>
      <c r="F253" s="43"/>
      <c r="G253" s="43" t="s">
        <v>497</v>
      </c>
      <c r="H253" s="43"/>
      <c r="I253" s="45"/>
      <c r="J253" s="145"/>
      <c r="K253" s="43"/>
      <c r="L253" s="43"/>
      <c r="M253" s="45"/>
      <c r="N253" s="43"/>
      <c r="O253" s="43" t="s">
        <v>500</v>
      </c>
      <c r="P253" s="43"/>
      <c r="Q253" s="45"/>
      <c r="R253" s="43"/>
      <c r="S253" s="43" t="s">
        <v>84</v>
      </c>
      <c r="T253" s="43"/>
      <c r="U253" s="45"/>
      <c r="V253" s="43"/>
      <c r="W253" s="43" t="s">
        <v>502</v>
      </c>
      <c r="X253" s="43"/>
      <c r="Y253" s="45"/>
      <c r="Z253" s="43"/>
      <c r="AA253" s="43" t="s">
        <v>505</v>
      </c>
      <c r="AB253" s="43"/>
      <c r="AC253" s="45"/>
      <c r="AD253" s="43"/>
      <c r="AE253" s="43"/>
      <c r="AF253" s="43"/>
      <c r="AG253" s="45"/>
    </row>
    <row r="254" spans="1:33" x14ac:dyDescent="0.25">
      <c r="A254" s="13"/>
      <c r="B254" s="46"/>
      <c r="C254" s="48"/>
      <c r="D254" s="48"/>
      <c r="E254" s="45"/>
      <c r="F254" s="43"/>
      <c r="G254" s="48"/>
      <c r="H254" s="48"/>
      <c r="I254" s="45"/>
      <c r="J254" s="145"/>
      <c r="K254" s="51"/>
      <c r="L254" s="51"/>
      <c r="M254" s="45"/>
      <c r="N254" s="43"/>
      <c r="O254" s="48"/>
      <c r="P254" s="48"/>
      <c r="Q254" s="45"/>
      <c r="R254" s="43"/>
      <c r="S254" s="48"/>
      <c r="T254" s="48"/>
      <c r="U254" s="45"/>
      <c r="V254" s="43"/>
      <c r="W254" s="51" t="s">
        <v>503</v>
      </c>
      <c r="X254" s="51"/>
      <c r="Y254" s="45"/>
      <c r="Z254" s="43"/>
      <c r="AA254" s="48"/>
      <c r="AB254" s="48"/>
      <c r="AC254" s="45"/>
      <c r="AD254" s="43"/>
      <c r="AE254" s="51"/>
      <c r="AF254" s="51"/>
      <c r="AG254" s="45"/>
    </row>
    <row r="255" spans="1:33" x14ac:dyDescent="0.25">
      <c r="A255" s="13"/>
      <c r="B255" s="20"/>
      <c r="C255" s="43" t="s">
        <v>299</v>
      </c>
      <c r="D255" s="43"/>
      <c r="E255" s="43"/>
      <c r="F255" s="43"/>
      <c r="G255" s="43"/>
      <c r="H255" s="43"/>
      <c r="I255" s="43"/>
      <c r="J255" s="43"/>
      <c r="K255" s="43"/>
      <c r="L255" s="43"/>
      <c r="M255" s="43"/>
      <c r="N255" s="43"/>
      <c r="O255" s="43"/>
      <c r="P255" s="43"/>
      <c r="Q255" s="43"/>
      <c r="R255" s="43"/>
      <c r="S255" s="43"/>
      <c r="T255" s="43"/>
      <c r="U255" s="43"/>
      <c r="V255" s="43"/>
      <c r="W255" s="43"/>
      <c r="X255" s="43"/>
      <c r="Y255" s="43"/>
      <c r="Z255" s="43"/>
      <c r="AA255" s="43"/>
      <c r="AB255" s="43"/>
      <c r="AC255" s="43"/>
      <c r="AD255" s="43"/>
      <c r="AE255" s="43"/>
      <c r="AF255" s="43"/>
      <c r="AG255" s="19"/>
    </row>
    <row r="256" spans="1:33" x14ac:dyDescent="0.25">
      <c r="A256" s="13"/>
      <c r="B256" s="26" t="s">
        <v>507</v>
      </c>
      <c r="C256" s="29"/>
      <c r="D256" s="29"/>
      <c r="E256" s="29"/>
      <c r="F256" s="26"/>
      <c r="G256" s="29"/>
      <c r="H256" s="29"/>
      <c r="I256" s="29"/>
      <c r="J256" s="26"/>
      <c r="K256" s="29"/>
      <c r="L256" s="29"/>
      <c r="M256" s="29"/>
      <c r="N256" s="26"/>
      <c r="O256" s="29"/>
      <c r="P256" s="29"/>
      <c r="Q256" s="29"/>
      <c r="R256" s="26"/>
      <c r="S256" s="29"/>
      <c r="T256" s="29"/>
      <c r="U256" s="29"/>
      <c r="V256" s="26"/>
      <c r="W256" s="29"/>
      <c r="X256" s="29"/>
      <c r="Y256" s="29"/>
      <c r="Z256" s="26"/>
      <c r="AA256" s="29"/>
      <c r="AB256" s="29"/>
      <c r="AC256" s="29"/>
      <c r="AD256" s="26"/>
      <c r="AE256" s="29"/>
      <c r="AF256" s="29"/>
      <c r="AG256" s="29"/>
    </row>
    <row r="257" spans="1:33" x14ac:dyDescent="0.25">
      <c r="A257" s="13"/>
      <c r="B257" s="35" t="s">
        <v>581</v>
      </c>
      <c r="C257" s="36" t="s">
        <v>257</v>
      </c>
      <c r="D257" s="125">
        <v>481483</v>
      </c>
      <c r="E257" s="30"/>
      <c r="F257" s="20"/>
      <c r="G257" s="36" t="s">
        <v>257</v>
      </c>
      <c r="H257" s="125">
        <v>1134882</v>
      </c>
      <c r="I257" s="30"/>
      <c r="J257" s="20"/>
      <c r="K257" s="36" t="s">
        <v>257</v>
      </c>
      <c r="L257" s="125">
        <v>2907</v>
      </c>
      <c r="M257" s="30"/>
      <c r="N257" s="20"/>
      <c r="O257" s="36" t="s">
        <v>257</v>
      </c>
      <c r="P257" s="125">
        <v>66765</v>
      </c>
      <c r="Q257" s="30"/>
      <c r="R257" s="20"/>
      <c r="S257" s="36" t="s">
        <v>257</v>
      </c>
      <c r="T257" s="125">
        <v>63233</v>
      </c>
      <c r="U257" s="30"/>
      <c r="V257" s="20"/>
      <c r="W257" s="36" t="s">
        <v>257</v>
      </c>
      <c r="X257" s="125">
        <v>10680</v>
      </c>
      <c r="Y257" s="30"/>
      <c r="Z257" s="20"/>
      <c r="AA257" s="36" t="s">
        <v>257</v>
      </c>
      <c r="AB257" s="125">
        <v>4117</v>
      </c>
      <c r="AC257" s="30"/>
      <c r="AD257" s="20"/>
      <c r="AE257" s="36" t="s">
        <v>257</v>
      </c>
      <c r="AF257" s="125">
        <v>1764067</v>
      </c>
      <c r="AG257" s="30"/>
    </row>
    <row r="258" spans="1:33" x14ac:dyDescent="0.25">
      <c r="A258" s="13"/>
      <c r="B258" s="41" t="s">
        <v>582</v>
      </c>
      <c r="C258" s="83"/>
      <c r="D258" s="83"/>
      <c r="E258" s="29"/>
      <c r="F258" s="26"/>
      <c r="G258" s="83"/>
      <c r="H258" s="83"/>
      <c r="I258" s="29"/>
      <c r="J258" s="26"/>
      <c r="K258" s="83"/>
      <c r="L258" s="83"/>
      <c r="M258" s="29"/>
      <c r="N258" s="26"/>
      <c r="O258" s="83"/>
      <c r="P258" s="83"/>
      <c r="Q258" s="29"/>
      <c r="R258" s="26"/>
      <c r="S258" s="83"/>
      <c r="T258" s="83"/>
      <c r="U258" s="29"/>
      <c r="V258" s="26"/>
      <c r="W258" s="83"/>
      <c r="X258" s="83"/>
      <c r="Y258" s="29"/>
      <c r="Z258" s="26"/>
      <c r="AA258" s="83"/>
      <c r="AB258" s="83"/>
      <c r="AC258" s="29"/>
      <c r="AD258" s="26"/>
      <c r="AE258" s="83"/>
      <c r="AF258" s="83"/>
      <c r="AG258" s="29"/>
    </row>
    <row r="259" spans="1:33" x14ac:dyDescent="0.25">
      <c r="A259" s="13"/>
      <c r="B259" s="115" t="s">
        <v>583</v>
      </c>
      <c r="C259" s="30"/>
      <c r="D259" s="33">
        <v>833</v>
      </c>
      <c r="E259" s="30"/>
      <c r="F259" s="20"/>
      <c r="G259" s="30"/>
      <c r="H259" s="33">
        <v>259</v>
      </c>
      <c r="I259" s="30"/>
      <c r="J259" s="20"/>
      <c r="K259" s="30"/>
      <c r="L259" s="33" t="s">
        <v>262</v>
      </c>
      <c r="M259" s="30"/>
      <c r="N259" s="20"/>
      <c r="O259" s="30"/>
      <c r="P259" s="33">
        <v>59</v>
      </c>
      <c r="Q259" s="30"/>
      <c r="R259" s="20"/>
      <c r="S259" s="30"/>
      <c r="T259" s="33">
        <v>57</v>
      </c>
      <c r="U259" s="30"/>
      <c r="V259" s="20"/>
      <c r="W259" s="30"/>
      <c r="X259" s="33">
        <v>180</v>
      </c>
      <c r="Y259" s="30"/>
      <c r="Z259" s="20"/>
      <c r="AA259" s="30"/>
      <c r="AB259" s="33" t="s">
        <v>262</v>
      </c>
      <c r="AC259" s="30"/>
      <c r="AD259" s="20"/>
      <c r="AE259" s="30"/>
      <c r="AF259" s="32">
        <v>1388</v>
      </c>
      <c r="AG259" s="30"/>
    </row>
    <row r="260" spans="1:33" x14ac:dyDescent="0.25">
      <c r="A260" s="13"/>
      <c r="B260" s="73" t="s">
        <v>584</v>
      </c>
      <c r="C260" s="29"/>
      <c r="D260" s="74">
        <v>11353</v>
      </c>
      <c r="E260" s="29"/>
      <c r="F260" s="26"/>
      <c r="G260" s="29"/>
      <c r="H260" s="74">
        <v>4854</v>
      </c>
      <c r="I260" s="29"/>
      <c r="J260" s="26"/>
      <c r="K260" s="29"/>
      <c r="L260" s="75" t="s">
        <v>262</v>
      </c>
      <c r="M260" s="29"/>
      <c r="N260" s="26"/>
      <c r="O260" s="29"/>
      <c r="P260" s="74">
        <v>1962</v>
      </c>
      <c r="Q260" s="29"/>
      <c r="R260" s="26"/>
      <c r="S260" s="29"/>
      <c r="T260" s="74">
        <v>1168</v>
      </c>
      <c r="U260" s="29"/>
      <c r="V260" s="26"/>
      <c r="W260" s="29"/>
      <c r="X260" s="75">
        <v>17</v>
      </c>
      <c r="Y260" s="29"/>
      <c r="Z260" s="26"/>
      <c r="AA260" s="29"/>
      <c r="AB260" s="75">
        <v>3</v>
      </c>
      <c r="AC260" s="29"/>
      <c r="AD260" s="26"/>
      <c r="AE260" s="29"/>
      <c r="AF260" s="74">
        <v>19357</v>
      </c>
      <c r="AG260" s="29"/>
    </row>
    <row r="261" spans="1:33" x14ac:dyDescent="0.25">
      <c r="A261" s="13"/>
      <c r="B261" s="115" t="s">
        <v>585</v>
      </c>
      <c r="C261" s="30"/>
      <c r="D261" s="33" t="s">
        <v>262</v>
      </c>
      <c r="E261" s="30"/>
      <c r="F261" s="20"/>
      <c r="G261" s="30"/>
      <c r="H261" s="33">
        <v>271</v>
      </c>
      <c r="I261" s="30"/>
      <c r="J261" s="20"/>
      <c r="K261" s="30"/>
      <c r="L261" s="33" t="s">
        <v>262</v>
      </c>
      <c r="M261" s="30"/>
      <c r="N261" s="20"/>
      <c r="O261" s="30"/>
      <c r="P261" s="33" t="s">
        <v>262</v>
      </c>
      <c r="Q261" s="30"/>
      <c r="R261" s="20"/>
      <c r="S261" s="30"/>
      <c r="T261" s="33" t="s">
        <v>262</v>
      </c>
      <c r="U261" s="30"/>
      <c r="V261" s="20"/>
      <c r="W261" s="30"/>
      <c r="X261" s="33" t="s">
        <v>262</v>
      </c>
      <c r="Y261" s="30"/>
      <c r="Z261" s="20"/>
      <c r="AA261" s="30"/>
      <c r="AB261" s="33" t="s">
        <v>262</v>
      </c>
      <c r="AC261" s="30"/>
      <c r="AD261" s="20"/>
      <c r="AE261" s="30"/>
      <c r="AF261" s="33">
        <v>271</v>
      </c>
      <c r="AG261" s="30"/>
    </row>
    <row r="262" spans="1:33" x14ac:dyDescent="0.25">
      <c r="A262" s="13"/>
      <c r="B262" s="73" t="s">
        <v>586</v>
      </c>
      <c r="C262" s="94"/>
      <c r="D262" s="96" t="s">
        <v>262</v>
      </c>
      <c r="E262" s="29"/>
      <c r="F262" s="26"/>
      <c r="G262" s="94"/>
      <c r="H262" s="96" t="s">
        <v>262</v>
      </c>
      <c r="I262" s="29"/>
      <c r="J262" s="26"/>
      <c r="K262" s="94"/>
      <c r="L262" s="96" t="s">
        <v>262</v>
      </c>
      <c r="M262" s="29"/>
      <c r="N262" s="26"/>
      <c r="O262" s="94"/>
      <c r="P262" s="96" t="s">
        <v>262</v>
      </c>
      <c r="Q262" s="29"/>
      <c r="R262" s="26"/>
      <c r="S262" s="94"/>
      <c r="T262" s="96" t="s">
        <v>262</v>
      </c>
      <c r="U262" s="29"/>
      <c r="V262" s="26"/>
      <c r="W262" s="94"/>
      <c r="X262" s="96" t="s">
        <v>262</v>
      </c>
      <c r="Y262" s="29"/>
      <c r="Z262" s="26"/>
      <c r="AA262" s="94"/>
      <c r="AB262" s="96" t="s">
        <v>262</v>
      </c>
      <c r="AC262" s="29"/>
      <c r="AD262" s="26"/>
      <c r="AE262" s="94"/>
      <c r="AF262" s="96" t="s">
        <v>262</v>
      </c>
      <c r="AG262" s="29"/>
    </row>
    <row r="263" spans="1:33" x14ac:dyDescent="0.25">
      <c r="A263" s="13"/>
      <c r="B263" s="127" t="s">
        <v>587</v>
      </c>
      <c r="C263" s="166"/>
      <c r="D263" s="167">
        <v>12186</v>
      </c>
      <c r="E263" s="30"/>
      <c r="F263" s="20"/>
      <c r="G263" s="166"/>
      <c r="H263" s="167">
        <v>5384</v>
      </c>
      <c r="I263" s="30"/>
      <c r="J263" s="20"/>
      <c r="K263" s="166"/>
      <c r="L263" s="168" t="s">
        <v>262</v>
      </c>
      <c r="M263" s="30"/>
      <c r="N263" s="20"/>
      <c r="O263" s="166"/>
      <c r="P263" s="167">
        <v>2021</v>
      </c>
      <c r="Q263" s="30"/>
      <c r="R263" s="20"/>
      <c r="S263" s="166"/>
      <c r="T263" s="167">
        <v>1225</v>
      </c>
      <c r="U263" s="30"/>
      <c r="V263" s="20"/>
      <c r="W263" s="166"/>
      <c r="X263" s="168">
        <v>197</v>
      </c>
      <c r="Y263" s="30"/>
      <c r="Z263" s="20"/>
      <c r="AA263" s="166"/>
      <c r="AB263" s="168">
        <v>3</v>
      </c>
      <c r="AC263" s="30"/>
      <c r="AD263" s="20"/>
      <c r="AE263" s="166"/>
      <c r="AF263" s="167">
        <v>21016</v>
      </c>
      <c r="AG263" s="30"/>
    </row>
    <row r="264" spans="1:33" x14ac:dyDescent="0.25">
      <c r="A264" s="13"/>
      <c r="B264" s="86" t="s">
        <v>588</v>
      </c>
      <c r="C264" s="152"/>
      <c r="D264" s="154">
        <v>493669</v>
      </c>
      <c r="E264" s="135"/>
      <c r="F264" s="137"/>
      <c r="G264" s="152"/>
      <c r="H264" s="154">
        <v>1140266</v>
      </c>
      <c r="I264" s="135"/>
      <c r="J264" s="137"/>
      <c r="K264" s="152"/>
      <c r="L264" s="154">
        <v>2907</v>
      </c>
      <c r="M264" s="135"/>
      <c r="N264" s="137"/>
      <c r="O264" s="152"/>
      <c r="P264" s="154">
        <v>68786</v>
      </c>
      <c r="Q264" s="135"/>
      <c r="R264" s="137"/>
      <c r="S264" s="152"/>
      <c r="T264" s="154">
        <v>64458</v>
      </c>
      <c r="U264" s="135"/>
      <c r="V264" s="137"/>
      <c r="W264" s="152"/>
      <c r="X264" s="154">
        <v>10877</v>
      </c>
      <c r="Y264" s="135"/>
      <c r="Z264" s="137"/>
      <c r="AA264" s="152"/>
      <c r="AB264" s="154">
        <v>4120</v>
      </c>
      <c r="AC264" s="135"/>
      <c r="AD264" s="137"/>
      <c r="AE264" s="152"/>
      <c r="AF264" s="154">
        <v>1785083</v>
      </c>
      <c r="AG264" s="135"/>
    </row>
    <row r="265" spans="1:33" x14ac:dyDescent="0.25">
      <c r="A265" s="13"/>
      <c r="B265" s="86" t="s">
        <v>589</v>
      </c>
      <c r="C265" s="153"/>
      <c r="D265" s="155"/>
      <c r="E265" s="135"/>
      <c r="F265" s="137"/>
      <c r="G265" s="153"/>
      <c r="H265" s="155"/>
      <c r="I265" s="135"/>
      <c r="J265" s="137"/>
      <c r="K265" s="153"/>
      <c r="L265" s="155"/>
      <c r="M265" s="135"/>
      <c r="N265" s="137"/>
      <c r="O265" s="153"/>
      <c r="P265" s="155"/>
      <c r="Q265" s="135"/>
      <c r="R265" s="137"/>
      <c r="S265" s="153"/>
      <c r="T265" s="155"/>
      <c r="U265" s="135"/>
      <c r="V265" s="137"/>
      <c r="W265" s="153"/>
      <c r="X265" s="155"/>
      <c r="Y265" s="135"/>
      <c r="Z265" s="137"/>
      <c r="AA265" s="153"/>
      <c r="AB265" s="155"/>
      <c r="AC265" s="135"/>
      <c r="AD265" s="137"/>
      <c r="AE265" s="153"/>
      <c r="AF265" s="155"/>
      <c r="AG265" s="135"/>
    </row>
    <row r="266" spans="1:33" x14ac:dyDescent="0.25">
      <c r="A266" s="13"/>
      <c r="B266" s="115"/>
      <c r="C266" s="169"/>
      <c r="D266" s="169"/>
      <c r="E266" s="30"/>
      <c r="F266" s="20"/>
      <c r="G266" s="169"/>
      <c r="H266" s="169"/>
      <c r="I266" s="30"/>
      <c r="J266" s="20"/>
      <c r="K266" s="169"/>
      <c r="L266" s="169"/>
      <c r="M266" s="30"/>
      <c r="N266" s="20"/>
      <c r="O266" s="169"/>
      <c r="P266" s="169"/>
      <c r="Q266" s="30"/>
      <c r="R266" s="20"/>
      <c r="S266" s="169"/>
      <c r="T266" s="169"/>
      <c r="U266" s="30"/>
      <c r="V266" s="20"/>
      <c r="W266" s="169"/>
      <c r="X266" s="169"/>
      <c r="Y266" s="30"/>
      <c r="Z266" s="20"/>
      <c r="AA266" s="169"/>
      <c r="AB266" s="169"/>
      <c r="AC266" s="30"/>
      <c r="AD266" s="20"/>
      <c r="AE266" s="169"/>
      <c r="AF266" s="169"/>
      <c r="AG266" s="30"/>
    </row>
    <row r="267" spans="1:33" x14ac:dyDescent="0.25">
      <c r="A267" s="13"/>
      <c r="B267" s="67" t="s">
        <v>513</v>
      </c>
      <c r="C267" s="15"/>
      <c r="D267" s="15"/>
      <c r="E267" s="15"/>
      <c r="F267" s="67"/>
      <c r="G267" s="15"/>
      <c r="H267" s="15"/>
      <c r="I267" s="15"/>
      <c r="J267" s="67"/>
      <c r="K267" s="15"/>
      <c r="L267" s="15"/>
      <c r="M267" s="15"/>
      <c r="N267" s="67"/>
      <c r="O267" s="15"/>
      <c r="P267" s="15"/>
      <c r="Q267" s="15"/>
      <c r="R267" s="67"/>
      <c r="S267" s="15"/>
      <c r="T267" s="15"/>
      <c r="U267" s="15"/>
      <c r="V267" s="67"/>
      <c r="W267" s="15"/>
      <c r="X267" s="15"/>
      <c r="Y267" s="15"/>
      <c r="Z267" s="67"/>
      <c r="AA267" s="15"/>
      <c r="AB267" s="15"/>
      <c r="AC267" s="15"/>
      <c r="AD267" s="67"/>
      <c r="AE267" s="15"/>
      <c r="AF267" s="15"/>
      <c r="AG267" s="15"/>
    </row>
    <row r="268" spans="1:33" x14ac:dyDescent="0.25">
      <c r="A268" s="13"/>
      <c r="B268" s="41" t="s">
        <v>581</v>
      </c>
      <c r="C268" s="94"/>
      <c r="D268" s="95">
        <v>62071</v>
      </c>
      <c r="E268" s="29"/>
      <c r="F268" s="26"/>
      <c r="G268" s="94"/>
      <c r="H268" s="95">
        <v>84202</v>
      </c>
      <c r="I268" s="29"/>
      <c r="J268" s="26"/>
      <c r="K268" s="94"/>
      <c r="L268" s="96" t="s">
        <v>262</v>
      </c>
      <c r="M268" s="29"/>
      <c r="N268" s="26"/>
      <c r="O268" s="94"/>
      <c r="P268" s="95">
        <v>14448</v>
      </c>
      <c r="Q268" s="29"/>
      <c r="R268" s="26"/>
      <c r="S268" s="94"/>
      <c r="T268" s="95">
        <v>5817</v>
      </c>
      <c r="U268" s="29"/>
      <c r="V268" s="26"/>
      <c r="W268" s="94"/>
      <c r="X268" s="95">
        <v>9915</v>
      </c>
      <c r="Y268" s="29"/>
      <c r="Z268" s="26"/>
      <c r="AA268" s="94"/>
      <c r="AB268" s="96">
        <v>63</v>
      </c>
      <c r="AC268" s="29"/>
      <c r="AD268" s="26"/>
      <c r="AE268" s="94"/>
      <c r="AF268" s="95">
        <v>176516</v>
      </c>
      <c r="AG268" s="29"/>
    </row>
    <row r="269" spans="1:33" x14ac:dyDescent="0.25">
      <c r="A269" s="13"/>
      <c r="B269" s="71" t="s">
        <v>582</v>
      </c>
      <c r="C269" s="91"/>
      <c r="D269" s="91"/>
      <c r="E269" s="15"/>
      <c r="F269" s="67"/>
      <c r="G269" s="91"/>
      <c r="H269" s="91"/>
      <c r="I269" s="15"/>
      <c r="J269" s="67"/>
      <c r="K269" s="91"/>
      <c r="L269" s="91"/>
      <c r="M269" s="15"/>
      <c r="N269" s="67"/>
      <c r="O269" s="91"/>
      <c r="P269" s="91"/>
      <c r="Q269" s="15"/>
      <c r="R269" s="67"/>
      <c r="S269" s="91"/>
      <c r="T269" s="91"/>
      <c r="U269" s="15"/>
      <c r="V269" s="67"/>
      <c r="W269" s="91"/>
      <c r="X269" s="91"/>
      <c r="Y269" s="15"/>
      <c r="Z269" s="67"/>
      <c r="AA269" s="91"/>
      <c r="AB269" s="91"/>
      <c r="AC269" s="15"/>
      <c r="AD269" s="67"/>
      <c r="AE269" s="91"/>
      <c r="AF269" s="91"/>
      <c r="AG269" s="15"/>
    </row>
    <row r="270" spans="1:33" x14ac:dyDescent="0.25">
      <c r="A270" s="13"/>
      <c r="B270" s="73" t="s">
        <v>583</v>
      </c>
      <c r="C270" s="29"/>
      <c r="D270" s="75">
        <v>374</v>
      </c>
      <c r="E270" s="29"/>
      <c r="F270" s="26"/>
      <c r="G270" s="29"/>
      <c r="H270" s="74">
        <v>3731</v>
      </c>
      <c r="I270" s="29"/>
      <c r="J270" s="26"/>
      <c r="K270" s="29"/>
      <c r="L270" s="75">
        <v>349</v>
      </c>
      <c r="M270" s="29"/>
      <c r="N270" s="26"/>
      <c r="O270" s="29"/>
      <c r="P270" s="74">
        <v>7225</v>
      </c>
      <c r="Q270" s="29"/>
      <c r="R270" s="26"/>
      <c r="S270" s="29"/>
      <c r="T270" s="75">
        <v>76</v>
      </c>
      <c r="U270" s="29"/>
      <c r="V270" s="26"/>
      <c r="W270" s="29"/>
      <c r="X270" s="75">
        <v>243</v>
      </c>
      <c r="Y270" s="29"/>
      <c r="Z270" s="26"/>
      <c r="AA270" s="29"/>
      <c r="AB270" s="75">
        <v>25</v>
      </c>
      <c r="AC270" s="29"/>
      <c r="AD270" s="26"/>
      <c r="AE270" s="29"/>
      <c r="AF270" s="74">
        <v>12023</v>
      </c>
      <c r="AG270" s="29"/>
    </row>
    <row r="271" spans="1:33" x14ac:dyDescent="0.25">
      <c r="A271" s="13"/>
      <c r="B271" s="76" t="s">
        <v>584</v>
      </c>
      <c r="C271" s="15"/>
      <c r="D271" s="77">
        <v>1674</v>
      </c>
      <c r="E271" s="15"/>
      <c r="F271" s="67"/>
      <c r="G271" s="15"/>
      <c r="H271" s="77">
        <v>5662</v>
      </c>
      <c r="I271" s="15"/>
      <c r="J271" s="67"/>
      <c r="K271" s="15"/>
      <c r="L271" s="77">
        <v>2329</v>
      </c>
      <c r="M271" s="15"/>
      <c r="N271" s="67"/>
      <c r="O271" s="15"/>
      <c r="P271" s="77">
        <v>7321</v>
      </c>
      <c r="Q271" s="15"/>
      <c r="R271" s="67"/>
      <c r="S271" s="15"/>
      <c r="T271" s="78">
        <v>626</v>
      </c>
      <c r="U271" s="15"/>
      <c r="V271" s="67"/>
      <c r="W271" s="15"/>
      <c r="X271" s="77">
        <v>1193</v>
      </c>
      <c r="Y271" s="15"/>
      <c r="Z271" s="67"/>
      <c r="AA271" s="15"/>
      <c r="AB271" s="78">
        <v>3</v>
      </c>
      <c r="AC271" s="15"/>
      <c r="AD271" s="67"/>
      <c r="AE271" s="15"/>
      <c r="AF271" s="77">
        <v>18808</v>
      </c>
      <c r="AG271" s="15"/>
    </row>
    <row r="272" spans="1:33" x14ac:dyDescent="0.25">
      <c r="A272" s="13"/>
      <c r="B272" s="73" t="s">
        <v>585</v>
      </c>
      <c r="C272" s="29"/>
      <c r="D272" s="75" t="s">
        <v>262</v>
      </c>
      <c r="E272" s="29"/>
      <c r="F272" s="26"/>
      <c r="G272" s="29"/>
      <c r="H272" s="75" t="s">
        <v>262</v>
      </c>
      <c r="I272" s="29"/>
      <c r="J272" s="26"/>
      <c r="K272" s="29"/>
      <c r="L272" s="75" t="s">
        <v>262</v>
      </c>
      <c r="M272" s="29"/>
      <c r="N272" s="26"/>
      <c r="O272" s="29"/>
      <c r="P272" s="75">
        <v>6</v>
      </c>
      <c r="Q272" s="29"/>
      <c r="R272" s="26"/>
      <c r="S272" s="29"/>
      <c r="T272" s="75" t="s">
        <v>262</v>
      </c>
      <c r="U272" s="29"/>
      <c r="V272" s="26"/>
      <c r="W272" s="29"/>
      <c r="X272" s="75" t="s">
        <v>262</v>
      </c>
      <c r="Y272" s="29"/>
      <c r="Z272" s="26"/>
      <c r="AA272" s="29"/>
      <c r="AB272" s="75" t="s">
        <v>262</v>
      </c>
      <c r="AC272" s="29"/>
      <c r="AD272" s="26"/>
      <c r="AE272" s="29"/>
      <c r="AF272" s="75">
        <v>6</v>
      </c>
      <c r="AG272" s="29"/>
    </row>
    <row r="273" spans="1:33" x14ac:dyDescent="0.25">
      <c r="A273" s="13"/>
      <c r="B273" s="76" t="s">
        <v>586</v>
      </c>
      <c r="C273" s="79"/>
      <c r="D273" s="81" t="s">
        <v>262</v>
      </c>
      <c r="E273" s="15"/>
      <c r="F273" s="67"/>
      <c r="G273" s="79"/>
      <c r="H273" s="81" t="s">
        <v>262</v>
      </c>
      <c r="I273" s="15"/>
      <c r="J273" s="67"/>
      <c r="K273" s="79"/>
      <c r="L273" s="81" t="s">
        <v>262</v>
      </c>
      <c r="M273" s="15"/>
      <c r="N273" s="67"/>
      <c r="O273" s="79"/>
      <c r="P273" s="81" t="s">
        <v>262</v>
      </c>
      <c r="Q273" s="15"/>
      <c r="R273" s="67"/>
      <c r="S273" s="79"/>
      <c r="T273" s="81" t="s">
        <v>262</v>
      </c>
      <c r="U273" s="15"/>
      <c r="V273" s="67"/>
      <c r="W273" s="79"/>
      <c r="X273" s="81" t="s">
        <v>262</v>
      </c>
      <c r="Y273" s="15"/>
      <c r="Z273" s="67"/>
      <c r="AA273" s="79"/>
      <c r="AB273" s="81" t="s">
        <v>262</v>
      </c>
      <c r="AC273" s="15"/>
      <c r="AD273" s="67"/>
      <c r="AE273" s="79"/>
      <c r="AF273" s="81" t="s">
        <v>262</v>
      </c>
      <c r="AG273" s="15"/>
    </row>
    <row r="274" spans="1:33" x14ac:dyDescent="0.25">
      <c r="A274" s="13"/>
      <c r="B274" s="82" t="s">
        <v>587</v>
      </c>
      <c r="C274" s="87"/>
      <c r="D274" s="88">
        <v>2048</v>
      </c>
      <c r="E274" s="29"/>
      <c r="F274" s="26"/>
      <c r="G274" s="87"/>
      <c r="H274" s="88">
        <v>9393</v>
      </c>
      <c r="I274" s="29"/>
      <c r="J274" s="26"/>
      <c r="K274" s="87"/>
      <c r="L274" s="88">
        <v>2678</v>
      </c>
      <c r="M274" s="29"/>
      <c r="N274" s="26"/>
      <c r="O274" s="87"/>
      <c r="P274" s="88">
        <v>14552</v>
      </c>
      <c r="Q274" s="29"/>
      <c r="R274" s="26"/>
      <c r="S274" s="87"/>
      <c r="T274" s="89">
        <v>702</v>
      </c>
      <c r="U274" s="29"/>
      <c r="V274" s="26"/>
      <c r="W274" s="87"/>
      <c r="X274" s="88">
        <v>1436</v>
      </c>
      <c r="Y274" s="29"/>
      <c r="Z274" s="26"/>
      <c r="AA274" s="87"/>
      <c r="AB274" s="89">
        <v>28</v>
      </c>
      <c r="AC274" s="29"/>
      <c r="AD274" s="26"/>
      <c r="AE274" s="87"/>
      <c r="AF274" s="88">
        <v>30837</v>
      </c>
      <c r="AG274" s="29"/>
    </row>
    <row r="275" spans="1:33" x14ac:dyDescent="0.25">
      <c r="A275" s="13"/>
      <c r="B275" s="90" t="s">
        <v>568</v>
      </c>
      <c r="C275" s="158"/>
      <c r="D275" s="160">
        <v>64119</v>
      </c>
      <c r="E275" s="146"/>
      <c r="F275" s="105"/>
      <c r="G275" s="158"/>
      <c r="H275" s="160">
        <v>93595</v>
      </c>
      <c r="I275" s="146"/>
      <c r="J275" s="105"/>
      <c r="K275" s="158"/>
      <c r="L275" s="160">
        <v>2678</v>
      </c>
      <c r="M275" s="146"/>
      <c r="N275" s="105"/>
      <c r="O275" s="158"/>
      <c r="P275" s="160">
        <v>29000</v>
      </c>
      <c r="Q275" s="146"/>
      <c r="R275" s="105"/>
      <c r="S275" s="158"/>
      <c r="T275" s="160">
        <v>6519</v>
      </c>
      <c r="U275" s="146"/>
      <c r="V275" s="105"/>
      <c r="W275" s="158"/>
      <c r="X275" s="160">
        <v>11351</v>
      </c>
      <c r="Y275" s="146"/>
      <c r="Z275" s="105"/>
      <c r="AA275" s="158"/>
      <c r="AB275" s="159">
        <v>91</v>
      </c>
      <c r="AC275" s="146"/>
      <c r="AD275" s="105"/>
      <c r="AE275" s="158"/>
      <c r="AF275" s="160">
        <v>207353</v>
      </c>
      <c r="AG275" s="146"/>
    </row>
    <row r="276" spans="1:33" x14ac:dyDescent="0.25">
      <c r="A276" s="13"/>
      <c r="B276" s="90" t="s">
        <v>569</v>
      </c>
      <c r="C276" s="147"/>
      <c r="D276" s="149"/>
      <c r="E276" s="146"/>
      <c r="F276" s="105"/>
      <c r="G276" s="147"/>
      <c r="H276" s="149"/>
      <c r="I276" s="146"/>
      <c r="J276" s="105"/>
      <c r="K276" s="147"/>
      <c r="L276" s="149"/>
      <c r="M276" s="146"/>
      <c r="N276" s="105"/>
      <c r="O276" s="147"/>
      <c r="P276" s="149"/>
      <c r="Q276" s="146"/>
      <c r="R276" s="105"/>
      <c r="S276" s="147"/>
      <c r="T276" s="149"/>
      <c r="U276" s="146"/>
      <c r="V276" s="105"/>
      <c r="W276" s="147"/>
      <c r="X276" s="149"/>
      <c r="Y276" s="146"/>
      <c r="Z276" s="105"/>
      <c r="AA276" s="147"/>
      <c r="AB276" s="151"/>
      <c r="AC276" s="146"/>
      <c r="AD276" s="105"/>
      <c r="AE276" s="147"/>
      <c r="AF276" s="149"/>
      <c r="AG276" s="146"/>
    </row>
    <row r="277" spans="1:33" x14ac:dyDescent="0.25">
      <c r="A277" s="13"/>
      <c r="B277" s="67"/>
      <c r="C277" s="91"/>
      <c r="D277" s="91"/>
      <c r="E277" s="15"/>
      <c r="F277" s="67"/>
      <c r="G277" s="91"/>
      <c r="H277" s="91"/>
      <c r="I277" s="15"/>
      <c r="J277" s="67"/>
      <c r="K277" s="91"/>
      <c r="L277" s="91"/>
      <c r="M277" s="15"/>
      <c r="N277" s="67"/>
      <c r="O277" s="91"/>
      <c r="P277" s="91"/>
      <c r="Q277" s="15"/>
      <c r="R277" s="67"/>
      <c r="S277" s="91"/>
      <c r="T277" s="91"/>
      <c r="U277" s="15"/>
      <c r="V277" s="67"/>
      <c r="W277" s="91"/>
      <c r="X277" s="91"/>
      <c r="Y277" s="15"/>
      <c r="Z277" s="67"/>
      <c r="AA277" s="91"/>
      <c r="AB277" s="91"/>
      <c r="AC277" s="15"/>
      <c r="AD277" s="67"/>
      <c r="AE277" s="91"/>
      <c r="AF277" s="91"/>
      <c r="AG277" s="15"/>
    </row>
    <row r="278" spans="1:33" ht="15.75" thickBot="1" x14ac:dyDescent="0.3">
      <c r="A278" s="13"/>
      <c r="B278" s="82" t="s">
        <v>570</v>
      </c>
      <c r="C278" s="27" t="s">
        <v>257</v>
      </c>
      <c r="D278" s="28">
        <v>557788</v>
      </c>
      <c r="E278" s="29"/>
      <c r="F278" s="26"/>
      <c r="G278" s="27" t="s">
        <v>257</v>
      </c>
      <c r="H278" s="28">
        <v>1233861</v>
      </c>
      <c r="I278" s="29"/>
      <c r="J278" s="26"/>
      <c r="K278" s="27" t="s">
        <v>257</v>
      </c>
      <c r="L278" s="28">
        <v>5585</v>
      </c>
      <c r="M278" s="29"/>
      <c r="N278" s="26"/>
      <c r="O278" s="27" t="s">
        <v>257</v>
      </c>
      <c r="P278" s="28">
        <v>97786</v>
      </c>
      <c r="Q278" s="29"/>
      <c r="R278" s="26"/>
      <c r="S278" s="27" t="s">
        <v>257</v>
      </c>
      <c r="T278" s="28">
        <v>70977</v>
      </c>
      <c r="U278" s="29"/>
      <c r="V278" s="26"/>
      <c r="W278" s="27" t="s">
        <v>257</v>
      </c>
      <c r="X278" s="28">
        <v>22228</v>
      </c>
      <c r="Y278" s="29"/>
      <c r="Z278" s="26"/>
      <c r="AA278" s="27" t="s">
        <v>257</v>
      </c>
      <c r="AB278" s="28">
        <v>4211</v>
      </c>
      <c r="AC278" s="29"/>
      <c r="AD278" s="26"/>
      <c r="AE278" s="27" t="s">
        <v>257</v>
      </c>
      <c r="AF278" s="28">
        <v>1992436</v>
      </c>
      <c r="AG278" s="29"/>
    </row>
    <row r="279" spans="1:33" ht="16.5" thickTop="1" x14ac:dyDescent="0.25">
      <c r="A279" s="13"/>
      <c r="B279" s="142"/>
      <c r="C279" s="142"/>
      <c r="D279" s="142"/>
      <c r="E279" s="142"/>
      <c r="F279" s="142"/>
      <c r="G279" s="142"/>
      <c r="H279" s="142"/>
      <c r="I279" s="142"/>
      <c r="J279" s="142"/>
      <c r="K279" s="142"/>
      <c r="L279" s="142"/>
      <c r="M279" s="142"/>
      <c r="N279" s="142"/>
      <c r="O279" s="142"/>
      <c r="P279" s="142"/>
      <c r="Q279" s="142"/>
      <c r="R279" s="142"/>
      <c r="S279" s="142"/>
      <c r="T279" s="142"/>
      <c r="U279" s="142"/>
      <c r="V279" s="142"/>
      <c r="W279" s="142"/>
      <c r="X279" s="142"/>
      <c r="Y279" s="142"/>
      <c r="Z279" s="142"/>
      <c r="AA279" s="142"/>
      <c r="AB279" s="142"/>
      <c r="AC279" s="142"/>
      <c r="AD279" s="142"/>
      <c r="AE279" s="142"/>
      <c r="AF279" s="142"/>
      <c r="AG279" s="142"/>
    </row>
    <row r="280" spans="1:33" x14ac:dyDescent="0.25">
      <c r="A280" s="13"/>
      <c r="B280" s="42" t="s">
        <v>580</v>
      </c>
      <c r="C280" s="42"/>
      <c r="D280" s="42"/>
      <c r="E280" s="42"/>
      <c r="F280" s="42"/>
      <c r="G280" s="42"/>
      <c r="H280" s="42"/>
      <c r="I280" s="42"/>
      <c r="J280" s="42"/>
      <c r="K280" s="42"/>
      <c r="L280" s="42"/>
      <c r="M280" s="42"/>
      <c r="N280" s="42"/>
      <c r="O280" s="42"/>
      <c r="P280" s="42"/>
      <c r="Q280" s="42"/>
      <c r="R280" s="42"/>
      <c r="S280" s="42"/>
      <c r="T280" s="42"/>
      <c r="U280" s="42"/>
      <c r="V280" s="42"/>
      <c r="W280" s="42"/>
      <c r="X280" s="42"/>
      <c r="Y280" s="42"/>
      <c r="Z280" s="42"/>
      <c r="AA280" s="42"/>
      <c r="AB280" s="42"/>
      <c r="AC280" s="42"/>
      <c r="AD280" s="42"/>
      <c r="AE280" s="42"/>
      <c r="AF280" s="42"/>
      <c r="AG280" s="30"/>
    </row>
    <row r="281" spans="1:33" x14ac:dyDescent="0.25">
      <c r="A281" s="13"/>
      <c r="B281" s="42" t="s">
        <v>576</v>
      </c>
      <c r="C281" s="42"/>
      <c r="D281" s="42"/>
      <c r="E281" s="42"/>
      <c r="F281" s="42"/>
      <c r="G281" s="42"/>
      <c r="H281" s="42"/>
      <c r="I281" s="42"/>
      <c r="J281" s="42"/>
      <c r="K281" s="42"/>
      <c r="L281" s="42"/>
      <c r="M281" s="42"/>
      <c r="N281" s="42"/>
      <c r="O281" s="42"/>
      <c r="P281" s="42"/>
      <c r="Q281" s="42"/>
      <c r="R281" s="42"/>
      <c r="S281" s="42"/>
      <c r="T281" s="42"/>
      <c r="U281" s="42"/>
      <c r="V281" s="42"/>
      <c r="W281" s="42"/>
      <c r="X281" s="42"/>
      <c r="Y281" s="42"/>
      <c r="Z281" s="42"/>
      <c r="AA281" s="42"/>
      <c r="AB281" s="42"/>
      <c r="AC281" s="42"/>
      <c r="AD281" s="42"/>
      <c r="AE281" s="42"/>
      <c r="AF281" s="42"/>
      <c r="AG281" s="30"/>
    </row>
    <row r="282" spans="1:33" x14ac:dyDescent="0.25">
      <c r="A282" s="13"/>
      <c r="B282" s="46"/>
      <c r="C282" s="43" t="s">
        <v>496</v>
      </c>
      <c r="D282" s="43"/>
      <c r="E282" s="45"/>
      <c r="F282" s="43"/>
      <c r="G282" s="43" t="s">
        <v>498</v>
      </c>
      <c r="H282" s="43"/>
      <c r="I282" s="45"/>
      <c r="J282" s="145"/>
      <c r="K282" s="43" t="s">
        <v>499</v>
      </c>
      <c r="L282" s="43"/>
      <c r="M282" s="45"/>
      <c r="N282" s="43"/>
      <c r="O282" s="43" t="s">
        <v>498</v>
      </c>
      <c r="P282" s="43"/>
      <c r="Q282" s="45"/>
      <c r="R282" s="43"/>
      <c r="S282" s="43" t="s">
        <v>501</v>
      </c>
      <c r="T282" s="43"/>
      <c r="U282" s="45"/>
      <c r="V282" s="43"/>
      <c r="W282" s="43" t="s">
        <v>501</v>
      </c>
      <c r="X282" s="43"/>
      <c r="Y282" s="45"/>
      <c r="Z282" s="43"/>
      <c r="AA282" s="43" t="s">
        <v>504</v>
      </c>
      <c r="AB282" s="43"/>
      <c r="AC282" s="45"/>
      <c r="AD282" s="43"/>
      <c r="AE282" s="43" t="s">
        <v>139</v>
      </c>
      <c r="AF282" s="43"/>
      <c r="AG282" s="45"/>
    </row>
    <row r="283" spans="1:33" x14ac:dyDescent="0.25">
      <c r="A283" s="13"/>
      <c r="B283" s="46"/>
      <c r="C283" s="43" t="s">
        <v>497</v>
      </c>
      <c r="D283" s="43"/>
      <c r="E283" s="45"/>
      <c r="F283" s="43"/>
      <c r="G283" s="43" t="s">
        <v>497</v>
      </c>
      <c r="H283" s="43"/>
      <c r="I283" s="45"/>
      <c r="J283" s="145"/>
      <c r="K283" s="43"/>
      <c r="L283" s="43"/>
      <c r="M283" s="45"/>
      <c r="N283" s="43"/>
      <c r="O283" s="43" t="s">
        <v>500</v>
      </c>
      <c r="P283" s="43"/>
      <c r="Q283" s="45"/>
      <c r="R283" s="43"/>
      <c r="S283" s="43" t="s">
        <v>84</v>
      </c>
      <c r="T283" s="43"/>
      <c r="U283" s="45"/>
      <c r="V283" s="43"/>
      <c r="W283" s="43" t="s">
        <v>502</v>
      </c>
      <c r="X283" s="43"/>
      <c r="Y283" s="45"/>
      <c r="Z283" s="43"/>
      <c r="AA283" s="43" t="s">
        <v>505</v>
      </c>
      <c r="AB283" s="43"/>
      <c r="AC283" s="45"/>
      <c r="AD283" s="43"/>
      <c r="AE283" s="43"/>
      <c r="AF283" s="43"/>
      <c r="AG283" s="45"/>
    </row>
    <row r="284" spans="1:33" x14ac:dyDescent="0.25">
      <c r="A284" s="13"/>
      <c r="B284" s="46"/>
      <c r="C284" s="48"/>
      <c r="D284" s="48"/>
      <c r="E284" s="45"/>
      <c r="F284" s="43"/>
      <c r="G284" s="48"/>
      <c r="H284" s="48"/>
      <c r="I284" s="45"/>
      <c r="J284" s="145"/>
      <c r="K284" s="51"/>
      <c r="L284" s="51"/>
      <c r="M284" s="45"/>
      <c r="N284" s="43"/>
      <c r="O284" s="48"/>
      <c r="P284" s="48"/>
      <c r="Q284" s="45"/>
      <c r="R284" s="43"/>
      <c r="S284" s="48"/>
      <c r="T284" s="48"/>
      <c r="U284" s="45"/>
      <c r="V284" s="43"/>
      <c r="W284" s="51" t="s">
        <v>503</v>
      </c>
      <c r="X284" s="51"/>
      <c r="Y284" s="45"/>
      <c r="Z284" s="43"/>
      <c r="AA284" s="48"/>
      <c r="AB284" s="48"/>
      <c r="AC284" s="45"/>
      <c r="AD284" s="43"/>
      <c r="AE284" s="51"/>
      <c r="AF284" s="51"/>
      <c r="AG284" s="45"/>
    </row>
    <row r="285" spans="1:33" x14ac:dyDescent="0.25">
      <c r="A285" s="13"/>
      <c r="B285" s="20"/>
      <c r="C285" s="43" t="s">
        <v>299</v>
      </c>
      <c r="D285" s="43"/>
      <c r="E285" s="43"/>
      <c r="F285" s="43"/>
      <c r="G285" s="43"/>
      <c r="H285" s="43"/>
      <c r="I285" s="43"/>
      <c r="J285" s="43"/>
      <c r="K285" s="43"/>
      <c r="L285" s="43"/>
      <c r="M285" s="43"/>
      <c r="N285" s="43"/>
      <c r="O285" s="43"/>
      <c r="P285" s="43"/>
      <c r="Q285" s="43"/>
      <c r="R285" s="43"/>
      <c r="S285" s="43"/>
      <c r="T285" s="43"/>
      <c r="U285" s="43"/>
      <c r="V285" s="43"/>
      <c r="W285" s="43"/>
      <c r="X285" s="43"/>
      <c r="Y285" s="43"/>
      <c r="Z285" s="43"/>
      <c r="AA285" s="43"/>
      <c r="AB285" s="43"/>
      <c r="AC285" s="43"/>
      <c r="AD285" s="43"/>
      <c r="AE285" s="43"/>
      <c r="AF285" s="43"/>
      <c r="AG285" s="19"/>
    </row>
    <row r="286" spans="1:33" x14ac:dyDescent="0.25">
      <c r="A286" s="13"/>
      <c r="B286" s="26" t="s">
        <v>507</v>
      </c>
      <c r="C286" s="29"/>
      <c r="D286" s="29"/>
      <c r="E286" s="29"/>
      <c r="F286" s="26"/>
      <c r="G286" s="29"/>
      <c r="H286" s="29"/>
      <c r="I286" s="29"/>
      <c r="J286" s="26"/>
      <c r="K286" s="29"/>
      <c r="L286" s="29"/>
      <c r="M286" s="29"/>
      <c r="N286" s="26"/>
      <c r="O286" s="29"/>
      <c r="P286" s="29"/>
      <c r="Q286" s="29"/>
      <c r="R286" s="26"/>
      <c r="S286" s="29"/>
      <c r="T286" s="29"/>
      <c r="U286" s="29"/>
      <c r="V286" s="26"/>
      <c r="W286" s="29"/>
      <c r="X286" s="29"/>
      <c r="Y286" s="29"/>
      <c r="Z286" s="26"/>
      <c r="AA286" s="29"/>
      <c r="AB286" s="29"/>
      <c r="AC286" s="29"/>
      <c r="AD286" s="26"/>
      <c r="AE286" s="29"/>
      <c r="AF286" s="29"/>
      <c r="AG286" s="29"/>
    </row>
    <row r="287" spans="1:33" x14ac:dyDescent="0.25">
      <c r="A287" s="13"/>
      <c r="B287" s="35" t="s">
        <v>581</v>
      </c>
      <c r="C287" s="36" t="s">
        <v>257</v>
      </c>
      <c r="D287" s="125">
        <v>492531</v>
      </c>
      <c r="E287" s="30"/>
      <c r="F287" s="20"/>
      <c r="G287" s="36" t="s">
        <v>257</v>
      </c>
      <c r="H287" s="125">
        <v>872063</v>
      </c>
      <c r="I287" s="30"/>
      <c r="J287" s="20"/>
      <c r="K287" s="36" t="s">
        <v>257</v>
      </c>
      <c r="L287" s="125">
        <v>3461</v>
      </c>
      <c r="M287" s="30"/>
      <c r="N287" s="20"/>
      <c r="O287" s="36" t="s">
        <v>257</v>
      </c>
      <c r="P287" s="125">
        <v>31301</v>
      </c>
      <c r="Q287" s="30"/>
      <c r="R287" s="20"/>
      <c r="S287" s="36" t="s">
        <v>257</v>
      </c>
      <c r="T287" s="125">
        <v>66016</v>
      </c>
      <c r="U287" s="30"/>
      <c r="V287" s="20"/>
      <c r="W287" s="36" t="s">
        <v>257</v>
      </c>
      <c r="X287" s="125">
        <v>10352</v>
      </c>
      <c r="Y287" s="30"/>
      <c r="Z287" s="20"/>
      <c r="AA287" s="36" t="s">
        <v>257</v>
      </c>
      <c r="AB287" s="125">
        <v>4247</v>
      </c>
      <c r="AC287" s="30"/>
      <c r="AD287" s="20"/>
      <c r="AE287" s="36" t="s">
        <v>257</v>
      </c>
      <c r="AF287" s="125">
        <v>1479971</v>
      </c>
      <c r="AG287" s="30"/>
    </row>
    <row r="288" spans="1:33" x14ac:dyDescent="0.25">
      <c r="A288" s="13"/>
      <c r="B288" s="41" t="s">
        <v>582</v>
      </c>
      <c r="C288" s="83"/>
      <c r="D288" s="83"/>
      <c r="E288" s="29"/>
      <c r="F288" s="26"/>
      <c r="G288" s="83"/>
      <c r="H288" s="83"/>
      <c r="I288" s="29"/>
      <c r="J288" s="26"/>
      <c r="K288" s="83"/>
      <c r="L288" s="83"/>
      <c r="M288" s="29"/>
      <c r="N288" s="26"/>
      <c r="O288" s="83"/>
      <c r="P288" s="83"/>
      <c r="Q288" s="29"/>
      <c r="R288" s="26"/>
      <c r="S288" s="83"/>
      <c r="T288" s="83"/>
      <c r="U288" s="29"/>
      <c r="V288" s="26"/>
      <c r="W288" s="83"/>
      <c r="X288" s="83"/>
      <c r="Y288" s="29"/>
      <c r="Z288" s="26"/>
      <c r="AA288" s="83"/>
      <c r="AB288" s="83"/>
      <c r="AC288" s="29"/>
      <c r="AD288" s="26"/>
      <c r="AE288" s="83"/>
      <c r="AF288" s="83"/>
      <c r="AG288" s="29"/>
    </row>
    <row r="289" spans="1:33" x14ac:dyDescent="0.25">
      <c r="A289" s="13"/>
      <c r="B289" s="115" t="s">
        <v>583</v>
      </c>
      <c r="C289" s="30"/>
      <c r="D289" s="32">
        <v>1626</v>
      </c>
      <c r="E289" s="30"/>
      <c r="F289" s="20"/>
      <c r="G289" s="30"/>
      <c r="H289" s="33">
        <v>357</v>
      </c>
      <c r="I289" s="30"/>
      <c r="J289" s="20"/>
      <c r="K289" s="30"/>
      <c r="L289" s="33">
        <v>158</v>
      </c>
      <c r="M289" s="30"/>
      <c r="N289" s="20"/>
      <c r="O289" s="30"/>
      <c r="P289" s="33">
        <v>25</v>
      </c>
      <c r="Q289" s="30"/>
      <c r="R289" s="20"/>
      <c r="S289" s="30"/>
      <c r="T289" s="33">
        <v>146</v>
      </c>
      <c r="U289" s="30"/>
      <c r="V289" s="20"/>
      <c r="W289" s="30"/>
      <c r="X289" s="33">
        <v>84</v>
      </c>
      <c r="Y289" s="30"/>
      <c r="Z289" s="20"/>
      <c r="AA289" s="30"/>
      <c r="AB289" s="33">
        <v>1</v>
      </c>
      <c r="AC289" s="30"/>
      <c r="AD289" s="20"/>
      <c r="AE289" s="30"/>
      <c r="AF289" s="32">
        <v>2397</v>
      </c>
      <c r="AG289" s="30"/>
    </row>
    <row r="290" spans="1:33" x14ac:dyDescent="0.25">
      <c r="A290" s="13"/>
      <c r="B290" s="73" t="s">
        <v>584</v>
      </c>
      <c r="C290" s="29"/>
      <c r="D290" s="74">
        <v>12288</v>
      </c>
      <c r="E290" s="29"/>
      <c r="F290" s="26"/>
      <c r="G290" s="29"/>
      <c r="H290" s="74">
        <v>6039</v>
      </c>
      <c r="I290" s="29"/>
      <c r="J290" s="26"/>
      <c r="K290" s="29"/>
      <c r="L290" s="75" t="s">
        <v>262</v>
      </c>
      <c r="M290" s="29"/>
      <c r="N290" s="26"/>
      <c r="O290" s="29"/>
      <c r="P290" s="74">
        <v>1263</v>
      </c>
      <c r="Q290" s="29"/>
      <c r="R290" s="26"/>
      <c r="S290" s="29"/>
      <c r="T290" s="74">
        <v>1011</v>
      </c>
      <c r="U290" s="29"/>
      <c r="V290" s="26"/>
      <c r="W290" s="29"/>
      <c r="X290" s="75">
        <v>110</v>
      </c>
      <c r="Y290" s="29"/>
      <c r="Z290" s="26"/>
      <c r="AA290" s="29"/>
      <c r="AB290" s="75" t="s">
        <v>262</v>
      </c>
      <c r="AC290" s="29"/>
      <c r="AD290" s="26"/>
      <c r="AE290" s="29"/>
      <c r="AF290" s="74">
        <v>20711</v>
      </c>
      <c r="AG290" s="29"/>
    </row>
    <row r="291" spans="1:33" x14ac:dyDescent="0.25">
      <c r="A291" s="13"/>
      <c r="B291" s="115" t="s">
        <v>585</v>
      </c>
      <c r="C291" s="30"/>
      <c r="D291" s="33" t="s">
        <v>262</v>
      </c>
      <c r="E291" s="30"/>
      <c r="F291" s="20"/>
      <c r="G291" s="30"/>
      <c r="H291" s="33">
        <v>284</v>
      </c>
      <c r="I291" s="30"/>
      <c r="J291" s="20"/>
      <c r="K291" s="30"/>
      <c r="L291" s="33" t="s">
        <v>262</v>
      </c>
      <c r="M291" s="30"/>
      <c r="N291" s="20"/>
      <c r="O291" s="30"/>
      <c r="P291" s="33" t="s">
        <v>262</v>
      </c>
      <c r="Q291" s="30"/>
      <c r="R291" s="20"/>
      <c r="S291" s="30"/>
      <c r="T291" s="33" t="s">
        <v>262</v>
      </c>
      <c r="U291" s="30"/>
      <c r="V291" s="20"/>
      <c r="W291" s="30"/>
      <c r="X291" s="33" t="s">
        <v>262</v>
      </c>
      <c r="Y291" s="30"/>
      <c r="Z291" s="20"/>
      <c r="AA291" s="30"/>
      <c r="AB291" s="33" t="s">
        <v>262</v>
      </c>
      <c r="AC291" s="30"/>
      <c r="AD291" s="20"/>
      <c r="AE291" s="30"/>
      <c r="AF291" s="33">
        <v>284</v>
      </c>
      <c r="AG291" s="30"/>
    </row>
    <row r="292" spans="1:33" x14ac:dyDescent="0.25">
      <c r="A292" s="13"/>
      <c r="B292" s="73" t="s">
        <v>586</v>
      </c>
      <c r="C292" s="94"/>
      <c r="D292" s="96" t="s">
        <v>262</v>
      </c>
      <c r="E292" s="29"/>
      <c r="F292" s="26"/>
      <c r="G292" s="94"/>
      <c r="H292" s="96" t="s">
        <v>262</v>
      </c>
      <c r="I292" s="29"/>
      <c r="J292" s="26"/>
      <c r="K292" s="94"/>
      <c r="L292" s="96" t="s">
        <v>262</v>
      </c>
      <c r="M292" s="29"/>
      <c r="N292" s="26"/>
      <c r="O292" s="94"/>
      <c r="P292" s="96" t="s">
        <v>262</v>
      </c>
      <c r="Q292" s="29"/>
      <c r="R292" s="26"/>
      <c r="S292" s="94"/>
      <c r="T292" s="96" t="s">
        <v>262</v>
      </c>
      <c r="U292" s="29"/>
      <c r="V292" s="26"/>
      <c r="W292" s="94"/>
      <c r="X292" s="96" t="s">
        <v>262</v>
      </c>
      <c r="Y292" s="29"/>
      <c r="Z292" s="26"/>
      <c r="AA292" s="94"/>
      <c r="AB292" s="96" t="s">
        <v>262</v>
      </c>
      <c r="AC292" s="29"/>
      <c r="AD292" s="26"/>
      <c r="AE292" s="94"/>
      <c r="AF292" s="96" t="s">
        <v>262</v>
      </c>
      <c r="AG292" s="29"/>
    </row>
    <row r="293" spans="1:33" x14ac:dyDescent="0.25">
      <c r="A293" s="13"/>
      <c r="B293" s="127" t="s">
        <v>587</v>
      </c>
      <c r="C293" s="166"/>
      <c r="D293" s="167">
        <v>13914</v>
      </c>
      <c r="E293" s="30"/>
      <c r="F293" s="20"/>
      <c r="G293" s="166"/>
      <c r="H293" s="167">
        <v>6680</v>
      </c>
      <c r="I293" s="30"/>
      <c r="J293" s="20"/>
      <c r="K293" s="166"/>
      <c r="L293" s="168">
        <v>158</v>
      </c>
      <c r="M293" s="30"/>
      <c r="N293" s="20"/>
      <c r="O293" s="166"/>
      <c r="P293" s="167">
        <v>1288</v>
      </c>
      <c r="Q293" s="30"/>
      <c r="R293" s="20"/>
      <c r="S293" s="166"/>
      <c r="T293" s="167">
        <v>1157</v>
      </c>
      <c r="U293" s="30"/>
      <c r="V293" s="20"/>
      <c r="W293" s="166"/>
      <c r="X293" s="168">
        <v>194</v>
      </c>
      <c r="Y293" s="30"/>
      <c r="Z293" s="20"/>
      <c r="AA293" s="166"/>
      <c r="AB293" s="168">
        <v>1</v>
      </c>
      <c r="AC293" s="30"/>
      <c r="AD293" s="20"/>
      <c r="AE293" s="166"/>
      <c r="AF293" s="167">
        <v>23392</v>
      </c>
      <c r="AG293" s="30"/>
    </row>
    <row r="294" spans="1:33" x14ac:dyDescent="0.25">
      <c r="A294" s="13"/>
      <c r="B294" s="86" t="s">
        <v>588</v>
      </c>
      <c r="C294" s="152"/>
      <c r="D294" s="154">
        <v>506445</v>
      </c>
      <c r="E294" s="135"/>
      <c r="F294" s="137"/>
      <c r="G294" s="152"/>
      <c r="H294" s="154">
        <v>878743</v>
      </c>
      <c r="I294" s="135"/>
      <c r="J294" s="137"/>
      <c r="K294" s="152"/>
      <c r="L294" s="154">
        <v>3619</v>
      </c>
      <c r="M294" s="135"/>
      <c r="N294" s="137"/>
      <c r="O294" s="152"/>
      <c r="P294" s="154">
        <v>32589</v>
      </c>
      <c r="Q294" s="135"/>
      <c r="R294" s="137"/>
      <c r="S294" s="152"/>
      <c r="T294" s="154">
        <v>67173</v>
      </c>
      <c r="U294" s="135"/>
      <c r="V294" s="137"/>
      <c r="W294" s="152"/>
      <c r="X294" s="154">
        <v>10546</v>
      </c>
      <c r="Y294" s="135"/>
      <c r="Z294" s="137"/>
      <c r="AA294" s="152"/>
      <c r="AB294" s="154">
        <v>4248</v>
      </c>
      <c r="AC294" s="135"/>
      <c r="AD294" s="137"/>
      <c r="AE294" s="152"/>
      <c r="AF294" s="154">
        <v>1503363</v>
      </c>
      <c r="AG294" s="135"/>
    </row>
    <row r="295" spans="1:33" x14ac:dyDescent="0.25">
      <c r="A295" s="13"/>
      <c r="B295" s="86" t="s">
        <v>589</v>
      </c>
      <c r="C295" s="153"/>
      <c r="D295" s="155"/>
      <c r="E295" s="135"/>
      <c r="F295" s="137"/>
      <c r="G295" s="153"/>
      <c r="H295" s="155"/>
      <c r="I295" s="135"/>
      <c r="J295" s="137"/>
      <c r="K295" s="153"/>
      <c r="L295" s="155"/>
      <c r="M295" s="135"/>
      <c r="N295" s="137"/>
      <c r="O295" s="153"/>
      <c r="P295" s="155"/>
      <c r="Q295" s="135"/>
      <c r="R295" s="137"/>
      <c r="S295" s="153"/>
      <c r="T295" s="155"/>
      <c r="U295" s="135"/>
      <c r="V295" s="137"/>
      <c r="W295" s="153"/>
      <c r="X295" s="155"/>
      <c r="Y295" s="135"/>
      <c r="Z295" s="137"/>
      <c r="AA295" s="153"/>
      <c r="AB295" s="155"/>
      <c r="AC295" s="135"/>
      <c r="AD295" s="137"/>
      <c r="AE295" s="153"/>
      <c r="AF295" s="155"/>
      <c r="AG295" s="135"/>
    </row>
    <row r="296" spans="1:33" x14ac:dyDescent="0.25">
      <c r="A296" s="13"/>
      <c r="B296" s="115"/>
      <c r="C296" s="169"/>
      <c r="D296" s="169"/>
      <c r="E296" s="30"/>
      <c r="F296" s="20"/>
      <c r="G296" s="169"/>
      <c r="H296" s="169"/>
      <c r="I296" s="30"/>
      <c r="J296" s="20"/>
      <c r="K296" s="169"/>
      <c r="L296" s="169"/>
      <c r="M296" s="30"/>
      <c r="N296" s="20"/>
      <c r="O296" s="169"/>
      <c r="P296" s="169"/>
      <c r="Q296" s="30"/>
      <c r="R296" s="20"/>
      <c r="S296" s="169"/>
      <c r="T296" s="169"/>
      <c r="U296" s="30"/>
      <c r="V296" s="20"/>
      <c r="W296" s="169"/>
      <c r="X296" s="169"/>
      <c r="Y296" s="30"/>
      <c r="Z296" s="20"/>
      <c r="AA296" s="169"/>
      <c r="AB296" s="169"/>
      <c r="AC296" s="30"/>
      <c r="AD296" s="20"/>
      <c r="AE296" s="169"/>
      <c r="AF296" s="169"/>
      <c r="AG296" s="30"/>
    </row>
    <row r="297" spans="1:33" x14ac:dyDescent="0.25">
      <c r="A297" s="13"/>
      <c r="B297" s="67" t="s">
        <v>513</v>
      </c>
      <c r="C297" s="15"/>
      <c r="D297" s="15"/>
      <c r="E297" s="15"/>
      <c r="F297" s="67"/>
      <c r="G297" s="15"/>
      <c r="H297" s="15"/>
      <c r="I297" s="15"/>
      <c r="J297" s="67"/>
      <c r="K297" s="15"/>
      <c r="L297" s="15"/>
      <c r="M297" s="15"/>
      <c r="N297" s="67"/>
      <c r="O297" s="15"/>
      <c r="P297" s="15"/>
      <c r="Q297" s="15"/>
      <c r="R297" s="67"/>
      <c r="S297" s="15"/>
      <c r="T297" s="15"/>
      <c r="U297" s="15"/>
      <c r="V297" s="67"/>
      <c r="W297" s="15"/>
      <c r="X297" s="15"/>
      <c r="Y297" s="15"/>
      <c r="Z297" s="67"/>
      <c r="AA297" s="15"/>
      <c r="AB297" s="15"/>
      <c r="AC297" s="15"/>
      <c r="AD297" s="67"/>
      <c r="AE297" s="15"/>
      <c r="AF297" s="15"/>
      <c r="AG297" s="15"/>
    </row>
    <row r="298" spans="1:33" x14ac:dyDescent="0.25">
      <c r="A298" s="13"/>
      <c r="B298" s="41" t="s">
        <v>581</v>
      </c>
      <c r="C298" s="94"/>
      <c r="D298" s="95">
        <v>73425</v>
      </c>
      <c r="E298" s="29"/>
      <c r="F298" s="26"/>
      <c r="G298" s="94"/>
      <c r="H298" s="95">
        <v>96758</v>
      </c>
      <c r="I298" s="29"/>
      <c r="J298" s="26"/>
      <c r="K298" s="94"/>
      <c r="L298" s="96" t="s">
        <v>262</v>
      </c>
      <c r="M298" s="29"/>
      <c r="N298" s="26"/>
      <c r="O298" s="94"/>
      <c r="P298" s="95">
        <v>18946</v>
      </c>
      <c r="Q298" s="29"/>
      <c r="R298" s="26"/>
      <c r="S298" s="94"/>
      <c r="T298" s="95">
        <v>7582</v>
      </c>
      <c r="U298" s="29"/>
      <c r="V298" s="26"/>
      <c r="W298" s="94"/>
      <c r="X298" s="95">
        <v>12003</v>
      </c>
      <c r="Y298" s="29"/>
      <c r="Z298" s="26"/>
      <c r="AA298" s="94"/>
      <c r="AB298" s="96">
        <v>71</v>
      </c>
      <c r="AC298" s="29"/>
      <c r="AD298" s="26"/>
      <c r="AE298" s="94"/>
      <c r="AF298" s="95">
        <v>208785</v>
      </c>
      <c r="AG298" s="29"/>
    </row>
    <row r="299" spans="1:33" x14ac:dyDescent="0.25">
      <c r="A299" s="13"/>
      <c r="B299" s="71" t="s">
        <v>582</v>
      </c>
      <c r="C299" s="91"/>
      <c r="D299" s="91"/>
      <c r="E299" s="15"/>
      <c r="F299" s="67"/>
      <c r="G299" s="91"/>
      <c r="H299" s="91"/>
      <c r="I299" s="15"/>
      <c r="J299" s="67"/>
      <c r="K299" s="91"/>
      <c r="L299" s="91"/>
      <c r="M299" s="15"/>
      <c r="N299" s="67"/>
      <c r="O299" s="91"/>
      <c r="P299" s="91"/>
      <c r="Q299" s="15"/>
      <c r="R299" s="67"/>
      <c r="S299" s="91"/>
      <c r="T299" s="91"/>
      <c r="U299" s="15"/>
      <c r="V299" s="67"/>
      <c r="W299" s="91"/>
      <c r="X299" s="91"/>
      <c r="Y299" s="15"/>
      <c r="Z299" s="67"/>
      <c r="AA299" s="91"/>
      <c r="AB299" s="91"/>
      <c r="AC299" s="15"/>
      <c r="AD299" s="67"/>
      <c r="AE299" s="91"/>
      <c r="AF299" s="91"/>
      <c r="AG299" s="15"/>
    </row>
    <row r="300" spans="1:33" x14ac:dyDescent="0.25">
      <c r="A300" s="13"/>
      <c r="B300" s="73" t="s">
        <v>583</v>
      </c>
      <c r="C300" s="29"/>
      <c r="D300" s="75" t="s">
        <v>262</v>
      </c>
      <c r="E300" s="29"/>
      <c r="F300" s="26"/>
      <c r="G300" s="29"/>
      <c r="H300" s="74">
        <v>4600</v>
      </c>
      <c r="I300" s="29"/>
      <c r="J300" s="26"/>
      <c r="K300" s="29"/>
      <c r="L300" s="75">
        <v>353</v>
      </c>
      <c r="M300" s="29"/>
      <c r="N300" s="26"/>
      <c r="O300" s="29"/>
      <c r="P300" s="74">
        <v>4602</v>
      </c>
      <c r="Q300" s="29"/>
      <c r="R300" s="26"/>
      <c r="S300" s="29"/>
      <c r="T300" s="75">
        <v>45</v>
      </c>
      <c r="U300" s="29"/>
      <c r="V300" s="26"/>
      <c r="W300" s="29"/>
      <c r="X300" s="75">
        <v>245</v>
      </c>
      <c r="Y300" s="29"/>
      <c r="Z300" s="26"/>
      <c r="AA300" s="29"/>
      <c r="AB300" s="75">
        <v>16</v>
      </c>
      <c r="AC300" s="29"/>
      <c r="AD300" s="26"/>
      <c r="AE300" s="29"/>
      <c r="AF300" s="74">
        <v>9861</v>
      </c>
      <c r="AG300" s="29"/>
    </row>
    <row r="301" spans="1:33" x14ac:dyDescent="0.25">
      <c r="A301" s="13"/>
      <c r="B301" s="76" t="s">
        <v>584</v>
      </c>
      <c r="C301" s="15"/>
      <c r="D301" s="78">
        <v>742</v>
      </c>
      <c r="E301" s="15"/>
      <c r="F301" s="67"/>
      <c r="G301" s="15"/>
      <c r="H301" s="77">
        <v>3654</v>
      </c>
      <c r="I301" s="15"/>
      <c r="J301" s="67"/>
      <c r="K301" s="15"/>
      <c r="L301" s="77">
        <v>3309</v>
      </c>
      <c r="M301" s="15"/>
      <c r="N301" s="67"/>
      <c r="O301" s="15"/>
      <c r="P301" s="77">
        <v>11118</v>
      </c>
      <c r="Q301" s="15"/>
      <c r="R301" s="67"/>
      <c r="S301" s="15"/>
      <c r="T301" s="78">
        <v>811</v>
      </c>
      <c r="U301" s="15"/>
      <c r="V301" s="67"/>
      <c r="W301" s="15"/>
      <c r="X301" s="77">
        <v>1216</v>
      </c>
      <c r="Y301" s="15"/>
      <c r="Z301" s="67"/>
      <c r="AA301" s="15"/>
      <c r="AB301" s="78">
        <v>3</v>
      </c>
      <c r="AC301" s="15"/>
      <c r="AD301" s="67"/>
      <c r="AE301" s="15"/>
      <c r="AF301" s="77">
        <v>20853</v>
      </c>
      <c r="AG301" s="15"/>
    </row>
    <row r="302" spans="1:33" x14ac:dyDescent="0.25">
      <c r="A302" s="13"/>
      <c r="B302" s="73" t="s">
        <v>585</v>
      </c>
      <c r="C302" s="29"/>
      <c r="D302" s="75" t="s">
        <v>262</v>
      </c>
      <c r="E302" s="29"/>
      <c r="F302" s="26"/>
      <c r="G302" s="29"/>
      <c r="H302" s="75" t="s">
        <v>262</v>
      </c>
      <c r="I302" s="29"/>
      <c r="J302" s="26"/>
      <c r="K302" s="29"/>
      <c r="L302" s="75" t="s">
        <v>262</v>
      </c>
      <c r="M302" s="29"/>
      <c r="N302" s="26"/>
      <c r="O302" s="29"/>
      <c r="P302" s="75">
        <v>6</v>
      </c>
      <c r="Q302" s="29"/>
      <c r="R302" s="26"/>
      <c r="S302" s="29"/>
      <c r="T302" s="75" t="s">
        <v>262</v>
      </c>
      <c r="U302" s="29"/>
      <c r="V302" s="26"/>
      <c r="W302" s="29"/>
      <c r="X302" s="75" t="s">
        <v>262</v>
      </c>
      <c r="Y302" s="29"/>
      <c r="Z302" s="26"/>
      <c r="AA302" s="29"/>
      <c r="AB302" s="75" t="s">
        <v>262</v>
      </c>
      <c r="AC302" s="29"/>
      <c r="AD302" s="26"/>
      <c r="AE302" s="29"/>
      <c r="AF302" s="75">
        <v>6</v>
      </c>
      <c r="AG302" s="29"/>
    </row>
    <row r="303" spans="1:33" x14ac:dyDescent="0.25">
      <c r="A303" s="13"/>
      <c r="B303" s="76" t="s">
        <v>586</v>
      </c>
      <c r="C303" s="79"/>
      <c r="D303" s="81" t="s">
        <v>262</v>
      </c>
      <c r="E303" s="15"/>
      <c r="F303" s="67"/>
      <c r="G303" s="79"/>
      <c r="H303" s="81" t="s">
        <v>262</v>
      </c>
      <c r="I303" s="15"/>
      <c r="J303" s="67"/>
      <c r="K303" s="79"/>
      <c r="L303" s="81" t="s">
        <v>262</v>
      </c>
      <c r="M303" s="15"/>
      <c r="N303" s="67"/>
      <c r="O303" s="79"/>
      <c r="P303" s="81" t="s">
        <v>262</v>
      </c>
      <c r="Q303" s="15"/>
      <c r="R303" s="67"/>
      <c r="S303" s="79"/>
      <c r="T303" s="81" t="s">
        <v>262</v>
      </c>
      <c r="U303" s="15"/>
      <c r="V303" s="67"/>
      <c r="W303" s="79"/>
      <c r="X303" s="81" t="s">
        <v>262</v>
      </c>
      <c r="Y303" s="15"/>
      <c r="Z303" s="67"/>
      <c r="AA303" s="79"/>
      <c r="AB303" s="81" t="s">
        <v>262</v>
      </c>
      <c r="AC303" s="15"/>
      <c r="AD303" s="67"/>
      <c r="AE303" s="79"/>
      <c r="AF303" s="81" t="s">
        <v>262</v>
      </c>
      <c r="AG303" s="15"/>
    </row>
    <row r="304" spans="1:33" x14ac:dyDescent="0.25">
      <c r="A304" s="13"/>
      <c r="B304" s="82" t="s">
        <v>587</v>
      </c>
      <c r="C304" s="87"/>
      <c r="D304" s="89">
        <v>742</v>
      </c>
      <c r="E304" s="29"/>
      <c r="F304" s="26"/>
      <c r="G304" s="87"/>
      <c r="H304" s="88">
        <v>8254</v>
      </c>
      <c r="I304" s="29"/>
      <c r="J304" s="26"/>
      <c r="K304" s="87"/>
      <c r="L304" s="88">
        <v>3662</v>
      </c>
      <c r="M304" s="29"/>
      <c r="N304" s="26"/>
      <c r="O304" s="87"/>
      <c r="P304" s="88">
        <v>15726</v>
      </c>
      <c r="Q304" s="29"/>
      <c r="R304" s="26"/>
      <c r="S304" s="87"/>
      <c r="T304" s="89">
        <v>856</v>
      </c>
      <c r="U304" s="29"/>
      <c r="V304" s="26"/>
      <c r="W304" s="87"/>
      <c r="X304" s="88">
        <v>1461</v>
      </c>
      <c r="Y304" s="29"/>
      <c r="Z304" s="26"/>
      <c r="AA304" s="87"/>
      <c r="AB304" s="89">
        <v>19</v>
      </c>
      <c r="AC304" s="29"/>
      <c r="AD304" s="26"/>
      <c r="AE304" s="87"/>
      <c r="AF304" s="88">
        <v>30720</v>
      </c>
      <c r="AG304" s="29"/>
    </row>
    <row r="305" spans="1:33" x14ac:dyDescent="0.25">
      <c r="A305" s="13"/>
      <c r="B305" s="90" t="s">
        <v>568</v>
      </c>
      <c r="C305" s="158"/>
      <c r="D305" s="160">
        <v>74167</v>
      </c>
      <c r="E305" s="146"/>
      <c r="F305" s="105"/>
      <c r="G305" s="158"/>
      <c r="H305" s="160">
        <v>105012</v>
      </c>
      <c r="I305" s="146"/>
      <c r="J305" s="105"/>
      <c r="K305" s="158"/>
      <c r="L305" s="160">
        <v>3662</v>
      </c>
      <c r="M305" s="146"/>
      <c r="N305" s="105"/>
      <c r="O305" s="158"/>
      <c r="P305" s="160">
        <v>34672</v>
      </c>
      <c r="Q305" s="146"/>
      <c r="R305" s="105"/>
      <c r="S305" s="158"/>
      <c r="T305" s="160">
        <v>8438</v>
      </c>
      <c r="U305" s="146"/>
      <c r="V305" s="105"/>
      <c r="W305" s="158"/>
      <c r="X305" s="160">
        <v>13464</v>
      </c>
      <c r="Y305" s="146"/>
      <c r="Z305" s="105"/>
      <c r="AA305" s="158"/>
      <c r="AB305" s="159">
        <v>90</v>
      </c>
      <c r="AC305" s="146"/>
      <c r="AD305" s="105"/>
      <c r="AE305" s="158"/>
      <c r="AF305" s="160">
        <v>239505</v>
      </c>
      <c r="AG305" s="146"/>
    </row>
    <row r="306" spans="1:33" x14ac:dyDescent="0.25">
      <c r="A306" s="13"/>
      <c r="B306" s="90" t="s">
        <v>569</v>
      </c>
      <c r="C306" s="147"/>
      <c r="D306" s="149"/>
      <c r="E306" s="146"/>
      <c r="F306" s="105"/>
      <c r="G306" s="147"/>
      <c r="H306" s="149"/>
      <c r="I306" s="146"/>
      <c r="J306" s="105"/>
      <c r="K306" s="147"/>
      <c r="L306" s="149"/>
      <c r="M306" s="146"/>
      <c r="N306" s="105"/>
      <c r="O306" s="147"/>
      <c r="P306" s="149"/>
      <c r="Q306" s="146"/>
      <c r="R306" s="105"/>
      <c r="S306" s="147"/>
      <c r="T306" s="149"/>
      <c r="U306" s="146"/>
      <c r="V306" s="105"/>
      <c r="W306" s="147"/>
      <c r="X306" s="149"/>
      <c r="Y306" s="146"/>
      <c r="Z306" s="105"/>
      <c r="AA306" s="147"/>
      <c r="AB306" s="151"/>
      <c r="AC306" s="146"/>
      <c r="AD306" s="105"/>
      <c r="AE306" s="147"/>
      <c r="AF306" s="149"/>
      <c r="AG306" s="146"/>
    </row>
    <row r="307" spans="1:33" x14ac:dyDescent="0.25">
      <c r="A307" s="13"/>
      <c r="B307" s="67"/>
      <c r="C307" s="91"/>
      <c r="D307" s="91"/>
      <c r="E307" s="15"/>
      <c r="F307" s="67"/>
      <c r="G307" s="91"/>
      <c r="H307" s="91"/>
      <c r="I307" s="15"/>
      <c r="J307" s="67"/>
      <c r="K307" s="91"/>
      <c r="L307" s="91"/>
      <c r="M307" s="15"/>
      <c r="N307" s="67"/>
      <c r="O307" s="91"/>
      <c r="P307" s="91"/>
      <c r="Q307" s="15"/>
      <c r="R307" s="67"/>
      <c r="S307" s="91"/>
      <c r="T307" s="91"/>
      <c r="U307" s="15"/>
      <c r="V307" s="67"/>
      <c r="W307" s="91"/>
      <c r="X307" s="91"/>
      <c r="Y307" s="15"/>
      <c r="Z307" s="67"/>
      <c r="AA307" s="91"/>
      <c r="AB307" s="91"/>
      <c r="AC307" s="15"/>
      <c r="AD307" s="67"/>
      <c r="AE307" s="91"/>
      <c r="AF307" s="91"/>
      <c r="AG307" s="15"/>
    </row>
    <row r="308" spans="1:33" ht="15.75" thickBot="1" x14ac:dyDescent="0.3">
      <c r="A308" s="13"/>
      <c r="B308" s="82" t="s">
        <v>570</v>
      </c>
      <c r="C308" s="27" t="s">
        <v>257</v>
      </c>
      <c r="D308" s="28">
        <v>580612</v>
      </c>
      <c r="E308" s="29"/>
      <c r="F308" s="26"/>
      <c r="G308" s="27" t="s">
        <v>257</v>
      </c>
      <c r="H308" s="28">
        <v>983755</v>
      </c>
      <c r="I308" s="29"/>
      <c r="J308" s="26"/>
      <c r="K308" s="27" t="s">
        <v>257</v>
      </c>
      <c r="L308" s="28">
        <v>7281</v>
      </c>
      <c r="M308" s="29"/>
      <c r="N308" s="26"/>
      <c r="O308" s="27" t="s">
        <v>257</v>
      </c>
      <c r="P308" s="28">
        <v>67261</v>
      </c>
      <c r="Q308" s="29"/>
      <c r="R308" s="26"/>
      <c r="S308" s="27" t="s">
        <v>257</v>
      </c>
      <c r="T308" s="28">
        <v>75611</v>
      </c>
      <c r="U308" s="29"/>
      <c r="V308" s="26"/>
      <c r="W308" s="27" t="s">
        <v>257</v>
      </c>
      <c r="X308" s="28">
        <v>24010</v>
      </c>
      <c r="Y308" s="29"/>
      <c r="Z308" s="26"/>
      <c r="AA308" s="27" t="s">
        <v>257</v>
      </c>
      <c r="AB308" s="28">
        <v>4338</v>
      </c>
      <c r="AC308" s="29"/>
      <c r="AD308" s="26"/>
      <c r="AE308" s="27" t="s">
        <v>257</v>
      </c>
      <c r="AF308" s="28">
        <v>1742868</v>
      </c>
      <c r="AG308" s="29"/>
    </row>
    <row r="309" spans="1:33" ht="15.75" thickTop="1" x14ac:dyDescent="0.25">
      <c r="A309" s="13"/>
      <c r="B309" s="105"/>
      <c r="C309" s="105"/>
      <c r="D309" s="105"/>
      <c r="E309" s="105"/>
      <c r="F309" s="105"/>
      <c r="G309" s="105"/>
      <c r="H309" s="105"/>
      <c r="I309" s="105"/>
      <c r="J309" s="105"/>
      <c r="K309" s="105"/>
      <c r="L309" s="105"/>
      <c r="M309" s="105"/>
      <c r="N309" s="105"/>
      <c r="O309" s="105"/>
      <c r="P309" s="105"/>
      <c r="Q309" s="105"/>
      <c r="R309" s="105"/>
      <c r="S309" s="105"/>
      <c r="T309" s="105"/>
      <c r="U309" s="105"/>
      <c r="V309" s="105"/>
      <c r="W309" s="105"/>
      <c r="X309" s="105"/>
      <c r="Y309" s="105"/>
      <c r="Z309" s="105"/>
      <c r="AA309" s="105"/>
      <c r="AB309" s="105"/>
      <c r="AC309" s="105"/>
      <c r="AD309" s="105"/>
      <c r="AE309" s="105"/>
      <c r="AF309" s="105"/>
      <c r="AG309" s="105"/>
    </row>
    <row r="310" spans="1:33" x14ac:dyDescent="0.25">
      <c r="A310" s="13" t="s">
        <v>590</v>
      </c>
      <c r="B310" s="255"/>
      <c r="C310" s="255"/>
      <c r="D310" s="255"/>
      <c r="E310" s="255"/>
      <c r="F310" s="255"/>
      <c r="G310" s="255"/>
      <c r="H310" s="255"/>
      <c r="I310" s="255"/>
      <c r="J310" s="255"/>
      <c r="K310" s="255"/>
      <c r="L310" s="255"/>
      <c r="M310" s="255"/>
      <c r="N310" s="255"/>
      <c r="O310" s="255"/>
      <c r="P310" s="255"/>
      <c r="Q310" s="255"/>
      <c r="R310" s="255"/>
      <c r="S310" s="255"/>
      <c r="T310" s="255"/>
      <c r="U310" s="255"/>
      <c r="V310" s="255"/>
      <c r="W310" s="255"/>
      <c r="X310" s="255"/>
      <c r="Y310" s="255"/>
      <c r="Z310" s="255"/>
      <c r="AA310" s="255"/>
      <c r="AB310" s="255"/>
      <c r="AC310" s="255"/>
      <c r="AD310" s="255"/>
      <c r="AE310" s="255"/>
      <c r="AF310" s="255"/>
      <c r="AG310" s="255"/>
    </row>
    <row r="311" spans="1:33" x14ac:dyDescent="0.25">
      <c r="A311" s="13"/>
      <c r="B311" s="42" t="s">
        <v>590</v>
      </c>
      <c r="C311" s="42"/>
      <c r="D311" s="42"/>
      <c r="E311" s="42"/>
      <c r="F311" s="42"/>
      <c r="G311" s="42"/>
      <c r="H311" s="42"/>
      <c r="I311" s="42"/>
      <c r="J311" s="42"/>
      <c r="K311" s="42"/>
      <c r="L311" s="42"/>
      <c r="M311" s="42"/>
      <c r="N311" s="42"/>
      <c r="O311" s="42"/>
      <c r="P311" s="42"/>
      <c r="Q311" s="42"/>
      <c r="R311" s="42"/>
      <c r="S311" s="42"/>
      <c r="T311" s="42"/>
      <c r="U311" s="42"/>
      <c r="V311" s="42"/>
      <c r="W311" s="42"/>
      <c r="X311" s="42"/>
      <c r="Y311" s="42"/>
      <c r="Z311" s="42"/>
      <c r="AA311" s="42"/>
      <c r="AB311" s="42"/>
      <c r="AC311" s="42"/>
      <c r="AD311" s="42"/>
      <c r="AE311" s="42"/>
      <c r="AF311" s="42"/>
      <c r="AG311" s="30"/>
    </row>
    <row r="312" spans="1:33" x14ac:dyDescent="0.25">
      <c r="A312" s="13"/>
      <c r="B312" s="42" t="s">
        <v>495</v>
      </c>
      <c r="C312" s="42"/>
      <c r="D312" s="42"/>
      <c r="E312" s="42"/>
      <c r="F312" s="42"/>
      <c r="G312" s="42"/>
      <c r="H312" s="42"/>
      <c r="I312" s="42"/>
      <c r="J312" s="42"/>
      <c r="K312" s="42"/>
      <c r="L312" s="42"/>
      <c r="M312" s="42"/>
      <c r="N312" s="42"/>
      <c r="O312" s="42"/>
      <c r="P312" s="42"/>
      <c r="Q312" s="42"/>
      <c r="R312" s="42"/>
      <c r="S312" s="42"/>
      <c r="T312" s="42"/>
      <c r="U312" s="42"/>
      <c r="V312" s="42"/>
      <c r="W312" s="42"/>
      <c r="X312" s="42"/>
      <c r="Y312" s="42"/>
      <c r="Z312" s="42"/>
      <c r="AA312" s="42"/>
      <c r="AB312" s="42"/>
      <c r="AC312" s="42"/>
      <c r="AD312" s="42"/>
      <c r="AE312" s="42"/>
      <c r="AF312" s="42"/>
      <c r="AG312" s="30"/>
    </row>
    <row r="313" spans="1:33" x14ac:dyDescent="0.25">
      <c r="A313" s="13"/>
      <c r="B313" s="46"/>
      <c r="C313" s="43" t="s">
        <v>496</v>
      </c>
      <c r="D313" s="43"/>
      <c r="E313" s="45"/>
      <c r="F313" s="43"/>
      <c r="G313" s="43" t="s">
        <v>498</v>
      </c>
      <c r="H313" s="43"/>
      <c r="I313" s="45"/>
      <c r="J313" s="145"/>
      <c r="K313" s="43" t="s">
        <v>499</v>
      </c>
      <c r="L313" s="43"/>
      <c r="M313" s="45"/>
      <c r="N313" s="43"/>
      <c r="O313" s="43" t="s">
        <v>498</v>
      </c>
      <c r="P313" s="43"/>
      <c r="Q313" s="45"/>
      <c r="R313" s="43"/>
      <c r="S313" s="43" t="s">
        <v>501</v>
      </c>
      <c r="T313" s="43"/>
      <c r="U313" s="45"/>
      <c r="V313" s="43"/>
      <c r="W313" s="43" t="s">
        <v>501</v>
      </c>
      <c r="X313" s="43"/>
      <c r="Y313" s="45"/>
      <c r="Z313" s="43"/>
      <c r="AA313" s="43" t="s">
        <v>504</v>
      </c>
      <c r="AB313" s="43"/>
      <c r="AC313" s="45"/>
      <c r="AD313" s="43"/>
      <c r="AE313" s="43" t="s">
        <v>139</v>
      </c>
      <c r="AF313" s="43"/>
      <c r="AG313" s="45"/>
    </row>
    <row r="314" spans="1:33" x14ac:dyDescent="0.25">
      <c r="A314" s="13"/>
      <c r="B314" s="46"/>
      <c r="C314" s="43" t="s">
        <v>497</v>
      </c>
      <c r="D314" s="43"/>
      <c r="E314" s="45"/>
      <c r="F314" s="43"/>
      <c r="G314" s="43" t="s">
        <v>497</v>
      </c>
      <c r="H314" s="43"/>
      <c r="I314" s="45"/>
      <c r="J314" s="145"/>
      <c r="K314" s="43"/>
      <c r="L314" s="43"/>
      <c r="M314" s="45"/>
      <c r="N314" s="43"/>
      <c r="O314" s="43" t="s">
        <v>500</v>
      </c>
      <c r="P314" s="43"/>
      <c r="Q314" s="45"/>
      <c r="R314" s="43"/>
      <c r="S314" s="43" t="s">
        <v>84</v>
      </c>
      <c r="T314" s="43"/>
      <c r="U314" s="45"/>
      <c r="V314" s="43"/>
      <c r="W314" s="43" t="s">
        <v>502</v>
      </c>
      <c r="X314" s="43"/>
      <c r="Y314" s="45"/>
      <c r="Z314" s="43"/>
      <c r="AA314" s="43" t="s">
        <v>505</v>
      </c>
      <c r="AB314" s="43"/>
      <c r="AC314" s="45"/>
      <c r="AD314" s="43"/>
      <c r="AE314" s="43"/>
      <c r="AF314" s="43"/>
      <c r="AG314" s="45"/>
    </row>
    <row r="315" spans="1:33" x14ac:dyDescent="0.25">
      <c r="A315" s="13"/>
      <c r="B315" s="46"/>
      <c r="C315" s="48"/>
      <c r="D315" s="48"/>
      <c r="E315" s="45"/>
      <c r="F315" s="43"/>
      <c r="G315" s="48"/>
      <c r="H315" s="48"/>
      <c r="I315" s="45"/>
      <c r="J315" s="145"/>
      <c r="K315" s="51"/>
      <c r="L315" s="51"/>
      <c r="M315" s="45"/>
      <c r="N315" s="43"/>
      <c r="O315" s="48"/>
      <c r="P315" s="48"/>
      <c r="Q315" s="45"/>
      <c r="R315" s="43"/>
      <c r="S315" s="48"/>
      <c r="T315" s="48"/>
      <c r="U315" s="45"/>
      <c r="V315" s="43"/>
      <c r="W315" s="51" t="s">
        <v>503</v>
      </c>
      <c r="X315" s="51"/>
      <c r="Y315" s="45"/>
      <c r="Z315" s="43"/>
      <c r="AA315" s="48"/>
      <c r="AB315" s="48"/>
      <c r="AC315" s="45"/>
      <c r="AD315" s="43"/>
      <c r="AE315" s="51"/>
      <c r="AF315" s="51"/>
      <c r="AG315" s="45"/>
    </row>
    <row r="316" spans="1:33" x14ac:dyDescent="0.25">
      <c r="A316" s="13"/>
      <c r="B316" s="20"/>
      <c r="C316" s="43" t="s">
        <v>299</v>
      </c>
      <c r="D316" s="43"/>
      <c r="E316" s="43"/>
      <c r="F316" s="43"/>
      <c r="G316" s="43"/>
      <c r="H316" s="43"/>
      <c r="I316" s="43"/>
      <c r="J316" s="43"/>
      <c r="K316" s="43"/>
      <c r="L316" s="43"/>
      <c r="M316" s="43"/>
      <c r="N316" s="43"/>
      <c r="O316" s="43"/>
      <c r="P316" s="43"/>
      <c r="Q316" s="43"/>
      <c r="R316" s="43"/>
      <c r="S316" s="43"/>
      <c r="T316" s="43"/>
      <c r="U316" s="43"/>
      <c r="V316" s="43"/>
      <c r="W316" s="43"/>
      <c r="X316" s="43"/>
      <c r="Y316" s="43"/>
      <c r="Z316" s="43"/>
      <c r="AA316" s="43"/>
      <c r="AB316" s="43"/>
      <c r="AC316" s="43"/>
      <c r="AD316" s="43"/>
      <c r="AE316" s="43"/>
      <c r="AF316" s="43"/>
      <c r="AG316" s="19"/>
    </row>
    <row r="317" spans="1:33" x14ac:dyDescent="0.25">
      <c r="A317" s="13"/>
      <c r="B317" s="26" t="s">
        <v>507</v>
      </c>
      <c r="C317" s="29"/>
      <c r="D317" s="29"/>
      <c r="E317" s="29"/>
      <c r="F317" s="26"/>
      <c r="G317" s="29"/>
      <c r="H317" s="29"/>
      <c r="I317" s="29"/>
      <c r="J317" s="26"/>
      <c r="K317" s="29"/>
      <c r="L317" s="29"/>
      <c r="M317" s="29"/>
      <c r="N317" s="26"/>
      <c r="O317" s="29"/>
      <c r="P317" s="29"/>
      <c r="Q317" s="29"/>
      <c r="R317" s="26"/>
      <c r="S317" s="29"/>
      <c r="T317" s="29"/>
      <c r="U317" s="29"/>
      <c r="V317" s="26"/>
      <c r="W317" s="29"/>
      <c r="X317" s="29"/>
      <c r="Y317" s="29"/>
      <c r="Z317" s="26"/>
      <c r="AA317" s="29"/>
      <c r="AB317" s="29"/>
      <c r="AC317" s="29"/>
      <c r="AD317" s="26"/>
      <c r="AE317" s="29"/>
      <c r="AF317" s="29"/>
      <c r="AG317" s="29"/>
    </row>
    <row r="318" spans="1:33" x14ac:dyDescent="0.25">
      <c r="A318" s="13"/>
      <c r="B318" s="35" t="s">
        <v>591</v>
      </c>
      <c r="C318" s="36" t="s">
        <v>257</v>
      </c>
      <c r="D318" s="125">
        <v>486566</v>
      </c>
      <c r="E318" s="30"/>
      <c r="F318" s="20"/>
      <c r="G318" s="36" t="s">
        <v>257</v>
      </c>
      <c r="H318" s="125">
        <v>1138013</v>
      </c>
      <c r="I318" s="30"/>
      <c r="J318" s="20"/>
      <c r="K318" s="36" t="s">
        <v>257</v>
      </c>
      <c r="L318" s="125">
        <v>2907</v>
      </c>
      <c r="M318" s="30"/>
      <c r="N318" s="20"/>
      <c r="O318" s="36" t="s">
        <v>257</v>
      </c>
      <c r="P318" s="125">
        <v>67222</v>
      </c>
      <c r="Q318" s="30"/>
      <c r="R318" s="20"/>
      <c r="S318" s="36" t="s">
        <v>257</v>
      </c>
      <c r="T318" s="125">
        <v>63872</v>
      </c>
      <c r="U318" s="30"/>
      <c r="V318" s="20"/>
      <c r="W318" s="36" t="s">
        <v>257</v>
      </c>
      <c r="X318" s="125">
        <v>10802</v>
      </c>
      <c r="Y318" s="30"/>
      <c r="Z318" s="20"/>
      <c r="AA318" s="36" t="s">
        <v>257</v>
      </c>
      <c r="AB318" s="125">
        <v>4117</v>
      </c>
      <c r="AC318" s="30"/>
      <c r="AD318" s="20"/>
      <c r="AE318" s="36" t="s">
        <v>257</v>
      </c>
      <c r="AF318" s="125">
        <v>1773499</v>
      </c>
      <c r="AG318" s="30"/>
    </row>
    <row r="319" spans="1:33" x14ac:dyDescent="0.25">
      <c r="A319" s="13"/>
      <c r="B319" s="41" t="s">
        <v>592</v>
      </c>
      <c r="C319" s="83"/>
      <c r="D319" s="83"/>
      <c r="E319" s="29"/>
      <c r="F319" s="26"/>
      <c r="G319" s="83"/>
      <c r="H319" s="83"/>
      <c r="I319" s="29"/>
      <c r="J319" s="26"/>
      <c r="K319" s="83"/>
      <c r="L319" s="83"/>
      <c r="M319" s="29"/>
      <c r="N319" s="26"/>
      <c r="O319" s="83"/>
      <c r="P319" s="83"/>
      <c r="Q319" s="29"/>
      <c r="R319" s="26"/>
      <c r="S319" s="83"/>
      <c r="T319" s="83"/>
      <c r="U319" s="29"/>
      <c r="V319" s="26"/>
      <c r="W319" s="83"/>
      <c r="X319" s="83"/>
      <c r="Y319" s="29"/>
      <c r="Z319" s="26"/>
      <c r="AA319" s="83"/>
      <c r="AB319" s="83"/>
      <c r="AC319" s="29"/>
      <c r="AD319" s="26"/>
      <c r="AE319" s="83"/>
      <c r="AF319" s="83"/>
      <c r="AG319" s="29"/>
    </row>
    <row r="320" spans="1:33" x14ac:dyDescent="0.25">
      <c r="A320" s="13"/>
      <c r="B320" s="115" t="s">
        <v>593</v>
      </c>
      <c r="C320" s="30"/>
      <c r="D320" s="32">
        <v>1545</v>
      </c>
      <c r="E320" s="30"/>
      <c r="F320" s="20"/>
      <c r="G320" s="30"/>
      <c r="H320" s="33">
        <v>222</v>
      </c>
      <c r="I320" s="30"/>
      <c r="J320" s="20"/>
      <c r="K320" s="30"/>
      <c r="L320" s="33" t="s">
        <v>262</v>
      </c>
      <c r="M320" s="30"/>
      <c r="N320" s="20"/>
      <c r="O320" s="30"/>
      <c r="P320" s="33">
        <v>23</v>
      </c>
      <c r="Q320" s="30"/>
      <c r="R320" s="20"/>
      <c r="S320" s="30"/>
      <c r="T320" s="33">
        <v>87</v>
      </c>
      <c r="U320" s="30"/>
      <c r="V320" s="20"/>
      <c r="W320" s="30"/>
      <c r="X320" s="33">
        <v>58</v>
      </c>
      <c r="Y320" s="30"/>
      <c r="Z320" s="20"/>
      <c r="AA320" s="30"/>
      <c r="AB320" s="33" t="s">
        <v>262</v>
      </c>
      <c r="AC320" s="30"/>
      <c r="AD320" s="20"/>
      <c r="AE320" s="30"/>
      <c r="AF320" s="32">
        <v>1935</v>
      </c>
      <c r="AG320" s="30"/>
    </row>
    <row r="321" spans="1:33" x14ac:dyDescent="0.25">
      <c r="A321" s="13"/>
      <c r="B321" s="73" t="s">
        <v>594</v>
      </c>
      <c r="C321" s="29"/>
      <c r="D321" s="75">
        <v>308</v>
      </c>
      <c r="E321" s="29"/>
      <c r="F321" s="26"/>
      <c r="G321" s="29"/>
      <c r="H321" s="75" t="s">
        <v>262</v>
      </c>
      <c r="I321" s="29"/>
      <c r="J321" s="26"/>
      <c r="K321" s="29"/>
      <c r="L321" s="75" t="s">
        <v>262</v>
      </c>
      <c r="M321" s="29"/>
      <c r="N321" s="26"/>
      <c r="O321" s="29"/>
      <c r="P321" s="75">
        <v>435</v>
      </c>
      <c r="Q321" s="29"/>
      <c r="R321" s="26"/>
      <c r="S321" s="29"/>
      <c r="T321" s="75">
        <v>12</v>
      </c>
      <c r="U321" s="29"/>
      <c r="V321" s="26"/>
      <c r="W321" s="29"/>
      <c r="X321" s="75" t="s">
        <v>262</v>
      </c>
      <c r="Y321" s="29"/>
      <c r="Z321" s="26"/>
      <c r="AA321" s="29"/>
      <c r="AB321" s="75">
        <v>2</v>
      </c>
      <c r="AC321" s="29"/>
      <c r="AD321" s="26"/>
      <c r="AE321" s="29"/>
      <c r="AF321" s="75">
        <v>757</v>
      </c>
      <c r="AG321" s="29"/>
    </row>
    <row r="322" spans="1:33" x14ac:dyDescent="0.25">
      <c r="A322" s="13"/>
      <c r="B322" s="115" t="s">
        <v>595</v>
      </c>
      <c r="C322" s="36"/>
      <c r="D322" s="125">
        <v>5250</v>
      </c>
      <c r="E322" s="30"/>
      <c r="F322" s="20"/>
      <c r="G322" s="36"/>
      <c r="H322" s="125">
        <v>2031</v>
      </c>
      <c r="I322" s="30"/>
      <c r="J322" s="20"/>
      <c r="K322" s="36"/>
      <c r="L322" s="37" t="s">
        <v>262</v>
      </c>
      <c r="M322" s="30"/>
      <c r="N322" s="20"/>
      <c r="O322" s="36"/>
      <c r="P322" s="125">
        <v>1106</v>
      </c>
      <c r="Q322" s="30"/>
      <c r="R322" s="20"/>
      <c r="S322" s="36"/>
      <c r="T322" s="37">
        <v>487</v>
      </c>
      <c r="U322" s="30"/>
      <c r="V322" s="20"/>
      <c r="W322" s="36"/>
      <c r="X322" s="37">
        <v>17</v>
      </c>
      <c r="Y322" s="30"/>
      <c r="Z322" s="20"/>
      <c r="AA322" s="36"/>
      <c r="AB322" s="37">
        <v>1</v>
      </c>
      <c r="AC322" s="30"/>
      <c r="AD322" s="20"/>
      <c r="AE322" s="36"/>
      <c r="AF322" s="125">
        <v>8892</v>
      </c>
      <c r="AG322" s="30"/>
    </row>
    <row r="323" spans="1:33" x14ac:dyDescent="0.25">
      <c r="A323" s="13"/>
      <c r="B323" s="82" t="s">
        <v>596</v>
      </c>
      <c r="C323" s="87"/>
      <c r="D323" s="88">
        <v>7103</v>
      </c>
      <c r="E323" s="29"/>
      <c r="F323" s="26"/>
      <c r="G323" s="87"/>
      <c r="H323" s="88">
        <v>2253</v>
      </c>
      <c r="I323" s="29"/>
      <c r="J323" s="26"/>
      <c r="K323" s="87"/>
      <c r="L323" s="89" t="s">
        <v>262</v>
      </c>
      <c r="M323" s="29"/>
      <c r="N323" s="26"/>
      <c r="O323" s="87"/>
      <c r="P323" s="88">
        <v>1564</v>
      </c>
      <c r="Q323" s="29"/>
      <c r="R323" s="26"/>
      <c r="S323" s="87"/>
      <c r="T323" s="89">
        <v>586</v>
      </c>
      <c r="U323" s="29"/>
      <c r="V323" s="26"/>
      <c r="W323" s="87"/>
      <c r="X323" s="89">
        <v>75</v>
      </c>
      <c r="Y323" s="29"/>
      <c r="Z323" s="26"/>
      <c r="AA323" s="87"/>
      <c r="AB323" s="89">
        <v>3</v>
      </c>
      <c r="AC323" s="29"/>
      <c r="AD323" s="26"/>
      <c r="AE323" s="87"/>
      <c r="AF323" s="88">
        <v>11584</v>
      </c>
      <c r="AG323" s="29"/>
    </row>
    <row r="324" spans="1:33" x14ac:dyDescent="0.25">
      <c r="A324" s="13"/>
      <c r="B324" s="170" t="s">
        <v>588</v>
      </c>
      <c r="C324" s="172"/>
      <c r="D324" s="174">
        <v>493669</v>
      </c>
      <c r="E324" s="56"/>
      <c r="F324" s="46"/>
      <c r="G324" s="172"/>
      <c r="H324" s="174">
        <v>1140266</v>
      </c>
      <c r="I324" s="56"/>
      <c r="J324" s="46"/>
      <c r="K324" s="172"/>
      <c r="L324" s="174">
        <v>2907</v>
      </c>
      <c r="M324" s="56"/>
      <c r="N324" s="46"/>
      <c r="O324" s="172"/>
      <c r="P324" s="174">
        <v>68786</v>
      </c>
      <c r="Q324" s="56"/>
      <c r="R324" s="46"/>
      <c r="S324" s="172"/>
      <c r="T324" s="174">
        <v>64458</v>
      </c>
      <c r="U324" s="56"/>
      <c r="V324" s="46"/>
      <c r="W324" s="172"/>
      <c r="X324" s="174">
        <v>10877</v>
      </c>
      <c r="Y324" s="56"/>
      <c r="Z324" s="46"/>
      <c r="AA324" s="172"/>
      <c r="AB324" s="174">
        <v>4120</v>
      </c>
      <c r="AC324" s="56"/>
      <c r="AD324" s="46"/>
      <c r="AE324" s="172"/>
      <c r="AF324" s="174">
        <v>1785083</v>
      </c>
      <c r="AG324" s="56"/>
    </row>
    <row r="325" spans="1:33" x14ac:dyDescent="0.25">
      <c r="A325" s="13"/>
      <c r="B325" s="170" t="s">
        <v>589</v>
      </c>
      <c r="C325" s="173"/>
      <c r="D325" s="175"/>
      <c r="E325" s="56"/>
      <c r="F325" s="46"/>
      <c r="G325" s="173"/>
      <c r="H325" s="175"/>
      <c r="I325" s="56"/>
      <c r="J325" s="46"/>
      <c r="K325" s="173"/>
      <c r="L325" s="175"/>
      <c r="M325" s="56"/>
      <c r="N325" s="46"/>
      <c r="O325" s="173"/>
      <c r="P325" s="175"/>
      <c r="Q325" s="56"/>
      <c r="R325" s="46"/>
      <c r="S325" s="173"/>
      <c r="T325" s="175"/>
      <c r="U325" s="56"/>
      <c r="V325" s="46"/>
      <c r="W325" s="173"/>
      <c r="X325" s="175"/>
      <c r="Y325" s="56"/>
      <c r="Z325" s="46"/>
      <c r="AA325" s="173"/>
      <c r="AB325" s="175"/>
      <c r="AC325" s="56"/>
      <c r="AD325" s="46"/>
      <c r="AE325" s="173"/>
      <c r="AF325" s="175"/>
      <c r="AG325" s="56"/>
    </row>
    <row r="326" spans="1:33" x14ac:dyDescent="0.25">
      <c r="A326" s="13"/>
      <c r="B326" s="76"/>
      <c r="C326" s="91"/>
      <c r="D326" s="91"/>
      <c r="E326" s="15"/>
      <c r="F326" s="67"/>
      <c r="G326" s="91"/>
      <c r="H326" s="91"/>
      <c r="I326" s="15"/>
      <c r="J326" s="67"/>
      <c r="K326" s="91"/>
      <c r="L326" s="91"/>
      <c r="M326" s="15"/>
      <c r="N326" s="67"/>
      <c r="O326" s="91"/>
      <c r="P326" s="91"/>
      <c r="Q326" s="15"/>
      <c r="R326" s="67"/>
      <c r="S326" s="91"/>
      <c r="T326" s="91"/>
      <c r="U326" s="15"/>
      <c r="V326" s="67"/>
      <c r="W326" s="91"/>
      <c r="X326" s="91"/>
      <c r="Y326" s="15"/>
      <c r="Z326" s="67"/>
      <c r="AA326" s="91"/>
      <c r="AB326" s="91"/>
      <c r="AC326" s="15"/>
      <c r="AD326" s="67"/>
      <c r="AE326" s="91"/>
      <c r="AF326" s="91"/>
      <c r="AG326" s="15"/>
    </row>
    <row r="327" spans="1:33" x14ac:dyDescent="0.25">
      <c r="A327" s="13"/>
      <c r="B327" s="26" t="s">
        <v>513</v>
      </c>
      <c r="C327" s="29"/>
      <c r="D327" s="29"/>
      <c r="E327" s="29"/>
      <c r="F327" s="26"/>
      <c r="G327" s="29"/>
      <c r="H327" s="29"/>
      <c r="I327" s="29"/>
      <c r="J327" s="26"/>
      <c r="K327" s="29"/>
      <c r="L327" s="29"/>
      <c r="M327" s="29"/>
      <c r="N327" s="26"/>
      <c r="O327" s="29"/>
      <c r="P327" s="29"/>
      <c r="Q327" s="29"/>
      <c r="R327" s="26"/>
      <c r="S327" s="29"/>
      <c r="T327" s="29"/>
      <c r="U327" s="29"/>
      <c r="V327" s="26"/>
      <c r="W327" s="29"/>
      <c r="X327" s="29"/>
      <c r="Y327" s="29"/>
      <c r="Z327" s="26"/>
      <c r="AA327" s="29"/>
      <c r="AB327" s="29"/>
      <c r="AC327" s="29"/>
      <c r="AD327" s="26"/>
      <c r="AE327" s="29"/>
      <c r="AF327" s="29"/>
      <c r="AG327" s="29"/>
    </row>
    <row r="328" spans="1:33" x14ac:dyDescent="0.25">
      <c r="A328" s="13"/>
      <c r="B328" s="71" t="s">
        <v>591</v>
      </c>
      <c r="C328" s="79"/>
      <c r="D328" s="80">
        <v>63179</v>
      </c>
      <c r="E328" s="15"/>
      <c r="F328" s="67"/>
      <c r="G328" s="79"/>
      <c r="H328" s="80">
        <v>90988</v>
      </c>
      <c r="I328" s="15"/>
      <c r="J328" s="67"/>
      <c r="K328" s="79"/>
      <c r="L328" s="80">
        <v>1626</v>
      </c>
      <c r="M328" s="15"/>
      <c r="N328" s="67"/>
      <c r="O328" s="79"/>
      <c r="P328" s="80">
        <v>25864</v>
      </c>
      <c r="Q328" s="15"/>
      <c r="R328" s="67"/>
      <c r="S328" s="79"/>
      <c r="T328" s="80">
        <v>6306</v>
      </c>
      <c r="U328" s="15"/>
      <c r="V328" s="67"/>
      <c r="W328" s="79"/>
      <c r="X328" s="80">
        <v>10357</v>
      </c>
      <c r="Y328" s="15"/>
      <c r="Z328" s="67"/>
      <c r="AA328" s="79"/>
      <c r="AB328" s="81">
        <v>90</v>
      </c>
      <c r="AC328" s="15"/>
      <c r="AD328" s="67"/>
      <c r="AE328" s="79"/>
      <c r="AF328" s="80">
        <v>198410</v>
      </c>
      <c r="AG328" s="15"/>
    </row>
    <row r="329" spans="1:33" x14ac:dyDescent="0.25">
      <c r="A329" s="13"/>
      <c r="B329" s="41" t="s">
        <v>592</v>
      </c>
      <c r="C329" s="83"/>
      <c r="D329" s="83"/>
      <c r="E329" s="29"/>
      <c r="F329" s="26"/>
      <c r="G329" s="83"/>
      <c r="H329" s="83"/>
      <c r="I329" s="29"/>
      <c r="J329" s="26"/>
      <c r="K329" s="83"/>
      <c r="L329" s="83"/>
      <c r="M329" s="29"/>
      <c r="N329" s="26"/>
      <c r="O329" s="83"/>
      <c r="P329" s="83"/>
      <c r="Q329" s="29"/>
      <c r="R329" s="26"/>
      <c r="S329" s="83"/>
      <c r="T329" s="83"/>
      <c r="U329" s="29"/>
      <c r="V329" s="26"/>
      <c r="W329" s="83"/>
      <c r="X329" s="83"/>
      <c r="Y329" s="29"/>
      <c r="Z329" s="26"/>
      <c r="AA329" s="83"/>
      <c r="AB329" s="83"/>
      <c r="AC329" s="29"/>
      <c r="AD329" s="26"/>
      <c r="AE329" s="83"/>
      <c r="AF329" s="83"/>
      <c r="AG329" s="29"/>
    </row>
    <row r="330" spans="1:33" x14ac:dyDescent="0.25">
      <c r="A330" s="13"/>
      <c r="B330" s="76" t="s">
        <v>593</v>
      </c>
      <c r="C330" s="15"/>
      <c r="D330" s="78" t="s">
        <v>262</v>
      </c>
      <c r="E330" s="15"/>
      <c r="F330" s="67"/>
      <c r="G330" s="15"/>
      <c r="H330" s="78">
        <v>717</v>
      </c>
      <c r="I330" s="15"/>
      <c r="J330" s="67"/>
      <c r="K330" s="15"/>
      <c r="L330" s="78" t="s">
        <v>262</v>
      </c>
      <c r="M330" s="15"/>
      <c r="N330" s="67"/>
      <c r="O330" s="15"/>
      <c r="P330" s="78">
        <v>17</v>
      </c>
      <c r="Q330" s="15"/>
      <c r="R330" s="67"/>
      <c r="S330" s="15"/>
      <c r="T330" s="78">
        <v>19</v>
      </c>
      <c r="U330" s="15"/>
      <c r="V330" s="67"/>
      <c r="W330" s="15"/>
      <c r="X330" s="78">
        <v>27</v>
      </c>
      <c r="Y330" s="15"/>
      <c r="Z330" s="67"/>
      <c r="AA330" s="15"/>
      <c r="AB330" s="78">
        <v>1</v>
      </c>
      <c r="AC330" s="15"/>
      <c r="AD330" s="67"/>
      <c r="AE330" s="15"/>
      <c r="AF330" s="78">
        <v>781</v>
      </c>
      <c r="AG330" s="15"/>
    </row>
    <row r="331" spans="1:33" x14ac:dyDescent="0.25">
      <c r="A331" s="13"/>
      <c r="B331" s="73" t="s">
        <v>594</v>
      </c>
      <c r="C331" s="29"/>
      <c r="D331" s="75" t="s">
        <v>262</v>
      </c>
      <c r="E331" s="29"/>
      <c r="F331" s="26"/>
      <c r="G331" s="29"/>
      <c r="H331" s="75">
        <v>525</v>
      </c>
      <c r="I331" s="29"/>
      <c r="J331" s="26"/>
      <c r="K331" s="29"/>
      <c r="L331" s="75">
        <v>276</v>
      </c>
      <c r="M331" s="29"/>
      <c r="N331" s="26"/>
      <c r="O331" s="29"/>
      <c r="P331" s="75">
        <v>25</v>
      </c>
      <c r="Q331" s="29"/>
      <c r="R331" s="26"/>
      <c r="S331" s="29"/>
      <c r="T331" s="75">
        <v>106</v>
      </c>
      <c r="U331" s="29"/>
      <c r="V331" s="26"/>
      <c r="W331" s="29"/>
      <c r="X331" s="75">
        <v>19</v>
      </c>
      <c r="Y331" s="29"/>
      <c r="Z331" s="26"/>
      <c r="AA331" s="29"/>
      <c r="AB331" s="75" t="s">
        <v>262</v>
      </c>
      <c r="AC331" s="29"/>
      <c r="AD331" s="26"/>
      <c r="AE331" s="29"/>
      <c r="AF331" s="75">
        <v>951</v>
      </c>
      <c r="AG331" s="29"/>
    </row>
    <row r="332" spans="1:33" x14ac:dyDescent="0.25">
      <c r="A332" s="13"/>
      <c r="B332" s="76" t="s">
        <v>595</v>
      </c>
      <c r="C332" s="79"/>
      <c r="D332" s="81">
        <v>940</v>
      </c>
      <c r="E332" s="15"/>
      <c r="F332" s="67"/>
      <c r="G332" s="79"/>
      <c r="H332" s="80">
        <v>1365</v>
      </c>
      <c r="I332" s="15"/>
      <c r="J332" s="67"/>
      <c r="K332" s="79"/>
      <c r="L332" s="81">
        <v>776</v>
      </c>
      <c r="M332" s="15"/>
      <c r="N332" s="67"/>
      <c r="O332" s="79"/>
      <c r="P332" s="80">
        <v>3094</v>
      </c>
      <c r="Q332" s="15"/>
      <c r="R332" s="67"/>
      <c r="S332" s="79"/>
      <c r="T332" s="81">
        <v>88</v>
      </c>
      <c r="U332" s="15"/>
      <c r="V332" s="67"/>
      <c r="W332" s="79"/>
      <c r="X332" s="81">
        <v>948</v>
      </c>
      <c r="Y332" s="15"/>
      <c r="Z332" s="67"/>
      <c r="AA332" s="79"/>
      <c r="AB332" s="81" t="s">
        <v>262</v>
      </c>
      <c r="AC332" s="15"/>
      <c r="AD332" s="67"/>
      <c r="AE332" s="79"/>
      <c r="AF332" s="80">
        <v>7211</v>
      </c>
      <c r="AG332" s="15"/>
    </row>
    <row r="333" spans="1:33" x14ac:dyDescent="0.25">
      <c r="A333" s="13"/>
      <c r="B333" s="82" t="s">
        <v>596</v>
      </c>
      <c r="C333" s="87"/>
      <c r="D333" s="89">
        <v>940</v>
      </c>
      <c r="E333" s="29"/>
      <c r="F333" s="26"/>
      <c r="G333" s="87"/>
      <c r="H333" s="88">
        <v>2607</v>
      </c>
      <c r="I333" s="29"/>
      <c r="J333" s="26"/>
      <c r="K333" s="87"/>
      <c r="L333" s="88">
        <v>1052</v>
      </c>
      <c r="M333" s="29"/>
      <c r="N333" s="26"/>
      <c r="O333" s="87"/>
      <c r="P333" s="88">
        <v>3136</v>
      </c>
      <c r="Q333" s="29"/>
      <c r="R333" s="26"/>
      <c r="S333" s="87"/>
      <c r="T333" s="89">
        <v>213</v>
      </c>
      <c r="U333" s="29"/>
      <c r="V333" s="26"/>
      <c r="W333" s="87"/>
      <c r="X333" s="89">
        <v>994</v>
      </c>
      <c r="Y333" s="29"/>
      <c r="Z333" s="26"/>
      <c r="AA333" s="87"/>
      <c r="AB333" s="89">
        <v>1</v>
      </c>
      <c r="AC333" s="29"/>
      <c r="AD333" s="26"/>
      <c r="AE333" s="87"/>
      <c r="AF333" s="88">
        <v>8943</v>
      </c>
      <c r="AG333" s="29"/>
    </row>
    <row r="334" spans="1:33" x14ac:dyDescent="0.25">
      <c r="A334" s="13"/>
      <c r="B334" s="90" t="s">
        <v>568</v>
      </c>
      <c r="C334" s="158"/>
      <c r="D334" s="160">
        <v>64119</v>
      </c>
      <c r="E334" s="146"/>
      <c r="F334" s="105"/>
      <c r="G334" s="158"/>
      <c r="H334" s="160">
        <v>93595</v>
      </c>
      <c r="I334" s="146"/>
      <c r="J334" s="105"/>
      <c r="K334" s="158"/>
      <c r="L334" s="160">
        <v>2678</v>
      </c>
      <c r="M334" s="146"/>
      <c r="N334" s="105"/>
      <c r="O334" s="158"/>
      <c r="P334" s="160">
        <v>29000</v>
      </c>
      <c r="Q334" s="146"/>
      <c r="R334" s="105"/>
      <c r="S334" s="158"/>
      <c r="T334" s="160">
        <v>6519</v>
      </c>
      <c r="U334" s="146"/>
      <c r="V334" s="105"/>
      <c r="W334" s="158"/>
      <c r="X334" s="160">
        <v>11351</v>
      </c>
      <c r="Y334" s="146"/>
      <c r="Z334" s="105"/>
      <c r="AA334" s="158"/>
      <c r="AB334" s="159">
        <v>91</v>
      </c>
      <c r="AC334" s="146"/>
      <c r="AD334" s="105"/>
      <c r="AE334" s="158"/>
      <c r="AF334" s="160">
        <v>207353</v>
      </c>
      <c r="AG334" s="146"/>
    </row>
    <row r="335" spans="1:33" x14ac:dyDescent="0.25">
      <c r="A335" s="13"/>
      <c r="B335" s="90" t="s">
        <v>569</v>
      </c>
      <c r="C335" s="147"/>
      <c r="D335" s="149"/>
      <c r="E335" s="146"/>
      <c r="F335" s="105"/>
      <c r="G335" s="147"/>
      <c r="H335" s="149"/>
      <c r="I335" s="146"/>
      <c r="J335" s="105"/>
      <c r="K335" s="147"/>
      <c r="L335" s="149"/>
      <c r="M335" s="146"/>
      <c r="N335" s="105"/>
      <c r="O335" s="147"/>
      <c r="P335" s="149"/>
      <c r="Q335" s="146"/>
      <c r="R335" s="105"/>
      <c r="S335" s="147"/>
      <c r="T335" s="149"/>
      <c r="U335" s="146"/>
      <c r="V335" s="105"/>
      <c r="W335" s="147"/>
      <c r="X335" s="149"/>
      <c r="Y335" s="146"/>
      <c r="Z335" s="105"/>
      <c r="AA335" s="147"/>
      <c r="AB335" s="151"/>
      <c r="AC335" s="146"/>
      <c r="AD335" s="105"/>
      <c r="AE335" s="147"/>
      <c r="AF335" s="149"/>
      <c r="AG335" s="146"/>
    </row>
    <row r="336" spans="1:33" x14ac:dyDescent="0.25">
      <c r="A336" s="13"/>
      <c r="B336" s="67"/>
      <c r="C336" s="91"/>
      <c r="D336" s="91"/>
      <c r="E336" s="15"/>
      <c r="F336" s="67"/>
      <c r="G336" s="91"/>
      <c r="H336" s="91"/>
      <c r="I336" s="15"/>
      <c r="J336" s="67"/>
      <c r="K336" s="91"/>
      <c r="L336" s="91"/>
      <c r="M336" s="15"/>
      <c r="N336" s="67"/>
      <c r="O336" s="91"/>
      <c r="P336" s="91"/>
      <c r="Q336" s="15"/>
      <c r="R336" s="67"/>
      <c r="S336" s="91"/>
      <c r="T336" s="91"/>
      <c r="U336" s="15"/>
      <c r="V336" s="67"/>
      <c r="W336" s="91"/>
      <c r="X336" s="91"/>
      <c r="Y336" s="15"/>
      <c r="Z336" s="67"/>
      <c r="AA336" s="91"/>
      <c r="AB336" s="91"/>
      <c r="AC336" s="15"/>
      <c r="AD336" s="67"/>
      <c r="AE336" s="91"/>
      <c r="AF336" s="91"/>
      <c r="AG336" s="15"/>
    </row>
    <row r="337" spans="1:33" ht="15.75" thickBot="1" x14ac:dyDescent="0.3">
      <c r="A337" s="13"/>
      <c r="B337" s="82" t="s">
        <v>570</v>
      </c>
      <c r="C337" s="27" t="s">
        <v>257</v>
      </c>
      <c r="D337" s="28">
        <v>557788</v>
      </c>
      <c r="E337" s="29"/>
      <c r="F337" s="26"/>
      <c r="G337" s="27" t="s">
        <v>257</v>
      </c>
      <c r="H337" s="28">
        <v>1233861</v>
      </c>
      <c r="I337" s="29"/>
      <c r="J337" s="26"/>
      <c r="K337" s="27" t="s">
        <v>257</v>
      </c>
      <c r="L337" s="28">
        <v>5585</v>
      </c>
      <c r="M337" s="29"/>
      <c r="N337" s="26"/>
      <c r="O337" s="27" t="s">
        <v>257</v>
      </c>
      <c r="P337" s="28">
        <v>97786</v>
      </c>
      <c r="Q337" s="29"/>
      <c r="R337" s="26"/>
      <c r="S337" s="27" t="s">
        <v>257</v>
      </c>
      <c r="T337" s="28">
        <v>70977</v>
      </c>
      <c r="U337" s="29"/>
      <c r="V337" s="26"/>
      <c r="W337" s="27" t="s">
        <v>257</v>
      </c>
      <c r="X337" s="28">
        <v>22228</v>
      </c>
      <c r="Y337" s="29"/>
      <c r="Z337" s="26"/>
      <c r="AA337" s="27" t="s">
        <v>257</v>
      </c>
      <c r="AB337" s="28">
        <v>4211</v>
      </c>
      <c r="AC337" s="29"/>
      <c r="AD337" s="26"/>
      <c r="AE337" s="27" t="s">
        <v>257</v>
      </c>
      <c r="AF337" s="28">
        <v>1992436</v>
      </c>
      <c r="AG337" s="29"/>
    </row>
    <row r="338" spans="1:33" ht="16.5" thickTop="1" x14ac:dyDescent="0.25">
      <c r="A338" s="13"/>
      <c r="B338" s="142"/>
      <c r="C338" s="142"/>
      <c r="D338" s="142"/>
      <c r="E338" s="142"/>
      <c r="F338" s="142"/>
      <c r="G338" s="142"/>
      <c r="H338" s="142"/>
      <c r="I338" s="142"/>
      <c r="J338" s="142"/>
      <c r="K338" s="142"/>
      <c r="L338" s="142"/>
      <c r="M338" s="142"/>
      <c r="N338" s="142"/>
      <c r="O338" s="142"/>
      <c r="P338" s="142"/>
      <c r="Q338" s="142"/>
      <c r="R338" s="142"/>
      <c r="S338" s="142"/>
      <c r="T338" s="142"/>
      <c r="U338" s="142"/>
      <c r="V338" s="142"/>
      <c r="W338" s="142"/>
      <c r="X338" s="142"/>
      <c r="Y338" s="142"/>
      <c r="Z338" s="142"/>
      <c r="AA338" s="142"/>
      <c r="AB338" s="142"/>
      <c r="AC338" s="142"/>
      <c r="AD338" s="142"/>
      <c r="AE338" s="142"/>
      <c r="AF338" s="142"/>
      <c r="AG338" s="142"/>
    </row>
    <row r="339" spans="1:33" x14ac:dyDescent="0.25">
      <c r="A339" s="13"/>
      <c r="B339" s="42" t="s">
        <v>590</v>
      </c>
      <c r="C339" s="42"/>
      <c r="D339" s="42"/>
      <c r="E339" s="42"/>
      <c r="F339" s="42"/>
      <c r="G339" s="42"/>
      <c r="H339" s="42"/>
      <c r="I339" s="42"/>
      <c r="J339" s="42"/>
      <c r="K339" s="42"/>
      <c r="L339" s="42"/>
      <c r="M339" s="42"/>
      <c r="N339" s="42"/>
      <c r="O339" s="42"/>
      <c r="P339" s="42"/>
      <c r="Q339" s="42"/>
      <c r="R339" s="42"/>
      <c r="S339" s="42"/>
      <c r="T339" s="42"/>
      <c r="U339" s="42"/>
      <c r="V339" s="42"/>
      <c r="W339" s="42"/>
      <c r="X339" s="42"/>
      <c r="Y339" s="42"/>
      <c r="Z339" s="42"/>
      <c r="AA339" s="42"/>
      <c r="AB339" s="42"/>
      <c r="AC339" s="42"/>
      <c r="AD339" s="42"/>
      <c r="AE339" s="42"/>
      <c r="AF339" s="42"/>
      <c r="AG339" s="30"/>
    </row>
    <row r="340" spans="1:33" x14ac:dyDescent="0.25">
      <c r="A340" s="13"/>
      <c r="B340" s="42" t="s">
        <v>576</v>
      </c>
      <c r="C340" s="42"/>
      <c r="D340" s="42"/>
      <c r="E340" s="42"/>
      <c r="F340" s="42"/>
      <c r="G340" s="42"/>
      <c r="H340" s="42"/>
      <c r="I340" s="42"/>
      <c r="J340" s="42"/>
      <c r="K340" s="42"/>
      <c r="L340" s="42"/>
      <c r="M340" s="42"/>
      <c r="N340" s="42"/>
      <c r="O340" s="42"/>
      <c r="P340" s="42"/>
      <c r="Q340" s="42"/>
      <c r="R340" s="42"/>
      <c r="S340" s="42"/>
      <c r="T340" s="42"/>
      <c r="U340" s="42"/>
      <c r="V340" s="42"/>
      <c r="W340" s="42"/>
      <c r="X340" s="42"/>
      <c r="Y340" s="42"/>
      <c r="Z340" s="42"/>
      <c r="AA340" s="42"/>
      <c r="AB340" s="42"/>
      <c r="AC340" s="42"/>
      <c r="AD340" s="42"/>
      <c r="AE340" s="42"/>
      <c r="AF340" s="42"/>
      <c r="AG340" s="30"/>
    </row>
    <row r="341" spans="1:33" x14ac:dyDescent="0.25">
      <c r="A341" s="13"/>
      <c r="B341" s="46"/>
      <c r="C341" s="43" t="s">
        <v>496</v>
      </c>
      <c r="D341" s="43"/>
      <c r="E341" s="45"/>
      <c r="F341" s="43"/>
      <c r="G341" s="43" t="s">
        <v>498</v>
      </c>
      <c r="H341" s="43"/>
      <c r="I341" s="45"/>
      <c r="J341" s="145"/>
      <c r="K341" s="43" t="s">
        <v>499</v>
      </c>
      <c r="L341" s="43"/>
      <c r="M341" s="45"/>
      <c r="N341" s="43"/>
      <c r="O341" s="43" t="s">
        <v>498</v>
      </c>
      <c r="P341" s="43"/>
      <c r="Q341" s="45"/>
      <c r="R341" s="43"/>
      <c r="S341" s="43" t="s">
        <v>501</v>
      </c>
      <c r="T341" s="43"/>
      <c r="U341" s="45"/>
      <c r="V341" s="43"/>
      <c r="W341" s="43" t="s">
        <v>501</v>
      </c>
      <c r="X341" s="43"/>
      <c r="Y341" s="45"/>
      <c r="Z341" s="43"/>
      <c r="AA341" s="43" t="s">
        <v>504</v>
      </c>
      <c r="AB341" s="43"/>
      <c r="AC341" s="45"/>
      <c r="AD341" s="43"/>
      <c r="AE341" s="43" t="s">
        <v>139</v>
      </c>
      <c r="AF341" s="43"/>
      <c r="AG341" s="45"/>
    </row>
    <row r="342" spans="1:33" x14ac:dyDescent="0.25">
      <c r="A342" s="13"/>
      <c r="B342" s="46"/>
      <c r="C342" s="43" t="s">
        <v>497</v>
      </c>
      <c r="D342" s="43"/>
      <c r="E342" s="45"/>
      <c r="F342" s="43"/>
      <c r="G342" s="43" t="s">
        <v>497</v>
      </c>
      <c r="H342" s="43"/>
      <c r="I342" s="45"/>
      <c r="J342" s="145"/>
      <c r="K342" s="43"/>
      <c r="L342" s="43"/>
      <c r="M342" s="45"/>
      <c r="N342" s="43"/>
      <c r="O342" s="43" t="s">
        <v>500</v>
      </c>
      <c r="P342" s="43"/>
      <c r="Q342" s="45"/>
      <c r="R342" s="43"/>
      <c r="S342" s="43" t="s">
        <v>84</v>
      </c>
      <c r="T342" s="43"/>
      <c r="U342" s="45"/>
      <c r="V342" s="43"/>
      <c r="W342" s="43" t="s">
        <v>502</v>
      </c>
      <c r="X342" s="43"/>
      <c r="Y342" s="45"/>
      <c r="Z342" s="43"/>
      <c r="AA342" s="43" t="s">
        <v>505</v>
      </c>
      <c r="AB342" s="43"/>
      <c r="AC342" s="45"/>
      <c r="AD342" s="43"/>
      <c r="AE342" s="43"/>
      <c r="AF342" s="43"/>
      <c r="AG342" s="45"/>
    </row>
    <row r="343" spans="1:33" x14ac:dyDescent="0.25">
      <c r="A343" s="13"/>
      <c r="B343" s="46"/>
      <c r="C343" s="48"/>
      <c r="D343" s="48"/>
      <c r="E343" s="45"/>
      <c r="F343" s="43"/>
      <c r="G343" s="48"/>
      <c r="H343" s="48"/>
      <c r="I343" s="45"/>
      <c r="J343" s="145"/>
      <c r="K343" s="51"/>
      <c r="L343" s="51"/>
      <c r="M343" s="45"/>
      <c r="N343" s="43"/>
      <c r="O343" s="48"/>
      <c r="P343" s="48"/>
      <c r="Q343" s="45"/>
      <c r="R343" s="43"/>
      <c r="S343" s="48"/>
      <c r="T343" s="48"/>
      <c r="U343" s="45"/>
      <c r="V343" s="43"/>
      <c r="W343" s="51" t="s">
        <v>503</v>
      </c>
      <c r="X343" s="51"/>
      <c r="Y343" s="45"/>
      <c r="Z343" s="43"/>
      <c r="AA343" s="48"/>
      <c r="AB343" s="48"/>
      <c r="AC343" s="45"/>
      <c r="AD343" s="43"/>
      <c r="AE343" s="51"/>
      <c r="AF343" s="51"/>
      <c r="AG343" s="45"/>
    </row>
    <row r="344" spans="1:33" x14ac:dyDescent="0.25">
      <c r="A344" s="13"/>
      <c r="B344" s="20"/>
      <c r="C344" s="43" t="s">
        <v>299</v>
      </c>
      <c r="D344" s="43"/>
      <c r="E344" s="43"/>
      <c r="F344" s="43"/>
      <c r="G344" s="43"/>
      <c r="H344" s="43"/>
      <c r="I344" s="43"/>
      <c r="J344" s="43"/>
      <c r="K344" s="43"/>
      <c r="L344" s="43"/>
      <c r="M344" s="43"/>
      <c r="N344" s="43"/>
      <c r="O344" s="43"/>
      <c r="P344" s="43"/>
      <c r="Q344" s="43"/>
      <c r="R344" s="43"/>
      <c r="S344" s="43"/>
      <c r="T344" s="43"/>
      <c r="U344" s="43"/>
      <c r="V344" s="43"/>
      <c r="W344" s="43"/>
      <c r="X344" s="43"/>
      <c r="Y344" s="43"/>
      <c r="Z344" s="43"/>
      <c r="AA344" s="43"/>
      <c r="AB344" s="43"/>
      <c r="AC344" s="43"/>
      <c r="AD344" s="43"/>
      <c r="AE344" s="43"/>
      <c r="AF344" s="43"/>
      <c r="AG344" s="19"/>
    </row>
    <row r="345" spans="1:33" x14ac:dyDescent="0.25">
      <c r="A345" s="13"/>
      <c r="B345" s="26" t="s">
        <v>507</v>
      </c>
      <c r="C345" s="29"/>
      <c r="D345" s="29"/>
      <c r="E345" s="29"/>
      <c r="F345" s="26"/>
      <c r="G345" s="29"/>
      <c r="H345" s="29"/>
      <c r="I345" s="29"/>
      <c r="J345" s="26"/>
      <c r="K345" s="29"/>
      <c r="L345" s="29"/>
      <c r="M345" s="29"/>
      <c r="N345" s="26"/>
      <c r="O345" s="29"/>
      <c r="P345" s="29"/>
      <c r="Q345" s="29"/>
      <c r="R345" s="26"/>
      <c r="S345" s="29"/>
      <c r="T345" s="29"/>
      <c r="U345" s="29"/>
      <c r="V345" s="26"/>
      <c r="W345" s="29"/>
      <c r="X345" s="29"/>
      <c r="Y345" s="29"/>
      <c r="Z345" s="26"/>
      <c r="AA345" s="29"/>
      <c r="AB345" s="29"/>
      <c r="AC345" s="29"/>
      <c r="AD345" s="26"/>
      <c r="AE345" s="29"/>
      <c r="AF345" s="29"/>
      <c r="AG345" s="29"/>
    </row>
    <row r="346" spans="1:33" x14ac:dyDescent="0.25">
      <c r="A346" s="13"/>
      <c r="B346" s="71" t="s">
        <v>591</v>
      </c>
      <c r="C346" s="79" t="s">
        <v>257</v>
      </c>
      <c r="D346" s="80">
        <v>495330</v>
      </c>
      <c r="E346" s="15"/>
      <c r="F346" s="67"/>
      <c r="G346" s="79" t="s">
        <v>257</v>
      </c>
      <c r="H346" s="80">
        <v>875887</v>
      </c>
      <c r="I346" s="15"/>
      <c r="J346" s="67"/>
      <c r="K346" s="79" t="s">
        <v>257</v>
      </c>
      <c r="L346" s="80">
        <v>3619</v>
      </c>
      <c r="M346" s="15"/>
      <c r="N346" s="67"/>
      <c r="O346" s="79" t="s">
        <v>257</v>
      </c>
      <c r="P346" s="80">
        <v>31081</v>
      </c>
      <c r="Q346" s="15"/>
      <c r="R346" s="67"/>
      <c r="S346" s="79" t="s">
        <v>257</v>
      </c>
      <c r="T346" s="80">
        <v>66548</v>
      </c>
      <c r="U346" s="15"/>
      <c r="V346" s="67"/>
      <c r="W346" s="79" t="s">
        <v>257</v>
      </c>
      <c r="X346" s="80">
        <v>10499</v>
      </c>
      <c r="Y346" s="15"/>
      <c r="Z346" s="67"/>
      <c r="AA346" s="79" t="s">
        <v>257</v>
      </c>
      <c r="AB346" s="80">
        <v>4034</v>
      </c>
      <c r="AC346" s="15"/>
      <c r="AD346" s="67"/>
      <c r="AE346" s="79" t="s">
        <v>257</v>
      </c>
      <c r="AF346" s="80">
        <v>1486998</v>
      </c>
      <c r="AG346" s="15"/>
    </row>
    <row r="347" spans="1:33" x14ac:dyDescent="0.25">
      <c r="A347" s="13"/>
      <c r="B347" s="41" t="s">
        <v>592</v>
      </c>
      <c r="C347" s="83"/>
      <c r="D347" s="83"/>
      <c r="E347" s="29"/>
      <c r="F347" s="26"/>
      <c r="G347" s="83"/>
      <c r="H347" s="83"/>
      <c r="I347" s="29"/>
      <c r="J347" s="26"/>
      <c r="K347" s="83"/>
      <c r="L347" s="83"/>
      <c r="M347" s="29"/>
      <c r="N347" s="26"/>
      <c r="O347" s="83"/>
      <c r="P347" s="83"/>
      <c r="Q347" s="29"/>
      <c r="R347" s="26"/>
      <c r="S347" s="83"/>
      <c r="T347" s="83"/>
      <c r="U347" s="29"/>
      <c r="V347" s="26"/>
      <c r="W347" s="83"/>
      <c r="X347" s="83"/>
      <c r="Y347" s="29"/>
      <c r="Z347" s="26"/>
      <c r="AA347" s="83"/>
      <c r="AB347" s="83"/>
      <c r="AC347" s="29"/>
      <c r="AD347" s="26"/>
      <c r="AE347" s="83"/>
      <c r="AF347" s="83"/>
      <c r="AG347" s="29"/>
    </row>
    <row r="348" spans="1:33" x14ac:dyDescent="0.25">
      <c r="A348" s="13"/>
      <c r="B348" s="76" t="s">
        <v>593</v>
      </c>
      <c r="C348" s="15"/>
      <c r="D348" s="77">
        <v>1385</v>
      </c>
      <c r="E348" s="15"/>
      <c r="F348" s="67"/>
      <c r="G348" s="15"/>
      <c r="H348" s="78" t="s">
        <v>262</v>
      </c>
      <c r="I348" s="15"/>
      <c r="J348" s="67"/>
      <c r="K348" s="15"/>
      <c r="L348" s="78" t="s">
        <v>262</v>
      </c>
      <c r="M348" s="15"/>
      <c r="N348" s="67"/>
      <c r="O348" s="15"/>
      <c r="P348" s="78">
        <v>245</v>
      </c>
      <c r="Q348" s="15"/>
      <c r="R348" s="67"/>
      <c r="S348" s="15"/>
      <c r="T348" s="78">
        <v>183</v>
      </c>
      <c r="U348" s="15"/>
      <c r="V348" s="67"/>
      <c r="W348" s="15"/>
      <c r="X348" s="78" t="s">
        <v>262</v>
      </c>
      <c r="Y348" s="15"/>
      <c r="Z348" s="67"/>
      <c r="AA348" s="15"/>
      <c r="AB348" s="78">
        <v>60</v>
      </c>
      <c r="AC348" s="15"/>
      <c r="AD348" s="67"/>
      <c r="AE348" s="15"/>
      <c r="AF348" s="77">
        <v>1873</v>
      </c>
      <c r="AG348" s="15"/>
    </row>
    <row r="349" spans="1:33" x14ac:dyDescent="0.25">
      <c r="A349" s="13"/>
      <c r="B349" s="73" t="s">
        <v>594</v>
      </c>
      <c r="C349" s="29"/>
      <c r="D349" s="74">
        <v>1163</v>
      </c>
      <c r="E349" s="29"/>
      <c r="F349" s="26"/>
      <c r="G349" s="29"/>
      <c r="H349" s="75" t="s">
        <v>262</v>
      </c>
      <c r="I349" s="29"/>
      <c r="J349" s="26"/>
      <c r="K349" s="29"/>
      <c r="L349" s="75" t="s">
        <v>262</v>
      </c>
      <c r="M349" s="29"/>
      <c r="N349" s="26"/>
      <c r="O349" s="29"/>
      <c r="P349" s="75" t="s">
        <v>262</v>
      </c>
      <c r="Q349" s="29"/>
      <c r="R349" s="26"/>
      <c r="S349" s="29"/>
      <c r="T349" s="75">
        <v>3</v>
      </c>
      <c r="U349" s="29"/>
      <c r="V349" s="26"/>
      <c r="W349" s="29"/>
      <c r="X349" s="75">
        <v>30</v>
      </c>
      <c r="Y349" s="29"/>
      <c r="Z349" s="26"/>
      <c r="AA349" s="29"/>
      <c r="AB349" s="75">
        <v>28</v>
      </c>
      <c r="AC349" s="29"/>
      <c r="AD349" s="26"/>
      <c r="AE349" s="29"/>
      <c r="AF349" s="74">
        <v>1224</v>
      </c>
      <c r="AG349" s="29"/>
    </row>
    <row r="350" spans="1:33" x14ac:dyDescent="0.25">
      <c r="A350" s="13"/>
      <c r="B350" s="76" t="s">
        <v>595</v>
      </c>
      <c r="C350" s="79"/>
      <c r="D350" s="80">
        <v>8567</v>
      </c>
      <c r="E350" s="15"/>
      <c r="F350" s="67"/>
      <c r="G350" s="79"/>
      <c r="H350" s="80">
        <v>2856</v>
      </c>
      <c r="I350" s="15"/>
      <c r="J350" s="67"/>
      <c r="K350" s="79"/>
      <c r="L350" s="81" t="s">
        <v>262</v>
      </c>
      <c r="M350" s="15"/>
      <c r="N350" s="67"/>
      <c r="O350" s="79"/>
      <c r="P350" s="80">
        <v>1263</v>
      </c>
      <c r="Q350" s="15"/>
      <c r="R350" s="67"/>
      <c r="S350" s="79"/>
      <c r="T350" s="81">
        <v>439</v>
      </c>
      <c r="U350" s="15"/>
      <c r="V350" s="67"/>
      <c r="W350" s="79"/>
      <c r="X350" s="81">
        <v>17</v>
      </c>
      <c r="Y350" s="15"/>
      <c r="Z350" s="67"/>
      <c r="AA350" s="79"/>
      <c r="AB350" s="81">
        <v>126</v>
      </c>
      <c r="AC350" s="15"/>
      <c r="AD350" s="67"/>
      <c r="AE350" s="79"/>
      <c r="AF350" s="80">
        <v>13268</v>
      </c>
      <c r="AG350" s="15"/>
    </row>
    <row r="351" spans="1:33" x14ac:dyDescent="0.25">
      <c r="A351" s="13"/>
      <c r="B351" s="82" t="s">
        <v>596</v>
      </c>
      <c r="C351" s="87"/>
      <c r="D351" s="88">
        <v>11115</v>
      </c>
      <c r="E351" s="29"/>
      <c r="F351" s="26"/>
      <c r="G351" s="87"/>
      <c r="H351" s="88">
        <v>2856</v>
      </c>
      <c r="I351" s="29"/>
      <c r="J351" s="26"/>
      <c r="K351" s="87"/>
      <c r="L351" s="89" t="s">
        <v>262</v>
      </c>
      <c r="M351" s="29"/>
      <c r="N351" s="26"/>
      <c r="O351" s="87"/>
      <c r="P351" s="88">
        <v>1508</v>
      </c>
      <c r="Q351" s="29"/>
      <c r="R351" s="26"/>
      <c r="S351" s="87"/>
      <c r="T351" s="89">
        <v>625</v>
      </c>
      <c r="U351" s="29"/>
      <c r="V351" s="26"/>
      <c r="W351" s="87"/>
      <c r="X351" s="89">
        <v>47</v>
      </c>
      <c r="Y351" s="29"/>
      <c r="Z351" s="26"/>
      <c r="AA351" s="87"/>
      <c r="AB351" s="89">
        <v>214</v>
      </c>
      <c r="AC351" s="29"/>
      <c r="AD351" s="26"/>
      <c r="AE351" s="87"/>
      <c r="AF351" s="88">
        <v>16365</v>
      </c>
      <c r="AG351" s="29"/>
    </row>
    <row r="352" spans="1:33" x14ac:dyDescent="0.25">
      <c r="A352" s="13"/>
      <c r="B352" s="90" t="s">
        <v>588</v>
      </c>
      <c r="C352" s="158"/>
      <c r="D352" s="160">
        <v>506445</v>
      </c>
      <c r="E352" s="146"/>
      <c r="F352" s="105"/>
      <c r="G352" s="158"/>
      <c r="H352" s="160">
        <v>878743</v>
      </c>
      <c r="I352" s="146"/>
      <c r="J352" s="105"/>
      <c r="K352" s="158"/>
      <c r="L352" s="160">
        <v>3619</v>
      </c>
      <c r="M352" s="146"/>
      <c r="N352" s="105"/>
      <c r="O352" s="158"/>
      <c r="P352" s="160">
        <v>32589</v>
      </c>
      <c r="Q352" s="146"/>
      <c r="R352" s="105"/>
      <c r="S352" s="158"/>
      <c r="T352" s="160">
        <v>67173</v>
      </c>
      <c r="U352" s="146"/>
      <c r="V352" s="105"/>
      <c r="W352" s="158"/>
      <c r="X352" s="160">
        <v>10546</v>
      </c>
      <c r="Y352" s="146"/>
      <c r="Z352" s="105"/>
      <c r="AA352" s="158"/>
      <c r="AB352" s="160">
        <v>4248</v>
      </c>
      <c r="AC352" s="146"/>
      <c r="AD352" s="105"/>
      <c r="AE352" s="158"/>
      <c r="AF352" s="160">
        <v>1503363</v>
      </c>
      <c r="AG352" s="146"/>
    </row>
    <row r="353" spans="1:33" x14ac:dyDescent="0.25">
      <c r="A353" s="13"/>
      <c r="B353" s="90" t="s">
        <v>589</v>
      </c>
      <c r="C353" s="147"/>
      <c r="D353" s="149"/>
      <c r="E353" s="146"/>
      <c r="F353" s="105"/>
      <c r="G353" s="147"/>
      <c r="H353" s="149"/>
      <c r="I353" s="146"/>
      <c r="J353" s="105"/>
      <c r="K353" s="147"/>
      <c r="L353" s="149"/>
      <c r="M353" s="146"/>
      <c r="N353" s="105"/>
      <c r="O353" s="147"/>
      <c r="P353" s="149"/>
      <c r="Q353" s="146"/>
      <c r="R353" s="105"/>
      <c r="S353" s="147"/>
      <c r="T353" s="149"/>
      <c r="U353" s="146"/>
      <c r="V353" s="105"/>
      <c r="W353" s="147"/>
      <c r="X353" s="149"/>
      <c r="Y353" s="146"/>
      <c r="Z353" s="105"/>
      <c r="AA353" s="147"/>
      <c r="AB353" s="149"/>
      <c r="AC353" s="146"/>
      <c r="AD353" s="105"/>
      <c r="AE353" s="147"/>
      <c r="AF353" s="149"/>
      <c r="AG353" s="146"/>
    </row>
    <row r="354" spans="1:33" x14ac:dyDescent="0.25">
      <c r="A354" s="13"/>
      <c r="B354" s="76"/>
      <c r="C354" s="91"/>
      <c r="D354" s="91"/>
      <c r="E354" s="15"/>
      <c r="F354" s="67"/>
      <c r="G354" s="91"/>
      <c r="H354" s="91"/>
      <c r="I354" s="15"/>
      <c r="J354" s="67"/>
      <c r="K354" s="91"/>
      <c r="L354" s="91"/>
      <c r="M354" s="15"/>
      <c r="N354" s="67"/>
      <c r="O354" s="91"/>
      <c r="P354" s="91"/>
      <c r="Q354" s="15"/>
      <c r="R354" s="67"/>
      <c r="S354" s="91"/>
      <c r="T354" s="91"/>
      <c r="U354" s="15"/>
      <c r="V354" s="67"/>
      <c r="W354" s="91"/>
      <c r="X354" s="91"/>
      <c r="Y354" s="15"/>
      <c r="Z354" s="67"/>
      <c r="AA354" s="91"/>
      <c r="AB354" s="91"/>
      <c r="AC354" s="15"/>
      <c r="AD354" s="67"/>
      <c r="AE354" s="91"/>
      <c r="AF354" s="91"/>
      <c r="AG354" s="15"/>
    </row>
    <row r="355" spans="1:33" x14ac:dyDescent="0.25">
      <c r="A355" s="13"/>
      <c r="B355" s="26" t="s">
        <v>513</v>
      </c>
      <c r="C355" s="29"/>
      <c r="D355" s="29"/>
      <c r="E355" s="29"/>
      <c r="F355" s="26"/>
      <c r="G355" s="29"/>
      <c r="H355" s="29"/>
      <c r="I355" s="29"/>
      <c r="J355" s="26"/>
      <c r="K355" s="29"/>
      <c r="L355" s="29"/>
      <c r="M355" s="29"/>
      <c r="N355" s="26"/>
      <c r="O355" s="29"/>
      <c r="P355" s="29"/>
      <c r="Q355" s="29"/>
      <c r="R355" s="26"/>
      <c r="S355" s="29"/>
      <c r="T355" s="29"/>
      <c r="U355" s="29"/>
      <c r="V355" s="26"/>
      <c r="W355" s="29"/>
      <c r="X355" s="29"/>
      <c r="Y355" s="29"/>
      <c r="Z355" s="26"/>
      <c r="AA355" s="29"/>
      <c r="AB355" s="29"/>
      <c r="AC355" s="29"/>
      <c r="AD355" s="26"/>
      <c r="AE355" s="29"/>
      <c r="AF355" s="29"/>
      <c r="AG355" s="29"/>
    </row>
    <row r="356" spans="1:33" x14ac:dyDescent="0.25">
      <c r="A356" s="13"/>
      <c r="B356" s="71" t="s">
        <v>591</v>
      </c>
      <c r="C356" s="79"/>
      <c r="D356" s="80">
        <v>72736</v>
      </c>
      <c r="E356" s="15"/>
      <c r="F356" s="67"/>
      <c r="G356" s="79"/>
      <c r="H356" s="80">
        <v>102881</v>
      </c>
      <c r="I356" s="15"/>
      <c r="J356" s="67"/>
      <c r="K356" s="79"/>
      <c r="L356" s="80">
        <v>2810</v>
      </c>
      <c r="M356" s="15"/>
      <c r="N356" s="67"/>
      <c r="O356" s="79"/>
      <c r="P356" s="80">
        <v>32346</v>
      </c>
      <c r="Q356" s="15"/>
      <c r="R356" s="67"/>
      <c r="S356" s="79"/>
      <c r="T356" s="80">
        <v>7731</v>
      </c>
      <c r="U356" s="15"/>
      <c r="V356" s="67"/>
      <c r="W356" s="79"/>
      <c r="X356" s="80">
        <v>12390</v>
      </c>
      <c r="Y356" s="15"/>
      <c r="Z356" s="67"/>
      <c r="AA356" s="79"/>
      <c r="AB356" s="81">
        <v>88</v>
      </c>
      <c r="AC356" s="15"/>
      <c r="AD356" s="67"/>
      <c r="AE356" s="79"/>
      <c r="AF356" s="80">
        <v>230982</v>
      </c>
      <c r="AG356" s="15"/>
    </row>
    <row r="357" spans="1:33" x14ac:dyDescent="0.25">
      <c r="A357" s="13"/>
      <c r="B357" s="41" t="s">
        <v>592</v>
      </c>
      <c r="C357" s="83"/>
      <c r="D357" s="83"/>
      <c r="E357" s="29"/>
      <c r="F357" s="26"/>
      <c r="G357" s="83"/>
      <c r="H357" s="83"/>
      <c r="I357" s="29"/>
      <c r="J357" s="26"/>
      <c r="K357" s="83"/>
      <c r="L357" s="83"/>
      <c r="M357" s="29"/>
      <c r="N357" s="26"/>
      <c r="O357" s="83"/>
      <c r="P357" s="83"/>
      <c r="Q357" s="29"/>
      <c r="R357" s="26"/>
      <c r="S357" s="83"/>
      <c r="T357" s="83"/>
      <c r="U357" s="29"/>
      <c r="V357" s="26"/>
      <c r="W357" s="83"/>
      <c r="X357" s="83"/>
      <c r="Y357" s="29"/>
      <c r="Z357" s="26"/>
      <c r="AA357" s="83"/>
      <c r="AB357" s="83"/>
      <c r="AC357" s="29"/>
      <c r="AD357" s="26"/>
      <c r="AE357" s="83"/>
      <c r="AF357" s="83"/>
      <c r="AG357" s="29"/>
    </row>
    <row r="358" spans="1:33" x14ac:dyDescent="0.25">
      <c r="A358" s="13"/>
      <c r="B358" s="76" t="s">
        <v>593</v>
      </c>
      <c r="C358" s="15"/>
      <c r="D358" s="78">
        <v>689</v>
      </c>
      <c r="E358" s="15"/>
      <c r="F358" s="67"/>
      <c r="G358" s="15"/>
      <c r="H358" s="78">
        <v>561</v>
      </c>
      <c r="I358" s="15"/>
      <c r="J358" s="67"/>
      <c r="K358" s="15"/>
      <c r="L358" s="78" t="s">
        <v>262</v>
      </c>
      <c r="M358" s="15"/>
      <c r="N358" s="67"/>
      <c r="O358" s="15"/>
      <c r="P358" s="78" t="s">
        <v>262</v>
      </c>
      <c r="Q358" s="15"/>
      <c r="R358" s="67"/>
      <c r="S358" s="15"/>
      <c r="T358" s="78">
        <v>152</v>
      </c>
      <c r="U358" s="15"/>
      <c r="V358" s="67"/>
      <c r="W358" s="15"/>
      <c r="X358" s="78" t="s">
        <v>262</v>
      </c>
      <c r="Y358" s="15"/>
      <c r="Z358" s="67"/>
      <c r="AA358" s="15"/>
      <c r="AB358" s="78" t="s">
        <v>262</v>
      </c>
      <c r="AC358" s="15"/>
      <c r="AD358" s="67"/>
      <c r="AE358" s="15"/>
      <c r="AF358" s="77">
        <v>1402</v>
      </c>
      <c r="AG358" s="15"/>
    </row>
    <row r="359" spans="1:33" x14ac:dyDescent="0.25">
      <c r="A359" s="13"/>
      <c r="B359" s="73" t="s">
        <v>594</v>
      </c>
      <c r="C359" s="29"/>
      <c r="D359" s="75" t="s">
        <v>262</v>
      </c>
      <c r="E359" s="29"/>
      <c r="F359" s="26"/>
      <c r="G359" s="29"/>
      <c r="H359" s="75">
        <v>427</v>
      </c>
      <c r="I359" s="29"/>
      <c r="J359" s="26"/>
      <c r="K359" s="29"/>
      <c r="L359" s="75" t="s">
        <v>262</v>
      </c>
      <c r="M359" s="29"/>
      <c r="N359" s="26"/>
      <c r="O359" s="29"/>
      <c r="P359" s="75" t="s">
        <v>262</v>
      </c>
      <c r="Q359" s="29"/>
      <c r="R359" s="26"/>
      <c r="S359" s="29"/>
      <c r="T359" s="75">
        <v>95</v>
      </c>
      <c r="U359" s="29"/>
      <c r="V359" s="26"/>
      <c r="W359" s="29"/>
      <c r="X359" s="75">
        <v>110</v>
      </c>
      <c r="Y359" s="29"/>
      <c r="Z359" s="26"/>
      <c r="AA359" s="29"/>
      <c r="AB359" s="75">
        <v>1</v>
      </c>
      <c r="AC359" s="29"/>
      <c r="AD359" s="26"/>
      <c r="AE359" s="29"/>
      <c r="AF359" s="75">
        <v>633</v>
      </c>
      <c r="AG359" s="29"/>
    </row>
    <row r="360" spans="1:33" x14ac:dyDescent="0.25">
      <c r="A360" s="13"/>
      <c r="B360" s="76" t="s">
        <v>595</v>
      </c>
      <c r="C360" s="79"/>
      <c r="D360" s="81">
        <v>742</v>
      </c>
      <c r="E360" s="15"/>
      <c r="F360" s="67"/>
      <c r="G360" s="79"/>
      <c r="H360" s="80">
        <v>1143</v>
      </c>
      <c r="I360" s="15"/>
      <c r="J360" s="67"/>
      <c r="K360" s="79"/>
      <c r="L360" s="81">
        <v>852</v>
      </c>
      <c r="M360" s="15"/>
      <c r="N360" s="67"/>
      <c r="O360" s="79"/>
      <c r="P360" s="80">
        <v>2326</v>
      </c>
      <c r="Q360" s="15"/>
      <c r="R360" s="67"/>
      <c r="S360" s="79"/>
      <c r="T360" s="81">
        <v>460</v>
      </c>
      <c r="U360" s="15"/>
      <c r="V360" s="67"/>
      <c r="W360" s="79"/>
      <c r="X360" s="81">
        <v>964</v>
      </c>
      <c r="Y360" s="15"/>
      <c r="Z360" s="67"/>
      <c r="AA360" s="79"/>
      <c r="AB360" s="81">
        <v>1</v>
      </c>
      <c r="AC360" s="15"/>
      <c r="AD360" s="67"/>
      <c r="AE360" s="79"/>
      <c r="AF360" s="80">
        <v>6488</v>
      </c>
      <c r="AG360" s="15"/>
    </row>
    <row r="361" spans="1:33" x14ac:dyDescent="0.25">
      <c r="A361" s="13"/>
      <c r="B361" s="82" t="s">
        <v>596</v>
      </c>
      <c r="C361" s="87"/>
      <c r="D361" s="88">
        <v>1431</v>
      </c>
      <c r="E361" s="29"/>
      <c r="F361" s="26"/>
      <c r="G361" s="87"/>
      <c r="H361" s="88">
        <v>2131</v>
      </c>
      <c r="I361" s="29"/>
      <c r="J361" s="26"/>
      <c r="K361" s="87"/>
      <c r="L361" s="89">
        <v>852</v>
      </c>
      <c r="M361" s="29"/>
      <c r="N361" s="26"/>
      <c r="O361" s="87"/>
      <c r="P361" s="88">
        <v>2326</v>
      </c>
      <c r="Q361" s="29"/>
      <c r="R361" s="26"/>
      <c r="S361" s="87"/>
      <c r="T361" s="89">
        <v>707</v>
      </c>
      <c r="U361" s="29"/>
      <c r="V361" s="26"/>
      <c r="W361" s="87"/>
      <c r="X361" s="88">
        <v>1074</v>
      </c>
      <c r="Y361" s="29"/>
      <c r="Z361" s="26"/>
      <c r="AA361" s="87"/>
      <c r="AB361" s="89">
        <v>2</v>
      </c>
      <c r="AC361" s="29"/>
      <c r="AD361" s="26"/>
      <c r="AE361" s="87"/>
      <c r="AF361" s="88">
        <v>8523</v>
      </c>
      <c r="AG361" s="29"/>
    </row>
    <row r="362" spans="1:33" x14ac:dyDescent="0.25">
      <c r="A362" s="13"/>
      <c r="B362" s="90" t="s">
        <v>568</v>
      </c>
      <c r="C362" s="158"/>
      <c r="D362" s="160">
        <v>74167</v>
      </c>
      <c r="E362" s="146"/>
      <c r="F362" s="105"/>
      <c r="G362" s="158"/>
      <c r="H362" s="160">
        <v>105012</v>
      </c>
      <c r="I362" s="146"/>
      <c r="J362" s="105"/>
      <c r="K362" s="158"/>
      <c r="L362" s="160">
        <v>3662</v>
      </c>
      <c r="M362" s="146"/>
      <c r="N362" s="105"/>
      <c r="O362" s="158"/>
      <c r="P362" s="160">
        <v>34672</v>
      </c>
      <c r="Q362" s="146"/>
      <c r="R362" s="105"/>
      <c r="S362" s="158"/>
      <c r="T362" s="160">
        <v>8438</v>
      </c>
      <c r="U362" s="146"/>
      <c r="V362" s="105"/>
      <c r="W362" s="158"/>
      <c r="X362" s="160">
        <v>13464</v>
      </c>
      <c r="Y362" s="146"/>
      <c r="Z362" s="105"/>
      <c r="AA362" s="158"/>
      <c r="AB362" s="159">
        <v>90</v>
      </c>
      <c r="AC362" s="146"/>
      <c r="AD362" s="105"/>
      <c r="AE362" s="158"/>
      <c r="AF362" s="160">
        <v>239505</v>
      </c>
      <c r="AG362" s="146"/>
    </row>
    <row r="363" spans="1:33" x14ac:dyDescent="0.25">
      <c r="A363" s="13"/>
      <c r="B363" s="90" t="s">
        <v>569</v>
      </c>
      <c r="C363" s="147"/>
      <c r="D363" s="149"/>
      <c r="E363" s="146"/>
      <c r="F363" s="105"/>
      <c r="G363" s="147"/>
      <c r="H363" s="149"/>
      <c r="I363" s="146"/>
      <c r="J363" s="105"/>
      <c r="K363" s="147"/>
      <c r="L363" s="149"/>
      <c r="M363" s="146"/>
      <c r="N363" s="105"/>
      <c r="O363" s="147"/>
      <c r="P363" s="149"/>
      <c r="Q363" s="146"/>
      <c r="R363" s="105"/>
      <c r="S363" s="147"/>
      <c r="T363" s="149"/>
      <c r="U363" s="146"/>
      <c r="V363" s="105"/>
      <c r="W363" s="147"/>
      <c r="X363" s="149"/>
      <c r="Y363" s="146"/>
      <c r="Z363" s="105"/>
      <c r="AA363" s="147"/>
      <c r="AB363" s="151"/>
      <c r="AC363" s="146"/>
      <c r="AD363" s="105"/>
      <c r="AE363" s="147"/>
      <c r="AF363" s="149"/>
      <c r="AG363" s="146"/>
    </row>
    <row r="364" spans="1:33" x14ac:dyDescent="0.25">
      <c r="A364" s="13"/>
      <c r="B364" s="67"/>
      <c r="C364" s="91"/>
      <c r="D364" s="91"/>
      <c r="E364" s="15"/>
      <c r="F364" s="67"/>
      <c r="G364" s="91"/>
      <c r="H364" s="91"/>
      <c r="I364" s="15"/>
      <c r="J364" s="67"/>
      <c r="K364" s="91"/>
      <c r="L364" s="91"/>
      <c r="M364" s="15"/>
      <c r="N364" s="67"/>
      <c r="O364" s="91"/>
      <c r="P364" s="91"/>
      <c r="Q364" s="15"/>
      <c r="R364" s="67"/>
      <c r="S364" s="91"/>
      <c r="T364" s="91"/>
      <c r="U364" s="15"/>
      <c r="V364" s="67"/>
      <c r="W364" s="91"/>
      <c r="X364" s="91"/>
      <c r="Y364" s="15"/>
      <c r="Z364" s="67"/>
      <c r="AA364" s="91"/>
      <c r="AB364" s="91"/>
      <c r="AC364" s="15"/>
      <c r="AD364" s="67"/>
      <c r="AE364" s="91"/>
      <c r="AF364" s="91"/>
      <c r="AG364" s="15"/>
    </row>
    <row r="365" spans="1:33" ht="15.75" thickBot="1" x14ac:dyDescent="0.3">
      <c r="A365" s="13"/>
      <c r="B365" s="82" t="s">
        <v>570</v>
      </c>
      <c r="C365" s="27" t="s">
        <v>257</v>
      </c>
      <c r="D365" s="28">
        <v>580612</v>
      </c>
      <c r="E365" s="29"/>
      <c r="F365" s="26"/>
      <c r="G365" s="27" t="s">
        <v>257</v>
      </c>
      <c r="H365" s="28">
        <v>983755</v>
      </c>
      <c r="I365" s="29"/>
      <c r="J365" s="26"/>
      <c r="K365" s="27" t="s">
        <v>257</v>
      </c>
      <c r="L365" s="28">
        <v>7281</v>
      </c>
      <c r="M365" s="29"/>
      <c r="N365" s="26"/>
      <c r="O365" s="27" t="s">
        <v>257</v>
      </c>
      <c r="P365" s="28">
        <v>67261</v>
      </c>
      <c r="Q365" s="29"/>
      <c r="R365" s="26"/>
      <c r="S365" s="27" t="s">
        <v>257</v>
      </c>
      <c r="T365" s="28">
        <v>75611</v>
      </c>
      <c r="U365" s="29"/>
      <c r="V365" s="26"/>
      <c r="W365" s="27" t="s">
        <v>257</v>
      </c>
      <c r="X365" s="28">
        <v>24010</v>
      </c>
      <c r="Y365" s="29"/>
      <c r="Z365" s="26"/>
      <c r="AA365" s="27" t="s">
        <v>257</v>
      </c>
      <c r="AB365" s="28">
        <v>4338</v>
      </c>
      <c r="AC365" s="29"/>
      <c r="AD365" s="26"/>
      <c r="AE365" s="27" t="s">
        <v>257</v>
      </c>
      <c r="AF365" s="28">
        <v>1742868</v>
      </c>
      <c r="AG365" s="29"/>
    </row>
    <row r="366" spans="1:33" ht="15.75" thickTop="1" x14ac:dyDescent="0.25">
      <c r="A366" s="13"/>
      <c r="B366" s="105"/>
      <c r="C366" s="105"/>
      <c r="D366" s="105"/>
      <c r="E366" s="105"/>
      <c r="F366" s="105"/>
      <c r="G366" s="105"/>
      <c r="H366" s="105"/>
      <c r="I366" s="105"/>
      <c r="J366" s="105"/>
      <c r="K366" s="105"/>
      <c r="L366" s="105"/>
      <c r="M366" s="105"/>
      <c r="N366" s="105"/>
      <c r="O366" s="105"/>
      <c r="P366" s="105"/>
      <c r="Q366" s="105"/>
      <c r="R366" s="105"/>
      <c r="S366" s="105"/>
      <c r="T366" s="105"/>
      <c r="U366" s="105"/>
      <c r="V366" s="105"/>
      <c r="W366" s="105"/>
      <c r="X366" s="105"/>
      <c r="Y366" s="105"/>
      <c r="Z366" s="105"/>
      <c r="AA366" s="105"/>
      <c r="AB366" s="105"/>
      <c r="AC366" s="105"/>
      <c r="AD366" s="105"/>
      <c r="AE366" s="105"/>
      <c r="AF366" s="105"/>
      <c r="AG366" s="105"/>
    </row>
    <row r="367" spans="1:33" x14ac:dyDescent="0.25">
      <c r="A367" s="13" t="s">
        <v>598</v>
      </c>
      <c r="B367" s="63" t="s">
        <v>597</v>
      </c>
      <c r="C367" s="63"/>
      <c r="D367" s="63"/>
      <c r="E367" s="63"/>
      <c r="F367" s="63"/>
      <c r="G367" s="63"/>
      <c r="H367" s="63"/>
      <c r="I367" s="63"/>
      <c r="J367" s="63"/>
      <c r="K367" s="63"/>
      <c r="L367" s="63"/>
      <c r="M367" s="63"/>
      <c r="N367" s="63"/>
      <c r="O367" s="63"/>
      <c r="P367" s="63"/>
      <c r="Q367" s="63"/>
      <c r="R367" s="63"/>
      <c r="S367" s="63"/>
      <c r="T367" s="63"/>
      <c r="U367" s="63"/>
      <c r="V367" s="63"/>
      <c r="W367" s="63"/>
      <c r="X367" s="63"/>
      <c r="Y367" s="63"/>
      <c r="Z367" s="63"/>
      <c r="AA367" s="63"/>
      <c r="AB367" s="63"/>
      <c r="AC367" s="63"/>
      <c r="AD367" s="63"/>
      <c r="AE367" s="63"/>
      <c r="AF367" s="63"/>
      <c r="AG367" s="63"/>
    </row>
    <row r="368" spans="1:33" ht="15.75" customHeight="1" x14ac:dyDescent="0.25">
      <c r="A368" s="13"/>
      <c r="B368" s="64" t="s">
        <v>52</v>
      </c>
      <c r="C368" s="64"/>
      <c r="D368" s="64"/>
      <c r="E368" s="64"/>
      <c r="F368" s="64"/>
      <c r="G368" s="64"/>
      <c r="H368" s="64"/>
      <c r="I368" s="64"/>
      <c r="J368" s="64"/>
      <c r="K368" s="64"/>
      <c r="L368" s="64"/>
      <c r="M368" s="64"/>
      <c r="N368" s="64"/>
      <c r="O368" s="64"/>
      <c r="P368" s="64"/>
      <c r="Q368" s="64"/>
      <c r="R368" s="64"/>
      <c r="S368" s="64"/>
      <c r="T368" s="64"/>
      <c r="U368" s="64"/>
      <c r="V368" s="64"/>
      <c r="W368" s="64"/>
      <c r="X368" s="64"/>
      <c r="Y368" s="64"/>
      <c r="Z368" s="64"/>
      <c r="AA368" s="64"/>
      <c r="AB368" s="64"/>
      <c r="AC368" s="64"/>
      <c r="AD368" s="64"/>
      <c r="AE368" s="64"/>
      <c r="AF368" s="64"/>
      <c r="AG368" s="64"/>
    </row>
    <row r="369" spans="1:33" x14ac:dyDescent="0.25">
      <c r="A369" s="13"/>
      <c r="B369" s="42" t="s">
        <v>598</v>
      </c>
      <c r="C369" s="42"/>
      <c r="D369" s="42"/>
      <c r="E369" s="42"/>
      <c r="F369" s="42"/>
      <c r="G369" s="42"/>
      <c r="H369" s="42"/>
      <c r="I369" s="42"/>
      <c r="J369" s="42"/>
      <c r="K369" s="42"/>
      <c r="L369" s="42"/>
      <c r="M369" s="42"/>
      <c r="N369" s="42"/>
      <c r="O369" s="42"/>
      <c r="P369" s="42"/>
      <c r="Q369" s="42"/>
      <c r="R369" s="42"/>
      <c r="S369" s="42"/>
      <c r="T369" s="42"/>
      <c r="U369" s="42"/>
      <c r="V369" s="42"/>
      <c r="W369" s="42"/>
      <c r="X369" s="42"/>
      <c r="Y369" s="42"/>
      <c r="Z369" s="42"/>
      <c r="AA369" s="42"/>
      <c r="AB369" s="42"/>
      <c r="AC369" s="42"/>
      <c r="AD369" s="42"/>
      <c r="AE369" s="42"/>
      <c r="AF369" s="42"/>
      <c r="AG369" s="30"/>
    </row>
    <row r="370" spans="1:33" x14ac:dyDescent="0.25">
      <c r="A370" s="13"/>
      <c r="B370" s="42" t="s">
        <v>495</v>
      </c>
      <c r="C370" s="42"/>
      <c r="D370" s="42"/>
      <c r="E370" s="42"/>
      <c r="F370" s="42"/>
      <c r="G370" s="42"/>
      <c r="H370" s="42"/>
      <c r="I370" s="42"/>
      <c r="J370" s="42"/>
      <c r="K370" s="42"/>
      <c r="L370" s="42"/>
      <c r="M370" s="42"/>
      <c r="N370" s="42"/>
      <c r="O370" s="42"/>
      <c r="P370" s="42"/>
      <c r="Q370" s="42"/>
      <c r="R370" s="42"/>
      <c r="S370" s="42"/>
      <c r="T370" s="42"/>
      <c r="U370" s="42"/>
      <c r="V370" s="42"/>
      <c r="W370" s="42"/>
      <c r="X370" s="42"/>
      <c r="Y370" s="42"/>
      <c r="Z370" s="42"/>
      <c r="AA370" s="42"/>
      <c r="AB370" s="42"/>
      <c r="AC370" s="42"/>
      <c r="AD370" s="42"/>
      <c r="AE370" s="42"/>
      <c r="AF370" s="42"/>
      <c r="AG370" s="30"/>
    </row>
    <row r="371" spans="1:33" x14ac:dyDescent="0.25">
      <c r="A371" s="13"/>
      <c r="B371" s="46"/>
      <c r="C371" s="43" t="s">
        <v>496</v>
      </c>
      <c r="D371" s="43"/>
      <c r="E371" s="45"/>
      <c r="F371" s="43"/>
      <c r="G371" s="43" t="s">
        <v>498</v>
      </c>
      <c r="H371" s="43"/>
      <c r="I371" s="45"/>
      <c r="J371" s="145"/>
      <c r="K371" s="43" t="s">
        <v>499</v>
      </c>
      <c r="L371" s="43"/>
      <c r="M371" s="45"/>
      <c r="N371" s="43"/>
      <c r="O371" s="43" t="s">
        <v>498</v>
      </c>
      <c r="P371" s="43"/>
      <c r="Q371" s="45"/>
      <c r="R371" s="43"/>
      <c r="S371" s="43" t="s">
        <v>501</v>
      </c>
      <c r="T371" s="43"/>
      <c r="U371" s="45"/>
      <c r="V371" s="43"/>
      <c r="W371" s="43" t="s">
        <v>501</v>
      </c>
      <c r="X371" s="43"/>
      <c r="Y371" s="45"/>
      <c r="Z371" s="43"/>
      <c r="AA371" s="43" t="s">
        <v>504</v>
      </c>
      <c r="AB371" s="43"/>
      <c r="AC371" s="45"/>
      <c r="AD371" s="43"/>
      <c r="AE371" s="43" t="s">
        <v>139</v>
      </c>
      <c r="AF371" s="43"/>
      <c r="AG371" s="45"/>
    </row>
    <row r="372" spans="1:33" x14ac:dyDescent="0.25">
      <c r="A372" s="13"/>
      <c r="B372" s="46"/>
      <c r="C372" s="43" t="s">
        <v>497</v>
      </c>
      <c r="D372" s="43"/>
      <c r="E372" s="45"/>
      <c r="F372" s="43"/>
      <c r="G372" s="43" t="s">
        <v>497</v>
      </c>
      <c r="H372" s="43"/>
      <c r="I372" s="45"/>
      <c r="J372" s="145"/>
      <c r="K372" s="43"/>
      <c r="L372" s="43"/>
      <c r="M372" s="45"/>
      <c r="N372" s="43"/>
      <c r="O372" s="43" t="s">
        <v>500</v>
      </c>
      <c r="P372" s="43"/>
      <c r="Q372" s="45"/>
      <c r="R372" s="43"/>
      <c r="S372" s="43" t="s">
        <v>84</v>
      </c>
      <c r="T372" s="43"/>
      <c r="U372" s="45"/>
      <c r="V372" s="43"/>
      <c r="W372" s="43" t="s">
        <v>502</v>
      </c>
      <c r="X372" s="43"/>
      <c r="Y372" s="45"/>
      <c r="Z372" s="43"/>
      <c r="AA372" s="43" t="s">
        <v>505</v>
      </c>
      <c r="AB372" s="43"/>
      <c r="AC372" s="45"/>
      <c r="AD372" s="43"/>
      <c r="AE372" s="43"/>
      <c r="AF372" s="43"/>
      <c r="AG372" s="45"/>
    </row>
    <row r="373" spans="1:33" x14ac:dyDescent="0.25">
      <c r="A373" s="13"/>
      <c r="B373" s="46"/>
      <c r="C373" s="48"/>
      <c r="D373" s="48"/>
      <c r="E373" s="45"/>
      <c r="F373" s="43"/>
      <c r="G373" s="48"/>
      <c r="H373" s="48"/>
      <c r="I373" s="45"/>
      <c r="J373" s="145"/>
      <c r="K373" s="51"/>
      <c r="L373" s="51"/>
      <c r="M373" s="45"/>
      <c r="N373" s="43"/>
      <c r="O373" s="48"/>
      <c r="P373" s="48"/>
      <c r="Q373" s="45"/>
      <c r="R373" s="43"/>
      <c r="S373" s="48"/>
      <c r="T373" s="48"/>
      <c r="U373" s="45"/>
      <c r="V373" s="43"/>
      <c r="W373" s="51" t="s">
        <v>503</v>
      </c>
      <c r="X373" s="51"/>
      <c r="Y373" s="45"/>
      <c r="Z373" s="43"/>
      <c r="AA373" s="48"/>
      <c r="AB373" s="48"/>
      <c r="AC373" s="45"/>
      <c r="AD373" s="43"/>
      <c r="AE373" s="51"/>
      <c r="AF373" s="51"/>
      <c r="AG373" s="45"/>
    </row>
    <row r="374" spans="1:33" x14ac:dyDescent="0.25">
      <c r="A374" s="13"/>
      <c r="B374" s="20"/>
      <c r="C374" s="43" t="s">
        <v>299</v>
      </c>
      <c r="D374" s="43"/>
      <c r="E374" s="43"/>
      <c r="F374" s="43"/>
      <c r="G374" s="43"/>
      <c r="H374" s="43"/>
      <c r="I374" s="43"/>
      <c r="J374" s="43"/>
      <c r="K374" s="43"/>
      <c r="L374" s="43"/>
      <c r="M374" s="43"/>
      <c r="N374" s="43"/>
      <c r="O374" s="43"/>
      <c r="P374" s="43"/>
      <c r="Q374" s="43"/>
      <c r="R374" s="43"/>
      <c r="S374" s="43"/>
      <c r="T374" s="43"/>
      <c r="U374" s="43"/>
      <c r="V374" s="43"/>
      <c r="W374" s="43"/>
      <c r="X374" s="43"/>
      <c r="Y374" s="43"/>
      <c r="Z374" s="43"/>
      <c r="AA374" s="43"/>
      <c r="AB374" s="43"/>
      <c r="AC374" s="43"/>
      <c r="AD374" s="43"/>
      <c r="AE374" s="43"/>
      <c r="AF374" s="43"/>
      <c r="AG374" s="19"/>
    </row>
    <row r="375" spans="1:33" x14ac:dyDescent="0.25">
      <c r="A375" s="13"/>
      <c r="B375" s="26" t="s">
        <v>507</v>
      </c>
      <c r="C375" s="29"/>
      <c r="D375" s="29"/>
      <c r="E375" s="29"/>
      <c r="F375" s="26"/>
      <c r="G375" s="29"/>
      <c r="H375" s="29"/>
      <c r="I375" s="29"/>
      <c r="J375" s="26"/>
      <c r="K375" s="29"/>
      <c r="L375" s="29"/>
      <c r="M375" s="29"/>
      <c r="N375" s="26"/>
      <c r="O375" s="29"/>
      <c r="P375" s="29"/>
      <c r="Q375" s="29"/>
      <c r="R375" s="26"/>
      <c r="S375" s="29"/>
      <c r="T375" s="29"/>
      <c r="U375" s="29"/>
      <c r="V375" s="26"/>
      <c r="W375" s="29"/>
      <c r="X375" s="29"/>
      <c r="Y375" s="29"/>
      <c r="Z375" s="26"/>
      <c r="AA375" s="29"/>
      <c r="AB375" s="29"/>
      <c r="AC375" s="29"/>
      <c r="AD375" s="26"/>
      <c r="AE375" s="29"/>
      <c r="AF375" s="29"/>
      <c r="AG375" s="29"/>
    </row>
    <row r="376" spans="1:33" x14ac:dyDescent="0.25">
      <c r="A376" s="13"/>
      <c r="B376" s="71" t="s">
        <v>599</v>
      </c>
      <c r="C376" s="79" t="s">
        <v>257</v>
      </c>
      <c r="D376" s="80">
        <v>485116</v>
      </c>
      <c r="E376" s="15"/>
      <c r="F376" s="67"/>
      <c r="G376" s="79" t="s">
        <v>257</v>
      </c>
      <c r="H376" s="80">
        <v>1136177</v>
      </c>
      <c r="I376" s="15"/>
      <c r="J376" s="67"/>
      <c r="K376" s="79" t="s">
        <v>257</v>
      </c>
      <c r="L376" s="80">
        <v>2907</v>
      </c>
      <c r="M376" s="15"/>
      <c r="N376" s="67"/>
      <c r="O376" s="79" t="s">
        <v>257</v>
      </c>
      <c r="P376" s="80">
        <v>66928</v>
      </c>
      <c r="Q376" s="15"/>
      <c r="R376" s="67"/>
      <c r="S376" s="79" t="s">
        <v>257</v>
      </c>
      <c r="T376" s="80">
        <v>63959</v>
      </c>
      <c r="U376" s="15"/>
      <c r="V376" s="67"/>
      <c r="W376" s="79" t="s">
        <v>257</v>
      </c>
      <c r="X376" s="80">
        <v>10860</v>
      </c>
      <c r="Y376" s="15"/>
      <c r="Z376" s="67"/>
      <c r="AA376" s="79" t="s">
        <v>257</v>
      </c>
      <c r="AB376" s="80">
        <v>4117</v>
      </c>
      <c r="AC376" s="15"/>
      <c r="AD376" s="67"/>
      <c r="AE376" s="79" t="s">
        <v>257</v>
      </c>
      <c r="AF376" s="80">
        <v>1770064</v>
      </c>
      <c r="AG376" s="15"/>
    </row>
    <row r="377" spans="1:33" x14ac:dyDescent="0.25">
      <c r="A377" s="13"/>
      <c r="B377" s="41" t="s">
        <v>600</v>
      </c>
      <c r="C377" s="83"/>
      <c r="D377" s="83"/>
      <c r="E377" s="29"/>
      <c r="F377" s="26"/>
      <c r="G377" s="83"/>
      <c r="H377" s="83"/>
      <c r="I377" s="29"/>
      <c r="J377" s="26"/>
      <c r="K377" s="83"/>
      <c r="L377" s="83"/>
      <c r="M377" s="29"/>
      <c r="N377" s="26"/>
      <c r="O377" s="83"/>
      <c r="P377" s="83"/>
      <c r="Q377" s="29"/>
      <c r="R377" s="26"/>
      <c r="S377" s="83"/>
      <c r="T377" s="83"/>
      <c r="U377" s="29"/>
      <c r="V377" s="26"/>
      <c r="W377" s="83"/>
      <c r="X377" s="83"/>
      <c r="Y377" s="29"/>
      <c r="Z377" s="26"/>
      <c r="AA377" s="83"/>
      <c r="AB377" s="83"/>
      <c r="AC377" s="29"/>
      <c r="AD377" s="26"/>
      <c r="AE377" s="83"/>
      <c r="AF377" s="83"/>
      <c r="AG377" s="29"/>
    </row>
    <row r="378" spans="1:33" x14ac:dyDescent="0.25">
      <c r="A378" s="13"/>
      <c r="B378" s="76" t="s">
        <v>601</v>
      </c>
      <c r="C378" s="15"/>
      <c r="D378" s="78" t="s">
        <v>262</v>
      </c>
      <c r="E378" s="15"/>
      <c r="F378" s="67"/>
      <c r="G378" s="15"/>
      <c r="H378" s="78" t="s">
        <v>262</v>
      </c>
      <c r="I378" s="15"/>
      <c r="J378" s="67"/>
      <c r="K378" s="15"/>
      <c r="L378" s="78" t="s">
        <v>262</v>
      </c>
      <c r="M378" s="15"/>
      <c r="N378" s="67"/>
      <c r="O378" s="15"/>
      <c r="P378" s="78" t="s">
        <v>262</v>
      </c>
      <c r="Q378" s="15"/>
      <c r="R378" s="67"/>
      <c r="S378" s="15"/>
      <c r="T378" s="78" t="s">
        <v>262</v>
      </c>
      <c r="U378" s="15"/>
      <c r="V378" s="67"/>
      <c r="W378" s="15"/>
      <c r="X378" s="78" t="s">
        <v>262</v>
      </c>
      <c r="Y378" s="15"/>
      <c r="Z378" s="67"/>
      <c r="AA378" s="15"/>
      <c r="AB378" s="78" t="s">
        <v>262</v>
      </c>
      <c r="AC378" s="15"/>
      <c r="AD378" s="67"/>
      <c r="AE378" s="15"/>
      <c r="AF378" s="78" t="s">
        <v>262</v>
      </c>
      <c r="AG378" s="15"/>
    </row>
    <row r="379" spans="1:33" x14ac:dyDescent="0.25">
      <c r="A379" s="13"/>
      <c r="B379" s="73" t="s">
        <v>602</v>
      </c>
      <c r="C379" s="94"/>
      <c r="D379" s="95">
        <v>8553</v>
      </c>
      <c r="E379" s="29"/>
      <c r="F379" s="26"/>
      <c r="G379" s="94"/>
      <c r="H379" s="95">
        <v>4089</v>
      </c>
      <c r="I379" s="29"/>
      <c r="J379" s="26"/>
      <c r="K379" s="94"/>
      <c r="L379" s="96" t="s">
        <v>262</v>
      </c>
      <c r="M379" s="29"/>
      <c r="N379" s="26"/>
      <c r="O379" s="94"/>
      <c r="P379" s="95">
        <v>1858</v>
      </c>
      <c r="Q379" s="29"/>
      <c r="R379" s="26"/>
      <c r="S379" s="94"/>
      <c r="T379" s="96">
        <v>499</v>
      </c>
      <c r="U379" s="29"/>
      <c r="V379" s="26"/>
      <c r="W379" s="94"/>
      <c r="X379" s="96">
        <v>17</v>
      </c>
      <c r="Y379" s="29"/>
      <c r="Z379" s="26"/>
      <c r="AA379" s="94"/>
      <c r="AB379" s="96">
        <v>3</v>
      </c>
      <c r="AC379" s="29"/>
      <c r="AD379" s="26"/>
      <c r="AE379" s="94"/>
      <c r="AF379" s="95">
        <v>15019</v>
      </c>
      <c r="AG379" s="29"/>
    </row>
    <row r="380" spans="1:33" x14ac:dyDescent="0.25">
      <c r="A380" s="13"/>
      <c r="B380" s="85" t="s">
        <v>603</v>
      </c>
      <c r="C380" s="97"/>
      <c r="D380" s="98">
        <v>8553</v>
      </c>
      <c r="E380" s="15"/>
      <c r="F380" s="67"/>
      <c r="G380" s="97"/>
      <c r="H380" s="98">
        <v>4089</v>
      </c>
      <c r="I380" s="15"/>
      <c r="J380" s="67"/>
      <c r="K380" s="97"/>
      <c r="L380" s="99" t="s">
        <v>262</v>
      </c>
      <c r="M380" s="15"/>
      <c r="N380" s="67"/>
      <c r="O380" s="97"/>
      <c r="P380" s="98">
        <v>1858</v>
      </c>
      <c r="Q380" s="15"/>
      <c r="R380" s="67"/>
      <c r="S380" s="97"/>
      <c r="T380" s="99">
        <v>499</v>
      </c>
      <c r="U380" s="15"/>
      <c r="V380" s="67"/>
      <c r="W380" s="97"/>
      <c r="X380" s="99">
        <v>17</v>
      </c>
      <c r="Y380" s="15"/>
      <c r="Z380" s="67"/>
      <c r="AA380" s="97"/>
      <c r="AB380" s="99">
        <v>3</v>
      </c>
      <c r="AC380" s="15"/>
      <c r="AD380" s="67"/>
      <c r="AE380" s="97"/>
      <c r="AF380" s="98">
        <v>15019</v>
      </c>
      <c r="AG380" s="15"/>
    </row>
    <row r="381" spans="1:33" x14ac:dyDescent="0.25">
      <c r="A381" s="13"/>
      <c r="B381" s="86" t="s">
        <v>588</v>
      </c>
      <c r="C381" s="152"/>
      <c r="D381" s="154">
        <v>493669</v>
      </c>
      <c r="E381" s="135"/>
      <c r="F381" s="137"/>
      <c r="G381" s="152"/>
      <c r="H381" s="154">
        <v>1140266</v>
      </c>
      <c r="I381" s="135"/>
      <c r="J381" s="137"/>
      <c r="K381" s="152"/>
      <c r="L381" s="154">
        <v>2907</v>
      </c>
      <c r="M381" s="135"/>
      <c r="N381" s="137"/>
      <c r="O381" s="152"/>
      <c r="P381" s="154">
        <v>68786</v>
      </c>
      <c r="Q381" s="135"/>
      <c r="R381" s="137"/>
      <c r="S381" s="152"/>
      <c r="T381" s="154">
        <v>64458</v>
      </c>
      <c r="U381" s="135"/>
      <c r="V381" s="137"/>
      <c r="W381" s="152"/>
      <c r="X381" s="154">
        <v>10877</v>
      </c>
      <c r="Y381" s="135"/>
      <c r="Z381" s="137"/>
      <c r="AA381" s="152"/>
      <c r="AB381" s="154">
        <v>4120</v>
      </c>
      <c r="AC381" s="135"/>
      <c r="AD381" s="137"/>
      <c r="AE381" s="152"/>
      <c r="AF381" s="154">
        <v>1785083</v>
      </c>
      <c r="AG381" s="135"/>
    </row>
    <row r="382" spans="1:33" x14ac:dyDescent="0.25">
      <c r="A382" s="13"/>
      <c r="B382" s="86" t="s">
        <v>589</v>
      </c>
      <c r="C382" s="153"/>
      <c r="D382" s="155"/>
      <c r="E382" s="135"/>
      <c r="F382" s="137"/>
      <c r="G382" s="153"/>
      <c r="H382" s="155"/>
      <c r="I382" s="135"/>
      <c r="J382" s="137"/>
      <c r="K382" s="153"/>
      <c r="L382" s="155"/>
      <c r="M382" s="135"/>
      <c r="N382" s="137"/>
      <c r="O382" s="153"/>
      <c r="P382" s="155"/>
      <c r="Q382" s="135"/>
      <c r="R382" s="137"/>
      <c r="S382" s="153"/>
      <c r="T382" s="155"/>
      <c r="U382" s="135"/>
      <c r="V382" s="137"/>
      <c r="W382" s="153"/>
      <c r="X382" s="155"/>
      <c r="Y382" s="135"/>
      <c r="Z382" s="137"/>
      <c r="AA382" s="153"/>
      <c r="AB382" s="155"/>
      <c r="AC382" s="135"/>
      <c r="AD382" s="137"/>
      <c r="AE382" s="153"/>
      <c r="AF382" s="155"/>
      <c r="AG382" s="135"/>
    </row>
    <row r="383" spans="1:33" x14ac:dyDescent="0.25">
      <c r="A383" s="13"/>
      <c r="B383" s="76"/>
      <c r="C383" s="91"/>
      <c r="D383" s="91"/>
      <c r="E383" s="15"/>
      <c r="F383" s="67"/>
      <c r="G383" s="91"/>
      <c r="H383" s="91"/>
      <c r="I383" s="15"/>
      <c r="J383" s="67"/>
      <c r="K383" s="91"/>
      <c r="L383" s="91"/>
      <c r="M383" s="15"/>
      <c r="N383" s="67"/>
      <c r="O383" s="91"/>
      <c r="P383" s="91"/>
      <c r="Q383" s="15"/>
      <c r="R383" s="67"/>
      <c r="S383" s="91"/>
      <c r="T383" s="91"/>
      <c r="U383" s="15"/>
      <c r="V383" s="67"/>
      <c r="W383" s="91"/>
      <c r="X383" s="91"/>
      <c r="Y383" s="15"/>
      <c r="Z383" s="67"/>
      <c r="AA383" s="91"/>
      <c r="AB383" s="91"/>
      <c r="AC383" s="15"/>
      <c r="AD383" s="67"/>
      <c r="AE383" s="91"/>
      <c r="AF383" s="91"/>
      <c r="AG383" s="15"/>
    </row>
    <row r="384" spans="1:33" x14ac:dyDescent="0.25">
      <c r="A384" s="13"/>
      <c r="B384" s="67" t="s">
        <v>513</v>
      </c>
      <c r="C384" s="15"/>
      <c r="D384" s="15"/>
      <c r="E384" s="15"/>
      <c r="F384" s="67"/>
      <c r="G384" s="15"/>
      <c r="H384" s="15"/>
      <c r="I384" s="15"/>
      <c r="J384" s="67"/>
      <c r="K384" s="15"/>
      <c r="L384" s="15"/>
      <c r="M384" s="15"/>
      <c r="N384" s="67"/>
      <c r="O384" s="15"/>
      <c r="P384" s="15"/>
      <c r="Q384" s="15"/>
      <c r="R384" s="67"/>
      <c r="S384" s="15"/>
      <c r="T384" s="15"/>
      <c r="U384" s="15"/>
      <c r="V384" s="67"/>
      <c r="W384" s="15"/>
      <c r="X384" s="15"/>
      <c r="Y384" s="15"/>
      <c r="Z384" s="67"/>
      <c r="AA384" s="15"/>
      <c r="AB384" s="15"/>
      <c r="AC384" s="15"/>
      <c r="AD384" s="67"/>
      <c r="AE384" s="15"/>
      <c r="AF384" s="15"/>
      <c r="AG384" s="15"/>
    </row>
    <row r="385" spans="1:33" x14ac:dyDescent="0.25">
      <c r="A385" s="13"/>
      <c r="B385" s="41" t="s">
        <v>599</v>
      </c>
      <c r="C385" s="94"/>
      <c r="D385" s="95">
        <v>63061</v>
      </c>
      <c r="E385" s="29"/>
      <c r="F385" s="26"/>
      <c r="G385" s="94"/>
      <c r="H385" s="95">
        <v>89755</v>
      </c>
      <c r="I385" s="29"/>
      <c r="J385" s="26"/>
      <c r="K385" s="94"/>
      <c r="L385" s="96">
        <v>349</v>
      </c>
      <c r="M385" s="29"/>
      <c r="N385" s="26"/>
      <c r="O385" s="94"/>
      <c r="P385" s="95">
        <v>25881</v>
      </c>
      <c r="Q385" s="29"/>
      <c r="R385" s="26"/>
      <c r="S385" s="94"/>
      <c r="T385" s="95">
        <v>6178</v>
      </c>
      <c r="U385" s="29"/>
      <c r="V385" s="26"/>
      <c r="W385" s="94"/>
      <c r="X385" s="95">
        <v>10403</v>
      </c>
      <c r="Y385" s="29"/>
      <c r="Z385" s="26"/>
      <c r="AA385" s="94"/>
      <c r="AB385" s="96">
        <v>91</v>
      </c>
      <c r="AC385" s="29"/>
      <c r="AD385" s="26"/>
      <c r="AE385" s="94"/>
      <c r="AF385" s="95">
        <v>195718</v>
      </c>
      <c r="AG385" s="29"/>
    </row>
    <row r="386" spans="1:33" x14ac:dyDescent="0.25">
      <c r="A386" s="13"/>
      <c r="B386" s="71" t="s">
        <v>600</v>
      </c>
      <c r="C386" s="91"/>
      <c r="D386" s="91"/>
      <c r="E386" s="15"/>
      <c r="F386" s="67"/>
      <c r="G386" s="91"/>
      <c r="H386" s="91"/>
      <c r="I386" s="15"/>
      <c r="J386" s="67"/>
      <c r="K386" s="91"/>
      <c r="L386" s="91"/>
      <c r="M386" s="15"/>
      <c r="N386" s="67"/>
      <c r="O386" s="91"/>
      <c r="P386" s="91"/>
      <c r="Q386" s="15"/>
      <c r="R386" s="67"/>
      <c r="S386" s="91"/>
      <c r="T386" s="91"/>
      <c r="U386" s="15"/>
      <c r="V386" s="67"/>
      <c r="W386" s="91"/>
      <c r="X386" s="91"/>
      <c r="Y386" s="15"/>
      <c r="Z386" s="67"/>
      <c r="AA386" s="91"/>
      <c r="AB386" s="91"/>
      <c r="AC386" s="15"/>
      <c r="AD386" s="67"/>
      <c r="AE386" s="91"/>
      <c r="AF386" s="91"/>
      <c r="AG386" s="15"/>
    </row>
    <row r="387" spans="1:33" x14ac:dyDescent="0.25">
      <c r="A387" s="13"/>
      <c r="B387" s="73" t="s">
        <v>601</v>
      </c>
      <c r="C387" s="29"/>
      <c r="D387" s="75" t="s">
        <v>262</v>
      </c>
      <c r="E387" s="29"/>
      <c r="F387" s="26"/>
      <c r="G387" s="29"/>
      <c r="H387" s="75" t="s">
        <v>262</v>
      </c>
      <c r="I387" s="29"/>
      <c r="J387" s="26"/>
      <c r="K387" s="29"/>
      <c r="L387" s="75" t="s">
        <v>262</v>
      </c>
      <c r="M387" s="29"/>
      <c r="N387" s="26"/>
      <c r="O387" s="29"/>
      <c r="P387" s="75" t="s">
        <v>262</v>
      </c>
      <c r="Q387" s="29"/>
      <c r="R387" s="26"/>
      <c r="S387" s="29"/>
      <c r="T387" s="75" t="s">
        <v>262</v>
      </c>
      <c r="U387" s="29"/>
      <c r="V387" s="26"/>
      <c r="W387" s="29"/>
      <c r="X387" s="75" t="s">
        <v>262</v>
      </c>
      <c r="Y387" s="29"/>
      <c r="Z387" s="26"/>
      <c r="AA387" s="29"/>
      <c r="AB387" s="75" t="s">
        <v>262</v>
      </c>
      <c r="AC387" s="29"/>
      <c r="AD387" s="26"/>
      <c r="AE387" s="29"/>
      <c r="AF387" s="75" t="s">
        <v>262</v>
      </c>
      <c r="AG387" s="29"/>
    </row>
    <row r="388" spans="1:33" x14ac:dyDescent="0.25">
      <c r="A388" s="13"/>
      <c r="B388" s="76" t="s">
        <v>602</v>
      </c>
      <c r="C388" s="79"/>
      <c r="D388" s="80">
        <v>1058</v>
      </c>
      <c r="E388" s="15"/>
      <c r="F388" s="67"/>
      <c r="G388" s="79"/>
      <c r="H388" s="80">
        <v>3840</v>
      </c>
      <c r="I388" s="15"/>
      <c r="J388" s="67"/>
      <c r="K388" s="79"/>
      <c r="L388" s="80">
        <v>2329</v>
      </c>
      <c r="M388" s="15"/>
      <c r="N388" s="67"/>
      <c r="O388" s="79"/>
      <c r="P388" s="80">
        <v>3119</v>
      </c>
      <c r="Q388" s="15"/>
      <c r="R388" s="67"/>
      <c r="S388" s="79"/>
      <c r="T388" s="81">
        <v>341</v>
      </c>
      <c r="U388" s="15"/>
      <c r="V388" s="67"/>
      <c r="W388" s="79"/>
      <c r="X388" s="81">
        <v>948</v>
      </c>
      <c r="Y388" s="15"/>
      <c r="Z388" s="67"/>
      <c r="AA388" s="79"/>
      <c r="AB388" s="81" t="s">
        <v>262</v>
      </c>
      <c r="AC388" s="15"/>
      <c r="AD388" s="67"/>
      <c r="AE388" s="79"/>
      <c r="AF388" s="80">
        <v>11635</v>
      </c>
      <c r="AG388" s="15"/>
    </row>
    <row r="389" spans="1:33" x14ac:dyDescent="0.25">
      <c r="A389" s="13"/>
      <c r="B389" s="82" t="s">
        <v>603</v>
      </c>
      <c r="C389" s="87"/>
      <c r="D389" s="88">
        <v>1058</v>
      </c>
      <c r="E389" s="29"/>
      <c r="F389" s="26"/>
      <c r="G389" s="87"/>
      <c r="H389" s="88">
        <v>3840</v>
      </c>
      <c r="I389" s="29"/>
      <c r="J389" s="26"/>
      <c r="K389" s="87"/>
      <c r="L389" s="88">
        <v>2329</v>
      </c>
      <c r="M389" s="29"/>
      <c r="N389" s="26"/>
      <c r="O389" s="87"/>
      <c r="P389" s="88">
        <v>3119</v>
      </c>
      <c r="Q389" s="29"/>
      <c r="R389" s="26"/>
      <c r="S389" s="87"/>
      <c r="T389" s="89">
        <v>341</v>
      </c>
      <c r="U389" s="29"/>
      <c r="V389" s="26"/>
      <c r="W389" s="87"/>
      <c r="X389" s="89">
        <v>948</v>
      </c>
      <c r="Y389" s="29"/>
      <c r="Z389" s="26"/>
      <c r="AA389" s="87"/>
      <c r="AB389" s="89" t="s">
        <v>262</v>
      </c>
      <c r="AC389" s="29"/>
      <c r="AD389" s="26"/>
      <c r="AE389" s="87"/>
      <c r="AF389" s="88">
        <v>11635</v>
      </c>
      <c r="AG389" s="29"/>
    </row>
    <row r="390" spans="1:33" x14ac:dyDescent="0.25">
      <c r="A390" s="13"/>
      <c r="B390" s="90" t="s">
        <v>568</v>
      </c>
      <c r="C390" s="158"/>
      <c r="D390" s="160">
        <v>64119</v>
      </c>
      <c r="E390" s="146"/>
      <c r="F390" s="105"/>
      <c r="G390" s="158"/>
      <c r="H390" s="160">
        <v>93595</v>
      </c>
      <c r="I390" s="146"/>
      <c r="J390" s="105"/>
      <c r="K390" s="158"/>
      <c r="L390" s="160">
        <v>2678</v>
      </c>
      <c r="M390" s="146"/>
      <c r="N390" s="105"/>
      <c r="O390" s="158"/>
      <c r="P390" s="160">
        <v>29000</v>
      </c>
      <c r="Q390" s="146"/>
      <c r="R390" s="105"/>
      <c r="S390" s="158"/>
      <c r="T390" s="160">
        <v>6519</v>
      </c>
      <c r="U390" s="146"/>
      <c r="V390" s="105"/>
      <c r="W390" s="158"/>
      <c r="X390" s="160">
        <v>11351</v>
      </c>
      <c r="Y390" s="146"/>
      <c r="Z390" s="105"/>
      <c r="AA390" s="158"/>
      <c r="AB390" s="159">
        <v>91</v>
      </c>
      <c r="AC390" s="146"/>
      <c r="AD390" s="105"/>
      <c r="AE390" s="158"/>
      <c r="AF390" s="160">
        <v>207353</v>
      </c>
      <c r="AG390" s="146"/>
    </row>
    <row r="391" spans="1:33" x14ac:dyDescent="0.25">
      <c r="A391" s="13"/>
      <c r="B391" s="90" t="s">
        <v>569</v>
      </c>
      <c r="C391" s="147"/>
      <c r="D391" s="149"/>
      <c r="E391" s="146"/>
      <c r="F391" s="105"/>
      <c r="G391" s="147"/>
      <c r="H391" s="149"/>
      <c r="I391" s="146"/>
      <c r="J391" s="105"/>
      <c r="K391" s="147"/>
      <c r="L391" s="149"/>
      <c r="M391" s="146"/>
      <c r="N391" s="105"/>
      <c r="O391" s="147"/>
      <c r="P391" s="149"/>
      <c r="Q391" s="146"/>
      <c r="R391" s="105"/>
      <c r="S391" s="147"/>
      <c r="T391" s="149"/>
      <c r="U391" s="146"/>
      <c r="V391" s="105"/>
      <c r="W391" s="147"/>
      <c r="X391" s="149"/>
      <c r="Y391" s="146"/>
      <c r="Z391" s="105"/>
      <c r="AA391" s="147"/>
      <c r="AB391" s="151"/>
      <c r="AC391" s="146"/>
      <c r="AD391" s="105"/>
      <c r="AE391" s="147"/>
      <c r="AF391" s="149"/>
      <c r="AG391" s="146"/>
    </row>
    <row r="392" spans="1:33" x14ac:dyDescent="0.25">
      <c r="A392" s="13"/>
      <c r="B392" s="67"/>
      <c r="C392" s="91"/>
      <c r="D392" s="91"/>
      <c r="E392" s="15"/>
      <c r="F392" s="67"/>
      <c r="G392" s="91"/>
      <c r="H392" s="91"/>
      <c r="I392" s="15"/>
      <c r="J392" s="67"/>
      <c r="K392" s="91"/>
      <c r="L392" s="91"/>
      <c r="M392" s="15"/>
      <c r="N392" s="67"/>
      <c r="O392" s="91"/>
      <c r="P392" s="91"/>
      <c r="Q392" s="15"/>
      <c r="R392" s="67"/>
      <c r="S392" s="91"/>
      <c r="T392" s="91"/>
      <c r="U392" s="15"/>
      <c r="V392" s="67"/>
      <c r="W392" s="91"/>
      <c r="X392" s="91"/>
      <c r="Y392" s="15"/>
      <c r="Z392" s="67"/>
      <c r="AA392" s="91"/>
      <c r="AB392" s="91"/>
      <c r="AC392" s="15"/>
      <c r="AD392" s="67"/>
      <c r="AE392" s="91"/>
      <c r="AF392" s="91"/>
      <c r="AG392" s="15"/>
    </row>
    <row r="393" spans="1:33" ht="15.75" thickBot="1" x14ac:dyDescent="0.3">
      <c r="A393" s="13"/>
      <c r="B393" s="82" t="s">
        <v>570</v>
      </c>
      <c r="C393" s="27" t="s">
        <v>257</v>
      </c>
      <c r="D393" s="28">
        <v>557788</v>
      </c>
      <c r="E393" s="29"/>
      <c r="F393" s="26"/>
      <c r="G393" s="27" t="s">
        <v>257</v>
      </c>
      <c r="H393" s="28">
        <v>1233861</v>
      </c>
      <c r="I393" s="29"/>
      <c r="J393" s="26"/>
      <c r="K393" s="27" t="s">
        <v>257</v>
      </c>
      <c r="L393" s="28">
        <v>5585</v>
      </c>
      <c r="M393" s="29"/>
      <c r="N393" s="26"/>
      <c r="O393" s="27" t="s">
        <v>257</v>
      </c>
      <c r="P393" s="28">
        <v>97786</v>
      </c>
      <c r="Q393" s="29"/>
      <c r="R393" s="26"/>
      <c r="S393" s="27" t="s">
        <v>257</v>
      </c>
      <c r="T393" s="28">
        <v>70977</v>
      </c>
      <c r="U393" s="29"/>
      <c r="V393" s="26"/>
      <c r="W393" s="27" t="s">
        <v>257</v>
      </c>
      <c r="X393" s="28">
        <v>22228</v>
      </c>
      <c r="Y393" s="29"/>
      <c r="Z393" s="26"/>
      <c r="AA393" s="27" t="s">
        <v>257</v>
      </c>
      <c r="AB393" s="28">
        <v>4211</v>
      </c>
      <c r="AC393" s="29"/>
      <c r="AD393" s="26"/>
      <c r="AE393" s="27" t="s">
        <v>257</v>
      </c>
      <c r="AF393" s="28">
        <v>1992436</v>
      </c>
      <c r="AG393" s="29"/>
    </row>
    <row r="394" spans="1:33" ht="16.5" thickTop="1" x14ac:dyDescent="0.25">
      <c r="A394" s="13"/>
      <c r="B394" s="142"/>
      <c r="C394" s="142"/>
      <c r="D394" s="142"/>
      <c r="E394" s="142"/>
      <c r="F394" s="142"/>
      <c r="G394" s="142"/>
      <c r="H394" s="142"/>
      <c r="I394" s="142"/>
      <c r="J394" s="142"/>
      <c r="K394" s="142"/>
      <c r="L394" s="142"/>
      <c r="M394" s="142"/>
      <c r="N394" s="142"/>
      <c r="O394" s="142"/>
      <c r="P394" s="142"/>
      <c r="Q394" s="142"/>
      <c r="R394" s="142"/>
      <c r="S394" s="142"/>
      <c r="T394" s="142"/>
      <c r="U394" s="142"/>
      <c r="V394" s="142"/>
      <c r="W394" s="142"/>
      <c r="X394" s="142"/>
      <c r="Y394" s="142"/>
      <c r="Z394" s="142"/>
      <c r="AA394" s="142"/>
      <c r="AB394" s="142"/>
      <c r="AC394" s="142"/>
      <c r="AD394" s="142"/>
      <c r="AE394" s="142"/>
      <c r="AF394" s="142"/>
      <c r="AG394" s="142"/>
    </row>
    <row r="395" spans="1:33" x14ac:dyDescent="0.25">
      <c r="A395" s="13"/>
      <c r="B395" s="42" t="s">
        <v>598</v>
      </c>
      <c r="C395" s="42"/>
      <c r="D395" s="42"/>
      <c r="E395" s="42"/>
      <c r="F395" s="42"/>
      <c r="G395" s="42"/>
      <c r="H395" s="42"/>
      <c r="I395" s="42"/>
      <c r="J395" s="42"/>
      <c r="K395" s="42"/>
      <c r="L395" s="42"/>
      <c r="M395" s="42"/>
      <c r="N395" s="42"/>
      <c r="O395" s="42"/>
      <c r="P395" s="42"/>
      <c r="Q395" s="42"/>
      <c r="R395" s="42"/>
      <c r="S395" s="42"/>
      <c r="T395" s="42"/>
      <c r="U395" s="42"/>
      <c r="V395" s="42"/>
      <c r="W395" s="42"/>
      <c r="X395" s="42"/>
      <c r="Y395" s="42"/>
      <c r="Z395" s="42"/>
      <c r="AA395" s="42"/>
      <c r="AB395" s="42"/>
      <c r="AC395" s="42"/>
      <c r="AD395" s="42"/>
      <c r="AE395" s="42"/>
      <c r="AF395" s="42"/>
      <c r="AG395" s="30"/>
    </row>
    <row r="396" spans="1:33" x14ac:dyDescent="0.25">
      <c r="A396" s="13"/>
      <c r="B396" s="42" t="s">
        <v>576</v>
      </c>
      <c r="C396" s="42"/>
      <c r="D396" s="42"/>
      <c r="E396" s="42"/>
      <c r="F396" s="42"/>
      <c r="G396" s="42"/>
      <c r="H396" s="42"/>
      <c r="I396" s="42"/>
      <c r="J396" s="42"/>
      <c r="K396" s="42"/>
      <c r="L396" s="42"/>
      <c r="M396" s="42"/>
      <c r="N396" s="42"/>
      <c r="O396" s="42"/>
      <c r="P396" s="42"/>
      <c r="Q396" s="42"/>
      <c r="R396" s="42"/>
      <c r="S396" s="42"/>
      <c r="T396" s="42"/>
      <c r="U396" s="42"/>
      <c r="V396" s="42"/>
      <c r="W396" s="42"/>
      <c r="X396" s="42"/>
      <c r="Y396" s="42"/>
      <c r="Z396" s="42"/>
      <c r="AA396" s="42"/>
      <c r="AB396" s="42"/>
      <c r="AC396" s="42"/>
      <c r="AD396" s="42"/>
      <c r="AE396" s="42"/>
      <c r="AF396" s="42"/>
      <c r="AG396" s="30"/>
    </row>
    <row r="397" spans="1:33" x14ac:dyDescent="0.25">
      <c r="A397" s="13"/>
      <c r="B397" s="46"/>
      <c r="C397" s="43" t="s">
        <v>496</v>
      </c>
      <c r="D397" s="43"/>
      <c r="E397" s="45"/>
      <c r="F397" s="43"/>
      <c r="G397" s="43" t="s">
        <v>498</v>
      </c>
      <c r="H397" s="43"/>
      <c r="I397" s="45"/>
      <c r="J397" s="145"/>
      <c r="K397" s="43" t="s">
        <v>499</v>
      </c>
      <c r="L397" s="43"/>
      <c r="M397" s="45"/>
      <c r="N397" s="43"/>
      <c r="O397" s="43" t="s">
        <v>498</v>
      </c>
      <c r="P397" s="43"/>
      <c r="Q397" s="45"/>
      <c r="R397" s="43"/>
      <c r="S397" s="43" t="s">
        <v>501</v>
      </c>
      <c r="T397" s="43"/>
      <c r="U397" s="45"/>
      <c r="V397" s="43"/>
      <c r="W397" s="43" t="s">
        <v>501</v>
      </c>
      <c r="X397" s="43"/>
      <c r="Y397" s="45"/>
      <c r="Z397" s="43"/>
      <c r="AA397" s="43" t="s">
        <v>504</v>
      </c>
      <c r="AB397" s="43"/>
      <c r="AC397" s="45"/>
      <c r="AD397" s="43"/>
      <c r="AE397" s="43" t="s">
        <v>139</v>
      </c>
      <c r="AF397" s="43"/>
      <c r="AG397" s="45"/>
    </row>
    <row r="398" spans="1:33" x14ac:dyDescent="0.25">
      <c r="A398" s="13"/>
      <c r="B398" s="46"/>
      <c r="C398" s="43" t="s">
        <v>497</v>
      </c>
      <c r="D398" s="43"/>
      <c r="E398" s="45"/>
      <c r="F398" s="43"/>
      <c r="G398" s="43" t="s">
        <v>497</v>
      </c>
      <c r="H398" s="43"/>
      <c r="I398" s="45"/>
      <c r="J398" s="145"/>
      <c r="K398" s="43"/>
      <c r="L398" s="43"/>
      <c r="M398" s="45"/>
      <c r="N398" s="43"/>
      <c r="O398" s="43" t="s">
        <v>500</v>
      </c>
      <c r="P398" s="43"/>
      <c r="Q398" s="45"/>
      <c r="R398" s="43"/>
      <c r="S398" s="43" t="s">
        <v>84</v>
      </c>
      <c r="T398" s="43"/>
      <c r="U398" s="45"/>
      <c r="V398" s="43"/>
      <c r="W398" s="43" t="s">
        <v>502</v>
      </c>
      <c r="X398" s="43"/>
      <c r="Y398" s="45"/>
      <c r="Z398" s="43"/>
      <c r="AA398" s="43" t="s">
        <v>505</v>
      </c>
      <c r="AB398" s="43"/>
      <c r="AC398" s="45"/>
      <c r="AD398" s="43"/>
      <c r="AE398" s="43"/>
      <c r="AF398" s="43"/>
      <c r="AG398" s="45"/>
    </row>
    <row r="399" spans="1:33" x14ac:dyDescent="0.25">
      <c r="A399" s="13"/>
      <c r="B399" s="46"/>
      <c r="C399" s="48"/>
      <c r="D399" s="48"/>
      <c r="E399" s="45"/>
      <c r="F399" s="43"/>
      <c r="G399" s="48"/>
      <c r="H399" s="48"/>
      <c r="I399" s="45"/>
      <c r="J399" s="145"/>
      <c r="K399" s="51"/>
      <c r="L399" s="51"/>
      <c r="M399" s="45"/>
      <c r="N399" s="43"/>
      <c r="O399" s="48"/>
      <c r="P399" s="48"/>
      <c r="Q399" s="45"/>
      <c r="R399" s="43"/>
      <c r="S399" s="48"/>
      <c r="T399" s="48"/>
      <c r="U399" s="45"/>
      <c r="V399" s="43"/>
      <c r="W399" s="51" t="s">
        <v>503</v>
      </c>
      <c r="X399" s="51"/>
      <c r="Y399" s="45"/>
      <c r="Z399" s="43"/>
      <c r="AA399" s="48"/>
      <c r="AB399" s="48"/>
      <c r="AC399" s="45"/>
      <c r="AD399" s="43"/>
      <c r="AE399" s="51"/>
      <c r="AF399" s="51"/>
      <c r="AG399" s="45"/>
    </row>
    <row r="400" spans="1:33" x14ac:dyDescent="0.25">
      <c r="A400" s="13"/>
      <c r="B400" s="20"/>
      <c r="C400" s="43" t="s">
        <v>299</v>
      </c>
      <c r="D400" s="43"/>
      <c r="E400" s="43"/>
      <c r="F400" s="43"/>
      <c r="G400" s="43"/>
      <c r="H400" s="43"/>
      <c r="I400" s="43"/>
      <c r="J400" s="43"/>
      <c r="K400" s="43"/>
      <c r="L400" s="43"/>
      <c r="M400" s="43"/>
      <c r="N400" s="43"/>
      <c r="O400" s="43"/>
      <c r="P400" s="43"/>
      <c r="Q400" s="43"/>
      <c r="R400" s="43"/>
      <c r="S400" s="43"/>
      <c r="T400" s="43"/>
      <c r="U400" s="43"/>
      <c r="V400" s="43"/>
      <c r="W400" s="43"/>
      <c r="X400" s="43"/>
      <c r="Y400" s="43"/>
      <c r="Z400" s="43"/>
      <c r="AA400" s="43"/>
      <c r="AB400" s="43"/>
      <c r="AC400" s="43"/>
      <c r="AD400" s="43"/>
      <c r="AE400" s="43"/>
      <c r="AF400" s="43"/>
      <c r="AG400" s="19"/>
    </row>
    <row r="401" spans="1:33" x14ac:dyDescent="0.25">
      <c r="A401" s="13"/>
      <c r="B401" s="26" t="s">
        <v>507</v>
      </c>
      <c r="C401" s="29"/>
      <c r="D401" s="29"/>
      <c r="E401" s="29"/>
      <c r="F401" s="26"/>
      <c r="G401" s="29"/>
      <c r="H401" s="29"/>
      <c r="I401" s="29"/>
      <c r="J401" s="26"/>
      <c r="K401" s="29"/>
      <c r="L401" s="29"/>
      <c r="M401" s="29"/>
      <c r="N401" s="26"/>
      <c r="O401" s="29"/>
      <c r="P401" s="29"/>
      <c r="Q401" s="29"/>
      <c r="R401" s="26"/>
      <c r="S401" s="29"/>
      <c r="T401" s="29"/>
      <c r="U401" s="29"/>
      <c r="V401" s="26"/>
      <c r="W401" s="29"/>
      <c r="X401" s="29"/>
      <c r="Y401" s="29"/>
      <c r="Z401" s="26"/>
      <c r="AA401" s="29"/>
      <c r="AB401" s="29"/>
      <c r="AC401" s="29"/>
      <c r="AD401" s="26"/>
      <c r="AE401" s="29"/>
      <c r="AF401" s="29"/>
      <c r="AG401" s="29"/>
    </row>
    <row r="402" spans="1:33" x14ac:dyDescent="0.25">
      <c r="A402" s="13"/>
      <c r="B402" s="71" t="s">
        <v>599</v>
      </c>
      <c r="C402" s="79" t="s">
        <v>257</v>
      </c>
      <c r="D402" s="80">
        <v>497243</v>
      </c>
      <c r="E402" s="15"/>
      <c r="F402" s="67"/>
      <c r="G402" s="79" t="s">
        <v>257</v>
      </c>
      <c r="H402" s="80">
        <v>873421</v>
      </c>
      <c r="I402" s="15"/>
      <c r="J402" s="67"/>
      <c r="K402" s="79" t="s">
        <v>257</v>
      </c>
      <c r="L402" s="80">
        <v>3619</v>
      </c>
      <c r="M402" s="15"/>
      <c r="N402" s="67"/>
      <c r="O402" s="79" t="s">
        <v>257</v>
      </c>
      <c r="P402" s="80">
        <v>31326</v>
      </c>
      <c r="Q402" s="15"/>
      <c r="R402" s="67"/>
      <c r="S402" s="79" t="s">
        <v>257</v>
      </c>
      <c r="T402" s="80">
        <v>66734</v>
      </c>
      <c r="U402" s="15"/>
      <c r="V402" s="67"/>
      <c r="W402" s="79" t="s">
        <v>257</v>
      </c>
      <c r="X402" s="80">
        <v>10529</v>
      </c>
      <c r="Y402" s="15"/>
      <c r="Z402" s="67"/>
      <c r="AA402" s="79" t="s">
        <v>257</v>
      </c>
      <c r="AB402" s="80">
        <v>4122</v>
      </c>
      <c r="AC402" s="15"/>
      <c r="AD402" s="67"/>
      <c r="AE402" s="79" t="s">
        <v>257</v>
      </c>
      <c r="AF402" s="80">
        <v>1486994</v>
      </c>
      <c r="AG402" s="15"/>
    </row>
    <row r="403" spans="1:33" x14ac:dyDescent="0.25">
      <c r="A403" s="13"/>
      <c r="B403" s="41" t="s">
        <v>600</v>
      </c>
      <c r="C403" s="83"/>
      <c r="D403" s="83"/>
      <c r="E403" s="29"/>
      <c r="F403" s="26"/>
      <c r="G403" s="83"/>
      <c r="H403" s="83"/>
      <c r="I403" s="29"/>
      <c r="J403" s="26"/>
      <c r="K403" s="83"/>
      <c r="L403" s="83"/>
      <c r="M403" s="29"/>
      <c r="N403" s="26"/>
      <c r="O403" s="83"/>
      <c r="P403" s="83"/>
      <c r="Q403" s="29"/>
      <c r="R403" s="26"/>
      <c r="S403" s="83"/>
      <c r="T403" s="83"/>
      <c r="U403" s="29"/>
      <c r="V403" s="26"/>
      <c r="W403" s="83"/>
      <c r="X403" s="83"/>
      <c r="Y403" s="29"/>
      <c r="Z403" s="26"/>
      <c r="AA403" s="83"/>
      <c r="AB403" s="83"/>
      <c r="AC403" s="29"/>
      <c r="AD403" s="26"/>
      <c r="AE403" s="83"/>
      <c r="AF403" s="83"/>
      <c r="AG403" s="29"/>
    </row>
    <row r="404" spans="1:33" x14ac:dyDescent="0.25">
      <c r="A404" s="13"/>
      <c r="B404" s="76" t="s">
        <v>601</v>
      </c>
      <c r="C404" s="15"/>
      <c r="D404" s="78" t="s">
        <v>262</v>
      </c>
      <c r="E404" s="15"/>
      <c r="F404" s="67"/>
      <c r="G404" s="15"/>
      <c r="H404" s="78" t="s">
        <v>262</v>
      </c>
      <c r="I404" s="15"/>
      <c r="J404" s="67"/>
      <c r="K404" s="15"/>
      <c r="L404" s="78" t="s">
        <v>262</v>
      </c>
      <c r="M404" s="15"/>
      <c r="N404" s="67"/>
      <c r="O404" s="15"/>
      <c r="P404" s="78" t="s">
        <v>262</v>
      </c>
      <c r="Q404" s="15"/>
      <c r="R404" s="67"/>
      <c r="S404" s="15"/>
      <c r="T404" s="78" t="s">
        <v>262</v>
      </c>
      <c r="U404" s="15"/>
      <c r="V404" s="67"/>
      <c r="W404" s="15"/>
      <c r="X404" s="78" t="s">
        <v>262</v>
      </c>
      <c r="Y404" s="15"/>
      <c r="Z404" s="67"/>
      <c r="AA404" s="15"/>
      <c r="AB404" s="78">
        <v>125</v>
      </c>
      <c r="AC404" s="15"/>
      <c r="AD404" s="67"/>
      <c r="AE404" s="15"/>
      <c r="AF404" s="78">
        <v>125</v>
      </c>
      <c r="AG404" s="15"/>
    </row>
    <row r="405" spans="1:33" x14ac:dyDescent="0.25">
      <c r="A405" s="13"/>
      <c r="B405" s="73" t="s">
        <v>602</v>
      </c>
      <c r="C405" s="94"/>
      <c r="D405" s="95">
        <v>9202</v>
      </c>
      <c r="E405" s="29"/>
      <c r="F405" s="26"/>
      <c r="G405" s="94"/>
      <c r="H405" s="95">
        <v>5322</v>
      </c>
      <c r="I405" s="29"/>
      <c r="J405" s="26"/>
      <c r="K405" s="94"/>
      <c r="L405" s="96" t="s">
        <v>262</v>
      </c>
      <c r="M405" s="29"/>
      <c r="N405" s="26"/>
      <c r="O405" s="94"/>
      <c r="P405" s="95">
        <v>1263</v>
      </c>
      <c r="Q405" s="29"/>
      <c r="R405" s="26"/>
      <c r="S405" s="94"/>
      <c r="T405" s="96">
        <v>439</v>
      </c>
      <c r="U405" s="29"/>
      <c r="V405" s="26"/>
      <c r="W405" s="94"/>
      <c r="X405" s="96">
        <v>17</v>
      </c>
      <c r="Y405" s="29"/>
      <c r="Z405" s="26"/>
      <c r="AA405" s="94"/>
      <c r="AB405" s="96">
        <v>1</v>
      </c>
      <c r="AC405" s="29"/>
      <c r="AD405" s="26"/>
      <c r="AE405" s="94"/>
      <c r="AF405" s="95">
        <v>16244</v>
      </c>
      <c r="AG405" s="29"/>
    </row>
    <row r="406" spans="1:33" x14ac:dyDescent="0.25">
      <c r="A406" s="13"/>
      <c r="B406" s="85" t="s">
        <v>603</v>
      </c>
      <c r="C406" s="97"/>
      <c r="D406" s="98">
        <v>9202</v>
      </c>
      <c r="E406" s="15"/>
      <c r="F406" s="67"/>
      <c r="G406" s="97"/>
      <c r="H406" s="98">
        <v>5322</v>
      </c>
      <c r="I406" s="15"/>
      <c r="J406" s="67"/>
      <c r="K406" s="97"/>
      <c r="L406" s="99" t="s">
        <v>262</v>
      </c>
      <c r="M406" s="15"/>
      <c r="N406" s="67"/>
      <c r="O406" s="97"/>
      <c r="P406" s="98">
        <v>1263</v>
      </c>
      <c r="Q406" s="15"/>
      <c r="R406" s="67"/>
      <c r="S406" s="97"/>
      <c r="T406" s="99">
        <v>439</v>
      </c>
      <c r="U406" s="15"/>
      <c r="V406" s="67"/>
      <c r="W406" s="97"/>
      <c r="X406" s="99">
        <v>17</v>
      </c>
      <c r="Y406" s="15"/>
      <c r="Z406" s="67"/>
      <c r="AA406" s="97"/>
      <c r="AB406" s="99">
        <v>126</v>
      </c>
      <c r="AC406" s="15"/>
      <c r="AD406" s="67"/>
      <c r="AE406" s="97"/>
      <c r="AF406" s="98">
        <v>16369</v>
      </c>
      <c r="AG406" s="15"/>
    </row>
    <row r="407" spans="1:33" x14ac:dyDescent="0.25">
      <c r="A407" s="13"/>
      <c r="B407" s="86" t="s">
        <v>588</v>
      </c>
      <c r="C407" s="152"/>
      <c r="D407" s="154">
        <v>506445</v>
      </c>
      <c r="E407" s="135"/>
      <c r="F407" s="137"/>
      <c r="G407" s="152"/>
      <c r="H407" s="154">
        <v>878743</v>
      </c>
      <c r="I407" s="135"/>
      <c r="J407" s="137"/>
      <c r="K407" s="152"/>
      <c r="L407" s="154">
        <v>3619</v>
      </c>
      <c r="M407" s="135"/>
      <c r="N407" s="137"/>
      <c r="O407" s="152"/>
      <c r="P407" s="154">
        <v>32589</v>
      </c>
      <c r="Q407" s="135"/>
      <c r="R407" s="137"/>
      <c r="S407" s="152"/>
      <c r="T407" s="154">
        <v>67173</v>
      </c>
      <c r="U407" s="135"/>
      <c r="V407" s="137"/>
      <c r="W407" s="152"/>
      <c r="X407" s="154">
        <v>10546</v>
      </c>
      <c r="Y407" s="135"/>
      <c r="Z407" s="137"/>
      <c r="AA407" s="152"/>
      <c r="AB407" s="154">
        <v>4248</v>
      </c>
      <c r="AC407" s="135"/>
      <c r="AD407" s="137"/>
      <c r="AE407" s="152"/>
      <c r="AF407" s="154">
        <v>1503363</v>
      </c>
      <c r="AG407" s="135"/>
    </row>
    <row r="408" spans="1:33" x14ac:dyDescent="0.25">
      <c r="A408" s="13"/>
      <c r="B408" s="86" t="s">
        <v>589</v>
      </c>
      <c r="C408" s="153"/>
      <c r="D408" s="155"/>
      <c r="E408" s="135"/>
      <c r="F408" s="137"/>
      <c r="G408" s="153"/>
      <c r="H408" s="155"/>
      <c r="I408" s="135"/>
      <c r="J408" s="137"/>
      <c r="K408" s="153"/>
      <c r="L408" s="155"/>
      <c r="M408" s="135"/>
      <c r="N408" s="137"/>
      <c r="O408" s="153"/>
      <c r="P408" s="155"/>
      <c r="Q408" s="135"/>
      <c r="R408" s="137"/>
      <c r="S408" s="153"/>
      <c r="T408" s="155"/>
      <c r="U408" s="135"/>
      <c r="V408" s="137"/>
      <c r="W408" s="153"/>
      <c r="X408" s="155"/>
      <c r="Y408" s="135"/>
      <c r="Z408" s="137"/>
      <c r="AA408" s="153"/>
      <c r="AB408" s="155"/>
      <c r="AC408" s="135"/>
      <c r="AD408" s="137"/>
      <c r="AE408" s="153"/>
      <c r="AF408" s="155"/>
      <c r="AG408" s="135"/>
    </row>
    <row r="409" spans="1:33" x14ac:dyDescent="0.25">
      <c r="A409" s="13"/>
      <c r="B409" s="76"/>
      <c r="C409" s="91"/>
      <c r="D409" s="91"/>
      <c r="E409" s="15"/>
      <c r="F409" s="67"/>
      <c r="G409" s="91"/>
      <c r="H409" s="91"/>
      <c r="I409" s="15"/>
      <c r="J409" s="67"/>
      <c r="K409" s="91"/>
      <c r="L409" s="91"/>
      <c r="M409" s="15"/>
      <c r="N409" s="67"/>
      <c r="O409" s="91"/>
      <c r="P409" s="91"/>
      <c r="Q409" s="15"/>
      <c r="R409" s="67"/>
      <c r="S409" s="91"/>
      <c r="T409" s="91"/>
      <c r="U409" s="15"/>
      <c r="V409" s="67"/>
      <c r="W409" s="91"/>
      <c r="X409" s="91"/>
      <c r="Y409" s="15"/>
      <c r="Z409" s="67"/>
      <c r="AA409" s="91"/>
      <c r="AB409" s="91"/>
      <c r="AC409" s="15"/>
      <c r="AD409" s="67"/>
      <c r="AE409" s="91"/>
      <c r="AF409" s="91"/>
      <c r="AG409" s="15"/>
    </row>
    <row r="410" spans="1:33" x14ac:dyDescent="0.25">
      <c r="A410" s="13"/>
      <c r="B410" s="67" t="s">
        <v>513</v>
      </c>
      <c r="C410" s="15"/>
      <c r="D410" s="15"/>
      <c r="E410" s="15"/>
      <c r="F410" s="67"/>
      <c r="G410" s="15"/>
      <c r="H410" s="15"/>
      <c r="I410" s="15"/>
      <c r="J410" s="67"/>
      <c r="K410" s="15"/>
      <c r="L410" s="15"/>
      <c r="M410" s="15"/>
      <c r="N410" s="67"/>
      <c r="O410" s="15"/>
      <c r="P410" s="15"/>
      <c r="Q410" s="15"/>
      <c r="R410" s="67"/>
      <c r="S410" s="15"/>
      <c r="T410" s="15"/>
      <c r="U410" s="15"/>
      <c r="V410" s="67"/>
      <c r="W410" s="15"/>
      <c r="X410" s="15"/>
      <c r="Y410" s="15"/>
      <c r="Z410" s="67"/>
      <c r="AA410" s="15"/>
      <c r="AB410" s="15"/>
      <c r="AC410" s="15"/>
      <c r="AD410" s="67"/>
      <c r="AE410" s="15"/>
      <c r="AF410" s="15"/>
      <c r="AG410" s="15"/>
    </row>
    <row r="411" spans="1:33" x14ac:dyDescent="0.25">
      <c r="A411" s="13"/>
      <c r="B411" s="41" t="s">
        <v>599</v>
      </c>
      <c r="C411" s="94"/>
      <c r="D411" s="95">
        <v>73425</v>
      </c>
      <c r="E411" s="29"/>
      <c r="F411" s="26"/>
      <c r="G411" s="94"/>
      <c r="H411" s="95">
        <v>103399</v>
      </c>
      <c r="I411" s="29"/>
      <c r="J411" s="26"/>
      <c r="K411" s="94"/>
      <c r="L411" s="95">
        <v>2214</v>
      </c>
      <c r="M411" s="29"/>
      <c r="N411" s="26"/>
      <c r="O411" s="94"/>
      <c r="P411" s="95">
        <v>31016</v>
      </c>
      <c r="Q411" s="29"/>
      <c r="R411" s="26"/>
      <c r="S411" s="94"/>
      <c r="T411" s="95">
        <v>7928</v>
      </c>
      <c r="U411" s="29"/>
      <c r="V411" s="26"/>
      <c r="W411" s="94"/>
      <c r="X411" s="95">
        <v>12500</v>
      </c>
      <c r="Y411" s="29"/>
      <c r="Z411" s="26"/>
      <c r="AA411" s="94"/>
      <c r="AB411" s="96">
        <v>89</v>
      </c>
      <c r="AC411" s="29"/>
      <c r="AD411" s="26"/>
      <c r="AE411" s="94"/>
      <c r="AF411" s="95">
        <v>230571</v>
      </c>
      <c r="AG411" s="29"/>
    </row>
    <row r="412" spans="1:33" x14ac:dyDescent="0.25">
      <c r="A412" s="13"/>
      <c r="B412" s="71" t="s">
        <v>600</v>
      </c>
      <c r="C412" s="91"/>
      <c r="D412" s="91"/>
      <c r="E412" s="15"/>
      <c r="F412" s="67"/>
      <c r="G412" s="91"/>
      <c r="H412" s="91"/>
      <c r="I412" s="15"/>
      <c r="J412" s="67"/>
      <c r="K412" s="91"/>
      <c r="L412" s="91"/>
      <c r="M412" s="15"/>
      <c r="N412" s="67"/>
      <c r="O412" s="91"/>
      <c r="P412" s="91"/>
      <c r="Q412" s="15"/>
      <c r="R412" s="67"/>
      <c r="S412" s="91"/>
      <c r="T412" s="91"/>
      <c r="U412" s="15"/>
      <c r="V412" s="67"/>
      <c r="W412" s="91"/>
      <c r="X412" s="91"/>
      <c r="Y412" s="15"/>
      <c r="Z412" s="67"/>
      <c r="AA412" s="91"/>
      <c r="AB412" s="91"/>
      <c r="AC412" s="15"/>
      <c r="AD412" s="67"/>
      <c r="AE412" s="91"/>
      <c r="AF412" s="91"/>
      <c r="AG412" s="15"/>
    </row>
    <row r="413" spans="1:33" x14ac:dyDescent="0.25">
      <c r="A413" s="13"/>
      <c r="B413" s="73" t="s">
        <v>601</v>
      </c>
      <c r="C413" s="29"/>
      <c r="D413" s="75" t="s">
        <v>262</v>
      </c>
      <c r="E413" s="29"/>
      <c r="F413" s="26"/>
      <c r="G413" s="29"/>
      <c r="H413" s="75" t="s">
        <v>262</v>
      </c>
      <c r="I413" s="29"/>
      <c r="J413" s="26"/>
      <c r="K413" s="29"/>
      <c r="L413" s="75" t="s">
        <v>262</v>
      </c>
      <c r="M413" s="29"/>
      <c r="N413" s="26"/>
      <c r="O413" s="29"/>
      <c r="P413" s="75" t="s">
        <v>262</v>
      </c>
      <c r="Q413" s="29"/>
      <c r="R413" s="26"/>
      <c r="S413" s="29"/>
      <c r="T413" s="75" t="s">
        <v>262</v>
      </c>
      <c r="U413" s="29"/>
      <c r="V413" s="26"/>
      <c r="W413" s="29"/>
      <c r="X413" s="75" t="s">
        <v>262</v>
      </c>
      <c r="Y413" s="29"/>
      <c r="Z413" s="26"/>
      <c r="AA413" s="29"/>
      <c r="AB413" s="75" t="s">
        <v>262</v>
      </c>
      <c r="AC413" s="29"/>
      <c r="AD413" s="26"/>
      <c r="AE413" s="29"/>
      <c r="AF413" s="75" t="s">
        <v>262</v>
      </c>
      <c r="AG413" s="29"/>
    </row>
    <row r="414" spans="1:33" x14ac:dyDescent="0.25">
      <c r="A414" s="13"/>
      <c r="B414" s="76" t="s">
        <v>602</v>
      </c>
      <c r="C414" s="79"/>
      <c r="D414" s="81">
        <v>742</v>
      </c>
      <c r="E414" s="15"/>
      <c r="F414" s="67"/>
      <c r="G414" s="79"/>
      <c r="H414" s="80">
        <v>1613</v>
      </c>
      <c r="I414" s="15"/>
      <c r="J414" s="67"/>
      <c r="K414" s="79"/>
      <c r="L414" s="80">
        <v>1448</v>
      </c>
      <c r="M414" s="15"/>
      <c r="N414" s="67"/>
      <c r="O414" s="79"/>
      <c r="P414" s="80">
        <v>3656</v>
      </c>
      <c r="Q414" s="15"/>
      <c r="R414" s="67"/>
      <c r="S414" s="79"/>
      <c r="T414" s="81">
        <v>510</v>
      </c>
      <c r="U414" s="15"/>
      <c r="V414" s="67"/>
      <c r="W414" s="79"/>
      <c r="X414" s="81">
        <v>964</v>
      </c>
      <c r="Y414" s="15"/>
      <c r="Z414" s="67"/>
      <c r="AA414" s="79"/>
      <c r="AB414" s="81">
        <v>1</v>
      </c>
      <c r="AC414" s="15"/>
      <c r="AD414" s="67"/>
      <c r="AE414" s="79"/>
      <c r="AF414" s="80">
        <v>8934</v>
      </c>
      <c r="AG414" s="15"/>
    </row>
    <row r="415" spans="1:33" x14ac:dyDescent="0.25">
      <c r="A415" s="13"/>
      <c r="B415" s="82" t="s">
        <v>603</v>
      </c>
      <c r="C415" s="87"/>
      <c r="D415" s="89">
        <v>742</v>
      </c>
      <c r="E415" s="29"/>
      <c r="F415" s="26"/>
      <c r="G415" s="87"/>
      <c r="H415" s="88">
        <v>1613</v>
      </c>
      <c r="I415" s="29"/>
      <c r="J415" s="26"/>
      <c r="K415" s="87"/>
      <c r="L415" s="88">
        <v>1448</v>
      </c>
      <c r="M415" s="29"/>
      <c r="N415" s="26"/>
      <c r="O415" s="87"/>
      <c r="P415" s="88">
        <v>3656</v>
      </c>
      <c r="Q415" s="29"/>
      <c r="R415" s="26"/>
      <c r="S415" s="87"/>
      <c r="T415" s="89">
        <v>510</v>
      </c>
      <c r="U415" s="29"/>
      <c r="V415" s="26"/>
      <c r="W415" s="87"/>
      <c r="X415" s="89">
        <v>964</v>
      </c>
      <c r="Y415" s="29"/>
      <c r="Z415" s="26"/>
      <c r="AA415" s="87"/>
      <c r="AB415" s="89">
        <v>1</v>
      </c>
      <c r="AC415" s="29"/>
      <c r="AD415" s="26"/>
      <c r="AE415" s="87"/>
      <c r="AF415" s="88">
        <v>8934</v>
      </c>
      <c r="AG415" s="29"/>
    </row>
    <row r="416" spans="1:33" x14ac:dyDescent="0.25">
      <c r="A416" s="13"/>
      <c r="B416" s="90" t="s">
        <v>568</v>
      </c>
      <c r="C416" s="158"/>
      <c r="D416" s="160">
        <v>74167</v>
      </c>
      <c r="E416" s="146"/>
      <c r="F416" s="105"/>
      <c r="G416" s="158"/>
      <c r="H416" s="160">
        <v>105012</v>
      </c>
      <c r="I416" s="146"/>
      <c r="J416" s="105"/>
      <c r="K416" s="158"/>
      <c r="L416" s="160">
        <v>3662</v>
      </c>
      <c r="M416" s="146"/>
      <c r="N416" s="105"/>
      <c r="O416" s="158"/>
      <c r="P416" s="160">
        <v>34672</v>
      </c>
      <c r="Q416" s="146"/>
      <c r="R416" s="105"/>
      <c r="S416" s="158"/>
      <c r="T416" s="160">
        <v>8438</v>
      </c>
      <c r="U416" s="146"/>
      <c r="V416" s="105"/>
      <c r="W416" s="158"/>
      <c r="X416" s="160">
        <v>13464</v>
      </c>
      <c r="Y416" s="146"/>
      <c r="Z416" s="105"/>
      <c r="AA416" s="158"/>
      <c r="AB416" s="159">
        <v>90</v>
      </c>
      <c r="AC416" s="146"/>
      <c r="AD416" s="105"/>
      <c r="AE416" s="158"/>
      <c r="AF416" s="160">
        <v>239505</v>
      </c>
      <c r="AG416" s="146"/>
    </row>
    <row r="417" spans="1:33" x14ac:dyDescent="0.25">
      <c r="A417" s="13"/>
      <c r="B417" s="90" t="s">
        <v>569</v>
      </c>
      <c r="C417" s="147"/>
      <c r="D417" s="149"/>
      <c r="E417" s="146"/>
      <c r="F417" s="105"/>
      <c r="G417" s="147"/>
      <c r="H417" s="149"/>
      <c r="I417" s="146"/>
      <c r="J417" s="105"/>
      <c r="K417" s="147"/>
      <c r="L417" s="149"/>
      <c r="M417" s="146"/>
      <c r="N417" s="105"/>
      <c r="O417" s="147"/>
      <c r="P417" s="149"/>
      <c r="Q417" s="146"/>
      <c r="R417" s="105"/>
      <c r="S417" s="147"/>
      <c r="T417" s="149"/>
      <c r="U417" s="146"/>
      <c r="V417" s="105"/>
      <c r="W417" s="147"/>
      <c r="X417" s="149"/>
      <c r="Y417" s="146"/>
      <c r="Z417" s="105"/>
      <c r="AA417" s="147"/>
      <c r="AB417" s="151"/>
      <c r="AC417" s="146"/>
      <c r="AD417" s="105"/>
      <c r="AE417" s="147"/>
      <c r="AF417" s="149"/>
      <c r="AG417" s="146"/>
    </row>
    <row r="418" spans="1:33" x14ac:dyDescent="0.25">
      <c r="A418" s="13"/>
      <c r="B418" s="67"/>
      <c r="C418" s="91"/>
      <c r="D418" s="91"/>
      <c r="E418" s="15"/>
      <c r="F418" s="67"/>
      <c r="G418" s="91"/>
      <c r="H418" s="91"/>
      <c r="I418" s="15"/>
      <c r="J418" s="67"/>
      <c r="K418" s="91"/>
      <c r="L418" s="91"/>
      <c r="M418" s="15"/>
      <c r="N418" s="67"/>
      <c r="O418" s="91"/>
      <c r="P418" s="91"/>
      <c r="Q418" s="15"/>
      <c r="R418" s="67"/>
      <c r="S418" s="91"/>
      <c r="T418" s="91"/>
      <c r="U418" s="15"/>
      <c r="V418" s="67"/>
      <c r="W418" s="91"/>
      <c r="X418" s="91"/>
      <c r="Y418" s="15"/>
      <c r="Z418" s="67"/>
      <c r="AA418" s="91"/>
      <c r="AB418" s="91"/>
      <c r="AC418" s="15"/>
      <c r="AD418" s="67"/>
      <c r="AE418" s="91"/>
      <c r="AF418" s="91"/>
      <c r="AG418" s="15"/>
    </row>
    <row r="419" spans="1:33" ht="15.75" thickBot="1" x14ac:dyDescent="0.3">
      <c r="A419" s="13"/>
      <c r="B419" s="82" t="s">
        <v>570</v>
      </c>
      <c r="C419" s="27" t="s">
        <v>257</v>
      </c>
      <c r="D419" s="28">
        <v>580612</v>
      </c>
      <c r="E419" s="29"/>
      <c r="F419" s="26"/>
      <c r="G419" s="27" t="s">
        <v>257</v>
      </c>
      <c r="H419" s="28">
        <v>983755</v>
      </c>
      <c r="I419" s="29"/>
      <c r="J419" s="26"/>
      <c r="K419" s="27" t="s">
        <v>257</v>
      </c>
      <c r="L419" s="28">
        <v>7281</v>
      </c>
      <c r="M419" s="29"/>
      <c r="N419" s="26"/>
      <c r="O419" s="27" t="s">
        <v>257</v>
      </c>
      <c r="P419" s="28">
        <v>67261</v>
      </c>
      <c r="Q419" s="29"/>
      <c r="R419" s="26"/>
      <c r="S419" s="27" t="s">
        <v>257</v>
      </c>
      <c r="T419" s="28">
        <v>75611</v>
      </c>
      <c r="U419" s="29"/>
      <c r="V419" s="26"/>
      <c r="W419" s="27" t="s">
        <v>257</v>
      </c>
      <c r="X419" s="28">
        <v>24010</v>
      </c>
      <c r="Y419" s="29"/>
      <c r="Z419" s="26"/>
      <c r="AA419" s="27" t="s">
        <v>257</v>
      </c>
      <c r="AB419" s="28">
        <v>4338</v>
      </c>
      <c r="AC419" s="29"/>
      <c r="AD419" s="26"/>
      <c r="AE419" s="27" t="s">
        <v>257</v>
      </c>
      <c r="AF419" s="28">
        <v>1742868</v>
      </c>
      <c r="AG419" s="29"/>
    </row>
    <row r="420" spans="1:33" ht="15.75" thickTop="1" x14ac:dyDescent="0.25">
      <c r="A420" s="13"/>
      <c r="B420" s="105"/>
      <c r="C420" s="105"/>
      <c r="D420" s="105"/>
      <c r="E420" s="105"/>
      <c r="F420" s="105"/>
      <c r="G420" s="105"/>
      <c r="H420" s="105"/>
      <c r="I420" s="105"/>
      <c r="J420" s="105"/>
      <c r="K420" s="105"/>
      <c r="L420" s="105"/>
      <c r="M420" s="105"/>
      <c r="N420" s="105"/>
      <c r="O420" s="105"/>
      <c r="P420" s="105"/>
      <c r="Q420" s="105"/>
      <c r="R420" s="105"/>
      <c r="S420" s="105"/>
      <c r="T420" s="105"/>
      <c r="U420" s="105"/>
      <c r="V420" s="105"/>
      <c r="W420" s="105"/>
      <c r="X420" s="105"/>
      <c r="Y420" s="105"/>
      <c r="Z420" s="105"/>
      <c r="AA420" s="105"/>
      <c r="AB420" s="105"/>
      <c r="AC420" s="105"/>
      <c r="AD420" s="105"/>
      <c r="AE420" s="105"/>
      <c r="AF420" s="105"/>
      <c r="AG420" s="105"/>
    </row>
    <row r="421" spans="1:33" x14ac:dyDescent="0.25">
      <c r="A421" s="13" t="s">
        <v>604</v>
      </c>
      <c r="B421" s="256"/>
      <c r="C421" s="256"/>
      <c r="D421" s="256"/>
      <c r="E421" s="256"/>
      <c r="F421" s="256"/>
      <c r="G421" s="256"/>
      <c r="H421" s="256"/>
      <c r="I421" s="256"/>
      <c r="J421" s="256"/>
      <c r="K421" s="256"/>
      <c r="L421" s="256"/>
      <c r="M421" s="256"/>
      <c r="N421" s="256"/>
      <c r="O421" s="256"/>
      <c r="P421" s="256"/>
      <c r="Q421" s="256"/>
      <c r="R421" s="256"/>
      <c r="S421" s="256"/>
      <c r="T421" s="256"/>
      <c r="U421" s="256"/>
      <c r="V421" s="256"/>
      <c r="W421" s="256"/>
      <c r="X421" s="256"/>
      <c r="Y421" s="256"/>
      <c r="Z421" s="256"/>
      <c r="AA421" s="256"/>
      <c r="AB421" s="256"/>
      <c r="AC421" s="256"/>
      <c r="AD421" s="256"/>
      <c r="AE421" s="256"/>
      <c r="AF421" s="256"/>
      <c r="AG421" s="256"/>
    </row>
    <row r="422" spans="1:33" x14ac:dyDescent="0.25">
      <c r="A422" s="13"/>
      <c r="B422" s="42" t="s">
        <v>604</v>
      </c>
      <c r="C422" s="42"/>
      <c r="D422" s="42"/>
      <c r="E422" s="42"/>
      <c r="F422" s="42"/>
      <c r="G422" s="42"/>
      <c r="H422" s="42"/>
      <c r="I422" s="42"/>
      <c r="J422" s="42"/>
      <c r="K422" s="42"/>
      <c r="L422" s="42"/>
      <c r="M422" s="42"/>
      <c r="N422" s="42"/>
      <c r="O422" s="42"/>
      <c r="P422" s="42"/>
      <c r="Q422" s="42"/>
      <c r="R422" s="42"/>
      <c r="S422" s="42"/>
      <c r="T422" s="42"/>
      <c r="U422" s="42"/>
      <c r="V422" s="42"/>
      <c r="W422" s="42"/>
      <c r="X422" s="42"/>
      <c r="Y422" s="42"/>
      <c r="Z422" s="42"/>
      <c r="AA422" s="42"/>
      <c r="AB422" s="42"/>
      <c r="AC422" s="42"/>
      <c r="AD422" s="42"/>
      <c r="AE422" s="42"/>
      <c r="AF422" s="42"/>
      <c r="AG422" s="30"/>
    </row>
    <row r="423" spans="1:33" x14ac:dyDescent="0.25">
      <c r="A423" s="13"/>
      <c r="B423" s="42" t="s">
        <v>495</v>
      </c>
      <c r="C423" s="42"/>
      <c r="D423" s="42"/>
      <c r="E423" s="42"/>
      <c r="F423" s="42"/>
      <c r="G423" s="42"/>
      <c r="H423" s="42"/>
      <c r="I423" s="42"/>
      <c r="J423" s="42"/>
      <c r="K423" s="42"/>
      <c r="L423" s="42"/>
      <c r="M423" s="42"/>
      <c r="N423" s="42"/>
      <c r="O423" s="42"/>
      <c r="P423" s="42"/>
      <c r="Q423" s="42"/>
      <c r="R423" s="42"/>
      <c r="S423" s="42"/>
      <c r="T423" s="42"/>
      <c r="U423" s="42"/>
      <c r="V423" s="42"/>
      <c r="W423" s="42"/>
      <c r="X423" s="42"/>
      <c r="Y423" s="42"/>
      <c r="Z423" s="42"/>
      <c r="AA423" s="42"/>
      <c r="AB423" s="42"/>
      <c r="AC423" s="42"/>
      <c r="AD423" s="42"/>
      <c r="AE423" s="42"/>
      <c r="AF423" s="42"/>
      <c r="AG423" s="30"/>
    </row>
    <row r="424" spans="1:33" x14ac:dyDescent="0.25">
      <c r="A424" s="13"/>
      <c r="B424" s="194"/>
      <c r="C424" s="195" t="s">
        <v>496</v>
      </c>
      <c r="D424" s="195"/>
      <c r="E424" s="196"/>
      <c r="F424" s="195"/>
      <c r="G424" s="195" t="s">
        <v>498</v>
      </c>
      <c r="H424" s="195"/>
      <c r="I424" s="196"/>
      <c r="J424" s="194"/>
      <c r="K424" s="195" t="s">
        <v>499</v>
      </c>
      <c r="L424" s="195"/>
      <c r="M424" s="196"/>
      <c r="N424" s="195"/>
      <c r="O424" s="195" t="s">
        <v>498</v>
      </c>
      <c r="P424" s="195"/>
      <c r="Q424" s="196"/>
      <c r="R424" s="195"/>
      <c r="S424" s="195" t="s">
        <v>501</v>
      </c>
      <c r="T424" s="195"/>
      <c r="U424" s="196"/>
      <c r="V424" s="195"/>
      <c r="W424" s="195" t="s">
        <v>501</v>
      </c>
      <c r="X424" s="195"/>
      <c r="Y424" s="196"/>
      <c r="Z424" s="195"/>
      <c r="AA424" s="195" t="s">
        <v>504</v>
      </c>
      <c r="AB424" s="195"/>
      <c r="AC424" s="196"/>
      <c r="AD424" s="195"/>
      <c r="AE424" s="195" t="s">
        <v>139</v>
      </c>
      <c r="AF424" s="195"/>
      <c r="AG424" s="196"/>
    </row>
    <row r="425" spans="1:33" x14ac:dyDescent="0.25">
      <c r="A425" s="13"/>
      <c r="B425" s="194"/>
      <c r="C425" s="195" t="s">
        <v>497</v>
      </c>
      <c r="D425" s="195"/>
      <c r="E425" s="196"/>
      <c r="F425" s="195"/>
      <c r="G425" s="195" t="s">
        <v>497</v>
      </c>
      <c r="H425" s="195"/>
      <c r="I425" s="196"/>
      <c r="J425" s="194"/>
      <c r="K425" s="195"/>
      <c r="L425" s="195"/>
      <c r="M425" s="196"/>
      <c r="N425" s="195"/>
      <c r="O425" s="195" t="s">
        <v>500</v>
      </c>
      <c r="P425" s="195"/>
      <c r="Q425" s="196"/>
      <c r="R425" s="195"/>
      <c r="S425" s="195" t="s">
        <v>84</v>
      </c>
      <c r="T425" s="195"/>
      <c r="U425" s="196"/>
      <c r="V425" s="195"/>
      <c r="W425" s="195" t="s">
        <v>502</v>
      </c>
      <c r="X425" s="195"/>
      <c r="Y425" s="196"/>
      <c r="Z425" s="195"/>
      <c r="AA425" s="195" t="s">
        <v>505</v>
      </c>
      <c r="AB425" s="195"/>
      <c r="AC425" s="196"/>
      <c r="AD425" s="195"/>
      <c r="AE425" s="195"/>
      <c r="AF425" s="195"/>
      <c r="AG425" s="196"/>
    </row>
    <row r="426" spans="1:33" x14ac:dyDescent="0.25">
      <c r="A426" s="13"/>
      <c r="B426" s="194"/>
      <c r="C426" s="48"/>
      <c r="D426" s="48"/>
      <c r="E426" s="196"/>
      <c r="F426" s="195"/>
      <c r="G426" s="48"/>
      <c r="H426" s="48"/>
      <c r="I426" s="196"/>
      <c r="J426" s="194"/>
      <c r="K426" s="197"/>
      <c r="L426" s="197"/>
      <c r="M426" s="196"/>
      <c r="N426" s="195"/>
      <c r="O426" s="48"/>
      <c r="P426" s="48"/>
      <c r="Q426" s="196"/>
      <c r="R426" s="195"/>
      <c r="S426" s="48"/>
      <c r="T426" s="48"/>
      <c r="U426" s="196"/>
      <c r="V426" s="195"/>
      <c r="W426" s="197" t="s">
        <v>503</v>
      </c>
      <c r="X426" s="197"/>
      <c r="Y426" s="196"/>
      <c r="Z426" s="195"/>
      <c r="AA426" s="48"/>
      <c r="AB426" s="48"/>
      <c r="AC426" s="196"/>
      <c r="AD426" s="195"/>
      <c r="AE426" s="197"/>
      <c r="AF426" s="197"/>
      <c r="AG426" s="196"/>
    </row>
    <row r="427" spans="1:33" x14ac:dyDescent="0.25">
      <c r="A427" s="13"/>
      <c r="B427" s="20"/>
      <c r="C427" s="195" t="s">
        <v>299</v>
      </c>
      <c r="D427" s="195"/>
      <c r="E427" s="195"/>
      <c r="F427" s="195"/>
      <c r="G427" s="195"/>
      <c r="H427" s="195"/>
      <c r="I427" s="195"/>
      <c r="J427" s="195"/>
      <c r="K427" s="195"/>
      <c r="L427" s="195"/>
      <c r="M427" s="195"/>
      <c r="N427" s="195"/>
      <c r="O427" s="195"/>
      <c r="P427" s="195"/>
      <c r="Q427" s="195"/>
      <c r="R427" s="195"/>
      <c r="S427" s="195"/>
      <c r="T427" s="195"/>
      <c r="U427" s="195"/>
      <c r="V427" s="195"/>
      <c r="W427" s="195"/>
      <c r="X427" s="195"/>
      <c r="Y427" s="195"/>
      <c r="Z427" s="195"/>
      <c r="AA427" s="195"/>
      <c r="AB427" s="195"/>
      <c r="AC427" s="195"/>
      <c r="AD427" s="195"/>
      <c r="AE427" s="195"/>
      <c r="AF427" s="195"/>
      <c r="AG427" s="19"/>
    </row>
    <row r="428" spans="1:33" x14ac:dyDescent="0.25">
      <c r="A428" s="13"/>
      <c r="B428" s="178" t="s">
        <v>605</v>
      </c>
      <c r="C428" s="179"/>
      <c r="D428" s="179"/>
      <c r="E428" s="179"/>
      <c r="F428" s="178"/>
      <c r="G428" s="179"/>
      <c r="H428" s="179"/>
      <c r="I428" s="179"/>
      <c r="J428" s="178"/>
      <c r="K428" s="179"/>
      <c r="L428" s="179"/>
      <c r="M428" s="179"/>
      <c r="N428" s="178"/>
      <c r="O428" s="179"/>
      <c r="P428" s="179"/>
      <c r="Q428" s="179"/>
      <c r="R428" s="178"/>
      <c r="S428" s="179"/>
      <c r="T428" s="179"/>
      <c r="U428" s="179"/>
      <c r="V428" s="178"/>
      <c r="W428" s="179"/>
      <c r="X428" s="179"/>
      <c r="Y428" s="179"/>
      <c r="Z428" s="178"/>
      <c r="AA428" s="179"/>
      <c r="AB428" s="179"/>
      <c r="AC428" s="179"/>
      <c r="AD428" s="178"/>
      <c r="AE428" s="179"/>
      <c r="AF428" s="179"/>
      <c r="AG428" s="179"/>
    </row>
    <row r="429" spans="1:33" x14ac:dyDescent="0.25">
      <c r="A429" s="13"/>
      <c r="B429" s="144"/>
      <c r="C429" s="19"/>
      <c r="D429" s="19"/>
      <c r="E429" s="19"/>
      <c r="F429" s="144"/>
      <c r="G429" s="19"/>
      <c r="H429" s="19"/>
      <c r="I429" s="19"/>
      <c r="J429" s="144"/>
      <c r="K429" s="19"/>
      <c r="L429" s="19"/>
      <c r="M429" s="19"/>
      <c r="N429" s="144"/>
      <c r="O429" s="19"/>
      <c r="P429" s="19"/>
      <c r="Q429" s="19"/>
      <c r="R429" s="144"/>
      <c r="S429" s="19"/>
      <c r="T429" s="19"/>
      <c r="U429" s="19"/>
      <c r="V429" s="144"/>
      <c r="W429" s="19"/>
      <c r="X429" s="19"/>
      <c r="Y429" s="19"/>
      <c r="Z429" s="144"/>
      <c r="AA429" s="19"/>
      <c r="AB429" s="19"/>
      <c r="AC429" s="19"/>
      <c r="AD429" s="144"/>
      <c r="AE429" s="19"/>
      <c r="AF429" s="19"/>
      <c r="AG429" s="19"/>
    </row>
    <row r="430" spans="1:33" x14ac:dyDescent="0.25">
      <c r="A430" s="13"/>
      <c r="B430" s="180" t="s">
        <v>507</v>
      </c>
      <c r="C430" s="18"/>
      <c r="D430" s="18"/>
      <c r="E430" s="18"/>
      <c r="F430" s="180"/>
      <c r="G430" s="18"/>
      <c r="H430" s="18"/>
      <c r="I430" s="18"/>
      <c r="J430" s="180"/>
      <c r="K430" s="18"/>
      <c r="L430" s="18"/>
      <c r="M430" s="18"/>
      <c r="N430" s="180"/>
      <c r="O430" s="18"/>
      <c r="P430" s="18"/>
      <c r="Q430" s="18"/>
      <c r="R430" s="180"/>
      <c r="S430" s="18"/>
      <c r="T430" s="18"/>
      <c r="U430" s="18"/>
      <c r="V430" s="180"/>
      <c r="W430" s="18"/>
      <c r="X430" s="18"/>
      <c r="Y430" s="18"/>
      <c r="Z430" s="180"/>
      <c r="AA430" s="18"/>
      <c r="AB430" s="18"/>
      <c r="AC430" s="18"/>
      <c r="AD430" s="180"/>
      <c r="AE430" s="18"/>
      <c r="AF430" s="18"/>
      <c r="AG430" s="18"/>
    </row>
    <row r="431" spans="1:33" x14ac:dyDescent="0.25">
      <c r="A431" s="13"/>
      <c r="B431" s="181" t="s">
        <v>606</v>
      </c>
      <c r="C431" s="94" t="s">
        <v>257</v>
      </c>
      <c r="D431" s="95">
        <v>482648</v>
      </c>
      <c r="E431" s="29"/>
      <c r="F431" s="178"/>
      <c r="G431" s="94" t="s">
        <v>257</v>
      </c>
      <c r="H431" s="95">
        <v>1136177</v>
      </c>
      <c r="I431" s="29"/>
      <c r="J431" s="178"/>
      <c r="K431" s="94" t="s">
        <v>257</v>
      </c>
      <c r="L431" s="95">
        <v>2907</v>
      </c>
      <c r="M431" s="29"/>
      <c r="N431" s="178"/>
      <c r="O431" s="94" t="s">
        <v>257</v>
      </c>
      <c r="P431" s="95">
        <v>66905</v>
      </c>
      <c r="Q431" s="29"/>
      <c r="R431" s="178"/>
      <c r="S431" s="94" t="s">
        <v>257</v>
      </c>
      <c r="T431" s="95">
        <v>63420</v>
      </c>
      <c r="U431" s="29"/>
      <c r="V431" s="178"/>
      <c r="W431" s="94" t="s">
        <v>257</v>
      </c>
      <c r="X431" s="95">
        <v>10860</v>
      </c>
      <c r="Y431" s="29"/>
      <c r="Z431" s="178"/>
      <c r="AA431" s="94" t="s">
        <v>257</v>
      </c>
      <c r="AB431" s="95">
        <v>4120</v>
      </c>
      <c r="AC431" s="29"/>
      <c r="AD431" s="178"/>
      <c r="AE431" s="94" t="s">
        <v>257</v>
      </c>
      <c r="AF431" s="95">
        <v>1767037</v>
      </c>
      <c r="AG431" s="29"/>
    </row>
    <row r="432" spans="1:33" x14ac:dyDescent="0.25">
      <c r="A432" s="13"/>
      <c r="B432" s="182" t="s">
        <v>607</v>
      </c>
      <c r="C432" s="183"/>
      <c r="D432" s="183"/>
      <c r="E432" s="18"/>
      <c r="F432" s="180"/>
      <c r="G432" s="183"/>
      <c r="H432" s="183"/>
      <c r="I432" s="18"/>
      <c r="J432" s="180"/>
      <c r="K432" s="183"/>
      <c r="L432" s="183"/>
      <c r="M432" s="18"/>
      <c r="N432" s="180"/>
      <c r="O432" s="183"/>
      <c r="P432" s="183"/>
      <c r="Q432" s="18"/>
      <c r="R432" s="180"/>
      <c r="S432" s="183"/>
      <c r="T432" s="183"/>
      <c r="U432" s="18"/>
      <c r="V432" s="180"/>
      <c r="W432" s="183"/>
      <c r="X432" s="183"/>
      <c r="Y432" s="18"/>
      <c r="Z432" s="180"/>
      <c r="AA432" s="183"/>
      <c r="AB432" s="183"/>
      <c r="AC432" s="18"/>
      <c r="AD432" s="180"/>
      <c r="AE432" s="183"/>
      <c r="AF432" s="183"/>
      <c r="AG432" s="18"/>
    </row>
    <row r="433" spans="1:33" x14ac:dyDescent="0.25">
      <c r="A433" s="13"/>
      <c r="B433" s="184" t="s">
        <v>608</v>
      </c>
      <c r="C433" s="135"/>
      <c r="D433" s="136">
        <v>8788</v>
      </c>
      <c r="E433" s="135"/>
      <c r="F433" s="198"/>
      <c r="G433" s="135"/>
      <c r="H433" s="136">
        <v>3743</v>
      </c>
      <c r="I433" s="135"/>
      <c r="J433" s="198"/>
      <c r="K433" s="199"/>
      <c r="L433" s="200" t="s">
        <v>262</v>
      </c>
      <c r="M433" s="199"/>
      <c r="N433" s="198"/>
      <c r="O433" s="135"/>
      <c r="P433" s="136">
        <v>1423</v>
      </c>
      <c r="Q433" s="135"/>
      <c r="R433" s="198"/>
      <c r="S433" s="135"/>
      <c r="T433" s="138">
        <v>950</v>
      </c>
      <c r="U433" s="135"/>
      <c r="V433" s="198"/>
      <c r="W433" s="199"/>
      <c r="X433" s="200">
        <v>17</v>
      </c>
      <c r="Y433" s="199"/>
      <c r="Z433" s="198"/>
      <c r="AA433" s="199"/>
      <c r="AB433" s="200" t="s">
        <v>262</v>
      </c>
      <c r="AC433" s="199"/>
      <c r="AD433" s="198"/>
      <c r="AE433" s="135"/>
      <c r="AF433" s="136">
        <v>14921</v>
      </c>
      <c r="AG433" s="135"/>
    </row>
    <row r="434" spans="1:33" x14ac:dyDescent="0.25">
      <c r="A434" s="13"/>
      <c r="B434" s="184" t="s">
        <v>509</v>
      </c>
      <c r="C434" s="135"/>
      <c r="D434" s="136"/>
      <c r="E434" s="135"/>
      <c r="F434" s="198"/>
      <c r="G434" s="135"/>
      <c r="H434" s="136"/>
      <c r="I434" s="135"/>
      <c r="J434" s="198"/>
      <c r="K434" s="199"/>
      <c r="L434" s="200"/>
      <c r="M434" s="199"/>
      <c r="N434" s="198"/>
      <c r="O434" s="135"/>
      <c r="P434" s="136"/>
      <c r="Q434" s="135"/>
      <c r="R434" s="198"/>
      <c r="S434" s="135"/>
      <c r="T434" s="138"/>
      <c r="U434" s="135"/>
      <c r="V434" s="198"/>
      <c r="W434" s="199"/>
      <c r="X434" s="200"/>
      <c r="Y434" s="199"/>
      <c r="Z434" s="198"/>
      <c r="AA434" s="199"/>
      <c r="AB434" s="200"/>
      <c r="AC434" s="199"/>
      <c r="AD434" s="198"/>
      <c r="AE434" s="135"/>
      <c r="AF434" s="136"/>
      <c r="AG434" s="135"/>
    </row>
    <row r="435" spans="1:33" x14ac:dyDescent="0.25">
      <c r="A435" s="13"/>
      <c r="B435" s="186" t="s">
        <v>609</v>
      </c>
      <c r="C435" s="109"/>
      <c r="D435" s="109"/>
      <c r="E435" s="109"/>
      <c r="F435" s="201"/>
      <c r="G435" s="109"/>
      <c r="H435" s="109"/>
      <c r="I435" s="109"/>
      <c r="J435" s="201"/>
      <c r="K435" s="109"/>
      <c r="L435" s="109"/>
      <c r="M435" s="109"/>
      <c r="N435" s="201"/>
      <c r="O435" s="109"/>
      <c r="P435" s="109"/>
      <c r="Q435" s="109"/>
      <c r="R435" s="201"/>
      <c r="S435" s="109"/>
      <c r="T435" s="109"/>
      <c r="U435" s="109"/>
      <c r="V435" s="201"/>
      <c r="W435" s="109"/>
      <c r="X435" s="109"/>
      <c r="Y435" s="109"/>
      <c r="Z435" s="201"/>
      <c r="AA435" s="109"/>
      <c r="AB435" s="109"/>
      <c r="AC435" s="109"/>
      <c r="AD435" s="201"/>
      <c r="AE435" s="109"/>
      <c r="AF435" s="109"/>
      <c r="AG435" s="109"/>
    </row>
    <row r="436" spans="1:33" x14ac:dyDescent="0.25">
      <c r="A436" s="13"/>
      <c r="B436" s="186" t="s">
        <v>610</v>
      </c>
      <c r="C436" s="109"/>
      <c r="D436" s="109"/>
      <c r="E436" s="109"/>
      <c r="F436" s="201"/>
      <c r="G436" s="109"/>
      <c r="H436" s="109"/>
      <c r="I436" s="109"/>
      <c r="J436" s="201"/>
      <c r="K436" s="109"/>
      <c r="L436" s="109"/>
      <c r="M436" s="109"/>
      <c r="N436" s="201"/>
      <c r="O436" s="109"/>
      <c r="P436" s="109"/>
      <c r="Q436" s="109"/>
      <c r="R436" s="201"/>
      <c r="S436" s="109"/>
      <c r="T436" s="109"/>
      <c r="U436" s="109"/>
      <c r="V436" s="201"/>
      <c r="W436" s="109"/>
      <c r="X436" s="109"/>
      <c r="Y436" s="109"/>
      <c r="Z436" s="201"/>
      <c r="AA436" s="109"/>
      <c r="AB436" s="109"/>
      <c r="AC436" s="109"/>
      <c r="AD436" s="201"/>
      <c r="AE436" s="109"/>
      <c r="AF436" s="109"/>
      <c r="AG436" s="109"/>
    </row>
    <row r="437" spans="1:33" x14ac:dyDescent="0.25">
      <c r="A437" s="13"/>
      <c r="B437" s="187" t="s">
        <v>611</v>
      </c>
      <c r="C437" s="29"/>
      <c r="D437" s="74">
        <v>2233</v>
      </c>
      <c r="E437" s="29"/>
      <c r="F437" s="178"/>
      <c r="G437" s="29"/>
      <c r="H437" s="75">
        <v>346</v>
      </c>
      <c r="I437" s="29"/>
      <c r="J437" s="178"/>
      <c r="K437" s="179"/>
      <c r="L437" s="185" t="s">
        <v>262</v>
      </c>
      <c r="M437" s="179"/>
      <c r="N437" s="178"/>
      <c r="O437" s="29"/>
      <c r="P437" s="75">
        <v>458</v>
      </c>
      <c r="Q437" s="29"/>
      <c r="R437" s="178"/>
      <c r="S437" s="29"/>
      <c r="T437" s="75">
        <v>88</v>
      </c>
      <c r="U437" s="29"/>
      <c r="V437" s="178"/>
      <c r="W437" s="179"/>
      <c r="X437" s="185" t="s">
        <v>262</v>
      </c>
      <c r="Y437" s="179"/>
      <c r="Z437" s="178"/>
      <c r="AA437" s="179"/>
      <c r="AB437" s="185" t="s">
        <v>262</v>
      </c>
      <c r="AC437" s="179"/>
      <c r="AD437" s="178"/>
      <c r="AE437" s="29"/>
      <c r="AF437" s="74">
        <v>3125</v>
      </c>
      <c r="AG437" s="29"/>
    </row>
    <row r="438" spans="1:33" x14ac:dyDescent="0.25">
      <c r="A438" s="13"/>
      <c r="B438" s="188" t="s">
        <v>612</v>
      </c>
      <c r="C438" s="79"/>
      <c r="D438" s="81" t="s">
        <v>613</v>
      </c>
      <c r="E438" s="15" t="s">
        <v>451</v>
      </c>
      <c r="F438" s="180"/>
      <c r="G438" s="79"/>
      <c r="H438" s="81" t="s">
        <v>614</v>
      </c>
      <c r="I438" s="15" t="s">
        <v>451</v>
      </c>
      <c r="J438" s="180"/>
      <c r="K438" s="189"/>
      <c r="L438" s="190" t="s">
        <v>262</v>
      </c>
      <c r="M438" s="18"/>
      <c r="N438" s="180"/>
      <c r="O438" s="79"/>
      <c r="P438" s="81" t="s">
        <v>615</v>
      </c>
      <c r="Q438" s="15" t="s">
        <v>451</v>
      </c>
      <c r="R438" s="180"/>
      <c r="S438" s="79"/>
      <c r="T438" s="81" t="s">
        <v>616</v>
      </c>
      <c r="U438" s="15" t="s">
        <v>451</v>
      </c>
      <c r="V438" s="180"/>
      <c r="W438" s="189"/>
      <c r="X438" s="190" t="s">
        <v>262</v>
      </c>
      <c r="Y438" s="18"/>
      <c r="Z438" s="180"/>
      <c r="AA438" s="189"/>
      <c r="AB438" s="190" t="s">
        <v>262</v>
      </c>
      <c r="AC438" s="18"/>
      <c r="AD438" s="180"/>
      <c r="AE438" s="79"/>
      <c r="AF438" s="81" t="s">
        <v>617</v>
      </c>
      <c r="AG438" s="15" t="s">
        <v>451</v>
      </c>
    </row>
    <row r="439" spans="1:33" x14ac:dyDescent="0.25">
      <c r="A439" s="13"/>
      <c r="B439" s="191" t="s">
        <v>618</v>
      </c>
      <c r="C439" s="152"/>
      <c r="D439" s="154">
        <v>2103</v>
      </c>
      <c r="E439" s="135"/>
      <c r="F439" s="198"/>
      <c r="G439" s="152"/>
      <c r="H439" s="156" t="s">
        <v>620</v>
      </c>
      <c r="I439" s="135" t="s">
        <v>451</v>
      </c>
      <c r="J439" s="198"/>
      <c r="K439" s="202"/>
      <c r="L439" s="204" t="s">
        <v>262</v>
      </c>
      <c r="M439" s="199"/>
      <c r="N439" s="198"/>
      <c r="O439" s="152"/>
      <c r="P439" s="156">
        <v>415</v>
      </c>
      <c r="Q439" s="135"/>
      <c r="R439" s="198"/>
      <c r="S439" s="152"/>
      <c r="T439" s="156">
        <v>74</v>
      </c>
      <c r="U439" s="135"/>
      <c r="V439" s="198"/>
      <c r="W439" s="202"/>
      <c r="X439" s="204" t="s">
        <v>262</v>
      </c>
      <c r="Y439" s="199"/>
      <c r="Z439" s="198"/>
      <c r="AA439" s="202"/>
      <c r="AB439" s="204" t="s">
        <v>262</v>
      </c>
      <c r="AC439" s="199"/>
      <c r="AD439" s="198"/>
      <c r="AE439" s="152"/>
      <c r="AF439" s="154">
        <v>2557</v>
      </c>
      <c r="AG439" s="135"/>
    </row>
    <row r="440" spans="1:33" x14ac:dyDescent="0.25">
      <c r="A440" s="13"/>
      <c r="B440" s="191" t="s">
        <v>619</v>
      </c>
      <c r="C440" s="153"/>
      <c r="D440" s="155"/>
      <c r="E440" s="135"/>
      <c r="F440" s="198"/>
      <c r="G440" s="153"/>
      <c r="H440" s="157"/>
      <c r="I440" s="135"/>
      <c r="J440" s="198"/>
      <c r="K440" s="203"/>
      <c r="L440" s="205"/>
      <c r="M440" s="199"/>
      <c r="N440" s="198"/>
      <c r="O440" s="153"/>
      <c r="P440" s="157"/>
      <c r="Q440" s="135"/>
      <c r="R440" s="198"/>
      <c r="S440" s="153"/>
      <c r="T440" s="157"/>
      <c r="U440" s="135"/>
      <c r="V440" s="198"/>
      <c r="W440" s="203"/>
      <c r="X440" s="205"/>
      <c r="Y440" s="199"/>
      <c r="Z440" s="198"/>
      <c r="AA440" s="203"/>
      <c r="AB440" s="205"/>
      <c r="AC440" s="199"/>
      <c r="AD440" s="198"/>
      <c r="AE440" s="153"/>
      <c r="AF440" s="155"/>
      <c r="AG440" s="135"/>
    </row>
    <row r="441" spans="1:33" x14ac:dyDescent="0.25">
      <c r="A441" s="13"/>
      <c r="B441" s="186" t="s">
        <v>621</v>
      </c>
      <c r="C441" s="158"/>
      <c r="D441" s="160">
        <v>11021</v>
      </c>
      <c r="E441" s="146"/>
      <c r="F441" s="201"/>
      <c r="G441" s="158"/>
      <c r="H441" s="160">
        <v>4089</v>
      </c>
      <c r="I441" s="146"/>
      <c r="J441" s="201"/>
      <c r="K441" s="110"/>
      <c r="L441" s="207" t="s">
        <v>262</v>
      </c>
      <c r="M441" s="109"/>
      <c r="N441" s="201"/>
      <c r="O441" s="158"/>
      <c r="P441" s="160">
        <v>1881</v>
      </c>
      <c r="Q441" s="146"/>
      <c r="R441" s="201"/>
      <c r="S441" s="158"/>
      <c r="T441" s="160">
        <v>1038</v>
      </c>
      <c r="U441" s="146"/>
      <c r="V441" s="201"/>
      <c r="W441" s="110"/>
      <c r="X441" s="207">
        <v>17</v>
      </c>
      <c r="Y441" s="109"/>
      <c r="Z441" s="201"/>
      <c r="AA441" s="110"/>
      <c r="AB441" s="207" t="s">
        <v>262</v>
      </c>
      <c r="AC441" s="109"/>
      <c r="AD441" s="201"/>
      <c r="AE441" s="158"/>
      <c r="AF441" s="160">
        <v>18046</v>
      </c>
      <c r="AG441" s="146"/>
    </row>
    <row r="442" spans="1:33" x14ac:dyDescent="0.25">
      <c r="A442" s="13"/>
      <c r="B442" s="186" t="s">
        <v>622</v>
      </c>
      <c r="C442" s="147"/>
      <c r="D442" s="149"/>
      <c r="E442" s="146"/>
      <c r="F442" s="201"/>
      <c r="G442" s="147"/>
      <c r="H442" s="149"/>
      <c r="I442" s="146"/>
      <c r="J442" s="201"/>
      <c r="K442" s="206"/>
      <c r="L442" s="208"/>
      <c r="M442" s="109"/>
      <c r="N442" s="201"/>
      <c r="O442" s="147"/>
      <c r="P442" s="149"/>
      <c r="Q442" s="146"/>
      <c r="R442" s="201"/>
      <c r="S442" s="147"/>
      <c r="T442" s="149"/>
      <c r="U442" s="146"/>
      <c r="V442" s="201"/>
      <c r="W442" s="206"/>
      <c r="X442" s="208"/>
      <c r="Y442" s="109"/>
      <c r="Z442" s="201"/>
      <c r="AA442" s="206"/>
      <c r="AB442" s="208"/>
      <c r="AC442" s="109"/>
      <c r="AD442" s="201"/>
      <c r="AE442" s="147"/>
      <c r="AF442" s="149"/>
      <c r="AG442" s="146"/>
    </row>
    <row r="443" spans="1:33" x14ac:dyDescent="0.25">
      <c r="A443" s="13"/>
      <c r="B443" s="187" t="s">
        <v>588</v>
      </c>
      <c r="C443" s="152"/>
      <c r="D443" s="154">
        <v>493669</v>
      </c>
      <c r="E443" s="135"/>
      <c r="F443" s="198"/>
      <c r="G443" s="152"/>
      <c r="H443" s="154">
        <v>1140266</v>
      </c>
      <c r="I443" s="135"/>
      <c r="J443" s="198"/>
      <c r="K443" s="152"/>
      <c r="L443" s="154">
        <v>2907</v>
      </c>
      <c r="M443" s="135"/>
      <c r="N443" s="198"/>
      <c r="O443" s="152"/>
      <c r="P443" s="154">
        <v>68786</v>
      </c>
      <c r="Q443" s="135"/>
      <c r="R443" s="198"/>
      <c r="S443" s="152"/>
      <c r="T443" s="154">
        <v>64458</v>
      </c>
      <c r="U443" s="135"/>
      <c r="V443" s="198"/>
      <c r="W443" s="152"/>
      <c r="X443" s="154">
        <v>10877</v>
      </c>
      <c r="Y443" s="135"/>
      <c r="Z443" s="198"/>
      <c r="AA443" s="152"/>
      <c r="AB443" s="154">
        <v>4120</v>
      </c>
      <c r="AC443" s="135"/>
      <c r="AD443" s="198"/>
      <c r="AE443" s="152"/>
      <c r="AF443" s="154">
        <v>1785083</v>
      </c>
      <c r="AG443" s="135"/>
    </row>
    <row r="444" spans="1:33" x14ac:dyDescent="0.25">
      <c r="A444" s="13"/>
      <c r="B444" s="187" t="s">
        <v>589</v>
      </c>
      <c r="C444" s="153"/>
      <c r="D444" s="155"/>
      <c r="E444" s="135"/>
      <c r="F444" s="198"/>
      <c r="G444" s="153"/>
      <c r="H444" s="155"/>
      <c r="I444" s="135"/>
      <c r="J444" s="198"/>
      <c r="K444" s="153"/>
      <c r="L444" s="155"/>
      <c r="M444" s="135"/>
      <c r="N444" s="198"/>
      <c r="O444" s="153"/>
      <c r="P444" s="155"/>
      <c r="Q444" s="135"/>
      <c r="R444" s="198"/>
      <c r="S444" s="153"/>
      <c r="T444" s="155"/>
      <c r="U444" s="135"/>
      <c r="V444" s="198"/>
      <c r="W444" s="153"/>
      <c r="X444" s="155"/>
      <c r="Y444" s="135"/>
      <c r="Z444" s="198"/>
      <c r="AA444" s="153"/>
      <c r="AB444" s="155"/>
      <c r="AC444" s="135"/>
      <c r="AD444" s="198"/>
      <c r="AE444" s="153"/>
      <c r="AF444" s="155"/>
      <c r="AG444" s="135"/>
    </row>
    <row r="445" spans="1:33" x14ac:dyDescent="0.25">
      <c r="A445" s="13"/>
      <c r="B445" s="186"/>
      <c r="C445" s="183"/>
      <c r="D445" s="183"/>
      <c r="E445" s="18"/>
      <c r="F445" s="180"/>
      <c r="G445" s="183"/>
      <c r="H445" s="183"/>
      <c r="I445" s="18"/>
      <c r="J445" s="180"/>
      <c r="K445" s="183"/>
      <c r="L445" s="183"/>
      <c r="M445" s="18"/>
      <c r="N445" s="180"/>
      <c r="O445" s="183"/>
      <c r="P445" s="183"/>
      <c r="Q445" s="18"/>
      <c r="R445" s="180"/>
      <c r="S445" s="183"/>
      <c r="T445" s="183"/>
      <c r="U445" s="18"/>
      <c r="V445" s="180"/>
      <c r="W445" s="183"/>
      <c r="X445" s="183"/>
      <c r="Y445" s="18"/>
      <c r="Z445" s="180"/>
      <c r="AA445" s="183"/>
      <c r="AB445" s="183"/>
      <c r="AC445" s="18"/>
      <c r="AD445" s="180"/>
      <c r="AE445" s="183"/>
      <c r="AF445" s="183"/>
      <c r="AG445" s="18"/>
    </row>
    <row r="446" spans="1:33" x14ac:dyDescent="0.25">
      <c r="A446" s="13"/>
      <c r="B446" s="180" t="s">
        <v>513</v>
      </c>
      <c r="C446" s="18"/>
      <c r="D446" s="18"/>
      <c r="E446" s="18"/>
      <c r="F446" s="180"/>
      <c r="G446" s="18"/>
      <c r="H446" s="18"/>
      <c r="I446" s="18"/>
      <c r="J446" s="180"/>
      <c r="K446" s="18"/>
      <c r="L446" s="18"/>
      <c r="M446" s="18"/>
      <c r="N446" s="180"/>
      <c r="O446" s="18"/>
      <c r="P446" s="18"/>
      <c r="Q446" s="18"/>
      <c r="R446" s="180"/>
      <c r="S446" s="18"/>
      <c r="T446" s="18"/>
      <c r="U446" s="18"/>
      <c r="V446" s="180"/>
      <c r="W446" s="18"/>
      <c r="X446" s="18"/>
      <c r="Y446" s="18"/>
      <c r="Z446" s="180"/>
      <c r="AA446" s="18"/>
      <c r="AB446" s="18"/>
      <c r="AC446" s="18"/>
      <c r="AD446" s="180"/>
      <c r="AE446" s="18"/>
      <c r="AF446" s="18"/>
      <c r="AG446" s="18"/>
    </row>
    <row r="447" spans="1:33" x14ac:dyDescent="0.25">
      <c r="A447" s="13"/>
      <c r="B447" s="181" t="s">
        <v>606</v>
      </c>
      <c r="C447" s="94"/>
      <c r="D447" s="95">
        <v>63062</v>
      </c>
      <c r="E447" s="29"/>
      <c r="F447" s="178"/>
      <c r="G447" s="94"/>
      <c r="H447" s="95">
        <v>89034</v>
      </c>
      <c r="I447" s="29"/>
      <c r="J447" s="178"/>
      <c r="K447" s="94"/>
      <c r="L447" s="96">
        <v>349</v>
      </c>
      <c r="M447" s="29"/>
      <c r="N447" s="178"/>
      <c r="O447" s="94"/>
      <c r="P447" s="95">
        <v>19103</v>
      </c>
      <c r="Q447" s="29"/>
      <c r="R447" s="178"/>
      <c r="S447" s="94"/>
      <c r="T447" s="95">
        <v>5994</v>
      </c>
      <c r="U447" s="29"/>
      <c r="V447" s="178"/>
      <c r="W447" s="94"/>
      <c r="X447" s="95">
        <v>10403</v>
      </c>
      <c r="Y447" s="29"/>
      <c r="Z447" s="178"/>
      <c r="AA447" s="94"/>
      <c r="AB447" s="96">
        <v>91</v>
      </c>
      <c r="AC447" s="29"/>
      <c r="AD447" s="178"/>
      <c r="AE447" s="94"/>
      <c r="AF447" s="95">
        <v>188036</v>
      </c>
      <c r="AG447" s="29"/>
    </row>
    <row r="448" spans="1:33" x14ac:dyDescent="0.25">
      <c r="A448" s="13"/>
      <c r="B448" s="182" t="s">
        <v>607</v>
      </c>
      <c r="C448" s="183"/>
      <c r="D448" s="183"/>
      <c r="E448" s="18"/>
      <c r="F448" s="180"/>
      <c r="G448" s="183"/>
      <c r="H448" s="183"/>
      <c r="I448" s="18"/>
      <c r="J448" s="180"/>
      <c r="K448" s="183"/>
      <c r="L448" s="183"/>
      <c r="M448" s="18"/>
      <c r="N448" s="180"/>
      <c r="O448" s="183"/>
      <c r="P448" s="183"/>
      <c r="Q448" s="18"/>
      <c r="R448" s="180"/>
      <c r="S448" s="183"/>
      <c r="T448" s="183"/>
      <c r="U448" s="18"/>
      <c r="V448" s="180"/>
      <c r="W448" s="183"/>
      <c r="X448" s="183"/>
      <c r="Y448" s="18"/>
      <c r="Z448" s="180"/>
      <c r="AA448" s="183"/>
      <c r="AB448" s="183"/>
      <c r="AC448" s="18"/>
      <c r="AD448" s="180"/>
      <c r="AE448" s="183"/>
      <c r="AF448" s="183"/>
      <c r="AG448" s="18"/>
    </row>
    <row r="449" spans="1:33" x14ac:dyDescent="0.25">
      <c r="A449" s="13"/>
      <c r="B449" s="184" t="s">
        <v>608</v>
      </c>
      <c r="C449" s="135"/>
      <c r="D449" s="136">
        <v>1057</v>
      </c>
      <c r="E449" s="135"/>
      <c r="F449" s="198"/>
      <c r="G449" s="135"/>
      <c r="H449" s="136">
        <v>3713</v>
      </c>
      <c r="I449" s="135"/>
      <c r="J449" s="198"/>
      <c r="K449" s="135"/>
      <c r="L449" s="136">
        <v>2329</v>
      </c>
      <c r="M449" s="135"/>
      <c r="N449" s="198"/>
      <c r="O449" s="135"/>
      <c r="P449" s="136">
        <v>9534</v>
      </c>
      <c r="Q449" s="135"/>
      <c r="R449" s="198"/>
      <c r="S449" s="135"/>
      <c r="T449" s="138">
        <v>525</v>
      </c>
      <c r="U449" s="135"/>
      <c r="V449" s="198"/>
      <c r="W449" s="135"/>
      <c r="X449" s="138">
        <v>948</v>
      </c>
      <c r="Y449" s="135"/>
      <c r="Z449" s="198"/>
      <c r="AA449" s="199"/>
      <c r="AB449" s="200" t="s">
        <v>262</v>
      </c>
      <c r="AC449" s="199"/>
      <c r="AD449" s="198"/>
      <c r="AE449" s="135"/>
      <c r="AF449" s="136">
        <v>18106</v>
      </c>
      <c r="AG449" s="135"/>
    </row>
    <row r="450" spans="1:33" x14ac:dyDescent="0.25">
      <c r="A450" s="13"/>
      <c r="B450" s="184" t="s">
        <v>509</v>
      </c>
      <c r="C450" s="135"/>
      <c r="D450" s="136"/>
      <c r="E450" s="135"/>
      <c r="F450" s="198"/>
      <c r="G450" s="135"/>
      <c r="H450" s="136"/>
      <c r="I450" s="135"/>
      <c r="J450" s="198"/>
      <c r="K450" s="135"/>
      <c r="L450" s="136"/>
      <c r="M450" s="135"/>
      <c r="N450" s="198"/>
      <c r="O450" s="135"/>
      <c r="P450" s="136"/>
      <c r="Q450" s="135"/>
      <c r="R450" s="198"/>
      <c r="S450" s="135"/>
      <c r="T450" s="138"/>
      <c r="U450" s="135"/>
      <c r="V450" s="198"/>
      <c r="W450" s="135"/>
      <c r="X450" s="138"/>
      <c r="Y450" s="135"/>
      <c r="Z450" s="198"/>
      <c r="AA450" s="199"/>
      <c r="AB450" s="200"/>
      <c r="AC450" s="199"/>
      <c r="AD450" s="198"/>
      <c r="AE450" s="135"/>
      <c r="AF450" s="136"/>
      <c r="AG450" s="135"/>
    </row>
    <row r="451" spans="1:33" x14ac:dyDescent="0.25">
      <c r="A451" s="13"/>
      <c r="B451" s="186" t="s">
        <v>609</v>
      </c>
      <c r="C451" s="109"/>
      <c r="D451" s="109"/>
      <c r="E451" s="109"/>
      <c r="F451" s="201"/>
      <c r="G451" s="109"/>
      <c r="H451" s="109"/>
      <c r="I451" s="109"/>
      <c r="J451" s="201"/>
      <c r="K451" s="109"/>
      <c r="L451" s="109"/>
      <c r="M451" s="109"/>
      <c r="N451" s="201"/>
      <c r="O451" s="109"/>
      <c r="P451" s="109"/>
      <c r="Q451" s="109"/>
      <c r="R451" s="201"/>
      <c r="S451" s="109"/>
      <c r="T451" s="109"/>
      <c r="U451" s="109"/>
      <c r="V451" s="201"/>
      <c r="W451" s="109"/>
      <c r="X451" s="109"/>
      <c r="Y451" s="109"/>
      <c r="Z451" s="201"/>
      <c r="AA451" s="109"/>
      <c r="AB451" s="109"/>
      <c r="AC451" s="109"/>
      <c r="AD451" s="201"/>
      <c r="AE451" s="109"/>
      <c r="AF451" s="109"/>
      <c r="AG451" s="109"/>
    </row>
    <row r="452" spans="1:33" x14ac:dyDescent="0.25">
      <c r="A452" s="13"/>
      <c r="B452" s="186" t="s">
        <v>610</v>
      </c>
      <c r="C452" s="109"/>
      <c r="D452" s="109"/>
      <c r="E452" s="109"/>
      <c r="F452" s="201"/>
      <c r="G452" s="109"/>
      <c r="H452" s="109"/>
      <c r="I452" s="109"/>
      <c r="J452" s="201"/>
      <c r="K452" s="109"/>
      <c r="L452" s="109"/>
      <c r="M452" s="109"/>
      <c r="N452" s="201"/>
      <c r="O452" s="109"/>
      <c r="P452" s="109"/>
      <c r="Q452" s="109"/>
      <c r="R452" s="201"/>
      <c r="S452" s="109"/>
      <c r="T452" s="109"/>
      <c r="U452" s="109"/>
      <c r="V452" s="201"/>
      <c r="W452" s="109"/>
      <c r="X452" s="109"/>
      <c r="Y452" s="109"/>
      <c r="Z452" s="201"/>
      <c r="AA452" s="109"/>
      <c r="AB452" s="109"/>
      <c r="AC452" s="109"/>
      <c r="AD452" s="201"/>
      <c r="AE452" s="109"/>
      <c r="AF452" s="109"/>
      <c r="AG452" s="109"/>
    </row>
    <row r="453" spans="1:33" x14ac:dyDescent="0.25">
      <c r="A453" s="13"/>
      <c r="B453" s="187" t="s">
        <v>611</v>
      </c>
      <c r="C453" s="179"/>
      <c r="D453" s="185" t="s">
        <v>262</v>
      </c>
      <c r="E453" s="179"/>
      <c r="F453" s="178"/>
      <c r="G453" s="29"/>
      <c r="H453" s="75">
        <v>848</v>
      </c>
      <c r="I453" s="29"/>
      <c r="J453" s="178"/>
      <c r="K453" s="179"/>
      <c r="L453" s="185" t="s">
        <v>262</v>
      </c>
      <c r="M453" s="179"/>
      <c r="N453" s="178"/>
      <c r="O453" s="29"/>
      <c r="P453" s="75">
        <v>363</v>
      </c>
      <c r="Q453" s="29"/>
      <c r="R453" s="178"/>
      <c r="S453" s="29"/>
      <c r="T453" s="75" t="s">
        <v>262</v>
      </c>
      <c r="U453" s="29"/>
      <c r="V453" s="178"/>
      <c r="W453" s="179"/>
      <c r="X453" s="185" t="s">
        <v>262</v>
      </c>
      <c r="Y453" s="179"/>
      <c r="Z453" s="178"/>
      <c r="AA453" s="179"/>
      <c r="AB453" s="185" t="s">
        <v>262</v>
      </c>
      <c r="AC453" s="179"/>
      <c r="AD453" s="178"/>
      <c r="AE453" s="29"/>
      <c r="AF453" s="74">
        <v>1211</v>
      </c>
      <c r="AG453" s="29"/>
    </row>
    <row r="454" spans="1:33" x14ac:dyDescent="0.25">
      <c r="A454" s="13"/>
      <c r="B454" s="188" t="s">
        <v>612</v>
      </c>
      <c r="C454" s="189"/>
      <c r="D454" s="190" t="s">
        <v>262</v>
      </c>
      <c r="E454" s="18"/>
      <c r="F454" s="180"/>
      <c r="G454" s="79"/>
      <c r="H454" s="81" t="s">
        <v>623</v>
      </c>
      <c r="I454" s="15" t="s">
        <v>451</v>
      </c>
      <c r="J454" s="180"/>
      <c r="K454" s="189"/>
      <c r="L454" s="190" t="s">
        <v>262</v>
      </c>
      <c r="M454" s="18"/>
      <c r="N454" s="180"/>
      <c r="O454" s="79"/>
      <c r="P454" s="81" t="s">
        <v>624</v>
      </c>
      <c r="Q454" s="15" t="s">
        <v>451</v>
      </c>
      <c r="R454" s="180"/>
      <c r="S454" s="79"/>
      <c r="T454" s="81" t="s">
        <v>262</v>
      </c>
      <c r="U454" s="15"/>
      <c r="V454" s="180"/>
      <c r="W454" s="189"/>
      <c r="X454" s="190" t="s">
        <v>262</v>
      </c>
      <c r="Y454" s="18"/>
      <c r="Z454" s="180"/>
      <c r="AA454" s="189"/>
      <c r="AB454" s="190" t="s">
        <v>262</v>
      </c>
      <c r="AC454" s="18"/>
      <c r="AD454" s="180"/>
      <c r="AE454" s="79"/>
      <c r="AF454" s="81" t="s">
        <v>625</v>
      </c>
      <c r="AG454" s="15" t="s">
        <v>451</v>
      </c>
    </row>
    <row r="455" spans="1:33" x14ac:dyDescent="0.25">
      <c r="A455" s="13"/>
      <c r="B455" s="191" t="s">
        <v>618</v>
      </c>
      <c r="C455" s="202"/>
      <c r="D455" s="204" t="s">
        <v>262</v>
      </c>
      <c r="E455" s="199"/>
      <c r="F455" s="198"/>
      <c r="G455" s="152"/>
      <c r="H455" s="156">
        <v>710</v>
      </c>
      <c r="I455" s="135"/>
      <c r="J455" s="198"/>
      <c r="K455" s="202"/>
      <c r="L455" s="204" t="s">
        <v>262</v>
      </c>
      <c r="M455" s="199"/>
      <c r="N455" s="198"/>
      <c r="O455" s="152"/>
      <c r="P455" s="156">
        <v>196</v>
      </c>
      <c r="Q455" s="135"/>
      <c r="R455" s="198"/>
      <c r="S455" s="202"/>
      <c r="T455" s="204" t="s">
        <v>262</v>
      </c>
      <c r="U455" s="199"/>
      <c r="V455" s="198"/>
      <c r="W455" s="202"/>
      <c r="X455" s="204" t="s">
        <v>262</v>
      </c>
      <c r="Y455" s="199"/>
      <c r="Z455" s="198"/>
      <c r="AA455" s="202"/>
      <c r="AB455" s="204" t="s">
        <v>262</v>
      </c>
      <c r="AC455" s="199"/>
      <c r="AD455" s="198"/>
      <c r="AE455" s="152"/>
      <c r="AF455" s="156">
        <v>906</v>
      </c>
      <c r="AG455" s="135"/>
    </row>
    <row r="456" spans="1:33" x14ac:dyDescent="0.25">
      <c r="A456" s="13"/>
      <c r="B456" s="191" t="s">
        <v>619</v>
      </c>
      <c r="C456" s="203"/>
      <c r="D456" s="205"/>
      <c r="E456" s="199"/>
      <c r="F456" s="198"/>
      <c r="G456" s="153"/>
      <c r="H456" s="157"/>
      <c r="I456" s="135"/>
      <c r="J456" s="198"/>
      <c r="K456" s="203"/>
      <c r="L456" s="205"/>
      <c r="M456" s="199"/>
      <c r="N456" s="198"/>
      <c r="O456" s="153"/>
      <c r="P456" s="157"/>
      <c r="Q456" s="135"/>
      <c r="R456" s="198"/>
      <c r="S456" s="203"/>
      <c r="T456" s="205"/>
      <c r="U456" s="199"/>
      <c r="V456" s="198"/>
      <c r="W456" s="203"/>
      <c r="X456" s="205"/>
      <c r="Y456" s="199"/>
      <c r="Z456" s="198"/>
      <c r="AA456" s="203"/>
      <c r="AB456" s="205"/>
      <c r="AC456" s="199"/>
      <c r="AD456" s="198"/>
      <c r="AE456" s="153"/>
      <c r="AF456" s="157"/>
      <c r="AG456" s="135"/>
    </row>
    <row r="457" spans="1:33" x14ac:dyDescent="0.25">
      <c r="A457" s="13"/>
      <c r="B457" s="186" t="s">
        <v>621</v>
      </c>
      <c r="C457" s="158"/>
      <c r="D457" s="160">
        <v>1057</v>
      </c>
      <c r="E457" s="146"/>
      <c r="F457" s="201"/>
      <c r="G457" s="158"/>
      <c r="H457" s="160">
        <v>4561</v>
      </c>
      <c r="I457" s="146"/>
      <c r="J457" s="201"/>
      <c r="K457" s="158"/>
      <c r="L457" s="160">
        <v>2329</v>
      </c>
      <c r="M457" s="146"/>
      <c r="N457" s="201"/>
      <c r="O457" s="158"/>
      <c r="P457" s="160">
        <v>9897</v>
      </c>
      <c r="Q457" s="146"/>
      <c r="R457" s="201"/>
      <c r="S457" s="158"/>
      <c r="T457" s="159">
        <v>525</v>
      </c>
      <c r="U457" s="146"/>
      <c r="V457" s="201"/>
      <c r="W457" s="158"/>
      <c r="X457" s="159">
        <v>948</v>
      </c>
      <c r="Y457" s="146"/>
      <c r="Z457" s="201"/>
      <c r="AA457" s="110"/>
      <c r="AB457" s="207" t="s">
        <v>262</v>
      </c>
      <c r="AC457" s="109"/>
      <c r="AD457" s="201"/>
      <c r="AE457" s="158"/>
      <c r="AF457" s="160">
        <v>19317</v>
      </c>
      <c r="AG457" s="146"/>
    </row>
    <row r="458" spans="1:33" x14ac:dyDescent="0.25">
      <c r="A458" s="13"/>
      <c r="B458" s="186" t="s">
        <v>622</v>
      </c>
      <c r="C458" s="147"/>
      <c r="D458" s="149"/>
      <c r="E458" s="146"/>
      <c r="F458" s="201"/>
      <c r="G458" s="147"/>
      <c r="H458" s="149"/>
      <c r="I458" s="146"/>
      <c r="J458" s="201"/>
      <c r="K458" s="147"/>
      <c r="L458" s="149"/>
      <c r="M458" s="146"/>
      <c r="N458" s="201"/>
      <c r="O458" s="147"/>
      <c r="P458" s="149"/>
      <c r="Q458" s="146"/>
      <c r="R458" s="201"/>
      <c r="S458" s="147"/>
      <c r="T458" s="151"/>
      <c r="U458" s="146"/>
      <c r="V458" s="201"/>
      <c r="W458" s="147"/>
      <c r="X458" s="151"/>
      <c r="Y458" s="146"/>
      <c r="Z458" s="201"/>
      <c r="AA458" s="206"/>
      <c r="AB458" s="208"/>
      <c r="AC458" s="109"/>
      <c r="AD458" s="201"/>
      <c r="AE458" s="147"/>
      <c r="AF458" s="149"/>
      <c r="AG458" s="146"/>
    </row>
    <row r="459" spans="1:33" x14ac:dyDescent="0.25">
      <c r="A459" s="13"/>
      <c r="B459" s="187" t="s">
        <v>568</v>
      </c>
      <c r="C459" s="152"/>
      <c r="D459" s="154">
        <v>64119</v>
      </c>
      <c r="E459" s="135"/>
      <c r="F459" s="198"/>
      <c r="G459" s="152"/>
      <c r="H459" s="154">
        <v>93595</v>
      </c>
      <c r="I459" s="135"/>
      <c r="J459" s="198"/>
      <c r="K459" s="152"/>
      <c r="L459" s="154">
        <v>2678</v>
      </c>
      <c r="M459" s="135"/>
      <c r="N459" s="198"/>
      <c r="O459" s="152"/>
      <c r="P459" s="154">
        <v>29000</v>
      </c>
      <c r="Q459" s="135"/>
      <c r="R459" s="198"/>
      <c r="S459" s="152"/>
      <c r="T459" s="154">
        <v>6519</v>
      </c>
      <c r="U459" s="135"/>
      <c r="V459" s="198"/>
      <c r="W459" s="152"/>
      <c r="X459" s="154">
        <v>11351</v>
      </c>
      <c r="Y459" s="135"/>
      <c r="Z459" s="198"/>
      <c r="AA459" s="152"/>
      <c r="AB459" s="156">
        <v>91</v>
      </c>
      <c r="AC459" s="135"/>
      <c r="AD459" s="198"/>
      <c r="AE459" s="152"/>
      <c r="AF459" s="154">
        <v>207353</v>
      </c>
      <c r="AG459" s="135"/>
    </row>
    <row r="460" spans="1:33" x14ac:dyDescent="0.25">
      <c r="A460" s="13"/>
      <c r="B460" s="187" t="s">
        <v>569</v>
      </c>
      <c r="C460" s="153"/>
      <c r="D460" s="155"/>
      <c r="E460" s="135"/>
      <c r="F460" s="198"/>
      <c r="G460" s="153"/>
      <c r="H460" s="155"/>
      <c r="I460" s="135"/>
      <c r="J460" s="198"/>
      <c r="K460" s="153"/>
      <c r="L460" s="155"/>
      <c r="M460" s="135"/>
      <c r="N460" s="198"/>
      <c r="O460" s="153"/>
      <c r="P460" s="155"/>
      <c r="Q460" s="135"/>
      <c r="R460" s="198"/>
      <c r="S460" s="153"/>
      <c r="T460" s="155"/>
      <c r="U460" s="135"/>
      <c r="V460" s="198"/>
      <c r="W460" s="153"/>
      <c r="X460" s="155"/>
      <c r="Y460" s="135"/>
      <c r="Z460" s="198"/>
      <c r="AA460" s="153"/>
      <c r="AB460" s="157"/>
      <c r="AC460" s="135"/>
      <c r="AD460" s="198"/>
      <c r="AE460" s="153"/>
      <c r="AF460" s="155"/>
      <c r="AG460" s="135"/>
    </row>
    <row r="461" spans="1:33" x14ac:dyDescent="0.25">
      <c r="A461" s="13"/>
      <c r="B461" s="180"/>
      <c r="C461" s="183"/>
      <c r="D461" s="183"/>
      <c r="E461" s="18"/>
      <c r="F461" s="180"/>
      <c r="G461" s="183"/>
      <c r="H461" s="183"/>
      <c r="I461" s="18"/>
      <c r="J461" s="180"/>
      <c r="K461" s="183"/>
      <c r="L461" s="183"/>
      <c r="M461" s="18"/>
      <c r="N461" s="180"/>
      <c r="O461" s="183"/>
      <c r="P461" s="183"/>
      <c r="Q461" s="18"/>
      <c r="R461" s="180"/>
      <c r="S461" s="183"/>
      <c r="T461" s="183"/>
      <c r="U461" s="18"/>
      <c r="V461" s="180"/>
      <c r="W461" s="183"/>
      <c r="X461" s="183"/>
      <c r="Y461" s="18"/>
      <c r="Z461" s="180"/>
      <c r="AA461" s="183"/>
      <c r="AB461" s="183"/>
      <c r="AC461" s="18"/>
      <c r="AD461" s="180"/>
      <c r="AE461" s="183"/>
      <c r="AF461" s="183"/>
      <c r="AG461" s="18"/>
    </row>
    <row r="462" spans="1:33" ht="15.75" thickBot="1" x14ac:dyDescent="0.3">
      <c r="A462" s="13"/>
      <c r="B462" s="193" t="s">
        <v>570</v>
      </c>
      <c r="C462" s="102" t="s">
        <v>257</v>
      </c>
      <c r="D462" s="103">
        <v>557788</v>
      </c>
      <c r="E462" s="15"/>
      <c r="F462" s="180"/>
      <c r="G462" s="102" t="s">
        <v>257</v>
      </c>
      <c r="H462" s="103">
        <v>1233861</v>
      </c>
      <c r="I462" s="15"/>
      <c r="J462" s="180"/>
      <c r="K462" s="102" t="s">
        <v>257</v>
      </c>
      <c r="L462" s="103">
        <v>5585</v>
      </c>
      <c r="M462" s="15"/>
      <c r="N462" s="180"/>
      <c r="O462" s="102" t="s">
        <v>257</v>
      </c>
      <c r="P462" s="103">
        <v>97786</v>
      </c>
      <c r="Q462" s="15"/>
      <c r="R462" s="180"/>
      <c r="S462" s="102" t="s">
        <v>257</v>
      </c>
      <c r="T462" s="103">
        <v>70977</v>
      </c>
      <c r="U462" s="15"/>
      <c r="V462" s="180"/>
      <c r="W462" s="102" t="s">
        <v>257</v>
      </c>
      <c r="X462" s="103">
        <v>22228</v>
      </c>
      <c r="Y462" s="15"/>
      <c r="Z462" s="180"/>
      <c r="AA462" s="102" t="s">
        <v>257</v>
      </c>
      <c r="AB462" s="103">
        <v>4211</v>
      </c>
      <c r="AC462" s="15"/>
      <c r="AD462" s="180"/>
      <c r="AE462" s="102" t="s">
        <v>257</v>
      </c>
      <c r="AF462" s="103">
        <v>1992436</v>
      </c>
      <c r="AG462" s="15"/>
    </row>
    <row r="463" spans="1:33" ht="15.75" thickTop="1" x14ac:dyDescent="0.25">
      <c r="A463" s="13"/>
      <c r="B463" s="105"/>
      <c r="C463" s="105"/>
      <c r="D463" s="105"/>
      <c r="E463" s="105"/>
      <c r="F463" s="105"/>
      <c r="G463" s="105"/>
      <c r="H463" s="105"/>
      <c r="I463" s="105"/>
      <c r="J463" s="105"/>
      <c r="K463" s="105"/>
      <c r="L463" s="105"/>
      <c r="M463" s="105"/>
      <c r="N463" s="105"/>
      <c r="O463" s="105"/>
      <c r="P463" s="105"/>
      <c r="Q463" s="105"/>
      <c r="R463" s="105"/>
      <c r="S463" s="105"/>
      <c r="T463" s="105"/>
      <c r="U463" s="105"/>
      <c r="V463" s="105"/>
      <c r="W463" s="105"/>
      <c r="X463" s="105"/>
      <c r="Y463" s="105"/>
      <c r="Z463" s="105"/>
      <c r="AA463" s="105"/>
      <c r="AB463" s="105"/>
      <c r="AC463" s="105"/>
      <c r="AD463" s="105"/>
      <c r="AE463" s="105"/>
      <c r="AF463" s="105"/>
      <c r="AG463" s="105"/>
    </row>
    <row r="464" spans="1:33" x14ac:dyDescent="0.25">
      <c r="A464" s="13"/>
      <c r="B464" s="256"/>
      <c r="C464" s="256"/>
      <c r="D464" s="256"/>
      <c r="E464" s="256"/>
      <c r="F464" s="256"/>
      <c r="G464" s="256"/>
      <c r="H464" s="256"/>
      <c r="I464" s="256"/>
      <c r="J464" s="256"/>
      <c r="K464" s="256"/>
      <c r="L464" s="256"/>
      <c r="M464" s="256"/>
      <c r="N464" s="256"/>
      <c r="O464" s="256"/>
      <c r="P464" s="256"/>
      <c r="Q464" s="256"/>
      <c r="R464" s="256"/>
      <c r="S464" s="256"/>
      <c r="T464" s="256"/>
      <c r="U464" s="256"/>
      <c r="V464" s="256"/>
      <c r="W464" s="256"/>
      <c r="X464" s="256"/>
      <c r="Y464" s="256"/>
      <c r="Z464" s="256"/>
      <c r="AA464" s="256"/>
      <c r="AB464" s="256"/>
      <c r="AC464" s="256"/>
      <c r="AD464" s="256"/>
      <c r="AE464" s="256"/>
      <c r="AF464" s="256"/>
      <c r="AG464" s="256"/>
    </row>
    <row r="465" spans="1:33" x14ac:dyDescent="0.25">
      <c r="A465" s="13"/>
      <c r="B465" s="42" t="s">
        <v>604</v>
      </c>
      <c r="C465" s="42"/>
      <c r="D465" s="42"/>
      <c r="E465" s="42"/>
      <c r="F465" s="42"/>
      <c r="G465" s="42"/>
      <c r="H465" s="42"/>
      <c r="I465" s="42"/>
      <c r="J465" s="42"/>
      <c r="K465" s="42"/>
      <c r="L465" s="42"/>
      <c r="M465" s="42"/>
      <c r="N465" s="42"/>
      <c r="O465" s="42"/>
      <c r="P465" s="42"/>
      <c r="Q465" s="42"/>
      <c r="R465" s="42"/>
      <c r="S465" s="42"/>
      <c r="T465" s="42"/>
      <c r="U465" s="42"/>
      <c r="V465" s="42"/>
      <c r="W465" s="42"/>
      <c r="X465" s="42"/>
      <c r="Y465" s="42"/>
      <c r="Z465" s="42"/>
      <c r="AA465" s="42"/>
      <c r="AB465" s="42"/>
      <c r="AC465" s="42"/>
      <c r="AD465" s="42"/>
      <c r="AE465" s="42"/>
      <c r="AF465" s="42"/>
      <c r="AG465" s="30"/>
    </row>
    <row r="466" spans="1:33" x14ac:dyDescent="0.25">
      <c r="A466" s="13"/>
      <c r="B466" s="42" t="s">
        <v>626</v>
      </c>
      <c r="C466" s="42"/>
      <c r="D466" s="42"/>
      <c r="E466" s="42"/>
      <c r="F466" s="42"/>
      <c r="G466" s="42"/>
      <c r="H466" s="42"/>
      <c r="I466" s="42"/>
      <c r="J466" s="42"/>
      <c r="K466" s="42"/>
      <c r="L466" s="42"/>
      <c r="M466" s="42"/>
      <c r="N466" s="42"/>
      <c r="O466" s="42"/>
      <c r="P466" s="42"/>
      <c r="Q466" s="42"/>
      <c r="R466" s="42"/>
      <c r="S466" s="42"/>
      <c r="T466" s="42"/>
      <c r="U466" s="42"/>
      <c r="V466" s="42"/>
      <c r="W466" s="42"/>
      <c r="X466" s="42"/>
      <c r="Y466" s="42"/>
      <c r="Z466" s="42"/>
      <c r="AA466" s="42"/>
      <c r="AB466" s="42"/>
      <c r="AC466" s="42"/>
      <c r="AD466" s="42"/>
      <c r="AE466" s="42"/>
      <c r="AF466" s="42"/>
      <c r="AG466" s="30"/>
    </row>
    <row r="467" spans="1:33" x14ac:dyDescent="0.25">
      <c r="A467" s="13"/>
      <c r="B467" s="46"/>
      <c r="C467" s="43" t="s">
        <v>496</v>
      </c>
      <c r="D467" s="43"/>
      <c r="E467" s="45"/>
      <c r="F467" s="43"/>
      <c r="G467" s="43" t="s">
        <v>498</v>
      </c>
      <c r="H467" s="43"/>
      <c r="I467" s="45"/>
      <c r="J467" s="145"/>
      <c r="K467" s="43" t="s">
        <v>499</v>
      </c>
      <c r="L467" s="43"/>
      <c r="M467" s="45"/>
      <c r="N467" s="43"/>
      <c r="O467" s="43" t="s">
        <v>498</v>
      </c>
      <c r="P467" s="43"/>
      <c r="Q467" s="45"/>
      <c r="R467" s="43"/>
      <c r="S467" s="43" t="s">
        <v>501</v>
      </c>
      <c r="T467" s="43"/>
      <c r="U467" s="45"/>
      <c r="V467" s="43"/>
      <c r="W467" s="43" t="s">
        <v>501</v>
      </c>
      <c r="X467" s="43"/>
      <c r="Y467" s="45"/>
      <c r="Z467" s="43"/>
      <c r="AA467" s="43" t="s">
        <v>504</v>
      </c>
      <c r="AB467" s="43"/>
      <c r="AC467" s="45"/>
      <c r="AD467" s="43"/>
      <c r="AE467" s="43" t="s">
        <v>139</v>
      </c>
      <c r="AF467" s="43"/>
      <c r="AG467" s="45"/>
    </row>
    <row r="468" spans="1:33" x14ac:dyDescent="0.25">
      <c r="A468" s="13"/>
      <c r="B468" s="46"/>
      <c r="C468" s="43" t="s">
        <v>497</v>
      </c>
      <c r="D468" s="43"/>
      <c r="E468" s="45"/>
      <c r="F468" s="43"/>
      <c r="G468" s="43" t="s">
        <v>497</v>
      </c>
      <c r="H468" s="43"/>
      <c r="I468" s="45"/>
      <c r="J468" s="145"/>
      <c r="K468" s="43"/>
      <c r="L468" s="43"/>
      <c r="M468" s="45"/>
      <c r="N468" s="43"/>
      <c r="O468" s="43" t="s">
        <v>500</v>
      </c>
      <c r="P468" s="43"/>
      <c r="Q468" s="45"/>
      <c r="R468" s="43"/>
      <c r="S468" s="43" t="s">
        <v>84</v>
      </c>
      <c r="T468" s="43"/>
      <c r="U468" s="45"/>
      <c r="V468" s="43"/>
      <c r="W468" s="43" t="s">
        <v>502</v>
      </c>
      <c r="X468" s="43"/>
      <c r="Y468" s="45"/>
      <c r="Z468" s="43"/>
      <c r="AA468" s="43" t="s">
        <v>505</v>
      </c>
      <c r="AB468" s="43"/>
      <c r="AC468" s="45"/>
      <c r="AD468" s="43"/>
      <c r="AE468" s="43"/>
      <c r="AF468" s="43"/>
      <c r="AG468" s="45"/>
    </row>
    <row r="469" spans="1:33" x14ac:dyDescent="0.25">
      <c r="A469" s="13"/>
      <c r="B469" s="46"/>
      <c r="C469" s="48"/>
      <c r="D469" s="48"/>
      <c r="E469" s="45"/>
      <c r="F469" s="43"/>
      <c r="G469" s="48"/>
      <c r="H469" s="48"/>
      <c r="I469" s="45"/>
      <c r="J469" s="145"/>
      <c r="K469" s="51"/>
      <c r="L469" s="51"/>
      <c r="M469" s="45"/>
      <c r="N469" s="43"/>
      <c r="O469" s="48"/>
      <c r="P469" s="48"/>
      <c r="Q469" s="45"/>
      <c r="R469" s="43"/>
      <c r="S469" s="48"/>
      <c r="T469" s="48"/>
      <c r="U469" s="45"/>
      <c r="V469" s="43"/>
      <c r="W469" s="51" t="s">
        <v>503</v>
      </c>
      <c r="X469" s="51"/>
      <c r="Y469" s="45"/>
      <c r="Z469" s="43"/>
      <c r="AA469" s="48"/>
      <c r="AB469" s="48"/>
      <c r="AC469" s="45"/>
      <c r="AD469" s="43"/>
      <c r="AE469" s="51"/>
      <c r="AF469" s="51"/>
      <c r="AG469" s="45"/>
    </row>
    <row r="470" spans="1:33" x14ac:dyDescent="0.25">
      <c r="A470" s="13"/>
      <c r="B470" s="20"/>
      <c r="C470" s="43" t="s">
        <v>299</v>
      </c>
      <c r="D470" s="43"/>
      <c r="E470" s="43"/>
      <c r="F470" s="43"/>
      <c r="G470" s="43"/>
      <c r="H470" s="43"/>
      <c r="I470" s="43"/>
      <c r="J470" s="43"/>
      <c r="K470" s="43"/>
      <c r="L470" s="43"/>
      <c r="M470" s="43"/>
      <c r="N470" s="43"/>
      <c r="O470" s="43"/>
      <c r="P470" s="43"/>
      <c r="Q470" s="43"/>
      <c r="R470" s="43"/>
      <c r="S470" s="43"/>
      <c r="T470" s="43"/>
      <c r="U470" s="43"/>
      <c r="V470" s="43"/>
      <c r="W470" s="43"/>
      <c r="X470" s="43"/>
      <c r="Y470" s="43"/>
      <c r="Z470" s="43"/>
      <c r="AA470" s="43"/>
      <c r="AB470" s="43"/>
      <c r="AC470" s="43"/>
      <c r="AD470" s="43"/>
      <c r="AE470" s="43"/>
      <c r="AF470" s="43"/>
      <c r="AG470" s="19"/>
    </row>
    <row r="471" spans="1:33" x14ac:dyDescent="0.25">
      <c r="A471" s="13"/>
      <c r="B471" s="26" t="s">
        <v>627</v>
      </c>
      <c r="C471" s="210"/>
      <c r="D471" s="210"/>
      <c r="E471" s="210"/>
      <c r="F471" s="211"/>
      <c r="G471" s="210"/>
      <c r="H471" s="210"/>
      <c r="I471" s="210"/>
      <c r="J471" s="211"/>
      <c r="K471" s="210"/>
      <c r="L471" s="210"/>
      <c r="M471" s="210"/>
      <c r="N471" s="211"/>
      <c r="O471" s="210"/>
      <c r="P471" s="210"/>
      <c r="Q471" s="210"/>
      <c r="R471" s="211"/>
      <c r="S471" s="210"/>
      <c r="T471" s="210"/>
      <c r="U471" s="210"/>
      <c r="V471" s="211"/>
      <c r="W471" s="210"/>
      <c r="X471" s="210"/>
      <c r="Y471" s="210"/>
      <c r="Z471" s="211"/>
      <c r="AA471" s="210"/>
      <c r="AB471" s="210"/>
      <c r="AC471" s="210"/>
      <c r="AD471" s="211"/>
      <c r="AE471" s="210"/>
      <c r="AF471" s="210"/>
      <c r="AG471" s="210"/>
    </row>
    <row r="472" spans="1:33" x14ac:dyDescent="0.25">
      <c r="A472" s="13"/>
      <c r="B472" s="26" t="s">
        <v>628</v>
      </c>
      <c r="C472" s="210"/>
      <c r="D472" s="210"/>
      <c r="E472" s="210"/>
      <c r="F472" s="211"/>
      <c r="G472" s="210"/>
      <c r="H472" s="210"/>
      <c r="I472" s="210"/>
      <c r="J472" s="211"/>
      <c r="K472" s="210"/>
      <c r="L472" s="210"/>
      <c r="M472" s="210"/>
      <c r="N472" s="211"/>
      <c r="O472" s="210"/>
      <c r="P472" s="210"/>
      <c r="Q472" s="210"/>
      <c r="R472" s="211"/>
      <c r="S472" s="210"/>
      <c r="T472" s="210"/>
      <c r="U472" s="210"/>
      <c r="V472" s="211"/>
      <c r="W472" s="210"/>
      <c r="X472" s="210"/>
      <c r="Y472" s="210"/>
      <c r="Z472" s="211"/>
      <c r="AA472" s="210"/>
      <c r="AB472" s="210"/>
      <c r="AC472" s="210"/>
      <c r="AD472" s="211"/>
      <c r="AE472" s="210"/>
      <c r="AF472" s="210"/>
      <c r="AG472" s="210"/>
    </row>
    <row r="473" spans="1:33" x14ac:dyDescent="0.25">
      <c r="A473" s="13"/>
      <c r="B473" s="76" t="s">
        <v>629</v>
      </c>
      <c r="C473" s="15" t="s">
        <v>257</v>
      </c>
      <c r="D473" s="77">
        <v>17734</v>
      </c>
      <c r="E473" s="15"/>
      <c r="F473" s="67"/>
      <c r="G473" s="15" t="s">
        <v>257</v>
      </c>
      <c r="H473" s="77">
        <v>4711</v>
      </c>
      <c r="I473" s="15"/>
      <c r="J473" s="67"/>
      <c r="K473" s="15" t="s">
        <v>257</v>
      </c>
      <c r="L473" s="78" t="s">
        <v>262</v>
      </c>
      <c r="M473" s="15"/>
      <c r="N473" s="67"/>
      <c r="O473" s="15" t="s">
        <v>257</v>
      </c>
      <c r="P473" s="77">
        <v>2040</v>
      </c>
      <c r="Q473" s="15"/>
      <c r="R473" s="67"/>
      <c r="S473" s="15" t="s">
        <v>257</v>
      </c>
      <c r="T473" s="77">
        <v>1060</v>
      </c>
      <c r="U473" s="15"/>
      <c r="V473" s="67"/>
      <c r="W473" s="15" t="s">
        <v>257</v>
      </c>
      <c r="X473" s="78">
        <v>17</v>
      </c>
      <c r="Y473" s="15"/>
      <c r="Z473" s="67"/>
      <c r="AA473" s="15" t="s">
        <v>257</v>
      </c>
      <c r="AB473" s="78" t="s">
        <v>262</v>
      </c>
      <c r="AC473" s="15"/>
      <c r="AD473" s="67"/>
      <c r="AE473" s="15" t="s">
        <v>257</v>
      </c>
      <c r="AF473" s="77">
        <v>25562</v>
      </c>
      <c r="AG473" s="15"/>
    </row>
    <row r="474" spans="1:33" x14ac:dyDescent="0.25">
      <c r="A474" s="13"/>
      <c r="B474" s="73" t="s">
        <v>630</v>
      </c>
      <c r="C474" s="94"/>
      <c r="D474" s="95">
        <v>1143</v>
      </c>
      <c r="E474" s="29"/>
      <c r="F474" s="26"/>
      <c r="G474" s="94"/>
      <c r="H474" s="95">
        <v>4735</v>
      </c>
      <c r="I474" s="29"/>
      <c r="J474" s="26"/>
      <c r="K474" s="94"/>
      <c r="L474" s="95">
        <v>2479</v>
      </c>
      <c r="M474" s="29"/>
      <c r="N474" s="26"/>
      <c r="O474" s="94"/>
      <c r="P474" s="95">
        <v>11627</v>
      </c>
      <c r="Q474" s="29"/>
      <c r="R474" s="26"/>
      <c r="S474" s="94"/>
      <c r="T474" s="96">
        <v>544</v>
      </c>
      <c r="U474" s="29"/>
      <c r="V474" s="26"/>
      <c r="W474" s="94"/>
      <c r="X474" s="96">
        <v>975</v>
      </c>
      <c r="Y474" s="29"/>
      <c r="Z474" s="26"/>
      <c r="AA474" s="94"/>
      <c r="AB474" s="96" t="s">
        <v>262</v>
      </c>
      <c r="AC474" s="29"/>
      <c r="AD474" s="26"/>
      <c r="AE474" s="94"/>
      <c r="AF474" s="95">
        <v>21503</v>
      </c>
      <c r="AG474" s="29"/>
    </row>
    <row r="475" spans="1:33" ht="15.75" thickBot="1" x14ac:dyDescent="0.3">
      <c r="A475" s="13"/>
      <c r="B475" s="90" t="s">
        <v>631</v>
      </c>
      <c r="C475" s="132" t="s">
        <v>257</v>
      </c>
      <c r="D475" s="133">
        <v>18877</v>
      </c>
      <c r="E475" s="15"/>
      <c r="F475" s="67"/>
      <c r="G475" s="132" t="s">
        <v>257</v>
      </c>
      <c r="H475" s="133">
        <v>9446</v>
      </c>
      <c r="I475" s="15"/>
      <c r="J475" s="67"/>
      <c r="K475" s="132" t="s">
        <v>257</v>
      </c>
      <c r="L475" s="133">
        <v>2479</v>
      </c>
      <c r="M475" s="15"/>
      <c r="N475" s="67"/>
      <c r="O475" s="132" t="s">
        <v>257</v>
      </c>
      <c r="P475" s="133">
        <v>13667</v>
      </c>
      <c r="Q475" s="15"/>
      <c r="R475" s="67"/>
      <c r="S475" s="132" t="s">
        <v>257</v>
      </c>
      <c r="T475" s="133">
        <v>1604</v>
      </c>
      <c r="U475" s="15"/>
      <c r="V475" s="67"/>
      <c r="W475" s="132" t="s">
        <v>257</v>
      </c>
      <c r="X475" s="209">
        <v>992</v>
      </c>
      <c r="Y475" s="15"/>
      <c r="Z475" s="67"/>
      <c r="AA475" s="132" t="s">
        <v>257</v>
      </c>
      <c r="AB475" s="209" t="s">
        <v>262</v>
      </c>
      <c r="AC475" s="15"/>
      <c r="AD475" s="67"/>
      <c r="AE475" s="132" t="s">
        <v>257</v>
      </c>
      <c r="AF475" s="133">
        <v>47065</v>
      </c>
      <c r="AG475" s="15"/>
    </row>
    <row r="476" spans="1:33" ht="15.75" thickTop="1" x14ac:dyDescent="0.25">
      <c r="A476" s="13"/>
      <c r="B476" s="67"/>
      <c r="C476" s="161"/>
      <c r="D476" s="161"/>
      <c r="E476" s="15"/>
      <c r="F476" s="67"/>
      <c r="G476" s="161"/>
      <c r="H476" s="161"/>
      <c r="I476" s="15"/>
      <c r="J476" s="67"/>
      <c r="K476" s="161"/>
      <c r="L476" s="161"/>
      <c r="M476" s="15"/>
      <c r="N476" s="67"/>
      <c r="O476" s="161"/>
      <c r="P476" s="161"/>
      <c r="Q476" s="15"/>
      <c r="R476" s="67"/>
      <c r="S476" s="161"/>
      <c r="T476" s="161"/>
      <c r="U476" s="15"/>
      <c r="V476" s="67"/>
      <c r="W476" s="161"/>
      <c r="X476" s="161"/>
      <c r="Y476" s="15"/>
      <c r="Z476" s="67"/>
      <c r="AA476" s="161"/>
      <c r="AB476" s="161"/>
      <c r="AC476" s="15"/>
      <c r="AD476" s="67"/>
      <c r="AE476" s="161"/>
      <c r="AF476" s="161"/>
      <c r="AG476" s="15"/>
    </row>
    <row r="477" spans="1:33" x14ac:dyDescent="0.25">
      <c r="A477" s="13"/>
      <c r="B477" s="26" t="s">
        <v>632</v>
      </c>
      <c r="C477" s="135"/>
      <c r="D477" s="135"/>
      <c r="E477" s="135"/>
      <c r="F477" s="137"/>
      <c r="G477" s="135"/>
      <c r="H477" s="135"/>
      <c r="I477" s="135"/>
      <c r="J477" s="137"/>
      <c r="K477" s="135"/>
      <c r="L477" s="135"/>
      <c r="M477" s="135"/>
      <c r="N477" s="137"/>
      <c r="O477" s="135"/>
      <c r="P477" s="135"/>
      <c r="Q477" s="135"/>
      <c r="R477" s="137"/>
      <c r="S477" s="135"/>
      <c r="T477" s="135"/>
      <c r="U477" s="135"/>
      <c r="V477" s="137"/>
      <c r="W477" s="135"/>
      <c r="X477" s="135"/>
      <c r="Y477" s="135"/>
      <c r="Z477" s="137"/>
      <c r="AA477" s="135"/>
      <c r="AB477" s="135"/>
      <c r="AC477" s="135"/>
      <c r="AD477" s="137"/>
      <c r="AE477" s="135"/>
      <c r="AF477" s="135"/>
      <c r="AG477" s="135"/>
    </row>
    <row r="478" spans="1:33" x14ac:dyDescent="0.25">
      <c r="A478" s="13"/>
      <c r="B478" s="26" t="s">
        <v>524</v>
      </c>
      <c r="C478" s="135"/>
      <c r="D478" s="135"/>
      <c r="E478" s="135"/>
      <c r="F478" s="137"/>
      <c r="G478" s="135"/>
      <c r="H478" s="135"/>
      <c r="I478" s="135"/>
      <c r="J478" s="137"/>
      <c r="K478" s="135"/>
      <c r="L478" s="135"/>
      <c r="M478" s="135"/>
      <c r="N478" s="137"/>
      <c r="O478" s="135"/>
      <c r="P478" s="135"/>
      <c r="Q478" s="135"/>
      <c r="R478" s="137"/>
      <c r="S478" s="135"/>
      <c r="T478" s="135"/>
      <c r="U478" s="135"/>
      <c r="V478" s="137"/>
      <c r="W478" s="135"/>
      <c r="X478" s="135"/>
      <c r="Y478" s="135"/>
      <c r="Z478" s="137"/>
      <c r="AA478" s="135"/>
      <c r="AB478" s="135"/>
      <c r="AC478" s="135"/>
      <c r="AD478" s="137"/>
      <c r="AE478" s="135"/>
      <c r="AF478" s="135"/>
      <c r="AG478" s="135"/>
    </row>
    <row r="479" spans="1:33" x14ac:dyDescent="0.25">
      <c r="A479" s="13"/>
      <c r="B479" s="76" t="s">
        <v>633</v>
      </c>
      <c r="C479" s="15" t="s">
        <v>257</v>
      </c>
      <c r="D479" s="77">
        <v>12462</v>
      </c>
      <c r="E479" s="15"/>
      <c r="F479" s="67"/>
      <c r="G479" s="15" t="s">
        <v>257</v>
      </c>
      <c r="H479" s="77">
        <v>7626</v>
      </c>
      <c r="I479" s="15"/>
      <c r="J479" s="67"/>
      <c r="K479" s="15" t="s">
        <v>257</v>
      </c>
      <c r="L479" s="77">
        <v>2421</v>
      </c>
      <c r="M479" s="15"/>
      <c r="N479" s="67"/>
      <c r="O479" s="15" t="s">
        <v>257</v>
      </c>
      <c r="P479" s="77">
        <v>11794</v>
      </c>
      <c r="Q479" s="15"/>
      <c r="R479" s="67"/>
      <c r="S479" s="15" t="s">
        <v>257</v>
      </c>
      <c r="T479" s="77">
        <v>1657</v>
      </c>
      <c r="U479" s="15"/>
      <c r="V479" s="67"/>
      <c r="W479" s="15" t="s">
        <v>257</v>
      </c>
      <c r="X479" s="78">
        <v>972</v>
      </c>
      <c r="Y479" s="15"/>
      <c r="Z479" s="67"/>
      <c r="AA479" s="15" t="s">
        <v>257</v>
      </c>
      <c r="AB479" s="78" t="s">
        <v>262</v>
      </c>
      <c r="AC479" s="15"/>
      <c r="AD479" s="67"/>
      <c r="AE479" s="15" t="s">
        <v>257</v>
      </c>
      <c r="AF479" s="77">
        <v>36932</v>
      </c>
      <c r="AG479" s="15"/>
    </row>
    <row r="480" spans="1:33" x14ac:dyDescent="0.25">
      <c r="A480" s="13"/>
      <c r="B480" s="73" t="s">
        <v>634</v>
      </c>
      <c r="C480" s="29" t="s">
        <v>257</v>
      </c>
      <c r="D480" s="75">
        <v>33</v>
      </c>
      <c r="E480" s="29"/>
      <c r="F480" s="26"/>
      <c r="G480" s="29" t="s">
        <v>257</v>
      </c>
      <c r="H480" s="75">
        <v>28</v>
      </c>
      <c r="I480" s="29"/>
      <c r="J480" s="26"/>
      <c r="K480" s="29" t="s">
        <v>257</v>
      </c>
      <c r="L480" s="75" t="s">
        <v>262</v>
      </c>
      <c r="M480" s="29"/>
      <c r="N480" s="26"/>
      <c r="O480" s="29" t="s">
        <v>257</v>
      </c>
      <c r="P480" s="75">
        <v>233</v>
      </c>
      <c r="Q480" s="29"/>
      <c r="R480" s="26"/>
      <c r="S480" s="29" t="s">
        <v>257</v>
      </c>
      <c r="T480" s="75">
        <v>10</v>
      </c>
      <c r="U480" s="29"/>
      <c r="V480" s="26"/>
      <c r="W480" s="29" t="s">
        <v>257</v>
      </c>
      <c r="X480" s="75" t="s">
        <v>262</v>
      </c>
      <c r="Y480" s="29"/>
      <c r="Z480" s="26"/>
      <c r="AA480" s="29" t="s">
        <v>257</v>
      </c>
      <c r="AB480" s="75" t="s">
        <v>262</v>
      </c>
      <c r="AC480" s="29"/>
      <c r="AD480" s="26"/>
      <c r="AE480" s="29" t="s">
        <v>257</v>
      </c>
      <c r="AF480" s="75">
        <v>304</v>
      </c>
      <c r="AG480" s="29"/>
    </row>
    <row r="481" spans="1:33" x14ac:dyDescent="0.25">
      <c r="A481" s="13"/>
      <c r="B481" s="76"/>
      <c r="C481" s="15"/>
      <c r="D481" s="15"/>
      <c r="E481" s="15"/>
      <c r="F481" s="67"/>
      <c r="G481" s="15"/>
      <c r="H481" s="15"/>
      <c r="I481" s="15"/>
      <c r="J481" s="67"/>
      <c r="K481" s="15"/>
      <c r="L481" s="15"/>
      <c r="M481" s="15"/>
      <c r="N481" s="67"/>
      <c r="O481" s="15"/>
      <c r="P481" s="15"/>
      <c r="Q481" s="15"/>
      <c r="R481" s="67"/>
      <c r="S481" s="15"/>
      <c r="T481" s="15"/>
      <c r="U481" s="15"/>
      <c r="V481" s="67"/>
      <c r="W481" s="15"/>
      <c r="X481" s="15"/>
      <c r="Y481" s="15"/>
      <c r="Z481" s="67"/>
      <c r="AA481" s="15"/>
      <c r="AB481" s="15"/>
      <c r="AC481" s="15"/>
      <c r="AD481" s="67"/>
      <c r="AE481" s="15"/>
      <c r="AF481" s="15"/>
      <c r="AG481" s="15"/>
    </row>
    <row r="482" spans="1:33" x14ac:dyDescent="0.25">
      <c r="A482" s="13"/>
      <c r="B482" s="67" t="s">
        <v>635</v>
      </c>
      <c r="C482" s="146"/>
      <c r="D482" s="146"/>
      <c r="E482" s="146"/>
      <c r="F482" s="105"/>
      <c r="G482" s="146"/>
      <c r="H482" s="146"/>
      <c r="I482" s="146"/>
      <c r="J482" s="105"/>
      <c r="K482" s="146"/>
      <c r="L482" s="146"/>
      <c r="M482" s="146"/>
      <c r="N482" s="105"/>
      <c r="O482" s="146"/>
      <c r="P482" s="146"/>
      <c r="Q482" s="146"/>
      <c r="R482" s="105"/>
      <c r="S482" s="146"/>
      <c r="T482" s="146"/>
      <c r="U482" s="146"/>
      <c r="V482" s="105"/>
      <c r="W482" s="146"/>
      <c r="X482" s="146"/>
      <c r="Y482" s="146"/>
      <c r="Z482" s="105"/>
      <c r="AA482" s="146"/>
      <c r="AB482" s="146"/>
      <c r="AC482" s="146"/>
      <c r="AD482" s="105"/>
      <c r="AE482" s="146"/>
      <c r="AF482" s="146"/>
      <c r="AG482" s="146"/>
    </row>
    <row r="483" spans="1:33" x14ac:dyDescent="0.25">
      <c r="A483" s="13"/>
      <c r="B483" s="67" t="s">
        <v>524</v>
      </c>
      <c r="C483" s="146"/>
      <c r="D483" s="146"/>
      <c r="E483" s="146"/>
      <c r="F483" s="105"/>
      <c r="G483" s="146"/>
      <c r="H483" s="146"/>
      <c r="I483" s="146"/>
      <c r="J483" s="105"/>
      <c r="K483" s="146"/>
      <c r="L483" s="146"/>
      <c r="M483" s="146"/>
      <c r="N483" s="105"/>
      <c r="O483" s="146"/>
      <c r="P483" s="146"/>
      <c r="Q483" s="146"/>
      <c r="R483" s="105"/>
      <c r="S483" s="146"/>
      <c r="T483" s="146"/>
      <c r="U483" s="146"/>
      <c r="V483" s="105"/>
      <c r="W483" s="146"/>
      <c r="X483" s="146"/>
      <c r="Y483" s="146"/>
      <c r="Z483" s="105"/>
      <c r="AA483" s="146"/>
      <c r="AB483" s="146"/>
      <c r="AC483" s="146"/>
      <c r="AD483" s="105"/>
      <c r="AE483" s="146"/>
      <c r="AF483" s="146"/>
      <c r="AG483" s="146"/>
    </row>
    <row r="484" spans="1:33" x14ac:dyDescent="0.25">
      <c r="A484" s="13"/>
      <c r="B484" s="73" t="s">
        <v>633</v>
      </c>
      <c r="C484" s="29" t="s">
        <v>257</v>
      </c>
      <c r="D484" s="74">
        <v>12867</v>
      </c>
      <c r="E484" s="29"/>
      <c r="F484" s="26"/>
      <c r="G484" s="29" t="s">
        <v>257</v>
      </c>
      <c r="H484" s="74">
        <v>7837</v>
      </c>
      <c r="I484" s="29"/>
      <c r="J484" s="26"/>
      <c r="K484" s="29" t="s">
        <v>257</v>
      </c>
      <c r="L484" s="74">
        <v>1818</v>
      </c>
      <c r="M484" s="29"/>
      <c r="N484" s="26"/>
      <c r="O484" s="29" t="s">
        <v>257</v>
      </c>
      <c r="P484" s="74">
        <v>11795</v>
      </c>
      <c r="Q484" s="29"/>
      <c r="R484" s="26"/>
      <c r="S484" s="29" t="s">
        <v>257</v>
      </c>
      <c r="T484" s="74">
        <v>1645</v>
      </c>
      <c r="U484" s="29"/>
      <c r="V484" s="26"/>
      <c r="W484" s="29" t="s">
        <v>257</v>
      </c>
      <c r="X484" s="74">
        <v>1015</v>
      </c>
      <c r="Y484" s="29"/>
      <c r="Z484" s="26"/>
      <c r="AA484" s="29" t="s">
        <v>257</v>
      </c>
      <c r="AB484" s="75" t="s">
        <v>262</v>
      </c>
      <c r="AC484" s="29"/>
      <c r="AD484" s="26"/>
      <c r="AE484" s="29" t="s">
        <v>257</v>
      </c>
      <c r="AF484" s="74">
        <v>36977</v>
      </c>
      <c r="AG484" s="29"/>
    </row>
    <row r="485" spans="1:33" x14ac:dyDescent="0.25">
      <c r="A485" s="13"/>
      <c r="B485" s="76" t="s">
        <v>634</v>
      </c>
      <c r="C485" s="15" t="s">
        <v>257</v>
      </c>
      <c r="D485" s="78">
        <v>105</v>
      </c>
      <c r="E485" s="15"/>
      <c r="F485" s="67"/>
      <c r="G485" s="15" t="s">
        <v>257</v>
      </c>
      <c r="H485" s="78">
        <v>49</v>
      </c>
      <c r="I485" s="15"/>
      <c r="J485" s="67"/>
      <c r="K485" s="15" t="s">
        <v>257</v>
      </c>
      <c r="L485" s="78">
        <v>5</v>
      </c>
      <c r="M485" s="15"/>
      <c r="N485" s="67"/>
      <c r="O485" s="15" t="s">
        <v>257</v>
      </c>
      <c r="P485" s="78">
        <v>639</v>
      </c>
      <c r="Q485" s="15"/>
      <c r="R485" s="67"/>
      <c r="S485" s="15" t="s">
        <v>257</v>
      </c>
      <c r="T485" s="78">
        <v>35</v>
      </c>
      <c r="U485" s="15"/>
      <c r="V485" s="67"/>
      <c r="W485" s="15" t="s">
        <v>257</v>
      </c>
      <c r="X485" s="78" t="s">
        <v>262</v>
      </c>
      <c r="Y485" s="15"/>
      <c r="Z485" s="67"/>
      <c r="AA485" s="15" t="s">
        <v>257</v>
      </c>
      <c r="AB485" s="78" t="s">
        <v>262</v>
      </c>
      <c r="AC485" s="15"/>
      <c r="AD485" s="67"/>
      <c r="AE485" s="15" t="s">
        <v>257</v>
      </c>
      <c r="AF485" s="78">
        <v>833</v>
      </c>
      <c r="AG485" s="15"/>
    </row>
    <row r="486" spans="1:33" x14ac:dyDescent="0.25">
      <c r="A486" s="13"/>
      <c r="B486" s="76"/>
      <c r="C486" s="15"/>
      <c r="D486" s="15"/>
      <c r="E486" s="15"/>
      <c r="F486" s="67"/>
      <c r="G486" s="15"/>
      <c r="H486" s="15"/>
      <c r="I486" s="15"/>
      <c r="J486" s="67"/>
      <c r="K486" s="15"/>
      <c r="L486" s="15"/>
      <c r="M486" s="15"/>
      <c r="N486" s="67"/>
      <c r="O486" s="15"/>
      <c r="P486" s="15"/>
      <c r="Q486" s="15"/>
      <c r="R486" s="67"/>
      <c r="S486" s="15"/>
      <c r="T486" s="15"/>
      <c r="U486" s="15"/>
      <c r="V486" s="67"/>
      <c r="W486" s="15"/>
      <c r="X486" s="15"/>
      <c r="Y486" s="15"/>
      <c r="Z486" s="67"/>
      <c r="AA486" s="15"/>
      <c r="AB486" s="15"/>
      <c r="AC486" s="15"/>
      <c r="AD486" s="67"/>
      <c r="AE486" s="15"/>
      <c r="AF486" s="15"/>
      <c r="AG486" s="15"/>
    </row>
    <row r="487" spans="1:33" x14ac:dyDescent="0.25">
      <c r="A487" s="13"/>
      <c r="B487" s="26" t="s">
        <v>632</v>
      </c>
      <c r="C487" s="135"/>
      <c r="D487" s="135"/>
      <c r="E487" s="135"/>
      <c r="F487" s="137"/>
      <c r="G487" s="135"/>
      <c r="H487" s="135"/>
      <c r="I487" s="135"/>
      <c r="J487" s="137"/>
      <c r="K487" s="135"/>
      <c r="L487" s="135"/>
      <c r="M487" s="135"/>
      <c r="N487" s="137"/>
      <c r="O487" s="135"/>
      <c r="P487" s="135"/>
      <c r="Q487" s="135"/>
      <c r="R487" s="137"/>
      <c r="S487" s="135"/>
      <c r="T487" s="135"/>
      <c r="U487" s="135"/>
      <c r="V487" s="137"/>
      <c r="W487" s="135"/>
      <c r="X487" s="135"/>
      <c r="Y487" s="135"/>
      <c r="Z487" s="137"/>
      <c r="AA487" s="135"/>
      <c r="AB487" s="135"/>
      <c r="AC487" s="135"/>
      <c r="AD487" s="137"/>
      <c r="AE487" s="135"/>
      <c r="AF487" s="135"/>
      <c r="AG487" s="135"/>
    </row>
    <row r="488" spans="1:33" x14ac:dyDescent="0.25">
      <c r="A488" s="13"/>
      <c r="B488" s="26" t="s">
        <v>551</v>
      </c>
      <c r="C488" s="135"/>
      <c r="D488" s="135"/>
      <c r="E488" s="135"/>
      <c r="F488" s="137"/>
      <c r="G488" s="135"/>
      <c r="H488" s="135"/>
      <c r="I488" s="135"/>
      <c r="J488" s="137"/>
      <c r="K488" s="135"/>
      <c r="L488" s="135"/>
      <c r="M488" s="135"/>
      <c r="N488" s="137"/>
      <c r="O488" s="135"/>
      <c r="P488" s="135"/>
      <c r="Q488" s="135"/>
      <c r="R488" s="137"/>
      <c r="S488" s="135"/>
      <c r="T488" s="135"/>
      <c r="U488" s="135"/>
      <c r="V488" s="137"/>
      <c r="W488" s="135"/>
      <c r="X488" s="135"/>
      <c r="Y488" s="135"/>
      <c r="Z488" s="137"/>
      <c r="AA488" s="135"/>
      <c r="AB488" s="135"/>
      <c r="AC488" s="135"/>
      <c r="AD488" s="137"/>
      <c r="AE488" s="135"/>
      <c r="AF488" s="135"/>
      <c r="AG488" s="135"/>
    </row>
    <row r="489" spans="1:33" x14ac:dyDescent="0.25">
      <c r="A489" s="13"/>
      <c r="B489" s="76" t="s">
        <v>633</v>
      </c>
      <c r="C489" s="15" t="s">
        <v>257</v>
      </c>
      <c r="D489" s="77">
        <v>13310</v>
      </c>
      <c r="E489" s="15"/>
      <c r="F489" s="67"/>
      <c r="G489" s="15" t="s">
        <v>257</v>
      </c>
      <c r="H489" s="77">
        <v>8412</v>
      </c>
      <c r="I489" s="15"/>
      <c r="J489" s="67"/>
      <c r="K489" s="15" t="s">
        <v>257</v>
      </c>
      <c r="L489" s="77">
        <v>2401</v>
      </c>
      <c r="M489" s="15"/>
      <c r="N489" s="67"/>
      <c r="O489" s="15" t="s">
        <v>257</v>
      </c>
      <c r="P489" s="77">
        <v>11677</v>
      </c>
      <c r="Q489" s="15"/>
      <c r="R489" s="67"/>
      <c r="S489" s="15" t="s">
        <v>257</v>
      </c>
      <c r="T489" s="77">
        <v>1428</v>
      </c>
      <c r="U489" s="15"/>
      <c r="V489" s="67"/>
      <c r="W489" s="15" t="s">
        <v>257</v>
      </c>
      <c r="X489" s="78">
        <v>676</v>
      </c>
      <c r="Y489" s="15"/>
      <c r="Z489" s="67"/>
      <c r="AA489" s="15" t="s">
        <v>257</v>
      </c>
      <c r="AB489" s="78" t="s">
        <v>262</v>
      </c>
      <c r="AC489" s="15"/>
      <c r="AD489" s="67"/>
      <c r="AE489" s="15" t="s">
        <v>257</v>
      </c>
      <c r="AF489" s="77">
        <v>37904</v>
      </c>
      <c r="AG489" s="15"/>
    </row>
    <row r="490" spans="1:33" x14ac:dyDescent="0.25">
      <c r="A490" s="13"/>
      <c r="B490" s="73" t="s">
        <v>634</v>
      </c>
      <c r="C490" s="29" t="s">
        <v>257</v>
      </c>
      <c r="D490" s="75">
        <v>26</v>
      </c>
      <c r="E490" s="29"/>
      <c r="F490" s="26"/>
      <c r="G490" s="29" t="s">
        <v>257</v>
      </c>
      <c r="H490" s="75">
        <v>49</v>
      </c>
      <c r="I490" s="29"/>
      <c r="J490" s="26"/>
      <c r="K490" s="29" t="s">
        <v>257</v>
      </c>
      <c r="L490" s="75" t="s">
        <v>262</v>
      </c>
      <c r="M490" s="29"/>
      <c r="N490" s="26"/>
      <c r="O490" s="29" t="s">
        <v>257</v>
      </c>
      <c r="P490" s="75">
        <v>176</v>
      </c>
      <c r="Q490" s="29"/>
      <c r="R490" s="26"/>
      <c r="S490" s="29" t="s">
        <v>257</v>
      </c>
      <c r="T490" s="75">
        <v>14</v>
      </c>
      <c r="U490" s="29"/>
      <c r="V490" s="26"/>
      <c r="W490" s="29" t="s">
        <v>257</v>
      </c>
      <c r="X490" s="75" t="s">
        <v>262</v>
      </c>
      <c r="Y490" s="29"/>
      <c r="Z490" s="26"/>
      <c r="AA490" s="29" t="s">
        <v>257</v>
      </c>
      <c r="AB490" s="75" t="s">
        <v>262</v>
      </c>
      <c r="AC490" s="29"/>
      <c r="AD490" s="26"/>
      <c r="AE490" s="29" t="s">
        <v>257</v>
      </c>
      <c r="AF490" s="75">
        <v>265</v>
      </c>
      <c r="AG490" s="29"/>
    </row>
    <row r="491" spans="1:33" x14ac:dyDescent="0.25">
      <c r="A491" s="13"/>
      <c r="B491" s="76"/>
      <c r="C491" s="15"/>
      <c r="D491" s="15"/>
      <c r="E491" s="15"/>
      <c r="F491" s="67"/>
      <c r="G491" s="15"/>
      <c r="H491" s="15"/>
      <c r="I491" s="15"/>
      <c r="J491" s="67"/>
      <c r="K491" s="15"/>
      <c r="L491" s="15"/>
      <c r="M491" s="15"/>
      <c r="N491" s="67"/>
      <c r="O491" s="15"/>
      <c r="P491" s="15"/>
      <c r="Q491" s="15"/>
      <c r="R491" s="67"/>
      <c r="S491" s="15"/>
      <c r="T491" s="15"/>
      <c r="U491" s="15"/>
      <c r="V491" s="67"/>
      <c r="W491" s="15"/>
      <c r="X491" s="15"/>
      <c r="Y491" s="15"/>
      <c r="Z491" s="67"/>
      <c r="AA491" s="15"/>
      <c r="AB491" s="15"/>
      <c r="AC491" s="15"/>
      <c r="AD491" s="67"/>
      <c r="AE491" s="15"/>
      <c r="AF491" s="15"/>
      <c r="AG491" s="15"/>
    </row>
    <row r="492" spans="1:33" x14ac:dyDescent="0.25">
      <c r="A492" s="13"/>
      <c r="B492" s="67" t="s">
        <v>635</v>
      </c>
      <c r="C492" s="146"/>
      <c r="D492" s="146"/>
      <c r="E492" s="146"/>
      <c r="F492" s="105"/>
      <c r="G492" s="146"/>
      <c r="H492" s="146"/>
      <c r="I492" s="146"/>
      <c r="J492" s="105"/>
      <c r="K492" s="146"/>
      <c r="L492" s="146"/>
      <c r="M492" s="146"/>
      <c r="N492" s="105"/>
      <c r="O492" s="146"/>
      <c r="P492" s="146"/>
      <c r="Q492" s="146"/>
      <c r="R492" s="105"/>
      <c r="S492" s="146"/>
      <c r="T492" s="146"/>
      <c r="U492" s="146"/>
      <c r="V492" s="105"/>
      <c r="W492" s="146"/>
      <c r="X492" s="146"/>
      <c r="Y492" s="146"/>
      <c r="Z492" s="105"/>
      <c r="AA492" s="146"/>
      <c r="AB492" s="146"/>
      <c r="AC492" s="146"/>
      <c r="AD492" s="105"/>
      <c r="AE492" s="146"/>
      <c r="AF492" s="146"/>
      <c r="AG492" s="146"/>
    </row>
    <row r="493" spans="1:33" x14ac:dyDescent="0.25">
      <c r="A493" s="13"/>
      <c r="B493" s="67" t="s">
        <v>551</v>
      </c>
      <c r="C493" s="146"/>
      <c r="D493" s="146"/>
      <c r="E493" s="146"/>
      <c r="F493" s="105"/>
      <c r="G493" s="146"/>
      <c r="H493" s="146"/>
      <c r="I493" s="146"/>
      <c r="J493" s="105"/>
      <c r="K493" s="146"/>
      <c r="L493" s="146"/>
      <c r="M493" s="146"/>
      <c r="N493" s="105"/>
      <c r="O493" s="146"/>
      <c r="P493" s="146"/>
      <c r="Q493" s="146"/>
      <c r="R493" s="105"/>
      <c r="S493" s="146"/>
      <c r="T493" s="146"/>
      <c r="U493" s="146"/>
      <c r="V493" s="105"/>
      <c r="W493" s="146"/>
      <c r="X493" s="146"/>
      <c r="Y493" s="146"/>
      <c r="Z493" s="105"/>
      <c r="AA493" s="146"/>
      <c r="AB493" s="146"/>
      <c r="AC493" s="146"/>
      <c r="AD493" s="105"/>
      <c r="AE493" s="146"/>
      <c r="AF493" s="146"/>
      <c r="AG493" s="146"/>
    </row>
    <row r="494" spans="1:33" x14ac:dyDescent="0.25">
      <c r="A494" s="13"/>
      <c r="B494" s="73" t="s">
        <v>633</v>
      </c>
      <c r="C494" s="29" t="s">
        <v>257</v>
      </c>
      <c r="D494" s="74">
        <v>13883</v>
      </c>
      <c r="E494" s="29"/>
      <c r="F494" s="26"/>
      <c r="G494" s="29" t="s">
        <v>257</v>
      </c>
      <c r="H494" s="74">
        <v>10040</v>
      </c>
      <c r="I494" s="29"/>
      <c r="J494" s="26"/>
      <c r="K494" s="29" t="s">
        <v>257</v>
      </c>
      <c r="L494" s="74">
        <v>2552</v>
      </c>
      <c r="M494" s="29"/>
      <c r="N494" s="26"/>
      <c r="O494" s="29" t="s">
        <v>257</v>
      </c>
      <c r="P494" s="74">
        <v>10556</v>
      </c>
      <c r="Q494" s="29"/>
      <c r="R494" s="26"/>
      <c r="S494" s="29" t="s">
        <v>257</v>
      </c>
      <c r="T494" s="74">
        <v>1464</v>
      </c>
      <c r="U494" s="29"/>
      <c r="V494" s="26"/>
      <c r="W494" s="29" t="s">
        <v>257</v>
      </c>
      <c r="X494" s="75">
        <v>635</v>
      </c>
      <c r="Y494" s="29"/>
      <c r="Z494" s="26"/>
      <c r="AA494" s="29" t="s">
        <v>257</v>
      </c>
      <c r="AB494" s="75" t="s">
        <v>262</v>
      </c>
      <c r="AC494" s="29"/>
      <c r="AD494" s="26"/>
      <c r="AE494" s="29" t="s">
        <v>257</v>
      </c>
      <c r="AF494" s="74">
        <v>39130</v>
      </c>
      <c r="AG494" s="29"/>
    </row>
    <row r="495" spans="1:33" x14ac:dyDescent="0.25">
      <c r="A495" s="13"/>
      <c r="B495" s="76" t="s">
        <v>634</v>
      </c>
      <c r="C495" s="15" t="s">
        <v>257</v>
      </c>
      <c r="D495" s="78">
        <v>100</v>
      </c>
      <c r="E495" s="15"/>
      <c r="F495" s="67"/>
      <c r="G495" s="15" t="s">
        <v>257</v>
      </c>
      <c r="H495" s="78">
        <v>135</v>
      </c>
      <c r="I495" s="15"/>
      <c r="J495" s="67"/>
      <c r="K495" s="15" t="s">
        <v>257</v>
      </c>
      <c r="L495" s="78" t="s">
        <v>262</v>
      </c>
      <c r="M495" s="15"/>
      <c r="N495" s="67"/>
      <c r="O495" s="15" t="s">
        <v>257</v>
      </c>
      <c r="P495" s="78">
        <v>546</v>
      </c>
      <c r="Q495" s="15"/>
      <c r="R495" s="67"/>
      <c r="S495" s="15" t="s">
        <v>257</v>
      </c>
      <c r="T495" s="78">
        <v>54</v>
      </c>
      <c r="U495" s="15"/>
      <c r="V495" s="67"/>
      <c r="W495" s="15" t="s">
        <v>257</v>
      </c>
      <c r="X495" s="78" t="s">
        <v>262</v>
      </c>
      <c r="Y495" s="15"/>
      <c r="Z495" s="67"/>
      <c r="AA495" s="15" t="s">
        <v>257</v>
      </c>
      <c r="AB495" s="78" t="s">
        <v>262</v>
      </c>
      <c r="AC495" s="15"/>
      <c r="AD495" s="67"/>
      <c r="AE495" s="15" t="s">
        <v>257</v>
      </c>
      <c r="AF495" s="78">
        <v>835</v>
      </c>
      <c r="AG495" s="15"/>
    </row>
    <row r="496" spans="1:33" x14ac:dyDescent="0.25">
      <c r="A496" s="13"/>
      <c r="B496" s="105"/>
      <c r="C496" s="105"/>
      <c r="D496" s="105"/>
      <c r="E496" s="105"/>
      <c r="F496" s="105"/>
      <c r="G496" s="105"/>
      <c r="H496" s="105"/>
      <c r="I496" s="105"/>
      <c r="J496" s="105"/>
      <c r="K496" s="105"/>
      <c r="L496" s="105"/>
      <c r="M496" s="105"/>
      <c r="N496" s="105"/>
      <c r="O496" s="105"/>
      <c r="P496" s="105"/>
      <c r="Q496" s="105"/>
      <c r="R496" s="105"/>
      <c r="S496" s="105"/>
      <c r="T496" s="105"/>
      <c r="U496" s="105"/>
      <c r="V496" s="105"/>
      <c r="W496" s="105"/>
      <c r="X496" s="105"/>
      <c r="Y496" s="105"/>
      <c r="Z496" s="105"/>
      <c r="AA496" s="105"/>
      <c r="AB496" s="105"/>
      <c r="AC496" s="105"/>
      <c r="AD496" s="105"/>
      <c r="AE496" s="105"/>
      <c r="AF496" s="105"/>
      <c r="AG496" s="105"/>
    </row>
    <row r="497" spans="1:33" x14ac:dyDescent="0.25">
      <c r="A497" s="13"/>
      <c r="B497" s="105"/>
      <c r="C497" s="105"/>
      <c r="D497" s="105"/>
      <c r="E497" s="105"/>
      <c r="F497" s="105"/>
      <c r="G497" s="105"/>
      <c r="H497" s="105"/>
      <c r="I497" s="105"/>
      <c r="J497" s="105"/>
      <c r="K497" s="105"/>
      <c r="L497" s="105"/>
      <c r="M497" s="105"/>
      <c r="N497" s="105"/>
      <c r="O497" s="105"/>
      <c r="P497" s="105"/>
      <c r="Q497" s="105"/>
      <c r="R497" s="105"/>
      <c r="S497" s="105"/>
      <c r="T497" s="105"/>
      <c r="U497" s="105"/>
      <c r="V497" s="105"/>
      <c r="W497" s="105"/>
      <c r="X497" s="105"/>
      <c r="Y497" s="105"/>
      <c r="Z497" s="105"/>
      <c r="AA497" s="105"/>
      <c r="AB497" s="105"/>
      <c r="AC497" s="105"/>
      <c r="AD497" s="105"/>
      <c r="AE497" s="105"/>
      <c r="AF497" s="105"/>
      <c r="AG497" s="105"/>
    </row>
    <row r="498" spans="1:33" x14ac:dyDescent="0.25">
      <c r="A498" s="13"/>
      <c r="B498" s="42" t="s">
        <v>604</v>
      </c>
      <c r="C498" s="42"/>
      <c r="D498" s="42"/>
      <c r="E498" s="42"/>
      <c r="F498" s="42"/>
      <c r="G498" s="42"/>
      <c r="H498" s="42"/>
      <c r="I498" s="42"/>
      <c r="J498" s="42"/>
      <c r="K498" s="42"/>
      <c r="L498" s="42"/>
      <c r="M498" s="42"/>
      <c r="N498" s="42"/>
      <c r="O498" s="42"/>
      <c r="P498" s="42"/>
      <c r="Q498" s="42"/>
      <c r="R498" s="42"/>
      <c r="S498" s="42"/>
      <c r="T498" s="42"/>
      <c r="U498" s="42"/>
      <c r="V498" s="42"/>
      <c r="W498" s="42"/>
      <c r="X498" s="42"/>
      <c r="Y498" s="42"/>
      <c r="Z498" s="42"/>
      <c r="AA498" s="42"/>
      <c r="AB498" s="42"/>
      <c r="AC498" s="42"/>
      <c r="AD498" s="42"/>
      <c r="AE498" s="42"/>
      <c r="AF498" s="42"/>
      <c r="AG498" s="30"/>
    </row>
    <row r="499" spans="1:33" x14ac:dyDescent="0.25">
      <c r="A499" s="13"/>
      <c r="B499" s="42" t="s">
        <v>576</v>
      </c>
      <c r="C499" s="42"/>
      <c r="D499" s="42"/>
      <c r="E499" s="42"/>
      <c r="F499" s="42"/>
      <c r="G499" s="42"/>
      <c r="H499" s="42"/>
      <c r="I499" s="42"/>
      <c r="J499" s="42"/>
      <c r="K499" s="42"/>
      <c r="L499" s="42"/>
      <c r="M499" s="42"/>
      <c r="N499" s="42"/>
      <c r="O499" s="42"/>
      <c r="P499" s="42"/>
      <c r="Q499" s="42"/>
      <c r="R499" s="42"/>
      <c r="S499" s="42"/>
      <c r="T499" s="42"/>
      <c r="U499" s="42"/>
      <c r="V499" s="42"/>
      <c r="W499" s="42"/>
      <c r="X499" s="42"/>
      <c r="Y499" s="42"/>
      <c r="Z499" s="42"/>
      <c r="AA499" s="42"/>
      <c r="AB499" s="42"/>
      <c r="AC499" s="42"/>
      <c r="AD499" s="42"/>
      <c r="AE499" s="42"/>
      <c r="AF499" s="42"/>
      <c r="AG499" s="30"/>
    </row>
    <row r="500" spans="1:33" x14ac:dyDescent="0.25">
      <c r="A500" s="13"/>
      <c r="B500" s="194"/>
      <c r="C500" s="195" t="s">
        <v>496</v>
      </c>
      <c r="D500" s="195"/>
      <c r="E500" s="196"/>
      <c r="F500" s="195"/>
      <c r="G500" s="195" t="s">
        <v>498</v>
      </c>
      <c r="H500" s="195"/>
      <c r="I500" s="196"/>
      <c r="J500" s="194"/>
      <c r="K500" s="195" t="s">
        <v>499</v>
      </c>
      <c r="L500" s="195"/>
      <c r="M500" s="196"/>
      <c r="N500" s="195"/>
      <c r="O500" s="195" t="s">
        <v>498</v>
      </c>
      <c r="P500" s="195"/>
      <c r="Q500" s="196"/>
      <c r="R500" s="195"/>
      <c r="S500" s="195" t="s">
        <v>501</v>
      </c>
      <c r="T500" s="195"/>
      <c r="U500" s="196"/>
      <c r="V500" s="195"/>
      <c r="W500" s="195" t="s">
        <v>501</v>
      </c>
      <c r="X500" s="195"/>
      <c r="Y500" s="196"/>
      <c r="Z500" s="195"/>
      <c r="AA500" s="195" t="s">
        <v>504</v>
      </c>
      <c r="AB500" s="195"/>
      <c r="AC500" s="196"/>
      <c r="AD500" s="195"/>
      <c r="AE500" s="195" t="s">
        <v>139</v>
      </c>
      <c r="AF500" s="195"/>
      <c r="AG500" s="196"/>
    </row>
    <row r="501" spans="1:33" x14ac:dyDescent="0.25">
      <c r="A501" s="13"/>
      <c r="B501" s="194"/>
      <c r="C501" s="195" t="s">
        <v>497</v>
      </c>
      <c r="D501" s="195"/>
      <c r="E501" s="196"/>
      <c r="F501" s="195"/>
      <c r="G501" s="195" t="s">
        <v>497</v>
      </c>
      <c r="H501" s="195"/>
      <c r="I501" s="196"/>
      <c r="J501" s="194"/>
      <c r="K501" s="195"/>
      <c r="L501" s="195"/>
      <c r="M501" s="196"/>
      <c r="N501" s="195"/>
      <c r="O501" s="195" t="s">
        <v>500</v>
      </c>
      <c r="P501" s="195"/>
      <c r="Q501" s="196"/>
      <c r="R501" s="195"/>
      <c r="S501" s="195" t="s">
        <v>84</v>
      </c>
      <c r="T501" s="195"/>
      <c r="U501" s="196"/>
      <c r="V501" s="195"/>
      <c r="W501" s="195" t="s">
        <v>502</v>
      </c>
      <c r="X501" s="195"/>
      <c r="Y501" s="196"/>
      <c r="Z501" s="195"/>
      <c r="AA501" s="195" t="s">
        <v>505</v>
      </c>
      <c r="AB501" s="195"/>
      <c r="AC501" s="196"/>
      <c r="AD501" s="195"/>
      <c r="AE501" s="195"/>
      <c r="AF501" s="195"/>
      <c r="AG501" s="196"/>
    </row>
    <row r="502" spans="1:33" x14ac:dyDescent="0.25">
      <c r="A502" s="13"/>
      <c r="B502" s="194"/>
      <c r="C502" s="48"/>
      <c r="D502" s="48"/>
      <c r="E502" s="196"/>
      <c r="F502" s="195"/>
      <c r="G502" s="48"/>
      <c r="H502" s="48"/>
      <c r="I502" s="196"/>
      <c r="J502" s="194"/>
      <c r="K502" s="197"/>
      <c r="L502" s="197"/>
      <c r="M502" s="196"/>
      <c r="N502" s="195"/>
      <c r="O502" s="48"/>
      <c r="P502" s="48"/>
      <c r="Q502" s="196"/>
      <c r="R502" s="195"/>
      <c r="S502" s="48"/>
      <c r="T502" s="48"/>
      <c r="U502" s="196"/>
      <c r="V502" s="195"/>
      <c r="W502" s="197" t="s">
        <v>503</v>
      </c>
      <c r="X502" s="197"/>
      <c r="Y502" s="196"/>
      <c r="Z502" s="195"/>
      <c r="AA502" s="48"/>
      <c r="AB502" s="48"/>
      <c r="AC502" s="196"/>
      <c r="AD502" s="195"/>
      <c r="AE502" s="197"/>
      <c r="AF502" s="197"/>
      <c r="AG502" s="196"/>
    </row>
    <row r="503" spans="1:33" x14ac:dyDescent="0.25">
      <c r="A503" s="13"/>
      <c r="B503" s="176"/>
      <c r="C503" s="195" t="s">
        <v>299</v>
      </c>
      <c r="D503" s="195"/>
      <c r="E503" s="195"/>
      <c r="F503" s="195"/>
      <c r="G503" s="195"/>
      <c r="H503" s="195"/>
      <c r="I503" s="195"/>
      <c r="J503" s="195"/>
      <c r="K503" s="195"/>
      <c r="L503" s="195"/>
      <c r="M503" s="195"/>
      <c r="N503" s="195"/>
      <c r="O503" s="195"/>
      <c r="P503" s="195"/>
      <c r="Q503" s="195"/>
      <c r="R503" s="195"/>
      <c r="S503" s="195"/>
      <c r="T503" s="195"/>
      <c r="U503" s="195"/>
      <c r="V503" s="195"/>
      <c r="W503" s="195"/>
      <c r="X503" s="195"/>
      <c r="Y503" s="195"/>
      <c r="Z503" s="195"/>
      <c r="AA503" s="195"/>
      <c r="AB503" s="195"/>
      <c r="AC503" s="195"/>
      <c r="AD503" s="195"/>
      <c r="AE503" s="195"/>
      <c r="AF503" s="195"/>
      <c r="AG503" s="177"/>
    </row>
    <row r="504" spans="1:33" x14ac:dyDescent="0.25">
      <c r="A504" s="13"/>
      <c r="B504" s="212" t="s">
        <v>605</v>
      </c>
      <c r="C504" s="214"/>
      <c r="D504" s="214"/>
      <c r="E504" s="214"/>
      <c r="F504" s="212"/>
      <c r="G504" s="214"/>
      <c r="H504" s="214"/>
      <c r="I504" s="214"/>
      <c r="J504" s="212"/>
      <c r="K504" s="214"/>
      <c r="L504" s="214"/>
      <c r="M504" s="214"/>
      <c r="N504" s="212"/>
      <c r="O504" s="214"/>
      <c r="P504" s="214"/>
      <c r="Q504" s="214"/>
      <c r="R504" s="212"/>
      <c r="S504" s="214"/>
      <c r="T504" s="214"/>
      <c r="U504" s="214"/>
      <c r="V504" s="212"/>
      <c r="W504" s="214"/>
      <c r="X504" s="214"/>
      <c r="Y504" s="214"/>
      <c r="Z504" s="212"/>
      <c r="AA504" s="214"/>
      <c r="AB504" s="214"/>
      <c r="AC504" s="214"/>
      <c r="AD504" s="212"/>
      <c r="AE504" s="214"/>
      <c r="AF504" s="214"/>
      <c r="AG504" s="214"/>
    </row>
    <row r="505" spans="1:33" x14ac:dyDescent="0.25">
      <c r="A505" s="13"/>
      <c r="B505" s="215"/>
      <c r="C505" s="213"/>
      <c r="D505" s="213"/>
      <c r="E505" s="213"/>
      <c r="F505" s="215"/>
      <c r="G505" s="213"/>
      <c r="H505" s="213"/>
      <c r="I505" s="213"/>
      <c r="J505" s="215"/>
      <c r="K505" s="213"/>
      <c r="L505" s="213"/>
      <c r="M505" s="213"/>
      <c r="N505" s="215"/>
      <c r="O505" s="213"/>
      <c r="P505" s="213"/>
      <c r="Q505" s="213"/>
      <c r="R505" s="215"/>
      <c r="S505" s="213"/>
      <c r="T505" s="213"/>
      <c r="U505" s="213"/>
      <c r="V505" s="215"/>
      <c r="W505" s="213"/>
      <c r="X505" s="213"/>
      <c r="Y505" s="213"/>
      <c r="Z505" s="215"/>
      <c r="AA505" s="213"/>
      <c r="AB505" s="213"/>
      <c r="AC505" s="213"/>
      <c r="AD505" s="215"/>
      <c r="AE505" s="213"/>
      <c r="AF505" s="213"/>
      <c r="AG505" s="213"/>
    </row>
    <row r="506" spans="1:33" x14ac:dyDescent="0.25">
      <c r="A506" s="13"/>
      <c r="B506" s="215" t="s">
        <v>507</v>
      </c>
      <c r="C506" s="213"/>
      <c r="D506" s="213"/>
      <c r="E506" s="213"/>
      <c r="F506" s="215"/>
      <c r="G506" s="213"/>
      <c r="H506" s="213"/>
      <c r="I506" s="213"/>
      <c r="J506" s="215"/>
      <c r="K506" s="213"/>
      <c r="L506" s="213"/>
      <c r="M506" s="213"/>
      <c r="N506" s="215"/>
      <c r="O506" s="213"/>
      <c r="P506" s="213"/>
      <c r="Q506" s="213"/>
      <c r="R506" s="215"/>
      <c r="S506" s="213"/>
      <c r="T506" s="213"/>
      <c r="U506" s="213"/>
      <c r="V506" s="215"/>
      <c r="W506" s="213"/>
      <c r="X506" s="213"/>
      <c r="Y506" s="213"/>
      <c r="Z506" s="215"/>
      <c r="AA506" s="213"/>
      <c r="AB506" s="213"/>
      <c r="AC506" s="213"/>
      <c r="AD506" s="215"/>
      <c r="AE506" s="213"/>
      <c r="AF506" s="213"/>
      <c r="AG506" s="213"/>
    </row>
    <row r="507" spans="1:33" x14ac:dyDescent="0.25">
      <c r="A507" s="13"/>
      <c r="B507" s="216" t="s">
        <v>606</v>
      </c>
      <c r="C507" s="217" t="s">
        <v>257</v>
      </c>
      <c r="D507" s="218">
        <v>494522</v>
      </c>
      <c r="E507" s="214"/>
      <c r="F507" s="212"/>
      <c r="G507" s="217" t="s">
        <v>257</v>
      </c>
      <c r="H507" s="218">
        <v>873340</v>
      </c>
      <c r="I507" s="214"/>
      <c r="J507" s="212"/>
      <c r="K507" s="217" t="s">
        <v>257</v>
      </c>
      <c r="L507" s="218">
        <v>3619</v>
      </c>
      <c r="M507" s="214"/>
      <c r="N507" s="212"/>
      <c r="O507" s="217" t="s">
        <v>257</v>
      </c>
      <c r="P507" s="218">
        <v>31326</v>
      </c>
      <c r="Q507" s="214"/>
      <c r="R507" s="212"/>
      <c r="S507" s="217" t="s">
        <v>257</v>
      </c>
      <c r="T507" s="218">
        <v>66163</v>
      </c>
      <c r="U507" s="214"/>
      <c r="V507" s="212"/>
      <c r="W507" s="217" t="s">
        <v>257</v>
      </c>
      <c r="X507" s="218">
        <v>10529</v>
      </c>
      <c r="Y507" s="214"/>
      <c r="Z507" s="212"/>
      <c r="AA507" s="217" t="s">
        <v>257</v>
      </c>
      <c r="AB507" s="218">
        <v>4248</v>
      </c>
      <c r="AC507" s="214"/>
      <c r="AD507" s="212"/>
      <c r="AE507" s="217" t="s">
        <v>257</v>
      </c>
      <c r="AF507" s="218">
        <v>1483747</v>
      </c>
      <c r="AG507" s="214"/>
    </row>
    <row r="508" spans="1:33" x14ac:dyDescent="0.25">
      <c r="A508" s="13"/>
      <c r="B508" s="219" t="s">
        <v>607</v>
      </c>
      <c r="C508" s="220"/>
      <c r="D508" s="220"/>
      <c r="E508" s="213"/>
      <c r="F508" s="215"/>
      <c r="G508" s="220"/>
      <c r="H508" s="220"/>
      <c r="I508" s="213"/>
      <c r="J508" s="215"/>
      <c r="K508" s="220"/>
      <c r="L508" s="220"/>
      <c r="M508" s="213"/>
      <c r="N508" s="215"/>
      <c r="O508" s="220"/>
      <c r="P508" s="220"/>
      <c r="Q508" s="213"/>
      <c r="R508" s="215"/>
      <c r="S508" s="220"/>
      <c r="T508" s="220"/>
      <c r="U508" s="213"/>
      <c r="V508" s="215"/>
      <c r="W508" s="220"/>
      <c r="X508" s="220"/>
      <c r="Y508" s="213"/>
      <c r="Z508" s="215"/>
      <c r="AA508" s="220"/>
      <c r="AB508" s="220"/>
      <c r="AC508" s="213"/>
      <c r="AD508" s="215"/>
      <c r="AE508" s="220"/>
      <c r="AF508" s="220"/>
      <c r="AG508" s="213"/>
    </row>
    <row r="509" spans="1:33" x14ac:dyDescent="0.25">
      <c r="A509" s="13"/>
      <c r="B509" s="221" t="s">
        <v>608</v>
      </c>
      <c r="C509" s="234"/>
      <c r="D509" s="235">
        <v>9800</v>
      </c>
      <c r="E509" s="234"/>
      <c r="F509" s="236"/>
      <c r="G509" s="234"/>
      <c r="H509" s="235">
        <v>5037</v>
      </c>
      <c r="I509" s="234"/>
      <c r="J509" s="236"/>
      <c r="K509" s="234"/>
      <c r="L509" s="237" t="s">
        <v>262</v>
      </c>
      <c r="M509" s="234"/>
      <c r="N509" s="236"/>
      <c r="O509" s="234"/>
      <c r="P509" s="235">
        <v>1263</v>
      </c>
      <c r="Q509" s="234"/>
      <c r="R509" s="236"/>
      <c r="S509" s="234"/>
      <c r="T509" s="237">
        <v>911</v>
      </c>
      <c r="U509" s="234"/>
      <c r="V509" s="236"/>
      <c r="W509" s="234"/>
      <c r="X509" s="237">
        <v>17</v>
      </c>
      <c r="Y509" s="234"/>
      <c r="Z509" s="236"/>
      <c r="AA509" s="234"/>
      <c r="AB509" s="237" t="s">
        <v>262</v>
      </c>
      <c r="AC509" s="234"/>
      <c r="AD509" s="236"/>
      <c r="AE509" s="234"/>
      <c r="AF509" s="235">
        <v>17028</v>
      </c>
      <c r="AG509" s="234"/>
    </row>
    <row r="510" spans="1:33" x14ac:dyDescent="0.25">
      <c r="A510" s="13"/>
      <c r="B510" s="221" t="s">
        <v>509</v>
      </c>
      <c r="C510" s="234"/>
      <c r="D510" s="235"/>
      <c r="E510" s="234"/>
      <c r="F510" s="236"/>
      <c r="G510" s="234"/>
      <c r="H510" s="235"/>
      <c r="I510" s="234"/>
      <c r="J510" s="236"/>
      <c r="K510" s="234"/>
      <c r="L510" s="237"/>
      <c r="M510" s="234"/>
      <c r="N510" s="236"/>
      <c r="O510" s="234"/>
      <c r="P510" s="235"/>
      <c r="Q510" s="234"/>
      <c r="R510" s="236"/>
      <c r="S510" s="234"/>
      <c r="T510" s="237"/>
      <c r="U510" s="234"/>
      <c r="V510" s="236"/>
      <c r="W510" s="234"/>
      <c r="X510" s="237"/>
      <c r="Y510" s="234"/>
      <c r="Z510" s="236"/>
      <c r="AA510" s="234"/>
      <c r="AB510" s="237"/>
      <c r="AC510" s="234"/>
      <c r="AD510" s="236"/>
      <c r="AE510" s="234"/>
      <c r="AF510" s="235"/>
      <c r="AG510" s="234"/>
    </row>
    <row r="511" spans="1:33" x14ac:dyDescent="0.25">
      <c r="A511" s="13"/>
      <c r="B511" s="224" t="s">
        <v>609</v>
      </c>
      <c r="C511" s="238"/>
      <c r="D511" s="238"/>
      <c r="E511" s="238"/>
      <c r="F511" s="239"/>
      <c r="G511" s="238"/>
      <c r="H511" s="238"/>
      <c r="I511" s="238"/>
      <c r="J511" s="239"/>
      <c r="K511" s="238"/>
      <c r="L511" s="238"/>
      <c r="M511" s="238"/>
      <c r="N511" s="239"/>
      <c r="O511" s="238"/>
      <c r="P511" s="238"/>
      <c r="Q511" s="238"/>
      <c r="R511" s="239"/>
      <c r="S511" s="238"/>
      <c r="T511" s="238"/>
      <c r="U511" s="238"/>
      <c r="V511" s="239"/>
      <c r="W511" s="238"/>
      <c r="X511" s="238"/>
      <c r="Y511" s="238"/>
      <c r="Z511" s="239"/>
      <c r="AA511" s="238"/>
      <c r="AB511" s="238"/>
      <c r="AC511" s="238"/>
      <c r="AD511" s="239"/>
      <c r="AE511" s="238"/>
      <c r="AF511" s="238"/>
      <c r="AG511" s="238"/>
    </row>
    <row r="512" spans="1:33" x14ac:dyDescent="0.25">
      <c r="A512" s="13"/>
      <c r="B512" s="224" t="s">
        <v>610</v>
      </c>
      <c r="C512" s="238"/>
      <c r="D512" s="238"/>
      <c r="E512" s="238"/>
      <c r="F512" s="239"/>
      <c r="G512" s="238"/>
      <c r="H512" s="238"/>
      <c r="I512" s="238"/>
      <c r="J512" s="239"/>
      <c r="K512" s="238"/>
      <c r="L512" s="238"/>
      <c r="M512" s="238"/>
      <c r="N512" s="239"/>
      <c r="O512" s="238"/>
      <c r="P512" s="238"/>
      <c r="Q512" s="238"/>
      <c r="R512" s="239"/>
      <c r="S512" s="238"/>
      <c r="T512" s="238"/>
      <c r="U512" s="238"/>
      <c r="V512" s="239"/>
      <c r="W512" s="238"/>
      <c r="X512" s="238"/>
      <c r="Y512" s="238"/>
      <c r="Z512" s="239"/>
      <c r="AA512" s="238"/>
      <c r="AB512" s="238"/>
      <c r="AC512" s="238"/>
      <c r="AD512" s="239"/>
      <c r="AE512" s="238"/>
      <c r="AF512" s="238"/>
      <c r="AG512" s="238"/>
    </row>
    <row r="513" spans="1:33" x14ac:dyDescent="0.25">
      <c r="A513" s="13"/>
      <c r="B513" s="225" t="s">
        <v>611</v>
      </c>
      <c r="C513" s="214"/>
      <c r="D513" s="222">
        <v>2123</v>
      </c>
      <c r="E513" s="214"/>
      <c r="F513" s="212"/>
      <c r="G513" s="214"/>
      <c r="H513" s="223">
        <v>366</v>
      </c>
      <c r="I513" s="214"/>
      <c r="J513" s="212"/>
      <c r="K513" s="214"/>
      <c r="L513" s="223" t="s">
        <v>262</v>
      </c>
      <c r="M513" s="214"/>
      <c r="N513" s="212"/>
      <c r="O513" s="214"/>
      <c r="P513" s="223" t="s">
        <v>262</v>
      </c>
      <c r="Q513" s="214"/>
      <c r="R513" s="212"/>
      <c r="S513" s="214"/>
      <c r="T513" s="223">
        <v>99</v>
      </c>
      <c r="U513" s="214"/>
      <c r="V513" s="212"/>
      <c r="W513" s="214"/>
      <c r="X513" s="223" t="s">
        <v>262</v>
      </c>
      <c r="Y513" s="214"/>
      <c r="Z513" s="212"/>
      <c r="AA513" s="214"/>
      <c r="AB513" s="223" t="s">
        <v>262</v>
      </c>
      <c r="AC513" s="214"/>
      <c r="AD513" s="212"/>
      <c r="AE513" s="214"/>
      <c r="AF513" s="222">
        <v>2588</v>
      </c>
      <c r="AG513" s="214"/>
    </row>
    <row r="514" spans="1:33" x14ac:dyDescent="0.25">
      <c r="A514" s="13"/>
      <c r="B514" s="226" t="s">
        <v>612</v>
      </c>
      <c r="C514" s="227"/>
      <c r="D514" s="228" t="s">
        <v>636</v>
      </c>
      <c r="E514" s="213" t="s">
        <v>451</v>
      </c>
      <c r="F514" s="215"/>
      <c r="G514" s="227"/>
      <c r="H514" s="228" t="s">
        <v>637</v>
      </c>
      <c r="I514" s="213" t="s">
        <v>451</v>
      </c>
      <c r="J514" s="215"/>
      <c r="K514" s="227"/>
      <c r="L514" s="228" t="s">
        <v>262</v>
      </c>
      <c r="M514" s="213"/>
      <c r="N514" s="215"/>
      <c r="O514" s="227"/>
      <c r="P514" s="228" t="s">
        <v>262</v>
      </c>
      <c r="Q514" s="213"/>
      <c r="R514" s="215"/>
      <c r="S514" s="227"/>
      <c r="T514" s="228" t="s">
        <v>638</v>
      </c>
      <c r="U514" s="213" t="s">
        <v>451</v>
      </c>
      <c r="V514" s="215"/>
      <c r="W514" s="227"/>
      <c r="X514" s="228" t="s">
        <v>262</v>
      </c>
      <c r="Y514" s="213"/>
      <c r="Z514" s="215"/>
      <c r="AA514" s="227"/>
      <c r="AB514" s="228" t="s">
        <v>262</v>
      </c>
      <c r="AC514" s="213"/>
      <c r="AD514" s="215"/>
      <c r="AE514" s="227"/>
      <c r="AF514" s="228" t="s">
        <v>639</v>
      </c>
      <c r="AG514" s="213" t="s">
        <v>451</v>
      </c>
    </row>
    <row r="515" spans="1:33" x14ac:dyDescent="0.25">
      <c r="A515" s="13"/>
      <c r="B515" s="229" t="s">
        <v>618</v>
      </c>
      <c r="C515" s="240"/>
      <c r="D515" s="242">
        <v>1595</v>
      </c>
      <c r="E515" s="234"/>
      <c r="F515" s="236"/>
      <c r="G515" s="240"/>
      <c r="H515" s="244" t="s">
        <v>530</v>
      </c>
      <c r="I515" s="234" t="s">
        <v>451</v>
      </c>
      <c r="J515" s="236"/>
      <c r="K515" s="240"/>
      <c r="L515" s="244" t="s">
        <v>262</v>
      </c>
      <c r="M515" s="234"/>
      <c r="N515" s="236"/>
      <c r="O515" s="240"/>
      <c r="P515" s="244" t="s">
        <v>262</v>
      </c>
      <c r="Q515" s="234"/>
      <c r="R515" s="236"/>
      <c r="S515" s="240"/>
      <c r="T515" s="244">
        <v>24</v>
      </c>
      <c r="U515" s="234"/>
      <c r="V515" s="236"/>
      <c r="W515" s="240"/>
      <c r="X515" s="244" t="s">
        <v>262</v>
      </c>
      <c r="Y515" s="234"/>
      <c r="Z515" s="236"/>
      <c r="AA515" s="240"/>
      <c r="AB515" s="244" t="s">
        <v>262</v>
      </c>
      <c r="AC515" s="234"/>
      <c r="AD515" s="236"/>
      <c r="AE515" s="240"/>
      <c r="AF515" s="242">
        <v>1581</v>
      </c>
      <c r="AG515" s="234"/>
    </row>
    <row r="516" spans="1:33" x14ac:dyDescent="0.25">
      <c r="A516" s="13"/>
      <c r="B516" s="229" t="s">
        <v>619</v>
      </c>
      <c r="C516" s="241"/>
      <c r="D516" s="243"/>
      <c r="E516" s="234"/>
      <c r="F516" s="236"/>
      <c r="G516" s="241"/>
      <c r="H516" s="245"/>
      <c r="I516" s="234"/>
      <c r="J516" s="236"/>
      <c r="K516" s="241"/>
      <c r="L516" s="245"/>
      <c r="M516" s="234"/>
      <c r="N516" s="236"/>
      <c r="O516" s="241"/>
      <c r="P516" s="245"/>
      <c r="Q516" s="234"/>
      <c r="R516" s="236"/>
      <c r="S516" s="241"/>
      <c r="T516" s="245"/>
      <c r="U516" s="234"/>
      <c r="V516" s="236"/>
      <c r="W516" s="241"/>
      <c r="X516" s="245"/>
      <c r="Y516" s="234"/>
      <c r="Z516" s="236"/>
      <c r="AA516" s="241"/>
      <c r="AB516" s="245"/>
      <c r="AC516" s="234"/>
      <c r="AD516" s="236"/>
      <c r="AE516" s="241"/>
      <c r="AF516" s="243"/>
      <c r="AG516" s="234"/>
    </row>
    <row r="517" spans="1:33" x14ac:dyDescent="0.25">
      <c r="A517" s="13"/>
      <c r="B517" s="224" t="s">
        <v>621</v>
      </c>
      <c r="C517" s="246"/>
      <c r="D517" s="248">
        <v>11923</v>
      </c>
      <c r="E517" s="238"/>
      <c r="F517" s="239"/>
      <c r="G517" s="246"/>
      <c r="H517" s="248">
        <v>5403</v>
      </c>
      <c r="I517" s="238"/>
      <c r="J517" s="239"/>
      <c r="K517" s="246"/>
      <c r="L517" s="250" t="s">
        <v>262</v>
      </c>
      <c r="M517" s="238"/>
      <c r="N517" s="239"/>
      <c r="O517" s="246"/>
      <c r="P517" s="248">
        <v>1263</v>
      </c>
      <c r="Q517" s="238"/>
      <c r="R517" s="239"/>
      <c r="S517" s="246"/>
      <c r="T517" s="248">
        <v>1010</v>
      </c>
      <c r="U517" s="238"/>
      <c r="V517" s="239"/>
      <c r="W517" s="246"/>
      <c r="X517" s="250">
        <v>17</v>
      </c>
      <c r="Y517" s="238"/>
      <c r="Z517" s="239"/>
      <c r="AA517" s="246"/>
      <c r="AB517" s="250" t="s">
        <v>262</v>
      </c>
      <c r="AC517" s="238"/>
      <c r="AD517" s="239"/>
      <c r="AE517" s="246"/>
      <c r="AF517" s="248">
        <v>19616</v>
      </c>
      <c r="AG517" s="238"/>
    </row>
    <row r="518" spans="1:33" x14ac:dyDescent="0.25">
      <c r="A518" s="13"/>
      <c r="B518" s="224" t="s">
        <v>622</v>
      </c>
      <c r="C518" s="247"/>
      <c r="D518" s="249"/>
      <c r="E518" s="238"/>
      <c r="F518" s="239"/>
      <c r="G518" s="247"/>
      <c r="H518" s="249"/>
      <c r="I518" s="238"/>
      <c r="J518" s="239"/>
      <c r="K518" s="247"/>
      <c r="L518" s="251"/>
      <c r="M518" s="238"/>
      <c r="N518" s="239"/>
      <c r="O518" s="247"/>
      <c r="P518" s="249"/>
      <c r="Q518" s="238"/>
      <c r="R518" s="239"/>
      <c r="S518" s="247"/>
      <c r="T518" s="249"/>
      <c r="U518" s="238"/>
      <c r="V518" s="239"/>
      <c r="W518" s="247"/>
      <c r="X518" s="251"/>
      <c r="Y518" s="238"/>
      <c r="Z518" s="239"/>
      <c r="AA518" s="247"/>
      <c r="AB518" s="251"/>
      <c r="AC518" s="238"/>
      <c r="AD518" s="239"/>
      <c r="AE518" s="247"/>
      <c r="AF518" s="249"/>
      <c r="AG518" s="238"/>
    </row>
    <row r="519" spans="1:33" x14ac:dyDescent="0.25">
      <c r="A519" s="13"/>
      <c r="B519" s="225" t="s">
        <v>588</v>
      </c>
      <c r="C519" s="240"/>
      <c r="D519" s="242">
        <v>506445</v>
      </c>
      <c r="E519" s="234"/>
      <c r="F519" s="236"/>
      <c r="G519" s="240"/>
      <c r="H519" s="242">
        <v>878743</v>
      </c>
      <c r="I519" s="234"/>
      <c r="J519" s="236"/>
      <c r="K519" s="240"/>
      <c r="L519" s="242">
        <v>3619</v>
      </c>
      <c r="M519" s="234"/>
      <c r="N519" s="236"/>
      <c r="O519" s="240"/>
      <c r="P519" s="242">
        <v>32589</v>
      </c>
      <c r="Q519" s="234"/>
      <c r="R519" s="236"/>
      <c r="S519" s="240"/>
      <c r="T519" s="242">
        <v>67173</v>
      </c>
      <c r="U519" s="234"/>
      <c r="V519" s="236"/>
      <c r="W519" s="240"/>
      <c r="X519" s="242">
        <v>10546</v>
      </c>
      <c r="Y519" s="234"/>
      <c r="Z519" s="236"/>
      <c r="AA519" s="240"/>
      <c r="AB519" s="242">
        <v>4248</v>
      </c>
      <c r="AC519" s="234"/>
      <c r="AD519" s="236"/>
      <c r="AE519" s="240"/>
      <c r="AF519" s="242">
        <v>1503363</v>
      </c>
      <c r="AG519" s="234"/>
    </row>
    <row r="520" spans="1:33" x14ac:dyDescent="0.25">
      <c r="A520" s="13"/>
      <c r="B520" s="225" t="s">
        <v>589</v>
      </c>
      <c r="C520" s="241"/>
      <c r="D520" s="243"/>
      <c r="E520" s="234"/>
      <c r="F520" s="236"/>
      <c r="G520" s="241"/>
      <c r="H520" s="243"/>
      <c r="I520" s="234"/>
      <c r="J520" s="236"/>
      <c r="K520" s="241"/>
      <c r="L520" s="243"/>
      <c r="M520" s="234"/>
      <c r="N520" s="236"/>
      <c r="O520" s="241"/>
      <c r="P520" s="243"/>
      <c r="Q520" s="234"/>
      <c r="R520" s="236"/>
      <c r="S520" s="241"/>
      <c r="T520" s="243"/>
      <c r="U520" s="234"/>
      <c r="V520" s="236"/>
      <c r="W520" s="241"/>
      <c r="X520" s="243"/>
      <c r="Y520" s="234"/>
      <c r="Z520" s="236"/>
      <c r="AA520" s="241"/>
      <c r="AB520" s="243"/>
      <c r="AC520" s="234"/>
      <c r="AD520" s="236"/>
      <c r="AE520" s="241"/>
      <c r="AF520" s="243"/>
      <c r="AG520" s="234"/>
    </row>
    <row r="521" spans="1:33" x14ac:dyDescent="0.25">
      <c r="A521" s="13"/>
      <c r="B521" s="224"/>
      <c r="C521" s="220"/>
      <c r="D521" s="220"/>
      <c r="E521" s="213"/>
      <c r="F521" s="215"/>
      <c r="G521" s="220"/>
      <c r="H521" s="220"/>
      <c r="I521" s="213"/>
      <c r="J521" s="215"/>
      <c r="K521" s="220"/>
      <c r="L521" s="220"/>
      <c r="M521" s="213"/>
      <c r="N521" s="215"/>
      <c r="O521" s="220"/>
      <c r="P521" s="220"/>
      <c r="Q521" s="213"/>
      <c r="R521" s="215"/>
      <c r="S521" s="220"/>
      <c r="T521" s="220"/>
      <c r="U521" s="213"/>
      <c r="V521" s="215"/>
      <c r="W521" s="220"/>
      <c r="X521" s="220"/>
      <c r="Y521" s="213"/>
      <c r="Z521" s="215"/>
      <c r="AA521" s="220"/>
      <c r="AB521" s="220"/>
      <c r="AC521" s="213"/>
      <c r="AD521" s="215"/>
      <c r="AE521" s="220"/>
      <c r="AF521" s="220"/>
      <c r="AG521" s="213"/>
    </row>
    <row r="522" spans="1:33" x14ac:dyDescent="0.25">
      <c r="A522" s="13"/>
      <c r="B522" s="215" t="s">
        <v>513</v>
      </c>
      <c r="C522" s="213"/>
      <c r="D522" s="213"/>
      <c r="E522" s="213"/>
      <c r="F522" s="215"/>
      <c r="G522" s="213"/>
      <c r="H522" s="213"/>
      <c r="I522" s="213"/>
      <c r="J522" s="215"/>
      <c r="K522" s="213"/>
      <c r="L522" s="213"/>
      <c r="M522" s="213"/>
      <c r="N522" s="215"/>
      <c r="O522" s="213"/>
      <c r="P522" s="213"/>
      <c r="Q522" s="213"/>
      <c r="R522" s="215"/>
      <c r="S522" s="213"/>
      <c r="T522" s="213"/>
      <c r="U522" s="213"/>
      <c r="V522" s="215"/>
      <c r="W522" s="213"/>
      <c r="X522" s="213"/>
      <c r="Y522" s="213"/>
      <c r="Z522" s="215"/>
      <c r="AA522" s="213"/>
      <c r="AB522" s="213"/>
      <c r="AC522" s="213"/>
      <c r="AD522" s="215"/>
      <c r="AE522" s="213"/>
      <c r="AF522" s="213"/>
      <c r="AG522" s="213"/>
    </row>
    <row r="523" spans="1:33" x14ac:dyDescent="0.25">
      <c r="A523" s="13"/>
      <c r="B523" s="216" t="s">
        <v>606</v>
      </c>
      <c r="C523" s="217"/>
      <c r="D523" s="218">
        <v>73425</v>
      </c>
      <c r="E523" s="214"/>
      <c r="F523" s="212"/>
      <c r="G523" s="217"/>
      <c r="H523" s="218">
        <v>102046</v>
      </c>
      <c r="I523" s="214"/>
      <c r="J523" s="212"/>
      <c r="K523" s="217"/>
      <c r="L523" s="218">
        <v>2214</v>
      </c>
      <c r="M523" s="214"/>
      <c r="N523" s="212"/>
      <c r="O523" s="217"/>
      <c r="P523" s="218">
        <v>23891</v>
      </c>
      <c r="Q523" s="214"/>
      <c r="R523" s="212"/>
      <c r="S523" s="217"/>
      <c r="T523" s="218">
        <v>7746</v>
      </c>
      <c r="U523" s="214"/>
      <c r="V523" s="212"/>
      <c r="W523" s="217"/>
      <c r="X523" s="218">
        <v>12500</v>
      </c>
      <c r="Y523" s="214"/>
      <c r="Z523" s="212"/>
      <c r="AA523" s="217"/>
      <c r="AB523" s="230">
        <v>90</v>
      </c>
      <c r="AC523" s="214"/>
      <c r="AD523" s="212"/>
      <c r="AE523" s="217"/>
      <c r="AF523" s="218">
        <v>221912</v>
      </c>
      <c r="AG523" s="214"/>
    </row>
    <row r="524" spans="1:33" x14ac:dyDescent="0.25">
      <c r="A524" s="13"/>
      <c r="B524" s="219" t="s">
        <v>607</v>
      </c>
      <c r="C524" s="220"/>
      <c r="D524" s="220"/>
      <c r="E524" s="213"/>
      <c r="F524" s="215"/>
      <c r="G524" s="220"/>
      <c r="H524" s="220"/>
      <c r="I524" s="213"/>
      <c r="J524" s="215"/>
      <c r="K524" s="220"/>
      <c r="L524" s="220"/>
      <c r="M524" s="213"/>
      <c r="N524" s="215"/>
      <c r="O524" s="220"/>
      <c r="P524" s="220"/>
      <c r="Q524" s="213"/>
      <c r="R524" s="215"/>
      <c r="S524" s="220"/>
      <c r="T524" s="220"/>
      <c r="U524" s="213"/>
      <c r="V524" s="215"/>
      <c r="W524" s="220"/>
      <c r="X524" s="220"/>
      <c r="Y524" s="213"/>
      <c r="Z524" s="215"/>
      <c r="AA524" s="220"/>
      <c r="AB524" s="220"/>
      <c r="AC524" s="213"/>
      <c r="AD524" s="215"/>
      <c r="AE524" s="220"/>
      <c r="AF524" s="220"/>
      <c r="AG524" s="213"/>
    </row>
    <row r="525" spans="1:33" x14ac:dyDescent="0.25">
      <c r="A525" s="13"/>
      <c r="B525" s="221" t="s">
        <v>608</v>
      </c>
      <c r="C525" s="234"/>
      <c r="D525" s="237">
        <v>742</v>
      </c>
      <c r="E525" s="234"/>
      <c r="F525" s="236"/>
      <c r="G525" s="234"/>
      <c r="H525" s="235">
        <v>1690</v>
      </c>
      <c r="I525" s="234"/>
      <c r="J525" s="236"/>
      <c r="K525" s="234"/>
      <c r="L525" s="235">
        <v>1448</v>
      </c>
      <c r="M525" s="234"/>
      <c r="N525" s="236"/>
      <c r="O525" s="234"/>
      <c r="P525" s="235">
        <v>10141</v>
      </c>
      <c r="Q525" s="234"/>
      <c r="R525" s="236"/>
      <c r="S525" s="234"/>
      <c r="T525" s="237">
        <v>617</v>
      </c>
      <c r="U525" s="234"/>
      <c r="V525" s="236"/>
      <c r="W525" s="234"/>
      <c r="X525" s="237">
        <v>964</v>
      </c>
      <c r="Y525" s="234"/>
      <c r="Z525" s="236"/>
      <c r="AA525" s="234"/>
      <c r="AB525" s="237" t="s">
        <v>262</v>
      </c>
      <c r="AC525" s="234"/>
      <c r="AD525" s="236"/>
      <c r="AE525" s="234"/>
      <c r="AF525" s="235">
        <v>15602</v>
      </c>
      <c r="AG525" s="234"/>
    </row>
    <row r="526" spans="1:33" x14ac:dyDescent="0.25">
      <c r="A526" s="13"/>
      <c r="B526" s="221" t="s">
        <v>509</v>
      </c>
      <c r="C526" s="234"/>
      <c r="D526" s="237"/>
      <c r="E526" s="234"/>
      <c r="F526" s="236"/>
      <c r="G526" s="234"/>
      <c r="H526" s="235"/>
      <c r="I526" s="234"/>
      <c r="J526" s="236"/>
      <c r="K526" s="234"/>
      <c r="L526" s="235"/>
      <c r="M526" s="234"/>
      <c r="N526" s="236"/>
      <c r="O526" s="234"/>
      <c r="P526" s="235"/>
      <c r="Q526" s="234"/>
      <c r="R526" s="236"/>
      <c r="S526" s="234"/>
      <c r="T526" s="237"/>
      <c r="U526" s="234"/>
      <c r="V526" s="236"/>
      <c r="W526" s="234"/>
      <c r="X526" s="237"/>
      <c r="Y526" s="234"/>
      <c r="Z526" s="236"/>
      <c r="AA526" s="234"/>
      <c r="AB526" s="237"/>
      <c r="AC526" s="234"/>
      <c r="AD526" s="236"/>
      <c r="AE526" s="234"/>
      <c r="AF526" s="235"/>
      <c r="AG526" s="234"/>
    </row>
    <row r="527" spans="1:33" x14ac:dyDescent="0.25">
      <c r="A527" s="13"/>
      <c r="B527" s="224" t="s">
        <v>609</v>
      </c>
      <c r="C527" s="238"/>
      <c r="D527" s="238"/>
      <c r="E527" s="238"/>
      <c r="F527" s="239"/>
      <c r="G527" s="238"/>
      <c r="H527" s="238"/>
      <c r="I527" s="238"/>
      <c r="J527" s="239"/>
      <c r="K527" s="238"/>
      <c r="L527" s="238"/>
      <c r="M527" s="238"/>
      <c r="N527" s="239"/>
      <c r="O527" s="238"/>
      <c r="P527" s="238"/>
      <c r="Q527" s="238"/>
      <c r="R527" s="239"/>
      <c r="S527" s="238"/>
      <c r="T527" s="238"/>
      <c r="U527" s="238"/>
      <c r="V527" s="239"/>
      <c r="W527" s="238"/>
      <c r="X527" s="238"/>
      <c r="Y527" s="238"/>
      <c r="Z527" s="239"/>
      <c r="AA527" s="238"/>
      <c r="AB527" s="238"/>
      <c r="AC527" s="238"/>
      <c r="AD527" s="239"/>
      <c r="AE527" s="238"/>
      <c r="AF527" s="238"/>
      <c r="AG527" s="238"/>
    </row>
    <row r="528" spans="1:33" x14ac:dyDescent="0.25">
      <c r="A528" s="13"/>
      <c r="B528" s="224" t="s">
        <v>610</v>
      </c>
      <c r="C528" s="238"/>
      <c r="D528" s="238"/>
      <c r="E528" s="238"/>
      <c r="F528" s="239"/>
      <c r="G528" s="238"/>
      <c r="H528" s="238"/>
      <c r="I528" s="238"/>
      <c r="J528" s="239"/>
      <c r="K528" s="238"/>
      <c r="L528" s="238"/>
      <c r="M528" s="238"/>
      <c r="N528" s="239"/>
      <c r="O528" s="238"/>
      <c r="P528" s="238"/>
      <c r="Q528" s="238"/>
      <c r="R528" s="239"/>
      <c r="S528" s="238"/>
      <c r="T528" s="238"/>
      <c r="U528" s="238"/>
      <c r="V528" s="239"/>
      <c r="W528" s="238"/>
      <c r="X528" s="238"/>
      <c r="Y528" s="238"/>
      <c r="Z528" s="239"/>
      <c r="AA528" s="238"/>
      <c r="AB528" s="238"/>
      <c r="AC528" s="238"/>
      <c r="AD528" s="239"/>
      <c r="AE528" s="238"/>
      <c r="AF528" s="238"/>
      <c r="AG528" s="238"/>
    </row>
    <row r="529" spans="1:33" x14ac:dyDescent="0.25">
      <c r="A529" s="13"/>
      <c r="B529" s="225" t="s">
        <v>611</v>
      </c>
      <c r="C529" s="214"/>
      <c r="D529" s="223" t="s">
        <v>262</v>
      </c>
      <c r="E529" s="214"/>
      <c r="F529" s="212"/>
      <c r="G529" s="214"/>
      <c r="H529" s="222">
        <v>1276</v>
      </c>
      <c r="I529" s="214"/>
      <c r="J529" s="212"/>
      <c r="K529" s="214"/>
      <c r="L529" s="223" t="s">
        <v>262</v>
      </c>
      <c r="M529" s="214"/>
      <c r="N529" s="212"/>
      <c r="O529" s="214"/>
      <c r="P529" s="223">
        <v>640</v>
      </c>
      <c r="Q529" s="214"/>
      <c r="R529" s="212"/>
      <c r="S529" s="214"/>
      <c r="T529" s="223">
        <v>75</v>
      </c>
      <c r="U529" s="214"/>
      <c r="V529" s="212"/>
      <c r="W529" s="214"/>
      <c r="X529" s="223" t="s">
        <v>262</v>
      </c>
      <c r="Y529" s="214"/>
      <c r="Z529" s="212"/>
      <c r="AA529" s="214"/>
      <c r="AB529" s="223" t="s">
        <v>262</v>
      </c>
      <c r="AC529" s="214"/>
      <c r="AD529" s="212"/>
      <c r="AE529" s="214"/>
      <c r="AF529" s="222">
        <v>1991</v>
      </c>
      <c r="AG529" s="214"/>
    </row>
    <row r="530" spans="1:33" x14ac:dyDescent="0.25">
      <c r="A530" s="13"/>
      <c r="B530" s="226" t="s">
        <v>612</v>
      </c>
      <c r="C530" s="227"/>
      <c r="D530" s="228" t="s">
        <v>262</v>
      </c>
      <c r="E530" s="213"/>
      <c r="F530" s="215"/>
      <c r="G530" s="227"/>
      <c r="H530" s="228" t="s">
        <v>640</v>
      </c>
      <c r="I530" s="213" t="s">
        <v>451</v>
      </c>
      <c r="J530" s="215"/>
      <c r="K530" s="227"/>
      <c r="L530" s="228" t="s">
        <v>262</v>
      </c>
      <c r="M530" s="213"/>
      <c r="N530" s="215"/>
      <c r="O530" s="227"/>
      <c r="P530" s="228" t="s">
        <v>641</v>
      </c>
      <c r="Q530" s="213" t="s">
        <v>451</v>
      </c>
      <c r="R530" s="215"/>
      <c r="S530" s="227"/>
      <c r="T530" s="228" t="s">
        <v>642</v>
      </c>
      <c r="U530" s="213" t="s">
        <v>451</v>
      </c>
      <c r="V530" s="215"/>
      <c r="W530" s="227"/>
      <c r="X530" s="228" t="s">
        <v>262</v>
      </c>
      <c r="Y530" s="213"/>
      <c r="Z530" s="215"/>
      <c r="AA530" s="227"/>
      <c r="AB530" s="228" t="s">
        <v>262</v>
      </c>
      <c r="AC530" s="213"/>
      <c r="AD530" s="215"/>
      <c r="AE530" s="227"/>
      <c r="AF530" s="228" t="s">
        <v>643</v>
      </c>
      <c r="AG530" s="213" t="s">
        <v>451</v>
      </c>
    </row>
    <row r="531" spans="1:33" x14ac:dyDescent="0.25">
      <c r="A531" s="13"/>
      <c r="B531" s="229" t="s">
        <v>618</v>
      </c>
      <c r="C531" s="240"/>
      <c r="D531" s="244" t="s">
        <v>262</v>
      </c>
      <c r="E531" s="234"/>
      <c r="F531" s="236"/>
      <c r="G531" s="240"/>
      <c r="H531" s="242">
        <v>1111</v>
      </c>
      <c r="I531" s="234"/>
      <c r="J531" s="236"/>
      <c r="K531" s="240"/>
      <c r="L531" s="244" t="s">
        <v>262</v>
      </c>
      <c r="M531" s="234"/>
      <c r="N531" s="236"/>
      <c r="O531" s="240"/>
      <c r="P531" s="244">
        <v>196</v>
      </c>
      <c r="Q531" s="234"/>
      <c r="R531" s="236"/>
      <c r="S531" s="240"/>
      <c r="T531" s="244">
        <v>18</v>
      </c>
      <c r="U531" s="234"/>
      <c r="V531" s="236"/>
      <c r="W531" s="240"/>
      <c r="X531" s="244" t="s">
        <v>262</v>
      </c>
      <c r="Y531" s="234"/>
      <c r="Z531" s="236"/>
      <c r="AA531" s="240"/>
      <c r="AB531" s="244" t="s">
        <v>262</v>
      </c>
      <c r="AC531" s="234"/>
      <c r="AD531" s="236"/>
      <c r="AE531" s="240"/>
      <c r="AF531" s="242">
        <v>1325</v>
      </c>
      <c r="AG531" s="234"/>
    </row>
    <row r="532" spans="1:33" x14ac:dyDescent="0.25">
      <c r="A532" s="13"/>
      <c r="B532" s="229" t="s">
        <v>619</v>
      </c>
      <c r="C532" s="241"/>
      <c r="D532" s="245"/>
      <c r="E532" s="234"/>
      <c r="F532" s="236"/>
      <c r="G532" s="241"/>
      <c r="H532" s="243"/>
      <c r="I532" s="234"/>
      <c r="J532" s="236"/>
      <c r="K532" s="241"/>
      <c r="L532" s="245"/>
      <c r="M532" s="234"/>
      <c r="N532" s="236"/>
      <c r="O532" s="241"/>
      <c r="P532" s="245"/>
      <c r="Q532" s="234"/>
      <c r="R532" s="236"/>
      <c r="S532" s="241"/>
      <c r="T532" s="245"/>
      <c r="U532" s="234"/>
      <c r="V532" s="236"/>
      <c r="W532" s="241"/>
      <c r="X532" s="245"/>
      <c r="Y532" s="234"/>
      <c r="Z532" s="236"/>
      <c r="AA532" s="241"/>
      <c r="AB532" s="245"/>
      <c r="AC532" s="234"/>
      <c r="AD532" s="236"/>
      <c r="AE532" s="241"/>
      <c r="AF532" s="243"/>
      <c r="AG532" s="234"/>
    </row>
    <row r="533" spans="1:33" x14ac:dyDescent="0.25">
      <c r="A533" s="13"/>
      <c r="B533" s="224" t="s">
        <v>621</v>
      </c>
      <c r="C533" s="246"/>
      <c r="D533" s="250">
        <v>742</v>
      </c>
      <c r="E533" s="238"/>
      <c r="F533" s="239"/>
      <c r="G533" s="246"/>
      <c r="H533" s="248">
        <v>2966</v>
      </c>
      <c r="I533" s="238"/>
      <c r="J533" s="239"/>
      <c r="K533" s="246"/>
      <c r="L533" s="248">
        <v>1448</v>
      </c>
      <c r="M533" s="238"/>
      <c r="N533" s="239"/>
      <c r="O533" s="246"/>
      <c r="P533" s="248">
        <v>10781</v>
      </c>
      <c r="Q533" s="238"/>
      <c r="R533" s="239"/>
      <c r="S533" s="246"/>
      <c r="T533" s="250">
        <v>692</v>
      </c>
      <c r="U533" s="238"/>
      <c r="V533" s="239"/>
      <c r="W533" s="246"/>
      <c r="X533" s="250">
        <v>964</v>
      </c>
      <c r="Y533" s="238"/>
      <c r="Z533" s="239"/>
      <c r="AA533" s="246"/>
      <c r="AB533" s="250" t="s">
        <v>262</v>
      </c>
      <c r="AC533" s="238"/>
      <c r="AD533" s="239"/>
      <c r="AE533" s="246"/>
      <c r="AF533" s="248">
        <v>17593</v>
      </c>
      <c r="AG533" s="238"/>
    </row>
    <row r="534" spans="1:33" x14ac:dyDescent="0.25">
      <c r="A534" s="13"/>
      <c r="B534" s="224" t="s">
        <v>622</v>
      </c>
      <c r="C534" s="247"/>
      <c r="D534" s="251"/>
      <c r="E534" s="238"/>
      <c r="F534" s="239"/>
      <c r="G534" s="247"/>
      <c r="H534" s="249"/>
      <c r="I534" s="238"/>
      <c r="J534" s="239"/>
      <c r="K534" s="247"/>
      <c r="L534" s="249"/>
      <c r="M534" s="238"/>
      <c r="N534" s="239"/>
      <c r="O534" s="247"/>
      <c r="P534" s="249"/>
      <c r="Q534" s="238"/>
      <c r="R534" s="239"/>
      <c r="S534" s="247"/>
      <c r="T534" s="251"/>
      <c r="U534" s="238"/>
      <c r="V534" s="239"/>
      <c r="W534" s="247"/>
      <c r="X534" s="251"/>
      <c r="Y534" s="238"/>
      <c r="Z534" s="239"/>
      <c r="AA534" s="247"/>
      <c r="AB534" s="251"/>
      <c r="AC534" s="238"/>
      <c r="AD534" s="239"/>
      <c r="AE534" s="247"/>
      <c r="AF534" s="249"/>
      <c r="AG534" s="238"/>
    </row>
    <row r="535" spans="1:33" x14ac:dyDescent="0.25">
      <c r="A535" s="13"/>
      <c r="B535" s="225" t="s">
        <v>568</v>
      </c>
      <c r="C535" s="240"/>
      <c r="D535" s="242">
        <v>74167</v>
      </c>
      <c r="E535" s="234"/>
      <c r="F535" s="236"/>
      <c r="G535" s="240"/>
      <c r="H535" s="242">
        <v>105012</v>
      </c>
      <c r="I535" s="234"/>
      <c r="J535" s="236"/>
      <c r="K535" s="240"/>
      <c r="L535" s="242">
        <v>3662</v>
      </c>
      <c r="M535" s="234"/>
      <c r="N535" s="236"/>
      <c r="O535" s="240"/>
      <c r="P535" s="242">
        <v>34672</v>
      </c>
      <c r="Q535" s="234"/>
      <c r="R535" s="236"/>
      <c r="S535" s="240"/>
      <c r="T535" s="242">
        <v>8438</v>
      </c>
      <c r="U535" s="234"/>
      <c r="V535" s="236"/>
      <c r="W535" s="240"/>
      <c r="X535" s="242">
        <v>13464</v>
      </c>
      <c r="Y535" s="234"/>
      <c r="Z535" s="236"/>
      <c r="AA535" s="240"/>
      <c r="AB535" s="244">
        <v>90</v>
      </c>
      <c r="AC535" s="234"/>
      <c r="AD535" s="236"/>
      <c r="AE535" s="240"/>
      <c r="AF535" s="242">
        <v>239505</v>
      </c>
      <c r="AG535" s="234"/>
    </row>
    <row r="536" spans="1:33" x14ac:dyDescent="0.25">
      <c r="A536" s="13"/>
      <c r="B536" s="225" t="s">
        <v>569</v>
      </c>
      <c r="C536" s="241"/>
      <c r="D536" s="243"/>
      <c r="E536" s="234"/>
      <c r="F536" s="236"/>
      <c r="G536" s="241"/>
      <c r="H536" s="243"/>
      <c r="I536" s="234"/>
      <c r="J536" s="236"/>
      <c r="K536" s="241"/>
      <c r="L536" s="243"/>
      <c r="M536" s="234"/>
      <c r="N536" s="236"/>
      <c r="O536" s="241"/>
      <c r="P536" s="243"/>
      <c r="Q536" s="234"/>
      <c r="R536" s="236"/>
      <c r="S536" s="241"/>
      <c r="T536" s="243"/>
      <c r="U536" s="234"/>
      <c r="V536" s="236"/>
      <c r="W536" s="241"/>
      <c r="X536" s="243"/>
      <c r="Y536" s="234"/>
      <c r="Z536" s="236"/>
      <c r="AA536" s="241"/>
      <c r="AB536" s="245"/>
      <c r="AC536" s="234"/>
      <c r="AD536" s="236"/>
      <c r="AE536" s="241"/>
      <c r="AF536" s="243"/>
      <c r="AG536" s="234"/>
    </row>
    <row r="537" spans="1:33" x14ac:dyDescent="0.25">
      <c r="A537" s="13"/>
      <c r="B537" s="215"/>
      <c r="C537" s="220"/>
      <c r="D537" s="220"/>
      <c r="E537" s="213"/>
      <c r="F537" s="215"/>
      <c r="G537" s="220"/>
      <c r="H537" s="220"/>
      <c r="I537" s="213"/>
      <c r="J537" s="215"/>
      <c r="K537" s="220"/>
      <c r="L537" s="220"/>
      <c r="M537" s="213"/>
      <c r="N537" s="215"/>
      <c r="O537" s="220"/>
      <c r="P537" s="220"/>
      <c r="Q537" s="213"/>
      <c r="R537" s="215"/>
      <c r="S537" s="220"/>
      <c r="T537" s="220"/>
      <c r="U537" s="213"/>
      <c r="V537" s="215"/>
      <c r="W537" s="220"/>
      <c r="X537" s="220"/>
      <c r="Y537" s="213"/>
      <c r="Z537" s="215"/>
      <c r="AA537" s="220"/>
      <c r="AB537" s="220"/>
      <c r="AC537" s="213"/>
      <c r="AD537" s="215"/>
      <c r="AE537" s="220"/>
      <c r="AF537" s="220"/>
      <c r="AG537" s="213"/>
    </row>
    <row r="538" spans="1:33" ht="15.75" thickBot="1" x14ac:dyDescent="0.3">
      <c r="A538" s="13"/>
      <c r="B538" s="231" t="s">
        <v>570</v>
      </c>
      <c r="C538" s="232" t="s">
        <v>257</v>
      </c>
      <c r="D538" s="233">
        <v>580612</v>
      </c>
      <c r="E538" s="213"/>
      <c r="F538" s="215"/>
      <c r="G538" s="232" t="s">
        <v>257</v>
      </c>
      <c r="H538" s="233">
        <v>983755</v>
      </c>
      <c r="I538" s="213"/>
      <c r="J538" s="215"/>
      <c r="K538" s="232" t="s">
        <v>257</v>
      </c>
      <c r="L538" s="233">
        <v>7281</v>
      </c>
      <c r="M538" s="213"/>
      <c r="N538" s="215"/>
      <c r="O538" s="232" t="s">
        <v>257</v>
      </c>
      <c r="P538" s="233">
        <v>67261</v>
      </c>
      <c r="Q538" s="213"/>
      <c r="R538" s="215"/>
      <c r="S538" s="232" t="s">
        <v>257</v>
      </c>
      <c r="T538" s="233">
        <v>75611</v>
      </c>
      <c r="U538" s="213"/>
      <c r="V538" s="215"/>
      <c r="W538" s="232" t="s">
        <v>257</v>
      </c>
      <c r="X538" s="233">
        <v>24010</v>
      </c>
      <c r="Y538" s="213"/>
      <c r="Z538" s="215"/>
      <c r="AA538" s="232" t="s">
        <v>257</v>
      </c>
      <c r="AB538" s="233">
        <v>4338</v>
      </c>
      <c r="AC538" s="213"/>
      <c r="AD538" s="215"/>
      <c r="AE538" s="232" t="s">
        <v>257</v>
      </c>
      <c r="AF538" s="233">
        <v>1742868</v>
      </c>
      <c r="AG538" s="213"/>
    </row>
    <row r="539" spans="1:33" ht="15.75" thickTop="1" x14ac:dyDescent="0.25">
      <c r="A539" s="13"/>
      <c r="B539" s="42" t="s">
        <v>604</v>
      </c>
      <c r="C539" s="42"/>
      <c r="D539" s="42"/>
      <c r="E539" s="42"/>
      <c r="F539" s="42"/>
      <c r="G539" s="42"/>
      <c r="H539" s="42"/>
      <c r="I539" s="42"/>
      <c r="J539" s="42"/>
      <c r="K539" s="42"/>
      <c r="L539" s="42"/>
      <c r="M539" s="42"/>
      <c r="N539" s="42"/>
      <c r="O539" s="42"/>
      <c r="P539" s="42"/>
      <c r="Q539" s="42"/>
      <c r="R539" s="42"/>
      <c r="S539" s="42"/>
      <c r="T539" s="42"/>
      <c r="U539" s="42"/>
      <c r="V539" s="42"/>
      <c r="W539" s="42"/>
      <c r="X539" s="42"/>
      <c r="Y539" s="42"/>
      <c r="Z539" s="42"/>
      <c r="AA539" s="42"/>
      <c r="AB539" s="42"/>
      <c r="AC539" s="42"/>
      <c r="AD539" s="42"/>
      <c r="AE539" s="42"/>
      <c r="AF539" s="42"/>
      <c r="AG539" s="30"/>
    </row>
    <row r="540" spans="1:33" x14ac:dyDescent="0.25">
      <c r="A540" s="13"/>
      <c r="B540" s="42" t="s">
        <v>577</v>
      </c>
      <c r="C540" s="42"/>
      <c r="D540" s="42"/>
      <c r="E540" s="42"/>
      <c r="F540" s="42"/>
      <c r="G540" s="42"/>
      <c r="H540" s="42"/>
      <c r="I540" s="42"/>
      <c r="J540" s="42"/>
      <c r="K540" s="42"/>
      <c r="L540" s="42"/>
      <c r="M540" s="42"/>
      <c r="N540" s="42"/>
      <c r="O540" s="42"/>
      <c r="P540" s="42"/>
      <c r="Q540" s="42"/>
      <c r="R540" s="42"/>
      <c r="S540" s="42"/>
      <c r="T540" s="42"/>
      <c r="U540" s="42"/>
      <c r="V540" s="42"/>
      <c r="W540" s="42"/>
      <c r="X540" s="42"/>
      <c r="Y540" s="42"/>
      <c r="Z540" s="42"/>
      <c r="AA540" s="42"/>
      <c r="AB540" s="42"/>
      <c r="AC540" s="42"/>
      <c r="AD540" s="42"/>
      <c r="AE540" s="42"/>
      <c r="AF540" s="42"/>
      <c r="AG540" s="30"/>
    </row>
    <row r="541" spans="1:33" x14ac:dyDescent="0.25">
      <c r="A541" s="13"/>
      <c r="B541" s="46"/>
      <c r="C541" s="43" t="s">
        <v>496</v>
      </c>
      <c r="D541" s="43"/>
      <c r="E541" s="45"/>
      <c r="F541" s="43"/>
      <c r="G541" s="43" t="s">
        <v>498</v>
      </c>
      <c r="H541" s="43"/>
      <c r="I541" s="45"/>
      <c r="J541" s="145"/>
      <c r="K541" s="43" t="s">
        <v>499</v>
      </c>
      <c r="L541" s="43"/>
      <c r="M541" s="45"/>
      <c r="N541" s="43"/>
      <c r="O541" s="43" t="s">
        <v>498</v>
      </c>
      <c r="P541" s="43"/>
      <c r="Q541" s="45"/>
      <c r="R541" s="43"/>
      <c r="S541" s="43" t="s">
        <v>501</v>
      </c>
      <c r="T541" s="43"/>
      <c r="U541" s="45"/>
      <c r="V541" s="43"/>
      <c r="W541" s="43" t="s">
        <v>501</v>
      </c>
      <c r="X541" s="43"/>
      <c r="Y541" s="45"/>
      <c r="Z541" s="43"/>
      <c r="AA541" s="43" t="s">
        <v>504</v>
      </c>
      <c r="AB541" s="43"/>
      <c r="AC541" s="45"/>
      <c r="AD541" s="43"/>
      <c r="AE541" s="43" t="s">
        <v>139</v>
      </c>
      <c r="AF541" s="43"/>
      <c r="AG541" s="45"/>
    </row>
    <row r="542" spans="1:33" x14ac:dyDescent="0.25">
      <c r="A542" s="13"/>
      <c r="B542" s="46"/>
      <c r="C542" s="43" t="s">
        <v>497</v>
      </c>
      <c r="D542" s="43"/>
      <c r="E542" s="45"/>
      <c r="F542" s="43"/>
      <c r="G542" s="43" t="s">
        <v>497</v>
      </c>
      <c r="H542" s="43"/>
      <c r="I542" s="45"/>
      <c r="J542" s="145"/>
      <c r="K542" s="43"/>
      <c r="L542" s="43"/>
      <c r="M542" s="45"/>
      <c r="N542" s="43"/>
      <c r="O542" s="43" t="s">
        <v>500</v>
      </c>
      <c r="P542" s="43"/>
      <c r="Q542" s="45"/>
      <c r="R542" s="43"/>
      <c r="S542" s="43" t="s">
        <v>84</v>
      </c>
      <c r="T542" s="43"/>
      <c r="U542" s="45"/>
      <c r="V542" s="43"/>
      <c r="W542" s="43" t="s">
        <v>502</v>
      </c>
      <c r="X542" s="43"/>
      <c r="Y542" s="45"/>
      <c r="Z542" s="43"/>
      <c r="AA542" s="43" t="s">
        <v>505</v>
      </c>
      <c r="AB542" s="43"/>
      <c r="AC542" s="45"/>
      <c r="AD542" s="43"/>
      <c r="AE542" s="43"/>
      <c r="AF542" s="43"/>
      <c r="AG542" s="45"/>
    </row>
    <row r="543" spans="1:33" x14ac:dyDescent="0.25">
      <c r="A543" s="13"/>
      <c r="B543" s="46"/>
      <c r="C543" s="48"/>
      <c r="D543" s="48"/>
      <c r="E543" s="45"/>
      <c r="F543" s="43"/>
      <c r="G543" s="48"/>
      <c r="H543" s="48"/>
      <c r="I543" s="45"/>
      <c r="J543" s="145"/>
      <c r="K543" s="51"/>
      <c r="L543" s="51"/>
      <c r="M543" s="45"/>
      <c r="N543" s="43"/>
      <c r="O543" s="48"/>
      <c r="P543" s="48"/>
      <c r="Q543" s="45"/>
      <c r="R543" s="43"/>
      <c r="S543" s="48"/>
      <c r="T543" s="48"/>
      <c r="U543" s="45"/>
      <c r="V543" s="43"/>
      <c r="W543" s="51" t="s">
        <v>503</v>
      </c>
      <c r="X543" s="51"/>
      <c r="Y543" s="45"/>
      <c r="Z543" s="43"/>
      <c r="AA543" s="48"/>
      <c r="AB543" s="48"/>
      <c r="AC543" s="45"/>
      <c r="AD543" s="43"/>
      <c r="AE543" s="51"/>
      <c r="AF543" s="51"/>
      <c r="AG543" s="45"/>
    </row>
    <row r="544" spans="1:33" x14ac:dyDescent="0.25">
      <c r="A544" s="13"/>
      <c r="B544" s="20"/>
      <c r="C544" s="43" t="s">
        <v>299</v>
      </c>
      <c r="D544" s="43"/>
      <c r="E544" s="43"/>
      <c r="F544" s="43"/>
      <c r="G544" s="43"/>
      <c r="H544" s="43"/>
      <c r="I544" s="43"/>
      <c r="J544" s="43"/>
      <c r="K544" s="43"/>
      <c r="L544" s="43"/>
      <c r="M544" s="43"/>
      <c r="N544" s="43"/>
      <c r="O544" s="43"/>
      <c r="P544" s="43"/>
      <c r="Q544" s="43"/>
      <c r="R544" s="43"/>
      <c r="S544" s="43"/>
      <c r="T544" s="43"/>
      <c r="U544" s="43"/>
      <c r="V544" s="43"/>
      <c r="W544" s="43"/>
      <c r="X544" s="43"/>
      <c r="Y544" s="43"/>
      <c r="Z544" s="43"/>
      <c r="AA544" s="43"/>
      <c r="AB544" s="43"/>
      <c r="AC544" s="43"/>
      <c r="AD544" s="43"/>
      <c r="AE544" s="43"/>
      <c r="AF544" s="43"/>
      <c r="AG544" s="19"/>
    </row>
    <row r="545" spans="1:33" x14ac:dyDescent="0.25">
      <c r="A545" s="13"/>
      <c r="B545" s="26" t="s">
        <v>627</v>
      </c>
      <c r="C545" s="210"/>
      <c r="D545" s="210"/>
      <c r="E545" s="210"/>
      <c r="F545" s="211"/>
      <c r="G545" s="210"/>
      <c r="H545" s="210"/>
      <c r="I545" s="210"/>
      <c r="J545" s="211"/>
      <c r="K545" s="210"/>
      <c r="L545" s="210"/>
      <c r="M545" s="210"/>
      <c r="N545" s="211"/>
      <c r="O545" s="210"/>
      <c r="P545" s="210"/>
      <c r="Q545" s="210"/>
      <c r="R545" s="211"/>
      <c r="S545" s="210"/>
      <c r="T545" s="210"/>
      <c r="U545" s="210"/>
      <c r="V545" s="211"/>
      <c r="W545" s="210"/>
      <c r="X545" s="210"/>
      <c r="Y545" s="210"/>
      <c r="Z545" s="211"/>
      <c r="AA545" s="210"/>
      <c r="AB545" s="210"/>
      <c r="AC545" s="210"/>
      <c r="AD545" s="211"/>
      <c r="AE545" s="210"/>
      <c r="AF545" s="210"/>
      <c r="AG545" s="210"/>
    </row>
    <row r="546" spans="1:33" x14ac:dyDescent="0.25">
      <c r="A546" s="13"/>
      <c r="B546" s="26" t="s">
        <v>628</v>
      </c>
      <c r="C546" s="210"/>
      <c r="D546" s="210"/>
      <c r="E546" s="210"/>
      <c r="F546" s="211"/>
      <c r="G546" s="210"/>
      <c r="H546" s="210"/>
      <c r="I546" s="210"/>
      <c r="J546" s="211"/>
      <c r="K546" s="210"/>
      <c r="L546" s="210"/>
      <c r="M546" s="210"/>
      <c r="N546" s="211"/>
      <c r="O546" s="210"/>
      <c r="P546" s="210"/>
      <c r="Q546" s="210"/>
      <c r="R546" s="211"/>
      <c r="S546" s="210"/>
      <c r="T546" s="210"/>
      <c r="U546" s="210"/>
      <c r="V546" s="211"/>
      <c r="W546" s="210"/>
      <c r="X546" s="210"/>
      <c r="Y546" s="210"/>
      <c r="Z546" s="211"/>
      <c r="AA546" s="210"/>
      <c r="AB546" s="210"/>
      <c r="AC546" s="210"/>
      <c r="AD546" s="211"/>
      <c r="AE546" s="210"/>
      <c r="AF546" s="210"/>
      <c r="AG546" s="210"/>
    </row>
    <row r="547" spans="1:33" x14ac:dyDescent="0.25">
      <c r="A547" s="13"/>
      <c r="B547" s="115" t="s">
        <v>629</v>
      </c>
      <c r="C547" s="30" t="s">
        <v>257</v>
      </c>
      <c r="D547" s="32">
        <v>17655</v>
      </c>
      <c r="E547" s="30"/>
      <c r="F547" s="20"/>
      <c r="G547" s="30" t="s">
        <v>257</v>
      </c>
      <c r="H547" s="32">
        <v>5919</v>
      </c>
      <c r="I547" s="30"/>
      <c r="J547" s="20"/>
      <c r="K547" s="30" t="s">
        <v>257</v>
      </c>
      <c r="L547" s="33" t="s">
        <v>262</v>
      </c>
      <c r="M547" s="30"/>
      <c r="N547" s="20"/>
      <c r="O547" s="30" t="s">
        <v>257</v>
      </c>
      <c r="P547" s="32">
        <v>1407</v>
      </c>
      <c r="Q547" s="30"/>
      <c r="R547" s="20"/>
      <c r="S547" s="30" t="s">
        <v>257</v>
      </c>
      <c r="T547" s="32">
        <v>1027</v>
      </c>
      <c r="U547" s="30"/>
      <c r="V547" s="20"/>
      <c r="W547" s="30" t="s">
        <v>257</v>
      </c>
      <c r="X547" s="33">
        <v>17</v>
      </c>
      <c r="Y547" s="30"/>
      <c r="Z547" s="20"/>
      <c r="AA547" s="30" t="s">
        <v>257</v>
      </c>
      <c r="AB547" s="33" t="s">
        <v>262</v>
      </c>
      <c r="AC547" s="30"/>
      <c r="AD547" s="20"/>
      <c r="AE547" s="30" t="s">
        <v>257</v>
      </c>
      <c r="AF547" s="32">
        <v>26025</v>
      </c>
      <c r="AG547" s="30"/>
    </row>
    <row r="548" spans="1:33" x14ac:dyDescent="0.25">
      <c r="A548" s="13"/>
      <c r="B548" s="73" t="s">
        <v>630</v>
      </c>
      <c r="C548" s="94"/>
      <c r="D548" s="96">
        <v>742</v>
      </c>
      <c r="E548" s="29"/>
      <c r="F548" s="26"/>
      <c r="G548" s="94"/>
      <c r="H548" s="95">
        <v>3264</v>
      </c>
      <c r="I548" s="29"/>
      <c r="J548" s="26"/>
      <c r="K548" s="94"/>
      <c r="L548" s="95">
        <v>1547</v>
      </c>
      <c r="M548" s="29"/>
      <c r="N548" s="26"/>
      <c r="O548" s="94"/>
      <c r="P548" s="95">
        <v>12495</v>
      </c>
      <c r="Q548" s="29"/>
      <c r="R548" s="26"/>
      <c r="S548" s="94"/>
      <c r="T548" s="96">
        <v>726</v>
      </c>
      <c r="U548" s="29"/>
      <c r="V548" s="26"/>
      <c r="W548" s="94"/>
      <c r="X548" s="96">
        <v>975</v>
      </c>
      <c r="Y548" s="29"/>
      <c r="Z548" s="26"/>
      <c r="AA548" s="94"/>
      <c r="AB548" s="96" t="s">
        <v>262</v>
      </c>
      <c r="AC548" s="29"/>
      <c r="AD548" s="26"/>
      <c r="AE548" s="94"/>
      <c r="AF548" s="95">
        <v>19749</v>
      </c>
      <c r="AG548" s="29"/>
    </row>
    <row r="549" spans="1:33" ht="15.75" thickBot="1" x14ac:dyDescent="0.3">
      <c r="A549" s="13"/>
      <c r="B549" s="170" t="s">
        <v>631</v>
      </c>
      <c r="C549" s="116" t="s">
        <v>257</v>
      </c>
      <c r="D549" s="117">
        <v>18397</v>
      </c>
      <c r="E549" s="30"/>
      <c r="F549" s="20"/>
      <c r="G549" s="116" t="s">
        <v>257</v>
      </c>
      <c r="H549" s="117">
        <v>9183</v>
      </c>
      <c r="I549" s="30"/>
      <c r="J549" s="20"/>
      <c r="K549" s="116" t="s">
        <v>257</v>
      </c>
      <c r="L549" s="117">
        <v>1547</v>
      </c>
      <c r="M549" s="30"/>
      <c r="N549" s="20"/>
      <c r="O549" s="116" t="s">
        <v>257</v>
      </c>
      <c r="P549" s="117">
        <v>13902</v>
      </c>
      <c r="Q549" s="30"/>
      <c r="R549" s="20"/>
      <c r="S549" s="116" t="s">
        <v>257</v>
      </c>
      <c r="T549" s="117">
        <v>1753</v>
      </c>
      <c r="U549" s="30"/>
      <c r="V549" s="20"/>
      <c r="W549" s="116" t="s">
        <v>257</v>
      </c>
      <c r="X549" s="252">
        <v>992</v>
      </c>
      <c r="Y549" s="30"/>
      <c r="Z549" s="20"/>
      <c r="AA549" s="116" t="s">
        <v>257</v>
      </c>
      <c r="AB549" s="252" t="s">
        <v>262</v>
      </c>
      <c r="AC549" s="30"/>
      <c r="AD549" s="20"/>
      <c r="AE549" s="116" t="s">
        <v>257</v>
      </c>
      <c r="AF549" s="117">
        <v>45774</v>
      </c>
      <c r="AG549" s="30"/>
    </row>
    <row r="550" spans="1:33" ht="15.75" thickTop="1" x14ac:dyDescent="0.25">
      <c r="A550" s="13"/>
      <c r="B550" s="105"/>
      <c r="C550" s="105"/>
      <c r="D550" s="105"/>
      <c r="E550" s="105"/>
      <c r="F550" s="105"/>
      <c r="G550" s="105"/>
      <c r="H550" s="105"/>
      <c r="I550" s="105"/>
      <c r="J550" s="105"/>
      <c r="K550" s="105"/>
      <c r="L550" s="105"/>
      <c r="M550" s="105"/>
      <c r="N550" s="105"/>
      <c r="O550" s="105"/>
      <c r="P550" s="105"/>
      <c r="Q550" s="105"/>
      <c r="R550" s="105"/>
      <c r="S550" s="105"/>
      <c r="T550" s="105"/>
      <c r="U550" s="105"/>
      <c r="V550" s="105"/>
      <c r="W550" s="105"/>
      <c r="X550" s="105"/>
      <c r="Y550" s="105"/>
      <c r="Z550" s="105"/>
      <c r="AA550" s="105"/>
      <c r="AB550" s="105"/>
      <c r="AC550" s="105"/>
      <c r="AD550" s="105"/>
      <c r="AE550" s="105"/>
      <c r="AF550" s="105"/>
      <c r="AG550" s="105"/>
    </row>
    <row r="551" spans="1:33" x14ac:dyDescent="0.25">
      <c r="A551" s="13" t="s">
        <v>648</v>
      </c>
      <c r="B551" s="63" t="s">
        <v>647</v>
      </c>
      <c r="C551" s="63"/>
      <c r="D551" s="63"/>
      <c r="E551" s="63"/>
      <c r="F551" s="63"/>
      <c r="G551" s="63"/>
      <c r="H551" s="63"/>
      <c r="I551" s="63"/>
      <c r="J551" s="63"/>
      <c r="K551" s="63"/>
      <c r="L551" s="63"/>
      <c r="M551" s="63"/>
      <c r="N551" s="63"/>
      <c r="O551" s="63"/>
      <c r="P551" s="63"/>
      <c r="Q551" s="63"/>
      <c r="R551" s="63"/>
      <c r="S551" s="63"/>
      <c r="T551" s="63"/>
      <c r="U551" s="63"/>
      <c r="V551" s="63"/>
      <c r="W551" s="63"/>
      <c r="X551" s="63"/>
      <c r="Y551" s="63"/>
      <c r="Z551" s="63"/>
      <c r="AA551" s="63"/>
      <c r="AB551" s="63"/>
      <c r="AC551" s="63"/>
      <c r="AD551" s="63"/>
      <c r="AE551" s="63"/>
      <c r="AF551" s="63"/>
      <c r="AG551" s="63"/>
    </row>
    <row r="552" spans="1:33" ht="15.75" customHeight="1" x14ac:dyDescent="0.25">
      <c r="A552" s="13"/>
      <c r="B552" s="64" t="s">
        <v>52</v>
      </c>
      <c r="C552" s="64"/>
      <c r="D552" s="64"/>
      <c r="E552" s="64"/>
      <c r="F552" s="64"/>
      <c r="G552" s="64"/>
      <c r="H552" s="64"/>
      <c r="I552" s="64"/>
      <c r="J552" s="64"/>
      <c r="K552" s="64"/>
      <c r="L552" s="64"/>
      <c r="M552" s="64"/>
      <c r="N552" s="64"/>
      <c r="O552" s="64"/>
      <c r="P552" s="64"/>
      <c r="Q552" s="64"/>
      <c r="R552" s="64"/>
      <c r="S552" s="64"/>
      <c r="T552" s="64"/>
      <c r="U552" s="64"/>
      <c r="V552" s="64"/>
      <c r="W552" s="64"/>
      <c r="X552" s="64"/>
      <c r="Y552" s="64"/>
      <c r="Z552" s="64"/>
      <c r="AA552" s="64"/>
      <c r="AB552" s="64"/>
      <c r="AC552" s="64"/>
      <c r="AD552" s="64"/>
      <c r="AE552" s="64"/>
      <c r="AF552" s="64"/>
      <c r="AG552" s="64"/>
    </row>
    <row r="553" spans="1:33" x14ac:dyDescent="0.25">
      <c r="A553" s="13"/>
      <c r="B553" s="42" t="s">
        <v>648</v>
      </c>
      <c r="C553" s="42"/>
      <c r="D553" s="42"/>
      <c r="E553" s="42"/>
      <c r="F553" s="42"/>
      <c r="G553" s="42"/>
      <c r="H553" s="42"/>
      <c r="I553" s="42"/>
      <c r="J553" s="42"/>
      <c r="K553" s="42"/>
      <c r="L553" s="42"/>
      <c r="M553" s="42"/>
      <c r="N553" s="42"/>
      <c r="O553" s="42"/>
      <c r="P553" s="42"/>
      <c r="Q553" s="42"/>
      <c r="R553" s="42"/>
      <c r="S553" s="42"/>
      <c r="T553" s="42"/>
      <c r="U553" s="42"/>
      <c r="V553" s="42"/>
      <c r="W553" s="42"/>
      <c r="X553" s="42"/>
      <c r="Y553" s="42"/>
      <c r="Z553" s="42"/>
      <c r="AA553" s="42"/>
      <c r="AB553" s="42"/>
      <c r="AC553" s="42"/>
      <c r="AD553" s="42"/>
      <c r="AE553" s="42"/>
      <c r="AF553" s="42"/>
      <c r="AG553" s="30"/>
    </row>
    <row r="554" spans="1:33" x14ac:dyDescent="0.25">
      <c r="A554" s="13"/>
      <c r="B554" s="42" t="s">
        <v>495</v>
      </c>
      <c r="C554" s="42"/>
      <c r="D554" s="42"/>
      <c r="E554" s="42"/>
      <c r="F554" s="42"/>
      <c r="G554" s="42"/>
      <c r="H554" s="42"/>
      <c r="I554" s="42"/>
      <c r="J554" s="42"/>
      <c r="K554" s="42"/>
      <c r="L554" s="42"/>
      <c r="M554" s="42"/>
      <c r="N554" s="42"/>
      <c r="O554" s="42"/>
      <c r="P554" s="42"/>
      <c r="Q554" s="42"/>
      <c r="R554" s="42"/>
      <c r="S554" s="42"/>
      <c r="T554" s="42"/>
      <c r="U554" s="42"/>
      <c r="V554" s="42"/>
      <c r="W554" s="42"/>
      <c r="X554" s="42"/>
      <c r="Y554" s="42"/>
      <c r="Z554" s="42"/>
      <c r="AA554" s="42"/>
      <c r="AB554" s="42"/>
      <c r="AC554" s="42"/>
      <c r="AD554" s="42"/>
      <c r="AE554" s="42"/>
      <c r="AF554" s="42"/>
      <c r="AG554" s="30"/>
    </row>
    <row r="555" spans="1:33" x14ac:dyDescent="0.25">
      <c r="A555" s="13"/>
      <c r="B555" s="46"/>
      <c r="C555" s="43" t="s">
        <v>496</v>
      </c>
      <c r="D555" s="43"/>
      <c r="E555" s="45"/>
      <c r="F555" s="43"/>
      <c r="G555" s="43" t="s">
        <v>498</v>
      </c>
      <c r="H555" s="43"/>
      <c r="I555" s="45"/>
      <c r="J555" s="145"/>
      <c r="K555" s="43" t="s">
        <v>499</v>
      </c>
      <c r="L555" s="43"/>
      <c r="M555" s="45"/>
      <c r="N555" s="43"/>
      <c r="O555" s="43" t="s">
        <v>498</v>
      </c>
      <c r="P555" s="43"/>
      <c r="Q555" s="45"/>
      <c r="R555" s="43"/>
      <c r="S555" s="43" t="s">
        <v>501</v>
      </c>
      <c r="T555" s="43"/>
      <c r="U555" s="45"/>
      <c r="V555" s="43"/>
      <c r="W555" s="43" t="s">
        <v>501</v>
      </c>
      <c r="X555" s="43"/>
      <c r="Y555" s="45"/>
      <c r="Z555" s="43"/>
      <c r="AA555" s="43" t="s">
        <v>504</v>
      </c>
      <c r="AB555" s="43"/>
      <c r="AC555" s="45"/>
      <c r="AD555" s="43"/>
      <c r="AE555" s="43" t="s">
        <v>139</v>
      </c>
      <c r="AF555" s="43"/>
      <c r="AG555" s="45"/>
    </row>
    <row r="556" spans="1:33" x14ac:dyDescent="0.25">
      <c r="A556" s="13"/>
      <c r="B556" s="46"/>
      <c r="C556" s="43" t="s">
        <v>497</v>
      </c>
      <c r="D556" s="43"/>
      <c r="E556" s="45"/>
      <c r="F556" s="43"/>
      <c r="G556" s="43" t="s">
        <v>497</v>
      </c>
      <c r="H556" s="43"/>
      <c r="I556" s="45"/>
      <c r="J556" s="145"/>
      <c r="K556" s="43"/>
      <c r="L556" s="43"/>
      <c r="M556" s="45"/>
      <c r="N556" s="43"/>
      <c r="O556" s="43" t="s">
        <v>500</v>
      </c>
      <c r="P556" s="43"/>
      <c r="Q556" s="45"/>
      <c r="R556" s="43"/>
      <c r="S556" s="43" t="s">
        <v>84</v>
      </c>
      <c r="T556" s="43"/>
      <c r="U556" s="45"/>
      <c r="V556" s="43"/>
      <c r="W556" s="43" t="s">
        <v>502</v>
      </c>
      <c r="X556" s="43"/>
      <c r="Y556" s="45"/>
      <c r="Z556" s="43"/>
      <c r="AA556" s="43" t="s">
        <v>505</v>
      </c>
      <c r="AB556" s="43"/>
      <c r="AC556" s="45"/>
      <c r="AD556" s="43"/>
      <c r="AE556" s="43"/>
      <c r="AF556" s="43"/>
      <c r="AG556" s="45"/>
    </row>
    <row r="557" spans="1:33" x14ac:dyDescent="0.25">
      <c r="A557" s="13"/>
      <c r="B557" s="46"/>
      <c r="C557" s="48"/>
      <c r="D557" s="48"/>
      <c r="E557" s="45"/>
      <c r="F557" s="43"/>
      <c r="G557" s="48"/>
      <c r="H557" s="48"/>
      <c r="I557" s="45"/>
      <c r="J557" s="145"/>
      <c r="K557" s="51"/>
      <c r="L557" s="51"/>
      <c r="M557" s="45"/>
      <c r="N557" s="43"/>
      <c r="O557" s="48"/>
      <c r="P557" s="48"/>
      <c r="Q557" s="45"/>
      <c r="R557" s="43"/>
      <c r="S557" s="48"/>
      <c r="T557" s="48"/>
      <c r="U557" s="45"/>
      <c r="V557" s="43"/>
      <c r="W557" s="51" t="s">
        <v>503</v>
      </c>
      <c r="X557" s="51"/>
      <c r="Y557" s="45"/>
      <c r="Z557" s="43"/>
      <c r="AA557" s="48"/>
      <c r="AB557" s="48"/>
      <c r="AC557" s="45"/>
      <c r="AD557" s="43"/>
      <c r="AE557" s="51"/>
      <c r="AF557" s="51"/>
      <c r="AG557" s="45"/>
    </row>
    <row r="558" spans="1:33" x14ac:dyDescent="0.25">
      <c r="A558" s="13"/>
      <c r="B558" s="20"/>
      <c r="C558" s="43" t="s">
        <v>299</v>
      </c>
      <c r="D558" s="43"/>
      <c r="E558" s="43"/>
      <c r="F558" s="43"/>
      <c r="G558" s="43"/>
      <c r="H558" s="43"/>
      <c r="I558" s="43"/>
      <c r="J558" s="43"/>
      <c r="K558" s="43"/>
      <c r="L558" s="43"/>
      <c r="M558" s="43"/>
      <c r="N558" s="43"/>
      <c r="O558" s="43"/>
      <c r="P558" s="43"/>
      <c r="Q558" s="43"/>
      <c r="R558" s="43"/>
      <c r="S558" s="43"/>
      <c r="T558" s="43"/>
      <c r="U558" s="43"/>
      <c r="V558" s="43"/>
      <c r="W558" s="43"/>
      <c r="X558" s="43"/>
      <c r="Y558" s="43"/>
      <c r="Z558" s="43"/>
      <c r="AA558" s="43"/>
      <c r="AB558" s="43"/>
      <c r="AC558" s="43"/>
      <c r="AD558" s="43"/>
      <c r="AE558" s="43"/>
      <c r="AF558" s="43"/>
      <c r="AG558" s="19"/>
    </row>
    <row r="559" spans="1:33" x14ac:dyDescent="0.25">
      <c r="A559" s="13"/>
      <c r="B559" s="26" t="s">
        <v>649</v>
      </c>
      <c r="C559" s="210"/>
      <c r="D559" s="210"/>
      <c r="E559" s="210"/>
      <c r="F559" s="211"/>
      <c r="G559" s="210"/>
      <c r="H559" s="210"/>
      <c r="I559" s="210"/>
      <c r="J559" s="211"/>
      <c r="K559" s="210"/>
      <c r="L559" s="210"/>
      <c r="M559" s="210"/>
      <c r="N559" s="211"/>
      <c r="O559" s="210"/>
      <c r="P559" s="210"/>
      <c r="Q559" s="210"/>
      <c r="R559" s="211"/>
      <c r="S559" s="210"/>
      <c r="T559" s="210"/>
      <c r="U559" s="210"/>
      <c r="V559" s="211"/>
      <c r="W559" s="210"/>
      <c r="X559" s="210"/>
      <c r="Y559" s="210"/>
      <c r="Z559" s="211"/>
      <c r="AA559" s="210"/>
      <c r="AB559" s="210"/>
      <c r="AC559" s="210"/>
      <c r="AD559" s="211"/>
      <c r="AE559" s="210"/>
      <c r="AF559" s="210"/>
      <c r="AG559" s="210"/>
    </row>
    <row r="560" spans="1:33" x14ac:dyDescent="0.25">
      <c r="A560" s="13"/>
      <c r="B560" s="26" t="s">
        <v>650</v>
      </c>
      <c r="C560" s="210"/>
      <c r="D560" s="210"/>
      <c r="E560" s="210"/>
      <c r="F560" s="211"/>
      <c r="G560" s="210"/>
      <c r="H560" s="210"/>
      <c r="I560" s="210"/>
      <c r="J560" s="211"/>
      <c r="K560" s="210"/>
      <c r="L560" s="210"/>
      <c r="M560" s="210"/>
      <c r="N560" s="211"/>
      <c r="O560" s="210"/>
      <c r="P560" s="210"/>
      <c r="Q560" s="210"/>
      <c r="R560" s="211"/>
      <c r="S560" s="210"/>
      <c r="T560" s="210"/>
      <c r="U560" s="210"/>
      <c r="V560" s="211"/>
      <c r="W560" s="210"/>
      <c r="X560" s="210"/>
      <c r="Y560" s="210"/>
      <c r="Z560" s="211"/>
      <c r="AA560" s="210"/>
      <c r="AB560" s="210"/>
      <c r="AC560" s="210"/>
      <c r="AD560" s="211"/>
      <c r="AE560" s="210"/>
      <c r="AF560" s="210"/>
      <c r="AG560" s="210"/>
    </row>
    <row r="561" spans="1:33" x14ac:dyDescent="0.25">
      <c r="A561" s="13"/>
      <c r="B561" s="72"/>
      <c r="C561" s="24"/>
      <c r="D561" s="24"/>
      <c r="E561" s="24"/>
      <c r="F561" s="72"/>
      <c r="G561" s="24"/>
      <c r="H561" s="24"/>
      <c r="I561" s="24"/>
      <c r="J561" s="72"/>
      <c r="K561" s="24"/>
      <c r="L561" s="24"/>
      <c r="M561" s="24"/>
      <c r="N561" s="72"/>
      <c r="O561" s="24"/>
      <c r="P561" s="24"/>
      <c r="Q561" s="24"/>
      <c r="R561" s="72"/>
      <c r="S561" s="24"/>
      <c r="T561" s="24"/>
      <c r="U561" s="24"/>
      <c r="V561" s="72"/>
      <c r="W561" s="24"/>
      <c r="X561" s="24"/>
      <c r="Y561" s="24"/>
      <c r="Z561" s="72"/>
      <c r="AA561" s="24"/>
      <c r="AB561" s="24"/>
      <c r="AC561" s="24"/>
      <c r="AD561" s="72"/>
      <c r="AE561" s="24"/>
      <c r="AF561" s="24"/>
      <c r="AG561" s="24"/>
    </row>
    <row r="562" spans="1:33" x14ac:dyDescent="0.25">
      <c r="A562" s="13"/>
      <c r="B562" s="71" t="s">
        <v>629</v>
      </c>
      <c r="C562" s="15"/>
      <c r="D562" s="15"/>
      <c r="E562" s="15"/>
      <c r="F562" s="67"/>
      <c r="G562" s="15"/>
      <c r="H562" s="15"/>
      <c r="I562" s="15"/>
      <c r="J562" s="67"/>
      <c r="K562" s="15"/>
      <c r="L562" s="15"/>
      <c r="M562" s="15"/>
      <c r="N562" s="67"/>
      <c r="O562" s="15"/>
      <c r="P562" s="15"/>
      <c r="Q562" s="15"/>
      <c r="R562" s="67"/>
      <c r="S562" s="15"/>
      <c r="T562" s="15"/>
      <c r="U562" s="15"/>
      <c r="V562" s="67"/>
      <c r="W562" s="15"/>
      <c r="X562" s="15"/>
      <c r="Y562" s="15"/>
      <c r="Z562" s="67"/>
      <c r="AA562" s="15"/>
      <c r="AB562" s="15"/>
      <c r="AC562" s="15"/>
      <c r="AD562" s="67"/>
      <c r="AE562" s="15"/>
      <c r="AF562" s="15"/>
      <c r="AG562" s="15"/>
    </row>
    <row r="563" spans="1:33" x14ac:dyDescent="0.25">
      <c r="A563" s="13"/>
      <c r="B563" s="73" t="s">
        <v>651</v>
      </c>
      <c r="C563" s="29"/>
      <c r="D563" s="75" t="s">
        <v>262</v>
      </c>
      <c r="E563" s="29"/>
      <c r="F563" s="26"/>
      <c r="G563" s="29"/>
      <c r="H563" s="75" t="s">
        <v>262</v>
      </c>
      <c r="I563" s="29"/>
      <c r="J563" s="26"/>
      <c r="K563" s="29"/>
      <c r="L563" s="75" t="s">
        <v>262</v>
      </c>
      <c r="M563" s="29"/>
      <c r="N563" s="26"/>
      <c r="O563" s="29"/>
      <c r="P563" s="75" t="s">
        <v>262</v>
      </c>
      <c r="Q563" s="29"/>
      <c r="R563" s="26"/>
      <c r="S563" s="29"/>
      <c r="T563" s="75" t="s">
        <v>262</v>
      </c>
      <c r="U563" s="29"/>
      <c r="V563" s="26"/>
      <c r="W563" s="29"/>
      <c r="X563" s="75" t="s">
        <v>262</v>
      </c>
      <c r="Y563" s="29"/>
      <c r="Z563" s="26"/>
      <c r="AA563" s="29"/>
      <c r="AB563" s="75" t="s">
        <v>262</v>
      </c>
      <c r="AC563" s="29"/>
      <c r="AD563" s="26"/>
      <c r="AE563" s="29"/>
      <c r="AF563" s="75" t="s">
        <v>262</v>
      </c>
      <c r="AG563" s="29"/>
    </row>
    <row r="564" spans="1:33" x14ac:dyDescent="0.25">
      <c r="A564" s="13"/>
      <c r="B564" s="76" t="s">
        <v>652</v>
      </c>
      <c r="C564" s="146" t="s">
        <v>257</v>
      </c>
      <c r="D564" s="150" t="s">
        <v>262</v>
      </c>
      <c r="E564" s="146"/>
      <c r="F564" s="105"/>
      <c r="G564" s="146" t="s">
        <v>257</v>
      </c>
      <c r="H564" s="150" t="s">
        <v>262</v>
      </c>
      <c r="I564" s="146"/>
      <c r="J564" s="105"/>
      <c r="K564" s="146" t="s">
        <v>257</v>
      </c>
      <c r="L564" s="150" t="s">
        <v>262</v>
      </c>
      <c r="M564" s="146"/>
      <c r="N564" s="105"/>
      <c r="O564" s="146" t="s">
        <v>257</v>
      </c>
      <c r="P564" s="150" t="s">
        <v>262</v>
      </c>
      <c r="Q564" s="146"/>
      <c r="R564" s="105"/>
      <c r="S564" s="146" t="s">
        <v>257</v>
      </c>
      <c r="T564" s="150" t="s">
        <v>262</v>
      </c>
      <c r="U564" s="146"/>
      <c r="V564" s="105"/>
      <c r="W564" s="146" t="s">
        <v>257</v>
      </c>
      <c r="X564" s="150" t="s">
        <v>262</v>
      </c>
      <c r="Y564" s="146"/>
      <c r="Z564" s="105"/>
      <c r="AA564" s="146" t="s">
        <v>257</v>
      </c>
      <c r="AB564" s="150" t="s">
        <v>262</v>
      </c>
      <c r="AC564" s="146"/>
      <c r="AD564" s="105"/>
      <c r="AE564" s="146" t="s">
        <v>257</v>
      </c>
      <c r="AF564" s="150" t="s">
        <v>262</v>
      </c>
      <c r="AG564" s="146"/>
    </row>
    <row r="565" spans="1:33" x14ac:dyDescent="0.25">
      <c r="A565" s="13"/>
      <c r="B565" s="76" t="s">
        <v>653</v>
      </c>
      <c r="C565" s="146"/>
      <c r="D565" s="150"/>
      <c r="E565" s="146"/>
      <c r="F565" s="105"/>
      <c r="G565" s="146"/>
      <c r="H565" s="150"/>
      <c r="I565" s="146"/>
      <c r="J565" s="105"/>
      <c r="K565" s="146"/>
      <c r="L565" s="150"/>
      <c r="M565" s="146"/>
      <c r="N565" s="105"/>
      <c r="O565" s="146"/>
      <c r="P565" s="150"/>
      <c r="Q565" s="146"/>
      <c r="R565" s="105"/>
      <c r="S565" s="146"/>
      <c r="T565" s="150"/>
      <c r="U565" s="146"/>
      <c r="V565" s="105"/>
      <c r="W565" s="146"/>
      <c r="X565" s="150"/>
      <c r="Y565" s="146"/>
      <c r="Z565" s="105"/>
      <c r="AA565" s="146"/>
      <c r="AB565" s="150"/>
      <c r="AC565" s="146"/>
      <c r="AD565" s="105"/>
      <c r="AE565" s="146"/>
      <c r="AF565" s="150"/>
      <c r="AG565" s="146"/>
    </row>
    <row r="566" spans="1:33" x14ac:dyDescent="0.25">
      <c r="A566" s="13"/>
      <c r="B566" s="73" t="s">
        <v>654</v>
      </c>
      <c r="C566" s="135"/>
      <c r="D566" s="138" t="s">
        <v>262</v>
      </c>
      <c r="E566" s="135"/>
      <c r="F566" s="137"/>
      <c r="G566" s="135"/>
      <c r="H566" s="138" t="s">
        <v>262</v>
      </c>
      <c r="I566" s="135"/>
      <c r="J566" s="137"/>
      <c r="K566" s="135"/>
      <c r="L566" s="138" t="s">
        <v>262</v>
      </c>
      <c r="M566" s="135"/>
      <c r="N566" s="137"/>
      <c r="O566" s="135"/>
      <c r="P566" s="138" t="s">
        <v>262</v>
      </c>
      <c r="Q566" s="135"/>
      <c r="R566" s="137"/>
      <c r="S566" s="135"/>
      <c r="T566" s="138" t="s">
        <v>262</v>
      </c>
      <c r="U566" s="135"/>
      <c r="V566" s="137"/>
      <c r="W566" s="135"/>
      <c r="X566" s="138" t="s">
        <v>262</v>
      </c>
      <c r="Y566" s="135"/>
      <c r="Z566" s="137"/>
      <c r="AA566" s="135"/>
      <c r="AB566" s="138" t="s">
        <v>262</v>
      </c>
      <c r="AC566" s="135"/>
      <c r="AD566" s="137"/>
      <c r="AE566" s="135" t="s">
        <v>257</v>
      </c>
      <c r="AF566" s="138" t="s">
        <v>262</v>
      </c>
      <c r="AG566" s="135"/>
    </row>
    <row r="567" spans="1:33" x14ac:dyDescent="0.25">
      <c r="A567" s="13"/>
      <c r="B567" s="73" t="s">
        <v>653</v>
      </c>
      <c r="C567" s="135"/>
      <c r="D567" s="138"/>
      <c r="E567" s="135"/>
      <c r="F567" s="137"/>
      <c r="G567" s="135"/>
      <c r="H567" s="138"/>
      <c r="I567" s="135"/>
      <c r="J567" s="137"/>
      <c r="K567" s="135"/>
      <c r="L567" s="138"/>
      <c r="M567" s="135"/>
      <c r="N567" s="137"/>
      <c r="O567" s="135"/>
      <c r="P567" s="138"/>
      <c r="Q567" s="135"/>
      <c r="R567" s="137"/>
      <c r="S567" s="135"/>
      <c r="T567" s="138"/>
      <c r="U567" s="135"/>
      <c r="V567" s="137"/>
      <c r="W567" s="135"/>
      <c r="X567" s="138"/>
      <c r="Y567" s="135"/>
      <c r="Z567" s="137"/>
      <c r="AA567" s="135"/>
      <c r="AB567" s="138"/>
      <c r="AC567" s="135"/>
      <c r="AD567" s="137"/>
      <c r="AE567" s="135"/>
      <c r="AF567" s="138"/>
      <c r="AG567" s="135"/>
    </row>
    <row r="568" spans="1:33" x14ac:dyDescent="0.25">
      <c r="A568" s="13"/>
      <c r="B568" s="76" t="s">
        <v>655</v>
      </c>
      <c r="C568" s="146"/>
      <c r="D568" s="150" t="s">
        <v>262</v>
      </c>
      <c r="E568" s="146"/>
      <c r="F568" s="105"/>
      <c r="G568" s="146"/>
      <c r="H568" s="150" t="s">
        <v>262</v>
      </c>
      <c r="I568" s="146"/>
      <c r="J568" s="105"/>
      <c r="K568" s="146"/>
      <c r="L568" s="150" t="s">
        <v>262</v>
      </c>
      <c r="M568" s="146"/>
      <c r="N568" s="105"/>
      <c r="O568" s="146"/>
      <c r="P568" s="150" t="s">
        <v>262</v>
      </c>
      <c r="Q568" s="146"/>
      <c r="R568" s="105"/>
      <c r="S568" s="146"/>
      <c r="T568" s="150" t="s">
        <v>262</v>
      </c>
      <c r="U568" s="146"/>
      <c r="V568" s="105"/>
      <c r="W568" s="146"/>
      <c r="X568" s="150" t="s">
        <v>262</v>
      </c>
      <c r="Y568" s="146"/>
      <c r="Z568" s="105"/>
      <c r="AA568" s="146"/>
      <c r="AB568" s="150" t="s">
        <v>262</v>
      </c>
      <c r="AC568" s="146"/>
      <c r="AD568" s="105"/>
      <c r="AE568" s="146" t="s">
        <v>257</v>
      </c>
      <c r="AF568" s="150" t="s">
        <v>262</v>
      </c>
      <c r="AG568" s="146"/>
    </row>
    <row r="569" spans="1:33" x14ac:dyDescent="0.25">
      <c r="A569" s="13"/>
      <c r="B569" s="76" t="s">
        <v>656</v>
      </c>
      <c r="C569" s="146"/>
      <c r="D569" s="150"/>
      <c r="E569" s="146"/>
      <c r="F569" s="105"/>
      <c r="G569" s="146"/>
      <c r="H569" s="150"/>
      <c r="I569" s="146"/>
      <c r="J569" s="105"/>
      <c r="K569" s="146"/>
      <c r="L569" s="150"/>
      <c r="M569" s="146"/>
      <c r="N569" s="105"/>
      <c r="O569" s="146"/>
      <c r="P569" s="150"/>
      <c r="Q569" s="146"/>
      <c r="R569" s="105"/>
      <c r="S569" s="146"/>
      <c r="T569" s="150"/>
      <c r="U569" s="146"/>
      <c r="V569" s="105"/>
      <c r="W569" s="146"/>
      <c r="X569" s="150"/>
      <c r="Y569" s="146"/>
      <c r="Z569" s="105"/>
      <c r="AA569" s="146"/>
      <c r="AB569" s="150"/>
      <c r="AC569" s="146"/>
      <c r="AD569" s="105"/>
      <c r="AE569" s="146"/>
      <c r="AF569" s="150"/>
      <c r="AG569" s="146"/>
    </row>
    <row r="570" spans="1:33" x14ac:dyDescent="0.25">
      <c r="A570" s="13"/>
      <c r="B570" s="76"/>
      <c r="C570" s="15"/>
      <c r="D570" s="15"/>
      <c r="E570" s="15"/>
      <c r="F570" s="67"/>
      <c r="G570" s="15"/>
      <c r="H570" s="15"/>
      <c r="I570" s="15"/>
      <c r="J570" s="67"/>
      <c r="K570" s="15"/>
      <c r="L570" s="15"/>
      <c r="M570" s="15"/>
      <c r="N570" s="67"/>
      <c r="O570" s="15"/>
      <c r="P570" s="15"/>
      <c r="Q570" s="15"/>
      <c r="R570" s="67"/>
      <c r="S570" s="15"/>
      <c r="T570" s="15"/>
      <c r="U570" s="15"/>
      <c r="V570" s="67"/>
      <c r="W570" s="15"/>
      <c r="X570" s="15"/>
      <c r="Y570" s="15"/>
      <c r="Z570" s="67"/>
      <c r="AA570" s="15"/>
      <c r="AB570" s="15"/>
      <c r="AC570" s="15"/>
      <c r="AD570" s="67"/>
      <c r="AE570" s="15"/>
      <c r="AF570" s="15"/>
      <c r="AG570" s="15"/>
    </row>
    <row r="571" spans="1:33" x14ac:dyDescent="0.25">
      <c r="A571" s="13"/>
      <c r="B571" s="41" t="s">
        <v>630</v>
      </c>
      <c r="C571" s="29"/>
      <c r="D571" s="29"/>
      <c r="E571" s="29"/>
      <c r="F571" s="26"/>
      <c r="G571" s="29"/>
      <c r="H571" s="29"/>
      <c r="I571" s="29"/>
      <c r="J571" s="26"/>
      <c r="K571" s="29"/>
      <c r="L571" s="29"/>
      <c r="M571" s="29"/>
      <c r="N571" s="26"/>
      <c r="O571" s="29"/>
      <c r="P571" s="29"/>
      <c r="Q571" s="29"/>
      <c r="R571" s="26"/>
      <c r="S571" s="29"/>
      <c r="T571" s="29"/>
      <c r="U571" s="29"/>
      <c r="V571" s="26"/>
      <c r="W571" s="29"/>
      <c r="X571" s="29"/>
      <c r="Y571" s="29"/>
      <c r="Z571" s="26"/>
      <c r="AA571" s="29"/>
      <c r="AB571" s="29"/>
      <c r="AC571" s="29"/>
      <c r="AD571" s="26"/>
      <c r="AE571" s="29"/>
      <c r="AF571" s="29"/>
      <c r="AG571" s="29"/>
    </row>
    <row r="572" spans="1:33" x14ac:dyDescent="0.25">
      <c r="A572" s="13"/>
      <c r="B572" s="76" t="s">
        <v>651</v>
      </c>
      <c r="C572" s="15"/>
      <c r="D572" s="78" t="s">
        <v>262</v>
      </c>
      <c r="E572" s="15"/>
      <c r="F572" s="67"/>
      <c r="G572" s="15"/>
      <c r="H572" s="78" t="s">
        <v>262</v>
      </c>
      <c r="I572" s="15"/>
      <c r="J572" s="67"/>
      <c r="K572" s="15"/>
      <c r="L572" s="78" t="s">
        <v>262</v>
      </c>
      <c r="M572" s="15"/>
      <c r="N572" s="67"/>
      <c r="O572" s="15"/>
      <c r="P572" s="78" t="s">
        <v>262</v>
      </c>
      <c r="Q572" s="15"/>
      <c r="R572" s="67"/>
      <c r="S572" s="15"/>
      <c r="T572" s="78" t="s">
        <v>262</v>
      </c>
      <c r="U572" s="15"/>
      <c r="V572" s="67"/>
      <c r="W572" s="15"/>
      <c r="X572" s="78" t="s">
        <v>262</v>
      </c>
      <c r="Y572" s="15"/>
      <c r="Z572" s="67"/>
      <c r="AA572" s="15"/>
      <c r="AB572" s="78" t="s">
        <v>262</v>
      </c>
      <c r="AC572" s="15"/>
      <c r="AD572" s="67"/>
      <c r="AE572" s="15"/>
      <c r="AF572" s="78" t="s">
        <v>262</v>
      </c>
      <c r="AG572" s="15"/>
    </row>
    <row r="573" spans="1:33" x14ac:dyDescent="0.25">
      <c r="A573" s="13"/>
      <c r="B573" s="73" t="s">
        <v>652</v>
      </c>
      <c r="C573" s="135" t="s">
        <v>257</v>
      </c>
      <c r="D573" s="138" t="s">
        <v>262</v>
      </c>
      <c r="E573" s="135"/>
      <c r="F573" s="137"/>
      <c r="G573" s="135" t="s">
        <v>257</v>
      </c>
      <c r="H573" s="138" t="s">
        <v>262</v>
      </c>
      <c r="I573" s="135"/>
      <c r="J573" s="137"/>
      <c r="K573" s="135" t="s">
        <v>257</v>
      </c>
      <c r="L573" s="138" t="s">
        <v>262</v>
      </c>
      <c r="M573" s="135"/>
      <c r="N573" s="137"/>
      <c r="O573" s="135" t="s">
        <v>257</v>
      </c>
      <c r="P573" s="138" t="s">
        <v>262</v>
      </c>
      <c r="Q573" s="135"/>
      <c r="R573" s="137"/>
      <c r="S573" s="135" t="s">
        <v>257</v>
      </c>
      <c r="T573" s="138" t="s">
        <v>262</v>
      </c>
      <c r="U573" s="135"/>
      <c r="V573" s="137"/>
      <c r="W573" s="135" t="s">
        <v>257</v>
      </c>
      <c r="X573" s="138" t="s">
        <v>262</v>
      </c>
      <c r="Y573" s="135"/>
      <c r="Z573" s="137"/>
      <c r="AA573" s="135" t="s">
        <v>257</v>
      </c>
      <c r="AB573" s="138" t="s">
        <v>262</v>
      </c>
      <c r="AC573" s="135"/>
      <c r="AD573" s="137"/>
      <c r="AE573" s="135" t="s">
        <v>257</v>
      </c>
      <c r="AF573" s="138" t="s">
        <v>262</v>
      </c>
      <c r="AG573" s="135"/>
    </row>
    <row r="574" spans="1:33" x14ac:dyDescent="0.25">
      <c r="A574" s="13"/>
      <c r="B574" s="73" t="s">
        <v>653</v>
      </c>
      <c r="C574" s="135"/>
      <c r="D574" s="138"/>
      <c r="E574" s="135"/>
      <c r="F574" s="137"/>
      <c r="G574" s="135"/>
      <c r="H574" s="138"/>
      <c r="I574" s="135"/>
      <c r="J574" s="137"/>
      <c r="K574" s="135"/>
      <c r="L574" s="138"/>
      <c r="M574" s="135"/>
      <c r="N574" s="137"/>
      <c r="O574" s="135"/>
      <c r="P574" s="138"/>
      <c r="Q574" s="135"/>
      <c r="R574" s="137"/>
      <c r="S574" s="135"/>
      <c r="T574" s="138"/>
      <c r="U574" s="135"/>
      <c r="V574" s="137"/>
      <c r="W574" s="135"/>
      <c r="X574" s="138"/>
      <c r="Y574" s="135"/>
      <c r="Z574" s="137"/>
      <c r="AA574" s="135"/>
      <c r="AB574" s="138"/>
      <c r="AC574" s="135"/>
      <c r="AD574" s="137"/>
      <c r="AE574" s="135"/>
      <c r="AF574" s="138"/>
      <c r="AG574" s="135"/>
    </row>
    <row r="575" spans="1:33" x14ac:dyDescent="0.25">
      <c r="A575" s="13"/>
      <c r="B575" s="76" t="s">
        <v>654</v>
      </c>
      <c r="C575" s="146"/>
      <c r="D575" s="150" t="s">
        <v>262</v>
      </c>
      <c r="E575" s="146"/>
      <c r="F575" s="105"/>
      <c r="G575" s="146"/>
      <c r="H575" s="150" t="s">
        <v>262</v>
      </c>
      <c r="I575" s="146"/>
      <c r="J575" s="105"/>
      <c r="K575" s="146"/>
      <c r="L575" s="150" t="s">
        <v>262</v>
      </c>
      <c r="M575" s="146"/>
      <c r="N575" s="105"/>
      <c r="O575" s="146"/>
      <c r="P575" s="150" t="s">
        <v>262</v>
      </c>
      <c r="Q575" s="146"/>
      <c r="R575" s="105"/>
      <c r="S575" s="146"/>
      <c r="T575" s="150" t="s">
        <v>262</v>
      </c>
      <c r="U575" s="146"/>
      <c r="V575" s="105"/>
      <c r="W575" s="146"/>
      <c r="X575" s="150" t="s">
        <v>262</v>
      </c>
      <c r="Y575" s="146"/>
      <c r="Z575" s="105"/>
      <c r="AA575" s="146"/>
      <c r="AB575" s="150" t="s">
        <v>262</v>
      </c>
      <c r="AC575" s="146"/>
      <c r="AD575" s="105"/>
      <c r="AE575" s="146" t="s">
        <v>257</v>
      </c>
      <c r="AF575" s="150" t="s">
        <v>262</v>
      </c>
      <c r="AG575" s="146"/>
    </row>
    <row r="576" spans="1:33" x14ac:dyDescent="0.25">
      <c r="A576" s="13"/>
      <c r="B576" s="76" t="s">
        <v>653</v>
      </c>
      <c r="C576" s="146"/>
      <c r="D576" s="150"/>
      <c r="E576" s="146"/>
      <c r="F576" s="105"/>
      <c r="G576" s="146"/>
      <c r="H576" s="150"/>
      <c r="I576" s="146"/>
      <c r="J576" s="105"/>
      <c r="K576" s="146"/>
      <c r="L576" s="150"/>
      <c r="M576" s="146"/>
      <c r="N576" s="105"/>
      <c r="O576" s="146"/>
      <c r="P576" s="150"/>
      <c r="Q576" s="146"/>
      <c r="R576" s="105"/>
      <c r="S576" s="146"/>
      <c r="T576" s="150"/>
      <c r="U576" s="146"/>
      <c r="V576" s="105"/>
      <c r="W576" s="146"/>
      <c r="X576" s="150"/>
      <c r="Y576" s="146"/>
      <c r="Z576" s="105"/>
      <c r="AA576" s="146"/>
      <c r="AB576" s="150"/>
      <c r="AC576" s="146"/>
      <c r="AD576" s="105"/>
      <c r="AE576" s="146"/>
      <c r="AF576" s="150"/>
      <c r="AG576" s="146"/>
    </row>
    <row r="577" spans="1:33" x14ac:dyDescent="0.25">
      <c r="A577" s="13"/>
      <c r="B577" s="73" t="s">
        <v>655</v>
      </c>
      <c r="C577" s="135"/>
      <c r="D577" s="138" t="s">
        <v>262</v>
      </c>
      <c r="E577" s="135"/>
      <c r="F577" s="137"/>
      <c r="G577" s="135"/>
      <c r="H577" s="138" t="s">
        <v>262</v>
      </c>
      <c r="I577" s="135"/>
      <c r="J577" s="137"/>
      <c r="K577" s="135"/>
      <c r="L577" s="138" t="s">
        <v>262</v>
      </c>
      <c r="M577" s="135"/>
      <c r="N577" s="137"/>
      <c r="O577" s="135"/>
      <c r="P577" s="138" t="s">
        <v>262</v>
      </c>
      <c r="Q577" s="135"/>
      <c r="R577" s="137"/>
      <c r="S577" s="135"/>
      <c r="T577" s="138" t="s">
        <v>262</v>
      </c>
      <c r="U577" s="135"/>
      <c r="V577" s="137"/>
      <c r="W577" s="135"/>
      <c r="X577" s="138" t="s">
        <v>262</v>
      </c>
      <c r="Y577" s="135"/>
      <c r="Z577" s="137"/>
      <c r="AA577" s="135"/>
      <c r="AB577" s="138" t="s">
        <v>262</v>
      </c>
      <c r="AC577" s="135"/>
      <c r="AD577" s="137"/>
      <c r="AE577" s="135" t="s">
        <v>257</v>
      </c>
      <c r="AF577" s="138" t="s">
        <v>262</v>
      </c>
      <c r="AG577" s="135"/>
    </row>
    <row r="578" spans="1:33" x14ac:dyDescent="0.25">
      <c r="A578" s="13"/>
      <c r="B578" s="73" t="s">
        <v>656</v>
      </c>
      <c r="C578" s="135"/>
      <c r="D578" s="138"/>
      <c r="E578" s="135"/>
      <c r="F578" s="137"/>
      <c r="G578" s="135"/>
      <c r="H578" s="138"/>
      <c r="I578" s="135"/>
      <c r="J578" s="137"/>
      <c r="K578" s="135"/>
      <c r="L578" s="138"/>
      <c r="M578" s="135"/>
      <c r="N578" s="137"/>
      <c r="O578" s="135"/>
      <c r="P578" s="138"/>
      <c r="Q578" s="135"/>
      <c r="R578" s="137"/>
      <c r="S578" s="135"/>
      <c r="T578" s="138"/>
      <c r="U578" s="135"/>
      <c r="V578" s="137"/>
      <c r="W578" s="135"/>
      <c r="X578" s="138"/>
      <c r="Y578" s="135"/>
      <c r="Z578" s="137"/>
      <c r="AA578" s="135"/>
      <c r="AB578" s="138"/>
      <c r="AC578" s="135"/>
      <c r="AD578" s="137"/>
      <c r="AE578" s="135"/>
      <c r="AF578" s="138"/>
      <c r="AG578" s="135"/>
    </row>
    <row r="579" spans="1:33" x14ac:dyDescent="0.25">
      <c r="A579" s="13"/>
      <c r="B579" s="76"/>
      <c r="C579" s="15"/>
      <c r="D579" s="15"/>
      <c r="E579" s="15"/>
      <c r="F579" s="67"/>
      <c r="G579" s="15"/>
      <c r="H579" s="15"/>
      <c r="I579" s="15"/>
      <c r="J579" s="67"/>
      <c r="K579" s="15"/>
      <c r="L579" s="15"/>
      <c r="M579" s="15"/>
      <c r="N579" s="67"/>
      <c r="O579" s="15"/>
      <c r="P579" s="15"/>
      <c r="Q579" s="15"/>
      <c r="R579" s="67"/>
      <c r="S579" s="15"/>
      <c r="T579" s="15"/>
      <c r="U579" s="15"/>
      <c r="V579" s="67"/>
      <c r="W579" s="15"/>
      <c r="X579" s="15"/>
      <c r="Y579" s="15"/>
      <c r="Z579" s="67"/>
      <c r="AA579" s="15"/>
      <c r="AB579" s="15"/>
      <c r="AC579" s="15"/>
      <c r="AD579" s="67"/>
      <c r="AE579" s="15"/>
      <c r="AF579" s="15"/>
      <c r="AG579" s="15"/>
    </row>
    <row r="580" spans="1:33" x14ac:dyDescent="0.25">
      <c r="A580" s="13"/>
      <c r="B580" s="67" t="s">
        <v>657</v>
      </c>
      <c r="C580" s="146"/>
      <c r="D580" s="146"/>
      <c r="E580" s="146"/>
      <c r="F580" s="105"/>
      <c r="G580" s="146"/>
      <c r="H580" s="146"/>
      <c r="I580" s="146"/>
      <c r="J580" s="105"/>
      <c r="K580" s="146"/>
      <c r="L580" s="146"/>
      <c r="M580" s="146"/>
      <c r="N580" s="105"/>
      <c r="O580" s="146"/>
      <c r="P580" s="146"/>
      <c r="Q580" s="146"/>
      <c r="R580" s="105"/>
      <c r="S580" s="146"/>
      <c r="T580" s="146"/>
      <c r="U580" s="146"/>
      <c r="V580" s="105"/>
      <c r="W580" s="146"/>
      <c r="X580" s="146"/>
      <c r="Y580" s="146"/>
      <c r="Z580" s="105"/>
      <c r="AA580" s="146"/>
      <c r="AB580" s="146"/>
      <c r="AC580" s="146"/>
      <c r="AD580" s="105"/>
      <c r="AE580" s="146"/>
      <c r="AF580" s="146"/>
      <c r="AG580" s="146"/>
    </row>
    <row r="581" spans="1:33" x14ac:dyDescent="0.25">
      <c r="A581" s="13"/>
      <c r="B581" s="67" t="s">
        <v>650</v>
      </c>
      <c r="C581" s="146"/>
      <c r="D581" s="146"/>
      <c r="E581" s="146"/>
      <c r="F581" s="105"/>
      <c r="G581" s="146"/>
      <c r="H581" s="146"/>
      <c r="I581" s="146"/>
      <c r="J581" s="105"/>
      <c r="K581" s="146"/>
      <c r="L581" s="146"/>
      <c r="M581" s="146"/>
      <c r="N581" s="105"/>
      <c r="O581" s="146"/>
      <c r="P581" s="146"/>
      <c r="Q581" s="146"/>
      <c r="R581" s="105"/>
      <c r="S581" s="146"/>
      <c r="T581" s="146"/>
      <c r="U581" s="146"/>
      <c r="V581" s="105"/>
      <c r="W581" s="146"/>
      <c r="X581" s="146"/>
      <c r="Y581" s="146"/>
      <c r="Z581" s="105"/>
      <c r="AA581" s="146"/>
      <c r="AB581" s="146"/>
      <c r="AC581" s="146"/>
      <c r="AD581" s="105"/>
      <c r="AE581" s="146"/>
      <c r="AF581" s="146"/>
      <c r="AG581" s="146"/>
    </row>
    <row r="582" spans="1:33" x14ac:dyDescent="0.25">
      <c r="A582" s="13"/>
      <c r="B582" s="76"/>
      <c r="C582" s="15"/>
      <c r="D582" s="15"/>
      <c r="E582" s="15"/>
      <c r="F582" s="67"/>
      <c r="G582" s="15"/>
      <c r="H582" s="15"/>
      <c r="I582" s="15"/>
      <c r="J582" s="67"/>
      <c r="K582" s="15"/>
      <c r="L582" s="15"/>
      <c r="M582" s="15"/>
      <c r="N582" s="67"/>
      <c r="O582" s="15"/>
      <c r="P582" s="15"/>
      <c r="Q582" s="15"/>
      <c r="R582" s="67"/>
      <c r="S582" s="15"/>
      <c r="T582" s="15"/>
      <c r="U582" s="15"/>
      <c r="V582" s="67"/>
      <c r="W582" s="15"/>
      <c r="X582" s="15"/>
      <c r="Y582" s="15"/>
      <c r="Z582" s="67"/>
      <c r="AA582" s="15"/>
      <c r="AB582" s="15"/>
      <c r="AC582" s="15"/>
      <c r="AD582" s="67"/>
      <c r="AE582" s="15"/>
      <c r="AF582" s="15"/>
      <c r="AG582" s="15"/>
    </row>
    <row r="583" spans="1:33" x14ac:dyDescent="0.25">
      <c r="A583" s="13"/>
      <c r="B583" s="41" t="s">
        <v>629</v>
      </c>
      <c r="C583" s="29"/>
      <c r="D583" s="29"/>
      <c r="E583" s="29"/>
      <c r="F583" s="26"/>
      <c r="G583" s="29"/>
      <c r="H583" s="29"/>
      <c r="I583" s="29"/>
      <c r="J583" s="26"/>
      <c r="K583" s="29"/>
      <c r="L583" s="29"/>
      <c r="M583" s="29"/>
      <c r="N583" s="26"/>
      <c r="O583" s="29"/>
      <c r="P583" s="29"/>
      <c r="Q583" s="29"/>
      <c r="R583" s="26"/>
      <c r="S583" s="29"/>
      <c r="T583" s="29"/>
      <c r="U583" s="29"/>
      <c r="V583" s="26"/>
      <c r="W583" s="29"/>
      <c r="X583" s="29"/>
      <c r="Y583" s="29"/>
      <c r="Z583" s="26"/>
      <c r="AA583" s="29"/>
      <c r="AB583" s="29"/>
      <c r="AC583" s="29"/>
      <c r="AD583" s="26"/>
      <c r="AE583" s="29"/>
      <c r="AF583" s="29"/>
      <c r="AG583" s="29"/>
    </row>
    <row r="584" spans="1:33" x14ac:dyDescent="0.25">
      <c r="A584" s="13"/>
      <c r="B584" s="76" t="s">
        <v>651</v>
      </c>
      <c r="C584" s="15"/>
      <c r="D584" s="78" t="s">
        <v>262</v>
      </c>
      <c r="E584" s="15"/>
      <c r="F584" s="67"/>
      <c r="G584" s="15"/>
      <c r="H584" s="78" t="s">
        <v>262</v>
      </c>
      <c r="I584" s="15"/>
      <c r="J584" s="67"/>
      <c r="K584" s="15"/>
      <c r="L584" s="78" t="s">
        <v>262</v>
      </c>
      <c r="M584" s="15"/>
      <c r="N584" s="67"/>
      <c r="O584" s="15"/>
      <c r="P584" s="78" t="s">
        <v>262</v>
      </c>
      <c r="Q584" s="15"/>
      <c r="R584" s="67"/>
      <c r="S584" s="15"/>
      <c r="T584" s="78" t="s">
        <v>262</v>
      </c>
      <c r="U584" s="15"/>
      <c r="V584" s="67"/>
      <c r="W584" s="15"/>
      <c r="X584" s="78" t="s">
        <v>262</v>
      </c>
      <c r="Y584" s="15"/>
      <c r="Z584" s="67"/>
      <c r="AA584" s="15"/>
      <c r="AB584" s="78" t="s">
        <v>262</v>
      </c>
      <c r="AC584" s="15"/>
      <c r="AD584" s="67"/>
      <c r="AE584" s="15"/>
      <c r="AF584" s="78" t="s">
        <v>262</v>
      </c>
      <c r="AG584" s="15"/>
    </row>
    <row r="585" spans="1:33" x14ac:dyDescent="0.25">
      <c r="A585" s="13"/>
      <c r="B585" s="73" t="s">
        <v>658</v>
      </c>
      <c r="C585" s="29" t="s">
        <v>257</v>
      </c>
      <c r="D585" s="75" t="s">
        <v>262</v>
      </c>
      <c r="E585" s="29"/>
      <c r="F585" s="26"/>
      <c r="G585" s="29" t="s">
        <v>257</v>
      </c>
      <c r="H585" s="75" t="s">
        <v>262</v>
      </c>
      <c r="I585" s="29"/>
      <c r="J585" s="26"/>
      <c r="K585" s="29" t="s">
        <v>257</v>
      </c>
      <c r="L585" s="75" t="s">
        <v>262</v>
      </c>
      <c r="M585" s="29"/>
      <c r="N585" s="26"/>
      <c r="O585" s="29" t="s">
        <v>257</v>
      </c>
      <c r="P585" s="75" t="s">
        <v>262</v>
      </c>
      <c r="Q585" s="29"/>
      <c r="R585" s="26"/>
      <c r="S585" s="29" t="s">
        <v>257</v>
      </c>
      <c r="T585" s="75" t="s">
        <v>262</v>
      </c>
      <c r="U585" s="29"/>
      <c r="V585" s="26"/>
      <c r="W585" s="29" t="s">
        <v>257</v>
      </c>
      <c r="X585" s="75" t="s">
        <v>262</v>
      </c>
      <c r="Y585" s="29"/>
      <c r="Z585" s="26"/>
      <c r="AA585" s="29" t="s">
        <v>257</v>
      </c>
      <c r="AB585" s="75" t="s">
        <v>262</v>
      </c>
      <c r="AC585" s="29"/>
      <c r="AD585" s="26"/>
      <c r="AE585" s="29" t="s">
        <v>257</v>
      </c>
      <c r="AF585" s="75" t="s">
        <v>262</v>
      </c>
      <c r="AG585" s="29"/>
    </row>
    <row r="586" spans="1:33" x14ac:dyDescent="0.25">
      <c r="A586" s="13"/>
      <c r="B586" s="76"/>
      <c r="C586" s="15"/>
      <c r="D586" s="15"/>
      <c r="E586" s="15"/>
      <c r="F586" s="67"/>
      <c r="G586" s="15"/>
      <c r="H586" s="15"/>
      <c r="I586" s="15"/>
      <c r="J586" s="67"/>
      <c r="K586" s="15"/>
      <c r="L586" s="15"/>
      <c r="M586" s="15"/>
      <c r="N586" s="67"/>
      <c r="O586" s="15"/>
      <c r="P586" s="15"/>
      <c r="Q586" s="15"/>
      <c r="R586" s="67"/>
      <c r="S586" s="15"/>
      <c r="T586" s="15"/>
      <c r="U586" s="15"/>
      <c r="V586" s="67"/>
      <c r="W586" s="15"/>
      <c r="X586" s="15"/>
      <c r="Y586" s="15"/>
      <c r="Z586" s="67"/>
      <c r="AA586" s="15"/>
      <c r="AB586" s="15"/>
      <c r="AC586" s="15"/>
      <c r="AD586" s="67"/>
      <c r="AE586" s="15"/>
      <c r="AF586" s="15"/>
      <c r="AG586" s="15"/>
    </row>
    <row r="587" spans="1:33" x14ac:dyDescent="0.25">
      <c r="A587" s="13"/>
      <c r="B587" s="71" t="s">
        <v>630</v>
      </c>
      <c r="C587" s="15"/>
      <c r="D587" s="15"/>
      <c r="E587" s="15"/>
      <c r="F587" s="67"/>
      <c r="G587" s="15"/>
      <c r="H587" s="15"/>
      <c r="I587" s="15"/>
      <c r="J587" s="67"/>
      <c r="K587" s="15"/>
      <c r="L587" s="15"/>
      <c r="M587" s="15"/>
      <c r="N587" s="67"/>
      <c r="O587" s="15"/>
      <c r="P587" s="15"/>
      <c r="Q587" s="15"/>
      <c r="R587" s="67"/>
      <c r="S587" s="15"/>
      <c r="T587" s="15"/>
      <c r="U587" s="15"/>
      <c r="V587" s="67"/>
      <c r="W587" s="15"/>
      <c r="X587" s="15"/>
      <c r="Y587" s="15"/>
      <c r="Z587" s="67"/>
      <c r="AA587" s="15"/>
      <c r="AB587" s="15"/>
      <c r="AC587" s="15"/>
      <c r="AD587" s="67"/>
      <c r="AE587" s="15"/>
      <c r="AF587" s="15"/>
      <c r="AG587" s="15"/>
    </row>
    <row r="588" spans="1:33" x14ac:dyDescent="0.25">
      <c r="A588" s="13"/>
      <c r="B588" s="73" t="s">
        <v>651</v>
      </c>
      <c r="C588" s="29"/>
      <c r="D588" s="75" t="s">
        <v>262</v>
      </c>
      <c r="E588" s="29"/>
      <c r="F588" s="26"/>
      <c r="G588" s="29"/>
      <c r="H588" s="75" t="s">
        <v>262</v>
      </c>
      <c r="I588" s="29"/>
      <c r="J588" s="26"/>
      <c r="K588" s="29"/>
      <c r="L588" s="75" t="s">
        <v>262</v>
      </c>
      <c r="M588" s="29"/>
      <c r="N588" s="26"/>
      <c r="O588" s="29"/>
      <c r="P588" s="75" t="s">
        <v>262</v>
      </c>
      <c r="Q588" s="29"/>
      <c r="R588" s="26"/>
      <c r="S588" s="29"/>
      <c r="T588" s="75" t="s">
        <v>262</v>
      </c>
      <c r="U588" s="29"/>
      <c r="V588" s="26"/>
      <c r="W588" s="29"/>
      <c r="X588" s="75" t="s">
        <v>262</v>
      </c>
      <c r="Y588" s="29"/>
      <c r="Z588" s="26"/>
      <c r="AA588" s="29"/>
      <c r="AB588" s="75" t="s">
        <v>262</v>
      </c>
      <c r="AC588" s="29"/>
      <c r="AD588" s="26"/>
      <c r="AE588" s="29"/>
      <c r="AF588" s="75" t="s">
        <v>262</v>
      </c>
      <c r="AG588" s="29"/>
    </row>
    <row r="589" spans="1:33" x14ac:dyDescent="0.25">
      <c r="A589" s="13"/>
      <c r="B589" s="76" t="s">
        <v>658</v>
      </c>
      <c r="C589" s="15" t="s">
        <v>257</v>
      </c>
      <c r="D589" s="78" t="s">
        <v>262</v>
      </c>
      <c r="E589" s="15"/>
      <c r="F589" s="67"/>
      <c r="G589" s="15" t="s">
        <v>257</v>
      </c>
      <c r="H589" s="78" t="s">
        <v>262</v>
      </c>
      <c r="I589" s="15"/>
      <c r="J589" s="67"/>
      <c r="K589" s="15" t="s">
        <v>257</v>
      </c>
      <c r="L589" s="78" t="s">
        <v>262</v>
      </c>
      <c r="M589" s="15"/>
      <c r="N589" s="67"/>
      <c r="O589" s="15" t="s">
        <v>257</v>
      </c>
      <c r="P589" s="78" t="s">
        <v>262</v>
      </c>
      <c r="Q589" s="15"/>
      <c r="R589" s="67"/>
      <c r="S589" s="15" t="s">
        <v>257</v>
      </c>
      <c r="T589" s="78" t="s">
        <v>262</v>
      </c>
      <c r="U589" s="15"/>
      <c r="V589" s="67"/>
      <c r="W589" s="15" t="s">
        <v>257</v>
      </c>
      <c r="X589" s="78" t="s">
        <v>262</v>
      </c>
      <c r="Y589" s="15"/>
      <c r="Z589" s="67"/>
      <c r="AA589" s="15" t="s">
        <v>257</v>
      </c>
      <c r="AB589" s="78" t="s">
        <v>262</v>
      </c>
      <c r="AC589" s="15"/>
      <c r="AD589" s="67"/>
      <c r="AE589" s="15" t="s">
        <v>257</v>
      </c>
      <c r="AF589" s="78" t="s">
        <v>262</v>
      </c>
      <c r="AG589" s="15"/>
    </row>
    <row r="590" spans="1:33" ht="15.75" customHeight="1" x14ac:dyDescent="0.25">
      <c r="A590" s="13"/>
      <c r="B590" s="64" t="s">
        <v>52</v>
      </c>
      <c r="C590" s="64"/>
      <c r="D590" s="64"/>
      <c r="E590" s="64"/>
      <c r="F590" s="64"/>
      <c r="G590" s="64"/>
      <c r="H590" s="64"/>
      <c r="I590" s="64"/>
      <c r="J590" s="64"/>
      <c r="K590" s="64"/>
      <c r="L590" s="64"/>
      <c r="M590" s="64"/>
      <c r="N590" s="64"/>
      <c r="O590" s="64"/>
      <c r="P590" s="64"/>
      <c r="Q590" s="64"/>
      <c r="R590" s="64"/>
      <c r="S590" s="64"/>
      <c r="T590" s="64"/>
      <c r="U590" s="64"/>
      <c r="V590" s="64"/>
      <c r="W590" s="64"/>
      <c r="X590" s="64"/>
      <c r="Y590" s="64"/>
      <c r="Z590" s="64"/>
      <c r="AA590" s="64"/>
      <c r="AB590" s="64"/>
      <c r="AC590" s="64"/>
      <c r="AD590" s="64"/>
      <c r="AE590" s="64"/>
      <c r="AF590" s="64"/>
      <c r="AG590" s="64"/>
    </row>
    <row r="591" spans="1:33" x14ac:dyDescent="0.25">
      <c r="A591" s="13"/>
      <c r="B591" s="42" t="s">
        <v>648</v>
      </c>
      <c r="C591" s="42"/>
      <c r="D591" s="42"/>
      <c r="E591" s="42"/>
      <c r="F591" s="42"/>
      <c r="G591" s="42"/>
      <c r="H591" s="42"/>
      <c r="I591" s="42"/>
      <c r="J591" s="42"/>
      <c r="K591" s="42"/>
      <c r="L591" s="42"/>
      <c r="M591" s="42"/>
      <c r="N591" s="42"/>
      <c r="O591" s="42"/>
      <c r="P591" s="42"/>
      <c r="Q591" s="42"/>
      <c r="R591" s="42"/>
      <c r="S591" s="42"/>
      <c r="T591" s="42"/>
      <c r="U591" s="42"/>
      <c r="V591" s="42"/>
      <c r="W591" s="42"/>
      <c r="X591" s="42"/>
      <c r="Y591" s="42"/>
      <c r="Z591" s="42"/>
      <c r="AA591" s="42"/>
      <c r="AB591" s="42"/>
      <c r="AC591" s="42"/>
      <c r="AD591" s="42"/>
      <c r="AE591" s="42"/>
      <c r="AF591" s="42"/>
      <c r="AG591" s="30"/>
    </row>
    <row r="592" spans="1:33" x14ac:dyDescent="0.25">
      <c r="A592" s="13"/>
      <c r="B592" s="42" t="s">
        <v>495</v>
      </c>
      <c r="C592" s="42"/>
      <c r="D592" s="42"/>
      <c r="E592" s="42"/>
      <c r="F592" s="42"/>
      <c r="G592" s="42"/>
      <c r="H592" s="42"/>
      <c r="I592" s="42"/>
      <c r="J592" s="42"/>
      <c r="K592" s="42"/>
      <c r="L592" s="42"/>
      <c r="M592" s="42"/>
      <c r="N592" s="42"/>
      <c r="O592" s="42"/>
      <c r="P592" s="42"/>
      <c r="Q592" s="42"/>
      <c r="R592" s="42"/>
      <c r="S592" s="42"/>
      <c r="T592" s="42"/>
      <c r="U592" s="42"/>
      <c r="V592" s="42"/>
      <c r="W592" s="42"/>
      <c r="X592" s="42"/>
      <c r="Y592" s="42"/>
      <c r="Z592" s="42"/>
      <c r="AA592" s="42"/>
      <c r="AB592" s="42"/>
      <c r="AC592" s="42"/>
      <c r="AD592" s="42"/>
      <c r="AE592" s="42"/>
      <c r="AF592" s="42"/>
      <c r="AG592" s="30"/>
    </row>
    <row r="593" spans="1:33" x14ac:dyDescent="0.25">
      <c r="A593" s="13"/>
      <c r="B593" s="46"/>
      <c r="C593" s="43" t="s">
        <v>496</v>
      </c>
      <c r="D593" s="43"/>
      <c r="E593" s="45"/>
      <c r="F593" s="43"/>
      <c r="G593" s="43" t="s">
        <v>498</v>
      </c>
      <c r="H593" s="43"/>
      <c r="I593" s="45"/>
      <c r="J593" s="145"/>
      <c r="K593" s="43" t="s">
        <v>499</v>
      </c>
      <c r="L593" s="43"/>
      <c r="M593" s="45"/>
      <c r="N593" s="43"/>
      <c r="O593" s="43" t="s">
        <v>498</v>
      </c>
      <c r="P593" s="43"/>
      <c r="Q593" s="45"/>
      <c r="R593" s="43"/>
      <c r="S593" s="43" t="s">
        <v>501</v>
      </c>
      <c r="T593" s="43"/>
      <c r="U593" s="45"/>
      <c r="V593" s="43"/>
      <c r="W593" s="43" t="s">
        <v>501</v>
      </c>
      <c r="X593" s="43"/>
      <c r="Y593" s="45"/>
      <c r="Z593" s="43"/>
      <c r="AA593" s="43" t="s">
        <v>504</v>
      </c>
      <c r="AB593" s="43"/>
      <c r="AC593" s="45"/>
      <c r="AD593" s="43"/>
      <c r="AE593" s="43" t="s">
        <v>139</v>
      </c>
      <c r="AF593" s="43"/>
      <c r="AG593" s="45"/>
    </row>
    <row r="594" spans="1:33" x14ac:dyDescent="0.25">
      <c r="A594" s="13"/>
      <c r="B594" s="46"/>
      <c r="C594" s="43" t="s">
        <v>497</v>
      </c>
      <c r="D594" s="43"/>
      <c r="E594" s="45"/>
      <c r="F594" s="43"/>
      <c r="G594" s="43" t="s">
        <v>497</v>
      </c>
      <c r="H594" s="43"/>
      <c r="I594" s="45"/>
      <c r="J594" s="145"/>
      <c r="K594" s="43"/>
      <c r="L594" s="43"/>
      <c r="M594" s="45"/>
      <c r="N594" s="43"/>
      <c r="O594" s="43" t="s">
        <v>500</v>
      </c>
      <c r="P594" s="43"/>
      <c r="Q594" s="45"/>
      <c r="R594" s="43"/>
      <c r="S594" s="43" t="s">
        <v>84</v>
      </c>
      <c r="T594" s="43"/>
      <c r="U594" s="45"/>
      <c r="V594" s="43"/>
      <c r="W594" s="43" t="s">
        <v>502</v>
      </c>
      <c r="X594" s="43"/>
      <c r="Y594" s="45"/>
      <c r="Z594" s="43"/>
      <c r="AA594" s="43" t="s">
        <v>505</v>
      </c>
      <c r="AB594" s="43"/>
      <c r="AC594" s="45"/>
      <c r="AD594" s="43"/>
      <c r="AE594" s="43"/>
      <c r="AF594" s="43"/>
      <c r="AG594" s="45"/>
    </row>
    <row r="595" spans="1:33" x14ac:dyDescent="0.25">
      <c r="A595" s="13"/>
      <c r="B595" s="46"/>
      <c r="C595" s="48"/>
      <c r="D595" s="48"/>
      <c r="E595" s="45"/>
      <c r="F595" s="43"/>
      <c r="G595" s="48"/>
      <c r="H595" s="48"/>
      <c r="I595" s="45"/>
      <c r="J595" s="145"/>
      <c r="K595" s="51"/>
      <c r="L595" s="51"/>
      <c r="M595" s="45"/>
      <c r="N595" s="43"/>
      <c r="O595" s="48"/>
      <c r="P595" s="48"/>
      <c r="Q595" s="45"/>
      <c r="R595" s="43"/>
      <c r="S595" s="48"/>
      <c r="T595" s="48"/>
      <c r="U595" s="45"/>
      <c r="V595" s="43"/>
      <c r="W595" s="51" t="s">
        <v>503</v>
      </c>
      <c r="X595" s="51"/>
      <c r="Y595" s="45"/>
      <c r="Z595" s="43"/>
      <c r="AA595" s="48"/>
      <c r="AB595" s="48"/>
      <c r="AC595" s="45"/>
      <c r="AD595" s="43"/>
      <c r="AE595" s="51"/>
      <c r="AF595" s="51"/>
      <c r="AG595" s="45"/>
    </row>
    <row r="596" spans="1:33" x14ac:dyDescent="0.25">
      <c r="A596" s="13"/>
      <c r="B596" s="20"/>
      <c r="C596" s="43" t="s">
        <v>299</v>
      </c>
      <c r="D596" s="43"/>
      <c r="E596" s="43"/>
      <c r="F596" s="43"/>
      <c r="G596" s="43"/>
      <c r="H596" s="43"/>
      <c r="I596" s="43"/>
      <c r="J596" s="43"/>
      <c r="K596" s="43"/>
      <c r="L596" s="43"/>
      <c r="M596" s="43"/>
      <c r="N596" s="43"/>
      <c r="O596" s="43"/>
      <c r="P596" s="43"/>
      <c r="Q596" s="43"/>
      <c r="R596" s="43"/>
      <c r="S596" s="43"/>
      <c r="T596" s="43"/>
      <c r="U596" s="43"/>
      <c r="V596" s="43"/>
      <c r="W596" s="43"/>
      <c r="X596" s="43"/>
      <c r="Y596" s="43"/>
      <c r="Z596" s="43"/>
      <c r="AA596" s="43"/>
      <c r="AB596" s="43"/>
      <c r="AC596" s="43"/>
      <c r="AD596" s="43"/>
      <c r="AE596" s="43"/>
      <c r="AF596" s="43"/>
      <c r="AG596" s="19"/>
    </row>
    <row r="597" spans="1:33" x14ac:dyDescent="0.25">
      <c r="A597" s="13"/>
      <c r="B597" s="26" t="s">
        <v>649</v>
      </c>
      <c r="C597" s="210"/>
      <c r="D597" s="210"/>
      <c r="E597" s="210"/>
      <c r="F597" s="211"/>
      <c r="G597" s="210"/>
      <c r="H597" s="210"/>
      <c r="I597" s="210"/>
      <c r="J597" s="211"/>
      <c r="K597" s="210"/>
      <c r="L597" s="210"/>
      <c r="M597" s="210"/>
      <c r="N597" s="211"/>
      <c r="O597" s="210"/>
      <c r="P597" s="210"/>
      <c r="Q597" s="210"/>
      <c r="R597" s="211"/>
      <c r="S597" s="210"/>
      <c r="T597" s="210"/>
      <c r="U597" s="210"/>
      <c r="V597" s="211"/>
      <c r="W597" s="210"/>
      <c r="X597" s="210"/>
      <c r="Y597" s="210"/>
      <c r="Z597" s="211"/>
      <c r="AA597" s="210"/>
      <c r="AB597" s="210"/>
      <c r="AC597" s="210"/>
      <c r="AD597" s="211"/>
      <c r="AE597" s="210"/>
      <c r="AF597" s="210"/>
      <c r="AG597" s="210"/>
    </row>
    <row r="598" spans="1:33" x14ac:dyDescent="0.25">
      <c r="A598" s="13"/>
      <c r="B598" s="26" t="s">
        <v>659</v>
      </c>
      <c r="C598" s="210"/>
      <c r="D598" s="210"/>
      <c r="E598" s="210"/>
      <c r="F598" s="211"/>
      <c r="G598" s="210"/>
      <c r="H598" s="210"/>
      <c r="I598" s="210"/>
      <c r="J598" s="211"/>
      <c r="K598" s="210"/>
      <c r="L598" s="210"/>
      <c r="M598" s="210"/>
      <c r="N598" s="211"/>
      <c r="O598" s="210"/>
      <c r="P598" s="210"/>
      <c r="Q598" s="210"/>
      <c r="R598" s="211"/>
      <c r="S598" s="210"/>
      <c r="T598" s="210"/>
      <c r="U598" s="210"/>
      <c r="V598" s="211"/>
      <c r="W598" s="210"/>
      <c r="X598" s="210"/>
      <c r="Y598" s="210"/>
      <c r="Z598" s="211"/>
      <c r="AA598" s="210"/>
      <c r="AB598" s="210"/>
      <c r="AC598" s="210"/>
      <c r="AD598" s="211"/>
      <c r="AE598" s="210"/>
      <c r="AF598" s="210"/>
      <c r="AG598" s="210"/>
    </row>
    <row r="599" spans="1:33" x14ac:dyDescent="0.25">
      <c r="A599" s="13"/>
      <c r="B599" s="72"/>
      <c r="C599" s="24"/>
      <c r="D599" s="24"/>
      <c r="E599" s="24"/>
      <c r="F599" s="72"/>
      <c r="G599" s="24"/>
      <c r="H599" s="24"/>
      <c r="I599" s="24"/>
      <c r="J599" s="72"/>
      <c r="K599" s="24"/>
      <c r="L599" s="24"/>
      <c r="M599" s="24"/>
      <c r="N599" s="72"/>
      <c r="O599" s="24"/>
      <c r="P599" s="24"/>
      <c r="Q599" s="24"/>
      <c r="R599" s="72"/>
      <c r="S599" s="24"/>
      <c r="T599" s="24"/>
      <c r="U599" s="24"/>
      <c r="V599" s="72"/>
      <c r="W599" s="24"/>
      <c r="X599" s="24"/>
      <c r="Y599" s="24"/>
      <c r="Z599" s="72"/>
      <c r="AA599" s="24"/>
      <c r="AB599" s="24"/>
      <c r="AC599" s="24"/>
      <c r="AD599" s="72"/>
      <c r="AE599" s="24"/>
      <c r="AF599" s="24"/>
      <c r="AG599" s="24"/>
    </row>
    <row r="600" spans="1:33" x14ac:dyDescent="0.25">
      <c r="A600" s="13"/>
      <c r="B600" s="71" t="s">
        <v>629</v>
      </c>
      <c r="C600" s="15"/>
      <c r="D600" s="15"/>
      <c r="E600" s="15"/>
      <c r="F600" s="67"/>
      <c r="G600" s="15"/>
      <c r="H600" s="15"/>
      <c r="I600" s="15"/>
      <c r="J600" s="67"/>
      <c r="K600" s="15"/>
      <c r="L600" s="15"/>
      <c r="M600" s="15"/>
      <c r="N600" s="67"/>
      <c r="O600" s="15"/>
      <c r="P600" s="15"/>
      <c r="Q600" s="15"/>
      <c r="R600" s="67"/>
      <c r="S600" s="15"/>
      <c r="T600" s="15"/>
      <c r="U600" s="15"/>
      <c r="V600" s="67"/>
      <c r="W600" s="15"/>
      <c r="X600" s="15"/>
      <c r="Y600" s="15"/>
      <c r="Z600" s="67"/>
      <c r="AA600" s="15"/>
      <c r="AB600" s="15"/>
      <c r="AC600" s="15"/>
      <c r="AD600" s="67"/>
      <c r="AE600" s="15"/>
      <c r="AF600" s="15"/>
      <c r="AG600" s="15"/>
    </row>
    <row r="601" spans="1:33" x14ac:dyDescent="0.25">
      <c r="A601" s="13"/>
      <c r="B601" s="73" t="s">
        <v>651</v>
      </c>
      <c r="C601" s="29"/>
      <c r="D601" s="75">
        <v>5</v>
      </c>
      <c r="E601" s="29"/>
      <c r="F601" s="26"/>
      <c r="G601" s="29"/>
      <c r="H601" s="75" t="s">
        <v>262</v>
      </c>
      <c r="I601" s="29"/>
      <c r="J601" s="26"/>
      <c r="K601" s="29"/>
      <c r="L601" s="75" t="s">
        <v>262</v>
      </c>
      <c r="M601" s="29"/>
      <c r="N601" s="26"/>
      <c r="O601" s="29"/>
      <c r="P601" s="75">
        <v>2</v>
      </c>
      <c r="Q601" s="29"/>
      <c r="R601" s="26"/>
      <c r="S601" s="29"/>
      <c r="T601" s="75" t="s">
        <v>262</v>
      </c>
      <c r="U601" s="29"/>
      <c r="V601" s="26"/>
      <c r="W601" s="29"/>
      <c r="X601" s="75" t="s">
        <v>262</v>
      </c>
      <c r="Y601" s="29"/>
      <c r="Z601" s="26"/>
      <c r="AA601" s="29"/>
      <c r="AB601" s="75" t="s">
        <v>262</v>
      </c>
      <c r="AC601" s="29"/>
      <c r="AD601" s="26"/>
      <c r="AE601" s="29"/>
      <c r="AF601" s="75">
        <v>7</v>
      </c>
      <c r="AG601" s="29"/>
    </row>
    <row r="602" spans="1:33" x14ac:dyDescent="0.25">
      <c r="A602" s="13"/>
      <c r="B602" s="76" t="s">
        <v>652</v>
      </c>
      <c r="C602" s="146" t="s">
        <v>257</v>
      </c>
      <c r="D602" s="148">
        <v>1955</v>
      </c>
      <c r="E602" s="146"/>
      <c r="F602" s="105"/>
      <c r="G602" s="146" t="s">
        <v>257</v>
      </c>
      <c r="H602" s="150" t="s">
        <v>262</v>
      </c>
      <c r="I602" s="146"/>
      <c r="J602" s="105"/>
      <c r="K602" s="146" t="s">
        <v>257</v>
      </c>
      <c r="L602" s="150" t="s">
        <v>262</v>
      </c>
      <c r="M602" s="146"/>
      <c r="N602" s="105"/>
      <c r="O602" s="146" t="s">
        <v>257</v>
      </c>
      <c r="P602" s="150">
        <v>348</v>
      </c>
      <c r="Q602" s="146"/>
      <c r="R602" s="105"/>
      <c r="S602" s="146" t="s">
        <v>257</v>
      </c>
      <c r="T602" s="150" t="s">
        <v>262</v>
      </c>
      <c r="U602" s="146"/>
      <c r="V602" s="105"/>
      <c r="W602" s="146" t="s">
        <v>257</v>
      </c>
      <c r="X602" s="150" t="s">
        <v>262</v>
      </c>
      <c r="Y602" s="146"/>
      <c r="Z602" s="105"/>
      <c r="AA602" s="146" t="s">
        <v>257</v>
      </c>
      <c r="AB602" s="150" t="s">
        <v>262</v>
      </c>
      <c r="AC602" s="146"/>
      <c r="AD602" s="105"/>
      <c r="AE602" s="146" t="s">
        <v>257</v>
      </c>
      <c r="AF602" s="148">
        <v>2303</v>
      </c>
      <c r="AG602" s="146"/>
    </row>
    <row r="603" spans="1:33" x14ac:dyDescent="0.25">
      <c r="A603" s="13"/>
      <c r="B603" s="76" t="s">
        <v>653</v>
      </c>
      <c r="C603" s="146"/>
      <c r="D603" s="148"/>
      <c r="E603" s="146"/>
      <c r="F603" s="105"/>
      <c r="G603" s="146"/>
      <c r="H603" s="150"/>
      <c r="I603" s="146"/>
      <c r="J603" s="105"/>
      <c r="K603" s="146"/>
      <c r="L603" s="150"/>
      <c r="M603" s="146"/>
      <c r="N603" s="105"/>
      <c r="O603" s="146"/>
      <c r="P603" s="150"/>
      <c r="Q603" s="146"/>
      <c r="R603" s="105"/>
      <c r="S603" s="146"/>
      <c r="T603" s="150"/>
      <c r="U603" s="146"/>
      <c r="V603" s="105"/>
      <c r="W603" s="146"/>
      <c r="X603" s="150"/>
      <c r="Y603" s="146"/>
      <c r="Z603" s="105"/>
      <c r="AA603" s="146"/>
      <c r="AB603" s="150"/>
      <c r="AC603" s="146"/>
      <c r="AD603" s="105"/>
      <c r="AE603" s="146"/>
      <c r="AF603" s="148"/>
      <c r="AG603" s="146"/>
    </row>
    <row r="604" spans="1:33" x14ac:dyDescent="0.25">
      <c r="A604" s="13"/>
      <c r="B604" s="73" t="s">
        <v>654</v>
      </c>
      <c r="C604" s="135"/>
      <c r="D604" s="136">
        <v>1823</v>
      </c>
      <c r="E604" s="135"/>
      <c r="F604" s="137"/>
      <c r="G604" s="135"/>
      <c r="H604" s="138" t="s">
        <v>262</v>
      </c>
      <c r="I604" s="135"/>
      <c r="J604" s="137"/>
      <c r="K604" s="135"/>
      <c r="L604" s="138" t="s">
        <v>262</v>
      </c>
      <c r="M604" s="135"/>
      <c r="N604" s="137"/>
      <c r="O604" s="135"/>
      <c r="P604" s="138">
        <v>322</v>
      </c>
      <c r="Q604" s="135"/>
      <c r="R604" s="137"/>
      <c r="S604" s="135"/>
      <c r="T604" s="138" t="s">
        <v>262</v>
      </c>
      <c r="U604" s="135"/>
      <c r="V604" s="137"/>
      <c r="W604" s="135"/>
      <c r="X604" s="138" t="s">
        <v>262</v>
      </c>
      <c r="Y604" s="135"/>
      <c r="Z604" s="137"/>
      <c r="AA604" s="135"/>
      <c r="AB604" s="138" t="s">
        <v>262</v>
      </c>
      <c r="AC604" s="135"/>
      <c r="AD604" s="137"/>
      <c r="AE604" s="135" t="s">
        <v>257</v>
      </c>
      <c r="AF604" s="136">
        <v>2145</v>
      </c>
      <c r="AG604" s="135"/>
    </row>
    <row r="605" spans="1:33" x14ac:dyDescent="0.25">
      <c r="A605" s="13"/>
      <c r="B605" s="73" t="s">
        <v>653</v>
      </c>
      <c r="C605" s="135"/>
      <c r="D605" s="136"/>
      <c r="E605" s="135"/>
      <c r="F605" s="137"/>
      <c r="G605" s="135"/>
      <c r="H605" s="138"/>
      <c r="I605" s="135"/>
      <c r="J605" s="137"/>
      <c r="K605" s="135"/>
      <c r="L605" s="138"/>
      <c r="M605" s="135"/>
      <c r="N605" s="137"/>
      <c r="O605" s="135"/>
      <c r="P605" s="138"/>
      <c r="Q605" s="135"/>
      <c r="R605" s="137"/>
      <c r="S605" s="135"/>
      <c r="T605" s="138"/>
      <c r="U605" s="135"/>
      <c r="V605" s="137"/>
      <c r="W605" s="135"/>
      <c r="X605" s="138"/>
      <c r="Y605" s="135"/>
      <c r="Z605" s="137"/>
      <c r="AA605" s="135"/>
      <c r="AB605" s="138"/>
      <c r="AC605" s="135"/>
      <c r="AD605" s="137"/>
      <c r="AE605" s="135"/>
      <c r="AF605" s="136"/>
      <c r="AG605" s="135"/>
    </row>
    <row r="606" spans="1:33" x14ac:dyDescent="0.25">
      <c r="A606" s="13"/>
      <c r="B606" s="76" t="s">
        <v>655</v>
      </c>
      <c r="C606" s="146"/>
      <c r="D606" s="150">
        <v>261</v>
      </c>
      <c r="E606" s="146"/>
      <c r="F606" s="105"/>
      <c r="G606" s="146"/>
      <c r="H606" s="150" t="s">
        <v>262</v>
      </c>
      <c r="I606" s="146"/>
      <c r="J606" s="105"/>
      <c r="K606" s="146"/>
      <c r="L606" s="150" t="s">
        <v>262</v>
      </c>
      <c r="M606" s="146"/>
      <c r="N606" s="105"/>
      <c r="O606" s="146"/>
      <c r="P606" s="150">
        <v>27</v>
      </c>
      <c r="Q606" s="146"/>
      <c r="R606" s="105"/>
      <c r="S606" s="146"/>
      <c r="T606" s="150" t="s">
        <v>262</v>
      </c>
      <c r="U606" s="146"/>
      <c r="V606" s="105"/>
      <c r="W606" s="146"/>
      <c r="X606" s="150" t="s">
        <v>262</v>
      </c>
      <c r="Y606" s="146"/>
      <c r="Z606" s="105"/>
      <c r="AA606" s="146"/>
      <c r="AB606" s="150" t="s">
        <v>262</v>
      </c>
      <c r="AC606" s="146"/>
      <c r="AD606" s="105"/>
      <c r="AE606" s="146" t="s">
        <v>257</v>
      </c>
      <c r="AF606" s="150">
        <v>288</v>
      </c>
      <c r="AG606" s="146"/>
    </row>
    <row r="607" spans="1:33" x14ac:dyDescent="0.25">
      <c r="A607" s="13"/>
      <c r="B607" s="76" t="s">
        <v>656</v>
      </c>
      <c r="C607" s="146"/>
      <c r="D607" s="150"/>
      <c r="E607" s="146"/>
      <c r="F607" s="105"/>
      <c r="G607" s="146"/>
      <c r="H607" s="150"/>
      <c r="I607" s="146"/>
      <c r="J607" s="105"/>
      <c r="K607" s="146"/>
      <c r="L607" s="150"/>
      <c r="M607" s="146"/>
      <c r="N607" s="105"/>
      <c r="O607" s="146"/>
      <c r="P607" s="150"/>
      <c r="Q607" s="146"/>
      <c r="R607" s="105"/>
      <c r="S607" s="146"/>
      <c r="T607" s="150"/>
      <c r="U607" s="146"/>
      <c r="V607" s="105"/>
      <c r="W607" s="146"/>
      <c r="X607" s="150"/>
      <c r="Y607" s="146"/>
      <c r="Z607" s="105"/>
      <c r="AA607" s="146"/>
      <c r="AB607" s="150"/>
      <c r="AC607" s="146"/>
      <c r="AD607" s="105"/>
      <c r="AE607" s="146"/>
      <c r="AF607" s="150"/>
      <c r="AG607" s="146"/>
    </row>
    <row r="608" spans="1:33" x14ac:dyDescent="0.25">
      <c r="A608" s="13"/>
      <c r="B608" s="76"/>
      <c r="C608" s="15"/>
      <c r="D608" s="15"/>
      <c r="E608" s="15"/>
      <c r="F608" s="67"/>
      <c r="G608" s="15"/>
      <c r="H608" s="15"/>
      <c r="I608" s="15"/>
      <c r="J608" s="67"/>
      <c r="K608" s="15"/>
      <c r="L608" s="15"/>
      <c r="M608" s="15"/>
      <c r="N608" s="67"/>
      <c r="O608" s="15"/>
      <c r="P608" s="15"/>
      <c r="Q608" s="15"/>
      <c r="R608" s="67"/>
      <c r="S608" s="15"/>
      <c r="T608" s="15"/>
      <c r="U608" s="15"/>
      <c r="V608" s="67"/>
      <c r="W608" s="15"/>
      <c r="X608" s="15"/>
      <c r="Y608" s="15"/>
      <c r="Z608" s="67"/>
      <c r="AA608" s="15"/>
      <c r="AB608" s="15"/>
      <c r="AC608" s="15"/>
      <c r="AD608" s="67"/>
      <c r="AE608" s="15"/>
      <c r="AF608" s="15"/>
      <c r="AG608" s="15"/>
    </row>
    <row r="609" spans="1:33" x14ac:dyDescent="0.25">
      <c r="A609" s="13"/>
      <c r="B609" s="41" t="s">
        <v>630</v>
      </c>
      <c r="C609" s="29"/>
      <c r="D609" s="29"/>
      <c r="E609" s="29"/>
      <c r="F609" s="26"/>
      <c r="G609" s="29"/>
      <c r="H609" s="29"/>
      <c r="I609" s="29"/>
      <c r="J609" s="26"/>
      <c r="K609" s="29"/>
      <c r="L609" s="29"/>
      <c r="M609" s="29"/>
      <c r="N609" s="26"/>
      <c r="O609" s="29"/>
      <c r="P609" s="29"/>
      <c r="Q609" s="29"/>
      <c r="R609" s="26"/>
      <c r="S609" s="29"/>
      <c r="T609" s="29"/>
      <c r="U609" s="29"/>
      <c r="V609" s="26"/>
      <c r="W609" s="29"/>
      <c r="X609" s="29"/>
      <c r="Y609" s="29"/>
      <c r="Z609" s="26"/>
      <c r="AA609" s="29"/>
      <c r="AB609" s="29"/>
      <c r="AC609" s="29"/>
      <c r="AD609" s="26"/>
      <c r="AE609" s="29"/>
      <c r="AF609" s="29"/>
      <c r="AG609" s="29"/>
    </row>
    <row r="610" spans="1:33" x14ac:dyDescent="0.25">
      <c r="A610" s="13"/>
      <c r="B610" s="76" t="s">
        <v>651</v>
      </c>
      <c r="C610" s="15"/>
      <c r="D610" s="78" t="s">
        <v>262</v>
      </c>
      <c r="E610" s="15"/>
      <c r="F610" s="67"/>
      <c r="G610" s="15"/>
      <c r="H610" s="78" t="s">
        <v>262</v>
      </c>
      <c r="I610" s="15"/>
      <c r="J610" s="67"/>
      <c r="K610" s="15"/>
      <c r="L610" s="78" t="s">
        <v>262</v>
      </c>
      <c r="M610" s="15"/>
      <c r="N610" s="67"/>
      <c r="O610" s="15"/>
      <c r="P610" s="78" t="s">
        <v>262</v>
      </c>
      <c r="Q610" s="15"/>
      <c r="R610" s="67"/>
      <c r="S610" s="15"/>
      <c r="T610" s="78" t="s">
        <v>262</v>
      </c>
      <c r="U610" s="15"/>
      <c r="V610" s="67"/>
      <c r="W610" s="15"/>
      <c r="X610" s="78" t="s">
        <v>262</v>
      </c>
      <c r="Y610" s="15"/>
      <c r="Z610" s="67"/>
      <c r="AA610" s="15"/>
      <c r="AB610" s="78" t="s">
        <v>262</v>
      </c>
      <c r="AC610" s="15"/>
      <c r="AD610" s="67"/>
      <c r="AE610" s="15"/>
      <c r="AF610" s="78" t="s">
        <v>262</v>
      </c>
      <c r="AG610" s="15"/>
    </row>
    <row r="611" spans="1:33" x14ac:dyDescent="0.25">
      <c r="A611" s="13"/>
      <c r="B611" s="73" t="s">
        <v>652</v>
      </c>
      <c r="C611" s="135" t="s">
        <v>257</v>
      </c>
      <c r="D611" s="138" t="s">
        <v>262</v>
      </c>
      <c r="E611" s="135"/>
      <c r="F611" s="137"/>
      <c r="G611" s="135" t="s">
        <v>257</v>
      </c>
      <c r="H611" s="138" t="s">
        <v>262</v>
      </c>
      <c r="I611" s="135"/>
      <c r="J611" s="137"/>
      <c r="K611" s="135" t="s">
        <v>257</v>
      </c>
      <c r="L611" s="138" t="s">
        <v>262</v>
      </c>
      <c r="M611" s="135"/>
      <c r="N611" s="137"/>
      <c r="O611" s="135" t="s">
        <v>257</v>
      </c>
      <c r="P611" s="138" t="s">
        <v>262</v>
      </c>
      <c r="Q611" s="135"/>
      <c r="R611" s="137"/>
      <c r="S611" s="135" t="s">
        <v>257</v>
      </c>
      <c r="T611" s="138" t="s">
        <v>262</v>
      </c>
      <c r="U611" s="135"/>
      <c r="V611" s="137"/>
      <c r="W611" s="135" t="s">
        <v>257</v>
      </c>
      <c r="X611" s="138" t="s">
        <v>262</v>
      </c>
      <c r="Y611" s="135"/>
      <c r="Z611" s="137"/>
      <c r="AA611" s="135" t="s">
        <v>257</v>
      </c>
      <c r="AB611" s="138" t="s">
        <v>262</v>
      </c>
      <c r="AC611" s="135"/>
      <c r="AD611" s="137"/>
      <c r="AE611" s="135" t="s">
        <v>257</v>
      </c>
      <c r="AF611" s="138" t="s">
        <v>262</v>
      </c>
      <c r="AG611" s="135"/>
    </row>
    <row r="612" spans="1:33" x14ac:dyDescent="0.25">
      <c r="A612" s="13"/>
      <c r="B612" s="73" t="s">
        <v>653</v>
      </c>
      <c r="C612" s="135"/>
      <c r="D612" s="138"/>
      <c r="E612" s="135"/>
      <c r="F612" s="137"/>
      <c r="G612" s="135"/>
      <c r="H612" s="138"/>
      <c r="I612" s="135"/>
      <c r="J612" s="137"/>
      <c r="K612" s="135"/>
      <c r="L612" s="138"/>
      <c r="M612" s="135"/>
      <c r="N612" s="137"/>
      <c r="O612" s="135"/>
      <c r="P612" s="138"/>
      <c r="Q612" s="135"/>
      <c r="R612" s="137"/>
      <c r="S612" s="135"/>
      <c r="T612" s="138"/>
      <c r="U612" s="135"/>
      <c r="V612" s="137"/>
      <c r="W612" s="135"/>
      <c r="X612" s="138"/>
      <c r="Y612" s="135"/>
      <c r="Z612" s="137"/>
      <c r="AA612" s="135"/>
      <c r="AB612" s="138"/>
      <c r="AC612" s="135"/>
      <c r="AD612" s="137"/>
      <c r="AE612" s="135"/>
      <c r="AF612" s="138"/>
      <c r="AG612" s="135"/>
    </row>
    <row r="613" spans="1:33" x14ac:dyDescent="0.25">
      <c r="A613" s="13"/>
      <c r="B613" s="76" t="s">
        <v>654</v>
      </c>
      <c r="C613" s="146"/>
      <c r="D613" s="150" t="s">
        <v>262</v>
      </c>
      <c r="E613" s="146"/>
      <c r="F613" s="105"/>
      <c r="G613" s="146"/>
      <c r="H613" s="150" t="s">
        <v>262</v>
      </c>
      <c r="I613" s="146"/>
      <c r="J613" s="105"/>
      <c r="K613" s="146"/>
      <c r="L613" s="150" t="s">
        <v>262</v>
      </c>
      <c r="M613" s="146"/>
      <c r="N613" s="105"/>
      <c r="O613" s="146"/>
      <c r="P613" s="150" t="s">
        <v>262</v>
      </c>
      <c r="Q613" s="146"/>
      <c r="R613" s="105"/>
      <c r="S613" s="146"/>
      <c r="T613" s="150" t="s">
        <v>262</v>
      </c>
      <c r="U613" s="146"/>
      <c r="V613" s="105"/>
      <c r="W613" s="146"/>
      <c r="X613" s="150" t="s">
        <v>262</v>
      </c>
      <c r="Y613" s="146"/>
      <c r="Z613" s="105"/>
      <c r="AA613" s="146"/>
      <c r="AB613" s="150" t="s">
        <v>262</v>
      </c>
      <c r="AC613" s="146"/>
      <c r="AD613" s="105"/>
      <c r="AE613" s="146" t="s">
        <v>257</v>
      </c>
      <c r="AF613" s="150" t="s">
        <v>262</v>
      </c>
      <c r="AG613" s="146"/>
    </row>
    <row r="614" spans="1:33" x14ac:dyDescent="0.25">
      <c r="A614" s="13"/>
      <c r="B614" s="76" t="s">
        <v>653</v>
      </c>
      <c r="C614" s="146"/>
      <c r="D614" s="150"/>
      <c r="E614" s="146"/>
      <c r="F614" s="105"/>
      <c r="G614" s="146"/>
      <c r="H614" s="150"/>
      <c r="I614" s="146"/>
      <c r="J614" s="105"/>
      <c r="K614" s="146"/>
      <c r="L614" s="150"/>
      <c r="M614" s="146"/>
      <c r="N614" s="105"/>
      <c r="O614" s="146"/>
      <c r="P614" s="150"/>
      <c r="Q614" s="146"/>
      <c r="R614" s="105"/>
      <c r="S614" s="146"/>
      <c r="T614" s="150"/>
      <c r="U614" s="146"/>
      <c r="V614" s="105"/>
      <c r="W614" s="146"/>
      <c r="X614" s="150"/>
      <c r="Y614" s="146"/>
      <c r="Z614" s="105"/>
      <c r="AA614" s="146"/>
      <c r="AB614" s="150"/>
      <c r="AC614" s="146"/>
      <c r="AD614" s="105"/>
      <c r="AE614" s="146"/>
      <c r="AF614" s="150"/>
      <c r="AG614" s="146"/>
    </row>
    <row r="615" spans="1:33" x14ac:dyDescent="0.25">
      <c r="A615" s="13"/>
      <c r="B615" s="73" t="s">
        <v>655</v>
      </c>
      <c r="C615" s="135"/>
      <c r="D615" s="138" t="s">
        <v>262</v>
      </c>
      <c r="E615" s="135"/>
      <c r="F615" s="137"/>
      <c r="G615" s="135"/>
      <c r="H615" s="138" t="s">
        <v>262</v>
      </c>
      <c r="I615" s="135"/>
      <c r="J615" s="137"/>
      <c r="K615" s="135"/>
      <c r="L615" s="138" t="s">
        <v>262</v>
      </c>
      <c r="M615" s="135"/>
      <c r="N615" s="137"/>
      <c r="O615" s="135"/>
      <c r="P615" s="138" t="s">
        <v>262</v>
      </c>
      <c r="Q615" s="135"/>
      <c r="R615" s="137"/>
      <c r="S615" s="135"/>
      <c r="T615" s="138" t="s">
        <v>262</v>
      </c>
      <c r="U615" s="135"/>
      <c r="V615" s="137"/>
      <c r="W615" s="135"/>
      <c r="X615" s="138" t="s">
        <v>262</v>
      </c>
      <c r="Y615" s="135"/>
      <c r="Z615" s="137"/>
      <c r="AA615" s="135"/>
      <c r="AB615" s="138" t="s">
        <v>262</v>
      </c>
      <c r="AC615" s="135"/>
      <c r="AD615" s="137"/>
      <c r="AE615" s="135" t="s">
        <v>257</v>
      </c>
      <c r="AF615" s="138" t="s">
        <v>262</v>
      </c>
      <c r="AG615" s="135"/>
    </row>
    <row r="616" spans="1:33" x14ac:dyDescent="0.25">
      <c r="A616" s="13"/>
      <c r="B616" s="73" t="s">
        <v>656</v>
      </c>
      <c r="C616" s="135"/>
      <c r="D616" s="138"/>
      <c r="E616" s="135"/>
      <c r="F616" s="137"/>
      <c r="G616" s="135"/>
      <c r="H616" s="138"/>
      <c r="I616" s="135"/>
      <c r="J616" s="137"/>
      <c r="K616" s="135"/>
      <c r="L616" s="138"/>
      <c r="M616" s="135"/>
      <c r="N616" s="137"/>
      <c r="O616" s="135"/>
      <c r="P616" s="138"/>
      <c r="Q616" s="135"/>
      <c r="R616" s="137"/>
      <c r="S616" s="135"/>
      <c r="T616" s="138"/>
      <c r="U616" s="135"/>
      <c r="V616" s="137"/>
      <c r="W616" s="135"/>
      <c r="X616" s="138"/>
      <c r="Y616" s="135"/>
      <c r="Z616" s="137"/>
      <c r="AA616" s="135"/>
      <c r="AB616" s="138"/>
      <c r="AC616" s="135"/>
      <c r="AD616" s="137"/>
      <c r="AE616" s="135"/>
      <c r="AF616" s="138"/>
      <c r="AG616" s="135"/>
    </row>
    <row r="617" spans="1:33" x14ac:dyDescent="0.25">
      <c r="A617" s="13"/>
      <c r="B617" s="76"/>
      <c r="C617" s="15"/>
      <c r="D617" s="15"/>
      <c r="E617" s="15"/>
      <c r="F617" s="67"/>
      <c r="G617" s="15"/>
      <c r="H617" s="15"/>
      <c r="I617" s="15"/>
      <c r="J617" s="67"/>
      <c r="K617" s="15"/>
      <c r="L617" s="15"/>
      <c r="M617" s="15"/>
      <c r="N617" s="67"/>
      <c r="O617" s="15"/>
      <c r="P617" s="15"/>
      <c r="Q617" s="15"/>
      <c r="R617" s="67"/>
      <c r="S617" s="15"/>
      <c r="T617" s="15"/>
      <c r="U617" s="15"/>
      <c r="V617" s="67"/>
      <c r="W617" s="15"/>
      <c r="X617" s="15"/>
      <c r="Y617" s="15"/>
      <c r="Z617" s="67"/>
      <c r="AA617" s="15"/>
      <c r="AB617" s="15"/>
      <c r="AC617" s="15"/>
      <c r="AD617" s="67"/>
      <c r="AE617" s="15"/>
      <c r="AF617" s="15"/>
      <c r="AG617" s="15"/>
    </row>
    <row r="618" spans="1:33" x14ac:dyDescent="0.25">
      <c r="A618" s="13"/>
      <c r="B618" s="67" t="s">
        <v>657</v>
      </c>
      <c r="C618" s="146"/>
      <c r="D618" s="146"/>
      <c r="E618" s="146"/>
      <c r="F618" s="105"/>
      <c r="G618" s="146"/>
      <c r="H618" s="146"/>
      <c r="I618" s="146"/>
      <c r="J618" s="105"/>
      <c r="K618" s="146"/>
      <c r="L618" s="146"/>
      <c r="M618" s="146"/>
      <c r="N618" s="105"/>
      <c r="O618" s="146"/>
      <c r="P618" s="146"/>
      <c r="Q618" s="146"/>
      <c r="R618" s="105"/>
      <c r="S618" s="146"/>
      <c r="T618" s="146"/>
      <c r="U618" s="146"/>
      <c r="V618" s="105"/>
      <c r="W618" s="146"/>
      <c r="X618" s="146"/>
      <c r="Y618" s="146"/>
      <c r="Z618" s="105"/>
      <c r="AA618" s="146"/>
      <c r="AB618" s="146"/>
      <c r="AC618" s="146"/>
      <c r="AD618" s="105"/>
      <c r="AE618" s="146"/>
      <c r="AF618" s="146"/>
      <c r="AG618" s="146"/>
    </row>
    <row r="619" spans="1:33" x14ac:dyDescent="0.25">
      <c r="A619" s="13"/>
      <c r="B619" s="67" t="s">
        <v>660</v>
      </c>
      <c r="C619" s="146"/>
      <c r="D619" s="146"/>
      <c r="E619" s="146"/>
      <c r="F619" s="105"/>
      <c r="G619" s="146"/>
      <c r="H619" s="146"/>
      <c r="I619" s="146"/>
      <c r="J619" s="105"/>
      <c r="K619" s="146"/>
      <c r="L619" s="146"/>
      <c r="M619" s="146"/>
      <c r="N619" s="105"/>
      <c r="O619" s="146"/>
      <c r="P619" s="146"/>
      <c r="Q619" s="146"/>
      <c r="R619" s="105"/>
      <c r="S619" s="146"/>
      <c r="T619" s="146"/>
      <c r="U619" s="146"/>
      <c r="V619" s="105"/>
      <c r="W619" s="146"/>
      <c r="X619" s="146"/>
      <c r="Y619" s="146"/>
      <c r="Z619" s="105"/>
      <c r="AA619" s="146"/>
      <c r="AB619" s="146"/>
      <c r="AC619" s="146"/>
      <c r="AD619" s="105"/>
      <c r="AE619" s="146"/>
      <c r="AF619" s="146"/>
      <c r="AG619" s="146"/>
    </row>
    <row r="620" spans="1:33" x14ac:dyDescent="0.25">
      <c r="A620" s="13"/>
      <c r="B620" s="76"/>
      <c r="C620" s="15"/>
      <c r="D620" s="15"/>
      <c r="E620" s="15"/>
      <c r="F620" s="67"/>
      <c r="G620" s="15"/>
      <c r="H620" s="15"/>
      <c r="I620" s="15"/>
      <c r="J620" s="67"/>
      <c r="K620" s="15"/>
      <c r="L620" s="15"/>
      <c r="M620" s="15"/>
      <c r="N620" s="67"/>
      <c r="O620" s="15"/>
      <c r="P620" s="15"/>
      <c r="Q620" s="15"/>
      <c r="R620" s="67"/>
      <c r="S620" s="15"/>
      <c r="T620" s="15"/>
      <c r="U620" s="15"/>
      <c r="V620" s="67"/>
      <c r="W620" s="15"/>
      <c r="X620" s="15"/>
      <c r="Y620" s="15"/>
      <c r="Z620" s="67"/>
      <c r="AA620" s="15"/>
      <c r="AB620" s="15"/>
      <c r="AC620" s="15"/>
      <c r="AD620" s="67"/>
      <c r="AE620" s="15"/>
      <c r="AF620" s="15"/>
      <c r="AG620" s="15"/>
    </row>
    <row r="621" spans="1:33" x14ac:dyDescent="0.25">
      <c r="A621" s="13"/>
      <c r="B621" s="41" t="s">
        <v>629</v>
      </c>
      <c r="C621" s="29"/>
      <c r="D621" s="29"/>
      <c r="E621" s="29"/>
      <c r="F621" s="26"/>
      <c r="G621" s="29"/>
      <c r="H621" s="29"/>
      <c r="I621" s="29"/>
      <c r="J621" s="26"/>
      <c r="K621" s="29"/>
      <c r="L621" s="29"/>
      <c r="M621" s="29"/>
      <c r="N621" s="26"/>
      <c r="O621" s="29"/>
      <c r="P621" s="29"/>
      <c r="Q621" s="29"/>
      <c r="R621" s="26"/>
      <c r="S621" s="29"/>
      <c r="T621" s="29"/>
      <c r="U621" s="29"/>
      <c r="V621" s="26"/>
      <c r="W621" s="29"/>
      <c r="X621" s="29"/>
      <c r="Y621" s="29"/>
      <c r="Z621" s="26"/>
      <c r="AA621" s="29"/>
      <c r="AB621" s="29"/>
      <c r="AC621" s="29"/>
      <c r="AD621" s="26"/>
      <c r="AE621" s="29"/>
      <c r="AF621" s="29"/>
      <c r="AG621" s="29"/>
    </row>
    <row r="622" spans="1:33" x14ac:dyDescent="0.25">
      <c r="A622" s="13"/>
      <c r="B622" s="76" t="s">
        <v>651</v>
      </c>
      <c r="C622" s="15"/>
      <c r="D622" s="78">
        <v>1</v>
      </c>
      <c r="E622" s="15"/>
      <c r="F622" s="67"/>
      <c r="G622" s="15"/>
      <c r="H622" s="78" t="s">
        <v>262</v>
      </c>
      <c r="I622" s="15"/>
      <c r="J622" s="67"/>
      <c r="K622" s="15"/>
      <c r="L622" s="78" t="s">
        <v>262</v>
      </c>
      <c r="M622" s="15"/>
      <c r="N622" s="67"/>
      <c r="O622" s="15"/>
      <c r="P622" s="78" t="s">
        <v>262</v>
      </c>
      <c r="Q622" s="15"/>
      <c r="R622" s="67"/>
      <c r="S622" s="15"/>
      <c r="T622" s="78" t="s">
        <v>262</v>
      </c>
      <c r="U622" s="15"/>
      <c r="V622" s="67"/>
      <c r="W622" s="15"/>
      <c r="X622" s="78" t="s">
        <v>262</v>
      </c>
      <c r="Y622" s="15"/>
      <c r="Z622" s="67"/>
      <c r="AA622" s="15"/>
      <c r="AB622" s="78" t="s">
        <v>262</v>
      </c>
      <c r="AC622" s="15"/>
      <c r="AD622" s="67"/>
      <c r="AE622" s="15"/>
      <c r="AF622" s="78">
        <v>1</v>
      </c>
      <c r="AG622" s="15"/>
    </row>
    <row r="623" spans="1:33" x14ac:dyDescent="0.25">
      <c r="A623" s="13"/>
      <c r="B623" s="73" t="s">
        <v>658</v>
      </c>
      <c r="C623" s="29" t="s">
        <v>257</v>
      </c>
      <c r="D623" s="75">
        <v>419</v>
      </c>
      <c r="E623" s="29"/>
      <c r="F623" s="26"/>
      <c r="G623" s="29" t="s">
        <v>257</v>
      </c>
      <c r="H623" s="75" t="s">
        <v>262</v>
      </c>
      <c r="I623" s="29"/>
      <c r="J623" s="26"/>
      <c r="K623" s="29" t="s">
        <v>257</v>
      </c>
      <c r="L623" s="75" t="s">
        <v>262</v>
      </c>
      <c r="M623" s="29"/>
      <c r="N623" s="26"/>
      <c r="O623" s="29" t="s">
        <v>257</v>
      </c>
      <c r="P623" s="75" t="s">
        <v>262</v>
      </c>
      <c r="Q623" s="29"/>
      <c r="R623" s="26"/>
      <c r="S623" s="29" t="s">
        <v>257</v>
      </c>
      <c r="T623" s="75" t="s">
        <v>262</v>
      </c>
      <c r="U623" s="29"/>
      <c r="V623" s="26"/>
      <c r="W623" s="29" t="s">
        <v>257</v>
      </c>
      <c r="X623" s="75" t="s">
        <v>262</v>
      </c>
      <c r="Y623" s="29"/>
      <c r="Z623" s="26"/>
      <c r="AA623" s="29" t="s">
        <v>257</v>
      </c>
      <c r="AB623" s="75" t="s">
        <v>262</v>
      </c>
      <c r="AC623" s="29"/>
      <c r="AD623" s="26"/>
      <c r="AE623" s="29" t="s">
        <v>257</v>
      </c>
      <c r="AF623" s="75">
        <v>419</v>
      </c>
      <c r="AG623" s="29"/>
    </row>
    <row r="624" spans="1:33" x14ac:dyDescent="0.25">
      <c r="A624" s="13"/>
      <c r="B624" s="76"/>
      <c r="C624" s="15"/>
      <c r="D624" s="15"/>
      <c r="E624" s="15"/>
      <c r="F624" s="67"/>
      <c r="G624" s="15"/>
      <c r="H624" s="15"/>
      <c r="I624" s="15"/>
      <c r="J624" s="67"/>
      <c r="K624" s="15"/>
      <c r="L624" s="15"/>
      <c r="M624" s="15"/>
      <c r="N624" s="67"/>
      <c r="O624" s="15"/>
      <c r="P624" s="15"/>
      <c r="Q624" s="15"/>
      <c r="R624" s="67"/>
      <c r="S624" s="15"/>
      <c r="T624" s="15"/>
      <c r="U624" s="15"/>
      <c r="V624" s="67"/>
      <c r="W624" s="15"/>
      <c r="X624" s="15"/>
      <c r="Y624" s="15"/>
      <c r="Z624" s="67"/>
      <c r="AA624" s="15"/>
      <c r="AB624" s="15"/>
      <c r="AC624" s="15"/>
      <c r="AD624" s="67"/>
      <c r="AE624" s="15"/>
      <c r="AF624" s="15"/>
      <c r="AG624" s="15"/>
    </row>
    <row r="625" spans="1:33" x14ac:dyDescent="0.25">
      <c r="A625" s="13"/>
      <c r="B625" s="71" t="s">
        <v>630</v>
      </c>
      <c r="C625" s="15"/>
      <c r="D625" s="15"/>
      <c r="E625" s="15"/>
      <c r="F625" s="67"/>
      <c r="G625" s="15"/>
      <c r="H625" s="15"/>
      <c r="I625" s="15"/>
      <c r="J625" s="67"/>
      <c r="K625" s="15"/>
      <c r="L625" s="15"/>
      <c r="M625" s="15"/>
      <c r="N625" s="67"/>
      <c r="O625" s="15"/>
      <c r="P625" s="15"/>
      <c r="Q625" s="15"/>
      <c r="R625" s="67"/>
      <c r="S625" s="15"/>
      <c r="T625" s="15"/>
      <c r="U625" s="15"/>
      <c r="V625" s="67"/>
      <c r="W625" s="15"/>
      <c r="X625" s="15"/>
      <c r="Y625" s="15"/>
      <c r="Z625" s="67"/>
      <c r="AA625" s="15"/>
      <c r="AB625" s="15"/>
      <c r="AC625" s="15"/>
      <c r="AD625" s="67"/>
      <c r="AE625" s="15"/>
      <c r="AF625" s="15"/>
      <c r="AG625" s="15"/>
    </row>
    <row r="626" spans="1:33" x14ac:dyDescent="0.25">
      <c r="A626" s="13"/>
      <c r="B626" s="73" t="s">
        <v>651</v>
      </c>
      <c r="C626" s="29"/>
      <c r="D626" s="75" t="s">
        <v>262</v>
      </c>
      <c r="E626" s="29"/>
      <c r="F626" s="26"/>
      <c r="G626" s="29"/>
      <c r="H626" s="75" t="s">
        <v>262</v>
      </c>
      <c r="I626" s="29"/>
      <c r="J626" s="26"/>
      <c r="K626" s="29"/>
      <c r="L626" s="75" t="s">
        <v>262</v>
      </c>
      <c r="M626" s="29"/>
      <c r="N626" s="26"/>
      <c r="O626" s="29"/>
      <c r="P626" s="75" t="s">
        <v>262</v>
      </c>
      <c r="Q626" s="29"/>
      <c r="R626" s="26"/>
      <c r="S626" s="29"/>
      <c r="T626" s="75" t="s">
        <v>262</v>
      </c>
      <c r="U626" s="29"/>
      <c r="V626" s="26"/>
      <c r="W626" s="29"/>
      <c r="X626" s="75" t="s">
        <v>262</v>
      </c>
      <c r="Y626" s="29"/>
      <c r="Z626" s="26"/>
      <c r="AA626" s="29"/>
      <c r="AB626" s="75" t="s">
        <v>262</v>
      </c>
      <c r="AC626" s="29"/>
      <c r="AD626" s="26"/>
      <c r="AE626" s="29"/>
      <c r="AF626" s="75" t="s">
        <v>262</v>
      </c>
      <c r="AG626" s="29"/>
    </row>
    <row r="627" spans="1:33" x14ac:dyDescent="0.25">
      <c r="A627" s="13"/>
      <c r="B627" s="76" t="s">
        <v>658</v>
      </c>
      <c r="C627" s="15" t="s">
        <v>257</v>
      </c>
      <c r="D627" s="78" t="s">
        <v>262</v>
      </c>
      <c r="E627" s="15"/>
      <c r="F627" s="67"/>
      <c r="G627" s="15" t="s">
        <v>257</v>
      </c>
      <c r="H627" s="78" t="s">
        <v>262</v>
      </c>
      <c r="I627" s="15"/>
      <c r="J627" s="67"/>
      <c r="K627" s="15" t="s">
        <v>257</v>
      </c>
      <c r="L627" s="78" t="s">
        <v>262</v>
      </c>
      <c r="M627" s="15"/>
      <c r="N627" s="67"/>
      <c r="O627" s="15" t="s">
        <v>257</v>
      </c>
      <c r="P627" s="78" t="s">
        <v>262</v>
      </c>
      <c r="Q627" s="15"/>
      <c r="R627" s="67"/>
      <c r="S627" s="15" t="s">
        <v>257</v>
      </c>
      <c r="T627" s="78" t="s">
        <v>262</v>
      </c>
      <c r="U627" s="15"/>
      <c r="V627" s="67"/>
      <c r="W627" s="15" t="s">
        <v>257</v>
      </c>
      <c r="X627" s="78" t="s">
        <v>262</v>
      </c>
      <c r="Y627" s="15"/>
      <c r="Z627" s="67"/>
      <c r="AA627" s="15" t="s">
        <v>257</v>
      </c>
      <c r="AB627" s="78" t="s">
        <v>262</v>
      </c>
      <c r="AC627" s="15"/>
      <c r="AD627" s="67"/>
      <c r="AE627" s="15" t="s">
        <v>257</v>
      </c>
      <c r="AF627" s="78" t="s">
        <v>262</v>
      </c>
      <c r="AG627" s="15"/>
    </row>
    <row r="628" spans="1:33" x14ac:dyDescent="0.25">
      <c r="A628" s="13"/>
      <c r="B628" s="105"/>
      <c r="C628" s="105"/>
      <c r="D628" s="105"/>
      <c r="E628" s="105"/>
      <c r="F628" s="105"/>
      <c r="G628" s="105"/>
      <c r="H628" s="105"/>
      <c r="I628" s="105"/>
      <c r="J628" s="105"/>
      <c r="K628" s="105"/>
      <c r="L628" s="105"/>
      <c r="M628" s="105"/>
      <c r="N628" s="105"/>
      <c r="O628" s="105"/>
      <c r="P628" s="105"/>
      <c r="Q628" s="105"/>
      <c r="R628" s="105"/>
      <c r="S628" s="105"/>
      <c r="T628" s="105"/>
      <c r="U628" s="105"/>
      <c r="V628" s="105"/>
      <c r="W628" s="105"/>
      <c r="X628" s="105"/>
      <c r="Y628" s="105"/>
      <c r="Z628" s="105"/>
      <c r="AA628" s="105"/>
      <c r="AB628" s="105"/>
      <c r="AC628" s="105"/>
      <c r="AD628" s="105"/>
      <c r="AE628" s="105"/>
      <c r="AF628" s="105"/>
      <c r="AG628" s="105"/>
    </row>
    <row r="629" spans="1:33" x14ac:dyDescent="0.25">
      <c r="A629" s="13"/>
      <c r="B629" s="42" t="s">
        <v>648</v>
      </c>
      <c r="C629" s="42"/>
      <c r="D629" s="42"/>
      <c r="E629" s="42"/>
      <c r="F629" s="42"/>
      <c r="G629" s="42"/>
      <c r="H629" s="42"/>
      <c r="I629" s="42"/>
      <c r="J629" s="42"/>
      <c r="K629" s="42"/>
      <c r="L629" s="42"/>
      <c r="M629" s="42"/>
      <c r="N629" s="42"/>
      <c r="O629" s="42"/>
      <c r="P629" s="42"/>
      <c r="Q629" s="42"/>
      <c r="R629" s="42"/>
      <c r="S629" s="42"/>
      <c r="T629" s="42"/>
      <c r="U629" s="42"/>
      <c r="V629" s="42"/>
      <c r="W629" s="42"/>
      <c r="X629" s="42"/>
      <c r="Y629" s="42"/>
      <c r="Z629" s="42"/>
      <c r="AA629" s="42"/>
      <c r="AB629" s="42"/>
      <c r="AC629" s="42"/>
      <c r="AD629" s="42"/>
      <c r="AE629" s="42"/>
      <c r="AF629" s="42"/>
      <c r="AG629" s="30"/>
    </row>
    <row r="630" spans="1:33" x14ac:dyDescent="0.25">
      <c r="A630" s="13"/>
      <c r="B630" s="42" t="s">
        <v>661</v>
      </c>
      <c r="C630" s="42"/>
      <c r="D630" s="42"/>
      <c r="E630" s="42"/>
      <c r="F630" s="42"/>
      <c r="G630" s="42"/>
      <c r="H630" s="42"/>
      <c r="I630" s="42"/>
      <c r="J630" s="42"/>
      <c r="K630" s="42"/>
      <c r="L630" s="42"/>
      <c r="M630" s="42"/>
      <c r="N630" s="42"/>
      <c r="O630" s="42"/>
      <c r="P630" s="42"/>
      <c r="Q630" s="42"/>
      <c r="R630" s="42"/>
      <c r="S630" s="42"/>
      <c r="T630" s="42"/>
      <c r="U630" s="42"/>
      <c r="V630" s="42"/>
      <c r="W630" s="42"/>
      <c r="X630" s="42"/>
      <c r="Y630" s="42"/>
      <c r="Z630" s="42"/>
      <c r="AA630" s="42"/>
      <c r="AB630" s="42"/>
      <c r="AC630" s="42"/>
      <c r="AD630" s="42"/>
      <c r="AE630" s="42"/>
      <c r="AF630" s="42"/>
      <c r="AG630" s="30"/>
    </row>
    <row r="631" spans="1:33" x14ac:dyDescent="0.25">
      <c r="A631" s="13"/>
      <c r="B631" s="46"/>
      <c r="C631" s="43" t="s">
        <v>496</v>
      </c>
      <c r="D631" s="43"/>
      <c r="E631" s="45"/>
      <c r="F631" s="43"/>
      <c r="G631" s="43" t="s">
        <v>498</v>
      </c>
      <c r="H631" s="43"/>
      <c r="I631" s="45"/>
      <c r="J631" s="145"/>
      <c r="K631" s="43" t="s">
        <v>499</v>
      </c>
      <c r="L631" s="43"/>
      <c r="M631" s="45"/>
      <c r="N631" s="43"/>
      <c r="O631" s="43" t="s">
        <v>498</v>
      </c>
      <c r="P631" s="43"/>
      <c r="Q631" s="45"/>
      <c r="R631" s="43"/>
      <c r="S631" s="43" t="s">
        <v>501</v>
      </c>
      <c r="T631" s="43"/>
      <c r="U631" s="45"/>
      <c r="V631" s="43"/>
      <c r="W631" s="43" t="s">
        <v>501</v>
      </c>
      <c r="X631" s="43"/>
      <c r="Y631" s="45"/>
      <c r="Z631" s="43"/>
      <c r="AA631" s="43" t="s">
        <v>504</v>
      </c>
      <c r="AB631" s="43"/>
      <c r="AC631" s="45"/>
      <c r="AD631" s="43"/>
      <c r="AE631" s="43" t="s">
        <v>139</v>
      </c>
      <c r="AF631" s="43"/>
      <c r="AG631" s="45"/>
    </row>
    <row r="632" spans="1:33" x14ac:dyDescent="0.25">
      <c r="A632" s="13"/>
      <c r="B632" s="46"/>
      <c r="C632" s="43" t="s">
        <v>497</v>
      </c>
      <c r="D632" s="43"/>
      <c r="E632" s="45"/>
      <c r="F632" s="43"/>
      <c r="G632" s="43" t="s">
        <v>497</v>
      </c>
      <c r="H632" s="43"/>
      <c r="I632" s="45"/>
      <c r="J632" s="145"/>
      <c r="K632" s="43"/>
      <c r="L632" s="43"/>
      <c r="M632" s="45"/>
      <c r="N632" s="43"/>
      <c r="O632" s="43" t="s">
        <v>500</v>
      </c>
      <c r="P632" s="43"/>
      <c r="Q632" s="45"/>
      <c r="R632" s="43"/>
      <c r="S632" s="43" t="s">
        <v>84</v>
      </c>
      <c r="T632" s="43"/>
      <c r="U632" s="45"/>
      <c r="V632" s="43"/>
      <c r="W632" s="43" t="s">
        <v>502</v>
      </c>
      <c r="X632" s="43"/>
      <c r="Y632" s="45"/>
      <c r="Z632" s="43"/>
      <c r="AA632" s="43" t="s">
        <v>505</v>
      </c>
      <c r="AB632" s="43"/>
      <c r="AC632" s="45"/>
      <c r="AD632" s="43"/>
      <c r="AE632" s="43"/>
      <c r="AF632" s="43"/>
      <c r="AG632" s="45"/>
    </row>
    <row r="633" spans="1:33" x14ac:dyDescent="0.25">
      <c r="A633" s="13"/>
      <c r="B633" s="46"/>
      <c r="C633" s="48"/>
      <c r="D633" s="48"/>
      <c r="E633" s="45"/>
      <c r="F633" s="43"/>
      <c r="G633" s="48"/>
      <c r="H633" s="48"/>
      <c r="I633" s="45"/>
      <c r="J633" s="145"/>
      <c r="K633" s="51"/>
      <c r="L633" s="51"/>
      <c r="M633" s="45"/>
      <c r="N633" s="43"/>
      <c r="O633" s="48"/>
      <c r="P633" s="48"/>
      <c r="Q633" s="45"/>
      <c r="R633" s="43"/>
      <c r="S633" s="48"/>
      <c r="T633" s="48"/>
      <c r="U633" s="45"/>
      <c r="V633" s="43"/>
      <c r="W633" s="51" t="s">
        <v>503</v>
      </c>
      <c r="X633" s="51"/>
      <c r="Y633" s="45"/>
      <c r="Z633" s="43"/>
      <c r="AA633" s="48"/>
      <c r="AB633" s="48"/>
      <c r="AC633" s="45"/>
      <c r="AD633" s="43"/>
      <c r="AE633" s="51"/>
      <c r="AF633" s="51"/>
      <c r="AG633" s="45"/>
    </row>
    <row r="634" spans="1:33" x14ac:dyDescent="0.25">
      <c r="A634" s="13"/>
      <c r="B634" s="20"/>
      <c r="C634" s="43" t="s">
        <v>299</v>
      </c>
      <c r="D634" s="43"/>
      <c r="E634" s="43"/>
      <c r="F634" s="43"/>
      <c r="G634" s="43"/>
      <c r="H634" s="43"/>
      <c r="I634" s="43"/>
      <c r="J634" s="43"/>
      <c r="K634" s="43"/>
      <c r="L634" s="43"/>
      <c r="M634" s="43"/>
      <c r="N634" s="43"/>
      <c r="O634" s="43"/>
      <c r="P634" s="43"/>
      <c r="Q634" s="43"/>
      <c r="R634" s="43"/>
      <c r="S634" s="43"/>
      <c r="T634" s="43"/>
      <c r="U634" s="43"/>
      <c r="V634" s="43"/>
      <c r="W634" s="43"/>
      <c r="X634" s="43"/>
      <c r="Y634" s="43"/>
      <c r="Z634" s="43"/>
      <c r="AA634" s="43"/>
      <c r="AB634" s="43"/>
      <c r="AC634" s="43"/>
      <c r="AD634" s="43"/>
      <c r="AE634" s="43"/>
      <c r="AF634" s="43"/>
      <c r="AG634" s="19"/>
    </row>
    <row r="635" spans="1:33" x14ac:dyDescent="0.25">
      <c r="A635" s="13"/>
      <c r="B635" s="26" t="s">
        <v>649</v>
      </c>
      <c r="C635" s="210"/>
      <c r="D635" s="210"/>
      <c r="E635" s="210"/>
      <c r="F635" s="211"/>
      <c r="G635" s="210"/>
      <c r="H635" s="210"/>
      <c r="I635" s="210"/>
      <c r="J635" s="211"/>
      <c r="K635" s="210"/>
      <c r="L635" s="210"/>
      <c r="M635" s="210"/>
      <c r="N635" s="211"/>
      <c r="O635" s="210"/>
      <c r="P635" s="210"/>
      <c r="Q635" s="210"/>
      <c r="R635" s="211"/>
      <c r="S635" s="210"/>
      <c r="T635" s="210"/>
      <c r="U635" s="210"/>
      <c r="V635" s="211"/>
      <c r="W635" s="210"/>
      <c r="X635" s="210"/>
      <c r="Y635" s="210"/>
      <c r="Z635" s="211"/>
      <c r="AA635" s="210"/>
      <c r="AB635" s="210"/>
      <c r="AC635" s="210"/>
      <c r="AD635" s="211"/>
      <c r="AE635" s="210"/>
      <c r="AF635" s="210"/>
      <c r="AG635" s="210"/>
    </row>
    <row r="636" spans="1:33" x14ac:dyDescent="0.25">
      <c r="A636" s="13"/>
      <c r="B636" s="26" t="s">
        <v>662</v>
      </c>
      <c r="C636" s="210"/>
      <c r="D636" s="210"/>
      <c r="E636" s="210"/>
      <c r="F636" s="211"/>
      <c r="G636" s="210"/>
      <c r="H636" s="210"/>
      <c r="I636" s="210"/>
      <c r="J636" s="211"/>
      <c r="K636" s="210"/>
      <c r="L636" s="210"/>
      <c r="M636" s="210"/>
      <c r="N636" s="211"/>
      <c r="O636" s="210"/>
      <c r="P636" s="210"/>
      <c r="Q636" s="210"/>
      <c r="R636" s="211"/>
      <c r="S636" s="210"/>
      <c r="T636" s="210"/>
      <c r="U636" s="210"/>
      <c r="V636" s="211"/>
      <c r="W636" s="210"/>
      <c r="X636" s="210"/>
      <c r="Y636" s="210"/>
      <c r="Z636" s="211"/>
      <c r="AA636" s="210"/>
      <c r="AB636" s="210"/>
      <c r="AC636" s="210"/>
      <c r="AD636" s="211"/>
      <c r="AE636" s="210"/>
      <c r="AF636" s="210"/>
      <c r="AG636" s="210"/>
    </row>
    <row r="637" spans="1:33" x14ac:dyDescent="0.25">
      <c r="A637" s="13"/>
      <c r="B637" s="72"/>
      <c r="C637" s="24"/>
      <c r="D637" s="24"/>
      <c r="E637" s="24"/>
      <c r="F637" s="72"/>
      <c r="G637" s="24"/>
      <c r="H637" s="24"/>
      <c r="I637" s="24"/>
      <c r="J637" s="72"/>
      <c r="K637" s="24"/>
      <c r="L637" s="24"/>
      <c r="M637" s="24"/>
      <c r="N637" s="72"/>
      <c r="O637" s="24"/>
      <c r="P637" s="24"/>
      <c r="Q637" s="24"/>
      <c r="R637" s="72"/>
      <c r="S637" s="24"/>
      <c r="T637" s="24"/>
      <c r="U637" s="24"/>
      <c r="V637" s="72"/>
      <c r="W637" s="24"/>
      <c r="X637" s="24"/>
      <c r="Y637" s="24"/>
      <c r="Z637" s="72"/>
      <c r="AA637" s="24"/>
      <c r="AB637" s="24"/>
      <c r="AC637" s="24"/>
      <c r="AD637" s="72"/>
      <c r="AE637" s="24"/>
      <c r="AF637" s="24"/>
      <c r="AG637" s="24"/>
    </row>
    <row r="638" spans="1:33" x14ac:dyDescent="0.25">
      <c r="A638" s="13"/>
      <c r="B638" s="71" t="s">
        <v>629</v>
      </c>
      <c r="C638" s="15"/>
      <c r="D638" s="15"/>
      <c r="E638" s="15"/>
      <c r="F638" s="67"/>
      <c r="G638" s="15"/>
      <c r="H638" s="15"/>
      <c r="I638" s="15"/>
      <c r="J638" s="67"/>
      <c r="K638" s="15"/>
      <c r="L638" s="15"/>
      <c r="M638" s="15"/>
      <c r="N638" s="67"/>
      <c r="O638" s="15"/>
      <c r="P638" s="15"/>
      <c r="Q638" s="15"/>
      <c r="R638" s="67"/>
      <c r="S638" s="15"/>
      <c r="T638" s="15"/>
      <c r="U638" s="15"/>
      <c r="V638" s="67"/>
      <c r="W638" s="15"/>
      <c r="X638" s="15"/>
      <c r="Y638" s="15"/>
      <c r="Z638" s="67"/>
      <c r="AA638" s="15"/>
      <c r="AB638" s="15"/>
      <c r="AC638" s="15"/>
      <c r="AD638" s="67"/>
      <c r="AE638" s="15"/>
      <c r="AF638" s="15"/>
      <c r="AG638" s="15"/>
    </row>
    <row r="639" spans="1:33" x14ac:dyDescent="0.25">
      <c r="A639" s="13"/>
      <c r="B639" s="73" t="s">
        <v>651</v>
      </c>
      <c r="C639" s="29"/>
      <c r="D639" s="75" t="s">
        <v>262</v>
      </c>
      <c r="E639" s="29"/>
      <c r="F639" s="26"/>
      <c r="G639" s="29"/>
      <c r="H639" s="75" t="s">
        <v>262</v>
      </c>
      <c r="I639" s="29"/>
      <c r="J639" s="26"/>
      <c r="K639" s="29"/>
      <c r="L639" s="75" t="s">
        <v>262</v>
      </c>
      <c r="M639" s="29"/>
      <c r="N639" s="26"/>
      <c r="O639" s="29"/>
      <c r="P639" s="75" t="s">
        <v>262</v>
      </c>
      <c r="Q639" s="29"/>
      <c r="R639" s="26"/>
      <c r="S639" s="29"/>
      <c r="T639" s="75" t="s">
        <v>262</v>
      </c>
      <c r="U639" s="29"/>
      <c r="V639" s="26"/>
      <c r="W639" s="29"/>
      <c r="X639" s="75" t="s">
        <v>262</v>
      </c>
      <c r="Y639" s="29"/>
      <c r="Z639" s="26"/>
      <c r="AA639" s="29"/>
      <c r="AB639" s="75" t="s">
        <v>262</v>
      </c>
      <c r="AC639" s="29"/>
      <c r="AD639" s="26"/>
      <c r="AE639" s="29"/>
      <c r="AF639" s="75" t="s">
        <v>262</v>
      </c>
      <c r="AG639" s="29"/>
    </row>
    <row r="640" spans="1:33" x14ac:dyDescent="0.25">
      <c r="A640" s="13"/>
      <c r="B640" s="76" t="s">
        <v>652</v>
      </c>
      <c r="C640" s="146" t="s">
        <v>257</v>
      </c>
      <c r="D640" s="150" t="s">
        <v>262</v>
      </c>
      <c r="E640" s="146"/>
      <c r="F640" s="105"/>
      <c r="G640" s="146" t="s">
        <v>257</v>
      </c>
      <c r="H640" s="150" t="s">
        <v>262</v>
      </c>
      <c r="I640" s="146"/>
      <c r="J640" s="105"/>
      <c r="K640" s="146" t="s">
        <v>257</v>
      </c>
      <c r="L640" s="150" t="s">
        <v>262</v>
      </c>
      <c r="M640" s="146"/>
      <c r="N640" s="105"/>
      <c r="O640" s="146" t="s">
        <v>257</v>
      </c>
      <c r="P640" s="150" t="s">
        <v>262</v>
      </c>
      <c r="Q640" s="146"/>
      <c r="R640" s="105"/>
      <c r="S640" s="146" t="s">
        <v>257</v>
      </c>
      <c r="T640" s="150" t="s">
        <v>262</v>
      </c>
      <c r="U640" s="146"/>
      <c r="V640" s="105"/>
      <c r="W640" s="146" t="s">
        <v>257</v>
      </c>
      <c r="X640" s="150" t="s">
        <v>262</v>
      </c>
      <c r="Y640" s="146"/>
      <c r="Z640" s="105"/>
      <c r="AA640" s="146" t="s">
        <v>257</v>
      </c>
      <c r="AB640" s="150" t="s">
        <v>262</v>
      </c>
      <c r="AC640" s="146"/>
      <c r="AD640" s="105"/>
      <c r="AE640" s="146" t="s">
        <v>257</v>
      </c>
      <c r="AF640" s="150" t="s">
        <v>262</v>
      </c>
      <c r="AG640" s="146"/>
    </row>
    <row r="641" spans="1:33" x14ac:dyDescent="0.25">
      <c r="A641" s="13"/>
      <c r="B641" s="76" t="s">
        <v>653</v>
      </c>
      <c r="C641" s="146"/>
      <c r="D641" s="150"/>
      <c r="E641" s="146"/>
      <c r="F641" s="105"/>
      <c r="G641" s="146"/>
      <c r="H641" s="150"/>
      <c r="I641" s="146"/>
      <c r="J641" s="105"/>
      <c r="K641" s="146"/>
      <c r="L641" s="150"/>
      <c r="M641" s="146"/>
      <c r="N641" s="105"/>
      <c r="O641" s="146"/>
      <c r="P641" s="150"/>
      <c r="Q641" s="146"/>
      <c r="R641" s="105"/>
      <c r="S641" s="146"/>
      <c r="T641" s="150"/>
      <c r="U641" s="146"/>
      <c r="V641" s="105"/>
      <c r="W641" s="146"/>
      <c r="X641" s="150"/>
      <c r="Y641" s="146"/>
      <c r="Z641" s="105"/>
      <c r="AA641" s="146"/>
      <c r="AB641" s="150"/>
      <c r="AC641" s="146"/>
      <c r="AD641" s="105"/>
      <c r="AE641" s="146"/>
      <c r="AF641" s="150"/>
      <c r="AG641" s="146"/>
    </row>
    <row r="642" spans="1:33" x14ac:dyDescent="0.25">
      <c r="A642" s="13"/>
      <c r="B642" s="73" t="s">
        <v>654</v>
      </c>
      <c r="C642" s="135"/>
      <c r="D642" s="138" t="s">
        <v>262</v>
      </c>
      <c r="E642" s="135"/>
      <c r="F642" s="137"/>
      <c r="G642" s="135"/>
      <c r="H642" s="138" t="s">
        <v>262</v>
      </c>
      <c r="I642" s="135"/>
      <c r="J642" s="137"/>
      <c r="K642" s="135"/>
      <c r="L642" s="138" t="s">
        <v>262</v>
      </c>
      <c r="M642" s="135"/>
      <c r="N642" s="137"/>
      <c r="O642" s="135"/>
      <c r="P642" s="138" t="s">
        <v>262</v>
      </c>
      <c r="Q642" s="135"/>
      <c r="R642" s="137"/>
      <c r="S642" s="135"/>
      <c r="T642" s="138" t="s">
        <v>262</v>
      </c>
      <c r="U642" s="135"/>
      <c r="V642" s="137"/>
      <c r="W642" s="135"/>
      <c r="X642" s="138" t="s">
        <v>262</v>
      </c>
      <c r="Y642" s="135"/>
      <c r="Z642" s="137"/>
      <c r="AA642" s="135"/>
      <c r="AB642" s="138" t="s">
        <v>262</v>
      </c>
      <c r="AC642" s="135"/>
      <c r="AD642" s="137"/>
      <c r="AE642" s="135" t="s">
        <v>257</v>
      </c>
      <c r="AF642" s="138" t="s">
        <v>262</v>
      </c>
      <c r="AG642" s="135"/>
    </row>
    <row r="643" spans="1:33" x14ac:dyDescent="0.25">
      <c r="A643" s="13"/>
      <c r="B643" s="73" t="s">
        <v>653</v>
      </c>
      <c r="C643" s="135"/>
      <c r="D643" s="138"/>
      <c r="E643" s="135"/>
      <c r="F643" s="137"/>
      <c r="G643" s="135"/>
      <c r="H643" s="138"/>
      <c r="I643" s="135"/>
      <c r="J643" s="137"/>
      <c r="K643" s="135"/>
      <c r="L643" s="138"/>
      <c r="M643" s="135"/>
      <c r="N643" s="137"/>
      <c r="O643" s="135"/>
      <c r="P643" s="138"/>
      <c r="Q643" s="135"/>
      <c r="R643" s="137"/>
      <c r="S643" s="135"/>
      <c r="T643" s="138"/>
      <c r="U643" s="135"/>
      <c r="V643" s="137"/>
      <c r="W643" s="135"/>
      <c r="X643" s="138"/>
      <c r="Y643" s="135"/>
      <c r="Z643" s="137"/>
      <c r="AA643" s="135"/>
      <c r="AB643" s="138"/>
      <c r="AC643" s="135"/>
      <c r="AD643" s="137"/>
      <c r="AE643" s="135"/>
      <c r="AF643" s="138"/>
      <c r="AG643" s="135"/>
    </row>
    <row r="644" spans="1:33" x14ac:dyDescent="0.25">
      <c r="A644" s="13"/>
      <c r="B644" s="76" t="s">
        <v>655</v>
      </c>
      <c r="C644" s="146"/>
      <c r="D644" s="150" t="s">
        <v>262</v>
      </c>
      <c r="E644" s="146"/>
      <c r="F644" s="105"/>
      <c r="G644" s="146"/>
      <c r="H644" s="150" t="s">
        <v>262</v>
      </c>
      <c r="I644" s="146"/>
      <c r="J644" s="105"/>
      <c r="K644" s="146"/>
      <c r="L644" s="150" t="s">
        <v>262</v>
      </c>
      <c r="M644" s="146"/>
      <c r="N644" s="105"/>
      <c r="O644" s="146"/>
      <c r="P644" s="150" t="s">
        <v>262</v>
      </c>
      <c r="Q644" s="146"/>
      <c r="R644" s="105"/>
      <c r="S644" s="146"/>
      <c r="T644" s="150" t="s">
        <v>262</v>
      </c>
      <c r="U644" s="146"/>
      <c r="V644" s="105"/>
      <c r="W644" s="146"/>
      <c r="X644" s="150" t="s">
        <v>262</v>
      </c>
      <c r="Y644" s="146"/>
      <c r="Z644" s="105"/>
      <c r="AA644" s="146"/>
      <c r="AB644" s="150" t="s">
        <v>262</v>
      </c>
      <c r="AC644" s="146"/>
      <c r="AD644" s="105"/>
      <c r="AE644" s="146" t="s">
        <v>257</v>
      </c>
      <c r="AF644" s="150" t="s">
        <v>262</v>
      </c>
      <c r="AG644" s="146"/>
    </row>
    <row r="645" spans="1:33" x14ac:dyDescent="0.25">
      <c r="A645" s="13"/>
      <c r="B645" s="76" t="s">
        <v>656</v>
      </c>
      <c r="C645" s="146"/>
      <c r="D645" s="150"/>
      <c r="E645" s="146"/>
      <c r="F645" s="105"/>
      <c r="G645" s="146"/>
      <c r="H645" s="150"/>
      <c r="I645" s="146"/>
      <c r="J645" s="105"/>
      <c r="K645" s="146"/>
      <c r="L645" s="150"/>
      <c r="M645" s="146"/>
      <c r="N645" s="105"/>
      <c r="O645" s="146"/>
      <c r="P645" s="150"/>
      <c r="Q645" s="146"/>
      <c r="R645" s="105"/>
      <c r="S645" s="146"/>
      <c r="T645" s="150"/>
      <c r="U645" s="146"/>
      <c r="V645" s="105"/>
      <c r="W645" s="146"/>
      <c r="X645" s="150"/>
      <c r="Y645" s="146"/>
      <c r="Z645" s="105"/>
      <c r="AA645" s="146"/>
      <c r="AB645" s="150"/>
      <c r="AC645" s="146"/>
      <c r="AD645" s="105"/>
      <c r="AE645" s="146"/>
      <c r="AF645" s="150"/>
      <c r="AG645" s="146"/>
    </row>
    <row r="646" spans="1:33" x14ac:dyDescent="0.25">
      <c r="A646" s="13"/>
      <c r="B646" s="76"/>
      <c r="C646" s="15"/>
      <c r="D646" s="15"/>
      <c r="E646" s="15"/>
      <c r="F646" s="67"/>
      <c r="G646" s="15"/>
      <c r="H646" s="15"/>
      <c r="I646" s="15"/>
      <c r="J646" s="67"/>
      <c r="K646" s="15"/>
      <c r="L646" s="15"/>
      <c r="M646" s="15"/>
      <c r="N646" s="67"/>
      <c r="O646" s="15"/>
      <c r="P646" s="15"/>
      <c r="Q646" s="15"/>
      <c r="R646" s="67"/>
      <c r="S646" s="15"/>
      <c r="T646" s="15"/>
      <c r="U646" s="15"/>
      <c r="V646" s="67"/>
      <c r="W646" s="15"/>
      <c r="X646" s="15"/>
      <c r="Y646" s="15"/>
      <c r="Z646" s="67"/>
      <c r="AA646" s="15"/>
      <c r="AB646" s="15"/>
      <c r="AC646" s="15"/>
      <c r="AD646" s="67"/>
      <c r="AE646" s="15"/>
      <c r="AF646" s="15"/>
      <c r="AG646" s="15"/>
    </row>
    <row r="647" spans="1:33" x14ac:dyDescent="0.25">
      <c r="A647" s="13"/>
      <c r="B647" s="41" t="s">
        <v>630</v>
      </c>
      <c r="C647" s="29"/>
      <c r="D647" s="29"/>
      <c r="E647" s="29"/>
      <c r="F647" s="26"/>
      <c r="G647" s="29"/>
      <c r="H647" s="29"/>
      <c r="I647" s="29"/>
      <c r="J647" s="26"/>
      <c r="K647" s="29"/>
      <c r="L647" s="29"/>
      <c r="M647" s="29"/>
      <c r="N647" s="26"/>
      <c r="O647" s="29"/>
      <c r="P647" s="29"/>
      <c r="Q647" s="29"/>
      <c r="R647" s="26"/>
      <c r="S647" s="29"/>
      <c r="T647" s="29"/>
      <c r="U647" s="29"/>
      <c r="V647" s="26"/>
      <c r="W647" s="29"/>
      <c r="X647" s="29"/>
      <c r="Y647" s="29"/>
      <c r="Z647" s="26"/>
      <c r="AA647" s="29"/>
      <c r="AB647" s="29"/>
      <c r="AC647" s="29"/>
      <c r="AD647" s="26"/>
      <c r="AE647" s="29"/>
      <c r="AF647" s="29"/>
      <c r="AG647" s="29"/>
    </row>
    <row r="648" spans="1:33" x14ac:dyDescent="0.25">
      <c r="A648" s="13"/>
      <c r="B648" s="76" t="s">
        <v>651</v>
      </c>
      <c r="C648" s="15"/>
      <c r="D648" s="78" t="s">
        <v>262</v>
      </c>
      <c r="E648" s="15"/>
      <c r="F648" s="67"/>
      <c r="G648" s="15"/>
      <c r="H648" s="78" t="s">
        <v>262</v>
      </c>
      <c r="I648" s="15"/>
      <c r="J648" s="67"/>
      <c r="K648" s="15"/>
      <c r="L648" s="78" t="s">
        <v>262</v>
      </c>
      <c r="M648" s="15"/>
      <c r="N648" s="67"/>
      <c r="O648" s="15"/>
      <c r="P648" s="78" t="s">
        <v>262</v>
      </c>
      <c r="Q648" s="15"/>
      <c r="R648" s="67"/>
      <c r="S648" s="15"/>
      <c r="T648" s="78" t="s">
        <v>262</v>
      </c>
      <c r="U648" s="15"/>
      <c r="V648" s="67"/>
      <c r="W648" s="15"/>
      <c r="X648" s="78" t="s">
        <v>262</v>
      </c>
      <c r="Y648" s="15"/>
      <c r="Z648" s="67"/>
      <c r="AA648" s="15"/>
      <c r="AB648" s="78" t="s">
        <v>262</v>
      </c>
      <c r="AC648" s="15"/>
      <c r="AD648" s="67"/>
      <c r="AE648" s="15"/>
      <c r="AF648" s="78" t="s">
        <v>262</v>
      </c>
      <c r="AG648" s="15"/>
    </row>
    <row r="649" spans="1:33" x14ac:dyDescent="0.25">
      <c r="A649" s="13"/>
      <c r="B649" s="73" t="s">
        <v>652</v>
      </c>
      <c r="C649" s="135" t="s">
        <v>257</v>
      </c>
      <c r="D649" s="138" t="s">
        <v>262</v>
      </c>
      <c r="E649" s="135"/>
      <c r="F649" s="137"/>
      <c r="G649" s="135" t="s">
        <v>257</v>
      </c>
      <c r="H649" s="138" t="s">
        <v>262</v>
      </c>
      <c r="I649" s="135"/>
      <c r="J649" s="137"/>
      <c r="K649" s="135" t="s">
        <v>257</v>
      </c>
      <c r="L649" s="138" t="s">
        <v>262</v>
      </c>
      <c r="M649" s="135"/>
      <c r="N649" s="137"/>
      <c r="O649" s="135" t="s">
        <v>257</v>
      </c>
      <c r="P649" s="138" t="s">
        <v>262</v>
      </c>
      <c r="Q649" s="135"/>
      <c r="R649" s="137"/>
      <c r="S649" s="135" t="s">
        <v>257</v>
      </c>
      <c r="T649" s="138" t="s">
        <v>262</v>
      </c>
      <c r="U649" s="135"/>
      <c r="V649" s="137"/>
      <c r="W649" s="135" t="s">
        <v>257</v>
      </c>
      <c r="X649" s="138" t="s">
        <v>262</v>
      </c>
      <c r="Y649" s="135"/>
      <c r="Z649" s="137"/>
      <c r="AA649" s="135" t="s">
        <v>257</v>
      </c>
      <c r="AB649" s="138" t="s">
        <v>262</v>
      </c>
      <c r="AC649" s="135"/>
      <c r="AD649" s="137"/>
      <c r="AE649" s="135" t="s">
        <v>257</v>
      </c>
      <c r="AF649" s="138" t="s">
        <v>262</v>
      </c>
      <c r="AG649" s="135"/>
    </row>
    <row r="650" spans="1:33" x14ac:dyDescent="0.25">
      <c r="A650" s="13"/>
      <c r="B650" s="73" t="s">
        <v>653</v>
      </c>
      <c r="C650" s="135"/>
      <c r="D650" s="138"/>
      <c r="E650" s="135"/>
      <c r="F650" s="137"/>
      <c r="G650" s="135"/>
      <c r="H650" s="138"/>
      <c r="I650" s="135"/>
      <c r="J650" s="137"/>
      <c r="K650" s="135"/>
      <c r="L650" s="138"/>
      <c r="M650" s="135"/>
      <c r="N650" s="137"/>
      <c r="O650" s="135"/>
      <c r="P650" s="138"/>
      <c r="Q650" s="135"/>
      <c r="R650" s="137"/>
      <c r="S650" s="135"/>
      <c r="T650" s="138"/>
      <c r="U650" s="135"/>
      <c r="V650" s="137"/>
      <c r="W650" s="135"/>
      <c r="X650" s="138"/>
      <c r="Y650" s="135"/>
      <c r="Z650" s="137"/>
      <c r="AA650" s="135"/>
      <c r="AB650" s="138"/>
      <c r="AC650" s="135"/>
      <c r="AD650" s="137"/>
      <c r="AE650" s="135"/>
      <c r="AF650" s="138"/>
      <c r="AG650" s="135"/>
    </row>
    <row r="651" spans="1:33" x14ac:dyDescent="0.25">
      <c r="A651" s="13"/>
      <c r="B651" s="76" t="s">
        <v>654</v>
      </c>
      <c r="C651" s="146"/>
      <c r="D651" s="150" t="s">
        <v>262</v>
      </c>
      <c r="E651" s="146"/>
      <c r="F651" s="105"/>
      <c r="G651" s="146"/>
      <c r="H651" s="150" t="s">
        <v>262</v>
      </c>
      <c r="I651" s="146"/>
      <c r="J651" s="105"/>
      <c r="K651" s="146"/>
      <c r="L651" s="150" t="s">
        <v>262</v>
      </c>
      <c r="M651" s="146"/>
      <c r="N651" s="105"/>
      <c r="O651" s="146"/>
      <c r="P651" s="150" t="s">
        <v>262</v>
      </c>
      <c r="Q651" s="146"/>
      <c r="R651" s="105"/>
      <c r="S651" s="146"/>
      <c r="T651" s="150" t="s">
        <v>262</v>
      </c>
      <c r="U651" s="146"/>
      <c r="V651" s="105"/>
      <c r="W651" s="146"/>
      <c r="X651" s="150" t="s">
        <v>262</v>
      </c>
      <c r="Y651" s="146"/>
      <c r="Z651" s="105"/>
      <c r="AA651" s="146"/>
      <c r="AB651" s="150" t="s">
        <v>262</v>
      </c>
      <c r="AC651" s="146"/>
      <c r="AD651" s="105"/>
      <c r="AE651" s="146" t="s">
        <v>257</v>
      </c>
      <c r="AF651" s="150" t="s">
        <v>262</v>
      </c>
      <c r="AG651" s="146"/>
    </row>
    <row r="652" spans="1:33" x14ac:dyDescent="0.25">
      <c r="A652" s="13"/>
      <c r="B652" s="76" t="s">
        <v>653</v>
      </c>
      <c r="C652" s="146"/>
      <c r="D652" s="150"/>
      <c r="E652" s="146"/>
      <c r="F652" s="105"/>
      <c r="G652" s="146"/>
      <c r="H652" s="150"/>
      <c r="I652" s="146"/>
      <c r="J652" s="105"/>
      <c r="K652" s="146"/>
      <c r="L652" s="150"/>
      <c r="M652" s="146"/>
      <c r="N652" s="105"/>
      <c r="O652" s="146"/>
      <c r="P652" s="150"/>
      <c r="Q652" s="146"/>
      <c r="R652" s="105"/>
      <c r="S652" s="146"/>
      <c r="T652" s="150"/>
      <c r="U652" s="146"/>
      <c r="V652" s="105"/>
      <c r="W652" s="146"/>
      <c r="X652" s="150"/>
      <c r="Y652" s="146"/>
      <c r="Z652" s="105"/>
      <c r="AA652" s="146"/>
      <c r="AB652" s="150"/>
      <c r="AC652" s="146"/>
      <c r="AD652" s="105"/>
      <c r="AE652" s="146"/>
      <c r="AF652" s="150"/>
      <c r="AG652" s="146"/>
    </row>
    <row r="653" spans="1:33" x14ac:dyDescent="0.25">
      <c r="A653" s="13"/>
      <c r="B653" s="73" t="s">
        <v>655</v>
      </c>
      <c r="C653" s="135"/>
      <c r="D653" s="138" t="s">
        <v>262</v>
      </c>
      <c r="E653" s="135"/>
      <c r="F653" s="137"/>
      <c r="G653" s="135"/>
      <c r="H653" s="138" t="s">
        <v>262</v>
      </c>
      <c r="I653" s="135"/>
      <c r="J653" s="137"/>
      <c r="K653" s="135"/>
      <c r="L653" s="138" t="s">
        <v>262</v>
      </c>
      <c r="M653" s="135"/>
      <c r="N653" s="137"/>
      <c r="O653" s="135"/>
      <c r="P653" s="138" t="s">
        <v>262</v>
      </c>
      <c r="Q653" s="135"/>
      <c r="R653" s="137"/>
      <c r="S653" s="135"/>
      <c r="T653" s="138" t="s">
        <v>262</v>
      </c>
      <c r="U653" s="135"/>
      <c r="V653" s="137"/>
      <c r="W653" s="135"/>
      <c r="X653" s="138" t="s">
        <v>262</v>
      </c>
      <c r="Y653" s="135"/>
      <c r="Z653" s="137"/>
      <c r="AA653" s="135"/>
      <c r="AB653" s="138" t="s">
        <v>262</v>
      </c>
      <c r="AC653" s="135"/>
      <c r="AD653" s="137"/>
      <c r="AE653" s="135" t="s">
        <v>257</v>
      </c>
      <c r="AF653" s="138" t="s">
        <v>262</v>
      </c>
      <c r="AG653" s="135"/>
    </row>
    <row r="654" spans="1:33" x14ac:dyDescent="0.25">
      <c r="A654" s="13"/>
      <c r="B654" s="73" t="s">
        <v>656</v>
      </c>
      <c r="C654" s="135"/>
      <c r="D654" s="138"/>
      <c r="E654" s="135"/>
      <c r="F654" s="137"/>
      <c r="G654" s="135"/>
      <c r="H654" s="138"/>
      <c r="I654" s="135"/>
      <c r="J654" s="137"/>
      <c r="K654" s="135"/>
      <c r="L654" s="138"/>
      <c r="M654" s="135"/>
      <c r="N654" s="137"/>
      <c r="O654" s="135"/>
      <c r="P654" s="138"/>
      <c r="Q654" s="135"/>
      <c r="R654" s="137"/>
      <c r="S654" s="135"/>
      <c r="T654" s="138"/>
      <c r="U654" s="135"/>
      <c r="V654" s="137"/>
      <c r="W654" s="135"/>
      <c r="X654" s="138"/>
      <c r="Y654" s="135"/>
      <c r="Z654" s="137"/>
      <c r="AA654" s="135"/>
      <c r="AB654" s="138"/>
      <c r="AC654" s="135"/>
      <c r="AD654" s="137"/>
      <c r="AE654" s="135"/>
      <c r="AF654" s="138"/>
      <c r="AG654" s="135"/>
    </row>
    <row r="655" spans="1:33" x14ac:dyDescent="0.25">
      <c r="A655" s="13"/>
      <c r="B655" s="76"/>
      <c r="C655" s="15"/>
      <c r="D655" s="15"/>
      <c r="E655" s="15"/>
      <c r="F655" s="67"/>
      <c r="G655" s="15"/>
      <c r="H655" s="15"/>
      <c r="I655" s="15"/>
      <c r="J655" s="67"/>
      <c r="K655" s="15"/>
      <c r="L655" s="15"/>
      <c r="M655" s="15"/>
      <c r="N655" s="67"/>
      <c r="O655" s="15"/>
      <c r="P655" s="15"/>
      <c r="Q655" s="15"/>
      <c r="R655" s="67"/>
      <c r="S655" s="15"/>
      <c r="T655" s="15"/>
      <c r="U655" s="15"/>
      <c r="V655" s="67"/>
      <c r="W655" s="15"/>
      <c r="X655" s="15"/>
      <c r="Y655" s="15"/>
      <c r="Z655" s="67"/>
      <c r="AA655" s="15"/>
      <c r="AB655" s="15"/>
      <c r="AC655" s="15"/>
      <c r="AD655" s="67"/>
      <c r="AE655" s="15"/>
      <c r="AF655" s="15"/>
      <c r="AG655" s="15"/>
    </row>
    <row r="656" spans="1:33" x14ac:dyDescent="0.25">
      <c r="A656" s="13"/>
      <c r="B656" s="67" t="s">
        <v>657</v>
      </c>
      <c r="C656" s="146"/>
      <c r="D656" s="146"/>
      <c r="E656" s="146"/>
      <c r="F656" s="105"/>
      <c r="G656" s="146"/>
      <c r="H656" s="146"/>
      <c r="I656" s="146"/>
      <c r="J656" s="105"/>
      <c r="K656" s="146"/>
      <c r="L656" s="146"/>
      <c r="M656" s="146"/>
      <c r="N656" s="105"/>
      <c r="O656" s="146"/>
      <c r="P656" s="146"/>
      <c r="Q656" s="146"/>
      <c r="R656" s="105"/>
      <c r="S656" s="146"/>
      <c r="T656" s="146"/>
      <c r="U656" s="146"/>
      <c r="V656" s="105"/>
      <c r="W656" s="146"/>
      <c r="X656" s="146"/>
      <c r="Y656" s="146"/>
      <c r="Z656" s="105"/>
      <c r="AA656" s="146"/>
      <c r="AB656" s="146"/>
      <c r="AC656" s="146"/>
      <c r="AD656" s="105"/>
      <c r="AE656" s="146"/>
      <c r="AF656" s="146"/>
      <c r="AG656" s="146"/>
    </row>
    <row r="657" spans="1:33" x14ac:dyDescent="0.25">
      <c r="A657" s="13"/>
      <c r="B657" s="67" t="s">
        <v>662</v>
      </c>
      <c r="C657" s="146"/>
      <c r="D657" s="146"/>
      <c r="E657" s="146"/>
      <c r="F657" s="105"/>
      <c r="G657" s="146"/>
      <c r="H657" s="146"/>
      <c r="I657" s="146"/>
      <c r="J657" s="105"/>
      <c r="K657" s="146"/>
      <c r="L657" s="146"/>
      <c r="M657" s="146"/>
      <c r="N657" s="105"/>
      <c r="O657" s="146"/>
      <c r="P657" s="146"/>
      <c r="Q657" s="146"/>
      <c r="R657" s="105"/>
      <c r="S657" s="146"/>
      <c r="T657" s="146"/>
      <c r="U657" s="146"/>
      <c r="V657" s="105"/>
      <c r="W657" s="146"/>
      <c r="X657" s="146"/>
      <c r="Y657" s="146"/>
      <c r="Z657" s="105"/>
      <c r="AA657" s="146"/>
      <c r="AB657" s="146"/>
      <c r="AC657" s="146"/>
      <c r="AD657" s="105"/>
      <c r="AE657" s="146"/>
      <c r="AF657" s="146"/>
      <c r="AG657" s="146"/>
    </row>
    <row r="658" spans="1:33" x14ac:dyDescent="0.25">
      <c r="A658" s="13"/>
      <c r="B658" s="76"/>
      <c r="C658" s="15"/>
      <c r="D658" s="15"/>
      <c r="E658" s="15"/>
      <c r="F658" s="67"/>
      <c r="G658" s="15"/>
      <c r="H658" s="15"/>
      <c r="I658" s="15"/>
      <c r="J658" s="67"/>
      <c r="K658" s="15"/>
      <c r="L658" s="15"/>
      <c r="M658" s="15"/>
      <c r="N658" s="67"/>
      <c r="O658" s="15"/>
      <c r="P658" s="15"/>
      <c r="Q658" s="15"/>
      <c r="R658" s="67"/>
      <c r="S658" s="15"/>
      <c r="T658" s="15"/>
      <c r="U658" s="15"/>
      <c r="V658" s="67"/>
      <c r="W658" s="15"/>
      <c r="X658" s="15"/>
      <c r="Y658" s="15"/>
      <c r="Z658" s="67"/>
      <c r="AA658" s="15"/>
      <c r="AB658" s="15"/>
      <c r="AC658" s="15"/>
      <c r="AD658" s="67"/>
      <c r="AE658" s="15"/>
      <c r="AF658" s="15"/>
      <c r="AG658" s="15"/>
    </row>
    <row r="659" spans="1:33" x14ac:dyDescent="0.25">
      <c r="A659" s="13"/>
      <c r="B659" s="41" t="s">
        <v>629</v>
      </c>
      <c r="C659" s="29"/>
      <c r="D659" s="29"/>
      <c r="E659" s="29"/>
      <c r="F659" s="26"/>
      <c r="G659" s="29"/>
      <c r="H659" s="29"/>
      <c r="I659" s="29"/>
      <c r="J659" s="26"/>
      <c r="K659" s="29"/>
      <c r="L659" s="29"/>
      <c r="M659" s="29"/>
      <c r="N659" s="26"/>
      <c r="O659" s="29"/>
      <c r="P659" s="29"/>
      <c r="Q659" s="29"/>
      <c r="R659" s="26"/>
      <c r="S659" s="29"/>
      <c r="T659" s="29"/>
      <c r="U659" s="29"/>
      <c r="V659" s="26"/>
      <c r="W659" s="29"/>
      <c r="X659" s="29"/>
      <c r="Y659" s="29"/>
      <c r="Z659" s="26"/>
      <c r="AA659" s="29"/>
      <c r="AB659" s="29"/>
      <c r="AC659" s="29"/>
      <c r="AD659" s="26"/>
      <c r="AE659" s="29"/>
      <c r="AF659" s="29"/>
      <c r="AG659" s="29"/>
    </row>
    <row r="660" spans="1:33" x14ac:dyDescent="0.25">
      <c r="A660" s="13"/>
      <c r="B660" s="76" t="s">
        <v>651</v>
      </c>
      <c r="C660" s="15"/>
      <c r="D660" s="78" t="s">
        <v>262</v>
      </c>
      <c r="E660" s="15"/>
      <c r="F660" s="67"/>
      <c r="G660" s="15"/>
      <c r="H660" s="78" t="s">
        <v>262</v>
      </c>
      <c r="I660" s="15"/>
      <c r="J660" s="67"/>
      <c r="K660" s="15"/>
      <c r="L660" s="78" t="s">
        <v>262</v>
      </c>
      <c r="M660" s="15"/>
      <c r="N660" s="67"/>
      <c r="O660" s="15"/>
      <c r="P660" s="78" t="s">
        <v>262</v>
      </c>
      <c r="Q660" s="15"/>
      <c r="R660" s="67"/>
      <c r="S660" s="15"/>
      <c r="T660" s="78" t="s">
        <v>262</v>
      </c>
      <c r="U660" s="15"/>
      <c r="V660" s="67"/>
      <c r="W660" s="15"/>
      <c r="X660" s="78" t="s">
        <v>262</v>
      </c>
      <c r="Y660" s="15"/>
      <c r="Z660" s="67"/>
      <c r="AA660" s="15"/>
      <c r="AB660" s="78" t="s">
        <v>262</v>
      </c>
      <c r="AC660" s="15"/>
      <c r="AD660" s="67"/>
      <c r="AE660" s="15"/>
      <c r="AF660" s="78" t="s">
        <v>262</v>
      </c>
      <c r="AG660" s="15"/>
    </row>
    <row r="661" spans="1:33" x14ac:dyDescent="0.25">
      <c r="A661" s="13"/>
      <c r="B661" s="73" t="s">
        <v>658</v>
      </c>
      <c r="C661" s="29" t="s">
        <v>257</v>
      </c>
      <c r="D661" s="75" t="s">
        <v>262</v>
      </c>
      <c r="E661" s="29"/>
      <c r="F661" s="26"/>
      <c r="G661" s="29" t="s">
        <v>257</v>
      </c>
      <c r="H661" s="75" t="s">
        <v>262</v>
      </c>
      <c r="I661" s="29"/>
      <c r="J661" s="26"/>
      <c r="K661" s="29" t="s">
        <v>257</v>
      </c>
      <c r="L661" s="75" t="s">
        <v>262</v>
      </c>
      <c r="M661" s="29"/>
      <c r="N661" s="26"/>
      <c r="O661" s="29" t="s">
        <v>257</v>
      </c>
      <c r="P661" s="75" t="s">
        <v>262</v>
      </c>
      <c r="Q661" s="29"/>
      <c r="R661" s="26"/>
      <c r="S661" s="29" t="s">
        <v>257</v>
      </c>
      <c r="T661" s="75" t="s">
        <v>262</v>
      </c>
      <c r="U661" s="29"/>
      <c r="V661" s="26"/>
      <c r="W661" s="29" t="s">
        <v>257</v>
      </c>
      <c r="X661" s="75" t="s">
        <v>262</v>
      </c>
      <c r="Y661" s="29"/>
      <c r="Z661" s="26"/>
      <c r="AA661" s="29" t="s">
        <v>257</v>
      </c>
      <c r="AB661" s="75" t="s">
        <v>262</v>
      </c>
      <c r="AC661" s="29"/>
      <c r="AD661" s="26"/>
      <c r="AE661" s="29" t="s">
        <v>257</v>
      </c>
      <c r="AF661" s="75" t="s">
        <v>262</v>
      </c>
      <c r="AG661" s="29"/>
    </row>
    <row r="662" spans="1:33" x14ac:dyDescent="0.25">
      <c r="A662" s="13"/>
      <c r="B662" s="76"/>
      <c r="C662" s="15"/>
      <c r="D662" s="15"/>
      <c r="E662" s="15"/>
      <c r="F662" s="67"/>
      <c r="G662" s="15"/>
      <c r="H662" s="15"/>
      <c r="I662" s="15"/>
      <c r="J662" s="67"/>
      <c r="K662" s="15"/>
      <c r="L662" s="15"/>
      <c r="M662" s="15"/>
      <c r="N662" s="67"/>
      <c r="O662" s="15"/>
      <c r="P662" s="15"/>
      <c r="Q662" s="15"/>
      <c r="R662" s="67"/>
      <c r="S662" s="15"/>
      <c r="T662" s="15"/>
      <c r="U662" s="15"/>
      <c r="V662" s="67"/>
      <c r="W662" s="15"/>
      <c r="X662" s="15"/>
      <c r="Y662" s="15"/>
      <c r="Z662" s="67"/>
      <c r="AA662" s="15"/>
      <c r="AB662" s="15"/>
      <c r="AC662" s="15"/>
      <c r="AD662" s="67"/>
      <c r="AE662" s="15"/>
      <c r="AF662" s="15"/>
      <c r="AG662" s="15"/>
    </row>
    <row r="663" spans="1:33" x14ac:dyDescent="0.25">
      <c r="A663" s="13"/>
      <c r="B663" s="71" t="s">
        <v>630</v>
      </c>
      <c r="C663" s="15"/>
      <c r="D663" s="15"/>
      <c r="E663" s="15"/>
      <c r="F663" s="67"/>
      <c r="G663" s="15"/>
      <c r="H663" s="15"/>
      <c r="I663" s="15"/>
      <c r="J663" s="67"/>
      <c r="K663" s="15"/>
      <c r="L663" s="15"/>
      <c r="M663" s="15"/>
      <c r="N663" s="67"/>
      <c r="O663" s="15"/>
      <c r="P663" s="15"/>
      <c r="Q663" s="15"/>
      <c r="R663" s="67"/>
      <c r="S663" s="15"/>
      <c r="T663" s="15"/>
      <c r="U663" s="15"/>
      <c r="V663" s="67"/>
      <c r="W663" s="15"/>
      <c r="X663" s="15"/>
      <c r="Y663" s="15"/>
      <c r="Z663" s="67"/>
      <c r="AA663" s="15"/>
      <c r="AB663" s="15"/>
      <c r="AC663" s="15"/>
      <c r="AD663" s="67"/>
      <c r="AE663" s="15"/>
      <c r="AF663" s="15"/>
      <c r="AG663" s="15"/>
    </row>
    <row r="664" spans="1:33" x14ac:dyDescent="0.25">
      <c r="A664" s="13"/>
      <c r="B664" s="73" t="s">
        <v>651</v>
      </c>
      <c r="C664" s="29"/>
      <c r="D664" s="75" t="s">
        <v>262</v>
      </c>
      <c r="E664" s="29"/>
      <c r="F664" s="26"/>
      <c r="G664" s="29"/>
      <c r="H664" s="75" t="s">
        <v>262</v>
      </c>
      <c r="I664" s="29"/>
      <c r="J664" s="26"/>
      <c r="K664" s="29"/>
      <c r="L664" s="75" t="s">
        <v>262</v>
      </c>
      <c r="M664" s="29"/>
      <c r="N664" s="26"/>
      <c r="O664" s="29"/>
      <c r="P664" s="75" t="s">
        <v>262</v>
      </c>
      <c r="Q664" s="29"/>
      <c r="R664" s="26"/>
      <c r="S664" s="29"/>
      <c r="T664" s="75" t="s">
        <v>262</v>
      </c>
      <c r="U664" s="29"/>
      <c r="V664" s="26"/>
      <c r="W664" s="29"/>
      <c r="X664" s="75" t="s">
        <v>262</v>
      </c>
      <c r="Y664" s="29"/>
      <c r="Z664" s="26"/>
      <c r="AA664" s="29"/>
      <c r="AB664" s="75" t="s">
        <v>262</v>
      </c>
      <c r="AC664" s="29"/>
      <c r="AD664" s="26"/>
      <c r="AE664" s="29"/>
      <c r="AF664" s="75" t="s">
        <v>262</v>
      </c>
      <c r="AG664" s="29"/>
    </row>
    <row r="665" spans="1:33" x14ac:dyDescent="0.25">
      <c r="A665" s="13"/>
      <c r="B665" s="76" t="s">
        <v>658</v>
      </c>
      <c r="C665" s="15" t="s">
        <v>257</v>
      </c>
      <c r="D665" s="78" t="s">
        <v>262</v>
      </c>
      <c r="E665" s="15"/>
      <c r="F665" s="67"/>
      <c r="G665" s="15" t="s">
        <v>257</v>
      </c>
      <c r="H665" s="78" t="s">
        <v>262</v>
      </c>
      <c r="I665" s="15"/>
      <c r="J665" s="67"/>
      <c r="K665" s="15" t="s">
        <v>257</v>
      </c>
      <c r="L665" s="78" t="s">
        <v>262</v>
      </c>
      <c r="M665" s="15"/>
      <c r="N665" s="67"/>
      <c r="O665" s="15" t="s">
        <v>257</v>
      </c>
      <c r="P665" s="78" t="s">
        <v>262</v>
      </c>
      <c r="Q665" s="15"/>
      <c r="R665" s="67"/>
      <c r="S665" s="15" t="s">
        <v>257</v>
      </c>
      <c r="T665" s="78" t="s">
        <v>262</v>
      </c>
      <c r="U665" s="15"/>
      <c r="V665" s="67"/>
      <c r="W665" s="15" t="s">
        <v>257</v>
      </c>
      <c r="X665" s="78" t="s">
        <v>262</v>
      </c>
      <c r="Y665" s="15"/>
      <c r="Z665" s="67"/>
      <c r="AA665" s="15" t="s">
        <v>257</v>
      </c>
      <c r="AB665" s="78" t="s">
        <v>262</v>
      </c>
      <c r="AC665" s="15"/>
      <c r="AD665" s="67"/>
      <c r="AE665" s="15" t="s">
        <v>257</v>
      </c>
      <c r="AF665" s="78" t="s">
        <v>262</v>
      </c>
      <c r="AG665" s="15"/>
    </row>
    <row r="666" spans="1:33" x14ac:dyDescent="0.25">
      <c r="A666" s="13"/>
      <c r="B666" s="105"/>
      <c r="C666" s="105"/>
      <c r="D666" s="105"/>
      <c r="E666" s="105"/>
      <c r="F666" s="105"/>
      <c r="G666" s="105"/>
      <c r="H666" s="105"/>
      <c r="I666" s="105"/>
      <c r="J666" s="105"/>
      <c r="K666" s="105"/>
      <c r="L666" s="105"/>
      <c r="M666" s="105"/>
      <c r="N666" s="105"/>
      <c r="O666" s="105"/>
      <c r="P666" s="105"/>
      <c r="Q666" s="105"/>
      <c r="R666" s="105"/>
      <c r="S666" s="105"/>
      <c r="T666" s="105"/>
      <c r="U666" s="105"/>
      <c r="V666" s="105"/>
      <c r="W666" s="105"/>
      <c r="X666" s="105"/>
      <c r="Y666" s="105"/>
      <c r="Z666" s="105"/>
      <c r="AA666" s="105"/>
      <c r="AB666" s="105"/>
      <c r="AC666" s="105"/>
      <c r="AD666" s="105"/>
      <c r="AE666" s="105"/>
      <c r="AF666" s="105"/>
      <c r="AG666" s="105"/>
    </row>
    <row r="667" spans="1:33" x14ac:dyDescent="0.25">
      <c r="A667" s="13"/>
      <c r="B667" s="42" t="s">
        <v>648</v>
      </c>
      <c r="C667" s="42"/>
      <c r="D667" s="42"/>
      <c r="E667" s="42"/>
      <c r="F667" s="42"/>
      <c r="G667" s="42"/>
      <c r="H667" s="42"/>
      <c r="I667" s="42"/>
      <c r="J667" s="42"/>
      <c r="K667" s="42"/>
      <c r="L667" s="42"/>
      <c r="M667" s="42"/>
      <c r="N667" s="42"/>
      <c r="O667" s="42"/>
      <c r="P667" s="42"/>
      <c r="Q667" s="42"/>
      <c r="R667" s="42"/>
      <c r="S667" s="42"/>
      <c r="T667" s="42"/>
      <c r="U667" s="42"/>
      <c r="V667" s="42"/>
      <c r="W667" s="42"/>
      <c r="X667" s="42"/>
      <c r="Y667" s="42"/>
      <c r="Z667" s="42"/>
      <c r="AA667" s="42"/>
      <c r="AB667" s="42"/>
      <c r="AC667" s="42"/>
      <c r="AD667" s="42"/>
      <c r="AE667" s="42"/>
      <c r="AF667" s="42"/>
      <c r="AG667" s="30"/>
    </row>
    <row r="668" spans="1:33" x14ac:dyDescent="0.25">
      <c r="A668" s="13"/>
      <c r="B668" s="42" t="s">
        <v>661</v>
      </c>
      <c r="C668" s="42"/>
      <c r="D668" s="42"/>
      <c r="E668" s="42"/>
      <c r="F668" s="42"/>
      <c r="G668" s="42"/>
      <c r="H668" s="42"/>
      <c r="I668" s="42"/>
      <c r="J668" s="42"/>
      <c r="K668" s="42"/>
      <c r="L668" s="42"/>
      <c r="M668" s="42"/>
      <c r="N668" s="42"/>
      <c r="O668" s="42"/>
      <c r="P668" s="42"/>
      <c r="Q668" s="42"/>
      <c r="R668" s="42"/>
      <c r="S668" s="42"/>
      <c r="T668" s="42"/>
      <c r="U668" s="42"/>
      <c r="V668" s="42"/>
      <c r="W668" s="42"/>
      <c r="X668" s="42"/>
      <c r="Y668" s="42"/>
      <c r="Z668" s="42"/>
      <c r="AA668" s="42"/>
      <c r="AB668" s="42"/>
      <c r="AC668" s="42"/>
      <c r="AD668" s="42"/>
      <c r="AE668" s="42"/>
      <c r="AF668" s="42"/>
      <c r="AG668" s="30"/>
    </row>
    <row r="669" spans="1:33" x14ac:dyDescent="0.25">
      <c r="A669" s="13"/>
      <c r="B669" s="46"/>
      <c r="C669" s="43" t="s">
        <v>496</v>
      </c>
      <c r="D669" s="43"/>
      <c r="E669" s="45"/>
      <c r="F669" s="43"/>
      <c r="G669" s="43" t="s">
        <v>498</v>
      </c>
      <c r="H669" s="43"/>
      <c r="I669" s="45"/>
      <c r="J669" s="145"/>
      <c r="K669" s="43" t="s">
        <v>499</v>
      </c>
      <c r="L669" s="43"/>
      <c r="M669" s="45"/>
      <c r="N669" s="43"/>
      <c r="O669" s="43" t="s">
        <v>498</v>
      </c>
      <c r="P669" s="43"/>
      <c r="Q669" s="45"/>
      <c r="R669" s="43"/>
      <c r="S669" s="43" t="s">
        <v>501</v>
      </c>
      <c r="T669" s="43"/>
      <c r="U669" s="45"/>
      <c r="V669" s="43"/>
      <c r="W669" s="43" t="s">
        <v>501</v>
      </c>
      <c r="X669" s="43"/>
      <c r="Y669" s="45"/>
      <c r="Z669" s="43"/>
      <c r="AA669" s="43" t="s">
        <v>504</v>
      </c>
      <c r="AB669" s="43"/>
      <c r="AC669" s="45"/>
      <c r="AD669" s="43"/>
      <c r="AE669" s="43" t="s">
        <v>139</v>
      </c>
      <c r="AF669" s="43"/>
      <c r="AG669" s="45"/>
    </row>
    <row r="670" spans="1:33" x14ac:dyDescent="0.25">
      <c r="A670" s="13"/>
      <c r="B670" s="46"/>
      <c r="C670" s="43" t="s">
        <v>497</v>
      </c>
      <c r="D670" s="43"/>
      <c r="E670" s="45"/>
      <c r="F670" s="43"/>
      <c r="G670" s="43" t="s">
        <v>497</v>
      </c>
      <c r="H670" s="43"/>
      <c r="I670" s="45"/>
      <c r="J670" s="145"/>
      <c r="K670" s="43"/>
      <c r="L670" s="43"/>
      <c r="M670" s="45"/>
      <c r="N670" s="43"/>
      <c r="O670" s="43" t="s">
        <v>500</v>
      </c>
      <c r="P670" s="43"/>
      <c r="Q670" s="45"/>
      <c r="R670" s="43"/>
      <c r="S670" s="43" t="s">
        <v>84</v>
      </c>
      <c r="T670" s="43"/>
      <c r="U670" s="45"/>
      <c r="V670" s="43"/>
      <c r="W670" s="43" t="s">
        <v>502</v>
      </c>
      <c r="X670" s="43"/>
      <c r="Y670" s="45"/>
      <c r="Z670" s="43"/>
      <c r="AA670" s="43" t="s">
        <v>505</v>
      </c>
      <c r="AB670" s="43"/>
      <c r="AC670" s="45"/>
      <c r="AD670" s="43"/>
      <c r="AE670" s="43"/>
      <c r="AF670" s="43"/>
      <c r="AG670" s="45"/>
    </row>
    <row r="671" spans="1:33" x14ac:dyDescent="0.25">
      <c r="A671" s="13"/>
      <c r="B671" s="46"/>
      <c r="C671" s="48"/>
      <c r="D671" s="48"/>
      <c r="E671" s="45"/>
      <c r="F671" s="43"/>
      <c r="G671" s="48"/>
      <c r="H671" s="48"/>
      <c r="I671" s="45"/>
      <c r="J671" s="145"/>
      <c r="K671" s="51"/>
      <c r="L671" s="51"/>
      <c r="M671" s="45"/>
      <c r="N671" s="43"/>
      <c r="O671" s="48"/>
      <c r="P671" s="48"/>
      <c r="Q671" s="45"/>
      <c r="R671" s="43"/>
      <c r="S671" s="48"/>
      <c r="T671" s="48"/>
      <c r="U671" s="45"/>
      <c r="V671" s="43"/>
      <c r="W671" s="51" t="s">
        <v>503</v>
      </c>
      <c r="X671" s="51"/>
      <c r="Y671" s="45"/>
      <c r="Z671" s="43"/>
      <c r="AA671" s="48"/>
      <c r="AB671" s="48"/>
      <c r="AC671" s="45"/>
      <c r="AD671" s="43"/>
      <c r="AE671" s="51"/>
      <c r="AF671" s="51"/>
      <c r="AG671" s="45"/>
    </row>
    <row r="672" spans="1:33" x14ac:dyDescent="0.25">
      <c r="A672" s="13"/>
      <c r="B672" s="20"/>
      <c r="C672" s="43" t="s">
        <v>299</v>
      </c>
      <c r="D672" s="43"/>
      <c r="E672" s="43"/>
      <c r="F672" s="43"/>
      <c r="G672" s="43"/>
      <c r="H672" s="43"/>
      <c r="I672" s="43"/>
      <c r="J672" s="43"/>
      <c r="K672" s="43"/>
      <c r="L672" s="43"/>
      <c r="M672" s="43"/>
      <c r="N672" s="43"/>
      <c r="O672" s="43"/>
      <c r="P672" s="43"/>
      <c r="Q672" s="43"/>
      <c r="R672" s="43"/>
      <c r="S672" s="43"/>
      <c r="T672" s="43"/>
      <c r="U672" s="43"/>
      <c r="V672" s="43"/>
      <c r="W672" s="43"/>
      <c r="X672" s="43"/>
      <c r="Y672" s="43"/>
      <c r="Z672" s="43"/>
      <c r="AA672" s="43"/>
      <c r="AB672" s="43"/>
      <c r="AC672" s="43"/>
      <c r="AD672" s="43"/>
      <c r="AE672" s="43"/>
      <c r="AF672" s="43"/>
      <c r="AG672" s="19"/>
    </row>
    <row r="673" spans="1:33" x14ac:dyDescent="0.25">
      <c r="A673" s="13"/>
      <c r="B673" s="26" t="s">
        <v>649</v>
      </c>
      <c r="C673" s="210"/>
      <c r="D673" s="210"/>
      <c r="E673" s="210"/>
      <c r="F673" s="211"/>
      <c r="G673" s="210"/>
      <c r="H673" s="210"/>
      <c r="I673" s="210"/>
      <c r="J673" s="211"/>
      <c r="K673" s="210"/>
      <c r="L673" s="210"/>
      <c r="M673" s="210"/>
      <c r="N673" s="211"/>
      <c r="O673" s="210"/>
      <c r="P673" s="210"/>
      <c r="Q673" s="210"/>
      <c r="R673" s="211"/>
      <c r="S673" s="210"/>
      <c r="T673" s="210"/>
      <c r="U673" s="210"/>
      <c r="V673" s="211"/>
      <c r="W673" s="210"/>
      <c r="X673" s="210"/>
      <c r="Y673" s="210"/>
      <c r="Z673" s="211"/>
      <c r="AA673" s="210"/>
      <c r="AB673" s="210"/>
      <c r="AC673" s="210"/>
      <c r="AD673" s="211"/>
      <c r="AE673" s="210"/>
      <c r="AF673" s="210"/>
      <c r="AG673" s="210"/>
    </row>
    <row r="674" spans="1:33" x14ac:dyDescent="0.25">
      <c r="A674" s="13"/>
      <c r="B674" s="26" t="s">
        <v>663</v>
      </c>
      <c r="C674" s="210"/>
      <c r="D674" s="210"/>
      <c r="E674" s="210"/>
      <c r="F674" s="211"/>
      <c r="G674" s="210"/>
      <c r="H674" s="210"/>
      <c r="I674" s="210"/>
      <c r="J674" s="211"/>
      <c r="K674" s="210"/>
      <c r="L674" s="210"/>
      <c r="M674" s="210"/>
      <c r="N674" s="211"/>
      <c r="O674" s="210"/>
      <c r="P674" s="210"/>
      <c r="Q674" s="210"/>
      <c r="R674" s="211"/>
      <c r="S674" s="210"/>
      <c r="T674" s="210"/>
      <c r="U674" s="210"/>
      <c r="V674" s="211"/>
      <c r="W674" s="210"/>
      <c r="X674" s="210"/>
      <c r="Y674" s="210"/>
      <c r="Z674" s="211"/>
      <c r="AA674" s="210"/>
      <c r="AB674" s="210"/>
      <c r="AC674" s="210"/>
      <c r="AD674" s="211"/>
      <c r="AE674" s="210"/>
      <c r="AF674" s="210"/>
      <c r="AG674" s="210"/>
    </row>
    <row r="675" spans="1:33" x14ac:dyDescent="0.25">
      <c r="A675" s="13"/>
      <c r="B675" s="72"/>
      <c r="C675" s="24"/>
      <c r="D675" s="24"/>
      <c r="E675" s="24"/>
      <c r="F675" s="72"/>
      <c r="G675" s="24"/>
      <c r="H675" s="24"/>
      <c r="I675" s="24"/>
      <c r="J675" s="72"/>
      <c r="K675" s="24"/>
      <c r="L675" s="24"/>
      <c r="M675" s="24"/>
      <c r="N675" s="72"/>
      <c r="O675" s="24"/>
      <c r="P675" s="24"/>
      <c r="Q675" s="24"/>
      <c r="R675" s="72"/>
      <c r="S675" s="24"/>
      <c r="T675" s="24"/>
      <c r="U675" s="24"/>
      <c r="V675" s="72"/>
      <c r="W675" s="24"/>
      <c r="X675" s="24"/>
      <c r="Y675" s="24"/>
      <c r="Z675" s="72"/>
      <c r="AA675" s="24"/>
      <c r="AB675" s="24"/>
      <c r="AC675" s="24"/>
      <c r="AD675" s="72"/>
      <c r="AE675" s="24"/>
      <c r="AF675" s="24"/>
      <c r="AG675" s="24"/>
    </row>
    <row r="676" spans="1:33" x14ac:dyDescent="0.25">
      <c r="A676" s="13"/>
      <c r="B676" s="71" t="s">
        <v>629</v>
      </c>
      <c r="C676" s="15"/>
      <c r="D676" s="15"/>
      <c r="E676" s="15"/>
      <c r="F676" s="67"/>
      <c r="G676" s="15"/>
      <c r="H676" s="15"/>
      <c r="I676" s="15"/>
      <c r="J676" s="67"/>
      <c r="K676" s="15"/>
      <c r="L676" s="15"/>
      <c r="M676" s="15"/>
      <c r="N676" s="67"/>
      <c r="O676" s="15"/>
      <c r="P676" s="15"/>
      <c r="Q676" s="15"/>
      <c r="R676" s="67"/>
      <c r="S676" s="15"/>
      <c r="T676" s="15"/>
      <c r="U676" s="15"/>
      <c r="V676" s="67"/>
      <c r="W676" s="15"/>
      <c r="X676" s="15"/>
      <c r="Y676" s="15"/>
      <c r="Z676" s="67"/>
      <c r="AA676" s="15"/>
      <c r="AB676" s="15"/>
      <c r="AC676" s="15"/>
      <c r="AD676" s="67"/>
      <c r="AE676" s="15"/>
      <c r="AF676" s="15"/>
      <c r="AG676" s="15"/>
    </row>
    <row r="677" spans="1:33" x14ac:dyDescent="0.25">
      <c r="A677" s="13"/>
      <c r="B677" s="73" t="s">
        <v>651</v>
      </c>
      <c r="C677" s="29"/>
      <c r="D677" s="75" t="s">
        <v>262</v>
      </c>
      <c r="E677" s="29"/>
      <c r="F677" s="26"/>
      <c r="G677" s="29"/>
      <c r="H677" s="75" t="s">
        <v>262</v>
      </c>
      <c r="I677" s="29"/>
      <c r="J677" s="26"/>
      <c r="K677" s="29"/>
      <c r="L677" s="75" t="s">
        <v>262</v>
      </c>
      <c r="M677" s="29"/>
      <c r="N677" s="26"/>
      <c r="O677" s="29"/>
      <c r="P677" s="75" t="s">
        <v>262</v>
      </c>
      <c r="Q677" s="29"/>
      <c r="R677" s="26"/>
      <c r="S677" s="29"/>
      <c r="T677" s="75" t="s">
        <v>262</v>
      </c>
      <c r="U677" s="29"/>
      <c r="V677" s="26"/>
      <c r="W677" s="29"/>
      <c r="X677" s="75" t="s">
        <v>262</v>
      </c>
      <c r="Y677" s="29"/>
      <c r="Z677" s="26"/>
      <c r="AA677" s="29"/>
      <c r="AB677" s="75" t="s">
        <v>262</v>
      </c>
      <c r="AC677" s="29"/>
      <c r="AD677" s="26"/>
      <c r="AE677" s="29"/>
      <c r="AF677" s="75" t="s">
        <v>262</v>
      </c>
      <c r="AG677" s="29"/>
    </row>
    <row r="678" spans="1:33" x14ac:dyDescent="0.25">
      <c r="A678" s="13"/>
      <c r="B678" s="76" t="s">
        <v>652</v>
      </c>
      <c r="C678" s="146" t="s">
        <v>257</v>
      </c>
      <c r="D678" s="150" t="s">
        <v>262</v>
      </c>
      <c r="E678" s="146"/>
      <c r="F678" s="105"/>
      <c r="G678" s="146" t="s">
        <v>257</v>
      </c>
      <c r="H678" s="150" t="s">
        <v>262</v>
      </c>
      <c r="I678" s="146"/>
      <c r="J678" s="105"/>
      <c r="K678" s="146" t="s">
        <v>257</v>
      </c>
      <c r="L678" s="150" t="s">
        <v>262</v>
      </c>
      <c r="M678" s="146"/>
      <c r="N678" s="105"/>
      <c r="O678" s="146" t="s">
        <v>257</v>
      </c>
      <c r="P678" s="150" t="s">
        <v>262</v>
      </c>
      <c r="Q678" s="146"/>
      <c r="R678" s="105"/>
      <c r="S678" s="146" t="s">
        <v>257</v>
      </c>
      <c r="T678" s="150" t="s">
        <v>262</v>
      </c>
      <c r="U678" s="146"/>
      <c r="V678" s="105"/>
      <c r="W678" s="146" t="s">
        <v>257</v>
      </c>
      <c r="X678" s="150" t="s">
        <v>262</v>
      </c>
      <c r="Y678" s="146"/>
      <c r="Z678" s="105"/>
      <c r="AA678" s="146" t="s">
        <v>257</v>
      </c>
      <c r="AB678" s="150" t="s">
        <v>262</v>
      </c>
      <c r="AC678" s="146"/>
      <c r="AD678" s="105"/>
      <c r="AE678" s="146" t="s">
        <v>257</v>
      </c>
      <c r="AF678" s="150" t="s">
        <v>262</v>
      </c>
      <c r="AG678" s="146"/>
    </row>
    <row r="679" spans="1:33" x14ac:dyDescent="0.25">
      <c r="A679" s="13"/>
      <c r="B679" s="76" t="s">
        <v>653</v>
      </c>
      <c r="C679" s="146"/>
      <c r="D679" s="150"/>
      <c r="E679" s="146"/>
      <c r="F679" s="105"/>
      <c r="G679" s="146"/>
      <c r="H679" s="150"/>
      <c r="I679" s="146"/>
      <c r="J679" s="105"/>
      <c r="K679" s="146"/>
      <c r="L679" s="150"/>
      <c r="M679" s="146"/>
      <c r="N679" s="105"/>
      <c r="O679" s="146"/>
      <c r="P679" s="150"/>
      <c r="Q679" s="146"/>
      <c r="R679" s="105"/>
      <c r="S679" s="146"/>
      <c r="T679" s="150"/>
      <c r="U679" s="146"/>
      <c r="V679" s="105"/>
      <c r="W679" s="146"/>
      <c r="X679" s="150"/>
      <c r="Y679" s="146"/>
      <c r="Z679" s="105"/>
      <c r="AA679" s="146"/>
      <c r="AB679" s="150"/>
      <c r="AC679" s="146"/>
      <c r="AD679" s="105"/>
      <c r="AE679" s="146"/>
      <c r="AF679" s="150"/>
      <c r="AG679" s="146"/>
    </row>
    <row r="680" spans="1:33" x14ac:dyDescent="0.25">
      <c r="A680" s="13"/>
      <c r="B680" s="73" t="s">
        <v>654</v>
      </c>
      <c r="C680" s="135"/>
      <c r="D680" s="138" t="s">
        <v>262</v>
      </c>
      <c r="E680" s="135"/>
      <c r="F680" s="137"/>
      <c r="G680" s="135"/>
      <c r="H680" s="138" t="s">
        <v>262</v>
      </c>
      <c r="I680" s="135"/>
      <c r="J680" s="137"/>
      <c r="K680" s="135"/>
      <c r="L680" s="138" t="s">
        <v>262</v>
      </c>
      <c r="M680" s="135"/>
      <c r="N680" s="137"/>
      <c r="O680" s="135"/>
      <c r="P680" s="138" t="s">
        <v>262</v>
      </c>
      <c r="Q680" s="135"/>
      <c r="R680" s="137"/>
      <c r="S680" s="135"/>
      <c r="T680" s="138" t="s">
        <v>262</v>
      </c>
      <c r="U680" s="135"/>
      <c r="V680" s="137"/>
      <c r="W680" s="135"/>
      <c r="X680" s="138" t="s">
        <v>262</v>
      </c>
      <c r="Y680" s="135"/>
      <c r="Z680" s="137"/>
      <c r="AA680" s="135"/>
      <c r="AB680" s="138" t="s">
        <v>262</v>
      </c>
      <c r="AC680" s="135"/>
      <c r="AD680" s="137"/>
      <c r="AE680" s="135" t="s">
        <v>257</v>
      </c>
      <c r="AF680" s="138" t="s">
        <v>262</v>
      </c>
      <c r="AG680" s="135"/>
    </row>
    <row r="681" spans="1:33" x14ac:dyDescent="0.25">
      <c r="A681" s="13"/>
      <c r="B681" s="73" t="s">
        <v>653</v>
      </c>
      <c r="C681" s="135"/>
      <c r="D681" s="138"/>
      <c r="E681" s="135"/>
      <c r="F681" s="137"/>
      <c r="G681" s="135"/>
      <c r="H681" s="138"/>
      <c r="I681" s="135"/>
      <c r="J681" s="137"/>
      <c r="K681" s="135"/>
      <c r="L681" s="138"/>
      <c r="M681" s="135"/>
      <c r="N681" s="137"/>
      <c r="O681" s="135"/>
      <c r="P681" s="138"/>
      <c r="Q681" s="135"/>
      <c r="R681" s="137"/>
      <c r="S681" s="135"/>
      <c r="T681" s="138"/>
      <c r="U681" s="135"/>
      <c r="V681" s="137"/>
      <c r="W681" s="135"/>
      <c r="X681" s="138"/>
      <c r="Y681" s="135"/>
      <c r="Z681" s="137"/>
      <c r="AA681" s="135"/>
      <c r="AB681" s="138"/>
      <c r="AC681" s="135"/>
      <c r="AD681" s="137"/>
      <c r="AE681" s="135"/>
      <c r="AF681" s="138"/>
      <c r="AG681" s="135"/>
    </row>
    <row r="682" spans="1:33" x14ac:dyDescent="0.25">
      <c r="A682" s="13"/>
      <c r="B682" s="76" t="s">
        <v>664</v>
      </c>
      <c r="C682" s="146"/>
      <c r="D682" s="150" t="s">
        <v>262</v>
      </c>
      <c r="E682" s="146"/>
      <c r="F682" s="105"/>
      <c r="G682" s="146"/>
      <c r="H682" s="150" t="s">
        <v>262</v>
      </c>
      <c r="I682" s="146"/>
      <c r="J682" s="105"/>
      <c r="K682" s="146"/>
      <c r="L682" s="150" t="s">
        <v>262</v>
      </c>
      <c r="M682" s="146"/>
      <c r="N682" s="105"/>
      <c r="O682" s="146"/>
      <c r="P682" s="150" t="s">
        <v>262</v>
      </c>
      <c r="Q682" s="146"/>
      <c r="R682" s="105"/>
      <c r="S682" s="146"/>
      <c r="T682" s="150" t="s">
        <v>262</v>
      </c>
      <c r="U682" s="146"/>
      <c r="V682" s="105"/>
      <c r="W682" s="146"/>
      <c r="X682" s="150" t="s">
        <v>262</v>
      </c>
      <c r="Y682" s="146"/>
      <c r="Z682" s="105"/>
      <c r="AA682" s="146"/>
      <c r="AB682" s="150" t="s">
        <v>262</v>
      </c>
      <c r="AC682" s="146"/>
      <c r="AD682" s="105"/>
      <c r="AE682" s="146" t="s">
        <v>257</v>
      </c>
      <c r="AF682" s="150" t="s">
        <v>262</v>
      </c>
      <c r="AG682" s="146"/>
    </row>
    <row r="683" spans="1:33" x14ac:dyDescent="0.25">
      <c r="A683" s="13"/>
      <c r="B683" s="76" t="s">
        <v>665</v>
      </c>
      <c r="C683" s="146"/>
      <c r="D683" s="150"/>
      <c r="E683" s="146"/>
      <c r="F683" s="105"/>
      <c r="G683" s="146"/>
      <c r="H683" s="150"/>
      <c r="I683" s="146"/>
      <c r="J683" s="105"/>
      <c r="K683" s="146"/>
      <c r="L683" s="150"/>
      <c r="M683" s="146"/>
      <c r="N683" s="105"/>
      <c r="O683" s="146"/>
      <c r="P683" s="150"/>
      <c r="Q683" s="146"/>
      <c r="R683" s="105"/>
      <c r="S683" s="146"/>
      <c r="T683" s="150"/>
      <c r="U683" s="146"/>
      <c r="V683" s="105"/>
      <c r="W683" s="146"/>
      <c r="X683" s="150"/>
      <c r="Y683" s="146"/>
      <c r="Z683" s="105"/>
      <c r="AA683" s="146"/>
      <c r="AB683" s="150"/>
      <c r="AC683" s="146"/>
      <c r="AD683" s="105"/>
      <c r="AE683" s="146"/>
      <c r="AF683" s="150"/>
      <c r="AG683" s="146"/>
    </row>
    <row r="684" spans="1:33" x14ac:dyDescent="0.25">
      <c r="A684" s="13"/>
      <c r="B684" s="76" t="s">
        <v>666</v>
      </c>
      <c r="C684" s="146"/>
      <c r="D684" s="150"/>
      <c r="E684" s="146"/>
      <c r="F684" s="105"/>
      <c r="G684" s="146"/>
      <c r="H684" s="150"/>
      <c r="I684" s="146"/>
      <c r="J684" s="105"/>
      <c r="K684" s="146"/>
      <c r="L684" s="150"/>
      <c r="M684" s="146"/>
      <c r="N684" s="105"/>
      <c r="O684" s="146"/>
      <c r="P684" s="150"/>
      <c r="Q684" s="146"/>
      <c r="R684" s="105"/>
      <c r="S684" s="146"/>
      <c r="T684" s="150"/>
      <c r="U684" s="146"/>
      <c r="V684" s="105"/>
      <c r="W684" s="146"/>
      <c r="X684" s="150"/>
      <c r="Y684" s="146"/>
      <c r="Z684" s="105"/>
      <c r="AA684" s="146"/>
      <c r="AB684" s="150"/>
      <c r="AC684" s="146"/>
      <c r="AD684" s="105"/>
      <c r="AE684" s="146"/>
      <c r="AF684" s="150"/>
      <c r="AG684" s="146"/>
    </row>
    <row r="685" spans="1:33" x14ac:dyDescent="0.25">
      <c r="A685" s="13"/>
      <c r="B685" s="76"/>
      <c r="C685" s="15"/>
      <c r="D685" s="15"/>
      <c r="E685" s="15"/>
      <c r="F685" s="67"/>
      <c r="G685" s="15"/>
      <c r="H685" s="15"/>
      <c r="I685" s="15"/>
      <c r="J685" s="67"/>
      <c r="K685" s="15"/>
      <c r="L685" s="15"/>
      <c r="M685" s="15"/>
      <c r="N685" s="67"/>
      <c r="O685" s="15"/>
      <c r="P685" s="15"/>
      <c r="Q685" s="15"/>
      <c r="R685" s="67"/>
      <c r="S685" s="15"/>
      <c r="T685" s="15"/>
      <c r="U685" s="15"/>
      <c r="V685" s="67"/>
      <c r="W685" s="15"/>
      <c r="X685" s="15"/>
      <c r="Y685" s="15"/>
      <c r="Z685" s="67"/>
      <c r="AA685" s="15"/>
      <c r="AB685" s="15"/>
      <c r="AC685" s="15"/>
      <c r="AD685" s="67"/>
      <c r="AE685" s="15"/>
      <c r="AF685" s="15"/>
      <c r="AG685" s="15"/>
    </row>
    <row r="686" spans="1:33" x14ac:dyDescent="0.25">
      <c r="A686" s="13"/>
      <c r="B686" s="41" t="s">
        <v>630</v>
      </c>
      <c r="C686" s="29"/>
      <c r="D686" s="29"/>
      <c r="E686" s="29"/>
      <c r="F686" s="26"/>
      <c r="G686" s="29"/>
      <c r="H686" s="29"/>
      <c r="I686" s="29"/>
      <c r="J686" s="26"/>
      <c r="K686" s="29"/>
      <c r="L686" s="29"/>
      <c r="M686" s="29"/>
      <c r="N686" s="26"/>
      <c r="O686" s="29"/>
      <c r="P686" s="29"/>
      <c r="Q686" s="29"/>
      <c r="R686" s="26"/>
      <c r="S686" s="29"/>
      <c r="T686" s="29"/>
      <c r="U686" s="29"/>
      <c r="V686" s="26"/>
      <c r="W686" s="29"/>
      <c r="X686" s="29"/>
      <c r="Y686" s="29"/>
      <c r="Z686" s="26"/>
      <c r="AA686" s="29"/>
      <c r="AB686" s="29"/>
      <c r="AC686" s="29"/>
      <c r="AD686" s="26"/>
      <c r="AE686" s="29"/>
      <c r="AF686" s="29"/>
      <c r="AG686" s="29"/>
    </row>
    <row r="687" spans="1:33" x14ac:dyDescent="0.25">
      <c r="A687" s="13"/>
      <c r="B687" s="76" t="s">
        <v>651</v>
      </c>
      <c r="C687" s="15"/>
      <c r="D687" s="78" t="s">
        <v>262</v>
      </c>
      <c r="E687" s="15"/>
      <c r="F687" s="67"/>
      <c r="G687" s="15"/>
      <c r="H687" s="78" t="s">
        <v>262</v>
      </c>
      <c r="I687" s="15"/>
      <c r="J687" s="67"/>
      <c r="K687" s="15"/>
      <c r="L687" s="78" t="s">
        <v>262</v>
      </c>
      <c r="M687" s="15"/>
      <c r="N687" s="67"/>
      <c r="O687" s="15"/>
      <c r="P687" s="78" t="s">
        <v>262</v>
      </c>
      <c r="Q687" s="15"/>
      <c r="R687" s="67"/>
      <c r="S687" s="15"/>
      <c r="T687" s="78" t="s">
        <v>262</v>
      </c>
      <c r="U687" s="15"/>
      <c r="V687" s="67"/>
      <c r="W687" s="15"/>
      <c r="X687" s="78" t="s">
        <v>262</v>
      </c>
      <c r="Y687" s="15"/>
      <c r="Z687" s="67"/>
      <c r="AA687" s="15"/>
      <c r="AB687" s="78" t="s">
        <v>262</v>
      </c>
      <c r="AC687" s="15"/>
      <c r="AD687" s="67"/>
      <c r="AE687" s="15"/>
      <c r="AF687" s="78" t="s">
        <v>262</v>
      </c>
      <c r="AG687" s="15"/>
    </row>
    <row r="688" spans="1:33" x14ac:dyDescent="0.25">
      <c r="A688" s="13"/>
      <c r="B688" s="73" t="s">
        <v>652</v>
      </c>
      <c r="C688" s="135" t="s">
        <v>257</v>
      </c>
      <c r="D688" s="138" t="s">
        <v>262</v>
      </c>
      <c r="E688" s="135"/>
      <c r="F688" s="137"/>
      <c r="G688" s="135" t="s">
        <v>257</v>
      </c>
      <c r="H688" s="138" t="s">
        <v>262</v>
      </c>
      <c r="I688" s="135"/>
      <c r="J688" s="137"/>
      <c r="K688" s="135" t="s">
        <v>257</v>
      </c>
      <c r="L688" s="138" t="s">
        <v>262</v>
      </c>
      <c r="M688" s="135"/>
      <c r="N688" s="137"/>
      <c r="O688" s="135" t="s">
        <v>257</v>
      </c>
      <c r="P688" s="138" t="s">
        <v>262</v>
      </c>
      <c r="Q688" s="135"/>
      <c r="R688" s="137"/>
      <c r="S688" s="135" t="s">
        <v>257</v>
      </c>
      <c r="T688" s="138" t="s">
        <v>262</v>
      </c>
      <c r="U688" s="135"/>
      <c r="V688" s="137"/>
      <c r="W688" s="135" t="s">
        <v>257</v>
      </c>
      <c r="X688" s="138" t="s">
        <v>262</v>
      </c>
      <c r="Y688" s="135"/>
      <c r="Z688" s="137"/>
      <c r="AA688" s="135" t="s">
        <v>257</v>
      </c>
      <c r="AB688" s="138" t="s">
        <v>262</v>
      </c>
      <c r="AC688" s="135"/>
      <c r="AD688" s="137"/>
      <c r="AE688" s="135" t="s">
        <v>257</v>
      </c>
      <c r="AF688" s="138" t="s">
        <v>262</v>
      </c>
      <c r="AG688" s="135"/>
    </row>
    <row r="689" spans="1:33" x14ac:dyDescent="0.25">
      <c r="A689" s="13"/>
      <c r="B689" s="73" t="s">
        <v>653</v>
      </c>
      <c r="C689" s="135"/>
      <c r="D689" s="138"/>
      <c r="E689" s="135"/>
      <c r="F689" s="137"/>
      <c r="G689" s="135"/>
      <c r="H689" s="138"/>
      <c r="I689" s="135"/>
      <c r="J689" s="137"/>
      <c r="K689" s="135"/>
      <c r="L689" s="138"/>
      <c r="M689" s="135"/>
      <c r="N689" s="137"/>
      <c r="O689" s="135"/>
      <c r="P689" s="138"/>
      <c r="Q689" s="135"/>
      <c r="R689" s="137"/>
      <c r="S689" s="135"/>
      <c r="T689" s="138"/>
      <c r="U689" s="135"/>
      <c r="V689" s="137"/>
      <c r="W689" s="135"/>
      <c r="X689" s="138"/>
      <c r="Y689" s="135"/>
      <c r="Z689" s="137"/>
      <c r="AA689" s="135"/>
      <c r="AB689" s="138"/>
      <c r="AC689" s="135"/>
      <c r="AD689" s="137"/>
      <c r="AE689" s="135"/>
      <c r="AF689" s="138"/>
      <c r="AG689" s="135"/>
    </row>
    <row r="690" spans="1:33" x14ac:dyDescent="0.25">
      <c r="A690" s="13"/>
      <c r="B690" s="76" t="s">
        <v>654</v>
      </c>
      <c r="C690" s="146"/>
      <c r="D690" s="150" t="s">
        <v>262</v>
      </c>
      <c r="E690" s="146"/>
      <c r="F690" s="105"/>
      <c r="G690" s="146"/>
      <c r="H690" s="150" t="s">
        <v>262</v>
      </c>
      <c r="I690" s="146"/>
      <c r="J690" s="105"/>
      <c r="K690" s="146"/>
      <c r="L690" s="150" t="s">
        <v>262</v>
      </c>
      <c r="M690" s="146"/>
      <c r="N690" s="105"/>
      <c r="O690" s="146"/>
      <c r="P690" s="150" t="s">
        <v>262</v>
      </c>
      <c r="Q690" s="146"/>
      <c r="R690" s="105"/>
      <c r="S690" s="146"/>
      <c r="T690" s="150" t="s">
        <v>262</v>
      </c>
      <c r="U690" s="146"/>
      <c r="V690" s="105"/>
      <c r="W690" s="146"/>
      <c r="X690" s="150" t="s">
        <v>262</v>
      </c>
      <c r="Y690" s="146"/>
      <c r="Z690" s="105"/>
      <c r="AA690" s="146"/>
      <c r="AB690" s="150" t="s">
        <v>262</v>
      </c>
      <c r="AC690" s="146"/>
      <c r="AD690" s="105"/>
      <c r="AE690" s="146" t="s">
        <v>257</v>
      </c>
      <c r="AF690" s="150" t="s">
        <v>262</v>
      </c>
      <c r="AG690" s="146"/>
    </row>
    <row r="691" spans="1:33" x14ac:dyDescent="0.25">
      <c r="A691" s="13"/>
      <c r="B691" s="76" t="s">
        <v>653</v>
      </c>
      <c r="C691" s="146"/>
      <c r="D691" s="150"/>
      <c r="E691" s="146"/>
      <c r="F691" s="105"/>
      <c r="G691" s="146"/>
      <c r="H691" s="150"/>
      <c r="I691" s="146"/>
      <c r="J691" s="105"/>
      <c r="K691" s="146"/>
      <c r="L691" s="150"/>
      <c r="M691" s="146"/>
      <c r="N691" s="105"/>
      <c r="O691" s="146"/>
      <c r="P691" s="150"/>
      <c r="Q691" s="146"/>
      <c r="R691" s="105"/>
      <c r="S691" s="146"/>
      <c r="T691" s="150"/>
      <c r="U691" s="146"/>
      <c r="V691" s="105"/>
      <c r="W691" s="146"/>
      <c r="X691" s="150"/>
      <c r="Y691" s="146"/>
      <c r="Z691" s="105"/>
      <c r="AA691" s="146"/>
      <c r="AB691" s="150"/>
      <c r="AC691" s="146"/>
      <c r="AD691" s="105"/>
      <c r="AE691" s="146"/>
      <c r="AF691" s="150"/>
      <c r="AG691" s="146"/>
    </row>
    <row r="692" spans="1:33" x14ac:dyDescent="0.25">
      <c r="A692" s="13"/>
      <c r="B692" s="73" t="s">
        <v>664</v>
      </c>
      <c r="C692" s="135"/>
      <c r="D692" s="138" t="s">
        <v>262</v>
      </c>
      <c r="E692" s="135"/>
      <c r="F692" s="137"/>
      <c r="G692" s="135"/>
      <c r="H692" s="138" t="s">
        <v>262</v>
      </c>
      <c r="I692" s="135"/>
      <c r="J692" s="137"/>
      <c r="K692" s="135"/>
      <c r="L692" s="138" t="s">
        <v>262</v>
      </c>
      <c r="M692" s="135"/>
      <c r="N692" s="137"/>
      <c r="O692" s="135"/>
      <c r="P692" s="138" t="s">
        <v>262</v>
      </c>
      <c r="Q692" s="135"/>
      <c r="R692" s="137"/>
      <c r="S692" s="135"/>
      <c r="T692" s="138" t="s">
        <v>262</v>
      </c>
      <c r="U692" s="135"/>
      <c r="V692" s="137"/>
      <c r="W692" s="135"/>
      <c r="X692" s="138" t="s">
        <v>262</v>
      </c>
      <c r="Y692" s="135"/>
      <c r="Z692" s="137"/>
      <c r="AA692" s="135"/>
      <c r="AB692" s="138" t="s">
        <v>262</v>
      </c>
      <c r="AC692" s="135"/>
      <c r="AD692" s="137"/>
      <c r="AE692" s="135" t="s">
        <v>257</v>
      </c>
      <c r="AF692" s="138" t="s">
        <v>262</v>
      </c>
      <c r="AG692" s="135"/>
    </row>
    <row r="693" spans="1:33" x14ac:dyDescent="0.25">
      <c r="A693" s="13"/>
      <c r="B693" s="73" t="s">
        <v>665</v>
      </c>
      <c r="C693" s="135"/>
      <c r="D693" s="138"/>
      <c r="E693" s="135"/>
      <c r="F693" s="137"/>
      <c r="G693" s="135"/>
      <c r="H693" s="138"/>
      <c r="I693" s="135"/>
      <c r="J693" s="137"/>
      <c r="K693" s="135"/>
      <c r="L693" s="138"/>
      <c r="M693" s="135"/>
      <c r="N693" s="137"/>
      <c r="O693" s="135"/>
      <c r="P693" s="138"/>
      <c r="Q693" s="135"/>
      <c r="R693" s="137"/>
      <c r="S693" s="135"/>
      <c r="T693" s="138"/>
      <c r="U693" s="135"/>
      <c r="V693" s="137"/>
      <c r="W693" s="135"/>
      <c r="X693" s="138"/>
      <c r="Y693" s="135"/>
      <c r="Z693" s="137"/>
      <c r="AA693" s="135"/>
      <c r="AB693" s="138"/>
      <c r="AC693" s="135"/>
      <c r="AD693" s="137"/>
      <c r="AE693" s="135"/>
      <c r="AF693" s="138"/>
      <c r="AG693" s="135"/>
    </row>
    <row r="694" spans="1:33" x14ac:dyDescent="0.25">
      <c r="A694" s="13"/>
      <c r="B694" s="73" t="s">
        <v>666</v>
      </c>
      <c r="C694" s="135"/>
      <c r="D694" s="138"/>
      <c r="E694" s="135"/>
      <c r="F694" s="137"/>
      <c r="G694" s="135"/>
      <c r="H694" s="138"/>
      <c r="I694" s="135"/>
      <c r="J694" s="137"/>
      <c r="K694" s="135"/>
      <c r="L694" s="138"/>
      <c r="M694" s="135"/>
      <c r="N694" s="137"/>
      <c r="O694" s="135"/>
      <c r="P694" s="138"/>
      <c r="Q694" s="135"/>
      <c r="R694" s="137"/>
      <c r="S694" s="135"/>
      <c r="T694" s="138"/>
      <c r="U694" s="135"/>
      <c r="V694" s="137"/>
      <c r="W694" s="135"/>
      <c r="X694" s="138"/>
      <c r="Y694" s="135"/>
      <c r="Z694" s="137"/>
      <c r="AA694" s="135"/>
      <c r="AB694" s="138"/>
      <c r="AC694" s="135"/>
      <c r="AD694" s="137"/>
      <c r="AE694" s="135"/>
      <c r="AF694" s="138"/>
      <c r="AG694" s="135"/>
    </row>
    <row r="695" spans="1:33" x14ac:dyDescent="0.25">
      <c r="A695" s="13"/>
      <c r="B695" s="76"/>
      <c r="C695" s="15"/>
      <c r="D695" s="15"/>
      <c r="E695" s="15"/>
      <c r="F695" s="67"/>
      <c r="G695" s="15"/>
      <c r="H695" s="15"/>
      <c r="I695" s="15"/>
      <c r="J695" s="67"/>
      <c r="K695" s="15"/>
      <c r="L695" s="15"/>
      <c r="M695" s="15"/>
      <c r="N695" s="67"/>
      <c r="O695" s="15"/>
      <c r="P695" s="15"/>
      <c r="Q695" s="15"/>
      <c r="R695" s="67"/>
      <c r="S695" s="15"/>
      <c r="T695" s="15"/>
      <c r="U695" s="15"/>
      <c r="V695" s="67"/>
      <c r="W695" s="15"/>
      <c r="X695" s="15"/>
      <c r="Y695" s="15"/>
      <c r="Z695" s="67"/>
      <c r="AA695" s="15"/>
      <c r="AB695" s="15"/>
      <c r="AC695" s="15"/>
      <c r="AD695" s="67"/>
      <c r="AE695" s="15"/>
      <c r="AF695" s="15"/>
      <c r="AG695" s="15"/>
    </row>
    <row r="696" spans="1:33" x14ac:dyDescent="0.25">
      <c r="A696" s="13"/>
      <c r="B696" s="67" t="s">
        <v>657</v>
      </c>
      <c r="C696" s="146"/>
      <c r="D696" s="146"/>
      <c r="E696" s="146"/>
      <c r="F696" s="105"/>
      <c r="G696" s="146"/>
      <c r="H696" s="146"/>
      <c r="I696" s="146"/>
      <c r="J696" s="105"/>
      <c r="K696" s="146"/>
      <c r="L696" s="146"/>
      <c r="M696" s="146"/>
      <c r="N696" s="105"/>
      <c r="O696" s="146"/>
      <c r="P696" s="146"/>
      <c r="Q696" s="146"/>
      <c r="R696" s="105"/>
      <c r="S696" s="146"/>
      <c r="T696" s="146"/>
      <c r="U696" s="146"/>
      <c r="V696" s="105"/>
      <c r="W696" s="146"/>
      <c r="X696" s="146"/>
      <c r="Y696" s="146"/>
      <c r="Z696" s="105"/>
      <c r="AA696" s="146"/>
      <c r="AB696" s="146"/>
      <c r="AC696" s="146"/>
      <c r="AD696" s="105"/>
      <c r="AE696" s="146"/>
      <c r="AF696" s="146"/>
      <c r="AG696" s="146"/>
    </row>
    <row r="697" spans="1:33" x14ac:dyDescent="0.25">
      <c r="A697" s="13"/>
      <c r="B697" s="67" t="s">
        <v>663</v>
      </c>
      <c r="C697" s="146"/>
      <c r="D697" s="146"/>
      <c r="E697" s="146"/>
      <c r="F697" s="105"/>
      <c r="G697" s="146"/>
      <c r="H697" s="146"/>
      <c r="I697" s="146"/>
      <c r="J697" s="105"/>
      <c r="K697" s="146"/>
      <c r="L697" s="146"/>
      <c r="M697" s="146"/>
      <c r="N697" s="105"/>
      <c r="O697" s="146"/>
      <c r="P697" s="146"/>
      <c r="Q697" s="146"/>
      <c r="R697" s="105"/>
      <c r="S697" s="146"/>
      <c r="T697" s="146"/>
      <c r="U697" s="146"/>
      <c r="V697" s="105"/>
      <c r="W697" s="146"/>
      <c r="X697" s="146"/>
      <c r="Y697" s="146"/>
      <c r="Z697" s="105"/>
      <c r="AA697" s="146"/>
      <c r="AB697" s="146"/>
      <c r="AC697" s="146"/>
      <c r="AD697" s="105"/>
      <c r="AE697" s="146"/>
      <c r="AF697" s="146"/>
      <c r="AG697" s="146"/>
    </row>
    <row r="698" spans="1:33" x14ac:dyDescent="0.25">
      <c r="A698" s="13"/>
      <c r="B698" s="76"/>
      <c r="C698" s="15"/>
      <c r="D698" s="15"/>
      <c r="E698" s="15"/>
      <c r="F698" s="67"/>
      <c r="G698" s="15"/>
      <c r="H698" s="15"/>
      <c r="I698" s="15"/>
      <c r="J698" s="67"/>
      <c r="K698" s="15"/>
      <c r="L698" s="15"/>
      <c r="M698" s="15"/>
      <c r="N698" s="67"/>
      <c r="O698" s="15"/>
      <c r="P698" s="15"/>
      <c r="Q698" s="15"/>
      <c r="R698" s="67"/>
      <c r="S698" s="15"/>
      <c r="T698" s="15"/>
      <c r="U698" s="15"/>
      <c r="V698" s="67"/>
      <c r="W698" s="15"/>
      <c r="X698" s="15"/>
      <c r="Y698" s="15"/>
      <c r="Z698" s="67"/>
      <c r="AA698" s="15"/>
      <c r="AB698" s="15"/>
      <c r="AC698" s="15"/>
      <c r="AD698" s="67"/>
      <c r="AE698" s="15"/>
      <c r="AF698" s="15"/>
      <c r="AG698" s="15"/>
    </row>
    <row r="699" spans="1:33" x14ac:dyDescent="0.25">
      <c r="A699" s="13"/>
      <c r="B699" s="41" t="s">
        <v>629</v>
      </c>
      <c r="C699" s="29"/>
      <c r="D699" s="29"/>
      <c r="E699" s="29"/>
      <c r="F699" s="26"/>
      <c r="G699" s="29"/>
      <c r="H699" s="29"/>
      <c r="I699" s="29"/>
      <c r="J699" s="26"/>
      <c r="K699" s="29"/>
      <c r="L699" s="29"/>
      <c r="M699" s="29"/>
      <c r="N699" s="26"/>
      <c r="O699" s="29"/>
      <c r="P699" s="29"/>
      <c r="Q699" s="29"/>
      <c r="R699" s="26"/>
      <c r="S699" s="29"/>
      <c r="T699" s="29"/>
      <c r="U699" s="29"/>
      <c r="V699" s="26"/>
      <c r="W699" s="29"/>
      <c r="X699" s="29"/>
      <c r="Y699" s="29"/>
      <c r="Z699" s="26"/>
      <c r="AA699" s="29"/>
      <c r="AB699" s="29"/>
      <c r="AC699" s="29"/>
      <c r="AD699" s="26"/>
      <c r="AE699" s="29"/>
      <c r="AF699" s="29"/>
      <c r="AG699" s="29"/>
    </row>
    <row r="700" spans="1:33" x14ac:dyDescent="0.25">
      <c r="A700" s="13"/>
      <c r="B700" s="76" t="s">
        <v>651</v>
      </c>
      <c r="C700" s="15"/>
      <c r="D700" s="78" t="s">
        <v>262</v>
      </c>
      <c r="E700" s="15"/>
      <c r="F700" s="67"/>
      <c r="G700" s="15"/>
      <c r="H700" s="78" t="s">
        <v>262</v>
      </c>
      <c r="I700" s="15"/>
      <c r="J700" s="67"/>
      <c r="K700" s="15"/>
      <c r="L700" s="78" t="s">
        <v>262</v>
      </c>
      <c r="M700" s="15"/>
      <c r="N700" s="67"/>
      <c r="O700" s="15"/>
      <c r="P700" s="78" t="s">
        <v>262</v>
      </c>
      <c r="Q700" s="15"/>
      <c r="R700" s="67"/>
      <c r="S700" s="15"/>
      <c r="T700" s="78" t="s">
        <v>262</v>
      </c>
      <c r="U700" s="15"/>
      <c r="V700" s="67"/>
      <c r="W700" s="15"/>
      <c r="X700" s="78" t="s">
        <v>262</v>
      </c>
      <c r="Y700" s="15"/>
      <c r="Z700" s="67"/>
      <c r="AA700" s="15"/>
      <c r="AB700" s="78" t="s">
        <v>262</v>
      </c>
      <c r="AC700" s="15"/>
      <c r="AD700" s="67"/>
      <c r="AE700" s="15"/>
      <c r="AF700" s="78" t="s">
        <v>262</v>
      </c>
      <c r="AG700" s="15"/>
    </row>
    <row r="701" spans="1:33" x14ac:dyDescent="0.25">
      <c r="A701" s="13"/>
      <c r="B701" s="73" t="s">
        <v>658</v>
      </c>
      <c r="C701" s="29" t="s">
        <v>257</v>
      </c>
      <c r="D701" s="75" t="s">
        <v>262</v>
      </c>
      <c r="E701" s="29"/>
      <c r="F701" s="26"/>
      <c r="G701" s="29" t="s">
        <v>257</v>
      </c>
      <c r="H701" s="75" t="s">
        <v>262</v>
      </c>
      <c r="I701" s="29"/>
      <c r="J701" s="26"/>
      <c r="K701" s="29" t="s">
        <v>257</v>
      </c>
      <c r="L701" s="75" t="s">
        <v>262</v>
      </c>
      <c r="M701" s="29"/>
      <c r="N701" s="26"/>
      <c r="O701" s="29" t="s">
        <v>257</v>
      </c>
      <c r="P701" s="75" t="s">
        <v>262</v>
      </c>
      <c r="Q701" s="29"/>
      <c r="R701" s="26"/>
      <c r="S701" s="29" t="s">
        <v>257</v>
      </c>
      <c r="T701" s="75" t="s">
        <v>262</v>
      </c>
      <c r="U701" s="29"/>
      <c r="V701" s="26"/>
      <c r="W701" s="29" t="s">
        <v>257</v>
      </c>
      <c r="X701" s="75" t="s">
        <v>262</v>
      </c>
      <c r="Y701" s="29"/>
      <c r="Z701" s="26"/>
      <c r="AA701" s="29" t="s">
        <v>257</v>
      </c>
      <c r="AB701" s="75" t="s">
        <v>262</v>
      </c>
      <c r="AC701" s="29"/>
      <c r="AD701" s="26"/>
      <c r="AE701" s="29" t="s">
        <v>257</v>
      </c>
      <c r="AF701" s="75" t="s">
        <v>262</v>
      </c>
      <c r="AG701" s="29"/>
    </row>
    <row r="702" spans="1:33" x14ac:dyDescent="0.25">
      <c r="A702" s="13"/>
      <c r="B702" s="76"/>
      <c r="C702" s="15"/>
      <c r="D702" s="15"/>
      <c r="E702" s="15"/>
      <c r="F702" s="67"/>
      <c r="G702" s="15"/>
      <c r="H702" s="15"/>
      <c r="I702" s="15"/>
      <c r="J702" s="67"/>
      <c r="K702" s="15"/>
      <c r="L702" s="15"/>
      <c r="M702" s="15"/>
      <c r="N702" s="67"/>
      <c r="O702" s="15"/>
      <c r="P702" s="15"/>
      <c r="Q702" s="15"/>
      <c r="R702" s="67"/>
      <c r="S702" s="15"/>
      <c r="T702" s="15"/>
      <c r="U702" s="15"/>
      <c r="V702" s="67"/>
      <c r="W702" s="15"/>
      <c r="X702" s="15"/>
      <c r="Y702" s="15"/>
      <c r="Z702" s="67"/>
      <c r="AA702" s="15"/>
      <c r="AB702" s="15"/>
      <c r="AC702" s="15"/>
      <c r="AD702" s="67"/>
      <c r="AE702" s="15"/>
      <c r="AF702" s="15"/>
      <c r="AG702" s="15"/>
    </row>
    <row r="703" spans="1:33" x14ac:dyDescent="0.25">
      <c r="A703" s="13"/>
      <c r="B703" s="71" t="s">
        <v>630</v>
      </c>
      <c r="C703" s="15"/>
      <c r="D703" s="15"/>
      <c r="E703" s="15"/>
      <c r="F703" s="67"/>
      <c r="G703" s="15"/>
      <c r="H703" s="15"/>
      <c r="I703" s="15"/>
      <c r="J703" s="67"/>
      <c r="K703" s="15"/>
      <c r="L703" s="15"/>
      <c r="M703" s="15"/>
      <c r="N703" s="67"/>
      <c r="O703" s="15"/>
      <c r="P703" s="15"/>
      <c r="Q703" s="15"/>
      <c r="R703" s="67"/>
      <c r="S703" s="15"/>
      <c r="T703" s="15"/>
      <c r="U703" s="15"/>
      <c r="V703" s="67"/>
      <c r="W703" s="15"/>
      <c r="X703" s="15"/>
      <c r="Y703" s="15"/>
      <c r="Z703" s="67"/>
      <c r="AA703" s="15"/>
      <c r="AB703" s="15"/>
      <c r="AC703" s="15"/>
      <c r="AD703" s="67"/>
      <c r="AE703" s="15"/>
      <c r="AF703" s="15"/>
      <c r="AG703" s="15"/>
    </row>
    <row r="704" spans="1:33" x14ac:dyDescent="0.25">
      <c r="A704" s="13"/>
      <c r="B704" s="73" t="s">
        <v>651</v>
      </c>
      <c r="C704" s="29"/>
      <c r="D704" s="75" t="s">
        <v>262</v>
      </c>
      <c r="E704" s="29"/>
      <c r="F704" s="26"/>
      <c r="G704" s="29"/>
      <c r="H704" s="75" t="s">
        <v>262</v>
      </c>
      <c r="I704" s="29"/>
      <c r="J704" s="26"/>
      <c r="K704" s="29"/>
      <c r="L704" s="75" t="s">
        <v>262</v>
      </c>
      <c r="M704" s="29"/>
      <c r="N704" s="26"/>
      <c r="O704" s="29"/>
      <c r="P704" s="75" t="s">
        <v>262</v>
      </c>
      <c r="Q704" s="29"/>
      <c r="R704" s="26"/>
      <c r="S704" s="29"/>
      <c r="T704" s="75" t="s">
        <v>262</v>
      </c>
      <c r="U704" s="29"/>
      <c r="V704" s="26"/>
      <c r="W704" s="29"/>
      <c r="X704" s="75" t="s">
        <v>262</v>
      </c>
      <c r="Y704" s="29"/>
      <c r="Z704" s="26"/>
      <c r="AA704" s="29"/>
      <c r="AB704" s="75" t="s">
        <v>262</v>
      </c>
      <c r="AC704" s="29"/>
      <c r="AD704" s="26"/>
      <c r="AE704" s="29"/>
      <c r="AF704" s="75" t="s">
        <v>262</v>
      </c>
      <c r="AG704" s="29"/>
    </row>
    <row r="705" spans="1:33" x14ac:dyDescent="0.25">
      <c r="A705" s="13"/>
      <c r="B705" s="76" t="s">
        <v>658</v>
      </c>
      <c r="C705" s="15" t="s">
        <v>257</v>
      </c>
      <c r="D705" s="78" t="s">
        <v>262</v>
      </c>
      <c r="E705" s="15"/>
      <c r="F705" s="67"/>
      <c r="G705" s="15" t="s">
        <v>257</v>
      </c>
      <c r="H705" s="78" t="s">
        <v>262</v>
      </c>
      <c r="I705" s="15"/>
      <c r="J705" s="67"/>
      <c r="K705" s="15" t="s">
        <v>257</v>
      </c>
      <c r="L705" s="78" t="s">
        <v>262</v>
      </c>
      <c r="M705" s="15"/>
      <c r="N705" s="67"/>
      <c r="O705" s="15" t="s">
        <v>257</v>
      </c>
      <c r="P705" s="78" t="s">
        <v>262</v>
      </c>
      <c r="Q705" s="15"/>
      <c r="R705" s="67"/>
      <c r="S705" s="15" t="s">
        <v>257</v>
      </c>
      <c r="T705" s="78" t="s">
        <v>262</v>
      </c>
      <c r="U705" s="15"/>
      <c r="V705" s="67"/>
      <c r="W705" s="15" t="s">
        <v>257</v>
      </c>
      <c r="X705" s="78" t="s">
        <v>262</v>
      </c>
      <c r="Y705" s="15"/>
      <c r="Z705" s="67"/>
      <c r="AA705" s="15" t="s">
        <v>257</v>
      </c>
      <c r="AB705" s="78" t="s">
        <v>262</v>
      </c>
      <c r="AC705" s="15"/>
      <c r="AD705" s="67"/>
      <c r="AE705" s="15" t="s">
        <v>257</v>
      </c>
      <c r="AF705" s="78" t="s">
        <v>262</v>
      </c>
      <c r="AG705" s="15"/>
    </row>
    <row r="706" spans="1:33" x14ac:dyDescent="0.25">
      <c r="A706" s="13"/>
      <c r="B706" s="105"/>
      <c r="C706" s="105"/>
      <c r="D706" s="105"/>
      <c r="E706" s="105"/>
      <c r="F706" s="105"/>
      <c r="G706" s="105"/>
      <c r="H706" s="105"/>
      <c r="I706" s="105"/>
      <c r="J706" s="105"/>
      <c r="K706" s="105"/>
      <c r="L706" s="105"/>
      <c r="M706" s="105"/>
      <c r="N706" s="105"/>
      <c r="O706" s="105"/>
      <c r="P706" s="105"/>
      <c r="Q706" s="105"/>
      <c r="R706" s="105"/>
      <c r="S706" s="105"/>
      <c r="T706" s="105"/>
      <c r="U706" s="105"/>
      <c r="V706" s="105"/>
      <c r="W706" s="105"/>
      <c r="X706" s="105"/>
      <c r="Y706" s="105"/>
      <c r="Z706" s="105"/>
      <c r="AA706" s="105"/>
      <c r="AB706" s="105"/>
      <c r="AC706" s="105"/>
      <c r="AD706" s="105"/>
      <c r="AE706" s="105"/>
      <c r="AF706" s="105"/>
      <c r="AG706" s="105"/>
    </row>
  </sheetData>
  <mergeCells count="4214">
    <mergeCell ref="B497:AG497"/>
    <mergeCell ref="B550:AG550"/>
    <mergeCell ref="A551:A706"/>
    <mergeCell ref="B551:AG551"/>
    <mergeCell ref="B552:AG552"/>
    <mergeCell ref="B590:AG590"/>
    <mergeCell ref="B628:AG628"/>
    <mergeCell ref="B666:AG666"/>
    <mergeCell ref="B706:AG706"/>
    <mergeCell ref="A367:A420"/>
    <mergeCell ref="B367:AG367"/>
    <mergeCell ref="B368:AG368"/>
    <mergeCell ref="B394:AG394"/>
    <mergeCell ref="B420:AG420"/>
    <mergeCell ref="A421:A550"/>
    <mergeCell ref="B421:AG421"/>
    <mergeCell ref="B463:AG463"/>
    <mergeCell ref="B464:AG464"/>
    <mergeCell ref="B496:AG496"/>
    <mergeCell ref="A248:A309"/>
    <mergeCell ref="B248:AG248"/>
    <mergeCell ref="B249:AG249"/>
    <mergeCell ref="B279:AG279"/>
    <mergeCell ref="B309:AG309"/>
    <mergeCell ref="A310:A366"/>
    <mergeCell ref="B310:AG310"/>
    <mergeCell ref="B338:AG338"/>
    <mergeCell ref="B366:AG366"/>
    <mergeCell ref="B4:AG4"/>
    <mergeCell ref="B5:AG5"/>
    <mergeCell ref="B14:AG14"/>
    <mergeCell ref="B23:AG23"/>
    <mergeCell ref="A24:A247"/>
    <mergeCell ref="B24:AG24"/>
    <mergeCell ref="B52:AG52"/>
    <mergeCell ref="B53:AG53"/>
    <mergeCell ref="B54:AG54"/>
    <mergeCell ref="B79:AG79"/>
    <mergeCell ref="AC696:AC697"/>
    <mergeCell ref="AD696:AD697"/>
    <mergeCell ref="AE696:AE697"/>
    <mergeCell ref="AF696:AF697"/>
    <mergeCell ref="AG696:AG697"/>
    <mergeCell ref="A1:A2"/>
    <mergeCell ref="B1:AG1"/>
    <mergeCell ref="B2:AG2"/>
    <mergeCell ref="B3:AG3"/>
    <mergeCell ref="A4:A23"/>
    <mergeCell ref="W696:W697"/>
    <mergeCell ref="X696:X697"/>
    <mergeCell ref="Y696:Y697"/>
    <mergeCell ref="Z696:Z697"/>
    <mergeCell ref="AA696:AA697"/>
    <mergeCell ref="AB696:AB697"/>
    <mergeCell ref="Q696:Q697"/>
    <mergeCell ref="R696:R697"/>
    <mergeCell ref="S696:S697"/>
    <mergeCell ref="T696:T697"/>
    <mergeCell ref="U696:U697"/>
    <mergeCell ref="V696:V697"/>
    <mergeCell ref="K696:K697"/>
    <mergeCell ref="L696:L697"/>
    <mergeCell ref="M696:M697"/>
    <mergeCell ref="N696:N697"/>
    <mergeCell ref="O696:O697"/>
    <mergeCell ref="P696:P697"/>
    <mergeCell ref="AF692:AF694"/>
    <mergeCell ref="AG692:AG694"/>
    <mergeCell ref="C696:C697"/>
    <mergeCell ref="D696:D697"/>
    <mergeCell ref="E696:E697"/>
    <mergeCell ref="F696:F697"/>
    <mergeCell ref="G696:G697"/>
    <mergeCell ref="H696:H697"/>
    <mergeCell ref="I696:I697"/>
    <mergeCell ref="J696:J697"/>
    <mergeCell ref="Z692:Z694"/>
    <mergeCell ref="AA692:AA694"/>
    <mergeCell ref="AB692:AB694"/>
    <mergeCell ref="AC692:AC694"/>
    <mergeCell ref="AD692:AD694"/>
    <mergeCell ref="AE692:AE694"/>
    <mergeCell ref="T692:T694"/>
    <mergeCell ref="U692:U694"/>
    <mergeCell ref="V692:V694"/>
    <mergeCell ref="W692:W694"/>
    <mergeCell ref="X692:X694"/>
    <mergeCell ref="Y692:Y694"/>
    <mergeCell ref="N692:N694"/>
    <mergeCell ref="O692:O694"/>
    <mergeCell ref="P692:P694"/>
    <mergeCell ref="Q692:Q694"/>
    <mergeCell ref="R692:R694"/>
    <mergeCell ref="S692:S694"/>
    <mergeCell ref="H692:H694"/>
    <mergeCell ref="I692:I694"/>
    <mergeCell ref="J692:J694"/>
    <mergeCell ref="K692:K694"/>
    <mergeCell ref="L692:L694"/>
    <mergeCell ref="M692:M694"/>
    <mergeCell ref="AC690:AC691"/>
    <mergeCell ref="AD690:AD691"/>
    <mergeCell ref="AE690:AE691"/>
    <mergeCell ref="AF690:AF691"/>
    <mergeCell ref="AG690:AG691"/>
    <mergeCell ref="C692:C694"/>
    <mergeCell ref="D692:D694"/>
    <mergeCell ref="E692:E694"/>
    <mergeCell ref="F692:F694"/>
    <mergeCell ref="G692:G694"/>
    <mergeCell ref="W690:W691"/>
    <mergeCell ref="X690:X691"/>
    <mergeCell ref="Y690:Y691"/>
    <mergeCell ref="Z690:Z691"/>
    <mergeCell ref="AA690:AA691"/>
    <mergeCell ref="AB690:AB691"/>
    <mergeCell ref="Q690:Q691"/>
    <mergeCell ref="R690:R691"/>
    <mergeCell ref="S690:S691"/>
    <mergeCell ref="T690:T691"/>
    <mergeCell ref="U690:U691"/>
    <mergeCell ref="V690:V691"/>
    <mergeCell ref="K690:K691"/>
    <mergeCell ref="L690:L691"/>
    <mergeCell ref="M690:M691"/>
    <mergeCell ref="N690:N691"/>
    <mergeCell ref="O690:O691"/>
    <mergeCell ref="P690:P691"/>
    <mergeCell ref="AF688:AF689"/>
    <mergeCell ref="AG688:AG689"/>
    <mergeCell ref="C690:C691"/>
    <mergeCell ref="D690:D691"/>
    <mergeCell ref="E690:E691"/>
    <mergeCell ref="F690:F691"/>
    <mergeCell ref="G690:G691"/>
    <mergeCell ref="H690:H691"/>
    <mergeCell ref="I690:I691"/>
    <mergeCell ref="J690:J691"/>
    <mergeCell ref="Z688:Z689"/>
    <mergeCell ref="AA688:AA689"/>
    <mergeCell ref="AB688:AB689"/>
    <mergeCell ref="AC688:AC689"/>
    <mergeCell ref="AD688:AD689"/>
    <mergeCell ref="AE688:AE689"/>
    <mergeCell ref="T688:T689"/>
    <mergeCell ref="U688:U689"/>
    <mergeCell ref="V688:V689"/>
    <mergeCell ref="W688:W689"/>
    <mergeCell ref="X688:X689"/>
    <mergeCell ref="Y688:Y689"/>
    <mergeCell ref="N688:N689"/>
    <mergeCell ref="O688:O689"/>
    <mergeCell ref="P688:P689"/>
    <mergeCell ref="Q688:Q689"/>
    <mergeCell ref="R688:R689"/>
    <mergeCell ref="S688:S689"/>
    <mergeCell ref="H688:H689"/>
    <mergeCell ref="I688:I689"/>
    <mergeCell ref="J688:J689"/>
    <mergeCell ref="K688:K689"/>
    <mergeCell ref="L688:L689"/>
    <mergeCell ref="M688:M689"/>
    <mergeCell ref="AC682:AC684"/>
    <mergeCell ref="AD682:AD684"/>
    <mergeCell ref="AE682:AE684"/>
    <mergeCell ref="AF682:AF684"/>
    <mergeCell ref="AG682:AG684"/>
    <mergeCell ref="C688:C689"/>
    <mergeCell ref="D688:D689"/>
    <mergeCell ref="E688:E689"/>
    <mergeCell ref="F688:F689"/>
    <mergeCell ref="G688:G689"/>
    <mergeCell ref="W682:W684"/>
    <mergeCell ref="X682:X684"/>
    <mergeCell ref="Y682:Y684"/>
    <mergeCell ref="Z682:Z684"/>
    <mergeCell ref="AA682:AA684"/>
    <mergeCell ref="AB682:AB684"/>
    <mergeCell ref="Q682:Q684"/>
    <mergeCell ref="R682:R684"/>
    <mergeCell ref="S682:S684"/>
    <mergeCell ref="T682:T684"/>
    <mergeCell ref="U682:U684"/>
    <mergeCell ref="V682:V684"/>
    <mergeCell ref="K682:K684"/>
    <mergeCell ref="L682:L684"/>
    <mergeCell ref="M682:M684"/>
    <mergeCell ref="N682:N684"/>
    <mergeCell ref="O682:O684"/>
    <mergeCell ref="P682:P684"/>
    <mergeCell ref="AF680:AF681"/>
    <mergeCell ref="AG680:AG681"/>
    <mergeCell ref="C682:C684"/>
    <mergeCell ref="D682:D684"/>
    <mergeCell ref="E682:E684"/>
    <mergeCell ref="F682:F684"/>
    <mergeCell ref="G682:G684"/>
    <mergeCell ref="H682:H684"/>
    <mergeCell ref="I682:I684"/>
    <mergeCell ref="J682:J684"/>
    <mergeCell ref="Z680:Z681"/>
    <mergeCell ref="AA680:AA681"/>
    <mergeCell ref="AB680:AB681"/>
    <mergeCell ref="AC680:AC681"/>
    <mergeCell ref="AD680:AD681"/>
    <mergeCell ref="AE680:AE681"/>
    <mergeCell ref="T680:T681"/>
    <mergeCell ref="U680:U681"/>
    <mergeCell ref="V680:V681"/>
    <mergeCell ref="W680:W681"/>
    <mergeCell ref="X680:X681"/>
    <mergeCell ref="Y680:Y681"/>
    <mergeCell ref="N680:N681"/>
    <mergeCell ref="O680:O681"/>
    <mergeCell ref="P680:P681"/>
    <mergeCell ref="Q680:Q681"/>
    <mergeCell ref="R680:R681"/>
    <mergeCell ref="S680:S681"/>
    <mergeCell ref="H680:H681"/>
    <mergeCell ref="I680:I681"/>
    <mergeCell ref="J680:J681"/>
    <mergeCell ref="K680:K681"/>
    <mergeCell ref="L680:L681"/>
    <mergeCell ref="M680:M681"/>
    <mergeCell ref="AC678:AC679"/>
    <mergeCell ref="AD678:AD679"/>
    <mergeCell ref="AE678:AE679"/>
    <mergeCell ref="AF678:AF679"/>
    <mergeCell ref="AG678:AG679"/>
    <mergeCell ref="C680:C681"/>
    <mergeCell ref="D680:D681"/>
    <mergeCell ref="E680:E681"/>
    <mergeCell ref="F680:F681"/>
    <mergeCell ref="G680:G681"/>
    <mergeCell ref="W678:W679"/>
    <mergeCell ref="X678:X679"/>
    <mergeCell ref="Y678:Y679"/>
    <mergeCell ref="Z678:Z679"/>
    <mergeCell ref="AA678:AA679"/>
    <mergeCell ref="AB678:AB679"/>
    <mergeCell ref="Q678:Q679"/>
    <mergeCell ref="R678:R679"/>
    <mergeCell ref="S678:S679"/>
    <mergeCell ref="T678:T679"/>
    <mergeCell ref="U678:U679"/>
    <mergeCell ref="V678:V679"/>
    <mergeCell ref="K678:K679"/>
    <mergeCell ref="L678:L679"/>
    <mergeCell ref="M678:M679"/>
    <mergeCell ref="N678:N679"/>
    <mergeCell ref="O678:O679"/>
    <mergeCell ref="P678:P679"/>
    <mergeCell ref="AF673:AF674"/>
    <mergeCell ref="AG673:AG674"/>
    <mergeCell ref="C678:C679"/>
    <mergeCell ref="D678:D679"/>
    <mergeCell ref="E678:E679"/>
    <mergeCell ref="F678:F679"/>
    <mergeCell ref="G678:G679"/>
    <mergeCell ref="H678:H679"/>
    <mergeCell ref="I678:I679"/>
    <mergeCell ref="J678:J679"/>
    <mergeCell ref="Z673:Z674"/>
    <mergeCell ref="AA673:AA674"/>
    <mergeCell ref="AB673:AB674"/>
    <mergeCell ref="AC673:AC674"/>
    <mergeCell ref="AD673:AD674"/>
    <mergeCell ref="AE673:AE674"/>
    <mergeCell ref="T673:T674"/>
    <mergeCell ref="U673:U674"/>
    <mergeCell ref="V673:V674"/>
    <mergeCell ref="W673:W674"/>
    <mergeCell ref="X673:X674"/>
    <mergeCell ref="Y673:Y674"/>
    <mergeCell ref="N673:N674"/>
    <mergeCell ref="O673:O674"/>
    <mergeCell ref="P673:P674"/>
    <mergeCell ref="Q673:Q674"/>
    <mergeCell ref="R673:R674"/>
    <mergeCell ref="S673:S674"/>
    <mergeCell ref="H673:H674"/>
    <mergeCell ref="I673:I674"/>
    <mergeCell ref="J673:J674"/>
    <mergeCell ref="K673:K674"/>
    <mergeCell ref="L673:L674"/>
    <mergeCell ref="M673:M674"/>
    <mergeCell ref="AC669:AC671"/>
    <mergeCell ref="AD669:AD671"/>
    <mergeCell ref="AE669:AF671"/>
    <mergeCell ref="AG669:AG671"/>
    <mergeCell ref="C672:AF672"/>
    <mergeCell ref="C673:C674"/>
    <mergeCell ref="D673:D674"/>
    <mergeCell ref="E673:E674"/>
    <mergeCell ref="F673:F674"/>
    <mergeCell ref="G673:G674"/>
    <mergeCell ref="W669:X669"/>
    <mergeCell ref="W670:X670"/>
    <mergeCell ref="W671:X671"/>
    <mergeCell ref="Y669:Y671"/>
    <mergeCell ref="Z669:Z671"/>
    <mergeCell ref="AA669:AB669"/>
    <mergeCell ref="AA670:AB670"/>
    <mergeCell ref="AA671:AB671"/>
    <mergeCell ref="R669:R671"/>
    <mergeCell ref="S669:T669"/>
    <mergeCell ref="S670:T670"/>
    <mergeCell ref="S671:T671"/>
    <mergeCell ref="U669:U671"/>
    <mergeCell ref="V669:V671"/>
    <mergeCell ref="M669:M671"/>
    <mergeCell ref="N669:N671"/>
    <mergeCell ref="O669:P669"/>
    <mergeCell ref="O670:P670"/>
    <mergeCell ref="O671:P671"/>
    <mergeCell ref="Q669:Q671"/>
    <mergeCell ref="G669:H669"/>
    <mergeCell ref="G670:H670"/>
    <mergeCell ref="G671:H671"/>
    <mergeCell ref="I669:I671"/>
    <mergeCell ref="J669:J671"/>
    <mergeCell ref="K669:L671"/>
    <mergeCell ref="AF656:AF657"/>
    <mergeCell ref="AG656:AG657"/>
    <mergeCell ref="B667:AF667"/>
    <mergeCell ref="B668:AF668"/>
    <mergeCell ref="B669:B671"/>
    <mergeCell ref="C669:D669"/>
    <mergeCell ref="C670:D670"/>
    <mergeCell ref="C671:D671"/>
    <mergeCell ref="E669:E671"/>
    <mergeCell ref="F669:F671"/>
    <mergeCell ref="Z656:Z657"/>
    <mergeCell ref="AA656:AA657"/>
    <mergeCell ref="AB656:AB657"/>
    <mergeCell ref="AC656:AC657"/>
    <mergeCell ref="AD656:AD657"/>
    <mergeCell ref="AE656:AE657"/>
    <mergeCell ref="T656:T657"/>
    <mergeCell ref="U656:U657"/>
    <mergeCell ref="V656:V657"/>
    <mergeCell ref="W656:W657"/>
    <mergeCell ref="X656:X657"/>
    <mergeCell ref="Y656:Y657"/>
    <mergeCell ref="N656:N657"/>
    <mergeCell ref="O656:O657"/>
    <mergeCell ref="P656:P657"/>
    <mergeCell ref="Q656:Q657"/>
    <mergeCell ref="R656:R657"/>
    <mergeCell ref="S656:S657"/>
    <mergeCell ref="H656:H657"/>
    <mergeCell ref="I656:I657"/>
    <mergeCell ref="J656:J657"/>
    <mergeCell ref="K656:K657"/>
    <mergeCell ref="L656:L657"/>
    <mergeCell ref="M656:M657"/>
    <mergeCell ref="AC653:AC654"/>
    <mergeCell ref="AD653:AD654"/>
    <mergeCell ref="AE653:AE654"/>
    <mergeCell ref="AF653:AF654"/>
    <mergeCell ref="AG653:AG654"/>
    <mergeCell ref="C656:C657"/>
    <mergeCell ref="D656:D657"/>
    <mergeCell ref="E656:E657"/>
    <mergeCell ref="F656:F657"/>
    <mergeCell ref="G656:G657"/>
    <mergeCell ref="W653:W654"/>
    <mergeCell ref="X653:X654"/>
    <mergeCell ref="Y653:Y654"/>
    <mergeCell ref="Z653:Z654"/>
    <mergeCell ref="AA653:AA654"/>
    <mergeCell ref="AB653:AB654"/>
    <mergeCell ref="Q653:Q654"/>
    <mergeCell ref="R653:R654"/>
    <mergeCell ref="S653:S654"/>
    <mergeCell ref="T653:T654"/>
    <mergeCell ref="U653:U654"/>
    <mergeCell ref="V653:V654"/>
    <mergeCell ref="K653:K654"/>
    <mergeCell ref="L653:L654"/>
    <mergeCell ref="M653:M654"/>
    <mergeCell ref="N653:N654"/>
    <mergeCell ref="O653:O654"/>
    <mergeCell ref="P653:P654"/>
    <mergeCell ref="AF651:AF652"/>
    <mergeCell ref="AG651:AG652"/>
    <mergeCell ref="C653:C654"/>
    <mergeCell ref="D653:D654"/>
    <mergeCell ref="E653:E654"/>
    <mergeCell ref="F653:F654"/>
    <mergeCell ref="G653:G654"/>
    <mergeCell ref="H653:H654"/>
    <mergeCell ref="I653:I654"/>
    <mergeCell ref="J653:J654"/>
    <mergeCell ref="Z651:Z652"/>
    <mergeCell ref="AA651:AA652"/>
    <mergeCell ref="AB651:AB652"/>
    <mergeCell ref="AC651:AC652"/>
    <mergeCell ref="AD651:AD652"/>
    <mergeCell ref="AE651:AE652"/>
    <mergeCell ref="T651:T652"/>
    <mergeCell ref="U651:U652"/>
    <mergeCell ref="V651:V652"/>
    <mergeCell ref="W651:W652"/>
    <mergeCell ref="X651:X652"/>
    <mergeCell ref="Y651:Y652"/>
    <mergeCell ref="N651:N652"/>
    <mergeCell ref="O651:O652"/>
    <mergeCell ref="P651:P652"/>
    <mergeCell ref="Q651:Q652"/>
    <mergeCell ref="R651:R652"/>
    <mergeCell ref="S651:S652"/>
    <mergeCell ref="H651:H652"/>
    <mergeCell ref="I651:I652"/>
    <mergeCell ref="J651:J652"/>
    <mergeCell ref="K651:K652"/>
    <mergeCell ref="L651:L652"/>
    <mergeCell ref="M651:M652"/>
    <mergeCell ref="AC649:AC650"/>
    <mergeCell ref="AD649:AD650"/>
    <mergeCell ref="AE649:AE650"/>
    <mergeCell ref="AF649:AF650"/>
    <mergeCell ref="AG649:AG650"/>
    <mergeCell ref="C651:C652"/>
    <mergeCell ref="D651:D652"/>
    <mergeCell ref="E651:E652"/>
    <mergeCell ref="F651:F652"/>
    <mergeCell ref="G651:G652"/>
    <mergeCell ref="W649:W650"/>
    <mergeCell ref="X649:X650"/>
    <mergeCell ref="Y649:Y650"/>
    <mergeCell ref="Z649:Z650"/>
    <mergeCell ref="AA649:AA650"/>
    <mergeCell ref="AB649:AB650"/>
    <mergeCell ref="Q649:Q650"/>
    <mergeCell ref="R649:R650"/>
    <mergeCell ref="S649:S650"/>
    <mergeCell ref="T649:T650"/>
    <mergeCell ref="U649:U650"/>
    <mergeCell ref="V649:V650"/>
    <mergeCell ref="K649:K650"/>
    <mergeCell ref="L649:L650"/>
    <mergeCell ref="M649:M650"/>
    <mergeCell ref="N649:N650"/>
    <mergeCell ref="O649:O650"/>
    <mergeCell ref="P649:P650"/>
    <mergeCell ref="AF644:AF645"/>
    <mergeCell ref="AG644:AG645"/>
    <mergeCell ref="C649:C650"/>
    <mergeCell ref="D649:D650"/>
    <mergeCell ref="E649:E650"/>
    <mergeCell ref="F649:F650"/>
    <mergeCell ref="G649:G650"/>
    <mergeCell ref="H649:H650"/>
    <mergeCell ref="I649:I650"/>
    <mergeCell ref="J649:J650"/>
    <mergeCell ref="Z644:Z645"/>
    <mergeCell ref="AA644:AA645"/>
    <mergeCell ref="AB644:AB645"/>
    <mergeCell ref="AC644:AC645"/>
    <mergeCell ref="AD644:AD645"/>
    <mergeCell ref="AE644:AE645"/>
    <mergeCell ref="T644:T645"/>
    <mergeCell ref="U644:U645"/>
    <mergeCell ref="V644:V645"/>
    <mergeCell ref="W644:W645"/>
    <mergeCell ref="X644:X645"/>
    <mergeCell ref="Y644:Y645"/>
    <mergeCell ref="N644:N645"/>
    <mergeCell ref="O644:O645"/>
    <mergeCell ref="P644:P645"/>
    <mergeCell ref="Q644:Q645"/>
    <mergeCell ref="R644:R645"/>
    <mergeCell ref="S644:S645"/>
    <mergeCell ref="H644:H645"/>
    <mergeCell ref="I644:I645"/>
    <mergeCell ref="J644:J645"/>
    <mergeCell ref="K644:K645"/>
    <mergeCell ref="L644:L645"/>
    <mergeCell ref="M644:M645"/>
    <mergeCell ref="AC642:AC643"/>
    <mergeCell ref="AD642:AD643"/>
    <mergeCell ref="AE642:AE643"/>
    <mergeCell ref="AF642:AF643"/>
    <mergeCell ref="AG642:AG643"/>
    <mergeCell ref="C644:C645"/>
    <mergeCell ref="D644:D645"/>
    <mergeCell ref="E644:E645"/>
    <mergeCell ref="F644:F645"/>
    <mergeCell ref="G644:G645"/>
    <mergeCell ref="W642:W643"/>
    <mergeCell ref="X642:X643"/>
    <mergeCell ref="Y642:Y643"/>
    <mergeCell ref="Z642:Z643"/>
    <mergeCell ref="AA642:AA643"/>
    <mergeCell ref="AB642:AB643"/>
    <mergeCell ref="Q642:Q643"/>
    <mergeCell ref="R642:R643"/>
    <mergeCell ref="S642:S643"/>
    <mergeCell ref="T642:T643"/>
    <mergeCell ref="U642:U643"/>
    <mergeCell ref="V642:V643"/>
    <mergeCell ref="K642:K643"/>
    <mergeCell ref="L642:L643"/>
    <mergeCell ref="M642:M643"/>
    <mergeCell ref="N642:N643"/>
    <mergeCell ref="O642:O643"/>
    <mergeCell ref="P642:P643"/>
    <mergeCell ref="AF640:AF641"/>
    <mergeCell ref="AG640:AG641"/>
    <mergeCell ref="C642:C643"/>
    <mergeCell ref="D642:D643"/>
    <mergeCell ref="E642:E643"/>
    <mergeCell ref="F642:F643"/>
    <mergeCell ref="G642:G643"/>
    <mergeCell ref="H642:H643"/>
    <mergeCell ref="I642:I643"/>
    <mergeCell ref="J642:J643"/>
    <mergeCell ref="Z640:Z641"/>
    <mergeCell ref="AA640:AA641"/>
    <mergeCell ref="AB640:AB641"/>
    <mergeCell ref="AC640:AC641"/>
    <mergeCell ref="AD640:AD641"/>
    <mergeCell ref="AE640:AE641"/>
    <mergeCell ref="T640:T641"/>
    <mergeCell ref="U640:U641"/>
    <mergeCell ref="V640:V641"/>
    <mergeCell ref="W640:W641"/>
    <mergeCell ref="X640:X641"/>
    <mergeCell ref="Y640:Y641"/>
    <mergeCell ref="N640:N641"/>
    <mergeCell ref="O640:O641"/>
    <mergeCell ref="P640:P641"/>
    <mergeCell ref="Q640:Q641"/>
    <mergeCell ref="R640:R641"/>
    <mergeCell ref="S640:S641"/>
    <mergeCell ref="H640:H641"/>
    <mergeCell ref="I640:I641"/>
    <mergeCell ref="J640:J641"/>
    <mergeCell ref="K640:K641"/>
    <mergeCell ref="L640:L641"/>
    <mergeCell ref="M640:M641"/>
    <mergeCell ref="AC635:AC636"/>
    <mergeCell ref="AD635:AD636"/>
    <mergeCell ref="AE635:AE636"/>
    <mergeCell ref="AF635:AF636"/>
    <mergeCell ref="AG635:AG636"/>
    <mergeCell ref="C640:C641"/>
    <mergeCell ref="D640:D641"/>
    <mergeCell ref="E640:E641"/>
    <mergeCell ref="F640:F641"/>
    <mergeCell ref="G640:G641"/>
    <mergeCell ref="W635:W636"/>
    <mergeCell ref="X635:X636"/>
    <mergeCell ref="Y635:Y636"/>
    <mergeCell ref="Z635:Z636"/>
    <mergeCell ref="AA635:AA636"/>
    <mergeCell ref="AB635:AB636"/>
    <mergeCell ref="Q635:Q636"/>
    <mergeCell ref="R635:R636"/>
    <mergeCell ref="S635:S636"/>
    <mergeCell ref="T635:T636"/>
    <mergeCell ref="U635:U636"/>
    <mergeCell ref="V635:V636"/>
    <mergeCell ref="K635:K636"/>
    <mergeCell ref="L635:L636"/>
    <mergeCell ref="M635:M636"/>
    <mergeCell ref="N635:N636"/>
    <mergeCell ref="O635:O636"/>
    <mergeCell ref="P635:P636"/>
    <mergeCell ref="AG631:AG633"/>
    <mergeCell ref="C634:AF634"/>
    <mergeCell ref="C635:C636"/>
    <mergeCell ref="D635:D636"/>
    <mergeCell ref="E635:E636"/>
    <mergeCell ref="F635:F636"/>
    <mergeCell ref="G635:G636"/>
    <mergeCell ref="H635:H636"/>
    <mergeCell ref="I635:I636"/>
    <mergeCell ref="J635:J636"/>
    <mergeCell ref="AA631:AB631"/>
    <mergeCell ref="AA632:AB632"/>
    <mergeCell ref="AA633:AB633"/>
    <mergeCell ref="AC631:AC633"/>
    <mergeCell ref="AD631:AD633"/>
    <mergeCell ref="AE631:AF633"/>
    <mergeCell ref="V631:V633"/>
    <mergeCell ref="W631:X631"/>
    <mergeCell ref="W632:X632"/>
    <mergeCell ref="W633:X633"/>
    <mergeCell ref="Y631:Y633"/>
    <mergeCell ref="Z631:Z633"/>
    <mergeCell ref="Q631:Q633"/>
    <mergeCell ref="R631:R633"/>
    <mergeCell ref="S631:T631"/>
    <mergeCell ref="S632:T632"/>
    <mergeCell ref="S633:T633"/>
    <mergeCell ref="U631:U633"/>
    <mergeCell ref="I631:I633"/>
    <mergeCell ref="J631:J633"/>
    <mergeCell ref="K631:L633"/>
    <mergeCell ref="M631:M633"/>
    <mergeCell ref="N631:N633"/>
    <mergeCell ref="O631:P631"/>
    <mergeCell ref="O632:P632"/>
    <mergeCell ref="O633:P633"/>
    <mergeCell ref="B630:AF630"/>
    <mergeCell ref="B631:B633"/>
    <mergeCell ref="C631:D631"/>
    <mergeCell ref="C632:D632"/>
    <mergeCell ref="C633:D633"/>
    <mergeCell ref="E631:E633"/>
    <mergeCell ref="F631:F633"/>
    <mergeCell ref="G631:H631"/>
    <mergeCell ref="G632:H632"/>
    <mergeCell ref="G633:H633"/>
    <mergeCell ref="AC618:AC619"/>
    <mergeCell ref="AD618:AD619"/>
    <mergeCell ref="AE618:AE619"/>
    <mergeCell ref="AF618:AF619"/>
    <mergeCell ref="AG618:AG619"/>
    <mergeCell ref="B629:AF629"/>
    <mergeCell ref="W618:W619"/>
    <mergeCell ref="X618:X619"/>
    <mergeCell ref="Y618:Y619"/>
    <mergeCell ref="Z618:Z619"/>
    <mergeCell ref="AA618:AA619"/>
    <mergeCell ref="AB618:AB619"/>
    <mergeCell ref="Q618:Q619"/>
    <mergeCell ref="R618:R619"/>
    <mergeCell ref="S618:S619"/>
    <mergeCell ref="T618:T619"/>
    <mergeCell ref="U618:U619"/>
    <mergeCell ref="V618:V619"/>
    <mergeCell ref="K618:K619"/>
    <mergeCell ref="L618:L619"/>
    <mergeCell ref="M618:M619"/>
    <mergeCell ref="N618:N619"/>
    <mergeCell ref="O618:O619"/>
    <mergeCell ref="P618:P619"/>
    <mergeCell ref="AF615:AF616"/>
    <mergeCell ref="AG615:AG616"/>
    <mergeCell ref="C618:C619"/>
    <mergeCell ref="D618:D619"/>
    <mergeCell ref="E618:E619"/>
    <mergeCell ref="F618:F619"/>
    <mergeCell ref="G618:G619"/>
    <mergeCell ref="H618:H619"/>
    <mergeCell ref="I618:I619"/>
    <mergeCell ref="J618:J619"/>
    <mergeCell ref="Z615:Z616"/>
    <mergeCell ref="AA615:AA616"/>
    <mergeCell ref="AB615:AB616"/>
    <mergeCell ref="AC615:AC616"/>
    <mergeCell ref="AD615:AD616"/>
    <mergeCell ref="AE615:AE616"/>
    <mergeCell ref="T615:T616"/>
    <mergeCell ref="U615:U616"/>
    <mergeCell ref="V615:V616"/>
    <mergeCell ref="W615:W616"/>
    <mergeCell ref="X615:X616"/>
    <mergeCell ref="Y615:Y616"/>
    <mergeCell ref="N615:N616"/>
    <mergeCell ref="O615:O616"/>
    <mergeCell ref="P615:P616"/>
    <mergeCell ref="Q615:Q616"/>
    <mergeCell ref="R615:R616"/>
    <mergeCell ref="S615:S616"/>
    <mergeCell ref="H615:H616"/>
    <mergeCell ref="I615:I616"/>
    <mergeCell ref="J615:J616"/>
    <mergeCell ref="K615:K616"/>
    <mergeCell ref="L615:L616"/>
    <mergeCell ref="M615:M616"/>
    <mergeCell ref="AC613:AC614"/>
    <mergeCell ref="AD613:AD614"/>
    <mergeCell ref="AE613:AE614"/>
    <mergeCell ref="AF613:AF614"/>
    <mergeCell ref="AG613:AG614"/>
    <mergeCell ref="C615:C616"/>
    <mergeCell ref="D615:D616"/>
    <mergeCell ref="E615:E616"/>
    <mergeCell ref="F615:F616"/>
    <mergeCell ref="G615:G616"/>
    <mergeCell ref="W613:W614"/>
    <mergeCell ref="X613:X614"/>
    <mergeCell ref="Y613:Y614"/>
    <mergeCell ref="Z613:Z614"/>
    <mergeCell ref="AA613:AA614"/>
    <mergeCell ref="AB613:AB614"/>
    <mergeCell ref="Q613:Q614"/>
    <mergeCell ref="R613:R614"/>
    <mergeCell ref="S613:S614"/>
    <mergeCell ref="T613:T614"/>
    <mergeCell ref="U613:U614"/>
    <mergeCell ref="V613:V614"/>
    <mergeCell ref="K613:K614"/>
    <mergeCell ref="L613:L614"/>
    <mergeCell ref="M613:M614"/>
    <mergeCell ref="N613:N614"/>
    <mergeCell ref="O613:O614"/>
    <mergeCell ref="P613:P614"/>
    <mergeCell ref="AF611:AF612"/>
    <mergeCell ref="AG611:AG612"/>
    <mergeCell ref="C613:C614"/>
    <mergeCell ref="D613:D614"/>
    <mergeCell ref="E613:E614"/>
    <mergeCell ref="F613:F614"/>
    <mergeCell ref="G613:G614"/>
    <mergeCell ref="H613:H614"/>
    <mergeCell ref="I613:I614"/>
    <mergeCell ref="J613:J614"/>
    <mergeCell ref="Z611:Z612"/>
    <mergeCell ref="AA611:AA612"/>
    <mergeCell ref="AB611:AB612"/>
    <mergeCell ref="AC611:AC612"/>
    <mergeCell ref="AD611:AD612"/>
    <mergeCell ref="AE611:AE612"/>
    <mergeCell ref="T611:T612"/>
    <mergeCell ref="U611:U612"/>
    <mergeCell ref="V611:V612"/>
    <mergeCell ref="W611:W612"/>
    <mergeCell ref="X611:X612"/>
    <mergeCell ref="Y611:Y612"/>
    <mergeCell ref="N611:N612"/>
    <mergeCell ref="O611:O612"/>
    <mergeCell ref="P611:P612"/>
    <mergeCell ref="Q611:Q612"/>
    <mergeCell ref="R611:R612"/>
    <mergeCell ref="S611:S612"/>
    <mergeCell ref="H611:H612"/>
    <mergeCell ref="I611:I612"/>
    <mergeCell ref="J611:J612"/>
    <mergeCell ref="K611:K612"/>
    <mergeCell ref="L611:L612"/>
    <mergeCell ref="M611:M612"/>
    <mergeCell ref="AC606:AC607"/>
    <mergeCell ref="AD606:AD607"/>
    <mergeCell ref="AE606:AE607"/>
    <mergeCell ref="AF606:AF607"/>
    <mergeCell ref="AG606:AG607"/>
    <mergeCell ref="C611:C612"/>
    <mergeCell ref="D611:D612"/>
    <mergeCell ref="E611:E612"/>
    <mergeCell ref="F611:F612"/>
    <mergeCell ref="G611:G612"/>
    <mergeCell ref="W606:W607"/>
    <mergeCell ref="X606:X607"/>
    <mergeCell ref="Y606:Y607"/>
    <mergeCell ref="Z606:Z607"/>
    <mergeCell ref="AA606:AA607"/>
    <mergeCell ref="AB606:AB607"/>
    <mergeCell ref="Q606:Q607"/>
    <mergeCell ref="R606:R607"/>
    <mergeCell ref="S606:S607"/>
    <mergeCell ref="T606:T607"/>
    <mergeCell ref="U606:U607"/>
    <mergeCell ref="V606:V607"/>
    <mergeCell ref="K606:K607"/>
    <mergeCell ref="L606:L607"/>
    <mergeCell ref="M606:M607"/>
    <mergeCell ref="N606:N607"/>
    <mergeCell ref="O606:O607"/>
    <mergeCell ref="P606:P607"/>
    <mergeCell ref="AF604:AF605"/>
    <mergeCell ref="AG604:AG605"/>
    <mergeCell ref="C606:C607"/>
    <mergeCell ref="D606:D607"/>
    <mergeCell ref="E606:E607"/>
    <mergeCell ref="F606:F607"/>
    <mergeCell ref="G606:G607"/>
    <mergeCell ref="H606:H607"/>
    <mergeCell ref="I606:I607"/>
    <mergeCell ref="J606:J607"/>
    <mergeCell ref="Z604:Z605"/>
    <mergeCell ref="AA604:AA605"/>
    <mergeCell ref="AB604:AB605"/>
    <mergeCell ref="AC604:AC605"/>
    <mergeCell ref="AD604:AD605"/>
    <mergeCell ref="AE604:AE605"/>
    <mergeCell ref="T604:T605"/>
    <mergeCell ref="U604:U605"/>
    <mergeCell ref="V604:V605"/>
    <mergeCell ref="W604:W605"/>
    <mergeCell ref="X604:X605"/>
    <mergeCell ref="Y604:Y605"/>
    <mergeCell ref="N604:N605"/>
    <mergeCell ref="O604:O605"/>
    <mergeCell ref="P604:P605"/>
    <mergeCell ref="Q604:Q605"/>
    <mergeCell ref="R604:R605"/>
    <mergeCell ref="S604:S605"/>
    <mergeCell ref="H604:H605"/>
    <mergeCell ref="I604:I605"/>
    <mergeCell ref="J604:J605"/>
    <mergeCell ref="K604:K605"/>
    <mergeCell ref="L604:L605"/>
    <mergeCell ref="M604:M605"/>
    <mergeCell ref="AC602:AC603"/>
    <mergeCell ref="AD602:AD603"/>
    <mergeCell ref="AE602:AE603"/>
    <mergeCell ref="AF602:AF603"/>
    <mergeCell ref="AG602:AG603"/>
    <mergeCell ref="C604:C605"/>
    <mergeCell ref="D604:D605"/>
    <mergeCell ref="E604:E605"/>
    <mergeCell ref="F604:F605"/>
    <mergeCell ref="G604:G605"/>
    <mergeCell ref="W602:W603"/>
    <mergeCell ref="X602:X603"/>
    <mergeCell ref="Y602:Y603"/>
    <mergeCell ref="Z602:Z603"/>
    <mergeCell ref="AA602:AA603"/>
    <mergeCell ref="AB602:AB603"/>
    <mergeCell ref="Q602:Q603"/>
    <mergeCell ref="R602:R603"/>
    <mergeCell ref="S602:S603"/>
    <mergeCell ref="T602:T603"/>
    <mergeCell ref="U602:U603"/>
    <mergeCell ref="V602:V603"/>
    <mergeCell ref="K602:K603"/>
    <mergeCell ref="L602:L603"/>
    <mergeCell ref="M602:M603"/>
    <mergeCell ref="N602:N603"/>
    <mergeCell ref="O602:O603"/>
    <mergeCell ref="P602:P603"/>
    <mergeCell ref="AF597:AF598"/>
    <mergeCell ref="AG597:AG598"/>
    <mergeCell ref="C602:C603"/>
    <mergeCell ref="D602:D603"/>
    <mergeCell ref="E602:E603"/>
    <mergeCell ref="F602:F603"/>
    <mergeCell ref="G602:G603"/>
    <mergeCell ref="H602:H603"/>
    <mergeCell ref="I602:I603"/>
    <mergeCell ref="J602:J603"/>
    <mergeCell ref="Z597:Z598"/>
    <mergeCell ref="AA597:AA598"/>
    <mergeCell ref="AB597:AB598"/>
    <mergeCell ref="AC597:AC598"/>
    <mergeCell ref="AD597:AD598"/>
    <mergeCell ref="AE597:AE598"/>
    <mergeCell ref="T597:T598"/>
    <mergeCell ref="U597:U598"/>
    <mergeCell ref="V597:V598"/>
    <mergeCell ref="W597:W598"/>
    <mergeCell ref="X597:X598"/>
    <mergeCell ref="Y597:Y598"/>
    <mergeCell ref="N597:N598"/>
    <mergeCell ref="O597:O598"/>
    <mergeCell ref="P597:P598"/>
    <mergeCell ref="Q597:Q598"/>
    <mergeCell ref="R597:R598"/>
    <mergeCell ref="S597:S598"/>
    <mergeCell ref="H597:H598"/>
    <mergeCell ref="I597:I598"/>
    <mergeCell ref="J597:J598"/>
    <mergeCell ref="K597:K598"/>
    <mergeCell ref="L597:L598"/>
    <mergeCell ref="M597:M598"/>
    <mergeCell ref="AC593:AC595"/>
    <mergeCell ref="AD593:AD595"/>
    <mergeCell ref="AE593:AF595"/>
    <mergeCell ref="AG593:AG595"/>
    <mergeCell ref="C596:AF596"/>
    <mergeCell ref="C597:C598"/>
    <mergeCell ref="D597:D598"/>
    <mergeCell ref="E597:E598"/>
    <mergeCell ref="F597:F598"/>
    <mergeCell ref="G597:G598"/>
    <mergeCell ref="W593:X593"/>
    <mergeCell ref="W594:X594"/>
    <mergeCell ref="W595:X595"/>
    <mergeCell ref="Y593:Y595"/>
    <mergeCell ref="Z593:Z595"/>
    <mergeCell ref="AA593:AB593"/>
    <mergeCell ref="AA594:AB594"/>
    <mergeCell ref="AA595:AB595"/>
    <mergeCell ref="R593:R595"/>
    <mergeCell ref="S593:T593"/>
    <mergeCell ref="S594:T594"/>
    <mergeCell ref="S595:T595"/>
    <mergeCell ref="U593:U595"/>
    <mergeCell ref="V593:V595"/>
    <mergeCell ref="M593:M595"/>
    <mergeCell ref="N593:N595"/>
    <mergeCell ref="O593:P593"/>
    <mergeCell ref="O594:P594"/>
    <mergeCell ref="O595:P595"/>
    <mergeCell ref="Q593:Q595"/>
    <mergeCell ref="G593:H593"/>
    <mergeCell ref="G594:H594"/>
    <mergeCell ref="G595:H595"/>
    <mergeCell ref="I593:I595"/>
    <mergeCell ref="J593:J595"/>
    <mergeCell ref="K593:L595"/>
    <mergeCell ref="AF580:AF581"/>
    <mergeCell ref="AG580:AG581"/>
    <mergeCell ref="B591:AF591"/>
    <mergeCell ref="B592:AF592"/>
    <mergeCell ref="B593:B595"/>
    <mergeCell ref="C593:D593"/>
    <mergeCell ref="C594:D594"/>
    <mergeCell ref="C595:D595"/>
    <mergeCell ref="E593:E595"/>
    <mergeCell ref="F593:F595"/>
    <mergeCell ref="Z580:Z581"/>
    <mergeCell ref="AA580:AA581"/>
    <mergeCell ref="AB580:AB581"/>
    <mergeCell ref="AC580:AC581"/>
    <mergeCell ref="AD580:AD581"/>
    <mergeCell ref="AE580:AE581"/>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AC577:AC578"/>
    <mergeCell ref="AD577:AD578"/>
    <mergeCell ref="AE577:AE578"/>
    <mergeCell ref="AF577:AF578"/>
    <mergeCell ref="AG577:AG578"/>
    <mergeCell ref="C580:C581"/>
    <mergeCell ref="D580:D581"/>
    <mergeCell ref="E580:E581"/>
    <mergeCell ref="F580:F581"/>
    <mergeCell ref="G580:G581"/>
    <mergeCell ref="W577:W578"/>
    <mergeCell ref="X577:X578"/>
    <mergeCell ref="Y577:Y578"/>
    <mergeCell ref="Z577:Z578"/>
    <mergeCell ref="AA577:AA578"/>
    <mergeCell ref="AB577:AB578"/>
    <mergeCell ref="Q577:Q578"/>
    <mergeCell ref="R577:R578"/>
    <mergeCell ref="S577:S578"/>
    <mergeCell ref="T577:T578"/>
    <mergeCell ref="U577:U578"/>
    <mergeCell ref="V577:V578"/>
    <mergeCell ref="K577:K578"/>
    <mergeCell ref="L577:L578"/>
    <mergeCell ref="M577:M578"/>
    <mergeCell ref="N577:N578"/>
    <mergeCell ref="O577:O578"/>
    <mergeCell ref="P577:P578"/>
    <mergeCell ref="AF575:AF576"/>
    <mergeCell ref="AG575:AG576"/>
    <mergeCell ref="C577:C578"/>
    <mergeCell ref="D577:D578"/>
    <mergeCell ref="E577:E578"/>
    <mergeCell ref="F577:F578"/>
    <mergeCell ref="G577:G578"/>
    <mergeCell ref="H577:H578"/>
    <mergeCell ref="I577:I578"/>
    <mergeCell ref="J577:J578"/>
    <mergeCell ref="Z575:Z576"/>
    <mergeCell ref="AA575:AA576"/>
    <mergeCell ref="AB575:AB576"/>
    <mergeCell ref="AC575:AC576"/>
    <mergeCell ref="AD575:AD576"/>
    <mergeCell ref="AE575:AE576"/>
    <mergeCell ref="T575:T576"/>
    <mergeCell ref="U575:U576"/>
    <mergeCell ref="V575:V576"/>
    <mergeCell ref="W575:W576"/>
    <mergeCell ref="X575:X576"/>
    <mergeCell ref="Y575:Y576"/>
    <mergeCell ref="N575:N576"/>
    <mergeCell ref="O575:O576"/>
    <mergeCell ref="P575:P576"/>
    <mergeCell ref="Q575:Q576"/>
    <mergeCell ref="R575:R576"/>
    <mergeCell ref="S575:S576"/>
    <mergeCell ref="H575:H576"/>
    <mergeCell ref="I575:I576"/>
    <mergeCell ref="J575:J576"/>
    <mergeCell ref="K575:K576"/>
    <mergeCell ref="L575:L576"/>
    <mergeCell ref="M575:M576"/>
    <mergeCell ref="AC573:AC574"/>
    <mergeCell ref="AD573:AD574"/>
    <mergeCell ref="AE573:AE574"/>
    <mergeCell ref="AF573:AF574"/>
    <mergeCell ref="AG573:AG574"/>
    <mergeCell ref="C575:C576"/>
    <mergeCell ref="D575:D576"/>
    <mergeCell ref="E575:E576"/>
    <mergeCell ref="F575:F576"/>
    <mergeCell ref="G575:G576"/>
    <mergeCell ref="W573:W574"/>
    <mergeCell ref="X573:X574"/>
    <mergeCell ref="Y573:Y574"/>
    <mergeCell ref="Z573:Z574"/>
    <mergeCell ref="AA573:AA574"/>
    <mergeCell ref="AB573:AB574"/>
    <mergeCell ref="Q573:Q574"/>
    <mergeCell ref="R573:R574"/>
    <mergeCell ref="S573:S574"/>
    <mergeCell ref="T573:T574"/>
    <mergeCell ref="U573:U574"/>
    <mergeCell ref="V573:V574"/>
    <mergeCell ref="K573:K574"/>
    <mergeCell ref="L573:L574"/>
    <mergeCell ref="M573:M574"/>
    <mergeCell ref="N573:N574"/>
    <mergeCell ref="O573:O574"/>
    <mergeCell ref="P573:P574"/>
    <mergeCell ref="AF568:AF569"/>
    <mergeCell ref="AG568:AG569"/>
    <mergeCell ref="C573:C574"/>
    <mergeCell ref="D573:D574"/>
    <mergeCell ref="E573:E574"/>
    <mergeCell ref="F573:F574"/>
    <mergeCell ref="G573:G574"/>
    <mergeCell ref="H573:H574"/>
    <mergeCell ref="I573:I574"/>
    <mergeCell ref="J573:J574"/>
    <mergeCell ref="Z568:Z569"/>
    <mergeCell ref="AA568:AA569"/>
    <mergeCell ref="AB568:AB569"/>
    <mergeCell ref="AC568:AC569"/>
    <mergeCell ref="AD568:AD569"/>
    <mergeCell ref="AE568:AE569"/>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AC566:AC567"/>
    <mergeCell ref="AD566:AD567"/>
    <mergeCell ref="AE566:AE567"/>
    <mergeCell ref="AF566:AF567"/>
    <mergeCell ref="AG566:AG567"/>
    <mergeCell ref="C568:C569"/>
    <mergeCell ref="D568:D569"/>
    <mergeCell ref="E568:E569"/>
    <mergeCell ref="F568:F569"/>
    <mergeCell ref="G568:G569"/>
    <mergeCell ref="W566:W567"/>
    <mergeCell ref="X566:X567"/>
    <mergeCell ref="Y566:Y567"/>
    <mergeCell ref="Z566:Z567"/>
    <mergeCell ref="AA566:AA567"/>
    <mergeCell ref="AB566:AB567"/>
    <mergeCell ref="Q566:Q567"/>
    <mergeCell ref="R566:R567"/>
    <mergeCell ref="S566:S567"/>
    <mergeCell ref="T566:T567"/>
    <mergeCell ref="U566:U567"/>
    <mergeCell ref="V566:V567"/>
    <mergeCell ref="K566:K567"/>
    <mergeCell ref="L566:L567"/>
    <mergeCell ref="M566:M567"/>
    <mergeCell ref="N566:N567"/>
    <mergeCell ref="O566:O567"/>
    <mergeCell ref="P566:P567"/>
    <mergeCell ref="AF564:AF565"/>
    <mergeCell ref="AG564:AG565"/>
    <mergeCell ref="C566:C567"/>
    <mergeCell ref="D566:D567"/>
    <mergeCell ref="E566:E567"/>
    <mergeCell ref="F566:F567"/>
    <mergeCell ref="G566:G567"/>
    <mergeCell ref="H566:H567"/>
    <mergeCell ref="I566:I567"/>
    <mergeCell ref="J566:J567"/>
    <mergeCell ref="Z564:Z565"/>
    <mergeCell ref="AA564:AA565"/>
    <mergeCell ref="AB564:AB565"/>
    <mergeCell ref="AC564:AC565"/>
    <mergeCell ref="AD564:AD565"/>
    <mergeCell ref="AE564:AE565"/>
    <mergeCell ref="T564:T565"/>
    <mergeCell ref="U564:U565"/>
    <mergeCell ref="V564:V565"/>
    <mergeCell ref="W564:W565"/>
    <mergeCell ref="X564:X565"/>
    <mergeCell ref="Y564:Y565"/>
    <mergeCell ref="N564:N565"/>
    <mergeCell ref="O564:O565"/>
    <mergeCell ref="P564:P565"/>
    <mergeCell ref="Q564:Q565"/>
    <mergeCell ref="R564:R565"/>
    <mergeCell ref="S564:S565"/>
    <mergeCell ref="H564:H565"/>
    <mergeCell ref="I564:I565"/>
    <mergeCell ref="J564:J565"/>
    <mergeCell ref="K564:K565"/>
    <mergeCell ref="L564:L565"/>
    <mergeCell ref="M564:M565"/>
    <mergeCell ref="AC559:AC560"/>
    <mergeCell ref="AD559:AD560"/>
    <mergeCell ref="AE559:AE560"/>
    <mergeCell ref="AF559:AF560"/>
    <mergeCell ref="AG559:AG560"/>
    <mergeCell ref="C564:C565"/>
    <mergeCell ref="D564:D565"/>
    <mergeCell ref="E564:E565"/>
    <mergeCell ref="F564:F565"/>
    <mergeCell ref="G564:G565"/>
    <mergeCell ref="W559:W560"/>
    <mergeCell ref="X559:X560"/>
    <mergeCell ref="Y559:Y560"/>
    <mergeCell ref="Z559:Z560"/>
    <mergeCell ref="AA559:AA560"/>
    <mergeCell ref="AB559:AB560"/>
    <mergeCell ref="Q559:Q560"/>
    <mergeCell ref="R559:R560"/>
    <mergeCell ref="S559:S560"/>
    <mergeCell ref="T559:T560"/>
    <mergeCell ref="U559:U560"/>
    <mergeCell ref="V559:V560"/>
    <mergeCell ref="K559:K560"/>
    <mergeCell ref="L559:L560"/>
    <mergeCell ref="M559:M560"/>
    <mergeCell ref="N559:N560"/>
    <mergeCell ref="O559:O560"/>
    <mergeCell ref="P559:P560"/>
    <mergeCell ref="AG555:AG557"/>
    <mergeCell ref="C558:AF558"/>
    <mergeCell ref="C559:C560"/>
    <mergeCell ref="D559:D560"/>
    <mergeCell ref="E559:E560"/>
    <mergeCell ref="F559:F560"/>
    <mergeCell ref="G559:G560"/>
    <mergeCell ref="H559:H560"/>
    <mergeCell ref="I559:I560"/>
    <mergeCell ref="J559:J560"/>
    <mergeCell ref="AA555:AB555"/>
    <mergeCell ref="AA556:AB556"/>
    <mergeCell ref="AA557:AB557"/>
    <mergeCell ref="AC555:AC557"/>
    <mergeCell ref="AD555:AD557"/>
    <mergeCell ref="AE555:AF557"/>
    <mergeCell ref="V555:V557"/>
    <mergeCell ref="W555:X555"/>
    <mergeCell ref="W556:X556"/>
    <mergeCell ref="W557:X557"/>
    <mergeCell ref="Y555:Y557"/>
    <mergeCell ref="Z555:Z557"/>
    <mergeCell ref="Q555:Q557"/>
    <mergeCell ref="R555:R557"/>
    <mergeCell ref="S555:T555"/>
    <mergeCell ref="S556:T556"/>
    <mergeCell ref="S557:T557"/>
    <mergeCell ref="U555:U557"/>
    <mergeCell ref="I555:I557"/>
    <mergeCell ref="J555:J557"/>
    <mergeCell ref="K555:L557"/>
    <mergeCell ref="M555:M557"/>
    <mergeCell ref="N555:N557"/>
    <mergeCell ref="O555:P555"/>
    <mergeCell ref="O556:P556"/>
    <mergeCell ref="O557:P557"/>
    <mergeCell ref="B554:AF554"/>
    <mergeCell ref="B555:B557"/>
    <mergeCell ref="C555:D555"/>
    <mergeCell ref="C556:D556"/>
    <mergeCell ref="C557:D557"/>
    <mergeCell ref="E555:E557"/>
    <mergeCell ref="F555:F557"/>
    <mergeCell ref="G555:H555"/>
    <mergeCell ref="G556:H556"/>
    <mergeCell ref="G557:H557"/>
    <mergeCell ref="AC545:AC546"/>
    <mergeCell ref="AD545:AD546"/>
    <mergeCell ref="AE545:AE546"/>
    <mergeCell ref="AF545:AF546"/>
    <mergeCell ref="AG545:AG546"/>
    <mergeCell ref="B553:AF553"/>
    <mergeCell ref="W545:W546"/>
    <mergeCell ref="X545:X546"/>
    <mergeCell ref="Y545:Y546"/>
    <mergeCell ref="Z545:Z546"/>
    <mergeCell ref="AA545:AA546"/>
    <mergeCell ref="AB545:AB546"/>
    <mergeCell ref="Q545:Q546"/>
    <mergeCell ref="R545:R546"/>
    <mergeCell ref="S545:S546"/>
    <mergeCell ref="T545:T546"/>
    <mergeCell ref="U545:U546"/>
    <mergeCell ref="V545:V546"/>
    <mergeCell ref="K545:K546"/>
    <mergeCell ref="L545:L546"/>
    <mergeCell ref="M545:M546"/>
    <mergeCell ref="N545:N546"/>
    <mergeCell ref="O545:O546"/>
    <mergeCell ref="P545:P546"/>
    <mergeCell ref="AG541:AG543"/>
    <mergeCell ref="C544:AF544"/>
    <mergeCell ref="C545:C546"/>
    <mergeCell ref="D545:D546"/>
    <mergeCell ref="E545:E546"/>
    <mergeCell ref="F545:F546"/>
    <mergeCell ref="G545:G546"/>
    <mergeCell ref="H545:H546"/>
    <mergeCell ref="I545:I546"/>
    <mergeCell ref="J545:J546"/>
    <mergeCell ref="AA541:AB541"/>
    <mergeCell ref="AA542:AB542"/>
    <mergeCell ref="AA543:AB543"/>
    <mergeCell ref="AC541:AC543"/>
    <mergeCell ref="AD541:AD543"/>
    <mergeCell ref="AE541:AF543"/>
    <mergeCell ref="V541:V543"/>
    <mergeCell ref="W541:X541"/>
    <mergeCell ref="W542:X542"/>
    <mergeCell ref="W543:X543"/>
    <mergeCell ref="Y541:Y543"/>
    <mergeCell ref="Z541:Z543"/>
    <mergeCell ref="Q541:Q543"/>
    <mergeCell ref="R541:R543"/>
    <mergeCell ref="S541:T541"/>
    <mergeCell ref="S542:T542"/>
    <mergeCell ref="S543:T543"/>
    <mergeCell ref="U541:U543"/>
    <mergeCell ref="I541:I543"/>
    <mergeCell ref="J541:J543"/>
    <mergeCell ref="K541:L543"/>
    <mergeCell ref="M541:M543"/>
    <mergeCell ref="N541:N543"/>
    <mergeCell ref="O541:P541"/>
    <mergeCell ref="O542:P542"/>
    <mergeCell ref="O543:P543"/>
    <mergeCell ref="B540:AF540"/>
    <mergeCell ref="B541:B543"/>
    <mergeCell ref="C541:D541"/>
    <mergeCell ref="C542:D542"/>
    <mergeCell ref="C543:D543"/>
    <mergeCell ref="E541:E543"/>
    <mergeCell ref="F541:F543"/>
    <mergeCell ref="G541:H541"/>
    <mergeCell ref="G542:H542"/>
    <mergeCell ref="G543:H543"/>
    <mergeCell ref="AC535:AC536"/>
    <mergeCell ref="AD535:AD536"/>
    <mergeCell ref="AE535:AE536"/>
    <mergeCell ref="AF535:AF536"/>
    <mergeCell ref="AG535:AG536"/>
    <mergeCell ref="B539:AF539"/>
    <mergeCell ref="W535:W536"/>
    <mergeCell ref="X535:X536"/>
    <mergeCell ref="Y535:Y536"/>
    <mergeCell ref="Z535:Z536"/>
    <mergeCell ref="AA535:AA536"/>
    <mergeCell ref="AB535:AB536"/>
    <mergeCell ref="Q535:Q536"/>
    <mergeCell ref="R535:R536"/>
    <mergeCell ref="S535:S536"/>
    <mergeCell ref="T535:T536"/>
    <mergeCell ref="U535:U536"/>
    <mergeCell ref="V535:V536"/>
    <mergeCell ref="K535:K536"/>
    <mergeCell ref="L535:L536"/>
    <mergeCell ref="M535:M536"/>
    <mergeCell ref="N535:N536"/>
    <mergeCell ref="O535:O536"/>
    <mergeCell ref="P535:P536"/>
    <mergeCell ref="AF533:AF534"/>
    <mergeCell ref="AG533:AG534"/>
    <mergeCell ref="C535:C536"/>
    <mergeCell ref="D535:D536"/>
    <mergeCell ref="E535:E536"/>
    <mergeCell ref="F535:F536"/>
    <mergeCell ref="G535:G536"/>
    <mergeCell ref="H535:H536"/>
    <mergeCell ref="I535:I536"/>
    <mergeCell ref="J535:J536"/>
    <mergeCell ref="Z533:Z534"/>
    <mergeCell ref="AA533:AA534"/>
    <mergeCell ref="AB533:AB534"/>
    <mergeCell ref="AC533:AC534"/>
    <mergeCell ref="AD533:AD534"/>
    <mergeCell ref="AE533:AE534"/>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AC531:AC532"/>
    <mergeCell ref="AD531:AD532"/>
    <mergeCell ref="AE531:AE532"/>
    <mergeCell ref="AF531:AF532"/>
    <mergeCell ref="AG531:AG532"/>
    <mergeCell ref="C533:C534"/>
    <mergeCell ref="D533:D534"/>
    <mergeCell ref="E533:E534"/>
    <mergeCell ref="F533:F534"/>
    <mergeCell ref="G533:G534"/>
    <mergeCell ref="W531:W532"/>
    <mergeCell ref="X531:X532"/>
    <mergeCell ref="Y531:Y532"/>
    <mergeCell ref="Z531:Z532"/>
    <mergeCell ref="AA531:AA532"/>
    <mergeCell ref="AB531:AB532"/>
    <mergeCell ref="Q531:Q532"/>
    <mergeCell ref="R531:R532"/>
    <mergeCell ref="S531:S532"/>
    <mergeCell ref="T531:T532"/>
    <mergeCell ref="U531:U532"/>
    <mergeCell ref="V531:V532"/>
    <mergeCell ref="K531:K532"/>
    <mergeCell ref="L531:L532"/>
    <mergeCell ref="M531:M532"/>
    <mergeCell ref="N531:N532"/>
    <mergeCell ref="O531:O532"/>
    <mergeCell ref="P531:P532"/>
    <mergeCell ref="AF527:AF528"/>
    <mergeCell ref="AG527:AG528"/>
    <mergeCell ref="C531:C532"/>
    <mergeCell ref="D531:D532"/>
    <mergeCell ref="E531:E532"/>
    <mergeCell ref="F531:F532"/>
    <mergeCell ref="G531:G532"/>
    <mergeCell ref="H531:H532"/>
    <mergeCell ref="I531:I532"/>
    <mergeCell ref="J531:J532"/>
    <mergeCell ref="Z527:Z528"/>
    <mergeCell ref="AA527:AA528"/>
    <mergeCell ref="AB527:AB528"/>
    <mergeCell ref="AC527:AC528"/>
    <mergeCell ref="AD527:AD528"/>
    <mergeCell ref="AE527:AE528"/>
    <mergeCell ref="T527:T528"/>
    <mergeCell ref="U527:U528"/>
    <mergeCell ref="V527:V528"/>
    <mergeCell ref="W527:W528"/>
    <mergeCell ref="X527:X528"/>
    <mergeCell ref="Y527:Y528"/>
    <mergeCell ref="N527:N528"/>
    <mergeCell ref="O527:O528"/>
    <mergeCell ref="P527:P528"/>
    <mergeCell ref="Q527:Q528"/>
    <mergeCell ref="R527:R528"/>
    <mergeCell ref="S527:S528"/>
    <mergeCell ref="H527:H528"/>
    <mergeCell ref="I527:I528"/>
    <mergeCell ref="J527:J528"/>
    <mergeCell ref="K527:K528"/>
    <mergeCell ref="L527:L528"/>
    <mergeCell ref="M527:M528"/>
    <mergeCell ref="AC525:AC526"/>
    <mergeCell ref="AD525:AD526"/>
    <mergeCell ref="AE525:AE526"/>
    <mergeCell ref="AF525:AF526"/>
    <mergeCell ref="AG525:AG526"/>
    <mergeCell ref="C527:C528"/>
    <mergeCell ref="D527:D528"/>
    <mergeCell ref="E527:E528"/>
    <mergeCell ref="F527:F528"/>
    <mergeCell ref="G527:G528"/>
    <mergeCell ref="W525:W526"/>
    <mergeCell ref="X525:X526"/>
    <mergeCell ref="Y525:Y526"/>
    <mergeCell ref="Z525:Z526"/>
    <mergeCell ref="AA525:AA526"/>
    <mergeCell ref="AB525:AB526"/>
    <mergeCell ref="Q525:Q526"/>
    <mergeCell ref="R525:R526"/>
    <mergeCell ref="S525:S526"/>
    <mergeCell ref="T525:T526"/>
    <mergeCell ref="U525:U526"/>
    <mergeCell ref="V525:V526"/>
    <mergeCell ref="K525:K526"/>
    <mergeCell ref="L525:L526"/>
    <mergeCell ref="M525:M526"/>
    <mergeCell ref="N525:N526"/>
    <mergeCell ref="O525:O526"/>
    <mergeCell ref="P525:P526"/>
    <mergeCell ref="AF519:AF520"/>
    <mergeCell ref="AG519:AG520"/>
    <mergeCell ref="C525:C526"/>
    <mergeCell ref="D525:D526"/>
    <mergeCell ref="E525:E526"/>
    <mergeCell ref="F525:F526"/>
    <mergeCell ref="G525:G526"/>
    <mergeCell ref="H525:H526"/>
    <mergeCell ref="I525:I526"/>
    <mergeCell ref="J525:J526"/>
    <mergeCell ref="Z519:Z520"/>
    <mergeCell ref="AA519:AA520"/>
    <mergeCell ref="AB519:AB520"/>
    <mergeCell ref="AC519:AC520"/>
    <mergeCell ref="AD519:AD520"/>
    <mergeCell ref="AE519:AE520"/>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AC517:AC518"/>
    <mergeCell ref="AD517:AD518"/>
    <mergeCell ref="AE517:AE518"/>
    <mergeCell ref="AF517:AF518"/>
    <mergeCell ref="AG517:AG518"/>
    <mergeCell ref="C519:C520"/>
    <mergeCell ref="D519:D520"/>
    <mergeCell ref="E519:E520"/>
    <mergeCell ref="F519:F520"/>
    <mergeCell ref="G519:G520"/>
    <mergeCell ref="W517:W518"/>
    <mergeCell ref="X517:X518"/>
    <mergeCell ref="Y517:Y518"/>
    <mergeCell ref="Z517:Z518"/>
    <mergeCell ref="AA517:AA518"/>
    <mergeCell ref="AB517:AB518"/>
    <mergeCell ref="Q517:Q518"/>
    <mergeCell ref="R517:R518"/>
    <mergeCell ref="S517:S518"/>
    <mergeCell ref="T517:T518"/>
    <mergeCell ref="U517:U518"/>
    <mergeCell ref="V517:V518"/>
    <mergeCell ref="K517:K518"/>
    <mergeCell ref="L517:L518"/>
    <mergeCell ref="M517:M518"/>
    <mergeCell ref="N517:N518"/>
    <mergeCell ref="O517:O518"/>
    <mergeCell ref="P517:P518"/>
    <mergeCell ref="AF515:AF516"/>
    <mergeCell ref="AG515:AG516"/>
    <mergeCell ref="C517:C518"/>
    <mergeCell ref="D517:D518"/>
    <mergeCell ref="E517:E518"/>
    <mergeCell ref="F517:F518"/>
    <mergeCell ref="G517:G518"/>
    <mergeCell ref="H517:H518"/>
    <mergeCell ref="I517:I518"/>
    <mergeCell ref="J517:J518"/>
    <mergeCell ref="Z515:Z516"/>
    <mergeCell ref="AA515:AA516"/>
    <mergeCell ref="AB515:AB516"/>
    <mergeCell ref="AC515:AC516"/>
    <mergeCell ref="AD515:AD516"/>
    <mergeCell ref="AE515:AE516"/>
    <mergeCell ref="T515:T516"/>
    <mergeCell ref="U515:U516"/>
    <mergeCell ref="V515:V516"/>
    <mergeCell ref="W515:W516"/>
    <mergeCell ref="X515:X516"/>
    <mergeCell ref="Y515:Y516"/>
    <mergeCell ref="N515:N516"/>
    <mergeCell ref="O515:O516"/>
    <mergeCell ref="P515:P516"/>
    <mergeCell ref="Q515:Q516"/>
    <mergeCell ref="R515:R516"/>
    <mergeCell ref="S515:S516"/>
    <mergeCell ref="H515:H516"/>
    <mergeCell ref="I515:I516"/>
    <mergeCell ref="J515:J516"/>
    <mergeCell ref="K515:K516"/>
    <mergeCell ref="L515:L516"/>
    <mergeCell ref="M515:M516"/>
    <mergeCell ref="AC511:AC512"/>
    <mergeCell ref="AD511:AD512"/>
    <mergeCell ref="AE511:AE512"/>
    <mergeCell ref="AF511:AF512"/>
    <mergeCell ref="AG511:AG512"/>
    <mergeCell ref="C515:C516"/>
    <mergeCell ref="D515:D516"/>
    <mergeCell ref="E515:E516"/>
    <mergeCell ref="F515:F516"/>
    <mergeCell ref="G515:G516"/>
    <mergeCell ref="W511:W512"/>
    <mergeCell ref="X511:X512"/>
    <mergeCell ref="Y511:Y512"/>
    <mergeCell ref="Z511:Z512"/>
    <mergeCell ref="AA511:AA512"/>
    <mergeCell ref="AB511:AB512"/>
    <mergeCell ref="Q511:Q512"/>
    <mergeCell ref="R511:R512"/>
    <mergeCell ref="S511:S512"/>
    <mergeCell ref="T511:T512"/>
    <mergeCell ref="U511:U512"/>
    <mergeCell ref="V511:V512"/>
    <mergeCell ref="K511:K512"/>
    <mergeCell ref="L511:L512"/>
    <mergeCell ref="M511:M512"/>
    <mergeCell ref="N511:N512"/>
    <mergeCell ref="O511:O512"/>
    <mergeCell ref="P511:P512"/>
    <mergeCell ref="AF509:AF510"/>
    <mergeCell ref="AG509:AG510"/>
    <mergeCell ref="C511:C512"/>
    <mergeCell ref="D511:D512"/>
    <mergeCell ref="E511:E512"/>
    <mergeCell ref="F511:F512"/>
    <mergeCell ref="G511:G512"/>
    <mergeCell ref="H511:H512"/>
    <mergeCell ref="I511:I512"/>
    <mergeCell ref="J511:J512"/>
    <mergeCell ref="Z509:Z510"/>
    <mergeCell ref="AA509:AA510"/>
    <mergeCell ref="AB509:AB510"/>
    <mergeCell ref="AC509:AC510"/>
    <mergeCell ref="AD509:AD510"/>
    <mergeCell ref="AE509:AE510"/>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AC500:AC502"/>
    <mergeCell ref="AD500:AD502"/>
    <mergeCell ref="AE500:AF502"/>
    <mergeCell ref="AG500:AG502"/>
    <mergeCell ref="C503:AF503"/>
    <mergeCell ref="C509:C510"/>
    <mergeCell ref="D509:D510"/>
    <mergeCell ref="E509:E510"/>
    <mergeCell ref="F509:F510"/>
    <mergeCell ref="G509:G510"/>
    <mergeCell ref="W500:X500"/>
    <mergeCell ref="W501:X501"/>
    <mergeCell ref="W502:X502"/>
    <mergeCell ref="Y500:Y502"/>
    <mergeCell ref="Z500:Z502"/>
    <mergeCell ref="AA500:AB500"/>
    <mergeCell ref="AA501:AB501"/>
    <mergeCell ref="AA502:AB502"/>
    <mergeCell ref="R500:R502"/>
    <mergeCell ref="S500:T500"/>
    <mergeCell ref="S501:T501"/>
    <mergeCell ref="S502:T502"/>
    <mergeCell ref="U500:U502"/>
    <mergeCell ref="V500:V502"/>
    <mergeCell ref="M500:M502"/>
    <mergeCell ref="N500:N502"/>
    <mergeCell ref="O500:P500"/>
    <mergeCell ref="O501:P501"/>
    <mergeCell ref="O502:P502"/>
    <mergeCell ref="Q500:Q502"/>
    <mergeCell ref="G500:H500"/>
    <mergeCell ref="G501:H501"/>
    <mergeCell ref="G502:H502"/>
    <mergeCell ref="I500:I502"/>
    <mergeCell ref="J500:J502"/>
    <mergeCell ref="K500:L502"/>
    <mergeCell ref="AF492:AF493"/>
    <mergeCell ref="AG492:AG493"/>
    <mergeCell ref="B498:AF498"/>
    <mergeCell ref="B499:AF499"/>
    <mergeCell ref="B500:B502"/>
    <mergeCell ref="C500:D500"/>
    <mergeCell ref="C501:D501"/>
    <mergeCell ref="C502:D502"/>
    <mergeCell ref="E500:E502"/>
    <mergeCell ref="F500:F502"/>
    <mergeCell ref="Z492:Z493"/>
    <mergeCell ref="AA492:AA493"/>
    <mergeCell ref="AB492:AB493"/>
    <mergeCell ref="AC492:AC493"/>
    <mergeCell ref="AD492:AD493"/>
    <mergeCell ref="AE492:AE493"/>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AC487:AC488"/>
    <mergeCell ref="AD487:AD488"/>
    <mergeCell ref="AE487:AE488"/>
    <mergeCell ref="AF487:AF488"/>
    <mergeCell ref="AG487:AG488"/>
    <mergeCell ref="C492:C493"/>
    <mergeCell ref="D492:D493"/>
    <mergeCell ref="E492:E493"/>
    <mergeCell ref="F492:F493"/>
    <mergeCell ref="G492:G493"/>
    <mergeCell ref="W487:W488"/>
    <mergeCell ref="X487:X488"/>
    <mergeCell ref="Y487:Y488"/>
    <mergeCell ref="Z487:Z488"/>
    <mergeCell ref="AA487:AA488"/>
    <mergeCell ref="AB487:AB488"/>
    <mergeCell ref="Q487:Q488"/>
    <mergeCell ref="R487:R488"/>
    <mergeCell ref="S487:S488"/>
    <mergeCell ref="T487:T488"/>
    <mergeCell ref="U487:U488"/>
    <mergeCell ref="V487:V488"/>
    <mergeCell ref="K487:K488"/>
    <mergeCell ref="L487:L488"/>
    <mergeCell ref="M487:M488"/>
    <mergeCell ref="N487:N488"/>
    <mergeCell ref="O487:O488"/>
    <mergeCell ref="P487:P488"/>
    <mergeCell ref="AF482:AF483"/>
    <mergeCell ref="AG482:AG483"/>
    <mergeCell ref="C487:C488"/>
    <mergeCell ref="D487:D488"/>
    <mergeCell ref="E487:E488"/>
    <mergeCell ref="F487:F488"/>
    <mergeCell ref="G487:G488"/>
    <mergeCell ref="H487:H488"/>
    <mergeCell ref="I487:I488"/>
    <mergeCell ref="J487:J488"/>
    <mergeCell ref="Z482:Z483"/>
    <mergeCell ref="AA482:AA483"/>
    <mergeCell ref="AB482:AB483"/>
    <mergeCell ref="AC482:AC483"/>
    <mergeCell ref="AD482:AD483"/>
    <mergeCell ref="AE482:AE483"/>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AC477:AC478"/>
    <mergeCell ref="AD477:AD478"/>
    <mergeCell ref="AE477:AE478"/>
    <mergeCell ref="AF477:AF478"/>
    <mergeCell ref="AG477:AG478"/>
    <mergeCell ref="C482:C483"/>
    <mergeCell ref="D482:D483"/>
    <mergeCell ref="E482:E483"/>
    <mergeCell ref="F482:F483"/>
    <mergeCell ref="G482:G483"/>
    <mergeCell ref="W477:W478"/>
    <mergeCell ref="X477:X478"/>
    <mergeCell ref="Y477:Y478"/>
    <mergeCell ref="Z477:Z478"/>
    <mergeCell ref="AA477:AA478"/>
    <mergeCell ref="AB477:AB478"/>
    <mergeCell ref="Q477:Q478"/>
    <mergeCell ref="R477:R478"/>
    <mergeCell ref="S477:S478"/>
    <mergeCell ref="T477:T478"/>
    <mergeCell ref="U477:U478"/>
    <mergeCell ref="V477:V478"/>
    <mergeCell ref="K477:K478"/>
    <mergeCell ref="L477:L478"/>
    <mergeCell ref="M477:M478"/>
    <mergeCell ref="N477:N478"/>
    <mergeCell ref="O477:O478"/>
    <mergeCell ref="P477:P478"/>
    <mergeCell ref="AF471:AF472"/>
    <mergeCell ref="AG471:AG472"/>
    <mergeCell ref="C477:C478"/>
    <mergeCell ref="D477:D478"/>
    <mergeCell ref="E477:E478"/>
    <mergeCell ref="F477:F478"/>
    <mergeCell ref="G477:G478"/>
    <mergeCell ref="H477:H478"/>
    <mergeCell ref="I477:I478"/>
    <mergeCell ref="J477:J478"/>
    <mergeCell ref="Z471:Z472"/>
    <mergeCell ref="AA471:AA472"/>
    <mergeCell ref="AB471:AB472"/>
    <mergeCell ref="AC471:AC472"/>
    <mergeCell ref="AD471:AD472"/>
    <mergeCell ref="AE471:AE472"/>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AC467:AC469"/>
    <mergeCell ref="AD467:AD469"/>
    <mergeCell ref="AE467:AF469"/>
    <mergeCell ref="AG467:AG469"/>
    <mergeCell ref="C470:AF470"/>
    <mergeCell ref="C471:C472"/>
    <mergeCell ref="D471:D472"/>
    <mergeCell ref="E471:E472"/>
    <mergeCell ref="F471:F472"/>
    <mergeCell ref="G471:G472"/>
    <mergeCell ref="W467:X467"/>
    <mergeCell ref="W468:X468"/>
    <mergeCell ref="W469:X469"/>
    <mergeCell ref="Y467:Y469"/>
    <mergeCell ref="Z467:Z469"/>
    <mergeCell ref="AA467:AB467"/>
    <mergeCell ref="AA468:AB468"/>
    <mergeCell ref="AA469:AB469"/>
    <mergeCell ref="R467:R469"/>
    <mergeCell ref="S467:T467"/>
    <mergeCell ref="S468:T468"/>
    <mergeCell ref="S469:T469"/>
    <mergeCell ref="U467:U469"/>
    <mergeCell ref="V467:V469"/>
    <mergeCell ref="M467:M469"/>
    <mergeCell ref="N467:N469"/>
    <mergeCell ref="O467:P467"/>
    <mergeCell ref="O468:P468"/>
    <mergeCell ref="O469:P469"/>
    <mergeCell ref="Q467:Q469"/>
    <mergeCell ref="G467:H467"/>
    <mergeCell ref="G468:H468"/>
    <mergeCell ref="G469:H469"/>
    <mergeCell ref="I467:I469"/>
    <mergeCell ref="J467:J469"/>
    <mergeCell ref="K467:L469"/>
    <mergeCell ref="AF459:AF460"/>
    <mergeCell ref="AG459:AG460"/>
    <mergeCell ref="B465:AF465"/>
    <mergeCell ref="B466:AF466"/>
    <mergeCell ref="B467:B469"/>
    <mergeCell ref="C467:D467"/>
    <mergeCell ref="C468:D468"/>
    <mergeCell ref="C469:D469"/>
    <mergeCell ref="E467:E469"/>
    <mergeCell ref="F467:F469"/>
    <mergeCell ref="Z459:Z460"/>
    <mergeCell ref="AA459:AA460"/>
    <mergeCell ref="AB459:AB460"/>
    <mergeCell ref="AC459:AC460"/>
    <mergeCell ref="AD459:AD460"/>
    <mergeCell ref="AE459:AE460"/>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AC457:AC458"/>
    <mergeCell ref="AD457:AD458"/>
    <mergeCell ref="AE457:AE458"/>
    <mergeCell ref="AF457:AF458"/>
    <mergeCell ref="AG457:AG458"/>
    <mergeCell ref="C459:C460"/>
    <mergeCell ref="D459:D460"/>
    <mergeCell ref="E459:E460"/>
    <mergeCell ref="F459:F460"/>
    <mergeCell ref="G459:G460"/>
    <mergeCell ref="W457:W458"/>
    <mergeCell ref="X457:X458"/>
    <mergeCell ref="Y457:Y458"/>
    <mergeCell ref="Z457:Z458"/>
    <mergeCell ref="AA457:AA458"/>
    <mergeCell ref="AB457:AB458"/>
    <mergeCell ref="Q457:Q458"/>
    <mergeCell ref="R457:R458"/>
    <mergeCell ref="S457:S458"/>
    <mergeCell ref="T457:T458"/>
    <mergeCell ref="U457:U458"/>
    <mergeCell ref="V457:V458"/>
    <mergeCell ref="K457:K458"/>
    <mergeCell ref="L457:L458"/>
    <mergeCell ref="M457:M458"/>
    <mergeCell ref="N457:N458"/>
    <mergeCell ref="O457:O458"/>
    <mergeCell ref="P457:P458"/>
    <mergeCell ref="AF455:AF456"/>
    <mergeCell ref="AG455:AG456"/>
    <mergeCell ref="C457:C458"/>
    <mergeCell ref="D457:D458"/>
    <mergeCell ref="E457:E458"/>
    <mergeCell ref="F457:F458"/>
    <mergeCell ref="G457:G458"/>
    <mergeCell ref="H457:H458"/>
    <mergeCell ref="I457:I458"/>
    <mergeCell ref="J457:J458"/>
    <mergeCell ref="Z455:Z456"/>
    <mergeCell ref="AA455:AA456"/>
    <mergeCell ref="AB455:AB456"/>
    <mergeCell ref="AC455:AC456"/>
    <mergeCell ref="AD455:AD456"/>
    <mergeCell ref="AE455:AE456"/>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AC451:AC452"/>
    <mergeCell ref="AD451:AD452"/>
    <mergeCell ref="AE451:AE452"/>
    <mergeCell ref="AF451:AF452"/>
    <mergeCell ref="AG451:AG452"/>
    <mergeCell ref="C455:C456"/>
    <mergeCell ref="D455:D456"/>
    <mergeCell ref="E455:E456"/>
    <mergeCell ref="F455:F456"/>
    <mergeCell ref="G455:G456"/>
    <mergeCell ref="W451:W452"/>
    <mergeCell ref="X451:X452"/>
    <mergeCell ref="Y451:Y452"/>
    <mergeCell ref="Z451:Z452"/>
    <mergeCell ref="AA451:AA452"/>
    <mergeCell ref="AB451:AB452"/>
    <mergeCell ref="Q451:Q452"/>
    <mergeCell ref="R451:R452"/>
    <mergeCell ref="S451:S452"/>
    <mergeCell ref="T451:T452"/>
    <mergeCell ref="U451:U452"/>
    <mergeCell ref="V451:V452"/>
    <mergeCell ref="K451:K452"/>
    <mergeCell ref="L451:L452"/>
    <mergeCell ref="M451:M452"/>
    <mergeCell ref="N451:N452"/>
    <mergeCell ref="O451:O452"/>
    <mergeCell ref="P451:P452"/>
    <mergeCell ref="AF449:AF450"/>
    <mergeCell ref="AG449:AG450"/>
    <mergeCell ref="C451:C452"/>
    <mergeCell ref="D451:D452"/>
    <mergeCell ref="E451:E452"/>
    <mergeCell ref="F451:F452"/>
    <mergeCell ref="G451:G452"/>
    <mergeCell ref="H451:H452"/>
    <mergeCell ref="I451:I452"/>
    <mergeCell ref="J451:J452"/>
    <mergeCell ref="Z449:Z450"/>
    <mergeCell ref="AA449:AA450"/>
    <mergeCell ref="AB449:AB450"/>
    <mergeCell ref="AC449:AC450"/>
    <mergeCell ref="AD449:AD450"/>
    <mergeCell ref="AE449:AE450"/>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AC443:AC444"/>
    <mergeCell ref="AD443:AD444"/>
    <mergeCell ref="AE443:AE444"/>
    <mergeCell ref="AF443:AF444"/>
    <mergeCell ref="AG443:AG444"/>
    <mergeCell ref="C449:C450"/>
    <mergeCell ref="D449:D450"/>
    <mergeCell ref="E449:E450"/>
    <mergeCell ref="F449:F450"/>
    <mergeCell ref="G449:G450"/>
    <mergeCell ref="W443:W444"/>
    <mergeCell ref="X443:X444"/>
    <mergeCell ref="Y443:Y444"/>
    <mergeCell ref="Z443:Z444"/>
    <mergeCell ref="AA443:AA444"/>
    <mergeCell ref="AB443:AB444"/>
    <mergeCell ref="Q443:Q444"/>
    <mergeCell ref="R443:R444"/>
    <mergeCell ref="S443:S444"/>
    <mergeCell ref="T443:T444"/>
    <mergeCell ref="U443:U444"/>
    <mergeCell ref="V443:V444"/>
    <mergeCell ref="K443:K444"/>
    <mergeCell ref="L443:L444"/>
    <mergeCell ref="M443:M444"/>
    <mergeCell ref="N443:N444"/>
    <mergeCell ref="O443:O444"/>
    <mergeCell ref="P443:P444"/>
    <mergeCell ref="AF441:AF442"/>
    <mergeCell ref="AG441:AG442"/>
    <mergeCell ref="C443:C444"/>
    <mergeCell ref="D443:D444"/>
    <mergeCell ref="E443:E444"/>
    <mergeCell ref="F443:F444"/>
    <mergeCell ref="G443:G444"/>
    <mergeCell ref="H443:H444"/>
    <mergeCell ref="I443:I444"/>
    <mergeCell ref="J443:J444"/>
    <mergeCell ref="Z441:Z442"/>
    <mergeCell ref="AA441:AA442"/>
    <mergeCell ref="AB441:AB442"/>
    <mergeCell ref="AC441:AC442"/>
    <mergeCell ref="AD441:AD442"/>
    <mergeCell ref="AE441:AE442"/>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AC439:AC440"/>
    <mergeCell ref="AD439:AD440"/>
    <mergeCell ref="AE439:AE440"/>
    <mergeCell ref="AF439:AF440"/>
    <mergeCell ref="AG439:AG440"/>
    <mergeCell ref="C441:C442"/>
    <mergeCell ref="D441:D442"/>
    <mergeCell ref="E441:E442"/>
    <mergeCell ref="F441:F442"/>
    <mergeCell ref="G441:G442"/>
    <mergeCell ref="W439:W440"/>
    <mergeCell ref="X439:X440"/>
    <mergeCell ref="Y439:Y440"/>
    <mergeCell ref="Z439:Z440"/>
    <mergeCell ref="AA439:AA440"/>
    <mergeCell ref="AB439:AB440"/>
    <mergeCell ref="Q439:Q440"/>
    <mergeCell ref="R439:R440"/>
    <mergeCell ref="S439:S440"/>
    <mergeCell ref="T439:T440"/>
    <mergeCell ref="U439:U440"/>
    <mergeCell ref="V439:V440"/>
    <mergeCell ref="K439:K440"/>
    <mergeCell ref="L439:L440"/>
    <mergeCell ref="M439:M440"/>
    <mergeCell ref="N439:N440"/>
    <mergeCell ref="O439:O440"/>
    <mergeCell ref="P439:P440"/>
    <mergeCell ref="AF435:AF436"/>
    <mergeCell ref="AG435:AG436"/>
    <mergeCell ref="C439:C440"/>
    <mergeCell ref="D439:D440"/>
    <mergeCell ref="E439:E440"/>
    <mergeCell ref="F439:F440"/>
    <mergeCell ref="G439:G440"/>
    <mergeCell ref="H439:H440"/>
    <mergeCell ref="I439:I440"/>
    <mergeCell ref="J439:J440"/>
    <mergeCell ref="Z435:Z436"/>
    <mergeCell ref="AA435:AA436"/>
    <mergeCell ref="AB435:AB436"/>
    <mergeCell ref="AC435:AC436"/>
    <mergeCell ref="AD435:AD436"/>
    <mergeCell ref="AE435:AE436"/>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AC433:AC434"/>
    <mergeCell ref="AD433:AD434"/>
    <mergeCell ref="AE433:AE434"/>
    <mergeCell ref="AF433:AF434"/>
    <mergeCell ref="AG433:AG434"/>
    <mergeCell ref="C435:C436"/>
    <mergeCell ref="D435:D436"/>
    <mergeCell ref="E435:E436"/>
    <mergeCell ref="F435:F436"/>
    <mergeCell ref="G435:G436"/>
    <mergeCell ref="W433:W434"/>
    <mergeCell ref="X433:X434"/>
    <mergeCell ref="Y433:Y434"/>
    <mergeCell ref="Z433:Z434"/>
    <mergeCell ref="AA433:AA434"/>
    <mergeCell ref="AB433:AB434"/>
    <mergeCell ref="Q433:Q434"/>
    <mergeCell ref="R433:R434"/>
    <mergeCell ref="S433:S434"/>
    <mergeCell ref="T433:T434"/>
    <mergeCell ref="U433:U434"/>
    <mergeCell ref="V433:V434"/>
    <mergeCell ref="K433:K434"/>
    <mergeCell ref="L433:L434"/>
    <mergeCell ref="M433:M434"/>
    <mergeCell ref="N433:N434"/>
    <mergeCell ref="O433:O434"/>
    <mergeCell ref="P433:P434"/>
    <mergeCell ref="AG424:AG426"/>
    <mergeCell ref="C427:AF427"/>
    <mergeCell ref="C433:C434"/>
    <mergeCell ref="D433:D434"/>
    <mergeCell ref="E433:E434"/>
    <mergeCell ref="F433:F434"/>
    <mergeCell ref="G433:G434"/>
    <mergeCell ref="H433:H434"/>
    <mergeCell ref="I433:I434"/>
    <mergeCell ref="J433:J434"/>
    <mergeCell ref="AA424:AB424"/>
    <mergeCell ref="AA425:AB425"/>
    <mergeCell ref="AA426:AB426"/>
    <mergeCell ref="AC424:AC426"/>
    <mergeCell ref="AD424:AD426"/>
    <mergeCell ref="AE424:AF426"/>
    <mergeCell ref="V424:V426"/>
    <mergeCell ref="W424:X424"/>
    <mergeCell ref="W425:X425"/>
    <mergeCell ref="W426:X426"/>
    <mergeCell ref="Y424:Y426"/>
    <mergeCell ref="Z424:Z426"/>
    <mergeCell ref="Q424:Q426"/>
    <mergeCell ref="R424:R426"/>
    <mergeCell ref="S424:T424"/>
    <mergeCell ref="S425:T425"/>
    <mergeCell ref="S426:T426"/>
    <mergeCell ref="U424:U426"/>
    <mergeCell ref="I424:I426"/>
    <mergeCell ref="J424:J426"/>
    <mergeCell ref="K424:L426"/>
    <mergeCell ref="M424:M426"/>
    <mergeCell ref="N424:N426"/>
    <mergeCell ref="O424:P424"/>
    <mergeCell ref="O425:P425"/>
    <mergeCell ref="O426:P426"/>
    <mergeCell ref="B423:AF423"/>
    <mergeCell ref="B424:B426"/>
    <mergeCell ref="C424:D424"/>
    <mergeCell ref="C425:D425"/>
    <mergeCell ref="C426:D426"/>
    <mergeCell ref="E424:E426"/>
    <mergeCell ref="F424:F426"/>
    <mergeCell ref="G424:H424"/>
    <mergeCell ref="G425:H425"/>
    <mergeCell ref="G426:H426"/>
    <mergeCell ref="AC416:AC417"/>
    <mergeCell ref="AD416:AD417"/>
    <mergeCell ref="AE416:AE417"/>
    <mergeCell ref="AF416:AF417"/>
    <mergeCell ref="AG416:AG417"/>
    <mergeCell ref="B422:AF422"/>
    <mergeCell ref="W416:W417"/>
    <mergeCell ref="X416:X417"/>
    <mergeCell ref="Y416:Y417"/>
    <mergeCell ref="Z416:Z417"/>
    <mergeCell ref="AA416:AA417"/>
    <mergeCell ref="AB416:AB417"/>
    <mergeCell ref="Q416:Q417"/>
    <mergeCell ref="R416:R417"/>
    <mergeCell ref="S416:S417"/>
    <mergeCell ref="T416:T417"/>
    <mergeCell ref="U416:U417"/>
    <mergeCell ref="V416:V417"/>
    <mergeCell ref="K416:K417"/>
    <mergeCell ref="L416:L417"/>
    <mergeCell ref="M416:M417"/>
    <mergeCell ref="N416:N417"/>
    <mergeCell ref="O416:O417"/>
    <mergeCell ref="P416:P417"/>
    <mergeCell ref="AF407:AF408"/>
    <mergeCell ref="AG407:AG408"/>
    <mergeCell ref="C416:C417"/>
    <mergeCell ref="D416:D417"/>
    <mergeCell ref="E416:E417"/>
    <mergeCell ref="F416:F417"/>
    <mergeCell ref="G416:G417"/>
    <mergeCell ref="H416:H417"/>
    <mergeCell ref="I416:I417"/>
    <mergeCell ref="J416:J417"/>
    <mergeCell ref="Z407:Z408"/>
    <mergeCell ref="AA407:AA408"/>
    <mergeCell ref="AB407:AB408"/>
    <mergeCell ref="AC407:AC408"/>
    <mergeCell ref="AD407:AD408"/>
    <mergeCell ref="AE407:AE408"/>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AC397:AC399"/>
    <mergeCell ref="AD397:AD399"/>
    <mergeCell ref="AE397:AF399"/>
    <mergeCell ref="AG397:AG399"/>
    <mergeCell ref="C400:AF400"/>
    <mergeCell ref="C407:C408"/>
    <mergeCell ref="D407:D408"/>
    <mergeCell ref="E407:E408"/>
    <mergeCell ref="F407:F408"/>
    <mergeCell ref="G407:G408"/>
    <mergeCell ref="W397:X397"/>
    <mergeCell ref="W398:X398"/>
    <mergeCell ref="W399:X399"/>
    <mergeCell ref="Y397:Y399"/>
    <mergeCell ref="Z397:Z399"/>
    <mergeCell ref="AA397:AB397"/>
    <mergeCell ref="AA398:AB398"/>
    <mergeCell ref="AA399:AB399"/>
    <mergeCell ref="R397:R399"/>
    <mergeCell ref="S397:T397"/>
    <mergeCell ref="S398:T398"/>
    <mergeCell ref="S399:T399"/>
    <mergeCell ref="U397:U399"/>
    <mergeCell ref="V397:V399"/>
    <mergeCell ref="M397:M399"/>
    <mergeCell ref="N397:N399"/>
    <mergeCell ref="O397:P397"/>
    <mergeCell ref="O398:P398"/>
    <mergeCell ref="O399:P399"/>
    <mergeCell ref="Q397:Q399"/>
    <mergeCell ref="G397:H397"/>
    <mergeCell ref="G398:H398"/>
    <mergeCell ref="G399:H399"/>
    <mergeCell ref="I397:I399"/>
    <mergeCell ref="J397:J399"/>
    <mergeCell ref="K397:L399"/>
    <mergeCell ref="AF390:AF391"/>
    <mergeCell ref="AG390:AG391"/>
    <mergeCell ref="B395:AF395"/>
    <mergeCell ref="B396:AF396"/>
    <mergeCell ref="B397:B399"/>
    <mergeCell ref="C397:D397"/>
    <mergeCell ref="C398:D398"/>
    <mergeCell ref="C399:D399"/>
    <mergeCell ref="E397:E399"/>
    <mergeCell ref="F397:F399"/>
    <mergeCell ref="Z390:Z391"/>
    <mergeCell ref="AA390:AA391"/>
    <mergeCell ref="AB390:AB391"/>
    <mergeCell ref="AC390:AC391"/>
    <mergeCell ref="AD390:AD391"/>
    <mergeCell ref="AE390:AE391"/>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AC381:AC382"/>
    <mergeCell ref="AD381:AD382"/>
    <mergeCell ref="AE381:AE382"/>
    <mergeCell ref="AF381:AF382"/>
    <mergeCell ref="AG381:AG382"/>
    <mergeCell ref="C390:C391"/>
    <mergeCell ref="D390:D391"/>
    <mergeCell ref="E390:E391"/>
    <mergeCell ref="F390:F391"/>
    <mergeCell ref="G390:G391"/>
    <mergeCell ref="W381:W382"/>
    <mergeCell ref="X381:X382"/>
    <mergeCell ref="Y381:Y382"/>
    <mergeCell ref="Z381:Z382"/>
    <mergeCell ref="AA381:AA382"/>
    <mergeCell ref="AB381:AB382"/>
    <mergeCell ref="Q381:Q382"/>
    <mergeCell ref="R381:R382"/>
    <mergeCell ref="S381:S382"/>
    <mergeCell ref="T381:T382"/>
    <mergeCell ref="U381:U382"/>
    <mergeCell ref="V381:V382"/>
    <mergeCell ref="K381:K382"/>
    <mergeCell ref="L381:L382"/>
    <mergeCell ref="M381:M382"/>
    <mergeCell ref="N381:N382"/>
    <mergeCell ref="O381:O382"/>
    <mergeCell ref="P381:P382"/>
    <mergeCell ref="AG371:AG373"/>
    <mergeCell ref="C374:AF374"/>
    <mergeCell ref="C381:C382"/>
    <mergeCell ref="D381:D382"/>
    <mergeCell ref="E381:E382"/>
    <mergeCell ref="F381:F382"/>
    <mergeCell ref="G381:G382"/>
    <mergeCell ref="H381:H382"/>
    <mergeCell ref="I381:I382"/>
    <mergeCell ref="J381:J382"/>
    <mergeCell ref="AA371:AB371"/>
    <mergeCell ref="AA372:AB372"/>
    <mergeCell ref="AA373:AB373"/>
    <mergeCell ref="AC371:AC373"/>
    <mergeCell ref="AD371:AD373"/>
    <mergeCell ref="AE371:AF373"/>
    <mergeCell ref="V371:V373"/>
    <mergeCell ref="W371:X371"/>
    <mergeCell ref="W372:X372"/>
    <mergeCell ref="W373:X373"/>
    <mergeCell ref="Y371:Y373"/>
    <mergeCell ref="Z371:Z373"/>
    <mergeCell ref="Q371:Q373"/>
    <mergeCell ref="R371:R373"/>
    <mergeCell ref="S371:T371"/>
    <mergeCell ref="S372:T372"/>
    <mergeCell ref="S373:T373"/>
    <mergeCell ref="U371:U373"/>
    <mergeCell ref="I371:I373"/>
    <mergeCell ref="J371:J373"/>
    <mergeCell ref="K371:L373"/>
    <mergeCell ref="M371:M373"/>
    <mergeCell ref="N371:N373"/>
    <mergeCell ref="O371:P371"/>
    <mergeCell ref="O372:P372"/>
    <mergeCell ref="O373:P373"/>
    <mergeCell ref="B370:AF370"/>
    <mergeCell ref="B371:B373"/>
    <mergeCell ref="C371:D371"/>
    <mergeCell ref="C372:D372"/>
    <mergeCell ref="C373:D373"/>
    <mergeCell ref="E371:E373"/>
    <mergeCell ref="F371:F373"/>
    <mergeCell ref="G371:H371"/>
    <mergeCell ref="G372:H372"/>
    <mergeCell ref="G373:H373"/>
    <mergeCell ref="AC362:AC363"/>
    <mergeCell ref="AD362:AD363"/>
    <mergeCell ref="AE362:AE363"/>
    <mergeCell ref="AF362:AF363"/>
    <mergeCell ref="AG362:AG363"/>
    <mergeCell ref="B369:AF369"/>
    <mergeCell ref="W362:W363"/>
    <mergeCell ref="X362:X363"/>
    <mergeCell ref="Y362:Y363"/>
    <mergeCell ref="Z362:Z363"/>
    <mergeCell ref="AA362:AA363"/>
    <mergeCell ref="AB362:AB363"/>
    <mergeCell ref="Q362:Q363"/>
    <mergeCell ref="R362:R363"/>
    <mergeCell ref="S362:S363"/>
    <mergeCell ref="T362:T363"/>
    <mergeCell ref="U362:U363"/>
    <mergeCell ref="V362:V363"/>
    <mergeCell ref="K362:K363"/>
    <mergeCell ref="L362:L363"/>
    <mergeCell ref="M362:M363"/>
    <mergeCell ref="N362:N363"/>
    <mergeCell ref="O362:O363"/>
    <mergeCell ref="P362:P363"/>
    <mergeCell ref="AF352:AF353"/>
    <mergeCell ref="AG352:AG353"/>
    <mergeCell ref="C362:C363"/>
    <mergeCell ref="D362:D363"/>
    <mergeCell ref="E362:E363"/>
    <mergeCell ref="F362:F363"/>
    <mergeCell ref="G362:G363"/>
    <mergeCell ref="H362:H363"/>
    <mergeCell ref="I362:I363"/>
    <mergeCell ref="J362:J363"/>
    <mergeCell ref="Z352:Z353"/>
    <mergeCell ref="AA352:AA353"/>
    <mergeCell ref="AB352:AB353"/>
    <mergeCell ref="AC352:AC353"/>
    <mergeCell ref="AD352:AD353"/>
    <mergeCell ref="AE352:AE353"/>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AC341:AC343"/>
    <mergeCell ref="AD341:AD343"/>
    <mergeCell ref="AE341:AF343"/>
    <mergeCell ref="AG341:AG343"/>
    <mergeCell ref="C344:AF344"/>
    <mergeCell ref="C352:C353"/>
    <mergeCell ref="D352:D353"/>
    <mergeCell ref="E352:E353"/>
    <mergeCell ref="F352:F353"/>
    <mergeCell ref="G352:G353"/>
    <mergeCell ref="W341:X341"/>
    <mergeCell ref="W342:X342"/>
    <mergeCell ref="W343:X343"/>
    <mergeCell ref="Y341:Y343"/>
    <mergeCell ref="Z341:Z343"/>
    <mergeCell ref="AA341:AB341"/>
    <mergeCell ref="AA342:AB342"/>
    <mergeCell ref="AA343:AB343"/>
    <mergeCell ref="R341:R343"/>
    <mergeCell ref="S341:T341"/>
    <mergeCell ref="S342:T342"/>
    <mergeCell ref="S343:T343"/>
    <mergeCell ref="U341:U343"/>
    <mergeCell ref="V341:V343"/>
    <mergeCell ref="M341:M343"/>
    <mergeCell ref="N341:N343"/>
    <mergeCell ref="O341:P341"/>
    <mergeCell ref="O342:P342"/>
    <mergeCell ref="O343:P343"/>
    <mergeCell ref="Q341:Q343"/>
    <mergeCell ref="G341:H341"/>
    <mergeCell ref="G342:H342"/>
    <mergeCell ref="G343:H343"/>
    <mergeCell ref="I341:I343"/>
    <mergeCell ref="J341:J343"/>
    <mergeCell ref="K341:L343"/>
    <mergeCell ref="AF334:AF335"/>
    <mergeCell ref="AG334:AG335"/>
    <mergeCell ref="B339:AF339"/>
    <mergeCell ref="B340:AF340"/>
    <mergeCell ref="B341:B343"/>
    <mergeCell ref="C341:D341"/>
    <mergeCell ref="C342:D342"/>
    <mergeCell ref="C343:D343"/>
    <mergeCell ref="E341:E343"/>
    <mergeCell ref="F341:F343"/>
    <mergeCell ref="Z334:Z335"/>
    <mergeCell ref="AA334:AA335"/>
    <mergeCell ref="AB334:AB335"/>
    <mergeCell ref="AC334:AC335"/>
    <mergeCell ref="AD334:AD335"/>
    <mergeCell ref="AE334:AE335"/>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AC324:AC325"/>
    <mergeCell ref="AD324:AD325"/>
    <mergeCell ref="AE324:AE325"/>
    <mergeCell ref="AF324:AF325"/>
    <mergeCell ref="AG324:AG325"/>
    <mergeCell ref="C334:C335"/>
    <mergeCell ref="D334:D335"/>
    <mergeCell ref="E334:E335"/>
    <mergeCell ref="F334:F335"/>
    <mergeCell ref="G334:G335"/>
    <mergeCell ref="W324:W325"/>
    <mergeCell ref="X324:X325"/>
    <mergeCell ref="Y324:Y325"/>
    <mergeCell ref="Z324:Z325"/>
    <mergeCell ref="AA324:AA325"/>
    <mergeCell ref="AB324:AB325"/>
    <mergeCell ref="Q324:Q325"/>
    <mergeCell ref="R324:R325"/>
    <mergeCell ref="S324:S325"/>
    <mergeCell ref="T324:T325"/>
    <mergeCell ref="U324:U325"/>
    <mergeCell ref="V324:V325"/>
    <mergeCell ref="K324:K325"/>
    <mergeCell ref="L324:L325"/>
    <mergeCell ref="M324:M325"/>
    <mergeCell ref="N324:N325"/>
    <mergeCell ref="O324:O325"/>
    <mergeCell ref="P324:P325"/>
    <mergeCell ref="AG313:AG315"/>
    <mergeCell ref="C316:AF316"/>
    <mergeCell ref="C324:C325"/>
    <mergeCell ref="D324:D325"/>
    <mergeCell ref="E324:E325"/>
    <mergeCell ref="F324:F325"/>
    <mergeCell ref="G324:G325"/>
    <mergeCell ref="H324:H325"/>
    <mergeCell ref="I324:I325"/>
    <mergeCell ref="J324:J325"/>
    <mergeCell ref="AA313:AB313"/>
    <mergeCell ref="AA314:AB314"/>
    <mergeCell ref="AA315:AB315"/>
    <mergeCell ref="AC313:AC315"/>
    <mergeCell ref="AD313:AD315"/>
    <mergeCell ref="AE313:AF315"/>
    <mergeCell ref="V313:V315"/>
    <mergeCell ref="W313:X313"/>
    <mergeCell ref="W314:X314"/>
    <mergeCell ref="W315:X315"/>
    <mergeCell ref="Y313:Y315"/>
    <mergeCell ref="Z313:Z315"/>
    <mergeCell ref="Q313:Q315"/>
    <mergeCell ref="R313:R315"/>
    <mergeCell ref="S313:T313"/>
    <mergeCell ref="S314:T314"/>
    <mergeCell ref="S315:T315"/>
    <mergeCell ref="U313:U315"/>
    <mergeCell ref="I313:I315"/>
    <mergeCell ref="J313:J315"/>
    <mergeCell ref="K313:L315"/>
    <mergeCell ref="M313:M315"/>
    <mergeCell ref="N313:N315"/>
    <mergeCell ref="O313:P313"/>
    <mergeCell ref="O314:P314"/>
    <mergeCell ref="O315:P315"/>
    <mergeCell ref="B312:AF312"/>
    <mergeCell ref="B313:B315"/>
    <mergeCell ref="C313:D313"/>
    <mergeCell ref="C314:D314"/>
    <mergeCell ref="C315:D315"/>
    <mergeCell ref="E313:E315"/>
    <mergeCell ref="F313:F315"/>
    <mergeCell ref="G313:H313"/>
    <mergeCell ref="G314:H314"/>
    <mergeCell ref="G315:H315"/>
    <mergeCell ref="AC305:AC306"/>
    <mergeCell ref="AD305:AD306"/>
    <mergeCell ref="AE305:AE306"/>
    <mergeCell ref="AF305:AF306"/>
    <mergeCell ref="AG305:AG306"/>
    <mergeCell ref="B311:AF311"/>
    <mergeCell ref="W305:W306"/>
    <mergeCell ref="X305:X306"/>
    <mergeCell ref="Y305:Y306"/>
    <mergeCell ref="Z305:Z306"/>
    <mergeCell ref="AA305:AA306"/>
    <mergeCell ref="AB305:AB306"/>
    <mergeCell ref="Q305:Q306"/>
    <mergeCell ref="R305:R306"/>
    <mergeCell ref="S305:S306"/>
    <mergeCell ref="T305:T306"/>
    <mergeCell ref="U305:U306"/>
    <mergeCell ref="V305:V306"/>
    <mergeCell ref="K305:K306"/>
    <mergeCell ref="L305:L306"/>
    <mergeCell ref="M305:M306"/>
    <mergeCell ref="N305:N306"/>
    <mergeCell ref="O305:O306"/>
    <mergeCell ref="P305:P306"/>
    <mergeCell ref="AF294:AF295"/>
    <mergeCell ref="AG294:AG295"/>
    <mergeCell ref="C305:C306"/>
    <mergeCell ref="D305:D306"/>
    <mergeCell ref="E305:E306"/>
    <mergeCell ref="F305:F306"/>
    <mergeCell ref="G305:G306"/>
    <mergeCell ref="H305:H306"/>
    <mergeCell ref="I305:I306"/>
    <mergeCell ref="J305:J306"/>
    <mergeCell ref="Z294:Z295"/>
    <mergeCell ref="AA294:AA295"/>
    <mergeCell ref="AB294:AB295"/>
    <mergeCell ref="AC294:AC295"/>
    <mergeCell ref="AD294:AD295"/>
    <mergeCell ref="AE294:AE295"/>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AC282:AC284"/>
    <mergeCell ref="AD282:AD284"/>
    <mergeCell ref="AE282:AF284"/>
    <mergeCell ref="AG282:AG284"/>
    <mergeCell ref="C285:AF285"/>
    <mergeCell ref="C294:C295"/>
    <mergeCell ref="D294:D295"/>
    <mergeCell ref="E294:E295"/>
    <mergeCell ref="F294:F295"/>
    <mergeCell ref="G294:G295"/>
    <mergeCell ref="W282:X282"/>
    <mergeCell ref="W283:X283"/>
    <mergeCell ref="W284:X284"/>
    <mergeCell ref="Y282:Y284"/>
    <mergeCell ref="Z282:Z284"/>
    <mergeCell ref="AA282:AB282"/>
    <mergeCell ref="AA283:AB283"/>
    <mergeCell ref="AA284:AB284"/>
    <mergeCell ref="R282:R284"/>
    <mergeCell ref="S282:T282"/>
    <mergeCell ref="S283:T283"/>
    <mergeCell ref="S284:T284"/>
    <mergeCell ref="U282:U284"/>
    <mergeCell ref="V282:V284"/>
    <mergeCell ref="M282:M284"/>
    <mergeCell ref="N282:N284"/>
    <mergeCell ref="O282:P282"/>
    <mergeCell ref="O283:P283"/>
    <mergeCell ref="O284:P284"/>
    <mergeCell ref="Q282:Q284"/>
    <mergeCell ref="G282:H282"/>
    <mergeCell ref="G283:H283"/>
    <mergeCell ref="G284:H284"/>
    <mergeCell ref="I282:I284"/>
    <mergeCell ref="J282:J284"/>
    <mergeCell ref="K282:L284"/>
    <mergeCell ref="AF275:AF276"/>
    <mergeCell ref="AG275:AG276"/>
    <mergeCell ref="B280:AF280"/>
    <mergeCell ref="B281:AF281"/>
    <mergeCell ref="B282:B284"/>
    <mergeCell ref="C282:D282"/>
    <mergeCell ref="C283:D283"/>
    <mergeCell ref="C284:D284"/>
    <mergeCell ref="E282:E284"/>
    <mergeCell ref="F282:F284"/>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AC264:AC265"/>
    <mergeCell ref="AD264:AD265"/>
    <mergeCell ref="AE264:AE265"/>
    <mergeCell ref="AF264:AF265"/>
    <mergeCell ref="AG264:AG265"/>
    <mergeCell ref="C275:C276"/>
    <mergeCell ref="D275:D276"/>
    <mergeCell ref="E275:E276"/>
    <mergeCell ref="F275:F276"/>
    <mergeCell ref="G275:G276"/>
    <mergeCell ref="W264:W265"/>
    <mergeCell ref="X264:X265"/>
    <mergeCell ref="Y264:Y265"/>
    <mergeCell ref="Z264:Z265"/>
    <mergeCell ref="AA264:AA265"/>
    <mergeCell ref="AB264:AB265"/>
    <mergeCell ref="Q264:Q265"/>
    <mergeCell ref="R264:R265"/>
    <mergeCell ref="S264:S265"/>
    <mergeCell ref="T264:T265"/>
    <mergeCell ref="U264:U265"/>
    <mergeCell ref="V264:V265"/>
    <mergeCell ref="K264:K265"/>
    <mergeCell ref="L264:L265"/>
    <mergeCell ref="M264:M265"/>
    <mergeCell ref="N264:N265"/>
    <mergeCell ref="O264:O265"/>
    <mergeCell ref="P264:P265"/>
    <mergeCell ref="AG252:AG254"/>
    <mergeCell ref="C255:AF255"/>
    <mergeCell ref="C264:C265"/>
    <mergeCell ref="D264:D265"/>
    <mergeCell ref="E264:E265"/>
    <mergeCell ref="F264:F265"/>
    <mergeCell ref="G264:G265"/>
    <mergeCell ref="H264:H265"/>
    <mergeCell ref="I264:I265"/>
    <mergeCell ref="J264:J265"/>
    <mergeCell ref="AA252:AB252"/>
    <mergeCell ref="AA253:AB253"/>
    <mergeCell ref="AA254:AB254"/>
    <mergeCell ref="AC252:AC254"/>
    <mergeCell ref="AD252:AD254"/>
    <mergeCell ref="AE252:AF254"/>
    <mergeCell ref="V252:V254"/>
    <mergeCell ref="W252:X252"/>
    <mergeCell ref="W253:X253"/>
    <mergeCell ref="W254:X254"/>
    <mergeCell ref="Y252:Y254"/>
    <mergeCell ref="Z252:Z254"/>
    <mergeCell ref="Q252:Q254"/>
    <mergeCell ref="R252:R254"/>
    <mergeCell ref="S252:T252"/>
    <mergeCell ref="S253:T253"/>
    <mergeCell ref="S254:T254"/>
    <mergeCell ref="U252:U254"/>
    <mergeCell ref="I252:I254"/>
    <mergeCell ref="J252:J254"/>
    <mergeCell ref="K252:L254"/>
    <mergeCell ref="M252:M254"/>
    <mergeCell ref="N252:N254"/>
    <mergeCell ref="O252:P252"/>
    <mergeCell ref="O253:P253"/>
    <mergeCell ref="O254:P254"/>
    <mergeCell ref="B251:AF251"/>
    <mergeCell ref="B252:B254"/>
    <mergeCell ref="C252:D252"/>
    <mergeCell ref="C253:D253"/>
    <mergeCell ref="C254:D254"/>
    <mergeCell ref="E252:E254"/>
    <mergeCell ref="F252:F254"/>
    <mergeCell ref="G252:H252"/>
    <mergeCell ref="G253:H253"/>
    <mergeCell ref="G254:H254"/>
    <mergeCell ref="AC245:AC246"/>
    <mergeCell ref="AD245:AD246"/>
    <mergeCell ref="AE245:AE246"/>
    <mergeCell ref="AF245:AF246"/>
    <mergeCell ref="AG245:AG246"/>
    <mergeCell ref="B250:AF250"/>
    <mergeCell ref="B247:AG247"/>
    <mergeCell ref="W245:W246"/>
    <mergeCell ref="X245:X246"/>
    <mergeCell ref="Y245:Y246"/>
    <mergeCell ref="Z245:Z246"/>
    <mergeCell ref="AA245:AA246"/>
    <mergeCell ref="AB245:AB246"/>
    <mergeCell ref="Q245:Q246"/>
    <mergeCell ref="R245:R246"/>
    <mergeCell ref="S245:S246"/>
    <mergeCell ref="T245:T246"/>
    <mergeCell ref="U245:U246"/>
    <mergeCell ref="V245:V246"/>
    <mergeCell ref="K245:K246"/>
    <mergeCell ref="L245:L246"/>
    <mergeCell ref="M245:M246"/>
    <mergeCell ref="N245:N246"/>
    <mergeCell ref="O245:O246"/>
    <mergeCell ref="P245:P246"/>
    <mergeCell ref="AF243:AF244"/>
    <mergeCell ref="AG243:AG244"/>
    <mergeCell ref="C245:C246"/>
    <mergeCell ref="D245:D246"/>
    <mergeCell ref="E245:E246"/>
    <mergeCell ref="F245:F246"/>
    <mergeCell ref="G245:G246"/>
    <mergeCell ref="H245:H246"/>
    <mergeCell ref="I245:I246"/>
    <mergeCell ref="J245:J246"/>
    <mergeCell ref="Z243:Z244"/>
    <mergeCell ref="AA243:AA244"/>
    <mergeCell ref="AB243:AB244"/>
    <mergeCell ref="AC243:AC244"/>
    <mergeCell ref="AD243:AD244"/>
    <mergeCell ref="AE243:AE244"/>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AC239:AC240"/>
    <mergeCell ref="AD239:AD240"/>
    <mergeCell ref="AE239:AE240"/>
    <mergeCell ref="AF239:AF240"/>
    <mergeCell ref="AG239:AG240"/>
    <mergeCell ref="C243:C244"/>
    <mergeCell ref="D243:D244"/>
    <mergeCell ref="E243:E244"/>
    <mergeCell ref="F243:F244"/>
    <mergeCell ref="G243:G244"/>
    <mergeCell ref="W239:W240"/>
    <mergeCell ref="X239:X240"/>
    <mergeCell ref="Y239:Y240"/>
    <mergeCell ref="Z239:Z240"/>
    <mergeCell ref="AA239:AA240"/>
    <mergeCell ref="AB239:AB240"/>
    <mergeCell ref="Q239:Q240"/>
    <mergeCell ref="R239:R240"/>
    <mergeCell ref="S239:S240"/>
    <mergeCell ref="T239:T240"/>
    <mergeCell ref="U239:U240"/>
    <mergeCell ref="V239:V240"/>
    <mergeCell ref="K239:K240"/>
    <mergeCell ref="L239:L240"/>
    <mergeCell ref="M239:M240"/>
    <mergeCell ref="N239:N240"/>
    <mergeCell ref="O239:O240"/>
    <mergeCell ref="P239:P240"/>
    <mergeCell ref="AF237:AF238"/>
    <mergeCell ref="AG237:AG238"/>
    <mergeCell ref="C239:C240"/>
    <mergeCell ref="D239:D240"/>
    <mergeCell ref="E239:E240"/>
    <mergeCell ref="F239:F240"/>
    <mergeCell ref="G239:G240"/>
    <mergeCell ref="H239:H240"/>
    <mergeCell ref="I239:I240"/>
    <mergeCell ref="J239:J240"/>
    <mergeCell ref="Z237:Z238"/>
    <mergeCell ref="AA237:AA238"/>
    <mergeCell ref="AB237:AB238"/>
    <mergeCell ref="AC237:AC238"/>
    <mergeCell ref="AD237:AD238"/>
    <mergeCell ref="AE237:AE238"/>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AC235:AC236"/>
    <mergeCell ref="AD235:AD236"/>
    <mergeCell ref="AE235:AE236"/>
    <mergeCell ref="AF235:AF236"/>
    <mergeCell ref="AG235:AG236"/>
    <mergeCell ref="C237:C238"/>
    <mergeCell ref="D237:D238"/>
    <mergeCell ref="E237:E238"/>
    <mergeCell ref="F237:F238"/>
    <mergeCell ref="G237:G238"/>
    <mergeCell ref="W235:W236"/>
    <mergeCell ref="X235:X236"/>
    <mergeCell ref="Y235:Y236"/>
    <mergeCell ref="Z235:Z236"/>
    <mergeCell ref="AA235:AA236"/>
    <mergeCell ref="AB235:AB236"/>
    <mergeCell ref="Q235:Q236"/>
    <mergeCell ref="R235:R236"/>
    <mergeCell ref="S235:S236"/>
    <mergeCell ref="T235:T236"/>
    <mergeCell ref="U235:U236"/>
    <mergeCell ref="V235:V236"/>
    <mergeCell ref="K235:K236"/>
    <mergeCell ref="L235:L236"/>
    <mergeCell ref="M235:M236"/>
    <mergeCell ref="N235:N236"/>
    <mergeCell ref="O235:O236"/>
    <mergeCell ref="P235:P236"/>
    <mergeCell ref="AF233:AF234"/>
    <mergeCell ref="AG233:AG234"/>
    <mergeCell ref="C235:C236"/>
    <mergeCell ref="D235:D236"/>
    <mergeCell ref="E235:E236"/>
    <mergeCell ref="F235:F236"/>
    <mergeCell ref="G235:G236"/>
    <mergeCell ref="H235:H236"/>
    <mergeCell ref="I235:I236"/>
    <mergeCell ref="J235:J236"/>
    <mergeCell ref="Z233:Z234"/>
    <mergeCell ref="AA233:AA234"/>
    <mergeCell ref="AB233:AB234"/>
    <mergeCell ref="AC233:AC234"/>
    <mergeCell ref="AD233:AD234"/>
    <mergeCell ref="AE233:AE234"/>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AC229:AC230"/>
    <mergeCell ref="AD229:AD230"/>
    <mergeCell ref="AE229:AE230"/>
    <mergeCell ref="AF229:AF230"/>
    <mergeCell ref="AG229:AG230"/>
    <mergeCell ref="C233:C234"/>
    <mergeCell ref="D233:D234"/>
    <mergeCell ref="E233:E234"/>
    <mergeCell ref="F233:F234"/>
    <mergeCell ref="G233:G234"/>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AF227:AF228"/>
    <mergeCell ref="AG227:AG228"/>
    <mergeCell ref="C229:C230"/>
    <mergeCell ref="D229:D230"/>
    <mergeCell ref="E229:E230"/>
    <mergeCell ref="F229:F230"/>
    <mergeCell ref="G229:G230"/>
    <mergeCell ref="H229:H230"/>
    <mergeCell ref="I229:I230"/>
    <mergeCell ref="J229:J230"/>
    <mergeCell ref="Z227:Z228"/>
    <mergeCell ref="AA227:AA228"/>
    <mergeCell ref="AB227:AB228"/>
    <mergeCell ref="AC227:AC228"/>
    <mergeCell ref="AD227:AD228"/>
    <mergeCell ref="AE227:AE228"/>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AC225:AC226"/>
    <mergeCell ref="AD225:AD226"/>
    <mergeCell ref="AE225:AE226"/>
    <mergeCell ref="AF225:AF226"/>
    <mergeCell ref="AG225:AG226"/>
    <mergeCell ref="C227:C228"/>
    <mergeCell ref="D227:D228"/>
    <mergeCell ref="E227:E228"/>
    <mergeCell ref="F227:F228"/>
    <mergeCell ref="G227:G228"/>
    <mergeCell ref="W225:W226"/>
    <mergeCell ref="X225:X226"/>
    <mergeCell ref="Y225:Y226"/>
    <mergeCell ref="Z225:Z226"/>
    <mergeCell ref="AA225:AA226"/>
    <mergeCell ref="AB225:AB226"/>
    <mergeCell ref="Q225:Q226"/>
    <mergeCell ref="R225:R226"/>
    <mergeCell ref="S225:S226"/>
    <mergeCell ref="T225:T226"/>
    <mergeCell ref="U225:U226"/>
    <mergeCell ref="V225:V226"/>
    <mergeCell ref="K225:K226"/>
    <mergeCell ref="L225:L226"/>
    <mergeCell ref="M225:M226"/>
    <mergeCell ref="N225:N226"/>
    <mergeCell ref="O225:O226"/>
    <mergeCell ref="P225:P226"/>
    <mergeCell ref="AG218:AG220"/>
    <mergeCell ref="C221:AF221"/>
    <mergeCell ref="C225:C226"/>
    <mergeCell ref="D225:D226"/>
    <mergeCell ref="E225:E226"/>
    <mergeCell ref="F225:F226"/>
    <mergeCell ref="G225:G226"/>
    <mergeCell ref="H225:H226"/>
    <mergeCell ref="I225:I226"/>
    <mergeCell ref="J225:J226"/>
    <mergeCell ref="AA218:AB218"/>
    <mergeCell ref="AA219:AB219"/>
    <mergeCell ref="AA220:AB220"/>
    <mergeCell ref="AC218:AC220"/>
    <mergeCell ref="AD218:AD220"/>
    <mergeCell ref="AE218:AF220"/>
    <mergeCell ref="V218:V220"/>
    <mergeCell ref="W218:X218"/>
    <mergeCell ref="W219:X219"/>
    <mergeCell ref="W220:X220"/>
    <mergeCell ref="Y218:Y220"/>
    <mergeCell ref="Z218:Z220"/>
    <mergeCell ref="Q218:Q220"/>
    <mergeCell ref="R218:R220"/>
    <mergeCell ref="S218:T218"/>
    <mergeCell ref="S219:T219"/>
    <mergeCell ref="S220:T220"/>
    <mergeCell ref="U218:U220"/>
    <mergeCell ref="I218:I220"/>
    <mergeCell ref="J218:J220"/>
    <mergeCell ref="K218:L220"/>
    <mergeCell ref="M218:M220"/>
    <mergeCell ref="N218:N220"/>
    <mergeCell ref="O218:P218"/>
    <mergeCell ref="O219:P219"/>
    <mergeCell ref="O220:P220"/>
    <mergeCell ref="B217:AF217"/>
    <mergeCell ref="B218:B220"/>
    <mergeCell ref="C218:D218"/>
    <mergeCell ref="C219:D219"/>
    <mergeCell ref="C220:D220"/>
    <mergeCell ref="E218:E220"/>
    <mergeCell ref="F218:F220"/>
    <mergeCell ref="G218:H218"/>
    <mergeCell ref="G219:H219"/>
    <mergeCell ref="G220:H220"/>
    <mergeCell ref="AC211:AC212"/>
    <mergeCell ref="AD211:AD212"/>
    <mergeCell ref="AE211:AE212"/>
    <mergeCell ref="AF211:AF212"/>
    <mergeCell ref="AG211:AG212"/>
    <mergeCell ref="B216:AF216"/>
    <mergeCell ref="B215:AG215"/>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F209:AF210"/>
    <mergeCell ref="AG209:AG210"/>
    <mergeCell ref="C211:C212"/>
    <mergeCell ref="D211:D212"/>
    <mergeCell ref="E211:E212"/>
    <mergeCell ref="F211:F212"/>
    <mergeCell ref="G211:G212"/>
    <mergeCell ref="H211:H212"/>
    <mergeCell ref="I211:I212"/>
    <mergeCell ref="J211:J212"/>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AC207:AC208"/>
    <mergeCell ref="AD207:AD208"/>
    <mergeCell ref="AE207:AE208"/>
    <mergeCell ref="AF207:AF208"/>
    <mergeCell ref="AG207:AG208"/>
    <mergeCell ref="C209:C210"/>
    <mergeCell ref="D209:D210"/>
    <mergeCell ref="E209:E210"/>
    <mergeCell ref="F209:F210"/>
    <mergeCell ref="G209:G210"/>
    <mergeCell ref="W207:W208"/>
    <mergeCell ref="X207:X208"/>
    <mergeCell ref="Y207:Y208"/>
    <mergeCell ref="Z207:Z208"/>
    <mergeCell ref="AA207:AA208"/>
    <mergeCell ref="AB207:AB208"/>
    <mergeCell ref="Q207:Q208"/>
    <mergeCell ref="R207:R208"/>
    <mergeCell ref="S207:S208"/>
    <mergeCell ref="T207:T208"/>
    <mergeCell ref="U207:U208"/>
    <mergeCell ref="V207:V208"/>
    <mergeCell ref="K207:K208"/>
    <mergeCell ref="L207:L208"/>
    <mergeCell ref="M207:M208"/>
    <mergeCell ref="N207:N208"/>
    <mergeCell ref="O207:O208"/>
    <mergeCell ref="P207:P208"/>
    <mergeCell ref="AF205:AF206"/>
    <mergeCell ref="AG205:AG206"/>
    <mergeCell ref="C207:C208"/>
    <mergeCell ref="D207:D208"/>
    <mergeCell ref="E207:E208"/>
    <mergeCell ref="F207:F208"/>
    <mergeCell ref="G207:G208"/>
    <mergeCell ref="H207:H208"/>
    <mergeCell ref="I207:I208"/>
    <mergeCell ref="J207:J208"/>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AC201:AC202"/>
    <mergeCell ref="AD201:AD202"/>
    <mergeCell ref="AE201:AE202"/>
    <mergeCell ref="AF201:AF202"/>
    <mergeCell ref="AG201:AG202"/>
    <mergeCell ref="C205:C206"/>
    <mergeCell ref="D205:D206"/>
    <mergeCell ref="E205:E206"/>
    <mergeCell ref="F205:F206"/>
    <mergeCell ref="G205:G206"/>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AF199:AF200"/>
    <mergeCell ref="AG199:AG200"/>
    <mergeCell ref="C201:C202"/>
    <mergeCell ref="D201:D202"/>
    <mergeCell ref="E201:E202"/>
    <mergeCell ref="F201:F202"/>
    <mergeCell ref="G201:G202"/>
    <mergeCell ref="H201:H202"/>
    <mergeCell ref="I201:I202"/>
    <mergeCell ref="J201:J202"/>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AC197:AC198"/>
    <mergeCell ref="AD197:AD198"/>
    <mergeCell ref="AE197:AE198"/>
    <mergeCell ref="AF197:AF198"/>
    <mergeCell ref="AG197:AG198"/>
    <mergeCell ref="C199:C200"/>
    <mergeCell ref="D199:D200"/>
    <mergeCell ref="E199:E200"/>
    <mergeCell ref="F199:F200"/>
    <mergeCell ref="G199:G200"/>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G190:AG192"/>
    <mergeCell ref="C193:AF193"/>
    <mergeCell ref="C197:C198"/>
    <mergeCell ref="D197:D198"/>
    <mergeCell ref="E197:E198"/>
    <mergeCell ref="F197:F198"/>
    <mergeCell ref="G197:G198"/>
    <mergeCell ref="H197:H198"/>
    <mergeCell ref="I197:I198"/>
    <mergeCell ref="J197:J198"/>
    <mergeCell ref="AA190:AB190"/>
    <mergeCell ref="AA191:AB191"/>
    <mergeCell ref="AA192:AB192"/>
    <mergeCell ref="AC190:AC192"/>
    <mergeCell ref="AD190:AD192"/>
    <mergeCell ref="AE190:AF192"/>
    <mergeCell ref="V190:V192"/>
    <mergeCell ref="W190:X190"/>
    <mergeCell ref="W191:X191"/>
    <mergeCell ref="W192:X192"/>
    <mergeCell ref="Y190:Y192"/>
    <mergeCell ref="Z190:Z192"/>
    <mergeCell ref="Q190:Q192"/>
    <mergeCell ref="R190:R192"/>
    <mergeCell ref="S190:T190"/>
    <mergeCell ref="S191:T191"/>
    <mergeCell ref="S192:T192"/>
    <mergeCell ref="U190:U192"/>
    <mergeCell ref="I190:I192"/>
    <mergeCell ref="J190:J192"/>
    <mergeCell ref="K190:L192"/>
    <mergeCell ref="M190:M192"/>
    <mergeCell ref="N190:N192"/>
    <mergeCell ref="O190:P190"/>
    <mergeCell ref="O191:P191"/>
    <mergeCell ref="O192:P192"/>
    <mergeCell ref="B189:AF189"/>
    <mergeCell ref="B190:B192"/>
    <mergeCell ref="C190:D190"/>
    <mergeCell ref="C191:D191"/>
    <mergeCell ref="C192:D192"/>
    <mergeCell ref="E190:E192"/>
    <mergeCell ref="F190:F192"/>
    <mergeCell ref="G190:H190"/>
    <mergeCell ref="G191:H191"/>
    <mergeCell ref="G192:H192"/>
    <mergeCell ref="AC185:AC186"/>
    <mergeCell ref="AD185:AD186"/>
    <mergeCell ref="AE185:AE186"/>
    <mergeCell ref="AF185:AF186"/>
    <mergeCell ref="AG185:AG186"/>
    <mergeCell ref="B188:AF188"/>
    <mergeCell ref="B187:AG187"/>
    <mergeCell ref="W185:W186"/>
    <mergeCell ref="X185:X186"/>
    <mergeCell ref="Y185:Y186"/>
    <mergeCell ref="Z185:Z186"/>
    <mergeCell ref="AA185:AA186"/>
    <mergeCell ref="AB185:AB186"/>
    <mergeCell ref="Q185:Q186"/>
    <mergeCell ref="R185:R186"/>
    <mergeCell ref="S185:S186"/>
    <mergeCell ref="T185:T186"/>
    <mergeCell ref="U185:U186"/>
    <mergeCell ref="V185:V186"/>
    <mergeCell ref="K185:K186"/>
    <mergeCell ref="L185:L186"/>
    <mergeCell ref="M185:M186"/>
    <mergeCell ref="N185:N186"/>
    <mergeCell ref="O185:O186"/>
    <mergeCell ref="P185:P186"/>
    <mergeCell ref="AF183:AF184"/>
    <mergeCell ref="AG183:AG184"/>
    <mergeCell ref="C185:C186"/>
    <mergeCell ref="D185:D186"/>
    <mergeCell ref="E185:E186"/>
    <mergeCell ref="F185:F186"/>
    <mergeCell ref="G185:G186"/>
    <mergeCell ref="H185:H186"/>
    <mergeCell ref="I185:I186"/>
    <mergeCell ref="J185:J186"/>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AC179:AC180"/>
    <mergeCell ref="AD179:AD180"/>
    <mergeCell ref="AE179:AE180"/>
    <mergeCell ref="AF179:AF180"/>
    <mergeCell ref="AG179:AG180"/>
    <mergeCell ref="C183:C184"/>
    <mergeCell ref="D183:D184"/>
    <mergeCell ref="E183:E184"/>
    <mergeCell ref="F183:F184"/>
    <mergeCell ref="G183:G184"/>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F177:AF178"/>
    <mergeCell ref="AG177:AG178"/>
    <mergeCell ref="C179:C180"/>
    <mergeCell ref="D179:D180"/>
    <mergeCell ref="E179:E180"/>
    <mergeCell ref="F179:F180"/>
    <mergeCell ref="G179:G180"/>
    <mergeCell ref="H179:H180"/>
    <mergeCell ref="I179:I180"/>
    <mergeCell ref="J179:J180"/>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AC175:AC176"/>
    <mergeCell ref="AD175:AD176"/>
    <mergeCell ref="AE175:AE176"/>
    <mergeCell ref="AF175:AF176"/>
    <mergeCell ref="AG175:AG176"/>
    <mergeCell ref="C177:C178"/>
    <mergeCell ref="D177:D178"/>
    <mergeCell ref="E177:E178"/>
    <mergeCell ref="F177:F178"/>
    <mergeCell ref="G177:G178"/>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F173:AF174"/>
    <mergeCell ref="AG173:AG174"/>
    <mergeCell ref="C175:C176"/>
    <mergeCell ref="D175:D176"/>
    <mergeCell ref="E175:E176"/>
    <mergeCell ref="F175:F176"/>
    <mergeCell ref="G175:G176"/>
    <mergeCell ref="H175:H176"/>
    <mergeCell ref="I175:I176"/>
    <mergeCell ref="J175:J176"/>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AC169:AC170"/>
    <mergeCell ref="AD169:AD170"/>
    <mergeCell ref="AE169:AE170"/>
    <mergeCell ref="AF169:AF170"/>
    <mergeCell ref="AG169:AG170"/>
    <mergeCell ref="C173:C174"/>
    <mergeCell ref="D173:D174"/>
    <mergeCell ref="E173:E174"/>
    <mergeCell ref="F173:F174"/>
    <mergeCell ref="G173:G174"/>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F167:AF168"/>
    <mergeCell ref="AG167:AG168"/>
    <mergeCell ref="C169:C170"/>
    <mergeCell ref="D169:D170"/>
    <mergeCell ref="E169:E170"/>
    <mergeCell ref="F169:F170"/>
    <mergeCell ref="G169:G170"/>
    <mergeCell ref="H169:H170"/>
    <mergeCell ref="I169:I170"/>
    <mergeCell ref="J169:J170"/>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AC165:AC166"/>
    <mergeCell ref="AD165:AD166"/>
    <mergeCell ref="AE165:AE166"/>
    <mergeCell ref="AF165:AF166"/>
    <mergeCell ref="AG165:AG166"/>
    <mergeCell ref="C167:C168"/>
    <mergeCell ref="D167:D168"/>
    <mergeCell ref="E167:E168"/>
    <mergeCell ref="F167:F168"/>
    <mergeCell ref="G167:G168"/>
    <mergeCell ref="W165:W166"/>
    <mergeCell ref="X165:X166"/>
    <mergeCell ref="Y165:Y166"/>
    <mergeCell ref="Z165:Z166"/>
    <mergeCell ref="AA165:AA166"/>
    <mergeCell ref="AB165:AB166"/>
    <mergeCell ref="Q165:Q166"/>
    <mergeCell ref="R165:R166"/>
    <mergeCell ref="S165:S166"/>
    <mergeCell ref="T165:T166"/>
    <mergeCell ref="U165:U166"/>
    <mergeCell ref="V165:V166"/>
    <mergeCell ref="K165:K166"/>
    <mergeCell ref="L165:L166"/>
    <mergeCell ref="M165:M166"/>
    <mergeCell ref="N165:N166"/>
    <mergeCell ref="O165:O166"/>
    <mergeCell ref="P165:P166"/>
    <mergeCell ref="AG158:AG160"/>
    <mergeCell ref="C161:AF161"/>
    <mergeCell ref="C165:C166"/>
    <mergeCell ref="D165:D166"/>
    <mergeCell ref="E165:E166"/>
    <mergeCell ref="F165:F166"/>
    <mergeCell ref="G165:G166"/>
    <mergeCell ref="H165:H166"/>
    <mergeCell ref="I165:I166"/>
    <mergeCell ref="J165:J166"/>
    <mergeCell ref="AA158:AB158"/>
    <mergeCell ref="AA159:AB159"/>
    <mergeCell ref="AA160:AB160"/>
    <mergeCell ref="AC158:AC160"/>
    <mergeCell ref="AD158:AD160"/>
    <mergeCell ref="AE158:AF160"/>
    <mergeCell ref="V158:V160"/>
    <mergeCell ref="W158:X158"/>
    <mergeCell ref="W159:X159"/>
    <mergeCell ref="W160:X160"/>
    <mergeCell ref="Y158:Y160"/>
    <mergeCell ref="Z158:Z160"/>
    <mergeCell ref="Q158:Q160"/>
    <mergeCell ref="R158:R160"/>
    <mergeCell ref="S158:T158"/>
    <mergeCell ref="S159:T159"/>
    <mergeCell ref="S160:T160"/>
    <mergeCell ref="U158:U160"/>
    <mergeCell ref="I158:I160"/>
    <mergeCell ref="J158:J160"/>
    <mergeCell ref="K158:L160"/>
    <mergeCell ref="M158:M160"/>
    <mergeCell ref="N158:N160"/>
    <mergeCell ref="O158:P158"/>
    <mergeCell ref="O159:P159"/>
    <mergeCell ref="O160:P160"/>
    <mergeCell ref="B157:AF157"/>
    <mergeCell ref="B158:B160"/>
    <mergeCell ref="C158:D158"/>
    <mergeCell ref="C159:D159"/>
    <mergeCell ref="C160:D160"/>
    <mergeCell ref="E158:E160"/>
    <mergeCell ref="F158:F160"/>
    <mergeCell ref="G158:H158"/>
    <mergeCell ref="G159:H159"/>
    <mergeCell ref="G160:H160"/>
    <mergeCell ref="AC137:AC139"/>
    <mergeCell ref="AD137:AD139"/>
    <mergeCell ref="AE137:AE139"/>
    <mergeCell ref="AF137:AF139"/>
    <mergeCell ref="AG137:AG139"/>
    <mergeCell ref="B156:AF156"/>
    <mergeCell ref="B155:AG155"/>
    <mergeCell ref="W137:W139"/>
    <mergeCell ref="X137:X139"/>
    <mergeCell ref="Y137:Y139"/>
    <mergeCell ref="Z137:Z139"/>
    <mergeCell ref="AA137:AA139"/>
    <mergeCell ref="AB137:AB139"/>
    <mergeCell ref="Q137:Q139"/>
    <mergeCell ref="R137:R139"/>
    <mergeCell ref="S137:S139"/>
    <mergeCell ref="T137:T139"/>
    <mergeCell ref="U137:U139"/>
    <mergeCell ref="V137:V139"/>
    <mergeCell ref="K137:K139"/>
    <mergeCell ref="L137:L139"/>
    <mergeCell ref="M137:M139"/>
    <mergeCell ref="N137:N139"/>
    <mergeCell ref="O137:O139"/>
    <mergeCell ref="P137:P139"/>
    <mergeCell ref="AG133:AG135"/>
    <mergeCell ref="C136:AF136"/>
    <mergeCell ref="C137:C139"/>
    <mergeCell ref="D137:D139"/>
    <mergeCell ref="E137:E139"/>
    <mergeCell ref="F137:F139"/>
    <mergeCell ref="G137:G139"/>
    <mergeCell ref="H137:H139"/>
    <mergeCell ref="I137:I139"/>
    <mergeCell ref="J137:J139"/>
    <mergeCell ref="AA133:AB133"/>
    <mergeCell ref="AA134:AB134"/>
    <mergeCell ref="AA135:AB135"/>
    <mergeCell ref="AC133:AC135"/>
    <mergeCell ref="AD133:AD135"/>
    <mergeCell ref="AE133:AF135"/>
    <mergeCell ref="V133:V135"/>
    <mergeCell ref="W133:X133"/>
    <mergeCell ref="W134:X134"/>
    <mergeCell ref="W135:X135"/>
    <mergeCell ref="Y133:Y135"/>
    <mergeCell ref="Z133:Z135"/>
    <mergeCell ref="Q133:Q135"/>
    <mergeCell ref="R133:R135"/>
    <mergeCell ref="S133:T133"/>
    <mergeCell ref="S134:T134"/>
    <mergeCell ref="S135:T135"/>
    <mergeCell ref="U133:U135"/>
    <mergeCell ref="I133:I135"/>
    <mergeCell ref="J133:J135"/>
    <mergeCell ref="K133:L135"/>
    <mergeCell ref="M133:M135"/>
    <mergeCell ref="N133:N135"/>
    <mergeCell ref="O133:P133"/>
    <mergeCell ref="O134:P134"/>
    <mergeCell ref="O135:P135"/>
    <mergeCell ref="B132:AF132"/>
    <mergeCell ref="B133:B135"/>
    <mergeCell ref="C133:D133"/>
    <mergeCell ref="C134:D134"/>
    <mergeCell ref="C135:D135"/>
    <mergeCell ref="E133:E135"/>
    <mergeCell ref="F133:F135"/>
    <mergeCell ref="G133:H133"/>
    <mergeCell ref="G134:H134"/>
    <mergeCell ref="G135:H135"/>
    <mergeCell ref="AC112:AC114"/>
    <mergeCell ref="AD112:AD114"/>
    <mergeCell ref="AE112:AE114"/>
    <mergeCell ref="AF112:AF114"/>
    <mergeCell ref="AG112:AG114"/>
    <mergeCell ref="B131:AF131"/>
    <mergeCell ref="B130:AG130"/>
    <mergeCell ref="W112:W114"/>
    <mergeCell ref="X112:X114"/>
    <mergeCell ref="Y112:Y114"/>
    <mergeCell ref="Z112:Z114"/>
    <mergeCell ref="AA112:AA114"/>
    <mergeCell ref="AB112:AB114"/>
    <mergeCell ref="Q112:Q114"/>
    <mergeCell ref="R112:R114"/>
    <mergeCell ref="S112:S114"/>
    <mergeCell ref="T112:T114"/>
    <mergeCell ref="U112:U114"/>
    <mergeCell ref="V112:V114"/>
    <mergeCell ref="K112:K114"/>
    <mergeCell ref="L112:L114"/>
    <mergeCell ref="M112:M114"/>
    <mergeCell ref="N112:N114"/>
    <mergeCell ref="O112:O114"/>
    <mergeCell ref="P112:P114"/>
    <mergeCell ref="AG108:AG110"/>
    <mergeCell ref="C111:AF111"/>
    <mergeCell ref="C112:C114"/>
    <mergeCell ref="D112:D114"/>
    <mergeCell ref="E112:E114"/>
    <mergeCell ref="F112:F114"/>
    <mergeCell ref="G112:G114"/>
    <mergeCell ref="H112:H114"/>
    <mergeCell ref="I112:I114"/>
    <mergeCell ref="J112:J114"/>
    <mergeCell ref="AA108:AB108"/>
    <mergeCell ref="AA109:AB109"/>
    <mergeCell ref="AA110:AB110"/>
    <mergeCell ref="AC108:AC110"/>
    <mergeCell ref="AD108:AD110"/>
    <mergeCell ref="AE108:AF110"/>
    <mergeCell ref="V108:V110"/>
    <mergeCell ref="W108:X108"/>
    <mergeCell ref="W109:X109"/>
    <mergeCell ref="W110:X110"/>
    <mergeCell ref="Y108:Y110"/>
    <mergeCell ref="Z108:Z110"/>
    <mergeCell ref="Q108:Q110"/>
    <mergeCell ref="R108:R110"/>
    <mergeCell ref="S108:T108"/>
    <mergeCell ref="S109:T109"/>
    <mergeCell ref="S110:T110"/>
    <mergeCell ref="U108:U110"/>
    <mergeCell ref="I108:I110"/>
    <mergeCell ref="J108:J110"/>
    <mergeCell ref="K108:L110"/>
    <mergeCell ref="M108:M110"/>
    <mergeCell ref="N108:N110"/>
    <mergeCell ref="O108:P108"/>
    <mergeCell ref="O109:P109"/>
    <mergeCell ref="O110:P110"/>
    <mergeCell ref="B107:AF107"/>
    <mergeCell ref="B108:B110"/>
    <mergeCell ref="C108:D108"/>
    <mergeCell ref="C109:D109"/>
    <mergeCell ref="C110:D110"/>
    <mergeCell ref="E108:E110"/>
    <mergeCell ref="F108:F110"/>
    <mergeCell ref="G108:H108"/>
    <mergeCell ref="G109:H109"/>
    <mergeCell ref="G110:H110"/>
    <mergeCell ref="AC87:AC89"/>
    <mergeCell ref="AD87:AD89"/>
    <mergeCell ref="AE87:AE89"/>
    <mergeCell ref="AF87:AF89"/>
    <mergeCell ref="AG87:AG89"/>
    <mergeCell ref="B106:AF106"/>
    <mergeCell ref="B105:AG105"/>
    <mergeCell ref="W87:W89"/>
    <mergeCell ref="X87:X89"/>
    <mergeCell ref="Y87:Y89"/>
    <mergeCell ref="Z87:Z89"/>
    <mergeCell ref="AA87:AA89"/>
    <mergeCell ref="AB87:AB89"/>
    <mergeCell ref="Q87:Q89"/>
    <mergeCell ref="R87:R89"/>
    <mergeCell ref="S87:S89"/>
    <mergeCell ref="T87:T89"/>
    <mergeCell ref="U87:U89"/>
    <mergeCell ref="V87:V89"/>
    <mergeCell ref="K87:K89"/>
    <mergeCell ref="L87:L89"/>
    <mergeCell ref="M87:M89"/>
    <mergeCell ref="N87:N89"/>
    <mergeCell ref="O87:O89"/>
    <mergeCell ref="P87:P89"/>
    <mergeCell ref="AG83:AG85"/>
    <mergeCell ref="C86:AF86"/>
    <mergeCell ref="C87:C89"/>
    <mergeCell ref="D87:D89"/>
    <mergeCell ref="E87:E89"/>
    <mergeCell ref="F87:F89"/>
    <mergeCell ref="G87:G89"/>
    <mergeCell ref="H87:H89"/>
    <mergeCell ref="I87:I89"/>
    <mergeCell ref="J87:J89"/>
    <mergeCell ref="AA83:AB83"/>
    <mergeCell ref="AA84:AB84"/>
    <mergeCell ref="AA85:AB85"/>
    <mergeCell ref="AC83:AC85"/>
    <mergeCell ref="AD83:AD85"/>
    <mergeCell ref="AE83:AF85"/>
    <mergeCell ref="V83:V85"/>
    <mergeCell ref="W83:X83"/>
    <mergeCell ref="W84:X84"/>
    <mergeCell ref="W85:X85"/>
    <mergeCell ref="Y83:Y85"/>
    <mergeCell ref="Z83:Z85"/>
    <mergeCell ref="Q83:Q85"/>
    <mergeCell ref="R83:R85"/>
    <mergeCell ref="S83:T83"/>
    <mergeCell ref="S84:T84"/>
    <mergeCell ref="S85:T85"/>
    <mergeCell ref="U83:U85"/>
    <mergeCell ref="I83:I85"/>
    <mergeCell ref="J83:J85"/>
    <mergeCell ref="K83:L85"/>
    <mergeCell ref="M83:M85"/>
    <mergeCell ref="N83:N85"/>
    <mergeCell ref="O83:P83"/>
    <mergeCell ref="O84:P84"/>
    <mergeCell ref="O85:P85"/>
    <mergeCell ref="B82:AF82"/>
    <mergeCell ref="B83:B85"/>
    <mergeCell ref="C83:D83"/>
    <mergeCell ref="C84:D84"/>
    <mergeCell ref="C85:D85"/>
    <mergeCell ref="E83:E85"/>
    <mergeCell ref="F83:F85"/>
    <mergeCell ref="G83:H83"/>
    <mergeCell ref="G84:H84"/>
    <mergeCell ref="G85:H85"/>
    <mergeCell ref="AC61:AC63"/>
    <mergeCell ref="AD61:AD63"/>
    <mergeCell ref="AE61:AE63"/>
    <mergeCell ref="AF61:AF63"/>
    <mergeCell ref="AG61:AG63"/>
    <mergeCell ref="B81:AF81"/>
    <mergeCell ref="B80:AG80"/>
    <mergeCell ref="W61:W63"/>
    <mergeCell ref="X61:X63"/>
    <mergeCell ref="Y61:Y63"/>
    <mergeCell ref="Z61:Z63"/>
    <mergeCell ref="AA61:AA63"/>
    <mergeCell ref="AB61:AB63"/>
    <mergeCell ref="Q61:Q63"/>
    <mergeCell ref="R61:R63"/>
    <mergeCell ref="S61:S63"/>
    <mergeCell ref="T61:T63"/>
    <mergeCell ref="U61:U63"/>
    <mergeCell ref="V61:V63"/>
    <mergeCell ref="K61:K63"/>
    <mergeCell ref="L61:L63"/>
    <mergeCell ref="M61:M63"/>
    <mergeCell ref="N61:N63"/>
    <mergeCell ref="O61:O63"/>
    <mergeCell ref="P61:P63"/>
    <mergeCell ref="AG57:AG59"/>
    <mergeCell ref="C60:AF60"/>
    <mergeCell ref="C61:C63"/>
    <mergeCell ref="D61:D63"/>
    <mergeCell ref="E61:E63"/>
    <mergeCell ref="F61:F63"/>
    <mergeCell ref="G61:G63"/>
    <mergeCell ref="H61:H63"/>
    <mergeCell ref="I61:I63"/>
    <mergeCell ref="J61:J63"/>
    <mergeCell ref="AA57:AB57"/>
    <mergeCell ref="AA58:AB58"/>
    <mergeCell ref="AA59:AB59"/>
    <mergeCell ref="AC57:AC59"/>
    <mergeCell ref="AD57:AD59"/>
    <mergeCell ref="AE57:AF59"/>
    <mergeCell ref="V57:V59"/>
    <mergeCell ref="W57:X57"/>
    <mergeCell ref="W58:X58"/>
    <mergeCell ref="W59:X59"/>
    <mergeCell ref="Y57:Y59"/>
    <mergeCell ref="Z57:Z59"/>
    <mergeCell ref="Q57:Q59"/>
    <mergeCell ref="R57:R59"/>
    <mergeCell ref="S57:T57"/>
    <mergeCell ref="S58:T58"/>
    <mergeCell ref="S59:T59"/>
    <mergeCell ref="U57:U59"/>
    <mergeCell ref="I57:I59"/>
    <mergeCell ref="J57:J59"/>
    <mergeCell ref="K57:L59"/>
    <mergeCell ref="M57:M59"/>
    <mergeCell ref="N57:N59"/>
    <mergeCell ref="O57:P57"/>
    <mergeCell ref="O58:P58"/>
    <mergeCell ref="O59:P59"/>
    <mergeCell ref="B56:AF56"/>
    <mergeCell ref="B57:B59"/>
    <mergeCell ref="C57:D57"/>
    <mergeCell ref="C58:D58"/>
    <mergeCell ref="C59:D59"/>
    <mergeCell ref="E57:E59"/>
    <mergeCell ref="F57:F59"/>
    <mergeCell ref="G57:H57"/>
    <mergeCell ref="G58:H58"/>
    <mergeCell ref="G59:H59"/>
    <mergeCell ref="AC48:AC49"/>
    <mergeCell ref="AD48:AD49"/>
    <mergeCell ref="AE48:AE49"/>
    <mergeCell ref="AF48:AF49"/>
    <mergeCell ref="AG48:AG49"/>
    <mergeCell ref="B55:AF55"/>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F46:AF47"/>
    <mergeCell ref="AG46:AG47"/>
    <mergeCell ref="C48:C49"/>
    <mergeCell ref="D48:D49"/>
    <mergeCell ref="E48:E49"/>
    <mergeCell ref="F48:F49"/>
    <mergeCell ref="G48:G49"/>
    <mergeCell ref="H48:H49"/>
    <mergeCell ref="I48:I49"/>
    <mergeCell ref="J48:J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AC44:AC45"/>
    <mergeCell ref="AD44:AD45"/>
    <mergeCell ref="AE44:AE45"/>
    <mergeCell ref="AF44:AF45"/>
    <mergeCell ref="AG44:AG45"/>
    <mergeCell ref="C46:C47"/>
    <mergeCell ref="D46:D47"/>
    <mergeCell ref="E46:E47"/>
    <mergeCell ref="F46:F47"/>
    <mergeCell ref="G46:G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F42:AF43"/>
    <mergeCell ref="AG42:AG43"/>
    <mergeCell ref="C44:C45"/>
    <mergeCell ref="D44:D45"/>
    <mergeCell ref="E44:E45"/>
    <mergeCell ref="F44:F45"/>
    <mergeCell ref="G44:G45"/>
    <mergeCell ref="H44:H45"/>
    <mergeCell ref="I44:I45"/>
    <mergeCell ref="J44:J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C38:AC39"/>
    <mergeCell ref="AD38:AD39"/>
    <mergeCell ref="AE38:AE39"/>
    <mergeCell ref="AF38:AF39"/>
    <mergeCell ref="AG38:AG39"/>
    <mergeCell ref="C42:C43"/>
    <mergeCell ref="D42:D43"/>
    <mergeCell ref="E42:E43"/>
    <mergeCell ref="F42:F43"/>
    <mergeCell ref="G42:G43"/>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F36:AF37"/>
    <mergeCell ref="AG36:AG37"/>
    <mergeCell ref="C38:C39"/>
    <mergeCell ref="D38:D39"/>
    <mergeCell ref="E38:E39"/>
    <mergeCell ref="F38:F39"/>
    <mergeCell ref="G38:G39"/>
    <mergeCell ref="H38:H39"/>
    <mergeCell ref="I38:I39"/>
    <mergeCell ref="J38:J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C34:AC35"/>
    <mergeCell ref="AD34:AD35"/>
    <mergeCell ref="AE34:AE35"/>
    <mergeCell ref="AF34:AF35"/>
    <mergeCell ref="AG34:AG35"/>
    <mergeCell ref="C36:C37"/>
    <mergeCell ref="D36:D37"/>
    <mergeCell ref="E36:E37"/>
    <mergeCell ref="F36:F37"/>
    <mergeCell ref="G36:G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G27:AG29"/>
    <mergeCell ref="C30:AF30"/>
    <mergeCell ref="C34:C35"/>
    <mergeCell ref="D34:D35"/>
    <mergeCell ref="E34:E35"/>
    <mergeCell ref="F34:F35"/>
    <mergeCell ref="G34:G35"/>
    <mergeCell ref="H34:H35"/>
    <mergeCell ref="I34:I35"/>
    <mergeCell ref="J34:J35"/>
    <mergeCell ref="AA27:AB27"/>
    <mergeCell ref="AA28:AB28"/>
    <mergeCell ref="AA29:AB29"/>
    <mergeCell ref="AC27:AC29"/>
    <mergeCell ref="AD27:AD29"/>
    <mergeCell ref="AE27:AF29"/>
    <mergeCell ref="V27:V29"/>
    <mergeCell ref="W27:X27"/>
    <mergeCell ref="W28:X28"/>
    <mergeCell ref="W29:X29"/>
    <mergeCell ref="Y27:Y29"/>
    <mergeCell ref="Z27:Z29"/>
    <mergeCell ref="Q27:Q29"/>
    <mergeCell ref="R27:R29"/>
    <mergeCell ref="S27:T27"/>
    <mergeCell ref="S28:T28"/>
    <mergeCell ref="S29:T29"/>
    <mergeCell ref="U27:U29"/>
    <mergeCell ref="K27:L29"/>
    <mergeCell ref="M27:M29"/>
    <mergeCell ref="N27:N29"/>
    <mergeCell ref="O27:P27"/>
    <mergeCell ref="O28:P28"/>
    <mergeCell ref="O29:P29"/>
    <mergeCell ref="F27:F29"/>
    <mergeCell ref="G27:H27"/>
    <mergeCell ref="G28:H28"/>
    <mergeCell ref="G29:H29"/>
    <mergeCell ref="I27:I29"/>
    <mergeCell ref="J27:J29"/>
    <mergeCell ref="I15:I16"/>
    <mergeCell ref="C17:D17"/>
    <mergeCell ref="G17:H17"/>
    <mergeCell ref="B25:AF25"/>
    <mergeCell ref="B26:AF26"/>
    <mergeCell ref="B27:B29"/>
    <mergeCell ref="C27:D27"/>
    <mergeCell ref="C28:D28"/>
    <mergeCell ref="C29:D29"/>
    <mergeCell ref="E27:E29"/>
    <mergeCell ref="I6:I7"/>
    <mergeCell ref="C8:D8"/>
    <mergeCell ref="G8:H8"/>
    <mergeCell ref="B15:B16"/>
    <mergeCell ref="C15:D15"/>
    <mergeCell ref="C16:D16"/>
    <mergeCell ref="E15:E16"/>
    <mergeCell ref="F15:F16"/>
    <mergeCell ref="G15:H15"/>
    <mergeCell ref="G16:H16"/>
    <mergeCell ref="B6:B7"/>
    <mergeCell ref="C6:D6"/>
    <mergeCell ref="C7:D7"/>
    <mergeCell ref="E6: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6.5703125" bestFit="1" customWidth="1"/>
    <col min="8" max="8" width="4.42578125" bestFit="1" customWidth="1"/>
    <col min="10" max="10" width="2.5703125" bestFit="1" customWidth="1"/>
    <col min="12" max="12" width="1.85546875" bestFit="1" customWidth="1"/>
    <col min="13" max="13" width="6.5703125" bestFit="1" customWidth="1"/>
    <col min="17" max="17" width="4.42578125" bestFit="1" customWidth="1"/>
    <col min="19" max="19" width="2.5703125" bestFit="1" customWidth="1"/>
  </cols>
  <sheetData>
    <row r="1" spans="1:19" ht="15" customHeight="1" x14ac:dyDescent="0.25">
      <c r="A1" s="8" t="s">
        <v>97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673</v>
      </c>
      <c r="B3" s="61"/>
      <c r="C3" s="61"/>
      <c r="D3" s="61"/>
      <c r="E3" s="61"/>
      <c r="F3" s="61"/>
      <c r="G3" s="61"/>
      <c r="H3" s="61"/>
      <c r="I3" s="61"/>
      <c r="J3" s="61"/>
      <c r="K3" s="61"/>
      <c r="L3" s="61"/>
      <c r="M3" s="61"/>
      <c r="N3" s="61"/>
      <c r="O3" s="61"/>
      <c r="P3" s="61"/>
      <c r="Q3" s="61"/>
      <c r="R3" s="61"/>
      <c r="S3" s="61"/>
    </row>
    <row r="4" spans="1:19" x14ac:dyDescent="0.25">
      <c r="A4" s="13" t="s">
        <v>976</v>
      </c>
      <c r="B4" s="105" t="s">
        <v>675</v>
      </c>
      <c r="C4" s="105"/>
      <c r="D4" s="105"/>
      <c r="E4" s="105"/>
      <c r="F4" s="105"/>
      <c r="G4" s="105"/>
      <c r="H4" s="105"/>
      <c r="I4" s="105"/>
      <c r="J4" s="105"/>
      <c r="K4" s="105"/>
      <c r="L4" s="105"/>
      <c r="M4" s="105"/>
      <c r="N4" s="105"/>
      <c r="O4" s="105"/>
      <c r="P4" s="105"/>
      <c r="Q4" s="105"/>
      <c r="R4" s="105"/>
      <c r="S4" s="105"/>
    </row>
    <row r="5" spans="1:19" ht="15.75" customHeight="1" x14ac:dyDescent="0.25">
      <c r="A5" s="13"/>
      <c r="B5" s="64" t="s">
        <v>52</v>
      </c>
      <c r="C5" s="64"/>
      <c r="D5" s="64"/>
      <c r="E5" s="64"/>
      <c r="F5" s="64"/>
      <c r="G5" s="64"/>
      <c r="H5" s="64"/>
      <c r="I5" s="64"/>
      <c r="J5" s="64"/>
      <c r="K5" s="64"/>
      <c r="L5" s="64"/>
      <c r="M5" s="64"/>
      <c r="N5" s="64"/>
      <c r="O5" s="64"/>
      <c r="P5" s="64"/>
      <c r="Q5" s="64"/>
      <c r="R5" s="64"/>
      <c r="S5" s="64"/>
    </row>
    <row r="6" spans="1:19" x14ac:dyDescent="0.25">
      <c r="A6" s="13"/>
      <c r="B6" s="16"/>
      <c r="C6" s="44">
        <v>42094</v>
      </c>
      <c r="D6" s="44"/>
      <c r="E6" s="44"/>
      <c r="F6" s="44"/>
      <c r="G6" s="44"/>
      <c r="H6" s="44"/>
      <c r="I6" s="258"/>
      <c r="J6" s="259"/>
      <c r="K6" s="20"/>
      <c r="L6" s="44">
        <v>41820</v>
      </c>
      <c r="M6" s="44"/>
      <c r="N6" s="44"/>
      <c r="O6" s="44"/>
      <c r="P6" s="44"/>
      <c r="Q6" s="44"/>
      <c r="R6" s="258"/>
      <c r="S6" s="259"/>
    </row>
    <row r="7" spans="1:19" x14ac:dyDescent="0.25">
      <c r="A7" s="13"/>
      <c r="B7" s="46"/>
      <c r="C7" s="47" t="s">
        <v>254</v>
      </c>
      <c r="D7" s="47"/>
      <c r="E7" s="49"/>
      <c r="F7" s="47"/>
      <c r="G7" s="47" t="s">
        <v>676</v>
      </c>
      <c r="H7" s="47"/>
      <c r="I7" s="47"/>
      <c r="J7" s="47"/>
      <c r="K7" s="46"/>
      <c r="L7" s="47" t="s">
        <v>254</v>
      </c>
      <c r="M7" s="47"/>
      <c r="N7" s="49"/>
      <c r="O7" s="47"/>
      <c r="P7" s="47" t="s">
        <v>676</v>
      </c>
      <c r="Q7" s="47"/>
      <c r="R7" s="47"/>
      <c r="S7" s="47"/>
    </row>
    <row r="8" spans="1:19" x14ac:dyDescent="0.25">
      <c r="A8" s="13"/>
      <c r="B8" s="46"/>
      <c r="C8" s="50"/>
      <c r="D8" s="50"/>
      <c r="E8" s="45"/>
      <c r="F8" s="50"/>
      <c r="G8" s="43" t="s">
        <v>677</v>
      </c>
      <c r="H8" s="43"/>
      <c r="I8" s="43"/>
      <c r="J8" s="43"/>
      <c r="K8" s="46"/>
      <c r="L8" s="50"/>
      <c r="M8" s="50"/>
      <c r="N8" s="45"/>
      <c r="O8" s="50"/>
      <c r="P8" s="43" t="s">
        <v>677</v>
      </c>
      <c r="Q8" s="43"/>
      <c r="R8" s="43"/>
      <c r="S8" s="43"/>
    </row>
    <row r="9" spans="1:19" x14ac:dyDescent="0.25">
      <c r="A9" s="13"/>
      <c r="B9" s="46"/>
      <c r="C9" s="51"/>
      <c r="D9" s="51"/>
      <c r="E9" s="45"/>
      <c r="F9" s="50"/>
      <c r="G9" s="51" t="s">
        <v>678</v>
      </c>
      <c r="H9" s="51"/>
      <c r="I9" s="51"/>
      <c r="J9" s="51"/>
      <c r="K9" s="46"/>
      <c r="L9" s="51"/>
      <c r="M9" s="51"/>
      <c r="N9" s="45"/>
      <c r="O9" s="50"/>
      <c r="P9" s="51" t="s">
        <v>678</v>
      </c>
      <c r="Q9" s="51"/>
      <c r="R9" s="51"/>
      <c r="S9" s="51"/>
    </row>
    <row r="10" spans="1:19" x14ac:dyDescent="0.25">
      <c r="A10" s="13"/>
      <c r="B10" s="26" t="s">
        <v>679</v>
      </c>
      <c r="C10" s="83"/>
      <c r="D10" s="83"/>
      <c r="E10" s="29"/>
      <c r="F10" s="26"/>
      <c r="G10" s="83"/>
      <c r="H10" s="83"/>
      <c r="I10" s="83"/>
      <c r="J10" s="260"/>
      <c r="K10" s="70"/>
      <c r="L10" s="83"/>
      <c r="M10" s="83"/>
      <c r="N10" s="29"/>
      <c r="O10" s="26"/>
      <c r="P10" s="83"/>
      <c r="Q10" s="83"/>
      <c r="R10" s="83"/>
      <c r="S10" s="260"/>
    </row>
    <row r="11" spans="1:19" x14ac:dyDescent="0.25">
      <c r="A11" s="13"/>
      <c r="B11" s="35">
        <v>2015</v>
      </c>
      <c r="C11" s="30" t="s">
        <v>257</v>
      </c>
      <c r="D11" s="32">
        <v>475000</v>
      </c>
      <c r="E11" s="30"/>
      <c r="F11" s="20"/>
      <c r="G11" s="30"/>
      <c r="H11" s="33">
        <v>0.37</v>
      </c>
      <c r="I11" s="30"/>
      <c r="J11" s="20" t="s">
        <v>680</v>
      </c>
      <c r="K11" s="20"/>
      <c r="L11" s="30" t="s">
        <v>257</v>
      </c>
      <c r="M11" s="32">
        <v>320000</v>
      </c>
      <c r="N11" s="30"/>
      <c r="O11" s="20"/>
      <c r="P11" s="30"/>
      <c r="Q11" s="33">
        <v>0.38</v>
      </c>
      <c r="R11" s="30"/>
      <c r="S11" s="20" t="s">
        <v>680</v>
      </c>
    </row>
    <row r="12" spans="1:19" x14ac:dyDescent="0.25">
      <c r="A12" s="13"/>
      <c r="B12" s="41">
        <v>2016</v>
      </c>
      <c r="C12" s="29"/>
      <c r="D12" s="74">
        <v>7500</v>
      </c>
      <c r="E12" s="29"/>
      <c r="F12" s="26"/>
      <c r="G12" s="29"/>
      <c r="H12" s="75">
        <v>1.0900000000000001</v>
      </c>
      <c r="I12" s="29"/>
      <c r="J12" s="26"/>
      <c r="K12" s="26"/>
      <c r="L12" s="29"/>
      <c r="M12" s="74">
        <v>7500</v>
      </c>
      <c r="N12" s="29"/>
      <c r="O12" s="26"/>
      <c r="P12" s="29"/>
      <c r="Q12" s="75">
        <v>1.0900000000000001</v>
      </c>
      <c r="R12" s="29"/>
      <c r="S12" s="26"/>
    </row>
    <row r="13" spans="1:19" x14ac:dyDescent="0.25">
      <c r="A13" s="13"/>
      <c r="B13" s="35">
        <v>2017</v>
      </c>
      <c r="C13" s="30"/>
      <c r="D13" s="32">
        <v>3000</v>
      </c>
      <c r="E13" s="30"/>
      <c r="F13" s="20"/>
      <c r="G13" s="30"/>
      <c r="H13" s="33">
        <v>1.05</v>
      </c>
      <c r="I13" s="30"/>
      <c r="J13" s="20"/>
      <c r="K13" s="20"/>
      <c r="L13" s="30"/>
      <c r="M13" s="32">
        <v>3000</v>
      </c>
      <c r="N13" s="30"/>
      <c r="O13" s="20"/>
      <c r="P13" s="30"/>
      <c r="Q13" s="33">
        <v>1.05</v>
      </c>
      <c r="R13" s="30"/>
      <c r="S13" s="20"/>
    </row>
    <row r="14" spans="1:19" x14ac:dyDescent="0.25">
      <c r="A14" s="13"/>
      <c r="B14" s="41">
        <v>2018</v>
      </c>
      <c r="C14" s="29"/>
      <c r="D14" s="74">
        <v>5225</v>
      </c>
      <c r="E14" s="29"/>
      <c r="F14" s="26"/>
      <c r="G14" s="29"/>
      <c r="H14" s="75">
        <v>1.18</v>
      </c>
      <c r="I14" s="29"/>
      <c r="J14" s="26"/>
      <c r="K14" s="26"/>
      <c r="L14" s="29"/>
      <c r="M14" s="74">
        <v>5225</v>
      </c>
      <c r="N14" s="29"/>
      <c r="O14" s="26"/>
      <c r="P14" s="29"/>
      <c r="Q14" s="75">
        <v>1.18</v>
      </c>
      <c r="R14" s="29"/>
      <c r="S14" s="26"/>
    </row>
    <row r="15" spans="1:19" x14ac:dyDescent="0.25">
      <c r="A15" s="13"/>
      <c r="B15" s="35">
        <v>2021</v>
      </c>
      <c r="C15" s="30"/>
      <c r="D15" s="33">
        <v>695</v>
      </c>
      <c r="E15" s="30"/>
      <c r="F15" s="20"/>
      <c r="G15" s="30"/>
      <c r="H15" s="33">
        <v>4.9400000000000004</v>
      </c>
      <c r="I15" s="30"/>
      <c r="J15" s="20"/>
      <c r="K15" s="20"/>
      <c r="L15" s="30"/>
      <c r="M15" s="33">
        <v>765</v>
      </c>
      <c r="N15" s="30"/>
      <c r="O15" s="20"/>
      <c r="P15" s="30"/>
      <c r="Q15" s="33">
        <v>4.9400000000000004</v>
      </c>
      <c r="R15" s="30"/>
      <c r="S15" s="20"/>
    </row>
    <row r="16" spans="1:19" x14ac:dyDescent="0.25">
      <c r="A16" s="13"/>
      <c r="B16" s="41">
        <v>2023</v>
      </c>
      <c r="C16" s="94"/>
      <c r="D16" s="95">
        <v>145000</v>
      </c>
      <c r="E16" s="29"/>
      <c r="F16" s="26"/>
      <c r="G16" s="94"/>
      <c r="H16" s="96">
        <v>3.04</v>
      </c>
      <c r="I16" s="29"/>
      <c r="J16" s="26"/>
      <c r="K16" s="26"/>
      <c r="L16" s="94"/>
      <c r="M16" s="95">
        <v>145000</v>
      </c>
      <c r="N16" s="29"/>
      <c r="O16" s="26"/>
      <c r="P16" s="94"/>
      <c r="Q16" s="96">
        <v>3.04</v>
      </c>
      <c r="R16" s="29"/>
      <c r="S16" s="26"/>
    </row>
    <row r="17" spans="1:19" x14ac:dyDescent="0.25">
      <c r="A17" s="13"/>
      <c r="B17" s="127"/>
      <c r="C17" s="169"/>
      <c r="D17" s="171">
        <v>636420</v>
      </c>
      <c r="E17" s="30"/>
      <c r="F17" s="20"/>
      <c r="G17" s="169"/>
      <c r="H17" s="261">
        <v>1</v>
      </c>
      <c r="I17" s="30"/>
      <c r="J17" s="20" t="s">
        <v>680</v>
      </c>
      <c r="K17" s="20"/>
      <c r="L17" s="169"/>
      <c r="M17" s="171">
        <v>481490</v>
      </c>
      <c r="N17" s="30"/>
      <c r="O17" s="20"/>
      <c r="P17" s="169"/>
      <c r="Q17" s="261">
        <v>1.21</v>
      </c>
      <c r="R17" s="30"/>
      <c r="S17" s="20" t="s">
        <v>680</v>
      </c>
    </row>
    <row r="18" spans="1:19" x14ac:dyDescent="0.25">
      <c r="A18" s="13"/>
      <c r="B18" s="26" t="s">
        <v>681</v>
      </c>
      <c r="C18" s="94"/>
      <c r="D18" s="96">
        <v>14</v>
      </c>
      <c r="E18" s="29"/>
      <c r="F18" s="26"/>
      <c r="G18" s="29"/>
      <c r="H18" s="29"/>
      <c r="I18" s="29"/>
      <c r="J18" s="26"/>
      <c r="K18" s="26"/>
      <c r="L18" s="94"/>
      <c r="M18" s="96">
        <v>29</v>
      </c>
      <c r="N18" s="29"/>
      <c r="O18" s="26"/>
      <c r="P18" s="29"/>
      <c r="Q18" s="29"/>
      <c r="R18" s="29"/>
      <c r="S18" s="26"/>
    </row>
    <row r="19" spans="1:19" ht="15.75" thickBot="1" x14ac:dyDescent="0.3">
      <c r="A19" s="13"/>
      <c r="B19" s="127"/>
      <c r="C19" s="116" t="s">
        <v>257</v>
      </c>
      <c r="D19" s="117">
        <v>636434</v>
      </c>
      <c r="E19" s="30"/>
      <c r="F19" s="20"/>
      <c r="G19" s="30"/>
      <c r="H19" s="30"/>
      <c r="I19" s="30"/>
      <c r="J19" s="20"/>
      <c r="K19" s="20"/>
      <c r="L19" s="116" t="s">
        <v>257</v>
      </c>
      <c r="M19" s="117">
        <v>481519</v>
      </c>
      <c r="N19" s="30"/>
      <c r="O19" s="20"/>
      <c r="P19" s="30"/>
      <c r="Q19" s="30"/>
      <c r="R19" s="30"/>
      <c r="S19" s="20"/>
    </row>
    <row r="20" spans="1:19" ht="15.75" thickTop="1" x14ac:dyDescent="0.25">
      <c r="A20" s="13"/>
      <c r="B20" s="105"/>
      <c r="C20" s="105"/>
      <c r="D20" s="105"/>
      <c r="E20" s="105"/>
      <c r="F20" s="105"/>
      <c r="G20" s="105"/>
      <c r="H20" s="105"/>
      <c r="I20" s="105"/>
      <c r="J20" s="105"/>
      <c r="K20" s="105"/>
      <c r="L20" s="105"/>
      <c r="M20" s="105"/>
      <c r="N20" s="105"/>
      <c r="O20" s="105"/>
      <c r="P20" s="105"/>
      <c r="Q20" s="105"/>
      <c r="R20" s="105"/>
      <c r="S20" s="105"/>
    </row>
  </sheetData>
  <mergeCells count="24">
    <mergeCell ref="A1:A2"/>
    <mergeCell ref="B1:S1"/>
    <mergeCell ref="B2:S2"/>
    <mergeCell ref="B3:S3"/>
    <mergeCell ref="A4:A20"/>
    <mergeCell ref="B4:S4"/>
    <mergeCell ref="B5:S5"/>
    <mergeCell ref="B20:S20"/>
    <mergeCell ref="L7:M9"/>
    <mergeCell ref="N7:N9"/>
    <mergeCell ref="O7:O9"/>
    <mergeCell ref="P7:S7"/>
    <mergeCell ref="P8:S8"/>
    <mergeCell ref="P9:S9"/>
    <mergeCell ref="C6:H6"/>
    <mergeCell ref="L6:Q6"/>
    <mergeCell ref="B7:B9"/>
    <mergeCell ref="C7:D9"/>
    <mergeCell ref="E7:E9"/>
    <mergeCell ref="F7:F9"/>
    <mergeCell ref="G7:J7"/>
    <mergeCell ref="G8:J8"/>
    <mergeCell ref="G9:J9"/>
    <mergeCell ref="K7: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x14ac:dyDescent="0.25"/>
  <cols>
    <col min="1" max="1" width="36.5703125" bestFit="1" customWidth="1"/>
    <col min="2" max="2" width="36.5703125" customWidth="1"/>
    <col min="3" max="3" width="3.7109375" customWidth="1"/>
    <col min="4" max="4" width="13.42578125" customWidth="1"/>
    <col min="5" max="5" width="2.5703125" customWidth="1"/>
    <col min="6" max="6" width="15.5703125" customWidth="1"/>
    <col min="7" max="7" width="31" customWidth="1"/>
    <col min="8" max="8" width="10.7109375" customWidth="1"/>
    <col min="9" max="9" width="9.85546875" customWidth="1"/>
    <col min="10" max="10" width="8" customWidth="1"/>
    <col min="11" max="11" width="21.28515625" customWidth="1"/>
    <col min="12" max="12" width="15.5703125" customWidth="1"/>
    <col min="13" max="13" width="15.28515625" customWidth="1"/>
  </cols>
  <sheetData>
    <row r="1" spans="1:13" ht="15" customHeight="1" x14ac:dyDescent="0.25">
      <c r="A1" s="8" t="s">
        <v>97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686</v>
      </c>
      <c r="B3" s="61"/>
      <c r="C3" s="61"/>
      <c r="D3" s="61"/>
      <c r="E3" s="61"/>
      <c r="F3" s="61"/>
      <c r="G3" s="61"/>
      <c r="H3" s="61"/>
      <c r="I3" s="61"/>
      <c r="J3" s="61"/>
      <c r="K3" s="61"/>
      <c r="L3" s="61"/>
      <c r="M3" s="61"/>
    </row>
    <row r="4" spans="1:13" x14ac:dyDescent="0.25">
      <c r="A4" s="13" t="s">
        <v>978</v>
      </c>
      <c r="B4" s="63" t="s">
        <v>689</v>
      </c>
      <c r="C4" s="63"/>
      <c r="D4" s="63"/>
      <c r="E4" s="63"/>
      <c r="F4" s="63"/>
      <c r="G4" s="63"/>
      <c r="H4" s="63"/>
      <c r="I4" s="63"/>
      <c r="J4" s="63"/>
      <c r="K4" s="63"/>
      <c r="L4" s="63"/>
      <c r="M4" s="63"/>
    </row>
    <row r="5" spans="1:13" ht="15.75" x14ac:dyDescent="0.25">
      <c r="A5" s="13"/>
      <c r="B5" s="64"/>
      <c r="C5" s="64"/>
      <c r="D5" s="64"/>
      <c r="E5" s="64"/>
      <c r="F5" s="64"/>
      <c r="G5" s="64"/>
      <c r="H5" s="64"/>
      <c r="I5" s="64"/>
      <c r="J5" s="64"/>
      <c r="K5" s="64"/>
      <c r="L5" s="64"/>
      <c r="M5" s="64"/>
    </row>
    <row r="6" spans="1:13" x14ac:dyDescent="0.25">
      <c r="A6" s="13"/>
      <c r="B6" s="20"/>
      <c r="C6" s="44">
        <v>42094</v>
      </c>
      <c r="D6" s="44"/>
      <c r="E6" s="44"/>
      <c r="F6" s="44"/>
      <c r="G6" s="44"/>
      <c r="H6" s="44"/>
      <c r="I6" s="44"/>
      <c r="J6" s="44"/>
      <c r="K6" s="44"/>
      <c r="L6" s="44"/>
      <c r="M6" s="44"/>
    </row>
    <row r="7" spans="1:13" x14ac:dyDescent="0.25">
      <c r="A7" s="13"/>
      <c r="B7" s="43"/>
      <c r="C7" s="47" t="s">
        <v>690</v>
      </c>
      <c r="D7" s="47"/>
      <c r="E7" s="49"/>
      <c r="F7" s="47"/>
      <c r="G7" s="47" t="s">
        <v>297</v>
      </c>
      <c r="H7" s="47"/>
      <c r="I7" s="49"/>
      <c r="J7" s="128"/>
      <c r="K7" s="21" t="s">
        <v>692</v>
      </c>
      <c r="L7" s="47"/>
      <c r="M7" s="21" t="s">
        <v>695</v>
      </c>
    </row>
    <row r="8" spans="1:13" x14ac:dyDescent="0.25">
      <c r="A8" s="13"/>
      <c r="B8" s="43"/>
      <c r="C8" s="43" t="s">
        <v>691</v>
      </c>
      <c r="D8" s="43"/>
      <c r="E8" s="45"/>
      <c r="F8" s="50"/>
      <c r="G8" s="43" t="s">
        <v>298</v>
      </c>
      <c r="H8" s="43"/>
      <c r="I8" s="45"/>
      <c r="J8" s="129"/>
      <c r="K8" s="17" t="s">
        <v>693</v>
      </c>
      <c r="L8" s="50"/>
      <c r="M8" s="17" t="s">
        <v>696</v>
      </c>
    </row>
    <row r="9" spans="1:13" x14ac:dyDescent="0.25">
      <c r="A9" s="13"/>
      <c r="B9" s="43"/>
      <c r="C9" s="51" t="s">
        <v>254</v>
      </c>
      <c r="D9" s="51"/>
      <c r="E9" s="45"/>
      <c r="F9" s="50"/>
      <c r="G9" s="48"/>
      <c r="H9" s="48"/>
      <c r="I9" s="45"/>
      <c r="J9" s="129"/>
      <c r="K9" s="23" t="s">
        <v>694</v>
      </c>
      <c r="L9" s="50"/>
      <c r="M9" s="22"/>
    </row>
    <row r="10" spans="1:13" x14ac:dyDescent="0.25">
      <c r="A10" s="13"/>
      <c r="B10" s="144"/>
      <c r="C10" s="43" t="s">
        <v>697</v>
      </c>
      <c r="D10" s="43"/>
      <c r="E10" s="43"/>
      <c r="F10" s="43"/>
      <c r="G10" s="43"/>
      <c r="H10" s="43"/>
      <c r="I10" s="43"/>
      <c r="J10" s="43"/>
      <c r="K10" s="43"/>
      <c r="L10" s="43"/>
      <c r="M10" s="43"/>
    </row>
    <row r="11" spans="1:13" x14ac:dyDescent="0.25">
      <c r="A11" s="13"/>
      <c r="B11" s="26" t="s">
        <v>698</v>
      </c>
      <c r="C11" s="135"/>
      <c r="D11" s="135"/>
      <c r="E11" s="135"/>
      <c r="F11" s="137"/>
      <c r="G11" s="135"/>
      <c r="H11" s="135"/>
      <c r="I11" s="135"/>
      <c r="J11" s="211"/>
      <c r="K11" s="137"/>
      <c r="L11" s="137"/>
      <c r="M11" s="137"/>
    </row>
    <row r="12" spans="1:13" x14ac:dyDescent="0.25">
      <c r="A12" s="13"/>
      <c r="B12" s="26" t="s">
        <v>699</v>
      </c>
      <c r="C12" s="135"/>
      <c r="D12" s="135"/>
      <c r="E12" s="135"/>
      <c r="F12" s="137"/>
      <c r="G12" s="135"/>
      <c r="H12" s="135"/>
      <c r="I12" s="135"/>
      <c r="J12" s="211"/>
      <c r="K12" s="137"/>
      <c r="L12" s="137"/>
      <c r="M12" s="137"/>
    </row>
    <row r="13" spans="1:13" x14ac:dyDescent="0.25">
      <c r="A13" s="13"/>
      <c r="B13" s="35" t="s">
        <v>700</v>
      </c>
      <c r="C13" s="30"/>
      <c r="D13" s="30"/>
      <c r="E13" s="30"/>
      <c r="F13" s="20"/>
      <c r="G13" s="30"/>
      <c r="H13" s="30"/>
      <c r="I13" s="30"/>
      <c r="J13" s="25"/>
      <c r="K13" s="20"/>
      <c r="L13" s="20"/>
      <c r="M13" s="20"/>
    </row>
    <row r="14" spans="1:13" x14ac:dyDescent="0.25">
      <c r="A14" s="13"/>
      <c r="B14" s="262">
        <v>41456</v>
      </c>
      <c r="C14" s="29" t="s">
        <v>257</v>
      </c>
      <c r="D14" s="74">
        <v>165000</v>
      </c>
      <c r="E14" s="29"/>
      <c r="F14" s="26"/>
      <c r="G14" s="29" t="s">
        <v>257</v>
      </c>
      <c r="H14" s="75" t="s">
        <v>701</v>
      </c>
      <c r="I14" s="29" t="s">
        <v>451</v>
      </c>
      <c r="J14" s="26"/>
      <c r="K14" s="26" t="s">
        <v>48</v>
      </c>
      <c r="L14" s="26"/>
      <c r="M14" s="263">
        <v>43282</v>
      </c>
    </row>
    <row r="15" spans="1:13" x14ac:dyDescent="0.25">
      <c r="A15" s="13"/>
      <c r="B15" s="264">
        <v>41505</v>
      </c>
      <c r="C15" s="30"/>
      <c r="D15" s="32">
        <v>75000</v>
      </c>
      <c r="E15" s="30"/>
      <c r="F15" s="20"/>
      <c r="G15" s="30"/>
      <c r="H15" s="33" t="s">
        <v>702</v>
      </c>
      <c r="I15" s="30" t="s">
        <v>451</v>
      </c>
      <c r="J15" s="20"/>
      <c r="K15" s="20" t="s">
        <v>48</v>
      </c>
      <c r="L15" s="20"/>
      <c r="M15" s="265">
        <v>43332</v>
      </c>
    </row>
    <row r="16" spans="1:13" x14ac:dyDescent="0.25">
      <c r="A16" s="13"/>
      <c r="B16" s="262">
        <v>41556</v>
      </c>
      <c r="C16" s="29"/>
      <c r="D16" s="74">
        <v>50000</v>
      </c>
      <c r="E16" s="29"/>
      <c r="F16" s="26"/>
      <c r="G16" s="29"/>
      <c r="H16" s="75" t="s">
        <v>703</v>
      </c>
      <c r="I16" s="29" t="s">
        <v>451</v>
      </c>
      <c r="J16" s="26"/>
      <c r="K16" s="26" t="s">
        <v>48</v>
      </c>
      <c r="L16" s="26"/>
      <c r="M16" s="263">
        <v>43382</v>
      </c>
    </row>
    <row r="17" spans="1:13" x14ac:dyDescent="0.25">
      <c r="A17" s="13"/>
      <c r="B17" s="264">
        <v>41726</v>
      </c>
      <c r="C17" s="30"/>
      <c r="D17" s="32">
        <v>75000</v>
      </c>
      <c r="E17" s="30"/>
      <c r="F17" s="20"/>
      <c r="G17" s="30"/>
      <c r="H17" s="33" t="s">
        <v>704</v>
      </c>
      <c r="I17" s="30" t="s">
        <v>451</v>
      </c>
      <c r="J17" s="20"/>
      <c r="K17" s="20" t="s">
        <v>48</v>
      </c>
      <c r="L17" s="20"/>
      <c r="M17" s="265">
        <v>43552</v>
      </c>
    </row>
    <row r="18" spans="1:13" x14ac:dyDescent="0.25">
      <c r="A18" s="13"/>
      <c r="B18" s="262">
        <v>42160</v>
      </c>
      <c r="C18" s="29"/>
      <c r="D18" s="74">
        <v>60000</v>
      </c>
      <c r="E18" s="29"/>
      <c r="F18" s="26"/>
      <c r="G18" s="29"/>
      <c r="H18" s="75" t="s">
        <v>705</v>
      </c>
      <c r="I18" s="29" t="s">
        <v>451</v>
      </c>
      <c r="J18" s="26"/>
      <c r="K18" s="26" t="s">
        <v>48</v>
      </c>
      <c r="L18" s="26"/>
      <c r="M18" s="263">
        <v>43987</v>
      </c>
    </row>
    <row r="19" spans="1:13" x14ac:dyDescent="0.25">
      <c r="A19" s="13"/>
      <c r="B19" s="264">
        <v>42213</v>
      </c>
      <c r="C19" s="30"/>
      <c r="D19" s="32">
        <v>50000</v>
      </c>
      <c r="E19" s="30"/>
      <c r="F19" s="20"/>
      <c r="G19" s="30"/>
      <c r="H19" s="33" t="s">
        <v>706</v>
      </c>
      <c r="I19" s="30" t="s">
        <v>451</v>
      </c>
      <c r="J19" s="20"/>
      <c r="K19" s="20" t="s">
        <v>48</v>
      </c>
      <c r="L19" s="20"/>
      <c r="M19" s="265">
        <v>44040</v>
      </c>
    </row>
    <row r="20" spans="1:13" x14ac:dyDescent="0.25">
      <c r="A20" s="13"/>
      <c r="B20" s="262">
        <v>42275</v>
      </c>
      <c r="C20" s="29"/>
      <c r="D20" s="74">
        <v>40000</v>
      </c>
      <c r="E20" s="29"/>
      <c r="F20" s="26"/>
      <c r="G20" s="29"/>
      <c r="H20" s="75" t="s">
        <v>707</v>
      </c>
      <c r="I20" s="29" t="s">
        <v>451</v>
      </c>
      <c r="J20" s="26"/>
      <c r="K20" s="26" t="s">
        <v>48</v>
      </c>
      <c r="L20" s="26"/>
      <c r="M20" s="263">
        <v>44102</v>
      </c>
    </row>
    <row r="21" spans="1:13" x14ac:dyDescent="0.25">
      <c r="A21" s="13"/>
      <c r="B21" s="264">
        <v>42366</v>
      </c>
      <c r="C21" s="36"/>
      <c r="D21" s="125">
        <v>35000</v>
      </c>
      <c r="E21" s="30"/>
      <c r="F21" s="20"/>
      <c r="G21" s="36"/>
      <c r="H21" s="37" t="s">
        <v>708</v>
      </c>
      <c r="I21" s="30" t="s">
        <v>451</v>
      </c>
      <c r="J21" s="20"/>
      <c r="K21" s="20" t="s">
        <v>48</v>
      </c>
      <c r="L21" s="20"/>
      <c r="M21" s="265">
        <v>44193</v>
      </c>
    </row>
    <row r="22" spans="1:13" x14ac:dyDescent="0.25">
      <c r="A22" s="13"/>
      <c r="B22" s="73"/>
      <c r="C22" s="87"/>
      <c r="D22" s="88">
        <v>550000</v>
      </c>
      <c r="E22" s="29"/>
      <c r="F22" s="26"/>
      <c r="G22" s="87"/>
      <c r="H22" s="89" t="s">
        <v>709</v>
      </c>
      <c r="I22" s="29" t="s">
        <v>451</v>
      </c>
      <c r="J22" s="41"/>
      <c r="K22" s="26"/>
      <c r="L22" s="26"/>
      <c r="M22" s="26"/>
    </row>
    <row r="23" spans="1:13" x14ac:dyDescent="0.25">
      <c r="A23" s="13"/>
      <c r="B23" s="35" t="s">
        <v>710</v>
      </c>
      <c r="C23" s="169"/>
      <c r="D23" s="169"/>
      <c r="E23" s="30"/>
      <c r="F23" s="20"/>
      <c r="G23" s="169"/>
      <c r="H23" s="169"/>
      <c r="I23" s="30"/>
      <c r="J23" s="25"/>
      <c r="K23" s="20"/>
      <c r="L23" s="20"/>
      <c r="M23" s="20"/>
    </row>
    <row r="24" spans="1:13" x14ac:dyDescent="0.25">
      <c r="A24" s="13"/>
      <c r="B24" s="262">
        <v>41430</v>
      </c>
      <c r="C24" s="29"/>
      <c r="D24" s="74">
        <v>40000</v>
      </c>
      <c r="E24" s="29"/>
      <c r="F24" s="26"/>
      <c r="G24" s="29"/>
      <c r="H24" s="75">
        <v>476</v>
      </c>
      <c r="I24" s="29"/>
      <c r="J24" s="26"/>
      <c r="K24" s="26" t="s">
        <v>48</v>
      </c>
      <c r="L24" s="26"/>
      <c r="M24" s="263">
        <v>43256</v>
      </c>
    </row>
    <row r="25" spans="1:13" x14ac:dyDescent="0.25">
      <c r="A25" s="13"/>
      <c r="B25" s="264">
        <v>41456</v>
      </c>
      <c r="C25" s="36"/>
      <c r="D25" s="125">
        <v>35000</v>
      </c>
      <c r="E25" s="30"/>
      <c r="F25" s="20"/>
      <c r="G25" s="36"/>
      <c r="H25" s="37">
        <v>405</v>
      </c>
      <c r="I25" s="30"/>
      <c r="J25" s="20"/>
      <c r="K25" s="20" t="s">
        <v>48</v>
      </c>
      <c r="L25" s="20"/>
      <c r="M25" s="265">
        <v>43282</v>
      </c>
    </row>
    <row r="26" spans="1:13" x14ac:dyDescent="0.25">
      <c r="A26" s="13"/>
      <c r="B26" s="73"/>
      <c r="C26" s="87"/>
      <c r="D26" s="88">
        <v>75000</v>
      </c>
      <c r="E26" s="29"/>
      <c r="F26" s="26"/>
      <c r="G26" s="87"/>
      <c r="H26" s="89">
        <v>881</v>
      </c>
      <c r="I26" s="29"/>
      <c r="J26" s="41"/>
      <c r="K26" s="26"/>
      <c r="L26" s="26"/>
      <c r="M26" s="26"/>
    </row>
    <row r="27" spans="1:13" ht="15.75" thickBot="1" x14ac:dyDescent="0.3">
      <c r="A27" s="13"/>
      <c r="B27" s="127" t="s">
        <v>139</v>
      </c>
      <c r="C27" s="116" t="s">
        <v>257</v>
      </c>
      <c r="D27" s="117">
        <v>625000</v>
      </c>
      <c r="E27" s="30"/>
      <c r="F27" s="20"/>
      <c r="G27" s="116" t="s">
        <v>257</v>
      </c>
      <c r="H27" s="252" t="s">
        <v>711</v>
      </c>
      <c r="I27" s="30" t="s">
        <v>451</v>
      </c>
      <c r="J27" s="35"/>
      <c r="K27" s="20"/>
      <c r="L27" s="20"/>
      <c r="M27" s="20"/>
    </row>
    <row r="28" spans="1:13" ht="15.75" thickTop="1" x14ac:dyDescent="0.25">
      <c r="A28" s="13"/>
      <c r="B28" s="123"/>
      <c r="C28" s="123"/>
      <c r="D28" s="123"/>
      <c r="E28" s="123"/>
      <c r="F28" s="123"/>
      <c r="G28" s="123"/>
      <c r="H28" s="123"/>
      <c r="I28" s="123"/>
      <c r="J28" s="123"/>
      <c r="K28" s="123"/>
      <c r="L28" s="123"/>
      <c r="M28" s="123"/>
    </row>
    <row r="29" spans="1:13" x14ac:dyDescent="0.25">
      <c r="A29" s="13"/>
      <c r="B29" s="123"/>
      <c r="C29" s="123"/>
      <c r="D29" s="123"/>
      <c r="E29" s="123"/>
      <c r="F29" s="123"/>
      <c r="G29" s="123"/>
      <c r="H29" s="123"/>
      <c r="I29" s="123"/>
      <c r="J29" s="123"/>
      <c r="K29" s="123"/>
      <c r="L29" s="123"/>
      <c r="M29" s="123"/>
    </row>
    <row r="30" spans="1:13" x14ac:dyDescent="0.25">
      <c r="A30" s="13"/>
      <c r="B30" s="20"/>
      <c r="C30" s="44">
        <v>41820</v>
      </c>
      <c r="D30" s="44"/>
      <c r="E30" s="44"/>
      <c r="F30" s="44"/>
      <c r="G30" s="44"/>
      <c r="H30" s="44"/>
      <c r="I30" s="44"/>
      <c r="J30" s="44"/>
      <c r="K30" s="44"/>
      <c r="L30" s="44"/>
      <c r="M30" s="44"/>
    </row>
    <row r="31" spans="1:13" x14ac:dyDescent="0.25">
      <c r="A31" s="13"/>
      <c r="B31" s="43"/>
      <c r="C31" s="47" t="s">
        <v>690</v>
      </c>
      <c r="D31" s="47"/>
      <c r="E31" s="49"/>
      <c r="F31" s="47"/>
      <c r="G31" s="47" t="s">
        <v>297</v>
      </c>
      <c r="H31" s="47"/>
      <c r="I31" s="49"/>
      <c r="J31" s="128"/>
      <c r="K31" s="21" t="s">
        <v>692</v>
      </c>
      <c r="L31" s="47"/>
      <c r="M31" s="21" t="s">
        <v>695</v>
      </c>
    </row>
    <row r="32" spans="1:13" x14ac:dyDescent="0.25">
      <c r="A32" s="13"/>
      <c r="B32" s="43"/>
      <c r="C32" s="43" t="s">
        <v>691</v>
      </c>
      <c r="D32" s="43"/>
      <c r="E32" s="45"/>
      <c r="F32" s="50"/>
      <c r="G32" s="43" t="s">
        <v>298</v>
      </c>
      <c r="H32" s="43"/>
      <c r="I32" s="45"/>
      <c r="J32" s="129"/>
      <c r="K32" s="17" t="s">
        <v>693</v>
      </c>
      <c r="L32" s="50"/>
      <c r="M32" s="17" t="s">
        <v>696</v>
      </c>
    </row>
    <row r="33" spans="1:13" x14ac:dyDescent="0.25">
      <c r="A33" s="13"/>
      <c r="B33" s="43"/>
      <c r="C33" s="51" t="s">
        <v>254</v>
      </c>
      <c r="D33" s="51"/>
      <c r="E33" s="45"/>
      <c r="F33" s="50"/>
      <c r="G33" s="48"/>
      <c r="H33" s="48"/>
      <c r="I33" s="45"/>
      <c r="J33" s="129"/>
      <c r="K33" s="23" t="s">
        <v>694</v>
      </c>
      <c r="L33" s="50"/>
      <c r="M33" s="22"/>
    </row>
    <row r="34" spans="1:13" x14ac:dyDescent="0.25">
      <c r="A34" s="13"/>
      <c r="B34" s="144"/>
      <c r="C34" s="43" t="s">
        <v>697</v>
      </c>
      <c r="D34" s="43"/>
      <c r="E34" s="43"/>
      <c r="F34" s="43"/>
      <c r="G34" s="43"/>
      <c r="H34" s="43"/>
      <c r="I34" s="43"/>
      <c r="J34" s="43"/>
      <c r="K34" s="43"/>
      <c r="L34" s="43"/>
      <c r="M34" s="43"/>
    </row>
    <row r="35" spans="1:13" x14ac:dyDescent="0.25">
      <c r="A35" s="13"/>
      <c r="B35" s="26" t="s">
        <v>698</v>
      </c>
      <c r="C35" s="135"/>
      <c r="D35" s="135"/>
      <c r="E35" s="135"/>
      <c r="F35" s="137"/>
      <c r="G35" s="135"/>
      <c r="H35" s="135"/>
      <c r="I35" s="135"/>
      <c r="J35" s="211"/>
      <c r="K35" s="137"/>
      <c r="L35" s="137"/>
      <c r="M35" s="137"/>
    </row>
    <row r="36" spans="1:13" x14ac:dyDescent="0.25">
      <c r="A36" s="13"/>
      <c r="B36" s="26" t="s">
        <v>699</v>
      </c>
      <c r="C36" s="135"/>
      <c r="D36" s="135"/>
      <c r="E36" s="135"/>
      <c r="F36" s="137"/>
      <c r="G36" s="135"/>
      <c r="H36" s="135"/>
      <c r="I36" s="135"/>
      <c r="J36" s="211"/>
      <c r="K36" s="137"/>
      <c r="L36" s="137"/>
      <c r="M36" s="137"/>
    </row>
    <row r="37" spans="1:13" x14ac:dyDescent="0.25">
      <c r="A37" s="13"/>
      <c r="B37" s="35" t="s">
        <v>700</v>
      </c>
      <c r="C37" s="30"/>
      <c r="D37" s="30"/>
      <c r="E37" s="30"/>
      <c r="F37" s="20"/>
      <c r="G37" s="30"/>
      <c r="H37" s="30"/>
      <c r="I37" s="30"/>
      <c r="J37" s="25"/>
      <c r="K37" s="20"/>
      <c r="L37" s="20"/>
      <c r="M37" s="20"/>
    </row>
    <row r="38" spans="1:13" x14ac:dyDescent="0.25">
      <c r="A38" s="13"/>
      <c r="B38" s="262">
        <v>41456</v>
      </c>
      <c r="C38" s="29" t="s">
        <v>257</v>
      </c>
      <c r="D38" s="74">
        <v>165000</v>
      </c>
      <c r="E38" s="29"/>
      <c r="F38" s="26"/>
      <c r="G38" s="29" t="s">
        <v>257</v>
      </c>
      <c r="H38" s="75">
        <v>103</v>
      </c>
      <c r="I38" s="29"/>
      <c r="J38" s="26"/>
      <c r="K38" s="26" t="s">
        <v>48</v>
      </c>
      <c r="L38" s="26"/>
      <c r="M38" s="263">
        <v>43282</v>
      </c>
    </row>
    <row r="39" spans="1:13" x14ac:dyDescent="0.25">
      <c r="A39" s="13"/>
      <c r="B39" s="264">
        <v>41505</v>
      </c>
      <c r="C39" s="30"/>
      <c r="D39" s="32">
        <v>75000</v>
      </c>
      <c r="E39" s="30"/>
      <c r="F39" s="20"/>
      <c r="G39" s="30"/>
      <c r="H39" s="33" t="s">
        <v>712</v>
      </c>
      <c r="I39" s="30" t="s">
        <v>451</v>
      </c>
      <c r="J39" s="20"/>
      <c r="K39" s="20" t="s">
        <v>48</v>
      </c>
      <c r="L39" s="20"/>
      <c r="M39" s="265">
        <v>43332</v>
      </c>
    </row>
    <row r="40" spans="1:13" x14ac:dyDescent="0.25">
      <c r="A40" s="13"/>
      <c r="B40" s="262">
        <v>41556</v>
      </c>
      <c r="C40" s="29"/>
      <c r="D40" s="74">
        <v>50000</v>
      </c>
      <c r="E40" s="29"/>
      <c r="F40" s="26"/>
      <c r="G40" s="29"/>
      <c r="H40" s="75" t="s">
        <v>713</v>
      </c>
      <c r="I40" s="29" t="s">
        <v>451</v>
      </c>
      <c r="J40" s="26"/>
      <c r="K40" s="26" t="s">
        <v>48</v>
      </c>
      <c r="L40" s="26"/>
      <c r="M40" s="263">
        <v>43382</v>
      </c>
    </row>
    <row r="41" spans="1:13" x14ac:dyDescent="0.25">
      <c r="A41" s="13"/>
      <c r="B41" s="264">
        <v>41726</v>
      </c>
      <c r="C41" s="30"/>
      <c r="D41" s="32">
        <v>75000</v>
      </c>
      <c r="E41" s="30"/>
      <c r="F41" s="20"/>
      <c r="G41" s="30"/>
      <c r="H41" s="33" t="s">
        <v>714</v>
      </c>
      <c r="I41" s="30" t="s">
        <v>451</v>
      </c>
      <c r="J41" s="20"/>
      <c r="K41" s="20" t="s">
        <v>48</v>
      </c>
      <c r="L41" s="20"/>
      <c r="M41" s="265">
        <v>43552</v>
      </c>
    </row>
    <row r="42" spans="1:13" x14ac:dyDescent="0.25">
      <c r="A42" s="13"/>
      <c r="B42" s="262">
        <v>42160</v>
      </c>
      <c r="C42" s="94"/>
      <c r="D42" s="95">
        <v>60000</v>
      </c>
      <c r="E42" s="29"/>
      <c r="F42" s="26"/>
      <c r="G42" s="94"/>
      <c r="H42" s="96" t="s">
        <v>715</v>
      </c>
      <c r="I42" s="29" t="s">
        <v>451</v>
      </c>
      <c r="J42" s="26"/>
      <c r="K42" s="26" t="s">
        <v>48</v>
      </c>
      <c r="L42" s="26"/>
      <c r="M42" s="263">
        <v>43987</v>
      </c>
    </row>
    <row r="43" spans="1:13" x14ac:dyDescent="0.25">
      <c r="A43" s="13"/>
      <c r="B43" s="115"/>
      <c r="C43" s="166"/>
      <c r="D43" s="167">
        <v>425000</v>
      </c>
      <c r="E43" s="30"/>
      <c r="F43" s="20"/>
      <c r="G43" s="166"/>
      <c r="H43" s="168" t="s">
        <v>716</v>
      </c>
      <c r="I43" s="30" t="s">
        <v>451</v>
      </c>
      <c r="J43" s="35"/>
      <c r="K43" s="20"/>
      <c r="L43" s="20"/>
      <c r="M43" s="20"/>
    </row>
    <row r="44" spans="1:13" x14ac:dyDescent="0.25">
      <c r="A44" s="13"/>
      <c r="B44" s="41" t="s">
        <v>710</v>
      </c>
      <c r="C44" s="83"/>
      <c r="D44" s="83"/>
      <c r="E44" s="29"/>
      <c r="F44" s="26"/>
      <c r="G44" s="83"/>
      <c r="H44" s="83"/>
      <c r="I44" s="29"/>
      <c r="J44" s="70"/>
      <c r="K44" s="26"/>
      <c r="L44" s="26"/>
      <c r="M44" s="26"/>
    </row>
    <row r="45" spans="1:13" x14ac:dyDescent="0.25">
      <c r="A45" s="13"/>
      <c r="B45" s="264">
        <v>41430</v>
      </c>
      <c r="C45" s="30"/>
      <c r="D45" s="32">
        <v>40000</v>
      </c>
      <c r="E45" s="30"/>
      <c r="F45" s="20"/>
      <c r="G45" s="30"/>
      <c r="H45" s="33">
        <v>913</v>
      </c>
      <c r="I45" s="30"/>
      <c r="J45" s="20"/>
      <c r="K45" s="20" t="s">
        <v>48</v>
      </c>
      <c r="L45" s="20"/>
      <c r="M45" s="265">
        <v>43256</v>
      </c>
    </row>
    <row r="46" spans="1:13" x14ac:dyDescent="0.25">
      <c r="A46" s="13"/>
      <c r="B46" s="262">
        <v>41456</v>
      </c>
      <c r="C46" s="94"/>
      <c r="D46" s="95">
        <v>35000</v>
      </c>
      <c r="E46" s="29"/>
      <c r="F46" s="26"/>
      <c r="G46" s="94"/>
      <c r="H46" s="96">
        <v>826</v>
      </c>
      <c r="I46" s="29"/>
      <c r="J46" s="26"/>
      <c r="K46" s="26" t="s">
        <v>48</v>
      </c>
      <c r="L46" s="26"/>
      <c r="M46" s="263">
        <v>43282</v>
      </c>
    </row>
    <row r="47" spans="1:13" x14ac:dyDescent="0.25">
      <c r="A47" s="13"/>
      <c r="B47" s="115"/>
      <c r="C47" s="166"/>
      <c r="D47" s="167">
        <v>75000</v>
      </c>
      <c r="E47" s="30"/>
      <c r="F47" s="20"/>
      <c r="G47" s="166"/>
      <c r="H47" s="167">
        <v>1739</v>
      </c>
      <c r="I47" s="30"/>
      <c r="J47" s="35"/>
      <c r="K47" s="20"/>
      <c r="L47" s="20"/>
      <c r="M47" s="20"/>
    </row>
    <row r="48" spans="1:13" ht="15.75" thickBot="1" x14ac:dyDescent="0.3">
      <c r="A48" s="13"/>
      <c r="B48" s="82" t="s">
        <v>139</v>
      </c>
      <c r="C48" s="38" t="s">
        <v>257</v>
      </c>
      <c r="D48" s="39">
        <v>500000</v>
      </c>
      <c r="E48" s="29"/>
      <c r="F48" s="26"/>
      <c r="G48" s="38" t="s">
        <v>257</v>
      </c>
      <c r="H48" s="139" t="s">
        <v>717</v>
      </c>
      <c r="I48" s="29" t="s">
        <v>451</v>
      </c>
      <c r="J48" s="41"/>
      <c r="K48" s="26"/>
      <c r="L48" s="26"/>
      <c r="M48" s="26"/>
    </row>
    <row r="49" spans="1:13" ht="15.75" thickTop="1" x14ac:dyDescent="0.25">
      <c r="A49" s="13"/>
      <c r="B49" s="123"/>
      <c r="C49" s="123"/>
      <c r="D49" s="123"/>
      <c r="E49" s="123"/>
      <c r="F49" s="123"/>
      <c r="G49" s="123"/>
      <c r="H49" s="123"/>
      <c r="I49" s="123"/>
      <c r="J49" s="123"/>
      <c r="K49" s="123"/>
      <c r="L49" s="123"/>
      <c r="M49" s="123"/>
    </row>
    <row r="50" spans="1:13" x14ac:dyDescent="0.25">
      <c r="A50" s="13"/>
      <c r="B50" s="123"/>
      <c r="C50" s="123"/>
      <c r="D50" s="123"/>
      <c r="E50" s="123"/>
      <c r="F50" s="123"/>
      <c r="G50" s="123"/>
      <c r="H50" s="123"/>
      <c r="I50" s="123"/>
      <c r="J50" s="123"/>
      <c r="K50" s="123"/>
      <c r="L50" s="123"/>
      <c r="M50" s="123"/>
    </row>
    <row r="51" spans="1:13" x14ac:dyDescent="0.25">
      <c r="A51" s="13"/>
      <c r="B51" s="20"/>
      <c r="C51" s="51" t="s">
        <v>718</v>
      </c>
      <c r="D51" s="51"/>
      <c r="E51" s="51"/>
      <c r="F51" s="51"/>
      <c r="G51" s="51"/>
      <c r="H51" s="51"/>
      <c r="I51" s="51"/>
      <c r="J51" s="51"/>
      <c r="K51" s="19"/>
    </row>
    <row r="52" spans="1:13" x14ac:dyDescent="0.25">
      <c r="A52" s="13"/>
      <c r="B52" s="43"/>
      <c r="C52" s="47" t="s">
        <v>719</v>
      </c>
      <c r="D52" s="47"/>
      <c r="E52" s="49"/>
      <c r="F52" s="47"/>
      <c r="G52" s="21" t="s">
        <v>723</v>
      </c>
      <c r="H52" s="128"/>
      <c r="I52" s="47" t="s">
        <v>727</v>
      </c>
      <c r="J52" s="47"/>
      <c r="K52" s="45"/>
    </row>
    <row r="53" spans="1:13" x14ac:dyDescent="0.25">
      <c r="A53" s="13"/>
      <c r="B53" s="43"/>
      <c r="C53" s="43" t="s">
        <v>720</v>
      </c>
      <c r="D53" s="43"/>
      <c r="E53" s="45"/>
      <c r="F53" s="50"/>
      <c r="G53" s="17" t="s">
        <v>724</v>
      </c>
      <c r="H53" s="129"/>
      <c r="I53" s="43" t="s">
        <v>724</v>
      </c>
      <c r="J53" s="43"/>
      <c r="K53" s="45"/>
    </row>
    <row r="54" spans="1:13" x14ac:dyDescent="0.25">
      <c r="A54" s="13"/>
      <c r="B54" s="43"/>
      <c r="C54" s="43" t="s">
        <v>721</v>
      </c>
      <c r="D54" s="43"/>
      <c r="E54" s="45"/>
      <c r="F54" s="50"/>
      <c r="G54" s="17" t="s">
        <v>725</v>
      </c>
      <c r="H54" s="129"/>
      <c r="I54" s="43" t="s">
        <v>725</v>
      </c>
      <c r="J54" s="43"/>
      <c r="K54" s="45"/>
    </row>
    <row r="55" spans="1:13" x14ac:dyDescent="0.25">
      <c r="A55" s="13"/>
      <c r="B55" s="43"/>
      <c r="C55" s="51" t="s">
        <v>722</v>
      </c>
      <c r="D55" s="51"/>
      <c r="E55" s="45"/>
      <c r="F55" s="50"/>
      <c r="G55" s="23" t="s">
        <v>726</v>
      </c>
      <c r="H55" s="129"/>
      <c r="I55" s="51" t="s">
        <v>726</v>
      </c>
      <c r="J55" s="51"/>
      <c r="K55" s="45"/>
    </row>
    <row r="56" spans="1:13" x14ac:dyDescent="0.25">
      <c r="A56" s="13"/>
      <c r="B56" s="144"/>
      <c r="C56" s="43" t="s">
        <v>697</v>
      </c>
      <c r="D56" s="43"/>
      <c r="E56" s="43"/>
      <c r="F56" s="43"/>
      <c r="G56" s="43"/>
      <c r="H56" s="43"/>
      <c r="I56" s="43"/>
      <c r="J56" s="43"/>
      <c r="K56" s="19"/>
    </row>
    <row r="57" spans="1:13" x14ac:dyDescent="0.25">
      <c r="A57" s="13"/>
      <c r="B57" s="26" t="s">
        <v>728</v>
      </c>
      <c r="C57" s="29"/>
      <c r="D57" s="29"/>
      <c r="E57" s="29"/>
      <c r="F57" s="26"/>
      <c r="G57" s="26"/>
      <c r="H57" s="70"/>
      <c r="I57" s="29"/>
      <c r="J57" s="29"/>
      <c r="K57" s="29"/>
    </row>
    <row r="58" spans="1:13" x14ac:dyDescent="0.25">
      <c r="A58" s="13"/>
      <c r="B58" s="35" t="s">
        <v>700</v>
      </c>
      <c r="C58" s="30"/>
      <c r="D58" s="30"/>
      <c r="E58" s="30"/>
      <c r="F58" s="20"/>
      <c r="G58" s="20"/>
      <c r="H58" s="25"/>
      <c r="I58" s="30"/>
      <c r="J58" s="30"/>
      <c r="K58" s="30"/>
    </row>
    <row r="59" spans="1:13" x14ac:dyDescent="0.25">
      <c r="A59" s="13"/>
      <c r="B59" s="262">
        <v>41456</v>
      </c>
      <c r="C59" s="29" t="s">
        <v>257</v>
      </c>
      <c r="D59" s="75" t="s">
        <v>559</v>
      </c>
      <c r="E59" s="29" t="s">
        <v>451</v>
      </c>
      <c r="F59" s="26"/>
      <c r="G59" s="26" t="s">
        <v>729</v>
      </c>
      <c r="H59" s="26"/>
      <c r="I59" s="29" t="s">
        <v>257</v>
      </c>
      <c r="J59" s="75" t="s">
        <v>262</v>
      </c>
      <c r="K59" s="29"/>
    </row>
    <row r="60" spans="1:13" x14ac:dyDescent="0.25">
      <c r="A60" s="13"/>
      <c r="B60" s="264">
        <v>41505</v>
      </c>
      <c r="C60" s="30"/>
      <c r="D60" s="33" t="s">
        <v>730</v>
      </c>
      <c r="E60" s="30" t="s">
        <v>451</v>
      </c>
      <c r="F60" s="20"/>
      <c r="G60" s="20" t="s">
        <v>729</v>
      </c>
      <c r="H60" s="20"/>
      <c r="I60" s="30"/>
      <c r="J60" s="33" t="s">
        <v>262</v>
      </c>
      <c r="K60" s="30"/>
    </row>
    <row r="61" spans="1:13" x14ac:dyDescent="0.25">
      <c r="A61" s="13"/>
      <c r="B61" s="262">
        <v>41556</v>
      </c>
      <c r="C61" s="29"/>
      <c r="D61" s="75" t="s">
        <v>731</v>
      </c>
      <c r="E61" s="29" t="s">
        <v>451</v>
      </c>
      <c r="F61" s="26"/>
      <c r="G61" s="26" t="s">
        <v>729</v>
      </c>
      <c r="H61" s="26"/>
      <c r="I61" s="29"/>
      <c r="J61" s="75" t="s">
        <v>262</v>
      </c>
      <c r="K61" s="29"/>
    </row>
    <row r="62" spans="1:13" x14ac:dyDescent="0.25">
      <c r="A62" s="13"/>
      <c r="B62" s="264">
        <v>41726</v>
      </c>
      <c r="C62" s="30"/>
      <c r="D62" s="33" t="s">
        <v>732</v>
      </c>
      <c r="E62" s="30" t="s">
        <v>451</v>
      </c>
      <c r="F62" s="20"/>
      <c r="G62" s="20" t="s">
        <v>729</v>
      </c>
      <c r="H62" s="20"/>
      <c r="I62" s="30"/>
      <c r="J62" s="33" t="s">
        <v>262</v>
      </c>
      <c r="K62" s="30"/>
    </row>
    <row r="63" spans="1:13" x14ac:dyDescent="0.25">
      <c r="A63" s="13"/>
      <c r="B63" s="262">
        <v>42160</v>
      </c>
      <c r="C63" s="29"/>
      <c r="D63" s="75" t="s">
        <v>733</v>
      </c>
      <c r="E63" s="29" t="s">
        <v>451</v>
      </c>
      <c r="F63" s="26"/>
      <c r="G63" s="26" t="s">
        <v>729</v>
      </c>
      <c r="H63" s="26"/>
      <c r="I63" s="29"/>
      <c r="J63" s="75" t="s">
        <v>262</v>
      </c>
      <c r="K63" s="29"/>
    </row>
    <row r="64" spans="1:13" x14ac:dyDescent="0.25">
      <c r="A64" s="13"/>
      <c r="B64" s="264">
        <v>42213</v>
      </c>
      <c r="C64" s="30"/>
      <c r="D64" s="33" t="s">
        <v>734</v>
      </c>
      <c r="E64" s="30" t="s">
        <v>451</v>
      </c>
      <c r="F64" s="20"/>
      <c r="G64" s="20" t="s">
        <v>729</v>
      </c>
      <c r="H64" s="20"/>
      <c r="I64" s="30"/>
      <c r="J64" s="33" t="s">
        <v>262</v>
      </c>
      <c r="K64" s="30"/>
    </row>
    <row r="65" spans="1:13" x14ac:dyDescent="0.25">
      <c r="A65" s="13"/>
      <c r="B65" s="262">
        <v>42275</v>
      </c>
      <c r="C65" s="29"/>
      <c r="D65" s="75" t="s">
        <v>735</v>
      </c>
      <c r="E65" s="29" t="s">
        <v>451</v>
      </c>
      <c r="F65" s="26"/>
      <c r="G65" s="26" t="s">
        <v>729</v>
      </c>
      <c r="H65" s="26"/>
      <c r="I65" s="29"/>
      <c r="J65" s="75" t="s">
        <v>262</v>
      </c>
      <c r="K65" s="29"/>
    </row>
    <row r="66" spans="1:13" x14ac:dyDescent="0.25">
      <c r="A66" s="13"/>
      <c r="B66" s="264">
        <v>42366</v>
      </c>
      <c r="C66" s="36"/>
      <c r="D66" s="37" t="s">
        <v>736</v>
      </c>
      <c r="E66" s="30" t="s">
        <v>451</v>
      </c>
      <c r="F66" s="20"/>
      <c r="G66" s="20" t="s">
        <v>729</v>
      </c>
      <c r="H66" s="20"/>
      <c r="I66" s="36"/>
      <c r="J66" s="37" t="s">
        <v>262</v>
      </c>
      <c r="K66" s="30"/>
    </row>
    <row r="67" spans="1:13" x14ac:dyDescent="0.25">
      <c r="A67" s="13"/>
      <c r="B67" s="73"/>
      <c r="C67" s="87"/>
      <c r="D67" s="89" t="s">
        <v>737</v>
      </c>
      <c r="E67" s="29" t="s">
        <v>451</v>
      </c>
      <c r="F67" s="26"/>
      <c r="G67" s="26"/>
      <c r="H67" s="41"/>
      <c r="I67" s="87"/>
      <c r="J67" s="89" t="s">
        <v>262</v>
      </c>
      <c r="K67" s="29"/>
    </row>
    <row r="68" spans="1:13" x14ac:dyDescent="0.25">
      <c r="A68" s="13"/>
      <c r="B68" s="35" t="s">
        <v>710</v>
      </c>
      <c r="C68" s="169"/>
      <c r="D68" s="169"/>
      <c r="E68" s="30"/>
      <c r="F68" s="20"/>
      <c r="G68" s="20"/>
      <c r="H68" s="25"/>
      <c r="I68" s="169"/>
      <c r="J68" s="169"/>
      <c r="K68" s="30"/>
    </row>
    <row r="69" spans="1:13" x14ac:dyDescent="0.25">
      <c r="A69" s="13"/>
      <c r="B69" s="262">
        <v>41430</v>
      </c>
      <c r="C69" s="29"/>
      <c r="D69" s="75" t="s">
        <v>738</v>
      </c>
      <c r="E69" s="29" t="s">
        <v>451</v>
      </c>
      <c r="F69" s="26"/>
      <c r="G69" s="26" t="s">
        <v>729</v>
      </c>
      <c r="H69" s="26"/>
      <c r="I69" s="29"/>
      <c r="J69" s="75" t="s">
        <v>262</v>
      </c>
      <c r="K69" s="29"/>
    </row>
    <row r="70" spans="1:13" x14ac:dyDescent="0.25">
      <c r="A70" s="13"/>
      <c r="B70" s="264">
        <v>41456</v>
      </c>
      <c r="C70" s="36"/>
      <c r="D70" s="37" t="s">
        <v>623</v>
      </c>
      <c r="E70" s="30" t="s">
        <v>451</v>
      </c>
      <c r="F70" s="20"/>
      <c r="G70" s="20" t="s">
        <v>729</v>
      </c>
      <c r="H70" s="20"/>
      <c r="I70" s="36"/>
      <c r="J70" s="37" t="s">
        <v>262</v>
      </c>
      <c r="K70" s="30"/>
    </row>
    <row r="71" spans="1:13" x14ac:dyDescent="0.25">
      <c r="A71" s="13"/>
      <c r="B71" s="73"/>
      <c r="C71" s="87"/>
      <c r="D71" s="89" t="s">
        <v>739</v>
      </c>
      <c r="E71" s="29" t="s">
        <v>451</v>
      </c>
      <c r="F71" s="26"/>
      <c r="G71" s="26"/>
      <c r="H71" s="41"/>
      <c r="I71" s="87"/>
      <c r="J71" s="89" t="s">
        <v>262</v>
      </c>
      <c r="K71" s="29"/>
    </row>
    <row r="72" spans="1:13" ht="15.75" thickBot="1" x14ac:dyDescent="0.3">
      <c r="A72" s="13"/>
      <c r="B72" s="127" t="s">
        <v>139</v>
      </c>
      <c r="C72" s="116" t="s">
        <v>257</v>
      </c>
      <c r="D72" s="252" t="s">
        <v>740</v>
      </c>
      <c r="E72" s="30" t="s">
        <v>451</v>
      </c>
      <c r="F72" s="20"/>
      <c r="G72" s="20"/>
      <c r="H72" s="35"/>
      <c r="I72" s="116" t="s">
        <v>257</v>
      </c>
      <c r="J72" s="252" t="s">
        <v>262</v>
      </c>
      <c r="K72" s="30"/>
    </row>
    <row r="73" spans="1:13" ht="15.75" thickTop="1" x14ac:dyDescent="0.25">
      <c r="A73" s="13"/>
      <c r="B73" s="123"/>
      <c r="C73" s="123"/>
      <c r="D73" s="123"/>
      <c r="E73" s="123"/>
      <c r="F73" s="123"/>
      <c r="G73" s="123"/>
      <c r="H73" s="123"/>
      <c r="I73" s="123"/>
      <c r="J73" s="123"/>
      <c r="K73" s="123"/>
      <c r="L73" s="123"/>
      <c r="M73" s="123"/>
    </row>
    <row r="74" spans="1:13" x14ac:dyDescent="0.25">
      <c r="A74" s="13"/>
      <c r="B74" s="123"/>
      <c r="C74" s="123"/>
      <c r="D74" s="123"/>
      <c r="E74" s="123"/>
      <c r="F74" s="123"/>
      <c r="G74" s="123"/>
      <c r="H74" s="123"/>
      <c r="I74" s="123"/>
      <c r="J74" s="123"/>
      <c r="K74" s="123"/>
      <c r="L74" s="123"/>
      <c r="M74" s="123"/>
    </row>
    <row r="75" spans="1:13" x14ac:dyDescent="0.25">
      <c r="A75" s="13"/>
      <c r="B75" s="20"/>
      <c r="C75" s="51" t="s">
        <v>741</v>
      </c>
      <c r="D75" s="51"/>
      <c r="E75" s="51"/>
      <c r="F75" s="51"/>
      <c r="G75" s="51"/>
      <c r="H75" s="51"/>
      <c r="I75" s="51"/>
      <c r="J75" s="51"/>
      <c r="K75" s="19"/>
    </row>
    <row r="76" spans="1:13" x14ac:dyDescent="0.25">
      <c r="A76" s="13"/>
      <c r="B76" s="43"/>
      <c r="C76" s="47" t="s">
        <v>727</v>
      </c>
      <c r="D76" s="47"/>
      <c r="E76" s="49"/>
      <c r="F76" s="47"/>
      <c r="G76" s="21" t="s">
        <v>723</v>
      </c>
      <c r="H76" s="128"/>
      <c r="I76" s="47" t="s">
        <v>727</v>
      </c>
      <c r="J76" s="47"/>
      <c r="K76" s="45"/>
    </row>
    <row r="77" spans="1:13" x14ac:dyDescent="0.25">
      <c r="A77" s="13"/>
      <c r="B77" s="43"/>
      <c r="C77" s="43" t="s">
        <v>720</v>
      </c>
      <c r="D77" s="43"/>
      <c r="E77" s="45"/>
      <c r="F77" s="50"/>
      <c r="G77" s="17" t="s">
        <v>724</v>
      </c>
      <c r="H77" s="129"/>
      <c r="I77" s="43" t="s">
        <v>724</v>
      </c>
      <c r="J77" s="43"/>
      <c r="K77" s="45"/>
    </row>
    <row r="78" spans="1:13" x14ac:dyDescent="0.25">
      <c r="A78" s="13"/>
      <c r="B78" s="43"/>
      <c r="C78" s="43" t="s">
        <v>721</v>
      </c>
      <c r="D78" s="43"/>
      <c r="E78" s="45"/>
      <c r="F78" s="50"/>
      <c r="G78" s="17" t="s">
        <v>725</v>
      </c>
      <c r="H78" s="129"/>
      <c r="I78" s="43" t="s">
        <v>725</v>
      </c>
      <c r="J78" s="43"/>
      <c r="K78" s="45"/>
    </row>
    <row r="79" spans="1:13" x14ac:dyDescent="0.25">
      <c r="A79" s="13"/>
      <c r="B79" s="43"/>
      <c r="C79" s="51" t="s">
        <v>722</v>
      </c>
      <c r="D79" s="51"/>
      <c r="E79" s="45"/>
      <c r="F79" s="50"/>
      <c r="G79" s="23" t="s">
        <v>726</v>
      </c>
      <c r="H79" s="129"/>
      <c r="I79" s="51" t="s">
        <v>726</v>
      </c>
      <c r="J79" s="51"/>
      <c r="K79" s="45"/>
    </row>
    <row r="80" spans="1:13" x14ac:dyDescent="0.25">
      <c r="A80" s="13"/>
      <c r="B80" s="144"/>
      <c r="C80" s="43" t="s">
        <v>697</v>
      </c>
      <c r="D80" s="43"/>
      <c r="E80" s="43"/>
      <c r="F80" s="43"/>
      <c r="G80" s="43"/>
      <c r="H80" s="43"/>
      <c r="I80" s="43"/>
      <c r="J80" s="43"/>
      <c r="K80" s="19"/>
    </row>
    <row r="81" spans="1:11" x14ac:dyDescent="0.25">
      <c r="A81" s="13"/>
      <c r="B81" s="26" t="s">
        <v>728</v>
      </c>
      <c r="C81" s="29"/>
      <c r="D81" s="29"/>
      <c r="E81" s="29"/>
      <c r="F81" s="26"/>
      <c r="G81" s="26"/>
      <c r="H81" s="70"/>
      <c r="I81" s="29"/>
      <c r="J81" s="29"/>
      <c r="K81" s="29"/>
    </row>
    <row r="82" spans="1:11" x14ac:dyDescent="0.25">
      <c r="A82" s="13"/>
      <c r="B82" s="35" t="s">
        <v>700</v>
      </c>
      <c r="C82" s="30"/>
      <c r="D82" s="30"/>
      <c r="E82" s="30"/>
      <c r="F82" s="20"/>
      <c r="G82" s="20"/>
      <c r="H82" s="25"/>
      <c r="I82" s="30"/>
      <c r="J82" s="30"/>
      <c r="K82" s="30"/>
    </row>
    <row r="83" spans="1:11" x14ac:dyDescent="0.25">
      <c r="A83" s="13"/>
      <c r="B83" s="262">
        <v>41456</v>
      </c>
      <c r="C83" s="29" t="s">
        <v>257</v>
      </c>
      <c r="D83" s="75" t="s">
        <v>742</v>
      </c>
      <c r="E83" s="29" t="s">
        <v>451</v>
      </c>
      <c r="F83" s="26"/>
      <c r="G83" s="26" t="s">
        <v>729</v>
      </c>
      <c r="H83" s="26"/>
      <c r="I83" s="29" t="s">
        <v>257</v>
      </c>
      <c r="J83" s="75" t="s">
        <v>262</v>
      </c>
      <c r="K83" s="29"/>
    </row>
    <row r="84" spans="1:11" x14ac:dyDescent="0.25">
      <c r="A84" s="13"/>
      <c r="B84" s="264">
        <v>41505</v>
      </c>
      <c r="C84" s="30"/>
      <c r="D84" s="33" t="s">
        <v>743</v>
      </c>
      <c r="E84" s="30" t="s">
        <v>451</v>
      </c>
      <c r="F84" s="20"/>
      <c r="G84" s="20" t="s">
        <v>729</v>
      </c>
      <c r="H84" s="20"/>
      <c r="I84" s="30"/>
      <c r="J84" s="33" t="s">
        <v>262</v>
      </c>
      <c r="K84" s="30"/>
    </row>
    <row r="85" spans="1:11" x14ac:dyDescent="0.25">
      <c r="A85" s="13"/>
      <c r="B85" s="262">
        <v>41556</v>
      </c>
      <c r="C85" s="29"/>
      <c r="D85" s="75" t="s">
        <v>744</v>
      </c>
      <c r="E85" s="29" t="s">
        <v>451</v>
      </c>
      <c r="F85" s="26"/>
      <c r="G85" s="26" t="s">
        <v>729</v>
      </c>
      <c r="H85" s="26"/>
      <c r="I85" s="29"/>
      <c r="J85" s="75" t="s">
        <v>262</v>
      </c>
      <c r="K85" s="29"/>
    </row>
    <row r="86" spans="1:11" x14ac:dyDescent="0.25">
      <c r="A86" s="13"/>
      <c r="B86" s="264">
        <v>41726</v>
      </c>
      <c r="C86" s="30"/>
      <c r="D86" s="33" t="s">
        <v>745</v>
      </c>
      <c r="E86" s="30" t="s">
        <v>451</v>
      </c>
      <c r="F86" s="20"/>
      <c r="G86" s="20" t="s">
        <v>729</v>
      </c>
      <c r="H86" s="20"/>
      <c r="I86" s="30"/>
      <c r="J86" s="33" t="s">
        <v>262</v>
      </c>
      <c r="K86" s="30"/>
    </row>
    <row r="87" spans="1:11" x14ac:dyDescent="0.25">
      <c r="A87" s="13"/>
      <c r="B87" s="262">
        <v>42160</v>
      </c>
      <c r="C87" s="29"/>
      <c r="D87" s="75" t="s">
        <v>746</v>
      </c>
      <c r="E87" s="29" t="s">
        <v>451</v>
      </c>
      <c r="F87" s="26"/>
      <c r="G87" s="26" t="s">
        <v>729</v>
      </c>
      <c r="H87" s="26"/>
      <c r="I87" s="29"/>
      <c r="J87" s="75" t="s">
        <v>262</v>
      </c>
      <c r="K87" s="29"/>
    </row>
    <row r="88" spans="1:11" x14ac:dyDescent="0.25">
      <c r="A88" s="13"/>
      <c r="B88" s="264">
        <v>42213</v>
      </c>
      <c r="C88" s="30"/>
      <c r="D88" s="33" t="s">
        <v>747</v>
      </c>
      <c r="E88" s="30" t="s">
        <v>451</v>
      </c>
      <c r="F88" s="20"/>
      <c r="G88" s="20" t="s">
        <v>729</v>
      </c>
      <c r="H88" s="20"/>
      <c r="I88" s="30"/>
      <c r="J88" s="33" t="s">
        <v>262</v>
      </c>
      <c r="K88" s="30"/>
    </row>
    <row r="89" spans="1:11" x14ac:dyDescent="0.25">
      <c r="A89" s="13"/>
      <c r="B89" s="262">
        <v>42275</v>
      </c>
      <c r="C89" s="29"/>
      <c r="D89" s="75" t="s">
        <v>748</v>
      </c>
      <c r="E89" s="29" t="s">
        <v>451</v>
      </c>
      <c r="F89" s="26"/>
      <c r="G89" s="26" t="s">
        <v>729</v>
      </c>
      <c r="H89" s="26"/>
      <c r="I89" s="29"/>
      <c r="J89" s="75" t="s">
        <v>262</v>
      </c>
      <c r="K89" s="29"/>
    </row>
    <row r="90" spans="1:11" x14ac:dyDescent="0.25">
      <c r="A90" s="13"/>
      <c r="B90" s="264">
        <v>42366</v>
      </c>
      <c r="C90" s="36"/>
      <c r="D90" s="37" t="s">
        <v>749</v>
      </c>
      <c r="E90" s="30" t="s">
        <v>451</v>
      </c>
      <c r="F90" s="20"/>
      <c r="G90" s="20" t="s">
        <v>729</v>
      </c>
      <c r="H90" s="20"/>
      <c r="I90" s="36"/>
      <c r="J90" s="37" t="s">
        <v>262</v>
      </c>
      <c r="K90" s="30"/>
    </row>
    <row r="91" spans="1:11" x14ac:dyDescent="0.25">
      <c r="A91" s="13"/>
      <c r="B91" s="73"/>
      <c r="C91" s="87"/>
      <c r="D91" s="89" t="s">
        <v>750</v>
      </c>
      <c r="E91" s="29" t="s">
        <v>451</v>
      </c>
      <c r="F91" s="26"/>
      <c r="G91" s="26"/>
      <c r="H91" s="41"/>
      <c r="I91" s="87"/>
      <c r="J91" s="89" t="s">
        <v>262</v>
      </c>
      <c r="K91" s="29"/>
    </row>
    <row r="92" spans="1:11" x14ac:dyDescent="0.25">
      <c r="A92" s="13"/>
      <c r="B92" s="35" t="s">
        <v>710</v>
      </c>
      <c r="C92" s="169"/>
      <c r="D92" s="169"/>
      <c r="E92" s="30"/>
      <c r="F92" s="20"/>
      <c r="G92" s="20"/>
      <c r="H92" s="25"/>
      <c r="I92" s="169"/>
      <c r="J92" s="169"/>
      <c r="K92" s="30"/>
    </row>
    <row r="93" spans="1:11" x14ac:dyDescent="0.25">
      <c r="A93" s="13"/>
      <c r="B93" s="262">
        <v>41430</v>
      </c>
      <c r="C93" s="29"/>
      <c r="D93" s="75" t="s">
        <v>713</v>
      </c>
      <c r="E93" s="29" t="s">
        <v>451</v>
      </c>
      <c r="F93" s="26"/>
      <c r="G93" s="26" t="s">
        <v>729</v>
      </c>
      <c r="H93" s="26"/>
      <c r="I93" s="29"/>
      <c r="J93" s="75" t="s">
        <v>262</v>
      </c>
      <c r="K93" s="29"/>
    </row>
    <row r="94" spans="1:11" x14ac:dyDescent="0.25">
      <c r="A94" s="13"/>
      <c r="B94" s="264">
        <v>41456</v>
      </c>
      <c r="C94" s="36"/>
      <c r="D94" s="37" t="s">
        <v>751</v>
      </c>
      <c r="E94" s="30" t="s">
        <v>451</v>
      </c>
      <c r="F94" s="20"/>
      <c r="G94" s="20" t="s">
        <v>729</v>
      </c>
      <c r="H94" s="20"/>
      <c r="I94" s="36"/>
      <c r="J94" s="37" t="s">
        <v>262</v>
      </c>
      <c r="K94" s="30"/>
    </row>
    <row r="95" spans="1:11" x14ac:dyDescent="0.25">
      <c r="A95" s="13"/>
      <c r="B95" s="73"/>
      <c r="C95" s="87"/>
      <c r="D95" s="89" t="s">
        <v>752</v>
      </c>
      <c r="E95" s="29" t="s">
        <v>451</v>
      </c>
      <c r="F95" s="26"/>
      <c r="G95" s="26"/>
      <c r="H95" s="41"/>
      <c r="I95" s="87"/>
      <c r="J95" s="89" t="s">
        <v>262</v>
      </c>
      <c r="K95" s="29"/>
    </row>
    <row r="96" spans="1:11" ht="15.75" thickBot="1" x14ac:dyDescent="0.3">
      <c r="A96" s="13"/>
      <c r="B96" s="127" t="s">
        <v>139</v>
      </c>
      <c r="C96" s="116" t="s">
        <v>257</v>
      </c>
      <c r="D96" s="252" t="s">
        <v>753</v>
      </c>
      <c r="E96" s="30" t="s">
        <v>451</v>
      </c>
      <c r="F96" s="20"/>
      <c r="G96" s="20"/>
      <c r="H96" s="35"/>
      <c r="I96" s="116" t="s">
        <v>257</v>
      </c>
      <c r="J96" s="252" t="s">
        <v>262</v>
      </c>
      <c r="K96" s="30"/>
    </row>
    <row r="97" spans="1:13" ht="16.5" thickTop="1" x14ac:dyDescent="0.25">
      <c r="A97" s="13"/>
      <c r="B97" s="64"/>
      <c r="C97" s="64"/>
      <c r="D97" s="64"/>
      <c r="E97" s="64"/>
      <c r="F97" s="64"/>
      <c r="G97" s="64"/>
      <c r="H97" s="64"/>
      <c r="I97" s="64"/>
      <c r="J97" s="64"/>
      <c r="K97" s="64"/>
      <c r="L97" s="64"/>
      <c r="M97" s="64"/>
    </row>
    <row r="98" spans="1:13" x14ac:dyDescent="0.25">
      <c r="A98" s="13"/>
      <c r="B98" s="144"/>
      <c r="C98" s="51" t="s">
        <v>754</v>
      </c>
      <c r="D98" s="51"/>
      <c r="E98" s="51"/>
      <c r="F98" s="51"/>
      <c r="G98" s="51"/>
      <c r="H98" s="51"/>
      <c r="I98" s="51"/>
      <c r="J98" s="51"/>
      <c r="K98" s="19"/>
    </row>
    <row r="99" spans="1:13" x14ac:dyDescent="0.25">
      <c r="A99" s="13"/>
      <c r="B99" s="43"/>
      <c r="C99" s="47" t="s">
        <v>727</v>
      </c>
      <c r="D99" s="47"/>
      <c r="E99" s="49"/>
      <c r="F99" s="47"/>
      <c r="G99" s="21" t="s">
        <v>723</v>
      </c>
      <c r="H99" s="128"/>
      <c r="I99" s="47" t="s">
        <v>727</v>
      </c>
      <c r="J99" s="47"/>
      <c r="K99" s="45"/>
    </row>
    <row r="100" spans="1:13" x14ac:dyDescent="0.25">
      <c r="A100" s="13"/>
      <c r="B100" s="43"/>
      <c r="C100" s="43" t="s">
        <v>720</v>
      </c>
      <c r="D100" s="43"/>
      <c r="E100" s="45"/>
      <c r="F100" s="50"/>
      <c r="G100" s="17" t="s">
        <v>724</v>
      </c>
      <c r="H100" s="129"/>
      <c r="I100" s="43" t="s">
        <v>724</v>
      </c>
      <c r="J100" s="43"/>
      <c r="K100" s="45"/>
    </row>
    <row r="101" spans="1:13" x14ac:dyDescent="0.25">
      <c r="A101" s="13"/>
      <c r="B101" s="43"/>
      <c r="C101" s="43" t="s">
        <v>721</v>
      </c>
      <c r="D101" s="43"/>
      <c r="E101" s="45"/>
      <c r="F101" s="50"/>
      <c r="G101" s="17" t="s">
        <v>725</v>
      </c>
      <c r="H101" s="129"/>
      <c r="I101" s="43" t="s">
        <v>725</v>
      </c>
      <c r="J101" s="43"/>
      <c r="K101" s="45"/>
    </row>
    <row r="102" spans="1:13" x14ac:dyDescent="0.25">
      <c r="A102" s="13"/>
      <c r="B102" s="43"/>
      <c r="C102" s="51" t="s">
        <v>722</v>
      </c>
      <c r="D102" s="51"/>
      <c r="E102" s="45"/>
      <c r="F102" s="50"/>
      <c r="G102" s="23" t="s">
        <v>726</v>
      </c>
      <c r="H102" s="129"/>
      <c r="I102" s="51" t="s">
        <v>726</v>
      </c>
      <c r="J102" s="51"/>
      <c r="K102" s="45"/>
    </row>
    <row r="103" spans="1:13" x14ac:dyDescent="0.25">
      <c r="A103" s="13"/>
      <c r="B103" s="144"/>
      <c r="C103" s="43" t="s">
        <v>697</v>
      </c>
      <c r="D103" s="43"/>
      <c r="E103" s="43"/>
      <c r="F103" s="43"/>
      <c r="G103" s="43"/>
      <c r="H103" s="43"/>
      <c r="I103" s="43"/>
      <c r="J103" s="43"/>
      <c r="K103" s="19"/>
    </row>
    <row r="104" spans="1:13" x14ac:dyDescent="0.25">
      <c r="A104" s="13"/>
      <c r="B104" s="26" t="s">
        <v>728</v>
      </c>
      <c r="C104" s="29"/>
      <c r="D104" s="29"/>
      <c r="E104" s="29"/>
      <c r="F104" s="26"/>
      <c r="G104" s="26"/>
      <c r="H104" s="70"/>
      <c r="I104" s="29"/>
      <c r="J104" s="29"/>
      <c r="K104" s="29"/>
    </row>
    <row r="105" spans="1:13" x14ac:dyDescent="0.25">
      <c r="A105" s="13"/>
      <c r="B105" s="35" t="s">
        <v>700</v>
      </c>
      <c r="C105" s="30"/>
      <c r="D105" s="30"/>
      <c r="E105" s="30"/>
      <c r="F105" s="20"/>
      <c r="G105" s="20"/>
      <c r="H105" s="25"/>
      <c r="I105" s="30"/>
      <c r="J105" s="30"/>
      <c r="K105" s="30"/>
    </row>
    <row r="106" spans="1:13" x14ac:dyDescent="0.25">
      <c r="A106" s="13"/>
      <c r="B106" s="262">
        <v>41456</v>
      </c>
      <c r="C106" s="29" t="s">
        <v>257</v>
      </c>
      <c r="D106" s="75" t="s">
        <v>755</v>
      </c>
      <c r="E106" s="29" t="s">
        <v>451</v>
      </c>
      <c r="F106" s="26"/>
      <c r="G106" s="26" t="s">
        <v>729</v>
      </c>
      <c r="H106" s="26"/>
      <c r="I106" s="29" t="s">
        <v>257</v>
      </c>
      <c r="J106" s="75" t="s">
        <v>262</v>
      </c>
      <c r="K106" s="29"/>
    </row>
    <row r="107" spans="1:13" x14ac:dyDescent="0.25">
      <c r="A107" s="13"/>
      <c r="B107" s="264">
        <v>41505</v>
      </c>
      <c r="C107" s="30"/>
      <c r="D107" s="33" t="s">
        <v>756</v>
      </c>
      <c r="E107" s="30" t="s">
        <v>451</v>
      </c>
      <c r="F107" s="20"/>
      <c r="G107" s="20" t="s">
        <v>729</v>
      </c>
      <c r="H107" s="20"/>
      <c r="I107" s="30"/>
      <c r="J107" s="33" t="s">
        <v>262</v>
      </c>
      <c r="K107" s="30"/>
    </row>
    <row r="108" spans="1:13" x14ac:dyDescent="0.25">
      <c r="A108" s="13"/>
      <c r="B108" s="262">
        <v>41556</v>
      </c>
      <c r="C108" s="29"/>
      <c r="D108" s="75" t="s">
        <v>757</v>
      </c>
      <c r="E108" s="29" t="s">
        <v>451</v>
      </c>
      <c r="F108" s="26"/>
      <c r="G108" s="26" t="s">
        <v>729</v>
      </c>
      <c r="H108" s="26"/>
      <c r="I108" s="29"/>
      <c r="J108" s="75" t="s">
        <v>262</v>
      </c>
      <c r="K108" s="29"/>
    </row>
    <row r="109" spans="1:13" x14ac:dyDescent="0.25">
      <c r="A109" s="13"/>
      <c r="B109" s="264">
        <v>41726</v>
      </c>
      <c r="C109" s="30"/>
      <c r="D109" s="33" t="s">
        <v>758</v>
      </c>
      <c r="E109" s="30" t="s">
        <v>451</v>
      </c>
      <c r="F109" s="20"/>
      <c r="G109" s="20" t="s">
        <v>729</v>
      </c>
      <c r="H109" s="20"/>
      <c r="I109" s="30"/>
      <c r="J109" s="33" t="s">
        <v>262</v>
      </c>
      <c r="K109" s="30"/>
    </row>
    <row r="110" spans="1:13" x14ac:dyDescent="0.25">
      <c r="A110" s="13"/>
      <c r="B110" s="262">
        <v>42160</v>
      </c>
      <c r="C110" s="94"/>
      <c r="D110" s="96" t="s">
        <v>735</v>
      </c>
      <c r="E110" s="29" t="s">
        <v>451</v>
      </c>
      <c r="F110" s="26"/>
      <c r="G110" s="26" t="s">
        <v>729</v>
      </c>
      <c r="H110" s="26"/>
      <c r="I110" s="94"/>
      <c r="J110" s="96" t="s">
        <v>262</v>
      </c>
      <c r="K110" s="29"/>
    </row>
    <row r="111" spans="1:13" x14ac:dyDescent="0.25">
      <c r="A111" s="13"/>
      <c r="B111" s="115"/>
      <c r="C111" s="166"/>
      <c r="D111" s="168" t="s">
        <v>759</v>
      </c>
      <c r="E111" s="30" t="s">
        <v>451</v>
      </c>
      <c r="F111" s="20"/>
      <c r="G111" s="20"/>
      <c r="H111" s="35"/>
      <c r="I111" s="166"/>
      <c r="J111" s="168" t="s">
        <v>262</v>
      </c>
      <c r="K111" s="30"/>
    </row>
    <row r="112" spans="1:13" x14ac:dyDescent="0.25">
      <c r="A112" s="13"/>
      <c r="B112" s="41" t="s">
        <v>710</v>
      </c>
      <c r="C112" s="83"/>
      <c r="D112" s="83"/>
      <c r="E112" s="29"/>
      <c r="F112" s="26"/>
      <c r="G112" s="26"/>
      <c r="H112" s="70"/>
      <c r="I112" s="83"/>
      <c r="J112" s="83"/>
      <c r="K112" s="29"/>
    </row>
    <row r="113" spans="1:13" x14ac:dyDescent="0.25">
      <c r="A113" s="13"/>
      <c r="B113" s="264">
        <v>41430</v>
      </c>
      <c r="C113" s="30"/>
      <c r="D113" s="33" t="s">
        <v>760</v>
      </c>
      <c r="E113" s="30" t="s">
        <v>451</v>
      </c>
      <c r="F113" s="20"/>
      <c r="G113" s="20" t="s">
        <v>729</v>
      </c>
      <c r="H113" s="20"/>
      <c r="I113" s="30"/>
      <c r="J113" s="33" t="s">
        <v>262</v>
      </c>
      <c r="K113" s="30"/>
    </row>
    <row r="114" spans="1:13" x14ac:dyDescent="0.25">
      <c r="A114" s="13"/>
      <c r="B114" s="262">
        <v>41456</v>
      </c>
      <c r="C114" s="94"/>
      <c r="D114" s="96" t="s">
        <v>761</v>
      </c>
      <c r="E114" s="29" t="s">
        <v>451</v>
      </c>
      <c r="F114" s="26"/>
      <c r="G114" s="26" t="s">
        <v>729</v>
      </c>
      <c r="H114" s="26"/>
      <c r="I114" s="94"/>
      <c r="J114" s="96" t="s">
        <v>262</v>
      </c>
      <c r="K114" s="29"/>
    </row>
    <row r="115" spans="1:13" x14ac:dyDescent="0.25">
      <c r="A115" s="13"/>
      <c r="B115" s="115"/>
      <c r="C115" s="166"/>
      <c r="D115" s="168" t="s">
        <v>762</v>
      </c>
      <c r="E115" s="30" t="s">
        <v>451</v>
      </c>
      <c r="F115" s="20"/>
      <c r="G115" s="20"/>
      <c r="H115" s="35"/>
      <c r="I115" s="166"/>
      <c r="J115" s="168" t="s">
        <v>262</v>
      </c>
      <c r="K115" s="30"/>
    </row>
    <row r="116" spans="1:13" ht="15.75" thickBot="1" x14ac:dyDescent="0.3">
      <c r="A116" s="13"/>
      <c r="B116" s="82" t="s">
        <v>139</v>
      </c>
      <c r="C116" s="38" t="s">
        <v>257</v>
      </c>
      <c r="D116" s="139" t="s">
        <v>763</v>
      </c>
      <c r="E116" s="29" t="s">
        <v>451</v>
      </c>
      <c r="F116" s="26"/>
      <c r="G116" s="26"/>
      <c r="H116" s="41"/>
      <c r="I116" s="38" t="s">
        <v>257</v>
      </c>
      <c r="J116" s="139" t="s">
        <v>262</v>
      </c>
      <c r="K116" s="29"/>
    </row>
    <row r="117" spans="1:13" ht="16.5" thickTop="1" x14ac:dyDescent="0.25">
      <c r="A117" s="13"/>
      <c r="B117" s="266"/>
      <c r="C117" s="266"/>
      <c r="D117" s="266"/>
      <c r="E117" s="266"/>
      <c r="F117" s="266"/>
      <c r="G117" s="266"/>
      <c r="H117" s="266"/>
      <c r="I117" s="266"/>
      <c r="J117" s="266"/>
      <c r="K117" s="266"/>
      <c r="L117" s="266"/>
      <c r="M117" s="266"/>
    </row>
    <row r="118" spans="1:13" x14ac:dyDescent="0.25">
      <c r="A118" s="13"/>
      <c r="B118" s="144"/>
      <c r="C118" s="51" t="s">
        <v>764</v>
      </c>
      <c r="D118" s="51"/>
      <c r="E118" s="51"/>
      <c r="F118" s="51"/>
      <c r="G118" s="51"/>
      <c r="H118" s="51"/>
      <c r="I118" s="51"/>
      <c r="J118" s="51"/>
      <c r="K118" s="19"/>
    </row>
    <row r="119" spans="1:13" x14ac:dyDescent="0.25">
      <c r="A119" s="13"/>
      <c r="B119" s="43"/>
      <c r="C119" s="47" t="s">
        <v>727</v>
      </c>
      <c r="D119" s="47"/>
      <c r="E119" s="49"/>
      <c r="F119" s="47"/>
      <c r="G119" s="21" t="s">
        <v>723</v>
      </c>
      <c r="H119" s="128"/>
      <c r="I119" s="47" t="s">
        <v>727</v>
      </c>
      <c r="J119" s="47"/>
      <c r="K119" s="45"/>
    </row>
    <row r="120" spans="1:13" x14ac:dyDescent="0.25">
      <c r="A120" s="13"/>
      <c r="B120" s="43"/>
      <c r="C120" s="43" t="s">
        <v>720</v>
      </c>
      <c r="D120" s="43"/>
      <c r="E120" s="45"/>
      <c r="F120" s="50"/>
      <c r="G120" s="17" t="s">
        <v>724</v>
      </c>
      <c r="H120" s="129"/>
      <c r="I120" s="43" t="s">
        <v>724</v>
      </c>
      <c r="J120" s="43"/>
      <c r="K120" s="45"/>
    </row>
    <row r="121" spans="1:13" x14ac:dyDescent="0.25">
      <c r="A121" s="13"/>
      <c r="B121" s="43"/>
      <c r="C121" s="43" t="s">
        <v>721</v>
      </c>
      <c r="D121" s="43"/>
      <c r="E121" s="45"/>
      <c r="F121" s="50"/>
      <c r="G121" s="17" t="s">
        <v>725</v>
      </c>
      <c r="H121" s="129"/>
      <c r="I121" s="43" t="s">
        <v>725</v>
      </c>
      <c r="J121" s="43"/>
      <c r="K121" s="45"/>
    </row>
    <row r="122" spans="1:13" x14ac:dyDescent="0.25">
      <c r="A122" s="13"/>
      <c r="B122" s="43"/>
      <c r="C122" s="51" t="s">
        <v>722</v>
      </c>
      <c r="D122" s="51"/>
      <c r="E122" s="45"/>
      <c r="F122" s="50"/>
      <c r="G122" s="23" t="s">
        <v>726</v>
      </c>
      <c r="H122" s="129"/>
      <c r="I122" s="51" t="s">
        <v>726</v>
      </c>
      <c r="J122" s="51"/>
      <c r="K122" s="45"/>
    </row>
    <row r="123" spans="1:13" x14ac:dyDescent="0.25">
      <c r="A123" s="13"/>
      <c r="B123" s="144"/>
      <c r="C123" s="43" t="s">
        <v>697</v>
      </c>
      <c r="D123" s="43"/>
      <c r="E123" s="43"/>
      <c r="F123" s="43"/>
      <c r="G123" s="43"/>
      <c r="H123" s="43"/>
      <c r="I123" s="43"/>
      <c r="J123" s="43"/>
      <c r="K123" s="19"/>
    </row>
    <row r="124" spans="1:13" x14ac:dyDescent="0.25">
      <c r="A124" s="13"/>
      <c r="B124" s="26" t="s">
        <v>728</v>
      </c>
      <c r="C124" s="29"/>
      <c r="D124" s="29"/>
      <c r="E124" s="29"/>
      <c r="F124" s="26"/>
      <c r="G124" s="26"/>
      <c r="H124" s="70"/>
      <c r="I124" s="29"/>
      <c r="J124" s="29"/>
      <c r="K124" s="29"/>
    </row>
    <row r="125" spans="1:13" x14ac:dyDescent="0.25">
      <c r="A125" s="13"/>
      <c r="B125" s="35" t="s">
        <v>700</v>
      </c>
      <c r="C125" s="30"/>
      <c r="D125" s="30"/>
      <c r="E125" s="30"/>
      <c r="F125" s="20"/>
      <c r="G125" s="20"/>
      <c r="H125" s="25"/>
      <c r="I125" s="30"/>
      <c r="J125" s="30"/>
      <c r="K125" s="30"/>
    </row>
    <row r="126" spans="1:13" x14ac:dyDescent="0.25">
      <c r="A126" s="13"/>
      <c r="B126" s="262">
        <v>41456</v>
      </c>
      <c r="C126" s="29"/>
      <c r="D126" s="75" t="s">
        <v>765</v>
      </c>
      <c r="E126" s="29" t="s">
        <v>451</v>
      </c>
      <c r="F126" s="26"/>
      <c r="G126" s="26" t="s">
        <v>729</v>
      </c>
      <c r="H126" s="26"/>
      <c r="I126" s="29"/>
      <c r="J126" s="75" t="s">
        <v>262</v>
      </c>
      <c r="K126" s="29"/>
    </row>
    <row r="127" spans="1:13" x14ac:dyDescent="0.25">
      <c r="A127" s="13"/>
      <c r="B127" s="264">
        <v>41505</v>
      </c>
      <c r="C127" s="30"/>
      <c r="D127" s="33" t="s">
        <v>766</v>
      </c>
      <c r="E127" s="30" t="s">
        <v>451</v>
      </c>
      <c r="F127" s="20"/>
      <c r="G127" s="20" t="s">
        <v>729</v>
      </c>
      <c r="H127" s="20"/>
      <c r="I127" s="30"/>
      <c r="J127" s="33" t="s">
        <v>262</v>
      </c>
      <c r="K127" s="30"/>
    </row>
    <row r="128" spans="1:13" x14ac:dyDescent="0.25">
      <c r="A128" s="13"/>
      <c r="B128" s="262">
        <v>41556</v>
      </c>
      <c r="C128" s="29"/>
      <c r="D128" s="75">
        <v>69</v>
      </c>
      <c r="E128" s="29"/>
      <c r="F128" s="26"/>
      <c r="G128" s="26" t="s">
        <v>729</v>
      </c>
      <c r="H128" s="26"/>
      <c r="I128" s="29"/>
      <c r="J128" s="75" t="s">
        <v>262</v>
      </c>
      <c r="K128" s="29"/>
    </row>
    <row r="129" spans="1:13" x14ac:dyDescent="0.25">
      <c r="A129" s="13"/>
      <c r="B129" s="264">
        <v>41726</v>
      </c>
      <c r="C129" s="30"/>
      <c r="D129" s="33" t="s">
        <v>758</v>
      </c>
      <c r="E129" s="30" t="s">
        <v>451</v>
      </c>
      <c r="F129" s="20"/>
      <c r="G129" s="20" t="s">
        <v>729</v>
      </c>
      <c r="H129" s="20"/>
      <c r="I129" s="30"/>
      <c r="J129" s="33" t="s">
        <v>262</v>
      </c>
      <c r="K129" s="30"/>
    </row>
    <row r="130" spans="1:13" x14ac:dyDescent="0.25">
      <c r="A130" s="13"/>
      <c r="B130" s="262">
        <v>42160</v>
      </c>
      <c r="C130" s="94"/>
      <c r="D130" s="96" t="s">
        <v>767</v>
      </c>
      <c r="E130" s="29" t="s">
        <v>451</v>
      </c>
      <c r="F130" s="26"/>
      <c r="G130" s="26" t="s">
        <v>729</v>
      </c>
      <c r="H130" s="26"/>
      <c r="I130" s="94"/>
      <c r="J130" s="96" t="s">
        <v>262</v>
      </c>
      <c r="K130" s="29"/>
    </row>
    <row r="131" spans="1:13" x14ac:dyDescent="0.25">
      <c r="A131" s="13"/>
      <c r="B131" s="115"/>
      <c r="C131" s="166"/>
      <c r="D131" s="168" t="s">
        <v>768</v>
      </c>
      <c r="E131" s="30" t="s">
        <v>451</v>
      </c>
      <c r="F131" s="20"/>
      <c r="G131" s="20"/>
      <c r="H131" s="35"/>
      <c r="I131" s="166"/>
      <c r="J131" s="168" t="s">
        <v>262</v>
      </c>
      <c r="K131" s="30"/>
    </row>
    <row r="132" spans="1:13" x14ac:dyDescent="0.25">
      <c r="A132" s="13"/>
      <c r="B132" s="41" t="s">
        <v>710</v>
      </c>
      <c r="C132" s="83"/>
      <c r="D132" s="83"/>
      <c r="E132" s="29"/>
      <c r="F132" s="26"/>
      <c r="G132" s="26"/>
      <c r="H132" s="70"/>
      <c r="I132" s="83"/>
      <c r="J132" s="83"/>
      <c r="K132" s="29"/>
    </row>
    <row r="133" spans="1:13" x14ac:dyDescent="0.25">
      <c r="A133" s="13"/>
      <c r="B133" s="264">
        <v>41430</v>
      </c>
      <c r="C133" s="30"/>
      <c r="D133" s="33" t="s">
        <v>769</v>
      </c>
      <c r="E133" s="30" t="s">
        <v>451</v>
      </c>
      <c r="F133" s="20"/>
      <c r="G133" s="20" t="s">
        <v>729</v>
      </c>
      <c r="H133" s="20"/>
      <c r="I133" s="30"/>
      <c r="J133" s="33" t="s">
        <v>262</v>
      </c>
      <c r="K133" s="30"/>
    </row>
    <row r="134" spans="1:13" x14ac:dyDescent="0.25">
      <c r="A134" s="13"/>
      <c r="B134" s="262">
        <v>41456</v>
      </c>
      <c r="C134" s="94"/>
      <c r="D134" s="96" t="s">
        <v>770</v>
      </c>
      <c r="E134" s="29" t="s">
        <v>451</v>
      </c>
      <c r="F134" s="26"/>
      <c r="G134" s="26" t="s">
        <v>729</v>
      </c>
      <c r="H134" s="26"/>
      <c r="I134" s="94"/>
      <c r="J134" s="96" t="s">
        <v>262</v>
      </c>
      <c r="K134" s="29"/>
    </row>
    <row r="135" spans="1:13" x14ac:dyDescent="0.25">
      <c r="A135" s="13"/>
      <c r="B135" s="115"/>
      <c r="C135" s="166"/>
      <c r="D135" s="168" t="s">
        <v>771</v>
      </c>
      <c r="E135" s="30" t="s">
        <v>451</v>
      </c>
      <c r="F135" s="20"/>
      <c r="G135" s="20"/>
      <c r="H135" s="35"/>
      <c r="I135" s="166"/>
      <c r="J135" s="168" t="s">
        <v>262</v>
      </c>
      <c r="K135" s="30"/>
    </row>
    <row r="136" spans="1:13" ht="15.75" thickBot="1" x14ac:dyDescent="0.3">
      <c r="A136" s="13"/>
      <c r="B136" s="82" t="s">
        <v>139</v>
      </c>
      <c r="C136" s="38" t="s">
        <v>257</v>
      </c>
      <c r="D136" s="139" t="s">
        <v>772</v>
      </c>
      <c r="E136" s="29" t="s">
        <v>451</v>
      </c>
      <c r="F136" s="26"/>
      <c r="G136" s="26"/>
      <c r="H136" s="41"/>
      <c r="I136" s="38" t="s">
        <v>257</v>
      </c>
      <c r="J136" s="139" t="s">
        <v>262</v>
      </c>
      <c r="K136" s="29"/>
    </row>
    <row r="137" spans="1:13" ht="16.5" thickTop="1" x14ac:dyDescent="0.25">
      <c r="A137" s="13"/>
      <c r="B137" s="64"/>
      <c r="C137" s="64"/>
      <c r="D137" s="64"/>
      <c r="E137" s="64"/>
      <c r="F137" s="64"/>
      <c r="G137" s="64"/>
      <c r="H137" s="64"/>
      <c r="I137" s="64"/>
      <c r="J137" s="64"/>
      <c r="K137" s="64"/>
      <c r="L137" s="64"/>
      <c r="M137" s="64"/>
    </row>
  </sheetData>
  <mergeCells count="126">
    <mergeCell ref="B137:M137"/>
    <mergeCell ref="B49:M49"/>
    <mergeCell ref="B50:M50"/>
    <mergeCell ref="B73:M73"/>
    <mergeCell ref="B74:M74"/>
    <mergeCell ref="B97:M97"/>
    <mergeCell ref="B117:M117"/>
    <mergeCell ref="K119:K122"/>
    <mergeCell ref="C123:J123"/>
    <mergeCell ref="A1:A2"/>
    <mergeCell ref="B1:M1"/>
    <mergeCell ref="B2:M2"/>
    <mergeCell ref="B3:M3"/>
    <mergeCell ref="A4:A137"/>
    <mergeCell ref="B4:M4"/>
    <mergeCell ref="B5:M5"/>
    <mergeCell ref="B28:M28"/>
    <mergeCell ref="F119:F122"/>
    <mergeCell ref="H119:H122"/>
    <mergeCell ref="I119:J119"/>
    <mergeCell ref="I120:J120"/>
    <mergeCell ref="I121:J121"/>
    <mergeCell ref="I122:J122"/>
    <mergeCell ref="B119:B122"/>
    <mergeCell ref="C119:D119"/>
    <mergeCell ref="C120:D120"/>
    <mergeCell ref="C121:D121"/>
    <mergeCell ref="C122:D122"/>
    <mergeCell ref="E119:E122"/>
    <mergeCell ref="I100:J100"/>
    <mergeCell ref="I101:J101"/>
    <mergeCell ref="I102:J102"/>
    <mergeCell ref="K99:K102"/>
    <mergeCell ref="C103:J103"/>
    <mergeCell ref="C118:J118"/>
    <mergeCell ref="C98:J98"/>
    <mergeCell ref="B99:B102"/>
    <mergeCell ref="C99:D99"/>
    <mergeCell ref="C100:D100"/>
    <mergeCell ref="C101:D101"/>
    <mergeCell ref="C102:D102"/>
    <mergeCell ref="E99:E102"/>
    <mergeCell ref="F99:F102"/>
    <mergeCell ref="H99:H102"/>
    <mergeCell ref="I99:J99"/>
    <mergeCell ref="I76:J76"/>
    <mergeCell ref="I77:J77"/>
    <mergeCell ref="I78:J78"/>
    <mergeCell ref="I79:J79"/>
    <mergeCell ref="K76:K79"/>
    <mergeCell ref="C80:J80"/>
    <mergeCell ref="C56:J56"/>
    <mergeCell ref="C75:J75"/>
    <mergeCell ref="B76:B79"/>
    <mergeCell ref="C76:D76"/>
    <mergeCell ref="C77:D77"/>
    <mergeCell ref="C78:D78"/>
    <mergeCell ref="C79:D79"/>
    <mergeCell ref="E76:E79"/>
    <mergeCell ref="F76:F79"/>
    <mergeCell ref="H76:H79"/>
    <mergeCell ref="H52:H55"/>
    <mergeCell ref="I52:J52"/>
    <mergeCell ref="I53:J53"/>
    <mergeCell ref="I54:J54"/>
    <mergeCell ref="I55:J55"/>
    <mergeCell ref="K52:K55"/>
    <mergeCell ref="L35:L36"/>
    <mergeCell ref="M35:M36"/>
    <mergeCell ref="C51:J51"/>
    <mergeCell ref="B52:B55"/>
    <mergeCell ref="C52:D52"/>
    <mergeCell ref="C53:D53"/>
    <mergeCell ref="C54:D54"/>
    <mergeCell ref="C55:D55"/>
    <mergeCell ref="E52:E55"/>
    <mergeCell ref="F52:F55"/>
    <mergeCell ref="C34:M34"/>
    <mergeCell ref="C35:C36"/>
    <mergeCell ref="D35:D36"/>
    <mergeCell ref="E35:E36"/>
    <mergeCell ref="F35:F36"/>
    <mergeCell ref="G35:G36"/>
    <mergeCell ref="H35:H36"/>
    <mergeCell ref="I35:I36"/>
    <mergeCell ref="J35:J36"/>
    <mergeCell ref="K35:K36"/>
    <mergeCell ref="G31:H31"/>
    <mergeCell ref="G32:H32"/>
    <mergeCell ref="G33:H33"/>
    <mergeCell ref="I31:I33"/>
    <mergeCell ref="J31:J33"/>
    <mergeCell ref="L31:L33"/>
    <mergeCell ref="B31:B33"/>
    <mergeCell ref="C31:D31"/>
    <mergeCell ref="C32:D32"/>
    <mergeCell ref="C33:D33"/>
    <mergeCell ref="E31:E33"/>
    <mergeCell ref="F31:F33"/>
    <mergeCell ref="I11:I12"/>
    <mergeCell ref="J11:J12"/>
    <mergeCell ref="K11:K12"/>
    <mergeCell ref="L11:L12"/>
    <mergeCell ref="M11:M12"/>
    <mergeCell ref="C30:M30"/>
    <mergeCell ref="B29:M29"/>
    <mergeCell ref="I7:I9"/>
    <mergeCell ref="J7:J9"/>
    <mergeCell ref="L7:L9"/>
    <mergeCell ref="C10:M10"/>
    <mergeCell ref="C11:C12"/>
    <mergeCell ref="D11:D12"/>
    <mergeCell ref="E11:E12"/>
    <mergeCell ref="F11:F12"/>
    <mergeCell ref="G11:G12"/>
    <mergeCell ref="H11:H12"/>
    <mergeCell ref="C6:M6"/>
    <mergeCell ref="B7:B9"/>
    <mergeCell ref="C7:D7"/>
    <mergeCell ref="C8:D8"/>
    <mergeCell ref="C9:D9"/>
    <mergeCell ref="E7:E9"/>
    <mergeCell ref="F7:F9"/>
    <mergeCell ref="G7:H7"/>
    <mergeCell ref="G8:H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2" width="36.5703125" bestFit="1" customWidth="1"/>
    <col min="3" max="3" width="2.7109375" customWidth="1"/>
    <col min="4" max="4" width="8.140625" customWidth="1"/>
    <col min="5" max="5" width="1.85546875" customWidth="1"/>
    <col min="6" max="6" width="10.7109375" customWidth="1"/>
    <col min="7" max="7" width="2.140625" customWidth="1"/>
    <col min="8" max="8" width="6.140625" customWidth="1"/>
    <col min="9" max="9" width="1.85546875" customWidth="1"/>
    <col min="10" max="10" width="10.7109375" customWidth="1"/>
    <col min="11" max="11" width="3" customWidth="1"/>
    <col min="12" max="12" width="8.5703125" customWidth="1"/>
    <col min="13" max="14" width="10.7109375" customWidth="1"/>
    <col min="15" max="15" width="10.5703125" customWidth="1"/>
    <col min="16" max="16" width="5.140625" customWidth="1"/>
    <col min="17" max="17" width="2.85546875" customWidth="1"/>
    <col min="18" max="18" width="7.85546875" customWidth="1"/>
    <col min="19" max="19" width="10.7109375" customWidth="1"/>
  </cols>
  <sheetData>
    <row r="1" spans="1:19" ht="15" customHeight="1" x14ac:dyDescent="0.25">
      <c r="A1" s="8" t="s">
        <v>97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777</v>
      </c>
      <c r="B3" s="61"/>
      <c r="C3" s="61"/>
      <c r="D3" s="61"/>
      <c r="E3" s="61"/>
      <c r="F3" s="61"/>
      <c r="G3" s="61"/>
      <c r="H3" s="61"/>
      <c r="I3" s="61"/>
      <c r="J3" s="61"/>
      <c r="K3" s="61"/>
      <c r="L3" s="61"/>
      <c r="M3" s="61"/>
      <c r="N3" s="61"/>
      <c r="O3" s="61"/>
      <c r="P3" s="61"/>
      <c r="Q3" s="61"/>
      <c r="R3" s="61"/>
      <c r="S3" s="61"/>
    </row>
    <row r="4" spans="1:19" x14ac:dyDescent="0.25">
      <c r="A4" s="13" t="s">
        <v>980</v>
      </c>
      <c r="B4" s="63" t="s">
        <v>780</v>
      </c>
      <c r="C4" s="63"/>
      <c r="D4" s="63"/>
      <c r="E4" s="63"/>
      <c r="F4" s="63"/>
      <c r="G4" s="63"/>
      <c r="H4" s="63"/>
      <c r="I4" s="63"/>
      <c r="J4" s="63"/>
      <c r="K4" s="63"/>
      <c r="L4" s="63"/>
      <c r="M4" s="63"/>
      <c r="N4" s="63"/>
      <c r="O4" s="63"/>
      <c r="P4" s="63"/>
      <c r="Q4" s="63"/>
      <c r="R4" s="63"/>
      <c r="S4" s="63"/>
    </row>
    <row r="5" spans="1:19" ht="15.75" x14ac:dyDescent="0.25">
      <c r="A5" s="13"/>
      <c r="B5" s="64"/>
      <c r="C5" s="64"/>
      <c r="D5" s="64"/>
      <c r="E5" s="64"/>
      <c r="F5" s="64"/>
      <c r="G5" s="64"/>
      <c r="H5" s="64"/>
      <c r="I5" s="64"/>
      <c r="J5" s="64"/>
      <c r="K5" s="64"/>
      <c r="L5" s="64"/>
      <c r="M5" s="64"/>
      <c r="N5" s="64"/>
      <c r="O5" s="64"/>
      <c r="P5" s="64"/>
      <c r="Q5" s="64"/>
      <c r="R5" s="64"/>
      <c r="S5" s="64"/>
    </row>
    <row r="6" spans="1:19" x14ac:dyDescent="0.25">
      <c r="A6" s="13"/>
      <c r="B6" s="42"/>
      <c r="C6" s="43" t="s">
        <v>246</v>
      </c>
      <c r="D6" s="43"/>
      <c r="E6" s="43"/>
      <c r="F6" s="43"/>
      <c r="G6" s="43"/>
      <c r="H6" s="43"/>
      <c r="I6" s="45"/>
      <c r="J6" s="43"/>
      <c r="K6" s="43" t="s">
        <v>247</v>
      </c>
      <c r="L6" s="43"/>
      <c r="M6" s="43"/>
      <c r="N6" s="43"/>
      <c r="O6" s="43"/>
      <c r="P6" s="43"/>
      <c r="Q6" s="45"/>
    </row>
    <row r="7" spans="1:19" x14ac:dyDescent="0.25">
      <c r="A7" s="13"/>
      <c r="B7" s="42"/>
      <c r="C7" s="51" t="s">
        <v>781</v>
      </c>
      <c r="D7" s="51"/>
      <c r="E7" s="51"/>
      <c r="F7" s="51"/>
      <c r="G7" s="51"/>
      <c r="H7" s="51"/>
      <c r="I7" s="45"/>
      <c r="J7" s="43"/>
      <c r="K7" s="51" t="s">
        <v>781</v>
      </c>
      <c r="L7" s="51"/>
      <c r="M7" s="51"/>
      <c r="N7" s="51"/>
      <c r="O7" s="51"/>
      <c r="P7" s="51"/>
      <c r="Q7" s="45"/>
    </row>
    <row r="8" spans="1:19" x14ac:dyDescent="0.25">
      <c r="A8" s="13"/>
      <c r="B8" s="144"/>
      <c r="C8" s="267"/>
      <c r="D8" s="268">
        <v>2015</v>
      </c>
      <c r="E8" s="19"/>
      <c r="F8" s="21"/>
      <c r="G8" s="267"/>
      <c r="H8" s="268">
        <v>2014</v>
      </c>
      <c r="I8" s="19"/>
      <c r="J8" s="144"/>
      <c r="K8" s="267"/>
      <c r="L8" s="268">
        <v>2015</v>
      </c>
      <c r="M8" s="19"/>
      <c r="N8" s="21"/>
      <c r="O8" s="267"/>
      <c r="P8" s="268">
        <v>2014</v>
      </c>
      <c r="Q8" s="19"/>
    </row>
    <row r="9" spans="1:19" x14ac:dyDescent="0.25">
      <c r="A9" s="13"/>
      <c r="B9" s="144"/>
      <c r="C9" s="43" t="s">
        <v>782</v>
      </c>
      <c r="D9" s="43"/>
      <c r="E9" s="43"/>
      <c r="F9" s="43"/>
      <c r="G9" s="43"/>
      <c r="H9" s="43"/>
      <c r="I9" s="19"/>
      <c r="J9" s="269"/>
      <c r="K9" s="43" t="s">
        <v>782</v>
      </c>
      <c r="L9" s="43"/>
      <c r="M9" s="43"/>
      <c r="N9" s="43"/>
      <c r="O9" s="43"/>
      <c r="P9" s="43"/>
      <c r="Q9" s="19"/>
    </row>
    <row r="10" spans="1:19" x14ac:dyDescent="0.25">
      <c r="A10" s="13"/>
      <c r="B10" s="26" t="s">
        <v>783</v>
      </c>
      <c r="C10" s="29" t="s">
        <v>257</v>
      </c>
      <c r="D10" s="75">
        <v>57</v>
      </c>
      <c r="E10" s="29"/>
      <c r="F10" s="26"/>
      <c r="G10" s="29" t="s">
        <v>257</v>
      </c>
      <c r="H10" s="75">
        <v>51</v>
      </c>
      <c r="I10" s="29"/>
      <c r="J10" s="26"/>
      <c r="K10" s="29" t="s">
        <v>257</v>
      </c>
      <c r="L10" s="75">
        <v>170</v>
      </c>
      <c r="M10" s="29"/>
      <c r="N10" s="26"/>
      <c r="O10" s="29" t="s">
        <v>257</v>
      </c>
      <c r="P10" s="75">
        <v>151</v>
      </c>
      <c r="Q10" s="29"/>
    </row>
    <row r="11" spans="1:19" x14ac:dyDescent="0.25">
      <c r="A11" s="13"/>
      <c r="B11" s="20" t="s">
        <v>784</v>
      </c>
      <c r="C11" s="30"/>
      <c r="D11" s="33">
        <v>82</v>
      </c>
      <c r="E11" s="30"/>
      <c r="F11" s="20"/>
      <c r="G11" s="30"/>
      <c r="H11" s="33">
        <v>84</v>
      </c>
      <c r="I11" s="30"/>
      <c r="J11" s="20"/>
      <c r="K11" s="30"/>
      <c r="L11" s="33">
        <v>246</v>
      </c>
      <c r="M11" s="30"/>
      <c r="N11" s="20"/>
      <c r="O11" s="30"/>
      <c r="P11" s="33">
        <v>251</v>
      </c>
      <c r="Q11" s="30"/>
    </row>
    <row r="12" spans="1:19" x14ac:dyDescent="0.25">
      <c r="A12" s="13"/>
      <c r="B12" s="26" t="s">
        <v>785</v>
      </c>
      <c r="C12" s="135"/>
      <c r="D12" s="138">
        <v>11</v>
      </c>
      <c r="E12" s="135"/>
      <c r="F12" s="137"/>
      <c r="G12" s="135"/>
      <c r="H12" s="138">
        <v>11</v>
      </c>
      <c r="I12" s="135"/>
      <c r="J12" s="137"/>
      <c r="K12" s="135"/>
      <c r="L12" s="138">
        <v>35</v>
      </c>
      <c r="M12" s="135"/>
      <c r="N12" s="137"/>
      <c r="O12" s="135"/>
      <c r="P12" s="138">
        <v>34</v>
      </c>
      <c r="Q12" s="135"/>
    </row>
    <row r="13" spans="1:19" x14ac:dyDescent="0.25">
      <c r="A13" s="13"/>
      <c r="B13" s="26" t="s">
        <v>786</v>
      </c>
      <c r="C13" s="135"/>
      <c r="D13" s="138"/>
      <c r="E13" s="135"/>
      <c r="F13" s="137"/>
      <c r="G13" s="135"/>
      <c r="H13" s="138"/>
      <c r="I13" s="135"/>
      <c r="J13" s="137"/>
      <c r="K13" s="135"/>
      <c r="L13" s="138"/>
      <c r="M13" s="135"/>
      <c r="N13" s="137"/>
      <c r="O13" s="135"/>
      <c r="P13" s="138"/>
      <c r="Q13" s="135"/>
    </row>
    <row r="14" spans="1:19" ht="26.25" x14ac:dyDescent="0.25">
      <c r="A14" s="13"/>
      <c r="B14" s="20" t="s">
        <v>787</v>
      </c>
      <c r="C14" s="56"/>
      <c r="D14" s="59">
        <v>8</v>
      </c>
      <c r="E14" s="56"/>
      <c r="F14" s="46"/>
      <c r="G14" s="56"/>
      <c r="H14" s="59" t="s">
        <v>531</v>
      </c>
      <c r="I14" s="56" t="s">
        <v>451</v>
      </c>
      <c r="J14" s="46"/>
      <c r="K14" s="56"/>
      <c r="L14" s="59">
        <v>22</v>
      </c>
      <c r="M14" s="56"/>
      <c r="N14" s="46"/>
      <c r="O14" s="56"/>
      <c r="P14" s="59" t="s">
        <v>555</v>
      </c>
      <c r="Q14" s="56" t="s">
        <v>451</v>
      </c>
    </row>
    <row r="15" spans="1:19" x14ac:dyDescent="0.25">
      <c r="A15" s="13"/>
      <c r="B15" s="20" t="s">
        <v>788</v>
      </c>
      <c r="C15" s="173"/>
      <c r="D15" s="270"/>
      <c r="E15" s="56"/>
      <c r="F15" s="46"/>
      <c r="G15" s="173"/>
      <c r="H15" s="270"/>
      <c r="I15" s="56"/>
      <c r="J15" s="46"/>
      <c r="K15" s="173"/>
      <c r="L15" s="270"/>
      <c r="M15" s="56"/>
      <c r="N15" s="46"/>
      <c r="O15" s="173"/>
      <c r="P15" s="270"/>
      <c r="Q15" s="56"/>
    </row>
    <row r="16" spans="1:19" ht="15.75" thickBot="1" x14ac:dyDescent="0.3">
      <c r="A16" s="13"/>
      <c r="B16" s="41" t="s">
        <v>789</v>
      </c>
      <c r="C16" s="38" t="s">
        <v>257</v>
      </c>
      <c r="D16" s="139">
        <v>158</v>
      </c>
      <c r="E16" s="29"/>
      <c r="F16" s="26"/>
      <c r="G16" s="38" t="s">
        <v>257</v>
      </c>
      <c r="H16" s="139">
        <v>145</v>
      </c>
      <c r="I16" s="29"/>
      <c r="J16" s="41"/>
      <c r="K16" s="38" t="s">
        <v>257</v>
      </c>
      <c r="L16" s="139">
        <v>473</v>
      </c>
      <c r="M16" s="29"/>
      <c r="N16" s="26"/>
      <c r="O16" s="38" t="s">
        <v>257</v>
      </c>
      <c r="P16" s="139">
        <v>434</v>
      </c>
      <c r="Q16" s="29"/>
    </row>
    <row r="17" spans="1:19" ht="15.75" thickTop="1" x14ac:dyDescent="0.25">
      <c r="A17" s="13"/>
      <c r="B17" s="105"/>
      <c r="C17" s="105"/>
      <c r="D17" s="105"/>
      <c r="E17" s="105"/>
      <c r="F17" s="105"/>
      <c r="G17" s="105"/>
      <c r="H17" s="105"/>
      <c r="I17" s="105"/>
      <c r="J17" s="105"/>
      <c r="K17" s="105"/>
      <c r="L17" s="105"/>
      <c r="M17" s="105"/>
      <c r="N17" s="105"/>
      <c r="O17" s="105"/>
      <c r="P17" s="105"/>
      <c r="Q17" s="105"/>
      <c r="R17" s="105"/>
      <c r="S17" s="105"/>
    </row>
    <row r="18" spans="1:19" x14ac:dyDescent="0.25">
      <c r="A18" s="13" t="s">
        <v>981</v>
      </c>
      <c r="B18" s="63" t="s">
        <v>791</v>
      </c>
      <c r="C18" s="63"/>
      <c r="D18" s="63"/>
      <c r="E18" s="63"/>
      <c r="F18" s="63"/>
      <c r="G18" s="63"/>
      <c r="H18" s="63"/>
      <c r="I18" s="63"/>
      <c r="J18" s="63"/>
      <c r="K18" s="63"/>
      <c r="L18" s="63"/>
      <c r="M18" s="63"/>
      <c r="N18" s="63"/>
      <c r="O18" s="63"/>
      <c r="P18" s="63"/>
      <c r="Q18" s="63"/>
      <c r="R18" s="63"/>
      <c r="S18" s="63"/>
    </row>
    <row r="19" spans="1:19" ht="15.75" x14ac:dyDescent="0.25">
      <c r="A19" s="13"/>
      <c r="B19" s="64"/>
      <c r="C19" s="64"/>
      <c r="D19" s="64"/>
      <c r="E19" s="64"/>
      <c r="F19" s="64"/>
      <c r="G19" s="64"/>
      <c r="H19" s="64"/>
      <c r="I19" s="64"/>
      <c r="J19" s="64"/>
      <c r="K19" s="64"/>
      <c r="L19" s="64"/>
      <c r="M19" s="64"/>
      <c r="N19" s="64"/>
      <c r="O19" s="64"/>
      <c r="P19" s="64"/>
      <c r="Q19" s="64"/>
      <c r="R19" s="64"/>
      <c r="S19" s="64"/>
    </row>
    <row r="20" spans="1:19" x14ac:dyDescent="0.25">
      <c r="A20" s="13"/>
      <c r="B20" s="46"/>
      <c r="C20" s="43" t="s">
        <v>792</v>
      </c>
      <c r="D20" s="43"/>
      <c r="E20" s="45"/>
      <c r="F20" s="43"/>
      <c r="G20" s="43" t="s">
        <v>676</v>
      </c>
      <c r="H20" s="43"/>
      <c r="I20" s="45"/>
      <c r="J20" s="145"/>
      <c r="K20" s="43" t="s">
        <v>795</v>
      </c>
      <c r="L20" s="43"/>
      <c r="M20" s="45"/>
      <c r="N20" s="43"/>
      <c r="O20" s="17" t="s">
        <v>676</v>
      </c>
      <c r="P20" s="43"/>
      <c r="Q20" s="43" t="s">
        <v>800</v>
      </c>
      <c r="R20" s="43"/>
      <c r="S20" s="45"/>
    </row>
    <row r="21" spans="1:19" x14ac:dyDescent="0.25">
      <c r="A21" s="13"/>
      <c r="B21" s="46"/>
      <c r="C21" s="43"/>
      <c r="D21" s="43"/>
      <c r="E21" s="45"/>
      <c r="F21" s="43"/>
      <c r="G21" s="43" t="s">
        <v>677</v>
      </c>
      <c r="H21" s="43"/>
      <c r="I21" s="45"/>
      <c r="J21" s="145"/>
      <c r="K21" s="43" t="s">
        <v>796</v>
      </c>
      <c r="L21" s="43"/>
      <c r="M21" s="45"/>
      <c r="N21" s="43"/>
      <c r="O21" s="17" t="s">
        <v>677</v>
      </c>
      <c r="P21" s="43"/>
      <c r="Q21" s="43" t="s">
        <v>801</v>
      </c>
      <c r="R21" s="43"/>
      <c r="S21" s="45"/>
    </row>
    <row r="22" spans="1:19" x14ac:dyDescent="0.25">
      <c r="A22" s="13"/>
      <c r="B22" s="46"/>
      <c r="C22" s="43"/>
      <c r="D22" s="43"/>
      <c r="E22" s="45"/>
      <c r="F22" s="43"/>
      <c r="G22" s="43" t="s">
        <v>793</v>
      </c>
      <c r="H22" s="43"/>
      <c r="I22" s="45"/>
      <c r="J22" s="145"/>
      <c r="K22" s="276"/>
      <c r="L22" s="276"/>
      <c r="M22" s="45"/>
      <c r="N22" s="43"/>
      <c r="O22" s="17" t="s">
        <v>797</v>
      </c>
      <c r="P22" s="43"/>
      <c r="Q22" s="43" t="s">
        <v>298</v>
      </c>
      <c r="R22" s="43"/>
      <c r="S22" s="45"/>
    </row>
    <row r="23" spans="1:19" x14ac:dyDescent="0.25">
      <c r="A23" s="13"/>
      <c r="B23" s="46"/>
      <c r="C23" s="43"/>
      <c r="D23" s="43"/>
      <c r="E23" s="45"/>
      <c r="F23" s="43"/>
      <c r="G23" s="43" t="s">
        <v>794</v>
      </c>
      <c r="H23" s="43"/>
      <c r="I23" s="45"/>
      <c r="J23" s="145"/>
      <c r="K23" s="276"/>
      <c r="L23" s="276"/>
      <c r="M23" s="45"/>
      <c r="N23" s="43"/>
      <c r="O23" s="17" t="s">
        <v>798</v>
      </c>
      <c r="P23" s="43"/>
      <c r="Q23" s="276"/>
      <c r="R23" s="276"/>
      <c r="S23" s="45"/>
    </row>
    <row r="24" spans="1:19" x14ac:dyDescent="0.25">
      <c r="A24" s="13"/>
      <c r="B24" s="46"/>
      <c r="C24" s="51"/>
      <c r="D24" s="51"/>
      <c r="E24" s="45"/>
      <c r="F24" s="43"/>
      <c r="G24" s="48"/>
      <c r="H24" s="48"/>
      <c r="I24" s="45"/>
      <c r="J24" s="145"/>
      <c r="K24" s="48"/>
      <c r="L24" s="48"/>
      <c r="M24" s="45"/>
      <c r="N24" s="43"/>
      <c r="O24" s="23" t="s">
        <v>799</v>
      </c>
      <c r="P24" s="43"/>
      <c r="Q24" s="48"/>
      <c r="R24" s="48"/>
      <c r="S24" s="45"/>
    </row>
    <row r="25" spans="1:19" x14ac:dyDescent="0.25">
      <c r="A25" s="13"/>
      <c r="B25" s="144"/>
      <c r="C25" s="47" t="s">
        <v>782</v>
      </c>
      <c r="D25" s="47"/>
      <c r="E25" s="19"/>
      <c r="F25" s="144"/>
      <c r="G25" s="271"/>
      <c r="H25" s="271"/>
      <c r="I25" s="19"/>
      <c r="J25" s="144"/>
      <c r="K25" s="271"/>
      <c r="L25" s="271"/>
      <c r="M25" s="19"/>
      <c r="N25" s="144"/>
      <c r="O25" s="272"/>
      <c r="P25" s="144"/>
      <c r="Q25" s="47" t="s">
        <v>782</v>
      </c>
      <c r="R25" s="47"/>
      <c r="S25" s="19"/>
    </row>
    <row r="26" spans="1:19" x14ac:dyDescent="0.25">
      <c r="A26" s="13"/>
      <c r="B26" s="26" t="s">
        <v>802</v>
      </c>
      <c r="C26" s="29"/>
      <c r="D26" s="74">
        <v>3035</v>
      </c>
      <c r="E26" s="29"/>
      <c r="F26" s="26"/>
      <c r="G26" s="29" t="s">
        <v>257</v>
      </c>
      <c r="H26" s="75">
        <v>12.37</v>
      </c>
      <c r="I26" s="29"/>
      <c r="J26" s="26"/>
      <c r="K26" s="277" t="s">
        <v>803</v>
      </c>
      <c r="L26" s="277"/>
      <c r="M26" s="29"/>
      <c r="N26" s="26"/>
      <c r="O26" s="273" t="s">
        <v>804</v>
      </c>
      <c r="P26" s="26"/>
      <c r="Q26" s="29" t="s">
        <v>257</v>
      </c>
      <c r="R26" s="74">
        <v>9034</v>
      </c>
      <c r="S26" s="29"/>
    </row>
    <row r="27" spans="1:19" x14ac:dyDescent="0.25">
      <c r="A27" s="13"/>
      <c r="B27" s="35" t="s">
        <v>805</v>
      </c>
      <c r="C27" s="30"/>
      <c r="D27" s="33" t="s">
        <v>262</v>
      </c>
      <c r="E27" s="30"/>
      <c r="F27" s="20"/>
      <c r="G27" s="30" t="s">
        <v>257</v>
      </c>
      <c r="H27" s="33" t="s">
        <v>262</v>
      </c>
      <c r="I27" s="30"/>
      <c r="J27" s="20"/>
      <c r="K27" s="42" t="s">
        <v>262</v>
      </c>
      <c r="L27" s="42"/>
      <c r="M27" s="30"/>
      <c r="N27" s="20"/>
      <c r="O27" s="16"/>
      <c r="P27" s="20"/>
      <c r="Q27" s="30"/>
      <c r="R27" s="30"/>
      <c r="S27" s="30"/>
    </row>
    <row r="28" spans="1:19" x14ac:dyDescent="0.25">
      <c r="A28" s="13"/>
      <c r="B28" s="41" t="s">
        <v>806</v>
      </c>
      <c r="C28" s="29"/>
      <c r="D28" s="75" t="s">
        <v>807</v>
      </c>
      <c r="E28" s="29" t="s">
        <v>451</v>
      </c>
      <c r="F28" s="26"/>
      <c r="G28" s="29" t="s">
        <v>257</v>
      </c>
      <c r="H28" s="75">
        <v>12.26</v>
      </c>
      <c r="I28" s="29"/>
      <c r="J28" s="26"/>
      <c r="K28" s="277" t="s">
        <v>808</v>
      </c>
      <c r="L28" s="277"/>
      <c r="M28" s="29"/>
      <c r="N28" s="26"/>
      <c r="O28" s="273"/>
      <c r="P28" s="26"/>
      <c r="Q28" s="29"/>
      <c r="R28" s="29"/>
      <c r="S28" s="29"/>
    </row>
    <row r="29" spans="1:19" x14ac:dyDescent="0.25">
      <c r="A29" s="13"/>
      <c r="B29" s="35" t="s">
        <v>809</v>
      </c>
      <c r="C29" s="36"/>
      <c r="D29" s="37" t="s">
        <v>810</v>
      </c>
      <c r="E29" s="30" t="s">
        <v>451</v>
      </c>
      <c r="F29" s="20"/>
      <c r="G29" s="36" t="s">
        <v>257</v>
      </c>
      <c r="H29" s="37">
        <v>14.79</v>
      </c>
      <c r="I29" s="30"/>
      <c r="J29" s="20"/>
      <c r="K29" s="278">
        <v>14.79</v>
      </c>
      <c r="L29" s="278"/>
      <c r="M29" s="30"/>
      <c r="N29" s="20"/>
      <c r="O29" s="16"/>
      <c r="P29" s="20"/>
      <c r="Q29" s="36"/>
      <c r="R29" s="36"/>
      <c r="S29" s="30"/>
    </row>
    <row r="30" spans="1:19" ht="15.75" thickBot="1" x14ac:dyDescent="0.3">
      <c r="A30" s="13"/>
      <c r="B30" s="26" t="s">
        <v>811</v>
      </c>
      <c r="C30" s="38"/>
      <c r="D30" s="139">
        <v>220</v>
      </c>
      <c r="E30" s="29"/>
      <c r="F30" s="26"/>
      <c r="G30" s="38" t="s">
        <v>257</v>
      </c>
      <c r="H30" s="139">
        <v>13.42</v>
      </c>
      <c r="I30" s="29"/>
      <c r="J30" s="41"/>
      <c r="K30" s="277" t="s">
        <v>803</v>
      </c>
      <c r="L30" s="277"/>
      <c r="M30" s="29"/>
      <c r="N30" s="26"/>
      <c r="O30" s="273" t="s">
        <v>812</v>
      </c>
      <c r="P30" s="26"/>
      <c r="Q30" s="38" t="s">
        <v>257</v>
      </c>
      <c r="R30" s="139">
        <v>222</v>
      </c>
      <c r="S30" s="29"/>
    </row>
    <row r="31" spans="1:19" ht="15.75" thickTop="1" x14ac:dyDescent="0.25">
      <c r="A31" s="13"/>
      <c r="B31" s="20"/>
      <c r="C31" s="31"/>
      <c r="D31" s="31"/>
      <c r="E31" s="30"/>
      <c r="F31" s="20"/>
      <c r="G31" s="31"/>
      <c r="H31" s="31"/>
      <c r="I31" s="30"/>
      <c r="J31" s="35"/>
      <c r="K31" s="30"/>
      <c r="L31" s="274"/>
      <c r="M31" s="30"/>
      <c r="N31" s="20"/>
      <c r="O31" s="16"/>
      <c r="P31" s="20"/>
      <c r="Q31" s="31"/>
      <c r="R31" s="31"/>
      <c r="S31" s="30"/>
    </row>
    <row r="32" spans="1:19" ht="15.75" thickBot="1" x14ac:dyDescent="0.3">
      <c r="A32" s="13"/>
      <c r="B32" s="67" t="s">
        <v>813</v>
      </c>
      <c r="C32" s="102"/>
      <c r="D32" s="130">
        <v>39</v>
      </c>
      <c r="E32" s="15"/>
      <c r="F32" s="67"/>
      <c r="G32" s="102" t="s">
        <v>257</v>
      </c>
      <c r="H32" s="130">
        <v>10.16</v>
      </c>
      <c r="I32" s="15"/>
      <c r="J32" s="71"/>
      <c r="K32" s="15" t="s">
        <v>257</v>
      </c>
      <c r="L32" s="275">
        <v>10.16</v>
      </c>
      <c r="M32" s="15"/>
      <c r="N32" s="67"/>
      <c r="O32" s="66" t="s">
        <v>814</v>
      </c>
      <c r="P32" s="67"/>
      <c r="Q32" s="102" t="s">
        <v>257</v>
      </c>
      <c r="R32" s="130">
        <v>133</v>
      </c>
      <c r="S32" s="15"/>
    </row>
    <row r="33" spans="1:19" ht="15.75" thickTop="1" x14ac:dyDescent="0.25">
      <c r="A33" s="13"/>
      <c r="B33" s="105"/>
      <c r="C33" s="105"/>
      <c r="D33" s="105"/>
      <c r="E33" s="105"/>
      <c r="F33" s="105"/>
      <c r="G33" s="105"/>
      <c r="H33" s="105"/>
      <c r="I33" s="105"/>
      <c r="J33" s="105"/>
      <c r="K33" s="105"/>
      <c r="L33" s="105"/>
      <c r="M33" s="105"/>
      <c r="N33" s="105"/>
      <c r="O33" s="105"/>
      <c r="P33" s="105"/>
      <c r="Q33" s="105"/>
      <c r="R33" s="105"/>
      <c r="S33" s="105"/>
    </row>
  </sheetData>
  <mergeCells count="84">
    <mergeCell ref="A18:A33"/>
    <mergeCell ref="B18:S18"/>
    <mergeCell ref="B19:S19"/>
    <mergeCell ref="B33:S33"/>
    <mergeCell ref="K29:L29"/>
    <mergeCell ref="K30:L30"/>
    <mergeCell ref="A1:A2"/>
    <mergeCell ref="B1:S1"/>
    <mergeCell ref="B2:S2"/>
    <mergeCell ref="B3:S3"/>
    <mergeCell ref="A4:A17"/>
    <mergeCell ref="B4:S4"/>
    <mergeCell ref="B5:S5"/>
    <mergeCell ref="B17:S17"/>
    <mergeCell ref="S20:S24"/>
    <mergeCell ref="C25:D25"/>
    <mergeCell ref="Q25:R25"/>
    <mergeCell ref="K26:L26"/>
    <mergeCell ref="K27:L27"/>
    <mergeCell ref="K28:L28"/>
    <mergeCell ref="M20:M24"/>
    <mergeCell ref="N20:N24"/>
    <mergeCell ref="P20:P24"/>
    <mergeCell ref="Q20:R20"/>
    <mergeCell ref="Q21:R21"/>
    <mergeCell ref="Q22:R22"/>
    <mergeCell ref="Q23:R23"/>
    <mergeCell ref="Q24:R24"/>
    <mergeCell ref="I20:I24"/>
    <mergeCell ref="J20:J24"/>
    <mergeCell ref="K20:L20"/>
    <mergeCell ref="K21:L21"/>
    <mergeCell ref="K22:L22"/>
    <mergeCell ref="K23:L23"/>
    <mergeCell ref="K24:L24"/>
    <mergeCell ref="Q14:Q15"/>
    <mergeCell ref="B20:B24"/>
    <mergeCell ref="C20:D24"/>
    <mergeCell ref="E20:E24"/>
    <mergeCell ref="F20:F24"/>
    <mergeCell ref="G20:H20"/>
    <mergeCell ref="G21:H21"/>
    <mergeCell ref="G22:H22"/>
    <mergeCell ref="G23:H23"/>
    <mergeCell ref="G24:H24"/>
    <mergeCell ref="K14:K15"/>
    <mergeCell ref="L14:L15"/>
    <mergeCell ref="M14:M15"/>
    <mergeCell ref="N14:N15"/>
    <mergeCell ref="O14:O15"/>
    <mergeCell ref="P14:P15"/>
    <mergeCell ref="P12:P13"/>
    <mergeCell ref="Q12:Q13"/>
    <mergeCell ref="C14:C15"/>
    <mergeCell ref="D14:D15"/>
    <mergeCell ref="E14:E15"/>
    <mergeCell ref="F14:F15"/>
    <mergeCell ref="G14:G15"/>
    <mergeCell ref="H14:H15"/>
    <mergeCell ref="I14:I15"/>
    <mergeCell ref="J14:J15"/>
    <mergeCell ref="J12:J13"/>
    <mergeCell ref="K12:K13"/>
    <mergeCell ref="L12:L13"/>
    <mergeCell ref="M12:M13"/>
    <mergeCell ref="N12:N13"/>
    <mergeCell ref="O12:O13"/>
    <mergeCell ref="Q6:Q7"/>
    <mergeCell ref="C9:H9"/>
    <mergeCell ref="K9:P9"/>
    <mergeCell ref="C12:C13"/>
    <mergeCell ref="D12:D13"/>
    <mergeCell ref="E12:E13"/>
    <mergeCell ref="F12:F13"/>
    <mergeCell ref="G12:G13"/>
    <mergeCell ref="H12:H13"/>
    <mergeCell ref="I12:I13"/>
    <mergeCell ref="B6:B7"/>
    <mergeCell ref="C6:H6"/>
    <mergeCell ref="C7:H7"/>
    <mergeCell ref="I6:I7"/>
    <mergeCell ref="J6:J7"/>
    <mergeCell ref="K6:P6"/>
    <mergeCell ref="K7:P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0"/>
  <sheetViews>
    <sheetView showGridLines="0" workbookViewId="0"/>
  </sheetViews>
  <sheetFormatPr defaultRowHeight="15" x14ac:dyDescent="0.25"/>
  <cols>
    <col min="1" max="3" width="36.5703125" bestFit="1" customWidth="1"/>
    <col min="4" max="4" width="7.85546875" bestFit="1" customWidth="1"/>
    <col min="5" max="5" width="1.5703125" bestFit="1" customWidth="1"/>
    <col min="7" max="7" width="32.7109375" bestFit="1" customWidth="1"/>
    <col min="8" max="8" width="7.85546875" bestFit="1" customWidth="1"/>
    <col min="9" max="9" width="17.28515625" bestFit="1" customWidth="1"/>
    <col min="10" max="10" width="2.42578125" bestFit="1" customWidth="1"/>
    <col min="11" max="11" width="8.140625" bestFit="1" customWidth="1"/>
    <col min="12" max="12" width="7.85546875" bestFit="1" customWidth="1"/>
    <col min="14" max="14" width="4.42578125" bestFit="1" customWidth="1"/>
    <col min="15" max="15" width="2.5703125" bestFit="1" customWidth="1"/>
    <col min="16" max="16" width="6.5703125" bestFit="1" customWidth="1"/>
    <col min="17" max="17" width="1.5703125" bestFit="1" customWidth="1"/>
    <col min="19" max="19" width="1.85546875" customWidth="1"/>
    <col min="20" max="20" width="8.28515625" customWidth="1"/>
  </cols>
  <sheetData>
    <row r="1" spans="1:21" ht="15" customHeight="1" x14ac:dyDescent="0.25">
      <c r="A1" s="8" t="s">
        <v>9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819</v>
      </c>
      <c r="B3" s="61"/>
      <c r="C3" s="61"/>
      <c r="D3" s="61"/>
      <c r="E3" s="61"/>
      <c r="F3" s="61"/>
      <c r="G3" s="61"/>
      <c r="H3" s="61"/>
      <c r="I3" s="61"/>
      <c r="J3" s="61"/>
      <c r="K3" s="61"/>
      <c r="L3" s="61"/>
      <c r="M3" s="61"/>
      <c r="N3" s="61"/>
      <c r="O3" s="61"/>
      <c r="P3" s="61"/>
      <c r="Q3" s="61"/>
      <c r="R3" s="61"/>
      <c r="S3" s="61"/>
      <c r="T3" s="61"/>
      <c r="U3" s="61"/>
    </row>
    <row r="4" spans="1:21" x14ac:dyDescent="0.25">
      <c r="A4" s="13" t="s">
        <v>983</v>
      </c>
      <c r="B4" s="63" t="s">
        <v>829</v>
      </c>
      <c r="C4" s="63"/>
      <c r="D4" s="63"/>
      <c r="E4" s="63"/>
      <c r="F4" s="63"/>
      <c r="G4" s="63"/>
      <c r="H4" s="63"/>
      <c r="I4" s="63"/>
      <c r="J4" s="63"/>
      <c r="K4" s="63"/>
      <c r="L4" s="63"/>
      <c r="M4" s="63"/>
      <c r="N4" s="63"/>
      <c r="O4" s="63"/>
      <c r="P4" s="63"/>
      <c r="Q4" s="63"/>
      <c r="R4" s="63"/>
      <c r="S4" s="63"/>
      <c r="T4" s="63"/>
      <c r="U4" s="63"/>
    </row>
    <row r="5" spans="1:21" ht="15.75" x14ac:dyDescent="0.25">
      <c r="A5" s="13"/>
      <c r="B5" s="64"/>
      <c r="C5" s="64"/>
      <c r="D5" s="64"/>
      <c r="E5" s="64"/>
      <c r="F5" s="64"/>
      <c r="G5" s="64"/>
      <c r="H5" s="64"/>
      <c r="I5" s="64"/>
      <c r="J5" s="64"/>
      <c r="K5" s="64"/>
      <c r="L5" s="64"/>
      <c r="M5" s="64"/>
      <c r="N5" s="64"/>
      <c r="O5" s="64"/>
      <c r="P5" s="64"/>
      <c r="Q5" s="64"/>
      <c r="R5" s="64"/>
      <c r="S5" s="64"/>
      <c r="T5" s="64"/>
      <c r="U5" s="64"/>
    </row>
    <row r="6" spans="1:21" x14ac:dyDescent="0.25">
      <c r="A6" s="13"/>
      <c r="B6" s="16"/>
      <c r="C6" s="44">
        <v>42094</v>
      </c>
      <c r="D6" s="44"/>
      <c r="E6" s="44"/>
      <c r="F6" s="44"/>
      <c r="G6" s="44"/>
      <c r="H6" s="44"/>
      <c r="I6" s="44"/>
      <c r="J6" s="44"/>
      <c r="K6" s="44"/>
      <c r="L6" s="44"/>
      <c r="M6" s="44"/>
      <c r="N6" s="44"/>
      <c r="O6" s="44"/>
      <c r="P6" s="44"/>
      <c r="Q6" s="19"/>
    </row>
    <row r="7" spans="1:21" x14ac:dyDescent="0.25">
      <c r="A7" s="13"/>
      <c r="B7" s="46"/>
      <c r="C7" s="47" t="s">
        <v>830</v>
      </c>
      <c r="D7" s="47"/>
      <c r="E7" s="49"/>
      <c r="F7" s="47"/>
      <c r="G7" s="47" t="s">
        <v>835</v>
      </c>
      <c r="H7" s="47"/>
      <c r="I7" s="49"/>
      <c r="J7" s="128"/>
      <c r="K7" s="47" t="s">
        <v>835</v>
      </c>
      <c r="L7" s="47"/>
      <c r="M7" s="49"/>
      <c r="N7" s="47"/>
      <c r="O7" s="47" t="s">
        <v>139</v>
      </c>
      <c r="P7" s="47"/>
      <c r="Q7" s="45"/>
    </row>
    <row r="8" spans="1:21" x14ac:dyDescent="0.25">
      <c r="A8" s="13"/>
      <c r="B8" s="46"/>
      <c r="C8" s="43" t="s">
        <v>831</v>
      </c>
      <c r="D8" s="43"/>
      <c r="E8" s="45"/>
      <c r="F8" s="50"/>
      <c r="G8" s="43" t="s">
        <v>504</v>
      </c>
      <c r="H8" s="43"/>
      <c r="I8" s="45"/>
      <c r="J8" s="129"/>
      <c r="K8" s="43" t="s">
        <v>839</v>
      </c>
      <c r="L8" s="43"/>
      <c r="M8" s="45"/>
      <c r="N8" s="50"/>
      <c r="O8" s="50"/>
      <c r="P8" s="50"/>
      <c r="Q8" s="45"/>
    </row>
    <row r="9" spans="1:21" x14ac:dyDescent="0.25">
      <c r="A9" s="13"/>
      <c r="B9" s="46"/>
      <c r="C9" s="43" t="s">
        <v>832</v>
      </c>
      <c r="D9" s="43"/>
      <c r="E9" s="45"/>
      <c r="F9" s="50"/>
      <c r="G9" s="43" t="s">
        <v>836</v>
      </c>
      <c r="H9" s="43"/>
      <c r="I9" s="45"/>
      <c r="J9" s="129"/>
      <c r="K9" s="43" t="s">
        <v>837</v>
      </c>
      <c r="L9" s="43"/>
      <c r="M9" s="45"/>
      <c r="N9" s="50"/>
      <c r="O9" s="50"/>
      <c r="P9" s="50"/>
      <c r="Q9" s="45"/>
    </row>
    <row r="10" spans="1:21" x14ac:dyDescent="0.25">
      <c r="A10" s="13"/>
      <c r="B10" s="46"/>
      <c r="C10" s="43" t="s">
        <v>833</v>
      </c>
      <c r="D10" s="43"/>
      <c r="E10" s="45"/>
      <c r="F10" s="50"/>
      <c r="G10" s="43" t="s">
        <v>837</v>
      </c>
      <c r="H10" s="43"/>
      <c r="I10" s="45"/>
      <c r="J10" s="129"/>
      <c r="K10" s="43" t="s">
        <v>840</v>
      </c>
      <c r="L10" s="43"/>
      <c r="M10" s="45"/>
      <c r="N10" s="50"/>
      <c r="O10" s="50"/>
      <c r="P10" s="50"/>
      <c r="Q10" s="45"/>
    </row>
    <row r="11" spans="1:21" x14ac:dyDescent="0.25">
      <c r="A11" s="13"/>
      <c r="B11" s="46"/>
      <c r="C11" s="43" t="s">
        <v>23</v>
      </c>
      <c r="D11" s="43"/>
      <c r="E11" s="45"/>
      <c r="F11" s="50"/>
      <c r="G11" s="43" t="s">
        <v>838</v>
      </c>
      <c r="H11" s="43"/>
      <c r="I11" s="45"/>
      <c r="J11" s="129"/>
      <c r="K11" s="276"/>
      <c r="L11" s="276"/>
      <c r="M11" s="45"/>
      <c r="N11" s="50"/>
      <c r="O11" s="50"/>
      <c r="P11" s="50"/>
      <c r="Q11" s="45"/>
    </row>
    <row r="12" spans="1:21" x14ac:dyDescent="0.25">
      <c r="A12" s="13"/>
      <c r="B12" s="46"/>
      <c r="C12" s="51" t="s">
        <v>834</v>
      </c>
      <c r="D12" s="51"/>
      <c r="E12" s="45"/>
      <c r="F12" s="50"/>
      <c r="G12" s="48"/>
      <c r="H12" s="48"/>
      <c r="I12" s="45"/>
      <c r="J12" s="129"/>
      <c r="K12" s="48"/>
      <c r="L12" s="48"/>
      <c r="M12" s="45"/>
      <c r="N12" s="50"/>
      <c r="O12" s="51"/>
      <c r="P12" s="51"/>
      <c r="Q12" s="45"/>
    </row>
    <row r="13" spans="1:21" x14ac:dyDescent="0.25">
      <c r="A13" s="13"/>
      <c r="B13" s="20"/>
      <c r="C13" s="43" t="s">
        <v>299</v>
      </c>
      <c r="D13" s="43"/>
      <c r="E13" s="43"/>
      <c r="F13" s="43"/>
      <c r="G13" s="43"/>
      <c r="H13" s="43"/>
      <c r="I13" s="43"/>
      <c r="J13" s="43"/>
      <c r="K13" s="43"/>
      <c r="L13" s="43"/>
      <c r="M13" s="43"/>
      <c r="N13" s="43"/>
      <c r="O13" s="43"/>
      <c r="P13" s="43"/>
      <c r="Q13" s="19"/>
    </row>
    <row r="14" spans="1:21" x14ac:dyDescent="0.25">
      <c r="A14" s="13"/>
      <c r="B14" s="26" t="s">
        <v>841</v>
      </c>
      <c r="C14" s="29"/>
      <c r="D14" s="29"/>
      <c r="E14" s="29"/>
      <c r="F14" s="26"/>
      <c r="G14" s="29"/>
      <c r="H14" s="29"/>
      <c r="I14" s="29"/>
      <c r="J14" s="273"/>
      <c r="K14" s="29"/>
      <c r="L14" s="29"/>
      <c r="M14" s="29"/>
      <c r="N14" s="26"/>
      <c r="O14" s="29"/>
      <c r="P14" s="29"/>
      <c r="Q14" s="29"/>
    </row>
    <row r="15" spans="1:21" x14ac:dyDescent="0.25">
      <c r="A15" s="13"/>
      <c r="B15" s="35" t="s">
        <v>301</v>
      </c>
      <c r="C15" s="30" t="s">
        <v>257</v>
      </c>
      <c r="D15" s="33" t="s">
        <v>262</v>
      </c>
      <c r="E15" s="30"/>
      <c r="F15" s="20"/>
      <c r="G15" s="30" t="s">
        <v>257</v>
      </c>
      <c r="H15" s="32">
        <v>7689</v>
      </c>
      <c r="I15" s="30"/>
      <c r="J15" s="16"/>
      <c r="K15" s="30" t="s">
        <v>257</v>
      </c>
      <c r="L15" s="33" t="s">
        <v>262</v>
      </c>
      <c r="M15" s="30"/>
      <c r="N15" s="20"/>
      <c r="O15" s="30" t="s">
        <v>257</v>
      </c>
      <c r="P15" s="32">
        <v>7689</v>
      </c>
      <c r="Q15" s="30"/>
    </row>
    <row r="16" spans="1:21" ht="26.25" x14ac:dyDescent="0.25">
      <c r="A16" s="13"/>
      <c r="B16" s="41" t="s">
        <v>302</v>
      </c>
      <c r="C16" s="29"/>
      <c r="D16" s="75" t="s">
        <v>262</v>
      </c>
      <c r="E16" s="29"/>
      <c r="F16" s="26"/>
      <c r="G16" s="29"/>
      <c r="H16" s="74">
        <v>27610</v>
      </c>
      <c r="I16" s="29"/>
      <c r="J16" s="273"/>
      <c r="K16" s="29"/>
      <c r="L16" s="75" t="s">
        <v>262</v>
      </c>
      <c r="M16" s="29"/>
      <c r="N16" s="26"/>
      <c r="O16" s="29"/>
      <c r="P16" s="74">
        <v>27610</v>
      </c>
      <c r="Q16" s="29"/>
    </row>
    <row r="17" spans="1:17" x14ac:dyDescent="0.25">
      <c r="A17" s="13"/>
      <c r="B17" s="35" t="s">
        <v>303</v>
      </c>
      <c r="C17" s="30"/>
      <c r="D17" s="33" t="s">
        <v>262</v>
      </c>
      <c r="E17" s="30"/>
      <c r="F17" s="20"/>
      <c r="G17" s="30"/>
      <c r="H17" s="32">
        <v>88433</v>
      </c>
      <c r="I17" s="30"/>
      <c r="J17" s="16"/>
      <c r="K17" s="30"/>
      <c r="L17" s="33" t="s">
        <v>262</v>
      </c>
      <c r="M17" s="30"/>
      <c r="N17" s="20"/>
      <c r="O17" s="30"/>
      <c r="P17" s="32">
        <v>88433</v>
      </c>
      <c r="Q17" s="30"/>
    </row>
    <row r="18" spans="1:17" x14ac:dyDescent="0.25">
      <c r="A18" s="13"/>
      <c r="B18" s="41" t="s">
        <v>304</v>
      </c>
      <c r="C18" s="29"/>
      <c r="D18" s="75" t="s">
        <v>262</v>
      </c>
      <c r="E18" s="29"/>
      <c r="F18" s="26"/>
      <c r="G18" s="29"/>
      <c r="H18" s="74">
        <v>127758</v>
      </c>
      <c r="I18" s="29"/>
      <c r="J18" s="273"/>
      <c r="K18" s="29"/>
      <c r="L18" s="75" t="s">
        <v>262</v>
      </c>
      <c r="M18" s="29"/>
      <c r="N18" s="26"/>
      <c r="O18" s="29"/>
      <c r="P18" s="74">
        <v>127758</v>
      </c>
      <c r="Q18" s="29"/>
    </row>
    <row r="19" spans="1:17" x14ac:dyDescent="0.25">
      <c r="A19" s="13"/>
      <c r="B19" s="35" t="s">
        <v>305</v>
      </c>
      <c r="C19" s="30"/>
      <c r="D19" s="33" t="s">
        <v>262</v>
      </c>
      <c r="E19" s="30"/>
      <c r="F19" s="20"/>
      <c r="G19" s="30"/>
      <c r="H19" s="32">
        <v>162350</v>
      </c>
      <c r="I19" s="30"/>
      <c r="J19" s="16"/>
      <c r="K19" s="30"/>
      <c r="L19" s="33" t="s">
        <v>262</v>
      </c>
      <c r="M19" s="30"/>
      <c r="N19" s="20"/>
      <c r="O19" s="30"/>
      <c r="P19" s="32">
        <v>162350</v>
      </c>
      <c r="Q19" s="30"/>
    </row>
    <row r="20" spans="1:17" x14ac:dyDescent="0.25">
      <c r="A20" s="13"/>
      <c r="B20" s="41" t="s">
        <v>306</v>
      </c>
      <c r="C20" s="94"/>
      <c r="D20" s="96" t="s">
        <v>262</v>
      </c>
      <c r="E20" s="29"/>
      <c r="F20" s="26"/>
      <c r="G20" s="94"/>
      <c r="H20" s="95">
        <v>7703</v>
      </c>
      <c r="I20" s="29"/>
      <c r="J20" s="273"/>
      <c r="K20" s="94"/>
      <c r="L20" s="96" t="s">
        <v>262</v>
      </c>
      <c r="M20" s="29"/>
      <c r="N20" s="26"/>
      <c r="O20" s="94"/>
      <c r="P20" s="95">
        <v>7703</v>
      </c>
      <c r="Q20" s="29"/>
    </row>
    <row r="21" spans="1:17" x14ac:dyDescent="0.25">
      <c r="A21" s="13"/>
      <c r="B21" s="115" t="s">
        <v>307</v>
      </c>
      <c r="C21" s="169"/>
      <c r="D21" s="261" t="s">
        <v>262</v>
      </c>
      <c r="E21" s="30"/>
      <c r="F21" s="20"/>
      <c r="G21" s="169"/>
      <c r="H21" s="171">
        <v>421543</v>
      </c>
      <c r="I21" s="30"/>
      <c r="J21" s="16"/>
      <c r="K21" s="169"/>
      <c r="L21" s="261" t="s">
        <v>262</v>
      </c>
      <c r="M21" s="30"/>
      <c r="N21" s="20"/>
      <c r="O21" s="169"/>
      <c r="P21" s="171">
        <v>421543</v>
      </c>
      <c r="Q21" s="30"/>
    </row>
    <row r="22" spans="1:17" x14ac:dyDescent="0.25">
      <c r="A22" s="13"/>
      <c r="B22" s="85"/>
      <c r="C22" s="15"/>
      <c r="D22" s="15"/>
      <c r="E22" s="15"/>
      <c r="F22" s="67"/>
      <c r="G22" s="15"/>
      <c r="H22" s="15"/>
      <c r="I22" s="15"/>
      <c r="J22" s="66"/>
      <c r="K22" s="15"/>
      <c r="L22" s="15"/>
      <c r="M22" s="15"/>
      <c r="N22" s="67"/>
      <c r="O22" s="15"/>
      <c r="P22" s="15"/>
      <c r="Q22" s="15"/>
    </row>
    <row r="23" spans="1:17" ht="26.25" x14ac:dyDescent="0.25">
      <c r="A23" s="13"/>
      <c r="B23" s="26" t="s">
        <v>842</v>
      </c>
      <c r="C23" s="29"/>
      <c r="D23" s="29"/>
      <c r="E23" s="29"/>
      <c r="F23" s="26"/>
      <c r="G23" s="29"/>
      <c r="H23" s="29"/>
      <c r="I23" s="29"/>
      <c r="J23" s="273"/>
      <c r="K23" s="29"/>
      <c r="L23" s="29"/>
      <c r="M23" s="29"/>
      <c r="N23" s="26"/>
      <c r="O23" s="29"/>
      <c r="P23" s="29"/>
      <c r="Q23" s="29"/>
    </row>
    <row r="24" spans="1:17" x14ac:dyDescent="0.25">
      <c r="A24" s="13"/>
      <c r="B24" s="71" t="s">
        <v>347</v>
      </c>
      <c r="C24" s="15"/>
      <c r="D24" s="78" t="s">
        <v>262</v>
      </c>
      <c r="E24" s="15"/>
      <c r="F24" s="67"/>
      <c r="G24" s="15"/>
      <c r="H24" s="77">
        <v>77223</v>
      </c>
      <c r="I24" s="15"/>
      <c r="J24" s="66"/>
      <c r="K24" s="15"/>
      <c r="L24" s="78" t="s">
        <v>262</v>
      </c>
      <c r="M24" s="15"/>
      <c r="N24" s="67"/>
      <c r="O24" s="15"/>
      <c r="P24" s="77">
        <v>77223</v>
      </c>
      <c r="Q24" s="15"/>
    </row>
    <row r="25" spans="1:17" x14ac:dyDescent="0.25">
      <c r="A25" s="13"/>
      <c r="B25" s="41" t="s">
        <v>348</v>
      </c>
      <c r="C25" s="29"/>
      <c r="D25" s="75" t="s">
        <v>262</v>
      </c>
      <c r="E25" s="29"/>
      <c r="F25" s="26"/>
      <c r="G25" s="29"/>
      <c r="H25" s="74">
        <v>282497</v>
      </c>
      <c r="I25" s="29"/>
      <c r="J25" s="273"/>
      <c r="K25" s="29"/>
      <c r="L25" s="75" t="s">
        <v>262</v>
      </c>
      <c r="M25" s="29"/>
      <c r="N25" s="26"/>
      <c r="O25" s="29"/>
      <c r="P25" s="74">
        <v>282497</v>
      </c>
      <c r="Q25" s="29"/>
    </row>
    <row r="26" spans="1:17" x14ac:dyDescent="0.25">
      <c r="A26" s="13"/>
      <c r="B26" s="71" t="s">
        <v>351</v>
      </c>
      <c r="C26" s="79"/>
      <c r="D26" s="81" t="s">
        <v>262</v>
      </c>
      <c r="E26" s="15"/>
      <c r="F26" s="67"/>
      <c r="G26" s="79"/>
      <c r="H26" s="80">
        <v>12897</v>
      </c>
      <c r="I26" s="15"/>
      <c r="J26" s="66"/>
      <c r="K26" s="79"/>
      <c r="L26" s="81" t="s">
        <v>262</v>
      </c>
      <c r="M26" s="15"/>
      <c r="N26" s="67"/>
      <c r="O26" s="79"/>
      <c r="P26" s="80">
        <v>12897</v>
      </c>
      <c r="Q26" s="15"/>
    </row>
    <row r="27" spans="1:17" x14ac:dyDescent="0.25">
      <c r="A27" s="13"/>
      <c r="B27" s="73" t="s">
        <v>320</v>
      </c>
      <c r="C27" s="87"/>
      <c r="D27" s="89" t="s">
        <v>262</v>
      </c>
      <c r="E27" s="29"/>
      <c r="F27" s="26"/>
      <c r="G27" s="87"/>
      <c r="H27" s="88">
        <v>372617</v>
      </c>
      <c r="I27" s="29"/>
      <c r="J27" s="273"/>
      <c r="K27" s="87"/>
      <c r="L27" s="89" t="s">
        <v>262</v>
      </c>
      <c r="M27" s="29"/>
      <c r="N27" s="26"/>
      <c r="O27" s="87"/>
      <c r="P27" s="88">
        <v>372617</v>
      </c>
      <c r="Q27" s="29"/>
    </row>
    <row r="28" spans="1:17" x14ac:dyDescent="0.25">
      <c r="A28" s="13"/>
      <c r="B28" s="90"/>
      <c r="C28" s="91"/>
      <c r="D28" s="91"/>
      <c r="E28" s="15"/>
      <c r="F28" s="67"/>
      <c r="G28" s="91"/>
      <c r="H28" s="91"/>
      <c r="I28" s="15"/>
      <c r="J28" s="66"/>
      <c r="K28" s="91"/>
      <c r="L28" s="91"/>
      <c r="M28" s="15"/>
      <c r="N28" s="67"/>
      <c r="O28" s="91"/>
      <c r="P28" s="91"/>
      <c r="Q28" s="15"/>
    </row>
    <row r="29" spans="1:17" ht="15.75" thickBot="1" x14ac:dyDescent="0.3">
      <c r="A29" s="13"/>
      <c r="B29" s="85" t="s">
        <v>321</v>
      </c>
      <c r="C29" s="102" t="s">
        <v>257</v>
      </c>
      <c r="D29" s="130" t="s">
        <v>262</v>
      </c>
      <c r="E29" s="15"/>
      <c r="F29" s="67"/>
      <c r="G29" s="102" t="s">
        <v>257</v>
      </c>
      <c r="H29" s="103">
        <v>794160</v>
      </c>
      <c r="I29" s="15"/>
      <c r="J29" s="66"/>
      <c r="K29" s="102" t="s">
        <v>257</v>
      </c>
      <c r="L29" s="130" t="s">
        <v>262</v>
      </c>
      <c r="M29" s="15"/>
      <c r="N29" s="67"/>
      <c r="O29" s="102" t="s">
        <v>257</v>
      </c>
      <c r="P29" s="103">
        <v>794160</v>
      </c>
      <c r="Q29" s="15"/>
    </row>
    <row r="30" spans="1:17" ht="15.75" thickTop="1" x14ac:dyDescent="0.25">
      <c r="A30" s="13"/>
      <c r="B30" s="85"/>
      <c r="C30" s="161"/>
      <c r="D30" s="161"/>
      <c r="E30" s="15"/>
      <c r="F30" s="67"/>
      <c r="G30" s="161"/>
      <c r="H30" s="161"/>
      <c r="I30" s="15"/>
      <c r="J30" s="66"/>
      <c r="K30" s="161"/>
      <c r="L30" s="161"/>
      <c r="M30" s="15"/>
      <c r="N30" s="67"/>
      <c r="O30" s="161"/>
      <c r="P30" s="161"/>
      <c r="Q30" s="15"/>
    </row>
    <row r="31" spans="1:17" x14ac:dyDescent="0.25">
      <c r="A31" s="13"/>
      <c r="B31" s="26" t="s">
        <v>843</v>
      </c>
      <c r="C31" s="29"/>
      <c r="D31" s="29"/>
      <c r="E31" s="29"/>
      <c r="F31" s="26"/>
      <c r="G31" s="29"/>
      <c r="H31" s="29"/>
      <c r="I31" s="29"/>
      <c r="J31" s="273"/>
      <c r="K31" s="29"/>
      <c r="L31" s="29"/>
      <c r="M31" s="29"/>
      <c r="N31" s="26"/>
      <c r="O31" s="29"/>
      <c r="P31" s="29"/>
      <c r="Q31" s="29"/>
    </row>
    <row r="32" spans="1:17" x14ac:dyDescent="0.25">
      <c r="A32" s="13"/>
      <c r="B32" s="71" t="s">
        <v>844</v>
      </c>
      <c r="C32" s="15" t="s">
        <v>257</v>
      </c>
      <c r="D32" s="78" t="s">
        <v>262</v>
      </c>
      <c r="E32" s="15"/>
      <c r="F32" s="67"/>
      <c r="G32" s="15" t="s">
        <v>257</v>
      </c>
      <c r="H32" s="78" t="s">
        <v>709</v>
      </c>
      <c r="I32" s="15" t="s">
        <v>451</v>
      </c>
      <c r="J32" s="66"/>
      <c r="K32" s="15" t="s">
        <v>257</v>
      </c>
      <c r="L32" s="78" t="s">
        <v>262</v>
      </c>
      <c r="M32" s="15"/>
      <c r="N32" s="67"/>
      <c r="O32" s="15" t="s">
        <v>257</v>
      </c>
      <c r="P32" s="78" t="s">
        <v>709</v>
      </c>
      <c r="Q32" s="15" t="s">
        <v>451</v>
      </c>
    </row>
    <row r="33" spans="1:21" x14ac:dyDescent="0.25">
      <c r="A33" s="13"/>
      <c r="B33" s="41" t="s">
        <v>845</v>
      </c>
      <c r="C33" s="94"/>
      <c r="D33" s="96" t="s">
        <v>262</v>
      </c>
      <c r="E33" s="29"/>
      <c r="F33" s="26"/>
      <c r="G33" s="94"/>
      <c r="H33" s="96">
        <v>881</v>
      </c>
      <c r="I33" s="29"/>
      <c r="J33" s="273"/>
      <c r="K33" s="94"/>
      <c r="L33" s="96" t="s">
        <v>262</v>
      </c>
      <c r="M33" s="29"/>
      <c r="N33" s="26"/>
      <c r="O33" s="94"/>
      <c r="P33" s="96">
        <v>881</v>
      </c>
      <c r="Q33" s="29"/>
    </row>
    <row r="34" spans="1:21" ht="15.75" thickBot="1" x14ac:dyDescent="0.3">
      <c r="A34" s="13"/>
      <c r="B34" s="76" t="s">
        <v>846</v>
      </c>
      <c r="C34" s="132" t="s">
        <v>257</v>
      </c>
      <c r="D34" s="209" t="s">
        <v>262</v>
      </c>
      <c r="E34" s="15"/>
      <c r="F34" s="67"/>
      <c r="G34" s="132" t="s">
        <v>257</v>
      </c>
      <c r="H34" s="209" t="s">
        <v>711</v>
      </c>
      <c r="I34" s="15" t="s">
        <v>451</v>
      </c>
      <c r="J34" s="66"/>
      <c r="K34" s="132" t="s">
        <v>257</v>
      </c>
      <c r="L34" s="209" t="s">
        <v>262</v>
      </c>
      <c r="M34" s="15"/>
      <c r="N34" s="67"/>
      <c r="O34" s="132" t="s">
        <v>257</v>
      </c>
      <c r="P34" s="209" t="s">
        <v>711</v>
      </c>
      <c r="Q34" s="15" t="s">
        <v>451</v>
      </c>
    </row>
    <row r="35" spans="1:21" ht="16.5" thickTop="1" x14ac:dyDescent="0.25">
      <c r="A35" s="13"/>
      <c r="B35" s="64"/>
      <c r="C35" s="64"/>
      <c r="D35" s="64"/>
      <c r="E35" s="64"/>
      <c r="F35" s="64"/>
      <c r="G35" s="64"/>
      <c r="H35" s="64"/>
      <c r="I35" s="64"/>
      <c r="J35" s="64"/>
      <c r="K35" s="64"/>
      <c r="L35" s="64"/>
      <c r="M35" s="64"/>
      <c r="N35" s="64"/>
      <c r="O35" s="64"/>
      <c r="P35" s="64"/>
      <c r="Q35" s="64"/>
      <c r="R35" s="64"/>
      <c r="S35" s="64"/>
      <c r="T35" s="64"/>
      <c r="U35" s="64"/>
    </row>
    <row r="36" spans="1:21" x14ac:dyDescent="0.25">
      <c r="A36" s="13"/>
      <c r="B36" s="61"/>
      <c r="C36" s="61"/>
      <c r="D36" s="61"/>
      <c r="E36" s="61"/>
      <c r="F36" s="61"/>
      <c r="G36" s="61"/>
      <c r="H36" s="61"/>
      <c r="I36" s="61"/>
      <c r="J36" s="61"/>
      <c r="K36" s="61"/>
      <c r="L36" s="61"/>
      <c r="M36" s="61"/>
      <c r="N36" s="61"/>
      <c r="O36" s="61"/>
      <c r="P36" s="61"/>
      <c r="Q36" s="61"/>
      <c r="R36" s="61"/>
      <c r="S36" s="61"/>
      <c r="T36" s="61"/>
      <c r="U36" s="61"/>
    </row>
    <row r="37" spans="1:21" ht="15.75" x14ac:dyDescent="0.25">
      <c r="A37" s="13"/>
      <c r="B37" s="142"/>
      <c r="C37" s="142"/>
      <c r="D37" s="142"/>
      <c r="E37" s="142"/>
      <c r="F37" s="142"/>
      <c r="G37" s="142"/>
      <c r="H37" s="142"/>
      <c r="I37" s="142"/>
      <c r="J37" s="142"/>
      <c r="K37" s="142"/>
      <c r="L37" s="142"/>
      <c r="M37" s="142"/>
      <c r="N37" s="142"/>
      <c r="O37" s="142"/>
      <c r="P37" s="142"/>
      <c r="Q37" s="142"/>
      <c r="R37" s="142"/>
      <c r="S37" s="142"/>
      <c r="T37" s="142"/>
      <c r="U37" s="142"/>
    </row>
    <row r="38" spans="1:21" x14ac:dyDescent="0.25">
      <c r="A38" s="13"/>
      <c r="B38" s="16"/>
      <c r="C38" s="44">
        <v>41820</v>
      </c>
      <c r="D38" s="44"/>
      <c r="E38" s="44"/>
      <c r="F38" s="44"/>
      <c r="G38" s="44"/>
      <c r="H38" s="44"/>
      <c r="I38" s="44"/>
      <c r="J38" s="44"/>
      <c r="K38" s="44"/>
      <c r="L38" s="44"/>
      <c r="M38" s="44"/>
      <c r="N38" s="44"/>
      <c r="O38" s="44"/>
      <c r="P38" s="44"/>
      <c r="Q38" s="19"/>
    </row>
    <row r="39" spans="1:21" x14ac:dyDescent="0.25">
      <c r="A39" s="13"/>
      <c r="B39" s="46"/>
      <c r="C39" s="47" t="s">
        <v>830</v>
      </c>
      <c r="D39" s="47"/>
      <c r="E39" s="49"/>
      <c r="F39" s="47"/>
      <c r="G39" s="47" t="s">
        <v>835</v>
      </c>
      <c r="H39" s="47"/>
      <c r="I39" s="49"/>
      <c r="J39" s="119"/>
      <c r="K39" s="47" t="s">
        <v>835</v>
      </c>
      <c r="L39" s="47"/>
      <c r="M39" s="49"/>
      <c r="N39" s="47"/>
      <c r="O39" s="47" t="s">
        <v>139</v>
      </c>
      <c r="P39" s="47"/>
      <c r="Q39" s="45"/>
    </row>
    <row r="40" spans="1:21" x14ac:dyDescent="0.25">
      <c r="A40" s="13"/>
      <c r="B40" s="46"/>
      <c r="C40" s="43" t="s">
        <v>831</v>
      </c>
      <c r="D40" s="43"/>
      <c r="E40" s="45"/>
      <c r="F40" s="50"/>
      <c r="G40" s="43" t="s">
        <v>504</v>
      </c>
      <c r="H40" s="43"/>
      <c r="I40" s="45"/>
      <c r="J40" s="120"/>
      <c r="K40" s="43" t="s">
        <v>839</v>
      </c>
      <c r="L40" s="43"/>
      <c r="M40" s="45"/>
      <c r="N40" s="50"/>
      <c r="O40" s="50"/>
      <c r="P40" s="50"/>
      <c r="Q40" s="45"/>
    </row>
    <row r="41" spans="1:21" x14ac:dyDescent="0.25">
      <c r="A41" s="13"/>
      <c r="B41" s="46"/>
      <c r="C41" s="43" t="s">
        <v>832</v>
      </c>
      <c r="D41" s="43"/>
      <c r="E41" s="45"/>
      <c r="F41" s="50"/>
      <c r="G41" s="43" t="s">
        <v>836</v>
      </c>
      <c r="H41" s="43"/>
      <c r="I41" s="45"/>
      <c r="J41" s="120"/>
      <c r="K41" s="43" t="s">
        <v>837</v>
      </c>
      <c r="L41" s="43"/>
      <c r="M41" s="45"/>
      <c r="N41" s="50"/>
      <c r="O41" s="50"/>
      <c r="P41" s="50"/>
      <c r="Q41" s="45"/>
    </row>
    <row r="42" spans="1:21" x14ac:dyDescent="0.25">
      <c r="A42" s="13"/>
      <c r="B42" s="46"/>
      <c r="C42" s="43" t="s">
        <v>833</v>
      </c>
      <c r="D42" s="43"/>
      <c r="E42" s="45"/>
      <c r="F42" s="50"/>
      <c r="G42" s="43" t="s">
        <v>837</v>
      </c>
      <c r="H42" s="43"/>
      <c r="I42" s="45"/>
      <c r="J42" s="120"/>
      <c r="K42" s="43" t="s">
        <v>840</v>
      </c>
      <c r="L42" s="43"/>
      <c r="M42" s="45"/>
      <c r="N42" s="50"/>
      <c r="O42" s="50"/>
      <c r="P42" s="50"/>
      <c r="Q42" s="45"/>
    </row>
    <row r="43" spans="1:21" x14ac:dyDescent="0.25">
      <c r="A43" s="13"/>
      <c r="B43" s="46"/>
      <c r="C43" s="43" t="s">
        <v>23</v>
      </c>
      <c r="D43" s="43"/>
      <c r="E43" s="45"/>
      <c r="F43" s="50"/>
      <c r="G43" s="43" t="s">
        <v>838</v>
      </c>
      <c r="H43" s="43"/>
      <c r="I43" s="45"/>
      <c r="J43" s="120"/>
      <c r="K43" s="276"/>
      <c r="L43" s="276"/>
      <c r="M43" s="45"/>
      <c r="N43" s="50"/>
      <c r="O43" s="50"/>
      <c r="P43" s="50"/>
      <c r="Q43" s="45"/>
    </row>
    <row r="44" spans="1:21" x14ac:dyDescent="0.25">
      <c r="A44" s="13"/>
      <c r="B44" s="46"/>
      <c r="C44" s="51" t="s">
        <v>834</v>
      </c>
      <c r="D44" s="51"/>
      <c r="E44" s="45"/>
      <c r="F44" s="50"/>
      <c r="G44" s="48"/>
      <c r="H44" s="48"/>
      <c r="I44" s="45"/>
      <c r="J44" s="120"/>
      <c r="K44" s="48"/>
      <c r="L44" s="48"/>
      <c r="M44" s="45"/>
      <c r="N44" s="50"/>
      <c r="O44" s="51"/>
      <c r="P44" s="51"/>
      <c r="Q44" s="45"/>
    </row>
    <row r="45" spans="1:21" x14ac:dyDescent="0.25">
      <c r="A45" s="13"/>
      <c r="B45" s="20"/>
      <c r="C45" s="43" t="s">
        <v>299</v>
      </c>
      <c r="D45" s="43"/>
      <c r="E45" s="43"/>
      <c r="F45" s="43"/>
      <c r="G45" s="43"/>
      <c r="H45" s="43"/>
      <c r="I45" s="43"/>
      <c r="J45" s="43"/>
      <c r="K45" s="43"/>
      <c r="L45" s="43"/>
      <c r="M45" s="43"/>
      <c r="N45" s="43"/>
      <c r="O45" s="43"/>
      <c r="P45" s="43"/>
      <c r="Q45" s="19"/>
    </row>
    <row r="46" spans="1:21" x14ac:dyDescent="0.25">
      <c r="A46" s="13"/>
      <c r="B46" s="26" t="s">
        <v>841</v>
      </c>
      <c r="C46" s="29"/>
      <c r="D46" s="29"/>
      <c r="E46" s="29"/>
      <c r="F46" s="26"/>
      <c r="G46" s="29"/>
      <c r="H46" s="29"/>
      <c r="I46" s="29"/>
      <c r="J46" s="273"/>
      <c r="K46" s="29"/>
      <c r="L46" s="29"/>
      <c r="M46" s="29"/>
      <c r="N46" s="26"/>
      <c r="O46" s="29"/>
      <c r="P46" s="29"/>
      <c r="Q46" s="29"/>
    </row>
    <row r="47" spans="1:21" x14ac:dyDescent="0.25">
      <c r="A47" s="13"/>
      <c r="B47" s="35" t="s">
        <v>301</v>
      </c>
      <c r="C47" s="30" t="s">
        <v>257</v>
      </c>
      <c r="D47" s="33" t="s">
        <v>262</v>
      </c>
      <c r="E47" s="30"/>
      <c r="F47" s="20"/>
      <c r="G47" s="30" t="s">
        <v>257</v>
      </c>
      <c r="H47" s="32">
        <v>4205</v>
      </c>
      <c r="I47" s="30"/>
      <c r="J47" s="16"/>
      <c r="K47" s="30" t="s">
        <v>257</v>
      </c>
      <c r="L47" s="33" t="s">
        <v>262</v>
      </c>
      <c r="M47" s="30"/>
      <c r="N47" s="20"/>
      <c r="O47" s="30" t="s">
        <v>257</v>
      </c>
      <c r="P47" s="32">
        <v>4205</v>
      </c>
      <c r="Q47" s="30"/>
    </row>
    <row r="48" spans="1:21" ht="26.25" x14ac:dyDescent="0.25">
      <c r="A48" s="13"/>
      <c r="B48" s="41" t="s">
        <v>302</v>
      </c>
      <c r="C48" s="29"/>
      <c r="D48" s="75" t="s">
        <v>262</v>
      </c>
      <c r="E48" s="29"/>
      <c r="F48" s="26"/>
      <c r="G48" s="29"/>
      <c r="H48" s="74">
        <v>26773</v>
      </c>
      <c r="I48" s="29"/>
      <c r="J48" s="273"/>
      <c r="K48" s="29"/>
      <c r="L48" s="75" t="s">
        <v>262</v>
      </c>
      <c r="M48" s="29"/>
      <c r="N48" s="26"/>
      <c r="O48" s="29"/>
      <c r="P48" s="74">
        <v>26773</v>
      </c>
      <c r="Q48" s="29"/>
    </row>
    <row r="49" spans="1:17" x14ac:dyDescent="0.25">
      <c r="A49" s="13"/>
      <c r="B49" s="35" t="s">
        <v>303</v>
      </c>
      <c r="C49" s="30"/>
      <c r="D49" s="33" t="s">
        <v>262</v>
      </c>
      <c r="E49" s="30"/>
      <c r="F49" s="20"/>
      <c r="G49" s="30"/>
      <c r="H49" s="32">
        <v>87316</v>
      </c>
      <c r="I49" s="30"/>
      <c r="J49" s="16"/>
      <c r="K49" s="30"/>
      <c r="L49" s="33" t="s">
        <v>262</v>
      </c>
      <c r="M49" s="30"/>
      <c r="N49" s="20"/>
      <c r="O49" s="30"/>
      <c r="P49" s="32">
        <v>87316</v>
      </c>
      <c r="Q49" s="30"/>
    </row>
    <row r="50" spans="1:17" x14ac:dyDescent="0.25">
      <c r="A50" s="13"/>
      <c r="B50" s="41" t="s">
        <v>304</v>
      </c>
      <c r="C50" s="29"/>
      <c r="D50" s="75" t="s">
        <v>262</v>
      </c>
      <c r="E50" s="29"/>
      <c r="F50" s="26"/>
      <c r="G50" s="29"/>
      <c r="H50" s="74">
        <v>119572</v>
      </c>
      <c r="I50" s="29"/>
      <c r="J50" s="273"/>
      <c r="K50" s="29"/>
      <c r="L50" s="75" t="s">
        <v>262</v>
      </c>
      <c r="M50" s="29"/>
      <c r="N50" s="26"/>
      <c r="O50" s="29"/>
      <c r="P50" s="74">
        <v>119572</v>
      </c>
      <c r="Q50" s="29"/>
    </row>
    <row r="51" spans="1:17" x14ac:dyDescent="0.25">
      <c r="A51" s="13"/>
      <c r="B51" s="35" t="s">
        <v>305</v>
      </c>
      <c r="C51" s="30"/>
      <c r="D51" s="33" t="s">
        <v>262</v>
      </c>
      <c r="E51" s="30"/>
      <c r="F51" s="20"/>
      <c r="G51" s="30"/>
      <c r="H51" s="32">
        <v>162234</v>
      </c>
      <c r="I51" s="30"/>
      <c r="J51" s="16"/>
      <c r="K51" s="30"/>
      <c r="L51" s="33" t="s">
        <v>262</v>
      </c>
      <c r="M51" s="30"/>
      <c r="N51" s="20"/>
      <c r="O51" s="30"/>
      <c r="P51" s="32">
        <v>162234</v>
      </c>
      <c r="Q51" s="30"/>
    </row>
    <row r="52" spans="1:17" x14ac:dyDescent="0.25">
      <c r="A52" s="13"/>
      <c r="B52" s="41" t="s">
        <v>306</v>
      </c>
      <c r="C52" s="94"/>
      <c r="D52" s="96" t="s">
        <v>262</v>
      </c>
      <c r="E52" s="29"/>
      <c r="F52" s="26"/>
      <c r="G52" s="94"/>
      <c r="H52" s="95">
        <v>7798</v>
      </c>
      <c r="I52" s="29"/>
      <c r="J52" s="273"/>
      <c r="K52" s="94"/>
      <c r="L52" s="96" t="s">
        <v>262</v>
      </c>
      <c r="M52" s="29"/>
      <c r="N52" s="26"/>
      <c r="O52" s="94"/>
      <c r="P52" s="95">
        <v>7798</v>
      </c>
      <c r="Q52" s="29"/>
    </row>
    <row r="53" spans="1:17" x14ac:dyDescent="0.25">
      <c r="A53" s="13"/>
      <c r="B53" s="115" t="s">
        <v>307</v>
      </c>
      <c r="C53" s="169"/>
      <c r="D53" s="261" t="s">
        <v>262</v>
      </c>
      <c r="E53" s="30"/>
      <c r="F53" s="20"/>
      <c r="G53" s="169"/>
      <c r="H53" s="171">
        <v>407898</v>
      </c>
      <c r="I53" s="30"/>
      <c r="J53" s="16"/>
      <c r="K53" s="169"/>
      <c r="L53" s="261" t="s">
        <v>262</v>
      </c>
      <c r="M53" s="30"/>
      <c r="N53" s="20"/>
      <c r="O53" s="169"/>
      <c r="P53" s="171">
        <v>407898</v>
      </c>
      <c r="Q53" s="30"/>
    </row>
    <row r="54" spans="1:17" x14ac:dyDescent="0.25">
      <c r="A54" s="13"/>
      <c r="B54" s="85"/>
      <c r="C54" s="15"/>
      <c r="D54" s="15"/>
      <c r="E54" s="15"/>
      <c r="F54" s="67"/>
      <c r="G54" s="15"/>
      <c r="H54" s="15"/>
      <c r="I54" s="15"/>
      <c r="J54" s="66"/>
      <c r="K54" s="15"/>
      <c r="L54" s="15"/>
      <c r="M54" s="15"/>
      <c r="N54" s="67"/>
      <c r="O54" s="15"/>
      <c r="P54" s="15"/>
      <c r="Q54" s="15"/>
    </row>
    <row r="55" spans="1:17" ht="26.25" x14ac:dyDescent="0.25">
      <c r="A55" s="13"/>
      <c r="B55" s="26" t="s">
        <v>842</v>
      </c>
      <c r="C55" s="29"/>
      <c r="D55" s="29"/>
      <c r="E55" s="29"/>
      <c r="F55" s="26"/>
      <c r="G55" s="29"/>
      <c r="H55" s="29"/>
      <c r="I55" s="29"/>
      <c r="J55" s="273"/>
      <c r="K55" s="29"/>
      <c r="L55" s="29"/>
      <c r="M55" s="29"/>
      <c r="N55" s="26"/>
      <c r="O55" s="29"/>
      <c r="P55" s="29"/>
      <c r="Q55" s="29"/>
    </row>
    <row r="56" spans="1:17" x14ac:dyDescent="0.25">
      <c r="A56" s="13"/>
      <c r="B56" s="71" t="s">
        <v>347</v>
      </c>
      <c r="C56" s="15"/>
      <c r="D56" s="78" t="s">
        <v>262</v>
      </c>
      <c r="E56" s="15"/>
      <c r="F56" s="67"/>
      <c r="G56" s="15"/>
      <c r="H56" s="77">
        <v>83270</v>
      </c>
      <c r="I56" s="15"/>
      <c r="J56" s="66"/>
      <c r="K56" s="15"/>
      <c r="L56" s="78" t="s">
        <v>262</v>
      </c>
      <c r="M56" s="15"/>
      <c r="N56" s="67"/>
      <c r="O56" s="15"/>
      <c r="P56" s="77">
        <v>83270</v>
      </c>
      <c r="Q56" s="15"/>
    </row>
    <row r="57" spans="1:17" x14ac:dyDescent="0.25">
      <c r="A57" s="13"/>
      <c r="B57" s="41" t="s">
        <v>348</v>
      </c>
      <c r="C57" s="94"/>
      <c r="D57" s="96" t="s">
        <v>262</v>
      </c>
      <c r="E57" s="29"/>
      <c r="F57" s="26"/>
      <c r="G57" s="94"/>
      <c r="H57" s="95">
        <v>353953</v>
      </c>
      <c r="I57" s="29"/>
      <c r="J57" s="273"/>
      <c r="K57" s="94"/>
      <c r="L57" s="96" t="s">
        <v>262</v>
      </c>
      <c r="M57" s="29"/>
      <c r="N57" s="26"/>
      <c r="O57" s="94"/>
      <c r="P57" s="95">
        <v>353953</v>
      </c>
      <c r="Q57" s="29"/>
    </row>
    <row r="58" spans="1:17" x14ac:dyDescent="0.25">
      <c r="A58" s="13"/>
      <c r="B58" s="76" t="s">
        <v>320</v>
      </c>
      <c r="C58" s="97"/>
      <c r="D58" s="99" t="s">
        <v>262</v>
      </c>
      <c r="E58" s="15"/>
      <c r="F58" s="67"/>
      <c r="G58" s="97"/>
      <c r="H58" s="98">
        <v>437223</v>
      </c>
      <c r="I58" s="15"/>
      <c r="J58" s="66"/>
      <c r="K58" s="97"/>
      <c r="L58" s="99" t="s">
        <v>262</v>
      </c>
      <c r="M58" s="15"/>
      <c r="N58" s="67"/>
      <c r="O58" s="97"/>
      <c r="P58" s="98">
        <v>437223</v>
      </c>
      <c r="Q58" s="15"/>
    </row>
    <row r="59" spans="1:17" x14ac:dyDescent="0.25">
      <c r="A59" s="13"/>
      <c r="B59" s="90"/>
      <c r="C59" s="91"/>
      <c r="D59" s="91"/>
      <c r="E59" s="15"/>
      <c r="F59" s="67"/>
      <c r="G59" s="91"/>
      <c r="H59" s="91"/>
      <c r="I59" s="15"/>
      <c r="J59" s="66"/>
      <c r="K59" s="91"/>
      <c r="L59" s="91"/>
      <c r="M59" s="15"/>
      <c r="N59" s="67"/>
      <c r="O59" s="91"/>
      <c r="P59" s="91"/>
      <c r="Q59" s="15"/>
    </row>
    <row r="60" spans="1:17" ht="15.75" thickBot="1" x14ac:dyDescent="0.3">
      <c r="A60" s="13"/>
      <c r="B60" s="82" t="s">
        <v>321</v>
      </c>
      <c r="C60" s="27" t="s">
        <v>257</v>
      </c>
      <c r="D60" s="40" t="s">
        <v>262</v>
      </c>
      <c r="E60" s="29"/>
      <c r="F60" s="26"/>
      <c r="G60" s="27" t="s">
        <v>257</v>
      </c>
      <c r="H60" s="28">
        <v>845121</v>
      </c>
      <c r="I60" s="29"/>
      <c r="J60" s="273"/>
      <c r="K60" s="27" t="s">
        <v>257</v>
      </c>
      <c r="L60" s="40" t="s">
        <v>262</v>
      </c>
      <c r="M60" s="29"/>
      <c r="N60" s="26"/>
      <c r="O60" s="27" t="s">
        <v>257</v>
      </c>
      <c r="P60" s="28">
        <v>845121</v>
      </c>
      <c r="Q60" s="29"/>
    </row>
    <row r="61" spans="1:17" ht="15.75" thickTop="1" x14ac:dyDescent="0.25">
      <c r="A61" s="13"/>
      <c r="B61" s="85"/>
      <c r="C61" s="161"/>
      <c r="D61" s="161"/>
      <c r="E61" s="15"/>
      <c r="F61" s="67"/>
      <c r="G61" s="161"/>
      <c r="H61" s="161"/>
      <c r="I61" s="15"/>
      <c r="J61" s="66"/>
      <c r="K61" s="161"/>
      <c r="L61" s="161"/>
      <c r="M61" s="15"/>
      <c r="N61" s="67"/>
      <c r="O61" s="161"/>
      <c r="P61" s="161"/>
      <c r="Q61" s="15"/>
    </row>
    <row r="62" spans="1:17" x14ac:dyDescent="0.25">
      <c r="A62" s="13"/>
      <c r="B62" s="26" t="s">
        <v>843</v>
      </c>
      <c r="C62" s="29"/>
      <c r="D62" s="29"/>
      <c r="E62" s="29"/>
      <c r="F62" s="26"/>
      <c r="G62" s="29"/>
      <c r="H62" s="29"/>
      <c r="I62" s="29"/>
      <c r="J62" s="273"/>
      <c r="K62" s="29"/>
      <c r="L62" s="29"/>
      <c r="M62" s="29"/>
      <c r="N62" s="26"/>
      <c r="O62" s="29"/>
      <c r="P62" s="29"/>
      <c r="Q62" s="29"/>
    </row>
    <row r="63" spans="1:17" x14ac:dyDescent="0.25">
      <c r="A63" s="13"/>
      <c r="B63" s="71" t="s">
        <v>844</v>
      </c>
      <c r="C63" s="15" t="s">
        <v>257</v>
      </c>
      <c r="D63" s="78" t="s">
        <v>262</v>
      </c>
      <c r="E63" s="15"/>
      <c r="F63" s="67"/>
      <c r="G63" s="15" t="s">
        <v>257</v>
      </c>
      <c r="H63" s="78" t="s">
        <v>716</v>
      </c>
      <c r="I63" s="15" t="s">
        <v>451</v>
      </c>
      <c r="J63" s="66"/>
      <c r="K63" s="15" t="s">
        <v>257</v>
      </c>
      <c r="L63" s="78" t="s">
        <v>262</v>
      </c>
      <c r="M63" s="15"/>
      <c r="N63" s="67"/>
      <c r="O63" s="15" t="s">
        <v>257</v>
      </c>
      <c r="P63" s="78" t="s">
        <v>716</v>
      </c>
      <c r="Q63" s="15" t="s">
        <v>451</v>
      </c>
    </row>
    <row r="64" spans="1:17" x14ac:dyDescent="0.25">
      <c r="A64" s="13"/>
      <c r="B64" s="41" t="s">
        <v>845</v>
      </c>
      <c r="C64" s="94"/>
      <c r="D64" s="96" t="s">
        <v>262</v>
      </c>
      <c r="E64" s="29"/>
      <c r="F64" s="26"/>
      <c r="G64" s="94"/>
      <c r="H64" s="95">
        <v>1739</v>
      </c>
      <c r="I64" s="29"/>
      <c r="J64" s="273"/>
      <c r="K64" s="94"/>
      <c r="L64" s="96" t="s">
        <v>262</v>
      </c>
      <c r="M64" s="29"/>
      <c r="N64" s="26"/>
      <c r="O64" s="94"/>
      <c r="P64" s="95">
        <v>1739</v>
      </c>
      <c r="Q64" s="29"/>
    </row>
    <row r="65" spans="1:21" ht="15.75" thickBot="1" x14ac:dyDescent="0.3">
      <c r="A65" s="13"/>
      <c r="B65" s="76" t="s">
        <v>846</v>
      </c>
      <c r="C65" s="132" t="s">
        <v>257</v>
      </c>
      <c r="D65" s="209" t="s">
        <v>262</v>
      </c>
      <c r="E65" s="15"/>
      <c r="F65" s="67"/>
      <c r="G65" s="132" t="s">
        <v>257</v>
      </c>
      <c r="H65" s="209" t="s">
        <v>717</v>
      </c>
      <c r="I65" s="15" t="s">
        <v>451</v>
      </c>
      <c r="J65" s="66"/>
      <c r="K65" s="132" t="s">
        <v>257</v>
      </c>
      <c r="L65" s="209" t="s">
        <v>262</v>
      </c>
      <c r="M65" s="15"/>
      <c r="N65" s="67"/>
      <c r="O65" s="132" t="s">
        <v>257</v>
      </c>
      <c r="P65" s="209" t="s">
        <v>717</v>
      </c>
      <c r="Q65" s="15" t="s">
        <v>451</v>
      </c>
    </row>
    <row r="66" spans="1:21" ht="16.5" thickTop="1" x14ac:dyDescent="0.25">
      <c r="A66" s="13"/>
      <c r="B66" s="142"/>
      <c r="C66" s="142"/>
      <c r="D66" s="142"/>
      <c r="E66" s="142"/>
      <c r="F66" s="142"/>
      <c r="G66" s="142"/>
      <c r="H66" s="142"/>
      <c r="I66" s="142"/>
      <c r="J66" s="142"/>
      <c r="K66" s="142"/>
      <c r="L66" s="142"/>
      <c r="M66" s="142"/>
      <c r="N66" s="142"/>
      <c r="O66" s="142"/>
      <c r="P66" s="142"/>
      <c r="Q66" s="142"/>
      <c r="R66" s="142"/>
      <c r="S66" s="142"/>
      <c r="T66" s="142"/>
      <c r="U66" s="142"/>
    </row>
    <row r="67" spans="1:21" x14ac:dyDescent="0.25">
      <c r="A67" s="13" t="s">
        <v>984</v>
      </c>
      <c r="B67" s="63" t="s">
        <v>850</v>
      </c>
      <c r="C67" s="63"/>
      <c r="D67" s="63"/>
      <c r="E67" s="63"/>
      <c r="F67" s="63"/>
      <c r="G67" s="63"/>
      <c r="H67" s="63"/>
      <c r="I67" s="63"/>
      <c r="J67" s="63"/>
      <c r="K67" s="63"/>
      <c r="L67" s="63"/>
      <c r="M67" s="63"/>
      <c r="N67" s="63"/>
      <c r="O67" s="63"/>
      <c r="P67" s="63"/>
      <c r="Q67" s="63"/>
      <c r="R67" s="63"/>
      <c r="S67" s="63"/>
      <c r="T67" s="63"/>
      <c r="U67" s="63"/>
    </row>
    <row r="68" spans="1:21" ht="15.75" x14ac:dyDescent="0.25">
      <c r="A68" s="13"/>
      <c r="B68" s="142"/>
      <c r="C68" s="142"/>
      <c r="D68" s="142"/>
      <c r="E68" s="142"/>
      <c r="F68" s="142"/>
      <c r="G68" s="142"/>
      <c r="H68" s="142"/>
      <c r="I68" s="142"/>
      <c r="J68" s="142"/>
      <c r="K68" s="142"/>
      <c r="L68" s="142"/>
      <c r="M68" s="142"/>
      <c r="N68" s="142"/>
      <c r="O68" s="142"/>
      <c r="P68" s="142"/>
      <c r="Q68" s="142"/>
      <c r="R68" s="142"/>
      <c r="S68" s="142"/>
      <c r="T68" s="142"/>
      <c r="U68" s="142"/>
    </row>
    <row r="69" spans="1:21" x14ac:dyDescent="0.25">
      <c r="A69" s="13"/>
      <c r="B69" s="16"/>
      <c r="C69" s="44">
        <v>42094</v>
      </c>
      <c r="D69" s="44"/>
      <c r="E69" s="44"/>
      <c r="F69" s="44"/>
      <c r="G69" s="44"/>
      <c r="H69" s="44"/>
      <c r="I69" s="44"/>
      <c r="J69" s="44"/>
      <c r="K69" s="44"/>
      <c r="L69" s="44"/>
      <c r="M69" s="44"/>
      <c r="N69" s="44"/>
      <c r="O69" s="44"/>
      <c r="P69" s="44"/>
      <c r="Q69" s="19"/>
    </row>
    <row r="70" spans="1:21" x14ac:dyDescent="0.25">
      <c r="A70" s="13"/>
      <c r="B70" s="46"/>
      <c r="C70" s="47" t="s">
        <v>830</v>
      </c>
      <c r="D70" s="47"/>
      <c r="E70" s="49"/>
      <c r="F70" s="47"/>
      <c r="G70" s="47" t="s">
        <v>835</v>
      </c>
      <c r="H70" s="47"/>
      <c r="I70" s="49"/>
      <c r="J70" s="128"/>
      <c r="K70" s="47" t="s">
        <v>835</v>
      </c>
      <c r="L70" s="47"/>
      <c r="M70" s="49"/>
      <c r="N70" s="47"/>
      <c r="O70" s="47" t="s">
        <v>139</v>
      </c>
      <c r="P70" s="47"/>
      <c r="Q70" s="45"/>
    </row>
    <row r="71" spans="1:21" x14ac:dyDescent="0.25">
      <c r="A71" s="13"/>
      <c r="B71" s="46"/>
      <c r="C71" s="43" t="s">
        <v>831</v>
      </c>
      <c r="D71" s="43"/>
      <c r="E71" s="45"/>
      <c r="F71" s="50"/>
      <c r="G71" s="43" t="s">
        <v>504</v>
      </c>
      <c r="H71" s="43"/>
      <c r="I71" s="45"/>
      <c r="J71" s="129"/>
      <c r="K71" s="43" t="s">
        <v>839</v>
      </c>
      <c r="L71" s="43"/>
      <c r="M71" s="45"/>
      <c r="N71" s="50"/>
      <c r="O71" s="50"/>
      <c r="P71" s="50"/>
      <c r="Q71" s="45"/>
    </row>
    <row r="72" spans="1:21" x14ac:dyDescent="0.25">
      <c r="A72" s="13"/>
      <c r="B72" s="46"/>
      <c r="C72" s="43" t="s">
        <v>832</v>
      </c>
      <c r="D72" s="43"/>
      <c r="E72" s="45"/>
      <c r="F72" s="50"/>
      <c r="G72" s="43" t="s">
        <v>836</v>
      </c>
      <c r="H72" s="43"/>
      <c r="I72" s="45"/>
      <c r="J72" s="129"/>
      <c r="K72" s="43" t="s">
        <v>837</v>
      </c>
      <c r="L72" s="43"/>
      <c r="M72" s="45"/>
      <c r="N72" s="50"/>
      <c r="O72" s="50"/>
      <c r="P72" s="50"/>
      <c r="Q72" s="45"/>
    </row>
    <row r="73" spans="1:21" x14ac:dyDescent="0.25">
      <c r="A73" s="13"/>
      <c r="B73" s="46"/>
      <c r="C73" s="43" t="s">
        <v>833</v>
      </c>
      <c r="D73" s="43"/>
      <c r="E73" s="45"/>
      <c r="F73" s="50"/>
      <c r="G73" s="43" t="s">
        <v>837</v>
      </c>
      <c r="H73" s="43"/>
      <c r="I73" s="45"/>
      <c r="J73" s="129"/>
      <c r="K73" s="43" t="s">
        <v>840</v>
      </c>
      <c r="L73" s="43"/>
      <c r="M73" s="45"/>
      <c r="N73" s="50"/>
      <c r="O73" s="50"/>
      <c r="P73" s="50"/>
      <c r="Q73" s="45"/>
    </row>
    <row r="74" spans="1:21" x14ac:dyDescent="0.25">
      <c r="A74" s="13"/>
      <c r="B74" s="46"/>
      <c r="C74" s="43" t="s">
        <v>23</v>
      </c>
      <c r="D74" s="43"/>
      <c r="E74" s="45"/>
      <c r="F74" s="50"/>
      <c r="G74" s="43" t="s">
        <v>838</v>
      </c>
      <c r="H74" s="43"/>
      <c r="I74" s="45"/>
      <c r="J74" s="129"/>
      <c r="K74" s="276"/>
      <c r="L74" s="276"/>
      <c r="M74" s="45"/>
      <c r="N74" s="50"/>
      <c r="O74" s="50"/>
      <c r="P74" s="50"/>
      <c r="Q74" s="45"/>
    </row>
    <row r="75" spans="1:21" x14ac:dyDescent="0.25">
      <c r="A75" s="13"/>
      <c r="B75" s="46"/>
      <c r="C75" s="51" t="s">
        <v>834</v>
      </c>
      <c r="D75" s="51"/>
      <c r="E75" s="45"/>
      <c r="F75" s="50"/>
      <c r="G75" s="48"/>
      <c r="H75" s="48"/>
      <c r="I75" s="45"/>
      <c r="J75" s="129"/>
      <c r="K75" s="48"/>
      <c r="L75" s="48"/>
      <c r="M75" s="45"/>
      <c r="N75" s="50"/>
      <c r="O75" s="51"/>
      <c r="P75" s="51"/>
      <c r="Q75" s="45"/>
    </row>
    <row r="76" spans="1:21" x14ac:dyDescent="0.25">
      <c r="A76" s="13"/>
      <c r="B76" s="20"/>
      <c r="C76" s="43" t="s">
        <v>299</v>
      </c>
      <c r="D76" s="43"/>
      <c r="E76" s="43"/>
      <c r="F76" s="43"/>
      <c r="G76" s="43"/>
      <c r="H76" s="43"/>
      <c r="I76" s="43"/>
      <c r="J76" s="43"/>
      <c r="K76" s="43"/>
      <c r="L76" s="43"/>
      <c r="M76" s="43"/>
      <c r="N76" s="43"/>
      <c r="O76" s="43"/>
      <c r="P76" s="43"/>
      <c r="Q76" s="19"/>
    </row>
    <row r="77" spans="1:21" x14ac:dyDescent="0.25">
      <c r="A77" s="13"/>
      <c r="B77" s="26" t="s">
        <v>851</v>
      </c>
      <c r="C77" s="29" t="s">
        <v>257</v>
      </c>
      <c r="D77" s="75" t="s">
        <v>262</v>
      </c>
      <c r="E77" s="29"/>
      <c r="F77" s="26"/>
      <c r="G77" s="29" t="s">
        <v>257</v>
      </c>
      <c r="H77" s="75" t="s">
        <v>262</v>
      </c>
      <c r="I77" s="29"/>
      <c r="J77" s="26"/>
      <c r="K77" s="29" t="s">
        <v>257</v>
      </c>
      <c r="L77" s="74">
        <v>9837</v>
      </c>
      <c r="M77" s="29"/>
      <c r="N77" s="26"/>
      <c r="O77" s="29" t="s">
        <v>257</v>
      </c>
      <c r="P77" s="74">
        <v>9837</v>
      </c>
      <c r="Q77" s="29"/>
    </row>
    <row r="78" spans="1:21" x14ac:dyDescent="0.25">
      <c r="A78" s="13"/>
      <c r="B78" s="67" t="s">
        <v>852</v>
      </c>
      <c r="C78" s="15" t="s">
        <v>257</v>
      </c>
      <c r="D78" s="78" t="s">
        <v>262</v>
      </c>
      <c r="E78" s="15"/>
      <c r="F78" s="67"/>
      <c r="G78" s="15" t="s">
        <v>257</v>
      </c>
      <c r="H78" s="78" t="s">
        <v>262</v>
      </c>
      <c r="I78" s="15"/>
      <c r="J78" s="67"/>
      <c r="K78" s="15" t="s">
        <v>257</v>
      </c>
      <c r="L78" s="78">
        <v>772</v>
      </c>
      <c r="M78" s="15"/>
      <c r="N78" s="67"/>
      <c r="O78" s="15" t="s">
        <v>257</v>
      </c>
      <c r="P78" s="78">
        <v>772</v>
      </c>
      <c r="Q78" s="15"/>
    </row>
    <row r="79" spans="1:21" ht="15.75" x14ac:dyDescent="0.25">
      <c r="A79" s="13"/>
      <c r="B79" s="64"/>
      <c r="C79" s="64"/>
      <c r="D79" s="64"/>
      <c r="E79" s="64"/>
      <c r="F79" s="64"/>
      <c r="G79" s="64"/>
      <c r="H79" s="64"/>
      <c r="I79" s="64"/>
      <c r="J79" s="64"/>
      <c r="K79" s="64"/>
      <c r="L79" s="64"/>
      <c r="M79" s="64"/>
      <c r="N79" s="64"/>
      <c r="O79" s="64"/>
      <c r="P79" s="64"/>
      <c r="Q79" s="64"/>
      <c r="R79" s="64"/>
      <c r="S79" s="64"/>
      <c r="T79" s="64"/>
      <c r="U79" s="64"/>
    </row>
    <row r="80" spans="1:21" x14ac:dyDescent="0.25">
      <c r="A80" s="13"/>
      <c r="B80" s="16"/>
      <c r="C80" s="44">
        <v>41820</v>
      </c>
      <c r="D80" s="44"/>
      <c r="E80" s="44"/>
      <c r="F80" s="44"/>
      <c r="G80" s="44"/>
      <c r="H80" s="44"/>
      <c r="I80" s="44"/>
      <c r="J80" s="44"/>
      <c r="K80" s="44"/>
      <c r="L80" s="44"/>
      <c r="M80" s="44"/>
      <c r="N80" s="44"/>
      <c r="O80" s="44"/>
      <c r="P80" s="44"/>
      <c r="Q80" s="19"/>
    </row>
    <row r="81" spans="1:21" x14ac:dyDescent="0.25">
      <c r="A81" s="13"/>
      <c r="B81" s="46"/>
      <c r="C81" s="47" t="s">
        <v>830</v>
      </c>
      <c r="D81" s="47"/>
      <c r="E81" s="49"/>
      <c r="F81" s="47"/>
      <c r="G81" s="47" t="s">
        <v>835</v>
      </c>
      <c r="H81" s="47"/>
      <c r="I81" s="49"/>
      <c r="J81" s="128"/>
      <c r="K81" s="47" t="s">
        <v>835</v>
      </c>
      <c r="L81" s="47"/>
      <c r="M81" s="49"/>
      <c r="N81" s="47"/>
      <c r="O81" s="47" t="s">
        <v>139</v>
      </c>
      <c r="P81" s="47"/>
      <c r="Q81" s="45"/>
    </row>
    <row r="82" spans="1:21" x14ac:dyDescent="0.25">
      <c r="A82" s="13"/>
      <c r="B82" s="46"/>
      <c r="C82" s="43" t="s">
        <v>831</v>
      </c>
      <c r="D82" s="43"/>
      <c r="E82" s="45"/>
      <c r="F82" s="50"/>
      <c r="G82" s="43" t="s">
        <v>504</v>
      </c>
      <c r="H82" s="43"/>
      <c r="I82" s="45"/>
      <c r="J82" s="129"/>
      <c r="K82" s="43" t="s">
        <v>839</v>
      </c>
      <c r="L82" s="43"/>
      <c r="M82" s="45"/>
      <c r="N82" s="50"/>
      <c r="O82" s="50"/>
      <c r="P82" s="50"/>
      <c r="Q82" s="45"/>
    </row>
    <row r="83" spans="1:21" x14ac:dyDescent="0.25">
      <c r="A83" s="13"/>
      <c r="B83" s="46"/>
      <c r="C83" s="43" t="s">
        <v>832</v>
      </c>
      <c r="D83" s="43"/>
      <c r="E83" s="45"/>
      <c r="F83" s="50"/>
      <c r="G83" s="43" t="s">
        <v>836</v>
      </c>
      <c r="H83" s="43"/>
      <c r="I83" s="45"/>
      <c r="J83" s="129"/>
      <c r="K83" s="43" t="s">
        <v>837</v>
      </c>
      <c r="L83" s="43"/>
      <c r="M83" s="45"/>
      <c r="N83" s="50"/>
      <c r="O83" s="50"/>
      <c r="P83" s="50"/>
      <c r="Q83" s="45"/>
    </row>
    <row r="84" spans="1:21" x14ac:dyDescent="0.25">
      <c r="A84" s="13"/>
      <c r="B84" s="46"/>
      <c r="C84" s="43" t="s">
        <v>833</v>
      </c>
      <c r="D84" s="43"/>
      <c r="E84" s="45"/>
      <c r="F84" s="50"/>
      <c r="G84" s="43" t="s">
        <v>837</v>
      </c>
      <c r="H84" s="43"/>
      <c r="I84" s="45"/>
      <c r="J84" s="129"/>
      <c r="K84" s="43" t="s">
        <v>840</v>
      </c>
      <c r="L84" s="43"/>
      <c r="M84" s="45"/>
      <c r="N84" s="50"/>
      <c r="O84" s="50"/>
      <c r="P84" s="50"/>
      <c r="Q84" s="45"/>
    </row>
    <row r="85" spans="1:21" x14ac:dyDescent="0.25">
      <c r="A85" s="13"/>
      <c r="B85" s="46"/>
      <c r="C85" s="43" t="s">
        <v>23</v>
      </c>
      <c r="D85" s="43"/>
      <c r="E85" s="45"/>
      <c r="F85" s="50"/>
      <c r="G85" s="43" t="s">
        <v>838</v>
      </c>
      <c r="H85" s="43"/>
      <c r="I85" s="45"/>
      <c r="J85" s="129"/>
      <c r="K85" s="276"/>
      <c r="L85" s="276"/>
      <c r="M85" s="45"/>
      <c r="N85" s="50"/>
      <c r="O85" s="50"/>
      <c r="P85" s="50"/>
      <c r="Q85" s="45"/>
    </row>
    <row r="86" spans="1:21" x14ac:dyDescent="0.25">
      <c r="A86" s="13"/>
      <c r="B86" s="46"/>
      <c r="C86" s="51" t="s">
        <v>834</v>
      </c>
      <c r="D86" s="51"/>
      <c r="E86" s="45"/>
      <c r="F86" s="50"/>
      <c r="G86" s="48"/>
      <c r="H86" s="48"/>
      <c r="I86" s="45"/>
      <c r="J86" s="129"/>
      <c r="K86" s="48"/>
      <c r="L86" s="48"/>
      <c r="M86" s="45"/>
      <c r="N86" s="50"/>
      <c r="O86" s="51"/>
      <c r="P86" s="51"/>
      <c r="Q86" s="45"/>
    </row>
    <row r="87" spans="1:21" x14ac:dyDescent="0.25">
      <c r="A87" s="13"/>
      <c r="B87" s="20"/>
      <c r="C87" s="43" t="s">
        <v>299</v>
      </c>
      <c r="D87" s="43"/>
      <c r="E87" s="43"/>
      <c r="F87" s="43"/>
      <c r="G87" s="43"/>
      <c r="H87" s="43"/>
      <c r="I87" s="43"/>
      <c r="J87" s="43"/>
      <c r="K87" s="43"/>
      <c r="L87" s="43"/>
      <c r="M87" s="43"/>
      <c r="N87" s="43"/>
      <c r="O87" s="43"/>
      <c r="P87" s="43"/>
      <c r="Q87" s="19"/>
    </row>
    <row r="88" spans="1:21" x14ac:dyDescent="0.25">
      <c r="A88" s="13"/>
      <c r="B88" s="20" t="s">
        <v>851</v>
      </c>
      <c r="C88" s="30" t="s">
        <v>257</v>
      </c>
      <c r="D88" s="33" t="s">
        <v>262</v>
      </c>
      <c r="E88" s="30"/>
      <c r="F88" s="20"/>
      <c r="G88" s="30" t="s">
        <v>257</v>
      </c>
      <c r="H88" s="33" t="s">
        <v>262</v>
      </c>
      <c r="I88" s="30"/>
      <c r="J88" s="20"/>
      <c r="K88" s="30" t="s">
        <v>257</v>
      </c>
      <c r="L88" s="32">
        <v>10387</v>
      </c>
      <c r="M88" s="30"/>
      <c r="N88" s="20"/>
      <c r="O88" s="30" t="s">
        <v>257</v>
      </c>
      <c r="P88" s="32">
        <v>10387</v>
      </c>
      <c r="Q88" s="30"/>
    </row>
    <row r="89" spans="1:21" x14ac:dyDescent="0.25">
      <c r="A89" s="13"/>
      <c r="B89" s="105"/>
      <c r="C89" s="105"/>
      <c r="D89" s="105"/>
      <c r="E89" s="105"/>
      <c r="F89" s="105"/>
      <c r="G89" s="105"/>
      <c r="H89" s="105"/>
      <c r="I89" s="105"/>
      <c r="J89" s="105"/>
      <c r="K89" s="105"/>
      <c r="L89" s="105"/>
      <c r="M89" s="105"/>
      <c r="N89" s="105"/>
      <c r="O89" s="105"/>
      <c r="P89" s="105"/>
      <c r="Q89" s="105"/>
      <c r="R89" s="105"/>
      <c r="S89" s="105"/>
      <c r="T89" s="105"/>
      <c r="U89" s="105"/>
    </row>
    <row r="90" spans="1:21" x14ac:dyDescent="0.25">
      <c r="A90" s="13" t="s">
        <v>985</v>
      </c>
      <c r="B90" s="63" t="s">
        <v>853</v>
      </c>
      <c r="C90" s="63"/>
      <c r="D90" s="63"/>
      <c r="E90" s="63"/>
      <c r="F90" s="63"/>
      <c r="G90" s="63"/>
      <c r="H90" s="63"/>
      <c r="I90" s="63"/>
      <c r="J90" s="63"/>
      <c r="K90" s="63"/>
      <c r="L90" s="63"/>
      <c r="M90" s="63"/>
      <c r="N90" s="63"/>
      <c r="O90" s="63"/>
      <c r="P90" s="63"/>
      <c r="Q90" s="63"/>
      <c r="R90" s="63"/>
      <c r="S90" s="63"/>
      <c r="T90" s="63"/>
      <c r="U90" s="63"/>
    </row>
    <row r="91" spans="1:21" ht="15.75" x14ac:dyDescent="0.25">
      <c r="A91" s="13"/>
      <c r="B91" s="64"/>
      <c r="C91" s="64"/>
      <c r="D91" s="64"/>
      <c r="E91" s="64"/>
      <c r="F91" s="64"/>
      <c r="G91" s="64"/>
      <c r="H91" s="64"/>
      <c r="I91" s="64"/>
      <c r="J91" s="64"/>
      <c r="K91" s="64"/>
      <c r="L91" s="64"/>
      <c r="M91" s="64"/>
      <c r="N91" s="64"/>
      <c r="O91" s="64"/>
      <c r="P91" s="64"/>
      <c r="Q91" s="64"/>
      <c r="R91" s="64"/>
      <c r="S91" s="64"/>
      <c r="T91" s="64"/>
      <c r="U91" s="64"/>
    </row>
    <row r="92" spans="1:21" x14ac:dyDescent="0.25">
      <c r="A92" s="13"/>
      <c r="B92" s="20"/>
      <c r="C92" s="44">
        <v>42094</v>
      </c>
      <c r="D92" s="44"/>
      <c r="E92" s="44"/>
      <c r="F92" s="44"/>
      <c r="G92" s="44"/>
      <c r="H92" s="44"/>
      <c r="I92" s="44"/>
      <c r="J92" s="44"/>
      <c r="K92" s="44"/>
      <c r="L92" s="44"/>
      <c r="M92" s="44"/>
      <c r="N92" s="44"/>
      <c r="O92" s="19"/>
    </row>
    <row r="93" spans="1:21" x14ac:dyDescent="0.25">
      <c r="A93" s="13"/>
      <c r="B93" s="46"/>
      <c r="C93" s="47" t="s">
        <v>854</v>
      </c>
      <c r="D93" s="47"/>
      <c r="E93" s="49"/>
      <c r="F93" s="47"/>
      <c r="G93" s="47" t="s">
        <v>855</v>
      </c>
      <c r="H93" s="296"/>
      <c r="I93" s="47" t="s">
        <v>856</v>
      </c>
      <c r="J93" s="296"/>
      <c r="K93" s="47" t="s">
        <v>795</v>
      </c>
      <c r="L93" s="47"/>
      <c r="M93" s="47" t="s">
        <v>676</v>
      </c>
      <c r="N93" s="47"/>
      <c r="O93" s="45"/>
    </row>
    <row r="94" spans="1:21" x14ac:dyDescent="0.25">
      <c r="A94" s="13"/>
      <c r="B94" s="46"/>
      <c r="C94" s="51"/>
      <c r="D94" s="51"/>
      <c r="E94" s="45"/>
      <c r="F94" s="50"/>
      <c r="G94" s="51"/>
      <c r="H94" s="297"/>
      <c r="I94" s="51"/>
      <c r="J94" s="297"/>
      <c r="K94" s="51"/>
      <c r="L94" s="50"/>
      <c r="M94" s="51" t="s">
        <v>677</v>
      </c>
      <c r="N94" s="51"/>
      <c r="O94" s="45"/>
    </row>
    <row r="95" spans="1:21" x14ac:dyDescent="0.25">
      <c r="A95" s="13"/>
      <c r="B95" s="20"/>
      <c r="C95" s="47" t="s">
        <v>299</v>
      </c>
      <c r="D95" s="47"/>
      <c r="E95" s="19"/>
      <c r="F95" s="144"/>
      <c r="G95" s="272"/>
      <c r="H95" s="284"/>
      <c r="I95" s="272"/>
      <c r="J95" s="284"/>
      <c r="K95" s="272"/>
      <c r="L95" s="144"/>
      <c r="M95" s="271"/>
      <c r="N95" s="271"/>
      <c r="O95" s="19"/>
    </row>
    <row r="96" spans="1:21" x14ac:dyDescent="0.25">
      <c r="A96" s="13"/>
      <c r="B96" s="285" t="s">
        <v>851</v>
      </c>
      <c r="C96" s="286" t="s">
        <v>257</v>
      </c>
      <c r="D96" s="287">
        <v>9837</v>
      </c>
      <c r="E96" s="286"/>
      <c r="F96" s="285"/>
      <c r="G96" s="285" t="s">
        <v>857</v>
      </c>
      <c r="H96" s="288">
        <v>-1</v>
      </c>
      <c r="I96" s="285" t="s">
        <v>858</v>
      </c>
      <c r="J96" s="288">
        <v>-2</v>
      </c>
      <c r="K96" s="289" t="s">
        <v>859</v>
      </c>
      <c r="L96" s="285"/>
      <c r="M96" s="286"/>
      <c r="N96" s="290">
        <v>7.14</v>
      </c>
      <c r="O96" s="286" t="s">
        <v>680</v>
      </c>
    </row>
    <row r="97" spans="1:21" x14ac:dyDescent="0.25">
      <c r="A97" s="13"/>
      <c r="B97" s="291" t="s">
        <v>852</v>
      </c>
      <c r="C97" s="292" t="s">
        <v>257</v>
      </c>
      <c r="D97" s="293">
        <v>772</v>
      </c>
      <c r="E97" s="292"/>
      <c r="F97" s="291"/>
      <c r="G97" s="291" t="s">
        <v>860</v>
      </c>
      <c r="H97" s="294">
        <v>-3</v>
      </c>
      <c r="I97" s="291" t="s">
        <v>858</v>
      </c>
      <c r="J97" s="294">
        <v>-2</v>
      </c>
      <c r="K97" s="295">
        <v>0.08</v>
      </c>
      <c r="L97" s="291"/>
      <c r="M97" s="292"/>
      <c r="N97" s="293">
        <v>8</v>
      </c>
      <c r="O97" s="292" t="s">
        <v>680</v>
      </c>
    </row>
    <row r="98" spans="1:21" ht="15.75" x14ac:dyDescent="0.25">
      <c r="A98" s="13"/>
      <c r="B98" s="64"/>
      <c r="C98" s="64"/>
      <c r="D98" s="64"/>
      <c r="E98" s="64"/>
      <c r="F98" s="64"/>
      <c r="G98" s="64"/>
      <c r="H98" s="64"/>
      <c r="I98" s="64"/>
      <c r="J98" s="64"/>
      <c r="K98" s="64"/>
      <c r="L98" s="64"/>
      <c r="M98" s="64"/>
      <c r="N98" s="64"/>
      <c r="O98" s="64"/>
      <c r="P98" s="64"/>
      <c r="Q98" s="64"/>
      <c r="R98" s="64"/>
      <c r="S98" s="64"/>
      <c r="T98" s="64"/>
      <c r="U98" s="64"/>
    </row>
    <row r="99" spans="1:21" x14ac:dyDescent="0.25">
      <c r="A99" s="13"/>
      <c r="B99" s="20"/>
      <c r="C99" s="44">
        <v>41820</v>
      </c>
      <c r="D99" s="44"/>
      <c r="E99" s="44"/>
      <c r="F99" s="44"/>
      <c r="G99" s="44"/>
      <c r="H99" s="44"/>
      <c r="I99" s="44"/>
      <c r="J99" s="44"/>
      <c r="K99" s="44"/>
      <c r="L99" s="44"/>
      <c r="M99" s="44"/>
      <c r="N99" s="44"/>
      <c r="O99" s="19"/>
    </row>
    <row r="100" spans="1:21" x14ac:dyDescent="0.25">
      <c r="A100" s="13"/>
      <c r="B100" s="46"/>
      <c r="C100" s="47" t="s">
        <v>854</v>
      </c>
      <c r="D100" s="47"/>
      <c r="E100" s="49"/>
      <c r="F100" s="47"/>
      <c r="G100" s="47" t="s">
        <v>855</v>
      </c>
      <c r="H100" s="296"/>
      <c r="I100" s="47" t="s">
        <v>856</v>
      </c>
      <c r="J100" s="296"/>
      <c r="K100" s="47" t="s">
        <v>795</v>
      </c>
      <c r="L100" s="47"/>
      <c r="M100" s="47" t="s">
        <v>676</v>
      </c>
      <c r="N100" s="47"/>
      <c r="O100" s="45"/>
    </row>
    <row r="101" spans="1:21" x14ac:dyDescent="0.25">
      <c r="A101" s="13"/>
      <c r="B101" s="46"/>
      <c r="C101" s="51"/>
      <c r="D101" s="51"/>
      <c r="E101" s="45"/>
      <c r="F101" s="50"/>
      <c r="G101" s="51"/>
      <c r="H101" s="297"/>
      <c r="I101" s="51"/>
      <c r="J101" s="297"/>
      <c r="K101" s="51"/>
      <c r="L101" s="50"/>
      <c r="M101" s="51" t="s">
        <v>677</v>
      </c>
      <c r="N101" s="51"/>
      <c r="O101" s="45"/>
    </row>
    <row r="102" spans="1:21" x14ac:dyDescent="0.25">
      <c r="A102" s="13"/>
      <c r="B102" s="20"/>
      <c r="C102" s="47" t="s">
        <v>299</v>
      </c>
      <c r="D102" s="47"/>
      <c r="E102" s="19"/>
      <c r="F102" s="144"/>
      <c r="G102" s="272"/>
      <c r="H102" s="284"/>
      <c r="I102" s="272"/>
      <c r="J102" s="284"/>
      <c r="K102" s="272"/>
      <c r="L102" s="144"/>
      <c r="M102" s="271"/>
      <c r="N102" s="271"/>
      <c r="O102" s="19"/>
    </row>
    <row r="103" spans="1:21" x14ac:dyDescent="0.25">
      <c r="A103" s="13"/>
      <c r="B103" s="279" t="s">
        <v>851</v>
      </c>
      <c r="C103" s="298" t="s">
        <v>257</v>
      </c>
      <c r="D103" s="299">
        <v>10387</v>
      </c>
      <c r="E103" s="298"/>
      <c r="F103" s="279"/>
      <c r="G103" s="279" t="s">
        <v>857</v>
      </c>
      <c r="H103" s="300">
        <v>-1</v>
      </c>
      <c r="I103" s="279" t="s">
        <v>858</v>
      </c>
      <c r="J103" s="300">
        <v>-2</v>
      </c>
      <c r="K103" s="301" t="s">
        <v>859</v>
      </c>
      <c r="L103" s="279"/>
      <c r="M103" s="298"/>
      <c r="N103" s="302">
        <v>7.1</v>
      </c>
      <c r="O103" s="298" t="s">
        <v>680</v>
      </c>
    </row>
    <row r="104" spans="1:21" x14ac:dyDescent="0.25">
      <c r="A104" s="13"/>
      <c r="B104" s="105" t="s">
        <v>861</v>
      </c>
      <c r="C104" s="105"/>
      <c r="D104" s="105"/>
      <c r="E104" s="105"/>
      <c r="F104" s="105"/>
      <c r="G104" s="105"/>
      <c r="H104" s="105"/>
      <c r="I104" s="105"/>
      <c r="J104" s="105"/>
      <c r="K104" s="105"/>
      <c r="L104" s="105"/>
      <c r="M104" s="105"/>
      <c r="N104" s="105"/>
      <c r="O104" s="105"/>
      <c r="P104" s="105"/>
      <c r="Q104" s="105"/>
      <c r="R104" s="105"/>
      <c r="S104" s="105"/>
      <c r="T104" s="105"/>
      <c r="U104" s="105"/>
    </row>
    <row r="105" spans="1:21" ht="51" x14ac:dyDescent="0.25">
      <c r="A105" s="13"/>
      <c r="B105" s="303">
        <v>-1</v>
      </c>
      <c r="C105" s="141" t="s">
        <v>862</v>
      </c>
    </row>
    <row r="106" spans="1:21" ht="89.25" x14ac:dyDescent="0.25">
      <c r="A106" s="13"/>
      <c r="B106" s="303">
        <v>-2</v>
      </c>
      <c r="C106" s="141" t="s">
        <v>863</v>
      </c>
    </row>
    <row r="107" spans="1:21" ht="63.75" x14ac:dyDescent="0.25">
      <c r="A107" s="13"/>
      <c r="B107" s="303">
        <v>-3</v>
      </c>
      <c r="C107" s="141" t="s">
        <v>864</v>
      </c>
    </row>
    <row r="108" spans="1:21" x14ac:dyDescent="0.25">
      <c r="A108" s="13" t="s">
        <v>986</v>
      </c>
      <c r="B108" s="63" t="s">
        <v>877</v>
      </c>
      <c r="C108" s="63"/>
      <c r="D108" s="63"/>
      <c r="E108" s="63"/>
      <c r="F108" s="63"/>
      <c r="G108" s="63"/>
      <c r="H108" s="63"/>
      <c r="I108" s="63"/>
      <c r="J108" s="63"/>
      <c r="K108" s="63"/>
      <c r="L108" s="63"/>
      <c r="M108" s="63"/>
      <c r="N108" s="63"/>
      <c r="O108" s="63"/>
      <c r="P108" s="63"/>
      <c r="Q108" s="63"/>
      <c r="R108" s="63"/>
      <c r="S108" s="63"/>
      <c r="T108" s="63"/>
      <c r="U108" s="63"/>
    </row>
    <row r="109" spans="1:21" ht="15.75" x14ac:dyDescent="0.25">
      <c r="A109" s="13"/>
      <c r="B109" s="266"/>
      <c r="C109" s="266"/>
      <c r="D109" s="266"/>
      <c r="E109" s="266"/>
      <c r="F109" s="266"/>
      <c r="G109" s="266"/>
      <c r="H109" s="266"/>
      <c r="I109" s="266"/>
      <c r="J109" s="266"/>
      <c r="K109" s="266"/>
      <c r="L109" s="266"/>
      <c r="M109" s="266"/>
      <c r="N109" s="266"/>
      <c r="O109" s="266"/>
      <c r="P109" s="266"/>
      <c r="Q109" s="266"/>
      <c r="R109" s="266"/>
      <c r="S109" s="266"/>
      <c r="T109" s="266"/>
      <c r="U109" s="266"/>
    </row>
    <row r="110" spans="1:21" x14ac:dyDescent="0.25">
      <c r="A110" s="13"/>
      <c r="B110" s="16"/>
      <c r="C110" s="44">
        <v>42094</v>
      </c>
      <c r="D110" s="44"/>
      <c r="E110" s="44"/>
      <c r="F110" s="44"/>
      <c r="G110" s="44"/>
      <c r="H110" s="44"/>
      <c r="I110" s="44"/>
      <c r="J110" s="44"/>
      <c r="K110" s="44"/>
      <c r="L110" s="44"/>
      <c r="M110" s="44"/>
      <c r="N110" s="44"/>
      <c r="O110" s="44"/>
      <c r="P110" s="44"/>
      <c r="Q110" s="44"/>
      <c r="R110" s="44"/>
      <c r="S110" s="44"/>
      <c r="T110" s="44"/>
      <c r="U110" s="19"/>
    </row>
    <row r="111" spans="1:21" x14ac:dyDescent="0.25">
      <c r="A111" s="13"/>
      <c r="B111" s="46"/>
      <c r="C111" s="47" t="s">
        <v>878</v>
      </c>
      <c r="D111" s="47"/>
      <c r="E111" s="49"/>
      <c r="F111" s="47"/>
      <c r="G111" s="47" t="s">
        <v>297</v>
      </c>
      <c r="H111" s="47"/>
      <c r="I111" s="49"/>
      <c r="J111" s="47"/>
      <c r="K111" s="47" t="s">
        <v>830</v>
      </c>
      <c r="L111" s="47"/>
      <c r="M111" s="49"/>
      <c r="N111" s="47"/>
      <c r="O111" s="47" t="s">
        <v>835</v>
      </c>
      <c r="P111" s="47"/>
      <c r="Q111" s="49"/>
      <c r="R111" s="128"/>
      <c r="S111" s="47" t="s">
        <v>835</v>
      </c>
      <c r="T111" s="47"/>
      <c r="U111" s="45"/>
    </row>
    <row r="112" spans="1:21" x14ac:dyDescent="0.25">
      <c r="A112" s="13"/>
      <c r="B112" s="46"/>
      <c r="C112" s="43" t="s">
        <v>254</v>
      </c>
      <c r="D112" s="43"/>
      <c r="E112" s="45"/>
      <c r="F112" s="50"/>
      <c r="G112" s="43" t="s">
        <v>298</v>
      </c>
      <c r="H112" s="43"/>
      <c r="I112" s="45"/>
      <c r="J112" s="50"/>
      <c r="K112" s="43" t="s">
        <v>831</v>
      </c>
      <c r="L112" s="43"/>
      <c r="M112" s="45"/>
      <c r="N112" s="50"/>
      <c r="O112" s="43" t="s">
        <v>504</v>
      </c>
      <c r="P112" s="43"/>
      <c r="Q112" s="45"/>
      <c r="R112" s="129"/>
      <c r="S112" s="43" t="s">
        <v>839</v>
      </c>
      <c r="T112" s="43"/>
      <c r="U112" s="45"/>
    </row>
    <row r="113" spans="1:21" x14ac:dyDescent="0.25">
      <c r="A113" s="13"/>
      <c r="B113" s="46"/>
      <c r="C113" s="276"/>
      <c r="D113" s="276"/>
      <c r="E113" s="45"/>
      <c r="F113" s="50"/>
      <c r="G113" s="276"/>
      <c r="H113" s="276"/>
      <c r="I113" s="45"/>
      <c r="J113" s="50"/>
      <c r="K113" s="43" t="s">
        <v>832</v>
      </c>
      <c r="L113" s="43"/>
      <c r="M113" s="45"/>
      <c r="N113" s="50"/>
      <c r="O113" s="43" t="s">
        <v>836</v>
      </c>
      <c r="P113" s="43"/>
      <c r="Q113" s="45"/>
      <c r="R113" s="129"/>
      <c r="S113" s="43" t="s">
        <v>837</v>
      </c>
      <c r="T113" s="43"/>
      <c r="U113" s="45"/>
    </row>
    <row r="114" spans="1:21" x14ac:dyDescent="0.25">
      <c r="A114" s="13"/>
      <c r="B114" s="46"/>
      <c r="C114" s="276"/>
      <c r="D114" s="276"/>
      <c r="E114" s="45"/>
      <c r="F114" s="50"/>
      <c r="G114" s="276"/>
      <c r="H114" s="276"/>
      <c r="I114" s="45"/>
      <c r="J114" s="50"/>
      <c r="K114" s="43" t="s">
        <v>833</v>
      </c>
      <c r="L114" s="43"/>
      <c r="M114" s="45"/>
      <c r="N114" s="50"/>
      <c r="O114" s="43" t="s">
        <v>837</v>
      </c>
      <c r="P114" s="43"/>
      <c r="Q114" s="45"/>
      <c r="R114" s="129"/>
      <c r="S114" s="43" t="s">
        <v>840</v>
      </c>
      <c r="T114" s="43"/>
      <c r="U114" s="45"/>
    </row>
    <row r="115" spans="1:21" x14ac:dyDescent="0.25">
      <c r="A115" s="13"/>
      <c r="B115" s="46"/>
      <c r="C115" s="276"/>
      <c r="D115" s="276"/>
      <c r="E115" s="45"/>
      <c r="F115" s="50"/>
      <c r="G115" s="276"/>
      <c r="H115" s="276"/>
      <c r="I115" s="45"/>
      <c r="J115" s="50"/>
      <c r="K115" s="43" t="s">
        <v>23</v>
      </c>
      <c r="L115" s="43"/>
      <c r="M115" s="45"/>
      <c r="N115" s="50"/>
      <c r="O115" s="43" t="s">
        <v>838</v>
      </c>
      <c r="P115" s="43"/>
      <c r="Q115" s="45"/>
      <c r="R115" s="129"/>
      <c r="S115" s="276"/>
      <c r="T115" s="276"/>
      <c r="U115" s="45"/>
    </row>
    <row r="116" spans="1:21" x14ac:dyDescent="0.25">
      <c r="A116" s="13"/>
      <c r="B116" s="46"/>
      <c r="C116" s="48"/>
      <c r="D116" s="48"/>
      <c r="E116" s="45"/>
      <c r="F116" s="50"/>
      <c r="G116" s="48"/>
      <c r="H116" s="48"/>
      <c r="I116" s="45"/>
      <c r="J116" s="50"/>
      <c r="K116" s="51" t="s">
        <v>834</v>
      </c>
      <c r="L116" s="51"/>
      <c r="M116" s="45"/>
      <c r="N116" s="50"/>
      <c r="O116" s="48"/>
      <c r="P116" s="48"/>
      <c r="Q116" s="45"/>
      <c r="R116" s="129"/>
      <c r="S116" s="48"/>
      <c r="T116" s="48"/>
      <c r="U116" s="45"/>
    </row>
    <row r="117" spans="1:21" x14ac:dyDescent="0.25">
      <c r="A117" s="13"/>
      <c r="B117" s="20"/>
      <c r="C117" s="47" t="s">
        <v>299</v>
      </c>
      <c r="D117" s="47"/>
      <c r="E117" s="19"/>
      <c r="F117" s="144"/>
      <c r="G117" s="271"/>
      <c r="H117" s="271"/>
      <c r="I117" s="19"/>
      <c r="J117" s="144"/>
      <c r="K117" s="271"/>
      <c r="L117" s="271"/>
      <c r="M117" s="19"/>
      <c r="N117" s="144"/>
      <c r="O117" s="271"/>
      <c r="P117" s="271"/>
      <c r="Q117" s="19"/>
      <c r="R117" s="144"/>
      <c r="S117" s="271"/>
      <c r="T117" s="271"/>
      <c r="U117" s="19"/>
    </row>
    <row r="118" spans="1:21" x14ac:dyDescent="0.25">
      <c r="A118" s="13"/>
      <c r="B118" s="26" t="s">
        <v>879</v>
      </c>
      <c r="C118" s="179"/>
      <c r="D118" s="304"/>
      <c r="E118" s="179"/>
      <c r="F118" s="178"/>
      <c r="G118" s="179"/>
      <c r="H118" s="179"/>
      <c r="I118" s="179"/>
      <c r="J118" s="178"/>
      <c r="K118" s="179"/>
      <c r="L118" s="179"/>
      <c r="M118" s="179"/>
      <c r="N118" s="178"/>
      <c r="O118" s="179"/>
      <c r="P118" s="179"/>
      <c r="Q118" s="179"/>
      <c r="R118" s="178"/>
      <c r="S118" s="179"/>
      <c r="T118" s="179"/>
      <c r="U118" s="179"/>
    </row>
    <row r="119" spans="1:21" x14ac:dyDescent="0.25">
      <c r="A119" s="13"/>
      <c r="B119" s="305" t="s">
        <v>880</v>
      </c>
      <c r="C119" s="30" t="s">
        <v>257</v>
      </c>
      <c r="D119" s="32">
        <v>120956</v>
      </c>
      <c r="E119" s="30"/>
      <c r="F119" s="20"/>
      <c r="G119" s="30" t="s">
        <v>257</v>
      </c>
      <c r="H119" s="32">
        <v>120956</v>
      </c>
      <c r="I119" s="30"/>
      <c r="J119" s="20"/>
      <c r="K119" s="30" t="s">
        <v>257</v>
      </c>
      <c r="L119" s="32">
        <v>120956</v>
      </c>
      <c r="M119" s="30"/>
      <c r="N119" s="20"/>
      <c r="O119" s="30" t="s">
        <v>257</v>
      </c>
      <c r="P119" s="33" t="s">
        <v>262</v>
      </c>
      <c r="Q119" s="30"/>
      <c r="R119" s="20"/>
      <c r="S119" s="30" t="s">
        <v>257</v>
      </c>
      <c r="T119" s="33" t="s">
        <v>262</v>
      </c>
      <c r="U119" s="30"/>
    </row>
    <row r="120" spans="1:21" x14ac:dyDescent="0.25">
      <c r="A120" s="13"/>
      <c r="B120" s="41" t="s">
        <v>881</v>
      </c>
      <c r="C120" s="29"/>
      <c r="D120" s="74">
        <v>421543</v>
      </c>
      <c r="E120" s="29"/>
      <c r="F120" s="26"/>
      <c r="G120" s="29"/>
      <c r="H120" s="74">
        <v>421543</v>
      </c>
      <c r="I120" s="29"/>
      <c r="J120" s="26"/>
      <c r="K120" s="29"/>
      <c r="L120" s="75" t="s">
        <v>262</v>
      </c>
      <c r="M120" s="29"/>
      <c r="N120" s="26"/>
      <c r="O120" s="29"/>
      <c r="P120" s="74">
        <v>421543</v>
      </c>
      <c r="Q120" s="29"/>
      <c r="R120" s="26"/>
      <c r="S120" s="29"/>
      <c r="T120" s="75" t="s">
        <v>262</v>
      </c>
      <c r="U120" s="29"/>
    </row>
    <row r="121" spans="1:21" x14ac:dyDescent="0.25">
      <c r="A121" s="13"/>
      <c r="B121" s="35" t="s">
        <v>882</v>
      </c>
      <c r="C121" s="30"/>
      <c r="D121" s="32">
        <v>218925</v>
      </c>
      <c r="E121" s="30"/>
      <c r="F121" s="20"/>
      <c r="G121" s="30"/>
      <c r="H121" s="32">
        <v>218678</v>
      </c>
      <c r="I121" s="30"/>
      <c r="J121" s="20"/>
      <c r="K121" s="30"/>
      <c r="L121" s="33" t="s">
        <v>262</v>
      </c>
      <c r="M121" s="30"/>
      <c r="N121" s="20"/>
      <c r="O121" s="30"/>
      <c r="P121" s="32">
        <v>218678</v>
      </c>
      <c r="Q121" s="30"/>
      <c r="R121" s="20"/>
      <c r="S121" s="30"/>
      <c r="T121" s="33" t="s">
        <v>262</v>
      </c>
      <c r="U121" s="30"/>
    </row>
    <row r="122" spans="1:21" x14ac:dyDescent="0.25">
      <c r="A122" s="13"/>
      <c r="B122" s="41" t="s">
        <v>883</v>
      </c>
      <c r="C122" s="29"/>
      <c r="D122" s="74">
        <v>1978284</v>
      </c>
      <c r="E122" s="29"/>
      <c r="F122" s="26"/>
      <c r="G122" s="29"/>
      <c r="H122" s="74">
        <v>1977761</v>
      </c>
      <c r="I122" s="29"/>
      <c r="J122" s="26"/>
      <c r="K122" s="29"/>
      <c r="L122" s="75" t="s">
        <v>262</v>
      </c>
      <c r="M122" s="29"/>
      <c r="N122" s="26"/>
      <c r="O122" s="29"/>
      <c r="P122" s="75" t="s">
        <v>262</v>
      </c>
      <c r="Q122" s="29"/>
      <c r="R122" s="26"/>
      <c r="S122" s="29"/>
      <c r="T122" s="74">
        <v>1977761</v>
      </c>
      <c r="U122" s="29"/>
    </row>
    <row r="123" spans="1:21" x14ac:dyDescent="0.25">
      <c r="A123" s="13"/>
      <c r="B123" s="35" t="s">
        <v>85</v>
      </c>
      <c r="C123" s="56"/>
      <c r="D123" s="57">
        <v>372617</v>
      </c>
      <c r="E123" s="56"/>
      <c r="F123" s="46"/>
      <c r="G123" s="56"/>
      <c r="H123" s="57">
        <v>372617</v>
      </c>
      <c r="I123" s="56"/>
      <c r="J123" s="46"/>
      <c r="K123" s="56"/>
      <c r="L123" s="59" t="s">
        <v>262</v>
      </c>
      <c r="M123" s="56"/>
      <c r="N123" s="46"/>
      <c r="O123" s="56"/>
      <c r="P123" s="57">
        <v>372617</v>
      </c>
      <c r="Q123" s="56"/>
      <c r="R123" s="46"/>
      <c r="S123" s="56"/>
      <c r="T123" s="59" t="s">
        <v>262</v>
      </c>
      <c r="U123" s="56"/>
    </row>
    <row r="124" spans="1:21" x14ac:dyDescent="0.25">
      <c r="A124" s="13"/>
      <c r="B124" s="35" t="s">
        <v>884</v>
      </c>
      <c r="C124" s="56"/>
      <c r="D124" s="57"/>
      <c r="E124" s="56"/>
      <c r="F124" s="46"/>
      <c r="G124" s="56"/>
      <c r="H124" s="57"/>
      <c r="I124" s="56"/>
      <c r="J124" s="46"/>
      <c r="K124" s="56"/>
      <c r="L124" s="59"/>
      <c r="M124" s="56"/>
      <c r="N124" s="46"/>
      <c r="O124" s="56"/>
      <c r="P124" s="57"/>
      <c r="Q124" s="56"/>
      <c r="R124" s="46"/>
      <c r="S124" s="56"/>
      <c r="T124" s="59"/>
      <c r="U124" s="56"/>
    </row>
    <row r="125" spans="1:21" x14ac:dyDescent="0.25">
      <c r="A125" s="13"/>
      <c r="B125" s="41" t="s">
        <v>85</v>
      </c>
      <c r="C125" s="135"/>
      <c r="D125" s="136">
        <v>299945</v>
      </c>
      <c r="E125" s="135"/>
      <c r="F125" s="137"/>
      <c r="G125" s="135"/>
      <c r="H125" s="136">
        <v>306868</v>
      </c>
      <c r="I125" s="135"/>
      <c r="J125" s="137"/>
      <c r="K125" s="135"/>
      <c r="L125" s="138" t="s">
        <v>262</v>
      </c>
      <c r="M125" s="135"/>
      <c r="N125" s="137"/>
      <c r="O125" s="135"/>
      <c r="P125" s="136">
        <v>306868</v>
      </c>
      <c r="Q125" s="135"/>
      <c r="R125" s="137"/>
      <c r="S125" s="135"/>
      <c r="T125" s="138" t="s">
        <v>262</v>
      </c>
      <c r="U125" s="135"/>
    </row>
    <row r="126" spans="1:21" x14ac:dyDescent="0.25">
      <c r="A126" s="13"/>
      <c r="B126" s="41" t="s">
        <v>885</v>
      </c>
      <c r="C126" s="135"/>
      <c r="D126" s="136"/>
      <c r="E126" s="135"/>
      <c r="F126" s="137"/>
      <c r="G126" s="135"/>
      <c r="H126" s="136"/>
      <c r="I126" s="135"/>
      <c r="J126" s="137"/>
      <c r="K126" s="135"/>
      <c r="L126" s="138"/>
      <c r="M126" s="135"/>
      <c r="N126" s="137"/>
      <c r="O126" s="135"/>
      <c r="P126" s="136"/>
      <c r="Q126" s="135"/>
      <c r="R126" s="137"/>
      <c r="S126" s="135"/>
      <c r="T126" s="138"/>
      <c r="U126" s="135"/>
    </row>
    <row r="127" spans="1:21" x14ac:dyDescent="0.25">
      <c r="A127" s="13"/>
      <c r="B127" s="35" t="s">
        <v>886</v>
      </c>
      <c r="C127" s="30"/>
      <c r="D127" s="32">
        <v>31881</v>
      </c>
      <c r="E127" s="30"/>
      <c r="F127" s="20"/>
      <c r="G127" s="30"/>
      <c r="H127" s="32">
        <v>31881</v>
      </c>
      <c r="I127" s="30"/>
      <c r="J127" s="20"/>
      <c r="K127" s="30"/>
      <c r="L127" s="33" t="s">
        <v>262</v>
      </c>
      <c r="M127" s="30"/>
      <c r="N127" s="20"/>
      <c r="O127" s="30"/>
      <c r="P127" s="33" t="s">
        <v>262</v>
      </c>
      <c r="Q127" s="30"/>
      <c r="R127" s="20"/>
      <c r="S127" s="30"/>
      <c r="T127" s="32">
        <v>31881</v>
      </c>
      <c r="U127" s="30"/>
    </row>
    <row r="128" spans="1:21" x14ac:dyDescent="0.25">
      <c r="A128" s="13"/>
      <c r="B128" s="41" t="s">
        <v>887</v>
      </c>
      <c r="C128" s="29"/>
      <c r="D128" s="74">
        <v>9688</v>
      </c>
      <c r="E128" s="29"/>
      <c r="F128" s="26"/>
      <c r="G128" s="29"/>
      <c r="H128" s="74">
        <v>9688</v>
      </c>
      <c r="I128" s="29"/>
      <c r="J128" s="26"/>
      <c r="K128" s="29"/>
      <c r="L128" s="74">
        <v>9688</v>
      </c>
      <c r="M128" s="29"/>
      <c r="N128" s="26"/>
      <c r="O128" s="29"/>
      <c r="P128" s="75" t="s">
        <v>262</v>
      </c>
      <c r="Q128" s="29"/>
      <c r="R128" s="26"/>
      <c r="S128" s="29"/>
      <c r="T128" s="75" t="s">
        <v>262</v>
      </c>
      <c r="U128" s="29"/>
    </row>
    <row r="129" spans="1:21" x14ac:dyDescent="0.25">
      <c r="A129" s="13"/>
      <c r="B129" s="20"/>
      <c r="C129" s="30"/>
      <c r="D129" s="30"/>
      <c r="E129" s="30"/>
      <c r="F129" s="20"/>
      <c r="G129" s="30"/>
      <c r="H129" s="30"/>
      <c r="I129" s="30"/>
      <c r="J129" s="20"/>
      <c r="K129" s="30"/>
      <c r="L129" s="30"/>
      <c r="M129" s="30"/>
      <c r="N129" s="20"/>
      <c r="O129" s="30"/>
      <c r="P129" s="30"/>
      <c r="Q129" s="30"/>
      <c r="R129" s="20"/>
      <c r="S129" s="30"/>
      <c r="T129" s="30"/>
      <c r="U129" s="30"/>
    </row>
    <row r="130" spans="1:21" x14ac:dyDescent="0.25">
      <c r="A130" s="13"/>
      <c r="B130" s="67" t="s">
        <v>888</v>
      </c>
      <c r="C130" s="18"/>
      <c r="D130" s="306"/>
      <c r="E130" s="18"/>
      <c r="F130" s="180"/>
      <c r="G130" s="18"/>
      <c r="H130" s="306"/>
      <c r="I130" s="18"/>
      <c r="J130" s="180"/>
      <c r="K130" s="18"/>
      <c r="L130" s="306"/>
      <c r="M130" s="18"/>
      <c r="N130" s="180"/>
      <c r="O130" s="18"/>
      <c r="P130" s="306"/>
      <c r="Q130" s="18"/>
      <c r="R130" s="180"/>
      <c r="S130" s="18"/>
      <c r="T130" s="306"/>
      <c r="U130" s="18"/>
    </row>
    <row r="131" spans="1:21" x14ac:dyDescent="0.25">
      <c r="A131" s="13"/>
      <c r="B131" s="307" t="s">
        <v>889</v>
      </c>
      <c r="C131" s="29"/>
      <c r="D131" s="74">
        <v>2505066</v>
      </c>
      <c r="E131" s="29"/>
      <c r="F131" s="26"/>
      <c r="G131" s="29"/>
      <c r="H131" s="74">
        <v>2516342</v>
      </c>
      <c r="I131" s="29"/>
      <c r="J131" s="26"/>
      <c r="K131" s="29"/>
      <c r="L131" s="74">
        <v>1484437</v>
      </c>
      <c r="M131" s="29"/>
      <c r="N131" s="26"/>
      <c r="O131" s="29"/>
      <c r="P131" s="75" t="s">
        <v>262</v>
      </c>
      <c r="Q131" s="29"/>
      <c r="R131" s="26"/>
      <c r="S131" s="29"/>
      <c r="T131" s="74">
        <v>1031905</v>
      </c>
      <c r="U131" s="29"/>
    </row>
    <row r="132" spans="1:21" x14ac:dyDescent="0.25">
      <c r="A132" s="13"/>
      <c r="B132" s="71" t="s">
        <v>46</v>
      </c>
      <c r="C132" s="15"/>
      <c r="D132" s="77">
        <v>669580</v>
      </c>
      <c r="E132" s="15"/>
      <c r="F132" s="67"/>
      <c r="G132" s="15"/>
      <c r="H132" s="77">
        <v>684493</v>
      </c>
      <c r="I132" s="15"/>
      <c r="J132" s="67"/>
      <c r="K132" s="15"/>
      <c r="L132" s="78" t="s">
        <v>262</v>
      </c>
      <c r="M132" s="15"/>
      <c r="N132" s="67"/>
      <c r="O132" s="15"/>
      <c r="P132" s="78" t="s">
        <v>262</v>
      </c>
      <c r="Q132" s="15"/>
      <c r="R132" s="67"/>
      <c r="S132" s="15"/>
      <c r="T132" s="77">
        <v>684493</v>
      </c>
      <c r="U132" s="15"/>
    </row>
    <row r="133" spans="1:21" x14ac:dyDescent="0.25">
      <c r="A133" s="13"/>
      <c r="B133" s="41" t="s">
        <v>890</v>
      </c>
      <c r="C133" s="29"/>
      <c r="D133" s="75">
        <v>993</v>
      </c>
      <c r="E133" s="29"/>
      <c r="F133" s="26"/>
      <c r="G133" s="29"/>
      <c r="H133" s="75">
        <v>993</v>
      </c>
      <c r="I133" s="29"/>
      <c r="J133" s="26"/>
      <c r="K133" s="29"/>
      <c r="L133" s="75">
        <v>993</v>
      </c>
      <c r="M133" s="29"/>
      <c r="N133" s="26"/>
      <c r="O133" s="29"/>
      <c r="P133" s="75" t="s">
        <v>262</v>
      </c>
      <c r="Q133" s="29"/>
      <c r="R133" s="26"/>
      <c r="S133" s="29"/>
      <c r="T133" s="75" t="s">
        <v>262</v>
      </c>
      <c r="U133" s="29"/>
    </row>
    <row r="134" spans="1:21" x14ac:dyDescent="0.25">
      <c r="A134" s="13"/>
      <c r="B134" s="67"/>
      <c r="C134" s="15"/>
      <c r="D134" s="15"/>
      <c r="E134" s="15"/>
      <c r="F134" s="67"/>
      <c r="G134" s="15"/>
      <c r="H134" s="15"/>
      <c r="I134" s="15"/>
      <c r="J134" s="67"/>
      <c r="K134" s="15"/>
      <c r="L134" s="15"/>
      <c r="M134" s="15"/>
      <c r="N134" s="67"/>
      <c r="O134" s="15"/>
      <c r="P134" s="15"/>
      <c r="Q134" s="15"/>
      <c r="R134" s="67"/>
      <c r="S134" s="15"/>
      <c r="T134" s="15"/>
      <c r="U134" s="15"/>
    </row>
    <row r="135" spans="1:21" x14ac:dyDescent="0.25">
      <c r="A135" s="13"/>
      <c r="B135" s="67" t="s">
        <v>891</v>
      </c>
      <c r="C135" s="18"/>
      <c r="D135" s="306"/>
      <c r="E135" s="18"/>
      <c r="F135" s="180"/>
      <c r="G135" s="18"/>
      <c r="H135" s="306"/>
      <c r="I135" s="18"/>
      <c r="J135" s="180"/>
      <c r="K135" s="18"/>
      <c r="L135" s="306"/>
      <c r="M135" s="18"/>
      <c r="N135" s="180"/>
      <c r="O135" s="18"/>
      <c r="P135" s="306"/>
      <c r="Q135" s="18"/>
      <c r="R135" s="180"/>
      <c r="S135" s="18"/>
      <c r="T135" s="306"/>
      <c r="U135" s="18"/>
    </row>
    <row r="136" spans="1:21" x14ac:dyDescent="0.25">
      <c r="A136" s="13"/>
      <c r="B136" s="307" t="s">
        <v>844</v>
      </c>
      <c r="C136" s="29"/>
      <c r="D136" s="75" t="s">
        <v>709</v>
      </c>
      <c r="E136" s="29" t="s">
        <v>451</v>
      </c>
      <c r="F136" s="26"/>
      <c r="G136" s="29"/>
      <c r="H136" s="75" t="s">
        <v>709</v>
      </c>
      <c r="I136" s="29" t="s">
        <v>451</v>
      </c>
      <c r="J136" s="26"/>
      <c r="K136" s="29"/>
      <c r="L136" s="75" t="s">
        <v>262</v>
      </c>
      <c r="M136" s="29"/>
      <c r="N136" s="26"/>
      <c r="O136" s="29"/>
      <c r="P136" s="75" t="s">
        <v>709</v>
      </c>
      <c r="Q136" s="29" t="s">
        <v>451</v>
      </c>
      <c r="R136" s="26"/>
      <c r="S136" s="29"/>
      <c r="T136" s="75" t="s">
        <v>262</v>
      </c>
      <c r="U136" s="29"/>
    </row>
    <row r="137" spans="1:21" x14ac:dyDescent="0.25">
      <c r="A137" s="13"/>
      <c r="B137" s="71" t="s">
        <v>845</v>
      </c>
      <c r="C137" s="15"/>
      <c r="D137" s="78">
        <v>881</v>
      </c>
      <c r="E137" s="15"/>
      <c r="F137" s="67"/>
      <c r="G137" s="15"/>
      <c r="H137" s="78">
        <v>881</v>
      </c>
      <c r="I137" s="15"/>
      <c r="J137" s="67"/>
      <c r="K137" s="15"/>
      <c r="L137" s="78" t="s">
        <v>262</v>
      </c>
      <c r="M137" s="15"/>
      <c r="N137" s="67"/>
      <c r="O137" s="15"/>
      <c r="P137" s="78">
        <v>881</v>
      </c>
      <c r="Q137" s="15"/>
      <c r="R137" s="67"/>
      <c r="S137" s="15"/>
      <c r="T137" s="78" t="s">
        <v>262</v>
      </c>
      <c r="U137" s="15"/>
    </row>
    <row r="138" spans="1:21" x14ac:dyDescent="0.25">
      <c r="A138" s="13"/>
      <c r="B138" s="63" t="s">
        <v>892</v>
      </c>
      <c r="C138" s="63"/>
      <c r="D138" s="63"/>
      <c r="E138" s="63"/>
      <c r="F138" s="63"/>
      <c r="G138" s="63"/>
      <c r="H138" s="63"/>
      <c r="I138" s="63"/>
      <c r="J138" s="63"/>
      <c r="K138" s="63"/>
      <c r="L138" s="63"/>
      <c r="M138" s="63"/>
      <c r="N138" s="63"/>
      <c r="O138" s="63"/>
      <c r="P138" s="63"/>
      <c r="Q138" s="63"/>
      <c r="R138" s="63"/>
      <c r="S138" s="63"/>
      <c r="T138" s="63"/>
      <c r="U138" s="63"/>
    </row>
    <row r="139" spans="1:21" ht="25.5" x14ac:dyDescent="0.25">
      <c r="A139" s="13"/>
      <c r="B139" s="303">
        <v>-1</v>
      </c>
      <c r="C139" s="141" t="s">
        <v>893</v>
      </c>
    </row>
    <row r="140" spans="1:21" ht="15.75" x14ac:dyDescent="0.25">
      <c r="A140" s="13"/>
      <c r="B140" s="64"/>
      <c r="C140" s="64"/>
      <c r="D140" s="64"/>
      <c r="E140" s="64"/>
      <c r="F140" s="64"/>
      <c r="G140" s="64"/>
      <c r="H140" s="64"/>
      <c r="I140" s="64"/>
      <c r="J140" s="64"/>
      <c r="K140" s="64"/>
      <c r="L140" s="64"/>
      <c r="M140" s="64"/>
      <c r="N140" s="64"/>
      <c r="O140" s="64"/>
      <c r="P140" s="64"/>
      <c r="Q140" s="64"/>
      <c r="R140" s="64"/>
      <c r="S140" s="64"/>
      <c r="T140" s="64"/>
      <c r="U140" s="64"/>
    </row>
    <row r="141" spans="1:21" x14ac:dyDescent="0.25">
      <c r="A141" s="13"/>
      <c r="B141" s="16"/>
      <c r="C141" s="44">
        <v>41820</v>
      </c>
      <c r="D141" s="44"/>
      <c r="E141" s="44"/>
      <c r="F141" s="44"/>
      <c r="G141" s="44"/>
      <c r="H141" s="44"/>
      <c r="I141" s="44"/>
      <c r="J141" s="44"/>
      <c r="K141" s="44"/>
      <c r="L141" s="44"/>
      <c r="M141" s="44"/>
      <c r="N141" s="44"/>
      <c r="O141" s="44"/>
      <c r="P141" s="44"/>
      <c r="Q141" s="44"/>
      <c r="R141" s="44"/>
      <c r="S141" s="44"/>
      <c r="T141" s="44"/>
      <c r="U141" s="19"/>
    </row>
    <row r="142" spans="1:21" x14ac:dyDescent="0.25">
      <c r="A142" s="13"/>
      <c r="B142" s="42"/>
      <c r="C142" s="47" t="s">
        <v>878</v>
      </c>
      <c r="D142" s="47"/>
      <c r="E142" s="49"/>
      <c r="F142" s="47"/>
      <c r="G142" s="47" t="s">
        <v>297</v>
      </c>
      <c r="H142" s="47"/>
      <c r="I142" s="49"/>
      <c r="J142" s="47"/>
      <c r="K142" s="47" t="s">
        <v>830</v>
      </c>
      <c r="L142" s="47"/>
      <c r="M142" s="49"/>
      <c r="N142" s="47"/>
      <c r="O142" s="47" t="s">
        <v>835</v>
      </c>
      <c r="P142" s="47"/>
      <c r="Q142" s="49"/>
      <c r="R142" s="128"/>
      <c r="S142" s="47" t="s">
        <v>835</v>
      </c>
      <c r="T142" s="47"/>
      <c r="U142" s="45"/>
    </row>
    <row r="143" spans="1:21" x14ac:dyDescent="0.25">
      <c r="A143" s="13"/>
      <c r="B143" s="42"/>
      <c r="C143" s="43" t="s">
        <v>254</v>
      </c>
      <c r="D143" s="43"/>
      <c r="E143" s="45"/>
      <c r="F143" s="50"/>
      <c r="G143" s="43" t="s">
        <v>298</v>
      </c>
      <c r="H143" s="43"/>
      <c r="I143" s="45"/>
      <c r="J143" s="50"/>
      <c r="K143" s="43" t="s">
        <v>831</v>
      </c>
      <c r="L143" s="43"/>
      <c r="M143" s="45"/>
      <c r="N143" s="50"/>
      <c r="O143" s="43" t="s">
        <v>504</v>
      </c>
      <c r="P143" s="43"/>
      <c r="Q143" s="45"/>
      <c r="R143" s="129"/>
      <c r="S143" s="43" t="s">
        <v>839</v>
      </c>
      <c r="T143" s="43"/>
      <c r="U143" s="45"/>
    </row>
    <row r="144" spans="1:21" x14ac:dyDescent="0.25">
      <c r="A144" s="13"/>
      <c r="B144" s="42"/>
      <c r="C144" s="276"/>
      <c r="D144" s="276"/>
      <c r="E144" s="45"/>
      <c r="F144" s="50"/>
      <c r="G144" s="276"/>
      <c r="H144" s="276"/>
      <c r="I144" s="45"/>
      <c r="J144" s="50"/>
      <c r="K144" s="43" t="s">
        <v>832</v>
      </c>
      <c r="L144" s="43"/>
      <c r="M144" s="45"/>
      <c r="N144" s="50"/>
      <c r="O144" s="43" t="s">
        <v>836</v>
      </c>
      <c r="P144" s="43"/>
      <c r="Q144" s="45"/>
      <c r="R144" s="129"/>
      <c r="S144" s="43" t="s">
        <v>837</v>
      </c>
      <c r="T144" s="43"/>
      <c r="U144" s="45"/>
    </row>
    <row r="145" spans="1:21" x14ac:dyDescent="0.25">
      <c r="A145" s="13"/>
      <c r="B145" s="42"/>
      <c r="C145" s="276"/>
      <c r="D145" s="276"/>
      <c r="E145" s="45"/>
      <c r="F145" s="50"/>
      <c r="G145" s="276"/>
      <c r="H145" s="276"/>
      <c r="I145" s="45"/>
      <c r="J145" s="50"/>
      <c r="K145" s="43" t="s">
        <v>833</v>
      </c>
      <c r="L145" s="43"/>
      <c r="M145" s="45"/>
      <c r="N145" s="50"/>
      <c r="O145" s="43" t="s">
        <v>837</v>
      </c>
      <c r="P145" s="43"/>
      <c r="Q145" s="45"/>
      <c r="R145" s="129"/>
      <c r="S145" s="43" t="s">
        <v>840</v>
      </c>
      <c r="T145" s="43"/>
      <c r="U145" s="45"/>
    </row>
    <row r="146" spans="1:21" x14ac:dyDescent="0.25">
      <c r="A146" s="13"/>
      <c r="B146" s="42"/>
      <c r="C146" s="276"/>
      <c r="D146" s="276"/>
      <c r="E146" s="45"/>
      <c r="F146" s="50"/>
      <c r="G146" s="276"/>
      <c r="H146" s="276"/>
      <c r="I146" s="45"/>
      <c r="J146" s="50"/>
      <c r="K146" s="43" t="s">
        <v>23</v>
      </c>
      <c r="L146" s="43"/>
      <c r="M146" s="45"/>
      <c r="N146" s="50"/>
      <c r="O146" s="43" t="s">
        <v>838</v>
      </c>
      <c r="P146" s="43"/>
      <c r="Q146" s="45"/>
      <c r="R146" s="129"/>
      <c r="S146" s="276"/>
      <c r="T146" s="276"/>
      <c r="U146" s="45"/>
    </row>
    <row r="147" spans="1:21" x14ac:dyDescent="0.25">
      <c r="A147" s="13"/>
      <c r="B147" s="42"/>
      <c r="C147" s="48"/>
      <c r="D147" s="48"/>
      <c r="E147" s="45"/>
      <c r="F147" s="50"/>
      <c r="G147" s="48"/>
      <c r="H147" s="48"/>
      <c r="I147" s="45"/>
      <c r="J147" s="50"/>
      <c r="K147" s="51" t="s">
        <v>834</v>
      </c>
      <c r="L147" s="51"/>
      <c r="M147" s="45"/>
      <c r="N147" s="50"/>
      <c r="O147" s="48"/>
      <c r="P147" s="48"/>
      <c r="Q147" s="45"/>
      <c r="R147" s="129"/>
      <c r="S147" s="48"/>
      <c r="T147" s="48"/>
      <c r="U147" s="45"/>
    </row>
    <row r="148" spans="1:21" x14ac:dyDescent="0.25">
      <c r="A148" s="13"/>
      <c r="B148" s="16"/>
      <c r="C148" s="47" t="s">
        <v>299</v>
      </c>
      <c r="D148" s="47"/>
      <c r="E148" s="19"/>
      <c r="F148" s="144"/>
      <c r="G148" s="271"/>
      <c r="H148" s="271"/>
      <c r="I148" s="19"/>
      <c r="J148" s="144"/>
      <c r="K148" s="271"/>
      <c r="L148" s="271"/>
      <c r="M148" s="19"/>
      <c r="N148" s="144"/>
      <c r="O148" s="271"/>
      <c r="P148" s="271"/>
      <c r="Q148" s="19"/>
      <c r="R148" s="144"/>
      <c r="S148" s="271"/>
      <c r="T148" s="271"/>
      <c r="U148" s="19"/>
    </row>
    <row r="149" spans="1:21" x14ac:dyDescent="0.25">
      <c r="A149" s="13"/>
      <c r="B149" s="26" t="s">
        <v>879</v>
      </c>
      <c r="C149" s="179"/>
      <c r="D149" s="304"/>
      <c r="E149" s="179"/>
      <c r="F149" s="178"/>
      <c r="G149" s="179"/>
      <c r="H149" s="179"/>
      <c r="I149" s="179"/>
      <c r="J149" s="178"/>
      <c r="K149" s="179"/>
      <c r="L149" s="179"/>
      <c r="M149" s="179"/>
      <c r="N149" s="178"/>
      <c r="O149" s="179"/>
      <c r="P149" s="179"/>
      <c r="Q149" s="179"/>
      <c r="R149" s="178"/>
      <c r="S149" s="179"/>
      <c r="T149" s="179"/>
      <c r="U149" s="179"/>
    </row>
    <row r="150" spans="1:21" x14ac:dyDescent="0.25">
      <c r="A150" s="13"/>
      <c r="B150" s="305" t="s">
        <v>880</v>
      </c>
      <c r="C150" s="30" t="s">
        <v>257</v>
      </c>
      <c r="D150" s="32">
        <v>135034</v>
      </c>
      <c r="E150" s="30"/>
      <c r="F150" s="20"/>
      <c r="G150" s="30" t="s">
        <v>257</v>
      </c>
      <c r="H150" s="32">
        <v>135034</v>
      </c>
      <c r="I150" s="30"/>
      <c r="J150" s="20"/>
      <c r="K150" s="30" t="s">
        <v>257</v>
      </c>
      <c r="L150" s="32">
        <v>135034</v>
      </c>
      <c r="M150" s="30"/>
      <c r="N150" s="20"/>
      <c r="O150" s="30" t="s">
        <v>257</v>
      </c>
      <c r="P150" s="33" t="s">
        <v>262</v>
      </c>
      <c r="Q150" s="30"/>
      <c r="R150" s="20"/>
      <c r="S150" s="30" t="s">
        <v>257</v>
      </c>
      <c r="T150" s="33" t="s">
        <v>262</v>
      </c>
      <c r="U150" s="30"/>
    </row>
    <row r="151" spans="1:21" x14ac:dyDescent="0.25">
      <c r="A151" s="13"/>
      <c r="B151" s="41" t="s">
        <v>881</v>
      </c>
      <c r="C151" s="29"/>
      <c r="D151" s="74">
        <v>407898</v>
      </c>
      <c r="E151" s="29"/>
      <c r="F151" s="26"/>
      <c r="G151" s="29"/>
      <c r="H151" s="74">
        <v>407898</v>
      </c>
      <c r="I151" s="29"/>
      <c r="J151" s="26"/>
      <c r="K151" s="29"/>
      <c r="L151" s="75" t="s">
        <v>262</v>
      </c>
      <c r="M151" s="29"/>
      <c r="N151" s="26"/>
      <c r="O151" s="29"/>
      <c r="P151" s="74">
        <v>407898</v>
      </c>
      <c r="Q151" s="29"/>
      <c r="R151" s="26"/>
      <c r="S151" s="29"/>
      <c r="T151" s="75" t="s">
        <v>262</v>
      </c>
      <c r="U151" s="29"/>
    </row>
    <row r="152" spans="1:21" x14ac:dyDescent="0.25">
      <c r="A152" s="13"/>
      <c r="B152" s="35" t="s">
        <v>882</v>
      </c>
      <c r="C152" s="30"/>
      <c r="D152" s="32">
        <v>216414</v>
      </c>
      <c r="E152" s="30"/>
      <c r="F152" s="20"/>
      <c r="G152" s="30"/>
      <c r="H152" s="32">
        <v>213472</v>
      </c>
      <c r="I152" s="30"/>
      <c r="J152" s="20"/>
      <c r="K152" s="30"/>
      <c r="L152" s="33" t="s">
        <v>262</v>
      </c>
      <c r="M152" s="30"/>
      <c r="N152" s="20"/>
      <c r="O152" s="30"/>
      <c r="P152" s="32">
        <v>213472</v>
      </c>
      <c r="Q152" s="30"/>
      <c r="R152" s="20"/>
      <c r="S152" s="30"/>
      <c r="T152" s="33" t="s">
        <v>262</v>
      </c>
      <c r="U152" s="30"/>
    </row>
    <row r="153" spans="1:21" x14ac:dyDescent="0.25">
      <c r="A153" s="13"/>
      <c r="B153" s="41" t="s">
        <v>883</v>
      </c>
      <c r="C153" s="29"/>
      <c r="D153" s="74">
        <v>1729084</v>
      </c>
      <c r="E153" s="29"/>
      <c r="F153" s="26"/>
      <c r="G153" s="29"/>
      <c r="H153" s="74">
        <v>1711972</v>
      </c>
      <c r="I153" s="29"/>
      <c r="J153" s="26"/>
      <c r="K153" s="29"/>
      <c r="L153" s="75" t="s">
        <v>262</v>
      </c>
      <c r="M153" s="29"/>
      <c r="N153" s="26"/>
      <c r="O153" s="29"/>
      <c r="P153" s="75" t="s">
        <v>262</v>
      </c>
      <c r="Q153" s="29"/>
      <c r="R153" s="26"/>
      <c r="S153" s="29"/>
      <c r="T153" s="74">
        <v>1711972</v>
      </c>
      <c r="U153" s="29"/>
    </row>
    <row r="154" spans="1:21" x14ac:dyDescent="0.25">
      <c r="A154" s="13"/>
      <c r="B154" s="35" t="s">
        <v>85</v>
      </c>
      <c r="C154" s="56"/>
      <c r="D154" s="57">
        <v>437223</v>
      </c>
      <c r="E154" s="56"/>
      <c r="F154" s="46"/>
      <c r="G154" s="56"/>
      <c r="H154" s="57">
        <v>437223</v>
      </c>
      <c r="I154" s="56"/>
      <c r="J154" s="46"/>
      <c r="K154" s="56"/>
      <c r="L154" s="59" t="s">
        <v>262</v>
      </c>
      <c r="M154" s="56"/>
      <c r="N154" s="46"/>
      <c r="O154" s="56"/>
      <c r="P154" s="57">
        <v>437223</v>
      </c>
      <c r="Q154" s="56"/>
      <c r="R154" s="46"/>
      <c r="S154" s="56"/>
      <c r="T154" s="59" t="s">
        <v>262</v>
      </c>
      <c r="U154" s="56"/>
    </row>
    <row r="155" spans="1:21" x14ac:dyDescent="0.25">
      <c r="A155" s="13"/>
      <c r="B155" s="35" t="s">
        <v>884</v>
      </c>
      <c r="C155" s="56"/>
      <c r="D155" s="57"/>
      <c r="E155" s="56"/>
      <c r="F155" s="46"/>
      <c r="G155" s="56"/>
      <c r="H155" s="57"/>
      <c r="I155" s="56"/>
      <c r="J155" s="46"/>
      <c r="K155" s="56"/>
      <c r="L155" s="59"/>
      <c r="M155" s="56"/>
      <c r="N155" s="46"/>
      <c r="O155" s="56"/>
      <c r="P155" s="57"/>
      <c r="Q155" s="56"/>
      <c r="R155" s="46"/>
      <c r="S155" s="56"/>
      <c r="T155" s="59"/>
      <c r="U155" s="56"/>
    </row>
    <row r="156" spans="1:21" x14ac:dyDescent="0.25">
      <c r="A156" s="13"/>
      <c r="B156" s="41" t="s">
        <v>85</v>
      </c>
      <c r="C156" s="135"/>
      <c r="D156" s="136">
        <v>295658</v>
      </c>
      <c r="E156" s="135"/>
      <c r="F156" s="137"/>
      <c r="G156" s="135"/>
      <c r="H156" s="136">
        <v>293781</v>
      </c>
      <c r="I156" s="135"/>
      <c r="J156" s="137"/>
      <c r="K156" s="135"/>
      <c r="L156" s="138" t="s">
        <v>262</v>
      </c>
      <c r="M156" s="135"/>
      <c r="N156" s="137"/>
      <c r="O156" s="135"/>
      <c r="P156" s="136">
        <v>293781</v>
      </c>
      <c r="Q156" s="135"/>
      <c r="R156" s="137"/>
      <c r="S156" s="135"/>
      <c r="T156" s="138" t="s">
        <v>262</v>
      </c>
      <c r="U156" s="135"/>
    </row>
    <row r="157" spans="1:21" x14ac:dyDescent="0.25">
      <c r="A157" s="13"/>
      <c r="B157" s="41" t="s">
        <v>885</v>
      </c>
      <c r="C157" s="135"/>
      <c r="D157" s="136"/>
      <c r="E157" s="135"/>
      <c r="F157" s="137"/>
      <c r="G157" s="135"/>
      <c r="H157" s="136"/>
      <c r="I157" s="135"/>
      <c r="J157" s="137"/>
      <c r="K157" s="135"/>
      <c r="L157" s="138"/>
      <c r="M157" s="135"/>
      <c r="N157" s="137"/>
      <c r="O157" s="135"/>
      <c r="P157" s="136"/>
      <c r="Q157" s="135"/>
      <c r="R157" s="137"/>
      <c r="S157" s="135"/>
      <c r="T157" s="138"/>
      <c r="U157" s="135"/>
    </row>
    <row r="158" spans="1:21" x14ac:dyDescent="0.25">
      <c r="A158" s="13"/>
      <c r="B158" s="35" t="s">
        <v>886</v>
      </c>
      <c r="C158" s="30"/>
      <c r="D158" s="32">
        <v>25990</v>
      </c>
      <c r="E158" s="30"/>
      <c r="F158" s="20"/>
      <c r="G158" s="30"/>
      <c r="H158" s="32">
        <v>25990</v>
      </c>
      <c r="I158" s="30"/>
      <c r="J158" s="20"/>
      <c r="K158" s="30"/>
      <c r="L158" s="33" t="s">
        <v>262</v>
      </c>
      <c r="M158" s="30"/>
      <c r="N158" s="20"/>
      <c r="O158" s="30"/>
      <c r="P158" s="33" t="s">
        <v>262</v>
      </c>
      <c r="Q158" s="30"/>
      <c r="R158" s="20"/>
      <c r="S158" s="30"/>
      <c r="T158" s="32">
        <v>25990</v>
      </c>
      <c r="U158" s="30"/>
    </row>
    <row r="159" spans="1:21" x14ac:dyDescent="0.25">
      <c r="A159" s="13"/>
      <c r="B159" s="41" t="s">
        <v>887</v>
      </c>
      <c r="C159" s="29"/>
      <c r="D159" s="74">
        <v>9013</v>
      </c>
      <c r="E159" s="29"/>
      <c r="F159" s="26"/>
      <c r="G159" s="29"/>
      <c r="H159" s="74">
        <v>9013</v>
      </c>
      <c r="I159" s="29"/>
      <c r="J159" s="26"/>
      <c r="K159" s="29"/>
      <c r="L159" s="74">
        <v>9013</v>
      </c>
      <c r="M159" s="29"/>
      <c r="N159" s="26"/>
      <c r="O159" s="29"/>
      <c r="P159" s="75" t="s">
        <v>262</v>
      </c>
      <c r="Q159" s="29"/>
      <c r="R159" s="26"/>
      <c r="S159" s="29"/>
      <c r="T159" s="75" t="s">
        <v>262</v>
      </c>
      <c r="U159" s="29"/>
    </row>
    <row r="160" spans="1:21" x14ac:dyDescent="0.25">
      <c r="A160" s="13"/>
      <c r="B160" s="20"/>
      <c r="C160" s="30"/>
      <c r="D160" s="30"/>
      <c r="E160" s="30"/>
      <c r="F160" s="20"/>
      <c r="G160" s="30"/>
      <c r="H160" s="30"/>
      <c r="I160" s="30"/>
      <c r="J160" s="20"/>
      <c r="K160" s="30"/>
      <c r="L160" s="30"/>
      <c r="M160" s="30"/>
      <c r="N160" s="20"/>
      <c r="O160" s="30"/>
      <c r="P160" s="30"/>
      <c r="Q160" s="30"/>
      <c r="R160" s="20"/>
      <c r="S160" s="30"/>
      <c r="T160" s="30"/>
      <c r="U160" s="30"/>
    </row>
    <row r="161" spans="1:21" x14ac:dyDescent="0.25">
      <c r="A161" s="13"/>
      <c r="B161" s="67" t="s">
        <v>888</v>
      </c>
      <c r="C161" s="18"/>
      <c r="D161" s="306"/>
      <c r="E161" s="18"/>
      <c r="F161" s="180"/>
      <c r="G161" s="18"/>
      <c r="H161" s="306"/>
      <c r="I161" s="18"/>
      <c r="J161" s="180"/>
      <c r="K161" s="18"/>
      <c r="L161" s="306"/>
      <c r="M161" s="18"/>
      <c r="N161" s="180"/>
      <c r="O161" s="18"/>
      <c r="P161" s="306"/>
      <c r="Q161" s="18"/>
      <c r="R161" s="180"/>
      <c r="S161" s="18"/>
      <c r="T161" s="306"/>
      <c r="U161" s="18"/>
    </row>
    <row r="162" spans="1:21" x14ac:dyDescent="0.25">
      <c r="A162" s="13"/>
      <c r="B162" s="307" t="s">
        <v>889</v>
      </c>
      <c r="C162" s="29"/>
      <c r="D162" s="74">
        <v>2479941</v>
      </c>
      <c r="E162" s="29"/>
      <c r="F162" s="26"/>
      <c r="G162" s="29"/>
      <c r="H162" s="74">
        <v>2490933</v>
      </c>
      <c r="I162" s="29"/>
      <c r="J162" s="26"/>
      <c r="K162" s="29"/>
      <c r="L162" s="74">
        <v>1442723</v>
      </c>
      <c r="M162" s="29"/>
      <c r="N162" s="26"/>
      <c r="O162" s="29"/>
      <c r="P162" s="75" t="s">
        <v>262</v>
      </c>
      <c r="Q162" s="29"/>
      <c r="R162" s="26"/>
      <c r="S162" s="29"/>
      <c r="T162" s="74">
        <v>1048210</v>
      </c>
      <c r="U162" s="29"/>
    </row>
    <row r="163" spans="1:21" x14ac:dyDescent="0.25">
      <c r="A163" s="13"/>
      <c r="B163" s="71" t="s">
        <v>46</v>
      </c>
      <c r="C163" s="15"/>
      <c r="D163" s="77">
        <v>512257</v>
      </c>
      <c r="E163" s="15"/>
      <c r="F163" s="67"/>
      <c r="G163" s="15"/>
      <c r="H163" s="77">
        <v>521839</v>
      </c>
      <c r="I163" s="15"/>
      <c r="J163" s="67"/>
      <c r="K163" s="15"/>
      <c r="L163" s="78" t="s">
        <v>262</v>
      </c>
      <c r="M163" s="15"/>
      <c r="N163" s="67"/>
      <c r="O163" s="15"/>
      <c r="P163" s="78" t="s">
        <v>262</v>
      </c>
      <c r="Q163" s="15"/>
      <c r="R163" s="67"/>
      <c r="S163" s="15"/>
      <c r="T163" s="77">
        <v>521539</v>
      </c>
      <c r="U163" s="15"/>
    </row>
    <row r="164" spans="1:21" x14ac:dyDescent="0.25">
      <c r="A164" s="13"/>
      <c r="B164" s="41" t="s">
        <v>890</v>
      </c>
      <c r="C164" s="29"/>
      <c r="D164" s="74">
        <v>1001</v>
      </c>
      <c r="E164" s="29"/>
      <c r="F164" s="26"/>
      <c r="G164" s="29"/>
      <c r="H164" s="74">
        <v>1001</v>
      </c>
      <c r="I164" s="29"/>
      <c r="J164" s="26"/>
      <c r="K164" s="29"/>
      <c r="L164" s="74">
        <v>1001</v>
      </c>
      <c r="M164" s="29"/>
      <c r="N164" s="26"/>
      <c r="O164" s="29"/>
      <c r="P164" s="75" t="s">
        <v>262</v>
      </c>
      <c r="Q164" s="29"/>
      <c r="R164" s="26"/>
      <c r="S164" s="29"/>
      <c r="T164" s="75" t="s">
        <v>262</v>
      </c>
      <c r="U164" s="29"/>
    </row>
    <row r="165" spans="1:21" x14ac:dyDescent="0.25">
      <c r="A165" s="13"/>
      <c r="B165" s="67"/>
      <c r="C165" s="15"/>
      <c r="D165" s="15"/>
      <c r="E165" s="15"/>
      <c r="F165" s="67"/>
      <c r="G165" s="15"/>
      <c r="H165" s="15"/>
      <c r="I165" s="15"/>
      <c r="J165" s="67"/>
      <c r="K165" s="15"/>
      <c r="L165" s="15"/>
      <c r="M165" s="15"/>
      <c r="N165" s="67"/>
      <c r="O165" s="15"/>
      <c r="P165" s="15"/>
      <c r="Q165" s="15"/>
      <c r="R165" s="67"/>
      <c r="S165" s="15"/>
      <c r="T165" s="15"/>
      <c r="U165" s="15"/>
    </row>
    <row r="166" spans="1:21" x14ac:dyDescent="0.25">
      <c r="A166" s="13"/>
      <c r="B166" s="67" t="s">
        <v>891</v>
      </c>
      <c r="C166" s="18"/>
      <c r="D166" s="306"/>
      <c r="E166" s="18"/>
      <c r="F166" s="180"/>
      <c r="G166" s="18"/>
      <c r="H166" s="306"/>
      <c r="I166" s="18"/>
      <c r="J166" s="180"/>
      <c r="K166" s="18"/>
      <c r="L166" s="306"/>
      <c r="M166" s="18"/>
      <c r="N166" s="180"/>
      <c r="O166" s="18"/>
      <c r="P166" s="306"/>
      <c r="Q166" s="18"/>
      <c r="R166" s="180"/>
      <c r="S166" s="18"/>
      <c r="T166" s="306"/>
      <c r="U166" s="18"/>
    </row>
    <row r="167" spans="1:21" x14ac:dyDescent="0.25">
      <c r="A167" s="13"/>
      <c r="B167" s="307" t="s">
        <v>844</v>
      </c>
      <c r="C167" s="29"/>
      <c r="D167" s="75" t="s">
        <v>716</v>
      </c>
      <c r="E167" s="29" t="s">
        <v>451</v>
      </c>
      <c r="F167" s="26"/>
      <c r="G167" s="29"/>
      <c r="H167" s="75" t="s">
        <v>716</v>
      </c>
      <c r="I167" s="29" t="s">
        <v>451</v>
      </c>
      <c r="J167" s="26"/>
      <c r="K167" s="29"/>
      <c r="L167" s="75" t="s">
        <v>262</v>
      </c>
      <c r="M167" s="29"/>
      <c r="N167" s="26"/>
      <c r="O167" s="29"/>
      <c r="P167" s="75" t="s">
        <v>716</v>
      </c>
      <c r="Q167" s="29" t="s">
        <v>451</v>
      </c>
      <c r="R167" s="26"/>
      <c r="S167" s="29"/>
      <c r="T167" s="75" t="s">
        <v>262</v>
      </c>
      <c r="U167" s="29"/>
    </row>
    <row r="168" spans="1:21" x14ac:dyDescent="0.25">
      <c r="A168" s="13"/>
      <c r="B168" s="71" t="s">
        <v>845</v>
      </c>
      <c r="C168" s="15"/>
      <c r="D168" s="77">
        <v>1739</v>
      </c>
      <c r="E168" s="15"/>
      <c r="F168" s="67"/>
      <c r="G168" s="15"/>
      <c r="H168" s="77">
        <v>1739</v>
      </c>
      <c r="I168" s="15"/>
      <c r="J168" s="67"/>
      <c r="K168" s="15"/>
      <c r="L168" s="78" t="s">
        <v>262</v>
      </c>
      <c r="M168" s="15"/>
      <c r="N168" s="67"/>
      <c r="O168" s="15"/>
      <c r="P168" s="77">
        <v>1739</v>
      </c>
      <c r="Q168" s="15"/>
      <c r="R168" s="67"/>
      <c r="S168" s="15"/>
      <c r="T168" s="78" t="s">
        <v>262</v>
      </c>
      <c r="U168" s="15"/>
    </row>
    <row r="169" spans="1:21" x14ac:dyDescent="0.25">
      <c r="A169" s="13"/>
      <c r="B169" s="63" t="s">
        <v>892</v>
      </c>
      <c r="C169" s="63"/>
      <c r="D169" s="63"/>
      <c r="E169" s="63"/>
      <c r="F169" s="63"/>
      <c r="G169" s="63"/>
      <c r="H169" s="63"/>
      <c r="I169" s="63"/>
      <c r="J169" s="63"/>
      <c r="K169" s="63"/>
      <c r="L169" s="63"/>
      <c r="M169" s="63"/>
      <c r="N169" s="63"/>
      <c r="O169" s="63"/>
      <c r="P169" s="63"/>
      <c r="Q169" s="63"/>
      <c r="R169" s="63"/>
      <c r="S169" s="63"/>
      <c r="T169" s="63"/>
      <c r="U169" s="63"/>
    </row>
    <row r="170" spans="1:21" ht="25.5" x14ac:dyDescent="0.25">
      <c r="A170" s="13"/>
      <c r="B170" s="303">
        <v>-1</v>
      </c>
      <c r="C170" s="141" t="s">
        <v>894</v>
      </c>
    </row>
  </sheetData>
  <mergeCells count="333">
    <mergeCell ref="A108:A170"/>
    <mergeCell ref="B108:U108"/>
    <mergeCell ref="B109:U109"/>
    <mergeCell ref="B138:U138"/>
    <mergeCell ref="B140:U140"/>
    <mergeCell ref="B169:U169"/>
    <mergeCell ref="A67:A89"/>
    <mergeCell ref="B67:U67"/>
    <mergeCell ref="B68:U68"/>
    <mergeCell ref="B79:U79"/>
    <mergeCell ref="B89:U89"/>
    <mergeCell ref="A90:A107"/>
    <mergeCell ref="B90:U90"/>
    <mergeCell ref="B91:U91"/>
    <mergeCell ref="B98:U98"/>
    <mergeCell ref="B104:U104"/>
    <mergeCell ref="T156:T157"/>
    <mergeCell ref="U156:U157"/>
    <mergeCell ref="A1:A2"/>
    <mergeCell ref="B1:U1"/>
    <mergeCell ref="B2:U2"/>
    <mergeCell ref="B3:U3"/>
    <mergeCell ref="A4:A66"/>
    <mergeCell ref="B4:U4"/>
    <mergeCell ref="B5:U5"/>
    <mergeCell ref="B35:U35"/>
    <mergeCell ref="N156:N157"/>
    <mergeCell ref="O156:O157"/>
    <mergeCell ref="P156:P157"/>
    <mergeCell ref="Q156:Q157"/>
    <mergeCell ref="R156:R157"/>
    <mergeCell ref="S156:S157"/>
    <mergeCell ref="H156:H157"/>
    <mergeCell ref="I156:I157"/>
    <mergeCell ref="J156:J157"/>
    <mergeCell ref="K156:K157"/>
    <mergeCell ref="L156:L157"/>
    <mergeCell ref="M156:M157"/>
    <mergeCell ref="Q154:Q155"/>
    <mergeCell ref="R154:R155"/>
    <mergeCell ref="S154:S155"/>
    <mergeCell ref="T154:T155"/>
    <mergeCell ref="U154:U155"/>
    <mergeCell ref="C156:C157"/>
    <mergeCell ref="D156:D157"/>
    <mergeCell ref="E156:E157"/>
    <mergeCell ref="F156:F157"/>
    <mergeCell ref="G156:G157"/>
    <mergeCell ref="K154:K155"/>
    <mergeCell ref="L154:L155"/>
    <mergeCell ref="M154:M155"/>
    <mergeCell ref="N154:N155"/>
    <mergeCell ref="O154:O155"/>
    <mergeCell ref="P154:P155"/>
    <mergeCell ref="U142:U147"/>
    <mergeCell ref="C148:D148"/>
    <mergeCell ref="C154:C155"/>
    <mergeCell ref="D154:D155"/>
    <mergeCell ref="E154:E155"/>
    <mergeCell ref="F154:F155"/>
    <mergeCell ref="G154:G155"/>
    <mergeCell ref="H154:H155"/>
    <mergeCell ref="I154:I155"/>
    <mergeCell ref="J154:J155"/>
    <mergeCell ref="Q142:Q147"/>
    <mergeCell ref="R142:R147"/>
    <mergeCell ref="S142:T142"/>
    <mergeCell ref="S143:T143"/>
    <mergeCell ref="S144:T144"/>
    <mergeCell ref="S145:T145"/>
    <mergeCell ref="S146:T146"/>
    <mergeCell ref="S147:T147"/>
    <mergeCell ref="M142:M147"/>
    <mergeCell ref="N142:N147"/>
    <mergeCell ref="O142:P142"/>
    <mergeCell ref="O143:P143"/>
    <mergeCell ref="O144:P144"/>
    <mergeCell ref="O145:P145"/>
    <mergeCell ref="O146:P146"/>
    <mergeCell ref="O147:P147"/>
    <mergeCell ref="I142:I147"/>
    <mergeCell ref="J142:J147"/>
    <mergeCell ref="K142:L142"/>
    <mergeCell ref="K143:L143"/>
    <mergeCell ref="K144:L144"/>
    <mergeCell ref="K145:L145"/>
    <mergeCell ref="K146:L146"/>
    <mergeCell ref="K147:L147"/>
    <mergeCell ref="E142:E147"/>
    <mergeCell ref="F142:F147"/>
    <mergeCell ref="G142:H142"/>
    <mergeCell ref="G143:H143"/>
    <mergeCell ref="G144:H144"/>
    <mergeCell ref="G145:H145"/>
    <mergeCell ref="G146:H146"/>
    <mergeCell ref="G147:H147"/>
    <mergeCell ref="T125:T126"/>
    <mergeCell ref="U125:U126"/>
    <mergeCell ref="C141:T141"/>
    <mergeCell ref="B142:B147"/>
    <mergeCell ref="C142:D142"/>
    <mergeCell ref="C143:D143"/>
    <mergeCell ref="C144:D144"/>
    <mergeCell ref="C145:D145"/>
    <mergeCell ref="C146:D146"/>
    <mergeCell ref="C147:D147"/>
    <mergeCell ref="N125:N126"/>
    <mergeCell ref="O125:O126"/>
    <mergeCell ref="P125:P126"/>
    <mergeCell ref="Q125:Q126"/>
    <mergeCell ref="R125:R126"/>
    <mergeCell ref="S125:S126"/>
    <mergeCell ref="H125:H126"/>
    <mergeCell ref="I125:I126"/>
    <mergeCell ref="J125:J126"/>
    <mergeCell ref="K125:K126"/>
    <mergeCell ref="L125:L126"/>
    <mergeCell ref="M125:M126"/>
    <mergeCell ref="Q123:Q124"/>
    <mergeCell ref="R123:R124"/>
    <mergeCell ref="S123:S124"/>
    <mergeCell ref="T123:T124"/>
    <mergeCell ref="U123:U124"/>
    <mergeCell ref="C125:C126"/>
    <mergeCell ref="D125:D126"/>
    <mergeCell ref="E125:E126"/>
    <mergeCell ref="F125:F126"/>
    <mergeCell ref="G125:G126"/>
    <mergeCell ref="K123:K124"/>
    <mergeCell ref="L123:L124"/>
    <mergeCell ref="M123:M124"/>
    <mergeCell ref="N123:N124"/>
    <mergeCell ref="O123:O124"/>
    <mergeCell ref="P123:P124"/>
    <mergeCell ref="U111:U116"/>
    <mergeCell ref="C117:D117"/>
    <mergeCell ref="C123:C124"/>
    <mergeCell ref="D123:D124"/>
    <mergeCell ref="E123:E124"/>
    <mergeCell ref="F123:F124"/>
    <mergeCell ref="G123:G124"/>
    <mergeCell ref="H123:H124"/>
    <mergeCell ref="I123:I124"/>
    <mergeCell ref="J123:J124"/>
    <mergeCell ref="Q111:Q116"/>
    <mergeCell ref="R111:R116"/>
    <mergeCell ref="S111:T111"/>
    <mergeCell ref="S112:T112"/>
    <mergeCell ref="S113:T113"/>
    <mergeCell ref="S114:T114"/>
    <mergeCell ref="S115:T115"/>
    <mergeCell ref="S116:T116"/>
    <mergeCell ref="M111:M116"/>
    <mergeCell ref="N111:N116"/>
    <mergeCell ref="O111:P111"/>
    <mergeCell ref="O112:P112"/>
    <mergeCell ref="O113:P113"/>
    <mergeCell ref="O114:P114"/>
    <mergeCell ref="O115:P115"/>
    <mergeCell ref="O116:P116"/>
    <mergeCell ref="I111:I116"/>
    <mergeCell ref="J111:J116"/>
    <mergeCell ref="K111:L111"/>
    <mergeCell ref="K112:L112"/>
    <mergeCell ref="K113:L113"/>
    <mergeCell ref="K114:L114"/>
    <mergeCell ref="K115:L115"/>
    <mergeCell ref="K116:L116"/>
    <mergeCell ref="F111:F116"/>
    <mergeCell ref="G111:H111"/>
    <mergeCell ref="G112:H112"/>
    <mergeCell ref="G113:H113"/>
    <mergeCell ref="G114:H114"/>
    <mergeCell ref="G115:H115"/>
    <mergeCell ref="G116:H116"/>
    <mergeCell ref="C102:D102"/>
    <mergeCell ref="C110:T110"/>
    <mergeCell ref="B111:B116"/>
    <mergeCell ref="C111:D111"/>
    <mergeCell ref="C112:D112"/>
    <mergeCell ref="C113:D113"/>
    <mergeCell ref="C114:D114"/>
    <mergeCell ref="C115:D115"/>
    <mergeCell ref="C116:D116"/>
    <mergeCell ref="E111:E116"/>
    <mergeCell ref="J100:J101"/>
    <mergeCell ref="K100:K101"/>
    <mergeCell ref="L100:L101"/>
    <mergeCell ref="M100:N100"/>
    <mergeCell ref="M101:N101"/>
    <mergeCell ref="O100:O101"/>
    <mergeCell ref="O93:O94"/>
    <mergeCell ref="C95:D95"/>
    <mergeCell ref="C99:N99"/>
    <mergeCell ref="B100:B101"/>
    <mergeCell ref="C100:D101"/>
    <mergeCell ref="E100:E101"/>
    <mergeCell ref="F100:F101"/>
    <mergeCell ref="G100:G101"/>
    <mergeCell ref="H100:H101"/>
    <mergeCell ref="I100:I101"/>
    <mergeCell ref="I93:I94"/>
    <mergeCell ref="J93:J94"/>
    <mergeCell ref="K93:K94"/>
    <mergeCell ref="L93:L94"/>
    <mergeCell ref="M93:N93"/>
    <mergeCell ref="M94:N94"/>
    <mergeCell ref="B93:B94"/>
    <mergeCell ref="C93:D94"/>
    <mergeCell ref="E93:E94"/>
    <mergeCell ref="F93:F94"/>
    <mergeCell ref="G93:G94"/>
    <mergeCell ref="H93:H94"/>
    <mergeCell ref="M81:M86"/>
    <mergeCell ref="N81:N86"/>
    <mergeCell ref="O81:P86"/>
    <mergeCell ref="Q81:Q86"/>
    <mergeCell ref="C87:P87"/>
    <mergeCell ref="C92:N92"/>
    <mergeCell ref="I81:I86"/>
    <mergeCell ref="J81:J86"/>
    <mergeCell ref="K81:L81"/>
    <mergeCell ref="K82:L82"/>
    <mergeCell ref="K83:L83"/>
    <mergeCell ref="K84:L84"/>
    <mergeCell ref="K85:L85"/>
    <mergeCell ref="K86:L86"/>
    <mergeCell ref="E81:E86"/>
    <mergeCell ref="F81:F86"/>
    <mergeCell ref="G81:H81"/>
    <mergeCell ref="G82:H82"/>
    <mergeCell ref="G83:H83"/>
    <mergeCell ref="G84:H84"/>
    <mergeCell ref="G85:H85"/>
    <mergeCell ref="G86:H86"/>
    <mergeCell ref="B81:B86"/>
    <mergeCell ref="C81:D81"/>
    <mergeCell ref="C82:D82"/>
    <mergeCell ref="C83:D83"/>
    <mergeCell ref="C84:D84"/>
    <mergeCell ref="C85:D85"/>
    <mergeCell ref="C86:D86"/>
    <mergeCell ref="M70:M75"/>
    <mergeCell ref="N70:N75"/>
    <mergeCell ref="O70:P75"/>
    <mergeCell ref="Q70:Q75"/>
    <mergeCell ref="C76:P76"/>
    <mergeCell ref="C80:P80"/>
    <mergeCell ref="I70:I75"/>
    <mergeCell ref="J70:J75"/>
    <mergeCell ref="K70:L70"/>
    <mergeCell ref="K71:L71"/>
    <mergeCell ref="K72:L72"/>
    <mergeCell ref="K73:L73"/>
    <mergeCell ref="K74:L74"/>
    <mergeCell ref="K75:L75"/>
    <mergeCell ref="E70:E75"/>
    <mergeCell ref="F70:F75"/>
    <mergeCell ref="G70:H70"/>
    <mergeCell ref="G71:H71"/>
    <mergeCell ref="G72:H72"/>
    <mergeCell ref="G73:H73"/>
    <mergeCell ref="G74:H74"/>
    <mergeCell ref="G75:H75"/>
    <mergeCell ref="B70:B75"/>
    <mergeCell ref="C70:D70"/>
    <mergeCell ref="C71:D71"/>
    <mergeCell ref="C72:D72"/>
    <mergeCell ref="C73:D73"/>
    <mergeCell ref="C74:D74"/>
    <mergeCell ref="C75:D75"/>
    <mergeCell ref="M39:M44"/>
    <mergeCell ref="N39:N44"/>
    <mergeCell ref="O39:P44"/>
    <mergeCell ref="Q39:Q44"/>
    <mergeCell ref="C45:P45"/>
    <mergeCell ref="C69:P69"/>
    <mergeCell ref="B66:U66"/>
    <mergeCell ref="I39:I44"/>
    <mergeCell ref="J39:J44"/>
    <mergeCell ref="K39:L39"/>
    <mergeCell ref="K40:L40"/>
    <mergeCell ref="K41:L41"/>
    <mergeCell ref="K42:L42"/>
    <mergeCell ref="K43:L43"/>
    <mergeCell ref="K44:L44"/>
    <mergeCell ref="E39:E44"/>
    <mergeCell ref="F39:F44"/>
    <mergeCell ref="G39:H39"/>
    <mergeCell ref="G40:H40"/>
    <mergeCell ref="G41:H41"/>
    <mergeCell ref="G42:H42"/>
    <mergeCell ref="G43:H43"/>
    <mergeCell ref="G44:H44"/>
    <mergeCell ref="B39:B44"/>
    <mergeCell ref="C39:D39"/>
    <mergeCell ref="C40:D40"/>
    <mergeCell ref="C41:D41"/>
    <mergeCell ref="C42:D42"/>
    <mergeCell ref="C43:D43"/>
    <mergeCell ref="C44:D44"/>
    <mergeCell ref="M7:M12"/>
    <mergeCell ref="N7:N12"/>
    <mergeCell ref="O7:P12"/>
    <mergeCell ref="Q7:Q12"/>
    <mergeCell ref="C13:P13"/>
    <mergeCell ref="C38:P38"/>
    <mergeCell ref="B36:U36"/>
    <mergeCell ref="B37:U37"/>
    <mergeCell ref="I7:I12"/>
    <mergeCell ref="J7:J12"/>
    <mergeCell ref="K7:L7"/>
    <mergeCell ref="K8:L8"/>
    <mergeCell ref="K9:L9"/>
    <mergeCell ref="K10:L10"/>
    <mergeCell ref="K11:L11"/>
    <mergeCell ref="K12:L12"/>
    <mergeCell ref="G7:H7"/>
    <mergeCell ref="G8:H8"/>
    <mergeCell ref="G9:H9"/>
    <mergeCell ref="G10:H10"/>
    <mergeCell ref="G11:H11"/>
    <mergeCell ref="G12:H12"/>
    <mergeCell ref="C6:P6"/>
    <mergeCell ref="B7:B12"/>
    <mergeCell ref="C7:D7"/>
    <mergeCell ref="C8:D8"/>
    <mergeCell ref="C9:D9"/>
    <mergeCell ref="C10:D10"/>
    <mergeCell ref="C11:D11"/>
    <mergeCell ref="C12:D12"/>
    <mergeCell ref="E7:E12"/>
    <mergeCell ref="F7: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3" width="36.5703125" bestFit="1" customWidth="1"/>
    <col min="4" max="4" width="6.285156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5.42578125" bestFit="1" customWidth="1"/>
    <col min="17" max="17" width="1.5703125" bestFit="1" customWidth="1"/>
  </cols>
  <sheetData>
    <row r="1" spans="1:17" ht="15" customHeight="1" x14ac:dyDescent="0.25">
      <c r="A1" s="8" t="s">
        <v>98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84</v>
      </c>
      <c r="B3" s="61"/>
      <c r="C3" s="61"/>
      <c r="D3" s="61"/>
      <c r="E3" s="61"/>
      <c r="F3" s="61"/>
      <c r="G3" s="61"/>
      <c r="H3" s="61"/>
      <c r="I3" s="61"/>
      <c r="J3" s="61"/>
      <c r="K3" s="61"/>
      <c r="L3" s="61"/>
      <c r="M3" s="61"/>
      <c r="N3" s="61"/>
      <c r="O3" s="61"/>
      <c r="P3" s="61"/>
      <c r="Q3" s="61"/>
    </row>
    <row r="4" spans="1:17" x14ac:dyDescent="0.25">
      <c r="A4" s="13" t="s">
        <v>988</v>
      </c>
      <c r="B4" s="63" t="s">
        <v>899</v>
      </c>
      <c r="C4" s="63"/>
      <c r="D4" s="63"/>
      <c r="E4" s="63"/>
      <c r="F4" s="63"/>
      <c r="G4" s="63"/>
      <c r="H4" s="63"/>
      <c r="I4" s="63"/>
      <c r="J4" s="63"/>
      <c r="K4" s="63"/>
      <c r="L4" s="63"/>
      <c r="M4" s="63"/>
      <c r="N4" s="63"/>
      <c r="O4" s="63"/>
      <c r="P4" s="63"/>
      <c r="Q4" s="63"/>
    </row>
    <row r="5" spans="1:17" ht="15.75" x14ac:dyDescent="0.25">
      <c r="A5" s="13"/>
      <c r="B5" s="64"/>
      <c r="C5" s="64"/>
      <c r="D5" s="64"/>
      <c r="E5" s="64"/>
      <c r="F5" s="64"/>
      <c r="G5" s="64"/>
      <c r="H5" s="64"/>
      <c r="I5" s="64"/>
      <c r="J5" s="64"/>
      <c r="K5" s="64"/>
      <c r="L5" s="64"/>
      <c r="M5" s="64"/>
      <c r="N5" s="64"/>
      <c r="O5" s="64"/>
      <c r="P5" s="64"/>
      <c r="Q5" s="64"/>
    </row>
    <row r="6" spans="1:17" x14ac:dyDescent="0.25">
      <c r="A6" s="13"/>
      <c r="B6" s="105"/>
      <c r="C6" s="107" t="s">
        <v>781</v>
      </c>
      <c r="D6" s="107"/>
      <c r="E6" s="109"/>
      <c r="F6" s="309"/>
      <c r="G6" s="107" t="s">
        <v>900</v>
      </c>
      <c r="H6" s="107"/>
      <c r="I6" s="109"/>
    </row>
    <row r="7" spans="1:17" x14ac:dyDescent="0.25">
      <c r="A7" s="13"/>
      <c r="B7" s="105"/>
      <c r="C7" s="112">
        <v>2015</v>
      </c>
      <c r="D7" s="112"/>
      <c r="E7" s="109"/>
      <c r="F7" s="309"/>
      <c r="G7" s="112">
        <v>2014</v>
      </c>
      <c r="H7" s="112"/>
      <c r="I7" s="109"/>
    </row>
    <row r="8" spans="1:17" x14ac:dyDescent="0.25">
      <c r="A8" s="13"/>
      <c r="B8" s="67"/>
      <c r="C8" s="107" t="s">
        <v>299</v>
      </c>
      <c r="D8" s="107"/>
      <c r="E8" s="107"/>
      <c r="F8" s="107"/>
      <c r="G8" s="107"/>
      <c r="H8" s="107"/>
      <c r="I8" s="18"/>
    </row>
    <row r="9" spans="1:17" ht="26.25" x14ac:dyDescent="0.25">
      <c r="A9" s="13"/>
      <c r="B9" s="26" t="s">
        <v>901</v>
      </c>
      <c r="C9" s="179" t="s">
        <v>257</v>
      </c>
      <c r="D9" s="308">
        <v>4710</v>
      </c>
      <c r="E9" s="179"/>
      <c r="F9" s="178"/>
      <c r="G9" s="179" t="s">
        <v>257</v>
      </c>
      <c r="H9" s="308">
        <v>1091</v>
      </c>
      <c r="I9" s="179"/>
    </row>
    <row r="10" spans="1:17" x14ac:dyDescent="0.25">
      <c r="A10" s="13"/>
      <c r="B10" s="71" t="s">
        <v>902</v>
      </c>
      <c r="C10" s="79"/>
      <c r="D10" s="81" t="s">
        <v>903</v>
      </c>
      <c r="E10" s="15" t="s">
        <v>451</v>
      </c>
      <c r="F10" s="67"/>
      <c r="G10" s="79"/>
      <c r="H10" s="81" t="s">
        <v>904</v>
      </c>
      <c r="I10" s="15" t="s">
        <v>451</v>
      </c>
    </row>
    <row r="11" spans="1:17" x14ac:dyDescent="0.25">
      <c r="A11" s="13"/>
      <c r="B11" s="73" t="s">
        <v>905</v>
      </c>
      <c r="C11" s="87"/>
      <c r="D11" s="88">
        <v>2810</v>
      </c>
      <c r="E11" s="29"/>
      <c r="F11" s="26"/>
      <c r="G11" s="87"/>
      <c r="H11" s="89">
        <v>499</v>
      </c>
      <c r="I11" s="29"/>
    </row>
    <row r="12" spans="1:17" x14ac:dyDescent="0.25">
      <c r="A12" s="13"/>
      <c r="B12" s="67"/>
      <c r="C12" s="91"/>
      <c r="D12" s="91"/>
      <c r="E12" s="15"/>
      <c r="F12" s="67"/>
      <c r="G12" s="91"/>
      <c r="H12" s="91"/>
      <c r="I12" s="15"/>
    </row>
    <row r="13" spans="1:17" ht="26.25" x14ac:dyDescent="0.25">
      <c r="A13" s="13"/>
      <c r="B13" s="67" t="s">
        <v>906</v>
      </c>
      <c r="C13" s="109"/>
      <c r="D13" s="310" t="s">
        <v>908</v>
      </c>
      <c r="E13" s="109" t="s">
        <v>451</v>
      </c>
      <c r="F13" s="201"/>
      <c r="G13" s="109"/>
      <c r="H13" s="310" t="s">
        <v>909</v>
      </c>
      <c r="I13" s="109" t="s">
        <v>451</v>
      </c>
    </row>
    <row r="14" spans="1:17" x14ac:dyDescent="0.25">
      <c r="A14" s="13"/>
      <c r="B14" s="67" t="s">
        <v>907</v>
      </c>
      <c r="C14" s="109"/>
      <c r="D14" s="310"/>
      <c r="E14" s="109"/>
      <c r="F14" s="201"/>
      <c r="G14" s="109"/>
      <c r="H14" s="310"/>
      <c r="I14" s="109"/>
    </row>
    <row r="15" spans="1:17" x14ac:dyDescent="0.25">
      <c r="A15" s="13"/>
      <c r="B15" s="41" t="s">
        <v>902</v>
      </c>
      <c r="C15" s="94"/>
      <c r="D15" s="96">
        <v>413</v>
      </c>
      <c r="E15" s="29"/>
      <c r="F15" s="26"/>
      <c r="G15" s="94"/>
      <c r="H15" s="96">
        <v>404</v>
      </c>
      <c r="I15" s="29"/>
    </row>
    <row r="16" spans="1:17" x14ac:dyDescent="0.25">
      <c r="A16" s="13"/>
      <c r="B16" s="76" t="s">
        <v>905</v>
      </c>
      <c r="C16" s="97"/>
      <c r="D16" s="99" t="s">
        <v>910</v>
      </c>
      <c r="E16" s="15" t="s">
        <v>451</v>
      </c>
      <c r="F16" s="67"/>
      <c r="G16" s="97"/>
      <c r="H16" s="99" t="s">
        <v>452</v>
      </c>
      <c r="I16" s="15" t="s">
        <v>451</v>
      </c>
    </row>
    <row r="17" spans="1:17" x14ac:dyDescent="0.25">
      <c r="A17" s="13"/>
      <c r="B17" s="67"/>
      <c r="C17" s="91"/>
      <c r="D17" s="91"/>
      <c r="E17" s="15"/>
      <c r="F17" s="67"/>
      <c r="G17" s="91"/>
      <c r="H17" s="91"/>
      <c r="I17" s="15"/>
    </row>
    <row r="18" spans="1:17" x14ac:dyDescent="0.25">
      <c r="A18" s="13"/>
      <c r="B18" s="26" t="s">
        <v>911</v>
      </c>
      <c r="C18" s="179"/>
      <c r="D18" s="185" t="s">
        <v>912</v>
      </c>
      <c r="E18" s="179" t="s">
        <v>451</v>
      </c>
      <c r="F18" s="178"/>
      <c r="G18" s="179"/>
      <c r="H18" s="185" t="s">
        <v>913</v>
      </c>
      <c r="I18" s="179" t="s">
        <v>451</v>
      </c>
    </row>
    <row r="19" spans="1:17" x14ac:dyDescent="0.25">
      <c r="A19" s="13"/>
      <c r="B19" s="71" t="s">
        <v>902</v>
      </c>
      <c r="C19" s="79"/>
      <c r="D19" s="80">
        <v>5628</v>
      </c>
      <c r="E19" s="15"/>
      <c r="F19" s="67"/>
      <c r="G19" s="79"/>
      <c r="H19" s="80">
        <v>1430</v>
      </c>
      <c r="I19" s="15"/>
    </row>
    <row r="20" spans="1:17" x14ac:dyDescent="0.25">
      <c r="A20" s="13"/>
      <c r="B20" s="73" t="s">
        <v>905</v>
      </c>
      <c r="C20" s="87"/>
      <c r="D20" s="89" t="s">
        <v>914</v>
      </c>
      <c r="E20" s="29" t="s">
        <v>451</v>
      </c>
      <c r="F20" s="26"/>
      <c r="G20" s="87"/>
      <c r="H20" s="89" t="s">
        <v>915</v>
      </c>
      <c r="I20" s="29" t="s">
        <v>451</v>
      </c>
    </row>
    <row r="21" spans="1:17" x14ac:dyDescent="0.25">
      <c r="A21" s="13"/>
      <c r="B21" s="67"/>
      <c r="C21" s="91"/>
      <c r="D21" s="91"/>
      <c r="E21" s="15"/>
      <c r="F21" s="67"/>
      <c r="G21" s="91"/>
      <c r="H21" s="91"/>
      <c r="I21" s="15"/>
    </row>
    <row r="22" spans="1:17" x14ac:dyDescent="0.25">
      <c r="A22" s="13"/>
      <c r="B22" s="67" t="s">
        <v>916</v>
      </c>
      <c r="C22" s="18"/>
      <c r="D22" s="192" t="s">
        <v>917</v>
      </c>
      <c r="E22" s="18" t="s">
        <v>451</v>
      </c>
      <c r="F22" s="180"/>
      <c r="G22" s="18"/>
      <c r="H22" s="192" t="s">
        <v>744</v>
      </c>
      <c r="I22" s="18" t="s">
        <v>451</v>
      </c>
    </row>
    <row r="23" spans="1:17" x14ac:dyDescent="0.25">
      <c r="A23" s="13"/>
      <c r="B23" s="41" t="s">
        <v>902</v>
      </c>
      <c r="C23" s="94"/>
      <c r="D23" s="96">
        <v>208</v>
      </c>
      <c r="E23" s="29"/>
      <c r="F23" s="26"/>
      <c r="G23" s="94"/>
      <c r="H23" s="96">
        <v>84</v>
      </c>
      <c r="I23" s="29"/>
    </row>
    <row r="24" spans="1:17" x14ac:dyDescent="0.25">
      <c r="A24" s="13"/>
      <c r="B24" s="76" t="s">
        <v>905</v>
      </c>
      <c r="C24" s="97"/>
      <c r="D24" s="99" t="s">
        <v>918</v>
      </c>
      <c r="E24" s="15" t="s">
        <v>451</v>
      </c>
      <c r="F24" s="67"/>
      <c r="G24" s="97"/>
      <c r="H24" s="99" t="s">
        <v>919</v>
      </c>
      <c r="I24" s="15" t="s">
        <v>451</v>
      </c>
    </row>
    <row r="25" spans="1:17" x14ac:dyDescent="0.25">
      <c r="A25" s="13"/>
      <c r="B25" s="67"/>
      <c r="C25" s="91"/>
      <c r="D25" s="91"/>
      <c r="E25" s="15"/>
      <c r="F25" s="67"/>
      <c r="G25" s="91"/>
      <c r="H25" s="91"/>
      <c r="I25" s="15"/>
    </row>
    <row r="26" spans="1:17" ht="15.75" thickBot="1" x14ac:dyDescent="0.3">
      <c r="A26" s="13"/>
      <c r="B26" s="26" t="s">
        <v>58</v>
      </c>
      <c r="C26" s="27" t="s">
        <v>257</v>
      </c>
      <c r="D26" s="40" t="s">
        <v>920</v>
      </c>
      <c r="E26" s="29" t="s">
        <v>451</v>
      </c>
      <c r="F26" s="26"/>
      <c r="G26" s="27" t="s">
        <v>257</v>
      </c>
      <c r="H26" s="40" t="s">
        <v>921</v>
      </c>
      <c r="I26" s="29" t="s">
        <v>451</v>
      </c>
    </row>
    <row r="27" spans="1:17" ht="15.75" thickTop="1" x14ac:dyDescent="0.25">
      <c r="A27" s="13"/>
      <c r="B27" s="105"/>
      <c r="C27" s="105"/>
      <c r="D27" s="105"/>
      <c r="E27" s="105"/>
      <c r="F27" s="105"/>
      <c r="G27" s="105"/>
      <c r="H27" s="105"/>
      <c r="I27" s="105"/>
      <c r="J27" s="105"/>
      <c r="K27" s="105"/>
      <c r="L27" s="105"/>
      <c r="M27" s="105"/>
      <c r="N27" s="105"/>
      <c r="O27" s="105"/>
      <c r="P27" s="105"/>
      <c r="Q27" s="105"/>
    </row>
    <row r="28" spans="1:17" ht="15.75" x14ac:dyDescent="0.25">
      <c r="A28" s="13" t="s">
        <v>989</v>
      </c>
      <c r="B28" s="142"/>
      <c r="C28" s="142"/>
      <c r="D28" s="142"/>
      <c r="E28" s="142"/>
      <c r="F28" s="142"/>
      <c r="G28" s="142"/>
      <c r="H28" s="142"/>
      <c r="I28" s="142"/>
      <c r="J28" s="142"/>
      <c r="K28" s="142"/>
      <c r="L28" s="142"/>
      <c r="M28" s="142"/>
      <c r="N28" s="142"/>
      <c r="O28" s="142"/>
      <c r="P28" s="142"/>
      <c r="Q28" s="142"/>
    </row>
    <row r="29" spans="1:17" x14ac:dyDescent="0.25">
      <c r="A29" s="13"/>
      <c r="B29" s="63" t="s">
        <v>922</v>
      </c>
      <c r="C29" s="63"/>
      <c r="D29" s="63"/>
      <c r="E29" s="63"/>
      <c r="F29" s="63"/>
      <c r="G29" s="63"/>
      <c r="H29" s="63"/>
      <c r="I29" s="63"/>
      <c r="J29" s="63"/>
      <c r="K29" s="63"/>
      <c r="L29" s="63"/>
      <c r="M29" s="63"/>
      <c r="N29" s="63"/>
      <c r="O29" s="63"/>
      <c r="P29" s="63"/>
      <c r="Q29" s="63"/>
    </row>
    <row r="30" spans="1:17" ht="15.75" x14ac:dyDescent="0.25">
      <c r="A30" s="13"/>
      <c r="B30" s="64"/>
      <c r="C30" s="64"/>
      <c r="D30" s="64"/>
      <c r="E30" s="64"/>
      <c r="F30" s="64"/>
      <c r="G30" s="64"/>
      <c r="H30" s="64"/>
      <c r="I30" s="64"/>
      <c r="J30" s="64"/>
      <c r="K30" s="64"/>
      <c r="L30" s="64"/>
      <c r="M30" s="64"/>
      <c r="N30" s="64"/>
      <c r="O30" s="64"/>
      <c r="P30" s="64"/>
      <c r="Q30" s="64"/>
    </row>
    <row r="31" spans="1:17" x14ac:dyDescent="0.25">
      <c r="A31" s="13"/>
      <c r="B31" s="105"/>
      <c r="C31" s="107" t="s">
        <v>246</v>
      </c>
      <c r="D31" s="107"/>
      <c r="E31" s="107"/>
      <c r="F31" s="107"/>
      <c r="G31" s="107"/>
      <c r="H31" s="107"/>
      <c r="I31" s="109"/>
      <c r="J31" s="105"/>
      <c r="K31" s="107" t="s">
        <v>247</v>
      </c>
      <c r="L31" s="107"/>
      <c r="M31" s="107"/>
      <c r="N31" s="107"/>
      <c r="O31" s="107"/>
      <c r="P31" s="107"/>
      <c r="Q31" s="109"/>
    </row>
    <row r="32" spans="1:17" x14ac:dyDescent="0.25">
      <c r="A32" s="13"/>
      <c r="B32" s="105"/>
      <c r="C32" s="112" t="s">
        <v>781</v>
      </c>
      <c r="D32" s="112"/>
      <c r="E32" s="112"/>
      <c r="F32" s="112"/>
      <c r="G32" s="112"/>
      <c r="H32" s="112"/>
      <c r="I32" s="109"/>
      <c r="J32" s="105"/>
      <c r="K32" s="112" t="s">
        <v>781</v>
      </c>
      <c r="L32" s="112"/>
      <c r="M32" s="112"/>
      <c r="N32" s="112"/>
      <c r="O32" s="112"/>
      <c r="P32" s="112"/>
      <c r="Q32" s="109"/>
    </row>
    <row r="33" spans="1:17" x14ac:dyDescent="0.25">
      <c r="A33" s="13"/>
      <c r="B33" s="67"/>
      <c r="C33" s="311"/>
      <c r="D33" s="312">
        <v>2015</v>
      </c>
      <c r="E33" s="18"/>
      <c r="F33" s="68"/>
      <c r="G33" s="311"/>
      <c r="H33" s="312">
        <v>2014</v>
      </c>
      <c r="I33" s="18"/>
      <c r="J33" s="67"/>
      <c r="K33" s="311"/>
      <c r="L33" s="312">
        <v>2015</v>
      </c>
      <c r="M33" s="18"/>
      <c r="N33" s="68"/>
      <c r="O33" s="311"/>
      <c r="P33" s="312">
        <v>2014</v>
      </c>
      <c r="Q33" s="18"/>
    </row>
    <row r="34" spans="1:17" x14ac:dyDescent="0.25">
      <c r="A34" s="13"/>
      <c r="B34" s="67"/>
      <c r="C34" s="107" t="s">
        <v>299</v>
      </c>
      <c r="D34" s="107"/>
      <c r="E34" s="107"/>
      <c r="F34" s="107"/>
      <c r="G34" s="107"/>
      <c r="H34" s="107"/>
      <c r="I34" s="18"/>
      <c r="J34" s="67"/>
      <c r="K34" s="107" t="s">
        <v>299</v>
      </c>
      <c r="L34" s="107"/>
      <c r="M34" s="107"/>
      <c r="N34" s="107"/>
      <c r="O34" s="107"/>
      <c r="P34" s="107"/>
      <c r="Q34" s="18"/>
    </row>
    <row r="35" spans="1:17" ht="26.25" x14ac:dyDescent="0.25">
      <c r="A35" s="13"/>
      <c r="B35" s="26" t="s">
        <v>923</v>
      </c>
      <c r="C35" s="199" t="s">
        <v>257</v>
      </c>
      <c r="D35" s="313">
        <v>3662</v>
      </c>
      <c r="E35" s="199"/>
      <c r="F35" s="198"/>
      <c r="G35" s="199" t="s">
        <v>257</v>
      </c>
      <c r="H35" s="313">
        <v>9494</v>
      </c>
      <c r="I35" s="199"/>
      <c r="J35" s="137"/>
      <c r="K35" s="199" t="s">
        <v>257</v>
      </c>
      <c r="L35" s="313">
        <v>3626</v>
      </c>
      <c r="M35" s="199"/>
      <c r="N35" s="198"/>
      <c r="O35" s="199" t="s">
        <v>257</v>
      </c>
      <c r="P35" s="200" t="s">
        <v>924</v>
      </c>
      <c r="Q35" s="199" t="s">
        <v>451</v>
      </c>
    </row>
    <row r="36" spans="1:17" x14ac:dyDescent="0.25">
      <c r="A36" s="13"/>
      <c r="B36" s="26" t="s">
        <v>884</v>
      </c>
      <c r="C36" s="203"/>
      <c r="D36" s="314"/>
      <c r="E36" s="199"/>
      <c r="F36" s="198"/>
      <c r="G36" s="203"/>
      <c r="H36" s="314"/>
      <c r="I36" s="199"/>
      <c r="J36" s="137"/>
      <c r="K36" s="203"/>
      <c r="L36" s="314"/>
      <c r="M36" s="199"/>
      <c r="N36" s="198"/>
      <c r="O36" s="203"/>
      <c r="P36" s="205"/>
      <c r="Q36" s="199"/>
    </row>
    <row r="37" spans="1:17" x14ac:dyDescent="0.25">
      <c r="A37" s="13"/>
      <c r="B37" s="67"/>
      <c r="C37" s="91"/>
      <c r="D37" s="91"/>
      <c r="E37" s="15"/>
      <c r="F37" s="67"/>
      <c r="G37" s="91"/>
      <c r="H37" s="91"/>
      <c r="I37" s="15"/>
      <c r="J37" s="67"/>
      <c r="K37" s="91"/>
      <c r="L37" s="91"/>
      <c r="M37" s="15"/>
      <c r="N37" s="67"/>
      <c r="O37" s="91"/>
      <c r="P37" s="91"/>
      <c r="Q37" s="15"/>
    </row>
    <row r="38" spans="1:17" ht="26.25" x14ac:dyDescent="0.25">
      <c r="A38" s="13"/>
      <c r="B38" s="67" t="s">
        <v>925</v>
      </c>
      <c r="C38" s="146"/>
      <c r="D38" s="150" t="s">
        <v>927</v>
      </c>
      <c r="E38" s="146" t="s">
        <v>451</v>
      </c>
      <c r="F38" s="105"/>
      <c r="G38" s="146"/>
      <c r="H38" s="150" t="s">
        <v>262</v>
      </c>
      <c r="I38" s="146"/>
      <c r="J38" s="105"/>
      <c r="K38" s="146"/>
      <c r="L38" s="150" t="s">
        <v>928</v>
      </c>
      <c r="M38" s="146" t="s">
        <v>451</v>
      </c>
      <c r="N38" s="105"/>
      <c r="O38" s="146"/>
      <c r="P38" s="150" t="s">
        <v>262</v>
      </c>
      <c r="Q38" s="146"/>
    </row>
    <row r="39" spans="1:17" ht="26.25" x14ac:dyDescent="0.25">
      <c r="A39" s="13"/>
      <c r="B39" s="67" t="s">
        <v>926</v>
      </c>
      <c r="C39" s="147"/>
      <c r="D39" s="151"/>
      <c r="E39" s="146"/>
      <c r="F39" s="105"/>
      <c r="G39" s="147"/>
      <c r="H39" s="151"/>
      <c r="I39" s="146"/>
      <c r="J39" s="105"/>
      <c r="K39" s="147"/>
      <c r="L39" s="151"/>
      <c r="M39" s="146"/>
      <c r="N39" s="105"/>
      <c r="O39" s="147"/>
      <c r="P39" s="151"/>
      <c r="Q39" s="146"/>
    </row>
    <row r="40" spans="1:17" x14ac:dyDescent="0.25">
      <c r="A40" s="13"/>
      <c r="B40" s="67"/>
      <c r="C40" s="91"/>
      <c r="D40" s="91"/>
      <c r="E40" s="15"/>
      <c r="F40" s="67"/>
      <c r="G40" s="91"/>
      <c r="H40" s="91"/>
      <c r="I40" s="15"/>
      <c r="J40" s="67"/>
      <c r="K40" s="91"/>
      <c r="L40" s="91"/>
      <c r="M40" s="15"/>
      <c r="N40" s="67"/>
      <c r="O40" s="91"/>
      <c r="P40" s="91"/>
      <c r="Q40" s="15"/>
    </row>
    <row r="41" spans="1:17" ht="26.25" x14ac:dyDescent="0.25">
      <c r="A41" s="13"/>
      <c r="B41" s="26" t="s">
        <v>929</v>
      </c>
      <c r="C41" s="94"/>
      <c r="D41" s="96" t="s">
        <v>262</v>
      </c>
      <c r="E41" s="29"/>
      <c r="F41" s="26"/>
      <c r="G41" s="94"/>
      <c r="H41" s="96" t="s">
        <v>930</v>
      </c>
      <c r="I41" s="29" t="s">
        <v>451</v>
      </c>
      <c r="J41" s="26"/>
      <c r="K41" s="94"/>
      <c r="L41" s="96" t="s">
        <v>931</v>
      </c>
      <c r="M41" s="29" t="s">
        <v>451</v>
      </c>
      <c r="N41" s="26"/>
      <c r="O41" s="94"/>
      <c r="P41" s="96" t="s">
        <v>932</v>
      </c>
      <c r="Q41" s="29" t="s">
        <v>451</v>
      </c>
    </row>
    <row r="42" spans="1:17" x14ac:dyDescent="0.25">
      <c r="A42" s="13"/>
      <c r="B42" s="67"/>
      <c r="C42" s="91"/>
      <c r="D42" s="91"/>
      <c r="E42" s="15"/>
      <c r="F42" s="67"/>
      <c r="G42" s="91"/>
      <c r="H42" s="91"/>
      <c r="I42" s="15"/>
      <c r="J42" s="67"/>
      <c r="K42" s="91"/>
      <c r="L42" s="91"/>
      <c r="M42" s="15"/>
      <c r="N42" s="67"/>
      <c r="O42" s="91"/>
      <c r="P42" s="91"/>
      <c r="Q42" s="15"/>
    </row>
    <row r="43" spans="1:17" x14ac:dyDescent="0.25">
      <c r="A43" s="13"/>
      <c r="B43" s="67" t="s">
        <v>933</v>
      </c>
      <c r="C43" s="79"/>
      <c r="D43" s="81" t="s">
        <v>934</v>
      </c>
      <c r="E43" s="15" t="s">
        <v>451</v>
      </c>
      <c r="F43" s="67"/>
      <c r="G43" s="79"/>
      <c r="H43" s="81" t="s">
        <v>935</v>
      </c>
      <c r="I43" s="15" t="s">
        <v>451</v>
      </c>
      <c r="J43" s="67"/>
      <c r="K43" s="79"/>
      <c r="L43" s="81" t="s">
        <v>936</v>
      </c>
      <c r="M43" s="15" t="s">
        <v>451</v>
      </c>
      <c r="N43" s="67"/>
      <c r="O43" s="79"/>
      <c r="P43" s="81" t="s">
        <v>937</v>
      </c>
      <c r="Q43" s="15" t="s">
        <v>451</v>
      </c>
    </row>
    <row r="44" spans="1:17" x14ac:dyDescent="0.25">
      <c r="A44" s="13"/>
      <c r="B44" s="67"/>
      <c r="C44" s="91"/>
      <c r="D44" s="91"/>
      <c r="E44" s="15"/>
      <c r="F44" s="67"/>
      <c r="G44" s="91"/>
      <c r="H44" s="91"/>
      <c r="I44" s="15"/>
      <c r="J44" s="67"/>
      <c r="K44" s="91"/>
      <c r="L44" s="91"/>
      <c r="M44" s="15"/>
      <c r="N44" s="67"/>
      <c r="O44" s="91"/>
      <c r="P44" s="91"/>
      <c r="Q44" s="15"/>
    </row>
    <row r="45" spans="1:17" x14ac:dyDescent="0.25">
      <c r="A45" s="13"/>
      <c r="B45" s="26" t="s">
        <v>938</v>
      </c>
      <c r="C45" s="29"/>
      <c r="D45" s="29"/>
      <c r="E45" s="29"/>
      <c r="F45" s="26"/>
      <c r="G45" s="29"/>
      <c r="H45" s="29"/>
      <c r="I45" s="29"/>
      <c r="J45" s="26"/>
      <c r="K45" s="29"/>
      <c r="L45" s="29"/>
      <c r="M45" s="29"/>
      <c r="N45" s="26"/>
      <c r="O45" s="29"/>
      <c r="P45" s="29"/>
      <c r="Q45" s="29"/>
    </row>
    <row r="46" spans="1:17" x14ac:dyDescent="0.25">
      <c r="A46" s="13"/>
      <c r="B46" s="71" t="s">
        <v>939</v>
      </c>
      <c r="C46" s="15"/>
      <c r="D46" s="15"/>
      <c r="E46" s="15"/>
      <c r="F46" s="67"/>
      <c r="G46" s="15"/>
      <c r="H46" s="15"/>
      <c r="I46" s="15"/>
      <c r="J46" s="67"/>
      <c r="K46" s="15"/>
      <c r="L46" s="15"/>
      <c r="M46" s="15"/>
      <c r="N46" s="67"/>
      <c r="O46" s="15"/>
      <c r="P46" s="15"/>
      <c r="Q46" s="15"/>
    </row>
    <row r="47" spans="1:17" x14ac:dyDescent="0.25">
      <c r="A47" s="13"/>
      <c r="B47" s="73" t="s">
        <v>940</v>
      </c>
      <c r="C47" s="29"/>
      <c r="D47" s="75">
        <v>8</v>
      </c>
      <c r="E47" s="29"/>
      <c r="F47" s="26"/>
      <c r="G47" s="29"/>
      <c r="H47" s="75" t="s">
        <v>531</v>
      </c>
      <c r="I47" s="29" t="s">
        <v>451</v>
      </c>
      <c r="J47" s="26"/>
      <c r="K47" s="29"/>
      <c r="L47" s="75">
        <v>22</v>
      </c>
      <c r="M47" s="29"/>
      <c r="N47" s="26"/>
      <c r="O47" s="29"/>
      <c r="P47" s="75" t="s">
        <v>555</v>
      </c>
      <c r="Q47" s="29" t="s">
        <v>451</v>
      </c>
    </row>
    <row r="48" spans="1:17" x14ac:dyDescent="0.25">
      <c r="A48" s="13"/>
      <c r="B48" s="76" t="s">
        <v>941</v>
      </c>
      <c r="C48" s="15"/>
      <c r="D48" s="78">
        <v>11</v>
      </c>
      <c r="E48" s="15"/>
      <c r="F48" s="67"/>
      <c r="G48" s="15"/>
      <c r="H48" s="78">
        <v>11</v>
      </c>
      <c r="I48" s="15"/>
      <c r="J48" s="67"/>
      <c r="K48" s="15"/>
      <c r="L48" s="78">
        <v>35</v>
      </c>
      <c r="M48" s="15"/>
      <c r="N48" s="67"/>
      <c r="O48" s="15"/>
      <c r="P48" s="78">
        <v>34</v>
      </c>
      <c r="Q48" s="15"/>
    </row>
    <row r="49" spans="1:17" x14ac:dyDescent="0.25">
      <c r="A49" s="13"/>
      <c r="B49" s="41" t="s">
        <v>942</v>
      </c>
      <c r="C49" s="94"/>
      <c r="D49" s="96" t="s">
        <v>262</v>
      </c>
      <c r="E49" s="29"/>
      <c r="F49" s="26"/>
      <c r="G49" s="94"/>
      <c r="H49" s="96" t="s">
        <v>262</v>
      </c>
      <c r="I49" s="29"/>
      <c r="J49" s="26"/>
      <c r="K49" s="94"/>
      <c r="L49" s="96" t="s">
        <v>943</v>
      </c>
      <c r="M49" s="29" t="s">
        <v>451</v>
      </c>
      <c r="N49" s="26"/>
      <c r="O49" s="94"/>
      <c r="P49" s="96">
        <v>803</v>
      </c>
      <c r="Q49" s="29"/>
    </row>
    <row r="50" spans="1:17" ht="26.25" x14ac:dyDescent="0.25">
      <c r="A50" s="13"/>
      <c r="B50" s="85" t="s">
        <v>944</v>
      </c>
      <c r="C50" s="97"/>
      <c r="D50" s="99">
        <v>19</v>
      </c>
      <c r="E50" s="15"/>
      <c r="F50" s="67"/>
      <c r="G50" s="97"/>
      <c r="H50" s="99">
        <v>10</v>
      </c>
      <c r="I50" s="15"/>
      <c r="J50" s="67"/>
      <c r="K50" s="97"/>
      <c r="L50" s="99" t="s">
        <v>945</v>
      </c>
      <c r="M50" s="15" t="s">
        <v>451</v>
      </c>
      <c r="N50" s="67"/>
      <c r="O50" s="97"/>
      <c r="P50" s="99">
        <v>835</v>
      </c>
      <c r="Q50" s="15"/>
    </row>
    <row r="51" spans="1:17" x14ac:dyDescent="0.25">
      <c r="A51" s="13"/>
      <c r="B51" s="67"/>
      <c r="C51" s="91"/>
      <c r="D51" s="91"/>
      <c r="E51" s="15"/>
      <c r="F51" s="67"/>
      <c r="G51" s="91"/>
      <c r="H51" s="91"/>
      <c r="I51" s="15"/>
      <c r="J51" s="67"/>
      <c r="K51" s="91"/>
      <c r="L51" s="91"/>
      <c r="M51" s="15"/>
      <c r="N51" s="67"/>
      <c r="O51" s="91"/>
      <c r="P51" s="91"/>
      <c r="Q51" s="15"/>
    </row>
    <row r="52" spans="1:17" ht="26.25" x14ac:dyDescent="0.25">
      <c r="A52" s="13"/>
      <c r="B52" s="26" t="s">
        <v>946</v>
      </c>
      <c r="C52" s="29"/>
      <c r="D52" s="75" t="s">
        <v>947</v>
      </c>
      <c r="E52" s="29" t="s">
        <v>451</v>
      </c>
      <c r="F52" s="26"/>
      <c r="G52" s="29"/>
      <c r="H52" s="74">
        <v>6397</v>
      </c>
      <c r="I52" s="29"/>
      <c r="J52" s="26"/>
      <c r="K52" s="29"/>
      <c r="L52" s="75" t="s">
        <v>948</v>
      </c>
      <c r="M52" s="29" t="s">
        <v>451</v>
      </c>
      <c r="N52" s="26"/>
      <c r="O52" s="29"/>
      <c r="P52" s="75" t="s">
        <v>949</v>
      </c>
      <c r="Q52" s="29" t="s">
        <v>451</v>
      </c>
    </row>
    <row r="53" spans="1:17" x14ac:dyDescent="0.25">
      <c r="A53" s="13"/>
      <c r="B53" s="71" t="s">
        <v>950</v>
      </c>
      <c r="C53" s="79"/>
      <c r="D53" s="80">
        <v>1351</v>
      </c>
      <c r="E53" s="15"/>
      <c r="F53" s="67"/>
      <c r="G53" s="79"/>
      <c r="H53" s="81" t="s">
        <v>951</v>
      </c>
      <c r="I53" s="15" t="s">
        <v>451</v>
      </c>
      <c r="J53" s="67"/>
      <c r="K53" s="79"/>
      <c r="L53" s="80">
        <v>3023</v>
      </c>
      <c r="M53" s="15"/>
      <c r="N53" s="67"/>
      <c r="O53" s="79"/>
      <c r="P53" s="80">
        <v>1690</v>
      </c>
      <c r="Q53" s="15"/>
    </row>
    <row r="54" spans="1:17" ht="15.75" thickBot="1" x14ac:dyDescent="0.3">
      <c r="A54" s="13"/>
      <c r="B54" s="73" t="s">
        <v>952</v>
      </c>
      <c r="C54" s="38" t="s">
        <v>257</v>
      </c>
      <c r="D54" s="139" t="s">
        <v>953</v>
      </c>
      <c r="E54" s="29" t="s">
        <v>451</v>
      </c>
      <c r="F54" s="26"/>
      <c r="G54" s="38" t="s">
        <v>257</v>
      </c>
      <c r="H54" s="39">
        <v>4433</v>
      </c>
      <c r="I54" s="29"/>
      <c r="J54" s="26"/>
      <c r="K54" s="38" t="s">
        <v>257</v>
      </c>
      <c r="L54" s="139" t="s">
        <v>954</v>
      </c>
      <c r="M54" s="29" t="s">
        <v>451</v>
      </c>
      <c r="N54" s="26"/>
      <c r="O54" s="38" t="s">
        <v>257</v>
      </c>
      <c r="P54" s="139" t="s">
        <v>955</v>
      </c>
      <c r="Q54" s="29" t="s">
        <v>451</v>
      </c>
    </row>
    <row r="55" spans="1:17" ht="15.75" thickTop="1" x14ac:dyDescent="0.25">
      <c r="A55" s="13"/>
      <c r="B55" s="105" t="s">
        <v>956</v>
      </c>
      <c r="C55" s="105"/>
      <c r="D55" s="105"/>
      <c r="E55" s="105"/>
      <c r="F55" s="105"/>
      <c r="G55" s="105"/>
      <c r="H55" s="105"/>
      <c r="I55" s="105"/>
      <c r="J55" s="105"/>
      <c r="K55" s="105"/>
      <c r="L55" s="105"/>
      <c r="M55" s="105"/>
      <c r="N55" s="105"/>
      <c r="O55" s="105"/>
      <c r="P55" s="105"/>
      <c r="Q55" s="105"/>
    </row>
    <row r="56" spans="1:17" ht="63.75" x14ac:dyDescent="0.25">
      <c r="A56" s="13"/>
      <c r="B56" s="303">
        <v>-1</v>
      </c>
      <c r="C56" s="141" t="s">
        <v>957</v>
      </c>
    </row>
    <row r="57" spans="1:17" ht="89.25" x14ac:dyDescent="0.25">
      <c r="A57" s="13"/>
      <c r="B57" s="303">
        <v>-2</v>
      </c>
      <c r="C57" s="141" t="s">
        <v>958</v>
      </c>
    </row>
    <row r="58" spans="1:17" ht="51" x14ac:dyDescent="0.25">
      <c r="A58" s="13"/>
      <c r="B58" s="303">
        <v>-3</v>
      </c>
      <c r="C58" s="141" t="s">
        <v>959</v>
      </c>
    </row>
  </sheetData>
  <mergeCells count="69">
    <mergeCell ref="B28:Q28"/>
    <mergeCell ref="B29:Q29"/>
    <mergeCell ref="B30:Q30"/>
    <mergeCell ref="B55:Q55"/>
    <mergeCell ref="Q38:Q39"/>
    <mergeCell ref="A1:A2"/>
    <mergeCell ref="B1:Q1"/>
    <mergeCell ref="B2:Q2"/>
    <mergeCell ref="B3:Q3"/>
    <mergeCell ref="A4:A27"/>
    <mergeCell ref="B4:Q4"/>
    <mergeCell ref="B5:Q5"/>
    <mergeCell ref="B27:Q27"/>
    <mergeCell ref="A28:A58"/>
    <mergeCell ref="K38:K39"/>
    <mergeCell ref="L38:L39"/>
    <mergeCell ref="M38:M39"/>
    <mergeCell ref="N38:N39"/>
    <mergeCell ref="O38:O39"/>
    <mergeCell ref="P38:P39"/>
    <mergeCell ref="P35:P36"/>
    <mergeCell ref="Q35:Q36"/>
    <mergeCell ref="C38:C39"/>
    <mergeCell ref="D38:D39"/>
    <mergeCell ref="E38:E39"/>
    <mergeCell ref="F38:F39"/>
    <mergeCell ref="G38:G39"/>
    <mergeCell ref="H38:H39"/>
    <mergeCell ref="I38:I39"/>
    <mergeCell ref="J38:J39"/>
    <mergeCell ref="J35:J36"/>
    <mergeCell ref="K35:K36"/>
    <mergeCell ref="L35:L36"/>
    <mergeCell ref="M35:M36"/>
    <mergeCell ref="N35:N36"/>
    <mergeCell ref="O35:O36"/>
    <mergeCell ref="Q31:Q32"/>
    <mergeCell ref="C34:H34"/>
    <mergeCell ref="K34:P34"/>
    <mergeCell ref="C35:C36"/>
    <mergeCell ref="D35:D36"/>
    <mergeCell ref="E35:E36"/>
    <mergeCell ref="F35:F36"/>
    <mergeCell ref="G35:G36"/>
    <mergeCell ref="H35:H36"/>
    <mergeCell ref="I35:I36"/>
    <mergeCell ref="B31:B32"/>
    <mergeCell ref="C31:H31"/>
    <mergeCell ref="C32:H32"/>
    <mergeCell ref="I31:I32"/>
    <mergeCell ref="J31:J32"/>
    <mergeCell ref="K31:P31"/>
    <mergeCell ref="K32:P32"/>
    <mergeCell ref="I6:I7"/>
    <mergeCell ref="C8:H8"/>
    <mergeCell ref="C13:C14"/>
    <mergeCell ref="D13:D14"/>
    <mergeCell ref="E13:E14"/>
    <mergeCell ref="F13:F14"/>
    <mergeCell ref="G13:G14"/>
    <mergeCell ref="H13:H14"/>
    <mergeCell ref="I13:I14"/>
    <mergeCell ref="B6:B7"/>
    <mergeCell ref="C6:D6"/>
    <mergeCell ref="C7:D7"/>
    <mergeCell ref="E6: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90</v>
      </c>
      <c r="B1" s="8" t="s">
        <v>81</v>
      </c>
      <c r="C1" s="8"/>
      <c r="D1" s="8" t="s">
        <v>1</v>
      </c>
      <c r="E1" s="8"/>
    </row>
    <row r="2" spans="1:5" ht="30" x14ac:dyDescent="0.25">
      <c r="A2" s="1" t="s">
        <v>80</v>
      </c>
      <c r="B2" s="1" t="s">
        <v>2</v>
      </c>
      <c r="C2" s="1" t="s">
        <v>82</v>
      </c>
      <c r="D2" s="1" t="s">
        <v>2</v>
      </c>
      <c r="E2" s="1" t="s">
        <v>82</v>
      </c>
    </row>
    <row r="3" spans="1:5" x14ac:dyDescent="0.25">
      <c r="A3" s="4" t="s">
        <v>241</v>
      </c>
      <c r="B3" s="5"/>
      <c r="C3" s="5"/>
      <c r="D3" s="5"/>
      <c r="E3" s="5"/>
    </row>
    <row r="4" spans="1:5" x14ac:dyDescent="0.25">
      <c r="A4" s="3" t="s">
        <v>991</v>
      </c>
      <c r="B4" s="9">
        <v>3878</v>
      </c>
      <c r="C4" s="9">
        <v>1786</v>
      </c>
      <c r="D4" s="9">
        <v>8970</v>
      </c>
      <c r="E4" s="9">
        <v>7359</v>
      </c>
    </row>
    <row r="5" spans="1:5" ht="45" x14ac:dyDescent="0.25">
      <c r="A5" s="3" t="s">
        <v>992</v>
      </c>
      <c r="B5" s="7">
        <v>3878</v>
      </c>
      <c r="C5" s="7">
        <v>1786</v>
      </c>
      <c r="D5" s="7">
        <v>8970</v>
      </c>
      <c r="E5" s="7">
        <v>7359</v>
      </c>
    </row>
    <row r="6" spans="1:5" ht="30" x14ac:dyDescent="0.25">
      <c r="A6" s="3" t="s">
        <v>993</v>
      </c>
      <c r="B6" s="9">
        <v>3878</v>
      </c>
      <c r="C6" s="9">
        <v>1786</v>
      </c>
      <c r="D6" s="9">
        <v>8970</v>
      </c>
      <c r="E6" s="9">
        <v>7359</v>
      </c>
    </row>
    <row r="7" spans="1:5" ht="45" x14ac:dyDescent="0.25">
      <c r="A7" s="3" t="s">
        <v>994</v>
      </c>
      <c r="B7" s="7">
        <v>67078</v>
      </c>
      <c r="C7" s="7">
        <v>65684</v>
      </c>
      <c r="D7" s="7">
        <v>67032</v>
      </c>
      <c r="E7" s="7">
        <v>65797</v>
      </c>
    </row>
    <row r="8" spans="1:5" x14ac:dyDescent="0.25">
      <c r="A8" s="3" t="s">
        <v>995</v>
      </c>
      <c r="B8" s="5">
        <v>14</v>
      </c>
      <c r="C8" s="5">
        <v>98</v>
      </c>
      <c r="D8" s="5">
        <v>114</v>
      </c>
      <c r="E8" s="5">
        <v>32</v>
      </c>
    </row>
    <row r="9" spans="1:5" ht="30" x14ac:dyDescent="0.25">
      <c r="A9" s="3" t="s">
        <v>996</v>
      </c>
      <c r="B9" s="7">
        <v>67092</v>
      </c>
      <c r="C9" s="7">
        <v>65782</v>
      </c>
      <c r="D9" s="7">
        <v>67146</v>
      </c>
      <c r="E9" s="7">
        <v>65829</v>
      </c>
    </row>
    <row r="10" spans="1:5" ht="45" x14ac:dyDescent="0.25">
      <c r="A10" s="3" t="s">
        <v>997</v>
      </c>
      <c r="B10" s="10">
        <v>0.06</v>
      </c>
      <c r="C10" s="10">
        <v>0.03</v>
      </c>
      <c r="D10" s="10">
        <v>0.13</v>
      </c>
      <c r="E10" s="10">
        <v>0.11</v>
      </c>
    </row>
    <row r="11" spans="1:5" ht="30" x14ac:dyDescent="0.25">
      <c r="A11" s="3" t="s">
        <v>998</v>
      </c>
      <c r="B11" s="10">
        <v>0.06</v>
      </c>
      <c r="C11" s="10">
        <v>0.03</v>
      </c>
      <c r="D11" s="10">
        <v>0.13</v>
      </c>
      <c r="E11" s="10">
        <v>0.1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999</v>
      </c>
      <c r="B1" s="8" t="s">
        <v>81</v>
      </c>
      <c r="C1" s="8"/>
      <c r="D1" s="8" t="s">
        <v>1</v>
      </c>
      <c r="E1" s="8"/>
    </row>
    <row r="2" spans="1:5" x14ac:dyDescent="0.25">
      <c r="A2" s="8"/>
      <c r="B2" s="1" t="s">
        <v>2</v>
      </c>
      <c r="C2" s="1" t="s">
        <v>82</v>
      </c>
      <c r="D2" s="1" t="s">
        <v>2</v>
      </c>
      <c r="E2" s="1" t="s">
        <v>82</v>
      </c>
    </row>
    <row r="3" spans="1:5" x14ac:dyDescent="0.25">
      <c r="A3" s="3" t="s">
        <v>1000</v>
      </c>
      <c r="B3" s="5"/>
      <c r="C3" s="5"/>
      <c r="D3" s="5"/>
      <c r="E3" s="5"/>
    </row>
    <row r="4" spans="1:5" ht="45" x14ac:dyDescent="0.25">
      <c r="A4" s="4" t="s">
        <v>1001</v>
      </c>
      <c r="B4" s="5"/>
      <c r="C4" s="5"/>
      <c r="D4" s="5"/>
      <c r="E4" s="5"/>
    </row>
    <row r="5" spans="1:5" ht="30" x14ac:dyDescent="0.25">
      <c r="A5" s="3" t="s">
        <v>1002</v>
      </c>
      <c r="B5" s="7">
        <v>162333</v>
      </c>
      <c r="C5" s="7">
        <v>1915850</v>
      </c>
      <c r="D5" s="7">
        <v>177555</v>
      </c>
      <c r="E5" s="7">
        <v>19641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03</v>
      </c>
      <c r="B1" s="1" t="s">
        <v>1005</v>
      </c>
      <c r="C1" s="1"/>
    </row>
    <row r="2" spans="1:3" ht="30" x14ac:dyDescent="0.25">
      <c r="A2" s="1" t="s">
        <v>1004</v>
      </c>
      <c r="B2" s="2">
        <v>42129</v>
      </c>
      <c r="C2" s="1" t="s">
        <v>1006</v>
      </c>
    </row>
    <row r="3" spans="1:3" ht="30" x14ac:dyDescent="0.25">
      <c r="A3" s="4" t="s">
        <v>1007</v>
      </c>
      <c r="B3" s="5"/>
      <c r="C3" s="5"/>
    </row>
    <row r="4" spans="1:3" x14ac:dyDescent="0.25">
      <c r="A4" s="3" t="s">
        <v>1008</v>
      </c>
      <c r="B4" s="5"/>
      <c r="C4" s="10">
        <v>2.1</v>
      </c>
    </row>
    <row r="5" spans="1:3" x14ac:dyDescent="0.25">
      <c r="A5" s="3" t="s">
        <v>1009</v>
      </c>
      <c r="B5" s="5"/>
      <c r="C5" s="5"/>
    </row>
    <row r="6" spans="1:3" ht="30" x14ac:dyDescent="0.25">
      <c r="A6" s="4" t="s">
        <v>1007</v>
      </c>
      <c r="B6" s="5"/>
      <c r="C6" s="5"/>
    </row>
    <row r="7" spans="1:3" ht="30" x14ac:dyDescent="0.25">
      <c r="A7" s="3" t="s">
        <v>1010</v>
      </c>
      <c r="B7" s="7">
        <v>500000</v>
      </c>
      <c r="C7" s="5"/>
    </row>
    <row r="8" spans="1:3" ht="30" x14ac:dyDescent="0.25">
      <c r="A8" s="3" t="s">
        <v>1011</v>
      </c>
      <c r="B8" s="9">
        <v>5</v>
      </c>
      <c r="C8"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1012</v>
      </c>
      <c r="B1" s="8" t="s">
        <v>1</v>
      </c>
      <c r="C1" s="8"/>
      <c r="D1" s="1" t="s">
        <v>1013</v>
      </c>
      <c r="E1" s="1"/>
    </row>
    <row r="2" spans="1:5" x14ac:dyDescent="0.25">
      <c r="A2" s="8"/>
      <c r="B2" s="1" t="s">
        <v>2</v>
      </c>
      <c r="C2" s="1" t="s">
        <v>82</v>
      </c>
      <c r="D2" s="1" t="s">
        <v>2</v>
      </c>
      <c r="E2" s="1" t="s">
        <v>1014</v>
      </c>
    </row>
    <row r="3" spans="1:5" x14ac:dyDescent="0.25">
      <c r="A3" s="4" t="s">
        <v>284</v>
      </c>
      <c r="B3" s="5"/>
      <c r="C3" s="5"/>
      <c r="D3" s="5"/>
      <c r="E3" s="5"/>
    </row>
    <row r="4" spans="1:5" ht="30" x14ac:dyDescent="0.25">
      <c r="A4" s="3" t="s">
        <v>1015</v>
      </c>
      <c r="B4" s="5"/>
      <c r="C4" s="5"/>
      <c r="D4" s="5"/>
      <c r="E4" s="7">
        <v>762640</v>
      </c>
    </row>
    <row r="5" spans="1:5" ht="30" x14ac:dyDescent="0.25">
      <c r="A5" s="3" t="s">
        <v>1016</v>
      </c>
      <c r="B5" s="5"/>
      <c r="C5" s="5"/>
      <c r="D5" s="5"/>
      <c r="E5" s="315">
        <v>0.05</v>
      </c>
    </row>
    <row r="6" spans="1:5" ht="30" x14ac:dyDescent="0.25">
      <c r="A6" s="3" t="s">
        <v>1017</v>
      </c>
      <c r="B6" s="5"/>
      <c r="C6" s="9">
        <v>4020000</v>
      </c>
      <c r="D6" s="9">
        <v>700000</v>
      </c>
      <c r="E6" s="5"/>
    </row>
    <row r="7" spans="1:5" ht="30" x14ac:dyDescent="0.25">
      <c r="A7" s="3" t="s">
        <v>1018</v>
      </c>
      <c r="B7" s="10">
        <v>11.48</v>
      </c>
      <c r="C7" s="5"/>
      <c r="D7" s="10">
        <v>11.13</v>
      </c>
      <c r="E7" s="5"/>
    </row>
    <row r="8" spans="1:5" ht="30" x14ac:dyDescent="0.25">
      <c r="A8" s="3" t="s">
        <v>1019</v>
      </c>
      <c r="B8" s="5"/>
      <c r="C8" s="5"/>
      <c r="D8" s="7">
        <v>62900</v>
      </c>
      <c r="E8"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9</v>
      </c>
      <c r="B1" s="8" t="s">
        <v>81</v>
      </c>
      <c r="C1" s="8"/>
      <c r="D1" s="8" t="s">
        <v>1</v>
      </c>
      <c r="E1" s="8"/>
    </row>
    <row r="2" spans="1:5" ht="30" x14ac:dyDescent="0.25">
      <c r="A2" s="1" t="s">
        <v>80</v>
      </c>
      <c r="B2" s="1" t="s">
        <v>2</v>
      </c>
      <c r="C2" s="1" t="s">
        <v>82</v>
      </c>
      <c r="D2" s="1" t="s">
        <v>2</v>
      </c>
      <c r="E2" s="1" t="s">
        <v>82</v>
      </c>
    </row>
    <row r="3" spans="1:5" x14ac:dyDescent="0.25">
      <c r="A3" s="4" t="s">
        <v>83</v>
      </c>
      <c r="B3" s="5"/>
      <c r="C3" s="5"/>
      <c r="D3" s="5"/>
      <c r="E3" s="5"/>
    </row>
    <row r="4" spans="1:5" x14ac:dyDescent="0.25">
      <c r="A4" s="3" t="s">
        <v>84</v>
      </c>
      <c r="B4" s="9">
        <v>19240</v>
      </c>
      <c r="C4" s="9">
        <v>16892</v>
      </c>
      <c r="D4" s="9">
        <v>56293</v>
      </c>
      <c r="E4" s="9">
        <v>49217</v>
      </c>
    </row>
    <row r="5" spans="1:5" x14ac:dyDescent="0.25">
      <c r="A5" s="3" t="s">
        <v>85</v>
      </c>
      <c r="B5" s="7">
        <v>4934</v>
      </c>
      <c r="C5" s="7">
        <v>4987</v>
      </c>
      <c r="D5" s="7">
        <v>14364</v>
      </c>
      <c r="E5" s="7">
        <v>16046</v>
      </c>
    </row>
    <row r="6" spans="1:5" x14ac:dyDescent="0.25">
      <c r="A6" s="4" t="s">
        <v>86</v>
      </c>
      <c r="B6" s="5"/>
      <c r="C6" s="5"/>
      <c r="D6" s="5"/>
      <c r="E6" s="5"/>
    </row>
    <row r="7" spans="1:5" x14ac:dyDescent="0.25">
      <c r="A7" s="3" t="s">
        <v>87</v>
      </c>
      <c r="B7" s="7">
        <v>1838</v>
      </c>
      <c r="C7" s="7">
        <v>1308</v>
      </c>
      <c r="D7" s="7">
        <v>5365</v>
      </c>
      <c r="E7" s="7">
        <v>3807</v>
      </c>
    </row>
    <row r="8" spans="1:5" x14ac:dyDescent="0.25">
      <c r="A8" s="3" t="s">
        <v>88</v>
      </c>
      <c r="B8" s="5">
        <v>501</v>
      </c>
      <c r="C8" s="5">
        <v>460</v>
      </c>
      <c r="D8" s="7">
        <v>1476</v>
      </c>
      <c r="E8" s="7">
        <v>1374</v>
      </c>
    </row>
    <row r="9" spans="1:5" x14ac:dyDescent="0.25">
      <c r="A9" s="3" t="s">
        <v>89</v>
      </c>
      <c r="B9" s="5">
        <v>356</v>
      </c>
      <c r="C9" s="5">
        <v>309</v>
      </c>
      <c r="D9" s="5">
        <v>981</v>
      </c>
      <c r="E9" s="5">
        <v>745</v>
      </c>
    </row>
    <row r="10" spans="1:5" x14ac:dyDescent="0.25">
      <c r="A10" s="3" t="s">
        <v>90</v>
      </c>
      <c r="B10" s="7">
        <v>26869</v>
      </c>
      <c r="C10" s="7">
        <v>23956</v>
      </c>
      <c r="D10" s="7">
        <v>78479</v>
      </c>
      <c r="E10" s="7">
        <v>71189</v>
      </c>
    </row>
    <row r="11" spans="1:5" x14ac:dyDescent="0.25">
      <c r="A11" s="4" t="s">
        <v>91</v>
      </c>
      <c r="B11" s="5"/>
      <c r="C11" s="5"/>
      <c r="D11" s="5"/>
      <c r="E11" s="5"/>
    </row>
    <row r="12" spans="1:5" x14ac:dyDescent="0.25">
      <c r="A12" s="3" t="s">
        <v>92</v>
      </c>
      <c r="B12" s="7">
        <v>3953</v>
      </c>
      <c r="C12" s="7">
        <v>3599</v>
      </c>
      <c r="D12" s="7">
        <v>11771</v>
      </c>
      <c r="E12" s="7">
        <v>10825</v>
      </c>
    </row>
    <row r="13" spans="1:5" x14ac:dyDescent="0.25">
      <c r="A13" s="3" t="s">
        <v>46</v>
      </c>
      <c r="B13" s="7">
        <v>2351</v>
      </c>
      <c r="C13" s="7">
        <v>1876</v>
      </c>
      <c r="D13" s="7">
        <v>7045</v>
      </c>
      <c r="E13" s="7">
        <v>5212</v>
      </c>
    </row>
    <row r="14" spans="1:5" x14ac:dyDescent="0.25">
      <c r="A14" s="3" t="s">
        <v>93</v>
      </c>
      <c r="B14" s="7">
        <v>6304</v>
      </c>
      <c r="C14" s="7">
        <v>5475</v>
      </c>
      <c r="D14" s="7">
        <v>18816</v>
      </c>
      <c r="E14" s="7">
        <v>16037</v>
      </c>
    </row>
    <row r="15" spans="1:5" x14ac:dyDescent="0.25">
      <c r="A15" s="3" t="s">
        <v>94</v>
      </c>
      <c r="B15" s="7">
        <v>20565</v>
      </c>
      <c r="C15" s="7">
        <v>18481</v>
      </c>
      <c r="D15" s="7">
        <v>59663</v>
      </c>
      <c r="E15" s="7">
        <v>55152</v>
      </c>
    </row>
    <row r="16" spans="1:5" x14ac:dyDescent="0.25">
      <c r="A16" s="3" t="s">
        <v>95</v>
      </c>
      <c r="B16" s="7">
        <v>1761</v>
      </c>
      <c r="C16" s="5">
        <v>880</v>
      </c>
      <c r="D16" s="7">
        <v>4351</v>
      </c>
      <c r="E16" s="7">
        <v>2607</v>
      </c>
    </row>
    <row r="17" spans="1:5" ht="30" x14ac:dyDescent="0.25">
      <c r="A17" s="3" t="s">
        <v>96</v>
      </c>
      <c r="B17" s="7">
        <v>18804</v>
      </c>
      <c r="C17" s="7">
        <v>17601</v>
      </c>
      <c r="D17" s="7">
        <v>55312</v>
      </c>
      <c r="E17" s="7">
        <v>52545</v>
      </c>
    </row>
    <row r="18" spans="1:5" x14ac:dyDescent="0.25">
      <c r="A18" s="4" t="s">
        <v>97</v>
      </c>
      <c r="B18" s="5"/>
      <c r="C18" s="5"/>
      <c r="D18" s="5"/>
      <c r="E18" s="5"/>
    </row>
    <row r="19" spans="1:5" x14ac:dyDescent="0.25">
      <c r="A19" s="3" t="s">
        <v>98</v>
      </c>
      <c r="B19" s="5">
        <v>826</v>
      </c>
      <c r="C19" s="5">
        <v>513</v>
      </c>
      <c r="D19" s="7">
        <v>2256</v>
      </c>
      <c r="E19" s="7">
        <v>1834</v>
      </c>
    </row>
    <row r="20" spans="1:5" x14ac:dyDescent="0.25">
      <c r="A20" s="3" t="s">
        <v>99</v>
      </c>
      <c r="B20" s="5"/>
      <c r="C20" s="5">
        <v>830</v>
      </c>
      <c r="D20" s="5">
        <v>7</v>
      </c>
      <c r="E20" s="7">
        <v>1056</v>
      </c>
    </row>
    <row r="21" spans="1:5" x14ac:dyDescent="0.25">
      <c r="A21" s="3" t="s">
        <v>100</v>
      </c>
      <c r="B21" s="5">
        <v>82</v>
      </c>
      <c r="C21" s="5">
        <v>27</v>
      </c>
      <c r="D21" s="5">
        <v>91</v>
      </c>
      <c r="E21" s="5">
        <v>80</v>
      </c>
    </row>
    <row r="22" spans="1:5" ht="30" x14ac:dyDescent="0.25">
      <c r="A22" s="3" t="s">
        <v>101</v>
      </c>
      <c r="B22" s="5">
        <v>-510</v>
      </c>
      <c r="C22" s="5">
        <v>-71</v>
      </c>
      <c r="D22" s="5">
        <v>-656</v>
      </c>
      <c r="E22" s="5">
        <v>-70</v>
      </c>
    </row>
    <row r="23" spans="1:5" ht="30" x14ac:dyDescent="0.25">
      <c r="A23" s="3" t="s">
        <v>102</v>
      </c>
      <c r="B23" s="7">
        <v>2063</v>
      </c>
      <c r="C23" s="5">
        <v>668</v>
      </c>
      <c r="D23" s="7">
        <v>3369</v>
      </c>
      <c r="E23" s="7">
        <v>2077</v>
      </c>
    </row>
    <row r="24" spans="1:5" x14ac:dyDescent="0.25">
      <c r="A24" s="3" t="s">
        <v>103</v>
      </c>
      <c r="B24" s="5">
        <v>218</v>
      </c>
      <c r="C24" s="5">
        <v>237</v>
      </c>
      <c r="D24" s="5">
        <v>760</v>
      </c>
      <c r="E24" s="5">
        <v>877</v>
      </c>
    </row>
    <row r="25" spans="1:5" x14ac:dyDescent="0.25">
      <c r="A25" s="3" t="s">
        <v>104</v>
      </c>
      <c r="B25" s="5">
        <v>447</v>
      </c>
      <c r="C25" s="5">
        <v>181</v>
      </c>
      <c r="D25" s="5">
        <v>597</v>
      </c>
      <c r="E25" s="5">
        <v>321</v>
      </c>
    </row>
    <row r="26" spans="1:5" x14ac:dyDescent="0.25">
      <c r="A26" s="3" t="s">
        <v>105</v>
      </c>
      <c r="B26" s="7">
        <v>3126</v>
      </c>
      <c r="C26" s="7">
        <v>2385</v>
      </c>
      <c r="D26" s="7">
        <v>6424</v>
      </c>
      <c r="E26" s="7">
        <v>6175</v>
      </c>
    </row>
    <row r="27" spans="1:5" x14ac:dyDescent="0.25">
      <c r="A27" s="4" t="s">
        <v>106</v>
      </c>
      <c r="B27" s="5"/>
      <c r="C27" s="5"/>
      <c r="D27" s="5"/>
      <c r="E27" s="5"/>
    </row>
    <row r="28" spans="1:5" x14ac:dyDescent="0.25">
      <c r="A28" s="3" t="s">
        <v>107</v>
      </c>
      <c r="B28" s="7">
        <v>9817</v>
      </c>
      <c r="C28" s="7">
        <v>9098</v>
      </c>
      <c r="D28" s="7">
        <v>29481</v>
      </c>
      <c r="E28" s="7">
        <v>26774</v>
      </c>
    </row>
    <row r="29" spans="1:5" x14ac:dyDescent="0.25">
      <c r="A29" s="3" t="s">
        <v>108</v>
      </c>
      <c r="B29" s="7">
        <v>2229</v>
      </c>
      <c r="C29" s="7">
        <v>2106</v>
      </c>
      <c r="D29" s="7">
        <v>5666</v>
      </c>
      <c r="E29" s="7">
        <v>5375</v>
      </c>
    </row>
    <row r="30" spans="1:5" x14ac:dyDescent="0.25">
      <c r="A30" s="3" t="s">
        <v>109</v>
      </c>
      <c r="B30" s="7">
        <v>1954</v>
      </c>
      <c r="C30" s="7">
        <v>3168</v>
      </c>
      <c r="D30" s="7">
        <v>5918</v>
      </c>
      <c r="E30" s="7">
        <v>7097</v>
      </c>
    </row>
    <row r="31" spans="1:5" x14ac:dyDescent="0.25">
      <c r="A31" s="3" t="s">
        <v>110</v>
      </c>
      <c r="B31" s="5">
        <v>423</v>
      </c>
      <c r="C31" s="5">
        <v>332</v>
      </c>
      <c r="D31" s="5">
        <v>799</v>
      </c>
      <c r="E31" s="5">
        <v>891</v>
      </c>
    </row>
    <row r="32" spans="1:5" x14ac:dyDescent="0.25">
      <c r="A32" s="3" t="s">
        <v>111</v>
      </c>
      <c r="B32" s="5">
        <v>630</v>
      </c>
      <c r="C32" s="5">
        <v>582</v>
      </c>
      <c r="D32" s="7">
        <v>1826</v>
      </c>
      <c r="E32" s="7">
        <v>1712</v>
      </c>
    </row>
    <row r="33" spans="1:5" x14ac:dyDescent="0.25">
      <c r="A33" s="3" t="s">
        <v>112</v>
      </c>
      <c r="B33" s="5">
        <v>164</v>
      </c>
      <c r="C33" s="5">
        <v>173</v>
      </c>
      <c r="D33" s="5">
        <v>525</v>
      </c>
      <c r="E33" s="5">
        <v>517</v>
      </c>
    </row>
    <row r="34" spans="1:5" x14ac:dyDescent="0.25">
      <c r="A34" s="3" t="s">
        <v>113</v>
      </c>
      <c r="B34" s="5"/>
      <c r="C34" s="5">
        <v>190</v>
      </c>
      <c r="D34" s="5"/>
      <c r="E34" s="5">
        <v>190</v>
      </c>
    </row>
    <row r="35" spans="1:5" x14ac:dyDescent="0.25">
      <c r="A35" s="3" t="s">
        <v>104</v>
      </c>
      <c r="B35" s="7">
        <v>2175</v>
      </c>
      <c r="C35" s="7">
        <v>1866</v>
      </c>
      <c r="D35" s="7">
        <v>6468</v>
      </c>
      <c r="E35" s="7">
        <v>5798</v>
      </c>
    </row>
    <row r="36" spans="1:5" x14ac:dyDescent="0.25">
      <c r="A36" s="3" t="s">
        <v>114</v>
      </c>
      <c r="B36" s="7">
        <v>17392</v>
      </c>
      <c r="C36" s="7">
        <v>17515</v>
      </c>
      <c r="D36" s="7">
        <v>50683</v>
      </c>
      <c r="E36" s="7">
        <v>48354</v>
      </c>
    </row>
    <row r="37" spans="1:5" x14ac:dyDescent="0.25">
      <c r="A37" s="3" t="s">
        <v>115</v>
      </c>
      <c r="B37" s="7">
        <v>4538</v>
      </c>
      <c r="C37" s="7">
        <v>2471</v>
      </c>
      <c r="D37" s="7">
        <v>11053</v>
      </c>
      <c r="E37" s="7">
        <v>10366</v>
      </c>
    </row>
    <row r="38" spans="1:5" x14ac:dyDescent="0.25">
      <c r="A38" s="3" t="s">
        <v>116</v>
      </c>
      <c r="B38" s="5">
        <v>660</v>
      </c>
      <c r="C38" s="5">
        <v>685</v>
      </c>
      <c r="D38" s="7">
        <v>2083</v>
      </c>
      <c r="E38" s="7">
        <v>3007</v>
      </c>
    </row>
    <row r="39" spans="1:5" x14ac:dyDescent="0.25">
      <c r="A39" s="3" t="s">
        <v>117</v>
      </c>
      <c r="B39" s="9">
        <v>3878</v>
      </c>
      <c r="C39" s="9">
        <v>1786</v>
      </c>
      <c r="D39" s="9">
        <v>8970</v>
      </c>
      <c r="E39" s="9">
        <v>7359</v>
      </c>
    </row>
    <row r="40" spans="1:5" x14ac:dyDescent="0.25">
      <c r="A40" s="4" t="s">
        <v>118</v>
      </c>
      <c r="B40" s="5"/>
      <c r="C40" s="5"/>
      <c r="D40" s="5"/>
      <c r="E40" s="5"/>
    </row>
    <row r="41" spans="1:5" x14ac:dyDescent="0.25">
      <c r="A41" s="3" t="s">
        <v>119</v>
      </c>
      <c r="B41" s="10">
        <v>0.06</v>
      </c>
      <c r="C41" s="10">
        <v>0.03</v>
      </c>
      <c r="D41" s="10">
        <v>0.13</v>
      </c>
      <c r="E41" s="10">
        <v>0.11</v>
      </c>
    </row>
    <row r="42" spans="1:5" x14ac:dyDescent="0.25">
      <c r="A42" s="3" t="s">
        <v>120</v>
      </c>
      <c r="B42" s="10">
        <v>0.06</v>
      </c>
      <c r="C42" s="10">
        <v>0.03</v>
      </c>
      <c r="D42" s="10">
        <v>0.13</v>
      </c>
      <c r="E42" s="10">
        <v>0.11</v>
      </c>
    </row>
    <row r="43" spans="1:5" ht="30" x14ac:dyDescent="0.25">
      <c r="A43" s="4" t="s">
        <v>121</v>
      </c>
      <c r="B43" s="5"/>
      <c r="C43" s="5"/>
      <c r="D43" s="5"/>
      <c r="E43" s="5"/>
    </row>
    <row r="44" spans="1:5" x14ac:dyDescent="0.25">
      <c r="A44" s="3" t="s">
        <v>119</v>
      </c>
      <c r="B44" s="7">
        <v>67078</v>
      </c>
      <c r="C44" s="7">
        <v>65684</v>
      </c>
      <c r="D44" s="7">
        <v>67032</v>
      </c>
      <c r="E44" s="7">
        <v>65797</v>
      </c>
    </row>
    <row r="45" spans="1:5" x14ac:dyDescent="0.25">
      <c r="A45" s="3" t="s">
        <v>120</v>
      </c>
      <c r="B45" s="7">
        <v>67092</v>
      </c>
      <c r="C45" s="7">
        <v>65782</v>
      </c>
      <c r="D45" s="7">
        <v>67146</v>
      </c>
      <c r="E45" s="7">
        <v>658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1020</v>
      </c>
      <c r="B1" s="8" t="s">
        <v>2</v>
      </c>
      <c r="C1" s="8" t="s">
        <v>22</v>
      </c>
    </row>
    <row r="2" spans="1:3" ht="30" x14ac:dyDescent="0.25">
      <c r="A2" s="1" t="s">
        <v>21</v>
      </c>
      <c r="B2" s="8"/>
      <c r="C2" s="8"/>
    </row>
    <row r="3" spans="1:3" ht="30" x14ac:dyDescent="0.25">
      <c r="A3" s="4" t="s">
        <v>963</v>
      </c>
      <c r="B3" s="5"/>
      <c r="C3" s="5"/>
    </row>
    <row r="4" spans="1:3" ht="30" x14ac:dyDescent="0.25">
      <c r="A4" s="3" t="s">
        <v>1021</v>
      </c>
      <c r="B4" s="9">
        <v>423249</v>
      </c>
      <c r="C4" s="9">
        <v>411228</v>
      </c>
    </row>
    <row r="5" spans="1:3" x14ac:dyDescent="0.25">
      <c r="A5" s="3" t="s">
        <v>1022</v>
      </c>
      <c r="B5" s="7">
        <v>421543</v>
      </c>
      <c r="C5" s="7">
        <v>407898</v>
      </c>
    </row>
    <row r="6" spans="1:3" ht="30" x14ac:dyDescent="0.25">
      <c r="A6" s="3" t="s">
        <v>1021</v>
      </c>
      <c r="B6" s="7">
        <v>789450</v>
      </c>
      <c r="C6" s="7">
        <v>844030</v>
      </c>
    </row>
    <row r="7" spans="1:3" x14ac:dyDescent="0.25">
      <c r="A7" s="3" t="s">
        <v>1022</v>
      </c>
      <c r="B7" s="7">
        <v>794160</v>
      </c>
      <c r="C7" s="7">
        <v>845121</v>
      </c>
    </row>
    <row r="8" spans="1:3" ht="30" x14ac:dyDescent="0.25">
      <c r="A8" s="3" t="s">
        <v>1023</v>
      </c>
      <c r="B8" s="7">
        <v>9687</v>
      </c>
      <c r="C8" s="7">
        <v>10289</v>
      </c>
    </row>
    <row r="9" spans="1:3" ht="30" x14ac:dyDescent="0.25">
      <c r="A9" s="3" t="s">
        <v>1024</v>
      </c>
      <c r="B9" s="7">
        <v>4977</v>
      </c>
      <c r="C9" s="7">
        <v>9198</v>
      </c>
    </row>
    <row r="10" spans="1:3" ht="30" x14ac:dyDescent="0.25">
      <c r="A10" s="3" t="s">
        <v>1025</v>
      </c>
      <c r="B10" s="5"/>
      <c r="C10" s="5"/>
    </row>
    <row r="11" spans="1:3" ht="30" x14ac:dyDescent="0.25">
      <c r="A11" s="4" t="s">
        <v>963</v>
      </c>
      <c r="B11" s="5"/>
      <c r="C11" s="5"/>
    </row>
    <row r="12" spans="1:3" ht="30" x14ac:dyDescent="0.25">
      <c r="A12" s="3" t="s">
        <v>1021</v>
      </c>
      <c r="B12" s="7">
        <v>275775</v>
      </c>
      <c r="C12" s="7">
        <v>347810</v>
      </c>
    </row>
    <row r="13" spans="1:3" ht="30" x14ac:dyDescent="0.25">
      <c r="A13" s="3" t="s">
        <v>1026</v>
      </c>
      <c r="B13" s="7">
        <v>7292</v>
      </c>
      <c r="C13" s="7">
        <v>8908</v>
      </c>
    </row>
    <row r="14" spans="1:3" ht="30" x14ac:dyDescent="0.25">
      <c r="A14" s="3" t="s">
        <v>1027</v>
      </c>
      <c r="B14" s="5">
        <v>570</v>
      </c>
      <c r="C14" s="7">
        <v>2765</v>
      </c>
    </row>
    <row r="15" spans="1:3" x14ac:dyDescent="0.25">
      <c r="A15" s="3" t="s">
        <v>1022</v>
      </c>
      <c r="B15" s="7">
        <v>282497</v>
      </c>
      <c r="C15" s="7">
        <v>353953</v>
      </c>
    </row>
    <row r="16" spans="1:3" ht="30" x14ac:dyDescent="0.25">
      <c r="A16" s="3" t="s">
        <v>1028</v>
      </c>
      <c r="B16" s="5"/>
      <c r="C16" s="5"/>
    </row>
    <row r="17" spans="1:3" ht="30" x14ac:dyDescent="0.25">
      <c r="A17" s="4" t="s">
        <v>963</v>
      </c>
      <c r="B17" s="5"/>
      <c r="C17" s="5"/>
    </row>
    <row r="18" spans="1:3" ht="30" x14ac:dyDescent="0.25">
      <c r="A18" s="3" t="s">
        <v>1021</v>
      </c>
      <c r="B18" s="7">
        <v>12707</v>
      </c>
      <c r="C18" s="5"/>
    </row>
    <row r="19" spans="1:3" ht="30" x14ac:dyDescent="0.25">
      <c r="A19" s="3" t="s">
        <v>1026</v>
      </c>
      <c r="B19" s="5">
        <v>190</v>
      </c>
      <c r="C19" s="5"/>
    </row>
    <row r="20" spans="1:3" x14ac:dyDescent="0.25">
      <c r="A20" s="3" t="s">
        <v>1022</v>
      </c>
      <c r="B20" s="7">
        <v>12897</v>
      </c>
      <c r="C20" s="5"/>
    </row>
    <row r="21" spans="1:3" ht="60" x14ac:dyDescent="0.25">
      <c r="A21" s="3" t="s">
        <v>1029</v>
      </c>
      <c r="B21" s="5"/>
      <c r="C21" s="5"/>
    </row>
    <row r="22" spans="1:3" ht="30" x14ac:dyDescent="0.25">
      <c r="A22" s="4" t="s">
        <v>963</v>
      </c>
      <c r="B22" s="5"/>
      <c r="C22" s="5"/>
    </row>
    <row r="23" spans="1:3" ht="30" x14ac:dyDescent="0.25">
      <c r="A23" s="3" t="s">
        <v>1021</v>
      </c>
      <c r="B23" s="7">
        <v>2632</v>
      </c>
      <c r="C23" s="7">
        <v>3055</v>
      </c>
    </row>
    <row r="24" spans="1:3" ht="30" x14ac:dyDescent="0.25">
      <c r="A24" s="3" t="s">
        <v>1026</v>
      </c>
      <c r="B24" s="5">
        <v>260</v>
      </c>
      <c r="C24" s="5">
        <v>221</v>
      </c>
    </row>
    <row r="25" spans="1:3" x14ac:dyDescent="0.25">
      <c r="A25" s="3" t="s">
        <v>1022</v>
      </c>
      <c r="B25" s="7">
        <v>2892</v>
      </c>
      <c r="C25" s="7">
        <v>3276</v>
      </c>
    </row>
    <row r="26" spans="1:3" ht="60" x14ac:dyDescent="0.25">
      <c r="A26" s="3" t="s">
        <v>1030</v>
      </c>
      <c r="B26" s="5"/>
      <c r="C26" s="5"/>
    </row>
    <row r="27" spans="1:3" ht="30" x14ac:dyDescent="0.25">
      <c r="A27" s="4" t="s">
        <v>963</v>
      </c>
      <c r="B27" s="5"/>
      <c r="C27" s="5"/>
    </row>
    <row r="28" spans="1:3" ht="30" x14ac:dyDescent="0.25">
      <c r="A28" s="3" t="s">
        <v>1021</v>
      </c>
      <c r="B28" s="7">
        <v>163758</v>
      </c>
      <c r="C28" s="7">
        <v>196882</v>
      </c>
    </row>
    <row r="29" spans="1:3" ht="30" x14ac:dyDescent="0.25">
      <c r="A29" s="3" t="s">
        <v>1026</v>
      </c>
      <c r="B29" s="7">
        <v>3466</v>
      </c>
      <c r="C29" s="7">
        <v>3937</v>
      </c>
    </row>
    <row r="30" spans="1:3" ht="30" x14ac:dyDescent="0.25">
      <c r="A30" s="3" t="s">
        <v>1027</v>
      </c>
      <c r="B30" s="5">
        <v>372</v>
      </c>
      <c r="C30" s="7">
        <v>1929</v>
      </c>
    </row>
    <row r="31" spans="1:3" x14ac:dyDescent="0.25">
      <c r="A31" s="3" t="s">
        <v>1022</v>
      </c>
      <c r="B31" s="7">
        <v>166852</v>
      </c>
      <c r="C31" s="7">
        <v>198890</v>
      </c>
    </row>
    <row r="32" spans="1:3" ht="60" x14ac:dyDescent="0.25">
      <c r="A32" s="3" t="s">
        <v>1031</v>
      </c>
      <c r="B32" s="5"/>
      <c r="C32" s="5"/>
    </row>
    <row r="33" spans="1:3" ht="30" x14ac:dyDescent="0.25">
      <c r="A33" s="4" t="s">
        <v>963</v>
      </c>
      <c r="B33" s="5"/>
      <c r="C33" s="5"/>
    </row>
    <row r="34" spans="1:3" ht="30" x14ac:dyDescent="0.25">
      <c r="A34" s="3" t="s">
        <v>1021</v>
      </c>
      <c r="B34" s="7">
        <v>109385</v>
      </c>
      <c r="C34" s="7">
        <v>147873</v>
      </c>
    </row>
    <row r="35" spans="1:3" ht="30" x14ac:dyDescent="0.25">
      <c r="A35" s="3" t="s">
        <v>1026</v>
      </c>
      <c r="B35" s="7">
        <v>3566</v>
      </c>
      <c r="C35" s="7">
        <v>4750</v>
      </c>
    </row>
    <row r="36" spans="1:3" ht="30" x14ac:dyDescent="0.25">
      <c r="A36" s="3" t="s">
        <v>1027</v>
      </c>
      <c r="B36" s="5">
        <v>198</v>
      </c>
      <c r="C36" s="5">
        <v>836</v>
      </c>
    </row>
    <row r="37" spans="1:3" x14ac:dyDescent="0.25">
      <c r="A37" s="3" t="s">
        <v>1022</v>
      </c>
      <c r="B37" s="7">
        <v>112753</v>
      </c>
      <c r="C37" s="7">
        <v>151787</v>
      </c>
    </row>
    <row r="38" spans="1:3" ht="60" x14ac:dyDescent="0.25">
      <c r="A38" s="3" t="s">
        <v>1032</v>
      </c>
      <c r="B38" s="5"/>
      <c r="C38" s="5"/>
    </row>
    <row r="39" spans="1:3" ht="30" x14ac:dyDescent="0.25">
      <c r="A39" s="4" t="s">
        <v>963</v>
      </c>
      <c r="B39" s="5"/>
      <c r="C39" s="5"/>
    </row>
    <row r="40" spans="1:3" ht="30" x14ac:dyDescent="0.25">
      <c r="A40" s="3" t="s">
        <v>1021</v>
      </c>
      <c r="B40" s="7">
        <v>12707</v>
      </c>
      <c r="C40" s="5"/>
    </row>
    <row r="41" spans="1:3" ht="30" x14ac:dyDescent="0.25">
      <c r="A41" s="3" t="s">
        <v>1026</v>
      </c>
      <c r="B41" s="5">
        <v>190</v>
      </c>
      <c r="C41" s="5"/>
    </row>
    <row r="42" spans="1:3" x14ac:dyDescent="0.25">
      <c r="A42" s="3" t="s">
        <v>1022</v>
      </c>
      <c r="B42" s="7">
        <v>12897</v>
      </c>
      <c r="C42" s="5"/>
    </row>
    <row r="43" spans="1:3" x14ac:dyDescent="0.25">
      <c r="A43" s="3" t="s">
        <v>1033</v>
      </c>
      <c r="B43" s="5"/>
      <c r="C43" s="5"/>
    </row>
    <row r="44" spans="1:3" ht="30" x14ac:dyDescent="0.25">
      <c r="A44" s="4" t="s">
        <v>963</v>
      </c>
      <c r="B44" s="5"/>
      <c r="C44" s="5"/>
    </row>
    <row r="45" spans="1:3" ht="30" x14ac:dyDescent="0.25">
      <c r="A45" s="3" t="s">
        <v>1021</v>
      </c>
      <c r="B45" s="7">
        <v>366201</v>
      </c>
      <c r="C45" s="7">
        <v>432802</v>
      </c>
    </row>
    <row r="46" spans="1:3" ht="30" x14ac:dyDescent="0.25">
      <c r="A46" s="3" t="s">
        <v>1026</v>
      </c>
      <c r="B46" s="7">
        <v>7650</v>
      </c>
      <c r="C46" s="7">
        <v>8920</v>
      </c>
    </row>
    <row r="47" spans="1:3" ht="30" x14ac:dyDescent="0.25">
      <c r="A47" s="3" t="s">
        <v>1027</v>
      </c>
      <c r="B47" s="7">
        <v>1234</v>
      </c>
      <c r="C47" s="7">
        <v>4499</v>
      </c>
    </row>
    <row r="48" spans="1:3" x14ac:dyDescent="0.25">
      <c r="A48" s="3" t="s">
        <v>1022</v>
      </c>
      <c r="B48" s="7">
        <v>372617</v>
      </c>
      <c r="C48" s="7">
        <v>437223</v>
      </c>
    </row>
    <row r="49" spans="1:3" x14ac:dyDescent="0.25">
      <c r="A49" s="3" t="s">
        <v>1034</v>
      </c>
      <c r="B49" s="5"/>
      <c r="C49" s="5"/>
    </row>
    <row r="50" spans="1:3" ht="30" x14ac:dyDescent="0.25">
      <c r="A50" s="4" t="s">
        <v>963</v>
      </c>
      <c r="B50" s="5"/>
      <c r="C50" s="5"/>
    </row>
    <row r="51" spans="1:3" ht="30" x14ac:dyDescent="0.25">
      <c r="A51" s="3" t="s">
        <v>1021</v>
      </c>
      <c r="B51" s="7">
        <v>423249</v>
      </c>
      <c r="C51" s="7">
        <v>411228</v>
      </c>
    </row>
    <row r="52" spans="1:3" ht="30" x14ac:dyDescent="0.25">
      <c r="A52" s="3" t="s">
        <v>1023</v>
      </c>
      <c r="B52" s="7">
        <v>2037</v>
      </c>
      <c r="C52" s="7">
        <v>1369</v>
      </c>
    </row>
    <row r="53" spans="1:3" ht="30" x14ac:dyDescent="0.25">
      <c r="A53" s="3" t="s">
        <v>1024</v>
      </c>
      <c r="B53" s="7">
        <v>3743</v>
      </c>
      <c r="C53" s="7">
        <v>4699</v>
      </c>
    </row>
    <row r="54" spans="1:3" x14ac:dyDescent="0.25">
      <c r="A54" s="3" t="s">
        <v>1022</v>
      </c>
      <c r="B54" s="7">
        <v>421543</v>
      </c>
      <c r="C54" s="7">
        <v>407898</v>
      </c>
    </row>
    <row r="55" spans="1:3" ht="30" x14ac:dyDescent="0.25">
      <c r="A55" s="3" t="s">
        <v>1035</v>
      </c>
      <c r="B55" s="5"/>
      <c r="C55" s="5"/>
    </row>
    <row r="56" spans="1:3" ht="30" x14ac:dyDescent="0.25">
      <c r="A56" s="4" t="s">
        <v>963</v>
      </c>
      <c r="B56" s="5"/>
      <c r="C56" s="5"/>
    </row>
    <row r="57" spans="1:3" ht="30" x14ac:dyDescent="0.25">
      <c r="A57" s="3" t="s">
        <v>1021</v>
      </c>
      <c r="B57" s="7">
        <v>7581</v>
      </c>
      <c r="C57" s="7">
        <v>4159</v>
      </c>
    </row>
    <row r="58" spans="1:3" ht="30" x14ac:dyDescent="0.25">
      <c r="A58" s="3" t="s">
        <v>1023</v>
      </c>
      <c r="B58" s="5">
        <v>122</v>
      </c>
      <c r="C58" s="5">
        <v>48</v>
      </c>
    </row>
    <row r="59" spans="1:3" ht="30" x14ac:dyDescent="0.25">
      <c r="A59" s="3" t="s">
        <v>1024</v>
      </c>
      <c r="B59" s="5">
        <v>14</v>
      </c>
      <c r="C59" s="5">
        <v>2</v>
      </c>
    </row>
    <row r="60" spans="1:3" x14ac:dyDescent="0.25">
      <c r="A60" s="3" t="s">
        <v>1022</v>
      </c>
      <c r="B60" s="7">
        <v>7689</v>
      </c>
      <c r="C60" s="7">
        <v>4205</v>
      </c>
    </row>
    <row r="61" spans="1:3" ht="45" x14ac:dyDescent="0.25">
      <c r="A61" s="3" t="s">
        <v>1036</v>
      </c>
      <c r="B61" s="5"/>
      <c r="C61" s="5"/>
    </row>
    <row r="62" spans="1:3" ht="30" x14ac:dyDescent="0.25">
      <c r="A62" s="4" t="s">
        <v>963</v>
      </c>
      <c r="B62" s="5"/>
      <c r="C62" s="5"/>
    </row>
    <row r="63" spans="1:3" ht="30" x14ac:dyDescent="0.25">
      <c r="A63" s="3" t="s">
        <v>1021</v>
      </c>
      <c r="B63" s="7">
        <v>27519</v>
      </c>
      <c r="C63" s="7">
        <v>27537</v>
      </c>
    </row>
    <row r="64" spans="1:3" ht="30" x14ac:dyDescent="0.25">
      <c r="A64" s="3" t="s">
        <v>1023</v>
      </c>
      <c r="B64" s="5">
        <v>243</v>
      </c>
      <c r="C64" s="5">
        <v>9</v>
      </c>
    </row>
    <row r="65" spans="1:3" ht="30" x14ac:dyDescent="0.25">
      <c r="A65" s="3" t="s">
        <v>1024</v>
      </c>
      <c r="B65" s="5">
        <v>152</v>
      </c>
      <c r="C65" s="5">
        <v>773</v>
      </c>
    </row>
    <row r="66" spans="1:3" x14ac:dyDescent="0.25">
      <c r="A66" s="3" t="s">
        <v>1022</v>
      </c>
      <c r="B66" s="7">
        <v>27610</v>
      </c>
      <c r="C66" s="7">
        <v>26773</v>
      </c>
    </row>
    <row r="67" spans="1:3" ht="30" x14ac:dyDescent="0.25">
      <c r="A67" s="3" t="s">
        <v>1037</v>
      </c>
      <c r="B67" s="5"/>
      <c r="C67" s="5"/>
    </row>
    <row r="68" spans="1:3" ht="30" x14ac:dyDescent="0.25">
      <c r="A68" s="4" t="s">
        <v>963</v>
      </c>
      <c r="B68" s="5"/>
      <c r="C68" s="5"/>
    </row>
    <row r="69" spans="1:3" ht="30" x14ac:dyDescent="0.25">
      <c r="A69" s="3" t="s">
        <v>1021</v>
      </c>
      <c r="B69" s="7">
        <v>87584</v>
      </c>
      <c r="C69" s="7">
        <v>87480</v>
      </c>
    </row>
    <row r="70" spans="1:3" ht="30" x14ac:dyDescent="0.25">
      <c r="A70" s="3" t="s">
        <v>1023</v>
      </c>
      <c r="B70" s="7">
        <v>1065</v>
      </c>
      <c r="C70" s="5">
        <v>663</v>
      </c>
    </row>
    <row r="71" spans="1:3" ht="30" x14ac:dyDescent="0.25">
      <c r="A71" s="3" t="s">
        <v>1024</v>
      </c>
      <c r="B71" s="5">
        <v>216</v>
      </c>
      <c r="C71" s="5">
        <v>827</v>
      </c>
    </row>
    <row r="72" spans="1:3" x14ac:dyDescent="0.25">
      <c r="A72" s="3" t="s">
        <v>1022</v>
      </c>
      <c r="B72" s="7">
        <v>88433</v>
      </c>
      <c r="C72" s="7">
        <v>87316</v>
      </c>
    </row>
    <row r="73" spans="1:3" ht="30" x14ac:dyDescent="0.25">
      <c r="A73" s="3" t="s">
        <v>1038</v>
      </c>
      <c r="B73" s="5"/>
      <c r="C73" s="5"/>
    </row>
    <row r="74" spans="1:3" ht="30" x14ac:dyDescent="0.25">
      <c r="A74" s="4" t="s">
        <v>963</v>
      </c>
      <c r="B74" s="5"/>
      <c r="C74" s="5"/>
    </row>
    <row r="75" spans="1:3" ht="30" x14ac:dyDescent="0.25">
      <c r="A75" s="3" t="s">
        <v>1021</v>
      </c>
      <c r="B75" s="7">
        <v>163056</v>
      </c>
      <c r="C75" s="7">
        <v>163076</v>
      </c>
    </row>
    <row r="76" spans="1:3" ht="30" x14ac:dyDescent="0.25">
      <c r="A76" s="3" t="s">
        <v>1023</v>
      </c>
      <c r="B76" s="5">
        <v>492</v>
      </c>
      <c r="C76" s="5">
        <v>617</v>
      </c>
    </row>
    <row r="77" spans="1:3" ht="30" x14ac:dyDescent="0.25">
      <c r="A77" s="3" t="s">
        <v>1024</v>
      </c>
      <c r="B77" s="7">
        <v>1198</v>
      </c>
      <c r="C77" s="7">
        <v>1459</v>
      </c>
    </row>
    <row r="78" spans="1:3" x14ac:dyDescent="0.25">
      <c r="A78" s="3" t="s">
        <v>1022</v>
      </c>
      <c r="B78" s="7">
        <v>162350</v>
      </c>
      <c r="C78" s="7">
        <v>162234</v>
      </c>
    </row>
    <row r="79" spans="1:3" ht="30" x14ac:dyDescent="0.25">
      <c r="A79" s="3" t="s">
        <v>1039</v>
      </c>
      <c r="B79" s="5"/>
      <c r="C79" s="5"/>
    </row>
    <row r="80" spans="1:3" ht="30" x14ac:dyDescent="0.25">
      <c r="A80" s="4" t="s">
        <v>963</v>
      </c>
      <c r="B80" s="5"/>
      <c r="C80" s="5"/>
    </row>
    <row r="81" spans="1:3" ht="30" x14ac:dyDescent="0.25">
      <c r="A81" s="3" t="s">
        <v>1021</v>
      </c>
      <c r="B81" s="7">
        <v>8893</v>
      </c>
      <c r="C81" s="7">
        <v>8887</v>
      </c>
    </row>
    <row r="82" spans="1:3" ht="30" x14ac:dyDescent="0.25">
      <c r="A82" s="3" t="s">
        <v>1023</v>
      </c>
      <c r="B82" s="5">
        <v>20</v>
      </c>
      <c r="C82" s="5">
        <v>32</v>
      </c>
    </row>
    <row r="83" spans="1:3" ht="30" x14ac:dyDescent="0.25">
      <c r="A83" s="3" t="s">
        <v>1024</v>
      </c>
      <c r="B83" s="7">
        <v>1210</v>
      </c>
      <c r="C83" s="7">
        <v>1121</v>
      </c>
    </row>
    <row r="84" spans="1:3" x14ac:dyDescent="0.25">
      <c r="A84" s="3" t="s">
        <v>1022</v>
      </c>
      <c r="B84" s="7">
        <v>7703</v>
      </c>
      <c r="C84" s="7">
        <v>7798</v>
      </c>
    </row>
    <row r="85" spans="1:3" ht="45" x14ac:dyDescent="0.25">
      <c r="A85" s="3" t="s">
        <v>1040</v>
      </c>
      <c r="B85" s="5"/>
      <c r="C85" s="5"/>
    </row>
    <row r="86" spans="1:3" ht="30" x14ac:dyDescent="0.25">
      <c r="A86" s="4" t="s">
        <v>963</v>
      </c>
      <c r="B86" s="5"/>
      <c r="C86" s="5"/>
    </row>
    <row r="87" spans="1:3" ht="30" x14ac:dyDescent="0.25">
      <c r="A87" s="3" t="s">
        <v>1021</v>
      </c>
      <c r="B87" s="7">
        <v>128616</v>
      </c>
      <c r="C87" s="7">
        <v>120089</v>
      </c>
    </row>
    <row r="88" spans="1:3" ht="30" x14ac:dyDescent="0.25">
      <c r="A88" s="3" t="s">
        <v>1023</v>
      </c>
      <c r="B88" s="5">
        <v>95</v>
      </c>
      <c r="C88" s="5"/>
    </row>
    <row r="89" spans="1:3" ht="30" x14ac:dyDescent="0.25">
      <c r="A89" s="3" t="s">
        <v>1024</v>
      </c>
      <c r="B89" s="5">
        <v>953</v>
      </c>
      <c r="C89" s="5">
        <v>517</v>
      </c>
    </row>
    <row r="90" spans="1:3" x14ac:dyDescent="0.25">
      <c r="A90" s="3" t="s">
        <v>1022</v>
      </c>
      <c r="B90" s="7">
        <v>127758</v>
      </c>
      <c r="C90" s="7">
        <v>119572</v>
      </c>
    </row>
    <row r="91" spans="1:3" ht="30" x14ac:dyDescent="0.25">
      <c r="A91" s="3" t="s">
        <v>1041</v>
      </c>
      <c r="B91" s="5"/>
      <c r="C91" s="5"/>
    </row>
    <row r="92" spans="1:3" ht="30" x14ac:dyDescent="0.25">
      <c r="A92" s="4" t="s">
        <v>963</v>
      </c>
      <c r="B92" s="5"/>
      <c r="C92" s="5"/>
    </row>
    <row r="93" spans="1:3" ht="30" x14ac:dyDescent="0.25">
      <c r="A93" s="3" t="s">
        <v>1021</v>
      </c>
      <c r="B93" s="7">
        <v>77719</v>
      </c>
      <c r="C93" s="7">
        <v>84992</v>
      </c>
    </row>
    <row r="94" spans="1:3" ht="30" x14ac:dyDescent="0.25">
      <c r="A94" s="3" t="s">
        <v>1026</v>
      </c>
      <c r="B94" s="5">
        <v>168</v>
      </c>
      <c r="C94" s="5">
        <v>12</v>
      </c>
    </row>
    <row r="95" spans="1:3" ht="30" x14ac:dyDescent="0.25">
      <c r="A95" s="3" t="s">
        <v>1027</v>
      </c>
      <c r="B95" s="5">
        <v>664</v>
      </c>
      <c r="C95" s="7">
        <v>1734</v>
      </c>
    </row>
    <row r="96" spans="1:3" x14ac:dyDescent="0.25">
      <c r="A96" s="3" t="s">
        <v>1022</v>
      </c>
      <c r="B96" s="7">
        <v>77223</v>
      </c>
      <c r="C96" s="7">
        <v>83270</v>
      </c>
    </row>
    <row r="97" spans="1:3" ht="45" x14ac:dyDescent="0.25">
      <c r="A97" s="3" t="s">
        <v>1042</v>
      </c>
      <c r="B97" s="5"/>
      <c r="C97" s="5"/>
    </row>
    <row r="98" spans="1:3" ht="30" x14ac:dyDescent="0.25">
      <c r="A98" s="4" t="s">
        <v>963</v>
      </c>
      <c r="B98" s="5"/>
      <c r="C98" s="5"/>
    </row>
    <row r="99" spans="1:3" ht="30" x14ac:dyDescent="0.25">
      <c r="A99" s="3" t="s">
        <v>1021</v>
      </c>
      <c r="B99" s="7">
        <v>30184</v>
      </c>
      <c r="C99" s="7">
        <v>33505</v>
      </c>
    </row>
    <row r="100" spans="1:3" ht="30" x14ac:dyDescent="0.25">
      <c r="A100" s="3" t="s">
        <v>1026</v>
      </c>
      <c r="B100" s="5">
        <v>69</v>
      </c>
      <c r="C100" s="5"/>
    </row>
    <row r="101" spans="1:3" ht="30" x14ac:dyDescent="0.25">
      <c r="A101" s="3" t="s">
        <v>1027</v>
      </c>
      <c r="B101" s="5">
        <v>153</v>
      </c>
      <c r="C101" s="5">
        <v>485</v>
      </c>
    </row>
    <row r="102" spans="1:3" x14ac:dyDescent="0.25">
      <c r="A102" s="3" t="s">
        <v>1022</v>
      </c>
      <c r="B102" s="7">
        <v>30100</v>
      </c>
      <c r="C102" s="7">
        <v>33020</v>
      </c>
    </row>
    <row r="103" spans="1:3" ht="45" x14ac:dyDescent="0.25">
      <c r="A103" s="3" t="s">
        <v>1043</v>
      </c>
      <c r="B103" s="5"/>
      <c r="C103" s="5"/>
    </row>
    <row r="104" spans="1:3" ht="30" x14ac:dyDescent="0.25">
      <c r="A104" s="4" t="s">
        <v>963</v>
      </c>
      <c r="B104" s="5"/>
      <c r="C104" s="5"/>
    </row>
    <row r="105" spans="1:3" ht="30" x14ac:dyDescent="0.25">
      <c r="A105" s="3" t="s">
        <v>1021</v>
      </c>
      <c r="B105" s="7">
        <v>47357</v>
      </c>
      <c r="C105" s="7">
        <v>51277</v>
      </c>
    </row>
    <row r="106" spans="1:3" ht="30" x14ac:dyDescent="0.25">
      <c r="A106" s="3" t="s">
        <v>1026</v>
      </c>
      <c r="B106" s="5">
        <v>99</v>
      </c>
      <c r="C106" s="5">
        <v>12</v>
      </c>
    </row>
    <row r="107" spans="1:3" ht="30" x14ac:dyDescent="0.25">
      <c r="A107" s="3" t="s">
        <v>1027</v>
      </c>
      <c r="B107" s="5">
        <v>509</v>
      </c>
      <c r="C107" s="7">
        <v>1249</v>
      </c>
    </row>
    <row r="108" spans="1:3" x14ac:dyDescent="0.25">
      <c r="A108" s="3" t="s">
        <v>1022</v>
      </c>
      <c r="B108" s="7">
        <v>46947</v>
      </c>
      <c r="C108" s="7">
        <v>50040</v>
      </c>
    </row>
    <row r="109" spans="1:3" ht="45" x14ac:dyDescent="0.25">
      <c r="A109" s="3" t="s">
        <v>1044</v>
      </c>
      <c r="B109" s="5"/>
      <c r="C109" s="5"/>
    </row>
    <row r="110" spans="1:3" ht="30" x14ac:dyDescent="0.25">
      <c r="A110" s="4" t="s">
        <v>963</v>
      </c>
      <c r="B110" s="5"/>
      <c r="C110" s="5"/>
    </row>
    <row r="111" spans="1:3" ht="30" x14ac:dyDescent="0.25">
      <c r="A111" s="3" t="s">
        <v>1021</v>
      </c>
      <c r="B111" s="5">
        <v>178</v>
      </c>
      <c r="C111" s="5">
        <v>210</v>
      </c>
    </row>
    <row r="112" spans="1:3" ht="30" x14ac:dyDescent="0.25">
      <c r="A112" s="3" t="s">
        <v>1027</v>
      </c>
      <c r="B112" s="5">
        <v>2</v>
      </c>
      <c r="C112" s="5"/>
    </row>
    <row r="113" spans="1:3" x14ac:dyDescent="0.25">
      <c r="A113" s="3" t="s">
        <v>1022</v>
      </c>
      <c r="B113" s="9">
        <v>176</v>
      </c>
      <c r="C113" s="9">
        <v>21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045</v>
      </c>
      <c r="B1" s="8" t="s">
        <v>2</v>
      </c>
      <c r="C1" s="8" t="s">
        <v>22</v>
      </c>
    </row>
    <row r="2" spans="1:3" ht="30" x14ac:dyDescent="0.25">
      <c r="A2" s="1" t="s">
        <v>21</v>
      </c>
      <c r="B2" s="8"/>
      <c r="C2" s="8"/>
    </row>
    <row r="3" spans="1:3" ht="30" x14ac:dyDescent="0.25">
      <c r="A3" s="4" t="s">
        <v>288</v>
      </c>
      <c r="B3" s="5"/>
      <c r="C3" s="5"/>
    </row>
    <row r="4" spans="1:3" x14ac:dyDescent="0.25">
      <c r="A4" s="3" t="s">
        <v>1046</v>
      </c>
      <c r="B4" s="9">
        <v>20015</v>
      </c>
      <c r="C4" s="5"/>
    </row>
    <row r="5" spans="1:3" ht="30" x14ac:dyDescent="0.25">
      <c r="A5" s="3" t="s">
        <v>1047</v>
      </c>
      <c r="B5" s="7">
        <v>20700</v>
      </c>
      <c r="C5" s="5"/>
    </row>
    <row r="6" spans="1:3" ht="30" x14ac:dyDescent="0.25">
      <c r="A6" s="3" t="s">
        <v>1048</v>
      </c>
      <c r="B6" s="7">
        <v>153030</v>
      </c>
      <c r="C6" s="5"/>
    </row>
    <row r="7" spans="1:3" x14ac:dyDescent="0.25">
      <c r="A7" s="3" t="s">
        <v>1049</v>
      </c>
      <c r="B7" s="7">
        <v>229504</v>
      </c>
      <c r="C7" s="5"/>
    </row>
    <row r="8" spans="1:3" ht="30" x14ac:dyDescent="0.25">
      <c r="A8" s="3" t="s">
        <v>1021</v>
      </c>
      <c r="B8" s="7">
        <v>423249</v>
      </c>
      <c r="C8" s="7">
        <v>411228</v>
      </c>
    </row>
    <row r="9" spans="1:3" x14ac:dyDescent="0.25">
      <c r="A9" s="3" t="s">
        <v>1050</v>
      </c>
      <c r="B9" s="7">
        <v>20123</v>
      </c>
      <c r="C9" s="5"/>
    </row>
    <row r="10" spans="1:3" ht="30" x14ac:dyDescent="0.25">
      <c r="A10" s="3" t="s">
        <v>1051</v>
      </c>
      <c r="B10" s="7">
        <v>20362</v>
      </c>
      <c r="C10" s="5"/>
    </row>
    <row r="11" spans="1:3" ht="30" x14ac:dyDescent="0.25">
      <c r="A11" s="3" t="s">
        <v>1052</v>
      </c>
      <c r="B11" s="7">
        <v>152371</v>
      </c>
      <c r="C11" s="5"/>
    </row>
    <row r="12" spans="1:3" x14ac:dyDescent="0.25">
      <c r="A12" s="3" t="s">
        <v>1053</v>
      </c>
      <c r="B12" s="7">
        <v>228687</v>
      </c>
      <c r="C12" s="5"/>
    </row>
    <row r="13" spans="1:3" x14ac:dyDescent="0.25">
      <c r="A13" s="3" t="s">
        <v>854</v>
      </c>
      <c r="B13" s="9">
        <v>421543</v>
      </c>
      <c r="C13" s="9">
        <v>40789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8" t="s">
        <v>1054</v>
      </c>
      <c r="B1" s="8" t="s">
        <v>1</v>
      </c>
      <c r="C1" s="8"/>
      <c r="D1" s="1" t="s">
        <v>1055</v>
      </c>
    </row>
    <row r="2" spans="1:4" x14ac:dyDescent="0.25">
      <c r="A2" s="8"/>
      <c r="B2" s="1" t="s">
        <v>2</v>
      </c>
      <c r="C2" s="1" t="s">
        <v>82</v>
      </c>
      <c r="D2" s="1" t="s">
        <v>22</v>
      </c>
    </row>
    <row r="3" spans="1:4" ht="30" x14ac:dyDescent="0.25">
      <c r="A3" s="4" t="s">
        <v>963</v>
      </c>
      <c r="B3" s="5"/>
      <c r="C3" s="5"/>
      <c r="D3" s="5"/>
    </row>
    <row r="4" spans="1:4" ht="30" x14ac:dyDescent="0.25">
      <c r="A4" s="3" t="s">
        <v>1056</v>
      </c>
      <c r="B4" s="9">
        <v>57200000</v>
      </c>
      <c r="C4" s="9">
        <v>141800000</v>
      </c>
      <c r="D4" s="5"/>
    </row>
    <row r="5" spans="1:4" ht="30" x14ac:dyDescent="0.25">
      <c r="A5" s="3" t="s">
        <v>1057</v>
      </c>
      <c r="B5" s="7">
        <v>601000</v>
      </c>
      <c r="C5" s="7">
        <v>2891000</v>
      </c>
      <c r="D5" s="5"/>
    </row>
    <row r="6" spans="1:4" ht="30" x14ac:dyDescent="0.25">
      <c r="A6" s="3" t="s">
        <v>1058</v>
      </c>
      <c r="B6" s="7">
        <v>594000</v>
      </c>
      <c r="C6" s="7">
        <v>1835000</v>
      </c>
      <c r="D6" s="5"/>
    </row>
    <row r="7" spans="1:4" ht="255" x14ac:dyDescent="0.25">
      <c r="A7" s="3" t="s">
        <v>1059</v>
      </c>
      <c r="B7" s="5" t="s">
        <v>1060</v>
      </c>
      <c r="C7" s="5"/>
      <c r="D7" s="5"/>
    </row>
    <row r="8" spans="1:4" ht="30" x14ac:dyDescent="0.25">
      <c r="A8" s="3" t="s">
        <v>1061</v>
      </c>
      <c r="B8" s="5"/>
      <c r="C8" s="5"/>
      <c r="D8" s="5"/>
    </row>
    <row r="9" spans="1:4" ht="30" x14ac:dyDescent="0.25">
      <c r="A9" s="4" t="s">
        <v>963</v>
      </c>
      <c r="B9" s="5"/>
      <c r="C9" s="5"/>
      <c r="D9" s="5"/>
    </row>
    <row r="10" spans="1:4" x14ac:dyDescent="0.25">
      <c r="A10" s="3" t="s">
        <v>1062</v>
      </c>
      <c r="B10" s="5" t="s">
        <v>1063</v>
      </c>
      <c r="C10" s="5"/>
      <c r="D10" s="5"/>
    </row>
    <row r="11" spans="1:4" ht="30" x14ac:dyDescent="0.25">
      <c r="A11" s="3" t="s">
        <v>1064</v>
      </c>
      <c r="B11" s="5"/>
      <c r="C11" s="5"/>
      <c r="D11" s="5"/>
    </row>
    <row r="12" spans="1:4" ht="30" x14ac:dyDescent="0.25">
      <c r="A12" s="4" t="s">
        <v>963</v>
      </c>
      <c r="B12" s="5"/>
      <c r="C12" s="5"/>
      <c r="D12" s="5"/>
    </row>
    <row r="13" spans="1:4" x14ac:dyDescent="0.25">
      <c r="A13" s="3" t="s">
        <v>1062</v>
      </c>
      <c r="B13" s="5" t="s">
        <v>1065</v>
      </c>
      <c r="C13" s="5"/>
      <c r="D13" s="5"/>
    </row>
    <row r="14" spans="1:4" ht="30" x14ac:dyDescent="0.25">
      <c r="A14" s="3" t="s">
        <v>1066</v>
      </c>
      <c r="B14" s="5"/>
      <c r="C14" s="5"/>
      <c r="D14" s="5"/>
    </row>
    <row r="15" spans="1:4" ht="30" x14ac:dyDescent="0.25">
      <c r="A15" s="4" t="s">
        <v>963</v>
      </c>
      <c r="B15" s="5"/>
      <c r="C15" s="5"/>
      <c r="D15" s="5"/>
    </row>
    <row r="16" spans="1:4" x14ac:dyDescent="0.25">
      <c r="A16" s="3" t="s">
        <v>1062</v>
      </c>
      <c r="B16" s="5"/>
      <c r="C16" s="5"/>
      <c r="D16" s="5" t="s">
        <v>1063</v>
      </c>
    </row>
    <row r="17" spans="1:4" ht="30" x14ac:dyDescent="0.25">
      <c r="A17" s="3" t="s">
        <v>1067</v>
      </c>
      <c r="B17" s="5"/>
      <c r="C17" s="5"/>
      <c r="D17" s="5"/>
    </row>
    <row r="18" spans="1:4" ht="30" x14ac:dyDescent="0.25">
      <c r="A18" s="4" t="s">
        <v>963</v>
      </c>
      <c r="B18" s="5"/>
      <c r="C18" s="5"/>
      <c r="D18" s="5"/>
    </row>
    <row r="19" spans="1:4" x14ac:dyDescent="0.25">
      <c r="A19" s="3" t="s">
        <v>1062</v>
      </c>
      <c r="B19" s="5"/>
      <c r="C19" s="5"/>
      <c r="D19" s="5" t="s">
        <v>1065</v>
      </c>
    </row>
    <row r="20" spans="1:4" x14ac:dyDescent="0.25">
      <c r="A20" s="3" t="s">
        <v>965</v>
      </c>
      <c r="B20" s="5"/>
      <c r="C20" s="5"/>
      <c r="D20" s="5"/>
    </row>
    <row r="21" spans="1:4" ht="30" x14ac:dyDescent="0.25">
      <c r="A21" s="4" t="s">
        <v>963</v>
      </c>
      <c r="B21" s="5"/>
      <c r="C21" s="5"/>
      <c r="D21" s="5"/>
    </row>
    <row r="22" spans="1:4" ht="45" x14ac:dyDescent="0.25">
      <c r="A22" s="3" t="s">
        <v>1068</v>
      </c>
      <c r="B22" s="7">
        <v>63000000</v>
      </c>
      <c r="C22" s="5"/>
      <c r="D22" s="7">
        <v>76100000</v>
      </c>
    </row>
    <row r="23" spans="1:4" ht="30" x14ac:dyDescent="0.25">
      <c r="A23" s="3" t="s">
        <v>1069</v>
      </c>
      <c r="B23" s="9">
        <v>1500000</v>
      </c>
      <c r="C23" s="5"/>
      <c r="D23" s="7">
        <v>18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1070</v>
      </c>
      <c r="B1" s="8" t="s">
        <v>2</v>
      </c>
      <c r="C1" s="8" t="s">
        <v>22</v>
      </c>
    </row>
    <row r="2" spans="1:3" ht="30" x14ac:dyDescent="0.25">
      <c r="A2" s="1" t="s">
        <v>21</v>
      </c>
      <c r="B2" s="8"/>
      <c r="C2" s="8"/>
    </row>
    <row r="3" spans="1:3" ht="30" x14ac:dyDescent="0.25">
      <c r="A3" s="4" t="s">
        <v>968</v>
      </c>
      <c r="B3" s="5"/>
      <c r="C3" s="5"/>
    </row>
    <row r="4" spans="1:3" x14ac:dyDescent="0.25">
      <c r="A4" s="3" t="s">
        <v>1071</v>
      </c>
      <c r="B4" s="9">
        <v>218925</v>
      </c>
      <c r="C4" s="9">
        <v>216414</v>
      </c>
    </row>
    <row r="5" spans="1:3" x14ac:dyDescent="0.25">
      <c r="A5" s="3" t="s">
        <v>1072</v>
      </c>
      <c r="B5" s="7">
        <v>7406</v>
      </c>
      <c r="C5" s="5">
        <v>270</v>
      </c>
    </row>
    <row r="6" spans="1:3" x14ac:dyDescent="0.25">
      <c r="A6" s="3" t="s">
        <v>1073</v>
      </c>
      <c r="B6" s="5">
        <v>730</v>
      </c>
      <c r="C6" s="7">
        <v>5089</v>
      </c>
    </row>
    <row r="7" spans="1:3" x14ac:dyDescent="0.25">
      <c r="A7" s="3" t="s">
        <v>854</v>
      </c>
      <c r="B7" s="7">
        <v>218678</v>
      </c>
      <c r="C7" s="7">
        <v>213472</v>
      </c>
    </row>
    <row r="8" spans="1:3" x14ac:dyDescent="0.25">
      <c r="A8" s="3" t="s">
        <v>1071</v>
      </c>
      <c r="B8" s="7">
        <v>518870</v>
      </c>
      <c r="C8" s="7">
        <v>512072</v>
      </c>
    </row>
    <row r="9" spans="1:3" x14ac:dyDescent="0.25">
      <c r="A9" s="3" t="s">
        <v>854</v>
      </c>
      <c r="B9" s="7">
        <v>525546</v>
      </c>
      <c r="C9" s="7">
        <v>507253</v>
      </c>
    </row>
    <row r="10" spans="1:3" ht="30" x14ac:dyDescent="0.25">
      <c r="A10" s="3" t="s">
        <v>1025</v>
      </c>
      <c r="B10" s="5"/>
      <c r="C10" s="5"/>
    </row>
    <row r="11" spans="1:3" ht="30" x14ac:dyDescent="0.25">
      <c r="A11" s="4" t="s">
        <v>968</v>
      </c>
      <c r="B11" s="5"/>
      <c r="C11" s="5"/>
    </row>
    <row r="12" spans="1:3" x14ac:dyDescent="0.25">
      <c r="A12" s="3" t="s">
        <v>1071</v>
      </c>
      <c r="B12" s="7">
        <v>128551</v>
      </c>
      <c r="C12" s="7">
        <v>114568</v>
      </c>
    </row>
    <row r="13" spans="1:3" x14ac:dyDescent="0.25">
      <c r="A13" s="3" t="s">
        <v>1072</v>
      </c>
      <c r="B13" s="7">
        <v>2857</v>
      </c>
      <c r="C13" s="5">
        <v>144</v>
      </c>
    </row>
    <row r="14" spans="1:3" x14ac:dyDescent="0.25">
      <c r="A14" s="3" t="s">
        <v>1073</v>
      </c>
      <c r="B14" s="5">
        <v>18</v>
      </c>
      <c r="C14" s="5">
        <v>83</v>
      </c>
    </row>
    <row r="15" spans="1:3" x14ac:dyDescent="0.25">
      <c r="A15" s="3" t="s">
        <v>854</v>
      </c>
      <c r="B15" s="7">
        <v>131390</v>
      </c>
      <c r="C15" s="7">
        <v>114629</v>
      </c>
    </row>
    <row r="16" spans="1:3" ht="30" x14ac:dyDescent="0.25">
      <c r="A16" s="3" t="s">
        <v>1028</v>
      </c>
      <c r="B16" s="5"/>
      <c r="C16" s="5"/>
    </row>
    <row r="17" spans="1:3" ht="30" x14ac:dyDescent="0.25">
      <c r="A17" s="4" t="s">
        <v>968</v>
      </c>
      <c r="B17" s="5"/>
      <c r="C17" s="5"/>
    </row>
    <row r="18" spans="1:3" x14ac:dyDescent="0.25">
      <c r="A18" s="3" t="s">
        <v>1071</v>
      </c>
      <c r="B18" s="7">
        <v>171100</v>
      </c>
      <c r="C18" s="5"/>
    </row>
    <row r="19" spans="1:3" x14ac:dyDescent="0.25">
      <c r="A19" s="3" t="s">
        <v>1072</v>
      </c>
      <c r="B19" s="7">
        <v>4077</v>
      </c>
      <c r="C19" s="5"/>
    </row>
    <row r="20" spans="1:3" x14ac:dyDescent="0.25">
      <c r="A20" s="3" t="s">
        <v>1073</v>
      </c>
      <c r="B20" s="5">
        <v>20</v>
      </c>
      <c r="C20" s="5"/>
    </row>
    <row r="21" spans="1:3" x14ac:dyDescent="0.25">
      <c r="A21" s="3" t="s">
        <v>854</v>
      </c>
      <c r="B21" s="7">
        <v>175157</v>
      </c>
      <c r="C21" s="5"/>
    </row>
    <row r="22" spans="1:3" ht="60" x14ac:dyDescent="0.25">
      <c r="A22" s="3" t="s">
        <v>1029</v>
      </c>
      <c r="B22" s="5"/>
      <c r="C22" s="5"/>
    </row>
    <row r="23" spans="1:3" ht="30" x14ac:dyDescent="0.25">
      <c r="A23" s="4" t="s">
        <v>968</v>
      </c>
      <c r="B23" s="5"/>
      <c r="C23" s="5"/>
    </row>
    <row r="24" spans="1:3" x14ac:dyDescent="0.25">
      <c r="A24" s="3" t="s">
        <v>1071</v>
      </c>
      <c r="B24" s="5">
        <v>8</v>
      </c>
      <c r="C24" s="5">
        <v>9</v>
      </c>
    </row>
    <row r="25" spans="1:3" x14ac:dyDescent="0.25">
      <c r="A25" s="3" t="s">
        <v>1072</v>
      </c>
      <c r="B25" s="5">
        <v>1</v>
      </c>
      <c r="C25" s="5"/>
    </row>
    <row r="26" spans="1:3" x14ac:dyDescent="0.25">
      <c r="A26" s="3" t="s">
        <v>854</v>
      </c>
      <c r="B26" s="5">
        <v>9</v>
      </c>
      <c r="C26" s="5">
        <v>9</v>
      </c>
    </row>
    <row r="27" spans="1:3" ht="60" x14ac:dyDescent="0.25">
      <c r="A27" s="3" t="s">
        <v>1030</v>
      </c>
      <c r="B27" s="5"/>
      <c r="C27" s="5"/>
    </row>
    <row r="28" spans="1:3" ht="30" x14ac:dyDescent="0.25">
      <c r="A28" s="4" t="s">
        <v>968</v>
      </c>
      <c r="B28" s="5"/>
      <c r="C28" s="5"/>
    </row>
    <row r="29" spans="1:3" x14ac:dyDescent="0.25">
      <c r="A29" s="3" t="s">
        <v>1071</v>
      </c>
      <c r="B29" s="5">
        <v>245</v>
      </c>
      <c r="C29" s="5">
        <v>283</v>
      </c>
    </row>
    <row r="30" spans="1:3" x14ac:dyDescent="0.25">
      <c r="A30" s="3" t="s">
        <v>1072</v>
      </c>
      <c r="B30" s="5">
        <v>16</v>
      </c>
      <c r="C30" s="5">
        <v>4</v>
      </c>
    </row>
    <row r="31" spans="1:3" x14ac:dyDescent="0.25">
      <c r="A31" s="3" t="s">
        <v>854</v>
      </c>
      <c r="B31" s="5">
        <v>261</v>
      </c>
      <c r="C31" s="5">
        <v>287</v>
      </c>
    </row>
    <row r="32" spans="1:3" ht="60" x14ac:dyDescent="0.25">
      <c r="A32" s="3" t="s">
        <v>1031</v>
      </c>
      <c r="B32" s="5"/>
      <c r="C32" s="5"/>
    </row>
    <row r="33" spans="1:3" ht="30" x14ac:dyDescent="0.25">
      <c r="A33" s="4" t="s">
        <v>968</v>
      </c>
      <c r="B33" s="5"/>
      <c r="C33" s="5"/>
    </row>
    <row r="34" spans="1:3" x14ac:dyDescent="0.25">
      <c r="A34" s="3" t="s">
        <v>1071</v>
      </c>
      <c r="B34" s="7">
        <v>128298</v>
      </c>
      <c r="C34" s="7">
        <v>114276</v>
      </c>
    </row>
    <row r="35" spans="1:3" x14ac:dyDescent="0.25">
      <c r="A35" s="3" t="s">
        <v>1072</v>
      </c>
      <c r="B35" s="7">
        <v>2840</v>
      </c>
      <c r="C35" s="5">
        <v>140</v>
      </c>
    </row>
    <row r="36" spans="1:3" x14ac:dyDescent="0.25">
      <c r="A36" s="3" t="s">
        <v>1073</v>
      </c>
      <c r="B36" s="5">
        <v>18</v>
      </c>
      <c r="C36" s="5">
        <v>83</v>
      </c>
    </row>
    <row r="37" spans="1:3" x14ac:dyDescent="0.25">
      <c r="A37" s="3" t="s">
        <v>854</v>
      </c>
      <c r="B37" s="7">
        <v>131120</v>
      </c>
      <c r="C37" s="7">
        <v>114333</v>
      </c>
    </row>
    <row r="38" spans="1:3" ht="60" x14ac:dyDescent="0.25">
      <c r="A38" s="3" t="s">
        <v>1074</v>
      </c>
      <c r="B38" s="5"/>
      <c r="C38" s="5"/>
    </row>
    <row r="39" spans="1:3" ht="30" x14ac:dyDescent="0.25">
      <c r="A39" s="4" t="s">
        <v>968</v>
      </c>
      <c r="B39" s="5"/>
      <c r="C39" s="5"/>
    </row>
    <row r="40" spans="1:3" x14ac:dyDescent="0.25">
      <c r="A40" s="3" t="s">
        <v>1071</v>
      </c>
      <c r="B40" s="7">
        <v>10208</v>
      </c>
      <c r="C40" s="5"/>
    </row>
    <row r="41" spans="1:3" x14ac:dyDescent="0.25">
      <c r="A41" s="3" t="s">
        <v>1072</v>
      </c>
      <c r="B41" s="5">
        <v>54</v>
      </c>
      <c r="C41" s="5"/>
    </row>
    <row r="42" spans="1:3" x14ac:dyDescent="0.25">
      <c r="A42" s="3" t="s">
        <v>854</v>
      </c>
      <c r="B42" s="7">
        <v>10262</v>
      </c>
      <c r="C42" s="5"/>
    </row>
    <row r="43" spans="1:3" ht="60" x14ac:dyDescent="0.25">
      <c r="A43" s="3" t="s">
        <v>1032</v>
      </c>
      <c r="B43" s="5"/>
      <c r="C43" s="5"/>
    </row>
    <row r="44" spans="1:3" ht="30" x14ac:dyDescent="0.25">
      <c r="A44" s="4" t="s">
        <v>968</v>
      </c>
      <c r="B44" s="5"/>
      <c r="C44" s="5"/>
    </row>
    <row r="45" spans="1:3" x14ac:dyDescent="0.25">
      <c r="A45" s="3" t="s">
        <v>1071</v>
      </c>
      <c r="B45" s="7">
        <v>160892</v>
      </c>
      <c r="C45" s="7">
        <v>180752</v>
      </c>
    </row>
    <row r="46" spans="1:3" x14ac:dyDescent="0.25">
      <c r="A46" s="3" t="s">
        <v>1072</v>
      </c>
      <c r="B46" s="7">
        <v>4023</v>
      </c>
      <c r="C46" s="5">
        <v>73</v>
      </c>
    </row>
    <row r="47" spans="1:3" x14ac:dyDescent="0.25">
      <c r="A47" s="3" t="s">
        <v>1073</v>
      </c>
      <c r="B47" s="5">
        <v>20</v>
      </c>
      <c r="C47" s="7">
        <v>2042</v>
      </c>
    </row>
    <row r="48" spans="1:3" x14ac:dyDescent="0.25">
      <c r="A48" s="3" t="s">
        <v>854</v>
      </c>
      <c r="B48" s="7">
        <v>164895</v>
      </c>
      <c r="C48" s="7">
        <v>178783</v>
      </c>
    </row>
    <row r="49" spans="1:3" x14ac:dyDescent="0.25">
      <c r="A49" s="3" t="s">
        <v>1033</v>
      </c>
      <c r="B49" s="5"/>
      <c r="C49" s="5"/>
    </row>
    <row r="50" spans="1:3" ht="30" x14ac:dyDescent="0.25">
      <c r="A50" s="4" t="s">
        <v>968</v>
      </c>
      <c r="B50" s="5"/>
      <c r="C50" s="5"/>
    </row>
    <row r="51" spans="1:3" x14ac:dyDescent="0.25">
      <c r="A51" s="3" t="s">
        <v>1071</v>
      </c>
      <c r="B51" s="7">
        <v>299945</v>
      </c>
      <c r="C51" s="7">
        <v>295658</v>
      </c>
    </row>
    <row r="52" spans="1:3" x14ac:dyDescent="0.25">
      <c r="A52" s="3" t="s">
        <v>1072</v>
      </c>
      <c r="B52" s="7">
        <v>6962</v>
      </c>
      <c r="C52" s="5">
        <v>249</v>
      </c>
    </row>
    <row r="53" spans="1:3" x14ac:dyDescent="0.25">
      <c r="A53" s="3" t="s">
        <v>1073</v>
      </c>
      <c r="B53" s="5">
        <v>39</v>
      </c>
      <c r="C53" s="7">
        <v>2126</v>
      </c>
    </row>
    <row r="54" spans="1:3" x14ac:dyDescent="0.25">
      <c r="A54" s="3" t="s">
        <v>854</v>
      </c>
      <c r="B54" s="7">
        <v>306868</v>
      </c>
      <c r="C54" s="7">
        <v>293781</v>
      </c>
    </row>
    <row r="55" spans="1:3" ht="45" x14ac:dyDescent="0.25">
      <c r="A55" s="3" t="s">
        <v>1075</v>
      </c>
      <c r="B55" s="5"/>
      <c r="C55" s="5"/>
    </row>
    <row r="56" spans="1:3" ht="30" x14ac:dyDescent="0.25">
      <c r="A56" s="4" t="s">
        <v>968</v>
      </c>
      <c r="B56" s="5"/>
      <c r="C56" s="5"/>
    </row>
    <row r="57" spans="1:3" x14ac:dyDescent="0.25">
      <c r="A57" s="3" t="s">
        <v>1071</v>
      </c>
      <c r="B57" s="5"/>
      <c r="C57" s="7">
        <v>180752</v>
      </c>
    </row>
    <row r="58" spans="1:3" x14ac:dyDescent="0.25">
      <c r="A58" s="3" t="s">
        <v>1072</v>
      </c>
      <c r="B58" s="5"/>
      <c r="C58" s="5">
        <v>73</v>
      </c>
    </row>
    <row r="59" spans="1:3" x14ac:dyDescent="0.25">
      <c r="A59" s="3" t="s">
        <v>1073</v>
      </c>
      <c r="B59" s="5"/>
      <c r="C59" s="7">
        <v>2042</v>
      </c>
    </row>
    <row r="60" spans="1:3" x14ac:dyDescent="0.25">
      <c r="A60" s="3" t="s">
        <v>854</v>
      </c>
      <c r="B60" s="5"/>
      <c r="C60" s="7">
        <v>178783</v>
      </c>
    </row>
    <row r="61" spans="1:3" x14ac:dyDescent="0.25">
      <c r="A61" s="3" t="s">
        <v>1034</v>
      </c>
      <c r="B61" s="5"/>
      <c r="C61" s="5"/>
    </row>
    <row r="62" spans="1:3" ht="30" x14ac:dyDescent="0.25">
      <c r="A62" s="4" t="s">
        <v>968</v>
      </c>
      <c r="B62" s="5"/>
      <c r="C62" s="5"/>
    </row>
    <row r="63" spans="1:3" x14ac:dyDescent="0.25">
      <c r="A63" s="3" t="s">
        <v>1071</v>
      </c>
      <c r="B63" s="7">
        <v>218925</v>
      </c>
      <c r="C63" s="7">
        <v>216414</v>
      </c>
    </row>
    <row r="64" spans="1:3" x14ac:dyDescent="0.25">
      <c r="A64" s="3" t="s">
        <v>1072</v>
      </c>
      <c r="B64" s="5">
        <v>444</v>
      </c>
      <c r="C64" s="5">
        <v>21</v>
      </c>
    </row>
    <row r="65" spans="1:3" x14ac:dyDescent="0.25">
      <c r="A65" s="3" t="s">
        <v>1073</v>
      </c>
      <c r="B65" s="5">
        <v>691</v>
      </c>
      <c r="C65" s="7">
        <v>2963</v>
      </c>
    </row>
    <row r="66" spans="1:3" x14ac:dyDescent="0.25">
      <c r="A66" s="3" t="s">
        <v>854</v>
      </c>
      <c r="B66" s="7">
        <v>218678</v>
      </c>
      <c r="C66" s="7">
        <v>213472</v>
      </c>
    </row>
    <row r="67" spans="1:3" ht="30" x14ac:dyDescent="0.25">
      <c r="A67" s="3" t="s">
        <v>1035</v>
      </c>
      <c r="B67" s="5"/>
      <c r="C67" s="5"/>
    </row>
    <row r="68" spans="1:3" ht="30" x14ac:dyDescent="0.25">
      <c r="A68" s="4" t="s">
        <v>968</v>
      </c>
      <c r="B68" s="5"/>
      <c r="C68" s="5"/>
    </row>
    <row r="69" spans="1:3" x14ac:dyDescent="0.25">
      <c r="A69" s="3" t="s">
        <v>1071</v>
      </c>
      <c r="B69" s="7">
        <v>144186</v>
      </c>
      <c r="C69" s="7">
        <v>144349</v>
      </c>
    </row>
    <row r="70" spans="1:3" x14ac:dyDescent="0.25">
      <c r="A70" s="3" t="s">
        <v>1072</v>
      </c>
      <c r="B70" s="5">
        <v>1</v>
      </c>
      <c r="C70" s="5">
        <v>6</v>
      </c>
    </row>
    <row r="71" spans="1:3" x14ac:dyDescent="0.25">
      <c r="A71" s="3" t="s">
        <v>1073</v>
      </c>
      <c r="B71" s="5">
        <v>379</v>
      </c>
      <c r="C71" s="7">
        <v>1408</v>
      </c>
    </row>
    <row r="72" spans="1:3" x14ac:dyDescent="0.25">
      <c r="A72" s="3" t="s">
        <v>854</v>
      </c>
      <c r="B72" s="7">
        <v>143808</v>
      </c>
      <c r="C72" s="7">
        <v>142947</v>
      </c>
    </row>
    <row r="73" spans="1:3" ht="45" x14ac:dyDescent="0.25">
      <c r="A73" s="3" t="s">
        <v>1036</v>
      </c>
      <c r="B73" s="5"/>
      <c r="C73" s="5"/>
    </row>
    <row r="74" spans="1:3" ht="30" x14ac:dyDescent="0.25">
      <c r="A74" s="4" t="s">
        <v>968</v>
      </c>
      <c r="B74" s="5"/>
      <c r="C74" s="5"/>
    </row>
    <row r="75" spans="1:3" x14ac:dyDescent="0.25">
      <c r="A75" s="3" t="s">
        <v>1071</v>
      </c>
      <c r="B75" s="7">
        <v>74739</v>
      </c>
      <c r="C75" s="7">
        <v>72065</v>
      </c>
    </row>
    <row r="76" spans="1:3" x14ac:dyDescent="0.25">
      <c r="A76" s="3" t="s">
        <v>1072</v>
      </c>
      <c r="B76" s="5">
        <v>443</v>
      </c>
      <c r="C76" s="5">
        <v>15</v>
      </c>
    </row>
    <row r="77" spans="1:3" x14ac:dyDescent="0.25">
      <c r="A77" s="3" t="s">
        <v>1073</v>
      </c>
      <c r="B77" s="5">
        <v>312</v>
      </c>
      <c r="C77" s="7">
        <v>1555</v>
      </c>
    </row>
    <row r="78" spans="1:3" x14ac:dyDescent="0.25">
      <c r="A78" s="3" t="s">
        <v>854</v>
      </c>
      <c r="B78" s="7">
        <v>74870</v>
      </c>
      <c r="C78" s="7">
        <v>70525</v>
      </c>
    </row>
    <row r="79" spans="1:3" ht="30" x14ac:dyDescent="0.25">
      <c r="A79" s="3" t="s">
        <v>1041</v>
      </c>
      <c r="B79" s="5"/>
      <c r="C79" s="5"/>
    </row>
    <row r="80" spans="1:3" ht="30" x14ac:dyDescent="0.25">
      <c r="A80" s="4" t="s">
        <v>968</v>
      </c>
      <c r="B80" s="5"/>
      <c r="C80" s="5"/>
    </row>
    <row r="81" spans="1:3" x14ac:dyDescent="0.25">
      <c r="A81" s="3" t="s">
        <v>1071</v>
      </c>
      <c r="B81" s="5">
        <v>294</v>
      </c>
      <c r="C81" s="5">
        <v>338</v>
      </c>
    </row>
    <row r="82" spans="1:3" x14ac:dyDescent="0.25">
      <c r="A82" s="3" t="s">
        <v>1072</v>
      </c>
      <c r="B82" s="5">
        <v>28</v>
      </c>
      <c r="C82" s="5">
        <v>32</v>
      </c>
    </row>
    <row r="83" spans="1:3" x14ac:dyDescent="0.25">
      <c r="A83" s="3" t="s">
        <v>1073</v>
      </c>
      <c r="B83" s="5">
        <v>1</v>
      </c>
      <c r="C83" s="5">
        <v>1</v>
      </c>
    </row>
    <row r="84" spans="1:3" x14ac:dyDescent="0.25">
      <c r="A84" s="3" t="s">
        <v>854</v>
      </c>
      <c r="B84" s="5">
        <v>321</v>
      </c>
      <c r="C84" s="5">
        <v>369</v>
      </c>
    </row>
    <row r="85" spans="1:3" ht="45" x14ac:dyDescent="0.25">
      <c r="A85" s="3" t="s">
        <v>1042</v>
      </c>
      <c r="B85" s="5"/>
      <c r="C85" s="5"/>
    </row>
    <row r="86" spans="1:3" ht="30" x14ac:dyDescent="0.25">
      <c r="A86" s="4" t="s">
        <v>968</v>
      </c>
      <c r="B86" s="5"/>
      <c r="C86" s="5"/>
    </row>
    <row r="87" spans="1:3" x14ac:dyDescent="0.25">
      <c r="A87" s="3" t="s">
        <v>1071</v>
      </c>
      <c r="B87" s="5">
        <v>18</v>
      </c>
      <c r="C87" s="5">
        <v>20</v>
      </c>
    </row>
    <row r="88" spans="1:3" x14ac:dyDescent="0.25">
      <c r="A88" s="3" t="s">
        <v>1072</v>
      </c>
      <c r="B88" s="5">
        <v>2</v>
      </c>
      <c r="C88" s="5">
        <v>2</v>
      </c>
    </row>
    <row r="89" spans="1:3" x14ac:dyDescent="0.25">
      <c r="A89" s="3" t="s">
        <v>854</v>
      </c>
      <c r="B89" s="5">
        <v>20</v>
      </c>
      <c r="C89" s="5">
        <v>22</v>
      </c>
    </row>
    <row r="90" spans="1:3" ht="45" x14ac:dyDescent="0.25">
      <c r="A90" s="3" t="s">
        <v>1043</v>
      </c>
      <c r="B90" s="5"/>
      <c r="C90" s="5"/>
    </row>
    <row r="91" spans="1:3" ht="30" x14ac:dyDescent="0.25">
      <c r="A91" s="4" t="s">
        <v>968</v>
      </c>
      <c r="B91" s="5"/>
      <c r="C91" s="5"/>
    </row>
    <row r="92" spans="1:3" x14ac:dyDescent="0.25">
      <c r="A92" s="3" t="s">
        <v>1071</v>
      </c>
      <c r="B92" s="5">
        <v>232</v>
      </c>
      <c r="C92" s="5">
        <v>264</v>
      </c>
    </row>
    <row r="93" spans="1:3" x14ac:dyDescent="0.25">
      <c r="A93" s="3" t="s">
        <v>1072</v>
      </c>
      <c r="B93" s="5">
        <v>26</v>
      </c>
      <c r="C93" s="5">
        <v>30</v>
      </c>
    </row>
    <row r="94" spans="1:3" x14ac:dyDescent="0.25">
      <c r="A94" s="3" t="s">
        <v>854</v>
      </c>
      <c r="B94" s="5">
        <v>258</v>
      </c>
      <c r="C94" s="5">
        <v>294</v>
      </c>
    </row>
    <row r="95" spans="1:3" ht="45" x14ac:dyDescent="0.25">
      <c r="A95" s="3" t="s">
        <v>1044</v>
      </c>
      <c r="B95" s="5"/>
      <c r="C95" s="5"/>
    </row>
    <row r="96" spans="1:3" ht="30" x14ac:dyDescent="0.25">
      <c r="A96" s="4" t="s">
        <v>968</v>
      </c>
      <c r="B96" s="5"/>
      <c r="C96" s="5"/>
    </row>
    <row r="97" spans="1:3" x14ac:dyDescent="0.25">
      <c r="A97" s="3" t="s">
        <v>1071</v>
      </c>
      <c r="B97" s="5">
        <v>44</v>
      </c>
      <c r="C97" s="5">
        <v>54</v>
      </c>
    </row>
    <row r="98" spans="1:3" x14ac:dyDescent="0.25">
      <c r="A98" s="3" t="s">
        <v>1073</v>
      </c>
      <c r="B98" s="5">
        <v>1</v>
      </c>
      <c r="C98" s="5">
        <v>1</v>
      </c>
    </row>
    <row r="99" spans="1:3" x14ac:dyDescent="0.25">
      <c r="A99" s="3" t="s">
        <v>854</v>
      </c>
      <c r="B99" s="9">
        <v>43</v>
      </c>
      <c r="C99" s="9">
        <v>5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076</v>
      </c>
      <c r="B1" s="8" t="s">
        <v>2</v>
      </c>
      <c r="C1" s="8" t="s">
        <v>22</v>
      </c>
    </row>
    <row r="2" spans="1:3" ht="30" x14ac:dyDescent="0.25">
      <c r="A2" s="1" t="s">
        <v>21</v>
      </c>
      <c r="B2" s="8"/>
      <c r="C2" s="8"/>
    </row>
    <row r="3" spans="1:3" ht="30" x14ac:dyDescent="0.25">
      <c r="A3" s="4" t="s">
        <v>968</v>
      </c>
      <c r="B3" s="5"/>
      <c r="C3" s="5"/>
    </row>
    <row r="4" spans="1:3" x14ac:dyDescent="0.25">
      <c r="A4" s="3" t="s">
        <v>1071</v>
      </c>
      <c r="B4" s="9">
        <v>218925</v>
      </c>
      <c r="C4" s="9">
        <v>216414</v>
      </c>
    </row>
    <row r="5" spans="1:3" ht="30" x14ac:dyDescent="0.25">
      <c r="A5" s="3" t="s">
        <v>1077</v>
      </c>
      <c r="B5" s="7">
        <v>218678</v>
      </c>
      <c r="C5" s="7">
        <v>213472</v>
      </c>
    </row>
    <row r="6" spans="1:3" x14ac:dyDescent="0.25">
      <c r="A6" s="3" t="s">
        <v>1034</v>
      </c>
      <c r="B6" s="5"/>
      <c r="C6" s="5"/>
    </row>
    <row r="7" spans="1:3" ht="30" x14ac:dyDescent="0.25">
      <c r="A7" s="4" t="s">
        <v>968</v>
      </c>
      <c r="B7" s="5"/>
      <c r="C7" s="5"/>
    </row>
    <row r="8" spans="1:3" x14ac:dyDescent="0.25">
      <c r="A8" s="3" t="s">
        <v>1046</v>
      </c>
      <c r="B8" s="7">
        <v>5372</v>
      </c>
      <c r="C8" s="5"/>
    </row>
    <row r="9" spans="1:3" ht="30" x14ac:dyDescent="0.25">
      <c r="A9" s="3" t="s">
        <v>1047</v>
      </c>
      <c r="B9" s="7">
        <v>152032</v>
      </c>
      <c r="C9" s="5"/>
    </row>
    <row r="10" spans="1:3" ht="30" x14ac:dyDescent="0.25">
      <c r="A10" s="3" t="s">
        <v>1048</v>
      </c>
      <c r="B10" s="7">
        <v>37631</v>
      </c>
      <c r="C10" s="5"/>
    </row>
    <row r="11" spans="1:3" x14ac:dyDescent="0.25">
      <c r="A11" s="3" t="s">
        <v>1049</v>
      </c>
      <c r="B11" s="7">
        <v>23890</v>
      </c>
      <c r="C11" s="5"/>
    </row>
    <row r="12" spans="1:3" x14ac:dyDescent="0.25">
      <c r="A12" s="3" t="s">
        <v>1071</v>
      </c>
      <c r="B12" s="7">
        <v>218925</v>
      </c>
      <c r="C12" s="7">
        <v>216414</v>
      </c>
    </row>
    <row r="13" spans="1:3" x14ac:dyDescent="0.25">
      <c r="A13" s="3" t="s">
        <v>1050</v>
      </c>
      <c r="B13" s="7">
        <v>5379</v>
      </c>
      <c r="C13" s="5"/>
    </row>
    <row r="14" spans="1:3" ht="30" x14ac:dyDescent="0.25">
      <c r="A14" s="3" t="s">
        <v>1051</v>
      </c>
      <c r="B14" s="7">
        <v>151628</v>
      </c>
      <c r="C14" s="5"/>
    </row>
    <row r="15" spans="1:3" ht="30" x14ac:dyDescent="0.25">
      <c r="A15" s="3" t="s">
        <v>1052</v>
      </c>
      <c r="B15" s="7">
        <v>37737</v>
      </c>
      <c r="C15" s="5"/>
    </row>
    <row r="16" spans="1:3" x14ac:dyDescent="0.25">
      <c r="A16" s="3" t="s">
        <v>1053</v>
      </c>
      <c r="B16" s="7">
        <v>23934</v>
      </c>
      <c r="C16" s="5"/>
    </row>
    <row r="17" spans="1:3" ht="30" x14ac:dyDescent="0.25">
      <c r="A17" s="3" t="s">
        <v>1077</v>
      </c>
      <c r="B17" s="9">
        <v>218678</v>
      </c>
      <c r="C17" s="9">
        <v>21347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78</v>
      </c>
      <c r="B1" s="8" t="s">
        <v>1</v>
      </c>
      <c r="C1" s="8"/>
      <c r="D1" s="1"/>
    </row>
    <row r="2" spans="1:4" x14ac:dyDescent="0.25">
      <c r="A2" s="8"/>
      <c r="B2" s="1" t="s">
        <v>2</v>
      </c>
      <c r="C2" s="1" t="s">
        <v>82</v>
      </c>
      <c r="D2" s="1" t="s">
        <v>22</v>
      </c>
    </row>
    <row r="3" spans="1:4" ht="30" x14ac:dyDescent="0.25">
      <c r="A3" s="4" t="s">
        <v>968</v>
      </c>
      <c r="B3" s="5"/>
      <c r="C3" s="5"/>
      <c r="D3" s="5"/>
    </row>
    <row r="4" spans="1:4" ht="30" x14ac:dyDescent="0.25">
      <c r="A4" s="3" t="s">
        <v>1079</v>
      </c>
      <c r="B4" s="9">
        <v>0</v>
      </c>
      <c r="C4" s="9">
        <v>0</v>
      </c>
      <c r="D4" s="5"/>
    </row>
    <row r="5" spans="1:4" ht="30" x14ac:dyDescent="0.25">
      <c r="A5" s="3" t="s">
        <v>1080</v>
      </c>
      <c r="B5" s="5"/>
      <c r="C5" s="5"/>
      <c r="D5" s="5"/>
    </row>
    <row r="6" spans="1:4" ht="30" x14ac:dyDescent="0.25">
      <c r="A6" s="4" t="s">
        <v>968</v>
      </c>
      <c r="B6" s="5"/>
      <c r="C6" s="5"/>
      <c r="D6" s="5"/>
    </row>
    <row r="7" spans="1:4" ht="30" x14ac:dyDescent="0.25">
      <c r="A7" s="3" t="s">
        <v>1069</v>
      </c>
      <c r="B7" s="7">
        <v>7900000</v>
      </c>
      <c r="C7" s="5"/>
      <c r="D7" s="7">
        <v>4500000</v>
      </c>
    </row>
    <row r="8" spans="1:4" ht="30" x14ac:dyDescent="0.25">
      <c r="A8" s="3" t="s">
        <v>1081</v>
      </c>
      <c r="B8" s="5"/>
      <c r="C8" s="5"/>
      <c r="D8" s="5"/>
    </row>
    <row r="9" spans="1:4" ht="30" x14ac:dyDescent="0.25">
      <c r="A9" s="4" t="s">
        <v>968</v>
      </c>
      <c r="B9" s="5"/>
      <c r="C9" s="5"/>
      <c r="D9" s="5"/>
    </row>
    <row r="10" spans="1:4" ht="30" x14ac:dyDescent="0.25">
      <c r="A10" s="3" t="s">
        <v>1082</v>
      </c>
      <c r="B10" s="9">
        <v>127400000</v>
      </c>
      <c r="C10" s="5"/>
      <c r="D10" s="9">
        <v>128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083</v>
      </c>
      <c r="B1" s="8" t="s">
        <v>2</v>
      </c>
      <c r="C1" s="8" t="s">
        <v>22</v>
      </c>
    </row>
    <row r="2" spans="1:3" ht="30" x14ac:dyDescent="0.25">
      <c r="A2" s="1" t="s">
        <v>21</v>
      </c>
      <c r="B2" s="8"/>
      <c r="C2" s="8"/>
    </row>
    <row r="3" spans="1:3" ht="30" x14ac:dyDescent="0.25">
      <c r="A3" s="4" t="s">
        <v>963</v>
      </c>
      <c r="B3" s="5"/>
      <c r="C3" s="5"/>
    </row>
    <row r="4" spans="1:3" x14ac:dyDescent="0.25">
      <c r="A4" s="3" t="s">
        <v>1084</v>
      </c>
      <c r="B4" s="9">
        <v>145327</v>
      </c>
      <c r="C4" s="9">
        <v>156477</v>
      </c>
    </row>
    <row r="5" spans="1:3" x14ac:dyDescent="0.25">
      <c r="A5" s="3" t="s">
        <v>1085</v>
      </c>
      <c r="B5" s="7">
        <v>1235</v>
      </c>
      <c r="C5" s="7">
        <v>1333</v>
      </c>
    </row>
    <row r="6" spans="1:3" x14ac:dyDescent="0.25">
      <c r="A6" s="3" t="s">
        <v>1086</v>
      </c>
      <c r="B6" s="7">
        <v>206925</v>
      </c>
      <c r="C6" s="7">
        <v>307493</v>
      </c>
    </row>
    <row r="7" spans="1:3" x14ac:dyDescent="0.25">
      <c r="A7" s="3" t="s">
        <v>1087</v>
      </c>
      <c r="B7" s="7">
        <v>3742</v>
      </c>
      <c r="C7" s="7">
        <v>7865</v>
      </c>
    </row>
    <row r="8" spans="1:3" x14ac:dyDescent="0.25">
      <c r="A8" s="3" t="s">
        <v>1088</v>
      </c>
      <c r="B8" s="7">
        <v>352252</v>
      </c>
      <c r="C8" s="7">
        <v>463970</v>
      </c>
    </row>
    <row r="9" spans="1:3" x14ac:dyDescent="0.25">
      <c r="A9" s="3" t="s">
        <v>1089</v>
      </c>
      <c r="B9" s="7">
        <v>4977</v>
      </c>
      <c r="C9" s="7">
        <v>9198</v>
      </c>
    </row>
    <row r="10" spans="1:3" ht="30" x14ac:dyDescent="0.25">
      <c r="A10" s="3" t="s">
        <v>1041</v>
      </c>
      <c r="B10" s="5"/>
      <c r="C10" s="5"/>
    </row>
    <row r="11" spans="1:3" ht="30" x14ac:dyDescent="0.25">
      <c r="A11" s="4" t="s">
        <v>963</v>
      </c>
      <c r="B11" s="5"/>
      <c r="C11" s="5"/>
    </row>
    <row r="12" spans="1:3" x14ac:dyDescent="0.25">
      <c r="A12" s="3" t="s">
        <v>1084</v>
      </c>
      <c r="B12" s="5">
        <v>176</v>
      </c>
      <c r="C12" s="7">
        <v>21806</v>
      </c>
    </row>
    <row r="13" spans="1:3" x14ac:dyDescent="0.25">
      <c r="A13" s="3" t="s">
        <v>1085</v>
      </c>
      <c r="B13" s="5">
        <v>1</v>
      </c>
      <c r="C13" s="5">
        <v>219</v>
      </c>
    </row>
    <row r="14" spans="1:3" x14ac:dyDescent="0.25">
      <c r="A14" s="3" t="s">
        <v>1086</v>
      </c>
      <c r="B14" s="7">
        <v>54708</v>
      </c>
      <c r="C14" s="7">
        <v>50028</v>
      </c>
    </row>
    <row r="15" spans="1:3" x14ac:dyDescent="0.25">
      <c r="A15" s="3" t="s">
        <v>1087</v>
      </c>
      <c r="B15" s="5">
        <v>663</v>
      </c>
      <c r="C15" s="7">
        <v>1515</v>
      </c>
    </row>
    <row r="16" spans="1:3" x14ac:dyDescent="0.25">
      <c r="A16" s="3" t="s">
        <v>1088</v>
      </c>
      <c r="B16" s="7">
        <v>54884</v>
      </c>
      <c r="C16" s="7">
        <v>71834</v>
      </c>
    </row>
    <row r="17" spans="1:3" x14ac:dyDescent="0.25">
      <c r="A17" s="3" t="s">
        <v>1089</v>
      </c>
      <c r="B17" s="5">
        <v>664</v>
      </c>
      <c r="C17" s="7">
        <v>1734</v>
      </c>
    </row>
    <row r="18" spans="1:3" ht="30" x14ac:dyDescent="0.25">
      <c r="A18" s="3" t="s">
        <v>1025</v>
      </c>
      <c r="B18" s="5"/>
      <c r="C18" s="5"/>
    </row>
    <row r="19" spans="1:3" ht="30" x14ac:dyDescent="0.25">
      <c r="A19" s="4" t="s">
        <v>963</v>
      </c>
      <c r="B19" s="5"/>
      <c r="C19" s="5"/>
    </row>
    <row r="20" spans="1:3" x14ac:dyDescent="0.25">
      <c r="A20" s="3" t="s">
        <v>1084</v>
      </c>
      <c r="B20" s="5">
        <v>4</v>
      </c>
      <c r="C20" s="5"/>
    </row>
    <row r="21" spans="1:3" x14ac:dyDescent="0.25">
      <c r="A21" s="3" t="s">
        <v>1086</v>
      </c>
      <c r="B21" s="7">
        <v>52629</v>
      </c>
      <c r="C21" s="7">
        <v>123666</v>
      </c>
    </row>
    <row r="22" spans="1:3" x14ac:dyDescent="0.25">
      <c r="A22" s="3" t="s">
        <v>1087</v>
      </c>
      <c r="B22" s="5">
        <v>570</v>
      </c>
      <c r="C22" s="7">
        <v>2765</v>
      </c>
    </row>
    <row r="23" spans="1:3" x14ac:dyDescent="0.25">
      <c r="A23" s="3" t="s">
        <v>1088</v>
      </c>
      <c r="B23" s="7">
        <v>52633</v>
      </c>
      <c r="C23" s="7">
        <v>123666</v>
      </c>
    </row>
    <row r="24" spans="1:3" x14ac:dyDescent="0.25">
      <c r="A24" s="3" t="s">
        <v>1089</v>
      </c>
      <c r="B24" s="5">
        <v>570</v>
      </c>
      <c r="C24" s="7">
        <v>2765</v>
      </c>
    </row>
    <row r="25" spans="1:3" ht="30" x14ac:dyDescent="0.25">
      <c r="A25" s="3" t="s">
        <v>1035</v>
      </c>
      <c r="B25" s="5"/>
      <c r="C25" s="5"/>
    </row>
    <row r="26" spans="1:3" ht="30" x14ac:dyDescent="0.25">
      <c r="A26" s="4" t="s">
        <v>963</v>
      </c>
      <c r="B26" s="5"/>
      <c r="C26" s="5"/>
    </row>
    <row r="27" spans="1:3" x14ac:dyDescent="0.25">
      <c r="A27" s="3" t="s">
        <v>1084</v>
      </c>
      <c r="B27" s="7">
        <v>1549</v>
      </c>
      <c r="C27" s="5">
        <v>826</v>
      </c>
    </row>
    <row r="28" spans="1:3" x14ac:dyDescent="0.25">
      <c r="A28" s="3" t="s">
        <v>1085</v>
      </c>
      <c r="B28" s="5">
        <v>9</v>
      </c>
      <c r="C28" s="5">
        <v>1</v>
      </c>
    </row>
    <row r="29" spans="1:3" x14ac:dyDescent="0.25">
      <c r="A29" s="3" t="s">
        <v>1086</v>
      </c>
      <c r="B29" s="5">
        <v>716</v>
      </c>
      <c r="C29" s="5">
        <v>84</v>
      </c>
    </row>
    <row r="30" spans="1:3" x14ac:dyDescent="0.25">
      <c r="A30" s="3" t="s">
        <v>1087</v>
      </c>
      <c r="B30" s="5">
        <v>5</v>
      </c>
      <c r="C30" s="5">
        <v>1</v>
      </c>
    </row>
    <row r="31" spans="1:3" x14ac:dyDescent="0.25">
      <c r="A31" s="3" t="s">
        <v>1088</v>
      </c>
      <c r="B31" s="7">
        <v>2265</v>
      </c>
      <c r="C31" s="5">
        <v>910</v>
      </c>
    </row>
    <row r="32" spans="1:3" x14ac:dyDescent="0.25">
      <c r="A32" s="3" t="s">
        <v>1089</v>
      </c>
      <c r="B32" s="5">
        <v>14</v>
      </c>
      <c r="C32" s="5">
        <v>2</v>
      </c>
    </row>
    <row r="33" spans="1:3" ht="45" x14ac:dyDescent="0.25">
      <c r="A33" s="3" t="s">
        <v>1036</v>
      </c>
      <c r="B33" s="5"/>
      <c r="C33" s="5"/>
    </row>
    <row r="34" spans="1:3" ht="30" x14ac:dyDescent="0.25">
      <c r="A34" s="4" t="s">
        <v>963</v>
      </c>
      <c r="B34" s="5"/>
      <c r="C34" s="5"/>
    </row>
    <row r="35" spans="1:3" x14ac:dyDescent="0.25">
      <c r="A35" s="3" t="s">
        <v>1084</v>
      </c>
      <c r="B35" s="7">
        <v>5505</v>
      </c>
      <c r="C35" s="5">
        <v>946</v>
      </c>
    </row>
    <row r="36" spans="1:3" x14ac:dyDescent="0.25">
      <c r="A36" s="3" t="s">
        <v>1085</v>
      </c>
      <c r="B36" s="5">
        <v>46</v>
      </c>
      <c r="C36" s="5">
        <v>3</v>
      </c>
    </row>
    <row r="37" spans="1:3" x14ac:dyDescent="0.25">
      <c r="A37" s="3" t="s">
        <v>1086</v>
      </c>
      <c r="B37" s="7">
        <v>3025</v>
      </c>
      <c r="C37" s="7">
        <v>23140</v>
      </c>
    </row>
    <row r="38" spans="1:3" x14ac:dyDescent="0.25">
      <c r="A38" s="3" t="s">
        <v>1087</v>
      </c>
      <c r="B38" s="5">
        <v>106</v>
      </c>
      <c r="C38" s="5">
        <v>770</v>
      </c>
    </row>
    <row r="39" spans="1:3" x14ac:dyDescent="0.25">
      <c r="A39" s="3" t="s">
        <v>1088</v>
      </c>
      <c r="B39" s="7">
        <v>8530</v>
      </c>
      <c r="C39" s="7">
        <v>24086</v>
      </c>
    </row>
    <row r="40" spans="1:3" x14ac:dyDescent="0.25">
      <c r="A40" s="3" t="s">
        <v>1089</v>
      </c>
      <c r="B40" s="5">
        <v>152</v>
      </c>
      <c r="C40" s="5">
        <v>773</v>
      </c>
    </row>
    <row r="41" spans="1:3" ht="30" x14ac:dyDescent="0.25">
      <c r="A41" s="3" t="s">
        <v>1037</v>
      </c>
      <c r="B41" s="5"/>
      <c r="C41" s="5"/>
    </row>
    <row r="42" spans="1:3" ht="30" x14ac:dyDescent="0.25">
      <c r="A42" s="4" t="s">
        <v>963</v>
      </c>
      <c r="B42" s="5"/>
      <c r="C42" s="5"/>
    </row>
    <row r="43" spans="1:3" x14ac:dyDescent="0.25">
      <c r="A43" s="3" t="s">
        <v>1084</v>
      </c>
      <c r="B43" s="5"/>
      <c r="C43" s="7">
        <v>28404</v>
      </c>
    </row>
    <row r="44" spans="1:3" x14ac:dyDescent="0.25">
      <c r="A44" s="3" t="s">
        <v>1085</v>
      </c>
      <c r="B44" s="5"/>
      <c r="C44" s="5">
        <v>630</v>
      </c>
    </row>
    <row r="45" spans="1:3" x14ac:dyDescent="0.25">
      <c r="A45" s="3" t="s">
        <v>1086</v>
      </c>
      <c r="B45" s="7">
        <v>30100</v>
      </c>
      <c r="C45" s="7">
        <v>25169</v>
      </c>
    </row>
    <row r="46" spans="1:3" x14ac:dyDescent="0.25">
      <c r="A46" s="3" t="s">
        <v>1087</v>
      </c>
      <c r="B46" s="5">
        <v>216</v>
      </c>
      <c r="C46" s="5">
        <v>197</v>
      </c>
    </row>
    <row r="47" spans="1:3" x14ac:dyDescent="0.25">
      <c r="A47" s="3" t="s">
        <v>1088</v>
      </c>
      <c r="B47" s="7">
        <v>30100</v>
      </c>
      <c r="C47" s="7">
        <v>53573</v>
      </c>
    </row>
    <row r="48" spans="1:3" x14ac:dyDescent="0.25">
      <c r="A48" s="3" t="s">
        <v>1089</v>
      </c>
      <c r="B48" s="5">
        <v>216</v>
      </c>
      <c r="C48" s="5">
        <v>827</v>
      </c>
    </row>
    <row r="49" spans="1:3" ht="30" x14ac:dyDescent="0.25">
      <c r="A49" s="3" t="s">
        <v>1038</v>
      </c>
      <c r="B49" s="5"/>
      <c r="C49" s="5"/>
    </row>
    <row r="50" spans="1:3" ht="30" x14ac:dyDescent="0.25">
      <c r="A50" s="4" t="s">
        <v>963</v>
      </c>
      <c r="B50" s="5"/>
      <c r="C50" s="5"/>
    </row>
    <row r="51" spans="1:3" x14ac:dyDescent="0.25">
      <c r="A51" s="3" t="s">
        <v>1084</v>
      </c>
      <c r="B51" s="7">
        <v>39772</v>
      </c>
      <c r="C51" s="7">
        <v>19790</v>
      </c>
    </row>
    <row r="52" spans="1:3" x14ac:dyDescent="0.25">
      <c r="A52" s="3" t="s">
        <v>1085</v>
      </c>
      <c r="B52" s="5">
        <v>228</v>
      </c>
      <c r="C52" s="5">
        <v>210</v>
      </c>
    </row>
    <row r="53" spans="1:3" x14ac:dyDescent="0.25">
      <c r="A53" s="3" t="s">
        <v>1086</v>
      </c>
      <c r="B53" s="7">
        <v>54082</v>
      </c>
      <c r="C53" s="7">
        <v>53811</v>
      </c>
    </row>
    <row r="54" spans="1:3" x14ac:dyDescent="0.25">
      <c r="A54" s="3" t="s">
        <v>1087</v>
      </c>
      <c r="B54" s="5">
        <v>970</v>
      </c>
      <c r="C54" s="7">
        <v>1249</v>
      </c>
    </row>
    <row r="55" spans="1:3" x14ac:dyDescent="0.25">
      <c r="A55" s="3" t="s">
        <v>1088</v>
      </c>
      <c r="B55" s="7">
        <v>93854</v>
      </c>
      <c r="C55" s="7">
        <v>73601</v>
      </c>
    </row>
    <row r="56" spans="1:3" x14ac:dyDescent="0.25">
      <c r="A56" s="3" t="s">
        <v>1089</v>
      </c>
      <c r="B56" s="7">
        <v>1198</v>
      </c>
      <c r="C56" s="7">
        <v>1459</v>
      </c>
    </row>
    <row r="57" spans="1:3" ht="30" x14ac:dyDescent="0.25">
      <c r="A57" s="3" t="s">
        <v>1039</v>
      </c>
      <c r="B57" s="5"/>
      <c r="C57" s="5"/>
    </row>
    <row r="58" spans="1:3" ht="30" x14ac:dyDescent="0.25">
      <c r="A58" s="4" t="s">
        <v>963</v>
      </c>
      <c r="B58" s="5"/>
      <c r="C58" s="5"/>
    </row>
    <row r="59" spans="1:3" x14ac:dyDescent="0.25">
      <c r="A59" s="3" t="s">
        <v>1086</v>
      </c>
      <c r="B59" s="7">
        <v>6683</v>
      </c>
      <c r="C59" s="7">
        <v>6766</v>
      </c>
    </row>
    <row r="60" spans="1:3" x14ac:dyDescent="0.25">
      <c r="A60" s="3" t="s">
        <v>1087</v>
      </c>
      <c r="B60" s="7">
        <v>1210</v>
      </c>
      <c r="C60" s="7">
        <v>1121</v>
      </c>
    </row>
    <row r="61" spans="1:3" x14ac:dyDescent="0.25">
      <c r="A61" s="3" t="s">
        <v>1088</v>
      </c>
      <c r="B61" s="7">
        <v>6683</v>
      </c>
      <c r="C61" s="7">
        <v>6766</v>
      </c>
    </row>
    <row r="62" spans="1:3" x14ac:dyDescent="0.25">
      <c r="A62" s="3" t="s">
        <v>1089</v>
      </c>
      <c r="B62" s="7">
        <v>1210</v>
      </c>
      <c r="C62" s="7">
        <v>1121</v>
      </c>
    </row>
    <row r="63" spans="1:3" ht="45" x14ac:dyDescent="0.25">
      <c r="A63" s="3" t="s">
        <v>1040</v>
      </c>
      <c r="B63" s="5"/>
      <c r="C63" s="5"/>
    </row>
    <row r="64" spans="1:3" ht="30" x14ac:dyDescent="0.25">
      <c r="A64" s="4" t="s">
        <v>963</v>
      </c>
      <c r="B64" s="5"/>
      <c r="C64" s="5"/>
    </row>
    <row r="65" spans="1:3" x14ac:dyDescent="0.25">
      <c r="A65" s="3" t="s">
        <v>1084</v>
      </c>
      <c r="B65" s="7">
        <v>98321</v>
      </c>
      <c r="C65" s="7">
        <v>84705</v>
      </c>
    </row>
    <row r="66" spans="1:3" x14ac:dyDescent="0.25">
      <c r="A66" s="3" t="s">
        <v>1085</v>
      </c>
      <c r="B66" s="5">
        <v>951</v>
      </c>
      <c r="C66" s="5">
        <v>270</v>
      </c>
    </row>
    <row r="67" spans="1:3" x14ac:dyDescent="0.25">
      <c r="A67" s="3" t="s">
        <v>1086</v>
      </c>
      <c r="B67" s="7">
        <v>4982</v>
      </c>
      <c r="C67" s="7">
        <v>24829</v>
      </c>
    </row>
    <row r="68" spans="1:3" x14ac:dyDescent="0.25">
      <c r="A68" s="3" t="s">
        <v>1087</v>
      </c>
      <c r="B68" s="5">
        <v>2</v>
      </c>
      <c r="C68" s="5">
        <v>247</v>
      </c>
    </row>
    <row r="69" spans="1:3" x14ac:dyDescent="0.25">
      <c r="A69" s="3" t="s">
        <v>1088</v>
      </c>
      <c r="B69" s="7">
        <v>103303</v>
      </c>
      <c r="C69" s="7">
        <v>109534</v>
      </c>
    </row>
    <row r="70" spans="1:3" x14ac:dyDescent="0.25">
      <c r="A70" s="3" t="s">
        <v>1089</v>
      </c>
      <c r="B70" s="9">
        <v>953</v>
      </c>
      <c r="C70" s="9">
        <v>51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1090</v>
      </c>
      <c r="B1" s="1" t="s">
        <v>1</v>
      </c>
      <c r="C1" s="1"/>
    </row>
    <row r="2" spans="1:3" x14ac:dyDescent="0.25">
      <c r="A2" s="8"/>
      <c r="B2" s="1" t="s">
        <v>2</v>
      </c>
      <c r="C2" s="1" t="s">
        <v>22</v>
      </c>
    </row>
    <row r="3" spans="1:3" x14ac:dyDescent="0.25">
      <c r="A3" s="8"/>
      <c r="B3" s="1" t="s">
        <v>1091</v>
      </c>
      <c r="C3" s="1" t="s">
        <v>1091</v>
      </c>
    </row>
    <row r="4" spans="1:3" x14ac:dyDescent="0.25">
      <c r="A4" s="4" t="s">
        <v>1092</v>
      </c>
      <c r="B4" s="5"/>
      <c r="C4" s="5"/>
    </row>
    <row r="5" spans="1:3" ht="45" x14ac:dyDescent="0.25">
      <c r="A5" s="3" t="s">
        <v>1093</v>
      </c>
      <c r="B5" s="5">
        <v>73</v>
      </c>
      <c r="C5" s="5">
        <v>111</v>
      </c>
    </row>
    <row r="6" spans="1:3" ht="45" x14ac:dyDescent="0.25">
      <c r="A6" s="3" t="s">
        <v>1094</v>
      </c>
      <c r="B6" s="5">
        <v>73</v>
      </c>
      <c r="C6" s="5">
        <v>198</v>
      </c>
    </row>
    <row r="7" spans="1:3" x14ac:dyDescent="0.25">
      <c r="A7" s="3" t="s">
        <v>1095</v>
      </c>
      <c r="B7" s="9">
        <v>0</v>
      </c>
      <c r="C7" s="5">
        <v>0</v>
      </c>
    </row>
    <row r="8" spans="1:3" ht="30" x14ac:dyDescent="0.25">
      <c r="A8" s="3" t="s">
        <v>1096</v>
      </c>
      <c r="B8" s="5">
        <v>2</v>
      </c>
      <c r="C8" s="5"/>
    </row>
    <row r="9" spans="1:3" ht="30" x14ac:dyDescent="0.25">
      <c r="A9" s="3" t="s">
        <v>1097</v>
      </c>
      <c r="B9" s="5"/>
      <c r="C9" s="5"/>
    </row>
    <row r="10" spans="1:3" x14ac:dyDescent="0.25">
      <c r="A10" s="4" t="s">
        <v>1092</v>
      </c>
      <c r="B10" s="5"/>
      <c r="C10" s="5"/>
    </row>
    <row r="11" spans="1:3" ht="45" x14ac:dyDescent="0.25">
      <c r="A11" s="3" t="s">
        <v>1093</v>
      </c>
      <c r="B11" s="5">
        <v>16</v>
      </c>
      <c r="C11" s="5">
        <v>16</v>
      </c>
    </row>
    <row r="12" spans="1:3" ht="30" x14ac:dyDescent="0.25">
      <c r="A12" s="3" t="s">
        <v>1098</v>
      </c>
      <c r="B12" s="315">
        <v>9.7000000000000003E-2</v>
      </c>
      <c r="C12" s="5"/>
    </row>
    <row r="13" spans="1:3" x14ac:dyDescent="0.25">
      <c r="A13" s="3" t="s">
        <v>1099</v>
      </c>
      <c r="B13" s="315">
        <v>3.4000000000000002E-2</v>
      </c>
      <c r="C13" s="5"/>
    </row>
    <row r="14" spans="1:3" x14ac:dyDescent="0.25">
      <c r="A14" s="3" t="s">
        <v>1100</v>
      </c>
      <c r="B14" s="7">
        <v>127800000</v>
      </c>
      <c r="C14" s="5"/>
    </row>
    <row r="15" spans="1:3" x14ac:dyDescent="0.25">
      <c r="A15" s="3" t="s">
        <v>1033</v>
      </c>
      <c r="B15" s="5"/>
      <c r="C15" s="5"/>
    </row>
    <row r="16" spans="1:3" x14ac:dyDescent="0.25">
      <c r="A16" s="4" t="s">
        <v>1092</v>
      </c>
      <c r="B16" s="5"/>
      <c r="C16" s="5"/>
    </row>
    <row r="17" spans="1:3" ht="45" x14ac:dyDescent="0.25">
      <c r="A17" s="3" t="s">
        <v>1093</v>
      </c>
      <c r="B17" s="5">
        <v>13</v>
      </c>
      <c r="C17" s="5">
        <v>13</v>
      </c>
    </row>
    <row r="18" spans="1:3" ht="45" x14ac:dyDescent="0.25">
      <c r="A18" s="3" t="s">
        <v>1094</v>
      </c>
      <c r="B18" s="5">
        <v>7</v>
      </c>
      <c r="C18" s="5">
        <v>54</v>
      </c>
    </row>
    <row r="19" spans="1:3" ht="30" x14ac:dyDescent="0.25">
      <c r="A19" s="3" t="s">
        <v>1098</v>
      </c>
      <c r="B19" s="315">
        <v>0.51200000000000001</v>
      </c>
      <c r="C19" s="5"/>
    </row>
    <row r="20" spans="1:3" x14ac:dyDescent="0.25">
      <c r="A20" s="3" t="s">
        <v>1099</v>
      </c>
      <c r="B20" s="315">
        <v>0.18099999999999999</v>
      </c>
      <c r="C20" s="5"/>
    </row>
    <row r="21" spans="1:3" x14ac:dyDescent="0.25">
      <c r="A21" s="3" t="s">
        <v>1100</v>
      </c>
      <c r="B21" s="7">
        <v>672600000</v>
      </c>
      <c r="C21" s="5"/>
    </row>
    <row r="22" spans="1:3" x14ac:dyDescent="0.25">
      <c r="A22" s="3" t="s">
        <v>1101</v>
      </c>
      <c r="B22" s="7">
        <v>3000000</v>
      </c>
      <c r="C22" s="5"/>
    </row>
    <row r="23" spans="1:3" x14ac:dyDescent="0.25">
      <c r="A23" s="3" t="s">
        <v>1102</v>
      </c>
      <c r="B23" s="5">
        <v>2</v>
      </c>
      <c r="C23" s="5"/>
    </row>
    <row r="24" spans="1:3" ht="30" x14ac:dyDescent="0.25">
      <c r="A24" s="3" t="s">
        <v>1041</v>
      </c>
      <c r="B24" s="5"/>
      <c r="C24" s="5"/>
    </row>
    <row r="25" spans="1:3" x14ac:dyDescent="0.25">
      <c r="A25" s="4" t="s">
        <v>1092</v>
      </c>
      <c r="B25" s="5"/>
      <c r="C25" s="5"/>
    </row>
    <row r="26" spans="1:3" ht="45" x14ac:dyDescent="0.25">
      <c r="A26" s="3" t="s">
        <v>1093</v>
      </c>
      <c r="B26" s="5">
        <v>6</v>
      </c>
      <c r="C26" s="5">
        <v>6</v>
      </c>
    </row>
    <row r="27" spans="1:3" ht="45" x14ac:dyDescent="0.25">
      <c r="A27" s="3" t="s">
        <v>1094</v>
      </c>
      <c r="B27" s="5">
        <v>4</v>
      </c>
      <c r="C27" s="5">
        <v>3</v>
      </c>
    </row>
    <row r="28" spans="1:3" ht="30" x14ac:dyDescent="0.25">
      <c r="A28" s="3" t="s">
        <v>1025</v>
      </c>
      <c r="B28" s="5"/>
      <c r="C28" s="5"/>
    </row>
    <row r="29" spans="1:3" x14ac:dyDescent="0.25">
      <c r="A29" s="4" t="s">
        <v>1092</v>
      </c>
      <c r="B29" s="5"/>
      <c r="C29" s="5"/>
    </row>
    <row r="30" spans="1:3" ht="45" x14ac:dyDescent="0.25">
      <c r="A30" s="3" t="s">
        <v>1093</v>
      </c>
      <c r="B30" s="5">
        <v>7</v>
      </c>
      <c r="C30" s="5">
        <v>7</v>
      </c>
    </row>
    <row r="31" spans="1:3" ht="45" x14ac:dyDescent="0.25">
      <c r="A31" s="3" t="s">
        <v>1094</v>
      </c>
      <c r="B31" s="5">
        <v>1</v>
      </c>
      <c r="C31" s="5">
        <v>26</v>
      </c>
    </row>
    <row r="32" spans="1:3" ht="30" x14ac:dyDescent="0.25">
      <c r="A32" s="3" t="s">
        <v>1028</v>
      </c>
      <c r="B32" s="5"/>
      <c r="C32" s="5"/>
    </row>
    <row r="33" spans="1:3" x14ac:dyDescent="0.25">
      <c r="A33" s="4" t="s">
        <v>1092</v>
      </c>
      <c r="B33" s="5"/>
      <c r="C33" s="5"/>
    </row>
    <row r="34" spans="1:3" ht="45" x14ac:dyDescent="0.25">
      <c r="A34" s="3" t="s">
        <v>1094</v>
      </c>
      <c r="B34" s="5">
        <v>2</v>
      </c>
      <c r="C34" s="5">
        <v>25</v>
      </c>
    </row>
    <row r="35" spans="1:3" ht="30" x14ac:dyDescent="0.25">
      <c r="A35" s="3" t="s">
        <v>1039</v>
      </c>
      <c r="B35" s="5"/>
      <c r="C35" s="5"/>
    </row>
    <row r="36" spans="1:3" x14ac:dyDescent="0.25">
      <c r="A36" s="4" t="s">
        <v>1092</v>
      </c>
      <c r="B36" s="5"/>
      <c r="C36" s="5"/>
    </row>
    <row r="37" spans="1:3" ht="45" x14ac:dyDescent="0.25">
      <c r="A37" s="3" t="s">
        <v>1093</v>
      </c>
      <c r="B37" s="5">
        <v>5</v>
      </c>
      <c r="C37" s="5">
        <v>4</v>
      </c>
    </row>
    <row r="38" spans="1:3" x14ac:dyDescent="0.25">
      <c r="A38" s="3" t="s">
        <v>1100</v>
      </c>
      <c r="B38" s="7">
        <v>7700000</v>
      </c>
      <c r="C38" s="5"/>
    </row>
    <row r="39" spans="1:3" x14ac:dyDescent="0.25">
      <c r="A39" s="3" t="s">
        <v>1103</v>
      </c>
      <c r="B39" s="5">
        <v>5</v>
      </c>
      <c r="C39" s="5"/>
    </row>
    <row r="40" spans="1:3" ht="60" x14ac:dyDescent="0.25">
      <c r="A40" s="3" t="s">
        <v>1104</v>
      </c>
      <c r="B40" s="5"/>
      <c r="C40" s="5"/>
    </row>
    <row r="41" spans="1:3" x14ac:dyDescent="0.25">
      <c r="A41" s="4" t="s">
        <v>1092</v>
      </c>
      <c r="B41" s="5"/>
      <c r="C41" s="5"/>
    </row>
    <row r="42" spans="1:3" x14ac:dyDescent="0.25">
      <c r="A42" s="3" t="s">
        <v>1101</v>
      </c>
      <c r="B42" s="7">
        <v>4900000</v>
      </c>
      <c r="C42" s="5"/>
    </row>
    <row r="43" spans="1:3" ht="60" x14ac:dyDescent="0.25">
      <c r="A43" s="3" t="s">
        <v>1105</v>
      </c>
      <c r="B43" s="5"/>
      <c r="C43" s="5"/>
    </row>
    <row r="44" spans="1:3" x14ac:dyDescent="0.25">
      <c r="A44" s="4" t="s">
        <v>1092</v>
      </c>
      <c r="B44" s="5"/>
      <c r="C44" s="5"/>
    </row>
    <row r="45" spans="1:3" x14ac:dyDescent="0.25">
      <c r="A45" s="3" t="s">
        <v>1103</v>
      </c>
      <c r="B45" s="5">
        <v>4</v>
      </c>
      <c r="C45" s="5"/>
    </row>
    <row r="46" spans="1:3" x14ac:dyDescent="0.25">
      <c r="A46" s="3" t="s">
        <v>1106</v>
      </c>
      <c r="B46" s="5">
        <v>3</v>
      </c>
      <c r="C46" s="5"/>
    </row>
    <row r="47" spans="1:3" ht="45" x14ac:dyDescent="0.25">
      <c r="A47" s="3" t="s">
        <v>1107</v>
      </c>
      <c r="B47" s="5"/>
      <c r="C47" s="5"/>
    </row>
    <row r="48" spans="1:3" x14ac:dyDescent="0.25">
      <c r="A48" s="4" t="s">
        <v>1092</v>
      </c>
      <c r="B48" s="5"/>
      <c r="C48" s="5"/>
    </row>
    <row r="49" spans="1:3" ht="30" x14ac:dyDescent="0.25">
      <c r="A49" s="3" t="s">
        <v>1098</v>
      </c>
      <c r="B49" s="315">
        <v>0.01</v>
      </c>
      <c r="C49" s="5"/>
    </row>
    <row r="50" spans="1:3" ht="45" x14ac:dyDescent="0.25">
      <c r="A50" s="3" t="s">
        <v>1036</v>
      </c>
      <c r="B50" s="5"/>
      <c r="C50" s="5"/>
    </row>
    <row r="51" spans="1:3" x14ac:dyDescent="0.25">
      <c r="A51" s="4" t="s">
        <v>1092</v>
      </c>
      <c r="B51" s="5"/>
      <c r="C51" s="5"/>
    </row>
    <row r="52" spans="1:3" ht="45" x14ac:dyDescent="0.25">
      <c r="A52" s="3" t="s">
        <v>1093</v>
      </c>
      <c r="B52" s="5">
        <v>24</v>
      </c>
      <c r="C52" s="5">
        <v>63</v>
      </c>
    </row>
    <row r="53" spans="1:3" ht="45" x14ac:dyDescent="0.25">
      <c r="A53" s="3" t="s">
        <v>1094</v>
      </c>
      <c r="B53" s="5">
        <v>59</v>
      </c>
      <c r="C53" s="5">
        <v>137</v>
      </c>
    </row>
    <row r="54" spans="1:3" ht="30" x14ac:dyDescent="0.25">
      <c r="A54" s="3" t="s">
        <v>1098</v>
      </c>
      <c r="B54" s="315">
        <v>7.8E-2</v>
      </c>
      <c r="C54" s="5"/>
    </row>
    <row r="55" spans="1:3" x14ac:dyDescent="0.25">
      <c r="A55" s="3" t="s">
        <v>1099</v>
      </c>
      <c r="B55" s="315">
        <v>2.8000000000000001E-2</v>
      </c>
      <c r="C55" s="5"/>
    </row>
    <row r="56" spans="1:3" x14ac:dyDescent="0.25">
      <c r="A56" s="3" t="s">
        <v>1100</v>
      </c>
      <c r="B56" s="7">
        <v>102300000</v>
      </c>
      <c r="C56" s="5"/>
    </row>
    <row r="57" spans="1:3" x14ac:dyDescent="0.25">
      <c r="A57" s="3" t="s">
        <v>1108</v>
      </c>
      <c r="B57" s="5">
        <v>0</v>
      </c>
      <c r="C57" s="5"/>
    </row>
    <row r="58" spans="1:3" ht="30" x14ac:dyDescent="0.25">
      <c r="A58" s="3" t="s">
        <v>1037</v>
      </c>
      <c r="B58" s="5"/>
      <c r="C58" s="5"/>
    </row>
    <row r="59" spans="1:3" x14ac:dyDescent="0.25">
      <c r="A59" s="4" t="s">
        <v>1092</v>
      </c>
      <c r="B59" s="5"/>
      <c r="C59" s="5"/>
    </row>
    <row r="60" spans="1:3" ht="45" x14ac:dyDescent="0.25">
      <c r="A60" s="3" t="s">
        <v>1093</v>
      </c>
      <c r="B60" s="5">
        <v>4</v>
      </c>
      <c r="C60" s="5">
        <v>5</v>
      </c>
    </row>
    <row r="61" spans="1:3" ht="30" x14ac:dyDescent="0.25">
      <c r="A61" s="3" t="s">
        <v>1098</v>
      </c>
      <c r="B61" s="315">
        <v>6.7000000000000004E-2</v>
      </c>
      <c r="C61" s="5"/>
    </row>
    <row r="62" spans="1:3" x14ac:dyDescent="0.25">
      <c r="A62" s="3" t="s">
        <v>1099</v>
      </c>
      <c r="B62" s="315">
        <v>2.4E-2</v>
      </c>
      <c r="C62" s="5"/>
    </row>
    <row r="63" spans="1:3" x14ac:dyDescent="0.25">
      <c r="A63" s="3" t="s">
        <v>1100</v>
      </c>
      <c r="B63" s="7">
        <v>88400000</v>
      </c>
      <c r="C63" s="5"/>
    </row>
    <row r="64" spans="1:3" x14ac:dyDescent="0.25">
      <c r="A64" s="3" t="s">
        <v>1109</v>
      </c>
      <c r="B64" s="315">
        <v>0.97</v>
      </c>
      <c r="C64" s="5"/>
    </row>
    <row r="65" spans="1:3" ht="30" x14ac:dyDescent="0.25">
      <c r="A65" s="3" t="s">
        <v>1038</v>
      </c>
      <c r="B65" s="5"/>
      <c r="C65" s="5"/>
    </row>
    <row r="66" spans="1:3" x14ac:dyDescent="0.25">
      <c r="A66" s="4" t="s">
        <v>1092</v>
      </c>
      <c r="B66" s="5"/>
      <c r="C66" s="5"/>
    </row>
    <row r="67" spans="1:3" ht="45" x14ac:dyDescent="0.25">
      <c r="A67" s="3" t="s">
        <v>1093</v>
      </c>
      <c r="B67" s="5">
        <v>7</v>
      </c>
      <c r="C67" s="5">
        <v>6</v>
      </c>
    </row>
    <row r="68" spans="1:3" ht="30" x14ac:dyDescent="0.25">
      <c r="A68" s="3" t="s">
        <v>1098</v>
      </c>
      <c r="B68" s="315">
        <v>0.124</v>
      </c>
      <c r="C68" s="5"/>
    </row>
    <row r="69" spans="1:3" x14ac:dyDescent="0.25">
      <c r="A69" s="3" t="s">
        <v>1099</v>
      </c>
      <c r="B69" s="315">
        <v>4.3999999999999997E-2</v>
      </c>
      <c r="C69" s="5"/>
    </row>
    <row r="70" spans="1:3" x14ac:dyDescent="0.25">
      <c r="A70" s="3" t="s">
        <v>1100</v>
      </c>
      <c r="B70" s="7">
        <v>162400000</v>
      </c>
      <c r="C70" s="5"/>
    </row>
    <row r="71" spans="1:3" ht="30" x14ac:dyDescent="0.25">
      <c r="A71" s="3" t="s">
        <v>1035</v>
      </c>
      <c r="B71" s="5"/>
      <c r="C71" s="5"/>
    </row>
    <row r="72" spans="1:3" x14ac:dyDescent="0.25">
      <c r="A72" s="4" t="s">
        <v>1092</v>
      </c>
      <c r="B72" s="5"/>
      <c r="C72" s="5"/>
    </row>
    <row r="73" spans="1:3" ht="45" x14ac:dyDescent="0.25">
      <c r="A73" s="3" t="s">
        <v>1093</v>
      </c>
      <c r="B73" s="5">
        <v>4</v>
      </c>
      <c r="C73" s="5">
        <v>4</v>
      </c>
    </row>
    <row r="74" spans="1:3" ht="45" x14ac:dyDescent="0.25">
      <c r="A74" s="3" t="s">
        <v>1094</v>
      </c>
      <c r="B74" s="5">
        <v>7</v>
      </c>
      <c r="C74" s="5">
        <v>7</v>
      </c>
    </row>
    <row r="75" spans="1:3" ht="30" x14ac:dyDescent="0.25">
      <c r="A75" s="3" t="s">
        <v>1098</v>
      </c>
      <c r="B75" s="315">
        <v>0.11600000000000001</v>
      </c>
      <c r="C75" s="5"/>
    </row>
    <row r="76" spans="1:3" x14ac:dyDescent="0.25">
      <c r="A76" s="3" t="s">
        <v>1099</v>
      </c>
      <c r="B76" s="315">
        <v>4.1000000000000002E-2</v>
      </c>
      <c r="C76" s="5"/>
    </row>
    <row r="77" spans="1:3" x14ac:dyDescent="0.25">
      <c r="A77" s="3" t="s">
        <v>1100</v>
      </c>
      <c r="B77" s="9">
        <v>151900000</v>
      </c>
      <c r="C77" s="5"/>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110</v>
      </c>
      <c r="B1" s="8" t="s">
        <v>2</v>
      </c>
      <c r="C1" s="8" t="s">
        <v>22</v>
      </c>
    </row>
    <row r="2" spans="1:3" ht="30" x14ac:dyDescent="0.25">
      <c r="A2" s="1" t="s">
        <v>21</v>
      </c>
      <c r="B2" s="8"/>
      <c r="C2" s="8"/>
    </row>
    <row r="3" spans="1:3" ht="30" x14ac:dyDescent="0.25">
      <c r="A3" s="4" t="s">
        <v>968</v>
      </c>
      <c r="B3" s="5"/>
      <c r="C3" s="5"/>
    </row>
    <row r="4" spans="1:3" x14ac:dyDescent="0.25">
      <c r="A4" s="3" t="s">
        <v>1084</v>
      </c>
      <c r="B4" s="9">
        <v>27694</v>
      </c>
      <c r="C4" s="9">
        <v>122065</v>
      </c>
    </row>
    <row r="5" spans="1:3" x14ac:dyDescent="0.25">
      <c r="A5" s="3" t="s">
        <v>1085</v>
      </c>
      <c r="B5" s="5">
        <v>113</v>
      </c>
      <c r="C5" s="5">
        <v>350</v>
      </c>
    </row>
    <row r="6" spans="1:3" x14ac:dyDescent="0.25">
      <c r="A6" s="3" t="s">
        <v>1086</v>
      </c>
      <c r="B6" s="7">
        <v>151063</v>
      </c>
      <c r="C6" s="7">
        <v>295912</v>
      </c>
    </row>
    <row r="7" spans="1:3" x14ac:dyDescent="0.25">
      <c r="A7" s="3" t="s">
        <v>1087</v>
      </c>
      <c r="B7" s="5">
        <v>617</v>
      </c>
      <c r="C7" s="7">
        <v>4739</v>
      </c>
    </row>
    <row r="8" spans="1:3" x14ac:dyDescent="0.25">
      <c r="A8" s="3" t="s">
        <v>1088</v>
      </c>
      <c r="B8" s="7">
        <v>178757</v>
      </c>
      <c r="C8" s="7">
        <v>417977</v>
      </c>
    </row>
    <row r="9" spans="1:3" x14ac:dyDescent="0.25">
      <c r="A9" s="3" t="s">
        <v>1089</v>
      </c>
      <c r="B9" s="5">
        <v>730</v>
      </c>
      <c r="C9" s="7">
        <v>5089</v>
      </c>
    </row>
    <row r="10" spans="1:3" ht="30" x14ac:dyDescent="0.25">
      <c r="A10" s="3" t="s">
        <v>1041</v>
      </c>
      <c r="B10" s="5"/>
      <c r="C10" s="5"/>
    </row>
    <row r="11" spans="1:3" ht="30" x14ac:dyDescent="0.25">
      <c r="A11" s="4" t="s">
        <v>968</v>
      </c>
      <c r="B11" s="5"/>
      <c r="C11" s="5"/>
    </row>
    <row r="12" spans="1:3" x14ac:dyDescent="0.25">
      <c r="A12" s="3" t="s">
        <v>1084</v>
      </c>
      <c r="B12" s="5">
        <v>18</v>
      </c>
      <c r="C12" s="5">
        <v>30</v>
      </c>
    </row>
    <row r="13" spans="1:3" x14ac:dyDescent="0.25">
      <c r="A13" s="3" t="s">
        <v>1085</v>
      </c>
      <c r="B13" s="5"/>
      <c r="C13" s="5">
        <v>1</v>
      </c>
    </row>
    <row r="14" spans="1:3" x14ac:dyDescent="0.25">
      <c r="A14" s="3" t="s">
        <v>1086</v>
      </c>
      <c r="B14" s="5">
        <v>24</v>
      </c>
      <c r="C14" s="5"/>
    </row>
    <row r="15" spans="1:3" x14ac:dyDescent="0.25">
      <c r="A15" s="3" t="s">
        <v>1087</v>
      </c>
      <c r="B15" s="5">
        <v>1</v>
      </c>
      <c r="C15" s="5"/>
    </row>
    <row r="16" spans="1:3" x14ac:dyDescent="0.25">
      <c r="A16" s="3" t="s">
        <v>1088</v>
      </c>
      <c r="B16" s="5">
        <v>42</v>
      </c>
      <c r="C16" s="5">
        <v>30</v>
      </c>
    </row>
    <row r="17" spans="1:3" x14ac:dyDescent="0.25">
      <c r="A17" s="3" t="s">
        <v>1089</v>
      </c>
      <c r="B17" s="5">
        <v>1</v>
      </c>
      <c r="C17" s="5">
        <v>1</v>
      </c>
    </row>
    <row r="18" spans="1:3" ht="30" x14ac:dyDescent="0.25">
      <c r="A18" s="3" t="s">
        <v>1025</v>
      </c>
      <c r="B18" s="5"/>
      <c r="C18" s="5"/>
    </row>
    <row r="19" spans="1:3" ht="30" x14ac:dyDescent="0.25">
      <c r="A19" s="4" t="s">
        <v>968</v>
      </c>
      <c r="B19" s="5"/>
      <c r="C19" s="5"/>
    </row>
    <row r="20" spans="1:3" x14ac:dyDescent="0.25">
      <c r="A20" s="3" t="s">
        <v>1084</v>
      </c>
      <c r="B20" s="7">
        <v>2064</v>
      </c>
      <c r="C20" s="7">
        <v>59993</v>
      </c>
    </row>
    <row r="21" spans="1:3" x14ac:dyDescent="0.25">
      <c r="A21" s="3" t="s">
        <v>1085</v>
      </c>
      <c r="B21" s="5">
        <v>18</v>
      </c>
      <c r="C21" s="5">
        <v>83</v>
      </c>
    </row>
    <row r="22" spans="1:3" x14ac:dyDescent="0.25">
      <c r="A22" s="3" t="s">
        <v>1088</v>
      </c>
      <c r="B22" s="7">
        <v>2064</v>
      </c>
      <c r="C22" s="7">
        <v>59993</v>
      </c>
    </row>
    <row r="23" spans="1:3" x14ac:dyDescent="0.25">
      <c r="A23" s="3" t="s">
        <v>1089</v>
      </c>
      <c r="B23" s="5">
        <v>18</v>
      </c>
      <c r="C23" s="5">
        <v>83</v>
      </c>
    </row>
    <row r="24" spans="1:3" ht="30" x14ac:dyDescent="0.25">
      <c r="A24" s="3" t="s">
        <v>1028</v>
      </c>
      <c r="B24" s="5"/>
      <c r="C24" s="5"/>
    </row>
    <row r="25" spans="1:3" ht="30" x14ac:dyDescent="0.25">
      <c r="A25" s="4" t="s">
        <v>968</v>
      </c>
      <c r="B25" s="5"/>
      <c r="C25" s="5"/>
    </row>
    <row r="26" spans="1:3" x14ac:dyDescent="0.25">
      <c r="A26" s="3" t="s">
        <v>1084</v>
      </c>
      <c r="B26" s="7">
        <v>9769</v>
      </c>
      <c r="C26" s="7">
        <v>56234</v>
      </c>
    </row>
    <row r="27" spans="1:3" x14ac:dyDescent="0.25">
      <c r="A27" s="3" t="s">
        <v>1085</v>
      </c>
      <c r="B27" s="5">
        <v>20</v>
      </c>
      <c r="C27" s="5">
        <v>230</v>
      </c>
    </row>
    <row r="28" spans="1:3" x14ac:dyDescent="0.25">
      <c r="A28" s="3" t="s">
        <v>1086</v>
      </c>
      <c r="B28" s="5"/>
      <c r="C28" s="7">
        <v>96937</v>
      </c>
    </row>
    <row r="29" spans="1:3" x14ac:dyDescent="0.25">
      <c r="A29" s="3" t="s">
        <v>1087</v>
      </c>
      <c r="B29" s="5"/>
      <c r="C29" s="7">
        <v>1812</v>
      </c>
    </row>
    <row r="30" spans="1:3" x14ac:dyDescent="0.25">
      <c r="A30" s="3" t="s">
        <v>1088</v>
      </c>
      <c r="B30" s="7">
        <v>9769</v>
      </c>
      <c r="C30" s="7">
        <v>153171</v>
      </c>
    </row>
    <row r="31" spans="1:3" x14ac:dyDescent="0.25">
      <c r="A31" s="3" t="s">
        <v>1089</v>
      </c>
      <c r="B31" s="5">
        <v>20</v>
      </c>
      <c r="C31" s="7">
        <v>2042</v>
      </c>
    </row>
    <row r="32" spans="1:3" x14ac:dyDescent="0.25">
      <c r="A32" s="3" t="s">
        <v>1034</v>
      </c>
      <c r="B32" s="5"/>
      <c r="C32" s="5"/>
    </row>
    <row r="33" spans="1:3" ht="30" x14ac:dyDescent="0.25">
      <c r="A33" s="4" t="s">
        <v>968</v>
      </c>
      <c r="B33" s="5"/>
      <c r="C33" s="5"/>
    </row>
    <row r="34" spans="1:3" x14ac:dyDescent="0.25">
      <c r="A34" s="3" t="s">
        <v>1089</v>
      </c>
      <c r="B34" s="5">
        <v>691</v>
      </c>
      <c r="C34" s="7">
        <v>2963</v>
      </c>
    </row>
    <row r="35" spans="1:3" ht="30" x14ac:dyDescent="0.25">
      <c r="A35" s="3" t="s">
        <v>1035</v>
      </c>
      <c r="B35" s="5"/>
      <c r="C35" s="5"/>
    </row>
    <row r="36" spans="1:3" ht="30" x14ac:dyDescent="0.25">
      <c r="A36" s="4" t="s">
        <v>968</v>
      </c>
      <c r="B36" s="5"/>
      <c r="C36" s="5"/>
    </row>
    <row r="37" spans="1:3" x14ac:dyDescent="0.25">
      <c r="A37" s="3" t="s">
        <v>1086</v>
      </c>
      <c r="B37" s="7">
        <v>142953</v>
      </c>
      <c r="C37" s="7">
        <v>141919</v>
      </c>
    </row>
    <row r="38" spans="1:3" x14ac:dyDescent="0.25">
      <c r="A38" s="3" t="s">
        <v>1087</v>
      </c>
      <c r="B38" s="5">
        <v>379</v>
      </c>
      <c r="C38" s="7">
        <v>1408</v>
      </c>
    </row>
    <row r="39" spans="1:3" x14ac:dyDescent="0.25">
      <c r="A39" s="3" t="s">
        <v>1088</v>
      </c>
      <c r="B39" s="7">
        <v>142953</v>
      </c>
      <c r="C39" s="7">
        <v>141919</v>
      </c>
    </row>
    <row r="40" spans="1:3" x14ac:dyDescent="0.25">
      <c r="A40" s="3" t="s">
        <v>1089</v>
      </c>
      <c r="B40" s="5">
        <v>379</v>
      </c>
      <c r="C40" s="7">
        <v>1408</v>
      </c>
    </row>
    <row r="41" spans="1:3" ht="45" x14ac:dyDescent="0.25">
      <c r="A41" s="3" t="s">
        <v>1036</v>
      </c>
      <c r="B41" s="5"/>
      <c r="C41" s="5"/>
    </row>
    <row r="42" spans="1:3" ht="30" x14ac:dyDescent="0.25">
      <c r="A42" s="4" t="s">
        <v>968</v>
      </c>
      <c r="B42" s="5"/>
      <c r="C42" s="5"/>
    </row>
    <row r="43" spans="1:3" x14ac:dyDescent="0.25">
      <c r="A43" s="3" t="s">
        <v>1084</v>
      </c>
      <c r="B43" s="7">
        <v>15843</v>
      </c>
      <c r="C43" s="7">
        <v>5808</v>
      </c>
    </row>
    <row r="44" spans="1:3" x14ac:dyDescent="0.25">
      <c r="A44" s="3" t="s">
        <v>1085</v>
      </c>
      <c r="B44" s="5">
        <v>75</v>
      </c>
      <c r="C44" s="5">
        <v>36</v>
      </c>
    </row>
    <row r="45" spans="1:3" x14ac:dyDescent="0.25">
      <c r="A45" s="3" t="s">
        <v>1086</v>
      </c>
      <c r="B45" s="7">
        <v>8086</v>
      </c>
      <c r="C45" s="7">
        <v>57056</v>
      </c>
    </row>
    <row r="46" spans="1:3" x14ac:dyDescent="0.25">
      <c r="A46" s="3" t="s">
        <v>1087</v>
      </c>
      <c r="B46" s="5">
        <v>237</v>
      </c>
      <c r="C46" s="7">
        <v>1519</v>
      </c>
    </row>
    <row r="47" spans="1:3" x14ac:dyDescent="0.25">
      <c r="A47" s="3" t="s">
        <v>1088</v>
      </c>
      <c r="B47" s="7">
        <v>23929</v>
      </c>
      <c r="C47" s="7">
        <v>62864</v>
      </c>
    </row>
    <row r="48" spans="1:3" x14ac:dyDescent="0.25">
      <c r="A48" s="3" t="s">
        <v>1089</v>
      </c>
      <c r="B48" s="9">
        <v>312</v>
      </c>
      <c r="C48" s="9">
        <v>155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 bestFit="1" customWidth="1"/>
  </cols>
  <sheetData>
    <row r="1" spans="1:3" ht="45" x14ac:dyDescent="0.25">
      <c r="A1" s="1" t="s">
        <v>1111</v>
      </c>
      <c r="B1" s="1" t="s">
        <v>1</v>
      </c>
      <c r="C1" s="1"/>
    </row>
    <row r="2" spans="1:3" ht="30" x14ac:dyDescent="0.25">
      <c r="A2" s="1" t="s">
        <v>21</v>
      </c>
      <c r="B2" s="1" t="s">
        <v>2</v>
      </c>
      <c r="C2" s="8" t="s">
        <v>22</v>
      </c>
    </row>
    <row r="3" spans="1:3" x14ac:dyDescent="0.25">
      <c r="A3" s="1"/>
      <c r="B3" s="1" t="s">
        <v>1112</v>
      </c>
      <c r="C3" s="8"/>
    </row>
    <row r="4" spans="1:3" ht="30" x14ac:dyDescent="0.25">
      <c r="A4" s="4" t="s">
        <v>1113</v>
      </c>
      <c r="B4" s="5"/>
      <c r="C4" s="5"/>
    </row>
    <row r="5" spans="1:3" ht="30" x14ac:dyDescent="0.25">
      <c r="A5" s="3" t="s">
        <v>1114</v>
      </c>
      <c r="B5" s="9">
        <v>47065</v>
      </c>
      <c r="C5" s="9">
        <v>45774</v>
      </c>
    </row>
    <row r="6" spans="1:3" ht="30" x14ac:dyDescent="0.25">
      <c r="A6" s="3" t="s">
        <v>1115</v>
      </c>
      <c r="B6" s="5" t="s">
        <v>1116</v>
      </c>
      <c r="C6" s="5"/>
    </row>
    <row r="7" spans="1:3" x14ac:dyDescent="0.25">
      <c r="A7" s="3" t="s">
        <v>1117</v>
      </c>
      <c r="B7" s="315">
        <v>1</v>
      </c>
      <c r="C7" s="5"/>
    </row>
    <row r="8" spans="1:3" x14ac:dyDescent="0.25">
      <c r="A8" s="3" t="s">
        <v>1118</v>
      </c>
      <c r="B8" s="5">
        <v>7</v>
      </c>
      <c r="C8" s="5"/>
    </row>
    <row r="9" spans="1:3" x14ac:dyDescent="0.25">
      <c r="A9" s="3" t="s">
        <v>1119</v>
      </c>
      <c r="B9" s="5" t="s">
        <v>1120</v>
      </c>
      <c r="C9" s="5"/>
    </row>
    <row r="10" spans="1:3" ht="225" x14ac:dyDescent="0.25">
      <c r="A10" s="3" t="s">
        <v>1121</v>
      </c>
      <c r="B10" s="5" t="s">
        <v>485</v>
      </c>
      <c r="C10" s="5"/>
    </row>
    <row r="11" spans="1:3" x14ac:dyDescent="0.25">
      <c r="A11" s="3" t="s">
        <v>1122</v>
      </c>
      <c r="B11" s="5"/>
      <c r="C11" s="5"/>
    </row>
    <row r="12" spans="1:3" ht="30" x14ac:dyDescent="0.25">
      <c r="A12" s="4" t="s">
        <v>1113</v>
      </c>
      <c r="B12" s="5"/>
      <c r="C12" s="5"/>
    </row>
    <row r="13" spans="1:3" ht="30" x14ac:dyDescent="0.25">
      <c r="A13" s="3" t="s">
        <v>1123</v>
      </c>
      <c r="B13" s="7">
        <v>9022</v>
      </c>
      <c r="C13" s="7">
        <v>10138</v>
      </c>
    </row>
    <row r="14" spans="1:3" ht="30" x14ac:dyDescent="0.25">
      <c r="A14" s="3" t="s">
        <v>1114</v>
      </c>
      <c r="B14" s="7">
        <v>21503</v>
      </c>
      <c r="C14" s="7">
        <v>19749</v>
      </c>
    </row>
    <row r="15" spans="1:3" ht="45" x14ac:dyDescent="0.25">
      <c r="A15" s="3" t="s">
        <v>1124</v>
      </c>
      <c r="B15" s="5">
        <v>217</v>
      </c>
      <c r="C15" s="5">
        <v>568</v>
      </c>
    </row>
    <row r="16" spans="1:3" ht="45" x14ac:dyDescent="0.25">
      <c r="A16" s="3" t="s">
        <v>1125</v>
      </c>
      <c r="B16" s="5"/>
      <c r="C16" s="5"/>
    </row>
    <row r="17" spans="1:3" ht="30" x14ac:dyDescent="0.25">
      <c r="A17" s="4" t="s">
        <v>1113</v>
      </c>
      <c r="B17" s="5"/>
      <c r="C17" s="5"/>
    </row>
    <row r="18" spans="1:3" ht="30" x14ac:dyDescent="0.25">
      <c r="A18" s="3" t="s">
        <v>1123</v>
      </c>
      <c r="B18" s="7">
        <v>10610</v>
      </c>
      <c r="C18" s="7">
        <v>11778</v>
      </c>
    </row>
    <row r="19" spans="1:3" ht="30" x14ac:dyDescent="0.25">
      <c r="A19" s="3" t="s">
        <v>1114</v>
      </c>
      <c r="B19" s="7">
        <v>9022</v>
      </c>
      <c r="C19" s="7">
        <v>10138</v>
      </c>
    </row>
    <row r="20" spans="1:3" ht="30" x14ac:dyDescent="0.25">
      <c r="A20" s="3" t="s">
        <v>1126</v>
      </c>
      <c r="B20" s="7">
        <v>11635</v>
      </c>
      <c r="C20" s="7">
        <v>8934</v>
      </c>
    </row>
    <row r="21" spans="1:3" ht="30" x14ac:dyDescent="0.25">
      <c r="A21" s="3" t="s">
        <v>1127</v>
      </c>
      <c r="B21" s="5"/>
      <c r="C21" s="5"/>
    </row>
    <row r="22" spans="1:3" ht="30" x14ac:dyDescent="0.25">
      <c r="A22" s="4" t="s">
        <v>1113</v>
      </c>
      <c r="B22" s="5"/>
      <c r="C22" s="5"/>
    </row>
    <row r="23" spans="1:3" ht="30" x14ac:dyDescent="0.25">
      <c r="A23" s="3" t="s">
        <v>1126</v>
      </c>
      <c r="B23" s="7">
        <v>1947</v>
      </c>
      <c r="C23" s="7">
        <v>2374</v>
      </c>
    </row>
    <row r="24" spans="1:3" ht="45" x14ac:dyDescent="0.25">
      <c r="A24" s="3" t="s">
        <v>1124</v>
      </c>
      <c r="B24" s="9">
        <v>88</v>
      </c>
      <c r="C24" s="9">
        <v>98</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2</v>
      </c>
      <c r="B1" s="8" t="s">
        <v>81</v>
      </c>
      <c r="C1" s="8"/>
      <c r="D1" s="8" t="s">
        <v>1</v>
      </c>
      <c r="E1" s="8"/>
    </row>
    <row r="2" spans="1:5" ht="30" x14ac:dyDescent="0.25">
      <c r="A2" s="1" t="s">
        <v>21</v>
      </c>
      <c r="B2" s="1" t="s">
        <v>2</v>
      </c>
      <c r="C2" s="1" t="s">
        <v>82</v>
      </c>
      <c r="D2" s="1" t="s">
        <v>2</v>
      </c>
      <c r="E2" s="1" t="s">
        <v>82</v>
      </c>
    </row>
    <row r="3" spans="1:5" ht="30" x14ac:dyDescent="0.25">
      <c r="A3" s="4" t="s">
        <v>123</v>
      </c>
      <c r="B3" s="5"/>
      <c r="C3" s="5"/>
      <c r="D3" s="5"/>
      <c r="E3" s="5"/>
    </row>
    <row r="4" spans="1:5" x14ac:dyDescent="0.25">
      <c r="A4" s="3" t="s">
        <v>117</v>
      </c>
      <c r="B4" s="9">
        <v>3878</v>
      </c>
      <c r="C4" s="9">
        <v>1786</v>
      </c>
      <c r="D4" s="9">
        <v>8970</v>
      </c>
      <c r="E4" s="9">
        <v>7359</v>
      </c>
    </row>
    <row r="5" spans="1:5" x14ac:dyDescent="0.25">
      <c r="A5" s="4" t="s">
        <v>124</v>
      </c>
      <c r="B5" s="5"/>
      <c r="C5" s="5"/>
      <c r="D5" s="5"/>
      <c r="E5" s="5"/>
    </row>
    <row r="6" spans="1:5" ht="60" x14ac:dyDescent="0.25">
      <c r="A6" s="3" t="s">
        <v>125</v>
      </c>
      <c r="B6" s="7">
        <v>2176</v>
      </c>
      <c r="C6" s="7">
        <v>6263</v>
      </c>
      <c r="D6" s="7">
        <v>2315</v>
      </c>
      <c r="E6" s="5">
        <v>213</v>
      </c>
    </row>
    <row r="7" spans="1:5" ht="60" x14ac:dyDescent="0.25">
      <c r="A7" s="3" t="s">
        <v>126</v>
      </c>
      <c r="B7" s="5">
        <v>-13</v>
      </c>
      <c r="C7" s="5"/>
      <c r="D7" s="5">
        <v>-11</v>
      </c>
      <c r="E7" s="5"/>
    </row>
    <row r="8" spans="1:5" ht="60" x14ac:dyDescent="0.25">
      <c r="A8" s="3" t="s">
        <v>127</v>
      </c>
      <c r="B8" s="5"/>
      <c r="C8" s="5">
        <v>-490</v>
      </c>
      <c r="D8" s="5">
        <v>-4</v>
      </c>
      <c r="E8" s="5">
        <v>-623</v>
      </c>
    </row>
    <row r="9" spans="1:5" ht="60" x14ac:dyDescent="0.25">
      <c r="A9" s="3" t="s">
        <v>128</v>
      </c>
      <c r="B9" s="7">
        <v>-4107</v>
      </c>
      <c r="C9" s="7">
        <v>-1347</v>
      </c>
      <c r="D9" s="7">
        <v>-6079</v>
      </c>
      <c r="E9" s="7">
        <v>-1487</v>
      </c>
    </row>
    <row r="10" spans="1:5" ht="45" x14ac:dyDescent="0.25">
      <c r="A10" s="3" t="s">
        <v>129</v>
      </c>
      <c r="B10" s="5">
        <v>11</v>
      </c>
      <c r="C10" s="5">
        <v>7</v>
      </c>
      <c r="D10" s="5">
        <v>-182</v>
      </c>
      <c r="E10" s="5">
        <v>495</v>
      </c>
    </row>
    <row r="11" spans="1:5" ht="30" x14ac:dyDescent="0.25">
      <c r="A11" s="3" t="s">
        <v>130</v>
      </c>
      <c r="B11" s="7">
        <v>-1933</v>
      </c>
      <c r="C11" s="7">
        <v>4433</v>
      </c>
      <c r="D11" s="7">
        <v>-3961</v>
      </c>
      <c r="E11" s="7">
        <v>-1402</v>
      </c>
    </row>
    <row r="12" spans="1:5" x14ac:dyDescent="0.25">
      <c r="A12" s="3" t="s">
        <v>131</v>
      </c>
      <c r="B12" s="9">
        <v>1945</v>
      </c>
      <c r="C12" s="9">
        <v>6219</v>
      </c>
      <c r="D12" s="9">
        <v>5009</v>
      </c>
      <c r="E12" s="9">
        <v>595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28</v>
      </c>
      <c r="B1" s="8" t="s">
        <v>81</v>
      </c>
      <c r="C1" s="8"/>
      <c r="D1" s="8" t="s">
        <v>1</v>
      </c>
      <c r="E1" s="8"/>
    </row>
    <row r="2" spans="1:5" ht="30" x14ac:dyDescent="0.25">
      <c r="A2" s="1" t="s">
        <v>21</v>
      </c>
      <c r="B2" s="1" t="s">
        <v>2</v>
      </c>
      <c r="C2" s="1" t="s">
        <v>82</v>
      </c>
      <c r="D2" s="1" t="s">
        <v>2</v>
      </c>
      <c r="E2" s="1" t="s">
        <v>82</v>
      </c>
    </row>
    <row r="3" spans="1:5" x14ac:dyDescent="0.25">
      <c r="A3" s="4" t="s">
        <v>435</v>
      </c>
      <c r="B3" s="5"/>
      <c r="C3" s="5"/>
      <c r="D3" s="5"/>
      <c r="E3" s="5"/>
    </row>
    <row r="4" spans="1:5" x14ac:dyDescent="0.25">
      <c r="A4" s="3" t="s">
        <v>448</v>
      </c>
      <c r="B4" s="9">
        <v>1684</v>
      </c>
      <c r="C4" s="9">
        <v>2123</v>
      </c>
      <c r="D4" s="9">
        <v>1891</v>
      </c>
      <c r="E4" s="9">
        <v>741</v>
      </c>
    </row>
    <row r="5" spans="1:5" x14ac:dyDescent="0.25">
      <c r="A5" s="3" t="s">
        <v>449</v>
      </c>
      <c r="B5" s="5">
        <v>-379</v>
      </c>
      <c r="C5" s="5">
        <v>-60</v>
      </c>
      <c r="D5" s="5">
        <v>-586</v>
      </c>
      <c r="E5" s="5">
        <v>-172</v>
      </c>
    </row>
    <row r="6" spans="1:5" ht="30" x14ac:dyDescent="0.25">
      <c r="A6" s="3" t="s">
        <v>454</v>
      </c>
      <c r="B6" s="5"/>
      <c r="C6" s="5"/>
      <c r="D6" s="5"/>
      <c r="E6" s="7">
        <v>1494</v>
      </c>
    </row>
    <row r="7" spans="1:5" x14ac:dyDescent="0.25">
      <c r="A7" s="3" t="s">
        <v>455</v>
      </c>
      <c r="B7" s="9">
        <v>1305</v>
      </c>
      <c r="C7" s="9">
        <v>2063</v>
      </c>
      <c r="D7" s="9">
        <v>1305</v>
      </c>
      <c r="E7" s="9">
        <v>206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4"/>
  <sheetViews>
    <sheetView showGridLines="0" workbookViewId="0"/>
  </sheetViews>
  <sheetFormatPr defaultRowHeight="15" x14ac:dyDescent="0.25"/>
  <cols>
    <col min="1" max="1" width="36.5703125" bestFit="1" customWidth="1"/>
    <col min="2" max="5" width="12.5703125" bestFit="1" customWidth="1"/>
    <col min="6" max="6" width="12" bestFit="1" customWidth="1"/>
    <col min="7" max="8" width="12.28515625" bestFit="1" customWidth="1"/>
    <col min="9" max="9" width="12" bestFit="1" customWidth="1"/>
  </cols>
  <sheetData>
    <row r="1" spans="1:9" ht="15" customHeight="1" x14ac:dyDescent="0.25">
      <c r="A1" s="1" t="s">
        <v>1129</v>
      </c>
      <c r="B1" s="8" t="s">
        <v>81</v>
      </c>
      <c r="C1" s="8"/>
      <c r="D1" s="8" t="s">
        <v>1</v>
      </c>
      <c r="E1" s="8"/>
      <c r="F1" s="1"/>
      <c r="G1" s="1"/>
      <c r="H1" s="1"/>
      <c r="I1" s="1"/>
    </row>
    <row r="2" spans="1:9" ht="30" x14ac:dyDescent="0.25">
      <c r="A2" s="1" t="s">
        <v>21</v>
      </c>
      <c r="B2" s="1" t="s">
        <v>2</v>
      </c>
      <c r="C2" s="1" t="s">
        <v>82</v>
      </c>
      <c r="D2" s="1" t="s">
        <v>2</v>
      </c>
      <c r="E2" s="1" t="s">
        <v>82</v>
      </c>
      <c r="F2" s="1" t="s">
        <v>22</v>
      </c>
      <c r="G2" s="1" t="s">
        <v>1006</v>
      </c>
      <c r="H2" s="1" t="s">
        <v>1130</v>
      </c>
      <c r="I2" s="1" t="s">
        <v>1131</v>
      </c>
    </row>
    <row r="3" spans="1:9" ht="30" x14ac:dyDescent="0.25">
      <c r="A3" s="4" t="s">
        <v>1132</v>
      </c>
      <c r="B3" s="5"/>
      <c r="C3" s="5"/>
      <c r="D3" s="5"/>
      <c r="E3" s="5"/>
      <c r="F3" s="5"/>
      <c r="G3" s="5"/>
      <c r="H3" s="5"/>
      <c r="I3" s="5"/>
    </row>
    <row r="4" spans="1:9" x14ac:dyDescent="0.25">
      <c r="A4" s="3" t="s">
        <v>1133</v>
      </c>
      <c r="B4" s="9">
        <v>12584</v>
      </c>
      <c r="C4" s="9">
        <v>11493</v>
      </c>
      <c r="D4" s="9">
        <v>12387</v>
      </c>
      <c r="E4" s="9">
        <v>10896</v>
      </c>
      <c r="F4" s="5"/>
      <c r="G4" s="5"/>
      <c r="H4" s="5"/>
      <c r="I4" s="5"/>
    </row>
    <row r="5" spans="1:9" x14ac:dyDescent="0.25">
      <c r="A5" s="3" t="s">
        <v>1133</v>
      </c>
      <c r="B5" s="7">
        <v>14087</v>
      </c>
      <c r="C5" s="7">
        <v>12088</v>
      </c>
      <c r="D5" s="7">
        <v>14087</v>
      </c>
      <c r="E5" s="7">
        <v>12088</v>
      </c>
      <c r="F5" s="5"/>
      <c r="G5" s="5"/>
      <c r="H5" s="5"/>
      <c r="I5" s="5"/>
    </row>
    <row r="6" spans="1:9" x14ac:dyDescent="0.25">
      <c r="A6" s="3" t="s">
        <v>528</v>
      </c>
      <c r="B6" s="5">
        <v>-260</v>
      </c>
      <c r="C6" s="5">
        <v>-296</v>
      </c>
      <c r="D6" s="7">
        <v>-2799</v>
      </c>
      <c r="E6" s="7">
        <v>-1981</v>
      </c>
      <c r="F6" s="5"/>
      <c r="G6" s="5"/>
      <c r="H6" s="5"/>
      <c r="I6" s="5"/>
    </row>
    <row r="7" spans="1:9" x14ac:dyDescent="0.25">
      <c r="A7" s="3" t="s">
        <v>533</v>
      </c>
      <c r="B7" s="5">
        <v>2</v>
      </c>
      <c r="C7" s="5">
        <v>11</v>
      </c>
      <c r="D7" s="5">
        <v>148</v>
      </c>
      <c r="E7" s="5">
        <v>566</v>
      </c>
      <c r="F7" s="5"/>
      <c r="G7" s="5"/>
      <c r="H7" s="5"/>
      <c r="I7" s="5"/>
    </row>
    <row r="8" spans="1:9" x14ac:dyDescent="0.25">
      <c r="A8" s="3" t="s">
        <v>1134</v>
      </c>
      <c r="B8" s="7">
        <v>1992436</v>
      </c>
      <c r="C8" s="5"/>
      <c r="D8" s="7">
        <v>1992436</v>
      </c>
      <c r="E8" s="5"/>
      <c r="F8" s="7">
        <v>1742868</v>
      </c>
      <c r="G8" s="5"/>
      <c r="H8" s="5"/>
      <c r="I8" s="5"/>
    </row>
    <row r="9" spans="1:9" ht="60" x14ac:dyDescent="0.25">
      <c r="A9" s="3" t="s">
        <v>1135</v>
      </c>
      <c r="B9" s="5">
        <v>-65</v>
      </c>
      <c r="C9" s="5"/>
      <c r="D9" s="5">
        <v>-65</v>
      </c>
      <c r="E9" s="5"/>
      <c r="F9" s="7">
        <v>-1397</v>
      </c>
      <c r="G9" s="5"/>
      <c r="H9" s="5"/>
      <c r="I9" s="5"/>
    </row>
    <row r="10" spans="1:9" x14ac:dyDescent="0.25">
      <c r="A10" s="3" t="s">
        <v>883</v>
      </c>
      <c r="B10" s="7">
        <v>1992371</v>
      </c>
      <c r="C10" s="5"/>
      <c r="D10" s="7">
        <v>1992371</v>
      </c>
      <c r="E10" s="5"/>
      <c r="F10" s="7">
        <v>1741471</v>
      </c>
      <c r="G10" s="5"/>
      <c r="H10" s="5"/>
      <c r="I10" s="5"/>
    </row>
    <row r="11" spans="1:9" x14ac:dyDescent="0.25">
      <c r="A11" s="3" t="s">
        <v>1136</v>
      </c>
      <c r="B11" s="5"/>
      <c r="C11" s="5"/>
      <c r="D11" s="5"/>
      <c r="E11" s="5"/>
      <c r="F11" s="5"/>
      <c r="G11" s="5"/>
      <c r="H11" s="5"/>
      <c r="I11" s="5"/>
    </row>
    <row r="12" spans="1:9" ht="30" x14ac:dyDescent="0.25">
      <c r="A12" s="4" t="s">
        <v>1132</v>
      </c>
      <c r="B12" s="5"/>
      <c r="C12" s="5"/>
      <c r="D12" s="5"/>
      <c r="E12" s="5"/>
      <c r="F12" s="5"/>
      <c r="G12" s="5"/>
      <c r="H12" s="5"/>
      <c r="I12" s="5"/>
    </row>
    <row r="13" spans="1:9" x14ac:dyDescent="0.25">
      <c r="A13" s="3" t="s">
        <v>1133</v>
      </c>
      <c r="B13" s="7">
        <v>12584</v>
      </c>
      <c r="C13" s="7">
        <v>11493</v>
      </c>
      <c r="D13" s="7">
        <v>12387</v>
      </c>
      <c r="E13" s="7">
        <v>10896</v>
      </c>
      <c r="F13" s="5"/>
      <c r="G13" s="5"/>
      <c r="H13" s="5"/>
      <c r="I13" s="5"/>
    </row>
    <row r="14" spans="1:9" x14ac:dyDescent="0.25">
      <c r="A14" s="3" t="s">
        <v>1133</v>
      </c>
      <c r="B14" s="7">
        <v>14087</v>
      </c>
      <c r="C14" s="7">
        <v>12088</v>
      </c>
      <c r="D14" s="7">
        <v>14087</v>
      </c>
      <c r="E14" s="7">
        <v>12088</v>
      </c>
      <c r="F14" s="5"/>
      <c r="G14" s="5"/>
      <c r="H14" s="5"/>
      <c r="I14" s="5"/>
    </row>
    <row r="15" spans="1:9" x14ac:dyDescent="0.25">
      <c r="A15" s="3" t="s">
        <v>1137</v>
      </c>
      <c r="B15" s="7">
        <v>1761</v>
      </c>
      <c r="C15" s="5">
        <v>880</v>
      </c>
      <c r="D15" s="7">
        <v>4351</v>
      </c>
      <c r="E15" s="7">
        <v>2607</v>
      </c>
      <c r="F15" s="5"/>
      <c r="G15" s="5"/>
      <c r="H15" s="5"/>
      <c r="I15" s="5"/>
    </row>
    <row r="16" spans="1:9" ht="30" x14ac:dyDescent="0.25">
      <c r="A16" s="3" t="s">
        <v>1138</v>
      </c>
      <c r="B16" s="5"/>
      <c r="C16" s="5"/>
      <c r="D16" s="5"/>
      <c r="E16" s="5"/>
      <c r="F16" s="5"/>
      <c r="G16" s="5"/>
      <c r="H16" s="5"/>
      <c r="I16" s="5"/>
    </row>
    <row r="17" spans="1:9" ht="30" x14ac:dyDescent="0.25">
      <c r="A17" s="4" t="s">
        <v>1132</v>
      </c>
      <c r="B17" s="5"/>
      <c r="C17" s="5"/>
      <c r="D17" s="5"/>
      <c r="E17" s="5"/>
      <c r="F17" s="5"/>
      <c r="G17" s="5"/>
      <c r="H17" s="5"/>
      <c r="I17" s="5"/>
    </row>
    <row r="18" spans="1:9" ht="30" x14ac:dyDescent="0.25">
      <c r="A18" s="3" t="s">
        <v>1139</v>
      </c>
      <c r="B18" s="5">
        <v>568</v>
      </c>
      <c r="C18" s="5"/>
      <c r="D18" s="5">
        <v>568</v>
      </c>
      <c r="E18" s="5"/>
      <c r="F18" s="7">
        <v>1007</v>
      </c>
      <c r="G18" s="5"/>
      <c r="H18" s="5"/>
      <c r="I18" s="5"/>
    </row>
    <row r="19" spans="1:9" ht="30" x14ac:dyDescent="0.25">
      <c r="A19" s="3" t="s">
        <v>1140</v>
      </c>
      <c r="B19" s="7">
        <v>12212</v>
      </c>
      <c r="C19" s="5"/>
      <c r="D19" s="7">
        <v>12212</v>
      </c>
      <c r="E19" s="5"/>
      <c r="F19" s="7">
        <v>9641</v>
      </c>
      <c r="G19" s="5"/>
      <c r="H19" s="5"/>
      <c r="I19" s="5"/>
    </row>
    <row r="20" spans="1:9" x14ac:dyDescent="0.25">
      <c r="A20" s="3" t="s">
        <v>1133</v>
      </c>
      <c r="B20" s="5"/>
      <c r="C20" s="5"/>
      <c r="D20" s="5"/>
      <c r="E20" s="5"/>
      <c r="F20" s="7">
        <v>10648</v>
      </c>
      <c r="G20" s="5"/>
      <c r="H20" s="5"/>
      <c r="I20" s="5"/>
    </row>
    <row r="21" spans="1:9" x14ac:dyDescent="0.25">
      <c r="A21" s="3" t="s">
        <v>1133</v>
      </c>
      <c r="B21" s="7">
        <v>12780</v>
      </c>
      <c r="C21" s="5"/>
      <c r="D21" s="7">
        <v>12780</v>
      </c>
      <c r="E21" s="5"/>
      <c r="F21" s="7">
        <v>10648</v>
      </c>
      <c r="G21" s="5"/>
      <c r="H21" s="5"/>
      <c r="I21" s="5"/>
    </row>
    <row r="22" spans="1:9" ht="30" x14ac:dyDescent="0.25">
      <c r="A22" s="3" t="s">
        <v>1141</v>
      </c>
      <c r="B22" s="7">
        <v>18046</v>
      </c>
      <c r="C22" s="5"/>
      <c r="D22" s="7">
        <v>18046</v>
      </c>
      <c r="E22" s="5"/>
      <c r="F22" s="7">
        <v>19616</v>
      </c>
      <c r="G22" s="5"/>
      <c r="H22" s="5"/>
      <c r="I22" s="5"/>
    </row>
    <row r="23" spans="1:9" ht="30" x14ac:dyDescent="0.25">
      <c r="A23" s="3" t="s">
        <v>1142</v>
      </c>
      <c r="B23" s="7">
        <v>1767037</v>
      </c>
      <c r="C23" s="5"/>
      <c r="D23" s="7">
        <v>1767037</v>
      </c>
      <c r="E23" s="5"/>
      <c r="F23" s="7">
        <v>1483747</v>
      </c>
      <c r="G23" s="5"/>
      <c r="H23" s="5"/>
      <c r="I23" s="5"/>
    </row>
    <row r="24" spans="1:9" x14ac:dyDescent="0.25">
      <c r="A24" s="3" t="s">
        <v>1134</v>
      </c>
      <c r="B24" s="7">
        <v>1785083</v>
      </c>
      <c r="C24" s="5"/>
      <c r="D24" s="7">
        <v>1785083</v>
      </c>
      <c r="E24" s="5"/>
      <c r="F24" s="7">
        <v>1503363</v>
      </c>
      <c r="G24" s="5"/>
      <c r="H24" s="5"/>
      <c r="I24" s="5"/>
    </row>
    <row r="25" spans="1:9" x14ac:dyDescent="0.25">
      <c r="A25" s="3" t="s">
        <v>1122</v>
      </c>
      <c r="B25" s="5"/>
      <c r="C25" s="5"/>
      <c r="D25" s="5"/>
      <c r="E25" s="5"/>
      <c r="F25" s="5"/>
      <c r="G25" s="5"/>
      <c r="H25" s="5"/>
      <c r="I25" s="5"/>
    </row>
    <row r="26" spans="1:9" ht="30" x14ac:dyDescent="0.25">
      <c r="A26" s="4" t="s">
        <v>1132</v>
      </c>
      <c r="B26" s="5"/>
      <c r="C26" s="5"/>
      <c r="D26" s="5"/>
      <c r="E26" s="5"/>
      <c r="F26" s="5"/>
      <c r="G26" s="5"/>
      <c r="H26" s="5"/>
      <c r="I26" s="5"/>
    </row>
    <row r="27" spans="1:9" ht="30" x14ac:dyDescent="0.25">
      <c r="A27" s="3" t="s">
        <v>1139</v>
      </c>
      <c r="B27" s="5">
        <v>217</v>
      </c>
      <c r="C27" s="5"/>
      <c r="D27" s="5">
        <v>217</v>
      </c>
      <c r="E27" s="5"/>
      <c r="F27" s="5">
        <v>568</v>
      </c>
      <c r="G27" s="5"/>
      <c r="H27" s="5"/>
      <c r="I27" s="5"/>
    </row>
    <row r="28" spans="1:9" ht="30" x14ac:dyDescent="0.25">
      <c r="A28" s="3" t="s">
        <v>1140</v>
      </c>
      <c r="B28" s="7">
        <v>1002</v>
      </c>
      <c r="C28" s="5"/>
      <c r="D28" s="7">
        <v>1002</v>
      </c>
      <c r="E28" s="5"/>
      <c r="F28" s="7">
        <v>1073</v>
      </c>
      <c r="G28" s="5"/>
      <c r="H28" s="5"/>
      <c r="I28" s="5"/>
    </row>
    <row r="29" spans="1:9" x14ac:dyDescent="0.25">
      <c r="A29" s="3" t="s">
        <v>1133</v>
      </c>
      <c r="B29" s="5"/>
      <c r="C29" s="5"/>
      <c r="D29" s="5"/>
      <c r="E29" s="5"/>
      <c r="F29" s="7">
        <v>1739</v>
      </c>
      <c r="G29" s="5"/>
      <c r="H29" s="5"/>
      <c r="I29" s="5"/>
    </row>
    <row r="30" spans="1:9" ht="30" x14ac:dyDescent="0.25">
      <c r="A30" s="3" t="s">
        <v>1143</v>
      </c>
      <c r="B30" s="5">
        <v>88</v>
      </c>
      <c r="C30" s="5"/>
      <c r="D30" s="5">
        <v>88</v>
      </c>
      <c r="E30" s="5"/>
      <c r="F30" s="5">
        <v>98</v>
      </c>
      <c r="G30" s="5"/>
      <c r="H30" s="5"/>
      <c r="I30" s="5"/>
    </row>
    <row r="31" spans="1:9" x14ac:dyDescent="0.25">
      <c r="A31" s="3" t="s">
        <v>1133</v>
      </c>
      <c r="B31" s="7">
        <v>1307</v>
      </c>
      <c r="C31" s="5"/>
      <c r="D31" s="7">
        <v>1307</v>
      </c>
      <c r="E31" s="5"/>
      <c r="F31" s="7">
        <v>1739</v>
      </c>
      <c r="G31" s="5"/>
      <c r="H31" s="5"/>
      <c r="I31" s="5"/>
    </row>
    <row r="32" spans="1:9" ht="30" x14ac:dyDescent="0.25">
      <c r="A32" s="3" t="s">
        <v>1141</v>
      </c>
      <c r="B32" s="7">
        <v>10295</v>
      </c>
      <c r="C32" s="5"/>
      <c r="D32" s="7">
        <v>10295</v>
      </c>
      <c r="E32" s="5"/>
      <c r="F32" s="7">
        <v>7455</v>
      </c>
      <c r="G32" s="5"/>
      <c r="H32" s="5"/>
      <c r="I32" s="5"/>
    </row>
    <row r="33" spans="1:9" ht="30" x14ac:dyDescent="0.25">
      <c r="A33" s="3" t="s">
        <v>1142</v>
      </c>
      <c r="B33" s="7">
        <v>188036</v>
      </c>
      <c r="C33" s="5"/>
      <c r="D33" s="7">
        <v>188036</v>
      </c>
      <c r="E33" s="5"/>
      <c r="F33" s="7">
        <v>221912</v>
      </c>
      <c r="G33" s="5"/>
      <c r="H33" s="5"/>
      <c r="I33" s="5"/>
    </row>
    <row r="34" spans="1:9" x14ac:dyDescent="0.25">
      <c r="A34" s="3" t="s">
        <v>1134</v>
      </c>
      <c r="B34" s="7">
        <v>207353</v>
      </c>
      <c r="C34" s="5"/>
      <c r="D34" s="7">
        <v>207353</v>
      </c>
      <c r="E34" s="5"/>
      <c r="F34" s="7">
        <v>239505</v>
      </c>
      <c r="G34" s="5"/>
      <c r="H34" s="5"/>
      <c r="I34" s="5"/>
    </row>
    <row r="35" spans="1:9" ht="30" x14ac:dyDescent="0.25">
      <c r="A35" s="3" t="s">
        <v>1143</v>
      </c>
      <c r="B35" s="7">
        <v>9022</v>
      </c>
      <c r="C35" s="5"/>
      <c r="D35" s="7">
        <v>9022</v>
      </c>
      <c r="E35" s="5"/>
      <c r="F35" s="7">
        <v>10138</v>
      </c>
      <c r="G35" s="5"/>
      <c r="H35" s="5"/>
      <c r="I35" s="5"/>
    </row>
    <row r="36" spans="1:9" x14ac:dyDescent="0.25">
      <c r="A36" s="3" t="s">
        <v>1144</v>
      </c>
      <c r="B36" s="5"/>
      <c r="C36" s="5"/>
      <c r="D36" s="5"/>
      <c r="E36" s="5"/>
      <c r="F36" s="5"/>
      <c r="G36" s="5"/>
      <c r="H36" s="5"/>
      <c r="I36" s="5"/>
    </row>
    <row r="37" spans="1:9" ht="30" x14ac:dyDescent="0.25">
      <c r="A37" s="4" t="s">
        <v>1132</v>
      </c>
      <c r="B37" s="5"/>
      <c r="C37" s="5"/>
      <c r="D37" s="5"/>
      <c r="E37" s="5"/>
      <c r="F37" s="5"/>
      <c r="G37" s="5"/>
      <c r="H37" s="5"/>
      <c r="I37" s="5"/>
    </row>
    <row r="38" spans="1:9" x14ac:dyDescent="0.25">
      <c r="A38" s="3" t="s">
        <v>1133</v>
      </c>
      <c r="B38" s="7">
        <v>2310</v>
      </c>
      <c r="C38" s="7">
        <v>3274</v>
      </c>
      <c r="D38" s="7">
        <v>2729</v>
      </c>
      <c r="E38" s="7">
        <v>3660</v>
      </c>
      <c r="F38" s="5"/>
      <c r="G38" s="5"/>
      <c r="H38" s="5"/>
      <c r="I38" s="5"/>
    </row>
    <row r="39" spans="1:9" x14ac:dyDescent="0.25">
      <c r="A39" s="3" t="s">
        <v>1133</v>
      </c>
      <c r="B39" s="7">
        <v>2161</v>
      </c>
      <c r="C39" s="7">
        <v>2993</v>
      </c>
      <c r="D39" s="7">
        <v>2161</v>
      </c>
      <c r="E39" s="7">
        <v>2993</v>
      </c>
      <c r="F39" s="5"/>
      <c r="G39" s="5"/>
      <c r="H39" s="5"/>
      <c r="I39" s="5"/>
    </row>
    <row r="40" spans="1:9" x14ac:dyDescent="0.25">
      <c r="A40" s="3" t="s">
        <v>528</v>
      </c>
      <c r="B40" s="5">
        <v>-183</v>
      </c>
      <c r="C40" s="5">
        <v>-296</v>
      </c>
      <c r="D40" s="7">
        <v>-1620</v>
      </c>
      <c r="E40" s="5">
        <v>-804</v>
      </c>
      <c r="F40" s="5"/>
      <c r="G40" s="5"/>
      <c r="H40" s="5"/>
      <c r="I40" s="5"/>
    </row>
    <row r="41" spans="1:9" x14ac:dyDescent="0.25">
      <c r="A41" s="3" t="s">
        <v>533</v>
      </c>
      <c r="B41" s="5"/>
      <c r="C41" s="5">
        <v>7</v>
      </c>
      <c r="D41" s="5">
        <v>141</v>
      </c>
      <c r="E41" s="5">
        <v>32</v>
      </c>
      <c r="F41" s="5"/>
      <c r="G41" s="5"/>
      <c r="H41" s="5"/>
      <c r="I41" s="5"/>
    </row>
    <row r="42" spans="1:9" x14ac:dyDescent="0.25">
      <c r="A42" s="3" t="s">
        <v>1134</v>
      </c>
      <c r="B42" s="7">
        <v>557788</v>
      </c>
      <c r="C42" s="5"/>
      <c r="D42" s="7">
        <v>557788</v>
      </c>
      <c r="E42" s="5"/>
      <c r="F42" s="7">
        <v>580612</v>
      </c>
      <c r="G42" s="5"/>
      <c r="H42" s="5"/>
      <c r="I42" s="5"/>
    </row>
    <row r="43" spans="1:9" ht="30" x14ac:dyDescent="0.25">
      <c r="A43" s="3" t="s">
        <v>1145</v>
      </c>
      <c r="B43" s="5"/>
      <c r="C43" s="5"/>
      <c r="D43" s="5"/>
      <c r="E43" s="5"/>
      <c r="F43" s="5"/>
      <c r="G43" s="5"/>
      <c r="H43" s="5"/>
      <c r="I43" s="5"/>
    </row>
    <row r="44" spans="1:9" ht="30" x14ac:dyDescent="0.25">
      <c r="A44" s="4" t="s">
        <v>1132</v>
      </c>
      <c r="B44" s="5"/>
      <c r="C44" s="5"/>
      <c r="D44" s="5"/>
      <c r="E44" s="5"/>
      <c r="F44" s="5"/>
      <c r="G44" s="5"/>
      <c r="H44" s="5"/>
      <c r="I44" s="5"/>
    </row>
    <row r="45" spans="1:9" x14ac:dyDescent="0.25">
      <c r="A45" s="3" t="s">
        <v>1133</v>
      </c>
      <c r="B45" s="7">
        <v>2310</v>
      </c>
      <c r="C45" s="7">
        <v>3274</v>
      </c>
      <c r="D45" s="7">
        <v>2729</v>
      </c>
      <c r="E45" s="7">
        <v>3660</v>
      </c>
      <c r="F45" s="5"/>
      <c r="G45" s="5"/>
      <c r="H45" s="5"/>
      <c r="I45" s="5"/>
    </row>
    <row r="46" spans="1:9" x14ac:dyDescent="0.25">
      <c r="A46" s="3" t="s">
        <v>1133</v>
      </c>
      <c r="B46" s="7">
        <v>2161</v>
      </c>
      <c r="C46" s="7">
        <v>2993</v>
      </c>
      <c r="D46" s="7">
        <v>2161</v>
      </c>
      <c r="E46" s="7">
        <v>2993</v>
      </c>
      <c r="F46" s="5"/>
      <c r="G46" s="5"/>
      <c r="H46" s="5"/>
      <c r="I46" s="5"/>
    </row>
    <row r="47" spans="1:9" x14ac:dyDescent="0.25">
      <c r="A47" s="3" t="s">
        <v>1137</v>
      </c>
      <c r="B47" s="5">
        <v>34</v>
      </c>
      <c r="C47" s="5">
        <v>8</v>
      </c>
      <c r="D47" s="5">
        <v>911</v>
      </c>
      <c r="E47" s="5">
        <v>105</v>
      </c>
      <c r="F47" s="5"/>
      <c r="G47" s="5"/>
      <c r="H47" s="5"/>
      <c r="I47" s="5"/>
    </row>
    <row r="48" spans="1:9" ht="45" x14ac:dyDescent="0.25">
      <c r="A48" s="3" t="s">
        <v>1146</v>
      </c>
      <c r="B48" s="5"/>
      <c r="C48" s="5"/>
      <c r="D48" s="5"/>
      <c r="E48" s="5"/>
      <c r="F48" s="5"/>
      <c r="G48" s="5"/>
      <c r="H48" s="5"/>
      <c r="I48" s="5"/>
    </row>
    <row r="49" spans="1:9" ht="30" x14ac:dyDescent="0.25">
      <c r="A49" s="4" t="s">
        <v>1132</v>
      </c>
      <c r="B49" s="5"/>
      <c r="C49" s="5"/>
      <c r="D49" s="5"/>
      <c r="E49" s="5"/>
      <c r="F49" s="5"/>
      <c r="G49" s="5"/>
      <c r="H49" s="5"/>
      <c r="I49" s="5"/>
    </row>
    <row r="50" spans="1:9" ht="30" x14ac:dyDescent="0.25">
      <c r="A50" s="3" t="s">
        <v>1139</v>
      </c>
      <c r="B50" s="5">
        <v>130</v>
      </c>
      <c r="C50" s="5"/>
      <c r="D50" s="5">
        <v>130</v>
      </c>
      <c r="E50" s="5"/>
      <c r="F50" s="5">
        <v>528</v>
      </c>
      <c r="G50" s="5"/>
      <c r="H50" s="5"/>
      <c r="I50" s="5"/>
    </row>
    <row r="51" spans="1:9" ht="30" x14ac:dyDescent="0.25">
      <c r="A51" s="3" t="s">
        <v>1140</v>
      </c>
      <c r="B51" s="7">
        <v>2018</v>
      </c>
      <c r="C51" s="5"/>
      <c r="D51" s="7">
        <v>2018</v>
      </c>
      <c r="E51" s="5"/>
      <c r="F51" s="7">
        <v>2172</v>
      </c>
      <c r="G51" s="5"/>
      <c r="H51" s="5"/>
      <c r="I51" s="5"/>
    </row>
    <row r="52" spans="1:9" x14ac:dyDescent="0.25">
      <c r="A52" s="3" t="s">
        <v>1133</v>
      </c>
      <c r="B52" s="5"/>
      <c r="C52" s="5"/>
      <c r="D52" s="5"/>
      <c r="E52" s="5"/>
      <c r="F52" s="7">
        <v>2700</v>
      </c>
      <c r="G52" s="5"/>
      <c r="H52" s="5"/>
      <c r="I52" s="5"/>
    </row>
    <row r="53" spans="1:9" x14ac:dyDescent="0.25">
      <c r="A53" s="3" t="s">
        <v>1133</v>
      </c>
      <c r="B53" s="7">
        <v>2148</v>
      </c>
      <c r="C53" s="5"/>
      <c r="D53" s="7">
        <v>2148</v>
      </c>
      <c r="E53" s="5"/>
      <c r="F53" s="7">
        <v>2700</v>
      </c>
      <c r="G53" s="5"/>
      <c r="H53" s="5"/>
      <c r="I53" s="5"/>
    </row>
    <row r="54" spans="1:9" ht="30" x14ac:dyDescent="0.25">
      <c r="A54" s="3" t="s">
        <v>1141</v>
      </c>
      <c r="B54" s="7">
        <v>11021</v>
      </c>
      <c r="C54" s="5"/>
      <c r="D54" s="7">
        <v>11021</v>
      </c>
      <c r="E54" s="5"/>
      <c r="F54" s="7">
        <v>11923</v>
      </c>
      <c r="G54" s="5"/>
      <c r="H54" s="5"/>
      <c r="I54" s="5"/>
    </row>
    <row r="55" spans="1:9" ht="30" x14ac:dyDescent="0.25">
      <c r="A55" s="3" t="s">
        <v>1142</v>
      </c>
      <c r="B55" s="7">
        <v>482648</v>
      </c>
      <c r="C55" s="5"/>
      <c r="D55" s="7">
        <v>482648</v>
      </c>
      <c r="E55" s="5"/>
      <c r="F55" s="7">
        <v>494522</v>
      </c>
      <c r="G55" s="5"/>
      <c r="H55" s="5"/>
      <c r="I55" s="5"/>
    </row>
    <row r="56" spans="1:9" x14ac:dyDescent="0.25">
      <c r="A56" s="3" t="s">
        <v>1134</v>
      </c>
      <c r="B56" s="7">
        <v>493669</v>
      </c>
      <c r="C56" s="5"/>
      <c r="D56" s="7">
        <v>493669</v>
      </c>
      <c r="E56" s="5"/>
      <c r="F56" s="7">
        <v>506445</v>
      </c>
      <c r="G56" s="5"/>
      <c r="H56" s="5"/>
      <c r="I56" s="5"/>
    </row>
    <row r="57" spans="1:9" ht="30" x14ac:dyDescent="0.25">
      <c r="A57" s="3" t="s">
        <v>1147</v>
      </c>
      <c r="B57" s="5"/>
      <c r="C57" s="5"/>
      <c r="D57" s="5"/>
      <c r="E57" s="5"/>
      <c r="F57" s="5"/>
      <c r="G57" s="5"/>
      <c r="H57" s="5"/>
      <c r="I57" s="5"/>
    </row>
    <row r="58" spans="1:9" ht="30" x14ac:dyDescent="0.25">
      <c r="A58" s="4" t="s">
        <v>1132</v>
      </c>
      <c r="B58" s="5"/>
      <c r="C58" s="5"/>
      <c r="D58" s="5"/>
      <c r="E58" s="5"/>
      <c r="F58" s="5"/>
      <c r="G58" s="5"/>
      <c r="H58" s="5"/>
      <c r="I58" s="5"/>
    </row>
    <row r="59" spans="1:9" ht="30" x14ac:dyDescent="0.25">
      <c r="A59" s="3" t="s">
        <v>1140</v>
      </c>
      <c r="B59" s="5">
        <v>13</v>
      </c>
      <c r="C59" s="5"/>
      <c r="D59" s="5">
        <v>13</v>
      </c>
      <c r="E59" s="5"/>
      <c r="F59" s="5">
        <v>29</v>
      </c>
      <c r="G59" s="5"/>
      <c r="H59" s="5"/>
      <c r="I59" s="5"/>
    </row>
    <row r="60" spans="1:9" x14ac:dyDescent="0.25">
      <c r="A60" s="3" t="s">
        <v>1133</v>
      </c>
      <c r="B60" s="5"/>
      <c r="C60" s="5"/>
      <c r="D60" s="5"/>
      <c r="E60" s="5"/>
      <c r="F60" s="5">
        <v>29</v>
      </c>
      <c r="G60" s="5"/>
      <c r="H60" s="5"/>
      <c r="I60" s="5"/>
    </row>
    <row r="61" spans="1:9" x14ac:dyDescent="0.25">
      <c r="A61" s="3" t="s">
        <v>1133</v>
      </c>
      <c r="B61" s="5">
        <v>13</v>
      </c>
      <c r="C61" s="5"/>
      <c r="D61" s="5">
        <v>13</v>
      </c>
      <c r="E61" s="5"/>
      <c r="F61" s="5">
        <v>29</v>
      </c>
      <c r="G61" s="5"/>
      <c r="H61" s="5"/>
      <c r="I61" s="5"/>
    </row>
    <row r="62" spans="1:9" ht="30" x14ac:dyDescent="0.25">
      <c r="A62" s="3" t="s">
        <v>1141</v>
      </c>
      <c r="B62" s="5">
        <v>330</v>
      </c>
      <c r="C62" s="5"/>
      <c r="D62" s="5">
        <v>330</v>
      </c>
      <c r="E62" s="5"/>
      <c r="F62" s="5"/>
      <c r="G62" s="5"/>
      <c r="H62" s="5"/>
      <c r="I62" s="5"/>
    </row>
    <row r="63" spans="1:9" ht="30" x14ac:dyDescent="0.25">
      <c r="A63" s="3" t="s">
        <v>1142</v>
      </c>
      <c r="B63" s="7">
        <v>63062</v>
      </c>
      <c r="C63" s="5"/>
      <c r="D63" s="7">
        <v>63062</v>
      </c>
      <c r="E63" s="5"/>
      <c r="F63" s="7">
        <v>73425</v>
      </c>
      <c r="G63" s="5"/>
      <c r="H63" s="5"/>
      <c r="I63" s="5"/>
    </row>
    <row r="64" spans="1:9" x14ac:dyDescent="0.25">
      <c r="A64" s="3" t="s">
        <v>1134</v>
      </c>
      <c r="B64" s="7">
        <v>64119</v>
      </c>
      <c r="C64" s="5"/>
      <c r="D64" s="7">
        <v>64119</v>
      </c>
      <c r="E64" s="5"/>
      <c r="F64" s="7">
        <v>74167</v>
      </c>
      <c r="G64" s="5"/>
      <c r="H64" s="5"/>
      <c r="I64" s="5"/>
    </row>
    <row r="65" spans="1:9" ht="30" x14ac:dyDescent="0.25">
      <c r="A65" s="3" t="s">
        <v>1143</v>
      </c>
      <c r="B65" s="5">
        <v>727</v>
      </c>
      <c r="C65" s="5"/>
      <c r="D65" s="5">
        <v>727</v>
      </c>
      <c r="E65" s="5"/>
      <c r="F65" s="5">
        <v>742</v>
      </c>
      <c r="G65" s="5"/>
      <c r="H65" s="5"/>
      <c r="I65" s="5"/>
    </row>
    <row r="66" spans="1:9" x14ac:dyDescent="0.25">
      <c r="A66" s="3" t="s">
        <v>1148</v>
      </c>
      <c r="B66" s="5"/>
      <c r="C66" s="5"/>
      <c r="D66" s="5"/>
      <c r="E66" s="5"/>
      <c r="F66" s="5"/>
      <c r="G66" s="5"/>
      <c r="H66" s="5"/>
      <c r="I66" s="5"/>
    </row>
    <row r="67" spans="1:9" ht="30" x14ac:dyDescent="0.25">
      <c r="A67" s="4" t="s">
        <v>1132</v>
      </c>
      <c r="B67" s="5"/>
      <c r="C67" s="5"/>
      <c r="D67" s="5"/>
      <c r="E67" s="5"/>
      <c r="F67" s="5"/>
      <c r="G67" s="5"/>
      <c r="H67" s="5"/>
      <c r="I67" s="5"/>
    </row>
    <row r="68" spans="1:9" x14ac:dyDescent="0.25">
      <c r="A68" s="3" t="s">
        <v>1133</v>
      </c>
      <c r="B68" s="5"/>
      <c r="C68" s="5"/>
      <c r="D68" s="7">
        <v>7737</v>
      </c>
      <c r="E68" s="7">
        <v>5359</v>
      </c>
      <c r="F68" s="5"/>
      <c r="G68" s="7">
        <v>8392</v>
      </c>
      <c r="H68" s="7">
        <v>6574</v>
      </c>
      <c r="I68" s="5"/>
    </row>
    <row r="69" spans="1:9" x14ac:dyDescent="0.25">
      <c r="A69" s="3" t="s">
        <v>1133</v>
      </c>
      <c r="B69" s="7">
        <v>9835</v>
      </c>
      <c r="C69" s="7">
        <v>7255</v>
      </c>
      <c r="D69" s="7">
        <v>9835</v>
      </c>
      <c r="E69" s="7">
        <v>7255</v>
      </c>
      <c r="F69" s="5"/>
      <c r="G69" s="7">
        <v>8392</v>
      </c>
      <c r="H69" s="7">
        <v>6574</v>
      </c>
      <c r="I69" s="5"/>
    </row>
    <row r="70" spans="1:9" x14ac:dyDescent="0.25">
      <c r="A70" s="3" t="s">
        <v>528</v>
      </c>
      <c r="B70" s="5"/>
      <c r="C70" s="5"/>
      <c r="D70" s="5">
        <v>-612</v>
      </c>
      <c r="E70" s="5">
        <v>-34</v>
      </c>
      <c r="F70" s="5"/>
      <c r="G70" s="5"/>
      <c r="H70" s="5"/>
      <c r="I70" s="5"/>
    </row>
    <row r="71" spans="1:9" x14ac:dyDescent="0.25">
      <c r="A71" s="3" t="s">
        <v>533</v>
      </c>
      <c r="B71" s="5"/>
      <c r="C71" s="5"/>
      <c r="D71" s="5"/>
      <c r="E71" s="5">
        <v>525</v>
      </c>
      <c r="F71" s="5"/>
      <c r="G71" s="5"/>
      <c r="H71" s="5"/>
      <c r="I71" s="5"/>
    </row>
    <row r="72" spans="1:9" x14ac:dyDescent="0.25">
      <c r="A72" s="3" t="s">
        <v>1134</v>
      </c>
      <c r="B72" s="7">
        <v>1233861</v>
      </c>
      <c r="C72" s="5"/>
      <c r="D72" s="7">
        <v>1233861</v>
      </c>
      <c r="E72" s="5"/>
      <c r="F72" s="7">
        <v>983755</v>
      </c>
      <c r="G72" s="5"/>
      <c r="H72" s="5"/>
      <c r="I72" s="5"/>
    </row>
    <row r="73" spans="1:9" ht="30" x14ac:dyDescent="0.25">
      <c r="A73" s="3" t="s">
        <v>1149</v>
      </c>
      <c r="B73" s="5"/>
      <c r="C73" s="5"/>
      <c r="D73" s="5"/>
      <c r="E73" s="5"/>
      <c r="F73" s="5"/>
      <c r="G73" s="5"/>
      <c r="H73" s="5"/>
      <c r="I73" s="5"/>
    </row>
    <row r="74" spans="1:9" ht="30" x14ac:dyDescent="0.25">
      <c r="A74" s="4" t="s">
        <v>1132</v>
      </c>
      <c r="B74" s="5"/>
      <c r="C74" s="5"/>
      <c r="D74" s="5"/>
      <c r="E74" s="5"/>
      <c r="F74" s="5"/>
      <c r="G74" s="5"/>
      <c r="H74" s="5"/>
      <c r="I74" s="5"/>
    </row>
    <row r="75" spans="1:9" x14ac:dyDescent="0.25">
      <c r="A75" s="3" t="s">
        <v>1133</v>
      </c>
      <c r="B75" s="7">
        <v>8392</v>
      </c>
      <c r="C75" s="7">
        <v>6574</v>
      </c>
      <c r="D75" s="7">
        <v>7737</v>
      </c>
      <c r="E75" s="7">
        <v>5359</v>
      </c>
      <c r="F75" s="5"/>
      <c r="G75" s="5"/>
      <c r="H75" s="5"/>
      <c r="I75" s="5"/>
    </row>
    <row r="76" spans="1:9" x14ac:dyDescent="0.25">
      <c r="A76" s="3" t="s">
        <v>1133</v>
      </c>
      <c r="B76" s="7">
        <v>9835</v>
      </c>
      <c r="C76" s="7">
        <v>7255</v>
      </c>
      <c r="D76" s="7">
        <v>9835</v>
      </c>
      <c r="E76" s="7">
        <v>7255</v>
      </c>
      <c r="F76" s="5"/>
      <c r="G76" s="5"/>
      <c r="H76" s="5"/>
      <c r="I76" s="5"/>
    </row>
    <row r="77" spans="1:9" x14ac:dyDescent="0.25">
      <c r="A77" s="3" t="s">
        <v>1137</v>
      </c>
      <c r="B77" s="7">
        <v>1443</v>
      </c>
      <c r="C77" s="5">
        <v>681</v>
      </c>
      <c r="D77" s="7">
        <v>2710</v>
      </c>
      <c r="E77" s="7">
        <v>1405</v>
      </c>
      <c r="F77" s="5"/>
      <c r="G77" s="5"/>
      <c r="H77" s="5"/>
      <c r="I77" s="5"/>
    </row>
    <row r="78" spans="1:9" ht="45" x14ac:dyDescent="0.25">
      <c r="A78" s="3" t="s">
        <v>1150</v>
      </c>
      <c r="B78" s="5"/>
      <c r="C78" s="5"/>
      <c r="D78" s="5"/>
      <c r="E78" s="5"/>
      <c r="F78" s="5"/>
      <c r="G78" s="5"/>
      <c r="H78" s="5"/>
      <c r="I78" s="5"/>
    </row>
    <row r="79" spans="1:9" ht="30" x14ac:dyDescent="0.25">
      <c r="A79" s="4" t="s">
        <v>1132</v>
      </c>
      <c r="B79" s="5"/>
      <c r="C79" s="5"/>
      <c r="D79" s="5"/>
      <c r="E79" s="5"/>
      <c r="F79" s="5"/>
      <c r="G79" s="5"/>
      <c r="H79" s="5"/>
      <c r="I79" s="5"/>
    </row>
    <row r="80" spans="1:9" ht="30" x14ac:dyDescent="0.25">
      <c r="A80" s="3" t="s">
        <v>1139</v>
      </c>
      <c r="B80" s="5">
        <v>381</v>
      </c>
      <c r="C80" s="5"/>
      <c r="D80" s="5">
        <v>381</v>
      </c>
      <c r="E80" s="5"/>
      <c r="F80" s="5">
        <v>404</v>
      </c>
      <c r="G80" s="5"/>
      <c r="H80" s="5"/>
      <c r="I80" s="5"/>
    </row>
    <row r="81" spans="1:9" ht="30" x14ac:dyDescent="0.25">
      <c r="A81" s="3" t="s">
        <v>1140</v>
      </c>
      <c r="B81" s="7">
        <v>8978</v>
      </c>
      <c r="C81" s="5"/>
      <c r="D81" s="7">
        <v>8978</v>
      </c>
      <c r="E81" s="5"/>
      <c r="F81" s="7">
        <v>6760</v>
      </c>
      <c r="G81" s="5"/>
      <c r="H81" s="5"/>
      <c r="I81" s="5"/>
    </row>
    <row r="82" spans="1:9" x14ac:dyDescent="0.25">
      <c r="A82" s="3" t="s">
        <v>1133</v>
      </c>
      <c r="B82" s="5"/>
      <c r="C82" s="5"/>
      <c r="D82" s="5"/>
      <c r="E82" s="5"/>
      <c r="F82" s="7">
        <v>7164</v>
      </c>
      <c r="G82" s="5"/>
      <c r="H82" s="5"/>
      <c r="I82" s="5"/>
    </row>
    <row r="83" spans="1:9" x14ac:dyDescent="0.25">
      <c r="A83" s="3" t="s">
        <v>1133</v>
      </c>
      <c r="B83" s="7">
        <v>9359</v>
      </c>
      <c r="C83" s="5"/>
      <c r="D83" s="7">
        <v>9359</v>
      </c>
      <c r="E83" s="5"/>
      <c r="F83" s="7">
        <v>7164</v>
      </c>
      <c r="G83" s="5"/>
      <c r="H83" s="5"/>
      <c r="I83" s="5"/>
    </row>
    <row r="84" spans="1:9" ht="30" x14ac:dyDescent="0.25">
      <c r="A84" s="3" t="s">
        <v>1141</v>
      </c>
      <c r="B84" s="7">
        <v>4089</v>
      </c>
      <c r="C84" s="5"/>
      <c r="D84" s="7">
        <v>4089</v>
      </c>
      <c r="E84" s="5"/>
      <c r="F84" s="7">
        <v>5403</v>
      </c>
      <c r="G84" s="5"/>
      <c r="H84" s="5"/>
      <c r="I84" s="5"/>
    </row>
    <row r="85" spans="1:9" ht="30" x14ac:dyDescent="0.25">
      <c r="A85" s="3" t="s">
        <v>1142</v>
      </c>
      <c r="B85" s="7">
        <v>1136177</v>
      </c>
      <c r="C85" s="5"/>
      <c r="D85" s="7">
        <v>1136177</v>
      </c>
      <c r="E85" s="5"/>
      <c r="F85" s="7">
        <v>873340</v>
      </c>
      <c r="G85" s="5"/>
      <c r="H85" s="5"/>
      <c r="I85" s="5"/>
    </row>
    <row r="86" spans="1:9" x14ac:dyDescent="0.25">
      <c r="A86" s="3" t="s">
        <v>1134</v>
      </c>
      <c r="B86" s="7">
        <v>1140266</v>
      </c>
      <c r="C86" s="5"/>
      <c r="D86" s="7">
        <v>1140266</v>
      </c>
      <c r="E86" s="5"/>
      <c r="F86" s="7">
        <v>878743</v>
      </c>
      <c r="G86" s="5"/>
      <c r="H86" s="5"/>
      <c r="I86" s="5"/>
    </row>
    <row r="87" spans="1:9" ht="30" x14ac:dyDescent="0.25">
      <c r="A87" s="3" t="s">
        <v>1151</v>
      </c>
      <c r="B87" s="5"/>
      <c r="C87" s="5"/>
      <c r="D87" s="5"/>
      <c r="E87" s="5"/>
      <c r="F87" s="5"/>
      <c r="G87" s="5"/>
      <c r="H87" s="5"/>
      <c r="I87" s="5"/>
    </row>
    <row r="88" spans="1:9" ht="30" x14ac:dyDescent="0.25">
      <c r="A88" s="4" t="s">
        <v>1132</v>
      </c>
      <c r="B88" s="5"/>
      <c r="C88" s="5"/>
      <c r="D88" s="5"/>
      <c r="E88" s="5"/>
      <c r="F88" s="5"/>
      <c r="G88" s="5"/>
      <c r="H88" s="5"/>
      <c r="I88" s="5"/>
    </row>
    <row r="89" spans="1:9" ht="30" x14ac:dyDescent="0.25">
      <c r="A89" s="3" t="s">
        <v>1139</v>
      </c>
      <c r="B89" s="5">
        <v>138</v>
      </c>
      <c r="C89" s="5"/>
      <c r="D89" s="5">
        <v>138</v>
      </c>
      <c r="E89" s="5"/>
      <c r="F89" s="5">
        <v>165</v>
      </c>
      <c r="G89" s="5"/>
      <c r="H89" s="5"/>
      <c r="I89" s="5"/>
    </row>
    <row r="90" spans="1:9" ht="30" x14ac:dyDescent="0.25">
      <c r="A90" s="3" t="s">
        <v>1140</v>
      </c>
      <c r="B90" s="5">
        <v>338</v>
      </c>
      <c r="C90" s="5"/>
      <c r="D90" s="5">
        <v>338</v>
      </c>
      <c r="E90" s="5"/>
      <c r="F90" s="5">
        <v>408</v>
      </c>
      <c r="G90" s="5"/>
      <c r="H90" s="5"/>
      <c r="I90" s="5"/>
    </row>
    <row r="91" spans="1:9" x14ac:dyDescent="0.25">
      <c r="A91" s="3" t="s">
        <v>1133</v>
      </c>
      <c r="B91" s="5"/>
      <c r="C91" s="5"/>
      <c r="D91" s="5"/>
      <c r="E91" s="5"/>
      <c r="F91" s="5">
        <v>573</v>
      </c>
      <c r="G91" s="5"/>
      <c r="H91" s="5"/>
      <c r="I91" s="5"/>
    </row>
    <row r="92" spans="1:9" x14ac:dyDescent="0.25">
      <c r="A92" s="3" t="s">
        <v>1133</v>
      </c>
      <c r="B92" s="5">
        <v>476</v>
      </c>
      <c r="C92" s="5"/>
      <c r="D92" s="5">
        <v>476</v>
      </c>
      <c r="E92" s="5"/>
      <c r="F92" s="5">
        <v>573</v>
      </c>
      <c r="G92" s="5"/>
      <c r="H92" s="5"/>
      <c r="I92" s="5"/>
    </row>
    <row r="93" spans="1:9" ht="30" x14ac:dyDescent="0.25">
      <c r="A93" s="3" t="s">
        <v>1141</v>
      </c>
      <c r="B93" s="7">
        <v>4239</v>
      </c>
      <c r="C93" s="5"/>
      <c r="D93" s="7">
        <v>4239</v>
      </c>
      <c r="E93" s="5"/>
      <c r="F93" s="7">
        <v>1895</v>
      </c>
      <c r="G93" s="5"/>
      <c r="H93" s="5"/>
      <c r="I93" s="5"/>
    </row>
    <row r="94" spans="1:9" ht="30" x14ac:dyDescent="0.25">
      <c r="A94" s="3" t="s">
        <v>1142</v>
      </c>
      <c r="B94" s="7">
        <v>89034</v>
      </c>
      <c r="C94" s="5"/>
      <c r="D94" s="7">
        <v>89034</v>
      </c>
      <c r="E94" s="5"/>
      <c r="F94" s="7">
        <v>102046</v>
      </c>
      <c r="G94" s="5"/>
      <c r="H94" s="5"/>
      <c r="I94" s="5"/>
    </row>
    <row r="95" spans="1:9" x14ac:dyDescent="0.25">
      <c r="A95" s="3" t="s">
        <v>1134</v>
      </c>
      <c r="B95" s="7">
        <v>93595</v>
      </c>
      <c r="C95" s="5"/>
      <c r="D95" s="7">
        <v>93595</v>
      </c>
      <c r="E95" s="5"/>
      <c r="F95" s="7">
        <v>105012</v>
      </c>
      <c r="G95" s="5"/>
      <c r="H95" s="5"/>
      <c r="I95" s="5"/>
    </row>
    <row r="96" spans="1:9" ht="30" x14ac:dyDescent="0.25">
      <c r="A96" s="3" t="s">
        <v>1143</v>
      </c>
      <c r="B96" s="5">
        <v>322</v>
      </c>
      <c r="C96" s="5"/>
      <c r="D96" s="5">
        <v>322</v>
      </c>
      <c r="E96" s="5"/>
      <c r="F96" s="7">
        <v>1071</v>
      </c>
      <c r="G96" s="5"/>
      <c r="H96" s="5"/>
      <c r="I96" s="5"/>
    </row>
    <row r="97" spans="1:9" x14ac:dyDescent="0.25">
      <c r="A97" s="3" t="s">
        <v>1152</v>
      </c>
      <c r="B97" s="5"/>
      <c r="C97" s="5"/>
      <c r="D97" s="5"/>
      <c r="E97" s="5"/>
      <c r="F97" s="5"/>
      <c r="G97" s="5"/>
      <c r="H97" s="5"/>
      <c r="I97" s="5"/>
    </row>
    <row r="98" spans="1:9" ht="30" x14ac:dyDescent="0.25">
      <c r="A98" s="4" t="s">
        <v>1132</v>
      </c>
      <c r="B98" s="5"/>
      <c r="C98" s="5"/>
      <c r="D98" s="5"/>
      <c r="E98" s="5"/>
      <c r="F98" s="5"/>
      <c r="G98" s="5"/>
      <c r="H98" s="5"/>
      <c r="I98" s="5"/>
    </row>
    <row r="99" spans="1:9" x14ac:dyDescent="0.25">
      <c r="A99" s="3" t="s">
        <v>1133</v>
      </c>
      <c r="B99" s="5"/>
      <c r="C99" s="5"/>
      <c r="D99" s="5"/>
      <c r="E99" s="5"/>
      <c r="F99" s="5">
        <v>67</v>
      </c>
      <c r="G99" s="5">
        <v>59</v>
      </c>
      <c r="H99" s="5">
        <v>71</v>
      </c>
      <c r="I99" s="5">
        <v>81</v>
      </c>
    </row>
    <row r="100" spans="1:9" x14ac:dyDescent="0.25">
      <c r="A100" s="3" t="s">
        <v>1133</v>
      </c>
      <c r="B100" s="5">
        <v>31</v>
      </c>
      <c r="C100" s="5">
        <v>60</v>
      </c>
      <c r="D100" s="5">
        <v>31</v>
      </c>
      <c r="E100" s="5">
        <v>60</v>
      </c>
      <c r="F100" s="5">
        <v>67</v>
      </c>
      <c r="G100" s="5">
        <v>59</v>
      </c>
      <c r="H100" s="5">
        <v>71</v>
      </c>
      <c r="I100" s="5">
        <v>81</v>
      </c>
    </row>
    <row r="101" spans="1:9" x14ac:dyDescent="0.25">
      <c r="A101" s="3" t="s">
        <v>1134</v>
      </c>
      <c r="B101" s="7">
        <v>5585</v>
      </c>
      <c r="C101" s="5"/>
      <c r="D101" s="7">
        <v>5585</v>
      </c>
      <c r="E101" s="5"/>
      <c r="F101" s="7">
        <v>7281</v>
      </c>
      <c r="G101" s="5"/>
      <c r="H101" s="5"/>
      <c r="I101" s="5"/>
    </row>
    <row r="102" spans="1:9" ht="30" x14ac:dyDescent="0.25">
      <c r="A102" s="3" t="s">
        <v>1153</v>
      </c>
      <c r="B102" s="5"/>
      <c r="C102" s="5"/>
      <c r="D102" s="5"/>
      <c r="E102" s="5"/>
      <c r="F102" s="5"/>
      <c r="G102" s="5"/>
      <c r="H102" s="5"/>
      <c r="I102" s="5"/>
    </row>
    <row r="103" spans="1:9" ht="30" x14ac:dyDescent="0.25">
      <c r="A103" s="4" t="s">
        <v>1132</v>
      </c>
      <c r="B103" s="5"/>
      <c r="C103" s="5"/>
      <c r="D103" s="5"/>
      <c r="E103" s="5"/>
      <c r="F103" s="5"/>
      <c r="G103" s="5"/>
      <c r="H103" s="5"/>
      <c r="I103" s="5"/>
    </row>
    <row r="104" spans="1:9" x14ac:dyDescent="0.25">
      <c r="A104" s="3" t="s">
        <v>1133</v>
      </c>
      <c r="B104" s="5">
        <v>59</v>
      </c>
      <c r="C104" s="5">
        <v>71</v>
      </c>
      <c r="D104" s="5">
        <v>67</v>
      </c>
      <c r="E104" s="5">
        <v>81</v>
      </c>
      <c r="F104" s="5"/>
      <c r="G104" s="5"/>
      <c r="H104" s="5"/>
      <c r="I104" s="5"/>
    </row>
    <row r="105" spans="1:9" x14ac:dyDescent="0.25">
      <c r="A105" s="3" t="s">
        <v>1133</v>
      </c>
      <c r="B105" s="5">
        <v>31</v>
      </c>
      <c r="C105" s="5">
        <v>60</v>
      </c>
      <c r="D105" s="5">
        <v>31</v>
      </c>
      <c r="E105" s="5">
        <v>60</v>
      </c>
      <c r="F105" s="5"/>
      <c r="G105" s="5"/>
      <c r="H105" s="5"/>
      <c r="I105" s="5"/>
    </row>
    <row r="106" spans="1:9" x14ac:dyDescent="0.25">
      <c r="A106" s="3" t="s">
        <v>1137</v>
      </c>
      <c r="B106" s="5">
        <v>-28</v>
      </c>
      <c r="C106" s="5">
        <v>-11</v>
      </c>
      <c r="D106" s="5">
        <v>-36</v>
      </c>
      <c r="E106" s="5">
        <v>-21</v>
      </c>
      <c r="F106" s="5"/>
      <c r="G106" s="5"/>
      <c r="H106" s="5"/>
      <c r="I106" s="5"/>
    </row>
    <row r="107" spans="1:9" ht="30" x14ac:dyDescent="0.25">
      <c r="A107" s="3" t="s">
        <v>1154</v>
      </c>
      <c r="B107" s="5"/>
      <c r="C107" s="5"/>
      <c r="D107" s="5"/>
      <c r="E107" s="5"/>
      <c r="F107" s="5"/>
      <c r="G107" s="5"/>
      <c r="H107" s="5"/>
      <c r="I107" s="5"/>
    </row>
    <row r="108" spans="1:9" ht="30" x14ac:dyDescent="0.25">
      <c r="A108" s="4" t="s">
        <v>1132</v>
      </c>
      <c r="B108" s="5"/>
      <c r="C108" s="5"/>
      <c r="D108" s="5"/>
      <c r="E108" s="5"/>
      <c r="F108" s="5"/>
      <c r="G108" s="5"/>
      <c r="H108" s="5"/>
      <c r="I108" s="5"/>
    </row>
    <row r="109" spans="1:9" ht="30" x14ac:dyDescent="0.25">
      <c r="A109" s="3" t="s">
        <v>1140</v>
      </c>
      <c r="B109" s="5">
        <v>27</v>
      </c>
      <c r="C109" s="5"/>
      <c r="D109" s="5">
        <v>27</v>
      </c>
      <c r="E109" s="5"/>
      <c r="F109" s="5">
        <v>29</v>
      </c>
      <c r="G109" s="5"/>
      <c r="H109" s="5"/>
      <c r="I109" s="5"/>
    </row>
    <row r="110" spans="1:9" x14ac:dyDescent="0.25">
      <c r="A110" s="3" t="s">
        <v>1133</v>
      </c>
      <c r="B110" s="5"/>
      <c r="C110" s="5"/>
      <c r="D110" s="5"/>
      <c r="E110" s="5"/>
      <c r="F110" s="5">
        <v>29</v>
      </c>
      <c r="G110" s="5"/>
      <c r="H110" s="5"/>
      <c r="I110" s="5"/>
    </row>
    <row r="111" spans="1:9" x14ac:dyDescent="0.25">
      <c r="A111" s="3" t="s">
        <v>1133</v>
      </c>
      <c r="B111" s="5">
        <v>27</v>
      </c>
      <c r="C111" s="5"/>
      <c r="D111" s="5">
        <v>27</v>
      </c>
      <c r="E111" s="5"/>
      <c r="F111" s="5">
        <v>29</v>
      </c>
      <c r="G111" s="5"/>
      <c r="H111" s="5"/>
      <c r="I111" s="5"/>
    </row>
    <row r="112" spans="1:9" ht="30" x14ac:dyDescent="0.25">
      <c r="A112" s="3" t="s">
        <v>1142</v>
      </c>
      <c r="B112" s="7">
        <v>2907</v>
      </c>
      <c r="C112" s="5"/>
      <c r="D112" s="7">
        <v>2907</v>
      </c>
      <c r="E112" s="5"/>
      <c r="F112" s="7">
        <v>3619</v>
      </c>
      <c r="G112" s="5"/>
      <c r="H112" s="5"/>
      <c r="I112" s="5"/>
    </row>
    <row r="113" spans="1:9" x14ac:dyDescent="0.25">
      <c r="A113" s="3" t="s">
        <v>1134</v>
      </c>
      <c r="B113" s="7">
        <v>2907</v>
      </c>
      <c r="C113" s="5"/>
      <c r="D113" s="7">
        <v>2907</v>
      </c>
      <c r="E113" s="5"/>
      <c r="F113" s="7">
        <v>3619</v>
      </c>
      <c r="G113" s="5"/>
      <c r="H113" s="5"/>
      <c r="I113" s="5"/>
    </row>
    <row r="114" spans="1:9" ht="30" x14ac:dyDescent="0.25">
      <c r="A114" s="3" t="s">
        <v>1155</v>
      </c>
      <c r="B114" s="5"/>
      <c r="C114" s="5"/>
      <c r="D114" s="5"/>
      <c r="E114" s="5"/>
      <c r="F114" s="5"/>
      <c r="G114" s="5"/>
      <c r="H114" s="5"/>
      <c r="I114" s="5"/>
    </row>
    <row r="115" spans="1:9" ht="30" x14ac:dyDescent="0.25">
      <c r="A115" s="4" t="s">
        <v>1132</v>
      </c>
      <c r="B115" s="5"/>
      <c r="C115" s="5"/>
      <c r="D115" s="5"/>
      <c r="E115" s="5"/>
      <c r="F115" s="5"/>
      <c r="G115" s="5"/>
      <c r="H115" s="5"/>
      <c r="I115" s="5"/>
    </row>
    <row r="116" spans="1:9" ht="30" x14ac:dyDescent="0.25">
      <c r="A116" s="3" t="s">
        <v>1140</v>
      </c>
      <c r="B116" s="5">
        <v>4</v>
      </c>
      <c r="C116" s="5"/>
      <c r="D116" s="5">
        <v>4</v>
      </c>
      <c r="E116" s="5"/>
      <c r="F116" s="5">
        <v>38</v>
      </c>
      <c r="G116" s="5"/>
      <c r="H116" s="5"/>
      <c r="I116" s="5"/>
    </row>
    <row r="117" spans="1:9" x14ac:dyDescent="0.25">
      <c r="A117" s="3" t="s">
        <v>1133</v>
      </c>
      <c r="B117" s="5"/>
      <c r="C117" s="5"/>
      <c r="D117" s="5"/>
      <c r="E117" s="5"/>
      <c r="F117" s="5">
        <v>38</v>
      </c>
      <c r="G117" s="5"/>
      <c r="H117" s="5"/>
      <c r="I117" s="5"/>
    </row>
    <row r="118" spans="1:9" x14ac:dyDescent="0.25">
      <c r="A118" s="3" t="s">
        <v>1133</v>
      </c>
      <c r="B118" s="5">
        <v>4</v>
      </c>
      <c r="C118" s="5"/>
      <c r="D118" s="5">
        <v>4</v>
      </c>
      <c r="E118" s="5"/>
      <c r="F118" s="5">
        <v>38</v>
      </c>
      <c r="G118" s="5"/>
      <c r="H118" s="5"/>
      <c r="I118" s="5"/>
    </row>
    <row r="119" spans="1:9" ht="30" x14ac:dyDescent="0.25">
      <c r="A119" s="3" t="s">
        <v>1141</v>
      </c>
      <c r="B119" s="7">
        <v>2329</v>
      </c>
      <c r="C119" s="5"/>
      <c r="D119" s="7">
        <v>2329</v>
      </c>
      <c r="E119" s="5"/>
      <c r="F119" s="7">
        <v>1448</v>
      </c>
      <c r="G119" s="5"/>
      <c r="H119" s="5"/>
      <c r="I119" s="5"/>
    </row>
    <row r="120" spans="1:9" ht="30" x14ac:dyDescent="0.25">
      <c r="A120" s="3" t="s">
        <v>1142</v>
      </c>
      <c r="B120" s="5">
        <v>349</v>
      </c>
      <c r="C120" s="5"/>
      <c r="D120" s="5">
        <v>349</v>
      </c>
      <c r="E120" s="5"/>
      <c r="F120" s="7">
        <v>2214</v>
      </c>
      <c r="G120" s="5"/>
      <c r="H120" s="5"/>
      <c r="I120" s="5"/>
    </row>
    <row r="121" spans="1:9" x14ac:dyDescent="0.25">
      <c r="A121" s="3" t="s">
        <v>1134</v>
      </c>
      <c r="B121" s="7">
        <v>2678</v>
      </c>
      <c r="C121" s="5"/>
      <c r="D121" s="7">
        <v>2678</v>
      </c>
      <c r="E121" s="5"/>
      <c r="F121" s="7">
        <v>3662</v>
      </c>
      <c r="G121" s="5"/>
      <c r="H121" s="5"/>
      <c r="I121" s="5"/>
    </row>
    <row r="122" spans="1:9" x14ac:dyDescent="0.25">
      <c r="A122" s="3" t="s">
        <v>1156</v>
      </c>
      <c r="B122" s="5"/>
      <c r="C122" s="5"/>
      <c r="D122" s="5"/>
      <c r="E122" s="5"/>
      <c r="F122" s="5"/>
      <c r="G122" s="5"/>
      <c r="H122" s="5"/>
      <c r="I122" s="5"/>
    </row>
    <row r="123" spans="1:9" ht="30" x14ac:dyDescent="0.25">
      <c r="A123" s="4" t="s">
        <v>1132</v>
      </c>
      <c r="B123" s="5"/>
      <c r="C123" s="5"/>
      <c r="D123" s="5"/>
      <c r="E123" s="5"/>
      <c r="F123" s="5"/>
      <c r="G123" s="5"/>
      <c r="H123" s="5"/>
      <c r="I123" s="5"/>
    </row>
    <row r="124" spans="1:9" x14ac:dyDescent="0.25">
      <c r="A124" s="3" t="s">
        <v>1133</v>
      </c>
      <c r="B124" s="7">
        <v>1407</v>
      </c>
      <c r="C124" s="7">
        <v>1042</v>
      </c>
      <c r="D124" s="7">
        <v>1284</v>
      </c>
      <c r="E124" s="7">
        <v>1218</v>
      </c>
      <c r="F124" s="5"/>
      <c r="G124" s="5"/>
      <c r="H124" s="5"/>
      <c r="I124" s="5"/>
    </row>
    <row r="125" spans="1:9" x14ac:dyDescent="0.25">
      <c r="A125" s="3" t="s">
        <v>1133</v>
      </c>
      <c r="B125" s="7">
        <v>1684</v>
      </c>
      <c r="C125" s="7">
        <v>1220</v>
      </c>
      <c r="D125" s="7">
        <v>1684</v>
      </c>
      <c r="E125" s="7">
        <v>1220</v>
      </c>
      <c r="F125" s="5"/>
      <c r="G125" s="5"/>
      <c r="H125" s="5"/>
      <c r="I125" s="5"/>
    </row>
    <row r="126" spans="1:9" x14ac:dyDescent="0.25">
      <c r="A126" s="3" t="s">
        <v>528</v>
      </c>
      <c r="B126" s="5">
        <v>-38</v>
      </c>
      <c r="C126" s="5"/>
      <c r="D126" s="5">
        <v>-489</v>
      </c>
      <c r="E126" s="7">
        <v>-1080</v>
      </c>
      <c r="F126" s="5"/>
      <c r="G126" s="5"/>
      <c r="H126" s="5"/>
      <c r="I126" s="5"/>
    </row>
    <row r="127" spans="1:9" x14ac:dyDescent="0.25">
      <c r="A127" s="3" t="s">
        <v>533</v>
      </c>
      <c r="B127" s="5">
        <v>2</v>
      </c>
      <c r="C127" s="5">
        <v>2</v>
      </c>
      <c r="D127" s="5">
        <v>7</v>
      </c>
      <c r="E127" s="5">
        <v>7</v>
      </c>
      <c r="F127" s="5"/>
      <c r="G127" s="5"/>
      <c r="H127" s="5"/>
      <c r="I127" s="5"/>
    </row>
    <row r="128" spans="1:9" x14ac:dyDescent="0.25">
      <c r="A128" s="3" t="s">
        <v>1134</v>
      </c>
      <c r="B128" s="7">
        <v>97786</v>
      </c>
      <c r="C128" s="5"/>
      <c r="D128" s="7">
        <v>97786</v>
      </c>
      <c r="E128" s="5"/>
      <c r="F128" s="7">
        <v>67261</v>
      </c>
      <c r="G128" s="5"/>
      <c r="H128" s="5"/>
      <c r="I128" s="5"/>
    </row>
    <row r="129" spans="1:9" ht="30" x14ac:dyDescent="0.25">
      <c r="A129" s="3" t="s">
        <v>1157</v>
      </c>
      <c r="B129" s="5"/>
      <c r="C129" s="5"/>
      <c r="D129" s="5"/>
      <c r="E129" s="5"/>
      <c r="F129" s="5"/>
      <c r="G129" s="5"/>
      <c r="H129" s="5"/>
      <c r="I129" s="5"/>
    </row>
    <row r="130" spans="1:9" ht="30" x14ac:dyDescent="0.25">
      <c r="A130" s="4" t="s">
        <v>1132</v>
      </c>
      <c r="B130" s="5"/>
      <c r="C130" s="5"/>
      <c r="D130" s="5"/>
      <c r="E130" s="5"/>
      <c r="F130" s="5"/>
      <c r="G130" s="5"/>
      <c r="H130" s="5"/>
      <c r="I130" s="5"/>
    </row>
    <row r="131" spans="1:9" x14ac:dyDescent="0.25">
      <c r="A131" s="3" t="s">
        <v>1133</v>
      </c>
      <c r="B131" s="7">
        <v>1407</v>
      </c>
      <c r="C131" s="7">
        <v>1042</v>
      </c>
      <c r="D131" s="7">
        <v>1284</v>
      </c>
      <c r="E131" s="7">
        <v>1218</v>
      </c>
      <c r="F131" s="5"/>
      <c r="G131" s="5"/>
      <c r="H131" s="5"/>
      <c r="I131" s="5"/>
    </row>
    <row r="132" spans="1:9" x14ac:dyDescent="0.25">
      <c r="A132" s="3" t="s">
        <v>1133</v>
      </c>
      <c r="B132" s="7">
        <v>1684</v>
      </c>
      <c r="C132" s="7">
        <v>1220</v>
      </c>
      <c r="D132" s="7">
        <v>1684</v>
      </c>
      <c r="E132" s="7">
        <v>1220</v>
      </c>
      <c r="F132" s="5"/>
      <c r="G132" s="5"/>
      <c r="H132" s="5"/>
      <c r="I132" s="5"/>
    </row>
    <row r="133" spans="1:9" x14ac:dyDescent="0.25">
      <c r="A133" s="3" t="s">
        <v>1137</v>
      </c>
      <c r="B133" s="5">
        <v>313</v>
      </c>
      <c r="C133" s="5">
        <v>176</v>
      </c>
      <c r="D133" s="5">
        <v>882</v>
      </c>
      <c r="E133" s="7">
        <v>1075</v>
      </c>
      <c r="F133" s="5"/>
      <c r="G133" s="5"/>
      <c r="H133" s="5"/>
      <c r="I133" s="5"/>
    </row>
    <row r="134" spans="1:9" ht="45" x14ac:dyDescent="0.25">
      <c r="A134" s="3" t="s">
        <v>1158</v>
      </c>
      <c r="B134" s="5"/>
      <c r="C134" s="5"/>
      <c r="D134" s="5"/>
      <c r="E134" s="5"/>
      <c r="F134" s="5"/>
      <c r="G134" s="5"/>
      <c r="H134" s="5"/>
      <c r="I134" s="5"/>
    </row>
    <row r="135" spans="1:9" ht="30" x14ac:dyDescent="0.25">
      <c r="A135" s="4" t="s">
        <v>1132</v>
      </c>
      <c r="B135" s="5"/>
      <c r="C135" s="5"/>
      <c r="D135" s="5"/>
      <c r="E135" s="5"/>
      <c r="F135" s="5"/>
      <c r="G135" s="5"/>
      <c r="H135" s="5"/>
      <c r="I135" s="5"/>
    </row>
    <row r="136" spans="1:9" ht="30" x14ac:dyDescent="0.25">
      <c r="A136" s="3" t="s">
        <v>1139</v>
      </c>
      <c r="B136" s="5">
        <v>43</v>
      </c>
      <c r="C136" s="5"/>
      <c r="D136" s="5">
        <v>43</v>
      </c>
      <c r="E136" s="5"/>
      <c r="F136" s="5"/>
      <c r="G136" s="5"/>
      <c r="H136" s="5"/>
      <c r="I136" s="5"/>
    </row>
    <row r="137" spans="1:9" ht="30" x14ac:dyDescent="0.25">
      <c r="A137" s="3" t="s">
        <v>1140</v>
      </c>
      <c r="B137" s="5">
        <v>933</v>
      </c>
      <c r="C137" s="5"/>
      <c r="D137" s="5">
        <v>933</v>
      </c>
      <c r="E137" s="5"/>
      <c r="F137" s="5">
        <v>352</v>
      </c>
      <c r="G137" s="5"/>
      <c r="H137" s="5"/>
      <c r="I137" s="5"/>
    </row>
    <row r="138" spans="1:9" x14ac:dyDescent="0.25">
      <c r="A138" s="3" t="s">
        <v>1133</v>
      </c>
      <c r="B138" s="5"/>
      <c r="C138" s="5"/>
      <c r="D138" s="5"/>
      <c r="E138" s="5"/>
      <c r="F138" s="5">
        <v>352</v>
      </c>
      <c r="G138" s="5"/>
      <c r="H138" s="5"/>
      <c r="I138" s="5"/>
    </row>
    <row r="139" spans="1:9" x14ac:dyDescent="0.25">
      <c r="A139" s="3" t="s">
        <v>1133</v>
      </c>
      <c r="B139" s="5">
        <v>976</v>
      </c>
      <c r="C139" s="5"/>
      <c r="D139" s="5">
        <v>976</v>
      </c>
      <c r="E139" s="5"/>
      <c r="F139" s="5">
        <v>352</v>
      </c>
      <c r="G139" s="5"/>
      <c r="H139" s="5"/>
      <c r="I139" s="5"/>
    </row>
    <row r="140" spans="1:9" ht="30" x14ac:dyDescent="0.25">
      <c r="A140" s="3" t="s">
        <v>1141</v>
      </c>
      <c r="B140" s="7">
        <v>1881</v>
      </c>
      <c r="C140" s="5"/>
      <c r="D140" s="7">
        <v>1881</v>
      </c>
      <c r="E140" s="5"/>
      <c r="F140" s="7">
        <v>1263</v>
      </c>
      <c r="G140" s="5"/>
      <c r="H140" s="5"/>
      <c r="I140" s="5"/>
    </row>
    <row r="141" spans="1:9" ht="30" x14ac:dyDescent="0.25">
      <c r="A141" s="3" t="s">
        <v>1142</v>
      </c>
      <c r="B141" s="7">
        <v>66905</v>
      </c>
      <c r="C141" s="5"/>
      <c r="D141" s="7">
        <v>66905</v>
      </c>
      <c r="E141" s="5"/>
      <c r="F141" s="7">
        <v>31326</v>
      </c>
      <c r="G141" s="5"/>
      <c r="H141" s="5"/>
      <c r="I141" s="5"/>
    </row>
    <row r="142" spans="1:9" x14ac:dyDescent="0.25">
      <c r="A142" s="3" t="s">
        <v>1134</v>
      </c>
      <c r="B142" s="7">
        <v>68786</v>
      </c>
      <c r="C142" s="5"/>
      <c r="D142" s="7">
        <v>68786</v>
      </c>
      <c r="E142" s="5"/>
      <c r="F142" s="7">
        <v>32589</v>
      </c>
      <c r="G142" s="5"/>
      <c r="H142" s="5"/>
      <c r="I142" s="5"/>
    </row>
    <row r="143" spans="1:9" ht="30" x14ac:dyDescent="0.25">
      <c r="A143" s="3" t="s">
        <v>1159</v>
      </c>
      <c r="B143" s="5"/>
      <c r="C143" s="5"/>
      <c r="D143" s="5"/>
      <c r="E143" s="5"/>
      <c r="F143" s="5"/>
      <c r="G143" s="5"/>
      <c r="H143" s="5"/>
      <c r="I143" s="5"/>
    </row>
    <row r="144" spans="1:9" ht="30" x14ac:dyDescent="0.25">
      <c r="A144" s="4" t="s">
        <v>1132</v>
      </c>
      <c r="B144" s="5"/>
      <c r="C144" s="5"/>
      <c r="D144" s="5"/>
      <c r="E144" s="5"/>
      <c r="F144" s="5"/>
      <c r="G144" s="5"/>
      <c r="H144" s="5"/>
      <c r="I144" s="5"/>
    </row>
    <row r="145" spans="1:9" ht="30" x14ac:dyDescent="0.25">
      <c r="A145" s="3" t="s">
        <v>1139</v>
      </c>
      <c r="B145" s="5">
        <v>79</v>
      </c>
      <c r="C145" s="5"/>
      <c r="D145" s="5">
        <v>79</v>
      </c>
      <c r="E145" s="5"/>
      <c r="F145" s="5">
        <v>346</v>
      </c>
      <c r="G145" s="5"/>
      <c r="H145" s="5"/>
      <c r="I145" s="5"/>
    </row>
    <row r="146" spans="1:9" ht="30" x14ac:dyDescent="0.25">
      <c r="A146" s="3" t="s">
        <v>1140</v>
      </c>
      <c r="B146" s="5">
        <v>541</v>
      </c>
      <c r="C146" s="5"/>
      <c r="D146" s="5">
        <v>541</v>
      </c>
      <c r="E146" s="5"/>
      <c r="F146" s="5">
        <v>488</v>
      </c>
      <c r="G146" s="5"/>
      <c r="H146" s="5"/>
      <c r="I146" s="5"/>
    </row>
    <row r="147" spans="1:9" x14ac:dyDescent="0.25">
      <c r="A147" s="3" t="s">
        <v>1133</v>
      </c>
      <c r="B147" s="5"/>
      <c r="C147" s="5"/>
      <c r="D147" s="5"/>
      <c r="E147" s="5"/>
      <c r="F147" s="5">
        <v>932</v>
      </c>
      <c r="G147" s="5"/>
      <c r="H147" s="5"/>
      <c r="I147" s="5"/>
    </row>
    <row r="148" spans="1:9" ht="30" x14ac:dyDescent="0.25">
      <c r="A148" s="3" t="s">
        <v>1143</v>
      </c>
      <c r="B148" s="5">
        <v>88</v>
      </c>
      <c r="C148" s="5"/>
      <c r="D148" s="5">
        <v>88</v>
      </c>
      <c r="E148" s="5"/>
      <c r="F148" s="5">
        <v>98</v>
      </c>
      <c r="G148" s="5"/>
      <c r="H148" s="5"/>
      <c r="I148" s="5"/>
    </row>
    <row r="149" spans="1:9" x14ac:dyDescent="0.25">
      <c r="A149" s="3" t="s">
        <v>1133</v>
      </c>
      <c r="B149" s="5">
        <v>708</v>
      </c>
      <c r="C149" s="5"/>
      <c r="D149" s="5">
        <v>708</v>
      </c>
      <c r="E149" s="5"/>
      <c r="F149" s="5">
        <v>932</v>
      </c>
      <c r="G149" s="5"/>
      <c r="H149" s="5"/>
      <c r="I149" s="5"/>
    </row>
    <row r="150" spans="1:9" ht="30" x14ac:dyDescent="0.25">
      <c r="A150" s="3" t="s">
        <v>1141</v>
      </c>
      <c r="B150" s="7">
        <v>1924</v>
      </c>
      <c r="C150" s="5"/>
      <c r="D150" s="7">
        <v>1924</v>
      </c>
      <c r="E150" s="5"/>
      <c r="F150" s="7">
        <v>2456</v>
      </c>
      <c r="G150" s="5"/>
      <c r="H150" s="5"/>
      <c r="I150" s="5"/>
    </row>
    <row r="151" spans="1:9" ht="30" x14ac:dyDescent="0.25">
      <c r="A151" s="3" t="s">
        <v>1142</v>
      </c>
      <c r="B151" s="7">
        <v>19103</v>
      </c>
      <c r="C151" s="5"/>
      <c r="D151" s="7">
        <v>19103</v>
      </c>
      <c r="E151" s="5"/>
      <c r="F151" s="7">
        <v>23891</v>
      </c>
      <c r="G151" s="5"/>
      <c r="H151" s="5"/>
      <c r="I151" s="5"/>
    </row>
    <row r="152" spans="1:9" x14ac:dyDescent="0.25">
      <c r="A152" s="3" t="s">
        <v>1134</v>
      </c>
      <c r="B152" s="7">
        <v>29000</v>
      </c>
      <c r="C152" s="5"/>
      <c r="D152" s="7">
        <v>29000</v>
      </c>
      <c r="E152" s="5"/>
      <c r="F152" s="7">
        <v>34672</v>
      </c>
      <c r="G152" s="5"/>
      <c r="H152" s="5"/>
      <c r="I152" s="5"/>
    </row>
    <row r="153" spans="1:9" ht="30" x14ac:dyDescent="0.25">
      <c r="A153" s="3" t="s">
        <v>1143</v>
      </c>
      <c r="B153" s="7">
        <v>7973</v>
      </c>
      <c r="C153" s="5"/>
      <c r="D153" s="7">
        <v>7973</v>
      </c>
      <c r="E153" s="5"/>
      <c r="F153" s="7">
        <v>8325</v>
      </c>
      <c r="G153" s="5"/>
      <c r="H153" s="5"/>
      <c r="I153" s="5"/>
    </row>
    <row r="154" spans="1:9" x14ac:dyDescent="0.25">
      <c r="A154" s="3" t="s">
        <v>1160</v>
      </c>
      <c r="B154" s="5"/>
      <c r="C154" s="5"/>
      <c r="D154" s="5"/>
      <c r="E154" s="5"/>
      <c r="F154" s="5"/>
      <c r="G154" s="5"/>
      <c r="H154" s="5"/>
      <c r="I154" s="5"/>
    </row>
    <row r="155" spans="1:9" ht="30" x14ac:dyDescent="0.25">
      <c r="A155" s="4" t="s">
        <v>1132</v>
      </c>
      <c r="B155" s="5"/>
      <c r="C155" s="5"/>
      <c r="D155" s="5"/>
      <c r="E155" s="5"/>
      <c r="F155" s="5"/>
      <c r="G155" s="5"/>
      <c r="H155" s="5"/>
      <c r="I155" s="5"/>
    </row>
    <row r="156" spans="1:9" x14ac:dyDescent="0.25">
      <c r="A156" s="3" t="s">
        <v>1133</v>
      </c>
      <c r="B156" s="5">
        <v>314</v>
      </c>
      <c r="C156" s="5">
        <v>435</v>
      </c>
      <c r="D156" s="5">
        <v>460</v>
      </c>
      <c r="E156" s="5">
        <v>490</v>
      </c>
      <c r="F156" s="5"/>
      <c r="G156" s="5"/>
      <c r="H156" s="5"/>
      <c r="I156" s="5"/>
    </row>
    <row r="157" spans="1:9" x14ac:dyDescent="0.25">
      <c r="A157" s="3" t="s">
        <v>1133</v>
      </c>
      <c r="B157" s="5">
        <v>281</v>
      </c>
      <c r="C157" s="5">
        <v>464</v>
      </c>
      <c r="D157" s="5">
        <v>281</v>
      </c>
      <c r="E157" s="5">
        <v>464</v>
      </c>
      <c r="F157" s="5"/>
      <c r="G157" s="5"/>
      <c r="H157" s="5"/>
      <c r="I157" s="5"/>
    </row>
    <row r="158" spans="1:9" x14ac:dyDescent="0.25">
      <c r="A158" s="3" t="s">
        <v>528</v>
      </c>
      <c r="B158" s="5">
        <v>-38</v>
      </c>
      <c r="C158" s="5"/>
      <c r="D158" s="5">
        <v>-77</v>
      </c>
      <c r="E158" s="5">
        <v>-34</v>
      </c>
      <c r="F158" s="5"/>
      <c r="G158" s="5"/>
      <c r="H158" s="5"/>
      <c r="I158" s="5"/>
    </row>
    <row r="159" spans="1:9" x14ac:dyDescent="0.25">
      <c r="A159" s="3" t="s">
        <v>533</v>
      </c>
      <c r="B159" s="5"/>
      <c r="C159" s="5">
        <v>2</v>
      </c>
      <c r="D159" s="5"/>
      <c r="E159" s="5">
        <v>2</v>
      </c>
      <c r="F159" s="5"/>
      <c r="G159" s="5"/>
      <c r="H159" s="5"/>
      <c r="I159" s="5"/>
    </row>
    <row r="160" spans="1:9" x14ac:dyDescent="0.25">
      <c r="A160" s="3" t="s">
        <v>1134</v>
      </c>
      <c r="B160" s="7">
        <v>70977</v>
      </c>
      <c r="C160" s="5"/>
      <c r="D160" s="7">
        <v>70977</v>
      </c>
      <c r="E160" s="5"/>
      <c r="F160" s="7">
        <v>75611</v>
      </c>
      <c r="G160" s="5"/>
      <c r="H160" s="5"/>
      <c r="I160" s="5"/>
    </row>
    <row r="161" spans="1:9" ht="30" x14ac:dyDescent="0.25">
      <c r="A161" s="3" t="s">
        <v>1161</v>
      </c>
      <c r="B161" s="5"/>
      <c r="C161" s="5"/>
      <c r="D161" s="5"/>
      <c r="E161" s="5"/>
      <c r="F161" s="5"/>
      <c r="G161" s="5"/>
      <c r="H161" s="5"/>
      <c r="I161" s="5"/>
    </row>
    <row r="162" spans="1:9" ht="30" x14ac:dyDescent="0.25">
      <c r="A162" s="4" t="s">
        <v>1132</v>
      </c>
      <c r="B162" s="5"/>
      <c r="C162" s="5"/>
      <c r="D162" s="5"/>
      <c r="E162" s="5"/>
      <c r="F162" s="5"/>
      <c r="G162" s="5"/>
      <c r="H162" s="5"/>
      <c r="I162" s="5"/>
    </row>
    <row r="163" spans="1:9" x14ac:dyDescent="0.25">
      <c r="A163" s="3" t="s">
        <v>1133</v>
      </c>
      <c r="B163" s="5">
        <v>314</v>
      </c>
      <c r="C163" s="5">
        <v>435</v>
      </c>
      <c r="D163" s="5">
        <v>460</v>
      </c>
      <c r="E163" s="5">
        <v>490</v>
      </c>
      <c r="F163" s="5"/>
      <c r="G163" s="5"/>
      <c r="H163" s="5"/>
      <c r="I163" s="5"/>
    </row>
    <row r="164" spans="1:9" x14ac:dyDescent="0.25">
      <c r="A164" s="3" t="s">
        <v>1133</v>
      </c>
      <c r="B164" s="5">
        <v>281</v>
      </c>
      <c r="C164" s="5">
        <v>464</v>
      </c>
      <c r="D164" s="5">
        <v>281</v>
      </c>
      <c r="E164" s="5">
        <v>464</v>
      </c>
      <c r="F164" s="5"/>
      <c r="G164" s="5"/>
      <c r="H164" s="5"/>
      <c r="I164" s="5"/>
    </row>
    <row r="165" spans="1:9" x14ac:dyDescent="0.25">
      <c r="A165" s="3" t="s">
        <v>1137</v>
      </c>
      <c r="B165" s="5">
        <v>5</v>
      </c>
      <c r="C165" s="5">
        <v>27</v>
      </c>
      <c r="D165" s="5">
        <v>-102</v>
      </c>
      <c r="E165" s="5">
        <v>6</v>
      </c>
      <c r="F165" s="5"/>
      <c r="G165" s="5"/>
      <c r="H165" s="5"/>
      <c r="I165" s="5"/>
    </row>
    <row r="166" spans="1:9" ht="45" x14ac:dyDescent="0.25">
      <c r="A166" s="3" t="s">
        <v>1162</v>
      </c>
      <c r="B166" s="5"/>
      <c r="C166" s="5"/>
      <c r="D166" s="5"/>
      <c r="E166" s="5"/>
      <c r="F166" s="5"/>
      <c r="G166" s="5"/>
      <c r="H166" s="5"/>
      <c r="I166" s="5"/>
    </row>
    <row r="167" spans="1:9" ht="30" x14ac:dyDescent="0.25">
      <c r="A167" s="4" t="s">
        <v>1132</v>
      </c>
      <c r="B167" s="5"/>
      <c r="C167" s="5"/>
      <c r="D167" s="5"/>
      <c r="E167" s="5"/>
      <c r="F167" s="5"/>
      <c r="G167" s="5"/>
      <c r="H167" s="5"/>
      <c r="I167" s="5"/>
    </row>
    <row r="168" spans="1:9" ht="30" x14ac:dyDescent="0.25">
      <c r="A168" s="3" t="s">
        <v>1139</v>
      </c>
      <c r="B168" s="5">
        <v>14</v>
      </c>
      <c r="C168" s="5"/>
      <c r="D168" s="5">
        <v>14</v>
      </c>
      <c r="E168" s="5"/>
      <c r="F168" s="5">
        <v>75</v>
      </c>
      <c r="G168" s="5"/>
      <c r="H168" s="5"/>
      <c r="I168" s="5"/>
    </row>
    <row r="169" spans="1:9" ht="30" x14ac:dyDescent="0.25">
      <c r="A169" s="3" t="s">
        <v>1140</v>
      </c>
      <c r="B169" s="5">
        <v>203</v>
      </c>
      <c r="C169" s="5"/>
      <c r="D169" s="5">
        <v>203</v>
      </c>
      <c r="E169" s="5"/>
      <c r="F169" s="5">
        <v>272</v>
      </c>
      <c r="G169" s="5"/>
      <c r="H169" s="5"/>
      <c r="I169" s="5"/>
    </row>
    <row r="170" spans="1:9" x14ac:dyDescent="0.25">
      <c r="A170" s="3" t="s">
        <v>1133</v>
      </c>
      <c r="B170" s="5"/>
      <c r="C170" s="5"/>
      <c r="D170" s="5"/>
      <c r="E170" s="5"/>
      <c r="F170" s="5">
        <v>347</v>
      </c>
      <c r="G170" s="5"/>
      <c r="H170" s="5"/>
      <c r="I170" s="5"/>
    </row>
    <row r="171" spans="1:9" x14ac:dyDescent="0.25">
      <c r="A171" s="3" t="s">
        <v>1133</v>
      </c>
      <c r="B171" s="5">
        <v>217</v>
      </c>
      <c r="C171" s="5"/>
      <c r="D171" s="5">
        <v>217</v>
      </c>
      <c r="E171" s="5"/>
      <c r="F171" s="5">
        <v>347</v>
      </c>
      <c r="G171" s="5"/>
      <c r="H171" s="5"/>
      <c r="I171" s="5"/>
    </row>
    <row r="172" spans="1:9" ht="30" x14ac:dyDescent="0.25">
      <c r="A172" s="3" t="s">
        <v>1141</v>
      </c>
      <c r="B172" s="7">
        <v>1038</v>
      </c>
      <c r="C172" s="5"/>
      <c r="D172" s="7">
        <v>1038</v>
      </c>
      <c r="E172" s="5"/>
      <c r="F172" s="7">
        <v>1010</v>
      </c>
      <c r="G172" s="5"/>
      <c r="H172" s="5"/>
      <c r="I172" s="5"/>
    </row>
    <row r="173" spans="1:9" ht="30" x14ac:dyDescent="0.25">
      <c r="A173" s="3" t="s">
        <v>1142</v>
      </c>
      <c r="B173" s="7">
        <v>63420</v>
      </c>
      <c r="C173" s="5"/>
      <c r="D173" s="7">
        <v>63420</v>
      </c>
      <c r="E173" s="5"/>
      <c r="F173" s="7">
        <v>66163</v>
      </c>
      <c r="G173" s="5"/>
      <c r="H173" s="5"/>
      <c r="I173" s="5"/>
    </row>
    <row r="174" spans="1:9" x14ac:dyDescent="0.25">
      <c r="A174" s="3" t="s">
        <v>1134</v>
      </c>
      <c r="B174" s="7">
        <v>64458</v>
      </c>
      <c r="C174" s="5"/>
      <c r="D174" s="7">
        <v>64458</v>
      </c>
      <c r="E174" s="5"/>
      <c r="F174" s="7">
        <v>67173</v>
      </c>
      <c r="G174" s="5"/>
      <c r="H174" s="5"/>
      <c r="I174" s="5"/>
    </row>
    <row r="175" spans="1:9" ht="30" x14ac:dyDescent="0.25">
      <c r="A175" s="3" t="s">
        <v>1163</v>
      </c>
      <c r="B175" s="5"/>
      <c r="C175" s="5"/>
      <c r="D175" s="5"/>
      <c r="E175" s="5"/>
      <c r="F175" s="5"/>
      <c r="G175" s="5"/>
      <c r="H175" s="5"/>
      <c r="I175" s="5"/>
    </row>
    <row r="176" spans="1:9" ht="30" x14ac:dyDescent="0.25">
      <c r="A176" s="4" t="s">
        <v>1132</v>
      </c>
      <c r="B176" s="5"/>
      <c r="C176" s="5"/>
      <c r="D176" s="5"/>
      <c r="E176" s="5"/>
      <c r="F176" s="5"/>
      <c r="G176" s="5"/>
      <c r="H176" s="5"/>
      <c r="I176" s="5"/>
    </row>
    <row r="177" spans="1:9" ht="30" x14ac:dyDescent="0.25">
      <c r="A177" s="3" t="s">
        <v>1139</v>
      </c>
      <c r="B177" s="5"/>
      <c r="C177" s="5"/>
      <c r="D177" s="5"/>
      <c r="E177" s="5"/>
      <c r="F177" s="5">
        <v>57</v>
      </c>
      <c r="G177" s="5"/>
      <c r="H177" s="5"/>
      <c r="I177" s="5"/>
    </row>
    <row r="178" spans="1:9" ht="30" x14ac:dyDescent="0.25">
      <c r="A178" s="3" t="s">
        <v>1140</v>
      </c>
      <c r="B178" s="5">
        <v>64</v>
      </c>
      <c r="C178" s="5"/>
      <c r="D178" s="5">
        <v>64</v>
      </c>
      <c r="E178" s="5"/>
      <c r="F178" s="5">
        <v>56</v>
      </c>
      <c r="G178" s="5"/>
      <c r="H178" s="5"/>
      <c r="I178" s="5"/>
    </row>
    <row r="179" spans="1:9" x14ac:dyDescent="0.25">
      <c r="A179" s="3" t="s">
        <v>1133</v>
      </c>
      <c r="B179" s="5"/>
      <c r="C179" s="5"/>
      <c r="D179" s="5"/>
      <c r="E179" s="5"/>
      <c r="F179" s="5">
        <v>113</v>
      </c>
      <c r="G179" s="5"/>
      <c r="H179" s="5"/>
      <c r="I179" s="5"/>
    </row>
    <row r="180" spans="1:9" x14ac:dyDescent="0.25">
      <c r="A180" s="3" t="s">
        <v>1133</v>
      </c>
      <c r="B180" s="5">
        <v>64</v>
      </c>
      <c r="C180" s="5"/>
      <c r="D180" s="5">
        <v>64</v>
      </c>
      <c r="E180" s="5"/>
      <c r="F180" s="5">
        <v>113</v>
      </c>
      <c r="G180" s="5"/>
      <c r="H180" s="5"/>
      <c r="I180" s="5"/>
    </row>
    <row r="181" spans="1:9" ht="30" x14ac:dyDescent="0.25">
      <c r="A181" s="3" t="s">
        <v>1141</v>
      </c>
      <c r="B181" s="5">
        <v>525</v>
      </c>
      <c r="C181" s="5"/>
      <c r="D181" s="5">
        <v>525</v>
      </c>
      <c r="E181" s="5"/>
      <c r="F181" s="5">
        <v>692</v>
      </c>
      <c r="G181" s="5"/>
      <c r="H181" s="5"/>
      <c r="I181" s="5"/>
    </row>
    <row r="182" spans="1:9" ht="30" x14ac:dyDescent="0.25">
      <c r="A182" s="3" t="s">
        <v>1142</v>
      </c>
      <c r="B182" s="7">
        <v>5994</v>
      </c>
      <c r="C182" s="5"/>
      <c r="D182" s="7">
        <v>5994</v>
      </c>
      <c r="E182" s="5"/>
      <c r="F182" s="7">
        <v>7746</v>
      </c>
      <c r="G182" s="5"/>
      <c r="H182" s="5"/>
      <c r="I182" s="5"/>
    </row>
    <row r="183" spans="1:9" x14ac:dyDescent="0.25">
      <c r="A183" s="3" t="s">
        <v>1134</v>
      </c>
      <c r="B183" s="7">
        <v>6519</v>
      </c>
      <c r="C183" s="5"/>
      <c r="D183" s="7">
        <v>6519</v>
      </c>
      <c r="E183" s="5"/>
      <c r="F183" s="7">
        <v>8438</v>
      </c>
      <c r="G183" s="5"/>
      <c r="H183" s="5"/>
      <c r="I183" s="5"/>
    </row>
    <row r="184" spans="1:9" x14ac:dyDescent="0.25">
      <c r="A184" s="3" t="s">
        <v>1164</v>
      </c>
      <c r="B184" s="5"/>
      <c r="C184" s="5"/>
      <c r="D184" s="5"/>
      <c r="E184" s="5"/>
      <c r="F184" s="5"/>
      <c r="G184" s="5"/>
      <c r="H184" s="5"/>
      <c r="I184" s="5"/>
    </row>
    <row r="185" spans="1:9" ht="30" x14ac:dyDescent="0.25">
      <c r="A185" s="4" t="s">
        <v>1132</v>
      </c>
      <c r="B185" s="5"/>
      <c r="C185" s="5"/>
      <c r="D185" s="5"/>
      <c r="E185" s="5"/>
      <c r="F185" s="5"/>
      <c r="G185" s="5"/>
      <c r="H185" s="5"/>
      <c r="I185" s="5"/>
    </row>
    <row r="186" spans="1:9" x14ac:dyDescent="0.25">
      <c r="A186" s="3" t="s">
        <v>1133</v>
      </c>
      <c r="B186" s="5"/>
      <c r="C186" s="5"/>
      <c r="D186" s="5"/>
      <c r="E186" s="5"/>
      <c r="F186" s="5">
        <v>88</v>
      </c>
      <c r="G186" s="5">
        <v>80</v>
      </c>
      <c r="H186" s="5">
        <v>74</v>
      </c>
      <c r="I186" s="5">
        <v>76</v>
      </c>
    </row>
    <row r="187" spans="1:9" x14ac:dyDescent="0.25">
      <c r="A187" s="3" t="s">
        <v>1133</v>
      </c>
      <c r="B187" s="5">
        <v>75</v>
      </c>
      <c r="C187" s="5">
        <v>75</v>
      </c>
      <c r="D187" s="5">
        <v>75</v>
      </c>
      <c r="E187" s="5">
        <v>75</v>
      </c>
      <c r="F187" s="5">
        <v>88</v>
      </c>
      <c r="G187" s="5">
        <v>80</v>
      </c>
      <c r="H187" s="5">
        <v>74</v>
      </c>
      <c r="I187" s="5">
        <v>76</v>
      </c>
    </row>
    <row r="188" spans="1:9" x14ac:dyDescent="0.25">
      <c r="A188" s="3" t="s">
        <v>1134</v>
      </c>
      <c r="B188" s="7">
        <v>22228</v>
      </c>
      <c r="C188" s="5"/>
      <c r="D188" s="7">
        <v>22228</v>
      </c>
      <c r="E188" s="5"/>
      <c r="F188" s="7">
        <v>24010</v>
      </c>
      <c r="G188" s="5"/>
      <c r="H188" s="5"/>
      <c r="I188" s="5"/>
    </row>
    <row r="189" spans="1:9" ht="30" x14ac:dyDescent="0.25">
      <c r="A189" s="3" t="s">
        <v>1165</v>
      </c>
      <c r="B189" s="5"/>
      <c r="C189" s="5"/>
      <c r="D189" s="5"/>
      <c r="E189" s="5"/>
      <c r="F189" s="5"/>
      <c r="G189" s="5"/>
      <c r="H189" s="5"/>
      <c r="I189" s="5"/>
    </row>
    <row r="190" spans="1:9" ht="30" x14ac:dyDescent="0.25">
      <c r="A190" s="4" t="s">
        <v>1132</v>
      </c>
      <c r="B190" s="5"/>
      <c r="C190" s="5"/>
      <c r="D190" s="5"/>
      <c r="E190" s="5"/>
      <c r="F190" s="5"/>
      <c r="G190" s="5"/>
      <c r="H190" s="5"/>
      <c r="I190" s="5"/>
    </row>
    <row r="191" spans="1:9" x14ac:dyDescent="0.25">
      <c r="A191" s="3" t="s">
        <v>1133</v>
      </c>
      <c r="B191" s="5">
        <v>80</v>
      </c>
      <c r="C191" s="5">
        <v>74</v>
      </c>
      <c r="D191" s="5">
        <v>88</v>
      </c>
      <c r="E191" s="5">
        <v>76</v>
      </c>
      <c r="F191" s="5"/>
      <c r="G191" s="5"/>
      <c r="H191" s="5"/>
      <c r="I191" s="5"/>
    </row>
    <row r="192" spans="1:9" x14ac:dyDescent="0.25">
      <c r="A192" s="3" t="s">
        <v>1133</v>
      </c>
      <c r="B192" s="5">
        <v>75</v>
      </c>
      <c r="C192" s="5">
        <v>75</v>
      </c>
      <c r="D192" s="5">
        <v>75</v>
      </c>
      <c r="E192" s="5">
        <v>75</v>
      </c>
      <c r="F192" s="5"/>
      <c r="G192" s="5"/>
      <c r="H192" s="5"/>
      <c r="I192" s="5"/>
    </row>
    <row r="193" spans="1:9" x14ac:dyDescent="0.25">
      <c r="A193" s="3" t="s">
        <v>1137</v>
      </c>
      <c r="B193" s="5">
        <v>-5</v>
      </c>
      <c r="C193" s="5">
        <v>1</v>
      </c>
      <c r="D193" s="5">
        <v>-13</v>
      </c>
      <c r="E193" s="5">
        <v>-1</v>
      </c>
      <c r="F193" s="5"/>
      <c r="G193" s="5"/>
      <c r="H193" s="5"/>
      <c r="I193" s="5"/>
    </row>
    <row r="194" spans="1:9" ht="45" x14ac:dyDescent="0.25">
      <c r="A194" s="3" t="s">
        <v>1166</v>
      </c>
      <c r="B194" s="5"/>
      <c r="C194" s="5"/>
      <c r="D194" s="5"/>
      <c r="E194" s="5"/>
      <c r="F194" s="5"/>
      <c r="G194" s="5"/>
      <c r="H194" s="5"/>
      <c r="I194" s="5"/>
    </row>
    <row r="195" spans="1:9" ht="30" x14ac:dyDescent="0.25">
      <c r="A195" s="4" t="s">
        <v>1132</v>
      </c>
      <c r="B195" s="5"/>
      <c r="C195" s="5"/>
      <c r="D195" s="5"/>
      <c r="E195" s="5"/>
      <c r="F195" s="5"/>
      <c r="G195" s="5"/>
      <c r="H195" s="5"/>
      <c r="I195" s="5"/>
    </row>
    <row r="196" spans="1:9" ht="30" x14ac:dyDescent="0.25">
      <c r="A196" s="3" t="s">
        <v>1140</v>
      </c>
      <c r="B196" s="5">
        <v>34</v>
      </c>
      <c r="C196" s="5"/>
      <c r="D196" s="5">
        <v>34</v>
      </c>
      <c r="E196" s="5"/>
      <c r="F196" s="5">
        <v>35</v>
      </c>
      <c r="G196" s="5"/>
      <c r="H196" s="5"/>
      <c r="I196" s="5"/>
    </row>
    <row r="197" spans="1:9" x14ac:dyDescent="0.25">
      <c r="A197" s="3" t="s">
        <v>1133</v>
      </c>
      <c r="B197" s="5"/>
      <c r="C197" s="5"/>
      <c r="D197" s="5"/>
      <c r="E197" s="5"/>
      <c r="F197" s="5">
        <v>35</v>
      </c>
      <c r="G197" s="5"/>
      <c r="H197" s="5"/>
      <c r="I197" s="5"/>
    </row>
    <row r="198" spans="1:9" x14ac:dyDescent="0.25">
      <c r="A198" s="3" t="s">
        <v>1133</v>
      </c>
      <c r="B198" s="5">
        <v>34</v>
      </c>
      <c r="C198" s="5"/>
      <c r="D198" s="5">
        <v>34</v>
      </c>
      <c r="E198" s="5"/>
      <c r="F198" s="5">
        <v>35</v>
      </c>
      <c r="G198" s="5"/>
      <c r="H198" s="5"/>
      <c r="I198" s="5"/>
    </row>
    <row r="199" spans="1:9" ht="30" x14ac:dyDescent="0.25">
      <c r="A199" s="3" t="s">
        <v>1141</v>
      </c>
      <c r="B199" s="5">
        <v>17</v>
      </c>
      <c r="C199" s="5"/>
      <c r="D199" s="5">
        <v>17</v>
      </c>
      <c r="E199" s="5"/>
      <c r="F199" s="5">
        <v>17</v>
      </c>
      <c r="G199" s="5"/>
      <c r="H199" s="5"/>
      <c r="I199" s="5"/>
    </row>
    <row r="200" spans="1:9" ht="30" x14ac:dyDescent="0.25">
      <c r="A200" s="3" t="s">
        <v>1142</v>
      </c>
      <c r="B200" s="7">
        <v>10860</v>
      </c>
      <c r="C200" s="5"/>
      <c r="D200" s="7">
        <v>10860</v>
      </c>
      <c r="E200" s="5"/>
      <c r="F200" s="7">
        <v>10529</v>
      </c>
      <c r="G200" s="5"/>
      <c r="H200" s="5"/>
      <c r="I200" s="5"/>
    </row>
    <row r="201" spans="1:9" x14ac:dyDescent="0.25">
      <c r="A201" s="3" t="s">
        <v>1134</v>
      </c>
      <c r="B201" s="7">
        <v>10877</v>
      </c>
      <c r="C201" s="5"/>
      <c r="D201" s="7">
        <v>10877</v>
      </c>
      <c r="E201" s="5"/>
      <c r="F201" s="7">
        <v>10546</v>
      </c>
      <c r="G201" s="5"/>
      <c r="H201" s="5"/>
      <c r="I201" s="5"/>
    </row>
    <row r="202" spans="1:9" ht="45" x14ac:dyDescent="0.25">
      <c r="A202" s="3" t="s">
        <v>1167</v>
      </c>
      <c r="B202" s="5"/>
      <c r="C202" s="5"/>
      <c r="D202" s="5"/>
      <c r="E202" s="5"/>
      <c r="F202" s="5"/>
      <c r="G202" s="5"/>
      <c r="H202" s="5"/>
      <c r="I202" s="5"/>
    </row>
    <row r="203" spans="1:9" ht="30" x14ac:dyDescent="0.25">
      <c r="A203" s="4" t="s">
        <v>1132</v>
      </c>
      <c r="B203" s="5"/>
      <c r="C203" s="5"/>
      <c r="D203" s="5"/>
      <c r="E203" s="5"/>
      <c r="F203" s="5"/>
      <c r="G203" s="5"/>
      <c r="H203" s="5"/>
      <c r="I203" s="5"/>
    </row>
    <row r="204" spans="1:9" ht="30" x14ac:dyDescent="0.25">
      <c r="A204" s="3" t="s">
        <v>1140</v>
      </c>
      <c r="B204" s="5">
        <v>41</v>
      </c>
      <c r="C204" s="5"/>
      <c r="D204" s="5">
        <v>41</v>
      </c>
      <c r="E204" s="5"/>
      <c r="F204" s="5">
        <v>53</v>
      </c>
      <c r="G204" s="5"/>
      <c r="H204" s="5"/>
      <c r="I204" s="5"/>
    </row>
    <row r="205" spans="1:9" x14ac:dyDescent="0.25">
      <c r="A205" s="3" t="s">
        <v>1133</v>
      </c>
      <c r="B205" s="5"/>
      <c r="C205" s="5"/>
      <c r="D205" s="5"/>
      <c r="E205" s="5"/>
      <c r="F205" s="5">
        <v>53</v>
      </c>
      <c r="G205" s="5"/>
      <c r="H205" s="5"/>
      <c r="I205" s="5"/>
    </row>
    <row r="206" spans="1:9" x14ac:dyDescent="0.25">
      <c r="A206" s="3" t="s">
        <v>1133</v>
      </c>
      <c r="B206" s="5">
        <v>41</v>
      </c>
      <c r="C206" s="5"/>
      <c r="D206" s="5">
        <v>41</v>
      </c>
      <c r="E206" s="5"/>
      <c r="F206" s="5">
        <v>53</v>
      </c>
      <c r="G206" s="5"/>
      <c r="H206" s="5"/>
      <c r="I206" s="5"/>
    </row>
    <row r="207" spans="1:9" ht="30" x14ac:dyDescent="0.25">
      <c r="A207" s="3" t="s">
        <v>1141</v>
      </c>
      <c r="B207" s="5">
        <v>948</v>
      </c>
      <c r="C207" s="5"/>
      <c r="D207" s="5">
        <v>948</v>
      </c>
      <c r="E207" s="5"/>
      <c r="F207" s="5">
        <v>964</v>
      </c>
      <c r="G207" s="5"/>
      <c r="H207" s="5"/>
      <c r="I207" s="5"/>
    </row>
    <row r="208" spans="1:9" ht="30" x14ac:dyDescent="0.25">
      <c r="A208" s="3" t="s">
        <v>1142</v>
      </c>
      <c r="B208" s="7">
        <v>10403</v>
      </c>
      <c r="C208" s="5"/>
      <c r="D208" s="7">
        <v>10403</v>
      </c>
      <c r="E208" s="5"/>
      <c r="F208" s="7">
        <v>12500</v>
      </c>
      <c r="G208" s="5"/>
      <c r="H208" s="5"/>
      <c r="I208" s="5"/>
    </row>
    <row r="209" spans="1:9" x14ac:dyDescent="0.25">
      <c r="A209" s="3" t="s">
        <v>1134</v>
      </c>
      <c r="B209" s="7">
        <v>11351</v>
      </c>
      <c r="C209" s="5"/>
      <c r="D209" s="7">
        <v>11351</v>
      </c>
      <c r="E209" s="5"/>
      <c r="F209" s="7">
        <v>13464</v>
      </c>
      <c r="G209" s="5"/>
      <c r="H209" s="5"/>
      <c r="I209" s="5"/>
    </row>
    <row r="210" spans="1:9" x14ac:dyDescent="0.25">
      <c r="A210" s="3" t="s">
        <v>1168</v>
      </c>
      <c r="B210" s="5"/>
      <c r="C210" s="5"/>
      <c r="D210" s="5"/>
      <c r="E210" s="5"/>
      <c r="F210" s="5"/>
      <c r="G210" s="5"/>
      <c r="H210" s="5"/>
      <c r="I210" s="5"/>
    </row>
    <row r="211" spans="1:9" ht="30" x14ac:dyDescent="0.25">
      <c r="A211" s="4" t="s">
        <v>1132</v>
      </c>
      <c r="B211" s="5"/>
      <c r="C211" s="5"/>
      <c r="D211" s="5"/>
      <c r="E211" s="5"/>
      <c r="F211" s="5"/>
      <c r="G211" s="5"/>
      <c r="H211" s="5"/>
      <c r="I211" s="5"/>
    </row>
    <row r="212" spans="1:9" x14ac:dyDescent="0.25">
      <c r="A212" s="3" t="s">
        <v>1133</v>
      </c>
      <c r="B212" s="5">
        <v>22</v>
      </c>
      <c r="C212" s="5"/>
      <c r="D212" s="5">
        <v>22</v>
      </c>
      <c r="E212" s="5">
        <v>12</v>
      </c>
      <c r="F212" s="5"/>
      <c r="G212" s="5"/>
      <c r="H212" s="5">
        <v>23</v>
      </c>
      <c r="I212" s="5"/>
    </row>
    <row r="213" spans="1:9" x14ac:dyDescent="0.25">
      <c r="A213" s="3" t="s">
        <v>1133</v>
      </c>
      <c r="B213" s="5">
        <v>20</v>
      </c>
      <c r="C213" s="5">
        <v>21</v>
      </c>
      <c r="D213" s="5">
        <v>20</v>
      </c>
      <c r="E213" s="5">
        <v>21</v>
      </c>
      <c r="F213" s="5"/>
      <c r="G213" s="5"/>
      <c r="H213" s="5">
        <v>23</v>
      </c>
      <c r="I213" s="5"/>
    </row>
    <row r="214" spans="1:9" x14ac:dyDescent="0.25">
      <c r="A214" s="3" t="s">
        <v>528</v>
      </c>
      <c r="B214" s="5">
        <v>-1</v>
      </c>
      <c r="C214" s="5"/>
      <c r="D214" s="5">
        <v>-1</v>
      </c>
      <c r="E214" s="5">
        <v>-29</v>
      </c>
      <c r="F214" s="5"/>
      <c r="G214" s="5"/>
      <c r="H214" s="5"/>
      <c r="I214" s="5"/>
    </row>
    <row r="215" spans="1:9" x14ac:dyDescent="0.25">
      <c r="A215" s="3" t="s">
        <v>1134</v>
      </c>
      <c r="B215" s="7">
        <v>4211</v>
      </c>
      <c r="C215" s="5"/>
      <c r="D215" s="7">
        <v>4211</v>
      </c>
      <c r="E215" s="5"/>
      <c r="F215" s="7">
        <v>4338</v>
      </c>
      <c r="G215" s="5"/>
      <c r="H215" s="5"/>
      <c r="I215" s="5"/>
    </row>
    <row r="216" spans="1:9" ht="30" x14ac:dyDescent="0.25">
      <c r="A216" s="3" t="s">
        <v>1169</v>
      </c>
      <c r="B216" s="5"/>
      <c r="C216" s="5"/>
      <c r="D216" s="5"/>
      <c r="E216" s="5"/>
      <c r="F216" s="5"/>
      <c r="G216" s="5"/>
      <c r="H216" s="5"/>
      <c r="I216" s="5"/>
    </row>
    <row r="217" spans="1:9" ht="30" x14ac:dyDescent="0.25">
      <c r="A217" s="4" t="s">
        <v>1132</v>
      </c>
      <c r="B217" s="5"/>
      <c r="C217" s="5"/>
      <c r="D217" s="5"/>
      <c r="E217" s="5"/>
      <c r="F217" s="5"/>
      <c r="G217" s="5"/>
      <c r="H217" s="5"/>
      <c r="I217" s="5"/>
    </row>
    <row r="218" spans="1:9" x14ac:dyDescent="0.25">
      <c r="A218" s="3" t="s">
        <v>1133</v>
      </c>
      <c r="B218" s="5">
        <v>22</v>
      </c>
      <c r="C218" s="5">
        <v>23</v>
      </c>
      <c r="D218" s="5">
        <v>22</v>
      </c>
      <c r="E218" s="5">
        <v>12</v>
      </c>
      <c r="F218" s="5"/>
      <c r="G218" s="5"/>
      <c r="H218" s="5"/>
      <c r="I218" s="5"/>
    </row>
    <row r="219" spans="1:9" x14ac:dyDescent="0.25">
      <c r="A219" s="3" t="s">
        <v>1133</v>
      </c>
      <c r="B219" s="5">
        <v>20</v>
      </c>
      <c r="C219" s="5">
        <v>21</v>
      </c>
      <c r="D219" s="5">
        <v>20</v>
      </c>
      <c r="E219" s="5">
        <v>21</v>
      </c>
      <c r="F219" s="5"/>
      <c r="G219" s="5"/>
      <c r="H219" s="5"/>
      <c r="I219" s="5"/>
    </row>
    <row r="220" spans="1:9" x14ac:dyDescent="0.25">
      <c r="A220" s="3" t="s">
        <v>1137</v>
      </c>
      <c r="B220" s="5">
        <v>-1</v>
      </c>
      <c r="C220" s="5">
        <v>-2</v>
      </c>
      <c r="D220" s="5">
        <v>-1</v>
      </c>
      <c r="E220" s="5">
        <v>38</v>
      </c>
      <c r="F220" s="5"/>
      <c r="G220" s="5"/>
      <c r="H220" s="5"/>
      <c r="I220" s="5"/>
    </row>
    <row r="221" spans="1:9" ht="45" x14ac:dyDescent="0.25">
      <c r="A221" s="3" t="s">
        <v>1170</v>
      </c>
      <c r="B221" s="5"/>
      <c r="C221" s="5"/>
      <c r="D221" s="5"/>
      <c r="E221" s="5"/>
      <c r="F221" s="5"/>
      <c r="G221" s="5"/>
      <c r="H221" s="5"/>
      <c r="I221" s="5"/>
    </row>
    <row r="222" spans="1:9" ht="30" x14ac:dyDescent="0.25">
      <c r="A222" s="4" t="s">
        <v>1132</v>
      </c>
      <c r="B222" s="5"/>
      <c r="C222" s="5"/>
      <c r="D222" s="5"/>
      <c r="E222" s="5"/>
      <c r="F222" s="5"/>
      <c r="G222" s="5"/>
      <c r="H222" s="5"/>
      <c r="I222" s="5"/>
    </row>
    <row r="223" spans="1:9" ht="30" x14ac:dyDescent="0.25">
      <c r="A223" s="3" t="s">
        <v>1140</v>
      </c>
      <c r="B223" s="5">
        <v>19</v>
      </c>
      <c r="C223" s="5"/>
      <c r="D223" s="5">
        <v>19</v>
      </c>
      <c r="E223" s="5"/>
      <c r="F223" s="5">
        <v>21</v>
      </c>
      <c r="G223" s="5"/>
      <c r="H223" s="5"/>
      <c r="I223" s="5"/>
    </row>
    <row r="224" spans="1:9" x14ac:dyDescent="0.25">
      <c r="A224" s="3" t="s">
        <v>1133</v>
      </c>
      <c r="B224" s="5"/>
      <c r="C224" s="5"/>
      <c r="D224" s="5"/>
      <c r="E224" s="5"/>
      <c r="F224" s="5">
        <v>21</v>
      </c>
      <c r="G224" s="5"/>
      <c r="H224" s="5"/>
      <c r="I224" s="5"/>
    </row>
    <row r="225" spans="1:9" x14ac:dyDescent="0.25">
      <c r="A225" s="3" t="s">
        <v>1133</v>
      </c>
      <c r="B225" s="5">
        <v>19</v>
      </c>
      <c r="C225" s="5"/>
      <c r="D225" s="5">
        <v>19</v>
      </c>
      <c r="E225" s="5"/>
      <c r="F225" s="5">
        <v>21</v>
      </c>
      <c r="G225" s="5"/>
      <c r="H225" s="5"/>
      <c r="I225" s="5"/>
    </row>
    <row r="226" spans="1:9" ht="30" x14ac:dyDescent="0.25">
      <c r="A226" s="3" t="s">
        <v>1142</v>
      </c>
      <c r="B226" s="7">
        <v>4120</v>
      </c>
      <c r="C226" s="5"/>
      <c r="D226" s="7">
        <v>4120</v>
      </c>
      <c r="E226" s="5"/>
      <c r="F226" s="7">
        <v>4248</v>
      </c>
      <c r="G226" s="5"/>
      <c r="H226" s="5"/>
      <c r="I226" s="5"/>
    </row>
    <row r="227" spans="1:9" x14ac:dyDescent="0.25">
      <c r="A227" s="3" t="s">
        <v>1134</v>
      </c>
      <c r="B227" s="7">
        <v>4120</v>
      </c>
      <c r="C227" s="5"/>
      <c r="D227" s="7">
        <v>4120</v>
      </c>
      <c r="E227" s="5"/>
      <c r="F227" s="7">
        <v>4248</v>
      </c>
      <c r="G227" s="5"/>
      <c r="H227" s="5"/>
      <c r="I227" s="5"/>
    </row>
    <row r="228" spans="1:9" ht="30" x14ac:dyDescent="0.25">
      <c r="A228" s="3" t="s">
        <v>1171</v>
      </c>
      <c r="B228" s="5"/>
      <c r="C228" s="5"/>
      <c r="D228" s="5"/>
      <c r="E228" s="5"/>
      <c r="F228" s="5"/>
      <c r="G228" s="5"/>
      <c r="H228" s="5"/>
      <c r="I228" s="5"/>
    </row>
    <row r="229" spans="1:9" ht="30" x14ac:dyDescent="0.25">
      <c r="A229" s="4" t="s">
        <v>1132</v>
      </c>
      <c r="B229" s="5"/>
      <c r="C229" s="5"/>
      <c r="D229" s="5"/>
      <c r="E229" s="5"/>
      <c r="F229" s="5"/>
      <c r="G229" s="5"/>
      <c r="H229" s="5"/>
      <c r="I229" s="5"/>
    </row>
    <row r="230" spans="1:9" ht="30" x14ac:dyDescent="0.25">
      <c r="A230" s="3" t="s">
        <v>1140</v>
      </c>
      <c r="B230" s="5">
        <v>1</v>
      </c>
      <c r="C230" s="5"/>
      <c r="D230" s="5">
        <v>1</v>
      </c>
      <c r="E230" s="5"/>
      <c r="F230" s="5">
        <v>1</v>
      </c>
      <c r="G230" s="5"/>
      <c r="H230" s="5"/>
      <c r="I230" s="5"/>
    </row>
    <row r="231" spans="1:9" x14ac:dyDescent="0.25">
      <c r="A231" s="3" t="s">
        <v>1133</v>
      </c>
      <c r="B231" s="5"/>
      <c r="C231" s="5"/>
      <c r="D231" s="5"/>
      <c r="E231" s="5"/>
      <c r="F231" s="5">
        <v>1</v>
      </c>
      <c r="G231" s="5"/>
      <c r="H231" s="5"/>
      <c r="I231" s="5"/>
    </row>
    <row r="232" spans="1:9" x14ac:dyDescent="0.25">
      <c r="A232" s="3" t="s">
        <v>1133</v>
      </c>
      <c r="B232" s="5">
        <v>1</v>
      </c>
      <c r="C232" s="5"/>
      <c r="D232" s="5">
        <v>1</v>
      </c>
      <c r="E232" s="5"/>
      <c r="F232" s="5">
        <v>1</v>
      </c>
      <c r="G232" s="5"/>
      <c r="H232" s="5"/>
      <c r="I232" s="5"/>
    </row>
    <row r="233" spans="1:9" ht="30" x14ac:dyDescent="0.25">
      <c r="A233" s="3" t="s">
        <v>1142</v>
      </c>
      <c r="B233" s="5">
        <v>91</v>
      </c>
      <c r="C233" s="5"/>
      <c r="D233" s="5">
        <v>91</v>
      </c>
      <c r="E233" s="5"/>
      <c r="F233" s="5">
        <v>90</v>
      </c>
      <c r="G233" s="5"/>
      <c r="H233" s="5"/>
      <c r="I233" s="5"/>
    </row>
    <row r="234" spans="1:9" x14ac:dyDescent="0.25">
      <c r="A234" s="3" t="s">
        <v>1134</v>
      </c>
      <c r="B234" s="9">
        <v>91</v>
      </c>
      <c r="C234" s="5"/>
      <c r="D234" s="9">
        <v>91</v>
      </c>
      <c r="E234" s="5"/>
      <c r="F234" s="9">
        <v>90</v>
      </c>
      <c r="G234" s="5"/>
      <c r="H234" s="5"/>
      <c r="I234" s="5"/>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172</v>
      </c>
      <c r="B1" s="8" t="s">
        <v>2</v>
      </c>
      <c r="C1" s="8" t="s">
        <v>22</v>
      </c>
    </row>
    <row r="2" spans="1:3" ht="30" x14ac:dyDescent="0.25">
      <c r="A2" s="1" t="s">
        <v>21</v>
      </c>
      <c r="B2" s="8"/>
      <c r="C2" s="8"/>
    </row>
    <row r="3" spans="1:3" ht="30" x14ac:dyDescent="0.25">
      <c r="A3" s="4" t="s">
        <v>1113</v>
      </c>
      <c r="B3" s="5"/>
      <c r="C3" s="5"/>
    </row>
    <row r="4" spans="1:3" x14ac:dyDescent="0.25">
      <c r="A4" s="3" t="s">
        <v>1134</v>
      </c>
      <c r="B4" s="9">
        <v>1992436</v>
      </c>
      <c r="C4" s="9">
        <v>1742868</v>
      </c>
    </row>
    <row r="5" spans="1:3" x14ac:dyDescent="0.25">
      <c r="A5" s="3" t="s">
        <v>1144</v>
      </c>
      <c r="B5" s="5"/>
      <c r="C5" s="5"/>
    </row>
    <row r="6" spans="1:3" ht="30" x14ac:dyDescent="0.25">
      <c r="A6" s="4" t="s">
        <v>1113</v>
      </c>
      <c r="B6" s="5"/>
      <c r="C6" s="5"/>
    </row>
    <row r="7" spans="1:3" x14ac:dyDescent="0.25">
      <c r="A7" s="3" t="s">
        <v>1134</v>
      </c>
      <c r="B7" s="7">
        <v>557788</v>
      </c>
      <c r="C7" s="7">
        <v>580612</v>
      </c>
    </row>
    <row r="8" spans="1:3" x14ac:dyDescent="0.25">
      <c r="A8" s="3" t="s">
        <v>1148</v>
      </c>
      <c r="B8" s="5"/>
      <c r="C8" s="5"/>
    </row>
    <row r="9" spans="1:3" ht="30" x14ac:dyDescent="0.25">
      <c r="A9" s="4" t="s">
        <v>1113</v>
      </c>
      <c r="B9" s="5"/>
      <c r="C9" s="5"/>
    </row>
    <row r="10" spans="1:3" x14ac:dyDescent="0.25">
      <c r="A10" s="3" t="s">
        <v>1134</v>
      </c>
      <c r="B10" s="7">
        <v>1233861</v>
      </c>
      <c r="C10" s="7">
        <v>983755</v>
      </c>
    </row>
    <row r="11" spans="1:3" x14ac:dyDescent="0.25">
      <c r="A11" s="3" t="s">
        <v>1152</v>
      </c>
      <c r="B11" s="5"/>
      <c r="C11" s="5"/>
    </row>
    <row r="12" spans="1:3" ht="30" x14ac:dyDescent="0.25">
      <c r="A12" s="4" t="s">
        <v>1113</v>
      </c>
      <c r="B12" s="5"/>
      <c r="C12" s="5"/>
    </row>
    <row r="13" spans="1:3" x14ac:dyDescent="0.25">
      <c r="A13" s="3" t="s">
        <v>1134</v>
      </c>
      <c r="B13" s="7">
        <v>5585</v>
      </c>
      <c r="C13" s="7">
        <v>7281</v>
      </c>
    </row>
    <row r="14" spans="1:3" x14ac:dyDescent="0.25">
      <c r="A14" s="3" t="s">
        <v>1156</v>
      </c>
      <c r="B14" s="5"/>
      <c r="C14" s="5"/>
    </row>
    <row r="15" spans="1:3" ht="30" x14ac:dyDescent="0.25">
      <c r="A15" s="4" t="s">
        <v>1113</v>
      </c>
      <c r="B15" s="5"/>
      <c r="C15" s="5"/>
    </row>
    <row r="16" spans="1:3" x14ac:dyDescent="0.25">
      <c r="A16" s="3" t="s">
        <v>1134</v>
      </c>
      <c r="B16" s="7">
        <v>97786</v>
      </c>
      <c r="C16" s="7">
        <v>67261</v>
      </c>
    </row>
    <row r="17" spans="1:3" x14ac:dyDescent="0.25">
      <c r="A17" s="3" t="s">
        <v>1160</v>
      </c>
      <c r="B17" s="5"/>
      <c r="C17" s="5"/>
    </row>
    <row r="18" spans="1:3" ht="30" x14ac:dyDescent="0.25">
      <c r="A18" s="4" t="s">
        <v>1113</v>
      </c>
      <c r="B18" s="5"/>
      <c r="C18" s="5"/>
    </row>
    <row r="19" spans="1:3" x14ac:dyDescent="0.25">
      <c r="A19" s="3" t="s">
        <v>1134</v>
      </c>
      <c r="B19" s="7">
        <v>70977</v>
      </c>
      <c r="C19" s="7">
        <v>75611</v>
      </c>
    </row>
    <row r="20" spans="1:3" x14ac:dyDescent="0.25">
      <c r="A20" s="3" t="s">
        <v>1164</v>
      </c>
      <c r="B20" s="5"/>
      <c r="C20" s="5"/>
    </row>
    <row r="21" spans="1:3" ht="30" x14ac:dyDescent="0.25">
      <c r="A21" s="4" t="s">
        <v>1113</v>
      </c>
      <c r="B21" s="5"/>
      <c r="C21" s="5"/>
    </row>
    <row r="22" spans="1:3" x14ac:dyDescent="0.25">
      <c r="A22" s="3" t="s">
        <v>1134</v>
      </c>
      <c r="B22" s="7">
        <v>22228</v>
      </c>
      <c r="C22" s="7">
        <v>24010</v>
      </c>
    </row>
    <row r="23" spans="1:3" x14ac:dyDescent="0.25">
      <c r="A23" s="3" t="s">
        <v>1168</v>
      </c>
      <c r="B23" s="5"/>
      <c r="C23" s="5"/>
    </row>
    <row r="24" spans="1:3" ht="30" x14ac:dyDescent="0.25">
      <c r="A24" s="4" t="s">
        <v>1113</v>
      </c>
      <c r="B24" s="5"/>
      <c r="C24" s="5"/>
    </row>
    <row r="25" spans="1:3" x14ac:dyDescent="0.25">
      <c r="A25" s="3" t="s">
        <v>1134</v>
      </c>
      <c r="B25" s="7">
        <v>4211</v>
      </c>
      <c r="C25" s="7">
        <v>4338</v>
      </c>
    </row>
    <row r="26" spans="1:3" ht="30" x14ac:dyDescent="0.25">
      <c r="A26" s="3" t="s">
        <v>1138</v>
      </c>
      <c r="B26" s="5"/>
      <c r="C26" s="5"/>
    </row>
    <row r="27" spans="1:3" ht="30" x14ac:dyDescent="0.25">
      <c r="A27" s="4" t="s">
        <v>1113</v>
      </c>
      <c r="B27" s="5"/>
      <c r="C27" s="5"/>
    </row>
    <row r="28" spans="1:3" x14ac:dyDescent="0.25">
      <c r="A28" s="3" t="s">
        <v>1134</v>
      </c>
      <c r="B28" s="7">
        <v>1785083</v>
      </c>
      <c r="C28" s="7">
        <v>1503363</v>
      </c>
    </row>
    <row r="29" spans="1:3" ht="30" x14ac:dyDescent="0.25">
      <c r="A29" s="3" t="s">
        <v>1173</v>
      </c>
      <c r="B29" s="5"/>
      <c r="C29" s="5"/>
    </row>
    <row r="30" spans="1:3" ht="30" x14ac:dyDescent="0.25">
      <c r="A30" s="4" t="s">
        <v>1113</v>
      </c>
      <c r="B30" s="5"/>
      <c r="C30" s="5"/>
    </row>
    <row r="31" spans="1:3" x14ac:dyDescent="0.25">
      <c r="A31" s="3" t="s">
        <v>1134</v>
      </c>
      <c r="B31" s="7">
        <v>1764067</v>
      </c>
      <c r="C31" s="7">
        <v>1479971</v>
      </c>
    </row>
    <row r="32" spans="1:3" ht="30" x14ac:dyDescent="0.25">
      <c r="A32" s="3" t="s">
        <v>1174</v>
      </c>
      <c r="B32" s="5"/>
      <c r="C32" s="5"/>
    </row>
    <row r="33" spans="1:3" ht="30" x14ac:dyDescent="0.25">
      <c r="A33" s="4" t="s">
        <v>1113</v>
      </c>
      <c r="B33" s="5"/>
      <c r="C33" s="5"/>
    </row>
    <row r="34" spans="1:3" x14ac:dyDescent="0.25">
      <c r="A34" s="3" t="s">
        <v>1134</v>
      </c>
      <c r="B34" s="7">
        <v>1388</v>
      </c>
      <c r="C34" s="7">
        <v>2397</v>
      </c>
    </row>
    <row r="35" spans="1:3" ht="30" x14ac:dyDescent="0.25">
      <c r="A35" s="3" t="s">
        <v>1175</v>
      </c>
      <c r="B35" s="5"/>
      <c r="C35" s="5"/>
    </row>
    <row r="36" spans="1:3" ht="30" x14ac:dyDescent="0.25">
      <c r="A36" s="4" t="s">
        <v>1113</v>
      </c>
      <c r="B36" s="5"/>
      <c r="C36" s="5"/>
    </row>
    <row r="37" spans="1:3" x14ac:dyDescent="0.25">
      <c r="A37" s="3" t="s">
        <v>1134</v>
      </c>
      <c r="B37" s="7">
        <v>19357</v>
      </c>
      <c r="C37" s="7">
        <v>20711</v>
      </c>
    </row>
    <row r="38" spans="1:3" ht="30" x14ac:dyDescent="0.25">
      <c r="A38" s="3" t="s">
        <v>1176</v>
      </c>
      <c r="B38" s="5"/>
      <c r="C38" s="5"/>
    </row>
    <row r="39" spans="1:3" ht="30" x14ac:dyDescent="0.25">
      <c r="A39" s="4" t="s">
        <v>1113</v>
      </c>
      <c r="B39" s="5"/>
      <c r="C39" s="5"/>
    </row>
    <row r="40" spans="1:3" x14ac:dyDescent="0.25">
      <c r="A40" s="3" t="s">
        <v>1134</v>
      </c>
      <c r="B40" s="5">
        <v>271</v>
      </c>
      <c r="C40" s="5">
        <v>284</v>
      </c>
    </row>
    <row r="41" spans="1:3" ht="45" x14ac:dyDescent="0.25">
      <c r="A41" s="3" t="s">
        <v>1177</v>
      </c>
      <c r="B41" s="5"/>
      <c r="C41" s="5"/>
    </row>
    <row r="42" spans="1:3" ht="30" x14ac:dyDescent="0.25">
      <c r="A42" s="4" t="s">
        <v>1113</v>
      </c>
      <c r="B42" s="5"/>
      <c r="C42" s="5"/>
    </row>
    <row r="43" spans="1:3" x14ac:dyDescent="0.25">
      <c r="A43" s="3" t="s">
        <v>1134</v>
      </c>
      <c r="B43" s="7">
        <v>21016</v>
      </c>
      <c r="C43" s="7">
        <v>23392</v>
      </c>
    </row>
    <row r="44" spans="1:3" ht="45" x14ac:dyDescent="0.25">
      <c r="A44" s="3" t="s">
        <v>1178</v>
      </c>
      <c r="B44" s="5"/>
      <c r="C44" s="5"/>
    </row>
    <row r="45" spans="1:3" ht="30" x14ac:dyDescent="0.25">
      <c r="A45" s="4" t="s">
        <v>1113</v>
      </c>
      <c r="B45" s="5"/>
      <c r="C45" s="5"/>
    </row>
    <row r="46" spans="1:3" x14ac:dyDescent="0.25">
      <c r="A46" s="3" t="s">
        <v>1134</v>
      </c>
      <c r="B46" s="7">
        <v>493669</v>
      </c>
      <c r="C46" s="7">
        <v>506445</v>
      </c>
    </row>
    <row r="47" spans="1:3" ht="45" x14ac:dyDescent="0.25">
      <c r="A47" s="3" t="s">
        <v>1179</v>
      </c>
      <c r="B47" s="5"/>
      <c r="C47" s="5"/>
    </row>
    <row r="48" spans="1:3" ht="30" x14ac:dyDescent="0.25">
      <c r="A48" s="4" t="s">
        <v>1113</v>
      </c>
      <c r="B48" s="5"/>
      <c r="C48" s="5"/>
    </row>
    <row r="49" spans="1:3" x14ac:dyDescent="0.25">
      <c r="A49" s="3" t="s">
        <v>1134</v>
      </c>
      <c r="B49" s="7">
        <v>481483</v>
      </c>
      <c r="C49" s="7">
        <v>492531</v>
      </c>
    </row>
    <row r="50" spans="1:3" ht="45" x14ac:dyDescent="0.25">
      <c r="A50" s="3" t="s">
        <v>1180</v>
      </c>
      <c r="B50" s="5"/>
      <c r="C50" s="5"/>
    </row>
    <row r="51" spans="1:3" ht="30" x14ac:dyDescent="0.25">
      <c r="A51" s="4" t="s">
        <v>1113</v>
      </c>
      <c r="B51" s="5"/>
      <c r="C51" s="5"/>
    </row>
    <row r="52" spans="1:3" x14ac:dyDescent="0.25">
      <c r="A52" s="3" t="s">
        <v>1134</v>
      </c>
      <c r="B52" s="5">
        <v>833</v>
      </c>
      <c r="C52" s="7">
        <v>1626</v>
      </c>
    </row>
    <row r="53" spans="1:3" ht="45" x14ac:dyDescent="0.25">
      <c r="A53" s="3" t="s">
        <v>1181</v>
      </c>
      <c r="B53" s="5"/>
      <c r="C53" s="5"/>
    </row>
    <row r="54" spans="1:3" ht="30" x14ac:dyDescent="0.25">
      <c r="A54" s="4" t="s">
        <v>1113</v>
      </c>
      <c r="B54" s="5"/>
      <c r="C54" s="5"/>
    </row>
    <row r="55" spans="1:3" x14ac:dyDescent="0.25">
      <c r="A55" s="3" t="s">
        <v>1134</v>
      </c>
      <c r="B55" s="7">
        <v>11353</v>
      </c>
      <c r="C55" s="7">
        <v>12288</v>
      </c>
    </row>
    <row r="56" spans="1:3" ht="60" x14ac:dyDescent="0.25">
      <c r="A56" s="3" t="s">
        <v>1182</v>
      </c>
      <c r="B56" s="5"/>
      <c r="C56" s="5"/>
    </row>
    <row r="57" spans="1:3" ht="30" x14ac:dyDescent="0.25">
      <c r="A57" s="4" t="s">
        <v>1113</v>
      </c>
      <c r="B57" s="5"/>
      <c r="C57" s="5"/>
    </row>
    <row r="58" spans="1:3" x14ac:dyDescent="0.25">
      <c r="A58" s="3" t="s">
        <v>1134</v>
      </c>
      <c r="B58" s="7">
        <v>12186</v>
      </c>
      <c r="C58" s="7">
        <v>13914</v>
      </c>
    </row>
    <row r="59" spans="1:3" ht="45" x14ac:dyDescent="0.25">
      <c r="A59" s="3" t="s">
        <v>1183</v>
      </c>
      <c r="B59" s="5"/>
      <c r="C59" s="5"/>
    </row>
    <row r="60" spans="1:3" ht="30" x14ac:dyDescent="0.25">
      <c r="A60" s="4" t="s">
        <v>1113</v>
      </c>
      <c r="B60" s="5"/>
      <c r="C60" s="5"/>
    </row>
    <row r="61" spans="1:3" x14ac:dyDescent="0.25">
      <c r="A61" s="3" t="s">
        <v>1134</v>
      </c>
      <c r="B61" s="7">
        <v>1140266</v>
      </c>
      <c r="C61" s="7">
        <v>878743</v>
      </c>
    </row>
    <row r="62" spans="1:3" ht="45" x14ac:dyDescent="0.25">
      <c r="A62" s="3" t="s">
        <v>1184</v>
      </c>
      <c r="B62" s="5"/>
      <c r="C62" s="5"/>
    </row>
    <row r="63" spans="1:3" ht="30" x14ac:dyDescent="0.25">
      <c r="A63" s="4" t="s">
        <v>1113</v>
      </c>
      <c r="B63" s="5"/>
      <c r="C63" s="5"/>
    </row>
    <row r="64" spans="1:3" x14ac:dyDescent="0.25">
      <c r="A64" s="3" t="s">
        <v>1134</v>
      </c>
      <c r="B64" s="7">
        <v>1134882</v>
      </c>
      <c r="C64" s="7">
        <v>872063</v>
      </c>
    </row>
    <row r="65" spans="1:3" ht="45" x14ac:dyDescent="0.25">
      <c r="A65" s="3" t="s">
        <v>1185</v>
      </c>
      <c r="B65" s="5"/>
      <c r="C65" s="5"/>
    </row>
    <row r="66" spans="1:3" ht="30" x14ac:dyDescent="0.25">
      <c r="A66" s="4" t="s">
        <v>1113</v>
      </c>
      <c r="B66" s="5"/>
      <c r="C66" s="5"/>
    </row>
    <row r="67" spans="1:3" x14ac:dyDescent="0.25">
      <c r="A67" s="3" t="s">
        <v>1134</v>
      </c>
      <c r="B67" s="5">
        <v>259</v>
      </c>
      <c r="C67" s="5">
        <v>357</v>
      </c>
    </row>
    <row r="68" spans="1:3" ht="45" x14ac:dyDescent="0.25">
      <c r="A68" s="3" t="s">
        <v>1186</v>
      </c>
      <c r="B68" s="5"/>
      <c r="C68" s="5"/>
    </row>
    <row r="69" spans="1:3" ht="30" x14ac:dyDescent="0.25">
      <c r="A69" s="4" t="s">
        <v>1113</v>
      </c>
      <c r="B69" s="5"/>
      <c r="C69" s="5"/>
    </row>
    <row r="70" spans="1:3" x14ac:dyDescent="0.25">
      <c r="A70" s="3" t="s">
        <v>1134</v>
      </c>
      <c r="B70" s="7">
        <v>4854</v>
      </c>
      <c r="C70" s="7">
        <v>6039</v>
      </c>
    </row>
    <row r="71" spans="1:3" ht="45" x14ac:dyDescent="0.25">
      <c r="A71" s="3" t="s">
        <v>1187</v>
      </c>
      <c r="B71" s="5"/>
      <c r="C71" s="5"/>
    </row>
    <row r="72" spans="1:3" ht="30" x14ac:dyDescent="0.25">
      <c r="A72" s="4" t="s">
        <v>1113</v>
      </c>
      <c r="B72" s="5"/>
      <c r="C72" s="5"/>
    </row>
    <row r="73" spans="1:3" x14ac:dyDescent="0.25">
      <c r="A73" s="3" t="s">
        <v>1134</v>
      </c>
      <c r="B73" s="5">
        <v>271</v>
      </c>
      <c r="C73" s="5">
        <v>284</v>
      </c>
    </row>
    <row r="74" spans="1:3" ht="60" x14ac:dyDescent="0.25">
      <c r="A74" s="3" t="s">
        <v>1188</v>
      </c>
      <c r="B74" s="5"/>
      <c r="C74" s="5"/>
    </row>
    <row r="75" spans="1:3" ht="30" x14ac:dyDescent="0.25">
      <c r="A75" s="4" t="s">
        <v>1113</v>
      </c>
      <c r="B75" s="5"/>
      <c r="C75" s="5"/>
    </row>
    <row r="76" spans="1:3" x14ac:dyDescent="0.25">
      <c r="A76" s="3" t="s">
        <v>1134</v>
      </c>
      <c r="B76" s="7">
        <v>5384</v>
      </c>
      <c r="C76" s="7">
        <v>6680</v>
      </c>
    </row>
    <row r="77" spans="1:3" ht="30" x14ac:dyDescent="0.25">
      <c r="A77" s="3" t="s">
        <v>1189</v>
      </c>
      <c r="B77" s="5"/>
      <c r="C77" s="5"/>
    </row>
    <row r="78" spans="1:3" ht="30" x14ac:dyDescent="0.25">
      <c r="A78" s="4" t="s">
        <v>1113</v>
      </c>
      <c r="B78" s="5"/>
      <c r="C78" s="5"/>
    </row>
    <row r="79" spans="1:3" x14ac:dyDescent="0.25">
      <c r="A79" s="3" t="s">
        <v>1134</v>
      </c>
      <c r="B79" s="7">
        <v>2907</v>
      </c>
      <c r="C79" s="7">
        <v>3619</v>
      </c>
    </row>
    <row r="80" spans="1:3" ht="45" x14ac:dyDescent="0.25">
      <c r="A80" s="3" t="s">
        <v>1190</v>
      </c>
      <c r="B80" s="5"/>
      <c r="C80" s="5"/>
    </row>
    <row r="81" spans="1:3" ht="30" x14ac:dyDescent="0.25">
      <c r="A81" s="4" t="s">
        <v>1113</v>
      </c>
      <c r="B81" s="5"/>
      <c r="C81" s="5"/>
    </row>
    <row r="82" spans="1:3" x14ac:dyDescent="0.25">
      <c r="A82" s="3" t="s">
        <v>1134</v>
      </c>
      <c r="B82" s="7">
        <v>2907</v>
      </c>
      <c r="C82" s="7">
        <v>3461</v>
      </c>
    </row>
    <row r="83" spans="1:3" ht="45" x14ac:dyDescent="0.25">
      <c r="A83" s="3" t="s">
        <v>1191</v>
      </c>
      <c r="B83" s="5"/>
      <c r="C83" s="5"/>
    </row>
    <row r="84" spans="1:3" ht="30" x14ac:dyDescent="0.25">
      <c r="A84" s="4" t="s">
        <v>1113</v>
      </c>
      <c r="B84" s="5"/>
      <c r="C84" s="5"/>
    </row>
    <row r="85" spans="1:3" x14ac:dyDescent="0.25">
      <c r="A85" s="3" t="s">
        <v>1134</v>
      </c>
      <c r="B85" s="5"/>
      <c r="C85" s="5">
        <v>158</v>
      </c>
    </row>
    <row r="86" spans="1:3" ht="45" x14ac:dyDescent="0.25">
      <c r="A86" s="3" t="s">
        <v>1192</v>
      </c>
      <c r="B86" s="5"/>
      <c r="C86" s="5"/>
    </row>
    <row r="87" spans="1:3" ht="30" x14ac:dyDescent="0.25">
      <c r="A87" s="4" t="s">
        <v>1113</v>
      </c>
      <c r="B87" s="5"/>
      <c r="C87" s="5"/>
    </row>
    <row r="88" spans="1:3" x14ac:dyDescent="0.25">
      <c r="A88" s="3" t="s">
        <v>1134</v>
      </c>
      <c r="B88" s="5"/>
      <c r="C88" s="5">
        <v>158</v>
      </c>
    </row>
    <row r="89" spans="1:3" ht="45" x14ac:dyDescent="0.25">
      <c r="A89" s="3" t="s">
        <v>1193</v>
      </c>
      <c r="B89" s="5"/>
      <c r="C89" s="5"/>
    </row>
    <row r="90" spans="1:3" ht="30" x14ac:dyDescent="0.25">
      <c r="A90" s="4" t="s">
        <v>1113</v>
      </c>
      <c r="B90" s="5"/>
      <c r="C90" s="5"/>
    </row>
    <row r="91" spans="1:3" x14ac:dyDescent="0.25">
      <c r="A91" s="3" t="s">
        <v>1134</v>
      </c>
      <c r="B91" s="7">
        <v>68786</v>
      </c>
      <c r="C91" s="7">
        <v>32589</v>
      </c>
    </row>
    <row r="92" spans="1:3" ht="45" x14ac:dyDescent="0.25">
      <c r="A92" s="3" t="s">
        <v>1194</v>
      </c>
      <c r="B92" s="5"/>
      <c r="C92" s="5"/>
    </row>
    <row r="93" spans="1:3" ht="30" x14ac:dyDescent="0.25">
      <c r="A93" s="4" t="s">
        <v>1113</v>
      </c>
      <c r="B93" s="5"/>
      <c r="C93" s="5"/>
    </row>
    <row r="94" spans="1:3" x14ac:dyDescent="0.25">
      <c r="A94" s="3" t="s">
        <v>1134</v>
      </c>
      <c r="B94" s="7">
        <v>66765</v>
      </c>
      <c r="C94" s="7">
        <v>31301</v>
      </c>
    </row>
    <row r="95" spans="1:3" ht="45" x14ac:dyDescent="0.25">
      <c r="A95" s="3" t="s">
        <v>1195</v>
      </c>
      <c r="B95" s="5"/>
      <c r="C95" s="5"/>
    </row>
    <row r="96" spans="1:3" ht="30" x14ac:dyDescent="0.25">
      <c r="A96" s="4" t="s">
        <v>1113</v>
      </c>
      <c r="B96" s="5"/>
      <c r="C96" s="5"/>
    </row>
    <row r="97" spans="1:3" x14ac:dyDescent="0.25">
      <c r="A97" s="3" t="s">
        <v>1134</v>
      </c>
      <c r="B97" s="5">
        <v>59</v>
      </c>
      <c r="C97" s="5">
        <v>25</v>
      </c>
    </row>
    <row r="98" spans="1:3" ht="45" x14ac:dyDescent="0.25">
      <c r="A98" s="3" t="s">
        <v>1196</v>
      </c>
      <c r="B98" s="5"/>
      <c r="C98" s="5"/>
    </row>
    <row r="99" spans="1:3" ht="30" x14ac:dyDescent="0.25">
      <c r="A99" s="4" t="s">
        <v>1113</v>
      </c>
      <c r="B99" s="5"/>
      <c r="C99" s="5"/>
    </row>
    <row r="100" spans="1:3" x14ac:dyDescent="0.25">
      <c r="A100" s="3" t="s">
        <v>1134</v>
      </c>
      <c r="B100" s="7">
        <v>1962</v>
      </c>
      <c r="C100" s="7">
        <v>1263</v>
      </c>
    </row>
    <row r="101" spans="1:3" ht="60" x14ac:dyDescent="0.25">
      <c r="A101" s="3" t="s">
        <v>1197</v>
      </c>
      <c r="B101" s="5"/>
      <c r="C101" s="5"/>
    </row>
    <row r="102" spans="1:3" ht="30" x14ac:dyDescent="0.25">
      <c r="A102" s="4" t="s">
        <v>1113</v>
      </c>
      <c r="B102" s="5"/>
      <c r="C102" s="5"/>
    </row>
    <row r="103" spans="1:3" x14ac:dyDescent="0.25">
      <c r="A103" s="3" t="s">
        <v>1134</v>
      </c>
      <c r="B103" s="7">
        <v>2021</v>
      </c>
      <c r="C103" s="7">
        <v>1288</v>
      </c>
    </row>
    <row r="104" spans="1:3" ht="45" x14ac:dyDescent="0.25">
      <c r="A104" s="3" t="s">
        <v>1198</v>
      </c>
      <c r="B104" s="5"/>
      <c r="C104" s="5"/>
    </row>
    <row r="105" spans="1:3" ht="30" x14ac:dyDescent="0.25">
      <c r="A105" s="4" t="s">
        <v>1113</v>
      </c>
      <c r="B105" s="5"/>
      <c r="C105" s="5"/>
    </row>
    <row r="106" spans="1:3" x14ac:dyDescent="0.25">
      <c r="A106" s="3" t="s">
        <v>1134</v>
      </c>
      <c r="B106" s="7">
        <v>64458</v>
      </c>
      <c r="C106" s="7">
        <v>67173</v>
      </c>
    </row>
    <row r="107" spans="1:3" ht="45" x14ac:dyDescent="0.25">
      <c r="A107" s="3" t="s">
        <v>1199</v>
      </c>
      <c r="B107" s="5"/>
      <c r="C107" s="5"/>
    </row>
    <row r="108" spans="1:3" ht="30" x14ac:dyDescent="0.25">
      <c r="A108" s="4" t="s">
        <v>1113</v>
      </c>
      <c r="B108" s="5"/>
      <c r="C108" s="5"/>
    </row>
    <row r="109" spans="1:3" x14ac:dyDescent="0.25">
      <c r="A109" s="3" t="s">
        <v>1134</v>
      </c>
      <c r="B109" s="7">
        <v>63233</v>
      </c>
      <c r="C109" s="7">
        <v>66016</v>
      </c>
    </row>
    <row r="110" spans="1:3" ht="45" x14ac:dyDescent="0.25">
      <c r="A110" s="3" t="s">
        <v>1200</v>
      </c>
      <c r="B110" s="5"/>
      <c r="C110" s="5"/>
    </row>
    <row r="111" spans="1:3" ht="30" x14ac:dyDescent="0.25">
      <c r="A111" s="4" t="s">
        <v>1113</v>
      </c>
      <c r="B111" s="5"/>
      <c r="C111" s="5"/>
    </row>
    <row r="112" spans="1:3" x14ac:dyDescent="0.25">
      <c r="A112" s="3" t="s">
        <v>1134</v>
      </c>
      <c r="B112" s="5">
        <v>57</v>
      </c>
      <c r="C112" s="5">
        <v>146</v>
      </c>
    </row>
    <row r="113" spans="1:3" ht="45" x14ac:dyDescent="0.25">
      <c r="A113" s="3" t="s">
        <v>1201</v>
      </c>
      <c r="B113" s="5"/>
      <c r="C113" s="5"/>
    </row>
    <row r="114" spans="1:3" ht="30" x14ac:dyDescent="0.25">
      <c r="A114" s="4" t="s">
        <v>1113</v>
      </c>
      <c r="B114" s="5"/>
      <c r="C114" s="5"/>
    </row>
    <row r="115" spans="1:3" x14ac:dyDescent="0.25">
      <c r="A115" s="3" t="s">
        <v>1134</v>
      </c>
      <c r="B115" s="7">
        <v>1168</v>
      </c>
      <c r="C115" s="7">
        <v>1011</v>
      </c>
    </row>
    <row r="116" spans="1:3" ht="60" x14ac:dyDescent="0.25">
      <c r="A116" s="3" t="s">
        <v>1202</v>
      </c>
      <c r="B116" s="5"/>
      <c r="C116" s="5"/>
    </row>
    <row r="117" spans="1:3" ht="30" x14ac:dyDescent="0.25">
      <c r="A117" s="4" t="s">
        <v>1113</v>
      </c>
      <c r="B117" s="5"/>
      <c r="C117" s="5"/>
    </row>
    <row r="118" spans="1:3" x14ac:dyDescent="0.25">
      <c r="A118" s="3" t="s">
        <v>1134</v>
      </c>
      <c r="B118" s="7">
        <v>1225</v>
      </c>
      <c r="C118" s="7">
        <v>1157</v>
      </c>
    </row>
    <row r="119" spans="1:3" ht="45" x14ac:dyDescent="0.25">
      <c r="A119" s="3" t="s">
        <v>1203</v>
      </c>
      <c r="B119" s="5"/>
      <c r="C119" s="5"/>
    </row>
    <row r="120" spans="1:3" ht="30" x14ac:dyDescent="0.25">
      <c r="A120" s="4" t="s">
        <v>1113</v>
      </c>
      <c r="B120" s="5"/>
      <c r="C120" s="5"/>
    </row>
    <row r="121" spans="1:3" x14ac:dyDescent="0.25">
      <c r="A121" s="3" t="s">
        <v>1134</v>
      </c>
      <c r="B121" s="7">
        <v>10877</v>
      </c>
      <c r="C121" s="7">
        <v>10546</v>
      </c>
    </row>
    <row r="122" spans="1:3" ht="60" x14ac:dyDescent="0.25">
      <c r="A122" s="3" t="s">
        <v>1204</v>
      </c>
      <c r="B122" s="5"/>
      <c r="C122" s="5"/>
    </row>
    <row r="123" spans="1:3" ht="30" x14ac:dyDescent="0.25">
      <c r="A123" s="4" t="s">
        <v>1113</v>
      </c>
      <c r="B123" s="5"/>
      <c r="C123" s="5"/>
    </row>
    <row r="124" spans="1:3" x14ac:dyDescent="0.25">
      <c r="A124" s="3" t="s">
        <v>1134</v>
      </c>
      <c r="B124" s="7">
        <v>10680</v>
      </c>
      <c r="C124" s="7">
        <v>10352</v>
      </c>
    </row>
    <row r="125" spans="1:3" ht="60" x14ac:dyDescent="0.25">
      <c r="A125" s="3" t="s">
        <v>1205</v>
      </c>
      <c r="B125" s="5"/>
      <c r="C125" s="5"/>
    </row>
    <row r="126" spans="1:3" ht="30" x14ac:dyDescent="0.25">
      <c r="A126" s="4" t="s">
        <v>1113</v>
      </c>
      <c r="B126" s="5"/>
      <c r="C126" s="5"/>
    </row>
    <row r="127" spans="1:3" x14ac:dyDescent="0.25">
      <c r="A127" s="3" t="s">
        <v>1134</v>
      </c>
      <c r="B127" s="5">
        <v>180</v>
      </c>
      <c r="C127" s="5">
        <v>84</v>
      </c>
    </row>
    <row r="128" spans="1:3" ht="60" x14ac:dyDescent="0.25">
      <c r="A128" s="3" t="s">
        <v>1206</v>
      </c>
      <c r="B128" s="5"/>
      <c r="C128" s="5"/>
    </row>
    <row r="129" spans="1:3" ht="30" x14ac:dyDescent="0.25">
      <c r="A129" s="4" t="s">
        <v>1113</v>
      </c>
      <c r="B129" s="5"/>
      <c r="C129" s="5"/>
    </row>
    <row r="130" spans="1:3" x14ac:dyDescent="0.25">
      <c r="A130" s="3" t="s">
        <v>1134</v>
      </c>
      <c r="B130" s="5">
        <v>17</v>
      </c>
      <c r="C130" s="5">
        <v>110</v>
      </c>
    </row>
    <row r="131" spans="1:3" ht="60" x14ac:dyDescent="0.25">
      <c r="A131" s="3" t="s">
        <v>1207</v>
      </c>
      <c r="B131" s="5"/>
      <c r="C131" s="5"/>
    </row>
    <row r="132" spans="1:3" ht="30" x14ac:dyDescent="0.25">
      <c r="A132" s="4" t="s">
        <v>1113</v>
      </c>
      <c r="B132" s="5"/>
      <c r="C132" s="5"/>
    </row>
    <row r="133" spans="1:3" x14ac:dyDescent="0.25">
      <c r="A133" s="3" t="s">
        <v>1134</v>
      </c>
      <c r="B133" s="5">
        <v>197</v>
      </c>
      <c r="C133" s="5">
        <v>194</v>
      </c>
    </row>
    <row r="134" spans="1:3" ht="45" x14ac:dyDescent="0.25">
      <c r="A134" s="3" t="s">
        <v>1208</v>
      </c>
      <c r="B134" s="5"/>
      <c r="C134" s="5"/>
    </row>
    <row r="135" spans="1:3" ht="30" x14ac:dyDescent="0.25">
      <c r="A135" s="4" t="s">
        <v>1113</v>
      </c>
      <c r="B135" s="5"/>
      <c r="C135" s="5"/>
    </row>
    <row r="136" spans="1:3" x14ac:dyDescent="0.25">
      <c r="A136" s="3" t="s">
        <v>1134</v>
      </c>
      <c r="B136" s="7">
        <v>4120</v>
      </c>
      <c r="C136" s="7">
        <v>4248</v>
      </c>
    </row>
    <row r="137" spans="1:3" ht="45" x14ac:dyDescent="0.25">
      <c r="A137" s="3" t="s">
        <v>1209</v>
      </c>
      <c r="B137" s="5"/>
      <c r="C137" s="5"/>
    </row>
    <row r="138" spans="1:3" ht="30" x14ac:dyDescent="0.25">
      <c r="A138" s="4" t="s">
        <v>1113</v>
      </c>
      <c r="B138" s="5"/>
      <c r="C138" s="5"/>
    </row>
    <row r="139" spans="1:3" x14ac:dyDescent="0.25">
      <c r="A139" s="3" t="s">
        <v>1134</v>
      </c>
      <c r="B139" s="7">
        <v>4117</v>
      </c>
      <c r="C139" s="7">
        <v>4247</v>
      </c>
    </row>
    <row r="140" spans="1:3" ht="45" x14ac:dyDescent="0.25">
      <c r="A140" s="3" t="s">
        <v>1210</v>
      </c>
      <c r="B140" s="5"/>
      <c r="C140" s="5"/>
    </row>
    <row r="141" spans="1:3" ht="30" x14ac:dyDescent="0.25">
      <c r="A141" s="4" t="s">
        <v>1113</v>
      </c>
      <c r="B141" s="5"/>
      <c r="C141" s="5"/>
    </row>
    <row r="142" spans="1:3" x14ac:dyDescent="0.25">
      <c r="A142" s="3" t="s">
        <v>1134</v>
      </c>
      <c r="B142" s="5"/>
      <c r="C142" s="5">
        <v>1</v>
      </c>
    </row>
    <row r="143" spans="1:3" ht="45" x14ac:dyDescent="0.25">
      <c r="A143" s="3" t="s">
        <v>1211</v>
      </c>
      <c r="B143" s="5"/>
      <c r="C143" s="5"/>
    </row>
    <row r="144" spans="1:3" ht="30" x14ac:dyDescent="0.25">
      <c r="A144" s="4" t="s">
        <v>1113</v>
      </c>
      <c r="B144" s="5"/>
      <c r="C144" s="5"/>
    </row>
    <row r="145" spans="1:3" x14ac:dyDescent="0.25">
      <c r="A145" s="3" t="s">
        <v>1134</v>
      </c>
      <c r="B145" s="5">
        <v>3</v>
      </c>
      <c r="C145" s="5"/>
    </row>
    <row r="146" spans="1:3" ht="60" x14ac:dyDescent="0.25">
      <c r="A146" s="3" t="s">
        <v>1212</v>
      </c>
      <c r="B146" s="5"/>
      <c r="C146" s="5"/>
    </row>
    <row r="147" spans="1:3" ht="30" x14ac:dyDescent="0.25">
      <c r="A147" s="4" t="s">
        <v>1113</v>
      </c>
      <c r="B147" s="5"/>
      <c r="C147" s="5"/>
    </row>
    <row r="148" spans="1:3" x14ac:dyDescent="0.25">
      <c r="A148" s="3" t="s">
        <v>1134</v>
      </c>
      <c r="B148" s="5">
        <v>3</v>
      </c>
      <c r="C148" s="5">
        <v>1</v>
      </c>
    </row>
    <row r="149" spans="1:3" x14ac:dyDescent="0.25">
      <c r="A149" s="3" t="s">
        <v>1122</v>
      </c>
      <c r="B149" s="5"/>
      <c r="C149" s="5"/>
    </row>
    <row r="150" spans="1:3" ht="30" x14ac:dyDescent="0.25">
      <c r="A150" s="4" t="s">
        <v>1113</v>
      </c>
      <c r="B150" s="5"/>
      <c r="C150" s="5"/>
    </row>
    <row r="151" spans="1:3" x14ac:dyDescent="0.25">
      <c r="A151" s="3" t="s">
        <v>1134</v>
      </c>
      <c r="B151" s="7">
        <v>207353</v>
      </c>
      <c r="C151" s="7">
        <v>239505</v>
      </c>
    </row>
    <row r="152" spans="1:3" ht="30" x14ac:dyDescent="0.25">
      <c r="A152" s="3" t="s">
        <v>1213</v>
      </c>
      <c r="B152" s="5"/>
      <c r="C152" s="5"/>
    </row>
    <row r="153" spans="1:3" ht="30" x14ac:dyDescent="0.25">
      <c r="A153" s="4" t="s">
        <v>1113</v>
      </c>
      <c r="B153" s="5"/>
      <c r="C153" s="5"/>
    </row>
    <row r="154" spans="1:3" x14ac:dyDescent="0.25">
      <c r="A154" s="3" t="s">
        <v>1134</v>
      </c>
      <c r="B154" s="7">
        <v>176516</v>
      </c>
      <c r="C154" s="7">
        <v>208785</v>
      </c>
    </row>
    <row r="155" spans="1:3" ht="30" x14ac:dyDescent="0.25">
      <c r="A155" s="3" t="s">
        <v>1214</v>
      </c>
      <c r="B155" s="5"/>
      <c r="C155" s="5"/>
    </row>
    <row r="156" spans="1:3" ht="30" x14ac:dyDescent="0.25">
      <c r="A156" s="4" t="s">
        <v>1113</v>
      </c>
      <c r="B156" s="5"/>
      <c r="C156" s="5"/>
    </row>
    <row r="157" spans="1:3" x14ac:dyDescent="0.25">
      <c r="A157" s="3" t="s">
        <v>1134</v>
      </c>
      <c r="B157" s="7">
        <v>12023</v>
      </c>
      <c r="C157" s="7">
        <v>9861</v>
      </c>
    </row>
    <row r="158" spans="1:3" ht="30" x14ac:dyDescent="0.25">
      <c r="A158" s="3" t="s">
        <v>1215</v>
      </c>
      <c r="B158" s="5"/>
      <c r="C158" s="5"/>
    </row>
    <row r="159" spans="1:3" ht="30" x14ac:dyDescent="0.25">
      <c r="A159" s="4" t="s">
        <v>1113</v>
      </c>
      <c r="B159" s="5"/>
      <c r="C159" s="5"/>
    </row>
    <row r="160" spans="1:3" x14ac:dyDescent="0.25">
      <c r="A160" s="3" t="s">
        <v>1134</v>
      </c>
      <c r="B160" s="7">
        <v>18808</v>
      </c>
      <c r="C160" s="7">
        <v>20853</v>
      </c>
    </row>
    <row r="161" spans="1:3" ht="30" x14ac:dyDescent="0.25">
      <c r="A161" s="3" t="s">
        <v>1216</v>
      </c>
      <c r="B161" s="5"/>
      <c r="C161" s="5"/>
    </row>
    <row r="162" spans="1:3" ht="30" x14ac:dyDescent="0.25">
      <c r="A162" s="4" t="s">
        <v>1113</v>
      </c>
      <c r="B162" s="5"/>
      <c r="C162" s="5"/>
    </row>
    <row r="163" spans="1:3" x14ac:dyDescent="0.25">
      <c r="A163" s="3" t="s">
        <v>1134</v>
      </c>
      <c r="B163" s="5">
        <v>6</v>
      </c>
      <c r="C163" s="5">
        <v>6</v>
      </c>
    </row>
    <row r="164" spans="1:3" ht="30" x14ac:dyDescent="0.25">
      <c r="A164" s="3" t="s">
        <v>1217</v>
      </c>
      <c r="B164" s="5"/>
      <c r="C164" s="5"/>
    </row>
    <row r="165" spans="1:3" ht="30" x14ac:dyDescent="0.25">
      <c r="A165" s="4" t="s">
        <v>1113</v>
      </c>
      <c r="B165" s="5"/>
      <c r="C165" s="5"/>
    </row>
    <row r="166" spans="1:3" x14ac:dyDescent="0.25">
      <c r="A166" s="3" t="s">
        <v>1134</v>
      </c>
      <c r="B166" s="7">
        <v>30837</v>
      </c>
      <c r="C166" s="7">
        <v>30720</v>
      </c>
    </row>
    <row r="167" spans="1:3" ht="30" x14ac:dyDescent="0.25">
      <c r="A167" s="3" t="s">
        <v>1218</v>
      </c>
      <c r="B167" s="5"/>
      <c r="C167" s="5"/>
    </row>
    <row r="168" spans="1:3" ht="30" x14ac:dyDescent="0.25">
      <c r="A168" s="4" t="s">
        <v>1113</v>
      </c>
      <c r="B168" s="5"/>
      <c r="C168" s="5"/>
    </row>
    <row r="169" spans="1:3" x14ac:dyDescent="0.25">
      <c r="A169" s="3" t="s">
        <v>1134</v>
      </c>
      <c r="B169" s="7">
        <v>64119</v>
      </c>
      <c r="C169" s="7">
        <v>74167</v>
      </c>
    </row>
    <row r="170" spans="1:3" ht="45" x14ac:dyDescent="0.25">
      <c r="A170" s="3" t="s">
        <v>1219</v>
      </c>
      <c r="B170" s="5"/>
      <c r="C170" s="5"/>
    </row>
    <row r="171" spans="1:3" ht="30" x14ac:dyDescent="0.25">
      <c r="A171" s="4" t="s">
        <v>1113</v>
      </c>
      <c r="B171" s="5"/>
      <c r="C171" s="5"/>
    </row>
    <row r="172" spans="1:3" x14ac:dyDescent="0.25">
      <c r="A172" s="3" t="s">
        <v>1134</v>
      </c>
      <c r="B172" s="7">
        <v>62071</v>
      </c>
      <c r="C172" s="7">
        <v>73425</v>
      </c>
    </row>
    <row r="173" spans="1:3" ht="45" x14ac:dyDescent="0.25">
      <c r="A173" s="3" t="s">
        <v>1220</v>
      </c>
      <c r="B173" s="5"/>
      <c r="C173" s="5"/>
    </row>
    <row r="174" spans="1:3" ht="30" x14ac:dyDescent="0.25">
      <c r="A174" s="4" t="s">
        <v>1113</v>
      </c>
      <c r="B174" s="5"/>
      <c r="C174" s="5"/>
    </row>
    <row r="175" spans="1:3" x14ac:dyDescent="0.25">
      <c r="A175" s="3" t="s">
        <v>1134</v>
      </c>
      <c r="B175" s="5">
        <v>374</v>
      </c>
      <c r="C175" s="5"/>
    </row>
    <row r="176" spans="1:3" ht="45" x14ac:dyDescent="0.25">
      <c r="A176" s="3" t="s">
        <v>1221</v>
      </c>
      <c r="B176" s="5"/>
      <c r="C176" s="5"/>
    </row>
    <row r="177" spans="1:3" ht="30" x14ac:dyDescent="0.25">
      <c r="A177" s="4" t="s">
        <v>1113</v>
      </c>
      <c r="B177" s="5"/>
      <c r="C177" s="5"/>
    </row>
    <row r="178" spans="1:3" x14ac:dyDescent="0.25">
      <c r="A178" s="3" t="s">
        <v>1134</v>
      </c>
      <c r="B178" s="7">
        <v>1674</v>
      </c>
      <c r="C178" s="5">
        <v>742</v>
      </c>
    </row>
    <row r="179" spans="1:3" ht="45" x14ac:dyDescent="0.25">
      <c r="A179" s="3" t="s">
        <v>1222</v>
      </c>
      <c r="B179" s="5"/>
      <c r="C179" s="5"/>
    </row>
    <row r="180" spans="1:3" ht="30" x14ac:dyDescent="0.25">
      <c r="A180" s="4" t="s">
        <v>1113</v>
      </c>
      <c r="B180" s="5"/>
      <c r="C180" s="5"/>
    </row>
    <row r="181" spans="1:3" x14ac:dyDescent="0.25">
      <c r="A181" s="3" t="s">
        <v>1134</v>
      </c>
      <c r="B181" s="7">
        <v>2048</v>
      </c>
      <c r="C181" s="5">
        <v>742</v>
      </c>
    </row>
    <row r="182" spans="1:3" ht="30" x14ac:dyDescent="0.25">
      <c r="A182" s="3" t="s">
        <v>1223</v>
      </c>
      <c r="B182" s="5"/>
      <c r="C182" s="5"/>
    </row>
    <row r="183" spans="1:3" ht="30" x14ac:dyDescent="0.25">
      <c r="A183" s="4" t="s">
        <v>1113</v>
      </c>
      <c r="B183" s="5"/>
      <c r="C183" s="5"/>
    </row>
    <row r="184" spans="1:3" x14ac:dyDescent="0.25">
      <c r="A184" s="3" t="s">
        <v>1134</v>
      </c>
      <c r="B184" s="7">
        <v>93595</v>
      </c>
      <c r="C184" s="7">
        <v>105012</v>
      </c>
    </row>
    <row r="185" spans="1:3" ht="45" x14ac:dyDescent="0.25">
      <c r="A185" s="3" t="s">
        <v>1224</v>
      </c>
      <c r="B185" s="5"/>
      <c r="C185" s="5"/>
    </row>
    <row r="186" spans="1:3" ht="30" x14ac:dyDescent="0.25">
      <c r="A186" s="4" t="s">
        <v>1113</v>
      </c>
      <c r="B186" s="5"/>
      <c r="C186" s="5"/>
    </row>
    <row r="187" spans="1:3" x14ac:dyDescent="0.25">
      <c r="A187" s="3" t="s">
        <v>1134</v>
      </c>
      <c r="B187" s="7">
        <v>84202</v>
      </c>
      <c r="C187" s="7">
        <v>96758</v>
      </c>
    </row>
    <row r="188" spans="1:3" ht="45" x14ac:dyDescent="0.25">
      <c r="A188" s="3" t="s">
        <v>1225</v>
      </c>
      <c r="B188" s="5"/>
      <c r="C188" s="5"/>
    </row>
    <row r="189" spans="1:3" ht="30" x14ac:dyDescent="0.25">
      <c r="A189" s="4" t="s">
        <v>1113</v>
      </c>
      <c r="B189" s="5"/>
      <c r="C189" s="5"/>
    </row>
    <row r="190" spans="1:3" x14ac:dyDescent="0.25">
      <c r="A190" s="3" t="s">
        <v>1134</v>
      </c>
      <c r="B190" s="7">
        <v>3731</v>
      </c>
      <c r="C190" s="7">
        <v>4600</v>
      </c>
    </row>
    <row r="191" spans="1:3" ht="45" x14ac:dyDescent="0.25">
      <c r="A191" s="3" t="s">
        <v>1226</v>
      </c>
      <c r="B191" s="5"/>
      <c r="C191" s="5"/>
    </row>
    <row r="192" spans="1:3" ht="30" x14ac:dyDescent="0.25">
      <c r="A192" s="4" t="s">
        <v>1113</v>
      </c>
      <c r="B192" s="5"/>
      <c r="C192" s="5"/>
    </row>
    <row r="193" spans="1:3" x14ac:dyDescent="0.25">
      <c r="A193" s="3" t="s">
        <v>1134</v>
      </c>
      <c r="B193" s="7">
        <v>5662</v>
      </c>
      <c r="C193" s="7">
        <v>3654</v>
      </c>
    </row>
    <row r="194" spans="1:3" ht="45" x14ac:dyDescent="0.25">
      <c r="A194" s="3" t="s">
        <v>1227</v>
      </c>
      <c r="B194" s="5"/>
      <c r="C194" s="5"/>
    </row>
    <row r="195" spans="1:3" ht="30" x14ac:dyDescent="0.25">
      <c r="A195" s="4" t="s">
        <v>1113</v>
      </c>
      <c r="B195" s="5"/>
      <c r="C195" s="5"/>
    </row>
    <row r="196" spans="1:3" x14ac:dyDescent="0.25">
      <c r="A196" s="3" t="s">
        <v>1134</v>
      </c>
      <c r="B196" s="7">
        <v>9393</v>
      </c>
      <c r="C196" s="7">
        <v>8254</v>
      </c>
    </row>
    <row r="197" spans="1:3" ht="30" x14ac:dyDescent="0.25">
      <c r="A197" s="3" t="s">
        <v>1228</v>
      </c>
      <c r="B197" s="5"/>
      <c r="C197" s="5"/>
    </row>
    <row r="198" spans="1:3" ht="30" x14ac:dyDescent="0.25">
      <c r="A198" s="4" t="s">
        <v>1113</v>
      </c>
      <c r="B198" s="5"/>
      <c r="C198" s="5"/>
    </row>
    <row r="199" spans="1:3" x14ac:dyDescent="0.25">
      <c r="A199" s="3" t="s">
        <v>1134</v>
      </c>
      <c r="B199" s="7">
        <v>2678</v>
      </c>
      <c r="C199" s="7">
        <v>3662</v>
      </c>
    </row>
    <row r="200" spans="1:3" ht="45" x14ac:dyDescent="0.25">
      <c r="A200" s="3" t="s">
        <v>1229</v>
      </c>
      <c r="B200" s="5"/>
      <c r="C200" s="5"/>
    </row>
    <row r="201" spans="1:3" ht="30" x14ac:dyDescent="0.25">
      <c r="A201" s="4" t="s">
        <v>1113</v>
      </c>
      <c r="B201" s="5"/>
      <c r="C201" s="5"/>
    </row>
    <row r="202" spans="1:3" x14ac:dyDescent="0.25">
      <c r="A202" s="3" t="s">
        <v>1134</v>
      </c>
      <c r="B202" s="5">
        <v>349</v>
      </c>
      <c r="C202" s="5">
        <v>353</v>
      </c>
    </row>
    <row r="203" spans="1:3" ht="45" x14ac:dyDescent="0.25">
      <c r="A203" s="3" t="s">
        <v>1230</v>
      </c>
      <c r="B203" s="5"/>
      <c r="C203" s="5"/>
    </row>
    <row r="204" spans="1:3" ht="30" x14ac:dyDescent="0.25">
      <c r="A204" s="4" t="s">
        <v>1113</v>
      </c>
      <c r="B204" s="5"/>
      <c r="C204" s="5"/>
    </row>
    <row r="205" spans="1:3" x14ac:dyDescent="0.25">
      <c r="A205" s="3" t="s">
        <v>1134</v>
      </c>
      <c r="B205" s="7">
        <v>2329</v>
      </c>
      <c r="C205" s="7">
        <v>3309</v>
      </c>
    </row>
    <row r="206" spans="1:3" ht="45" x14ac:dyDescent="0.25">
      <c r="A206" s="3" t="s">
        <v>1231</v>
      </c>
      <c r="B206" s="5"/>
      <c r="C206" s="5"/>
    </row>
    <row r="207" spans="1:3" ht="30" x14ac:dyDescent="0.25">
      <c r="A207" s="4" t="s">
        <v>1113</v>
      </c>
      <c r="B207" s="5"/>
      <c r="C207" s="5"/>
    </row>
    <row r="208" spans="1:3" x14ac:dyDescent="0.25">
      <c r="A208" s="3" t="s">
        <v>1134</v>
      </c>
      <c r="B208" s="7">
        <v>2678</v>
      </c>
      <c r="C208" s="7">
        <v>3662</v>
      </c>
    </row>
    <row r="209" spans="1:3" ht="30" x14ac:dyDescent="0.25">
      <c r="A209" s="3" t="s">
        <v>1232</v>
      </c>
      <c r="B209" s="5"/>
      <c r="C209" s="5"/>
    </row>
    <row r="210" spans="1:3" ht="30" x14ac:dyDescent="0.25">
      <c r="A210" s="4" t="s">
        <v>1113</v>
      </c>
      <c r="B210" s="5"/>
      <c r="C210" s="5"/>
    </row>
    <row r="211" spans="1:3" x14ac:dyDescent="0.25">
      <c r="A211" s="3" t="s">
        <v>1134</v>
      </c>
      <c r="B211" s="7">
        <v>29000</v>
      </c>
      <c r="C211" s="7">
        <v>34672</v>
      </c>
    </row>
    <row r="212" spans="1:3" ht="45" x14ac:dyDescent="0.25">
      <c r="A212" s="3" t="s">
        <v>1233</v>
      </c>
      <c r="B212" s="5"/>
      <c r="C212" s="5"/>
    </row>
    <row r="213" spans="1:3" ht="30" x14ac:dyDescent="0.25">
      <c r="A213" s="4" t="s">
        <v>1113</v>
      </c>
      <c r="B213" s="5"/>
      <c r="C213" s="5"/>
    </row>
    <row r="214" spans="1:3" x14ac:dyDescent="0.25">
      <c r="A214" s="3" t="s">
        <v>1134</v>
      </c>
      <c r="B214" s="7">
        <v>14448</v>
      </c>
      <c r="C214" s="7">
        <v>18946</v>
      </c>
    </row>
    <row r="215" spans="1:3" ht="45" x14ac:dyDescent="0.25">
      <c r="A215" s="3" t="s">
        <v>1234</v>
      </c>
      <c r="B215" s="5"/>
      <c r="C215" s="5"/>
    </row>
    <row r="216" spans="1:3" ht="30" x14ac:dyDescent="0.25">
      <c r="A216" s="4" t="s">
        <v>1113</v>
      </c>
      <c r="B216" s="5"/>
      <c r="C216" s="5"/>
    </row>
    <row r="217" spans="1:3" x14ac:dyDescent="0.25">
      <c r="A217" s="3" t="s">
        <v>1134</v>
      </c>
      <c r="B217" s="7">
        <v>7225</v>
      </c>
      <c r="C217" s="7">
        <v>4602</v>
      </c>
    </row>
    <row r="218" spans="1:3" ht="45" x14ac:dyDescent="0.25">
      <c r="A218" s="3" t="s">
        <v>1235</v>
      </c>
      <c r="B218" s="5"/>
      <c r="C218" s="5"/>
    </row>
    <row r="219" spans="1:3" ht="30" x14ac:dyDescent="0.25">
      <c r="A219" s="4" t="s">
        <v>1113</v>
      </c>
      <c r="B219" s="5"/>
      <c r="C219" s="5"/>
    </row>
    <row r="220" spans="1:3" x14ac:dyDescent="0.25">
      <c r="A220" s="3" t="s">
        <v>1134</v>
      </c>
      <c r="B220" s="7">
        <v>7321</v>
      </c>
      <c r="C220" s="7">
        <v>11118</v>
      </c>
    </row>
    <row r="221" spans="1:3" ht="45" x14ac:dyDescent="0.25">
      <c r="A221" s="3" t="s">
        <v>1236</v>
      </c>
      <c r="B221" s="5"/>
      <c r="C221" s="5"/>
    </row>
    <row r="222" spans="1:3" ht="30" x14ac:dyDescent="0.25">
      <c r="A222" s="4" t="s">
        <v>1113</v>
      </c>
      <c r="B222" s="5"/>
      <c r="C222" s="5"/>
    </row>
    <row r="223" spans="1:3" x14ac:dyDescent="0.25">
      <c r="A223" s="3" t="s">
        <v>1134</v>
      </c>
      <c r="B223" s="5">
        <v>6</v>
      </c>
      <c r="C223" s="5">
        <v>6</v>
      </c>
    </row>
    <row r="224" spans="1:3" ht="45" x14ac:dyDescent="0.25">
      <c r="A224" s="3" t="s">
        <v>1237</v>
      </c>
      <c r="B224" s="5"/>
      <c r="C224" s="5"/>
    </row>
    <row r="225" spans="1:3" ht="30" x14ac:dyDescent="0.25">
      <c r="A225" s="4" t="s">
        <v>1113</v>
      </c>
      <c r="B225" s="5"/>
      <c r="C225" s="5"/>
    </row>
    <row r="226" spans="1:3" x14ac:dyDescent="0.25">
      <c r="A226" s="3" t="s">
        <v>1134</v>
      </c>
      <c r="B226" s="7">
        <v>14552</v>
      </c>
      <c r="C226" s="7">
        <v>15726</v>
      </c>
    </row>
    <row r="227" spans="1:3" ht="30" x14ac:dyDescent="0.25">
      <c r="A227" s="3" t="s">
        <v>1238</v>
      </c>
      <c r="B227" s="5"/>
      <c r="C227" s="5"/>
    </row>
    <row r="228" spans="1:3" ht="30" x14ac:dyDescent="0.25">
      <c r="A228" s="4" t="s">
        <v>1113</v>
      </c>
      <c r="B228" s="5"/>
      <c r="C228" s="5"/>
    </row>
    <row r="229" spans="1:3" x14ac:dyDescent="0.25">
      <c r="A229" s="3" t="s">
        <v>1134</v>
      </c>
      <c r="B229" s="7">
        <v>6519</v>
      </c>
      <c r="C229" s="7">
        <v>8438</v>
      </c>
    </row>
    <row r="230" spans="1:3" ht="45" x14ac:dyDescent="0.25">
      <c r="A230" s="3" t="s">
        <v>1239</v>
      </c>
      <c r="B230" s="5"/>
      <c r="C230" s="5"/>
    </row>
    <row r="231" spans="1:3" ht="30" x14ac:dyDescent="0.25">
      <c r="A231" s="4" t="s">
        <v>1113</v>
      </c>
      <c r="B231" s="5"/>
      <c r="C231" s="5"/>
    </row>
    <row r="232" spans="1:3" x14ac:dyDescent="0.25">
      <c r="A232" s="3" t="s">
        <v>1134</v>
      </c>
      <c r="B232" s="7">
        <v>5817</v>
      </c>
      <c r="C232" s="7">
        <v>7582</v>
      </c>
    </row>
    <row r="233" spans="1:3" ht="45" x14ac:dyDescent="0.25">
      <c r="A233" s="3" t="s">
        <v>1240</v>
      </c>
      <c r="B233" s="5"/>
      <c r="C233" s="5"/>
    </row>
    <row r="234" spans="1:3" ht="30" x14ac:dyDescent="0.25">
      <c r="A234" s="4" t="s">
        <v>1113</v>
      </c>
      <c r="B234" s="5"/>
      <c r="C234" s="5"/>
    </row>
    <row r="235" spans="1:3" x14ac:dyDescent="0.25">
      <c r="A235" s="3" t="s">
        <v>1134</v>
      </c>
      <c r="B235" s="5">
        <v>76</v>
      </c>
      <c r="C235" s="5">
        <v>45</v>
      </c>
    </row>
    <row r="236" spans="1:3" ht="45" x14ac:dyDescent="0.25">
      <c r="A236" s="3" t="s">
        <v>1241</v>
      </c>
      <c r="B236" s="5"/>
      <c r="C236" s="5"/>
    </row>
    <row r="237" spans="1:3" ht="30" x14ac:dyDescent="0.25">
      <c r="A237" s="4" t="s">
        <v>1113</v>
      </c>
      <c r="B237" s="5"/>
      <c r="C237" s="5"/>
    </row>
    <row r="238" spans="1:3" x14ac:dyDescent="0.25">
      <c r="A238" s="3" t="s">
        <v>1134</v>
      </c>
      <c r="B238" s="5">
        <v>626</v>
      </c>
      <c r="C238" s="5">
        <v>811</v>
      </c>
    </row>
    <row r="239" spans="1:3" ht="45" x14ac:dyDescent="0.25">
      <c r="A239" s="3" t="s">
        <v>1242</v>
      </c>
      <c r="B239" s="5"/>
      <c r="C239" s="5"/>
    </row>
    <row r="240" spans="1:3" ht="30" x14ac:dyDescent="0.25">
      <c r="A240" s="4" t="s">
        <v>1113</v>
      </c>
      <c r="B240" s="5"/>
      <c r="C240" s="5"/>
    </row>
    <row r="241" spans="1:3" x14ac:dyDescent="0.25">
      <c r="A241" s="3" t="s">
        <v>1134</v>
      </c>
      <c r="B241" s="5">
        <v>702</v>
      </c>
      <c r="C241" s="5">
        <v>856</v>
      </c>
    </row>
    <row r="242" spans="1:3" ht="45" x14ac:dyDescent="0.25">
      <c r="A242" s="3" t="s">
        <v>1243</v>
      </c>
      <c r="B242" s="5"/>
      <c r="C242" s="5"/>
    </row>
    <row r="243" spans="1:3" ht="30" x14ac:dyDescent="0.25">
      <c r="A243" s="4" t="s">
        <v>1113</v>
      </c>
      <c r="B243" s="5"/>
      <c r="C243" s="5"/>
    </row>
    <row r="244" spans="1:3" x14ac:dyDescent="0.25">
      <c r="A244" s="3" t="s">
        <v>1134</v>
      </c>
      <c r="B244" s="7">
        <v>11351</v>
      </c>
      <c r="C244" s="7">
        <v>13464</v>
      </c>
    </row>
    <row r="245" spans="1:3" ht="45" x14ac:dyDescent="0.25">
      <c r="A245" s="3" t="s">
        <v>1244</v>
      </c>
      <c r="B245" s="5"/>
      <c r="C245" s="5"/>
    </row>
    <row r="246" spans="1:3" ht="30" x14ac:dyDescent="0.25">
      <c r="A246" s="4" t="s">
        <v>1113</v>
      </c>
      <c r="B246" s="5"/>
      <c r="C246" s="5"/>
    </row>
    <row r="247" spans="1:3" x14ac:dyDescent="0.25">
      <c r="A247" s="3" t="s">
        <v>1134</v>
      </c>
      <c r="B247" s="7">
        <v>9915</v>
      </c>
      <c r="C247" s="7">
        <v>12003</v>
      </c>
    </row>
    <row r="248" spans="1:3" ht="45" x14ac:dyDescent="0.25">
      <c r="A248" s="3" t="s">
        <v>1245</v>
      </c>
      <c r="B248" s="5"/>
      <c r="C248" s="5"/>
    </row>
    <row r="249" spans="1:3" ht="30" x14ac:dyDescent="0.25">
      <c r="A249" s="4" t="s">
        <v>1113</v>
      </c>
      <c r="B249" s="5"/>
      <c r="C249" s="5"/>
    </row>
    <row r="250" spans="1:3" x14ac:dyDescent="0.25">
      <c r="A250" s="3" t="s">
        <v>1134</v>
      </c>
      <c r="B250" s="5">
        <v>243</v>
      </c>
      <c r="C250" s="5">
        <v>245</v>
      </c>
    </row>
    <row r="251" spans="1:3" ht="45" x14ac:dyDescent="0.25">
      <c r="A251" s="3" t="s">
        <v>1246</v>
      </c>
      <c r="B251" s="5"/>
      <c r="C251" s="5"/>
    </row>
    <row r="252" spans="1:3" ht="30" x14ac:dyDescent="0.25">
      <c r="A252" s="4" t="s">
        <v>1113</v>
      </c>
      <c r="B252" s="5"/>
      <c r="C252" s="5"/>
    </row>
    <row r="253" spans="1:3" x14ac:dyDescent="0.25">
      <c r="A253" s="3" t="s">
        <v>1134</v>
      </c>
      <c r="B253" s="7">
        <v>1193</v>
      </c>
      <c r="C253" s="7">
        <v>1216</v>
      </c>
    </row>
    <row r="254" spans="1:3" ht="60" x14ac:dyDescent="0.25">
      <c r="A254" s="3" t="s">
        <v>1247</v>
      </c>
      <c r="B254" s="5"/>
      <c r="C254" s="5"/>
    </row>
    <row r="255" spans="1:3" ht="30" x14ac:dyDescent="0.25">
      <c r="A255" s="4" t="s">
        <v>1113</v>
      </c>
      <c r="B255" s="5"/>
      <c r="C255" s="5"/>
    </row>
    <row r="256" spans="1:3" x14ac:dyDescent="0.25">
      <c r="A256" s="3" t="s">
        <v>1134</v>
      </c>
      <c r="B256" s="7">
        <v>1436</v>
      </c>
      <c r="C256" s="7">
        <v>1461</v>
      </c>
    </row>
    <row r="257" spans="1:3" ht="30" x14ac:dyDescent="0.25">
      <c r="A257" s="3" t="s">
        <v>1248</v>
      </c>
      <c r="B257" s="5"/>
      <c r="C257" s="5"/>
    </row>
    <row r="258" spans="1:3" ht="30" x14ac:dyDescent="0.25">
      <c r="A258" s="4" t="s">
        <v>1113</v>
      </c>
      <c r="B258" s="5"/>
      <c r="C258" s="5"/>
    </row>
    <row r="259" spans="1:3" x14ac:dyDescent="0.25">
      <c r="A259" s="3" t="s">
        <v>1134</v>
      </c>
      <c r="B259" s="5">
        <v>91</v>
      </c>
      <c r="C259" s="5">
        <v>90</v>
      </c>
    </row>
    <row r="260" spans="1:3" ht="45" x14ac:dyDescent="0.25">
      <c r="A260" s="3" t="s">
        <v>1249</v>
      </c>
      <c r="B260" s="5"/>
      <c r="C260" s="5"/>
    </row>
    <row r="261" spans="1:3" ht="30" x14ac:dyDescent="0.25">
      <c r="A261" s="4" t="s">
        <v>1113</v>
      </c>
      <c r="B261" s="5"/>
      <c r="C261" s="5"/>
    </row>
    <row r="262" spans="1:3" x14ac:dyDescent="0.25">
      <c r="A262" s="3" t="s">
        <v>1134</v>
      </c>
      <c r="B262" s="5">
        <v>63</v>
      </c>
      <c r="C262" s="5">
        <v>71</v>
      </c>
    </row>
    <row r="263" spans="1:3" ht="45" x14ac:dyDescent="0.25">
      <c r="A263" s="3" t="s">
        <v>1250</v>
      </c>
      <c r="B263" s="5"/>
      <c r="C263" s="5"/>
    </row>
    <row r="264" spans="1:3" ht="30" x14ac:dyDescent="0.25">
      <c r="A264" s="4" t="s">
        <v>1113</v>
      </c>
      <c r="B264" s="5"/>
      <c r="C264" s="5"/>
    </row>
    <row r="265" spans="1:3" x14ac:dyDescent="0.25">
      <c r="A265" s="3" t="s">
        <v>1134</v>
      </c>
      <c r="B265" s="5">
        <v>25</v>
      </c>
      <c r="C265" s="5">
        <v>16</v>
      </c>
    </row>
    <row r="266" spans="1:3" ht="45" x14ac:dyDescent="0.25">
      <c r="A266" s="3" t="s">
        <v>1251</v>
      </c>
      <c r="B266" s="5"/>
      <c r="C266" s="5"/>
    </row>
    <row r="267" spans="1:3" ht="30" x14ac:dyDescent="0.25">
      <c r="A267" s="4" t="s">
        <v>1113</v>
      </c>
      <c r="B267" s="5"/>
      <c r="C267" s="5"/>
    </row>
    <row r="268" spans="1:3" x14ac:dyDescent="0.25">
      <c r="A268" s="3" t="s">
        <v>1134</v>
      </c>
      <c r="B268" s="5">
        <v>3</v>
      </c>
      <c r="C268" s="5">
        <v>3</v>
      </c>
    </row>
    <row r="269" spans="1:3" ht="45" x14ac:dyDescent="0.25">
      <c r="A269" s="3" t="s">
        <v>1252</v>
      </c>
      <c r="B269" s="5"/>
      <c r="C269" s="5"/>
    </row>
    <row r="270" spans="1:3" ht="30" x14ac:dyDescent="0.25">
      <c r="A270" s="4" t="s">
        <v>1113</v>
      </c>
      <c r="B270" s="5"/>
      <c r="C270" s="5"/>
    </row>
    <row r="271" spans="1:3" x14ac:dyDescent="0.25">
      <c r="A271" s="3" t="s">
        <v>1134</v>
      </c>
      <c r="B271" s="9">
        <v>28</v>
      </c>
      <c r="C271" s="9">
        <v>1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253</v>
      </c>
      <c r="B1" s="8" t="s">
        <v>2</v>
      </c>
      <c r="C1" s="8" t="s">
        <v>22</v>
      </c>
    </row>
    <row r="2" spans="1:3" ht="30" x14ac:dyDescent="0.25">
      <c r="A2" s="1" t="s">
        <v>21</v>
      </c>
      <c r="B2" s="8"/>
      <c r="C2" s="8"/>
    </row>
    <row r="3" spans="1:3" ht="30" x14ac:dyDescent="0.25">
      <c r="A3" s="4" t="s">
        <v>1254</v>
      </c>
      <c r="B3" s="5"/>
      <c r="C3" s="5"/>
    </row>
    <row r="4" spans="1:3" x14ac:dyDescent="0.25">
      <c r="A4" s="3" t="s">
        <v>1134</v>
      </c>
      <c r="B4" s="9">
        <v>1992436</v>
      </c>
      <c r="C4" s="9">
        <v>1742868</v>
      </c>
    </row>
    <row r="5" spans="1:3" ht="30" x14ac:dyDescent="0.25">
      <c r="A5" s="3" t="s">
        <v>1138</v>
      </c>
      <c r="B5" s="5"/>
      <c r="C5" s="5"/>
    </row>
    <row r="6" spans="1:3" ht="30" x14ac:dyDescent="0.25">
      <c r="A6" s="4" t="s">
        <v>1254</v>
      </c>
      <c r="B6" s="5"/>
      <c r="C6" s="5"/>
    </row>
    <row r="7" spans="1:3" x14ac:dyDescent="0.25">
      <c r="A7" s="3" t="s">
        <v>591</v>
      </c>
      <c r="B7" s="7">
        <v>1773499</v>
      </c>
      <c r="C7" s="7">
        <v>1486998</v>
      </c>
    </row>
    <row r="8" spans="1:3" x14ac:dyDescent="0.25">
      <c r="A8" s="3" t="s">
        <v>1255</v>
      </c>
      <c r="B8" s="7">
        <v>1935</v>
      </c>
      <c r="C8" s="7">
        <v>1873</v>
      </c>
    </row>
    <row r="9" spans="1:3" x14ac:dyDescent="0.25">
      <c r="A9" s="3" t="s">
        <v>1256</v>
      </c>
      <c r="B9" s="5">
        <v>757</v>
      </c>
      <c r="C9" s="7">
        <v>1224</v>
      </c>
    </row>
    <row r="10" spans="1:3" x14ac:dyDescent="0.25">
      <c r="A10" s="3" t="s">
        <v>1257</v>
      </c>
      <c r="B10" s="7">
        <v>8892</v>
      </c>
      <c r="C10" s="7">
        <v>13268</v>
      </c>
    </row>
    <row r="11" spans="1:3" x14ac:dyDescent="0.25">
      <c r="A11" s="3" t="s">
        <v>596</v>
      </c>
      <c r="B11" s="7">
        <v>11584</v>
      </c>
      <c r="C11" s="7">
        <v>16365</v>
      </c>
    </row>
    <row r="12" spans="1:3" x14ac:dyDescent="0.25">
      <c r="A12" s="3" t="s">
        <v>1134</v>
      </c>
      <c r="B12" s="7">
        <v>1785083</v>
      </c>
      <c r="C12" s="7">
        <v>1503363</v>
      </c>
    </row>
    <row r="13" spans="1:3" x14ac:dyDescent="0.25">
      <c r="A13" s="3" t="s">
        <v>1122</v>
      </c>
      <c r="B13" s="5"/>
      <c r="C13" s="5"/>
    </row>
    <row r="14" spans="1:3" ht="30" x14ac:dyDescent="0.25">
      <c r="A14" s="4" t="s">
        <v>1254</v>
      </c>
      <c r="B14" s="5"/>
      <c r="C14" s="5"/>
    </row>
    <row r="15" spans="1:3" x14ac:dyDescent="0.25">
      <c r="A15" s="3" t="s">
        <v>591</v>
      </c>
      <c r="B15" s="7">
        <v>198410</v>
      </c>
      <c r="C15" s="7">
        <v>230982</v>
      </c>
    </row>
    <row r="16" spans="1:3" x14ac:dyDescent="0.25">
      <c r="A16" s="3" t="s">
        <v>1255</v>
      </c>
      <c r="B16" s="5">
        <v>781</v>
      </c>
      <c r="C16" s="7">
        <v>1402</v>
      </c>
    </row>
    <row r="17" spans="1:3" x14ac:dyDescent="0.25">
      <c r="A17" s="3" t="s">
        <v>1256</v>
      </c>
      <c r="B17" s="5">
        <v>951</v>
      </c>
      <c r="C17" s="5">
        <v>633</v>
      </c>
    </row>
    <row r="18" spans="1:3" x14ac:dyDescent="0.25">
      <c r="A18" s="3" t="s">
        <v>1257</v>
      </c>
      <c r="B18" s="7">
        <v>7211</v>
      </c>
      <c r="C18" s="7">
        <v>6488</v>
      </c>
    </row>
    <row r="19" spans="1:3" x14ac:dyDescent="0.25">
      <c r="A19" s="3" t="s">
        <v>596</v>
      </c>
      <c r="B19" s="7">
        <v>8943</v>
      </c>
      <c r="C19" s="7">
        <v>8523</v>
      </c>
    </row>
    <row r="20" spans="1:3" x14ac:dyDescent="0.25">
      <c r="A20" s="3" t="s">
        <v>1134</v>
      </c>
      <c r="B20" s="7">
        <v>207353</v>
      </c>
      <c r="C20" s="7">
        <v>239505</v>
      </c>
    </row>
    <row r="21" spans="1:3" x14ac:dyDescent="0.25">
      <c r="A21" s="3" t="s">
        <v>1144</v>
      </c>
      <c r="B21" s="5"/>
      <c r="C21" s="5"/>
    </row>
    <row r="22" spans="1:3" ht="30" x14ac:dyDescent="0.25">
      <c r="A22" s="4" t="s">
        <v>1254</v>
      </c>
      <c r="B22" s="5"/>
      <c r="C22" s="5"/>
    </row>
    <row r="23" spans="1:3" x14ac:dyDescent="0.25">
      <c r="A23" s="3" t="s">
        <v>1134</v>
      </c>
      <c r="B23" s="7">
        <v>557788</v>
      </c>
      <c r="C23" s="7">
        <v>580612</v>
      </c>
    </row>
    <row r="24" spans="1:3" ht="45" x14ac:dyDescent="0.25">
      <c r="A24" s="3" t="s">
        <v>1146</v>
      </c>
      <c r="B24" s="5"/>
      <c r="C24" s="5"/>
    </row>
    <row r="25" spans="1:3" ht="30" x14ac:dyDescent="0.25">
      <c r="A25" s="4" t="s">
        <v>1254</v>
      </c>
      <c r="B25" s="5"/>
      <c r="C25" s="5"/>
    </row>
    <row r="26" spans="1:3" x14ac:dyDescent="0.25">
      <c r="A26" s="3" t="s">
        <v>591</v>
      </c>
      <c r="B26" s="7">
        <v>486566</v>
      </c>
      <c r="C26" s="7">
        <v>495330</v>
      </c>
    </row>
    <row r="27" spans="1:3" x14ac:dyDescent="0.25">
      <c r="A27" s="3" t="s">
        <v>1255</v>
      </c>
      <c r="B27" s="7">
        <v>1545</v>
      </c>
      <c r="C27" s="7">
        <v>1385</v>
      </c>
    </row>
    <row r="28" spans="1:3" x14ac:dyDescent="0.25">
      <c r="A28" s="3" t="s">
        <v>1256</v>
      </c>
      <c r="B28" s="5">
        <v>308</v>
      </c>
      <c r="C28" s="7">
        <v>1163</v>
      </c>
    </row>
    <row r="29" spans="1:3" x14ac:dyDescent="0.25">
      <c r="A29" s="3" t="s">
        <v>1257</v>
      </c>
      <c r="B29" s="7">
        <v>5250</v>
      </c>
      <c r="C29" s="7">
        <v>8567</v>
      </c>
    </row>
    <row r="30" spans="1:3" x14ac:dyDescent="0.25">
      <c r="A30" s="3" t="s">
        <v>596</v>
      </c>
      <c r="B30" s="7">
        <v>7103</v>
      </c>
      <c r="C30" s="7">
        <v>11115</v>
      </c>
    </row>
    <row r="31" spans="1:3" x14ac:dyDescent="0.25">
      <c r="A31" s="3" t="s">
        <v>1134</v>
      </c>
      <c r="B31" s="7">
        <v>493669</v>
      </c>
      <c r="C31" s="7">
        <v>506445</v>
      </c>
    </row>
    <row r="32" spans="1:3" ht="30" x14ac:dyDescent="0.25">
      <c r="A32" s="3" t="s">
        <v>1147</v>
      </c>
      <c r="B32" s="5"/>
      <c r="C32" s="5"/>
    </row>
    <row r="33" spans="1:3" ht="30" x14ac:dyDescent="0.25">
      <c r="A33" s="4" t="s">
        <v>1254</v>
      </c>
      <c r="B33" s="5"/>
      <c r="C33" s="5"/>
    </row>
    <row r="34" spans="1:3" x14ac:dyDescent="0.25">
      <c r="A34" s="3" t="s">
        <v>591</v>
      </c>
      <c r="B34" s="7">
        <v>63179</v>
      </c>
      <c r="C34" s="7">
        <v>72736</v>
      </c>
    </row>
    <row r="35" spans="1:3" x14ac:dyDescent="0.25">
      <c r="A35" s="3" t="s">
        <v>1255</v>
      </c>
      <c r="B35" s="5"/>
      <c r="C35" s="5">
        <v>689</v>
      </c>
    </row>
    <row r="36" spans="1:3" x14ac:dyDescent="0.25">
      <c r="A36" s="3" t="s">
        <v>1257</v>
      </c>
      <c r="B36" s="5">
        <v>940</v>
      </c>
      <c r="C36" s="5">
        <v>742</v>
      </c>
    </row>
    <row r="37" spans="1:3" x14ac:dyDescent="0.25">
      <c r="A37" s="3" t="s">
        <v>596</v>
      </c>
      <c r="B37" s="5">
        <v>940</v>
      </c>
      <c r="C37" s="7">
        <v>1431</v>
      </c>
    </row>
    <row r="38" spans="1:3" x14ac:dyDescent="0.25">
      <c r="A38" s="3" t="s">
        <v>1134</v>
      </c>
      <c r="B38" s="7">
        <v>64119</v>
      </c>
      <c r="C38" s="7">
        <v>74167</v>
      </c>
    </row>
    <row r="39" spans="1:3" x14ac:dyDescent="0.25">
      <c r="A39" s="3" t="s">
        <v>1148</v>
      </c>
      <c r="B39" s="5"/>
      <c r="C39" s="5"/>
    </row>
    <row r="40" spans="1:3" ht="30" x14ac:dyDescent="0.25">
      <c r="A40" s="4" t="s">
        <v>1254</v>
      </c>
      <c r="B40" s="5"/>
      <c r="C40" s="5"/>
    </row>
    <row r="41" spans="1:3" x14ac:dyDescent="0.25">
      <c r="A41" s="3" t="s">
        <v>1134</v>
      </c>
      <c r="B41" s="7">
        <v>1233861</v>
      </c>
      <c r="C41" s="7">
        <v>983755</v>
      </c>
    </row>
    <row r="42" spans="1:3" ht="45" x14ac:dyDescent="0.25">
      <c r="A42" s="3" t="s">
        <v>1150</v>
      </c>
      <c r="B42" s="5"/>
      <c r="C42" s="5"/>
    </row>
    <row r="43" spans="1:3" ht="30" x14ac:dyDescent="0.25">
      <c r="A43" s="4" t="s">
        <v>1254</v>
      </c>
      <c r="B43" s="5"/>
      <c r="C43" s="5"/>
    </row>
    <row r="44" spans="1:3" x14ac:dyDescent="0.25">
      <c r="A44" s="3" t="s">
        <v>591</v>
      </c>
      <c r="B44" s="7">
        <v>1138013</v>
      </c>
      <c r="C44" s="7">
        <v>875887</v>
      </c>
    </row>
    <row r="45" spans="1:3" x14ac:dyDescent="0.25">
      <c r="A45" s="3" t="s">
        <v>1255</v>
      </c>
      <c r="B45" s="5">
        <v>222</v>
      </c>
      <c r="C45" s="5"/>
    </row>
    <row r="46" spans="1:3" x14ac:dyDescent="0.25">
      <c r="A46" s="3" t="s">
        <v>1257</v>
      </c>
      <c r="B46" s="7">
        <v>2031</v>
      </c>
      <c r="C46" s="7">
        <v>2856</v>
      </c>
    </row>
    <row r="47" spans="1:3" x14ac:dyDescent="0.25">
      <c r="A47" s="3" t="s">
        <v>596</v>
      </c>
      <c r="B47" s="7">
        <v>2253</v>
      </c>
      <c r="C47" s="7">
        <v>2856</v>
      </c>
    </row>
    <row r="48" spans="1:3" x14ac:dyDescent="0.25">
      <c r="A48" s="3" t="s">
        <v>1134</v>
      </c>
      <c r="B48" s="7">
        <v>1140266</v>
      </c>
      <c r="C48" s="7">
        <v>878743</v>
      </c>
    </row>
    <row r="49" spans="1:3" ht="30" x14ac:dyDescent="0.25">
      <c r="A49" s="3" t="s">
        <v>1151</v>
      </c>
      <c r="B49" s="5"/>
      <c r="C49" s="5"/>
    </row>
    <row r="50" spans="1:3" ht="30" x14ac:dyDescent="0.25">
      <c r="A50" s="4" t="s">
        <v>1254</v>
      </c>
      <c r="B50" s="5"/>
      <c r="C50" s="5"/>
    </row>
    <row r="51" spans="1:3" x14ac:dyDescent="0.25">
      <c r="A51" s="3" t="s">
        <v>591</v>
      </c>
      <c r="B51" s="7">
        <v>90988</v>
      </c>
      <c r="C51" s="7">
        <v>102881</v>
      </c>
    </row>
    <row r="52" spans="1:3" x14ac:dyDescent="0.25">
      <c r="A52" s="3" t="s">
        <v>1255</v>
      </c>
      <c r="B52" s="5">
        <v>717</v>
      </c>
      <c r="C52" s="5">
        <v>561</v>
      </c>
    </row>
    <row r="53" spans="1:3" x14ac:dyDescent="0.25">
      <c r="A53" s="3" t="s">
        <v>1256</v>
      </c>
      <c r="B53" s="5">
        <v>525</v>
      </c>
      <c r="C53" s="5">
        <v>427</v>
      </c>
    </row>
    <row r="54" spans="1:3" x14ac:dyDescent="0.25">
      <c r="A54" s="3" t="s">
        <v>1257</v>
      </c>
      <c r="B54" s="7">
        <v>1365</v>
      </c>
      <c r="C54" s="7">
        <v>1143</v>
      </c>
    </row>
    <row r="55" spans="1:3" x14ac:dyDescent="0.25">
      <c r="A55" s="3" t="s">
        <v>596</v>
      </c>
      <c r="B55" s="7">
        <v>2607</v>
      </c>
      <c r="C55" s="7">
        <v>2131</v>
      </c>
    </row>
    <row r="56" spans="1:3" x14ac:dyDescent="0.25">
      <c r="A56" s="3" t="s">
        <v>1134</v>
      </c>
      <c r="B56" s="7">
        <v>93595</v>
      </c>
      <c r="C56" s="7">
        <v>105012</v>
      </c>
    </row>
    <row r="57" spans="1:3" x14ac:dyDescent="0.25">
      <c r="A57" s="3" t="s">
        <v>1152</v>
      </c>
      <c r="B57" s="5"/>
      <c r="C57" s="5"/>
    </row>
    <row r="58" spans="1:3" ht="30" x14ac:dyDescent="0.25">
      <c r="A58" s="4" t="s">
        <v>1254</v>
      </c>
      <c r="B58" s="5"/>
      <c r="C58" s="5"/>
    </row>
    <row r="59" spans="1:3" x14ac:dyDescent="0.25">
      <c r="A59" s="3" t="s">
        <v>1134</v>
      </c>
      <c r="B59" s="7">
        <v>5585</v>
      </c>
      <c r="C59" s="7">
        <v>7281</v>
      </c>
    </row>
    <row r="60" spans="1:3" ht="30" x14ac:dyDescent="0.25">
      <c r="A60" s="3" t="s">
        <v>1154</v>
      </c>
      <c r="B60" s="5"/>
      <c r="C60" s="5"/>
    </row>
    <row r="61" spans="1:3" ht="30" x14ac:dyDescent="0.25">
      <c r="A61" s="4" t="s">
        <v>1254</v>
      </c>
      <c r="B61" s="5"/>
      <c r="C61" s="5"/>
    </row>
    <row r="62" spans="1:3" x14ac:dyDescent="0.25">
      <c r="A62" s="3" t="s">
        <v>591</v>
      </c>
      <c r="B62" s="7">
        <v>2907</v>
      </c>
      <c r="C62" s="7">
        <v>3619</v>
      </c>
    </row>
    <row r="63" spans="1:3" x14ac:dyDescent="0.25">
      <c r="A63" s="3" t="s">
        <v>1134</v>
      </c>
      <c r="B63" s="7">
        <v>2907</v>
      </c>
      <c r="C63" s="7">
        <v>3619</v>
      </c>
    </row>
    <row r="64" spans="1:3" ht="30" x14ac:dyDescent="0.25">
      <c r="A64" s="3" t="s">
        <v>1155</v>
      </c>
      <c r="B64" s="5"/>
      <c r="C64" s="5"/>
    </row>
    <row r="65" spans="1:3" ht="30" x14ac:dyDescent="0.25">
      <c r="A65" s="4" t="s">
        <v>1254</v>
      </c>
      <c r="B65" s="5"/>
      <c r="C65" s="5"/>
    </row>
    <row r="66" spans="1:3" x14ac:dyDescent="0.25">
      <c r="A66" s="3" t="s">
        <v>591</v>
      </c>
      <c r="B66" s="7">
        <v>1626</v>
      </c>
      <c r="C66" s="7">
        <v>2810</v>
      </c>
    </row>
    <row r="67" spans="1:3" x14ac:dyDescent="0.25">
      <c r="A67" s="3" t="s">
        <v>1256</v>
      </c>
      <c r="B67" s="5">
        <v>276</v>
      </c>
      <c r="C67" s="5"/>
    </row>
    <row r="68" spans="1:3" x14ac:dyDescent="0.25">
      <c r="A68" s="3" t="s">
        <v>1257</v>
      </c>
      <c r="B68" s="5">
        <v>776</v>
      </c>
      <c r="C68" s="5">
        <v>852</v>
      </c>
    </row>
    <row r="69" spans="1:3" x14ac:dyDescent="0.25">
      <c r="A69" s="3" t="s">
        <v>596</v>
      </c>
      <c r="B69" s="7">
        <v>1052</v>
      </c>
      <c r="C69" s="5">
        <v>852</v>
      </c>
    </row>
    <row r="70" spans="1:3" x14ac:dyDescent="0.25">
      <c r="A70" s="3" t="s">
        <v>1134</v>
      </c>
      <c r="B70" s="7">
        <v>2678</v>
      </c>
      <c r="C70" s="7">
        <v>3662</v>
      </c>
    </row>
    <row r="71" spans="1:3" x14ac:dyDescent="0.25">
      <c r="A71" s="3" t="s">
        <v>1156</v>
      </c>
      <c r="B71" s="5"/>
      <c r="C71" s="5"/>
    </row>
    <row r="72" spans="1:3" ht="30" x14ac:dyDescent="0.25">
      <c r="A72" s="4" t="s">
        <v>1254</v>
      </c>
      <c r="B72" s="5"/>
      <c r="C72" s="5"/>
    </row>
    <row r="73" spans="1:3" x14ac:dyDescent="0.25">
      <c r="A73" s="3" t="s">
        <v>1134</v>
      </c>
      <c r="B73" s="7">
        <v>97786</v>
      </c>
      <c r="C73" s="7">
        <v>67261</v>
      </c>
    </row>
    <row r="74" spans="1:3" ht="45" x14ac:dyDescent="0.25">
      <c r="A74" s="3" t="s">
        <v>1158</v>
      </c>
      <c r="B74" s="5"/>
      <c r="C74" s="5"/>
    </row>
    <row r="75" spans="1:3" ht="30" x14ac:dyDescent="0.25">
      <c r="A75" s="4" t="s">
        <v>1254</v>
      </c>
      <c r="B75" s="5"/>
      <c r="C75" s="5"/>
    </row>
    <row r="76" spans="1:3" x14ac:dyDescent="0.25">
      <c r="A76" s="3" t="s">
        <v>591</v>
      </c>
      <c r="B76" s="7">
        <v>67222</v>
      </c>
      <c r="C76" s="7">
        <v>31081</v>
      </c>
    </row>
    <row r="77" spans="1:3" x14ac:dyDescent="0.25">
      <c r="A77" s="3" t="s">
        <v>1255</v>
      </c>
      <c r="B77" s="5">
        <v>23</v>
      </c>
      <c r="C77" s="5">
        <v>245</v>
      </c>
    </row>
    <row r="78" spans="1:3" x14ac:dyDescent="0.25">
      <c r="A78" s="3" t="s">
        <v>1256</v>
      </c>
      <c r="B78" s="5">
        <v>435</v>
      </c>
      <c r="C78" s="5"/>
    </row>
    <row r="79" spans="1:3" x14ac:dyDescent="0.25">
      <c r="A79" s="3" t="s">
        <v>1257</v>
      </c>
      <c r="B79" s="7">
        <v>1106</v>
      </c>
      <c r="C79" s="7">
        <v>1263</v>
      </c>
    </row>
    <row r="80" spans="1:3" x14ac:dyDescent="0.25">
      <c r="A80" s="3" t="s">
        <v>596</v>
      </c>
      <c r="B80" s="7">
        <v>1564</v>
      </c>
      <c r="C80" s="7">
        <v>1508</v>
      </c>
    </row>
    <row r="81" spans="1:3" x14ac:dyDescent="0.25">
      <c r="A81" s="3" t="s">
        <v>1134</v>
      </c>
      <c r="B81" s="7">
        <v>68786</v>
      </c>
      <c r="C81" s="7">
        <v>32589</v>
      </c>
    </row>
    <row r="82" spans="1:3" ht="30" x14ac:dyDescent="0.25">
      <c r="A82" s="3" t="s">
        <v>1159</v>
      </c>
      <c r="B82" s="5"/>
      <c r="C82" s="5"/>
    </row>
    <row r="83" spans="1:3" ht="30" x14ac:dyDescent="0.25">
      <c r="A83" s="4" t="s">
        <v>1254</v>
      </c>
      <c r="B83" s="5"/>
      <c r="C83" s="5"/>
    </row>
    <row r="84" spans="1:3" x14ac:dyDescent="0.25">
      <c r="A84" s="3" t="s">
        <v>591</v>
      </c>
      <c r="B84" s="7">
        <v>25864</v>
      </c>
      <c r="C84" s="7">
        <v>32346</v>
      </c>
    </row>
    <row r="85" spans="1:3" x14ac:dyDescent="0.25">
      <c r="A85" s="3" t="s">
        <v>1255</v>
      </c>
      <c r="B85" s="5">
        <v>17</v>
      </c>
      <c r="C85" s="5"/>
    </row>
    <row r="86" spans="1:3" x14ac:dyDescent="0.25">
      <c r="A86" s="3" t="s">
        <v>1256</v>
      </c>
      <c r="B86" s="5">
        <v>25</v>
      </c>
      <c r="C86" s="5"/>
    </row>
    <row r="87" spans="1:3" x14ac:dyDescent="0.25">
      <c r="A87" s="3" t="s">
        <v>1257</v>
      </c>
      <c r="B87" s="7">
        <v>3094</v>
      </c>
      <c r="C87" s="7">
        <v>2326</v>
      </c>
    </row>
    <row r="88" spans="1:3" x14ac:dyDescent="0.25">
      <c r="A88" s="3" t="s">
        <v>596</v>
      </c>
      <c r="B88" s="7">
        <v>3136</v>
      </c>
      <c r="C88" s="7">
        <v>2326</v>
      </c>
    </row>
    <row r="89" spans="1:3" x14ac:dyDescent="0.25">
      <c r="A89" s="3" t="s">
        <v>1134</v>
      </c>
      <c r="B89" s="7">
        <v>29000</v>
      </c>
      <c r="C89" s="7">
        <v>34672</v>
      </c>
    </row>
    <row r="90" spans="1:3" x14ac:dyDescent="0.25">
      <c r="A90" s="3" t="s">
        <v>1160</v>
      </c>
      <c r="B90" s="5"/>
      <c r="C90" s="5"/>
    </row>
    <row r="91" spans="1:3" ht="30" x14ac:dyDescent="0.25">
      <c r="A91" s="4" t="s">
        <v>1254</v>
      </c>
      <c r="B91" s="5"/>
      <c r="C91" s="5"/>
    </row>
    <row r="92" spans="1:3" x14ac:dyDescent="0.25">
      <c r="A92" s="3" t="s">
        <v>1134</v>
      </c>
      <c r="B92" s="7">
        <v>70977</v>
      </c>
      <c r="C92" s="7">
        <v>75611</v>
      </c>
    </row>
    <row r="93" spans="1:3" ht="45" x14ac:dyDescent="0.25">
      <c r="A93" s="3" t="s">
        <v>1162</v>
      </c>
      <c r="B93" s="5"/>
      <c r="C93" s="5"/>
    </row>
    <row r="94" spans="1:3" ht="30" x14ac:dyDescent="0.25">
      <c r="A94" s="4" t="s">
        <v>1254</v>
      </c>
      <c r="B94" s="5"/>
      <c r="C94" s="5"/>
    </row>
    <row r="95" spans="1:3" x14ac:dyDescent="0.25">
      <c r="A95" s="3" t="s">
        <v>591</v>
      </c>
      <c r="B95" s="7">
        <v>63872</v>
      </c>
      <c r="C95" s="7">
        <v>66548</v>
      </c>
    </row>
    <row r="96" spans="1:3" x14ac:dyDescent="0.25">
      <c r="A96" s="3" t="s">
        <v>1255</v>
      </c>
      <c r="B96" s="5">
        <v>87</v>
      </c>
      <c r="C96" s="5">
        <v>183</v>
      </c>
    </row>
    <row r="97" spans="1:3" x14ac:dyDescent="0.25">
      <c r="A97" s="3" t="s">
        <v>1256</v>
      </c>
      <c r="B97" s="5">
        <v>12</v>
      </c>
      <c r="C97" s="5">
        <v>3</v>
      </c>
    </row>
    <row r="98" spans="1:3" x14ac:dyDescent="0.25">
      <c r="A98" s="3" t="s">
        <v>1257</v>
      </c>
      <c r="B98" s="5">
        <v>487</v>
      </c>
      <c r="C98" s="5">
        <v>439</v>
      </c>
    </row>
    <row r="99" spans="1:3" x14ac:dyDescent="0.25">
      <c r="A99" s="3" t="s">
        <v>596</v>
      </c>
      <c r="B99" s="5">
        <v>586</v>
      </c>
      <c r="C99" s="5">
        <v>625</v>
      </c>
    </row>
    <row r="100" spans="1:3" x14ac:dyDescent="0.25">
      <c r="A100" s="3" t="s">
        <v>1134</v>
      </c>
      <c r="B100" s="7">
        <v>64458</v>
      </c>
      <c r="C100" s="7">
        <v>67173</v>
      </c>
    </row>
    <row r="101" spans="1:3" ht="30" x14ac:dyDescent="0.25">
      <c r="A101" s="3" t="s">
        <v>1163</v>
      </c>
      <c r="B101" s="5"/>
      <c r="C101" s="5"/>
    </row>
    <row r="102" spans="1:3" ht="30" x14ac:dyDescent="0.25">
      <c r="A102" s="4" t="s">
        <v>1254</v>
      </c>
      <c r="B102" s="5"/>
      <c r="C102" s="5"/>
    </row>
    <row r="103" spans="1:3" x14ac:dyDescent="0.25">
      <c r="A103" s="3" t="s">
        <v>591</v>
      </c>
      <c r="B103" s="7">
        <v>6306</v>
      </c>
      <c r="C103" s="7">
        <v>7731</v>
      </c>
    </row>
    <row r="104" spans="1:3" x14ac:dyDescent="0.25">
      <c r="A104" s="3" t="s">
        <v>1255</v>
      </c>
      <c r="B104" s="5">
        <v>19</v>
      </c>
      <c r="C104" s="5">
        <v>152</v>
      </c>
    </row>
    <row r="105" spans="1:3" x14ac:dyDescent="0.25">
      <c r="A105" s="3" t="s">
        <v>1256</v>
      </c>
      <c r="B105" s="5">
        <v>106</v>
      </c>
      <c r="C105" s="5">
        <v>95</v>
      </c>
    </row>
    <row r="106" spans="1:3" x14ac:dyDescent="0.25">
      <c r="A106" s="3" t="s">
        <v>1257</v>
      </c>
      <c r="B106" s="5">
        <v>88</v>
      </c>
      <c r="C106" s="5">
        <v>460</v>
      </c>
    </row>
    <row r="107" spans="1:3" x14ac:dyDescent="0.25">
      <c r="A107" s="3" t="s">
        <v>596</v>
      </c>
      <c r="B107" s="5">
        <v>213</v>
      </c>
      <c r="C107" s="5">
        <v>707</v>
      </c>
    </row>
    <row r="108" spans="1:3" x14ac:dyDescent="0.25">
      <c r="A108" s="3" t="s">
        <v>1134</v>
      </c>
      <c r="B108" s="7">
        <v>6519</v>
      </c>
      <c r="C108" s="7">
        <v>8438</v>
      </c>
    </row>
    <row r="109" spans="1:3" x14ac:dyDescent="0.25">
      <c r="A109" s="3" t="s">
        <v>1164</v>
      </c>
      <c r="B109" s="5"/>
      <c r="C109" s="5"/>
    </row>
    <row r="110" spans="1:3" ht="30" x14ac:dyDescent="0.25">
      <c r="A110" s="4" t="s">
        <v>1254</v>
      </c>
      <c r="B110" s="5"/>
      <c r="C110" s="5"/>
    </row>
    <row r="111" spans="1:3" x14ac:dyDescent="0.25">
      <c r="A111" s="3" t="s">
        <v>1134</v>
      </c>
      <c r="B111" s="7">
        <v>22228</v>
      </c>
      <c r="C111" s="7">
        <v>24010</v>
      </c>
    </row>
    <row r="112" spans="1:3" ht="45" x14ac:dyDescent="0.25">
      <c r="A112" s="3" t="s">
        <v>1166</v>
      </c>
      <c r="B112" s="5"/>
      <c r="C112" s="5"/>
    </row>
    <row r="113" spans="1:3" ht="30" x14ac:dyDescent="0.25">
      <c r="A113" s="4" t="s">
        <v>1254</v>
      </c>
      <c r="B113" s="5"/>
      <c r="C113" s="5"/>
    </row>
    <row r="114" spans="1:3" x14ac:dyDescent="0.25">
      <c r="A114" s="3" t="s">
        <v>591</v>
      </c>
      <c r="B114" s="7">
        <v>10802</v>
      </c>
      <c r="C114" s="7">
        <v>10499</v>
      </c>
    </row>
    <row r="115" spans="1:3" x14ac:dyDescent="0.25">
      <c r="A115" s="3" t="s">
        <v>1255</v>
      </c>
      <c r="B115" s="5">
        <v>58</v>
      </c>
      <c r="C115" s="5"/>
    </row>
    <row r="116" spans="1:3" x14ac:dyDescent="0.25">
      <c r="A116" s="3" t="s">
        <v>1256</v>
      </c>
      <c r="B116" s="5"/>
      <c r="C116" s="5">
        <v>30</v>
      </c>
    </row>
    <row r="117" spans="1:3" x14ac:dyDescent="0.25">
      <c r="A117" s="3" t="s">
        <v>1257</v>
      </c>
      <c r="B117" s="5">
        <v>17</v>
      </c>
      <c r="C117" s="5">
        <v>17</v>
      </c>
    </row>
    <row r="118" spans="1:3" x14ac:dyDescent="0.25">
      <c r="A118" s="3" t="s">
        <v>596</v>
      </c>
      <c r="B118" s="5">
        <v>75</v>
      </c>
      <c r="C118" s="5">
        <v>47</v>
      </c>
    </row>
    <row r="119" spans="1:3" x14ac:dyDescent="0.25">
      <c r="A119" s="3" t="s">
        <v>1134</v>
      </c>
      <c r="B119" s="7">
        <v>10877</v>
      </c>
      <c r="C119" s="7">
        <v>10546</v>
      </c>
    </row>
    <row r="120" spans="1:3" ht="45" x14ac:dyDescent="0.25">
      <c r="A120" s="3" t="s">
        <v>1167</v>
      </c>
      <c r="B120" s="5"/>
      <c r="C120" s="5"/>
    </row>
    <row r="121" spans="1:3" ht="30" x14ac:dyDescent="0.25">
      <c r="A121" s="4" t="s">
        <v>1254</v>
      </c>
      <c r="B121" s="5"/>
      <c r="C121" s="5"/>
    </row>
    <row r="122" spans="1:3" x14ac:dyDescent="0.25">
      <c r="A122" s="3" t="s">
        <v>591</v>
      </c>
      <c r="B122" s="7">
        <v>10357</v>
      </c>
      <c r="C122" s="7">
        <v>12390</v>
      </c>
    </row>
    <row r="123" spans="1:3" x14ac:dyDescent="0.25">
      <c r="A123" s="3" t="s">
        <v>1255</v>
      </c>
      <c r="B123" s="5">
        <v>27</v>
      </c>
      <c r="C123" s="5"/>
    </row>
    <row r="124" spans="1:3" x14ac:dyDescent="0.25">
      <c r="A124" s="3" t="s">
        <v>1256</v>
      </c>
      <c r="B124" s="5">
        <v>19</v>
      </c>
      <c r="C124" s="5">
        <v>110</v>
      </c>
    </row>
    <row r="125" spans="1:3" x14ac:dyDescent="0.25">
      <c r="A125" s="3" t="s">
        <v>1257</v>
      </c>
      <c r="B125" s="5">
        <v>948</v>
      </c>
      <c r="C125" s="5">
        <v>964</v>
      </c>
    </row>
    <row r="126" spans="1:3" x14ac:dyDescent="0.25">
      <c r="A126" s="3" t="s">
        <v>596</v>
      </c>
      <c r="B126" s="5">
        <v>994</v>
      </c>
      <c r="C126" s="7">
        <v>1074</v>
      </c>
    </row>
    <row r="127" spans="1:3" x14ac:dyDescent="0.25">
      <c r="A127" s="3" t="s">
        <v>1134</v>
      </c>
      <c r="B127" s="7">
        <v>11351</v>
      </c>
      <c r="C127" s="7">
        <v>13464</v>
      </c>
    </row>
    <row r="128" spans="1:3" x14ac:dyDescent="0.25">
      <c r="A128" s="3" t="s">
        <v>1168</v>
      </c>
      <c r="B128" s="5"/>
      <c r="C128" s="5"/>
    </row>
    <row r="129" spans="1:3" ht="30" x14ac:dyDescent="0.25">
      <c r="A129" s="4" t="s">
        <v>1254</v>
      </c>
      <c r="B129" s="5"/>
      <c r="C129" s="5"/>
    </row>
    <row r="130" spans="1:3" x14ac:dyDescent="0.25">
      <c r="A130" s="3" t="s">
        <v>1134</v>
      </c>
      <c r="B130" s="7">
        <v>4211</v>
      </c>
      <c r="C130" s="7">
        <v>4338</v>
      </c>
    </row>
    <row r="131" spans="1:3" ht="45" x14ac:dyDescent="0.25">
      <c r="A131" s="3" t="s">
        <v>1170</v>
      </c>
      <c r="B131" s="5"/>
      <c r="C131" s="5"/>
    </row>
    <row r="132" spans="1:3" ht="30" x14ac:dyDescent="0.25">
      <c r="A132" s="4" t="s">
        <v>1254</v>
      </c>
      <c r="B132" s="5"/>
      <c r="C132" s="5"/>
    </row>
    <row r="133" spans="1:3" x14ac:dyDescent="0.25">
      <c r="A133" s="3" t="s">
        <v>591</v>
      </c>
      <c r="B133" s="7">
        <v>4117</v>
      </c>
      <c r="C133" s="7">
        <v>4034</v>
      </c>
    </row>
    <row r="134" spans="1:3" x14ac:dyDescent="0.25">
      <c r="A134" s="3" t="s">
        <v>1255</v>
      </c>
      <c r="B134" s="5"/>
      <c r="C134" s="5">
        <v>60</v>
      </c>
    </row>
    <row r="135" spans="1:3" x14ac:dyDescent="0.25">
      <c r="A135" s="3" t="s">
        <v>1256</v>
      </c>
      <c r="B135" s="5">
        <v>2</v>
      </c>
      <c r="C135" s="5">
        <v>28</v>
      </c>
    </row>
    <row r="136" spans="1:3" x14ac:dyDescent="0.25">
      <c r="A136" s="3" t="s">
        <v>1257</v>
      </c>
      <c r="B136" s="5">
        <v>1</v>
      </c>
      <c r="C136" s="5">
        <v>126</v>
      </c>
    </row>
    <row r="137" spans="1:3" x14ac:dyDescent="0.25">
      <c r="A137" s="3" t="s">
        <v>596</v>
      </c>
      <c r="B137" s="5">
        <v>3</v>
      </c>
      <c r="C137" s="5">
        <v>214</v>
      </c>
    </row>
    <row r="138" spans="1:3" x14ac:dyDescent="0.25">
      <c r="A138" s="3" t="s">
        <v>1134</v>
      </c>
      <c r="B138" s="7">
        <v>4120</v>
      </c>
      <c r="C138" s="7">
        <v>4248</v>
      </c>
    </row>
    <row r="139" spans="1:3" ht="30" x14ac:dyDescent="0.25">
      <c r="A139" s="3" t="s">
        <v>1171</v>
      </c>
      <c r="B139" s="5"/>
      <c r="C139" s="5"/>
    </row>
    <row r="140" spans="1:3" ht="30" x14ac:dyDescent="0.25">
      <c r="A140" s="4" t="s">
        <v>1254</v>
      </c>
      <c r="B140" s="5"/>
      <c r="C140" s="5"/>
    </row>
    <row r="141" spans="1:3" x14ac:dyDescent="0.25">
      <c r="A141" s="3" t="s">
        <v>591</v>
      </c>
      <c r="B141" s="5">
        <v>90</v>
      </c>
      <c r="C141" s="5">
        <v>88</v>
      </c>
    </row>
    <row r="142" spans="1:3" x14ac:dyDescent="0.25">
      <c r="A142" s="3" t="s">
        <v>1255</v>
      </c>
      <c r="B142" s="5">
        <v>1</v>
      </c>
      <c r="C142" s="5"/>
    </row>
    <row r="143" spans="1:3" x14ac:dyDescent="0.25">
      <c r="A143" s="3" t="s">
        <v>1256</v>
      </c>
      <c r="B143" s="5"/>
      <c r="C143" s="5">
        <v>1</v>
      </c>
    </row>
    <row r="144" spans="1:3" x14ac:dyDescent="0.25">
      <c r="A144" s="3" t="s">
        <v>1257</v>
      </c>
      <c r="B144" s="5"/>
      <c r="C144" s="5">
        <v>1</v>
      </c>
    </row>
    <row r="145" spans="1:3" x14ac:dyDescent="0.25">
      <c r="A145" s="3" t="s">
        <v>596</v>
      </c>
      <c r="B145" s="5">
        <v>1</v>
      </c>
      <c r="C145" s="5">
        <v>2</v>
      </c>
    </row>
    <row r="146" spans="1:3" x14ac:dyDescent="0.25">
      <c r="A146" s="3" t="s">
        <v>1134</v>
      </c>
      <c r="B146" s="9">
        <v>91</v>
      </c>
      <c r="C146" s="9">
        <v>9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258</v>
      </c>
      <c r="B1" s="8" t="s">
        <v>2</v>
      </c>
      <c r="C1" s="8" t="s">
        <v>22</v>
      </c>
    </row>
    <row r="2" spans="1:3" ht="30" x14ac:dyDescent="0.25">
      <c r="A2" s="1" t="s">
        <v>21</v>
      </c>
      <c r="B2" s="8"/>
      <c r="C2" s="8"/>
    </row>
    <row r="3" spans="1:3" ht="30" x14ac:dyDescent="0.25">
      <c r="A3" s="4" t="s">
        <v>1254</v>
      </c>
      <c r="B3" s="5"/>
      <c r="C3" s="5"/>
    </row>
    <row r="4" spans="1:3" x14ac:dyDescent="0.25">
      <c r="A4" s="3" t="s">
        <v>1134</v>
      </c>
      <c r="B4" s="9">
        <v>1992436</v>
      </c>
      <c r="C4" s="9">
        <v>1742868</v>
      </c>
    </row>
    <row r="5" spans="1:3" x14ac:dyDescent="0.25">
      <c r="A5" s="3" t="s">
        <v>1144</v>
      </c>
      <c r="B5" s="5"/>
      <c r="C5" s="5"/>
    </row>
    <row r="6" spans="1:3" ht="30" x14ac:dyDescent="0.25">
      <c r="A6" s="4" t="s">
        <v>1254</v>
      </c>
      <c r="B6" s="5"/>
      <c r="C6" s="5"/>
    </row>
    <row r="7" spans="1:3" x14ac:dyDescent="0.25">
      <c r="A7" s="3" t="s">
        <v>1134</v>
      </c>
      <c r="B7" s="7">
        <v>557788</v>
      </c>
      <c r="C7" s="7">
        <v>580612</v>
      </c>
    </row>
    <row r="8" spans="1:3" x14ac:dyDescent="0.25">
      <c r="A8" s="3" t="s">
        <v>1148</v>
      </c>
      <c r="B8" s="5"/>
      <c r="C8" s="5"/>
    </row>
    <row r="9" spans="1:3" ht="30" x14ac:dyDescent="0.25">
      <c r="A9" s="4" t="s">
        <v>1254</v>
      </c>
      <c r="B9" s="5"/>
      <c r="C9" s="5"/>
    </row>
    <row r="10" spans="1:3" x14ac:dyDescent="0.25">
      <c r="A10" s="3" t="s">
        <v>1134</v>
      </c>
      <c r="B10" s="7">
        <v>1233861</v>
      </c>
      <c r="C10" s="7">
        <v>983755</v>
      </c>
    </row>
    <row r="11" spans="1:3" x14ac:dyDescent="0.25">
      <c r="A11" s="3" t="s">
        <v>1152</v>
      </c>
      <c r="B11" s="5"/>
      <c r="C11" s="5"/>
    </row>
    <row r="12" spans="1:3" ht="30" x14ac:dyDescent="0.25">
      <c r="A12" s="4" t="s">
        <v>1254</v>
      </c>
      <c r="B12" s="5"/>
      <c r="C12" s="5"/>
    </row>
    <row r="13" spans="1:3" x14ac:dyDescent="0.25">
      <c r="A13" s="3" t="s">
        <v>1134</v>
      </c>
      <c r="B13" s="7">
        <v>5585</v>
      </c>
      <c r="C13" s="7">
        <v>7281</v>
      </c>
    </row>
    <row r="14" spans="1:3" x14ac:dyDescent="0.25">
      <c r="A14" s="3" t="s">
        <v>1156</v>
      </c>
      <c r="B14" s="5"/>
      <c r="C14" s="5"/>
    </row>
    <row r="15" spans="1:3" ht="30" x14ac:dyDescent="0.25">
      <c r="A15" s="4" t="s">
        <v>1254</v>
      </c>
      <c r="B15" s="5"/>
      <c r="C15" s="5"/>
    </row>
    <row r="16" spans="1:3" x14ac:dyDescent="0.25">
      <c r="A16" s="3" t="s">
        <v>1134</v>
      </c>
      <c r="B16" s="7">
        <v>97786</v>
      </c>
      <c r="C16" s="7">
        <v>67261</v>
      </c>
    </row>
    <row r="17" spans="1:3" x14ac:dyDescent="0.25">
      <c r="A17" s="3" t="s">
        <v>1160</v>
      </c>
      <c r="B17" s="5"/>
      <c r="C17" s="5"/>
    </row>
    <row r="18" spans="1:3" ht="30" x14ac:dyDescent="0.25">
      <c r="A18" s="4" t="s">
        <v>1254</v>
      </c>
      <c r="B18" s="5"/>
      <c r="C18" s="5"/>
    </row>
    <row r="19" spans="1:3" x14ac:dyDescent="0.25">
      <c r="A19" s="3" t="s">
        <v>1134</v>
      </c>
      <c r="B19" s="7">
        <v>70977</v>
      </c>
      <c r="C19" s="7">
        <v>75611</v>
      </c>
    </row>
    <row r="20" spans="1:3" x14ac:dyDescent="0.25">
      <c r="A20" s="3" t="s">
        <v>1164</v>
      </c>
      <c r="B20" s="5"/>
      <c r="C20" s="5"/>
    </row>
    <row r="21" spans="1:3" ht="30" x14ac:dyDescent="0.25">
      <c r="A21" s="4" t="s">
        <v>1254</v>
      </c>
      <c r="B21" s="5"/>
      <c r="C21" s="5"/>
    </row>
    <row r="22" spans="1:3" x14ac:dyDescent="0.25">
      <c r="A22" s="3" t="s">
        <v>1134</v>
      </c>
      <c r="B22" s="7">
        <v>22228</v>
      </c>
      <c r="C22" s="7">
        <v>24010</v>
      </c>
    </row>
    <row r="23" spans="1:3" x14ac:dyDescent="0.25">
      <c r="A23" s="3" t="s">
        <v>1168</v>
      </c>
      <c r="B23" s="5"/>
      <c r="C23" s="5"/>
    </row>
    <row r="24" spans="1:3" ht="30" x14ac:dyDescent="0.25">
      <c r="A24" s="4" t="s">
        <v>1254</v>
      </c>
      <c r="B24" s="5"/>
      <c r="C24" s="5"/>
    </row>
    <row r="25" spans="1:3" x14ac:dyDescent="0.25">
      <c r="A25" s="3" t="s">
        <v>1134</v>
      </c>
      <c r="B25" s="7">
        <v>4211</v>
      </c>
      <c r="C25" s="7">
        <v>4338</v>
      </c>
    </row>
    <row r="26" spans="1:3" ht="30" x14ac:dyDescent="0.25">
      <c r="A26" s="3" t="s">
        <v>1138</v>
      </c>
      <c r="B26" s="5"/>
      <c r="C26" s="5"/>
    </row>
    <row r="27" spans="1:3" ht="30" x14ac:dyDescent="0.25">
      <c r="A27" s="4" t="s">
        <v>1254</v>
      </c>
      <c r="B27" s="5"/>
      <c r="C27" s="5"/>
    </row>
    <row r="28" spans="1:3" x14ac:dyDescent="0.25">
      <c r="A28" s="3" t="s">
        <v>1134</v>
      </c>
      <c r="B28" s="7">
        <v>1785083</v>
      </c>
      <c r="C28" s="7">
        <v>1503363</v>
      </c>
    </row>
    <row r="29" spans="1:3" ht="45" x14ac:dyDescent="0.25">
      <c r="A29" s="3" t="s">
        <v>1259</v>
      </c>
      <c r="B29" s="5"/>
      <c r="C29" s="5"/>
    </row>
    <row r="30" spans="1:3" ht="30" x14ac:dyDescent="0.25">
      <c r="A30" s="4" t="s">
        <v>1254</v>
      </c>
      <c r="B30" s="5"/>
      <c r="C30" s="5"/>
    </row>
    <row r="31" spans="1:3" x14ac:dyDescent="0.25">
      <c r="A31" s="3" t="s">
        <v>1134</v>
      </c>
      <c r="B31" s="7">
        <v>1770064</v>
      </c>
      <c r="C31" s="7">
        <v>1486994</v>
      </c>
    </row>
    <row r="32" spans="1:3" ht="45" x14ac:dyDescent="0.25">
      <c r="A32" s="3" t="s">
        <v>1260</v>
      </c>
      <c r="B32" s="5"/>
      <c r="C32" s="5"/>
    </row>
    <row r="33" spans="1:3" ht="30" x14ac:dyDescent="0.25">
      <c r="A33" s="4" t="s">
        <v>1254</v>
      </c>
      <c r="B33" s="5"/>
      <c r="C33" s="5"/>
    </row>
    <row r="34" spans="1:3" x14ac:dyDescent="0.25">
      <c r="A34" s="3" t="s">
        <v>601</v>
      </c>
      <c r="B34" s="5"/>
      <c r="C34" s="5">
        <v>125</v>
      </c>
    </row>
    <row r="35" spans="1:3" x14ac:dyDescent="0.25">
      <c r="A35" s="3" t="s">
        <v>602</v>
      </c>
      <c r="B35" s="7">
        <v>15019</v>
      </c>
      <c r="C35" s="7">
        <v>16244</v>
      </c>
    </row>
    <row r="36" spans="1:3" x14ac:dyDescent="0.25">
      <c r="A36" s="3" t="s">
        <v>603</v>
      </c>
      <c r="B36" s="7">
        <v>15019</v>
      </c>
      <c r="C36" s="7">
        <v>16369</v>
      </c>
    </row>
    <row r="37" spans="1:3" ht="45" x14ac:dyDescent="0.25">
      <c r="A37" s="3" t="s">
        <v>1178</v>
      </c>
      <c r="B37" s="5"/>
      <c r="C37" s="5"/>
    </row>
    <row r="38" spans="1:3" ht="30" x14ac:dyDescent="0.25">
      <c r="A38" s="4" t="s">
        <v>1254</v>
      </c>
      <c r="B38" s="5"/>
      <c r="C38" s="5"/>
    </row>
    <row r="39" spans="1:3" x14ac:dyDescent="0.25">
      <c r="A39" s="3" t="s">
        <v>1134</v>
      </c>
      <c r="B39" s="7">
        <v>493669</v>
      </c>
      <c r="C39" s="7">
        <v>506445</v>
      </c>
    </row>
    <row r="40" spans="1:3" ht="60" x14ac:dyDescent="0.25">
      <c r="A40" s="3" t="s">
        <v>1261</v>
      </c>
      <c r="B40" s="5"/>
      <c r="C40" s="5"/>
    </row>
    <row r="41" spans="1:3" ht="30" x14ac:dyDescent="0.25">
      <c r="A41" s="4" t="s">
        <v>1254</v>
      </c>
      <c r="B41" s="5"/>
      <c r="C41" s="5"/>
    </row>
    <row r="42" spans="1:3" x14ac:dyDescent="0.25">
      <c r="A42" s="3" t="s">
        <v>1134</v>
      </c>
      <c r="B42" s="7">
        <v>485116</v>
      </c>
      <c r="C42" s="7">
        <v>497243</v>
      </c>
    </row>
    <row r="43" spans="1:3" ht="60" x14ac:dyDescent="0.25">
      <c r="A43" s="3" t="s">
        <v>1262</v>
      </c>
      <c r="B43" s="5"/>
      <c r="C43" s="5"/>
    </row>
    <row r="44" spans="1:3" ht="30" x14ac:dyDescent="0.25">
      <c r="A44" s="4" t="s">
        <v>1254</v>
      </c>
      <c r="B44" s="5"/>
      <c r="C44" s="5"/>
    </row>
    <row r="45" spans="1:3" x14ac:dyDescent="0.25">
      <c r="A45" s="3" t="s">
        <v>602</v>
      </c>
      <c r="B45" s="7">
        <v>8553</v>
      </c>
      <c r="C45" s="7">
        <v>9202</v>
      </c>
    </row>
    <row r="46" spans="1:3" x14ac:dyDescent="0.25">
      <c r="A46" s="3" t="s">
        <v>603</v>
      </c>
      <c r="B46" s="7">
        <v>8553</v>
      </c>
      <c r="C46" s="7">
        <v>9202</v>
      </c>
    </row>
    <row r="47" spans="1:3" ht="45" x14ac:dyDescent="0.25">
      <c r="A47" s="3" t="s">
        <v>1183</v>
      </c>
      <c r="B47" s="5"/>
      <c r="C47" s="5"/>
    </row>
    <row r="48" spans="1:3" ht="30" x14ac:dyDescent="0.25">
      <c r="A48" s="4" t="s">
        <v>1254</v>
      </c>
      <c r="B48" s="5"/>
      <c r="C48" s="5"/>
    </row>
    <row r="49" spans="1:3" x14ac:dyDescent="0.25">
      <c r="A49" s="3" t="s">
        <v>1134</v>
      </c>
      <c r="B49" s="7">
        <v>1140266</v>
      </c>
      <c r="C49" s="7">
        <v>878743</v>
      </c>
    </row>
    <row r="50" spans="1:3" ht="60" x14ac:dyDescent="0.25">
      <c r="A50" s="3" t="s">
        <v>1263</v>
      </c>
      <c r="B50" s="5"/>
      <c r="C50" s="5"/>
    </row>
    <row r="51" spans="1:3" ht="30" x14ac:dyDescent="0.25">
      <c r="A51" s="4" t="s">
        <v>1254</v>
      </c>
      <c r="B51" s="5"/>
      <c r="C51" s="5"/>
    </row>
    <row r="52" spans="1:3" x14ac:dyDescent="0.25">
      <c r="A52" s="3" t="s">
        <v>1134</v>
      </c>
      <c r="B52" s="7">
        <v>1136177</v>
      </c>
      <c r="C52" s="7">
        <v>873421</v>
      </c>
    </row>
    <row r="53" spans="1:3" ht="60" x14ac:dyDescent="0.25">
      <c r="A53" s="3" t="s">
        <v>1264</v>
      </c>
      <c r="B53" s="5"/>
      <c r="C53" s="5"/>
    </row>
    <row r="54" spans="1:3" ht="30" x14ac:dyDescent="0.25">
      <c r="A54" s="4" t="s">
        <v>1254</v>
      </c>
      <c r="B54" s="5"/>
      <c r="C54" s="5"/>
    </row>
    <row r="55" spans="1:3" x14ac:dyDescent="0.25">
      <c r="A55" s="3" t="s">
        <v>602</v>
      </c>
      <c r="B55" s="7">
        <v>4089</v>
      </c>
      <c r="C55" s="7">
        <v>5322</v>
      </c>
    </row>
    <row r="56" spans="1:3" x14ac:dyDescent="0.25">
      <c r="A56" s="3" t="s">
        <v>603</v>
      </c>
      <c r="B56" s="7">
        <v>4089</v>
      </c>
      <c r="C56" s="7">
        <v>5322</v>
      </c>
    </row>
    <row r="57" spans="1:3" ht="30" x14ac:dyDescent="0.25">
      <c r="A57" s="3" t="s">
        <v>1189</v>
      </c>
      <c r="B57" s="5"/>
      <c r="C57" s="5"/>
    </row>
    <row r="58" spans="1:3" ht="30" x14ac:dyDescent="0.25">
      <c r="A58" s="4" t="s">
        <v>1254</v>
      </c>
      <c r="B58" s="5"/>
      <c r="C58" s="5"/>
    </row>
    <row r="59" spans="1:3" x14ac:dyDescent="0.25">
      <c r="A59" s="3" t="s">
        <v>1134</v>
      </c>
      <c r="B59" s="7">
        <v>2907</v>
      </c>
      <c r="C59" s="7">
        <v>3619</v>
      </c>
    </row>
    <row r="60" spans="1:3" ht="60" x14ac:dyDescent="0.25">
      <c r="A60" s="3" t="s">
        <v>1265</v>
      </c>
      <c r="B60" s="5"/>
      <c r="C60" s="5"/>
    </row>
    <row r="61" spans="1:3" ht="30" x14ac:dyDescent="0.25">
      <c r="A61" s="4" t="s">
        <v>1254</v>
      </c>
      <c r="B61" s="5"/>
      <c r="C61" s="5"/>
    </row>
    <row r="62" spans="1:3" x14ac:dyDescent="0.25">
      <c r="A62" s="3" t="s">
        <v>1134</v>
      </c>
      <c r="B62" s="7">
        <v>2907</v>
      </c>
      <c r="C62" s="7">
        <v>3619</v>
      </c>
    </row>
    <row r="63" spans="1:3" ht="45" x14ac:dyDescent="0.25">
      <c r="A63" s="3" t="s">
        <v>1193</v>
      </c>
      <c r="B63" s="5"/>
      <c r="C63" s="5"/>
    </row>
    <row r="64" spans="1:3" ht="30" x14ac:dyDescent="0.25">
      <c r="A64" s="4" t="s">
        <v>1254</v>
      </c>
      <c r="B64" s="5"/>
      <c r="C64" s="5"/>
    </row>
    <row r="65" spans="1:3" x14ac:dyDescent="0.25">
      <c r="A65" s="3" t="s">
        <v>1134</v>
      </c>
      <c r="B65" s="7">
        <v>68786</v>
      </c>
      <c r="C65" s="7">
        <v>32589</v>
      </c>
    </row>
    <row r="66" spans="1:3" ht="60" x14ac:dyDescent="0.25">
      <c r="A66" s="3" t="s">
        <v>1266</v>
      </c>
      <c r="B66" s="5"/>
      <c r="C66" s="5"/>
    </row>
    <row r="67" spans="1:3" ht="30" x14ac:dyDescent="0.25">
      <c r="A67" s="4" t="s">
        <v>1254</v>
      </c>
      <c r="B67" s="5"/>
      <c r="C67" s="5"/>
    </row>
    <row r="68" spans="1:3" x14ac:dyDescent="0.25">
      <c r="A68" s="3" t="s">
        <v>1134</v>
      </c>
      <c r="B68" s="7">
        <v>66928</v>
      </c>
      <c r="C68" s="7">
        <v>31326</v>
      </c>
    </row>
    <row r="69" spans="1:3" ht="60" x14ac:dyDescent="0.25">
      <c r="A69" s="3" t="s">
        <v>1267</v>
      </c>
      <c r="B69" s="5"/>
      <c r="C69" s="5"/>
    </row>
    <row r="70" spans="1:3" ht="30" x14ac:dyDescent="0.25">
      <c r="A70" s="4" t="s">
        <v>1254</v>
      </c>
      <c r="B70" s="5"/>
      <c r="C70" s="5"/>
    </row>
    <row r="71" spans="1:3" x14ac:dyDescent="0.25">
      <c r="A71" s="3" t="s">
        <v>602</v>
      </c>
      <c r="B71" s="7">
        <v>1858</v>
      </c>
      <c r="C71" s="7">
        <v>1263</v>
      </c>
    </row>
    <row r="72" spans="1:3" x14ac:dyDescent="0.25">
      <c r="A72" s="3" t="s">
        <v>603</v>
      </c>
      <c r="B72" s="7">
        <v>1858</v>
      </c>
      <c r="C72" s="7">
        <v>1263</v>
      </c>
    </row>
    <row r="73" spans="1:3" ht="45" x14ac:dyDescent="0.25">
      <c r="A73" s="3" t="s">
        <v>1198</v>
      </c>
      <c r="B73" s="5"/>
      <c r="C73" s="5"/>
    </row>
    <row r="74" spans="1:3" ht="30" x14ac:dyDescent="0.25">
      <c r="A74" s="4" t="s">
        <v>1254</v>
      </c>
      <c r="B74" s="5"/>
      <c r="C74" s="5"/>
    </row>
    <row r="75" spans="1:3" x14ac:dyDescent="0.25">
      <c r="A75" s="3" t="s">
        <v>1134</v>
      </c>
      <c r="B75" s="7">
        <v>64458</v>
      </c>
      <c r="C75" s="7">
        <v>67173</v>
      </c>
    </row>
    <row r="76" spans="1:3" ht="60" x14ac:dyDescent="0.25">
      <c r="A76" s="3" t="s">
        <v>1268</v>
      </c>
      <c r="B76" s="5"/>
      <c r="C76" s="5"/>
    </row>
    <row r="77" spans="1:3" ht="30" x14ac:dyDescent="0.25">
      <c r="A77" s="4" t="s">
        <v>1254</v>
      </c>
      <c r="B77" s="5"/>
      <c r="C77" s="5"/>
    </row>
    <row r="78" spans="1:3" x14ac:dyDescent="0.25">
      <c r="A78" s="3" t="s">
        <v>1134</v>
      </c>
      <c r="B78" s="7">
        <v>63959</v>
      </c>
      <c r="C78" s="7">
        <v>66734</v>
      </c>
    </row>
    <row r="79" spans="1:3" ht="60" x14ac:dyDescent="0.25">
      <c r="A79" s="3" t="s">
        <v>1269</v>
      </c>
      <c r="B79" s="5"/>
      <c r="C79" s="5"/>
    </row>
    <row r="80" spans="1:3" ht="30" x14ac:dyDescent="0.25">
      <c r="A80" s="4" t="s">
        <v>1254</v>
      </c>
      <c r="B80" s="5"/>
      <c r="C80" s="5"/>
    </row>
    <row r="81" spans="1:3" x14ac:dyDescent="0.25">
      <c r="A81" s="3" t="s">
        <v>602</v>
      </c>
      <c r="B81" s="5">
        <v>499</v>
      </c>
      <c r="C81" s="5">
        <v>439</v>
      </c>
    </row>
    <row r="82" spans="1:3" x14ac:dyDescent="0.25">
      <c r="A82" s="3" t="s">
        <v>603</v>
      </c>
      <c r="B82" s="5">
        <v>499</v>
      </c>
      <c r="C82" s="5">
        <v>439</v>
      </c>
    </row>
    <row r="83" spans="1:3" ht="45" x14ac:dyDescent="0.25">
      <c r="A83" s="3" t="s">
        <v>1203</v>
      </c>
      <c r="B83" s="5"/>
      <c r="C83" s="5"/>
    </row>
    <row r="84" spans="1:3" ht="30" x14ac:dyDescent="0.25">
      <c r="A84" s="4" t="s">
        <v>1254</v>
      </c>
      <c r="B84" s="5"/>
      <c r="C84" s="5"/>
    </row>
    <row r="85" spans="1:3" x14ac:dyDescent="0.25">
      <c r="A85" s="3" t="s">
        <v>1134</v>
      </c>
      <c r="B85" s="7">
        <v>10877</v>
      </c>
      <c r="C85" s="7">
        <v>10546</v>
      </c>
    </row>
    <row r="86" spans="1:3" ht="60" x14ac:dyDescent="0.25">
      <c r="A86" s="3" t="s">
        <v>1270</v>
      </c>
      <c r="B86" s="5"/>
      <c r="C86" s="5"/>
    </row>
    <row r="87" spans="1:3" ht="30" x14ac:dyDescent="0.25">
      <c r="A87" s="4" t="s">
        <v>1254</v>
      </c>
      <c r="B87" s="5"/>
      <c r="C87" s="5"/>
    </row>
    <row r="88" spans="1:3" x14ac:dyDescent="0.25">
      <c r="A88" s="3" t="s">
        <v>1134</v>
      </c>
      <c r="B88" s="7">
        <v>10860</v>
      </c>
      <c r="C88" s="7">
        <v>10529</v>
      </c>
    </row>
    <row r="89" spans="1:3" ht="60" x14ac:dyDescent="0.25">
      <c r="A89" s="3" t="s">
        <v>1271</v>
      </c>
      <c r="B89" s="5"/>
      <c r="C89" s="5"/>
    </row>
    <row r="90" spans="1:3" ht="30" x14ac:dyDescent="0.25">
      <c r="A90" s="4" t="s">
        <v>1254</v>
      </c>
      <c r="B90" s="5"/>
      <c r="C90" s="5"/>
    </row>
    <row r="91" spans="1:3" x14ac:dyDescent="0.25">
      <c r="A91" s="3" t="s">
        <v>602</v>
      </c>
      <c r="B91" s="5">
        <v>17</v>
      </c>
      <c r="C91" s="5">
        <v>17</v>
      </c>
    </row>
    <row r="92" spans="1:3" x14ac:dyDescent="0.25">
      <c r="A92" s="3" t="s">
        <v>603</v>
      </c>
      <c r="B92" s="5">
        <v>17</v>
      </c>
      <c r="C92" s="5">
        <v>17</v>
      </c>
    </row>
    <row r="93" spans="1:3" ht="45" x14ac:dyDescent="0.25">
      <c r="A93" s="3" t="s">
        <v>1208</v>
      </c>
      <c r="B93" s="5"/>
      <c r="C93" s="5"/>
    </row>
    <row r="94" spans="1:3" ht="30" x14ac:dyDescent="0.25">
      <c r="A94" s="4" t="s">
        <v>1254</v>
      </c>
      <c r="B94" s="5"/>
      <c r="C94" s="5"/>
    </row>
    <row r="95" spans="1:3" x14ac:dyDescent="0.25">
      <c r="A95" s="3" t="s">
        <v>1134</v>
      </c>
      <c r="B95" s="7">
        <v>4120</v>
      </c>
      <c r="C95" s="7">
        <v>4248</v>
      </c>
    </row>
    <row r="96" spans="1:3" ht="60" x14ac:dyDescent="0.25">
      <c r="A96" s="3" t="s">
        <v>1272</v>
      </c>
      <c r="B96" s="5"/>
      <c r="C96" s="5"/>
    </row>
    <row r="97" spans="1:3" ht="30" x14ac:dyDescent="0.25">
      <c r="A97" s="4" t="s">
        <v>1254</v>
      </c>
      <c r="B97" s="5"/>
      <c r="C97" s="5"/>
    </row>
    <row r="98" spans="1:3" x14ac:dyDescent="0.25">
      <c r="A98" s="3" t="s">
        <v>1134</v>
      </c>
      <c r="B98" s="7">
        <v>4117</v>
      </c>
      <c r="C98" s="7">
        <v>4122</v>
      </c>
    </row>
    <row r="99" spans="1:3" ht="60" x14ac:dyDescent="0.25">
      <c r="A99" s="3" t="s">
        <v>1273</v>
      </c>
      <c r="B99" s="5"/>
      <c r="C99" s="5"/>
    </row>
    <row r="100" spans="1:3" ht="30" x14ac:dyDescent="0.25">
      <c r="A100" s="4" t="s">
        <v>1254</v>
      </c>
      <c r="B100" s="5"/>
      <c r="C100" s="5"/>
    </row>
    <row r="101" spans="1:3" x14ac:dyDescent="0.25">
      <c r="A101" s="3" t="s">
        <v>601</v>
      </c>
      <c r="B101" s="5"/>
      <c r="C101" s="5">
        <v>125</v>
      </c>
    </row>
    <row r="102" spans="1:3" x14ac:dyDescent="0.25">
      <c r="A102" s="3" t="s">
        <v>602</v>
      </c>
      <c r="B102" s="5">
        <v>3</v>
      </c>
      <c r="C102" s="5">
        <v>1</v>
      </c>
    </row>
    <row r="103" spans="1:3" x14ac:dyDescent="0.25">
      <c r="A103" s="3" t="s">
        <v>603</v>
      </c>
      <c r="B103" s="5">
        <v>3</v>
      </c>
      <c r="C103" s="5">
        <v>126</v>
      </c>
    </row>
    <row r="104" spans="1:3" x14ac:dyDescent="0.25">
      <c r="A104" s="3" t="s">
        <v>1122</v>
      </c>
      <c r="B104" s="5"/>
      <c r="C104" s="5"/>
    </row>
    <row r="105" spans="1:3" ht="30" x14ac:dyDescent="0.25">
      <c r="A105" s="4" t="s">
        <v>1254</v>
      </c>
      <c r="B105" s="5"/>
      <c r="C105" s="5"/>
    </row>
    <row r="106" spans="1:3" x14ac:dyDescent="0.25">
      <c r="A106" s="3" t="s">
        <v>1134</v>
      </c>
      <c r="B106" s="7">
        <v>207353</v>
      </c>
      <c r="C106" s="7">
        <v>239505</v>
      </c>
    </row>
    <row r="107" spans="1:3" ht="45" x14ac:dyDescent="0.25">
      <c r="A107" s="3" t="s">
        <v>1274</v>
      </c>
      <c r="B107" s="5"/>
      <c r="C107" s="5"/>
    </row>
    <row r="108" spans="1:3" ht="30" x14ac:dyDescent="0.25">
      <c r="A108" s="4" t="s">
        <v>1254</v>
      </c>
      <c r="B108" s="5"/>
      <c r="C108" s="5"/>
    </row>
    <row r="109" spans="1:3" x14ac:dyDescent="0.25">
      <c r="A109" s="3" t="s">
        <v>1134</v>
      </c>
      <c r="B109" s="7">
        <v>195718</v>
      </c>
      <c r="C109" s="7">
        <v>230571</v>
      </c>
    </row>
    <row r="110" spans="1:3" ht="45" x14ac:dyDescent="0.25">
      <c r="A110" s="3" t="s">
        <v>1275</v>
      </c>
      <c r="B110" s="5"/>
      <c r="C110" s="5"/>
    </row>
    <row r="111" spans="1:3" ht="30" x14ac:dyDescent="0.25">
      <c r="A111" s="4" t="s">
        <v>1254</v>
      </c>
      <c r="B111" s="5"/>
      <c r="C111" s="5"/>
    </row>
    <row r="112" spans="1:3" x14ac:dyDescent="0.25">
      <c r="A112" s="3" t="s">
        <v>602</v>
      </c>
      <c r="B112" s="7">
        <v>11635</v>
      </c>
      <c r="C112" s="7">
        <v>8934</v>
      </c>
    </row>
    <row r="113" spans="1:3" x14ac:dyDescent="0.25">
      <c r="A113" s="3" t="s">
        <v>603</v>
      </c>
      <c r="B113" s="7">
        <v>11635</v>
      </c>
      <c r="C113" s="7">
        <v>8934</v>
      </c>
    </row>
    <row r="114" spans="1:3" ht="30" x14ac:dyDescent="0.25">
      <c r="A114" s="3" t="s">
        <v>1218</v>
      </c>
      <c r="B114" s="5"/>
      <c r="C114" s="5"/>
    </row>
    <row r="115" spans="1:3" ht="30" x14ac:dyDescent="0.25">
      <c r="A115" s="4" t="s">
        <v>1254</v>
      </c>
      <c r="B115" s="5"/>
      <c r="C115" s="5"/>
    </row>
    <row r="116" spans="1:3" x14ac:dyDescent="0.25">
      <c r="A116" s="3" t="s">
        <v>1134</v>
      </c>
      <c r="B116" s="7">
        <v>64119</v>
      </c>
      <c r="C116" s="7">
        <v>74167</v>
      </c>
    </row>
    <row r="117" spans="1:3" ht="60" x14ac:dyDescent="0.25">
      <c r="A117" s="3" t="s">
        <v>1276</v>
      </c>
      <c r="B117" s="5"/>
      <c r="C117" s="5"/>
    </row>
    <row r="118" spans="1:3" ht="30" x14ac:dyDescent="0.25">
      <c r="A118" s="4" t="s">
        <v>1254</v>
      </c>
      <c r="B118" s="5"/>
      <c r="C118" s="5"/>
    </row>
    <row r="119" spans="1:3" x14ac:dyDescent="0.25">
      <c r="A119" s="3" t="s">
        <v>1134</v>
      </c>
      <c r="B119" s="7">
        <v>63061</v>
      </c>
      <c r="C119" s="7">
        <v>73425</v>
      </c>
    </row>
    <row r="120" spans="1:3" ht="60" x14ac:dyDescent="0.25">
      <c r="A120" s="3" t="s">
        <v>1277</v>
      </c>
      <c r="B120" s="5"/>
      <c r="C120" s="5"/>
    </row>
    <row r="121" spans="1:3" ht="30" x14ac:dyDescent="0.25">
      <c r="A121" s="4" t="s">
        <v>1254</v>
      </c>
      <c r="B121" s="5"/>
      <c r="C121" s="5"/>
    </row>
    <row r="122" spans="1:3" x14ac:dyDescent="0.25">
      <c r="A122" s="3" t="s">
        <v>602</v>
      </c>
      <c r="B122" s="7">
        <v>1058</v>
      </c>
      <c r="C122" s="5">
        <v>742</v>
      </c>
    </row>
    <row r="123" spans="1:3" x14ac:dyDescent="0.25">
      <c r="A123" s="3" t="s">
        <v>603</v>
      </c>
      <c r="B123" s="7">
        <v>1058</v>
      </c>
      <c r="C123" s="5">
        <v>742</v>
      </c>
    </row>
    <row r="124" spans="1:3" ht="30" x14ac:dyDescent="0.25">
      <c r="A124" s="3" t="s">
        <v>1223</v>
      </c>
      <c r="B124" s="5"/>
      <c r="C124" s="5"/>
    </row>
    <row r="125" spans="1:3" ht="30" x14ac:dyDescent="0.25">
      <c r="A125" s="4" t="s">
        <v>1254</v>
      </c>
      <c r="B125" s="5"/>
      <c r="C125" s="5"/>
    </row>
    <row r="126" spans="1:3" x14ac:dyDescent="0.25">
      <c r="A126" s="3" t="s">
        <v>1134</v>
      </c>
      <c r="B126" s="7">
        <v>93595</v>
      </c>
      <c r="C126" s="7">
        <v>105012</v>
      </c>
    </row>
    <row r="127" spans="1:3" ht="60" x14ac:dyDescent="0.25">
      <c r="A127" s="3" t="s">
        <v>1278</v>
      </c>
      <c r="B127" s="5"/>
      <c r="C127" s="5"/>
    </row>
    <row r="128" spans="1:3" ht="30" x14ac:dyDescent="0.25">
      <c r="A128" s="4" t="s">
        <v>1254</v>
      </c>
      <c r="B128" s="5"/>
      <c r="C128" s="5"/>
    </row>
    <row r="129" spans="1:3" x14ac:dyDescent="0.25">
      <c r="A129" s="3" t="s">
        <v>1134</v>
      </c>
      <c r="B129" s="7">
        <v>89755</v>
      </c>
      <c r="C129" s="7">
        <v>103399</v>
      </c>
    </row>
    <row r="130" spans="1:3" ht="60" x14ac:dyDescent="0.25">
      <c r="A130" s="3" t="s">
        <v>1279</v>
      </c>
      <c r="B130" s="5"/>
      <c r="C130" s="5"/>
    </row>
    <row r="131" spans="1:3" ht="30" x14ac:dyDescent="0.25">
      <c r="A131" s="4" t="s">
        <v>1254</v>
      </c>
      <c r="B131" s="5"/>
      <c r="C131" s="5"/>
    </row>
    <row r="132" spans="1:3" x14ac:dyDescent="0.25">
      <c r="A132" s="3" t="s">
        <v>602</v>
      </c>
      <c r="B132" s="7">
        <v>3840</v>
      </c>
      <c r="C132" s="7">
        <v>1613</v>
      </c>
    </row>
    <row r="133" spans="1:3" x14ac:dyDescent="0.25">
      <c r="A133" s="3" t="s">
        <v>603</v>
      </c>
      <c r="B133" s="7">
        <v>3840</v>
      </c>
      <c r="C133" s="7">
        <v>1613</v>
      </c>
    </row>
    <row r="134" spans="1:3" ht="30" x14ac:dyDescent="0.25">
      <c r="A134" s="3" t="s">
        <v>1228</v>
      </c>
      <c r="B134" s="5"/>
      <c r="C134" s="5"/>
    </row>
    <row r="135" spans="1:3" ht="30" x14ac:dyDescent="0.25">
      <c r="A135" s="4" t="s">
        <v>1254</v>
      </c>
      <c r="B135" s="5"/>
      <c r="C135" s="5"/>
    </row>
    <row r="136" spans="1:3" x14ac:dyDescent="0.25">
      <c r="A136" s="3" t="s">
        <v>1134</v>
      </c>
      <c r="B136" s="7">
        <v>2678</v>
      </c>
      <c r="C136" s="7">
        <v>3662</v>
      </c>
    </row>
    <row r="137" spans="1:3" ht="45" x14ac:dyDescent="0.25">
      <c r="A137" s="3" t="s">
        <v>1280</v>
      </c>
      <c r="B137" s="5"/>
      <c r="C137" s="5"/>
    </row>
    <row r="138" spans="1:3" ht="30" x14ac:dyDescent="0.25">
      <c r="A138" s="4" t="s">
        <v>1254</v>
      </c>
      <c r="B138" s="5"/>
      <c r="C138" s="5"/>
    </row>
    <row r="139" spans="1:3" x14ac:dyDescent="0.25">
      <c r="A139" s="3" t="s">
        <v>1134</v>
      </c>
      <c r="B139" s="5">
        <v>349</v>
      </c>
      <c r="C139" s="7">
        <v>2214</v>
      </c>
    </row>
    <row r="140" spans="1:3" ht="60" x14ac:dyDescent="0.25">
      <c r="A140" s="3" t="s">
        <v>1281</v>
      </c>
      <c r="B140" s="5"/>
      <c r="C140" s="5"/>
    </row>
    <row r="141" spans="1:3" ht="30" x14ac:dyDescent="0.25">
      <c r="A141" s="4" t="s">
        <v>1254</v>
      </c>
      <c r="B141" s="5"/>
      <c r="C141" s="5"/>
    </row>
    <row r="142" spans="1:3" x14ac:dyDescent="0.25">
      <c r="A142" s="3" t="s">
        <v>602</v>
      </c>
      <c r="B142" s="7">
        <v>2329</v>
      </c>
      <c r="C142" s="7">
        <v>1448</v>
      </c>
    </row>
    <row r="143" spans="1:3" x14ac:dyDescent="0.25">
      <c r="A143" s="3" t="s">
        <v>603</v>
      </c>
      <c r="B143" s="7">
        <v>2329</v>
      </c>
      <c r="C143" s="7">
        <v>1448</v>
      </c>
    </row>
    <row r="144" spans="1:3" ht="30" x14ac:dyDescent="0.25">
      <c r="A144" s="3" t="s">
        <v>1232</v>
      </c>
      <c r="B144" s="5"/>
      <c r="C144" s="5"/>
    </row>
    <row r="145" spans="1:3" ht="30" x14ac:dyDescent="0.25">
      <c r="A145" s="4" t="s">
        <v>1254</v>
      </c>
      <c r="B145" s="5"/>
      <c r="C145" s="5"/>
    </row>
    <row r="146" spans="1:3" x14ac:dyDescent="0.25">
      <c r="A146" s="3" t="s">
        <v>1134</v>
      </c>
      <c r="B146" s="7">
        <v>29000</v>
      </c>
      <c r="C146" s="7">
        <v>34672</v>
      </c>
    </row>
    <row r="147" spans="1:3" ht="60" x14ac:dyDescent="0.25">
      <c r="A147" s="3" t="s">
        <v>1282</v>
      </c>
      <c r="B147" s="5"/>
      <c r="C147" s="5"/>
    </row>
    <row r="148" spans="1:3" ht="30" x14ac:dyDescent="0.25">
      <c r="A148" s="4" t="s">
        <v>1254</v>
      </c>
      <c r="B148" s="5"/>
      <c r="C148" s="5"/>
    </row>
    <row r="149" spans="1:3" x14ac:dyDescent="0.25">
      <c r="A149" s="3" t="s">
        <v>1134</v>
      </c>
      <c r="B149" s="7">
        <v>25881</v>
      </c>
      <c r="C149" s="7">
        <v>31016</v>
      </c>
    </row>
    <row r="150" spans="1:3" ht="60" x14ac:dyDescent="0.25">
      <c r="A150" s="3" t="s">
        <v>1283</v>
      </c>
      <c r="B150" s="5"/>
      <c r="C150" s="5"/>
    </row>
    <row r="151" spans="1:3" ht="30" x14ac:dyDescent="0.25">
      <c r="A151" s="4" t="s">
        <v>1254</v>
      </c>
      <c r="B151" s="5"/>
      <c r="C151" s="5"/>
    </row>
    <row r="152" spans="1:3" x14ac:dyDescent="0.25">
      <c r="A152" s="3" t="s">
        <v>602</v>
      </c>
      <c r="B152" s="7">
        <v>3119</v>
      </c>
      <c r="C152" s="7">
        <v>3656</v>
      </c>
    </row>
    <row r="153" spans="1:3" x14ac:dyDescent="0.25">
      <c r="A153" s="3" t="s">
        <v>603</v>
      </c>
      <c r="B153" s="7">
        <v>3119</v>
      </c>
      <c r="C153" s="7">
        <v>3656</v>
      </c>
    </row>
    <row r="154" spans="1:3" ht="30" x14ac:dyDescent="0.25">
      <c r="A154" s="3" t="s">
        <v>1238</v>
      </c>
      <c r="B154" s="5"/>
      <c r="C154" s="5"/>
    </row>
    <row r="155" spans="1:3" ht="30" x14ac:dyDescent="0.25">
      <c r="A155" s="4" t="s">
        <v>1254</v>
      </c>
      <c r="B155" s="5"/>
      <c r="C155" s="5"/>
    </row>
    <row r="156" spans="1:3" x14ac:dyDescent="0.25">
      <c r="A156" s="3" t="s">
        <v>1134</v>
      </c>
      <c r="B156" s="7">
        <v>6519</v>
      </c>
      <c r="C156" s="7">
        <v>8438</v>
      </c>
    </row>
    <row r="157" spans="1:3" ht="60" x14ac:dyDescent="0.25">
      <c r="A157" s="3" t="s">
        <v>1284</v>
      </c>
      <c r="B157" s="5"/>
      <c r="C157" s="5"/>
    </row>
    <row r="158" spans="1:3" ht="30" x14ac:dyDescent="0.25">
      <c r="A158" s="4" t="s">
        <v>1254</v>
      </c>
      <c r="B158" s="5"/>
      <c r="C158" s="5"/>
    </row>
    <row r="159" spans="1:3" x14ac:dyDescent="0.25">
      <c r="A159" s="3" t="s">
        <v>1134</v>
      </c>
      <c r="B159" s="7">
        <v>6178</v>
      </c>
      <c r="C159" s="7">
        <v>7928</v>
      </c>
    </row>
    <row r="160" spans="1:3" ht="60" x14ac:dyDescent="0.25">
      <c r="A160" s="3" t="s">
        <v>1285</v>
      </c>
      <c r="B160" s="5"/>
      <c r="C160" s="5"/>
    </row>
    <row r="161" spans="1:3" ht="30" x14ac:dyDescent="0.25">
      <c r="A161" s="4" t="s">
        <v>1254</v>
      </c>
      <c r="B161" s="5"/>
      <c r="C161" s="5"/>
    </row>
    <row r="162" spans="1:3" x14ac:dyDescent="0.25">
      <c r="A162" s="3" t="s">
        <v>602</v>
      </c>
      <c r="B162" s="5">
        <v>341</v>
      </c>
      <c r="C162" s="5">
        <v>510</v>
      </c>
    </row>
    <row r="163" spans="1:3" x14ac:dyDescent="0.25">
      <c r="A163" s="3" t="s">
        <v>603</v>
      </c>
      <c r="B163" s="5">
        <v>341</v>
      </c>
      <c r="C163" s="5">
        <v>510</v>
      </c>
    </row>
    <row r="164" spans="1:3" ht="45" x14ac:dyDescent="0.25">
      <c r="A164" s="3" t="s">
        <v>1243</v>
      </c>
      <c r="B164" s="5"/>
      <c r="C164" s="5"/>
    </row>
    <row r="165" spans="1:3" ht="30" x14ac:dyDescent="0.25">
      <c r="A165" s="4" t="s">
        <v>1254</v>
      </c>
      <c r="B165" s="5"/>
      <c r="C165" s="5"/>
    </row>
    <row r="166" spans="1:3" x14ac:dyDescent="0.25">
      <c r="A166" s="3" t="s">
        <v>1134</v>
      </c>
      <c r="B166" s="7">
        <v>11351</v>
      </c>
      <c r="C166" s="7">
        <v>13464</v>
      </c>
    </row>
    <row r="167" spans="1:3" ht="60" x14ac:dyDescent="0.25">
      <c r="A167" s="3" t="s">
        <v>1286</v>
      </c>
      <c r="B167" s="5"/>
      <c r="C167" s="5"/>
    </row>
    <row r="168" spans="1:3" ht="30" x14ac:dyDescent="0.25">
      <c r="A168" s="4" t="s">
        <v>1254</v>
      </c>
      <c r="B168" s="5"/>
      <c r="C168" s="5"/>
    </row>
    <row r="169" spans="1:3" x14ac:dyDescent="0.25">
      <c r="A169" s="3" t="s">
        <v>1134</v>
      </c>
      <c r="B169" s="7">
        <v>10403</v>
      </c>
      <c r="C169" s="7">
        <v>12500</v>
      </c>
    </row>
    <row r="170" spans="1:3" ht="60" x14ac:dyDescent="0.25">
      <c r="A170" s="3" t="s">
        <v>1287</v>
      </c>
      <c r="B170" s="5"/>
      <c r="C170" s="5"/>
    </row>
    <row r="171" spans="1:3" ht="30" x14ac:dyDescent="0.25">
      <c r="A171" s="4" t="s">
        <v>1254</v>
      </c>
      <c r="B171" s="5"/>
      <c r="C171" s="5"/>
    </row>
    <row r="172" spans="1:3" x14ac:dyDescent="0.25">
      <c r="A172" s="3" t="s">
        <v>602</v>
      </c>
      <c r="B172" s="5">
        <v>948</v>
      </c>
      <c r="C172" s="5">
        <v>964</v>
      </c>
    </row>
    <row r="173" spans="1:3" x14ac:dyDescent="0.25">
      <c r="A173" s="3" t="s">
        <v>603</v>
      </c>
      <c r="B173" s="5">
        <v>948</v>
      </c>
      <c r="C173" s="5">
        <v>964</v>
      </c>
    </row>
    <row r="174" spans="1:3" ht="30" x14ac:dyDescent="0.25">
      <c r="A174" s="3" t="s">
        <v>1248</v>
      </c>
      <c r="B174" s="5"/>
      <c r="C174" s="5"/>
    </row>
    <row r="175" spans="1:3" ht="30" x14ac:dyDescent="0.25">
      <c r="A175" s="4" t="s">
        <v>1254</v>
      </c>
      <c r="B175" s="5"/>
      <c r="C175" s="5"/>
    </row>
    <row r="176" spans="1:3" x14ac:dyDescent="0.25">
      <c r="A176" s="3" t="s">
        <v>1134</v>
      </c>
      <c r="B176" s="5">
        <v>91</v>
      </c>
      <c r="C176" s="5">
        <v>90</v>
      </c>
    </row>
    <row r="177" spans="1:3" ht="60" x14ac:dyDescent="0.25">
      <c r="A177" s="3" t="s">
        <v>1288</v>
      </c>
      <c r="B177" s="5"/>
      <c r="C177" s="5"/>
    </row>
    <row r="178" spans="1:3" ht="30" x14ac:dyDescent="0.25">
      <c r="A178" s="4" t="s">
        <v>1254</v>
      </c>
      <c r="B178" s="5"/>
      <c r="C178" s="5"/>
    </row>
    <row r="179" spans="1:3" x14ac:dyDescent="0.25">
      <c r="A179" s="3" t="s">
        <v>1134</v>
      </c>
      <c r="B179" s="5">
        <v>91</v>
      </c>
      <c r="C179" s="5">
        <v>89</v>
      </c>
    </row>
    <row r="180" spans="1:3" ht="60" x14ac:dyDescent="0.25">
      <c r="A180" s="3" t="s">
        <v>1289</v>
      </c>
      <c r="B180" s="5"/>
      <c r="C180" s="5"/>
    </row>
    <row r="181" spans="1:3" ht="30" x14ac:dyDescent="0.25">
      <c r="A181" s="4" t="s">
        <v>1254</v>
      </c>
      <c r="B181" s="5"/>
      <c r="C181" s="5"/>
    </row>
    <row r="182" spans="1:3" x14ac:dyDescent="0.25">
      <c r="A182" s="3" t="s">
        <v>602</v>
      </c>
      <c r="B182" s="5"/>
      <c r="C182" s="5">
        <v>1</v>
      </c>
    </row>
    <row r="183" spans="1:3" x14ac:dyDescent="0.25">
      <c r="A183" s="3" t="s">
        <v>603</v>
      </c>
      <c r="B183" s="5"/>
      <c r="C183" s="9">
        <v>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5"/>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1290</v>
      </c>
      <c r="B1" s="8" t="s">
        <v>81</v>
      </c>
      <c r="C1" s="8"/>
      <c r="D1" s="8" t="s">
        <v>1</v>
      </c>
      <c r="E1" s="8"/>
      <c r="F1" s="1"/>
    </row>
    <row r="2" spans="1:6" ht="30" x14ac:dyDescent="0.25">
      <c r="A2" s="1" t="s">
        <v>21</v>
      </c>
      <c r="B2" s="1" t="s">
        <v>2</v>
      </c>
      <c r="C2" s="1" t="s">
        <v>82</v>
      </c>
      <c r="D2" s="1" t="s">
        <v>2</v>
      </c>
      <c r="E2" s="1" t="s">
        <v>82</v>
      </c>
      <c r="F2" s="1" t="s">
        <v>22</v>
      </c>
    </row>
    <row r="3" spans="1:6" ht="30" x14ac:dyDescent="0.25">
      <c r="A3" s="4" t="s">
        <v>1254</v>
      </c>
      <c r="B3" s="5"/>
      <c r="C3" s="5"/>
      <c r="D3" s="5"/>
      <c r="E3" s="5"/>
      <c r="F3" s="5"/>
    </row>
    <row r="4" spans="1:6" x14ac:dyDescent="0.25">
      <c r="A4" s="3" t="s">
        <v>1134</v>
      </c>
      <c r="B4" s="9">
        <v>1992436</v>
      </c>
      <c r="C4" s="5"/>
      <c r="D4" s="9">
        <v>1992436</v>
      </c>
      <c r="E4" s="5"/>
      <c r="F4" s="9">
        <v>1742868</v>
      </c>
    </row>
    <row r="5" spans="1:6" ht="30" x14ac:dyDescent="0.25">
      <c r="A5" s="3" t="s">
        <v>1291</v>
      </c>
      <c r="B5" s="7">
        <v>47065</v>
      </c>
      <c r="C5" s="5"/>
      <c r="D5" s="7">
        <v>47065</v>
      </c>
      <c r="E5" s="5"/>
      <c r="F5" s="7">
        <v>45774</v>
      </c>
    </row>
    <row r="6" spans="1:6" x14ac:dyDescent="0.25">
      <c r="A6" s="3" t="s">
        <v>633</v>
      </c>
      <c r="B6" s="7">
        <v>36932</v>
      </c>
      <c r="C6" s="7">
        <v>37904</v>
      </c>
      <c r="D6" s="7">
        <v>36977</v>
      </c>
      <c r="E6" s="7">
        <v>39130</v>
      </c>
      <c r="F6" s="5"/>
    </row>
    <row r="7" spans="1:6" x14ac:dyDescent="0.25">
      <c r="A7" s="3" t="s">
        <v>634</v>
      </c>
      <c r="B7" s="5">
        <v>304</v>
      </c>
      <c r="C7" s="5">
        <v>265</v>
      </c>
      <c r="D7" s="5">
        <v>833</v>
      </c>
      <c r="E7" s="5">
        <v>835</v>
      </c>
      <c r="F7" s="5"/>
    </row>
    <row r="8" spans="1:6" x14ac:dyDescent="0.25">
      <c r="A8" s="3" t="s">
        <v>1144</v>
      </c>
      <c r="B8" s="5"/>
      <c r="C8" s="5"/>
      <c r="D8" s="5"/>
      <c r="E8" s="5"/>
      <c r="F8" s="5"/>
    </row>
    <row r="9" spans="1:6" ht="30" x14ac:dyDescent="0.25">
      <c r="A9" s="4" t="s">
        <v>1254</v>
      </c>
      <c r="B9" s="5"/>
      <c r="C9" s="5"/>
      <c r="D9" s="5"/>
      <c r="E9" s="5"/>
      <c r="F9" s="5"/>
    </row>
    <row r="10" spans="1:6" x14ac:dyDescent="0.25">
      <c r="A10" s="3" t="s">
        <v>1134</v>
      </c>
      <c r="B10" s="7">
        <v>557788</v>
      </c>
      <c r="C10" s="5"/>
      <c r="D10" s="7">
        <v>557788</v>
      </c>
      <c r="E10" s="5"/>
      <c r="F10" s="7">
        <v>580612</v>
      </c>
    </row>
    <row r="11" spans="1:6" ht="30" x14ac:dyDescent="0.25">
      <c r="A11" s="3" t="s">
        <v>1291</v>
      </c>
      <c r="B11" s="7">
        <v>18877</v>
      </c>
      <c r="C11" s="5"/>
      <c r="D11" s="7">
        <v>18877</v>
      </c>
      <c r="E11" s="5"/>
      <c r="F11" s="7">
        <v>18397</v>
      </c>
    </row>
    <row r="12" spans="1:6" x14ac:dyDescent="0.25">
      <c r="A12" s="3" t="s">
        <v>633</v>
      </c>
      <c r="B12" s="7">
        <v>12462</v>
      </c>
      <c r="C12" s="7">
        <v>13310</v>
      </c>
      <c r="D12" s="7">
        <v>12867</v>
      </c>
      <c r="E12" s="7">
        <v>13883</v>
      </c>
      <c r="F12" s="5"/>
    </row>
    <row r="13" spans="1:6" x14ac:dyDescent="0.25">
      <c r="A13" s="3" t="s">
        <v>634</v>
      </c>
      <c r="B13" s="5">
        <v>33</v>
      </c>
      <c r="C13" s="5">
        <v>26</v>
      </c>
      <c r="D13" s="5">
        <v>105</v>
      </c>
      <c r="E13" s="5">
        <v>100</v>
      </c>
      <c r="F13" s="5"/>
    </row>
    <row r="14" spans="1:6" x14ac:dyDescent="0.25">
      <c r="A14" s="3" t="s">
        <v>1148</v>
      </c>
      <c r="B14" s="5"/>
      <c r="C14" s="5"/>
      <c r="D14" s="5"/>
      <c r="E14" s="5"/>
      <c r="F14" s="5"/>
    </row>
    <row r="15" spans="1:6" ht="30" x14ac:dyDescent="0.25">
      <c r="A15" s="4" t="s">
        <v>1254</v>
      </c>
      <c r="B15" s="5"/>
      <c r="C15" s="5"/>
      <c r="D15" s="5"/>
      <c r="E15" s="5"/>
      <c r="F15" s="5"/>
    </row>
    <row r="16" spans="1:6" x14ac:dyDescent="0.25">
      <c r="A16" s="3" t="s">
        <v>1134</v>
      </c>
      <c r="B16" s="7">
        <v>1233861</v>
      </c>
      <c r="C16" s="5"/>
      <c r="D16" s="7">
        <v>1233861</v>
      </c>
      <c r="E16" s="5"/>
      <c r="F16" s="7">
        <v>983755</v>
      </c>
    </row>
    <row r="17" spans="1:6" ht="30" x14ac:dyDescent="0.25">
      <c r="A17" s="3" t="s">
        <v>1291</v>
      </c>
      <c r="B17" s="7">
        <v>9446</v>
      </c>
      <c r="C17" s="5"/>
      <c r="D17" s="7">
        <v>9446</v>
      </c>
      <c r="E17" s="5"/>
      <c r="F17" s="7">
        <v>9183</v>
      </c>
    </row>
    <row r="18" spans="1:6" x14ac:dyDescent="0.25">
      <c r="A18" s="3" t="s">
        <v>633</v>
      </c>
      <c r="B18" s="7">
        <v>7626</v>
      </c>
      <c r="C18" s="7">
        <v>8412</v>
      </c>
      <c r="D18" s="7">
        <v>7837</v>
      </c>
      <c r="E18" s="7">
        <v>10040</v>
      </c>
      <c r="F18" s="5"/>
    </row>
    <row r="19" spans="1:6" x14ac:dyDescent="0.25">
      <c r="A19" s="3" t="s">
        <v>634</v>
      </c>
      <c r="B19" s="5">
        <v>28</v>
      </c>
      <c r="C19" s="5">
        <v>49</v>
      </c>
      <c r="D19" s="5">
        <v>49</v>
      </c>
      <c r="E19" s="5">
        <v>135</v>
      </c>
      <c r="F19" s="5"/>
    </row>
    <row r="20" spans="1:6" x14ac:dyDescent="0.25">
      <c r="A20" s="3" t="s">
        <v>1152</v>
      </c>
      <c r="B20" s="5"/>
      <c r="C20" s="5"/>
      <c r="D20" s="5"/>
      <c r="E20" s="5"/>
      <c r="F20" s="5"/>
    </row>
    <row r="21" spans="1:6" ht="30" x14ac:dyDescent="0.25">
      <c r="A21" s="4" t="s">
        <v>1254</v>
      </c>
      <c r="B21" s="5"/>
      <c r="C21" s="5"/>
      <c r="D21" s="5"/>
      <c r="E21" s="5"/>
      <c r="F21" s="5"/>
    </row>
    <row r="22" spans="1:6" x14ac:dyDescent="0.25">
      <c r="A22" s="3" t="s">
        <v>1134</v>
      </c>
      <c r="B22" s="7">
        <v>5585</v>
      </c>
      <c r="C22" s="5"/>
      <c r="D22" s="7">
        <v>5585</v>
      </c>
      <c r="E22" s="5"/>
      <c r="F22" s="7">
        <v>7281</v>
      </c>
    </row>
    <row r="23" spans="1:6" ht="30" x14ac:dyDescent="0.25">
      <c r="A23" s="3" t="s">
        <v>1291</v>
      </c>
      <c r="B23" s="7">
        <v>2479</v>
      </c>
      <c r="C23" s="5"/>
      <c r="D23" s="7">
        <v>2479</v>
      </c>
      <c r="E23" s="5"/>
      <c r="F23" s="7">
        <v>1547</v>
      </c>
    </row>
    <row r="24" spans="1:6" x14ac:dyDescent="0.25">
      <c r="A24" s="3" t="s">
        <v>633</v>
      </c>
      <c r="B24" s="7">
        <v>2421</v>
      </c>
      <c r="C24" s="7">
        <v>2401</v>
      </c>
      <c r="D24" s="7">
        <v>1818</v>
      </c>
      <c r="E24" s="7">
        <v>2552</v>
      </c>
      <c r="F24" s="5"/>
    </row>
    <row r="25" spans="1:6" x14ac:dyDescent="0.25">
      <c r="A25" s="3" t="s">
        <v>634</v>
      </c>
      <c r="B25" s="5"/>
      <c r="C25" s="5"/>
      <c r="D25" s="5">
        <v>5</v>
      </c>
      <c r="E25" s="5"/>
      <c r="F25" s="5"/>
    </row>
    <row r="26" spans="1:6" x14ac:dyDescent="0.25">
      <c r="A26" s="3" t="s">
        <v>1156</v>
      </c>
      <c r="B26" s="5"/>
      <c r="C26" s="5"/>
      <c r="D26" s="5"/>
      <c r="E26" s="5"/>
      <c r="F26" s="5"/>
    </row>
    <row r="27" spans="1:6" ht="30" x14ac:dyDescent="0.25">
      <c r="A27" s="4" t="s">
        <v>1254</v>
      </c>
      <c r="B27" s="5"/>
      <c r="C27" s="5"/>
      <c r="D27" s="5"/>
      <c r="E27" s="5"/>
      <c r="F27" s="5"/>
    </row>
    <row r="28" spans="1:6" x14ac:dyDescent="0.25">
      <c r="A28" s="3" t="s">
        <v>1134</v>
      </c>
      <c r="B28" s="7">
        <v>97786</v>
      </c>
      <c r="C28" s="5"/>
      <c r="D28" s="7">
        <v>97786</v>
      </c>
      <c r="E28" s="5"/>
      <c r="F28" s="7">
        <v>67261</v>
      </c>
    </row>
    <row r="29" spans="1:6" ht="30" x14ac:dyDescent="0.25">
      <c r="A29" s="3" t="s">
        <v>1291</v>
      </c>
      <c r="B29" s="7">
        <v>13667</v>
      </c>
      <c r="C29" s="5"/>
      <c r="D29" s="7">
        <v>13667</v>
      </c>
      <c r="E29" s="5"/>
      <c r="F29" s="7">
        <v>13902</v>
      </c>
    </row>
    <row r="30" spans="1:6" x14ac:dyDescent="0.25">
      <c r="A30" s="3" t="s">
        <v>633</v>
      </c>
      <c r="B30" s="7">
        <v>11794</v>
      </c>
      <c r="C30" s="7">
        <v>11677</v>
      </c>
      <c r="D30" s="7">
        <v>11795</v>
      </c>
      <c r="E30" s="7">
        <v>10556</v>
      </c>
      <c r="F30" s="5"/>
    </row>
    <row r="31" spans="1:6" x14ac:dyDescent="0.25">
      <c r="A31" s="3" t="s">
        <v>634</v>
      </c>
      <c r="B31" s="5">
        <v>233</v>
      </c>
      <c r="C31" s="5">
        <v>176</v>
      </c>
      <c r="D31" s="5">
        <v>639</v>
      </c>
      <c r="E31" s="5">
        <v>546</v>
      </c>
      <c r="F31" s="5"/>
    </row>
    <row r="32" spans="1:6" x14ac:dyDescent="0.25">
      <c r="A32" s="3" t="s">
        <v>1160</v>
      </c>
      <c r="B32" s="5"/>
      <c r="C32" s="5"/>
      <c r="D32" s="5"/>
      <c r="E32" s="5"/>
      <c r="F32" s="5"/>
    </row>
    <row r="33" spans="1:6" ht="30" x14ac:dyDescent="0.25">
      <c r="A33" s="4" t="s">
        <v>1254</v>
      </c>
      <c r="B33" s="5"/>
      <c r="C33" s="5"/>
      <c r="D33" s="5"/>
      <c r="E33" s="5"/>
      <c r="F33" s="5"/>
    </row>
    <row r="34" spans="1:6" x14ac:dyDescent="0.25">
      <c r="A34" s="3" t="s">
        <v>1134</v>
      </c>
      <c r="B34" s="7">
        <v>70977</v>
      </c>
      <c r="C34" s="5"/>
      <c r="D34" s="7">
        <v>70977</v>
      </c>
      <c r="E34" s="5"/>
      <c r="F34" s="7">
        <v>75611</v>
      </c>
    </row>
    <row r="35" spans="1:6" ht="30" x14ac:dyDescent="0.25">
      <c r="A35" s="3" t="s">
        <v>1291</v>
      </c>
      <c r="B35" s="7">
        <v>1604</v>
      </c>
      <c r="C35" s="5"/>
      <c r="D35" s="7">
        <v>1604</v>
      </c>
      <c r="E35" s="5"/>
      <c r="F35" s="7">
        <v>1753</v>
      </c>
    </row>
    <row r="36" spans="1:6" x14ac:dyDescent="0.25">
      <c r="A36" s="3" t="s">
        <v>633</v>
      </c>
      <c r="B36" s="7">
        <v>1657</v>
      </c>
      <c r="C36" s="7">
        <v>1428</v>
      </c>
      <c r="D36" s="7">
        <v>1645</v>
      </c>
      <c r="E36" s="7">
        <v>1464</v>
      </c>
      <c r="F36" s="5"/>
    </row>
    <row r="37" spans="1:6" x14ac:dyDescent="0.25">
      <c r="A37" s="3" t="s">
        <v>634</v>
      </c>
      <c r="B37" s="5">
        <v>10</v>
      </c>
      <c r="C37" s="5">
        <v>14</v>
      </c>
      <c r="D37" s="5">
        <v>35</v>
      </c>
      <c r="E37" s="5">
        <v>54</v>
      </c>
      <c r="F37" s="5"/>
    </row>
    <row r="38" spans="1:6" x14ac:dyDescent="0.25">
      <c r="A38" s="3" t="s">
        <v>1164</v>
      </c>
      <c r="B38" s="5"/>
      <c r="C38" s="5"/>
      <c r="D38" s="5"/>
      <c r="E38" s="5"/>
      <c r="F38" s="5"/>
    </row>
    <row r="39" spans="1:6" ht="30" x14ac:dyDescent="0.25">
      <c r="A39" s="4" t="s">
        <v>1254</v>
      </c>
      <c r="B39" s="5"/>
      <c r="C39" s="5"/>
      <c r="D39" s="5"/>
      <c r="E39" s="5"/>
      <c r="F39" s="5"/>
    </row>
    <row r="40" spans="1:6" x14ac:dyDescent="0.25">
      <c r="A40" s="3" t="s">
        <v>1134</v>
      </c>
      <c r="B40" s="7">
        <v>22228</v>
      </c>
      <c r="C40" s="5"/>
      <c r="D40" s="7">
        <v>22228</v>
      </c>
      <c r="E40" s="5"/>
      <c r="F40" s="7">
        <v>24010</v>
      </c>
    </row>
    <row r="41" spans="1:6" ht="30" x14ac:dyDescent="0.25">
      <c r="A41" s="3" t="s">
        <v>1291</v>
      </c>
      <c r="B41" s="5">
        <v>992</v>
      </c>
      <c r="C41" s="5"/>
      <c r="D41" s="5">
        <v>992</v>
      </c>
      <c r="E41" s="5"/>
      <c r="F41" s="5">
        <v>992</v>
      </c>
    </row>
    <row r="42" spans="1:6" x14ac:dyDescent="0.25">
      <c r="A42" s="3" t="s">
        <v>633</v>
      </c>
      <c r="B42" s="5">
        <v>972</v>
      </c>
      <c r="C42" s="5">
        <v>676</v>
      </c>
      <c r="D42" s="7">
        <v>1015</v>
      </c>
      <c r="E42" s="5">
        <v>635</v>
      </c>
      <c r="F42" s="5"/>
    </row>
    <row r="43" spans="1:6" x14ac:dyDescent="0.25">
      <c r="A43" s="3" t="s">
        <v>1168</v>
      </c>
      <c r="B43" s="5"/>
      <c r="C43" s="5"/>
      <c r="D43" s="5"/>
      <c r="E43" s="5"/>
      <c r="F43" s="5"/>
    </row>
    <row r="44" spans="1:6" ht="30" x14ac:dyDescent="0.25">
      <c r="A44" s="4" t="s">
        <v>1254</v>
      </c>
      <c r="B44" s="5"/>
      <c r="C44" s="5"/>
      <c r="D44" s="5"/>
      <c r="E44" s="5"/>
      <c r="F44" s="5"/>
    </row>
    <row r="45" spans="1:6" x14ac:dyDescent="0.25">
      <c r="A45" s="3" t="s">
        <v>1134</v>
      </c>
      <c r="B45" s="7">
        <v>4211</v>
      </c>
      <c r="C45" s="5"/>
      <c r="D45" s="7">
        <v>4211</v>
      </c>
      <c r="E45" s="5"/>
      <c r="F45" s="7">
        <v>4338</v>
      </c>
    </row>
    <row r="46" spans="1:6" ht="30" x14ac:dyDescent="0.25">
      <c r="A46" s="3" t="s">
        <v>1138</v>
      </c>
      <c r="B46" s="5"/>
      <c r="C46" s="5"/>
      <c r="D46" s="5"/>
      <c r="E46" s="5"/>
      <c r="F46" s="5"/>
    </row>
    <row r="47" spans="1:6" ht="30" x14ac:dyDescent="0.25">
      <c r="A47" s="4" t="s">
        <v>1254</v>
      </c>
      <c r="B47" s="5"/>
      <c r="C47" s="5"/>
      <c r="D47" s="5"/>
      <c r="E47" s="5"/>
      <c r="F47" s="5"/>
    </row>
    <row r="48" spans="1:6" x14ac:dyDescent="0.25">
      <c r="A48" s="3" t="s">
        <v>606</v>
      </c>
      <c r="B48" s="7">
        <v>1767037</v>
      </c>
      <c r="C48" s="5"/>
      <c r="D48" s="7">
        <v>1767037</v>
      </c>
      <c r="E48" s="5"/>
      <c r="F48" s="7">
        <v>1483747</v>
      </c>
    </row>
    <row r="49" spans="1:6" ht="30" x14ac:dyDescent="0.25">
      <c r="A49" s="3" t="s">
        <v>1292</v>
      </c>
      <c r="B49" s="7">
        <v>14921</v>
      </c>
      <c r="C49" s="5"/>
      <c r="D49" s="7">
        <v>14921</v>
      </c>
      <c r="E49" s="5"/>
      <c r="F49" s="7">
        <v>17028</v>
      </c>
    </row>
    <row r="50" spans="1:6" x14ac:dyDescent="0.25">
      <c r="A50" s="3" t="s">
        <v>611</v>
      </c>
      <c r="B50" s="7">
        <v>3125</v>
      </c>
      <c r="C50" s="5"/>
      <c r="D50" s="7">
        <v>3125</v>
      </c>
      <c r="E50" s="5"/>
      <c r="F50" s="7">
        <v>2588</v>
      </c>
    </row>
    <row r="51" spans="1:6" x14ac:dyDescent="0.25">
      <c r="A51" s="3" t="s">
        <v>612</v>
      </c>
      <c r="B51" s="5">
        <v>-568</v>
      </c>
      <c r="C51" s="5"/>
      <c r="D51" s="5">
        <v>-568</v>
      </c>
      <c r="E51" s="5"/>
      <c r="F51" s="7">
        <v>-1007</v>
      </c>
    </row>
    <row r="52" spans="1:6" ht="30" x14ac:dyDescent="0.25">
      <c r="A52" s="3" t="s">
        <v>1293</v>
      </c>
      <c r="B52" s="7">
        <v>2557</v>
      </c>
      <c r="C52" s="5"/>
      <c r="D52" s="7">
        <v>2557</v>
      </c>
      <c r="E52" s="5"/>
      <c r="F52" s="7">
        <v>1581</v>
      </c>
    </row>
    <row r="53" spans="1:6" ht="30" x14ac:dyDescent="0.25">
      <c r="A53" s="3" t="s">
        <v>1294</v>
      </c>
      <c r="B53" s="7">
        <v>18046</v>
      </c>
      <c r="C53" s="5"/>
      <c r="D53" s="7">
        <v>18046</v>
      </c>
      <c r="E53" s="5"/>
      <c r="F53" s="7">
        <v>19616</v>
      </c>
    </row>
    <row r="54" spans="1:6" x14ac:dyDescent="0.25">
      <c r="A54" s="3" t="s">
        <v>1134</v>
      </c>
      <c r="B54" s="7">
        <v>1785083</v>
      </c>
      <c r="C54" s="5"/>
      <c r="D54" s="7">
        <v>1785083</v>
      </c>
      <c r="E54" s="5"/>
      <c r="F54" s="7">
        <v>1503363</v>
      </c>
    </row>
    <row r="55" spans="1:6" ht="30" x14ac:dyDescent="0.25">
      <c r="A55" s="3" t="s">
        <v>1291</v>
      </c>
      <c r="B55" s="7">
        <v>25562</v>
      </c>
      <c r="C55" s="5"/>
      <c r="D55" s="7">
        <v>25562</v>
      </c>
      <c r="E55" s="5"/>
      <c r="F55" s="7">
        <v>26025</v>
      </c>
    </row>
    <row r="56" spans="1:6" ht="45" x14ac:dyDescent="0.25">
      <c r="A56" s="3" t="s">
        <v>1178</v>
      </c>
      <c r="B56" s="5"/>
      <c r="C56" s="5"/>
      <c r="D56" s="5"/>
      <c r="E56" s="5"/>
      <c r="F56" s="5"/>
    </row>
    <row r="57" spans="1:6" ht="30" x14ac:dyDescent="0.25">
      <c r="A57" s="4" t="s">
        <v>1254</v>
      </c>
      <c r="B57" s="5"/>
      <c r="C57" s="5"/>
      <c r="D57" s="5"/>
      <c r="E57" s="5"/>
      <c r="F57" s="5"/>
    </row>
    <row r="58" spans="1:6" x14ac:dyDescent="0.25">
      <c r="A58" s="3" t="s">
        <v>606</v>
      </c>
      <c r="B58" s="7">
        <v>482648</v>
      </c>
      <c r="C58" s="5"/>
      <c r="D58" s="7">
        <v>482648</v>
      </c>
      <c r="E58" s="5"/>
      <c r="F58" s="7">
        <v>494522</v>
      </c>
    </row>
    <row r="59" spans="1:6" ht="30" x14ac:dyDescent="0.25">
      <c r="A59" s="3" t="s">
        <v>1292</v>
      </c>
      <c r="B59" s="7">
        <v>8788</v>
      </c>
      <c r="C59" s="5"/>
      <c r="D59" s="7">
        <v>8788</v>
      </c>
      <c r="E59" s="5"/>
      <c r="F59" s="7">
        <v>9800</v>
      </c>
    </row>
    <row r="60" spans="1:6" x14ac:dyDescent="0.25">
      <c r="A60" s="3" t="s">
        <v>611</v>
      </c>
      <c r="B60" s="7">
        <v>2233</v>
      </c>
      <c r="C60" s="5"/>
      <c r="D60" s="7">
        <v>2233</v>
      </c>
      <c r="E60" s="5"/>
      <c r="F60" s="7">
        <v>2123</v>
      </c>
    </row>
    <row r="61" spans="1:6" x14ac:dyDescent="0.25">
      <c r="A61" s="3" t="s">
        <v>612</v>
      </c>
      <c r="B61" s="5">
        <v>-130</v>
      </c>
      <c r="C61" s="5"/>
      <c r="D61" s="5">
        <v>-130</v>
      </c>
      <c r="E61" s="5"/>
      <c r="F61" s="5">
        <v>-528</v>
      </c>
    </row>
    <row r="62" spans="1:6" ht="30" x14ac:dyDescent="0.25">
      <c r="A62" s="3" t="s">
        <v>1293</v>
      </c>
      <c r="B62" s="7">
        <v>2103</v>
      </c>
      <c r="C62" s="5"/>
      <c r="D62" s="7">
        <v>2103</v>
      </c>
      <c r="E62" s="5"/>
      <c r="F62" s="7">
        <v>1595</v>
      </c>
    </row>
    <row r="63" spans="1:6" ht="30" x14ac:dyDescent="0.25">
      <c r="A63" s="3" t="s">
        <v>1294</v>
      </c>
      <c r="B63" s="7">
        <v>11021</v>
      </c>
      <c r="C63" s="5"/>
      <c r="D63" s="7">
        <v>11021</v>
      </c>
      <c r="E63" s="5"/>
      <c r="F63" s="7">
        <v>11923</v>
      </c>
    </row>
    <row r="64" spans="1:6" x14ac:dyDescent="0.25">
      <c r="A64" s="3" t="s">
        <v>1134</v>
      </c>
      <c r="B64" s="7">
        <v>493669</v>
      </c>
      <c r="C64" s="5"/>
      <c r="D64" s="7">
        <v>493669</v>
      </c>
      <c r="E64" s="5"/>
      <c r="F64" s="7">
        <v>506445</v>
      </c>
    </row>
    <row r="65" spans="1:6" ht="30" x14ac:dyDescent="0.25">
      <c r="A65" s="3" t="s">
        <v>1291</v>
      </c>
      <c r="B65" s="7">
        <v>17734</v>
      </c>
      <c r="C65" s="5"/>
      <c r="D65" s="7">
        <v>17734</v>
      </c>
      <c r="E65" s="5"/>
      <c r="F65" s="7">
        <v>17655</v>
      </c>
    </row>
    <row r="66" spans="1:6" ht="45" x14ac:dyDescent="0.25">
      <c r="A66" s="3" t="s">
        <v>1183</v>
      </c>
      <c r="B66" s="5"/>
      <c r="C66" s="5"/>
      <c r="D66" s="5"/>
      <c r="E66" s="5"/>
      <c r="F66" s="5"/>
    </row>
    <row r="67" spans="1:6" ht="30" x14ac:dyDescent="0.25">
      <c r="A67" s="4" t="s">
        <v>1254</v>
      </c>
      <c r="B67" s="5"/>
      <c r="C67" s="5"/>
      <c r="D67" s="5"/>
      <c r="E67" s="5"/>
      <c r="F67" s="5"/>
    </row>
    <row r="68" spans="1:6" x14ac:dyDescent="0.25">
      <c r="A68" s="3" t="s">
        <v>606</v>
      </c>
      <c r="B68" s="7">
        <v>1136177</v>
      </c>
      <c r="C68" s="5"/>
      <c r="D68" s="7">
        <v>1136177</v>
      </c>
      <c r="E68" s="5"/>
      <c r="F68" s="7">
        <v>873340</v>
      </c>
    </row>
    <row r="69" spans="1:6" ht="30" x14ac:dyDescent="0.25">
      <c r="A69" s="3" t="s">
        <v>1292</v>
      </c>
      <c r="B69" s="7">
        <v>3743</v>
      </c>
      <c r="C69" s="5"/>
      <c r="D69" s="7">
        <v>3743</v>
      </c>
      <c r="E69" s="5"/>
      <c r="F69" s="7">
        <v>5037</v>
      </c>
    </row>
    <row r="70" spans="1:6" x14ac:dyDescent="0.25">
      <c r="A70" s="3" t="s">
        <v>611</v>
      </c>
      <c r="B70" s="5">
        <v>346</v>
      </c>
      <c r="C70" s="5"/>
      <c r="D70" s="5">
        <v>346</v>
      </c>
      <c r="E70" s="5"/>
      <c r="F70" s="5">
        <v>366</v>
      </c>
    </row>
    <row r="71" spans="1:6" x14ac:dyDescent="0.25">
      <c r="A71" s="3" t="s">
        <v>612</v>
      </c>
      <c r="B71" s="5">
        <v>-381</v>
      </c>
      <c r="C71" s="5"/>
      <c r="D71" s="5">
        <v>-381</v>
      </c>
      <c r="E71" s="5"/>
      <c r="F71" s="5">
        <v>-404</v>
      </c>
    </row>
    <row r="72" spans="1:6" ht="30" x14ac:dyDescent="0.25">
      <c r="A72" s="3" t="s">
        <v>1293</v>
      </c>
      <c r="B72" s="5">
        <v>-35</v>
      </c>
      <c r="C72" s="5"/>
      <c r="D72" s="5">
        <v>-35</v>
      </c>
      <c r="E72" s="5"/>
      <c r="F72" s="5">
        <v>-38</v>
      </c>
    </row>
    <row r="73" spans="1:6" ht="30" x14ac:dyDescent="0.25">
      <c r="A73" s="3" t="s">
        <v>1294</v>
      </c>
      <c r="B73" s="7">
        <v>4089</v>
      </c>
      <c r="C73" s="5"/>
      <c r="D73" s="7">
        <v>4089</v>
      </c>
      <c r="E73" s="5"/>
      <c r="F73" s="7">
        <v>5403</v>
      </c>
    </row>
    <row r="74" spans="1:6" x14ac:dyDescent="0.25">
      <c r="A74" s="3" t="s">
        <v>1134</v>
      </c>
      <c r="B74" s="7">
        <v>1140266</v>
      </c>
      <c r="C74" s="5"/>
      <c r="D74" s="7">
        <v>1140266</v>
      </c>
      <c r="E74" s="5"/>
      <c r="F74" s="7">
        <v>878743</v>
      </c>
    </row>
    <row r="75" spans="1:6" ht="30" x14ac:dyDescent="0.25">
      <c r="A75" s="3" t="s">
        <v>1291</v>
      </c>
      <c r="B75" s="7">
        <v>4711</v>
      </c>
      <c r="C75" s="5"/>
      <c r="D75" s="7">
        <v>4711</v>
      </c>
      <c r="E75" s="5"/>
      <c r="F75" s="7">
        <v>5919</v>
      </c>
    </row>
    <row r="76" spans="1:6" ht="30" x14ac:dyDescent="0.25">
      <c r="A76" s="3" t="s">
        <v>1189</v>
      </c>
      <c r="B76" s="5"/>
      <c r="C76" s="5"/>
      <c r="D76" s="5"/>
      <c r="E76" s="5"/>
      <c r="F76" s="5"/>
    </row>
    <row r="77" spans="1:6" ht="30" x14ac:dyDescent="0.25">
      <c r="A77" s="4" t="s">
        <v>1254</v>
      </c>
      <c r="B77" s="5"/>
      <c r="C77" s="5"/>
      <c r="D77" s="5"/>
      <c r="E77" s="5"/>
      <c r="F77" s="5"/>
    </row>
    <row r="78" spans="1:6" x14ac:dyDescent="0.25">
      <c r="A78" s="3" t="s">
        <v>606</v>
      </c>
      <c r="B78" s="7">
        <v>2907</v>
      </c>
      <c r="C78" s="5"/>
      <c r="D78" s="7">
        <v>2907</v>
      </c>
      <c r="E78" s="5"/>
      <c r="F78" s="7">
        <v>3619</v>
      </c>
    </row>
    <row r="79" spans="1:6" x14ac:dyDescent="0.25">
      <c r="A79" s="3" t="s">
        <v>1134</v>
      </c>
      <c r="B79" s="7">
        <v>2907</v>
      </c>
      <c r="C79" s="5"/>
      <c r="D79" s="7">
        <v>2907</v>
      </c>
      <c r="E79" s="5"/>
      <c r="F79" s="7">
        <v>3619</v>
      </c>
    </row>
    <row r="80" spans="1:6" ht="45" x14ac:dyDescent="0.25">
      <c r="A80" s="3" t="s">
        <v>1193</v>
      </c>
      <c r="B80" s="5"/>
      <c r="C80" s="5"/>
      <c r="D80" s="5"/>
      <c r="E80" s="5"/>
      <c r="F80" s="5"/>
    </row>
    <row r="81" spans="1:6" ht="30" x14ac:dyDescent="0.25">
      <c r="A81" s="4" t="s">
        <v>1254</v>
      </c>
      <c r="B81" s="5"/>
      <c r="C81" s="5"/>
      <c r="D81" s="5"/>
      <c r="E81" s="5"/>
      <c r="F81" s="5"/>
    </row>
    <row r="82" spans="1:6" x14ac:dyDescent="0.25">
      <c r="A82" s="3" t="s">
        <v>606</v>
      </c>
      <c r="B82" s="7">
        <v>66905</v>
      </c>
      <c r="C82" s="5"/>
      <c r="D82" s="7">
        <v>66905</v>
      </c>
      <c r="E82" s="5"/>
      <c r="F82" s="7">
        <v>31326</v>
      </c>
    </row>
    <row r="83" spans="1:6" ht="30" x14ac:dyDescent="0.25">
      <c r="A83" s="3" t="s">
        <v>1292</v>
      </c>
      <c r="B83" s="7">
        <v>1423</v>
      </c>
      <c r="C83" s="5"/>
      <c r="D83" s="7">
        <v>1423</v>
      </c>
      <c r="E83" s="5"/>
      <c r="F83" s="7">
        <v>1263</v>
      </c>
    </row>
    <row r="84" spans="1:6" x14ac:dyDescent="0.25">
      <c r="A84" s="3" t="s">
        <v>611</v>
      </c>
      <c r="B84" s="5">
        <v>458</v>
      </c>
      <c r="C84" s="5"/>
      <c r="D84" s="5">
        <v>458</v>
      </c>
      <c r="E84" s="5"/>
      <c r="F84" s="5"/>
    </row>
    <row r="85" spans="1:6" x14ac:dyDescent="0.25">
      <c r="A85" s="3" t="s">
        <v>612</v>
      </c>
      <c r="B85" s="5">
        <v>-43</v>
      </c>
      <c r="C85" s="5"/>
      <c r="D85" s="5">
        <v>-43</v>
      </c>
      <c r="E85" s="5"/>
      <c r="F85" s="5"/>
    </row>
    <row r="86" spans="1:6" ht="30" x14ac:dyDescent="0.25">
      <c r="A86" s="3" t="s">
        <v>1293</v>
      </c>
      <c r="B86" s="5">
        <v>415</v>
      </c>
      <c r="C86" s="5"/>
      <c r="D86" s="5">
        <v>415</v>
      </c>
      <c r="E86" s="5"/>
      <c r="F86" s="5"/>
    </row>
    <row r="87" spans="1:6" ht="30" x14ac:dyDescent="0.25">
      <c r="A87" s="3" t="s">
        <v>1294</v>
      </c>
      <c r="B87" s="7">
        <v>1881</v>
      </c>
      <c r="C87" s="5"/>
      <c r="D87" s="7">
        <v>1881</v>
      </c>
      <c r="E87" s="5"/>
      <c r="F87" s="7">
        <v>1263</v>
      </c>
    </row>
    <row r="88" spans="1:6" x14ac:dyDescent="0.25">
      <c r="A88" s="3" t="s">
        <v>1134</v>
      </c>
      <c r="B88" s="7">
        <v>68786</v>
      </c>
      <c r="C88" s="5"/>
      <c r="D88" s="7">
        <v>68786</v>
      </c>
      <c r="E88" s="5"/>
      <c r="F88" s="7">
        <v>32589</v>
      </c>
    </row>
    <row r="89" spans="1:6" ht="30" x14ac:dyDescent="0.25">
      <c r="A89" s="3" t="s">
        <v>1291</v>
      </c>
      <c r="B89" s="7">
        <v>2040</v>
      </c>
      <c r="C89" s="5"/>
      <c r="D89" s="7">
        <v>2040</v>
      </c>
      <c r="E89" s="5"/>
      <c r="F89" s="7">
        <v>1407</v>
      </c>
    </row>
    <row r="90" spans="1:6" ht="45" x14ac:dyDescent="0.25">
      <c r="A90" s="3" t="s">
        <v>1198</v>
      </c>
      <c r="B90" s="5"/>
      <c r="C90" s="5"/>
      <c r="D90" s="5"/>
      <c r="E90" s="5"/>
      <c r="F90" s="5"/>
    </row>
    <row r="91" spans="1:6" ht="30" x14ac:dyDescent="0.25">
      <c r="A91" s="4" t="s">
        <v>1254</v>
      </c>
      <c r="B91" s="5"/>
      <c r="C91" s="5"/>
      <c r="D91" s="5"/>
      <c r="E91" s="5"/>
      <c r="F91" s="5"/>
    </row>
    <row r="92" spans="1:6" x14ac:dyDescent="0.25">
      <c r="A92" s="3" t="s">
        <v>606</v>
      </c>
      <c r="B92" s="7">
        <v>63420</v>
      </c>
      <c r="C92" s="5"/>
      <c r="D92" s="7">
        <v>63420</v>
      </c>
      <c r="E92" s="5"/>
      <c r="F92" s="7">
        <v>66163</v>
      </c>
    </row>
    <row r="93" spans="1:6" ht="30" x14ac:dyDescent="0.25">
      <c r="A93" s="3" t="s">
        <v>1292</v>
      </c>
      <c r="B93" s="5">
        <v>950</v>
      </c>
      <c r="C93" s="5"/>
      <c r="D93" s="5">
        <v>950</v>
      </c>
      <c r="E93" s="5"/>
      <c r="F93" s="5">
        <v>911</v>
      </c>
    </row>
    <row r="94" spans="1:6" x14ac:dyDescent="0.25">
      <c r="A94" s="3" t="s">
        <v>611</v>
      </c>
      <c r="B94" s="5">
        <v>88</v>
      </c>
      <c r="C94" s="5"/>
      <c r="D94" s="5">
        <v>88</v>
      </c>
      <c r="E94" s="5"/>
      <c r="F94" s="5">
        <v>99</v>
      </c>
    </row>
    <row r="95" spans="1:6" x14ac:dyDescent="0.25">
      <c r="A95" s="3" t="s">
        <v>612</v>
      </c>
      <c r="B95" s="5">
        <v>-14</v>
      </c>
      <c r="C95" s="5"/>
      <c r="D95" s="5">
        <v>-14</v>
      </c>
      <c r="E95" s="5"/>
      <c r="F95" s="5">
        <v>-75</v>
      </c>
    </row>
    <row r="96" spans="1:6" ht="30" x14ac:dyDescent="0.25">
      <c r="A96" s="3" t="s">
        <v>1293</v>
      </c>
      <c r="B96" s="5">
        <v>74</v>
      </c>
      <c r="C96" s="5"/>
      <c r="D96" s="5">
        <v>74</v>
      </c>
      <c r="E96" s="5"/>
      <c r="F96" s="5">
        <v>24</v>
      </c>
    </row>
    <row r="97" spans="1:6" ht="30" x14ac:dyDescent="0.25">
      <c r="A97" s="3" t="s">
        <v>1294</v>
      </c>
      <c r="B97" s="7">
        <v>1038</v>
      </c>
      <c r="C97" s="5"/>
      <c r="D97" s="7">
        <v>1038</v>
      </c>
      <c r="E97" s="5"/>
      <c r="F97" s="7">
        <v>1010</v>
      </c>
    </row>
    <row r="98" spans="1:6" x14ac:dyDescent="0.25">
      <c r="A98" s="3" t="s">
        <v>1134</v>
      </c>
      <c r="B98" s="7">
        <v>64458</v>
      </c>
      <c r="C98" s="5"/>
      <c r="D98" s="7">
        <v>64458</v>
      </c>
      <c r="E98" s="5"/>
      <c r="F98" s="7">
        <v>67173</v>
      </c>
    </row>
    <row r="99" spans="1:6" ht="30" x14ac:dyDescent="0.25">
      <c r="A99" s="3" t="s">
        <v>1291</v>
      </c>
      <c r="B99" s="7">
        <v>1060</v>
      </c>
      <c r="C99" s="5"/>
      <c r="D99" s="7">
        <v>1060</v>
      </c>
      <c r="E99" s="5"/>
      <c r="F99" s="7">
        <v>1027</v>
      </c>
    </row>
    <row r="100" spans="1:6" ht="45" x14ac:dyDescent="0.25">
      <c r="A100" s="3" t="s">
        <v>1203</v>
      </c>
      <c r="B100" s="5"/>
      <c r="C100" s="5"/>
      <c r="D100" s="5"/>
      <c r="E100" s="5"/>
      <c r="F100" s="5"/>
    </row>
    <row r="101" spans="1:6" ht="30" x14ac:dyDescent="0.25">
      <c r="A101" s="4" t="s">
        <v>1254</v>
      </c>
      <c r="B101" s="5"/>
      <c r="C101" s="5"/>
      <c r="D101" s="5"/>
      <c r="E101" s="5"/>
      <c r="F101" s="5"/>
    </row>
    <row r="102" spans="1:6" x14ac:dyDescent="0.25">
      <c r="A102" s="3" t="s">
        <v>606</v>
      </c>
      <c r="B102" s="7">
        <v>10860</v>
      </c>
      <c r="C102" s="5"/>
      <c r="D102" s="7">
        <v>10860</v>
      </c>
      <c r="E102" s="5"/>
      <c r="F102" s="7">
        <v>10529</v>
      </c>
    </row>
    <row r="103" spans="1:6" ht="30" x14ac:dyDescent="0.25">
      <c r="A103" s="3" t="s">
        <v>1292</v>
      </c>
      <c r="B103" s="5">
        <v>17</v>
      </c>
      <c r="C103" s="5"/>
      <c r="D103" s="5">
        <v>17</v>
      </c>
      <c r="E103" s="5"/>
      <c r="F103" s="5">
        <v>17</v>
      </c>
    </row>
    <row r="104" spans="1:6" ht="30" x14ac:dyDescent="0.25">
      <c r="A104" s="3" t="s">
        <v>1294</v>
      </c>
      <c r="B104" s="5">
        <v>17</v>
      </c>
      <c r="C104" s="5"/>
      <c r="D104" s="5">
        <v>17</v>
      </c>
      <c r="E104" s="5"/>
      <c r="F104" s="5">
        <v>17</v>
      </c>
    </row>
    <row r="105" spans="1:6" x14ac:dyDescent="0.25">
      <c r="A105" s="3" t="s">
        <v>1134</v>
      </c>
      <c r="B105" s="7">
        <v>10877</v>
      </c>
      <c r="C105" s="5"/>
      <c r="D105" s="7">
        <v>10877</v>
      </c>
      <c r="E105" s="5"/>
      <c r="F105" s="7">
        <v>10546</v>
      </c>
    </row>
    <row r="106" spans="1:6" ht="30" x14ac:dyDescent="0.25">
      <c r="A106" s="3" t="s">
        <v>1291</v>
      </c>
      <c r="B106" s="5">
        <v>17</v>
      </c>
      <c r="C106" s="5"/>
      <c r="D106" s="5">
        <v>17</v>
      </c>
      <c r="E106" s="5"/>
      <c r="F106" s="5">
        <v>17</v>
      </c>
    </row>
    <row r="107" spans="1:6" ht="45" x14ac:dyDescent="0.25">
      <c r="A107" s="3" t="s">
        <v>1208</v>
      </c>
      <c r="B107" s="5"/>
      <c r="C107" s="5"/>
      <c r="D107" s="5"/>
      <c r="E107" s="5"/>
      <c r="F107" s="5"/>
    </row>
    <row r="108" spans="1:6" ht="30" x14ac:dyDescent="0.25">
      <c r="A108" s="4" t="s">
        <v>1254</v>
      </c>
      <c r="B108" s="5"/>
      <c r="C108" s="5"/>
      <c r="D108" s="5"/>
      <c r="E108" s="5"/>
      <c r="F108" s="5"/>
    </row>
    <row r="109" spans="1:6" x14ac:dyDescent="0.25">
      <c r="A109" s="3" t="s">
        <v>606</v>
      </c>
      <c r="B109" s="7">
        <v>4120</v>
      </c>
      <c r="C109" s="5"/>
      <c r="D109" s="7">
        <v>4120</v>
      </c>
      <c r="E109" s="5"/>
      <c r="F109" s="7">
        <v>4248</v>
      </c>
    </row>
    <row r="110" spans="1:6" x14ac:dyDescent="0.25">
      <c r="A110" s="3" t="s">
        <v>1134</v>
      </c>
      <c r="B110" s="7">
        <v>4120</v>
      </c>
      <c r="C110" s="5"/>
      <c r="D110" s="7">
        <v>4120</v>
      </c>
      <c r="E110" s="5"/>
      <c r="F110" s="7">
        <v>4248</v>
      </c>
    </row>
    <row r="111" spans="1:6" x14ac:dyDescent="0.25">
      <c r="A111" s="3" t="s">
        <v>1122</v>
      </c>
      <c r="B111" s="5"/>
      <c r="C111" s="5"/>
      <c r="D111" s="5"/>
      <c r="E111" s="5"/>
      <c r="F111" s="5"/>
    </row>
    <row r="112" spans="1:6" ht="30" x14ac:dyDescent="0.25">
      <c r="A112" s="4" t="s">
        <v>1254</v>
      </c>
      <c r="B112" s="5"/>
      <c r="C112" s="5"/>
      <c r="D112" s="5"/>
      <c r="E112" s="5"/>
      <c r="F112" s="5"/>
    </row>
    <row r="113" spans="1:6" x14ac:dyDescent="0.25">
      <c r="A113" s="3" t="s">
        <v>606</v>
      </c>
      <c r="B113" s="7">
        <v>188036</v>
      </c>
      <c r="C113" s="5"/>
      <c r="D113" s="7">
        <v>188036</v>
      </c>
      <c r="E113" s="5"/>
      <c r="F113" s="7">
        <v>221912</v>
      </c>
    </row>
    <row r="114" spans="1:6" ht="30" x14ac:dyDescent="0.25">
      <c r="A114" s="3" t="s">
        <v>1292</v>
      </c>
      <c r="B114" s="7">
        <v>18106</v>
      </c>
      <c r="C114" s="5"/>
      <c r="D114" s="7">
        <v>18106</v>
      </c>
      <c r="E114" s="5"/>
      <c r="F114" s="7">
        <v>15602</v>
      </c>
    </row>
    <row r="115" spans="1:6" x14ac:dyDescent="0.25">
      <c r="A115" s="3" t="s">
        <v>611</v>
      </c>
      <c r="B115" s="7">
        <v>1211</v>
      </c>
      <c r="C115" s="5"/>
      <c r="D115" s="7">
        <v>1211</v>
      </c>
      <c r="E115" s="5"/>
      <c r="F115" s="7">
        <v>1991</v>
      </c>
    </row>
    <row r="116" spans="1:6" x14ac:dyDescent="0.25">
      <c r="A116" s="3" t="s">
        <v>612</v>
      </c>
      <c r="B116" s="5">
        <v>-305</v>
      </c>
      <c r="C116" s="5"/>
      <c r="D116" s="5">
        <v>-305</v>
      </c>
      <c r="E116" s="5"/>
      <c r="F116" s="5">
        <v>-666</v>
      </c>
    </row>
    <row r="117" spans="1:6" ht="30" x14ac:dyDescent="0.25">
      <c r="A117" s="3" t="s">
        <v>1293</v>
      </c>
      <c r="B117" s="5">
        <v>906</v>
      </c>
      <c r="C117" s="5"/>
      <c r="D117" s="5">
        <v>906</v>
      </c>
      <c r="E117" s="5"/>
      <c r="F117" s="7">
        <v>1325</v>
      </c>
    </row>
    <row r="118" spans="1:6" ht="30" x14ac:dyDescent="0.25">
      <c r="A118" s="3" t="s">
        <v>1294</v>
      </c>
      <c r="B118" s="7">
        <v>19317</v>
      </c>
      <c r="C118" s="5"/>
      <c r="D118" s="7">
        <v>19317</v>
      </c>
      <c r="E118" s="5"/>
      <c r="F118" s="7">
        <v>17593</v>
      </c>
    </row>
    <row r="119" spans="1:6" x14ac:dyDescent="0.25">
      <c r="A119" s="3" t="s">
        <v>1134</v>
      </c>
      <c r="B119" s="7">
        <v>207353</v>
      </c>
      <c r="C119" s="5"/>
      <c r="D119" s="7">
        <v>207353</v>
      </c>
      <c r="E119" s="5"/>
      <c r="F119" s="7">
        <v>239505</v>
      </c>
    </row>
    <row r="120" spans="1:6" ht="30" x14ac:dyDescent="0.25">
      <c r="A120" s="3" t="s">
        <v>1291</v>
      </c>
      <c r="B120" s="7">
        <v>21503</v>
      </c>
      <c r="C120" s="5"/>
      <c r="D120" s="7">
        <v>21503</v>
      </c>
      <c r="E120" s="5"/>
      <c r="F120" s="7">
        <v>19749</v>
      </c>
    </row>
    <row r="121" spans="1:6" ht="30" x14ac:dyDescent="0.25">
      <c r="A121" s="3" t="s">
        <v>1218</v>
      </c>
      <c r="B121" s="5"/>
      <c r="C121" s="5"/>
      <c r="D121" s="5"/>
      <c r="E121" s="5"/>
      <c r="F121" s="5"/>
    </row>
    <row r="122" spans="1:6" ht="30" x14ac:dyDescent="0.25">
      <c r="A122" s="4" t="s">
        <v>1254</v>
      </c>
      <c r="B122" s="5"/>
      <c r="C122" s="5"/>
      <c r="D122" s="5"/>
      <c r="E122" s="5"/>
      <c r="F122" s="5"/>
    </row>
    <row r="123" spans="1:6" x14ac:dyDescent="0.25">
      <c r="A123" s="3" t="s">
        <v>606</v>
      </c>
      <c r="B123" s="7">
        <v>63062</v>
      </c>
      <c r="C123" s="5"/>
      <c r="D123" s="7">
        <v>63062</v>
      </c>
      <c r="E123" s="5"/>
      <c r="F123" s="7">
        <v>73425</v>
      </c>
    </row>
    <row r="124" spans="1:6" ht="30" x14ac:dyDescent="0.25">
      <c r="A124" s="3" t="s">
        <v>1292</v>
      </c>
      <c r="B124" s="7">
        <v>1057</v>
      </c>
      <c r="C124" s="5"/>
      <c r="D124" s="7">
        <v>1057</v>
      </c>
      <c r="E124" s="5"/>
      <c r="F124" s="5">
        <v>742</v>
      </c>
    </row>
    <row r="125" spans="1:6" ht="30" x14ac:dyDescent="0.25">
      <c r="A125" s="3" t="s">
        <v>1294</v>
      </c>
      <c r="B125" s="7">
        <v>1057</v>
      </c>
      <c r="C125" s="5"/>
      <c r="D125" s="7">
        <v>1057</v>
      </c>
      <c r="E125" s="5"/>
      <c r="F125" s="5">
        <v>742</v>
      </c>
    </row>
    <row r="126" spans="1:6" x14ac:dyDescent="0.25">
      <c r="A126" s="3" t="s">
        <v>1134</v>
      </c>
      <c r="B126" s="7">
        <v>64119</v>
      </c>
      <c r="C126" s="5"/>
      <c r="D126" s="7">
        <v>64119</v>
      </c>
      <c r="E126" s="5"/>
      <c r="F126" s="7">
        <v>74167</v>
      </c>
    </row>
    <row r="127" spans="1:6" ht="30" x14ac:dyDescent="0.25">
      <c r="A127" s="3" t="s">
        <v>1291</v>
      </c>
      <c r="B127" s="7">
        <v>1143</v>
      </c>
      <c r="C127" s="5"/>
      <c r="D127" s="7">
        <v>1143</v>
      </c>
      <c r="E127" s="5"/>
      <c r="F127" s="5">
        <v>742</v>
      </c>
    </row>
    <row r="128" spans="1:6" ht="30" x14ac:dyDescent="0.25">
      <c r="A128" s="3" t="s">
        <v>1223</v>
      </c>
      <c r="B128" s="5"/>
      <c r="C128" s="5"/>
      <c r="D128" s="5"/>
      <c r="E128" s="5"/>
      <c r="F128" s="5"/>
    </row>
    <row r="129" spans="1:6" ht="30" x14ac:dyDescent="0.25">
      <c r="A129" s="4" t="s">
        <v>1254</v>
      </c>
      <c r="B129" s="5"/>
      <c r="C129" s="5"/>
      <c r="D129" s="5"/>
      <c r="E129" s="5"/>
      <c r="F129" s="5"/>
    </row>
    <row r="130" spans="1:6" x14ac:dyDescent="0.25">
      <c r="A130" s="3" t="s">
        <v>606</v>
      </c>
      <c r="B130" s="7">
        <v>89034</v>
      </c>
      <c r="C130" s="5"/>
      <c r="D130" s="7">
        <v>89034</v>
      </c>
      <c r="E130" s="5"/>
      <c r="F130" s="7">
        <v>102046</v>
      </c>
    </row>
    <row r="131" spans="1:6" ht="30" x14ac:dyDescent="0.25">
      <c r="A131" s="3" t="s">
        <v>1292</v>
      </c>
      <c r="B131" s="7">
        <v>3713</v>
      </c>
      <c r="C131" s="5"/>
      <c r="D131" s="7">
        <v>3713</v>
      </c>
      <c r="E131" s="5"/>
      <c r="F131" s="7">
        <v>1690</v>
      </c>
    </row>
    <row r="132" spans="1:6" x14ac:dyDescent="0.25">
      <c r="A132" s="3" t="s">
        <v>611</v>
      </c>
      <c r="B132" s="5">
        <v>848</v>
      </c>
      <c r="C132" s="5"/>
      <c r="D132" s="5">
        <v>848</v>
      </c>
      <c r="E132" s="5"/>
      <c r="F132" s="7">
        <v>1276</v>
      </c>
    </row>
    <row r="133" spans="1:6" x14ac:dyDescent="0.25">
      <c r="A133" s="3" t="s">
        <v>612</v>
      </c>
      <c r="B133" s="5">
        <v>-138</v>
      </c>
      <c r="C133" s="5"/>
      <c r="D133" s="5">
        <v>-138</v>
      </c>
      <c r="E133" s="5"/>
      <c r="F133" s="5">
        <v>-165</v>
      </c>
    </row>
    <row r="134" spans="1:6" ht="30" x14ac:dyDescent="0.25">
      <c r="A134" s="3" t="s">
        <v>1293</v>
      </c>
      <c r="B134" s="5">
        <v>710</v>
      </c>
      <c r="C134" s="5"/>
      <c r="D134" s="5">
        <v>710</v>
      </c>
      <c r="E134" s="5"/>
      <c r="F134" s="7">
        <v>1111</v>
      </c>
    </row>
    <row r="135" spans="1:6" ht="30" x14ac:dyDescent="0.25">
      <c r="A135" s="3" t="s">
        <v>1294</v>
      </c>
      <c r="B135" s="7">
        <v>4561</v>
      </c>
      <c r="C135" s="5"/>
      <c r="D135" s="7">
        <v>4561</v>
      </c>
      <c r="E135" s="5"/>
      <c r="F135" s="7">
        <v>2966</v>
      </c>
    </row>
    <row r="136" spans="1:6" x14ac:dyDescent="0.25">
      <c r="A136" s="3" t="s">
        <v>1134</v>
      </c>
      <c r="B136" s="7">
        <v>93595</v>
      </c>
      <c r="C136" s="5"/>
      <c r="D136" s="7">
        <v>93595</v>
      </c>
      <c r="E136" s="5"/>
      <c r="F136" s="7">
        <v>105012</v>
      </c>
    </row>
    <row r="137" spans="1:6" ht="30" x14ac:dyDescent="0.25">
      <c r="A137" s="3" t="s">
        <v>1291</v>
      </c>
      <c r="B137" s="7">
        <v>4735</v>
      </c>
      <c r="C137" s="5"/>
      <c r="D137" s="7">
        <v>4735</v>
      </c>
      <c r="E137" s="5"/>
      <c r="F137" s="7">
        <v>3264</v>
      </c>
    </row>
    <row r="138" spans="1:6" ht="30" x14ac:dyDescent="0.25">
      <c r="A138" s="3" t="s">
        <v>1228</v>
      </c>
      <c r="B138" s="5"/>
      <c r="C138" s="5"/>
      <c r="D138" s="5"/>
      <c r="E138" s="5"/>
      <c r="F138" s="5"/>
    </row>
    <row r="139" spans="1:6" ht="30" x14ac:dyDescent="0.25">
      <c r="A139" s="4" t="s">
        <v>1254</v>
      </c>
      <c r="B139" s="5"/>
      <c r="C139" s="5"/>
      <c r="D139" s="5"/>
      <c r="E139" s="5"/>
      <c r="F139" s="5"/>
    </row>
    <row r="140" spans="1:6" x14ac:dyDescent="0.25">
      <c r="A140" s="3" t="s">
        <v>606</v>
      </c>
      <c r="B140" s="5">
        <v>349</v>
      </c>
      <c r="C140" s="5"/>
      <c r="D140" s="5">
        <v>349</v>
      </c>
      <c r="E140" s="5"/>
      <c r="F140" s="7">
        <v>2214</v>
      </c>
    </row>
    <row r="141" spans="1:6" ht="30" x14ac:dyDescent="0.25">
      <c r="A141" s="3" t="s">
        <v>1292</v>
      </c>
      <c r="B141" s="7">
        <v>2329</v>
      </c>
      <c r="C141" s="5"/>
      <c r="D141" s="7">
        <v>2329</v>
      </c>
      <c r="E141" s="5"/>
      <c r="F141" s="7">
        <v>1448</v>
      </c>
    </row>
    <row r="142" spans="1:6" ht="30" x14ac:dyDescent="0.25">
      <c r="A142" s="3" t="s">
        <v>1294</v>
      </c>
      <c r="B142" s="7">
        <v>2329</v>
      </c>
      <c r="C142" s="5"/>
      <c r="D142" s="7">
        <v>2329</v>
      </c>
      <c r="E142" s="5"/>
      <c r="F142" s="7">
        <v>1448</v>
      </c>
    </row>
    <row r="143" spans="1:6" x14ac:dyDescent="0.25">
      <c r="A143" s="3" t="s">
        <v>1134</v>
      </c>
      <c r="B143" s="7">
        <v>2678</v>
      </c>
      <c r="C143" s="5"/>
      <c r="D143" s="7">
        <v>2678</v>
      </c>
      <c r="E143" s="5"/>
      <c r="F143" s="7">
        <v>3662</v>
      </c>
    </row>
    <row r="144" spans="1:6" ht="30" x14ac:dyDescent="0.25">
      <c r="A144" s="3" t="s">
        <v>1291</v>
      </c>
      <c r="B144" s="7">
        <v>2479</v>
      </c>
      <c r="C144" s="5"/>
      <c r="D144" s="7">
        <v>2479</v>
      </c>
      <c r="E144" s="5"/>
      <c r="F144" s="7">
        <v>1547</v>
      </c>
    </row>
    <row r="145" spans="1:6" ht="30" x14ac:dyDescent="0.25">
      <c r="A145" s="3" t="s">
        <v>1232</v>
      </c>
      <c r="B145" s="5"/>
      <c r="C145" s="5"/>
      <c r="D145" s="5"/>
      <c r="E145" s="5"/>
      <c r="F145" s="5"/>
    </row>
    <row r="146" spans="1:6" ht="30" x14ac:dyDescent="0.25">
      <c r="A146" s="4" t="s">
        <v>1254</v>
      </c>
      <c r="B146" s="5"/>
      <c r="C146" s="5"/>
      <c r="D146" s="5"/>
      <c r="E146" s="5"/>
      <c r="F146" s="5"/>
    </row>
    <row r="147" spans="1:6" x14ac:dyDescent="0.25">
      <c r="A147" s="3" t="s">
        <v>606</v>
      </c>
      <c r="B147" s="7">
        <v>19103</v>
      </c>
      <c r="C147" s="5"/>
      <c r="D147" s="7">
        <v>19103</v>
      </c>
      <c r="E147" s="5"/>
      <c r="F147" s="7">
        <v>23891</v>
      </c>
    </row>
    <row r="148" spans="1:6" ht="30" x14ac:dyDescent="0.25">
      <c r="A148" s="3" t="s">
        <v>1292</v>
      </c>
      <c r="B148" s="7">
        <v>9534</v>
      </c>
      <c r="C148" s="5"/>
      <c r="D148" s="7">
        <v>9534</v>
      </c>
      <c r="E148" s="5"/>
      <c r="F148" s="7">
        <v>10141</v>
      </c>
    </row>
    <row r="149" spans="1:6" x14ac:dyDescent="0.25">
      <c r="A149" s="3" t="s">
        <v>611</v>
      </c>
      <c r="B149" s="5">
        <v>363</v>
      </c>
      <c r="C149" s="5"/>
      <c r="D149" s="5">
        <v>363</v>
      </c>
      <c r="E149" s="5"/>
      <c r="F149" s="5">
        <v>640</v>
      </c>
    </row>
    <row r="150" spans="1:6" x14ac:dyDescent="0.25">
      <c r="A150" s="3" t="s">
        <v>612</v>
      </c>
      <c r="B150" s="5">
        <v>-167</v>
      </c>
      <c r="C150" s="5"/>
      <c r="D150" s="5">
        <v>-167</v>
      </c>
      <c r="E150" s="5"/>
      <c r="F150" s="5">
        <v>-444</v>
      </c>
    </row>
    <row r="151" spans="1:6" ht="30" x14ac:dyDescent="0.25">
      <c r="A151" s="3" t="s">
        <v>1293</v>
      </c>
      <c r="B151" s="5">
        <v>196</v>
      </c>
      <c r="C151" s="5"/>
      <c r="D151" s="5">
        <v>196</v>
      </c>
      <c r="E151" s="5"/>
      <c r="F151" s="5">
        <v>196</v>
      </c>
    </row>
    <row r="152" spans="1:6" ht="30" x14ac:dyDescent="0.25">
      <c r="A152" s="3" t="s">
        <v>1294</v>
      </c>
      <c r="B152" s="7">
        <v>9897</v>
      </c>
      <c r="C152" s="5"/>
      <c r="D152" s="7">
        <v>9897</v>
      </c>
      <c r="E152" s="5"/>
      <c r="F152" s="7">
        <v>10781</v>
      </c>
    </row>
    <row r="153" spans="1:6" x14ac:dyDescent="0.25">
      <c r="A153" s="3" t="s">
        <v>1134</v>
      </c>
      <c r="B153" s="7">
        <v>29000</v>
      </c>
      <c r="C153" s="5"/>
      <c r="D153" s="7">
        <v>29000</v>
      </c>
      <c r="E153" s="5"/>
      <c r="F153" s="7">
        <v>34672</v>
      </c>
    </row>
    <row r="154" spans="1:6" ht="30" x14ac:dyDescent="0.25">
      <c r="A154" s="3" t="s">
        <v>1291</v>
      </c>
      <c r="B154" s="7">
        <v>11627</v>
      </c>
      <c r="C154" s="5"/>
      <c r="D154" s="7">
        <v>11627</v>
      </c>
      <c r="E154" s="5"/>
      <c r="F154" s="7">
        <v>12495</v>
      </c>
    </row>
    <row r="155" spans="1:6" ht="30" x14ac:dyDescent="0.25">
      <c r="A155" s="3" t="s">
        <v>1238</v>
      </c>
      <c r="B155" s="5"/>
      <c r="C155" s="5"/>
      <c r="D155" s="5"/>
      <c r="E155" s="5"/>
      <c r="F155" s="5"/>
    </row>
    <row r="156" spans="1:6" ht="30" x14ac:dyDescent="0.25">
      <c r="A156" s="4" t="s">
        <v>1254</v>
      </c>
      <c r="B156" s="5"/>
      <c r="C156" s="5"/>
      <c r="D156" s="5"/>
      <c r="E156" s="5"/>
      <c r="F156" s="5"/>
    </row>
    <row r="157" spans="1:6" x14ac:dyDescent="0.25">
      <c r="A157" s="3" t="s">
        <v>606</v>
      </c>
      <c r="B157" s="7">
        <v>5994</v>
      </c>
      <c r="C157" s="5"/>
      <c r="D157" s="7">
        <v>5994</v>
      </c>
      <c r="E157" s="5"/>
      <c r="F157" s="7">
        <v>7746</v>
      </c>
    </row>
    <row r="158" spans="1:6" ht="30" x14ac:dyDescent="0.25">
      <c r="A158" s="3" t="s">
        <v>1292</v>
      </c>
      <c r="B158" s="5">
        <v>525</v>
      </c>
      <c r="C158" s="5"/>
      <c r="D158" s="5">
        <v>525</v>
      </c>
      <c r="E158" s="5"/>
      <c r="F158" s="5">
        <v>617</v>
      </c>
    </row>
    <row r="159" spans="1:6" x14ac:dyDescent="0.25">
      <c r="A159" s="3" t="s">
        <v>611</v>
      </c>
      <c r="B159" s="5"/>
      <c r="C159" s="5"/>
      <c r="D159" s="5"/>
      <c r="E159" s="5"/>
      <c r="F159" s="5">
        <v>75</v>
      </c>
    </row>
    <row r="160" spans="1:6" x14ac:dyDescent="0.25">
      <c r="A160" s="3" t="s">
        <v>612</v>
      </c>
      <c r="B160" s="5"/>
      <c r="C160" s="5"/>
      <c r="D160" s="5"/>
      <c r="E160" s="5"/>
      <c r="F160" s="5">
        <v>-57</v>
      </c>
    </row>
    <row r="161" spans="1:6" ht="30" x14ac:dyDescent="0.25">
      <c r="A161" s="3" t="s">
        <v>1293</v>
      </c>
      <c r="B161" s="5"/>
      <c r="C161" s="5"/>
      <c r="D161" s="5"/>
      <c r="E161" s="5"/>
      <c r="F161" s="5">
        <v>18</v>
      </c>
    </row>
    <row r="162" spans="1:6" ht="30" x14ac:dyDescent="0.25">
      <c r="A162" s="3" t="s">
        <v>1294</v>
      </c>
      <c r="B162" s="5">
        <v>525</v>
      </c>
      <c r="C162" s="5"/>
      <c r="D162" s="5">
        <v>525</v>
      </c>
      <c r="E162" s="5"/>
      <c r="F162" s="5">
        <v>692</v>
      </c>
    </row>
    <row r="163" spans="1:6" x14ac:dyDescent="0.25">
      <c r="A163" s="3" t="s">
        <v>1134</v>
      </c>
      <c r="B163" s="7">
        <v>6519</v>
      </c>
      <c r="C163" s="5"/>
      <c r="D163" s="7">
        <v>6519</v>
      </c>
      <c r="E163" s="5"/>
      <c r="F163" s="7">
        <v>8438</v>
      </c>
    </row>
    <row r="164" spans="1:6" ht="30" x14ac:dyDescent="0.25">
      <c r="A164" s="3" t="s">
        <v>1291</v>
      </c>
      <c r="B164" s="5">
        <v>544</v>
      </c>
      <c r="C164" s="5"/>
      <c r="D164" s="5">
        <v>544</v>
      </c>
      <c r="E164" s="5"/>
      <c r="F164" s="5">
        <v>726</v>
      </c>
    </row>
    <row r="165" spans="1:6" ht="45" x14ac:dyDescent="0.25">
      <c r="A165" s="3" t="s">
        <v>1243</v>
      </c>
      <c r="B165" s="5"/>
      <c r="C165" s="5"/>
      <c r="D165" s="5"/>
      <c r="E165" s="5"/>
      <c r="F165" s="5"/>
    </row>
    <row r="166" spans="1:6" ht="30" x14ac:dyDescent="0.25">
      <c r="A166" s="4" t="s">
        <v>1254</v>
      </c>
      <c r="B166" s="5"/>
      <c r="C166" s="5"/>
      <c r="D166" s="5"/>
      <c r="E166" s="5"/>
      <c r="F166" s="5"/>
    </row>
    <row r="167" spans="1:6" x14ac:dyDescent="0.25">
      <c r="A167" s="3" t="s">
        <v>606</v>
      </c>
      <c r="B167" s="7">
        <v>10403</v>
      </c>
      <c r="C167" s="5"/>
      <c r="D167" s="7">
        <v>10403</v>
      </c>
      <c r="E167" s="5"/>
      <c r="F167" s="7">
        <v>12500</v>
      </c>
    </row>
    <row r="168" spans="1:6" ht="30" x14ac:dyDescent="0.25">
      <c r="A168" s="3" t="s">
        <v>1292</v>
      </c>
      <c r="B168" s="5">
        <v>948</v>
      </c>
      <c r="C168" s="5"/>
      <c r="D168" s="5">
        <v>948</v>
      </c>
      <c r="E168" s="5"/>
      <c r="F168" s="5">
        <v>964</v>
      </c>
    </row>
    <row r="169" spans="1:6" ht="30" x14ac:dyDescent="0.25">
      <c r="A169" s="3" t="s">
        <v>1294</v>
      </c>
      <c r="B169" s="5">
        <v>948</v>
      </c>
      <c r="C169" s="5"/>
      <c r="D169" s="5">
        <v>948</v>
      </c>
      <c r="E169" s="5"/>
      <c r="F169" s="5">
        <v>964</v>
      </c>
    </row>
    <row r="170" spans="1:6" x14ac:dyDescent="0.25">
      <c r="A170" s="3" t="s">
        <v>1134</v>
      </c>
      <c r="B170" s="7">
        <v>11351</v>
      </c>
      <c r="C170" s="5"/>
      <c r="D170" s="7">
        <v>11351</v>
      </c>
      <c r="E170" s="5"/>
      <c r="F170" s="7">
        <v>13464</v>
      </c>
    </row>
    <row r="171" spans="1:6" ht="30" x14ac:dyDescent="0.25">
      <c r="A171" s="3" t="s">
        <v>1291</v>
      </c>
      <c r="B171" s="5">
        <v>975</v>
      </c>
      <c r="C171" s="5"/>
      <c r="D171" s="5">
        <v>975</v>
      </c>
      <c r="E171" s="5"/>
      <c r="F171" s="5">
        <v>975</v>
      </c>
    </row>
    <row r="172" spans="1:6" ht="30" x14ac:dyDescent="0.25">
      <c r="A172" s="3" t="s">
        <v>1248</v>
      </c>
      <c r="B172" s="5"/>
      <c r="C172" s="5"/>
      <c r="D172" s="5"/>
      <c r="E172" s="5"/>
      <c r="F172" s="5"/>
    </row>
    <row r="173" spans="1:6" ht="30" x14ac:dyDescent="0.25">
      <c r="A173" s="4" t="s">
        <v>1254</v>
      </c>
      <c r="B173" s="5"/>
      <c r="C173" s="5"/>
      <c r="D173" s="5"/>
      <c r="E173" s="5"/>
      <c r="F173" s="5"/>
    </row>
    <row r="174" spans="1:6" x14ac:dyDescent="0.25">
      <c r="A174" s="3" t="s">
        <v>606</v>
      </c>
      <c r="B174" s="5">
        <v>91</v>
      </c>
      <c r="C174" s="5"/>
      <c r="D174" s="5">
        <v>91</v>
      </c>
      <c r="E174" s="5"/>
      <c r="F174" s="5">
        <v>90</v>
      </c>
    </row>
    <row r="175" spans="1:6" x14ac:dyDescent="0.25">
      <c r="A175" s="3" t="s">
        <v>1134</v>
      </c>
      <c r="B175" s="9">
        <v>91</v>
      </c>
      <c r="C175" s="5"/>
      <c r="D175" s="9">
        <v>91</v>
      </c>
      <c r="E175" s="5"/>
      <c r="F175" s="9">
        <v>9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295</v>
      </c>
      <c r="B1" s="1" t="s">
        <v>1</v>
      </c>
    </row>
    <row r="2" spans="1:2" ht="30" x14ac:dyDescent="0.25">
      <c r="A2" s="1" t="s">
        <v>21</v>
      </c>
      <c r="B2" s="1" t="s">
        <v>2</v>
      </c>
    </row>
    <row r="3" spans="1:2" x14ac:dyDescent="0.25">
      <c r="A3" s="1"/>
      <c r="B3" s="1" t="s">
        <v>1296</v>
      </c>
    </row>
    <row r="4" spans="1:2" ht="30" x14ac:dyDescent="0.25">
      <c r="A4" s="4" t="s">
        <v>1297</v>
      </c>
      <c r="B4" s="5"/>
    </row>
    <row r="5" spans="1:2" x14ac:dyDescent="0.25">
      <c r="A5" s="3" t="s">
        <v>651</v>
      </c>
      <c r="B5" s="5">
        <v>7</v>
      </c>
    </row>
    <row r="6" spans="1:2" ht="30" x14ac:dyDescent="0.25">
      <c r="A6" s="3" t="s">
        <v>1298</v>
      </c>
      <c r="B6" s="9">
        <v>2303</v>
      </c>
    </row>
    <row r="7" spans="1:2" ht="30" x14ac:dyDescent="0.25">
      <c r="A7" s="3" t="s">
        <v>1299</v>
      </c>
      <c r="B7" s="7">
        <v>2145</v>
      </c>
    </row>
    <row r="8" spans="1:2" ht="30" x14ac:dyDescent="0.25">
      <c r="A8" s="3" t="s">
        <v>1300</v>
      </c>
      <c r="B8" s="5">
        <v>288</v>
      </c>
    </row>
    <row r="9" spans="1:2" x14ac:dyDescent="0.25">
      <c r="A9" s="3" t="s">
        <v>651</v>
      </c>
      <c r="B9" s="5">
        <v>1</v>
      </c>
    </row>
    <row r="10" spans="1:2" x14ac:dyDescent="0.25">
      <c r="A10" s="3" t="s">
        <v>658</v>
      </c>
      <c r="B10" s="5">
        <v>419</v>
      </c>
    </row>
    <row r="11" spans="1:2" x14ac:dyDescent="0.25">
      <c r="A11" s="3" t="s">
        <v>1144</v>
      </c>
      <c r="B11" s="5"/>
    </row>
    <row r="12" spans="1:2" ht="30" x14ac:dyDescent="0.25">
      <c r="A12" s="4" t="s">
        <v>1297</v>
      </c>
      <c r="B12" s="5"/>
    </row>
    <row r="13" spans="1:2" x14ac:dyDescent="0.25">
      <c r="A13" s="3" t="s">
        <v>651</v>
      </c>
      <c r="B13" s="5">
        <v>5</v>
      </c>
    </row>
    <row r="14" spans="1:2" ht="30" x14ac:dyDescent="0.25">
      <c r="A14" s="3" t="s">
        <v>1298</v>
      </c>
      <c r="B14" s="7">
        <v>1955</v>
      </c>
    </row>
    <row r="15" spans="1:2" ht="30" x14ac:dyDescent="0.25">
      <c r="A15" s="3" t="s">
        <v>1299</v>
      </c>
      <c r="B15" s="7">
        <v>1823</v>
      </c>
    </row>
    <row r="16" spans="1:2" ht="30" x14ac:dyDescent="0.25">
      <c r="A16" s="3" t="s">
        <v>1300</v>
      </c>
      <c r="B16" s="5">
        <v>261</v>
      </c>
    </row>
    <row r="17" spans="1:2" x14ac:dyDescent="0.25">
      <c r="A17" s="3" t="s">
        <v>651</v>
      </c>
      <c r="B17" s="5">
        <v>1</v>
      </c>
    </row>
    <row r="18" spans="1:2" x14ac:dyDescent="0.25">
      <c r="A18" s="3" t="s">
        <v>658</v>
      </c>
      <c r="B18" s="5">
        <v>419</v>
      </c>
    </row>
    <row r="19" spans="1:2" x14ac:dyDescent="0.25">
      <c r="A19" s="3" t="s">
        <v>1156</v>
      </c>
      <c r="B19" s="5"/>
    </row>
    <row r="20" spans="1:2" ht="30" x14ac:dyDescent="0.25">
      <c r="A20" s="4" t="s">
        <v>1297</v>
      </c>
      <c r="B20" s="5"/>
    </row>
    <row r="21" spans="1:2" x14ac:dyDescent="0.25">
      <c r="A21" s="3" t="s">
        <v>651</v>
      </c>
      <c r="B21" s="5">
        <v>2</v>
      </c>
    </row>
    <row r="22" spans="1:2" ht="30" x14ac:dyDescent="0.25">
      <c r="A22" s="3" t="s">
        <v>1298</v>
      </c>
      <c r="B22" s="5">
        <v>348</v>
      </c>
    </row>
    <row r="23" spans="1:2" ht="30" x14ac:dyDescent="0.25">
      <c r="A23" s="3" t="s">
        <v>1299</v>
      </c>
      <c r="B23" s="5">
        <v>322</v>
      </c>
    </row>
    <row r="24" spans="1:2" ht="30" x14ac:dyDescent="0.25">
      <c r="A24" s="3" t="s">
        <v>1300</v>
      </c>
      <c r="B24" s="9">
        <v>2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301</v>
      </c>
      <c r="B1" s="8" t="s">
        <v>2</v>
      </c>
      <c r="C1" s="8" t="s">
        <v>22</v>
      </c>
    </row>
    <row r="2" spans="1:3" ht="30" x14ac:dyDescent="0.25">
      <c r="A2" s="1" t="s">
        <v>21</v>
      </c>
      <c r="B2" s="8"/>
      <c r="C2" s="8"/>
    </row>
    <row r="3" spans="1:3" x14ac:dyDescent="0.25">
      <c r="A3" s="4" t="s">
        <v>673</v>
      </c>
      <c r="B3" s="5"/>
      <c r="C3" s="5"/>
    </row>
    <row r="4" spans="1:3" ht="45" x14ac:dyDescent="0.25">
      <c r="A4" s="3" t="s">
        <v>1302</v>
      </c>
      <c r="B4" s="9">
        <v>475000</v>
      </c>
      <c r="C4" s="9">
        <v>320000</v>
      </c>
    </row>
    <row r="5" spans="1:3" ht="30" x14ac:dyDescent="0.25">
      <c r="A5" s="3" t="s">
        <v>1303</v>
      </c>
      <c r="B5" s="7">
        <v>7500</v>
      </c>
      <c r="C5" s="7">
        <v>7500</v>
      </c>
    </row>
    <row r="6" spans="1:3" ht="30" x14ac:dyDescent="0.25">
      <c r="A6" s="3" t="s">
        <v>1304</v>
      </c>
      <c r="B6" s="7">
        <v>3000</v>
      </c>
      <c r="C6" s="7">
        <v>3000</v>
      </c>
    </row>
    <row r="7" spans="1:3" ht="30" x14ac:dyDescent="0.25">
      <c r="A7" s="3" t="s">
        <v>1305</v>
      </c>
      <c r="B7" s="7">
        <v>5225</v>
      </c>
      <c r="C7" s="7">
        <v>5225</v>
      </c>
    </row>
    <row r="8" spans="1:3" ht="45" x14ac:dyDescent="0.25">
      <c r="A8" s="3" t="s">
        <v>1306</v>
      </c>
      <c r="B8" s="5">
        <v>695</v>
      </c>
      <c r="C8" s="5">
        <v>765</v>
      </c>
    </row>
    <row r="9" spans="1:3" ht="45" x14ac:dyDescent="0.25">
      <c r="A9" s="3" t="s">
        <v>1307</v>
      </c>
      <c r="B9" s="7">
        <v>145000</v>
      </c>
      <c r="C9" s="7">
        <v>145000</v>
      </c>
    </row>
    <row r="10" spans="1:3" ht="30" x14ac:dyDescent="0.25">
      <c r="A10" s="3" t="s">
        <v>1308</v>
      </c>
      <c r="B10" s="7">
        <v>636420</v>
      </c>
      <c r="C10" s="7">
        <v>481490</v>
      </c>
    </row>
    <row r="11" spans="1:3" ht="30" x14ac:dyDescent="0.25">
      <c r="A11" s="3" t="s">
        <v>1309</v>
      </c>
      <c r="B11" s="5">
        <v>14</v>
      </c>
      <c r="C11" s="5">
        <v>29</v>
      </c>
    </row>
    <row r="12" spans="1:3" ht="45" x14ac:dyDescent="0.25">
      <c r="A12" s="3" t="s">
        <v>1310</v>
      </c>
      <c r="B12" s="9">
        <v>636434</v>
      </c>
      <c r="C12" s="9">
        <v>481519</v>
      </c>
    </row>
    <row r="13" spans="1:3" ht="60" x14ac:dyDescent="0.25">
      <c r="A13" s="3" t="s">
        <v>1311</v>
      </c>
      <c r="B13" s="315">
        <v>3.7000000000000002E-3</v>
      </c>
      <c r="C13" s="315">
        <v>3.8E-3</v>
      </c>
    </row>
    <row r="14" spans="1:3" ht="60" x14ac:dyDescent="0.25">
      <c r="A14" s="3" t="s">
        <v>1312</v>
      </c>
      <c r="B14" s="315">
        <v>1.09E-2</v>
      </c>
      <c r="C14" s="315">
        <v>1.09E-2</v>
      </c>
    </row>
    <row r="15" spans="1:3" ht="60" x14ac:dyDescent="0.25">
      <c r="A15" s="3" t="s">
        <v>1313</v>
      </c>
      <c r="B15" s="315">
        <v>1.0500000000000001E-2</v>
      </c>
      <c r="C15" s="315">
        <v>1.0500000000000001E-2</v>
      </c>
    </row>
    <row r="16" spans="1:3" ht="60" x14ac:dyDescent="0.25">
      <c r="A16" s="3" t="s">
        <v>1314</v>
      </c>
      <c r="B16" s="315">
        <v>1.18E-2</v>
      </c>
      <c r="C16" s="315">
        <v>1.18E-2</v>
      </c>
    </row>
    <row r="17" spans="1:3" ht="60" x14ac:dyDescent="0.25">
      <c r="A17" s="3" t="s">
        <v>1315</v>
      </c>
      <c r="B17" s="315">
        <v>4.9399999999999999E-2</v>
      </c>
      <c r="C17" s="315">
        <v>4.9399999999999999E-2</v>
      </c>
    </row>
    <row r="18" spans="1:3" ht="60" x14ac:dyDescent="0.25">
      <c r="A18" s="3" t="s">
        <v>1316</v>
      </c>
      <c r="B18" s="315">
        <v>3.04E-2</v>
      </c>
      <c r="C18" s="315">
        <v>3.04E-2</v>
      </c>
    </row>
    <row r="19" spans="1:3" ht="45" x14ac:dyDescent="0.25">
      <c r="A19" s="3" t="s">
        <v>1317</v>
      </c>
      <c r="B19" s="315">
        <v>0.01</v>
      </c>
      <c r="C19" s="315">
        <v>1.21E-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318</v>
      </c>
      <c r="B1" s="8" t="s">
        <v>2</v>
      </c>
      <c r="C1" s="8" t="s">
        <v>22</v>
      </c>
    </row>
    <row r="2" spans="1:3" x14ac:dyDescent="0.25">
      <c r="A2" s="1" t="s">
        <v>1319</v>
      </c>
      <c r="B2" s="8"/>
      <c r="C2" s="8"/>
    </row>
    <row r="3" spans="1:3" x14ac:dyDescent="0.25">
      <c r="A3" s="4" t="s">
        <v>1320</v>
      </c>
      <c r="B3" s="5"/>
      <c r="C3" s="5"/>
    </row>
    <row r="4" spans="1:3" ht="45" x14ac:dyDescent="0.25">
      <c r="A4" s="3" t="s">
        <v>1321</v>
      </c>
      <c r="B4" s="9">
        <v>476</v>
      </c>
      <c r="C4" s="5"/>
    </row>
    <row r="5" spans="1:3" ht="45" x14ac:dyDescent="0.25">
      <c r="A5" s="3" t="s">
        <v>1322</v>
      </c>
      <c r="B5" s="5">
        <v>160.4</v>
      </c>
      <c r="C5" s="5"/>
    </row>
    <row r="6" spans="1:3" ht="45" x14ac:dyDescent="0.25">
      <c r="A6" s="3" t="s">
        <v>1323</v>
      </c>
      <c r="B6" s="5">
        <v>145</v>
      </c>
      <c r="C6" s="5"/>
    </row>
    <row r="7" spans="1:3" x14ac:dyDescent="0.25">
      <c r="A7" s="3" t="s">
        <v>1324</v>
      </c>
      <c r="B7" s="5">
        <v>33.1</v>
      </c>
      <c r="C7" s="5">
        <v>30.7</v>
      </c>
    </row>
    <row r="8" spans="1:3" x14ac:dyDescent="0.25">
      <c r="A8" s="3" t="s">
        <v>1033</v>
      </c>
      <c r="B8" s="5"/>
      <c r="C8" s="5"/>
    </row>
    <row r="9" spans="1:3" x14ac:dyDescent="0.25">
      <c r="A9" s="4" t="s">
        <v>1320</v>
      </c>
      <c r="B9" s="5"/>
      <c r="C9" s="5"/>
    </row>
    <row r="10" spans="1:3" ht="45" x14ac:dyDescent="0.25">
      <c r="A10" s="3" t="s">
        <v>1325</v>
      </c>
      <c r="B10" s="5">
        <v>190.4</v>
      </c>
      <c r="C10" s="5">
        <v>204.2</v>
      </c>
    </row>
    <row r="11" spans="1:3" ht="30" x14ac:dyDescent="0.25">
      <c r="A11" s="3" t="s">
        <v>1326</v>
      </c>
      <c r="B11" s="5"/>
      <c r="C11" s="5"/>
    </row>
    <row r="12" spans="1:3" x14ac:dyDescent="0.25">
      <c r="A12" s="4" t="s">
        <v>1320</v>
      </c>
      <c r="B12" s="5"/>
      <c r="C12" s="5"/>
    </row>
    <row r="13" spans="1:3" ht="45" x14ac:dyDescent="0.25">
      <c r="A13" s="3" t="s">
        <v>1325</v>
      </c>
      <c r="B13" s="10">
        <v>845.2</v>
      </c>
      <c r="C13" s="10">
        <v>739.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327</v>
      </c>
      <c r="B1" s="1" t="s">
        <v>2</v>
      </c>
      <c r="C1" s="1" t="s">
        <v>22</v>
      </c>
    </row>
    <row r="2" spans="1:3" x14ac:dyDescent="0.25">
      <c r="A2" s="4" t="s">
        <v>1328</v>
      </c>
      <c r="B2" s="5"/>
      <c r="C2" s="5"/>
    </row>
    <row r="3" spans="1:3" x14ac:dyDescent="0.25">
      <c r="A3" s="3" t="s">
        <v>1329</v>
      </c>
      <c r="B3" s="9">
        <v>-11321000</v>
      </c>
      <c r="C3" s="9">
        <v>-975000</v>
      </c>
    </row>
    <row r="4" spans="1:3" ht="30" x14ac:dyDescent="0.25">
      <c r="A4" s="3" t="s">
        <v>1330</v>
      </c>
      <c r="B4" s="5"/>
      <c r="C4" s="7">
        <v>1100000</v>
      </c>
    </row>
    <row r="5" spans="1:3" x14ac:dyDescent="0.25">
      <c r="A5" s="3" t="s">
        <v>1331</v>
      </c>
      <c r="B5" s="7">
        <v>881000</v>
      </c>
      <c r="C5" s="7">
        <v>1800000</v>
      </c>
    </row>
    <row r="6" spans="1:3" x14ac:dyDescent="0.25">
      <c r="A6" s="3" t="s">
        <v>1332</v>
      </c>
      <c r="B6" s="7">
        <v>12200000</v>
      </c>
      <c r="C6" s="7">
        <v>2800000</v>
      </c>
    </row>
    <row r="7" spans="1:3" x14ac:dyDescent="0.25">
      <c r="A7" s="3" t="s">
        <v>1333</v>
      </c>
      <c r="B7" s="5"/>
      <c r="C7" s="5"/>
    </row>
    <row r="8" spans="1:3" x14ac:dyDescent="0.25">
      <c r="A8" s="4" t="s">
        <v>1328</v>
      </c>
      <c r="B8" s="5"/>
      <c r="C8" s="5"/>
    </row>
    <row r="9" spans="1:3" ht="30" x14ac:dyDescent="0.25">
      <c r="A9" s="3" t="s">
        <v>1330</v>
      </c>
      <c r="B9" s="7">
        <v>10900000</v>
      </c>
      <c r="C9" s="5"/>
    </row>
    <row r="10" spans="1:3" x14ac:dyDescent="0.25">
      <c r="A10" s="3" t="s">
        <v>1334</v>
      </c>
      <c r="B10" s="5"/>
      <c r="C10" s="5"/>
    </row>
    <row r="11" spans="1:3" x14ac:dyDescent="0.25">
      <c r="A11" s="4" t="s">
        <v>1328</v>
      </c>
      <c r="B11" s="5"/>
      <c r="C11" s="5"/>
    </row>
    <row r="12" spans="1:3" ht="30" x14ac:dyDescent="0.25">
      <c r="A12" s="3" t="s">
        <v>1335</v>
      </c>
      <c r="B12" s="5">
        <v>2</v>
      </c>
      <c r="C12" s="5">
        <v>3</v>
      </c>
    </row>
    <row r="13" spans="1:3" x14ac:dyDescent="0.25">
      <c r="A13" s="3" t="s">
        <v>1336</v>
      </c>
      <c r="B13" s="5"/>
      <c r="C13" s="5"/>
    </row>
    <row r="14" spans="1:3" x14ac:dyDescent="0.25">
      <c r="A14" s="4" t="s">
        <v>1328</v>
      </c>
      <c r="B14" s="5"/>
      <c r="C14" s="5"/>
    </row>
    <row r="15" spans="1:3" ht="30" x14ac:dyDescent="0.25">
      <c r="A15" s="3" t="s">
        <v>1335</v>
      </c>
      <c r="B15" s="5">
        <v>8</v>
      </c>
      <c r="C15" s="5">
        <v>4</v>
      </c>
    </row>
    <row r="16" spans="1:3" x14ac:dyDescent="0.25">
      <c r="A16" s="3" t="s">
        <v>1329</v>
      </c>
      <c r="B16" s="7">
        <v>-11321000</v>
      </c>
      <c r="C16" s="7">
        <v>-975000</v>
      </c>
    </row>
    <row r="17" spans="1:3" x14ac:dyDescent="0.25">
      <c r="A17" s="3" t="s">
        <v>1337</v>
      </c>
      <c r="B17" s="5"/>
      <c r="C17" s="5"/>
    </row>
    <row r="18" spans="1:3" x14ac:dyDescent="0.25">
      <c r="A18" s="4" t="s">
        <v>1328</v>
      </c>
      <c r="B18" s="5"/>
      <c r="C18" s="5"/>
    </row>
    <row r="19" spans="1:3" ht="30" x14ac:dyDescent="0.25">
      <c r="A19" s="3" t="s">
        <v>1335</v>
      </c>
      <c r="B19" s="5">
        <v>8</v>
      </c>
      <c r="C19" s="5"/>
    </row>
    <row r="20" spans="1:3" x14ac:dyDescent="0.25">
      <c r="A20" s="3" t="s">
        <v>1329</v>
      </c>
      <c r="B20" s="7">
        <v>-12202000</v>
      </c>
      <c r="C20" s="7">
        <v>-2714000</v>
      </c>
    </row>
    <row r="21" spans="1:3" ht="30" x14ac:dyDescent="0.25">
      <c r="A21" s="3" t="s">
        <v>1338</v>
      </c>
      <c r="B21" s="5"/>
      <c r="C21" s="5"/>
    </row>
    <row r="22" spans="1:3" x14ac:dyDescent="0.25">
      <c r="A22" s="4" t="s">
        <v>1328</v>
      </c>
      <c r="B22" s="5"/>
      <c r="C22" s="5"/>
    </row>
    <row r="23" spans="1:3" x14ac:dyDescent="0.25">
      <c r="A23" s="3" t="s">
        <v>1329</v>
      </c>
      <c r="B23" s="7">
        <v>-12202000</v>
      </c>
      <c r="C23" s="7">
        <v>-2714000</v>
      </c>
    </row>
    <row r="24" spans="1:3" x14ac:dyDescent="0.25">
      <c r="A24" s="3" t="s">
        <v>1339</v>
      </c>
      <c r="B24" s="5"/>
      <c r="C24" s="5"/>
    </row>
    <row r="25" spans="1:3" x14ac:dyDescent="0.25">
      <c r="A25" s="4" t="s">
        <v>1328</v>
      </c>
      <c r="B25" s="5"/>
      <c r="C25" s="5"/>
    </row>
    <row r="26" spans="1:3" ht="30" x14ac:dyDescent="0.25">
      <c r="A26" s="3" t="s">
        <v>1335</v>
      </c>
      <c r="B26" s="5">
        <v>2</v>
      </c>
      <c r="C26" s="5"/>
    </row>
    <row r="27" spans="1:3" x14ac:dyDescent="0.25">
      <c r="A27" s="3" t="s">
        <v>1329</v>
      </c>
      <c r="B27" s="7">
        <v>881000</v>
      </c>
      <c r="C27" s="7">
        <v>1739000</v>
      </c>
    </row>
    <row r="28" spans="1:3" ht="30" x14ac:dyDescent="0.25">
      <c r="A28" s="3" t="s">
        <v>1340</v>
      </c>
      <c r="B28" s="5"/>
      <c r="C28" s="5"/>
    </row>
    <row r="29" spans="1:3" x14ac:dyDescent="0.25">
      <c r="A29" s="4" t="s">
        <v>1328</v>
      </c>
      <c r="B29" s="5"/>
      <c r="C29" s="5"/>
    </row>
    <row r="30" spans="1:3" x14ac:dyDescent="0.25">
      <c r="A30" s="3" t="s">
        <v>1329</v>
      </c>
      <c r="B30" s="9">
        <v>881000</v>
      </c>
      <c r="C30" s="9">
        <v>1739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32</v>
      </c>
      <c r="B1" s="8" t="s">
        <v>81</v>
      </c>
      <c r="C1" s="8"/>
      <c r="D1" s="8" t="s">
        <v>1</v>
      </c>
      <c r="E1" s="8"/>
    </row>
    <row r="2" spans="1:5" ht="30" x14ac:dyDescent="0.25">
      <c r="A2" s="1" t="s">
        <v>21</v>
      </c>
      <c r="B2" s="1" t="s">
        <v>2</v>
      </c>
      <c r="C2" s="1" t="s">
        <v>82</v>
      </c>
      <c r="D2" s="1" t="s">
        <v>2</v>
      </c>
      <c r="E2" s="1" t="s">
        <v>82</v>
      </c>
    </row>
    <row r="3" spans="1:5" ht="30" x14ac:dyDescent="0.25">
      <c r="A3" s="4" t="s">
        <v>123</v>
      </c>
      <c r="B3" s="5"/>
      <c r="C3" s="5"/>
      <c r="D3" s="5"/>
      <c r="E3" s="5"/>
    </row>
    <row r="4" spans="1:5" ht="60" x14ac:dyDescent="0.25">
      <c r="A4" s="3" t="s">
        <v>133</v>
      </c>
      <c r="B4" s="9">
        <v>1485</v>
      </c>
      <c r="C4" s="9">
        <v>3231</v>
      </c>
      <c r="D4" s="9">
        <v>1310</v>
      </c>
      <c r="E4" s="9">
        <v>-571</v>
      </c>
    </row>
    <row r="5" spans="1:5" ht="45" x14ac:dyDescent="0.25">
      <c r="A5" s="3" t="s">
        <v>134</v>
      </c>
      <c r="B5" s="5">
        <v>-9</v>
      </c>
      <c r="C5" s="5">
        <v>0</v>
      </c>
      <c r="D5" s="5">
        <v>-9</v>
      </c>
      <c r="E5" s="5">
        <v>0</v>
      </c>
    </row>
    <row r="6" spans="1:5" ht="30" x14ac:dyDescent="0.25">
      <c r="A6" s="3" t="s">
        <v>135</v>
      </c>
      <c r="B6" s="5">
        <v>0</v>
      </c>
      <c r="C6" s="5">
        <v>-340</v>
      </c>
      <c r="D6" s="5">
        <v>-3</v>
      </c>
      <c r="E6" s="5">
        <v>-433</v>
      </c>
    </row>
    <row r="7" spans="1:5" ht="45" x14ac:dyDescent="0.25">
      <c r="A7" s="3" t="s">
        <v>136</v>
      </c>
      <c r="B7" s="7">
        <v>-2836</v>
      </c>
      <c r="C7" s="5">
        <v>-930</v>
      </c>
      <c r="D7" s="7">
        <v>-4198</v>
      </c>
      <c r="E7" s="7">
        <v>-1026</v>
      </c>
    </row>
    <row r="8" spans="1:5" ht="30" x14ac:dyDescent="0.25">
      <c r="A8" s="3" t="s">
        <v>137</v>
      </c>
      <c r="B8" s="9">
        <v>8</v>
      </c>
      <c r="C8" s="9">
        <v>3</v>
      </c>
      <c r="D8" s="9">
        <v>-124</v>
      </c>
      <c r="E8" s="9">
        <v>34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1341</v>
      </c>
      <c r="B1" s="8" t="s">
        <v>81</v>
      </c>
      <c r="C1" s="8"/>
      <c r="D1" s="8" t="s">
        <v>1</v>
      </c>
      <c r="E1" s="8"/>
      <c r="F1" s="1" t="s">
        <v>1055</v>
      </c>
    </row>
    <row r="2" spans="1:6" ht="30" x14ac:dyDescent="0.25">
      <c r="A2" s="1" t="s">
        <v>21</v>
      </c>
      <c r="B2" s="1" t="s">
        <v>2</v>
      </c>
      <c r="C2" s="1" t="s">
        <v>82</v>
      </c>
      <c r="D2" s="1" t="s">
        <v>2</v>
      </c>
      <c r="E2" s="1" t="s">
        <v>82</v>
      </c>
      <c r="F2" s="1" t="s">
        <v>22</v>
      </c>
    </row>
    <row r="3" spans="1:6" x14ac:dyDescent="0.25">
      <c r="A3" s="4" t="s">
        <v>1328</v>
      </c>
      <c r="B3" s="5"/>
      <c r="C3" s="5"/>
      <c r="D3" s="5"/>
      <c r="E3" s="5"/>
      <c r="F3" s="5"/>
    </row>
    <row r="4" spans="1:6" x14ac:dyDescent="0.25">
      <c r="A4" s="3" t="s">
        <v>854</v>
      </c>
      <c r="B4" s="9">
        <v>-11321</v>
      </c>
      <c r="C4" s="5"/>
      <c r="D4" s="9">
        <v>-11321</v>
      </c>
      <c r="E4" s="5"/>
      <c r="F4" s="5">
        <v>-975</v>
      </c>
    </row>
    <row r="5" spans="1:6" ht="45" x14ac:dyDescent="0.25">
      <c r="A5" s="3" t="s">
        <v>1342</v>
      </c>
      <c r="B5" s="7">
        <v>-4107</v>
      </c>
      <c r="C5" s="7">
        <v>-1347</v>
      </c>
      <c r="D5" s="7">
        <v>-6079</v>
      </c>
      <c r="E5" s="7">
        <v>-1487</v>
      </c>
      <c r="F5" s="5"/>
    </row>
    <row r="6" spans="1:6" x14ac:dyDescent="0.25">
      <c r="A6" s="3" t="s">
        <v>1336</v>
      </c>
      <c r="B6" s="5"/>
      <c r="C6" s="5"/>
      <c r="D6" s="5"/>
      <c r="E6" s="5"/>
      <c r="F6" s="5"/>
    </row>
    <row r="7" spans="1:6" x14ac:dyDescent="0.25">
      <c r="A7" s="4" t="s">
        <v>1328</v>
      </c>
      <c r="B7" s="5"/>
      <c r="C7" s="5"/>
      <c r="D7" s="5"/>
      <c r="E7" s="5"/>
      <c r="F7" s="5"/>
    </row>
    <row r="8" spans="1:6" x14ac:dyDescent="0.25">
      <c r="A8" s="3" t="s">
        <v>1343</v>
      </c>
      <c r="B8" s="7">
        <v>625000</v>
      </c>
      <c r="C8" s="5"/>
      <c r="D8" s="7">
        <v>625000</v>
      </c>
      <c r="E8" s="5"/>
      <c r="F8" s="7">
        <v>500000</v>
      </c>
    </row>
    <row r="9" spans="1:6" x14ac:dyDescent="0.25">
      <c r="A9" s="3" t="s">
        <v>854</v>
      </c>
      <c r="B9" s="7">
        <v>-11321</v>
      </c>
      <c r="C9" s="5"/>
      <c r="D9" s="7">
        <v>-11321</v>
      </c>
      <c r="E9" s="5"/>
      <c r="F9" s="5">
        <v>-975</v>
      </c>
    </row>
    <row r="10" spans="1:6" x14ac:dyDescent="0.25">
      <c r="A10" s="3" t="s">
        <v>1337</v>
      </c>
      <c r="B10" s="5"/>
      <c r="C10" s="5"/>
      <c r="D10" s="5"/>
      <c r="E10" s="5"/>
      <c r="F10" s="5"/>
    </row>
    <row r="11" spans="1:6" x14ac:dyDescent="0.25">
      <c r="A11" s="4" t="s">
        <v>1328</v>
      </c>
      <c r="B11" s="5"/>
      <c r="C11" s="5"/>
      <c r="D11" s="5"/>
      <c r="E11" s="5"/>
      <c r="F11" s="5"/>
    </row>
    <row r="12" spans="1:6" x14ac:dyDescent="0.25">
      <c r="A12" s="3" t="s">
        <v>854</v>
      </c>
      <c r="B12" s="7">
        <v>-12202</v>
      </c>
      <c r="C12" s="5"/>
      <c r="D12" s="7">
        <v>-12202</v>
      </c>
      <c r="E12" s="5"/>
      <c r="F12" s="7">
        <v>-2714</v>
      </c>
    </row>
    <row r="13" spans="1:6" ht="45" x14ac:dyDescent="0.25">
      <c r="A13" s="3" t="s">
        <v>1342</v>
      </c>
      <c r="B13" s="7">
        <v>-3818</v>
      </c>
      <c r="C13" s="7">
        <v>-1131</v>
      </c>
      <c r="D13" s="7">
        <v>-5613</v>
      </c>
      <c r="E13" s="7">
        <v>-1164</v>
      </c>
      <c r="F13" s="5"/>
    </row>
    <row r="14" spans="1:6" ht="30" x14ac:dyDescent="0.25">
      <c r="A14" s="3" t="s">
        <v>1344</v>
      </c>
      <c r="B14" s="5"/>
      <c r="C14" s="5"/>
      <c r="D14" s="5"/>
      <c r="E14" s="5"/>
      <c r="F14" s="5"/>
    </row>
    <row r="15" spans="1:6" x14ac:dyDescent="0.25">
      <c r="A15" s="4" t="s">
        <v>1328</v>
      </c>
      <c r="B15" s="5"/>
      <c r="C15" s="5"/>
      <c r="D15" s="5"/>
      <c r="E15" s="5"/>
      <c r="F15" s="5"/>
    </row>
    <row r="16" spans="1:6" x14ac:dyDescent="0.25">
      <c r="A16" s="3" t="s">
        <v>1345</v>
      </c>
      <c r="B16" s="5"/>
      <c r="C16" s="5"/>
      <c r="D16" s="5"/>
      <c r="E16" s="5"/>
      <c r="F16" s="6">
        <v>43282</v>
      </c>
    </row>
    <row r="17" spans="1:6" ht="45" x14ac:dyDescent="0.25">
      <c r="A17" s="3" t="s">
        <v>1342</v>
      </c>
      <c r="B17" s="5">
        <v>-804</v>
      </c>
      <c r="C17" s="5">
        <v>-221</v>
      </c>
      <c r="D17" s="5">
        <v>-757</v>
      </c>
      <c r="E17" s="5">
        <v>-225</v>
      </c>
      <c r="F17" s="5"/>
    </row>
    <row r="18" spans="1:6" ht="30" x14ac:dyDescent="0.25">
      <c r="A18" s="3" t="s">
        <v>1346</v>
      </c>
      <c r="B18" s="5"/>
      <c r="C18" s="5"/>
      <c r="D18" s="5"/>
      <c r="E18" s="5"/>
      <c r="F18" s="5"/>
    </row>
    <row r="19" spans="1:6" x14ac:dyDescent="0.25">
      <c r="A19" s="4" t="s">
        <v>1328</v>
      </c>
      <c r="B19" s="5"/>
      <c r="C19" s="5"/>
      <c r="D19" s="5"/>
      <c r="E19" s="5"/>
      <c r="F19" s="5"/>
    </row>
    <row r="20" spans="1:6" x14ac:dyDescent="0.25">
      <c r="A20" s="3" t="s">
        <v>1345</v>
      </c>
      <c r="B20" s="5"/>
      <c r="C20" s="5"/>
      <c r="D20" s="5"/>
      <c r="E20" s="5"/>
      <c r="F20" s="6">
        <v>43332</v>
      </c>
    </row>
    <row r="21" spans="1:6" ht="45" x14ac:dyDescent="0.25">
      <c r="A21" s="3" t="s">
        <v>1342</v>
      </c>
      <c r="B21" s="5">
        <v>-339</v>
      </c>
      <c r="C21" s="5">
        <v>-63</v>
      </c>
      <c r="D21" s="5">
        <v>-198</v>
      </c>
      <c r="E21" s="5">
        <v>-395</v>
      </c>
      <c r="F21" s="5"/>
    </row>
    <row r="22" spans="1:6" ht="30" x14ac:dyDescent="0.25">
      <c r="A22" s="3" t="s">
        <v>1347</v>
      </c>
      <c r="B22" s="5"/>
      <c r="C22" s="5"/>
      <c r="D22" s="5"/>
      <c r="E22" s="5"/>
      <c r="F22" s="5"/>
    </row>
    <row r="23" spans="1:6" x14ac:dyDescent="0.25">
      <c r="A23" s="4" t="s">
        <v>1328</v>
      </c>
      <c r="B23" s="5"/>
      <c r="C23" s="5"/>
      <c r="D23" s="5"/>
      <c r="E23" s="5"/>
      <c r="F23" s="5"/>
    </row>
    <row r="24" spans="1:6" x14ac:dyDescent="0.25">
      <c r="A24" s="3" t="s">
        <v>1345</v>
      </c>
      <c r="B24" s="5"/>
      <c r="C24" s="5"/>
      <c r="D24" s="5"/>
      <c r="E24" s="5"/>
      <c r="F24" s="6">
        <v>43382</v>
      </c>
    </row>
    <row r="25" spans="1:6" ht="45" x14ac:dyDescent="0.25">
      <c r="A25" s="3" t="s">
        <v>1342</v>
      </c>
      <c r="B25" s="5">
        <v>-259</v>
      </c>
      <c r="C25" s="5">
        <v>-74</v>
      </c>
      <c r="D25" s="5">
        <v>-206</v>
      </c>
      <c r="E25" s="5">
        <v>69</v>
      </c>
      <c r="F25" s="5"/>
    </row>
    <row r="26" spans="1:6" ht="30" x14ac:dyDescent="0.25">
      <c r="A26" s="3" t="s">
        <v>1348</v>
      </c>
      <c r="B26" s="5"/>
      <c r="C26" s="5"/>
      <c r="D26" s="5"/>
      <c r="E26" s="5"/>
      <c r="F26" s="5"/>
    </row>
    <row r="27" spans="1:6" x14ac:dyDescent="0.25">
      <c r="A27" s="4" t="s">
        <v>1328</v>
      </c>
      <c r="B27" s="5"/>
      <c r="C27" s="5"/>
      <c r="D27" s="5"/>
      <c r="E27" s="5"/>
      <c r="F27" s="5"/>
    </row>
    <row r="28" spans="1:6" x14ac:dyDescent="0.25">
      <c r="A28" s="3" t="s">
        <v>1345</v>
      </c>
      <c r="B28" s="5"/>
      <c r="C28" s="5"/>
      <c r="D28" s="5"/>
      <c r="E28" s="5"/>
      <c r="F28" s="6">
        <v>43552</v>
      </c>
    </row>
    <row r="29" spans="1:6" ht="45" x14ac:dyDescent="0.25">
      <c r="A29" s="3" t="s">
        <v>1342</v>
      </c>
      <c r="B29" s="5">
        <v>-420</v>
      </c>
      <c r="C29" s="5">
        <v>-334</v>
      </c>
      <c r="D29" s="5">
        <v>-341</v>
      </c>
      <c r="E29" s="5">
        <v>-334</v>
      </c>
      <c r="F29" s="5"/>
    </row>
    <row r="30" spans="1:6" ht="30" x14ac:dyDescent="0.25">
      <c r="A30" s="3" t="s">
        <v>1349</v>
      </c>
      <c r="B30" s="5"/>
      <c r="C30" s="5"/>
      <c r="D30" s="5"/>
      <c r="E30" s="5"/>
      <c r="F30" s="5"/>
    </row>
    <row r="31" spans="1:6" x14ac:dyDescent="0.25">
      <c r="A31" s="4" t="s">
        <v>1328</v>
      </c>
      <c r="B31" s="5"/>
      <c r="C31" s="5"/>
      <c r="D31" s="5"/>
      <c r="E31" s="5"/>
      <c r="F31" s="5"/>
    </row>
    <row r="32" spans="1:6" x14ac:dyDescent="0.25">
      <c r="A32" s="3" t="s">
        <v>1345</v>
      </c>
      <c r="B32" s="5"/>
      <c r="C32" s="5"/>
      <c r="D32" s="5"/>
      <c r="E32" s="5"/>
      <c r="F32" s="6">
        <v>43987</v>
      </c>
    </row>
    <row r="33" spans="1:6" ht="45" x14ac:dyDescent="0.25">
      <c r="A33" s="3" t="s">
        <v>1342</v>
      </c>
      <c r="B33" s="5">
        <v>-625</v>
      </c>
      <c r="C33" s="5">
        <v>-439</v>
      </c>
      <c r="D33" s="7">
        <v>-1117</v>
      </c>
      <c r="E33" s="5">
        <v>-279</v>
      </c>
      <c r="F33" s="5"/>
    </row>
    <row r="34" spans="1:6" ht="30" x14ac:dyDescent="0.25">
      <c r="A34" s="3" t="s">
        <v>1350</v>
      </c>
      <c r="B34" s="5"/>
      <c r="C34" s="5"/>
      <c r="D34" s="5"/>
      <c r="E34" s="5"/>
      <c r="F34" s="5"/>
    </row>
    <row r="35" spans="1:6" x14ac:dyDescent="0.25">
      <c r="A35" s="4" t="s">
        <v>1328</v>
      </c>
      <c r="B35" s="5"/>
      <c r="C35" s="5"/>
      <c r="D35" s="5"/>
      <c r="E35" s="5"/>
      <c r="F35" s="5"/>
    </row>
    <row r="36" spans="1:6" ht="45" x14ac:dyDescent="0.25">
      <c r="A36" s="3" t="s">
        <v>1342</v>
      </c>
      <c r="B36" s="5">
        <v>-536</v>
      </c>
      <c r="C36" s="5"/>
      <c r="D36" s="7">
        <v>-1202</v>
      </c>
      <c r="E36" s="5"/>
      <c r="F36" s="5"/>
    </row>
    <row r="37" spans="1:6" ht="45" x14ac:dyDescent="0.25">
      <c r="A37" s="3" t="s">
        <v>1351</v>
      </c>
      <c r="B37" s="5"/>
      <c r="C37" s="5"/>
      <c r="D37" s="5"/>
      <c r="E37" s="5"/>
      <c r="F37" s="5"/>
    </row>
    <row r="38" spans="1:6" x14ac:dyDescent="0.25">
      <c r="A38" s="4" t="s">
        <v>1328</v>
      </c>
      <c r="B38" s="5"/>
      <c r="C38" s="5"/>
      <c r="D38" s="5"/>
      <c r="E38" s="5"/>
      <c r="F38" s="5"/>
    </row>
    <row r="39" spans="1:6" ht="45" x14ac:dyDescent="0.25">
      <c r="A39" s="3" t="s">
        <v>1342</v>
      </c>
      <c r="B39" s="5">
        <v>-439</v>
      </c>
      <c r="C39" s="5"/>
      <c r="D39" s="5">
        <v>-942</v>
      </c>
      <c r="E39" s="5"/>
      <c r="F39" s="5"/>
    </row>
    <row r="40" spans="1:6" ht="30" x14ac:dyDescent="0.25">
      <c r="A40" s="3" t="s">
        <v>1352</v>
      </c>
      <c r="B40" s="5"/>
      <c r="C40" s="5"/>
      <c r="D40" s="5"/>
      <c r="E40" s="5"/>
      <c r="F40" s="5"/>
    </row>
    <row r="41" spans="1:6" x14ac:dyDescent="0.25">
      <c r="A41" s="4" t="s">
        <v>1328</v>
      </c>
      <c r="B41" s="5"/>
      <c r="C41" s="5"/>
      <c r="D41" s="5"/>
      <c r="E41" s="5"/>
      <c r="F41" s="5"/>
    </row>
    <row r="42" spans="1:6" ht="45" x14ac:dyDescent="0.25">
      <c r="A42" s="3" t="s">
        <v>1342</v>
      </c>
      <c r="B42" s="5">
        <v>-396</v>
      </c>
      <c r="C42" s="5"/>
      <c r="D42" s="5">
        <v>-850</v>
      </c>
      <c r="E42" s="5"/>
      <c r="F42" s="5"/>
    </row>
    <row r="43" spans="1:6" ht="30" x14ac:dyDescent="0.25">
      <c r="A43" s="3" t="s">
        <v>1338</v>
      </c>
      <c r="B43" s="5"/>
      <c r="C43" s="5"/>
      <c r="D43" s="5"/>
      <c r="E43" s="5"/>
      <c r="F43" s="5"/>
    </row>
    <row r="44" spans="1:6" x14ac:dyDescent="0.25">
      <c r="A44" s="4" t="s">
        <v>1328</v>
      </c>
      <c r="B44" s="5"/>
      <c r="C44" s="5"/>
      <c r="D44" s="5"/>
      <c r="E44" s="5"/>
      <c r="F44" s="5"/>
    </row>
    <row r="45" spans="1:6" x14ac:dyDescent="0.25">
      <c r="A45" s="3" t="s">
        <v>1343</v>
      </c>
      <c r="B45" s="7">
        <v>550000</v>
      </c>
      <c r="C45" s="5"/>
      <c r="D45" s="7">
        <v>550000</v>
      </c>
      <c r="E45" s="5"/>
      <c r="F45" s="7">
        <v>425000</v>
      </c>
    </row>
    <row r="46" spans="1:6" x14ac:dyDescent="0.25">
      <c r="A46" s="3" t="s">
        <v>854</v>
      </c>
      <c r="B46" s="7">
        <v>-12202</v>
      </c>
      <c r="C46" s="5"/>
      <c r="D46" s="7">
        <v>-12202</v>
      </c>
      <c r="E46" s="5"/>
      <c r="F46" s="7">
        <v>-2714</v>
      </c>
    </row>
    <row r="47" spans="1:6" ht="45" x14ac:dyDescent="0.25">
      <c r="A47" s="3" t="s">
        <v>1353</v>
      </c>
      <c r="B47" s="5"/>
      <c r="C47" s="5"/>
      <c r="D47" s="5"/>
      <c r="E47" s="5"/>
      <c r="F47" s="5"/>
    </row>
    <row r="48" spans="1:6" x14ac:dyDescent="0.25">
      <c r="A48" s="4" t="s">
        <v>1328</v>
      </c>
      <c r="B48" s="5"/>
      <c r="C48" s="5"/>
      <c r="D48" s="5"/>
      <c r="E48" s="5"/>
      <c r="F48" s="5"/>
    </row>
    <row r="49" spans="1:6" x14ac:dyDescent="0.25">
      <c r="A49" s="3" t="s">
        <v>1343</v>
      </c>
      <c r="B49" s="7">
        <v>165000</v>
      </c>
      <c r="C49" s="5"/>
      <c r="D49" s="7">
        <v>165000</v>
      </c>
      <c r="E49" s="5"/>
      <c r="F49" s="7">
        <v>165000</v>
      </c>
    </row>
    <row r="50" spans="1:6" x14ac:dyDescent="0.25">
      <c r="A50" s="3" t="s">
        <v>854</v>
      </c>
      <c r="B50" s="7">
        <v>-1176</v>
      </c>
      <c r="C50" s="5"/>
      <c r="D50" s="7">
        <v>-1176</v>
      </c>
      <c r="E50" s="5"/>
      <c r="F50" s="5">
        <v>103</v>
      </c>
    </row>
    <row r="51" spans="1:6" ht="45" x14ac:dyDescent="0.25">
      <c r="A51" s="3" t="s">
        <v>1354</v>
      </c>
      <c r="B51" s="5"/>
      <c r="C51" s="5"/>
      <c r="D51" s="5"/>
      <c r="E51" s="5"/>
      <c r="F51" s="5"/>
    </row>
    <row r="52" spans="1:6" x14ac:dyDescent="0.25">
      <c r="A52" s="4" t="s">
        <v>1328</v>
      </c>
      <c r="B52" s="5"/>
      <c r="C52" s="5"/>
      <c r="D52" s="5"/>
      <c r="E52" s="5"/>
      <c r="F52" s="5"/>
    </row>
    <row r="53" spans="1:6" x14ac:dyDescent="0.25">
      <c r="A53" s="3" t="s">
        <v>1343</v>
      </c>
      <c r="B53" s="7">
        <v>75000</v>
      </c>
      <c r="C53" s="5"/>
      <c r="D53" s="7">
        <v>75000</v>
      </c>
      <c r="E53" s="5"/>
      <c r="F53" s="7">
        <v>75000</v>
      </c>
    </row>
    <row r="54" spans="1:6" x14ac:dyDescent="0.25">
      <c r="A54" s="3" t="s">
        <v>854</v>
      </c>
      <c r="B54" s="7">
        <v>-1444</v>
      </c>
      <c r="C54" s="5"/>
      <c r="D54" s="7">
        <v>-1444</v>
      </c>
      <c r="E54" s="5"/>
      <c r="F54" s="7">
        <v>-1109</v>
      </c>
    </row>
    <row r="55" spans="1:6" ht="45" x14ac:dyDescent="0.25">
      <c r="A55" s="3" t="s">
        <v>1355</v>
      </c>
      <c r="B55" s="5"/>
      <c r="C55" s="5"/>
      <c r="D55" s="5"/>
      <c r="E55" s="5"/>
      <c r="F55" s="5"/>
    </row>
    <row r="56" spans="1:6" x14ac:dyDescent="0.25">
      <c r="A56" s="4" t="s">
        <v>1328</v>
      </c>
      <c r="B56" s="5"/>
      <c r="C56" s="5"/>
      <c r="D56" s="5"/>
      <c r="E56" s="5"/>
      <c r="F56" s="5"/>
    </row>
    <row r="57" spans="1:6" x14ac:dyDescent="0.25">
      <c r="A57" s="3" t="s">
        <v>1343</v>
      </c>
      <c r="B57" s="7">
        <v>50000</v>
      </c>
      <c r="C57" s="5"/>
      <c r="D57" s="7">
        <v>50000</v>
      </c>
      <c r="E57" s="5"/>
      <c r="F57" s="7">
        <v>50000</v>
      </c>
    </row>
    <row r="58" spans="1:6" x14ac:dyDescent="0.25">
      <c r="A58" s="3" t="s">
        <v>854</v>
      </c>
      <c r="B58" s="5">
        <v>-582</v>
      </c>
      <c r="C58" s="5"/>
      <c r="D58" s="5">
        <v>-582</v>
      </c>
      <c r="E58" s="5"/>
      <c r="F58" s="5">
        <v>-234</v>
      </c>
    </row>
    <row r="59" spans="1:6" ht="45" x14ac:dyDescent="0.25">
      <c r="A59" s="3" t="s">
        <v>1356</v>
      </c>
      <c r="B59" s="5"/>
      <c r="C59" s="5"/>
      <c r="D59" s="5"/>
      <c r="E59" s="5"/>
      <c r="F59" s="5"/>
    </row>
    <row r="60" spans="1:6" x14ac:dyDescent="0.25">
      <c r="A60" s="4" t="s">
        <v>1328</v>
      </c>
      <c r="B60" s="5"/>
      <c r="C60" s="5"/>
      <c r="D60" s="5"/>
      <c r="E60" s="5"/>
      <c r="F60" s="5"/>
    </row>
    <row r="61" spans="1:6" x14ac:dyDescent="0.25">
      <c r="A61" s="3" t="s">
        <v>1343</v>
      </c>
      <c r="B61" s="7">
        <v>75000</v>
      </c>
      <c r="C61" s="5"/>
      <c r="D61" s="7">
        <v>75000</v>
      </c>
      <c r="E61" s="5"/>
      <c r="F61" s="7">
        <v>75000</v>
      </c>
    </row>
    <row r="62" spans="1:6" x14ac:dyDescent="0.25">
      <c r="A62" s="3" t="s">
        <v>854</v>
      </c>
      <c r="B62" s="7">
        <v>-1779</v>
      </c>
      <c r="C62" s="5"/>
      <c r="D62" s="7">
        <v>-1779</v>
      </c>
      <c r="E62" s="5"/>
      <c r="F62" s="7">
        <v>-1203</v>
      </c>
    </row>
    <row r="63" spans="1:6" ht="45" x14ac:dyDescent="0.25">
      <c r="A63" s="3" t="s">
        <v>1357</v>
      </c>
      <c r="B63" s="5"/>
      <c r="C63" s="5"/>
      <c r="D63" s="5"/>
      <c r="E63" s="5"/>
      <c r="F63" s="5"/>
    </row>
    <row r="64" spans="1:6" x14ac:dyDescent="0.25">
      <c r="A64" s="4" t="s">
        <v>1328</v>
      </c>
      <c r="B64" s="5"/>
      <c r="C64" s="5"/>
      <c r="D64" s="5"/>
      <c r="E64" s="5"/>
      <c r="F64" s="5"/>
    </row>
    <row r="65" spans="1:6" x14ac:dyDescent="0.25">
      <c r="A65" s="3" t="s">
        <v>1343</v>
      </c>
      <c r="B65" s="7">
        <v>60000</v>
      </c>
      <c r="C65" s="5"/>
      <c r="D65" s="7">
        <v>60000</v>
      </c>
      <c r="E65" s="5"/>
      <c r="F65" s="7">
        <v>60000</v>
      </c>
    </row>
    <row r="66" spans="1:6" x14ac:dyDescent="0.25">
      <c r="A66" s="3" t="s">
        <v>854</v>
      </c>
      <c r="B66" s="7">
        <v>-2159</v>
      </c>
      <c r="C66" s="5"/>
      <c r="D66" s="7">
        <v>-2159</v>
      </c>
      <c r="E66" s="5"/>
      <c r="F66" s="5">
        <v>-271</v>
      </c>
    </row>
    <row r="67" spans="1:6" ht="45" x14ac:dyDescent="0.25">
      <c r="A67" s="3" t="s">
        <v>1358</v>
      </c>
      <c r="B67" s="5"/>
      <c r="C67" s="5"/>
      <c r="D67" s="5"/>
      <c r="E67" s="5"/>
      <c r="F67" s="5"/>
    </row>
    <row r="68" spans="1:6" x14ac:dyDescent="0.25">
      <c r="A68" s="4" t="s">
        <v>1328</v>
      </c>
      <c r="B68" s="5"/>
      <c r="C68" s="5"/>
      <c r="D68" s="5"/>
      <c r="E68" s="5"/>
      <c r="F68" s="5"/>
    </row>
    <row r="69" spans="1:6" x14ac:dyDescent="0.25">
      <c r="A69" s="3" t="s">
        <v>1343</v>
      </c>
      <c r="B69" s="7">
        <v>50000</v>
      </c>
      <c r="C69" s="5"/>
      <c r="D69" s="7">
        <v>50000</v>
      </c>
      <c r="E69" s="5"/>
      <c r="F69" s="5"/>
    </row>
    <row r="70" spans="1:6" x14ac:dyDescent="0.25">
      <c r="A70" s="3" t="s">
        <v>854</v>
      </c>
      <c r="B70" s="7">
        <v>-2033</v>
      </c>
      <c r="C70" s="5"/>
      <c r="D70" s="7">
        <v>-2033</v>
      </c>
      <c r="E70" s="5"/>
      <c r="F70" s="5"/>
    </row>
    <row r="71" spans="1:6" ht="45" x14ac:dyDescent="0.25">
      <c r="A71" s="3" t="s">
        <v>1359</v>
      </c>
      <c r="B71" s="5"/>
      <c r="C71" s="5"/>
      <c r="D71" s="5"/>
      <c r="E71" s="5"/>
      <c r="F71" s="5"/>
    </row>
    <row r="72" spans="1:6" x14ac:dyDescent="0.25">
      <c r="A72" s="4" t="s">
        <v>1328</v>
      </c>
      <c r="B72" s="5"/>
      <c r="C72" s="5"/>
      <c r="D72" s="5"/>
      <c r="E72" s="5"/>
      <c r="F72" s="5"/>
    </row>
    <row r="73" spans="1:6" x14ac:dyDescent="0.25">
      <c r="A73" s="3" t="s">
        <v>1343</v>
      </c>
      <c r="B73" s="7">
        <v>40000</v>
      </c>
      <c r="C73" s="5"/>
      <c r="D73" s="7">
        <v>40000</v>
      </c>
      <c r="E73" s="5"/>
      <c r="F73" s="5"/>
    </row>
    <row r="74" spans="1:6" x14ac:dyDescent="0.25">
      <c r="A74" s="3" t="s">
        <v>854</v>
      </c>
      <c r="B74" s="7">
        <v>-1593</v>
      </c>
      <c r="C74" s="5"/>
      <c r="D74" s="7">
        <v>-1593</v>
      </c>
      <c r="E74" s="5"/>
      <c r="F74" s="5"/>
    </row>
    <row r="75" spans="1:6" ht="45" x14ac:dyDescent="0.25">
      <c r="A75" s="3" t="s">
        <v>1360</v>
      </c>
      <c r="B75" s="5"/>
      <c r="C75" s="5"/>
      <c r="D75" s="5"/>
      <c r="E75" s="5"/>
      <c r="F75" s="5"/>
    </row>
    <row r="76" spans="1:6" x14ac:dyDescent="0.25">
      <c r="A76" s="4" t="s">
        <v>1328</v>
      </c>
      <c r="B76" s="5"/>
      <c r="C76" s="5"/>
      <c r="D76" s="5"/>
      <c r="E76" s="5"/>
      <c r="F76" s="5"/>
    </row>
    <row r="77" spans="1:6" x14ac:dyDescent="0.25">
      <c r="A77" s="3" t="s">
        <v>1343</v>
      </c>
      <c r="B77" s="7">
        <v>35000</v>
      </c>
      <c r="C77" s="5"/>
      <c r="D77" s="7">
        <v>35000</v>
      </c>
      <c r="E77" s="5"/>
      <c r="F77" s="5"/>
    </row>
    <row r="78" spans="1:6" x14ac:dyDescent="0.25">
      <c r="A78" s="3" t="s">
        <v>854</v>
      </c>
      <c r="B78" s="7">
        <v>-1437</v>
      </c>
      <c r="C78" s="5"/>
      <c r="D78" s="7">
        <v>-1437</v>
      </c>
      <c r="E78" s="5"/>
      <c r="F78" s="5"/>
    </row>
    <row r="79" spans="1:6" x14ac:dyDescent="0.25">
      <c r="A79" s="3" t="s">
        <v>1339</v>
      </c>
      <c r="B79" s="5"/>
      <c r="C79" s="5"/>
      <c r="D79" s="5"/>
      <c r="E79" s="5"/>
      <c r="F79" s="5"/>
    </row>
    <row r="80" spans="1:6" x14ac:dyDescent="0.25">
      <c r="A80" s="4" t="s">
        <v>1328</v>
      </c>
      <c r="B80" s="5"/>
      <c r="C80" s="5"/>
      <c r="D80" s="5"/>
      <c r="E80" s="5"/>
      <c r="F80" s="5"/>
    </row>
    <row r="81" spans="1:6" x14ac:dyDescent="0.25">
      <c r="A81" s="3" t="s">
        <v>854</v>
      </c>
      <c r="B81" s="5">
        <v>881</v>
      </c>
      <c r="C81" s="5"/>
      <c r="D81" s="5">
        <v>881</v>
      </c>
      <c r="E81" s="5"/>
      <c r="F81" s="7">
        <v>1739</v>
      </c>
    </row>
    <row r="82" spans="1:6" ht="45" x14ac:dyDescent="0.25">
      <c r="A82" s="3" t="s">
        <v>1342</v>
      </c>
      <c r="B82" s="5">
        <v>-289</v>
      </c>
      <c r="C82" s="5">
        <v>-216</v>
      </c>
      <c r="D82" s="5">
        <v>-466</v>
      </c>
      <c r="E82" s="5">
        <v>-323</v>
      </c>
      <c r="F82" s="5"/>
    </row>
    <row r="83" spans="1:6" ht="30" x14ac:dyDescent="0.25">
      <c r="A83" s="3" t="s">
        <v>1361</v>
      </c>
      <c r="B83" s="5"/>
      <c r="C83" s="5"/>
      <c r="D83" s="5"/>
      <c r="E83" s="5"/>
      <c r="F83" s="5"/>
    </row>
    <row r="84" spans="1:6" x14ac:dyDescent="0.25">
      <c r="A84" s="4" t="s">
        <v>1328</v>
      </c>
      <c r="B84" s="5"/>
      <c r="C84" s="5"/>
      <c r="D84" s="5"/>
      <c r="E84" s="5"/>
      <c r="F84" s="5"/>
    </row>
    <row r="85" spans="1:6" x14ac:dyDescent="0.25">
      <c r="A85" s="3" t="s">
        <v>1345</v>
      </c>
      <c r="B85" s="5"/>
      <c r="C85" s="5"/>
      <c r="D85" s="6">
        <v>43282</v>
      </c>
      <c r="E85" s="5"/>
      <c r="F85" s="6">
        <v>43282</v>
      </c>
    </row>
    <row r="86" spans="1:6" ht="45" x14ac:dyDescent="0.25">
      <c r="A86" s="3" t="s">
        <v>1342</v>
      </c>
      <c r="B86" s="5">
        <v>-138</v>
      </c>
      <c r="C86" s="5">
        <v>-105</v>
      </c>
      <c r="D86" s="5">
        <v>-232</v>
      </c>
      <c r="E86" s="5">
        <v>-148</v>
      </c>
      <c r="F86" s="5"/>
    </row>
    <row r="87" spans="1:6" ht="30" x14ac:dyDescent="0.25">
      <c r="A87" s="3" t="s">
        <v>1362</v>
      </c>
      <c r="B87" s="5"/>
      <c r="C87" s="5"/>
      <c r="D87" s="5"/>
      <c r="E87" s="5"/>
      <c r="F87" s="5"/>
    </row>
    <row r="88" spans="1:6" x14ac:dyDescent="0.25">
      <c r="A88" s="4" t="s">
        <v>1328</v>
      </c>
      <c r="B88" s="5"/>
      <c r="C88" s="5"/>
      <c r="D88" s="5"/>
      <c r="E88" s="5"/>
      <c r="F88" s="5"/>
    </row>
    <row r="89" spans="1:6" x14ac:dyDescent="0.25">
      <c r="A89" s="3" t="s">
        <v>1345</v>
      </c>
      <c r="B89" s="5"/>
      <c r="C89" s="5"/>
      <c r="D89" s="6">
        <v>43332</v>
      </c>
      <c r="E89" s="5"/>
      <c r="F89" s="5"/>
    </row>
    <row r="90" spans="1:6" ht="30" x14ac:dyDescent="0.25">
      <c r="A90" s="3" t="s">
        <v>1363</v>
      </c>
      <c r="B90" s="5"/>
      <c r="C90" s="5"/>
      <c r="D90" s="5"/>
      <c r="E90" s="5"/>
      <c r="F90" s="5"/>
    </row>
    <row r="91" spans="1:6" x14ac:dyDescent="0.25">
      <c r="A91" s="4" t="s">
        <v>1328</v>
      </c>
      <c r="B91" s="5"/>
      <c r="C91" s="5"/>
      <c r="D91" s="5"/>
      <c r="E91" s="5"/>
      <c r="F91" s="5"/>
    </row>
    <row r="92" spans="1:6" x14ac:dyDescent="0.25">
      <c r="A92" s="3" t="s">
        <v>1345</v>
      </c>
      <c r="B92" s="5"/>
      <c r="C92" s="5"/>
      <c r="D92" s="6">
        <v>43382</v>
      </c>
      <c r="E92" s="5"/>
      <c r="F92" s="5"/>
    </row>
    <row r="93" spans="1:6" ht="30" x14ac:dyDescent="0.25">
      <c r="A93" s="3" t="s">
        <v>1364</v>
      </c>
      <c r="B93" s="5"/>
      <c r="C93" s="5"/>
      <c r="D93" s="5"/>
      <c r="E93" s="5"/>
      <c r="F93" s="5"/>
    </row>
    <row r="94" spans="1:6" x14ac:dyDescent="0.25">
      <c r="A94" s="4" t="s">
        <v>1328</v>
      </c>
      <c r="B94" s="5"/>
      <c r="C94" s="5"/>
      <c r="D94" s="5"/>
      <c r="E94" s="5"/>
      <c r="F94" s="5"/>
    </row>
    <row r="95" spans="1:6" x14ac:dyDescent="0.25">
      <c r="A95" s="3" t="s">
        <v>1345</v>
      </c>
      <c r="B95" s="5"/>
      <c r="C95" s="5"/>
      <c r="D95" s="6">
        <v>43552</v>
      </c>
      <c r="E95" s="5"/>
      <c r="F95" s="5"/>
    </row>
    <row r="96" spans="1:6" ht="30" x14ac:dyDescent="0.25">
      <c r="A96" s="3" t="s">
        <v>1365</v>
      </c>
      <c r="B96" s="5"/>
      <c r="C96" s="5"/>
      <c r="D96" s="5"/>
      <c r="E96" s="5"/>
      <c r="F96" s="5"/>
    </row>
    <row r="97" spans="1:6" x14ac:dyDescent="0.25">
      <c r="A97" s="4" t="s">
        <v>1328</v>
      </c>
      <c r="B97" s="5"/>
      <c r="C97" s="5"/>
      <c r="D97" s="5"/>
      <c r="E97" s="5"/>
      <c r="F97" s="5"/>
    </row>
    <row r="98" spans="1:6" x14ac:dyDescent="0.25">
      <c r="A98" s="3" t="s">
        <v>1345</v>
      </c>
      <c r="B98" s="5"/>
      <c r="C98" s="5"/>
      <c r="D98" s="6">
        <v>43987</v>
      </c>
      <c r="E98" s="5"/>
      <c r="F98" s="5"/>
    </row>
    <row r="99" spans="1:6" ht="30" x14ac:dyDescent="0.25">
      <c r="A99" s="3" t="s">
        <v>1366</v>
      </c>
      <c r="B99" s="5"/>
      <c r="C99" s="5"/>
      <c r="D99" s="5"/>
      <c r="E99" s="5"/>
      <c r="F99" s="5"/>
    </row>
    <row r="100" spans="1:6" x14ac:dyDescent="0.25">
      <c r="A100" s="4" t="s">
        <v>1328</v>
      </c>
      <c r="B100" s="5"/>
      <c r="C100" s="5"/>
      <c r="D100" s="5"/>
      <c r="E100" s="5"/>
      <c r="F100" s="5"/>
    </row>
    <row r="101" spans="1:6" x14ac:dyDescent="0.25">
      <c r="A101" s="3" t="s">
        <v>1345</v>
      </c>
      <c r="B101" s="5"/>
      <c r="C101" s="5"/>
      <c r="D101" s="6">
        <v>44040</v>
      </c>
      <c r="E101" s="5"/>
      <c r="F101" s="5"/>
    </row>
    <row r="102" spans="1:6" ht="45" x14ac:dyDescent="0.25">
      <c r="A102" s="3" t="s">
        <v>1367</v>
      </c>
      <c r="B102" s="5"/>
      <c r="C102" s="5"/>
      <c r="D102" s="5"/>
      <c r="E102" s="5"/>
      <c r="F102" s="5"/>
    </row>
    <row r="103" spans="1:6" x14ac:dyDescent="0.25">
      <c r="A103" s="4" t="s">
        <v>1328</v>
      </c>
      <c r="B103" s="5"/>
      <c r="C103" s="5"/>
      <c r="D103" s="5"/>
      <c r="E103" s="5"/>
      <c r="F103" s="5"/>
    </row>
    <row r="104" spans="1:6" x14ac:dyDescent="0.25">
      <c r="A104" s="3" t="s">
        <v>1345</v>
      </c>
      <c r="B104" s="5"/>
      <c r="C104" s="5"/>
      <c r="D104" s="6">
        <v>44102</v>
      </c>
      <c r="E104" s="5"/>
      <c r="F104" s="5"/>
    </row>
    <row r="105" spans="1:6" ht="30" x14ac:dyDescent="0.25">
      <c r="A105" s="3" t="s">
        <v>1368</v>
      </c>
      <c r="B105" s="5"/>
      <c r="C105" s="5"/>
      <c r="D105" s="5"/>
      <c r="E105" s="5"/>
      <c r="F105" s="5"/>
    </row>
    <row r="106" spans="1:6" x14ac:dyDescent="0.25">
      <c r="A106" s="4" t="s">
        <v>1328</v>
      </c>
      <c r="B106" s="5"/>
      <c r="C106" s="5"/>
      <c r="D106" s="5"/>
      <c r="E106" s="5"/>
      <c r="F106" s="5"/>
    </row>
    <row r="107" spans="1:6" x14ac:dyDescent="0.25">
      <c r="A107" s="3" t="s">
        <v>1345</v>
      </c>
      <c r="B107" s="5"/>
      <c r="C107" s="5"/>
      <c r="D107" s="6">
        <v>44193</v>
      </c>
      <c r="E107" s="5"/>
      <c r="F107" s="5"/>
    </row>
    <row r="108" spans="1:6" ht="30" x14ac:dyDescent="0.25">
      <c r="A108" s="3" t="s">
        <v>1369</v>
      </c>
      <c r="B108" s="5"/>
      <c r="C108" s="5"/>
      <c r="D108" s="5"/>
      <c r="E108" s="5"/>
      <c r="F108" s="5"/>
    </row>
    <row r="109" spans="1:6" x14ac:dyDescent="0.25">
      <c r="A109" s="4" t="s">
        <v>1328</v>
      </c>
      <c r="B109" s="5"/>
      <c r="C109" s="5"/>
      <c r="D109" s="5"/>
      <c r="E109" s="5"/>
      <c r="F109" s="5"/>
    </row>
    <row r="110" spans="1:6" x14ac:dyDescent="0.25">
      <c r="A110" s="3" t="s">
        <v>1345</v>
      </c>
      <c r="B110" s="5"/>
      <c r="C110" s="5"/>
      <c r="D110" s="6">
        <v>43256</v>
      </c>
      <c r="E110" s="5"/>
      <c r="F110" s="6">
        <v>43256</v>
      </c>
    </row>
    <row r="111" spans="1:6" ht="45" x14ac:dyDescent="0.25">
      <c r="A111" s="3" t="s">
        <v>1342</v>
      </c>
      <c r="B111" s="5">
        <v>-151</v>
      </c>
      <c r="C111" s="5">
        <v>-111</v>
      </c>
      <c r="D111" s="5">
        <v>-234</v>
      </c>
      <c r="E111" s="5">
        <v>-175</v>
      </c>
      <c r="F111" s="5"/>
    </row>
    <row r="112" spans="1:6" ht="30" x14ac:dyDescent="0.25">
      <c r="A112" s="3" t="s">
        <v>1340</v>
      </c>
      <c r="B112" s="5"/>
      <c r="C112" s="5"/>
      <c r="D112" s="5"/>
      <c r="E112" s="5"/>
      <c r="F112" s="5"/>
    </row>
    <row r="113" spans="1:6" x14ac:dyDescent="0.25">
      <c r="A113" s="4" t="s">
        <v>1328</v>
      </c>
      <c r="B113" s="5"/>
      <c r="C113" s="5"/>
      <c r="D113" s="5"/>
      <c r="E113" s="5"/>
      <c r="F113" s="5"/>
    </row>
    <row r="114" spans="1:6" x14ac:dyDescent="0.25">
      <c r="A114" s="3" t="s">
        <v>1343</v>
      </c>
      <c r="B114" s="7">
        <v>75000</v>
      </c>
      <c r="C114" s="5"/>
      <c r="D114" s="7">
        <v>75000</v>
      </c>
      <c r="E114" s="5"/>
      <c r="F114" s="7">
        <v>75000</v>
      </c>
    </row>
    <row r="115" spans="1:6" x14ac:dyDescent="0.25">
      <c r="A115" s="3" t="s">
        <v>854</v>
      </c>
      <c r="B115" s="5">
        <v>881</v>
      </c>
      <c r="C115" s="5"/>
      <c r="D115" s="5">
        <v>881</v>
      </c>
      <c r="E115" s="5"/>
      <c r="F115" s="7">
        <v>1739</v>
      </c>
    </row>
    <row r="116" spans="1:6" ht="45" x14ac:dyDescent="0.25">
      <c r="A116" s="3" t="s">
        <v>1370</v>
      </c>
      <c r="B116" s="5"/>
      <c r="C116" s="5"/>
      <c r="D116" s="5"/>
      <c r="E116" s="5"/>
      <c r="F116" s="5"/>
    </row>
    <row r="117" spans="1:6" x14ac:dyDescent="0.25">
      <c r="A117" s="4" t="s">
        <v>1328</v>
      </c>
      <c r="B117" s="5"/>
      <c r="C117" s="5"/>
      <c r="D117" s="5"/>
      <c r="E117" s="5"/>
      <c r="F117" s="5"/>
    </row>
    <row r="118" spans="1:6" x14ac:dyDescent="0.25">
      <c r="A118" s="3" t="s">
        <v>1343</v>
      </c>
      <c r="B118" s="7">
        <v>35000</v>
      </c>
      <c r="C118" s="5"/>
      <c r="D118" s="7">
        <v>35000</v>
      </c>
      <c r="E118" s="5"/>
      <c r="F118" s="7">
        <v>35000</v>
      </c>
    </row>
    <row r="119" spans="1:6" x14ac:dyDescent="0.25">
      <c r="A119" s="3" t="s">
        <v>854</v>
      </c>
      <c r="B119" s="5">
        <v>405</v>
      </c>
      <c r="C119" s="5"/>
      <c r="D119" s="5">
        <v>405</v>
      </c>
      <c r="E119" s="5"/>
      <c r="F119" s="5">
        <v>826</v>
      </c>
    </row>
    <row r="120" spans="1:6" ht="45" x14ac:dyDescent="0.25">
      <c r="A120" s="3" t="s">
        <v>1371</v>
      </c>
      <c r="B120" s="5"/>
      <c r="C120" s="5"/>
      <c r="D120" s="5"/>
      <c r="E120" s="5"/>
      <c r="F120" s="5"/>
    </row>
    <row r="121" spans="1:6" x14ac:dyDescent="0.25">
      <c r="A121" s="4" t="s">
        <v>1328</v>
      </c>
      <c r="B121" s="5"/>
      <c r="C121" s="5"/>
      <c r="D121" s="5"/>
      <c r="E121" s="5"/>
      <c r="F121" s="5"/>
    </row>
    <row r="122" spans="1:6" x14ac:dyDescent="0.25">
      <c r="A122" s="3" t="s">
        <v>1343</v>
      </c>
      <c r="B122" s="7">
        <v>40000</v>
      </c>
      <c r="C122" s="5"/>
      <c r="D122" s="7">
        <v>40000</v>
      </c>
      <c r="E122" s="5"/>
      <c r="F122" s="7">
        <v>40000</v>
      </c>
    </row>
    <row r="123" spans="1:6" x14ac:dyDescent="0.25">
      <c r="A123" s="3" t="s">
        <v>854</v>
      </c>
      <c r="B123" s="9">
        <v>476</v>
      </c>
      <c r="C123" s="5"/>
      <c r="D123" s="9">
        <v>476</v>
      </c>
      <c r="E123" s="5"/>
      <c r="F123" s="5">
        <v>91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372</v>
      </c>
      <c r="B1" s="8" t="s">
        <v>81</v>
      </c>
      <c r="C1" s="8"/>
      <c r="D1" s="8" t="s">
        <v>1</v>
      </c>
      <c r="E1" s="8"/>
    </row>
    <row r="2" spans="1:5" ht="30" x14ac:dyDescent="0.25">
      <c r="A2" s="1" t="s">
        <v>21</v>
      </c>
      <c r="B2" s="1" t="s">
        <v>2</v>
      </c>
      <c r="C2" s="1" t="s">
        <v>82</v>
      </c>
      <c r="D2" s="1" t="s">
        <v>2</v>
      </c>
      <c r="E2" s="1" t="s">
        <v>82</v>
      </c>
    </row>
    <row r="3" spans="1:5" ht="60" x14ac:dyDescent="0.25">
      <c r="A3" s="3" t="s">
        <v>1373</v>
      </c>
      <c r="B3" s="5"/>
      <c r="C3" s="5"/>
      <c r="D3" s="5"/>
      <c r="E3" s="5"/>
    </row>
    <row r="4" spans="1:5" ht="45" x14ac:dyDescent="0.25">
      <c r="A4" s="4" t="s">
        <v>1374</v>
      </c>
      <c r="B4" s="5"/>
      <c r="C4" s="5"/>
      <c r="D4" s="5"/>
      <c r="E4" s="5"/>
    </row>
    <row r="5" spans="1:5" x14ac:dyDescent="0.25">
      <c r="A5" s="3" t="s">
        <v>783</v>
      </c>
      <c r="B5" s="9">
        <v>57</v>
      </c>
      <c r="C5" s="9">
        <v>51</v>
      </c>
      <c r="D5" s="9">
        <v>170</v>
      </c>
      <c r="E5" s="9">
        <v>151</v>
      </c>
    </row>
    <row r="6" spans="1:5" x14ac:dyDescent="0.25">
      <c r="A6" s="3" t="s">
        <v>784</v>
      </c>
      <c r="B6" s="5">
        <v>82</v>
      </c>
      <c r="C6" s="5">
        <v>84</v>
      </c>
      <c r="D6" s="5">
        <v>246</v>
      </c>
      <c r="E6" s="5">
        <v>251</v>
      </c>
    </row>
    <row r="7" spans="1:5" ht="30" x14ac:dyDescent="0.25">
      <c r="A7" s="3" t="s">
        <v>1375</v>
      </c>
      <c r="B7" s="5">
        <v>11</v>
      </c>
      <c r="C7" s="5">
        <v>11</v>
      </c>
      <c r="D7" s="5">
        <v>35</v>
      </c>
      <c r="E7" s="5">
        <v>34</v>
      </c>
    </row>
    <row r="8" spans="1:5" ht="30" x14ac:dyDescent="0.25">
      <c r="A8" s="3" t="s">
        <v>1376</v>
      </c>
      <c r="B8" s="5">
        <v>8</v>
      </c>
      <c r="C8" s="5">
        <v>-1</v>
      </c>
      <c r="D8" s="5">
        <v>22</v>
      </c>
      <c r="E8" s="5">
        <v>-2</v>
      </c>
    </row>
    <row r="9" spans="1:5" x14ac:dyDescent="0.25">
      <c r="A9" s="3" t="s">
        <v>789</v>
      </c>
      <c r="B9" s="9">
        <v>158</v>
      </c>
      <c r="C9" s="9">
        <v>145</v>
      </c>
      <c r="D9" s="9">
        <v>473</v>
      </c>
      <c r="E9" s="9">
        <v>43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1" bestFit="1" customWidth="1"/>
    <col min="3" max="3" width="16.42578125" bestFit="1" customWidth="1"/>
  </cols>
  <sheetData>
    <row r="1" spans="1:3" ht="45" x14ac:dyDescent="0.25">
      <c r="A1" s="1" t="s">
        <v>1377</v>
      </c>
      <c r="B1" s="1" t="s">
        <v>1</v>
      </c>
      <c r="C1" s="1" t="s">
        <v>1055</v>
      </c>
    </row>
    <row r="2" spans="1:3" ht="30" x14ac:dyDescent="0.25">
      <c r="A2" s="1" t="s">
        <v>80</v>
      </c>
      <c r="B2" s="1" t="s">
        <v>2</v>
      </c>
      <c r="C2" s="1" t="s">
        <v>22</v>
      </c>
    </row>
    <row r="3" spans="1:3" ht="45" x14ac:dyDescent="0.25">
      <c r="A3" s="4" t="s">
        <v>1374</v>
      </c>
      <c r="B3" s="5"/>
      <c r="C3" s="5"/>
    </row>
    <row r="4" spans="1:3" x14ac:dyDescent="0.25">
      <c r="A4" s="3" t="s">
        <v>1378</v>
      </c>
      <c r="B4" s="7">
        <v>3035</v>
      </c>
      <c r="C4" s="5"/>
    </row>
    <row r="5" spans="1:3" x14ac:dyDescent="0.25">
      <c r="A5" s="3" t="s">
        <v>1379</v>
      </c>
      <c r="B5" s="7">
        <v>-2785</v>
      </c>
      <c r="C5" s="5"/>
    </row>
    <row r="6" spans="1:3" x14ac:dyDescent="0.25">
      <c r="A6" s="3" t="s">
        <v>1380</v>
      </c>
      <c r="B6" s="5">
        <v>-30</v>
      </c>
      <c r="C6" s="5"/>
    </row>
    <row r="7" spans="1:3" x14ac:dyDescent="0.25">
      <c r="A7" s="3" t="s">
        <v>1381</v>
      </c>
      <c r="B7" s="5">
        <v>220</v>
      </c>
      <c r="C7" s="7">
        <v>3035</v>
      </c>
    </row>
    <row r="8" spans="1:3" x14ac:dyDescent="0.25">
      <c r="A8" s="3" t="s">
        <v>1382</v>
      </c>
      <c r="B8" s="5">
        <v>39</v>
      </c>
      <c r="C8" s="5"/>
    </row>
    <row r="9" spans="1:3" ht="30" x14ac:dyDescent="0.25">
      <c r="A9" s="3" t="s">
        <v>1383</v>
      </c>
      <c r="B9" s="10">
        <v>12.37</v>
      </c>
      <c r="C9" s="5"/>
    </row>
    <row r="10" spans="1:3" ht="30" x14ac:dyDescent="0.25">
      <c r="A10" s="3" t="s">
        <v>1384</v>
      </c>
      <c r="B10" s="10">
        <v>12.26</v>
      </c>
      <c r="C10" s="5"/>
    </row>
    <row r="11" spans="1:3" ht="30" x14ac:dyDescent="0.25">
      <c r="A11" s="3" t="s">
        <v>1385</v>
      </c>
      <c r="B11" s="10">
        <v>14.79</v>
      </c>
      <c r="C11" s="5"/>
    </row>
    <row r="12" spans="1:3" ht="30" x14ac:dyDescent="0.25">
      <c r="A12" s="3" t="s">
        <v>1386</v>
      </c>
      <c r="B12" s="10">
        <v>13.42</v>
      </c>
      <c r="C12" s="10">
        <v>12.37</v>
      </c>
    </row>
    <row r="13" spans="1:3" ht="30" x14ac:dyDescent="0.25">
      <c r="A13" s="3" t="s">
        <v>1387</v>
      </c>
      <c r="B13" s="10">
        <v>10.16</v>
      </c>
      <c r="C13" s="5"/>
    </row>
    <row r="14" spans="1:3" ht="30" x14ac:dyDescent="0.25">
      <c r="A14" s="3" t="s">
        <v>1388</v>
      </c>
      <c r="B14" s="5" t="s">
        <v>1389</v>
      </c>
      <c r="C14" s="5" t="s">
        <v>1120</v>
      </c>
    </row>
    <row r="15" spans="1:3" ht="30" x14ac:dyDescent="0.25">
      <c r="A15" s="3" t="s">
        <v>1390</v>
      </c>
      <c r="B15" s="5" t="s">
        <v>1391</v>
      </c>
      <c r="C15" s="5"/>
    </row>
    <row r="16" spans="1:3" ht="30" x14ac:dyDescent="0.25">
      <c r="A16" s="3" t="s">
        <v>1392</v>
      </c>
      <c r="B16" s="9">
        <v>9034</v>
      </c>
      <c r="C16" s="5"/>
    </row>
    <row r="17" spans="1:3" ht="30" x14ac:dyDescent="0.25">
      <c r="A17" s="3" t="s">
        <v>1393</v>
      </c>
      <c r="B17" s="5">
        <v>222</v>
      </c>
      <c r="C17" s="7">
        <v>9034</v>
      </c>
    </row>
    <row r="18" spans="1:3" x14ac:dyDescent="0.25">
      <c r="A18" s="3" t="s">
        <v>1394</v>
      </c>
      <c r="B18" s="9">
        <v>133</v>
      </c>
      <c r="C18" s="5"/>
    </row>
    <row r="19" spans="1:3" x14ac:dyDescent="0.25">
      <c r="A19" s="3" t="s">
        <v>1395</v>
      </c>
      <c r="B19" s="5"/>
      <c r="C19" s="5"/>
    </row>
    <row r="20" spans="1:3" ht="45" x14ac:dyDescent="0.25">
      <c r="A20" s="4" t="s">
        <v>1374</v>
      </c>
      <c r="B20" s="5"/>
      <c r="C20" s="5"/>
    </row>
    <row r="21" spans="1:3" ht="30" x14ac:dyDescent="0.25">
      <c r="A21" s="3" t="s">
        <v>1383</v>
      </c>
      <c r="B21" s="10">
        <v>10.16</v>
      </c>
      <c r="C21" s="5"/>
    </row>
    <row r="22" spans="1:3" ht="30" x14ac:dyDescent="0.25">
      <c r="A22" s="3" t="s">
        <v>1384</v>
      </c>
      <c r="B22" s="10">
        <v>11.55</v>
      </c>
      <c r="C22" s="5"/>
    </row>
    <row r="23" spans="1:3" ht="30" x14ac:dyDescent="0.25">
      <c r="A23" s="3" t="s">
        <v>1386</v>
      </c>
      <c r="B23" s="10">
        <v>10.16</v>
      </c>
      <c r="C23" s="5"/>
    </row>
    <row r="24" spans="1:3" x14ac:dyDescent="0.25">
      <c r="A24" s="3" t="s">
        <v>1396</v>
      </c>
      <c r="B24" s="5"/>
      <c r="C24" s="5"/>
    </row>
    <row r="25" spans="1:3" ht="45" x14ac:dyDescent="0.25">
      <c r="A25" s="4" t="s">
        <v>1374</v>
      </c>
      <c r="B25" s="5"/>
      <c r="C25" s="5"/>
    </row>
    <row r="26" spans="1:3" ht="30" x14ac:dyDescent="0.25">
      <c r="A26" s="3" t="s">
        <v>1383</v>
      </c>
      <c r="B26" s="10">
        <v>14.79</v>
      </c>
      <c r="C26" s="5"/>
    </row>
    <row r="27" spans="1:3" ht="30" x14ac:dyDescent="0.25">
      <c r="A27" s="3" t="s">
        <v>1384</v>
      </c>
      <c r="B27" s="10">
        <v>12.71</v>
      </c>
      <c r="C27" s="5"/>
    </row>
    <row r="28" spans="1:3" ht="30" x14ac:dyDescent="0.25">
      <c r="A28" s="3" t="s">
        <v>1386</v>
      </c>
      <c r="B28" s="10">
        <v>14.79</v>
      </c>
      <c r="C28"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397</v>
      </c>
      <c r="B1" s="8" t="s">
        <v>1</v>
      </c>
      <c r="C1" s="8"/>
      <c r="D1" s="1" t="s">
        <v>1013</v>
      </c>
    </row>
    <row r="2" spans="1:4" x14ac:dyDescent="0.25">
      <c r="A2" s="8"/>
      <c r="B2" s="1" t="s">
        <v>2</v>
      </c>
      <c r="C2" s="1" t="s">
        <v>82</v>
      </c>
      <c r="D2" s="1" t="s">
        <v>2</v>
      </c>
    </row>
    <row r="3" spans="1:4" ht="45" x14ac:dyDescent="0.25">
      <c r="A3" s="4" t="s">
        <v>1374</v>
      </c>
      <c r="B3" s="5"/>
      <c r="C3" s="5"/>
      <c r="D3" s="5"/>
    </row>
    <row r="4" spans="1:4" x14ac:dyDescent="0.25">
      <c r="A4" s="3" t="s">
        <v>1398</v>
      </c>
      <c r="B4" s="7">
        <v>2785122</v>
      </c>
      <c r="C4" s="5">
        <v>0</v>
      </c>
      <c r="D4" s="5"/>
    </row>
    <row r="5" spans="1:4" ht="30" x14ac:dyDescent="0.25">
      <c r="A5" s="3" t="s">
        <v>1399</v>
      </c>
      <c r="B5" s="9">
        <v>7400000</v>
      </c>
      <c r="C5" s="5"/>
      <c r="D5" s="9">
        <v>7400000</v>
      </c>
    </row>
    <row r="6" spans="1:4" x14ac:dyDescent="0.25">
      <c r="A6" s="3" t="s">
        <v>1400</v>
      </c>
      <c r="B6" s="7">
        <v>107382</v>
      </c>
      <c r="C6" s="5"/>
      <c r="D6" s="5"/>
    </row>
    <row r="7" spans="1:4" x14ac:dyDescent="0.25">
      <c r="A7" s="3" t="s">
        <v>1401</v>
      </c>
      <c r="B7" s="10">
        <v>11.48</v>
      </c>
      <c r="C7" s="5"/>
      <c r="D7" s="10">
        <v>11.13</v>
      </c>
    </row>
    <row r="8" spans="1:4" x14ac:dyDescent="0.25">
      <c r="A8" s="3" t="s">
        <v>1402</v>
      </c>
      <c r="B8" s="7">
        <v>1400000</v>
      </c>
      <c r="C8" s="5"/>
      <c r="D8" s="5"/>
    </row>
    <row r="9" spans="1:4" ht="30" x14ac:dyDescent="0.25">
      <c r="A9" s="3" t="s">
        <v>1403</v>
      </c>
      <c r="B9" s="7">
        <v>7200000</v>
      </c>
      <c r="C9" s="5"/>
      <c r="D9" s="5"/>
    </row>
    <row r="10" spans="1:4" x14ac:dyDescent="0.25">
      <c r="A10" s="3" t="s">
        <v>1404</v>
      </c>
      <c r="B10" s="7">
        <v>416000</v>
      </c>
      <c r="C10" s="5"/>
      <c r="D10" s="5"/>
    </row>
    <row r="11" spans="1:4" ht="30" x14ac:dyDescent="0.25">
      <c r="A11" s="3" t="s">
        <v>1405</v>
      </c>
      <c r="B11" s="5"/>
      <c r="C11" s="5"/>
      <c r="D11" s="5"/>
    </row>
    <row r="12" spans="1:4" ht="45" x14ac:dyDescent="0.25">
      <c r="A12" s="4" t="s">
        <v>1374</v>
      </c>
      <c r="B12" s="5"/>
      <c r="C12" s="5"/>
      <c r="D12" s="5"/>
    </row>
    <row r="13" spans="1:4" x14ac:dyDescent="0.25">
      <c r="A13" s="3" t="s">
        <v>1398</v>
      </c>
      <c r="B13" s="7">
        <v>2677740</v>
      </c>
      <c r="C13" s="5"/>
      <c r="D13" s="5"/>
    </row>
    <row r="14" spans="1:4" ht="30" x14ac:dyDescent="0.25">
      <c r="A14" s="3" t="s">
        <v>1403</v>
      </c>
      <c r="B14" s="9">
        <v>0</v>
      </c>
      <c r="C14" s="5"/>
      <c r="D14" s="5"/>
    </row>
    <row r="15" spans="1:4" x14ac:dyDescent="0.25">
      <c r="A15" s="3" t="s">
        <v>1406</v>
      </c>
      <c r="B15" s="5">
        <v>0</v>
      </c>
      <c r="C15" s="5"/>
      <c r="D15" s="5">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1407</v>
      </c>
      <c r="B1" s="8" t="s">
        <v>2</v>
      </c>
      <c r="C1" s="8" t="s">
        <v>22</v>
      </c>
    </row>
    <row r="2" spans="1:3" ht="30" x14ac:dyDescent="0.25">
      <c r="A2" s="1" t="s">
        <v>21</v>
      </c>
      <c r="B2" s="8"/>
      <c r="C2" s="8"/>
    </row>
    <row r="3" spans="1:3" ht="45" x14ac:dyDescent="0.25">
      <c r="A3" s="4" t="s">
        <v>1408</v>
      </c>
      <c r="B3" s="5"/>
      <c r="C3" s="5"/>
    </row>
    <row r="4" spans="1:3" x14ac:dyDescent="0.25">
      <c r="A4" s="3" t="s">
        <v>881</v>
      </c>
      <c r="B4" s="9">
        <v>421543</v>
      </c>
      <c r="C4" s="9">
        <v>407898</v>
      </c>
    </row>
    <row r="5" spans="1:3" ht="30" x14ac:dyDescent="0.25">
      <c r="A5" s="3" t="s">
        <v>1409</v>
      </c>
      <c r="B5" s="7">
        <v>372617</v>
      </c>
      <c r="C5" s="7">
        <v>437223</v>
      </c>
    </row>
    <row r="6" spans="1:3" x14ac:dyDescent="0.25">
      <c r="A6" s="3" t="s">
        <v>1022</v>
      </c>
      <c r="B6" s="7">
        <v>794160</v>
      </c>
      <c r="C6" s="7">
        <v>845121</v>
      </c>
    </row>
    <row r="7" spans="1:3" x14ac:dyDescent="0.25">
      <c r="A7" s="3" t="s">
        <v>1410</v>
      </c>
      <c r="B7" s="7">
        <v>-11321</v>
      </c>
      <c r="C7" s="5">
        <v>-975</v>
      </c>
    </row>
    <row r="8" spans="1:3" x14ac:dyDescent="0.25">
      <c r="A8" s="3" t="s">
        <v>1337</v>
      </c>
      <c r="B8" s="5"/>
      <c r="C8" s="5"/>
    </row>
    <row r="9" spans="1:3" ht="45" x14ac:dyDescent="0.25">
      <c r="A9" s="4" t="s">
        <v>1408</v>
      </c>
      <c r="B9" s="5"/>
      <c r="C9" s="5"/>
    </row>
    <row r="10" spans="1:3" x14ac:dyDescent="0.25">
      <c r="A10" s="3" t="s">
        <v>1410</v>
      </c>
      <c r="B10" s="7">
        <v>-12202</v>
      </c>
      <c r="C10" s="7">
        <v>-2714</v>
      </c>
    </row>
    <row r="11" spans="1:3" x14ac:dyDescent="0.25">
      <c r="A11" s="3" t="s">
        <v>1339</v>
      </c>
      <c r="B11" s="5"/>
      <c r="C11" s="5"/>
    </row>
    <row r="12" spans="1:3" ht="45" x14ac:dyDescent="0.25">
      <c r="A12" s="4" t="s">
        <v>1408</v>
      </c>
      <c r="B12" s="5"/>
      <c r="C12" s="5"/>
    </row>
    <row r="13" spans="1:3" x14ac:dyDescent="0.25">
      <c r="A13" s="3" t="s">
        <v>1410</v>
      </c>
      <c r="B13" s="5">
        <v>881</v>
      </c>
      <c r="C13" s="7">
        <v>1739</v>
      </c>
    </row>
    <row r="14" spans="1:3" ht="30" x14ac:dyDescent="0.25">
      <c r="A14" s="3" t="s">
        <v>1041</v>
      </c>
      <c r="B14" s="5"/>
      <c r="C14" s="5"/>
    </row>
    <row r="15" spans="1:3" ht="45" x14ac:dyDescent="0.25">
      <c r="A15" s="4" t="s">
        <v>1408</v>
      </c>
      <c r="B15" s="5"/>
      <c r="C15" s="5"/>
    </row>
    <row r="16" spans="1:3" ht="30" x14ac:dyDescent="0.25">
      <c r="A16" s="3" t="s">
        <v>1409</v>
      </c>
      <c r="B16" s="7">
        <v>77223</v>
      </c>
      <c r="C16" s="7">
        <v>83270</v>
      </c>
    </row>
    <row r="17" spans="1:3" ht="30" x14ac:dyDescent="0.25">
      <c r="A17" s="3" t="s">
        <v>1025</v>
      </c>
      <c r="B17" s="5"/>
      <c r="C17" s="5"/>
    </row>
    <row r="18" spans="1:3" ht="45" x14ac:dyDescent="0.25">
      <c r="A18" s="4" t="s">
        <v>1408</v>
      </c>
      <c r="B18" s="5"/>
      <c r="C18" s="5"/>
    </row>
    <row r="19" spans="1:3" ht="30" x14ac:dyDescent="0.25">
      <c r="A19" s="3" t="s">
        <v>1409</v>
      </c>
      <c r="B19" s="7">
        <v>282497</v>
      </c>
      <c r="C19" s="7">
        <v>353953</v>
      </c>
    </row>
    <row r="20" spans="1:3" ht="30" x14ac:dyDescent="0.25">
      <c r="A20" s="3" t="s">
        <v>1028</v>
      </c>
      <c r="B20" s="5"/>
      <c r="C20" s="5"/>
    </row>
    <row r="21" spans="1:3" ht="45" x14ac:dyDescent="0.25">
      <c r="A21" s="4" t="s">
        <v>1408</v>
      </c>
      <c r="B21" s="5"/>
      <c r="C21" s="5"/>
    </row>
    <row r="22" spans="1:3" ht="30" x14ac:dyDescent="0.25">
      <c r="A22" s="3" t="s">
        <v>1409</v>
      </c>
      <c r="B22" s="7">
        <v>12897</v>
      </c>
      <c r="C22" s="5"/>
    </row>
    <row r="23" spans="1:3" ht="30" x14ac:dyDescent="0.25">
      <c r="A23" s="3" t="s">
        <v>1411</v>
      </c>
      <c r="B23" s="5"/>
      <c r="C23" s="5"/>
    </row>
    <row r="24" spans="1:3" ht="45" x14ac:dyDescent="0.25">
      <c r="A24" s="4" t="s">
        <v>1408</v>
      </c>
      <c r="B24" s="5"/>
      <c r="C24" s="5"/>
    </row>
    <row r="25" spans="1:3" x14ac:dyDescent="0.25">
      <c r="A25" s="3" t="s">
        <v>881</v>
      </c>
      <c r="B25" s="7">
        <v>421543</v>
      </c>
      <c r="C25" s="7">
        <v>407898</v>
      </c>
    </row>
    <row r="26" spans="1:3" ht="30" x14ac:dyDescent="0.25">
      <c r="A26" s="3" t="s">
        <v>1409</v>
      </c>
      <c r="B26" s="7">
        <v>372617</v>
      </c>
      <c r="C26" s="7">
        <v>437223</v>
      </c>
    </row>
    <row r="27" spans="1:3" x14ac:dyDescent="0.25">
      <c r="A27" s="3" t="s">
        <v>1022</v>
      </c>
      <c r="B27" s="7">
        <v>794160</v>
      </c>
      <c r="C27" s="7">
        <v>845121</v>
      </c>
    </row>
    <row r="28" spans="1:3" x14ac:dyDescent="0.25">
      <c r="A28" s="3" t="s">
        <v>1410</v>
      </c>
      <c r="B28" s="7">
        <v>-11321</v>
      </c>
      <c r="C28" s="5">
        <v>-975</v>
      </c>
    </row>
    <row r="29" spans="1:3" ht="45" x14ac:dyDescent="0.25">
      <c r="A29" s="3" t="s">
        <v>1412</v>
      </c>
      <c r="B29" s="5"/>
      <c r="C29" s="5"/>
    </row>
    <row r="30" spans="1:3" ht="45" x14ac:dyDescent="0.25">
      <c r="A30" s="4" t="s">
        <v>1408</v>
      </c>
      <c r="B30" s="5"/>
      <c r="C30" s="5"/>
    </row>
    <row r="31" spans="1:3" x14ac:dyDescent="0.25">
      <c r="A31" s="3" t="s">
        <v>1410</v>
      </c>
      <c r="B31" s="7">
        <v>-12202</v>
      </c>
      <c r="C31" s="7">
        <v>-2714</v>
      </c>
    </row>
    <row r="32" spans="1:3" ht="45" x14ac:dyDescent="0.25">
      <c r="A32" s="3" t="s">
        <v>1413</v>
      </c>
      <c r="B32" s="5"/>
      <c r="C32" s="5"/>
    </row>
    <row r="33" spans="1:3" ht="45" x14ac:dyDescent="0.25">
      <c r="A33" s="4" t="s">
        <v>1408</v>
      </c>
      <c r="B33" s="5"/>
      <c r="C33" s="5"/>
    </row>
    <row r="34" spans="1:3" x14ac:dyDescent="0.25">
      <c r="A34" s="3" t="s">
        <v>1410</v>
      </c>
      <c r="B34" s="5">
        <v>881</v>
      </c>
      <c r="C34" s="7">
        <v>1739</v>
      </c>
    </row>
    <row r="35" spans="1:3" ht="45" x14ac:dyDescent="0.25">
      <c r="A35" s="3" t="s">
        <v>1414</v>
      </c>
      <c r="B35" s="5"/>
      <c r="C35" s="5"/>
    </row>
    <row r="36" spans="1:3" ht="45" x14ac:dyDescent="0.25">
      <c r="A36" s="4" t="s">
        <v>1408</v>
      </c>
      <c r="B36" s="5"/>
      <c r="C36" s="5"/>
    </row>
    <row r="37" spans="1:3" ht="30" x14ac:dyDescent="0.25">
      <c r="A37" s="3" t="s">
        <v>1409</v>
      </c>
      <c r="B37" s="7">
        <v>77223</v>
      </c>
      <c r="C37" s="7">
        <v>83270</v>
      </c>
    </row>
    <row r="38" spans="1:3" ht="45" x14ac:dyDescent="0.25">
      <c r="A38" s="3" t="s">
        <v>1415</v>
      </c>
      <c r="B38" s="5"/>
      <c r="C38" s="5"/>
    </row>
    <row r="39" spans="1:3" ht="45" x14ac:dyDescent="0.25">
      <c r="A39" s="4" t="s">
        <v>1408</v>
      </c>
      <c r="B39" s="5"/>
      <c r="C39" s="5"/>
    </row>
    <row r="40" spans="1:3" ht="30" x14ac:dyDescent="0.25">
      <c r="A40" s="3" t="s">
        <v>1409</v>
      </c>
      <c r="B40" s="7">
        <v>282497</v>
      </c>
      <c r="C40" s="7">
        <v>353953</v>
      </c>
    </row>
    <row r="41" spans="1:3" ht="45" x14ac:dyDescent="0.25">
      <c r="A41" s="3" t="s">
        <v>1416</v>
      </c>
      <c r="B41" s="5"/>
      <c r="C41" s="5"/>
    </row>
    <row r="42" spans="1:3" ht="45" x14ac:dyDescent="0.25">
      <c r="A42" s="4" t="s">
        <v>1408</v>
      </c>
      <c r="B42" s="5"/>
      <c r="C42" s="5"/>
    </row>
    <row r="43" spans="1:3" ht="30" x14ac:dyDescent="0.25">
      <c r="A43" s="3" t="s">
        <v>1409</v>
      </c>
      <c r="B43" s="7">
        <v>12897</v>
      </c>
      <c r="C43" s="5"/>
    </row>
    <row r="44" spans="1:3" x14ac:dyDescent="0.25">
      <c r="A44" s="3" t="s">
        <v>1034</v>
      </c>
      <c r="B44" s="5"/>
      <c r="C44" s="5"/>
    </row>
    <row r="45" spans="1:3" ht="45" x14ac:dyDescent="0.25">
      <c r="A45" s="4" t="s">
        <v>1408</v>
      </c>
      <c r="B45" s="5"/>
      <c r="C45" s="5"/>
    </row>
    <row r="46" spans="1:3" x14ac:dyDescent="0.25">
      <c r="A46" s="3" t="s">
        <v>881</v>
      </c>
      <c r="B46" s="7">
        <v>421543</v>
      </c>
      <c r="C46" s="7">
        <v>407898</v>
      </c>
    </row>
    <row r="47" spans="1:3" ht="30" x14ac:dyDescent="0.25">
      <c r="A47" s="3" t="s">
        <v>1035</v>
      </c>
      <c r="B47" s="5"/>
      <c r="C47" s="5"/>
    </row>
    <row r="48" spans="1:3" ht="45" x14ac:dyDescent="0.25">
      <c r="A48" s="4" t="s">
        <v>1408</v>
      </c>
      <c r="B48" s="5"/>
      <c r="C48" s="5"/>
    </row>
    <row r="49" spans="1:3" x14ac:dyDescent="0.25">
      <c r="A49" s="3" t="s">
        <v>881</v>
      </c>
      <c r="B49" s="7">
        <v>7689</v>
      </c>
      <c r="C49" s="7">
        <v>4205</v>
      </c>
    </row>
    <row r="50" spans="1:3" ht="45" x14ac:dyDescent="0.25">
      <c r="A50" s="3" t="s">
        <v>1036</v>
      </c>
      <c r="B50" s="5"/>
      <c r="C50" s="5"/>
    </row>
    <row r="51" spans="1:3" ht="45" x14ac:dyDescent="0.25">
      <c r="A51" s="4" t="s">
        <v>1408</v>
      </c>
      <c r="B51" s="5"/>
      <c r="C51" s="5"/>
    </row>
    <row r="52" spans="1:3" x14ac:dyDescent="0.25">
      <c r="A52" s="3" t="s">
        <v>881</v>
      </c>
      <c r="B52" s="7">
        <v>27610</v>
      </c>
      <c r="C52" s="7">
        <v>26773</v>
      </c>
    </row>
    <row r="53" spans="1:3" ht="30" x14ac:dyDescent="0.25">
      <c r="A53" s="3" t="s">
        <v>1037</v>
      </c>
      <c r="B53" s="5"/>
      <c r="C53" s="5"/>
    </row>
    <row r="54" spans="1:3" ht="45" x14ac:dyDescent="0.25">
      <c r="A54" s="4" t="s">
        <v>1408</v>
      </c>
      <c r="B54" s="5"/>
      <c r="C54" s="5"/>
    </row>
    <row r="55" spans="1:3" x14ac:dyDescent="0.25">
      <c r="A55" s="3" t="s">
        <v>881</v>
      </c>
      <c r="B55" s="7">
        <v>88433</v>
      </c>
      <c r="C55" s="7">
        <v>87316</v>
      </c>
    </row>
    <row r="56" spans="1:3" ht="30" x14ac:dyDescent="0.25">
      <c r="A56" s="3" t="s">
        <v>1038</v>
      </c>
      <c r="B56" s="5"/>
      <c r="C56" s="5"/>
    </row>
    <row r="57" spans="1:3" ht="45" x14ac:dyDescent="0.25">
      <c r="A57" s="4" t="s">
        <v>1408</v>
      </c>
      <c r="B57" s="5"/>
      <c r="C57" s="5"/>
    </row>
    <row r="58" spans="1:3" x14ac:dyDescent="0.25">
      <c r="A58" s="3" t="s">
        <v>881</v>
      </c>
      <c r="B58" s="7">
        <v>162350</v>
      </c>
      <c r="C58" s="7">
        <v>162234</v>
      </c>
    </row>
    <row r="59" spans="1:3" ht="30" x14ac:dyDescent="0.25">
      <c r="A59" s="3" t="s">
        <v>1039</v>
      </c>
      <c r="B59" s="5"/>
      <c r="C59" s="5"/>
    </row>
    <row r="60" spans="1:3" ht="45" x14ac:dyDescent="0.25">
      <c r="A60" s="4" t="s">
        <v>1408</v>
      </c>
      <c r="B60" s="5"/>
      <c r="C60" s="5"/>
    </row>
    <row r="61" spans="1:3" x14ac:dyDescent="0.25">
      <c r="A61" s="3" t="s">
        <v>881</v>
      </c>
      <c r="B61" s="7">
        <v>7703</v>
      </c>
      <c r="C61" s="7">
        <v>7798</v>
      </c>
    </row>
    <row r="62" spans="1:3" ht="45" x14ac:dyDescent="0.25">
      <c r="A62" s="3" t="s">
        <v>1040</v>
      </c>
      <c r="B62" s="5"/>
      <c r="C62" s="5"/>
    </row>
    <row r="63" spans="1:3" ht="45" x14ac:dyDescent="0.25">
      <c r="A63" s="4" t="s">
        <v>1408</v>
      </c>
      <c r="B63" s="5"/>
      <c r="C63" s="5"/>
    </row>
    <row r="64" spans="1:3" x14ac:dyDescent="0.25">
      <c r="A64" s="3" t="s">
        <v>881</v>
      </c>
      <c r="B64" s="7">
        <v>127758</v>
      </c>
      <c r="C64" s="7">
        <v>119572</v>
      </c>
    </row>
    <row r="65" spans="1:3" ht="60" x14ac:dyDescent="0.25">
      <c r="A65" s="3" t="s">
        <v>1417</v>
      </c>
      <c r="B65" s="5"/>
      <c r="C65" s="5"/>
    </row>
    <row r="66" spans="1:3" ht="45" x14ac:dyDescent="0.25">
      <c r="A66" s="4" t="s">
        <v>1408</v>
      </c>
      <c r="B66" s="5"/>
      <c r="C66" s="5"/>
    </row>
    <row r="67" spans="1:3" x14ac:dyDescent="0.25">
      <c r="A67" s="3" t="s">
        <v>881</v>
      </c>
      <c r="B67" s="7">
        <v>7689</v>
      </c>
      <c r="C67" s="7">
        <v>4205</v>
      </c>
    </row>
    <row r="68" spans="1:3" ht="60" x14ac:dyDescent="0.25">
      <c r="A68" s="3" t="s">
        <v>1418</v>
      </c>
      <c r="B68" s="5"/>
      <c r="C68" s="5"/>
    </row>
    <row r="69" spans="1:3" ht="45" x14ac:dyDescent="0.25">
      <c r="A69" s="4" t="s">
        <v>1408</v>
      </c>
      <c r="B69" s="5"/>
      <c r="C69" s="5"/>
    </row>
    <row r="70" spans="1:3" x14ac:dyDescent="0.25">
      <c r="A70" s="3" t="s">
        <v>881</v>
      </c>
      <c r="B70" s="7">
        <v>27610</v>
      </c>
      <c r="C70" s="7">
        <v>26773</v>
      </c>
    </row>
    <row r="71" spans="1:3" ht="60" x14ac:dyDescent="0.25">
      <c r="A71" s="3" t="s">
        <v>1419</v>
      </c>
      <c r="B71" s="5"/>
      <c r="C71" s="5"/>
    </row>
    <row r="72" spans="1:3" ht="45" x14ac:dyDescent="0.25">
      <c r="A72" s="4" t="s">
        <v>1408</v>
      </c>
      <c r="B72" s="5"/>
      <c r="C72" s="5"/>
    </row>
    <row r="73" spans="1:3" x14ac:dyDescent="0.25">
      <c r="A73" s="3" t="s">
        <v>881</v>
      </c>
      <c r="B73" s="7">
        <v>88433</v>
      </c>
      <c r="C73" s="7">
        <v>87316</v>
      </c>
    </row>
    <row r="74" spans="1:3" ht="60" x14ac:dyDescent="0.25">
      <c r="A74" s="3" t="s">
        <v>1420</v>
      </c>
      <c r="B74" s="5"/>
      <c r="C74" s="5"/>
    </row>
    <row r="75" spans="1:3" ht="45" x14ac:dyDescent="0.25">
      <c r="A75" s="4" t="s">
        <v>1408</v>
      </c>
      <c r="B75" s="5"/>
      <c r="C75" s="5"/>
    </row>
    <row r="76" spans="1:3" x14ac:dyDescent="0.25">
      <c r="A76" s="3" t="s">
        <v>881</v>
      </c>
      <c r="B76" s="7">
        <v>162350</v>
      </c>
      <c r="C76" s="7">
        <v>162234</v>
      </c>
    </row>
    <row r="77" spans="1:3" ht="60" x14ac:dyDescent="0.25">
      <c r="A77" s="3" t="s">
        <v>1421</v>
      </c>
      <c r="B77" s="5"/>
      <c r="C77" s="5"/>
    </row>
    <row r="78" spans="1:3" ht="45" x14ac:dyDescent="0.25">
      <c r="A78" s="4" t="s">
        <v>1408</v>
      </c>
      <c r="B78" s="5"/>
      <c r="C78" s="5"/>
    </row>
    <row r="79" spans="1:3" x14ac:dyDescent="0.25">
      <c r="A79" s="3" t="s">
        <v>881</v>
      </c>
      <c r="B79" s="7">
        <v>7703</v>
      </c>
      <c r="C79" s="7">
        <v>7798</v>
      </c>
    </row>
    <row r="80" spans="1:3" ht="60" x14ac:dyDescent="0.25">
      <c r="A80" s="3" t="s">
        <v>1422</v>
      </c>
      <c r="B80" s="5"/>
      <c r="C80" s="5"/>
    </row>
    <row r="81" spans="1:3" ht="45" x14ac:dyDescent="0.25">
      <c r="A81" s="4" t="s">
        <v>1408</v>
      </c>
      <c r="B81" s="5"/>
      <c r="C81" s="5"/>
    </row>
    <row r="82" spans="1:3" x14ac:dyDescent="0.25">
      <c r="A82" s="3" t="s">
        <v>881</v>
      </c>
      <c r="B82" s="9">
        <v>127758</v>
      </c>
      <c r="C82" s="9">
        <v>11957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42578125" bestFit="1" customWidth="1"/>
    <col min="4" max="4" width="12.7109375" bestFit="1" customWidth="1"/>
  </cols>
  <sheetData>
    <row r="1" spans="1:4" ht="15" customHeight="1" x14ac:dyDescent="0.25">
      <c r="A1" s="8" t="s">
        <v>1423</v>
      </c>
      <c r="B1" s="1" t="s">
        <v>81</v>
      </c>
      <c r="C1" s="1" t="s">
        <v>1</v>
      </c>
      <c r="D1" s="1"/>
    </row>
    <row r="2" spans="1:4" x14ac:dyDescent="0.25">
      <c r="A2" s="8"/>
      <c r="B2" s="1" t="s">
        <v>2</v>
      </c>
      <c r="C2" s="1" t="s">
        <v>2</v>
      </c>
      <c r="D2" s="1" t="s">
        <v>22</v>
      </c>
    </row>
    <row r="3" spans="1:4" ht="45" x14ac:dyDescent="0.25">
      <c r="A3" s="4" t="s">
        <v>1408</v>
      </c>
      <c r="B3" s="5"/>
      <c r="C3" s="5"/>
      <c r="D3" s="5"/>
    </row>
    <row r="4" spans="1:4" x14ac:dyDescent="0.25">
      <c r="A4" s="3" t="s">
        <v>1424</v>
      </c>
      <c r="B4" s="9">
        <v>0</v>
      </c>
      <c r="C4" s="9">
        <v>0</v>
      </c>
      <c r="D4" s="5"/>
    </row>
    <row r="5" spans="1:4" x14ac:dyDescent="0.25">
      <c r="A5" s="3" t="s">
        <v>1134</v>
      </c>
      <c r="B5" s="7">
        <v>1977761000</v>
      </c>
      <c r="C5" s="7">
        <v>1977761000</v>
      </c>
      <c r="D5" s="7">
        <v>1711972000</v>
      </c>
    </row>
    <row r="6" spans="1:4" x14ac:dyDescent="0.25">
      <c r="A6" s="3" t="s">
        <v>1425</v>
      </c>
      <c r="B6" s="5"/>
      <c r="C6" s="5"/>
      <c r="D6" s="5"/>
    </row>
    <row r="7" spans="1:4" ht="45" x14ac:dyDescent="0.25">
      <c r="A7" s="4" t="s">
        <v>1408</v>
      </c>
      <c r="B7" s="5"/>
      <c r="C7" s="5"/>
      <c r="D7" s="5"/>
    </row>
    <row r="8" spans="1:4" ht="30" x14ac:dyDescent="0.25">
      <c r="A8" s="3" t="s">
        <v>1426</v>
      </c>
      <c r="B8" s="7">
        <v>9837000</v>
      </c>
      <c r="C8" s="7">
        <v>9837000</v>
      </c>
      <c r="D8" s="7">
        <v>10387000</v>
      </c>
    </row>
    <row r="9" spans="1:4" x14ac:dyDescent="0.25">
      <c r="A9" s="3" t="s">
        <v>1427</v>
      </c>
      <c r="B9" s="5"/>
      <c r="C9" s="5"/>
      <c r="D9" s="5"/>
    </row>
    <row r="10" spans="1:4" ht="45" x14ac:dyDescent="0.25">
      <c r="A10" s="4" t="s">
        <v>1408</v>
      </c>
      <c r="B10" s="5"/>
      <c r="C10" s="5"/>
      <c r="D10" s="5"/>
    </row>
    <row r="11" spans="1:4" ht="30" x14ac:dyDescent="0.25">
      <c r="A11" s="3" t="s">
        <v>1426</v>
      </c>
      <c r="B11" s="7">
        <v>772000</v>
      </c>
      <c r="C11" s="7">
        <v>772000</v>
      </c>
      <c r="D11" s="5"/>
    </row>
    <row r="12" spans="1:4" ht="30" x14ac:dyDescent="0.25">
      <c r="A12" s="3" t="s">
        <v>1428</v>
      </c>
      <c r="B12" s="5"/>
      <c r="C12" s="5"/>
      <c r="D12" s="5"/>
    </row>
    <row r="13" spans="1:4" ht="45" x14ac:dyDescent="0.25">
      <c r="A13" s="4" t="s">
        <v>1408</v>
      </c>
      <c r="B13" s="5"/>
      <c r="C13" s="5"/>
      <c r="D13" s="5"/>
    </row>
    <row r="14" spans="1:4" ht="30" x14ac:dyDescent="0.25">
      <c r="A14" s="3" t="s">
        <v>1429</v>
      </c>
      <c r="B14" s="5">
        <v>0</v>
      </c>
      <c r="C14" s="5">
        <v>0</v>
      </c>
      <c r="D14" s="5"/>
    </row>
    <row r="15" spans="1:4" x14ac:dyDescent="0.25">
      <c r="A15" s="3" t="s">
        <v>1134</v>
      </c>
      <c r="B15" s="7">
        <v>1977761000</v>
      </c>
      <c r="C15" s="7">
        <v>1977761000</v>
      </c>
      <c r="D15" s="7">
        <v>1711972000</v>
      </c>
    </row>
    <row r="16" spans="1:4" ht="45" x14ac:dyDescent="0.25">
      <c r="A16" s="3" t="s">
        <v>1430</v>
      </c>
      <c r="B16" s="5"/>
      <c r="C16" s="5"/>
      <c r="D16" s="5"/>
    </row>
    <row r="17" spans="1:4" ht="45" x14ac:dyDescent="0.25">
      <c r="A17" s="4" t="s">
        <v>1408</v>
      </c>
      <c r="B17" s="5"/>
      <c r="C17" s="5"/>
      <c r="D17" s="5"/>
    </row>
    <row r="18" spans="1:4" ht="30" x14ac:dyDescent="0.25">
      <c r="A18" s="3" t="s">
        <v>1426</v>
      </c>
      <c r="B18" s="7">
        <v>9837000</v>
      </c>
      <c r="C18" s="7">
        <v>9837000</v>
      </c>
      <c r="D18" s="7">
        <v>10387000</v>
      </c>
    </row>
    <row r="19" spans="1:4" ht="45" x14ac:dyDescent="0.25">
      <c r="A19" s="3" t="s">
        <v>1124</v>
      </c>
      <c r="B19" s="7">
        <v>873000</v>
      </c>
      <c r="C19" s="7">
        <v>873000</v>
      </c>
      <c r="D19" s="7">
        <v>1700000</v>
      </c>
    </row>
    <row r="20" spans="1:4" x14ac:dyDescent="0.25">
      <c r="A20" s="3" t="s">
        <v>1134</v>
      </c>
      <c r="B20" s="7">
        <v>10700000</v>
      </c>
      <c r="C20" s="7">
        <v>10700000</v>
      </c>
      <c r="D20" s="7">
        <v>12100000</v>
      </c>
    </row>
    <row r="21" spans="1:4" ht="45" x14ac:dyDescent="0.25">
      <c r="A21" s="3" t="s">
        <v>1431</v>
      </c>
      <c r="B21" s="5"/>
      <c r="C21" s="5"/>
      <c r="D21" s="5"/>
    </row>
    <row r="22" spans="1:4" ht="45" x14ac:dyDescent="0.25">
      <c r="A22" s="4" t="s">
        <v>1408</v>
      </c>
      <c r="B22" s="5"/>
      <c r="C22" s="5"/>
      <c r="D22" s="5"/>
    </row>
    <row r="23" spans="1:4" ht="30" x14ac:dyDescent="0.25">
      <c r="A23" s="3" t="s">
        <v>1426</v>
      </c>
      <c r="B23" s="9">
        <v>772000</v>
      </c>
      <c r="C23" s="9">
        <v>772000</v>
      </c>
      <c r="D23" s="5"/>
    </row>
    <row r="24" spans="1:4" x14ac:dyDescent="0.25">
      <c r="A24" s="3" t="s">
        <v>1432</v>
      </c>
      <c r="B24" s="5"/>
      <c r="C24" s="5"/>
      <c r="D24" s="5">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1433</v>
      </c>
      <c r="B1" s="8" t="s">
        <v>2</v>
      </c>
      <c r="C1" s="8" t="s">
        <v>22</v>
      </c>
    </row>
    <row r="2" spans="1:3" ht="30" x14ac:dyDescent="0.25">
      <c r="A2" s="1" t="s">
        <v>21</v>
      </c>
      <c r="B2" s="8"/>
      <c r="C2" s="8"/>
    </row>
    <row r="3" spans="1:3" x14ac:dyDescent="0.25">
      <c r="A3" s="3" t="s">
        <v>1425</v>
      </c>
      <c r="B3" s="5"/>
      <c r="C3" s="5"/>
    </row>
    <row r="4" spans="1:3" ht="45" x14ac:dyDescent="0.25">
      <c r="A4" s="4" t="s">
        <v>1408</v>
      </c>
      <c r="B4" s="5"/>
      <c r="C4" s="5"/>
    </row>
    <row r="5" spans="1:3" ht="30" x14ac:dyDescent="0.25">
      <c r="A5" s="3" t="s">
        <v>1426</v>
      </c>
      <c r="B5" s="9">
        <v>9837</v>
      </c>
      <c r="C5" s="9">
        <v>10387</v>
      </c>
    </row>
    <row r="6" spans="1:3" ht="45" x14ac:dyDescent="0.25">
      <c r="A6" s="3" t="s">
        <v>1434</v>
      </c>
      <c r="B6" s="5"/>
      <c r="C6" s="5"/>
    </row>
    <row r="7" spans="1:3" ht="45" x14ac:dyDescent="0.25">
      <c r="A7" s="4" t="s">
        <v>1408</v>
      </c>
      <c r="B7" s="5"/>
      <c r="C7" s="5"/>
    </row>
    <row r="8" spans="1:3" ht="30" x14ac:dyDescent="0.25">
      <c r="A8" s="3" t="s">
        <v>1426</v>
      </c>
      <c r="B8" s="7">
        <v>9837</v>
      </c>
      <c r="C8" s="7">
        <v>10387</v>
      </c>
    </row>
    <row r="9" spans="1:3" x14ac:dyDescent="0.25">
      <c r="A9" s="3" t="s">
        <v>1427</v>
      </c>
      <c r="B9" s="5"/>
      <c r="C9" s="5"/>
    </row>
    <row r="10" spans="1:3" ht="45" x14ac:dyDescent="0.25">
      <c r="A10" s="4" t="s">
        <v>1408</v>
      </c>
      <c r="B10" s="5"/>
      <c r="C10" s="5"/>
    </row>
    <row r="11" spans="1:3" ht="30" x14ac:dyDescent="0.25">
      <c r="A11" s="3" t="s">
        <v>1426</v>
      </c>
      <c r="B11" s="5">
        <v>772</v>
      </c>
      <c r="C11" s="5"/>
    </row>
    <row r="12" spans="1:3" ht="45" x14ac:dyDescent="0.25">
      <c r="A12" s="3" t="s">
        <v>1435</v>
      </c>
      <c r="B12" s="5"/>
      <c r="C12" s="5"/>
    </row>
    <row r="13" spans="1:3" ht="45" x14ac:dyDescent="0.25">
      <c r="A13" s="4" t="s">
        <v>1408</v>
      </c>
      <c r="B13" s="5"/>
      <c r="C13" s="5"/>
    </row>
    <row r="14" spans="1:3" ht="30" x14ac:dyDescent="0.25">
      <c r="A14" s="3" t="s">
        <v>1426</v>
      </c>
      <c r="B14" s="9">
        <v>772</v>
      </c>
      <c r="C14" s="5"/>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6.42578125" bestFit="1" customWidth="1"/>
  </cols>
  <sheetData>
    <row r="1" spans="1:3" ht="60" x14ac:dyDescent="0.25">
      <c r="A1" s="1" t="s">
        <v>1436</v>
      </c>
      <c r="B1" s="1" t="s">
        <v>1</v>
      </c>
      <c r="C1" s="1" t="s">
        <v>1055</v>
      </c>
    </row>
    <row r="2" spans="1:3" ht="30" x14ac:dyDescent="0.25">
      <c r="A2" s="1" t="s">
        <v>21</v>
      </c>
      <c r="B2" s="1" t="s">
        <v>2</v>
      </c>
      <c r="C2" s="1" t="s">
        <v>22</v>
      </c>
    </row>
    <row r="3" spans="1:3" x14ac:dyDescent="0.25">
      <c r="A3" s="3" t="s">
        <v>1425</v>
      </c>
      <c r="B3" s="5"/>
      <c r="C3" s="5"/>
    </row>
    <row r="4" spans="1:3" ht="30" x14ac:dyDescent="0.25">
      <c r="A4" s="4" t="s">
        <v>1437</v>
      </c>
      <c r="B4" s="5"/>
      <c r="C4" s="5"/>
    </row>
    <row r="5" spans="1:3" ht="30" x14ac:dyDescent="0.25">
      <c r="A5" s="3" t="s">
        <v>1426</v>
      </c>
      <c r="B5" s="9">
        <v>9837</v>
      </c>
      <c r="C5" s="9">
        <v>10387</v>
      </c>
    </row>
    <row r="6" spans="1:3" ht="60" x14ac:dyDescent="0.25">
      <c r="A6" s="3" t="s">
        <v>1438</v>
      </c>
      <c r="B6" s="5"/>
      <c r="C6" s="5"/>
    </row>
    <row r="7" spans="1:3" ht="30" x14ac:dyDescent="0.25">
      <c r="A7" s="4" t="s">
        <v>1437</v>
      </c>
      <c r="B7" s="5"/>
      <c r="C7" s="5"/>
    </row>
    <row r="8" spans="1:3" ht="30" x14ac:dyDescent="0.25">
      <c r="A8" s="3" t="s">
        <v>1426</v>
      </c>
      <c r="B8" s="7">
        <v>9837</v>
      </c>
      <c r="C8" s="7">
        <v>10387</v>
      </c>
    </row>
    <row r="9" spans="1:3" ht="30" x14ac:dyDescent="0.25">
      <c r="A9" s="3" t="s">
        <v>855</v>
      </c>
      <c r="B9" s="5" t="s">
        <v>857</v>
      </c>
      <c r="C9" s="5"/>
    </row>
    <row r="10" spans="1:3" x14ac:dyDescent="0.25">
      <c r="A10" s="3" t="s">
        <v>856</v>
      </c>
      <c r="B10" s="5" t="s">
        <v>858</v>
      </c>
      <c r="C10" s="5"/>
    </row>
    <row r="11" spans="1:3" x14ac:dyDescent="0.25">
      <c r="A11" s="3" t="s">
        <v>1439</v>
      </c>
      <c r="B11" s="315">
        <v>7.1400000000000005E-2</v>
      </c>
      <c r="C11" s="315">
        <v>7.0999999999999994E-2</v>
      </c>
    </row>
    <row r="12" spans="1:3" ht="30" x14ac:dyDescent="0.25">
      <c r="A12" s="3" t="s">
        <v>1440</v>
      </c>
      <c r="B12" s="5"/>
      <c r="C12" s="5"/>
    </row>
    <row r="13" spans="1:3" ht="30" x14ac:dyDescent="0.25">
      <c r="A13" s="4" t="s">
        <v>1437</v>
      </c>
      <c r="B13" s="5"/>
      <c r="C13" s="5"/>
    </row>
    <row r="14" spans="1:3" x14ac:dyDescent="0.25">
      <c r="A14" s="3" t="s">
        <v>795</v>
      </c>
      <c r="B14" s="315">
        <v>0.06</v>
      </c>
      <c r="C14" s="315">
        <v>0.06</v>
      </c>
    </row>
    <row r="15" spans="1:3" ht="60" x14ac:dyDescent="0.25">
      <c r="A15" s="3" t="s">
        <v>1441</v>
      </c>
      <c r="B15" s="5"/>
      <c r="C15" s="5"/>
    </row>
    <row r="16" spans="1:3" ht="30" x14ac:dyDescent="0.25">
      <c r="A16" s="4" t="s">
        <v>1437</v>
      </c>
      <c r="B16" s="5"/>
      <c r="C16" s="5"/>
    </row>
    <row r="17" spans="1:3" x14ac:dyDescent="0.25">
      <c r="A17" s="3" t="s">
        <v>795</v>
      </c>
      <c r="B17" s="315">
        <v>0.06</v>
      </c>
      <c r="C17" s="315">
        <v>0.06</v>
      </c>
    </row>
    <row r="18" spans="1:3" ht="30" x14ac:dyDescent="0.25">
      <c r="A18" s="3" t="s">
        <v>1442</v>
      </c>
      <c r="B18" s="5"/>
      <c r="C18" s="5"/>
    </row>
    <row r="19" spans="1:3" ht="30" x14ac:dyDescent="0.25">
      <c r="A19" s="4" t="s">
        <v>1437</v>
      </c>
      <c r="B19" s="5"/>
      <c r="C19" s="5"/>
    </row>
    <row r="20" spans="1:3" x14ac:dyDescent="0.25">
      <c r="A20" s="3" t="s">
        <v>795</v>
      </c>
      <c r="B20" s="315">
        <v>0.1</v>
      </c>
      <c r="C20" s="315">
        <v>0.1</v>
      </c>
    </row>
    <row r="21" spans="1:3" ht="60" x14ac:dyDescent="0.25">
      <c r="A21" s="3" t="s">
        <v>1443</v>
      </c>
      <c r="B21" s="5"/>
      <c r="C21" s="5"/>
    </row>
    <row r="22" spans="1:3" ht="30" x14ac:dyDescent="0.25">
      <c r="A22" s="4" t="s">
        <v>1437</v>
      </c>
      <c r="B22" s="5"/>
      <c r="C22" s="5"/>
    </row>
    <row r="23" spans="1:3" x14ac:dyDescent="0.25">
      <c r="A23" s="3" t="s">
        <v>795</v>
      </c>
      <c r="B23" s="315">
        <v>0.1</v>
      </c>
      <c r="C23" s="315">
        <v>0.1</v>
      </c>
    </row>
    <row r="24" spans="1:3" x14ac:dyDescent="0.25">
      <c r="A24" s="3" t="s">
        <v>1427</v>
      </c>
      <c r="B24" s="5"/>
      <c r="C24" s="5"/>
    </row>
    <row r="25" spans="1:3" ht="30" x14ac:dyDescent="0.25">
      <c r="A25" s="4" t="s">
        <v>1437</v>
      </c>
      <c r="B25" s="5"/>
      <c r="C25" s="5"/>
    </row>
    <row r="26" spans="1:3" ht="30" x14ac:dyDescent="0.25">
      <c r="A26" s="3" t="s">
        <v>1426</v>
      </c>
      <c r="B26" s="5">
        <v>772</v>
      </c>
      <c r="C26" s="5"/>
    </row>
    <row r="27" spans="1:3" ht="45" x14ac:dyDescent="0.25">
      <c r="A27" s="3" t="s">
        <v>1444</v>
      </c>
      <c r="B27" s="5"/>
      <c r="C27" s="5"/>
    </row>
    <row r="28" spans="1:3" ht="30" x14ac:dyDescent="0.25">
      <c r="A28" s="4" t="s">
        <v>1437</v>
      </c>
      <c r="B28" s="5"/>
      <c r="C28" s="5"/>
    </row>
    <row r="29" spans="1:3" ht="30" x14ac:dyDescent="0.25">
      <c r="A29" s="3" t="s">
        <v>1426</v>
      </c>
      <c r="B29" s="9">
        <v>772</v>
      </c>
      <c r="C29" s="5"/>
    </row>
    <row r="30" spans="1:3" x14ac:dyDescent="0.25">
      <c r="A30" s="3" t="s">
        <v>855</v>
      </c>
      <c r="B30" s="5" t="s">
        <v>860</v>
      </c>
      <c r="C30" s="5"/>
    </row>
    <row r="31" spans="1:3" x14ac:dyDescent="0.25">
      <c r="A31" s="3" t="s">
        <v>856</v>
      </c>
      <c r="B31" s="5" t="s">
        <v>858</v>
      </c>
      <c r="C31" s="5"/>
    </row>
    <row r="32" spans="1:3" x14ac:dyDescent="0.25">
      <c r="A32" s="3" t="s">
        <v>795</v>
      </c>
      <c r="B32" s="315">
        <v>0.08</v>
      </c>
      <c r="C32" s="5"/>
    </row>
    <row r="33" spans="1:3" x14ac:dyDescent="0.25">
      <c r="A33" s="3" t="s">
        <v>1439</v>
      </c>
      <c r="B33" s="315">
        <v>0.08</v>
      </c>
      <c r="C33" s="5"/>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1445</v>
      </c>
      <c r="B1" s="1" t="s">
        <v>1</v>
      </c>
      <c r="C1" s="1" t="s">
        <v>1055</v>
      </c>
    </row>
    <row r="2" spans="1:3" x14ac:dyDescent="0.25">
      <c r="A2" s="8"/>
      <c r="B2" s="1" t="s">
        <v>2</v>
      </c>
      <c r="C2" s="1" t="s">
        <v>22</v>
      </c>
    </row>
    <row r="3" spans="1:3" x14ac:dyDescent="0.25">
      <c r="A3" s="3" t="s">
        <v>1395</v>
      </c>
      <c r="B3" s="5"/>
      <c r="C3" s="5"/>
    </row>
    <row r="4" spans="1:3" ht="30" x14ac:dyDescent="0.25">
      <c r="A4" s="4" t="s">
        <v>1437</v>
      </c>
      <c r="B4" s="5"/>
      <c r="C4" s="5"/>
    </row>
    <row r="5" spans="1:3" x14ac:dyDescent="0.25">
      <c r="A5" s="3" t="s">
        <v>795</v>
      </c>
      <c r="B5" s="315">
        <v>0.06</v>
      </c>
      <c r="C5" s="315">
        <v>0.06</v>
      </c>
    </row>
    <row r="6" spans="1:3" x14ac:dyDescent="0.25">
      <c r="A6" s="3" t="s">
        <v>1396</v>
      </c>
      <c r="B6" s="5"/>
      <c r="C6" s="5"/>
    </row>
    <row r="7" spans="1:3" ht="30" x14ac:dyDescent="0.25">
      <c r="A7" s="4" t="s">
        <v>1437</v>
      </c>
      <c r="B7" s="5"/>
      <c r="C7" s="5"/>
    </row>
    <row r="8" spans="1:3" x14ac:dyDescent="0.25">
      <c r="A8" s="3" t="s">
        <v>795</v>
      </c>
      <c r="B8" s="315">
        <v>0.1</v>
      </c>
      <c r="C8" s="315">
        <v>0.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60" x14ac:dyDescent="0.25">
      <c r="A1" s="1" t="s">
        <v>1446</v>
      </c>
      <c r="B1" s="8" t="s">
        <v>2</v>
      </c>
      <c r="C1" s="8" t="s">
        <v>22</v>
      </c>
      <c r="D1" s="8" t="s">
        <v>82</v>
      </c>
      <c r="E1" s="8" t="s">
        <v>1131</v>
      </c>
    </row>
    <row r="2" spans="1:5" ht="30" x14ac:dyDescent="0.25">
      <c r="A2" s="1" t="s">
        <v>21</v>
      </c>
      <c r="B2" s="8"/>
      <c r="C2" s="8"/>
      <c r="D2" s="8"/>
      <c r="E2" s="8"/>
    </row>
    <row r="3" spans="1:5" ht="45" x14ac:dyDescent="0.25">
      <c r="A3" s="4" t="s">
        <v>1408</v>
      </c>
      <c r="B3" s="5"/>
      <c r="C3" s="5"/>
      <c r="D3" s="5"/>
      <c r="E3" s="5"/>
    </row>
    <row r="4" spans="1:5" ht="30" x14ac:dyDescent="0.25">
      <c r="A4" s="3" t="s">
        <v>1447</v>
      </c>
      <c r="B4" s="9">
        <v>120956</v>
      </c>
      <c r="C4" s="9">
        <v>135034</v>
      </c>
      <c r="D4" s="9">
        <v>135432</v>
      </c>
      <c r="E4" s="9">
        <v>127034</v>
      </c>
    </row>
    <row r="5" spans="1:5" ht="30" x14ac:dyDescent="0.25">
      <c r="A5" s="3" t="s">
        <v>1448</v>
      </c>
      <c r="B5" s="7">
        <v>421543</v>
      </c>
      <c r="C5" s="7">
        <v>407898</v>
      </c>
      <c r="D5" s="5"/>
      <c r="E5" s="5"/>
    </row>
    <row r="6" spans="1:5" ht="30" x14ac:dyDescent="0.25">
      <c r="A6" s="3" t="s">
        <v>1449</v>
      </c>
      <c r="B6" s="7">
        <v>218925</v>
      </c>
      <c r="C6" s="7">
        <v>216414</v>
      </c>
      <c r="D6" s="5"/>
      <c r="E6" s="5"/>
    </row>
    <row r="7" spans="1:5" x14ac:dyDescent="0.25">
      <c r="A7" s="3" t="s">
        <v>1450</v>
      </c>
      <c r="B7" s="7">
        <v>1978284</v>
      </c>
      <c r="C7" s="7">
        <v>1729084</v>
      </c>
      <c r="D7" s="5"/>
      <c r="E7" s="5"/>
    </row>
    <row r="8" spans="1:5" ht="30" x14ac:dyDescent="0.25">
      <c r="A8" s="3" t="s">
        <v>1451</v>
      </c>
      <c r="B8" s="7">
        <v>372617</v>
      </c>
      <c r="C8" s="7">
        <v>437223</v>
      </c>
      <c r="D8" s="5"/>
      <c r="E8" s="5"/>
    </row>
    <row r="9" spans="1:5" ht="30" x14ac:dyDescent="0.25">
      <c r="A9" s="3" t="s">
        <v>1452</v>
      </c>
      <c r="B9" s="7">
        <v>299945</v>
      </c>
      <c r="C9" s="7">
        <v>295658</v>
      </c>
      <c r="D9" s="5"/>
      <c r="E9" s="5"/>
    </row>
    <row r="10" spans="1:5" x14ac:dyDescent="0.25">
      <c r="A10" s="3" t="s">
        <v>1453</v>
      </c>
      <c r="B10" s="7">
        <v>31881</v>
      </c>
      <c r="C10" s="7">
        <v>25990</v>
      </c>
      <c r="D10" s="5"/>
      <c r="E10" s="5"/>
    </row>
    <row r="11" spans="1:5" x14ac:dyDescent="0.25">
      <c r="A11" s="3" t="s">
        <v>1454</v>
      </c>
      <c r="B11" s="7">
        <v>9688</v>
      </c>
      <c r="C11" s="7">
        <v>9013</v>
      </c>
      <c r="D11" s="5"/>
      <c r="E11" s="5"/>
    </row>
    <row r="12" spans="1:5" x14ac:dyDescent="0.25">
      <c r="A12" s="3" t="s">
        <v>1455</v>
      </c>
      <c r="B12" s="7">
        <v>2505066</v>
      </c>
      <c r="C12" s="7">
        <v>2479941</v>
      </c>
      <c r="D12" s="5"/>
      <c r="E12" s="5"/>
    </row>
    <row r="13" spans="1:5" x14ac:dyDescent="0.25">
      <c r="A13" s="3" t="s">
        <v>1456</v>
      </c>
      <c r="B13" s="7">
        <v>669580</v>
      </c>
      <c r="C13" s="7">
        <v>512257</v>
      </c>
      <c r="D13" s="5"/>
      <c r="E13" s="5"/>
    </row>
    <row r="14" spans="1:5" ht="30" x14ac:dyDescent="0.25">
      <c r="A14" s="3" t="s">
        <v>1457</v>
      </c>
      <c r="B14" s="5">
        <v>993</v>
      </c>
      <c r="C14" s="7">
        <v>1001</v>
      </c>
      <c r="D14" s="5"/>
      <c r="E14" s="5"/>
    </row>
    <row r="15" spans="1:5" x14ac:dyDescent="0.25">
      <c r="A15" s="3" t="s">
        <v>1458</v>
      </c>
      <c r="B15" s="7">
        <v>120956</v>
      </c>
      <c r="C15" s="7">
        <v>135034</v>
      </c>
      <c r="D15" s="5"/>
      <c r="E15" s="5"/>
    </row>
    <row r="16" spans="1:5" x14ac:dyDescent="0.25">
      <c r="A16" s="3" t="s">
        <v>881</v>
      </c>
      <c r="B16" s="7">
        <v>421543</v>
      </c>
      <c r="C16" s="7">
        <v>407898</v>
      </c>
      <c r="D16" s="5"/>
      <c r="E16" s="5"/>
    </row>
    <row r="17" spans="1:5" x14ac:dyDescent="0.25">
      <c r="A17" s="3" t="s">
        <v>854</v>
      </c>
      <c r="B17" s="7">
        <v>218678</v>
      </c>
      <c r="C17" s="7">
        <v>213472</v>
      </c>
      <c r="D17" s="5"/>
      <c r="E17" s="5"/>
    </row>
    <row r="18" spans="1:5" x14ac:dyDescent="0.25">
      <c r="A18" s="3" t="s">
        <v>1459</v>
      </c>
      <c r="B18" s="7">
        <v>1977761</v>
      </c>
      <c r="C18" s="7">
        <v>1711972</v>
      </c>
      <c r="D18" s="5"/>
      <c r="E18" s="5"/>
    </row>
    <row r="19" spans="1:5" ht="30" x14ac:dyDescent="0.25">
      <c r="A19" s="3" t="s">
        <v>1460</v>
      </c>
      <c r="B19" s="7">
        <v>372617</v>
      </c>
      <c r="C19" s="7">
        <v>437223</v>
      </c>
      <c r="D19" s="5"/>
      <c r="E19" s="5"/>
    </row>
    <row r="20" spans="1:5" ht="30" x14ac:dyDescent="0.25">
      <c r="A20" s="3" t="s">
        <v>1461</v>
      </c>
      <c r="B20" s="7">
        <v>306868</v>
      </c>
      <c r="C20" s="7">
        <v>293781</v>
      </c>
      <c r="D20" s="5"/>
      <c r="E20" s="5"/>
    </row>
    <row r="21" spans="1:5" x14ac:dyDescent="0.25">
      <c r="A21" s="3" t="s">
        <v>1462</v>
      </c>
      <c r="B21" s="7">
        <v>31881</v>
      </c>
      <c r="C21" s="7">
        <v>25990</v>
      </c>
      <c r="D21" s="5"/>
      <c r="E21" s="5"/>
    </row>
    <row r="22" spans="1:5" x14ac:dyDescent="0.25">
      <c r="A22" s="3" t="s">
        <v>1463</v>
      </c>
      <c r="B22" s="7">
        <v>9688</v>
      </c>
      <c r="C22" s="7">
        <v>9013</v>
      </c>
      <c r="D22" s="5"/>
      <c r="E22" s="5"/>
    </row>
    <row r="23" spans="1:5" x14ac:dyDescent="0.25">
      <c r="A23" s="3" t="s">
        <v>1464</v>
      </c>
      <c r="B23" s="7">
        <v>2516342</v>
      </c>
      <c r="C23" s="7">
        <v>2490933</v>
      </c>
      <c r="D23" s="5"/>
      <c r="E23" s="5"/>
    </row>
    <row r="24" spans="1:5" x14ac:dyDescent="0.25">
      <c r="A24" s="3" t="s">
        <v>1465</v>
      </c>
      <c r="B24" s="7">
        <v>684493</v>
      </c>
      <c r="C24" s="7">
        <v>521839</v>
      </c>
      <c r="D24" s="5"/>
      <c r="E24" s="5"/>
    </row>
    <row r="25" spans="1:5" ht="30" x14ac:dyDescent="0.25">
      <c r="A25" s="3" t="s">
        <v>1466</v>
      </c>
      <c r="B25" s="5">
        <v>993</v>
      </c>
      <c r="C25" s="7">
        <v>1001</v>
      </c>
      <c r="D25" s="5"/>
      <c r="E25" s="5"/>
    </row>
    <row r="26" spans="1:5" x14ac:dyDescent="0.25">
      <c r="A26" s="3" t="s">
        <v>1410</v>
      </c>
      <c r="B26" s="7">
        <v>-11321</v>
      </c>
      <c r="C26" s="5">
        <v>-975</v>
      </c>
      <c r="D26" s="5"/>
      <c r="E26" s="5"/>
    </row>
    <row r="27" spans="1:5" ht="30" x14ac:dyDescent="0.25">
      <c r="A27" s="3" t="s">
        <v>1467</v>
      </c>
      <c r="B27" s="5"/>
      <c r="C27" s="5"/>
      <c r="D27" s="5"/>
      <c r="E27" s="5"/>
    </row>
    <row r="28" spans="1:5" ht="45" x14ac:dyDescent="0.25">
      <c r="A28" s="4" t="s">
        <v>1408</v>
      </c>
      <c r="B28" s="5"/>
      <c r="C28" s="5"/>
      <c r="D28" s="5"/>
      <c r="E28" s="5"/>
    </row>
    <row r="29" spans="1:5" x14ac:dyDescent="0.25">
      <c r="A29" s="3" t="s">
        <v>1458</v>
      </c>
      <c r="B29" s="7">
        <v>120956</v>
      </c>
      <c r="C29" s="7">
        <v>135034</v>
      </c>
      <c r="D29" s="5"/>
      <c r="E29" s="5"/>
    </row>
    <row r="30" spans="1:5" x14ac:dyDescent="0.25">
      <c r="A30" s="3" t="s">
        <v>1463</v>
      </c>
      <c r="B30" s="7">
        <v>9688</v>
      </c>
      <c r="C30" s="7">
        <v>9013</v>
      </c>
      <c r="D30" s="5"/>
      <c r="E30" s="5"/>
    </row>
    <row r="31" spans="1:5" x14ac:dyDescent="0.25">
      <c r="A31" s="3" t="s">
        <v>1464</v>
      </c>
      <c r="B31" s="7">
        <v>1484437</v>
      </c>
      <c r="C31" s="7">
        <v>1442723</v>
      </c>
      <c r="D31" s="5"/>
      <c r="E31" s="5"/>
    </row>
    <row r="32" spans="1:5" ht="30" x14ac:dyDescent="0.25">
      <c r="A32" s="3" t="s">
        <v>1466</v>
      </c>
      <c r="B32" s="5">
        <v>993</v>
      </c>
      <c r="C32" s="7">
        <v>1001</v>
      </c>
      <c r="D32" s="5"/>
      <c r="E32" s="5"/>
    </row>
    <row r="33" spans="1:5" ht="30" x14ac:dyDescent="0.25">
      <c r="A33" s="3" t="s">
        <v>1411</v>
      </c>
      <c r="B33" s="5"/>
      <c r="C33" s="5"/>
      <c r="D33" s="5"/>
      <c r="E33" s="5"/>
    </row>
    <row r="34" spans="1:5" ht="45" x14ac:dyDescent="0.25">
      <c r="A34" s="4" t="s">
        <v>1408</v>
      </c>
      <c r="B34" s="5"/>
      <c r="C34" s="5"/>
      <c r="D34" s="5"/>
      <c r="E34" s="5"/>
    </row>
    <row r="35" spans="1:5" x14ac:dyDescent="0.25">
      <c r="A35" s="3" t="s">
        <v>881</v>
      </c>
      <c r="B35" s="7">
        <v>421543</v>
      </c>
      <c r="C35" s="7">
        <v>407898</v>
      </c>
      <c r="D35" s="5"/>
      <c r="E35" s="5"/>
    </row>
    <row r="36" spans="1:5" x14ac:dyDescent="0.25">
      <c r="A36" s="3" t="s">
        <v>854</v>
      </c>
      <c r="B36" s="7">
        <v>218678</v>
      </c>
      <c r="C36" s="7">
        <v>213472</v>
      </c>
      <c r="D36" s="5"/>
      <c r="E36" s="5"/>
    </row>
    <row r="37" spans="1:5" ht="30" x14ac:dyDescent="0.25">
      <c r="A37" s="3" t="s">
        <v>1460</v>
      </c>
      <c r="B37" s="7">
        <v>372617</v>
      </c>
      <c r="C37" s="7">
        <v>437223</v>
      </c>
      <c r="D37" s="5"/>
      <c r="E37" s="5"/>
    </row>
    <row r="38" spans="1:5" ht="30" x14ac:dyDescent="0.25">
      <c r="A38" s="3" t="s">
        <v>1461</v>
      </c>
      <c r="B38" s="7">
        <v>306868</v>
      </c>
      <c r="C38" s="7">
        <v>293781</v>
      </c>
      <c r="D38" s="5"/>
      <c r="E38" s="5"/>
    </row>
    <row r="39" spans="1:5" x14ac:dyDescent="0.25">
      <c r="A39" s="3" t="s">
        <v>1410</v>
      </c>
      <c r="B39" s="7">
        <v>-11321</v>
      </c>
      <c r="C39" s="5">
        <v>-975</v>
      </c>
      <c r="D39" s="5"/>
      <c r="E39" s="5"/>
    </row>
    <row r="40" spans="1:5" ht="30" x14ac:dyDescent="0.25">
      <c r="A40" s="3" t="s">
        <v>1428</v>
      </c>
      <c r="B40" s="5"/>
      <c r="C40" s="5"/>
      <c r="D40" s="5"/>
      <c r="E40" s="5"/>
    </row>
    <row r="41" spans="1:5" ht="45" x14ac:dyDescent="0.25">
      <c r="A41" s="4" t="s">
        <v>1408</v>
      </c>
      <c r="B41" s="5"/>
      <c r="C41" s="5"/>
      <c r="D41" s="5"/>
      <c r="E41" s="5"/>
    </row>
    <row r="42" spans="1:5" x14ac:dyDescent="0.25">
      <c r="A42" s="3" t="s">
        <v>1459</v>
      </c>
      <c r="B42" s="7">
        <v>1977761</v>
      </c>
      <c r="C42" s="7">
        <v>1711972</v>
      </c>
      <c r="D42" s="5"/>
      <c r="E42" s="5"/>
    </row>
    <row r="43" spans="1:5" x14ac:dyDescent="0.25">
      <c r="A43" s="3" t="s">
        <v>1462</v>
      </c>
      <c r="B43" s="7">
        <v>31881</v>
      </c>
      <c r="C43" s="7">
        <v>25990</v>
      </c>
      <c r="D43" s="5"/>
      <c r="E43" s="5"/>
    </row>
    <row r="44" spans="1:5" x14ac:dyDescent="0.25">
      <c r="A44" s="3" t="s">
        <v>1464</v>
      </c>
      <c r="B44" s="7">
        <v>1031905</v>
      </c>
      <c r="C44" s="7">
        <v>1048210</v>
      </c>
      <c r="D44" s="5"/>
      <c r="E44" s="5"/>
    </row>
    <row r="45" spans="1:5" x14ac:dyDescent="0.25">
      <c r="A45" s="3" t="s">
        <v>1465</v>
      </c>
      <c r="B45" s="7">
        <v>684493</v>
      </c>
      <c r="C45" s="7">
        <v>521539</v>
      </c>
      <c r="D45" s="5"/>
      <c r="E45" s="5"/>
    </row>
    <row r="46" spans="1:5" x14ac:dyDescent="0.25">
      <c r="A46" s="3" t="s">
        <v>1337</v>
      </c>
      <c r="B46" s="5"/>
      <c r="C46" s="5"/>
      <c r="D46" s="5"/>
      <c r="E46" s="5"/>
    </row>
    <row r="47" spans="1:5" ht="45" x14ac:dyDescent="0.25">
      <c r="A47" s="4" t="s">
        <v>1408</v>
      </c>
      <c r="B47" s="5"/>
      <c r="C47" s="5"/>
      <c r="D47" s="5"/>
      <c r="E47" s="5"/>
    </row>
    <row r="48" spans="1:5" ht="30" x14ac:dyDescent="0.25">
      <c r="A48" s="3" t="s">
        <v>1468</v>
      </c>
      <c r="B48" s="7">
        <v>-12202</v>
      </c>
      <c r="C48" s="7">
        <v>-2714</v>
      </c>
      <c r="D48" s="5"/>
      <c r="E48" s="5"/>
    </row>
    <row r="49" spans="1:5" x14ac:dyDescent="0.25">
      <c r="A49" s="3" t="s">
        <v>1410</v>
      </c>
      <c r="B49" s="7">
        <v>-12202</v>
      </c>
      <c r="C49" s="7">
        <v>-2714</v>
      </c>
      <c r="D49" s="5"/>
      <c r="E49" s="5"/>
    </row>
    <row r="50" spans="1:5" ht="45" x14ac:dyDescent="0.25">
      <c r="A50" s="3" t="s">
        <v>1469</v>
      </c>
      <c r="B50" s="5"/>
      <c r="C50" s="5"/>
      <c r="D50" s="5"/>
      <c r="E50" s="5"/>
    </row>
    <row r="51" spans="1:5" ht="45" x14ac:dyDescent="0.25">
      <c r="A51" s="4" t="s">
        <v>1408</v>
      </c>
      <c r="B51" s="5"/>
      <c r="C51" s="5"/>
      <c r="D51" s="5"/>
      <c r="E51" s="5"/>
    </row>
    <row r="52" spans="1:5" x14ac:dyDescent="0.25">
      <c r="A52" s="3" t="s">
        <v>1410</v>
      </c>
      <c r="B52" s="7">
        <v>-12202</v>
      </c>
      <c r="C52" s="7">
        <v>-2714</v>
      </c>
      <c r="D52" s="5"/>
      <c r="E52" s="5"/>
    </row>
    <row r="53" spans="1:5" x14ac:dyDescent="0.25">
      <c r="A53" s="3" t="s">
        <v>1339</v>
      </c>
      <c r="B53" s="5"/>
      <c r="C53" s="5"/>
      <c r="D53" s="5"/>
      <c r="E53" s="5"/>
    </row>
    <row r="54" spans="1:5" ht="45" x14ac:dyDescent="0.25">
      <c r="A54" s="4" t="s">
        <v>1408</v>
      </c>
      <c r="B54" s="5"/>
      <c r="C54" s="5"/>
      <c r="D54" s="5"/>
      <c r="E54" s="5"/>
    </row>
    <row r="55" spans="1:5" ht="30" x14ac:dyDescent="0.25">
      <c r="A55" s="3" t="s">
        <v>1468</v>
      </c>
      <c r="B55" s="5">
        <v>881</v>
      </c>
      <c r="C55" s="7">
        <v>1739</v>
      </c>
      <c r="D55" s="5"/>
      <c r="E55" s="5"/>
    </row>
    <row r="56" spans="1:5" x14ac:dyDescent="0.25">
      <c r="A56" s="3" t="s">
        <v>1410</v>
      </c>
      <c r="B56" s="5">
        <v>881</v>
      </c>
      <c r="C56" s="7">
        <v>1739</v>
      </c>
      <c r="D56" s="5"/>
      <c r="E56" s="5"/>
    </row>
    <row r="57" spans="1:5" ht="45" x14ac:dyDescent="0.25">
      <c r="A57" s="3" t="s">
        <v>1470</v>
      </c>
      <c r="B57" s="5"/>
      <c r="C57" s="5"/>
      <c r="D57" s="5"/>
      <c r="E57" s="5"/>
    </row>
    <row r="58" spans="1:5" ht="45" x14ac:dyDescent="0.25">
      <c r="A58" s="4" t="s">
        <v>1408</v>
      </c>
      <c r="B58" s="5"/>
      <c r="C58" s="5"/>
      <c r="D58" s="5"/>
      <c r="E58" s="5"/>
    </row>
    <row r="59" spans="1:5" x14ac:dyDescent="0.25">
      <c r="A59" s="3" t="s">
        <v>1410</v>
      </c>
      <c r="B59" s="9">
        <v>881</v>
      </c>
      <c r="C59" s="9">
        <v>1739</v>
      </c>
      <c r="D59" s="5"/>
      <c r="E59" s="5"/>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5703125" bestFit="1" customWidth="1"/>
    <col min="3" max="3" width="35.85546875" bestFit="1" customWidth="1"/>
    <col min="4" max="4" width="23.85546875" bestFit="1" customWidth="1"/>
    <col min="5" max="5" width="27" bestFit="1" customWidth="1"/>
    <col min="6" max="6" width="31.42578125" bestFit="1" customWidth="1"/>
    <col min="7" max="7" width="23.7109375" bestFit="1" customWidth="1"/>
    <col min="8" max="8" width="36.5703125" bestFit="1" customWidth="1"/>
  </cols>
  <sheetData>
    <row r="1" spans="1:8" ht="45" x14ac:dyDescent="0.25">
      <c r="A1" s="1" t="s">
        <v>138</v>
      </c>
      <c r="B1" s="1" t="s">
        <v>139</v>
      </c>
      <c r="C1" s="1" t="s">
        <v>140</v>
      </c>
      <c r="D1" s="1" t="s">
        <v>141</v>
      </c>
      <c r="E1" s="1" t="s">
        <v>142</v>
      </c>
      <c r="F1" s="1" t="s">
        <v>143</v>
      </c>
      <c r="G1" s="1" t="s">
        <v>144</v>
      </c>
      <c r="H1" s="1" t="s">
        <v>145</v>
      </c>
    </row>
    <row r="2" spans="1:8" x14ac:dyDescent="0.25">
      <c r="A2" s="3" t="s">
        <v>146</v>
      </c>
      <c r="B2" s="9">
        <v>467707000</v>
      </c>
      <c r="C2" s="9">
        <v>7274000</v>
      </c>
      <c r="D2" s="9">
        <v>215722000</v>
      </c>
      <c r="E2" s="9">
        <v>326167000</v>
      </c>
      <c r="F2" s="9">
        <v>-5334000</v>
      </c>
      <c r="G2" s="9">
        <v>-71983000</v>
      </c>
      <c r="H2" s="9">
        <v>-4139000</v>
      </c>
    </row>
    <row r="3" spans="1:8" x14ac:dyDescent="0.25">
      <c r="A3" s="3" t="s">
        <v>147</v>
      </c>
      <c r="B3" s="5"/>
      <c r="C3" s="7">
        <v>66501000</v>
      </c>
      <c r="D3" s="5"/>
      <c r="E3" s="5"/>
      <c r="F3" s="5"/>
      <c r="G3" s="5"/>
      <c r="H3" s="5"/>
    </row>
    <row r="4" spans="1:8" x14ac:dyDescent="0.25">
      <c r="A4" s="3" t="s">
        <v>117</v>
      </c>
      <c r="B4" s="7">
        <v>7359000</v>
      </c>
      <c r="C4" s="5"/>
      <c r="D4" s="5"/>
      <c r="E4" s="7">
        <v>7359000</v>
      </c>
      <c r="F4" s="5"/>
      <c r="G4" s="5"/>
      <c r="H4" s="5"/>
    </row>
    <row r="5" spans="1:8" ht="30" x14ac:dyDescent="0.25">
      <c r="A5" s="3" t="s">
        <v>148</v>
      </c>
      <c r="B5" s="7">
        <v>-1402000</v>
      </c>
      <c r="C5" s="5"/>
      <c r="D5" s="5"/>
      <c r="E5" s="5"/>
      <c r="F5" s="5"/>
      <c r="G5" s="5"/>
      <c r="H5" s="7">
        <v>-1402000</v>
      </c>
    </row>
    <row r="6" spans="1:8" x14ac:dyDescent="0.25">
      <c r="A6" s="3" t="s">
        <v>149</v>
      </c>
      <c r="B6" s="7">
        <v>1217000</v>
      </c>
      <c r="C6" s="5"/>
      <c r="D6" s="7">
        <v>126000</v>
      </c>
      <c r="E6" s="5"/>
      <c r="F6" s="7">
        <v>1091000</v>
      </c>
      <c r="G6" s="5"/>
      <c r="H6" s="5"/>
    </row>
    <row r="7" spans="1:8" x14ac:dyDescent="0.25">
      <c r="A7" s="3" t="s">
        <v>150</v>
      </c>
      <c r="B7" s="7">
        <v>30000</v>
      </c>
      <c r="C7" s="5"/>
      <c r="D7" s="7">
        <v>30000</v>
      </c>
      <c r="E7" s="5"/>
      <c r="F7" s="5"/>
      <c r="G7" s="5"/>
      <c r="H7" s="5"/>
    </row>
    <row r="8" spans="1:8" x14ac:dyDescent="0.25">
      <c r="A8" s="3" t="s">
        <v>151</v>
      </c>
      <c r="B8" s="7">
        <v>-4020000</v>
      </c>
      <c r="C8" s="5"/>
      <c r="D8" s="5"/>
      <c r="E8" s="5"/>
      <c r="F8" s="5"/>
      <c r="G8" s="7">
        <v>-4020000</v>
      </c>
      <c r="H8" s="5"/>
    </row>
    <row r="9" spans="1:8" x14ac:dyDescent="0.25">
      <c r="A9" s="3" t="s">
        <v>152</v>
      </c>
      <c r="B9" s="5"/>
      <c r="C9" s="7">
        <v>-386000</v>
      </c>
      <c r="D9" s="5"/>
      <c r="E9" s="5"/>
      <c r="F9" s="5"/>
      <c r="G9" s="5"/>
      <c r="H9" s="5"/>
    </row>
    <row r="10" spans="1:8" x14ac:dyDescent="0.25">
      <c r="A10" s="3" t="s">
        <v>153</v>
      </c>
      <c r="B10" s="7">
        <v>460000</v>
      </c>
      <c r="C10" s="7">
        <v>45000</v>
      </c>
      <c r="D10" s="5"/>
      <c r="E10" s="5"/>
      <c r="F10" s="5"/>
      <c r="G10" s="7">
        <v>415000</v>
      </c>
      <c r="H10" s="5"/>
    </row>
    <row r="11" spans="1:8" x14ac:dyDescent="0.25">
      <c r="A11" s="3" t="s">
        <v>154</v>
      </c>
      <c r="B11" s="5"/>
      <c r="C11" s="7">
        <v>36000</v>
      </c>
      <c r="D11" s="5"/>
      <c r="E11" s="5"/>
      <c r="F11" s="5"/>
      <c r="G11" s="5"/>
      <c r="H11" s="5"/>
    </row>
    <row r="12" spans="1:8" x14ac:dyDescent="0.25">
      <c r="A12" s="3" t="s">
        <v>155</v>
      </c>
      <c r="B12" s="7">
        <v>126000</v>
      </c>
      <c r="C12" s="5"/>
      <c r="D12" s="7">
        <v>126000</v>
      </c>
      <c r="E12" s="5"/>
      <c r="F12" s="5"/>
      <c r="G12" s="5"/>
      <c r="H12" s="5"/>
    </row>
    <row r="13" spans="1:8" x14ac:dyDescent="0.25">
      <c r="A13" s="3" t="s">
        <v>156</v>
      </c>
      <c r="B13" s="7">
        <v>471477000</v>
      </c>
      <c r="C13" s="7">
        <v>7274000</v>
      </c>
      <c r="D13" s="7">
        <v>216049000</v>
      </c>
      <c r="E13" s="7">
        <v>333526000</v>
      </c>
      <c r="F13" s="7">
        <v>-4243000</v>
      </c>
      <c r="G13" s="7">
        <v>-75588000</v>
      </c>
      <c r="H13" s="7">
        <v>-5541000</v>
      </c>
    </row>
    <row r="14" spans="1:8" x14ac:dyDescent="0.25">
      <c r="A14" s="3" t="s">
        <v>157</v>
      </c>
      <c r="B14" s="5"/>
      <c r="C14" s="7">
        <v>66135000</v>
      </c>
      <c r="D14" s="5"/>
      <c r="E14" s="5"/>
      <c r="F14" s="5"/>
      <c r="G14" s="5"/>
      <c r="H14" s="5"/>
    </row>
    <row r="15" spans="1:8" x14ac:dyDescent="0.25">
      <c r="A15" s="3" t="s">
        <v>158</v>
      </c>
      <c r="B15" s="7">
        <v>494676000</v>
      </c>
      <c r="C15" s="7">
        <v>7378000</v>
      </c>
      <c r="D15" s="7">
        <v>231870000</v>
      </c>
      <c r="E15" s="7">
        <v>336355000</v>
      </c>
      <c r="F15" s="7">
        <v>-3879000</v>
      </c>
      <c r="G15" s="7">
        <v>-74768000</v>
      </c>
      <c r="H15" s="7">
        <v>-2280000</v>
      </c>
    </row>
    <row r="16" spans="1:8" x14ac:dyDescent="0.25">
      <c r="A16" s="3" t="s">
        <v>159</v>
      </c>
      <c r="B16" s="7">
        <v>67267865</v>
      </c>
      <c r="C16" s="7">
        <v>67268000</v>
      </c>
      <c r="D16" s="5"/>
      <c r="E16" s="5"/>
      <c r="F16" s="5"/>
      <c r="G16" s="5"/>
      <c r="H16" s="5"/>
    </row>
    <row r="17" spans="1:8" x14ac:dyDescent="0.25">
      <c r="A17" s="3" t="s">
        <v>117</v>
      </c>
      <c r="B17" s="7">
        <v>8970000</v>
      </c>
      <c r="C17" s="5"/>
      <c r="D17" s="5"/>
      <c r="E17" s="7">
        <v>8970000</v>
      </c>
      <c r="F17" s="5"/>
      <c r="G17" s="5"/>
      <c r="H17" s="5"/>
    </row>
    <row r="18" spans="1:8" ht="30" x14ac:dyDescent="0.25">
      <c r="A18" s="3" t="s">
        <v>148</v>
      </c>
      <c r="B18" s="7">
        <v>-3961000</v>
      </c>
      <c r="C18" s="5"/>
      <c r="D18" s="5"/>
      <c r="E18" s="5"/>
      <c r="F18" s="5"/>
      <c r="G18" s="5"/>
      <c r="H18" s="7">
        <v>-3961000</v>
      </c>
    </row>
    <row r="19" spans="1:8" x14ac:dyDescent="0.25">
      <c r="A19" s="3" t="s">
        <v>149</v>
      </c>
      <c r="B19" s="7">
        <v>1546000</v>
      </c>
      <c r="C19" s="5"/>
      <c r="D19" s="7">
        <v>455000</v>
      </c>
      <c r="E19" s="5"/>
      <c r="F19" s="7">
        <v>1091000</v>
      </c>
      <c r="G19" s="5"/>
      <c r="H19" s="5"/>
    </row>
    <row r="20" spans="1:8" x14ac:dyDescent="0.25">
      <c r="A20" s="3" t="s">
        <v>150</v>
      </c>
      <c r="B20" s="7">
        <v>124000</v>
      </c>
      <c r="C20" s="5"/>
      <c r="D20" s="7">
        <v>124000</v>
      </c>
      <c r="E20" s="5"/>
      <c r="F20" s="5"/>
      <c r="G20" s="5"/>
      <c r="H20" s="5"/>
    </row>
    <row r="21" spans="1:8" x14ac:dyDescent="0.25">
      <c r="A21" s="3" t="s">
        <v>153</v>
      </c>
      <c r="B21" s="7">
        <v>1365000</v>
      </c>
      <c r="C21" s="5"/>
      <c r="D21" s="7">
        <v>132000</v>
      </c>
      <c r="E21" s="5"/>
      <c r="F21" s="5"/>
      <c r="G21" s="7">
        <v>1233000</v>
      </c>
      <c r="H21" s="5"/>
    </row>
    <row r="22" spans="1:8" x14ac:dyDescent="0.25">
      <c r="A22" s="3" t="s">
        <v>154</v>
      </c>
      <c r="B22" s="7">
        <v>107382</v>
      </c>
      <c r="C22" s="7">
        <v>107000</v>
      </c>
      <c r="D22" s="5"/>
      <c r="E22" s="5"/>
      <c r="F22" s="5"/>
      <c r="G22" s="5"/>
      <c r="H22" s="5"/>
    </row>
    <row r="23" spans="1:8" x14ac:dyDescent="0.25">
      <c r="A23" s="3" t="s">
        <v>155</v>
      </c>
      <c r="B23" s="7">
        <v>209000</v>
      </c>
      <c r="C23" s="5"/>
      <c r="D23" s="7">
        <v>209000</v>
      </c>
      <c r="E23" s="5"/>
      <c r="F23" s="5"/>
      <c r="G23" s="5"/>
      <c r="H23" s="5"/>
    </row>
    <row r="24" spans="1:8" ht="30" x14ac:dyDescent="0.25">
      <c r="A24" s="3" t="s">
        <v>160</v>
      </c>
      <c r="B24" s="7">
        <v>-7188000</v>
      </c>
      <c r="C24" s="5"/>
      <c r="D24" s="7">
        <v>-7188000</v>
      </c>
      <c r="E24" s="5"/>
      <c r="F24" s="5"/>
      <c r="G24" s="5"/>
      <c r="H24" s="5"/>
    </row>
    <row r="25" spans="1:8" x14ac:dyDescent="0.25">
      <c r="A25" s="3" t="s">
        <v>161</v>
      </c>
      <c r="B25" s="9">
        <v>495741000</v>
      </c>
      <c r="C25" s="9">
        <v>7378000</v>
      </c>
      <c r="D25" s="9">
        <v>225602000</v>
      </c>
      <c r="E25" s="9">
        <v>345325000</v>
      </c>
      <c r="F25" s="9">
        <v>-2788000</v>
      </c>
      <c r="G25" s="9">
        <v>-73535000</v>
      </c>
      <c r="H25" s="9">
        <v>-6241000</v>
      </c>
    </row>
    <row r="26" spans="1:8" x14ac:dyDescent="0.25">
      <c r="A26" s="3" t="s">
        <v>162</v>
      </c>
      <c r="B26" s="7">
        <v>67375247</v>
      </c>
      <c r="C26" s="7">
        <v>67375000</v>
      </c>
      <c r="D26" s="5"/>
      <c r="E26" s="5"/>
      <c r="F26" s="5"/>
      <c r="G26" s="5"/>
      <c r="H26" s="5"/>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1471</v>
      </c>
      <c r="B1" s="8" t="s">
        <v>2</v>
      </c>
      <c r="C1" s="8" t="s">
        <v>22</v>
      </c>
    </row>
    <row r="2" spans="1:3" ht="30" x14ac:dyDescent="0.25">
      <c r="A2" s="1" t="s">
        <v>21</v>
      </c>
      <c r="B2" s="8"/>
      <c r="C2" s="8"/>
    </row>
    <row r="3" spans="1:3" x14ac:dyDescent="0.25">
      <c r="A3" s="4" t="s">
        <v>819</v>
      </c>
      <c r="B3" s="5"/>
      <c r="C3" s="5"/>
    </row>
    <row r="4" spans="1:3" x14ac:dyDescent="0.25">
      <c r="A4" s="3" t="s">
        <v>1472</v>
      </c>
      <c r="B4" s="9">
        <v>88000</v>
      </c>
      <c r="C4" s="9">
        <v>690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473</v>
      </c>
      <c r="B1" s="8" t="s">
        <v>2</v>
      </c>
      <c r="C1" s="8" t="s">
        <v>22</v>
      </c>
    </row>
    <row r="2" spans="1:3" ht="30" x14ac:dyDescent="0.25">
      <c r="A2" s="1" t="s">
        <v>21</v>
      </c>
      <c r="B2" s="8"/>
      <c r="C2" s="8"/>
    </row>
    <row r="3" spans="1:3" ht="30" x14ac:dyDescent="0.25">
      <c r="A3" s="4" t="s">
        <v>1474</v>
      </c>
      <c r="B3" s="5"/>
      <c r="C3" s="5"/>
    </row>
    <row r="4" spans="1:3" ht="30" x14ac:dyDescent="0.25">
      <c r="A4" s="3" t="s">
        <v>1475</v>
      </c>
      <c r="B4" s="9">
        <v>-6241</v>
      </c>
      <c r="C4" s="9">
        <v>-2280</v>
      </c>
    </row>
    <row r="5" spans="1:3" ht="30" x14ac:dyDescent="0.25">
      <c r="A5" s="3" t="s">
        <v>1476</v>
      </c>
      <c r="B5" s="5"/>
      <c r="C5" s="5"/>
    </row>
    <row r="6" spans="1:3" ht="30" x14ac:dyDescent="0.25">
      <c r="A6" s="4" t="s">
        <v>1474</v>
      </c>
      <c r="B6" s="5"/>
      <c r="C6" s="5"/>
    </row>
    <row r="7" spans="1:3" ht="30" x14ac:dyDescent="0.25">
      <c r="A7" s="3" t="s">
        <v>1477</v>
      </c>
      <c r="B7" s="7">
        <v>4710</v>
      </c>
      <c r="C7" s="7">
        <v>1091</v>
      </c>
    </row>
    <row r="8" spans="1:3" x14ac:dyDescent="0.25">
      <c r="A8" s="3" t="s">
        <v>902</v>
      </c>
      <c r="B8" s="7">
        <v>-1900</v>
      </c>
      <c r="C8" s="5">
        <v>-592</v>
      </c>
    </row>
    <row r="9" spans="1:3" ht="30" x14ac:dyDescent="0.25">
      <c r="A9" s="3" t="s">
        <v>1475</v>
      </c>
      <c r="B9" s="7">
        <v>2810</v>
      </c>
      <c r="C9" s="5">
        <v>499</v>
      </c>
    </row>
    <row r="10" spans="1:3" ht="45" x14ac:dyDescent="0.25">
      <c r="A10" s="3" t="s">
        <v>1478</v>
      </c>
      <c r="B10" s="5"/>
      <c r="C10" s="5"/>
    </row>
    <row r="11" spans="1:3" ht="30" x14ac:dyDescent="0.25">
      <c r="A11" s="4" t="s">
        <v>1474</v>
      </c>
      <c r="B11" s="5"/>
      <c r="C11" s="5"/>
    </row>
    <row r="12" spans="1:3" ht="30" x14ac:dyDescent="0.25">
      <c r="A12" s="3" t="s">
        <v>1477</v>
      </c>
      <c r="B12" s="7">
        <v>-1010</v>
      </c>
      <c r="C12" s="5">
        <v>-990</v>
      </c>
    </row>
    <row r="13" spans="1:3" x14ac:dyDescent="0.25">
      <c r="A13" s="3" t="s">
        <v>902</v>
      </c>
      <c r="B13" s="5">
        <v>413</v>
      </c>
      <c r="C13" s="5">
        <v>404</v>
      </c>
    </row>
    <row r="14" spans="1:3" ht="30" x14ac:dyDescent="0.25">
      <c r="A14" s="3" t="s">
        <v>1475</v>
      </c>
      <c r="B14" s="5">
        <v>-597</v>
      </c>
      <c r="C14" s="5">
        <v>-586</v>
      </c>
    </row>
    <row r="15" spans="1:3" ht="30" x14ac:dyDescent="0.25">
      <c r="A15" s="3" t="s">
        <v>1479</v>
      </c>
      <c r="B15" s="5"/>
      <c r="C15" s="5"/>
    </row>
    <row r="16" spans="1:3" ht="30" x14ac:dyDescent="0.25">
      <c r="A16" s="4" t="s">
        <v>1474</v>
      </c>
      <c r="B16" s="5"/>
      <c r="C16" s="5"/>
    </row>
    <row r="17" spans="1:3" ht="30" x14ac:dyDescent="0.25">
      <c r="A17" s="3" t="s">
        <v>1477</v>
      </c>
      <c r="B17" s="7">
        <v>-13778</v>
      </c>
      <c r="C17" s="7">
        <v>-3501</v>
      </c>
    </row>
    <row r="18" spans="1:3" x14ac:dyDescent="0.25">
      <c r="A18" s="3" t="s">
        <v>902</v>
      </c>
      <c r="B18" s="7">
        <v>5628</v>
      </c>
      <c r="C18" s="7">
        <v>1430</v>
      </c>
    </row>
    <row r="19" spans="1:3" ht="30" x14ac:dyDescent="0.25">
      <c r="A19" s="3" t="s">
        <v>1475</v>
      </c>
      <c r="B19" s="7">
        <v>-8150</v>
      </c>
      <c r="C19" s="7">
        <v>-2071</v>
      </c>
    </row>
    <row r="20" spans="1:3" x14ac:dyDescent="0.25">
      <c r="A20" s="3" t="s">
        <v>1480</v>
      </c>
      <c r="B20" s="5"/>
      <c r="C20" s="5"/>
    </row>
    <row r="21" spans="1:3" ht="30" x14ac:dyDescent="0.25">
      <c r="A21" s="4" t="s">
        <v>1474</v>
      </c>
      <c r="B21" s="5"/>
      <c r="C21" s="5"/>
    </row>
    <row r="22" spans="1:3" ht="30" x14ac:dyDescent="0.25">
      <c r="A22" s="3" t="s">
        <v>1477</v>
      </c>
      <c r="B22" s="5">
        <v>-512</v>
      </c>
      <c r="C22" s="5">
        <v>-206</v>
      </c>
    </row>
    <row r="23" spans="1:3" x14ac:dyDescent="0.25">
      <c r="A23" s="3" t="s">
        <v>902</v>
      </c>
      <c r="B23" s="5">
        <v>208</v>
      </c>
      <c r="C23" s="5">
        <v>84</v>
      </c>
    </row>
    <row r="24" spans="1:3" ht="30" x14ac:dyDescent="0.25">
      <c r="A24" s="3" t="s">
        <v>1475</v>
      </c>
      <c r="B24" s="9">
        <v>-304</v>
      </c>
      <c r="C24" s="9">
        <v>-12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1.7109375" customWidth="1"/>
    <col min="3" max="3" width="10.140625" customWidth="1"/>
    <col min="4" max="4" width="30.7109375" customWidth="1"/>
    <col min="5" max="5" width="11.140625" customWidth="1"/>
    <col min="6" max="6" width="31.7109375" customWidth="1"/>
    <col min="7" max="7" width="10.140625" customWidth="1"/>
    <col min="8" max="8" width="31.7109375" customWidth="1"/>
    <col min="9" max="9" width="10.140625" customWidth="1"/>
  </cols>
  <sheetData>
    <row r="1" spans="1:9" ht="15" customHeight="1" x14ac:dyDescent="0.25">
      <c r="A1" s="1" t="s">
        <v>1481</v>
      </c>
      <c r="B1" s="8" t="s">
        <v>81</v>
      </c>
      <c r="C1" s="8"/>
      <c r="D1" s="8"/>
      <c r="E1" s="8"/>
      <c r="F1" s="8" t="s">
        <v>1</v>
      </c>
      <c r="G1" s="8"/>
      <c r="H1" s="8"/>
      <c r="I1" s="8"/>
    </row>
    <row r="2" spans="1:9" ht="30" x14ac:dyDescent="0.25">
      <c r="A2" s="1" t="s">
        <v>21</v>
      </c>
      <c r="B2" s="8" t="s">
        <v>2</v>
      </c>
      <c r="C2" s="8"/>
      <c r="D2" s="8" t="s">
        <v>82</v>
      </c>
      <c r="E2" s="8"/>
      <c r="F2" s="8" t="s">
        <v>2</v>
      </c>
      <c r="G2" s="8"/>
      <c r="H2" s="8" t="s">
        <v>82</v>
      </c>
      <c r="I2" s="8"/>
    </row>
    <row r="3" spans="1:9" x14ac:dyDescent="0.25">
      <c r="A3" s="4" t="s">
        <v>284</v>
      </c>
      <c r="B3" s="5"/>
      <c r="C3" s="5"/>
      <c r="D3" s="5"/>
      <c r="E3" s="5"/>
      <c r="F3" s="5"/>
      <c r="G3" s="5"/>
      <c r="H3" s="5"/>
      <c r="I3" s="5"/>
    </row>
    <row r="4" spans="1:9" ht="30" x14ac:dyDescent="0.25">
      <c r="A4" s="3" t="s">
        <v>1482</v>
      </c>
      <c r="B4" s="9">
        <v>3662</v>
      </c>
      <c r="C4" s="5"/>
      <c r="D4" s="9">
        <v>9494</v>
      </c>
      <c r="E4" s="5"/>
      <c r="F4" s="9">
        <v>3626</v>
      </c>
      <c r="G4" s="5"/>
      <c r="H4" s="9">
        <v>-358</v>
      </c>
      <c r="I4" s="5"/>
    </row>
    <row r="5" spans="1:9" ht="45" x14ac:dyDescent="0.25">
      <c r="A5" s="3" t="s">
        <v>1483</v>
      </c>
      <c r="B5" s="5">
        <v>-22</v>
      </c>
      <c r="C5" s="316" t="s">
        <v>1484</v>
      </c>
      <c r="D5" s="5"/>
      <c r="E5" s="5"/>
      <c r="F5" s="5">
        <v>-20</v>
      </c>
      <c r="G5" s="316" t="s">
        <v>1484</v>
      </c>
      <c r="H5" s="5"/>
      <c r="I5" s="5"/>
    </row>
    <row r="6" spans="1:9" ht="30" x14ac:dyDescent="0.25">
      <c r="A6" s="3" t="s">
        <v>929</v>
      </c>
      <c r="B6" s="5"/>
      <c r="C6" s="5"/>
      <c r="D6" s="5">
        <v>-830</v>
      </c>
      <c r="E6" s="5"/>
      <c r="F6" s="5">
        <v>-7</v>
      </c>
      <c r="G6" s="5"/>
      <c r="H6" s="7">
        <v>-1056</v>
      </c>
      <c r="I6" s="5"/>
    </row>
    <row r="7" spans="1:9" x14ac:dyDescent="0.25">
      <c r="A7" s="3" t="s">
        <v>933</v>
      </c>
      <c r="B7" s="7">
        <v>-6943</v>
      </c>
      <c r="C7" s="5"/>
      <c r="D7" s="7">
        <v>-2277</v>
      </c>
      <c r="E7" s="5"/>
      <c r="F7" s="7">
        <v>-10277</v>
      </c>
      <c r="G7" s="5"/>
      <c r="H7" s="7">
        <v>-2513</v>
      </c>
      <c r="I7" s="5"/>
    </row>
    <row r="8" spans="1:9" ht="30" x14ac:dyDescent="0.25">
      <c r="A8" s="3" t="s">
        <v>1485</v>
      </c>
      <c r="B8" s="5">
        <v>8</v>
      </c>
      <c r="C8" s="316" t="s">
        <v>1486</v>
      </c>
      <c r="D8" s="5">
        <v>-1</v>
      </c>
      <c r="E8" s="316" t="s">
        <v>1486</v>
      </c>
      <c r="F8" s="5">
        <v>22</v>
      </c>
      <c r="G8" s="316" t="s">
        <v>1486</v>
      </c>
      <c r="H8" s="5">
        <v>-2</v>
      </c>
      <c r="I8" s="316" t="s">
        <v>1486</v>
      </c>
    </row>
    <row r="9" spans="1:9" ht="30" x14ac:dyDescent="0.25">
      <c r="A9" s="3" t="s">
        <v>1487</v>
      </c>
      <c r="B9" s="5">
        <v>11</v>
      </c>
      <c r="C9" s="316" t="s">
        <v>1486</v>
      </c>
      <c r="D9" s="5">
        <v>11</v>
      </c>
      <c r="E9" s="316" t="s">
        <v>1486</v>
      </c>
      <c r="F9" s="5">
        <v>35</v>
      </c>
      <c r="G9" s="316" t="s">
        <v>1486</v>
      </c>
      <c r="H9" s="5">
        <v>34</v>
      </c>
      <c r="I9" s="316" t="s">
        <v>1486</v>
      </c>
    </row>
    <row r="10" spans="1:9" ht="30" x14ac:dyDescent="0.25">
      <c r="A10" s="3" t="s">
        <v>1488</v>
      </c>
      <c r="B10" s="5"/>
      <c r="C10" s="5"/>
      <c r="D10" s="5"/>
      <c r="E10" s="5"/>
      <c r="F10" s="5">
        <v>-363</v>
      </c>
      <c r="G10" s="5"/>
      <c r="H10" s="5">
        <v>803</v>
      </c>
      <c r="I10" s="5"/>
    </row>
    <row r="11" spans="1:9" ht="30" x14ac:dyDescent="0.25">
      <c r="A11" s="3" t="s">
        <v>944</v>
      </c>
      <c r="B11" s="5">
        <v>19</v>
      </c>
      <c r="C11" s="5"/>
      <c r="D11" s="5">
        <v>10</v>
      </c>
      <c r="E11" s="5"/>
      <c r="F11" s="5">
        <v>-306</v>
      </c>
      <c r="G11" s="5"/>
      <c r="H11" s="5">
        <v>835</v>
      </c>
      <c r="I11" s="5"/>
    </row>
    <row r="12" spans="1:9" ht="30" x14ac:dyDescent="0.25">
      <c r="A12" s="3" t="s">
        <v>946</v>
      </c>
      <c r="B12" s="7">
        <v>-3284</v>
      </c>
      <c r="C12" s="5"/>
      <c r="D12" s="7">
        <v>6397</v>
      </c>
      <c r="E12" s="5"/>
      <c r="F12" s="7">
        <v>-6984</v>
      </c>
      <c r="G12" s="5"/>
      <c r="H12" s="7">
        <v>-3092</v>
      </c>
      <c r="I12" s="5"/>
    </row>
    <row r="13" spans="1:9" ht="17.25" x14ac:dyDescent="0.25">
      <c r="A13" s="3" t="s">
        <v>902</v>
      </c>
      <c r="B13" s="7">
        <v>1351</v>
      </c>
      <c r="C13" s="316" t="s">
        <v>1489</v>
      </c>
      <c r="D13" s="7">
        <v>-1964</v>
      </c>
      <c r="E13" s="316" t="s">
        <v>1489</v>
      </c>
      <c r="F13" s="7">
        <v>3023</v>
      </c>
      <c r="G13" s="316" t="s">
        <v>1489</v>
      </c>
      <c r="H13" s="7">
        <v>1690</v>
      </c>
      <c r="I13" s="316" t="s">
        <v>1489</v>
      </c>
    </row>
    <row r="14" spans="1:9" ht="30" x14ac:dyDescent="0.25">
      <c r="A14" s="3" t="s">
        <v>130</v>
      </c>
      <c r="B14" s="9">
        <v>-1933</v>
      </c>
      <c r="C14" s="5"/>
      <c r="D14" s="9">
        <v>4433</v>
      </c>
      <c r="E14" s="5"/>
      <c r="F14" s="9">
        <v>-3961</v>
      </c>
      <c r="G14" s="5"/>
      <c r="H14" s="9">
        <v>-1402</v>
      </c>
      <c r="I14" s="5"/>
    </row>
    <row r="15" spans="1:9" x14ac:dyDescent="0.25">
      <c r="A15" s="61"/>
      <c r="B15" s="61"/>
      <c r="C15" s="61"/>
      <c r="D15" s="61"/>
      <c r="E15" s="61"/>
      <c r="F15" s="61"/>
      <c r="G15" s="61"/>
      <c r="H15" s="61"/>
      <c r="I15" s="61"/>
    </row>
    <row r="16" spans="1:9" ht="15" customHeight="1" x14ac:dyDescent="0.25">
      <c r="A16" s="3" t="s">
        <v>1484</v>
      </c>
      <c r="B16" s="13" t="s">
        <v>959</v>
      </c>
      <c r="C16" s="13"/>
      <c r="D16" s="13"/>
      <c r="E16" s="13"/>
      <c r="F16" s="13"/>
      <c r="G16" s="13"/>
      <c r="H16" s="13"/>
      <c r="I16" s="13"/>
    </row>
    <row r="17" spans="1:9" ht="30" customHeight="1" x14ac:dyDescent="0.25">
      <c r="A17" s="3" t="s">
        <v>1486</v>
      </c>
      <c r="B17" s="13" t="s">
        <v>1490</v>
      </c>
      <c r="C17" s="13"/>
      <c r="D17" s="13"/>
      <c r="E17" s="13"/>
      <c r="F17" s="13"/>
      <c r="G17" s="13"/>
      <c r="H17" s="13"/>
      <c r="I17" s="13"/>
    </row>
    <row r="18" spans="1:9" ht="30" customHeight="1" x14ac:dyDescent="0.25">
      <c r="A18" s="3" t="s">
        <v>1489</v>
      </c>
      <c r="B18" s="13" t="s">
        <v>958</v>
      </c>
      <c r="C18" s="13"/>
      <c r="D18" s="13"/>
      <c r="E18" s="13"/>
      <c r="F18" s="13"/>
      <c r="G18" s="13"/>
      <c r="H18" s="13"/>
      <c r="I18" s="13"/>
    </row>
  </sheetData>
  <mergeCells count="10">
    <mergeCell ref="A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6.140625" customWidth="1"/>
    <col min="6" max="6" width="36.5703125" customWidth="1"/>
    <col min="7" max="7" width="14.85546875" customWidth="1"/>
    <col min="8" max="8" width="36.5703125" customWidth="1"/>
    <col min="9" max="9" width="14.85546875" customWidth="1"/>
  </cols>
  <sheetData>
    <row r="1" spans="1:9" ht="15" customHeight="1" x14ac:dyDescent="0.25">
      <c r="A1" s="1" t="s">
        <v>1491</v>
      </c>
      <c r="B1" s="8" t="s">
        <v>81</v>
      </c>
      <c r="C1" s="8"/>
      <c r="D1" s="8"/>
      <c r="E1" s="8"/>
      <c r="F1" s="8" t="s">
        <v>1</v>
      </c>
      <c r="G1" s="8"/>
      <c r="H1" s="8"/>
      <c r="I1" s="8"/>
    </row>
    <row r="2" spans="1:9" ht="30" x14ac:dyDescent="0.25">
      <c r="A2" s="1" t="s">
        <v>21</v>
      </c>
      <c r="B2" s="8" t="s">
        <v>2</v>
      </c>
      <c r="C2" s="8"/>
      <c r="D2" s="8" t="s">
        <v>82</v>
      </c>
      <c r="E2" s="8"/>
      <c r="F2" s="8" t="s">
        <v>2</v>
      </c>
      <c r="G2" s="8"/>
      <c r="H2" s="8" t="s">
        <v>82</v>
      </c>
      <c r="I2" s="8"/>
    </row>
    <row r="3" spans="1:9" ht="45" x14ac:dyDescent="0.25">
      <c r="A3" s="4" t="s">
        <v>1492</v>
      </c>
      <c r="B3" s="5"/>
      <c r="C3" s="5"/>
      <c r="D3" s="5"/>
      <c r="E3" s="5"/>
      <c r="F3" s="5"/>
      <c r="G3" s="5"/>
      <c r="H3" s="5"/>
      <c r="I3" s="5"/>
    </row>
    <row r="4" spans="1:9" ht="17.25" x14ac:dyDescent="0.25">
      <c r="A4" s="3" t="s">
        <v>902</v>
      </c>
      <c r="B4" s="9">
        <v>-1351</v>
      </c>
      <c r="C4" s="316" t="s">
        <v>1484</v>
      </c>
      <c r="D4" s="9">
        <v>1964</v>
      </c>
      <c r="E4" s="316" t="s">
        <v>1484</v>
      </c>
      <c r="F4" s="9">
        <v>-3023</v>
      </c>
      <c r="G4" s="316" t="s">
        <v>1484</v>
      </c>
      <c r="H4" s="9">
        <v>-1690</v>
      </c>
      <c r="I4" s="316" t="s">
        <v>1484</v>
      </c>
    </row>
    <row r="5" spans="1:9" ht="45" x14ac:dyDescent="0.25">
      <c r="A5" s="3" t="s">
        <v>1493</v>
      </c>
      <c r="B5" s="5"/>
      <c r="C5" s="5"/>
      <c r="D5" s="5"/>
      <c r="E5" s="5"/>
      <c r="F5" s="5"/>
      <c r="G5" s="5"/>
      <c r="H5" s="5"/>
      <c r="I5" s="5"/>
    </row>
    <row r="6" spans="1:9" ht="45" x14ac:dyDescent="0.25">
      <c r="A6" s="4" t="s">
        <v>1492</v>
      </c>
      <c r="B6" s="5"/>
      <c r="C6" s="5"/>
      <c r="D6" s="5"/>
      <c r="E6" s="5"/>
      <c r="F6" s="5"/>
      <c r="G6" s="5"/>
      <c r="H6" s="5"/>
      <c r="I6" s="5"/>
    </row>
    <row r="7" spans="1:9" x14ac:dyDescent="0.25">
      <c r="A7" s="3" t="s">
        <v>902</v>
      </c>
      <c r="B7" s="9">
        <v>8</v>
      </c>
      <c r="C7" s="5"/>
      <c r="D7" s="9">
        <v>343</v>
      </c>
      <c r="E7" s="5"/>
      <c r="F7" s="9">
        <v>-127</v>
      </c>
      <c r="G7" s="5"/>
      <c r="H7" s="9">
        <v>773</v>
      </c>
      <c r="I7" s="5"/>
    </row>
    <row r="8" spans="1:9" x14ac:dyDescent="0.25">
      <c r="A8" s="61"/>
      <c r="B8" s="61"/>
      <c r="C8" s="61"/>
      <c r="D8" s="61"/>
      <c r="E8" s="61"/>
      <c r="F8" s="61"/>
      <c r="G8" s="61"/>
      <c r="H8" s="61"/>
      <c r="I8" s="61"/>
    </row>
    <row r="9" spans="1:9" ht="30" customHeight="1" x14ac:dyDescent="0.25">
      <c r="A9" s="3" t="s">
        <v>1484</v>
      </c>
      <c r="B9" s="13" t="s">
        <v>958</v>
      </c>
      <c r="C9" s="13"/>
      <c r="D9" s="13"/>
      <c r="E9" s="13"/>
      <c r="F9" s="13"/>
      <c r="G9" s="13"/>
      <c r="H9" s="13"/>
      <c r="I9" s="13"/>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3</v>
      </c>
      <c r="B1" s="8" t="s">
        <v>1</v>
      </c>
      <c r="C1" s="8"/>
    </row>
    <row r="2" spans="1:3" ht="30" x14ac:dyDescent="0.25">
      <c r="A2" s="1" t="s">
        <v>21</v>
      </c>
      <c r="B2" s="1" t="s">
        <v>2</v>
      </c>
      <c r="C2" s="1" t="s">
        <v>82</v>
      </c>
    </row>
    <row r="3" spans="1:3" ht="30" x14ac:dyDescent="0.25">
      <c r="A3" s="4" t="s">
        <v>164</v>
      </c>
      <c r="B3" s="5"/>
      <c r="C3" s="5"/>
    </row>
    <row r="4" spans="1:3" ht="30" x14ac:dyDescent="0.25">
      <c r="A4" s="3" t="s">
        <v>165</v>
      </c>
      <c r="B4" s="5">
        <v>108</v>
      </c>
      <c r="C4" s="5">
        <v>108</v>
      </c>
    </row>
    <row r="5" spans="1:3" ht="30" x14ac:dyDescent="0.25">
      <c r="A5" s="3" t="s">
        <v>166</v>
      </c>
      <c r="B5" s="5">
        <v>18</v>
      </c>
      <c r="C5" s="5">
        <v>1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7</v>
      </c>
      <c r="B1" s="8" t="s">
        <v>1</v>
      </c>
      <c r="C1" s="8"/>
    </row>
    <row r="2" spans="1:3" ht="30" x14ac:dyDescent="0.25">
      <c r="A2" s="1" t="s">
        <v>21</v>
      </c>
      <c r="B2" s="1" t="s">
        <v>2</v>
      </c>
      <c r="C2" s="1" t="s">
        <v>82</v>
      </c>
    </row>
    <row r="3" spans="1:3" x14ac:dyDescent="0.25">
      <c r="A3" s="4" t="s">
        <v>168</v>
      </c>
      <c r="B3" s="5"/>
      <c r="C3" s="5"/>
    </row>
    <row r="4" spans="1:3" x14ac:dyDescent="0.25">
      <c r="A4" s="3" t="s">
        <v>117</v>
      </c>
      <c r="B4" s="9">
        <v>8970</v>
      </c>
      <c r="C4" s="9">
        <v>7359</v>
      </c>
    </row>
    <row r="5" spans="1:3" ht="45" x14ac:dyDescent="0.25">
      <c r="A5" s="4" t="s">
        <v>169</v>
      </c>
      <c r="B5" s="5"/>
      <c r="C5" s="5"/>
    </row>
    <row r="6" spans="1:3" ht="30" x14ac:dyDescent="0.25">
      <c r="A6" s="3" t="s">
        <v>170</v>
      </c>
      <c r="B6" s="7">
        <v>2210</v>
      </c>
      <c r="C6" s="7">
        <v>1958</v>
      </c>
    </row>
    <row r="7" spans="1:3" ht="30" x14ac:dyDescent="0.25">
      <c r="A7" s="3" t="s">
        <v>171</v>
      </c>
      <c r="B7" s="7">
        <v>1709</v>
      </c>
      <c r="C7" s="7">
        <v>2273</v>
      </c>
    </row>
    <row r="8" spans="1:3" x14ac:dyDescent="0.25">
      <c r="A8" s="3" t="s">
        <v>172</v>
      </c>
      <c r="B8" s="7">
        <v>1272</v>
      </c>
      <c r="C8" s="5">
        <v>146</v>
      </c>
    </row>
    <row r="9" spans="1:3" x14ac:dyDescent="0.25">
      <c r="A9" s="3" t="s">
        <v>173</v>
      </c>
      <c r="B9" s="5">
        <v>-370</v>
      </c>
      <c r="C9" s="5"/>
    </row>
    <row r="10" spans="1:3" x14ac:dyDescent="0.25">
      <c r="A10" s="3" t="s">
        <v>174</v>
      </c>
      <c r="B10" s="5">
        <v>124</v>
      </c>
      <c r="C10" s="5">
        <v>93</v>
      </c>
    </row>
    <row r="11" spans="1:3" ht="30" x14ac:dyDescent="0.25">
      <c r="A11" s="3" t="s">
        <v>175</v>
      </c>
      <c r="B11" s="5">
        <v>57</v>
      </c>
      <c r="C11" s="5">
        <v>32</v>
      </c>
    </row>
    <row r="12" spans="1:3" x14ac:dyDescent="0.25">
      <c r="A12" s="3" t="s">
        <v>176</v>
      </c>
      <c r="B12" s="7">
        <v>4351</v>
      </c>
      <c r="C12" s="7">
        <v>2607</v>
      </c>
    </row>
    <row r="13" spans="1:3" ht="30" x14ac:dyDescent="0.25">
      <c r="A13" s="3" t="s">
        <v>177</v>
      </c>
      <c r="B13" s="5">
        <v>656</v>
      </c>
      <c r="C13" s="5">
        <v>70</v>
      </c>
    </row>
    <row r="14" spans="1:3" x14ac:dyDescent="0.25">
      <c r="A14" s="3" t="s">
        <v>178</v>
      </c>
      <c r="B14" s="5">
        <v>-91</v>
      </c>
      <c r="C14" s="5">
        <v>-80</v>
      </c>
    </row>
    <row r="15" spans="1:3" x14ac:dyDescent="0.25">
      <c r="A15" s="3" t="s">
        <v>179</v>
      </c>
      <c r="B15" s="7">
        <v>1089</v>
      </c>
      <c r="C15" s="5">
        <v>817</v>
      </c>
    </row>
    <row r="16" spans="1:3" ht="30" x14ac:dyDescent="0.25">
      <c r="A16" s="3" t="s">
        <v>180</v>
      </c>
      <c r="B16" s="5">
        <v>594</v>
      </c>
      <c r="C16" s="7">
        <v>1294</v>
      </c>
    </row>
    <row r="17" spans="1:3" ht="30" x14ac:dyDescent="0.25">
      <c r="A17" s="3" t="s">
        <v>181</v>
      </c>
      <c r="B17" s="5">
        <v>-601</v>
      </c>
      <c r="C17" s="7">
        <v>-2350</v>
      </c>
    </row>
    <row r="18" spans="1:3" ht="30" x14ac:dyDescent="0.25">
      <c r="A18" s="3" t="s">
        <v>182</v>
      </c>
      <c r="B18" s="5">
        <v>-13</v>
      </c>
      <c r="C18" s="5"/>
    </row>
    <row r="19" spans="1:3" ht="30" x14ac:dyDescent="0.25">
      <c r="A19" s="3" t="s">
        <v>183</v>
      </c>
      <c r="B19" s="7">
        <v>-1936</v>
      </c>
      <c r="C19" s="7">
        <v>-2077</v>
      </c>
    </row>
    <row r="20" spans="1:3" ht="30" x14ac:dyDescent="0.25">
      <c r="A20" s="3" t="s">
        <v>184</v>
      </c>
      <c r="B20" s="7">
        <v>1879</v>
      </c>
      <c r="C20" s="7">
        <v>1373</v>
      </c>
    </row>
    <row r="21" spans="1:3" x14ac:dyDescent="0.25">
      <c r="A21" s="3" t="s">
        <v>185</v>
      </c>
      <c r="B21" s="5">
        <v>-675</v>
      </c>
      <c r="C21" s="5">
        <v>-887</v>
      </c>
    </row>
    <row r="22" spans="1:3" x14ac:dyDescent="0.25">
      <c r="A22" s="3" t="s">
        <v>186</v>
      </c>
      <c r="B22" s="7">
        <v>-14301</v>
      </c>
      <c r="C22" s="5">
        <v>345</v>
      </c>
    </row>
    <row r="23" spans="1:3" x14ac:dyDescent="0.25">
      <c r="A23" s="3" t="s">
        <v>187</v>
      </c>
      <c r="B23" s="5">
        <v>20</v>
      </c>
      <c r="C23" s="5">
        <v>71</v>
      </c>
    </row>
    <row r="24" spans="1:3" x14ac:dyDescent="0.25">
      <c r="A24" s="3" t="s">
        <v>188</v>
      </c>
      <c r="B24" s="7">
        <v>20079</v>
      </c>
      <c r="C24" s="7">
        <v>1760</v>
      </c>
    </row>
    <row r="25" spans="1:3" ht="30" x14ac:dyDescent="0.25">
      <c r="A25" s="3" t="s">
        <v>189</v>
      </c>
      <c r="B25" s="7">
        <v>25023</v>
      </c>
      <c r="C25" s="7">
        <v>14804</v>
      </c>
    </row>
    <row r="26" spans="1:3" x14ac:dyDescent="0.25">
      <c r="A26" s="4" t="s">
        <v>190</v>
      </c>
      <c r="B26" s="5"/>
      <c r="C26" s="5"/>
    </row>
    <row r="27" spans="1:3" ht="30" x14ac:dyDescent="0.25">
      <c r="A27" s="3" t="s">
        <v>191</v>
      </c>
      <c r="B27" s="7">
        <v>-52528</v>
      </c>
      <c r="C27" s="7">
        <v>-108850</v>
      </c>
    </row>
    <row r="28" spans="1:3" ht="30" x14ac:dyDescent="0.25">
      <c r="A28" s="3" t="s">
        <v>192</v>
      </c>
      <c r="B28" s="7">
        <v>39444</v>
      </c>
      <c r="C28" s="7">
        <v>54075</v>
      </c>
    </row>
    <row r="29" spans="1:3" ht="30" x14ac:dyDescent="0.25">
      <c r="A29" s="3" t="s">
        <v>193</v>
      </c>
      <c r="B29" s="5">
        <v>516</v>
      </c>
      <c r="C29" s="5">
        <v>497</v>
      </c>
    </row>
    <row r="30" spans="1:3" ht="30" x14ac:dyDescent="0.25">
      <c r="A30" s="3" t="s">
        <v>194</v>
      </c>
      <c r="B30" s="7">
        <v>-7696</v>
      </c>
      <c r="C30" s="7">
        <v>-4315</v>
      </c>
    </row>
    <row r="31" spans="1:3" ht="30" x14ac:dyDescent="0.25">
      <c r="A31" s="3" t="s">
        <v>195</v>
      </c>
      <c r="B31" s="7">
        <v>4857</v>
      </c>
      <c r="C31" s="7">
        <v>1468</v>
      </c>
    </row>
    <row r="32" spans="1:3" ht="30" x14ac:dyDescent="0.25">
      <c r="A32" s="3" t="s">
        <v>196</v>
      </c>
      <c r="B32" s="5">
        <v>167</v>
      </c>
      <c r="C32" s="5">
        <v>341</v>
      </c>
    </row>
    <row r="33" spans="1:3" x14ac:dyDescent="0.25">
      <c r="A33" s="3" t="s">
        <v>197</v>
      </c>
      <c r="B33" s="7">
        <v>-161666</v>
      </c>
      <c r="C33" s="7">
        <v>-107969</v>
      </c>
    </row>
    <row r="34" spans="1:3" x14ac:dyDescent="0.25">
      <c r="A34" s="3" t="s">
        <v>198</v>
      </c>
      <c r="B34" s="7">
        <v>-94174</v>
      </c>
      <c r="C34" s="7">
        <v>-185209</v>
      </c>
    </row>
    <row r="35" spans="1:3" ht="30" x14ac:dyDescent="0.25">
      <c r="A35" s="3" t="s">
        <v>199</v>
      </c>
      <c r="B35" s="7">
        <v>1047</v>
      </c>
      <c r="C35" s="7">
        <v>1219</v>
      </c>
    </row>
    <row r="36" spans="1:3" ht="30" x14ac:dyDescent="0.25">
      <c r="A36" s="3" t="s">
        <v>200</v>
      </c>
      <c r="B36" s="7">
        <v>-10384</v>
      </c>
      <c r="C36" s="7">
        <v>-45076</v>
      </c>
    </row>
    <row r="37" spans="1:3" ht="30" x14ac:dyDescent="0.25">
      <c r="A37" s="3" t="s">
        <v>201</v>
      </c>
      <c r="B37" s="7">
        <v>58520</v>
      </c>
      <c r="C37" s="7">
        <v>93195</v>
      </c>
    </row>
    <row r="38" spans="1:3" ht="30" x14ac:dyDescent="0.25">
      <c r="A38" s="3" t="s">
        <v>202</v>
      </c>
      <c r="B38" s="7">
        <v>17780</v>
      </c>
      <c r="C38" s="7">
        <v>87728</v>
      </c>
    </row>
    <row r="39" spans="1:3" ht="30" x14ac:dyDescent="0.25">
      <c r="A39" s="3" t="s">
        <v>203</v>
      </c>
      <c r="B39" s="7">
        <v>-35296</v>
      </c>
      <c r="C39" s="5"/>
    </row>
    <row r="40" spans="1:3" ht="30" x14ac:dyDescent="0.25">
      <c r="A40" s="3" t="s">
        <v>204</v>
      </c>
      <c r="B40" s="7">
        <v>30383</v>
      </c>
      <c r="C40" s="7">
        <v>1247</v>
      </c>
    </row>
    <row r="41" spans="1:3" x14ac:dyDescent="0.25">
      <c r="A41" s="3" t="s">
        <v>205</v>
      </c>
      <c r="B41" s="7">
        <v>-11430</v>
      </c>
      <c r="C41" s="7">
        <v>-24120</v>
      </c>
    </row>
    <row r="42" spans="1:3" x14ac:dyDescent="0.25">
      <c r="A42" s="3" t="s">
        <v>206</v>
      </c>
      <c r="B42" s="7">
        <v>5539</v>
      </c>
      <c r="C42" s="7">
        <v>15348</v>
      </c>
    </row>
    <row r="43" spans="1:3" ht="30" x14ac:dyDescent="0.25">
      <c r="A43" s="3" t="s">
        <v>207</v>
      </c>
      <c r="B43" s="5">
        <v>49</v>
      </c>
      <c r="C43" s="5"/>
    </row>
    <row r="44" spans="1:3" x14ac:dyDescent="0.25">
      <c r="A44" s="3" t="s">
        <v>208</v>
      </c>
      <c r="B44" s="7">
        <v>-1769</v>
      </c>
      <c r="C44" s="7">
        <v>-3105</v>
      </c>
    </row>
    <row r="45" spans="1:3" ht="30" x14ac:dyDescent="0.25">
      <c r="A45" s="3" t="s">
        <v>209</v>
      </c>
      <c r="B45" s="5">
        <v>933</v>
      </c>
      <c r="C45" s="5"/>
    </row>
    <row r="46" spans="1:3" x14ac:dyDescent="0.25">
      <c r="A46" s="3" t="s">
        <v>210</v>
      </c>
      <c r="B46" s="5">
        <v>53</v>
      </c>
      <c r="C46" s="5"/>
    </row>
    <row r="47" spans="1:3" x14ac:dyDescent="0.25">
      <c r="A47" s="3" t="s">
        <v>211</v>
      </c>
      <c r="B47" s="7">
        <v>-215655</v>
      </c>
      <c r="C47" s="7">
        <v>-223526</v>
      </c>
    </row>
    <row r="48" spans="1:3" x14ac:dyDescent="0.25">
      <c r="A48" s="4" t="s">
        <v>212</v>
      </c>
      <c r="B48" s="5"/>
      <c r="C48" s="5"/>
    </row>
    <row r="49" spans="1:3" x14ac:dyDescent="0.25">
      <c r="A49" s="3" t="s">
        <v>213</v>
      </c>
      <c r="B49" s="7">
        <v>25234</v>
      </c>
      <c r="C49" s="7">
        <v>26187</v>
      </c>
    </row>
    <row r="50" spans="1:3" x14ac:dyDescent="0.25">
      <c r="A50" s="3" t="s">
        <v>214</v>
      </c>
      <c r="B50" s="7">
        <v>-1053070</v>
      </c>
      <c r="C50" s="7">
        <v>-500066</v>
      </c>
    </row>
    <row r="51" spans="1:3" x14ac:dyDescent="0.25">
      <c r="A51" s="3" t="s">
        <v>215</v>
      </c>
      <c r="B51" s="7">
        <v>1225000</v>
      </c>
      <c r="C51" s="7">
        <v>700000</v>
      </c>
    </row>
    <row r="52" spans="1:3" x14ac:dyDescent="0.25">
      <c r="A52" s="3" t="s">
        <v>216</v>
      </c>
      <c r="B52" s="7">
        <v>-17000</v>
      </c>
      <c r="C52" s="7">
        <v>-5000</v>
      </c>
    </row>
    <row r="53" spans="1:3" ht="30" x14ac:dyDescent="0.25">
      <c r="A53" s="3" t="s">
        <v>217</v>
      </c>
      <c r="B53" s="7">
        <v>2408</v>
      </c>
      <c r="C53" s="7">
        <v>-1410</v>
      </c>
    </row>
    <row r="54" spans="1:3" ht="30" x14ac:dyDescent="0.25">
      <c r="A54" s="3" t="s">
        <v>218</v>
      </c>
      <c r="B54" s="5">
        <v>-195</v>
      </c>
      <c r="C54" s="5">
        <v>969</v>
      </c>
    </row>
    <row r="55" spans="1:3" ht="30" x14ac:dyDescent="0.25">
      <c r="A55" s="3" t="s">
        <v>219</v>
      </c>
      <c r="B55" s="5"/>
      <c r="C55" s="7">
        <v>-4020</v>
      </c>
    </row>
    <row r="56" spans="1:3" ht="30" x14ac:dyDescent="0.25">
      <c r="A56" s="3" t="s">
        <v>220</v>
      </c>
      <c r="B56" s="7">
        <v>1365</v>
      </c>
      <c r="C56" s="5">
        <v>460</v>
      </c>
    </row>
    <row r="57" spans="1:3" ht="30" x14ac:dyDescent="0.25">
      <c r="A57" s="3" t="s">
        <v>221</v>
      </c>
      <c r="B57" s="7">
        <v>-7188</v>
      </c>
      <c r="C57" s="5"/>
    </row>
    <row r="58" spans="1:3" ht="30" x14ac:dyDescent="0.25">
      <c r="A58" s="3" t="s">
        <v>222</v>
      </c>
      <c r="B58" s="7">
        <v>176554</v>
      </c>
      <c r="C58" s="7">
        <v>217120</v>
      </c>
    </row>
    <row r="59" spans="1:3" ht="30" x14ac:dyDescent="0.25">
      <c r="A59" s="3" t="s">
        <v>223</v>
      </c>
      <c r="B59" s="7">
        <v>-14078</v>
      </c>
      <c r="C59" s="7">
        <v>8398</v>
      </c>
    </row>
    <row r="60" spans="1:3" x14ac:dyDescent="0.25">
      <c r="A60" s="3" t="s">
        <v>224</v>
      </c>
      <c r="B60" s="7">
        <v>135034</v>
      </c>
      <c r="C60" s="7">
        <v>127034</v>
      </c>
    </row>
    <row r="61" spans="1:3" x14ac:dyDescent="0.25">
      <c r="A61" s="3" t="s">
        <v>225</v>
      </c>
      <c r="B61" s="7">
        <v>120956</v>
      </c>
      <c r="C61" s="7">
        <v>135432</v>
      </c>
    </row>
    <row r="62" spans="1:3" x14ac:dyDescent="0.25">
      <c r="A62" s="4" t="s">
        <v>226</v>
      </c>
      <c r="B62" s="5"/>
      <c r="C62" s="5"/>
    </row>
    <row r="63" spans="1:3" x14ac:dyDescent="0.25">
      <c r="A63" s="3" t="s">
        <v>227</v>
      </c>
      <c r="B63" s="7">
        <v>1825</v>
      </c>
      <c r="C63" s="7">
        <v>5522</v>
      </c>
    </row>
    <row r="64" spans="1:3" x14ac:dyDescent="0.25">
      <c r="A64" s="3" t="s">
        <v>228</v>
      </c>
      <c r="B64" s="7">
        <v>18744</v>
      </c>
      <c r="C64" s="7">
        <v>15966</v>
      </c>
    </row>
    <row r="65" spans="1:3" ht="30" x14ac:dyDescent="0.25">
      <c r="A65" s="4" t="s">
        <v>229</v>
      </c>
      <c r="B65" s="5"/>
      <c r="C65" s="5"/>
    </row>
    <row r="66" spans="1:3" ht="30" x14ac:dyDescent="0.25">
      <c r="A66" s="3" t="s">
        <v>230</v>
      </c>
      <c r="B66" s="7">
        <v>1465</v>
      </c>
      <c r="C66" s="5">
        <v>848</v>
      </c>
    </row>
    <row r="67" spans="1:3" ht="30" x14ac:dyDescent="0.25">
      <c r="A67" s="3" t="s">
        <v>231</v>
      </c>
      <c r="B67" s="9">
        <v>317</v>
      </c>
      <c r="C67" s="5"/>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Principles_of_Consolidation</vt:lpstr>
      <vt:lpstr>Basis_of_Presentation</vt:lpstr>
      <vt:lpstr>Net_Income_Per_Common_Share_EP</vt:lpstr>
      <vt:lpstr>Subsequent_Events</vt:lpstr>
      <vt:lpstr>Plan_of_Conversion_and_Reorgan</vt:lpstr>
      <vt:lpstr>Recent_Accounting_Pronouncemen</vt:lpstr>
      <vt:lpstr>Stock_Repurchase_Plans</vt:lpstr>
      <vt:lpstr>Securities_Available_for_Sale</vt:lpstr>
      <vt:lpstr>Securities_Held_to_Maturity</vt:lpstr>
      <vt:lpstr>Impairment_of_Securities</vt:lpstr>
      <vt:lpstr>Loan_Quality_and_Allowance_for</vt:lpstr>
      <vt:lpstr>Borrowings</vt:lpstr>
      <vt:lpstr>Derivative_Instruments_and_Hed</vt:lpstr>
      <vt:lpstr>Benefit_Plans</vt:lpstr>
      <vt:lpstr>Fair_Value_of_Financial_Instru</vt:lpstr>
      <vt:lpstr>Comprehensive_Loss</vt:lpstr>
      <vt:lpstr>Net_Income_Per_Common_Share_EP1</vt:lpstr>
      <vt:lpstr>Securities_Available_for_Sale_</vt:lpstr>
      <vt:lpstr>Securities_Held_to_Maturity_Ta</vt:lpstr>
      <vt:lpstr>Impairment_of_Securities_Table</vt:lpstr>
      <vt:lpstr>Loan_Quality_and_Allowance_for1</vt:lpstr>
      <vt:lpstr>Borrowings_Tables</vt:lpstr>
      <vt:lpstr>Derivative_Instruments_and_Hed1</vt:lpstr>
      <vt:lpstr>Benefit_Plans_Tables</vt:lpstr>
      <vt:lpstr>Fair_Value_of_Financial_Instru1</vt:lpstr>
      <vt:lpstr>Comprehensive_Loss_Tables</vt:lpstr>
      <vt:lpstr>Net_Income_Per_Common_Share_EP2</vt:lpstr>
      <vt:lpstr>Net_Income_Per_Common_Share_EP3</vt:lpstr>
      <vt:lpstr>Plan_of_Conversion_and_Reorgan1</vt:lpstr>
      <vt:lpstr>Stock_Repurchase_Plans_Additio</vt:lpstr>
      <vt:lpstr>Securities_Available_for_Sale_1</vt:lpstr>
      <vt:lpstr>Securities_Available_for_Sale_2</vt:lpstr>
      <vt:lpstr>Securities_Available_for_Sale_3</vt:lpstr>
      <vt:lpstr>Securities_Held_to_Maturity_Am</vt:lpstr>
      <vt:lpstr>Securities_Held_to_Maturity_St</vt:lpstr>
      <vt:lpstr>Securities_Held_to_Maturity_Ad</vt:lpstr>
      <vt:lpstr>Impairment_of_Securities_Sched</vt:lpstr>
      <vt:lpstr>Impairment_of_Securities_Addit</vt:lpstr>
      <vt:lpstr>Impairment_of_Securities_Sched1</vt:lpstr>
      <vt:lpstr>Loan_Quality_and_Allowance_for2</vt:lpstr>
      <vt:lpstr>Loan_Quality_and_Allowance_for3</vt:lpstr>
      <vt:lpstr>Loan_Quality_and_Allowance_for4</vt:lpstr>
      <vt:lpstr>Loan_Quality_and_Allowance_for5</vt:lpstr>
      <vt:lpstr>Loan_Quality_and_Allowance_for6</vt:lpstr>
      <vt:lpstr>Loan_Quality_and_Allowance_for7</vt:lpstr>
      <vt:lpstr>Loan_Quality_and_Allowance_for8</vt:lpstr>
      <vt:lpstr>Loan_Quality_and_Allowance_for9</vt:lpstr>
      <vt:lpstr>Borrowings_Schedule_of_Fixed_R</vt:lpstr>
      <vt:lpstr>Borrowings_Additional_Informat</vt:lpstr>
      <vt:lpstr>Derivative_Instruments_and_Hed2</vt:lpstr>
      <vt:lpstr>Derivative_Instruments_and_Hed3</vt:lpstr>
      <vt:lpstr>Benefit_Plans_Schedule_of_Net_</vt:lpstr>
      <vt:lpstr>Benefit_Plans_Summary_of_the_C</vt:lpstr>
      <vt:lpstr>Benefit_Plans_Additional_Infor</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Comprehensive_Loss_Schedule_of</vt:lpstr>
      <vt:lpstr>Comprehensive_Loss_Schedule_of1</vt:lpstr>
      <vt:lpstr>Comprehensive_Loss_Schedule_o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6:28:04Z</dcterms:created>
  <dcterms:modified xsi:type="dcterms:W3CDTF">2015-05-11T16:28:04Z</dcterms:modified>
</cp:coreProperties>
</file>